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Equi" sheetId="5" r:id="rId5"/>
    <s:sheet name="Consolidated Statements of Cash" sheetId="6" r:id="rId6"/>
    <s:sheet name="Business" sheetId="7" r:id="rId7"/>
    <s:sheet name="Accounting Policies and Related" sheetId="8" r:id="rId8"/>
    <s:sheet name="Real Property Acquisitions and " sheetId="9" r:id="rId9"/>
    <s:sheet name="Real Estate Intangibles" sheetId="10" r:id="rId10"/>
    <s:sheet name="Dispositions, Assets Held for S" sheetId="11" r:id="rId11"/>
    <s:sheet name="Real Estate Loans Receivable" sheetId="12" r:id="rId12"/>
    <s:sheet name="Investments in Unconsolidated E" sheetId="13" r:id="rId13"/>
    <s:sheet name="Credit Concentration" sheetId="14" r:id="rId14"/>
    <s:sheet name="Borrowings Under Lines of Credi" sheetId="15" r:id="rId15"/>
    <s:sheet name="Senior Unsecured Notes and Secu" sheetId="16" r:id="rId16"/>
    <s:sheet name="Derivative Instruments" sheetId="17" r:id="rId17"/>
    <s:sheet name="Commitments and Contingencies" sheetId="18" r:id="rId18"/>
    <s:sheet name="Stockholders' Equity" sheetId="19" r:id="rId19"/>
    <s:sheet name="Stock Incentive Plans" sheetId="20" r:id="rId20"/>
    <s:sheet name="Earnings Per Share" sheetId="21" r:id="rId21"/>
    <s:sheet name="Disclosure about Fair Value of " sheetId="22" r:id="rId22"/>
    <s:sheet name="Segment Reporting" sheetId="23" r:id="rId23"/>
    <s:sheet name="Income Taxes and Distributions" sheetId="24" r:id="rId24"/>
    <s:sheet name="Retirement Arrangements" sheetId="25" r:id="rId25"/>
    <s:sheet name="Quarterly Results of Operations" sheetId="26" r:id="rId26"/>
    <s:sheet name="Real Estate and Accumulated Dep" sheetId="27" r:id="rId27"/>
    <s:sheet name="Mortgage Loans on Real Estate" sheetId="28" r:id="rId28"/>
    <s:sheet name="Accounting Policies and Relat29" sheetId="29" r:id="rId29"/>
    <s:sheet name="Real Property Acquisitions an30" sheetId="30" r:id="rId30"/>
    <s:sheet name="Real Estate Intangibles (Tables" sheetId="31" r:id="rId31"/>
    <s:sheet name="Dispositions, Assets Held for32" sheetId="32" r:id="rId32"/>
    <s:sheet name="Real Estate Loans Receivable (T" sheetId="33" r:id="rId33"/>
    <s:sheet name="Investments in Unconsolidated34" sheetId="34" r:id="rId34"/>
    <s:sheet name="Credit Concentration (Tables)" sheetId="35" r:id="rId35"/>
    <s:sheet name="Borrowings Under Lines of Cre36" sheetId="36" r:id="rId36"/>
    <s:sheet name="Senior Unsecured Notes and Se37" sheetId="37" r:id="rId37"/>
    <s:sheet name="Derivative Instruments (Tables)" sheetId="38" r:id="rId38"/>
    <s:sheet name="Commitments and Contingencies (" sheetId="39" r:id="rId39"/>
    <s:sheet name="Stockholders' Equity (Tables)" sheetId="40" r:id="rId40"/>
    <s:sheet name="Stock Incentive Plans (Tables)" sheetId="41" r:id="rId41"/>
    <s:sheet name="Earnings Per Share (Tables)" sheetId="42" r:id="rId42"/>
    <s:sheet name="Disclosure about Fair Value o43" sheetId="43" r:id="rId43"/>
    <s:sheet name="Segment Reporting (Tables)" sheetId="44" r:id="rId44"/>
    <s:sheet name="Income Taxes and Distributions " sheetId="45" r:id="rId45"/>
    <s:sheet name="Quarterly Results of Operatio46" sheetId="46" r:id="rId46"/>
    <s:sheet name="Business (Details)" sheetId="47" r:id="rId47"/>
    <s:sheet name="Accounting Policies and Relat48" sheetId="48" r:id="rId48"/>
    <s:sheet name="Real Property Acquisitions an49" sheetId="49" r:id="rId49"/>
    <s:sheet name="Real Property Acquisitions an50" sheetId="50" r:id="rId50"/>
    <s:sheet name="Real Property Acquisitions an51" sheetId="51" r:id="rId51"/>
    <s:sheet name="Real Estate Intangibles (Detail" sheetId="52" r:id="rId52"/>
    <s:sheet name="Real Estate Intangibles (Deta53" sheetId="53" r:id="rId53"/>
    <s:sheet name="Real Estate Intangibles (Deta54" sheetId="54" r:id="rId54"/>
    <s:sheet name="Dispositions, Assets Held for55" sheetId="55" r:id="rId55"/>
    <s:sheet name="Dispositions, Assets Held for56" sheetId="56" r:id="rId56"/>
    <s:sheet name="Dispositions, Assets Held for57" sheetId="57" r:id="rId57"/>
    <s:sheet name="Real Estate Loans Receivable (D" sheetId="58" r:id="rId58"/>
    <s:sheet name="Real Estate Loans Receivable 59" sheetId="59" r:id="rId59"/>
    <s:sheet name="Investments in Unconsolidated60" sheetId="60" r:id="rId60"/>
    <s:sheet name="Investments in Unconsolidated61" sheetId="61" r:id="rId61"/>
    <s:sheet name="Investments in Unconsolidated62" sheetId="62" r:id="rId62"/>
    <s:sheet name="Credit Concentration (Details)" sheetId="63" r:id="rId63"/>
    <s:sheet name="Borrowings Under Lines of Cre64" sheetId="64" r:id="rId64"/>
    <s:sheet name="Borrowings Under Lines of Cre65" sheetId="65" r:id="rId65"/>
    <s:sheet name="Senior Unsecured Notes and Se66" sheetId="66" r:id="rId66"/>
    <s:sheet name="Senior Unsecured Notes and Se67" sheetId="67" r:id="rId67"/>
    <s:sheet name="Senior Unsecured Notes and Se68" sheetId="68" r:id="rId68"/>
    <s:sheet name="Derivatives Instruments (Notion" sheetId="69" r:id="rId69"/>
    <s:sheet name="Derivative Instruments (Details" sheetId="70" r:id="rId70"/>
    <s:sheet name="Derivative Instruments (Textual" sheetId="71" r:id="rId71"/>
    <s:sheet name="Commitments and Contingencies72" sheetId="72" r:id="rId72"/>
    <s:sheet name="Commitments and Contingencies73" sheetId="73" r:id="rId73"/>
    <s:sheet name="Stockholder's Equity (Details)" sheetId="74" r:id="rId74"/>
    <s:sheet name="Stockholder's Equity (Details 1" sheetId="75" r:id="rId75"/>
    <s:sheet name="Stockholder's Equity (Details 2" sheetId="76" r:id="rId76"/>
    <s:sheet name="Stockholder's Equity (Details 3" sheetId="77" r:id="rId77"/>
    <s:sheet name="Stockholder's Equity (Details 4" sheetId="78" r:id="rId78"/>
    <s:sheet name="Stockholder's Equity (Details T" sheetId="79" r:id="rId79"/>
    <s:sheet name="Stock Incentive Plans (Compensa" sheetId="80" r:id="rId80"/>
    <s:sheet name="Stock Incentive Plans (Details " sheetId="81" r:id="rId81"/>
    <s:sheet name="Stock Incentive Plans (Detail82" sheetId="82" r:id="rId82"/>
    <s:sheet name="Earnings Per Share (Details)" sheetId="83" r:id="rId83"/>
    <s:sheet name="Disclosure about Fair Value o84" sheetId="84" r:id="rId84"/>
    <s:sheet name="Disclosure about Fair Value o85" sheetId="85" r:id="rId85"/>
    <s:sheet name="Disclosure about Fair Value o86" sheetId="86" r:id="rId86"/>
    <s:sheet name="Segment Reporting (Details)" sheetId="87" r:id="rId87"/>
    <s:sheet name="Income Taxes and Distribution88" sheetId="88" r:id="rId88"/>
    <s:sheet name="Income Taxes and Distribution89" sheetId="89" r:id="rId89"/>
    <s:sheet name="Income Taxes and Distribution90" sheetId="90" r:id="rId90"/>
    <s:sheet name="Income Taxes and Distribution91" sheetId="91" r:id="rId91"/>
    <s:sheet name="Income Taxes and Distribution92" sheetId="92" r:id="rId92"/>
    <s:sheet name="Income Taxes and Distribution93" sheetId="93" r:id="rId93"/>
    <s:sheet name="Retirement Arrangement (Details" sheetId="94" r:id="rId94"/>
    <s:sheet name="Quarterly Results of Operatio95" sheetId="95" r:id="rId95"/>
    <s:sheet name="Real Estate and Accumulated D96" sheetId="96" r:id="rId96"/>
    <s:sheet name="Real Estate and Accumulated D97" sheetId="97" r:id="rId97"/>
    <s:sheet name="Real Estate and Accumulated D98" sheetId="98" r:id="rId98"/>
    <s:sheet name="Real Estate and Accumulated D99" sheetId="99" r:id="rId99"/>
    <s:sheet name="Real Estate and Accumulated 100" sheetId="100" r:id="rId100"/>
    <s:sheet name="Real Estate and Accumulated 101" sheetId="101" r:id="rId101"/>
    <s:sheet name="Mortgage Loans on Real Estate (" sheetId="102" r:id="rId102"/>
    <s:sheet name="Mortgage Loans on Real Estat103" sheetId="103" r:id="rId103"/>
  </s:sheets>
  <s:definedNames/>
  <s:calcPr calcId="124519" calcMode="auto" fullCalcOnLoad="1"/>
</s:workbook>
</file>

<file path=xl/sharedStrings.xml><?xml version="1.0" encoding="utf-8"?>
<sst xmlns="http://schemas.openxmlformats.org/spreadsheetml/2006/main" uniqueCount="2662">
  <si>
    <t>Document and Entity Information - USD ($)</t>
  </si>
  <si>
    <t>12 Months Ended</t>
  </si>
  <si>
    <t>Dec. 31, 2015</t>
  </si>
  <si>
    <t>Jan. 31, 2016</t>
  </si>
  <si>
    <t>Jun. 30, 2015</t>
  </si>
  <si>
    <t>Document And Entity Information [Abstract]</t>
  </si>
  <si>
    <t>Entity Registrant Name</t>
  </si>
  <si>
    <t>WELLTOWER INC. /D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unsecured lines of credit arrangements</t>
  </si>
  <si>
    <t>[1]</t>
  </si>
  <si>
    <t>Senior unsecured notes</t>
  </si>
  <si>
    <t>Secured debt</t>
  </si>
  <si>
    <t>Capital lease obligations</t>
  </si>
  <si>
    <t>Accrued expenses and other liabilities</t>
  </si>
  <si>
    <t>Total liabilities</t>
  </si>
  <si>
    <t>Redeemable noncontrolling interests</t>
  </si>
  <si>
    <t>Equity:</t>
  </si>
  <si>
    <t>Preferred stock</t>
  </si>
  <si>
    <t>Stock common</t>
  </si>
  <si>
    <t>Capital in excess of par value</t>
  </si>
  <si>
    <t>Treasury stock</t>
  </si>
  <si>
    <t>Cumulative net income</t>
  </si>
  <si>
    <t>Cumulative dividends</t>
  </si>
  <si>
    <t>Accumulated other comprehensive income</t>
  </si>
  <si>
    <t>Other equity</t>
  </si>
  <si>
    <t>Total Welltower, Inc. stockholders' equity</t>
  </si>
  <si>
    <t>Noncontrolling interests</t>
  </si>
  <si>
    <t>Total equity</t>
  </si>
  <si>
    <t>Total liabilities and equity</t>
  </si>
  <si>
    <t xml:space="preserve"> As of December 31, 2015, letters of credit in the aggregate amount of $54,925,000 have been issued which reduce the available borrowing capacity on the primary unsecured credit facility.</t>
  </si>
  <si>
    <t>Consolidated Statements of Income - USD ($) $ in Thousands</t>
  </si>
  <si>
    <t>Dec. 31, 2013</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Impairment of Asset</t>
  </si>
  <si>
    <t>Other expenses</t>
  </si>
  <si>
    <t>Total expenses</t>
  </si>
  <si>
    <t>Income from continuing operations before income taxes and income from unconsolidated entities</t>
  </si>
  <si>
    <t>Income tax (expense) benefit</t>
  </si>
  <si>
    <t>(Loss) income from unconsolidated entities</t>
  </si>
  <si>
    <t>Income from continuing operations</t>
  </si>
  <si>
    <t>Discontinued operations:</t>
  </si>
  <si>
    <t>Gain (loss) on sales of properties, net</t>
  </si>
  <si>
    <t>Income (loss) from discontinued operations</t>
  </si>
  <si>
    <t>Discontinued operations, net</t>
  </si>
  <si>
    <t>Gain (loss) on real estate dispositions, net</t>
  </si>
  <si>
    <t>Net income</t>
  </si>
  <si>
    <t>Less: Preferred stock dividends</t>
  </si>
  <si>
    <t>Net Income Loss Attributable To Noncontrolling Interest</t>
  </si>
  <si>
    <t>Net income attributable to common stockholders</t>
  </si>
  <si>
    <t>Average number of common shares outstanding:</t>
  </si>
  <si>
    <t>Basic</t>
  </si>
  <si>
    <t>Diluted</t>
  </si>
  <si>
    <t>Basic:</t>
  </si>
  <si>
    <t>Income from continuing operations attributable to common stockholders including real estate dispositions</t>
  </si>
  <si>
    <t>Basic earnings per share</t>
  </si>
  <si>
    <t>Diluted:</t>
  </si>
  <si>
    <t>Diluted earnings per share</t>
  </si>
  <si>
    <t>Consolidated Statements of Comprehensive Income - USD ($) $ in Thousands</t>
  </si>
  <si>
    <t>Statement of Comprehensive Income [Abstract]</t>
  </si>
  <si>
    <t>Other comprehensive income (loss):</t>
  </si>
  <si>
    <t>Unrecognized gains (losses) on equity investments</t>
  </si>
  <si>
    <t>Unrecognized gains (losses) on cash flow hedges</t>
  </si>
  <si>
    <t>Unrecognized actuarial gain/(loss)</t>
  </si>
  <si>
    <t>Unrecognized gains (losses) on foreign currency translation</t>
  </si>
  <si>
    <t>Total other comprehensive income</t>
  </si>
  <si>
    <t>Total comprehensive income</t>
  </si>
  <si>
    <t>Net and comprehensive income attributable to noncontrolling interests</t>
  </si>
  <si>
    <t>Comprehensive income attributable to controlling interests</t>
  </si>
  <si>
    <t xml:space="preserve"> (1) Includes amounts attributable to redeemable noncontrolling interests.</t>
  </si>
  <si>
    <t>Consolidated Statements of Equity - USD ($) $ in Thousands</t>
  </si>
  <si>
    <t>Total</t>
  </si>
  <si>
    <t>Preferred Stock</t>
  </si>
  <si>
    <t>Common Stock</t>
  </si>
  <si>
    <t>Capital in Excess of Par Value</t>
  </si>
  <si>
    <t>Treasury Stock</t>
  </si>
  <si>
    <t>Cumulative Net Income</t>
  </si>
  <si>
    <t>Cumulative Dividends</t>
  </si>
  <si>
    <t>Accumulated Other Comprehensive Income</t>
  </si>
  <si>
    <t>Other Equity</t>
  </si>
  <si>
    <t>Noncontrolling Interests</t>
  </si>
  <si>
    <t>Balances at beginning of period at Dec. 31, 2012</t>
  </si>
  <si>
    <t>Comprehensive income:</t>
  </si>
  <si>
    <t>Net income (loss)</t>
  </si>
  <si>
    <t>Other comprehensive income</t>
  </si>
  <si>
    <t>Total comprehensive Income</t>
  </si>
  <si>
    <t>Net changes in noncontrolling interests</t>
  </si>
  <si>
    <t>Amounts related to issuance of common stock from dividend reinvestment and stock incentive plans, net of forfeitures</t>
  </si>
  <si>
    <t>Net proceeds from sale of common stock</t>
  </si>
  <si>
    <t>Equity component of convertible debt</t>
  </si>
  <si>
    <t>Equity consideration in business combinations</t>
  </si>
  <si>
    <t>Conversion of preferred stock</t>
  </si>
  <si>
    <t>Option compensation expense</t>
  </si>
  <si>
    <t>Cash dividends paid:</t>
  </si>
  <si>
    <t>Common stock cash dividends</t>
  </si>
  <si>
    <t>Preferred stock cash dividends</t>
  </si>
  <si>
    <t>Balances at end of period at Dec. 31, 2013</t>
  </si>
  <si>
    <t>Distributions to noncontrolling interests</t>
  </si>
  <si>
    <t>Balances at end of period at Dec. 31, 2014</t>
  </si>
  <si>
    <t>Balances at end of period at Dec. 31, 2015</t>
  </si>
  <si>
    <t>Consolidated Statements of Cash Flows - USD ($) $ in Thousands</t>
  </si>
  <si>
    <t>Operating activities</t>
  </si>
  <si>
    <t>Adjustments to reconcile net income to net cash provided from (used in) operating activities:</t>
  </si>
  <si>
    <t>Depreciation and amortization expenses</t>
  </si>
  <si>
    <t>Other amortization expenses</t>
  </si>
  <si>
    <t>Impairment of assets</t>
  </si>
  <si>
    <t>Stock-based compensation expense</t>
  </si>
  <si>
    <t>Loss on derivatives</t>
  </si>
  <si>
    <t>Income from unconsolidated entities</t>
  </si>
  <si>
    <t>Rental income less than (in excess of) cash received</t>
  </si>
  <si>
    <t>Amortization related to above (below) market leases, net</t>
  </si>
  <si>
    <t>Gain Loss On Sale Of Properties</t>
  </si>
  <si>
    <t>Other (income) expense</t>
  </si>
  <si>
    <t>Distributions by unconsolidated entities operating</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Distributions by unconsolidated entities investing</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Acquisitions of non 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 Business Welltower Inc. (formerly Health Care REIT, Inc.) ,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TM , a real estate investment trust (“REIT”), owns 1,482 properties in major, high-growth markets in the United States, Canada and the United Kingdom, consisting of seniors housing and post-acute communities and outpatient medical properties. Founded in 1970, we were th e first REIT to invest exclusive ly in health care facilities.</t>
  </si>
  <si>
    <t>Accounting Policies and Related Matters</t>
  </si>
  <si>
    <t>Accounting Policies and Related Matters [Abstract]</t>
  </si>
  <si>
    <t>2 . Accounting Policies and Related Matters Principles of Consolidation The consolidated financial statements include the accounts of our wholly-owned subsidiaries and joint venture (“JV”) entitie s that we control, through voting rights or other means. All material intercompany transactions and balances have been eliminated in consol idation. At inception of JV transactions, we identify entities for which control is achieved through m eans other than voting rights (“ variable interest entities ” or “ VIEs ” ) and determine which business enterprise is the primary beneficiary of its operations. A VIE is broadly defined as an entity where either ( i ) the equity investors as a group, if any, do not have a controlling financial interest, or (ii) the equity investment at risk is insufficient to finance that entity ’ s activities without additional subordinated financial support. We consolidate investments in VIEs when we are determined to be the primary beneficiary . Accounting Standards Codification Top ic 810, Consolidations (“ ASC 810 ”), requires enterp rises to perform a qualitative approach to determining whether or not a VIE will need to be consolidated on a continuous basis. This evaluation is based on an enterprise’s ability to direct and influence t he activities of a VIE that most significantly impact that entity’s economic performance. For investments in JVs , we evaluate the type of rights held by the limited partner (s), which may preclude consolidation in circumstances in which the sole general par tner would otherwise consolidate the limited partnership. The assessment of limited partners ’ rights and their impact on the presumption of control over a limited partnership by the sole general partner should be made when an investor becomes the sole gene ral partner and should be reassessed if ( i ) there is a change to the terms or in the exercisability of the rights of the limited partners , (ii) the sole general partner increases or decreases its ownership in the limited partnership, or (iii) there is an i ncrease or decrease in the number of outstanding limited partnership interests. We similarly evaluate the rights of managing members of limited liability companies. Use of Estimates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 tion Revenue is recorded in accordance with U.S. GAAP, which requires that revenue be recognized after four basic criteria are met. These four criteria include persuasive evidence of an arrangement, the rendering of service, fixed and determinable inc ome and reasonably assured collectability. Interest income on loans is recognized as earned based upon the principal amount outstanding subject to an evaluation of collectability risk. Substantially all of our operating leases contain escalating rent struc tures. Leases with fixed annual rental escalators are generally recognized on a straight-line basis over the initial lease period, subject to a collectability assessment. Rental income related to leases with contingent rental escalators is generally record ed based on the contractual cash rental payments due for the period. Leases in our outpatient medical portfolio typically include some form of operating expense reimbursement by the tenant. Certain payments made to operators are treated as lease incentiv es and amortized as a reduction of revenue over the lease term. We recognize resident fees and services, other than move-in fees, monthly as services are provided. Lease agreements with residents generally have a term of one year and are cancelable by th e resident with 30 days’ notice.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nd amounts held in escrow relating to acquisitions we are entitled to receive over a period of time as outlined in the escrow agreement. Deferred Loan Ex penses Deferred loan expenses are costs incurred by us in connection with the issuance, assumption and amendments of debt arrangemen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 our share of the investee’s earnings or losses is included in our consolidated results of oper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 rests in the entity. We evaluate our equity method investments for impairment based upon a comparison of the estimated fair value of the equity method investment to its carrying value. When we determine a decline in the estimated fair value of such an inve stment below its carrying value is other-than-temporary, an impairment is recorded. Marketable Securities We classify marketable securities as available-for-sale. These securities are carried at their fair value with unrealized gains and losses recog nized in stockholders’ equity as a component of accumulated other comprehensive income (loss). When we determine declines in fair value of marketable securities are other-than-temporary, a loss is recognized in earnings. Redeemable Noncontrolling Interest s Certain noncontrolling interests are redeemable at fair value. Accordingly, we record the carrying amount of the noncontrolling interests at the greater of ( i ) the initial carrying amount, increased or decreased for the noncontrolling inte rest’s share of net income or loss and its share of other comprehensive income or loss and dividends o r (ii) the redemption value. If it is probable that the interests will be redeemed in the future , we accrete the carrying value to the redemption value over the period until expected redemption, currently a weighted-average period of approximately four years . In accordance with ASC 810, the redeemable noncontrolling interests are classified outside of permanent equity, as a mezzanine item, in the balance sheet. At December 31, 2015, the current redemption value of redeemable noncontrolling interest s exceeded the carrying value of $183,083,000 by $116,000,000. During 2014 and 2015, we entered into DownREIT partnerships which give a real estate selle 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 Real Property Owned Real property developed by us is recorded at cost, including the capitalization of construction period interest. Expenditures for repairs and maintenance are expensed as incurred. Pro perty acquisitions are accounted for as business combinations where we measure the assets acquired, liabilities (including assumed debt and contingencies) and any noncontrolling interests at their fair values on the acquisition date. The cost of real prop erty acquired , which represents substantially all of the purchase price, is allocated to net tangible and identifiable intangible assets based on their respective fair values. These properties are depreciated on a straight-line basis over their estimated u 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statement of cash flows. The remaining purchase p rice is allocated among identifiable intangible assets primarily consisting of the above or below market component of in-place leases and the value associated with the presence of in-place tenants or residents. The value allocable to the above or below ma rket component of the acquired in-place lease is determined based upon the present value (using a discount rate which reflects the risks associated with the acquired leases) of the difference between ( i ) the contractual amounts to be paid pursuant to the l ease over its remaining term, and (ii) management’s estimate of the amounts that would be paid using fair market rates over the remaining term of the lease. The amounts allocated to above market leases are included in acquired lease intangibles and below m arket leases are included in other liabilities in the balance sheet and are amortized to rental income over the remaining terms of the respective leases. The total amount of other intangible assets acquired is further allocated to in-place lease valu 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 The total amount of other intangible assets acquired is further allocated to in-place lease values for in-place residents with such value representing ( i ) value associated with lost revenue related to tenant reimbursable operating costs that would be inc urred in an assumed re-leasing period, and ( ii) value associated with lost rental revenue from existing leases during an assumed re-leasing period. This intangible asset will be amortized over the remaining life of the lease . The net book value of l 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 od indicate that the asset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Capitalization of Construction Period Interest We capitaliz e interest costs associated with funds used for the construction of properties owned directly by us. The amount capitalized is based upon the balance outstanding during the construction period using the rate of interest which approximates our cost of finan cing. We capitalize interest costs related to construction of real property owned by us. Our interest expense reflected in the consolidated statements of comprehensive income has been reduced by the amounts capitalized. Gain on Sale of Assets We recog nize sales of assets only upon the closing of the transaction with the purchaser. Payments received from purchasers prior to closing are recorded as deposits and classified as other assets on our consolidated balance sheets. Gains on assets sold are recogn ized using the full accrual method upon closing when ( i ) the collectability of the sales price is reasonably assured, (ii) we are not obligated to perform significant activities after the sale to earn the profit, (iii) we have received adequate initial inv estment from the purchaser and (iv) other profit recognition criteria have been satisfied. Gains may be deferred in whole or in part until the sales satisfy the requirements of gain recognition on sales of real estate. Real Estate Loans Receivable Rea l estate loans receivable consist of mortgage loans and other real estate loans. Interest income on loans is recognized as earned based upon the principal amount outstanding subject to an evaluation of collectability risks. The loans are primarily collater alized by a first, second or third mortgage lien, a leasehold mortgage on, or an assignment of the partnership interest in, the related properties, corporate guaranties and/or personal guaranties. Allowance for Losses on Loans Receivable The allowance for losses on loans receivable is maintained at a level believed adequate to absorb potential losses in our loans receivable. The determination of the allowance is based on a quarterly evaluation of these loans, including general economic conditions and e stimated collectability of loan payments. We evaluate the collectability of our loans receivable based on a combination of factors, including, but not limited to, delinquency status, historical loan charge-offs, financial strength of the borrower and guara ntors and value of the underlying collateral. If such factors indicate that there is greater risk of loan charge-offs, additional allowances or placement on non-accrual status may be required. A loan is impaired when, based on current information and event s, it is probable that we will be unable to collect all amounts due as scheduled according to the contractual terms of the original loan agreement. Consistent with this definition, all loans on non-accrual are deemed impaired. To the extent circumstances i mprove and the risk of collectability is diminished, we will return these loans to full accrual status. While a loan is on non-accrual status, any cash receipts are applied against the outstanding principal balance. Goodwill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 t, including goodwill, exceeds the reporting unit’s fair value and the implied fair value of goodwill is less than the carrying amount of that goodwill. We have not had any goodwill impairments. Fair Value of Derivative Instruments Derivatives are r ecorded at fair value on the balance sheet as assets or liabilities. The valuation of derivative instruments requires us to make estimates and judgments that affect the fair value of the instruments. Fair values of our derivatives are estimated by pricin g models that consider the forward yield curves and discount rates. The fair value of our forward exchange contracts are estimated by pricing models that consider foreign currency spot rates, forward trade rates and discount rates. Such amounts and the r ecognition of such amounts are subject to significant estimates that may change in the future. See Note 11 for additional information. Federal Income Tax We have elected to be treated as a REIT under the applicable provisions of the Internal Revenue Co de of 1986, as amended (the “Code”), commencing with our first taxable year, and made no provision for federal income tax purposes prior to our acquisition of our “taxable REIT subsidiaries.” As a result of these as well as subsequent acquisitions, we now record income tax expense or benefit with respect to certain of our entities that are taxed as taxable REIT subsidiarie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 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 sults from a change in circumstances, and that causes a change in our judgment about the realizability of the related deferred tax asset, is included in the tax provision when such changes occur. See Note 18 for additional information.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 ce sheets. We record transaction gains and losses in our consolidated statements of comprehensive income.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New Accounting Standards 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 se goods or services. ASU 2014-09 is effective for fiscal years, and interim periods within those years, beginning after December 15, 2017, and early adoption is permitted beginning after December 15, 2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 lysis” (“ASU 2015-02”), which makes certain changes to both the variable interest model and the voting interest model, including changes to (1) the identification of variable interests (fees paid to a decision maker or service provider), (2) the variable i nterest entity characteristics for a limited partnership or similar entity and (3) the primary beneficiary determination. ASU 2015-02 is effective beginning January 1, 2016. We are continuing to evaluate this guidance; however, we do not expect its adopt ion to have a significant impact on our consolidated financial statements. In April 2015, the FASB issued ASU No. 2015-03, “Simplifying the Presentation of Debt Issuance Costs” (“ASU 2015-03”), which requires that debt issuance costs related to a reco gnized debt liability be presented in the balance sheet as a direct deduction from the carrying amount of that debt liability. The recognition and measurement guidance for debt issuance costs are not affected. Also in August 2015, the FASB issued ASU No. 2015-15, “Presentation and Subsequent Measurement of Debt Issuance Costs Associated with Line-of-Credit Arrangements” (“ASU 2015-15”), which clarifies the SEC staff’s position not objecting to an entity deferring and presenting debt issuance costs as an a sset and subsequently amortizing such costs, regardless of whether there are any outstanding borrowings on the line-of-credit arrangement. We adopted ASU 2015-03 and 2015-15 for the year ended December 31, 2015. There were deferred financing costs of $56 ,696,000 and $51,373,000 as of December 31, 2015 and 2014, respectively, that are now classified within senior unsecured notes and secured debt on our Consolidated Balance Sheets. In September 2015, the FASB issued ASU No. 2015-16, “Simplifying the Ac counting for Measurement-Period Adjustments” (“ASU 2015-16”). This guidance eliminated the requirement that an acquirer in a business combination account for adjustments it makes to the provisional amounts retrospectively. Instead, an acquirer recognizes these measurement-period adjustments during the period in which they are determined, including the effect on earnings of any amounts the acquirer would have recorded in previous periods if the accounting had been completed at the acquisition date. ASU 20 15-16 is effective beginning January 1, 2016. We are continuing to evaluate this guidance; however, we do not expect its adoption to have a significant impact on our consolidated financial statements. Reclassifications Certain amounts in prior years have been reclassified to conform to current year presentation.</t>
  </si>
  <si>
    <t>Real Property Acquisitions and Development</t>
  </si>
  <si>
    <t>Real Property Acquisitions and Development [Abstract]</t>
  </si>
  <si>
    <t>3 . Real Property Acquisitions and Development The total purchase price for all properties acquired has been allocated to the tangible and identifiable intangible assets , liabilities and noncontrolling interests based upon their respective fair values in accordance with our accounting policies . The results of operations for these acquisitions have been included in our consolidated results of operations since the date of acquisition and are a component of the appropriate segments. Transaction cos 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 Certain of our subsidiaries’ functional currencies are the local currencies of their respective countries. See Note 2 for information regarding our foreign currency policies. During the year ended December 31, 2015 , we f inalized our purchase price allocation of certain previously reported acquisitions and there were no material changes from those previously disclosed . Triple-Net Activity The following provides our purchase price alloca tions and other triple-ne t real property investment activity for the periods presented (in thousands): Year Ended December 31, 2015 (1) 2014 2013 Land and land improvements $ 142,854 $ 141,387 $ 54,596 Buildings and improvements 1,358,717 1,365,638 360,594 Acquired lease intangibles 4,408 19,196 - Restricted cash 6 - 189 Receivables and other assets 194 4,895 1,020 Total assets acquired (2) 1,506,179 1,531,116 416,399 Secured debt (47,741) (130,638) (9,810) Senior unsecured notes - (48,567) - Accrued expenses and other liabilities (2,905) (9,067) (540) Total liabilities assumed (50,646) (188,272) (10,350) Noncontrolling interests (13,465) - - Non-cash acquisition related activity (3) (38,355) (3,453) (12,207) Cash disbursed for acquisitions 1,403,713 1,339,391 393,842 Construction in progress additions 143,140 135,349 145,624 Less: Capitalized interest (5,699) (4,582) (4,828) Accruals Foreign currency translation (167) 421 - Non-cash related activity - (14,459) - Cash disbursed for construction in progress 137,274 116,729 140,796 Capital improvements to existing properties 45,293 18,901 35,912 Total cash invested in real property, net of cash acquired $ 1,586,280 $ 1,475,021 $ 570,550 (1) Includes acquisitions with an aggregate purchase price of $910,433,000 for which the allocation of the purchase price consideration is preliminary and subject to change. (2) Excludes $16,572,000, $1,382,000, and $0 of cash acquired during the year ended December 31, 2015, 2014 and 2013, respectively. (3) For the year ended December 31, 2015, $23,288,000 relates to the acquisition of assets previously financed as real estate loans receivable and $6,743,000 previously financed as equity investments. For the year ended December 31, 2013, $12,204,000 relates to an asset swap transaction. Please refer to Notes 5 and 6. Seniors Housing Operating Activity Acquisitions of seniors housing operating properties are structured u nder RIDEA, which is described in Note 18. This structure results in the inclusion of all resident revenues and related property operating expenses from the operation of these qualified health care properties in our consolidated statements of comprehensive income. The following is a summary of our seniors housing operating real property investment activity for the periods presented (in thousands): Year Ended December 31, 2015 (1) 2014 2013 Land and land improvements $ 218,581 $ 57,534 $ 445,152 Buildings and improvements 2,367,486 297,314 4,275,046 Acquired lease intangibles 187,512 12,983 396,444 Construction in progress - 27,957 - Restricted cash 11,798 804 44,427 Receivables and other assets 29,501 9,327 79,564 Total assets acquired (2) 2,814,878 405,919 5,240,633 Secured debt (871,471) (19,834) (1,275,245) Senior unsecured notes (24,621) - - Accrued expenses and other liabilities (81,778) (17,802) (96,709) Total liabilities assumed (977,870) (37,636) (1,371,954) Noncontrolling interests (183,854) (482) (232,575) Non-cash acquisition related activity (3) - - (555,563) Cash disbursed for acquisitions 1,653,154 367,801 3,080,541 Construction in progress additions 44,173 12,291 3,894 Less: Capitalized interest (1,740) (714) (57) Less: Foreign currency translation (2,499) (2,012) - Cash disbursed for construction in progress 39,934 9,565 3,837 Capital improvements to existing properties 104,308 86,803 72,258 Total cash invested in real property, net of cash acquired $ 1,797,396 $ 464,169 $ 3,156,636 (1) Includes an aggregate purchase price of $2,002,698,000 relating to acquisitions for which the allocation of the purchase price consideration is preliminary and subject to change. (2) Excludes $30,930,000, $9,060,000 and $92,148,000 of cash acquired during the years ended December 31, 2015, 2014 and 2013, respectively. (3) Represents Sunrise Senior Living loan and noncontrolling interest acquisitions during the first quarter of 2013. Outpatient Medical Activity Accrued contingent consideration rel ated to certain outpatient medical acquisitions was $ 0 , $ 27,374,000 and $26,187 ,000 as of December 31, 2015, 2014 and 201 3 , respectively. The follo wing is a summary of our outpatient medical real property investment activit y for the periods presented (in thousands): Year Ended December 31, 2015 (1) 2014 2013 Land and land improvements $ 176,689 $ 63,129 $ 14,515 Buildings and improvements 317,484 567,847 156,087 Acquired lease intangibles 45,226 46,661 9,432 Restricted cash - - 505 Receivables and other assets 939 - 344 Total assets acquired (2) 540,338 677,637 180,883 Secured debt (120,977) (66,113) (55,884) Accrued expenses and other liabilities (7,777) (22,293) (1,041) Total liabilities assumed (128,754) (88,406) (56,925) Noncontrolling interests (76,535) (39,987) (386) Non-cash acquisition related activity (3) (27,025) (45,836) - Cash disbursed for acquisitions 308,024 503,408 123,572 Construction in progress additions 70,560 99,878 123,494 Less: Capitalized interest (1,286) (1,854) (1,815) Accruals (4) (1,921) (26,437) (18,752) Cash disbursed for construction in progress 67,353 71,587 102,927 Capital improvements to existing properties 38,151 27,076 27,662 Total cash invested in real property, net of cash acquired $ 413,528 $ 602,071 $ 254,161 (1) Includes acquisitions with an aggregate purchase price of $91,829,000 for which the allocation of the purchase price consideration is preliminary and subject to change. (2) Excludes $5,522,000, $0 and $0 of cash acquired during the years ended December 31, 2015, 2014 and 2013, respectively. (3) Non-cash activity relates to the acquisition of a controlling interest in a portfolio of properties that was historically reported as an unconsolidated property investment for the year ended December 31, 2015. For the year ended December 31, 2014, the non-cash activity relates to an acquisition of assets previously financed as real estate loans. Please refer to Note 6 for additional information. (4)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 Year Ended December 31, 2015 December 31, 2014 December 31, 2013 Development projects: Triple-net $ 104,844 $ 71,569 $ 133,181 Seniors housing operating 19,869 - - Outpatient medical 16,592 127,290 127,363 Total development projects 141,305 198,859 260,544 Expansion projects 38,808 24,804 26,395 Total construction in progress conversions $ 180,113 $ 223,663 $ 286,939 At December 31, 2015 , future minimum lease payments receivable under operating leases (excluding properties in our seniors housing operating partnerships and excluding any operating expense reimbursements) are as follows (in thousands): 2016 $ 1,403,745 2017 1,402,087 2018 1,392,188 2019 1,350,736 2020 1,338,549 Thereafter 11,353,245 Totals $ 18,240,550</t>
  </si>
  <si>
    <t>Real Estate Intangibles</t>
  </si>
  <si>
    <t>Real Estate Intangibles [Abstract]</t>
  </si>
  <si>
    <t>4 . Real Estate Intangibles The following is a summary of our real estate intangibles , excluding those classified as held for sale, as of the dates indicated (dollars in thousands): December 31, 2015 December 31, 2014 Assets: In place lease intangibles $ 1,179,537 $ 988,290 Above market tenant leases 67,529 65,684 Below market ground leases 80,224 62,426 Lease commissions 23,295 19,536 Gross historical cost 1,350,585 1,135,936 Accumulated amortization (881,096) (776,501) Net book value $ 469,489 $ 359,435 Weighted-average amortization period in years 13.4 17.7 Liabilities: Below market tenant leases $ 93,089 $ 91,168 Above market ground leases 7,907 7,859 Gross historical cost 100,996 99,027 Accumulated amortization (46,048) (40,891) Net book value $ 54,948 $ 58,136 Weighted-average amortization period in years 14.5 14.4 The following is a summary of real estate intangible amortization for the periods presented (in thousands): Year Ended December 31, 2015 2014 2013 Rental income related to above/below market tenant leases, net $ (2,746) $ 509 $ 748 Property operating expenses related to above/below market ground leases, net (1,272) (1,248) (1,208) Depreciation and amortization related to in place lease intangibles and lease commissions (115,855) (214,966) (246,938) The future estimated aggregate amortization of intangible assets and liabilities is as follows for the periods presented (in thousands): Assets Liabilities 2016 $ 137,635 $ 7,523 2017 81,166 6,812 2018 47,283 6,185 2019 25,582 5,775 2020 22,163 5,294 Thereafter 155,660 23,359 Totals $ 469,489 $ 54,948</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or the exercise of tenant purchase options. Impairment of assets as reflected in our consolidated statements of comprehensive income relate to properties designated as held for sale and represent the charges necessary to adjust the carrying values to estimated fair values less costs to sell based on current sales price expectations. The following is a summary of our real property disposition activity for the periods presented (in thousands): Year Ended December 31, 2015 December 31, 2014 December 31, 2013 Real property dispositions: Triple-net $ 356,300 $ 747,720 $ 189,572 Outpatient medical (1) 181,553 45,695 259,367 Land parcels 5,724 - - Total dispositions 543,577 793,415 448,939 Gain (loss) on sales of real property, net 280,387 153,522 49,138 Seller financing on sales of real property - - (3,850) Non-cash disposition activity - (35,872) (12,204) Proceeds from real property sales $ 823,964 $ 911,065 $ 482,023 (1) Dispositions occurring in the year ended December 31, 2015 primarily relate to the disposition of an unconsolidated equity investment with Forest City Enterprises. Dispositions and Assets Held for Sale Pursuant to our adoption of ASU No. 2014-08, “Presentation of Financial Statements (Topic 205) and Property, Plant and Equipment (Topic 360): Reporting Discontinued Operations and Disclosures of Disposals of Components of an Entity”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Year Ended December 31, 2015 2014 2013 Revenues: Rental income $ 35,241 $ 115,759 $ 132,797 Expenses: Interest expense 5,503 24,046 26,660 Property operating expenses 6,102 7,669 8,970 Provision for depreciation 6,342 35,239 41,494 Total expenses 17,947 66,954 77,124 Income (loss) from real estate dispositions, net $ 17,294 $ 48,805 $ 55,673 Discontinued Operations We have reclassified the income and expenses attributable to all properties sold prior to or held for sale at January 1, 2014 to discontinued operations in accordance with ASU 2014-08. The following illustrates the reclassification impact as reported in our Consolidated Statements of Comprehensive Income as a result of classifying these properties as discontinued operations for the years presented (in thousands): Year Ended December 31, 2015 2014 2013 Revenues: Rental income $ - $ 881 $ 18,377 Expenses: Interest expense - 157 4,246 Property operating expenses - - 3,396 Provision for depreciation - - 8,160 Income (loss) from discontinued operations, net $ - $ 724 $ 2,575</t>
  </si>
  <si>
    <t>Real Estate Loans Receivable</t>
  </si>
  <si>
    <t>Real Estate Loans Receivable [Abstract]</t>
  </si>
  <si>
    <t>6 . Real Estate Loans Receivable The following is a summary of our real estate loans receivable (in thousands): December 31, 2015 2014 Mortgage loans $ 635,492 $ 188,651 Other real estate loans 184,000 191,518 Totals $ 819,492 $ 380,169 The following is a summary of our real estate loan activity for the periods presented (in thousands): Year Ended December 31, 2015 December 31, 2014 December 31, 2013 Outpatient Outpatient Outpatient Triple-net Medical Totals Triple-net Medical Totals Triple-net Medical Totals Advances on real estate loans receivable: Investments in new loans $ 530,497 $ - $ 530,497 $ 61,730 $ 60,902 $ 122,632 $ 41,180 $ 4,095 $ 45,275 Draws on existing loans 65,614 2,611 68,225 59,420 20,155 79,575 71,315 4,319 75,634 Sub-total 596,111 2,611 598,722 121,150 81,057 202,207 112,495 8,414 120,909 Less: Seller financing on property sales - - - - - - (3,850) - (3,850) Net cash advances on real estate loans 596,111 2,611 598,722 121,150 81,057 202,207 108,645 8,414 117,059 Receipts on real estate loans receivable: Loan payoffs 121,778 - 121,778 71,004 48,258 119,262 69,596 - 69,596 Principal payments on loans 33,340 - 33,340 31,998 72 32,070 33,216 74 33,290 Sub-total 155,118 - 155,118 103,002 48,330 151,332 102,812 74 102,886 Less: Non-cash activity (1) (23,288) - (23,288) - (45,836) (45,836) - - - Net cash receipts on real estate loans 131,830 - 131,830 103,002 2,494 105,496 102,812 74 102,886 Net cash advances (receipts) on real estate loans 464,281 2,611 466,892 18,148 78,563 96,711 5,833 8,340 14,173 Change in balance due to foreign currency translation (4,281) - (4,281) (2,852) - (2,852) 1,402 - 1,402 Net change in real estate loans receivable $ 436,712 $ 2,611 $ 439,323 $ 15,296 $ 32,727 $ 48,023 $ 7,235 $ 8,340 $ 15,575 (1) Represents an acquisition of assets previously financed as a real estate loan. Please see Note 3 for additional information. The following is a summary of the allowance for losses on loan s receivable for the periods presented (in thousands): Year Ended December 31, 2015 2014 2013 Balance at beginning of year $ - $ - $ - Provision for loan losses - - 2,110 Charge-offs - - (2,110) Balance at end of year $ - $ - $ - The following is a summary of our loan impairments (in thousands): Year Ended December 31, 2015 2014 2013 Balance of impaired loans at end of year $ - $ 21,000 $ 500 Allowance for loan losses - - - Balance of impaired loans not reserved $ - $ 21,000 $ 500 Average impaired loans for the year $ 10,500 $ 10,750 $ 2,365 Interest recognized on impaired loans (1) - 757 206 (1) Represents interest recognized prior to placement on non-accrual status.</t>
  </si>
  <si>
    <t>Investments in Unconsolidated Entities</t>
  </si>
  <si>
    <t>Investments in Unconsolidated Entities [Abstract]</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statements of comprehensive income as income or loss from unconsolidated entities. The following is a summary of our investments in unconsolidat ed entities (dollars in thousands): Percentage Ownership (1) December 31, 2015 December 31, 2014 Triple-net 10% to 49% $ 36,351 $ 31,511 Seniors housing operating 10% to 50% 499,537 539,147 Outpatient medical 36% to 49% 6,393 173,493 Total $ 542,281 $ 744,151 (1) Excludes ownership of in-substance real estate. At December 31, 2015, the aggregate unamortized basis difference of our joint venture investments of $158,204,000 is primarily attributable to appreciation of the underlying properties and transaction costs. This difference will be amortized over the remaining useful life of the related properties and included in the reported amount of income from unconsolidated entities. Summary co mbined financial information for our investments in unconsolidated entities held as of December 31, 2015 is as follows (dollars in thousands): December 31, 2015 December 31, 2014 Net real estate investments $ 1,359,034 $ 2,107,201 Other assets 2,241,084 992,637 Total assets 3,600,118 3,099,838 Total liabilities 2,769,093 1,769,457 Redeemable noncontrolling interests 14,024 40,525 Total equity $ 817,001 $ 1,289,856 Year Ended December 31, 2015 2014 2013 Total revenues $ 2,947,993 $ 1,879,240 $ 1,739,381 Net income (loss) (40,116) 5,002 (15,265)</t>
  </si>
  <si>
    <t>Credit Concentration</t>
  </si>
  <si>
    <t>Concentration Risk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year ended December 31, 2015 , excluding our share of NOI in unconsolidated entities (dollars in thousands): Number of Total Percent of Concentration by relationship: (1) Properties NOI NOI (2) Genesis Healthcare 187 $ 371,170 17% Sunrise Senior Living (3) 148 299,697 13% Brookdale Senior Living 148 166,792 7% Revera 97 109,778 5% Benchmark Senior Living 50 98,887 4% Remaining portfolio 796 1,191,245 54% Totals 1,426 $ 2,237,569 100% (1) Genesis Healthcare is in our triple-net segment. Sunrise Senior Living and Revera are in our seniors housing operating segment. Brookdale Senior Living and Benchmark Senior Living are in both our triple-net and seniors housing operating segments. (2) Investments with our top five relationships comprised 49% of NOI in 2014. (3) For the year ended December 31, 2015, we recognized $948,347,000 of revenue from Sunrise Senior Living.</t>
  </si>
  <si>
    <t>Borrowings Under Lines of Credit Arrangements and Related Items</t>
  </si>
  <si>
    <t>Borrowings Under Line of Credit Arrangement and Related Items [Abstract]</t>
  </si>
  <si>
    <t>9 . Borrowings Under Credit Facilities and Related Items At December 31, 2015, we had a primary unsecured credit facility with a consortium of 28 banks that includes a $ 2,500,000,000 unsecured revolving credit facility, a $500,000,000 unsecured term credit facility and a $250,000,000 Canadian-denominated unsecured term credit facility. We have an option, through an accordion feature, to upsize the unsecured revolving credit facility and the $500,000,000 unsecured term credit facility b y up to an additional $1,000,000,000 and the $250,000,000 Canadian-denominated unsecured term credit facility by up to an additional $250,000,000. The primary unsecured credit facility also allows us to borrow up to $500,000,000 in alternate currencies (n one outstanding at December 31, 2015). Borrowings under the unsecured revolving credit facility are subject to interest payable at the applicable margin over LIBOR interest rate ( 1.347% at December 31, 2015 ). The applicable margin is based on certain of our de bt ratings and was 0.925% at December 31, 2015 . In addition, we pay a facility fee quarterly to each bank based on the bank’s commitment amount. The facility fee depends on certain of our debt ratings and was 0.15% at December 31, 2015 . The primary unsecured credit facility is scheduled to expire October 31, 2018 and can be extended for an additional year at our option. The following information relates to aggregate borrowings under the primary unsecured revolving credit facility f or the periods presented (dollars in thousands ): Year Ended December 31, 2015 2014 2013 Balance outstanding at year end (1) $ 835,000 $ - $ 130,000 Maximum amount outstanding at any month end $ 835,000 $ 637,000 $ 1,019,050 Average amount outstanding (total of daily principal balances divided by days in period) $ 452,644 $ 207,452 $ 488,842 Weighted-average interest rate (actual interest expense divided by average borrowings outstanding) 1.17% 1.50% 1.45% (1) As of December 31, 2015, letters of credit in the aggregate amount of $54,925,000 have been issued which reduce the available borrowing capacity on the primary unsecured credit facility.</t>
  </si>
  <si>
    <t>Senior Unsecured Notes and Secured Debt</t>
  </si>
  <si>
    <t>Senior Unsecured Notes and Secured Debt [Abstract]</t>
  </si>
  <si>
    <t>10 . Senior Unsecured Notes and Secured Debt 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 The non-convertible senior unsecured notes are redeemable at our option , at any time in whole or from time to time in part, at a redemption price equal to the sum of (1) the principal amount of the notes (or portion of such notes) being redeemed plus accrued and unpaid interest thereon up to the redemption date and (2) any “m ake-whole” amount due under the terms of the notes in connection with early redemptions. Redemptions and repurchases of debt, if any, will depend on prevailing market conditions, our liquidity requirements, contractual restrictions and other factors. At December 31, 2015 , the annual principal payments due on these debt obligations were as follows (in thousands): Senior Secured Unsecured Notes (1,2) Debt (1,3) Totals 2016 $ 400,000 $ 547,325 $ 947,325 2017 450,000 476,661 926,661 2018 450,000 650,763 1,100,763 2019 (4,5) 1,280,649 380,588 1,661,237 2020 (6) 666,779 173,833 840,612 Thereafter (7,8,9) 5,398,330 1,249,037 6,647,367 Totals $ 8,645,758 $ 3,478,207 $ 12,123,965 (1) Amounts represent principal amounts due and do not include unamortized premiums/discounts, debt issuance costs, or other fair value adjustments as reflected on the consolidated balance sheet. (2) Annual interest rates range from 1.4% to 6.5%. (3) Annual interest rates range from 1.0% to 7.98%. Carrying value of the properties securing the debt totaled $6,285,511,000 at December 31, 2015. (4) On July 25, 2014, we refinanced the funding on a $250,000,000 Canadian-denominated unsecured term credit facility (approximately $180,649,000 based on the Canadian/U.S. Dollar exchange rate on December 31, 2015). The loan matures on October 31, 2018 (with an option to extend for an additional year at our discretion) and bears interest at the Canadian Dealer Offered Rate plus 97.5 basis points (1.8% at December 31, 2015). (5) On July 25, 2014, we refinanced the funding on a $500,000,000 unsecured term credit facility. The loan matures on October 31, 2018 (with an option to extend for one additional year at our discretion) and bears interest at LIBOR plus 97.5 basis points (1.4% at December 31, 2015). (6) In November 2015, one of our wholly-owned subsidiaries issued and we guaranteed $300,000,000 of Canadian-denominated 3.35% senior unsecured notes due 2020 (approximately $216,779,000 based on the Canadian/U.S. Dollar exchange rate on December 31, 2015). (7) On November 20, 2013, we completed funding on £550,000,000 (approximately $811,030,000 based on the Sterling/U.S. Dollar exchange rate on December 31, 2015) of 4.8% senior unsecured notes due 2028. (8) On November 25, 2014, we completed funding on £500,000,000 (approximately $737,300,000 based on the Sterling/U.S. Dollar exchange rate on December 31, 2015) of 4.5% senior unsecured notes due 2034. (9) In May 2015, we issued $750,000,000 of 4.0% senior unsecured notes due 2025. In October 2015, we issued an additional $500,000,000 of these notes under a re-opening of the offer. The following is a summary of our senior unsecured note principal activity during the periods presented (dollars in thousands): Year Ended December 31, 2015 December 31, 2014 December 31, 2013 Weighted Avg. Weighted Avg. Weighted Avg. Amount Interest Rate Amount Interest Rate Amount Interest Rate Beginning balance $ 7,817,154 4.385% $ 7,421,707 4.395% $ 5,894,403 4.675% Debt issued 1,475,540 3.901% 838,804 4.572% 2,036,930 3.824% Debt assumed 24,621 6.000% - 0.000% - 0.000% Debt extinguished (300,000) 6.200% (298,567) 5.855% (300,000) 6.000% Debt redeemed (240,249) 3.303% (59,143) 3.000% (219,295) 3.000% Foreign currency (131,308) 3.966% (85,647) 4.222% 9,669 3.993% Ending balance $ 8,645,758 4.237% $ 7,817,154 4.385% $ 7,421,707 4.395% During the twelve months ended December 31, 2010, we issued $494,403,000 of 3.00% senior unsecured convertible notes due December 2029. The notes are convertible, in certain circumstances, into cash and, if applicable, shares of common stock at an initial conversion rate of 19.5064 shares per $1,000 principal amount of notes, which represents an initial conversion price of $51.27 per share. In general, upon conversion, the holder of each note would receive, in respect of the conversion value of such note, cash up to the principal amount of such note and common stock for the note’s conversion value in excess of such principal amount. In addition, on each of December 1, 2019 and December 1, 2024, holders may require us to purchase all or a portion of t heir notes at a purchase price in cash equal to 100% of the principal amount of the notes to be purchased, plus any accrued and unpaid interest. The notes are bifurcated into a debt component and an equity component since they may be settled in cash upon c onversion. The value of the debt component is based upon the estimated fair value of a similar debt instrument without the conversion feature at the time of issuance. The difference between the contractual principal on the debt and the value allocated to t he debt of $29,925,000 was recorded as an equity component and represents the conversion feature of the instrument. The excess of the contractual principal amount of the debt over its estimated fair value is amortized to interest expense using the effectiv e interest method over the period used to estimate the fair value. During the year ended December 31, 201 5 , we received notice o f conversion from holders of $215,965 ,000 of the senior unsecured convertible notes , representing the remaining balance . These notes were converted into 366 , 211 s hares of common stock and we recognized a loss on extinguishment of $ 5,881 ,000, which is reflected on the consolidated statement of comprehensive income. The following is a summary of our secured debt principal activity for the periods presented (dol lars in thousands ): Year Ended December 31, 2015 December 31, 2014 December 31, 2013 Weighted Avg. Weighted Avg. Weighted Avg. Amount Interest Rate Amount Interest Rate Amount Interest Rate Beginning balance $ 2,941,765 4.940% $ 3,010,711 5.095% $ 2,311,586 5.140% Debt issued 228,685 2.776% 109,503 3.374% 89,208 4.982% Debt assumed 1,007,482 3.334% 204,949 4.750% 1,290,858 4.159% Debt extinguished (506,326) 4.506% (279,559) 4.824% (614,375) 3.730% Principal payments (67,064) 4.801% (62,280) 4.930% (56,205) 5.248% Foreign currency (126,335) 3.834% (41,559) 3.811% (10,361) 4.013% Ending balance $ 3,478,207 4.440% $ 2,941,765 4.940% $ 3,010,711 5.095%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15 , we were in compliance with all of the covenants under our debt agreements.</t>
  </si>
  <si>
    <t>Derivative Instruments</t>
  </si>
  <si>
    <t>Derivative Instruments [Abstract]</t>
  </si>
  <si>
    <t>Derivative Instruments and Hedging Activities Disclosure [Text Block]</t>
  </si>
  <si>
    <t>11 .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have elected to manage these risk s through the use of forward exchange contract s and issuing debt in the foreign currency . I nterest Rate Swap Contracts and Foreign Currency Forw ard Contracts Designated as Cash Flow Hedges For instruments that are designated and qualify as a cash flow hedge, the effective portion of the gain or loss on the derivative is reported as a component of other comprehensive income (“OCI”), and reclas sified into earnings in the same period, or periods, during which the hedged transaction affects earnings. Gains and losses on the derivative representing either hedge ine ffectiveness or hedge components excluded from the assessment of effectiveness are r ecognized in earnings . Approximately $2 ,942 ,000 of gains , which are included in accumulated other comprehensive income (“AOCI”), are expected to be reclassified into earnings in the next 12 months. Foreign Currency Hedges For instruments that are designated and qualify as net investment hedges, the variability in the foreign currency to U.S. dollar of the instrument is recorded as a cumulative translation adjustment component of OCI. During the year ended December 31, 2015, we settled certain net investment hedges generating cash proceeds of $106 ,360 ,000 . The balance of the cumulative translation adjustment will be reclassified to earnings when the hedged investment is sold or substantially liquidated. The foll owing presents the notional amount of derivatives and other financial instruments as of the dates indicated (in thousands): December 31,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58,000 Denominated in Pounds Sterling £ 60,000 £ 40,000 Derivative instruments not designated: Denominated in Canadian Dollars $ 47,000 $ 12,000 The following presents the impact of derivative instruments on the Consolidated Statements of Comprehensive Income for the periods presented (in thousands): Year Ended Location December 31, 2015 December 31, 2014 December 31, 2013 Gain (loss) on forward exchange contracts recognized in income Gain (loss) on derivatives, net $ - $ 1,495 $ (4,470) Gain (loss) on forward exchange contracts recognized in income Interest expense 14,474 - - Loss (gain) on option exercise (1) Gain (loss) on derivatives, net (58,427) - - Gain (loss) on forward exchange contracts and term loans designated as net investment hedge recognized in OCI OCI 298,116 103,140 (28,244)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Disclosure Commitments and Contingencies [Abstract]</t>
  </si>
  <si>
    <t>12 . Commitments and Contingencies At December 31, 2015 , w e ha d nine outstanding letter of credit obligations totaling $96,096,000 and expiring between 2016 and 2018. At December 31, 2015 , we had outstanding construction in process of $258,968,000 for leased properties and were committed to providing additional funds of approximately $ 525,588,000 to complete construction. At December 31, 2015 , we had contingent purchase obligations totaling $ 24,088,000 . These contingent purchase obligations relate to unfunded capi tal improvement obligations and contingent obligations on acquisitions . Rents due from the tenant are increased to reflect the additional investment in the property. We evaluate our leases for operating versus capital lease treatment in accordance wi th ASC Topic 840 “Leases.” A lease is classified as a capital lease if it provides for transfer of ownership of the leased asset at the end of the lease term, contain s a bargain purchase option, has a lease term greater than 75% of the economic life of th e leased asset , or if the net present value of the future minimum lease payments are in excess of 90% of the fair value of the leased asset. Certain lease s contain bargain purchase options and have been classified as capital leases. At December 31, 2015 , we had op erating lease obligations of $ 990,027,000 relating to certain grou nd leases and C ompany office space. Regarding the gr ound leases, we have sublease agreements with certain of our operators that require the operator s to reimburse us for our monthly operating lease obligations. At December 31, 2015 , aggregate future minimum rentals to be received under these noncancelable subleases totaled $ 26,445,000 . At December 31, 2015 , future minimum lease payments due under operating and ca pital leases are as follows (in thousands): Operating Leases Capital Leases (1) 2016 $ 15,543 $ 4,732 2017 15,624 4,732 2018 15,691 4,679 2019 15,665 4,333 2020 14,928 4,173 Thereafter 912,576 75,920 Totals $ 990,027 $ 98,569 (1) Amounts above represent principal and interest obligations under capital lease arrangements. Related assets with a gross value of $167,324,000 and accumulated depreciation of $20,555,000 are recorded in real property.</t>
  </si>
  <si>
    <t>Stockholders' Equity</t>
  </si>
  <si>
    <t>Stockholders' Equity [Abstract]</t>
  </si>
  <si>
    <t xml:space="preserve">13. Stockholders’ Equity The following is a summary of our stockholder’s equity capital accounts as of the dates indicated: December 31, 2015 December 31, 2014 Preferred Stock, $1.00 par value: Authorized shares 50,000,000 50,000,000 Issued shares 25,875,000 25,875,000 Outstanding shares 25,875,000 25,875,000 Common Stock, $1.00 par value: Authorized shares 700,000,000 700,000,000 Issued shares 355,594,373 329,487,615 Outstanding shares 354,777,670 328,790,066 Preferred Stock. The following is a summary of our preferred stock activity during the periods presented : Year Ended December 31, 2015 December 31, 2014 December 31, 2013 Weighted Avg. Weighted Avg. Weighted Avg. Shares Dividend Rate Shares Dividend Rate Shares Dividend Rate Beginning balance 25,875,000 6.500% 26,108,236 6.496% 26,224,854 6.493% Shares converted - 0.000% (233,236) 6.000% (116,618) 6.000% Ending balance 25,875,000 6.500% 25,875,000 6.500% 26,108,236 6.496% During the three months ended December 31, 2010, we issued 349,854 shares of 6.00% Series H Cumulative Convertible and Redeemable Preferred Stock in connection with a business combination. During the years ended December 31, 2013 and 2014, all shares were converted into common stock, leaving zero shares outstanding. During the three months ended March 31, 2011, we issued 14,375,000 of 6.50% Series I Cumulative Convertible Perpetual Preferred Stock. These shares have a liquidation value of $50.00 per share. Dividends are payable quarterly in arrears. The preferred stock is not redeemable by us. The preferred shares are convertible, at the holder’s option, into 0.8460 shares of com mon stock (equal to an initial conversion price of approximately $59.10). During the three months ended March 31, 201 2 , we issued 11,500 ,000 of 6.50% Series J Cumulative Redeemable Preferred Stock. Dividends are payable quarterly in arrears. The pr eferred stock, which has no stated maturity, may be redeemed by us at a redemption price of $25.00 per share, plus accrued and unpaid dividends on such shares to the redemption date, on or after March 7, 2017. Common Stock . The following is a summary of our common stock issuances during the periods indicated (dollars in thousands, except per share amounts): Shares Issued Average Price Gross Proceeds Net Proceeds May 2013 public issuance 23,000,000 $ 73.50 $ 1,690,500 $ 1,630,281 2013 Dividend reinvestment plan issuances 3,429,928 62.78 215,346 215,346 2013 Option exercises 213,724 42.16 9,010 9,010 2013 Senior note conversions 988,007 - - 2013 Preferred stock conversions 116,618 - - 2013 Equity issued in acquisition of noncontrolling interest 1,108,917 - - 2013 Totals 28,857,194 $ 1,914,856 $ 1,854,637 June 2014 public issuance 16,100,000 $ 62.35 $ 1,003,835 $ 968,517 September 2014 public issuance 17,825,000 63.75 1,136,344 1,095,465 2014 Dividend reinvestment plan issuances 4,122,941 62.35 257,055 257,055 2014 Option exercises 498,549 45.79 22,831 22,831 2014 Preferred stock conversions 233,236 - - 2014 Stock incentive plans, net of forfeitures 188,147 - - 2014 Senior note conversions 258,542 - - 2014 Totals 39,226,415 $ 2,420,065 $ 2,343,868 February 2015 public issuance 19,550,000 $ 75.50 $ 1,476,025 $ 1,423,935 2015 Dividend reinvestment plan issuances 4,024,169 67.72 272,531 272,531 2015 Option exercises 249,054 47.35 11,793 11,793 2015 Equity Shelf Program issuances 696,070 69.23 48,186 47,463 2015 Stock incentive plans, net of forfeitures 137,837 - - 2015 Senior note conversions 1,330,474 - - 2015 Totals 25,987,604 $ 1,808,535 $ 1,755,722 During the twelve months ended December 31, 2013, we acquired the remaining 20% noncontrolling interest in an existing partnership for $91,000,000 which consisted of $23,247,000 of cash and 1,108,917 shares of common stock. In connection with the acquisition, we incurred $2,732,000 of transaction costs, which we have included as a reduction to addit ional paid in capital Dividends . The increase in dividends is primarily attributable to increases in our common shares outstanding as described above. Please refer to Note s 2 and 18 for information related to federal income tax of dividends . The following is a summary of our dividend payments ( in thousands, except per share amounts) : Year Ended December 31, 2015 December 31, 2014 December 31, 2013 Per Share Amount Per Share Amount Per Share Amount Common Stock $ 3.30000 $ 1,144,727 $ 3.18000 $ 969,661 $ 3.06000 $ 839,939 Series H Preferred Stock - - 0.00794 1 2.85840 930 Series I Preferred Stock 3.25000 46,719 3.25000 46,719 3.25000 46,719 Series J Preferred Stock 1.62510 18,687 1.62510 18,688 1.62510 18,687 Totals $ 1,210,133 $ 1,035,069 $ 906,275 Accumulated Other C omprehensive Income . The following is a summary of accumulated other comprehensive income /( loss) for the periods presented (in thousands): Unrecognized gains (losses) related to: Foreign Currency Translation Equity Investments Actuarial losses Cash Flow Hedges Total Balance at December 31, 2014 $ (74,770) $ - $ (1,589) $ (650) $ (77,009) Other comprehensive income before reclassification adjustments (10,714) - 246 (2,626) (13,094) Reclassification amount to net income - - - 1,860 (1) 1,860 Net current-period other comprehensive income (10,714) - 246 (766) (11,234) Balance at December 31, 2015 $ (85,484) $ - $ (1,343) $ (1,416) $ (88,243) Balance at December 31, 2013 $ (17,631) $ (389) $ (1,452) $ (5,059) $ (24,531) Other comprehensive income before reclassification adjustments (56,611) 389 (137) 2,610 (53,749) Reclassification amount to net income (528) - - 1,799 (1) 1,271 Net current-period other comprehensive income (57,139) 389 (137) 4,409 (52,478) Balance at December 31, 2014 $ (74,770) $ - $ (1,589) $ (650) $ (77,009) (1) Please see Note 11 for additional information. Other Equity . Other equity consists of accumulated option compensation expense , which represents the amount of amortized compensation costs related to stock options awarded to employees and directors. </t>
  </si>
  <si>
    <t>Stock Incentive Plans</t>
  </si>
  <si>
    <t>Stock Incentive Plans [Abstract]</t>
  </si>
  <si>
    <t>14 . Stock Incentive Plans Our Amended and Restated 2005 Long-Term Incentive Plan (“2005 Plan”) authorizes up to 6,200,000 shares of common stock to be issued at the discretion of the Compensation Committee of the Board of Directors. Our non-employee directors, officers and ke y employees are eligible to participate in the 2005 Plan. The 2005 Plan allows for the issuance of, among other things, stock options, restricted stock, deferred stock units and dividend equivalent rights. Vesting periods for options, deferred stock unit s and restricted shares generally range from three to five years. Options expire ten years from the date of grant. Under our long-term incentive plan, certain restricted stock awards are performance based. We will grant a target number of restricted stock units, with the ultimate award determined by the total shareholder return and operating performance metrics, measured in each case over a measurement period of three years. One third of the award will vest immediately at the end of the three year p erformance period, one third will vest a year after the performance period, and the remaining one third will vest two years after the performance period. Compensation expense for these performance grants is measured based on the probability of achievement of certain performance goals and is recognized over both the performance period and vesting period. For the portion of the grant for which the award is determined by the operating performance metrics, the estimated compensation cost was based on the gran t date closing price and management’s estimate of corporate achievement for the financial metrics. If the estimated number of performance based restricted stock to be earned changes, an adjustment will be recorded to recognize the accumulated difference b etween the revised and previous estimates. For the portion of the grant determined by the total shareholder return, management used a Monte Carlo model to assess the compensation cost. The expected term represents the period from the grant date to the en d of the three-year performance period. The estimated compensation cost was derived using the following assumptions: risk free rates over the life of the plan ranging from 0.16% to 1.16%; estimated volatility figures ranging from 13.64% to 42.75% over the life of the plan using 50% historical volatility and 50% implied volatility; and dividend yield of 4.818%. The following table summarizes compensation expense recognized for the periods presented (in thousands): Year Ended December 31, 2015 2014 2013 Stock options $ 698 $ 912 $ 1,113 Restricted stock 30,146 31,163 19,064 $ 30,844 $ 32,075 $ 20,177 Stock Options We have not granted stock options since the year ended December 31, 2012 but some remain outstanding. As of December 31, 2015 , there was $300 ,000 of total unrecognized compensation expense related to unvested stock options that is expected to be recognized over a weighted-average period of one year . Stock options outstanding at December 31, 2015 have an aggregate intrinsic value of $8 ,476 ,000 . Restricted Stock The fair value of the restricted stock is equal to the market price of the C ompany’s common stock on the date of grant and is amortized over the vesting periods. As of December 31, 2015, there was $24,894,000 of total unrecognized compensation expense related to unvested restricted stock that is expected to be recognized over a weighted-average period of three years. The following table summarizes information about non-vested restricted stock incentive awards as of and for the year ended December 31, 2015 : Restricted Stock Number of Weighted-Average Shares Grant Date (000's) Fair Value Non-vested at December 31, 2014 554 $ 56.92 Vested (306) 61.09 Granted 449 66.93 Terminated (59) 66.09 Non-vested at December 31, 2015 638 $ 62.00</t>
  </si>
  <si>
    <t>Earnings Per Share</t>
  </si>
  <si>
    <t>Earnings Per Share [Abstract]</t>
  </si>
  <si>
    <t>15 . Earnings Per Share The following table sets forth the computation of basic and diluted earnings per share (in thousands, except per share data): Year Ended December 31, 2015 2014 2013 Numerator for basic and diluted earnings per share - net income attributable to common stockholders $ 818,344 $ 446,745 $ 78,714 Denominator for basic earnings per share: weighted-average shares 348,240 306,272 276,929 Effect of dilutive securities: Employee stock options 143 188 226 Non-vested restricted shares 535 500 457 Redeemable shares 310 - - Convertible senior unsecured notes 196 787 1,149 Dilutive potential common shares 1,184 1,475 1,832 Denominator for diluted earnings per share: adjusted-weighted average shares 349,424 307,747 278,761 Basic earnings per share $ 2.35 $ 1.46 $ 0.28 Diluted earnings per share $ 2.34 $ 1.45 $ 0.28 Stock options outstanding were anti-dilutive for the years ended December 31, 2015 , 2014 and 2013 . The Series H Cumulative Convertible and Redeemable Preferred Stock and the Series I Cumulative Convertible Perpetual Preferred Stock were excluded from the calculations as the effect of the conversions also were anti-dilutive.</t>
  </si>
  <si>
    <t>Disclosure about Fair Value of Financial Instruments</t>
  </si>
  <si>
    <t>Disclosure About Fair Value of Financial Instruments [Abstract]</t>
  </si>
  <si>
    <t>16 . Disclosure about Fair Value of Financial Instrument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two and level three inputs such as discounting the estimated future cash flows using the current rates at which si milar loans would be made to borrowers with similar credit ratings and for the same remaining maturities. Cash and Cash Equivalents — The carrying amount approximates fair value. Available-for-sale Equity Investments — Available-for-sale equity investm ents are recorded at their fair value based on level one publicly available trading prices . Borrowings Under Primary Unsecured Credit Facility — The carrying amount of the primary unsecured credit facility approximates fair value because the borrowings ar e interest rate adjustable. Senior Unsecured Notes — The fair value of the senior unsecured notes payable was estimated based on level one publicly available trading prices. Secured Debt — The fair value of fixed rate secured debt is estimated using level two inputs by discounting the estimated future cash flows using the current rates at which similar loans would be made with similar credit ratings and for the same remaining maturities. The c arrying amount of variable rate secured debt approximates fair value because the borrowings are interest rate adjustable. Interest Rate Swap Agreements — Interest rate swap agreements are recorded in other assets or other liabilities on the balance sheet at fair market value. Fair market value is estimated using level two inputs by utilizing pricing models that consider forward yield curves and discount rates. Foreign Currency Forward Contracts — Foreign currency forward contracts are recorded in other a ssets or other liabilities on the balance sheet at fair market value. Fair market value is determined using level two inputs by estimating the future value of the currency pair based on existing exchange rates, comprised of current spot and traded forward points, and calculating a present value of the net amount using a discount factor based on observable traded interest rates. Redeemable OP Unitholder Interests — The fair value of our redeemable operating partnership (“OP”) unithold 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December 31, 2015 December 31, 2014 Carrying Fair Carrying Fair Amount Value Amount Value Financial Assets: Mortgage loans receivable $ 635,492 $ 663,501 $ 188,651 $ 194,935 Other real estate loans receivable 184,000 185,693 191,518 195,375 Available-for-sale equity investments 22,779 22,779 - - Cash and cash equivalents 360,908 360,908 473,726 473,726 Foreign currency forward contracts 129,520 129,520 57,087 57,087 Financial Liabilities: Borrowings under unsecured lines of credit arrangements $ 835,000 $ 835,000 $ - $ - Senior unsecured notes 8,548,055 9,020,529 7,729,405 8,613,702 Secured debt 3,509,142 3,678,564 2,963,186 3,053,067 Foreign currency forward contracts - - 1,495 1,495 Redeemable OP unitholder interests $ 112,029 $ 112,029 $ 46,722 $ 46,722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for additional information. Level 3 - Unobservable inputs that are supported by little or no market activity and that are significant to the fair value of the assets or liabilities. Items Measured at Fair Value on a Recurring Basis The market approach is utilized to measure fair value for our financial assets and liabilities reported at fair value on a recurring basis . The market approach uses prices and other relevant information generated by market transactions involving identical or comparable assets or liabilities. Fair Value Measurements as of December 31, 2015 Total Level 1 Level 2 Level 3 Available-for-sale equity investments (1) $ 22,779 $ 22,779 $ - $ - Foreign currency forward contracts (2) 129,520 - 129,520 - Redeemable OP unitholder interests 112,029 - 112,029 - Totals $ 241,549 $ - $ 241,549 $ - (1) Unrealized gain or losses on equity investments are recorded in accumulated other comprehensive income (loss) at each measurement date. During 2015, we recognized an other than temporary impairment charge of $35,648,000 on the Genesis Healthcare stock investment which was recorded through other expense. Also see Note 11 for details related to the gain on the derivative asset originally recognized. (2) Please see Note 11 for additional information. Item s Measured at Fair Value on a Nonrecurring Basis In addition to items that are measured at fair value on a recurring basis, we also ha ve assets and liabilities in our balance sheet that are measured at fair value on a nonrecurring basis. As these assets and liabilities are not measured at fair value on a recurring basis, they are not included in the tables above. Assets , liabilities and noncontrolling interests that are measured at fair value on a nonrecurring basis include those acquired / assumed in business combinations (see Note 3) and asset impairments (see Note 5 for impairments of real property and Note 6 for impairments of loans receivable ). We ha ve determined that the fair value measurements included in each of these assets and liabilities rely primarily on Company-specific inputs and our assumptions about the use of the assets and settlement of liabilities, as observable inputs are not available. As such, we ha 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 We estimate the fa ir value of assets held for sale based on current sales price expectations or, in the absence of such price expectations , Level 3 inputs described above. We estimate the fair value of secured debt assumed in business combinations using current interest rates at which similar borrowings could be obtained on the transaction date.</t>
  </si>
  <si>
    <t>Segment Reporting</t>
  </si>
  <si>
    <t>Segment Reporting [Abstract]</t>
  </si>
  <si>
    <t>17 . Segment Reporting We invest in senior s housing and health care real estate. We evaluate our business and make resource allocations on our four operating segments: triple-net, seniors housing operating , outpatient medical and life science . During the year ended December 31, 2015, we changed the names of our seniors housing triple-net segment to triple-net and our medical facilities segment to outpatient medical. Our triple-net pr operties include long-term /post-acute care facilities, ho spitals, assisted living facilities, independent living/continuing care retirement communities , care homes (United Kingdom), independent support living facilities (Canada), care homes with nursing (United Kingdom) and combinations thereof. Under the tripl 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that are owned and/or operated through RIDEA structures (see Notes 3 and 18) . Our outpatient medical properties include outpatient medi cal buildings and life science buildings which are aggregated into our outpatient medical reportable segment . Our outpatient medical buildings are typically leased to multiple tenants and generally require a certain level of property management. During th e year ended December 31, 2015, we disposed of our life science investments. We evaluate performance based upon NOI of each segment. We define NOI as total revenues, including tenant reimbursements, less property operating expenses. We believe NOI p rovides investors relevant and useful information because it measures the operating performance of our properties at the property level on an unleveraged basis. We use NOI to make decisions about resource allocations and to assess the property level perfo rmance of our properties. Non-segment revenue consists mainly of interest income on certain non-real estate investments and other income. Non-segment assets consist of corporate assets including cash, deferred loan expenses and corporate office s and equipmen t among others. Non-property specific revenues and expenses are not allocated to individual segments in determining NOI . The accounting policies of the segments are the same as those described in the summary of significant accounting policies ( see No te 2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during the years ended December 31, 2015 , 2014 and 2013 is as follows (in thousands): Year Ended December 31, 2015: Triple-net Seniors Housing Operating Outpatient Medical Non-segment / Corporate Total Rental income $ 1,119,322 $ - $ 479,626 $ - $ 1,598,948 Resident fees and services - 2,158,031 - - 2,158,031 Interest income 74,108 4,180 5,853 - 84,141 Other income 6,871 6,060 4,684 1,091 18,706 Total revenues 1,200,301 2,168,271 490,163 1,091 3,859,826 Property operating expenses - 1,467,009 155,248 - 1,622,257 Net operating income from continuing operations 1,200,301 701,262 334,915 1,091 2,237,569 Reconciling items: Interest expense 30,288 147,832 28,822 285,227 492,169 (Loss) gain on derivatives, net (58,427) - - - (58,427) Depreciation and amortization 294,484 351,733 180,023 - 826,240 General and administrative - - - 147,416 147,416 Transaction costs 53,254 54,966 2,706 - 110,926 (Loss) gain on extinguishment of debt, net 10,095 (195) - 24,777 34,677 Impairment of assets 2,220 - - - 2,220 Other expenses 35,648 - - 10,583 46,231 Income (loss) from continuing operations before income taxes and income (loss) from unconsolidated entities 832,739 146,926 123,364 (466,912) 636,117 Income tax expense (4,244) 986 245 (3,438) (6,451) (Loss) income from unconsolidated entities 8,260 (32,672) 2,908 - (21,504) Income (loss) from continuing operations 836,755 115,240 126,517 (470,350) 608,162 Gain (loss) on real estate dispositions, net 86,261 - 194,126 - 280,387 Net income (loss) $ 923,016 $ 115,240 $ 320,643 $ (470,350) $ 888,549 Total assets $ 12,692,054 $ 11,519,902 $ 4,727,227 $ 84,662 $ 29,023,845 Year Ended December 31, 2014: Triple-net Seniors Housing Operating Outpatient Medical Non-segment / Corporate Total Rental income $ 992,638 $ - $ 413,129 $ - $ 1,405,767 Resident fees and services - 1,892,237 - - 1,892,237 Interest income 32,255 2,119 3,293 - 37,667 Other income 2,973 3,215 1,010 677 7,875 Total revenues 1,027,866 1,897,571 417,432 677 3,343,546 Property operating expenses 732 1,266,308 136,318 - 1,403,358 Net operating income from continuing operations 1,027,134 631,263 281,114 677 1,940,188 Reconciling items: Interest expense 38,460 113,099 32,904 296,576 481,039 (Loss) gain on derivatives, net (1,770) 275 - - (1,495) Depreciation and amortization 273,296 418,199 152,635 - 844,130 General and administrative - - - 142,943 142,943 Transaction costs 45,146 16,880 7,512 - 69,538 (Loss) gain on extinguishment of debt, net 98 383 405 8,672 9,558 Other expenses 8,825 1,437 - - 10,262 Income (loss) from continuing operations before income taxes and income (loss) from unconsolidated entities 663,079 80,990 87,658 (447,514) 384,213 Income tax expense 6,141 (3,047) (1,827) - 1,267 (Loss) income from unconsolidated entities 5,423 (38,204) 5,355 - (27,426) Income (loss) from continuing operations 674,643 39,739 91,186 (447,514) 358,054 Income (loss) from discontinued operations 7,135 - - - 7,135 Gain (loss) on real estate dispositions, net 146,205 - 906 147,111 Net income (loss) $ 827,983 $ 39,739 $ 92,092 $ (447,514) $ 512,300 Total assets $ 10,918,946 $ 9,519,833 $ 4,464,857 $ 59,287 $ 24,962,923 Year Ended December 31, 2013 Triple-net Seniors Housing Operating Outpatient Medical Non-segment / Corporate Total Rental income $ 866,138 $ - $ 361,451 $ - $ 1,227,589 Resident fees and services - 1,616,290 - - 1,616,290 Interest income 28,214 757 3,692 - 32,663 Other income 1,504 355 1,911 296 4,066 Total revenues 895,856 1,617,402 367,054 296 2,880,608 Property operating expenses 1,235 1,089,239 116,339 - 1,206,813 Net operating income from continuing operations 894,621 528,163 250,715 296 1,673,795 Reconciling items: Interest expense 23,322 92,148 36,823 306,067 458,360 Loss (gain) on derivatives, net 4,877 (407) - - 4,470 Depreciation and amortization 249,913 478,007 137,880 - 865,800 General and administrative - - - 108,318 108,318 Transaction costs 24,426 107,066 1,909 - 133,401 Loss (gain) on extinguishment of debt, net 40 (3,372) - 2,423 (909) Provision for loan losses 2,110 - - - 2,110 Income (loss) from continuing operations before income taxes and income (loss) from unconsolidated entities 589,933 (145,279) 74,103 (416,512) 102,245 Income tax expense (1,817) (5,337) (270) (67) (7,491) (Loss) income from unconsolidated entities 5,035 (22,695) 9,473 - (8,187) Income from continuing operations 593,151 (173,311) 83,306 (416,579) 86,567 Income (loss) from discontinued operations 57,742 - (6,029) - 51,713 Net income (loss) $ 650,893 $ (173,311) $ 77,277 $ (416,579) $ 138,280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Year Ended December 31, 2015 December 31, 2014 December 30, 2013 Revenues: Amount % Amount % Amount % United States $ 3,133,327 81.2% $ 2,801,474 83.8% $ 2,489,196 86.4% International 726,499 18.8% 542,072 16.2% 391,412 13.6% Total $ 3,859,826 100.0% $ 3,343,546 100.0% $ 2,880,608 100.0% As of December 31, 2015 December 31, 2014 Assets: Amount % Amount % United States $ 25,995,793 89.6% $ 19,855,076 79.5% International 3,028,052 10.4% 5,107,847 20.5% Total $ 29,023,845 100.0% $ 24,962,923 100.0%</t>
  </si>
  <si>
    <t>Income Taxes and Distributions</t>
  </si>
  <si>
    <t>Income Taxes and Distributions [Abstract]</t>
  </si>
  <si>
    <t>18.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net income for federal income tax purposes and finan 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Cash distributions paid to common stockholders, for federal income tax purposes, are as follows for the periods presented : Year Ended December 31, 2015 2014 2013 Per Share: Ordinary income $ 1.9134 $ 1.7861 $ 1.4928 Qualified dividend 0.0529 - - Return of capital 0.0503 0.8368 1.4176 Long-term capital gains 0.9352 0.1638 0.0448 Unrecaptured section 1250 gains 0.3482 0.3933 0.1048 Totals $ 3.3000 $ 3.1800 $ 3.0600 Our consolidated provision for income taxes is as follows for the periods presented (dollars in thousands) : Year Ended December 31, 2015 2014 2013 Current $ 10,177 $ 2,672 $ 12,389 Deferred (3,726) (3,939) (4,898) Totals $ 6,451 $ (1,267) $ 7,491 REITs generally are not subject to U.S. federal income taxes on that portion of REIT taxable income or capital gain that is distributed to stockholders. For the tax year ended December 31, 2015, as a result of acquisitions located in Canada and the United Kingdom, we were subject to foreign income taxes under the respective tax laws of these jurisdictions. The provision for income taxes for the year ended December 31, 2015 primarily relates to state taxes, foreign taxes, and taxes based on i ncome generated by entities that are structured as taxable REIT subsidiaries. During 2014, we established certain new wholly-owned direct and indirect subsidiaries in Luxembourg and Jersey and transferred interests in certain foreign investments into this new holding company structure. The new structure includes a property holding company that is tax resident in the United Kingdom. No material adverse current tax consequences in Luxembourg, Jersey or the United Kingdom resulted from the creation of this new holding company structure and all of the subsidiary entities in the structure are treated as disregarded entities of the Company for U.S. federal income tax purposes. The Company will reflect current and deferred tax liabilities for any such withholdi ng taxes incurred as a result of this holding company structure in its consolidated financial statements. For the tax year s ended December 31, 2015 , 2014 and 2013 , the foreign tax provision/ (benefit) amount included in the consolidated provision for income taxes was $7,385,000 , ($6,069,000) and ($484,000) , respectively. A reconciliation of income tax expense, which is computed by applying the federal corporate tax rate for the years ended December 31, 2015, 2014 and 2013, to the income tax provision/(benefit) is a s follows for the periods presented (dollars in thousands): Year Ended December 31, 2015 2014 2013 Tax at statutory rate on earnings from continuing operations before unconsolidated entities, noncontrolling interests and income taxes $ 313,250 $ 178,862 $ 51,020 Increase / (decrease) in valuation allowance (1) 13,759 9,133 18,444 Tax at statutory rate on earnings not subject to federal income taxes (319,832) (189,070) (88,762) Foreign permanent depreciation 7,500 4,383 22,313 Other differences (8,226) (4,575) 4,476 Totals $ 6,451 $ (1,267) $ 7,491 (1) Excluding purchase price accounting. Each TRS and foreign entity subject to income taxes is a tax paying component for purposes of classifying deferred tax assets and liabilities. The tax effects of taxable and deductible temporary differences, as well as tax attributes, are summarized as follows for the periods presented (dollars in thousands) : Year Ended December 31, 2015 2014 2013 Investments and property, primarily differences in investment basis, depreciation and amortization, the basis of land assets and the treatment of interests and certain costs $ (30,564) $ (1,020) $ (34,236) Operating loss and interest deduction carryforwards 75,455 47,528 67,215 Expense accruals and other 6,259 26,191 19,309 Valuation allowance (98,966) (85,207) (71,955) Totals $ (47,816) $ (12,508) $ (19,667) We assess the available positive and negative evidence to estimate if sufficient future taxable income will be generated to use the existing deferred tax assets. As required under the provisions of ASC 740, we apply the concepts on an entity-by-entity, jurisdiction-by-jurisdiction basis. With respect to the analysis of certain entities in multiple jurisdictions, a significant piece of objective negative evidence evaluated was the cumulative loss incurred over the three-year period ende d December 31, 2015 . Such objective evidence limits the ability to consider other subjective evidence such as our projections for future growth. On the basis of the evaluations performed as required by the codification, valuation allowances totaling $98,966 ,000 were recorded on U.S. taxable REIT subsidiaries as well as entities in other jurisdictions to limit the deferred tax assets to the amount that we believe is more likely that not realizable. However, the amount of the deferred tax asset cons idered realizable could be adjusted if ( i ) estimates of future taxable income during the carryforward period are reduced or increased or (ii) objective negative evidence in the form of cumulative losses is no longer present (and additional weight may be gi ven to subjective evidence such as our projections for growth). The valuation allowance rollforward is summarized as follows for the periods presented (dollars in thousands): Year Ended December 31, 2015 2014 2013 Beginning balance $ 85,207 $ 71,955 $ 12,199 Additions: Purchase price accounting - 4,119 41,312 Expense 13,759 9,133 18,444 Ending balance $ 98,966 $ 85,207 $ 71,955 As a result of certain acquisitions, we are subject to corporate level taxes for any related asset dispositions that may occur during the five -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 ut not all gains recognized during this period of time could be offset by available net operating losses and capital loss carryforwards . During the year ended December 31, 2015, we acquired certain additional assets with built-in gains as of the date of a cquisition that could be subject to the built-in gains tax if disposed of prior to the expiration of the applicable five -year period. We have not recorded a deferred tax liability as a result of the potential built-in gains tax based on our intentions wit h respect to such properties and available tax planning strategies. Under the provisions of the REIT Investment Diversification and Empowerment Act of 2007 (“RIDEA”), for taxable years beginning after July 30, 2008, the REIT may lease “qualified heal th care properties” on an arm’s-length basis to a TRS if the property is operated on behalf of such subsidiary by a person who qualifies as an “eligible independent contractor.” Generally, the rent received from the TRS will meet the related party rent exc eption and will be treated as “rents from r eal property.” A “qualified health care property” includes real property and any personal property that is, or is necessary or incidental to the use of, a hospital, nursing facility, assisted living facility, cong regate care facility, qualified continuing care facility, or other licensed facility which extends medical or nursing or ancillary services to patients. We have entered into various joint ventures that were structured under RIDEA. Resident level rents an d related operating expenses for these facilities are reported in the consolidated financial statements and are subject to federal and state income taxes as the operations of such facilities are included in a TRS. Certain net operating loss carryforwards could be utilized to offset taxable income in future years . Given the applicable statute of limitations, we generally are subject to audit by the Internal Revenue Service (“IRS”) for the year ended December 31, 2012 and subsequent years. The statute o f limitations may vary in the states in which we own properties or conduct business. We do not expect to be subject to audit by state taxing authorities for any year prior to the year ended December 31, 2009. We are also subject to audit by the Canada Rev enue Agency and provincial authorities generally for periods subsequent to May 2012 related to entities acquired or formed in connection with acquisitions, and by HM Revenue &amp; Customs for periods subsequent to August 2012 related to entities acquired or fo rmed in connection with acquisitions. At December 31, 2015, we had a net operating loss (“NOL”) carryforward related to the REIT of $443,197,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 x credit carryforwards only to the extent that REIT taxable income exceeds our deduction for dividends paid. The NOL carryforwards will expire through 2035. At December 31, 2015, and 2014, we had a net operating loss carryforward related to Canadian entities of $78,680,000, and $32,085,000, respectively. These Canadian losses have a 20-year carryforward period. At December 31, 2015 and 2014, we had a net operating loss carryforward related to United Kingdom entities of $179,598,000 and $177,079,000 , respectively. These United Kingdom losses do not have a finite carryforward period.</t>
  </si>
  <si>
    <t>Retirement Arrangements</t>
  </si>
  <si>
    <t>Retirement Arrangements [Abstract]</t>
  </si>
  <si>
    <t>19. Retirement Arrangements We have a Supplemental Executive Retirement Plan (“SERP”), a non-qualified defined benefit pension plan, which provides one former executive officer with supplemental deferred retirement benefits. The SERP provides an opportunity for the participant to receive retirement benefits that cannot be paid under our tax-qualified plans because of the restrictions imposed by ERISA and the Internal Revenue Code of 1986, as amended. Bene fits are based on compensation and length of service and the SERP is unfunded. Benefit payments are expected to total $5,654,000 during the next five fiscal years . We use a December 31 measurement date for the SERP. The accrued liability on our balance she et for the SERP was $5,474,000 at December 31, 2015 ($6,882 ,000 at December 31, 2014 ). On April 13, 2014, George L. Chapman, formerly the Chairman, Chief Executive Officer and President of the Company, informed the Board of Directors that he wished to retire fr om the Company, effective immediately. As a result of Mr. Chapman’s retirement, general and administrative expenses for the year ended December 31, 2014 included charges of $19,688,000 related to: ( i ) the acceleration of $9,223,000 of deferred compensatio n for restricted stock; and (ii) consulting, retirement payments and other costs of $10,465,000.</t>
  </si>
  <si>
    <t>Quarterly Results of Operations (Unaudited)</t>
  </si>
  <si>
    <t>Quarterly Results of Operations [Abstract]</t>
  </si>
  <si>
    <t>20. Quarterly Results of Operations (Unaudited) The following is a summary of our unaudited quarterly results of operations for the years ended December 31, 2015 and 2014 (in thousands, except per share data). The sum of individual quarterly amounts may not agree to the annual amounts included in the consolidated statements of income due to rounding. Year Ended December 31, 2015 1st Quarter 2nd Quarter 3rd Quarter (1) 4th Quarter (2) Revenues $ 894,177 $ 957,169 $ 978,997 $ 1,029,484 Net income (loss) attributable to common stockholders 190,799 312,573 182,043 132,929 Net income (loss) attributable to common stockholders per share: Basic $ 0.57 $ 0.89 $ 0.52 $ 0.38 Diluted 0.56 0.89 0.52 0.37 Year Ended December 31, 2014 1st Quarter 2nd Quarter 3rd Quarter 4th Quarter Revenues $ 801,807 $ 826,446 $ 847,523 $ 867,770 Net income attributable to common stockholders 50,022 71,829 136,255 188,639 Net income attributable to common stockholders per share: Basic $ 0.17 $ 0.24 $ 0.44 $ 0.58 Diluted 0.17 0.24 0.44 0.57 (1) The decrease in net income and amounts per share are primarily attributable to gains on sales of real estate of $190,111,000 for the second quarter as compared to gains of $2,046,000 for the third quarter. (2) The decrease in net income and amounts per share are primarily attributable to the other than temporary impairment charge of $35,648,000 recognized on the available-for-sale investment and increased transaction costs incurred due to fourth quarter acquisitions.</t>
  </si>
  <si>
    <t>Real Estate and Accumulated Depreciation</t>
  </si>
  <si>
    <t>Real Estate and Accummulated Depreciation [Abstract]</t>
  </si>
  <si>
    <t>REAL ESTATE AND ACCUMULATED DEPRECIATION</t>
  </si>
  <si>
    <t>Welltower Inc. Schedule III Real Estate and Accumulated Depreciation December 31, 2015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Triple-net: Abilene, TX $ - $ 950 $ 20,987 $ 40 $ 950 $ 21,027 $ 844 2014 2006 6565 Central Park Boulevard Abilene, TX - 990 8,187 800 990 8,987 278 2014 1998 1250 East N 10th Street Aboite Twp, IN - 1,770 19,930 1,601 1,770 21,531 2,918 2010 1984 611 W County Line Rd South Agawam, MA - 880 16,112 2,134 880 18,246 6,765 2002 1900 1200 Suffield St. Agawam, MA - 1,230 13,618 593 1,230 14,211 1,971 2011 1996 61 Cooper Street Agawam, MA - 930 15,304 292 930 15,596 2,084 2011 1975 55 Cooper Street Agawam, MA - 920 10,661 36 920 10,697 1,509 2011 1970 464 Main Street Agawam, MA - 920 10,562 45 920 10,607 1,496 2011 1985 65 Cooper Street Akron, OH - 290 8,219 491 290 8,710 2,608 2005 1967 721 Hickory St. Akron, OH - 630 7,535 229 630 7,764 2,072 2006 1961 209 Merriman Road Albertville, AL 1,986 170 6,203 280 176 6,477 1,234 2010 1982 151 Woodham Dr. Alexandria, IN - 190 6,491 - 190 6,491 215 2014 1915 1912 South Park Avenue Alliance, OH - 270 7,723 107 270 7,830 2,223 2006 1923 1785 Freshley Ave. Ames, IA - 330 8,870 - 330 8,870 1,357 2010 1974 1325 Coconino Rd. Anderson, SC - 710 6,290 419 710 6,709 2,786 2003 1999 311 Simpson Rd. Andover, MA - 1,310 12,647 27 1,310 12,674 1,843 2011 1982 89 Morton Street Annapolis, MD - 1,010 24,825 151 1,010 24,976 3,221 2011 1986 35 Milkshake Lane Ansted, WV - 240 14,113 108 240 14,221 1,802 2011 1993 106 Tyree Street, P.O. Drawer 400 Apple Valley, CA 10,445 480 16,639 168 486 16,801 3,340 2010 2001 11825 Apple Valley Rd. Asheboro, NC - 290 5,032 165 290 5,197 1,774 2003 1991 514 Vision Dr. Asheville, NC - 204 3,489 - 204 3,489 1,617 1999 1988 4 Walden Ridge Dr. Asheville, NC - 280 1,955 351 280 2,306 880 2003 1999 308 Overlook Rd. Aspen Hill, MD - - 9,008 1,180 - 10,188 1,384 2011 1998 3227 Bel Pre Road Atchison, KS - 140 5,610 - 140 5,610 - 2015 1992 1301 N 4th St, Atlanta, GA 7,429 2,058 14,914 1,143 2,080 16,035 10,896 1997 1999 1460 S Johnson Ferry Rd. Aurora, OH - 1,760 14,148 106 1,760 14,254 2,090 2011 2002 505 S. Chillicothe Rd Aurora, CO - 2,600 5,906 7,915 2,600 13,821 4,638 2006 1988 14101 E. Evans Ave. Aurora, CO - 2,440 28,172 - 2,440 28,172 7,909 2006 2007 14211 E. Evans Ave. Austin, TX 18,411 880 9,520 1,216 885 10,731 4,775 1999 1998 12429 Scofield Farms Dr. Aventura, FL - 4,540 33,986 438 4,540 34,424 3,073 2012 2001 2777 NE 183rd Street Avon, IN - 1,830 14,470 - 1,830 14,470 2,311 2010 2004 182 S Country RD. 550E Avon, IN - 900 19,444 - 900 19,444 634 2014 2013 10307 E. CR 100 N Avon Lake, OH - 790 10,421 5,822 790 16,243 1,725 2011 1985 345 Lear Rd. Ayer, MA - - 22,074 3 - 22,077 2,862 2011 1988 400 Groton Road Baldwin City, KS - 190 4,810 - 190 4,810 - 2015 2008 321 Crimson Ave Baltic, OH - 50 8,709 189 50 8,898 2,482 2006 2009 130 Buena Vista St. Baltimore, MD - 1,350 14,884 320 1,350 15,204 2,059 2011 1905 115 East Melrose Avenue Baltimore, MD - 900 5,039 147 900 5,186 828 2011 1969 6000 Bellona Avenue Bartlesville, OK - 100 1,380 - 100 1,380 731 1996 2012 5420 S.E. Adams Blvd. Beachwood, OH - 1,260 23,478 - 1,260 23,478 8,952 2001 1990 3800 Park East Drive Beattyville, KY - 100 6,900 660 100 7,560 2,158 2005 2001 249 E. Main St. Bedford, NH - 2,250 28,831 5 2,250 28,836 3,718 2011 2012 25 Ridgewood Road Bellingham, WA 8,429 1,500 19,861 321 1,507 20,175 3,900 2010 1990 4415 Columbine Dr. Benbrook, TX - 1,550 13,553 769 1,550 14,322 1,687 2011 1984 4242 Bryant Irvin Road Bend, OR - 1,210 9,181 - 1,210 9,181 164 2015 2008 1801 NE Lotus Drive Bethel Park, PA - 1,700 16,007 - 1,700 16,007 2,962 2007 1997 5785 Baptist Road Beverly Hills, CA 9,404 6,000 13,385 - 6,000 13,385 398 2014 1999 220 N Clark Drive Bexleyheath, UKI - 4,483 12,917 - 4,483 12,917 372 2014 2002 35 West Street Birmingham, UKG - 1,969 17,754 - 1,969 17,754 346 2015 2010 Clinton Street, Winson Green Birmingham, UKG - 1,902 22,820 - 1,902 22,820 438 2015 1997 Braymoor Road, Tile Cross Birmingham, UKG - 1,747 10,824 - 1,747 10,824 214 2015 1971 Clinton Street, Winson Green Birmingham, UKG - 1,416 12,054 - 1,416 12,054 233 2015 2002 122 Tile Cross Road, Garretts Green Bloomington, IN - 670 17,423 - 670 17,423 165 2015 2000 363 S. Fieldstone Boulevard Bluefield, VA - 900 12,463 32 900 12,495 1,658 2011 2006 Westwood Medical Park Boardman, OH - 1,200 12,800 - 1,200 12,800 3,016 2008 1999 8049 South Ave. Boca Raton, FL - 1,440 31,048 893 1,440 31,941 2,802 2012 1968 1080 Northwest 15th Street Boonville, IN - 190 5,510 - 190 5,510 2,078 2002 1987 1325 N. Rockport Rd. Bowling Green, KY - 3,800 26,700 149 3,800 26,849 5,080 2008 2009 1300 Campbell Lane Bradenton, FL - 252 3,298 - 252 3,298 1,761 1996 1986 6101 Pointe W. Blvd. Bradenton, FL - 480 9,953 - 480 9,953 923 2012 1995 2800 60th Avenue West Braintree, MA - 170 7,157 1,290 170 8,447 8,236 1997 2002 1102 Washington St. Braintree, UKH - - 15,893 - - 15,893 560 2014 2009 Meadow Park Tortoiseshell Way Brandon, MS - 1,220 10,241 - 1,220 10,241 1,450 2010 2011 140 Castlewoods Blvd Brecksville, OH - 990 19,353 - 990 19,353 623 2014 1978 8757 Brecksville Road Bremerton, WA - 390 2,210 144 390 2,354 548 2006 2009 3231 Pine Road Bremerton, WA - 830 10,420 950 830 11,370 1,637 2010 1972 3201 Pine Road NE Bremerton, WA - 590 2,899 13 590 2,912 140 2014 1965 3210 Rickey Road Brick, NJ - 1,290 25,247 529 1,290 25,776 2,957 2011 1999 458 Jack Martin Blvd. Brick, NJ - 1,170 17,372 1,285 1,183 18,645 2,474 2010 1999 515 Jack Martin Blvd Brick, NJ - 690 17,125 5,312 692 22,436 2,328 2010 1973 1594 Route 88 Brick, NJ - 3,160 8,496 - 3,160 8,496 25 2015 1988 475 Jack Martin Boulevard Bridgewater, NJ - 1,850 3,050 - 1,850 3,050 1,367 2004 1996 875 Route 202/206 North Bridgewater, NJ - 1,730 48,201 1,123 1,749 49,304 6,343 2010 1982 2005 Route 22 West Bridgewater, NJ - 1,800 31,810 471 1,800 32,281 3,668 2011 1990 680 US-202/206 North Broadview Heights, OH - 920 12,400 2,393 920 14,793 5,059 2001 2005 2801 E. Royalton Rd. Brookfield, WI - 1,300 12,830 - 1,300 12,830 746 2012 1883 1185 Davidson Road Brooklyn Park, MD - 1,290 16,329 29 1,290 16,358 2,193 2011 1995 613 Hammonds Lane Brooks, AB 1,996 376 4,951 - 376 4,951 157 2014 1992 951 Cassils Road West Brookville, IN - 300 13,461 - 300 13,461 419 2014 1900 11049 State Road 101 Buckhurst Hill, UKH - 13,861 58,858 - 13,861 58,858 1,234 2015 1900 High Road Burleson, TX - 670 13,985 250 670 14,235 1,774 2011 1984 300 Huguley Boulevard Burleson, TX - 3,150 10,437 - 3,150 10,437 437 2012 1989 621 Old Highway 1187 Burlington, NC - 280 4,297 707 280 5,004 1,678 2003 2012 3619 S. Mebane St. Burlington, NC - 460 5,467 - 460 5,467 1,883 2003 1990 3615 S. Mebane St. Burlington, NC - 810 11,257 - 810 11,257 364 2014 2009 2766 Grand Oaks Blvd Burlington, NJ - 1,700 12,554 466 1,700 13,020 1,970 2011 1900 115 Sunset Road Burlington, NJ - 1,170 19,205 167 1,170 19,372 2,464 2011 1998 2305 Rancocas Road Burlington, WA - 3,860 31,722 - 3,860 31,722 691 2015 2000 400 Gilkey Road Burnaby, BC 8,119 7,623 13,844 - 7,623 13,844 445 2014 2006 7195 Canada Way Byrdstown, TN - - 2,414 1,534 1,265 2,683 1,917 2004 2003 129 Hillcrest Dr. Calgary, AB 16,917 2,341 42,768 - 2,341 42,768 1,306 2014 1993 1729-90th Avenue SW Calgary, AB 28,055 4,569 70,199 - 4,569 70,199 2,123 2014 2001 500 Midpark Way SE Cambridge, MD - 490 15,843 207 490 16,050 2,091 2011 1998 525 Glenburn Avenue Camrose, AB 13,824 1,019 20,678 - 1,019 20,678 596 2014 1972 6821-50 Avenue Canton, MA - 820 8,201 263 820 8,464 5,133 2002 2009 One Meadowbrook Way Canton, NC - 130 5,357 700 130 6,057 156 2014 1957 27 North Main Street Canton, OH - 300 2,098 - 300 2,098 967 1998 1973 1119 Perry Dr., N.W. Cape Coral, FL - 530 3,281 - 530 3,281 1,240 2002 2015 911 Santa Barbara Blvd. Cape Coral, FL 8,894 760 18,868 - 760 18,868 1,768 2012 1990 831 Santa Barbara Boulevard Cape May Court House, NJ - 1,440 17,002 1,155 1,440 18,157 735 2014 1991 144 Magnolia Drive Carmel, IN - 1,700 19,491 - 1,700 19,491 322 2015 2001 12315 Pennsylvania Street Carrollton, TX - 4,280 31,444 734 4,280 32,178 1,668 2013 1996 2105 North Josey Lane Carson City, NV - 520 8,238 250 520 8,488 491 2013 2008 1111 W. College Parkway Cary, NC - 1,500 4,350 986 1,500 5,336 2,312 1998 2002 111 MacArthur Castleton, IN - 920 15,137 - 920 15,137 512 2014 2014 8405 Clearvista Lake Catonsville, MD - 1,330 15,003 549 1,330 15,552 2,088 2011 2013 16 Fusting Avenue Cedar Grove, NJ - 1,830 10,939 10 1,830 10,949 1,538 2011 1900 25 East Lindsley Road Cedar Grove, NJ - 2,850 27,737 20 2,850 27,757 3,667 2011 2001 536 Ridge Road Centreville, MD (2) - 600 14,602 241 600 14,843 1,982 2011 2001 205 Armstrong Avenue Chapel Hill, NC - 354 2,646 783 354 3,429 1,268 2002 1979 100 Lanark Rd. Chapel Hill, NC - 470 7,512 906 470 8,418 270 2014 1965 405 Smith Level Road Charles Town, WV - 230 22,834 29 230 22,863 2,867 2011 2015 219 Prospect Ave Charleston, WV - 440 17,575 298 440 17,873 2,249 2011 1985 1000 Association Drive, North Gate Business Park Charleston, WV - 410 5,430 14 410 5,444 778 2011 1997 699 South Park Road Chatham, VA - 320 14,039 - 320 14,039 494 2014 1997 100 Rorer Street Chelmsford, MA - 1,040 10,951 1,499 1,040 12,450 3,712 2003 2005 4 Technology Dr. Chester, VA - 1,320 18,127 - 1,320 18,127 618 2014 1998 12001 Iron Bridge Road Chicago, IL - 1,800 19,256 - 1,800 19,256 1,916 2012 1998 6700 South Keating Avenue Chicago, IL - 2,900 17,016 - 2,900 17,016 1,717 2012 1997 4239 North Oak Park Avenue Chickasha, OK - 85 1,395 - 85 1,395 733 1996 2005 801 Country Club Rd. Cinnaminson, NJ - 860 6,663 149 860 6,812 1,026 2011 2001 1700 Wynwood Drive Citrus Heights, CA 14,506 2,300 31,876 589 2,300 32,465 6,427 2010 1998 7418 Stock Ranch Rd. Claremore, OK - 155 1,427 6,130 155 7,557 1,037 1996 1972 1605 N. Hwy. 88 Clarks Summit, PA - 600 11,179 15 600 11,194 1,563 2011 1999 100 Edella Road Clarks Summit, PA - 400 6,529 54 400 6,583 936 2011 1974 150 Edella Road Clarksville, TN - 330 2,292 - 330 2,292 1,050 1998 2002 2183 Memorial Dr. Clayton, NC - 520 15,733 - 520 15,733 480 2014 2011 84 Johnson Estate Road Cleburne, TX - 520 5,369 - 520 5,369 1,234 2006 1997 402 S Colonial Drive Clevedon, UKK - 3,392 20,233 - 3,392 20,233 712 2014 1988 18/19 Elton Road Cleveland, TN - 350 5,000 122 350 5,122 2,068 2001 1998 2750 Executive Park N.W. Clinton, MD - 2,330 20,876 591 2,330 21,467 2,170 2012 2006 7520 Surratts Road Cloquet, MN - 340 4,660 120 340 4,780 566 2011 1997 705 Horizon Circle Cobham, UKJ - 11,723 29,871 - 11,723 29,871 1,888 2013 1983 Redhill Road Colchester, CT - 980 4,860 495 980 5,355 874 2011 1996 59 Harrington Court Colorado Springs, CO - 4,280 62,168 - 4,280 62,168 534 2015 1997 1605 Elm Creek View Colts Neck, NJ - 780 14,733 1,147 1,016 15,644 2,127 2010 1965 3 Meridian Circle Columbia, TN - 341 2,295 - 341 2,295 1,058 1999 1987 5011 Trotwood Ave. Columbia, TN - 590 3,787 - 590 3,787 1,719 2003 1986 1410 Trotwood Ave. Columbia, SC - 2,120 4,860 5,709 2,120 10,569 3,826 2003 2001 731 Polo Rd. Columbia Heights, MN - 825 14,175 163 825 14,338 1,601 2011 1900 3807 Hart Boulevard Columbus, IN - 610 3,190 - 610 3,190 500 2010 1990 2564 Foxpointe Dr. Columbus, OH - 530 5,170 8,255 1,070 12,885 3,637 2005 1967 1425 Yorkland Rd. Columbus, OH - 1,010 5,022 - 1,010 5,022 1,565 2006 2000 1850 Crown Park Ct. Columbus, OH - 1,010 4,931 13,620 1,860 17,701 4,946 2006 2009 5700 Karl Rd. Columbus, IN - 530 6,710 - 530 6,710 2,377 2002 2013 2011 Chapa Dr. Concord, NC - 550 3,921 55 550 3,976 1,516 2003 1989 2452 Rock Hill Church Rd. Concord, NH - 780 18,423 446 780 18,869 2,378 2011 2010 20 Maitland Street Concord, NH - 1,760 43,179 568 1,760 43,747 5,518 2011 2013 239 Pleasant Street Concord, NH - 720 3,041 340 720 3,381 529 2011 1998 227 Pleasant Street Congleton, UKD - 2,433 6,120 - 2,433 6,120 176 2014 2009 Rood Hill Conroe, TX - 980 7,771 - 980 7,771 1,278 2009 1968 903 Longmire Road Conyers, GA - 2,740 19,302 227 2,740 19,529 1,725 2012 2000 1504 Renaissance Drive Coppell, TX - 1,550 8,386 - 1,550 8,386 253 2012 1964 1530 East Sandy Lake Road Cortland, NY - 700 18,041 58 700 18,099 1,518 2012 1997 839 Bennie Road Coventry, UKG - 2,345 16,530 - 2,345 16,530 332 2015 1998 Banner Lane, Tile Hill Crawfordsville, IN - 720 17,239 1,426 720 18,665 599 2014 1997 517 Concord Road Crown Point, IN - 920 20,044 - 920 20,044 285 2015 1970 1555 South Main Street Dallas, OR - 410 9,427 - 410 9,427 160 2015 1986 664 SE Jefferson Daniels, WV - 200 17,320 50 200 17,370 2,194 2011 1997 1631 Ritter Drive Danville, VA - 410 3,954 722 410 4,676 1,634 2003 1984 149 Executive Ct. Danville, VA - 240 8,436 - 240 8,436 293 2014 2001 508 Rison Street Daphne, AL - 2,880 8,670 127 2,880 8,797 876 2012 2006 27440 County Road 13 Dedham, MA - 1,360 9,830 - 1,360 9,830 3,964 2002 1972 10 CareMatrix Dr. Defuniak Springs, FL - 1,350 10,250 - 1,350 10,250 2,751 2006 2007 785 S. 2nd St. Denton, TX - 1,760 8,305 - 1,760 8,305 1,025 2010 1986 2125 Brinker Rd Derby, UKF - - - 12,600 2,728 9,872 82 2014 1997 Rykneld Road Dover, DE - 400 7,717 38 400 7,755 1,075 2011 1999 1203 Walker Road Dover, DE - 600 22,266 90 600 22,356 2,886 2011 2001 1080 Silver Lake Blvd. Drayton Valley, AB - 614 10,198 - 614 10,198 292 2014 1999 3902-47 Street Dresher, PA - 2,060 40,236 917 2,083 41,130 5,259 2010 1980 1405 N. Limekiln Pike Dundalk, MD (2) - 1,770 32,047 784 1,770 32,831 4,198 2011 1996 7232 German Hill Road Durham, NC - 1,476 10,659 2,196 1,476 12,855 10,052 1997 2015 4434 Ben Franklin Blvd. Dyer, IN - 1,800 25,061 - 1,800 25,061 178 2015 2008 1532 Calumet Avenue Eagan, MN 17,000 2,260 31,643 - 2,260 31,643 137 2015 1980 3810 Alder Avenue East Brunswick, NJ - 1,380 34,229 619 1,380 34,848 3,925 2011 2003 606 Cranbury Rd. East Norriton, PA - 1,200 28,129 1,084 1,262 29,151 3,776 2010 2002 2101 New Hope St Eastbourne, UKJ - 4,866 29,210 - 4,866 29,210 1,013 2014 2015 Carew Road Easton, MD - 900 24,539 - 900 24,539 3,266 2011 1999 610 Dutchman's Lane Eatontown, NJ - 1,190 23,358 68 1,190 23,426 3,088 2011 1982 3 Industrial Way East Eden, NC - 390 4,877 - 390 4,877 1,701 2003 1968 314 W. Kings Hwy. Edmond, OK - 410 8,388 - 410 8,388 877 2012 1998 15401 North Pennsylvania Avenue Edmond, OK - 1,810 14,849 112 1,810 14,961 618 2014 1996 1225 Lakeshore Drive El Paso, TX - 1,420 12,394 284 1,420 12,678 529 2014 1988 435 S Mesa Hills Drive Elizabeth City, NC - 200 2,760 2,011 200 4,771 1,928 1998 1997 400 Hastings Lane Elizabethton, TN - 310 4,604 336 310 4,940 2,012 2001 1976 1200 Spruce Lane Emeryville, CA - 2,560 57,491 - 2,560 57,491 2,206 2014 1981 1440 40th Street Englewood, NJ - 930 4,514 17 930 4,531 658 2011 2002 333 Grand Avenue Englishtown, NJ - 690 12,520 987 765 13,431 1,849 2010 2006 49 Lasatta Ave Erin, TN - 440 8,060 134 440 8,194 3,196 2001 1962 242 Rocky Hollow Rd. Eugene, OR - 800 5,822 - 800 5,822 102 2015 1999 4550 West Amazon Drive Eureka, KS - 50 3,950 - 50 3,950 - 2015 2010 1820 E River St Everett, WA - 1,400 5,476 - 1,400 5,476 2,428 1999 1998 2015 Lake Heights Dr. Fair Lawn, NJ - 2,420 24,504 444 2,420 24,948 3,253 2011 1991 12-15 Saddle River Road Fairfield, CA - 1,460 14,040 1,541 1,460 15,581 5,530 2002 1991 3350 Cherry Hills St. Fairhope, AL - 570 9,119 - 570 9,119 904 2012 1973 50 Spring Run Road Fall River, MA - 620 5,829 4,856 620 10,685 4,708 1996 1908 1748 Highland Ave. Fall River, MA - 920 34,715 208 920 34,923 4,498 2011 2012 4901 North Main Street Fanwood, NJ - 2,850 55,175 818 2,850 55,993 6,238 2011 2015 295 South Ave. Faribault, MN - 780 11,539 - 780 11,539 50 2015 1980 828 1st Street NE Farnborough, UKJ - 2,433 6,857 - 2,433 6,857 192 2014 1987 Bruntile Close, Reading Road Fayetteville, PA - 2,150 32,951 - 2,150 32,951 362 2015 2015 6375 Chambersburg Road Fayetteville, GA - 560 12,665 309 560 12,974 1,116 2012 1983 1967 Highway 54 West Fayetteville, NY - 410 3,962 500 410 4,462 1,652 2001 2011 5125 Highbridge St. Findlay, OH - 200 1,800 - 200 1,800 891 1997 1999 725 Fox Run Rd. Fishers, IN - 1,500 14,500 - 1,500 14,500 2,315 2010 1993 9745 Olympia Dr. Florence, NJ - 300 2,978 - 300 2,978 1,120 2002 1997 901 Broad St. Florence, AL 6,985 353 13,049 200 385 13,217 2,542 2010 1998 3275 County Road 47 Flourtown, PA - 1,800 14,830 203 1,800 15,033 2,011 2011 2009 350 Haws Lane Flower Mound, TX - 1,800 8,414 - 1,800 8,414 254 2011 1999 4141 Long Prairie Road Follansbee, WV - 640 27,670 49 640 27,719 3,541 2011 2000 840 Lee Road Folsom, CA - - 33,600 - 1,582 32,018 2,129 2013 2010 330 Montrose Drive Forest City, NC - 320 4,497 - 320 4,497 1,586 2003 1987 493 Piney Ridge Rd. Fort Ashby, WV - 330 19,566 123 330 19,689 2,464 2011 2011 Diane Drive, Box 686 Fort Collins, CO - 3,680 58,608 - 3,680 58,608 502 2015 2001 4750 Pleasant Oak Drive Fort Wayne, IN - 170 8,232 - 170 8,232 1,926 2006 1994 2626 Fairfield Ave. Fort Worth, TX - 450 13,615 5,086 450 18,701 2,417 2010 1902 425 Alabama Ave. Franconia, NH - 360 11,320 70 360 11,390 1,491 2011 2000 93 Main Street Franklin, NH - 430 15,210 47 430 15,257 1,978 2011 1999 7 Baldwin Street Frederick, MD - - - 18,942 2,550 16,392 78 2013 1999 347 Ballenger Center Drive Fredericksburg, VA - 1,000 20,000 1,200 1,000 21,200 5,796 2005 2012 3500 Meekins Dr. Fredericksburg, VA - 590 28,611 35 590 28,646 3,632 2011 1962 11 Dairy Lane Fredericksburg, VA - 3,700 22,016 59 3,700 22,075 1,856 2012 2012 12100 Chancellors Village Fredericksburg, VA - 1,130 23,202 - 1,130 23,202 728 2014 2014 140 Brimley Drive Fredonia, KS - 40 460 - 40 460 - 2015 1990 2111 E Washington St Fremont, CA 18,860 3,400 25,300 3,203 3,456 28,447 7,578 2005 1980 2860 Country Dr. Fresno, CA - 2,500 35,800 118 2,500 35,918 6,803 2008 1992 7173 North Sharon Avenue Gambrills, MD - 2,500 16,726 - 2,500 16,726 765 2012 2014 1219 Waugh Chapel Road Gardner, MA - 480 10,210 27 480 10,237 1,402 2011 2009 32 Hospital Hill Road Gardner, KS - 200 2,800 - 200 2,800 - 2015 1998 869 Juniper Terrace Gardnerville, NV 12,189 1,143 10,831 1,075 1,164 11,885 8,346 1998 1996 1565-A Virginia Ranch Rd. Gastonia, NC - 470 6,129 - 470 6,129 2,100 2003 2005 1680 S. New Hope Rd. Gastonia, NC - 310 3,096 22 310 3,118 1,141 2003 1978 1717 Union Rd. Gastonia, NC - 400 5,029 120 400 5,149 1,780 2003 2002 1750 Robinwood Rd. Georgetown, TX - 200 2,100 - 200 2,100 1,027 1997 1997 2600 University Dr., E. Gettysburg, PA - 590 8,913 90 590 9,003 1,295 2011 2007 867 York Road Gig Harbor, WA 5,120 1,560 15,947 253 1,583 16,177 3,043 2010 1905 3213 45th St. Court NW Glastonbury, CT - 1,950 9,532 909 2,360 10,031 1,420 2011 2001 72 Salmon Brook Drive Glen Mills, PA - 690 9,110 165 690 9,275 1,276 2011 1997 549 Baltimore Pike Glenside, PA - 1,940 16,867 153 1,940 17,020 2,265 2011 2000 850 Paper Mill Road Graceville, FL - 150 13,000 - 150 13,000 3,393 2006 1991 1083 Sanders Ave. Grafton, WV - 280 18,824 37 280 18,861 2,374 2011 2007 8 Rose Street Granbury, TX - 2,040 30,670 149 2,040 30,819 3,824 2011 1900 100 Watermark Boulevard Granbury, TX - 2,550 2,940 400 2,550 3,340 362 2012 1998 916 East Highway 377 Grand Ledge, MI - 1,150 16,286 5,119 1,150 21,405 2,568 2010 2013 4775 Village Dr Granger, IN - 1,670 21,280 2,401 1,670 23,681 3,154 2010 2001 6330 North Fir Rd Grapevine, TX - - - 19,692 2,220 17,472 220 2013 1999 4545 Merlot Drive Grass Valley, CA 4,268 260 7,667 170 260 7,837 426 2013 2001 415 Sierra College Drive Greendale, WI - 2,060 35,383 522 2,060 35,905 3,566 2012 2006 5700 Mockingbird Lane Greeneville, TN - 400 8,290 507 400 8,797 2,882 2004 2005 106 Holt Ct. Greenfield, WI - - 15,204 - 890 14,314 885 2013 1993 5017 South 110th Street Greensboro, NC - 330 2,970 554 330 3,524 1,262 2003 1966 5809 Old Oak Ridge Rd. Greensboro, NC - 560 5,507 1,013 560 6,520 2,316 2003 2007 4400 Lawndale Dr. Greensboro, NC - 350 6,634 572 350 7,206 230 2014 1987 5918 Netfield Road Greenville, SC - 310 4,750 - 310 4,750 1,572 2004 1980 23 Southpointe Dr. Greenville, NC - 290 4,393 168 290 4,561 1,559 2003 1996 2715 Dickinson Ave. Greenwood, IN - 1,550 22,770 81 1,550 22,851 3,138 2010 1992 2339 South SR 135 Groton, CT - 2,430 19,941 895 2,430 20,836 2,912 2011 1996 1145 Poquonnock Road Haddonfield, NJ - - - 16,883 520 16,363 288 2011 2004 132 Warwick Road Hamburg, PA - 840 10,543 191 840 10,734 1,595 2011 2009 125 Holly Road Hamilton, NJ - 440 4,469 - 440 4,469 1,667 2001 1994 1645 Whitehorse-Mercerville Rd. Hanford, UKG - 1,652 11,748 - 1,652 11,748 750 2013 1999 Bankhouse Road Hanover, IN - 210 4,430 - 210 4,430 1,499 2004 1999 188 Thornton Rd Harleysville, PA - 960 11,355 - 960 11,355 1,999 2008 2000 695 Main Street Harriman, TN - 590 8,060 158 590 8,218 3,374 2001 2015 240 Hannah Rd. Harrow, UKI - 8,848 9,880 - 8,848 9,880 296 2014 1997 177 Preston Hill Hatboro, PA - - 28,112 1,746 - 29,858 3,706 2011 2000 3485 Davisville Road Hatfield, UKH - 3,495 8,997 - 3,495 8,997 579 2013 2007 St Albans Road East Haverford, PA - 1,880 33,993 836 1,883 34,826 4,449 2010 2014 731 Old Buck Lane Hemet, CA - 870 3,405 - 870 3,405 760 2007 2009 25818 Columbia St. Hemet, CA - 1,890 28,606 985 1,899 29,582 8,109 2010 2014 1001 N. Lyon Ave Hemet, CA - 430 9,630 921 430 10,551 1,705 2010 1977 1001 N. Lyon Ave Herne Bay, UKJ - 2,271 29,109 - 2,271 29,109 2,196 2013 1996 165 Reculver Road Hiawatha, KS - 40 4,210 - 40 4,210 - 2015 2009 400 Kansas Ave Hickory, NC - 290 987 232 290 1,219 581 2003 1988 2530 16th St. N.E. High Point, NC - 560 4,443 793 560 5,236 1,838 2003 2015 1568 Skeet Club Rd. High Point, NC - 370 2,185 410 370 2,595 973 2003 2009 1564 Skeet Club Rd. High Point, NC - 330 3,395 28 330 3,423 1,211 2003 2001 201 W. Hartley Dr. High Point, NC - 430 4,143 - 430 4,143 1,452 2003 1996 1560 Skeet Club Rd. High River, AB - 954 34,317 - 954 34,317 985 2014 1966 660 7th Street Highland Park, IL - 2,820 15,832 189 2,820 16,021 1,293 2011 2012 1651 Richfield Avenue Highlands Ranch, CO - 940 3,721 4,983 940 8,704 1,666 2002 2012 9160 S. University Blvd. Hilltop, WV - 480 25,355 15 480 25,370 3,247 2011 1994 Saddle Shop Road Hinckley, UKF - 2,581 5,013 - 2,581 5,013 353 2013 2009 Tudor Road Hockessin, DE - 1,120 6,308 889 1,120 7,197 279 2014 1989 100 Saint Claire Drive Hollywood, FL - 1,240 13,806 436 1,240 14,242 1,257 2012 2013 3880 South Circle Drive Holton, KS - 40 7,460 - 40 7,460 - 2015 1994 410 Juniper Dr Homestead, FL - 2,750 11,750 - 2,750 11,750 3,137 2006 1998 1990 S. Canal Dr. Houston, TX - 5,090 9,471 - 5,090 9,471 1,882 2007 1986 15015 Cypress Woods Medical Drive Howell, NJ 9,470 1,066 21,577 270 1,069 21,844 2,900 2010 2014 100 Meridian Place Huntington, WV - 800 32,261 126 800 32,387 4,155 2011 1999 101 13th Street Huron, OH - 160 6,088 1,452 160 7,540 2,028 2005 1981 1920 Cleveland Rd. W. Hurricane, WV - 620 21,454 804 620 22,258 2,862 2011 2012 590 N Poplar Fork Road Hutchinson, KS - 600 10,590 194 600 10,784 3,173 2004 1900 2416 Brentwood Indianapolis, IN - 495 6,287 22,565 495 28,852 9,194 2006 2001 8616 W. Tenth St. Indianapolis, IN - 255 2,473 12,123 255 14,596 4,552 2006 1984 8616 W.Tenth St. Indianapolis, IN - 870 14,688 - 870 14,688 499 2014 1999 1635 N Arlington Avenue Indianapolis, IN - 890 18,781 - 890 18,781 570 2014 1966 5404 Georgetown Road Jackson, NJ - 6,500 26,405 2,193 6,500 28,598 2,346 2012 1988 2 Kathleen Drive Jacksonville Beach, FL - 1,210 26,207 472 1,210 26,679 2,282 2012 1999 1700 The Greens Way Jamestown, TN - - 6,707 508 - 7,215 5,289 2004 2010 208 N. Duncan St. Jefferson, OH - 80 9,120 - 80 9,120 2,664 2006 1964 222 Beech St. Jupiter, FL - 3,100 47,453 563 3,100 48,016 3,950 2012 2014 110 Mangrove Bay Way Kansas City, KS - 700 20,116 - 700 20,116 45 2015 1968 8900 Parallel Parkway Keene, NH - 530 9,639 284 530 9,923 1,259 2011 2014 677 Court Street Kenner, LA - 1,100 10,036 328 1,100 10,364 8,040 1998 2009 1600 Joe Yenni Blvd Kennesaw, GA - 940 10,848 388 940 11,236 1,006 2012 1999 5235 Stilesboro Road Kennett Square, PA - 1,050 22,946 239 1,083 23,151 2,993 2010 1928 301 Victoria Gardens Dr. Kennewick, WA - 1,820 27,991 715 1,834 28,692 6,421 2010 1998 2802 W 35th Ave Kent, WA - 940 20,318 10,470 940 30,788 6,082 2007 1998 24121 116th Avenue SE Kirkland, WA - 1,880 4,315 683 1,880 4,998 1,554 2003 2014 6505 Lakeview Dr. Kirkstall, UKE - 2,912 11,253 - 2,912 11,253 720 2013 1980 29 Broad Lane Kokomo, IN - 710 16,044 - 710 16,044 544 2014 2000 2200 S. Dixon Rd Laconia, NH - 810 14,434 496 810 14,930 1,963 2011 1981 175 Blueberry Lane Lafayette, CO - 1,420 20,192 - 1,420 20,192 288 2015 1900 329 Exempla Circle Lafayette, IN - 670 16,833 - 670 16,833 375 2015 2010 2402 South Street Lafayette, LA - 1,928 10,483 25 1,928 10,509 3,650 2006 1993 204 Energy Parkway Lake Barrington, IL - 3,400 66,179 46 3,400 66,225 5,448 2012 1999 22320 Classic Court Lake Zurich, IL - 1,470 9,830 - 1,470 9,830 1,245 2011 1900 550 America Court Lakeway, TX - 5,142 18,574 3,029 5,142 21,603 1,214 2007 2005 2000 Medical Dr Lakewood, CO - 2,160 28,091 49 2,160 28,140 1,350 2014 1900 7395 West Eastman Place Lakewood Ranch, FL - 650 6,714 1,988 650 8,702 751 2011 1998 8230 Nature's Way Lakewood Ranch, FL 6,981 1,000 22,388 - 1,000 22,388 2,059 2012 2007 8220 Natures Way Lancaster, CA 9,742 700 15,295 625 712 15,907 3,391 2010 2012 43051 15th St. West Lancaster, PA - 890 7,623 79 890 7,702 1,142 2011 1999 336 South West End Ave Lancaster, NH - 430 15,804 160 430 15,964 2,059 2011 1986 91 Country Village Road Lancaster, NH - 160 434 28 160 462 116 2011 2013 63 Country Village Road Langhorne, PA - 1,350 24,881 117 1,350 24,998 3,316 2011 1900 262 Toll Gate Road LaPlata, MD (2) - 700 19,068 466 700 19,534 2,563 2011 1900 One Magnolia Drive Las Vegas, NV - 580 23,420 - 580 23,420 2,715 2011 1969 2500 North Tenaya Way Lawrence, KS 3,497 250 8,716 - 250 8,716 792 2012 1998 3220 Peterson Road Lebanon, NH - 550 20,138 64 550 20,202 2,612 2011 1989 24 Old Etna Road Lecanto, FL - 200 6,900 - 200 6,900 2,191 2004 2007 2341 W. Norvell Bryant Hwy. Lee, MA - 290 18,135 926 290 19,061 7,035 2002 1905 600 &amp; 620 Laurel St. Leeds, UKE - 2,359 15,824 - 2,359 15,824 276 2015 2011 100 Grove Lane Leicester, UKF - 3,657 29,177 - 3,657 29,177 2,309 2012 2001 307 London Road Lenoir, NC - 190 3,748 641 190 4,389 1,533 2003 1984 1145 Powell Rd., N.E. Leominster, MA - 530 6,201 25 530 6,226 945 2011 1900 44 Keystone Drive Lethbridge, AB 1,487 1,214 2,750 - 1,214 2,750 113 2014 1996 785 Columbia Boulevard West Lethbridge, AB 3,052 618 6,855 - 618 6,855 197 2014 2012 1730 10th Avenue Lewisburg, WV - 260 3,699 70 260 3,769 572 2011 1997 331 Holt Lane Lexana, KS - 480 1,770 - 480 1,770 - 2015 1900 8710 Caenen Lake Rd Lexington, KY - 1,980 21,258 - 1,980 21,258 692 2014 2000 2531 Old Rosebud Road Lexington, NC - 200 3,900 1,015 200 4,915 1,780 2002 2002 161 Young Dr. Libertyville, IL - 6,500 40,024 - 6,500 40,024 5,165 2011 2005 901 Florsheim Dr Lichfield, UKG - 1,652 36,246 - 1,652 36,246 701 2015 2007 Wissage Road Lillington, NC - 470 17,579 - 470 17,579 575 2014 1900 54 Red Mulberry Way Lillington, NC - 500 16,451 - 500 16,451 506 2014 1900 2041 NC-210 N Lincoln, NE - 390 13,807 - 390 13,807 2,059 2010 1971 7208 Van Dorn St. Linwood, NJ - 800 21,984 799 838 22,745 3,041 2010 2003 432 Central Ave Linwood, NJ - 2,310 14,912 - 2,310 14,912 37 2015 1900 201 New Road Litchfield, CT - 1,240 17,908 10,893 1,250 28,792 2,504 2010 2008 19 Constitution Way Little Neck, NY - 3,350 38,461 1,176 3,357 39,630 5,138 2010 1997 55-15 Little Neck Pkwy. Livermore, CA 9,837 4,100 24,996 - 4,100 24,996 740 2014 2015 35 Fenton Street Loganville, GA - 1,430 22,912 557 1,430 23,469 2,174 2012 1900 690 Tommy Lee Fuller Drive London, UKI - 20,792 182,448 - 20,792 182,448 3,824 2015 2006 53 Parkside London, UKI - 4,719 32,497 - 4,719 32,497 681 2015 2013 49 Parkside London, UKI - 6,046 13,355 - 6,046 13,355 280 2015 1998 17-19 View Road Longview, TX - 610 5,520 - 610 5,520 1,278 2006 1999 311 E Hawkins Pkwy Longwood, FL - 1,260 6,445 - 1,260 6,445 792 2011 2009 425 South Ronald Reagan Boulevard Louisburg, KS - 280 4,320 - 280 4,320 - 2015 1995 202 Rogers St Louisville, KY - 490 10,010 2,768 490 12,778 3,822 2005 1998 4604 Lowe Rd Louisville, KY - 430 7,135 163 430 7,298 3,007 2002 1991 2529 Six Mile Lane Louisville, KY - 350 4,675 133 350 4,808 2,010 2002 1999 1120 Cristland Rd. Lowell, MA - 1,070 13,481 103 1,070 13,584 1,887 2011 1987 841 Merrimack Street Lowell, MA - 680 3,378 30 680 3,408 579 2011 1997 30 Princeton Blvd Loxley, UKE - 1,637 18,727 - 1,637 18,727 1,405 2013 1999 Loxley Road Lutherville, MD - 1,100 19,786 1,579 1,100 21,365 2,706 2011 2013 515 Brightfield Road Lynchburg, VA - 340 16,114 - 340 16,114 532 2014 1986 189 Monica Blvd Macungie, PA - 960 29,033 16 960 29,049 3,700 2011 1968 1718 Spring Creek Road Mahwah, NJ - - - 28,844 1,605 27,239 408 2012 1978 15 Edison Road Manahawkin, NJ - 1,020 20,361 122 1,020 20,483 2,694 2011 2012 1361 Route 72 West Manalapan, NJ - 900 22,624 257 900 22,881 2,592 2011 1985 445 Route 9 South Manassas, VA - 750 7,446 530 750 7,976 2,513 2003 1997 8341 Barrett Dr. Manchester, NH - 1,080 3,059 581 1,080 3,640 122 2014 2009 191 Hackett Hill Road Mankato, MN 12,839 1,460 32,104 - 1,460 32,104 138 2015 1996 100 Dublin Road Mansfield, TX - 660 5,251 - 660 5,251 1,229 2006 1998 2281 Country Club Dr Manteca, CA 5,987 1,300 12,125 1,566 1,312 13,679 4,039 2005 2001 430 N. Union Rd. Marianna, FL - 340 8,910 - 340 8,910 2,319 2006 1971 2600 Forest Glenn Tr. Marietta, GA - 1,270 10,519 447 1,270 10,966 962 2012 1975 3039 Sandy Plains Road Marietta, PA - 1,050 13,633 - 1,050 13,633 150 2015 2001 2760 Maytown Road Marion, IN - 720 12,750 1,136 720 13,886 446 2014 2000 614 W. 14th Street Marion, IN - 990 9,190 824 990 10,014 382 2014 2014 505 N. Bradner Avenue Marlborough, UKK - 3,200 8,155 - 3,200 8,155 239 2014 1984 The Common Marlinton, WV - 270 8,430 11 270 8,441 1,135 2011 2003 Stillwell Road, Route 1 Marlton, NJ - - 38,300 2,894 - 41,194 7,404 2008 1989 92 Brick Road Marmet, WV - 540 26,483 - 540 26,483 3,322 2011 2011 1 Sutphin Drive Martinsburg, WV - 340 17,180 50 340 17,230 2,178 2011 2009 2720 Charles Town Road Martinsville, VA - 349 - - 349 - - 2003 1998 Rolling Hills Rd. &amp; US Hwy. 58 Marysville, WA 4,436 620 4,780 903 620 5,683 1,738 2003 2013 9802 48th Dr. N.E. Matawan, NJ - 1,830 20,618 7 1,830 20,625 2,360 2011 1995 625 State Highway 34 Matthews, NC - 560 4,738 - 560 4,738 1,699 2003 1995 2404 Plantation Center Dr. McHenry, IL - 1,576 - - 1,576 - - 2006 1998 5200 Block of Bull Valley Road McKinney, TX - 1,570 7,389 - 1,570 7,389 1,237 2009 2013 2701 Alma Rd. McMinnville, OR - 720 7,984 - 720 7,984 138 2015 1994 3121 NE Cumulus Avenue McMurray, PA - 1,440 15,805 3,601 1,440 19,406 1,998 2010 2000 240 Cedar Hill Dr Mechanicsburg, PA - 1,350 16,650 - 1,350 16,650 1,976 2011 1965 4950 Wilson Lane Medicine Hat, AB 2,440 932 5,566 - 932 5,566 180 2014 1999 65 Valleyview Drive SW Melbourne, FL - 7,070 48,257 13,444 7,070 61,701 9,939 2007 1975 7300 Watersong Lane Melville, NY - 4,280 73,283 3,798 4,292 77,069 9,676 2010 1997 70 Pinelawn Rd Memphis, TN - 940 5,963 - 940 5,963 2,327 2004 1998 1150 Dovecrest Rd. Mendham, NJ - 1,240 27,169 633 1,240 27,802 3,514 2011 1900 84 Cold Hill Road Menomonee Falls, WI - 1,020 6,984 1,652 1,020 8,636 1,602 2006 2011 W128 N6900 Northfield Drive Mercerville, NJ - 860 9,929 116 860 10,045 1,411 2011 1997 2240 White Horse- Merceville Road Meriden, CT - 1,300 1,472 5 1,300 1,477 428 2011 1998 845 Paddock Ave Meridian, ID - 3,600 20,802 251 3,600 21,053 7,193 2006 1978 2825 E. Blue Horizon Dr. Merrillville, IN - 700 11,699 154 700 11,853 2,457 2007 1976 9509 Georgia St. Mesa, AZ 5,913 950 9,087 801 950 9,888 4,076 1999 2001 7231 E. Broadway Middleburg Heights, OH - 960 7,780 - 960 7,780 2,366 2004 1999 15435 Bagley Rd. Middleton, WI - 420 4,006 600 420 4,606 1,575 2001 1997 6701 Stonefield Rd. Middletown, RI - 1,480 19,703 - 1,480 19,703 2,629 2011 2014 333 Green End Avenue Midland, MI - 200 11,025 5,522 200 16,547 1,681 2010 2001 2325 Rockwell Dr Milford, DE - 400 7,816 39 400 7,855 1,087 2011 1994 500 South DuPont Boulevard Milford, DE - 680 19,216 58 680 19,274 2,552 2011 2001 700 Marvel Road Mill Creek, WA 27,255 10,150 60,274 935 10,179 61,179 14,264 2010 2007 14905 Bothell-Everett Hwy Millville, NJ - 840 29,944 104 840 30,048 3,891 2011 2010 54 Sharp Street Milton Keynes, UKJ - 2,182 22,296 - 2,182 22,296 444 2015 1994 Tunbridge Grove, Kents Hill Milwaukie, OR - 400 6,782 - 400 6,782 117 2015 1995 5770 SE Kellogg Creek Drive Mishawaka, IN - 740 16,114 - 740 16,114 557 2014 2001 60257 Bodnar Blvd Missoula, MT - 550 7,490 377 550 7,867 2,151 2005 1</t>
  </si>
  <si>
    <t>Mortgage Loans on Real Estate</t>
  </si>
  <si>
    <t>Mortgage Loans on Real Estate [Abstract]</t>
  </si>
  <si>
    <t>MORTGAGE LOANS ON REAL ESTATE</t>
  </si>
  <si>
    <t>Welltower Inc. Schedule IV - Mortgage Loans on Real Estate December 31, 2015 (in thousands) Location Segment Interest Rate Final Maturity Date Monthly Payment Terms Prior Liens Face Amount of Mortgages Carrying Amount of Mortgages Principal Amount of Loans Subject to Delinquent Principal or Interest First mortgages relating to 1 property located in: California Outpatient Medical 6.08% 12/22/17 $ 309,681 $ - $ 65,000 $ 60,902 $ - United Kingdom Triple-Net 7.00% 04/19/18 127,412 - 21,382 21,382 - United Kingdom Triple-Net 7.00% 11/21/18 121,437 - 20,497 20,497 - Massachusetts Triple-Net 7.86% 12/31/16 35,434 - 21,000 5,316 - United Kingdom Triple-Net 7.00% 12/31/19 55,858 - 27,133 9,737 - United Kingdom Triple-Net 8.25% 06/11/19 14,973 - 15,262 2,216 - United Kingdom Triple-Net 8.00% 07/31/19 4,737 - 22,119 1,629 - United Kingdom Triple-Net 8.50% 05/01/16 39,496 - 9,721 6,429 - United Kingdom Triple-Net 7.54% 07/31/15 9,437 - 3,097 1,474 - Oklahoma Triple-Net 8.42% 10/28/19 59,007 - 11,610 8,719 - Oregon Triple-Net 7.10% 05/01/16 1,357 - 225 225 - Pennsylvania Triple-Net 7.10% 03/01/16 1,479 - 250 250 - Texas Triple-Net 8.00% 02/28/21 53,507 - 7,875 7,875 - First mortgage relating to multiple properties: Four properties in the United Kingdom Triple-Net 7.50% 11/30/19 $ 85,135 $ - $ 13,742 $ 13,409 $ - 49 properties in seven states Triple-Net 9.75% 02/28/17 2,589,041 - 360,000 305,833 - 15 properties in eight states Triple-Net 8.00% 11/30/17 440,877 - 171,090 134,100 - Second mortgages relating to 1 property located in: Connecticut Triple-Net 8.11% 04/01/18 $ 39,658 $ 16,009 $ 5,961 $ 5,961 $ - Texas Triple-Net 12.17% 05/01/19 31,009 11,489 3,100 3,100 - Florida Triple-Net 12.17% 07/01/18 27,008 9,283 2,700 2,700 - Florida Triple-Net 12.17% 11/01/18 27,008 11,654 2,700 2,700 - Indiana Triple-Net 10.50% 04/01/19 25,264 11,211 2,887 2,887 - Indiana Triple-Net 10.50% 04/01/19 17,320 8,202 1,979 1,979 - Kansas Triple-Net 10.50% 09/19/19 15,403 1,228 1,760 1,760 - Texas Triple-Net 10.50% 11/01/19 17,123 - 1,957 1,957 - Second mortgage relating to multiple properties: Five properties in three states Triple-Net 10.00% 12/30/18 $ 212,329 $ 51,467 $ 25,000 $ 12,455 $ - Totals $ 120,543 $ 818,047 $ 635,492 $ - Year Ended December 31, 2015 2014 2013 Reconciliation of mortgage loans: (in thousands) Balance at beginning of year $ 188,651 $ 146,987 $ 87,955 Additions: New mortgage loans 524,088 113,996 68,530 Draws on existing loans 30,550 26,330 - Total additions 554,638 140,326 68,530 Deductions: Collections of principal (80,552) (49,974) (8,790) Conversions to real property (23,288) (45,836) - Charge-offs - - (2,110) Total deductions (103,840) (95,810) (10,900) Change in balance due to foreign currency translation (3,957) (2,852) 1,402 Balance at end of year $ 635,492 $ 188,651 $ 146,987</t>
  </si>
  <si>
    <t>Accounting Policies and Related Matters (Policies)</t>
  </si>
  <si>
    <t>Accounting Policies and Related Matters (Policies) [Abstract]</t>
  </si>
  <si>
    <t>Principles of Consolidation</t>
  </si>
  <si>
    <t>Principles of Consolidation The consolidated financial statements include the accounts of our wholly-owned subsidiaries and joint venture (“JV”) entitie s that we control, through voting rights or other means. All material intercompany transactions and balances have been eliminated in consol idation. At inception of JV transactions, we identify entities for which control is achieved through m eans other than voting rights (“ variable interest entities ” or “ VIEs ” ) and determine which business enterprise is the primary beneficiary of its operations. A VIE is broadly defined as an entity where either ( i ) the equity investors as a group, if any, do not have a controlling financial interest, or (ii) the equity investment at risk is insufficient to finance that entity ’ s activities without additional subordinated financial support. We consolidate investments in VIEs when we are determined to be the primary beneficiary . Accounting Standards Codification Top ic 810, Consolidations (“ ASC 810 ”), requires enterp rises to perform a qualitative approach to determining whether or not a VIE will need to be consolidated on a continuous basis. This evaluation is based on an enterprise’s ability to direct and influence t he activities of a VIE that most significantly impact that entity’s economic performance. For investments in JVs , we evaluate the type of rights held by the limited partner (s), which may preclude consolidation in circumstances in which the sole general par tner would otherwise consolidate the limited partnership. The assessment of limited partners ’ rights and their impact on the presumption of control over a limited partnership by the sole general partner should be made when an investor becomes the sole gene ral partner and should be reassessed if ( i ) there is a change to the terms or in the exercisability of the rights of the limited partners , (ii) the sole general partner increases or decreases its ownership in the limited partnership, or (iii) there is an i ncrease or decrease in the number of outstanding limited partnership interests. We similarly evaluate the rights of managing members of limited liability companies.</t>
  </si>
  <si>
    <t>Use of Estimates</t>
  </si>
  <si>
    <t>Use of Estimates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t>
  </si>
  <si>
    <t>Revenue Recogni tion Revenue is recorded in accordance with U.S. GAAP, which requires that revenue be recognized after four basic criteria are met. These four criteria include persuasive evidence of an arrangement, the rendering of service, fixed and determinable inc ome and reasonably assured collectability. Interest income on loans is recognized as earned based upon the principal amount outstanding subject to an evaluation of collectability risk. Substantially all of our operating leases contain escalating rent struc tures. Leases with fixed annual rental escalators are generally recognized on a straight-line basis over the initial lease period, subject to a collectability assessment. Rental income related to leases with contingent rental escalators is generally record ed based on the contractual cash rental payments due for the period. Leases in our outpatient medical portfolio typically include some form of operating expense reimbursement by the tenant. Certain payments made to operators are treated as lease incentiv es and amortized as a reduction of revenue over the lease term. We recognize resident fees and services, other than move-in fees, monthly as services are provided. Lease agreements with residents generally have a term of one year and are cancelable by th e resident with 30 days’ notice.</t>
  </si>
  <si>
    <t>Cash and Cash Equivalents</t>
  </si>
  <si>
    <t>Cash and Cash Equivalents Cash and cash equivalents consist of all highly liquid investments with an original maturity of three months or less.</t>
  </si>
  <si>
    <t>Restricted Cash</t>
  </si>
  <si>
    <t>Restricted Cash Restricted cash primarily consists of amounts held by lenders to provide future payments for real estate taxes, insurance, tenant and capital improvements and amounts held in escrow relating to acquisitions we are entitled to receive over a period of time as outlined in the escrow agreement.</t>
  </si>
  <si>
    <t>Deferred Loan Expenses</t>
  </si>
  <si>
    <t>Deferred Loan Ex penses Deferred loan expenses are costs incurred by us in connection with the issuance, assumption and amendments of debt arrangements. We amortize these costs over the term of the debt using the straight-line method, which approximates the effective interest method.</t>
  </si>
  <si>
    <t>Investments in Unconsolidated Entities Investments in entities that we do not consolidate but have the ability to exercise significant influence over operating and financial policies are reported under the equity method of accounting. Under the equity method , our share of the investee’s earnings or losses is included in our consolidated results of oper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 rests in the entity. We evaluate our equity method investments for impairment based upon a comparison of the estimated fair value of the equity method investment to its carrying value. When we determine a decline in the estimated fair value of such an inve stment below its carrying value is other-than-temporary, an impairment is recorded.</t>
  </si>
  <si>
    <t>Marketable securities</t>
  </si>
  <si>
    <t>Marketable Securities We classify marketable securities as available-for-sale. These securities are carried at their fair value with unrealized gains and losses recog nized in stockholders’ equity as a component of accumulated other comprehensive income (loss). When we determine declines in fair value of marketable securities are other-than-temporary, a loss is recognized in earnings.</t>
  </si>
  <si>
    <t>Redeemable Noncontrolling Interests</t>
  </si>
  <si>
    <t>Redeemable Noncontrolling Interest s Certain noncontrolling interests are redeemable at fair value. Accordingly, we record the carrying amount of the noncontrolling interests at the greater of ( i ) the initial carrying amount, increased or decreased for the noncontrolling inte rest’s share of net income or loss and its share of other comprehensive income or loss and dividends o r (ii) the redemption value. If it is probable that the interests will be redeemed in the future , we accrete the carrying value to the redemption value over the period until expected redemption, currently a weighted-average period of approximately four years . In accordance with ASC 810, the redeemable noncontrolling interests are classified outside of permanent equity, as a mezzanine item, in the balance sheet. At December 31, 2015, the current redemption value of redeemable noncontrolling interest s exceeded the carrying value of $183,083,000 by $116,000,000. During 2014 and 2015, we entered into DownREIT partnerships which give a real estate selle 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t>
  </si>
  <si>
    <t>Real Property Owned</t>
  </si>
  <si>
    <t>Real Property Owned Real property developed by us is recorded at cost, including the capitalization of construction period interest. Expenditures for repairs and maintenance are expensed as incurred. Pro perty acquisitions are accounted for as business combinations where we measure the assets acquired, liabilities (including assumed debt and contingencies) and any noncontrolling interests at their fair values on the acquisition date. The cost of real prop erty acquired , which represents substantially all of the purchase price, is allocated to net tangible and identifiable intangible assets based on their respective fair values. These properties are depreciated on a straight-line basis over their estimated u 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statement of cash flows. The remaining purchase p rice is allocated among identifiable intangible assets primarily consisting of the above or below market component of in-place leases and the value associated with the presence of in-place tenants or residents. The value allocable to the above or below ma rket component of the acquired in-place lease is determined based upon the present value (using a discount rate which reflects the risks associated with the acquired leases) of the difference between ( i ) the contractual amounts to be paid pursuant to the l ease over its remaining term, and (ii) management’s estimate of the amounts that would be paid using fair market rates over the remaining term of the lease. The amounts allocated to above market leases are included in acquired lease intangibles and below m arket leases are included in other liabilities in the balance sheet and are amortized to rental income over the remaining terms of the respective leases. The total amount of other intangible assets acquired is further allocated to in-place lease valu 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 The total amount of other intangible assets acquired is further allocated to in-place lease values for in-place residents with such value representing ( i ) value associated with lost revenue related to tenant reimbursable operating costs that would be inc urred in an assumed re-leasing period, and ( ii) value associated with lost rental revenue from existing leases during an assumed re-leasing period. This intangible asset will be amortized over the remaining life of the lease . The net book value of l 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 od indicate that the asset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si>
  <si>
    <t>Capitalization of Construction Period Interest</t>
  </si>
  <si>
    <t>Capitalization of Construction Period Interest We capitaliz e interest costs associated with funds used for the construction of properties owned directly by us. The amount capitalized is based upon the balance outstanding during the construction period using the rate of interest which approximates our cost of finan cing. We capitalize interest costs related to construction of real property owned by us. Our interest expense reflected in the consolidated statements of comprehensive income has been reduced by the amounts capitalized.</t>
  </si>
  <si>
    <t>Gain on Sale of Assets</t>
  </si>
  <si>
    <t>Gain on Sale of Assets We recog nize sales of assets only upon the closing of the transaction with the purchaser. Payments received from purchasers prior to closing are recorded as deposits and classified as other assets on our consolidated balance sheets. Gains on assets sold are recogn ized using the full accrual method upon closing when ( i ) the collectability of the sales price is reasonably assured, (ii) we are not obligated to perform significant activities after the sale to earn the profit, (iii) we have received adequate initial inv estment from the purchaser and (iv) other profit recognition criteria have been satisfied. Gains may be deferred in whole or in part until the sales satisfy the requirements of gain recognition on sales of real estate.</t>
  </si>
  <si>
    <t>Real Estate Loans Receivable Rea l estate loans receivable consist of mortgage loans and other real estate loans. Interest income on loans is recognized as earned based upon the principal amount outstanding subject to an evaluation of collectability risks. The loans are primarily collater alized by a first, second or third mortgage lien, a leasehold mortgage on, or an assignment of the partnership interest in, the related properties, corporate guaranties and/or personal guaranties.</t>
  </si>
  <si>
    <t>Allowance for Losses on Loans Receivable</t>
  </si>
  <si>
    <t>Allowance for Losses on Loans Receivable The allowance for losses on loans receivable is maintained at a level believed adequate to absorb potential losses in our loans receivable. The determination of the allowance is based on a quarterly evaluation of these loans, including general economic conditions and e stimated collectability of loan payments. We evaluate the collectability of our loans receivable based on a combination of factors, including, but not limited to, delinquency status, historical loan charge-offs, financial strength of the borrower and guara ntors and value of the underlying collateral. If such factors indicate that there is greater risk of loan charge-offs, additional allowances or placement on non-accrual status may be required. A loan is impaired when, based on current information and event s, it is probable that we will be unable to collect all amounts due as scheduled according to the contractual terms of the original loan agreement. Consistent with this definition, all loans on non-accrual are deemed impaired. To the extent circumstances i mprove and the risk of collectability is diminished, we will return these loans to full accrual status. While a loan is on non-accrual status, any cash receipts are applied against the outstanding principal balance.</t>
  </si>
  <si>
    <t>Goodwill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 t, including goodwill, exceeds the reporting unit’s fair value and the implied fair value of goodwill is less than the carrying amount of that goodwill. We have not had any goodwill impairments.</t>
  </si>
  <si>
    <t>Fair Value of Derivative Instruments</t>
  </si>
  <si>
    <t xml:space="preserve"> Fair Value of Derivative Instruments Derivatives are r ecorded at fair value on the balance sheet as assets or liabilities. The valuation of derivative instruments requires us to make estimates and judgments that affect the fair value of the instruments. Fair values of our derivatives are estimated by pricin g models that consider the forward yield curves and discount rates. The fair value of our forward exchange contracts are estimated by pricing models that consider foreign currency spot rates, forward trade rates and discount rates. Such amounts and the r ecognition of such amounts are subject to significant estimates that may change in the future. See Note 11 for additional information.</t>
  </si>
  <si>
    <t>Federal Income Tax</t>
  </si>
  <si>
    <t>Federal Income Tax We have elected to be treated as a REIT under the applicable provisions of the Internal Revenue Co de of 1986, as amended (the “Code”), commencing with our first taxable year, and made no provision for federal income tax purposes prior to our acquisition of our “taxable REIT subsidiaries.” As a result of these as well as subsequent acquisitions, we now record income tax expense or benefit with respect to certain of our entities that are taxed as taxable REIT subsidiarie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 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 sults from a change in circumstances, and that causes a change in our judgment about the realizability of the related deferred tax asset, is included in the tax provision when such changes occur. See Note 18 for additional information.</t>
  </si>
  <si>
    <t>Foreign Currency</t>
  </si>
  <si>
    <t xml:space="preserve">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 ce sheets. We record transaction gains and losses in our consolidated statements of comprehensive income. </t>
  </si>
  <si>
    <t>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New Accounting Standards</t>
  </si>
  <si>
    <t>New Accounting Standards 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 se goods or services. ASU 2014-09 is effective for fiscal years, and interim periods within those years, beginning after December 15, 2017, and early adoption is permitted beginning after December 15, 2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 lysis” (“ASU 2015-02”), which makes certain changes to both the variable interest model and the voting interest model, including changes to (1) the identification of variable interests (fees paid to a decision maker or service provider), (2) the variable i nterest entity characteristics for a limited partnership or similar entity and (3) the primary beneficiary determination. ASU 2015-02 is effective beginning January 1, 2016. We are continuing to evaluate this guidance; however, we do not expect its adopt ion to have a significant impact on our consolidated financial statements. In April 2015, the FASB issued ASU No. 2015-03, “Simplifying the Presentation of Debt Issuance Costs” (“ASU 2015-03”), which requires that debt issuance costs related to a reco gnized debt liability be presented in the balance sheet as a direct deduction from the carrying amount of that debt liability. The recognition and measurement guidance for debt issuance costs are not affected. Also in August 2015, the FASB issued ASU No. 2015-15, “Presentation and Subsequent Measurement of Debt Issuance Costs Associated with Line-of-Credit Arrangements” (“ASU 2015-15”), which clarifies the SEC staff’s position not objecting to an entity deferring and presenting debt issuance costs as an a sset and subsequently amortizing such costs, regardless of whether there are any outstanding borrowings on the line-of-credit arrangement. We adopted ASU 2015-03 and 2015-15 for the year ended December 31, 2015. There were deferred financing costs of $56 ,696,000 and $51,373,000 as of December 31, 2015 and 2014, respectively, that are now classified within senior unsecured notes and secured debt on our Consolidated Balance Sheets. In September 2015, the FASB issued ASU No. 2015-16, “Simplifying the Ac counting for Measurement-Period Adjustments” (“ASU 2015-16”). This guidance eliminated the requirement that an acquirer in a business combination account for adjustments it makes to the provisional amounts retrospectively. Instead, an acquirer recognizes these measurement-period adjustments during the period in which they are determined, including the effect on earnings of any amounts the acquirer would have recorded in previous periods if the accounting had been completed at the acquisition date. ASU 20 15-16 is effective beginning January 1, 2016. We are continuing to evaluate this guidance; however, we do not expect its adoption to have a significant impact on our consolidated financial statements.</t>
  </si>
  <si>
    <t>Reclassifications</t>
  </si>
  <si>
    <t>Reclassifications Certain amounts in prior years have been reclassified to conform to current year presentation.</t>
  </si>
  <si>
    <t>Real Property Acquisitions and Development (Tables)</t>
  </si>
  <si>
    <t>Real Property Acquisitions and Development (Tables) [Abstract]</t>
  </si>
  <si>
    <t>Estimated Fair Value of Allocated Purchase Price of Asset and Liabilities</t>
  </si>
  <si>
    <t xml:space="preserve"> Triple-Net Activity The following provides our purchase price alloca tions and other triple-ne t real property investment activity for the periods presented (in thousands): Year Ended December 31, 2015 (1) 2014 2013 Land and land improvements $ 142,854 $ 141,387 $ 54,596 Buildings and improvements 1,358,717 1,365,638 360,594 Acquired lease intangibles 4,408 19,196 - Restricted cash 6 - 189 Receivables and other assets 194 4,895 1,020 Total assets acquired (2) 1,506,179 1,531,116 416,399 Secured debt (47,741) (130,638) (9,810) Senior unsecured notes - (48,567) - Accrued expenses and other liabilities (2,905) (9,067) (540) Total liabilities assumed (50,646) (188,272) (10,350) Noncontrolling interests (13,465) - - Non-cash acquisition related activity (3) (38,355) (3,453) (12,207) Cash disbursed for acquisitions 1,403,713 1,339,391 393,842 Construction in progress additions 143,140 135,349 145,624 Less: Capitalized interest (5,699) (4,582) (4,828) Accruals Foreign currency translation (167) 421 - Non-cash related activity - (14,459) - Cash disbursed for construction in progress 137,274 116,729 140,796 Capital improvements to existing properties 45,293 18,901 35,912 Total cash invested in real property, net of cash acquired $ 1,586,280 $ 1,475,021 $ 570,550 (1) Includes acquisitions with an aggregate purchase price of $910,433,000 for which the allocation of the purchase price consideration is preliminary and subject to change. (2) Excludes $16,572,000, $1,382,000, and $0 of cash acquired during the year ended December 31, 2015, 2014 and 2013, respectively. (3) For the year ended December 31, 2015, $23,288,000 relates to the acquisition of assets previously financed as real estate loans receivable and $6,743,000 previously financed as equity investments. For the year ended December 31, 2013, $12,204,000 relates to an asset swap transaction. Please refer to Notes 5 and 6. The following is a summary of our seniors housing operating real property investment activity for the periods presented (in thousands): Year Ended December 31, 2015 (1) 2014 2013 Land and land improvements $ 218,581 $ 57,534 $ 445,152 Buildings and improvements 2,367,486 297,314 4,275,046 Acquired lease intangibles 187,512 12,983 396,444 Construction in progress - 27,957 - Restricted cash 11,798 804 44,427 Receivables and other assets 29,501 9,327 79,564 Total assets acquired (2) 2,814,878 405,919 5,240,633 Secured debt (871,471) (19,834) (1,275,245) Senior unsecured notes (24,621) - - Accrued expenses and other liabilities (81,778) (17,802) (96,709) Total liabilities assumed (977,870) (37,636) (1,371,954) Noncontrolling interests (183,854) (482) (232,575) Non-cash acquisition related activity (3) - - (555,563) Cash disbursed for acquisitions 1,653,154 367,801 3,080,541 Construction in progress additions 44,173 12,291 3,894 Less: Capitalized interest (1,740) (714) (57) Less: Foreign currency translation (2,499) (2,012) - Cash disbursed for construction in progress 39,934 9,565 3,837 Capital improvements to existing properties 104,308 86,803 72,258 Total cash invested in real property, net of cash acquired $ 1,797,396 $ 464,169 $ 3,156,636 (1) Includes an aggregate purchase price of $2,002,698,000 relating to acquisitions for which the allocation of the purchase price consideration is preliminary and subject to change. (2) Excludes $30,930,000, $9,060,000 and $92,148,000 of cash acquired during the years ended December 31, 2015, 2014 and 2013, respectively. (3) Represents Sunrise Senior Living loan and noncontrolling interest acquisitions during the first quarter of 2013. The follo wing is a summary of our outpatient medical real property investment activit y for the periods presented (in thousands): Year Ended December 31, 2015 (1) 2014 2013 Land and land improvements $ 176,689 $ 63,129 $ 14,515 Buildings and improvements 317,484 567,847 156,087 Acquired lease intangibles 45,226 46,661 9,432 Restricted cash - - 505 Receivables and other assets 939 - 344 Total assets acquired (2) 540,338 677,637 180,883 Secured debt (120,977) (66,113) (55,884) Accrued expenses and other liabilities (7,777) (22,293) (1,041) Total liabilities assumed (128,754) (88,406) (56,925) Noncontrolling interests (76,535) (39,987) (386) Non-cash acquisition related activity (3) (27,025) (45,836) - Cash disbursed for acquisitions 308,024 503,408 123,572 Construction in progress additions 70,560 99,878 123,494 Less: Capitalized interest (1,286) (1,854) (1,815) Accruals (4) (1,921) (26,437) (18,752) Cash disbursed for construction in progress 67,353 71,587 102,927 Capital improvements to existing properties 38,151 27,076 27,662 Total cash invested in real property, net of cash acquired $ 413,528 $ 602,071 $ 254,161 (1) Includes acquisitions with an aggregate purchase price of $91,829,000 for which the allocation of the purchase price consideration is preliminary and subject to change. (2) Excludes $5,522,000, $0 and $0 of cash acquired during the years ended December 31, 2015, 2014 and 2013, respectively. (3) Non-cash activity relates to the acquisition of a controlling interest in a portfolio of properties that was historically reported as an unconsolidated property investment for the year ended December 31, 2015. For the year ended December 31, 2014, the non-cash activity relates to an acquisition of assets previously financed as real estate loans. Please refer to Note 6 for additional information. (4) Represents non-cash consideration accruals for amounts to be paid in future periods relating to properties that converted in the periods noted above.</t>
  </si>
  <si>
    <t>Summary of construction projects placed into service and generating revenues</t>
  </si>
  <si>
    <t>The following is a summary of the construction projects that were placed into service and began generating revenues during the periods presented Year Ended December 31, 2015 December 31, 2014 December 31, 2013 Development projects: Triple-net $ 104,844 $ 71,569 $ 133,181 Seniors housing operating 19,869 - - Outpatient medical 16,592 127,290 127,363 Total development projects 141,305 198,859 260,544 Expansion projects 38,808 24,804 26,395 Total construction in progress conversions $ 180,113 $ 223,663 $ 286,939</t>
  </si>
  <si>
    <t>Future minimum lease payments receivable under operating leases</t>
  </si>
  <si>
    <t>At December 31, 2015 , future minimum lease payments receivable under operating leases (excluding properties in our seniors housing operating partnerships and excluding any operating expense reimbursements) are as follows (in thousands): 2016 $ 1,403,745 2017 1,402,087 2018 1,392,188 2019 1,350,736 2020 1,338,549 Thereafter 11,353,245 Totals $ 18,240,550</t>
  </si>
  <si>
    <t>Real Estate Intangibles (Tables)</t>
  </si>
  <si>
    <t>Real Estate Intangibles (Tables) [Abstract]</t>
  </si>
  <si>
    <t>Summary of real estate intangibles excluding those classified as held for sale</t>
  </si>
  <si>
    <t>The following is a summary of our real estate intangibles , excluding those classified as held for sale, as of the dates indicated (dollars in thousands): December 31, 2015 December 31, 2014 Assets: In place lease intangibles $ 1,179,537 $ 988,290 Above market tenant leases 67,529 65,684 Below market ground leases 80,224 62,426 Lease commissions 23,295 19,536 Gross historical cost 1,350,585 1,135,936 Accumulated amortization (881,096) (776,501) Net book value $ 469,489 $ 359,435 Weighted-average amortization period in years 13.4 17.7 Liabilities: Below market tenant leases $ 93,089 $ 91,168 Above market ground leases 7,907 7,859 Gross historical cost 100,996 99,027 Accumulated amortization (46,048) (40,891) Net book value $ 54,948 $ 58,136 Weighted-average amortization period in years 14.5 14.4</t>
  </si>
  <si>
    <t>Schedule of Real Estate Intangible Amortization</t>
  </si>
  <si>
    <t>The following is a summary of real estate intangible amortization for the periods presented (in thousands): Year Ended December 31, 2015 2014 2013 Rental income related to above/below market tenant leases, net $ (2,746) $ 509 $ 748 Property operating expenses related to above/below market ground leases, net (1,272) (1,248) (1,208) Depreciation and amortization related to in place lease intangibles and lease commissions (115,855) (214,966) (246,938)</t>
  </si>
  <si>
    <t>Schedule Of Future Intangible Amortization</t>
  </si>
  <si>
    <t>The future estimated aggregate amortization of intangible assets and liabilities is as follows for the periods presented (in thousands): Assets Liabilities 2016 $ 137,635 $ 7,523 2017 81,166 6,812 2018 47,283 6,185 2019 25,582 5,775 2020 22,163 5,294 Thereafter 155,660 23,359 Totals $ 469,489 $ 54,948</t>
  </si>
  <si>
    <t>Dispositions, Assets Held for Sale and Discontinued Operations (Tables)</t>
  </si>
  <si>
    <t>Dispositions, Assets Held for Sale and Discontinued Operations (Tables) [Abstract]</t>
  </si>
  <si>
    <t>Summary of real property disposition activity</t>
  </si>
  <si>
    <t>Year Ended December 31, 2015 December 31, 2014 December 31, 2013 Real property dispositions: Triple-net $ 356,300 $ 747,720 $ 189,572 Outpatient medical (1) 181,553 45,695 259,367 Land parcels 5,724 - - Total dispositions 543,577 793,415 448,939 Gain (loss) on sales of real property, net 280,387 153,522 49,138 Seller financing on sales of real property - - (3,850) Non-cash disposition activity - (35,872) (12,204) Proceeds from real property sales $ 823,964 $ 911,065 $ 482,023 (1) Dispositions occurring in the year ended December 31, 2015 primarily relate to the disposition of an unconsolidated equity investment with Forest City Enterprises.</t>
  </si>
  <si>
    <t>Reclassification impact as result of classifying properties as discontinued operations</t>
  </si>
  <si>
    <t>Year Ended December 31, 2015 2014 2013 Revenues: Rental income $ 35,241 $ 115,759 $ 132,797 Expenses: Interest expense 5,503 24,046 26,660 Property operating expenses 6,102 7,669 8,970 Provision for depreciation 6,342 35,239 41,494 Total expenses 17,947 66,954 77,124 Income (loss) from real estate dispositions, net $ 17,294 $ 48,805 $ 55,673 Year Ended December 31, 2015 2014 2013 Revenues: Rental income $ - $ 881 $ 18,377 Expenses: Interest expense - 157 4,246 Property operating expenses - - 3,396 Provision for depreciation - - 8,160 Income (loss) from discontinued operations, net $ - $ 724 $ 2,575</t>
  </si>
  <si>
    <t>Real Estate Loans Receivable (Tables)</t>
  </si>
  <si>
    <t>Real Estate Loans Receivable (Tables) [Abstract]</t>
  </si>
  <si>
    <t>Summary of real estate loans receivable</t>
  </si>
  <si>
    <t>The following is a summary of our real estate loans receivable (in thousands): December 31, 2015 2014 Mortgage loans $ 635,492 $ 188,651 Other real estate loans 184,000 191,518 Totals $ 819,492 $ 380,169</t>
  </si>
  <si>
    <t>Summary of real estate loan activity</t>
  </si>
  <si>
    <t>The following is a summary of our real estate loan activity for the periods presented (in thousands): Year Ended December 31, 2015 December 31, 2014 December 31, 2013 Outpatient Outpatient Outpatient Triple-net Medical Totals Triple-net Medical Totals Triple-net Medical Totals Advances on real estate loans receivable: Investments in new loans $ 530,497 $ - $ 530,497 $ 61,730 $ 60,902 $ 122,632 $ 41,180 $ 4,095 $ 45,275 Draws on existing loans 65,614 2,611 68,225 59,420 20,155 79,575 71,315 4,319 75,634 Sub-total 596,111 2,611 598,722 121,150 81,057 202,207 112,495 8,414 120,909 Less: Seller financing on property sales - - - - - - (3,850) - (3,850) Net cash advances on real estate loans 596,111 2,611 598,722 121,150 81,057 202,207 108,645 8,414 117,059 Receipts on real estate loans receivable: Loan payoffs 121,778 - 121,778 71,004 48,258 119,262 69,596 - 69,596 Principal payments on loans 33,340 - 33,340 31,998 72 32,070 33,216 74 33,290 Sub-total 155,118 - 155,118 103,002 48,330 151,332 102,812 74 102,886 Less: Non-cash activity (1) (23,288) - (23,288) - (45,836) (45,836) - - - Net cash receipts on real estate loans 131,830 - 131,830 103,002 2,494 105,496 102,812 74 102,886 Net cash advances (receipts) on real estate loans 464,281 2,611 466,892 18,148 78,563 96,711 5,833 8,340 14,173 Change in balance due to foreign currency translation (4,281) - (4,281) (2,852) - (2,852) 1,402 - 1,402 Net change in real estate loans receivable $ 436,712 $ 2,611 $ 439,323 $ 15,296 $ 32,727 $ 48,023 $ 7,235 $ 8,340 $ 15,575 (1) Represents an acquisition of assets previously financed as a real estate loan. Please see Note 3 for additional information.</t>
  </si>
  <si>
    <t>Summary of allowance for losses on loans receivable</t>
  </si>
  <si>
    <t>Year Ended December 31, 2015 2014 2013 Balance at beginning of year $ - $ - $ - Provision for loan losses - - 2,110 Charge-offs - - (2,110) Balance at end of year $ - $ - $ -</t>
  </si>
  <si>
    <t>Summary of loan impairments</t>
  </si>
  <si>
    <t>The following is a summary of our loan impairments (in thousands): Year Ended December 31, 2015 2014 2013 Balance of impaired loans at end of year $ - $ 21,000 $ 500 Allowance for loan losses - - - Balance of impaired loans not reserved $ - $ 21,000 $ 500 Average impaired loans for the year $ 10,500 $ 10,750 $ 2,365 Interest recognized on impaired loans (1) - 757 206 (1) Represents interest recognized prior to placement on non-accrual status.</t>
  </si>
  <si>
    <t>Investments in Unconsolidated Entities (Tables)</t>
  </si>
  <si>
    <t>Investments In Unconsolidated Entities (Tables) [Abstract]</t>
  </si>
  <si>
    <t>Summary Of Investments In Unconsolidated Entities</t>
  </si>
  <si>
    <t>Percentage Ownership (1) December 31, 2015 December 31, 2014 Triple-net 10% to 49% $ 36,351 $ 31,511 Seniors housing operating 10% to 50% 499,537 539,147 Outpatient medical 36% to 49% 6,393 173,493 Total $ 542,281 $ 744,151 (1) Excludes ownership of in-substance real estate. December 31, 2015 December 31, 2014 Net real estate investments $ 1,359,034 $ 2,107,201 Other assets 2,241,084 992,637 Total assets 3,600,118 3,099,838 Total liabilities 2,769,093 1,769,457 Redeemable noncontrolling interests 14,024 40,525 Total equity $ 817,001 $ 1,289,856 Year Ended December 31, 2015 2014 2013 Total revenues $ 2,947,993 $ 1,879,240 $ 1,739,381 Net income (loss) (40,116) 5,002 (15,265)</t>
  </si>
  <si>
    <t>Credit Concentration (Tables)</t>
  </si>
  <si>
    <t>Customer Concentration (Tables) [Abstract]</t>
  </si>
  <si>
    <t>Summary of credit concentration</t>
  </si>
  <si>
    <t>Number of Total Percent of Concentration by relationship: (1) Properties NOI NOI (2) Genesis Healthcare 187 $ 371,170 17% Sunrise Senior Living (3) 148 299,697 13% Brookdale Senior Living 148 166,792 7% Revera 97 109,778 5% Benchmark Senior Living 50 98,887 4% Remaining portfolio 796 1,191,245 54% Totals 1,426 $ 2,237,569 100% (1) Genesis Healthcare is in our triple-net segment. Sunrise Senior Living and Revera are in our seniors housing operating segment. Brookdale Senior Living and Benchmark Senior Living are in both our triple-net and seniors housing operating segments. (2) Investments with our top five relationships comprised 49% of NOI in 2014. (3) For the year ended December 31, 2015, we recognized $948,347,000 of revenue from Sunrise Senior Living.</t>
  </si>
  <si>
    <t>Borrowings Under Lines of Credit Arrangements and Related Items (Tables)</t>
  </si>
  <si>
    <t>Borrowings Under Line of Credit Arrangement and Related Items (Tables) [Abstract]</t>
  </si>
  <si>
    <t>Aggregate borrowings under the unsecured lines of credit arrangements</t>
  </si>
  <si>
    <t>The following information relates to aggregate borrowings under the primary unsecured revolving credit facility f or the periods presented (dollars in thousands ): Year Ended December 31, 2015 2014 2013 Balance outstanding at year end (1) $ 835,000 $ - $ 130,000 Maximum amount outstanding at any month end $ 835,000 $ 637,000 $ 1,019,050 Average amount outstanding (total of daily principal balances divided by days in period) $ 452,644 $ 207,452 $ 488,842 Weighted-average interest rate (actual interest expense divided by average borrowings outstanding) 1.17% 1.50% 1.45% (1) As of December 31, 2015, letters of credit in the aggregate amount of $54,925,000 have been issued which reduce the available borrowing capacity on the primary unsecured credit facility.</t>
  </si>
  <si>
    <t>Senior Unsecured Notes and Secured Debt (Tables)</t>
  </si>
  <si>
    <t>Senior Unsecured Notes And Secured Debt (Tables) [Abstract]</t>
  </si>
  <si>
    <t>Principal payments due on debt obligations</t>
  </si>
  <si>
    <t>Senior Secured Unsecured Notes (1,2) Debt (1,3) Totals 2016 $ 400,000 $ 547,325 $ 947,325 2017 450,000 476,661 926,661 2018 450,000 650,763 1,100,763 2019 (4,5) 1,280,649 380,588 1,661,237 2020 (6) 666,779 173,833 840,612 Thereafter (7,8,9) 5,398,330 1,249,037 6,647,367 Totals $ 8,645,758 $ 3,478,207 $ 12,123,965 (1) Amounts represent principal amounts due and do not include unamortized premiums/discounts, debt issuance costs, or other fair value adjustments as reflected on the consolidated balance sheet. (2) Annual interest rates range from 1.4% to 6.5%. (3) Annual interest rates range from 1.0% to 7.98%. Carrying value of the properties securing the debt totaled $6,285,511,000 at December 31, 2015. (4) On July 25, 2014, we refinanced the funding on a $250,000,000 Canadian-denominated unsecured term credit facility (approximately $180,649,000 based on the Canadian/U.S. Dollar exchange rate on December 31, 2015). The loan matures on October 31, 2018 (with an option to extend for an additional year at our discretion) and bears interest at the Canadian Dealer Offered Rate plus 97.5 basis points (1.8% at December 31, 2015). (5) On July 25, 2014, we refinanced the funding on a $500,000,000 unsecured term credit facility. The loan matures on October 31, 2018 (with an option to extend for one additional year at our discretion) and bears interest at LIBOR plus 97.5 basis points (1.4% at December 31, 2015). (6) In November 2015, one of our wholly-owned subsidiaries issued and we guaranteed $300,000,000 of Canadian-denominated 3.35% senior unsecured notes due 2020 (approximately $216,779,000 based on the Canadian/U.S. Dollar exchange rate on December 31, 2015). (7) On November 20, 2013, we completed funding on £550,000,000 (approximately $811,030,000 based on the Sterling/U.S. Dollar exchange rate on December 31, 2015) of 4.8% senior unsecured notes due 2028. (8) On November 25, 2014, we completed funding on £500,000,000 (approximately $737,300,000 based on the Sterling/U.S. Dollar exchange rate on December 31, 2015) of 4.5% senior unsecured notes due 2034. (9) In May 2015, we issued $750,000,000 of 4.0% senior unsecured notes due 2025. In October 2015, we issued an additional $500,000,000 of these notes under a re-opening of the offer.</t>
  </si>
  <si>
    <t>Summary of senior unsecured note issuances</t>
  </si>
  <si>
    <t>Year Ended December 31, 2015 December 31, 2014 December 31, 2013 Weighted Avg. Weighted Avg. Weighted Avg. Amount Interest Rate Amount Interest Rate Amount Interest Rate Beginning balance $ 7,817,154 4.385% $ 7,421,707 4.395% $ 5,894,403 4.675% Debt issued 1,475,540 3.901% 838,804 4.572% 2,036,930 3.824% Debt assumed 24,621 6.000% - 0.000% - 0.000% Debt extinguished (300,000) 6.200% (298,567) 5.855% (300,000) 6.000% Debt redeemed (240,249) 3.303% (59,143) 3.000% (219,295) 3.000% Foreign currency (131,308) 3.966% (85,647) 4.222% 9,669 3.993% Ending balance $ 8,645,758 4.237% $ 7,817,154 4.385% $ 7,421,707 4.395%</t>
  </si>
  <si>
    <t>Secured debt principal activity</t>
  </si>
  <si>
    <t>Year Ended December 31, 2015 December 31, 2014 December 31, 2013 Weighted Avg. Weighted Avg. Weighted Avg. Amount Interest Rate Amount Interest Rate Amount Interest Rate Beginning balance $ 2,941,765 4.940% $ 3,010,711 5.095% $ 2,311,586 5.140% Debt issued 228,685 2.776% 109,503 3.374% 89,208 4.982% Debt assumed 1,007,482 3.334% 204,949 4.750% 1,290,858 4.159% Debt extinguished (506,326) 4.506% (279,559) 4.824% (614,375) 3.730% Principal payments (67,064) 4.801% (62,280) 4.930% (56,205) 5.248% Foreign currency (126,335) 3.834% (41,559) 3.811% (10,361) 4.013% Ending balance $ 3,478,207 4.440% $ 2,941,765 4.940% $ 3,010,711 5.095%</t>
  </si>
  <si>
    <t>Derivative Instruments (Tables)</t>
  </si>
  <si>
    <t>Schedule of Derivative Instruments in Statement of Financial Position, Fair Value [Table Text Block]</t>
  </si>
  <si>
    <t>December 31, 2015 December 31, 2014 Derivatives designated as net investment hedges: Denominated in Canadian Dollars $ 1,175,000 $ 900,000 Denominated in Pounds Sterling £ 550,000 £ 3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58,000 Denominated in Pounds Sterling £ 60,000 £ 40,000 Derivative instruments not designated: Denominated in Canadian Dollars $ 47,000 $ 12,000</t>
  </si>
  <si>
    <t>Schedule of Derivative Instruments Included in Trading Activities [Table Text Block]</t>
  </si>
  <si>
    <t>Year Ended Location December 31, 2015 December 31, 2014 December 31, 2013 Gain (loss) on forward exchange contracts recognized in income Gain (loss) on derivatives, net $ - $ 1,495 $ (4,470) Gain (loss) on forward exchange contracts recognized in income Interest expense 14,474 - - Loss (gain) on option exercise (1) Gain (loss) on derivatives, net (58,427) - - Gain (loss) on forward exchange contracts and term loans designated as net investment hedge recognized in OCI OCI 298,116 103,140 (28,244)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 (Tables)</t>
  </si>
  <si>
    <t>Commitments and Contingencies (Tables) [Abstract]</t>
  </si>
  <si>
    <t>Future minimum lease payments due under operating and capital leases</t>
  </si>
  <si>
    <t>At December 31, 2015 , future minimum lease payments due under operating and ca pital leases are as follows (in thousands): Operating Leases Capital Leases (1) 2016 $ 15,543 $ 4,732 2017 15,624 4,732 2018 15,691 4,679 2019 15,665 4,333 2020 14,928 4,173 Thereafter 912,576 75,920 Totals $ 990,027 $ 98,569 (1) Amounts above represent principal and interest obligations under capital lease arrangements. Related assets with a gross value of $167,324,000 and accumulated depreciation of $20,555,000 are recorded in real property.</t>
  </si>
  <si>
    <t>Stockholders' Equity (Tables)</t>
  </si>
  <si>
    <t>Stockholders' Equity (Tables) [Abstract]</t>
  </si>
  <si>
    <t>Summary of stockholder's equity capital accounts</t>
  </si>
  <si>
    <t>The following is a summary of our stockholder’s equity capital accounts as of the dates indicated: December 31, 2015 December 31, 2014 Preferred Stock, $1.00 par value: Authorized shares 50,000,000 50,000,000 Issued shares 25,875,000 25,875,000 Outstanding shares 25,875,000 25,875,000 Common Stock, $1.00 par value: Authorized shares 700,000,000 700,000,000 Issued shares 355,594,373 329,487,615 Outstanding shares 354,777,670 328,790,066</t>
  </si>
  <si>
    <t>Summary of preferred stock activity</t>
  </si>
  <si>
    <t>Year Ended December 31, 2015 December 31, 2014 December 31, 2013 Weighted Avg. Weighted Avg. Weighted Avg. Shares Dividend Rate Shares Dividend Rate Shares Dividend Rate Beginning balance 25,875,000 6.500% 26,108,236 6.496% 26,224,854 6.493% Shares converted - 0.000% (233,236) 6.000% (116,618) 6.000% Ending balance 25,875,000 6.500% 25,875,000 6.500% 26,108,236 6.496%</t>
  </si>
  <si>
    <t>Summary of common stock issuances</t>
  </si>
  <si>
    <t xml:space="preserve"> Common Stock . The following is a summary of our common stock issuances during the periods indicated (dollars in thousands, except per share amounts): Shares Issued Average Price Gross Proceeds Net Proceeds May 2013 public issuance 23,000,000 $ 73.50 $ 1,690,500 $ 1,630,281 2013 Dividend reinvestment plan issuances 3,429,928 62.78 215,346 215,346 2013 Option exercises 213,724 42.16 9,010 9,010 2013 Senior note conversions 988,007 - - 2013 Preferred stock conversions 116,618 - - 2013 Equity issued in acquisition of noncontrolling interest 1,108,917 - - 2013 Totals 28,857,194 $ 1,914,856 $ 1,854,637 June 2014 public issuance 16,100,000 $ 62.35 $ 1,003,835 $ 968,517 September 2014 public issuance 17,825,000 63.75 1,136,344 1,095,465 2014 Dividend reinvestment plan issuances 4,122,941 62.35 257,055 257,055 2014 Option exercises 498,549 45.79 22,831 22,831 2014 Preferred stock conversions 233,236 - - 2014 Stock incentive plans, net of forfeitures 188,147 - - 2014 Senior note conversions 258,542 - - 2014 Totals 39,226,415 $ 2,420,065 $ 2,343,868 February 2015 public issuance 19,550,000 $ 75.50 $ 1,476,025 $ 1,423,935 2015 Dividend reinvestment plan issuances 4,024,169 67.72 272,531 272,531 2015 Option exercises 249,054 47.35 11,793 11,793 2015 Equity Shelf Program issuances 696,070 69.23 48,186 47,463 2015 Stock incentive plans, net of forfeitures 137,837 - - 2015 Senior note conversions 1,330,474 - - 2015 Totals 25,987,604 $ 1,808,535 $ 1,755,722 </t>
  </si>
  <si>
    <t>Summary of dividend payments</t>
  </si>
  <si>
    <t>The increase in dividends is primarily attributable to increases in our common shares outstanding as described above. Please refer to Note s 2 and 18 for information related to federal income tax of dividends . The following is a summary of our dividend payments ( in thousands, except per share amounts) Year Ended December 31, 2015 December 31, 2014 December 31, 2013 Per Share Amount Per Share Amount Per Share Amount Common Stock $ 3.30000 $ 1,144,727 $ 3.18000 $ 969,661 $ 3.06000 $ 839,939 Series H Preferred Stock - - 0.00794 1 2.85840 930 Series I Preferred Stock 3.25000 46,719 3.25000 46,719 3.25000 46,719 Series J Preferred Stock 1.62510 18,687 1.62510 18,688 1.62510 18,687 Totals $ 1,210,133 $ 1,035,069 $ 906,275</t>
  </si>
  <si>
    <t>Summary of accumulated other comprehensive income/(loss)</t>
  </si>
  <si>
    <t>The following is a summary of accumulated other comprehensive income /( loss) for the periods presented (in thousands): Unrecognized gains (losses) related to: Foreign Currency Translation Equity Investments Actuarial losses Cash Flow Hedges Total Balance at December 31, 2014 $ (74,770) $ - $ (1,589) $ (650) $ (77,009) Other comprehensive income before reclassification adjustments (10,714) - 246 (2,626) (13,094) Reclassification amount to net income - - - 1,860 (1) 1,860 Net current-period other comprehensive income (10,714) - 246 (766) (11,234) Balance at December 31, 2015 $ (85,484) $ - $ (1,343) $ (1,416) $ (88,243) Balance at December 31, 2013 $ (17,631) $ (389) $ (1,452) $ (5,059) $ (24,531) Other comprehensive income before reclassification adjustments (56,611) 389 (137) 2,610 (53,749) Reclassification amount to net income (528) - - 1,799 (1) 1,271 Net current-period other comprehensive income (57,139) 389 (137) 4,409 (52,478) Balance at December 31, 2014 $ (74,770) $ - $ (1,589) $ (650) $ (77,009) (1) Please see Note 11 for additional information.</t>
  </si>
  <si>
    <t>Stock Incentive Plans (Tables)</t>
  </si>
  <si>
    <t>Stock Incentive Plans (Tables) [Abstract]</t>
  </si>
  <si>
    <t>Disclosure of Share-based Compensation Arrangements by Share-based Payment Award [Table Text Block]</t>
  </si>
  <si>
    <t>Year Ended December 31, 2015 2014 2013 Stock options $ 698 $ 912 $ 1,113 Restricted stock 30,146 31,163 19,064 $ 30,844 $ 32,075 $ 20,177</t>
  </si>
  <si>
    <t>Non-vested stock incentive awards</t>
  </si>
  <si>
    <t>Restricted Stock Number of Weighted-Average Shares Grant Date (000's) Fair Value Non-vested at December 31, 2014 554 $ 56.92 Vested (306) 61.09 Granted 449 66.93 Terminated (59) 66.09 Non-vested at December 31, 2015 638 $ 62.00</t>
  </si>
  <si>
    <t>Earnings Per Share (Tables)</t>
  </si>
  <si>
    <t>Earnings Per Share (Tables) [Abstract]</t>
  </si>
  <si>
    <t>Computation of basic and diluted earnings per share</t>
  </si>
  <si>
    <t>Year Ended December 31, 2015 2014 2013 Numerator for basic and diluted earnings per share - net income attributable to common stockholders $ 818,344 $ 446,745 $ 78,714 Denominator for basic earnings per share: weighted-average shares 348,240 306,272 276,929 Effect of dilutive securities: Employee stock options 143 188 226 Non-vested restricted shares 535 500 457 Redeemable shares 310 - - Convertible senior unsecured notes 196 787 1,149 Dilutive potential common shares 1,184 1,475 1,832 Denominator for diluted earnings per share: adjusted-weighted average shares 349,424 307,747 278,761 Basic earnings per share $ 2.35 $ 1.46 $ 0.28 Diluted earnings per share $ 2.34 $ 1.45 $ 0.28</t>
  </si>
  <si>
    <t>Disclosure about Fair Value of Financial Instruments (Tables)</t>
  </si>
  <si>
    <t>Disclosure about Fair Value of Financial Instruments (Tables) [Abstract]</t>
  </si>
  <si>
    <t>Carrying amounts and estimated fair values of financial instruments</t>
  </si>
  <si>
    <t>The carrying amounts and estimated fair values of our financial instruments are as follows (in thousands): December 31, 2015 December 31, 2014 Carrying Fair Carrying Fair Amount Value Amount Value Financial Assets: Mortgage loans receivable $ 635,492 $ 663,501 $ 188,651 $ 194,935 Other real estate loans receivable 184,000 185,693 191,518 195,375 Available-for-sale equity investments 22,779 22,779 - - Cash and cash equivalents 360,908 360,908 473,726 473,726 Foreign currency forward contracts 129,520 129,520 57,087 57,087 Financial Liabilities: Borrowings under unsecured lines of credit arrangements $ 835,000 $ 835,000 $ - $ - Senior unsecured notes 8,548,055 9,020,529 7,729,405 8,613,702 Secured debt 3,509,142 3,678,564 2,963,186 3,053,067 Foreign currency forward contracts - - 1,495 1,495 Redeemable OP unitholder interests $ 112,029 $ 112,029 $ 46,722 $ 46,722</t>
  </si>
  <si>
    <t>The Market approach utilized to measure fair value of financial assets and liabilities on recurring basis</t>
  </si>
  <si>
    <t>Fair Value Measurements as of December 31, 2015 Total Level 1 Level 2 Level 3 Available-for-sale equity investments (1) $ 22,779 $ 22,779 $ - $ - Foreign currency forward contracts (2) 129,520 - 129,520 - Redeemable OP unitholder interests 112,029 - 112,029 - Totals $ 241,549 $ - $ 241,549 $ - (1) Unrealized gain or losses on equity investments are recorded in accumulated other comprehensive income (loss) at each measurement date. During 2015, we recognized an other than temporary impairment charge of $35,648,000 on the Genesis Healthcare stock investment which was recorded through other expense. Also see Note 11 for details related to the gain on the derivative asset originally recognized. (2) Please see Note 11 for additional information.</t>
  </si>
  <si>
    <t>Segment Reporting (Tables)</t>
  </si>
  <si>
    <t>Segment Reporting (Tables) [Abstract]</t>
  </si>
  <si>
    <t>Summary of information for reportable segments</t>
  </si>
  <si>
    <t>Summary information for the reportable segments (which excludes unconsolidated entities) during the years ended December 31, 2015 , 2014 and 2013 is as follows (in thousands): Year Ended December 31, 2015: Triple-net Seniors Housing Operating Outpatient Medical Non-segment / Corporate Total Rental income $ 1,119,322 $ - $ 479,626 $ - $ 1,598,948 Resident fees and services - 2,158,031 - - 2,158,031 Interest income 74,108 4,180 5,853 - 84,141 Other income 6,871 6,060 4,684 1,091 18,706 Total revenues 1,200,301 2,168,271 490,163 1,091 3,859,826 Property operating expenses - 1,467,009 155,248 - 1,622,257 Net operating income from continuing operations 1,200,301 701,262 334,915 1,091 2,237,569 Reconciling items: Interest expense 30,288 147,832 28,822 285,227 492,169 (Loss) gain on derivatives, net (58,427) - - - (58,427) Depreciation and amortization 294,484 351,733 180,023 - 826,240 General and administrative - - - 147,416 147,416 Transaction costs 53,254 54,966 2,706 - 110,926 (Loss) gain on extinguishment of debt, net 10,095 (195) - 24,777 34,677 Impairment of assets 2,220 - - - 2,220 Other expenses 35,648 - - 10,583 46,231 Income (loss) from continuing operations before income taxes and income (loss) from unconsolidated entities 832,739 146,926 123,364 (466,912) 636,117 Income tax expense (4,244) 986 245 (3,438) (6,451) (Loss) income from unconsolidated entities 8,260 (32,672) 2,908 - (21,504) Income (loss) from continuing operations 836,755 115,240 126,517 (470,350) 608,162 Gain (loss) on real estate dispositions, net 86,261 - 194,126 - 280,387 Net income (loss) $ 923,016 $ 115,240 $ 320,643 $ (470,350) $ 888,549 Total assets $ 12,692,054 $ 11,519,902 $ 4,727,227 $ 84,662 $ 29,023,845 Year Ended December 31, 2014: Triple-net Seniors Housing Operating Outpatient Medical Non-segment / Corporate Total Rental income $ 992,638 $ - $ 413,129 $ - $ 1,405,767 Resident fees and services - 1,892,237 - - 1,892,237 Interest income 32,255 2,119 3,293 - 37,667 Other income 2,973 3,215 1,010 677 7,875 Total revenues 1,027,866 1,897,571 417,432 677 3,343,546 Property operating expenses 732 1,266,308 136,318 - 1,403,358 Net operating income from continuing operations 1,027,134 631,263 281,114 677 1,940,188 Reconciling items: Interest expense 38,460 113,099 32,904 296,576 481,039 (Loss) gain on derivatives, net (1,770) 275 - - (1,495) Depreciation and amortization 273,296 418,199 152,635 - 844,130 General and administrative - - - 142,943 142,943 Transaction costs 45,146 16,880 7,512 - 69,538 (Loss) gain on extinguishment of debt, net 98 383 405 8,672 9,558 Other expenses 8,825 1,437 - - 10,262 Income (loss) from continuing operations before income taxes and income (loss) from unconsolidated entities 663,079 80,990 87,658 (447,514) 384,213 Income tax expense 6,141 (3,047) (1,827) - 1,267 (Loss) income from unconsolidated entities 5,423 (38,204) 5,355 - (27,426) Income (loss) from continuing operations 674,643 39,739 91,186 (447,514) 358,054 Income (loss) from discontinued operations 7,135 - - - 7,135 Gain (loss) on real estate dispositions, net 146,205 - 906 147,111 Net income (loss) $ 827,983 $ 39,739 $ 92,092 $ (447,514) $ 512,300 Total assets $ 10,918,946 $ 9,519,833 $ 4,464,857 $ 59,287 $ 24,962,923 Year Ended December 31, 2013 Triple-net Seniors Housing Operating Outpatient Medical Non-segment / Corporate Total Rental income $ 866,138 $ - $ 361,451 $ - $ 1,227,589 Resident fees and services - 1,616,290 - - 1,616,290 Interest income 28,214 757 3,692 - 32,663 Other income 1,504 355 1,911 296 4,066 Total revenues 895,856 1,617,402 367,054 296 2,880,608 Property operating expenses 1,235 1,089,239 116,339 - 1,206,813 Net operating income from continuing operations 894,621 528,163 250,715 296 1,673,795 Reconciling items: Interest expense 23,322 92,148 36,823 306,067 458,360 Loss (gain) on derivatives, net 4,877 (407) - - 4,470 Depreciation and amortization 249,913 478,007 137,880 - 865,800 General and administrative - - - 108,318 108,318 Transaction costs 24,426 107,066 1,909 - 133,401 Loss (gain) on extinguishment of debt, net 40 (3,372) - 2,423 (909) Provision for loan losses 2,110 - - - 2,110 Income (loss) from continuing operations before income taxes and income (loss) from unconsolidated entities 589,933 (145,279) 74,103 (416,512) 102,245 Income tax expense (1,817) (5,337) (270) (67) (7,491) (Loss) income from unconsolidated entities 5,035 (22,695) 9,473 - (8,187) Income from continuing operations 593,151 (173,311) 83,306 (416,579) 86,567 Income (loss) from discontinued operations 57,742 - (6,029) - 51,713 Net income (loss) $ 650,893 $ (173,311) $ 77,277 $ (416,579) $ 138,280 Year Ended December 31, 2015 December 31, 2014 December 30, 2013 Revenues: Amount % Amount % Amount % United States $ 3,133,327 81.2% $ 2,801,474 83.8% $ 2,489,196 86.4% International 726,499 18.8% 542,072 16.2% 391,412 13.6% Total $ 3,859,826 100.0% $ 3,343,546 100.0% $ 2,880,608 100.0% As of December 31, 2015 December 31, 2014 Assets: Amount % Amount % United States $ 25,995,793 89.6% $ 19,855,076 79.5% International 3,028,052 10.4% 5,107,847 20.5% Total $ 29,023,845 100.0% $ 24,962,923 100.0%</t>
  </si>
  <si>
    <t>Income Taxes and Distributions (Tables)</t>
  </si>
  <si>
    <t>Income Taxes and Distributions (Tables) [Abstract]</t>
  </si>
  <si>
    <t>Cash distributions paid to common stockholders, for federal income tax purposes</t>
  </si>
  <si>
    <t>Cash distributions paid to common stockholders, for federal income tax purposes, are as follows Year Ended December 31, 2015 2014 2013 Per Share: Ordinary income $ 1.9134 $ 1.7861 $ 1.4928 Qualified dividend 0.0529 - - Return of capital 0.0503 0.8368 1.4176 Long-term capital gains 0.9352 0.1638 0.0448 Unrecaptured section 1250 gains 0.3482 0.3933 0.1048 Totals $ 3.3000 $ 3.1800 $ 3.0600</t>
  </si>
  <si>
    <t>Schedule of provision (benefit) for income taxes</t>
  </si>
  <si>
    <t>Year Ended December 31, 2015 2014 2013 Current $ 10,177 $ 2,672 $ 12,389 Deferred (3,726) (3,939) (4,898) Totals $ 6,451 $ (1,267) $ 7,491</t>
  </si>
  <si>
    <t>Schedule of reconciliation of income tax expense</t>
  </si>
  <si>
    <t>Year Ended December 31, 2015 2014 2013 Tax at statutory rate on earnings from continuing operations before unconsolidated entities, noncontrolling interests and income taxes $ 313,250 $ 178,862 $ 51,020 Increase / (decrease) in valuation allowance (1) 13,759 9,133 18,444 Tax at statutory rate on earnings not subject to federal income taxes (319,832) (189,070) (88,762) Foreign permanent depreciation 7,500 4,383 22,313 Other differences (8,226) (4,575) 4,476 Totals $ 6,451 $ (1,267) $ 7,491 (1) Excluding purchase price accounting.</t>
  </si>
  <si>
    <t>Summary of tax effects of temporary differences and carryforwards included in the net deferred tax liabilities</t>
  </si>
  <si>
    <t>Year Ended December 31, 2015 2014 2013 Investments and property, primarily differences in investment basis, depreciation and amortization, the basis of land assets and the treatment of interests and certain costs $ (30,564) $ (1,020) $ (34,236) Operating loss and interest deduction carryforwards 75,455 47,528 67,215 Expense accruals and other 6,259 26,191 19,309 Valuation allowance (98,966) (85,207) (71,955) Totals $ (47,816) $ (12,508) $ (19,667)</t>
  </si>
  <si>
    <t>Schedule of Valuation Allowance Rollforward</t>
  </si>
  <si>
    <t>Year Ended December 31, 2015 2014 2013 Beginning balance $ 85,207 $ 71,955 $ 12,199 Additions: Purchase price accounting - 4,119 41,312 Expense 13,759 9,133 18,444 Ending balance $ 98,966 $ 85,207 $ 71,955</t>
  </si>
  <si>
    <t>Quarterly Results of Operations (Unaudited) (Tables)</t>
  </si>
  <si>
    <t>Quarterly Results of Operations (Tables) [Abstract]</t>
  </si>
  <si>
    <t>Summary of Unaudited Quarterly Results of Operations</t>
  </si>
  <si>
    <t>Year Ended December 31, 2015 1st Quarter 2nd Quarter 3rd Quarter (1) 4th Quarter (2) Revenues $ 894,177 $ 957,169 $ 978,997 $ 1,029,484 Net income (loss) attributable to common stockholders 190,799 312,573 182,043 132,929 Net income (loss) attributable to common stockholders per share: Basic $ 0.57 $ 0.89 $ 0.52 $ 0.38 Diluted 0.56 0.89 0.52 0.37 Year Ended December 31, 2014 1st Quarter 2nd Quarter 3rd Quarter 4th Quarter Revenues $ 801,807 $ 826,446 $ 847,523 $ 867,770 Net income attributable to common stockholders 50,022 71,829 136,255 188,639 Net income attributable to common stockholders per share: Basic $ 0.17 $ 0.24 $ 0.44 $ 0.58 Diluted 0.17 0.24 0.44 0.57 (1) The decrease in net income and amounts per share are primarily attributable to gains on sales of real estate of $190,111,000 for the second quarter as compared to gains of $2,046,000 for the third quarter. (2) The decrease in net income and amounts per share are primarily attributable to the other than temporary impairment charge of $35,648,000 recognized on the available-for-sale investment and increased transaction costs incurred due to fourth quarter acquisitions.</t>
  </si>
  <si>
    <t>Business (Details)</t>
  </si>
  <si>
    <t>Dec. 31, 2015properties</t>
  </si>
  <si>
    <t>Business (Textuals)</t>
  </si>
  <si>
    <t>Number of properties in diversified portfolio</t>
  </si>
  <si>
    <t>Controlling [Member]</t>
  </si>
  <si>
    <t xml:space="preserve"> Genesis Healthcare is in our triple-net segment. Sunrise Senior Living and Revera are in our seniors housing operating segment. Brookdale Senior Living and Benchmark Senior Living are in both our triple-net and seniors housing operating segments.</t>
  </si>
  <si>
    <t>Accounting Policies and Related Matters (Details) - USD ($) $ in Thousands</t>
  </si>
  <si>
    <t>Accounting Policies and Related Matters (Details) [Abstract]</t>
  </si>
  <si>
    <t>Redeemable Noncontrolling Interest Equity Carrying Amount</t>
  </si>
  <si>
    <t>Current redemption value of redeemable noncontrolling interest that exceeded the carrying value</t>
  </si>
  <si>
    <t>Deferred financing costs that are now classified within senior unsecured notes and unsecured notes</t>
  </si>
  <si>
    <t>Real Property Acquisitions and Development (Details) - USD ($) $ in Thousands</t>
  </si>
  <si>
    <t>Unsecured debt</t>
  </si>
  <si>
    <t>Seniors Housing Operating [Member]</t>
  </si>
  <si>
    <t>Total assets acquired</t>
  </si>
  <si>
    <t>[2]</t>
  </si>
  <si>
    <t>Total liabilities assumed</t>
  </si>
  <si>
    <t>Non-cash acquisition related activity</t>
  </si>
  <si>
    <t>[3]</t>
  </si>
  <si>
    <t>Construction in progress additions</t>
  </si>
  <si>
    <t>Less: Capitalized interest</t>
  </si>
  <si>
    <t>Foreign currency translation</t>
  </si>
  <si>
    <t>Capital improvements to existing properties</t>
  </si>
  <si>
    <t>Total cash invested in real property, net of cash acquired</t>
  </si>
  <si>
    <t>Cash acquired from acquisition</t>
  </si>
  <si>
    <t>Seniors Housing Operating [Member] | Preliminary [Member]</t>
  </si>
  <si>
    <t>Triple Net [Member]</t>
  </si>
  <si>
    <t>[4]</t>
  </si>
  <si>
    <t>[5]</t>
  </si>
  <si>
    <t>Capital in excess of par</t>
  </si>
  <si>
    <t>[6]</t>
  </si>
  <si>
    <t>Non-cash related activity</t>
  </si>
  <si>
    <t>Non Cash Acquisition Financed As Real Estate Loan Receivable</t>
  </si>
  <si>
    <t>Non Cash Acquisition Related To Swap Transaction</t>
  </si>
  <si>
    <t>Non cash acquisition financed as equity investments</t>
  </si>
  <si>
    <t>Triple Net [Member] | Senior Notes [Member]</t>
  </si>
  <si>
    <t>Triple Net [Member] | Preliminary [Member]</t>
  </si>
  <si>
    <t>Outpatient Medical [Member]</t>
  </si>
  <si>
    <t>[7]</t>
  </si>
  <si>
    <t>[8]</t>
  </si>
  <si>
    <t>[9]</t>
  </si>
  <si>
    <t>Accruals</t>
  </si>
  <si>
    <t>[10]</t>
  </si>
  <si>
    <t>Contingent Consideration Total</t>
  </si>
  <si>
    <t>Outpatient Medical [Member] | Preliminary [Member]</t>
  </si>
  <si>
    <t xml:space="preserve"> Includes an aggregate purchase price of $2,002,698,000 relating to acquisitions for which the allocation of the purchase price consideration is preliminary and subject to change.</t>
  </si>
  <si>
    <t xml:space="preserve"> Excludes $30,930,000, $9,060,000 and $92,148,000 of cash acquired during the years ended December 31, 2015, 2014 and 2013, respectively.</t>
  </si>
  <si>
    <t xml:space="preserve"> Represents Sunrise Senior Living loan and noncontrolling interest acquisitions during the first quarter of 2013.</t>
  </si>
  <si>
    <t xml:space="preserve"> Includes acquisitions with an aggregate purchase price of $910,433,000 for which the allocation of the purchase price consideration is preliminary and subject to change.</t>
  </si>
  <si>
    <t xml:space="preserve"> Excludes $16,572,000, $1,382,000, and $0 of cash acquired during the year ended December 31, 2015, 2014 and 2013, respectively.</t>
  </si>
  <si>
    <t xml:space="preserve"> For the year ended December 31, 2015, $23,288,000 relates to the acquisition of assets previously financed as real estate loans receivable and $6,743,000 previously financed as equity investments.  For the year ended December 31, 2013, $12,204,000 relates to an asset swap transaction.  Please refer to Notes 5 and 6.</t>
  </si>
  <si>
    <t xml:space="preserve"> Includes acquisitions with an aggregate purchase price of $91,829,000 for which the allocation of the purchase price consideration is preliminary and subject to change.</t>
  </si>
  <si>
    <t xml:space="preserve"> Excludes $5,522,000, $0 and $0 of cash acquired during the years ended December 31, 2015, 2014 and 2013, respectively.</t>
  </si>
  <si>
    <t xml:space="preserve"> Non-cash activity relates to the acquisition of a controlling interest in a portfolio of properties that was historically reported as an unconsolidated property investment for the year ended December 31, 2015. For the year ended December 31, 2014, the non-cash activity relates to an acquisition of assets previously financed as real estate loans.  Please refer to Note 6 for additional information.</t>
  </si>
  <si>
    <t xml:space="preserve"> Represents non-cash consideration accruals for amounts to be paid in future periods relating to properties that converted in the periods noted above.</t>
  </si>
  <si>
    <t>Real Property Acquisitions and Development (Details 2) $ in Thousands</t>
  </si>
  <si>
    <t>Dec. 31, 2015USD ($)</t>
  </si>
  <si>
    <t>Thereafter</t>
  </si>
  <si>
    <t>Totals</t>
  </si>
  <si>
    <t>Real Property Acquisitions and Development (Details 3) - USD ($) $ in Thousands</t>
  </si>
  <si>
    <t>Development projects:</t>
  </si>
  <si>
    <t>Development projects</t>
  </si>
  <si>
    <t>Expansion projects</t>
  </si>
  <si>
    <t>Total construction in progress conversions</t>
  </si>
  <si>
    <t>Senior Housing Operating [Member]</t>
  </si>
  <si>
    <t>Real Estate Intangibles (Details) - USD ($) $ in Thousands</t>
  </si>
  <si>
    <t>Assets</t>
  </si>
  <si>
    <t>Other Finite-Lived Intangible Assets, Gross</t>
  </si>
  <si>
    <t>Accumulated amortization</t>
  </si>
  <si>
    <t>Weighted-average amortization period in years</t>
  </si>
  <si>
    <t>13 years 5 months</t>
  </si>
  <si>
    <t>17 years 8 months</t>
  </si>
  <si>
    <t>Liabilities</t>
  </si>
  <si>
    <t>Real estate intangible liabilities, Gross</t>
  </si>
  <si>
    <t>Net book value</t>
  </si>
  <si>
    <t>14 years 6 months</t>
  </si>
  <si>
    <t>14 years 5 months</t>
  </si>
  <si>
    <t>In place lease intangibles [Member]</t>
  </si>
  <si>
    <t>Above market tenant leases [Member]</t>
  </si>
  <si>
    <t>Below market ground leases [Member]</t>
  </si>
  <si>
    <t>Lease commissions [Member]</t>
  </si>
  <si>
    <t>Gross historical cost [Member]</t>
  </si>
  <si>
    <t>Below market tenant leases [Member]</t>
  </si>
  <si>
    <t>Above market ground leases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Real Estate Intangibles (Details 2) $ in Thousands</t>
  </si>
  <si>
    <t>Intangible Asset [Member]</t>
  </si>
  <si>
    <t>Estimated aggregate amortization expense for acquired lease intangibles expected to be recognized [Line Items]</t>
  </si>
  <si>
    <t>Intangible Liability [Member]</t>
  </si>
  <si>
    <t>Dispositions, Assets Held for Sale and Discontinued Operations (Details) - USD ($) $ in Thousands</t>
  </si>
  <si>
    <t>Real property dispositions:</t>
  </si>
  <si>
    <t>Total Disposition</t>
  </si>
  <si>
    <t>Gain (loss) on sales of real property, net</t>
  </si>
  <si>
    <t>Sellers financing</t>
  </si>
  <si>
    <t>Non-cash disposition activity</t>
  </si>
  <si>
    <t>Land parcels [Member]</t>
  </si>
  <si>
    <t xml:space="preserve"> Dispositions occurring in the year ended December 31, 2015 primarily relate to the disposition of an unconsolidated equity investment with Forest City Enterprises.</t>
  </si>
  <si>
    <t>Dispositions, Assets Held for Sale and Discontinued Operations (Details 1) - USD ($) $ in Thousands</t>
  </si>
  <si>
    <t>Provision for depreciation</t>
  </si>
  <si>
    <t>Income (loss) from discontinued operations, net</t>
  </si>
  <si>
    <t>Dispositions, Assets Held for Sale and Discontinued Operations (Details 2) - USD ($) $ in Thousands</t>
  </si>
  <si>
    <t>Rental income, disposed</t>
  </si>
  <si>
    <t>Interest expense, disposed</t>
  </si>
  <si>
    <t>Property operating expenses, disposed</t>
  </si>
  <si>
    <t>Depreciation expense, disposed</t>
  </si>
  <si>
    <t>Expenses, disposed</t>
  </si>
  <si>
    <t>Income (loss) from disposed properties</t>
  </si>
  <si>
    <t>Real Estate Loans Receivable (Details) - USD ($) $ in Thousands</t>
  </si>
  <si>
    <t>Advances on real estate loans receivable:</t>
  </si>
  <si>
    <t>Investments in new loans</t>
  </si>
  <si>
    <t>Draws on existing loans</t>
  </si>
  <si>
    <t>Sub-total</t>
  </si>
  <si>
    <t>Less: Seller financing on property sales</t>
  </si>
  <si>
    <t>Net cash advances on real estate loans</t>
  </si>
  <si>
    <t>Receipts On Real Estate Loans Receivable 1 [Abstract]</t>
  </si>
  <si>
    <t>Loan payoffs</t>
  </si>
  <si>
    <t>Principal Payments On Loans</t>
  </si>
  <si>
    <t>Less : Non-cash activity</t>
  </si>
  <si>
    <t>Net cash receipts on real estate loans</t>
  </si>
  <si>
    <t>Net cash advances (receipts) on real estate loans</t>
  </si>
  <si>
    <t>Change in balance due to foreign currency translation</t>
  </si>
  <si>
    <t>Net Change Real Estate Loans Receivable</t>
  </si>
  <si>
    <t>Mortgage Receivable [Member]</t>
  </si>
  <si>
    <t>Other Real Estate Loans Receivables [Member]</t>
  </si>
  <si>
    <t xml:space="preserve"> (1) Represents an acquisition of assets previously financed as a real estate loan.  Please see Note 3 for additional information.</t>
  </si>
  <si>
    <t>Real Estate Loans Receivable (Details 1) - USD ($) $ in Thousands</t>
  </si>
  <si>
    <t>Balance at beginning of year</t>
  </si>
  <si>
    <t>Charge-offs</t>
  </si>
  <si>
    <t>Balance at end of year</t>
  </si>
  <si>
    <t>Balance of impaired loans at end of year</t>
  </si>
  <si>
    <t>Allowance for loan losses</t>
  </si>
  <si>
    <t>Balance of impaired loans not reserved</t>
  </si>
  <si>
    <t>Average impaired loans for the year</t>
  </si>
  <si>
    <t>Interest recognized on impaired loans</t>
  </si>
  <si>
    <t xml:space="preserve"> (1) Represents interest recognized prior to placement on non-accrual status.</t>
  </si>
  <si>
    <t>Investments in Unconsolidated Entities (Summary of Investments in Unconsolidated Entities) (Details) - USD ($) $ in Thousands</t>
  </si>
  <si>
    <t>Schedule of Equity Method Investments [Line Items]</t>
  </si>
  <si>
    <t>Equity investments</t>
  </si>
  <si>
    <t>Triple Net [Member] | Minimum [Member]</t>
  </si>
  <si>
    <t>Equity Method Investment, Ownership Percentage</t>
  </si>
  <si>
    <t>10.00%</t>
  </si>
  <si>
    <t>Triple Net [Member] | Maximum [Member]</t>
  </si>
  <si>
    <t>49.00%</t>
  </si>
  <si>
    <t>Seniors Housing Operating [Member] | Minimum [Member]</t>
  </si>
  <si>
    <t>Seniors Housing Operating [Member] | Maximum [Member]</t>
  </si>
  <si>
    <t>50.00%</t>
  </si>
  <si>
    <t>Outpatient Medical [Member] | Minimum [Member]</t>
  </si>
  <si>
    <t>36.00%</t>
  </si>
  <si>
    <t>Outpatient Medical [Member] | Maximum [Member]</t>
  </si>
  <si>
    <t xml:space="preserve"> Excludes ownership of in-substance real estate.</t>
  </si>
  <si>
    <t>Investments in Unconsolidated Entities (Details) - USD ($) $ in Thousands</t>
  </si>
  <si>
    <t>Dec. 31, 2012</t>
  </si>
  <si>
    <t>Investments In Unconsolidated Joint Ventures [Line Items]</t>
  </si>
  <si>
    <t>Non Controlling [Member]</t>
  </si>
  <si>
    <t>Investments in Unconsolidated Entities (Details Textuals) $ in Thousands</t>
  </si>
  <si>
    <t>Investments in Unconsolidated Joint Ventures Textuals [Line Items]</t>
  </si>
  <si>
    <t>Unamortized Investment related to Appreciation Of Underlying Properties And Transaction Cost</t>
  </si>
  <si>
    <t>Credit Concentration (Details) $ in Thousands</t>
  </si>
  <si>
    <t>Dec. 31, 2015USD ($)properties</t>
  </si>
  <si>
    <t>Dec. 31, 2014USD ($)</t>
  </si>
  <si>
    <t>Dec. 31, 2013USD ($)</t>
  </si>
  <si>
    <t>Concentration by investment:</t>
  </si>
  <si>
    <t>Number of properties in diversified portfolio | properties</t>
  </si>
  <si>
    <t>Percent of NOI</t>
  </si>
  <si>
    <t>[1],[2]</t>
  </si>
  <si>
    <t>100.00%</t>
  </si>
  <si>
    <t>Net Operating Income</t>
  </si>
  <si>
    <t>Credit Concentration (Textual) [Abstract]</t>
  </si>
  <si>
    <t>Percentage total investments with top five customers</t>
  </si>
  <si>
    <t>Genesis HealthCare [Member]</t>
  </si>
  <si>
    <t>17.00%</t>
  </si>
  <si>
    <t>Genesis HealthCare [Member] | Controlling [Member]</t>
  </si>
  <si>
    <t>Sunrise [Member]</t>
  </si>
  <si>
    <t>[1],[2],[3]</t>
  </si>
  <si>
    <t>13.00%</t>
  </si>
  <si>
    <t>[1],[3]</t>
  </si>
  <si>
    <t>Sunrise [Member] | Controlling [Member]</t>
  </si>
  <si>
    <t>Brookdale Member [Member]</t>
  </si>
  <si>
    <t>7.00%</t>
  </si>
  <si>
    <t>Brookdale Member [Member] | Controlling [Member]</t>
  </si>
  <si>
    <t>Revera Member [Member]</t>
  </si>
  <si>
    <t>5.00%</t>
  </si>
  <si>
    <t>Revera Member [Member] | Controlling [Member]</t>
  </si>
  <si>
    <t>Benchmark Senior Living Member [Member]</t>
  </si>
  <si>
    <t>4.00%</t>
  </si>
  <si>
    <t>Benchmark Senior Living Member [Member] | Controlling [Member]</t>
  </si>
  <si>
    <t>Remaining Portfolio Member [Member]</t>
  </si>
  <si>
    <t>54.00%</t>
  </si>
  <si>
    <t>Remaining Portfolio Member [Member] | Controlling [Member]</t>
  </si>
  <si>
    <t xml:space="preserve"> Investments with our top five relationships comprised 49% of NOI in 2014.</t>
  </si>
  <si>
    <t xml:space="preserve"> For the year ended December 31, 2015, we recognized $948,347,000 of revenue from Sunrise Senior Living.</t>
  </si>
  <si>
    <t>Borrowings Under Lines of Credit Arrangements and Related Items (Details) - USD ($) $ in Thousands</t>
  </si>
  <si>
    <t>Maximum amount outstanding at any month end</t>
  </si>
  <si>
    <t>Average amount outstanding (total of daily principal balances divided by days in period)</t>
  </si>
  <si>
    <t>Weighted average interest rate (actual interest expense divided by average borrowings outstanding)</t>
  </si>
  <si>
    <t>1.17%</t>
  </si>
  <si>
    <t>1.50%</t>
  </si>
  <si>
    <t>1.45%</t>
  </si>
  <si>
    <t>Borrowings Under Lines of Credit Arrangements and Related Items (Details Textuals) $ in Thousands</t>
  </si>
  <si>
    <t>Dec. 31, 2015USD ($)Number</t>
  </si>
  <si>
    <t>Line Of Credit Facility [Line Items]</t>
  </si>
  <si>
    <t>Borrowings under unsecured line of credit arrangement</t>
  </si>
  <si>
    <t>Unsecured line of credit</t>
  </si>
  <si>
    <t>Number of banks in consortium | Number</t>
  </si>
  <si>
    <t>Applicable margin over index, based on certain debt ratings</t>
  </si>
  <si>
    <t>0.925%</t>
  </si>
  <si>
    <t>Facility Fee as Percentage of commitment fee</t>
  </si>
  <si>
    <t>0.15%</t>
  </si>
  <si>
    <t>Maturity Date</t>
  </si>
  <si>
    <t>Oct. 31,
		2018</t>
  </si>
  <si>
    <t>Available in Alternate Currencies</t>
  </si>
  <si>
    <t>Line of Credit Interest Rate, ending</t>
  </si>
  <si>
    <t>1.347%</t>
  </si>
  <si>
    <t>Term Loan</t>
  </si>
  <si>
    <t>Canadian Denominated Term Loan</t>
  </si>
  <si>
    <t>Accordion Feature [Member]</t>
  </si>
  <si>
    <t>Financial Stand by Letter Of Credit [Member]</t>
  </si>
  <si>
    <t>Senior Unsecured Notes and Secured Debt (Details) $ / shares in Units, £ in Thousands, CAD in Thousands</t>
  </si>
  <si>
    <t>Dec. 31, 2015USD ($)shares</t>
  </si>
  <si>
    <t>Dec. 31, 2015CAD</t>
  </si>
  <si>
    <t>Dec. 31, 2015GBP (£)</t>
  </si>
  <si>
    <t>Dec. 31, 2015USD ($)$ / shares</t>
  </si>
  <si>
    <t>[4],[5],[6]</t>
  </si>
  <si>
    <t>Senior Unsecured Convertible Notes Issued [Abstract]</t>
  </si>
  <si>
    <t>Equity component of convertible debt, reacquire</t>
  </si>
  <si>
    <t>Gains (Losses) on Extinguishment of Debt</t>
  </si>
  <si>
    <t>Senior Unsecured Notes and Secured Debt Textual [Abstract]</t>
  </si>
  <si>
    <t>Carrying values of properties securing the debt</t>
  </si>
  <si>
    <t>Debt instrument maturity date</t>
  </si>
  <si>
    <t>Senior Unsecured Notes [Member]</t>
  </si>
  <si>
    <t>[7],[8]</t>
  </si>
  <si>
    <t>[1],[2],[7],[8]</t>
  </si>
  <si>
    <t>[3],[7],[8]</t>
  </si>
  <si>
    <t>[4],[5],[6],[7],[8]</t>
  </si>
  <si>
    <t>Notes, annual stated interest rates, Minimum</t>
  </si>
  <si>
    <t>1.40%</t>
  </si>
  <si>
    <t>Notes, annual stated interest rates, Maximum</t>
  </si>
  <si>
    <t>6.50%</t>
  </si>
  <si>
    <t>Secured Debt [Member]</t>
  </si>
  <si>
    <t>[7],[9]</t>
  </si>
  <si>
    <t>[1],[2],[7],[9]</t>
  </si>
  <si>
    <t>[3],[7],[9]</t>
  </si>
  <si>
    <t>[4],[5],[6],[7],[9]</t>
  </si>
  <si>
    <t>1.00%</t>
  </si>
  <si>
    <t>7.98%</t>
  </si>
  <si>
    <t>Canadian Denominated Unsecured Term Loan [Member]</t>
  </si>
  <si>
    <t>Interest rate</t>
  </si>
  <si>
    <t>1.80%</t>
  </si>
  <si>
    <t>Interest Rate margin</t>
  </si>
  <si>
    <t>0.975%</t>
  </si>
  <si>
    <t>Debt Instrument, Issuance Date</t>
  </si>
  <si>
    <t>Jul. 25,
		2014</t>
  </si>
  <si>
    <t>Unsecured Line of Credit Term Loan [Member]</t>
  </si>
  <si>
    <t>3.35% Canadian Senior Secured Note Due 2020 [Member]</t>
  </si>
  <si>
    <t>3.35%</t>
  </si>
  <si>
    <t>Nov. 25,
		2015</t>
  </si>
  <si>
    <t>Jan. 1,
		2020</t>
  </si>
  <si>
    <t>Uk Debt Due 2028 [Member]</t>
  </si>
  <si>
    <t>4.80%</t>
  </si>
  <si>
    <t>Nov. 20,
		2013</t>
  </si>
  <si>
    <t>Jan. 1,
		2028</t>
  </si>
  <si>
    <t>Uk Debt Due 2034 [Member]</t>
  </si>
  <si>
    <t>4.50%</t>
  </si>
  <si>
    <t>Nov. 25,
		2014</t>
  </si>
  <si>
    <t>Jan. 1,
		2034</t>
  </si>
  <si>
    <t>Four Percent Senior Unsecured Notes Due 2025 [Member]</t>
  </si>
  <si>
    <t>Jan. 1,
		2025</t>
  </si>
  <si>
    <t>Senior Unsecured Notes Additional Issued Amount</t>
  </si>
  <si>
    <t>Four Percent Senior Unsecured Notes Due 2025 [Member] | Debt Instrument Redemption Period One [Member]</t>
  </si>
  <si>
    <t>May 1,
		2015</t>
  </si>
  <si>
    <t>Four Percent Senior Unsecured Notes Due 2025 [Member] | Debt Instrument Redemption Period Two [Member]</t>
  </si>
  <si>
    <t>Oct. 1,
		2015</t>
  </si>
  <si>
    <t>3.00% Senior Unsecured Convertible Notes due 2029</t>
  </si>
  <si>
    <t>Convertible Debt Issued Amount</t>
  </si>
  <si>
    <t>Conversion rate</t>
  </si>
  <si>
    <t>Conversion price | $ / shares</t>
  </si>
  <si>
    <t>Repurchase Percentage</t>
  </si>
  <si>
    <t>Debt Conversion Amount</t>
  </si>
  <si>
    <t>Conversion Share Amount | shares</t>
  </si>
  <si>
    <t>3.00%</t>
  </si>
  <si>
    <t>Dec. 31,
		2010</t>
  </si>
  <si>
    <t>3.00% Senior Unsecured Convertible Notes due 2029 | Debt Instrument Redemption Period One [Member]</t>
  </si>
  <si>
    <t>Repurchase Date</t>
  </si>
  <si>
    <t>Dec. 1,
		2019</t>
  </si>
  <si>
    <t>3.00% Senior Unsecured Convertible Notes due 2029 | Debt Instrument Redemption Period Two [Member]</t>
  </si>
  <si>
    <t>Dec. 1,
		2024</t>
  </si>
  <si>
    <t xml:space="preserve"> On July 25, 2014, we refinanced the funding on a $250,000,000 Canadian-denominated unsecured term credit facility (approximately $180,649,000 based on the Canadian/U.S. Dollar exchange rate on December 31, 2015). The loan matures on October 31, 2018 (with an option to extend for an additional year at our discretion) and bears interest at the Canadian Dealer Offered Rate plus 97.5 basis points (1.8% at December 31, 2015).</t>
  </si>
  <si>
    <t xml:space="preserve"> On July 25, 2014, we refinanced the funding on a $500,000,000 unsecured term credit facility.  The loan matures on October 31, 2018 (with an option to extend for one additional year at our discretion) and bears interest at LIBOR plus 97.5 basis points (1.4% at December 31, 2015).</t>
  </si>
  <si>
    <t xml:space="preserve"> In November 2015, we issued $300,000,000 of Canadian-denominated 3.35% senior unsecured notes due 2020 (approximately $216,779,000 based on the Canadian/U.S. Dollar exchange rate on December 31, 2015).</t>
  </si>
  <si>
    <t xml:space="preserve"> In May 2015, we issued $750,000,000 of 4.0% senior unsecured notes due 2025.  In October 2015, we issued an additional $500,000,000 of these notes under a re-opening of the offer.</t>
  </si>
  <si>
    <t xml:space="preserve"> On November 20, 2013, we completed funding on £550,000,000 (approximately $811,030,000 based on the Sterling/U.S. Dollar exchange rate on December 31, 2015) of 4.8% senior unsecured notes due 2028.</t>
  </si>
  <si>
    <t xml:space="preserve"> On November 25, 2014, we completed funding on £500,000,000 (approximately $737,300,000 based on the Sterling/U.S. Dollar exchange rate on December 31, 2015) of 4.5% senior unsecured notes due 2034.</t>
  </si>
  <si>
    <t xml:space="preserve"> Amounts represent principal amounts due and do not include unamortized premiums/discounts, debt issuance costs, or other fair value adjustments as reflected on the consolidated balance sheet.</t>
  </si>
  <si>
    <t xml:space="preserve"> Annual interest rates range from 1.4% to 6.5%.</t>
  </si>
  <si>
    <t xml:space="preserve"> Annual interest rates range from 1.0% to 7.98%.  Carrying value of the properties securing the debt totaled $6,285,511,000 at December 31, 2015.</t>
  </si>
  <si>
    <t>Senior Unsecured Notes and Secured Debt (Details 1) $ in Thousands</t>
  </si>
  <si>
    <t>Dec. 31, 2012USD ($)</t>
  </si>
  <si>
    <t>Unsecured note principal activity</t>
  </si>
  <si>
    <t>Senior unsecured debt issued</t>
  </si>
  <si>
    <t>Senior unsecured debt redeemed</t>
  </si>
  <si>
    <t>Unsecured Debt [Member]</t>
  </si>
  <si>
    <t>Senior unsecured debt balance</t>
  </si>
  <si>
    <t>Senior unsecured debt assumed</t>
  </si>
  <si>
    <t>Senior unsecured debt extinguished</t>
  </si>
  <si>
    <t>Senior unsecured debt foreign currency</t>
  </si>
  <si>
    <t>Senior unsecured debt balance average rate</t>
  </si>
  <si>
    <t>Senior unsecured debt issued average rate</t>
  </si>
  <si>
    <t>Senior unsecured debt assumed average rate</t>
  </si>
  <si>
    <t>Senior unsecured debt extinguished average rate</t>
  </si>
  <si>
    <t>Senior unsecured debt redeemed average rate</t>
  </si>
  <si>
    <t>Senior unsecured debt foreign currency average rate</t>
  </si>
  <si>
    <t>Senior Unsecured Notes and Secured Debt (Details 2) $ in Thousands</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foreign currency average rate</t>
  </si>
  <si>
    <t>Secured debt principal payment average rate</t>
  </si>
  <si>
    <t>Derivatives Instruments (Notional Table) (Details) - USD ($) $ in Thousands</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Designated as Hedging Instrument [Member] | Net Investment Hedging [Member] | GBP</t>
  </si>
  <si>
    <t>Not Designated as Hedging Instrument [Member] | USD</t>
  </si>
  <si>
    <t>Not Designated as Hedging Instrument [Member] | Net Investment Hedging [Member] | CAD</t>
  </si>
  <si>
    <t>Notional Amount of Nonderivative Instruments</t>
  </si>
  <si>
    <t>Not Designated as Hedging Instrument [Member] | Net Investment Hedging [Member] | GBP</t>
  </si>
  <si>
    <t>Derivative Instruments (Details 1) - USD ($) $ in Thousands</t>
  </si>
  <si>
    <t>Derivative [Line Items]</t>
  </si>
  <si>
    <t>Derivative Gain Loss On Derivative Net</t>
  </si>
  <si>
    <t>Interest Rate Swap [Member]</t>
  </si>
  <si>
    <t>Gain (loss) on forward exchange contracts recognized in income.</t>
  </si>
  <si>
    <t>Foreign Exchange Contract [Member]</t>
  </si>
  <si>
    <t>Gain (loss) recognized in OCI</t>
  </si>
  <si>
    <t>Foreign Exchange Option [Member]</t>
  </si>
  <si>
    <t xml:space="preserve">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Derivative Instruments (Textual) (Details) $ in Thousands</t>
  </si>
  <si>
    <t>Cash Flow Hedge Gain Loss To Be Reclassified Within Twelve Months 2</t>
  </si>
  <si>
    <t>Derivative Cash Received On Hedge</t>
  </si>
  <si>
    <t>Commitments and Contingencies (Details) $ in Thousands</t>
  </si>
  <si>
    <t>Operating Leases 2016</t>
  </si>
  <si>
    <t>Capital Leases 2016</t>
  </si>
  <si>
    <t>Operating Leases 2017</t>
  </si>
  <si>
    <t>Capital Leases 2017</t>
  </si>
  <si>
    <t>Operating Leases 2018</t>
  </si>
  <si>
    <t>Capital Leases 2018</t>
  </si>
  <si>
    <t>Operating Leases 2019</t>
  </si>
  <si>
    <t>Capital Leases 2019</t>
  </si>
  <si>
    <t>Operating Leases 2020</t>
  </si>
  <si>
    <t>Capital Leases 2020</t>
  </si>
  <si>
    <t>Operating Leases Thereafter</t>
  </si>
  <si>
    <t>Capital Leases Thereafter</t>
  </si>
  <si>
    <t>Operating Lease Total</t>
  </si>
  <si>
    <t>Capital Leases Total</t>
  </si>
  <si>
    <t xml:space="preserve"> Amounts above represent principal and interest obligations under capital lease arrangements.  Related assets with a gross value of $167,324,000 and accumulated depreciation of $20,555,000 are recorded in real property.</t>
  </si>
  <si>
    <t>Commitments and Contingencies (Details Textuals) - USD ($)</t>
  </si>
  <si>
    <t>Commitments and Contingencies (Textuals) [Abstract]</t>
  </si>
  <si>
    <t>Number of outstanding letters of credit</t>
  </si>
  <si>
    <t>Outstanding letters of credit</t>
  </si>
  <si>
    <t>Additional financing to complete construction</t>
  </si>
  <si>
    <t>Total contingent purchase obligations</t>
  </si>
  <si>
    <t>Operating lease obligations relating to certain ground leases</t>
  </si>
  <si>
    <t>Aggregate future minimum rentals to be received</t>
  </si>
  <si>
    <t>Gross assets under capital lease recorded in real property</t>
  </si>
  <si>
    <t>Outstanding construction financings for leased properties</t>
  </si>
  <si>
    <t>Accumulated Depreciation assets under capital lease recorded in real property</t>
  </si>
  <si>
    <t>Minimum part of economic life of leased asset to be classified as capital lease</t>
  </si>
  <si>
    <t>75.00%</t>
  </si>
  <si>
    <t>Minimum net present value of future minimum lease payments to be classified as capital lease</t>
  </si>
  <si>
    <t>90.00%</t>
  </si>
  <si>
    <t>Letter of credit expiration date maximum</t>
  </si>
  <si>
    <t>Dec. 31,
		2018</t>
  </si>
  <si>
    <t>Letter of credit expiration date minimum</t>
  </si>
  <si>
    <t>Jan. 1,
		2016</t>
  </si>
  <si>
    <t>Stockholder's Equity (Details) - shares</t>
  </si>
  <si>
    <t>Preferred Stock, $1.00 par value:</t>
  </si>
  <si>
    <t>Authorized shares</t>
  </si>
  <si>
    <t>Issued shares</t>
  </si>
  <si>
    <t>Outstanding shares</t>
  </si>
  <si>
    <t>Common Stock, $1.00 par value:</t>
  </si>
  <si>
    <t>Stockholder's Equity (Details 1)</t>
  </si>
  <si>
    <t>Dec. 31, 2015shares</t>
  </si>
  <si>
    <t>Dec. 31, 2014shares</t>
  </si>
  <si>
    <t>Dec. 31, 2013shares</t>
  </si>
  <si>
    <t>Dec. 31, 2012shares</t>
  </si>
  <si>
    <t>Stockholders' Equity (Details) [Abstract]</t>
  </si>
  <si>
    <t>Preferred Stock, Shares Outstanding</t>
  </si>
  <si>
    <t>Preferred stock, shares converted</t>
  </si>
  <si>
    <t>Preferred stock balance average rate</t>
  </si>
  <si>
    <t>Preferred stock balance converted average rate</t>
  </si>
  <si>
    <t>Stockholder's Equity (Details 2) - USD ($) $ / shares in Units, $ in Thousands</t>
  </si>
  <si>
    <t>Dividend reinvestment plan issuances, Shares Issued</t>
  </si>
  <si>
    <t>Dividend reinvestment plan issuances, Average Price</t>
  </si>
  <si>
    <t>Dividend reinvestment plan issuances, Gross Proceeds</t>
  </si>
  <si>
    <t>Dividend reinvestment plan issuances, Net Proceeds</t>
  </si>
  <si>
    <t>Equity shelf program issuances, Shares Issued</t>
  </si>
  <si>
    <t>Equity shelf program issuances, Average Price</t>
  </si>
  <si>
    <t>Equity shelf program issuances, Gross Proceeds</t>
  </si>
  <si>
    <t>Equity shelf program issuances, Net Proceeds</t>
  </si>
  <si>
    <t>Option exercises, Shares</t>
  </si>
  <si>
    <t>Option exercises, Average Price</t>
  </si>
  <si>
    <t>Option exercises, Gross Proceeds</t>
  </si>
  <si>
    <t>Option exercises, Net Proceeds</t>
  </si>
  <si>
    <t>Senior note conversions</t>
  </si>
  <si>
    <t>Equity issued in acquisition of noncontrolling interest</t>
  </si>
  <si>
    <t>Preferred stock conversions</t>
  </si>
  <si>
    <t>Issuance of Common Stock, Shares</t>
  </si>
  <si>
    <t>Gross Proceeds From Issuance Of Common Stock</t>
  </si>
  <si>
    <t>Stock incentive plans, net of forfeitures, Shares Issued</t>
  </si>
  <si>
    <t>May 2013 Public Issuance [Member]</t>
  </si>
  <si>
    <t>Stock Issued During Period, Shares, New Issues</t>
  </si>
  <si>
    <t>Public issuance, Average Price</t>
  </si>
  <si>
    <t>Public issuance, Gross Proceeds</t>
  </si>
  <si>
    <t>Public issuance, Net Proceeds</t>
  </si>
  <si>
    <t>June 2014 public Issuance [Member]</t>
  </si>
  <si>
    <t>September 2014 Public Issuance [Member]</t>
  </si>
  <si>
    <t>February 2015 Public Issuance [Member]</t>
  </si>
  <si>
    <t>Stockholder's Equity (Details 3) - USD ($) $ / shares in Units, $ in Thousands</t>
  </si>
  <si>
    <t>Dividends declared and paid per common share</t>
  </si>
  <si>
    <t>Total dividend paid</t>
  </si>
  <si>
    <t>Series H Preferred Stock [Member]</t>
  </si>
  <si>
    <t>Dividends declared and paid per Preferred share</t>
  </si>
  <si>
    <t>Series I Preferred Stock [Member]</t>
  </si>
  <si>
    <t>Series J Preferred Stock [Member]</t>
  </si>
  <si>
    <t>Stockholder's Equity (Details 4) - USD ($) $ in Thousands</t>
  </si>
  <si>
    <t>Summary of accumulated other comprehensive income/(loss) [Line Items]</t>
  </si>
  <si>
    <t>Unrecognized actuarial losses</t>
  </si>
  <si>
    <t>Other comprehensive income before reclassification adjustments</t>
  </si>
  <si>
    <t>Reclassification amount to net income</t>
  </si>
  <si>
    <t>Net current period other comprehensive income</t>
  </si>
  <si>
    <t xml:space="preserve"> Please see Note 11 for additional information.</t>
  </si>
  <si>
    <t>Stockholder's Equity (Details Textuals) $ / shares in Units, $ in Thousands</t>
  </si>
  <si>
    <t>3 Months Ended</t>
  </si>
  <si>
    <t>Mar. 31, 2012$ / sharesshares</t>
  </si>
  <si>
    <t>Mar. 31, 2011$ / sharesshares</t>
  </si>
  <si>
    <t>Dec. 31, 2010shares</t>
  </si>
  <si>
    <t>Dec. 31, 2013USD ($)shares</t>
  </si>
  <si>
    <t>Acquisitions of non controlling interests | $</t>
  </si>
  <si>
    <t>Total purchase price | $</t>
  </si>
  <si>
    <t>Percentage of partnership owned</t>
  </si>
  <si>
    <t>20.00%</t>
  </si>
  <si>
    <t>Transaction costs existing partnership | $</t>
  </si>
  <si>
    <t>Preferred Stock [Line Items]</t>
  </si>
  <si>
    <t>Preferred stock, shares issued</t>
  </si>
  <si>
    <t>Preferred stock balance issued average rate</t>
  </si>
  <si>
    <t>Equivalent Number Of Common Stock On Conversion Of Preferred Shares</t>
  </si>
  <si>
    <t>Initial conversion Price | $ / shares</t>
  </si>
  <si>
    <t>Liquidation value per preferred share | $ / shares</t>
  </si>
  <si>
    <t>Redemption date, preferred stock</t>
  </si>
  <si>
    <t>Mar. 7,
		2017</t>
  </si>
  <si>
    <t>Stock Incentive Plans (Compensation Expense Recognized) (Details) - USD ($) $ in Thousands</t>
  </si>
  <si>
    <t>Share-based Compensation Arrangement by Share-based Payment Award [Line Items]</t>
  </si>
  <si>
    <t>Compensation Expense</t>
  </si>
  <si>
    <t>Employee Stock Option [Member]</t>
  </si>
  <si>
    <t>Restricted Stock [Member]</t>
  </si>
  <si>
    <t>Stock Incentive Plans (Details 3) - Restricted Stock [Member]</t>
  </si>
  <si>
    <t>Dec. 31, 2015$ / sharesshares</t>
  </si>
  <si>
    <t>Beginning Balance, Non-vested, shares | shares</t>
  </si>
  <si>
    <t>Beginning of Period, Non-vested , Weighted Average Grant Date Fair Value | $ / shares</t>
  </si>
  <si>
    <t>Vested, shares | shares</t>
  </si>
  <si>
    <t>Vested, Weighted Average Grant Date Fair Value | $ / shares</t>
  </si>
  <si>
    <t>Granted, shares | shares</t>
  </si>
  <si>
    <t>Granted, Weighted Average Grant Date Fair Value | $ / shares</t>
  </si>
  <si>
    <t>Terminated, shares | shares</t>
  </si>
  <si>
    <t>Terminated, Weighted Average Grant Date Fair Value | $ / shares</t>
  </si>
  <si>
    <t>Ending Balance, Non-vested, shares | shares</t>
  </si>
  <si>
    <t>Ending of Period, Non-vested, Weighted Average Grant Date Fair Value | $ / shares</t>
  </si>
  <si>
    <t>Stock Incentive Plans (Details Textuals) - USD ($) $ in Thousands</t>
  </si>
  <si>
    <t>Stock Incentive Plans (Textuals) [Abstract]</t>
  </si>
  <si>
    <t>Long Term Incentive Plan [Member]</t>
  </si>
  <si>
    <t>Shared based compensation fair value assumptions method used</t>
  </si>
  <si>
    <t>Monte Carlo model</t>
  </si>
  <si>
    <t>Shared based compensation payment award description</t>
  </si>
  <si>
    <t>One third of the award will vest immediately at the end of the three year performance period, one third will vest a year after the performance period, and the remaining one third will vest two years after the performance period.</t>
  </si>
  <si>
    <t>Risk free rates minimum</t>
  </si>
  <si>
    <t>0.16%</t>
  </si>
  <si>
    <t>Risk free rates maximum</t>
  </si>
  <si>
    <t>1.16%</t>
  </si>
  <si>
    <t>Expected volatility rate, minimum</t>
  </si>
  <si>
    <t>13.64%</t>
  </si>
  <si>
    <t>Expected volatility rate, maximum</t>
  </si>
  <si>
    <t>42.75%</t>
  </si>
  <si>
    <t>Historical volatility</t>
  </si>
  <si>
    <t>Implied volatility</t>
  </si>
  <si>
    <t>Dividend yield</t>
  </si>
  <si>
    <t>4.818%</t>
  </si>
  <si>
    <t>Stock Incentive Plan [Member]</t>
  </si>
  <si>
    <t>Number of common stock authorized for Long-Term Incentive Plan</t>
  </si>
  <si>
    <t>Employee Stock Option [Member] | Employee Stock Option [Member]</t>
  </si>
  <si>
    <t>Aggregate intrinsic value of options exercised under stock incentive plans</t>
  </si>
  <si>
    <t>Unrecognized compensation cost related to unvested stock options granted stock under our stock incentive plans</t>
  </si>
  <si>
    <t>Expected recognized period</t>
  </si>
  <si>
    <t>1 year</t>
  </si>
  <si>
    <t>Restricted Stock [Member] | Stock Option Restricted Stock Deferred Stock Units And Dividend Equivalent Rights [Member]</t>
  </si>
  <si>
    <t>3 years</t>
  </si>
  <si>
    <t>Earnings Per Share (Details) - USD ($) $ / shares in Units, $ in Thousands</t>
  </si>
  <si>
    <t>Sep. 30, 2015</t>
  </si>
  <si>
    <t>Mar. 31, 2015</t>
  </si>
  <si>
    <t>Sep. 30, 2014</t>
  </si>
  <si>
    <t>Jun. 30, 2014</t>
  </si>
  <si>
    <t>Mar. 31, 2014</t>
  </si>
  <si>
    <t>Numerator for basic and diluted earnings per share - net income attributable to common stockholders</t>
  </si>
  <si>
    <t>Effect of dilutive securities:</t>
  </si>
  <si>
    <t>Employee stock options</t>
  </si>
  <si>
    <t>Non-vested restricted shares</t>
  </si>
  <si>
    <t>Redeemable shares</t>
  </si>
  <si>
    <t>Convertible senior unsecured notes</t>
  </si>
  <si>
    <t>Dilutive potential common shares</t>
  </si>
  <si>
    <t>Earnings Per Share (Textuals) [Abstract]</t>
  </si>
  <si>
    <t>Securities Excluded From Computation Of Diluted Earnings Per Share</t>
  </si>
  <si>
    <t xml:space="preserve"> The decrease in net income and amounts per share are primarily attributable to the other than temporary impairment charge of $35,648,000 recognized on the available-for-sale investment and increased transaction costs incurred due to fourth quarter acquisitions.</t>
  </si>
  <si>
    <t xml:space="preserve"> The decrease in net income and amounts per share are primarily attributable to gains on sales of real estate of $190,111,000 for the second quarter as compared to gains of $2,046,000 for the third quarter.</t>
  </si>
  <si>
    <t>Disclosure about Fair Value of Financial Instruments (Details) - USD ($) $ in Thousands</t>
  </si>
  <si>
    <t>Financial Assets:</t>
  </si>
  <si>
    <t>Loans receivable, Carrying Amount</t>
  </si>
  <si>
    <t>Available-for-sale equity investments, Carrying Amount</t>
  </si>
  <si>
    <t>Available-for-sale equity investments, Fair Value</t>
  </si>
  <si>
    <t>Cash and cash equivalents, Carrying Amount</t>
  </si>
  <si>
    <t>Foreign Currency Forward Contracts Carrying Value</t>
  </si>
  <si>
    <t>Foreign Currency Forward Contracts Fair Value</t>
  </si>
  <si>
    <t>Financial Liabilities:</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Foreign Currency Contracts, Liability, Fair Value Disclosure</t>
  </si>
  <si>
    <t>Redeemable OP unitholder interests carrying value</t>
  </si>
  <si>
    <t>Redeemable OP unitholder interests fair value</t>
  </si>
  <si>
    <t>Mortgage Loans [Member]</t>
  </si>
  <si>
    <t>Loans receivable, Fair value</t>
  </si>
  <si>
    <t>Other Real Estate Loans Receivable [Member]</t>
  </si>
  <si>
    <t>Disclosure about Fair Value of Financial Instruments (Details 1) $ in Thousands</t>
  </si>
  <si>
    <t>Available-for-sale equity investments</t>
  </si>
  <si>
    <t>Foreign currency forward contract</t>
  </si>
  <si>
    <t>Redeemable OP Unit holder Interests</t>
  </si>
  <si>
    <t>Level 1 [Member]</t>
  </si>
  <si>
    <t>Level 2 [Member]</t>
  </si>
  <si>
    <t>Level 3 [Member]</t>
  </si>
  <si>
    <t xml:space="preserve"> Unrealized gain or losses on equity investments are recorded in accumulated other comprehensive income (loss) at each measurement date. During 2015, we recognized an other than temporary impairment charge of $35,648,000 on the Genesis Healthcare stock investment which was recorded through other expense.  Also see Note 11 for details related to the gain on the derivative asset originally recognized.</t>
  </si>
  <si>
    <t>Disclosure about Fair Value of Financial Instruments (Details Textuals)</t>
  </si>
  <si>
    <t>Disclosure about Fair Value of Financial Instruments (Details) [Abstract]</t>
  </si>
  <si>
    <t>Other than temporary asset impairment charges</t>
  </si>
  <si>
    <t>Segment Reporting (Details) $ in Thousands</t>
  </si>
  <si>
    <t>Net Operating Income, Total</t>
  </si>
  <si>
    <t>Income (Loss) from Continuing Operations before Equity Method Investments, Income Taxes, Extraordinary Items, Cumulative Effects of Changes in Accounting Principles, Noncontrolling Interest, Total</t>
  </si>
  <si>
    <t>Income (loss) from continuing operations</t>
  </si>
  <si>
    <t>Segment Reporting (Textuals)</t>
  </si>
  <si>
    <t>Percent of Assets</t>
  </si>
  <si>
    <t>Percent of Revenues</t>
  </si>
  <si>
    <t>Non Segment Corporate [Member]</t>
  </si>
  <si>
    <t>International [Member]</t>
  </si>
  <si>
    <t>United States [Member]</t>
  </si>
  <si>
    <t>Income Taxes and Distributions (Details) - $ / shares</t>
  </si>
  <si>
    <t>Per Share</t>
  </si>
  <si>
    <t>Ordinary income</t>
  </si>
  <si>
    <t>Qualified dividend.</t>
  </si>
  <si>
    <t>Return of capital</t>
  </si>
  <si>
    <t>Long- term capital gain</t>
  </si>
  <si>
    <t>1250 gains</t>
  </si>
  <si>
    <t>Income Taxes and Distributions (Details 1) - USD ($) $ in Thousands</t>
  </si>
  <si>
    <t>Income Tax Provision</t>
  </si>
  <si>
    <t>Current</t>
  </si>
  <si>
    <t>Deferred</t>
  </si>
  <si>
    <t>Income tax provision</t>
  </si>
  <si>
    <t>Income Taxes and Distributions (Details 2) - USD ($) $ in Thousands</t>
  </si>
  <si>
    <t>Reconciliation of Income Tax Expense</t>
  </si>
  <si>
    <t>Tax at statutory rate on earnings from continuing operations before unconsolidated entities, noncontrolling interests and income taxes</t>
  </si>
  <si>
    <t>Change in valuation allowance</t>
  </si>
  <si>
    <t>Tax at statutory rate on earnings not subject to federal income taxes</t>
  </si>
  <si>
    <t>Foreign Permanent Depreciation</t>
  </si>
  <si>
    <t>Other differences</t>
  </si>
  <si>
    <t xml:space="preserve"> Excluding purchase price accounting.</t>
  </si>
  <si>
    <t>Income Taxes and Distributions (Details 3) - USD ($) $ in Thousands</t>
  </si>
  <si>
    <t>Tax effect of temporary differences</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Income Taxes and Distributions (Details 4) - USD ($) $ in Thousands</t>
  </si>
  <si>
    <t>Valuation Allowance</t>
  </si>
  <si>
    <t>Purchase price accounting</t>
  </si>
  <si>
    <t>Expense</t>
  </si>
  <si>
    <t>Income Taxes and Distributions (Details Textuals) - USD ($) $ in Thousands</t>
  </si>
  <si>
    <t>Income Tax Textuals [Line Items]</t>
  </si>
  <si>
    <t>NOL Carryforwards</t>
  </si>
  <si>
    <t>Carryforwards expiration date</t>
  </si>
  <si>
    <t>Dec. 31,
		2035</t>
  </si>
  <si>
    <t>Percentage of taxable income to be distributed to stockholders for federal tax purposes</t>
  </si>
  <si>
    <t>Percentage of net capital gains on taxable income distributed to stockholders</t>
  </si>
  <si>
    <t>Percentage of federal excise tax on real estate investment trusts that do not distribute income</t>
  </si>
  <si>
    <t>Canada [Member]</t>
  </si>
  <si>
    <t>Operating Loss Carryforwards Limitations On Use</t>
  </si>
  <si>
    <t>These Canadian losses have a 20-year carryforward period.</t>
  </si>
  <si>
    <t>United Kingdom [Member]</t>
  </si>
  <si>
    <t>Retirement Arrangement (Details) $ in Thousands</t>
  </si>
  <si>
    <t>Reconciliation of benefit obligation:</t>
  </si>
  <si>
    <t>Obligation at January 1</t>
  </si>
  <si>
    <t>Obligation at December 31</t>
  </si>
  <si>
    <t>CEO Transition Cost</t>
  </si>
  <si>
    <t>Restricted Stock, Deferred</t>
  </si>
  <si>
    <t>Consulting, retirement payments and other costs</t>
  </si>
  <si>
    <t>Retirement Arrangements (Textuals) [Abstract]</t>
  </si>
  <si>
    <t>Expected benefit payments under SERP for next five fiscal years</t>
  </si>
  <si>
    <t>Quarterly Results of Operations (Details) - USD ($) $ / shares in Units, $ in Thousands</t>
  </si>
  <si>
    <t>Revenues as reported and adjusted</t>
  </si>
  <si>
    <t>Net income (loss) attributable to common stockholders</t>
  </si>
  <si>
    <t>Net income (loss) attributable to common stockholders per share:</t>
  </si>
  <si>
    <t>Quarterly Results of Operations (Textuals) [Abstract]</t>
  </si>
  <si>
    <t>Decreases in net income amounts and per share attributable to gains on sales of real estate</t>
  </si>
  <si>
    <t>Temporary impairment charge and transaction cost</t>
  </si>
  <si>
    <t>Scenario, Previously Reported [Member]</t>
  </si>
  <si>
    <t>Real Estate and Accumulated Depreciation (Schedule III Real Estate and Accumulated Depreciation, Triple Net) (Details) - USD ($) $ in Thousands</t>
  </si>
  <si>
    <t>Real Estate and Accumulated Depreciation [Line Items]</t>
  </si>
  <si>
    <t>Initial Cost of Encumbrances</t>
  </si>
  <si>
    <t>Initial Cost of Land</t>
  </si>
  <si>
    <t>Initial Cost of Buildings &amp; Improvements</t>
  </si>
  <si>
    <t>Cost Capitalized Subsequent to Acquisition</t>
  </si>
  <si>
    <t>Carrying Amount of Land</t>
  </si>
  <si>
    <t>Carrying Amount of Buildings and Improvements</t>
  </si>
  <si>
    <t>Accumulated Depreciation</t>
  </si>
  <si>
    <t>Triple Net [Member] | Abilene, TX, ABL, Senior Housing Triple Net [Member]</t>
  </si>
  <si>
    <t>Year Acquired</t>
  </si>
  <si>
    <t>Jan. 1,
		2014</t>
  </si>
  <si>
    <t>Year Built</t>
  </si>
  <si>
    <t>Jan. 1,
		2006</t>
  </si>
  <si>
    <t>Triple Net [Member] | Abilene, TX, ABL2, Senior Housing Triple Net [Member]</t>
  </si>
  <si>
    <t>Jan. 1,
		1998</t>
  </si>
  <si>
    <t>Triple Net [Member] | Aboite Twp, IN, ABT, Senior Housing Triple Net [Member]</t>
  </si>
  <si>
    <t>Jan. 1,
		2010</t>
  </si>
  <si>
    <t>Jan. 1,
		1984</t>
  </si>
  <si>
    <t>Triple Net [Member] | Agawam, MA, AGM, Senior Housing Triple Net [Member]</t>
  </si>
  <si>
    <t>Jan. 1,
		2002</t>
  </si>
  <si>
    <t>Jan. 1,
		1900</t>
  </si>
  <si>
    <t>Triple Net [Member] | Agawam, MA, AGM3, Senior Housing Triple Net [Member]</t>
  </si>
  <si>
    <t>Jan. 1,
		2011</t>
  </si>
  <si>
    <t>Jan. 1,
		1996</t>
  </si>
  <si>
    <t>Triple Net [Member] | Agawam, MA, AGM4, Senior Housing Triple Net [Member]</t>
  </si>
  <si>
    <t>Jan. 1,
		1975</t>
  </si>
  <si>
    <t>Triple Net [Member] | Agawam, MA, AGM5, Senior Housing Triple Net [Member]</t>
  </si>
  <si>
    <t>Jan. 1,
		1970</t>
  </si>
  <si>
    <t>Triple Net [Member] | Agawam, MA, AGM6, Senior Housing Triple Net [Member]</t>
  </si>
  <si>
    <t>Jan. 1,
		1985</t>
  </si>
  <si>
    <t>Triple Net [Member] | Akron, OH, AKR, Senior Housing Triple Net [Member]</t>
  </si>
  <si>
    <t>Jan. 1,
		2005</t>
  </si>
  <si>
    <t>Jan. 1,
		1967</t>
  </si>
  <si>
    <t>Triple Net [Member] | Akron, OH, AKR2, Senior Housing Triple Net [Member]</t>
  </si>
  <si>
    <t>Jan. 1,
		1961</t>
  </si>
  <si>
    <t>Triple Net [Member] | Albertville, AL, ALV, Senior Housing Triple Net [Member]</t>
  </si>
  <si>
    <t>Jan. 1,
		1982</t>
  </si>
  <si>
    <t>Triple Net [Member] | Alexandria, IN, ALE, Senior Housing Triple Net [Member]</t>
  </si>
  <si>
    <t>Jan. 1,
		1915</t>
  </si>
  <si>
    <t>Triple Net [Member] | Alliance, OH, ALI, Senior Housing Triple Net [Member]</t>
  </si>
  <si>
    <t>Jan. 1,
		1923</t>
  </si>
  <si>
    <t>Triple Net [Member] | Ames, IA, AMS, Senior Housing Triple Net [Member]</t>
  </si>
  <si>
    <t>Jan. 1,
		1974</t>
  </si>
  <si>
    <t>Triple Net [Member] | Anderson, SC, AND, Senior Housing Triple Net [Member]</t>
  </si>
  <si>
    <t>Jan. 1,
		2003</t>
  </si>
  <si>
    <t>Jan. 1,
		1999</t>
  </si>
  <si>
    <t>Triple Net [Member] | Andover, MA, ANV, Senior Housing Triple Net [Member]</t>
  </si>
  <si>
    <t>Triple Net [Member] | Annapolis, MD, ANN, Senior Housing Triple Net [Member]</t>
  </si>
  <si>
    <t>Jan. 1,
		1986</t>
  </si>
  <si>
    <t>Triple Net [Member] | Ansted, WV, ANS, Senior Housing Triple Net [Member]</t>
  </si>
  <si>
    <t>Jan. 1,
		1993</t>
  </si>
  <si>
    <t>Triple Net [Member] | Apple Valley, CA, APV, Senior Housing Triple Net [Member]</t>
  </si>
  <si>
    <t>Jan. 1,
		2001</t>
  </si>
  <si>
    <t>Triple Net [Member] | Asheboro, NC, ASB2, Senior Housing Triple Net [Member]</t>
  </si>
  <si>
    <t>Jan. 1,
		1991</t>
  </si>
  <si>
    <t>Triple Net [Member] | Asheville, NC, ASV, Senior Housing Triple Net [Member]</t>
  </si>
  <si>
    <t>Jan. 1,
		1988</t>
  </si>
  <si>
    <t>Triple Net [Member] | Asheville, NC, ASV2, Senior Housing Triple Net [Member]</t>
  </si>
  <si>
    <t>Triple Net [Member] | Aspen Hill, MD, ASP, Senior Housing Triple Net [Member]</t>
  </si>
  <si>
    <t>Triple Net [Member] | Atchison, KS, ATC, Senior Housing Triple Net [Member]</t>
  </si>
  <si>
    <t>Jan. 1,
		2015</t>
  </si>
  <si>
    <t>Jan. 1,
		1992</t>
  </si>
  <si>
    <t>Triple Net [Member] | Atlanta, GA, ATL, Senior Housing Triple Net [Member]</t>
  </si>
  <si>
    <t>Jan. 1,
		1997</t>
  </si>
  <si>
    <t>Triple Net [Member] | Aurora, OH, AUO, Senior Housing Triple Net [Member]</t>
  </si>
  <si>
    <t>Triple Net [Member] | Aurora, CO, AUR, Senior Housing Triple Net [Member]</t>
  </si>
  <si>
    <t>Triple Net [Member] | Aurora, CO, AUR2, Senior Housing Triple Net [Member]</t>
  </si>
  <si>
    <t>Jan. 1,
		2007</t>
  </si>
  <si>
    <t>Triple Net [Member] | Austin, TX, ATN, Senior Housing Triple Net [Member]</t>
  </si>
  <si>
    <t>Triple Net [Member] | Aventura, FL, AVT, Senior Housing Triple Net [Member]</t>
  </si>
  <si>
    <t>Jan. 1,
		2012</t>
  </si>
  <si>
    <t>Triple Net [Member] | Avon, IN, AVN2, Senior Housing Triple Net [Member]</t>
  </si>
  <si>
    <t>Jan. 1,
		2004</t>
  </si>
  <si>
    <t>Triple Net [Member] | Avon, IN, AVN3, Senior Housing Triple Net [Member]</t>
  </si>
  <si>
    <t>Jan. 1,
		2013</t>
  </si>
  <si>
    <t>Triple Net [Member] | Avon Lake, OH, AON, Senior Housing Triple Net [Member]</t>
  </si>
  <si>
    <t>Triple Net [Member] | Ayer, MA, AYE, Senior Housing Triple Net [Member]</t>
  </si>
  <si>
    <t>Triple Net [Member] | Baldwin City, KS, BDC, Senior Housing Triple Net [Member]</t>
  </si>
  <si>
    <t>Jan. 1,
		2008</t>
  </si>
  <si>
    <t>Triple Net [Member] | Baltic, OH, BTC, Senior Housing Triple Net [Member]</t>
  </si>
  <si>
    <t>Jan. 1,
		2009</t>
  </si>
  <si>
    <t>Triple Net [Member] | Baltimore, MD, BAL2, Senior Housing Triple Net [Member]</t>
  </si>
  <si>
    <t>Jan. 1,
		1905</t>
  </si>
  <si>
    <t>Triple Net [Member] | Baltimore, MD, BAL3, Senior Housing Triple Net [Member]</t>
  </si>
  <si>
    <t>Jan. 1,
		1969</t>
  </si>
  <si>
    <t>Triple Net [Member] | Bartlesville, OK, BRT, Senior Housing Triple Net [Member]</t>
  </si>
  <si>
    <t>Triple Net [Member] | Beachwood, OH, BCH, Senior Housing Triple Net [Member]</t>
  </si>
  <si>
    <t>Jan. 1,
		1990</t>
  </si>
  <si>
    <t>Triple Net [Member] | Beattyville, KY, BTV, Senior Housing Triple Net [Member]</t>
  </si>
  <si>
    <t>Triple Net [Member] | Bedford, NH, BED, Senior Housing Triple Net [Member]</t>
  </si>
  <si>
    <t>Triple Net [Member] | Bellingham, WA, BGH2, Senior Housing Triple Net [Member]</t>
  </si>
  <si>
    <t>Triple Net [Member] | Benbrook, TX, BBK, Senior Housing Triple Net [Member]</t>
  </si>
  <si>
    <t>Triple Net [Member] | Bend, OR, BEN, Senior Housing Triple Net [Member]</t>
  </si>
  <si>
    <t>Triple Net [Member] | Bethel Park, PA, BLP, Senior Housing Triple Net [Member]</t>
  </si>
  <si>
    <t>Triple Net [Member] | Beverly Hills, CA, BVH, Senior Housing Triple Net [Member]</t>
  </si>
  <si>
    <t>Triple Net [Member] | Bexleyheath, UKI, BXH, Senior Housing Triple Net [Member]</t>
  </si>
  <si>
    <t>Triple Net [Member] | Birmingham, UKG, BMG3, Senior Housing Triple Net [Member]</t>
  </si>
  <si>
    <t>Triple Net [Member] | Birmingham, UKG, BMG4, Senior Housing Triple Net [Member]</t>
  </si>
  <si>
    <t>Triple Net [Member] | Birmingham, UKG, BMG5, Senior Housing Triple Net [Member]</t>
  </si>
  <si>
    <t>Jan. 1,
		1971</t>
  </si>
  <si>
    <t>Triple Net [Member] | Birmingham, UKG, BMG6, Senior Housing Triple Net [Member]</t>
  </si>
  <si>
    <t>Triple Net [Member] | Bloomington, IN, BLN, Senior Housing Triple Net [Member]</t>
  </si>
  <si>
    <t>Jan. 1,
		2000</t>
  </si>
  <si>
    <t>Triple Net [Member] | Bluefield, VA, BLU, Senior Housing Triple Net [Member]</t>
  </si>
  <si>
    <t>Triple Net [Member] | Boardman, OH, BDM, Senior Housing Triple Net [Member]</t>
  </si>
  <si>
    <t>Triple Net [Member] | Boca Raton, FL, BOR2, Senior Housing Triple Net [Member]</t>
  </si>
  <si>
    <t>Jan. 1,
		1968</t>
  </si>
  <si>
    <t>Triple Net [Member] | Boonville, IN, WOD, Senior Housing Triple Net [Member]</t>
  </si>
  <si>
    <t>Jan. 1,
		1987</t>
  </si>
  <si>
    <t>Triple Net [Member] | Bowling Green, KY, BLG, Senior Housing Triple Net [Member]</t>
  </si>
  <si>
    <t>Triple Net [Member] | Bradenton, FL, BRD, Senior Housing Triple Net [Member]</t>
  </si>
  <si>
    <t>Triple Net [Member] | Bradenton, FL, BRD7, Senior Housing Triple Net [Member]</t>
  </si>
  <si>
    <t>Jan. 1,
		1995</t>
  </si>
  <si>
    <t>Triple Net [Member] | Braintree, MA, BRA1, Senior Housing Triple Net [Member]</t>
  </si>
  <si>
    <t>Triple Net [Member] | Braintree, UKH, BTE, Senior Housing Triple Net [Member]</t>
  </si>
  <si>
    <t>Triple Net [Member] | Brandon, MS, BDN3, Senior Housing Triple Net [Member]</t>
  </si>
  <si>
    <t>Triple Net [Member] | Brecksville, OH, BEC, Senior Housing Triple Net [Member]</t>
  </si>
  <si>
    <t>Jan. 1,
		1978</t>
  </si>
  <si>
    <t>Triple Net [Member] | Bremerton, WA, BTN, Senior Housing Triple Net [Member]</t>
  </si>
  <si>
    <t>Triple Net [Member] | Bremerton, WA, BTN2, Senior Housing Triple Net [Member]</t>
  </si>
  <si>
    <t>Jan. 1,
		1972</t>
  </si>
  <si>
    <t>Triple Net [Member] | Bremerton, WA, BTN3, Senior Housing Triple Net [Member]</t>
  </si>
  <si>
    <t>Jan. 1,
		1965</t>
  </si>
  <si>
    <t>Triple Net [Member] | Brick, NJ, BRK, Senior Housing Triple Net [Member]</t>
  </si>
  <si>
    <t>Triple Net [Member] | Brick, NJ, BRK2, Senior Housing Triple Net [Member]</t>
  </si>
  <si>
    <t>Triple Net [Member] | Brick, NJ, BRK3, Senior Housing Triple Net [Member]</t>
  </si>
  <si>
    <t>Jan. 1,
		1973</t>
  </si>
  <si>
    <t>Triple Net [Member] | Brick, NJ, BRK4, Senior Housing Triple Net [Member]</t>
  </si>
  <si>
    <t>Triple Net [Member] | Bridgewater, NJ, BWT, Senior Housing Triple Net [Member]</t>
  </si>
  <si>
    <t>Triple Net [Member] | Bridgewater, NJ, BWT2, Senior Housing Triple Net [Member]</t>
  </si>
  <si>
    <t>Triple Net [Member] | Bridgewater, NJ, BWT3, Senior Housing Triple Net [Member]</t>
  </si>
  <si>
    <t>Triple Net [Member] | Broadview Heights, OH, BRV, Senior Housing Triple Net [Member]</t>
  </si>
  <si>
    <t>Triple Net [Member] | Brookfield, WI, BKF, Senior Housing Triple Net [Member]</t>
  </si>
  <si>
    <t>Jan. 1,
		1883</t>
  </si>
  <si>
    <t>Triple Net [Member] | Brooklyn Park, MD, BRP, Senior Housing Triple Net [Member]</t>
  </si>
  <si>
    <t>Triple Net [Member] | Brooks, AB, BKS, Senior Housing Triple Net [Member]</t>
  </si>
  <si>
    <t>Triple Net [Member] | Brookville, IN, BKV, Senior Housing Triple Net [Member]</t>
  </si>
  <si>
    <t>Triple Net [Member] | Buckhurst Hill, UKH, BKH, Senior Housing Triple Net [Member]</t>
  </si>
  <si>
    <t>Triple Net [Member] | Burleson, TX, BRS, Senior Housing Triple Net [Member]</t>
  </si>
  <si>
    <t>Triple Net [Member] | Burleson, TX, BRS3, Senior Housing Triple Net [Member]</t>
  </si>
  <si>
    <t>Jan. 1,
		1989</t>
  </si>
  <si>
    <t>Triple Net [Member] | Burlington, NC, BLT1, Senior Housing Triple Net [Member]</t>
  </si>
  <si>
    <t>Triple Net [Member] | Burlington, NC, BLT2, Senior Housing Triple Net [Member]</t>
  </si>
  <si>
    <t>Triple Net [Member] | Burlington, NC, BLT3, Senior Housing Triple Net [Member]</t>
  </si>
  <si>
    <t>Triple Net [Member] | Burlington, NJ, BUI, Senior Housing Triple Net [Member]</t>
  </si>
  <si>
    <t>Triple Net [Member] | Burlington, NJ, BUI2, Senior Housing Triple Net [Member]</t>
  </si>
  <si>
    <t>Triple Net [Member] | Burlington, WA, BUL, Senior Housing Triple Net [Member]</t>
  </si>
  <si>
    <t>Triple Net [Member] | Burnaby, BC, BBY, Senior Housing Triple Net [Member]</t>
  </si>
  <si>
    <t>Triple Net [Member] | Byrdstown, TN, BYD, Senior Housing Triple Net [Member]</t>
  </si>
  <si>
    <t>Triple Net [Member] | Calgary, AB, CAL6, Senior Housing Triple Net [Member]</t>
  </si>
  <si>
    <t>Triple Net [Member] | Calgary, AB, CAL7, Senior Housing Triple Net [Member]</t>
  </si>
  <si>
    <t>Triple Net [Member] | Cambridge, MD, CAB, Senior Housing Triple Net [Member]</t>
  </si>
  <si>
    <t>Triple Net [Member] | Camrose, AB, CMR, Senior Housing Triple Net [Member]</t>
  </si>
  <si>
    <t>Triple Net [Member] | Canton, MA, CAN, Senior Housing Triple Net [Member]</t>
  </si>
  <si>
    <t>Triple Net [Member] | Canton, NC, CAT, Senior Housing Triple Net [Member]</t>
  </si>
  <si>
    <t>Jan. 1,
		1957</t>
  </si>
  <si>
    <t>Triple Net [Member] | Canton, OH, CTN, Senior Housing Triple Net [Member]</t>
  </si>
  <si>
    <t>Triple Net [Member] | Cape Coral, FL, CPC, Senior Housing Triple Net [Member]</t>
  </si>
  <si>
    <t>Triple Net [Member] | Cape Coral, FL, CPC2, Senior Housing Triple Net [Member]</t>
  </si>
  <si>
    <t>Triple Net [Member] | Cape May Court House, NJ, CCH, Senior Housing Triple Net [Member]</t>
  </si>
  <si>
    <t>Triple Net [Member] | Carmel, IN, CML4, Senior Housing Triple Net [Member]</t>
  </si>
  <si>
    <t>Triple Net [Member] | Carrollton, TX, CRL3, Senior Housing Triple Net [Member]</t>
  </si>
  <si>
    <t>Triple Net [Member] | Carson City, NV, CSC, Senior Housing Triple Net [Member]</t>
  </si>
  <si>
    <t>Triple Net [Member] | Cary, NC, CRY, Senior Housing Triple Net [Member]</t>
  </si>
  <si>
    <t>Triple Net [Member] | Castleton, IN, CTT, Senior Housing Triple Net [Member]</t>
  </si>
  <si>
    <t>Triple Net [Member] | Catonsville, MD, CTV, Senior Housing Triple Net [Member]</t>
  </si>
  <si>
    <t>Triple Net [Member] | Cedar Grove, NJ, CRG, Senior Housing Triple Net [Member]</t>
  </si>
  <si>
    <t>Triple Net [Member] | Cedar Grove, NJ, CRG2, Senior Housing Triple Net [Member]</t>
  </si>
  <si>
    <t>Triple Net [Member] | Centreville, MD, CEV, Senior Housing Triple Net [Member]</t>
  </si>
  <si>
    <t>Triple Net [Member] | Chapel Hill, NC, CHP, Senior Housing Triple Net [Member]</t>
  </si>
  <si>
    <t>Jan. 1,
		1979</t>
  </si>
  <si>
    <t>Triple Net [Member] | Chapel Hill, NC, CHP2, Senior Housing Triple Net [Member]</t>
  </si>
  <si>
    <t>Triple Net [Member] | Charles Town, WV, CLT, Senior Housing Triple Net [Member]</t>
  </si>
  <si>
    <t>Triple Net [Member] | Charleston, WV, CHT, Senior Housing Triple Net [Member]</t>
  </si>
  <si>
    <t>Triple Net [Member] | Charleston, WV, CHT2, Senior Housing Triple Net [Member]</t>
  </si>
  <si>
    <t>Triple Net [Member] | Chatham, VA, CHH, Senior Housing Triple Net [Member]</t>
  </si>
  <si>
    <t>Triple Net [Member] | Chelmsford, MA, CHM, Senior Housing Triple Net [Member]</t>
  </si>
  <si>
    <t>Triple Net [Member] | Chester, VA, CTF, Senior Housing Triple Net [Member]</t>
  </si>
  <si>
    <t>Triple Net [Member] | Chicago, IL, CHI2, Senior Housing Triple Net [Member]</t>
  </si>
  <si>
    <t>Triple Net [Member] | Chicago, IL, CHI3, Senior Housing Triple Net [Member]</t>
  </si>
  <si>
    <t>Triple Net [Member] | Chickasha, OK, CHC, Senior Housing Triple Net [Member]</t>
  </si>
  <si>
    <t>Triple Net [Member] | Cinnaminson, NJ, CIN, Senior Housing Triple Net [Member]</t>
  </si>
  <si>
    <t>Triple Net [Member] | Citrus Heights, CA, CTH, Senior Housing Triple Net [Member]</t>
  </si>
  <si>
    <t>Triple Net [Member] | Claremore, OK, CLM, Senior Housing Triple Net [Member]</t>
  </si>
  <si>
    <t>Triple Net [Member] | Clarks Summit, PA, CKS, Senior Housing Triple Net [Member]</t>
  </si>
  <si>
    <t>Triple Net [Member] | Clarks Summit, PA, CKS2, Senior Housing Triple Net [Member]</t>
  </si>
  <si>
    <t>Triple Net [Member] | Clarksville, TN, CLK2, Senior Housing Triple Net [Member]</t>
  </si>
  <si>
    <t>Triple Net [Member] | Clayton, NC, CLY, Senior Housing Triple Net [Member]</t>
  </si>
  <si>
    <t>Triple Net [Member] | Cleburne, TX, CBN, Senior Housing Triple Net [Member]</t>
  </si>
  <si>
    <t>Triple Net [Member] | Clevedon, UKK, CLD, Senior Housing Triple Net [Member]</t>
  </si>
  <si>
    <t>Triple Net [Member] | Cleveland, TN, CLE, Senior Housing Triple Net [Member]</t>
  </si>
  <si>
    <t>Triple Net [Member] | Clinton, MD, CLI, Senior Housing Triple Net [Member]</t>
  </si>
  <si>
    <t>Triple Net [Member] | Cloquet, MN, CLQ, Senior Housing Triple Net [Member]</t>
  </si>
  <si>
    <t>Triple Net [Member] | Cobham, UKJ, COB, Senior Housing Triple Net [Member]</t>
  </si>
  <si>
    <t>Jan. 1,
		1983</t>
  </si>
  <si>
    <t>Triple Net [Member] | Colchester, CT, CLH, Senior Housing Triple Net [Member]</t>
  </si>
  <si>
    <t>Triple Net [Member] | Colorado Springs, CO, CSP3, Senior Housing Triple Net [Member]</t>
  </si>
  <si>
    <t>Triple Net [Member] | Colts Neck, NJ, CSN, Senior Housing Triple Net [Member]</t>
  </si>
  <si>
    <t>Triple Net [Member] | Columbia, TN, CLB, Senior Housing Triple Net [Member]</t>
  </si>
  <si>
    <t>Triple Net [Member] | Columbia, TN, CLB2, Senior Housing Triple Net [Member]</t>
  </si>
  <si>
    <t>Triple Net [Member] | Columbia, SC, CMB1, Senior Housing Triple Net [Member]</t>
  </si>
  <si>
    <t>Triple Net [Member] | Columbia Heights, MN, CBH, Senior Housing Triple Net [Member]</t>
  </si>
  <si>
    <t>Triple Net [Member] | Columbus, IN, CBS, Senior Housing Triple Net [Member]</t>
  </si>
  <si>
    <t>Triple Net [Member] | Columbus, OH, COL, Senior Housing Triple Net [Member]</t>
  </si>
  <si>
    <t>Triple Net [Member] | Columbus, OH, COL2, Senior Housing Triple Net [Member]</t>
  </si>
  <si>
    <t>Triple Net [Member] | Columbus, OH, COL3, Senior Housing Triple Net [Member]</t>
  </si>
  <si>
    <t>Triple Net [Member] | Columbus, IN, SLO, Senior Housing Triple Net [Member]</t>
  </si>
  <si>
    <t>Triple Net [Member] | Concord, NC, CCD, Senior Housing Triple Net [Member]</t>
  </si>
  <si>
    <t>Triple Net [Member] | Concord, NH, CNC2, Senior Housing Triple Net [Member]</t>
  </si>
  <si>
    <t>Triple Net [Member] | Concord, NH, CNC3, Senior Housing Triple Net [Member]</t>
  </si>
  <si>
    <t>Triple Net [Member] | Concord, NH, CNC4, Senior Housing Triple Net [Member]</t>
  </si>
  <si>
    <t>Triple Net [Member] | Congleton, UKD, CGL, Senior Housing Triple Net [Member]</t>
  </si>
  <si>
    <t>Triple Net [Member] | Conroe, TX, CNE2, Senior Housing Triple Net [Member]</t>
  </si>
  <si>
    <t>Triple Net [Member] | Conyers, GA, CYR, Senior Housing Triple Net [Member]</t>
  </si>
  <si>
    <t>Triple Net [Member] | Coppell, TX, CPP, Senior Housing Triple Net [Member]</t>
  </si>
  <si>
    <t>Jan. 1,
		1964</t>
  </si>
  <si>
    <t>Triple Net [Member] | Cortland, NY, CRT, Senior Housing Triple Net [Member]</t>
  </si>
  <si>
    <t>Triple Net [Member] | Coventry, UKG, CVE, Senior Housing Triple Net [Member]</t>
  </si>
  <si>
    <t>Triple Net [Member] | Crawfordsville, IN, CWF, Senior Housing Triple Net [Member]</t>
  </si>
  <si>
    <t>Triple Net [Member] | Crown Point, IN, CPT, Senior Housing Triple Net [Member]</t>
  </si>
  <si>
    <t>Triple Net [Member] | Dallas, OR, DLS, Senior Housing Triple Net [Member]</t>
  </si>
  <si>
    <t>Triple Net [Member] | Daniels, WV, DNL, Senior Housing Triple Net [Member]</t>
  </si>
  <si>
    <t>Triple Net [Member] | Danville, VA, DNV1, Senior Housing Triple Net [Member]</t>
  </si>
  <si>
    <t>Triple Net [Member] | Danville, VA, DNV2, Senior Housing Triple Net [Member]</t>
  </si>
  <si>
    <t>Triple Net [Member] | Daphne, AL, DPH, Senior Housing Triple Net [Member]</t>
  </si>
  <si>
    <t>Triple Net [Member] | Dedham, MA, DED, Senior Housing Triple Net [Member]</t>
  </si>
  <si>
    <t>Triple Net [Member] | Defuniak Springs, FL, DSP, Senior Housing Triple Net [Member]</t>
  </si>
  <si>
    <t>Triple Net [Member] | Denton, TX, DEN3, Senior Housing Triple Net [Member]</t>
  </si>
  <si>
    <t>Triple Net [Member] | Derby, UKF, DRY, Senior Housing Triple Net [Member]</t>
  </si>
  <si>
    <t>Triple Net [Member] | Dover, DE, DOV, Senior Housing Triple Net [Member]</t>
  </si>
  <si>
    <t>Triple Net [Member] | Dover, DE, DOV2, Senior Housing Triple Net [Member]</t>
  </si>
  <si>
    <t>Triple Net [Member] | Drayton Valley, AB, DYV, Senior Housing Triple Net [Member]</t>
  </si>
  <si>
    <t>Triple Net [Member] | Dresher, PA, DRS, Senior Housing Triple Net [Member]</t>
  </si>
  <si>
    <t>Jan. 1,
		1980</t>
  </si>
  <si>
    <t>Triple Net [Member] | Dundalk, MD, DND, Senior Housing Triple Net [Member]</t>
  </si>
  <si>
    <t>Triple Net [Member] | Durham, NC, DRH, Senior Housing Triple Net [Member]</t>
  </si>
  <si>
    <t>Triple Net [Member] | Dyer, IN, DYR, Senior Housing Triple Net [Member]</t>
  </si>
  <si>
    <t>Triple Net [Member] | Eagan, MN, EAG, Senior Housing Triple Net [Member]</t>
  </si>
  <si>
    <t>Triple Net [Member] | East Brunswick, NJ, ETB, Senior Housing Triple Net [Member]</t>
  </si>
  <si>
    <t>Triple Net [Member] | East Norriton, PA, ENT, Senior Housing Triple Net [Member]</t>
  </si>
  <si>
    <t>Triple Net [Member] | Eastbourne, UKJ, EBN2, Senior Housing Triple Net [Member]</t>
  </si>
  <si>
    <t>Triple Net [Member] | Easton, MD, ESN, Senior Housing Triple Net [Member]</t>
  </si>
  <si>
    <t>Triple Net [Member] | Eatontown, NJ, ETT, Senior Housing Triple Net [Member]</t>
  </si>
  <si>
    <t>Triple Net [Member] | Eden, NC, EDN, Senior Housing Triple Net [Member]</t>
  </si>
  <si>
    <t>Triple Net [Member] | Edmond, OK, EDM2, Senior Housing Triple Net [Member]</t>
  </si>
  <si>
    <t>Triple Net [Member] | Edmond, OK, EDM3, Senior Housing Triple Net [Member]</t>
  </si>
  <si>
    <t>Triple Net [Member] | El Paso, TX, ELP8, Senior Housing Triple Net [Member]</t>
  </si>
  <si>
    <t>Triple Net [Member] | Elizabeth City, NC, ELZ, Senior Housing Triple Net [Member]</t>
  </si>
  <si>
    <t>Triple Net [Member] | Elizabethton, TN, EBT, Senior Housing Triple Net [Member]</t>
  </si>
  <si>
    <t>Jan. 1,
		1976</t>
  </si>
  <si>
    <t>Triple Net [Member] | Emeryville, CA, EMY, Senior Housing Triple Net [Member]</t>
  </si>
  <si>
    <t>Jan. 1,
		1981</t>
  </si>
  <si>
    <t>Triple Net [Member] | Englewood, NJ, EGW, Senior Housing Triple Net [Member]</t>
  </si>
  <si>
    <t>Triple Net [Member] | Englishtown, NJ, ENG, Senior Housing Triple Net [Member]</t>
  </si>
  <si>
    <t>Triple Net [Member] | Erin, TN, ERN, Senior Housing Triple Net [Member]</t>
  </si>
  <si>
    <t>Jan. 1,
		1962</t>
  </si>
  <si>
    <t>Triple Net [Member] | Eugene, OR, EGN2, Senior Housing Triple Net [Member]</t>
  </si>
  <si>
    <t>Triple Net [Member] | Eureka, KS, EKA, Senior Housing Triple Net [Member]</t>
  </si>
  <si>
    <t>Triple Net [Member] | Everett, WA, EVR, Senior Housing Triple Net [Member]</t>
  </si>
  <si>
    <t>Triple Net [Member] | Fair Lawn, NJ, FRL, Senior Housing Triple Net [Member]</t>
  </si>
  <si>
    <t>Triple Net [Member] | Fairfield, CA, FAR, Senior Housing Triple Net [Member]</t>
  </si>
  <si>
    <t>Triple Net [Member] | Fairhope, AL, FHP, Senior Housing Triple Net [Member]</t>
  </si>
  <si>
    <t>Triple Net [Member] | Fall River, MA, FLL, Senior Housing Triple Net [Member]</t>
  </si>
  <si>
    <t>Jan. 1,
		1908</t>
  </si>
  <si>
    <t>Triple Net [Member] | Fall River, MA, FLL2, Senior Housing Triple Net [Member]</t>
  </si>
  <si>
    <t>Triple Net [Member] | Fanwood, NJ, FAN, Senior Housing Triple Net [Member]</t>
  </si>
  <si>
    <t>Triple Net [Member] | Faribault, MN, FAB, Senior Housing Triple Net [Member]</t>
  </si>
  <si>
    <t>Triple Net [Member] | Farnborough, UKJ, FBG, Senior Housing Triple Net [Member]</t>
  </si>
  <si>
    <t>Triple Net [Member] | Fayetteville, PA, FTV, Senior Housing Triple Net [Member]</t>
  </si>
  <si>
    <t>Triple Net [Member] | Fayetteville, GA, FYV, Senior Housing Triple Net [Member]</t>
  </si>
  <si>
    <t>Triple Net [Member] | Fayetteville, NY, MAN, Senior Housing Triple Net [Member]</t>
  </si>
  <si>
    <t>Triple Net [Member] | Findlay, OH, FND, Senior Housing Triple Net [Member]</t>
  </si>
  <si>
    <t>Triple Net [Member] | Fishers, IN, FIS, Senior Housing Triple Net [Member]</t>
  </si>
  <si>
    <t>Triple Net [Member] | Florence, NJ, FLO, Senior Housing Triple Net [Member]</t>
  </si>
  <si>
    <t>Triple Net [Member] | Florence, AL, FLR2, Senior Housing Triple Net [Member]</t>
  </si>
  <si>
    <t>Triple Net [Member] | Flourtown, PA, FLW, Senior Housing Triple Net [Member]</t>
  </si>
  <si>
    <t>Triple Net [Member] | Flower Mound, TX, FMD, Senior Housing Triple Net [Member]</t>
  </si>
  <si>
    <t>Triple Net [Member] | Follansbee, WV, FLB, Senior Housing Triple Net [Member]</t>
  </si>
  <si>
    <t>Triple Net [Member] | Folsom, CA, FOL, Senior Housing Triple Net [Member]</t>
  </si>
  <si>
    <t>Triple Net [Member] | Forest City, NC, FRC2, Senior Housing Triple Net [Member]</t>
  </si>
  <si>
    <t>Triple Net [Member] | Fort Ashby, WV, FTA, Senior Housing Triple Net [Member]</t>
  </si>
  <si>
    <t>Triple Net [Member] | Fort Collins, CO, FTC, Senior Housing Triple Net [Member]</t>
  </si>
  <si>
    <t>Triple Net [Member] | Fort Wayne, IN, FTW2, Senior Housing Triple Net [Member]</t>
  </si>
  <si>
    <t>Jan. 1,
		1994</t>
  </si>
  <si>
    <t>Triple Net [Member] | Fort Worth, TX, FWT2, Senior Housing Triple Net [Member]</t>
  </si>
  <si>
    <t>Jan. 1,
		1902</t>
  </si>
  <si>
    <t>Triple Net [Member] | Franconia, NH, FCN, Senior Housing Triple Net [Member]</t>
  </si>
  <si>
    <t>Triple Net [Member] | Franklin, NH, FKN, Senior Housing Triple Net [Member]</t>
  </si>
  <si>
    <t>Triple Net [Member] | Frederick, MD, FDK, Senior Housing Triple Net [Member]</t>
  </si>
  <si>
    <t>Triple Net [Member] | Fredericksburg, VA, FRD2, Senior Housing Triple Net [Member]</t>
  </si>
  <si>
    <t>Triple Net [Member] | Fredericksburg, VA, FRD4, Senior Housing Triple Net [Member]</t>
  </si>
  <si>
    <t>Triple Net [Member] | Fredericksburg, VA, FRD5, Senior Housing Triple Net [Member]</t>
  </si>
  <si>
    <t>Triple Net [Member] | Fredericksburg, VA, FRD6, Senior Housing Triple Net [Member]</t>
  </si>
  <si>
    <t>Triple Net [Member] | Fredonia, KS, FDN, Senior Housing Triple Net [Member]</t>
  </si>
  <si>
    <t>Triple Net [Member] | Fremont, CA, FRE, Senior Housing Triple Net [Member]</t>
  </si>
  <si>
    <t>Triple Net [Member] | Fresno, CA, FNO, Senior Housing Triple Net [Member]</t>
  </si>
  <si>
    <t>Triple Net [Member] | Gambrills, MD, GMB, Senior Housing Triple Net [Member]</t>
  </si>
  <si>
    <t>Triple Net [Member] | Gardner, MA, GAR, Senior Housing Triple Net [Member]</t>
  </si>
  <si>
    <t>Triple Net [Member] | Gardner, KS, GDN, Senior Housing Triple Net [Member]</t>
  </si>
  <si>
    <t>Triple Net [Member] | Gardnerville, NV, GRD, Senior Housing Triple Net [Member]</t>
  </si>
  <si>
    <t>Triple Net [Member] | Gastonia, NC, GST1, Senior Housing Triple Net [Member]</t>
  </si>
  <si>
    <t>Triple Net [Member] | Gastonia, NC, GST2, Senior Housing Triple Net [Member]</t>
  </si>
  <si>
    <t>Triple Net [Member] | Gastonia, NC, GST3, Senior Housing Triple Net [Member]</t>
  </si>
  <si>
    <t>Triple Net [Member] | Georgetown, TX, GRG, Senior Housing Triple Net [Member]</t>
  </si>
  <si>
    <t>Triple Net [Member] | Gettysburg, PA, GTY, Senior Housing Triple Net [Member]</t>
  </si>
  <si>
    <t>Triple Net [Member] | Gig Harbor, WA, GGH, Senior Housing Triple Net [Member]</t>
  </si>
  <si>
    <t>Triple Net [Member] | Glastonbury, CT, GSY, Senior Housing Triple Net [Member]</t>
  </si>
  <si>
    <t>Triple Net [Member] | Glen Mills, PA, GLM, Senior Housing Triple Net [Member]</t>
  </si>
  <si>
    <t>Triple Net [Member] | Glenside, PA, GLS, Senior Housing Triple Net [Member]</t>
  </si>
  <si>
    <t>Triple Net [Member] | Graceville, FL, GRA, Senior Housing Triple Net [Member]</t>
  </si>
  <si>
    <t>Triple Net [Member] | Grafton, WV, GAT, Senior Housing Triple Net [Member]</t>
  </si>
  <si>
    <t>Triple Net [Member] | Granbury, TX, GRB2, Senior Housing Triple Net [Member]</t>
  </si>
  <si>
    <t>Triple Net [Member] | Granbury, TX, GRB3, Senior Housing Triple Net [Member]</t>
  </si>
  <si>
    <t>Triple Net [Member] | Grand Ledge, MI, GRL, Senior Housing Triple Net [Member]</t>
  </si>
  <si>
    <t>Triple Net [Member] | Granger, IN, GGR, Senior Housing Triple Net [Member]</t>
  </si>
  <si>
    <t>Triple Net [Member] | Grapevine, TX, GPV, Senior Housing Triple Net [Member]</t>
  </si>
  <si>
    <t>Triple Net [Member] | Grass Valley, CA, GVL, Senior Housing Triple Net [Member]</t>
  </si>
  <si>
    <t>Triple Net [Member] | Greendale, WI, GND, Senior Housing Triple Net [Member]</t>
  </si>
  <si>
    <t>Triple Net [Member] | Greeneville, TN, GNE, Senior Housing Triple Net [Member]</t>
  </si>
  <si>
    <t>Triple Net [Member] | Greenfield, WI, GFD2, Senior Housing Triple Net [Member]</t>
  </si>
  <si>
    <t>Triple Net [Member] | Greensboro, NC, GSB1, Senior Housing Triple Net [Member]</t>
  </si>
  <si>
    <t>Jan. 1,
		1966</t>
  </si>
  <si>
    <t>Triple Net [Member] | Greensboro, NC, GSB2, Senior Housing Triple Net [Member]</t>
  </si>
  <si>
    <t>Triple Net [Member] | Greensboro, NC, GSB3, Senior Housing Triple Net [Member]</t>
  </si>
  <si>
    <t>Triple Net [Member] | Greenville, SC, GNV, Senior Housing Triple Net [Member]</t>
  </si>
  <si>
    <t>Triple Net [Member] | Greenville, NC, GRV2, Senior Housing Triple Net [Member]</t>
  </si>
  <si>
    <t>Triple Net [Member] | Greenwood, IN, GWD, Senior Housing Triple Net [Member]</t>
  </si>
  <si>
    <t>Triple Net [Member] | Groton, CT, GOT, Senior Housing Triple Net [Member]</t>
  </si>
  <si>
    <t>Triple Net [Member] | Haddonfield, NJ, HDF2, Senior Housing Triple Net [Member]</t>
  </si>
  <si>
    <t>Triple Net [Member] | Hamburg, PA, HMB, Senior Housing Triple Net [Member]</t>
  </si>
  <si>
    <t>Triple Net [Member] | Hamilton, NJ, HAM, Senior Housing Triple Net [Member]</t>
  </si>
  <si>
    <t>Triple Net [Member] | Hanford, UKG, HNF, Senior Housing Triple Net [Member]</t>
  </si>
  <si>
    <t>Triple Net [Member] | Hanover, IN, HVR, Senior Housing Triple Net [Member]</t>
  </si>
  <si>
    <t>Triple Net [Member] | Harleysville, PA, HRV, Senior Housing Triple Net [Member]</t>
  </si>
  <si>
    <t>Triple Net [Member] | Harriman, TN, HAR, Senior Housing Triple Net [Member]</t>
  </si>
  <si>
    <t>Triple Net [Member] | Harrow, UKI, HRW, Senior Housing Triple Net [Member]</t>
  </si>
  <si>
    <t>Triple Net [Member] | Hatboro, PA, HTB, Senior Housing Triple Net [Member]</t>
  </si>
  <si>
    <t>Triple Net [Member] | Hatfield, UKH, HTF, Senior Housing Triple Net [Member]</t>
  </si>
  <si>
    <t>Triple Net [Member] | Haverford, PA, HVF, Senior Housing Triple Net [Member]</t>
  </si>
  <si>
    <t>Triple Net [Member] | Hemet, CA, HEM, Senior Housing Triple Net [Member]</t>
  </si>
  <si>
    <t>Triple Net [Member] | Hemet, CA, HEM2, Senior Housing Triple Net [Member]</t>
  </si>
  <si>
    <t>Triple Net [Member] | Hemet, CA, HEM3, Senior Housing Triple Net [Member]</t>
  </si>
  <si>
    <t>Jan. 1,
		1977</t>
  </si>
  <si>
    <t>Triple Net [Member] | Herne Bay, UKJ, HBY, Senior Housing Triple Net [Member]</t>
  </si>
  <si>
    <t>Triple Net [Member] | Hiawatha, KS, HWT, Senior Housing Triple Net [Member]</t>
  </si>
  <si>
    <t>Triple Net [Member] | Hickory, NC, HCY, Senior Housing Triple Net [Member]</t>
  </si>
  <si>
    <t>Triple Net [Member] | High Point, NC, HPT1, Senior Housing Triple Net [Member]</t>
  </si>
  <si>
    <t>Triple Net [Member] | High Point, NC, HPT2, Senior Housing Triple Net [Member]</t>
  </si>
  <si>
    <t>Triple Net [Member] | High Point, NC, HPT3, Senior Housing Triple Net [Member]</t>
  </si>
  <si>
    <t>Triple Net [Member] | High Point, NC, HPT4, Senior Housing Triple Net [Member]</t>
  </si>
  <si>
    <t>Triple Net [Member] | High River, AB, HHR, Senior Housing Triple Net [Member]</t>
  </si>
  <si>
    <t>Triple Net [Member] | Highland Park, IL, HDP, Senior Housing Triple Net [Member]</t>
  </si>
  <si>
    <t>Triple Net [Member] | Highlands Ranch, CO, HLR, Senior Housing Triple Net [Member]</t>
  </si>
  <si>
    <t>Triple Net [Member] | Hilltop, WV, HLP, Senior Housing Triple Net [Member]</t>
  </si>
  <si>
    <t>Triple Net [Member] | Hinckley, UKF, HNK, Senior Housing Triple Net [Member]</t>
  </si>
  <si>
    <t>Triple Net [Member] | Hockessin, DE, HCK, Senior Housing Triple Net [Member]</t>
  </si>
  <si>
    <t>Triple Net [Member] | Hollywood, FL, HLY, Senior Housing Triple Net [Member]</t>
  </si>
  <si>
    <t>Triple Net [Member] | Holton, KS, HON, Senior Housing Triple Net [Member]</t>
  </si>
  <si>
    <t>Triple Net [Member] | Homestead, FL, HMS, Senior Housing Triple Net [Member]</t>
  </si>
  <si>
    <t>Triple Net [Member] | Houston, TX, HOU7, Senior Housing Triple Net [Member]</t>
  </si>
  <si>
    <t>Triple Net [Member] | Howell, NJ, HWL, Senior Housing Triple Net [Member]</t>
  </si>
  <si>
    <t>Triple Net [Member] | Huntington, WV, HNT, Senior Housing Triple Net [Member]</t>
  </si>
  <si>
    <t>Triple Net [Member] | Huron, OH, HUR, Senior Housing Triple Net [Member]</t>
  </si>
  <si>
    <t>Triple Net [Member] | Hurricane, WV, HRC, Senior Housing Triple Net [Member]</t>
  </si>
  <si>
    <t>Triple Net [Member] | Hutchinson, KS, HTC, Senior Housing Triple Net [Member]</t>
  </si>
  <si>
    <t>Triple Net [Member] | Indianapolis, IN, IND2, Senior Housing Triple Net [Member]</t>
  </si>
  <si>
    <t>Triple Net [Member] | Indianapolis, IN, IND3, Senior Housing Triple Net [Member]</t>
  </si>
  <si>
    <t>Triple Net [Member] | Indianapolis, IN, IND4, Senior Housing Triple Net [Member]</t>
  </si>
  <si>
    <t>Triple Net [Member] | Indianapolis, IN, IND5, Senior Housing Triple Net [Member]</t>
  </si>
  <si>
    <t>Triple Net [Member] | Jackson, NJ, JCS, Senior Housing Triple Net [Member]</t>
  </si>
  <si>
    <t>Triple Net [Member] | Jacksonville Beach, FL, JKB, Senior Housing Triple Net [Member]</t>
  </si>
  <si>
    <t>Triple Net [Member] | Jamestown, TN, JME, Senior Housing Triple Net [Member]</t>
  </si>
  <si>
    <t>Triple Net [Member] | Jefferson, OH, JEF, Senior Housing Triple Net [Member]</t>
  </si>
  <si>
    <t>Triple Net [Member] | Jupiter, FL, JUP3, Senior Housing Triple Net [Member]</t>
  </si>
  <si>
    <t>Triple Net [Member] | Kansas City, KS, KNS7, Senior Housing Triple Net [Member]</t>
  </si>
  <si>
    <t>Triple Net [Member] | Keene, NH, KNE, Senior Housing Triple Net [Member]</t>
  </si>
  <si>
    <t>Triple Net [Member] | Kenner, LA, KNN, Senior Housing Triple Net [Member]</t>
  </si>
  <si>
    <t>Triple Net [Member] | Kennesaw, GA, KNW, Senior Housing Triple Net [Member]</t>
  </si>
  <si>
    <t>Triple Net [Member] | Kennett Square, PA, KTS, Senior Housing Triple Net [Member]</t>
  </si>
  <si>
    <t>Jan. 1,
		1928</t>
  </si>
  <si>
    <t>Triple Net [Member] | Kennewick, WA, KNK, Senior Housing Triple Net [Member]</t>
  </si>
  <si>
    <t>Triple Net [Member] | Kent, WA, KNT, Senior Housing Triple Net [Member]</t>
  </si>
  <si>
    <t>Triple Net [Member] | Kirkland, WA, KRK, Senior Housing Triple Net [Member]</t>
  </si>
  <si>
    <t>Triple Net [Member] | Kirkstall, UKE, KKS, Senior Housing Triple Net [Member]</t>
  </si>
  <si>
    <t>Triple Net [Member] | Kokomo, IN, KKM2, Senior Housing Triple Net [Member]</t>
  </si>
  <si>
    <t>Triple Net [Member] | Laconia, NH, LAC, Senior Housing Triple Net [Member]</t>
  </si>
  <si>
    <t>Triple Net [Member] | Lafayette, CO, LAA, Senior Housing Triple Net [Member]</t>
  </si>
  <si>
    <t>Triple Net [Member] | Lafayette, IN, LAT, Senior Housing Triple Net [Member]</t>
  </si>
  <si>
    <t>Triple Net [Member] | Lafayette, LA, 1167, Senior Housing Triple Net [Member]</t>
  </si>
  <si>
    <t>Triple Net [Member] | Lake Barrington, IL, LKB, Senior Housing Triple Net [Member]</t>
  </si>
  <si>
    <t>Triple Net [Member] | Lake Zurich, IL, LKZ, Senior Housing Triple Net [Member]</t>
  </si>
  <si>
    <t>Triple Net [Member] | Lakeway, TX, 1331, Senior Housing Triple Net [Member]</t>
  </si>
  <si>
    <t>Triple Net [Member] | Lakewood, CO, LKE, Senior Housing Triple Net [Member]</t>
  </si>
  <si>
    <t>Triple Net [Member] | Lakewood Ranch, FL, LWR, Senior Housing Triple Net [Member]</t>
  </si>
  <si>
    <t>Triple Net [Member] | Lakewood Ranch, FL, LWR2, Senior Housing Triple Net [Member]</t>
  </si>
  <si>
    <t>Triple Net [Member] | Lancaster, CA, LAN, Senior Housing Triple Net [Member]</t>
  </si>
  <si>
    <t>Triple Net [Member] | Lancaster, PA, LCR, Senior Housing Triple Net [Member]</t>
  </si>
  <si>
    <t>Triple Net [Member] | Lancaster, NH, LCT, Senior Housing Triple Net [Member]</t>
  </si>
  <si>
    <t>Triple Net [Member] | Lancaster, NH, LCT2, Senior Housing Triple Net [Member]</t>
  </si>
  <si>
    <t>Triple Net [Member] | Langhorne, PA, LGH, Senior Housing Triple Net [Member]</t>
  </si>
  <si>
    <t>Triple Net [Member] | LaPlata, MD, LPL4, Senior Housing Triple Net [Member]</t>
  </si>
  <si>
    <t>Triple Net [Member] | Las Vegas, NV, LSV7, Senior Housing Triple Net [Member]</t>
  </si>
  <si>
    <t>Triple Net [Member] | Lawrence, KS, LWN, Senior Housing Triple Net [Member]</t>
  </si>
  <si>
    <t>Triple Net [Member] | Lebanon, NH, LEB, Senior Housing Triple Net [Member]</t>
  </si>
  <si>
    <t>Triple Net [Member] | Lecanto, FL, LEC, Senior Housing Triple Net [Member]</t>
  </si>
  <si>
    <t>Triple Net [Member] | Lee, MA, LAL, Senior Housing Triple Net [Member]</t>
  </si>
  <si>
    <t>Triple Net [Member] | Leeds, UKE, LEE, Senior Housing Triple Net [Member]</t>
  </si>
  <si>
    <t>Triple Net [Member] | Leicester, UKF, LEI, Senior Housing Triple Net [Member]</t>
  </si>
  <si>
    <t>Triple Net [Member] | Lenoir, NC, LNR, Senior Housing Triple Net [Member]</t>
  </si>
  <si>
    <t>Triple Net [Member] | Leominster, MA, LMT, Senior Housing Triple Net [Member]</t>
  </si>
  <si>
    <t>Triple Net [Member] | Lethbridge, AB, LTB, Senior Housing Triple Net [Member]</t>
  </si>
  <si>
    <t>Triple Net [Member] | Lethbridge, AB, LTB2, Senior Housing Triple Net [Member]</t>
  </si>
  <si>
    <t>Triple Net [Member] | Lewisburg, WV, LWG, Senior Housing Triple Net [Member]</t>
  </si>
  <si>
    <t>Triple Net [Member] | Lexana, KS, LEN3, Senior Housing Triple Net [Member]</t>
  </si>
  <si>
    <t>Triple Net [Member] | Lexington, KY, LEX, Senior Housing Triple Net [Member]</t>
  </si>
  <si>
    <t>Triple Net [Member] | Lexington, NC, LXN, Senior Housing Triple Net [Member]</t>
  </si>
  <si>
    <t>Triple Net [Member] | Libertyville, IL, LIB, Senior Housing Triple Net [Member]</t>
  </si>
  <si>
    <t>Triple Net [Member] | Lichfield, UKG, LCF, Senior Housing Triple Net [Member]</t>
  </si>
  <si>
    <t>Triple Net [Member] | Lillington, NC, LLT, Senior Housing Triple Net [Member]</t>
  </si>
  <si>
    <t>Triple Net [Member] | Lillington, NC, LLT2, Senior Housing Triple Net [Member]</t>
  </si>
  <si>
    <t>Triple Net [Member] | Lincoln, NE, LNC, Senior Housing Triple Net [Member]</t>
  </si>
  <si>
    <t>Triple Net [Member] | Linwood, NJ, LNW, Senior Housing Triple Net [Member]</t>
  </si>
  <si>
    <t>Triple Net [Member] | Linwood, NJ, LNW2, Senior Housing Triple Net [Member]</t>
  </si>
  <si>
    <t>Triple Net [Member] | Litchfield, CT, LTH2, Senior Housing Triple Net [Member]</t>
  </si>
  <si>
    <t>Triple Net [Member] | Little Neck, NY, LTN, Senior Housing Triple Net [Member]</t>
  </si>
  <si>
    <t>Triple Net [Member] | Livermore, CA, LVM, Senior Housing Triple Net [Member]</t>
  </si>
  <si>
    <t>Triple Net [Member] | Loganville, GA, LOG, Senior Housing Triple Net [Member]</t>
  </si>
  <si>
    <t>Triple Net [Member] | London, UKI, LDN2, Senior Housing Triple Net [Member]</t>
  </si>
  <si>
    <t>Triple Net [Member] | London, UKI, LDN3, Senior Housing Triple Net [Member]</t>
  </si>
  <si>
    <t>Triple Net [Member] | London, UKI, LDN4, Senior Housing Triple Net [Member]</t>
  </si>
  <si>
    <t>Triple Net [Member] | Longview, TX, LGV3, Senior Housing Triple Net [Member]</t>
  </si>
  <si>
    <t>Triple Net [Member] | Longwood, FL, LGW2, Senior Housing Triple Net [Member]</t>
  </si>
  <si>
    <t>Triple Net [Member] | Louisburg, KS, LSB, Senior Housing Triple Net [Member]</t>
  </si>
  <si>
    <t>Triple Net [Member] | Louisville, KY, LOU2, Senior Housing Triple Net [Member]</t>
  </si>
  <si>
    <t>Triple Net [Member] | Louisville, KY, MEA, Senior Housing Triple Net [Member]</t>
  </si>
  <si>
    <t>Triple Net [Member] | Louisville, KY, MSO, Senior Housing Triple Net [Member]</t>
  </si>
  <si>
    <t>Triple Net [Member] | Lowell, MA, LWL2, Senior Housing Triple Net [Member]</t>
  </si>
  <si>
    <t>Triple Net [Member] | Lowell, MA, LWL3, Senior Housing Triple Net [Member]</t>
  </si>
  <si>
    <t>Triple Net [Member] | Loxley, UKE, SFD, Senior Housing Triple Net [Member]</t>
  </si>
  <si>
    <t>Triple Net [Member] | Lutherville, MD, LTV, Senior Housing Triple Net [Member]</t>
  </si>
  <si>
    <t>Triple Net [Member] | Lynchburg, VA, LYB, Senior Housing Triple Net [Member]</t>
  </si>
  <si>
    <t>Triple Net [Member] | Macungie, PA, MCG, Senior Housing Triple Net [Member]</t>
  </si>
  <si>
    <t>Triple Net [Member] | Mahwah, NJ, MAH2, Senior Housing Triple Net [Member]</t>
  </si>
  <si>
    <t>Triple Net [Member] | Manahawkin, NJ, MNK, Senior Housing Triple Net [Member]</t>
  </si>
  <si>
    <t>Triple Net [Member] | Manalapan, NJ, MNL, Senior Housing Triple Net [Member]</t>
  </si>
  <si>
    <t>Triple Net [Member] | Manassas, VA, MNS2, Senior Housing Triple Net [Member]</t>
  </si>
  <si>
    <t>Triple Net [Member] | Manchester, NH, MCH2, Senior Housing Triple Net [Member]</t>
  </si>
  <si>
    <t>Triple Net [Member] | Mankato, MN, MKA, Senior Housing Triple Net [Member]</t>
  </si>
  <si>
    <t>Triple Net [Member] | Mansfield, TX, MSF, Senior Housing Triple Net [Member]</t>
  </si>
  <si>
    <t>Triple Net [Member] | Manteca, CA, MCA, Senior Housing Triple Net [Member]</t>
  </si>
  <si>
    <t>Triple Net [Member] | Marianna, FL, MAR, Senior Housing Triple Net [Member]</t>
  </si>
  <si>
    <t>Triple Net [Member] | Marietta, GA, MRA, Senior Housing Triple Net [Member]</t>
  </si>
  <si>
    <t>Triple Net [Member] | Marietta, PA, MTT, Senior Housing Triple Net [Member]</t>
  </si>
  <si>
    <t>Triple Net [Member] | Marion, IN, MRN3, Senior Housing Triple Net [Member]</t>
  </si>
  <si>
    <t>Triple Net [Member] | Marion, IN, MRN4, Senior Housing Triple Net [Member]</t>
  </si>
  <si>
    <t>Triple Net [Member] | Marlborough, UKK, MRB, Senior Housing Triple Net [Member]</t>
  </si>
  <si>
    <t>Triple Net [Member] | Marlinton, WV, MAO, Senior Housing Triple Net [Member]</t>
  </si>
  <si>
    <t>Triple Net [Member] | Marlton, NJ, MRL, Senior Housing Triple Net [Member]</t>
  </si>
  <si>
    <t>Triple Net [Member] | Marmet, WV, MMT, Senior Housing Triple Net [Member]</t>
  </si>
  <si>
    <t>Triple Net [Member] | Martinsburg, WV, MTG, Senior Housing Triple Net [Member]</t>
  </si>
  <si>
    <t>Triple Net [Member] | Martinsville, VA, MTN, Senior Housing Triple Net [Member]</t>
  </si>
  <si>
    <t>Triple Net [Member] | Marysville, WA, MRS2, Senior Housing Triple Net [Member]</t>
  </si>
  <si>
    <t>Triple Net [Member] | Matawan, NJ, MTW, Senior Housing Triple Net [Member]</t>
  </si>
  <si>
    <t>Triple Net [Member] | Matthews, NC, MTH, Senior Housing Triple Net [Member]</t>
  </si>
  <si>
    <t>Triple Net [Member] | McHenry, IL, MHY, Senior Housing Triple Net [Member]</t>
  </si>
  <si>
    <t>Triple Net [Member] | McKinney, TX, MKY2, Senior Housing Triple Net [Member]</t>
  </si>
  <si>
    <t>Triple Net [Member] | McMinnville, OR, MML, Senior Housing Triple Net [Member]</t>
  </si>
  <si>
    <t>Triple Net [Member] | McMurray, PA, MCM, Senior Housing Triple Net [Member]</t>
  </si>
  <si>
    <t>Triple Net [Member] | Mechanicsburg, PA, MCS, Senior Housing Triple Net [Member]</t>
  </si>
  <si>
    <t>Triple Net [Member] | Medicine Hat, AB, MEH, Senior Housing Triple Net [Member]</t>
  </si>
  <si>
    <t>Triple Net [Member] | Melbourne, FL, MEL, Senior Housing Triple Net [Member]</t>
  </si>
  <si>
    <t>Triple Net [Member] | Melville, NY, MLV, Senior Housing Triple Net [Member]</t>
  </si>
  <si>
    <t>Triple Net [Member] | Memphis, TN, MPS3, Senior Housing Triple Net [Member]</t>
  </si>
  <si>
    <t>Triple Net [Member] | Mendham, NJ, MDH, Senior Housing Triple Net [Member]</t>
  </si>
  <si>
    <t>Triple Net [Member] | Menomonee Falls, WI, MNE, Senior Housing Triple Net [Member]</t>
  </si>
  <si>
    <t>Triple Net [Member] | Mercerville, NJ, MCV, Senior Housing Triple Net [Member]</t>
  </si>
  <si>
    <t>Triple Net [Member] | Meriden, CT, MEI2, Senior Housing Triple Net [Member]</t>
  </si>
  <si>
    <t>Triple Net [Member] | Meridian, ID, MRD, Senior Housing Triple Net [Member]</t>
  </si>
  <si>
    <t>Triple Net [Member] | Merrillville, IN, MRV2, Senior Housing Triple Net [Member]</t>
  </si>
  <si>
    <t>Triple Net [Member] | Mesa, AZ, MES, Senior Housing Triple Net [Member]</t>
  </si>
  <si>
    <t>Triple Net [Member] | Middleburg Heights, OH, MBH, Senior Housing Triple Net [Member]</t>
  </si>
  <si>
    <t>Triple Net [Member] | Middleton, WI, MID, Senior Housing Triple Net [Member]</t>
  </si>
  <si>
    <t>Triple Net [Member] | Middletown, RI, MIT2, Senior Housing Triple Net [Member]</t>
  </si>
  <si>
    <t>Triple Net [Member] | Midland, MI, MLN, Senior Housing Triple Net [Member]</t>
  </si>
  <si>
    <t>Triple Net [Member] | Milford, DE, MLF, Senior Housing Triple Net [Member]</t>
  </si>
  <si>
    <t>Triple Net [Member] | Milford, DE, MLF2, Senior Housing Triple Net [Member]</t>
  </si>
  <si>
    <t>Triple Net [Member] | Mill Creek, WA, MLC, Senior Housing Triple Net [Member]</t>
  </si>
  <si>
    <t>Triple Net [Member] | Millville, NJ, MVL, Senior Housing Triple Net [Member]</t>
  </si>
  <si>
    <t>Triple Net [Member] | Milton Keynes, UKJ, MIK, Senior Housing Triple Net [Member]</t>
  </si>
  <si>
    <t>Triple Net [Member] | Milwaukie, OR, MWK, Senior Housing Triple Net [Member]</t>
  </si>
  <si>
    <t>Triple Net [Member] | Mishawaka, IN, MSW, Senior Housing Triple Net [Member]</t>
  </si>
  <si>
    <t>Triple Net [Member] | Missoula, MT, MSA, Senior Housing Triple Net [Member]</t>
  </si>
  <si>
    <t>Triple Net [Member] | Monclova, OH, MNC, Senior Housing Triple Net [Member]</t>
  </si>
  <si>
    <t>Triple Net [Member] | Monmouth Junction, NJ, MMJ, Senior Housing Triple Net [Member]</t>
  </si>
  <si>
    <t>Triple Net [Member] | Monroe, NC, MNR1, Senior Housing Triple Net [Member]</t>
  </si>
  <si>
    <t>Triple Net [Member] | Monroe, NC, MNR2, Senior Housing Triple Net [Member]</t>
  </si>
  <si>
    <t>Jan. 1,
		1951</t>
  </si>
  <si>
    <t>Triple Net [Member] | Monroe, NC, MNR3, Senior Housing Triple Net [Member]</t>
  </si>
  <si>
    <t>Triple Net [Member] | Monroe, WA, MON, Senior Housing Triple Net [Member]</t>
  </si>
  <si>
    <t>Triple Net [Member] | Monroe Township, NJ, MOT2, Senior Housing Triple Net [Member]</t>
  </si>
  <si>
    <t>Triple Net [Member] | Monroe Twp, NJ, MOT, Senior Housing Triple Net [Member]</t>
  </si>
  <si>
    <t>Triple Net [Member] | Monteagle, TN, MTE, Senior Housing Triple Net [Member]</t>
  </si>
  <si>
    <t>Triple Net [Member] | Monterey, TN, MRY, Senior Housing Triple Net [Member]</t>
  </si>
  <si>
    <t>Triple Net [Member] | Montville, NJ, MNV, Senior Housing Triple Net [Member]</t>
  </si>
  <si>
    <t>Triple Net [Member] | Moorestown, NJ, MST, Senior Housing Triple Net [Member]</t>
  </si>
  <si>
    <t>Triple Net [Member] | Moorestown, NJ, MST3, Senior Housing Triple Net [Member]</t>
  </si>
  <si>
    <t>Triple Net [Member] | Morehead City, NC, MRH, Senior Housing Triple Net [Member]</t>
  </si>
  <si>
    <t>Triple Net [Member] | Morgantown, KY, MGT, Senior Housing Triple Net [Member]</t>
  </si>
  <si>
    <t>Triple Net [Member] | Morgantown, WV, MGW, Senior Housing Triple Net [Member]</t>
  </si>
  <si>
    <t>Triple Net [Member] | Morton Grove, IL, MOR, Senior Housing Triple Net [Member]</t>
  </si>
  <si>
    <t>Triple Net [Member] | Mount Pleasant, SC, MPL, Senior Housing Triple Net [Member]</t>
  </si>
  <si>
    <t>Triple Net [Member] | Mount Vernon, WA, MTV2, Senior Housing Triple Net [Member]</t>
  </si>
  <si>
    <t>Triple Net [Member] | Mountain City, TN, MTC, Senior Housing Triple Net [Member]</t>
  </si>
  <si>
    <t>Triple Net [Member] | Moyock, NC, MOY, Senior Housing Triple Net [Member]</t>
  </si>
  <si>
    <t>Triple Net [Member] | Mt. Vernon, WA, MTV, Senior Housing Triple Net [Member]</t>
  </si>
  <si>
    <t>Triple Net [Member] | Murphy, TX, MPH, Senior Housing Triple Net [Member]</t>
  </si>
  <si>
    <t>Triple Net [Member] | Nacogdoches, TX, NAC, Senior Housing Triple Net [Member]</t>
  </si>
  <si>
    <t>Triple Net [Member] | Naperville, IL, NPR2, Senior Housing Triple Net [Member]</t>
  </si>
  <si>
    <t>Triple Net [Member] | Naples, FL, NPL, Senior Housing Triple Net [Member]</t>
  </si>
  <si>
    <t>Triple Net [Member] | Naples, FL, NPL2, Senior Housing Triple Net [Member]</t>
  </si>
  <si>
    <t>Triple Net [Member] | Nashville, TN, NSV2, Senior Housing Triple Net [Member]</t>
  </si>
  <si>
    <t>Triple Net [Member] | Nashville, TN, NSV4, Senior Housing Triple Net [Member]</t>
  </si>
  <si>
    <t>Triple Net [Member] | Naugatuck, CT, NAU, Senior Housing Triple Net [Member]</t>
  </si>
  <si>
    <t>Triple Net [Member] | Needham, MA, NED, Senior Housing Triple Net [Member]</t>
  </si>
  <si>
    <t>Triple Net [Member] | Neodesha, KS, NDS, Senior Housing Triple Net [Member]</t>
  </si>
  <si>
    <t>Triple Net [Member] | New Braunfels, TX, NBR, Senior Housing Triple Net [Member]</t>
  </si>
  <si>
    <t>Triple Net [Member] | New Haven, IN, NHV, Senior Housing Triple Net [Member]</t>
  </si>
  <si>
    <t>Triple Net [Member] | New Moston, UKD, NMT, Senior Housing Triple Net [Member]</t>
  </si>
  <si>
    <t>Triple Net [Member] | Newark, DE, NWK, Senior Housing Triple Net [Member]</t>
  </si>
  <si>
    <t>Triple Net [Member] | Newcastle Under Lyme, UKG, NCL, Senior Housing Triple Net [Member]</t>
  </si>
  <si>
    <t>Triple Net [Member] | Newcastle-under-Lyme, UKG, NCL2, Senior Housing Triple Net [Member]</t>
  </si>
  <si>
    <t>Triple Net [Member] | Newport, VT, NEP, Senior Housing Triple Net [Member]</t>
  </si>
  <si>
    <t>Triple Net [Member] | Norman, OK, NRM, Senior Housing Triple Net [Member]</t>
  </si>
  <si>
    <t>Triple Net [Member] | Norman, OK, NRM2, Senior Housing Triple Net [Member]</t>
  </si>
  <si>
    <t>Triple Net [Member] | Norristown, PA, NRS, Senior Housing Triple Net [Member]</t>
  </si>
  <si>
    <t>Triple Net [Member] | North Andover, MA, NAN2, Senior Housing Triple Net [Member]</t>
  </si>
  <si>
    <t>Triple Net [Member] | North Andover, MA, NAN3, Senior Housing Triple Net [Member]</t>
  </si>
  <si>
    <t>Triple Net [Member] | North Augusta, SC, NAG, Senior Housing Triple Net [Member]</t>
  </si>
  <si>
    <t>Triple Net [Member] | North Bend, OR, NBD, Senior Housing Triple Net [Member]</t>
  </si>
  <si>
    <t>Triple Net [Member] | North Cape May, NJ, NCM, Senior Housing Triple Net [Member]</t>
  </si>
  <si>
    <t>Triple Net [Member] | North Cape May, NJ, NCM2, Senior Housing Triple Net [Member]</t>
  </si>
  <si>
    <t>Triple Net [Member] | North Cape May, NJ, NCM3, Senior Housing Triple Net [Member]</t>
  </si>
  <si>
    <t>Triple Net [Member] | Northampton, UKF, NHT, Senior Housing Triple Net [Member]</t>
  </si>
  <si>
    <t>Triple Net [Member] | Northampton, UKF, NHT2, Senior Housing Triple Net [Member]</t>
  </si>
  <si>
    <t>Triple Net [Member] | Nuneaton, UKG, NNT, Senior Housing Triple Net [Member]</t>
  </si>
  <si>
    <t>Triple Net [Member] | Nuthall, UKF, NTG, Senior Housing Triple Net [Member]</t>
  </si>
  <si>
    <t>Triple Net [Member] | Nuthall, UKF, NUT, Senior Housing Triple Net [Member]</t>
  </si>
  <si>
    <t>Triple Net [Member] | Oak Hill, WV, OKH, Senior Housing Triple Net [Member]</t>
  </si>
  <si>
    <t>Triple Net [Member] | Oak Hill, WV, OKH2, Senior Housing Triple Net [Member]</t>
  </si>
  <si>
    <t>Triple Net [Member] | Oakland, CA, OAK2, Senior Housing Triple Net [Member]</t>
  </si>
  <si>
    <t>Triple Net [Member] | Ocala, FL, OCA2, Senior Housing Triple Net [Member]</t>
  </si>
  <si>
    <t>Triple Net [Member] | Ogden, UT, OGD, Senior Housing Triple Net [Member]</t>
  </si>
  <si>
    <t>Triple Net [Member] | Oklahoma City, OK, OKL4, Senior Housing Triple Net [Member]</t>
  </si>
  <si>
    <t>Triple Net [Member] | Oklahoma City, OK, OKL5, Senior Housing Triple Net [Member]</t>
  </si>
  <si>
    <t>Triple Net [Member] | Olds, AB, OLD, Senior Housing Triple Net [Member]</t>
  </si>
  <si>
    <t>Triple Net [Member] | Olds, AB, OLD2, Senior Housing Triple Net [Member]</t>
  </si>
  <si>
    <t>Triple Net [Member] | Olympia, WA, OLM, Senior Housing Triple Net [Member]</t>
  </si>
  <si>
    <t>Triple Net [Member] | Omaha, NE, OMH, Senior Housing Triple Net [Member]</t>
  </si>
  <si>
    <t>Triple Net [Member] | Omaha, NE, OMH2, Senior Housing Triple Net [Member]</t>
  </si>
  <si>
    <t>Triple Net [Member] | Ona, WV, ONA, Senior Housing Triple Net [Member]</t>
  </si>
  <si>
    <t>Triple Net [Member] | Oneonta, NY, OTA, Senior Housing Triple Net [Member]</t>
  </si>
  <si>
    <t>Triple Net [Member] | Orem, UT, ORE, Senior Housing Triple Net [Member]</t>
  </si>
  <si>
    <t>Triple Net [Member] | Ormond Beach, FL, ORM, Senior Housing Triple Net [Member]</t>
  </si>
  <si>
    <t>Triple Net [Member] | Orwigsburg, PA, ORW, Senior Housing Triple Net [Member]</t>
  </si>
  <si>
    <t>Triple Net [Member] | Osage City, KS, OCY, Senior Housing Triple Net [Member]</t>
  </si>
  <si>
    <t>Triple Net [Member] | Osawatomie, KS, OWT, Senior Housing Triple Net [Member]</t>
  </si>
  <si>
    <t>Triple Net [Member] | Ottawa, KS, OWA, Senior Housing Triple Net [Member]</t>
  </si>
  <si>
    <t>Triple Net [Member] | Overland Park, KS, OVP2, Senior Housing Triple Net [Member]</t>
  </si>
  <si>
    <t>Triple Net [Member] | Overland Park, KS, OVP3, Senior Housing Triple Net [Member]</t>
  </si>
  <si>
    <t>Triple Net [Member] | Overland Park, KS, OVP5, Senior Housing Triple Net [Member]</t>
  </si>
  <si>
    <t>Jan. 1,
		1952</t>
  </si>
  <si>
    <t>Triple Net [Member] | Owasso, OK, OWS, Senior Housing Triple Net [Member]</t>
  </si>
  <si>
    <t>Triple Net [Member] | Owensboro, KY, OWN, Senior Housing Triple Net [Member]</t>
  </si>
  <si>
    <t>Triple Net [Member] | Owensboro, KY, OWN2, Senior Housing Triple Net [Member]</t>
  </si>
  <si>
    <t>Triple Net [Member] | Owenton, KY, ONT, Senior Housing Triple Net [Member]</t>
  </si>
  <si>
    <t>Triple Net [Member] | Oxford, MI, OXF, Senior Housing Triple Net [Member]</t>
  </si>
  <si>
    <t>Triple Net [Member] | Palestine, TX, PLS2, Senior Housing Triple Net [Member]</t>
  </si>
  <si>
    <t>Triple Net [Member] | Palm Coast, FL, PLM, Senior Housing Triple Net [Member]</t>
  </si>
  <si>
    <t>Triple Net [Member] | Paola, KS, POL, Senior Housing Triple Net [Member]</t>
  </si>
  <si>
    <t>Triple Net [Member] | Paris, TX, PAR, Senior Housing Triple Net [Member]</t>
  </si>
  <si>
    <t>Triple Net [Member] | Parkersburg, WV, PKB, Senior Housing Triple Net [Member]</t>
  </si>
  <si>
    <t>Triple Net [Member] | Parkville, MD, PRK, Senior Housing Triple Net [Member]</t>
  </si>
  <si>
    <t>Triple Net [Member] | Parkville, MD, PRK2, Senior Housing Triple Net [Member]</t>
  </si>
  <si>
    <t>Triple Net [Member] | Parkville, MD, PRK3, Senior Housing Triple Net [Member]</t>
  </si>
  <si>
    <t>Triple Net [Member] | Paso Robles, CA, PSR, Senior Housing Triple Net [Member]</t>
  </si>
  <si>
    <t>Triple Net [Member] | Passaic, NJ, PSS, Senior Housing Triple Net [Member]</t>
  </si>
  <si>
    <t>Triple Net [Member] | Pella, IA, PLL, Senior Housing Triple Net [Member]</t>
  </si>
  <si>
    <t>Triple Net [Member] | Pennington, NJ, PNG, Senior Housing Triple Net [Member]</t>
  </si>
  <si>
    <t>Triple Net [Member] | Pennsauken, NJ, PSK, Senior Housing Triple Net [Member]</t>
  </si>
  <si>
    <t>Triple Net [Member] | Petoskey, MI, PET, Senior Housing Triple Net [Member]</t>
  </si>
  <si>
    <t>Triple Net [Member] | Pewaukee, WI, WAU, Senior Housing Triple Net [Member]</t>
  </si>
  <si>
    <t>Triple Net [Member] | Philadelphia, PA, PHL2, Senior Housing Triple Net [Member]</t>
  </si>
  <si>
    <t>Triple Net [Member] | Philadelphia, PA, PHL3, Senior Housing Triple Net [Member]</t>
  </si>
  <si>
    <t>Triple Net [Member] | Philadelphia, PA, PHL4, Senior Housing Triple Net [Member]</t>
  </si>
  <si>
    <t>Jan. 1,
		1963</t>
  </si>
  <si>
    <t>Triple Net [Member] | Philadelphia, PA, PHL5, Senior Housing Triple Net [Member]</t>
  </si>
  <si>
    <t>Triple Net [Member] | Phillipsburg, NJ, PLP, Senior Housing Triple Net [Member]</t>
  </si>
  <si>
    <t>Triple Net [Member] | Phillipsburg, NJ, PLP2, Senior Housing Triple Net [Member]</t>
  </si>
  <si>
    <t>Triple Net [Member] | Pigeon Forge, TN, PGN, Senior Housing Triple Net [Member]</t>
  </si>
  <si>
    <t>Triple Net [Member] | Pinehurst, NC, PNH2, Senior Housing Triple Net [Member]</t>
  </si>
  <si>
    <t>Triple Net [Member] | Piqua, OH, PIQ, Senior Housing Triple Net [Member]</t>
  </si>
  <si>
    <t>Triple Net [Member] | Pittsburgh, PA, PTS, Senior Housing Triple Net [Member]</t>
  </si>
  <si>
    <t>Triple Net [Member] | Plainview, NY, PLV, Senior Housing Triple Net [Member]</t>
  </si>
  <si>
    <t>Triple Net [Member] | Plattsmouth, NE, PLA, Senior Housing Triple Net [Member]</t>
  </si>
  <si>
    <t>Triple Net [Member] | Plymouth, MI, PLH, Senior Housing Triple Net [Member]</t>
  </si>
  <si>
    <t>Triple Net [Member] | Ponoka, AB, PON, Senior Housing Triple Net [Member]</t>
  </si>
  <si>
    <t>Triple Net [Member] | Port St. Joe, FL, PSJ, Senior Housing Triple Net [Member]</t>
  </si>
  <si>
    <t>Triple Net [Member] | Port St. Lucie, FL, PSL, Senior Housing Triple Net [Member]</t>
  </si>
  <si>
    <t>Triple Net [Member] | Post Falls, ID, PSF, Senior Housing Triple Net [Member]</t>
  </si>
  <si>
    <t>Triple Net [Member] | Pottsville, PA, PTV, Senior Housing Triple Net [Member]</t>
  </si>
  <si>
    <t>Jan. 1,
		1956</t>
  </si>
  <si>
    <t>Triple Net [Member] | Princeton, NJ, PRI, Senior Housing Triple Net [Member]</t>
  </si>
  <si>
    <t>Triple Net [Member] | Prior Lake, MN, PLK, Senior Housing Triple Net [Member]</t>
  </si>
  <si>
    <t>Triple Net [Member] | Puyallup, WA, PYL, Senior Housing Triple Net [Member]</t>
  </si>
  <si>
    <t>Triple Net [Member] | Quakertown, PA, QKT, Senior Housing Triple Net [Member]</t>
  </si>
  <si>
    <t>Triple Net [Member] | Raleigh, NC, RLH3, Senior Housing Triple Net [Member]</t>
  </si>
  <si>
    <t>Triple Net [Member] | Raleigh, NC, RLH4, Senior Housing Triple Net [Member]</t>
  </si>
  <si>
    <t>Triple Net [Member] | Reading, PA, REA, Senior Housing Triple Net [Member]</t>
  </si>
  <si>
    <t>Triple Net [Member] | Red Bank, NJ, RDB, Senior Housing Triple Net [Member]</t>
  </si>
  <si>
    <t>Triple Net [Member] | Rehoboth Beach, DE, RHB, Senior Housing Triple Net [Member]</t>
  </si>
  <si>
    <t>Triple Net [Member] | Reidsville, NC, RDS, Senior Housing Triple Net [Member]</t>
  </si>
  <si>
    <t>Triple Net [Member] | Reno, NV, RNO, Senior Housing Triple Net [Member]</t>
  </si>
  <si>
    <t>Triple Net [Member] | Richardson, TX, RCR, Senior Housing Triple Net [Member]</t>
  </si>
  <si>
    <t>Triple Net [Member] | Richmond, VA, RMD3, Senior Housing Triple Net [Member]</t>
  </si>
  <si>
    <t>Triple Net [Member] | Ridgeland, MS, RGE, Senior Housing Triple Net [Member]</t>
  </si>
  <si>
    <t>Triple Net [Member] | Ridgely, TN, RDG, Senior Housing Triple Net [Member]</t>
  </si>
  <si>
    <t>Triple Net [Member] | Ridgewood, NJ, RDW, Senior Housing Triple Net [Member]</t>
  </si>
  <si>
    <t>Triple Net [Member] | Rochdale, MA, RCD2, Senior Housing Triple Net [Member]</t>
  </si>
  <si>
    <t>Triple Net [Member] | Rockledge, FL, RLD, Senior Housing Triple Net [Member]</t>
  </si>
  <si>
    <t>Triple Net [Member] | Rockville, MD, RCV, Senior Housing Triple Net [Member]</t>
  </si>
  <si>
    <t>Triple Net [Member] | Rockville, CT, RKV, Senior Housing Triple Net [Member]</t>
  </si>
  <si>
    <t>Triple Net [Member] | Rockville Centre, NY, RVC, Senior Housing Triple Net [Member]</t>
  </si>
  <si>
    <t>Triple Net [Member] | Rockwall, TX, RKW, Senior Housing Triple Net [Member]</t>
  </si>
  <si>
    <t>Triple Net [Member] | Rockwood, TN, RWD, Senior Housing Triple Net [Member]</t>
  </si>
  <si>
    <t>Triple Net [Member] | Rocky Hill, CT, RKH2, Senior Housing Triple Net [Member]</t>
  </si>
  <si>
    <t>Triple Net [Member] | Rogersville, TN, RGV, Senior Housing Triple Net [Member]</t>
  </si>
  <si>
    <t>Triple Net [Member] | Rohnert Park, CA, ROP, Senior Housing Triple Net [Member]</t>
  </si>
  <si>
    <t>Triple Net [Member] | Romeoville, IL, RMV2, Senior Housing Triple Net [Member]</t>
  </si>
  <si>
    <t>Triple Net [Member] | Roseburg, OR, RSB, Senior Housing Triple Net [Member]</t>
  </si>
  <si>
    <t>Triple Net [Member] | Roseville, MN, RSV2, Senior Housing Triple Net [Member]</t>
  </si>
  <si>
    <t>Triple Net [Member] | Roswell, GA, RWL, Senior Housing Triple Net [Member]</t>
  </si>
  <si>
    <t>Triple Net [Member] | Rugeley, UKG, RUG, Senior Housing Triple Net [Member]</t>
  </si>
  <si>
    <t>Triple Net [Member] | Ruston, LA, RST2, Senior Housing Triple Net [Member]</t>
  </si>
  <si>
    <t>Triple Net [Member] | Rutland, VT, RUT, Senior Housing Triple Net [Member]</t>
  </si>
  <si>
    <t>Triple Net [Member] | Sacramento, CA, SAC2, Senior Housing Triple Net [Member]</t>
  </si>
  <si>
    <t>Triple Net [Member] | Salem, OR, SLM2, Senior Housing Triple Net [Member]</t>
  </si>
  <si>
    <t>Triple Net [Member] | Salem, OR, SLM3, Senior Housing Triple Net [Member]</t>
  </si>
  <si>
    <t>Triple Net [Member] | Salisbury, NC, SBY, Senior Housing Triple Net [Member]</t>
  </si>
  <si>
    <t>Triple Net [Member] | San Angelo, TX, SAO, Senior Housing Triple Net [Member]</t>
  </si>
  <si>
    <t>Triple Net [Member] | San Angelo, TX, SAO2, Senior Housing Triple Net [Member]</t>
  </si>
  <si>
    <t>Triple Net [Member] | San Antonio, TX, SNN11, Senior Housing Triple Net [Member]</t>
  </si>
  <si>
    <t>Triple Net [Member] | San Antonio, TX, SNN9, Senior Housing Triple Net [Member]</t>
  </si>
  <si>
    <t>Triple Net [Member] | San Bernardino, CA, SBN, Senior Housing Triple Net [Member]</t>
  </si>
  <si>
    <t>Triple Net [Member] | San Diego, CA, SDG, Senior Housing Triple Net [Member]</t>
  </si>
  <si>
    <t>Triple Net [Member] | San Ramon, CA, SAR, Senior Housing Triple Net [Member]</t>
  </si>
  <si>
    <t>Triple Net [Member] | Sanatoga, PA, SAN, Senior Housing Triple Net [Member]</t>
  </si>
  <si>
    <t>Triple Net [Member] | Sand Springs, OK, SSG, Senior Housing Triple Net [Member]</t>
  </si>
  <si>
    <t>Triple Net [Member] | Sarasota, FL, SRS, Senior Housing Triple Net [Member]</t>
  </si>
  <si>
    <t>Triple Net [Member] | Sarasota, FL, SRS4, Senior Housing Triple Net [Member]</t>
  </si>
  <si>
    <t>Triple Net [Member] | Sarasota, FL, SRS5, Senior Housing Triple Net [Member]</t>
  </si>
  <si>
    <t>Triple Net [Member] | Sarasota, FL, SRS6, Senior Housing Triple Net [Member]</t>
  </si>
  <si>
    <t>Triple Net [Member] | Sarasota, FL, SRS7, Senior Housing Triple Net [Member]</t>
  </si>
  <si>
    <t>Triple Net [Member] | Sarasota, FL, SRS8, Senior Housing Triple Net [Member]</t>
  </si>
  <si>
    <t>Triple Net [Member] | Scott Depot, WV, SCD, Senior Housing Triple Net [Member]</t>
  </si>
  <si>
    <t>Triple Net [Member] | Scranton, PA, SCN, Senior Housing Triple Net [Member]</t>
  </si>
  <si>
    <t>Triple Net [Member] | Scranton, PA, SCN2, Senior Housing Triple Net [Member]</t>
  </si>
  <si>
    <t>Triple Net [Member] | Seaford, DE, SEF, Senior Housing Triple Net [Member]</t>
  </si>
  <si>
    <t>Triple Net [Member] | Seaford, DE, SEF2, Senior Housing Triple Net [Member]</t>
  </si>
  <si>
    <t>Triple Net [Member] | Seattle, WA, SEA, Senior Housing Triple Net [Member]</t>
  </si>
  <si>
    <t>Triple Net [Member] | Seattle, WA, SEA2, Senior Housing Triple Net [Member]</t>
  </si>
  <si>
    <t>Triple Net [Member] | Seattle, WA, SEA3, Senior Housing Triple Net [Member]</t>
  </si>
  <si>
    <t>Triple Net [Member] | Seattle, WA, SEA4, Senior Housing Triple Net [Member]</t>
  </si>
  <si>
    <t>Triple Net [Member] | Selbyville, DE, SLB, Senior Housing Triple Net [Member]</t>
  </si>
  <si>
    <t>Triple Net [Member] | Seven Fields, PA, SVN, Senior Housing Triple Net [Member]</t>
  </si>
  <si>
    <t>Triple Net [Member] | Severna Park, MD, SEV, Senior Housing Triple Net [Member]</t>
  </si>
  <si>
    <t>Triple Net [Member] | Shawnee, OK, SHW, Senior Housing Triple Net [Member]</t>
  </si>
  <si>
    <t>Triple Net [Member] | Shelbyville, KY, SHL2, Senior Housing Triple Net [Member]</t>
  </si>
  <si>
    <t>Triple Net [Member] | Shelton, WA, SHN, Senior Housing Triple Net [Member]</t>
  </si>
  <si>
    <t>Triple Net [Member] | Shepherdstown, WV, SHP, Senior Housing Triple Net [Member]</t>
  </si>
  <si>
    <t>Triple Net [Member] | Sherman, TX, SHR2, Senior Housing Triple Net [Member]</t>
  </si>
  <si>
    <t>Triple Net [Member] | Shillington, PA, SHI, Senior Housing Triple Net [Member]</t>
  </si>
  <si>
    <t>Triple Net [Member] | Shrewsbury, NJ, SRB, Senior Housing Triple Net [Member]</t>
  </si>
  <si>
    <t>Triple Net [Member] | Silver Spring, MD, SSP, Senior Housing Triple Net [Member]</t>
  </si>
  <si>
    <t>Triple Net [Member] | Silvis, IL, SIL, Senior Housing Triple Net [Member]</t>
  </si>
  <si>
    <t>Triple Net [Member] | Sissonville, WV, SIS, Senior Housing Triple Net [Member]</t>
  </si>
  <si>
    <t>Triple Net [Member] | Sisterville, WV, SSV, Senior Housing Triple Net [Member]</t>
  </si>
  <si>
    <t>Triple Net [Member] | Sittingbourne, UKJ, STB, Senior Housing Triple Net [Member]</t>
  </si>
  <si>
    <t>Jan. 1,
		1950</t>
  </si>
  <si>
    <t>Triple Net [Member] | Smithfield, NC, SMT2, Senior Housing Triple Net [Member]</t>
  </si>
  <si>
    <t>Triple Net [Member] | Smithfield, NC, SMT3, Senior Housing Triple Net [Member]</t>
  </si>
  <si>
    <t>Triple Net [Member] | Somerset, MA, SMS, Senior Housing Triple Net [Member]</t>
  </si>
  <si>
    <t>Triple Net [Member] | Sonoma, CA, SON, Senior Housing Triple Net [Member]</t>
  </si>
  <si>
    <t>Triple Net [Member] | South Bend, IN, SBD, Senior Housing Triple Net [Member]</t>
  </si>
  <si>
    <t>Triple Net [Member] | South Boston, MA, SBS, Senior Housing Triple Net [Member]</t>
  </si>
  <si>
    <t>Triple Net [Member] | South Croydon, UKI, SCY, Senior Housing Triple Net [Member]</t>
  </si>
  <si>
    <t>Triple Net [Member] | South Pittsburg, TN, SPT, Senior Housing Triple Net [Member]</t>
  </si>
  <si>
    <t>Triple Net [Member] | Southbury, CT, SHY, Senior Housing Triple Net [Member]</t>
  </si>
  <si>
    <t>Triple Net [Member] | Sparks, NV, SPK, Senior Housing Triple Net [Member]</t>
  </si>
  <si>
    <t>Triple Net [Member] | Spencer, WV, SPN, Senior Housing Triple Net [Member]</t>
  </si>
  <si>
    <t>Triple Net [Member] | Spring City, TN, SPC, Senior Housing Triple Net [Member]</t>
  </si>
  <si>
    <t>Triple Net [Member] | Spring House, PA, SPH, Senior Housing Triple Net [Member]</t>
  </si>
  <si>
    <t>Triple Net [Member] | Springfield, OR, SGF, Senior Housing Triple Net [Member]</t>
  </si>
  <si>
    <t>Triple Net [Member] | Springfield, IL, SPF3, Senior Housing Triple Net [Member]</t>
  </si>
  <si>
    <t>Triple Net [Member] | Springfield, IL, SPF4, Senior Housing Triple Net [Member]</t>
  </si>
  <si>
    <t>Triple Net [Member] | Spruce Pine, NC, SPP, Senior Housing Triple Net [Member]</t>
  </si>
  <si>
    <t>Triple Net [Member] | St. Charles, MD, SCS, Senior Housing Triple Net [Member]</t>
  </si>
  <si>
    <t>Triple Net [Member] | St. Paul, MN, STP2, Senior Housing Triple Net [Member]</t>
  </si>
  <si>
    <t>Triple Net [Member] | Stamford, UKF, SMF, Senior Housing Triple Net [Member]</t>
  </si>
  <si>
    <t>Triple Net [Member] | Stanwood, WA, STA, Senior Housing Triple Net [Member]</t>
  </si>
  <si>
    <t>Triple Net [Member] | Statesville, NC, STV1, Senior Housing Triple Net [Member]</t>
  </si>
  <si>
    <t>Triple Net [Member] | Statesville, NC, STV2, Senior Housing Triple Net [Member]</t>
  </si>
  <si>
    <t>Triple Net [Member] | Statesville, NC, STV3, Senior Housing Triple Net [Member]</t>
  </si>
  <si>
    <t>Triple Net [Member] | Stillwater, OK, SWR, Senior Housing Triple Net [Member]</t>
  </si>
  <si>
    <t>Triple Net [Member] | Stockton, CA, STT, Senior Housing Triple Net [Member]</t>
  </si>
  <si>
    <t>Triple Net [Member] | Stratford-upon-Avon, UKG, SUA, Senior Housing Triple Net [Member]</t>
  </si>
  <si>
    <t>Triple Net [Member] | Stroudsburg, PA, STR, Senior Housing Triple Net [Member]</t>
  </si>
  <si>
    <t>Triple Net [Member] | Summit, NJ, SUT, Senior Housing Triple Net [Member]</t>
  </si>
  <si>
    <t>Triple Net [Member] | Superior, WI, SUP, Senior Housing Triple Net [Member]</t>
  </si>
  <si>
    <t>Triple Net [Member] | Swanton, OH, SWA, Senior Housing Triple Net [Member]</t>
  </si>
  <si>
    <t>Triple Net [Member] | Takoma Park, MD, TKP, Senior Housing Triple Net [Member]</t>
  </si>
  <si>
    <t>Triple Net [Member] | Terre Haute, IN, TRH2, Senior Housing Triple Net [Member]</t>
  </si>
  <si>
    <t>Triple Net [Member] | Texarkana, TX, TXR, Senior Housing Triple Net [Member]</t>
  </si>
  <si>
    <t>Triple Net [Member] | The Villages, FL, TVG, Senior Housing Triple Net [Member]</t>
  </si>
  <si>
    <t>Triple Net [Member] | Tomball, TX, TMB2, Senior Housing Triple Net [Member]</t>
  </si>
  <si>
    <t>Triple Net [Member] | Toms River, NJ, TMR, Senior Housing Triple Net [Member]</t>
  </si>
  <si>
    <t>Triple Net [Member] | Toms River, NJ, TMR2, Senior Housing Triple Net [Member]</t>
  </si>
  <si>
    <t>Triple Net [Member] | Tonganoxie, KS, TGN, Senior Housing Triple Net [Member]</t>
  </si>
  <si>
    <t>Triple Net [Member] | Topeka, KS, TPK, Senior Housing Triple Net [Member]</t>
  </si>
  <si>
    <t>Triple Net [Member] | Towson, MD, TWS2, Senior Housing Triple Net [Member]</t>
  </si>
  <si>
    <t>Triple Net [Member] | Troy, OH, TRY, Senior Housing Triple Net [Member]</t>
  </si>
  <si>
    <t>Triple Net [Member] | Troy, OH, TRY2, Senior Housing Triple Net [Member]</t>
  </si>
  <si>
    <t>Triple Net [Member] | Trumbull, CT, TRU2, Senior Housing Triple Net [Member]</t>
  </si>
  <si>
    <t>Triple Net [Member] | Tucson, AZ, TCS8, Senior Housing Triple Net [Member]</t>
  </si>
  <si>
    <t>Triple Net [Member] | Tulsa, OK, 1168, Senior Housing Triple Net [Member]</t>
  </si>
  <si>
    <t>Triple Net [Member] | Tulsa, OK, TUL2, Senior Housing Triple Net [Member]</t>
  </si>
  <si>
    <t>Triple Net [Member] | Tulsa, OK, TUL5, Senior Housing Triple Net [Member]</t>
  </si>
  <si>
    <t>Triple Net [Member] | Tyler, TX, TYL2, Senior Housing Triple Net [Member]</t>
  </si>
  <si>
    <t>Triple Net [Member] | Uhrichsville, OH, UCH, Senior Housing Triple Net [Member]</t>
  </si>
  <si>
    <t>Triple Net [Member] | Uniontown, PA, UNT, Senior Housing Triple Net [Member]</t>
  </si>
  <si>
    <t>Triple Net [Member] | Upper Providence, PA, UPP, Senior Housing Triple Net [Member]</t>
  </si>
  <si>
    <t>Triple Net [Member] | Vacaville, CA, VAC, Senior Housing Triple Net [Member]</t>
  </si>
  <si>
    <t>Triple Net [Member] | Vallejo, CA, VLE, Senior Housing Triple Net [Member]</t>
  </si>
  <si>
    <t>Triple Net [Member] | Vallejo, CA, VLE2, Senior Housing Triple Net [Member]</t>
  </si>
  <si>
    <t>Triple Net [Member] | Valley Falls, RI, VLY, Senior Housing Triple Net [Member]</t>
  </si>
  <si>
    <t>Triple Net [Member] | Valparaiso, IN, VLP, Senior Housing Triple Net [Member]</t>
  </si>
  <si>
    <t>Triple Net [Member] | Valparaiso, IN, VLP2, Senior Housing Triple Net [Member]</t>
  </si>
  <si>
    <t>Triple Net [Member] | Vancouver, WA, VCR, Senior Housing Triple Net [Member]</t>
  </si>
  <si>
    <t>Triple Net [Member] | Venice, FL, VNC2, Senior Housing Triple Net [Member]</t>
  </si>
  <si>
    <t>Triple Net [Member] | Venice, FL, VNC3, Senior Housing Triple Net [Member]</t>
  </si>
  <si>
    <t>Triple Net [Member] | Vero Beach, FL, VRB2, Senior Housing Triple Net [Member]</t>
  </si>
  <si>
    <t>Triple Net [Member] | Vero Beach, FL, VRB3, Senior Housing Triple Net [Member]</t>
  </si>
  <si>
    <t>Triple Net [Member] | Vero Beach, FL, VRB4, Senior Housing Triple Net [Member]</t>
  </si>
  <si>
    <t>Triple Net [Member] | Virginia Beach, VA, VIR2, Senior Housing Triple Net [Member]</t>
  </si>
  <si>
    <t>Triple Net [Member] | Voorhees, NJ, VRH3, Senior Housing Triple Net [Member]</t>
  </si>
  <si>
    <t>Triple Net [Member] | Voorhees, NJ, VRH4, Senior Housing Triple Net [Member]</t>
  </si>
  <si>
    <t>Triple Net [Member] | Voorhees, NJ, VRH5, Senior Housing Triple Net [Member]</t>
  </si>
  <si>
    <t>Triple Net [Member] | Voorhees, NJ, VRH7, Senior Housing Triple Net [Member]</t>
  </si>
  <si>
    <t>Triple Net [Member] | Wabash, IN, WAB, Senior Housing Triple Net [Member]</t>
  </si>
  <si>
    <t>Triple Net [Member] | Waconia, MN, WCN, Senior Housing Triple Net [Member]</t>
  </si>
  <si>
    <t>Triple Net [Member] | Wake Forest, NC, WKF, Senior Housing Triple Net [Member]</t>
  </si>
  <si>
    <t>Triple Net [Member] | Walkersville, MD, WKV, Senior Housing Triple Net [Member]</t>
  </si>
  <si>
    <t>Triple Net [Member] | Wall, NJ, WLL, Senior Housing Triple Net [Member]</t>
  </si>
  <si>
    <t>Triple Net [Member] | Wallingford, CT, WAL, Senior Housing Triple Net [Member]</t>
  </si>
  <si>
    <t>Triple Net [Member] | Walsall, UKG, WLS, Senior Housing Triple Net [Member]</t>
  </si>
  <si>
    <t>Triple Net [Member] | Wamego, KS, WMG, Senior Housing Triple Net [Member]</t>
  </si>
  <si>
    <t>Triple Net [Member] | Wareham, MA, WHM, Senior Housing Triple Net [Member]</t>
  </si>
  <si>
    <t>Triple Net [Member] | Warren, NJ, WAN, Senior Housing Triple Net [Member]</t>
  </si>
  <si>
    <t>Triple Net [Member] | Warwick, RI, WAW2, Senior Housing Triple Net [Member]</t>
  </si>
  <si>
    <t>Triple Net [Member] | Watchung, NJ, WTG, Senior Housing Triple Net [Member]</t>
  </si>
  <si>
    <t>Triple Net [Member] | Waukee, IA, WKE, Senior Housing Triple Net [Member]</t>
  </si>
  <si>
    <t>Triple Net [Member] | Waxahachie, TX, WXH2, Senior Housing Triple Net [Member]</t>
  </si>
  <si>
    <t>Triple Net [Member] | Weatherford, TX, WTD, Senior Housing Triple Net [Member]</t>
  </si>
  <si>
    <t>Triple Net [Member] | Webster, NY, WBT, Senior Housing Triple Net [Member]</t>
  </si>
  <si>
    <t>Triple Net [Member] | Webster, NY, WBT2, Senior Housing Triple Net [Member]</t>
  </si>
  <si>
    <t>Triple Net [Member] | Webster Groves, MO, WBG, Senior Housing Triple Net [Member]</t>
  </si>
  <si>
    <t>Triple Net [Member] | Wellingborough, UKF, WGB, Senior Housing Triple Net [Member]</t>
  </si>
  <si>
    <t>Triple Net [Member] | West Bend, WI, WEB, Senior Housing Triple Net [Member]</t>
  </si>
  <si>
    <t>Triple Net [Member] | West Chester, PA, WEC3, Senior Housing Triple Net [Member]</t>
  </si>
  <si>
    <t>Triple Net [Member] | West Chester, PA, WEC4, Senior Housing Triple Net [Member]</t>
  </si>
  <si>
    <t>Triple Net [Member] | West Chester, PA, WEC5, Senior Housing Triple Net [Member]</t>
  </si>
  <si>
    <t>Triple Net [Member] | West Orange, NJ, WTO, Senior Housing Triple Net [Member]</t>
  </si>
  <si>
    <t>Triple Net [Member] | West Worthington, OH, WWO, Senior Housing Triple Net [Member]</t>
  </si>
  <si>
    <t>Triple Net [Member] | Westerville, OH, WSV, Senior Housing Triple Net [Member]</t>
  </si>
  <si>
    <t>Triple Net [Member] | Westfield, IN, WEF, Senior Housing Triple Net [Member]</t>
  </si>
  <si>
    <t>Triple Net [Member] | Westfield, NJ, WSF, Senior Housing Triple Net [Member]</t>
  </si>
  <si>
    <t>Triple Net [Member] | Westford, MA, WSD, Senior Housing Triple Net [Member]</t>
  </si>
  <si>
    <t>Triple Net [Member] | Westlake, OH, WES, Senior Housing Triple Net [Member]</t>
  </si>
  <si>
    <t>Triple Net [Member] | Westmoreland, TN, WMD, Senior Housing Triple Net [Member]</t>
  </si>
  <si>
    <t>Triple Net [Member] | Weston Super Mare, UKK, WPM, Senior Housing Triple Net [Member]</t>
  </si>
  <si>
    <t>Triple Net [Member] | Westworth Village, TX, WWV, Senior Housing Triple Net [Member]</t>
  </si>
  <si>
    <t>Triple Net [Member] | Wetaskiwin, AB, WTK, Senior Housing Triple Net [Member]</t>
  </si>
  <si>
    <t>Triple Net [Member] | White Lake, MI, WTL, Senior Housing Triple Net [Member]</t>
  </si>
  <si>
    <t>Triple Net [Member] | Whittier, CA, WHT, Senior Housing Triple Net [Member]</t>
  </si>
  <si>
    <t>Triple Net [Member] | Wichita, KS, WTA, Senior Housing Triple Net [Member]</t>
  </si>
  <si>
    <t>Triple Net [Member] | Wichita, KS, WTA2, Senior Housing Triple Net [Member]</t>
  </si>
  <si>
    <t>Triple Net [Member] | Wichita, KS, WTA3, Senior Housing Triple Net [Member]</t>
  </si>
  <si>
    <t>Triple Net [Member] | Wichita, KS, WTA4, Senior Housing Triple Net [Member]</t>
  </si>
  <si>
    <t>Triple Net [Member] | Wichita, KS, WTA6, Senior Housing Triple Net [Member]</t>
  </si>
  <si>
    <t>Triple Net [Member] | Wichita Falls, TX, WCH3, Senior Housing Triple Net [Member]</t>
  </si>
  <si>
    <t>Triple Net [Member] | Wilkes-Barre, PA, WKB, Senior Housing Triple Net [Member]</t>
  </si>
  <si>
    <t>Triple Net [Member] | Wilkes-Barre, PA, WKB2, Senior Housing Triple Net [Member]</t>
  </si>
  <si>
    <t>Triple Net [Member] | Willard, OH, WLD, Senior Housing Triple Net [Member]</t>
  </si>
  <si>
    <t>Triple Net [Member] | Williamsport, PA, WLM2, Senior Housing Triple Net [Member]</t>
  </si>
  <si>
    <t>Triple Net [Member] | Williamsport, PA, WLM3, Senior Housing Triple Net [Member]</t>
  </si>
  <si>
    <t>Triple Net [Member] | Williamstown, KY, WMT, Senior Housing Triple Net [Member]</t>
  </si>
  <si>
    <t>Triple Net [Member] | Willow Grove, PA, WWG, Senior Housing Triple Net [Member]</t>
  </si>
  <si>
    <t>Triple Net [Member] | Wilmington, DE, WGT, Senior Housing Triple Net [Member]</t>
  </si>
  <si>
    <t>Triple Net [Member] | Wilmington, NC, WLN, Senior Housing Triple Net [Member]</t>
  </si>
  <si>
    <t>Triple Net [Member] | Wilmington, NC, WLN2, Senior Housing Triple Net [Member]</t>
  </si>
  <si>
    <t>Triple Net [Member] | Wilmington, NC, WLN3, Senior Housing Triple Net [Member]</t>
  </si>
  <si>
    <t>Triple Net [Member] | Windsor, CT, WDS, Senior Housing Triple Net [Member]</t>
  </si>
  <si>
    <t>Triple Net [Member] | Windsor, CT, WDS2, Senior Housing Triple Net [Member]</t>
  </si>
  <si>
    <t>Triple Net [Member] | Winston-Salem, NC, WSM, Senior Housing Triple Net [Member]</t>
  </si>
  <si>
    <t>Triple Net [Member] | Winter Garden, FL, WGD, Senior Housing Triple Net [Member]</t>
  </si>
  <si>
    <t>Triple Net [Member] | Winter Haven, FL, WNH, Senior Housing Triple Net [Member]</t>
  </si>
  <si>
    <t>Triple Net [Member] | Witherwack, UKC, WWK, Senior Housing Triple Net [Member]</t>
  </si>
  <si>
    <t>Triple Net [Member] | Wolverhampton, UKG, WLV2, Senior Housing Triple Net [Member]</t>
  </si>
  <si>
    <t>Triple Net [Member] | Worcester, MA, WRS2, Senior Housing Triple Net [Member]</t>
  </si>
  <si>
    <t>Triple Net [Member] | Worcester, MA, WRS3, Senior Housing Triple Net [Member]</t>
  </si>
  <si>
    <t>Triple Net [Member] | Wyncote, PA, WYN, Senior Housing Triple Net [Member]</t>
  </si>
  <si>
    <t>Triple Net [Member] | Wyncote, PA, WYN2, Senior Housing Triple Net [Member]</t>
  </si>
  <si>
    <t>Triple Net [Member] | Wyncote, PA, WYN3, Senior Housing Triple Net [Member]</t>
  </si>
  <si>
    <t>Triple Net [Member] | York, UKE, YRK, Senior Housing Triple Net [Member]</t>
  </si>
  <si>
    <t>Triple Net [Member] | Youngsville, NC, YNG, Senior Housing Triple Net [Member]</t>
  </si>
  <si>
    <t>Triple Net [Member] | Zionsville, IN, ZNV, Senior Housing Triple Net [Member]</t>
  </si>
  <si>
    <t xml:space="preserve"> Please see Note 2 to our consolidated financial statements for information regarding lives used for depreciation and amortization.</t>
  </si>
  <si>
    <t xml:space="preserve"> Represents real property asset associated with a capital lease.</t>
  </si>
  <si>
    <t>Real Estate and Accumulated Depreciation (Schedule III Real Estate and Accumulated Depreciation, Senior Housing Operating) (Details) - USD ($) $ in Thousands</t>
  </si>
  <si>
    <t>Seniors Housing Operating [Member] | Acton, MA, ACT, Senior Housing Operating [Member]</t>
  </si>
  <si>
    <t>Seniors Housing Operating [Member] | Agawam, MA, AGM2, Senior Housing Operating [Member]</t>
  </si>
  <si>
    <t>Seniors Housing Operating [Member] | Albuquerque, NM, ABQ, Senior Housing Operating [Member]</t>
  </si>
  <si>
    <t>Seniors Housing Operating [Member] | Alhambra, CA, ALH, Senior Housing Operating [Member]</t>
  </si>
  <si>
    <t>Seniors Housing Operating [Member] | Altrincham, UKD, HLB, Senior Housing Operating [Member]</t>
  </si>
  <si>
    <t>Seniors Housing Operating [Member] | Amherstview, ON, AMH, Senior Housing Operating [Member]</t>
  </si>
  <si>
    <t>Seniors Housing Operating [Member] | Arlington, TX, ARL2, Senior Housing Operating [Member]</t>
  </si>
  <si>
    <t>Seniors Housing Operating [Member] | Arnprior, ON, ARR, Senior Housing Operating [Member]</t>
  </si>
  <si>
    <t>Seniors Housing Operating [Member] | Atlanta, GA, ATL4, Senior Housing Operating [Member]</t>
  </si>
  <si>
    <t>Seniors Housing Operating [Member] | Austin, TX, ATN3, Senior Housing Operating [Member]</t>
  </si>
  <si>
    <t>Seniors Housing Operating [Member] | Austin, TX, ATN5, Senior Housing Operating [Member]</t>
  </si>
  <si>
    <t>Seniors Housing Operating [Member] | Avon, CT, AVO, Senior Housing Operating [Member]</t>
  </si>
  <si>
    <t>Seniors Housing Operating [Member] | Azusa, CA, AZS, Senior Housing Operating [Member]</t>
  </si>
  <si>
    <t>Jan. 1,
		1953</t>
  </si>
  <si>
    <t>Seniors Housing Operating [Member] | Bagshot, UKJ, BAG, Senior Housing Operating [Member]</t>
  </si>
  <si>
    <t>Seniors Housing Operating [Member] | Banstead, UKJ, BST, Senior Housing Operating [Member]</t>
  </si>
  <si>
    <t>Seniors Housing Operating [Member] | Basingstoke, UKJ, BSK, Senior Housing Operating [Member]</t>
  </si>
  <si>
    <t>Seniors Housing Operating [Member] | Basking Ridge, NJ, BKR, Senior Housing Operating [Member]</t>
  </si>
  <si>
    <t>Seniors Housing Operating [Member] | Bassett, UKJ, BAT, Senior Housing Operating [Member]</t>
  </si>
  <si>
    <t>Seniors Housing Operating [Member] | Baton Rouge, LA, BTR, Senior Housing Operating [Member]</t>
  </si>
  <si>
    <t>Seniors Housing Operating [Member] | Beaconsfield, UKJ, BCF, Senior Housing Operating [Member]</t>
  </si>
  <si>
    <t>Seniors Housing Operating [Member] | Beaconsfield, QC, BFD, Senior Housing Operating [Member]</t>
  </si>
  <si>
    <t>Seniors Housing Operating [Member] | Bedford, NH, BED2, Senior Housing Operating [Member]</t>
  </si>
  <si>
    <t>Seniors Housing Operating [Member] | Bellevue, WA, BVE, Senior Housing Operating [Member]</t>
  </si>
  <si>
    <t>Seniors Housing Operating [Member] | Belmont, CA, BMH, Senior Housing Operating [Member]</t>
  </si>
  <si>
    <t>Seniors Housing Operating [Member] | Belmont, CA, BMH2, Senior Housing Operating [Member]</t>
  </si>
  <si>
    <t>Seniors Housing Operating [Member] | Bethesda, MD, BTH, Senior Housing Operating [Member]</t>
  </si>
  <si>
    <t>Seniors Housing Operating [Member] | Bethesda, MD, BTHAU, Senior Housing Operating [Member]</t>
  </si>
  <si>
    <t>Seniors Housing Operating [Member] | Bethesda, MD, BTHMC, Senior Housing Operating [Member]</t>
  </si>
  <si>
    <t>Seniors Housing Operating [Member] | Billerica, MA, BIL, Senior Housing Operating [Member]</t>
  </si>
  <si>
    <t>Seniors Housing Operating [Member] | Birmingham, UKG, BMG, Senior Housing Operating [Member]</t>
  </si>
  <si>
    <t>Seniors Housing Operating [Member] | Blainville, QC, BVL, Senior Housing Operating [Member]</t>
  </si>
  <si>
    <t>Seniors Housing Operating [Member] | Bloomfield Hills, MI, BLM, Senior Housing Operating [Member]</t>
  </si>
  <si>
    <t>Seniors Housing Operating [Member] | Borehamwood, UKH, BHD, Senior Housing Operating [Member]</t>
  </si>
  <si>
    <t>Seniors Housing Operating [Member] | Bothell, WA, BHL, Senior Housing Operating [Member]</t>
  </si>
  <si>
    <t>Seniors Housing Operating [Member] | Boulder, CO, BOL, Senior Housing Operating [Member]</t>
  </si>
  <si>
    <t>Seniors Housing Operating [Member] | Bournemouth, UKK, SBE, Senior Housing Operating [Member]</t>
  </si>
  <si>
    <t>Seniors Housing Operating [Member] | Braintree, MA, BRA3, Senior Housing Operating [Member]</t>
  </si>
  <si>
    <t>Seniors Housing Operating [Member] | Brampton, ON, BPT, Senior Housing Operating [Member]</t>
  </si>
  <si>
    <t>Seniors Housing Operating [Member] | Brighton, MA, BRI2, Senior Housing Operating [Member]</t>
  </si>
  <si>
    <t>Seniors Housing Operating [Member] | Brockport, NY, BKP, Senior Housing Operating [Member]</t>
  </si>
  <si>
    <t>Seniors Housing Operating [Member] | Brockville, ON, BCK, Senior Housing Operating [Member]</t>
  </si>
  <si>
    <t>Seniors Housing Operating [Member] | Brookfield, CT, BRO, Senior Housing Operating [Member]</t>
  </si>
  <si>
    <t>Seniors Housing Operating [Member] | Broomfield, CO, BMF, Senior Housing Operating [Member]</t>
  </si>
  <si>
    <t>Seniors Housing Operating [Member] | Brossard, QC, BSD, Senior Housing Operating [Member]</t>
  </si>
  <si>
    <t>Seniors Housing Operating [Member] | Buckingham, UKJ, BKG, Senior Housing Operating [Member]</t>
  </si>
  <si>
    <t>Seniors Housing Operating [Member] | Buffalo Grove, IL, BFG, Senior Housing Operating [Member]</t>
  </si>
  <si>
    <t>Seniors Housing Operating [Member] | Burbank, CA, BRB, Senior Housing Operating [Member]</t>
  </si>
  <si>
    <t>Seniors Housing Operating [Member] | Burlington, ON, BGN, Senior Housing Operating [Member]</t>
  </si>
  <si>
    <t>Seniors Housing Operating [Member] | Burlington, MA, BGT, Senior Housing Operating [Member]</t>
  </si>
  <si>
    <t>Seniors Housing Operating [Member] | Calabasas, CA, CLS, Senior Housing Operating [Member]</t>
  </si>
  <si>
    <t>Seniors Housing Operating [Member] | Calgary, AB, CAL2, Senior Housing Operating [Member]</t>
  </si>
  <si>
    <t>Seniors Housing Operating [Member] | Calgary, AB, CAL3, Senior Housing Operating [Member]</t>
  </si>
  <si>
    <t>Seniors Housing Operating [Member] | Calgary, AB, CAL4, Senior Housing Operating [Member]</t>
  </si>
  <si>
    <t>Seniors Housing Operating [Member] | Calgary, AB, CAL5, Senior Housing Operating [Member]</t>
  </si>
  <si>
    <t>Seniors Housing Operating [Member] | Calgary, AB, CAL8, Senior Housing Operating [Member]</t>
  </si>
  <si>
    <t>Seniors Housing Operating [Member] | Camberley, UKJ, CBL3, Senior Housing Operating [Member]</t>
  </si>
  <si>
    <t>Seniors Housing Operating [Member] | Cardiff, UKL, CDF, Senior Housing Operating [Member]</t>
  </si>
  <si>
    <t>Seniors Housing Operating [Member] | Cardiff by the Sea, CA, CDS, Senior Housing Operating [Member]</t>
  </si>
  <si>
    <t>Seniors Housing Operating [Member] | Carol Stream, IL, CAO, Senior Housing Operating [Member]</t>
  </si>
  <si>
    <t>Seniors Housing Operating [Member] | Cary, NC, CRY2, Senior Housing Operating [Member]</t>
  </si>
  <si>
    <t>Seniors Housing Operating [Member] | Centerville, MA, CTR2, Senior Housing Operating [Member]</t>
  </si>
  <si>
    <t>Seniors Housing Operating [Member] | Chatham, ON, CTM, Senior Housing Operating [Member]</t>
  </si>
  <si>
    <t>Seniors Housing Operating [Member] | Chelmsford, MA, CHM3, Senior Housing Operating [Member]</t>
  </si>
  <si>
    <t>Seniors Housing Operating [Member] | Chesterfield, MO, CHF, Senior Housing Operating [Member]</t>
  </si>
  <si>
    <t>Seniors Housing Operating [Member] | Chorleywood, UKH, CYD, Senior Housing Operating [Member]</t>
  </si>
  <si>
    <t>Seniors Housing Operating [Member] | Chula Vista, CA, BNA, Senior Housing Operating [Member]</t>
  </si>
  <si>
    <t>Seniors Housing Operating [Member] | Church Crookham, UKJ, CCK, Senior Housing Operating [Member]</t>
  </si>
  <si>
    <t>Seniors Housing Operating [Member] | Cincinnati, OH, KEW, Senior Housing Operating [Member]</t>
  </si>
  <si>
    <t>Seniors Housing Operating [Member] | Claremont, CA, CMT, Senior Housing Operating [Member]</t>
  </si>
  <si>
    <t>Seniors Housing Operating [Member] | Cohasset, MA, COH2, Senior Housing Operating [Member]</t>
  </si>
  <si>
    <t>Seniors Housing Operating [Member] | Colorado Springs, CO, CSP2, Senior Housing Operating [Member]</t>
  </si>
  <si>
    <t>Seniors Housing Operating [Member] | Concord, NH, CNC, Senior Housing Operating [Member]</t>
  </si>
  <si>
    <t>Seniors Housing Operating [Member] | Coquitlam, BC, CQT, Senior Housing Operating [Member]</t>
  </si>
  <si>
    <t>Seniors Housing Operating [Member] | Costa Mesa, CA, CST, Senior Housing Operating [Member]</t>
  </si>
  <si>
    <t>Seniors Housing Operating [Member] | Crystal Lake, IL, CLA2, Senior Housing Operating [Member]</t>
  </si>
  <si>
    <t>Seniors Housing Operating [Member] | Dallas, TX, DAL2, Senior Housing Operating [Member]</t>
  </si>
  <si>
    <t>Seniors Housing Operating [Member] | Dallas, TX, DAL3, Senior Housing Operating [Member]</t>
  </si>
  <si>
    <t>Seniors Housing Operating [Member] | Danvers, MA, DAN, Senior Housing Operating [Member]</t>
  </si>
  <si>
    <t>Seniors Housing Operating [Member] | Danvers, MA, DAN2, Senior Housing Operating [Member]</t>
  </si>
  <si>
    <t>Seniors Housing Operating [Member] | Davenport, IA, DAV, Senior Housing Operating [Member]</t>
  </si>
  <si>
    <t>Seniors Housing Operating [Member] | Decatur, GA, DEC2, Senior Housing Operating [Member]</t>
  </si>
  <si>
    <t>Seniors Housing Operating [Member] | Denver, CO, DVR4, Senior Housing Operating [Member]</t>
  </si>
  <si>
    <t>Seniors Housing Operating [Member] | Denver, CO, DVR5, Senior Housing Operating [Member]</t>
  </si>
  <si>
    <t>Seniors Housing Operating [Member] | Dix Hills, NY, DHL, Senior Housing Operating [Member]</t>
  </si>
  <si>
    <t>Seniors Housing Operating [Member] | Dollard-Des-Ormeaux, QC, DDO, Senior Housing Operating [Member]</t>
  </si>
  <si>
    <t>Seniors Housing Operating [Member] | Dresher, PA, DRS2, Senior Housing Operating [Member]</t>
  </si>
  <si>
    <t>Seniors Housing Operating [Member] | Dublin, OH, DUB, Senior Housing Operating [Member]</t>
  </si>
  <si>
    <t>Seniors Housing Operating [Member] | East Haven, CT, ETH, Senior Housing Operating [Member]</t>
  </si>
  <si>
    <t>Seniors Housing Operating [Member] | East Meadow, NY, EMD, Senior Housing Operating [Member]</t>
  </si>
  <si>
    <t>Seniors Housing Operating [Member] | East Setauket, NY, ESK, Senior Housing Operating [Member]</t>
  </si>
  <si>
    <t>Seniors Housing Operating [Member] | Eastbourne, UKJ, EBN, Senior Housing Operating [Member]</t>
  </si>
  <si>
    <t>Seniors Housing Operating [Member] | Edgbaston, UKG, EDB, Senior Housing Operating [Member]</t>
  </si>
  <si>
    <t>Seniors Housing Operating [Member] | Edgewater, NJ, EDG, Senior Housing Operating [Member]</t>
  </si>
  <si>
    <t>Seniors Housing Operating [Member] | Edison, NJ, EDS, Senior Housing Operating [Member]</t>
  </si>
  <si>
    <t>Seniors Housing Operating [Member] | Edmonds, WA, EDD, Senior Housing Operating [Member]</t>
  </si>
  <si>
    <t>Seniors Housing Operating [Member] | Edmonton, AB, EDT, Senior Housing Operating [Member]</t>
  </si>
  <si>
    <t>Seniors Housing Operating [Member] | Edmonton, AB, EDT2, Senior Housing Operating [Member]</t>
  </si>
  <si>
    <t>Seniors Housing Operating [Member] | Encinitas, CA, ENC, Senior Housing Operating [Member]</t>
  </si>
  <si>
    <t>Seniors Housing Operating [Member] | Encino, CA, ECN, Senior Housing Operating [Member]</t>
  </si>
  <si>
    <t>Seniors Housing Operating [Member] | Escondido, CA, ESC, Senior Housing Operating [Member]</t>
  </si>
  <si>
    <t>Seniors Housing Operating [Member] | Esher, UKJ, ESH, Senior Housing Operating [Member]</t>
  </si>
  <si>
    <t>Seniors Housing Operating [Member] | Fairfax, VA, FFX, Senior Housing Operating [Member]</t>
  </si>
  <si>
    <t>Seniors Housing Operating [Member] | Fairfield, NJ, FAF, Senior Housing Operating [Member]</t>
  </si>
  <si>
    <t>Seniors Housing Operating [Member] | Fareham, UKJ, FRH, Senior Housing Operating [Member]</t>
  </si>
  <si>
    <t>Seniors Housing Operating [Member] | Flossmoor, IL, FLS, Senior Housing Operating [Member]</t>
  </si>
  <si>
    <t>Seniors Housing Operating [Member] | Folsom, CA, FSM, Senior Housing Operating [Member]</t>
  </si>
  <si>
    <t>Seniors Housing Operating [Member] | Fort Worth, TX, FWT3, Senior Housing Operating [Member]</t>
  </si>
  <si>
    <t>Seniors Housing Operating [Member] | Franklin, MA, FKL, Senior Housing Operating [Member]</t>
  </si>
  <si>
    <t>Seniors Housing Operating [Member] | Frome, UKK, FRO, Senior Housing Operating [Member]</t>
  </si>
  <si>
    <t>Seniors Housing Operating [Member] | Fullerton, CA, FUL, Senior Housing Operating [Member]</t>
  </si>
  <si>
    <t>Seniors Housing Operating [Member] | Gahanna, OH, GAH, Senior Housing Operating [Member]</t>
  </si>
  <si>
    <t>Seniors Housing Operating [Member] | Gilbert, AZ, GLB, Senior Housing Operating [Member]</t>
  </si>
  <si>
    <t>Seniors Housing Operating [Member] | Gilroy, CA, GIL, Senior Housing Operating [Member]</t>
  </si>
  <si>
    <t>Seniors Housing Operating [Member] | Glen Cove, NY, GLC, Senior Housing Operating [Member]</t>
  </si>
  <si>
    <t>Seniors Housing Operating [Member] | Glenview, IL, GLV, Senior Housing Operating [Member]</t>
  </si>
  <si>
    <t>Seniors Housing Operating [Member] | Golden Valley, MN, GVY, Senior Housing Operating [Member]</t>
  </si>
  <si>
    <t>Seniors Housing Operating [Member] | Grimsby, ON, GRM, Senior Housing Operating [Member]</t>
  </si>
  <si>
    <t>Seniors Housing Operating [Member] | Grosse Pointe Woods, MI, GPW, Senior Housing Operating [Member]</t>
  </si>
  <si>
    <t>Seniors Housing Operating [Member] | Grosse Pointe Woods, MI, GPW2, Senior Housing Operating [Member]</t>
  </si>
  <si>
    <t>Seniors Housing Operating [Member] | Guelph, ON, GUE2, Senior Housing Operating [Member]</t>
  </si>
  <si>
    <t>Seniors Housing Operating [Member] | Guildford, UKJ, GDF, Senior Housing Operating [Member]</t>
  </si>
  <si>
    <t>Seniors Housing Operating [Member] | Gurnee, IL, GUR, Senior Housing Operating [Member]</t>
  </si>
  <si>
    <t>Seniors Housing Operating [Member] | Hamden, CT, HMD2, Senior Housing Operating [Member]</t>
  </si>
  <si>
    <t>Seniors Housing Operating [Member] | Hampshire, UKJ, HMP, Senior Housing Operating [Member]</t>
  </si>
  <si>
    <t>Seniors Housing Operating [Member] | Haverhill, MA, HVH, Senior Housing Operating [Member]</t>
  </si>
  <si>
    <t>Seniors Housing Operating [Member] | Henderson, NV, HNR3, Senior Housing Operating [Member]</t>
  </si>
  <si>
    <t>Seniors Housing Operating [Member] | Henderson, NV, HNR4, Senior Housing Operating [Member]</t>
  </si>
  <si>
    <t>Seniors Housing Operating [Member] | Highland Park, IL, HDP2, Senior Housing Operating [Member]</t>
  </si>
  <si>
    <t>Seniors Housing Operating [Member] | Hingham, MA, HGM, Senior Housing Operating [Member]</t>
  </si>
  <si>
    <t>Seniors Housing Operating [Member] | Holbrook, NY, HBK, Senior Housing Operating [Member]</t>
  </si>
  <si>
    <t>Seniors Housing Operating [Member] | Horley, UKJ, HLE, Senior Housing Operating [Member]</t>
  </si>
  <si>
    <t>Seniors Housing Operating [Member] | Houston, TX, HOU10, Senior Housing Operating [Member]</t>
  </si>
  <si>
    <t>Seniors Housing Operating [Member] | Houston, TX, HOU11, Senior Housing Operating [Member]</t>
  </si>
  <si>
    <t>Seniors Housing Operating [Member] | Houston, TX, HOU9, Senior Housing Operating [Member]</t>
  </si>
  <si>
    <t>Seniors Housing Operating [Member] | Hove, UKJ, HVE, Senior Housing Operating [Member]</t>
  </si>
  <si>
    <t>Seniors Housing Operating [Member] | Huntington Beach, CA, HGB, Senior Housing Operating [Member]</t>
  </si>
  <si>
    <t>Seniors Housing Operating [Member] | Irving, TX, IRV, Senior Housing Operating [Member]</t>
  </si>
  <si>
    <t>Seniors Housing Operating [Member] | Johns Creek, GA, JCR, Senior Housing Operating [Member]</t>
  </si>
  <si>
    <t>Seniors Housing Operating [Member] | Kanata, ON, KNA, Senior Housing Operating [Member]</t>
  </si>
  <si>
    <t>Seniors Housing Operating [Member] | Kansas City, MO, KNS2, Senior Housing Operating [Member]</t>
  </si>
  <si>
    <t>Seniors Housing Operating [Member] | Kansas City, MO, KNS3, Senior Housing Operating [Member]</t>
  </si>
  <si>
    <t>Seniors Housing Operating [Member] | Kansas City, MO, KNS6, Senior Housing Operating [Member]</t>
  </si>
  <si>
    <t>Seniors Housing Operating [Member] | Kelowna, BC, KEL, Senior Housing Operating [Member]</t>
  </si>
  <si>
    <t>Seniors Housing Operating [Member] | Kennebunk, ME, KBK, Senior Housing Operating [Member]</t>
  </si>
  <si>
    <t>Seniors Housing Operating [Member] | Kingston, ON, KST, Senior Housing Operating [Member]</t>
  </si>
  <si>
    <t>Seniors Housing Operating [Member] | Kingwood, TX, KNG2, Senior Housing Operating [Member]</t>
  </si>
  <si>
    <t>Seniors Housing Operating [Member] | Kirkland, WA, KRK2, Senior Housing Operating [Member]</t>
  </si>
  <si>
    <t>Seniors Housing Operating [Member] | Kitchener, ON, KCH, Senior Housing Operating [Member]</t>
  </si>
  <si>
    <t>Seniors Housing Operating [Member] | Kitchener, ON, KCH2, Senior Housing Operating [Member]</t>
  </si>
  <si>
    <t>Seniors Housing Operating [Member] | Kitchener, ON, KCH3, Senior Housing Operating [Member]</t>
  </si>
  <si>
    <t>Seniors Housing Operating [Member] | La Palma, CA, LPM, Senior Housing Operating [Member]</t>
  </si>
  <si>
    <t>Seniors Housing Operating [Member] | Lafayette Hill, PA, LFH, Senior Housing Operating [Member]</t>
  </si>
  <si>
    <t>Seniors Housing Operating [Member] | Lawrenceville, GA, LWV3, Senior Housing Operating [Member]</t>
  </si>
  <si>
    <t>Seniors Housing Operating [Member] | Leawood, KS, LEA, Senior Housing Operating [Member]</t>
  </si>
  <si>
    <t>Seniors Housing Operating [Member] | Lenexa, KS, LEN2, Senior Housing Operating [Member]</t>
  </si>
  <si>
    <t>Seniors Housing Operating [Member] | Leominster, MA, LMT3, Senior Housing Operating [Member]</t>
  </si>
  <si>
    <t>Seniors Housing Operating [Member] | Lincroft, NJ, LIN, Senior Housing Operating [Member]</t>
  </si>
  <si>
    <t>Seniors Housing Operating [Member] | Lombard, IL, LMB, Senior Housing Operating [Member]</t>
  </si>
  <si>
    <t>Seniors Housing Operating [Member] | London, UKI, LDN, Senior Housing Operating [Member]</t>
  </si>
  <si>
    <t>Seniors Housing Operating [Member] | London, ON, LND2, Senior Housing Operating [Member]</t>
  </si>
  <si>
    <t>Seniors Housing Operating [Member] | London, ON, LND3, Senior Housing Operating [Member]</t>
  </si>
  <si>
    <t>Seniors Housing Operating [Member] | London, ON, LND4, Senior Housing Operating [Member]</t>
  </si>
  <si>
    <t>Seniors Housing Operating [Member] | Longueuil, QC, LGL2, Senior Housing Operating [Member]</t>
  </si>
  <si>
    <t>Seniors Housing Operating [Member] | Los Angeles, CA, LOA, Senior Housing Operating [Member]</t>
  </si>
  <si>
    <t>Seniors Housing Operating [Member] | Los Angeles, CA, LOA2, Senior Housing Operating [Member]</t>
  </si>
  <si>
    <t>Seniors Housing Operating [Member] | Los Angeles, CA, LOA3, Senior Housing Operating [Member]</t>
  </si>
  <si>
    <t>Seniors Housing Operating [Member] | Louisville, KY, LOU3, Senior Housing Operating [Member]</t>
  </si>
  <si>
    <t>Seniors Housing Operating [Member] | Louisville, KY, LOU4, Senior Housing Operating [Member]</t>
  </si>
  <si>
    <t>Seniors Housing Operating [Member] | Lynnfield, MA, LYN, Senior Housing Operating [Member]</t>
  </si>
  <si>
    <t>Seniors Housing Operating [Member] | Malvern, PA, MVN, Senior Housing Operating [Member]</t>
  </si>
  <si>
    <t>Seniors Housing Operating [Member] | Mansfield, MA, MAS, Senior Housing Operating [Member]</t>
  </si>
  <si>
    <t>Seniors Housing Operating [Member] | Mansfield, MA, MAS2, Senior Housing Operating [Member]</t>
  </si>
  <si>
    <t>Seniors Housing Operating [Member] | Maple Ridge, BC, MPR, Senior Housing Operating [Member]</t>
  </si>
  <si>
    <t>Seniors Housing Operating [Member] | Marieville, QC, MVI, Senior Housing Operating [Member]</t>
  </si>
  <si>
    <t>Seniors Housing Operating [Member] | Markham, ON, MKH, Senior Housing Operating [Member]</t>
  </si>
  <si>
    <t>Seniors Housing Operating [Member] | Marlboro, NJ, MBO, Senior Housing Operating [Member]</t>
  </si>
  <si>
    <t>Seniors Housing Operating [Member] | Medicine Hat, AB, MEH2, Senior Housing Operating [Member]</t>
  </si>
  <si>
    <t>Seniors Housing Operating [Member] | Memphis, TN, MPS5, Senior Housing Operating [Member]</t>
  </si>
  <si>
    <t>Seniors Housing Operating [Member] | Meriden, CT, MEI, Senior Housing Operating [Member]</t>
  </si>
  <si>
    <t>Seniors Housing Operating [Member] | Metairie, LA, MET, Senior Housing Operating [Member]</t>
  </si>
  <si>
    <t>Seniors Housing Operating [Member] | Middletown, CT, MIN, Senior Housing Operating [Member]</t>
  </si>
  <si>
    <t>Seniors Housing Operating [Member] | Middletown, RI, MIT, Senior Housing Operating [Member]</t>
  </si>
  <si>
    <t>Seniors Housing Operating [Member] | Milford, CT, MIF, Senior Housing Operating [Member]</t>
  </si>
  <si>
    <t>Seniors Housing Operating [Member] | Milton, ON, MTO, Senior Housing Operating [Member]</t>
  </si>
  <si>
    <t>Seniors Housing Operating [Member] | Minnetonka, MN, MTK, Senior Housing Operating [Member]</t>
  </si>
  <si>
    <t>Seniors Housing Operating [Member] | Minnetonka, MN, MTK2, Senior Housing Operating [Member]</t>
  </si>
  <si>
    <t>Seniors Housing Operating [Member] | Mississauga, ON, MSS, Senior Housing Operating [Member]</t>
  </si>
  <si>
    <t>Seniors Housing Operating [Member] | Mississauga, ON, MSS2, Senior Housing Operating [Member]</t>
  </si>
  <si>
    <t>Seniors Housing Operating [Member] | Mississauga, ON, MSS3, Senior Housing Operating [Member]</t>
  </si>
  <si>
    <t>Seniors Housing Operating [Member] | Mississauga, ON, MSS4, Senior Housing Operating [Member]</t>
  </si>
  <si>
    <t>Seniors Housing Operating [Member] | Mobberley, UKD, MBB, Senior Housing Operating [Member]</t>
  </si>
  <si>
    <t>Seniors Housing Operating [Member] | Monterey, CA, MTY, Senior Housing Operating [Member]</t>
  </si>
  <si>
    <t>Seniors Housing Operating [Member] | Montgomery Village, MD, MVG, Senior Housing Operating [Member]</t>
  </si>
  <si>
    <t>Seniors Housing Operating [Member] | Moose Jaw, SK, MJW, Senior Housing Operating [Member]</t>
  </si>
  <si>
    <t>Seniors Housing Operating [Member] | Mystic, CT, MYS, Senior Housing Operating [Member]</t>
  </si>
  <si>
    <t>Seniors Housing Operating [Member] | Naperville, IL, NPR3, Senior Housing Operating [Member]</t>
  </si>
  <si>
    <t>Seniors Housing Operating [Member] | Naperville, IL, NPR4, Senior Housing Operating [Member]</t>
  </si>
  <si>
    <t>Seniors Housing Operating [Member] | Naples, FL, NPL3, Senior Housing Operating [Member]</t>
  </si>
  <si>
    <t>Seniors Housing Operating [Member] | Nashua, NH, NSH, Senior Housing Operating [Member]</t>
  </si>
  <si>
    <t>Seniors Housing Operating [Member] | Nashville, TN, NSV5, Senior Housing Operating [Member]</t>
  </si>
  <si>
    <t>Seniors Housing Operating [Member] | Nepean, ON, NPN, Senior Housing Operating [Member]</t>
  </si>
  <si>
    <t>Seniors Housing Operating [Member] | Newmarket, UKH, NWM, Senior Housing Operating [Member]</t>
  </si>
  <si>
    <t>Seniors Housing Operating [Member] | Newton, MA, NEW, Senior Housing Operating [Member]</t>
  </si>
  <si>
    <t>Seniors Housing Operating [Member] | Newton, MA, NEW2, Senior Housing Operating [Member]</t>
  </si>
  <si>
    <t>Seniors Housing Operating [Member] | Newton, MA, NEW3, Senior Housing Operating [Member]</t>
  </si>
  <si>
    <t>Seniors Housing Operating [Member] | Newtown Square, PA, NTS, Senior Housing Operating [Member]</t>
  </si>
  <si>
    <t>Seniors Housing Operating [Member] | Niagara Falls, ON, NFL, Senior Housing Operating [Member]</t>
  </si>
  <si>
    <t>Seniors Housing Operating [Member] | Niantic, CT, NIA, Senior Housing Operating [Member]</t>
  </si>
  <si>
    <t>Seniors Housing Operating [Member] | North Andover, MA, NAN, Senior Housing Operating [Member]</t>
  </si>
  <si>
    <t>Seniors Housing Operating [Member] | North Chelmsford, MA, CHM2, Senior Housing Operating [Member]</t>
  </si>
  <si>
    <t>Seniors Housing Operating [Member] | North Tustin, CA, NTT, Senior Housing Operating [Member]</t>
  </si>
  <si>
    <t>Seniors Housing Operating [Member] | Oak Park, IL, OKP, Senior Housing Operating [Member]</t>
  </si>
  <si>
    <t>Seniors Housing Operating [Member] | Oakland, CA, OAK, Senior Housing Operating [Member]</t>
  </si>
  <si>
    <t>Seniors Housing Operating [Member] | Oakton, VA, OKN, Senior Housing Operating [Member]</t>
  </si>
  <si>
    <t>Seniors Housing Operating [Member] | Oakville, ON, OKV, Senior Housing Operating [Member]</t>
  </si>
  <si>
    <t>Seniors Housing Operating [Member] | Oakville, ON, OKV2, Senior Housing Operating [Member]</t>
  </si>
  <si>
    <t>Seniors Housing Operating [Member] | Oakville, ON, OKV3, Senior Housing Operating [Member]</t>
  </si>
  <si>
    <t>Seniors Housing Operating [Member] | Oceanside, CA, OSD, Senior Housing Operating [Member]</t>
  </si>
  <si>
    <t>Seniors Housing Operating [Member] | Okotoks, AB, OKO, Senior Housing Operating [Member]</t>
  </si>
  <si>
    <t>Seniors Housing Operating [Member] | Oshawa, ON, OHW, Senior Housing Operating [Member]</t>
  </si>
  <si>
    <t>Seniors Housing Operating [Member] | Ottawa, ON, NPN2, Senior Housing Operating [Member]</t>
  </si>
  <si>
    <t>Seniors Housing Operating [Member] | Ottawa, ON, OTT10, Senior Housing Operating [Member]</t>
  </si>
  <si>
    <t>Seniors Housing Operating [Member] | Ottawa, ON, OTT11, Senior Housing Operating [Member]</t>
  </si>
  <si>
    <t>Seniors Housing Operating [Member] | Ottawa, ON, OTT12, Senior Housing Operating [Member]</t>
  </si>
  <si>
    <t>Seniors Housing Operating [Member] | Ottawa, ON, OTT13, Senior Housing Operating [Member]</t>
  </si>
  <si>
    <t>Seniors Housing Operating [Member] | Ottawa, ON, OTT14, Senior Housing Operating [Member]</t>
  </si>
  <si>
    <t>Seniors Housing Operating [Member] | Ottawa, ON, OTT15, Senior Housing Operating [Member]</t>
  </si>
  <si>
    <t>Seniors Housing Operating [Member] | Ottawa, ON, OTT16, Senior Housing Operating [Member]</t>
  </si>
  <si>
    <t>Seniors Housing Operating [Member] | Ottawa, ON, OTT4, Senior Housing Operating [Member]</t>
  </si>
  <si>
    <t>Seniors Housing Operating [Member] | Ottawa, ON, OTT5, Senior Housing Operating [Member]</t>
  </si>
  <si>
    <t>Seniors Housing Operating [Member] | Ottawa, ON, OTT6, Senior Housing Operating [Member]</t>
  </si>
  <si>
    <t>Seniors Housing Operating [Member] | Ottawa, ON, OTT7, Senior Housing Operating [Member]</t>
  </si>
  <si>
    <t>Seniors Housing Operating [Member] | Ottawa, ON, OTT8, Senior Housing Operating [Member]</t>
  </si>
  <si>
    <t>Seniors Housing Operating [Member] | Ottawa, ON, OTT9, Senior Housing Operating [Member]</t>
  </si>
  <si>
    <t>Seniors Housing Operating [Member] | Overland Park, KS, OVP4, Senior Housing Operating [Member]</t>
  </si>
  <si>
    <t>Seniors Housing Operating [Member] | Palo Alto, CA, PAO, Senior Housing Operating [Member]</t>
  </si>
  <si>
    <t>Seniors Housing Operating [Member] | Paramus, NJ, PAM, Senior Housing Operating [Member]</t>
  </si>
  <si>
    <t>Seniors Housing Operating [Member] | Parkland, FL, PKL, Senior Housing Operating [Member]</t>
  </si>
  <si>
    <t>Seniors Housing Operating [Member] | Peabody, MA, PBD2, Senior Housing Operating [Member]</t>
  </si>
  <si>
    <t>Seniors Housing Operating [Member] | Pembroke, ON, PBK, Senior Housing Operating [Member]</t>
  </si>
  <si>
    <t>Seniors Housing Operating [Member] | Phoenix, AZ, PHN6, Senior Housing Operating [Member]</t>
  </si>
  <si>
    <t>Seniors Housing Operating [Member] | Pittsburgh, PA, PSB2, Senior Housing Operating [Member]</t>
  </si>
  <si>
    <t>Seniors Housing Operating [Member] | Plainview, NY, PLV2, Senior Housing Operating [Member]</t>
  </si>
  <si>
    <t>Seniors Housing Operating [Member] | Plano, TX, PLO4, Senior Housing Operating [Member]</t>
  </si>
  <si>
    <t>Seniors Housing Operating [Member] | Plano, TX, PLO5, Senior Housing Operating [Member]</t>
  </si>
  <si>
    <t>Seniors Housing Operating [Member] | Playa Vista, CA, PYV, Senior Housing Operating [Member]</t>
  </si>
  <si>
    <t>Seniors Housing Operating [Member] | Plymouth, MA, PLY3, Senior Housing Operating [Member]</t>
  </si>
  <si>
    <t>Seniors Housing Operating [Member] | Port Perry, ON, PPY, Senior Housing Operating [Member]</t>
  </si>
  <si>
    <t>Seniors Housing Operating [Member] | Providence, RI, PRO, Senior Housing Operating [Member]</t>
  </si>
  <si>
    <t>Seniors Housing Operating [Member] | Purley, UKI, PUR, Senior Housing Operating [Member]</t>
  </si>
  <si>
    <t>Seniors Housing Operating [Member] | Queensbury, NY, QSB, Senior Housing Operating [Member]</t>
  </si>
  <si>
    <t>Seniors Housing Operating [Member] | Quincy, MA, QCY3, Senior Housing Operating [Member]</t>
  </si>
  <si>
    <t>Seniors Housing Operating [Member] | Rancho Cucamonga, CA, RCG, Senior Housing Operating [Member]</t>
  </si>
  <si>
    <t>Seniors Housing Operating [Member] | Rancho Palos Verdes, CA, RPV, Senior Housing Operating [Member]</t>
  </si>
  <si>
    <t>Seniors Housing Operating [Member] | Randolph, NJ, RDP, Senior Housing Operating [Member]</t>
  </si>
  <si>
    <t>Seniors Housing Operating [Member] | Red Deer, AB, RDR, Senior Housing Operating [Member]</t>
  </si>
  <si>
    <t>Seniors Housing Operating [Member] | Red Deer, AB, RDR2, Senior Housing Operating [Member]</t>
  </si>
  <si>
    <t>Seniors Housing Operating [Member] | Redondo Beach, CA, RED, Senior Housing Operating [Member]</t>
  </si>
  <si>
    <t>Seniors Housing Operating [Member] | Regina, SK, RGN, Senior Housing Operating [Member]</t>
  </si>
  <si>
    <t>Seniors Housing Operating [Member] | Regina, SK, RGN2, Senior Housing Operating [Member]</t>
  </si>
  <si>
    <t>Seniors Housing Operating [Member] | Regina, SK, RGN3, Senior Housing Operating [Member]</t>
  </si>
  <si>
    <t>Seniors Housing Operating [Member] | Renton, WA, RNT, Senior Housing Operating [Member]</t>
  </si>
  <si>
    <t>Seniors Housing Operating [Member] | Ridgefield, CT, RDF, Senior Housing Operating [Member]</t>
  </si>
  <si>
    <t>Seniors Housing Operating [Member] | Riviere-du-Loup, QC, RDL, Senior Housing Operating [Member]</t>
  </si>
  <si>
    <t>Seniors Housing Operating [Member] | Riviere-du-Loup, QC, RDL2, Senior Housing Operating [Member]</t>
  </si>
  <si>
    <t>Seniors Housing Operating [Member] | Rocky Hill, CT, RKH3, Senior Housing Operating [Member]</t>
  </si>
  <si>
    <t>Seniors Housing Operating [Member] | Romeoville, IL, RMV, Senior Housing Operating [Member]</t>
  </si>
  <si>
    <t>Seniors Housing Operating [Member] | Roseville, MN, RSV, Senior Housing Operating [Member]</t>
  </si>
  <si>
    <t>Seniors Housing Operating [Member] | Roswell, GA, RWL3, Senior Housing Operating [Member]</t>
  </si>
  <si>
    <t>Seniors Housing Operating [Member] | Sacramento, CA, SAC3, Senior Housing Operating [Member]</t>
  </si>
  <si>
    <t>Seniors Housing Operating [Member] | Saint-Lambert, QC, SLA, Senior Housing Operating [Member]</t>
  </si>
  <si>
    <t>Seniors Housing Operating [Member] | Salem, NH, SAE, Senior Housing Operating [Member]</t>
  </si>
  <si>
    <t>Seniors Housing Operating [Member] | Salisbury, UKK, SSB, Senior Housing Operating [Member]</t>
  </si>
  <si>
    <t>Seniors Housing Operating [Member] | Salt Lake City, UT, SLC, Senior Housing Operating [Member]</t>
  </si>
  <si>
    <t>Seniors Housing Operating [Member] | San Diego, CA, SDG2, Senior Housing Operating [Member]</t>
  </si>
  <si>
    <t>Seniors Housing Operating [Member] | San Diego, CA, SDG3, Senior Housing Operating [Member]</t>
  </si>
  <si>
    <t>Seniors Housing Operating [Member] | San Diego, CA, SDG4, Senior Housing Operating [Member]</t>
  </si>
  <si>
    <t>Seniors Housing Operating [Member] | San Gabriel, CA, SGB, Senior Housing Operating [Member]</t>
  </si>
  <si>
    <t>Seniors Housing Operating [Member] | San Jose, CA, SNJ, Senior Housing Operating [Member]</t>
  </si>
  <si>
    <t>Seniors Housing Operating [Member] | San Jose, CA, SNJ2, Senior Housing Operating [Member]</t>
  </si>
  <si>
    <t>Seniors Housing Operating [Member] | San Juan Capistrano, CA, SJC, Senior Housing Operating [Member]</t>
  </si>
  <si>
    <t>Seniors Housing Operating [Member] | Sandy Springs, GA, SDS, Senior Housing Operating [Member]</t>
  </si>
  <si>
    <t>Seniors Housing Operating [Member] | Santa Maria, CA, STM, Senior Housing Operating [Member]</t>
  </si>
  <si>
    <t>Seniors Housing Operating [Member] | Santa Monica, CA, SMC, Senior Housing Operating [Member]</t>
  </si>
  <si>
    <t>Seniors Housing Operating [Member] | Saskatoon, SK, SSK, Senior Housing Operating [Member]</t>
  </si>
  <si>
    <t>Seniors Housing Operating [Member] | Saskatoon, SK, SSK2, Senior Housing Operating [Member]</t>
  </si>
  <si>
    <t>Seniors Housing Operating [Member] | Schaumburg, IL, SHG, Senior Housing Operating [Member]</t>
  </si>
  <si>
    <t>Seniors Housing Operating [Member] | Scottsdale, AZ, SCT2, Senior Housing Operating [Member]</t>
  </si>
  <si>
    <t>Seniors Housing Operating [Member] | Seal Beach, CA, SBC, Senior Housing Operating [Member]</t>
  </si>
  <si>
    <t>Seniors Housing Operating [Member] | Seattle, WA, SEA6, Senior Housing Operating [Member]</t>
  </si>
  <si>
    <t>Seniors Housing Operating [Member] | Seattle, WA, SEA7, Senior Housing Operating [Member]</t>
  </si>
  <si>
    <t>Seniors Housing Operating [Member] | Sevenoaks, UKJ, SVK, Senior Housing Operating [Member]</t>
  </si>
  <si>
    <t>Seniors Housing Operating [Member] | Shelburne, VT, SHU, Senior Housing Operating [Member]</t>
  </si>
  <si>
    <t>Seniors Housing Operating [Member] | Shelby Township, MI, STS, Senior Housing Operating [Member]</t>
  </si>
  <si>
    <t>Seniors Housing Operating [Member] | Shrewsbury, MA, SRW, Senior Housing Operating [Member]</t>
  </si>
  <si>
    <t>Seniors Housing Operating [Member] | Sidcup, UKI, SID, Senior Housing Operating [Member]</t>
  </si>
  <si>
    <t>Seniors Housing Operating [Member] | Simi Valley, CA, SVY, Senior Housing Operating [Member]</t>
  </si>
  <si>
    <t>Seniors Housing Operating [Member] | Solihull, UKG, KNL, Senior Housing Operating [Member]</t>
  </si>
  <si>
    <t>Seniors Housing Operating [Member] | Solihull, UKG, SOL, Senior Housing Operating [Member]</t>
  </si>
  <si>
    <t>Seniors Housing Operating [Member] | Sonning, UKJ, SNG, Senior Housing Operating [Member]</t>
  </si>
  <si>
    <t>Seniors Housing Operating [Member] | South Windsor, CT, SWD2, Senior Housing Operating [Member]</t>
  </si>
  <si>
    <t>Seniors Housing Operating [Member] | Spokane, WA, SKN, Senior Housing Operating [Member]</t>
  </si>
  <si>
    <t>Seniors Housing Operating [Member] | Spokane, WA, SKN2, Senior Housing Operating [Member]</t>
  </si>
  <si>
    <t>Seniors Housing Operating [Member] | St. Albert, AB, SAT, Senior Housing Operating [Member]</t>
  </si>
  <si>
    <t>Seniors Housing Operating [Member] | St. John's, NL, SJN, Senior Housing Operating [Member]</t>
  </si>
  <si>
    <t>Seniors Housing Operating [Member] | Stittsville, ON, SSL, Senior Housing Operating [Member]</t>
  </si>
  <si>
    <t>Seniors Housing Operating [Member] | Stockport, UKD, SKP, Senior Housing Operating [Member]</t>
  </si>
  <si>
    <t>Seniors Housing Operating [Member] | Studio City, CA, SDC, Senior Housing Operating [Member]</t>
  </si>
  <si>
    <t>Seniors Housing Operating [Member] | Sugar Land, TX, SUG, Senior Housing Operating [Member]</t>
  </si>
  <si>
    <t>Seniors Housing Operating [Member] | Sun City, FL, SUR, Senior Housing Operating [Member]</t>
  </si>
  <si>
    <t>Seniors Housing Operating [Member] | Sun City, FL, SUR2, Senior Housing Operating [Member]</t>
  </si>
  <si>
    <t>Seniors Housing Operating [Member] | Sun City West, AZ, SCW, Senior Housing Operating [Member]</t>
  </si>
  <si>
    <t>Seniors Housing Operating [Member] | Sunnyvale, CA, SNY, Senior Housing Operating [Member]</t>
  </si>
  <si>
    <t>Seniors Housing Operating [Member] | Surrey, BC, SRY2, Senior Housing Operating [Member]</t>
  </si>
  <si>
    <t>Seniors Housing Operating [Member] | Surrey, BC, SRY3, Senior Housing Operating [Member]</t>
  </si>
  <si>
    <t>Seniors Housing Operating [Member] | Suwanee, GA, SWE4, Senior Housing Operating [Member]</t>
  </si>
  <si>
    <t>Seniors Housing Operating [Member] | Sway, UKJ, SWY, Senior Housing Operating [Member]</t>
  </si>
  <si>
    <t>Seniors Housing Operating [Member] | Swift Current, SK, SCR, Senior Housing Operating [Member]</t>
  </si>
  <si>
    <t>Seniors Housing Operating [Member] | Tacoma, WA, TCM, Senior Housing Operating [Member]</t>
  </si>
  <si>
    <t>Seniors Housing Operating [Member] | Tacoma, WA, TCM2, Senior Housing Operating [Member]</t>
  </si>
  <si>
    <t>Seniors Housing Operating [Member] | Tampa, FL, TMP4, Senior Housing Operating [Member]</t>
  </si>
  <si>
    <t>Seniors Housing Operating [Member] | The Woodlands, TX, WDL, Senior Housing Operating [Member]</t>
  </si>
  <si>
    <t>Seniors Housing Operating [Member] | Toledo, OH, TOL2, Senior Housing Operating [Member]</t>
  </si>
  <si>
    <t>Seniors Housing Operating [Member] | Toronto, ON, TRT10, Senior Housing Operating [Member]</t>
  </si>
  <si>
    <t>Seniors Housing Operating [Member] | Toronto, ON, TRT11, Senior Housing Operating [Member]</t>
  </si>
  <si>
    <t>Seniors Housing Operating [Member] | Toronto, ON, TRT12, Senior Housing Operating [Member]</t>
  </si>
  <si>
    <t>Seniors Housing Operating [Member] | Toronto, ON, TRT13, Senior Housing Operating [Member]</t>
  </si>
  <si>
    <t>Seniors Housing Operating [Member] | Toronto, ON, TRT14, Senior Housing Operating [Member]</t>
  </si>
  <si>
    <t>Seniors Housing Operating [Member] | Toronto, ON, TRT4, Senior Housing Operating [Member]</t>
  </si>
  <si>
    <t>Seniors Housing Operating [Member] | Toronto, ON, TRT5, Senior Housing Operating [Member]</t>
  </si>
  <si>
    <t>Seniors Housing Operating [Member] | Toronto, ON, TRT6, Senior Housing Operating [Member]</t>
  </si>
  <si>
    <t>Seniors Housing Operating [Member] | Toronto, ON, TRT7, Senior Housing Operating [Member]</t>
  </si>
  <si>
    <t>Seniors Housing Operating [Member] | Toronto, ON, TRT8, Senior Housing Operating [Member]</t>
  </si>
  <si>
    <t>Seniors Housing Operating [Member] | Toronto, ON, TRT9, Senior Housing Operating [Member]</t>
  </si>
  <si>
    <t>Seniors Housing Operating [Member] | Trumbull, CT, TRU, Senior Housing Operating [Member]</t>
  </si>
  <si>
    <t>Seniors Housing Operating [Member] | Tucson, AZ, TCS5, Senior Housing Operating [Member]</t>
  </si>
  <si>
    <t>Seniors Housing Operating [Member] | Tulsa, OK, TUL3, Senior Housing Operating [Member]</t>
  </si>
  <si>
    <t>Seniors Housing Operating [Member] | Tulsa, OK, TUL4, Senior Housing Operating [Member]</t>
  </si>
  <si>
    <t>Seniors Housing Operating [Member] | Tustin, CA, TST, Senior Housing Operating [Member]</t>
  </si>
  <si>
    <t>Seniors Housing Operating [Member] | Upland, CA, UPL, Senior Housing Operating [Member]</t>
  </si>
  <si>
    <t>Seniors Housing Operating [Member] | Upper St Claire, PA, USC, Senior Housing Operating [Member]</t>
  </si>
  <si>
    <t>Seniors Housing Operating [Member] | Vancouver, BC, VCV, Senior Housing Operating [Member]</t>
  </si>
  <si>
    <t>Seniors Housing Operating [Member] | Vankleek Hill, ON, VKH, Senior Housing Operating [Member]</t>
  </si>
  <si>
    <t>Seniors Housing Operating [Member] | Vaudreuil, QC, VDR, Senior Housing Operating [Member]</t>
  </si>
  <si>
    <t>Seniors Housing Operating [Member] | Venice, FL, VNC4, Senior Housing Operating [Member]</t>
  </si>
  <si>
    <t>Seniors Housing Operating [Member] | Victoria, BC, VTA, Senior Housing Operating [Member]</t>
  </si>
  <si>
    <t>Seniors Housing Operating [Member] | Victoria, BC, VTA2, Senior Housing Operating [Member]</t>
  </si>
  <si>
    <t>Seniors Housing Operating [Member] | Victoria, BC, VTA3, Senior Housing Operating [Member]</t>
  </si>
  <si>
    <t>Seniors Housing Operating [Member] | Victoria, BC, VTA4, Senior Housing Operating [Member]</t>
  </si>
  <si>
    <t>Seniors Housing Operating [Member] | Virginia Water, UKJ, VGW, Senior Housing Operating [Member]</t>
  </si>
  <si>
    <t>Seniors Housing Operating [Member] | Walnut Creek, CA, WLC, Senior Housing Operating [Member]</t>
  </si>
  <si>
    <t>Seniors Housing Operating [Member] | Waltham, MA, WLT2, Senior Housing Operating [Member]</t>
  </si>
  <si>
    <t>Seniors Housing Operating [Member] | Warwick, RI, WAW, Senior Housing Operating [Member]</t>
  </si>
  <si>
    <t>Seniors Housing Operating [Member] | Washington, DC, WSH2, Senior Housing Operating [Member]</t>
  </si>
  <si>
    <t>Jan. 1,
		1889</t>
  </si>
  <si>
    <t>Seniors Housing Operating [Member] | Waterbury, CT, WBY2, Senior Housing Operating [Member]</t>
  </si>
  <si>
    <t>Seniors Housing Operating [Member] | Wayland, MA, WAY, Senior Housing Operating [Member]</t>
  </si>
  <si>
    <t>Seniors Housing Operating [Member] | Welland, ON, WLA, Senior Housing Operating [Member]</t>
  </si>
  <si>
    <t>Seniors Housing Operating [Member] | Wellesley, MA, WLY, Senior Housing Operating [Member]</t>
  </si>
  <si>
    <t>Seniors Housing Operating [Member] | West Babylon, NY, WBB, Senior Housing Operating [Member]</t>
  </si>
  <si>
    <t>Seniors Housing Operating [Member] | West Bloomfield, MI, WBF, Senior Housing Operating [Member]</t>
  </si>
  <si>
    <t>Seniors Housing Operating [Member] | West Hills, CA, WHL, Senior Housing Operating [Member]</t>
  </si>
  <si>
    <t>Seniors Housing Operating [Member] | West Vancouver, BC, WVR, Senior Housing Operating [Member]</t>
  </si>
  <si>
    <t>Seniors Housing Operating [Member] | Westbourne, UKK, WTB, Senior Housing Operating [Member]</t>
  </si>
  <si>
    <t>Seniors Housing Operating [Member] | Westford, MA, WSD2, Senior Housing Operating [Member]</t>
  </si>
  <si>
    <t>Jan. 1,
		1960</t>
  </si>
  <si>
    <t>Seniors Housing Operating [Member] | Weston, MA, WTN, Senior Housing Operating [Member]</t>
  </si>
  <si>
    <t>Seniors Housing Operating [Member] | Weybridge, UKJ, WEY, Senior Housing Operating [Member]</t>
  </si>
  <si>
    <t>Seniors Housing Operating [Member] | Weymouth, UKK, WYT, Senior Housing Operating [Member]</t>
  </si>
  <si>
    <t>Seniors Housing Operating [Member] | White Oak, MD, WHO, Senior Housing Operating [Member]</t>
  </si>
  <si>
    <t>Seniors Housing Operating [Member] | Wilbraham, MA, WIL, Senior Housing Operating [Member]</t>
  </si>
  <si>
    <t>Seniors Housing Operating [Member] | Wilmington, DE, WGT2, Senior Housing Operating [Member]</t>
  </si>
  <si>
    <t>Seniors Housing Operating [Member] | Winchester, UKJ, WNC, Senior Housing Operating [Member]</t>
  </si>
  <si>
    <t>Seniors Housing Operating [Member] | Winnipeg, MB, WNN, Senior Housing Operating [Member]</t>
  </si>
  <si>
    <t>Seniors Housing Operating [Member] | Winnipeg, MB, WNN2, Senior Housing Operating [Member]</t>
  </si>
  <si>
    <t>Seniors Housing Operating [Member] | Winnipeg, MB, WNN3, Senior Housing Operating [Member]</t>
  </si>
  <si>
    <t>Seniors Housing Operating [Member] | Wolverhampton, UKG, WLV, Senior Housing Operating [Member]</t>
  </si>
  <si>
    <t>Seniors Housing Operating [Member] | Woodbridge, CT, WOB, Senior Housing Operating [Member]</t>
  </si>
  <si>
    <t>Seniors Housing Operating [Member] | Woodland Hills, CA, WDH, Senior Housing Operating [Member]</t>
  </si>
  <si>
    <t>Seniors Housing Operating [Member] | Worcester, MA, WRS4, Senior Housing Operating [Member]</t>
  </si>
  <si>
    <t>Seniors Housing Operating [Member] | Yarmouth, ME, YAR, Senior Housing Operating [Member]</t>
  </si>
  <si>
    <t>Seniors Housing Operating [Member] | Yonkers, NY, YNK, Senior Housing Operating [Member]</t>
  </si>
  <si>
    <t>Seniors Housing Operating [Member] | Yorkton, SK, YKT, Senior Housing Operating [Member]</t>
  </si>
  <si>
    <t>Real Estate and Accumulated Depreciation (Schedule III Real Estate and Accumulated Depreciation, Outpatient Medical) (Details) - USD ($) $ in Thousands</t>
  </si>
  <si>
    <t>Outpatient Medical [Member] | Akron, OH, 1350, Outpatient Medical [Member]</t>
  </si>
  <si>
    <t>Outpatient Medical [Member] | Allen, TX, 1312, Outpatient Medical [Member]</t>
  </si>
  <si>
    <t>Outpatient Medical [Member] | Alpharetta, GA, 1321, Outpatient Medical [Member]</t>
  </si>
  <si>
    <t>Outpatient Medical [Member] | Alpharetta, GA, 1322, Outpatient Medical [Member]</t>
  </si>
  <si>
    <t>Outpatient Medical [Member] | Alpharetta, GA, 1323, Outpatient Medical [Member]</t>
  </si>
  <si>
    <t>Outpatient Medical [Member] | Alpharetta, GA, 1325, Outpatient Medical [Member]</t>
  </si>
  <si>
    <t>Outpatient Medical [Member] | Alpharetta, GA, 1326, Outpatient Medical [Member]</t>
  </si>
  <si>
    <t>Outpatient Medical [Member] | Arcadia, CA, 1157, Outpatient Medical [Member]</t>
  </si>
  <si>
    <t>Outpatient Medical [Member] | Arlington, TX, 1374, Outpatient Medical [Member]</t>
  </si>
  <si>
    <t>Outpatient Medical [Member] | Atlanta, GA, 1108, Outpatient Medical [Member]</t>
  </si>
  <si>
    <t>Outpatient Medical [Member] | Atlanta, GA, 1327, Outpatient Medical [Member]</t>
  </si>
  <si>
    <t>Outpatient Medical [Member] | Atlanta, GA, 1329, Outpatient Medical [Member]</t>
  </si>
  <si>
    <t>Outpatient Medical [Member] | Bardstown, KY, 1463, Outpatient Medical [Member]</t>
  </si>
  <si>
    <t>Outpatient Medical [Member] | Bartlett, TN, 1172, Outpatient Medical [Member]</t>
  </si>
  <si>
    <t>Outpatient Medical [Member] | Bellevue, NE, 1227, Outpatient Medical [Member]</t>
  </si>
  <si>
    <t>Outpatient Medical [Member] | Bettendorf, IA, 1394, Outpatient Medical [Member]</t>
  </si>
  <si>
    <t>Outpatient Medical [Member] | Beverly Hills, CA, 1442, Outpatient Medical [Member]</t>
  </si>
  <si>
    <t>Outpatient Medical [Member] | Beverly Hills, CA, 1443, Outpatient Medical [Member]</t>
  </si>
  <si>
    <t>Outpatient Medical [Member] | Beverly Hills, CA, 1444, Outpatient Medical [Member]</t>
  </si>
  <si>
    <t>Jan. 1,
		1946</t>
  </si>
  <si>
    <t>Outpatient Medical [Member] | Beverly Hills, CA, 1445, Outpatient Medical [Member]</t>
  </si>
  <si>
    <t>Jan. 1,
		1955</t>
  </si>
  <si>
    <t>Outpatient Medical [Member] | Beverly Hills, CA, 1446, Outpatient Medical [Member]</t>
  </si>
  <si>
    <t>Outpatient Medical [Member] | Birmingham, AL, 116501, Outpatient Medical [Member]</t>
  </si>
  <si>
    <t>Outpatient Medical [Member] | Birmingham, AL, 116502, Outpatient Medical [Member]</t>
  </si>
  <si>
    <t>Outpatient Medical [Member] | Birmingham, AL, 116503, Outpatient Medical [Member]</t>
  </si>
  <si>
    <t>Outpatient Medical [Member] | Boardman, OH, 1274, Outpatient Medical [Member]</t>
  </si>
  <si>
    <t>Outpatient Medical [Member] | Boca Raton, FL, 1158, Outpatient Medical [Member]</t>
  </si>
  <si>
    <t>Outpatient Medical [Member] | Boca Raton, FL, 1320, Outpatient Medical [Member]</t>
  </si>
  <si>
    <t>Outpatient Medical [Member] | Boerne, TX, 1308, Outpatient Medical [Member]</t>
  </si>
  <si>
    <t>Outpatient Medical [Member] | Boynton Beach, FL, 1145, Outpatient Medical [Member]</t>
  </si>
  <si>
    <t>Outpatient Medical [Member] | Boynton Beach, FL, 1153, Outpatient Medical [Member]</t>
  </si>
  <si>
    <t>Outpatient Medical [Member] | Boynton Beach, FL, 1185, Outpatient Medical [Member]</t>
  </si>
  <si>
    <t>Outpatient Medical [Member] | Boynton Beach, FL, 1380, Outpatient Medical [Member]</t>
  </si>
  <si>
    <t>Outpatient Medical [Member] | Bradenton, FL, 1400, Outpatient Medical [Member]</t>
  </si>
  <si>
    <t>Outpatient Medical [Member] | Bradenton, FL, 1401, Outpatient Medical [Member]</t>
  </si>
  <si>
    <t>Outpatient Medical [Member] | Bridgeton, MO, 1272, Outpatient Medical [Member]</t>
  </si>
  <si>
    <t>Outpatient Medical [Member] | Burleson, TX, 1299, Outpatient Medical [Member]</t>
  </si>
  <si>
    <t>Outpatient Medical [Member] | Burnsville, MN, 1379, Outpatient Medical [Member]</t>
  </si>
  <si>
    <t>Outpatient Medical [Member] | Carmel, IN, 1291, Outpatient Medical [Member]</t>
  </si>
  <si>
    <t>Outpatient Medical [Member] | Carmel, IN, 1292, Outpatient Medical [Member]</t>
  </si>
  <si>
    <t>Outpatient Medical [Member] | Castle Rock, CO, 1382, Outpatient Medical [Member]</t>
  </si>
  <si>
    <t>Outpatient Medical [Member] | Cedar Grove, WI, 123502, Outpatient Medical [Member]</t>
  </si>
  <si>
    <t>Outpatient Medical [Member] | Charleston, SC, 1402, Outpatient Medical [Member]</t>
  </si>
  <si>
    <t>Outpatient Medical [Member] | Cincinnati, OH, 1357, Outpatient Medical [Member]</t>
  </si>
  <si>
    <t>Outpatient Medical [Member] | Claremore, OK, 1173, Outpatient Medical [Member]</t>
  </si>
  <si>
    <t>Outpatient Medical [Member] | Clarkson Valley, MO, 1219, Outpatient Medical [Member]</t>
  </si>
  <si>
    <t>Outpatient Medical [Member] | Clear Lake, TX, 1383, Outpatient Medical [Member]</t>
  </si>
  <si>
    <t>Outpatient Medical [Member] | Columbia, MD, 1364, Outpatient Medical [Member]</t>
  </si>
  <si>
    <t>Outpatient Medical [Member] | Columbia, MD, 1468, Outpatient Medical [Member]</t>
  </si>
  <si>
    <t>Outpatient Medical [Member] | Coon Rapids, MN, 1371, Outpatient Medical [Member]</t>
  </si>
  <si>
    <t>Outpatient Medical [Member] | Dade City, FL, 130002, Outpatient Medical [Member]</t>
  </si>
  <si>
    <t>Outpatient Medical [Member] | Dallas, TX, 1150, Outpatient Medical [Member]</t>
  </si>
  <si>
    <t>Outpatient Medical [Member] | Dallas, TX, 1313, Outpatient Medical [Member]</t>
  </si>
  <si>
    <t>Outpatient Medical [Member] | Dayton, OH, 1290, Outpatient Medical [Member]</t>
  </si>
  <si>
    <t>Outpatient Medical [Member] | Deerfield Beach, FL, 1298, Outpatient Medical [Member]</t>
  </si>
  <si>
    <t>Outpatient Medical [Member] | Delray Beach, FL, 1133, Outpatient Medical [Member]</t>
  </si>
  <si>
    <t>Outpatient Medical [Member] | Durham, NC, 1395, Outpatient Medical [Member]</t>
  </si>
  <si>
    <t>Outpatient Medical [Member] | Edina, MN, 1265, Outpatient Medical [Member]</t>
  </si>
  <si>
    <t>Outpatient Medical [Member] | El Paso, TX, 1148, Outpatient Medical [Member]</t>
  </si>
  <si>
    <t>Outpatient Medical [Member] | Everett, WA, 1248, Outpatient Medical [Member]</t>
  </si>
  <si>
    <t>Outpatient Medical [Member] | Fenton, MO, 1387, Outpatient Medical [Member]</t>
  </si>
  <si>
    <t>Outpatient Medical [Member] | Fenton, MO, 1389, Outpatient Medical [Member]</t>
  </si>
  <si>
    <t>Outpatient Medical [Member] | Flower Mound, TX, 1411, Outpatient Medical [Member]</t>
  </si>
  <si>
    <t>Outpatient Medical [Member] | Flower Mound, TX, 1412, Outpatient Medical [Member]</t>
  </si>
  <si>
    <t>Outpatient Medical [Member] | Flower Mound, TX, 1413, Outpatient Medical [Member]</t>
  </si>
  <si>
    <t>Outpatient Medical [Member] | Fort Wayne, IN, 1340, Outpatient Medical [Member]</t>
  </si>
  <si>
    <t>Outpatient Medical [Member] | Fort Worth, TX, 1373, Outpatient Medical [Member]</t>
  </si>
  <si>
    <t>Outpatient Medical [Member] | Fort Worth, TX, 1410, Outpatient Medical [Member]</t>
  </si>
  <si>
    <t>Outpatient Medical [Member] | Franklin, TN, 1189, Outpatient Medical [Member]</t>
  </si>
  <si>
    <t>Outpatient Medical [Member] | Franklin, WI, 123205, Outpatient Medical [Member]</t>
  </si>
  <si>
    <t>Outpatient Medical [Member] | Frisco, TX, 1176, Outpatient Medical [Member]</t>
  </si>
  <si>
    <t>Outpatient Medical [Member] | Frisco, TX, 1177, Outpatient Medical [Member]</t>
  </si>
  <si>
    <t>Outpatient Medical [Member] | Gallatin, TN, 1259, Outpatient Medical [Member]</t>
  </si>
  <si>
    <t>Outpatient Medical [Member] | Gig Harbor, WA, 1464, Outpatient Medical [Member]</t>
  </si>
  <si>
    <t>Outpatient Medical [Member] | Glendale, CA, 1178, Outpatient Medical [Member]</t>
  </si>
  <si>
    <t>Outpatient Medical [Member] | Grand Prairie, TX, 1339, Outpatient Medical [Member]</t>
  </si>
  <si>
    <t>Outpatient Medical [Member] | Grapevine, TX, 1409, Outpatient Medical [Member]</t>
  </si>
  <si>
    <t>Outpatient Medical [Member] | Grapevine, TX, 1435, Outpatient Medical [Member]</t>
  </si>
  <si>
    <t>Outpatient Medical [Member] | Green Bay, WI, 123301, Outpatient Medical [Member]</t>
  </si>
  <si>
    <t>Outpatient Medical [Member] | Green Bay, WI, 123801, Outpatient Medical [Member]</t>
  </si>
  <si>
    <t>Outpatient Medical [Member] | Green Bay, WI, 123901, Outpatient Medical [Member]</t>
  </si>
  <si>
    <t>Outpatient Medical [Member] | Greeneville, TN, 1269, Outpatient Medical [Member]</t>
  </si>
  <si>
    <t>Outpatient Medical [Member] | Greenwood, IN, 1345, Outpatient Medical [Member]</t>
  </si>
  <si>
    <t>Outpatient Medical [Member] | Greenwood, IN, 1407, Outpatient Medical [Member]</t>
  </si>
  <si>
    <t>Outpatient Medical [Member] | Grenwood, IN, 1406, Outpatient Medical [Member]</t>
  </si>
  <si>
    <t>Outpatient Medical [Member] | Harker Heights, TX, 1335, Outpatient Medical [Member]</t>
  </si>
  <si>
    <t>Outpatient Medical [Member] | High Point, NC, 1352, Outpatient Medical [Member]</t>
  </si>
  <si>
    <t>Outpatient Medical [Member] | Highland, IL, 1347, Outpatient Medical [Member]</t>
  </si>
  <si>
    <t>Outpatient Medical [Member] | Houston, TX, 131601, Outpatient Medical [Member]</t>
  </si>
  <si>
    <t>Outpatient Medical [Member] | Houston, TX, 131602, Outpatient Medical [Member]</t>
  </si>
  <si>
    <t>Outpatient Medical [Member] | Houston, TX, 1324, Outpatient Medical [Member]</t>
  </si>
  <si>
    <t>Outpatient Medical [Member] | Houston, TX, 1330, Outpatient Medical [Member]</t>
  </si>
  <si>
    <t>Outpatient Medical [Member] | Houston, TX, 1342, Outpatient Medical [Member]</t>
  </si>
  <si>
    <t>Outpatient Medical [Member] | Houston, TX, 134301, Outpatient Medical [Member]</t>
  </si>
  <si>
    <t>Outpatient Medical [Member] | Houston, TX, 1398, Outpatient Medical [Member]</t>
  </si>
  <si>
    <t>Outpatient Medical [Member] | Hudson, OH, 1356, Outpatient Medical [Member]</t>
  </si>
  <si>
    <t>Outpatient Medical [Member] | Humble, TX, 1386, Outpatient Medical [Member]</t>
  </si>
  <si>
    <t>Outpatient Medical [Member] | Jackson, MI, 1390, Outpatient Medical [Member]</t>
  </si>
  <si>
    <t>Outpatient Medical [Member] | Jupiter, FL, 1151, Outpatient Medical [Member]</t>
  </si>
  <si>
    <t>Outpatient Medical [Member] | Jupiter, FL, 1186, Outpatient Medical [Member]</t>
  </si>
  <si>
    <t>Outpatient Medical [Member] | Kenosha, WI, 123401, Outpatient Medical [Member]</t>
  </si>
  <si>
    <t>Outpatient Medical [Member] | Killeen, TX, 1268, Outpatient Medical [Member]</t>
  </si>
  <si>
    <t>Outpatient Medical [Member] | Kyle, TX, 1404, Outpatient Medical [Member]</t>
  </si>
  <si>
    <t>Outpatient Medical [Member] | La Jolla, CA, 1449, Outpatient Medical [Member]</t>
  </si>
  <si>
    <t>Outpatient Medical [Member] | La Jolla, CA, 1450, Outpatient Medical [Member]</t>
  </si>
  <si>
    <t>Outpatient Medical [Member] | La Quinta, CA, 1408, Outpatient Medical [Member]</t>
  </si>
  <si>
    <t>Outpatient Medical [Member] | Lake St Louis, MO, 1266, Outpatient Medical [Member]</t>
  </si>
  <si>
    <t>Outpatient Medical [Member] | Lakeway, TX, LKY, Outpatient Medical [Member]</t>
  </si>
  <si>
    <t>Outpatient Medical [Member] | Lakewood, CA, 1131, Outpatient Medical [Member]</t>
  </si>
  <si>
    <t>Outpatient Medical [Member] | Lakewood, WA, 1368, Outpatient Medical [Member]</t>
  </si>
  <si>
    <t>Outpatient Medical [Member] | Las Vegas, NV, 1104, Outpatient Medical [Member]</t>
  </si>
  <si>
    <t>Outpatient Medical [Member] | Las Vegas, NV, 1139, Outpatient Medical [Member]</t>
  </si>
  <si>
    <t>Outpatient Medical [Member] | Las Vegas, NV, 1179, Outpatient Medical [Member]</t>
  </si>
  <si>
    <t>Outpatient Medical [Member] | Las Vegas, NV, LSV, Outpatient Medical [Member]</t>
  </si>
  <si>
    <t>Outpatient Medical [Member] | Lenexa, KS, 1282, Outpatient Medical [Member]</t>
  </si>
  <si>
    <t>Outpatient Medical [Member] | Lenexa, KS, 1375, Outpatient Medical [Member]</t>
  </si>
  <si>
    <t>Outpatient Medical [Member] | Lincoln, NE, 1262, Outpatient Medical [Member]</t>
  </si>
  <si>
    <t>Outpatient Medical [Member] | Los Alamitos, CA, 1180, Outpatient Medical [Member]</t>
  </si>
  <si>
    <t>Outpatient Medical [Member] | Los Gatos, CA, 1132, Outpatient Medical [Member]</t>
  </si>
  <si>
    <t>Outpatient Medical [Member] | Loxahatchee, FL, 1147, Outpatient Medical [Member]</t>
  </si>
  <si>
    <t>Outpatient Medical [Member] | Loxahatchee, FL, 1155, Outpatient Medical [Member]</t>
  </si>
  <si>
    <t>Outpatient Medical [Member] | Loxahatchee, FL, 1156, Outpatient Medical [Member]</t>
  </si>
  <si>
    <t>Outpatient Medical [Member] | Marinette, WI, 123601, Outpatient Medical [Member]</t>
  </si>
  <si>
    <t>Outpatient Medical [Member] | Melbourne, FL, 1399, Outpatient Medical [Member]</t>
  </si>
  <si>
    <t>Outpatient Medical [Member] | Merced, CA, 1224, Outpatient Medical [Member]</t>
  </si>
  <si>
    <t>Outpatient Medical [Member] | Merriam, KS, 128001, Outpatient Medical [Member]</t>
  </si>
  <si>
    <t>Outpatient Medical [Member] | Merriam, KS, 128002, Outpatient Medical [Member]</t>
  </si>
  <si>
    <t>Outpatient Medical [Member] | Merriam, KS, 128003, Outpatient Medical [Member]</t>
  </si>
  <si>
    <t>Outpatient Medical [Member] | Merriam, KS, 128004, Outpatient Medical [Member]</t>
  </si>
  <si>
    <t>Outpatient Medical [Member] | Merriam, KS, 1391, Outpatient Medical [Member]</t>
  </si>
  <si>
    <t>Outpatient Medical [Member] | Merrillville, IN, 1199, Outpatient Medical [Member]</t>
  </si>
  <si>
    <t>Outpatient Medical [Member] | Mesa, AZ, 1195, Outpatient Medical [Member]</t>
  </si>
  <si>
    <t>Outpatient Medical [Member] | Mesquite, TX, 1355, Outpatient Medical [Member]</t>
  </si>
  <si>
    <t>Outpatient Medical [Member] | Milwaukee, WI, 123201, Outpatient Medical [Member]</t>
  </si>
  <si>
    <t>Jan. 1,
		1930</t>
  </si>
  <si>
    <t>Outpatient Medical [Member] | Milwaukee, WI, 123202, Outpatient Medical [Member]</t>
  </si>
  <si>
    <t>Outpatient Medical [Member] | Milwaukee, WI, 123209, Outpatient Medical [Member]</t>
  </si>
  <si>
    <t>Jan. 1,
		1958</t>
  </si>
  <si>
    <t>Outpatient Medical [Member] | Milwaukee, WI, 123402, Outpatient Medical [Member]</t>
  </si>
  <si>
    <t>Outpatient Medical [Member] | Mission Hills, CA, 1421, Outpatient Medical [Member]</t>
  </si>
  <si>
    <t>Outpatient Medical [Member] | Moline, IL, 1359, Outpatient Medical [Member]</t>
  </si>
  <si>
    <t>Outpatient Medical [Member] | Monticello, MN, 1367, Outpatient Medical [Member]</t>
  </si>
  <si>
    <t>Outpatient Medical [Member] | Moorestown, NJ, 1296, Outpatient Medical [Member]</t>
  </si>
  <si>
    <t>Outpatient Medical [Member] | Mount Juliet, TN, 1194, Outpatient Medical [Member]</t>
  </si>
  <si>
    <t>Outpatient Medical [Member] | Mount Vernon, IL, 1288, Outpatient Medical [Member]</t>
  </si>
  <si>
    <t>Outpatient Medical [Member] | Murrieta, CA, 1242, Outpatient Medical [Member]</t>
  </si>
  <si>
    <t>Outpatient Medical [Member] | Murrieta, CA, 1414, Outpatient Medical [Member]</t>
  </si>
  <si>
    <t>Outpatient Medical [Member] | Muskego, WI, 123206, Outpatient Medical [Member]</t>
  </si>
  <si>
    <t>Outpatient Medical [Member] | Nashville, TN, 1106, Outpatient Medical [Member]</t>
  </si>
  <si>
    <t>Outpatient Medical [Member] | New Albany, IN, 1405, Outpatient Medical [Member]</t>
  </si>
  <si>
    <t>Outpatient Medical [Member] | New Berlin, WI, 123207, Outpatient Medical [Member]</t>
  </si>
  <si>
    <t>Outpatient Medical [Member] | Niagara Falls, NY, 119101, Outpatient Medical [Member]</t>
  </si>
  <si>
    <t>Outpatient Medical [Member] | Niagara Falls, NY, 119102, Outpatient Medical [Member]</t>
  </si>
  <si>
    <t>Outpatient Medical [Member] | Oklahoma City, OK, 1369, Outpatient Medical [Member]</t>
  </si>
  <si>
    <t>Outpatient Medical [Member] | Oro Valley, AZ, 1182, Outpatient Medical [Member]</t>
  </si>
  <si>
    <t>Outpatient Medical [Member] | Oshkosh, WI, 123501, Outpatient Medical [Member]</t>
  </si>
  <si>
    <t>Outpatient Medical [Member] | Oshkosh, WI, 123701, Outpatient Medical [Member]</t>
  </si>
  <si>
    <t>Outpatient Medical [Member] | Palm Springs, FL, 1142, Outpatient Medical [Member]</t>
  </si>
  <si>
    <t>Outpatient Medical [Member] | Palm Springs, FL, 1152, Outpatient Medical [Member]</t>
  </si>
  <si>
    <t>Outpatient Medical [Member] | Palmer, AK, 1188, Outpatient Medical [Member]</t>
  </si>
  <si>
    <t>Outpatient Medical [Member] | Pasadena, TX, 1351, Outpatient Medical [Member]</t>
  </si>
  <si>
    <t>Outpatient Medical [Member] | Pearland, TX, 1344, Outpatient Medical [Member]</t>
  </si>
  <si>
    <t>Outpatient Medical [Member] | Pearland, TX, 1429, Outpatient Medical [Member]</t>
  </si>
  <si>
    <t>Outpatient Medical [Member] | Pendleton, OR, 1361, Outpatient Medical [Member]</t>
  </si>
  <si>
    <t>Outpatient Medical [Member] | Phoenix, AZ, 1123, Outpatient Medical [Member]</t>
  </si>
  <si>
    <t>Outpatient Medical [Member] | Pineville, NC, 1105, Outpatient Medical [Member]</t>
  </si>
  <si>
    <t>Outpatient Medical [Member] | Plano, TX, 1201, Outpatient Medical [Member]</t>
  </si>
  <si>
    <t>Outpatient Medical [Member] | Plano, TX, 1314, Outpatient Medical [Member]</t>
  </si>
  <si>
    <t>Outpatient Medical [Member] | Plantation, FL, 1140, Outpatient Medical [Member]</t>
  </si>
  <si>
    <t>Outpatient Medical [Member] | Plantation, FL, 1141, Outpatient Medical [Member]</t>
  </si>
  <si>
    <t>Outpatient Medical [Member] | Plymouth, WI, 123203, Outpatient Medical [Member]</t>
  </si>
  <si>
    <t>Outpatient Medical [Member] | Portland, ME, 1301, Outpatient Medical [Member]</t>
  </si>
  <si>
    <t>Outpatient Medical [Member] | Redmond, WA, 1245, Outpatient Medical [Member]</t>
  </si>
  <si>
    <t>Outpatient Medical [Member] | Reno, NV, 1116, Outpatient Medical [Member]</t>
  </si>
  <si>
    <t>Outpatient Medical [Member] | Richmond, VA, 1307, Outpatient Medical [Member]</t>
  </si>
  <si>
    <t>Outpatient Medical [Member] | Rockwall, TX, 1315, Outpatient Medical [Member]</t>
  </si>
  <si>
    <t>Outpatient Medical [Member] | Rogers, AR, 1309, Outpatient Medical [Member]</t>
  </si>
  <si>
    <t>Outpatient Medical [Member] | Rolla, MO, 1310, Outpatient Medical [Member]</t>
  </si>
  <si>
    <t>Outpatient Medical [Member] | Roswell, NM, 1332, Outpatient Medical [Member]</t>
  </si>
  <si>
    <t>Outpatient Medical [Member] | Roswell, NM, 1333, Outpatient Medical [Member]</t>
  </si>
  <si>
    <t>Outpatient Medical [Member] | Roswell, NM, 1334, Outpatient Medical [Member]</t>
  </si>
  <si>
    <t>Outpatient Medical [Member] | Sacramento, CA, 1115, Outpatient Medical [Member]</t>
  </si>
  <si>
    <t>Outpatient Medical [Member] | Salem, NH, 1397, Outpatient Medical [Member]</t>
  </si>
  <si>
    <t>Outpatient Medical [Member] | San Antonio, TX, 111101, Outpatient Medical [Member]</t>
  </si>
  <si>
    <t>Outpatient Medical [Member] | San Antonio, TX, 111102, Outpatient Medical [Member]</t>
  </si>
  <si>
    <t>Outpatient Medical [Member] | San Antonio, TX, 1319, Outpatient Medical [Member]</t>
  </si>
  <si>
    <t>Outpatient Medical [Member] | San Antonio, TX, 1403, Outpatient Medical [Member]</t>
  </si>
  <si>
    <t>Outpatient Medical [Member] | Santa Clarita, CA, 141501, Outpatient Medical [Member]</t>
  </si>
  <si>
    <t>Outpatient Medical [Member] | Santa Clarita, CA, 1417, Outpatient Medical [Member]</t>
  </si>
  <si>
    <t>Outpatient Medical [Member] | Santa Clarita, CA, 1418, Outpatient Medical [Member]</t>
  </si>
  <si>
    <t>Outpatient Medical [Member] | Santa Clarita, CA, 1419, Outpatient Medical [Member]</t>
  </si>
  <si>
    <t>Outpatient Medical [Member] | Santa Clarita, CA, 1420, Outpatient Medical [Member]</t>
  </si>
  <si>
    <t>Outpatient Medical [Member] | Santa Clarita, CA, 1423, Outpatient Medical [Member]</t>
  </si>
  <si>
    <t>Outpatient Medical [Member] | Sarasota, FL, 1289, Outpatient Medical [Member]</t>
  </si>
  <si>
    <t>Outpatient Medical [Member] | Seattle, WA, 1284, Outpatient Medical [Member]</t>
  </si>
  <si>
    <t>Outpatient Medical [Member] | Sewell, NJ, 1207, Outpatient Medical [Member]</t>
  </si>
  <si>
    <t>Outpatient Medical [Member] | Shakopee, MN, 1263, Outpatient Medical [Member]</t>
  </si>
  <si>
    <t>Outpatient Medical [Member] | Shakopee, MN, 1270, Outpatient Medical [Member]</t>
  </si>
  <si>
    <t>Outpatient Medical [Member] | Sheboygan, WI, 123204, Outpatient Medical [Member]</t>
  </si>
  <si>
    <t>Outpatient Medical [Member] | Shenandoah, TX, 1393, Outpatient Medical [Member]</t>
  </si>
  <si>
    <t>Outpatient Medical [Member] | Sherman Oaks, CA, 1422, Outpatient Medical [Member]</t>
  </si>
  <si>
    <t>Outpatient Medical [Member] | Somerville, NJ, 1198, Outpatient Medical [Member]</t>
  </si>
  <si>
    <t>Outpatient Medical [Member] | Southlake, TX, 1317, Outpatient Medical [Member]</t>
  </si>
  <si>
    <t>Outpatient Medical [Member] | Southlake, TX, 1318, Outpatient Medical [Member]</t>
  </si>
  <si>
    <t>Outpatient Medical [Member] | Southlake, TX, 1434, Outpatient Medical [Member]</t>
  </si>
  <si>
    <t>Outpatient Medical [Member] | Springfield, IL, 1461, Outpatient Medical [Member]</t>
  </si>
  <si>
    <t>Outpatient Medical [Member] | Springfield, IL, 1462, Outpatient Medical [Member]</t>
  </si>
  <si>
    <t>Outpatient Medical [Member] | St Paul, MN, 1425, Outpatient Medical [Member]</t>
  </si>
  <si>
    <t>Outpatient Medical [Member] | St. Louis, MO, 1175, Outpatient Medical [Member]</t>
  </si>
  <si>
    <t>Outpatient Medical [Member] | St. Paul, MN, 1276, Outpatient Medical [Member]</t>
  </si>
  <si>
    <t>Outpatient Medical [Member] | Suffern, NY, 1311, Outpatient Medical [Member]</t>
  </si>
  <si>
    <t>Outpatient Medical [Member] | Suffolk, VA, 1254, Outpatient Medical [Member]</t>
  </si>
  <si>
    <t>Outpatient Medical [Member] | Sugar Land, TX, 1363, Outpatient Medical [Member]</t>
  </si>
  <si>
    <t>Outpatient Medical [Member] | Summit, WI, 1221, Outpatient Medical [Member]</t>
  </si>
  <si>
    <t>Outpatient Medical [Member] | Tacoma, WA, 1302, Outpatient Medical [Member]</t>
  </si>
  <si>
    <t>Outpatient Medical [Member] | Tallahassee, FL, 1241, Outpatient Medical [Member]</t>
  </si>
  <si>
    <t>Outpatient Medical [Member] | Tampa, FL, 130001, Outpatient Medical [Member]</t>
  </si>
  <si>
    <t>Outpatient Medical [Member] | Temple, TX, 1305, Outpatient Medical [Member]</t>
  </si>
  <si>
    <t>Outpatient Medical [Member] | Tucson, AZ, 1197, Outpatient Medical [Member]</t>
  </si>
  <si>
    <t>Outpatient Medical [Member] | Tustin, CA, 144701, Outpatient Medical [Member]</t>
  </si>
  <si>
    <t>Outpatient Medical [Member] | Tustin, CA, 144702, Outpatient Medical [Member]</t>
  </si>
  <si>
    <t>Outpatient Medical [Member] | Van Nuys, CA, 1231, Outpatient Medical [Member]</t>
  </si>
  <si>
    <t>Outpatient Medical [Member] | Voorhees, NJ, 1117, Outpatient Medical [Member]</t>
  </si>
  <si>
    <t>Outpatient Medical [Member] | Voorhees, NJ, 1255, Outpatient Medical [Member]</t>
  </si>
  <si>
    <t>Outpatient Medical [Member] | Wellington, FL, 1160, Outpatient Medical [Member]</t>
  </si>
  <si>
    <t>Outpatient Medical [Member] | Wellington, FL, 1184, Outpatient Medical [Member]</t>
  </si>
  <si>
    <t>Outpatient Medical [Member] | West Allis, WI, 123208, Outpatient Medical [Member]</t>
  </si>
  <si>
    <t>Outpatient Medical [Member] | West Seneca, NY, 1190, Outpatient Medical [Member]</t>
  </si>
  <si>
    <t>Outpatient Medical [Member] | Zephyrhills, FL, 130003, Outpatient Medical [Member]</t>
  </si>
  <si>
    <t>Real Estate and Accumulated Depreciation (Schedule III Real Estate and Accumulated Depreciation, Held-for-sale) (Details) - USD ($) $ in Thousands</t>
  </si>
  <si>
    <t>Assets Held-for-sale [Member]</t>
  </si>
  <si>
    <t>Assets Held-for-sale [Member] | Akron, OH, AKR3, Held for Sale [Member]</t>
  </si>
  <si>
    <t>Assets Held-for-sale [Member] | Amelia Island, FL, AMI, Held for Sale [Member]</t>
  </si>
  <si>
    <t>Assets Held-for-sale [Member] | Austin, TX, ATN2, Held for Sale [Member]</t>
  </si>
  <si>
    <t>Assets Held-for-sale [Member] | Baytown, TX, BYT, Held for Sale [Member]</t>
  </si>
  <si>
    <t>Assets Held-for-sale [Member] | Baytown, TX, BYT2, Held for Sale [Member]</t>
  </si>
  <si>
    <t>Assets Held-for-sale [Member] | Bellaire, TX, 1161, Held for Sale [Member]</t>
  </si>
  <si>
    <t>Assets Held-for-sale [Member] | Bellaire, TX, 1163, Held for Sale [Member]</t>
  </si>
  <si>
    <t>Assets Held-for-sale [Member] | Bellevue, WI, BVU, Held for Sale [Member]</t>
  </si>
  <si>
    <t>Assets Held-for-sale [Member] | Bellingham, MA, BLH, Held for Sale [Member]</t>
  </si>
  <si>
    <t>Assets Held-for-sale [Member] | Bridgeton, MO, 1267, Held for Sale [Member]</t>
  </si>
  <si>
    <t>Assets Held-for-sale [Member] | Brookline, MA, BRL, Held for Sale [Member]</t>
  </si>
  <si>
    <t>Assets Held-for-sale [Member] | Columbus, OH, 1353, Held for Sale [Member]</t>
  </si>
  <si>
    <t>Assets Held-for-sale [Member] | Coral Springs, FL, 1119, Held for Sale [Member]</t>
  </si>
  <si>
    <t>Assets Held-for-sale [Member] | Corpus Christi, TX, CPS4, Held for Sale [Member]</t>
  </si>
  <si>
    <t>Assets Held-for-sale [Member] | DeForest, WI, DEF, Held for Sale [Member]</t>
  </si>
  <si>
    <t>Assets Held-for-sale [Member] | Denton, TX, 1174, Held for Sale [Member]</t>
  </si>
  <si>
    <t>Assets Held-for-sale [Member] | Denver, CO, DVR, Held for Sale [Member]</t>
  </si>
  <si>
    <t>Assets Held-for-sale [Member] | Fayetteville, GA, 1138, Held for Sale [Member]</t>
  </si>
  <si>
    <t>Assets Held-for-sale [Member] | Frisco, TX, FRS3, Held for Sale [Member]</t>
  </si>
  <si>
    <t>Assets Held-for-sale [Member] | Germantown, TN, 1102, Held for Sale [Member]</t>
  </si>
  <si>
    <t>Assets Held-for-sale [Member] | Grand Blanc, MI, GDB, Held for Sale [Member]</t>
  </si>
  <si>
    <t>Assets Held-for-sale [Member] | Greenfield, WI, GFD, Held for Sale [Member]</t>
  </si>
  <si>
    <t>Assets Held-for-sale [Member] | Greenville, SC, GNV2, Held for Sale [Member]</t>
  </si>
  <si>
    <t>Assets Held-for-sale [Member] | Hattiesburg, MS, HAT2, Held for Sale [Member]</t>
  </si>
  <si>
    <t>Assets Held-for-sale [Member] | Hermitage, TN, HRM, Held for Sale [Member]</t>
  </si>
  <si>
    <t>Assets Held-for-sale [Member] | Houston, TX, HOU6, Held for Sale [Member]</t>
  </si>
  <si>
    <t>Assets Held-for-sale [Member] | Houston, TX, HTN2, Held for Sale [Member]</t>
  </si>
  <si>
    <t>Assets Held-for-sale [Member] | Kenosha, WI, KNO, Held for Sale [Member]</t>
  </si>
  <si>
    <t>Assets Held-for-sale [Member] | Lapeer, MI, LPE, Held for Sale [Member]</t>
  </si>
  <si>
    <t>Assets Held-for-sale [Member] | McHenry, IL, MHY2, Held for Sale [Member]</t>
  </si>
  <si>
    <t>Assets Held-for-sale [Member] | Melbourne, FL, MEL2, Held for Sale [Member]</t>
  </si>
  <si>
    <t>Assets Held-for-sale [Member] | Memphis, TN, MPS4, Held for Sale [Member]</t>
  </si>
  <si>
    <t>Assets Held-for-sale [Member] | Merrillville, IN, MRV4, Held for Sale [Member]</t>
  </si>
  <si>
    <t>Assets Held-for-sale [Member] | Merrillville, IN, MRV, Held for Sale [Member]</t>
  </si>
  <si>
    <t>Assets Held-for-sale [Member] | Millersville, MD, MLS, Held for Sale [Member]</t>
  </si>
  <si>
    <t>Assets Held-for-sale [Member] | Morrow, GA, 1192, Held for Sale [Member]</t>
  </si>
  <si>
    <t>Assets Held-for-sale [Member] | Mount Airy, NC, MTA, Held for Sale [Member]</t>
  </si>
  <si>
    <t>Assets Held-for-sale [Member] | Murrieta, CA, MUR, Held for Sale [Member]</t>
  </si>
  <si>
    <t>Assets Held-for-sale [Member] | Myrtle Beach, SC, MYB, Held for Sale [Member]</t>
  </si>
  <si>
    <t>Assets Held-for-sale [Member] | Neenah, WI, NEN, Held for Sale [Member]</t>
  </si>
  <si>
    <t>Assets Held-for-sale [Member] | Orange Village, OH, 1171, Held for Sale [Member]</t>
  </si>
  <si>
    <t>Assets Held-for-sale [Member] | Oshkosh, WI, OSH, Held for Sale [Member]</t>
  </si>
  <si>
    <t>Assets Held-for-sale [Member] | Oshkosh, WI, OSH2, Held for Sale [Member]</t>
  </si>
  <si>
    <t>Assets Held-for-sale [Member] | Overland Park, KS, OVP, Held for Sale [Member]</t>
  </si>
  <si>
    <t>Assets Held-for-sale [Member] | Panama City Beach, FL, PCY2, Held for Sale [Member]</t>
  </si>
  <si>
    <t>Assets Held-for-sale [Member] | Pasadena, TX, PAS, Held for Sale [Member]</t>
  </si>
  <si>
    <t>Assets Held-for-sale [Member] | Pawleys Island, SC, PWI, Held for Sale [Member]</t>
  </si>
  <si>
    <t>Assets Held-for-sale [Member] | Saint Simons Island, GA, SIM, Held for Sale [Member]</t>
  </si>
  <si>
    <t>Assets Held-for-sale [Member] | San Antonio, TX, SNN7, Held for Sale [Member]</t>
  </si>
  <si>
    <t>Assets Held-for-sale [Member] | San Antonio, TX, SNN8, Held for Sale [Member]</t>
  </si>
  <si>
    <t>Assets Held-for-sale [Member] | Scituate, MA, SCI, Held for Sale [Member]</t>
  </si>
  <si>
    <t>Assets Held-for-sale [Member] | Sheboygan, WI, SHE, Held for Sale [Member]</t>
  </si>
  <si>
    <t>Assets Held-for-sale [Member] | Silver Spring, MD, SSP2, Held for Sale [Member]</t>
  </si>
  <si>
    <t>Assets Held-for-sale [Member] | Spartanburg, SC, SPB, Held for Sale [Member]</t>
  </si>
  <si>
    <t>Assets Held-for-sale [Member] | St. Louis, MO, STL3, Held for Sale [Member]</t>
  </si>
  <si>
    <t>Assets Held-for-sale [Member] | Tampa, FL, 1328, Held for Sale [Member]</t>
  </si>
  <si>
    <t>Assets Held-for-sale [Member] | Thomasville, GA, THO, Held for Sale [Member]</t>
  </si>
  <si>
    <t>Assets Held-for-sale [Member] | Tucson, AZ, TCS2, Held for Sale [Member]</t>
  </si>
  <si>
    <t>Assets Held-for-sale [Member] | Virginia Beach, VA, 1294, Held for Sale [Member]</t>
  </si>
  <si>
    <t>Assets Held-for-sale [Member] | Waukesha, WI, WAK, Held for Sale [Member]</t>
  </si>
  <si>
    <t>Assets Held-for-sale [Member] | Webster, TX, WBR, Held for Sale [Member]</t>
  </si>
  <si>
    <t>Assets Held-for-sale [Member] | West Palm Beach, FL, 1146, Held for Sale [Member]</t>
  </si>
  <si>
    <t>Assets Held-for-sale [Member] | West Palm Beach, FL, 1149, Held for Sale [Member]</t>
  </si>
  <si>
    <t>Assets Held-for-sale [Member] | Westerville, OH, 1354, Held for Sale [Member]</t>
  </si>
  <si>
    <t>Assets Held-for-sale [Member] | Winston-Salem, NC, WSM2, Held for Sale [Member]</t>
  </si>
  <si>
    <t>Real Estate and Accumulated Depreciation (Schedule III Real Estate and Accumulated Depreciation) (Details) - USD ($) $ in Thousands</t>
  </si>
  <si>
    <t>Investments In Real Property Owned Continuing Operations [Member]</t>
  </si>
  <si>
    <t>Construction in Progress [Member]</t>
  </si>
  <si>
    <t>Real Estate and Accumulated Depreciation (Details) - USD ($) $ in Thousands</t>
  </si>
  <si>
    <t>Investment in real estate:</t>
  </si>
  <si>
    <t>Additions:</t>
  </si>
  <si>
    <t>Acquisitions</t>
  </si>
  <si>
    <t>Improvements</t>
  </si>
  <si>
    <t>Assumed other items, net</t>
  </si>
  <si>
    <t>Assumed debt</t>
  </si>
  <si>
    <t>Total additions</t>
  </si>
  <si>
    <t>Deductions:</t>
  </si>
  <si>
    <t>Cost of real estate sold</t>
  </si>
  <si>
    <t>Reclassification of accumulated depreciation and amortization for assets held for sale</t>
  </si>
  <si>
    <t>Total deductions</t>
  </si>
  <si>
    <t>Foreign currency translation on real estate, net</t>
  </si>
  <si>
    <t>Accumulated depreciation:</t>
  </si>
  <si>
    <t>Amortization of above market leases</t>
  </si>
  <si>
    <t>Sale of properties</t>
  </si>
  <si>
    <t>Foreign currency translation on accumulated depreciation, net</t>
  </si>
  <si>
    <t>Reconciliation of real property (Textual) [Abstract]</t>
  </si>
  <si>
    <t>Aggregate cost for tax purposes for real property</t>
  </si>
  <si>
    <t xml:space="preserve"> The aggregate cost for tax purposes for real property equals $19,159,762,000, $21,621,760,000, and $20,260,297,000 at December 31, 2015, 2014 and 2013, respectively.</t>
  </si>
  <si>
    <t>Mortgage Loans on Real Estate (Details)</t>
  </si>
  <si>
    <t>First mortgage loans [Member]</t>
  </si>
  <si>
    <t>Prior Liens</t>
  </si>
  <si>
    <t>Face Amount of Mortgages</t>
  </si>
  <si>
    <t>Carrying Amount of Mortgages</t>
  </si>
  <si>
    <t>Principal Amount of Loans Subject to Delinquent Principal or Interest</t>
  </si>
  <si>
    <t>First mortgage loans [Member] | Triple Net [Member] | United Kingdom 1</t>
  </si>
  <si>
    <t>Interest Rate</t>
  </si>
  <si>
    <t>Final Maturity Date</t>
  </si>
  <si>
    <t>Apr. 19,
		2018</t>
  </si>
  <si>
    <t>Periodic Payment Amount</t>
  </si>
  <si>
    <t>First mortgage loans [Member] | Triple Net [Member] | United Kingdom 2</t>
  </si>
  <si>
    <t>Nov. 21,
		2018</t>
  </si>
  <si>
    <t>First mortgage loans [Member] | Triple Net [Member] | Massachusetts 1</t>
  </si>
  <si>
    <t>7.86%</t>
  </si>
  <si>
    <t>Dec. 31,
		2016</t>
  </si>
  <si>
    <t>First mortgage loans [Member] | Triple Net [Member] | United Kingdom 3</t>
  </si>
  <si>
    <t>Dec. 31,
		2019</t>
  </si>
  <si>
    <t>First mortgage loans [Member] | Triple Net [Member] | United Kingdom 4 [Member]</t>
  </si>
  <si>
    <t>8.25%</t>
  </si>
  <si>
    <t>Jun. 11,
		2019</t>
  </si>
  <si>
    <t>First mortgage loans [Member] | Triple Net [Member] | United Kingdom 5 [Member]</t>
  </si>
  <si>
    <t>8.00%</t>
  </si>
  <si>
    <t>Jul. 31,
		2019</t>
  </si>
  <si>
    <t>First mortgage loans [Member] | Triple Net [Member] | United Kingdom 6 [Member]</t>
  </si>
  <si>
    <t>8.50%</t>
  </si>
  <si>
    <t>May 1,
		2016</t>
  </si>
  <si>
    <t>First mortgage loans [Member] | Triple Net [Member] | United Kingdom 7 [Member]</t>
  </si>
  <si>
    <t>7.54%</t>
  </si>
  <si>
    <t>Jul. 31,
		2015</t>
  </si>
  <si>
    <t>First mortgage loans [Member] | Triple Net [Member] | Oklahoma 1</t>
  </si>
  <si>
    <t>8.42%</t>
  </si>
  <si>
    <t>Oct. 28,
		2019</t>
  </si>
  <si>
    <t>First mortgage loans [Member] | Triple Net [Member] | Oregon 1 [Member]</t>
  </si>
  <si>
    <t>7.10%</t>
  </si>
  <si>
    <t>First mortgage loans [Member] | Triple Net [Member] | Pennsylvania 1 [Member]</t>
  </si>
  <si>
    <t>Mar. 1,
		2016</t>
  </si>
  <si>
    <t>First mortgage loans [Member] | Triple Net [Member] | Texas 1</t>
  </si>
  <si>
    <t>Feb. 28,
		2021</t>
  </si>
  <si>
    <t>First mortgage loans [Member] | Triple Net [Member] | 4 properties in United Kingdom</t>
  </si>
  <si>
    <t>7.50%</t>
  </si>
  <si>
    <t>Nov. 30,
		2019</t>
  </si>
  <si>
    <t>First mortgage loans [Member] | Triple Net [Member] | 49 properties in 7 states.</t>
  </si>
  <si>
    <t>9.75%</t>
  </si>
  <si>
    <t>Feb. 28,
		2017</t>
  </si>
  <si>
    <t>First mortgage loans [Member] | Triple Net [Member] | 15 properties in 8 states</t>
  </si>
  <si>
    <t>Nov. 30,
		2017</t>
  </si>
  <si>
    <t>First mortgage loans [Member] | Outpatient Medical [Member] | California 1 [Member]</t>
  </si>
  <si>
    <t>6.08%</t>
  </si>
  <si>
    <t>Dec. 22,
		2017</t>
  </si>
  <si>
    <t>SecondMortgageMember | Triple Net [Member] | Connecticut 1</t>
  </si>
  <si>
    <t>8.11%</t>
  </si>
  <si>
    <t>Apr. 1,
		2018</t>
  </si>
  <si>
    <t>SecondMortgageMember | Triple Net [Member] | Texas 2</t>
  </si>
  <si>
    <t>12.17%</t>
  </si>
  <si>
    <t>May 1,
		2019</t>
  </si>
  <si>
    <t>SecondMortgageMember | Triple Net [Member] | Florida 1</t>
  </si>
  <si>
    <t>Jul. 1,
		2018</t>
  </si>
  <si>
    <t>SecondMortgageMember | Triple Net [Member] | Florida 2</t>
  </si>
  <si>
    <t>Nov. 1,
		2018</t>
  </si>
  <si>
    <t>SecondMortgageMember | Triple Net [Member] | Indiana 1 [Member]</t>
  </si>
  <si>
    <t>10.50%</t>
  </si>
  <si>
    <t>Apr. 1,
		2019</t>
  </si>
  <si>
    <t>SecondMortgageMember | Triple Net [Member] | Indiana 2 [Member]</t>
  </si>
  <si>
    <t>SecondMortgageMember | Triple Net [Member] | Kansas 1 [Member]</t>
  </si>
  <si>
    <t>Sep. 19,
		2019</t>
  </si>
  <si>
    <t>SecondMortgageMember | Triple Net [Member] | Texas 3</t>
  </si>
  <si>
    <t>Nov. 1,
		2019</t>
  </si>
  <si>
    <t>SecondMortgageMember | Triple Net [Member] | 5 properties in 3 states</t>
  </si>
  <si>
    <t>Dec. 30,
		2018</t>
  </si>
  <si>
    <t>Mortgage Loans on Real Estate (Details 1) - USD ($) $ in Thousands</t>
  </si>
  <si>
    <t>Reconciliation of mortgage loans:</t>
  </si>
  <si>
    <t>New mortgage loans</t>
  </si>
  <si>
    <t>Collections of principal</t>
  </si>
  <si>
    <t>Conversions of real property</t>
  </si>
  <si>
    <t>Provisions For Loan and Lease Losses Excluding Lease Hold Mortgag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 &quot;#,##0_);_(&quot;£ &quot;(#,##0)" numFmtId="170"/>
    <numFmt formatCode="#,##0.0000_);(#,##0.0000)" numFmtId="171"/>
    <numFmt formatCode="#,##0.00000_);(#,##0.00000)" numFmtId="172"/>
    <numFmt formatCode="#,##0.000_);(#,##0.000)" numFmtId="173"/>
    <numFmt formatCode="_(&quot;$ &quot;#,##0.00000_);_(&quot;$ &quot;(#,##0.00000)" numFmtId="174"/>
    <numFmt formatCode="_(&quot;$ &quot;#,##0.0000_);_(&quot;$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66704</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23029716957</v>
      </c>
    </row>
    <row r="17" spans="1:4">
      <c s="4" r="A17" t="s">
        <v>28</v>
      </c>
      <c s="6" r="C17" t="n">
        <v>355140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563</v>
      </c>
      <c s="2" r="C1" t="s">
        <v>2</v>
      </c>
      <c s="2" r="D1" t="s">
        <v>30</v>
      </c>
      <c s="2" r="E1" t="s">
        <v>76</v>
      </c>
      <c s="2" r="F1" t="s">
        <v>582</v>
      </c>
    </row>
    <row r="2" spans="1:6">
      <c s="3" r="A2" t="s">
        <v>1053</v>
      </c>
    </row>
    <row r="3" spans="1:6">
      <c s="4" r="A3" t="s">
        <v>1054</v>
      </c>
      <c s="7" r="C3" t="n">
        <v>3472255</v>
      </c>
    </row>
    <row r="4" spans="1:6">
      <c s="4" r="A4" t="s">
        <v>1055</v>
      </c>
      <c s="6" r="C4" t="n">
        <v>2572238</v>
      </c>
    </row>
    <row r="5" spans="1:6">
      <c s="4" r="A5" t="s">
        <v>1056</v>
      </c>
      <c s="6" r="C5" t="n">
        <v>27040378</v>
      </c>
    </row>
    <row r="6" spans="1:6">
      <c s="4" r="A6" t="s">
        <v>1057</v>
      </c>
      <c s="6" r="C6" t="n">
        <v>1373415</v>
      </c>
    </row>
    <row r="7" spans="1:6">
      <c s="4" r="A7" t="s">
        <v>1058</v>
      </c>
      <c s="6" r="C7" t="n">
        <v>2563445</v>
      </c>
    </row>
    <row r="8" spans="1:6">
      <c s="4" r="A8" t="s">
        <v>1059</v>
      </c>
      <c s="6" r="C8" t="n">
        <v>27302045</v>
      </c>
    </row>
    <row r="9" spans="1:6">
      <c s="4" r="A9" t="s">
        <v>1060</v>
      </c>
      <c s="6" r="C9" t="n">
        <v>3796297</v>
      </c>
      <c s="7" r="D9" t="n">
        <v>3020908</v>
      </c>
      <c s="7" r="E9" t="n">
        <v>2386658</v>
      </c>
      <c s="7" r="F9" t="n">
        <v>1555055</v>
      </c>
    </row>
    <row r="10" spans="1:6">
      <c s="4" r="A10" t="s">
        <v>2564</v>
      </c>
    </row>
    <row r="11" spans="1:6">
      <c s="3" r="A11" t="s">
        <v>1053</v>
      </c>
    </row>
    <row r="12" spans="1:6">
      <c s="4" r="A12" t="s">
        <v>1054</v>
      </c>
      <c s="6" r="C12" t="n">
        <v>3472255</v>
      </c>
    </row>
    <row r="13" spans="1:6">
      <c s="4" r="A13" t="s">
        <v>1055</v>
      </c>
      <c s="6" r="C13" t="n">
        <v>2572238</v>
      </c>
    </row>
    <row r="14" spans="1:6">
      <c s="4" r="A14" t="s">
        <v>1056</v>
      </c>
      <c s="6" r="C14" t="n">
        <v>27040378</v>
      </c>
    </row>
    <row r="15" spans="1:6">
      <c s="4" r="A15" t="s">
        <v>1057</v>
      </c>
      <c s="6" r="C15" t="n">
        <v>1373415</v>
      </c>
    </row>
    <row r="16" spans="1:6">
      <c s="4" r="A16" t="s">
        <v>1058</v>
      </c>
      <c s="6" r="C16" t="n">
        <v>2563445</v>
      </c>
    </row>
    <row r="17" spans="1:6">
      <c s="4" r="A17" t="s">
        <v>1059</v>
      </c>
      <c s="6" r="C17" t="n">
        <v>27302045</v>
      </c>
    </row>
    <row r="18" spans="1:6">
      <c s="4" r="A18" t="s">
        <v>1060</v>
      </c>
      <c s="6" r="C18" t="n">
        <v>3796297</v>
      </c>
    </row>
    <row r="19" spans="1:6">
      <c s="4" r="A19" t="s">
        <v>453</v>
      </c>
    </row>
    <row r="20" spans="1:6">
      <c s="3" r="A20" t="s">
        <v>1053</v>
      </c>
    </row>
    <row r="21" spans="1:6">
      <c s="4" r="A21" t="s">
        <v>1054</v>
      </c>
      <c s="6" r="C21" t="n">
        <v>554014</v>
      </c>
    </row>
    <row r="22" spans="1:6">
      <c s="4" r="A22" t="s">
        <v>1055</v>
      </c>
      <c s="6" r="C22" t="n">
        <v>1003748</v>
      </c>
    </row>
    <row r="23" spans="1:6">
      <c s="4" r="A23" t="s">
        <v>1056</v>
      </c>
      <c s="6" r="C23" t="n">
        <v>10800837</v>
      </c>
    </row>
    <row r="24" spans="1:6">
      <c s="4" r="A24" t="s">
        <v>1057</v>
      </c>
      <c s="6" r="C24" t="n">
        <v>600549</v>
      </c>
    </row>
    <row r="25" spans="1:6">
      <c s="4" r="A25" t="s">
        <v>1058</v>
      </c>
      <c s="6" r="C25" t="n">
        <v>1032860</v>
      </c>
    </row>
    <row r="26" spans="1:6">
      <c s="4" r="A26" t="s">
        <v>1059</v>
      </c>
      <c s="6" r="C26" t="n">
        <v>11372276</v>
      </c>
    </row>
    <row r="27" spans="1:6">
      <c s="4" r="A27" t="s">
        <v>1060</v>
      </c>
      <c s="4" r="B27" t="s">
        <v>54</v>
      </c>
      <c s="6" r="C27" t="n">
        <v>1539033</v>
      </c>
    </row>
    <row r="28" spans="1:6">
      <c s="4" r="A28" t="s">
        <v>440</v>
      </c>
    </row>
    <row r="29" spans="1:6">
      <c s="3" r="A29" t="s">
        <v>1053</v>
      </c>
    </row>
    <row r="30" spans="1:6">
      <c s="4" r="A30" t="s">
        <v>1054</v>
      </c>
      <c s="6" r="C30" t="n">
        <v>2290552</v>
      </c>
    </row>
    <row r="31" spans="1:6">
      <c s="4" r="A31" t="s">
        <v>1055</v>
      </c>
      <c s="6" r="C31" t="n">
        <v>972005</v>
      </c>
    </row>
    <row r="32" spans="1:6">
      <c s="4" r="A32" t="s">
        <v>1056</v>
      </c>
      <c s="6" r="C32" t="n">
        <v>10569105</v>
      </c>
    </row>
    <row r="33" spans="1:6">
      <c s="4" r="A33" t="s">
        <v>1057</v>
      </c>
      <c s="6" r="C33" t="n">
        <v>446629</v>
      </c>
    </row>
    <row r="34" spans="1:6">
      <c s="4" r="A34" t="s">
        <v>1058</v>
      </c>
      <c s="6" r="C34" t="n">
        <v>994865</v>
      </c>
    </row>
    <row r="35" spans="1:6">
      <c s="4" r="A35" t="s">
        <v>1059</v>
      </c>
      <c s="6" r="C35" t="n">
        <v>10992868</v>
      </c>
    </row>
    <row r="36" spans="1:6">
      <c s="4" r="A36" t="s">
        <v>1060</v>
      </c>
      <c s="6" r="C36" t="n">
        <v>1463201</v>
      </c>
    </row>
    <row r="37" spans="1:6">
      <c s="4" r="A37" t="s">
        <v>464</v>
      </c>
    </row>
    <row r="38" spans="1:6">
      <c s="3" r="A38" t="s">
        <v>1053</v>
      </c>
    </row>
    <row r="39" spans="1:6">
      <c s="4" r="A39" t="s">
        <v>1054</v>
      </c>
      <c s="6" r="C39" t="n">
        <v>627689</v>
      </c>
    </row>
    <row r="40" spans="1:6">
      <c s="4" r="A40" t="s">
        <v>1055</v>
      </c>
      <c s="6" r="C40" t="n">
        <v>490437</v>
      </c>
    </row>
    <row r="41" spans="1:6">
      <c s="4" r="A41" t="s">
        <v>1056</v>
      </c>
      <c s="6" r="C41" t="n">
        <v>4274941</v>
      </c>
    </row>
    <row r="42" spans="1:6">
      <c s="4" r="A42" t="s">
        <v>1057</v>
      </c>
      <c s="6" r="C42" t="n">
        <v>278333</v>
      </c>
    </row>
    <row r="43" spans="1:6">
      <c s="4" r="A43" t="s">
        <v>1058</v>
      </c>
      <c s="6" r="C43" t="n">
        <v>535720</v>
      </c>
    </row>
    <row r="44" spans="1:6">
      <c s="4" r="A44" t="s">
        <v>1059</v>
      </c>
      <c s="6" r="C44" t="n">
        <v>4507983</v>
      </c>
    </row>
    <row r="45" spans="1:6">
      <c s="4" r="A45" t="s">
        <v>1060</v>
      </c>
      <c s="4" r="B45" t="s">
        <v>442</v>
      </c>
      <c s="6" r="C45" t="n">
        <v>794063</v>
      </c>
    </row>
    <row r="46" spans="1:6">
      <c s="4" r="A46" t="s">
        <v>2565</v>
      </c>
    </row>
    <row r="47" spans="1:6">
      <c s="3" r="A47" t="s">
        <v>1053</v>
      </c>
    </row>
    <row r="48" spans="1:6">
      <c s="4" r="A48" t="s">
        <v>1054</v>
      </c>
      <c s="6" r="C48" t="n">
        <v>0</v>
      </c>
    </row>
    <row r="49" spans="1:6">
      <c s="4" r="A49" t="s">
        <v>1055</v>
      </c>
      <c s="6" r="C49" t="n">
        <v>0</v>
      </c>
    </row>
    <row r="50" spans="1:6">
      <c s="4" r="A50" t="s">
        <v>1056</v>
      </c>
      <c s="6" r="C50" t="n">
        <v>258968</v>
      </c>
    </row>
    <row r="51" spans="1:6">
      <c s="4" r="A51" t="s">
        <v>1057</v>
      </c>
      <c s="6" r="C51" t="n">
        <v>0</v>
      </c>
    </row>
    <row r="52" spans="1:6">
      <c s="4" r="A52" t="s">
        <v>1058</v>
      </c>
      <c s="6" r="C52" t="n">
        <v>0</v>
      </c>
    </row>
    <row r="53" spans="1:6">
      <c s="4" r="A53" t="s">
        <v>1059</v>
      </c>
      <c s="6" r="C53" t="n">
        <v>258968</v>
      </c>
    </row>
    <row r="54" spans="1:6">
      <c s="4" r="A54" t="s">
        <v>1060</v>
      </c>
      <c s="6" r="C54" t="n">
        <v>0</v>
      </c>
    </row>
    <row r="55" spans="1:6">
      <c s="4" r="A55" t="s">
        <v>2497</v>
      </c>
    </row>
    <row r="56" spans="1:6">
      <c s="3" r="A56" t="s">
        <v>1053</v>
      </c>
    </row>
    <row r="57" spans="1:6">
      <c s="4" r="A57" t="s">
        <v>1054</v>
      </c>
      <c s="6" r="C57" t="n">
        <v>0</v>
      </c>
    </row>
    <row r="58" spans="1:6">
      <c s="4" r="A58" t="s">
        <v>1055</v>
      </c>
      <c s="6" r="C58" t="n">
        <v>106048</v>
      </c>
    </row>
    <row r="59" spans="1:6">
      <c s="4" r="A59" t="s">
        <v>1056</v>
      </c>
      <c s="6" r="C59" t="n">
        <v>1136527</v>
      </c>
    </row>
    <row r="60" spans="1:6">
      <c s="4" r="A60" t="s">
        <v>1057</v>
      </c>
      <c s="6" r="C60" t="n">
        <v>47904</v>
      </c>
    </row>
    <row r="61" spans="1:6">
      <c s="4" r="A61" t="s">
        <v>1058</v>
      </c>
      <c s="6" r="C61" t="n">
        <v>0</v>
      </c>
    </row>
    <row r="62" spans="1:6">
      <c s="4" r="A62" t="s">
        <v>1059</v>
      </c>
      <c s="6" r="C62" t="n">
        <v>169950</v>
      </c>
    </row>
    <row r="63" spans="1:6">
      <c s="4" r="A63" t="s">
        <v>1060</v>
      </c>
      <c s="4" r="B63" t="s">
        <v>442</v>
      </c>
      <c s="7" r="C63" t="n">
        <v>0</v>
      </c>
    </row>
    <row r="64" spans="1:6">
      <c r="A64" t="n"/>
    </row>
    <row r="65" spans="1:6">
      <c s="4" r="A65" t="s">
        <v>54</v>
      </c>
      <c s="4" r="B65" t="s">
        <v>1878</v>
      </c>
    </row>
    <row r="66" spans="1:6">
      <c s="4" r="A66" t="s">
        <v>442</v>
      </c>
      <c s="4" r="B66" t="s">
        <v>1879</v>
      </c>
    </row>
  </sheetData>
  <mergeCells count="4">
    <mergeCell ref="A1:B1"/>
    <mergeCell ref="A64:E64"/>
    <mergeCell ref="B65:E65"/>
    <mergeCell ref="B66:E6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2566</v>
      </c>
      <c s="2" r="C1" t="s">
        <v>1</v>
      </c>
    </row>
    <row r="2" spans="1:7">
      <c s="2" r="C2" t="s">
        <v>2</v>
      </c>
      <c s="2" r="E2" t="s">
        <v>30</v>
      </c>
      <c s="2" r="G2" t="s">
        <v>76</v>
      </c>
    </row>
    <row r="3" spans="1:7">
      <c s="3" r="A3" t="s">
        <v>2567</v>
      </c>
    </row>
    <row r="4" spans="1:7">
      <c s="4" r="A4" t="s">
        <v>557</v>
      </c>
      <c s="7" r="C4" t="n">
        <v>25491935</v>
      </c>
      <c s="4" r="D4" t="s">
        <v>54</v>
      </c>
      <c s="7" r="E4" t="n">
        <v>23734733</v>
      </c>
      <c s="4" r="F4" t="s">
        <v>54</v>
      </c>
      <c s="7" r="G4" t="n">
        <v>18082399</v>
      </c>
    </row>
    <row r="5" spans="1:7">
      <c s="3" r="A5" t="s">
        <v>2568</v>
      </c>
    </row>
    <row r="6" spans="1:7">
      <c s="4" r="A6" t="s">
        <v>2569</v>
      </c>
      <c s="6" r="C6" t="n">
        <v>3364891</v>
      </c>
      <c s="6" r="E6" t="n">
        <v>2210600</v>
      </c>
      <c s="6" r="G6" t="n">
        <v>3597955</v>
      </c>
    </row>
    <row r="7" spans="1:7">
      <c s="4" r="A7" t="s">
        <v>2570</v>
      </c>
      <c s="6" r="C7" t="n">
        <v>445625</v>
      </c>
      <c s="6" r="E7" t="n">
        <v>380298</v>
      </c>
      <c s="6" r="G7" t="n">
        <v>408844</v>
      </c>
    </row>
    <row r="8" spans="1:7">
      <c s="4" r="A8" t="s">
        <v>2571</v>
      </c>
      <c s="6" r="C8" t="n">
        <v>389256</v>
      </c>
      <c s="6" r="E8" t="n">
        <v>160897</v>
      </c>
      <c s="6" r="G8" t="n">
        <v>772972</v>
      </c>
    </row>
    <row r="9" spans="1:7">
      <c s="4" r="A9" t="s">
        <v>2572</v>
      </c>
      <c s="6" r="C9" t="n">
        <v>1064810</v>
      </c>
      <c s="6" r="E9" t="n">
        <v>265152</v>
      </c>
      <c s="6" r="G9" t="n">
        <v>1340939</v>
      </c>
    </row>
    <row r="10" spans="1:7">
      <c s="4" r="A10" t="s">
        <v>2573</v>
      </c>
      <c s="6" r="C10" t="n">
        <v>5264582</v>
      </c>
      <c s="6" r="E10" t="n">
        <v>3016947</v>
      </c>
      <c s="6" r="G10" t="n">
        <v>6120710</v>
      </c>
    </row>
    <row r="11" spans="1:7">
      <c s="3" r="A11" t="s">
        <v>2574</v>
      </c>
    </row>
    <row r="12" spans="1:7">
      <c s="4" r="A12" t="s">
        <v>2575</v>
      </c>
      <c s="6" r="C12" t="n">
        <v>-449932</v>
      </c>
      <c s="6" r="E12" t="n">
        <v>-916997</v>
      </c>
      <c s="6" r="G12" t="n">
        <v>-498564</v>
      </c>
    </row>
    <row r="13" spans="1:7">
      <c s="4" r="A13" t="s">
        <v>2576</v>
      </c>
      <c s="6" r="C13" t="n">
        <v>-41464</v>
      </c>
      <c s="6" r="E13" t="n">
        <v>-64476</v>
      </c>
      <c s="6" r="G13" t="n">
        <v>-3730</v>
      </c>
    </row>
    <row r="14" spans="1:7">
      <c s="4" r="A14" t="s">
        <v>163</v>
      </c>
      <c s="6" r="C14" t="n">
        <v>-2220</v>
      </c>
      <c s="6" r="E14" t="n">
        <v>0</v>
      </c>
      <c s="6" r="G14" t="n">
        <v>0</v>
      </c>
    </row>
    <row r="15" spans="1:7">
      <c s="4" r="A15" t="s">
        <v>2577</v>
      </c>
      <c s="6" r="C15" t="n">
        <v>-493616</v>
      </c>
      <c s="6" r="E15" t="n">
        <v>-981473</v>
      </c>
      <c s="6" r="G15" t="n">
        <v>-502294</v>
      </c>
    </row>
    <row r="16" spans="1:7">
      <c s="4" r="A16" t="s">
        <v>2578</v>
      </c>
      <c s="6" r="C16" t="n">
        <v>-397411</v>
      </c>
      <c s="6" r="E16" t="n">
        <v>-278272</v>
      </c>
      <c s="6" r="G16" t="n">
        <v>33918</v>
      </c>
    </row>
    <row r="17" spans="1:7">
      <c s="4" r="A17" t="s">
        <v>559</v>
      </c>
      <c s="4" r="B17" t="s">
        <v>54</v>
      </c>
      <c s="6" r="C17" t="n">
        <v>29865490</v>
      </c>
      <c s="6" r="E17" t="n">
        <v>25491935</v>
      </c>
      <c s="6" r="G17" t="n">
        <v>23734733</v>
      </c>
    </row>
    <row r="18" spans="1:7">
      <c s="3" r="A18" t="s">
        <v>2579</v>
      </c>
    </row>
    <row r="19" spans="1:7">
      <c s="4" r="A19" t="s">
        <v>557</v>
      </c>
      <c s="6" r="C19" t="n">
        <v>3020908</v>
      </c>
      <c s="6" r="E19" t="n">
        <v>2386658</v>
      </c>
      <c s="6" r="G19" t="n">
        <v>1555055</v>
      </c>
    </row>
    <row r="20" spans="1:7">
      <c s="3" r="A20" t="s">
        <v>2568</v>
      </c>
    </row>
    <row r="21" spans="1:7">
      <c s="4" r="A21" t="s">
        <v>161</v>
      </c>
      <c s="6" r="C21" t="n">
        <v>826240</v>
      </c>
      <c s="6" r="E21" t="n">
        <v>844130</v>
      </c>
      <c s="6" r="G21" t="n">
        <v>873960</v>
      </c>
    </row>
    <row r="22" spans="1:7">
      <c s="4" r="A22" t="s">
        <v>2580</v>
      </c>
      <c s="6" r="C22" t="n">
        <v>11912</v>
      </c>
      <c s="6" r="E22" t="n">
        <v>7935</v>
      </c>
      <c s="6" r="G22" t="n">
        <v>7831</v>
      </c>
    </row>
    <row r="23" spans="1:7">
      <c s="4" r="A23" t="s">
        <v>2573</v>
      </c>
      <c s="6" r="C23" t="n">
        <v>838152</v>
      </c>
      <c s="6" r="E23" t="n">
        <v>852065</v>
      </c>
      <c s="6" r="G23" t="n">
        <v>881791</v>
      </c>
    </row>
    <row r="24" spans="1:7">
      <c s="3" r="A24" t="s">
        <v>2574</v>
      </c>
    </row>
    <row r="25" spans="1:7">
      <c s="4" r="A25" t="s">
        <v>2581</v>
      </c>
      <c s="6" r="C25" t="n">
        <v>-69735</v>
      </c>
      <c s="6" r="E25" t="n">
        <v>-123582</v>
      </c>
      <c s="6" r="G25" t="n">
        <v>-49625</v>
      </c>
    </row>
    <row r="26" spans="1:7">
      <c s="4" r="A26" t="s">
        <v>2576</v>
      </c>
      <c s="6" r="C26" t="n">
        <v>-41464</v>
      </c>
      <c s="6" r="E26" t="n">
        <v>-64476</v>
      </c>
      <c s="6" r="G26" t="n">
        <v>-3730</v>
      </c>
    </row>
    <row r="27" spans="1:7">
      <c s="4" r="A27" t="s">
        <v>2577</v>
      </c>
      <c s="6" r="C27" t="n">
        <v>-111199</v>
      </c>
      <c s="6" r="E27" t="n">
        <v>-188058</v>
      </c>
      <c s="6" r="G27" t="n">
        <v>-53355</v>
      </c>
    </row>
    <row r="28" spans="1:7">
      <c s="4" r="A28" t="s">
        <v>2582</v>
      </c>
      <c s="6" r="C28" t="n">
        <v>48436</v>
      </c>
      <c s="6" r="E28" t="n">
        <v>-29757</v>
      </c>
      <c s="6" r="G28" t="n">
        <v>3167</v>
      </c>
    </row>
    <row r="29" spans="1:7">
      <c s="4" r="A29" t="s">
        <v>559</v>
      </c>
      <c s="6" r="C29" t="n">
        <v>3796297</v>
      </c>
      <c s="6" r="E29" t="n">
        <v>3020908</v>
      </c>
      <c s="6" r="G29" t="n">
        <v>2386658</v>
      </c>
    </row>
    <row r="30" spans="1:7">
      <c s="3" r="A30" t="s">
        <v>2583</v>
      </c>
    </row>
    <row r="31" spans="1:7">
      <c s="4" r="A31" t="s">
        <v>2584</v>
      </c>
      <c s="7" r="C31" t="n">
        <v>19159762</v>
      </c>
      <c s="7" r="E31" t="n">
        <v>21621760</v>
      </c>
      <c s="7" r="G31" t="n">
        <v>20260297</v>
      </c>
    </row>
    <row r="32" spans="1:7">
      <c r="A32" t="n"/>
    </row>
    <row r="33" spans="1:7">
      <c s="4" r="A33" t="s">
        <v>54</v>
      </c>
      <c s="4" r="B33" t="s">
        <v>2585</v>
      </c>
    </row>
  </sheetData>
  <mergeCells count="6">
    <mergeCell ref="A1:B2"/>
    <mergeCell ref="C1:G1"/>
    <mergeCell ref="C2:D2"/>
    <mergeCell ref="E2:F2"/>
    <mergeCell ref="A32:F32"/>
    <mergeCell ref="B33:F3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33"/>
  <sheetViews>
    <sheetView workbookViewId="0">
      <selection activeCell="A1" sqref="A1"/>
    </sheetView>
  </sheetViews>
  <sheetFormatPr baseColWidth="10" defaultRowHeight="15"/>
  <cols>
    <col customWidth="1" max="1" min="1" width="80"/>
    <col customWidth="1" max="2" min="2" width="21"/>
  </cols>
  <sheetData>
    <row r="1" spans="1:2">
      <c s="1" r="A1" t="s">
        <v>2586</v>
      </c>
      <c s="2" r="B1" t="s">
        <v>1</v>
      </c>
    </row>
    <row r="2" spans="1:2">
      <c s="2" r="B2" t="s">
        <v>483</v>
      </c>
    </row>
    <row r="3" spans="1:2">
      <c s="4" r="A3" t="s">
        <v>2587</v>
      </c>
    </row>
    <row r="4" spans="1:2">
      <c s="3" r="A4" t="s">
        <v>274</v>
      </c>
    </row>
    <row r="5" spans="1:2">
      <c s="4" r="A5" t="s">
        <v>2588</v>
      </c>
      <c s="7" r="B5" t="n">
        <v>120543000</v>
      </c>
    </row>
    <row r="6" spans="1:2">
      <c s="4" r="A6" t="s">
        <v>2589</v>
      </c>
      <c s="6" r="B6" t="n">
        <v>818047000</v>
      </c>
    </row>
    <row r="7" spans="1:2">
      <c s="4" r="A7" t="s">
        <v>2590</v>
      </c>
      <c s="6" r="B7" t="n">
        <v>635492000</v>
      </c>
    </row>
    <row r="8" spans="1:2">
      <c s="4" r="A8" t="s">
        <v>2591</v>
      </c>
      <c s="7" r="B8" t="n">
        <v>0</v>
      </c>
    </row>
    <row r="9" spans="1:2">
      <c s="4" r="A9" t="s">
        <v>2592</v>
      </c>
    </row>
    <row r="10" spans="1:2">
      <c s="3" r="A10" t="s">
        <v>274</v>
      </c>
    </row>
    <row r="11" spans="1:2">
      <c s="4" r="A11" t="s">
        <v>2593</v>
      </c>
      <c s="4" r="B11" t="s">
        <v>609</v>
      </c>
    </row>
    <row r="12" spans="1:2">
      <c s="4" r="A12" t="s">
        <v>2594</v>
      </c>
      <c s="4" r="B12" t="s">
        <v>2595</v>
      </c>
    </row>
    <row r="13" spans="1:2">
      <c s="4" r="A13" t="s">
        <v>2596</v>
      </c>
      <c s="7" r="B13" t="n">
        <v>127412</v>
      </c>
    </row>
    <row r="14" spans="1:2">
      <c s="4" r="A14" t="s">
        <v>2588</v>
      </c>
      <c s="6" r="B14" t="n">
        <v>0</v>
      </c>
    </row>
    <row r="15" spans="1:2">
      <c s="4" r="A15" t="s">
        <v>2589</v>
      </c>
      <c s="6" r="B15" t="n">
        <v>21382000</v>
      </c>
    </row>
    <row r="16" spans="1:2">
      <c s="4" r="A16" t="s">
        <v>2590</v>
      </c>
      <c s="6" r="B16" t="n">
        <v>21382000</v>
      </c>
    </row>
    <row r="17" spans="1:2">
      <c s="4" r="A17" t="s">
        <v>2591</v>
      </c>
      <c s="7" r="B17" t="n">
        <v>0</v>
      </c>
    </row>
    <row r="18" spans="1:2">
      <c s="4" r="A18" t="s">
        <v>2597</v>
      </c>
    </row>
    <row r="19" spans="1:2">
      <c s="3" r="A19" t="s">
        <v>274</v>
      </c>
    </row>
    <row r="20" spans="1:2">
      <c s="4" r="A20" t="s">
        <v>2593</v>
      </c>
      <c s="4" r="B20" t="s">
        <v>609</v>
      </c>
    </row>
    <row r="21" spans="1:2">
      <c s="4" r="A21" t="s">
        <v>2594</v>
      </c>
      <c s="4" r="B21" t="s">
        <v>2598</v>
      </c>
    </row>
    <row r="22" spans="1:2">
      <c s="4" r="A22" t="s">
        <v>2596</v>
      </c>
      <c s="7" r="B22" t="n">
        <v>121437</v>
      </c>
    </row>
    <row r="23" spans="1:2">
      <c s="4" r="A23" t="s">
        <v>2588</v>
      </c>
      <c s="6" r="B23" t="n">
        <v>0</v>
      </c>
    </row>
    <row r="24" spans="1:2">
      <c s="4" r="A24" t="s">
        <v>2589</v>
      </c>
      <c s="6" r="B24" t="n">
        <v>20497000</v>
      </c>
    </row>
    <row r="25" spans="1:2">
      <c s="4" r="A25" t="s">
        <v>2590</v>
      </c>
      <c s="6" r="B25" t="n">
        <v>20497000</v>
      </c>
    </row>
    <row r="26" spans="1:2">
      <c s="4" r="A26" t="s">
        <v>2591</v>
      </c>
      <c s="7" r="B26" t="n">
        <v>0</v>
      </c>
    </row>
    <row r="27" spans="1:2">
      <c s="4" r="A27" t="s">
        <v>2599</v>
      </c>
    </row>
    <row r="28" spans="1:2">
      <c s="3" r="A28" t="s">
        <v>274</v>
      </c>
    </row>
    <row r="29" spans="1:2">
      <c s="4" r="A29" t="s">
        <v>2593</v>
      </c>
      <c s="4" r="B29" t="s">
        <v>2600</v>
      </c>
    </row>
    <row r="30" spans="1:2">
      <c s="4" r="A30" t="s">
        <v>2594</v>
      </c>
      <c s="4" r="B30" t="s">
        <v>2601</v>
      </c>
    </row>
    <row r="31" spans="1:2">
      <c s="4" r="A31" t="s">
        <v>2596</v>
      </c>
      <c s="7" r="B31" t="n">
        <v>35434</v>
      </c>
    </row>
    <row r="32" spans="1:2">
      <c s="4" r="A32" t="s">
        <v>2588</v>
      </c>
      <c s="6" r="B32" t="n">
        <v>0</v>
      </c>
    </row>
    <row r="33" spans="1:2">
      <c s="4" r="A33" t="s">
        <v>2589</v>
      </c>
      <c s="6" r="B33" t="n">
        <v>21000000</v>
      </c>
    </row>
    <row r="34" spans="1:2">
      <c s="4" r="A34" t="s">
        <v>2590</v>
      </c>
      <c s="6" r="B34" t="n">
        <v>5316000</v>
      </c>
    </row>
    <row r="35" spans="1:2">
      <c s="4" r="A35" t="s">
        <v>2591</v>
      </c>
      <c s="7" r="B35" t="n">
        <v>0</v>
      </c>
    </row>
    <row r="36" spans="1:2">
      <c s="4" r="A36" t="s">
        <v>2602</v>
      </c>
    </row>
    <row r="37" spans="1:2">
      <c s="3" r="A37" t="s">
        <v>274</v>
      </c>
    </row>
    <row r="38" spans="1:2">
      <c s="4" r="A38" t="s">
        <v>2593</v>
      </c>
      <c s="4" r="B38" t="s">
        <v>609</v>
      </c>
    </row>
    <row r="39" spans="1:2">
      <c s="4" r="A39" t="s">
        <v>2594</v>
      </c>
      <c s="4" r="B39" t="s">
        <v>2603</v>
      </c>
    </row>
    <row r="40" spans="1:2">
      <c s="4" r="A40" t="s">
        <v>2596</v>
      </c>
      <c s="7" r="B40" t="n">
        <v>55858</v>
      </c>
    </row>
    <row r="41" spans="1:2">
      <c s="4" r="A41" t="s">
        <v>2588</v>
      </c>
      <c s="6" r="B41" t="n">
        <v>0</v>
      </c>
    </row>
    <row r="42" spans="1:2">
      <c s="4" r="A42" t="s">
        <v>2589</v>
      </c>
      <c s="6" r="B42" t="n">
        <v>27133000</v>
      </c>
    </row>
    <row r="43" spans="1:2">
      <c s="4" r="A43" t="s">
        <v>2590</v>
      </c>
      <c s="6" r="B43" t="n">
        <v>9737000</v>
      </c>
    </row>
    <row r="44" spans="1:2">
      <c s="4" r="A44" t="s">
        <v>2591</v>
      </c>
      <c s="7" r="B44" t="n">
        <v>0</v>
      </c>
    </row>
    <row r="45" spans="1:2">
      <c s="4" r="A45" t="s">
        <v>2604</v>
      </c>
    </row>
    <row r="46" spans="1:2">
      <c s="3" r="A46" t="s">
        <v>274</v>
      </c>
    </row>
    <row r="47" spans="1:2">
      <c s="4" r="A47" t="s">
        <v>2593</v>
      </c>
      <c s="4" r="B47" t="s">
        <v>2605</v>
      </c>
    </row>
    <row r="48" spans="1:2">
      <c s="4" r="A48" t="s">
        <v>2594</v>
      </c>
      <c s="4" r="B48" t="s">
        <v>2606</v>
      </c>
    </row>
    <row r="49" spans="1:2">
      <c s="4" r="A49" t="s">
        <v>2596</v>
      </c>
      <c s="7" r="B49" t="n">
        <v>14973</v>
      </c>
    </row>
    <row r="50" spans="1:2">
      <c s="4" r="A50" t="s">
        <v>2588</v>
      </c>
      <c s="6" r="B50" t="n">
        <v>0</v>
      </c>
    </row>
    <row r="51" spans="1:2">
      <c s="4" r="A51" t="s">
        <v>2589</v>
      </c>
      <c s="6" r="B51" t="n">
        <v>15262000</v>
      </c>
    </row>
    <row r="52" spans="1:2">
      <c s="4" r="A52" t="s">
        <v>2590</v>
      </c>
      <c s="6" r="B52" t="n">
        <v>2216000</v>
      </c>
    </row>
    <row r="53" spans="1:2">
      <c s="4" r="A53" t="s">
        <v>2591</v>
      </c>
      <c s="7" r="B53" t="n">
        <v>0</v>
      </c>
    </row>
    <row r="54" spans="1:2">
      <c s="4" r="A54" t="s">
        <v>2607</v>
      </c>
    </row>
    <row r="55" spans="1:2">
      <c s="3" r="A55" t="s">
        <v>274</v>
      </c>
    </row>
    <row r="56" spans="1:2">
      <c s="4" r="A56" t="s">
        <v>2593</v>
      </c>
      <c s="4" r="B56" t="s">
        <v>2608</v>
      </c>
    </row>
    <row r="57" spans="1:2">
      <c s="4" r="A57" t="s">
        <v>2594</v>
      </c>
      <c s="4" r="B57" t="s">
        <v>2609</v>
      </c>
    </row>
    <row r="58" spans="1:2">
      <c s="4" r="A58" t="s">
        <v>2596</v>
      </c>
      <c s="7" r="B58" t="n">
        <v>4737</v>
      </c>
    </row>
    <row r="59" spans="1:2">
      <c s="4" r="A59" t="s">
        <v>2588</v>
      </c>
      <c s="6" r="B59" t="n">
        <v>0</v>
      </c>
    </row>
    <row r="60" spans="1:2">
      <c s="4" r="A60" t="s">
        <v>2589</v>
      </c>
      <c s="6" r="B60" t="n">
        <v>22119000</v>
      </c>
    </row>
    <row r="61" spans="1:2">
      <c s="4" r="A61" t="s">
        <v>2590</v>
      </c>
      <c s="6" r="B61" t="n">
        <v>1629000</v>
      </c>
    </row>
    <row r="62" spans="1:2">
      <c s="4" r="A62" t="s">
        <v>2591</v>
      </c>
      <c s="7" r="B62" t="n">
        <v>0</v>
      </c>
    </row>
    <row r="63" spans="1:2">
      <c s="4" r="A63" t="s">
        <v>2610</v>
      </c>
    </row>
    <row r="64" spans="1:2">
      <c s="3" r="A64" t="s">
        <v>274</v>
      </c>
    </row>
    <row r="65" spans="1:2">
      <c s="4" r="A65" t="s">
        <v>2593</v>
      </c>
      <c s="4" r="B65" t="s">
        <v>2611</v>
      </c>
    </row>
    <row r="66" spans="1:2">
      <c s="4" r="A66" t="s">
        <v>2594</v>
      </c>
      <c s="4" r="B66" t="s">
        <v>2612</v>
      </c>
    </row>
    <row r="67" spans="1:2">
      <c s="4" r="A67" t="s">
        <v>2596</v>
      </c>
      <c s="7" r="B67" t="n">
        <v>39496</v>
      </c>
    </row>
    <row r="68" spans="1:2">
      <c s="4" r="A68" t="s">
        <v>2588</v>
      </c>
      <c s="6" r="B68" t="n">
        <v>0</v>
      </c>
    </row>
    <row r="69" spans="1:2">
      <c s="4" r="A69" t="s">
        <v>2589</v>
      </c>
      <c s="6" r="B69" t="n">
        <v>9721000</v>
      </c>
    </row>
    <row r="70" spans="1:2">
      <c s="4" r="A70" t="s">
        <v>2590</v>
      </c>
      <c s="6" r="B70" t="n">
        <v>6429000</v>
      </c>
    </row>
    <row r="71" spans="1:2">
      <c s="4" r="A71" t="s">
        <v>2591</v>
      </c>
      <c s="7" r="B71" t="n">
        <v>0</v>
      </c>
    </row>
    <row r="72" spans="1:2">
      <c s="4" r="A72" t="s">
        <v>2613</v>
      </c>
    </row>
    <row r="73" spans="1:2">
      <c s="3" r="A73" t="s">
        <v>274</v>
      </c>
    </row>
    <row r="74" spans="1:2">
      <c s="4" r="A74" t="s">
        <v>2593</v>
      </c>
      <c s="4" r="B74" t="s">
        <v>2614</v>
      </c>
    </row>
    <row r="75" spans="1:2">
      <c s="4" r="A75" t="s">
        <v>2594</v>
      </c>
      <c s="4" r="B75" t="s">
        <v>2615</v>
      </c>
    </row>
    <row r="76" spans="1:2">
      <c s="4" r="A76" t="s">
        <v>2596</v>
      </c>
      <c s="7" r="B76" t="n">
        <v>9437</v>
      </c>
    </row>
    <row r="77" spans="1:2">
      <c s="4" r="A77" t="s">
        <v>2588</v>
      </c>
      <c s="6" r="B77" t="n">
        <v>0</v>
      </c>
    </row>
    <row r="78" spans="1:2">
      <c s="4" r="A78" t="s">
        <v>2589</v>
      </c>
      <c s="6" r="B78" t="n">
        <v>3097000</v>
      </c>
    </row>
    <row r="79" spans="1:2">
      <c s="4" r="A79" t="s">
        <v>2590</v>
      </c>
      <c s="6" r="B79" t="n">
        <v>1474000</v>
      </c>
    </row>
    <row r="80" spans="1:2">
      <c s="4" r="A80" t="s">
        <v>2591</v>
      </c>
      <c s="7" r="B80" t="n">
        <v>0</v>
      </c>
    </row>
    <row r="81" spans="1:2">
      <c s="4" r="A81" t="s">
        <v>2616</v>
      </c>
    </row>
    <row r="82" spans="1:2">
      <c s="3" r="A82" t="s">
        <v>274</v>
      </c>
    </row>
    <row r="83" spans="1:2">
      <c s="4" r="A83" t="s">
        <v>2593</v>
      </c>
      <c s="4" r="B83" t="s">
        <v>2617</v>
      </c>
    </row>
    <row r="84" spans="1:2">
      <c s="4" r="A84" t="s">
        <v>2594</v>
      </c>
      <c s="4" r="B84" t="s">
        <v>2618</v>
      </c>
    </row>
    <row r="85" spans="1:2">
      <c s="4" r="A85" t="s">
        <v>2596</v>
      </c>
      <c s="7" r="B85" t="n">
        <v>59007</v>
      </c>
    </row>
    <row r="86" spans="1:2">
      <c s="4" r="A86" t="s">
        <v>2588</v>
      </c>
      <c s="6" r="B86" t="n">
        <v>0</v>
      </c>
    </row>
    <row r="87" spans="1:2">
      <c s="4" r="A87" t="s">
        <v>2589</v>
      </c>
      <c s="6" r="B87" t="n">
        <v>11610000</v>
      </c>
    </row>
    <row r="88" spans="1:2">
      <c s="4" r="A88" t="s">
        <v>2590</v>
      </c>
      <c s="6" r="B88" t="n">
        <v>8719000</v>
      </c>
    </row>
    <row r="89" spans="1:2">
      <c s="4" r="A89" t="s">
        <v>2591</v>
      </c>
      <c s="7" r="B89" t="n">
        <v>0</v>
      </c>
    </row>
    <row r="90" spans="1:2">
      <c s="4" r="A90" t="s">
        <v>2619</v>
      </c>
    </row>
    <row r="91" spans="1:2">
      <c s="3" r="A91" t="s">
        <v>274</v>
      </c>
    </row>
    <row r="92" spans="1:2">
      <c s="4" r="A92" t="s">
        <v>2593</v>
      </c>
      <c s="4" r="B92" t="s">
        <v>2620</v>
      </c>
    </row>
    <row r="93" spans="1:2">
      <c s="4" r="A93" t="s">
        <v>2594</v>
      </c>
      <c s="4" r="B93" t="s">
        <v>2612</v>
      </c>
    </row>
    <row r="94" spans="1:2">
      <c s="4" r="A94" t="s">
        <v>2596</v>
      </c>
      <c s="7" r="B94" t="n">
        <v>1357</v>
      </c>
    </row>
    <row r="95" spans="1:2">
      <c s="4" r="A95" t="s">
        <v>2588</v>
      </c>
      <c s="6" r="B95" t="n">
        <v>0</v>
      </c>
    </row>
    <row r="96" spans="1:2">
      <c s="4" r="A96" t="s">
        <v>2589</v>
      </c>
      <c s="6" r="B96" t="n">
        <v>225000</v>
      </c>
    </row>
    <row r="97" spans="1:2">
      <c s="4" r="A97" t="s">
        <v>2590</v>
      </c>
      <c s="6" r="B97" t="n">
        <v>225000</v>
      </c>
    </row>
    <row r="98" spans="1:2">
      <c s="4" r="A98" t="s">
        <v>2591</v>
      </c>
      <c s="7" r="B98" t="n">
        <v>0</v>
      </c>
    </row>
    <row r="99" spans="1:2">
      <c s="4" r="A99" t="s">
        <v>2621</v>
      </c>
    </row>
    <row r="100" spans="1:2">
      <c s="3" r="A100" t="s">
        <v>274</v>
      </c>
    </row>
    <row r="101" spans="1:2">
      <c s="4" r="A101" t="s">
        <v>2593</v>
      </c>
      <c s="4" r="B101" t="s">
        <v>2620</v>
      </c>
    </row>
    <row r="102" spans="1:2">
      <c s="4" r="A102" t="s">
        <v>2594</v>
      </c>
      <c s="4" r="B102" t="s">
        <v>2622</v>
      </c>
    </row>
    <row r="103" spans="1:2">
      <c s="4" r="A103" t="s">
        <v>2596</v>
      </c>
      <c s="7" r="B103" t="n">
        <v>1479</v>
      </c>
    </row>
    <row r="104" spans="1:2">
      <c s="4" r="A104" t="s">
        <v>2588</v>
      </c>
      <c s="6" r="B104" t="n">
        <v>0</v>
      </c>
    </row>
    <row r="105" spans="1:2">
      <c s="4" r="A105" t="s">
        <v>2589</v>
      </c>
      <c s="6" r="B105" t="n">
        <v>250000</v>
      </c>
    </row>
    <row r="106" spans="1:2">
      <c s="4" r="A106" t="s">
        <v>2590</v>
      </c>
      <c s="6" r="B106" t="n">
        <v>250000</v>
      </c>
    </row>
    <row r="107" spans="1:2">
      <c s="4" r="A107" t="s">
        <v>2591</v>
      </c>
      <c s="7" r="B107" t="n">
        <v>0</v>
      </c>
    </row>
    <row r="108" spans="1:2">
      <c s="4" r="A108" t="s">
        <v>2623</v>
      </c>
    </row>
    <row r="109" spans="1:2">
      <c s="3" r="A109" t="s">
        <v>274</v>
      </c>
    </row>
    <row r="110" spans="1:2">
      <c s="4" r="A110" t="s">
        <v>2593</v>
      </c>
      <c s="4" r="B110" t="s">
        <v>2608</v>
      </c>
    </row>
    <row r="111" spans="1:2">
      <c s="4" r="A111" t="s">
        <v>2594</v>
      </c>
      <c s="4" r="B111" t="s">
        <v>2624</v>
      </c>
    </row>
    <row r="112" spans="1:2">
      <c s="4" r="A112" t="s">
        <v>2596</v>
      </c>
      <c s="7" r="B112" t="n">
        <v>53507</v>
      </c>
    </row>
    <row r="113" spans="1:2">
      <c s="4" r="A113" t="s">
        <v>2588</v>
      </c>
      <c s="6" r="B113" t="n">
        <v>0</v>
      </c>
    </row>
    <row r="114" spans="1:2">
      <c s="4" r="A114" t="s">
        <v>2589</v>
      </c>
      <c s="6" r="B114" t="n">
        <v>7875000</v>
      </c>
    </row>
    <row r="115" spans="1:2">
      <c s="4" r="A115" t="s">
        <v>2590</v>
      </c>
      <c s="6" r="B115" t="n">
        <v>7875000</v>
      </c>
    </row>
    <row r="116" spans="1:2">
      <c s="4" r="A116" t="s">
        <v>2591</v>
      </c>
      <c s="7" r="B116" t="n">
        <v>0</v>
      </c>
    </row>
    <row r="117" spans="1:2">
      <c s="4" r="A117" t="s">
        <v>2625</v>
      </c>
    </row>
    <row r="118" spans="1:2">
      <c s="3" r="A118" t="s">
        <v>274</v>
      </c>
    </row>
    <row r="119" spans="1:2">
      <c s="4" r="A119" t="s">
        <v>2593</v>
      </c>
      <c s="4" r="B119" t="s">
        <v>2626</v>
      </c>
    </row>
    <row r="120" spans="1:2">
      <c s="4" r="A120" t="s">
        <v>2594</v>
      </c>
      <c s="4" r="B120" t="s">
        <v>2627</v>
      </c>
    </row>
    <row r="121" spans="1:2">
      <c s="4" r="A121" t="s">
        <v>2596</v>
      </c>
      <c s="7" r="B121" t="n">
        <v>85135</v>
      </c>
    </row>
    <row r="122" spans="1:2">
      <c s="4" r="A122" t="s">
        <v>2588</v>
      </c>
      <c s="6" r="B122" t="n">
        <v>0</v>
      </c>
    </row>
    <row r="123" spans="1:2">
      <c s="4" r="A123" t="s">
        <v>2589</v>
      </c>
      <c s="6" r="B123" t="n">
        <v>13742000</v>
      </c>
    </row>
    <row r="124" spans="1:2">
      <c s="4" r="A124" t="s">
        <v>2590</v>
      </c>
      <c s="6" r="B124" t="n">
        <v>13409000</v>
      </c>
    </row>
    <row r="125" spans="1:2">
      <c s="4" r="A125" t="s">
        <v>2591</v>
      </c>
      <c s="7" r="B125" t="n">
        <v>0</v>
      </c>
    </row>
    <row r="126" spans="1:2">
      <c s="4" r="A126" t="s">
        <v>2628</v>
      </c>
    </row>
    <row r="127" spans="1:2">
      <c s="3" r="A127" t="s">
        <v>274</v>
      </c>
    </row>
    <row r="128" spans="1:2">
      <c s="4" r="A128" t="s">
        <v>2593</v>
      </c>
      <c s="4" r="B128" t="s">
        <v>2629</v>
      </c>
    </row>
    <row r="129" spans="1:2">
      <c s="4" r="A129" t="s">
        <v>2594</v>
      </c>
      <c s="4" r="B129" t="s">
        <v>2630</v>
      </c>
    </row>
    <row r="130" spans="1:2">
      <c s="4" r="A130" t="s">
        <v>2596</v>
      </c>
      <c s="7" r="B130" t="n">
        <v>2589041</v>
      </c>
    </row>
    <row r="131" spans="1:2">
      <c s="4" r="A131" t="s">
        <v>2588</v>
      </c>
      <c s="6" r="B131" t="n">
        <v>0</v>
      </c>
    </row>
    <row r="132" spans="1:2">
      <c s="4" r="A132" t="s">
        <v>2589</v>
      </c>
      <c s="6" r="B132" t="n">
        <v>360000000</v>
      </c>
    </row>
    <row r="133" spans="1:2">
      <c s="4" r="A133" t="s">
        <v>2590</v>
      </c>
      <c s="6" r="B133" t="n">
        <v>305833000</v>
      </c>
    </row>
    <row r="134" spans="1:2">
      <c s="4" r="A134" t="s">
        <v>2591</v>
      </c>
      <c s="7" r="B134" t="n">
        <v>0</v>
      </c>
    </row>
    <row r="135" spans="1:2">
      <c s="4" r="A135" t="s">
        <v>2631</v>
      </c>
    </row>
    <row r="136" spans="1:2">
      <c s="3" r="A136" t="s">
        <v>274</v>
      </c>
    </row>
    <row r="137" spans="1:2">
      <c s="4" r="A137" t="s">
        <v>2593</v>
      </c>
      <c s="4" r="B137" t="s">
        <v>2608</v>
      </c>
    </row>
    <row r="138" spans="1:2">
      <c s="4" r="A138" t="s">
        <v>2594</v>
      </c>
      <c s="4" r="B138" t="s">
        <v>2632</v>
      </c>
    </row>
    <row r="139" spans="1:2">
      <c s="4" r="A139" t="s">
        <v>2596</v>
      </c>
      <c s="7" r="B139" t="n">
        <v>440877</v>
      </c>
    </row>
    <row r="140" spans="1:2">
      <c s="4" r="A140" t="s">
        <v>2588</v>
      </c>
      <c s="6" r="B140" t="n">
        <v>0</v>
      </c>
    </row>
    <row r="141" spans="1:2">
      <c s="4" r="A141" t="s">
        <v>2589</v>
      </c>
      <c s="6" r="B141" t="n">
        <v>171090000</v>
      </c>
    </row>
    <row r="142" spans="1:2">
      <c s="4" r="A142" t="s">
        <v>2590</v>
      </c>
      <c s="6" r="B142" t="n">
        <v>134100000</v>
      </c>
    </row>
    <row r="143" spans="1:2">
      <c s="4" r="A143" t="s">
        <v>2591</v>
      </c>
      <c s="7" r="B143" t="n">
        <v>0</v>
      </c>
    </row>
    <row r="144" spans="1:2">
      <c s="4" r="A144" t="s">
        <v>2633</v>
      </c>
    </row>
    <row r="145" spans="1:2">
      <c s="3" r="A145" t="s">
        <v>274</v>
      </c>
    </row>
    <row r="146" spans="1:2">
      <c s="4" r="A146" t="s">
        <v>2593</v>
      </c>
      <c s="4" r="B146" t="s">
        <v>2634</v>
      </c>
    </row>
    <row r="147" spans="1:2">
      <c s="4" r="A147" t="s">
        <v>2594</v>
      </c>
      <c s="4" r="B147" t="s">
        <v>2635</v>
      </c>
    </row>
    <row r="148" spans="1:2">
      <c s="4" r="A148" t="s">
        <v>2596</v>
      </c>
      <c s="7" r="B148" t="n">
        <v>309681</v>
      </c>
    </row>
    <row r="149" spans="1:2">
      <c s="4" r="A149" t="s">
        <v>2588</v>
      </c>
      <c s="6" r="B149" t="n">
        <v>0</v>
      </c>
    </row>
    <row r="150" spans="1:2">
      <c s="4" r="A150" t="s">
        <v>2589</v>
      </c>
      <c s="6" r="B150" t="n">
        <v>65000000</v>
      </c>
    </row>
    <row r="151" spans="1:2">
      <c s="4" r="A151" t="s">
        <v>2590</v>
      </c>
      <c s="6" r="B151" t="n">
        <v>60902000</v>
      </c>
    </row>
    <row r="152" spans="1:2">
      <c s="4" r="A152" t="s">
        <v>2591</v>
      </c>
      <c s="7" r="B152" t="n">
        <v>0</v>
      </c>
    </row>
    <row r="153" spans="1:2">
      <c s="4" r="A153" t="s">
        <v>2636</v>
      </c>
    </row>
    <row r="154" spans="1:2">
      <c s="3" r="A154" t="s">
        <v>274</v>
      </c>
    </row>
    <row r="155" spans="1:2">
      <c s="4" r="A155" t="s">
        <v>2593</v>
      </c>
      <c s="4" r="B155" t="s">
        <v>2637</v>
      </c>
    </row>
    <row r="156" spans="1:2">
      <c s="4" r="A156" t="s">
        <v>2594</v>
      </c>
      <c s="4" r="B156" t="s">
        <v>2638</v>
      </c>
    </row>
    <row r="157" spans="1:2">
      <c s="4" r="A157" t="s">
        <v>2596</v>
      </c>
      <c s="7" r="B157" t="n">
        <v>39658</v>
      </c>
    </row>
    <row r="158" spans="1:2">
      <c s="4" r="A158" t="s">
        <v>2588</v>
      </c>
      <c s="6" r="B158" t="n">
        <v>16009000</v>
      </c>
    </row>
    <row r="159" spans="1:2">
      <c s="4" r="A159" t="s">
        <v>2589</v>
      </c>
      <c s="6" r="B159" t="n">
        <v>5961000</v>
      </c>
    </row>
    <row r="160" spans="1:2">
      <c s="4" r="A160" t="s">
        <v>2590</v>
      </c>
      <c s="6" r="B160" t="n">
        <v>5961000</v>
      </c>
    </row>
    <row r="161" spans="1:2">
      <c s="4" r="A161" t="s">
        <v>2591</v>
      </c>
      <c s="7" r="B161" t="n">
        <v>0</v>
      </c>
    </row>
    <row r="162" spans="1:2">
      <c s="4" r="A162" t="s">
        <v>2639</v>
      </c>
    </row>
    <row r="163" spans="1:2">
      <c s="3" r="A163" t="s">
        <v>274</v>
      </c>
    </row>
    <row r="164" spans="1:2">
      <c s="4" r="A164" t="s">
        <v>2593</v>
      </c>
      <c s="4" r="B164" t="s">
        <v>2640</v>
      </c>
    </row>
    <row r="165" spans="1:2">
      <c s="4" r="A165" t="s">
        <v>2594</v>
      </c>
      <c s="4" r="B165" t="s">
        <v>2641</v>
      </c>
    </row>
    <row r="166" spans="1:2">
      <c s="4" r="A166" t="s">
        <v>2596</v>
      </c>
      <c s="7" r="B166" t="n">
        <v>31009</v>
      </c>
    </row>
    <row r="167" spans="1:2">
      <c s="4" r="A167" t="s">
        <v>2588</v>
      </c>
      <c s="6" r="B167" t="n">
        <v>11489000</v>
      </c>
    </row>
    <row r="168" spans="1:2">
      <c s="4" r="A168" t="s">
        <v>2589</v>
      </c>
      <c s="6" r="B168" t="n">
        <v>3100000</v>
      </c>
    </row>
    <row r="169" spans="1:2">
      <c s="4" r="A169" t="s">
        <v>2590</v>
      </c>
      <c s="6" r="B169" t="n">
        <v>3100000</v>
      </c>
    </row>
    <row r="170" spans="1:2">
      <c s="4" r="A170" t="s">
        <v>2591</v>
      </c>
      <c s="7" r="B170" t="n">
        <v>0</v>
      </c>
    </row>
    <row r="171" spans="1:2">
      <c s="4" r="A171" t="s">
        <v>2642</v>
      </c>
    </row>
    <row r="172" spans="1:2">
      <c s="3" r="A172" t="s">
        <v>274</v>
      </c>
    </row>
    <row r="173" spans="1:2">
      <c s="4" r="A173" t="s">
        <v>2593</v>
      </c>
      <c s="4" r="B173" t="s">
        <v>2640</v>
      </c>
    </row>
    <row r="174" spans="1:2">
      <c s="4" r="A174" t="s">
        <v>2594</v>
      </c>
      <c s="4" r="B174" t="s">
        <v>2643</v>
      </c>
    </row>
    <row r="175" spans="1:2">
      <c s="4" r="A175" t="s">
        <v>2596</v>
      </c>
      <c s="7" r="B175" t="n">
        <v>27008</v>
      </c>
    </row>
    <row r="176" spans="1:2">
      <c s="4" r="A176" t="s">
        <v>2588</v>
      </c>
      <c s="6" r="B176" t="n">
        <v>9283000</v>
      </c>
    </row>
    <row r="177" spans="1:2">
      <c s="4" r="A177" t="s">
        <v>2589</v>
      </c>
      <c s="6" r="B177" t="n">
        <v>2700000</v>
      </c>
    </row>
    <row r="178" spans="1:2">
      <c s="4" r="A178" t="s">
        <v>2590</v>
      </c>
      <c s="6" r="B178" t="n">
        <v>2700000</v>
      </c>
    </row>
    <row r="179" spans="1:2">
      <c s="4" r="A179" t="s">
        <v>2591</v>
      </c>
      <c s="7" r="B179" t="n">
        <v>0</v>
      </c>
    </row>
    <row r="180" spans="1:2">
      <c s="4" r="A180" t="s">
        <v>2644</v>
      </c>
    </row>
    <row r="181" spans="1:2">
      <c s="3" r="A181" t="s">
        <v>274</v>
      </c>
    </row>
    <row r="182" spans="1:2">
      <c s="4" r="A182" t="s">
        <v>2593</v>
      </c>
      <c s="4" r="B182" t="s">
        <v>2640</v>
      </c>
    </row>
    <row r="183" spans="1:2">
      <c s="4" r="A183" t="s">
        <v>2594</v>
      </c>
      <c s="4" r="B183" t="s">
        <v>2645</v>
      </c>
    </row>
    <row r="184" spans="1:2">
      <c s="4" r="A184" t="s">
        <v>2596</v>
      </c>
      <c s="7" r="B184" t="n">
        <v>27008</v>
      </c>
    </row>
    <row r="185" spans="1:2">
      <c s="4" r="A185" t="s">
        <v>2588</v>
      </c>
      <c s="6" r="B185" t="n">
        <v>11654000</v>
      </c>
    </row>
    <row r="186" spans="1:2">
      <c s="4" r="A186" t="s">
        <v>2589</v>
      </c>
      <c s="6" r="B186" t="n">
        <v>2700000</v>
      </c>
    </row>
    <row r="187" spans="1:2">
      <c s="4" r="A187" t="s">
        <v>2590</v>
      </c>
      <c s="6" r="B187" t="n">
        <v>2700000</v>
      </c>
    </row>
    <row r="188" spans="1:2">
      <c s="4" r="A188" t="s">
        <v>2591</v>
      </c>
      <c s="7" r="B188" t="n">
        <v>0</v>
      </c>
    </row>
    <row r="189" spans="1:2">
      <c s="4" r="A189" t="s">
        <v>2646</v>
      </c>
    </row>
    <row r="190" spans="1:2">
      <c s="3" r="A190" t="s">
        <v>274</v>
      </c>
    </row>
    <row r="191" spans="1:2">
      <c s="4" r="A191" t="s">
        <v>2593</v>
      </c>
      <c s="4" r="B191" t="s">
        <v>2647</v>
      </c>
    </row>
    <row r="192" spans="1:2">
      <c s="4" r="A192" t="s">
        <v>2594</v>
      </c>
      <c s="4" r="B192" t="s">
        <v>2648</v>
      </c>
    </row>
    <row r="193" spans="1:2">
      <c s="4" r="A193" t="s">
        <v>2596</v>
      </c>
      <c s="7" r="B193" t="n">
        <v>25264</v>
      </c>
    </row>
    <row r="194" spans="1:2">
      <c s="4" r="A194" t="s">
        <v>2588</v>
      </c>
      <c s="6" r="B194" t="n">
        <v>11211000</v>
      </c>
    </row>
    <row r="195" spans="1:2">
      <c s="4" r="A195" t="s">
        <v>2589</v>
      </c>
      <c s="6" r="B195" t="n">
        <v>2887000</v>
      </c>
    </row>
    <row r="196" spans="1:2">
      <c s="4" r="A196" t="s">
        <v>2590</v>
      </c>
      <c s="6" r="B196" t="n">
        <v>2887000</v>
      </c>
    </row>
    <row r="197" spans="1:2">
      <c s="4" r="A197" t="s">
        <v>2591</v>
      </c>
      <c s="7" r="B197" t="n">
        <v>0</v>
      </c>
    </row>
    <row r="198" spans="1:2">
      <c s="4" r="A198" t="s">
        <v>2649</v>
      </c>
    </row>
    <row r="199" spans="1:2">
      <c s="3" r="A199" t="s">
        <v>274</v>
      </c>
    </row>
    <row r="200" spans="1:2">
      <c s="4" r="A200" t="s">
        <v>2593</v>
      </c>
      <c s="4" r="B200" t="s">
        <v>2647</v>
      </c>
    </row>
    <row r="201" spans="1:2">
      <c s="4" r="A201" t="s">
        <v>2594</v>
      </c>
      <c s="4" r="B201" t="s">
        <v>2648</v>
      </c>
    </row>
    <row r="202" spans="1:2">
      <c s="4" r="A202" t="s">
        <v>2596</v>
      </c>
      <c s="7" r="B202" t="n">
        <v>17320</v>
      </c>
    </row>
    <row r="203" spans="1:2">
      <c s="4" r="A203" t="s">
        <v>2588</v>
      </c>
      <c s="6" r="B203" t="n">
        <v>8202000</v>
      </c>
    </row>
    <row r="204" spans="1:2">
      <c s="4" r="A204" t="s">
        <v>2589</v>
      </c>
      <c s="6" r="B204" t="n">
        <v>1979000</v>
      </c>
    </row>
    <row r="205" spans="1:2">
      <c s="4" r="A205" t="s">
        <v>2590</v>
      </c>
      <c s="6" r="B205" t="n">
        <v>1979000</v>
      </c>
    </row>
    <row r="206" spans="1:2">
      <c s="4" r="A206" t="s">
        <v>2591</v>
      </c>
      <c s="7" r="B206" t="n">
        <v>0</v>
      </c>
    </row>
    <row r="207" spans="1:2">
      <c s="4" r="A207" t="s">
        <v>2650</v>
      </c>
    </row>
    <row r="208" spans="1:2">
      <c s="3" r="A208" t="s">
        <v>274</v>
      </c>
    </row>
    <row r="209" spans="1:2">
      <c s="4" r="A209" t="s">
        <v>2593</v>
      </c>
      <c s="4" r="B209" t="s">
        <v>2647</v>
      </c>
    </row>
    <row r="210" spans="1:2">
      <c s="4" r="A210" t="s">
        <v>2594</v>
      </c>
      <c s="4" r="B210" t="s">
        <v>2651</v>
      </c>
    </row>
    <row r="211" spans="1:2">
      <c s="4" r="A211" t="s">
        <v>2596</v>
      </c>
      <c s="7" r="B211" t="n">
        <v>15403</v>
      </c>
    </row>
    <row r="212" spans="1:2">
      <c s="4" r="A212" t="s">
        <v>2588</v>
      </c>
      <c s="6" r="B212" t="n">
        <v>1228000</v>
      </c>
    </row>
    <row r="213" spans="1:2">
      <c s="4" r="A213" t="s">
        <v>2589</v>
      </c>
      <c s="6" r="B213" t="n">
        <v>1760000</v>
      </c>
    </row>
    <row r="214" spans="1:2">
      <c s="4" r="A214" t="s">
        <v>2590</v>
      </c>
      <c s="6" r="B214" t="n">
        <v>1760000</v>
      </c>
    </row>
    <row r="215" spans="1:2">
      <c s="4" r="A215" t="s">
        <v>2591</v>
      </c>
      <c s="7" r="B215" t="n">
        <v>0</v>
      </c>
    </row>
    <row r="216" spans="1:2">
      <c s="4" r="A216" t="s">
        <v>2652</v>
      </c>
    </row>
    <row r="217" spans="1:2">
      <c s="3" r="A217" t="s">
        <v>274</v>
      </c>
    </row>
    <row r="218" spans="1:2">
      <c s="4" r="A218" t="s">
        <v>2593</v>
      </c>
      <c s="4" r="B218" t="s">
        <v>2647</v>
      </c>
    </row>
    <row r="219" spans="1:2">
      <c s="4" r="A219" t="s">
        <v>2594</v>
      </c>
      <c s="4" r="B219" t="s">
        <v>2653</v>
      </c>
    </row>
    <row r="220" spans="1:2">
      <c s="4" r="A220" t="s">
        <v>2596</v>
      </c>
      <c s="7" r="B220" t="n">
        <v>17123</v>
      </c>
    </row>
    <row r="221" spans="1:2">
      <c s="4" r="A221" t="s">
        <v>2588</v>
      </c>
      <c s="6" r="B221" t="n">
        <v>0</v>
      </c>
    </row>
    <row r="222" spans="1:2">
      <c s="4" r="A222" t="s">
        <v>2589</v>
      </c>
      <c s="6" r="B222" t="n">
        <v>1957000</v>
      </c>
    </row>
    <row r="223" spans="1:2">
      <c s="4" r="A223" t="s">
        <v>2590</v>
      </c>
      <c s="6" r="B223" t="n">
        <v>1957000</v>
      </c>
    </row>
    <row r="224" spans="1:2">
      <c s="4" r="A224" t="s">
        <v>2591</v>
      </c>
      <c s="7" r="B224" t="n">
        <v>0</v>
      </c>
    </row>
    <row r="225" spans="1:2">
      <c s="4" r="A225" t="s">
        <v>2654</v>
      </c>
    </row>
    <row r="226" spans="1:2">
      <c s="3" r="A226" t="s">
        <v>274</v>
      </c>
    </row>
    <row r="227" spans="1:2">
      <c s="4" r="A227" t="s">
        <v>2593</v>
      </c>
      <c s="4" r="B227" t="s">
        <v>571</v>
      </c>
    </row>
    <row r="228" spans="1:2">
      <c s="4" r="A228" t="s">
        <v>2594</v>
      </c>
      <c s="4" r="B228" t="s">
        <v>2655</v>
      </c>
    </row>
    <row r="229" spans="1:2">
      <c s="4" r="A229" t="s">
        <v>2596</v>
      </c>
      <c s="7" r="B229" t="n">
        <v>212329</v>
      </c>
    </row>
    <row r="230" spans="1:2">
      <c s="4" r="A230" t="s">
        <v>2588</v>
      </c>
      <c s="6" r="B230" t="n">
        <v>51467000</v>
      </c>
    </row>
    <row r="231" spans="1:2">
      <c s="4" r="A231" t="s">
        <v>2589</v>
      </c>
      <c s="6" r="B231" t="n">
        <v>25000000</v>
      </c>
    </row>
    <row r="232" spans="1:2">
      <c s="4" r="A232" t="s">
        <v>2590</v>
      </c>
      <c s="6" r="B232" t="n">
        <v>12455000</v>
      </c>
    </row>
    <row r="233" spans="1:2">
      <c s="4" r="A233" t="s">
        <v>2591</v>
      </c>
      <c s="7" r="B233"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2656</v>
      </c>
      <c s="2" r="B1" t="s">
        <v>1</v>
      </c>
    </row>
    <row r="2" spans="1:4">
      <c s="2" r="B2" t="s">
        <v>2</v>
      </c>
      <c s="2" r="C2" t="s">
        <v>30</v>
      </c>
      <c s="2" r="D2" t="s">
        <v>76</v>
      </c>
    </row>
    <row r="3" spans="1:4">
      <c s="3" r="A3" t="s">
        <v>2657</v>
      </c>
    </row>
    <row r="4" spans="1:4">
      <c s="4" r="A4" t="s">
        <v>557</v>
      </c>
      <c s="7" r="B4" t="n">
        <v>188651</v>
      </c>
      <c s="7" r="C4" t="n">
        <v>146987</v>
      </c>
      <c s="7" r="D4" t="n">
        <v>87955</v>
      </c>
    </row>
    <row r="5" spans="1:4">
      <c s="3" r="A5" t="s">
        <v>2568</v>
      </c>
    </row>
    <row r="6" spans="1:4">
      <c s="4" r="A6" t="s">
        <v>2658</v>
      </c>
      <c s="6" r="B6" t="n">
        <v>524088</v>
      </c>
      <c s="6" r="C6" t="n">
        <v>113996</v>
      </c>
      <c s="6" r="D6" t="n">
        <v>68530</v>
      </c>
    </row>
    <row r="7" spans="1:4">
      <c s="4" r="A7" t="s">
        <v>541</v>
      </c>
      <c s="6" r="B7" t="n">
        <v>30550</v>
      </c>
      <c s="6" r="C7" t="n">
        <v>26330</v>
      </c>
      <c s="6" r="D7" t="n">
        <v>0</v>
      </c>
    </row>
    <row r="8" spans="1:4">
      <c s="4" r="A8" t="s">
        <v>2573</v>
      </c>
      <c s="6" r="B8" t="n">
        <v>554638</v>
      </c>
      <c s="6" r="C8" t="n">
        <v>140326</v>
      </c>
      <c s="6" r="D8" t="n">
        <v>68530</v>
      </c>
    </row>
    <row r="9" spans="1:4">
      <c s="3" r="A9" t="s">
        <v>2574</v>
      </c>
    </row>
    <row r="10" spans="1:4">
      <c s="4" r="A10" t="s">
        <v>2659</v>
      </c>
      <c s="6" r="B10" t="n">
        <v>-80552</v>
      </c>
      <c s="6" r="C10" t="n">
        <v>-49974</v>
      </c>
      <c s="6" r="D10" t="n">
        <v>-8790</v>
      </c>
    </row>
    <row r="11" spans="1:4">
      <c s="4" r="A11" t="s">
        <v>2660</v>
      </c>
      <c s="6" r="B11" t="n">
        <v>-23288</v>
      </c>
      <c s="6" r="C11" t="n">
        <v>-45836</v>
      </c>
      <c s="6" r="D11" t="n">
        <v>0</v>
      </c>
    </row>
    <row r="12" spans="1:4">
      <c s="4" r="A12" t="s">
        <v>2661</v>
      </c>
      <c s="6" r="B12" t="n">
        <v>0</v>
      </c>
      <c s="6" r="C12" t="n">
        <v>0</v>
      </c>
      <c s="6" r="D12" t="n">
        <v>2110</v>
      </c>
    </row>
    <row r="13" spans="1:4">
      <c s="4" r="A13" t="s">
        <v>2577</v>
      </c>
      <c s="6" r="B13" t="n">
        <v>-103840</v>
      </c>
      <c s="6" r="C13" t="n">
        <v>-95810</v>
      </c>
      <c s="6" r="D13" t="n">
        <v>-10900</v>
      </c>
    </row>
    <row r="14" spans="1:4">
      <c s="4" r="A14" t="s">
        <v>551</v>
      </c>
      <c s="6" r="B14" t="n">
        <v>-3957</v>
      </c>
      <c s="6" r="C14" t="n">
        <v>-2852</v>
      </c>
      <c s="6" r="D14" t="n">
        <v>1402</v>
      </c>
    </row>
    <row r="15" spans="1:4">
      <c s="4" r="A15" t="s">
        <v>559</v>
      </c>
      <c s="7" r="B15" t="n">
        <v>635492</v>
      </c>
      <c s="7" r="C15" t="n">
        <v>188651</v>
      </c>
      <c s="7" r="D15" t="n">
        <v>1469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2563445</v>
      </c>
      <c s="7" r="D3" t="n">
        <v>2046541</v>
      </c>
    </row>
    <row r="4" spans="1:4">
      <c s="4" r="A4" t="s">
        <v>33</v>
      </c>
      <c s="6" r="C4" t="n">
        <v>25522542</v>
      </c>
      <c s="6" r="D4" t="n">
        <v>21799313</v>
      </c>
    </row>
    <row r="5" spans="1:4">
      <c s="4" r="A5" t="s">
        <v>34</v>
      </c>
      <c s="6" r="C5" t="n">
        <v>1350585</v>
      </c>
      <c s="6" r="D5" t="n">
        <v>1135936</v>
      </c>
    </row>
    <row r="6" spans="1:4">
      <c s="4" r="A6" t="s">
        <v>35</v>
      </c>
      <c s="6" r="C6" t="n">
        <v>169950</v>
      </c>
      <c s="6" r="D6" t="n">
        <v>323818</v>
      </c>
    </row>
    <row r="7" spans="1:4">
      <c s="4" r="A7" t="s">
        <v>36</v>
      </c>
      <c s="6" r="C7" t="n">
        <v>258968</v>
      </c>
      <c s="6" r="D7" t="n">
        <v>186327</v>
      </c>
    </row>
    <row r="8" spans="1:4">
      <c s="4" r="A8" t="s">
        <v>37</v>
      </c>
      <c s="6" r="C8" t="n">
        <v>29865490</v>
      </c>
      <c s="6" r="D8" t="n">
        <v>25491935</v>
      </c>
    </row>
    <row r="9" spans="1:4">
      <c s="4" r="A9" t="s">
        <v>38</v>
      </c>
      <c s="6" r="C9" t="n">
        <v>-3796297</v>
      </c>
      <c s="6" r="D9" t="n">
        <v>-3020908</v>
      </c>
    </row>
    <row r="10" spans="1:4">
      <c s="4" r="A10" t="s">
        <v>39</v>
      </c>
      <c s="6" r="C10" t="n">
        <v>26069193</v>
      </c>
      <c s="6" r="D10" t="n">
        <v>22471027</v>
      </c>
    </row>
    <row r="11" spans="1:4">
      <c s="3" r="A11" t="s">
        <v>40</v>
      </c>
    </row>
    <row r="12" spans="1:4">
      <c s="4" r="A12" t="s">
        <v>41</v>
      </c>
      <c s="6" r="C12" t="n">
        <v>819492</v>
      </c>
      <c s="6" r="D12" t="n">
        <v>380169</v>
      </c>
    </row>
    <row r="13" spans="1:4">
      <c s="4" r="A13" t="s">
        <v>42</v>
      </c>
      <c s="6" r="C13" t="n">
        <v>26888685</v>
      </c>
      <c s="6" r="D13" t="n">
        <v>22851196</v>
      </c>
    </row>
    <row r="14" spans="1:4">
      <c s="3" r="A14" t="s">
        <v>43</v>
      </c>
    </row>
    <row r="15" spans="1:4">
      <c s="4" r="A15" t="s">
        <v>44</v>
      </c>
      <c s="6" r="C15" t="n">
        <v>542281</v>
      </c>
      <c s="6" r="D15" t="n">
        <v>744151</v>
      </c>
    </row>
    <row r="16" spans="1:4">
      <c s="4" r="A16" t="s">
        <v>45</v>
      </c>
      <c s="6" r="C16" t="n">
        <v>68321</v>
      </c>
      <c s="6" r="D16" t="n">
        <v>68321</v>
      </c>
    </row>
    <row r="17" spans="1:4">
      <c s="4" r="A17" t="s">
        <v>46</v>
      </c>
      <c s="6" r="C17" t="n">
        <v>360908</v>
      </c>
      <c s="6" r="D17" t="n">
        <v>473726</v>
      </c>
    </row>
    <row r="18" spans="1:4">
      <c s="4" r="A18" t="s">
        <v>47</v>
      </c>
      <c s="6" r="C18" t="n">
        <v>61782</v>
      </c>
      <c s="6" r="D18" t="n">
        <v>79697</v>
      </c>
    </row>
    <row r="19" spans="1:4">
      <c s="4" r="A19" t="s">
        <v>48</v>
      </c>
      <c s="6" r="C19" t="n">
        <v>395562</v>
      </c>
      <c s="6" r="D19" t="n">
        <v>279806</v>
      </c>
    </row>
    <row r="20" spans="1:4">
      <c s="4" r="A20" t="s">
        <v>49</v>
      </c>
      <c s="6" r="C20" t="n">
        <v>706306</v>
      </c>
      <c s="6" r="D20" t="n">
        <v>466026</v>
      </c>
    </row>
    <row r="21" spans="1:4">
      <c s="4" r="A21" t="s">
        <v>50</v>
      </c>
      <c s="6" r="C21" t="n">
        <v>2135160</v>
      </c>
      <c s="6" r="D21" t="n">
        <v>2111727</v>
      </c>
    </row>
    <row r="22" spans="1:4">
      <c s="4" r="A22" t="s">
        <v>51</v>
      </c>
      <c s="6" r="C22" t="n">
        <v>29023845</v>
      </c>
      <c s="6" r="D22" t="n">
        <v>24962923</v>
      </c>
    </row>
    <row r="23" spans="1:4">
      <c s="3" r="A23" t="s">
        <v>52</v>
      </c>
    </row>
    <row r="24" spans="1:4">
      <c s="4" r="A24" t="s">
        <v>53</v>
      </c>
      <c s="4" r="B24" t="s">
        <v>54</v>
      </c>
      <c s="6" r="C24" t="n">
        <v>835000</v>
      </c>
      <c s="6" r="D24" t="n">
        <v>0</v>
      </c>
    </row>
    <row r="25" spans="1:4">
      <c s="4" r="A25" t="s">
        <v>55</v>
      </c>
      <c s="6" r="C25" t="n">
        <v>8548055</v>
      </c>
      <c s="6" r="D25" t="n">
        <v>7729405</v>
      </c>
    </row>
    <row r="26" spans="1:4">
      <c s="4" r="A26" t="s">
        <v>56</v>
      </c>
      <c s="6" r="C26" t="n">
        <v>3509142</v>
      </c>
      <c s="6" r="D26" t="n">
        <v>2963186</v>
      </c>
    </row>
    <row r="27" spans="1:4">
      <c s="4" r="A27" t="s">
        <v>57</v>
      </c>
      <c s="6" r="C27" t="n">
        <v>75489</v>
      </c>
      <c s="6" r="D27" t="n">
        <v>84049</v>
      </c>
    </row>
    <row r="28" spans="1:4">
      <c s="4" r="A28" t="s">
        <v>58</v>
      </c>
      <c s="6" r="C28" t="n">
        <v>697191</v>
      </c>
      <c s="6" r="D28" t="n">
        <v>626825</v>
      </c>
    </row>
    <row r="29" spans="1:4">
      <c s="4" r="A29" t="s">
        <v>59</v>
      </c>
      <c s="6" r="C29" t="n">
        <v>13664877</v>
      </c>
      <c s="6" r="D29" t="n">
        <v>11403465</v>
      </c>
    </row>
    <row r="30" spans="1:4">
      <c s="4" r="A30" t="s">
        <v>60</v>
      </c>
      <c s="6" r="C30" t="n">
        <v>183083</v>
      </c>
      <c s="6" r="D30" t="n">
        <v>86409</v>
      </c>
    </row>
    <row r="31" spans="1:4">
      <c s="3" r="A31" t="s">
        <v>61</v>
      </c>
    </row>
    <row r="32" spans="1:4">
      <c s="4" r="A32" t="s">
        <v>62</v>
      </c>
      <c s="6" r="C32" t="n">
        <v>1006250</v>
      </c>
      <c s="6" r="D32" t="n">
        <v>1006250</v>
      </c>
    </row>
    <row r="33" spans="1:4">
      <c s="4" r="A33" t="s">
        <v>63</v>
      </c>
      <c s="6" r="C33" t="n">
        <v>354811</v>
      </c>
      <c s="6" r="D33" t="n">
        <v>328835</v>
      </c>
    </row>
    <row r="34" spans="1:4">
      <c s="4" r="A34" t="s">
        <v>64</v>
      </c>
      <c s="6" r="C34" t="n">
        <v>16478300</v>
      </c>
      <c s="6" r="D34" t="n">
        <v>14740712</v>
      </c>
    </row>
    <row r="35" spans="1:4">
      <c s="4" r="A35" t="s">
        <v>65</v>
      </c>
      <c s="6" r="C35" t="n">
        <v>-44372</v>
      </c>
      <c s="6" r="D35" t="n">
        <v>-35241</v>
      </c>
    </row>
    <row r="36" spans="1:4">
      <c s="4" r="A36" t="s">
        <v>66</v>
      </c>
      <c s="6" r="C36" t="n">
        <v>3725772</v>
      </c>
      <c s="6" r="D36" t="n">
        <v>2842022</v>
      </c>
    </row>
    <row r="37" spans="1:4">
      <c s="4" r="A37" t="s">
        <v>67</v>
      </c>
      <c s="6" r="C37" t="n">
        <v>-6846056</v>
      </c>
      <c s="6" r="D37" t="n">
        <v>-5635923</v>
      </c>
    </row>
    <row r="38" spans="1:4">
      <c s="4" r="A38" t="s">
        <v>68</v>
      </c>
      <c s="6" r="C38" t="n">
        <v>-88243</v>
      </c>
      <c s="6" r="D38" t="n">
        <v>-77009</v>
      </c>
    </row>
    <row r="39" spans="1:4">
      <c s="4" r="A39" t="s">
        <v>69</v>
      </c>
      <c s="6" r="C39" t="n">
        <v>4098</v>
      </c>
      <c s="6" r="D39" t="n">
        <v>5507</v>
      </c>
    </row>
    <row r="40" spans="1:4">
      <c s="4" r="A40" t="s">
        <v>70</v>
      </c>
      <c s="6" r="C40" t="n">
        <v>14590560</v>
      </c>
      <c s="6" r="D40" t="n">
        <v>13175153</v>
      </c>
    </row>
    <row r="41" spans="1:4">
      <c s="4" r="A41" t="s">
        <v>71</v>
      </c>
      <c s="6" r="C41" t="n">
        <v>585325</v>
      </c>
      <c s="6" r="D41" t="n">
        <v>297896</v>
      </c>
    </row>
    <row r="42" spans="1:4">
      <c s="4" r="A42" t="s">
        <v>72</v>
      </c>
      <c s="6" r="C42" t="n">
        <v>15175885</v>
      </c>
      <c s="6" r="D42" t="n">
        <v>13473049</v>
      </c>
    </row>
    <row r="43" spans="1:4">
      <c s="4" r="A43" t="s">
        <v>73</v>
      </c>
      <c s="7" r="C43" t="n">
        <v>29023845</v>
      </c>
      <c s="7" r="D43" t="n">
        <v>24962923</v>
      </c>
    </row>
    <row r="44" spans="1:4">
      <c r="A44" t="n"/>
    </row>
    <row r="45" spans="1:4">
      <c s="4" r="A45" t="s">
        <v>54</v>
      </c>
      <c s="4" r="B45"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80"/>
  </cols>
  <sheetData>
    <row r="1" spans="1:2">
      <c s="1" r="A1" t="s">
        <v>278</v>
      </c>
      <c s="2" r="B1" t="s">
        <v>1</v>
      </c>
    </row>
    <row r="2" spans="1:2">
      <c s="2" r="B2" t="s">
        <v>2</v>
      </c>
    </row>
    <row r="3" spans="1:2">
      <c s="3" r="A3" t="s">
        <v>279</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row r="9" spans="1:2">
      <c s="4" r="A9" t="s">
        <v>290</v>
      </c>
      <c s="4" r="B9" t="s">
        <v>291</v>
      </c>
    </row>
    <row r="10" spans="1:2">
      <c s="4" r="A10" t="s">
        <v>227</v>
      </c>
      <c s="4" r="B10" t="s">
        <v>292</v>
      </c>
    </row>
    <row r="11" spans="1:2">
      <c s="4" r="A11" t="s">
        <v>293</v>
      </c>
      <c s="4" r="B11" t="s">
        <v>294</v>
      </c>
    </row>
    <row r="12" spans="1:2">
      <c s="4" r="A12" t="s">
        <v>295</v>
      </c>
      <c s="4" r="B12" t="s">
        <v>296</v>
      </c>
    </row>
    <row r="13" spans="1:2">
      <c s="4" r="A13" t="s">
        <v>297</v>
      </c>
      <c s="4" r="B13" t="s">
        <v>298</v>
      </c>
    </row>
    <row r="14" spans="1:2">
      <c s="4" r="A14" t="s">
        <v>299</v>
      </c>
      <c s="4" r="B14" t="s">
        <v>300</v>
      </c>
    </row>
    <row r="15" spans="1:2">
      <c s="4" r="A15" t="s">
        <v>301</v>
      </c>
      <c s="4" r="B15" t="s">
        <v>302</v>
      </c>
    </row>
    <row r="16" spans="1:2">
      <c s="4" r="A16" t="s">
        <v>224</v>
      </c>
      <c s="4" r="B16" t="s">
        <v>303</v>
      </c>
    </row>
    <row r="17" spans="1:2">
      <c s="4" r="A17" t="s">
        <v>304</v>
      </c>
      <c s="4" r="B17" t="s">
        <v>305</v>
      </c>
    </row>
    <row r="18" spans="1:2">
      <c s="4" r="A18" t="s">
        <v>45</v>
      </c>
      <c s="4" r="B18" t="s">
        <v>306</v>
      </c>
    </row>
    <row r="19" spans="1:2">
      <c s="4" r="A19" t="s">
        <v>307</v>
      </c>
      <c s="4" r="B19" t="s">
        <v>308</v>
      </c>
    </row>
    <row r="20" spans="1:2">
      <c s="4" r="A20" t="s">
        <v>309</v>
      </c>
      <c s="4" r="B20" t="s">
        <v>310</v>
      </c>
    </row>
    <row r="21" spans="1:2">
      <c s="4" r="A21" t="s">
        <v>311</v>
      </c>
      <c s="4" r="B21" t="s">
        <v>312</v>
      </c>
    </row>
    <row r="22" spans="1:2">
      <c s="4" r="A22" t="s">
        <v>252</v>
      </c>
      <c s="4" r="B22" t="s">
        <v>313</v>
      </c>
    </row>
    <row r="23" spans="1:2">
      <c s="4" r="A23" t="s">
        <v>314</v>
      </c>
      <c s="4" r="B23" t="s">
        <v>315</v>
      </c>
    </row>
    <row r="24" spans="1:2">
      <c s="4" r="A24" t="s">
        <v>316</v>
      </c>
      <c s="4" r="B2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row>
    <row r="4" spans="1:4">
      <c s="4" r="A4" t="s">
        <v>78</v>
      </c>
      <c s="7" r="B4" t="n">
        <v>1598948</v>
      </c>
      <c s="7" r="C4" t="n">
        <v>1405767</v>
      </c>
      <c s="7" r="D4" t="n">
        <v>1227589</v>
      </c>
    </row>
    <row r="5" spans="1:4">
      <c s="4" r="A5" t="s">
        <v>79</v>
      </c>
      <c s="6" r="B5" t="n">
        <v>2158031</v>
      </c>
      <c s="6" r="C5" t="n">
        <v>1892237</v>
      </c>
      <c s="6" r="D5" t="n">
        <v>1616290</v>
      </c>
    </row>
    <row r="6" spans="1:4">
      <c s="4" r="A6" t="s">
        <v>80</v>
      </c>
      <c s="6" r="B6" t="n">
        <v>84141</v>
      </c>
      <c s="6" r="C6" t="n">
        <v>37667</v>
      </c>
      <c s="6" r="D6" t="n">
        <v>32663</v>
      </c>
    </row>
    <row r="7" spans="1:4">
      <c s="4" r="A7" t="s">
        <v>81</v>
      </c>
      <c s="6" r="B7" t="n">
        <v>18706</v>
      </c>
      <c s="6" r="C7" t="n">
        <v>7875</v>
      </c>
      <c s="6" r="D7" t="n">
        <v>4066</v>
      </c>
    </row>
    <row r="8" spans="1:4">
      <c s="4" r="A8" t="s">
        <v>82</v>
      </c>
      <c s="6" r="B8" t="n">
        <v>3859826</v>
      </c>
      <c s="6" r="C8" t="n">
        <v>3343546</v>
      </c>
      <c s="6" r="D8" t="n">
        <v>2880608</v>
      </c>
    </row>
    <row r="9" spans="1:4">
      <c s="3" r="A9" t="s">
        <v>83</v>
      </c>
    </row>
    <row r="10" spans="1:4">
      <c s="4" r="A10" t="s">
        <v>84</v>
      </c>
      <c s="6" r="B10" t="n">
        <v>492169</v>
      </c>
      <c s="6" r="C10" t="n">
        <v>481039</v>
      </c>
      <c s="6" r="D10" t="n">
        <v>458360</v>
      </c>
    </row>
    <row r="11" spans="1:4">
      <c s="4" r="A11" t="s">
        <v>85</v>
      </c>
      <c s="6" r="B11" t="n">
        <v>1622257</v>
      </c>
      <c s="6" r="C11" t="n">
        <v>1403358</v>
      </c>
      <c s="6" r="D11" t="n">
        <v>1206813</v>
      </c>
    </row>
    <row r="12" spans="1:4">
      <c s="4" r="A12" t="s">
        <v>86</v>
      </c>
      <c s="6" r="B12" t="n">
        <v>826240</v>
      </c>
      <c s="6" r="C12" t="n">
        <v>844130</v>
      </c>
      <c s="6" r="D12" t="n">
        <v>865800</v>
      </c>
    </row>
    <row r="13" spans="1:4">
      <c s="4" r="A13" t="s">
        <v>87</v>
      </c>
      <c s="6" r="B13" t="n">
        <v>147416</v>
      </c>
      <c s="6" r="C13" t="n">
        <v>142943</v>
      </c>
      <c s="6" r="D13" t="n">
        <v>108318</v>
      </c>
    </row>
    <row r="14" spans="1:4">
      <c s="4" r="A14" t="s">
        <v>88</v>
      </c>
      <c s="6" r="B14" t="n">
        <v>110926</v>
      </c>
      <c s="6" r="C14" t="n">
        <v>69538</v>
      </c>
      <c s="6" r="D14" t="n">
        <v>133401</v>
      </c>
    </row>
    <row r="15" spans="1:4">
      <c s="4" r="A15" t="s">
        <v>89</v>
      </c>
      <c s="6" r="B15" t="n">
        <v>-58427</v>
      </c>
      <c s="6" r="C15" t="n">
        <v>-1495</v>
      </c>
      <c s="6" r="D15" t="n">
        <v>4470</v>
      </c>
    </row>
    <row r="16" spans="1:4">
      <c s="4" r="A16" t="s">
        <v>90</v>
      </c>
      <c s="6" r="B16" t="n">
        <v>34677</v>
      </c>
      <c s="6" r="C16" t="n">
        <v>9558</v>
      </c>
      <c s="6" r="D16" t="n">
        <v>-909</v>
      </c>
    </row>
    <row r="17" spans="1:4">
      <c s="4" r="A17" t="s">
        <v>91</v>
      </c>
      <c s="6" r="B17" t="n">
        <v>0</v>
      </c>
      <c s="6" r="C17" t="n">
        <v>0</v>
      </c>
      <c s="6" r="D17" t="n">
        <v>2110</v>
      </c>
    </row>
    <row r="18" spans="1:4">
      <c s="4" r="A18" t="s">
        <v>92</v>
      </c>
      <c s="6" r="B18" t="n">
        <v>2220</v>
      </c>
      <c s="6" r="C18" t="n">
        <v>0</v>
      </c>
      <c s="6" r="D18" t="n">
        <v>0</v>
      </c>
    </row>
    <row r="19" spans="1:4">
      <c s="4" r="A19" t="s">
        <v>93</v>
      </c>
      <c s="6" r="B19" t="n">
        <v>46231</v>
      </c>
      <c s="6" r="C19" t="n">
        <v>10262</v>
      </c>
      <c s="6" r="D19" t="n">
        <v>0</v>
      </c>
    </row>
    <row r="20" spans="1:4">
      <c s="4" r="A20" t="s">
        <v>94</v>
      </c>
      <c s="6" r="B20" t="n">
        <v>3223709</v>
      </c>
      <c s="6" r="C20" t="n">
        <v>2959333</v>
      </c>
      <c s="6" r="D20" t="n">
        <v>2778363</v>
      </c>
    </row>
    <row r="21" spans="1:4">
      <c s="4" r="A21" t="s">
        <v>95</v>
      </c>
      <c s="6" r="B21" t="n">
        <v>636117</v>
      </c>
      <c s="6" r="C21" t="n">
        <v>384213</v>
      </c>
      <c s="6" r="D21" t="n">
        <v>102245</v>
      </c>
    </row>
    <row r="22" spans="1:4">
      <c s="4" r="A22" t="s">
        <v>96</v>
      </c>
      <c s="6" r="B22" t="n">
        <v>-6451</v>
      </c>
      <c s="6" r="C22" t="n">
        <v>1267</v>
      </c>
      <c s="6" r="D22" t="n">
        <v>-7491</v>
      </c>
    </row>
    <row r="23" spans="1:4">
      <c s="4" r="A23" t="s">
        <v>97</v>
      </c>
      <c s="6" r="B23" t="n">
        <v>-21504</v>
      </c>
      <c s="6" r="C23" t="n">
        <v>-27426</v>
      </c>
      <c s="6" r="D23" t="n">
        <v>-8187</v>
      </c>
    </row>
    <row r="24" spans="1:4">
      <c s="4" r="A24" t="s">
        <v>98</v>
      </c>
      <c s="6" r="B24" t="n">
        <v>608162</v>
      </c>
      <c s="6" r="C24" t="n">
        <v>358054</v>
      </c>
      <c s="6" r="D24" t="n">
        <v>86567</v>
      </c>
    </row>
    <row r="25" spans="1:4">
      <c s="3" r="A25" t="s">
        <v>99</v>
      </c>
    </row>
    <row r="26" spans="1:4">
      <c s="4" r="A26" t="s">
        <v>100</v>
      </c>
      <c s="6" r="B26" t="n">
        <v>0</v>
      </c>
      <c s="6" r="C26" t="n">
        <v>6411</v>
      </c>
      <c s="6" r="D26" t="n">
        <v>49138</v>
      </c>
    </row>
    <row r="27" spans="1:4">
      <c s="4" r="A27" t="s">
        <v>101</v>
      </c>
      <c s="6" r="B27" t="n">
        <v>0</v>
      </c>
      <c s="6" r="C27" t="n">
        <v>724</v>
      </c>
      <c s="6" r="D27" t="n">
        <v>2575</v>
      </c>
    </row>
    <row r="28" spans="1:4">
      <c s="4" r="A28" t="s">
        <v>102</v>
      </c>
      <c s="6" r="B28" t="n">
        <v>0</v>
      </c>
      <c s="6" r="C28" t="n">
        <v>7135</v>
      </c>
      <c s="6" r="D28" t="n">
        <v>51713</v>
      </c>
    </row>
    <row r="29" spans="1:4">
      <c s="4" r="A29" t="s">
        <v>103</v>
      </c>
      <c s="6" r="B29" t="n">
        <v>280387</v>
      </c>
      <c s="6" r="C29" t="n">
        <v>147111</v>
      </c>
      <c s="6" r="D29" t="n">
        <v>0</v>
      </c>
    </row>
    <row r="30" spans="1:4">
      <c s="4" r="A30" t="s">
        <v>104</v>
      </c>
      <c s="6" r="B30" t="n">
        <v>888549</v>
      </c>
      <c s="6" r="C30" t="n">
        <v>512300</v>
      </c>
      <c s="6" r="D30" t="n">
        <v>138280</v>
      </c>
    </row>
    <row r="31" spans="1:4">
      <c s="4" r="A31" t="s">
        <v>105</v>
      </c>
      <c s="6" r="B31" t="n">
        <v>65406</v>
      </c>
      <c s="6" r="C31" t="n">
        <v>65408</v>
      </c>
      <c s="6" r="D31" t="n">
        <v>66336</v>
      </c>
    </row>
    <row r="32" spans="1:4">
      <c s="4" r="A32" t="s">
        <v>106</v>
      </c>
      <c s="6" r="B32" t="n">
        <v>4799</v>
      </c>
      <c s="6" r="C32" t="n">
        <v>147</v>
      </c>
      <c s="6" r="D32" t="n">
        <v>-6770</v>
      </c>
    </row>
    <row r="33" spans="1:4">
      <c s="4" r="A33" t="s">
        <v>107</v>
      </c>
      <c s="7" r="B33" t="n">
        <v>818344</v>
      </c>
      <c s="7" r="C33" t="n">
        <v>446745</v>
      </c>
      <c s="7" r="D33" t="n">
        <v>78714</v>
      </c>
    </row>
    <row r="34" spans="1:4">
      <c s="3" r="A34" t="s">
        <v>108</v>
      </c>
    </row>
    <row r="35" spans="1:4">
      <c s="4" r="A35" t="s">
        <v>109</v>
      </c>
      <c s="6" r="B35" t="n">
        <v>348240000</v>
      </c>
      <c s="6" r="C35" t="n">
        <v>306272000</v>
      </c>
      <c s="6" r="D35" t="n">
        <v>276929000</v>
      </c>
    </row>
    <row r="36" spans="1:4">
      <c s="4" r="A36" t="s">
        <v>110</v>
      </c>
      <c s="6" r="B36" t="n">
        <v>349424000</v>
      </c>
      <c s="6" r="C36" t="n">
        <v>307747000</v>
      </c>
      <c s="6" r="D36" t="n">
        <v>278761000</v>
      </c>
    </row>
    <row r="37" spans="1:4">
      <c s="3" r="A37" t="s">
        <v>111</v>
      </c>
    </row>
    <row r="38" spans="1:4">
      <c s="4" r="A38" t="s">
        <v>112</v>
      </c>
      <c s="8" r="B38" t="n">
        <v>2.35</v>
      </c>
      <c s="8" r="C38" t="n">
        <v>1.44</v>
      </c>
      <c s="9" r="D38" t="n">
        <v>0.1</v>
      </c>
    </row>
    <row r="39" spans="1:4">
      <c s="4" r="A39" t="s">
        <v>102</v>
      </c>
      <c s="6" r="B39" t="n">
        <v>0</v>
      </c>
      <c s="10" r="C39" t="n">
        <v>0.02</v>
      </c>
      <c s="10" r="D39" t="n">
        <v>0.19</v>
      </c>
    </row>
    <row r="40" spans="1:4">
      <c s="4" r="A40" t="s">
        <v>113</v>
      </c>
      <c s="10" r="B40" t="n">
        <v>2.35</v>
      </c>
      <c s="10" r="C40" t="n">
        <v>1.46</v>
      </c>
      <c s="10" r="D40" t="n">
        <v>0.28</v>
      </c>
    </row>
    <row r="41" spans="1:4">
      <c s="3" r="A41" t="s">
        <v>114</v>
      </c>
    </row>
    <row r="42" spans="1:4">
      <c s="4" r="A42" t="s">
        <v>112</v>
      </c>
      <c s="10" r="B42" t="n">
        <v>2.34</v>
      </c>
      <c s="10" r="C42" t="n">
        <v>1.43</v>
      </c>
      <c s="11" r="D42" t="n">
        <v>0.1</v>
      </c>
    </row>
    <row r="43" spans="1:4">
      <c s="4" r="A43" t="s">
        <v>102</v>
      </c>
      <c s="6" r="B43" t="n">
        <v>0</v>
      </c>
      <c s="10" r="C43" t="n">
        <v>0.02</v>
      </c>
      <c s="10" r="D43" t="n">
        <v>0.19</v>
      </c>
    </row>
    <row r="44" spans="1:4">
      <c s="4" r="A44" t="s">
        <v>115</v>
      </c>
      <c s="8" r="B44" t="n">
        <v>2.34</v>
      </c>
      <c s="8" r="C44" t="n">
        <v>1.45</v>
      </c>
      <c s="8" r="D44" t="n">
        <v>0.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18</v>
      </c>
      <c s="2" r="B1" t="s">
        <v>1</v>
      </c>
    </row>
    <row r="2" spans="1:2">
      <c s="2" r="B2" t="s">
        <v>2</v>
      </c>
    </row>
    <row r="3" spans="1:2">
      <c s="3" r="A3" t="s">
        <v>319</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26</v>
      </c>
      <c s="2" r="B1" t="s">
        <v>1</v>
      </c>
    </row>
    <row r="2" spans="1:2">
      <c s="2" r="B2" t="s">
        <v>2</v>
      </c>
    </row>
    <row r="3" spans="1:2">
      <c s="3" r="A3" t="s">
        <v>327</v>
      </c>
    </row>
    <row r="4" spans="1:2">
      <c s="4" r="A4" t="s">
        <v>328</v>
      </c>
      <c s="4" r="B4" t="s">
        <v>329</v>
      </c>
    </row>
    <row r="5" spans="1:2">
      <c s="4" r="A5" t="s">
        <v>330</v>
      </c>
      <c s="4" r="B5" t="s">
        <v>331</v>
      </c>
    </row>
    <row r="6" spans="1:2">
      <c s="4" r="A6" t="s">
        <v>332</v>
      </c>
      <c s="4" r="B6"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335</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340</v>
      </c>
      <c s="2" r="B1" t="s">
        <v>1</v>
      </c>
    </row>
    <row r="2" spans="1:2">
      <c s="2" r="B2" t="s">
        <v>2</v>
      </c>
    </row>
    <row r="3" spans="1:2">
      <c s="3" r="A3" t="s">
        <v>341</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50</v>
      </c>
      <c s="2" r="B1" t="s">
        <v>1</v>
      </c>
    </row>
    <row r="2" spans="1:2">
      <c s="2" r="B2" t="s">
        <v>2</v>
      </c>
    </row>
    <row r="3" spans="1:2">
      <c s="3" r="A3" t="s">
        <v>351</v>
      </c>
    </row>
    <row r="4" spans="1:2">
      <c s="4" r="A4" t="s">
        <v>352</v>
      </c>
      <c s="4" r="B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54</v>
      </c>
      <c s="2" r="B1" t="s">
        <v>1</v>
      </c>
    </row>
    <row r="2" spans="1:2">
      <c s="2" r="B2" t="s">
        <v>2</v>
      </c>
    </row>
    <row r="3" spans="1:2">
      <c s="3" r="A3" t="s">
        <v>355</v>
      </c>
    </row>
    <row r="4" spans="1:2">
      <c s="4" r="A4" t="s">
        <v>356</v>
      </c>
      <c s="4" r="B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8</v>
      </c>
      <c s="2" r="B1" t="s">
        <v>1</v>
      </c>
    </row>
    <row r="2" spans="1:2">
      <c s="2" r="B2" t="s">
        <v>2</v>
      </c>
    </row>
    <row r="3" spans="1:2">
      <c s="3" r="A3" t="s">
        <v>359</v>
      </c>
    </row>
    <row r="4" spans="1:2">
      <c s="4" r="A4" t="s">
        <v>360</v>
      </c>
      <c s="4" r="B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362</v>
      </c>
      <c s="2" r="B1" t="s">
        <v>1</v>
      </c>
    </row>
    <row r="2" spans="1:2">
      <c s="2" r="B2" t="s">
        <v>2</v>
      </c>
    </row>
    <row r="3" spans="1:2">
      <c s="3" r="A3" t="s">
        <v>363</v>
      </c>
    </row>
    <row r="4" spans="1:2">
      <c s="4" r="A4" t="s">
        <v>364</v>
      </c>
      <c s="4" r="B4" t="s">
        <v>365</v>
      </c>
    </row>
    <row r="5" spans="1:2">
      <c s="4" r="A5" t="s">
        <v>366</v>
      </c>
      <c s="4" r="B5" t="s">
        <v>367</v>
      </c>
    </row>
    <row r="6" spans="1:2">
      <c s="4" r="A6" t="s">
        <v>368</v>
      </c>
      <c s="4" r="B6"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40</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5</v>
      </c>
      <c s="2" r="B1" t="s">
        <v>1</v>
      </c>
    </row>
    <row r="2" spans="1:2">
      <c s="2" r="B2" t="s">
        <v>2</v>
      </c>
    </row>
    <row r="3" spans="1:2">
      <c s="3" r="A3" t="s">
        <v>376</v>
      </c>
    </row>
    <row r="4" spans="1:2">
      <c s="4" r="A4" t="s">
        <v>377</v>
      </c>
      <c s="4" r="B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75"/>
    <col customWidth="1" max="3" min="3" width="16"/>
    <col customWidth="1" max="4" min="4" width="14"/>
    <col customWidth="1" max="5" min="5" width="14"/>
  </cols>
  <sheetData>
    <row r="1" spans="1:5">
      <c s="1" r="A1" t="s">
        <v>116</v>
      </c>
      <c s="2" r="C1" t="s">
        <v>1</v>
      </c>
    </row>
    <row r="2" spans="1:5">
      <c s="2" r="C2" t="s">
        <v>2</v>
      </c>
      <c s="2" r="D2" t="s">
        <v>30</v>
      </c>
      <c s="2" r="E2" t="s">
        <v>76</v>
      </c>
    </row>
    <row r="3" spans="1:5">
      <c s="3" r="A3" t="s">
        <v>117</v>
      </c>
    </row>
    <row r="4" spans="1:5">
      <c s="4" r="A4" t="s">
        <v>104</v>
      </c>
      <c s="7" r="C4" t="n">
        <v>888549</v>
      </c>
      <c s="7" r="D4" t="n">
        <v>512300</v>
      </c>
      <c s="7" r="E4" t="n">
        <v>138280</v>
      </c>
    </row>
    <row r="5" spans="1:5">
      <c s="3" r="A5" t="s">
        <v>118</v>
      </c>
    </row>
    <row r="6" spans="1:5">
      <c s="4" r="A6" t="s">
        <v>119</v>
      </c>
      <c s="6" r="C6" t="n">
        <v>0</v>
      </c>
      <c s="6" r="D6" t="n">
        <v>389</v>
      </c>
      <c s="6" r="E6" t="n">
        <v>-173</v>
      </c>
    </row>
    <row r="7" spans="1:5">
      <c s="4" r="A7" t="s">
        <v>120</v>
      </c>
      <c s="6" r="C7" t="n">
        <v>-766</v>
      </c>
      <c s="6" r="D7" t="n">
        <v>4409</v>
      </c>
      <c s="6" r="E7" t="n">
        <v>1898</v>
      </c>
    </row>
    <row r="8" spans="1:5">
      <c s="4" r="A8" t="s">
        <v>121</v>
      </c>
      <c s="6" r="C8" t="n">
        <v>246</v>
      </c>
      <c s="6" r="D8" t="n">
        <v>-137</v>
      </c>
      <c s="6" r="E8" t="n">
        <v>1522</v>
      </c>
    </row>
    <row r="9" spans="1:5">
      <c s="4" r="A9" t="s">
        <v>122</v>
      </c>
      <c s="6" r="C9" t="n">
        <v>-46679</v>
      </c>
      <c s="6" r="D9" t="n">
        <v>-71964</v>
      </c>
      <c s="6" r="E9" t="n">
        <v>-23247</v>
      </c>
    </row>
    <row r="10" spans="1:5">
      <c s="4" r="A10" t="s">
        <v>123</v>
      </c>
      <c s="6" r="C10" t="n">
        <v>-47199</v>
      </c>
      <c s="6" r="D10" t="n">
        <v>-67303</v>
      </c>
      <c s="6" r="E10" t="n">
        <v>-20000</v>
      </c>
    </row>
    <row r="11" spans="1:5">
      <c s="4" r="A11" t="s">
        <v>124</v>
      </c>
      <c s="6" r="C11" t="n">
        <v>841350</v>
      </c>
      <c s="6" r="D11" t="n">
        <v>444997</v>
      </c>
      <c s="6" r="E11" t="n">
        <v>118280</v>
      </c>
    </row>
    <row r="12" spans="1:5">
      <c s="4" r="A12" t="s">
        <v>125</v>
      </c>
      <c s="4" r="B12" t="s">
        <v>54</v>
      </c>
      <c s="6" r="C12" t="n">
        <v>-31166</v>
      </c>
      <c s="6" r="D12" t="n">
        <v>-14678</v>
      </c>
      <c s="6" r="E12" t="n">
        <v>-13267</v>
      </c>
    </row>
    <row r="13" spans="1:5">
      <c s="4" r="A13" t="s">
        <v>126</v>
      </c>
      <c s="7" r="C13" t="n">
        <v>810184</v>
      </c>
      <c s="7" r="D13" t="n">
        <v>430319</v>
      </c>
      <c s="7" r="E13" t="n">
        <v>105013</v>
      </c>
    </row>
    <row r="14" spans="1:5">
      <c r="A14" t="n"/>
    </row>
    <row r="15" spans="1:5">
      <c s="4" r="A15" t="s">
        <v>54</v>
      </c>
      <c s="4" r="B15" t="s">
        <v>127</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379</v>
      </c>
      <c s="2" r="B1" t="s">
        <v>1</v>
      </c>
    </row>
    <row r="2" spans="1:2">
      <c s="2" r="B2" t="s">
        <v>2</v>
      </c>
    </row>
    <row r="3" spans="1:2">
      <c s="3" r="A3" t="s">
        <v>380</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392</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97</v>
      </c>
      <c s="2" r="B1" t="s">
        <v>1</v>
      </c>
    </row>
    <row r="2" spans="1:2">
      <c s="2" r="B2" t="s">
        <v>2</v>
      </c>
    </row>
    <row r="3" spans="1:2">
      <c s="3" r="A3" t="s">
        <v>398</v>
      </c>
    </row>
    <row r="4" spans="1:2">
      <c s="4" r="A4" t="s">
        <v>399</v>
      </c>
      <c s="4" r="B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402</v>
      </c>
    </row>
    <row r="4" spans="1:2">
      <c s="4" r="A4" t="s">
        <v>403</v>
      </c>
      <c s="4" r="B4" t="s">
        <v>404</v>
      </c>
    </row>
    <row r="5" spans="1:2">
      <c s="4" r="A5" t="s">
        <v>405</v>
      </c>
      <c s="4" r="B5"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07</v>
      </c>
      <c s="2" r="B1" t="s">
        <v>1</v>
      </c>
    </row>
    <row r="2" spans="1:2">
      <c s="2" r="B2" t="s">
        <v>2</v>
      </c>
    </row>
    <row r="3" spans="1:2">
      <c s="3" r="A3" t="s">
        <v>408</v>
      </c>
    </row>
    <row r="4" spans="1:2">
      <c s="4" r="A4" t="s">
        <v>409</v>
      </c>
      <c s="4" r="B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412</v>
      </c>
    </row>
    <row r="4" spans="1:2">
      <c s="4" r="A4" t="s">
        <v>413</v>
      </c>
      <c s="4" r="B4" t="s">
        <v>414</v>
      </c>
    </row>
    <row r="5" spans="1:2">
      <c s="4" r="A5" t="s">
        <v>415</v>
      </c>
      <c s="4" r="B5" t="s">
        <v>416</v>
      </c>
    </row>
    <row r="6" spans="1:2">
      <c s="4" r="A6" t="s">
        <v>417</v>
      </c>
      <c s="4" r="B6" t="s">
        <v>418</v>
      </c>
    </row>
    <row r="7" spans="1:2">
      <c s="4" r="A7" t="s">
        <v>419</v>
      </c>
      <c s="4" r="B7" t="s">
        <v>420</v>
      </c>
    </row>
    <row r="8" spans="1:2">
      <c s="4" r="A8" t="s">
        <v>421</v>
      </c>
      <c s="4" r="B8"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3</v>
      </c>
      <c s="2" r="B1" t="s">
        <v>1</v>
      </c>
    </row>
    <row r="2" spans="1:2">
      <c s="2" r="B2" t="s">
        <v>2</v>
      </c>
    </row>
    <row r="3" spans="1:2">
      <c s="3" r="A3" t="s">
        <v>424</v>
      </c>
    </row>
    <row r="4" spans="1:2">
      <c s="4" r="A4" t="s">
        <v>425</v>
      </c>
      <c s="4" r="B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4"/>
  </cols>
  <sheetData>
    <row r="1" spans="1:3">
      <c s="1" r="A1" t="s">
        <v>427</v>
      </c>
      <c s="2" r="B1" t="s">
        <v>428</v>
      </c>
    </row>
    <row r="2" spans="1:3">
      <c s="3" r="A2" t="s">
        <v>429</v>
      </c>
    </row>
    <row r="3" spans="1:3">
      <c s="4" r="A3" t="s">
        <v>430</v>
      </c>
      <c s="6" r="B3" t="n">
        <v>1482</v>
      </c>
    </row>
    <row r="4" spans="1:3">
      <c s="4" r="A4" t="s">
        <v>431</v>
      </c>
    </row>
    <row r="5" spans="1:3">
      <c s="3" r="A5" t="s">
        <v>429</v>
      </c>
    </row>
    <row r="6" spans="1:3">
      <c s="4" r="A6" t="s">
        <v>430</v>
      </c>
      <c s="6" r="B6" t="n">
        <v>1426</v>
      </c>
      <c s="4" r="C6" t="s">
        <v>54</v>
      </c>
    </row>
    <row r="7" spans="1:3">
      <c r="A7" t="n"/>
    </row>
    <row r="8" spans="1:3">
      <c s="4" r="A8" t="s">
        <v>54</v>
      </c>
      <c s="4" r="B8" t="s">
        <v>432</v>
      </c>
    </row>
  </sheetData>
  <mergeCells count="3">
    <mergeCell ref="B1:C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3</v>
      </c>
      <c s="2" r="B1" t="s">
        <v>1</v>
      </c>
    </row>
    <row r="2" spans="1:3">
      <c s="2" r="B2" t="s">
        <v>2</v>
      </c>
      <c s="2" r="C2" t="s">
        <v>30</v>
      </c>
    </row>
    <row r="3" spans="1:3">
      <c s="3" r="A3" t="s">
        <v>434</v>
      </c>
    </row>
    <row r="4" spans="1:3">
      <c s="4" r="A4" t="s">
        <v>435</v>
      </c>
      <c s="7" r="B4" t="n">
        <v>183083</v>
      </c>
    </row>
    <row r="5" spans="1:3">
      <c s="4" r="A5" t="s">
        <v>436</v>
      </c>
      <c s="6" r="B5" t="n">
        <v>116000</v>
      </c>
    </row>
    <row r="6" spans="1:3">
      <c s="4" r="A6" t="s">
        <v>437</v>
      </c>
      <c s="7" r="B6" t="n">
        <v>56696</v>
      </c>
      <c s="7" r="C6" t="n">
        <v>51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4"/>
  </cols>
  <sheetData>
    <row r="1" spans="1:6">
      <c s="1" r="A1" t="s">
        <v>438</v>
      </c>
      <c s="2" r="C1" t="s">
        <v>1</v>
      </c>
    </row>
    <row r="2" spans="1:6">
      <c s="2" r="C2" t="s">
        <v>2</v>
      </c>
      <c s="2" r="E2" t="s">
        <v>30</v>
      </c>
      <c s="2" r="F2" t="s">
        <v>76</v>
      </c>
    </row>
    <row r="3" spans="1:6">
      <c s="3" r="A3" t="s">
        <v>320</v>
      </c>
    </row>
    <row r="4" spans="1:6">
      <c s="4" r="A4" t="s">
        <v>439</v>
      </c>
      <c s="7" r="C4" t="n">
        <v>-8548055</v>
      </c>
      <c s="7" r="E4" t="n">
        <v>-7729405</v>
      </c>
    </row>
    <row r="5" spans="1:6">
      <c s="4" r="A5" t="s">
        <v>440</v>
      </c>
    </row>
    <row r="6" spans="1:6">
      <c s="3" r="A6" t="s">
        <v>320</v>
      </c>
    </row>
    <row r="7" spans="1:6">
      <c s="4" r="A7" t="s">
        <v>32</v>
      </c>
      <c s="6" r="C7" t="n">
        <v>218581</v>
      </c>
      <c s="4" r="D7" t="s">
        <v>54</v>
      </c>
      <c s="6" r="E7" t="n">
        <v>57534</v>
      </c>
      <c s="7" r="F7" t="n">
        <v>445152</v>
      </c>
    </row>
    <row r="8" spans="1:6">
      <c s="4" r="A8" t="s">
        <v>33</v>
      </c>
      <c s="6" r="C8" t="n">
        <v>2367486</v>
      </c>
      <c s="4" r="D8" t="s">
        <v>54</v>
      </c>
      <c s="6" r="E8" t="n">
        <v>297314</v>
      </c>
      <c s="6" r="F8" t="n">
        <v>4275046</v>
      </c>
    </row>
    <row r="9" spans="1:6">
      <c s="4" r="A9" t="s">
        <v>34</v>
      </c>
      <c s="6" r="C9" t="n">
        <v>187512</v>
      </c>
      <c s="4" r="D9" t="s">
        <v>54</v>
      </c>
      <c s="6" r="E9" t="n">
        <v>12983</v>
      </c>
      <c s="6" r="F9" t="n">
        <v>396444</v>
      </c>
    </row>
    <row r="10" spans="1:6">
      <c s="4" r="A10" t="s">
        <v>36</v>
      </c>
      <c s="6" r="C10" t="n">
        <v>0</v>
      </c>
      <c s="4" r="D10" t="s">
        <v>54</v>
      </c>
      <c s="6" r="E10" t="n">
        <v>27957</v>
      </c>
      <c s="6" r="F10" t="n">
        <v>0</v>
      </c>
    </row>
    <row r="11" spans="1:6">
      <c s="4" r="A11" t="s">
        <v>47</v>
      </c>
      <c s="6" r="C11" t="n">
        <v>11798</v>
      </c>
      <c s="4" r="D11" t="s">
        <v>54</v>
      </c>
      <c s="6" r="E11" t="n">
        <v>804</v>
      </c>
      <c s="6" r="F11" t="n">
        <v>44427</v>
      </c>
    </row>
    <row r="12" spans="1:6">
      <c s="4" r="A12" t="s">
        <v>49</v>
      </c>
      <c s="6" r="C12" t="n">
        <v>29501</v>
      </c>
      <c s="4" r="D12" t="s">
        <v>54</v>
      </c>
      <c s="6" r="E12" t="n">
        <v>9327</v>
      </c>
      <c s="6" r="F12" t="n">
        <v>79564</v>
      </c>
    </row>
    <row r="13" spans="1:6">
      <c s="4" r="A13" t="s">
        <v>441</v>
      </c>
      <c s="4" r="B13" t="s">
        <v>442</v>
      </c>
      <c s="6" r="C13" t="n">
        <v>2814878</v>
      </c>
      <c s="4" r="D13" t="s">
        <v>54</v>
      </c>
      <c s="6" r="E13" t="n">
        <v>405919</v>
      </c>
      <c s="6" r="F13" t="n">
        <v>5240633</v>
      </c>
    </row>
    <row r="14" spans="1:6">
      <c s="4" r="A14" t="s">
        <v>56</v>
      </c>
      <c s="6" r="C14" t="n">
        <v>-871471</v>
      </c>
      <c s="4" r="D14" t="s">
        <v>54</v>
      </c>
      <c s="6" r="E14" t="n">
        <v>-19834</v>
      </c>
      <c s="6" r="F14" t="n">
        <v>-1275245</v>
      </c>
    </row>
    <row r="15" spans="1:6">
      <c s="4" r="A15" t="s">
        <v>439</v>
      </c>
      <c s="6" r="C15" t="n">
        <v>-24621</v>
      </c>
      <c s="4" r="D15" t="s">
        <v>54</v>
      </c>
      <c s="6" r="E15" t="n">
        <v>0</v>
      </c>
      <c s="6" r="F15" t="n">
        <v>0</v>
      </c>
    </row>
    <row r="16" spans="1:6">
      <c s="4" r="A16" t="s">
        <v>58</v>
      </c>
      <c s="6" r="C16" t="n">
        <v>-81778</v>
      </c>
      <c s="4" r="D16" t="s">
        <v>54</v>
      </c>
      <c s="6" r="E16" t="n">
        <v>-17802</v>
      </c>
      <c s="6" r="F16" t="n">
        <v>-96709</v>
      </c>
    </row>
    <row r="17" spans="1:6">
      <c s="4" r="A17" t="s">
        <v>443</v>
      </c>
      <c s="6" r="C17" t="n">
        <v>-977870</v>
      </c>
      <c s="4" r="D17" t="s">
        <v>54</v>
      </c>
      <c s="6" r="E17" t="n">
        <v>-37636</v>
      </c>
      <c s="6" r="F17" t="n">
        <v>-1371954</v>
      </c>
    </row>
    <row r="18" spans="1:6">
      <c s="4" r="A18" t="s">
        <v>71</v>
      </c>
      <c s="6" r="C18" t="n">
        <v>-183854</v>
      </c>
      <c s="4" r="D18" t="s">
        <v>54</v>
      </c>
      <c s="6" r="E18" t="n">
        <v>-482</v>
      </c>
      <c s="6" r="F18" t="n">
        <v>-232575</v>
      </c>
    </row>
    <row r="19" spans="1:6">
      <c s="4" r="A19" t="s">
        <v>444</v>
      </c>
      <c s="4" r="B19" t="s">
        <v>445</v>
      </c>
      <c s="6" r="C19" t="n">
        <v>0</v>
      </c>
      <c s="4" r="D19" t="s">
        <v>54</v>
      </c>
      <c s="6" r="E19" t="n">
        <v>0</v>
      </c>
      <c s="6" r="F19" t="n">
        <v>-555563</v>
      </c>
    </row>
    <row r="20" spans="1:6">
      <c s="4" r="A20" t="s">
        <v>176</v>
      </c>
      <c s="6" r="C20" t="n">
        <v>1653154</v>
      </c>
      <c s="4" r="D20" t="s">
        <v>54</v>
      </c>
      <c s="6" r="E20" t="n">
        <v>367801</v>
      </c>
      <c s="6" r="F20" t="n">
        <v>3080541</v>
      </c>
    </row>
    <row r="21" spans="1:6">
      <c s="4" r="A21" t="s">
        <v>446</v>
      </c>
      <c s="6" r="C21" t="n">
        <v>44173</v>
      </c>
      <c s="4" r="D21" t="s">
        <v>54</v>
      </c>
      <c s="6" r="E21" t="n">
        <v>12291</v>
      </c>
      <c s="6" r="F21" t="n">
        <v>3894</v>
      </c>
    </row>
    <row r="22" spans="1:6">
      <c s="4" r="A22" t="s">
        <v>447</v>
      </c>
      <c s="6" r="C22" t="n">
        <v>-1740</v>
      </c>
      <c s="4" r="D22" t="s">
        <v>54</v>
      </c>
      <c s="6" r="E22" t="n">
        <v>-714</v>
      </c>
      <c s="6" r="F22" t="n">
        <v>-57</v>
      </c>
    </row>
    <row r="23" spans="1:6">
      <c s="4" r="A23" t="s">
        <v>448</v>
      </c>
      <c s="6" r="C23" t="n">
        <v>-2499</v>
      </c>
      <c s="4" r="D23" t="s">
        <v>54</v>
      </c>
      <c s="6" r="E23" t="n">
        <v>-2012</v>
      </c>
      <c s="6" r="F23" t="n">
        <v>0</v>
      </c>
    </row>
    <row r="24" spans="1:6">
      <c s="4" r="A24" t="s">
        <v>178</v>
      </c>
      <c s="6" r="C24" t="n">
        <v>39934</v>
      </c>
      <c s="4" r="D24" t="s">
        <v>54</v>
      </c>
      <c s="6" r="E24" t="n">
        <v>9565</v>
      </c>
      <c s="6" r="F24" t="n">
        <v>3837</v>
      </c>
    </row>
    <row r="25" spans="1:6">
      <c s="4" r="A25" t="s">
        <v>449</v>
      </c>
      <c s="6" r="C25" t="n">
        <v>104308</v>
      </c>
      <c s="4" r="D25" t="s">
        <v>54</v>
      </c>
      <c s="6" r="E25" t="n">
        <v>86803</v>
      </c>
      <c s="6" r="F25" t="n">
        <v>72258</v>
      </c>
    </row>
    <row r="26" spans="1:6">
      <c s="4" r="A26" t="s">
        <v>450</v>
      </c>
      <c s="6" r="C26" t="n">
        <v>1797396</v>
      </c>
      <c s="4" r="D26" t="s">
        <v>54</v>
      </c>
      <c s="6" r="E26" t="n">
        <v>464169</v>
      </c>
      <c s="6" r="F26" t="n">
        <v>3156636</v>
      </c>
    </row>
    <row r="27" spans="1:6">
      <c s="4" r="A27" t="s">
        <v>451</v>
      </c>
      <c s="6" r="C27" t="n">
        <v>30930</v>
      </c>
      <c s="6" r="E27" t="n">
        <v>9060</v>
      </c>
      <c s="6" r="F27" t="n">
        <v>92148</v>
      </c>
    </row>
    <row r="28" spans="1:6">
      <c s="4" r="A28" t="s">
        <v>452</v>
      </c>
    </row>
    <row r="29" spans="1:6">
      <c s="3" r="A29" t="s">
        <v>320</v>
      </c>
    </row>
    <row r="30" spans="1:6">
      <c s="4" r="A30" t="s">
        <v>450</v>
      </c>
      <c s="6" r="C30" t="n">
        <v>2002698</v>
      </c>
    </row>
    <row r="31" spans="1:6">
      <c s="4" r="A31" t="s">
        <v>453</v>
      </c>
    </row>
    <row r="32" spans="1:6">
      <c s="3" r="A32" t="s">
        <v>320</v>
      </c>
    </row>
    <row r="33" spans="1:6">
      <c s="4" r="A33" t="s">
        <v>32</v>
      </c>
      <c s="6" r="C33" t="n">
        <v>142854</v>
      </c>
      <c s="4" r="D33" t="s">
        <v>454</v>
      </c>
      <c s="6" r="E33" t="n">
        <v>141387</v>
      </c>
      <c s="6" r="F33" t="n">
        <v>54596</v>
      </c>
    </row>
    <row r="34" spans="1:6">
      <c s="4" r="A34" t="s">
        <v>33</v>
      </c>
      <c s="6" r="C34" t="n">
        <v>1358717</v>
      </c>
      <c s="4" r="D34" t="s">
        <v>454</v>
      </c>
      <c s="6" r="E34" t="n">
        <v>1365638</v>
      </c>
      <c s="6" r="F34" t="n">
        <v>360594</v>
      </c>
    </row>
    <row r="35" spans="1:6">
      <c s="4" r="A35" t="s">
        <v>34</v>
      </c>
      <c s="6" r="C35" t="n">
        <v>4408</v>
      </c>
      <c s="4" r="D35" t="s">
        <v>454</v>
      </c>
      <c s="6" r="E35" t="n">
        <v>19196</v>
      </c>
      <c s="6" r="F35" t="n">
        <v>0</v>
      </c>
    </row>
    <row r="36" spans="1:6">
      <c s="4" r="A36" t="s">
        <v>47</v>
      </c>
      <c s="6" r="C36" t="n">
        <v>6</v>
      </c>
      <c s="4" r="D36" t="s">
        <v>454</v>
      </c>
      <c s="6" r="E36" t="n">
        <v>0</v>
      </c>
      <c s="6" r="F36" t="n">
        <v>189</v>
      </c>
    </row>
    <row r="37" spans="1:6">
      <c s="4" r="A37" t="s">
        <v>49</v>
      </c>
      <c s="6" r="C37" t="n">
        <v>194</v>
      </c>
      <c s="4" r="D37" t="s">
        <v>454</v>
      </c>
      <c s="6" r="E37" t="n">
        <v>4895</v>
      </c>
      <c s="6" r="F37" t="n">
        <v>1020</v>
      </c>
    </row>
    <row r="38" spans="1:6">
      <c s="4" r="A38" t="s">
        <v>441</v>
      </c>
      <c s="4" r="B38" t="s">
        <v>455</v>
      </c>
      <c s="6" r="C38" t="n">
        <v>1506179</v>
      </c>
      <c s="4" r="D38" t="s">
        <v>454</v>
      </c>
      <c s="6" r="E38" t="n">
        <v>1531116</v>
      </c>
      <c s="6" r="F38" t="n">
        <v>416399</v>
      </c>
    </row>
    <row r="39" spans="1:6">
      <c s="4" r="A39" t="s">
        <v>56</v>
      </c>
      <c s="6" r="C39" t="n">
        <v>-47741</v>
      </c>
      <c s="4" r="D39" t="s">
        <v>454</v>
      </c>
      <c s="6" r="E39" t="n">
        <v>-130638</v>
      </c>
      <c s="6" r="F39" t="n">
        <v>-9810</v>
      </c>
    </row>
    <row r="40" spans="1:6">
      <c s="4" r="A40" t="s">
        <v>439</v>
      </c>
      <c s="6" r="C40" t="n">
        <v>0</v>
      </c>
      <c s="4" r="D40" t="s">
        <v>454</v>
      </c>
      <c s="6" r="E40" t="n">
        <v>-48567</v>
      </c>
      <c s="6" r="F40" t="n">
        <v>0</v>
      </c>
    </row>
    <row r="41" spans="1:6">
      <c s="4" r="A41" t="s">
        <v>58</v>
      </c>
      <c s="6" r="C41" t="n">
        <v>-2905</v>
      </c>
      <c s="4" r="D41" t="s">
        <v>454</v>
      </c>
      <c s="6" r="E41" t="n">
        <v>-9067</v>
      </c>
      <c s="6" r="F41" t="n">
        <v>-540</v>
      </c>
    </row>
    <row r="42" spans="1:6">
      <c s="4" r="A42" t="s">
        <v>443</v>
      </c>
      <c s="6" r="C42" t="n">
        <v>-50646</v>
      </c>
      <c s="4" r="D42" t="s">
        <v>454</v>
      </c>
      <c s="6" r="E42" t="n">
        <v>-188272</v>
      </c>
      <c s="6" r="F42" t="n">
        <v>-10350</v>
      </c>
    </row>
    <row r="43" spans="1:6">
      <c s="4" r="A43" t="s">
        <v>456</v>
      </c>
      <c s="6" r="C43" t="n">
        <v>0</v>
      </c>
      <c s="4" r="D43" t="s">
        <v>454</v>
      </c>
      <c s="6" r="E43" t="n">
        <v>0</v>
      </c>
      <c s="6" r="F43" t="n">
        <v>0</v>
      </c>
    </row>
    <row r="44" spans="1:6">
      <c s="4" r="A44" t="s">
        <v>71</v>
      </c>
      <c s="6" r="C44" t="n">
        <v>-13465</v>
      </c>
      <c s="4" r="D44" t="s">
        <v>454</v>
      </c>
      <c s="6" r="E44" t="n">
        <v>0</v>
      </c>
      <c s="6" r="F44" t="n">
        <v>0</v>
      </c>
    </row>
    <row r="45" spans="1:6">
      <c s="4" r="A45" t="s">
        <v>444</v>
      </c>
      <c s="4" r="B45" t="s">
        <v>457</v>
      </c>
      <c s="6" r="C45" t="n">
        <v>-38355</v>
      </c>
      <c s="4" r="D45" t="s">
        <v>454</v>
      </c>
      <c s="6" r="E45" t="n">
        <v>-3453</v>
      </c>
      <c s="6" r="F45" t="n">
        <v>-12207</v>
      </c>
    </row>
    <row r="46" spans="1:6">
      <c s="4" r="A46" t="s">
        <v>176</v>
      </c>
      <c s="6" r="C46" t="n">
        <v>1403713</v>
      </c>
      <c s="4" r="D46" t="s">
        <v>454</v>
      </c>
      <c s="6" r="E46" t="n">
        <v>1339391</v>
      </c>
      <c s="6" r="F46" t="n">
        <v>393842</v>
      </c>
    </row>
    <row r="47" spans="1:6">
      <c s="4" r="A47" t="s">
        <v>446</v>
      </c>
      <c s="6" r="C47" t="n">
        <v>143140</v>
      </c>
      <c s="4" r="D47" t="s">
        <v>454</v>
      </c>
      <c s="6" r="E47" t="n">
        <v>135349</v>
      </c>
      <c s="6" r="F47" t="n">
        <v>145624</v>
      </c>
    </row>
    <row r="48" spans="1:6">
      <c s="4" r="A48" t="s">
        <v>447</v>
      </c>
      <c s="6" r="C48" t="n">
        <v>-5699</v>
      </c>
      <c s="4" r="D48" t="s">
        <v>454</v>
      </c>
      <c s="6" r="E48" t="n">
        <v>-4582</v>
      </c>
      <c s="6" r="F48" t="n">
        <v>-4828</v>
      </c>
    </row>
    <row r="49" spans="1:6">
      <c s="4" r="A49" t="s">
        <v>448</v>
      </c>
      <c s="6" r="C49" t="n">
        <v>-167</v>
      </c>
      <c s="4" r="D49" t="s">
        <v>454</v>
      </c>
      <c s="6" r="E49" t="n">
        <v>421</v>
      </c>
      <c s="6" r="F49" t="n">
        <v>0</v>
      </c>
    </row>
    <row r="50" spans="1:6">
      <c s="4" r="A50" t="s">
        <v>458</v>
      </c>
      <c s="6" r="C50" t="n">
        <v>0</v>
      </c>
      <c s="4" r="D50" t="s">
        <v>454</v>
      </c>
      <c s="6" r="E50" t="n">
        <v>14459</v>
      </c>
      <c s="6" r="F50" t="n">
        <v>0</v>
      </c>
    </row>
    <row r="51" spans="1:6">
      <c s="4" r="A51" t="s">
        <v>178</v>
      </c>
      <c s="6" r="C51" t="n">
        <v>137274</v>
      </c>
      <c s="4" r="D51" t="s">
        <v>454</v>
      </c>
      <c s="6" r="E51" t="n">
        <v>116729</v>
      </c>
      <c s="6" r="F51" t="n">
        <v>140796</v>
      </c>
    </row>
    <row r="52" spans="1:6">
      <c s="4" r="A52" t="s">
        <v>449</v>
      </c>
      <c s="6" r="C52" t="n">
        <v>45293</v>
      </c>
      <c s="4" r="D52" t="s">
        <v>454</v>
      </c>
      <c s="6" r="E52" t="n">
        <v>18901</v>
      </c>
      <c s="6" r="F52" t="n">
        <v>35912</v>
      </c>
    </row>
    <row r="53" spans="1:6">
      <c s="4" r="A53" t="s">
        <v>450</v>
      </c>
      <c s="6" r="C53" t="n">
        <v>1586280</v>
      </c>
      <c s="4" r="D53" t="s">
        <v>454</v>
      </c>
      <c s="6" r="E53" t="n">
        <v>1475021</v>
      </c>
      <c s="6" r="F53" t="n">
        <v>570550</v>
      </c>
    </row>
    <row r="54" spans="1:6">
      <c s="4" r="A54" t="s">
        <v>451</v>
      </c>
      <c s="6" r="C54" t="n">
        <v>16572</v>
      </c>
      <c s="6" r="E54" t="n">
        <v>1382</v>
      </c>
      <c s="6" r="F54" t="n">
        <v>0</v>
      </c>
    </row>
    <row r="55" spans="1:6">
      <c s="4" r="A55" t="s">
        <v>459</v>
      </c>
      <c s="6" r="C55" t="n">
        <v>23288</v>
      </c>
    </row>
    <row r="56" spans="1:6">
      <c s="4" r="A56" t="s">
        <v>460</v>
      </c>
      <c s="6" r="F56" t="n">
        <v>12204</v>
      </c>
    </row>
    <row r="57" spans="1:6">
      <c s="4" r="A57" t="s">
        <v>461</v>
      </c>
      <c s="6" r="C57" t="n">
        <v>6743</v>
      </c>
    </row>
    <row r="58" spans="1:6">
      <c s="4" r="A58" t="s">
        <v>462</v>
      </c>
    </row>
    <row r="59" spans="1:6">
      <c s="3" r="A59" t="s">
        <v>320</v>
      </c>
    </row>
    <row r="60" spans="1:6">
      <c s="4" r="A60" t="s">
        <v>439</v>
      </c>
      <c s="6" r="C60" t="n">
        <v>0</v>
      </c>
      <c s="6" r="E60" t="n">
        <v>-48567</v>
      </c>
      <c s="6" r="F60" t="n">
        <v>0</v>
      </c>
    </row>
    <row r="61" spans="1:6">
      <c s="4" r="A61" t="s">
        <v>463</v>
      </c>
    </row>
    <row r="62" spans="1:6">
      <c s="3" r="A62" t="s">
        <v>320</v>
      </c>
    </row>
    <row r="63" spans="1:6">
      <c s="4" r="A63" t="s">
        <v>450</v>
      </c>
      <c s="6" r="C63" t="n">
        <v>910443</v>
      </c>
    </row>
    <row r="64" spans="1:6">
      <c s="4" r="A64" t="s">
        <v>464</v>
      </c>
    </row>
    <row r="65" spans="1:6">
      <c s="3" r="A65" t="s">
        <v>320</v>
      </c>
    </row>
    <row r="66" spans="1:6">
      <c s="4" r="A66" t="s">
        <v>32</v>
      </c>
      <c s="6" r="C66" t="n">
        <v>176689</v>
      </c>
      <c s="4" r="D66" t="s">
        <v>465</v>
      </c>
      <c s="6" r="E66" t="n">
        <v>63129</v>
      </c>
      <c s="6" r="F66" t="n">
        <v>14515</v>
      </c>
    </row>
    <row r="67" spans="1:6">
      <c s="4" r="A67" t="s">
        <v>33</v>
      </c>
      <c s="6" r="C67" t="n">
        <v>317484</v>
      </c>
      <c s="4" r="D67" t="s">
        <v>465</v>
      </c>
      <c s="6" r="E67" t="n">
        <v>567847</v>
      </c>
      <c s="6" r="F67" t="n">
        <v>156087</v>
      </c>
    </row>
    <row r="68" spans="1:6">
      <c s="4" r="A68" t="s">
        <v>34</v>
      </c>
      <c s="6" r="C68" t="n">
        <v>45226</v>
      </c>
      <c s="4" r="D68" t="s">
        <v>465</v>
      </c>
      <c s="6" r="E68" t="n">
        <v>46661</v>
      </c>
      <c s="6" r="F68" t="n">
        <v>9432</v>
      </c>
    </row>
    <row r="69" spans="1:6">
      <c s="4" r="A69" t="s">
        <v>47</v>
      </c>
      <c s="6" r="C69" t="n">
        <v>0</v>
      </c>
      <c s="4" r="D69" t="s">
        <v>465</v>
      </c>
      <c s="6" r="E69" t="n">
        <v>0</v>
      </c>
      <c s="6" r="F69" t="n">
        <v>505</v>
      </c>
    </row>
    <row r="70" spans="1:6">
      <c s="4" r="A70" t="s">
        <v>49</v>
      </c>
      <c s="6" r="C70" t="n">
        <v>939</v>
      </c>
      <c s="4" r="D70" t="s">
        <v>465</v>
      </c>
      <c s="6" r="E70" t="n">
        <v>0</v>
      </c>
      <c s="6" r="F70" t="n">
        <v>344</v>
      </c>
    </row>
    <row r="71" spans="1:6">
      <c s="4" r="A71" t="s">
        <v>441</v>
      </c>
      <c s="4" r="B71" t="s">
        <v>466</v>
      </c>
      <c s="6" r="C71" t="n">
        <v>540338</v>
      </c>
      <c s="4" r="D71" t="s">
        <v>465</v>
      </c>
      <c s="6" r="E71" t="n">
        <v>677637</v>
      </c>
      <c s="6" r="F71" t="n">
        <v>180883</v>
      </c>
    </row>
    <row r="72" spans="1:6">
      <c s="4" r="A72" t="s">
        <v>56</v>
      </c>
      <c s="6" r="C72" t="n">
        <v>-120977</v>
      </c>
      <c s="4" r="D72" t="s">
        <v>465</v>
      </c>
      <c s="6" r="E72" t="n">
        <v>-66113</v>
      </c>
      <c s="6" r="F72" t="n">
        <v>-55884</v>
      </c>
    </row>
    <row r="73" spans="1:6">
      <c s="4" r="A73" t="s">
        <v>58</v>
      </c>
      <c s="6" r="C73" t="n">
        <v>-7777</v>
      </c>
      <c s="4" r="D73" t="s">
        <v>465</v>
      </c>
      <c s="6" r="E73" t="n">
        <v>-22293</v>
      </c>
      <c s="6" r="F73" t="n">
        <v>-1041</v>
      </c>
    </row>
    <row r="74" spans="1:6">
      <c s="4" r="A74" t="s">
        <v>443</v>
      </c>
      <c s="6" r="C74" t="n">
        <v>-128754</v>
      </c>
      <c s="4" r="D74" t="s">
        <v>465</v>
      </c>
      <c s="6" r="E74" t="n">
        <v>-88406</v>
      </c>
      <c s="6" r="F74" t="n">
        <v>-56925</v>
      </c>
    </row>
    <row r="75" spans="1:6">
      <c s="4" r="A75" t="s">
        <v>71</v>
      </c>
      <c s="6" r="C75" t="n">
        <v>-76535</v>
      </c>
      <c s="4" r="D75" t="s">
        <v>465</v>
      </c>
      <c s="6" r="E75" t="n">
        <v>-39987</v>
      </c>
      <c s="6" r="F75" t="n">
        <v>-386</v>
      </c>
    </row>
    <row r="76" spans="1:6">
      <c s="4" r="A76" t="s">
        <v>444</v>
      </c>
      <c s="4" r="B76" t="s">
        <v>467</v>
      </c>
      <c s="6" r="C76" t="n">
        <v>-27025</v>
      </c>
      <c s="4" r="D76" t="s">
        <v>465</v>
      </c>
      <c s="6" r="E76" t="n">
        <v>-45836</v>
      </c>
      <c s="6" r="F76" t="n">
        <v>0</v>
      </c>
    </row>
    <row r="77" spans="1:6">
      <c s="4" r="A77" t="s">
        <v>176</v>
      </c>
      <c s="6" r="C77" t="n">
        <v>308024</v>
      </c>
      <c s="4" r="D77" t="s">
        <v>465</v>
      </c>
      <c s="6" r="E77" t="n">
        <v>503408</v>
      </c>
      <c s="6" r="F77" t="n">
        <v>123572</v>
      </c>
    </row>
    <row r="78" spans="1:6">
      <c s="4" r="A78" t="s">
        <v>446</v>
      </c>
      <c s="6" r="C78" t="n">
        <v>70560</v>
      </c>
      <c s="4" r="D78" t="s">
        <v>465</v>
      </c>
      <c s="6" r="E78" t="n">
        <v>99878</v>
      </c>
      <c s="6" r="F78" t="n">
        <v>123494</v>
      </c>
    </row>
    <row r="79" spans="1:6">
      <c s="4" r="A79" t="s">
        <v>447</v>
      </c>
      <c s="6" r="C79" t="n">
        <v>-1286</v>
      </c>
      <c s="4" r="D79" t="s">
        <v>465</v>
      </c>
      <c s="6" r="E79" t="n">
        <v>-1854</v>
      </c>
      <c s="6" r="F79" t="n">
        <v>-1815</v>
      </c>
    </row>
    <row r="80" spans="1:6">
      <c s="4" r="A80" t="s">
        <v>468</v>
      </c>
      <c s="4" r="B80" t="s">
        <v>469</v>
      </c>
      <c s="6" r="C80" t="n">
        <v>1921</v>
      </c>
      <c s="4" r="D80" t="s">
        <v>465</v>
      </c>
      <c s="6" r="E80" t="n">
        <v>26437</v>
      </c>
      <c s="6" r="F80" t="n">
        <v>18752</v>
      </c>
    </row>
    <row r="81" spans="1:6">
      <c s="4" r="A81" t="s">
        <v>178</v>
      </c>
      <c s="6" r="C81" t="n">
        <v>67353</v>
      </c>
      <c s="4" r="D81" t="s">
        <v>465</v>
      </c>
      <c s="6" r="E81" t="n">
        <v>71587</v>
      </c>
      <c s="6" r="F81" t="n">
        <v>102927</v>
      </c>
    </row>
    <row r="82" spans="1:6">
      <c s="4" r="A82" t="s">
        <v>449</v>
      </c>
      <c s="6" r="C82" t="n">
        <v>38151</v>
      </c>
      <c s="4" r="D82" t="s">
        <v>465</v>
      </c>
      <c s="6" r="E82" t="n">
        <v>27076</v>
      </c>
      <c s="6" r="F82" t="n">
        <v>27662</v>
      </c>
    </row>
    <row r="83" spans="1:6">
      <c s="4" r="A83" t="s">
        <v>450</v>
      </c>
      <c s="6" r="C83" t="n">
        <v>413528</v>
      </c>
      <c s="4" r="D83" t="s">
        <v>465</v>
      </c>
      <c s="6" r="E83" t="n">
        <v>602071</v>
      </c>
      <c s="6" r="F83" t="n">
        <v>254161</v>
      </c>
    </row>
    <row r="84" spans="1:6">
      <c s="4" r="A84" t="s">
        <v>451</v>
      </c>
      <c s="6" r="C84" t="n">
        <v>5522</v>
      </c>
      <c s="6" r="E84" t="n">
        <v>0</v>
      </c>
      <c s="6" r="F84" t="n">
        <v>0</v>
      </c>
    </row>
    <row r="85" spans="1:6">
      <c s="4" r="A85" t="s">
        <v>470</v>
      </c>
      <c s="6" r="C85" t="n">
        <v>0</v>
      </c>
      <c s="7" r="E85" t="n">
        <v>27374</v>
      </c>
      <c s="7" r="F85" t="n">
        <v>26187</v>
      </c>
    </row>
    <row r="86" spans="1:6">
      <c s="4" r="A86" t="s">
        <v>471</v>
      </c>
    </row>
    <row r="87" spans="1:6">
      <c s="3" r="A87" t="s">
        <v>320</v>
      </c>
    </row>
    <row r="88" spans="1:6">
      <c s="4" r="A88" t="s">
        <v>450</v>
      </c>
      <c s="7" r="C88" t="n">
        <v>91829</v>
      </c>
    </row>
    <row r="89" spans="1:6">
      <c r="A89" t="n"/>
    </row>
    <row r="90" spans="1:6">
      <c s="4" r="A90" t="s">
        <v>54</v>
      </c>
      <c s="4" r="B90" t="s">
        <v>472</v>
      </c>
    </row>
    <row r="91" spans="1:6">
      <c s="4" r="A91" t="s">
        <v>442</v>
      </c>
      <c s="4" r="B91" t="s">
        <v>473</v>
      </c>
    </row>
    <row r="92" spans="1:6">
      <c s="4" r="A92" t="s">
        <v>445</v>
      </c>
      <c s="4" r="B92" t="s">
        <v>474</v>
      </c>
    </row>
    <row r="93" spans="1:6">
      <c s="4" r="A93" t="s">
        <v>454</v>
      </c>
      <c s="4" r="B93" t="s">
        <v>475</v>
      </c>
    </row>
    <row r="94" spans="1:6">
      <c s="4" r="A94" t="s">
        <v>455</v>
      </c>
      <c s="4" r="B94" t="s">
        <v>476</v>
      </c>
    </row>
    <row r="95" spans="1:6">
      <c s="4" r="A95" t="s">
        <v>457</v>
      </c>
      <c s="4" r="B95" t="s">
        <v>477</v>
      </c>
    </row>
    <row r="96" spans="1:6">
      <c s="4" r="A96" t="s">
        <v>465</v>
      </c>
      <c s="4" r="B96" t="s">
        <v>478</v>
      </c>
    </row>
    <row r="97" spans="1:6">
      <c s="4" r="A97" t="s">
        <v>466</v>
      </c>
      <c s="4" r="B97" t="s">
        <v>479</v>
      </c>
    </row>
    <row r="98" spans="1:6">
      <c s="4" r="A98" t="s">
        <v>467</v>
      </c>
      <c s="4" r="B98" t="s">
        <v>480</v>
      </c>
    </row>
    <row r="99" spans="1:6">
      <c s="4" r="A99" t="s">
        <v>469</v>
      </c>
      <c s="4" r="B99" t="s">
        <v>481</v>
      </c>
    </row>
  </sheetData>
  <mergeCells count="14">
    <mergeCell ref="A1:B2"/>
    <mergeCell ref="C1:F1"/>
    <mergeCell ref="C2:D2"/>
    <mergeCell ref="A89:E89"/>
    <mergeCell ref="B90:E90"/>
    <mergeCell ref="B91:E91"/>
    <mergeCell ref="B92:E92"/>
    <mergeCell ref="B93:E93"/>
    <mergeCell ref="B94:E94"/>
    <mergeCell ref="B95:E95"/>
    <mergeCell ref="B96:E96"/>
    <mergeCell ref="B97:E97"/>
    <mergeCell ref="B98:E98"/>
    <mergeCell ref="B99:E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31"/>
    <col customWidth="1" max="6" min="6" width="15"/>
    <col customWidth="1" max="7" min="7" width="22"/>
    <col customWidth="1" max="8" min="8" width="21"/>
    <col customWidth="1" max="9" min="9" width="39"/>
    <col customWidth="1" max="10" min="10" width="13"/>
    <col customWidth="1" max="11" min="11" width="25"/>
  </cols>
  <sheetData>
    <row r="1" spans="1:11">
      <c s="1" r="A1" t="s">
        <v>128</v>
      </c>
      <c s="2" r="B1" t="s">
        <v>129</v>
      </c>
      <c s="2" r="C1" t="s">
        <v>130</v>
      </c>
      <c s="2" r="D1" t="s">
        <v>131</v>
      </c>
      <c s="2" r="E1" t="s">
        <v>132</v>
      </c>
      <c s="2" r="F1" t="s">
        <v>133</v>
      </c>
      <c s="2" r="G1" t="s">
        <v>134</v>
      </c>
      <c s="2" r="H1" t="s">
        <v>135</v>
      </c>
      <c s="2" r="I1" t="s">
        <v>136</v>
      </c>
      <c s="2" r="J1" t="s">
        <v>137</v>
      </c>
      <c s="2" r="K1" t="s">
        <v>138</v>
      </c>
    </row>
    <row r="2" spans="1:11">
      <c s="4" r="A2" t="s">
        <v>139</v>
      </c>
      <c s="7" r="B2" t="n">
        <v>10520519</v>
      </c>
      <c s="7" r="C2" t="n">
        <v>1022917</v>
      </c>
      <c s="7" r="D2" t="n">
        <v>260396</v>
      </c>
      <c s="7" r="E2" t="n">
        <v>10543690</v>
      </c>
      <c s="7" r="F2" t="n">
        <v>-17875</v>
      </c>
      <c s="7" r="G2" t="n">
        <v>2184819</v>
      </c>
      <c s="7" r="H2" t="n">
        <v>-3694579</v>
      </c>
      <c s="7" r="I2" t="n">
        <v>-11028</v>
      </c>
      <c s="7" r="J2" t="n">
        <v>6461</v>
      </c>
      <c s="7" r="K2" t="n">
        <v>225718</v>
      </c>
    </row>
    <row r="3" spans="1:11">
      <c s="3" r="A3" t="s">
        <v>140</v>
      </c>
    </row>
    <row r="4" spans="1:11">
      <c s="4" r="A4" t="s">
        <v>141</v>
      </c>
      <c s="6" r="B4" t="n">
        <v>139563</v>
      </c>
      <c s="6" r="G4" t="n">
        <v>145050</v>
      </c>
      <c s="6" r="K4" t="n">
        <v>-5487</v>
      </c>
    </row>
    <row r="5" spans="1:11">
      <c s="4" r="A5" t="s">
        <v>142</v>
      </c>
      <c s="6" r="B5" t="n">
        <v>-20000</v>
      </c>
      <c s="6" r="I5" t="n">
        <v>-13503</v>
      </c>
      <c s="6" r="K5" t="n">
        <v>-6497</v>
      </c>
    </row>
    <row r="6" spans="1:11">
      <c s="4" r="A6" t="s">
        <v>143</v>
      </c>
      <c s="6" r="B6" t="n">
        <v>119563</v>
      </c>
    </row>
    <row r="7" spans="1:11">
      <c s="4" r="A7" t="s">
        <v>144</v>
      </c>
      <c s="6" r="B7" t="n">
        <v>152938</v>
      </c>
      <c s="6" r="D7" t="n">
        <v>1109</v>
      </c>
      <c s="6" r="E7" t="n">
        <v>23815</v>
      </c>
      <c s="6" r="K7" t="n">
        <v>128014</v>
      </c>
    </row>
    <row r="8" spans="1:11">
      <c s="4" r="A8" t="s">
        <v>145</v>
      </c>
      <c s="6" r="B8" t="n">
        <v>238746</v>
      </c>
      <c s="6" r="D8" t="n">
        <v>3852</v>
      </c>
      <c s="6" r="E8" t="n">
        <v>239837</v>
      </c>
      <c s="6" r="F8" t="n">
        <v>-3388</v>
      </c>
      <c s="6" r="J8" t="n">
        <v>-1555</v>
      </c>
    </row>
    <row r="9" spans="1:11">
      <c s="4" r="A9" t="s">
        <v>146</v>
      </c>
      <c s="6" r="B9" t="n">
        <v>1630281</v>
      </c>
      <c s="6" r="D9" t="n">
        <v>23000</v>
      </c>
      <c s="6" r="E9" t="n">
        <v>1607281</v>
      </c>
    </row>
    <row r="10" spans="1:11">
      <c s="4" r="A10" t="s">
        <v>147</v>
      </c>
      <c s="6" r="B10" t="n">
        <v>-555</v>
      </c>
      <c s="6" r="D10" t="n">
        <v>988</v>
      </c>
      <c s="6" r="E10" t="n">
        <v>-1543</v>
      </c>
    </row>
    <row r="11" spans="1:11">
      <c s="4" r="A11" t="s">
        <v>148</v>
      </c>
      <c s="6" r="B11" t="n">
        <v>0</v>
      </c>
    </row>
    <row r="12" spans="1:11">
      <c s="4" r="A12" t="s">
        <v>149</v>
      </c>
      <c s="6" r="B12" t="n">
        <v>0</v>
      </c>
      <c s="6" r="C12" t="n">
        <v>-5556</v>
      </c>
      <c s="6" r="D12" t="n">
        <v>116</v>
      </c>
      <c s="6" r="E12" t="n">
        <v>5440</v>
      </c>
    </row>
    <row r="13" spans="1:11">
      <c s="4" r="A13" t="s">
        <v>150</v>
      </c>
      <c s="6" r="B13" t="n">
        <v>1114</v>
      </c>
      <c s="6" r="J13" t="n">
        <v>1114</v>
      </c>
    </row>
    <row r="14" spans="1:11">
      <c s="3" r="A14" t="s">
        <v>151</v>
      </c>
    </row>
    <row r="15" spans="1:11">
      <c s="4" r="A15" t="s">
        <v>152</v>
      </c>
      <c s="6" r="B15" t="n">
        <v>-839939</v>
      </c>
      <c s="6" r="H15" t="n">
        <v>-839939</v>
      </c>
    </row>
    <row r="16" spans="1:11">
      <c s="4" r="A16" t="s">
        <v>153</v>
      </c>
      <c s="6" r="B16" t="n">
        <v>-66336</v>
      </c>
      <c s="6" r="H16" t="n">
        <v>-66336</v>
      </c>
    </row>
    <row r="17" spans="1:11">
      <c s="4" r="A17" t="s">
        <v>154</v>
      </c>
      <c s="6" r="B17" t="n">
        <v>11756331</v>
      </c>
      <c s="6" r="C17" t="n">
        <v>1017361</v>
      </c>
      <c s="6" r="D17" t="n">
        <v>289461</v>
      </c>
      <c s="6" r="E17" t="n">
        <v>12418520</v>
      </c>
      <c s="6" r="F17" t="n">
        <v>-21263</v>
      </c>
      <c s="6" r="G17" t="n">
        <v>2329869</v>
      </c>
      <c s="6" r="H17" t="n">
        <v>-4600854</v>
      </c>
      <c s="6" r="I17" t="n">
        <v>-24531</v>
      </c>
      <c s="6" r="J17" t="n">
        <v>6020</v>
      </c>
      <c s="6" r="K17" t="n">
        <v>341748</v>
      </c>
    </row>
    <row r="18" spans="1:11">
      <c s="3" r="A18" t="s">
        <v>140</v>
      </c>
    </row>
    <row r="19" spans="1:11">
      <c s="4" r="A19" t="s">
        <v>141</v>
      </c>
      <c s="6" r="B19" t="n">
        <v>511811</v>
      </c>
      <c s="6" r="G19" t="n">
        <v>512153</v>
      </c>
      <c s="6" r="K19" t="n">
        <v>-342</v>
      </c>
    </row>
    <row r="20" spans="1:11">
      <c s="4" r="A20" t="s">
        <v>142</v>
      </c>
      <c s="6" r="B20" t="n">
        <v>-67303</v>
      </c>
      <c s="6" r="I20" t="n">
        <v>-52478</v>
      </c>
      <c s="6" r="K20" t="n">
        <v>-14825</v>
      </c>
    </row>
    <row r="21" spans="1:11">
      <c s="4" r="A21" t="s">
        <v>143</v>
      </c>
      <c s="6" r="B21" t="n">
        <v>444508</v>
      </c>
    </row>
    <row r="22" spans="1:11">
      <c s="4" r="A22" t="s">
        <v>155</v>
      </c>
      <c s="6" r="B22" t="n">
        <v>-46338</v>
      </c>
      <c s="6" r="E22" t="n">
        <v>-17653</v>
      </c>
      <c s="6" r="K22" t="n">
        <v>-28685</v>
      </c>
    </row>
    <row r="23" spans="1:11">
      <c s="4" r="A23" t="s">
        <v>145</v>
      </c>
      <c s="6" r="B23" t="n">
        <v>287530</v>
      </c>
      <c s="6" r="D23" t="n">
        <v>4958</v>
      </c>
      <c s="6" r="E23" t="n">
        <v>297975</v>
      </c>
      <c s="6" r="F23" t="n">
        <v>-13978</v>
      </c>
      <c s="6" r="J23" t="n">
        <v>-1425</v>
      </c>
    </row>
    <row r="24" spans="1:11">
      <c s="4" r="A24" t="s">
        <v>146</v>
      </c>
      <c s="6" r="B24" t="n">
        <v>2063982</v>
      </c>
      <c s="6" r="D24" t="n">
        <v>33925</v>
      </c>
      <c s="6" r="E24" t="n">
        <v>2030057</v>
      </c>
    </row>
    <row r="25" spans="1:11">
      <c s="4" r="A25" t="s">
        <v>148</v>
      </c>
      <c s="6" r="B25" t="n">
        <v>1193</v>
      </c>
      <c s="6" r="D25" t="n">
        <v>258</v>
      </c>
      <c s="6" r="E25" t="n">
        <v>935</v>
      </c>
    </row>
    <row r="26" spans="1:11">
      <c s="4" r="A26" t="s">
        <v>149</v>
      </c>
      <c s="6" r="B26" t="n">
        <v>0</v>
      </c>
      <c s="6" r="C26" t="n">
        <v>-11111</v>
      </c>
      <c s="6" r="D26" t="n">
        <v>233</v>
      </c>
      <c s="6" r="E26" t="n">
        <v>10878</v>
      </c>
    </row>
    <row r="27" spans="1:11">
      <c s="4" r="A27" t="s">
        <v>150</v>
      </c>
      <c s="6" r="B27" t="n">
        <v>912</v>
      </c>
      <c s="6" r="J27" t="n">
        <v>912</v>
      </c>
    </row>
    <row r="28" spans="1:11">
      <c s="3" r="A28" t="s">
        <v>151</v>
      </c>
    </row>
    <row r="29" spans="1:11">
      <c s="4" r="A29" t="s">
        <v>152</v>
      </c>
      <c s="6" r="B29" t="n">
        <v>-969661</v>
      </c>
      <c s="6" r="H29" t="n">
        <v>-969661</v>
      </c>
    </row>
    <row r="30" spans="1:11">
      <c s="4" r="A30" t="s">
        <v>153</v>
      </c>
      <c s="6" r="B30" t="n">
        <v>-65408</v>
      </c>
      <c s="6" r="H30" t="n">
        <v>-65408</v>
      </c>
    </row>
    <row r="31" spans="1:11">
      <c s="4" r="A31" t="s">
        <v>156</v>
      </c>
      <c s="6" r="B31" t="n">
        <v>13473049</v>
      </c>
      <c s="6" r="C31" t="n">
        <v>1006250</v>
      </c>
      <c s="6" r="D31" t="n">
        <v>328835</v>
      </c>
      <c s="6" r="E31" t="n">
        <v>14740712</v>
      </c>
      <c s="6" r="F31" t="n">
        <v>-35241</v>
      </c>
      <c s="6" r="G31" t="n">
        <v>2842022</v>
      </c>
      <c s="6" r="H31" t="n">
        <v>-5635923</v>
      </c>
      <c s="6" r="I31" t="n">
        <v>-77009</v>
      </c>
      <c s="6" r="J31" t="n">
        <v>5507</v>
      </c>
      <c s="6" r="K31" t="n">
        <v>297896</v>
      </c>
    </row>
    <row r="32" spans="1:11">
      <c s="3" r="A32" t="s">
        <v>140</v>
      </c>
    </row>
    <row r="33" spans="1:11">
      <c s="4" r="A33" t="s">
        <v>141</v>
      </c>
      <c s="6" r="B33" t="n">
        <v>888628</v>
      </c>
      <c s="6" r="G33" t="n">
        <v>883750</v>
      </c>
      <c s="6" r="K33" t="n">
        <v>4878</v>
      </c>
    </row>
    <row r="34" spans="1:11">
      <c s="4" r="A34" t="s">
        <v>142</v>
      </c>
      <c s="6" r="B34" t="n">
        <v>-47199</v>
      </c>
      <c s="6" r="I34" t="n">
        <v>-11234</v>
      </c>
      <c s="6" r="K34" t="n">
        <v>-35965</v>
      </c>
    </row>
    <row r="35" spans="1:11">
      <c s="4" r="A35" t="s">
        <v>143</v>
      </c>
      <c s="6" r="B35" t="n">
        <v>841429</v>
      </c>
    </row>
    <row r="36" spans="1:11">
      <c s="4" r="A36" t="s">
        <v>144</v>
      </c>
      <c s="6" r="B36" t="n">
        <v>295439</v>
      </c>
      <c s="6" r="K36" t="n">
        <v>318516</v>
      </c>
    </row>
    <row r="37" spans="1:11">
      <c s="4" r="A37" t="s">
        <v>155</v>
      </c>
      <c s="6" r="E37" t="n">
        <v>-23077</v>
      </c>
    </row>
    <row r="38" spans="1:11">
      <c s="4" r="A38" t="s">
        <v>145</v>
      </c>
      <c s="6" r="B38" t="n">
        <v>298184</v>
      </c>
      <c s="6" r="D38" t="n">
        <v>4400</v>
      </c>
      <c s="6" r="E38" t="n">
        <v>305022</v>
      </c>
      <c s="6" r="F38" t="n">
        <v>-9131</v>
      </c>
      <c s="6" r="J38" t="n">
        <v>-2107</v>
      </c>
    </row>
    <row r="39" spans="1:11">
      <c s="4" r="A39" t="s">
        <v>146</v>
      </c>
      <c s="6" r="B39" t="n">
        <v>1470458</v>
      </c>
      <c s="6" r="D39" t="n">
        <v>20246</v>
      </c>
      <c s="6" r="E39" t="n">
        <v>1450212</v>
      </c>
    </row>
    <row r="40" spans="1:11">
      <c s="4" r="A40" t="s">
        <v>147</v>
      </c>
      <c s="6" r="B40" t="n">
        <v>6761</v>
      </c>
      <c s="6" r="D40" t="n">
        <v>1330</v>
      </c>
      <c s="6" r="E40" t="n">
        <v>5431</v>
      </c>
    </row>
    <row r="41" spans="1:11">
      <c s="4" r="A41" t="s">
        <v>150</v>
      </c>
      <c s="6" r="B41" t="n">
        <v>698</v>
      </c>
      <c s="6" r="J41" t="n">
        <v>698</v>
      </c>
    </row>
    <row r="42" spans="1:11">
      <c s="3" r="A42" t="s">
        <v>151</v>
      </c>
    </row>
    <row r="43" spans="1:11">
      <c s="4" r="A43" t="s">
        <v>152</v>
      </c>
      <c s="6" r="B43" t="n">
        <v>-1144727</v>
      </c>
      <c s="6" r="H43" t="n">
        <v>-1144727</v>
      </c>
    </row>
    <row r="44" spans="1:11">
      <c s="4" r="A44" t="s">
        <v>153</v>
      </c>
      <c s="6" r="B44" t="n">
        <v>-65406</v>
      </c>
      <c s="6" r="H44" t="n">
        <v>-65406</v>
      </c>
    </row>
    <row r="45" spans="1:11">
      <c s="4" r="A45" t="s">
        <v>157</v>
      </c>
      <c s="7" r="B45" t="n">
        <v>15175885</v>
      </c>
      <c s="7" r="C45" t="n">
        <v>1006250</v>
      </c>
      <c s="7" r="D45" t="n">
        <v>354811</v>
      </c>
      <c s="7" r="E45" t="n">
        <v>16478300</v>
      </c>
      <c s="7" r="F45" t="n">
        <v>-44372</v>
      </c>
      <c s="7" r="G45" t="n">
        <v>3725772</v>
      </c>
      <c s="7" r="H45" t="n">
        <v>-6846056</v>
      </c>
      <c s="7" r="I45" t="n">
        <v>-88243</v>
      </c>
      <c s="7" r="J45" t="n">
        <v>4098</v>
      </c>
      <c s="7" r="K45" t="n">
        <v>5853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482</v>
      </c>
      <c s="2" r="B1" t="s">
        <v>483</v>
      </c>
    </row>
    <row r="2" spans="1:2">
      <c s="3" r="A2" t="s">
        <v>324</v>
      </c>
    </row>
    <row r="3" spans="1:2">
      <c s="6" r="A3" t="n">
        <v>2016</v>
      </c>
      <c s="7" r="B3" t="n">
        <v>1403745</v>
      </c>
    </row>
    <row r="4" spans="1:2">
      <c s="6" r="A4" t="n">
        <v>2017</v>
      </c>
      <c s="6" r="B4" t="n">
        <v>1402087</v>
      </c>
    </row>
    <row r="5" spans="1:2">
      <c s="6" r="A5" t="n">
        <v>2018</v>
      </c>
      <c s="6" r="B5" t="n">
        <v>1392188</v>
      </c>
    </row>
    <row r="6" spans="1:2">
      <c s="6" r="A6" t="n">
        <v>2019</v>
      </c>
      <c s="6" r="B6" t="n">
        <v>1350736</v>
      </c>
    </row>
    <row r="7" spans="1:2">
      <c s="6" r="A7" t="n">
        <v>2020</v>
      </c>
      <c s="6" r="B7" t="n">
        <v>1338549</v>
      </c>
    </row>
    <row r="8" spans="1:2">
      <c s="4" r="A8" t="s">
        <v>484</v>
      </c>
      <c s="6" r="B8" t="n">
        <v>11353245</v>
      </c>
    </row>
    <row r="9" spans="1:2">
      <c s="4" r="A9" t="s">
        <v>485</v>
      </c>
      <c s="7" r="B9" t="n">
        <v>182405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6</v>
      </c>
      <c s="2" r="B1" t="s">
        <v>1</v>
      </c>
    </row>
    <row r="2" spans="1:4">
      <c s="2" r="B2" t="s">
        <v>2</v>
      </c>
      <c s="2" r="C2" t="s">
        <v>30</v>
      </c>
      <c s="2" r="D2" t="s">
        <v>76</v>
      </c>
    </row>
    <row r="3" spans="1:4">
      <c s="3" r="A3" t="s">
        <v>487</v>
      </c>
    </row>
    <row r="4" spans="1:4">
      <c s="4" r="A4" t="s">
        <v>488</v>
      </c>
      <c s="7" r="B4" t="n">
        <v>141305</v>
      </c>
      <c s="7" r="C4" t="n">
        <v>198859</v>
      </c>
      <c s="7" r="D4" t="n">
        <v>260544</v>
      </c>
    </row>
    <row r="5" spans="1:4">
      <c s="4" r="A5" t="s">
        <v>489</v>
      </c>
      <c s="6" r="B5" t="n">
        <v>38808</v>
      </c>
      <c s="6" r="C5" t="n">
        <v>24804</v>
      </c>
      <c s="6" r="D5" t="n">
        <v>26395</v>
      </c>
    </row>
    <row r="6" spans="1:4">
      <c s="4" r="A6" t="s">
        <v>490</v>
      </c>
      <c s="6" r="B6" t="n">
        <v>180113</v>
      </c>
      <c s="6" r="C6" t="n">
        <v>223663</v>
      </c>
      <c s="6" r="D6" t="n">
        <v>286939</v>
      </c>
    </row>
    <row r="7" spans="1:4">
      <c s="4" r="A7" t="s">
        <v>453</v>
      </c>
    </row>
    <row r="8" spans="1:4">
      <c s="3" r="A8" t="s">
        <v>487</v>
      </c>
    </row>
    <row r="9" spans="1:4">
      <c s="4" r="A9" t="s">
        <v>488</v>
      </c>
      <c s="6" r="B9" t="n">
        <v>104844</v>
      </c>
      <c s="6" r="C9" t="n">
        <v>71569</v>
      </c>
      <c s="6" r="D9" t="n">
        <v>133181</v>
      </c>
    </row>
    <row r="10" spans="1:4">
      <c s="4" r="A10" t="s">
        <v>491</v>
      </c>
    </row>
    <row r="11" spans="1:4">
      <c s="3" r="A11" t="s">
        <v>487</v>
      </c>
    </row>
    <row r="12" spans="1:4">
      <c s="4" r="A12" t="s">
        <v>488</v>
      </c>
      <c s="6" r="B12" t="n">
        <v>19869</v>
      </c>
      <c s="6" r="C12" t="n">
        <v>0</v>
      </c>
      <c s="6" r="D12" t="n">
        <v>0</v>
      </c>
    </row>
    <row r="13" spans="1:4">
      <c s="4" r="A13" t="s">
        <v>464</v>
      </c>
    </row>
    <row r="14" spans="1:4">
      <c s="3" r="A14" t="s">
        <v>487</v>
      </c>
    </row>
    <row r="15" spans="1:4">
      <c s="4" r="A15" t="s">
        <v>488</v>
      </c>
      <c s="7" r="B15" t="n">
        <v>16592</v>
      </c>
      <c s="7" r="C15" t="n">
        <v>127290</v>
      </c>
      <c s="7" r="D15" t="n">
        <v>1273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8"/>
    <col customWidth="1" max="3" min="3" width="18"/>
  </cols>
  <sheetData>
    <row r="1" spans="1:3">
      <c s="1" r="A1" t="s">
        <v>492</v>
      </c>
      <c s="2" r="B1" t="s">
        <v>1</v>
      </c>
    </row>
    <row r="2" spans="1:3">
      <c s="2" r="B2" t="s">
        <v>2</v>
      </c>
      <c s="2" r="C2" t="s">
        <v>30</v>
      </c>
    </row>
    <row r="3" spans="1:3">
      <c s="3" r="A3" t="s">
        <v>493</v>
      </c>
    </row>
    <row r="4" spans="1:3">
      <c s="4" r="A4" t="s">
        <v>494</v>
      </c>
      <c s="7" r="B4" t="n">
        <v>1350585</v>
      </c>
      <c s="7" r="C4" t="n">
        <v>1135936</v>
      </c>
    </row>
    <row r="5" spans="1:3">
      <c s="4" r="A5" t="s">
        <v>495</v>
      </c>
      <c s="7" r="B5" t="n">
        <v>-881096</v>
      </c>
      <c s="7" r="C5" t="n">
        <v>-776501</v>
      </c>
    </row>
    <row r="6" spans="1:3">
      <c s="4" r="A6" t="s">
        <v>496</v>
      </c>
      <c s="4" r="B6" t="s">
        <v>497</v>
      </c>
      <c s="4" r="C6" t="s">
        <v>498</v>
      </c>
    </row>
    <row r="7" spans="1:3">
      <c s="3" r="A7" t="s">
        <v>499</v>
      </c>
    </row>
    <row r="8" spans="1:3">
      <c s="4" r="A8" t="s">
        <v>500</v>
      </c>
      <c s="7" r="B8" t="n">
        <v>100996</v>
      </c>
      <c s="7" r="C8" t="n">
        <v>99027</v>
      </c>
    </row>
    <row r="9" spans="1:3">
      <c s="4" r="A9" t="s">
        <v>495</v>
      </c>
      <c s="6" r="B9" t="n">
        <v>-46048</v>
      </c>
      <c s="6" r="C9" t="n">
        <v>-40891</v>
      </c>
    </row>
    <row r="10" spans="1:3">
      <c s="4" r="A10" t="s">
        <v>501</v>
      </c>
      <c s="7" r="B10" t="n">
        <v>54948</v>
      </c>
      <c s="7" r="C10" t="n">
        <v>58136</v>
      </c>
    </row>
    <row r="11" spans="1:3">
      <c s="4" r="A11" t="s">
        <v>496</v>
      </c>
      <c s="4" r="B11" t="s">
        <v>502</v>
      </c>
      <c s="4" r="C11" t="s">
        <v>503</v>
      </c>
    </row>
    <row r="12" spans="1:3">
      <c s="4" r="A12" t="s">
        <v>504</v>
      </c>
    </row>
    <row r="13" spans="1:3">
      <c s="3" r="A13" t="s">
        <v>493</v>
      </c>
    </row>
    <row r="14" spans="1:3">
      <c s="4" r="A14" t="s">
        <v>494</v>
      </c>
      <c s="7" r="B14" t="n">
        <v>1179537</v>
      </c>
      <c s="7" r="C14" t="n">
        <v>988290</v>
      </c>
    </row>
    <row r="15" spans="1:3">
      <c s="4" r="A15" t="s">
        <v>505</v>
      </c>
    </row>
    <row r="16" spans="1:3">
      <c s="3" r="A16" t="s">
        <v>493</v>
      </c>
    </row>
    <row r="17" spans="1:3">
      <c s="4" r="A17" t="s">
        <v>494</v>
      </c>
      <c s="6" r="B17" t="n">
        <v>67529</v>
      </c>
      <c s="6" r="C17" t="n">
        <v>65684</v>
      </c>
    </row>
    <row r="18" spans="1:3">
      <c s="4" r="A18" t="s">
        <v>506</v>
      </c>
    </row>
    <row r="19" spans="1:3">
      <c s="3" r="A19" t="s">
        <v>493</v>
      </c>
    </row>
    <row r="20" spans="1:3">
      <c s="4" r="A20" t="s">
        <v>494</v>
      </c>
      <c s="6" r="B20" t="n">
        <v>80224</v>
      </c>
      <c s="6" r="C20" t="n">
        <v>62426</v>
      </c>
    </row>
    <row r="21" spans="1:3">
      <c s="4" r="A21" t="s">
        <v>507</v>
      </c>
    </row>
    <row r="22" spans="1:3">
      <c s="3" r="A22" t="s">
        <v>493</v>
      </c>
    </row>
    <row r="23" spans="1:3">
      <c s="4" r="A23" t="s">
        <v>494</v>
      </c>
      <c s="6" r="B23" t="n">
        <v>23295</v>
      </c>
      <c s="6" r="C23" t="n">
        <v>19536</v>
      </c>
    </row>
    <row r="24" spans="1:3">
      <c s="4" r="A24" t="s">
        <v>508</v>
      </c>
    </row>
    <row r="25" spans="1:3">
      <c s="3" r="A25" t="s">
        <v>493</v>
      </c>
    </row>
    <row r="26" spans="1:3">
      <c s="4" r="A26" t="s">
        <v>494</v>
      </c>
      <c s="6" r="B26" t="n">
        <v>1350585</v>
      </c>
      <c s="6" r="C26" t="n">
        <v>1135936</v>
      </c>
    </row>
    <row r="27" spans="1:3">
      <c s="4" r="A27" t="s">
        <v>509</v>
      </c>
    </row>
    <row r="28" spans="1:3">
      <c s="3" r="A28" t="s">
        <v>499</v>
      </c>
    </row>
    <row r="29" spans="1:3">
      <c s="4" r="A29" t="s">
        <v>500</v>
      </c>
      <c s="6" r="B29" t="n">
        <v>93089</v>
      </c>
      <c s="6" r="C29" t="n">
        <v>91168</v>
      </c>
    </row>
    <row r="30" spans="1:3">
      <c s="4" r="A30" t="s">
        <v>510</v>
      </c>
    </row>
    <row r="31" spans="1:3">
      <c s="3" r="A31" t="s">
        <v>499</v>
      </c>
    </row>
    <row r="32" spans="1:3">
      <c s="4" r="A32" t="s">
        <v>500</v>
      </c>
      <c s="7" r="B32" t="n">
        <v>7907</v>
      </c>
      <c s="7" r="C32" t="n">
        <v>78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0</v>
      </c>
      <c s="2" r="D2" t="s">
        <v>76</v>
      </c>
    </row>
    <row r="3" spans="1:4">
      <c s="3" r="A3" t="s">
        <v>512</v>
      </c>
    </row>
    <row r="4" spans="1:4">
      <c s="4" r="A4" t="s">
        <v>513</v>
      </c>
      <c s="7" r="B4" t="n">
        <v>-2746</v>
      </c>
      <c s="7" r="C4" t="n">
        <v>509</v>
      </c>
      <c s="7" r="D4" t="n">
        <v>748</v>
      </c>
    </row>
    <row r="5" spans="1:4">
      <c s="4" r="A5" t="s">
        <v>514</v>
      </c>
      <c s="6" r="B5" t="n">
        <v>-1272</v>
      </c>
      <c s="6" r="C5" t="n">
        <v>-1248</v>
      </c>
      <c s="6" r="D5" t="n">
        <v>-1208</v>
      </c>
    </row>
    <row r="6" spans="1:4">
      <c s="4" r="A6" t="s">
        <v>515</v>
      </c>
      <c s="7" r="B6" t="n">
        <v>-115855</v>
      </c>
      <c s="7" r="C6" t="n">
        <v>-214966</v>
      </c>
      <c s="7" r="D6" t="n">
        <v>-2469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516</v>
      </c>
      <c s="2" r="B1" t="s">
        <v>483</v>
      </c>
    </row>
    <row r="2" spans="1:2">
      <c s="4" r="A2" t="s">
        <v>517</v>
      </c>
    </row>
    <row r="3" spans="1:2">
      <c s="3" r="A3" t="s">
        <v>518</v>
      </c>
    </row>
    <row r="4" spans="1:2">
      <c s="6" r="A4" t="n">
        <v>2016</v>
      </c>
      <c s="7" r="B4" t="n">
        <v>137635</v>
      </c>
    </row>
    <row r="5" spans="1:2">
      <c s="6" r="A5" t="n">
        <v>2017</v>
      </c>
      <c s="6" r="B5" t="n">
        <v>81166</v>
      </c>
    </row>
    <row r="6" spans="1:2">
      <c s="6" r="A6" t="n">
        <v>2018</v>
      </c>
      <c s="6" r="B6" t="n">
        <v>47283</v>
      </c>
    </row>
    <row r="7" spans="1:2">
      <c s="6" r="A7" t="n">
        <v>2019</v>
      </c>
      <c s="6" r="B7" t="n">
        <v>25582</v>
      </c>
    </row>
    <row r="8" spans="1:2">
      <c s="6" r="A8" t="n">
        <v>2020</v>
      </c>
      <c s="6" r="B8" t="n">
        <v>22163</v>
      </c>
    </row>
    <row r="9" spans="1:2">
      <c s="4" r="A9" t="s">
        <v>484</v>
      </c>
      <c s="6" r="B9" t="n">
        <v>155660</v>
      </c>
    </row>
    <row r="10" spans="1:2">
      <c s="4" r="A10" t="s">
        <v>485</v>
      </c>
      <c s="6" r="B10" t="n">
        <v>469489</v>
      </c>
    </row>
    <row r="11" spans="1:2">
      <c s="4" r="A11" t="s">
        <v>519</v>
      </c>
    </row>
    <row r="12" spans="1:2">
      <c s="3" r="A12" t="s">
        <v>518</v>
      </c>
    </row>
    <row r="13" spans="1:2">
      <c s="6" r="A13" t="n">
        <v>2016</v>
      </c>
      <c s="6" r="B13" t="n">
        <v>7523</v>
      </c>
    </row>
    <row r="14" spans="1:2">
      <c s="6" r="A14" t="n">
        <v>2017</v>
      </c>
      <c s="6" r="B14" t="n">
        <v>6812</v>
      </c>
    </row>
    <row r="15" spans="1:2">
      <c s="6" r="A15" t="n">
        <v>2018</v>
      </c>
      <c s="6" r="B15" t="n">
        <v>6185</v>
      </c>
    </row>
    <row r="16" spans="1:2">
      <c s="6" r="A16" t="n">
        <v>2019</v>
      </c>
      <c s="6" r="B16" t="n">
        <v>5775</v>
      </c>
    </row>
    <row r="17" spans="1:2">
      <c s="6" r="A17" t="n">
        <v>2020</v>
      </c>
      <c s="6" r="B17" t="n">
        <v>5294</v>
      </c>
    </row>
    <row r="18" spans="1:2">
      <c s="4" r="A18" t="s">
        <v>484</v>
      </c>
      <c s="6" r="B18" t="n">
        <v>23359</v>
      </c>
    </row>
    <row r="19" spans="1:2">
      <c s="4" r="A19" t="s">
        <v>485</v>
      </c>
      <c s="7" r="B19" t="n">
        <v>549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20</v>
      </c>
      <c s="2" r="C1" t="s">
        <v>1</v>
      </c>
    </row>
    <row r="2" spans="1:5">
      <c s="2" r="C2" t="s">
        <v>2</v>
      </c>
      <c s="2" r="D2" t="s">
        <v>30</v>
      </c>
      <c s="2" r="E2" t="s">
        <v>76</v>
      </c>
    </row>
    <row r="3" spans="1:5">
      <c s="3" r="A3" t="s">
        <v>521</v>
      </c>
    </row>
    <row r="4" spans="1:5">
      <c s="4" r="A4" t="s">
        <v>522</v>
      </c>
      <c s="7" r="C4" t="n">
        <v>543577</v>
      </c>
      <c s="7" r="D4" t="n">
        <v>793415</v>
      </c>
      <c s="7" r="E4" t="n">
        <v>448939</v>
      </c>
    </row>
    <row r="5" spans="1:5">
      <c s="4" r="A5" t="s">
        <v>523</v>
      </c>
      <c s="6" r="C5" t="n">
        <v>280387</v>
      </c>
      <c s="6" r="D5" t="n">
        <v>153522</v>
      </c>
      <c s="6" r="E5" t="n">
        <v>49138</v>
      </c>
    </row>
    <row r="6" spans="1:5">
      <c s="4" r="A6" t="s">
        <v>524</v>
      </c>
      <c s="6" r="C6" t="n">
        <v>0</v>
      </c>
      <c s="6" r="D6" t="n">
        <v>0</v>
      </c>
      <c s="6" r="E6" t="n">
        <v>-3850</v>
      </c>
    </row>
    <row r="7" spans="1:5">
      <c s="4" r="A7" t="s">
        <v>525</v>
      </c>
      <c s="6" r="C7" t="n">
        <v>0</v>
      </c>
      <c s="6" r="D7" t="n">
        <v>-35872</v>
      </c>
      <c s="6" r="E7" t="n">
        <v>-12204</v>
      </c>
    </row>
    <row r="8" spans="1:5">
      <c s="4" r="A8" t="s">
        <v>187</v>
      </c>
      <c s="6" r="C8" t="n">
        <v>823964</v>
      </c>
      <c s="6" r="D8" t="n">
        <v>911065</v>
      </c>
      <c s="6" r="E8" t="n">
        <v>482023</v>
      </c>
    </row>
    <row r="9" spans="1:5">
      <c s="4" r="A9" t="s">
        <v>453</v>
      </c>
    </row>
    <row r="10" spans="1:5">
      <c s="3" r="A10" t="s">
        <v>521</v>
      </c>
    </row>
    <row r="11" spans="1:5">
      <c s="4" r="A11" t="s">
        <v>522</v>
      </c>
      <c s="6" r="C11" t="n">
        <v>356300</v>
      </c>
      <c s="6" r="D11" t="n">
        <v>747720</v>
      </c>
      <c s="6" r="E11" t="n">
        <v>189572</v>
      </c>
    </row>
    <row r="12" spans="1:5">
      <c s="4" r="A12" t="s">
        <v>524</v>
      </c>
      <c s="6" r="C12" t="n">
        <v>0</v>
      </c>
      <c s="6" r="D12" t="n">
        <v>0</v>
      </c>
      <c s="6" r="E12" t="n">
        <v>-3850</v>
      </c>
    </row>
    <row r="13" spans="1:5">
      <c s="4" r="A13" t="s">
        <v>464</v>
      </c>
    </row>
    <row r="14" spans="1:5">
      <c s="3" r="A14" t="s">
        <v>521</v>
      </c>
    </row>
    <row r="15" spans="1:5">
      <c s="4" r="A15" t="s">
        <v>522</v>
      </c>
      <c s="4" r="B15" t="s">
        <v>54</v>
      </c>
      <c s="6" r="C15" t="n">
        <v>181553</v>
      </c>
      <c s="6" r="D15" t="n">
        <v>45695</v>
      </c>
      <c s="6" r="E15" t="n">
        <v>259367</v>
      </c>
    </row>
    <row r="16" spans="1:5">
      <c s="4" r="A16" t="s">
        <v>524</v>
      </c>
      <c s="6" r="C16" t="n">
        <v>0</v>
      </c>
      <c s="6" r="D16" t="n">
        <v>0</v>
      </c>
      <c s="6" r="E16" t="n">
        <v>0</v>
      </c>
    </row>
    <row r="17" spans="1:5">
      <c s="4" r="A17" t="s">
        <v>526</v>
      </c>
    </row>
    <row r="18" spans="1:5">
      <c s="3" r="A18" t="s">
        <v>521</v>
      </c>
    </row>
    <row r="19" spans="1:5">
      <c s="4" r="A19" t="s">
        <v>522</v>
      </c>
      <c s="7" r="C19" t="n">
        <v>5724</v>
      </c>
      <c s="7" r="D19" t="n">
        <v>0</v>
      </c>
      <c s="7" r="E19" t="n">
        <v>0</v>
      </c>
    </row>
    <row r="20" spans="1:5">
      <c r="A20" t="n"/>
    </row>
    <row r="21" spans="1:5">
      <c s="4" r="A21" t="s">
        <v>54</v>
      </c>
      <c s="4" r="B21" t="s">
        <v>527</v>
      </c>
    </row>
  </sheetData>
  <mergeCells count="4">
    <mergeCell ref="A1:B2"/>
    <mergeCell ref="C1:E1"/>
    <mergeCell ref="A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8</v>
      </c>
      <c s="2" r="B1" t="s">
        <v>1</v>
      </c>
    </row>
    <row r="2" spans="1:4">
      <c s="2" r="B2" t="s">
        <v>2</v>
      </c>
      <c s="2" r="C2" t="s">
        <v>30</v>
      </c>
      <c s="2" r="D2" t="s">
        <v>76</v>
      </c>
    </row>
    <row r="3" spans="1:4">
      <c s="3" r="A3" t="s">
        <v>77</v>
      </c>
    </row>
    <row r="4" spans="1:4">
      <c s="4" r="A4" t="s">
        <v>78</v>
      </c>
      <c s="7" r="B4" t="n">
        <v>0</v>
      </c>
      <c s="7" r="C4" t="n">
        <v>881</v>
      </c>
      <c s="7" r="D4" t="n">
        <v>18377</v>
      </c>
    </row>
    <row r="5" spans="1:4">
      <c s="3" r="A5" t="s">
        <v>83</v>
      </c>
    </row>
    <row r="6" spans="1:4">
      <c s="4" r="A6" t="s">
        <v>84</v>
      </c>
      <c s="6" r="B6" t="n">
        <v>0</v>
      </c>
      <c s="6" r="C6" t="n">
        <v>157</v>
      </c>
      <c s="6" r="D6" t="n">
        <v>4246</v>
      </c>
    </row>
    <row r="7" spans="1:4">
      <c s="4" r="A7" t="s">
        <v>85</v>
      </c>
      <c s="6" r="B7" t="n">
        <v>0</v>
      </c>
      <c s="6" r="C7" t="n">
        <v>0</v>
      </c>
      <c s="6" r="D7" t="n">
        <v>3396</v>
      </c>
    </row>
    <row r="8" spans="1:4">
      <c s="4" r="A8" t="s">
        <v>529</v>
      </c>
      <c s="6" r="B8" t="n">
        <v>0</v>
      </c>
      <c s="6" r="C8" t="n">
        <v>0</v>
      </c>
      <c s="6" r="D8" t="n">
        <v>8160</v>
      </c>
    </row>
    <row r="9" spans="1:4">
      <c s="4" r="A9" t="s">
        <v>530</v>
      </c>
      <c s="7" r="B9" t="n">
        <v>0</v>
      </c>
      <c s="7" r="C9" t="n">
        <v>724</v>
      </c>
      <c s="7" r="D9" t="n">
        <v>25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1</v>
      </c>
      <c s="2" r="B1" t="s">
        <v>1</v>
      </c>
    </row>
    <row r="2" spans="1:4">
      <c s="2" r="B2" t="s">
        <v>2</v>
      </c>
      <c s="2" r="C2" t="s">
        <v>30</v>
      </c>
      <c s="2" r="D2" t="s">
        <v>76</v>
      </c>
    </row>
    <row r="3" spans="1:4">
      <c s="3" r="A3" t="s">
        <v>77</v>
      </c>
    </row>
    <row r="4" spans="1:4">
      <c s="4" r="A4" t="s">
        <v>532</v>
      </c>
      <c s="7" r="B4" t="n">
        <v>35241</v>
      </c>
      <c s="7" r="C4" t="n">
        <v>115759</v>
      </c>
      <c s="7" r="D4" t="n">
        <v>132797</v>
      </c>
    </row>
    <row r="5" spans="1:4">
      <c s="3" r="A5" t="s">
        <v>83</v>
      </c>
    </row>
    <row r="6" spans="1:4">
      <c s="4" r="A6" t="s">
        <v>533</v>
      </c>
      <c s="6" r="B6" t="n">
        <v>5503</v>
      </c>
      <c s="6" r="C6" t="n">
        <v>24046</v>
      </c>
      <c s="6" r="D6" t="n">
        <v>26660</v>
      </c>
    </row>
    <row r="7" spans="1:4">
      <c s="4" r="A7" t="s">
        <v>534</v>
      </c>
      <c s="6" r="B7" t="n">
        <v>6102</v>
      </c>
      <c s="6" r="C7" t="n">
        <v>7669</v>
      </c>
      <c s="6" r="D7" t="n">
        <v>8970</v>
      </c>
    </row>
    <row r="8" spans="1:4">
      <c s="4" r="A8" t="s">
        <v>535</v>
      </c>
      <c s="6" r="B8" t="n">
        <v>6342</v>
      </c>
      <c s="6" r="C8" t="n">
        <v>35239</v>
      </c>
      <c s="6" r="D8" t="n">
        <v>41494</v>
      </c>
    </row>
    <row r="9" spans="1:4">
      <c s="4" r="A9" t="s">
        <v>536</v>
      </c>
      <c s="6" r="B9" t="n">
        <v>17947</v>
      </c>
      <c s="6" r="C9" t="n">
        <v>66954</v>
      </c>
      <c s="6" r="D9" t="n">
        <v>77124</v>
      </c>
    </row>
    <row r="10" spans="1:4">
      <c s="4" r="A10" t="s">
        <v>537</v>
      </c>
      <c s="7" r="B10" t="n">
        <v>17294</v>
      </c>
      <c s="7" r="C10" t="n">
        <v>48805</v>
      </c>
      <c s="7" r="D10" t="n">
        <v>556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s="1" r="A1" t="s">
        <v>538</v>
      </c>
      <c s="2" r="C1" t="s">
        <v>1</v>
      </c>
    </row>
    <row r="2" spans="1:5">
      <c s="2" r="C2" t="s">
        <v>2</v>
      </c>
      <c s="2" r="D2" t="s">
        <v>30</v>
      </c>
      <c s="2" r="E2" t="s">
        <v>76</v>
      </c>
    </row>
    <row r="3" spans="1:5">
      <c s="3" r="A3" t="s">
        <v>539</v>
      </c>
    </row>
    <row r="4" spans="1:5">
      <c s="4" r="A4" t="s">
        <v>540</v>
      </c>
      <c s="7" r="C4" t="n">
        <v>530497</v>
      </c>
      <c s="7" r="D4" t="n">
        <v>122632</v>
      </c>
      <c s="7" r="E4" t="n">
        <v>45275</v>
      </c>
    </row>
    <row r="5" spans="1:5">
      <c s="4" r="A5" t="s">
        <v>541</v>
      </c>
      <c s="6" r="C5" t="n">
        <v>68225</v>
      </c>
      <c s="6" r="D5" t="n">
        <v>79575</v>
      </c>
      <c s="6" r="E5" t="n">
        <v>75634</v>
      </c>
    </row>
    <row r="6" spans="1:5">
      <c s="4" r="A6" t="s">
        <v>542</v>
      </c>
      <c s="6" r="C6" t="n">
        <v>598722</v>
      </c>
      <c s="6" r="D6" t="n">
        <v>202207</v>
      </c>
      <c s="6" r="E6" t="n">
        <v>120909</v>
      </c>
    </row>
    <row r="7" spans="1:5">
      <c s="4" r="A7" t="s">
        <v>543</v>
      </c>
      <c s="6" r="C7" t="n">
        <v>0</v>
      </c>
      <c s="6" r="D7" t="n">
        <v>0</v>
      </c>
      <c s="6" r="E7" t="n">
        <v>3850</v>
      </c>
    </row>
    <row r="8" spans="1:5">
      <c s="4" r="A8" t="s">
        <v>544</v>
      </c>
      <c s="6" r="C8" t="n">
        <v>598722</v>
      </c>
      <c s="6" r="D8" t="n">
        <v>202207</v>
      </c>
      <c s="6" r="E8" t="n">
        <v>117059</v>
      </c>
    </row>
    <row r="9" spans="1:5">
      <c s="3" r="A9" t="s">
        <v>545</v>
      </c>
    </row>
    <row r="10" spans="1:5">
      <c s="4" r="A10" t="s">
        <v>546</v>
      </c>
      <c s="6" r="C10" t="n">
        <v>121778</v>
      </c>
      <c s="6" r="D10" t="n">
        <v>119262</v>
      </c>
      <c s="6" r="E10" t="n">
        <v>69596</v>
      </c>
    </row>
    <row r="11" spans="1:5">
      <c s="4" r="A11" t="s">
        <v>547</v>
      </c>
      <c s="6" r="C11" t="n">
        <v>33340</v>
      </c>
      <c s="6" r="D11" t="n">
        <v>32070</v>
      </c>
      <c s="6" r="E11" t="n">
        <v>33290</v>
      </c>
    </row>
    <row r="12" spans="1:5">
      <c s="4" r="A12" t="s">
        <v>542</v>
      </c>
      <c s="6" r="C12" t="n">
        <v>155118</v>
      </c>
      <c s="6" r="D12" t="n">
        <v>151332</v>
      </c>
      <c s="6" r="E12" t="n">
        <v>102886</v>
      </c>
    </row>
    <row r="13" spans="1:5">
      <c s="4" r="A13" t="s">
        <v>548</v>
      </c>
      <c s="4" r="B13" t="s">
        <v>54</v>
      </c>
      <c s="6" r="C13" t="n">
        <v>23288</v>
      </c>
      <c s="6" r="D13" t="n">
        <v>45836</v>
      </c>
      <c s="6" r="E13" t="n">
        <v>0</v>
      </c>
    </row>
    <row r="14" spans="1:5">
      <c s="4" r="A14" t="s">
        <v>549</v>
      </c>
      <c s="6" r="C14" t="n">
        <v>131830</v>
      </c>
      <c s="6" r="D14" t="n">
        <v>105496</v>
      </c>
      <c s="6" r="E14" t="n">
        <v>102886</v>
      </c>
    </row>
    <row r="15" spans="1:5">
      <c s="4" r="A15" t="s">
        <v>550</v>
      </c>
      <c s="6" r="C15" t="n">
        <v>466892</v>
      </c>
      <c s="6" r="D15" t="n">
        <v>96711</v>
      </c>
      <c s="6" r="E15" t="n">
        <v>14173</v>
      </c>
    </row>
    <row r="16" spans="1:5">
      <c s="4" r="A16" t="s">
        <v>551</v>
      </c>
      <c s="6" r="C16" t="n">
        <v>-4281</v>
      </c>
      <c s="6" r="D16" t="n">
        <v>-2852</v>
      </c>
      <c s="6" r="E16" t="n">
        <v>1402</v>
      </c>
    </row>
    <row r="17" spans="1:5">
      <c s="4" r="A17" t="s">
        <v>552</v>
      </c>
      <c s="6" r="C17" t="n">
        <v>439323</v>
      </c>
      <c s="6" r="D17" t="n">
        <v>48023</v>
      </c>
      <c s="6" r="E17" t="n">
        <v>15575</v>
      </c>
    </row>
    <row r="18" spans="1:5">
      <c s="3" r="A18" t="s">
        <v>342</v>
      </c>
    </row>
    <row r="19" spans="1:5">
      <c s="4" r="A19" t="s">
        <v>41</v>
      </c>
      <c s="6" r="C19" t="n">
        <v>819492</v>
      </c>
      <c s="6" r="D19" t="n">
        <v>380169</v>
      </c>
    </row>
    <row r="20" spans="1:5">
      <c s="4" r="A20" t="s">
        <v>553</v>
      </c>
    </row>
    <row r="21" spans="1:5">
      <c s="3" r="A21" t="s">
        <v>342</v>
      </c>
    </row>
    <row r="22" spans="1:5">
      <c s="4" r="A22" t="s">
        <v>41</v>
      </c>
      <c s="6" r="C22" t="n">
        <v>635492</v>
      </c>
      <c s="6" r="D22" t="n">
        <v>188651</v>
      </c>
    </row>
    <row r="23" spans="1:5">
      <c s="4" r="A23" t="s">
        <v>554</v>
      </c>
    </row>
    <row r="24" spans="1:5">
      <c s="3" r="A24" t="s">
        <v>342</v>
      </c>
    </row>
    <row r="25" spans="1:5">
      <c s="4" r="A25" t="s">
        <v>41</v>
      </c>
      <c s="6" r="C25" t="n">
        <v>184000</v>
      </c>
      <c s="6" r="D25" t="n">
        <v>191518</v>
      </c>
    </row>
    <row r="26" spans="1:5">
      <c s="4" r="A26" t="s">
        <v>464</v>
      </c>
    </row>
    <row r="27" spans="1:5">
      <c s="3" r="A27" t="s">
        <v>539</v>
      </c>
    </row>
    <row r="28" spans="1:5">
      <c s="4" r="A28" t="s">
        <v>540</v>
      </c>
      <c s="6" r="C28" t="n">
        <v>0</v>
      </c>
      <c s="6" r="D28" t="n">
        <v>60902</v>
      </c>
      <c s="6" r="E28" t="n">
        <v>4095</v>
      </c>
    </row>
    <row r="29" spans="1:5">
      <c s="4" r="A29" t="s">
        <v>541</v>
      </c>
      <c s="6" r="C29" t="n">
        <v>2611</v>
      </c>
      <c s="6" r="D29" t="n">
        <v>20155</v>
      </c>
      <c s="6" r="E29" t="n">
        <v>4319</v>
      </c>
    </row>
    <row r="30" spans="1:5">
      <c s="4" r="A30" t="s">
        <v>542</v>
      </c>
      <c s="6" r="C30" t="n">
        <v>2611</v>
      </c>
      <c s="6" r="D30" t="n">
        <v>81057</v>
      </c>
      <c s="6" r="E30" t="n">
        <v>8414</v>
      </c>
    </row>
    <row r="31" spans="1:5">
      <c s="4" r="A31" t="s">
        <v>543</v>
      </c>
      <c s="6" r="C31" t="n">
        <v>0</v>
      </c>
      <c s="6" r="D31" t="n">
        <v>0</v>
      </c>
      <c s="6" r="E31" t="n">
        <v>0</v>
      </c>
    </row>
    <row r="32" spans="1:5">
      <c s="4" r="A32" t="s">
        <v>544</v>
      </c>
      <c s="6" r="C32" t="n">
        <v>2611</v>
      </c>
      <c s="6" r="D32" t="n">
        <v>81057</v>
      </c>
      <c s="6" r="E32" t="n">
        <v>8414</v>
      </c>
    </row>
    <row r="33" spans="1:5">
      <c s="3" r="A33" t="s">
        <v>545</v>
      </c>
    </row>
    <row r="34" spans="1:5">
      <c s="4" r="A34" t="s">
        <v>546</v>
      </c>
      <c s="6" r="C34" t="n">
        <v>0</v>
      </c>
      <c s="6" r="D34" t="n">
        <v>48258</v>
      </c>
      <c s="6" r="E34" t="n">
        <v>0</v>
      </c>
    </row>
    <row r="35" spans="1:5">
      <c s="4" r="A35" t="s">
        <v>547</v>
      </c>
      <c s="6" r="C35" t="n">
        <v>0</v>
      </c>
      <c s="6" r="D35" t="n">
        <v>72</v>
      </c>
      <c s="6" r="E35" t="n">
        <v>74</v>
      </c>
    </row>
    <row r="36" spans="1:5">
      <c s="4" r="A36" t="s">
        <v>542</v>
      </c>
      <c s="6" r="C36" t="n">
        <v>0</v>
      </c>
      <c s="6" r="D36" t="n">
        <v>48330</v>
      </c>
      <c s="6" r="E36" t="n">
        <v>74</v>
      </c>
    </row>
    <row r="37" spans="1:5">
      <c s="4" r="A37" t="s">
        <v>548</v>
      </c>
      <c s="4" r="B37" t="s">
        <v>54</v>
      </c>
      <c s="6" r="C37" t="n">
        <v>0</v>
      </c>
      <c s="6" r="D37" t="n">
        <v>45836</v>
      </c>
      <c s="6" r="E37" t="n">
        <v>0</v>
      </c>
    </row>
    <row r="38" spans="1:5">
      <c s="4" r="A38" t="s">
        <v>549</v>
      </c>
      <c s="6" r="C38" t="n">
        <v>0</v>
      </c>
      <c s="6" r="D38" t="n">
        <v>2494</v>
      </c>
      <c s="6" r="E38" t="n">
        <v>74</v>
      </c>
    </row>
    <row r="39" spans="1:5">
      <c s="4" r="A39" t="s">
        <v>550</v>
      </c>
      <c s="6" r="C39" t="n">
        <v>2611</v>
      </c>
      <c s="6" r="D39" t="n">
        <v>78563</v>
      </c>
      <c s="6" r="E39" t="n">
        <v>8340</v>
      </c>
    </row>
    <row r="40" spans="1:5">
      <c s="4" r="A40" t="s">
        <v>551</v>
      </c>
      <c s="6" r="C40" t="n">
        <v>0</v>
      </c>
      <c s="6" r="D40" t="n">
        <v>0</v>
      </c>
      <c s="6" r="E40" t="n">
        <v>0</v>
      </c>
    </row>
    <row r="41" spans="1:5">
      <c s="4" r="A41" t="s">
        <v>552</v>
      </c>
      <c s="6" r="C41" t="n">
        <v>2611</v>
      </c>
      <c s="6" r="D41" t="n">
        <v>32727</v>
      </c>
      <c s="6" r="E41" t="n">
        <v>8340</v>
      </c>
    </row>
    <row r="42" spans="1:5">
      <c s="4" r="A42" t="s">
        <v>453</v>
      </c>
    </row>
    <row r="43" spans="1:5">
      <c s="3" r="A43" t="s">
        <v>539</v>
      </c>
    </row>
    <row r="44" spans="1:5">
      <c s="4" r="A44" t="s">
        <v>540</v>
      </c>
      <c s="6" r="C44" t="n">
        <v>530497</v>
      </c>
      <c s="6" r="D44" t="n">
        <v>61730</v>
      </c>
      <c s="6" r="E44" t="n">
        <v>41180</v>
      </c>
    </row>
    <row r="45" spans="1:5">
      <c s="4" r="A45" t="s">
        <v>541</v>
      </c>
      <c s="6" r="C45" t="n">
        <v>65614</v>
      </c>
      <c s="6" r="D45" t="n">
        <v>59420</v>
      </c>
      <c s="6" r="E45" t="n">
        <v>71315</v>
      </c>
    </row>
    <row r="46" spans="1:5">
      <c s="4" r="A46" t="s">
        <v>542</v>
      </c>
      <c s="6" r="C46" t="n">
        <v>596111</v>
      </c>
      <c s="6" r="D46" t="n">
        <v>121150</v>
      </c>
      <c s="6" r="E46" t="n">
        <v>112495</v>
      </c>
    </row>
    <row r="47" spans="1:5">
      <c s="4" r="A47" t="s">
        <v>543</v>
      </c>
      <c s="6" r="C47" t="n">
        <v>0</v>
      </c>
      <c s="6" r="D47" t="n">
        <v>0</v>
      </c>
      <c s="6" r="E47" t="n">
        <v>3850</v>
      </c>
    </row>
    <row r="48" spans="1:5">
      <c s="4" r="A48" t="s">
        <v>544</v>
      </c>
      <c s="6" r="C48" t="n">
        <v>596111</v>
      </c>
      <c s="6" r="D48" t="n">
        <v>121150</v>
      </c>
      <c s="6" r="E48" t="n">
        <v>108645</v>
      </c>
    </row>
    <row r="49" spans="1:5">
      <c s="3" r="A49" t="s">
        <v>545</v>
      </c>
    </row>
    <row r="50" spans="1:5">
      <c s="4" r="A50" t="s">
        <v>546</v>
      </c>
      <c s="6" r="C50" t="n">
        <v>121778</v>
      </c>
      <c s="6" r="D50" t="n">
        <v>71004</v>
      </c>
      <c s="6" r="E50" t="n">
        <v>69596</v>
      </c>
    </row>
    <row r="51" spans="1:5">
      <c s="4" r="A51" t="s">
        <v>547</v>
      </c>
      <c s="6" r="C51" t="n">
        <v>33340</v>
      </c>
      <c s="6" r="D51" t="n">
        <v>31998</v>
      </c>
      <c s="6" r="E51" t="n">
        <v>33216</v>
      </c>
    </row>
    <row r="52" spans="1:5">
      <c s="4" r="A52" t="s">
        <v>542</v>
      </c>
      <c s="6" r="C52" t="n">
        <v>155118</v>
      </c>
      <c s="6" r="D52" t="n">
        <v>103002</v>
      </c>
      <c s="6" r="E52" t="n">
        <v>102812</v>
      </c>
    </row>
    <row r="53" spans="1:5">
      <c s="4" r="A53" t="s">
        <v>548</v>
      </c>
      <c s="4" r="B53" t="s">
        <v>54</v>
      </c>
      <c s="6" r="C53" t="n">
        <v>23288</v>
      </c>
      <c s="6" r="D53" t="n">
        <v>0</v>
      </c>
      <c s="6" r="E53" t="n">
        <v>0</v>
      </c>
    </row>
    <row r="54" spans="1:5">
      <c s="4" r="A54" t="s">
        <v>549</v>
      </c>
      <c s="6" r="C54" t="n">
        <v>131830</v>
      </c>
      <c s="6" r="D54" t="n">
        <v>103002</v>
      </c>
      <c s="6" r="E54" t="n">
        <v>102812</v>
      </c>
    </row>
    <row r="55" spans="1:5">
      <c s="4" r="A55" t="s">
        <v>550</v>
      </c>
      <c s="6" r="C55" t="n">
        <v>464281</v>
      </c>
      <c s="6" r="D55" t="n">
        <v>18148</v>
      </c>
      <c s="6" r="E55" t="n">
        <v>5833</v>
      </c>
    </row>
    <row r="56" spans="1:5">
      <c s="4" r="A56" t="s">
        <v>551</v>
      </c>
      <c s="6" r="C56" t="n">
        <v>-4281</v>
      </c>
      <c s="6" r="D56" t="n">
        <v>-2852</v>
      </c>
      <c s="6" r="E56" t="n">
        <v>1402</v>
      </c>
    </row>
    <row r="57" spans="1:5">
      <c s="4" r="A57" t="s">
        <v>552</v>
      </c>
      <c s="7" r="C57" t="n">
        <v>436712</v>
      </c>
      <c s="7" r="D57" t="n">
        <v>15296</v>
      </c>
      <c s="7" r="E57" t="n">
        <v>7235</v>
      </c>
    </row>
    <row r="58" spans="1:5">
      <c r="A58" t="n"/>
    </row>
    <row r="59" spans="1:5">
      <c s="4" r="A59" t="s">
        <v>54</v>
      </c>
      <c s="4" r="B59" t="s">
        <v>555</v>
      </c>
    </row>
  </sheetData>
  <mergeCells count="4">
    <mergeCell ref="A1:B2"/>
    <mergeCell ref="C1:E1"/>
    <mergeCell ref="A58:D58"/>
    <mergeCell ref="B59:D5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6"/>
    <col customWidth="1" max="2" min="2" width="78"/>
    <col customWidth="1" max="3" min="3" width="16"/>
    <col customWidth="1" max="4" min="4" width="14"/>
    <col customWidth="1" max="5" min="5" width="14"/>
    <col customWidth="1" max="6" min="6" width="14"/>
    <col customWidth="1" max="7" min="7" width="14"/>
    <col customWidth="1" max="8" min="8" width="14"/>
  </cols>
  <sheetData>
    <row r="1" spans="1:8">
      <c s="1" r="A1" t="s">
        <v>556</v>
      </c>
      <c s="2" r="C1" t="s">
        <v>1</v>
      </c>
    </row>
    <row r="2" spans="1:8">
      <c s="2" r="C2" t="s">
        <v>2</v>
      </c>
      <c s="2" r="D2" t="s">
        <v>30</v>
      </c>
      <c s="2" r="E2" t="s">
        <v>76</v>
      </c>
      <c s="2" r="F2" t="s">
        <v>2</v>
      </c>
      <c s="2" r="G2" t="s">
        <v>30</v>
      </c>
      <c s="2" r="H2" t="s">
        <v>76</v>
      </c>
    </row>
    <row r="3" spans="1:8">
      <c s="3" r="A3" t="s">
        <v>346</v>
      </c>
    </row>
    <row r="4" spans="1:8">
      <c s="4" r="A4" t="s">
        <v>557</v>
      </c>
      <c s="7" r="C4" t="n">
        <v>0</v>
      </c>
      <c s="7" r="D4" t="n">
        <v>0</v>
      </c>
      <c s="7" r="E4" t="n">
        <v>0</v>
      </c>
    </row>
    <row r="5" spans="1:8">
      <c s="4" r="A5" t="s">
        <v>91</v>
      </c>
      <c s="6" r="C5" t="n">
        <v>0</v>
      </c>
      <c s="6" r="D5" t="n">
        <v>0</v>
      </c>
      <c s="6" r="E5" t="n">
        <v>2110</v>
      </c>
    </row>
    <row r="6" spans="1:8">
      <c s="4" r="A6" t="s">
        <v>558</v>
      </c>
      <c s="6" r="C6" t="n">
        <v>0</v>
      </c>
      <c s="6" r="D6" t="n">
        <v>0</v>
      </c>
      <c s="6" r="E6" t="n">
        <v>2110</v>
      </c>
    </row>
    <row r="7" spans="1:8">
      <c s="4" r="A7" t="s">
        <v>559</v>
      </c>
      <c s="6" r="C7" t="n">
        <v>0</v>
      </c>
      <c s="6" r="D7" t="n">
        <v>0</v>
      </c>
      <c s="6" r="E7" t="n">
        <v>0</v>
      </c>
    </row>
    <row r="8" spans="1:8">
      <c s="3" r="A8" t="s">
        <v>348</v>
      </c>
    </row>
    <row r="9" spans="1:8">
      <c s="4" r="A9" t="s">
        <v>560</v>
      </c>
      <c s="7" r="F9" t="n">
        <v>0</v>
      </c>
      <c s="7" r="G9" t="n">
        <v>21000</v>
      </c>
      <c s="7" r="H9" t="n">
        <v>500</v>
      </c>
    </row>
    <row r="10" spans="1:8">
      <c s="4" r="A10" t="s">
        <v>561</v>
      </c>
      <c s="6" r="C10" t="n">
        <v>0</v>
      </c>
      <c s="6" r="D10" t="n">
        <v>0</v>
      </c>
      <c s="6" r="E10" t="n">
        <v>0</v>
      </c>
      <c s="6" r="F10" t="n">
        <v>0</v>
      </c>
      <c s="6" r="G10" t="n">
        <v>0</v>
      </c>
      <c s="6" r="H10" t="n">
        <v>0</v>
      </c>
    </row>
    <row r="11" spans="1:8">
      <c s="4" r="A11" t="s">
        <v>562</v>
      </c>
      <c s="7" r="F11" t="n">
        <v>0</v>
      </c>
      <c s="7" r="G11" t="n">
        <v>21000</v>
      </c>
      <c s="7" r="H11" t="n">
        <v>500</v>
      </c>
    </row>
    <row r="12" spans="1:8">
      <c s="4" r="A12" t="s">
        <v>563</v>
      </c>
      <c s="6" r="C12" t="n">
        <v>10500</v>
      </c>
      <c s="6" r="D12" t="n">
        <v>10750</v>
      </c>
      <c s="6" r="E12" t="n">
        <v>2365</v>
      </c>
    </row>
    <row r="13" spans="1:8">
      <c s="4" r="A13" t="s">
        <v>564</v>
      </c>
      <c s="4" r="B13" t="s">
        <v>54</v>
      </c>
      <c s="7" r="C13" t="n">
        <v>0</v>
      </c>
      <c s="7" r="D13" t="n">
        <v>757</v>
      </c>
      <c s="7" r="E13" t="n">
        <v>206</v>
      </c>
    </row>
    <row r="14" spans="1:8">
      <c r="A14" t="n"/>
    </row>
    <row r="15" spans="1:8">
      <c s="4" r="A15" t="s">
        <v>54</v>
      </c>
      <c s="4" r="B15" t="s">
        <v>565</v>
      </c>
    </row>
  </sheetData>
  <mergeCells count="4">
    <mergeCell ref="A1:B2"/>
    <mergeCell ref="C1:E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30</v>
      </c>
      <c s="2" r="D2" t="s">
        <v>76</v>
      </c>
    </row>
    <row r="3" spans="1:4">
      <c s="3" r="A3" t="s">
        <v>159</v>
      </c>
    </row>
    <row r="4" spans="1:4">
      <c s="4" r="A4" t="s">
        <v>141</v>
      </c>
      <c s="7" r="B4" t="n">
        <v>888549</v>
      </c>
      <c s="7" r="C4" t="n">
        <v>512300</v>
      </c>
      <c s="7" r="D4" t="n">
        <v>138280</v>
      </c>
    </row>
    <row r="5" spans="1:4">
      <c s="3" r="A5" t="s">
        <v>160</v>
      </c>
    </row>
    <row r="6" spans="1:4">
      <c s="4" r="A6" t="s">
        <v>161</v>
      </c>
      <c s="6" r="B6" t="n">
        <v>826240</v>
      </c>
      <c s="6" r="C6" t="n">
        <v>844130</v>
      </c>
      <c s="6" r="D6" t="n">
        <v>873960</v>
      </c>
    </row>
    <row r="7" spans="1:4">
      <c s="4" r="A7" t="s">
        <v>162</v>
      </c>
      <c s="6" r="B7" t="n">
        <v>4991</v>
      </c>
      <c s="6" r="C7" t="n">
        <v>6971</v>
      </c>
      <c s="6" r="D7" t="n">
        <v>8097</v>
      </c>
    </row>
    <row r="8" spans="1:4">
      <c s="4" r="A8" t="s">
        <v>91</v>
      </c>
      <c s="6" r="B8" t="n">
        <v>0</v>
      </c>
      <c s="6" r="C8" t="n">
        <v>0</v>
      </c>
      <c s="6" r="D8" t="n">
        <v>2110</v>
      </c>
    </row>
    <row r="9" spans="1:4">
      <c s="4" r="A9" t="s">
        <v>163</v>
      </c>
      <c s="6" r="B9" t="n">
        <v>2220</v>
      </c>
      <c s="6" r="C9" t="n">
        <v>0</v>
      </c>
      <c s="6" r="D9" t="n">
        <v>0</v>
      </c>
    </row>
    <row r="10" spans="1:4">
      <c s="4" r="A10" t="s">
        <v>164</v>
      </c>
      <c s="6" r="B10" t="n">
        <v>30844</v>
      </c>
      <c s="6" r="C10" t="n">
        <v>32075</v>
      </c>
      <c s="6" r="D10" t="n">
        <v>20177</v>
      </c>
    </row>
    <row r="11" spans="1:4">
      <c s="4" r="A11" t="s">
        <v>165</v>
      </c>
      <c s="6" r="B11" t="n">
        <v>-58427</v>
      </c>
      <c s="6" r="C11" t="n">
        <v>-1495</v>
      </c>
      <c s="6" r="D11" t="n">
        <v>4470</v>
      </c>
    </row>
    <row r="12" spans="1:4">
      <c s="4" r="A12" t="s">
        <v>90</v>
      </c>
      <c s="6" r="B12" t="n">
        <v>34677</v>
      </c>
      <c s="6" r="C12" t="n">
        <v>9558</v>
      </c>
      <c s="6" r="D12" t="n">
        <v>-909</v>
      </c>
    </row>
    <row r="13" spans="1:4">
      <c s="4" r="A13" t="s">
        <v>166</v>
      </c>
      <c s="6" r="B13" t="n">
        <v>21504</v>
      </c>
      <c s="6" r="C13" t="n">
        <v>27426</v>
      </c>
      <c s="6" r="D13" t="n">
        <v>8187</v>
      </c>
    </row>
    <row r="14" spans="1:4">
      <c s="4" r="A14" t="s">
        <v>167</v>
      </c>
      <c s="6" r="B14" t="n">
        <v>-115756</v>
      </c>
      <c s="6" r="C14" t="n">
        <v>-74552</v>
      </c>
      <c s="6" r="D14" t="n">
        <v>-46068</v>
      </c>
    </row>
    <row r="15" spans="1:4">
      <c s="4" r="A15" t="s">
        <v>168</v>
      </c>
      <c s="6" r="B15" t="n">
        <v>4018</v>
      </c>
      <c s="6" r="C15" t="n">
        <v>739</v>
      </c>
      <c s="6" r="D15" t="n">
        <v>460</v>
      </c>
    </row>
    <row r="16" spans="1:4">
      <c s="4" r="A16" t="s">
        <v>169</v>
      </c>
      <c s="6" r="B16" t="n">
        <v>-280387</v>
      </c>
      <c s="6" r="C16" t="n">
        <v>-153522</v>
      </c>
      <c s="6" r="D16" t="n">
        <v>-49138</v>
      </c>
    </row>
    <row r="17" spans="1:4">
      <c s="4" r="A17" t="s">
        <v>170</v>
      </c>
      <c s="6" r="B17" t="n">
        <v>31979</v>
      </c>
      <c s="6" r="C17" t="n">
        <v>0</v>
      </c>
      <c s="6" r="D17" t="n">
        <v>0</v>
      </c>
    </row>
    <row r="18" spans="1:4">
      <c s="4" r="A18" t="s">
        <v>171</v>
      </c>
      <c s="6" r="B18" t="n">
        <v>637</v>
      </c>
      <c s="6" r="C18" t="n">
        <v>9060</v>
      </c>
      <c s="6" r="D18" t="n">
        <v>8885</v>
      </c>
    </row>
    <row r="19" spans="1:4">
      <c s="4" r="A19" t="s">
        <v>172</v>
      </c>
      <c s="6" r="B19" t="n">
        <v>-18099</v>
      </c>
      <c s="6" r="C19" t="n">
        <v>-48381</v>
      </c>
      <c s="6" r="D19" t="n">
        <v>67557</v>
      </c>
    </row>
    <row r="20" spans="1:4">
      <c s="4" r="A20" t="s">
        <v>173</v>
      </c>
      <c s="6" r="B20" t="n">
        <v>478</v>
      </c>
      <c s="6" r="C20" t="n">
        <v>-25639</v>
      </c>
      <c s="6" r="D20" t="n">
        <v>-47571</v>
      </c>
    </row>
    <row r="21" spans="1:4">
      <c s="4" r="A21" t="s">
        <v>174</v>
      </c>
      <c s="6" r="B21" t="n">
        <v>1373468</v>
      </c>
      <c s="6" r="C21" t="n">
        <v>1138670</v>
      </c>
      <c s="6" r="D21" t="n">
        <v>988497</v>
      </c>
    </row>
    <row r="22" spans="1:4">
      <c s="3" r="A22" t="s">
        <v>175</v>
      </c>
    </row>
    <row r="23" spans="1:4">
      <c s="4" r="A23" t="s">
        <v>176</v>
      </c>
      <c s="6" r="B23" t="n">
        <v>-3364891</v>
      </c>
      <c s="6" r="C23" t="n">
        <v>-2210600</v>
      </c>
      <c s="6" r="D23" t="n">
        <v>-3597955</v>
      </c>
    </row>
    <row r="24" spans="1:4">
      <c s="4" r="A24" t="s">
        <v>177</v>
      </c>
      <c s="6" r="B24" t="n">
        <v>-187752</v>
      </c>
      <c s="6" r="C24" t="n">
        <v>-132780</v>
      </c>
      <c s="6" r="D24" t="n">
        <v>-135832</v>
      </c>
    </row>
    <row r="25" spans="1:4">
      <c s="4" r="A25" t="s">
        <v>178</v>
      </c>
      <c s="6" r="B25" t="n">
        <v>-244561</v>
      </c>
      <c s="6" r="C25" t="n">
        <v>-197881</v>
      </c>
      <c s="6" r="D25" t="n">
        <v>-247560</v>
      </c>
    </row>
    <row r="26" spans="1:4">
      <c s="4" r="A26" t="s">
        <v>179</v>
      </c>
      <c s="6" r="B26" t="n">
        <v>-8670</v>
      </c>
      <c s="6" r="C26" t="n">
        <v>-7150</v>
      </c>
      <c s="6" r="D26" t="n">
        <v>-6700</v>
      </c>
    </row>
    <row r="27" spans="1:4">
      <c s="4" r="A27" t="s">
        <v>180</v>
      </c>
      <c s="6" r="B27" t="n">
        <v>-598722</v>
      </c>
      <c s="6" r="C27" t="n">
        <v>-202207</v>
      </c>
      <c s="6" r="D27" t="n">
        <v>-117059</v>
      </c>
    </row>
    <row r="28" spans="1:4">
      <c s="4" r="A28" t="s">
        <v>181</v>
      </c>
      <c s="6" r="B28" t="n">
        <v>-141994</v>
      </c>
      <c s="6" r="C28" t="n">
        <v>-100033</v>
      </c>
      <c s="6" r="D28" t="n">
        <v>-15634</v>
      </c>
    </row>
    <row r="29" spans="1:4">
      <c s="4" r="A29" t="s">
        <v>182</v>
      </c>
      <c s="6" r="B29" t="n">
        <v>131830</v>
      </c>
      <c s="6" r="C29" t="n">
        <v>105496</v>
      </c>
      <c s="6" r="D29" t="n">
        <v>102886</v>
      </c>
    </row>
    <row r="30" spans="1:4">
      <c s="4" r="A30" t="s">
        <v>183</v>
      </c>
      <c s="6" r="B30" t="n">
        <v>-160323</v>
      </c>
      <c s="6" r="C30" t="n">
        <v>-353496</v>
      </c>
      <c s="6" r="D30" t="n">
        <v>-99769</v>
      </c>
    </row>
    <row r="31" spans="1:4">
      <c s="4" r="A31" t="s">
        <v>184</v>
      </c>
      <c s="6" r="B31" t="n">
        <v>130880</v>
      </c>
      <c s="6" r="C31" t="n">
        <v>57183</v>
      </c>
      <c s="6" r="D31" t="n">
        <v>30853</v>
      </c>
    </row>
    <row r="32" spans="1:4">
      <c s="4" r="A32" t="s">
        <v>185</v>
      </c>
      <c s="6" r="B32" t="n">
        <v>106360</v>
      </c>
      <c s="6" r="C32" t="n">
        <v>10269</v>
      </c>
      <c s="6" r="D32" t="n">
        <v>-6803</v>
      </c>
    </row>
    <row r="33" spans="1:4">
      <c s="4" r="A33" t="s">
        <v>186</v>
      </c>
      <c s="6" r="B33" t="n">
        <v>29719</v>
      </c>
      <c s="6" r="C33" t="n">
        <v>-6072</v>
      </c>
      <c s="6" r="D33" t="n">
        <v>79957</v>
      </c>
    </row>
    <row r="34" spans="1:4">
      <c s="4" r="A34" t="s">
        <v>187</v>
      </c>
      <c s="6" r="B34" t="n">
        <v>823964</v>
      </c>
      <c s="6" r="C34" t="n">
        <v>911065</v>
      </c>
      <c s="6" r="D34" t="n">
        <v>482023</v>
      </c>
    </row>
    <row r="35" spans="1:4">
      <c s="4" r="A35" t="s">
        <v>188</v>
      </c>
      <c s="6" r="B35" t="n">
        <v>-3484160</v>
      </c>
      <c s="6" r="C35" t="n">
        <v>-2126206</v>
      </c>
      <c s="6" r="D35" t="n">
        <v>-3531593</v>
      </c>
    </row>
    <row r="36" spans="1:4">
      <c s="3" r="A36" t="s">
        <v>189</v>
      </c>
    </row>
    <row r="37" spans="1:4">
      <c s="4" r="A37" t="s">
        <v>190</v>
      </c>
      <c s="6" r="B37" t="n">
        <v>835000</v>
      </c>
      <c s="6" r="C37" t="n">
        <v>-130000</v>
      </c>
      <c s="6" r="D37" t="n">
        <v>130000</v>
      </c>
    </row>
    <row r="38" spans="1:4">
      <c s="4" r="A38" t="s">
        <v>191</v>
      </c>
      <c s="6" r="B38" t="n">
        <v>1451434</v>
      </c>
      <c s="6" r="C38" t="n">
        <v>773992</v>
      </c>
      <c s="6" r="D38" t="n">
        <v>1756192</v>
      </c>
    </row>
    <row r="39" spans="1:4">
      <c s="4" r="A39" t="s">
        <v>192</v>
      </c>
      <c s="6" r="B39" t="n">
        <v>-558830</v>
      </c>
      <c s="6" r="C39" t="n">
        <v>-365188</v>
      </c>
      <c s="6" r="D39" t="n">
        <v>-517625</v>
      </c>
    </row>
    <row r="40" spans="1:4">
      <c s="4" r="A40" t="s">
        <v>193</v>
      </c>
      <c s="6" r="B40" t="n">
        <v>228685</v>
      </c>
      <c s="6" r="C40" t="n">
        <v>109503</v>
      </c>
      <c s="6" r="D40" t="n">
        <v>89208</v>
      </c>
    </row>
    <row r="41" spans="1:4">
      <c s="4" r="A41" t="s">
        <v>194</v>
      </c>
      <c s="6" r="B41" t="n">
        <v>-573390</v>
      </c>
      <c s="6" r="C41" t="n">
        <v>-341839</v>
      </c>
      <c s="6" r="D41" t="n">
        <v>-674103</v>
      </c>
    </row>
    <row r="42" spans="1:4">
      <c s="4" r="A42" t="s">
        <v>195</v>
      </c>
      <c s="6" r="B42" t="n">
        <v>1755722</v>
      </c>
      <c s="6" r="C42" t="n">
        <v>2343868</v>
      </c>
      <c s="6" r="D42" t="n">
        <v>1854637</v>
      </c>
    </row>
    <row r="43" spans="1:4">
      <c s="4" r="A43" t="s">
        <v>196</v>
      </c>
      <c s="6" r="B43" t="n">
        <v>-11513</v>
      </c>
      <c s="6" r="C43" t="n">
        <v>-16782</v>
      </c>
      <c s="6" r="D43" t="n">
        <v>-13503</v>
      </c>
    </row>
    <row r="44" spans="1:4">
      <c s="4" r="A44" t="s">
        <v>197</v>
      </c>
      <c s="6" r="B44" t="n">
        <v>173018</v>
      </c>
      <c s="6" r="C44" t="n">
        <v>9962</v>
      </c>
      <c s="6" r="D44" t="n">
        <v>5072</v>
      </c>
    </row>
    <row r="45" spans="1:4">
      <c s="4" r="A45" t="s">
        <v>155</v>
      </c>
      <c s="6" r="B45" t="n">
        <v>-50877</v>
      </c>
      <c s="6" r="C45" t="n">
        <v>-43691</v>
      </c>
      <c s="6" r="D45" t="n">
        <v>-35592</v>
      </c>
    </row>
    <row r="46" spans="1:4">
      <c s="4" r="A46" t="s">
        <v>198</v>
      </c>
      <c s="6" r="B46" t="n">
        <v>-5663</v>
      </c>
      <c s="6" r="C46" t="n">
        <v>-1175</v>
      </c>
      <c s="6" r="D46" t="n">
        <v>-23247</v>
      </c>
    </row>
    <row r="47" spans="1:4">
      <c s="4" r="A47" t="s">
        <v>199</v>
      </c>
      <c s="6" r="B47" t="n">
        <v>-1210133</v>
      </c>
      <c s="6" r="C47" t="n">
        <v>-1035069</v>
      </c>
      <c s="6" r="D47" t="n">
        <v>-906275</v>
      </c>
    </row>
    <row r="48" spans="1:4">
      <c s="4" r="A48" t="s">
        <v>200</v>
      </c>
      <c s="6" r="B48" t="n">
        <v>-27004</v>
      </c>
      <c s="6" r="C48" t="n">
        <v>-409</v>
      </c>
      <c s="6" r="D48" t="n">
        <v>2906</v>
      </c>
    </row>
    <row r="49" spans="1:4">
      <c s="4" r="A49" t="s">
        <v>201</v>
      </c>
      <c s="6" r="B49" t="n">
        <v>2006449</v>
      </c>
      <c s="6" r="C49" t="n">
        <v>1303172</v>
      </c>
      <c s="6" r="D49" t="n">
        <v>1667670</v>
      </c>
    </row>
    <row r="50" spans="1:4">
      <c s="4" r="A50" t="s">
        <v>202</v>
      </c>
      <c s="6" r="B50" t="n">
        <v>-8575</v>
      </c>
      <c s="6" r="C50" t="n">
        <v>-690</v>
      </c>
      <c s="6" r="D50" t="n">
        <v>442</v>
      </c>
    </row>
    <row r="51" spans="1:4">
      <c s="4" r="A51" t="s">
        <v>203</v>
      </c>
      <c s="6" r="B51" t="n">
        <v>-112818</v>
      </c>
      <c s="6" r="C51" t="n">
        <v>314946</v>
      </c>
      <c s="6" r="D51" t="n">
        <v>-874984</v>
      </c>
    </row>
    <row r="52" spans="1:4">
      <c s="4" r="A52" t="s">
        <v>204</v>
      </c>
      <c s="6" r="B52" t="n">
        <v>473726</v>
      </c>
      <c s="6" r="C52" t="n">
        <v>158780</v>
      </c>
      <c s="6" r="D52" t="n">
        <v>1033764</v>
      </c>
    </row>
    <row r="53" spans="1:4">
      <c s="4" r="A53" t="s">
        <v>205</v>
      </c>
      <c s="6" r="B53" t="n">
        <v>360908</v>
      </c>
      <c s="6" r="C53" t="n">
        <v>473726</v>
      </c>
      <c s="6" r="D53" t="n">
        <v>158780</v>
      </c>
    </row>
    <row r="54" spans="1:4">
      <c s="3" r="A54" t="s">
        <v>206</v>
      </c>
    </row>
    <row r="55" spans="1:4">
      <c s="4" r="A55" t="s">
        <v>207</v>
      </c>
      <c s="6" r="B55" t="n">
        <v>492771</v>
      </c>
      <c s="6" r="C55" t="n">
        <v>504165</v>
      </c>
      <c s="6" r="D55" t="n">
        <v>447108</v>
      </c>
    </row>
    <row r="56" spans="1:4">
      <c s="4" r="A56" t="s">
        <v>208</v>
      </c>
      <c s="7" r="B56" t="n">
        <v>12214</v>
      </c>
      <c s="7" r="C56" t="n">
        <v>18548</v>
      </c>
      <c s="7" r="D56" t="n">
        <v>121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s="1" r="A1" t="s">
        <v>566</v>
      </c>
      <c s="2" r="C1" t="s">
        <v>2</v>
      </c>
      <c s="2" r="D1" t="s">
        <v>30</v>
      </c>
    </row>
    <row r="2" spans="1:4">
      <c s="3" r="A2" t="s">
        <v>567</v>
      </c>
    </row>
    <row r="3" spans="1:4">
      <c s="4" r="A3" t="s">
        <v>568</v>
      </c>
      <c s="7" r="C3" t="n">
        <v>542281</v>
      </c>
      <c s="7" r="D3" t="n">
        <v>744151</v>
      </c>
    </row>
    <row r="4" spans="1:4">
      <c s="4" r="A4" t="s">
        <v>453</v>
      </c>
    </row>
    <row r="5" spans="1:4">
      <c s="3" r="A5" t="s">
        <v>567</v>
      </c>
    </row>
    <row r="6" spans="1:4">
      <c s="4" r="A6" t="s">
        <v>568</v>
      </c>
      <c s="7" r="C6" t="n">
        <v>36351</v>
      </c>
      <c s="7" r="D6" t="n">
        <v>31511</v>
      </c>
    </row>
    <row r="7" spans="1:4">
      <c s="4" r="A7" t="s">
        <v>569</v>
      </c>
    </row>
    <row r="8" spans="1:4">
      <c s="3" r="A8" t="s">
        <v>567</v>
      </c>
    </row>
    <row r="9" spans="1:4">
      <c s="4" r="A9" t="s">
        <v>570</v>
      </c>
      <c s="4" r="B9" t="s">
        <v>54</v>
      </c>
      <c s="4" r="C9" t="s">
        <v>571</v>
      </c>
      <c s="4" r="D9" t="s">
        <v>571</v>
      </c>
    </row>
    <row r="10" spans="1:4">
      <c s="4" r="A10" t="s">
        <v>572</v>
      </c>
    </row>
    <row r="11" spans="1:4">
      <c s="3" r="A11" t="s">
        <v>567</v>
      </c>
    </row>
    <row r="12" spans="1:4">
      <c s="4" r="A12" t="s">
        <v>570</v>
      </c>
      <c s="4" r="B12" t="s">
        <v>54</v>
      </c>
      <c s="4" r="C12" t="s">
        <v>573</v>
      </c>
      <c s="4" r="D12" t="s">
        <v>573</v>
      </c>
    </row>
    <row r="13" spans="1:4">
      <c s="4" r="A13" t="s">
        <v>440</v>
      </c>
    </row>
    <row r="14" spans="1:4">
      <c s="3" r="A14" t="s">
        <v>567</v>
      </c>
    </row>
    <row r="15" spans="1:4">
      <c s="4" r="A15" t="s">
        <v>568</v>
      </c>
      <c s="7" r="C15" t="n">
        <v>499537</v>
      </c>
      <c s="7" r="D15" t="n">
        <v>539147</v>
      </c>
    </row>
    <row r="16" spans="1:4">
      <c s="4" r="A16" t="s">
        <v>574</v>
      </c>
    </row>
    <row r="17" spans="1:4">
      <c s="3" r="A17" t="s">
        <v>567</v>
      </c>
    </row>
    <row r="18" spans="1:4">
      <c s="4" r="A18" t="s">
        <v>570</v>
      </c>
      <c s="4" r="B18" t="s">
        <v>54</v>
      </c>
      <c s="4" r="C18" t="s">
        <v>571</v>
      </c>
      <c s="4" r="D18" t="s">
        <v>571</v>
      </c>
    </row>
    <row r="19" spans="1:4">
      <c s="4" r="A19" t="s">
        <v>575</v>
      </c>
    </row>
    <row r="20" spans="1:4">
      <c s="3" r="A20" t="s">
        <v>567</v>
      </c>
    </row>
    <row r="21" spans="1:4">
      <c s="4" r="A21" t="s">
        <v>570</v>
      </c>
      <c s="4" r="B21" t="s">
        <v>54</v>
      </c>
      <c s="4" r="C21" t="s">
        <v>576</v>
      </c>
      <c s="4" r="D21" t="s">
        <v>576</v>
      </c>
    </row>
    <row r="22" spans="1:4">
      <c s="4" r="A22" t="s">
        <v>464</v>
      </c>
    </row>
    <row r="23" spans="1:4">
      <c s="3" r="A23" t="s">
        <v>567</v>
      </c>
    </row>
    <row r="24" spans="1:4">
      <c s="4" r="A24" t="s">
        <v>568</v>
      </c>
      <c s="7" r="C24" t="n">
        <v>6393</v>
      </c>
      <c s="7" r="D24" t="n">
        <v>173493</v>
      </c>
    </row>
    <row r="25" spans="1:4">
      <c s="4" r="A25" t="s">
        <v>577</v>
      </c>
    </row>
    <row r="26" spans="1:4">
      <c s="3" r="A26" t="s">
        <v>567</v>
      </c>
    </row>
    <row r="27" spans="1:4">
      <c s="4" r="A27" t="s">
        <v>570</v>
      </c>
      <c s="4" r="B27" t="s">
        <v>54</v>
      </c>
      <c s="4" r="C27" t="s">
        <v>578</v>
      </c>
      <c s="4" r="D27" t="s">
        <v>578</v>
      </c>
    </row>
    <row r="28" spans="1:4">
      <c s="4" r="A28" t="s">
        <v>579</v>
      </c>
    </row>
    <row r="29" spans="1:4">
      <c s="3" r="A29" t="s">
        <v>567</v>
      </c>
    </row>
    <row r="30" spans="1:4">
      <c s="4" r="A30" t="s">
        <v>570</v>
      </c>
      <c s="4" r="B30" t="s">
        <v>54</v>
      </c>
      <c s="4" r="C30" t="s">
        <v>573</v>
      </c>
      <c s="4" r="D30" t="s">
        <v>573</v>
      </c>
    </row>
    <row r="31" spans="1:4">
      <c r="A31" t="n"/>
    </row>
    <row r="32" spans="1:4">
      <c s="4" r="A32" t="s">
        <v>54</v>
      </c>
      <c s="4" r="B32" t="s">
        <v>580</v>
      </c>
    </row>
  </sheetData>
  <mergeCells count="3">
    <mergeCell ref="A1:B1"/>
    <mergeCell ref="A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s="1" r="A1" t="s">
        <v>581</v>
      </c>
      <c s="2" r="B1" t="s">
        <v>1</v>
      </c>
    </row>
    <row r="2" spans="1:5">
      <c s="2" r="B2" t="s">
        <v>2</v>
      </c>
      <c s="2" r="C2" t="s">
        <v>30</v>
      </c>
      <c s="2" r="D2" t="s">
        <v>76</v>
      </c>
      <c s="2" r="E2" t="s">
        <v>582</v>
      </c>
    </row>
    <row r="3" spans="1:5">
      <c s="3" r="A3" t="s">
        <v>583</v>
      </c>
    </row>
    <row r="4" spans="1:5">
      <c s="4" r="A4" t="s">
        <v>82</v>
      </c>
      <c s="7" r="B4" t="n">
        <v>3859826</v>
      </c>
      <c s="7" r="C4" t="n">
        <v>3343546</v>
      </c>
      <c s="7" r="D4" t="n">
        <v>2880608</v>
      </c>
    </row>
    <row r="5" spans="1:5">
      <c s="4" r="A5" t="s">
        <v>104</v>
      </c>
      <c s="6" r="B5" t="n">
        <v>888549</v>
      </c>
      <c s="6" r="C5" t="n">
        <v>512300</v>
      </c>
      <c s="6" r="D5" t="n">
        <v>138280</v>
      </c>
    </row>
    <row r="6" spans="1:5">
      <c s="4" r="A6" t="s">
        <v>42</v>
      </c>
      <c s="6" r="B6" t="n">
        <v>26888685</v>
      </c>
      <c s="6" r="C6" t="n">
        <v>22851196</v>
      </c>
    </row>
    <row r="7" spans="1:5">
      <c s="4" r="A7" t="s">
        <v>50</v>
      </c>
      <c s="6" r="B7" t="n">
        <v>2135160</v>
      </c>
      <c s="6" r="C7" t="n">
        <v>2111727</v>
      </c>
    </row>
    <row r="8" spans="1:5">
      <c s="4" r="A8" t="s">
        <v>51</v>
      </c>
      <c s="6" r="B8" t="n">
        <v>29023845</v>
      </c>
      <c s="6" r="C8" t="n">
        <v>24962923</v>
      </c>
    </row>
    <row r="9" spans="1:5">
      <c s="4" r="A9" t="s">
        <v>59</v>
      </c>
      <c s="6" r="B9" t="n">
        <v>13664877</v>
      </c>
      <c s="6" r="C9" t="n">
        <v>11403465</v>
      </c>
    </row>
    <row r="10" spans="1:5">
      <c s="4" r="A10" t="s">
        <v>60</v>
      </c>
      <c s="6" r="B10" t="n">
        <v>183083</v>
      </c>
      <c s="6" r="C10" t="n">
        <v>86409</v>
      </c>
    </row>
    <row r="11" spans="1:5">
      <c s="4" r="A11" t="s">
        <v>72</v>
      </c>
      <c s="6" r="B11" t="n">
        <v>15175885</v>
      </c>
      <c s="6" r="C11" t="n">
        <v>13473049</v>
      </c>
      <c s="6" r="D11" t="n">
        <v>11756331</v>
      </c>
      <c s="7" r="E11" t="n">
        <v>10520519</v>
      </c>
    </row>
    <row r="12" spans="1:5">
      <c s="4" r="A12" t="s">
        <v>584</v>
      </c>
    </row>
    <row r="13" spans="1:5">
      <c s="3" r="A13" t="s">
        <v>583</v>
      </c>
    </row>
    <row r="14" spans="1:5">
      <c s="4" r="A14" t="s">
        <v>82</v>
      </c>
      <c s="6" r="B14" t="n">
        <v>2947993</v>
      </c>
      <c s="6" r="C14" t="n">
        <v>1879240</v>
      </c>
      <c s="6" r="D14" t="n">
        <v>1739381</v>
      </c>
    </row>
    <row r="15" spans="1:5">
      <c s="4" r="A15" t="s">
        <v>104</v>
      </c>
      <c s="6" r="B15" t="n">
        <v>-40116</v>
      </c>
      <c s="6" r="C15" t="n">
        <v>5002</v>
      </c>
      <c s="7" r="D15" t="n">
        <v>-15265</v>
      </c>
    </row>
    <row r="16" spans="1:5">
      <c s="4" r="A16" t="s">
        <v>42</v>
      </c>
      <c s="6" r="B16" t="n">
        <v>1359034</v>
      </c>
      <c s="6" r="C16" t="n">
        <v>2107201</v>
      </c>
    </row>
    <row r="17" spans="1:5">
      <c s="4" r="A17" t="s">
        <v>50</v>
      </c>
      <c s="6" r="B17" t="n">
        <v>2241084</v>
      </c>
      <c s="6" r="C17" t="n">
        <v>992637</v>
      </c>
    </row>
    <row r="18" spans="1:5">
      <c s="4" r="A18" t="s">
        <v>51</v>
      </c>
      <c s="6" r="B18" t="n">
        <v>3600118</v>
      </c>
      <c s="6" r="C18" t="n">
        <v>3099838</v>
      </c>
    </row>
    <row r="19" spans="1:5">
      <c s="4" r="A19" t="s">
        <v>59</v>
      </c>
      <c s="6" r="B19" t="n">
        <v>2769093</v>
      </c>
      <c s="6" r="C19" t="n">
        <v>1769457</v>
      </c>
    </row>
    <row r="20" spans="1:5">
      <c s="4" r="A20" t="s">
        <v>60</v>
      </c>
      <c s="6" r="B20" t="n">
        <v>14024</v>
      </c>
      <c s="6" r="C20" t="n">
        <v>40525</v>
      </c>
    </row>
    <row r="21" spans="1:5">
      <c s="4" r="A21" t="s">
        <v>72</v>
      </c>
      <c s="7" r="B21" t="n">
        <v>817001</v>
      </c>
      <c s="7" r="C21" t="n">
        <v>12898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85</v>
      </c>
      <c s="2" r="B1" t="s">
        <v>483</v>
      </c>
    </row>
    <row r="2" spans="1:2">
      <c s="3" r="A2" t="s">
        <v>586</v>
      </c>
    </row>
    <row r="3" spans="1:2">
      <c s="4" r="A3" t="s">
        <v>587</v>
      </c>
      <c s="7" r="B3" t="n">
        <v>1582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3"/>
    <col customWidth="1" max="2" min="2" width="80"/>
    <col customWidth="1" max="3" min="3" width="31"/>
    <col customWidth="1" max="4" min="4" width="4"/>
    <col customWidth="1" max="5" min="5" width="21"/>
    <col customWidth="1" max="6" min="6" width="21"/>
  </cols>
  <sheetData>
    <row r="1" spans="1:6">
      <c s="1" r="A1" t="s">
        <v>588</v>
      </c>
      <c s="2" r="C1" t="s">
        <v>1</v>
      </c>
    </row>
    <row r="2" spans="1:6">
      <c s="2" r="C2" t="s">
        <v>589</v>
      </c>
      <c s="2" r="E2" t="s">
        <v>590</v>
      </c>
      <c s="2" r="F2" t="s">
        <v>591</v>
      </c>
    </row>
    <row r="3" spans="1:6">
      <c s="3" r="A3" t="s">
        <v>592</v>
      </c>
    </row>
    <row r="4" spans="1:6">
      <c s="4" r="A4" t="s">
        <v>593</v>
      </c>
      <c s="6" r="C4" t="n">
        <v>1482</v>
      </c>
    </row>
    <row r="5" spans="1:6">
      <c s="4" r="A5" t="s">
        <v>594</v>
      </c>
      <c s="4" r="B5" t="s">
        <v>595</v>
      </c>
      <c s="4" r="C5" t="s">
        <v>596</v>
      </c>
    </row>
    <row r="6" spans="1:6">
      <c s="4" r="A6" t="s">
        <v>597</v>
      </c>
      <c s="7" r="C6" t="n">
        <v>2237569</v>
      </c>
      <c s="4" r="D6" t="s">
        <v>54</v>
      </c>
      <c s="7" r="E6" t="n">
        <v>1940188</v>
      </c>
      <c s="7" r="F6" t="n">
        <v>1673795</v>
      </c>
    </row>
    <row r="7" spans="1:6">
      <c s="4" r="A7" t="s">
        <v>82</v>
      </c>
      <c s="7" r="C7" t="n">
        <v>3859826</v>
      </c>
      <c s="7" r="E7" t="n">
        <v>3343546</v>
      </c>
      <c s="7" r="F7" t="n">
        <v>2880608</v>
      </c>
    </row>
    <row r="8" spans="1:6">
      <c s="3" r="A8" t="s">
        <v>598</v>
      </c>
    </row>
    <row r="9" spans="1:6">
      <c s="4" r="A9" t="s">
        <v>599</v>
      </c>
      <c s="4" r="E9" t="s">
        <v>573</v>
      </c>
    </row>
    <row r="10" spans="1:6">
      <c s="4" r="A10" t="s">
        <v>431</v>
      </c>
    </row>
    <row r="11" spans="1:6">
      <c s="3" r="A11" t="s">
        <v>592</v>
      </c>
    </row>
    <row r="12" spans="1:6">
      <c s="4" r="A12" t="s">
        <v>593</v>
      </c>
      <c s="4" r="B12" t="s">
        <v>54</v>
      </c>
      <c s="6" r="C12" t="n">
        <v>1426</v>
      </c>
    </row>
    <row r="13" spans="1:6">
      <c s="4" r="A13" t="s">
        <v>600</v>
      </c>
    </row>
    <row r="14" spans="1:6">
      <c s="3" r="A14" t="s">
        <v>592</v>
      </c>
    </row>
    <row r="15" spans="1:6">
      <c s="4" r="A15" t="s">
        <v>594</v>
      </c>
      <c s="4" r="B15" t="s">
        <v>595</v>
      </c>
      <c s="4" r="C15" t="s">
        <v>601</v>
      </c>
    </row>
    <row r="16" spans="1:6">
      <c s="4" r="A16" t="s">
        <v>597</v>
      </c>
      <c s="4" r="B16" t="s">
        <v>54</v>
      </c>
      <c s="7" r="C16" t="n">
        <v>371170</v>
      </c>
    </row>
    <row r="17" spans="1:6">
      <c s="4" r="A17" t="s">
        <v>602</v>
      </c>
    </row>
    <row r="18" spans="1:6">
      <c s="3" r="A18" t="s">
        <v>592</v>
      </c>
    </row>
    <row r="19" spans="1:6">
      <c s="4" r="A19" t="s">
        <v>593</v>
      </c>
      <c s="4" r="B19" t="s">
        <v>54</v>
      </c>
      <c s="6" r="C19" t="n">
        <v>187</v>
      </c>
    </row>
    <row r="20" spans="1:6">
      <c s="4" r="A20" t="s">
        <v>603</v>
      </c>
    </row>
    <row r="21" spans="1:6">
      <c s="3" r="A21" t="s">
        <v>592</v>
      </c>
    </row>
    <row r="22" spans="1:6">
      <c s="4" r="A22" t="s">
        <v>594</v>
      </c>
      <c s="4" r="B22" t="s">
        <v>604</v>
      </c>
      <c s="4" r="C22" t="s">
        <v>605</v>
      </c>
    </row>
    <row r="23" spans="1:6">
      <c s="4" r="A23" t="s">
        <v>597</v>
      </c>
      <c s="4" r="B23" t="s">
        <v>606</v>
      </c>
      <c s="7" r="C23" t="n">
        <v>299697</v>
      </c>
    </row>
    <row r="24" spans="1:6">
      <c s="4" r="A24" t="s">
        <v>82</v>
      </c>
      <c s="7" r="C24" t="n">
        <v>948347</v>
      </c>
    </row>
    <row r="25" spans="1:6">
      <c s="4" r="A25" t="s">
        <v>607</v>
      </c>
    </row>
    <row r="26" spans="1:6">
      <c s="3" r="A26" t="s">
        <v>592</v>
      </c>
    </row>
    <row r="27" spans="1:6">
      <c s="4" r="A27" t="s">
        <v>593</v>
      </c>
      <c s="4" r="B27" t="s">
        <v>606</v>
      </c>
      <c s="6" r="C27" t="n">
        <v>148</v>
      </c>
    </row>
    <row r="28" spans="1:6">
      <c s="4" r="A28" t="s">
        <v>608</v>
      </c>
    </row>
    <row r="29" spans="1:6">
      <c s="3" r="A29" t="s">
        <v>592</v>
      </c>
    </row>
    <row r="30" spans="1:6">
      <c s="4" r="A30" t="s">
        <v>594</v>
      </c>
      <c s="4" r="B30" t="s">
        <v>595</v>
      </c>
      <c s="4" r="C30" t="s">
        <v>609</v>
      </c>
    </row>
    <row r="31" spans="1:6">
      <c s="4" r="A31" t="s">
        <v>597</v>
      </c>
      <c s="4" r="B31" t="s">
        <v>54</v>
      </c>
      <c s="7" r="C31" t="n">
        <v>166792</v>
      </c>
    </row>
    <row r="32" spans="1:6">
      <c s="4" r="A32" t="s">
        <v>610</v>
      </c>
    </row>
    <row r="33" spans="1:6">
      <c s="3" r="A33" t="s">
        <v>592</v>
      </c>
    </row>
    <row r="34" spans="1:6">
      <c s="4" r="A34" t="s">
        <v>593</v>
      </c>
      <c s="4" r="B34" t="s">
        <v>54</v>
      </c>
      <c s="6" r="C34" t="n">
        <v>148</v>
      </c>
    </row>
    <row r="35" spans="1:6">
      <c s="4" r="A35" t="s">
        <v>611</v>
      </c>
    </row>
    <row r="36" spans="1:6">
      <c s="3" r="A36" t="s">
        <v>592</v>
      </c>
    </row>
    <row r="37" spans="1:6">
      <c s="4" r="A37" t="s">
        <v>594</v>
      </c>
      <c s="4" r="B37" t="s">
        <v>595</v>
      </c>
      <c s="4" r="C37" t="s">
        <v>612</v>
      </c>
    </row>
    <row r="38" spans="1:6">
      <c s="4" r="A38" t="s">
        <v>597</v>
      </c>
      <c s="4" r="B38" t="s">
        <v>54</v>
      </c>
      <c s="7" r="C38" t="n">
        <v>109778</v>
      </c>
    </row>
    <row r="39" spans="1:6">
      <c s="4" r="A39" t="s">
        <v>613</v>
      </c>
    </row>
    <row r="40" spans="1:6">
      <c s="3" r="A40" t="s">
        <v>592</v>
      </c>
    </row>
    <row r="41" spans="1:6">
      <c s="4" r="A41" t="s">
        <v>593</v>
      </c>
      <c s="4" r="B41" t="s">
        <v>54</v>
      </c>
      <c s="6" r="C41" t="n">
        <v>97</v>
      </c>
    </row>
    <row r="42" spans="1:6">
      <c s="4" r="A42" t="s">
        <v>614</v>
      </c>
    </row>
    <row r="43" spans="1:6">
      <c s="3" r="A43" t="s">
        <v>592</v>
      </c>
    </row>
    <row r="44" spans="1:6">
      <c s="4" r="A44" t="s">
        <v>594</v>
      </c>
      <c s="4" r="B44" t="s">
        <v>595</v>
      </c>
      <c s="4" r="C44" t="s">
        <v>615</v>
      </c>
    </row>
    <row r="45" spans="1:6">
      <c s="4" r="A45" t="s">
        <v>597</v>
      </c>
      <c s="4" r="B45" t="s">
        <v>54</v>
      </c>
      <c s="7" r="C45" t="n">
        <v>98887</v>
      </c>
    </row>
    <row r="46" spans="1:6">
      <c s="4" r="A46" t="s">
        <v>616</v>
      </c>
    </row>
    <row r="47" spans="1:6">
      <c s="3" r="A47" t="s">
        <v>592</v>
      </c>
    </row>
    <row r="48" spans="1:6">
      <c s="4" r="A48" t="s">
        <v>593</v>
      </c>
      <c s="4" r="B48" t="s">
        <v>54</v>
      </c>
      <c s="6" r="C48" t="n">
        <v>50</v>
      </c>
    </row>
    <row r="49" spans="1:6">
      <c s="4" r="A49" t="s">
        <v>617</v>
      </c>
    </row>
    <row r="50" spans="1:6">
      <c s="3" r="A50" t="s">
        <v>592</v>
      </c>
    </row>
    <row r="51" spans="1:6">
      <c s="4" r="A51" t="s">
        <v>594</v>
      </c>
      <c s="4" r="B51" t="s">
        <v>595</v>
      </c>
      <c s="4" r="C51" t="s">
        <v>618</v>
      </c>
    </row>
    <row r="52" spans="1:6">
      <c s="4" r="A52" t="s">
        <v>597</v>
      </c>
      <c s="4" r="B52" t="s">
        <v>54</v>
      </c>
      <c s="7" r="C52" t="n">
        <v>1191245</v>
      </c>
    </row>
    <row r="53" spans="1:6">
      <c s="4" r="A53" t="s">
        <v>619</v>
      </c>
    </row>
    <row r="54" spans="1:6">
      <c s="3" r="A54" t="s">
        <v>592</v>
      </c>
    </row>
    <row r="55" spans="1:6">
      <c s="4" r="A55" t="s">
        <v>593</v>
      </c>
      <c s="4" r="B55" t="s">
        <v>54</v>
      </c>
      <c s="6" r="C55" t="n">
        <v>796</v>
      </c>
    </row>
    <row r="56" spans="1:6">
      <c r="A56" t="n"/>
    </row>
    <row r="57" spans="1:6">
      <c s="4" r="A57" t="s">
        <v>54</v>
      </c>
      <c s="4" r="B57" t="s">
        <v>432</v>
      </c>
    </row>
    <row r="58" spans="1:6">
      <c s="4" r="A58" t="s">
        <v>442</v>
      </c>
      <c s="4" r="B58" t="s">
        <v>620</v>
      </c>
    </row>
    <row r="59" spans="1:6">
      <c s="4" r="A59" t="s">
        <v>445</v>
      </c>
      <c s="4" r="B59" t="s">
        <v>621</v>
      </c>
    </row>
  </sheetData>
  <mergeCells count="7">
    <mergeCell ref="A1:B2"/>
    <mergeCell ref="C1:F1"/>
    <mergeCell ref="C2:D2"/>
    <mergeCell ref="A56:E56"/>
    <mergeCell ref="B57:E57"/>
    <mergeCell ref="B58:E58"/>
    <mergeCell ref="B59:E5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22</v>
      </c>
      <c s="2" r="C1" t="s">
        <v>1</v>
      </c>
    </row>
    <row r="2" spans="1:5">
      <c s="2" r="C2" t="s">
        <v>2</v>
      </c>
      <c s="2" r="D2" t="s">
        <v>30</v>
      </c>
      <c s="2" r="E2" t="s">
        <v>76</v>
      </c>
    </row>
    <row r="3" spans="1:5">
      <c s="3" r="A3" t="s">
        <v>360</v>
      </c>
    </row>
    <row r="4" spans="1:5">
      <c s="4" r="A4" t="s">
        <v>53</v>
      </c>
      <c s="4" r="B4" t="s">
        <v>54</v>
      </c>
      <c s="7" r="C4" t="n">
        <v>835000</v>
      </c>
      <c s="7" r="D4" t="n">
        <v>0</v>
      </c>
      <c s="7" r="E4" t="n">
        <v>130000</v>
      </c>
    </row>
    <row r="5" spans="1:5">
      <c s="4" r="A5" t="s">
        <v>623</v>
      </c>
      <c s="6" r="C5" t="n">
        <v>835000</v>
      </c>
      <c s="6" r="D5" t="n">
        <v>637000</v>
      </c>
      <c s="6" r="E5" t="n">
        <v>1019050</v>
      </c>
    </row>
    <row r="6" spans="1:5">
      <c s="4" r="A6" t="s">
        <v>624</v>
      </c>
      <c s="7" r="C6" t="n">
        <v>452644</v>
      </c>
      <c s="7" r="D6" t="n">
        <v>207452</v>
      </c>
      <c s="7" r="E6" t="n">
        <v>488842</v>
      </c>
    </row>
    <row r="7" spans="1:5">
      <c s="4" r="A7" t="s">
        <v>625</v>
      </c>
      <c s="4" r="C7" t="s">
        <v>626</v>
      </c>
      <c s="4" r="D7" t="s">
        <v>627</v>
      </c>
      <c s="4" r="E7" t="s">
        <v>628</v>
      </c>
    </row>
    <row r="8" spans="1:5">
      <c r="A8" t="n"/>
    </row>
    <row r="9" spans="1:5">
      <c s="4" r="A9" t="s">
        <v>54</v>
      </c>
      <c s="4" r="B9" t="s">
        <v>74</v>
      </c>
    </row>
  </sheetData>
  <mergeCells count="4">
    <mergeCell ref="A1:B2"/>
    <mergeCell ref="C1:E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r="1" spans="1:5">
      <c s="1" r="A1" t="s">
        <v>629</v>
      </c>
      <c s="2" r="C1" t="s">
        <v>1</v>
      </c>
    </row>
    <row r="2" spans="1:5">
      <c s="2" r="C2" t="s">
        <v>630</v>
      </c>
      <c s="2" r="D2" t="s">
        <v>590</v>
      </c>
      <c s="2" r="E2" t="s">
        <v>591</v>
      </c>
    </row>
    <row r="3" spans="1:5">
      <c s="3" r="A3" t="s">
        <v>631</v>
      </c>
    </row>
    <row r="4" spans="1:5">
      <c s="4" r="A4" t="s">
        <v>632</v>
      </c>
      <c s="4" r="B4" t="s">
        <v>54</v>
      </c>
      <c s="7" r="C4" t="n">
        <v>835000</v>
      </c>
      <c s="7" r="D4" t="n">
        <v>0</v>
      </c>
      <c s="7" r="E4" t="n">
        <v>130000</v>
      </c>
    </row>
    <row r="5" spans="1:5">
      <c s="4" r="A5" t="s">
        <v>633</v>
      </c>
      <c s="7" r="C5" t="n">
        <v>2500000</v>
      </c>
    </row>
    <row r="6" spans="1:5">
      <c s="4" r="A6" t="s">
        <v>634</v>
      </c>
      <c s="6" r="C6" t="n">
        <v>28</v>
      </c>
    </row>
    <row r="7" spans="1:5">
      <c s="4" r="A7" t="s">
        <v>635</v>
      </c>
      <c s="4" r="C7" t="s">
        <v>636</v>
      </c>
    </row>
    <row r="8" spans="1:5">
      <c s="4" r="A8" t="s">
        <v>637</v>
      </c>
      <c s="4" r="C8" t="s">
        <v>638</v>
      </c>
    </row>
    <row r="9" spans="1:5">
      <c s="4" r="A9" t="s">
        <v>639</v>
      </c>
      <c s="4" r="C9" t="s">
        <v>640</v>
      </c>
    </row>
    <row r="10" spans="1:5">
      <c s="4" r="A10" t="s">
        <v>641</v>
      </c>
      <c s="7" r="C10" t="n">
        <v>500000</v>
      </c>
    </row>
    <row r="11" spans="1:5">
      <c s="4" r="A11" t="s">
        <v>642</v>
      </c>
      <c s="4" r="C11" t="s">
        <v>643</v>
      </c>
    </row>
    <row r="12" spans="1:5">
      <c s="4" r="A12" t="s">
        <v>644</v>
      </c>
      <c s="7" r="C12" t="n">
        <v>500000</v>
      </c>
    </row>
    <row r="13" spans="1:5">
      <c s="4" r="A13" t="s">
        <v>645</v>
      </c>
      <c s="6" r="C13" t="n">
        <v>250000</v>
      </c>
    </row>
    <row r="14" spans="1:5">
      <c s="4" r="A14" t="s">
        <v>646</v>
      </c>
    </row>
    <row r="15" spans="1:5">
      <c s="3" r="A15" t="s">
        <v>631</v>
      </c>
    </row>
    <row r="16" spans="1:5">
      <c s="4" r="A16" t="s">
        <v>644</v>
      </c>
      <c s="6" r="C16" t="n">
        <v>1000000</v>
      </c>
    </row>
    <row r="17" spans="1:5">
      <c s="4" r="A17" t="s">
        <v>645</v>
      </c>
      <c s="6" r="C17" t="n">
        <v>250000</v>
      </c>
    </row>
    <row r="18" spans="1:5">
      <c s="4" r="A18" t="s">
        <v>647</v>
      </c>
    </row>
    <row r="19" spans="1:5">
      <c s="3" r="A19" t="s">
        <v>631</v>
      </c>
    </row>
    <row r="20" spans="1:5">
      <c s="4" r="A20" t="s">
        <v>632</v>
      </c>
      <c s="7" r="C20" t="n">
        <v>54925</v>
      </c>
    </row>
    <row r="21" spans="1:5">
      <c r="A21" t="n"/>
    </row>
    <row r="22" spans="1:5">
      <c s="4" r="A22" t="s">
        <v>54</v>
      </c>
      <c s="4" r="B22" t="s">
        <v>74</v>
      </c>
    </row>
  </sheetData>
  <mergeCells count="3">
    <mergeCell ref="A1:B2"/>
    <mergeCell ref="A21:D21"/>
    <mergeCell ref="B22:D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17"/>
    <col customWidth="1" max="7" min="7" width="21"/>
    <col customWidth="1" max="8" min="8" width="31"/>
  </cols>
  <sheetData>
    <row r="1" spans="1:8">
      <c s="1" r="A1" t="s">
        <v>648</v>
      </c>
      <c s="2" r="C1" t="s">
        <v>1</v>
      </c>
      <c r="F1" t="n"/>
    </row>
    <row r="2" spans="1:8">
      <c s="2" r="C2" t="s">
        <v>649</v>
      </c>
      <c s="2" r="D2" t="s">
        <v>590</v>
      </c>
      <c s="2" r="E2" t="s">
        <v>591</v>
      </c>
      <c s="2" r="F2" t="s">
        <v>650</v>
      </c>
      <c s="2" r="G2" t="s">
        <v>651</v>
      </c>
      <c s="2" r="H2" t="s">
        <v>652</v>
      </c>
    </row>
    <row r="3" spans="1:8">
      <c s="3" r="A3" t="s">
        <v>364</v>
      </c>
    </row>
    <row r="4" spans="1:8">
      <c s="6" r="A4" t="n">
        <v>2016</v>
      </c>
      <c s="7" r="H4" t="n">
        <v>947325000</v>
      </c>
    </row>
    <row r="5" spans="1:8">
      <c s="6" r="A5" t="n">
        <v>2017</v>
      </c>
      <c s="6" r="H5" t="n">
        <v>926661000</v>
      </c>
    </row>
    <row r="6" spans="1:8">
      <c s="6" r="A6" t="n">
        <v>2018</v>
      </c>
      <c s="6" r="H6" t="n">
        <v>1100763000</v>
      </c>
    </row>
    <row r="7" spans="1:8">
      <c s="6" r="A7" t="n">
        <v>2019</v>
      </c>
      <c s="4" r="B7" t="s">
        <v>595</v>
      </c>
      <c s="6" r="H7" t="n">
        <v>1661237000</v>
      </c>
    </row>
    <row r="8" spans="1:8">
      <c s="6" r="A8" t="n">
        <v>2020</v>
      </c>
      <c s="4" r="B8" t="s">
        <v>445</v>
      </c>
      <c s="6" r="H8" t="n">
        <v>840612000</v>
      </c>
    </row>
    <row r="9" spans="1:8">
      <c s="4" r="A9" t="s">
        <v>484</v>
      </c>
      <c s="4" r="B9" t="s">
        <v>653</v>
      </c>
      <c s="6" r="H9" t="n">
        <v>6647367000</v>
      </c>
    </row>
    <row r="10" spans="1:8">
      <c s="4" r="A10" t="s">
        <v>485</v>
      </c>
      <c s="6" r="H10" t="n">
        <v>12123965000</v>
      </c>
    </row>
    <row r="11" spans="1:8">
      <c s="3" r="A11" t="s">
        <v>654</v>
      </c>
    </row>
    <row r="12" spans="1:8">
      <c s="4" r="A12" t="s">
        <v>655</v>
      </c>
      <c s="7" r="C12" t="n">
        <v>6761000</v>
      </c>
      <c s="7" r="E12" t="n">
        <v>-555000</v>
      </c>
    </row>
    <row r="13" spans="1:8">
      <c s="4" r="A13" t="s">
        <v>656</v>
      </c>
      <c s="7" r="C13" t="n">
        <v>-34677000</v>
      </c>
      <c s="7" r="D13" t="n">
        <v>-9558000</v>
      </c>
      <c s="7" r="E13" t="n">
        <v>909000</v>
      </c>
    </row>
    <row r="14" spans="1:8">
      <c s="3" r="A14" t="s">
        <v>657</v>
      </c>
    </row>
    <row r="15" spans="1:8">
      <c s="4" r="A15" t="s">
        <v>55</v>
      </c>
      <c s="6" r="D15" t="n">
        <v>7729405000</v>
      </c>
      <c s="6" r="H15" t="n">
        <v>8548055000</v>
      </c>
    </row>
    <row r="16" spans="1:8">
      <c s="4" r="A16" t="s">
        <v>56</v>
      </c>
      <c s="7" r="D16" t="n">
        <v>2963186000</v>
      </c>
      <c s="6" r="H16" t="n">
        <v>3509142000</v>
      </c>
    </row>
    <row r="17" spans="1:8">
      <c s="4" r="A17" t="s">
        <v>658</v>
      </c>
      <c s="6" r="H17" t="n">
        <v>6285511000</v>
      </c>
    </row>
    <row r="18" spans="1:8">
      <c s="4" r="A18" t="s">
        <v>659</v>
      </c>
      <c s="4" r="C18" t="s">
        <v>640</v>
      </c>
    </row>
    <row r="19" spans="1:8">
      <c s="4" r="A19" t="s">
        <v>660</v>
      </c>
    </row>
    <row r="20" spans="1:8">
      <c s="3" r="A20" t="s">
        <v>364</v>
      </c>
    </row>
    <row r="21" spans="1:8">
      <c s="6" r="A21" t="n">
        <v>2016</v>
      </c>
      <c s="4" r="B21" t="s">
        <v>661</v>
      </c>
      <c s="6" r="H21" t="n">
        <v>400000000</v>
      </c>
    </row>
    <row r="22" spans="1:8">
      <c s="6" r="A22" t="n">
        <v>2017</v>
      </c>
      <c s="4" r="B22" t="s">
        <v>661</v>
      </c>
      <c s="6" r="H22" t="n">
        <v>450000000</v>
      </c>
    </row>
    <row r="23" spans="1:8">
      <c s="6" r="A23" t="n">
        <v>2018</v>
      </c>
      <c s="4" r="B23" t="s">
        <v>661</v>
      </c>
      <c s="6" r="H23" t="n">
        <v>450000000</v>
      </c>
    </row>
    <row r="24" spans="1:8">
      <c s="6" r="A24" t="n">
        <v>2019</v>
      </c>
      <c s="4" r="B24" t="s">
        <v>662</v>
      </c>
      <c s="6" r="H24" t="n">
        <v>1280649000</v>
      </c>
    </row>
    <row r="25" spans="1:8">
      <c s="6" r="A25" t="n">
        <v>2020</v>
      </c>
      <c s="4" r="B25" t="s">
        <v>663</v>
      </c>
      <c s="6" r="H25" t="n">
        <v>666779000</v>
      </c>
    </row>
    <row r="26" spans="1:8">
      <c s="4" r="A26" t="s">
        <v>484</v>
      </c>
      <c s="4" r="B26" t="s">
        <v>664</v>
      </c>
      <c s="6" r="H26" t="n">
        <v>5398330000</v>
      </c>
    </row>
    <row r="27" spans="1:8">
      <c s="4" r="A27" t="s">
        <v>485</v>
      </c>
      <c s="4" r="B27" t="s">
        <v>661</v>
      </c>
      <c s="6" r="H27" t="n">
        <v>8645758000</v>
      </c>
    </row>
    <row r="28" spans="1:8">
      <c s="3" r="A28" t="s">
        <v>657</v>
      </c>
    </row>
    <row r="29" spans="1:8">
      <c s="4" r="A29" t="s">
        <v>665</v>
      </c>
      <c s="4" r="C29" t="s">
        <v>666</v>
      </c>
    </row>
    <row r="30" spans="1:8">
      <c s="4" r="A30" t="s">
        <v>667</v>
      </c>
      <c s="4" r="C30" t="s">
        <v>668</v>
      </c>
    </row>
    <row r="31" spans="1:8">
      <c s="4" r="A31" t="s">
        <v>669</v>
      </c>
    </row>
    <row r="32" spans="1:8">
      <c s="3" r="A32" t="s">
        <v>364</v>
      </c>
    </row>
    <row r="33" spans="1:8">
      <c s="6" r="A33" t="n">
        <v>2016</v>
      </c>
      <c s="4" r="B33" t="s">
        <v>670</v>
      </c>
      <c s="6" r="H33" t="n">
        <v>547325000</v>
      </c>
    </row>
    <row r="34" spans="1:8">
      <c s="6" r="A34" t="n">
        <v>2017</v>
      </c>
      <c s="4" r="B34" t="s">
        <v>670</v>
      </c>
      <c s="6" r="H34" t="n">
        <v>476661000</v>
      </c>
    </row>
    <row r="35" spans="1:8">
      <c s="6" r="A35" t="n">
        <v>2018</v>
      </c>
      <c s="4" r="B35" t="s">
        <v>670</v>
      </c>
      <c s="6" r="H35" t="n">
        <v>650763000</v>
      </c>
    </row>
    <row r="36" spans="1:8">
      <c s="6" r="A36" t="n">
        <v>2019</v>
      </c>
      <c s="4" r="B36" t="s">
        <v>671</v>
      </c>
      <c s="6" r="H36" t="n">
        <v>380588000</v>
      </c>
    </row>
    <row r="37" spans="1:8">
      <c s="6" r="A37" t="n">
        <v>2020</v>
      </c>
      <c s="4" r="B37" t="s">
        <v>672</v>
      </c>
      <c s="6" r="H37" t="n">
        <v>173833000</v>
      </c>
    </row>
    <row r="38" spans="1:8">
      <c s="4" r="A38" t="s">
        <v>484</v>
      </c>
      <c s="4" r="B38" t="s">
        <v>673</v>
      </c>
      <c s="6" r="H38" t="n">
        <v>1249037000</v>
      </c>
    </row>
    <row r="39" spans="1:8">
      <c s="4" r="A39" t="s">
        <v>485</v>
      </c>
      <c s="4" r="B39" t="s">
        <v>670</v>
      </c>
      <c s="6" r="H39" t="n">
        <v>3478207000</v>
      </c>
    </row>
    <row r="40" spans="1:8">
      <c s="3" r="A40" t="s">
        <v>657</v>
      </c>
    </row>
    <row r="41" spans="1:8">
      <c s="4" r="A41" t="s">
        <v>665</v>
      </c>
      <c s="4" r="C41" t="s">
        <v>674</v>
      </c>
    </row>
    <row r="42" spans="1:8">
      <c s="4" r="A42" t="s">
        <v>667</v>
      </c>
      <c s="4" r="C42" t="s">
        <v>675</v>
      </c>
    </row>
    <row r="43" spans="1:8">
      <c s="4" r="A43" t="s">
        <v>676</v>
      </c>
    </row>
    <row r="44" spans="1:8">
      <c s="3" r="A44" t="s">
        <v>657</v>
      </c>
    </row>
    <row r="45" spans="1:8">
      <c s="4" r="A45" t="s">
        <v>677</v>
      </c>
      <c s="4" r="C45" t="s">
        <v>678</v>
      </c>
    </row>
    <row r="46" spans="1:8">
      <c s="4" r="A46" t="s">
        <v>55</v>
      </c>
      <c s="12" r="F46" t="n">
        <v>250000</v>
      </c>
      <c s="6" r="H46" t="n">
        <v>180649000</v>
      </c>
    </row>
    <row r="47" spans="1:8">
      <c s="4" r="A47" t="s">
        <v>679</v>
      </c>
      <c s="4" r="C47" t="s">
        <v>680</v>
      </c>
    </row>
    <row r="48" spans="1:8">
      <c s="4" r="A48" t="s">
        <v>681</v>
      </c>
      <c s="4" r="C48" t="s">
        <v>682</v>
      </c>
    </row>
    <row r="49" spans="1:8">
      <c s="4" r="A49" t="s">
        <v>659</v>
      </c>
      <c s="4" r="C49" t="s">
        <v>640</v>
      </c>
    </row>
    <row r="50" spans="1:8">
      <c s="4" r="A50" t="s">
        <v>683</v>
      </c>
    </row>
    <row r="51" spans="1:8">
      <c s="3" r="A51" t="s">
        <v>657</v>
      </c>
    </row>
    <row r="52" spans="1:8">
      <c s="4" r="A52" t="s">
        <v>677</v>
      </c>
      <c s="4" r="C52" t="s">
        <v>666</v>
      </c>
    </row>
    <row r="53" spans="1:8">
      <c s="4" r="A53" t="s">
        <v>55</v>
      </c>
      <c s="6" r="H53" t="n">
        <v>500000000</v>
      </c>
    </row>
    <row r="54" spans="1:8">
      <c s="4" r="A54" t="s">
        <v>679</v>
      </c>
      <c s="4" r="C54" t="s">
        <v>680</v>
      </c>
    </row>
    <row r="55" spans="1:8">
      <c s="4" r="A55" t="s">
        <v>681</v>
      </c>
      <c s="4" r="C55" t="s">
        <v>682</v>
      </c>
    </row>
    <row r="56" spans="1:8">
      <c s="4" r="A56" t="s">
        <v>659</v>
      </c>
      <c s="4" r="C56" t="s">
        <v>640</v>
      </c>
    </row>
    <row r="57" spans="1:8">
      <c s="4" r="A57" t="s">
        <v>684</v>
      </c>
    </row>
    <row r="58" spans="1:8">
      <c s="3" r="A58" t="s">
        <v>657</v>
      </c>
    </row>
    <row r="59" spans="1:8">
      <c s="4" r="A59" t="s">
        <v>677</v>
      </c>
      <c s="4" r="C59" t="s">
        <v>685</v>
      </c>
    </row>
    <row r="60" spans="1:8">
      <c s="4" r="A60" t="s">
        <v>55</v>
      </c>
      <c s="12" r="F60" t="n">
        <v>300000</v>
      </c>
      <c s="6" r="H60" t="n">
        <v>216779000</v>
      </c>
    </row>
    <row r="61" spans="1:8">
      <c s="4" r="A61" t="s">
        <v>681</v>
      </c>
      <c s="4" r="C61" t="s">
        <v>686</v>
      </c>
    </row>
    <row r="62" spans="1:8">
      <c s="4" r="A62" t="s">
        <v>659</v>
      </c>
      <c s="4" r="C62" t="s">
        <v>687</v>
      </c>
    </row>
    <row r="63" spans="1:8">
      <c s="4" r="A63" t="s">
        <v>688</v>
      </c>
    </row>
    <row r="64" spans="1:8">
      <c s="3" r="A64" t="s">
        <v>657</v>
      </c>
    </row>
    <row r="65" spans="1:8">
      <c s="4" r="A65" t="s">
        <v>677</v>
      </c>
      <c s="4" r="C65" t="s">
        <v>689</v>
      </c>
    </row>
    <row r="66" spans="1:8">
      <c s="4" r="A66" t="s">
        <v>55</v>
      </c>
      <c s="13" r="G66" t="n">
        <v>550000</v>
      </c>
      <c s="6" r="H66" t="n">
        <v>811030000</v>
      </c>
    </row>
    <row r="67" spans="1:8">
      <c s="4" r="A67" t="s">
        <v>681</v>
      </c>
      <c s="4" r="C67" t="s">
        <v>690</v>
      </c>
    </row>
    <row r="68" spans="1:8">
      <c s="4" r="A68" t="s">
        <v>659</v>
      </c>
      <c s="4" r="C68" t="s">
        <v>691</v>
      </c>
    </row>
    <row r="69" spans="1:8">
      <c s="4" r="A69" t="s">
        <v>692</v>
      </c>
    </row>
    <row r="70" spans="1:8">
      <c s="3" r="A70" t="s">
        <v>657</v>
      </c>
    </row>
    <row r="71" spans="1:8">
      <c s="4" r="A71" t="s">
        <v>677</v>
      </c>
      <c s="4" r="C71" t="s">
        <v>693</v>
      </c>
    </row>
    <row r="72" spans="1:8">
      <c s="4" r="A72" t="s">
        <v>55</v>
      </c>
      <c s="13" r="G72" t="n">
        <v>500000</v>
      </c>
      <c s="6" r="H72" t="n">
        <v>737300000</v>
      </c>
    </row>
    <row r="73" spans="1:8">
      <c s="4" r="A73" t="s">
        <v>681</v>
      </c>
      <c s="4" r="C73" t="s">
        <v>694</v>
      </c>
    </row>
    <row r="74" spans="1:8">
      <c s="4" r="A74" t="s">
        <v>659</v>
      </c>
      <c s="4" r="C74" t="s">
        <v>695</v>
      </c>
    </row>
    <row r="75" spans="1:8">
      <c s="4" r="A75" t="s">
        <v>696</v>
      </c>
    </row>
    <row r="76" spans="1:8">
      <c s="3" r="A76" t="s">
        <v>657</v>
      </c>
    </row>
    <row r="77" spans="1:8">
      <c s="4" r="A77" t="s">
        <v>677</v>
      </c>
      <c s="4" r="C77" t="s">
        <v>615</v>
      </c>
    </row>
    <row r="78" spans="1:8">
      <c s="4" r="A78" t="s">
        <v>55</v>
      </c>
      <c s="6" r="H78" t="n">
        <v>750000000</v>
      </c>
    </row>
    <row r="79" spans="1:8">
      <c s="4" r="A79" t="s">
        <v>659</v>
      </c>
      <c s="4" r="C79" t="s">
        <v>697</v>
      </c>
    </row>
    <row r="80" spans="1:8">
      <c s="4" r="A80" t="s">
        <v>698</v>
      </c>
      <c s="6" r="H80" t="n">
        <v>500000000</v>
      </c>
    </row>
    <row r="81" spans="1:8">
      <c s="4" r="A81" t="s">
        <v>699</v>
      </c>
    </row>
    <row r="82" spans="1:8">
      <c s="3" r="A82" t="s">
        <v>657</v>
      </c>
    </row>
    <row r="83" spans="1:8">
      <c s="4" r="A83" t="s">
        <v>681</v>
      </c>
      <c s="4" r="C83" t="s">
        <v>700</v>
      </c>
    </row>
    <row r="84" spans="1:8">
      <c s="4" r="A84" t="s">
        <v>701</v>
      </c>
    </row>
    <row r="85" spans="1:8">
      <c s="3" r="A85" t="s">
        <v>657</v>
      </c>
    </row>
    <row r="86" spans="1:8">
      <c s="4" r="A86" t="s">
        <v>681</v>
      </c>
      <c s="4" r="C86" t="s">
        <v>702</v>
      </c>
    </row>
    <row r="87" spans="1:8">
      <c s="4" r="A87" t="s">
        <v>703</v>
      </c>
    </row>
    <row r="88" spans="1:8">
      <c s="3" r="A88" t="s">
        <v>654</v>
      </c>
    </row>
    <row r="89" spans="1:8">
      <c s="4" r="A89" t="s">
        <v>704</v>
      </c>
      <c s="7" r="H89" t="n">
        <v>494403000</v>
      </c>
    </row>
    <row r="90" spans="1:8">
      <c s="4" r="A90" t="s">
        <v>705</v>
      </c>
      <c s="14" r="C90" t="n">
        <v>19.5064</v>
      </c>
    </row>
    <row r="91" spans="1:8">
      <c s="4" r="A91" t="s">
        <v>706</v>
      </c>
      <c s="8" r="H91" t="n">
        <v>51.27</v>
      </c>
    </row>
    <row r="92" spans="1:8">
      <c s="4" r="A92" t="s">
        <v>655</v>
      </c>
      <c s="7" r="C92" t="n">
        <v>29925000</v>
      </c>
    </row>
    <row r="93" spans="1:8">
      <c s="4" r="A93" t="s">
        <v>707</v>
      </c>
      <c s="4" r="F93" t="s">
        <v>596</v>
      </c>
      <c s="4" r="G93" t="s">
        <v>596</v>
      </c>
      <c s="4" r="H93" t="s">
        <v>596</v>
      </c>
    </row>
    <row r="94" spans="1:8">
      <c s="4" r="A94" t="s">
        <v>708</v>
      </c>
      <c s="7" r="C94" t="n">
        <v>215965000</v>
      </c>
    </row>
    <row r="95" spans="1:8">
      <c s="4" r="A95" t="s">
        <v>709</v>
      </c>
      <c s="6" r="C95" t="n">
        <v>366211</v>
      </c>
    </row>
    <row r="96" spans="1:8">
      <c s="4" r="A96" t="s">
        <v>656</v>
      </c>
      <c s="7" r="C96" t="n">
        <v>5881000</v>
      </c>
    </row>
    <row r="97" spans="1:8">
      <c s="3" r="A97" t="s">
        <v>657</v>
      </c>
    </row>
    <row r="98" spans="1:8">
      <c s="4" r="A98" t="s">
        <v>677</v>
      </c>
      <c s="4" r="C98" t="s">
        <v>710</v>
      </c>
    </row>
    <row r="99" spans="1:8">
      <c s="4" r="A99" t="s">
        <v>681</v>
      </c>
      <c s="4" r="C99" t="s">
        <v>711</v>
      </c>
    </row>
    <row r="100" spans="1:8">
      <c s="4" r="A100" t="s">
        <v>712</v>
      </c>
    </row>
    <row r="101" spans="1:8">
      <c s="3" r="A101" t="s">
        <v>654</v>
      </c>
    </row>
    <row r="102" spans="1:8">
      <c s="4" r="A102" t="s">
        <v>713</v>
      </c>
      <c s="4" r="C102" t="s">
        <v>714</v>
      </c>
    </row>
    <row r="103" spans="1:8">
      <c s="4" r="A103" t="s">
        <v>715</v>
      </c>
    </row>
    <row r="104" spans="1:8">
      <c s="3" r="A104" t="s">
        <v>654</v>
      </c>
    </row>
    <row r="105" spans="1:8">
      <c s="4" r="A105" t="s">
        <v>713</v>
      </c>
      <c s="4" r="C105" t="s">
        <v>716</v>
      </c>
    </row>
    <row r="106" spans="1:8">
      <c r="A106" t="n"/>
    </row>
    <row r="107" spans="1:8">
      <c s="4" r="A107" t="s">
        <v>54</v>
      </c>
      <c s="4" r="B107" t="s">
        <v>717</v>
      </c>
    </row>
    <row r="108" spans="1:8">
      <c s="4" r="A108" t="s">
        <v>442</v>
      </c>
      <c s="4" r="B108" t="s">
        <v>718</v>
      </c>
    </row>
    <row r="109" spans="1:8">
      <c s="4" r="A109" t="s">
        <v>445</v>
      </c>
      <c s="4" r="B109" t="s">
        <v>719</v>
      </c>
    </row>
    <row r="110" spans="1:8">
      <c s="4" r="A110" t="s">
        <v>454</v>
      </c>
      <c s="4" r="B110" t="s">
        <v>720</v>
      </c>
    </row>
    <row r="111" spans="1:8">
      <c s="4" r="A111" t="s">
        <v>455</v>
      </c>
      <c s="4" r="B111" t="s">
        <v>721</v>
      </c>
    </row>
    <row r="112" spans="1:8">
      <c s="4" r="A112" t="s">
        <v>457</v>
      </c>
      <c s="4" r="B112" t="s">
        <v>722</v>
      </c>
    </row>
    <row r="113" spans="1:8">
      <c s="4" r="A113" t="s">
        <v>465</v>
      </c>
      <c s="4" r="B113" t="s">
        <v>723</v>
      </c>
    </row>
    <row r="114" spans="1:8">
      <c s="4" r="A114" t="s">
        <v>466</v>
      </c>
      <c s="4" r="B114" t="s">
        <v>724</v>
      </c>
    </row>
    <row r="115" spans="1:8">
      <c s="4" r="A115" t="s">
        <v>467</v>
      </c>
      <c s="4" r="B115" t="s">
        <v>725</v>
      </c>
    </row>
  </sheetData>
  <mergeCells count="13">
    <mergeCell ref="A1:B2"/>
    <mergeCell ref="C1:E1"/>
    <mergeCell ref="F1:H1"/>
    <mergeCell ref="A106:G106"/>
    <mergeCell ref="B107:G107"/>
    <mergeCell ref="B108:G108"/>
    <mergeCell ref="B109:G109"/>
    <mergeCell ref="B110:G110"/>
    <mergeCell ref="B111:G111"/>
    <mergeCell ref="B112:G112"/>
    <mergeCell ref="B113:G113"/>
    <mergeCell ref="B114:G114"/>
    <mergeCell ref="B115:G1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s="1" r="A1" t="s">
        <v>726</v>
      </c>
      <c s="2" r="B1" t="s">
        <v>1</v>
      </c>
    </row>
    <row r="2" spans="1:5">
      <c s="2" r="B2" t="s">
        <v>483</v>
      </c>
      <c s="2" r="C2" t="s">
        <v>590</v>
      </c>
      <c s="2" r="D2" t="s">
        <v>591</v>
      </c>
      <c s="2" r="E2" t="s">
        <v>727</v>
      </c>
    </row>
    <row r="3" spans="1:5">
      <c s="3" r="A3" t="s">
        <v>728</v>
      </c>
    </row>
    <row r="4" spans="1:5">
      <c s="4" r="A4" t="s">
        <v>729</v>
      </c>
      <c s="7" r="B4" t="n">
        <v>1451434</v>
      </c>
      <c s="7" r="C4" t="n">
        <v>773992</v>
      </c>
      <c s="7" r="D4" t="n">
        <v>1756192</v>
      </c>
    </row>
    <row r="5" spans="1:5">
      <c s="4" r="A5" t="s">
        <v>730</v>
      </c>
      <c s="6" r="B5" t="n">
        <v>558830</v>
      </c>
      <c s="6" r="C5" t="n">
        <v>365188</v>
      </c>
      <c s="6" r="D5" t="n">
        <v>517625</v>
      </c>
    </row>
    <row r="6" spans="1:5">
      <c s="4" r="A6" t="s">
        <v>731</v>
      </c>
    </row>
    <row r="7" spans="1:5">
      <c s="3" r="A7" t="s">
        <v>728</v>
      </c>
    </row>
    <row r="8" spans="1:5">
      <c s="4" r="A8" t="s">
        <v>732</v>
      </c>
      <c s="6" r="B8" t="n">
        <v>8645758</v>
      </c>
      <c s="6" r="C8" t="n">
        <v>7817154</v>
      </c>
      <c s="6" r="D8" t="n">
        <v>7421707</v>
      </c>
      <c s="7" r="E8" t="n">
        <v>5894403</v>
      </c>
    </row>
    <row r="9" spans="1:5">
      <c s="4" r="A9" t="s">
        <v>729</v>
      </c>
      <c s="6" r="B9" t="n">
        <v>1475540</v>
      </c>
      <c s="6" r="C9" t="n">
        <v>838804</v>
      </c>
      <c s="6" r="D9" t="n">
        <v>2036930</v>
      </c>
    </row>
    <row r="10" spans="1:5">
      <c s="4" r="A10" t="s">
        <v>733</v>
      </c>
      <c s="6" r="B10" t="n">
        <v>24621</v>
      </c>
      <c s="6" r="C10" t="n">
        <v>0</v>
      </c>
      <c s="6" r="D10" t="n">
        <v>0</v>
      </c>
    </row>
    <row r="11" spans="1:5">
      <c s="4" r="A11" t="s">
        <v>734</v>
      </c>
      <c s="6" r="B11" t="n">
        <v>-300000</v>
      </c>
      <c s="6" r="C11" t="n">
        <v>-298567</v>
      </c>
      <c s="6" r="D11" t="n">
        <v>-300000</v>
      </c>
    </row>
    <row r="12" spans="1:5">
      <c s="4" r="A12" t="s">
        <v>730</v>
      </c>
      <c s="6" r="B12" t="n">
        <v>-240249</v>
      </c>
      <c s="6" r="C12" t="n">
        <v>-59143</v>
      </c>
      <c s="6" r="D12" t="n">
        <v>-219295</v>
      </c>
    </row>
    <row r="13" spans="1:5">
      <c s="4" r="A13" t="s">
        <v>735</v>
      </c>
      <c s="7" r="B13" t="n">
        <v>-131308</v>
      </c>
      <c s="7" r="C13" t="n">
        <v>-85647</v>
      </c>
      <c s="7" r="D13" t="n">
        <v>9669</v>
      </c>
    </row>
    <row r="14" spans="1:5">
      <c s="4" r="A14" t="s">
        <v>736</v>
      </c>
      <c s="15" r="B14" t="n">
        <v>0.04237</v>
      </c>
      <c s="15" r="C14" t="n">
        <v>0.04385</v>
      </c>
      <c s="15" r="D14" t="n">
        <v>0.04395</v>
      </c>
      <c s="15" r="E14" t="n">
        <v>0.04675</v>
      </c>
    </row>
    <row r="15" spans="1:5">
      <c s="4" r="A15" t="s">
        <v>737</v>
      </c>
      <c s="15" r="B15" t="n">
        <v>0.03901</v>
      </c>
      <c s="15" r="C15" t="n">
        <v>0.04572</v>
      </c>
      <c s="15" r="D15" t="n">
        <v>0.03824</v>
      </c>
    </row>
    <row r="16" spans="1:5">
      <c s="4" r="A16" t="s">
        <v>738</v>
      </c>
      <c s="10" r="B16" t="n">
        <v>0.06</v>
      </c>
      <c s="6" r="C16" t="n">
        <v>0</v>
      </c>
      <c s="6" r="D16" t="n">
        <v>0</v>
      </c>
    </row>
    <row r="17" spans="1:5">
      <c s="4" r="A17" t="s">
        <v>739</v>
      </c>
      <c s="16" r="B17" t="n">
        <v>0.062</v>
      </c>
      <c s="15" r="C17" t="n">
        <v>0.05855</v>
      </c>
      <c s="10" r="D17" t="n">
        <v>0.06</v>
      </c>
    </row>
    <row r="18" spans="1:5">
      <c s="4" r="A18" t="s">
        <v>740</v>
      </c>
      <c s="15" r="B18" t="n">
        <v>0.03303</v>
      </c>
      <c s="10" r="C18" t="n">
        <v>0.03</v>
      </c>
      <c s="10" r="D18" t="n">
        <v>0.03</v>
      </c>
    </row>
    <row r="19" spans="1:5">
      <c s="4" r="A19" t="s">
        <v>741</v>
      </c>
      <c s="15" r="B19" t="n">
        <v>0.03966</v>
      </c>
      <c s="15" r="C19" t="n">
        <v>0.04222</v>
      </c>
      <c s="15" r="D19" t="n">
        <v>0.0399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s="1" r="A1" t="s">
        <v>742</v>
      </c>
      <c s="2" r="B1" t="s">
        <v>1</v>
      </c>
    </row>
    <row r="2" spans="1:5">
      <c s="2" r="B2" t="s">
        <v>483</v>
      </c>
      <c s="2" r="C2" t="s">
        <v>590</v>
      </c>
      <c s="2" r="D2" t="s">
        <v>591</v>
      </c>
      <c s="2" r="E2" t="s">
        <v>727</v>
      </c>
    </row>
    <row r="3" spans="1:5">
      <c s="3" r="A3" t="s">
        <v>368</v>
      </c>
    </row>
    <row r="4" spans="1:5">
      <c s="4" r="A4" t="s">
        <v>193</v>
      </c>
      <c s="7" r="B4" t="n">
        <v>228685</v>
      </c>
      <c s="7" r="C4" t="n">
        <v>109503</v>
      </c>
      <c s="7" r="D4" t="n">
        <v>89208</v>
      </c>
    </row>
    <row r="5" spans="1:5">
      <c s="4" r="A5" t="s">
        <v>743</v>
      </c>
      <c s="6" r="B5" t="n">
        <v>573390</v>
      </c>
      <c s="6" r="C5" t="n">
        <v>341839</v>
      </c>
      <c s="6" r="D5" t="n">
        <v>674103</v>
      </c>
    </row>
    <row r="6" spans="1:5">
      <c s="4" r="A6" t="s">
        <v>669</v>
      </c>
    </row>
    <row r="7" spans="1:5">
      <c s="3" r="A7" t="s">
        <v>368</v>
      </c>
    </row>
    <row r="8" spans="1:5">
      <c s="4" r="A8" t="s">
        <v>744</v>
      </c>
      <c s="6" r="B8" t="n">
        <v>3478207</v>
      </c>
      <c s="6" r="C8" t="n">
        <v>2941765</v>
      </c>
      <c s="6" r="D8" t="n">
        <v>3010711</v>
      </c>
      <c s="7" r="E8" t="n">
        <v>2311586</v>
      </c>
    </row>
    <row r="9" spans="1:5">
      <c s="4" r="A9" t="s">
        <v>193</v>
      </c>
      <c s="6" r="B9" t="n">
        <v>228685</v>
      </c>
      <c s="6" r="C9" t="n">
        <v>109503</v>
      </c>
      <c s="6" r="D9" t="n">
        <v>89208</v>
      </c>
    </row>
    <row r="10" spans="1:5">
      <c s="4" r="A10" t="s">
        <v>745</v>
      </c>
      <c s="6" r="B10" t="n">
        <v>1007482</v>
      </c>
      <c s="6" r="C10" t="n">
        <v>204949</v>
      </c>
      <c s="6" r="D10" t="n">
        <v>1290858</v>
      </c>
    </row>
    <row r="11" spans="1:5">
      <c s="4" r="A11" t="s">
        <v>743</v>
      </c>
      <c s="6" r="B11" t="n">
        <v>-506326</v>
      </c>
      <c s="6" r="C11" t="n">
        <v>-279559</v>
      </c>
      <c s="6" r="D11" t="n">
        <v>-614375</v>
      </c>
    </row>
    <row r="12" spans="1:5">
      <c s="4" r="A12" t="s">
        <v>746</v>
      </c>
      <c s="6" r="B12" t="n">
        <v>-126335</v>
      </c>
      <c s="6" r="C12" t="n">
        <v>-41559</v>
      </c>
      <c s="6" r="D12" t="n">
        <v>-10361</v>
      </c>
    </row>
    <row r="13" spans="1:5">
      <c s="4" r="A13" t="s">
        <v>747</v>
      </c>
      <c s="7" r="B13" t="n">
        <v>-67064</v>
      </c>
      <c s="7" r="C13" t="n">
        <v>-62280</v>
      </c>
      <c s="7" r="D13" t="n">
        <v>-56205</v>
      </c>
    </row>
    <row r="14" spans="1:5">
      <c s="4" r="A14" t="s">
        <v>748</v>
      </c>
      <c s="14" r="B14" t="n">
        <v>0.0444</v>
      </c>
      <c s="14" r="C14" t="n">
        <v>0.0494</v>
      </c>
      <c s="15" r="D14" t="n">
        <v>0.05095</v>
      </c>
      <c s="14" r="E14" t="n">
        <v>0.0514</v>
      </c>
    </row>
    <row r="15" spans="1:5">
      <c s="4" r="A15" t="s">
        <v>749</v>
      </c>
      <c s="15" r="B15" t="n">
        <v>0.02776</v>
      </c>
      <c s="15" r="C15" t="n">
        <v>0.03374</v>
      </c>
      <c s="15" r="D15" t="n">
        <v>0.04982</v>
      </c>
    </row>
    <row r="16" spans="1:5">
      <c s="4" r="A16" t="s">
        <v>750</v>
      </c>
      <c s="15" r="B16" t="n">
        <v>0.03334</v>
      </c>
      <c s="14" r="C16" t="n">
        <v>0.0475</v>
      </c>
      <c s="15" r="D16" t="n">
        <v>0.04159</v>
      </c>
    </row>
    <row r="17" spans="1:5">
      <c s="4" r="A17" t="s">
        <v>751</v>
      </c>
      <c s="15" r="B17" t="n">
        <v>0.04506</v>
      </c>
      <c s="15" r="C17" t="n">
        <v>0.04824</v>
      </c>
      <c s="14" r="D17" t="n">
        <v>0.0373</v>
      </c>
    </row>
    <row r="18" spans="1:5">
      <c s="4" r="A18" t="s">
        <v>752</v>
      </c>
      <c s="15" r="B18" t="n">
        <v>0.03834</v>
      </c>
      <c s="15" r="C18" t="n">
        <v>0.03811</v>
      </c>
      <c s="15" r="D18" t="n">
        <v>0.04013</v>
      </c>
    </row>
    <row r="19" spans="1:5">
      <c s="4" r="A19" t="s">
        <v>753</v>
      </c>
      <c s="15" r="B19" t="n">
        <v>0.04801</v>
      </c>
      <c s="14" r="C19" t="n">
        <v>0.0493</v>
      </c>
      <c s="15" r="D19" t="n">
        <v>0.0524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4</v>
      </c>
      <c s="2" r="B1" t="s">
        <v>1</v>
      </c>
    </row>
    <row r="2" spans="1:3">
      <c s="2" r="B2" t="s">
        <v>2</v>
      </c>
      <c s="2" r="C2" t="s">
        <v>30</v>
      </c>
    </row>
    <row r="3" spans="1:3">
      <c s="4" r="A3" t="s">
        <v>755</v>
      </c>
    </row>
    <row r="4" spans="1:3">
      <c s="3" r="A4" t="s">
        <v>756</v>
      </c>
    </row>
    <row r="5" spans="1:3">
      <c s="4" r="A5" t="s">
        <v>757</v>
      </c>
      <c s="7" r="B5" t="n">
        <v>57000</v>
      </c>
      <c s="7" r="C5" t="n">
        <v>57000</v>
      </c>
    </row>
    <row r="6" spans="1:3">
      <c s="4" r="A6" t="s">
        <v>758</v>
      </c>
    </row>
    <row r="7" spans="1:3">
      <c s="3" r="A7" t="s">
        <v>756</v>
      </c>
    </row>
    <row r="8" spans="1:3">
      <c s="4" r="A8" t="s">
        <v>757</v>
      </c>
      <c s="6" r="B8" t="n">
        <v>72000</v>
      </c>
      <c s="6" r="C8" t="n">
        <v>58000</v>
      </c>
    </row>
    <row r="9" spans="1:3">
      <c s="4" r="A9" t="s">
        <v>759</v>
      </c>
    </row>
    <row r="10" spans="1:3">
      <c s="3" r="A10" t="s">
        <v>756</v>
      </c>
    </row>
    <row r="11" spans="1:3">
      <c s="4" r="A11" t="s">
        <v>757</v>
      </c>
      <c s="6" r="B11" t="n">
        <v>60000</v>
      </c>
      <c s="6" r="C11" t="n">
        <v>40000</v>
      </c>
    </row>
    <row r="12" spans="1:3">
      <c s="4" r="A12" t="s">
        <v>760</v>
      </c>
    </row>
    <row r="13" spans="1:3">
      <c s="3" r="A13" t="s">
        <v>756</v>
      </c>
    </row>
    <row r="14" spans="1:3">
      <c s="4" r="A14" t="s">
        <v>757</v>
      </c>
      <c s="6" r="B14" t="n">
        <v>1175000</v>
      </c>
      <c s="6" r="C14" t="n">
        <v>900000</v>
      </c>
    </row>
    <row r="15" spans="1:3">
      <c s="4" r="A15" t="s">
        <v>761</v>
      </c>
    </row>
    <row r="16" spans="1:3">
      <c s="3" r="A16" t="s">
        <v>756</v>
      </c>
    </row>
    <row r="17" spans="1:3">
      <c s="4" r="A17" t="s">
        <v>757</v>
      </c>
      <c s="6" r="B17" t="n">
        <v>550000</v>
      </c>
      <c s="6" r="C17" t="n">
        <v>350000</v>
      </c>
    </row>
    <row r="18" spans="1:3">
      <c s="4" r="A18" t="s">
        <v>762</v>
      </c>
    </row>
    <row r="19" spans="1:3">
      <c s="3" r="A19" t="s">
        <v>756</v>
      </c>
    </row>
    <row r="20" spans="1:3">
      <c s="4" r="A20" t="s">
        <v>757</v>
      </c>
      <c s="6" r="B20" t="n">
        <v>47000</v>
      </c>
      <c s="6" r="C20" t="n">
        <v>12000</v>
      </c>
    </row>
    <row r="21" spans="1:3">
      <c s="4" r="A21" t="s">
        <v>763</v>
      </c>
    </row>
    <row r="22" spans="1:3">
      <c s="3" r="A22" t="s">
        <v>756</v>
      </c>
    </row>
    <row r="23" spans="1:3">
      <c s="4" r="A23" t="s">
        <v>764</v>
      </c>
      <c s="6" r="B23" t="n">
        <v>250000</v>
      </c>
      <c s="6" r="C23" t="n">
        <v>250000</v>
      </c>
    </row>
    <row r="24" spans="1:3">
      <c s="4" r="A24" t="s">
        <v>765</v>
      </c>
    </row>
    <row r="25" spans="1:3">
      <c s="3" r="A25" t="s">
        <v>756</v>
      </c>
    </row>
    <row r="26" spans="1:3">
      <c s="4" r="A26" t="s">
        <v>764</v>
      </c>
      <c s="7" r="B26" t="n">
        <v>1050000</v>
      </c>
      <c s="7" r="C26" t="n">
        <v>10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s="1" r="A1" t="s">
        <v>766</v>
      </c>
      <c s="2" r="C1" t="s">
        <v>1</v>
      </c>
    </row>
    <row r="2" spans="1:5">
      <c s="2" r="C2" t="s">
        <v>2</v>
      </c>
      <c s="2" r="D2" t="s">
        <v>30</v>
      </c>
      <c s="2" r="E2" t="s">
        <v>76</v>
      </c>
    </row>
    <row r="3" spans="1:5">
      <c s="3" r="A3" t="s">
        <v>767</v>
      </c>
    </row>
    <row r="4" spans="1:5">
      <c s="4" r="A4" t="s">
        <v>768</v>
      </c>
      <c s="7" r="C4" t="n">
        <v>58427</v>
      </c>
      <c s="7" r="D4" t="n">
        <v>1495</v>
      </c>
      <c s="7" r="E4" t="n">
        <v>-4470</v>
      </c>
    </row>
    <row r="5" spans="1:5">
      <c s="4" r="A5" t="s">
        <v>769</v>
      </c>
    </row>
    <row r="6" spans="1:5">
      <c s="3" r="A6" t="s">
        <v>767</v>
      </c>
    </row>
    <row r="7" spans="1:5">
      <c s="4" r="A7" t="s">
        <v>770</v>
      </c>
      <c s="6" r="C7" t="n">
        <v>14474</v>
      </c>
      <c s="6" r="D7" t="n">
        <v>0</v>
      </c>
      <c s="6" r="E7" t="n">
        <v>0</v>
      </c>
    </row>
    <row r="8" spans="1:5">
      <c s="4" r="A8" t="s">
        <v>771</v>
      </c>
    </row>
    <row r="9" spans="1:5">
      <c s="3" r="A9" t="s">
        <v>767</v>
      </c>
    </row>
    <row r="10" spans="1:5">
      <c s="4" r="A10" t="s">
        <v>772</v>
      </c>
      <c s="6" r="C10" t="n">
        <v>298116</v>
      </c>
      <c s="6" r="D10" t="n">
        <v>103140</v>
      </c>
      <c s="6" r="E10" t="n">
        <v>-28244</v>
      </c>
    </row>
    <row r="11" spans="1:5">
      <c s="4" r="A11" t="s">
        <v>768</v>
      </c>
      <c s="6" r="C11" t="n">
        <v>0</v>
      </c>
      <c s="6" r="D11" t="n">
        <v>1495</v>
      </c>
      <c s="6" r="E11" t="n">
        <v>-4470</v>
      </c>
    </row>
    <row r="12" spans="1:5">
      <c s="4" r="A12" t="s">
        <v>773</v>
      </c>
    </row>
    <row r="13" spans="1:5">
      <c s="3" r="A13" t="s">
        <v>767</v>
      </c>
    </row>
    <row r="14" spans="1:5">
      <c s="4" r="A14" t="s">
        <v>768</v>
      </c>
      <c s="4" r="B14" t="s">
        <v>54</v>
      </c>
      <c s="7" r="C14" t="n">
        <v>-58427</v>
      </c>
      <c s="7" r="D14" t="n">
        <v>0</v>
      </c>
      <c s="7" r="E14" t="n">
        <v>0</v>
      </c>
    </row>
    <row r="15" spans="1:5">
      <c r="A15" t="n"/>
    </row>
    <row r="16" spans="1:5">
      <c s="4" r="A16" t="s">
        <v>54</v>
      </c>
      <c s="4" r="B16" t="s">
        <v>774</v>
      </c>
    </row>
  </sheetData>
  <mergeCells count="4">
    <mergeCell ref="A1:B2"/>
    <mergeCell ref="C1:E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775</v>
      </c>
      <c s="2" r="B1" t="s">
        <v>1</v>
      </c>
    </row>
    <row r="2" spans="1:2">
      <c s="2" r="B2" t="s">
        <v>483</v>
      </c>
    </row>
    <row r="3" spans="1:2">
      <c s="3" r="A3" t="s">
        <v>240</v>
      </c>
    </row>
    <row r="4" spans="1:2">
      <c s="4" r="A4" t="s">
        <v>776</v>
      </c>
      <c s="7" r="B4" t="n">
        <v>2942</v>
      </c>
    </row>
    <row r="5" spans="1:2">
      <c s="4" r="A5" t="s">
        <v>777</v>
      </c>
      <c s="7" r="B5" t="n">
        <v>1063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80"/>
    <col customWidth="1" max="3" min="3" width="4"/>
  </cols>
  <sheetData>
    <row r="1" spans="1:3">
      <c s="1" r="A1" t="s">
        <v>778</v>
      </c>
      <c s="2" r="B1" t="s">
        <v>483</v>
      </c>
    </row>
    <row r="2" spans="1:3">
      <c s="3" r="A2" t="s">
        <v>377</v>
      </c>
    </row>
    <row r="3" spans="1:3">
      <c s="4" r="A3" t="s">
        <v>779</v>
      </c>
      <c s="7" r="B3" t="n">
        <v>15543</v>
      </c>
    </row>
    <row r="4" spans="1:3">
      <c s="4" r="A4" t="s">
        <v>780</v>
      </c>
      <c s="6" r="B4" t="n">
        <v>4732</v>
      </c>
      <c s="4" r="C4" t="s">
        <v>54</v>
      </c>
    </row>
    <row r="5" spans="1:3">
      <c s="4" r="A5" t="s">
        <v>781</v>
      </c>
      <c s="6" r="B5" t="n">
        <v>15624</v>
      </c>
    </row>
    <row r="6" spans="1:3">
      <c s="4" r="A6" t="s">
        <v>782</v>
      </c>
      <c s="6" r="B6" t="n">
        <v>4732</v>
      </c>
      <c s="4" r="C6" t="s">
        <v>54</v>
      </c>
    </row>
    <row r="7" spans="1:3">
      <c s="4" r="A7" t="s">
        <v>783</v>
      </c>
      <c s="6" r="B7" t="n">
        <v>15691</v>
      </c>
    </row>
    <row r="8" spans="1:3">
      <c s="4" r="A8" t="s">
        <v>784</v>
      </c>
      <c s="6" r="B8" t="n">
        <v>4679</v>
      </c>
      <c s="4" r="C8" t="s">
        <v>54</v>
      </c>
    </row>
    <row r="9" spans="1:3">
      <c s="4" r="A9" t="s">
        <v>785</v>
      </c>
      <c s="6" r="B9" t="n">
        <v>15665</v>
      </c>
    </row>
    <row r="10" spans="1:3">
      <c s="4" r="A10" t="s">
        <v>786</v>
      </c>
      <c s="6" r="B10" t="n">
        <v>4333</v>
      </c>
      <c s="4" r="C10" t="s">
        <v>54</v>
      </c>
    </row>
    <row r="11" spans="1:3">
      <c s="4" r="A11" t="s">
        <v>787</v>
      </c>
      <c s="6" r="B11" t="n">
        <v>14928</v>
      </c>
    </row>
    <row r="12" spans="1:3">
      <c s="4" r="A12" t="s">
        <v>788</v>
      </c>
      <c s="6" r="B12" t="n">
        <v>4173</v>
      </c>
      <c s="4" r="C12" t="s">
        <v>54</v>
      </c>
    </row>
    <row r="13" spans="1:3">
      <c s="4" r="A13" t="s">
        <v>789</v>
      </c>
      <c s="6" r="B13" t="n">
        <v>912576</v>
      </c>
    </row>
    <row r="14" spans="1:3">
      <c s="4" r="A14" t="s">
        <v>790</v>
      </c>
      <c s="6" r="B14" t="n">
        <v>75920</v>
      </c>
      <c s="4" r="C14" t="s">
        <v>54</v>
      </c>
    </row>
    <row r="15" spans="1:3">
      <c s="4" r="A15" t="s">
        <v>791</v>
      </c>
      <c s="6" r="B15" t="n">
        <v>990027</v>
      </c>
    </row>
    <row r="16" spans="1:3">
      <c s="4" r="A16" t="s">
        <v>792</v>
      </c>
      <c s="7" r="B16" t="n">
        <v>98569</v>
      </c>
      <c s="4" r="C16" t="s">
        <v>54</v>
      </c>
    </row>
    <row r="17" spans="1:3">
      <c r="A17" t="n"/>
    </row>
    <row r="18" spans="1:3">
      <c s="4" r="A18" t="s">
        <v>54</v>
      </c>
      <c s="4" r="B18" t="s">
        <v>793</v>
      </c>
    </row>
  </sheetData>
  <mergeCells count="3">
    <mergeCell ref="B1:C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4</v>
      </c>
      <c s="2" r="B1" t="s">
        <v>1</v>
      </c>
    </row>
    <row r="2" spans="1:3">
      <c s="2" r="B2" t="s">
        <v>2</v>
      </c>
      <c s="2" r="C2" t="s">
        <v>30</v>
      </c>
    </row>
    <row r="3" spans="1:3">
      <c s="3" r="A3" t="s">
        <v>795</v>
      </c>
    </row>
    <row r="4" spans="1:3">
      <c s="4" r="A4" t="s">
        <v>796</v>
      </c>
      <c s="6" r="B4" t="n">
        <v>9</v>
      </c>
    </row>
    <row r="5" spans="1:3">
      <c s="4" r="A5" t="s">
        <v>797</v>
      </c>
      <c s="7" r="B5" t="n">
        <v>96096000</v>
      </c>
    </row>
    <row r="6" spans="1:3">
      <c s="4" r="A6" t="s">
        <v>798</v>
      </c>
      <c s="6" r="B6" t="n">
        <v>525588000</v>
      </c>
    </row>
    <row r="7" spans="1:3">
      <c s="4" r="A7" t="s">
        <v>799</v>
      </c>
      <c s="6" r="B7" t="n">
        <v>24088000</v>
      </c>
    </row>
    <row r="8" spans="1:3">
      <c s="4" r="A8" t="s">
        <v>800</v>
      </c>
      <c s="6" r="B8" t="n">
        <v>990027000</v>
      </c>
    </row>
    <row r="9" spans="1:3">
      <c s="4" r="A9" t="s">
        <v>801</v>
      </c>
      <c s="6" r="B9" t="n">
        <v>26445000</v>
      </c>
    </row>
    <row r="10" spans="1:3">
      <c s="4" r="A10" t="s">
        <v>802</v>
      </c>
      <c s="6" r="B10" t="n">
        <v>167324000</v>
      </c>
    </row>
    <row r="11" spans="1:3">
      <c s="4" r="A11" t="s">
        <v>803</v>
      </c>
      <c s="6" r="B11" t="n">
        <v>258968000</v>
      </c>
      <c s="7" r="C11" t="n">
        <v>186327000</v>
      </c>
    </row>
    <row r="12" spans="1:3">
      <c s="4" r="A12" t="s">
        <v>804</v>
      </c>
      <c s="7" r="B12" t="n">
        <v>20555000</v>
      </c>
    </row>
    <row r="13" spans="1:3">
      <c s="4" r="A13" t="s">
        <v>805</v>
      </c>
      <c s="4" r="B13" t="s">
        <v>806</v>
      </c>
    </row>
    <row r="14" spans="1:3">
      <c s="4" r="A14" t="s">
        <v>807</v>
      </c>
      <c s="4" r="B14" t="s">
        <v>808</v>
      </c>
    </row>
    <row r="15" spans="1:3">
      <c s="4" r="A15" t="s">
        <v>809</v>
      </c>
      <c s="4" r="B15" t="s">
        <v>810</v>
      </c>
    </row>
    <row r="16" spans="1:3">
      <c s="4" r="A16" t="s">
        <v>811</v>
      </c>
      <c s="4" r="B16" t="s">
        <v>8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s="1" r="A1" t="s">
        <v>813</v>
      </c>
      <c s="2" r="B1" t="s">
        <v>2</v>
      </c>
      <c s="2" r="C1" t="s">
        <v>30</v>
      </c>
      <c s="2" r="D1" t="s">
        <v>76</v>
      </c>
      <c s="2" r="E1" t="s">
        <v>582</v>
      </c>
    </row>
    <row r="2" spans="1:5">
      <c s="3" r="A2" t="s">
        <v>814</v>
      </c>
    </row>
    <row r="3" spans="1:5">
      <c s="4" r="A3" t="s">
        <v>815</v>
      </c>
      <c s="6" r="B3" t="n">
        <v>50000000</v>
      </c>
      <c s="6" r="C3" t="n">
        <v>50000000</v>
      </c>
    </row>
    <row r="4" spans="1:5">
      <c s="4" r="A4" t="s">
        <v>816</v>
      </c>
      <c s="6" r="B4" t="n">
        <v>25875000</v>
      </c>
      <c s="6" r="C4" t="n">
        <v>25875000</v>
      </c>
    </row>
    <row r="5" spans="1:5">
      <c s="4" r="A5" t="s">
        <v>817</v>
      </c>
      <c s="6" r="B5" t="n">
        <v>25875000</v>
      </c>
      <c s="6" r="C5" t="n">
        <v>25875000</v>
      </c>
      <c s="6" r="D5" t="n">
        <v>26108236</v>
      </c>
      <c s="6" r="E5" t="n">
        <v>26224854</v>
      </c>
    </row>
    <row r="6" spans="1:5">
      <c s="3" r="A6" t="s">
        <v>818</v>
      </c>
    </row>
    <row r="7" spans="1:5">
      <c s="4" r="A7" t="s">
        <v>815</v>
      </c>
      <c s="6" r="B7" t="n">
        <v>700000000</v>
      </c>
      <c s="6" r="C7" t="n">
        <v>700000000</v>
      </c>
    </row>
    <row r="8" spans="1:5">
      <c s="4" r="A8" t="s">
        <v>816</v>
      </c>
      <c s="6" r="B8" t="n">
        <v>355594373</v>
      </c>
      <c s="6" r="C8" t="n">
        <v>329487615</v>
      </c>
    </row>
    <row r="9" spans="1:5">
      <c s="4" r="A9" t="s">
        <v>817</v>
      </c>
      <c s="6" r="B9" t="n">
        <v>354777670</v>
      </c>
      <c s="6" r="C9" t="n">
        <v>3287900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20"/>
    <col customWidth="1" max="3" min="3" width="20"/>
    <col customWidth="1" max="4" min="4" width="20"/>
    <col customWidth="1" max="5" min="5" width="20"/>
  </cols>
  <sheetData>
    <row r="1" spans="1:5">
      <c s="1" r="A1" t="s">
        <v>819</v>
      </c>
      <c s="2" r="B1" t="s">
        <v>1</v>
      </c>
    </row>
    <row r="2" spans="1:5">
      <c s="2" r="B2" t="s">
        <v>820</v>
      </c>
      <c s="2" r="C2" t="s">
        <v>821</v>
      </c>
      <c s="2" r="D2" t="s">
        <v>822</v>
      </c>
      <c s="2" r="E2" t="s">
        <v>823</v>
      </c>
    </row>
    <row r="3" spans="1:5">
      <c s="3" r="A3" t="s">
        <v>824</v>
      </c>
    </row>
    <row r="4" spans="1:5">
      <c s="4" r="A4" t="s">
        <v>825</v>
      </c>
      <c s="6" r="B4" t="n">
        <v>25875000</v>
      </c>
      <c s="6" r="C4" t="n">
        <v>25875000</v>
      </c>
      <c s="6" r="D4" t="n">
        <v>26108236</v>
      </c>
      <c s="6" r="E4" t="n">
        <v>26224854</v>
      </c>
    </row>
    <row r="5" spans="1:5">
      <c s="4" r="A5" t="s">
        <v>826</v>
      </c>
      <c s="6" r="B5" t="n">
        <v>0</v>
      </c>
      <c s="6" r="C5" t="n">
        <v>-233236</v>
      </c>
      <c s="6" r="D5" t="n">
        <v>-116618</v>
      </c>
    </row>
    <row r="6" spans="1:5">
      <c s="4" r="A6" t="s">
        <v>827</v>
      </c>
      <c s="16" r="B6" t="n">
        <v>0.065</v>
      </c>
      <c s="16" r="C6" t="n">
        <v>0.065</v>
      </c>
      <c s="15" r="D6" t="n">
        <v>0.06496</v>
      </c>
      <c s="15" r="E6" t="n">
        <v>0.06493</v>
      </c>
    </row>
    <row r="7" spans="1:5">
      <c s="4" r="A7" t="s">
        <v>828</v>
      </c>
      <c s="6" r="B7" t="n">
        <v>0</v>
      </c>
      <c s="10" r="C7" t="n">
        <v>0.06</v>
      </c>
      <c s="10" r="D7" t="n">
        <v>0.0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29</v>
      </c>
      <c s="2" r="B1" t="s">
        <v>1</v>
      </c>
    </row>
    <row r="2" spans="1:4">
      <c s="2" r="B2" t="s">
        <v>2</v>
      </c>
      <c s="2" r="C2" t="s">
        <v>30</v>
      </c>
      <c s="2" r="D2" t="s">
        <v>76</v>
      </c>
    </row>
    <row r="3" spans="1:4">
      <c s="3" r="A3" t="s">
        <v>385</v>
      </c>
    </row>
    <row r="4" spans="1:4">
      <c s="4" r="A4" t="s">
        <v>830</v>
      </c>
      <c s="6" r="B4" t="n">
        <v>4024169</v>
      </c>
      <c s="6" r="C4" t="n">
        <v>4122941</v>
      </c>
      <c s="6" r="D4" t="n">
        <v>3429928</v>
      </c>
    </row>
    <row r="5" spans="1:4">
      <c s="4" r="A5" t="s">
        <v>831</v>
      </c>
      <c s="8" r="B5" t="n">
        <v>67.72</v>
      </c>
      <c s="8" r="C5" t="n">
        <v>62.35</v>
      </c>
      <c s="8" r="D5" t="n">
        <v>62.78</v>
      </c>
    </row>
    <row r="6" spans="1:4">
      <c s="4" r="A6" t="s">
        <v>832</v>
      </c>
      <c s="7" r="B6" t="n">
        <v>272531</v>
      </c>
      <c s="7" r="C6" t="n">
        <v>257055</v>
      </c>
      <c s="7" r="D6" t="n">
        <v>215346</v>
      </c>
    </row>
    <row r="7" spans="1:4">
      <c s="4" r="A7" t="s">
        <v>833</v>
      </c>
      <c s="7" r="B7" t="n">
        <v>272531</v>
      </c>
      <c s="7" r="C7" t="n">
        <v>257055</v>
      </c>
      <c s="7" r="D7" t="n">
        <v>215346</v>
      </c>
    </row>
    <row r="8" spans="1:4">
      <c s="4" r="A8" t="s">
        <v>834</v>
      </c>
      <c s="6" r="B8" t="n">
        <v>696070</v>
      </c>
    </row>
    <row r="9" spans="1:4">
      <c s="4" r="A9" t="s">
        <v>835</v>
      </c>
      <c s="8" r="B9" t="n">
        <v>69.23</v>
      </c>
    </row>
    <row r="10" spans="1:4">
      <c s="4" r="A10" t="s">
        <v>836</v>
      </c>
      <c s="7" r="B10" t="n">
        <v>48186</v>
      </c>
    </row>
    <row r="11" spans="1:4">
      <c s="4" r="A11" t="s">
        <v>837</v>
      </c>
      <c s="7" r="B11" t="n">
        <v>47463</v>
      </c>
    </row>
    <row r="12" spans="1:4">
      <c s="4" r="A12" t="s">
        <v>838</v>
      </c>
      <c s="6" r="B12" t="n">
        <v>249054</v>
      </c>
      <c s="6" r="C12" t="n">
        <v>498549</v>
      </c>
      <c s="6" r="D12" t="n">
        <v>213724</v>
      </c>
    </row>
    <row r="13" spans="1:4">
      <c s="4" r="A13" t="s">
        <v>839</v>
      </c>
      <c s="8" r="B13" t="n">
        <v>47.35</v>
      </c>
      <c s="8" r="C13" t="n">
        <v>45.79</v>
      </c>
      <c s="8" r="D13" t="n">
        <v>42.16</v>
      </c>
    </row>
    <row r="14" spans="1:4">
      <c s="4" r="A14" t="s">
        <v>840</v>
      </c>
      <c s="7" r="B14" t="n">
        <v>11793</v>
      </c>
      <c s="7" r="C14" t="n">
        <v>22831</v>
      </c>
      <c s="7" r="D14" t="n">
        <v>9010</v>
      </c>
    </row>
    <row r="15" spans="1:4">
      <c s="4" r="A15" t="s">
        <v>841</v>
      </c>
      <c s="7" r="B15" t="n">
        <v>11793</v>
      </c>
      <c s="7" r="C15" t="n">
        <v>22831</v>
      </c>
      <c s="7" r="D15" t="n">
        <v>9010</v>
      </c>
    </row>
    <row r="16" spans="1:4">
      <c s="4" r="A16" t="s">
        <v>842</v>
      </c>
      <c s="6" r="B16" t="n">
        <v>1330474</v>
      </c>
      <c s="6" r="C16" t="n">
        <v>258542</v>
      </c>
      <c s="6" r="D16" t="n">
        <v>988007</v>
      </c>
    </row>
    <row r="17" spans="1:4">
      <c s="4" r="A17" t="s">
        <v>843</v>
      </c>
      <c s="6" r="D17" t="n">
        <v>1108917</v>
      </c>
    </row>
    <row r="18" spans="1:4">
      <c s="4" r="A18" t="s">
        <v>844</v>
      </c>
      <c s="6" r="C18" t="n">
        <v>233236</v>
      </c>
      <c s="6" r="D18" t="n">
        <v>116618</v>
      </c>
    </row>
    <row r="19" spans="1:4">
      <c s="4" r="A19" t="s">
        <v>845</v>
      </c>
      <c s="6" r="B19" t="n">
        <v>25987604</v>
      </c>
      <c s="6" r="C19" t="n">
        <v>39226415</v>
      </c>
      <c s="6" r="D19" t="n">
        <v>28857194</v>
      </c>
    </row>
    <row r="20" spans="1:4">
      <c s="4" r="A20" t="s">
        <v>846</v>
      </c>
      <c s="7" r="B20" t="n">
        <v>1808535</v>
      </c>
      <c s="7" r="C20" t="n">
        <v>2420065</v>
      </c>
      <c s="7" r="D20" t="n">
        <v>1914856</v>
      </c>
    </row>
    <row r="21" spans="1:4">
      <c s="4" r="A21" t="s">
        <v>195</v>
      </c>
      <c s="7" r="B21" t="n">
        <v>1755722</v>
      </c>
      <c s="7" r="C21" t="n">
        <v>2343868</v>
      </c>
      <c s="7" r="D21" t="n">
        <v>1854637</v>
      </c>
    </row>
    <row r="22" spans="1:4">
      <c s="4" r="A22" t="s">
        <v>847</v>
      </c>
      <c s="6" r="B22" t="n">
        <v>137837</v>
      </c>
      <c s="6" r="C22" t="n">
        <v>188147</v>
      </c>
    </row>
    <row r="23" spans="1:4">
      <c s="4" r="A23" t="s">
        <v>848</v>
      </c>
    </row>
    <row r="24" spans="1:4">
      <c s="3" r="A24" t="s">
        <v>385</v>
      </c>
    </row>
    <row r="25" spans="1:4">
      <c s="4" r="A25" t="s">
        <v>849</v>
      </c>
      <c s="6" r="D25" t="n">
        <v>23000000</v>
      </c>
    </row>
    <row r="26" spans="1:4">
      <c s="4" r="A26" t="s">
        <v>850</v>
      </c>
      <c s="9" r="D26" t="n">
        <v>73.5</v>
      </c>
    </row>
    <row r="27" spans="1:4">
      <c s="4" r="A27" t="s">
        <v>851</v>
      </c>
      <c s="7" r="D27" t="n">
        <v>1690500</v>
      </c>
    </row>
    <row r="28" spans="1:4">
      <c s="4" r="A28" t="s">
        <v>852</v>
      </c>
      <c s="7" r="D28" t="n">
        <v>1630281</v>
      </c>
    </row>
    <row r="29" spans="1:4">
      <c s="4" r="A29" t="s">
        <v>853</v>
      </c>
    </row>
    <row r="30" spans="1:4">
      <c s="3" r="A30" t="s">
        <v>385</v>
      </c>
    </row>
    <row r="31" spans="1:4">
      <c s="4" r="A31" t="s">
        <v>849</v>
      </c>
      <c s="6" r="C31" t="n">
        <v>16100000</v>
      </c>
    </row>
    <row r="32" spans="1:4">
      <c s="4" r="A32" t="s">
        <v>850</v>
      </c>
      <c s="8" r="C32" t="n">
        <v>62.35</v>
      </c>
    </row>
    <row r="33" spans="1:4">
      <c s="4" r="A33" t="s">
        <v>851</v>
      </c>
      <c s="7" r="C33" t="n">
        <v>1003835</v>
      </c>
    </row>
    <row r="34" spans="1:4">
      <c s="4" r="A34" t="s">
        <v>852</v>
      </c>
      <c s="7" r="C34" t="n">
        <v>968517</v>
      </c>
    </row>
    <row r="35" spans="1:4">
      <c s="4" r="A35" t="s">
        <v>854</v>
      </c>
    </row>
    <row r="36" spans="1:4">
      <c s="3" r="A36" t="s">
        <v>385</v>
      </c>
    </row>
    <row r="37" spans="1:4">
      <c s="4" r="A37" t="s">
        <v>849</v>
      </c>
      <c s="6" r="C37" t="n">
        <v>17825000</v>
      </c>
    </row>
    <row r="38" spans="1:4">
      <c s="4" r="A38" t="s">
        <v>850</v>
      </c>
      <c s="8" r="C38" t="n">
        <v>63.75</v>
      </c>
    </row>
    <row r="39" spans="1:4">
      <c s="4" r="A39" t="s">
        <v>851</v>
      </c>
      <c s="7" r="C39" t="n">
        <v>1136344</v>
      </c>
    </row>
    <row r="40" spans="1:4">
      <c s="4" r="A40" t="s">
        <v>852</v>
      </c>
      <c s="7" r="C40" t="n">
        <v>1095465</v>
      </c>
    </row>
    <row r="41" spans="1:4">
      <c s="4" r="A41" t="s">
        <v>855</v>
      </c>
    </row>
    <row r="42" spans="1:4">
      <c s="3" r="A42" t="s">
        <v>385</v>
      </c>
    </row>
    <row r="43" spans="1:4">
      <c s="4" r="A43" t="s">
        <v>849</v>
      </c>
      <c s="6" r="B43" t="n">
        <v>19550000</v>
      </c>
    </row>
    <row r="44" spans="1:4">
      <c s="4" r="A44" t="s">
        <v>850</v>
      </c>
      <c s="9" r="B44" t="n">
        <v>75.5</v>
      </c>
    </row>
    <row r="45" spans="1:4">
      <c s="4" r="A45" t="s">
        <v>851</v>
      </c>
      <c s="7" r="B45" t="n">
        <v>1476025</v>
      </c>
    </row>
    <row r="46" spans="1:4">
      <c s="4" r="A46" t="s">
        <v>852</v>
      </c>
      <c s="7" r="B46" t="n">
        <v>1423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56</v>
      </c>
      <c s="2" r="B1" t="s">
        <v>1</v>
      </c>
    </row>
    <row r="2" spans="1:4">
      <c s="2" r="B2" t="s">
        <v>2</v>
      </c>
      <c s="2" r="C2" t="s">
        <v>30</v>
      </c>
      <c s="2" r="D2" t="s">
        <v>76</v>
      </c>
    </row>
    <row r="3" spans="1:4">
      <c s="3" r="A3" t="s">
        <v>387</v>
      </c>
    </row>
    <row r="4" spans="1:4">
      <c s="4" r="A4" t="s">
        <v>857</v>
      </c>
      <c s="9" r="B4" t="n">
        <v>3.3</v>
      </c>
      <c s="8" r="C4" t="n">
        <v>3.18</v>
      </c>
      <c s="8" r="D4" t="n">
        <v>3.06</v>
      </c>
    </row>
    <row r="5" spans="1:4">
      <c s="4" r="A5" t="s">
        <v>152</v>
      </c>
      <c s="7" r="B5" t="n">
        <v>1144727</v>
      </c>
      <c s="7" r="C5" t="n">
        <v>969661</v>
      </c>
      <c s="7" r="D5" t="n">
        <v>839939</v>
      </c>
    </row>
    <row r="6" spans="1:4">
      <c s="4" r="A6" t="s">
        <v>858</v>
      </c>
      <c s="7" r="B6" t="n">
        <v>1210133</v>
      </c>
      <c s="7" r="C6" t="n">
        <v>1035069</v>
      </c>
      <c s="7" r="D6" t="n">
        <v>906275</v>
      </c>
    </row>
    <row r="7" spans="1:4">
      <c s="4" r="A7" t="s">
        <v>859</v>
      </c>
    </row>
    <row r="8" spans="1:4">
      <c s="3" r="A8" t="s">
        <v>387</v>
      </c>
    </row>
    <row r="9" spans="1:4">
      <c s="4" r="A9" t="s">
        <v>860</v>
      </c>
      <c s="7" r="B9" t="n">
        <v>0</v>
      </c>
      <c s="17" r="C9" t="n">
        <v>0.007939999999999999</v>
      </c>
      <c s="18" r="D9" t="n">
        <v>2.8584</v>
      </c>
    </row>
    <row r="10" spans="1:4">
      <c s="4" r="A10" t="s">
        <v>153</v>
      </c>
      <c s="7" r="B10" t="n">
        <v>0</v>
      </c>
      <c s="7" r="C10" t="n">
        <v>1</v>
      </c>
      <c s="7" r="D10" t="n">
        <v>930</v>
      </c>
    </row>
    <row r="11" spans="1:4">
      <c s="4" r="A11" t="s">
        <v>861</v>
      </c>
    </row>
    <row r="12" spans="1:4">
      <c s="3" r="A12" t="s">
        <v>387</v>
      </c>
    </row>
    <row r="13" spans="1:4">
      <c s="4" r="A13" t="s">
        <v>860</v>
      </c>
      <c s="8" r="B13" t="n">
        <v>3.25</v>
      </c>
      <c s="8" r="C13" t="n">
        <v>3.25</v>
      </c>
      <c s="8" r="D13" t="n">
        <v>3.25</v>
      </c>
    </row>
    <row r="14" spans="1:4">
      <c s="4" r="A14" t="s">
        <v>153</v>
      </c>
      <c s="7" r="B14" t="n">
        <v>46719</v>
      </c>
      <c s="7" r="C14" t="n">
        <v>46719</v>
      </c>
      <c s="7" r="D14" t="n">
        <v>46719</v>
      </c>
    </row>
    <row r="15" spans="1:4">
      <c s="4" r="A15" t="s">
        <v>862</v>
      </c>
    </row>
    <row r="16" spans="1:4">
      <c s="3" r="A16" t="s">
        <v>387</v>
      </c>
    </row>
    <row r="17" spans="1:4">
      <c s="4" r="A17" t="s">
        <v>860</v>
      </c>
      <c s="18" r="B17" t="n">
        <v>1.6251</v>
      </c>
      <c s="18" r="C17" t="n">
        <v>1.6251</v>
      </c>
      <c s="18" r="D17" t="n">
        <v>1.6251</v>
      </c>
    </row>
    <row r="18" spans="1:4">
      <c s="4" r="A18" t="s">
        <v>153</v>
      </c>
      <c s="7" r="B18" t="n">
        <v>18687</v>
      </c>
      <c s="7" r="C18" t="n">
        <v>18688</v>
      </c>
      <c s="7" r="D18" t="n">
        <v>186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48"/>
    <col customWidth="1" max="3" min="3" width="14"/>
    <col customWidth="1" max="4" min="4" width="14"/>
    <col customWidth="1" max="5" min="5" width="14"/>
  </cols>
  <sheetData>
    <row r="1" spans="1:5">
      <c s="1" r="A1" t="s">
        <v>863</v>
      </c>
      <c s="2" r="C1" t="s">
        <v>2</v>
      </c>
      <c s="2" r="D1" t="s">
        <v>30</v>
      </c>
      <c s="2" r="E1" t="s">
        <v>76</v>
      </c>
    </row>
    <row r="2" spans="1:5">
      <c s="3" r="A2" t="s">
        <v>864</v>
      </c>
    </row>
    <row r="3" spans="1:5">
      <c s="4" r="A3" t="s">
        <v>120</v>
      </c>
      <c s="7" r="C3" t="n">
        <v>-1416</v>
      </c>
      <c s="7" r="D3" t="n">
        <v>-650</v>
      </c>
      <c s="7" r="E3" t="n">
        <v>-5059</v>
      </c>
    </row>
    <row r="4" spans="1:5">
      <c s="4" r="A4" t="s">
        <v>119</v>
      </c>
      <c s="6" r="C4" t="n">
        <v>0</v>
      </c>
      <c s="6" r="D4" t="n">
        <v>0</v>
      </c>
      <c s="6" r="E4" t="n">
        <v>-389</v>
      </c>
    </row>
    <row r="5" spans="1:5">
      <c s="4" r="A5" t="s">
        <v>122</v>
      </c>
      <c s="6" r="C5" t="n">
        <v>-85484</v>
      </c>
      <c s="6" r="D5" t="n">
        <v>-74770</v>
      </c>
      <c s="6" r="E5" t="n">
        <v>-17631</v>
      </c>
    </row>
    <row r="6" spans="1:5">
      <c s="4" r="A6" t="s">
        <v>865</v>
      </c>
      <c s="6" r="C6" t="n">
        <v>-1343</v>
      </c>
      <c s="6" r="D6" t="n">
        <v>-1589</v>
      </c>
      <c s="6" r="E6" t="n">
        <v>-1452</v>
      </c>
    </row>
    <row r="7" spans="1:5">
      <c s="4" r="A7" t="s">
        <v>485</v>
      </c>
      <c s="6" r="C7" t="n">
        <v>-88243</v>
      </c>
      <c s="6" r="D7" t="n">
        <v>-77009</v>
      </c>
      <c s="7" r="E7" t="n">
        <v>-24531</v>
      </c>
    </row>
    <row r="8" spans="1:5">
      <c s="4" r="A8" t="s">
        <v>866</v>
      </c>
    </row>
    <row r="9" spans="1:5">
      <c s="3" r="A9" t="s">
        <v>864</v>
      </c>
    </row>
    <row r="10" spans="1:5">
      <c s="4" r="A10" t="s">
        <v>120</v>
      </c>
      <c s="6" r="C10" t="n">
        <v>-2626</v>
      </c>
      <c s="6" r="D10" t="n">
        <v>2610</v>
      </c>
    </row>
    <row r="11" spans="1:5">
      <c s="4" r="A11" t="s">
        <v>119</v>
      </c>
      <c s="6" r="C11" t="n">
        <v>0</v>
      </c>
      <c s="6" r="D11" t="n">
        <v>389</v>
      </c>
    </row>
    <row r="12" spans="1:5">
      <c s="4" r="A12" t="s">
        <v>122</v>
      </c>
      <c s="6" r="C12" t="n">
        <v>-10714</v>
      </c>
      <c s="6" r="D12" t="n">
        <v>-56611</v>
      </c>
    </row>
    <row r="13" spans="1:5">
      <c s="4" r="A13" t="s">
        <v>865</v>
      </c>
      <c s="6" r="C13" t="n">
        <v>246</v>
      </c>
      <c s="6" r="D13" t="n">
        <v>-137</v>
      </c>
    </row>
    <row r="14" spans="1:5">
      <c s="4" r="A14" t="s">
        <v>485</v>
      </c>
      <c s="6" r="C14" t="n">
        <v>-13094</v>
      </c>
      <c s="6" r="D14" t="n">
        <v>-53749</v>
      </c>
    </row>
    <row r="15" spans="1:5">
      <c s="4" r="A15" t="s">
        <v>867</v>
      </c>
    </row>
    <row r="16" spans="1:5">
      <c s="3" r="A16" t="s">
        <v>864</v>
      </c>
    </row>
    <row r="17" spans="1:5">
      <c s="4" r="A17" t="s">
        <v>120</v>
      </c>
      <c s="4" r="B17" t="s">
        <v>54</v>
      </c>
      <c s="6" r="C17" t="n">
        <v>1860</v>
      </c>
      <c s="6" r="D17" t="n">
        <v>1799</v>
      </c>
    </row>
    <row r="18" spans="1:5">
      <c s="4" r="A18" t="s">
        <v>119</v>
      </c>
      <c s="6" r="C18" t="n">
        <v>0</v>
      </c>
      <c s="6" r="D18" t="n">
        <v>0</v>
      </c>
    </row>
    <row r="19" spans="1:5">
      <c s="4" r="A19" t="s">
        <v>122</v>
      </c>
      <c s="6" r="C19" t="n">
        <v>0</v>
      </c>
      <c s="6" r="D19" t="n">
        <v>-528</v>
      </c>
    </row>
    <row r="20" spans="1:5">
      <c s="4" r="A20" t="s">
        <v>865</v>
      </c>
      <c s="6" r="C20" t="n">
        <v>0</v>
      </c>
      <c s="6" r="D20" t="n">
        <v>0</v>
      </c>
    </row>
    <row r="21" spans="1:5">
      <c s="4" r="A21" t="s">
        <v>485</v>
      </c>
      <c s="6" r="C21" t="n">
        <v>1860</v>
      </c>
      <c s="6" r="D21" t="n">
        <v>1271</v>
      </c>
    </row>
    <row r="22" spans="1:5">
      <c s="4" r="A22" t="s">
        <v>868</v>
      </c>
    </row>
    <row r="23" spans="1:5">
      <c s="3" r="A23" t="s">
        <v>864</v>
      </c>
    </row>
    <row r="24" spans="1:5">
      <c s="4" r="A24" t="s">
        <v>120</v>
      </c>
      <c s="6" r="C24" t="n">
        <v>-766</v>
      </c>
      <c s="6" r="D24" t="n">
        <v>4409</v>
      </c>
    </row>
    <row r="25" spans="1:5">
      <c s="4" r="A25" t="s">
        <v>119</v>
      </c>
      <c s="6" r="C25" t="n">
        <v>0</v>
      </c>
      <c s="6" r="D25" t="n">
        <v>389</v>
      </c>
    </row>
    <row r="26" spans="1:5">
      <c s="4" r="A26" t="s">
        <v>122</v>
      </c>
      <c s="6" r="C26" t="n">
        <v>-10714</v>
      </c>
      <c s="6" r="D26" t="n">
        <v>-57139</v>
      </c>
    </row>
    <row r="27" spans="1:5">
      <c s="4" r="A27" t="s">
        <v>865</v>
      </c>
      <c s="6" r="C27" t="n">
        <v>246</v>
      </c>
      <c s="6" r="D27" t="n">
        <v>-137</v>
      </c>
    </row>
    <row r="28" spans="1:5">
      <c s="4" r="A28" t="s">
        <v>485</v>
      </c>
      <c s="7" r="C28" t="n">
        <v>-11234</v>
      </c>
      <c s="7" r="D28" t="n">
        <v>-52478</v>
      </c>
    </row>
    <row r="29" spans="1:5">
      <c r="A29" t="n"/>
    </row>
    <row r="30" spans="1:5">
      <c s="4" r="A30" t="s">
        <v>54</v>
      </c>
      <c s="4" r="B30" t="s">
        <v>869</v>
      </c>
    </row>
  </sheetData>
  <mergeCells count="3">
    <mergeCell ref="A1:B1"/>
    <mergeCell ref="A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20"/>
    <col customWidth="1" max="5" min="5" width="21"/>
    <col customWidth="1" max="6" min="6" width="21"/>
    <col customWidth="1" max="7" min="7" width="27"/>
  </cols>
  <sheetData>
    <row r="1" spans="1:7">
      <c s="1" r="A1" t="s">
        <v>870</v>
      </c>
      <c s="2" r="B1" t="s">
        <v>871</v>
      </c>
      <c s="2" r="E1" t="s">
        <v>1</v>
      </c>
    </row>
    <row r="2" spans="1:7">
      <c s="2" r="B2" t="s">
        <v>872</v>
      </c>
      <c s="2" r="C2" t="s">
        <v>873</v>
      </c>
      <c s="2" r="D2" t="s">
        <v>874</v>
      </c>
      <c s="2" r="E2" t="s">
        <v>483</v>
      </c>
      <c s="2" r="F2" t="s">
        <v>590</v>
      </c>
      <c s="2" r="G2" t="s">
        <v>875</v>
      </c>
    </row>
    <row r="3" spans="1:7">
      <c s="3" r="A3" t="s">
        <v>824</v>
      </c>
    </row>
    <row r="4" spans="1:7">
      <c s="4" r="A4" t="s">
        <v>876</v>
      </c>
      <c s="7" r="E4" t="n">
        <v>5663</v>
      </c>
      <c s="7" r="F4" t="n">
        <v>1175</v>
      </c>
      <c s="7" r="G4" t="n">
        <v>23247</v>
      </c>
    </row>
    <row r="5" spans="1:7">
      <c s="4" r="A5" t="s">
        <v>843</v>
      </c>
      <c s="6" r="G5" t="n">
        <v>1108917</v>
      </c>
    </row>
    <row r="6" spans="1:7">
      <c s="4" r="A6" t="s">
        <v>877</v>
      </c>
      <c s="7" r="G6" t="n">
        <v>91000</v>
      </c>
    </row>
    <row r="7" spans="1:7">
      <c s="4" r="A7" t="s">
        <v>878</v>
      </c>
      <c s="4" r="G7" t="s">
        <v>879</v>
      </c>
    </row>
    <row r="8" spans="1:7">
      <c s="4" r="A8" t="s">
        <v>880</v>
      </c>
      <c s="7" r="G8" t="n">
        <v>2732</v>
      </c>
    </row>
    <row r="9" spans="1:7">
      <c s="4" r="A9" t="s">
        <v>859</v>
      </c>
    </row>
    <row r="10" spans="1:7">
      <c s="3" r="A10" t="s">
        <v>881</v>
      </c>
    </row>
    <row r="11" spans="1:7">
      <c s="4" r="A11" t="s">
        <v>882</v>
      </c>
      <c s="6" r="D11" t="n">
        <v>349854</v>
      </c>
    </row>
    <row r="12" spans="1:7">
      <c s="4" r="A12" t="s">
        <v>883</v>
      </c>
      <c s="10" r="D12" t="n">
        <v>0.06</v>
      </c>
    </row>
    <row r="13" spans="1:7">
      <c s="4" r="A13" t="s">
        <v>861</v>
      </c>
    </row>
    <row r="14" spans="1:7">
      <c s="3" r="A14" t="s">
        <v>881</v>
      </c>
    </row>
    <row r="15" spans="1:7">
      <c s="4" r="A15" t="s">
        <v>882</v>
      </c>
      <c s="6" r="C15" t="n">
        <v>14375000</v>
      </c>
    </row>
    <row r="16" spans="1:7">
      <c s="4" r="A16" t="s">
        <v>883</v>
      </c>
      <c s="16" r="C16" t="n">
        <v>0.065</v>
      </c>
    </row>
    <row r="17" spans="1:7">
      <c s="4" r="A17" t="s">
        <v>884</v>
      </c>
      <c s="16" r="C17" t="n">
        <v>0.846</v>
      </c>
    </row>
    <row r="18" spans="1:7">
      <c s="4" r="A18" t="s">
        <v>885</v>
      </c>
      <c s="9" r="C18" t="n">
        <v>59.1</v>
      </c>
    </row>
    <row r="19" spans="1:7">
      <c s="4" r="A19" t="s">
        <v>886</v>
      </c>
      <c s="7" r="C19" t="n">
        <v>50</v>
      </c>
    </row>
    <row r="20" spans="1:7">
      <c s="4" r="A20" t="s">
        <v>862</v>
      </c>
    </row>
    <row r="21" spans="1:7">
      <c s="3" r="A21" t="s">
        <v>881</v>
      </c>
    </row>
    <row r="22" spans="1:7">
      <c s="4" r="A22" t="s">
        <v>882</v>
      </c>
      <c s="6" r="B22" t="n">
        <v>11500000</v>
      </c>
    </row>
    <row r="23" spans="1:7">
      <c s="4" r="A23" t="s">
        <v>883</v>
      </c>
      <c s="16" r="B23" t="n">
        <v>0.065</v>
      </c>
    </row>
    <row r="24" spans="1:7">
      <c s="4" r="A24" t="s">
        <v>887</v>
      </c>
      <c s="4" r="B24" t="s">
        <v>888</v>
      </c>
    </row>
    <row r="25" spans="1:7">
      <c s="4" r="A25" t="s">
        <v>885</v>
      </c>
      <c s="7" r="B25" t="n">
        <v>25</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0</v>
      </c>
      <c s="2" r="D2" t="s">
        <v>76</v>
      </c>
    </row>
    <row r="3" spans="1:4">
      <c s="3" r="A3" t="s">
        <v>890</v>
      </c>
    </row>
    <row r="4" spans="1:4">
      <c s="4" r="A4" t="s">
        <v>891</v>
      </c>
      <c s="7" r="B4" t="n">
        <v>30844</v>
      </c>
      <c s="7" r="C4" t="n">
        <v>32075</v>
      </c>
      <c s="7" r="D4" t="n">
        <v>20177</v>
      </c>
    </row>
    <row r="5" spans="1:4">
      <c s="4" r="A5" t="s">
        <v>892</v>
      </c>
    </row>
    <row r="6" spans="1:4">
      <c s="3" r="A6" t="s">
        <v>890</v>
      </c>
    </row>
    <row r="7" spans="1:4">
      <c s="4" r="A7" t="s">
        <v>891</v>
      </c>
      <c s="6" r="B7" t="n">
        <v>698</v>
      </c>
      <c s="6" r="C7" t="n">
        <v>912</v>
      </c>
      <c s="6" r="D7" t="n">
        <v>1113</v>
      </c>
    </row>
    <row r="8" spans="1:4">
      <c s="4" r="A8" t="s">
        <v>893</v>
      </c>
    </row>
    <row r="9" spans="1:4">
      <c s="3" r="A9" t="s">
        <v>890</v>
      </c>
    </row>
    <row r="10" spans="1:4">
      <c s="4" r="A10" t="s">
        <v>891</v>
      </c>
      <c s="7" r="B10" t="n">
        <v>30146</v>
      </c>
      <c s="7" r="C10" t="n">
        <v>31163</v>
      </c>
      <c s="7" r="D10" t="n">
        <v>190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94</v>
      </c>
      <c s="2" r="B1" t="s">
        <v>1</v>
      </c>
    </row>
    <row r="2" spans="1:2">
      <c s="2" r="B2" t="s">
        <v>895</v>
      </c>
    </row>
    <row r="3" spans="1:2">
      <c s="3" r="A3" t="s">
        <v>395</v>
      </c>
    </row>
    <row r="4" spans="1:2">
      <c s="4" r="A4" t="s">
        <v>896</v>
      </c>
      <c s="6" r="B4" t="n">
        <v>554000</v>
      </c>
    </row>
    <row r="5" spans="1:2">
      <c s="4" r="A5" t="s">
        <v>897</v>
      </c>
      <c s="8" r="B5" t="n">
        <v>56.92</v>
      </c>
    </row>
    <row r="6" spans="1:2">
      <c s="4" r="A6" t="s">
        <v>898</v>
      </c>
      <c s="6" r="B6" t="n">
        <v>-306000</v>
      </c>
    </row>
    <row r="7" spans="1:2">
      <c s="4" r="A7" t="s">
        <v>899</v>
      </c>
      <c s="8" r="B7" t="n">
        <v>61.09</v>
      </c>
    </row>
    <row r="8" spans="1:2">
      <c s="4" r="A8" t="s">
        <v>900</v>
      </c>
      <c s="6" r="B8" t="n">
        <v>449000</v>
      </c>
    </row>
    <row r="9" spans="1:2">
      <c s="4" r="A9" t="s">
        <v>901</v>
      </c>
      <c s="8" r="B9" t="n">
        <v>66.93000000000001</v>
      </c>
    </row>
    <row r="10" spans="1:2">
      <c s="4" r="A10" t="s">
        <v>902</v>
      </c>
      <c s="6" r="B10" t="n">
        <v>-59000</v>
      </c>
    </row>
    <row r="11" spans="1:2">
      <c s="4" r="A11" t="s">
        <v>903</v>
      </c>
      <c s="8" r="B11" t="n">
        <v>66.09</v>
      </c>
    </row>
    <row r="12" spans="1:2">
      <c s="4" r="A12" t="s">
        <v>904</v>
      </c>
      <c s="6" r="B12" t="n">
        <v>638000</v>
      </c>
    </row>
    <row r="13" spans="1:2">
      <c s="4" r="A13" t="s">
        <v>905</v>
      </c>
      <c s="7" r="B13" t="n">
        <v>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906</v>
      </c>
      <c s="2" r="B1" t="s">
        <v>871</v>
      </c>
      <c s="2" r="C1" t="s">
        <v>1</v>
      </c>
    </row>
    <row r="2" spans="1:5">
      <c s="2" r="B2" t="s">
        <v>2</v>
      </c>
      <c s="2" r="C2" t="s">
        <v>2</v>
      </c>
      <c s="2" r="D2" t="s">
        <v>30</v>
      </c>
      <c s="2" r="E2" t="s">
        <v>76</v>
      </c>
    </row>
    <row r="3" spans="1:5">
      <c s="3" r="A3" t="s">
        <v>907</v>
      </c>
    </row>
    <row r="4" spans="1:5">
      <c s="4" r="A4" t="s">
        <v>164</v>
      </c>
      <c s="7" r="C4" t="n">
        <v>30844</v>
      </c>
      <c s="7" r="D4" t="n">
        <v>32075</v>
      </c>
      <c s="7" r="E4" t="n">
        <v>20177</v>
      </c>
    </row>
    <row r="5" spans="1:5">
      <c s="4" r="A5" t="s">
        <v>908</v>
      </c>
    </row>
    <row r="6" spans="1:5">
      <c s="3" r="A6" t="s">
        <v>907</v>
      </c>
    </row>
    <row r="7" spans="1:5">
      <c s="4" r="A7" t="s">
        <v>909</v>
      </c>
      <c s="4" r="C7" t="s">
        <v>910</v>
      </c>
    </row>
    <row r="8" spans="1:5">
      <c s="4" r="A8" t="s">
        <v>911</v>
      </c>
      <c s="4" r="C8" t="s">
        <v>912</v>
      </c>
    </row>
    <row r="9" spans="1:5">
      <c s="4" r="A9" t="s">
        <v>913</v>
      </c>
      <c s="4" r="C9" t="s">
        <v>914</v>
      </c>
    </row>
    <row r="10" spans="1:5">
      <c s="4" r="A10" t="s">
        <v>915</v>
      </c>
      <c s="4" r="C10" t="s">
        <v>916</v>
      </c>
    </row>
    <row r="11" spans="1:5">
      <c s="4" r="A11" t="s">
        <v>917</v>
      </c>
      <c s="4" r="C11" t="s">
        <v>918</v>
      </c>
    </row>
    <row r="12" spans="1:5">
      <c s="4" r="A12" t="s">
        <v>919</v>
      </c>
      <c s="4" r="C12" t="s">
        <v>920</v>
      </c>
    </row>
    <row r="13" spans="1:5">
      <c s="4" r="A13" t="s">
        <v>921</v>
      </c>
      <c s="4" r="C13" t="s">
        <v>576</v>
      </c>
    </row>
    <row r="14" spans="1:5">
      <c s="4" r="A14" t="s">
        <v>922</v>
      </c>
      <c s="4" r="C14" t="s">
        <v>576</v>
      </c>
    </row>
    <row r="15" spans="1:5">
      <c s="4" r="A15" t="s">
        <v>923</v>
      </c>
      <c s="4" r="C15" t="s">
        <v>924</v>
      </c>
    </row>
    <row r="16" spans="1:5">
      <c s="4" r="A16" t="s">
        <v>925</v>
      </c>
    </row>
    <row r="17" spans="1:5">
      <c s="3" r="A17" t="s">
        <v>907</v>
      </c>
    </row>
    <row r="18" spans="1:5">
      <c s="4" r="A18" t="s">
        <v>926</v>
      </c>
      <c s="6" r="B18" t="n">
        <v>6200000</v>
      </c>
      <c s="6" r="C18" t="n">
        <v>6200000</v>
      </c>
    </row>
    <row r="19" spans="1:5">
      <c s="4" r="A19" t="s">
        <v>927</v>
      </c>
    </row>
    <row r="20" spans="1:5">
      <c s="3" r="A20" t="s">
        <v>907</v>
      </c>
    </row>
    <row r="21" spans="1:5">
      <c s="4" r="A21" t="s">
        <v>928</v>
      </c>
      <c s="7" r="C21" t="n">
        <v>8476</v>
      </c>
    </row>
    <row r="22" spans="1:5">
      <c s="4" r="A22" t="s">
        <v>929</v>
      </c>
      <c s="7" r="B22" t="n">
        <v>300</v>
      </c>
      <c s="7" r="C22" t="n">
        <v>300</v>
      </c>
    </row>
    <row r="23" spans="1:5">
      <c s="4" r="A23" t="s">
        <v>930</v>
      </c>
      <c s="4" r="C23" t="s">
        <v>931</v>
      </c>
    </row>
    <row r="24" spans="1:5">
      <c s="4" r="A24" t="s">
        <v>932</v>
      </c>
    </row>
    <row r="25" spans="1:5">
      <c s="3" r="A25" t="s">
        <v>907</v>
      </c>
    </row>
    <row r="26" spans="1:5">
      <c s="4" r="A26" t="s">
        <v>929</v>
      </c>
      <c s="7" r="B26" t="n">
        <v>24894</v>
      </c>
      <c s="7" r="C26" t="n">
        <v>24894</v>
      </c>
    </row>
    <row r="27" spans="1:5">
      <c s="4" r="A27" t="s">
        <v>930</v>
      </c>
      <c s="4" r="B27" t="s">
        <v>93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934</v>
      </c>
      <c s="2" r="B1" t="s">
        <v>871</v>
      </c>
      <c s="2" r="L1" t="s">
        <v>1</v>
      </c>
    </row>
    <row r="2" spans="1:14">
      <c s="2" r="B2" t="s">
        <v>2</v>
      </c>
      <c s="2" r="C2" t="s">
        <v>54</v>
      </c>
      <c s="2" r="D2" t="s">
        <v>935</v>
      </c>
      <c s="2" r="E2" t="s">
        <v>442</v>
      </c>
      <c s="2" r="F2" t="s">
        <v>4</v>
      </c>
      <c s="2" r="G2" t="s">
        <v>936</v>
      </c>
      <c s="2" r="H2" t="s">
        <v>30</v>
      </c>
      <c s="2" r="I2" t="s">
        <v>937</v>
      </c>
      <c s="2" r="J2" t="s">
        <v>938</v>
      </c>
      <c s="2" r="K2" t="s">
        <v>939</v>
      </c>
      <c s="2" r="L2" t="s">
        <v>2</v>
      </c>
      <c s="2" r="M2" t="s">
        <v>30</v>
      </c>
      <c s="2" r="N2" t="s">
        <v>76</v>
      </c>
    </row>
    <row r="3" spans="1:14">
      <c s="3" r="A3" t="s">
        <v>399</v>
      </c>
      <c r="B3" t="n"/>
      <c r="D3" t="n"/>
    </row>
    <row r="4" spans="1:14">
      <c s="4" r="A4" t="s">
        <v>940</v>
      </c>
      <c s="7" r="B4" t="n">
        <v>132929</v>
      </c>
      <c s="7" r="D4" t="n">
        <v>182043</v>
      </c>
      <c s="7" r="F4" t="n">
        <v>312573</v>
      </c>
      <c s="7" r="G4" t="n">
        <v>190799</v>
      </c>
      <c s="7" r="H4" t="n">
        <v>188639</v>
      </c>
      <c s="7" r="I4" t="n">
        <v>136255</v>
      </c>
      <c s="7" r="J4" t="n">
        <v>71829</v>
      </c>
      <c s="7" r="K4" t="n">
        <v>50022</v>
      </c>
      <c s="7" r="L4" t="n">
        <v>818344</v>
      </c>
      <c s="7" r="M4" t="n">
        <v>446745</v>
      </c>
      <c s="7" r="N4" t="n">
        <v>78714</v>
      </c>
    </row>
    <row r="5" spans="1:14">
      <c s="4" r="A5" t="s">
        <v>109</v>
      </c>
      <c r="B5" t="n"/>
      <c r="D5" t="n"/>
      <c s="6" r="L5" t="n">
        <v>348240000</v>
      </c>
      <c s="6" r="M5" t="n">
        <v>306272000</v>
      </c>
      <c s="6" r="N5" t="n">
        <v>276929000</v>
      </c>
    </row>
    <row r="6" spans="1:14">
      <c s="3" r="A6" t="s">
        <v>941</v>
      </c>
      <c r="B6" t="n"/>
      <c r="D6" t="n"/>
    </row>
    <row r="7" spans="1:14">
      <c s="4" r="A7" t="s">
        <v>942</v>
      </c>
      <c r="B7" t="n"/>
      <c r="D7" t="n"/>
      <c s="6" r="L7" t="n">
        <v>143000</v>
      </c>
      <c s="6" r="M7" t="n">
        <v>188000</v>
      </c>
      <c s="6" r="N7" t="n">
        <v>226000</v>
      </c>
    </row>
    <row r="8" spans="1:14">
      <c s="4" r="A8" t="s">
        <v>943</v>
      </c>
      <c r="B8" t="n"/>
      <c r="D8" t="n"/>
      <c s="6" r="L8" t="n">
        <v>535000</v>
      </c>
      <c s="6" r="M8" t="n">
        <v>500000</v>
      </c>
      <c s="6" r="N8" t="n">
        <v>457000</v>
      </c>
    </row>
    <row r="9" spans="1:14">
      <c s="4" r="A9" t="s">
        <v>944</v>
      </c>
      <c r="B9" t="n"/>
      <c r="D9" t="n"/>
      <c s="6" r="L9" t="n">
        <v>310000</v>
      </c>
      <c s="6" r="M9" t="n">
        <v>0</v>
      </c>
      <c s="6" r="N9" t="n">
        <v>0</v>
      </c>
    </row>
    <row r="10" spans="1:14">
      <c s="4" r="A10" t="s">
        <v>945</v>
      </c>
      <c r="B10" t="n"/>
      <c r="D10" t="n"/>
      <c s="6" r="L10" t="n">
        <v>196000</v>
      </c>
      <c s="6" r="M10" t="n">
        <v>787000</v>
      </c>
      <c s="6" r="N10" t="n">
        <v>1149000</v>
      </c>
    </row>
    <row r="11" spans="1:14">
      <c s="4" r="A11" t="s">
        <v>946</v>
      </c>
      <c r="B11" t="n"/>
      <c r="D11" t="n"/>
      <c s="6" r="L11" t="n">
        <v>1184000</v>
      </c>
      <c s="6" r="M11" t="n">
        <v>1475000</v>
      </c>
      <c s="6" r="N11" t="n">
        <v>1832000</v>
      </c>
    </row>
    <row r="12" spans="1:14">
      <c s="4" r="A12" t="s">
        <v>110</v>
      </c>
      <c r="B12" t="n"/>
      <c r="D12" t="n"/>
      <c s="6" r="L12" t="n">
        <v>349424000</v>
      </c>
      <c s="6" r="M12" t="n">
        <v>307747000</v>
      </c>
      <c s="6" r="N12" t="n">
        <v>278761000</v>
      </c>
    </row>
    <row r="13" spans="1:14">
      <c s="4" r="A13" t="s">
        <v>113</v>
      </c>
      <c s="8" r="B13" t="n">
        <v>0.38</v>
      </c>
      <c s="8" r="D13" t="n">
        <v>0.52</v>
      </c>
      <c s="8" r="F13" t="n">
        <v>0.89</v>
      </c>
      <c s="8" r="G13" t="n">
        <v>0.57</v>
      </c>
      <c s="8" r="H13" t="n">
        <v>0.58</v>
      </c>
      <c s="8" r="I13" t="n">
        <v>0.44</v>
      </c>
      <c s="8" r="J13" t="n">
        <v>0.24</v>
      </c>
      <c s="8" r="K13" t="n">
        <v>0.17</v>
      </c>
      <c s="8" r="L13" t="n">
        <v>2.35</v>
      </c>
      <c s="8" r="M13" t="n">
        <v>1.46</v>
      </c>
      <c s="8" r="N13" t="n">
        <v>0.28</v>
      </c>
    </row>
    <row r="14" spans="1:14">
      <c s="4" r="A14" t="s">
        <v>115</v>
      </c>
      <c s="8" r="B14" t="n">
        <v>0.37</v>
      </c>
      <c s="8" r="D14" t="n">
        <v>0.52</v>
      </c>
      <c s="8" r="F14" t="n">
        <v>0.89</v>
      </c>
      <c s="8" r="G14" t="n">
        <v>0.5600000000000001</v>
      </c>
      <c s="8" r="H14" t="n">
        <v>0.57</v>
      </c>
      <c s="8" r="I14" t="n">
        <v>0.44</v>
      </c>
      <c s="8" r="J14" t="n">
        <v>0.24</v>
      </c>
      <c s="8" r="K14" t="n">
        <v>0.17</v>
      </c>
      <c s="8" r="L14" t="n">
        <v>2.34</v>
      </c>
      <c s="8" r="M14" t="n">
        <v>1.45</v>
      </c>
      <c s="8" r="N14" t="n">
        <v>0.28</v>
      </c>
    </row>
    <row r="15" spans="1:14">
      <c s="3" r="A15" t="s">
        <v>947</v>
      </c>
      <c r="B15" t="n"/>
      <c r="D15" t="n"/>
    </row>
    <row r="16" spans="1:14">
      <c s="4" r="A16" t="s">
        <v>948</v>
      </c>
      <c r="B16" t="n"/>
      <c r="D16" t="n"/>
      <c s="6" r="L16" t="n">
        <v>0</v>
      </c>
      <c s="6" r="M16" t="n">
        <v>0</v>
      </c>
      <c s="6" r="N16" t="n">
        <v>0</v>
      </c>
    </row>
    <row r="17" spans="1:14">
      <c r="A17" t="n"/>
    </row>
    <row r="18" spans="1:14">
      <c s="4" r="A18" t="s">
        <v>54</v>
      </c>
      <c s="4" r="B18" t="s">
        <v>949</v>
      </c>
    </row>
    <row r="19" spans="1:14">
      <c s="4" r="A19" t="s">
        <v>442</v>
      </c>
      <c s="4" r="B19" t="s">
        <v>950</v>
      </c>
    </row>
  </sheetData>
  <mergeCells count="34">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N17"/>
    <mergeCell ref="B18:N18"/>
    <mergeCell ref="B19:N1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951</v>
      </c>
      <c s="2" r="C1" t="s">
        <v>2</v>
      </c>
      <c s="2" r="D1" t="s">
        <v>30</v>
      </c>
      <c s="2" r="E1" t="s">
        <v>76</v>
      </c>
      <c s="2" r="F1" t="s">
        <v>582</v>
      </c>
    </row>
    <row r="2" spans="1:6">
      <c s="3" r="A2" t="s">
        <v>952</v>
      </c>
    </row>
    <row r="3" spans="1:6">
      <c s="4" r="A3" t="s">
        <v>953</v>
      </c>
      <c s="7" r="C3" t="n">
        <v>819492</v>
      </c>
      <c s="7" r="D3" t="n">
        <v>380169</v>
      </c>
    </row>
    <row r="4" spans="1:6">
      <c s="4" r="A4" t="s">
        <v>954</v>
      </c>
      <c s="6" r="C4" t="n">
        <v>22779</v>
      </c>
      <c s="6" r="D4" t="n">
        <v>0</v>
      </c>
    </row>
    <row r="5" spans="1:6">
      <c s="4" r="A5" t="s">
        <v>955</v>
      </c>
      <c s="6" r="C5" t="n">
        <v>22779</v>
      </c>
      <c s="6" r="D5" t="n">
        <v>0</v>
      </c>
    </row>
    <row r="6" spans="1:6">
      <c s="4" r="A6" t="s">
        <v>956</v>
      </c>
      <c s="6" r="C6" t="n">
        <v>360908</v>
      </c>
      <c s="6" r="D6" t="n">
        <v>473726</v>
      </c>
      <c s="7" r="E6" t="n">
        <v>158780</v>
      </c>
      <c s="7" r="F6" t="n">
        <v>1033764</v>
      </c>
    </row>
    <row r="7" spans="1:6">
      <c s="4" r="A7" t="s">
        <v>46</v>
      </c>
      <c s="6" r="C7" t="n">
        <v>360908</v>
      </c>
      <c s="6" r="D7" t="n">
        <v>473726</v>
      </c>
    </row>
    <row r="8" spans="1:6">
      <c s="4" r="A8" t="s">
        <v>957</v>
      </c>
      <c s="6" r="C8" t="n">
        <v>129520</v>
      </c>
      <c s="6" r="D8" t="n">
        <v>57087</v>
      </c>
    </row>
    <row r="9" spans="1:6">
      <c s="4" r="A9" t="s">
        <v>958</v>
      </c>
      <c s="6" r="C9" t="n">
        <v>129520</v>
      </c>
      <c s="6" r="D9" t="n">
        <v>57087</v>
      </c>
    </row>
    <row r="10" spans="1:6">
      <c s="3" r="A10" t="s">
        <v>959</v>
      </c>
    </row>
    <row r="11" spans="1:6">
      <c s="4" r="A11" t="s">
        <v>960</v>
      </c>
      <c s="4" r="B11" t="s">
        <v>54</v>
      </c>
      <c s="6" r="C11" t="n">
        <v>835000</v>
      </c>
      <c s="6" r="D11" t="n">
        <v>0</v>
      </c>
      <c s="7" r="E11" t="n">
        <v>130000</v>
      </c>
    </row>
    <row r="12" spans="1:6">
      <c s="4" r="A12" t="s">
        <v>961</v>
      </c>
      <c s="6" r="C12" t="n">
        <v>835000</v>
      </c>
      <c s="6" r="D12" t="n">
        <v>0</v>
      </c>
    </row>
    <row r="13" spans="1:6">
      <c s="4" r="A13" t="s">
        <v>962</v>
      </c>
      <c s="6" r="C13" t="n">
        <v>8548055</v>
      </c>
      <c s="6" r="D13" t="n">
        <v>7729405</v>
      </c>
    </row>
    <row r="14" spans="1:6">
      <c s="4" r="A14" t="s">
        <v>963</v>
      </c>
      <c s="6" r="C14" t="n">
        <v>9020529</v>
      </c>
      <c s="6" r="D14" t="n">
        <v>8613702</v>
      </c>
    </row>
    <row r="15" spans="1:6">
      <c s="4" r="A15" t="s">
        <v>964</v>
      </c>
      <c s="6" r="C15" t="n">
        <v>3509142</v>
      </c>
      <c s="6" r="D15" t="n">
        <v>2963186</v>
      </c>
    </row>
    <row r="16" spans="1:6">
      <c s="4" r="A16" t="s">
        <v>965</v>
      </c>
      <c s="6" r="C16" t="n">
        <v>3678564</v>
      </c>
      <c s="6" r="D16" t="n">
        <v>3053067</v>
      </c>
    </row>
    <row r="17" spans="1:6">
      <c s="4" r="A17" t="s">
        <v>957</v>
      </c>
      <c s="6" r="C17" t="n">
        <v>0</v>
      </c>
      <c s="6" r="D17" t="n">
        <v>1495</v>
      </c>
    </row>
    <row r="18" spans="1:6">
      <c s="4" r="A18" t="s">
        <v>966</v>
      </c>
      <c s="6" r="C18" t="n">
        <v>0</v>
      </c>
      <c s="6" r="D18" t="n">
        <v>1495</v>
      </c>
    </row>
    <row r="19" spans="1:6">
      <c s="4" r="A19" t="s">
        <v>967</v>
      </c>
      <c s="6" r="C19" t="n">
        <v>112029</v>
      </c>
      <c s="6" r="D19" t="n">
        <v>46722</v>
      </c>
    </row>
    <row r="20" spans="1:6">
      <c s="4" r="A20" t="s">
        <v>968</v>
      </c>
      <c s="6" r="C20" t="n">
        <v>112029</v>
      </c>
      <c s="6" r="D20" t="n">
        <v>46722</v>
      </c>
    </row>
    <row r="21" spans="1:6">
      <c s="4" r="A21" t="s">
        <v>969</v>
      </c>
    </row>
    <row r="22" spans="1:6">
      <c s="3" r="A22" t="s">
        <v>952</v>
      </c>
    </row>
    <row r="23" spans="1:6">
      <c s="4" r="A23" t="s">
        <v>953</v>
      </c>
      <c s="6" r="C23" t="n">
        <v>635492</v>
      </c>
      <c s="6" r="D23" t="n">
        <v>188651</v>
      </c>
    </row>
    <row r="24" spans="1:6">
      <c s="4" r="A24" t="s">
        <v>970</v>
      </c>
      <c s="6" r="C24" t="n">
        <v>663501</v>
      </c>
      <c s="6" r="D24" t="n">
        <v>194935</v>
      </c>
    </row>
    <row r="25" spans="1:6">
      <c s="4" r="A25" t="s">
        <v>971</v>
      </c>
    </row>
    <row r="26" spans="1:6">
      <c s="3" r="A26" t="s">
        <v>952</v>
      </c>
    </row>
    <row r="27" spans="1:6">
      <c s="4" r="A27" t="s">
        <v>953</v>
      </c>
      <c s="6" r="C27" t="n">
        <v>184000</v>
      </c>
      <c s="6" r="D27" t="n">
        <v>191518</v>
      </c>
    </row>
    <row r="28" spans="1:6">
      <c s="4" r="A28" t="s">
        <v>970</v>
      </c>
      <c s="7" r="C28" t="n">
        <v>185693</v>
      </c>
      <c s="7" r="D28" t="n">
        <v>195375</v>
      </c>
    </row>
    <row r="29" spans="1:6">
      <c r="A29" t="n"/>
    </row>
    <row r="30" spans="1:6">
      <c s="4" r="A30" t="s">
        <v>54</v>
      </c>
      <c s="4" r="B30" t="s">
        <v>74</v>
      </c>
    </row>
  </sheetData>
  <mergeCells count="3">
    <mergeCell ref="A1:B1"/>
    <mergeCell ref="A29:E29"/>
    <mergeCell ref="B30:E3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972</v>
      </c>
      <c s="2" r="B1" t="s">
        <v>483</v>
      </c>
    </row>
    <row r="2" spans="1:3">
      <c s="3" r="A2" t="s">
        <v>405</v>
      </c>
    </row>
    <row r="3" spans="1:3">
      <c s="4" r="A3" t="s">
        <v>973</v>
      </c>
      <c s="7" r="B3" t="n">
        <v>22779</v>
      </c>
      <c s="4" r="C3" t="s">
        <v>54</v>
      </c>
    </row>
    <row r="4" spans="1:3">
      <c s="4" r="A4" t="s">
        <v>974</v>
      </c>
      <c s="6" r="B4" t="n">
        <v>129520</v>
      </c>
      <c s="4" r="C4" t="s">
        <v>442</v>
      </c>
    </row>
    <row r="5" spans="1:3">
      <c s="4" r="A5" t="s">
        <v>975</v>
      </c>
      <c s="6" r="B5" t="n">
        <v>112029</v>
      </c>
    </row>
    <row r="6" spans="1:3">
      <c s="4" r="A6" t="s">
        <v>129</v>
      </c>
      <c s="6" r="B6" t="n">
        <v>241549</v>
      </c>
    </row>
    <row r="7" spans="1:3">
      <c s="4" r="A7" t="s">
        <v>976</v>
      </c>
    </row>
    <row r="8" spans="1:3">
      <c s="3" r="A8" t="s">
        <v>405</v>
      </c>
    </row>
    <row r="9" spans="1:3">
      <c s="4" r="A9" t="s">
        <v>973</v>
      </c>
      <c s="6" r="B9" t="n">
        <v>22779</v>
      </c>
      <c s="4" r="C9" t="s">
        <v>54</v>
      </c>
    </row>
    <row r="10" spans="1:3">
      <c s="4" r="A10" t="s">
        <v>974</v>
      </c>
      <c s="6" r="B10" t="n">
        <v>0</v>
      </c>
      <c s="4" r="C10" t="s">
        <v>442</v>
      </c>
    </row>
    <row r="11" spans="1:3">
      <c s="4" r="A11" t="s">
        <v>975</v>
      </c>
      <c s="6" r="B11" t="n">
        <v>0</v>
      </c>
    </row>
    <row r="12" spans="1:3">
      <c s="4" r="A12" t="s">
        <v>129</v>
      </c>
      <c s="6" r="B12" t="n">
        <v>0</v>
      </c>
    </row>
    <row r="13" spans="1:3">
      <c s="4" r="A13" t="s">
        <v>977</v>
      </c>
    </row>
    <row r="14" spans="1:3">
      <c s="3" r="A14" t="s">
        <v>405</v>
      </c>
    </row>
    <row r="15" spans="1:3">
      <c s="4" r="A15" t="s">
        <v>973</v>
      </c>
      <c s="6" r="B15" t="n">
        <v>0</v>
      </c>
      <c s="4" r="C15" t="s">
        <v>54</v>
      </c>
    </row>
    <row r="16" spans="1:3">
      <c s="4" r="A16" t="s">
        <v>974</v>
      </c>
      <c s="6" r="B16" t="n">
        <v>129520</v>
      </c>
      <c s="4" r="C16" t="s">
        <v>442</v>
      </c>
    </row>
    <row r="17" spans="1:3">
      <c s="4" r="A17" t="s">
        <v>975</v>
      </c>
      <c s="6" r="B17" t="n">
        <v>112029</v>
      </c>
    </row>
    <row r="18" spans="1:3">
      <c s="4" r="A18" t="s">
        <v>129</v>
      </c>
      <c s="6" r="B18" t="n">
        <v>241549</v>
      </c>
    </row>
    <row r="19" spans="1:3">
      <c s="4" r="A19" t="s">
        <v>978</v>
      </c>
    </row>
    <row r="20" spans="1:3">
      <c s="3" r="A20" t="s">
        <v>405</v>
      </c>
    </row>
    <row r="21" spans="1:3">
      <c s="4" r="A21" t="s">
        <v>973</v>
      </c>
      <c s="6" r="B21" t="n">
        <v>0</v>
      </c>
      <c s="4" r="C21" t="s">
        <v>54</v>
      </c>
    </row>
    <row r="22" spans="1:3">
      <c s="4" r="A22" t="s">
        <v>974</v>
      </c>
      <c s="6" r="B22" t="n">
        <v>0</v>
      </c>
      <c s="4" r="C22" t="s">
        <v>442</v>
      </c>
    </row>
    <row r="23" spans="1:3">
      <c s="4" r="A23" t="s">
        <v>975</v>
      </c>
      <c s="6" r="B23" t="n">
        <v>0</v>
      </c>
    </row>
    <row r="24" spans="1:3">
      <c s="4" r="A24" t="s">
        <v>129</v>
      </c>
      <c s="7" r="B24" t="n">
        <v>0</v>
      </c>
    </row>
    <row r="25" spans="1:3">
      <c r="A25" t="n"/>
    </row>
    <row r="26" spans="1:3">
      <c s="4" r="A26" t="s">
        <v>54</v>
      </c>
      <c s="4" r="B26" t="s">
        <v>979</v>
      </c>
    </row>
    <row r="27" spans="1:3">
      <c s="4" r="A27" t="s">
        <v>442</v>
      </c>
      <c s="4" r="B27" t="s">
        <v>869</v>
      </c>
    </row>
  </sheetData>
  <mergeCells count="4">
    <mergeCell ref="B1:C1"/>
    <mergeCell ref="A25:C25"/>
    <mergeCell ref="B26:C26"/>
    <mergeCell ref="B27:C2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s="1" r="A1" t="s">
        <v>980</v>
      </c>
      <c s="2" r="B1" t="s">
        <v>483</v>
      </c>
    </row>
    <row r="2" spans="1:2">
      <c s="3" r="A2" t="s">
        <v>981</v>
      </c>
    </row>
    <row r="3" spans="1:2">
      <c s="4" r="A3" t="s">
        <v>982</v>
      </c>
      <c s="7" r="B3" t="n">
        <v>35648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r="1" spans="1:5">
      <c s="1" r="A1" t="s">
        <v>983</v>
      </c>
      <c s="2" r="B1" t="s">
        <v>1</v>
      </c>
    </row>
    <row r="2" spans="1:5">
      <c s="2" r="B2" t="s">
        <v>483</v>
      </c>
      <c s="2" r="D2" t="s">
        <v>590</v>
      </c>
      <c s="2" r="E2" t="s">
        <v>591</v>
      </c>
    </row>
    <row r="3" spans="1:5">
      <c s="3" r="A3" t="s">
        <v>409</v>
      </c>
    </row>
    <row r="4" spans="1:5">
      <c s="4" r="A4" t="s">
        <v>78</v>
      </c>
      <c s="7" r="B4" t="n">
        <v>1598948</v>
      </c>
      <c s="7" r="D4" t="n">
        <v>1405767</v>
      </c>
      <c s="7" r="E4" t="n">
        <v>1227589</v>
      </c>
    </row>
    <row r="5" spans="1:5">
      <c s="4" r="A5" t="s">
        <v>79</v>
      </c>
      <c s="6" r="B5" t="n">
        <v>2158031</v>
      </c>
      <c s="6" r="D5" t="n">
        <v>1892237</v>
      </c>
      <c s="6" r="E5" t="n">
        <v>1616290</v>
      </c>
    </row>
    <row r="6" spans="1:5">
      <c s="4" r="A6" t="s">
        <v>80</v>
      </c>
      <c s="6" r="B6" t="n">
        <v>84141</v>
      </c>
      <c s="6" r="D6" t="n">
        <v>37667</v>
      </c>
      <c s="6" r="E6" t="n">
        <v>32663</v>
      </c>
    </row>
    <row r="7" spans="1:5">
      <c s="4" r="A7" t="s">
        <v>81</v>
      </c>
      <c s="6" r="B7" t="n">
        <v>18706</v>
      </c>
      <c s="6" r="D7" t="n">
        <v>7875</v>
      </c>
      <c s="6" r="E7" t="n">
        <v>4066</v>
      </c>
    </row>
    <row r="8" spans="1:5">
      <c s="4" r="A8" t="s">
        <v>82</v>
      </c>
      <c s="6" r="B8" t="n">
        <v>3859826</v>
      </c>
      <c s="6" r="D8" t="n">
        <v>3343546</v>
      </c>
      <c s="6" r="E8" t="n">
        <v>2880608</v>
      </c>
    </row>
    <row r="9" spans="1:5">
      <c s="4" r="A9" t="s">
        <v>85</v>
      </c>
      <c s="6" r="B9" t="n">
        <v>1622257</v>
      </c>
      <c s="6" r="D9" t="n">
        <v>1403358</v>
      </c>
      <c s="6" r="E9" t="n">
        <v>1206813</v>
      </c>
    </row>
    <row r="10" spans="1:5">
      <c s="4" r="A10" t="s">
        <v>984</v>
      </c>
      <c s="6" r="B10" t="n">
        <v>2237569</v>
      </c>
      <c s="4" r="C10" t="s">
        <v>54</v>
      </c>
      <c s="6" r="D10" t="n">
        <v>1940188</v>
      </c>
      <c s="6" r="E10" t="n">
        <v>1673795</v>
      </c>
    </row>
    <row r="11" spans="1:5">
      <c s="4" r="A11" t="s">
        <v>84</v>
      </c>
      <c s="6" r="B11" t="n">
        <v>492169</v>
      </c>
      <c s="6" r="D11" t="n">
        <v>481039</v>
      </c>
      <c s="6" r="E11" t="n">
        <v>458360</v>
      </c>
    </row>
    <row r="12" spans="1:5">
      <c s="4" r="A12" t="s">
        <v>89</v>
      </c>
      <c s="6" r="B12" t="n">
        <v>-58427</v>
      </c>
      <c s="6" r="D12" t="n">
        <v>-1495</v>
      </c>
      <c s="6" r="E12" t="n">
        <v>4470</v>
      </c>
    </row>
    <row r="13" spans="1:5">
      <c s="4" r="A13" t="s">
        <v>161</v>
      </c>
      <c s="6" r="B13" t="n">
        <v>826240</v>
      </c>
      <c s="6" r="D13" t="n">
        <v>844130</v>
      </c>
      <c s="6" r="E13" t="n">
        <v>865800</v>
      </c>
    </row>
    <row r="14" spans="1:5">
      <c s="4" r="A14" t="s">
        <v>87</v>
      </c>
      <c s="6" r="B14" t="n">
        <v>147416</v>
      </c>
      <c s="6" r="D14" t="n">
        <v>142943</v>
      </c>
      <c s="6" r="E14" t="n">
        <v>108318</v>
      </c>
    </row>
    <row r="15" spans="1:5">
      <c s="4" r="A15" t="s">
        <v>88</v>
      </c>
      <c s="6" r="B15" t="n">
        <v>110926</v>
      </c>
      <c s="6" r="D15" t="n">
        <v>69538</v>
      </c>
      <c s="6" r="E15" t="n">
        <v>133401</v>
      </c>
    </row>
    <row r="16" spans="1:5">
      <c s="4" r="A16" t="s">
        <v>90</v>
      </c>
      <c s="6" r="B16" t="n">
        <v>34677</v>
      </c>
      <c s="6" r="D16" t="n">
        <v>9558</v>
      </c>
      <c s="6" r="E16" t="n">
        <v>-909</v>
      </c>
    </row>
    <row r="17" spans="1:5">
      <c s="4" r="A17" t="s">
        <v>92</v>
      </c>
      <c s="6" r="B17" t="n">
        <v>2220</v>
      </c>
      <c s="6" r="D17" t="n">
        <v>0</v>
      </c>
      <c s="6" r="E17" t="n">
        <v>0</v>
      </c>
    </row>
    <row r="18" spans="1:5">
      <c s="4" r="A18" t="s">
        <v>93</v>
      </c>
      <c s="6" r="B18" t="n">
        <v>46231</v>
      </c>
      <c s="6" r="D18" t="n">
        <v>10262</v>
      </c>
      <c s="6" r="E18" t="n">
        <v>0</v>
      </c>
    </row>
    <row r="19" spans="1:5">
      <c s="4" r="A19" t="s">
        <v>91</v>
      </c>
      <c s="6" r="B19" t="n">
        <v>0</v>
      </c>
      <c s="6" r="D19" t="n">
        <v>0</v>
      </c>
      <c s="6" r="E19" t="n">
        <v>-2110</v>
      </c>
    </row>
    <row r="20" spans="1:5">
      <c s="4" r="A20" t="s">
        <v>985</v>
      </c>
      <c s="6" r="B20" t="n">
        <v>636117</v>
      </c>
      <c s="6" r="D20" t="n">
        <v>384213</v>
      </c>
      <c s="6" r="E20" t="n">
        <v>102245</v>
      </c>
    </row>
    <row r="21" spans="1:5">
      <c s="4" r="A21" t="s">
        <v>96</v>
      </c>
      <c s="6" r="B21" t="n">
        <v>-6451</v>
      </c>
      <c s="6" r="D21" t="n">
        <v>1267</v>
      </c>
      <c s="6" r="E21" t="n">
        <v>-7491</v>
      </c>
    </row>
    <row r="22" spans="1:5">
      <c s="4" r="A22" t="s">
        <v>97</v>
      </c>
      <c s="6" r="B22" t="n">
        <v>-21504</v>
      </c>
      <c s="6" r="D22" t="n">
        <v>-27426</v>
      </c>
      <c s="6" r="E22" t="n">
        <v>-8187</v>
      </c>
    </row>
    <row r="23" spans="1:5">
      <c s="4" r="A23" t="s">
        <v>986</v>
      </c>
      <c s="6" r="B23" t="n">
        <v>608162</v>
      </c>
      <c s="6" r="D23" t="n">
        <v>358054</v>
      </c>
      <c s="6" r="E23" t="n">
        <v>86567</v>
      </c>
    </row>
    <row r="24" spans="1:5">
      <c s="4" r="A24" t="s">
        <v>102</v>
      </c>
      <c s="6" r="B24" t="n">
        <v>0</v>
      </c>
      <c s="6" r="D24" t="n">
        <v>7135</v>
      </c>
      <c s="6" r="E24" t="n">
        <v>51713</v>
      </c>
    </row>
    <row r="25" spans="1:5">
      <c s="4" r="A25" t="s">
        <v>103</v>
      </c>
      <c s="6" r="B25" t="n">
        <v>280387</v>
      </c>
      <c s="6" r="D25" t="n">
        <v>147111</v>
      </c>
      <c s="6" r="E25" t="n">
        <v>0</v>
      </c>
    </row>
    <row r="26" spans="1:5">
      <c s="4" r="A26" t="s">
        <v>141</v>
      </c>
      <c s="6" r="B26" t="n">
        <v>888549</v>
      </c>
      <c s="6" r="D26" t="n">
        <v>512300</v>
      </c>
      <c s="7" r="E26" t="n">
        <v>138280</v>
      </c>
    </row>
    <row r="27" spans="1:5">
      <c s="4" r="A27" t="s">
        <v>51</v>
      </c>
      <c s="7" r="B27" t="n">
        <v>29023845</v>
      </c>
      <c s="7" r="D27" t="n">
        <v>24962923</v>
      </c>
    </row>
    <row r="28" spans="1:5">
      <c s="3" r="A28" t="s">
        <v>987</v>
      </c>
    </row>
    <row r="29" spans="1:5">
      <c s="4" r="A29" t="s">
        <v>988</v>
      </c>
      <c s="6" r="B29" t="n">
        <v>1</v>
      </c>
      <c s="6" r="D29" t="n">
        <v>1</v>
      </c>
    </row>
    <row r="30" spans="1:5">
      <c s="4" r="A30" t="s">
        <v>989</v>
      </c>
      <c s="6" r="B30" t="n">
        <v>1</v>
      </c>
      <c s="6" r="D30" t="n">
        <v>1</v>
      </c>
      <c s="6" r="E30" t="n">
        <v>1</v>
      </c>
    </row>
    <row r="31" spans="1:5">
      <c s="4" r="A31" t="s">
        <v>453</v>
      </c>
    </row>
    <row r="32" spans="1:5">
      <c s="3" r="A32" t="s">
        <v>409</v>
      </c>
    </row>
    <row r="33" spans="1:5">
      <c s="4" r="A33" t="s">
        <v>78</v>
      </c>
      <c s="7" r="B33" t="n">
        <v>1119322</v>
      </c>
      <c s="7" r="D33" t="n">
        <v>992638</v>
      </c>
      <c s="7" r="E33" t="n">
        <v>866138</v>
      </c>
    </row>
    <row r="34" spans="1:5">
      <c s="4" r="A34" t="s">
        <v>79</v>
      </c>
      <c s="6" r="B34" t="n">
        <v>0</v>
      </c>
      <c s="6" r="D34" t="n">
        <v>0</v>
      </c>
      <c s="6" r="E34" t="n">
        <v>0</v>
      </c>
    </row>
    <row r="35" spans="1:5">
      <c s="4" r="A35" t="s">
        <v>80</v>
      </c>
      <c s="6" r="B35" t="n">
        <v>74108</v>
      </c>
      <c s="6" r="D35" t="n">
        <v>32255</v>
      </c>
      <c s="6" r="E35" t="n">
        <v>28214</v>
      </c>
    </row>
    <row r="36" spans="1:5">
      <c s="4" r="A36" t="s">
        <v>81</v>
      </c>
      <c s="6" r="B36" t="n">
        <v>6871</v>
      </c>
      <c s="6" r="D36" t="n">
        <v>2973</v>
      </c>
      <c s="6" r="E36" t="n">
        <v>1504</v>
      </c>
    </row>
    <row r="37" spans="1:5">
      <c s="4" r="A37" t="s">
        <v>82</v>
      </c>
      <c s="6" r="B37" t="n">
        <v>1200301</v>
      </c>
      <c s="6" r="D37" t="n">
        <v>1027866</v>
      </c>
      <c s="6" r="E37" t="n">
        <v>895856</v>
      </c>
    </row>
    <row r="38" spans="1:5">
      <c s="4" r="A38" t="s">
        <v>85</v>
      </c>
      <c s="6" r="B38" t="n">
        <v>0</v>
      </c>
      <c s="6" r="D38" t="n">
        <v>732</v>
      </c>
      <c s="6" r="E38" t="n">
        <v>1235</v>
      </c>
    </row>
    <row r="39" spans="1:5">
      <c s="4" r="A39" t="s">
        <v>984</v>
      </c>
      <c s="6" r="B39" t="n">
        <v>1200301</v>
      </c>
      <c s="6" r="D39" t="n">
        <v>1027134</v>
      </c>
      <c s="6" r="E39" t="n">
        <v>894621</v>
      </c>
    </row>
    <row r="40" spans="1:5">
      <c s="4" r="A40" t="s">
        <v>84</v>
      </c>
      <c s="6" r="B40" t="n">
        <v>30288</v>
      </c>
      <c s="6" r="D40" t="n">
        <v>38460</v>
      </c>
      <c s="6" r="E40" t="n">
        <v>23322</v>
      </c>
    </row>
    <row r="41" spans="1:5">
      <c s="4" r="A41" t="s">
        <v>89</v>
      </c>
      <c s="6" r="B41" t="n">
        <v>-58427</v>
      </c>
      <c s="6" r="D41" t="n">
        <v>-1770</v>
      </c>
      <c s="6" r="E41" t="n">
        <v>4877</v>
      </c>
    </row>
    <row r="42" spans="1:5">
      <c s="4" r="A42" t="s">
        <v>161</v>
      </c>
      <c s="6" r="B42" t="n">
        <v>294484</v>
      </c>
      <c s="6" r="D42" t="n">
        <v>273296</v>
      </c>
      <c s="6" r="E42" t="n">
        <v>249913</v>
      </c>
    </row>
    <row r="43" spans="1:5">
      <c s="4" r="A43" t="s">
        <v>87</v>
      </c>
      <c s="6" r="B43" t="n">
        <v>0</v>
      </c>
      <c s="6" r="D43" t="n">
        <v>0</v>
      </c>
      <c s="6" r="E43" t="n">
        <v>0</v>
      </c>
    </row>
    <row r="44" spans="1:5">
      <c s="4" r="A44" t="s">
        <v>88</v>
      </c>
      <c s="6" r="B44" t="n">
        <v>53254</v>
      </c>
      <c s="6" r="D44" t="n">
        <v>45146</v>
      </c>
      <c s="6" r="E44" t="n">
        <v>24426</v>
      </c>
    </row>
    <row r="45" spans="1:5">
      <c s="4" r="A45" t="s">
        <v>90</v>
      </c>
      <c s="6" r="B45" t="n">
        <v>10095</v>
      </c>
      <c s="6" r="D45" t="n">
        <v>98</v>
      </c>
      <c s="6" r="E45" t="n">
        <v>40</v>
      </c>
    </row>
    <row r="46" spans="1:5">
      <c s="4" r="A46" t="s">
        <v>92</v>
      </c>
      <c s="6" r="B46" t="n">
        <v>2220</v>
      </c>
    </row>
    <row r="47" spans="1:5">
      <c s="4" r="A47" t="s">
        <v>93</v>
      </c>
      <c s="6" r="B47" t="n">
        <v>35648</v>
      </c>
      <c s="6" r="D47" t="n">
        <v>8825</v>
      </c>
    </row>
    <row r="48" spans="1:5">
      <c s="4" r="A48" t="s">
        <v>91</v>
      </c>
      <c s="6" r="B48" t="n">
        <v>0</v>
      </c>
      <c s="6" r="E48" t="n">
        <v>-2110</v>
      </c>
    </row>
    <row r="49" spans="1:5">
      <c s="4" r="A49" t="s">
        <v>985</v>
      </c>
      <c s="6" r="B49" t="n">
        <v>832739</v>
      </c>
      <c s="6" r="D49" t="n">
        <v>663079</v>
      </c>
      <c s="6" r="E49" t="n">
        <v>589933</v>
      </c>
    </row>
    <row r="50" spans="1:5">
      <c s="4" r="A50" t="s">
        <v>96</v>
      </c>
      <c s="6" r="B50" t="n">
        <v>-4244</v>
      </c>
      <c s="6" r="D50" t="n">
        <v>6141</v>
      </c>
      <c s="6" r="E50" t="n">
        <v>-1817</v>
      </c>
    </row>
    <row r="51" spans="1:5">
      <c s="4" r="A51" t="s">
        <v>97</v>
      </c>
      <c s="6" r="B51" t="n">
        <v>8260</v>
      </c>
      <c s="6" r="D51" t="n">
        <v>5423</v>
      </c>
      <c s="6" r="E51" t="n">
        <v>5035</v>
      </c>
    </row>
    <row r="52" spans="1:5">
      <c s="4" r="A52" t="s">
        <v>986</v>
      </c>
      <c s="6" r="B52" t="n">
        <v>836755</v>
      </c>
      <c s="6" r="D52" t="n">
        <v>674643</v>
      </c>
      <c s="6" r="E52" t="n">
        <v>593151</v>
      </c>
    </row>
    <row r="53" spans="1:5">
      <c s="4" r="A53" t="s">
        <v>102</v>
      </c>
      <c s="6" r="D53" t="n">
        <v>7135</v>
      </c>
      <c s="6" r="E53" t="n">
        <v>57742</v>
      </c>
    </row>
    <row r="54" spans="1:5">
      <c s="4" r="A54" t="s">
        <v>103</v>
      </c>
      <c s="6" r="B54" t="n">
        <v>86261</v>
      </c>
      <c s="6" r="D54" t="n">
        <v>146205</v>
      </c>
    </row>
    <row r="55" spans="1:5">
      <c s="4" r="A55" t="s">
        <v>141</v>
      </c>
      <c s="6" r="B55" t="n">
        <v>923016</v>
      </c>
      <c s="6" r="D55" t="n">
        <v>827983</v>
      </c>
      <c s="6" r="E55" t="n">
        <v>650893</v>
      </c>
    </row>
    <row r="56" spans="1:5">
      <c s="4" r="A56" t="s">
        <v>51</v>
      </c>
      <c s="6" r="B56" t="n">
        <v>12692054</v>
      </c>
      <c s="6" r="D56" t="n">
        <v>10918946</v>
      </c>
    </row>
    <row r="57" spans="1:5">
      <c s="4" r="A57" t="s">
        <v>491</v>
      </c>
    </row>
    <row r="58" spans="1:5">
      <c s="3" r="A58" t="s">
        <v>409</v>
      </c>
    </row>
    <row r="59" spans="1:5">
      <c s="4" r="A59" t="s">
        <v>78</v>
      </c>
      <c s="6" r="B59" t="n">
        <v>0</v>
      </c>
      <c s="6" r="D59" t="n">
        <v>0</v>
      </c>
      <c s="6" r="E59" t="n">
        <v>0</v>
      </c>
    </row>
    <row r="60" spans="1:5">
      <c s="4" r="A60" t="s">
        <v>79</v>
      </c>
      <c s="6" r="B60" t="n">
        <v>2158031</v>
      </c>
      <c s="6" r="D60" t="n">
        <v>1892237</v>
      </c>
      <c s="6" r="E60" t="n">
        <v>1616290</v>
      </c>
    </row>
    <row r="61" spans="1:5">
      <c s="4" r="A61" t="s">
        <v>80</v>
      </c>
      <c s="6" r="B61" t="n">
        <v>4180</v>
      </c>
      <c s="6" r="D61" t="n">
        <v>2119</v>
      </c>
      <c s="6" r="E61" t="n">
        <v>757</v>
      </c>
    </row>
    <row r="62" spans="1:5">
      <c s="4" r="A62" t="s">
        <v>81</v>
      </c>
      <c s="6" r="B62" t="n">
        <v>6060</v>
      </c>
      <c s="6" r="D62" t="n">
        <v>3215</v>
      </c>
      <c s="6" r="E62" t="n">
        <v>355</v>
      </c>
    </row>
    <row r="63" spans="1:5">
      <c s="4" r="A63" t="s">
        <v>82</v>
      </c>
      <c s="6" r="B63" t="n">
        <v>2168271</v>
      </c>
      <c s="6" r="D63" t="n">
        <v>1897571</v>
      </c>
      <c s="6" r="E63" t="n">
        <v>1617402</v>
      </c>
    </row>
    <row r="64" spans="1:5">
      <c s="4" r="A64" t="s">
        <v>85</v>
      </c>
      <c s="6" r="B64" t="n">
        <v>1467009</v>
      </c>
      <c s="6" r="D64" t="n">
        <v>1266308</v>
      </c>
      <c s="6" r="E64" t="n">
        <v>1089239</v>
      </c>
    </row>
    <row r="65" spans="1:5">
      <c s="4" r="A65" t="s">
        <v>984</v>
      </c>
      <c s="6" r="B65" t="n">
        <v>701262</v>
      </c>
      <c s="6" r="D65" t="n">
        <v>631263</v>
      </c>
      <c s="6" r="E65" t="n">
        <v>528163</v>
      </c>
    </row>
    <row r="66" spans="1:5">
      <c s="4" r="A66" t="s">
        <v>84</v>
      </c>
      <c s="6" r="B66" t="n">
        <v>147832</v>
      </c>
      <c s="6" r="D66" t="n">
        <v>113099</v>
      </c>
      <c s="6" r="E66" t="n">
        <v>92148</v>
      </c>
    </row>
    <row r="67" spans="1:5">
      <c s="4" r="A67" t="s">
        <v>89</v>
      </c>
      <c s="6" r="B67" t="n">
        <v>0</v>
      </c>
      <c s="6" r="D67" t="n">
        <v>275</v>
      </c>
      <c s="6" r="E67" t="n">
        <v>-407</v>
      </c>
    </row>
    <row r="68" spans="1:5">
      <c s="4" r="A68" t="s">
        <v>161</v>
      </c>
      <c s="6" r="B68" t="n">
        <v>351733</v>
      </c>
      <c s="6" r="D68" t="n">
        <v>418199</v>
      </c>
      <c s="6" r="E68" t="n">
        <v>478007</v>
      </c>
    </row>
    <row r="69" spans="1:5">
      <c s="4" r="A69" t="s">
        <v>87</v>
      </c>
      <c s="6" r="B69" t="n">
        <v>0</v>
      </c>
      <c s="6" r="D69" t="n">
        <v>0</v>
      </c>
      <c s="6" r="E69" t="n">
        <v>0</v>
      </c>
    </row>
    <row r="70" spans="1:5">
      <c s="4" r="A70" t="s">
        <v>88</v>
      </c>
      <c s="6" r="B70" t="n">
        <v>54966</v>
      </c>
      <c s="6" r="D70" t="n">
        <v>16880</v>
      </c>
      <c s="6" r="E70" t="n">
        <v>107066</v>
      </c>
    </row>
    <row r="71" spans="1:5">
      <c s="4" r="A71" t="s">
        <v>90</v>
      </c>
      <c s="6" r="B71" t="n">
        <v>-195</v>
      </c>
      <c s="6" r="D71" t="n">
        <v>383</v>
      </c>
      <c s="6" r="E71" t="n">
        <v>-3372</v>
      </c>
    </row>
    <row r="72" spans="1:5">
      <c s="4" r="A72" t="s">
        <v>92</v>
      </c>
      <c s="6" r="B72" t="n">
        <v>0</v>
      </c>
    </row>
    <row r="73" spans="1:5">
      <c s="4" r="A73" t="s">
        <v>93</v>
      </c>
      <c s="6" r="B73" t="n">
        <v>0</v>
      </c>
      <c s="6" r="D73" t="n">
        <v>1437</v>
      </c>
    </row>
    <row r="74" spans="1:5">
      <c s="4" r="A74" t="s">
        <v>91</v>
      </c>
      <c s="6" r="B74" t="n">
        <v>0</v>
      </c>
      <c s="6" r="E74" t="n">
        <v>0</v>
      </c>
    </row>
    <row r="75" spans="1:5">
      <c s="4" r="A75" t="s">
        <v>985</v>
      </c>
      <c s="6" r="B75" t="n">
        <v>146926</v>
      </c>
      <c s="6" r="D75" t="n">
        <v>80990</v>
      </c>
      <c s="6" r="E75" t="n">
        <v>-145279</v>
      </c>
    </row>
    <row r="76" spans="1:5">
      <c s="4" r="A76" t="s">
        <v>96</v>
      </c>
      <c s="6" r="B76" t="n">
        <v>986</v>
      </c>
      <c s="6" r="D76" t="n">
        <v>-3047</v>
      </c>
      <c s="6" r="E76" t="n">
        <v>-5337</v>
      </c>
    </row>
    <row r="77" spans="1:5">
      <c s="4" r="A77" t="s">
        <v>97</v>
      </c>
      <c s="6" r="B77" t="n">
        <v>-32672</v>
      </c>
      <c s="6" r="D77" t="n">
        <v>-38204</v>
      </c>
      <c s="6" r="E77" t="n">
        <v>-22695</v>
      </c>
    </row>
    <row r="78" spans="1:5">
      <c s="4" r="A78" t="s">
        <v>986</v>
      </c>
      <c s="6" r="B78" t="n">
        <v>115240</v>
      </c>
      <c s="6" r="D78" t="n">
        <v>39739</v>
      </c>
      <c s="6" r="E78" t="n">
        <v>-173311</v>
      </c>
    </row>
    <row r="79" spans="1:5">
      <c s="4" r="A79" t="s">
        <v>102</v>
      </c>
      <c s="6" r="D79" t="n">
        <v>0</v>
      </c>
      <c s="6" r="E79" t="n">
        <v>0</v>
      </c>
    </row>
    <row r="80" spans="1:5">
      <c s="4" r="A80" t="s">
        <v>103</v>
      </c>
      <c s="6" r="B80" t="n">
        <v>0</v>
      </c>
      <c s="6" r="D80" t="n">
        <v>0</v>
      </c>
    </row>
    <row r="81" spans="1:5">
      <c s="4" r="A81" t="s">
        <v>141</v>
      </c>
      <c s="6" r="B81" t="n">
        <v>115240</v>
      </c>
      <c s="6" r="D81" t="n">
        <v>39739</v>
      </c>
      <c s="6" r="E81" t="n">
        <v>-173311</v>
      </c>
    </row>
    <row r="82" spans="1:5">
      <c s="4" r="A82" t="s">
        <v>51</v>
      </c>
      <c s="6" r="B82" t="n">
        <v>11519902</v>
      </c>
      <c s="6" r="D82" t="n">
        <v>9519833</v>
      </c>
    </row>
    <row r="83" spans="1:5">
      <c s="4" r="A83" t="s">
        <v>464</v>
      </c>
    </row>
    <row r="84" spans="1:5">
      <c s="3" r="A84" t="s">
        <v>409</v>
      </c>
    </row>
    <row r="85" spans="1:5">
      <c s="4" r="A85" t="s">
        <v>78</v>
      </c>
      <c s="6" r="B85" t="n">
        <v>479626</v>
      </c>
      <c s="6" r="D85" t="n">
        <v>413129</v>
      </c>
      <c s="6" r="E85" t="n">
        <v>361451</v>
      </c>
    </row>
    <row r="86" spans="1:5">
      <c s="4" r="A86" t="s">
        <v>79</v>
      </c>
      <c s="6" r="B86" t="n">
        <v>0</v>
      </c>
      <c s="6" r="D86" t="n">
        <v>0</v>
      </c>
      <c s="6" r="E86" t="n">
        <v>0</v>
      </c>
    </row>
    <row r="87" spans="1:5">
      <c s="4" r="A87" t="s">
        <v>80</v>
      </c>
      <c s="6" r="B87" t="n">
        <v>5853</v>
      </c>
      <c s="6" r="D87" t="n">
        <v>3293</v>
      </c>
      <c s="6" r="E87" t="n">
        <v>3692</v>
      </c>
    </row>
    <row r="88" spans="1:5">
      <c s="4" r="A88" t="s">
        <v>81</v>
      </c>
      <c s="6" r="B88" t="n">
        <v>4684</v>
      </c>
      <c s="6" r="D88" t="n">
        <v>1010</v>
      </c>
      <c s="6" r="E88" t="n">
        <v>1911</v>
      </c>
    </row>
    <row r="89" spans="1:5">
      <c s="4" r="A89" t="s">
        <v>82</v>
      </c>
      <c s="6" r="B89" t="n">
        <v>490163</v>
      </c>
      <c s="6" r="D89" t="n">
        <v>417432</v>
      </c>
      <c s="6" r="E89" t="n">
        <v>367054</v>
      </c>
    </row>
    <row r="90" spans="1:5">
      <c s="4" r="A90" t="s">
        <v>85</v>
      </c>
      <c s="6" r="B90" t="n">
        <v>155248</v>
      </c>
      <c s="6" r="D90" t="n">
        <v>136318</v>
      </c>
      <c s="6" r="E90" t="n">
        <v>116339</v>
      </c>
    </row>
    <row r="91" spans="1:5">
      <c s="4" r="A91" t="s">
        <v>984</v>
      </c>
      <c s="6" r="B91" t="n">
        <v>334915</v>
      </c>
      <c s="6" r="D91" t="n">
        <v>281114</v>
      </c>
      <c s="6" r="E91" t="n">
        <v>250715</v>
      </c>
    </row>
    <row r="92" spans="1:5">
      <c s="4" r="A92" t="s">
        <v>84</v>
      </c>
      <c s="6" r="B92" t="n">
        <v>28822</v>
      </c>
      <c s="6" r="D92" t="n">
        <v>32904</v>
      </c>
      <c s="6" r="E92" t="n">
        <v>36823</v>
      </c>
    </row>
    <row r="93" spans="1:5">
      <c s="4" r="A93" t="s">
        <v>89</v>
      </c>
      <c s="6" r="B93" t="n">
        <v>0</v>
      </c>
      <c s="6" r="D93" t="n">
        <v>0</v>
      </c>
      <c s="6" r="E93" t="n">
        <v>0</v>
      </c>
    </row>
    <row r="94" spans="1:5">
      <c s="4" r="A94" t="s">
        <v>161</v>
      </c>
      <c s="6" r="B94" t="n">
        <v>180023</v>
      </c>
      <c s="6" r="D94" t="n">
        <v>152635</v>
      </c>
      <c s="6" r="E94" t="n">
        <v>137880</v>
      </c>
    </row>
    <row r="95" spans="1:5">
      <c s="4" r="A95" t="s">
        <v>87</v>
      </c>
      <c s="6" r="B95" t="n">
        <v>0</v>
      </c>
      <c s="6" r="D95" t="n">
        <v>0</v>
      </c>
      <c s="6" r="E95" t="n">
        <v>0</v>
      </c>
    </row>
    <row r="96" spans="1:5">
      <c s="4" r="A96" t="s">
        <v>88</v>
      </c>
      <c s="6" r="B96" t="n">
        <v>2706</v>
      </c>
      <c s="6" r="D96" t="n">
        <v>7512</v>
      </c>
      <c s="6" r="E96" t="n">
        <v>1909</v>
      </c>
    </row>
    <row r="97" spans="1:5">
      <c s="4" r="A97" t="s">
        <v>90</v>
      </c>
      <c s="6" r="B97" t="n">
        <v>0</v>
      </c>
      <c s="6" r="D97" t="n">
        <v>405</v>
      </c>
      <c s="6" r="E97" t="n">
        <v>0</v>
      </c>
    </row>
    <row r="98" spans="1:5">
      <c s="4" r="A98" t="s">
        <v>92</v>
      </c>
      <c s="6" r="B98" t="n">
        <v>0</v>
      </c>
    </row>
    <row r="99" spans="1:5">
      <c s="4" r="A99" t="s">
        <v>93</v>
      </c>
      <c s="6" r="B99" t="n">
        <v>0</v>
      </c>
      <c s="6" r="D99" t="n">
        <v>0</v>
      </c>
    </row>
    <row r="100" spans="1:5">
      <c s="4" r="A100" t="s">
        <v>91</v>
      </c>
      <c s="6" r="B100" t="n">
        <v>0</v>
      </c>
      <c s="6" r="E100" t="n">
        <v>0</v>
      </c>
    </row>
    <row r="101" spans="1:5">
      <c s="4" r="A101" t="s">
        <v>985</v>
      </c>
      <c s="6" r="B101" t="n">
        <v>123364</v>
      </c>
      <c s="6" r="D101" t="n">
        <v>87658</v>
      </c>
      <c s="6" r="E101" t="n">
        <v>74103</v>
      </c>
    </row>
    <row r="102" spans="1:5">
      <c s="4" r="A102" t="s">
        <v>96</v>
      </c>
      <c s="6" r="B102" t="n">
        <v>245</v>
      </c>
      <c s="6" r="D102" t="n">
        <v>-1827</v>
      </c>
      <c s="6" r="E102" t="n">
        <v>-270</v>
      </c>
    </row>
    <row r="103" spans="1:5">
      <c s="4" r="A103" t="s">
        <v>97</v>
      </c>
      <c s="6" r="B103" t="n">
        <v>2908</v>
      </c>
      <c s="6" r="D103" t="n">
        <v>5355</v>
      </c>
      <c s="6" r="E103" t="n">
        <v>9473</v>
      </c>
    </row>
    <row r="104" spans="1:5">
      <c s="4" r="A104" t="s">
        <v>986</v>
      </c>
      <c s="6" r="B104" t="n">
        <v>126517</v>
      </c>
      <c s="6" r="D104" t="n">
        <v>91186</v>
      </c>
      <c s="6" r="E104" t="n">
        <v>83306</v>
      </c>
    </row>
    <row r="105" spans="1:5">
      <c s="4" r="A105" t="s">
        <v>102</v>
      </c>
      <c s="6" r="D105" t="n">
        <v>0</v>
      </c>
      <c s="6" r="E105" t="n">
        <v>-6029</v>
      </c>
    </row>
    <row r="106" spans="1:5">
      <c s="4" r="A106" t="s">
        <v>103</v>
      </c>
      <c s="6" r="B106" t="n">
        <v>194126</v>
      </c>
      <c s="6" r="D106" t="n">
        <v>906</v>
      </c>
    </row>
    <row r="107" spans="1:5">
      <c s="4" r="A107" t="s">
        <v>141</v>
      </c>
      <c s="6" r="B107" t="n">
        <v>320643</v>
      </c>
      <c s="6" r="D107" t="n">
        <v>92092</v>
      </c>
      <c s="6" r="E107" t="n">
        <v>77277</v>
      </c>
    </row>
    <row r="108" spans="1:5">
      <c s="4" r="A108" t="s">
        <v>51</v>
      </c>
      <c s="6" r="B108" t="n">
        <v>4727227</v>
      </c>
      <c s="6" r="D108" t="n">
        <v>4464857</v>
      </c>
    </row>
    <row r="109" spans="1:5">
      <c s="4" r="A109" t="s">
        <v>990</v>
      </c>
    </row>
    <row r="110" spans="1:5">
      <c s="3" r="A110" t="s">
        <v>409</v>
      </c>
    </row>
    <row r="111" spans="1:5">
      <c s="4" r="A111" t="s">
        <v>78</v>
      </c>
      <c s="6" r="B111" t="n">
        <v>0</v>
      </c>
      <c s="6" r="D111" t="n">
        <v>0</v>
      </c>
      <c s="6" r="E111" t="n">
        <v>0</v>
      </c>
    </row>
    <row r="112" spans="1:5">
      <c s="4" r="A112" t="s">
        <v>79</v>
      </c>
      <c s="6" r="B112" t="n">
        <v>0</v>
      </c>
      <c s="6" r="D112" t="n">
        <v>0</v>
      </c>
      <c s="6" r="E112" t="n">
        <v>0</v>
      </c>
    </row>
    <row r="113" spans="1:5">
      <c s="4" r="A113" t="s">
        <v>80</v>
      </c>
      <c s="6" r="B113" t="n">
        <v>0</v>
      </c>
      <c s="6" r="D113" t="n">
        <v>0</v>
      </c>
      <c s="6" r="E113" t="n">
        <v>0</v>
      </c>
    </row>
    <row r="114" spans="1:5">
      <c s="4" r="A114" t="s">
        <v>81</v>
      </c>
      <c s="6" r="B114" t="n">
        <v>1091</v>
      </c>
      <c s="6" r="D114" t="n">
        <v>677</v>
      </c>
      <c s="6" r="E114" t="n">
        <v>296</v>
      </c>
    </row>
    <row r="115" spans="1:5">
      <c s="4" r="A115" t="s">
        <v>82</v>
      </c>
      <c s="6" r="B115" t="n">
        <v>1091</v>
      </c>
      <c s="6" r="D115" t="n">
        <v>677</v>
      </c>
      <c s="6" r="E115" t="n">
        <v>296</v>
      </c>
    </row>
    <row r="116" spans="1:5">
      <c s="4" r="A116" t="s">
        <v>85</v>
      </c>
      <c s="6" r="B116" t="n">
        <v>0</v>
      </c>
      <c s="6" r="D116" t="n">
        <v>0</v>
      </c>
      <c s="6" r="E116" t="n">
        <v>0</v>
      </c>
    </row>
    <row r="117" spans="1:5">
      <c s="4" r="A117" t="s">
        <v>984</v>
      </c>
      <c s="6" r="B117" t="n">
        <v>1091</v>
      </c>
      <c s="6" r="D117" t="n">
        <v>677</v>
      </c>
      <c s="6" r="E117" t="n">
        <v>296</v>
      </c>
    </row>
    <row r="118" spans="1:5">
      <c s="4" r="A118" t="s">
        <v>84</v>
      </c>
      <c s="6" r="B118" t="n">
        <v>285227</v>
      </c>
      <c s="6" r="D118" t="n">
        <v>296576</v>
      </c>
      <c s="6" r="E118" t="n">
        <v>306067</v>
      </c>
    </row>
    <row r="119" spans="1:5">
      <c s="4" r="A119" t="s">
        <v>89</v>
      </c>
      <c s="6" r="B119" t="n">
        <v>0</v>
      </c>
      <c s="6" r="D119" t="n">
        <v>0</v>
      </c>
      <c s="6" r="E119" t="n">
        <v>0</v>
      </c>
    </row>
    <row r="120" spans="1:5">
      <c s="4" r="A120" t="s">
        <v>161</v>
      </c>
      <c s="6" r="B120" t="n">
        <v>0</v>
      </c>
      <c s="6" r="D120" t="n">
        <v>0</v>
      </c>
      <c s="6" r="E120" t="n">
        <v>0</v>
      </c>
    </row>
    <row r="121" spans="1:5">
      <c s="4" r="A121" t="s">
        <v>87</v>
      </c>
      <c s="6" r="B121" t="n">
        <v>147416</v>
      </c>
      <c s="6" r="D121" t="n">
        <v>142943</v>
      </c>
      <c s="6" r="E121" t="n">
        <v>108318</v>
      </c>
    </row>
    <row r="122" spans="1:5">
      <c s="4" r="A122" t="s">
        <v>88</v>
      </c>
      <c s="6" r="B122" t="n">
        <v>0</v>
      </c>
      <c s="6" r="D122" t="n">
        <v>0</v>
      </c>
      <c s="6" r="E122" t="n">
        <v>0</v>
      </c>
    </row>
    <row r="123" spans="1:5">
      <c s="4" r="A123" t="s">
        <v>90</v>
      </c>
      <c s="6" r="B123" t="n">
        <v>24777</v>
      </c>
      <c s="6" r="D123" t="n">
        <v>8672</v>
      </c>
      <c s="6" r="E123" t="n">
        <v>2423</v>
      </c>
    </row>
    <row r="124" spans="1:5">
      <c s="4" r="A124" t="s">
        <v>92</v>
      </c>
      <c s="6" r="B124" t="n">
        <v>0</v>
      </c>
    </row>
    <row r="125" spans="1:5">
      <c s="4" r="A125" t="s">
        <v>93</v>
      </c>
      <c s="6" r="B125" t="n">
        <v>10583</v>
      </c>
      <c s="6" r="D125" t="n">
        <v>0</v>
      </c>
    </row>
    <row r="126" spans="1:5">
      <c s="4" r="A126" t="s">
        <v>91</v>
      </c>
      <c s="6" r="B126" t="n">
        <v>0</v>
      </c>
      <c s="6" r="E126" t="n">
        <v>0</v>
      </c>
    </row>
    <row r="127" spans="1:5">
      <c s="4" r="A127" t="s">
        <v>985</v>
      </c>
      <c s="6" r="B127" t="n">
        <v>-466912</v>
      </c>
      <c s="6" r="D127" t="n">
        <v>-447514</v>
      </c>
      <c s="6" r="E127" t="n">
        <v>-416512</v>
      </c>
    </row>
    <row r="128" spans="1:5">
      <c s="4" r="A128" t="s">
        <v>96</v>
      </c>
      <c s="6" r="B128" t="n">
        <v>-3438</v>
      </c>
      <c s="6" r="D128" t="n">
        <v>0</v>
      </c>
      <c s="6" r="E128" t="n">
        <v>-67</v>
      </c>
    </row>
    <row r="129" spans="1:5">
      <c s="4" r="A129" t="s">
        <v>97</v>
      </c>
      <c s="6" r="B129" t="n">
        <v>0</v>
      </c>
      <c s="6" r="D129" t="n">
        <v>0</v>
      </c>
      <c s="6" r="E129" t="n">
        <v>0</v>
      </c>
    </row>
    <row r="130" spans="1:5">
      <c s="4" r="A130" t="s">
        <v>986</v>
      </c>
      <c s="6" r="B130" t="n">
        <v>-470350</v>
      </c>
      <c s="6" r="D130" t="n">
        <v>-447514</v>
      </c>
      <c s="6" r="E130" t="n">
        <v>-416579</v>
      </c>
    </row>
    <row r="131" spans="1:5">
      <c s="4" r="A131" t="s">
        <v>102</v>
      </c>
      <c s="6" r="D131" t="n">
        <v>0</v>
      </c>
      <c s="6" r="E131" t="n">
        <v>0</v>
      </c>
    </row>
    <row r="132" spans="1:5">
      <c s="4" r="A132" t="s">
        <v>103</v>
      </c>
      <c s="6" r="B132" t="n">
        <v>0</v>
      </c>
      <c s="6" r="D132" t="n">
        <v>0</v>
      </c>
    </row>
    <row r="133" spans="1:5">
      <c s="4" r="A133" t="s">
        <v>141</v>
      </c>
      <c s="6" r="B133" t="n">
        <v>-470350</v>
      </c>
      <c s="6" r="D133" t="n">
        <v>-447514</v>
      </c>
      <c s="6" r="E133" t="n">
        <v>-416579</v>
      </c>
    </row>
    <row r="134" spans="1:5">
      <c s="4" r="A134" t="s">
        <v>51</v>
      </c>
      <c s="6" r="B134" t="n">
        <v>84662</v>
      </c>
      <c s="6" r="D134" t="n">
        <v>59287</v>
      </c>
    </row>
    <row r="135" spans="1:5">
      <c s="4" r="A135" t="s">
        <v>991</v>
      </c>
    </row>
    <row r="136" spans="1:5">
      <c s="3" r="A136" t="s">
        <v>409</v>
      </c>
    </row>
    <row r="137" spans="1:5">
      <c s="4" r="A137" t="s">
        <v>82</v>
      </c>
      <c s="6" r="B137" t="n">
        <v>726499</v>
      </c>
      <c s="6" r="D137" t="n">
        <v>542072</v>
      </c>
      <c s="7" r="E137" t="n">
        <v>391412</v>
      </c>
    </row>
    <row r="138" spans="1:5">
      <c s="4" r="A138" t="s">
        <v>51</v>
      </c>
      <c s="7" r="B138" t="n">
        <v>3028052</v>
      </c>
      <c s="7" r="D138" t="n">
        <v>5107847</v>
      </c>
    </row>
    <row r="139" spans="1:5">
      <c s="3" r="A139" t="s">
        <v>987</v>
      </c>
    </row>
    <row r="140" spans="1:5">
      <c s="4" r="A140" t="s">
        <v>988</v>
      </c>
      <c s="16" r="B140" t="n">
        <v>0.104</v>
      </c>
      <c s="16" r="D140" t="n">
        <v>0.205</v>
      </c>
    </row>
    <row r="141" spans="1:5">
      <c s="4" r="A141" t="s">
        <v>989</v>
      </c>
      <c s="16" r="B141" t="n">
        <v>0.188</v>
      </c>
      <c s="16" r="D141" t="n">
        <v>0.162</v>
      </c>
      <c s="16" r="E141" t="n">
        <v>0.136</v>
      </c>
    </row>
    <row r="142" spans="1:5">
      <c s="4" r="A142" t="s">
        <v>992</v>
      </c>
    </row>
    <row r="143" spans="1:5">
      <c s="3" r="A143" t="s">
        <v>409</v>
      </c>
    </row>
    <row r="144" spans="1:5">
      <c s="4" r="A144" t="s">
        <v>82</v>
      </c>
      <c s="7" r="B144" t="n">
        <v>3133327</v>
      </c>
      <c s="7" r="D144" t="n">
        <v>2801474</v>
      </c>
      <c s="7" r="E144" t="n">
        <v>2489196</v>
      </c>
    </row>
    <row r="145" spans="1:5">
      <c s="4" r="A145" t="s">
        <v>51</v>
      </c>
      <c s="7" r="B145" t="n">
        <v>25995793</v>
      </c>
      <c s="7" r="D145" t="n">
        <v>19855076</v>
      </c>
    </row>
    <row r="146" spans="1:5">
      <c s="3" r="A146" t="s">
        <v>987</v>
      </c>
    </row>
    <row r="147" spans="1:5">
      <c s="4" r="A147" t="s">
        <v>988</v>
      </c>
      <c s="16" r="B147" t="n">
        <v>0.896</v>
      </c>
      <c s="16" r="D147" t="n">
        <v>0.795</v>
      </c>
    </row>
    <row r="148" spans="1:5">
      <c s="4" r="A148" t="s">
        <v>989</v>
      </c>
      <c s="16" r="B148" t="n">
        <v>0.8120000000000001</v>
      </c>
      <c s="16" r="D148" t="n">
        <v>0.838</v>
      </c>
      <c s="16" r="E148" t="n">
        <v>0.864</v>
      </c>
    </row>
    <row r="149" spans="1:5">
      <c r="A149" t="n"/>
    </row>
    <row r="150" spans="1:5">
      <c s="4" r="A150" t="s">
        <v>54</v>
      </c>
      <c s="4" r="B150" t="s">
        <v>432</v>
      </c>
    </row>
  </sheetData>
  <mergeCells count="5">
    <mergeCell ref="A1:A2"/>
    <mergeCell ref="B1:E1"/>
    <mergeCell ref="B2:C2"/>
    <mergeCell ref="A149:E149"/>
    <mergeCell ref="B150:E15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993</v>
      </c>
      <c s="2" r="B1" t="s">
        <v>1</v>
      </c>
    </row>
    <row r="2" spans="1:4">
      <c s="2" r="B2" t="s">
        <v>2</v>
      </c>
      <c s="2" r="C2" t="s">
        <v>30</v>
      </c>
      <c s="2" r="D2" t="s">
        <v>76</v>
      </c>
    </row>
    <row r="3" spans="1:4">
      <c s="3" r="A3" t="s">
        <v>994</v>
      </c>
    </row>
    <row r="4" spans="1:4">
      <c s="4" r="A4" t="s">
        <v>995</v>
      </c>
      <c s="18" r="B4" t="n">
        <v>1.9134</v>
      </c>
      <c s="18" r="C4" t="n">
        <v>1.7861</v>
      </c>
      <c s="18" r="D4" t="n">
        <v>1.4928</v>
      </c>
    </row>
    <row r="5" spans="1:4">
      <c s="4" r="A5" t="s">
        <v>996</v>
      </c>
      <c s="14" r="B5" t="n">
        <v>0.0529</v>
      </c>
      <c s="6" r="C5" t="n">
        <v>0</v>
      </c>
      <c s="6" r="D5" t="n">
        <v>0</v>
      </c>
    </row>
    <row r="6" spans="1:4">
      <c s="4" r="A6" t="s">
        <v>997</v>
      </c>
      <c s="14" r="B6" t="n">
        <v>0.0503</v>
      </c>
      <c s="14" r="C6" t="n">
        <v>0.8368</v>
      </c>
      <c s="14" r="D6" t="n">
        <v>1.4176</v>
      </c>
    </row>
    <row r="7" spans="1:4">
      <c s="4" r="A7" t="s">
        <v>998</v>
      </c>
      <c s="14" r="B7" t="n">
        <v>0.9352</v>
      </c>
      <c s="14" r="C7" t="n">
        <v>0.1638</v>
      </c>
      <c s="14" r="D7" t="n">
        <v>0.0448</v>
      </c>
    </row>
    <row r="8" spans="1:4">
      <c s="4" r="A8" t="s">
        <v>999</v>
      </c>
      <c s="14" r="B8" t="n">
        <v>0.3482</v>
      </c>
      <c s="14" r="C8" t="n">
        <v>0.3933</v>
      </c>
      <c s="14" r="D8" t="n">
        <v>0.1048</v>
      </c>
    </row>
    <row r="9" spans="1:4">
      <c s="4" r="A9" t="s">
        <v>485</v>
      </c>
      <c s="9" r="B9" t="n">
        <v>3.3</v>
      </c>
      <c s="8" r="C9" t="n">
        <v>3.18</v>
      </c>
      <c s="8" r="D9" t="n">
        <v>3.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000</v>
      </c>
      <c s="2" r="B1" t="s">
        <v>1</v>
      </c>
    </row>
    <row r="2" spans="1:4">
      <c s="2" r="B2" t="s">
        <v>2</v>
      </c>
      <c s="2" r="C2" t="s">
        <v>30</v>
      </c>
      <c s="2" r="D2" t="s">
        <v>76</v>
      </c>
    </row>
    <row r="3" spans="1:4">
      <c s="3" r="A3" t="s">
        <v>1001</v>
      </c>
    </row>
    <row r="4" spans="1:4">
      <c s="4" r="A4" t="s">
        <v>1002</v>
      </c>
      <c s="7" r="B4" t="n">
        <v>10177</v>
      </c>
      <c s="7" r="C4" t="n">
        <v>2672</v>
      </c>
      <c s="7" r="D4" t="n">
        <v>12389</v>
      </c>
    </row>
    <row r="5" spans="1:4">
      <c s="4" r="A5" t="s">
        <v>1003</v>
      </c>
      <c s="6" r="B5" t="n">
        <v>-3726</v>
      </c>
      <c s="6" r="C5" t="n">
        <v>-3939</v>
      </c>
      <c s="6" r="D5" t="n">
        <v>-4898</v>
      </c>
    </row>
    <row r="6" spans="1:4">
      <c s="4" r="A6" t="s">
        <v>1004</v>
      </c>
      <c s="7" r="B6" t="n">
        <v>6451</v>
      </c>
      <c s="7" r="C6" t="n">
        <v>-1267</v>
      </c>
      <c s="7" r="D6" t="n">
        <v>74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 customWidth="1" max="5" min="5" width="14"/>
  </cols>
  <sheetData>
    <row r="1" spans="1:5">
      <c s="1" r="A1" t="s">
        <v>1005</v>
      </c>
      <c s="2" r="C1" t="s">
        <v>1</v>
      </c>
    </row>
    <row r="2" spans="1:5">
      <c s="2" r="C2" t="s">
        <v>2</v>
      </c>
      <c s="2" r="D2" t="s">
        <v>30</v>
      </c>
      <c s="2" r="E2" t="s">
        <v>76</v>
      </c>
    </row>
    <row r="3" spans="1:5">
      <c s="3" r="A3" t="s">
        <v>1006</v>
      </c>
    </row>
    <row r="4" spans="1:5">
      <c s="4" r="A4" t="s">
        <v>1007</v>
      </c>
      <c s="7" r="C4" t="n">
        <v>313250</v>
      </c>
      <c s="7" r="D4" t="n">
        <v>178862</v>
      </c>
      <c s="7" r="E4" t="n">
        <v>51020</v>
      </c>
    </row>
    <row r="5" spans="1:5">
      <c s="4" r="A5" t="s">
        <v>1008</v>
      </c>
      <c s="4" r="B5" t="s">
        <v>54</v>
      </c>
      <c s="6" r="C5" t="n">
        <v>13759</v>
      </c>
      <c s="6" r="D5" t="n">
        <v>9133</v>
      </c>
      <c s="6" r="E5" t="n">
        <v>18444</v>
      </c>
    </row>
    <row r="6" spans="1:5">
      <c s="4" r="A6" t="s">
        <v>1009</v>
      </c>
      <c s="6" r="C6" t="n">
        <v>-319832</v>
      </c>
      <c s="6" r="D6" t="n">
        <v>-189070</v>
      </c>
      <c s="6" r="E6" t="n">
        <v>-88762</v>
      </c>
    </row>
    <row r="7" spans="1:5">
      <c s="4" r="A7" t="s">
        <v>1010</v>
      </c>
      <c s="6" r="C7" t="n">
        <v>7500</v>
      </c>
      <c s="6" r="D7" t="n">
        <v>4383</v>
      </c>
      <c s="6" r="E7" t="n">
        <v>22313</v>
      </c>
    </row>
    <row r="8" spans="1:5">
      <c s="4" r="A8" t="s">
        <v>1011</v>
      </c>
      <c s="6" r="C8" t="n">
        <v>-8226</v>
      </c>
      <c s="6" r="D8" t="n">
        <v>-4575</v>
      </c>
      <c s="6" r="E8" t="n">
        <v>4476</v>
      </c>
    </row>
    <row r="9" spans="1:5">
      <c s="4" r="A9" t="s">
        <v>96</v>
      </c>
      <c s="7" r="C9" t="n">
        <v>6451</v>
      </c>
      <c s="7" r="D9" t="n">
        <v>-1267</v>
      </c>
      <c s="7" r="E9" t="n">
        <v>7491</v>
      </c>
    </row>
    <row r="10" spans="1:5">
      <c r="A10" t="n"/>
    </row>
    <row r="11" spans="1:5">
      <c s="4" r="A11" t="s">
        <v>54</v>
      </c>
      <c s="4" r="B11" t="s">
        <v>1012</v>
      </c>
    </row>
  </sheetData>
  <mergeCells count="4">
    <mergeCell ref="A1:B2"/>
    <mergeCell ref="C1:E1"/>
    <mergeCell ref="A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3</v>
      </c>
      <c s="2" r="B1" t="s">
        <v>2</v>
      </c>
      <c s="2" r="C1" t="s">
        <v>30</v>
      </c>
      <c s="2" r="D1" t="s">
        <v>76</v>
      </c>
      <c s="2" r="E1" t="s">
        <v>582</v>
      </c>
    </row>
    <row r="2" spans="1:5">
      <c s="3" r="A2" t="s">
        <v>1014</v>
      </c>
    </row>
    <row r="3" spans="1:5">
      <c s="4" r="A3" t="s">
        <v>1015</v>
      </c>
      <c s="7" r="B3" t="n">
        <v>-30564</v>
      </c>
      <c s="7" r="C3" t="n">
        <v>-1020</v>
      </c>
      <c s="7" r="D3" t="n">
        <v>-34236</v>
      </c>
    </row>
    <row r="4" spans="1:5">
      <c s="4" r="A4" t="s">
        <v>1016</v>
      </c>
      <c s="6" r="B4" t="n">
        <v>75455</v>
      </c>
      <c s="6" r="C4" t="n">
        <v>47528</v>
      </c>
      <c s="6" r="D4" t="n">
        <v>67215</v>
      </c>
    </row>
    <row r="5" spans="1:5">
      <c s="4" r="A5" t="s">
        <v>1017</v>
      </c>
      <c s="6" r="B5" t="n">
        <v>6259</v>
      </c>
      <c s="6" r="C5" t="n">
        <v>26191</v>
      </c>
      <c s="6" r="D5" t="n">
        <v>19309</v>
      </c>
    </row>
    <row r="6" spans="1:5">
      <c s="4" r="A6" t="s">
        <v>1018</v>
      </c>
      <c s="6" r="B6" t="n">
        <v>-98966</v>
      </c>
      <c s="6" r="C6" t="n">
        <v>-85207</v>
      </c>
      <c s="6" r="D6" t="n">
        <v>-71955</v>
      </c>
      <c s="7" r="E6" t="n">
        <v>-12199</v>
      </c>
    </row>
    <row r="7" spans="1:5">
      <c s="4" r="A7" t="s">
        <v>485</v>
      </c>
      <c s="7" r="B7" t="n">
        <v>-47816</v>
      </c>
      <c s="7" r="C7" t="n">
        <v>-12508</v>
      </c>
      <c s="7" r="D7" t="n">
        <v>-196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1019</v>
      </c>
      <c s="2" r="B1" t="s">
        <v>2</v>
      </c>
      <c s="2" r="C1" t="s">
        <v>30</v>
      </c>
      <c s="2" r="D1" t="s">
        <v>76</v>
      </c>
      <c s="2" r="E1" t="s">
        <v>582</v>
      </c>
    </row>
    <row r="2" spans="1:5">
      <c s="3" r="A2" t="s">
        <v>1020</v>
      </c>
    </row>
    <row r="3" spans="1:5">
      <c s="4" r="A3" t="s">
        <v>1021</v>
      </c>
      <c s="7" r="B3" t="n">
        <v>0</v>
      </c>
      <c s="7" r="C3" t="n">
        <v>4119</v>
      </c>
      <c s="7" r="D3" t="n">
        <v>41312</v>
      </c>
    </row>
    <row r="4" spans="1:5">
      <c s="4" r="A4" t="s">
        <v>1022</v>
      </c>
      <c s="6" r="B4" t="n">
        <v>13759</v>
      </c>
      <c s="6" r="C4" t="n">
        <v>9133</v>
      </c>
      <c s="6" r="D4" t="n">
        <v>18444</v>
      </c>
    </row>
    <row r="5" spans="1:5">
      <c s="4" r="A5" t="s">
        <v>1018</v>
      </c>
      <c s="7" r="B5" t="n">
        <v>98966</v>
      </c>
      <c s="7" r="C5" t="n">
        <v>85207</v>
      </c>
      <c s="7" r="D5" t="n">
        <v>71955</v>
      </c>
      <c s="7" r="E5" t="n">
        <v>1219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8"/>
    <col customWidth="1" max="3" min="3" width="58"/>
    <col customWidth="1" max="4" min="4" width="14"/>
    <col customWidth="1" max="5" min="5" width="14"/>
  </cols>
  <sheetData>
    <row r="1" spans="1:5">
      <c s="1" r="A1" t="s">
        <v>1023</v>
      </c>
      <c s="2" r="B1" t="s">
        <v>1</v>
      </c>
    </row>
    <row r="2" spans="1:5">
      <c s="2" r="B2" t="s">
        <v>2</v>
      </c>
      <c s="2" r="C2" t="s">
        <v>30</v>
      </c>
      <c s="2" r="D2" t="s">
        <v>76</v>
      </c>
      <c s="2" r="E2" t="s">
        <v>582</v>
      </c>
    </row>
    <row r="3" spans="1:5">
      <c s="3" r="A3" t="s">
        <v>1024</v>
      </c>
    </row>
    <row r="4" spans="1:5">
      <c s="4" r="A4" t="s">
        <v>1004</v>
      </c>
      <c s="7" r="B4" t="n">
        <v>6451</v>
      </c>
      <c s="7" r="C4" t="n">
        <v>-1267</v>
      </c>
      <c s="7" r="D4" t="n">
        <v>7491</v>
      </c>
    </row>
    <row r="5" spans="1:5">
      <c s="4" r="A5" t="s">
        <v>1025</v>
      </c>
      <c s="7" r="B5" t="n">
        <v>443197</v>
      </c>
    </row>
    <row r="6" spans="1:5">
      <c s="4" r="A6" t="s">
        <v>1026</v>
      </c>
      <c s="4" r="B6" t="s">
        <v>1027</v>
      </c>
    </row>
    <row r="7" spans="1:5">
      <c s="4" r="A7" t="s">
        <v>1018</v>
      </c>
      <c s="7" r="B7" t="n">
        <v>98966</v>
      </c>
      <c s="6" r="C7" t="n">
        <v>85207</v>
      </c>
      <c s="6" r="D7" t="n">
        <v>71955</v>
      </c>
      <c s="7" r="E7" t="n">
        <v>12199</v>
      </c>
    </row>
    <row r="8" spans="1:5">
      <c s="4" r="A8" t="s">
        <v>1028</v>
      </c>
      <c s="4" r="B8" t="s">
        <v>808</v>
      </c>
    </row>
    <row r="9" spans="1:5">
      <c s="4" r="A9" t="s">
        <v>1029</v>
      </c>
      <c s="4" r="B9" t="s">
        <v>596</v>
      </c>
    </row>
    <row r="10" spans="1:5">
      <c s="4" r="A10" t="s">
        <v>1030</v>
      </c>
      <c s="4" r="B10" t="s">
        <v>615</v>
      </c>
    </row>
    <row r="11" spans="1:5">
      <c s="4" r="A11" t="s">
        <v>991</v>
      </c>
    </row>
    <row r="12" spans="1:5">
      <c s="3" r="A12" t="s">
        <v>1024</v>
      </c>
    </row>
    <row r="13" spans="1:5">
      <c s="4" r="A13" t="s">
        <v>1004</v>
      </c>
      <c s="7" r="B13" t="n">
        <v>7385</v>
      </c>
      <c s="6" r="C13" t="n">
        <v>-6069</v>
      </c>
      <c s="7" r="D13" t="n">
        <v>-484</v>
      </c>
    </row>
    <row r="14" spans="1:5">
      <c s="4" r="A14" t="s">
        <v>1031</v>
      </c>
    </row>
    <row r="15" spans="1:5">
      <c s="3" r="A15" t="s">
        <v>1024</v>
      </c>
    </row>
    <row r="16" spans="1:5">
      <c s="4" r="A16" t="s">
        <v>1025</v>
      </c>
      <c s="7" r="B16" t="n">
        <v>78680</v>
      </c>
      <c s="7" r="C16" t="n">
        <v>32085</v>
      </c>
    </row>
    <row r="17" spans="1:5">
      <c s="4" r="A17" t="s">
        <v>1032</v>
      </c>
      <c s="4" r="B17" t="s">
        <v>1033</v>
      </c>
      <c s="4" r="C17" t="s">
        <v>1033</v>
      </c>
    </row>
    <row r="18" spans="1:5">
      <c s="4" r="A18" t="s">
        <v>1034</v>
      </c>
    </row>
    <row r="19" spans="1:5">
      <c s="3" r="A19" t="s">
        <v>1024</v>
      </c>
    </row>
    <row r="20" spans="1:5">
      <c s="4" r="A20" t="s">
        <v>1025</v>
      </c>
      <c s="7" r="B20" t="n">
        <v>179598</v>
      </c>
      <c s="7" r="C20" t="n">
        <v>1770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s="1" r="A1" t="s">
        <v>1035</v>
      </c>
      <c s="2" r="B1" t="s">
        <v>1</v>
      </c>
    </row>
    <row r="2" spans="1:2">
      <c s="2" r="B2" t="s">
        <v>483</v>
      </c>
    </row>
    <row r="3" spans="1:2">
      <c s="3" r="A3" t="s">
        <v>1036</v>
      </c>
    </row>
    <row r="4" spans="1:2">
      <c s="4" r="A4" t="s">
        <v>1037</v>
      </c>
      <c s="7" r="B4" t="n">
        <v>6882</v>
      </c>
    </row>
    <row r="5" spans="1:2">
      <c s="4" r="A5" t="s">
        <v>1038</v>
      </c>
      <c s="6" r="B5" t="n">
        <v>5474</v>
      </c>
    </row>
    <row r="6" spans="1:2">
      <c s="4" r="A6" t="s">
        <v>1039</v>
      </c>
      <c s="6" r="B6" t="n">
        <v>19688</v>
      </c>
    </row>
    <row r="7" spans="1:2">
      <c s="4" r="A7" t="s">
        <v>1040</v>
      </c>
      <c s="6" r="B7" t="n">
        <v>9223</v>
      </c>
    </row>
    <row r="8" spans="1:2">
      <c s="4" r="A8" t="s">
        <v>1041</v>
      </c>
      <c s="6" r="B8" t="n">
        <v>10465</v>
      </c>
    </row>
    <row r="9" spans="1:2">
      <c s="3" r="A9" t="s">
        <v>1042</v>
      </c>
    </row>
    <row r="10" spans="1:2">
      <c s="4" r="A10" t="s">
        <v>1043</v>
      </c>
      <c s="7" r="B10" t="n">
        <v>56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1044</v>
      </c>
      <c s="2" r="B1" t="s">
        <v>871</v>
      </c>
      <c s="2" r="L1" t="s">
        <v>1</v>
      </c>
    </row>
    <row r="2" spans="1:14">
      <c s="2" r="B2" t="s">
        <v>2</v>
      </c>
      <c s="2" r="D2" t="s">
        <v>935</v>
      </c>
      <c s="2" r="F2" t="s">
        <v>4</v>
      </c>
      <c s="2" r="G2" t="s">
        <v>936</v>
      </c>
      <c s="2" r="H2" t="s">
        <v>30</v>
      </c>
      <c s="2" r="I2" t="s">
        <v>937</v>
      </c>
      <c s="2" r="J2" t="s">
        <v>938</v>
      </c>
      <c s="2" r="K2" t="s">
        <v>939</v>
      </c>
      <c s="2" r="L2" t="s">
        <v>2</v>
      </c>
      <c s="2" r="M2" t="s">
        <v>30</v>
      </c>
      <c s="2" r="N2" t="s">
        <v>76</v>
      </c>
    </row>
    <row r="3" spans="1:14">
      <c s="3" r="A3" t="s">
        <v>425</v>
      </c>
    </row>
    <row r="4" spans="1:14">
      <c s="4" r="A4" t="s">
        <v>1045</v>
      </c>
      <c s="7" r="L4" t="n">
        <v>3859826</v>
      </c>
      <c s="7" r="M4" t="n">
        <v>3343546</v>
      </c>
      <c s="7" r="N4" t="n">
        <v>2880608</v>
      </c>
    </row>
    <row r="5" spans="1:14">
      <c s="4" r="A5" t="s">
        <v>1046</v>
      </c>
      <c s="7" r="B5" t="n">
        <v>132929</v>
      </c>
      <c s="4" r="C5" t="s">
        <v>54</v>
      </c>
      <c s="7" r="D5" t="n">
        <v>182043</v>
      </c>
      <c s="4" r="E5" t="s">
        <v>442</v>
      </c>
      <c s="7" r="F5" t="n">
        <v>312573</v>
      </c>
      <c s="7" r="G5" t="n">
        <v>190799</v>
      </c>
      <c s="7" r="H5" t="n">
        <v>188639</v>
      </c>
      <c s="7" r="I5" t="n">
        <v>136255</v>
      </c>
      <c s="7" r="J5" t="n">
        <v>71829</v>
      </c>
      <c s="7" r="K5" t="n">
        <v>50022</v>
      </c>
      <c s="7" r="L5" t="n">
        <v>818344</v>
      </c>
      <c s="7" r="M5" t="n">
        <v>446745</v>
      </c>
      <c s="7" r="N5" t="n">
        <v>78714</v>
      </c>
    </row>
    <row r="6" spans="1:14">
      <c s="3" r="A6" t="s">
        <v>1047</v>
      </c>
    </row>
    <row r="7" spans="1:14">
      <c s="4" r="A7" t="s">
        <v>109</v>
      </c>
      <c s="8" r="B7" t="n">
        <v>0.38</v>
      </c>
      <c s="4" r="C7" t="s">
        <v>54</v>
      </c>
      <c s="8" r="D7" t="n">
        <v>0.52</v>
      </c>
      <c s="4" r="E7" t="s">
        <v>442</v>
      </c>
      <c s="8" r="F7" t="n">
        <v>0.89</v>
      </c>
      <c s="8" r="G7" t="n">
        <v>0.57</v>
      </c>
      <c s="8" r="H7" t="n">
        <v>0.58</v>
      </c>
      <c s="8" r="I7" t="n">
        <v>0.44</v>
      </c>
      <c s="8" r="J7" t="n">
        <v>0.24</v>
      </c>
      <c s="8" r="K7" t="n">
        <v>0.17</v>
      </c>
      <c s="8" r="L7" t="n">
        <v>2.35</v>
      </c>
      <c s="8" r="M7" t="n">
        <v>1.46</v>
      </c>
      <c s="8" r="N7" t="n">
        <v>0.28</v>
      </c>
    </row>
    <row r="8" spans="1:14">
      <c s="4" r="A8" t="s">
        <v>110</v>
      </c>
      <c s="8" r="B8" t="n">
        <v>0.37</v>
      </c>
      <c s="4" r="C8" t="s">
        <v>54</v>
      </c>
      <c s="8" r="D8" t="n">
        <v>0.52</v>
      </c>
      <c s="4" r="E8" t="s">
        <v>442</v>
      </c>
      <c s="8" r="F8" t="n">
        <v>0.89</v>
      </c>
      <c s="8" r="G8" t="n">
        <v>0.5600000000000001</v>
      </c>
      <c s="8" r="H8" t="n">
        <v>0.57</v>
      </c>
      <c s="8" r="I8" t="n">
        <v>0.44</v>
      </c>
      <c s="8" r="J8" t="n">
        <v>0.24</v>
      </c>
      <c s="8" r="K8" t="n">
        <v>0.17</v>
      </c>
      <c s="8" r="L8" t="n">
        <v>2.34</v>
      </c>
      <c s="8" r="M8" t="n">
        <v>1.45</v>
      </c>
      <c s="8" r="N8" t="n">
        <v>0.28</v>
      </c>
    </row>
    <row r="9" spans="1:14">
      <c s="3" r="A9" t="s">
        <v>1048</v>
      </c>
    </row>
    <row r="10" spans="1:14">
      <c s="4" r="A10" t="s">
        <v>1049</v>
      </c>
      <c s="7" r="D10" t="n">
        <v>2046</v>
      </c>
      <c s="7" r="F10" t="n">
        <v>190111</v>
      </c>
    </row>
    <row r="11" spans="1:14">
      <c s="4" r="A11" t="s">
        <v>1050</v>
      </c>
      <c s="7" r="B11" t="n">
        <v>35648</v>
      </c>
    </row>
    <row r="12" spans="1:14">
      <c s="4" r="A12" t="s">
        <v>1051</v>
      </c>
    </row>
    <row r="13" spans="1:14">
      <c s="3" r="A13" t="s">
        <v>425</v>
      </c>
    </row>
    <row r="14" spans="1:14">
      <c s="4" r="A14" t="s">
        <v>1045</v>
      </c>
      <c s="7" r="B14" t="n">
        <v>1029484</v>
      </c>
      <c s="4" r="C14" t="s">
        <v>54</v>
      </c>
      <c s="7" r="D14" t="n">
        <v>978997</v>
      </c>
      <c s="4" r="E14" t="s">
        <v>442</v>
      </c>
      <c s="7" r="F14" t="n">
        <v>957169</v>
      </c>
      <c s="7" r="G14" t="n">
        <v>894177</v>
      </c>
      <c s="7" r="H14" t="n">
        <v>867770</v>
      </c>
      <c s="7" r="I14" t="n">
        <v>847523</v>
      </c>
      <c s="7" r="J14" t="n">
        <v>826446</v>
      </c>
      <c s="7" r="K14" t="n">
        <v>801807</v>
      </c>
    </row>
    <row r="15" spans="1:14">
      <c r="A15" t="n"/>
    </row>
    <row r="16" spans="1:14">
      <c s="4" r="A16" t="s">
        <v>54</v>
      </c>
      <c s="4" r="B16" t="s">
        <v>949</v>
      </c>
    </row>
    <row r="17" spans="1:14">
      <c s="4" r="A17" t="s">
        <v>442</v>
      </c>
      <c s="4" r="B17" t="s">
        <v>950</v>
      </c>
    </row>
  </sheetData>
  <mergeCells count="8">
    <mergeCell ref="A1:A2"/>
    <mergeCell ref="B1:K1"/>
    <mergeCell ref="L1:N1"/>
    <mergeCell ref="B2:C2"/>
    <mergeCell ref="D2:E2"/>
    <mergeCell ref="A15:N15"/>
    <mergeCell ref="B16:N16"/>
    <mergeCell ref="B17:N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82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052</v>
      </c>
      <c s="2" r="C1" t="s">
        <v>1</v>
      </c>
    </row>
    <row r="2" spans="1:6">
      <c s="2" r="C2" t="s">
        <v>2</v>
      </c>
      <c s="2" r="D2" t="s">
        <v>30</v>
      </c>
      <c s="2" r="E2" t="s">
        <v>76</v>
      </c>
      <c s="2" r="F2" t="s">
        <v>582</v>
      </c>
    </row>
    <row r="3" spans="1:6">
      <c s="3" r="A3" t="s">
        <v>1053</v>
      </c>
    </row>
    <row r="4" spans="1:6">
      <c s="4" r="A4" t="s">
        <v>1054</v>
      </c>
      <c s="7" r="C4" t="n">
        <v>3472255</v>
      </c>
    </row>
    <row r="5" spans="1:6">
      <c s="4" r="A5" t="s">
        <v>1055</v>
      </c>
      <c s="6" r="C5" t="n">
        <v>2572238</v>
      </c>
    </row>
    <row r="6" spans="1:6">
      <c s="4" r="A6" t="s">
        <v>1056</v>
      </c>
      <c s="6" r="C6" t="n">
        <v>27040378</v>
      </c>
    </row>
    <row r="7" spans="1:6">
      <c s="4" r="A7" t="s">
        <v>1057</v>
      </c>
      <c s="6" r="C7" t="n">
        <v>1373415</v>
      </c>
    </row>
    <row r="8" spans="1:6">
      <c s="4" r="A8" t="s">
        <v>1058</v>
      </c>
      <c s="6" r="C8" t="n">
        <v>2563445</v>
      </c>
    </row>
    <row r="9" spans="1:6">
      <c s="4" r="A9" t="s">
        <v>1059</v>
      </c>
      <c s="6" r="C9" t="n">
        <v>27302045</v>
      </c>
    </row>
    <row r="10" spans="1:6">
      <c s="4" r="A10" t="s">
        <v>1060</v>
      </c>
      <c s="6" r="C10" t="n">
        <v>3796297</v>
      </c>
      <c s="7" r="D10" t="n">
        <v>3020908</v>
      </c>
      <c s="7" r="E10" t="n">
        <v>2386658</v>
      </c>
      <c s="7" r="F10" t="n">
        <v>1555055</v>
      </c>
    </row>
    <row r="11" spans="1:6">
      <c s="4" r="A11" t="s">
        <v>453</v>
      </c>
    </row>
    <row r="12" spans="1:6">
      <c s="3" r="A12" t="s">
        <v>1053</v>
      </c>
    </row>
    <row r="13" spans="1:6">
      <c s="4" r="A13" t="s">
        <v>1054</v>
      </c>
      <c s="6" r="C13" t="n">
        <v>554014</v>
      </c>
    </row>
    <row r="14" spans="1:6">
      <c s="4" r="A14" t="s">
        <v>1055</v>
      </c>
      <c s="6" r="C14" t="n">
        <v>1003748</v>
      </c>
    </row>
    <row r="15" spans="1:6">
      <c s="4" r="A15" t="s">
        <v>1056</v>
      </c>
      <c s="6" r="C15" t="n">
        <v>10800837</v>
      </c>
    </row>
    <row r="16" spans="1:6">
      <c s="4" r="A16" t="s">
        <v>1057</v>
      </c>
      <c s="6" r="C16" t="n">
        <v>600549</v>
      </c>
    </row>
    <row r="17" spans="1:6">
      <c s="4" r="A17" t="s">
        <v>1058</v>
      </c>
      <c s="6" r="C17" t="n">
        <v>1032860</v>
      </c>
    </row>
    <row r="18" spans="1:6">
      <c s="4" r="A18" t="s">
        <v>1059</v>
      </c>
      <c s="6" r="C18" t="n">
        <v>11372276</v>
      </c>
    </row>
    <row r="19" spans="1:6">
      <c s="4" r="A19" t="s">
        <v>1060</v>
      </c>
      <c s="4" r="B19" t="s">
        <v>54</v>
      </c>
      <c s="6" r="C19" t="n">
        <v>1539033</v>
      </c>
    </row>
    <row r="20" spans="1:6">
      <c s="4" r="A20" t="s">
        <v>1061</v>
      </c>
    </row>
    <row r="21" spans="1:6">
      <c s="3" r="A21" t="s">
        <v>1053</v>
      </c>
    </row>
    <row r="22" spans="1:6">
      <c s="4" r="A22" t="s">
        <v>1054</v>
      </c>
      <c s="6" r="C22" t="n">
        <v>0</v>
      </c>
    </row>
    <row r="23" spans="1:6">
      <c s="4" r="A23" t="s">
        <v>1055</v>
      </c>
      <c s="6" r="C23" t="n">
        <v>950</v>
      </c>
    </row>
    <row r="24" spans="1:6">
      <c s="4" r="A24" t="s">
        <v>1056</v>
      </c>
      <c s="6" r="C24" t="n">
        <v>20987</v>
      </c>
    </row>
    <row r="25" spans="1:6">
      <c s="4" r="A25" t="s">
        <v>1057</v>
      </c>
      <c s="6" r="C25" t="n">
        <v>40</v>
      </c>
    </row>
    <row r="26" spans="1:6">
      <c s="4" r="A26" t="s">
        <v>1058</v>
      </c>
      <c s="6" r="C26" t="n">
        <v>950</v>
      </c>
    </row>
    <row r="27" spans="1:6">
      <c s="4" r="A27" t="s">
        <v>1059</v>
      </c>
      <c s="6" r="C27" t="n">
        <v>21027</v>
      </c>
    </row>
    <row r="28" spans="1:6">
      <c s="4" r="A28" t="s">
        <v>1060</v>
      </c>
      <c s="4" r="B28" t="s">
        <v>54</v>
      </c>
      <c s="7" r="C28" t="n">
        <v>844</v>
      </c>
    </row>
    <row r="29" spans="1:6">
      <c s="4" r="A29" t="s">
        <v>1062</v>
      </c>
      <c s="4" r="C29" t="s">
        <v>1063</v>
      </c>
    </row>
    <row r="30" spans="1:6">
      <c s="4" r="A30" t="s">
        <v>1064</v>
      </c>
      <c s="4" r="C30" t="s">
        <v>1065</v>
      </c>
    </row>
    <row r="31" spans="1:6">
      <c s="4" r="A31" t="s">
        <v>1066</v>
      </c>
    </row>
    <row r="32" spans="1:6">
      <c s="3" r="A32" t="s">
        <v>1053</v>
      </c>
    </row>
    <row r="33" spans="1:6">
      <c s="4" r="A33" t="s">
        <v>1054</v>
      </c>
      <c s="7" r="C33" t="n">
        <v>0</v>
      </c>
    </row>
    <row r="34" spans="1:6">
      <c s="4" r="A34" t="s">
        <v>1055</v>
      </c>
      <c s="6" r="C34" t="n">
        <v>990</v>
      </c>
    </row>
    <row r="35" spans="1:6">
      <c s="4" r="A35" t="s">
        <v>1056</v>
      </c>
      <c s="6" r="C35" t="n">
        <v>8187</v>
      </c>
    </row>
    <row r="36" spans="1:6">
      <c s="4" r="A36" t="s">
        <v>1057</v>
      </c>
      <c s="6" r="C36" t="n">
        <v>800</v>
      </c>
    </row>
    <row r="37" spans="1:6">
      <c s="4" r="A37" t="s">
        <v>1058</v>
      </c>
      <c s="6" r="C37" t="n">
        <v>990</v>
      </c>
    </row>
    <row r="38" spans="1:6">
      <c s="4" r="A38" t="s">
        <v>1059</v>
      </c>
      <c s="6" r="C38" t="n">
        <v>8987</v>
      </c>
    </row>
    <row r="39" spans="1:6">
      <c s="4" r="A39" t="s">
        <v>1060</v>
      </c>
      <c s="4" r="B39" t="s">
        <v>54</v>
      </c>
      <c s="7" r="C39" t="n">
        <v>278</v>
      </c>
    </row>
    <row r="40" spans="1:6">
      <c s="4" r="A40" t="s">
        <v>1062</v>
      </c>
      <c s="4" r="C40" t="s">
        <v>1063</v>
      </c>
    </row>
    <row r="41" spans="1:6">
      <c s="4" r="A41" t="s">
        <v>1064</v>
      </c>
      <c s="4" r="C41" t="s">
        <v>1067</v>
      </c>
    </row>
    <row r="42" spans="1:6">
      <c s="4" r="A42" t="s">
        <v>1068</v>
      </c>
    </row>
    <row r="43" spans="1:6">
      <c s="3" r="A43" t="s">
        <v>1053</v>
      </c>
    </row>
    <row r="44" spans="1:6">
      <c s="4" r="A44" t="s">
        <v>1054</v>
      </c>
      <c s="7" r="C44" t="n">
        <v>0</v>
      </c>
    </row>
    <row r="45" spans="1:6">
      <c s="4" r="A45" t="s">
        <v>1055</v>
      </c>
      <c s="6" r="C45" t="n">
        <v>1770</v>
      </c>
    </row>
    <row r="46" spans="1:6">
      <c s="4" r="A46" t="s">
        <v>1056</v>
      </c>
      <c s="6" r="C46" t="n">
        <v>19930</v>
      </c>
    </row>
    <row r="47" spans="1:6">
      <c s="4" r="A47" t="s">
        <v>1057</v>
      </c>
      <c s="6" r="C47" t="n">
        <v>1601</v>
      </c>
    </row>
    <row r="48" spans="1:6">
      <c s="4" r="A48" t="s">
        <v>1058</v>
      </c>
      <c s="6" r="C48" t="n">
        <v>1770</v>
      </c>
    </row>
    <row r="49" spans="1:6">
      <c s="4" r="A49" t="s">
        <v>1059</v>
      </c>
      <c s="6" r="C49" t="n">
        <v>21531</v>
      </c>
    </row>
    <row r="50" spans="1:6">
      <c s="4" r="A50" t="s">
        <v>1060</v>
      </c>
      <c s="4" r="B50" t="s">
        <v>54</v>
      </c>
      <c s="7" r="C50" t="n">
        <v>2918</v>
      </c>
    </row>
    <row r="51" spans="1:6">
      <c s="4" r="A51" t="s">
        <v>1062</v>
      </c>
      <c s="4" r="C51" t="s">
        <v>1069</v>
      </c>
    </row>
    <row r="52" spans="1:6">
      <c s="4" r="A52" t="s">
        <v>1064</v>
      </c>
      <c s="4" r="C52" t="s">
        <v>1070</v>
      </c>
    </row>
    <row r="53" spans="1:6">
      <c s="4" r="A53" t="s">
        <v>1071</v>
      </c>
    </row>
    <row r="54" spans="1:6">
      <c s="3" r="A54" t="s">
        <v>1053</v>
      </c>
    </row>
    <row r="55" spans="1:6">
      <c s="4" r="A55" t="s">
        <v>1054</v>
      </c>
      <c s="7" r="C55" t="n">
        <v>0</v>
      </c>
    </row>
    <row r="56" spans="1:6">
      <c s="4" r="A56" t="s">
        <v>1055</v>
      </c>
      <c s="6" r="C56" t="n">
        <v>880</v>
      </c>
    </row>
    <row r="57" spans="1:6">
      <c s="4" r="A57" t="s">
        <v>1056</v>
      </c>
      <c s="6" r="C57" t="n">
        <v>16112</v>
      </c>
    </row>
    <row r="58" spans="1:6">
      <c s="4" r="A58" t="s">
        <v>1057</v>
      </c>
      <c s="6" r="C58" t="n">
        <v>2134</v>
      </c>
    </row>
    <row r="59" spans="1:6">
      <c s="4" r="A59" t="s">
        <v>1058</v>
      </c>
      <c s="6" r="C59" t="n">
        <v>880</v>
      </c>
    </row>
    <row r="60" spans="1:6">
      <c s="4" r="A60" t="s">
        <v>1059</v>
      </c>
      <c s="6" r="C60" t="n">
        <v>18246</v>
      </c>
    </row>
    <row r="61" spans="1:6">
      <c s="4" r="A61" t="s">
        <v>1060</v>
      </c>
      <c s="4" r="B61" t="s">
        <v>54</v>
      </c>
      <c s="7" r="C61" t="n">
        <v>6765</v>
      </c>
    </row>
    <row r="62" spans="1:6">
      <c s="4" r="A62" t="s">
        <v>1062</v>
      </c>
      <c s="4" r="C62" t="s">
        <v>1072</v>
      </c>
    </row>
    <row r="63" spans="1:6">
      <c s="4" r="A63" t="s">
        <v>1064</v>
      </c>
      <c s="4" r="C63" t="s">
        <v>1073</v>
      </c>
    </row>
    <row r="64" spans="1:6">
      <c s="4" r="A64" t="s">
        <v>1074</v>
      </c>
    </row>
    <row r="65" spans="1:6">
      <c s="3" r="A65" t="s">
        <v>1053</v>
      </c>
    </row>
    <row r="66" spans="1:6">
      <c s="4" r="A66" t="s">
        <v>1054</v>
      </c>
      <c s="7" r="C66" t="n">
        <v>0</v>
      </c>
    </row>
    <row r="67" spans="1:6">
      <c s="4" r="A67" t="s">
        <v>1055</v>
      </c>
      <c s="6" r="C67" t="n">
        <v>1230</v>
      </c>
    </row>
    <row r="68" spans="1:6">
      <c s="4" r="A68" t="s">
        <v>1056</v>
      </c>
      <c s="6" r="C68" t="n">
        <v>13618</v>
      </c>
    </row>
    <row r="69" spans="1:6">
      <c s="4" r="A69" t="s">
        <v>1057</v>
      </c>
      <c s="6" r="C69" t="n">
        <v>593</v>
      </c>
    </row>
    <row r="70" spans="1:6">
      <c s="4" r="A70" t="s">
        <v>1058</v>
      </c>
      <c s="6" r="C70" t="n">
        <v>1230</v>
      </c>
    </row>
    <row r="71" spans="1:6">
      <c s="4" r="A71" t="s">
        <v>1059</v>
      </c>
      <c s="6" r="C71" t="n">
        <v>14211</v>
      </c>
    </row>
    <row r="72" spans="1:6">
      <c s="4" r="A72" t="s">
        <v>1060</v>
      </c>
      <c s="4" r="B72" t="s">
        <v>54</v>
      </c>
      <c s="7" r="C72" t="n">
        <v>1971</v>
      </c>
    </row>
    <row r="73" spans="1:6">
      <c s="4" r="A73" t="s">
        <v>1062</v>
      </c>
      <c s="4" r="C73" t="s">
        <v>1075</v>
      </c>
    </row>
    <row r="74" spans="1:6">
      <c s="4" r="A74" t="s">
        <v>1064</v>
      </c>
      <c s="4" r="C74" t="s">
        <v>1076</v>
      </c>
    </row>
    <row r="75" spans="1:6">
      <c s="4" r="A75" t="s">
        <v>1077</v>
      </c>
    </row>
    <row r="76" spans="1:6">
      <c s="3" r="A76" t="s">
        <v>1053</v>
      </c>
    </row>
    <row r="77" spans="1:6">
      <c s="4" r="A77" t="s">
        <v>1054</v>
      </c>
      <c s="7" r="C77" t="n">
        <v>0</v>
      </c>
    </row>
    <row r="78" spans="1:6">
      <c s="4" r="A78" t="s">
        <v>1055</v>
      </c>
      <c s="6" r="C78" t="n">
        <v>930</v>
      </c>
    </row>
    <row r="79" spans="1:6">
      <c s="4" r="A79" t="s">
        <v>1056</v>
      </c>
      <c s="6" r="C79" t="n">
        <v>15304</v>
      </c>
    </row>
    <row r="80" spans="1:6">
      <c s="4" r="A80" t="s">
        <v>1057</v>
      </c>
      <c s="6" r="C80" t="n">
        <v>292</v>
      </c>
    </row>
    <row r="81" spans="1:6">
      <c s="4" r="A81" t="s">
        <v>1058</v>
      </c>
      <c s="6" r="C81" t="n">
        <v>930</v>
      </c>
    </row>
    <row r="82" spans="1:6">
      <c s="4" r="A82" t="s">
        <v>1059</v>
      </c>
      <c s="6" r="C82" t="n">
        <v>15596</v>
      </c>
    </row>
    <row r="83" spans="1:6">
      <c s="4" r="A83" t="s">
        <v>1060</v>
      </c>
      <c s="4" r="B83" t="s">
        <v>54</v>
      </c>
      <c s="7" r="C83" t="n">
        <v>2084</v>
      </c>
    </row>
    <row r="84" spans="1:6">
      <c s="4" r="A84" t="s">
        <v>1062</v>
      </c>
      <c s="4" r="C84" t="s">
        <v>1075</v>
      </c>
    </row>
    <row r="85" spans="1:6">
      <c s="4" r="A85" t="s">
        <v>1064</v>
      </c>
      <c s="4" r="C85" t="s">
        <v>1078</v>
      </c>
    </row>
    <row r="86" spans="1:6">
      <c s="4" r="A86" t="s">
        <v>1079</v>
      </c>
    </row>
    <row r="87" spans="1:6">
      <c s="3" r="A87" t="s">
        <v>1053</v>
      </c>
    </row>
    <row r="88" spans="1:6">
      <c s="4" r="A88" t="s">
        <v>1054</v>
      </c>
      <c s="7" r="C88" t="n">
        <v>0</v>
      </c>
    </row>
    <row r="89" spans="1:6">
      <c s="4" r="A89" t="s">
        <v>1055</v>
      </c>
      <c s="6" r="C89" t="n">
        <v>920</v>
      </c>
    </row>
    <row r="90" spans="1:6">
      <c s="4" r="A90" t="s">
        <v>1056</v>
      </c>
      <c s="6" r="C90" t="n">
        <v>10661</v>
      </c>
    </row>
    <row r="91" spans="1:6">
      <c s="4" r="A91" t="s">
        <v>1057</v>
      </c>
      <c s="6" r="C91" t="n">
        <v>36</v>
      </c>
    </row>
    <row r="92" spans="1:6">
      <c s="4" r="A92" t="s">
        <v>1058</v>
      </c>
      <c s="6" r="C92" t="n">
        <v>920</v>
      </c>
    </row>
    <row r="93" spans="1:6">
      <c s="4" r="A93" t="s">
        <v>1059</v>
      </c>
      <c s="6" r="C93" t="n">
        <v>10697</v>
      </c>
    </row>
    <row r="94" spans="1:6">
      <c s="4" r="A94" t="s">
        <v>1060</v>
      </c>
      <c s="4" r="B94" t="s">
        <v>54</v>
      </c>
      <c s="7" r="C94" t="n">
        <v>1509</v>
      </c>
    </row>
    <row r="95" spans="1:6">
      <c s="4" r="A95" t="s">
        <v>1062</v>
      </c>
      <c s="4" r="C95" t="s">
        <v>1075</v>
      </c>
    </row>
    <row r="96" spans="1:6">
      <c s="4" r="A96" t="s">
        <v>1064</v>
      </c>
      <c s="4" r="C96" t="s">
        <v>1080</v>
      </c>
    </row>
    <row r="97" spans="1:6">
      <c s="4" r="A97" t="s">
        <v>1081</v>
      </c>
    </row>
    <row r="98" spans="1:6">
      <c s="3" r="A98" t="s">
        <v>1053</v>
      </c>
    </row>
    <row r="99" spans="1:6">
      <c s="4" r="A99" t="s">
        <v>1054</v>
      </c>
      <c s="7" r="C99" t="n">
        <v>0</v>
      </c>
    </row>
    <row r="100" spans="1:6">
      <c s="4" r="A100" t="s">
        <v>1055</v>
      </c>
      <c s="6" r="C100" t="n">
        <v>920</v>
      </c>
    </row>
    <row r="101" spans="1:6">
      <c s="4" r="A101" t="s">
        <v>1056</v>
      </c>
      <c s="6" r="C101" t="n">
        <v>10562</v>
      </c>
    </row>
    <row r="102" spans="1:6">
      <c s="4" r="A102" t="s">
        <v>1057</v>
      </c>
      <c s="6" r="C102" t="n">
        <v>45</v>
      </c>
    </row>
    <row r="103" spans="1:6">
      <c s="4" r="A103" t="s">
        <v>1058</v>
      </c>
      <c s="6" r="C103" t="n">
        <v>920</v>
      </c>
    </row>
    <row r="104" spans="1:6">
      <c s="4" r="A104" t="s">
        <v>1059</v>
      </c>
      <c s="6" r="C104" t="n">
        <v>10607</v>
      </c>
    </row>
    <row r="105" spans="1:6">
      <c s="4" r="A105" t="s">
        <v>1060</v>
      </c>
      <c s="4" r="B105" t="s">
        <v>54</v>
      </c>
      <c s="7" r="C105" t="n">
        <v>1496</v>
      </c>
    </row>
    <row r="106" spans="1:6">
      <c s="4" r="A106" t="s">
        <v>1062</v>
      </c>
      <c s="4" r="C106" t="s">
        <v>1075</v>
      </c>
    </row>
    <row r="107" spans="1:6">
      <c s="4" r="A107" t="s">
        <v>1064</v>
      </c>
      <c s="4" r="C107" t="s">
        <v>1082</v>
      </c>
    </row>
    <row r="108" spans="1:6">
      <c s="4" r="A108" t="s">
        <v>1083</v>
      </c>
    </row>
    <row r="109" spans="1:6">
      <c s="3" r="A109" t="s">
        <v>1053</v>
      </c>
    </row>
    <row r="110" spans="1:6">
      <c s="4" r="A110" t="s">
        <v>1054</v>
      </c>
      <c s="7" r="C110" t="n">
        <v>0</v>
      </c>
    </row>
    <row r="111" spans="1:6">
      <c s="4" r="A111" t="s">
        <v>1055</v>
      </c>
      <c s="6" r="C111" t="n">
        <v>290</v>
      </c>
    </row>
    <row r="112" spans="1:6">
      <c s="4" r="A112" t="s">
        <v>1056</v>
      </c>
      <c s="6" r="C112" t="n">
        <v>8219</v>
      </c>
    </row>
    <row r="113" spans="1:6">
      <c s="4" r="A113" t="s">
        <v>1057</v>
      </c>
      <c s="6" r="C113" t="n">
        <v>491</v>
      </c>
    </row>
    <row r="114" spans="1:6">
      <c s="4" r="A114" t="s">
        <v>1058</v>
      </c>
      <c s="6" r="C114" t="n">
        <v>290</v>
      </c>
    </row>
    <row r="115" spans="1:6">
      <c s="4" r="A115" t="s">
        <v>1059</v>
      </c>
      <c s="6" r="C115" t="n">
        <v>8710</v>
      </c>
    </row>
    <row r="116" spans="1:6">
      <c s="4" r="A116" t="s">
        <v>1060</v>
      </c>
      <c s="4" r="B116" t="s">
        <v>54</v>
      </c>
      <c s="7" r="C116" t="n">
        <v>2608</v>
      </c>
    </row>
    <row r="117" spans="1:6">
      <c s="4" r="A117" t="s">
        <v>1062</v>
      </c>
      <c s="4" r="C117" t="s">
        <v>1084</v>
      </c>
    </row>
    <row r="118" spans="1:6">
      <c s="4" r="A118" t="s">
        <v>1064</v>
      </c>
      <c s="4" r="C118" t="s">
        <v>1085</v>
      </c>
    </row>
    <row r="119" spans="1:6">
      <c s="4" r="A119" t="s">
        <v>1086</v>
      </c>
    </row>
    <row r="120" spans="1:6">
      <c s="3" r="A120" t="s">
        <v>1053</v>
      </c>
    </row>
    <row r="121" spans="1:6">
      <c s="4" r="A121" t="s">
        <v>1054</v>
      </c>
      <c s="7" r="C121" t="n">
        <v>0</v>
      </c>
    </row>
    <row r="122" spans="1:6">
      <c s="4" r="A122" t="s">
        <v>1055</v>
      </c>
      <c s="6" r="C122" t="n">
        <v>630</v>
      </c>
    </row>
    <row r="123" spans="1:6">
      <c s="4" r="A123" t="s">
        <v>1056</v>
      </c>
      <c s="6" r="C123" t="n">
        <v>7535</v>
      </c>
    </row>
    <row r="124" spans="1:6">
      <c s="4" r="A124" t="s">
        <v>1057</v>
      </c>
      <c s="6" r="C124" t="n">
        <v>229</v>
      </c>
    </row>
    <row r="125" spans="1:6">
      <c s="4" r="A125" t="s">
        <v>1058</v>
      </c>
      <c s="6" r="C125" t="n">
        <v>630</v>
      </c>
    </row>
    <row r="126" spans="1:6">
      <c s="4" r="A126" t="s">
        <v>1059</v>
      </c>
      <c s="6" r="C126" t="n">
        <v>7764</v>
      </c>
    </row>
    <row r="127" spans="1:6">
      <c s="4" r="A127" t="s">
        <v>1060</v>
      </c>
      <c s="4" r="B127" t="s">
        <v>54</v>
      </c>
      <c s="7" r="C127" t="n">
        <v>2072</v>
      </c>
    </row>
    <row r="128" spans="1:6">
      <c s="4" r="A128" t="s">
        <v>1062</v>
      </c>
      <c s="4" r="C128" t="s">
        <v>1065</v>
      </c>
    </row>
    <row r="129" spans="1:6">
      <c s="4" r="A129" t="s">
        <v>1064</v>
      </c>
      <c s="4" r="C129" t="s">
        <v>1087</v>
      </c>
    </row>
    <row r="130" spans="1:6">
      <c s="4" r="A130" t="s">
        <v>1088</v>
      </c>
    </row>
    <row r="131" spans="1:6">
      <c s="3" r="A131" t="s">
        <v>1053</v>
      </c>
    </row>
    <row r="132" spans="1:6">
      <c s="4" r="A132" t="s">
        <v>1054</v>
      </c>
      <c s="7" r="C132" t="n">
        <v>1986</v>
      </c>
    </row>
    <row r="133" spans="1:6">
      <c s="4" r="A133" t="s">
        <v>1055</v>
      </c>
      <c s="6" r="C133" t="n">
        <v>170</v>
      </c>
    </row>
    <row r="134" spans="1:6">
      <c s="4" r="A134" t="s">
        <v>1056</v>
      </c>
      <c s="6" r="C134" t="n">
        <v>6203</v>
      </c>
    </row>
    <row r="135" spans="1:6">
      <c s="4" r="A135" t="s">
        <v>1057</v>
      </c>
      <c s="6" r="C135" t="n">
        <v>280</v>
      </c>
    </row>
    <row r="136" spans="1:6">
      <c s="4" r="A136" t="s">
        <v>1058</v>
      </c>
      <c s="6" r="C136" t="n">
        <v>176</v>
      </c>
    </row>
    <row r="137" spans="1:6">
      <c s="4" r="A137" t="s">
        <v>1059</v>
      </c>
      <c s="6" r="C137" t="n">
        <v>6477</v>
      </c>
    </row>
    <row r="138" spans="1:6">
      <c s="4" r="A138" t="s">
        <v>1060</v>
      </c>
      <c s="4" r="B138" t="s">
        <v>54</v>
      </c>
      <c s="7" r="C138" t="n">
        <v>1234</v>
      </c>
    </row>
    <row r="139" spans="1:6">
      <c s="4" r="A139" t="s">
        <v>1062</v>
      </c>
      <c s="4" r="C139" t="s">
        <v>1069</v>
      </c>
    </row>
    <row r="140" spans="1:6">
      <c s="4" r="A140" t="s">
        <v>1064</v>
      </c>
      <c s="4" r="C140" t="s">
        <v>1089</v>
      </c>
    </row>
    <row r="141" spans="1:6">
      <c s="4" r="A141" t="s">
        <v>1090</v>
      </c>
    </row>
    <row r="142" spans="1:6">
      <c s="3" r="A142" t="s">
        <v>1053</v>
      </c>
    </row>
    <row r="143" spans="1:6">
      <c s="4" r="A143" t="s">
        <v>1054</v>
      </c>
      <c s="7" r="C143" t="n">
        <v>0</v>
      </c>
    </row>
    <row r="144" spans="1:6">
      <c s="4" r="A144" t="s">
        <v>1055</v>
      </c>
      <c s="6" r="C144" t="n">
        <v>190</v>
      </c>
    </row>
    <row r="145" spans="1:6">
      <c s="4" r="A145" t="s">
        <v>1056</v>
      </c>
      <c s="6" r="C145" t="n">
        <v>6491</v>
      </c>
    </row>
    <row r="146" spans="1:6">
      <c s="4" r="A146" t="s">
        <v>1057</v>
      </c>
      <c s="6" r="C146" t="n">
        <v>0</v>
      </c>
    </row>
    <row r="147" spans="1:6">
      <c s="4" r="A147" t="s">
        <v>1058</v>
      </c>
      <c s="6" r="C147" t="n">
        <v>190</v>
      </c>
    </row>
    <row r="148" spans="1:6">
      <c s="4" r="A148" t="s">
        <v>1059</v>
      </c>
      <c s="6" r="C148" t="n">
        <v>6491</v>
      </c>
    </row>
    <row r="149" spans="1:6">
      <c s="4" r="A149" t="s">
        <v>1060</v>
      </c>
      <c s="4" r="B149" t="s">
        <v>54</v>
      </c>
      <c s="7" r="C149" t="n">
        <v>215</v>
      </c>
    </row>
    <row r="150" spans="1:6">
      <c s="4" r="A150" t="s">
        <v>1062</v>
      </c>
      <c s="4" r="C150" t="s">
        <v>1063</v>
      </c>
    </row>
    <row r="151" spans="1:6">
      <c s="4" r="A151" t="s">
        <v>1064</v>
      </c>
      <c s="4" r="C151" t="s">
        <v>1091</v>
      </c>
    </row>
    <row r="152" spans="1:6">
      <c s="4" r="A152" t="s">
        <v>1092</v>
      </c>
    </row>
    <row r="153" spans="1:6">
      <c s="3" r="A153" t="s">
        <v>1053</v>
      </c>
    </row>
    <row r="154" spans="1:6">
      <c s="4" r="A154" t="s">
        <v>1054</v>
      </c>
      <c s="7" r="C154" t="n">
        <v>0</v>
      </c>
    </row>
    <row r="155" spans="1:6">
      <c s="4" r="A155" t="s">
        <v>1055</v>
      </c>
      <c s="6" r="C155" t="n">
        <v>270</v>
      </c>
    </row>
    <row r="156" spans="1:6">
      <c s="4" r="A156" t="s">
        <v>1056</v>
      </c>
      <c s="6" r="C156" t="n">
        <v>7723</v>
      </c>
    </row>
    <row r="157" spans="1:6">
      <c s="4" r="A157" t="s">
        <v>1057</v>
      </c>
      <c s="6" r="C157" t="n">
        <v>107</v>
      </c>
    </row>
    <row r="158" spans="1:6">
      <c s="4" r="A158" t="s">
        <v>1058</v>
      </c>
      <c s="6" r="C158" t="n">
        <v>270</v>
      </c>
    </row>
    <row r="159" spans="1:6">
      <c s="4" r="A159" t="s">
        <v>1059</v>
      </c>
      <c s="6" r="C159" t="n">
        <v>7830</v>
      </c>
    </row>
    <row r="160" spans="1:6">
      <c s="4" r="A160" t="s">
        <v>1060</v>
      </c>
      <c s="4" r="B160" t="s">
        <v>54</v>
      </c>
      <c s="7" r="C160" t="n">
        <v>2223</v>
      </c>
    </row>
    <row r="161" spans="1:6">
      <c s="4" r="A161" t="s">
        <v>1062</v>
      </c>
      <c s="4" r="C161" t="s">
        <v>1065</v>
      </c>
    </row>
    <row r="162" spans="1:6">
      <c s="4" r="A162" t="s">
        <v>1064</v>
      </c>
      <c s="4" r="C162" t="s">
        <v>1093</v>
      </c>
    </row>
    <row r="163" spans="1:6">
      <c s="4" r="A163" t="s">
        <v>1094</v>
      </c>
    </row>
    <row r="164" spans="1:6">
      <c s="3" r="A164" t="s">
        <v>1053</v>
      </c>
    </row>
    <row r="165" spans="1:6">
      <c s="4" r="A165" t="s">
        <v>1054</v>
      </c>
      <c s="7" r="C165" t="n">
        <v>0</v>
      </c>
    </row>
    <row r="166" spans="1:6">
      <c s="4" r="A166" t="s">
        <v>1055</v>
      </c>
      <c s="6" r="C166" t="n">
        <v>330</v>
      </c>
    </row>
    <row r="167" spans="1:6">
      <c s="4" r="A167" t="s">
        <v>1056</v>
      </c>
      <c s="6" r="C167" t="n">
        <v>8870</v>
      </c>
    </row>
    <row r="168" spans="1:6">
      <c s="4" r="A168" t="s">
        <v>1057</v>
      </c>
      <c s="6" r="C168" t="n">
        <v>0</v>
      </c>
    </row>
    <row r="169" spans="1:6">
      <c s="4" r="A169" t="s">
        <v>1058</v>
      </c>
      <c s="6" r="C169" t="n">
        <v>330</v>
      </c>
    </row>
    <row r="170" spans="1:6">
      <c s="4" r="A170" t="s">
        <v>1059</v>
      </c>
      <c s="6" r="C170" t="n">
        <v>8870</v>
      </c>
    </row>
    <row r="171" spans="1:6">
      <c s="4" r="A171" t="s">
        <v>1060</v>
      </c>
      <c s="4" r="B171" t="s">
        <v>54</v>
      </c>
      <c s="7" r="C171" t="n">
        <v>1357</v>
      </c>
    </row>
    <row r="172" spans="1:6">
      <c s="4" r="A172" t="s">
        <v>1062</v>
      </c>
      <c s="4" r="C172" t="s">
        <v>1069</v>
      </c>
    </row>
    <row r="173" spans="1:6">
      <c s="4" r="A173" t="s">
        <v>1064</v>
      </c>
      <c s="4" r="C173" t="s">
        <v>1095</v>
      </c>
    </row>
    <row r="174" spans="1:6">
      <c s="4" r="A174" t="s">
        <v>1096</v>
      </c>
    </row>
    <row r="175" spans="1:6">
      <c s="3" r="A175" t="s">
        <v>1053</v>
      </c>
    </row>
    <row r="176" spans="1:6">
      <c s="4" r="A176" t="s">
        <v>1054</v>
      </c>
      <c s="7" r="C176" t="n">
        <v>0</v>
      </c>
    </row>
    <row r="177" spans="1:6">
      <c s="4" r="A177" t="s">
        <v>1055</v>
      </c>
      <c s="6" r="C177" t="n">
        <v>710</v>
      </c>
    </row>
    <row r="178" spans="1:6">
      <c s="4" r="A178" t="s">
        <v>1056</v>
      </c>
      <c s="6" r="C178" t="n">
        <v>6290</v>
      </c>
    </row>
    <row r="179" spans="1:6">
      <c s="4" r="A179" t="s">
        <v>1057</v>
      </c>
      <c s="6" r="C179" t="n">
        <v>419</v>
      </c>
    </row>
    <row r="180" spans="1:6">
      <c s="4" r="A180" t="s">
        <v>1058</v>
      </c>
      <c s="6" r="C180" t="n">
        <v>710</v>
      </c>
    </row>
    <row r="181" spans="1:6">
      <c s="4" r="A181" t="s">
        <v>1059</v>
      </c>
      <c s="6" r="C181" t="n">
        <v>6709</v>
      </c>
    </row>
    <row r="182" spans="1:6">
      <c s="4" r="A182" t="s">
        <v>1060</v>
      </c>
      <c s="4" r="B182" t="s">
        <v>54</v>
      </c>
      <c s="7" r="C182" t="n">
        <v>2786</v>
      </c>
    </row>
    <row r="183" spans="1:6">
      <c s="4" r="A183" t="s">
        <v>1062</v>
      </c>
      <c s="4" r="C183" t="s">
        <v>1097</v>
      </c>
    </row>
    <row r="184" spans="1:6">
      <c s="4" r="A184" t="s">
        <v>1064</v>
      </c>
      <c s="4" r="C184" t="s">
        <v>1098</v>
      </c>
    </row>
    <row r="185" spans="1:6">
      <c s="4" r="A185" t="s">
        <v>1099</v>
      </c>
    </row>
    <row r="186" spans="1:6">
      <c s="3" r="A186" t="s">
        <v>1053</v>
      </c>
    </row>
    <row r="187" spans="1:6">
      <c s="4" r="A187" t="s">
        <v>1054</v>
      </c>
      <c s="7" r="C187" t="n">
        <v>0</v>
      </c>
    </row>
    <row r="188" spans="1:6">
      <c s="4" r="A188" t="s">
        <v>1055</v>
      </c>
      <c s="6" r="C188" t="n">
        <v>1310</v>
      </c>
    </row>
    <row r="189" spans="1:6">
      <c s="4" r="A189" t="s">
        <v>1056</v>
      </c>
      <c s="6" r="C189" t="n">
        <v>12647</v>
      </c>
    </row>
    <row r="190" spans="1:6">
      <c s="4" r="A190" t="s">
        <v>1057</v>
      </c>
      <c s="6" r="C190" t="n">
        <v>27</v>
      </c>
    </row>
    <row r="191" spans="1:6">
      <c s="4" r="A191" t="s">
        <v>1058</v>
      </c>
      <c s="6" r="C191" t="n">
        <v>1310</v>
      </c>
    </row>
    <row r="192" spans="1:6">
      <c s="4" r="A192" t="s">
        <v>1059</v>
      </c>
      <c s="6" r="C192" t="n">
        <v>12674</v>
      </c>
    </row>
    <row r="193" spans="1:6">
      <c s="4" r="A193" t="s">
        <v>1060</v>
      </c>
      <c s="4" r="B193" t="s">
        <v>54</v>
      </c>
      <c s="7" r="C193" t="n">
        <v>1843</v>
      </c>
    </row>
    <row r="194" spans="1:6">
      <c s="4" r="A194" t="s">
        <v>1062</v>
      </c>
      <c s="4" r="C194" t="s">
        <v>1075</v>
      </c>
    </row>
    <row r="195" spans="1:6">
      <c s="4" r="A195" t="s">
        <v>1064</v>
      </c>
      <c s="4" r="C195" t="s">
        <v>1089</v>
      </c>
    </row>
    <row r="196" spans="1:6">
      <c s="4" r="A196" t="s">
        <v>1100</v>
      </c>
    </row>
    <row r="197" spans="1:6">
      <c s="3" r="A197" t="s">
        <v>1053</v>
      </c>
    </row>
    <row r="198" spans="1:6">
      <c s="4" r="A198" t="s">
        <v>1054</v>
      </c>
      <c s="7" r="C198" t="n">
        <v>0</v>
      </c>
    </row>
    <row r="199" spans="1:6">
      <c s="4" r="A199" t="s">
        <v>1055</v>
      </c>
      <c s="6" r="C199" t="n">
        <v>1010</v>
      </c>
    </row>
    <row r="200" spans="1:6">
      <c s="4" r="A200" t="s">
        <v>1056</v>
      </c>
      <c s="6" r="C200" t="n">
        <v>24825</v>
      </c>
    </row>
    <row r="201" spans="1:6">
      <c s="4" r="A201" t="s">
        <v>1057</v>
      </c>
      <c s="6" r="C201" t="n">
        <v>151</v>
      </c>
    </row>
    <row r="202" spans="1:6">
      <c s="4" r="A202" t="s">
        <v>1058</v>
      </c>
      <c s="6" r="C202" t="n">
        <v>1010</v>
      </c>
    </row>
    <row r="203" spans="1:6">
      <c s="4" r="A203" t="s">
        <v>1059</v>
      </c>
      <c s="6" r="C203" t="n">
        <v>24976</v>
      </c>
    </row>
    <row r="204" spans="1:6">
      <c s="4" r="A204" t="s">
        <v>1060</v>
      </c>
      <c s="4" r="B204" t="s">
        <v>54</v>
      </c>
      <c s="7" r="C204" t="n">
        <v>3221</v>
      </c>
    </row>
    <row r="205" spans="1:6">
      <c s="4" r="A205" t="s">
        <v>1062</v>
      </c>
      <c s="4" r="C205" t="s">
        <v>1075</v>
      </c>
    </row>
    <row r="206" spans="1:6">
      <c s="4" r="A206" t="s">
        <v>1064</v>
      </c>
      <c s="4" r="C206" t="s">
        <v>1101</v>
      </c>
    </row>
    <row r="207" spans="1:6">
      <c s="4" r="A207" t="s">
        <v>1102</v>
      </c>
    </row>
    <row r="208" spans="1:6">
      <c s="3" r="A208" t="s">
        <v>1053</v>
      </c>
    </row>
    <row r="209" spans="1:6">
      <c s="4" r="A209" t="s">
        <v>1054</v>
      </c>
      <c s="7" r="C209" t="n">
        <v>0</v>
      </c>
    </row>
    <row r="210" spans="1:6">
      <c s="4" r="A210" t="s">
        <v>1055</v>
      </c>
      <c s="6" r="C210" t="n">
        <v>240</v>
      </c>
    </row>
    <row r="211" spans="1:6">
      <c s="4" r="A211" t="s">
        <v>1056</v>
      </c>
      <c s="6" r="C211" t="n">
        <v>14113</v>
      </c>
    </row>
    <row r="212" spans="1:6">
      <c s="4" r="A212" t="s">
        <v>1057</v>
      </c>
      <c s="6" r="C212" t="n">
        <v>108</v>
      </c>
    </row>
    <row r="213" spans="1:6">
      <c s="4" r="A213" t="s">
        <v>1058</v>
      </c>
      <c s="6" r="C213" t="n">
        <v>240</v>
      </c>
    </row>
    <row r="214" spans="1:6">
      <c s="4" r="A214" t="s">
        <v>1059</v>
      </c>
      <c s="6" r="C214" t="n">
        <v>14221</v>
      </c>
    </row>
    <row r="215" spans="1:6">
      <c s="4" r="A215" t="s">
        <v>1060</v>
      </c>
      <c s="4" r="B215" t="s">
        <v>54</v>
      </c>
      <c s="7" r="C215" t="n">
        <v>1802</v>
      </c>
    </row>
    <row r="216" spans="1:6">
      <c s="4" r="A216" t="s">
        <v>1062</v>
      </c>
      <c s="4" r="C216" t="s">
        <v>1075</v>
      </c>
    </row>
    <row r="217" spans="1:6">
      <c s="4" r="A217" t="s">
        <v>1064</v>
      </c>
      <c s="4" r="C217" t="s">
        <v>1103</v>
      </c>
    </row>
    <row r="218" spans="1:6">
      <c s="4" r="A218" t="s">
        <v>1104</v>
      </c>
    </row>
    <row r="219" spans="1:6">
      <c s="3" r="A219" t="s">
        <v>1053</v>
      </c>
    </row>
    <row r="220" spans="1:6">
      <c s="4" r="A220" t="s">
        <v>1054</v>
      </c>
      <c s="7" r="C220" t="n">
        <v>10445</v>
      </c>
    </row>
    <row r="221" spans="1:6">
      <c s="4" r="A221" t="s">
        <v>1055</v>
      </c>
      <c s="6" r="C221" t="n">
        <v>480</v>
      </c>
    </row>
    <row r="222" spans="1:6">
      <c s="4" r="A222" t="s">
        <v>1056</v>
      </c>
      <c s="6" r="C222" t="n">
        <v>16639</v>
      </c>
    </row>
    <row r="223" spans="1:6">
      <c s="4" r="A223" t="s">
        <v>1057</v>
      </c>
      <c s="6" r="C223" t="n">
        <v>168</v>
      </c>
    </row>
    <row r="224" spans="1:6">
      <c s="4" r="A224" t="s">
        <v>1058</v>
      </c>
      <c s="6" r="C224" t="n">
        <v>486</v>
      </c>
    </row>
    <row r="225" spans="1:6">
      <c s="4" r="A225" t="s">
        <v>1059</v>
      </c>
      <c s="6" r="C225" t="n">
        <v>16801</v>
      </c>
    </row>
    <row r="226" spans="1:6">
      <c s="4" r="A226" t="s">
        <v>1060</v>
      </c>
      <c s="4" r="B226" t="s">
        <v>54</v>
      </c>
      <c s="7" r="C226" t="n">
        <v>3340</v>
      </c>
    </row>
    <row r="227" spans="1:6">
      <c s="4" r="A227" t="s">
        <v>1062</v>
      </c>
      <c s="4" r="C227" t="s">
        <v>1069</v>
      </c>
    </row>
    <row r="228" spans="1:6">
      <c s="4" r="A228" t="s">
        <v>1064</v>
      </c>
      <c s="4" r="C228" t="s">
        <v>1105</v>
      </c>
    </row>
    <row r="229" spans="1:6">
      <c s="4" r="A229" t="s">
        <v>1106</v>
      </c>
    </row>
    <row r="230" spans="1:6">
      <c s="3" r="A230" t="s">
        <v>1053</v>
      </c>
    </row>
    <row r="231" spans="1:6">
      <c s="4" r="A231" t="s">
        <v>1054</v>
      </c>
      <c s="7" r="C231" t="n">
        <v>0</v>
      </c>
    </row>
    <row r="232" spans="1:6">
      <c s="4" r="A232" t="s">
        <v>1055</v>
      </c>
      <c s="6" r="C232" t="n">
        <v>290</v>
      </c>
    </row>
    <row r="233" spans="1:6">
      <c s="4" r="A233" t="s">
        <v>1056</v>
      </c>
      <c s="6" r="C233" t="n">
        <v>5032</v>
      </c>
    </row>
    <row r="234" spans="1:6">
      <c s="4" r="A234" t="s">
        <v>1057</v>
      </c>
      <c s="6" r="C234" t="n">
        <v>165</v>
      </c>
    </row>
    <row r="235" spans="1:6">
      <c s="4" r="A235" t="s">
        <v>1058</v>
      </c>
      <c s="6" r="C235" t="n">
        <v>290</v>
      </c>
    </row>
    <row r="236" spans="1:6">
      <c s="4" r="A236" t="s">
        <v>1059</v>
      </c>
      <c s="6" r="C236" t="n">
        <v>5197</v>
      </c>
    </row>
    <row r="237" spans="1:6">
      <c s="4" r="A237" t="s">
        <v>1060</v>
      </c>
      <c s="4" r="B237" t="s">
        <v>54</v>
      </c>
      <c s="7" r="C237" t="n">
        <v>1774</v>
      </c>
    </row>
    <row r="238" spans="1:6">
      <c s="4" r="A238" t="s">
        <v>1062</v>
      </c>
      <c s="4" r="C238" t="s">
        <v>1097</v>
      </c>
    </row>
    <row r="239" spans="1:6">
      <c s="4" r="A239" t="s">
        <v>1064</v>
      </c>
      <c s="4" r="C239" t="s">
        <v>1107</v>
      </c>
    </row>
    <row r="240" spans="1:6">
      <c s="4" r="A240" t="s">
        <v>1108</v>
      </c>
    </row>
    <row r="241" spans="1:6">
      <c s="3" r="A241" t="s">
        <v>1053</v>
      </c>
    </row>
    <row r="242" spans="1:6">
      <c s="4" r="A242" t="s">
        <v>1054</v>
      </c>
      <c s="7" r="C242" t="n">
        <v>0</v>
      </c>
    </row>
    <row r="243" spans="1:6">
      <c s="4" r="A243" t="s">
        <v>1055</v>
      </c>
      <c s="6" r="C243" t="n">
        <v>204</v>
      </c>
    </row>
    <row r="244" spans="1:6">
      <c s="4" r="A244" t="s">
        <v>1056</v>
      </c>
      <c s="6" r="C244" t="n">
        <v>3489</v>
      </c>
    </row>
    <row r="245" spans="1:6">
      <c s="4" r="A245" t="s">
        <v>1057</v>
      </c>
      <c s="6" r="C245" t="n">
        <v>0</v>
      </c>
    </row>
    <row r="246" spans="1:6">
      <c s="4" r="A246" t="s">
        <v>1058</v>
      </c>
      <c s="6" r="C246" t="n">
        <v>204</v>
      </c>
    </row>
    <row r="247" spans="1:6">
      <c s="4" r="A247" t="s">
        <v>1059</v>
      </c>
      <c s="6" r="C247" t="n">
        <v>3489</v>
      </c>
    </row>
    <row r="248" spans="1:6">
      <c s="4" r="A248" t="s">
        <v>1060</v>
      </c>
      <c s="4" r="B248" t="s">
        <v>54</v>
      </c>
      <c s="7" r="C248" t="n">
        <v>1617</v>
      </c>
    </row>
    <row r="249" spans="1:6">
      <c s="4" r="A249" t="s">
        <v>1062</v>
      </c>
      <c s="4" r="C249" t="s">
        <v>1098</v>
      </c>
    </row>
    <row r="250" spans="1:6">
      <c s="4" r="A250" t="s">
        <v>1064</v>
      </c>
      <c s="4" r="C250" t="s">
        <v>1109</v>
      </c>
    </row>
    <row r="251" spans="1:6">
      <c s="4" r="A251" t="s">
        <v>1110</v>
      </c>
    </row>
    <row r="252" spans="1:6">
      <c s="3" r="A252" t="s">
        <v>1053</v>
      </c>
    </row>
    <row r="253" spans="1:6">
      <c s="4" r="A253" t="s">
        <v>1054</v>
      </c>
      <c s="7" r="C253" t="n">
        <v>0</v>
      </c>
    </row>
    <row r="254" spans="1:6">
      <c s="4" r="A254" t="s">
        <v>1055</v>
      </c>
      <c s="6" r="C254" t="n">
        <v>280</v>
      </c>
    </row>
    <row r="255" spans="1:6">
      <c s="4" r="A255" t="s">
        <v>1056</v>
      </c>
      <c s="6" r="C255" t="n">
        <v>1955</v>
      </c>
    </row>
    <row r="256" spans="1:6">
      <c s="4" r="A256" t="s">
        <v>1057</v>
      </c>
      <c s="6" r="C256" t="n">
        <v>351</v>
      </c>
    </row>
    <row r="257" spans="1:6">
      <c s="4" r="A257" t="s">
        <v>1058</v>
      </c>
      <c s="6" r="C257" t="n">
        <v>280</v>
      </c>
    </row>
    <row r="258" spans="1:6">
      <c s="4" r="A258" t="s">
        <v>1059</v>
      </c>
      <c s="6" r="C258" t="n">
        <v>2306</v>
      </c>
    </row>
    <row r="259" spans="1:6">
      <c s="4" r="A259" t="s">
        <v>1060</v>
      </c>
      <c s="4" r="B259" t="s">
        <v>54</v>
      </c>
      <c s="7" r="C259" t="n">
        <v>880</v>
      </c>
    </row>
    <row r="260" spans="1:6">
      <c s="4" r="A260" t="s">
        <v>1062</v>
      </c>
      <c s="4" r="C260" t="s">
        <v>1097</v>
      </c>
    </row>
    <row r="261" spans="1:6">
      <c s="4" r="A261" t="s">
        <v>1064</v>
      </c>
      <c s="4" r="C261" t="s">
        <v>1098</v>
      </c>
    </row>
    <row r="262" spans="1:6">
      <c s="4" r="A262" t="s">
        <v>1111</v>
      </c>
    </row>
    <row r="263" spans="1:6">
      <c s="3" r="A263" t="s">
        <v>1053</v>
      </c>
    </row>
    <row r="264" spans="1:6">
      <c s="4" r="A264" t="s">
        <v>1054</v>
      </c>
      <c s="7" r="C264" t="n">
        <v>0</v>
      </c>
    </row>
    <row r="265" spans="1:6">
      <c s="4" r="A265" t="s">
        <v>1055</v>
      </c>
      <c s="6" r="C265" t="n">
        <v>0</v>
      </c>
    </row>
    <row r="266" spans="1:6">
      <c s="4" r="A266" t="s">
        <v>1056</v>
      </c>
      <c s="6" r="C266" t="n">
        <v>9008</v>
      </c>
    </row>
    <row r="267" spans="1:6">
      <c s="4" r="A267" t="s">
        <v>1057</v>
      </c>
      <c s="6" r="C267" t="n">
        <v>1180</v>
      </c>
    </row>
    <row r="268" spans="1:6">
      <c s="4" r="A268" t="s">
        <v>1058</v>
      </c>
      <c s="6" r="C268" t="n">
        <v>0</v>
      </c>
    </row>
    <row r="269" spans="1:6">
      <c s="4" r="A269" t="s">
        <v>1059</v>
      </c>
      <c s="6" r="C269" t="n">
        <v>10188</v>
      </c>
    </row>
    <row r="270" spans="1:6">
      <c s="4" r="A270" t="s">
        <v>1060</v>
      </c>
      <c s="4" r="B270" t="s">
        <v>54</v>
      </c>
      <c s="7" r="C270" t="n">
        <v>1384</v>
      </c>
    </row>
    <row r="271" spans="1:6">
      <c s="4" r="A271" t="s">
        <v>1062</v>
      </c>
      <c s="4" r="C271" t="s">
        <v>1075</v>
      </c>
    </row>
    <row r="272" spans="1:6">
      <c s="4" r="A272" t="s">
        <v>1064</v>
      </c>
      <c s="4" r="C272" t="s">
        <v>1067</v>
      </c>
    </row>
    <row r="273" spans="1:6">
      <c s="4" r="A273" t="s">
        <v>1112</v>
      </c>
    </row>
    <row r="274" spans="1:6">
      <c s="3" r="A274" t="s">
        <v>1053</v>
      </c>
    </row>
    <row r="275" spans="1:6">
      <c s="4" r="A275" t="s">
        <v>1054</v>
      </c>
      <c s="7" r="C275" t="n">
        <v>0</v>
      </c>
    </row>
    <row r="276" spans="1:6">
      <c s="4" r="A276" t="s">
        <v>1055</v>
      </c>
      <c s="6" r="C276" t="n">
        <v>140</v>
      </c>
    </row>
    <row r="277" spans="1:6">
      <c s="4" r="A277" t="s">
        <v>1056</v>
      </c>
      <c s="6" r="C277" t="n">
        <v>5610</v>
      </c>
    </row>
    <row r="278" spans="1:6">
      <c s="4" r="A278" t="s">
        <v>1057</v>
      </c>
      <c s="6" r="C278" t="n">
        <v>0</v>
      </c>
    </row>
    <row r="279" spans="1:6">
      <c s="4" r="A279" t="s">
        <v>1058</v>
      </c>
      <c s="6" r="C279" t="n">
        <v>140</v>
      </c>
    </row>
    <row r="280" spans="1:6">
      <c s="4" r="A280" t="s">
        <v>1059</v>
      </c>
      <c s="6" r="C280" t="n">
        <v>5610</v>
      </c>
    </row>
    <row r="281" spans="1:6">
      <c s="4" r="A281" t="s">
        <v>1060</v>
      </c>
      <c s="4" r="B281" t="s">
        <v>54</v>
      </c>
      <c s="7" r="C281" t="n">
        <v>0</v>
      </c>
    </row>
    <row r="282" spans="1:6">
      <c s="4" r="A282" t="s">
        <v>1062</v>
      </c>
      <c s="4" r="C282" t="s">
        <v>1113</v>
      </c>
    </row>
    <row r="283" spans="1:6">
      <c s="4" r="A283" t="s">
        <v>1064</v>
      </c>
      <c s="4" r="C283" t="s">
        <v>1114</v>
      </c>
    </row>
    <row r="284" spans="1:6">
      <c s="4" r="A284" t="s">
        <v>1115</v>
      </c>
    </row>
    <row r="285" spans="1:6">
      <c s="3" r="A285" t="s">
        <v>1053</v>
      </c>
    </row>
    <row r="286" spans="1:6">
      <c s="4" r="A286" t="s">
        <v>1054</v>
      </c>
      <c s="7" r="C286" t="n">
        <v>7429</v>
      </c>
    </row>
    <row r="287" spans="1:6">
      <c s="4" r="A287" t="s">
        <v>1055</v>
      </c>
      <c s="6" r="C287" t="n">
        <v>2058</v>
      </c>
    </row>
    <row r="288" spans="1:6">
      <c s="4" r="A288" t="s">
        <v>1056</v>
      </c>
      <c s="6" r="C288" t="n">
        <v>14914</v>
      </c>
    </row>
    <row r="289" spans="1:6">
      <c s="4" r="A289" t="s">
        <v>1057</v>
      </c>
      <c s="6" r="C289" t="n">
        <v>1143</v>
      </c>
    </row>
    <row r="290" spans="1:6">
      <c s="4" r="A290" t="s">
        <v>1058</v>
      </c>
      <c s="6" r="C290" t="n">
        <v>2080</v>
      </c>
    </row>
    <row r="291" spans="1:6">
      <c s="4" r="A291" t="s">
        <v>1059</v>
      </c>
      <c s="6" r="C291" t="n">
        <v>16035</v>
      </c>
    </row>
    <row r="292" spans="1:6">
      <c s="4" r="A292" t="s">
        <v>1060</v>
      </c>
      <c s="4" r="B292" t="s">
        <v>54</v>
      </c>
      <c s="7" r="C292" t="n">
        <v>10896</v>
      </c>
    </row>
    <row r="293" spans="1:6">
      <c s="4" r="A293" t="s">
        <v>1062</v>
      </c>
      <c s="4" r="C293" t="s">
        <v>1116</v>
      </c>
    </row>
    <row r="294" spans="1:6">
      <c s="4" r="A294" t="s">
        <v>1064</v>
      </c>
      <c s="4" r="C294" t="s">
        <v>1098</v>
      </c>
    </row>
    <row r="295" spans="1:6">
      <c s="4" r="A295" t="s">
        <v>1117</v>
      </c>
    </row>
    <row r="296" spans="1:6">
      <c s="3" r="A296" t="s">
        <v>1053</v>
      </c>
    </row>
    <row r="297" spans="1:6">
      <c s="4" r="A297" t="s">
        <v>1054</v>
      </c>
      <c s="7" r="C297" t="n">
        <v>0</v>
      </c>
    </row>
    <row r="298" spans="1:6">
      <c s="4" r="A298" t="s">
        <v>1055</v>
      </c>
      <c s="6" r="C298" t="n">
        <v>1760</v>
      </c>
    </row>
    <row r="299" spans="1:6">
      <c s="4" r="A299" t="s">
        <v>1056</v>
      </c>
      <c s="6" r="C299" t="n">
        <v>14148</v>
      </c>
    </row>
    <row r="300" spans="1:6">
      <c s="4" r="A300" t="s">
        <v>1057</v>
      </c>
      <c s="6" r="C300" t="n">
        <v>106</v>
      </c>
    </row>
    <row r="301" spans="1:6">
      <c s="4" r="A301" t="s">
        <v>1058</v>
      </c>
      <c s="6" r="C301" t="n">
        <v>1760</v>
      </c>
    </row>
    <row r="302" spans="1:6">
      <c s="4" r="A302" t="s">
        <v>1059</v>
      </c>
      <c s="6" r="C302" t="n">
        <v>14254</v>
      </c>
    </row>
    <row r="303" spans="1:6">
      <c s="4" r="A303" t="s">
        <v>1060</v>
      </c>
      <c s="4" r="B303" t="s">
        <v>54</v>
      </c>
      <c s="7" r="C303" t="n">
        <v>2090</v>
      </c>
    </row>
    <row r="304" spans="1:6">
      <c s="4" r="A304" t="s">
        <v>1062</v>
      </c>
      <c s="4" r="C304" t="s">
        <v>1075</v>
      </c>
    </row>
    <row r="305" spans="1:6">
      <c s="4" r="A305" t="s">
        <v>1064</v>
      </c>
      <c s="4" r="C305" t="s">
        <v>1072</v>
      </c>
    </row>
    <row r="306" spans="1:6">
      <c s="4" r="A306" t="s">
        <v>1118</v>
      </c>
    </row>
    <row r="307" spans="1:6">
      <c s="3" r="A307" t="s">
        <v>1053</v>
      </c>
    </row>
    <row r="308" spans="1:6">
      <c s="4" r="A308" t="s">
        <v>1054</v>
      </c>
      <c s="7" r="C308" t="n">
        <v>0</v>
      </c>
    </row>
    <row r="309" spans="1:6">
      <c s="4" r="A309" t="s">
        <v>1055</v>
      </c>
      <c s="6" r="C309" t="n">
        <v>2600</v>
      </c>
    </row>
    <row r="310" spans="1:6">
      <c s="4" r="A310" t="s">
        <v>1056</v>
      </c>
      <c s="6" r="C310" t="n">
        <v>5906</v>
      </c>
    </row>
    <row r="311" spans="1:6">
      <c s="4" r="A311" t="s">
        <v>1057</v>
      </c>
      <c s="6" r="C311" t="n">
        <v>7915</v>
      </c>
    </row>
    <row r="312" spans="1:6">
      <c s="4" r="A312" t="s">
        <v>1058</v>
      </c>
      <c s="6" r="C312" t="n">
        <v>2600</v>
      </c>
    </row>
    <row r="313" spans="1:6">
      <c s="4" r="A313" t="s">
        <v>1059</v>
      </c>
      <c s="6" r="C313" t="n">
        <v>13821</v>
      </c>
    </row>
    <row r="314" spans="1:6">
      <c s="4" r="A314" t="s">
        <v>1060</v>
      </c>
      <c s="4" r="B314" t="s">
        <v>54</v>
      </c>
      <c s="7" r="C314" t="n">
        <v>4638</v>
      </c>
    </row>
    <row r="315" spans="1:6">
      <c s="4" r="A315" t="s">
        <v>1062</v>
      </c>
      <c s="4" r="C315" t="s">
        <v>1065</v>
      </c>
    </row>
    <row r="316" spans="1:6">
      <c s="4" r="A316" t="s">
        <v>1064</v>
      </c>
      <c s="4" r="C316" t="s">
        <v>1109</v>
      </c>
    </row>
    <row r="317" spans="1:6">
      <c s="4" r="A317" t="s">
        <v>1119</v>
      </c>
    </row>
    <row r="318" spans="1:6">
      <c s="3" r="A318" t="s">
        <v>1053</v>
      </c>
    </row>
    <row r="319" spans="1:6">
      <c s="4" r="A319" t="s">
        <v>1054</v>
      </c>
      <c s="7" r="C319" t="n">
        <v>0</v>
      </c>
    </row>
    <row r="320" spans="1:6">
      <c s="4" r="A320" t="s">
        <v>1055</v>
      </c>
      <c s="6" r="C320" t="n">
        <v>2440</v>
      </c>
    </row>
    <row r="321" spans="1:6">
      <c s="4" r="A321" t="s">
        <v>1056</v>
      </c>
      <c s="6" r="C321" t="n">
        <v>28172</v>
      </c>
    </row>
    <row r="322" spans="1:6">
      <c s="4" r="A322" t="s">
        <v>1057</v>
      </c>
      <c s="6" r="C322" t="n">
        <v>0</v>
      </c>
    </row>
    <row r="323" spans="1:6">
      <c s="4" r="A323" t="s">
        <v>1058</v>
      </c>
      <c s="6" r="C323" t="n">
        <v>2440</v>
      </c>
    </row>
    <row r="324" spans="1:6">
      <c s="4" r="A324" t="s">
        <v>1059</v>
      </c>
      <c s="6" r="C324" t="n">
        <v>28172</v>
      </c>
    </row>
    <row r="325" spans="1:6">
      <c s="4" r="A325" t="s">
        <v>1060</v>
      </c>
      <c s="4" r="B325" t="s">
        <v>54</v>
      </c>
      <c s="7" r="C325" t="n">
        <v>7909</v>
      </c>
    </row>
    <row r="326" spans="1:6">
      <c s="4" r="A326" t="s">
        <v>1062</v>
      </c>
      <c s="4" r="C326" t="s">
        <v>1065</v>
      </c>
    </row>
    <row r="327" spans="1:6">
      <c s="4" r="A327" t="s">
        <v>1064</v>
      </c>
      <c s="4" r="C327" t="s">
        <v>1120</v>
      </c>
    </row>
    <row r="328" spans="1:6">
      <c s="4" r="A328" t="s">
        <v>1121</v>
      </c>
    </row>
    <row r="329" spans="1:6">
      <c s="3" r="A329" t="s">
        <v>1053</v>
      </c>
    </row>
    <row r="330" spans="1:6">
      <c s="4" r="A330" t="s">
        <v>1054</v>
      </c>
      <c s="7" r="C330" t="n">
        <v>18411</v>
      </c>
    </row>
    <row r="331" spans="1:6">
      <c s="4" r="A331" t="s">
        <v>1055</v>
      </c>
      <c s="6" r="C331" t="n">
        <v>880</v>
      </c>
    </row>
    <row r="332" spans="1:6">
      <c s="4" r="A332" t="s">
        <v>1056</v>
      </c>
      <c s="6" r="C332" t="n">
        <v>9520</v>
      </c>
    </row>
    <row r="333" spans="1:6">
      <c s="4" r="A333" t="s">
        <v>1057</v>
      </c>
      <c s="6" r="C333" t="n">
        <v>1216</v>
      </c>
    </row>
    <row r="334" spans="1:6">
      <c s="4" r="A334" t="s">
        <v>1058</v>
      </c>
      <c s="6" r="C334" t="n">
        <v>885</v>
      </c>
    </row>
    <row r="335" spans="1:6">
      <c s="4" r="A335" t="s">
        <v>1059</v>
      </c>
      <c s="6" r="C335" t="n">
        <v>10731</v>
      </c>
    </row>
    <row r="336" spans="1:6">
      <c s="4" r="A336" t="s">
        <v>1060</v>
      </c>
      <c s="4" r="B336" t="s">
        <v>54</v>
      </c>
      <c s="7" r="C336" t="n">
        <v>4775</v>
      </c>
    </row>
    <row r="337" spans="1:6">
      <c s="4" r="A337" t="s">
        <v>1062</v>
      </c>
      <c s="4" r="C337" t="s">
        <v>1098</v>
      </c>
    </row>
    <row r="338" spans="1:6">
      <c s="4" r="A338" t="s">
        <v>1064</v>
      </c>
      <c s="4" r="C338" t="s">
        <v>1067</v>
      </c>
    </row>
    <row r="339" spans="1:6">
      <c s="4" r="A339" t="s">
        <v>1122</v>
      </c>
    </row>
    <row r="340" spans="1:6">
      <c s="3" r="A340" t="s">
        <v>1053</v>
      </c>
    </row>
    <row r="341" spans="1:6">
      <c s="4" r="A341" t="s">
        <v>1054</v>
      </c>
      <c s="7" r="C341" t="n">
        <v>0</v>
      </c>
    </row>
    <row r="342" spans="1:6">
      <c s="4" r="A342" t="s">
        <v>1055</v>
      </c>
      <c s="6" r="C342" t="n">
        <v>4540</v>
      </c>
    </row>
    <row r="343" spans="1:6">
      <c s="4" r="A343" t="s">
        <v>1056</v>
      </c>
      <c s="6" r="C343" t="n">
        <v>33986</v>
      </c>
    </row>
    <row r="344" spans="1:6">
      <c s="4" r="A344" t="s">
        <v>1057</v>
      </c>
      <c s="6" r="C344" t="n">
        <v>438</v>
      </c>
    </row>
    <row r="345" spans="1:6">
      <c s="4" r="A345" t="s">
        <v>1058</v>
      </c>
      <c s="6" r="C345" t="n">
        <v>4540</v>
      </c>
    </row>
    <row r="346" spans="1:6">
      <c s="4" r="A346" t="s">
        <v>1059</v>
      </c>
      <c s="6" r="C346" t="n">
        <v>34424</v>
      </c>
    </row>
    <row r="347" spans="1:6">
      <c s="4" r="A347" t="s">
        <v>1060</v>
      </c>
      <c s="4" r="B347" t="s">
        <v>54</v>
      </c>
      <c s="7" r="C347" t="n">
        <v>3073</v>
      </c>
    </row>
    <row r="348" spans="1:6">
      <c s="4" r="A348" t="s">
        <v>1062</v>
      </c>
      <c s="4" r="C348" t="s">
        <v>1123</v>
      </c>
    </row>
    <row r="349" spans="1:6">
      <c s="4" r="A349" t="s">
        <v>1064</v>
      </c>
      <c s="4" r="C349" t="s">
        <v>1105</v>
      </c>
    </row>
    <row r="350" spans="1:6">
      <c s="4" r="A350" t="s">
        <v>1124</v>
      </c>
    </row>
    <row r="351" spans="1:6">
      <c s="3" r="A351" t="s">
        <v>1053</v>
      </c>
    </row>
    <row r="352" spans="1:6">
      <c s="4" r="A352" t="s">
        <v>1054</v>
      </c>
      <c s="7" r="C352" t="n">
        <v>0</v>
      </c>
    </row>
    <row r="353" spans="1:6">
      <c s="4" r="A353" t="s">
        <v>1055</v>
      </c>
      <c s="6" r="C353" t="n">
        <v>1830</v>
      </c>
    </row>
    <row r="354" spans="1:6">
      <c s="4" r="A354" t="s">
        <v>1056</v>
      </c>
      <c s="6" r="C354" t="n">
        <v>14470</v>
      </c>
    </row>
    <row r="355" spans="1:6">
      <c s="4" r="A355" t="s">
        <v>1057</v>
      </c>
      <c s="6" r="C355" t="n">
        <v>0</v>
      </c>
    </row>
    <row r="356" spans="1:6">
      <c s="4" r="A356" t="s">
        <v>1058</v>
      </c>
      <c s="6" r="C356" t="n">
        <v>1830</v>
      </c>
    </row>
    <row r="357" spans="1:6">
      <c s="4" r="A357" t="s">
        <v>1059</v>
      </c>
      <c s="6" r="C357" t="n">
        <v>14470</v>
      </c>
    </row>
    <row r="358" spans="1:6">
      <c s="4" r="A358" t="s">
        <v>1060</v>
      </c>
      <c s="4" r="B358" t="s">
        <v>54</v>
      </c>
      <c s="7" r="C358" t="n">
        <v>2311</v>
      </c>
    </row>
    <row r="359" spans="1:6">
      <c s="4" r="A359" t="s">
        <v>1062</v>
      </c>
      <c s="4" r="C359" t="s">
        <v>1069</v>
      </c>
    </row>
    <row r="360" spans="1:6">
      <c s="4" r="A360" t="s">
        <v>1064</v>
      </c>
      <c s="4" r="C360" t="s">
        <v>1125</v>
      </c>
    </row>
    <row r="361" spans="1:6">
      <c s="4" r="A361" t="s">
        <v>1126</v>
      </c>
    </row>
    <row r="362" spans="1:6">
      <c s="3" r="A362" t="s">
        <v>1053</v>
      </c>
    </row>
    <row r="363" spans="1:6">
      <c s="4" r="A363" t="s">
        <v>1054</v>
      </c>
      <c s="7" r="C363" t="n">
        <v>0</v>
      </c>
    </row>
    <row r="364" spans="1:6">
      <c s="4" r="A364" t="s">
        <v>1055</v>
      </c>
      <c s="6" r="C364" t="n">
        <v>900</v>
      </c>
    </row>
    <row r="365" spans="1:6">
      <c s="4" r="A365" t="s">
        <v>1056</v>
      </c>
      <c s="6" r="C365" t="n">
        <v>19444</v>
      </c>
    </row>
    <row r="366" spans="1:6">
      <c s="4" r="A366" t="s">
        <v>1057</v>
      </c>
      <c s="6" r="C366" t="n">
        <v>0</v>
      </c>
    </row>
    <row r="367" spans="1:6">
      <c s="4" r="A367" t="s">
        <v>1058</v>
      </c>
      <c s="6" r="C367" t="n">
        <v>900</v>
      </c>
    </row>
    <row r="368" spans="1:6">
      <c s="4" r="A368" t="s">
        <v>1059</v>
      </c>
      <c s="6" r="C368" t="n">
        <v>19444</v>
      </c>
    </row>
    <row r="369" spans="1:6">
      <c s="4" r="A369" t="s">
        <v>1060</v>
      </c>
      <c s="4" r="B369" t="s">
        <v>54</v>
      </c>
      <c s="7" r="C369" t="n">
        <v>634</v>
      </c>
    </row>
    <row r="370" spans="1:6">
      <c s="4" r="A370" t="s">
        <v>1062</v>
      </c>
      <c s="4" r="C370" t="s">
        <v>1063</v>
      </c>
    </row>
    <row r="371" spans="1:6">
      <c s="4" r="A371" t="s">
        <v>1064</v>
      </c>
      <c s="4" r="C371" t="s">
        <v>1127</v>
      </c>
    </row>
    <row r="372" spans="1:6">
      <c s="4" r="A372" t="s">
        <v>1128</v>
      </c>
    </row>
    <row r="373" spans="1:6">
      <c s="3" r="A373" t="s">
        <v>1053</v>
      </c>
    </row>
    <row r="374" spans="1:6">
      <c s="4" r="A374" t="s">
        <v>1054</v>
      </c>
      <c s="7" r="C374" t="n">
        <v>0</v>
      </c>
    </row>
    <row r="375" spans="1:6">
      <c s="4" r="A375" t="s">
        <v>1055</v>
      </c>
      <c s="6" r="C375" t="n">
        <v>790</v>
      </c>
    </row>
    <row r="376" spans="1:6">
      <c s="4" r="A376" t="s">
        <v>1056</v>
      </c>
      <c s="6" r="C376" t="n">
        <v>10421</v>
      </c>
    </row>
    <row r="377" spans="1:6">
      <c s="4" r="A377" t="s">
        <v>1057</v>
      </c>
      <c s="6" r="C377" t="n">
        <v>5822</v>
      </c>
    </row>
    <row r="378" spans="1:6">
      <c s="4" r="A378" t="s">
        <v>1058</v>
      </c>
      <c s="6" r="C378" t="n">
        <v>790</v>
      </c>
    </row>
    <row r="379" spans="1:6">
      <c s="4" r="A379" t="s">
        <v>1059</v>
      </c>
      <c s="6" r="C379" t="n">
        <v>16243</v>
      </c>
    </row>
    <row r="380" spans="1:6">
      <c s="4" r="A380" t="s">
        <v>1060</v>
      </c>
      <c s="4" r="B380" t="s">
        <v>54</v>
      </c>
      <c s="7" r="C380" t="n">
        <v>1725</v>
      </c>
    </row>
    <row r="381" spans="1:6">
      <c s="4" r="A381" t="s">
        <v>1062</v>
      </c>
      <c s="4" r="C381" t="s">
        <v>1075</v>
      </c>
    </row>
    <row r="382" spans="1:6">
      <c s="4" r="A382" t="s">
        <v>1064</v>
      </c>
      <c s="4" r="C382" t="s">
        <v>1082</v>
      </c>
    </row>
    <row r="383" spans="1:6">
      <c s="4" r="A383" t="s">
        <v>1129</v>
      </c>
    </row>
    <row r="384" spans="1:6">
      <c s="3" r="A384" t="s">
        <v>1053</v>
      </c>
    </row>
    <row r="385" spans="1:6">
      <c s="4" r="A385" t="s">
        <v>1054</v>
      </c>
      <c s="7" r="C385" t="n">
        <v>0</v>
      </c>
    </row>
    <row r="386" spans="1:6">
      <c s="4" r="A386" t="s">
        <v>1055</v>
      </c>
      <c s="6" r="C386" t="n">
        <v>0</v>
      </c>
    </row>
    <row r="387" spans="1:6">
      <c s="4" r="A387" t="s">
        <v>1056</v>
      </c>
      <c s="6" r="C387" t="n">
        <v>22074</v>
      </c>
    </row>
    <row r="388" spans="1:6">
      <c s="4" r="A388" t="s">
        <v>1057</v>
      </c>
      <c s="6" r="C388" t="n">
        <v>3</v>
      </c>
    </row>
    <row r="389" spans="1:6">
      <c s="4" r="A389" t="s">
        <v>1058</v>
      </c>
      <c s="6" r="C389" t="n">
        <v>0</v>
      </c>
    </row>
    <row r="390" spans="1:6">
      <c s="4" r="A390" t="s">
        <v>1059</v>
      </c>
      <c s="6" r="C390" t="n">
        <v>22077</v>
      </c>
    </row>
    <row r="391" spans="1:6">
      <c s="4" r="A391" t="s">
        <v>1060</v>
      </c>
      <c s="4" r="B391" t="s">
        <v>54</v>
      </c>
      <c s="7" r="C391" t="n">
        <v>2862</v>
      </c>
    </row>
    <row r="392" spans="1:6">
      <c s="4" r="A392" t="s">
        <v>1062</v>
      </c>
      <c s="4" r="C392" t="s">
        <v>1075</v>
      </c>
    </row>
    <row r="393" spans="1:6">
      <c s="4" r="A393" t="s">
        <v>1064</v>
      </c>
      <c s="4" r="C393" t="s">
        <v>1109</v>
      </c>
    </row>
    <row r="394" spans="1:6">
      <c s="4" r="A394" t="s">
        <v>1130</v>
      </c>
    </row>
    <row r="395" spans="1:6">
      <c s="3" r="A395" t="s">
        <v>1053</v>
      </c>
    </row>
    <row r="396" spans="1:6">
      <c s="4" r="A396" t="s">
        <v>1054</v>
      </c>
      <c s="7" r="C396" t="n">
        <v>0</v>
      </c>
    </row>
    <row r="397" spans="1:6">
      <c s="4" r="A397" t="s">
        <v>1055</v>
      </c>
      <c s="6" r="C397" t="n">
        <v>190</v>
      </c>
    </row>
    <row r="398" spans="1:6">
      <c s="4" r="A398" t="s">
        <v>1056</v>
      </c>
      <c s="6" r="C398" t="n">
        <v>4810</v>
      </c>
    </row>
    <row r="399" spans="1:6">
      <c s="4" r="A399" t="s">
        <v>1057</v>
      </c>
      <c s="6" r="C399" t="n">
        <v>0</v>
      </c>
    </row>
    <row r="400" spans="1:6">
      <c s="4" r="A400" t="s">
        <v>1058</v>
      </c>
      <c s="6" r="C400" t="n">
        <v>190</v>
      </c>
    </row>
    <row r="401" spans="1:6">
      <c s="4" r="A401" t="s">
        <v>1059</v>
      </c>
      <c s="6" r="C401" t="n">
        <v>4810</v>
      </c>
    </row>
    <row r="402" spans="1:6">
      <c s="4" r="A402" t="s">
        <v>1060</v>
      </c>
      <c s="4" r="B402" t="s">
        <v>54</v>
      </c>
      <c s="7" r="C402" t="n">
        <v>0</v>
      </c>
    </row>
    <row r="403" spans="1:6">
      <c s="4" r="A403" t="s">
        <v>1062</v>
      </c>
      <c s="4" r="C403" t="s">
        <v>1113</v>
      </c>
    </row>
    <row r="404" spans="1:6">
      <c s="4" r="A404" t="s">
        <v>1064</v>
      </c>
      <c s="4" r="C404" t="s">
        <v>1131</v>
      </c>
    </row>
    <row r="405" spans="1:6">
      <c s="4" r="A405" t="s">
        <v>1132</v>
      </c>
    </row>
    <row r="406" spans="1:6">
      <c s="3" r="A406" t="s">
        <v>1053</v>
      </c>
    </row>
    <row r="407" spans="1:6">
      <c s="4" r="A407" t="s">
        <v>1054</v>
      </c>
      <c s="7" r="C407" t="n">
        <v>0</v>
      </c>
    </row>
    <row r="408" spans="1:6">
      <c s="4" r="A408" t="s">
        <v>1055</v>
      </c>
      <c s="6" r="C408" t="n">
        <v>50</v>
      </c>
    </row>
    <row r="409" spans="1:6">
      <c s="4" r="A409" t="s">
        <v>1056</v>
      </c>
      <c s="6" r="C409" t="n">
        <v>8709</v>
      </c>
    </row>
    <row r="410" spans="1:6">
      <c s="4" r="A410" t="s">
        <v>1057</v>
      </c>
      <c s="6" r="C410" t="n">
        <v>189</v>
      </c>
    </row>
    <row r="411" spans="1:6">
      <c s="4" r="A411" t="s">
        <v>1058</v>
      </c>
      <c s="6" r="C411" t="n">
        <v>50</v>
      </c>
    </row>
    <row r="412" spans="1:6">
      <c s="4" r="A412" t="s">
        <v>1059</v>
      </c>
      <c s="6" r="C412" t="n">
        <v>8898</v>
      </c>
    </row>
    <row r="413" spans="1:6">
      <c s="4" r="A413" t="s">
        <v>1060</v>
      </c>
      <c s="4" r="B413" t="s">
        <v>54</v>
      </c>
      <c s="7" r="C413" t="n">
        <v>2482</v>
      </c>
    </row>
    <row r="414" spans="1:6">
      <c s="4" r="A414" t="s">
        <v>1062</v>
      </c>
      <c s="4" r="C414" t="s">
        <v>1065</v>
      </c>
    </row>
    <row r="415" spans="1:6">
      <c s="4" r="A415" t="s">
        <v>1064</v>
      </c>
      <c s="4" r="C415" t="s">
        <v>1133</v>
      </c>
    </row>
    <row r="416" spans="1:6">
      <c s="4" r="A416" t="s">
        <v>1134</v>
      </c>
    </row>
    <row r="417" spans="1:6">
      <c s="3" r="A417" t="s">
        <v>1053</v>
      </c>
    </row>
    <row r="418" spans="1:6">
      <c s="4" r="A418" t="s">
        <v>1054</v>
      </c>
      <c s="7" r="C418" t="n">
        <v>0</v>
      </c>
    </row>
    <row r="419" spans="1:6">
      <c s="4" r="A419" t="s">
        <v>1055</v>
      </c>
      <c s="6" r="C419" t="n">
        <v>1350</v>
      </c>
    </row>
    <row r="420" spans="1:6">
      <c s="4" r="A420" t="s">
        <v>1056</v>
      </c>
      <c s="6" r="C420" t="n">
        <v>14884</v>
      </c>
    </row>
    <row r="421" spans="1:6">
      <c s="4" r="A421" t="s">
        <v>1057</v>
      </c>
      <c s="6" r="C421" t="n">
        <v>320</v>
      </c>
    </row>
    <row r="422" spans="1:6">
      <c s="4" r="A422" t="s">
        <v>1058</v>
      </c>
      <c s="6" r="C422" t="n">
        <v>1350</v>
      </c>
    </row>
    <row r="423" spans="1:6">
      <c s="4" r="A423" t="s">
        <v>1059</v>
      </c>
      <c s="6" r="C423" t="n">
        <v>15204</v>
      </c>
    </row>
    <row r="424" spans="1:6">
      <c s="4" r="A424" t="s">
        <v>1060</v>
      </c>
      <c s="4" r="B424" t="s">
        <v>54</v>
      </c>
      <c s="7" r="C424" t="n">
        <v>2059</v>
      </c>
    </row>
    <row r="425" spans="1:6">
      <c s="4" r="A425" t="s">
        <v>1062</v>
      </c>
      <c s="4" r="C425" t="s">
        <v>1075</v>
      </c>
    </row>
    <row r="426" spans="1:6">
      <c s="4" r="A426" t="s">
        <v>1064</v>
      </c>
      <c s="4" r="C426" t="s">
        <v>1135</v>
      </c>
    </row>
    <row r="427" spans="1:6">
      <c s="4" r="A427" t="s">
        <v>1136</v>
      </c>
    </row>
    <row r="428" spans="1:6">
      <c s="3" r="A428" t="s">
        <v>1053</v>
      </c>
    </row>
    <row r="429" spans="1:6">
      <c s="4" r="A429" t="s">
        <v>1054</v>
      </c>
      <c s="7" r="C429" t="n">
        <v>0</v>
      </c>
    </row>
    <row r="430" spans="1:6">
      <c s="4" r="A430" t="s">
        <v>1055</v>
      </c>
      <c s="6" r="C430" t="n">
        <v>900</v>
      </c>
    </row>
    <row r="431" spans="1:6">
      <c s="4" r="A431" t="s">
        <v>1056</v>
      </c>
      <c s="6" r="C431" t="n">
        <v>5039</v>
      </c>
    </row>
    <row r="432" spans="1:6">
      <c s="4" r="A432" t="s">
        <v>1057</v>
      </c>
      <c s="6" r="C432" t="n">
        <v>147</v>
      </c>
    </row>
    <row r="433" spans="1:6">
      <c s="4" r="A433" t="s">
        <v>1058</v>
      </c>
      <c s="6" r="C433" t="n">
        <v>900</v>
      </c>
    </row>
    <row r="434" spans="1:6">
      <c s="4" r="A434" t="s">
        <v>1059</v>
      </c>
      <c s="6" r="C434" t="n">
        <v>5186</v>
      </c>
    </row>
    <row r="435" spans="1:6">
      <c s="4" r="A435" t="s">
        <v>1060</v>
      </c>
      <c s="4" r="B435" t="s">
        <v>54</v>
      </c>
      <c s="7" r="C435" t="n">
        <v>828</v>
      </c>
    </row>
    <row r="436" spans="1:6">
      <c s="4" r="A436" t="s">
        <v>1062</v>
      </c>
      <c s="4" r="C436" t="s">
        <v>1075</v>
      </c>
    </row>
    <row r="437" spans="1:6">
      <c s="4" r="A437" t="s">
        <v>1064</v>
      </c>
      <c s="4" r="C437" t="s">
        <v>1137</v>
      </c>
    </row>
    <row r="438" spans="1:6">
      <c s="4" r="A438" t="s">
        <v>1138</v>
      </c>
    </row>
    <row r="439" spans="1:6">
      <c s="3" r="A439" t="s">
        <v>1053</v>
      </c>
    </row>
    <row r="440" spans="1:6">
      <c s="4" r="A440" t="s">
        <v>1054</v>
      </c>
      <c s="7" r="C440" t="n">
        <v>0</v>
      </c>
    </row>
    <row r="441" spans="1:6">
      <c s="4" r="A441" t="s">
        <v>1055</v>
      </c>
      <c s="6" r="C441" t="n">
        <v>100</v>
      </c>
    </row>
    <row r="442" spans="1:6">
      <c s="4" r="A442" t="s">
        <v>1056</v>
      </c>
      <c s="6" r="C442" t="n">
        <v>1380</v>
      </c>
    </row>
    <row r="443" spans="1:6">
      <c s="4" r="A443" t="s">
        <v>1057</v>
      </c>
      <c s="6" r="C443" t="n">
        <v>0</v>
      </c>
    </row>
    <row r="444" spans="1:6">
      <c s="4" r="A444" t="s">
        <v>1058</v>
      </c>
      <c s="6" r="C444" t="n">
        <v>100</v>
      </c>
    </row>
    <row r="445" spans="1:6">
      <c s="4" r="A445" t="s">
        <v>1059</v>
      </c>
      <c s="6" r="C445" t="n">
        <v>1380</v>
      </c>
    </row>
    <row r="446" spans="1:6">
      <c s="4" r="A446" t="s">
        <v>1060</v>
      </c>
      <c s="4" r="B446" t="s">
        <v>54</v>
      </c>
      <c s="7" r="C446" t="n">
        <v>731</v>
      </c>
    </row>
    <row r="447" spans="1:6">
      <c s="4" r="A447" t="s">
        <v>1062</v>
      </c>
      <c s="4" r="C447" t="s">
        <v>1076</v>
      </c>
    </row>
    <row r="448" spans="1:6">
      <c s="4" r="A448" t="s">
        <v>1064</v>
      </c>
      <c s="4" r="C448" t="s">
        <v>1123</v>
      </c>
    </row>
    <row r="449" spans="1:6">
      <c s="4" r="A449" t="s">
        <v>1139</v>
      </c>
    </row>
    <row r="450" spans="1:6">
      <c s="3" r="A450" t="s">
        <v>1053</v>
      </c>
    </row>
    <row r="451" spans="1:6">
      <c s="4" r="A451" t="s">
        <v>1054</v>
      </c>
      <c s="7" r="C451" t="n">
        <v>0</v>
      </c>
    </row>
    <row r="452" spans="1:6">
      <c s="4" r="A452" t="s">
        <v>1055</v>
      </c>
      <c s="6" r="C452" t="n">
        <v>1260</v>
      </c>
    </row>
    <row r="453" spans="1:6">
      <c s="4" r="A453" t="s">
        <v>1056</v>
      </c>
      <c s="6" r="C453" t="n">
        <v>23478</v>
      </c>
    </row>
    <row r="454" spans="1:6">
      <c s="4" r="A454" t="s">
        <v>1057</v>
      </c>
      <c s="6" r="C454" t="n">
        <v>0</v>
      </c>
    </row>
    <row r="455" spans="1:6">
      <c s="4" r="A455" t="s">
        <v>1058</v>
      </c>
      <c s="6" r="C455" t="n">
        <v>1260</v>
      </c>
    </row>
    <row r="456" spans="1:6">
      <c s="4" r="A456" t="s">
        <v>1059</v>
      </c>
      <c s="6" r="C456" t="n">
        <v>23478</v>
      </c>
    </row>
    <row r="457" spans="1:6">
      <c s="4" r="A457" t="s">
        <v>1060</v>
      </c>
      <c s="4" r="B457" t="s">
        <v>54</v>
      </c>
      <c s="7" r="C457" t="n">
        <v>8952</v>
      </c>
    </row>
    <row r="458" spans="1:6">
      <c s="4" r="A458" t="s">
        <v>1062</v>
      </c>
      <c s="4" r="C458" t="s">
        <v>1105</v>
      </c>
    </row>
    <row r="459" spans="1:6">
      <c s="4" r="A459" t="s">
        <v>1064</v>
      </c>
      <c s="4" r="C459" t="s">
        <v>1140</v>
      </c>
    </row>
    <row r="460" spans="1:6">
      <c s="4" r="A460" t="s">
        <v>1141</v>
      </c>
    </row>
    <row r="461" spans="1:6">
      <c s="3" r="A461" t="s">
        <v>1053</v>
      </c>
    </row>
    <row r="462" spans="1:6">
      <c s="4" r="A462" t="s">
        <v>1054</v>
      </c>
      <c s="7" r="C462" t="n">
        <v>0</v>
      </c>
    </row>
    <row r="463" spans="1:6">
      <c s="4" r="A463" t="s">
        <v>1055</v>
      </c>
      <c s="6" r="C463" t="n">
        <v>100</v>
      </c>
    </row>
    <row r="464" spans="1:6">
      <c s="4" r="A464" t="s">
        <v>1056</v>
      </c>
      <c s="6" r="C464" t="n">
        <v>6900</v>
      </c>
    </row>
    <row r="465" spans="1:6">
      <c s="4" r="A465" t="s">
        <v>1057</v>
      </c>
      <c s="6" r="C465" t="n">
        <v>660</v>
      </c>
    </row>
    <row r="466" spans="1:6">
      <c s="4" r="A466" t="s">
        <v>1058</v>
      </c>
      <c s="6" r="C466" t="n">
        <v>100</v>
      </c>
    </row>
    <row r="467" spans="1:6">
      <c s="4" r="A467" t="s">
        <v>1059</v>
      </c>
      <c s="6" r="C467" t="n">
        <v>7560</v>
      </c>
    </row>
    <row r="468" spans="1:6">
      <c s="4" r="A468" t="s">
        <v>1060</v>
      </c>
      <c s="4" r="B468" t="s">
        <v>54</v>
      </c>
      <c s="7" r="C468" t="n">
        <v>2158</v>
      </c>
    </row>
    <row r="469" spans="1:6">
      <c s="4" r="A469" t="s">
        <v>1062</v>
      </c>
      <c s="4" r="C469" t="s">
        <v>1084</v>
      </c>
    </row>
    <row r="470" spans="1:6">
      <c s="4" r="A470" t="s">
        <v>1064</v>
      </c>
      <c s="4" r="C470" t="s">
        <v>1105</v>
      </c>
    </row>
    <row r="471" spans="1:6">
      <c s="4" r="A471" t="s">
        <v>1142</v>
      </c>
    </row>
    <row r="472" spans="1:6">
      <c s="3" r="A472" t="s">
        <v>1053</v>
      </c>
    </row>
    <row r="473" spans="1:6">
      <c s="4" r="A473" t="s">
        <v>1054</v>
      </c>
      <c s="7" r="C473" t="n">
        <v>0</v>
      </c>
    </row>
    <row r="474" spans="1:6">
      <c s="4" r="A474" t="s">
        <v>1055</v>
      </c>
      <c s="6" r="C474" t="n">
        <v>2250</v>
      </c>
    </row>
    <row r="475" spans="1:6">
      <c s="4" r="A475" t="s">
        <v>1056</v>
      </c>
      <c s="6" r="C475" t="n">
        <v>28831</v>
      </c>
    </row>
    <row r="476" spans="1:6">
      <c s="4" r="A476" t="s">
        <v>1057</v>
      </c>
      <c s="6" r="C476" t="n">
        <v>5</v>
      </c>
    </row>
    <row r="477" spans="1:6">
      <c s="4" r="A477" t="s">
        <v>1058</v>
      </c>
      <c s="6" r="C477" t="n">
        <v>2250</v>
      </c>
    </row>
    <row r="478" spans="1:6">
      <c s="4" r="A478" t="s">
        <v>1059</v>
      </c>
      <c s="6" r="C478" t="n">
        <v>28836</v>
      </c>
    </row>
    <row r="479" spans="1:6">
      <c s="4" r="A479" t="s">
        <v>1060</v>
      </c>
      <c s="4" r="B479" t="s">
        <v>54</v>
      </c>
      <c s="7" r="C479" t="n">
        <v>3718</v>
      </c>
    </row>
    <row r="480" spans="1:6">
      <c s="4" r="A480" t="s">
        <v>1062</v>
      </c>
      <c s="4" r="C480" t="s">
        <v>1075</v>
      </c>
    </row>
    <row r="481" spans="1:6">
      <c s="4" r="A481" t="s">
        <v>1064</v>
      </c>
      <c s="4" r="C481" t="s">
        <v>1123</v>
      </c>
    </row>
    <row r="482" spans="1:6">
      <c s="4" r="A482" t="s">
        <v>1143</v>
      </c>
    </row>
    <row r="483" spans="1:6">
      <c s="3" r="A483" t="s">
        <v>1053</v>
      </c>
    </row>
    <row r="484" spans="1:6">
      <c s="4" r="A484" t="s">
        <v>1054</v>
      </c>
      <c s="7" r="C484" t="n">
        <v>8429</v>
      </c>
    </row>
    <row r="485" spans="1:6">
      <c s="4" r="A485" t="s">
        <v>1055</v>
      </c>
      <c s="6" r="C485" t="n">
        <v>1500</v>
      </c>
    </row>
    <row r="486" spans="1:6">
      <c s="4" r="A486" t="s">
        <v>1056</v>
      </c>
      <c s="6" r="C486" t="n">
        <v>19861</v>
      </c>
    </row>
    <row r="487" spans="1:6">
      <c s="4" r="A487" t="s">
        <v>1057</v>
      </c>
      <c s="6" r="C487" t="n">
        <v>321</v>
      </c>
    </row>
    <row r="488" spans="1:6">
      <c s="4" r="A488" t="s">
        <v>1058</v>
      </c>
      <c s="6" r="C488" t="n">
        <v>1507</v>
      </c>
    </row>
    <row r="489" spans="1:6">
      <c s="4" r="A489" t="s">
        <v>1059</v>
      </c>
      <c s="6" r="C489" t="n">
        <v>20175</v>
      </c>
    </row>
    <row r="490" spans="1:6">
      <c s="4" r="A490" t="s">
        <v>1060</v>
      </c>
      <c s="4" r="B490" t="s">
        <v>54</v>
      </c>
      <c s="7" r="C490" t="n">
        <v>3900</v>
      </c>
    </row>
    <row r="491" spans="1:6">
      <c s="4" r="A491" t="s">
        <v>1062</v>
      </c>
      <c s="4" r="C491" t="s">
        <v>1069</v>
      </c>
    </row>
    <row r="492" spans="1:6">
      <c s="4" r="A492" t="s">
        <v>1064</v>
      </c>
      <c s="4" r="C492" t="s">
        <v>1140</v>
      </c>
    </row>
    <row r="493" spans="1:6">
      <c s="4" r="A493" t="s">
        <v>1144</v>
      </c>
    </row>
    <row r="494" spans="1:6">
      <c s="3" r="A494" t="s">
        <v>1053</v>
      </c>
    </row>
    <row r="495" spans="1:6">
      <c s="4" r="A495" t="s">
        <v>1054</v>
      </c>
      <c s="7" r="C495" t="n">
        <v>0</v>
      </c>
    </row>
    <row r="496" spans="1:6">
      <c s="4" r="A496" t="s">
        <v>1055</v>
      </c>
      <c s="6" r="C496" t="n">
        <v>1550</v>
      </c>
    </row>
    <row r="497" spans="1:6">
      <c s="4" r="A497" t="s">
        <v>1056</v>
      </c>
      <c s="6" r="C497" t="n">
        <v>13553</v>
      </c>
    </row>
    <row r="498" spans="1:6">
      <c s="4" r="A498" t="s">
        <v>1057</v>
      </c>
      <c s="6" r="C498" t="n">
        <v>769</v>
      </c>
    </row>
    <row r="499" spans="1:6">
      <c s="4" r="A499" t="s">
        <v>1058</v>
      </c>
      <c s="6" r="C499" t="n">
        <v>1550</v>
      </c>
    </row>
    <row r="500" spans="1:6">
      <c s="4" r="A500" t="s">
        <v>1059</v>
      </c>
      <c s="6" r="C500" t="n">
        <v>14322</v>
      </c>
    </row>
    <row r="501" spans="1:6">
      <c s="4" r="A501" t="s">
        <v>1060</v>
      </c>
      <c s="4" r="B501" t="s">
        <v>54</v>
      </c>
      <c s="7" r="C501" t="n">
        <v>1687</v>
      </c>
    </row>
    <row r="502" spans="1:6">
      <c s="4" r="A502" t="s">
        <v>1062</v>
      </c>
      <c s="4" r="C502" t="s">
        <v>1075</v>
      </c>
    </row>
    <row r="503" spans="1:6">
      <c s="4" r="A503" t="s">
        <v>1064</v>
      </c>
      <c s="4" r="C503" t="s">
        <v>1070</v>
      </c>
    </row>
    <row r="504" spans="1:6">
      <c s="4" r="A504" t="s">
        <v>1145</v>
      </c>
    </row>
    <row r="505" spans="1:6">
      <c s="3" r="A505" t="s">
        <v>1053</v>
      </c>
    </row>
    <row r="506" spans="1:6">
      <c s="4" r="A506" t="s">
        <v>1054</v>
      </c>
      <c s="7" r="C506" t="n">
        <v>0</v>
      </c>
    </row>
    <row r="507" spans="1:6">
      <c s="4" r="A507" t="s">
        <v>1055</v>
      </c>
      <c s="6" r="C507" t="n">
        <v>1210</v>
      </c>
    </row>
    <row r="508" spans="1:6">
      <c s="4" r="A508" t="s">
        <v>1056</v>
      </c>
      <c s="6" r="C508" t="n">
        <v>9181</v>
      </c>
    </row>
    <row r="509" spans="1:6">
      <c s="4" r="A509" t="s">
        <v>1057</v>
      </c>
      <c s="6" r="C509" t="n">
        <v>0</v>
      </c>
    </row>
    <row r="510" spans="1:6">
      <c s="4" r="A510" t="s">
        <v>1058</v>
      </c>
      <c s="6" r="C510" t="n">
        <v>1210</v>
      </c>
    </row>
    <row r="511" spans="1:6">
      <c s="4" r="A511" t="s">
        <v>1059</v>
      </c>
      <c s="6" r="C511" t="n">
        <v>9181</v>
      </c>
    </row>
    <row r="512" spans="1:6">
      <c s="4" r="A512" t="s">
        <v>1060</v>
      </c>
      <c s="4" r="B512" t="s">
        <v>54</v>
      </c>
      <c s="7" r="C512" t="n">
        <v>164</v>
      </c>
    </row>
    <row r="513" spans="1:6">
      <c s="4" r="A513" t="s">
        <v>1062</v>
      </c>
      <c s="4" r="C513" t="s">
        <v>1113</v>
      </c>
    </row>
    <row r="514" spans="1:6">
      <c s="4" r="A514" t="s">
        <v>1064</v>
      </c>
      <c s="4" r="C514" t="s">
        <v>1131</v>
      </c>
    </row>
    <row r="515" spans="1:6">
      <c s="4" r="A515" t="s">
        <v>1146</v>
      </c>
    </row>
    <row r="516" spans="1:6">
      <c s="3" r="A516" t="s">
        <v>1053</v>
      </c>
    </row>
    <row r="517" spans="1:6">
      <c s="4" r="A517" t="s">
        <v>1054</v>
      </c>
      <c s="7" r="C517" t="n">
        <v>0</v>
      </c>
    </row>
    <row r="518" spans="1:6">
      <c s="4" r="A518" t="s">
        <v>1055</v>
      </c>
      <c s="6" r="C518" t="n">
        <v>1700</v>
      </c>
    </row>
    <row r="519" spans="1:6">
      <c s="4" r="A519" t="s">
        <v>1056</v>
      </c>
      <c s="6" r="C519" t="n">
        <v>16007</v>
      </c>
    </row>
    <row r="520" spans="1:6">
      <c s="4" r="A520" t="s">
        <v>1057</v>
      </c>
      <c s="6" r="C520" t="n">
        <v>0</v>
      </c>
    </row>
    <row r="521" spans="1:6">
      <c s="4" r="A521" t="s">
        <v>1058</v>
      </c>
      <c s="6" r="C521" t="n">
        <v>1700</v>
      </c>
    </row>
    <row r="522" spans="1:6">
      <c s="4" r="A522" t="s">
        <v>1059</v>
      </c>
      <c s="6" r="C522" t="n">
        <v>16007</v>
      </c>
    </row>
    <row r="523" spans="1:6">
      <c s="4" r="A523" t="s">
        <v>1060</v>
      </c>
      <c s="4" r="B523" t="s">
        <v>54</v>
      </c>
      <c s="7" r="C523" t="n">
        <v>2962</v>
      </c>
    </row>
    <row r="524" spans="1:6">
      <c s="4" r="A524" t="s">
        <v>1062</v>
      </c>
      <c s="4" r="C524" t="s">
        <v>1120</v>
      </c>
    </row>
    <row r="525" spans="1:6">
      <c s="4" r="A525" t="s">
        <v>1064</v>
      </c>
      <c s="4" r="C525" t="s">
        <v>1116</v>
      </c>
    </row>
    <row r="526" spans="1:6">
      <c s="4" r="A526" t="s">
        <v>1147</v>
      </c>
    </row>
    <row r="527" spans="1:6">
      <c s="3" r="A527" t="s">
        <v>1053</v>
      </c>
    </row>
    <row r="528" spans="1:6">
      <c s="4" r="A528" t="s">
        <v>1054</v>
      </c>
      <c s="7" r="C528" t="n">
        <v>9404</v>
      </c>
    </row>
    <row r="529" spans="1:6">
      <c s="4" r="A529" t="s">
        <v>1055</v>
      </c>
      <c s="6" r="C529" t="n">
        <v>6000</v>
      </c>
    </row>
    <row r="530" spans="1:6">
      <c s="4" r="A530" t="s">
        <v>1056</v>
      </c>
      <c s="6" r="C530" t="n">
        <v>13385</v>
      </c>
    </row>
    <row r="531" spans="1:6">
      <c s="4" r="A531" t="s">
        <v>1057</v>
      </c>
      <c s="6" r="C531" t="n">
        <v>0</v>
      </c>
    </row>
    <row r="532" spans="1:6">
      <c s="4" r="A532" t="s">
        <v>1058</v>
      </c>
      <c s="6" r="C532" t="n">
        <v>6000</v>
      </c>
    </row>
    <row r="533" spans="1:6">
      <c s="4" r="A533" t="s">
        <v>1059</v>
      </c>
      <c s="6" r="C533" t="n">
        <v>13385</v>
      </c>
    </row>
    <row r="534" spans="1:6">
      <c s="4" r="A534" t="s">
        <v>1060</v>
      </c>
      <c s="4" r="B534" t="s">
        <v>54</v>
      </c>
      <c s="7" r="C534" t="n">
        <v>398</v>
      </c>
    </row>
    <row r="535" spans="1:6">
      <c s="4" r="A535" t="s">
        <v>1062</v>
      </c>
      <c s="4" r="C535" t="s">
        <v>1063</v>
      </c>
    </row>
    <row r="536" spans="1:6">
      <c s="4" r="A536" t="s">
        <v>1064</v>
      </c>
      <c s="4" r="C536" t="s">
        <v>1098</v>
      </c>
    </row>
    <row r="537" spans="1:6">
      <c s="4" r="A537" t="s">
        <v>1148</v>
      </c>
    </row>
    <row r="538" spans="1:6">
      <c s="3" r="A538" t="s">
        <v>1053</v>
      </c>
    </row>
    <row r="539" spans="1:6">
      <c s="4" r="A539" t="s">
        <v>1054</v>
      </c>
      <c s="7" r="C539" t="n">
        <v>0</v>
      </c>
    </row>
    <row r="540" spans="1:6">
      <c s="4" r="A540" t="s">
        <v>1055</v>
      </c>
      <c s="6" r="C540" t="n">
        <v>4483</v>
      </c>
    </row>
    <row r="541" spans="1:6">
      <c s="4" r="A541" t="s">
        <v>1056</v>
      </c>
      <c s="6" r="C541" t="n">
        <v>12917</v>
      </c>
    </row>
    <row r="542" spans="1:6">
      <c s="4" r="A542" t="s">
        <v>1057</v>
      </c>
      <c s="6" r="C542" t="n">
        <v>0</v>
      </c>
    </row>
    <row r="543" spans="1:6">
      <c s="4" r="A543" t="s">
        <v>1058</v>
      </c>
      <c s="6" r="C543" t="n">
        <v>4483</v>
      </c>
    </row>
    <row r="544" spans="1:6">
      <c s="4" r="A544" t="s">
        <v>1059</v>
      </c>
      <c s="6" r="C544" t="n">
        <v>12917</v>
      </c>
    </row>
    <row r="545" spans="1:6">
      <c s="4" r="A545" t="s">
        <v>1060</v>
      </c>
      <c s="4" r="B545" t="s">
        <v>54</v>
      </c>
      <c s="7" r="C545" t="n">
        <v>372</v>
      </c>
    </row>
    <row r="546" spans="1:6">
      <c s="4" r="A546" t="s">
        <v>1062</v>
      </c>
      <c s="4" r="C546" t="s">
        <v>1063</v>
      </c>
    </row>
    <row r="547" spans="1:6">
      <c s="4" r="A547" t="s">
        <v>1064</v>
      </c>
      <c s="4" r="C547" t="s">
        <v>1072</v>
      </c>
    </row>
    <row r="548" spans="1:6">
      <c s="4" r="A548" t="s">
        <v>1149</v>
      </c>
    </row>
    <row r="549" spans="1:6">
      <c s="3" r="A549" t="s">
        <v>1053</v>
      </c>
    </row>
    <row r="550" spans="1:6">
      <c s="4" r="A550" t="s">
        <v>1054</v>
      </c>
      <c s="7" r="C550" t="n">
        <v>0</v>
      </c>
    </row>
    <row r="551" spans="1:6">
      <c s="4" r="A551" t="s">
        <v>1055</v>
      </c>
      <c s="6" r="C551" t="n">
        <v>1969</v>
      </c>
    </row>
    <row r="552" spans="1:6">
      <c s="4" r="A552" t="s">
        <v>1056</v>
      </c>
      <c s="6" r="C552" t="n">
        <v>17754</v>
      </c>
    </row>
    <row r="553" spans="1:6">
      <c s="4" r="A553" t="s">
        <v>1057</v>
      </c>
      <c s="6" r="C553" t="n">
        <v>0</v>
      </c>
    </row>
    <row r="554" spans="1:6">
      <c s="4" r="A554" t="s">
        <v>1058</v>
      </c>
      <c s="6" r="C554" t="n">
        <v>1969</v>
      </c>
    </row>
    <row r="555" spans="1:6">
      <c s="4" r="A555" t="s">
        <v>1059</v>
      </c>
      <c s="6" r="C555" t="n">
        <v>17754</v>
      </c>
    </row>
    <row r="556" spans="1:6">
      <c s="4" r="A556" t="s">
        <v>1060</v>
      </c>
      <c s="4" r="B556" t="s">
        <v>54</v>
      </c>
      <c s="7" r="C556" t="n">
        <v>346</v>
      </c>
    </row>
    <row r="557" spans="1:6">
      <c s="4" r="A557" t="s">
        <v>1062</v>
      </c>
      <c s="4" r="C557" t="s">
        <v>1113</v>
      </c>
    </row>
    <row r="558" spans="1:6">
      <c s="4" r="A558" t="s">
        <v>1064</v>
      </c>
      <c s="4" r="C558" t="s">
        <v>1069</v>
      </c>
    </row>
    <row r="559" spans="1:6">
      <c s="4" r="A559" t="s">
        <v>1150</v>
      </c>
    </row>
    <row r="560" spans="1:6">
      <c s="3" r="A560" t="s">
        <v>1053</v>
      </c>
    </row>
    <row r="561" spans="1:6">
      <c s="4" r="A561" t="s">
        <v>1054</v>
      </c>
      <c s="7" r="C561" t="n">
        <v>0</v>
      </c>
    </row>
    <row r="562" spans="1:6">
      <c s="4" r="A562" t="s">
        <v>1055</v>
      </c>
      <c s="6" r="C562" t="n">
        <v>1902</v>
      </c>
    </row>
    <row r="563" spans="1:6">
      <c s="4" r="A563" t="s">
        <v>1056</v>
      </c>
      <c s="6" r="C563" t="n">
        <v>22820</v>
      </c>
    </row>
    <row r="564" spans="1:6">
      <c s="4" r="A564" t="s">
        <v>1057</v>
      </c>
      <c s="6" r="C564" t="n">
        <v>0</v>
      </c>
    </row>
    <row r="565" spans="1:6">
      <c s="4" r="A565" t="s">
        <v>1058</v>
      </c>
      <c s="6" r="C565" t="n">
        <v>1902</v>
      </c>
    </row>
    <row r="566" spans="1:6">
      <c s="4" r="A566" t="s">
        <v>1059</v>
      </c>
      <c s="6" r="C566" t="n">
        <v>22820</v>
      </c>
    </row>
    <row r="567" spans="1:6">
      <c s="4" r="A567" t="s">
        <v>1060</v>
      </c>
      <c s="4" r="B567" t="s">
        <v>54</v>
      </c>
      <c s="7" r="C567" t="n">
        <v>438</v>
      </c>
    </row>
    <row r="568" spans="1:6">
      <c s="4" r="A568" t="s">
        <v>1062</v>
      </c>
      <c s="4" r="C568" t="s">
        <v>1113</v>
      </c>
    </row>
    <row r="569" spans="1:6">
      <c s="4" r="A569" t="s">
        <v>1064</v>
      </c>
      <c s="4" r="C569" t="s">
        <v>1116</v>
      </c>
    </row>
    <row r="570" spans="1:6">
      <c s="4" r="A570" t="s">
        <v>1151</v>
      </c>
    </row>
    <row r="571" spans="1:6">
      <c s="3" r="A571" t="s">
        <v>1053</v>
      </c>
    </row>
    <row r="572" spans="1:6">
      <c s="4" r="A572" t="s">
        <v>1054</v>
      </c>
      <c s="7" r="C572" t="n">
        <v>0</v>
      </c>
    </row>
    <row r="573" spans="1:6">
      <c s="4" r="A573" t="s">
        <v>1055</v>
      </c>
      <c s="6" r="C573" t="n">
        <v>1747</v>
      </c>
    </row>
    <row r="574" spans="1:6">
      <c s="4" r="A574" t="s">
        <v>1056</v>
      </c>
      <c s="6" r="C574" t="n">
        <v>10824</v>
      </c>
    </row>
    <row r="575" spans="1:6">
      <c s="4" r="A575" t="s">
        <v>1057</v>
      </c>
      <c s="6" r="C575" t="n">
        <v>0</v>
      </c>
    </row>
    <row r="576" spans="1:6">
      <c s="4" r="A576" t="s">
        <v>1058</v>
      </c>
      <c s="6" r="C576" t="n">
        <v>1747</v>
      </c>
    </row>
    <row r="577" spans="1:6">
      <c s="4" r="A577" t="s">
        <v>1059</v>
      </c>
      <c s="6" r="C577" t="n">
        <v>10824</v>
      </c>
    </row>
    <row r="578" spans="1:6">
      <c s="4" r="A578" t="s">
        <v>1060</v>
      </c>
      <c s="4" r="B578" t="s">
        <v>54</v>
      </c>
      <c s="7" r="C578" t="n">
        <v>214</v>
      </c>
    </row>
    <row r="579" spans="1:6">
      <c s="4" r="A579" t="s">
        <v>1062</v>
      </c>
      <c s="4" r="C579" t="s">
        <v>1113</v>
      </c>
    </row>
    <row r="580" spans="1:6">
      <c s="4" r="A580" t="s">
        <v>1064</v>
      </c>
      <c s="4" r="C580" t="s">
        <v>1152</v>
      </c>
    </row>
    <row r="581" spans="1:6">
      <c s="4" r="A581" t="s">
        <v>1153</v>
      </c>
    </row>
    <row r="582" spans="1:6">
      <c s="3" r="A582" t="s">
        <v>1053</v>
      </c>
    </row>
    <row r="583" spans="1:6">
      <c s="4" r="A583" t="s">
        <v>1054</v>
      </c>
      <c s="7" r="C583" t="n">
        <v>0</v>
      </c>
    </row>
    <row r="584" spans="1:6">
      <c s="4" r="A584" t="s">
        <v>1055</v>
      </c>
      <c s="6" r="C584" t="n">
        <v>1416</v>
      </c>
    </row>
    <row r="585" spans="1:6">
      <c s="4" r="A585" t="s">
        <v>1056</v>
      </c>
      <c s="6" r="C585" t="n">
        <v>12054</v>
      </c>
    </row>
    <row r="586" spans="1:6">
      <c s="4" r="A586" t="s">
        <v>1057</v>
      </c>
      <c s="6" r="C586" t="n">
        <v>0</v>
      </c>
    </row>
    <row r="587" spans="1:6">
      <c s="4" r="A587" t="s">
        <v>1058</v>
      </c>
      <c s="6" r="C587" t="n">
        <v>1416</v>
      </c>
    </row>
    <row r="588" spans="1:6">
      <c s="4" r="A588" t="s">
        <v>1059</v>
      </c>
      <c s="6" r="C588" t="n">
        <v>12054</v>
      </c>
    </row>
    <row r="589" spans="1:6">
      <c s="4" r="A589" t="s">
        <v>1060</v>
      </c>
      <c s="4" r="B589" t="s">
        <v>54</v>
      </c>
      <c s="7" r="C589" t="n">
        <v>233</v>
      </c>
    </row>
    <row r="590" spans="1:6">
      <c s="4" r="A590" t="s">
        <v>1062</v>
      </c>
      <c s="4" r="C590" t="s">
        <v>1113</v>
      </c>
    </row>
    <row r="591" spans="1:6">
      <c s="4" r="A591" t="s">
        <v>1064</v>
      </c>
      <c s="4" r="C591" t="s">
        <v>1072</v>
      </c>
    </row>
    <row r="592" spans="1:6">
      <c s="4" r="A592" t="s">
        <v>1154</v>
      </c>
    </row>
    <row r="593" spans="1:6">
      <c s="3" r="A593" t="s">
        <v>1053</v>
      </c>
    </row>
    <row r="594" spans="1:6">
      <c s="4" r="A594" t="s">
        <v>1054</v>
      </c>
      <c s="7" r="C594" t="n">
        <v>0</v>
      </c>
    </row>
    <row r="595" spans="1:6">
      <c s="4" r="A595" t="s">
        <v>1055</v>
      </c>
      <c s="6" r="C595" t="n">
        <v>670</v>
      </c>
    </row>
    <row r="596" spans="1:6">
      <c s="4" r="A596" t="s">
        <v>1056</v>
      </c>
      <c s="6" r="C596" t="n">
        <v>17423</v>
      </c>
    </row>
    <row r="597" spans="1:6">
      <c s="4" r="A597" t="s">
        <v>1057</v>
      </c>
      <c s="6" r="C597" t="n">
        <v>0</v>
      </c>
    </row>
    <row r="598" spans="1:6">
      <c s="4" r="A598" t="s">
        <v>1058</v>
      </c>
      <c s="6" r="C598" t="n">
        <v>670</v>
      </c>
    </row>
    <row r="599" spans="1:6">
      <c s="4" r="A599" t="s">
        <v>1059</v>
      </c>
      <c s="6" r="C599" t="n">
        <v>17423</v>
      </c>
    </row>
    <row r="600" spans="1:6">
      <c s="4" r="A600" t="s">
        <v>1060</v>
      </c>
      <c s="4" r="B600" t="s">
        <v>54</v>
      </c>
      <c s="7" r="C600" t="n">
        <v>165</v>
      </c>
    </row>
    <row r="601" spans="1:6">
      <c s="4" r="A601" t="s">
        <v>1062</v>
      </c>
      <c s="4" r="C601" t="s">
        <v>1113</v>
      </c>
    </row>
    <row r="602" spans="1:6">
      <c s="4" r="A602" t="s">
        <v>1064</v>
      </c>
      <c s="4" r="C602" t="s">
        <v>1155</v>
      </c>
    </row>
    <row r="603" spans="1:6">
      <c s="4" r="A603" t="s">
        <v>1156</v>
      </c>
    </row>
    <row r="604" spans="1:6">
      <c s="3" r="A604" t="s">
        <v>1053</v>
      </c>
    </row>
    <row r="605" spans="1:6">
      <c s="4" r="A605" t="s">
        <v>1054</v>
      </c>
      <c s="7" r="C605" t="n">
        <v>0</v>
      </c>
    </row>
    <row r="606" spans="1:6">
      <c s="4" r="A606" t="s">
        <v>1055</v>
      </c>
      <c s="6" r="C606" t="n">
        <v>900</v>
      </c>
    </row>
    <row r="607" spans="1:6">
      <c s="4" r="A607" t="s">
        <v>1056</v>
      </c>
      <c s="6" r="C607" t="n">
        <v>12463</v>
      </c>
    </row>
    <row r="608" spans="1:6">
      <c s="4" r="A608" t="s">
        <v>1057</v>
      </c>
      <c s="6" r="C608" t="n">
        <v>32</v>
      </c>
    </row>
    <row r="609" spans="1:6">
      <c s="4" r="A609" t="s">
        <v>1058</v>
      </c>
      <c s="6" r="C609" t="n">
        <v>900</v>
      </c>
    </row>
    <row r="610" spans="1:6">
      <c s="4" r="A610" t="s">
        <v>1059</v>
      </c>
      <c s="6" r="C610" t="n">
        <v>12495</v>
      </c>
    </row>
    <row r="611" spans="1:6">
      <c s="4" r="A611" t="s">
        <v>1060</v>
      </c>
      <c s="4" r="B611" t="s">
        <v>54</v>
      </c>
      <c s="7" r="C611" t="n">
        <v>1658</v>
      </c>
    </row>
    <row r="612" spans="1:6">
      <c s="4" r="A612" t="s">
        <v>1062</v>
      </c>
      <c s="4" r="C612" t="s">
        <v>1075</v>
      </c>
    </row>
    <row r="613" spans="1:6">
      <c s="4" r="A613" t="s">
        <v>1064</v>
      </c>
      <c s="4" r="C613" t="s">
        <v>1065</v>
      </c>
    </row>
    <row r="614" spans="1:6">
      <c s="4" r="A614" t="s">
        <v>1157</v>
      </c>
    </row>
    <row r="615" spans="1:6">
      <c s="3" r="A615" t="s">
        <v>1053</v>
      </c>
    </row>
    <row r="616" spans="1:6">
      <c s="4" r="A616" t="s">
        <v>1054</v>
      </c>
      <c s="7" r="C616" t="n">
        <v>0</v>
      </c>
    </row>
    <row r="617" spans="1:6">
      <c s="4" r="A617" t="s">
        <v>1055</v>
      </c>
      <c s="6" r="C617" t="n">
        <v>1200</v>
      </c>
    </row>
    <row r="618" spans="1:6">
      <c s="4" r="A618" t="s">
        <v>1056</v>
      </c>
      <c s="6" r="C618" t="n">
        <v>12800</v>
      </c>
    </row>
    <row r="619" spans="1:6">
      <c s="4" r="A619" t="s">
        <v>1057</v>
      </c>
      <c s="6" r="C619" t="n">
        <v>0</v>
      </c>
    </row>
    <row r="620" spans="1:6">
      <c s="4" r="A620" t="s">
        <v>1058</v>
      </c>
      <c s="6" r="C620" t="n">
        <v>1200</v>
      </c>
    </row>
    <row r="621" spans="1:6">
      <c s="4" r="A621" t="s">
        <v>1059</v>
      </c>
      <c s="6" r="C621" t="n">
        <v>12800</v>
      </c>
    </row>
    <row r="622" spans="1:6">
      <c s="4" r="A622" t="s">
        <v>1060</v>
      </c>
      <c s="4" r="B622" t="s">
        <v>54</v>
      </c>
      <c s="7" r="C622" t="n">
        <v>3016</v>
      </c>
    </row>
    <row r="623" spans="1:6">
      <c s="4" r="A623" t="s">
        <v>1062</v>
      </c>
      <c s="4" r="C623" t="s">
        <v>1131</v>
      </c>
    </row>
    <row r="624" spans="1:6">
      <c s="4" r="A624" t="s">
        <v>1064</v>
      </c>
      <c s="4" r="C624" t="s">
        <v>1098</v>
      </c>
    </row>
    <row r="625" spans="1:6">
      <c s="4" r="A625" t="s">
        <v>1158</v>
      </c>
    </row>
    <row r="626" spans="1:6">
      <c s="3" r="A626" t="s">
        <v>1053</v>
      </c>
    </row>
    <row r="627" spans="1:6">
      <c s="4" r="A627" t="s">
        <v>1054</v>
      </c>
      <c s="7" r="C627" t="n">
        <v>0</v>
      </c>
    </row>
    <row r="628" spans="1:6">
      <c s="4" r="A628" t="s">
        <v>1055</v>
      </c>
      <c s="6" r="C628" t="n">
        <v>1440</v>
      </c>
    </row>
    <row r="629" spans="1:6">
      <c s="4" r="A629" t="s">
        <v>1056</v>
      </c>
      <c s="6" r="C629" t="n">
        <v>31048</v>
      </c>
    </row>
    <row r="630" spans="1:6">
      <c s="4" r="A630" t="s">
        <v>1057</v>
      </c>
      <c s="6" r="C630" t="n">
        <v>893</v>
      </c>
    </row>
    <row r="631" spans="1:6">
      <c s="4" r="A631" t="s">
        <v>1058</v>
      </c>
      <c s="6" r="C631" t="n">
        <v>1440</v>
      </c>
    </row>
    <row r="632" spans="1:6">
      <c s="4" r="A632" t="s">
        <v>1059</v>
      </c>
      <c s="6" r="C632" t="n">
        <v>31941</v>
      </c>
    </row>
    <row r="633" spans="1:6">
      <c s="4" r="A633" t="s">
        <v>1060</v>
      </c>
      <c s="4" r="B633" t="s">
        <v>54</v>
      </c>
      <c s="7" r="C633" t="n">
        <v>2802</v>
      </c>
    </row>
    <row r="634" spans="1:6">
      <c s="4" r="A634" t="s">
        <v>1062</v>
      </c>
      <c s="4" r="C634" t="s">
        <v>1123</v>
      </c>
    </row>
    <row r="635" spans="1:6">
      <c s="4" r="A635" t="s">
        <v>1064</v>
      </c>
      <c s="4" r="C635" t="s">
        <v>1159</v>
      </c>
    </row>
    <row r="636" spans="1:6">
      <c s="4" r="A636" t="s">
        <v>1160</v>
      </c>
    </row>
    <row r="637" spans="1:6">
      <c s="3" r="A637" t="s">
        <v>1053</v>
      </c>
    </row>
    <row r="638" spans="1:6">
      <c s="4" r="A638" t="s">
        <v>1054</v>
      </c>
      <c s="7" r="C638" t="n">
        <v>0</v>
      </c>
    </row>
    <row r="639" spans="1:6">
      <c s="4" r="A639" t="s">
        <v>1055</v>
      </c>
      <c s="6" r="C639" t="n">
        <v>190</v>
      </c>
    </row>
    <row r="640" spans="1:6">
      <c s="4" r="A640" t="s">
        <v>1056</v>
      </c>
      <c s="6" r="C640" t="n">
        <v>5510</v>
      </c>
    </row>
    <row r="641" spans="1:6">
      <c s="4" r="A641" t="s">
        <v>1057</v>
      </c>
      <c s="6" r="C641" t="n">
        <v>0</v>
      </c>
    </row>
    <row r="642" spans="1:6">
      <c s="4" r="A642" t="s">
        <v>1058</v>
      </c>
      <c s="6" r="C642" t="n">
        <v>190</v>
      </c>
    </row>
    <row r="643" spans="1:6">
      <c s="4" r="A643" t="s">
        <v>1059</v>
      </c>
      <c s="6" r="C643" t="n">
        <v>5510</v>
      </c>
    </row>
    <row r="644" spans="1:6">
      <c s="4" r="A644" t="s">
        <v>1060</v>
      </c>
      <c s="4" r="B644" t="s">
        <v>54</v>
      </c>
      <c s="7" r="C644" t="n">
        <v>2078</v>
      </c>
    </row>
    <row r="645" spans="1:6">
      <c s="4" r="A645" t="s">
        <v>1062</v>
      </c>
      <c s="4" r="C645" t="s">
        <v>1072</v>
      </c>
    </row>
    <row r="646" spans="1:6">
      <c s="4" r="A646" t="s">
        <v>1064</v>
      </c>
      <c s="4" r="C646" t="s">
        <v>1161</v>
      </c>
    </row>
    <row r="647" spans="1:6">
      <c s="4" r="A647" t="s">
        <v>1162</v>
      </c>
    </row>
    <row r="648" spans="1:6">
      <c s="3" r="A648" t="s">
        <v>1053</v>
      </c>
    </row>
    <row r="649" spans="1:6">
      <c s="4" r="A649" t="s">
        <v>1054</v>
      </c>
      <c s="7" r="C649" t="n">
        <v>0</v>
      </c>
    </row>
    <row r="650" spans="1:6">
      <c s="4" r="A650" t="s">
        <v>1055</v>
      </c>
      <c s="6" r="C650" t="n">
        <v>3800</v>
      </c>
    </row>
    <row r="651" spans="1:6">
      <c s="4" r="A651" t="s">
        <v>1056</v>
      </c>
      <c s="6" r="C651" t="n">
        <v>26700</v>
      </c>
    </row>
    <row r="652" spans="1:6">
      <c s="4" r="A652" t="s">
        <v>1057</v>
      </c>
      <c s="6" r="C652" t="n">
        <v>149</v>
      </c>
    </row>
    <row r="653" spans="1:6">
      <c s="4" r="A653" t="s">
        <v>1058</v>
      </c>
      <c s="6" r="C653" t="n">
        <v>3800</v>
      </c>
    </row>
    <row r="654" spans="1:6">
      <c s="4" r="A654" t="s">
        <v>1059</v>
      </c>
      <c s="6" r="C654" t="n">
        <v>26849</v>
      </c>
    </row>
    <row r="655" spans="1:6">
      <c s="4" r="A655" t="s">
        <v>1060</v>
      </c>
      <c s="4" r="B655" t="s">
        <v>54</v>
      </c>
      <c s="7" r="C655" t="n">
        <v>5080</v>
      </c>
    </row>
    <row r="656" spans="1:6">
      <c s="4" r="A656" t="s">
        <v>1062</v>
      </c>
      <c s="4" r="C656" t="s">
        <v>1131</v>
      </c>
    </row>
    <row r="657" spans="1:6">
      <c s="4" r="A657" t="s">
        <v>1064</v>
      </c>
      <c s="4" r="C657" t="s">
        <v>1133</v>
      </c>
    </row>
    <row r="658" spans="1:6">
      <c s="4" r="A658" t="s">
        <v>1163</v>
      </c>
    </row>
    <row r="659" spans="1:6">
      <c s="3" r="A659" t="s">
        <v>1053</v>
      </c>
    </row>
    <row r="660" spans="1:6">
      <c s="4" r="A660" t="s">
        <v>1054</v>
      </c>
      <c s="7" r="C660" t="n">
        <v>0</v>
      </c>
    </row>
    <row r="661" spans="1:6">
      <c s="4" r="A661" t="s">
        <v>1055</v>
      </c>
      <c s="6" r="C661" t="n">
        <v>252</v>
      </c>
    </row>
    <row r="662" spans="1:6">
      <c s="4" r="A662" t="s">
        <v>1056</v>
      </c>
      <c s="6" r="C662" t="n">
        <v>3298</v>
      </c>
    </row>
    <row r="663" spans="1:6">
      <c s="4" r="A663" t="s">
        <v>1057</v>
      </c>
      <c s="6" r="C663" t="n">
        <v>0</v>
      </c>
    </row>
    <row r="664" spans="1:6">
      <c s="4" r="A664" t="s">
        <v>1058</v>
      </c>
      <c s="6" r="C664" t="n">
        <v>252</v>
      </c>
    </row>
    <row r="665" spans="1:6">
      <c s="4" r="A665" t="s">
        <v>1059</v>
      </c>
      <c s="6" r="C665" t="n">
        <v>3298</v>
      </c>
    </row>
    <row r="666" spans="1:6">
      <c s="4" r="A666" t="s">
        <v>1060</v>
      </c>
      <c s="4" r="B666" t="s">
        <v>54</v>
      </c>
      <c s="7" r="C666" t="n">
        <v>1761</v>
      </c>
    </row>
    <row r="667" spans="1:6">
      <c s="4" r="A667" t="s">
        <v>1062</v>
      </c>
      <c s="4" r="C667" t="s">
        <v>1076</v>
      </c>
    </row>
    <row r="668" spans="1:6">
      <c s="4" r="A668" t="s">
        <v>1064</v>
      </c>
      <c s="4" r="C668" t="s">
        <v>1101</v>
      </c>
    </row>
    <row r="669" spans="1:6">
      <c s="4" r="A669" t="s">
        <v>1164</v>
      </c>
    </row>
    <row r="670" spans="1:6">
      <c s="3" r="A670" t="s">
        <v>1053</v>
      </c>
    </row>
    <row r="671" spans="1:6">
      <c s="4" r="A671" t="s">
        <v>1054</v>
      </c>
      <c s="7" r="C671" t="n">
        <v>0</v>
      </c>
    </row>
    <row r="672" spans="1:6">
      <c s="4" r="A672" t="s">
        <v>1055</v>
      </c>
      <c s="6" r="C672" t="n">
        <v>480</v>
      </c>
    </row>
    <row r="673" spans="1:6">
      <c s="4" r="A673" t="s">
        <v>1056</v>
      </c>
      <c s="6" r="C673" t="n">
        <v>9953</v>
      </c>
    </row>
    <row r="674" spans="1:6">
      <c s="4" r="A674" t="s">
        <v>1057</v>
      </c>
      <c s="6" r="C674" t="n">
        <v>0</v>
      </c>
    </row>
    <row r="675" spans="1:6">
      <c s="4" r="A675" t="s">
        <v>1058</v>
      </c>
      <c s="6" r="C675" t="n">
        <v>480</v>
      </c>
    </row>
    <row r="676" spans="1:6">
      <c s="4" r="A676" t="s">
        <v>1059</v>
      </c>
      <c s="6" r="C676" t="n">
        <v>9953</v>
      </c>
    </row>
    <row r="677" spans="1:6">
      <c s="4" r="A677" t="s">
        <v>1060</v>
      </c>
      <c s="4" r="B677" t="s">
        <v>54</v>
      </c>
      <c s="7" r="C677" t="n">
        <v>923</v>
      </c>
    </row>
    <row r="678" spans="1:6">
      <c s="4" r="A678" t="s">
        <v>1062</v>
      </c>
      <c s="4" r="C678" t="s">
        <v>1123</v>
      </c>
    </row>
    <row r="679" spans="1:6">
      <c s="4" r="A679" t="s">
        <v>1064</v>
      </c>
      <c s="4" r="C679" t="s">
        <v>1165</v>
      </c>
    </row>
    <row r="680" spans="1:6">
      <c s="4" r="A680" t="s">
        <v>1166</v>
      </c>
    </row>
    <row r="681" spans="1:6">
      <c s="3" r="A681" t="s">
        <v>1053</v>
      </c>
    </row>
    <row r="682" spans="1:6">
      <c s="4" r="A682" t="s">
        <v>1054</v>
      </c>
      <c s="7" r="C682" t="n">
        <v>0</v>
      </c>
    </row>
    <row r="683" spans="1:6">
      <c s="4" r="A683" t="s">
        <v>1055</v>
      </c>
      <c s="6" r="C683" t="n">
        <v>170</v>
      </c>
    </row>
    <row r="684" spans="1:6">
      <c s="4" r="A684" t="s">
        <v>1056</v>
      </c>
      <c s="6" r="C684" t="n">
        <v>7157</v>
      </c>
    </row>
    <row r="685" spans="1:6">
      <c s="4" r="A685" t="s">
        <v>1057</v>
      </c>
      <c s="6" r="C685" t="n">
        <v>1290</v>
      </c>
    </row>
    <row r="686" spans="1:6">
      <c s="4" r="A686" t="s">
        <v>1058</v>
      </c>
      <c s="6" r="C686" t="n">
        <v>170</v>
      </c>
    </row>
    <row r="687" spans="1:6">
      <c s="4" r="A687" t="s">
        <v>1059</v>
      </c>
      <c s="6" r="C687" t="n">
        <v>8447</v>
      </c>
    </row>
    <row r="688" spans="1:6">
      <c s="4" r="A688" t="s">
        <v>1060</v>
      </c>
      <c s="4" r="B688" t="s">
        <v>54</v>
      </c>
      <c s="7" r="C688" t="n">
        <v>8236</v>
      </c>
    </row>
    <row r="689" spans="1:6">
      <c s="4" r="A689" t="s">
        <v>1062</v>
      </c>
      <c s="4" r="C689" t="s">
        <v>1116</v>
      </c>
    </row>
    <row r="690" spans="1:6">
      <c s="4" r="A690" t="s">
        <v>1064</v>
      </c>
      <c s="4" r="C690" t="s">
        <v>1072</v>
      </c>
    </row>
    <row r="691" spans="1:6">
      <c s="4" r="A691" t="s">
        <v>1167</v>
      </c>
    </row>
    <row r="692" spans="1:6">
      <c s="3" r="A692" t="s">
        <v>1053</v>
      </c>
    </row>
    <row r="693" spans="1:6">
      <c s="4" r="A693" t="s">
        <v>1054</v>
      </c>
      <c s="7" r="C693" t="n">
        <v>0</v>
      </c>
    </row>
    <row r="694" spans="1:6">
      <c s="4" r="A694" t="s">
        <v>1055</v>
      </c>
      <c s="6" r="C694" t="n">
        <v>0</v>
      </c>
    </row>
    <row r="695" spans="1:6">
      <c s="4" r="A695" t="s">
        <v>1056</v>
      </c>
      <c s="6" r="C695" t="n">
        <v>15893</v>
      </c>
    </row>
    <row r="696" spans="1:6">
      <c s="4" r="A696" t="s">
        <v>1057</v>
      </c>
      <c s="6" r="C696" t="n">
        <v>0</v>
      </c>
    </row>
    <row r="697" spans="1:6">
      <c s="4" r="A697" t="s">
        <v>1058</v>
      </c>
      <c s="6" r="C697" t="n">
        <v>0</v>
      </c>
    </row>
    <row r="698" spans="1:6">
      <c s="4" r="A698" t="s">
        <v>1059</v>
      </c>
      <c s="6" r="C698" t="n">
        <v>15893</v>
      </c>
    </row>
    <row r="699" spans="1:6">
      <c s="4" r="A699" t="s">
        <v>1060</v>
      </c>
      <c s="4" r="B699" t="s">
        <v>54</v>
      </c>
      <c s="7" r="C699" t="n">
        <v>560</v>
      </c>
    </row>
    <row r="700" spans="1:6">
      <c s="4" r="A700" t="s">
        <v>1062</v>
      </c>
      <c s="4" r="C700" t="s">
        <v>1063</v>
      </c>
    </row>
    <row r="701" spans="1:6">
      <c s="4" r="A701" t="s">
        <v>1064</v>
      </c>
      <c s="4" r="C701" t="s">
        <v>1133</v>
      </c>
    </row>
    <row r="702" spans="1:6">
      <c s="4" r="A702" t="s">
        <v>1168</v>
      </c>
    </row>
    <row r="703" spans="1:6">
      <c s="3" r="A703" t="s">
        <v>1053</v>
      </c>
    </row>
    <row r="704" spans="1:6">
      <c s="4" r="A704" t="s">
        <v>1054</v>
      </c>
      <c s="7" r="C704" t="n">
        <v>0</v>
      </c>
    </row>
    <row r="705" spans="1:6">
      <c s="4" r="A705" t="s">
        <v>1055</v>
      </c>
      <c s="6" r="C705" t="n">
        <v>1220</v>
      </c>
    </row>
    <row r="706" spans="1:6">
      <c s="4" r="A706" t="s">
        <v>1056</v>
      </c>
      <c s="6" r="C706" t="n">
        <v>10241</v>
      </c>
    </row>
    <row r="707" spans="1:6">
      <c s="4" r="A707" t="s">
        <v>1057</v>
      </c>
      <c s="6" r="C707" t="n">
        <v>0</v>
      </c>
    </row>
    <row r="708" spans="1:6">
      <c s="4" r="A708" t="s">
        <v>1058</v>
      </c>
      <c s="6" r="C708" t="n">
        <v>1220</v>
      </c>
    </row>
    <row r="709" spans="1:6">
      <c s="4" r="A709" t="s">
        <v>1059</v>
      </c>
      <c s="6" r="C709" t="n">
        <v>10241</v>
      </c>
    </row>
    <row r="710" spans="1:6">
      <c s="4" r="A710" t="s">
        <v>1060</v>
      </c>
      <c s="4" r="B710" t="s">
        <v>54</v>
      </c>
      <c s="7" r="C710" t="n">
        <v>1450</v>
      </c>
    </row>
    <row r="711" spans="1:6">
      <c s="4" r="A711" t="s">
        <v>1062</v>
      </c>
      <c s="4" r="C711" t="s">
        <v>1069</v>
      </c>
    </row>
    <row r="712" spans="1:6">
      <c s="4" r="A712" t="s">
        <v>1064</v>
      </c>
      <c s="4" r="C712" t="s">
        <v>1075</v>
      </c>
    </row>
    <row r="713" spans="1:6">
      <c s="4" r="A713" t="s">
        <v>1169</v>
      </c>
    </row>
    <row r="714" spans="1:6">
      <c s="3" r="A714" t="s">
        <v>1053</v>
      </c>
    </row>
    <row r="715" spans="1:6">
      <c s="4" r="A715" t="s">
        <v>1054</v>
      </c>
      <c s="7" r="C715" t="n">
        <v>0</v>
      </c>
    </row>
    <row r="716" spans="1:6">
      <c s="4" r="A716" t="s">
        <v>1055</v>
      </c>
      <c s="6" r="C716" t="n">
        <v>990</v>
      </c>
    </row>
    <row r="717" spans="1:6">
      <c s="4" r="A717" t="s">
        <v>1056</v>
      </c>
      <c s="6" r="C717" t="n">
        <v>19353</v>
      </c>
    </row>
    <row r="718" spans="1:6">
      <c s="4" r="A718" t="s">
        <v>1057</v>
      </c>
      <c s="6" r="C718" t="n">
        <v>0</v>
      </c>
    </row>
    <row r="719" spans="1:6">
      <c s="4" r="A719" t="s">
        <v>1058</v>
      </c>
      <c s="6" r="C719" t="n">
        <v>990</v>
      </c>
    </row>
    <row r="720" spans="1:6">
      <c s="4" r="A720" t="s">
        <v>1059</v>
      </c>
      <c s="6" r="C720" t="n">
        <v>19353</v>
      </c>
    </row>
    <row r="721" spans="1:6">
      <c s="4" r="A721" t="s">
        <v>1060</v>
      </c>
      <c s="4" r="B721" t="s">
        <v>54</v>
      </c>
      <c s="7" r="C721" t="n">
        <v>623</v>
      </c>
    </row>
    <row r="722" spans="1:6">
      <c s="4" r="A722" t="s">
        <v>1062</v>
      </c>
      <c s="4" r="C722" t="s">
        <v>1063</v>
      </c>
    </row>
    <row r="723" spans="1:6">
      <c s="4" r="A723" t="s">
        <v>1064</v>
      </c>
      <c s="4" r="C723" t="s">
        <v>1170</v>
      </c>
    </row>
    <row r="724" spans="1:6">
      <c s="4" r="A724" t="s">
        <v>1171</v>
      </c>
    </row>
    <row r="725" spans="1:6">
      <c s="3" r="A725" t="s">
        <v>1053</v>
      </c>
    </row>
    <row r="726" spans="1:6">
      <c s="4" r="A726" t="s">
        <v>1054</v>
      </c>
      <c s="7" r="C726" t="n">
        <v>0</v>
      </c>
    </row>
    <row r="727" spans="1:6">
      <c s="4" r="A727" t="s">
        <v>1055</v>
      </c>
      <c s="6" r="C727" t="n">
        <v>390</v>
      </c>
    </row>
    <row r="728" spans="1:6">
      <c s="4" r="A728" t="s">
        <v>1056</v>
      </c>
      <c s="6" r="C728" t="n">
        <v>2210</v>
      </c>
    </row>
    <row r="729" spans="1:6">
      <c s="4" r="A729" t="s">
        <v>1057</v>
      </c>
      <c s="6" r="C729" t="n">
        <v>144</v>
      </c>
    </row>
    <row r="730" spans="1:6">
      <c s="4" r="A730" t="s">
        <v>1058</v>
      </c>
      <c s="6" r="C730" t="n">
        <v>390</v>
      </c>
    </row>
    <row r="731" spans="1:6">
      <c s="4" r="A731" t="s">
        <v>1059</v>
      </c>
      <c s="6" r="C731" t="n">
        <v>2354</v>
      </c>
    </row>
    <row r="732" spans="1:6">
      <c s="4" r="A732" t="s">
        <v>1060</v>
      </c>
      <c s="4" r="B732" t="s">
        <v>54</v>
      </c>
      <c s="7" r="C732" t="n">
        <v>548</v>
      </c>
    </row>
    <row r="733" spans="1:6">
      <c s="4" r="A733" t="s">
        <v>1062</v>
      </c>
      <c s="4" r="C733" t="s">
        <v>1065</v>
      </c>
    </row>
    <row r="734" spans="1:6">
      <c s="4" r="A734" t="s">
        <v>1064</v>
      </c>
      <c s="4" r="C734" t="s">
        <v>1133</v>
      </c>
    </row>
    <row r="735" spans="1:6">
      <c s="4" r="A735" t="s">
        <v>1172</v>
      </c>
    </row>
    <row r="736" spans="1:6">
      <c s="3" r="A736" t="s">
        <v>1053</v>
      </c>
    </row>
    <row r="737" spans="1:6">
      <c s="4" r="A737" t="s">
        <v>1054</v>
      </c>
      <c s="7" r="C737" t="n">
        <v>0</v>
      </c>
    </row>
    <row r="738" spans="1:6">
      <c s="4" r="A738" t="s">
        <v>1055</v>
      </c>
      <c s="6" r="C738" t="n">
        <v>830</v>
      </c>
    </row>
    <row r="739" spans="1:6">
      <c s="4" r="A739" t="s">
        <v>1056</v>
      </c>
      <c s="6" r="C739" t="n">
        <v>10420</v>
      </c>
    </row>
    <row r="740" spans="1:6">
      <c s="4" r="A740" t="s">
        <v>1057</v>
      </c>
      <c s="6" r="C740" t="n">
        <v>950</v>
      </c>
    </row>
    <row r="741" spans="1:6">
      <c s="4" r="A741" t="s">
        <v>1058</v>
      </c>
      <c s="6" r="C741" t="n">
        <v>830</v>
      </c>
    </row>
    <row r="742" spans="1:6">
      <c s="4" r="A742" t="s">
        <v>1059</v>
      </c>
      <c s="6" r="C742" t="n">
        <v>11370</v>
      </c>
    </row>
    <row r="743" spans="1:6">
      <c s="4" r="A743" t="s">
        <v>1060</v>
      </c>
      <c s="4" r="B743" t="s">
        <v>54</v>
      </c>
      <c s="7" r="C743" t="n">
        <v>1637</v>
      </c>
    </row>
    <row r="744" spans="1:6">
      <c s="4" r="A744" t="s">
        <v>1062</v>
      </c>
      <c s="4" r="C744" t="s">
        <v>1069</v>
      </c>
    </row>
    <row r="745" spans="1:6">
      <c s="4" r="A745" t="s">
        <v>1064</v>
      </c>
      <c s="4" r="C745" t="s">
        <v>1173</v>
      </c>
    </row>
    <row r="746" spans="1:6">
      <c s="4" r="A746" t="s">
        <v>1174</v>
      </c>
    </row>
    <row r="747" spans="1:6">
      <c s="3" r="A747" t="s">
        <v>1053</v>
      </c>
    </row>
    <row r="748" spans="1:6">
      <c s="4" r="A748" t="s">
        <v>1054</v>
      </c>
      <c s="7" r="C748" t="n">
        <v>0</v>
      </c>
    </row>
    <row r="749" spans="1:6">
      <c s="4" r="A749" t="s">
        <v>1055</v>
      </c>
      <c s="6" r="C749" t="n">
        <v>590</v>
      </c>
    </row>
    <row r="750" spans="1:6">
      <c s="4" r="A750" t="s">
        <v>1056</v>
      </c>
      <c s="6" r="C750" t="n">
        <v>2899</v>
      </c>
    </row>
    <row r="751" spans="1:6">
      <c s="4" r="A751" t="s">
        <v>1057</v>
      </c>
      <c s="6" r="C751" t="n">
        <v>13</v>
      </c>
    </row>
    <row r="752" spans="1:6">
      <c s="4" r="A752" t="s">
        <v>1058</v>
      </c>
      <c s="6" r="C752" t="n">
        <v>590</v>
      </c>
    </row>
    <row r="753" spans="1:6">
      <c s="4" r="A753" t="s">
        <v>1059</v>
      </c>
      <c s="6" r="C753" t="n">
        <v>2912</v>
      </c>
    </row>
    <row r="754" spans="1:6">
      <c s="4" r="A754" t="s">
        <v>1060</v>
      </c>
      <c s="4" r="B754" t="s">
        <v>54</v>
      </c>
      <c s="7" r="C754" t="n">
        <v>140</v>
      </c>
    </row>
    <row r="755" spans="1:6">
      <c s="4" r="A755" t="s">
        <v>1062</v>
      </c>
      <c s="4" r="C755" t="s">
        <v>1063</v>
      </c>
    </row>
    <row r="756" spans="1:6">
      <c s="4" r="A756" t="s">
        <v>1064</v>
      </c>
      <c s="4" r="C756" t="s">
        <v>1175</v>
      </c>
    </row>
    <row r="757" spans="1:6">
      <c s="4" r="A757" t="s">
        <v>1176</v>
      </c>
    </row>
    <row r="758" spans="1:6">
      <c s="3" r="A758" t="s">
        <v>1053</v>
      </c>
    </row>
    <row r="759" spans="1:6">
      <c s="4" r="A759" t="s">
        <v>1054</v>
      </c>
      <c s="7" r="C759" t="n">
        <v>0</v>
      </c>
    </row>
    <row r="760" spans="1:6">
      <c s="4" r="A760" t="s">
        <v>1055</v>
      </c>
      <c s="6" r="C760" t="n">
        <v>1290</v>
      </c>
    </row>
    <row r="761" spans="1:6">
      <c s="4" r="A761" t="s">
        <v>1056</v>
      </c>
      <c s="6" r="C761" t="n">
        <v>25247</v>
      </c>
    </row>
    <row r="762" spans="1:6">
      <c s="4" r="A762" t="s">
        <v>1057</v>
      </c>
      <c s="6" r="C762" t="n">
        <v>529</v>
      </c>
    </row>
    <row r="763" spans="1:6">
      <c s="4" r="A763" t="s">
        <v>1058</v>
      </c>
      <c s="6" r="C763" t="n">
        <v>1290</v>
      </c>
    </row>
    <row r="764" spans="1:6">
      <c s="4" r="A764" t="s">
        <v>1059</v>
      </c>
      <c s="6" r="C764" t="n">
        <v>25776</v>
      </c>
    </row>
    <row r="765" spans="1:6">
      <c s="4" r="A765" t="s">
        <v>1060</v>
      </c>
      <c s="4" r="B765" t="s">
        <v>54</v>
      </c>
      <c s="7" r="C765" t="n">
        <v>2957</v>
      </c>
    </row>
    <row r="766" spans="1:6">
      <c s="4" r="A766" t="s">
        <v>1062</v>
      </c>
      <c s="4" r="C766" t="s">
        <v>1075</v>
      </c>
    </row>
    <row r="767" spans="1:6">
      <c s="4" r="A767" t="s">
        <v>1064</v>
      </c>
      <c s="4" r="C767" t="s">
        <v>1098</v>
      </c>
    </row>
    <row r="768" spans="1:6">
      <c s="4" r="A768" t="s">
        <v>1177</v>
      </c>
    </row>
    <row r="769" spans="1:6">
      <c s="3" r="A769" t="s">
        <v>1053</v>
      </c>
    </row>
    <row r="770" spans="1:6">
      <c s="4" r="A770" t="s">
        <v>1054</v>
      </c>
      <c s="7" r="C770" t="n">
        <v>0</v>
      </c>
    </row>
    <row r="771" spans="1:6">
      <c s="4" r="A771" t="s">
        <v>1055</v>
      </c>
      <c s="6" r="C771" t="n">
        <v>1170</v>
      </c>
    </row>
    <row r="772" spans="1:6">
      <c s="4" r="A772" t="s">
        <v>1056</v>
      </c>
      <c s="6" r="C772" t="n">
        <v>17372</v>
      </c>
    </row>
    <row r="773" spans="1:6">
      <c s="4" r="A773" t="s">
        <v>1057</v>
      </c>
      <c s="6" r="C773" t="n">
        <v>1285</v>
      </c>
    </row>
    <row r="774" spans="1:6">
      <c s="4" r="A774" t="s">
        <v>1058</v>
      </c>
      <c s="6" r="C774" t="n">
        <v>1183</v>
      </c>
    </row>
    <row r="775" spans="1:6">
      <c s="4" r="A775" t="s">
        <v>1059</v>
      </c>
      <c s="6" r="C775" t="n">
        <v>18645</v>
      </c>
    </row>
    <row r="776" spans="1:6">
      <c s="4" r="A776" t="s">
        <v>1060</v>
      </c>
      <c s="4" r="B776" t="s">
        <v>54</v>
      </c>
      <c s="7" r="C776" t="n">
        <v>2474</v>
      </c>
    </row>
    <row r="777" spans="1:6">
      <c s="4" r="A777" t="s">
        <v>1062</v>
      </c>
      <c s="4" r="C777" t="s">
        <v>1069</v>
      </c>
    </row>
    <row r="778" spans="1:6">
      <c s="4" r="A778" t="s">
        <v>1064</v>
      </c>
      <c s="4" r="C778" t="s">
        <v>1098</v>
      </c>
    </row>
    <row r="779" spans="1:6">
      <c s="4" r="A779" t="s">
        <v>1178</v>
      </c>
    </row>
    <row r="780" spans="1:6">
      <c s="3" r="A780" t="s">
        <v>1053</v>
      </c>
    </row>
    <row r="781" spans="1:6">
      <c s="4" r="A781" t="s">
        <v>1054</v>
      </c>
      <c s="7" r="C781" t="n">
        <v>0</v>
      </c>
    </row>
    <row r="782" spans="1:6">
      <c s="4" r="A782" t="s">
        <v>1055</v>
      </c>
      <c s="6" r="C782" t="n">
        <v>690</v>
      </c>
    </row>
    <row r="783" spans="1:6">
      <c s="4" r="A783" t="s">
        <v>1056</v>
      </c>
      <c s="6" r="C783" t="n">
        <v>17125</v>
      </c>
    </row>
    <row r="784" spans="1:6">
      <c s="4" r="A784" t="s">
        <v>1057</v>
      </c>
      <c s="6" r="C784" t="n">
        <v>5312</v>
      </c>
    </row>
    <row r="785" spans="1:6">
      <c s="4" r="A785" t="s">
        <v>1058</v>
      </c>
      <c s="6" r="C785" t="n">
        <v>692</v>
      </c>
    </row>
    <row r="786" spans="1:6">
      <c s="4" r="A786" t="s">
        <v>1059</v>
      </c>
      <c s="6" r="C786" t="n">
        <v>22436</v>
      </c>
    </row>
    <row r="787" spans="1:6">
      <c s="4" r="A787" t="s">
        <v>1060</v>
      </c>
      <c s="4" r="B787" t="s">
        <v>54</v>
      </c>
      <c s="7" r="C787" t="n">
        <v>2328</v>
      </c>
    </row>
    <row r="788" spans="1:6">
      <c s="4" r="A788" t="s">
        <v>1062</v>
      </c>
      <c s="4" r="C788" t="s">
        <v>1069</v>
      </c>
    </row>
    <row r="789" spans="1:6">
      <c s="4" r="A789" t="s">
        <v>1064</v>
      </c>
      <c s="4" r="C789" t="s">
        <v>1179</v>
      </c>
    </row>
    <row r="790" spans="1:6">
      <c s="4" r="A790" t="s">
        <v>1180</v>
      </c>
    </row>
    <row r="791" spans="1:6">
      <c s="3" r="A791" t="s">
        <v>1053</v>
      </c>
    </row>
    <row r="792" spans="1:6">
      <c s="4" r="A792" t="s">
        <v>1054</v>
      </c>
      <c s="7" r="C792" t="n">
        <v>0</v>
      </c>
    </row>
    <row r="793" spans="1:6">
      <c s="4" r="A793" t="s">
        <v>1055</v>
      </c>
      <c s="6" r="C793" t="n">
        <v>3160</v>
      </c>
    </row>
    <row r="794" spans="1:6">
      <c s="4" r="A794" t="s">
        <v>1056</v>
      </c>
      <c s="6" r="C794" t="n">
        <v>8496</v>
      </c>
    </row>
    <row r="795" spans="1:6">
      <c s="4" r="A795" t="s">
        <v>1057</v>
      </c>
      <c s="6" r="C795" t="n">
        <v>0</v>
      </c>
    </row>
    <row r="796" spans="1:6">
      <c s="4" r="A796" t="s">
        <v>1058</v>
      </c>
      <c s="6" r="C796" t="n">
        <v>3160</v>
      </c>
    </row>
    <row r="797" spans="1:6">
      <c s="4" r="A797" t="s">
        <v>1059</v>
      </c>
      <c s="6" r="C797" t="n">
        <v>8496</v>
      </c>
    </row>
    <row r="798" spans="1:6">
      <c s="4" r="A798" t="s">
        <v>1060</v>
      </c>
      <c s="4" r="B798" t="s">
        <v>54</v>
      </c>
      <c s="7" r="C798" t="n">
        <v>25</v>
      </c>
    </row>
    <row r="799" spans="1:6">
      <c s="4" r="A799" t="s">
        <v>1062</v>
      </c>
      <c s="4" r="C799" t="s">
        <v>1113</v>
      </c>
    </row>
    <row r="800" spans="1:6">
      <c s="4" r="A800" t="s">
        <v>1064</v>
      </c>
      <c s="4" r="C800" t="s">
        <v>1109</v>
      </c>
    </row>
    <row r="801" spans="1:6">
      <c s="4" r="A801" t="s">
        <v>1181</v>
      </c>
    </row>
    <row r="802" spans="1:6">
      <c s="3" r="A802" t="s">
        <v>1053</v>
      </c>
    </row>
    <row r="803" spans="1:6">
      <c s="4" r="A803" t="s">
        <v>1054</v>
      </c>
      <c s="7" r="C803" t="n">
        <v>0</v>
      </c>
    </row>
    <row r="804" spans="1:6">
      <c s="4" r="A804" t="s">
        <v>1055</v>
      </c>
      <c s="6" r="C804" t="n">
        <v>1850</v>
      </c>
    </row>
    <row r="805" spans="1:6">
      <c s="4" r="A805" t="s">
        <v>1056</v>
      </c>
      <c s="6" r="C805" t="n">
        <v>3050</v>
      </c>
    </row>
    <row r="806" spans="1:6">
      <c s="4" r="A806" t="s">
        <v>1057</v>
      </c>
      <c s="6" r="C806" t="n">
        <v>0</v>
      </c>
    </row>
    <row r="807" spans="1:6">
      <c s="4" r="A807" t="s">
        <v>1058</v>
      </c>
      <c s="6" r="C807" t="n">
        <v>1850</v>
      </c>
    </row>
    <row r="808" spans="1:6">
      <c s="4" r="A808" t="s">
        <v>1059</v>
      </c>
      <c s="6" r="C808" t="n">
        <v>3050</v>
      </c>
    </row>
    <row r="809" spans="1:6">
      <c s="4" r="A809" t="s">
        <v>1060</v>
      </c>
      <c s="4" r="B809" t="s">
        <v>54</v>
      </c>
      <c s="7" r="C809" t="n">
        <v>1367</v>
      </c>
    </row>
    <row r="810" spans="1:6">
      <c s="4" r="A810" t="s">
        <v>1062</v>
      </c>
      <c s="4" r="C810" t="s">
        <v>1125</v>
      </c>
    </row>
    <row r="811" spans="1:6">
      <c s="4" r="A811" t="s">
        <v>1064</v>
      </c>
      <c s="4" r="C811" t="s">
        <v>1076</v>
      </c>
    </row>
    <row r="812" spans="1:6">
      <c s="4" r="A812" t="s">
        <v>1182</v>
      </c>
    </row>
    <row r="813" spans="1:6">
      <c s="3" r="A813" t="s">
        <v>1053</v>
      </c>
    </row>
    <row r="814" spans="1:6">
      <c s="4" r="A814" t="s">
        <v>1054</v>
      </c>
      <c s="7" r="C814" t="n">
        <v>0</v>
      </c>
    </row>
    <row r="815" spans="1:6">
      <c s="4" r="A815" t="s">
        <v>1055</v>
      </c>
      <c s="6" r="C815" t="n">
        <v>1730</v>
      </c>
    </row>
    <row r="816" spans="1:6">
      <c s="4" r="A816" t="s">
        <v>1056</v>
      </c>
      <c s="6" r="C816" t="n">
        <v>48201</v>
      </c>
    </row>
    <row r="817" spans="1:6">
      <c s="4" r="A817" t="s">
        <v>1057</v>
      </c>
      <c s="6" r="C817" t="n">
        <v>1123</v>
      </c>
    </row>
    <row r="818" spans="1:6">
      <c s="4" r="A818" t="s">
        <v>1058</v>
      </c>
      <c s="6" r="C818" t="n">
        <v>1749</v>
      </c>
    </row>
    <row r="819" spans="1:6">
      <c s="4" r="A819" t="s">
        <v>1059</v>
      </c>
      <c s="6" r="C819" t="n">
        <v>49304</v>
      </c>
    </row>
    <row r="820" spans="1:6">
      <c s="4" r="A820" t="s">
        <v>1060</v>
      </c>
      <c s="4" r="B820" t="s">
        <v>54</v>
      </c>
      <c s="7" r="C820" t="n">
        <v>6343</v>
      </c>
    </row>
    <row r="821" spans="1:6">
      <c s="4" r="A821" t="s">
        <v>1062</v>
      </c>
      <c s="4" r="C821" t="s">
        <v>1069</v>
      </c>
    </row>
    <row r="822" spans="1:6">
      <c s="4" r="A822" t="s">
        <v>1064</v>
      </c>
      <c s="4" r="C822" t="s">
        <v>1089</v>
      </c>
    </row>
    <row r="823" spans="1:6">
      <c s="4" r="A823" t="s">
        <v>1183</v>
      </c>
    </row>
    <row r="824" spans="1:6">
      <c s="3" r="A824" t="s">
        <v>1053</v>
      </c>
    </row>
    <row r="825" spans="1:6">
      <c s="4" r="A825" t="s">
        <v>1054</v>
      </c>
      <c s="7" r="C825" t="n">
        <v>0</v>
      </c>
    </row>
    <row r="826" spans="1:6">
      <c s="4" r="A826" t="s">
        <v>1055</v>
      </c>
      <c s="6" r="C826" t="n">
        <v>1800</v>
      </c>
    </row>
    <row r="827" spans="1:6">
      <c s="4" r="A827" t="s">
        <v>1056</v>
      </c>
      <c s="6" r="C827" t="n">
        <v>31810</v>
      </c>
    </row>
    <row r="828" spans="1:6">
      <c s="4" r="A828" t="s">
        <v>1057</v>
      </c>
      <c s="6" r="C828" t="n">
        <v>471</v>
      </c>
    </row>
    <row r="829" spans="1:6">
      <c s="4" r="A829" t="s">
        <v>1058</v>
      </c>
      <c s="6" r="C829" t="n">
        <v>1800</v>
      </c>
    </row>
    <row r="830" spans="1:6">
      <c s="4" r="A830" t="s">
        <v>1059</v>
      </c>
      <c s="6" r="C830" t="n">
        <v>32281</v>
      </c>
    </row>
    <row r="831" spans="1:6">
      <c s="4" r="A831" t="s">
        <v>1060</v>
      </c>
      <c s="4" r="B831" t="s">
        <v>54</v>
      </c>
      <c s="7" r="C831" t="n">
        <v>3668</v>
      </c>
    </row>
    <row r="832" spans="1:6">
      <c s="4" r="A832" t="s">
        <v>1062</v>
      </c>
      <c s="4" r="C832" t="s">
        <v>1075</v>
      </c>
    </row>
    <row r="833" spans="1:6">
      <c s="4" r="A833" t="s">
        <v>1064</v>
      </c>
      <c s="4" r="C833" t="s">
        <v>1140</v>
      </c>
    </row>
    <row r="834" spans="1:6">
      <c s="4" r="A834" t="s">
        <v>1184</v>
      </c>
    </row>
    <row r="835" spans="1:6">
      <c s="3" r="A835" t="s">
        <v>1053</v>
      </c>
    </row>
    <row r="836" spans="1:6">
      <c s="4" r="A836" t="s">
        <v>1054</v>
      </c>
      <c s="7" r="C836" t="n">
        <v>0</v>
      </c>
    </row>
    <row r="837" spans="1:6">
      <c s="4" r="A837" t="s">
        <v>1055</v>
      </c>
      <c s="6" r="C837" t="n">
        <v>920</v>
      </c>
    </row>
    <row r="838" spans="1:6">
      <c s="4" r="A838" t="s">
        <v>1056</v>
      </c>
      <c s="6" r="C838" t="n">
        <v>12400</v>
      </c>
    </row>
    <row r="839" spans="1:6">
      <c s="4" r="A839" t="s">
        <v>1057</v>
      </c>
      <c s="6" r="C839" t="n">
        <v>2393</v>
      </c>
    </row>
    <row r="840" spans="1:6">
      <c s="4" r="A840" t="s">
        <v>1058</v>
      </c>
      <c s="6" r="C840" t="n">
        <v>920</v>
      </c>
    </row>
    <row r="841" spans="1:6">
      <c s="4" r="A841" t="s">
        <v>1059</v>
      </c>
      <c s="6" r="C841" t="n">
        <v>14793</v>
      </c>
    </row>
    <row r="842" spans="1:6">
      <c s="4" r="A842" t="s">
        <v>1060</v>
      </c>
      <c s="4" r="B842" t="s">
        <v>54</v>
      </c>
      <c s="7" r="C842" t="n">
        <v>5059</v>
      </c>
    </row>
    <row r="843" spans="1:6">
      <c s="4" r="A843" t="s">
        <v>1062</v>
      </c>
      <c s="4" r="C843" t="s">
        <v>1105</v>
      </c>
    </row>
    <row r="844" spans="1:6">
      <c s="4" r="A844" t="s">
        <v>1064</v>
      </c>
      <c s="4" r="C844" t="s">
        <v>1084</v>
      </c>
    </row>
    <row r="845" spans="1:6">
      <c s="4" r="A845" t="s">
        <v>1185</v>
      </c>
    </row>
    <row r="846" spans="1:6">
      <c s="3" r="A846" t="s">
        <v>1053</v>
      </c>
    </row>
    <row r="847" spans="1:6">
      <c s="4" r="A847" t="s">
        <v>1054</v>
      </c>
      <c s="7" r="C847" t="n">
        <v>0</v>
      </c>
    </row>
    <row r="848" spans="1:6">
      <c s="4" r="A848" t="s">
        <v>1055</v>
      </c>
      <c s="6" r="C848" t="n">
        <v>1300</v>
      </c>
    </row>
    <row r="849" spans="1:6">
      <c s="4" r="A849" t="s">
        <v>1056</v>
      </c>
      <c s="6" r="C849" t="n">
        <v>12830</v>
      </c>
    </row>
    <row r="850" spans="1:6">
      <c s="4" r="A850" t="s">
        <v>1057</v>
      </c>
      <c s="6" r="C850" t="n">
        <v>0</v>
      </c>
    </row>
    <row r="851" spans="1:6">
      <c s="4" r="A851" t="s">
        <v>1058</v>
      </c>
      <c s="6" r="C851" t="n">
        <v>1300</v>
      </c>
    </row>
    <row r="852" spans="1:6">
      <c s="4" r="A852" t="s">
        <v>1059</v>
      </c>
      <c s="6" r="C852" t="n">
        <v>12830</v>
      </c>
    </row>
    <row r="853" spans="1:6">
      <c s="4" r="A853" t="s">
        <v>1060</v>
      </c>
      <c s="4" r="B853" t="s">
        <v>54</v>
      </c>
      <c s="7" r="C853" t="n">
        <v>746</v>
      </c>
    </row>
    <row r="854" spans="1:6">
      <c s="4" r="A854" t="s">
        <v>1062</v>
      </c>
      <c s="4" r="C854" t="s">
        <v>1123</v>
      </c>
    </row>
    <row r="855" spans="1:6">
      <c s="4" r="A855" t="s">
        <v>1064</v>
      </c>
      <c s="4" r="C855" t="s">
        <v>1186</v>
      </c>
    </row>
    <row r="856" spans="1:6">
      <c s="4" r="A856" t="s">
        <v>1187</v>
      </c>
    </row>
    <row r="857" spans="1:6">
      <c s="3" r="A857" t="s">
        <v>1053</v>
      </c>
    </row>
    <row r="858" spans="1:6">
      <c s="4" r="A858" t="s">
        <v>1054</v>
      </c>
      <c s="7" r="C858" t="n">
        <v>0</v>
      </c>
    </row>
    <row r="859" spans="1:6">
      <c s="4" r="A859" t="s">
        <v>1055</v>
      </c>
      <c s="6" r="C859" t="n">
        <v>1290</v>
      </c>
    </row>
    <row r="860" spans="1:6">
      <c s="4" r="A860" t="s">
        <v>1056</v>
      </c>
      <c s="6" r="C860" t="n">
        <v>16329</v>
      </c>
    </row>
    <row r="861" spans="1:6">
      <c s="4" r="A861" t="s">
        <v>1057</v>
      </c>
      <c s="6" r="C861" t="n">
        <v>29</v>
      </c>
    </row>
    <row r="862" spans="1:6">
      <c s="4" r="A862" t="s">
        <v>1058</v>
      </c>
      <c s="6" r="C862" t="n">
        <v>1290</v>
      </c>
    </row>
    <row r="863" spans="1:6">
      <c s="4" r="A863" t="s">
        <v>1059</v>
      </c>
      <c s="6" r="C863" t="n">
        <v>16358</v>
      </c>
    </row>
    <row r="864" spans="1:6">
      <c s="4" r="A864" t="s">
        <v>1060</v>
      </c>
      <c s="4" r="B864" t="s">
        <v>54</v>
      </c>
      <c s="7" r="C864" t="n">
        <v>2193</v>
      </c>
    </row>
    <row r="865" spans="1:6">
      <c s="4" r="A865" t="s">
        <v>1062</v>
      </c>
      <c s="4" r="C865" t="s">
        <v>1075</v>
      </c>
    </row>
    <row r="866" spans="1:6">
      <c s="4" r="A866" t="s">
        <v>1064</v>
      </c>
      <c s="4" r="C866" t="s">
        <v>1165</v>
      </c>
    </row>
    <row r="867" spans="1:6">
      <c s="4" r="A867" t="s">
        <v>1188</v>
      </c>
    </row>
    <row r="868" spans="1:6">
      <c s="3" r="A868" t="s">
        <v>1053</v>
      </c>
    </row>
    <row r="869" spans="1:6">
      <c s="4" r="A869" t="s">
        <v>1054</v>
      </c>
      <c s="7" r="C869" t="n">
        <v>1996</v>
      </c>
    </row>
    <row r="870" spans="1:6">
      <c s="4" r="A870" t="s">
        <v>1055</v>
      </c>
      <c s="6" r="C870" t="n">
        <v>376</v>
      </c>
    </row>
    <row r="871" spans="1:6">
      <c s="4" r="A871" t="s">
        <v>1056</v>
      </c>
      <c s="6" r="C871" t="n">
        <v>4951</v>
      </c>
    </row>
    <row r="872" spans="1:6">
      <c s="4" r="A872" t="s">
        <v>1057</v>
      </c>
      <c s="6" r="C872" t="n">
        <v>0</v>
      </c>
    </row>
    <row r="873" spans="1:6">
      <c s="4" r="A873" t="s">
        <v>1058</v>
      </c>
      <c s="6" r="C873" t="n">
        <v>376</v>
      </c>
    </row>
    <row r="874" spans="1:6">
      <c s="4" r="A874" t="s">
        <v>1059</v>
      </c>
      <c s="6" r="C874" t="n">
        <v>4951</v>
      </c>
    </row>
    <row r="875" spans="1:6">
      <c s="4" r="A875" t="s">
        <v>1060</v>
      </c>
      <c s="4" r="B875" t="s">
        <v>54</v>
      </c>
      <c s="7" r="C875" t="n">
        <v>157</v>
      </c>
    </row>
    <row r="876" spans="1:6">
      <c s="4" r="A876" t="s">
        <v>1062</v>
      </c>
      <c s="4" r="C876" t="s">
        <v>1063</v>
      </c>
    </row>
    <row r="877" spans="1:6">
      <c s="4" r="A877" t="s">
        <v>1064</v>
      </c>
      <c s="4" r="C877" t="s">
        <v>1114</v>
      </c>
    </row>
    <row r="878" spans="1:6">
      <c s="4" r="A878" t="s">
        <v>1189</v>
      </c>
    </row>
    <row r="879" spans="1:6">
      <c s="3" r="A879" t="s">
        <v>1053</v>
      </c>
    </row>
    <row r="880" spans="1:6">
      <c s="4" r="A880" t="s">
        <v>1054</v>
      </c>
      <c s="7" r="C880" t="n">
        <v>0</v>
      </c>
    </row>
    <row r="881" spans="1:6">
      <c s="4" r="A881" t="s">
        <v>1055</v>
      </c>
      <c s="6" r="C881" t="n">
        <v>300</v>
      </c>
    </row>
    <row r="882" spans="1:6">
      <c s="4" r="A882" t="s">
        <v>1056</v>
      </c>
      <c s="6" r="C882" t="n">
        <v>13461</v>
      </c>
    </row>
    <row r="883" spans="1:6">
      <c s="4" r="A883" t="s">
        <v>1057</v>
      </c>
      <c s="6" r="C883" t="n">
        <v>0</v>
      </c>
    </row>
    <row r="884" spans="1:6">
      <c s="4" r="A884" t="s">
        <v>1058</v>
      </c>
      <c s="6" r="C884" t="n">
        <v>300</v>
      </c>
    </row>
    <row r="885" spans="1:6">
      <c s="4" r="A885" t="s">
        <v>1059</v>
      </c>
      <c s="6" r="C885" t="n">
        <v>13461</v>
      </c>
    </row>
    <row r="886" spans="1:6">
      <c s="4" r="A886" t="s">
        <v>1060</v>
      </c>
      <c s="4" r="B886" t="s">
        <v>54</v>
      </c>
      <c s="7" r="C886" t="n">
        <v>419</v>
      </c>
    </row>
    <row r="887" spans="1:6">
      <c s="4" r="A887" t="s">
        <v>1062</v>
      </c>
      <c s="4" r="C887" t="s">
        <v>1063</v>
      </c>
    </row>
    <row r="888" spans="1:6">
      <c s="4" r="A888" t="s">
        <v>1064</v>
      </c>
      <c s="4" r="C888" t="s">
        <v>1073</v>
      </c>
    </row>
    <row r="889" spans="1:6">
      <c s="4" r="A889" t="s">
        <v>1190</v>
      </c>
    </row>
    <row r="890" spans="1:6">
      <c s="3" r="A890" t="s">
        <v>1053</v>
      </c>
    </row>
    <row r="891" spans="1:6">
      <c s="4" r="A891" t="s">
        <v>1054</v>
      </c>
      <c s="7" r="C891" t="n">
        <v>0</v>
      </c>
    </row>
    <row r="892" spans="1:6">
      <c s="4" r="A892" t="s">
        <v>1055</v>
      </c>
      <c s="6" r="C892" t="n">
        <v>13861</v>
      </c>
    </row>
    <row r="893" spans="1:6">
      <c s="4" r="A893" t="s">
        <v>1056</v>
      </c>
      <c s="6" r="C893" t="n">
        <v>58858</v>
      </c>
    </row>
    <row r="894" spans="1:6">
      <c s="4" r="A894" t="s">
        <v>1057</v>
      </c>
      <c s="6" r="C894" t="n">
        <v>0</v>
      </c>
    </row>
    <row r="895" spans="1:6">
      <c s="4" r="A895" t="s">
        <v>1058</v>
      </c>
      <c s="6" r="C895" t="n">
        <v>13861</v>
      </c>
    </row>
    <row r="896" spans="1:6">
      <c s="4" r="A896" t="s">
        <v>1059</v>
      </c>
      <c s="6" r="C896" t="n">
        <v>58858</v>
      </c>
    </row>
    <row r="897" spans="1:6">
      <c s="4" r="A897" t="s">
        <v>1060</v>
      </c>
      <c s="4" r="B897" t="s">
        <v>54</v>
      </c>
      <c s="7" r="C897" t="n">
        <v>1234</v>
      </c>
    </row>
    <row r="898" spans="1:6">
      <c s="4" r="A898" t="s">
        <v>1062</v>
      </c>
      <c s="4" r="C898" t="s">
        <v>1113</v>
      </c>
    </row>
    <row r="899" spans="1:6">
      <c s="4" r="A899" t="s">
        <v>1064</v>
      </c>
      <c s="4" r="C899" t="s">
        <v>1073</v>
      </c>
    </row>
    <row r="900" spans="1:6">
      <c s="4" r="A900" t="s">
        <v>1191</v>
      </c>
    </row>
    <row r="901" spans="1:6">
      <c s="3" r="A901" t="s">
        <v>1053</v>
      </c>
    </row>
    <row r="902" spans="1:6">
      <c s="4" r="A902" t="s">
        <v>1054</v>
      </c>
      <c s="7" r="C902" t="n">
        <v>0</v>
      </c>
    </row>
    <row r="903" spans="1:6">
      <c s="4" r="A903" t="s">
        <v>1055</v>
      </c>
      <c s="6" r="C903" t="n">
        <v>670</v>
      </c>
    </row>
    <row r="904" spans="1:6">
      <c s="4" r="A904" t="s">
        <v>1056</v>
      </c>
      <c s="6" r="C904" t="n">
        <v>13985</v>
      </c>
    </row>
    <row r="905" spans="1:6">
      <c s="4" r="A905" t="s">
        <v>1057</v>
      </c>
      <c s="6" r="C905" t="n">
        <v>250</v>
      </c>
    </row>
    <row r="906" spans="1:6">
      <c s="4" r="A906" t="s">
        <v>1058</v>
      </c>
      <c s="6" r="C906" t="n">
        <v>670</v>
      </c>
    </row>
    <row r="907" spans="1:6">
      <c s="4" r="A907" t="s">
        <v>1059</v>
      </c>
      <c s="6" r="C907" t="n">
        <v>14235</v>
      </c>
    </row>
    <row r="908" spans="1:6">
      <c s="4" r="A908" t="s">
        <v>1060</v>
      </c>
      <c s="4" r="B908" t="s">
        <v>54</v>
      </c>
      <c s="7" r="C908" t="n">
        <v>1774</v>
      </c>
    </row>
    <row r="909" spans="1:6">
      <c s="4" r="A909" t="s">
        <v>1062</v>
      </c>
      <c s="4" r="C909" t="s">
        <v>1075</v>
      </c>
    </row>
    <row r="910" spans="1:6">
      <c s="4" r="A910" t="s">
        <v>1064</v>
      </c>
      <c s="4" r="C910" t="s">
        <v>1070</v>
      </c>
    </row>
    <row r="911" spans="1:6">
      <c s="4" r="A911" t="s">
        <v>1192</v>
      </c>
    </row>
    <row r="912" spans="1:6">
      <c s="3" r="A912" t="s">
        <v>1053</v>
      </c>
    </row>
    <row r="913" spans="1:6">
      <c s="4" r="A913" t="s">
        <v>1054</v>
      </c>
      <c s="7" r="C913" t="n">
        <v>0</v>
      </c>
    </row>
    <row r="914" spans="1:6">
      <c s="4" r="A914" t="s">
        <v>1055</v>
      </c>
      <c s="6" r="C914" t="n">
        <v>3150</v>
      </c>
    </row>
    <row r="915" spans="1:6">
      <c s="4" r="A915" t="s">
        <v>1056</v>
      </c>
      <c s="6" r="C915" t="n">
        <v>10437</v>
      </c>
    </row>
    <row r="916" spans="1:6">
      <c s="4" r="A916" t="s">
        <v>1057</v>
      </c>
      <c s="6" r="C916" t="n">
        <v>0</v>
      </c>
    </row>
    <row r="917" spans="1:6">
      <c s="4" r="A917" t="s">
        <v>1058</v>
      </c>
      <c s="6" r="C917" t="n">
        <v>3150</v>
      </c>
    </row>
    <row r="918" spans="1:6">
      <c s="4" r="A918" t="s">
        <v>1059</v>
      </c>
      <c s="6" r="C918" t="n">
        <v>10437</v>
      </c>
    </row>
    <row r="919" spans="1:6">
      <c s="4" r="A919" t="s">
        <v>1060</v>
      </c>
      <c s="4" r="B919" t="s">
        <v>54</v>
      </c>
      <c s="7" r="C919" t="n">
        <v>437</v>
      </c>
    </row>
    <row r="920" spans="1:6">
      <c s="4" r="A920" t="s">
        <v>1062</v>
      </c>
      <c s="4" r="C920" t="s">
        <v>1123</v>
      </c>
    </row>
    <row r="921" spans="1:6">
      <c s="4" r="A921" t="s">
        <v>1064</v>
      </c>
      <c s="4" r="C921" t="s">
        <v>1193</v>
      </c>
    </row>
    <row r="922" spans="1:6">
      <c s="4" r="A922" t="s">
        <v>1194</v>
      </c>
    </row>
    <row r="923" spans="1:6">
      <c s="3" r="A923" t="s">
        <v>1053</v>
      </c>
    </row>
    <row r="924" spans="1:6">
      <c s="4" r="A924" t="s">
        <v>1054</v>
      </c>
      <c s="7" r="C924" t="n">
        <v>0</v>
      </c>
    </row>
    <row r="925" spans="1:6">
      <c s="4" r="A925" t="s">
        <v>1055</v>
      </c>
      <c s="6" r="C925" t="n">
        <v>280</v>
      </c>
    </row>
    <row r="926" spans="1:6">
      <c s="4" r="A926" t="s">
        <v>1056</v>
      </c>
      <c s="6" r="C926" t="n">
        <v>4297</v>
      </c>
    </row>
    <row r="927" spans="1:6">
      <c s="4" r="A927" t="s">
        <v>1057</v>
      </c>
      <c s="6" r="C927" t="n">
        <v>707</v>
      </c>
    </row>
    <row r="928" spans="1:6">
      <c s="4" r="A928" t="s">
        <v>1058</v>
      </c>
      <c s="6" r="C928" t="n">
        <v>280</v>
      </c>
    </row>
    <row r="929" spans="1:6">
      <c s="4" r="A929" t="s">
        <v>1059</v>
      </c>
      <c s="6" r="C929" t="n">
        <v>5004</v>
      </c>
    </row>
    <row r="930" spans="1:6">
      <c s="4" r="A930" t="s">
        <v>1060</v>
      </c>
      <c s="4" r="B930" t="s">
        <v>54</v>
      </c>
      <c s="7" r="C930" t="n">
        <v>1678</v>
      </c>
    </row>
    <row r="931" spans="1:6">
      <c s="4" r="A931" t="s">
        <v>1062</v>
      </c>
      <c s="4" r="C931" t="s">
        <v>1097</v>
      </c>
    </row>
    <row r="932" spans="1:6">
      <c s="4" r="A932" t="s">
        <v>1064</v>
      </c>
      <c s="4" r="C932" t="s">
        <v>1123</v>
      </c>
    </row>
    <row r="933" spans="1:6">
      <c s="4" r="A933" t="s">
        <v>1195</v>
      </c>
    </row>
    <row r="934" spans="1:6">
      <c s="3" r="A934" t="s">
        <v>1053</v>
      </c>
    </row>
    <row r="935" spans="1:6">
      <c s="4" r="A935" t="s">
        <v>1054</v>
      </c>
      <c s="7" r="C935" t="n">
        <v>0</v>
      </c>
    </row>
    <row r="936" spans="1:6">
      <c s="4" r="A936" t="s">
        <v>1055</v>
      </c>
      <c s="6" r="C936" t="n">
        <v>460</v>
      </c>
    </row>
    <row r="937" spans="1:6">
      <c s="4" r="A937" t="s">
        <v>1056</v>
      </c>
      <c s="6" r="C937" t="n">
        <v>5467</v>
      </c>
    </row>
    <row r="938" spans="1:6">
      <c s="4" r="A938" t="s">
        <v>1057</v>
      </c>
      <c s="6" r="C938" t="n">
        <v>0</v>
      </c>
    </row>
    <row r="939" spans="1:6">
      <c s="4" r="A939" t="s">
        <v>1058</v>
      </c>
      <c s="6" r="C939" t="n">
        <v>460</v>
      </c>
    </row>
    <row r="940" spans="1:6">
      <c s="4" r="A940" t="s">
        <v>1059</v>
      </c>
      <c s="6" r="C940" t="n">
        <v>5467</v>
      </c>
    </row>
    <row r="941" spans="1:6">
      <c s="4" r="A941" t="s">
        <v>1060</v>
      </c>
      <c s="4" r="B941" t="s">
        <v>54</v>
      </c>
      <c s="7" r="C941" t="n">
        <v>1883</v>
      </c>
    </row>
    <row r="942" spans="1:6">
      <c s="4" r="A942" t="s">
        <v>1062</v>
      </c>
      <c s="4" r="C942" t="s">
        <v>1097</v>
      </c>
    </row>
    <row r="943" spans="1:6">
      <c s="4" r="A943" t="s">
        <v>1064</v>
      </c>
      <c s="4" r="C943" t="s">
        <v>1140</v>
      </c>
    </row>
    <row r="944" spans="1:6">
      <c s="4" r="A944" t="s">
        <v>1196</v>
      </c>
    </row>
    <row r="945" spans="1:6">
      <c s="3" r="A945" t="s">
        <v>1053</v>
      </c>
    </row>
    <row r="946" spans="1:6">
      <c s="4" r="A946" t="s">
        <v>1054</v>
      </c>
      <c s="7" r="C946" t="n">
        <v>0</v>
      </c>
    </row>
    <row r="947" spans="1:6">
      <c s="4" r="A947" t="s">
        <v>1055</v>
      </c>
      <c s="6" r="C947" t="n">
        <v>810</v>
      </c>
    </row>
    <row r="948" spans="1:6">
      <c s="4" r="A948" t="s">
        <v>1056</v>
      </c>
      <c s="6" r="C948" t="n">
        <v>11257</v>
      </c>
    </row>
    <row r="949" spans="1:6">
      <c s="4" r="A949" t="s">
        <v>1057</v>
      </c>
      <c s="6" r="C949" t="n">
        <v>0</v>
      </c>
    </row>
    <row r="950" spans="1:6">
      <c s="4" r="A950" t="s">
        <v>1058</v>
      </c>
      <c s="6" r="C950" t="n">
        <v>810</v>
      </c>
    </row>
    <row r="951" spans="1:6">
      <c s="4" r="A951" t="s">
        <v>1059</v>
      </c>
      <c s="6" r="C951" t="n">
        <v>11257</v>
      </c>
    </row>
    <row r="952" spans="1:6">
      <c s="4" r="A952" t="s">
        <v>1060</v>
      </c>
      <c s="4" r="B952" t="s">
        <v>54</v>
      </c>
      <c s="7" r="C952" t="n">
        <v>364</v>
      </c>
    </row>
    <row r="953" spans="1:6">
      <c s="4" r="A953" t="s">
        <v>1062</v>
      </c>
      <c s="4" r="C953" t="s">
        <v>1063</v>
      </c>
    </row>
    <row r="954" spans="1:6">
      <c s="4" r="A954" t="s">
        <v>1064</v>
      </c>
      <c s="4" r="C954" t="s">
        <v>1133</v>
      </c>
    </row>
    <row r="955" spans="1:6">
      <c s="4" r="A955" t="s">
        <v>1197</v>
      </c>
    </row>
    <row r="956" spans="1:6">
      <c s="3" r="A956" t="s">
        <v>1053</v>
      </c>
    </row>
    <row r="957" spans="1:6">
      <c s="4" r="A957" t="s">
        <v>1054</v>
      </c>
      <c s="7" r="C957" t="n">
        <v>0</v>
      </c>
    </row>
    <row r="958" spans="1:6">
      <c s="4" r="A958" t="s">
        <v>1055</v>
      </c>
      <c s="6" r="C958" t="n">
        <v>1700</v>
      </c>
    </row>
    <row r="959" spans="1:6">
      <c s="4" r="A959" t="s">
        <v>1056</v>
      </c>
      <c s="6" r="C959" t="n">
        <v>12554</v>
      </c>
    </row>
    <row r="960" spans="1:6">
      <c s="4" r="A960" t="s">
        <v>1057</v>
      </c>
      <c s="6" r="C960" t="n">
        <v>466</v>
      </c>
    </row>
    <row r="961" spans="1:6">
      <c s="4" r="A961" t="s">
        <v>1058</v>
      </c>
      <c s="6" r="C961" t="n">
        <v>1700</v>
      </c>
    </row>
    <row r="962" spans="1:6">
      <c s="4" r="A962" t="s">
        <v>1059</v>
      </c>
      <c s="6" r="C962" t="n">
        <v>13020</v>
      </c>
    </row>
    <row r="963" spans="1:6">
      <c s="4" r="A963" t="s">
        <v>1060</v>
      </c>
      <c s="4" r="B963" t="s">
        <v>54</v>
      </c>
      <c s="7" r="C963" t="n">
        <v>1970</v>
      </c>
    </row>
    <row r="964" spans="1:6">
      <c s="4" r="A964" t="s">
        <v>1062</v>
      </c>
      <c s="4" r="C964" t="s">
        <v>1075</v>
      </c>
    </row>
    <row r="965" spans="1:6">
      <c s="4" r="A965" t="s">
        <v>1064</v>
      </c>
      <c s="4" r="C965" t="s">
        <v>1073</v>
      </c>
    </row>
    <row r="966" spans="1:6">
      <c s="4" r="A966" t="s">
        <v>1198</v>
      </c>
    </row>
    <row r="967" spans="1:6">
      <c s="3" r="A967" t="s">
        <v>1053</v>
      </c>
    </row>
    <row r="968" spans="1:6">
      <c s="4" r="A968" t="s">
        <v>1054</v>
      </c>
      <c s="7" r="C968" t="n">
        <v>0</v>
      </c>
    </row>
    <row r="969" spans="1:6">
      <c s="4" r="A969" t="s">
        <v>1055</v>
      </c>
      <c s="6" r="C969" t="n">
        <v>1170</v>
      </c>
    </row>
    <row r="970" spans="1:6">
      <c s="4" r="A970" t="s">
        <v>1056</v>
      </c>
      <c s="6" r="C970" t="n">
        <v>19205</v>
      </c>
    </row>
    <row r="971" spans="1:6">
      <c s="4" r="A971" t="s">
        <v>1057</v>
      </c>
      <c s="6" r="C971" t="n">
        <v>167</v>
      </c>
    </row>
    <row r="972" spans="1:6">
      <c s="4" r="A972" t="s">
        <v>1058</v>
      </c>
      <c s="6" r="C972" t="n">
        <v>1170</v>
      </c>
    </row>
    <row r="973" spans="1:6">
      <c s="4" r="A973" t="s">
        <v>1059</v>
      </c>
      <c s="6" r="C973" t="n">
        <v>19372</v>
      </c>
    </row>
    <row r="974" spans="1:6">
      <c s="4" r="A974" t="s">
        <v>1060</v>
      </c>
      <c s="4" r="B974" t="s">
        <v>54</v>
      </c>
      <c s="7" r="C974" t="n">
        <v>2464</v>
      </c>
    </row>
    <row r="975" spans="1:6">
      <c s="4" r="A975" t="s">
        <v>1062</v>
      </c>
      <c s="4" r="C975" t="s">
        <v>1075</v>
      </c>
    </row>
    <row r="976" spans="1:6">
      <c s="4" r="A976" t="s">
        <v>1064</v>
      </c>
      <c s="4" r="C976" t="s">
        <v>1067</v>
      </c>
    </row>
    <row r="977" spans="1:6">
      <c s="4" r="A977" t="s">
        <v>1199</v>
      </c>
    </row>
    <row r="978" spans="1:6">
      <c s="3" r="A978" t="s">
        <v>1053</v>
      </c>
    </row>
    <row r="979" spans="1:6">
      <c s="4" r="A979" t="s">
        <v>1054</v>
      </c>
      <c s="7" r="C979" t="n">
        <v>0</v>
      </c>
    </row>
    <row r="980" spans="1:6">
      <c s="4" r="A980" t="s">
        <v>1055</v>
      </c>
      <c s="6" r="C980" t="n">
        <v>3860</v>
      </c>
    </row>
    <row r="981" spans="1:6">
      <c s="4" r="A981" t="s">
        <v>1056</v>
      </c>
      <c s="6" r="C981" t="n">
        <v>31722</v>
      </c>
    </row>
    <row r="982" spans="1:6">
      <c s="4" r="A982" t="s">
        <v>1057</v>
      </c>
      <c s="6" r="C982" t="n">
        <v>0</v>
      </c>
    </row>
    <row r="983" spans="1:6">
      <c s="4" r="A983" t="s">
        <v>1058</v>
      </c>
      <c s="6" r="C983" t="n">
        <v>3860</v>
      </c>
    </row>
    <row r="984" spans="1:6">
      <c s="4" r="A984" t="s">
        <v>1059</v>
      </c>
      <c s="6" r="C984" t="n">
        <v>31722</v>
      </c>
    </row>
    <row r="985" spans="1:6">
      <c s="4" r="A985" t="s">
        <v>1060</v>
      </c>
      <c s="4" r="B985" t="s">
        <v>54</v>
      </c>
      <c s="7" r="C985" t="n">
        <v>691</v>
      </c>
    </row>
    <row r="986" spans="1:6">
      <c s="4" r="A986" t="s">
        <v>1062</v>
      </c>
      <c s="4" r="C986" t="s">
        <v>1113</v>
      </c>
    </row>
    <row r="987" spans="1:6">
      <c s="4" r="A987" t="s">
        <v>1064</v>
      </c>
      <c s="4" r="C987" t="s">
        <v>1155</v>
      </c>
    </row>
    <row r="988" spans="1:6">
      <c s="4" r="A988" t="s">
        <v>1200</v>
      </c>
    </row>
    <row r="989" spans="1:6">
      <c s="3" r="A989" t="s">
        <v>1053</v>
      </c>
    </row>
    <row r="990" spans="1:6">
      <c s="4" r="A990" t="s">
        <v>1054</v>
      </c>
      <c s="7" r="C990" t="n">
        <v>8119</v>
      </c>
    </row>
    <row r="991" spans="1:6">
      <c s="4" r="A991" t="s">
        <v>1055</v>
      </c>
      <c s="6" r="C991" t="n">
        <v>7623</v>
      </c>
    </row>
    <row r="992" spans="1:6">
      <c s="4" r="A992" t="s">
        <v>1056</v>
      </c>
      <c s="6" r="C992" t="n">
        <v>13844</v>
      </c>
    </row>
    <row r="993" spans="1:6">
      <c s="4" r="A993" t="s">
        <v>1057</v>
      </c>
      <c s="6" r="C993" t="n">
        <v>0</v>
      </c>
    </row>
    <row r="994" spans="1:6">
      <c s="4" r="A994" t="s">
        <v>1058</v>
      </c>
      <c s="6" r="C994" t="n">
        <v>7623</v>
      </c>
    </row>
    <row r="995" spans="1:6">
      <c s="4" r="A995" t="s">
        <v>1059</v>
      </c>
      <c s="6" r="C995" t="n">
        <v>13844</v>
      </c>
    </row>
    <row r="996" spans="1:6">
      <c s="4" r="A996" t="s">
        <v>1060</v>
      </c>
      <c s="4" r="B996" t="s">
        <v>54</v>
      </c>
      <c s="7" r="C996" t="n">
        <v>445</v>
      </c>
    </row>
    <row r="997" spans="1:6">
      <c s="4" r="A997" t="s">
        <v>1062</v>
      </c>
      <c s="4" r="C997" t="s">
        <v>1063</v>
      </c>
    </row>
    <row r="998" spans="1:6">
      <c s="4" r="A998" t="s">
        <v>1064</v>
      </c>
      <c s="4" r="C998" t="s">
        <v>1065</v>
      </c>
    </row>
    <row r="999" spans="1:6">
      <c s="4" r="A999" t="s">
        <v>1201</v>
      </c>
    </row>
    <row r="1000" spans="1:6">
      <c s="3" r="A1000" t="s">
        <v>1053</v>
      </c>
    </row>
    <row r="1001" spans="1:6">
      <c s="4" r="A1001" t="s">
        <v>1054</v>
      </c>
      <c s="7" r="C1001" t="n">
        <v>0</v>
      </c>
    </row>
    <row r="1002" spans="1:6">
      <c s="4" r="A1002" t="s">
        <v>1055</v>
      </c>
      <c s="6" r="C1002" t="n">
        <v>0</v>
      </c>
    </row>
    <row r="1003" spans="1:6">
      <c s="4" r="A1003" t="s">
        <v>1056</v>
      </c>
      <c s="6" r="C1003" t="n">
        <v>2414</v>
      </c>
    </row>
    <row r="1004" spans="1:6">
      <c s="4" r="A1004" t="s">
        <v>1057</v>
      </c>
      <c s="6" r="C1004" t="n">
        <v>1534</v>
      </c>
    </row>
    <row r="1005" spans="1:6">
      <c s="4" r="A1005" t="s">
        <v>1058</v>
      </c>
      <c s="6" r="C1005" t="n">
        <v>1265</v>
      </c>
    </row>
    <row r="1006" spans="1:6">
      <c s="4" r="A1006" t="s">
        <v>1059</v>
      </c>
      <c s="6" r="C1006" t="n">
        <v>2683</v>
      </c>
    </row>
    <row r="1007" spans="1:6">
      <c s="4" r="A1007" t="s">
        <v>1060</v>
      </c>
      <c s="4" r="B1007" t="s">
        <v>54</v>
      </c>
      <c s="7" r="C1007" t="n">
        <v>1917</v>
      </c>
    </row>
    <row r="1008" spans="1:6">
      <c s="4" r="A1008" t="s">
        <v>1062</v>
      </c>
      <c s="4" r="C1008" t="s">
        <v>1125</v>
      </c>
    </row>
    <row r="1009" spans="1:6">
      <c s="4" r="A1009" t="s">
        <v>1064</v>
      </c>
      <c s="4" r="C1009" t="s">
        <v>1097</v>
      </c>
    </row>
    <row r="1010" spans="1:6">
      <c s="4" r="A1010" t="s">
        <v>1202</v>
      </c>
    </row>
    <row r="1011" spans="1:6">
      <c s="3" r="A1011" t="s">
        <v>1053</v>
      </c>
    </row>
    <row r="1012" spans="1:6">
      <c s="4" r="A1012" t="s">
        <v>1054</v>
      </c>
      <c s="7" r="C1012" t="n">
        <v>16917</v>
      </c>
    </row>
    <row r="1013" spans="1:6">
      <c s="4" r="A1013" t="s">
        <v>1055</v>
      </c>
      <c s="6" r="C1013" t="n">
        <v>2341</v>
      </c>
    </row>
    <row r="1014" spans="1:6">
      <c s="4" r="A1014" t="s">
        <v>1056</v>
      </c>
      <c s="6" r="C1014" t="n">
        <v>42768</v>
      </c>
    </row>
    <row r="1015" spans="1:6">
      <c s="4" r="A1015" t="s">
        <v>1057</v>
      </c>
      <c s="6" r="C1015" t="n">
        <v>0</v>
      </c>
    </row>
    <row r="1016" spans="1:6">
      <c s="4" r="A1016" t="s">
        <v>1058</v>
      </c>
      <c s="6" r="C1016" t="n">
        <v>2341</v>
      </c>
    </row>
    <row r="1017" spans="1:6">
      <c s="4" r="A1017" t="s">
        <v>1059</v>
      </c>
      <c s="6" r="C1017" t="n">
        <v>42768</v>
      </c>
    </row>
    <row r="1018" spans="1:6">
      <c s="4" r="A1018" t="s">
        <v>1060</v>
      </c>
      <c s="4" r="B1018" t="s">
        <v>54</v>
      </c>
      <c s="7" r="C1018" t="n">
        <v>1306</v>
      </c>
    </row>
    <row r="1019" spans="1:6">
      <c s="4" r="A1019" t="s">
        <v>1062</v>
      </c>
      <c s="4" r="C1019" t="s">
        <v>1063</v>
      </c>
    </row>
    <row r="1020" spans="1:6">
      <c s="4" r="A1020" t="s">
        <v>1064</v>
      </c>
      <c s="4" r="C1020" t="s">
        <v>1103</v>
      </c>
    </row>
    <row r="1021" spans="1:6">
      <c s="4" r="A1021" t="s">
        <v>1203</v>
      </c>
    </row>
    <row r="1022" spans="1:6">
      <c s="3" r="A1022" t="s">
        <v>1053</v>
      </c>
    </row>
    <row r="1023" spans="1:6">
      <c s="4" r="A1023" t="s">
        <v>1054</v>
      </c>
      <c s="7" r="C1023" t="n">
        <v>28055</v>
      </c>
    </row>
    <row r="1024" spans="1:6">
      <c s="4" r="A1024" t="s">
        <v>1055</v>
      </c>
      <c s="6" r="C1024" t="n">
        <v>4569</v>
      </c>
    </row>
    <row r="1025" spans="1:6">
      <c s="4" r="A1025" t="s">
        <v>1056</v>
      </c>
      <c s="6" r="C1025" t="n">
        <v>70199</v>
      </c>
    </row>
    <row r="1026" spans="1:6">
      <c s="4" r="A1026" t="s">
        <v>1057</v>
      </c>
      <c s="6" r="C1026" t="n">
        <v>0</v>
      </c>
    </row>
    <row r="1027" spans="1:6">
      <c s="4" r="A1027" t="s">
        <v>1058</v>
      </c>
      <c s="6" r="C1027" t="n">
        <v>4569</v>
      </c>
    </row>
    <row r="1028" spans="1:6">
      <c s="4" r="A1028" t="s">
        <v>1059</v>
      </c>
      <c s="6" r="C1028" t="n">
        <v>70199</v>
      </c>
    </row>
    <row r="1029" spans="1:6">
      <c s="4" r="A1029" t="s">
        <v>1060</v>
      </c>
      <c s="4" r="B1029" t="s">
        <v>54</v>
      </c>
      <c s="7" r="C1029" t="n">
        <v>2123</v>
      </c>
    </row>
    <row r="1030" spans="1:6">
      <c s="4" r="A1030" t="s">
        <v>1062</v>
      </c>
      <c s="4" r="C1030" t="s">
        <v>1063</v>
      </c>
    </row>
    <row r="1031" spans="1:6">
      <c s="4" r="A1031" t="s">
        <v>1064</v>
      </c>
      <c s="4" r="C1031" t="s">
        <v>1105</v>
      </c>
    </row>
    <row r="1032" spans="1:6">
      <c s="4" r="A1032" t="s">
        <v>1204</v>
      </c>
    </row>
    <row r="1033" spans="1:6">
      <c s="3" r="A1033" t="s">
        <v>1053</v>
      </c>
    </row>
    <row r="1034" spans="1:6">
      <c s="4" r="A1034" t="s">
        <v>1054</v>
      </c>
      <c s="7" r="C1034" t="n">
        <v>0</v>
      </c>
    </row>
    <row r="1035" spans="1:6">
      <c s="4" r="A1035" t="s">
        <v>1055</v>
      </c>
      <c s="6" r="C1035" t="n">
        <v>490</v>
      </c>
    </row>
    <row r="1036" spans="1:6">
      <c s="4" r="A1036" t="s">
        <v>1056</v>
      </c>
      <c s="6" r="C1036" t="n">
        <v>15843</v>
      </c>
    </row>
    <row r="1037" spans="1:6">
      <c s="4" r="A1037" t="s">
        <v>1057</v>
      </c>
      <c s="6" r="C1037" t="n">
        <v>207</v>
      </c>
    </row>
    <row r="1038" spans="1:6">
      <c s="4" r="A1038" t="s">
        <v>1058</v>
      </c>
      <c s="6" r="C1038" t="n">
        <v>490</v>
      </c>
    </row>
    <row r="1039" spans="1:6">
      <c s="4" r="A1039" t="s">
        <v>1059</v>
      </c>
      <c s="6" r="C1039" t="n">
        <v>16050</v>
      </c>
    </row>
    <row r="1040" spans="1:6">
      <c s="4" r="A1040" t="s">
        <v>1060</v>
      </c>
      <c s="4" r="B1040" t="s">
        <v>54</v>
      </c>
      <c s="7" r="C1040" t="n">
        <v>2091</v>
      </c>
    </row>
    <row r="1041" spans="1:6">
      <c s="4" r="A1041" t="s">
        <v>1062</v>
      </c>
      <c s="4" r="C1041" t="s">
        <v>1075</v>
      </c>
    </row>
    <row r="1042" spans="1:6">
      <c s="4" r="A1042" t="s">
        <v>1064</v>
      </c>
      <c s="4" r="C1042" t="s">
        <v>1067</v>
      </c>
    </row>
    <row r="1043" spans="1:6">
      <c s="4" r="A1043" t="s">
        <v>1205</v>
      </c>
    </row>
    <row r="1044" spans="1:6">
      <c s="3" r="A1044" t="s">
        <v>1053</v>
      </c>
    </row>
    <row r="1045" spans="1:6">
      <c s="4" r="A1045" t="s">
        <v>1054</v>
      </c>
      <c s="7" r="C1045" t="n">
        <v>13824</v>
      </c>
    </row>
    <row r="1046" spans="1:6">
      <c s="4" r="A1046" t="s">
        <v>1055</v>
      </c>
      <c s="6" r="C1046" t="n">
        <v>1019</v>
      </c>
    </row>
    <row r="1047" spans="1:6">
      <c s="4" r="A1047" t="s">
        <v>1056</v>
      </c>
      <c s="6" r="C1047" t="n">
        <v>20678</v>
      </c>
    </row>
    <row r="1048" spans="1:6">
      <c s="4" r="A1048" t="s">
        <v>1057</v>
      </c>
      <c s="6" r="C1048" t="n">
        <v>0</v>
      </c>
    </row>
    <row r="1049" spans="1:6">
      <c s="4" r="A1049" t="s">
        <v>1058</v>
      </c>
      <c s="6" r="C1049" t="n">
        <v>1019</v>
      </c>
    </row>
    <row r="1050" spans="1:6">
      <c s="4" r="A1050" t="s">
        <v>1059</v>
      </c>
      <c s="6" r="C1050" t="n">
        <v>20678</v>
      </c>
    </row>
    <row r="1051" spans="1:6">
      <c s="4" r="A1051" t="s">
        <v>1060</v>
      </c>
      <c s="4" r="B1051" t="s">
        <v>54</v>
      </c>
      <c s="7" r="C1051" t="n">
        <v>596</v>
      </c>
    </row>
    <row r="1052" spans="1:6">
      <c s="4" r="A1052" t="s">
        <v>1062</v>
      </c>
      <c s="4" r="C1052" t="s">
        <v>1063</v>
      </c>
    </row>
    <row r="1053" spans="1:6">
      <c s="4" r="A1053" t="s">
        <v>1064</v>
      </c>
      <c s="4" r="C1053" t="s">
        <v>1173</v>
      </c>
    </row>
    <row r="1054" spans="1:6">
      <c s="4" r="A1054" t="s">
        <v>1206</v>
      </c>
    </row>
    <row r="1055" spans="1:6">
      <c s="3" r="A1055" t="s">
        <v>1053</v>
      </c>
    </row>
    <row r="1056" spans="1:6">
      <c s="4" r="A1056" t="s">
        <v>1054</v>
      </c>
      <c s="7" r="C1056" t="n">
        <v>0</v>
      </c>
    </row>
    <row r="1057" spans="1:6">
      <c s="4" r="A1057" t="s">
        <v>1055</v>
      </c>
      <c s="6" r="C1057" t="n">
        <v>820</v>
      </c>
    </row>
    <row r="1058" spans="1:6">
      <c s="4" r="A1058" t="s">
        <v>1056</v>
      </c>
      <c s="6" r="C1058" t="n">
        <v>8201</v>
      </c>
    </row>
    <row r="1059" spans="1:6">
      <c s="4" r="A1059" t="s">
        <v>1057</v>
      </c>
      <c s="6" r="C1059" t="n">
        <v>263</v>
      </c>
    </row>
    <row r="1060" spans="1:6">
      <c s="4" r="A1060" t="s">
        <v>1058</v>
      </c>
      <c s="6" r="C1060" t="n">
        <v>820</v>
      </c>
    </row>
    <row r="1061" spans="1:6">
      <c s="4" r="A1061" t="s">
        <v>1059</v>
      </c>
      <c s="6" r="C1061" t="n">
        <v>8464</v>
      </c>
    </row>
    <row r="1062" spans="1:6">
      <c s="4" r="A1062" t="s">
        <v>1060</v>
      </c>
      <c s="4" r="B1062" t="s">
        <v>54</v>
      </c>
      <c s="7" r="C1062" t="n">
        <v>5133</v>
      </c>
    </row>
    <row r="1063" spans="1:6">
      <c s="4" r="A1063" t="s">
        <v>1062</v>
      </c>
      <c s="4" r="C1063" t="s">
        <v>1072</v>
      </c>
    </row>
    <row r="1064" spans="1:6">
      <c s="4" r="A1064" t="s">
        <v>1064</v>
      </c>
      <c s="4" r="C1064" t="s">
        <v>1133</v>
      </c>
    </row>
    <row r="1065" spans="1:6">
      <c s="4" r="A1065" t="s">
        <v>1207</v>
      </c>
    </row>
    <row r="1066" spans="1:6">
      <c s="3" r="A1066" t="s">
        <v>1053</v>
      </c>
    </row>
    <row r="1067" spans="1:6">
      <c s="4" r="A1067" t="s">
        <v>1054</v>
      </c>
      <c s="7" r="C1067" t="n">
        <v>0</v>
      </c>
    </row>
    <row r="1068" spans="1:6">
      <c s="4" r="A1068" t="s">
        <v>1055</v>
      </c>
      <c s="6" r="C1068" t="n">
        <v>130</v>
      </c>
    </row>
    <row r="1069" spans="1:6">
      <c s="4" r="A1069" t="s">
        <v>1056</v>
      </c>
      <c s="6" r="C1069" t="n">
        <v>5357</v>
      </c>
    </row>
    <row r="1070" spans="1:6">
      <c s="4" r="A1070" t="s">
        <v>1057</v>
      </c>
      <c s="6" r="C1070" t="n">
        <v>700</v>
      </c>
    </row>
    <row r="1071" spans="1:6">
      <c s="4" r="A1071" t="s">
        <v>1058</v>
      </c>
      <c s="6" r="C1071" t="n">
        <v>130</v>
      </c>
    </row>
    <row r="1072" spans="1:6">
      <c s="4" r="A1072" t="s">
        <v>1059</v>
      </c>
      <c s="6" r="C1072" t="n">
        <v>6057</v>
      </c>
    </row>
    <row r="1073" spans="1:6">
      <c s="4" r="A1073" t="s">
        <v>1060</v>
      </c>
      <c s="4" r="B1073" t="s">
        <v>54</v>
      </c>
      <c s="7" r="C1073" t="n">
        <v>156</v>
      </c>
    </row>
    <row r="1074" spans="1:6">
      <c s="4" r="A1074" t="s">
        <v>1062</v>
      </c>
      <c s="4" r="C1074" t="s">
        <v>1063</v>
      </c>
    </row>
    <row r="1075" spans="1:6">
      <c s="4" r="A1075" t="s">
        <v>1064</v>
      </c>
      <c s="4" r="C1075" t="s">
        <v>1208</v>
      </c>
    </row>
    <row r="1076" spans="1:6">
      <c s="4" r="A1076" t="s">
        <v>1209</v>
      </c>
    </row>
    <row r="1077" spans="1:6">
      <c s="3" r="A1077" t="s">
        <v>1053</v>
      </c>
    </row>
    <row r="1078" spans="1:6">
      <c s="4" r="A1078" t="s">
        <v>1054</v>
      </c>
      <c s="7" r="C1078" t="n">
        <v>0</v>
      </c>
    </row>
    <row r="1079" spans="1:6">
      <c s="4" r="A1079" t="s">
        <v>1055</v>
      </c>
      <c s="6" r="C1079" t="n">
        <v>300</v>
      </c>
    </row>
    <row r="1080" spans="1:6">
      <c s="4" r="A1080" t="s">
        <v>1056</v>
      </c>
      <c s="6" r="C1080" t="n">
        <v>2098</v>
      </c>
    </row>
    <row r="1081" spans="1:6">
      <c s="4" r="A1081" t="s">
        <v>1057</v>
      </c>
      <c s="6" r="C1081" t="n">
        <v>0</v>
      </c>
    </row>
    <row r="1082" spans="1:6">
      <c s="4" r="A1082" t="s">
        <v>1058</v>
      </c>
      <c s="6" r="C1082" t="n">
        <v>300</v>
      </c>
    </row>
    <row r="1083" spans="1:6">
      <c s="4" r="A1083" t="s">
        <v>1059</v>
      </c>
      <c s="6" r="C1083" t="n">
        <v>2098</v>
      </c>
    </row>
    <row r="1084" spans="1:6">
      <c s="4" r="A1084" t="s">
        <v>1060</v>
      </c>
      <c s="4" r="B1084" t="s">
        <v>54</v>
      </c>
      <c s="7" r="C1084" t="n">
        <v>967</v>
      </c>
    </row>
    <row r="1085" spans="1:6">
      <c s="4" r="A1085" t="s">
        <v>1062</v>
      </c>
      <c s="4" r="C1085" t="s">
        <v>1067</v>
      </c>
    </row>
    <row r="1086" spans="1:6">
      <c s="4" r="A1086" t="s">
        <v>1064</v>
      </c>
      <c s="4" r="C1086" t="s">
        <v>1179</v>
      </c>
    </row>
    <row r="1087" spans="1:6">
      <c s="4" r="A1087" t="s">
        <v>1210</v>
      </c>
    </row>
    <row r="1088" spans="1:6">
      <c s="3" r="A1088" t="s">
        <v>1053</v>
      </c>
    </row>
    <row r="1089" spans="1:6">
      <c s="4" r="A1089" t="s">
        <v>1054</v>
      </c>
      <c s="7" r="C1089" t="n">
        <v>0</v>
      </c>
    </row>
    <row r="1090" spans="1:6">
      <c s="4" r="A1090" t="s">
        <v>1055</v>
      </c>
      <c s="6" r="C1090" t="n">
        <v>530</v>
      </c>
    </row>
    <row r="1091" spans="1:6">
      <c s="4" r="A1091" t="s">
        <v>1056</v>
      </c>
      <c s="6" r="C1091" t="n">
        <v>3281</v>
      </c>
    </row>
    <row r="1092" spans="1:6">
      <c s="4" r="A1092" t="s">
        <v>1057</v>
      </c>
      <c s="6" r="C1092" t="n">
        <v>0</v>
      </c>
    </row>
    <row r="1093" spans="1:6">
      <c s="4" r="A1093" t="s">
        <v>1058</v>
      </c>
      <c s="6" r="C1093" t="n">
        <v>530</v>
      </c>
    </row>
    <row r="1094" spans="1:6">
      <c s="4" r="A1094" t="s">
        <v>1059</v>
      </c>
      <c s="6" r="C1094" t="n">
        <v>3281</v>
      </c>
    </row>
    <row r="1095" spans="1:6">
      <c s="4" r="A1095" t="s">
        <v>1060</v>
      </c>
      <c s="4" r="B1095" t="s">
        <v>54</v>
      </c>
      <c s="7" r="C1095" t="n">
        <v>1240</v>
      </c>
    </row>
    <row r="1096" spans="1:6">
      <c s="4" r="A1096" t="s">
        <v>1062</v>
      </c>
      <c s="4" r="C1096" t="s">
        <v>1072</v>
      </c>
    </row>
    <row r="1097" spans="1:6">
      <c s="4" r="A1097" t="s">
        <v>1064</v>
      </c>
      <c s="4" r="C1097" t="s">
        <v>1113</v>
      </c>
    </row>
    <row r="1098" spans="1:6">
      <c s="4" r="A1098" t="s">
        <v>1211</v>
      </c>
    </row>
    <row r="1099" spans="1:6">
      <c s="3" r="A1099" t="s">
        <v>1053</v>
      </c>
    </row>
    <row r="1100" spans="1:6">
      <c s="4" r="A1100" t="s">
        <v>1054</v>
      </c>
      <c s="7" r="C1100" t="n">
        <v>8894</v>
      </c>
    </row>
    <row r="1101" spans="1:6">
      <c s="4" r="A1101" t="s">
        <v>1055</v>
      </c>
      <c s="6" r="C1101" t="n">
        <v>760</v>
      </c>
    </row>
    <row r="1102" spans="1:6">
      <c s="4" r="A1102" t="s">
        <v>1056</v>
      </c>
      <c s="6" r="C1102" t="n">
        <v>18868</v>
      </c>
    </row>
    <row r="1103" spans="1:6">
      <c s="4" r="A1103" t="s">
        <v>1057</v>
      </c>
      <c s="6" r="C1103" t="n">
        <v>0</v>
      </c>
    </row>
    <row r="1104" spans="1:6">
      <c s="4" r="A1104" t="s">
        <v>1058</v>
      </c>
      <c s="6" r="C1104" t="n">
        <v>760</v>
      </c>
    </row>
    <row r="1105" spans="1:6">
      <c s="4" r="A1105" t="s">
        <v>1059</v>
      </c>
      <c s="6" r="C1105" t="n">
        <v>18868</v>
      </c>
    </row>
    <row r="1106" spans="1:6">
      <c s="4" r="A1106" t="s">
        <v>1060</v>
      </c>
      <c s="4" r="B1106" t="s">
        <v>54</v>
      </c>
      <c s="7" r="C1106" t="n">
        <v>1768</v>
      </c>
    </row>
    <row r="1107" spans="1:6">
      <c s="4" r="A1107" t="s">
        <v>1062</v>
      </c>
      <c s="4" r="C1107" t="s">
        <v>1123</v>
      </c>
    </row>
    <row r="1108" spans="1:6">
      <c s="4" r="A1108" t="s">
        <v>1064</v>
      </c>
      <c s="4" r="C1108" t="s">
        <v>1140</v>
      </c>
    </row>
    <row r="1109" spans="1:6">
      <c s="4" r="A1109" t="s">
        <v>1212</v>
      </c>
    </row>
    <row r="1110" spans="1:6">
      <c s="3" r="A1110" t="s">
        <v>1053</v>
      </c>
    </row>
    <row r="1111" spans="1:6">
      <c s="4" r="A1111" t="s">
        <v>1054</v>
      </c>
      <c s="7" r="C1111" t="n">
        <v>0</v>
      </c>
    </row>
    <row r="1112" spans="1:6">
      <c s="4" r="A1112" t="s">
        <v>1055</v>
      </c>
      <c s="6" r="C1112" t="n">
        <v>1440</v>
      </c>
    </row>
    <row r="1113" spans="1:6">
      <c s="4" r="A1113" t="s">
        <v>1056</v>
      </c>
      <c s="6" r="C1113" t="n">
        <v>17002</v>
      </c>
    </row>
    <row r="1114" spans="1:6">
      <c s="4" r="A1114" t="s">
        <v>1057</v>
      </c>
      <c s="6" r="C1114" t="n">
        <v>1155</v>
      </c>
    </row>
    <row r="1115" spans="1:6">
      <c s="4" r="A1115" t="s">
        <v>1058</v>
      </c>
      <c s="6" r="C1115" t="n">
        <v>1440</v>
      </c>
    </row>
    <row r="1116" spans="1:6">
      <c s="4" r="A1116" t="s">
        <v>1059</v>
      </c>
      <c s="6" r="C1116" t="n">
        <v>18157</v>
      </c>
    </row>
    <row r="1117" spans="1:6">
      <c s="4" r="A1117" t="s">
        <v>1060</v>
      </c>
      <c s="4" r="B1117" t="s">
        <v>54</v>
      </c>
      <c s="7" r="C1117" t="n">
        <v>735</v>
      </c>
    </row>
    <row r="1118" spans="1:6">
      <c s="4" r="A1118" t="s">
        <v>1062</v>
      </c>
      <c s="4" r="C1118" t="s">
        <v>1063</v>
      </c>
    </row>
    <row r="1119" spans="1:6">
      <c s="4" r="A1119" t="s">
        <v>1064</v>
      </c>
      <c s="4" r="C1119" t="s">
        <v>1107</v>
      </c>
    </row>
    <row r="1120" spans="1:6">
      <c s="4" r="A1120" t="s">
        <v>1213</v>
      </c>
    </row>
    <row r="1121" spans="1:6">
      <c s="3" r="A1121" t="s">
        <v>1053</v>
      </c>
    </row>
    <row r="1122" spans="1:6">
      <c s="4" r="A1122" t="s">
        <v>1054</v>
      </c>
      <c s="7" r="C1122" t="n">
        <v>0</v>
      </c>
    </row>
    <row r="1123" spans="1:6">
      <c s="4" r="A1123" t="s">
        <v>1055</v>
      </c>
      <c s="6" r="C1123" t="n">
        <v>1700</v>
      </c>
    </row>
    <row r="1124" spans="1:6">
      <c s="4" r="A1124" t="s">
        <v>1056</v>
      </c>
      <c s="6" r="C1124" t="n">
        <v>19491</v>
      </c>
    </row>
    <row r="1125" spans="1:6">
      <c s="4" r="A1125" t="s">
        <v>1057</v>
      </c>
      <c s="6" r="C1125" t="n">
        <v>0</v>
      </c>
    </row>
    <row r="1126" spans="1:6">
      <c s="4" r="A1126" t="s">
        <v>1058</v>
      </c>
      <c s="6" r="C1126" t="n">
        <v>1700</v>
      </c>
    </row>
    <row r="1127" spans="1:6">
      <c s="4" r="A1127" t="s">
        <v>1059</v>
      </c>
      <c s="6" r="C1127" t="n">
        <v>19491</v>
      </c>
    </row>
    <row r="1128" spans="1:6">
      <c s="4" r="A1128" t="s">
        <v>1060</v>
      </c>
      <c s="4" r="B1128" t="s">
        <v>54</v>
      </c>
      <c s="7" r="C1128" t="n">
        <v>322</v>
      </c>
    </row>
    <row r="1129" spans="1:6">
      <c s="4" r="A1129" t="s">
        <v>1062</v>
      </c>
      <c s="4" r="C1129" t="s">
        <v>1113</v>
      </c>
    </row>
    <row r="1130" spans="1:6">
      <c s="4" r="A1130" t="s">
        <v>1064</v>
      </c>
      <c s="4" r="C1130" t="s">
        <v>1105</v>
      </c>
    </row>
    <row r="1131" spans="1:6">
      <c s="4" r="A1131" t="s">
        <v>1214</v>
      </c>
    </row>
    <row r="1132" spans="1:6">
      <c s="3" r="A1132" t="s">
        <v>1053</v>
      </c>
    </row>
    <row r="1133" spans="1:6">
      <c s="4" r="A1133" t="s">
        <v>1054</v>
      </c>
      <c s="7" r="C1133" t="n">
        <v>0</v>
      </c>
    </row>
    <row r="1134" spans="1:6">
      <c s="4" r="A1134" t="s">
        <v>1055</v>
      </c>
      <c s="6" r="C1134" t="n">
        <v>4280</v>
      </c>
    </row>
    <row r="1135" spans="1:6">
      <c s="4" r="A1135" t="s">
        <v>1056</v>
      </c>
      <c s="6" r="C1135" t="n">
        <v>31444</v>
      </c>
    </row>
    <row r="1136" spans="1:6">
      <c s="4" r="A1136" t="s">
        <v>1057</v>
      </c>
      <c s="6" r="C1136" t="n">
        <v>734</v>
      </c>
    </row>
    <row r="1137" spans="1:6">
      <c s="4" r="A1137" t="s">
        <v>1058</v>
      </c>
      <c s="6" r="C1137" t="n">
        <v>4280</v>
      </c>
    </row>
    <row r="1138" spans="1:6">
      <c s="4" r="A1138" t="s">
        <v>1059</v>
      </c>
      <c s="6" r="C1138" t="n">
        <v>32178</v>
      </c>
    </row>
    <row r="1139" spans="1:6">
      <c s="4" r="A1139" t="s">
        <v>1060</v>
      </c>
      <c s="4" r="B1139" t="s">
        <v>54</v>
      </c>
      <c s="7" r="C1139" t="n">
        <v>1668</v>
      </c>
    </row>
    <row r="1140" spans="1:6">
      <c s="4" r="A1140" t="s">
        <v>1062</v>
      </c>
      <c s="4" r="C1140" t="s">
        <v>1127</v>
      </c>
    </row>
    <row r="1141" spans="1:6">
      <c s="4" r="A1141" t="s">
        <v>1064</v>
      </c>
      <c s="4" r="C1141" t="s">
        <v>1076</v>
      </c>
    </row>
    <row r="1142" spans="1:6">
      <c s="4" r="A1142" t="s">
        <v>1215</v>
      </c>
    </row>
    <row r="1143" spans="1:6">
      <c s="3" r="A1143" t="s">
        <v>1053</v>
      </c>
    </row>
    <row r="1144" spans="1:6">
      <c s="4" r="A1144" t="s">
        <v>1054</v>
      </c>
      <c s="7" r="C1144" t="n">
        <v>0</v>
      </c>
    </row>
    <row r="1145" spans="1:6">
      <c s="4" r="A1145" t="s">
        <v>1055</v>
      </c>
      <c s="6" r="C1145" t="n">
        <v>520</v>
      </c>
    </row>
    <row r="1146" spans="1:6">
      <c s="4" r="A1146" t="s">
        <v>1056</v>
      </c>
      <c s="6" r="C1146" t="n">
        <v>8238</v>
      </c>
    </row>
    <row r="1147" spans="1:6">
      <c s="4" r="A1147" t="s">
        <v>1057</v>
      </c>
      <c s="6" r="C1147" t="n">
        <v>250</v>
      </c>
    </row>
    <row r="1148" spans="1:6">
      <c s="4" r="A1148" t="s">
        <v>1058</v>
      </c>
      <c s="6" r="C1148" t="n">
        <v>520</v>
      </c>
    </row>
    <row r="1149" spans="1:6">
      <c s="4" r="A1149" t="s">
        <v>1059</v>
      </c>
      <c s="6" r="C1149" t="n">
        <v>8488</v>
      </c>
    </row>
    <row r="1150" spans="1:6">
      <c s="4" r="A1150" t="s">
        <v>1060</v>
      </c>
      <c s="4" r="B1150" t="s">
        <v>54</v>
      </c>
      <c s="7" r="C1150" t="n">
        <v>491</v>
      </c>
    </row>
    <row r="1151" spans="1:6">
      <c s="4" r="A1151" t="s">
        <v>1062</v>
      </c>
      <c s="4" r="C1151" t="s">
        <v>1127</v>
      </c>
    </row>
    <row r="1152" spans="1:6">
      <c s="4" r="A1152" t="s">
        <v>1064</v>
      </c>
      <c s="4" r="C1152" t="s">
        <v>1131</v>
      </c>
    </row>
    <row r="1153" spans="1:6">
      <c s="4" r="A1153" t="s">
        <v>1216</v>
      </c>
    </row>
    <row r="1154" spans="1:6">
      <c s="3" r="A1154" t="s">
        <v>1053</v>
      </c>
    </row>
    <row r="1155" spans="1:6">
      <c s="4" r="A1155" t="s">
        <v>1054</v>
      </c>
      <c s="7" r="C1155" t="n">
        <v>0</v>
      </c>
    </row>
    <row r="1156" spans="1:6">
      <c s="4" r="A1156" t="s">
        <v>1055</v>
      </c>
      <c s="6" r="C1156" t="n">
        <v>1500</v>
      </c>
    </row>
    <row r="1157" spans="1:6">
      <c s="4" r="A1157" t="s">
        <v>1056</v>
      </c>
      <c s="6" r="C1157" t="n">
        <v>4350</v>
      </c>
    </row>
    <row r="1158" spans="1:6">
      <c s="4" r="A1158" t="s">
        <v>1057</v>
      </c>
      <c s="6" r="C1158" t="n">
        <v>986</v>
      </c>
    </row>
    <row r="1159" spans="1:6">
      <c s="4" r="A1159" t="s">
        <v>1058</v>
      </c>
      <c s="6" r="C1159" t="n">
        <v>1500</v>
      </c>
    </row>
    <row r="1160" spans="1:6">
      <c s="4" r="A1160" t="s">
        <v>1059</v>
      </c>
      <c s="6" r="C1160" t="n">
        <v>5336</v>
      </c>
    </row>
    <row r="1161" spans="1:6">
      <c s="4" r="A1161" t="s">
        <v>1060</v>
      </c>
      <c s="4" r="B1161" t="s">
        <v>54</v>
      </c>
      <c s="7" r="C1161" t="n">
        <v>2312</v>
      </c>
    </row>
    <row r="1162" spans="1:6">
      <c s="4" r="A1162" t="s">
        <v>1062</v>
      </c>
      <c s="4" r="C1162" t="s">
        <v>1067</v>
      </c>
    </row>
    <row r="1163" spans="1:6">
      <c s="4" r="A1163" t="s">
        <v>1064</v>
      </c>
      <c s="4" r="C1163" t="s">
        <v>1072</v>
      </c>
    </row>
    <row r="1164" spans="1:6">
      <c s="4" r="A1164" t="s">
        <v>1217</v>
      </c>
    </row>
    <row r="1165" spans="1:6">
      <c s="3" r="A1165" t="s">
        <v>1053</v>
      </c>
    </row>
    <row r="1166" spans="1:6">
      <c s="4" r="A1166" t="s">
        <v>1054</v>
      </c>
      <c s="7" r="C1166" t="n">
        <v>0</v>
      </c>
    </row>
    <row r="1167" spans="1:6">
      <c s="4" r="A1167" t="s">
        <v>1055</v>
      </c>
      <c s="6" r="C1167" t="n">
        <v>920</v>
      </c>
    </row>
    <row r="1168" spans="1:6">
      <c s="4" r="A1168" t="s">
        <v>1056</v>
      </c>
      <c s="6" r="C1168" t="n">
        <v>15137</v>
      </c>
    </row>
    <row r="1169" spans="1:6">
      <c s="4" r="A1169" t="s">
        <v>1057</v>
      </c>
      <c s="6" r="C1169" t="n">
        <v>0</v>
      </c>
    </row>
    <row r="1170" spans="1:6">
      <c s="4" r="A1170" t="s">
        <v>1058</v>
      </c>
      <c s="6" r="C1170" t="n">
        <v>920</v>
      </c>
    </row>
    <row r="1171" spans="1:6">
      <c s="4" r="A1171" t="s">
        <v>1059</v>
      </c>
      <c s="6" r="C1171" t="n">
        <v>15137</v>
      </c>
    </row>
    <row r="1172" spans="1:6">
      <c s="4" r="A1172" t="s">
        <v>1060</v>
      </c>
      <c s="4" r="B1172" t="s">
        <v>54</v>
      </c>
      <c s="7" r="C1172" t="n">
        <v>512</v>
      </c>
    </row>
    <row r="1173" spans="1:6">
      <c s="4" r="A1173" t="s">
        <v>1062</v>
      </c>
      <c s="4" r="C1173" t="s">
        <v>1063</v>
      </c>
    </row>
    <row r="1174" spans="1:6">
      <c s="4" r="A1174" t="s">
        <v>1064</v>
      </c>
      <c s="4" r="C1174" t="s">
        <v>1063</v>
      </c>
    </row>
    <row r="1175" spans="1:6">
      <c s="4" r="A1175" t="s">
        <v>1218</v>
      </c>
    </row>
    <row r="1176" spans="1:6">
      <c s="3" r="A1176" t="s">
        <v>1053</v>
      </c>
    </row>
    <row r="1177" spans="1:6">
      <c s="4" r="A1177" t="s">
        <v>1054</v>
      </c>
      <c s="7" r="C1177" t="n">
        <v>0</v>
      </c>
    </row>
    <row r="1178" spans="1:6">
      <c s="4" r="A1178" t="s">
        <v>1055</v>
      </c>
      <c s="6" r="C1178" t="n">
        <v>1330</v>
      </c>
    </row>
    <row r="1179" spans="1:6">
      <c s="4" r="A1179" t="s">
        <v>1056</v>
      </c>
      <c s="6" r="C1179" t="n">
        <v>15003</v>
      </c>
    </row>
    <row r="1180" spans="1:6">
      <c s="4" r="A1180" t="s">
        <v>1057</v>
      </c>
      <c s="6" r="C1180" t="n">
        <v>549</v>
      </c>
    </row>
    <row r="1181" spans="1:6">
      <c s="4" r="A1181" t="s">
        <v>1058</v>
      </c>
      <c s="6" r="C1181" t="n">
        <v>1330</v>
      </c>
    </row>
    <row r="1182" spans="1:6">
      <c s="4" r="A1182" t="s">
        <v>1059</v>
      </c>
      <c s="6" r="C1182" t="n">
        <v>15552</v>
      </c>
    </row>
    <row r="1183" spans="1:6">
      <c s="4" r="A1183" t="s">
        <v>1060</v>
      </c>
      <c s="4" r="B1183" t="s">
        <v>54</v>
      </c>
      <c s="7" r="C1183" t="n">
        <v>2088</v>
      </c>
    </row>
    <row r="1184" spans="1:6">
      <c s="4" r="A1184" t="s">
        <v>1062</v>
      </c>
      <c s="4" r="C1184" t="s">
        <v>1075</v>
      </c>
    </row>
    <row r="1185" spans="1:6">
      <c s="4" r="A1185" t="s">
        <v>1064</v>
      </c>
      <c s="4" r="C1185" t="s">
        <v>1127</v>
      </c>
    </row>
    <row r="1186" spans="1:6">
      <c s="4" r="A1186" t="s">
        <v>1219</v>
      </c>
    </row>
    <row r="1187" spans="1:6">
      <c s="3" r="A1187" t="s">
        <v>1053</v>
      </c>
    </row>
    <row r="1188" spans="1:6">
      <c s="4" r="A1188" t="s">
        <v>1054</v>
      </c>
      <c s="7" r="C1188" t="n">
        <v>0</v>
      </c>
    </row>
    <row r="1189" spans="1:6">
      <c s="4" r="A1189" t="s">
        <v>1055</v>
      </c>
      <c s="6" r="C1189" t="n">
        <v>1830</v>
      </c>
    </row>
    <row r="1190" spans="1:6">
      <c s="4" r="A1190" t="s">
        <v>1056</v>
      </c>
      <c s="6" r="C1190" t="n">
        <v>10939</v>
      </c>
    </row>
    <row r="1191" spans="1:6">
      <c s="4" r="A1191" t="s">
        <v>1057</v>
      </c>
      <c s="6" r="C1191" t="n">
        <v>10</v>
      </c>
    </row>
    <row r="1192" spans="1:6">
      <c s="4" r="A1192" t="s">
        <v>1058</v>
      </c>
      <c s="6" r="C1192" t="n">
        <v>1830</v>
      </c>
    </row>
    <row r="1193" spans="1:6">
      <c s="4" r="A1193" t="s">
        <v>1059</v>
      </c>
      <c s="6" r="C1193" t="n">
        <v>10949</v>
      </c>
    </row>
    <row r="1194" spans="1:6">
      <c s="4" r="A1194" t="s">
        <v>1060</v>
      </c>
      <c s="4" r="B1194" t="s">
        <v>54</v>
      </c>
      <c s="7" r="C1194" t="n">
        <v>1538</v>
      </c>
    </row>
    <row r="1195" spans="1:6">
      <c s="4" r="A1195" t="s">
        <v>1062</v>
      </c>
      <c s="4" r="C1195" t="s">
        <v>1075</v>
      </c>
    </row>
    <row r="1196" spans="1:6">
      <c s="4" r="A1196" t="s">
        <v>1064</v>
      </c>
      <c s="4" r="C1196" t="s">
        <v>1073</v>
      </c>
    </row>
    <row r="1197" spans="1:6">
      <c s="4" r="A1197" t="s">
        <v>1220</v>
      </c>
    </row>
    <row r="1198" spans="1:6">
      <c s="3" r="A1198" t="s">
        <v>1053</v>
      </c>
    </row>
    <row r="1199" spans="1:6">
      <c s="4" r="A1199" t="s">
        <v>1054</v>
      </c>
      <c s="7" r="C1199" t="n">
        <v>0</v>
      </c>
    </row>
    <row r="1200" spans="1:6">
      <c s="4" r="A1200" t="s">
        <v>1055</v>
      </c>
      <c s="6" r="C1200" t="n">
        <v>2850</v>
      </c>
    </row>
    <row r="1201" spans="1:6">
      <c s="4" r="A1201" t="s">
        <v>1056</v>
      </c>
      <c s="6" r="C1201" t="n">
        <v>27737</v>
      </c>
    </row>
    <row r="1202" spans="1:6">
      <c s="4" r="A1202" t="s">
        <v>1057</v>
      </c>
      <c s="6" r="C1202" t="n">
        <v>20</v>
      </c>
    </row>
    <row r="1203" spans="1:6">
      <c s="4" r="A1203" t="s">
        <v>1058</v>
      </c>
      <c s="6" r="C1203" t="n">
        <v>2850</v>
      </c>
    </row>
    <row r="1204" spans="1:6">
      <c s="4" r="A1204" t="s">
        <v>1059</v>
      </c>
      <c s="6" r="C1204" t="n">
        <v>27757</v>
      </c>
    </row>
    <row r="1205" spans="1:6">
      <c s="4" r="A1205" t="s">
        <v>1060</v>
      </c>
      <c s="4" r="B1205" t="s">
        <v>54</v>
      </c>
      <c s="7" r="C1205" t="n">
        <v>3667</v>
      </c>
    </row>
    <row r="1206" spans="1:6">
      <c s="4" r="A1206" t="s">
        <v>1062</v>
      </c>
      <c s="4" r="C1206" t="s">
        <v>1075</v>
      </c>
    </row>
    <row r="1207" spans="1:6">
      <c s="4" r="A1207" t="s">
        <v>1064</v>
      </c>
      <c s="4" r="C1207" t="s">
        <v>1105</v>
      </c>
    </row>
    <row r="1208" spans="1:6">
      <c s="4" r="A1208" t="s">
        <v>1221</v>
      </c>
    </row>
    <row r="1209" spans="1:6">
      <c s="3" r="A1209" t="s">
        <v>1053</v>
      </c>
    </row>
    <row r="1210" spans="1:6">
      <c s="4" r="A1210" t="s">
        <v>1054</v>
      </c>
      <c s="4" r="B1210" t="s">
        <v>442</v>
      </c>
      <c s="7" r="C1210" t="n">
        <v>0</v>
      </c>
    </row>
    <row r="1211" spans="1:6">
      <c s="4" r="A1211" t="s">
        <v>1055</v>
      </c>
      <c s="4" r="B1211" t="s">
        <v>442</v>
      </c>
      <c s="6" r="C1211" t="n">
        <v>600</v>
      </c>
    </row>
    <row r="1212" spans="1:6">
      <c s="4" r="A1212" t="s">
        <v>1056</v>
      </c>
      <c s="4" r="B1212" t="s">
        <v>442</v>
      </c>
      <c s="6" r="C1212" t="n">
        <v>14602</v>
      </c>
    </row>
    <row r="1213" spans="1:6">
      <c s="4" r="A1213" t="s">
        <v>1057</v>
      </c>
      <c s="4" r="B1213" t="s">
        <v>442</v>
      </c>
      <c s="6" r="C1213" t="n">
        <v>241</v>
      </c>
    </row>
    <row r="1214" spans="1:6">
      <c s="4" r="A1214" t="s">
        <v>1058</v>
      </c>
      <c s="4" r="B1214" t="s">
        <v>442</v>
      </c>
      <c s="6" r="C1214" t="n">
        <v>600</v>
      </c>
    </row>
    <row r="1215" spans="1:6">
      <c s="4" r="A1215" t="s">
        <v>1059</v>
      </c>
      <c s="4" r="B1215" t="s">
        <v>442</v>
      </c>
      <c s="6" r="C1215" t="n">
        <v>14843</v>
      </c>
    </row>
    <row r="1216" spans="1:6">
      <c s="4" r="A1216" t="s">
        <v>1060</v>
      </c>
      <c s="4" r="B1216" t="s">
        <v>595</v>
      </c>
      <c s="7" r="C1216" t="n">
        <v>1982</v>
      </c>
    </row>
    <row r="1217" spans="1:6">
      <c s="4" r="A1217" t="s">
        <v>1062</v>
      </c>
      <c s="4" r="B1217" t="s">
        <v>442</v>
      </c>
      <c s="4" r="C1217" t="s">
        <v>1075</v>
      </c>
    </row>
    <row r="1218" spans="1:6">
      <c s="4" r="A1218" t="s">
        <v>1064</v>
      </c>
      <c s="4" r="B1218" t="s">
        <v>442</v>
      </c>
      <c s="4" r="C1218" t="s">
        <v>1105</v>
      </c>
    </row>
    <row r="1219" spans="1:6">
      <c s="4" r="A1219" t="s">
        <v>1222</v>
      </c>
    </row>
    <row r="1220" spans="1:6">
      <c s="3" r="A1220" t="s">
        <v>1053</v>
      </c>
    </row>
    <row r="1221" spans="1:6">
      <c s="4" r="A1221" t="s">
        <v>1054</v>
      </c>
      <c s="7" r="C1221" t="n">
        <v>0</v>
      </c>
    </row>
    <row r="1222" spans="1:6">
      <c s="4" r="A1222" t="s">
        <v>1055</v>
      </c>
      <c s="6" r="C1222" t="n">
        <v>354</v>
      </c>
    </row>
    <row r="1223" spans="1:6">
      <c s="4" r="A1223" t="s">
        <v>1056</v>
      </c>
      <c s="6" r="C1223" t="n">
        <v>2646</v>
      </c>
    </row>
    <row r="1224" spans="1:6">
      <c s="4" r="A1224" t="s">
        <v>1057</v>
      </c>
      <c s="6" r="C1224" t="n">
        <v>783</v>
      </c>
    </row>
    <row r="1225" spans="1:6">
      <c s="4" r="A1225" t="s">
        <v>1058</v>
      </c>
      <c s="6" r="C1225" t="n">
        <v>354</v>
      </c>
    </row>
    <row r="1226" spans="1:6">
      <c s="4" r="A1226" t="s">
        <v>1059</v>
      </c>
      <c s="6" r="C1226" t="n">
        <v>3429</v>
      </c>
    </row>
    <row r="1227" spans="1:6">
      <c s="4" r="A1227" t="s">
        <v>1060</v>
      </c>
      <c s="4" r="B1227" t="s">
        <v>54</v>
      </c>
      <c s="7" r="C1227" t="n">
        <v>1268</v>
      </c>
    </row>
    <row r="1228" spans="1:6">
      <c s="4" r="A1228" t="s">
        <v>1062</v>
      </c>
      <c s="4" r="C1228" t="s">
        <v>1072</v>
      </c>
    </row>
    <row r="1229" spans="1:6">
      <c s="4" r="A1229" t="s">
        <v>1064</v>
      </c>
      <c s="4" r="C1229" t="s">
        <v>1223</v>
      </c>
    </row>
    <row r="1230" spans="1:6">
      <c s="4" r="A1230" t="s">
        <v>1224</v>
      </c>
    </row>
    <row r="1231" spans="1:6">
      <c s="3" r="A1231" t="s">
        <v>1053</v>
      </c>
    </row>
    <row r="1232" spans="1:6">
      <c s="4" r="A1232" t="s">
        <v>1054</v>
      </c>
      <c s="7" r="C1232" t="n">
        <v>0</v>
      </c>
    </row>
    <row r="1233" spans="1:6">
      <c s="4" r="A1233" t="s">
        <v>1055</v>
      </c>
      <c s="6" r="C1233" t="n">
        <v>470</v>
      </c>
    </row>
    <row r="1234" spans="1:6">
      <c s="4" r="A1234" t="s">
        <v>1056</v>
      </c>
      <c s="6" r="C1234" t="n">
        <v>7512</v>
      </c>
    </row>
    <row r="1235" spans="1:6">
      <c s="4" r="A1235" t="s">
        <v>1057</v>
      </c>
      <c s="6" r="C1235" t="n">
        <v>906</v>
      </c>
    </row>
    <row r="1236" spans="1:6">
      <c s="4" r="A1236" t="s">
        <v>1058</v>
      </c>
      <c s="6" r="C1236" t="n">
        <v>470</v>
      </c>
    </row>
    <row r="1237" spans="1:6">
      <c s="4" r="A1237" t="s">
        <v>1059</v>
      </c>
      <c s="6" r="C1237" t="n">
        <v>8418</v>
      </c>
    </row>
    <row r="1238" spans="1:6">
      <c s="4" r="A1238" t="s">
        <v>1060</v>
      </c>
      <c s="4" r="B1238" t="s">
        <v>54</v>
      </c>
      <c s="7" r="C1238" t="n">
        <v>270</v>
      </c>
    </row>
    <row r="1239" spans="1:6">
      <c s="4" r="A1239" t="s">
        <v>1062</v>
      </c>
      <c s="4" r="C1239" t="s">
        <v>1063</v>
      </c>
    </row>
    <row r="1240" spans="1:6">
      <c s="4" r="A1240" t="s">
        <v>1064</v>
      </c>
      <c s="4" r="C1240" t="s">
        <v>1175</v>
      </c>
    </row>
    <row r="1241" spans="1:6">
      <c s="4" r="A1241" t="s">
        <v>1225</v>
      </c>
    </row>
    <row r="1242" spans="1:6">
      <c s="3" r="A1242" t="s">
        <v>1053</v>
      </c>
    </row>
    <row r="1243" spans="1:6">
      <c s="4" r="A1243" t="s">
        <v>1054</v>
      </c>
      <c s="7" r="C1243" t="n">
        <v>0</v>
      </c>
    </row>
    <row r="1244" spans="1:6">
      <c s="4" r="A1244" t="s">
        <v>1055</v>
      </c>
      <c s="6" r="C1244" t="n">
        <v>230</v>
      </c>
    </row>
    <row r="1245" spans="1:6">
      <c s="4" r="A1245" t="s">
        <v>1056</v>
      </c>
      <c s="6" r="C1245" t="n">
        <v>22834</v>
      </c>
    </row>
    <row r="1246" spans="1:6">
      <c s="4" r="A1246" t="s">
        <v>1057</v>
      </c>
      <c s="6" r="C1246" t="n">
        <v>29</v>
      </c>
    </row>
    <row r="1247" spans="1:6">
      <c s="4" r="A1247" t="s">
        <v>1058</v>
      </c>
      <c s="6" r="C1247" t="n">
        <v>230</v>
      </c>
    </row>
    <row r="1248" spans="1:6">
      <c s="4" r="A1248" t="s">
        <v>1059</v>
      </c>
      <c s="6" r="C1248" t="n">
        <v>22863</v>
      </c>
    </row>
    <row r="1249" spans="1:6">
      <c s="4" r="A1249" t="s">
        <v>1060</v>
      </c>
      <c s="4" r="B1249" t="s">
        <v>54</v>
      </c>
      <c s="7" r="C1249" t="n">
        <v>2867</v>
      </c>
    </row>
    <row r="1250" spans="1:6">
      <c s="4" r="A1250" t="s">
        <v>1062</v>
      </c>
      <c s="4" r="C1250" t="s">
        <v>1075</v>
      </c>
    </row>
    <row r="1251" spans="1:6">
      <c s="4" r="A1251" t="s">
        <v>1064</v>
      </c>
      <c s="4" r="C1251" t="s">
        <v>1113</v>
      </c>
    </row>
    <row r="1252" spans="1:6">
      <c s="4" r="A1252" t="s">
        <v>1226</v>
      </c>
    </row>
    <row r="1253" spans="1:6">
      <c s="3" r="A1253" t="s">
        <v>1053</v>
      </c>
    </row>
    <row r="1254" spans="1:6">
      <c s="4" r="A1254" t="s">
        <v>1054</v>
      </c>
      <c s="7" r="C1254" t="n">
        <v>0</v>
      </c>
    </row>
    <row r="1255" spans="1:6">
      <c s="4" r="A1255" t="s">
        <v>1055</v>
      </c>
      <c s="6" r="C1255" t="n">
        <v>440</v>
      </c>
    </row>
    <row r="1256" spans="1:6">
      <c s="4" r="A1256" t="s">
        <v>1056</v>
      </c>
      <c s="6" r="C1256" t="n">
        <v>17575</v>
      </c>
    </row>
    <row r="1257" spans="1:6">
      <c s="4" r="A1257" t="s">
        <v>1057</v>
      </c>
      <c s="6" r="C1257" t="n">
        <v>298</v>
      </c>
    </row>
    <row r="1258" spans="1:6">
      <c s="4" r="A1258" t="s">
        <v>1058</v>
      </c>
      <c s="6" r="C1258" t="n">
        <v>440</v>
      </c>
    </row>
    <row r="1259" spans="1:6">
      <c s="4" r="A1259" t="s">
        <v>1059</v>
      </c>
      <c s="6" r="C1259" t="n">
        <v>17873</v>
      </c>
    </row>
    <row r="1260" spans="1:6">
      <c s="4" r="A1260" t="s">
        <v>1060</v>
      </c>
      <c s="4" r="B1260" t="s">
        <v>54</v>
      </c>
      <c s="7" r="C1260" t="n">
        <v>2249</v>
      </c>
    </row>
    <row r="1261" spans="1:6">
      <c s="4" r="A1261" t="s">
        <v>1062</v>
      </c>
      <c s="4" r="C1261" t="s">
        <v>1075</v>
      </c>
    </row>
    <row r="1262" spans="1:6">
      <c s="4" r="A1262" t="s">
        <v>1064</v>
      </c>
      <c s="4" r="C1262" t="s">
        <v>1082</v>
      </c>
    </row>
    <row r="1263" spans="1:6">
      <c s="4" r="A1263" t="s">
        <v>1227</v>
      </c>
    </row>
    <row r="1264" spans="1:6">
      <c s="3" r="A1264" t="s">
        <v>1053</v>
      </c>
    </row>
    <row r="1265" spans="1:6">
      <c s="4" r="A1265" t="s">
        <v>1054</v>
      </c>
      <c s="7" r="C1265" t="n">
        <v>0</v>
      </c>
    </row>
    <row r="1266" spans="1:6">
      <c s="4" r="A1266" t="s">
        <v>1055</v>
      </c>
      <c s="6" r="C1266" t="n">
        <v>410</v>
      </c>
    </row>
    <row r="1267" spans="1:6">
      <c s="4" r="A1267" t="s">
        <v>1056</v>
      </c>
      <c s="6" r="C1267" t="n">
        <v>5430</v>
      </c>
    </row>
    <row r="1268" spans="1:6">
      <c s="4" r="A1268" t="s">
        <v>1057</v>
      </c>
      <c s="6" r="C1268" t="n">
        <v>14</v>
      </c>
    </row>
    <row r="1269" spans="1:6">
      <c s="4" r="A1269" t="s">
        <v>1058</v>
      </c>
      <c s="6" r="C1269" t="n">
        <v>410</v>
      </c>
    </row>
    <row r="1270" spans="1:6">
      <c s="4" r="A1270" t="s">
        <v>1059</v>
      </c>
      <c s="6" r="C1270" t="n">
        <v>5444</v>
      </c>
    </row>
    <row r="1271" spans="1:6">
      <c s="4" r="A1271" t="s">
        <v>1060</v>
      </c>
      <c s="4" r="B1271" t="s">
        <v>54</v>
      </c>
      <c s="7" r="C1271" t="n">
        <v>778</v>
      </c>
    </row>
    <row r="1272" spans="1:6">
      <c s="4" r="A1272" t="s">
        <v>1062</v>
      </c>
      <c s="4" r="C1272" t="s">
        <v>1075</v>
      </c>
    </row>
    <row r="1273" spans="1:6">
      <c s="4" r="A1273" t="s">
        <v>1064</v>
      </c>
      <c s="4" r="C1273" t="s">
        <v>1116</v>
      </c>
    </row>
    <row r="1274" spans="1:6">
      <c s="4" r="A1274" t="s">
        <v>1228</v>
      </c>
    </row>
    <row r="1275" spans="1:6">
      <c s="3" r="A1275" t="s">
        <v>1053</v>
      </c>
    </row>
    <row r="1276" spans="1:6">
      <c s="4" r="A1276" t="s">
        <v>1054</v>
      </c>
      <c s="7" r="C1276" t="n">
        <v>0</v>
      </c>
    </row>
    <row r="1277" spans="1:6">
      <c s="4" r="A1277" t="s">
        <v>1055</v>
      </c>
      <c s="6" r="C1277" t="n">
        <v>320</v>
      </c>
    </row>
    <row r="1278" spans="1:6">
      <c s="4" r="A1278" t="s">
        <v>1056</v>
      </c>
      <c s="6" r="C1278" t="n">
        <v>14039</v>
      </c>
    </row>
    <row r="1279" spans="1:6">
      <c s="4" r="A1279" t="s">
        <v>1057</v>
      </c>
      <c s="6" r="C1279" t="n">
        <v>0</v>
      </c>
    </row>
    <row r="1280" spans="1:6">
      <c s="4" r="A1280" t="s">
        <v>1058</v>
      </c>
      <c s="6" r="C1280" t="n">
        <v>320</v>
      </c>
    </row>
    <row r="1281" spans="1:6">
      <c s="4" r="A1281" t="s">
        <v>1059</v>
      </c>
      <c s="6" r="C1281" t="n">
        <v>14039</v>
      </c>
    </row>
    <row r="1282" spans="1:6">
      <c s="4" r="A1282" t="s">
        <v>1060</v>
      </c>
      <c s="4" r="B1282" t="s">
        <v>54</v>
      </c>
      <c s="7" r="C1282" t="n">
        <v>494</v>
      </c>
    </row>
    <row r="1283" spans="1:6">
      <c s="4" r="A1283" t="s">
        <v>1062</v>
      </c>
      <c s="4" r="C1283" t="s">
        <v>1063</v>
      </c>
    </row>
    <row r="1284" spans="1:6">
      <c s="4" r="A1284" t="s">
        <v>1064</v>
      </c>
      <c s="4" r="C1284" t="s">
        <v>1116</v>
      </c>
    </row>
    <row r="1285" spans="1:6">
      <c s="4" r="A1285" t="s">
        <v>1229</v>
      </c>
    </row>
    <row r="1286" spans="1:6">
      <c s="3" r="A1286" t="s">
        <v>1053</v>
      </c>
    </row>
    <row r="1287" spans="1:6">
      <c s="4" r="A1287" t="s">
        <v>1054</v>
      </c>
      <c s="7" r="C1287" t="n">
        <v>0</v>
      </c>
    </row>
    <row r="1288" spans="1:6">
      <c s="4" r="A1288" t="s">
        <v>1055</v>
      </c>
      <c s="6" r="C1288" t="n">
        <v>1040</v>
      </c>
    </row>
    <row r="1289" spans="1:6">
      <c s="4" r="A1289" t="s">
        <v>1056</v>
      </c>
      <c s="6" r="C1289" t="n">
        <v>10951</v>
      </c>
    </row>
    <row r="1290" spans="1:6">
      <c s="4" r="A1290" t="s">
        <v>1057</v>
      </c>
      <c s="6" r="C1290" t="n">
        <v>1499</v>
      </c>
    </row>
    <row r="1291" spans="1:6">
      <c s="4" r="A1291" t="s">
        <v>1058</v>
      </c>
      <c s="6" r="C1291" t="n">
        <v>1040</v>
      </c>
    </row>
    <row r="1292" spans="1:6">
      <c s="4" r="A1292" t="s">
        <v>1059</v>
      </c>
      <c s="6" r="C1292" t="n">
        <v>12450</v>
      </c>
    </row>
    <row r="1293" spans="1:6">
      <c s="4" r="A1293" t="s">
        <v>1060</v>
      </c>
      <c s="4" r="B1293" t="s">
        <v>54</v>
      </c>
      <c s="7" r="C1293" t="n">
        <v>3712</v>
      </c>
    </row>
    <row r="1294" spans="1:6">
      <c s="4" r="A1294" t="s">
        <v>1062</v>
      </c>
      <c s="4" r="C1294" t="s">
        <v>1097</v>
      </c>
    </row>
    <row r="1295" spans="1:6">
      <c s="4" r="A1295" t="s">
        <v>1064</v>
      </c>
      <c s="4" r="C1295" t="s">
        <v>1084</v>
      </c>
    </row>
    <row r="1296" spans="1:6">
      <c s="4" r="A1296" t="s">
        <v>1230</v>
      </c>
    </row>
    <row r="1297" spans="1:6">
      <c s="3" r="A1297" t="s">
        <v>1053</v>
      </c>
    </row>
    <row r="1298" spans="1:6">
      <c s="4" r="A1298" t="s">
        <v>1054</v>
      </c>
      <c s="7" r="C1298" t="n">
        <v>0</v>
      </c>
    </row>
    <row r="1299" spans="1:6">
      <c s="4" r="A1299" t="s">
        <v>1055</v>
      </c>
      <c s="6" r="C1299" t="n">
        <v>1320</v>
      </c>
    </row>
    <row r="1300" spans="1:6">
      <c s="4" r="A1300" t="s">
        <v>1056</v>
      </c>
      <c s="6" r="C1300" t="n">
        <v>18127</v>
      </c>
    </row>
    <row r="1301" spans="1:6">
      <c s="4" r="A1301" t="s">
        <v>1057</v>
      </c>
      <c s="6" r="C1301" t="n">
        <v>0</v>
      </c>
    </row>
    <row r="1302" spans="1:6">
      <c s="4" r="A1302" t="s">
        <v>1058</v>
      </c>
      <c s="6" r="C1302" t="n">
        <v>1320</v>
      </c>
    </row>
    <row r="1303" spans="1:6">
      <c s="4" r="A1303" t="s">
        <v>1059</v>
      </c>
      <c s="6" r="C1303" t="n">
        <v>18127</v>
      </c>
    </row>
    <row r="1304" spans="1:6">
      <c s="4" r="A1304" t="s">
        <v>1060</v>
      </c>
      <c s="4" r="B1304" t="s">
        <v>54</v>
      </c>
      <c s="7" r="C1304" t="n">
        <v>618</v>
      </c>
    </row>
    <row r="1305" spans="1:6">
      <c s="4" r="A1305" t="s">
        <v>1062</v>
      </c>
      <c s="4" r="C1305" t="s">
        <v>1063</v>
      </c>
    </row>
    <row r="1306" spans="1:6">
      <c s="4" r="A1306" t="s">
        <v>1064</v>
      </c>
      <c s="4" r="C1306" t="s">
        <v>1067</v>
      </c>
    </row>
    <row r="1307" spans="1:6">
      <c s="4" r="A1307" t="s">
        <v>1231</v>
      </c>
    </row>
    <row r="1308" spans="1:6">
      <c s="3" r="A1308" t="s">
        <v>1053</v>
      </c>
    </row>
    <row r="1309" spans="1:6">
      <c s="4" r="A1309" t="s">
        <v>1054</v>
      </c>
      <c s="7" r="C1309" t="n">
        <v>0</v>
      </c>
    </row>
    <row r="1310" spans="1:6">
      <c s="4" r="A1310" t="s">
        <v>1055</v>
      </c>
      <c s="6" r="C1310" t="n">
        <v>1800</v>
      </c>
    </row>
    <row r="1311" spans="1:6">
      <c s="4" r="A1311" t="s">
        <v>1056</v>
      </c>
      <c s="6" r="C1311" t="n">
        <v>19256</v>
      </c>
    </row>
    <row r="1312" spans="1:6">
      <c s="4" r="A1312" t="s">
        <v>1057</v>
      </c>
      <c s="6" r="C1312" t="n">
        <v>0</v>
      </c>
    </row>
    <row r="1313" spans="1:6">
      <c s="4" r="A1313" t="s">
        <v>1058</v>
      </c>
      <c s="6" r="C1313" t="n">
        <v>1800</v>
      </c>
    </row>
    <row r="1314" spans="1:6">
      <c s="4" r="A1314" t="s">
        <v>1059</v>
      </c>
      <c s="6" r="C1314" t="n">
        <v>19256</v>
      </c>
    </row>
    <row r="1315" spans="1:6">
      <c s="4" r="A1315" t="s">
        <v>1060</v>
      </c>
      <c s="4" r="B1315" t="s">
        <v>54</v>
      </c>
      <c s="7" r="C1315" t="n">
        <v>1916</v>
      </c>
    </row>
    <row r="1316" spans="1:6">
      <c s="4" r="A1316" t="s">
        <v>1062</v>
      </c>
      <c s="4" r="C1316" t="s">
        <v>1123</v>
      </c>
    </row>
    <row r="1317" spans="1:6">
      <c s="4" r="A1317" t="s">
        <v>1064</v>
      </c>
      <c s="4" r="C1317" t="s">
        <v>1067</v>
      </c>
    </row>
    <row r="1318" spans="1:6">
      <c s="4" r="A1318" t="s">
        <v>1232</v>
      </c>
    </row>
    <row r="1319" spans="1:6">
      <c s="3" r="A1319" t="s">
        <v>1053</v>
      </c>
    </row>
    <row r="1320" spans="1:6">
      <c s="4" r="A1320" t="s">
        <v>1054</v>
      </c>
      <c s="7" r="C1320" t="n">
        <v>0</v>
      </c>
    </row>
    <row r="1321" spans="1:6">
      <c s="4" r="A1321" t="s">
        <v>1055</v>
      </c>
      <c s="6" r="C1321" t="n">
        <v>2900</v>
      </c>
    </row>
    <row r="1322" spans="1:6">
      <c s="4" r="A1322" t="s">
        <v>1056</v>
      </c>
      <c s="6" r="C1322" t="n">
        <v>17016</v>
      </c>
    </row>
    <row r="1323" spans="1:6">
      <c s="4" r="A1323" t="s">
        <v>1057</v>
      </c>
      <c s="6" r="C1323" t="n">
        <v>0</v>
      </c>
    </row>
    <row r="1324" spans="1:6">
      <c s="4" r="A1324" t="s">
        <v>1058</v>
      </c>
      <c s="6" r="C1324" t="n">
        <v>2900</v>
      </c>
    </row>
    <row r="1325" spans="1:6">
      <c s="4" r="A1325" t="s">
        <v>1059</v>
      </c>
      <c s="6" r="C1325" t="n">
        <v>17016</v>
      </c>
    </row>
    <row r="1326" spans="1:6">
      <c s="4" r="A1326" t="s">
        <v>1060</v>
      </c>
      <c s="4" r="B1326" t="s">
        <v>54</v>
      </c>
      <c s="7" r="C1326" t="n">
        <v>1717</v>
      </c>
    </row>
    <row r="1327" spans="1:6">
      <c s="4" r="A1327" t="s">
        <v>1062</v>
      </c>
      <c s="4" r="C1327" t="s">
        <v>1123</v>
      </c>
    </row>
    <row r="1328" spans="1:6">
      <c s="4" r="A1328" t="s">
        <v>1064</v>
      </c>
      <c s="4" r="C1328" t="s">
        <v>1116</v>
      </c>
    </row>
    <row r="1329" spans="1:6">
      <c s="4" r="A1329" t="s">
        <v>1233</v>
      </c>
    </row>
    <row r="1330" spans="1:6">
      <c s="3" r="A1330" t="s">
        <v>1053</v>
      </c>
    </row>
    <row r="1331" spans="1:6">
      <c s="4" r="A1331" t="s">
        <v>1054</v>
      </c>
      <c s="7" r="C1331" t="n">
        <v>0</v>
      </c>
    </row>
    <row r="1332" spans="1:6">
      <c s="4" r="A1332" t="s">
        <v>1055</v>
      </c>
      <c s="6" r="C1332" t="n">
        <v>85</v>
      </c>
    </row>
    <row r="1333" spans="1:6">
      <c s="4" r="A1333" t="s">
        <v>1056</v>
      </c>
      <c s="6" r="C1333" t="n">
        <v>1395</v>
      </c>
    </row>
    <row r="1334" spans="1:6">
      <c s="4" r="A1334" t="s">
        <v>1057</v>
      </c>
      <c s="6" r="C1334" t="n">
        <v>0</v>
      </c>
    </row>
    <row r="1335" spans="1:6">
      <c s="4" r="A1335" t="s">
        <v>1058</v>
      </c>
      <c s="6" r="C1335" t="n">
        <v>85</v>
      </c>
    </row>
    <row r="1336" spans="1:6">
      <c s="4" r="A1336" t="s">
        <v>1059</v>
      </c>
      <c s="6" r="C1336" t="n">
        <v>1395</v>
      </c>
    </row>
    <row r="1337" spans="1:6">
      <c s="4" r="A1337" t="s">
        <v>1060</v>
      </c>
      <c s="4" r="B1337" t="s">
        <v>54</v>
      </c>
      <c s="7" r="C1337" t="n">
        <v>733</v>
      </c>
    </row>
    <row r="1338" spans="1:6">
      <c s="4" r="A1338" t="s">
        <v>1062</v>
      </c>
      <c s="4" r="C1338" t="s">
        <v>1076</v>
      </c>
    </row>
    <row r="1339" spans="1:6">
      <c s="4" r="A1339" t="s">
        <v>1064</v>
      </c>
      <c s="4" r="C1339" t="s">
        <v>1084</v>
      </c>
    </row>
    <row r="1340" spans="1:6">
      <c s="4" r="A1340" t="s">
        <v>1234</v>
      </c>
    </row>
    <row r="1341" spans="1:6">
      <c s="3" r="A1341" t="s">
        <v>1053</v>
      </c>
    </row>
    <row r="1342" spans="1:6">
      <c s="4" r="A1342" t="s">
        <v>1054</v>
      </c>
      <c s="7" r="C1342" t="n">
        <v>0</v>
      </c>
    </row>
    <row r="1343" spans="1:6">
      <c s="4" r="A1343" t="s">
        <v>1055</v>
      </c>
      <c s="6" r="C1343" t="n">
        <v>860</v>
      </c>
    </row>
    <row r="1344" spans="1:6">
      <c s="4" r="A1344" t="s">
        <v>1056</v>
      </c>
      <c s="6" r="C1344" t="n">
        <v>6663</v>
      </c>
    </row>
    <row r="1345" spans="1:6">
      <c s="4" r="A1345" t="s">
        <v>1057</v>
      </c>
      <c s="6" r="C1345" t="n">
        <v>149</v>
      </c>
    </row>
    <row r="1346" spans="1:6">
      <c s="4" r="A1346" t="s">
        <v>1058</v>
      </c>
      <c s="6" r="C1346" t="n">
        <v>860</v>
      </c>
    </row>
    <row r="1347" spans="1:6">
      <c s="4" r="A1347" t="s">
        <v>1059</v>
      </c>
      <c s="6" r="C1347" t="n">
        <v>6812</v>
      </c>
    </row>
    <row r="1348" spans="1:6">
      <c s="4" r="A1348" t="s">
        <v>1060</v>
      </c>
      <c s="4" r="B1348" t="s">
        <v>54</v>
      </c>
      <c s="7" r="C1348" t="n">
        <v>1026</v>
      </c>
    </row>
    <row r="1349" spans="1:6">
      <c s="4" r="A1349" t="s">
        <v>1062</v>
      </c>
      <c s="4" r="C1349" t="s">
        <v>1075</v>
      </c>
    </row>
    <row r="1350" spans="1:6">
      <c s="4" r="A1350" t="s">
        <v>1064</v>
      </c>
      <c s="4" r="C1350" t="s">
        <v>1105</v>
      </c>
    </row>
    <row r="1351" spans="1:6">
      <c s="4" r="A1351" t="s">
        <v>1235</v>
      </c>
    </row>
    <row r="1352" spans="1:6">
      <c s="3" r="A1352" t="s">
        <v>1053</v>
      </c>
    </row>
    <row r="1353" spans="1:6">
      <c s="4" r="A1353" t="s">
        <v>1054</v>
      </c>
      <c s="7" r="C1353" t="n">
        <v>14506</v>
      </c>
    </row>
    <row r="1354" spans="1:6">
      <c s="4" r="A1354" t="s">
        <v>1055</v>
      </c>
      <c s="6" r="C1354" t="n">
        <v>2300</v>
      </c>
    </row>
    <row r="1355" spans="1:6">
      <c s="4" r="A1355" t="s">
        <v>1056</v>
      </c>
      <c s="6" r="C1355" t="n">
        <v>31876</v>
      </c>
    </row>
    <row r="1356" spans="1:6">
      <c s="4" r="A1356" t="s">
        <v>1057</v>
      </c>
      <c s="6" r="C1356" t="n">
        <v>589</v>
      </c>
    </row>
    <row r="1357" spans="1:6">
      <c s="4" r="A1357" t="s">
        <v>1058</v>
      </c>
      <c s="6" r="C1357" t="n">
        <v>2300</v>
      </c>
    </row>
    <row r="1358" spans="1:6">
      <c s="4" r="A1358" t="s">
        <v>1059</v>
      </c>
      <c s="6" r="C1358" t="n">
        <v>32465</v>
      </c>
    </row>
    <row r="1359" spans="1:6">
      <c s="4" r="A1359" t="s">
        <v>1060</v>
      </c>
      <c s="4" r="B1359" t="s">
        <v>54</v>
      </c>
      <c s="7" r="C1359" t="n">
        <v>6427</v>
      </c>
    </row>
    <row r="1360" spans="1:6">
      <c s="4" r="A1360" t="s">
        <v>1062</v>
      </c>
      <c s="4" r="C1360" t="s">
        <v>1069</v>
      </c>
    </row>
    <row r="1361" spans="1:6">
      <c s="4" r="A1361" t="s">
        <v>1064</v>
      </c>
      <c s="4" r="C1361" t="s">
        <v>1067</v>
      </c>
    </row>
    <row r="1362" spans="1:6">
      <c s="4" r="A1362" t="s">
        <v>1236</v>
      </c>
    </row>
    <row r="1363" spans="1:6">
      <c s="3" r="A1363" t="s">
        <v>1053</v>
      </c>
    </row>
    <row r="1364" spans="1:6">
      <c s="4" r="A1364" t="s">
        <v>1054</v>
      </c>
      <c s="7" r="C1364" t="n">
        <v>0</v>
      </c>
    </row>
    <row r="1365" spans="1:6">
      <c s="4" r="A1365" t="s">
        <v>1055</v>
      </c>
      <c s="6" r="C1365" t="n">
        <v>155</v>
      </c>
    </row>
    <row r="1366" spans="1:6">
      <c s="4" r="A1366" t="s">
        <v>1056</v>
      </c>
      <c s="6" r="C1366" t="n">
        <v>1427</v>
      </c>
    </row>
    <row r="1367" spans="1:6">
      <c s="4" r="A1367" t="s">
        <v>1057</v>
      </c>
      <c s="6" r="C1367" t="n">
        <v>6130</v>
      </c>
    </row>
    <row r="1368" spans="1:6">
      <c s="4" r="A1368" t="s">
        <v>1058</v>
      </c>
      <c s="6" r="C1368" t="n">
        <v>155</v>
      </c>
    </row>
    <row r="1369" spans="1:6">
      <c s="4" r="A1369" t="s">
        <v>1059</v>
      </c>
      <c s="6" r="C1369" t="n">
        <v>7557</v>
      </c>
    </row>
    <row r="1370" spans="1:6">
      <c s="4" r="A1370" t="s">
        <v>1060</v>
      </c>
      <c s="4" r="B1370" t="s">
        <v>54</v>
      </c>
      <c s="7" r="C1370" t="n">
        <v>1037</v>
      </c>
    </row>
    <row r="1371" spans="1:6">
      <c s="4" r="A1371" t="s">
        <v>1062</v>
      </c>
      <c s="4" r="C1371" t="s">
        <v>1076</v>
      </c>
    </row>
    <row r="1372" spans="1:6">
      <c s="4" r="A1372" t="s">
        <v>1064</v>
      </c>
      <c s="4" r="C1372" t="s">
        <v>1173</v>
      </c>
    </row>
    <row r="1373" spans="1:6">
      <c s="4" r="A1373" t="s">
        <v>1237</v>
      </c>
    </row>
    <row r="1374" spans="1:6">
      <c s="3" r="A1374" t="s">
        <v>1053</v>
      </c>
    </row>
    <row r="1375" spans="1:6">
      <c s="4" r="A1375" t="s">
        <v>1054</v>
      </c>
      <c s="7" r="C1375" t="n">
        <v>0</v>
      </c>
    </row>
    <row r="1376" spans="1:6">
      <c s="4" r="A1376" t="s">
        <v>1055</v>
      </c>
      <c s="6" r="C1376" t="n">
        <v>600</v>
      </c>
    </row>
    <row r="1377" spans="1:6">
      <c s="4" r="A1377" t="s">
        <v>1056</v>
      </c>
      <c s="6" r="C1377" t="n">
        <v>11179</v>
      </c>
    </row>
    <row r="1378" spans="1:6">
      <c s="4" r="A1378" t="s">
        <v>1057</v>
      </c>
      <c s="6" r="C1378" t="n">
        <v>15</v>
      </c>
    </row>
    <row r="1379" spans="1:6">
      <c s="4" r="A1379" t="s">
        <v>1058</v>
      </c>
      <c s="6" r="C1379" t="n">
        <v>600</v>
      </c>
    </row>
    <row r="1380" spans="1:6">
      <c s="4" r="A1380" t="s">
        <v>1059</v>
      </c>
      <c s="6" r="C1380" t="n">
        <v>11194</v>
      </c>
    </row>
    <row r="1381" spans="1:6">
      <c s="4" r="A1381" t="s">
        <v>1060</v>
      </c>
      <c s="4" r="B1381" t="s">
        <v>54</v>
      </c>
      <c s="7" r="C1381" t="n">
        <v>1563</v>
      </c>
    </row>
    <row r="1382" spans="1:6">
      <c s="4" r="A1382" t="s">
        <v>1062</v>
      </c>
      <c s="4" r="C1382" t="s">
        <v>1075</v>
      </c>
    </row>
    <row r="1383" spans="1:6">
      <c s="4" r="A1383" t="s">
        <v>1064</v>
      </c>
      <c s="4" r="C1383" t="s">
        <v>1098</v>
      </c>
    </row>
    <row r="1384" spans="1:6">
      <c s="4" r="A1384" t="s">
        <v>1238</v>
      </c>
    </row>
    <row r="1385" spans="1:6">
      <c s="3" r="A1385" t="s">
        <v>1053</v>
      </c>
    </row>
    <row r="1386" spans="1:6">
      <c s="4" r="A1386" t="s">
        <v>1054</v>
      </c>
      <c s="7" r="C1386" t="n">
        <v>0</v>
      </c>
    </row>
    <row r="1387" spans="1:6">
      <c s="4" r="A1387" t="s">
        <v>1055</v>
      </c>
      <c s="6" r="C1387" t="n">
        <v>400</v>
      </c>
    </row>
    <row r="1388" spans="1:6">
      <c s="4" r="A1388" t="s">
        <v>1056</v>
      </c>
      <c s="6" r="C1388" t="n">
        <v>6529</v>
      </c>
    </row>
    <row r="1389" spans="1:6">
      <c s="4" r="A1389" t="s">
        <v>1057</v>
      </c>
      <c s="6" r="C1389" t="n">
        <v>54</v>
      </c>
    </row>
    <row r="1390" spans="1:6">
      <c s="4" r="A1390" t="s">
        <v>1058</v>
      </c>
      <c s="6" r="C1390" t="n">
        <v>400</v>
      </c>
    </row>
    <row r="1391" spans="1:6">
      <c s="4" r="A1391" t="s">
        <v>1059</v>
      </c>
      <c s="6" r="C1391" t="n">
        <v>6583</v>
      </c>
    </row>
    <row r="1392" spans="1:6">
      <c s="4" r="A1392" t="s">
        <v>1060</v>
      </c>
      <c s="4" r="B1392" t="s">
        <v>54</v>
      </c>
      <c s="7" r="C1392" t="n">
        <v>936</v>
      </c>
    </row>
    <row r="1393" spans="1:6">
      <c s="4" r="A1393" t="s">
        <v>1062</v>
      </c>
      <c s="4" r="C1393" t="s">
        <v>1075</v>
      </c>
    </row>
    <row r="1394" spans="1:6">
      <c s="4" r="A1394" t="s">
        <v>1064</v>
      </c>
      <c s="4" r="C1394" t="s">
        <v>1095</v>
      </c>
    </row>
    <row r="1395" spans="1:6">
      <c s="4" r="A1395" t="s">
        <v>1239</v>
      </c>
    </row>
    <row r="1396" spans="1:6">
      <c s="3" r="A1396" t="s">
        <v>1053</v>
      </c>
    </row>
    <row r="1397" spans="1:6">
      <c s="4" r="A1397" t="s">
        <v>1054</v>
      </c>
      <c s="7" r="C1397" t="n">
        <v>0</v>
      </c>
    </row>
    <row r="1398" spans="1:6">
      <c s="4" r="A1398" t="s">
        <v>1055</v>
      </c>
      <c s="6" r="C1398" t="n">
        <v>330</v>
      </c>
    </row>
    <row r="1399" spans="1:6">
      <c s="4" r="A1399" t="s">
        <v>1056</v>
      </c>
      <c s="6" r="C1399" t="n">
        <v>2292</v>
      </c>
    </row>
    <row r="1400" spans="1:6">
      <c s="4" r="A1400" t="s">
        <v>1057</v>
      </c>
      <c s="6" r="C1400" t="n">
        <v>0</v>
      </c>
    </row>
    <row r="1401" spans="1:6">
      <c s="4" r="A1401" t="s">
        <v>1058</v>
      </c>
      <c s="6" r="C1401" t="n">
        <v>330</v>
      </c>
    </row>
    <row r="1402" spans="1:6">
      <c s="4" r="A1402" t="s">
        <v>1059</v>
      </c>
      <c s="6" r="C1402" t="n">
        <v>2292</v>
      </c>
    </row>
    <row r="1403" spans="1:6">
      <c s="4" r="A1403" t="s">
        <v>1060</v>
      </c>
      <c s="4" r="B1403" t="s">
        <v>54</v>
      </c>
      <c s="7" r="C1403" t="n">
        <v>1050</v>
      </c>
    </row>
    <row r="1404" spans="1:6">
      <c s="4" r="A1404" t="s">
        <v>1062</v>
      </c>
      <c s="4" r="C1404" t="s">
        <v>1067</v>
      </c>
    </row>
    <row r="1405" spans="1:6">
      <c s="4" r="A1405" t="s">
        <v>1064</v>
      </c>
      <c s="4" r="C1405" t="s">
        <v>1072</v>
      </c>
    </row>
    <row r="1406" spans="1:6">
      <c s="4" r="A1406" t="s">
        <v>1240</v>
      </c>
    </row>
    <row r="1407" spans="1:6">
      <c s="3" r="A1407" t="s">
        <v>1053</v>
      </c>
    </row>
    <row r="1408" spans="1:6">
      <c s="4" r="A1408" t="s">
        <v>1054</v>
      </c>
      <c s="7" r="C1408" t="n">
        <v>0</v>
      </c>
    </row>
    <row r="1409" spans="1:6">
      <c s="4" r="A1409" t="s">
        <v>1055</v>
      </c>
      <c s="6" r="C1409" t="n">
        <v>520</v>
      </c>
    </row>
    <row r="1410" spans="1:6">
      <c s="4" r="A1410" t="s">
        <v>1056</v>
      </c>
      <c s="6" r="C1410" t="n">
        <v>15733</v>
      </c>
    </row>
    <row r="1411" spans="1:6">
      <c s="4" r="A1411" t="s">
        <v>1057</v>
      </c>
      <c s="6" r="C1411" t="n">
        <v>0</v>
      </c>
    </row>
    <row r="1412" spans="1:6">
      <c s="4" r="A1412" t="s">
        <v>1058</v>
      </c>
      <c s="6" r="C1412" t="n">
        <v>520</v>
      </c>
    </row>
    <row r="1413" spans="1:6">
      <c s="4" r="A1413" t="s">
        <v>1059</v>
      </c>
      <c s="6" r="C1413" t="n">
        <v>15733</v>
      </c>
    </row>
    <row r="1414" spans="1:6">
      <c s="4" r="A1414" t="s">
        <v>1060</v>
      </c>
      <c s="4" r="B1414" t="s">
        <v>54</v>
      </c>
      <c s="7" r="C1414" t="n">
        <v>480</v>
      </c>
    </row>
    <row r="1415" spans="1:6">
      <c s="4" r="A1415" t="s">
        <v>1062</v>
      </c>
      <c s="4" r="C1415" t="s">
        <v>1063</v>
      </c>
    </row>
    <row r="1416" spans="1:6">
      <c s="4" r="A1416" t="s">
        <v>1064</v>
      </c>
      <c s="4" r="C1416" t="s">
        <v>1075</v>
      </c>
    </row>
    <row r="1417" spans="1:6">
      <c s="4" r="A1417" t="s">
        <v>1241</v>
      </c>
    </row>
    <row r="1418" spans="1:6">
      <c s="3" r="A1418" t="s">
        <v>1053</v>
      </c>
    </row>
    <row r="1419" spans="1:6">
      <c s="4" r="A1419" t="s">
        <v>1054</v>
      </c>
      <c s="7" r="C1419" t="n">
        <v>0</v>
      </c>
    </row>
    <row r="1420" spans="1:6">
      <c s="4" r="A1420" t="s">
        <v>1055</v>
      </c>
      <c s="6" r="C1420" t="n">
        <v>520</v>
      </c>
    </row>
    <row r="1421" spans="1:6">
      <c s="4" r="A1421" t="s">
        <v>1056</v>
      </c>
      <c s="6" r="C1421" t="n">
        <v>5369</v>
      </c>
    </row>
    <row r="1422" spans="1:6">
      <c s="4" r="A1422" t="s">
        <v>1057</v>
      </c>
      <c s="6" r="C1422" t="n">
        <v>0</v>
      </c>
    </row>
    <row r="1423" spans="1:6">
      <c s="4" r="A1423" t="s">
        <v>1058</v>
      </c>
      <c s="6" r="C1423" t="n">
        <v>520</v>
      </c>
    </row>
    <row r="1424" spans="1:6">
      <c s="4" r="A1424" t="s">
        <v>1059</v>
      </c>
      <c s="6" r="C1424" t="n">
        <v>5369</v>
      </c>
    </row>
    <row r="1425" spans="1:6">
      <c s="4" r="A1425" t="s">
        <v>1060</v>
      </c>
      <c s="4" r="B1425" t="s">
        <v>54</v>
      </c>
      <c s="7" r="C1425" t="n">
        <v>1234</v>
      </c>
    </row>
    <row r="1426" spans="1:6">
      <c s="4" r="A1426" t="s">
        <v>1062</v>
      </c>
      <c s="4" r="C1426" t="s">
        <v>1065</v>
      </c>
    </row>
    <row r="1427" spans="1:6">
      <c s="4" r="A1427" t="s">
        <v>1064</v>
      </c>
      <c s="4" r="C1427" t="s">
        <v>1116</v>
      </c>
    </row>
    <row r="1428" spans="1:6">
      <c s="4" r="A1428" t="s">
        <v>1242</v>
      </c>
    </row>
    <row r="1429" spans="1:6">
      <c s="3" r="A1429" t="s">
        <v>1053</v>
      </c>
    </row>
    <row r="1430" spans="1:6">
      <c s="4" r="A1430" t="s">
        <v>1054</v>
      </c>
      <c s="7" r="C1430" t="n">
        <v>0</v>
      </c>
    </row>
    <row r="1431" spans="1:6">
      <c s="4" r="A1431" t="s">
        <v>1055</v>
      </c>
      <c s="6" r="C1431" t="n">
        <v>3392</v>
      </c>
    </row>
    <row r="1432" spans="1:6">
      <c s="4" r="A1432" t="s">
        <v>1056</v>
      </c>
      <c s="6" r="C1432" t="n">
        <v>20233</v>
      </c>
    </row>
    <row r="1433" spans="1:6">
      <c s="4" r="A1433" t="s">
        <v>1057</v>
      </c>
      <c s="6" r="C1433" t="n">
        <v>0</v>
      </c>
    </row>
    <row r="1434" spans="1:6">
      <c s="4" r="A1434" t="s">
        <v>1058</v>
      </c>
      <c s="6" r="C1434" t="n">
        <v>3392</v>
      </c>
    </row>
    <row r="1435" spans="1:6">
      <c s="4" r="A1435" t="s">
        <v>1059</v>
      </c>
      <c s="6" r="C1435" t="n">
        <v>20233</v>
      </c>
    </row>
    <row r="1436" spans="1:6">
      <c s="4" r="A1436" t="s">
        <v>1060</v>
      </c>
      <c s="4" r="B1436" t="s">
        <v>54</v>
      </c>
      <c s="7" r="C1436" t="n">
        <v>712</v>
      </c>
    </row>
    <row r="1437" spans="1:6">
      <c s="4" r="A1437" t="s">
        <v>1062</v>
      </c>
      <c s="4" r="C1437" t="s">
        <v>1063</v>
      </c>
    </row>
    <row r="1438" spans="1:6">
      <c s="4" r="A1438" t="s">
        <v>1064</v>
      </c>
      <c s="4" r="C1438" t="s">
        <v>1109</v>
      </c>
    </row>
    <row r="1439" spans="1:6">
      <c s="4" r="A1439" t="s">
        <v>1243</v>
      </c>
    </row>
    <row r="1440" spans="1:6">
      <c s="3" r="A1440" t="s">
        <v>1053</v>
      </c>
    </row>
    <row r="1441" spans="1:6">
      <c s="4" r="A1441" t="s">
        <v>1054</v>
      </c>
      <c s="7" r="C1441" t="n">
        <v>0</v>
      </c>
    </row>
    <row r="1442" spans="1:6">
      <c s="4" r="A1442" t="s">
        <v>1055</v>
      </c>
      <c s="6" r="C1442" t="n">
        <v>350</v>
      </c>
    </row>
    <row r="1443" spans="1:6">
      <c s="4" r="A1443" t="s">
        <v>1056</v>
      </c>
      <c s="6" r="C1443" t="n">
        <v>5000</v>
      </c>
    </row>
    <row r="1444" spans="1:6">
      <c s="4" r="A1444" t="s">
        <v>1057</v>
      </c>
      <c s="6" r="C1444" t="n">
        <v>122</v>
      </c>
    </row>
    <row r="1445" spans="1:6">
      <c s="4" r="A1445" t="s">
        <v>1058</v>
      </c>
      <c s="6" r="C1445" t="n">
        <v>350</v>
      </c>
    </row>
    <row r="1446" spans="1:6">
      <c s="4" r="A1446" t="s">
        <v>1059</v>
      </c>
      <c s="6" r="C1446" t="n">
        <v>5122</v>
      </c>
    </row>
    <row r="1447" spans="1:6">
      <c s="4" r="A1447" t="s">
        <v>1060</v>
      </c>
      <c s="4" r="B1447" t="s">
        <v>54</v>
      </c>
      <c s="7" r="C1447" t="n">
        <v>2068</v>
      </c>
    </row>
    <row r="1448" spans="1:6">
      <c s="4" r="A1448" t="s">
        <v>1062</v>
      </c>
      <c s="4" r="C1448" t="s">
        <v>1105</v>
      </c>
    </row>
    <row r="1449" spans="1:6">
      <c s="4" r="A1449" t="s">
        <v>1064</v>
      </c>
      <c s="4" r="C1449" t="s">
        <v>1067</v>
      </c>
    </row>
    <row r="1450" spans="1:6">
      <c s="4" r="A1450" t="s">
        <v>1244</v>
      </c>
    </row>
    <row r="1451" spans="1:6">
      <c s="3" r="A1451" t="s">
        <v>1053</v>
      </c>
    </row>
    <row r="1452" spans="1:6">
      <c s="4" r="A1452" t="s">
        <v>1054</v>
      </c>
      <c s="7" r="C1452" t="n">
        <v>0</v>
      </c>
    </row>
    <row r="1453" spans="1:6">
      <c s="4" r="A1453" t="s">
        <v>1055</v>
      </c>
      <c s="6" r="C1453" t="n">
        <v>2330</v>
      </c>
    </row>
    <row r="1454" spans="1:6">
      <c s="4" r="A1454" t="s">
        <v>1056</v>
      </c>
      <c s="6" r="C1454" t="n">
        <v>20876</v>
      </c>
    </row>
    <row r="1455" spans="1:6">
      <c s="4" r="A1455" t="s">
        <v>1057</v>
      </c>
      <c s="6" r="C1455" t="n">
        <v>591</v>
      </c>
    </row>
    <row r="1456" spans="1:6">
      <c s="4" r="A1456" t="s">
        <v>1058</v>
      </c>
      <c s="6" r="C1456" t="n">
        <v>2330</v>
      </c>
    </row>
    <row r="1457" spans="1:6">
      <c s="4" r="A1457" t="s">
        <v>1059</v>
      </c>
      <c s="6" r="C1457" t="n">
        <v>21467</v>
      </c>
    </row>
    <row r="1458" spans="1:6">
      <c s="4" r="A1458" t="s">
        <v>1060</v>
      </c>
      <c s="4" r="B1458" t="s">
        <v>54</v>
      </c>
      <c s="7" r="C1458" t="n">
        <v>2170</v>
      </c>
    </row>
    <row r="1459" spans="1:6">
      <c s="4" r="A1459" t="s">
        <v>1062</v>
      </c>
      <c s="4" r="C1459" t="s">
        <v>1123</v>
      </c>
    </row>
    <row r="1460" spans="1:6">
      <c s="4" r="A1460" t="s">
        <v>1064</v>
      </c>
      <c s="4" r="C1460" t="s">
        <v>1065</v>
      </c>
    </row>
    <row r="1461" spans="1:6">
      <c s="4" r="A1461" t="s">
        <v>1245</v>
      </c>
    </row>
    <row r="1462" spans="1:6">
      <c s="3" r="A1462" t="s">
        <v>1053</v>
      </c>
    </row>
    <row r="1463" spans="1:6">
      <c s="4" r="A1463" t="s">
        <v>1054</v>
      </c>
      <c s="7" r="C1463" t="n">
        <v>0</v>
      </c>
    </row>
    <row r="1464" spans="1:6">
      <c s="4" r="A1464" t="s">
        <v>1055</v>
      </c>
      <c s="6" r="C1464" t="n">
        <v>340</v>
      </c>
    </row>
    <row r="1465" spans="1:6">
      <c s="4" r="A1465" t="s">
        <v>1056</v>
      </c>
      <c s="6" r="C1465" t="n">
        <v>4660</v>
      </c>
    </row>
    <row r="1466" spans="1:6">
      <c s="4" r="A1466" t="s">
        <v>1057</v>
      </c>
      <c s="6" r="C1466" t="n">
        <v>120</v>
      </c>
    </row>
    <row r="1467" spans="1:6">
      <c s="4" r="A1467" t="s">
        <v>1058</v>
      </c>
      <c s="6" r="C1467" t="n">
        <v>340</v>
      </c>
    </row>
    <row r="1468" spans="1:6">
      <c s="4" r="A1468" t="s">
        <v>1059</v>
      </c>
      <c s="6" r="C1468" t="n">
        <v>4780</v>
      </c>
    </row>
    <row r="1469" spans="1:6">
      <c s="4" r="A1469" t="s">
        <v>1060</v>
      </c>
      <c s="4" r="B1469" t="s">
        <v>54</v>
      </c>
      <c s="7" r="C1469" t="n">
        <v>566</v>
      </c>
    </row>
    <row r="1470" spans="1:6">
      <c s="4" r="A1470" t="s">
        <v>1062</v>
      </c>
      <c s="4" r="C1470" t="s">
        <v>1075</v>
      </c>
    </row>
    <row r="1471" spans="1:6">
      <c s="4" r="A1471" t="s">
        <v>1064</v>
      </c>
      <c s="4" r="C1471" t="s">
        <v>1116</v>
      </c>
    </row>
    <row r="1472" spans="1:6">
      <c s="4" r="A1472" t="s">
        <v>1246</v>
      </c>
    </row>
    <row r="1473" spans="1:6">
      <c s="3" r="A1473" t="s">
        <v>1053</v>
      </c>
    </row>
    <row r="1474" spans="1:6">
      <c s="4" r="A1474" t="s">
        <v>1054</v>
      </c>
      <c s="7" r="C1474" t="n">
        <v>0</v>
      </c>
    </row>
    <row r="1475" spans="1:6">
      <c s="4" r="A1475" t="s">
        <v>1055</v>
      </c>
      <c s="6" r="C1475" t="n">
        <v>11723</v>
      </c>
    </row>
    <row r="1476" spans="1:6">
      <c s="4" r="A1476" t="s">
        <v>1056</v>
      </c>
      <c s="6" r="C1476" t="n">
        <v>29871</v>
      </c>
    </row>
    <row r="1477" spans="1:6">
      <c s="4" r="A1477" t="s">
        <v>1057</v>
      </c>
      <c s="6" r="C1477" t="n">
        <v>0</v>
      </c>
    </row>
    <row r="1478" spans="1:6">
      <c s="4" r="A1478" t="s">
        <v>1058</v>
      </c>
      <c s="6" r="C1478" t="n">
        <v>11723</v>
      </c>
    </row>
    <row r="1479" spans="1:6">
      <c s="4" r="A1479" t="s">
        <v>1059</v>
      </c>
      <c s="6" r="C1479" t="n">
        <v>29871</v>
      </c>
    </row>
    <row r="1480" spans="1:6">
      <c s="4" r="A1480" t="s">
        <v>1060</v>
      </c>
      <c s="4" r="B1480" t="s">
        <v>54</v>
      </c>
      <c s="7" r="C1480" t="n">
        <v>1888</v>
      </c>
    </row>
    <row r="1481" spans="1:6">
      <c s="4" r="A1481" t="s">
        <v>1062</v>
      </c>
      <c s="4" r="C1481" t="s">
        <v>1127</v>
      </c>
    </row>
    <row r="1482" spans="1:6">
      <c s="4" r="A1482" t="s">
        <v>1064</v>
      </c>
      <c s="4" r="C1482" t="s">
        <v>1247</v>
      </c>
    </row>
    <row r="1483" spans="1:6">
      <c s="4" r="A1483" t="s">
        <v>1248</v>
      </c>
    </row>
    <row r="1484" spans="1:6">
      <c s="3" r="A1484" t="s">
        <v>1053</v>
      </c>
    </row>
    <row r="1485" spans="1:6">
      <c s="4" r="A1485" t="s">
        <v>1054</v>
      </c>
      <c s="7" r="C1485" t="n">
        <v>0</v>
      </c>
    </row>
    <row r="1486" spans="1:6">
      <c s="4" r="A1486" t="s">
        <v>1055</v>
      </c>
      <c s="6" r="C1486" t="n">
        <v>980</v>
      </c>
    </row>
    <row r="1487" spans="1:6">
      <c s="4" r="A1487" t="s">
        <v>1056</v>
      </c>
      <c s="6" r="C1487" t="n">
        <v>4860</v>
      </c>
    </row>
    <row r="1488" spans="1:6">
      <c s="4" r="A1488" t="s">
        <v>1057</v>
      </c>
      <c s="6" r="C1488" t="n">
        <v>495</v>
      </c>
    </row>
    <row r="1489" spans="1:6">
      <c s="4" r="A1489" t="s">
        <v>1058</v>
      </c>
      <c s="6" r="C1489" t="n">
        <v>980</v>
      </c>
    </row>
    <row r="1490" spans="1:6">
      <c s="4" r="A1490" t="s">
        <v>1059</v>
      </c>
      <c s="6" r="C1490" t="n">
        <v>5355</v>
      </c>
    </row>
    <row r="1491" spans="1:6">
      <c s="4" r="A1491" t="s">
        <v>1060</v>
      </c>
      <c s="4" r="B1491" t="s">
        <v>54</v>
      </c>
      <c s="7" r="C1491" t="n">
        <v>874</v>
      </c>
    </row>
    <row r="1492" spans="1:6">
      <c s="4" r="A1492" t="s">
        <v>1062</v>
      </c>
      <c s="4" r="C1492" t="s">
        <v>1075</v>
      </c>
    </row>
    <row r="1493" spans="1:6">
      <c s="4" r="A1493" t="s">
        <v>1064</v>
      </c>
      <c s="4" r="C1493" t="s">
        <v>1076</v>
      </c>
    </row>
    <row r="1494" spans="1:6">
      <c s="4" r="A1494" t="s">
        <v>1249</v>
      </c>
    </row>
    <row r="1495" spans="1:6">
      <c s="3" r="A1495" t="s">
        <v>1053</v>
      </c>
    </row>
    <row r="1496" spans="1:6">
      <c s="4" r="A1496" t="s">
        <v>1054</v>
      </c>
      <c s="7" r="C1496" t="n">
        <v>0</v>
      </c>
    </row>
    <row r="1497" spans="1:6">
      <c s="4" r="A1497" t="s">
        <v>1055</v>
      </c>
      <c s="6" r="C1497" t="n">
        <v>4280</v>
      </c>
    </row>
    <row r="1498" spans="1:6">
      <c s="4" r="A1498" t="s">
        <v>1056</v>
      </c>
      <c s="6" r="C1498" t="n">
        <v>62168</v>
      </c>
    </row>
    <row r="1499" spans="1:6">
      <c s="4" r="A1499" t="s">
        <v>1057</v>
      </c>
      <c s="6" r="C1499" t="n">
        <v>0</v>
      </c>
    </row>
    <row r="1500" spans="1:6">
      <c s="4" r="A1500" t="s">
        <v>1058</v>
      </c>
      <c s="6" r="C1500" t="n">
        <v>4280</v>
      </c>
    </row>
    <row r="1501" spans="1:6">
      <c s="4" r="A1501" t="s">
        <v>1059</v>
      </c>
      <c s="6" r="C1501" t="n">
        <v>62168</v>
      </c>
    </row>
    <row r="1502" spans="1:6">
      <c s="4" r="A1502" t="s">
        <v>1060</v>
      </c>
      <c s="4" r="B1502" t="s">
        <v>54</v>
      </c>
      <c s="7" r="C1502" t="n">
        <v>534</v>
      </c>
    </row>
    <row r="1503" spans="1:6">
      <c s="4" r="A1503" t="s">
        <v>1062</v>
      </c>
      <c s="4" r="C1503" t="s">
        <v>1113</v>
      </c>
    </row>
    <row r="1504" spans="1:6">
      <c s="4" r="A1504" t="s">
        <v>1064</v>
      </c>
      <c s="4" r="C1504" t="s">
        <v>1116</v>
      </c>
    </row>
    <row r="1505" spans="1:6">
      <c s="4" r="A1505" t="s">
        <v>1250</v>
      </c>
    </row>
    <row r="1506" spans="1:6">
      <c s="3" r="A1506" t="s">
        <v>1053</v>
      </c>
    </row>
    <row r="1507" spans="1:6">
      <c s="4" r="A1507" t="s">
        <v>1054</v>
      </c>
      <c s="7" r="C1507" t="n">
        <v>0</v>
      </c>
    </row>
    <row r="1508" spans="1:6">
      <c s="4" r="A1508" t="s">
        <v>1055</v>
      </c>
      <c s="6" r="C1508" t="n">
        <v>780</v>
      </c>
    </row>
    <row r="1509" spans="1:6">
      <c s="4" r="A1509" t="s">
        <v>1056</v>
      </c>
      <c s="6" r="C1509" t="n">
        <v>14733</v>
      </c>
    </row>
    <row r="1510" spans="1:6">
      <c s="4" r="A1510" t="s">
        <v>1057</v>
      </c>
      <c s="6" r="C1510" t="n">
        <v>1147</v>
      </c>
    </row>
    <row r="1511" spans="1:6">
      <c s="4" r="A1511" t="s">
        <v>1058</v>
      </c>
      <c s="6" r="C1511" t="n">
        <v>1016</v>
      </c>
    </row>
    <row r="1512" spans="1:6">
      <c s="4" r="A1512" t="s">
        <v>1059</v>
      </c>
      <c s="6" r="C1512" t="n">
        <v>15644</v>
      </c>
    </row>
    <row r="1513" spans="1:6">
      <c s="4" r="A1513" t="s">
        <v>1060</v>
      </c>
      <c s="4" r="B1513" t="s">
        <v>54</v>
      </c>
      <c s="7" r="C1513" t="n">
        <v>2127</v>
      </c>
    </row>
    <row r="1514" spans="1:6">
      <c s="4" r="A1514" t="s">
        <v>1062</v>
      </c>
      <c s="4" r="C1514" t="s">
        <v>1069</v>
      </c>
    </row>
    <row r="1515" spans="1:6">
      <c s="4" r="A1515" t="s">
        <v>1064</v>
      </c>
      <c s="4" r="C1515" t="s">
        <v>1175</v>
      </c>
    </row>
    <row r="1516" spans="1:6">
      <c s="4" r="A1516" t="s">
        <v>1251</v>
      </c>
    </row>
    <row r="1517" spans="1:6">
      <c s="3" r="A1517" t="s">
        <v>1053</v>
      </c>
    </row>
    <row r="1518" spans="1:6">
      <c s="4" r="A1518" t="s">
        <v>1054</v>
      </c>
      <c s="7" r="C1518" t="n">
        <v>0</v>
      </c>
    </row>
    <row r="1519" spans="1:6">
      <c s="4" r="A1519" t="s">
        <v>1055</v>
      </c>
      <c s="6" r="C1519" t="n">
        <v>341</v>
      </c>
    </row>
    <row r="1520" spans="1:6">
      <c s="4" r="A1520" t="s">
        <v>1056</v>
      </c>
      <c s="6" r="C1520" t="n">
        <v>2295</v>
      </c>
    </row>
    <row r="1521" spans="1:6">
      <c s="4" r="A1521" t="s">
        <v>1057</v>
      </c>
      <c s="6" r="C1521" t="n">
        <v>0</v>
      </c>
    </row>
    <row r="1522" spans="1:6">
      <c s="4" r="A1522" t="s">
        <v>1058</v>
      </c>
      <c s="6" r="C1522" t="n">
        <v>341</v>
      </c>
    </row>
    <row r="1523" spans="1:6">
      <c s="4" r="A1523" t="s">
        <v>1059</v>
      </c>
      <c s="6" r="C1523" t="n">
        <v>2295</v>
      </c>
    </row>
    <row r="1524" spans="1:6">
      <c s="4" r="A1524" t="s">
        <v>1060</v>
      </c>
      <c s="4" r="B1524" t="s">
        <v>54</v>
      </c>
      <c s="7" r="C1524" t="n">
        <v>1058</v>
      </c>
    </row>
    <row r="1525" spans="1:6">
      <c s="4" r="A1525" t="s">
        <v>1062</v>
      </c>
      <c s="4" r="C1525" t="s">
        <v>1098</v>
      </c>
    </row>
    <row r="1526" spans="1:6">
      <c s="4" r="A1526" t="s">
        <v>1064</v>
      </c>
      <c s="4" r="C1526" t="s">
        <v>1161</v>
      </c>
    </row>
    <row r="1527" spans="1:6">
      <c s="4" r="A1527" t="s">
        <v>1252</v>
      </c>
    </row>
    <row r="1528" spans="1:6">
      <c s="3" r="A1528" t="s">
        <v>1053</v>
      </c>
    </row>
    <row r="1529" spans="1:6">
      <c s="4" r="A1529" t="s">
        <v>1054</v>
      </c>
      <c s="7" r="C1529" t="n">
        <v>0</v>
      </c>
    </row>
    <row r="1530" spans="1:6">
      <c s="4" r="A1530" t="s">
        <v>1055</v>
      </c>
      <c s="6" r="C1530" t="n">
        <v>590</v>
      </c>
    </row>
    <row r="1531" spans="1:6">
      <c s="4" r="A1531" t="s">
        <v>1056</v>
      </c>
      <c s="6" r="C1531" t="n">
        <v>3787</v>
      </c>
    </row>
    <row r="1532" spans="1:6">
      <c s="4" r="A1532" t="s">
        <v>1057</v>
      </c>
      <c s="6" r="C1532" t="n">
        <v>0</v>
      </c>
    </row>
    <row r="1533" spans="1:6">
      <c s="4" r="A1533" t="s">
        <v>1058</v>
      </c>
      <c s="6" r="C1533" t="n">
        <v>590</v>
      </c>
    </row>
    <row r="1534" spans="1:6">
      <c s="4" r="A1534" t="s">
        <v>1059</v>
      </c>
      <c s="6" r="C1534" t="n">
        <v>3787</v>
      </c>
    </row>
    <row r="1535" spans="1:6">
      <c s="4" r="A1535" t="s">
        <v>1060</v>
      </c>
      <c s="4" r="B1535" t="s">
        <v>54</v>
      </c>
      <c s="7" r="C1535" t="n">
        <v>1719</v>
      </c>
    </row>
    <row r="1536" spans="1:6">
      <c s="4" r="A1536" t="s">
        <v>1062</v>
      </c>
      <c s="4" r="C1536" t="s">
        <v>1097</v>
      </c>
    </row>
    <row r="1537" spans="1:6">
      <c s="4" r="A1537" t="s">
        <v>1064</v>
      </c>
      <c s="4" r="C1537" t="s">
        <v>1101</v>
      </c>
    </row>
    <row r="1538" spans="1:6">
      <c s="4" r="A1538" t="s">
        <v>1253</v>
      </c>
    </row>
    <row r="1539" spans="1:6">
      <c s="3" r="A1539" t="s">
        <v>1053</v>
      </c>
    </row>
    <row r="1540" spans="1:6">
      <c s="4" r="A1540" t="s">
        <v>1054</v>
      </c>
      <c s="7" r="C1540" t="n">
        <v>0</v>
      </c>
    </row>
    <row r="1541" spans="1:6">
      <c s="4" r="A1541" t="s">
        <v>1055</v>
      </c>
      <c s="6" r="C1541" t="n">
        <v>2120</v>
      </c>
    </row>
    <row r="1542" spans="1:6">
      <c s="4" r="A1542" t="s">
        <v>1056</v>
      </c>
      <c s="6" r="C1542" t="n">
        <v>4860</v>
      </c>
    </row>
    <row r="1543" spans="1:6">
      <c s="4" r="A1543" t="s">
        <v>1057</v>
      </c>
      <c s="6" r="C1543" t="n">
        <v>5709</v>
      </c>
    </row>
    <row r="1544" spans="1:6">
      <c s="4" r="A1544" t="s">
        <v>1058</v>
      </c>
      <c s="6" r="C1544" t="n">
        <v>2120</v>
      </c>
    </row>
    <row r="1545" spans="1:6">
      <c s="4" r="A1545" t="s">
        <v>1059</v>
      </c>
      <c s="6" r="C1545" t="n">
        <v>10569</v>
      </c>
    </row>
    <row r="1546" spans="1:6">
      <c s="4" r="A1546" t="s">
        <v>1060</v>
      </c>
      <c s="4" r="B1546" t="s">
        <v>54</v>
      </c>
      <c s="7" r="C1546" t="n">
        <v>3826</v>
      </c>
    </row>
    <row r="1547" spans="1:6">
      <c s="4" r="A1547" t="s">
        <v>1062</v>
      </c>
      <c s="4" r="C1547" t="s">
        <v>1097</v>
      </c>
    </row>
    <row r="1548" spans="1:6">
      <c s="4" r="A1548" t="s">
        <v>1064</v>
      </c>
      <c s="4" r="C1548" t="s">
        <v>1105</v>
      </c>
    </row>
    <row r="1549" spans="1:6">
      <c s="4" r="A1549" t="s">
        <v>1254</v>
      </c>
    </row>
    <row r="1550" spans="1:6">
      <c s="3" r="A1550" t="s">
        <v>1053</v>
      </c>
    </row>
    <row r="1551" spans="1:6">
      <c s="4" r="A1551" t="s">
        <v>1054</v>
      </c>
      <c s="7" r="C1551" t="n">
        <v>0</v>
      </c>
    </row>
    <row r="1552" spans="1:6">
      <c s="4" r="A1552" t="s">
        <v>1055</v>
      </c>
      <c s="6" r="C1552" t="n">
        <v>825</v>
      </c>
    </row>
    <row r="1553" spans="1:6">
      <c s="4" r="A1553" t="s">
        <v>1056</v>
      </c>
      <c s="6" r="C1553" t="n">
        <v>14175</v>
      </c>
    </row>
    <row r="1554" spans="1:6">
      <c s="4" r="A1554" t="s">
        <v>1057</v>
      </c>
      <c s="6" r="C1554" t="n">
        <v>163</v>
      </c>
    </row>
    <row r="1555" spans="1:6">
      <c s="4" r="A1555" t="s">
        <v>1058</v>
      </c>
      <c s="6" r="C1555" t="n">
        <v>825</v>
      </c>
    </row>
    <row r="1556" spans="1:6">
      <c s="4" r="A1556" t="s">
        <v>1059</v>
      </c>
      <c s="6" r="C1556" t="n">
        <v>14338</v>
      </c>
    </row>
    <row r="1557" spans="1:6">
      <c s="4" r="A1557" t="s">
        <v>1060</v>
      </c>
      <c s="4" r="B1557" t="s">
        <v>54</v>
      </c>
      <c s="7" r="C1557" t="n">
        <v>1601</v>
      </c>
    </row>
    <row r="1558" spans="1:6">
      <c s="4" r="A1558" t="s">
        <v>1062</v>
      </c>
      <c s="4" r="C1558" t="s">
        <v>1075</v>
      </c>
    </row>
    <row r="1559" spans="1:6">
      <c s="4" r="A1559" t="s">
        <v>1064</v>
      </c>
      <c s="4" r="C1559" t="s">
        <v>1073</v>
      </c>
    </row>
    <row r="1560" spans="1:6">
      <c s="4" r="A1560" t="s">
        <v>1255</v>
      </c>
    </row>
    <row r="1561" spans="1:6">
      <c s="3" r="A1561" t="s">
        <v>1053</v>
      </c>
    </row>
    <row r="1562" spans="1:6">
      <c s="4" r="A1562" t="s">
        <v>1054</v>
      </c>
      <c s="7" r="C1562" t="n">
        <v>0</v>
      </c>
    </row>
    <row r="1563" spans="1:6">
      <c s="4" r="A1563" t="s">
        <v>1055</v>
      </c>
      <c s="6" r="C1563" t="n">
        <v>610</v>
      </c>
    </row>
    <row r="1564" spans="1:6">
      <c s="4" r="A1564" t="s">
        <v>1056</v>
      </c>
      <c s="6" r="C1564" t="n">
        <v>3190</v>
      </c>
    </row>
    <row r="1565" spans="1:6">
      <c s="4" r="A1565" t="s">
        <v>1057</v>
      </c>
      <c s="6" r="C1565" t="n">
        <v>0</v>
      </c>
    </row>
    <row r="1566" spans="1:6">
      <c s="4" r="A1566" t="s">
        <v>1058</v>
      </c>
      <c s="6" r="C1566" t="n">
        <v>610</v>
      </c>
    </row>
    <row r="1567" spans="1:6">
      <c s="4" r="A1567" t="s">
        <v>1059</v>
      </c>
      <c s="6" r="C1567" t="n">
        <v>3190</v>
      </c>
    </row>
    <row r="1568" spans="1:6">
      <c s="4" r="A1568" t="s">
        <v>1060</v>
      </c>
      <c s="4" r="B1568" t="s">
        <v>54</v>
      </c>
      <c s="7" r="C1568" t="n">
        <v>500</v>
      </c>
    </row>
    <row r="1569" spans="1:6">
      <c s="4" r="A1569" t="s">
        <v>1062</v>
      </c>
      <c s="4" r="C1569" t="s">
        <v>1069</v>
      </c>
    </row>
    <row r="1570" spans="1:6">
      <c s="4" r="A1570" t="s">
        <v>1064</v>
      </c>
      <c s="4" r="C1570" t="s">
        <v>1140</v>
      </c>
    </row>
    <row r="1571" spans="1:6">
      <c s="4" r="A1571" t="s">
        <v>1256</v>
      </c>
    </row>
    <row r="1572" spans="1:6">
      <c s="3" r="A1572" t="s">
        <v>1053</v>
      </c>
    </row>
    <row r="1573" spans="1:6">
      <c s="4" r="A1573" t="s">
        <v>1054</v>
      </c>
      <c s="7" r="C1573" t="n">
        <v>0</v>
      </c>
    </row>
    <row r="1574" spans="1:6">
      <c s="4" r="A1574" t="s">
        <v>1055</v>
      </c>
      <c s="6" r="C1574" t="n">
        <v>530</v>
      </c>
    </row>
    <row r="1575" spans="1:6">
      <c s="4" r="A1575" t="s">
        <v>1056</v>
      </c>
      <c s="6" r="C1575" t="n">
        <v>5170</v>
      </c>
    </row>
    <row r="1576" spans="1:6">
      <c s="4" r="A1576" t="s">
        <v>1057</v>
      </c>
      <c s="6" r="C1576" t="n">
        <v>8255</v>
      </c>
    </row>
    <row r="1577" spans="1:6">
      <c s="4" r="A1577" t="s">
        <v>1058</v>
      </c>
      <c s="6" r="C1577" t="n">
        <v>1070</v>
      </c>
    </row>
    <row r="1578" spans="1:6">
      <c s="4" r="A1578" t="s">
        <v>1059</v>
      </c>
      <c s="6" r="C1578" t="n">
        <v>12885</v>
      </c>
    </row>
    <row r="1579" spans="1:6">
      <c s="4" r="A1579" t="s">
        <v>1060</v>
      </c>
      <c s="4" r="B1579" t="s">
        <v>54</v>
      </c>
      <c s="7" r="C1579" t="n">
        <v>3637</v>
      </c>
    </row>
    <row r="1580" spans="1:6">
      <c s="4" r="A1580" t="s">
        <v>1062</v>
      </c>
      <c s="4" r="C1580" t="s">
        <v>1084</v>
      </c>
    </row>
    <row r="1581" spans="1:6">
      <c s="4" r="A1581" t="s">
        <v>1064</v>
      </c>
      <c s="4" r="C1581" t="s">
        <v>1085</v>
      </c>
    </row>
    <row r="1582" spans="1:6">
      <c s="4" r="A1582" t="s">
        <v>1257</v>
      </c>
    </row>
    <row r="1583" spans="1:6">
      <c s="3" r="A1583" t="s">
        <v>1053</v>
      </c>
    </row>
    <row r="1584" spans="1:6">
      <c s="4" r="A1584" t="s">
        <v>1054</v>
      </c>
      <c s="7" r="C1584" t="n">
        <v>0</v>
      </c>
    </row>
    <row r="1585" spans="1:6">
      <c s="4" r="A1585" t="s">
        <v>1055</v>
      </c>
      <c s="6" r="C1585" t="n">
        <v>1010</v>
      </c>
    </row>
    <row r="1586" spans="1:6">
      <c s="4" r="A1586" t="s">
        <v>1056</v>
      </c>
      <c s="6" r="C1586" t="n">
        <v>5022</v>
      </c>
    </row>
    <row r="1587" spans="1:6">
      <c s="4" r="A1587" t="s">
        <v>1057</v>
      </c>
      <c s="6" r="C1587" t="n">
        <v>0</v>
      </c>
    </row>
    <row r="1588" spans="1:6">
      <c s="4" r="A1588" t="s">
        <v>1058</v>
      </c>
      <c s="6" r="C1588" t="n">
        <v>1010</v>
      </c>
    </row>
    <row r="1589" spans="1:6">
      <c s="4" r="A1589" t="s">
        <v>1059</v>
      </c>
      <c s="6" r="C1589" t="n">
        <v>5022</v>
      </c>
    </row>
    <row r="1590" spans="1:6">
      <c s="4" r="A1590" t="s">
        <v>1060</v>
      </c>
      <c s="4" r="B1590" t="s">
        <v>54</v>
      </c>
      <c s="7" r="C1590" t="n">
        <v>1565</v>
      </c>
    </row>
    <row r="1591" spans="1:6">
      <c s="4" r="A1591" t="s">
        <v>1062</v>
      </c>
      <c s="4" r="C1591" t="s">
        <v>1065</v>
      </c>
    </row>
    <row r="1592" spans="1:6">
      <c s="4" r="A1592" t="s">
        <v>1064</v>
      </c>
      <c s="4" r="C1592" t="s">
        <v>1155</v>
      </c>
    </row>
    <row r="1593" spans="1:6">
      <c s="4" r="A1593" t="s">
        <v>1258</v>
      </c>
    </row>
    <row r="1594" spans="1:6">
      <c s="3" r="A1594" t="s">
        <v>1053</v>
      </c>
    </row>
    <row r="1595" spans="1:6">
      <c s="4" r="A1595" t="s">
        <v>1054</v>
      </c>
      <c s="7" r="C1595" t="n">
        <v>0</v>
      </c>
    </row>
    <row r="1596" spans="1:6">
      <c s="4" r="A1596" t="s">
        <v>1055</v>
      </c>
      <c s="6" r="C1596" t="n">
        <v>1010</v>
      </c>
    </row>
    <row r="1597" spans="1:6">
      <c s="4" r="A1597" t="s">
        <v>1056</v>
      </c>
      <c s="6" r="C1597" t="n">
        <v>4931</v>
      </c>
    </row>
    <row r="1598" spans="1:6">
      <c s="4" r="A1598" t="s">
        <v>1057</v>
      </c>
      <c s="6" r="C1598" t="n">
        <v>13620</v>
      </c>
    </row>
    <row r="1599" spans="1:6">
      <c s="4" r="A1599" t="s">
        <v>1058</v>
      </c>
      <c s="6" r="C1599" t="n">
        <v>1860</v>
      </c>
    </row>
    <row r="1600" spans="1:6">
      <c s="4" r="A1600" t="s">
        <v>1059</v>
      </c>
      <c s="6" r="C1600" t="n">
        <v>17701</v>
      </c>
    </row>
    <row r="1601" spans="1:6">
      <c s="4" r="A1601" t="s">
        <v>1060</v>
      </c>
      <c s="4" r="B1601" t="s">
        <v>54</v>
      </c>
      <c s="7" r="C1601" t="n">
        <v>4946</v>
      </c>
    </row>
    <row r="1602" spans="1:6">
      <c s="4" r="A1602" t="s">
        <v>1062</v>
      </c>
      <c s="4" r="C1602" t="s">
        <v>1065</v>
      </c>
    </row>
    <row r="1603" spans="1:6">
      <c s="4" r="A1603" t="s">
        <v>1064</v>
      </c>
      <c s="4" r="C1603" t="s">
        <v>1133</v>
      </c>
    </row>
    <row r="1604" spans="1:6">
      <c s="4" r="A1604" t="s">
        <v>1259</v>
      </c>
    </row>
    <row r="1605" spans="1:6">
      <c s="3" r="A1605" t="s">
        <v>1053</v>
      </c>
    </row>
    <row r="1606" spans="1:6">
      <c s="4" r="A1606" t="s">
        <v>1054</v>
      </c>
      <c s="7" r="C1606" t="n">
        <v>0</v>
      </c>
    </row>
    <row r="1607" spans="1:6">
      <c s="4" r="A1607" t="s">
        <v>1055</v>
      </c>
      <c s="6" r="C1607" t="n">
        <v>530</v>
      </c>
    </row>
    <row r="1608" spans="1:6">
      <c s="4" r="A1608" t="s">
        <v>1056</v>
      </c>
      <c s="6" r="C1608" t="n">
        <v>6710</v>
      </c>
    </row>
    <row r="1609" spans="1:6">
      <c s="4" r="A1609" t="s">
        <v>1057</v>
      </c>
      <c s="6" r="C1609" t="n">
        <v>0</v>
      </c>
    </row>
    <row r="1610" spans="1:6">
      <c s="4" r="A1610" t="s">
        <v>1058</v>
      </c>
      <c s="6" r="C1610" t="n">
        <v>530</v>
      </c>
    </row>
    <row r="1611" spans="1:6">
      <c s="4" r="A1611" t="s">
        <v>1059</v>
      </c>
      <c s="6" r="C1611" t="n">
        <v>6710</v>
      </c>
    </row>
    <row r="1612" spans="1:6">
      <c s="4" r="A1612" t="s">
        <v>1060</v>
      </c>
      <c s="4" r="B1612" t="s">
        <v>54</v>
      </c>
      <c s="7" r="C1612" t="n">
        <v>2377</v>
      </c>
    </row>
    <row r="1613" spans="1:6">
      <c s="4" r="A1613" t="s">
        <v>1062</v>
      </c>
      <c s="4" r="C1613" t="s">
        <v>1072</v>
      </c>
    </row>
    <row r="1614" spans="1:6">
      <c s="4" r="A1614" t="s">
        <v>1064</v>
      </c>
      <c s="4" r="C1614" t="s">
        <v>1127</v>
      </c>
    </row>
    <row r="1615" spans="1:6">
      <c s="4" r="A1615" t="s">
        <v>1260</v>
      </c>
    </row>
    <row r="1616" spans="1:6">
      <c s="3" r="A1616" t="s">
        <v>1053</v>
      </c>
    </row>
    <row r="1617" spans="1:6">
      <c s="4" r="A1617" t="s">
        <v>1054</v>
      </c>
      <c s="7" r="C1617" t="n">
        <v>0</v>
      </c>
    </row>
    <row r="1618" spans="1:6">
      <c s="4" r="A1618" t="s">
        <v>1055</v>
      </c>
      <c s="6" r="C1618" t="n">
        <v>550</v>
      </c>
    </row>
    <row r="1619" spans="1:6">
      <c s="4" r="A1619" t="s">
        <v>1056</v>
      </c>
      <c s="6" r="C1619" t="n">
        <v>3921</v>
      </c>
    </row>
    <row r="1620" spans="1:6">
      <c s="4" r="A1620" t="s">
        <v>1057</v>
      </c>
      <c s="6" r="C1620" t="n">
        <v>55</v>
      </c>
    </row>
    <row r="1621" spans="1:6">
      <c s="4" r="A1621" t="s">
        <v>1058</v>
      </c>
      <c s="6" r="C1621" t="n">
        <v>550</v>
      </c>
    </row>
    <row r="1622" spans="1:6">
      <c s="4" r="A1622" t="s">
        <v>1059</v>
      </c>
      <c s="6" r="C1622" t="n">
        <v>3976</v>
      </c>
    </row>
    <row r="1623" spans="1:6">
      <c s="4" r="A1623" t="s">
        <v>1060</v>
      </c>
      <c s="4" r="B1623" t="s">
        <v>54</v>
      </c>
      <c s="7" r="C1623" t="n">
        <v>1516</v>
      </c>
    </row>
    <row r="1624" spans="1:6">
      <c s="4" r="A1624" t="s">
        <v>1062</v>
      </c>
      <c s="4" r="C1624" t="s">
        <v>1097</v>
      </c>
    </row>
    <row r="1625" spans="1:6">
      <c s="4" r="A1625" t="s">
        <v>1064</v>
      </c>
      <c s="4" r="C1625" t="s">
        <v>1193</v>
      </c>
    </row>
    <row r="1626" spans="1:6">
      <c s="4" r="A1626" t="s">
        <v>1261</v>
      </c>
    </row>
    <row r="1627" spans="1:6">
      <c s="3" r="A1627" t="s">
        <v>1053</v>
      </c>
    </row>
    <row r="1628" spans="1:6">
      <c s="4" r="A1628" t="s">
        <v>1054</v>
      </c>
      <c s="7" r="C1628" t="n">
        <v>0</v>
      </c>
    </row>
    <row r="1629" spans="1:6">
      <c s="4" r="A1629" t="s">
        <v>1055</v>
      </c>
      <c s="6" r="C1629" t="n">
        <v>780</v>
      </c>
    </row>
    <row r="1630" spans="1:6">
      <c s="4" r="A1630" t="s">
        <v>1056</v>
      </c>
      <c s="6" r="C1630" t="n">
        <v>18423</v>
      </c>
    </row>
    <row r="1631" spans="1:6">
      <c s="4" r="A1631" t="s">
        <v>1057</v>
      </c>
      <c s="6" r="C1631" t="n">
        <v>446</v>
      </c>
    </row>
    <row r="1632" spans="1:6">
      <c s="4" r="A1632" t="s">
        <v>1058</v>
      </c>
      <c s="6" r="C1632" t="n">
        <v>780</v>
      </c>
    </row>
    <row r="1633" spans="1:6">
      <c s="4" r="A1633" t="s">
        <v>1059</v>
      </c>
      <c s="6" r="C1633" t="n">
        <v>18869</v>
      </c>
    </row>
    <row r="1634" spans="1:6">
      <c s="4" r="A1634" t="s">
        <v>1060</v>
      </c>
      <c s="4" r="B1634" t="s">
        <v>54</v>
      </c>
      <c s="7" r="C1634" t="n">
        <v>2378</v>
      </c>
    </row>
    <row r="1635" spans="1:6">
      <c s="4" r="A1635" t="s">
        <v>1062</v>
      </c>
      <c s="4" r="C1635" t="s">
        <v>1075</v>
      </c>
    </row>
    <row r="1636" spans="1:6">
      <c s="4" r="A1636" t="s">
        <v>1064</v>
      </c>
      <c s="4" r="C1636" t="s">
        <v>1069</v>
      </c>
    </row>
    <row r="1637" spans="1:6">
      <c s="4" r="A1637" t="s">
        <v>1262</v>
      </c>
    </row>
    <row r="1638" spans="1:6">
      <c s="3" r="A1638" t="s">
        <v>1053</v>
      </c>
    </row>
    <row r="1639" spans="1:6">
      <c s="4" r="A1639" t="s">
        <v>1054</v>
      </c>
      <c s="7" r="C1639" t="n">
        <v>0</v>
      </c>
    </row>
    <row r="1640" spans="1:6">
      <c s="4" r="A1640" t="s">
        <v>1055</v>
      </c>
      <c s="6" r="C1640" t="n">
        <v>1760</v>
      </c>
    </row>
    <row r="1641" spans="1:6">
      <c s="4" r="A1641" t="s">
        <v>1056</v>
      </c>
      <c s="6" r="C1641" t="n">
        <v>43179</v>
      </c>
    </row>
    <row r="1642" spans="1:6">
      <c s="4" r="A1642" t="s">
        <v>1057</v>
      </c>
      <c s="6" r="C1642" t="n">
        <v>568</v>
      </c>
    </row>
    <row r="1643" spans="1:6">
      <c s="4" r="A1643" t="s">
        <v>1058</v>
      </c>
      <c s="6" r="C1643" t="n">
        <v>1760</v>
      </c>
    </row>
    <row r="1644" spans="1:6">
      <c s="4" r="A1644" t="s">
        <v>1059</v>
      </c>
      <c s="6" r="C1644" t="n">
        <v>43747</v>
      </c>
    </row>
    <row r="1645" spans="1:6">
      <c s="4" r="A1645" t="s">
        <v>1060</v>
      </c>
      <c s="4" r="B1645" t="s">
        <v>54</v>
      </c>
      <c s="7" r="C1645" t="n">
        <v>5518</v>
      </c>
    </row>
    <row r="1646" spans="1:6">
      <c s="4" r="A1646" t="s">
        <v>1062</v>
      </c>
      <c s="4" r="C1646" t="s">
        <v>1075</v>
      </c>
    </row>
    <row r="1647" spans="1:6">
      <c s="4" r="A1647" t="s">
        <v>1064</v>
      </c>
      <c s="4" r="C1647" t="s">
        <v>1127</v>
      </c>
    </row>
    <row r="1648" spans="1:6">
      <c s="4" r="A1648" t="s">
        <v>1263</v>
      </c>
    </row>
    <row r="1649" spans="1:6">
      <c s="3" r="A1649" t="s">
        <v>1053</v>
      </c>
    </row>
    <row r="1650" spans="1:6">
      <c s="4" r="A1650" t="s">
        <v>1054</v>
      </c>
      <c s="7" r="C1650" t="n">
        <v>0</v>
      </c>
    </row>
    <row r="1651" spans="1:6">
      <c s="4" r="A1651" t="s">
        <v>1055</v>
      </c>
      <c s="6" r="C1651" t="n">
        <v>720</v>
      </c>
    </row>
    <row r="1652" spans="1:6">
      <c s="4" r="A1652" t="s">
        <v>1056</v>
      </c>
      <c s="6" r="C1652" t="n">
        <v>3041</v>
      </c>
    </row>
    <row r="1653" spans="1:6">
      <c s="4" r="A1653" t="s">
        <v>1057</v>
      </c>
      <c s="6" r="C1653" t="n">
        <v>340</v>
      </c>
    </row>
    <row r="1654" spans="1:6">
      <c s="4" r="A1654" t="s">
        <v>1058</v>
      </c>
      <c s="6" r="C1654" t="n">
        <v>720</v>
      </c>
    </row>
    <row r="1655" spans="1:6">
      <c s="4" r="A1655" t="s">
        <v>1059</v>
      </c>
      <c s="6" r="C1655" t="n">
        <v>3381</v>
      </c>
    </row>
    <row r="1656" spans="1:6">
      <c s="4" r="A1656" t="s">
        <v>1060</v>
      </c>
      <c s="4" r="B1656" t="s">
        <v>54</v>
      </c>
      <c s="7" r="C1656" t="n">
        <v>529</v>
      </c>
    </row>
    <row r="1657" spans="1:6">
      <c s="4" r="A1657" t="s">
        <v>1062</v>
      </c>
      <c s="4" r="C1657" t="s">
        <v>1075</v>
      </c>
    </row>
    <row r="1658" spans="1:6">
      <c s="4" r="A1658" t="s">
        <v>1064</v>
      </c>
      <c s="4" r="C1658" t="s">
        <v>1067</v>
      </c>
    </row>
    <row r="1659" spans="1:6">
      <c s="4" r="A1659" t="s">
        <v>1264</v>
      </c>
    </row>
    <row r="1660" spans="1:6">
      <c s="3" r="A1660" t="s">
        <v>1053</v>
      </c>
    </row>
    <row r="1661" spans="1:6">
      <c s="4" r="A1661" t="s">
        <v>1054</v>
      </c>
      <c s="7" r="C1661" t="n">
        <v>0</v>
      </c>
    </row>
    <row r="1662" spans="1:6">
      <c s="4" r="A1662" t="s">
        <v>1055</v>
      </c>
      <c s="6" r="C1662" t="n">
        <v>2433</v>
      </c>
    </row>
    <row r="1663" spans="1:6">
      <c s="4" r="A1663" t="s">
        <v>1056</v>
      </c>
      <c s="6" r="C1663" t="n">
        <v>6120</v>
      </c>
    </row>
    <row r="1664" spans="1:6">
      <c s="4" r="A1664" t="s">
        <v>1057</v>
      </c>
      <c s="6" r="C1664" t="n">
        <v>0</v>
      </c>
    </row>
    <row r="1665" spans="1:6">
      <c s="4" r="A1665" t="s">
        <v>1058</v>
      </c>
      <c s="6" r="C1665" t="n">
        <v>2433</v>
      </c>
    </row>
    <row r="1666" spans="1:6">
      <c s="4" r="A1666" t="s">
        <v>1059</v>
      </c>
      <c s="6" r="C1666" t="n">
        <v>6120</v>
      </c>
    </row>
    <row r="1667" spans="1:6">
      <c s="4" r="A1667" t="s">
        <v>1060</v>
      </c>
      <c s="4" r="B1667" t="s">
        <v>54</v>
      </c>
      <c s="7" r="C1667" t="n">
        <v>176</v>
      </c>
    </row>
    <row r="1668" spans="1:6">
      <c s="4" r="A1668" t="s">
        <v>1062</v>
      </c>
      <c s="4" r="C1668" t="s">
        <v>1063</v>
      </c>
    </row>
    <row r="1669" spans="1:6">
      <c s="4" r="A1669" t="s">
        <v>1064</v>
      </c>
      <c s="4" r="C1669" t="s">
        <v>1133</v>
      </c>
    </row>
    <row r="1670" spans="1:6">
      <c s="4" r="A1670" t="s">
        <v>1265</v>
      </c>
    </row>
    <row r="1671" spans="1:6">
      <c s="3" r="A1671" t="s">
        <v>1053</v>
      </c>
    </row>
    <row r="1672" spans="1:6">
      <c s="4" r="A1672" t="s">
        <v>1054</v>
      </c>
      <c s="7" r="C1672" t="n">
        <v>0</v>
      </c>
    </row>
    <row r="1673" spans="1:6">
      <c s="4" r="A1673" t="s">
        <v>1055</v>
      </c>
      <c s="6" r="C1673" t="n">
        <v>980</v>
      </c>
    </row>
    <row r="1674" spans="1:6">
      <c s="4" r="A1674" t="s">
        <v>1056</v>
      </c>
      <c s="6" r="C1674" t="n">
        <v>7771</v>
      </c>
    </row>
    <row r="1675" spans="1:6">
      <c s="4" r="A1675" t="s">
        <v>1057</v>
      </c>
      <c s="6" r="C1675" t="n">
        <v>0</v>
      </c>
    </row>
    <row r="1676" spans="1:6">
      <c s="4" r="A1676" t="s">
        <v>1058</v>
      </c>
      <c s="6" r="C1676" t="n">
        <v>980</v>
      </c>
    </row>
    <row r="1677" spans="1:6">
      <c s="4" r="A1677" t="s">
        <v>1059</v>
      </c>
      <c s="6" r="C1677" t="n">
        <v>7771</v>
      </c>
    </row>
    <row r="1678" spans="1:6">
      <c s="4" r="A1678" t="s">
        <v>1060</v>
      </c>
      <c s="4" r="B1678" t="s">
        <v>54</v>
      </c>
      <c s="7" r="C1678" t="n">
        <v>1278</v>
      </c>
    </row>
    <row r="1679" spans="1:6">
      <c s="4" r="A1679" t="s">
        <v>1062</v>
      </c>
      <c s="4" r="C1679" t="s">
        <v>1133</v>
      </c>
    </row>
    <row r="1680" spans="1:6">
      <c s="4" r="A1680" t="s">
        <v>1064</v>
      </c>
      <c s="4" r="C1680" t="s">
        <v>1159</v>
      </c>
    </row>
    <row r="1681" spans="1:6">
      <c s="4" r="A1681" t="s">
        <v>1266</v>
      </c>
    </row>
    <row r="1682" spans="1:6">
      <c s="3" r="A1682" t="s">
        <v>1053</v>
      </c>
    </row>
    <row r="1683" spans="1:6">
      <c s="4" r="A1683" t="s">
        <v>1054</v>
      </c>
      <c s="7" r="C1683" t="n">
        <v>0</v>
      </c>
    </row>
    <row r="1684" spans="1:6">
      <c s="4" r="A1684" t="s">
        <v>1055</v>
      </c>
      <c s="6" r="C1684" t="n">
        <v>2740</v>
      </c>
    </row>
    <row r="1685" spans="1:6">
      <c s="4" r="A1685" t="s">
        <v>1056</v>
      </c>
      <c s="6" r="C1685" t="n">
        <v>19302</v>
      </c>
    </row>
    <row r="1686" spans="1:6">
      <c s="4" r="A1686" t="s">
        <v>1057</v>
      </c>
      <c s="6" r="C1686" t="n">
        <v>227</v>
      </c>
    </row>
    <row r="1687" spans="1:6">
      <c s="4" r="A1687" t="s">
        <v>1058</v>
      </c>
      <c s="6" r="C1687" t="n">
        <v>2740</v>
      </c>
    </row>
    <row r="1688" spans="1:6">
      <c s="4" r="A1688" t="s">
        <v>1059</v>
      </c>
      <c s="6" r="C1688" t="n">
        <v>19529</v>
      </c>
    </row>
    <row r="1689" spans="1:6">
      <c s="4" r="A1689" t="s">
        <v>1060</v>
      </c>
      <c s="4" r="B1689" t="s">
        <v>54</v>
      </c>
      <c s="7" r="C1689" t="n">
        <v>1725</v>
      </c>
    </row>
    <row r="1690" spans="1:6">
      <c s="4" r="A1690" t="s">
        <v>1062</v>
      </c>
      <c s="4" r="C1690" t="s">
        <v>1123</v>
      </c>
    </row>
    <row r="1691" spans="1:6">
      <c s="4" r="A1691" t="s">
        <v>1064</v>
      </c>
      <c s="4" r="C1691" t="s">
        <v>1155</v>
      </c>
    </row>
    <row r="1692" spans="1:6">
      <c s="4" r="A1692" t="s">
        <v>1267</v>
      </c>
    </row>
    <row r="1693" spans="1:6">
      <c s="3" r="A1693" t="s">
        <v>1053</v>
      </c>
    </row>
    <row r="1694" spans="1:6">
      <c s="4" r="A1694" t="s">
        <v>1054</v>
      </c>
      <c s="7" r="C1694" t="n">
        <v>0</v>
      </c>
    </row>
    <row r="1695" spans="1:6">
      <c s="4" r="A1695" t="s">
        <v>1055</v>
      </c>
      <c s="6" r="C1695" t="n">
        <v>1550</v>
      </c>
    </row>
    <row r="1696" spans="1:6">
      <c s="4" r="A1696" t="s">
        <v>1056</v>
      </c>
      <c s="6" r="C1696" t="n">
        <v>8386</v>
      </c>
    </row>
    <row r="1697" spans="1:6">
      <c s="4" r="A1697" t="s">
        <v>1057</v>
      </c>
      <c s="6" r="C1697" t="n">
        <v>0</v>
      </c>
    </row>
    <row r="1698" spans="1:6">
      <c s="4" r="A1698" t="s">
        <v>1058</v>
      </c>
      <c s="6" r="C1698" t="n">
        <v>1550</v>
      </c>
    </row>
    <row r="1699" spans="1:6">
      <c s="4" r="A1699" t="s">
        <v>1059</v>
      </c>
      <c s="6" r="C1699" t="n">
        <v>8386</v>
      </c>
    </row>
    <row r="1700" spans="1:6">
      <c s="4" r="A1700" t="s">
        <v>1060</v>
      </c>
      <c s="4" r="B1700" t="s">
        <v>54</v>
      </c>
      <c s="7" r="C1700" t="n">
        <v>253</v>
      </c>
    </row>
    <row r="1701" spans="1:6">
      <c s="4" r="A1701" t="s">
        <v>1062</v>
      </c>
      <c s="4" r="C1701" t="s">
        <v>1123</v>
      </c>
    </row>
    <row r="1702" spans="1:6">
      <c s="4" r="A1702" t="s">
        <v>1064</v>
      </c>
      <c s="4" r="C1702" t="s">
        <v>1268</v>
      </c>
    </row>
    <row r="1703" spans="1:6">
      <c s="4" r="A1703" t="s">
        <v>1269</v>
      </c>
    </row>
    <row r="1704" spans="1:6">
      <c s="3" r="A1704" t="s">
        <v>1053</v>
      </c>
    </row>
    <row r="1705" spans="1:6">
      <c s="4" r="A1705" t="s">
        <v>1054</v>
      </c>
      <c s="7" r="C1705" t="n">
        <v>0</v>
      </c>
    </row>
    <row r="1706" spans="1:6">
      <c s="4" r="A1706" t="s">
        <v>1055</v>
      </c>
      <c s="6" r="C1706" t="n">
        <v>700</v>
      </c>
    </row>
    <row r="1707" spans="1:6">
      <c s="4" r="A1707" t="s">
        <v>1056</v>
      </c>
      <c s="6" r="C1707" t="n">
        <v>18041</v>
      </c>
    </row>
    <row r="1708" spans="1:6">
      <c s="4" r="A1708" t="s">
        <v>1057</v>
      </c>
      <c s="6" r="C1708" t="n">
        <v>58</v>
      </c>
    </row>
    <row r="1709" spans="1:6">
      <c s="4" r="A1709" t="s">
        <v>1058</v>
      </c>
      <c s="6" r="C1709" t="n">
        <v>700</v>
      </c>
    </row>
    <row r="1710" spans="1:6">
      <c s="4" r="A1710" t="s">
        <v>1059</v>
      </c>
      <c s="6" r="C1710" t="n">
        <v>18099</v>
      </c>
    </row>
    <row r="1711" spans="1:6">
      <c s="4" r="A1711" t="s">
        <v>1060</v>
      </c>
      <c s="4" r="B1711" t="s">
        <v>54</v>
      </c>
      <c s="7" r="C1711" t="n">
        <v>1518</v>
      </c>
    </row>
    <row r="1712" spans="1:6">
      <c s="4" r="A1712" t="s">
        <v>1062</v>
      </c>
      <c s="4" r="C1712" t="s">
        <v>1123</v>
      </c>
    </row>
    <row r="1713" spans="1:6">
      <c s="4" r="A1713" t="s">
        <v>1064</v>
      </c>
      <c s="4" r="C1713" t="s">
        <v>1116</v>
      </c>
    </row>
    <row r="1714" spans="1:6">
      <c s="4" r="A1714" t="s">
        <v>1270</v>
      </c>
    </row>
    <row r="1715" spans="1:6">
      <c s="3" r="A1715" t="s">
        <v>1053</v>
      </c>
    </row>
    <row r="1716" spans="1:6">
      <c s="4" r="A1716" t="s">
        <v>1054</v>
      </c>
      <c s="7" r="C1716" t="n">
        <v>0</v>
      </c>
    </row>
    <row r="1717" spans="1:6">
      <c s="4" r="A1717" t="s">
        <v>1055</v>
      </c>
      <c s="6" r="C1717" t="n">
        <v>2345</v>
      </c>
    </row>
    <row r="1718" spans="1:6">
      <c s="4" r="A1718" t="s">
        <v>1056</v>
      </c>
      <c s="6" r="C1718" t="n">
        <v>16530</v>
      </c>
    </row>
    <row r="1719" spans="1:6">
      <c s="4" r="A1719" t="s">
        <v>1057</v>
      </c>
      <c s="6" r="C1719" t="n">
        <v>0</v>
      </c>
    </row>
    <row r="1720" spans="1:6">
      <c s="4" r="A1720" t="s">
        <v>1058</v>
      </c>
      <c s="6" r="C1720" t="n">
        <v>2345</v>
      </c>
    </row>
    <row r="1721" spans="1:6">
      <c s="4" r="A1721" t="s">
        <v>1059</v>
      </c>
      <c s="6" r="C1721" t="n">
        <v>16530</v>
      </c>
    </row>
    <row r="1722" spans="1:6">
      <c s="4" r="A1722" t="s">
        <v>1060</v>
      </c>
      <c s="4" r="B1722" t="s">
        <v>54</v>
      </c>
      <c s="7" r="C1722" t="n">
        <v>332</v>
      </c>
    </row>
    <row r="1723" spans="1:6">
      <c s="4" r="A1723" t="s">
        <v>1062</v>
      </c>
      <c s="4" r="C1723" t="s">
        <v>1113</v>
      </c>
    </row>
    <row r="1724" spans="1:6">
      <c s="4" r="A1724" t="s">
        <v>1064</v>
      </c>
      <c s="4" r="C1724" t="s">
        <v>1067</v>
      </c>
    </row>
    <row r="1725" spans="1:6">
      <c s="4" r="A1725" t="s">
        <v>1271</v>
      </c>
    </row>
    <row r="1726" spans="1:6">
      <c s="3" r="A1726" t="s">
        <v>1053</v>
      </c>
    </row>
    <row r="1727" spans="1:6">
      <c s="4" r="A1727" t="s">
        <v>1054</v>
      </c>
      <c s="7" r="C1727" t="n">
        <v>0</v>
      </c>
    </row>
    <row r="1728" spans="1:6">
      <c s="4" r="A1728" t="s">
        <v>1055</v>
      </c>
      <c s="6" r="C1728" t="n">
        <v>720</v>
      </c>
    </row>
    <row r="1729" spans="1:6">
      <c s="4" r="A1729" t="s">
        <v>1056</v>
      </c>
      <c s="6" r="C1729" t="n">
        <v>17239</v>
      </c>
    </row>
    <row r="1730" spans="1:6">
      <c s="4" r="A1730" t="s">
        <v>1057</v>
      </c>
      <c s="6" r="C1730" t="n">
        <v>1426</v>
      </c>
    </row>
    <row r="1731" spans="1:6">
      <c s="4" r="A1731" t="s">
        <v>1058</v>
      </c>
      <c s="6" r="C1731" t="n">
        <v>720</v>
      </c>
    </row>
    <row r="1732" spans="1:6">
      <c s="4" r="A1732" t="s">
        <v>1059</v>
      </c>
      <c s="6" r="C1732" t="n">
        <v>18665</v>
      </c>
    </row>
    <row r="1733" spans="1:6">
      <c s="4" r="A1733" t="s">
        <v>1060</v>
      </c>
      <c s="4" r="B1733" t="s">
        <v>54</v>
      </c>
      <c s="7" r="C1733" t="n">
        <v>599</v>
      </c>
    </row>
    <row r="1734" spans="1:6">
      <c s="4" r="A1734" t="s">
        <v>1062</v>
      </c>
      <c s="4" r="C1734" t="s">
        <v>1063</v>
      </c>
    </row>
    <row r="1735" spans="1:6">
      <c s="4" r="A1735" t="s">
        <v>1064</v>
      </c>
      <c s="4" r="C1735" t="s">
        <v>1116</v>
      </c>
    </row>
    <row r="1736" spans="1:6">
      <c s="4" r="A1736" t="s">
        <v>1272</v>
      </c>
    </row>
    <row r="1737" spans="1:6">
      <c s="3" r="A1737" t="s">
        <v>1053</v>
      </c>
    </row>
    <row r="1738" spans="1:6">
      <c s="4" r="A1738" t="s">
        <v>1054</v>
      </c>
      <c s="7" r="C1738" t="n">
        <v>0</v>
      </c>
    </row>
    <row r="1739" spans="1:6">
      <c s="4" r="A1739" t="s">
        <v>1055</v>
      </c>
      <c s="6" r="C1739" t="n">
        <v>920</v>
      </c>
    </row>
    <row r="1740" spans="1:6">
      <c s="4" r="A1740" t="s">
        <v>1056</v>
      </c>
      <c s="6" r="C1740" t="n">
        <v>20044</v>
      </c>
    </row>
    <row r="1741" spans="1:6">
      <c s="4" r="A1741" t="s">
        <v>1057</v>
      </c>
      <c s="6" r="C1741" t="n">
        <v>0</v>
      </c>
    </row>
    <row r="1742" spans="1:6">
      <c s="4" r="A1742" t="s">
        <v>1058</v>
      </c>
      <c s="6" r="C1742" t="n">
        <v>920</v>
      </c>
    </row>
    <row r="1743" spans="1:6">
      <c s="4" r="A1743" t="s">
        <v>1059</v>
      </c>
      <c s="6" r="C1743" t="n">
        <v>20044</v>
      </c>
    </row>
    <row r="1744" spans="1:6">
      <c s="4" r="A1744" t="s">
        <v>1060</v>
      </c>
      <c s="4" r="B1744" t="s">
        <v>54</v>
      </c>
      <c s="7" r="C1744" t="n">
        <v>285</v>
      </c>
    </row>
    <row r="1745" spans="1:6">
      <c s="4" r="A1745" t="s">
        <v>1062</v>
      </c>
      <c s="4" r="C1745" t="s">
        <v>1113</v>
      </c>
    </row>
    <row r="1746" spans="1:6">
      <c s="4" r="A1746" t="s">
        <v>1064</v>
      </c>
      <c s="4" r="C1746" t="s">
        <v>1080</v>
      </c>
    </row>
    <row r="1747" spans="1:6">
      <c s="4" r="A1747" t="s">
        <v>1273</v>
      </c>
    </row>
    <row r="1748" spans="1:6">
      <c s="3" r="A1748" t="s">
        <v>1053</v>
      </c>
    </row>
    <row r="1749" spans="1:6">
      <c s="4" r="A1749" t="s">
        <v>1054</v>
      </c>
      <c s="7" r="C1749" t="n">
        <v>0</v>
      </c>
    </row>
    <row r="1750" spans="1:6">
      <c s="4" r="A1750" t="s">
        <v>1055</v>
      </c>
      <c s="6" r="C1750" t="n">
        <v>410</v>
      </c>
    </row>
    <row r="1751" spans="1:6">
      <c s="4" r="A1751" t="s">
        <v>1056</v>
      </c>
      <c s="6" r="C1751" t="n">
        <v>9427</v>
      </c>
    </row>
    <row r="1752" spans="1:6">
      <c s="4" r="A1752" t="s">
        <v>1057</v>
      </c>
      <c s="6" r="C1752" t="n">
        <v>0</v>
      </c>
    </row>
    <row r="1753" spans="1:6">
      <c s="4" r="A1753" t="s">
        <v>1058</v>
      </c>
      <c s="6" r="C1753" t="n">
        <v>410</v>
      </c>
    </row>
    <row r="1754" spans="1:6">
      <c s="4" r="A1754" t="s">
        <v>1059</v>
      </c>
      <c s="6" r="C1754" t="n">
        <v>9427</v>
      </c>
    </row>
    <row r="1755" spans="1:6">
      <c s="4" r="A1755" t="s">
        <v>1060</v>
      </c>
      <c s="4" r="B1755" t="s">
        <v>54</v>
      </c>
      <c s="7" r="C1755" t="n">
        <v>160</v>
      </c>
    </row>
    <row r="1756" spans="1:6">
      <c s="4" r="A1756" t="s">
        <v>1062</v>
      </c>
      <c s="4" r="C1756" t="s">
        <v>1113</v>
      </c>
    </row>
    <row r="1757" spans="1:6">
      <c s="4" r="A1757" t="s">
        <v>1064</v>
      </c>
      <c s="4" r="C1757" t="s">
        <v>1101</v>
      </c>
    </row>
    <row r="1758" spans="1:6">
      <c s="4" r="A1758" t="s">
        <v>1274</v>
      </c>
    </row>
    <row r="1759" spans="1:6">
      <c s="3" r="A1759" t="s">
        <v>1053</v>
      </c>
    </row>
    <row r="1760" spans="1:6">
      <c s="4" r="A1760" t="s">
        <v>1054</v>
      </c>
      <c s="7" r="C1760" t="n">
        <v>0</v>
      </c>
    </row>
    <row r="1761" spans="1:6">
      <c s="4" r="A1761" t="s">
        <v>1055</v>
      </c>
      <c s="6" r="C1761" t="n">
        <v>200</v>
      </c>
    </row>
    <row r="1762" spans="1:6">
      <c s="4" r="A1762" t="s">
        <v>1056</v>
      </c>
      <c s="6" r="C1762" t="n">
        <v>17320</v>
      </c>
    </row>
    <row r="1763" spans="1:6">
      <c s="4" r="A1763" t="s">
        <v>1057</v>
      </c>
      <c s="6" r="C1763" t="n">
        <v>50</v>
      </c>
    </row>
    <row r="1764" spans="1:6">
      <c s="4" r="A1764" t="s">
        <v>1058</v>
      </c>
      <c s="6" r="C1764" t="n">
        <v>200</v>
      </c>
    </row>
    <row r="1765" spans="1:6">
      <c s="4" r="A1765" t="s">
        <v>1059</v>
      </c>
      <c s="6" r="C1765" t="n">
        <v>17370</v>
      </c>
    </row>
    <row r="1766" spans="1:6">
      <c s="4" r="A1766" t="s">
        <v>1060</v>
      </c>
      <c s="4" r="B1766" t="s">
        <v>54</v>
      </c>
      <c s="7" r="C1766" t="n">
        <v>2194</v>
      </c>
    </row>
    <row r="1767" spans="1:6">
      <c s="4" r="A1767" t="s">
        <v>1062</v>
      </c>
      <c s="4" r="C1767" t="s">
        <v>1075</v>
      </c>
    </row>
    <row r="1768" spans="1:6">
      <c s="4" r="A1768" t="s">
        <v>1064</v>
      </c>
      <c s="4" r="C1768" t="s">
        <v>1116</v>
      </c>
    </row>
    <row r="1769" spans="1:6">
      <c s="4" r="A1769" t="s">
        <v>1275</v>
      </c>
    </row>
    <row r="1770" spans="1:6">
      <c s="3" r="A1770" t="s">
        <v>1053</v>
      </c>
    </row>
    <row r="1771" spans="1:6">
      <c s="4" r="A1771" t="s">
        <v>1054</v>
      </c>
      <c s="7" r="C1771" t="n">
        <v>0</v>
      </c>
    </row>
    <row r="1772" spans="1:6">
      <c s="4" r="A1772" t="s">
        <v>1055</v>
      </c>
      <c s="6" r="C1772" t="n">
        <v>410</v>
      </c>
    </row>
    <row r="1773" spans="1:6">
      <c s="4" r="A1773" t="s">
        <v>1056</v>
      </c>
      <c s="6" r="C1773" t="n">
        <v>3954</v>
      </c>
    </row>
    <row r="1774" spans="1:6">
      <c s="4" r="A1774" t="s">
        <v>1057</v>
      </c>
      <c s="6" r="C1774" t="n">
        <v>722</v>
      </c>
    </row>
    <row r="1775" spans="1:6">
      <c s="4" r="A1775" t="s">
        <v>1058</v>
      </c>
      <c s="6" r="C1775" t="n">
        <v>410</v>
      </c>
    </row>
    <row r="1776" spans="1:6">
      <c s="4" r="A1776" t="s">
        <v>1059</v>
      </c>
      <c s="6" r="C1776" t="n">
        <v>4676</v>
      </c>
    </row>
    <row r="1777" spans="1:6">
      <c s="4" r="A1777" t="s">
        <v>1060</v>
      </c>
      <c s="4" r="B1777" t="s">
        <v>54</v>
      </c>
      <c s="7" r="C1777" t="n">
        <v>1634</v>
      </c>
    </row>
    <row r="1778" spans="1:6">
      <c s="4" r="A1778" t="s">
        <v>1062</v>
      </c>
      <c s="4" r="C1778" t="s">
        <v>1097</v>
      </c>
    </row>
    <row r="1779" spans="1:6">
      <c s="4" r="A1779" t="s">
        <v>1064</v>
      </c>
      <c s="4" r="C1779" t="s">
        <v>1070</v>
      </c>
    </row>
    <row r="1780" spans="1:6">
      <c s="4" r="A1780" t="s">
        <v>1276</v>
      </c>
    </row>
    <row r="1781" spans="1:6">
      <c s="3" r="A1781" t="s">
        <v>1053</v>
      </c>
    </row>
    <row r="1782" spans="1:6">
      <c s="4" r="A1782" t="s">
        <v>1054</v>
      </c>
      <c s="7" r="C1782" t="n">
        <v>0</v>
      </c>
    </row>
    <row r="1783" spans="1:6">
      <c s="4" r="A1783" t="s">
        <v>1055</v>
      </c>
      <c s="6" r="C1783" t="n">
        <v>240</v>
      </c>
    </row>
    <row r="1784" spans="1:6">
      <c s="4" r="A1784" t="s">
        <v>1056</v>
      </c>
      <c s="6" r="C1784" t="n">
        <v>8436</v>
      </c>
    </row>
    <row r="1785" spans="1:6">
      <c s="4" r="A1785" t="s">
        <v>1057</v>
      </c>
      <c s="6" r="C1785" t="n">
        <v>0</v>
      </c>
    </row>
    <row r="1786" spans="1:6">
      <c s="4" r="A1786" t="s">
        <v>1058</v>
      </c>
      <c s="6" r="C1786" t="n">
        <v>240</v>
      </c>
    </row>
    <row r="1787" spans="1:6">
      <c s="4" r="A1787" t="s">
        <v>1059</v>
      </c>
      <c s="6" r="C1787" t="n">
        <v>8436</v>
      </c>
    </row>
    <row r="1788" spans="1:6">
      <c s="4" r="A1788" t="s">
        <v>1060</v>
      </c>
      <c s="4" r="B1788" t="s">
        <v>54</v>
      </c>
      <c s="7" r="C1788" t="n">
        <v>293</v>
      </c>
    </row>
    <row r="1789" spans="1:6">
      <c s="4" r="A1789" t="s">
        <v>1062</v>
      </c>
      <c s="4" r="C1789" t="s">
        <v>1063</v>
      </c>
    </row>
    <row r="1790" spans="1:6">
      <c s="4" r="A1790" t="s">
        <v>1064</v>
      </c>
      <c s="4" r="C1790" t="s">
        <v>1105</v>
      </c>
    </row>
    <row r="1791" spans="1:6">
      <c s="4" r="A1791" t="s">
        <v>1277</v>
      </c>
    </row>
    <row r="1792" spans="1:6">
      <c s="3" r="A1792" t="s">
        <v>1053</v>
      </c>
    </row>
    <row r="1793" spans="1:6">
      <c s="4" r="A1793" t="s">
        <v>1054</v>
      </c>
      <c s="7" r="C1793" t="n">
        <v>0</v>
      </c>
    </row>
    <row r="1794" spans="1:6">
      <c s="4" r="A1794" t="s">
        <v>1055</v>
      </c>
      <c s="6" r="C1794" t="n">
        <v>2880</v>
      </c>
    </row>
    <row r="1795" spans="1:6">
      <c s="4" r="A1795" t="s">
        <v>1056</v>
      </c>
      <c s="6" r="C1795" t="n">
        <v>8670</v>
      </c>
    </row>
    <row r="1796" spans="1:6">
      <c s="4" r="A1796" t="s">
        <v>1057</v>
      </c>
      <c s="6" r="C1796" t="n">
        <v>127</v>
      </c>
    </row>
    <row r="1797" spans="1:6">
      <c s="4" r="A1797" t="s">
        <v>1058</v>
      </c>
      <c s="6" r="C1797" t="n">
        <v>2880</v>
      </c>
    </row>
    <row r="1798" spans="1:6">
      <c s="4" r="A1798" t="s">
        <v>1059</v>
      </c>
      <c s="6" r="C1798" t="n">
        <v>8797</v>
      </c>
    </row>
    <row r="1799" spans="1:6">
      <c s="4" r="A1799" t="s">
        <v>1060</v>
      </c>
      <c s="4" r="B1799" t="s">
        <v>54</v>
      </c>
      <c s="7" r="C1799" t="n">
        <v>876</v>
      </c>
    </row>
    <row r="1800" spans="1:6">
      <c s="4" r="A1800" t="s">
        <v>1062</v>
      </c>
      <c s="4" r="C1800" t="s">
        <v>1123</v>
      </c>
    </row>
    <row r="1801" spans="1:6">
      <c s="4" r="A1801" t="s">
        <v>1064</v>
      </c>
      <c s="4" r="C1801" t="s">
        <v>1065</v>
      </c>
    </row>
    <row r="1802" spans="1:6">
      <c s="4" r="A1802" t="s">
        <v>1278</v>
      </c>
    </row>
    <row r="1803" spans="1:6">
      <c s="3" r="A1803" t="s">
        <v>1053</v>
      </c>
    </row>
    <row r="1804" spans="1:6">
      <c s="4" r="A1804" t="s">
        <v>1054</v>
      </c>
      <c s="7" r="C1804" t="n">
        <v>0</v>
      </c>
    </row>
    <row r="1805" spans="1:6">
      <c s="4" r="A1805" t="s">
        <v>1055</v>
      </c>
      <c s="6" r="C1805" t="n">
        <v>1360</v>
      </c>
    </row>
    <row r="1806" spans="1:6">
      <c s="4" r="A1806" t="s">
        <v>1056</v>
      </c>
      <c s="6" r="C1806" t="n">
        <v>9830</v>
      </c>
    </row>
    <row r="1807" spans="1:6">
      <c s="4" r="A1807" t="s">
        <v>1057</v>
      </c>
      <c s="6" r="C1807" t="n">
        <v>0</v>
      </c>
    </row>
    <row r="1808" spans="1:6">
      <c s="4" r="A1808" t="s">
        <v>1058</v>
      </c>
      <c s="6" r="C1808" t="n">
        <v>1360</v>
      </c>
    </row>
    <row r="1809" spans="1:6">
      <c s="4" r="A1809" t="s">
        <v>1059</v>
      </c>
      <c s="6" r="C1809" t="n">
        <v>9830</v>
      </c>
    </row>
    <row r="1810" spans="1:6">
      <c s="4" r="A1810" t="s">
        <v>1060</v>
      </c>
      <c s="4" r="B1810" t="s">
        <v>54</v>
      </c>
      <c s="7" r="C1810" t="n">
        <v>3964</v>
      </c>
    </row>
    <row r="1811" spans="1:6">
      <c s="4" r="A1811" t="s">
        <v>1062</v>
      </c>
      <c s="4" r="C1811" t="s">
        <v>1072</v>
      </c>
    </row>
    <row r="1812" spans="1:6">
      <c s="4" r="A1812" t="s">
        <v>1064</v>
      </c>
      <c s="4" r="C1812" t="s">
        <v>1173</v>
      </c>
    </row>
    <row r="1813" spans="1:6">
      <c s="4" r="A1813" t="s">
        <v>1279</v>
      </c>
    </row>
    <row r="1814" spans="1:6">
      <c s="3" r="A1814" t="s">
        <v>1053</v>
      </c>
    </row>
    <row r="1815" spans="1:6">
      <c s="4" r="A1815" t="s">
        <v>1054</v>
      </c>
      <c s="7" r="C1815" t="n">
        <v>0</v>
      </c>
    </row>
    <row r="1816" spans="1:6">
      <c s="4" r="A1816" t="s">
        <v>1055</v>
      </c>
      <c s="6" r="C1816" t="n">
        <v>1350</v>
      </c>
    </row>
    <row r="1817" spans="1:6">
      <c s="4" r="A1817" t="s">
        <v>1056</v>
      </c>
      <c s="6" r="C1817" t="n">
        <v>10250</v>
      </c>
    </row>
    <row r="1818" spans="1:6">
      <c s="4" r="A1818" t="s">
        <v>1057</v>
      </c>
      <c s="6" r="C1818" t="n">
        <v>0</v>
      </c>
    </row>
    <row r="1819" spans="1:6">
      <c s="4" r="A1819" t="s">
        <v>1058</v>
      </c>
      <c s="6" r="C1819" t="n">
        <v>1350</v>
      </c>
    </row>
    <row r="1820" spans="1:6">
      <c s="4" r="A1820" t="s">
        <v>1059</v>
      </c>
      <c s="6" r="C1820" t="n">
        <v>10250</v>
      </c>
    </row>
    <row r="1821" spans="1:6">
      <c s="4" r="A1821" t="s">
        <v>1060</v>
      </c>
      <c s="4" r="B1821" t="s">
        <v>54</v>
      </c>
      <c s="7" r="C1821" t="n">
        <v>2751</v>
      </c>
    </row>
    <row r="1822" spans="1:6">
      <c s="4" r="A1822" t="s">
        <v>1062</v>
      </c>
      <c s="4" r="C1822" t="s">
        <v>1065</v>
      </c>
    </row>
    <row r="1823" spans="1:6">
      <c s="4" r="A1823" t="s">
        <v>1064</v>
      </c>
      <c s="4" r="C1823" t="s">
        <v>1120</v>
      </c>
    </row>
    <row r="1824" spans="1:6">
      <c s="4" r="A1824" t="s">
        <v>1280</v>
      </c>
    </row>
    <row r="1825" spans="1:6">
      <c s="3" r="A1825" t="s">
        <v>1053</v>
      </c>
    </row>
    <row r="1826" spans="1:6">
      <c s="4" r="A1826" t="s">
        <v>1054</v>
      </c>
      <c s="7" r="C1826" t="n">
        <v>0</v>
      </c>
    </row>
    <row r="1827" spans="1:6">
      <c s="4" r="A1827" t="s">
        <v>1055</v>
      </c>
      <c s="6" r="C1827" t="n">
        <v>1760</v>
      </c>
    </row>
    <row r="1828" spans="1:6">
      <c s="4" r="A1828" t="s">
        <v>1056</v>
      </c>
      <c s="6" r="C1828" t="n">
        <v>8305</v>
      </c>
    </row>
    <row r="1829" spans="1:6">
      <c s="4" r="A1829" t="s">
        <v>1057</v>
      </c>
      <c s="6" r="C1829" t="n">
        <v>0</v>
      </c>
    </row>
    <row r="1830" spans="1:6">
      <c s="4" r="A1830" t="s">
        <v>1058</v>
      </c>
      <c s="6" r="C1830" t="n">
        <v>1760</v>
      </c>
    </row>
    <row r="1831" spans="1:6">
      <c s="4" r="A1831" t="s">
        <v>1059</v>
      </c>
      <c s="6" r="C1831" t="n">
        <v>8305</v>
      </c>
    </row>
    <row r="1832" spans="1:6">
      <c s="4" r="A1832" t="s">
        <v>1060</v>
      </c>
      <c s="4" r="B1832" t="s">
        <v>54</v>
      </c>
      <c s="7" r="C1832" t="n">
        <v>1025</v>
      </c>
    </row>
    <row r="1833" spans="1:6">
      <c s="4" r="A1833" t="s">
        <v>1062</v>
      </c>
      <c s="4" r="C1833" t="s">
        <v>1069</v>
      </c>
    </row>
    <row r="1834" spans="1:6">
      <c s="4" r="A1834" t="s">
        <v>1064</v>
      </c>
      <c s="4" r="C1834" t="s">
        <v>1101</v>
      </c>
    </row>
    <row r="1835" spans="1:6">
      <c s="4" r="A1835" t="s">
        <v>1281</v>
      </c>
    </row>
    <row r="1836" spans="1:6">
      <c s="3" r="A1836" t="s">
        <v>1053</v>
      </c>
    </row>
    <row r="1837" spans="1:6">
      <c s="4" r="A1837" t="s">
        <v>1054</v>
      </c>
      <c s="7" r="C1837" t="n">
        <v>0</v>
      </c>
    </row>
    <row r="1838" spans="1:6">
      <c s="4" r="A1838" t="s">
        <v>1055</v>
      </c>
      <c s="6" r="C1838" t="n">
        <v>0</v>
      </c>
    </row>
    <row r="1839" spans="1:6">
      <c s="4" r="A1839" t="s">
        <v>1056</v>
      </c>
      <c s="6" r="C1839" t="n">
        <v>0</v>
      </c>
    </row>
    <row r="1840" spans="1:6">
      <c s="4" r="A1840" t="s">
        <v>1057</v>
      </c>
      <c s="6" r="C1840" t="n">
        <v>12600</v>
      </c>
    </row>
    <row r="1841" spans="1:6">
      <c s="4" r="A1841" t="s">
        <v>1058</v>
      </c>
      <c s="6" r="C1841" t="n">
        <v>2728</v>
      </c>
    </row>
    <row r="1842" spans="1:6">
      <c s="4" r="A1842" t="s">
        <v>1059</v>
      </c>
      <c s="6" r="C1842" t="n">
        <v>9872</v>
      </c>
    </row>
    <row r="1843" spans="1:6">
      <c s="4" r="A1843" t="s">
        <v>1060</v>
      </c>
      <c s="4" r="B1843" t="s">
        <v>54</v>
      </c>
      <c s="7" r="C1843" t="n">
        <v>82</v>
      </c>
    </row>
    <row r="1844" spans="1:6">
      <c s="4" r="A1844" t="s">
        <v>1062</v>
      </c>
      <c s="4" r="C1844" t="s">
        <v>1063</v>
      </c>
    </row>
    <row r="1845" spans="1:6">
      <c s="4" r="A1845" t="s">
        <v>1064</v>
      </c>
      <c s="4" r="C1845" t="s">
        <v>1116</v>
      </c>
    </row>
    <row r="1846" spans="1:6">
      <c s="4" r="A1846" t="s">
        <v>1282</v>
      </c>
    </row>
    <row r="1847" spans="1:6">
      <c s="3" r="A1847" t="s">
        <v>1053</v>
      </c>
    </row>
    <row r="1848" spans="1:6">
      <c s="4" r="A1848" t="s">
        <v>1054</v>
      </c>
      <c s="7" r="C1848" t="n">
        <v>0</v>
      </c>
    </row>
    <row r="1849" spans="1:6">
      <c s="4" r="A1849" t="s">
        <v>1055</v>
      </c>
      <c s="6" r="C1849" t="n">
        <v>400</v>
      </c>
    </row>
    <row r="1850" spans="1:6">
      <c s="4" r="A1850" t="s">
        <v>1056</v>
      </c>
      <c s="6" r="C1850" t="n">
        <v>7717</v>
      </c>
    </row>
    <row r="1851" spans="1:6">
      <c s="4" r="A1851" t="s">
        <v>1057</v>
      </c>
      <c s="6" r="C1851" t="n">
        <v>38</v>
      </c>
    </row>
    <row r="1852" spans="1:6">
      <c s="4" r="A1852" t="s">
        <v>1058</v>
      </c>
      <c s="6" r="C1852" t="n">
        <v>400</v>
      </c>
    </row>
    <row r="1853" spans="1:6">
      <c s="4" r="A1853" t="s">
        <v>1059</v>
      </c>
      <c s="6" r="C1853" t="n">
        <v>7755</v>
      </c>
    </row>
    <row r="1854" spans="1:6">
      <c s="4" r="A1854" t="s">
        <v>1060</v>
      </c>
      <c s="4" r="B1854" t="s">
        <v>54</v>
      </c>
      <c s="7" r="C1854" t="n">
        <v>1075</v>
      </c>
    </row>
    <row r="1855" spans="1:6">
      <c s="4" r="A1855" t="s">
        <v>1062</v>
      </c>
      <c s="4" r="C1855" t="s">
        <v>1075</v>
      </c>
    </row>
    <row r="1856" spans="1:6">
      <c s="4" r="A1856" t="s">
        <v>1064</v>
      </c>
      <c s="4" r="C1856" t="s">
        <v>1098</v>
      </c>
    </row>
    <row r="1857" spans="1:6">
      <c s="4" r="A1857" t="s">
        <v>1283</v>
      </c>
    </row>
    <row r="1858" spans="1:6">
      <c s="3" r="A1858" t="s">
        <v>1053</v>
      </c>
    </row>
    <row r="1859" spans="1:6">
      <c s="4" r="A1859" t="s">
        <v>1054</v>
      </c>
      <c s="7" r="C1859" t="n">
        <v>0</v>
      </c>
    </row>
    <row r="1860" spans="1:6">
      <c s="4" r="A1860" t="s">
        <v>1055</v>
      </c>
      <c s="6" r="C1860" t="n">
        <v>600</v>
      </c>
    </row>
    <row r="1861" spans="1:6">
      <c s="4" r="A1861" t="s">
        <v>1056</v>
      </c>
      <c s="6" r="C1861" t="n">
        <v>22266</v>
      </c>
    </row>
    <row r="1862" spans="1:6">
      <c s="4" r="A1862" t="s">
        <v>1057</v>
      </c>
      <c s="6" r="C1862" t="n">
        <v>90</v>
      </c>
    </row>
    <row r="1863" spans="1:6">
      <c s="4" r="A1863" t="s">
        <v>1058</v>
      </c>
      <c s="6" r="C1863" t="n">
        <v>600</v>
      </c>
    </row>
    <row r="1864" spans="1:6">
      <c s="4" r="A1864" t="s">
        <v>1059</v>
      </c>
      <c s="6" r="C1864" t="n">
        <v>22356</v>
      </c>
    </row>
    <row r="1865" spans="1:6">
      <c s="4" r="A1865" t="s">
        <v>1060</v>
      </c>
      <c s="4" r="B1865" t="s">
        <v>54</v>
      </c>
      <c s="7" r="C1865" t="n">
        <v>2886</v>
      </c>
    </row>
    <row r="1866" spans="1:6">
      <c s="4" r="A1866" t="s">
        <v>1062</v>
      </c>
      <c s="4" r="C1866" t="s">
        <v>1075</v>
      </c>
    </row>
    <row r="1867" spans="1:6">
      <c s="4" r="A1867" t="s">
        <v>1064</v>
      </c>
      <c s="4" r="C1867" t="s">
        <v>1105</v>
      </c>
    </row>
    <row r="1868" spans="1:6">
      <c s="4" r="A1868" t="s">
        <v>1284</v>
      </c>
    </row>
    <row r="1869" spans="1:6">
      <c s="3" r="A1869" t="s">
        <v>1053</v>
      </c>
    </row>
    <row r="1870" spans="1:6">
      <c s="4" r="A1870" t="s">
        <v>1054</v>
      </c>
      <c s="7" r="C1870" t="n">
        <v>0</v>
      </c>
    </row>
    <row r="1871" spans="1:6">
      <c s="4" r="A1871" t="s">
        <v>1055</v>
      </c>
      <c s="6" r="C1871" t="n">
        <v>614</v>
      </c>
    </row>
    <row r="1872" spans="1:6">
      <c s="4" r="A1872" t="s">
        <v>1056</v>
      </c>
      <c s="6" r="C1872" t="n">
        <v>10198</v>
      </c>
    </row>
    <row r="1873" spans="1:6">
      <c s="4" r="A1873" t="s">
        <v>1057</v>
      </c>
      <c s="6" r="C1873" t="n">
        <v>0</v>
      </c>
    </row>
    <row r="1874" spans="1:6">
      <c s="4" r="A1874" t="s">
        <v>1058</v>
      </c>
      <c s="6" r="C1874" t="n">
        <v>614</v>
      </c>
    </row>
    <row r="1875" spans="1:6">
      <c s="4" r="A1875" t="s">
        <v>1059</v>
      </c>
      <c s="6" r="C1875" t="n">
        <v>10198</v>
      </c>
    </row>
    <row r="1876" spans="1:6">
      <c s="4" r="A1876" t="s">
        <v>1060</v>
      </c>
      <c s="4" r="B1876" t="s">
        <v>54</v>
      </c>
      <c s="7" r="C1876" t="n">
        <v>292</v>
      </c>
    </row>
    <row r="1877" spans="1:6">
      <c s="4" r="A1877" t="s">
        <v>1062</v>
      </c>
      <c s="4" r="C1877" t="s">
        <v>1063</v>
      </c>
    </row>
    <row r="1878" spans="1:6">
      <c s="4" r="A1878" t="s">
        <v>1064</v>
      </c>
      <c s="4" r="C1878" t="s">
        <v>1098</v>
      </c>
    </row>
    <row r="1879" spans="1:6">
      <c s="4" r="A1879" t="s">
        <v>1285</v>
      </c>
    </row>
    <row r="1880" spans="1:6">
      <c s="3" r="A1880" t="s">
        <v>1053</v>
      </c>
    </row>
    <row r="1881" spans="1:6">
      <c s="4" r="A1881" t="s">
        <v>1054</v>
      </c>
      <c s="7" r="C1881" t="n">
        <v>0</v>
      </c>
    </row>
    <row r="1882" spans="1:6">
      <c s="4" r="A1882" t="s">
        <v>1055</v>
      </c>
      <c s="6" r="C1882" t="n">
        <v>2060</v>
      </c>
    </row>
    <row r="1883" spans="1:6">
      <c s="4" r="A1883" t="s">
        <v>1056</v>
      </c>
      <c s="6" r="C1883" t="n">
        <v>40236</v>
      </c>
    </row>
    <row r="1884" spans="1:6">
      <c s="4" r="A1884" t="s">
        <v>1057</v>
      </c>
      <c s="6" r="C1884" t="n">
        <v>917</v>
      </c>
    </row>
    <row r="1885" spans="1:6">
      <c s="4" r="A1885" t="s">
        <v>1058</v>
      </c>
      <c s="6" r="C1885" t="n">
        <v>2083</v>
      </c>
    </row>
    <row r="1886" spans="1:6">
      <c s="4" r="A1886" t="s">
        <v>1059</v>
      </c>
      <c s="6" r="C1886" t="n">
        <v>41130</v>
      </c>
    </row>
    <row r="1887" spans="1:6">
      <c s="4" r="A1887" t="s">
        <v>1060</v>
      </c>
      <c s="4" r="B1887" t="s">
        <v>54</v>
      </c>
      <c s="7" r="C1887" t="n">
        <v>5259</v>
      </c>
    </row>
    <row r="1888" spans="1:6">
      <c s="4" r="A1888" t="s">
        <v>1062</v>
      </c>
      <c s="4" r="C1888" t="s">
        <v>1069</v>
      </c>
    </row>
    <row r="1889" spans="1:6">
      <c s="4" r="A1889" t="s">
        <v>1064</v>
      </c>
      <c s="4" r="C1889" t="s">
        <v>1286</v>
      </c>
    </row>
    <row r="1890" spans="1:6">
      <c s="4" r="A1890" t="s">
        <v>1287</v>
      </c>
    </row>
    <row r="1891" spans="1:6">
      <c s="3" r="A1891" t="s">
        <v>1053</v>
      </c>
    </row>
    <row r="1892" spans="1:6">
      <c s="4" r="A1892" t="s">
        <v>1054</v>
      </c>
      <c s="4" r="B1892" t="s">
        <v>442</v>
      </c>
      <c s="7" r="C1892" t="n">
        <v>0</v>
      </c>
    </row>
    <row r="1893" spans="1:6">
      <c s="4" r="A1893" t="s">
        <v>1055</v>
      </c>
      <c s="4" r="B1893" t="s">
        <v>442</v>
      </c>
      <c s="6" r="C1893" t="n">
        <v>1770</v>
      </c>
    </row>
    <row r="1894" spans="1:6">
      <c s="4" r="A1894" t="s">
        <v>1056</v>
      </c>
      <c s="4" r="B1894" t="s">
        <v>442</v>
      </c>
      <c s="6" r="C1894" t="n">
        <v>32047</v>
      </c>
    </row>
    <row r="1895" spans="1:6">
      <c s="4" r="A1895" t="s">
        <v>1057</v>
      </c>
      <c s="4" r="B1895" t="s">
        <v>442</v>
      </c>
      <c s="6" r="C1895" t="n">
        <v>784</v>
      </c>
    </row>
    <row r="1896" spans="1:6">
      <c s="4" r="A1896" t="s">
        <v>1058</v>
      </c>
      <c s="4" r="B1896" t="s">
        <v>442</v>
      </c>
      <c s="6" r="C1896" t="n">
        <v>1770</v>
      </c>
    </row>
    <row r="1897" spans="1:6">
      <c s="4" r="A1897" t="s">
        <v>1059</v>
      </c>
      <c s="4" r="B1897" t="s">
        <v>442</v>
      </c>
      <c s="6" r="C1897" t="n">
        <v>32831</v>
      </c>
    </row>
    <row r="1898" spans="1:6">
      <c s="4" r="A1898" t="s">
        <v>1060</v>
      </c>
      <c s="4" r="B1898" t="s">
        <v>595</v>
      </c>
      <c s="7" r="C1898" t="n">
        <v>4198</v>
      </c>
    </row>
    <row r="1899" spans="1:6">
      <c s="4" r="A1899" t="s">
        <v>1062</v>
      </c>
      <c s="4" r="B1899" t="s">
        <v>442</v>
      </c>
      <c s="4" r="C1899" t="s">
        <v>1075</v>
      </c>
    </row>
    <row r="1900" spans="1:6">
      <c s="4" r="A1900" t="s">
        <v>1064</v>
      </c>
      <c s="4" r="B1900" t="s">
        <v>442</v>
      </c>
      <c s="4" r="C1900" t="s">
        <v>1076</v>
      </c>
    </row>
    <row r="1901" spans="1:6">
      <c s="4" r="A1901" t="s">
        <v>1288</v>
      </c>
    </row>
    <row r="1902" spans="1:6">
      <c s="3" r="A1902" t="s">
        <v>1053</v>
      </c>
    </row>
    <row r="1903" spans="1:6">
      <c s="4" r="A1903" t="s">
        <v>1054</v>
      </c>
      <c s="7" r="C1903" t="n">
        <v>0</v>
      </c>
    </row>
    <row r="1904" spans="1:6">
      <c s="4" r="A1904" t="s">
        <v>1055</v>
      </c>
      <c s="6" r="C1904" t="n">
        <v>1476</v>
      </c>
    </row>
    <row r="1905" spans="1:6">
      <c s="4" r="A1905" t="s">
        <v>1056</v>
      </c>
      <c s="6" r="C1905" t="n">
        <v>10659</v>
      </c>
    </row>
    <row r="1906" spans="1:6">
      <c s="4" r="A1906" t="s">
        <v>1057</v>
      </c>
      <c s="6" r="C1906" t="n">
        <v>2196</v>
      </c>
    </row>
    <row r="1907" spans="1:6">
      <c s="4" r="A1907" t="s">
        <v>1058</v>
      </c>
      <c s="6" r="C1907" t="n">
        <v>1476</v>
      </c>
    </row>
    <row r="1908" spans="1:6">
      <c s="4" r="A1908" t="s">
        <v>1059</v>
      </c>
      <c s="6" r="C1908" t="n">
        <v>12855</v>
      </c>
    </row>
    <row r="1909" spans="1:6">
      <c s="4" r="A1909" t="s">
        <v>1060</v>
      </c>
      <c s="4" r="B1909" t="s">
        <v>54</v>
      </c>
      <c s="7" r="C1909" t="n">
        <v>10052</v>
      </c>
    </row>
    <row r="1910" spans="1:6">
      <c s="4" r="A1910" t="s">
        <v>1062</v>
      </c>
      <c s="4" r="C1910" t="s">
        <v>1116</v>
      </c>
    </row>
    <row r="1911" spans="1:6">
      <c s="4" r="A1911" t="s">
        <v>1064</v>
      </c>
      <c s="4" r="C1911" t="s">
        <v>1113</v>
      </c>
    </row>
    <row r="1912" spans="1:6">
      <c s="4" r="A1912" t="s">
        <v>1289</v>
      </c>
    </row>
    <row r="1913" spans="1:6">
      <c s="3" r="A1913" t="s">
        <v>1053</v>
      </c>
    </row>
    <row r="1914" spans="1:6">
      <c s="4" r="A1914" t="s">
        <v>1054</v>
      </c>
      <c s="7" r="C1914" t="n">
        <v>0</v>
      </c>
    </row>
    <row r="1915" spans="1:6">
      <c s="4" r="A1915" t="s">
        <v>1055</v>
      </c>
      <c s="6" r="C1915" t="n">
        <v>1800</v>
      </c>
    </row>
    <row r="1916" spans="1:6">
      <c s="4" r="A1916" t="s">
        <v>1056</v>
      </c>
      <c s="6" r="C1916" t="n">
        <v>25061</v>
      </c>
    </row>
    <row r="1917" spans="1:6">
      <c s="4" r="A1917" t="s">
        <v>1057</v>
      </c>
      <c s="6" r="C1917" t="n">
        <v>0</v>
      </c>
    </row>
    <row r="1918" spans="1:6">
      <c s="4" r="A1918" t="s">
        <v>1058</v>
      </c>
      <c s="6" r="C1918" t="n">
        <v>1800</v>
      </c>
    </row>
    <row r="1919" spans="1:6">
      <c s="4" r="A1919" t="s">
        <v>1059</v>
      </c>
      <c s="6" r="C1919" t="n">
        <v>25061</v>
      </c>
    </row>
    <row r="1920" spans="1:6">
      <c s="4" r="A1920" t="s">
        <v>1060</v>
      </c>
      <c s="4" r="B1920" t="s">
        <v>54</v>
      </c>
      <c s="7" r="C1920" t="n">
        <v>178</v>
      </c>
    </row>
    <row r="1921" spans="1:6">
      <c s="4" r="A1921" t="s">
        <v>1062</v>
      </c>
      <c s="4" r="C1921" t="s">
        <v>1113</v>
      </c>
    </row>
    <row r="1922" spans="1:6">
      <c s="4" r="A1922" t="s">
        <v>1064</v>
      </c>
      <c s="4" r="C1922" t="s">
        <v>1131</v>
      </c>
    </row>
    <row r="1923" spans="1:6">
      <c s="4" r="A1923" t="s">
        <v>1290</v>
      </c>
    </row>
    <row r="1924" spans="1:6">
      <c s="3" r="A1924" t="s">
        <v>1053</v>
      </c>
    </row>
    <row r="1925" spans="1:6">
      <c s="4" r="A1925" t="s">
        <v>1054</v>
      </c>
      <c s="7" r="C1925" t="n">
        <v>17000</v>
      </c>
    </row>
    <row r="1926" spans="1:6">
      <c s="4" r="A1926" t="s">
        <v>1055</v>
      </c>
      <c s="6" r="C1926" t="n">
        <v>2260</v>
      </c>
    </row>
    <row r="1927" spans="1:6">
      <c s="4" r="A1927" t="s">
        <v>1056</v>
      </c>
      <c s="6" r="C1927" t="n">
        <v>31643</v>
      </c>
    </row>
    <row r="1928" spans="1:6">
      <c s="4" r="A1928" t="s">
        <v>1057</v>
      </c>
      <c s="6" r="C1928" t="n">
        <v>0</v>
      </c>
    </row>
    <row r="1929" spans="1:6">
      <c s="4" r="A1929" t="s">
        <v>1058</v>
      </c>
      <c s="6" r="C1929" t="n">
        <v>2260</v>
      </c>
    </row>
    <row r="1930" spans="1:6">
      <c s="4" r="A1930" t="s">
        <v>1059</v>
      </c>
      <c s="6" r="C1930" t="n">
        <v>31643</v>
      </c>
    </row>
    <row r="1931" spans="1:6">
      <c s="4" r="A1931" t="s">
        <v>1060</v>
      </c>
      <c s="4" r="B1931" t="s">
        <v>54</v>
      </c>
      <c s="7" r="C1931" t="n">
        <v>137</v>
      </c>
    </row>
    <row r="1932" spans="1:6">
      <c s="4" r="A1932" t="s">
        <v>1062</v>
      </c>
      <c s="4" r="C1932" t="s">
        <v>1113</v>
      </c>
    </row>
    <row r="1933" spans="1:6">
      <c s="4" r="A1933" t="s">
        <v>1064</v>
      </c>
      <c s="4" r="C1933" t="s">
        <v>1286</v>
      </c>
    </row>
    <row r="1934" spans="1:6">
      <c s="4" r="A1934" t="s">
        <v>1291</v>
      </c>
    </row>
    <row r="1935" spans="1:6">
      <c s="3" r="A1935" t="s">
        <v>1053</v>
      </c>
    </row>
    <row r="1936" spans="1:6">
      <c s="4" r="A1936" t="s">
        <v>1054</v>
      </c>
      <c s="7" r="C1936" t="n">
        <v>0</v>
      </c>
    </row>
    <row r="1937" spans="1:6">
      <c s="4" r="A1937" t="s">
        <v>1055</v>
      </c>
      <c s="6" r="C1937" t="n">
        <v>1380</v>
      </c>
    </row>
    <row r="1938" spans="1:6">
      <c s="4" r="A1938" t="s">
        <v>1056</v>
      </c>
      <c s="6" r="C1938" t="n">
        <v>34229</v>
      </c>
    </row>
    <row r="1939" spans="1:6">
      <c s="4" r="A1939" t="s">
        <v>1057</v>
      </c>
      <c s="6" r="C1939" t="n">
        <v>619</v>
      </c>
    </row>
    <row r="1940" spans="1:6">
      <c s="4" r="A1940" t="s">
        <v>1058</v>
      </c>
      <c s="6" r="C1940" t="n">
        <v>1380</v>
      </c>
    </row>
    <row r="1941" spans="1:6">
      <c s="4" r="A1941" t="s">
        <v>1059</v>
      </c>
      <c s="6" r="C1941" t="n">
        <v>34848</v>
      </c>
    </row>
    <row r="1942" spans="1:6">
      <c s="4" r="A1942" t="s">
        <v>1060</v>
      </c>
      <c s="4" r="B1942" t="s">
        <v>54</v>
      </c>
      <c s="7" r="C1942" t="n">
        <v>3925</v>
      </c>
    </row>
    <row r="1943" spans="1:6">
      <c s="4" r="A1943" t="s">
        <v>1062</v>
      </c>
      <c s="4" r="C1943" t="s">
        <v>1075</v>
      </c>
    </row>
    <row r="1944" spans="1:6">
      <c s="4" r="A1944" t="s">
        <v>1064</v>
      </c>
      <c s="4" r="C1944" t="s">
        <v>1097</v>
      </c>
    </row>
    <row r="1945" spans="1:6">
      <c s="4" r="A1945" t="s">
        <v>1292</v>
      </c>
    </row>
    <row r="1946" spans="1:6">
      <c s="3" r="A1946" t="s">
        <v>1053</v>
      </c>
    </row>
    <row r="1947" spans="1:6">
      <c s="4" r="A1947" t="s">
        <v>1054</v>
      </c>
      <c s="7" r="C1947" t="n">
        <v>0</v>
      </c>
    </row>
    <row r="1948" spans="1:6">
      <c s="4" r="A1948" t="s">
        <v>1055</v>
      </c>
      <c s="6" r="C1948" t="n">
        <v>1200</v>
      </c>
    </row>
    <row r="1949" spans="1:6">
      <c s="4" r="A1949" t="s">
        <v>1056</v>
      </c>
      <c s="6" r="C1949" t="n">
        <v>28129</v>
      </c>
    </row>
    <row r="1950" spans="1:6">
      <c s="4" r="A1950" t="s">
        <v>1057</v>
      </c>
      <c s="6" r="C1950" t="n">
        <v>1084</v>
      </c>
    </row>
    <row r="1951" spans="1:6">
      <c s="4" r="A1951" t="s">
        <v>1058</v>
      </c>
      <c s="6" r="C1951" t="n">
        <v>1262</v>
      </c>
    </row>
    <row r="1952" spans="1:6">
      <c s="4" r="A1952" t="s">
        <v>1059</v>
      </c>
      <c s="6" r="C1952" t="n">
        <v>29151</v>
      </c>
    </row>
    <row r="1953" spans="1:6">
      <c s="4" r="A1953" t="s">
        <v>1060</v>
      </c>
      <c s="4" r="B1953" t="s">
        <v>54</v>
      </c>
      <c s="7" r="C1953" t="n">
        <v>3776</v>
      </c>
    </row>
    <row r="1954" spans="1:6">
      <c s="4" r="A1954" t="s">
        <v>1062</v>
      </c>
      <c s="4" r="C1954" t="s">
        <v>1069</v>
      </c>
    </row>
    <row r="1955" spans="1:6">
      <c s="4" r="A1955" t="s">
        <v>1064</v>
      </c>
      <c s="4" r="C1955" t="s">
        <v>1072</v>
      </c>
    </row>
    <row r="1956" spans="1:6">
      <c s="4" r="A1956" t="s">
        <v>1293</v>
      </c>
    </row>
    <row r="1957" spans="1:6">
      <c s="3" r="A1957" t="s">
        <v>1053</v>
      </c>
    </row>
    <row r="1958" spans="1:6">
      <c s="4" r="A1958" t="s">
        <v>1054</v>
      </c>
      <c s="7" r="C1958" t="n">
        <v>0</v>
      </c>
    </row>
    <row r="1959" spans="1:6">
      <c s="4" r="A1959" t="s">
        <v>1055</v>
      </c>
      <c s="6" r="C1959" t="n">
        <v>4866</v>
      </c>
    </row>
    <row r="1960" spans="1:6">
      <c s="4" r="A1960" t="s">
        <v>1056</v>
      </c>
      <c s="6" r="C1960" t="n">
        <v>29210</v>
      </c>
    </row>
    <row r="1961" spans="1:6">
      <c s="4" r="A1961" t="s">
        <v>1057</v>
      </c>
      <c s="6" r="C1961" t="n">
        <v>0</v>
      </c>
    </row>
    <row r="1962" spans="1:6">
      <c s="4" r="A1962" t="s">
        <v>1058</v>
      </c>
      <c s="6" r="C1962" t="n">
        <v>4866</v>
      </c>
    </row>
    <row r="1963" spans="1:6">
      <c s="4" r="A1963" t="s">
        <v>1059</v>
      </c>
      <c s="6" r="C1963" t="n">
        <v>29210</v>
      </c>
    </row>
    <row r="1964" spans="1:6">
      <c s="4" r="A1964" t="s">
        <v>1060</v>
      </c>
      <c s="4" r="B1964" t="s">
        <v>54</v>
      </c>
      <c s="7" r="C1964" t="n">
        <v>1013</v>
      </c>
    </row>
    <row r="1965" spans="1:6">
      <c s="4" r="A1965" t="s">
        <v>1062</v>
      </c>
      <c s="4" r="C1965" t="s">
        <v>1063</v>
      </c>
    </row>
    <row r="1966" spans="1:6">
      <c s="4" r="A1966" t="s">
        <v>1064</v>
      </c>
      <c s="4" r="C1966" t="s">
        <v>1113</v>
      </c>
    </row>
    <row r="1967" spans="1:6">
      <c s="4" r="A1967" t="s">
        <v>1294</v>
      </c>
    </row>
    <row r="1968" spans="1:6">
      <c s="3" r="A1968" t="s">
        <v>1053</v>
      </c>
    </row>
    <row r="1969" spans="1:6">
      <c s="4" r="A1969" t="s">
        <v>1054</v>
      </c>
      <c s="7" r="C1969" t="n">
        <v>0</v>
      </c>
    </row>
    <row r="1970" spans="1:6">
      <c s="4" r="A1970" t="s">
        <v>1055</v>
      </c>
      <c s="6" r="C1970" t="n">
        <v>900</v>
      </c>
    </row>
    <row r="1971" spans="1:6">
      <c s="4" r="A1971" t="s">
        <v>1056</v>
      </c>
      <c s="6" r="C1971" t="n">
        <v>24539</v>
      </c>
    </row>
    <row r="1972" spans="1:6">
      <c s="4" r="A1972" t="s">
        <v>1057</v>
      </c>
      <c s="6" r="C1972" t="n">
        <v>0</v>
      </c>
    </row>
    <row r="1973" spans="1:6">
      <c s="4" r="A1973" t="s">
        <v>1058</v>
      </c>
      <c s="6" r="C1973" t="n">
        <v>900</v>
      </c>
    </row>
    <row r="1974" spans="1:6">
      <c s="4" r="A1974" t="s">
        <v>1059</v>
      </c>
      <c s="6" r="C1974" t="n">
        <v>24539</v>
      </c>
    </row>
    <row r="1975" spans="1:6">
      <c s="4" r="A1975" t="s">
        <v>1060</v>
      </c>
      <c s="4" r="B1975" t="s">
        <v>54</v>
      </c>
      <c s="7" r="C1975" t="n">
        <v>3266</v>
      </c>
    </row>
    <row r="1976" spans="1:6">
      <c s="4" r="A1976" t="s">
        <v>1062</v>
      </c>
      <c s="4" r="C1976" t="s">
        <v>1075</v>
      </c>
    </row>
    <row r="1977" spans="1:6">
      <c s="4" r="A1977" t="s">
        <v>1064</v>
      </c>
      <c s="4" r="C1977" t="s">
        <v>1098</v>
      </c>
    </row>
    <row r="1978" spans="1:6">
      <c s="4" r="A1978" t="s">
        <v>1295</v>
      </c>
    </row>
    <row r="1979" spans="1:6">
      <c s="3" r="A1979" t="s">
        <v>1053</v>
      </c>
    </row>
    <row r="1980" spans="1:6">
      <c s="4" r="A1980" t="s">
        <v>1054</v>
      </c>
      <c s="7" r="C1980" t="n">
        <v>0</v>
      </c>
    </row>
    <row r="1981" spans="1:6">
      <c s="4" r="A1981" t="s">
        <v>1055</v>
      </c>
      <c s="6" r="C1981" t="n">
        <v>1190</v>
      </c>
    </row>
    <row r="1982" spans="1:6">
      <c s="4" r="A1982" t="s">
        <v>1056</v>
      </c>
      <c s="6" r="C1982" t="n">
        <v>23358</v>
      </c>
    </row>
    <row r="1983" spans="1:6">
      <c s="4" r="A1983" t="s">
        <v>1057</v>
      </c>
      <c s="6" r="C1983" t="n">
        <v>68</v>
      </c>
    </row>
    <row r="1984" spans="1:6">
      <c s="4" r="A1984" t="s">
        <v>1058</v>
      </c>
      <c s="6" r="C1984" t="n">
        <v>1190</v>
      </c>
    </row>
    <row r="1985" spans="1:6">
      <c s="4" r="A1985" t="s">
        <v>1059</v>
      </c>
      <c s="6" r="C1985" t="n">
        <v>23426</v>
      </c>
    </row>
    <row r="1986" spans="1:6">
      <c s="4" r="A1986" t="s">
        <v>1060</v>
      </c>
      <c s="4" r="B1986" t="s">
        <v>54</v>
      </c>
      <c s="7" r="C1986" t="n">
        <v>3088</v>
      </c>
    </row>
    <row r="1987" spans="1:6">
      <c s="4" r="A1987" t="s">
        <v>1062</v>
      </c>
      <c s="4" r="C1987" t="s">
        <v>1075</v>
      </c>
    </row>
    <row r="1988" spans="1:6">
      <c s="4" r="A1988" t="s">
        <v>1064</v>
      </c>
      <c s="4" r="C1988" t="s">
        <v>1089</v>
      </c>
    </row>
    <row r="1989" spans="1:6">
      <c s="4" r="A1989" t="s">
        <v>1296</v>
      </c>
    </row>
    <row r="1990" spans="1:6">
      <c s="3" r="A1990" t="s">
        <v>1053</v>
      </c>
    </row>
    <row r="1991" spans="1:6">
      <c s="4" r="A1991" t="s">
        <v>1054</v>
      </c>
      <c s="7" r="C1991" t="n">
        <v>0</v>
      </c>
    </row>
    <row r="1992" spans="1:6">
      <c s="4" r="A1992" t="s">
        <v>1055</v>
      </c>
      <c s="6" r="C1992" t="n">
        <v>390</v>
      </c>
    </row>
    <row r="1993" spans="1:6">
      <c s="4" r="A1993" t="s">
        <v>1056</v>
      </c>
      <c s="6" r="C1993" t="n">
        <v>4877</v>
      </c>
    </row>
    <row r="1994" spans="1:6">
      <c s="4" r="A1994" t="s">
        <v>1057</v>
      </c>
      <c s="6" r="C1994" t="n">
        <v>0</v>
      </c>
    </row>
    <row r="1995" spans="1:6">
      <c s="4" r="A1995" t="s">
        <v>1058</v>
      </c>
      <c s="6" r="C1995" t="n">
        <v>390</v>
      </c>
    </row>
    <row r="1996" spans="1:6">
      <c s="4" r="A1996" t="s">
        <v>1059</v>
      </c>
      <c s="6" r="C1996" t="n">
        <v>4877</v>
      </c>
    </row>
    <row r="1997" spans="1:6">
      <c s="4" r="A1997" t="s">
        <v>1060</v>
      </c>
      <c s="4" r="B1997" t="s">
        <v>54</v>
      </c>
      <c s="7" r="C1997" t="n">
        <v>1701</v>
      </c>
    </row>
    <row r="1998" spans="1:6">
      <c s="4" r="A1998" t="s">
        <v>1062</v>
      </c>
      <c s="4" r="C1998" t="s">
        <v>1097</v>
      </c>
    </row>
    <row r="1999" spans="1:6">
      <c s="4" r="A1999" t="s">
        <v>1064</v>
      </c>
      <c s="4" r="C1999" t="s">
        <v>1159</v>
      </c>
    </row>
    <row r="2000" spans="1:6">
      <c s="4" r="A2000" t="s">
        <v>1297</v>
      </c>
    </row>
    <row r="2001" spans="1:6">
      <c s="3" r="A2001" t="s">
        <v>1053</v>
      </c>
    </row>
    <row r="2002" spans="1:6">
      <c s="4" r="A2002" t="s">
        <v>1054</v>
      </c>
      <c s="7" r="C2002" t="n">
        <v>0</v>
      </c>
    </row>
    <row r="2003" spans="1:6">
      <c s="4" r="A2003" t="s">
        <v>1055</v>
      </c>
      <c s="6" r="C2003" t="n">
        <v>410</v>
      </c>
    </row>
    <row r="2004" spans="1:6">
      <c s="4" r="A2004" t="s">
        <v>1056</v>
      </c>
      <c s="6" r="C2004" t="n">
        <v>8388</v>
      </c>
    </row>
    <row r="2005" spans="1:6">
      <c s="4" r="A2005" t="s">
        <v>1057</v>
      </c>
      <c s="6" r="C2005" t="n">
        <v>0</v>
      </c>
    </row>
    <row r="2006" spans="1:6">
      <c s="4" r="A2006" t="s">
        <v>1058</v>
      </c>
      <c s="6" r="C2006" t="n">
        <v>410</v>
      </c>
    </row>
    <row r="2007" spans="1:6">
      <c s="4" r="A2007" t="s">
        <v>1059</v>
      </c>
      <c s="6" r="C2007" t="n">
        <v>8388</v>
      </c>
    </row>
    <row r="2008" spans="1:6">
      <c s="4" r="A2008" t="s">
        <v>1060</v>
      </c>
      <c s="4" r="B2008" t="s">
        <v>54</v>
      </c>
      <c s="7" r="C2008" t="n">
        <v>877</v>
      </c>
    </row>
    <row r="2009" spans="1:6">
      <c s="4" r="A2009" t="s">
        <v>1062</v>
      </c>
      <c s="4" r="C2009" t="s">
        <v>1123</v>
      </c>
    </row>
    <row r="2010" spans="1:6">
      <c s="4" r="A2010" t="s">
        <v>1064</v>
      </c>
      <c s="4" r="C2010" t="s">
        <v>1067</v>
      </c>
    </row>
    <row r="2011" spans="1:6">
      <c s="4" r="A2011" t="s">
        <v>1298</v>
      </c>
    </row>
    <row r="2012" spans="1:6">
      <c s="3" r="A2012" t="s">
        <v>1053</v>
      </c>
    </row>
    <row r="2013" spans="1:6">
      <c s="4" r="A2013" t="s">
        <v>1054</v>
      </c>
      <c s="7" r="C2013" t="n">
        <v>0</v>
      </c>
    </row>
    <row r="2014" spans="1:6">
      <c s="4" r="A2014" t="s">
        <v>1055</v>
      </c>
      <c s="6" r="C2014" t="n">
        <v>1810</v>
      </c>
    </row>
    <row r="2015" spans="1:6">
      <c s="4" r="A2015" t="s">
        <v>1056</v>
      </c>
      <c s="6" r="C2015" t="n">
        <v>14849</v>
      </c>
    </row>
    <row r="2016" spans="1:6">
      <c s="4" r="A2016" t="s">
        <v>1057</v>
      </c>
      <c s="6" r="C2016" t="n">
        <v>112</v>
      </c>
    </row>
    <row r="2017" spans="1:6">
      <c s="4" r="A2017" t="s">
        <v>1058</v>
      </c>
      <c s="6" r="C2017" t="n">
        <v>1810</v>
      </c>
    </row>
    <row r="2018" spans="1:6">
      <c s="4" r="A2018" t="s">
        <v>1059</v>
      </c>
      <c s="6" r="C2018" t="n">
        <v>14961</v>
      </c>
    </row>
    <row r="2019" spans="1:6">
      <c s="4" r="A2019" t="s">
        <v>1060</v>
      </c>
      <c s="4" r="B2019" t="s">
        <v>54</v>
      </c>
      <c s="7" r="C2019" t="n">
        <v>618</v>
      </c>
    </row>
    <row r="2020" spans="1:6">
      <c s="4" r="A2020" t="s">
        <v>1062</v>
      </c>
      <c s="4" r="C2020" t="s">
        <v>1063</v>
      </c>
    </row>
    <row r="2021" spans="1:6">
      <c s="4" r="A2021" t="s">
        <v>1064</v>
      </c>
      <c s="4" r="C2021" t="s">
        <v>1076</v>
      </c>
    </row>
    <row r="2022" spans="1:6">
      <c s="4" r="A2022" t="s">
        <v>1299</v>
      </c>
    </row>
    <row r="2023" spans="1:6">
      <c s="3" r="A2023" t="s">
        <v>1053</v>
      </c>
    </row>
    <row r="2024" spans="1:6">
      <c s="4" r="A2024" t="s">
        <v>1054</v>
      </c>
      <c s="7" r="C2024" t="n">
        <v>0</v>
      </c>
    </row>
    <row r="2025" spans="1:6">
      <c s="4" r="A2025" t="s">
        <v>1055</v>
      </c>
      <c s="6" r="C2025" t="n">
        <v>1420</v>
      </c>
    </row>
    <row r="2026" spans="1:6">
      <c s="4" r="A2026" t="s">
        <v>1056</v>
      </c>
      <c s="6" r="C2026" t="n">
        <v>12394</v>
      </c>
    </row>
    <row r="2027" spans="1:6">
      <c s="4" r="A2027" t="s">
        <v>1057</v>
      </c>
      <c s="6" r="C2027" t="n">
        <v>284</v>
      </c>
    </row>
    <row r="2028" spans="1:6">
      <c s="4" r="A2028" t="s">
        <v>1058</v>
      </c>
      <c s="6" r="C2028" t="n">
        <v>1420</v>
      </c>
    </row>
    <row r="2029" spans="1:6">
      <c s="4" r="A2029" t="s">
        <v>1059</v>
      </c>
      <c s="6" r="C2029" t="n">
        <v>12678</v>
      </c>
    </row>
    <row r="2030" spans="1:6">
      <c s="4" r="A2030" t="s">
        <v>1060</v>
      </c>
      <c s="4" r="B2030" t="s">
        <v>54</v>
      </c>
      <c s="7" r="C2030" t="n">
        <v>529</v>
      </c>
    </row>
    <row r="2031" spans="1:6">
      <c s="4" r="A2031" t="s">
        <v>1062</v>
      </c>
      <c s="4" r="C2031" t="s">
        <v>1063</v>
      </c>
    </row>
    <row r="2032" spans="1:6">
      <c s="4" r="A2032" t="s">
        <v>1064</v>
      </c>
      <c s="4" r="C2032" t="s">
        <v>1109</v>
      </c>
    </row>
    <row r="2033" spans="1:6">
      <c s="4" r="A2033" t="s">
        <v>1300</v>
      </c>
    </row>
    <row r="2034" spans="1:6">
      <c s="3" r="A2034" t="s">
        <v>1053</v>
      </c>
    </row>
    <row r="2035" spans="1:6">
      <c s="4" r="A2035" t="s">
        <v>1054</v>
      </c>
      <c s="7" r="C2035" t="n">
        <v>0</v>
      </c>
    </row>
    <row r="2036" spans="1:6">
      <c s="4" r="A2036" t="s">
        <v>1055</v>
      </c>
      <c s="6" r="C2036" t="n">
        <v>200</v>
      </c>
    </row>
    <row r="2037" spans="1:6">
      <c s="4" r="A2037" t="s">
        <v>1056</v>
      </c>
      <c s="6" r="C2037" t="n">
        <v>2760</v>
      </c>
    </row>
    <row r="2038" spans="1:6">
      <c s="4" r="A2038" t="s">
        <v>1057</v>
      </c>
      <c s="6" r="C2038" t="n">
        <v>2011</v>
      </c>
    </row>
    <row r="2039" spans="1:6">
      <c s="4" r="A2039" t="s">
        <v>1058</v>
      </c>
      <c s="6" r="C2039" t="n">
        <v>200</v>
      </c>
    </row>
    <row r="2040" spans="1:6">
      <c s="4" r="A2040" t="s">
        <v>1059</v>
      </c>
      <c s="6" r="C2040" t="n">
        <v>4771</v>
      </c>
    </row>
    <row r="2041" spans="1:6">
      <c s="4" r="A2041" t="s">
        <v>1060</v>
      </c>
      <c s="4" r="B2041" t="s">
        <v>54</v>
      </c>
      <c s="7" r="C2041" t="n">
        <v>1928</v>
      </c>
    </row>
    <row r="2042" spans="1:6">
      <c s="4" r="A2042" t="s">
        <v>1062</v>
      </c>
      <c s="4" r="C2042" t="s">
        <v>1067</v>
      </c>
    </row>
    <row r="2043" spans="1:6">
      <c s="4" r="A2043" t="s">
        <v>1064</v>
      </c>
      <c s="4" r="C2043" t="s">
        <v>1116</v>
      </c>
    </row>
    <row r="2044" spans="1:6">
      <c s="4" r="A2044" t="s">
        <v>1301</v>
      </c>
    </row>
    <row r="2045" spans="1:6">
      <c s="3" r="A2045" t="s">
        <v>1053</v>
      </c>
    </row>
    <row r="2046" spans="1:6">
      <c s="4" r="A2046" t="s">
        <v>1054</v>
      </c>
      <c s="7" r="C2046" t="n">
        <v>0</v>
      </c>
    </row>
    <row r="2047" spans="1:6">
      <c s="4" r="A2047" t="s">
        <v>1055</v>
      </c>
      <c s="6" r="C2047" t="n">
        <v>310</v>
      </c>
    </row>
    <row r="2048" spans="1:6">
      <c s="4" r="A2048" t="s">
        <v>1056</v>
      </c>
      <c s="6" r="C2048" t="n">
        <v>4604</v>
      </c>
    </row>
    <row r="2049" spans="1:6">
      <c s="4" r="A2049" t="s">
        <v>1057</v>
      </c>
      <c s="6" r="C2049" t="n">
        <v>336</v>
      </c>
    </row>
    <row r="2050" spans="1:6">
      <c s="4" r="A2050" t="s">
        <v>1058</v>
      </c>
      <c s="6" r="C2050" t="n">
        <v>310</v>
      </c>
    </row>
    <row r="2051" spans="1:6">
      <c s="4" r="A2051" t="s">
        <v>1059</v>
      </c>
      <c s="6" r="C2051" t="n">
        <v>4940</v>
      </c>
    </row>
    <row r="2052" spans="1:6">
      <c s="4" r="A2052" t="s">
        <v>1060</v>
      </c>
      <c s="4" r="B2052" t="s">
        <v>54</v>
      </c>
      <c s="7" r="C2052" t="n">
        <v>2012</v>
      </c>
    </row>
    <row r="2053" spans="1:6">
      <c s="4" r="A2053" t="s">
        <v>1062</v>
      </c>
      <c s="4" r="C2053" t="s">
        <v>1105</v>
      </c>
    </row>
    <row r="2054" spans="1:6">
      <c s="4" r="A2054" t="s">
        <v>1064</v>
      </c>
      <c s="4" r="C2054" t="s">
        <v>1302</v>
      </c>
    </row>
    <row r="2055" spans="1:6">
      <c s="4" r="A2055" t="s">
        <v>1303</v>
      </c>
    </row>
    <row r="2056" spans="1:6">
      <c s="3" r="A2056" t="s">
        <v>1053</v>
      </c>
    </row>
    <row r="2057" spans="1:6">
      <c s="4" r="A2057" t="s">
        <v>1054</v>
      </c>
      <c s="7" r="C2057" t="n">
        <v>0</v>
      </c>
    </row>
    <row r="2058" spans="1:6">
      <c s="4" r="A2058" t="s">
        <v>1055</v>
      </c>
      <c s="6" r="C2058" t="n">
        <v>2560</v>
      </c>
    </row>
    <row r="2059" spans="1:6">
      <c s="4" r="A2059" t="s">
        <v>1056</v>
      </c>
      <c s="6" r="C2059" t="n">
        <v>57491</v>
      </c>
    </row>
    <row r="2060" spans="1:6">
      <c s="4" r="A2060" t="s">
        <v>1057</v>
      </c>
      <c s="6" r="C2060" t="n">
        <v>0</v>
      </c>
    </row>
    <row r="2061" spans="1:6">
      <c s="4" r="A2061" t="s">
        <v>1058</v>
      </c>
      <c s="6" r="C2061" t="n">
        <v>2560</v>
      </c>
    </row>
    <row r="2062" spans="1:6">
      <c s="4" r="A2062" t="s">
        <v>1059</v>
      </c>
      <c s="6" r="C2062" t="n">
        <v>57491</v>
      </c>
    </row>
    <row r="2063" spans="1:6">
      <c s="4" r="A2063" t="s">
        <v>1060</v>
      </c>
      <c s="4" r="B2063" t="s">
        <v>54</v>
      </c>
      <c s="7" r="C2063" t="n">
        <v>2206</v>
      </c>
    </row>
    <row r="2064" spans="1:6">
      <c s="4" r="A2064" t="s">
        <v>1062</v>
      </c>
      <c s="4" r="C2064" t="s">
        <v>1063</v>
      </c>
    </row>
    <row r="2065" spans="1:6">
      <c s="4" r="A2065" t="s">
        <v>1064</v>
      </c>
      <c s="4" r="C2065" t="s">
        <v>1304</v>
      </c>
    </row>
    <row r="2066" spans="1:6">
      <c s="4" r="A2066" t="s">
        <v>1305</v>
      </c>
    </row>
    <row r="2067" spans="1:6">
      <c s="3" r="A2067" t="s">
        <v>1053</v>
      </c>
    </row>
    <row r="2068" spans="1:6">
      <c s="4" r="A2068" t="s">
        <v>1054</v>
      </c>
      <c s="7" r="C2068" t="n">
        <v>0</v>
      </c>
    </row>
    <row r="2069" spans="1:6">
      <c s="4" r="A2069" t="s">
        <v>1055</v>
      </c>
      <c s="6" r="C2069" t="n">
        <v>930</v>
      </c>
    </row>
    <row r="2070" spans="1:6">
      <c s="4" r="A2070" t="s">
        <v>1056</v>
      </c>
      <c s="6" r="C2070" t="n">
        <v>4514</v>
      </c>
    </row>
    <row r="2071" spans="1:6">
      <c s="4" r="A2071" t="s">
        <v>1057</v>
      </c>
      <c s="6" r="C2071" t="n">
        <v>17</v>
      </c>
    </row>
    <row r="2072" spans="1:6">
      <c s="4" r="A2072" t="s">
        <v>1058</v>
      </c>
      <c s="6" r="C2072" t="n">
        <v>930</v>
      </c>
    </row>
    <row r="2073" spans="1:6">
      <c s="4" r="A2073" t="s">
        <v>1059</v>
      </c>
      <c s="6" r="C2073" t="n">
        <v>4531</v>
      </c>
    </row>
    <row r="2074" spans="1:6">
      <c s="4" r="A2074" t="s">
        <v>1060</v>
      </c>
      <c s="4" r="B2074" t="s">
        <v>54</v>
      </c>
      <c s="7" r="C2074" t="n">
        <v>658</v>
      </c>
    </row>
    <row r="2075" spans="1:6">
      <c s="4" r="A2075" t="s">
        <v>1062</v>
      </c>
      <c s="4" r="C2075" t="s">
        <v>1075</v>
      </c>
    </row>
    <row r="2076" spans="1:6">
      <c s="4" r="A2076" t="s">
        <v>1064</v>
      </c>
      <c s="4" r="C2076" t="s">
        <v>1072</v>
      </c>
    </row>
    <row r="2077" spans="1:6">
      <c s="4" r="A2077" t="s">
        <v>1306</v>
      </c>
    </row>
    <row r="2078" spans="1:6">
      <c s="3" r="A2078" t="s">
        <v>1053</v>
      </c>
    </row>
    <row r="2079" spans="1:6">
      <c s="4" r="A2079" t="s">
        <v>1054</v>
      </c>
      <c s="7" r="C2079" t="n">
        <v>0</v>
      </c>
    </row>
    <row r="2080" spans="1:6">
      <c s="4" r="A2080" t="s">
        <v>1055</v>
      </c>
      <c s="6" r="C2080" t="n">
        <v>690</v>
      </c>
    </row>
    <row r="2081" spans="1:6">
      <c s="4" r="A2081" t="s">
        <v>1056</v>
      </c>
      <c s="6" r="C2081" t="n">
        <v>12520</v>
      </c>
    </row>
    <row r="2082" spans="1:6">
      <c s="4" r="A2082" t="s">
        <v>1057</v>
      </c>
      <c s="6" r="C2082" t="n">
        <v>987</v>
      </c>
    </row>
    <row r="2083" spans="1:6">
      <c s="4" r="A2083" t="s">
        <v>1058</v>
      </c>
      <c s="6" r="C2083" t="n">
        <v>765</v>
      </c>
    </row>
    <row r="2084" spans="1:6">
      <c s="4" r="A2084" t="s">
        <v>1059</v>
      </c>
      <c s="6" r="C2084" t="n">
        <v>13431</v>
      </c>
    </row>
    <row r="2085" spans="1:6">
      <c s="4" r="A2085" t="s">
        <v>1060</v>
      </c>
      <c s="4" r="B2085" t="s">
        <v>54</v>
      </c>
      <c s="7" r="C2085" t="n">
        <v>1849</v>
      </c>
    </row>
    <row r="2086" spans="1:6">
      <c s="4" r="A2086" t="s">
        <v>1062</v>
      </c>
      <c s="4" r="C2086" t="s">
        <v>1069</v>
      </c>
    </row>
    <row r="2087" spans="1:6">
      <c s="4" r="A2087" t="s">
        <v>1064</v>
      </c>
      <c s="4" r="C2087" t="s">
        <v>1065</v>
      </c>
    </row>
    <row r="2088" spans="1:6">
      <c s="4" r="A2088" t="s">
        <v>1307</v>
      </c>
    </row>
    <row r="2089" spans="1:6">
      <c s="3" r="A2089" t="s">
        <v>1053</v>
      </c>
    </row>
    <row r="2090" spans="1:6">
      <c s="4" r="A2090" t="s">
        <v>1054</v>
      </c>
      <c s="7" r="C2090" t="n">
        <v>0</v>
      </c>
    </row>
    <row r="2091" spans="1:6">
      <c s="4" r="A2091" t="s">
        <v>1055</v>
      </c>
      <c s="6" r="C2091" t="n">
        <v>440</v>
      </c>
    </row>
    <row r="2092" spans="1:6">
      <c s="4" r="A2092" t="s">
        <v>1056</v>
      </c>
      <c s="6" r="C2092" t="n">
        <v>8060</v>
      </c>
    </row>
    <row r="2093" spans="1:6">
      <c s="4" r="A2093" t="s">
        <v>1057</v>
      </c>
      <c s="6" r="C2093" t="n">
        <v>134</v>
      </c>
    </row>
    <row r="2094" spans="1:6">
      <c s="4" r="A2094" t="s">
        <v>1058</v>
      </c>
      <c s="6" r="C2094" t="n">
        <v>440</v>
      </c>
    </row>
    <row r="2095" spans="1:6">
      <c s="4" r="A2095" t="s">
        <v>1059</v>
      </c>
      <c s="6" r="C2095" t="n">
        <v>8194</v>
      </c>
    </row>
    <row r="2096" spans="1:6">
      <c s="4" r="A2096" t="s">
        <v>1060</v>
      </c>
      <c s="4" r="B2096" t="s">
        <v>54</v>
      </c>
      <c s="7" r="C2096" t="n">
        <v>3196</v>
      </c>
    </row>
    <row r="2097" spans="1:6">
      <c s="4" r="A2097" t="s">
        <v>1062</v>
      </c>
      <c s="4" r="C2097" t="s">
        <v>1105</v>
      </c>
    </row>
    <row r="2098" spans="1:6">
      <c s="4" r="A2098" t="s">
        <v>1064</v>
      </c>
      <c s="4" r="C2098" t="s">
        <v>1308</v>
      </c>
    </row>
    <row r="2099" spans="1:6">
      <c s="4" r="A2099" t="s">
        <v>1309</v>
      </c>
    </row>
    <row r="2100" spans="1:6">
      <c s="3" r="A2100" t="s">
        <v>1053</v>
      </c>
    </row>
    <row r="2101" spans="1:6">
      <c s="4" r="A2101" t="s">
        <v>1054</v>
      </c>
      <c s="7" r="C2101" t="n">
        <v>0</v>
      </c>
    </row>
    <row r="2102" spans="1:6">
      <c s="4" r="A2102" t="s">
        <v>1055</v>
      </c>
      <c s="6" r="C2102" t="n">
        <v>800</v>
      </c>
    </row>
    <row r="2103" spans="1:6">
      <c s="4" r="A2103" t="s">
        <v>1056</v>
      </c>
      <c s="6" r="C2103" t="n">
        <v>5822</v>
      </c>
    </row>
    <row r="2104" spans="1:6">
      <c s="4" r="A2104" t="s">
        <v>1057</v>
      </c>
      <c s="6" r="C2104" t="n">
        <v>0</v>
      </c>
    </row>
    <row r="2105" spans="1:6">
      <c s="4" r="A2105" t="s">
        <v>1058</v>
      </c>
      <c s="6" r="C2105" t="n">
        <v>800</v>
      </c>
    </row>
    <row r="2106" spans="1:6">
      <c s="4" r="A2106" t="s">
        <v>1059</v>
      </c>
      <c s="6" r="C2106" t="n">
        <v>5822</v>
      </c>
    </row>
    <row r="2107" spans="1:6">
      <c s="4" r="A2107" t="s">
        <v>1060</v>
      </c>
      <c s="4" r="B2107" t="s">
        <v>54</v>
      </c>
      <c s="7" r="C2107" t="n">
        <v>102</v>
      </c>
    </row>
    <row r="2108" spans="1:6">
      <c s="4" r="A2108" t="s">
        <v>1062</v>
      </c>
      <c s="4" r="C2108" t="s">
        <v>1113</v>
      </c>
    </row>
    <row r="2109" spans="1:6">
      <c s="4" r="A2109" t="s">
        <v>1064</v>
      </c>
      <c s="4" r="C2109" t="s">
        <v>1098</v>
      </c>
    </row>
    <row r="2110" spans="1:6">
      <c s="4" r="A2110" t="s">
        <v>1310</v>
      </c>
    </row>
    <row r="2111" spans="1:6">
      <c s="3" r="A2111" t="s">
        <v>1053</v>
      </c>
    </row>
    <row r="2112" spans="1:6">
      <c s="4" r="A2112" t="s">
        <v>1054</v>
      </c>
      <c s="7" r="C2112" t="n">
        <v>0</v>
      </c>
    </row>
    <row r="2113" spans="1:6">
      <c s="4" r="A2113" t="s">
        <v>1055</v>
      </c>
      <c s="6" r="C2113" t="n">
        <v>50</v>
      </c>
    </row>
    <row r="2114" spans="1:6">
      <c s="4" r="A2114" t="s">
        <v>1056</v>
      </c>
      <c s="6" r="C2114" t="n">
        <v>3950</v>
      </c>
    </row>
    <row r="2115" spans="1:6">
      <c s="4" r="A2115" t="s">
        <v>1057</v>
      </c>
      <c s="6" r="C2115" t="n">
        <v>0</v>
      </c>
    </row>
    <row r="2116" spans="1:6">
      <c s="4" r="A2116" t="s">
        <v>1058</v>
      </c>
      <c s="6" r="C2116" t="n">
        <v>50</v>
      </c>
    </row>
    <row r="2117" spans="1:6">
      <c s="4" r="A2117" t="s">
        <v>1059</v>
      </c>
      <c s="6" r="C2117" t="n">
        <v>3950</v>
      </c>
    </row>
    <row r="2118" spans="1:6">
      <c s="4" r="A2118" t="s">
        <v>1060</v>
      </c>
      <c s="4" r="B2118" t="s">
        <v>54</v>
      </c>
      <c s="7" r="C2118" t="n">
        <v>0</v>
      </c>
    </row>
    <row r="2119" spans="1:6">
      <c s="4" r="A2119" t="s">
        <v>1062</v>
      </c>
      <c s="4" r="C2119" t="s">
        <v>1113</v>
      </c>
    </row>
    <row r="2120" spans="1:6">
      <c s="4" r="A2120" t="s">
        <v>1064</v>
      </c>
      <c s="4" r="C2120" t="s">
        <v>1069</v>
      </c>
    </row>
    <row r="2121" spans="1:6">
      <c s="4" r="A2121" t="s">
        <v>1311</v>
      </c>
    </row>
    <row r="2122" spans="1:6">
      <c s="3" r="A2122" t="s">
        <v>1053</v>
      </c>
    </row>
    <row r="2123" spans="1:6">
      <c s="4" r="A2123" t="s">
        <v>1054</v>
      </c>
      <c s="7" r="C2123" t="n">
        <v>0</v>
      </c>
    </row>
    <row r="2124" spans="1:6">
      <c s="4" r="A2124" t="s">
        <v>1055</v>
      </c>
      <c s="6" r="C2124" t="n">
        <v>1400</v>
      </c>
    </row>
    <row r="2125" spans="1:6">
      <c s="4" r="A2125" t="s">
        <v>1056</v>
      </c>
      <c s="6" r="C2125" t="n">
        <v>5476</v>
      </c>
    </row>
    <row r="2126" spans="1:6">
      <c s="4" r="A2126" t="s">
        <v>1057</v>
      </c>
      <c s="6" r="C2126" t="n">
        <v>0</v>
      </c>
    </row>
    <row r="2127" spans="1:6">
      <c s="4" r="A2127" t="s">
        <v>1058</v>
      </c>
      <c s="6" r="C2127" t="n">
        <v>1400</v>
      </c>
    </row>
    <row r="2128" spans="1:6">
      <c s="4" r="A2128" t="s">
        <v>1059</v>
      </c>
      <c s="6" r="C2128" t="n">
        <v>5476</v>
      </c>
    </row>
    <row r="2129" spans="1:6">
      <c s="4" r="A2129" t="s">
        <v>1060</v>
      </c>
      <c s="4" r="B2129" t="s">
        <v>54</v>
      </c>
      <c s="7" r="C2129" t="n">
        <v>2428</v>
      </c>
    </row>
    <row r="2130" spans="1:6">
      <c s="4" r="A2130" t="s">
        <v>1062</v>
      </c>
      <c s="4" r="C2130" t="s">
        <v>1098</v>
      </c>
    </row>
    <row r="2131" spans="1:6">
      <c s="4" r="A2131" t="s">
        <v>1064</v>
      </c>
      <c s="4" r="C2131" t="s">
        <v>1067</v>
      </c>
    </row>
    <row r="2132" spans="1:6">
      <c s="4" r="A2132" t="s">
        <v>1312</v>
      </c>
    </row>
    <row r="2133" spans="1:6">
      <c s="3" r="A2133" t="s">
        <v>1053</v>
      </c>
    </row>
    <row r="2134" spans="1:6">
      <c s="4" r="A2134" t="s">
        <v>1054</v>
      </c>
      <c s="7" r="C2134" t="n">
        <v>0</v>
      </c>
    </row>
    <row r="2135" spans="1:6">
      <c s="4" r="A2135" t="s">
        <v>1055</v>
      </c>
      <c s="6" r="C2135" t="n">
        <v>2420</v>
      </c>
    </row>
    <row r="2136" spans="1:6">
      <c s="4" r="A2136" t="s">
        <v>1056</v>
      </c>
      <c s="6" r="C2136" t="n">
        <v>24504</v>
      </c>
    </row>
    <row r="2137" spans="1:6">
      <c s="4" r="A2137" t="s">
        <v>1057</v>
      </c>
      <c s="6" r="C2137" t="n">
        <v>444</v>
      </c>
    </row>
    <row r="2138" spans="1:6">
      <c s="4" r="A2138" t="s">
        <v>1058</v>
      </c>
      <c s="6" r="C2138" t="n">
        <v>2420</v>
      </c>
    </row>
    <row r="2139" spans="1:6">
      <c s="4" r="A2139" t="s">
        <v>1059</v>
      </c>
      <c s="6" r="C2139" t="n">
        <v>24948</v>
      </c>
    </row>
    <row r="2140" spans="1:6">
      <c s="4" r="A2140" t="s">
        <v>1060</v>
      </c>
      <c s="4" r="B2140" t="s">
        <v>54</v>
      </c>
      <c s="7" r="C2140" t="n">
        <v>3253</v>
      </c>
    </row>
    <row r="2141" spans="1:6">
      <c s="4" r="A2141" t="s">
        <v>1062</v>
      </c>
      <c s="4" r="C2141" t="s">
        <v>1075</v>
      </c>
    </row>
    <row r="2142" spans="1:6">
      <c s="4" r="A2142" t="s">
        <v>1064</v>
      </c>
      <c s="4" r="C2142" t="s">
        <v>1107</v>
      </c>
    </row>
    <row r="2143" spans="1:6">
      <c s="4" r="A2143" t="s">
        <v>1313</v>
      </c>
    </row>
    <row r="2144" spans="1:6">
      <c s="3" r="A2144" t="s">
        <v>1053</v>
      </c>
    </row>
    <row r="2145" spans="1:6">
      <c s="4" r="A2145" t="s">
        <v>1054</v>
      </c>
      <c s="7" r="C2145" t="n">
        <v>0</v>
      </c>
    </row>
    <row r="2146" spans="1:6">
      <c s="4" r="A2146" t="s">
        <v>1055</v>
      </c>
      <c s="6" r="C2146" t="n">
        <v>1460</v>
      </c>
    </row>
    <row r="2147" spans="1:6">
      <c s="4" r="A2147" t="s">
        <v>1056</v>
      </c>
      <c s="6" r="C2147" t="n">
        <v>14040</v>
      </c>
    </row>
    <row r="2148" spans="1:6">
      <c s="4" r="A2148" t="s">
        <v>1057</v>
      </c>
      <c s="6" r="C2148" t="n">
        <v>1541</v>
      </c>
    </row>
    <row r="2149" spans="1:6">
      <c s="4" r="A2149" t="s">
        <v>1058</v>
      </c>
      <c s="6" r="C2149" t="n">
        <v>1460</v>
      </c>
    </row>
    <row r="2150" spans="1:6">
      <c s="4" r="A2150" t="s">
        <v>1059</v>
      </c>
      <c s="6" r="C2150" t="n">
        <v>15581</v>
      </c>
    </row>
    <row r="2151" spans="1:6">
      <c s="4" r="A2151" t="s">
        <v>1060</v>
      </c>
      <c s="4" r="B2151" t="s">
        <v>54</v>
      </c>
      <c s="7" r="C2151" t="n">
        <v>5530</v>
      </c>
    </row>
    <row r="2152" spans="1:6">
      <c s="4" r="A2152" t="s">
        <v>1062</v>
      </c>
      <c s="4" r="C2152" t="s">
        <v>1072</v>
      </c>
    </row>
    <row r="2153" spans="1:6">
      <c s="4" r="A2153" t="s">
        <v>1064</v>
      </c>
      <c s="4" r="C2153" t="s">
        <v>1107</v>
      </c>
    </row>
    <row r="2154" spans="1:6">
      <c s="4" r="A2154" t="s">
        <v>1314</v>
      </c>
    </row>
    <row r="2155" spans="1:6">
      <c s="3" r="A2155" t="s">
        <v>1053</v>
      </c>
    </row>
    <row r="2156" spans="1:6">
      <c s="4" r="A2156" t="s">
        <v>1054</v>
      </c>
      <c s="7" r="C2156" t="n">
        <v>0</v>
      </c>
    </row>
    <row r="2157" spans="1:6">
      <c s="4" r="A2157" t="s">
        <v>1055</v>
      </c>
      <c s="6" r="C2157" t="n">
        <v>570</v>
      </c>
    </row>
    <row r="2158" spans="1:6">
      <c s="4" r="A2158" t="s">
        <v>1056</v>
      </c>
      <c s="6" r="C2158" t="n">
        <v>9119</v>
      </c>
    </row>
    <row r="2159" spans="1:6">
      <c s="4" r="A2159" t="s">
        <v>1057</v>
      </c>
      <c s="6" r="C2159" t="n">
        <v>0</v>
      </c>
    </row>
    <row r="2160" spans="1:6">
      <c s="4" r="A2160" t="s">
        <v>1058</v>
      </c>
      <c s="6" r="C2160" t="n">
        <v>570</v>
      </c>
    </row>
    <row r="2161" spans="1:6">
      <c s="4" r="A2161" t="s">
        <v>1059</v>
      </c>
      <c s="6" r="C2161" t="n">
        <v>9119</v>
      </c>
    </row>
    <row r="2162" spans="1:6">
      <c s="4" r="A2162" t="s">
        <v>1060</v>
      </c>
      <c s="4" r="B2162" t="s">
        <v>54</v>
      </c>
      <c s="7" r="C2162" t="n">
        <v>904</v>
      </c>
    </row>
    <row r="2163" spans="1:6">
      <c s="4" r="A2163" t="s">
        <v>1062</v>
      </c>
      <c s="4" r="C2163" t="s">
        <v>1123</v>
      </c>
    </row>
    <row r="2164" spans="1:6">
      <c s="4" r="A2164" t="s">
        <v>1064</v>
      </c>
      <c s="4" r="C2164" t="s">
        <v>1179</v>
      </c>
    </row>
    <row r="2165" spans="1:6">
      <c s="4" r="A2165" t="s">
        <v>1315</v>
      </c>
    </row>
    <row r="2166" spans="1:6">
      <c s="3" r="A2166" t="s">
        <v>1053</v>
      </c>
    </row>
    <row r="2167" spans="1:6">
      <c s="4" r="A2167" t="s">
        <v>1054</v>
      </c>
      <c s="7" r="C2167" t="n">
        <v>0</v>
      </c>
    </row>
    <row r="2168" spans="1:6">
      <c s="4" r="A2168" t="s">
        <v>1055</v>
      </c>
      <c s="6" r="C2168" t="n">
        <v>620</v>
      </c>
    </row>
    <row r="2169" spans="1:6">
      <c s="4" r="A2169" t="s">
        <v>1056</v>
      </c>
      <c s="6" r="C2169" t="n">
        <v>5829</v>
      </c>
    </row>
    <row r="2170" spans="1:6">
      <c s="4" r="A2170" t="s">
        <v>1057</v>
      </c>
      <c s="6" r="C2170" t="n">
        <v>4856</v>
      </c>
    </row>
    <row r="2171" spans="1:6">
      <c s="4" r="A2171" t="s">
        <v>1058</v>
      </c>
      <c s="6" r="C2171" t="n">
        <v>620</v>
      </c>
    </row>
    <row r="2172" spans="1:6">
      <c s="4" r="A2172" t="s">
        <v>1059</v>
      </c>
      <c s="6" r="C2172" t="n">
        <v>10685</v>
      </c>
    </row>
    <row r="2173" spans="1:6">
      <c s="4" r="A2173" t="s">
        <v>1060</v>
      </c>
      <c s="4" r="B2173" t="s">
        <v>54</v>
      </c>
      <c s="7" r="C2173" t="n">
        <v>4708</v>
      </c>
    </row>
    <row r="2174" spans="1:6">
      <c s="4" r="A2174" t="s">
        <v>1062</v>
      </c>
      <c s="4" r="C2174" t="s">
        <v>1076</v>
      </c>
    </row>
    <row r="2175" spans="1:6">
      <c s="4" r="A2175" t="s">
        <v>1064</v>
      </c>
      <c s="4" r="C2175" t="s">
        <v>1316</v>
      </c>
    </row>
    <row r="2176" spans="1:6">
      <c s="4" r="A2176" t="s">
        <v>1317</v>
      </c>
    </row>
    <row r="2177" spans="1:6">
      <c s="3" r="A2177" t="s">
        <v>1053</v>
      </c>
    </row>
    <row r="2178" spans="1:6">
      <c s="4" r="A2178" t="s">
        <v>1054</v>
      </c>
      <c s="7" r="C2178" t="n">
        <v>0</v>
      </c>
    </row>
    <row r="2179" spans="1:6">
      <c s="4" r="A2179" t="s">
        <v>1055</v>
      </c>
      <c s="6" r="C2179" t="n">
        <v>920</v>
      </c>
    </row>
    <row r="2180" spans="1:6">
      <c s="4" r="A2180" t="s">
        <v>1056</v>
      </c>
      <c s="6" r="C2180" t="n">
        <v>34715</v>
      </c>
    </row>
    <row r="2181" spans="1:6">
      <c s="4" r="A2181" t="s">
        <v>1057</v>
      </c>
      <c s="6" r="C2181" t="n">
        <v>208</v>
      </c>
    </row>
    <row r="2182" spans="1:6">
      <c s="4" r="A2182" t="s">
        <v>1058</v>
      </c>
      <c s="6" r="C2182" t="n">
        <v>920</v>
      </c>
    </row>
    <row r="2183" spans="1:6">
      <c s="4" r="A2183" t="s">
        <v>1059</v>
      </c>
      <c s="6" r="C2183" t="n">
        <v>34923</v>
      </c>
    </row>
    <row r="2184" spans="1:6">
      <c s="4" r="A2184" t="s">
        <v>1060</v>
      </c>
      <c s="4" r="B2184" t="s">
        <v>54</v>
      </c>
      <c s="7" r="C2184" t="n">
        <v>4498</v>
      </c>
    </row>
    <row r="2185" spans="1:6">
      <c s="4" r="A2185" t="s">
        <v>1062</v>
      </c>
      <c s="4" r="C2185" t="s">
        <v>1075</v>
      </c>
    </row>
    <row r="2186" spans="1:6">
      <c s="4" r="A2186" t="s">
        <v>1064</v>
      </c>
      <c s="4" r="C2186" t="s">
        <v>1123</v>
      </c>
    </row>
    <row r="2187" spans="1:6">
      <c s="4" r="A2187" t="s">
        <v>1318</v>
      </c>
    </row>
    <row r="2188" spans="1:6">
      <c s="3" r="A2188" t="s">
        <v>1053</v>
      </c>
    </row>
    <row r="2189" spans="1:6">
      <c s="4" r="A2189" t="s">
        <v>1054</v>
      </c>
      <c s="7" r="C2189" t="n">
        <v>0</v>
      </c>
    </row>
    <row r="2190" spans="1:6">
      <c s="4" r="A2190" t="s">
        <v>1055</v>
      </c>
      <c s="6" r="C2190" t="n">
        <v>2850</v>
      </c>
    </row>
    <row r="2191" spans="1:6">
      <c s="4" r="A2191" t="s">
        <v>1056</v>
      </c>
      <c s="6" r="C2191" t="n">
        <v>55175</v>
      </c>
    </row>
    <row r="2192" spans="1:6">
      <c s="4" r="A2192" t="s">
        <v>1057</v>
      </c>
      <c s="6" r="C2192" t="n">
        <v>818</v>
      </c>
    </row>
    <row r="2193" spans="1:6">
      <c s="4" r="A2193" t="s">
        <v>1058</v>
      </c>
      <c s="6" r="C2193" t="n">
        <v>2850</v>
      </c>
    </row>
    <row r="2194" spans="1:6">
      <c s="4" r="A2194" t="s">
        <v>1059</v>
      </c>
      <c s="6" r="C2194" t="n">
        <v>55993</v>
      </c>
    </row>
    <row r="2195" spans="1:6">
      <c s="4" r="A2195" t="s">
        <v>1060</v>
      </c>
      <c s="4" r="B2195" t="s">
        <v>54</v>
      </c>
      <c s="7" r="C2195" t="n">
        <v>6238</v>
      </c>
    </row>
    <row r="2196" spans="1:6">
      <c s="4" r="A2196" t="s">
        <v>1062</v>
      </c>
      <c s="4" r="C2196" t="s">
        <v>1075</v>
      </c>
    </row>
    <row r="2197" spans="1:6">
      <c s="4" r="A2197" t="s">
        <v>1064</v>
      </c>
      <c s="4" r="C2197" t="s">
        <v>1113</v>
      </c>
    </row>
    <row r="2198" spans="1:6">
      <c s="4" r="A2198" t="s">
        <v>1319</v>
      </c>
    </row>
    <row r="2199" spans="1:6">
      <c s="3" r="A2199" t="s">
        <v>1053</v>
      </c>
    </row>
    <row r="2200" spans="1:6">
      <c s="4" r="A2200" t="s">
        <v>1054</v>
      </c>
      <c s="7" r="C2200" t="n">
        <v>0</v>
      </c>
    </row>
    <row r="2201" spans="1:6">
      <c s="4" r="A2201" t="s">
        <v>1055</v>
      </c>
      <c s="6" r="C2201" t="n">
        <v>780</v>
      </c>
    </row>
    <row r="2202" spans="1:6">
      <c s="4" r="A2202" t="s">
        <v>1056</v>
      </c>
      <c s="6" r="C2202" t="n">
        <v>11539</v>
      </c>
    </row>
    <row r="2203" spans="1:6">
      <c s="4" r="A2203" t="s">
        <v>1057</v>
      </c>
      <c s="6" r="C2203" t="n">
        <v>0</v>
      </c>
    </row>
    <row r="2204" spans="1:6">
      <c s="4" r="A2204" t="s">
        <v>1058</v>
      </c>
      <c s="6" r="C2204" t="n">
        <v>780</v>
      </c>
    </row>
    <row r="2205" spans="1:6">
      <c s="4" r="A2205" t="s">
        <v>1059</v>
      </c>
      <c s="6" r="C2205" t="n">
        <v>11539</v>
      </c>
    </row>
    <row r="2206" spans="1:6">
      <c s="4" r="A2206" t="s">
        <v>1060</v>
      </c>
      <c s="4" r="B2206" t="s">
        <v>54</v>
      </c>
      <c s="7" r="C2206" t="n">
        <v>50</v>
      </c>
    </row>
    <row r="2207" spans="1:6">
      <c s="4" r="A2207" t="s">
        <v>1062</v>
      </c>
      <c s="4" r="C2207" t="s">
        <v>1113</v>
      </c>
    </row>
    <row r="2208" spans="1:6">
      <c s="4" r="A2208" t="s">
        <v>1064</v>
      </c>
      <c s="4" r="C2208" t="s">
        <v>1286</v>
      </c>
    </row>
    <row r="2209" spans="1:6">
      <c s="4" r="A2209" t="s">
        <v>1320</v>
      </c>
    </row>
    <row r="2210" spans="1:6">
      <c s="3" r="A2210" t="s">
        <v>1053</v>
      </c>
    </row>
    <row r="2211" spans="1:6">
      <c s="4" r="A2211" t="s">
        <v>1054</v>
      </c>
      <c s="7" r="C2211" t="n">
        <v>0</v>
      </c>
    </row>
    <row r="2212" spans="1:6">
      <c s="4" r="A2212" t="s">
        <v>1055</v>
      </c>
      <c s="6" r="C2212" t="n">
        <v>2433</v>
      </c>
    </row>
    <row r="2213" spans="1:6">
      <c s="4" r="A2213" t="s">
        <v>1056</v>
      </c>
      <c s="6" r="C2213" t="n">
        <v>6857</v>
      </c>
    </row>
    <row r="2214" spans="1:6">
      <c s="4" r="A2214" t="s">
        <v>1057</v>
      </c>
      <c s="6" r="C2214" t="n">
        <v>0</v>
      </c>
    </row>
    <row r="2215" spans="1:6">
      <c s="4" r="A2215" t="s">
        <v>1058</v>
      </c>
      <c s="6" r="C2215" t="n">
        <v>2433</v>
      </c>
    </row>
    <row r="2216" spans="1:6">
      <c s="4" r="A2216" t="s">
        <v>1059</v>
      </c>
      <c s="6" r="C2216" t="n">
        <v>6857</v>
      </c>
    </row>
    <row r="2217" spans="1:6">
      <c s="4" r="A2217" t="s">
        <v>1060</v>
      </c>
      <c s="4" r="B2217" t="s">
        <v>54</v>
      </c>
      <c s="7" r="C2217" t="n">
        <v>192</v>
      </c>
    </row>
    <row r="2218" spans="1:6">
      <c s="4" r="A2218" t="s">
        <v>1062</v>
      </c>
      <c s="4" r="C2218" t="s">
        <v>1063</v>
      </c>
    </row>
    <row r="2219" spans="1:6">
      <c s="4" r="A2219" t="s">
        <v>1064</v>
      </c>
      <c s="4" r="C2219" t="s">
        <v>1161</v>
      </c>
    </row>
    <row r="2220" spans="1:6">
      <c s="4" r="A2220" t="s">
        <v>1321</v>
      </c>
    </row>
    <row r="2221" spans="1:6">
      <c s="3" r="A2221" t="s">
        <v>1053</v>
      </c>
    </row>
    <row r="2222" spans="1:6">
      <c s="4" r="A2222" t="s">
        <v>1054</v>
      </c>
      <c s="7" r="C2222" t="n">
        <v>0</v>
      </c>
    </row>
    <row r="2223" spans="1:6">
      <c s="4" r="A2223" t="s">
        <v>1055</v>
      </c>
      <c s="6" r="C2223" t="n">
        <v>2150</v>
      </c>
    </row>
    <row r="2224" spans="1:6">
      <c s="4" r="A2224" t="s">
        <v>1056</v>
      </c>
      <c s="6" r="C2224" t="n">
        <v>32951</v>
      </c>
    </row>
    <row r="2225" spans="1:6">
      <c s="4" r="A2225" t="s">
        <v>1057</v>
      </c>
      <c s="6" r="C2225" t="n">
        <v>0</v>
      </c>
    </row>
    <row r="2226" spans="1:6">
      <c s="4" r="A2226" t="s">
        <v>1058</v>
      </c>
      <c s="6" r="C2226" t="n">
        <v>2150</v>
      </c>
    </row>
    <row r="2227" spans="1:6">
      <c s="4" r="A2227" t="s">
        <v>1059</v>
      </c>
      <c s="6" r="C2227" t="n">
        <v>32951</v>
      </c>
    </row>
    <row r="2228" spans="1:6">
      <c s="4" r="A2228" t="s">
        <v>1060</v>
      </c>
      <c s="4" r="B2228" t="s">
        <v>54</v>
      </c>
      <c s="7" r="C2228" t="n">
        <v>362</v>
      </c>
    </row>
    <row r="2229" spans="1:6">
      <c s="4" r="A2229" t="s">
        <v>1062</v>
      </c>
      <c s="4" r="C2229" t="s">
        <v>1113</v>
      </c>
    </row>
    <row r="2230" spans="1:6">
      <c s="4" r="A2230" t="s">
        <v>1064</v>
      </c>
      <c s="4" r="C2230" t="s">
        <v>1113</v>
      </c>
    </row>
    <row r="2231" spans="1:6">
      <c s="4" r="A2231" t="s">
        <v>1322</v>
      </c>
    </row>
    <row r="2232" spans="1:6">
      <c s="3" r="A2232" t="s">
        <v>1053</v>
      </c>
    </row>
    <row r="2233" spans="1:6">
      <c s="4" r="A2233" t="s">
        <v>1054</v>
      </c>
      <c s="7" r="C2233" t="n">
        <v>0</v>
      </c>
    </row>
    <row r="2234" spans="1:6">
      <c s="4" r="A2234" t="s">
        <v>1055</v>
      </c>
      <c s="6" r="C2234" t="n">
        <v>560</v>
      </c>
    </row>
    <row r="2235" spans="1:6">
      <c s="4" r="A2235" t="s">
        <v>1056</v>
      </c>
      <c s="6" r="C2235" t="n">
        <v>12665</v>
      </c>
    </row>
    <row r="2236" spans="1:6">
      <c s="4" r="A2236" t="s">
        <v>1057</v>
      </c>
      <c s="6" r="C2236" t="n">
        <v>309</v>
      </c>
    </row>
    <row r="2237" spans="1:6">
      <c s="4" r="A2237" t="s">
        <v>1058</v>
      </c>
      <c s="6" r="C2237" t="n">
        <v>560</v>
      </c>
    </row>
    <row r="2238" spans="1:6">
      <c s="4" r="A2238" t="s">
        <v>1059</v>
      </c>
      <c s="6" r="C2238" t="n">
        <v>12974</v>
      </c>
    </row>
    <row r="2239" spans="1:6">
      <c s="4" r="A2239" t="s">
        <v>1060</v>
      </c>
      <c s="4" r="B2239" t="s">
        <v>54</v>
      </c>
      <c s="7" r="C2239" t="n">
        <v>1116</v>
      </c>
    </row>
    <row r="2240" spans="1:6">
      <c s="4" r="A2240" t="s">
        <v>1062</v>
      </c>
      <c s="4" r="C2240" t="s">
        <v>1123</v>
      </c>
    </row>
    <row r="2241" spans="1:6">
      <c s="4" r="A2241" t="s">
        <v>1064</v>
      </c>
      <c s="4" r="C2241" t="s">
        <v>1247</v>
      </c>
    </row>
    <row r="2242" spans="1:6">
      <c s="4" r="A2242" t="s">
        <v>1323</v>
      </c>
    </row>
    <row r="2243" spans="1:6">
      <c s="3" r="A2243" t="s">
        <v>1053</v>
      </c>
    </row>
    <row r="2244" spans="1:6">
      <c s="4" r="A2244" t="s">
        <v>1054</v>
      </c>
      <c s="7" r="C2244" t="n">
        <v>0</v>
      </c>
    </row>
    <row r="2245" spans="1:6">
      <c s="4" r="A2245" t="s">
        <v>1055</v>
      </c>
      <c s="6" r="C2245" t="n">
        <v>410</v>
      </c>
    </row>
    <row r="2246" spans="1:6">
      <c s="4" r="A2246" t="s">
        <v>1056</v>
      </c>
      <c s="6" r="C2246" t="n">
        <v>3962</v>
      </c>
    </row>
    <row r="2247" spans="1:6">
      <c s="4" r="A2247" t="s">
        <v>1057</v>
      </c>
      <c s="6" r="C2247" t="n">
        <v>500</v>
      </c>
    </row>
    <row r="2248" spans="1:6">
      <c s="4" r="A2248" t="s">
        <v>1058</v>
      </c>
      <c s="6" r="C2248" t="n">
        <v>410</v>
      </c>
    </row>
    <row r="2249" spans="1:6">
      <c s="4" r="A2249" t="s">
        <v>1059</v>
      </c>
      <c s="6" r="C2249" t="n">
        <v>4462</v>
      </c>
    </row>
    <row r="2250" spans="1:6">
      <c s="4" r="A2250" t="s">
        <v>1060</v>
      </c>
      <c s="4" r="B2250" t="s">
        <v>54</v>
      </c>
      <c s="7" r="C2250" t="n">
        <v>1652</v>
      </c>
    </row>
    <row r="2251" spans="1:6">
      <c s="4" r="A2251" t="s">
        <v>1062</v>
      </c>
      <c s="4" r="C2251" t="s">
        <v>1105</v>
      </c>
    </row>
    <row r="2252" spans="1:6">
      <c s="4" r="A2252" t="s">
        <v>1064</v>
      </c>
      <c s="4" r="C2252" t="s">
        <v>1075</v>
      </c>
    </row>
    <row r="2253" spans="1:6">
      <c s="4" r="A2253" t="s">
        <v>1324</v>
      </c>
    </row>
    <row r="2254" spans="1:6">
      <c s="3" r="A2254" t="s">
        <v>1053</v>
      </c>
    </row>
    <row r="2255" spans="1:6">
      <c s="4" r="A2255" t="s">
        <v>1054</v>
      </c>
      <c s="7" r="C2255" t="n">
        <v>0</v>
      </c>
    </row>
    <row r="2256" spans="1:6">
      <c s="4" r="A2256" t="s">
        <v>1055</v>
      </c>
      <c s="6" r="C2256" t="n">
        <v>200</v>
      </c>
    </row>
    <row r="2257" spans="1:6">
      <c s="4" r="A2257" t="s">
        <v>1056</v>
      </c>
      <c s="6" r="C2257" t="n">
        <v>1800</v>
      </c>
    </row>
    <row r="2258" spans="1:6">
      <c s="4" r="A2258" t="s">
        <v>1057</v>
      </c>
      <c s="6" r="C2258" t="n">
        <v>0</v>
      </c>
    </row>
    <row r="2259" spans="1:6">
      <c s="4" r="A2259" t="s">
        <v>1058</v>
      </c>
      <c s="6" r="C2259" t="n">
        <v>200</v>
      </c>
    </row>
    <row r="2260" spans="1:6">
      <c s="4" r="A2260" t="s">
        <v>1059</v>
      </c>
      <c s="6" r="C2260" t="n">
        <v>1800</v>
      </c>
    </row>
    <row r="2261" spans="1:6">
      <c s="4" r="A2261" t="s">
        <v>1060</v>
      </c>
      <c s="4" r="B2261" t="s">
        <v>54</v>
      </c>
      <c s="7" r="C2261" t="n">
        <v>891</v>
      </c>
    </row>
    <row r="2262" spans="1:6">
      <c s="4" r="A2262" t="s">
        <v>1062</v>
      </c>
      <c s="4" r="C2262" t="s">
        <v>1116</v>
      </c>
    </row>
    <row r="2263" spans="1:6">
      <c s="4" r="A2263" t="s">
        <v>1064</v>
      </c>
      <c s="4" r="C2263" t="s">
        <v>1098</v>
      </c>
    </row>
    <row r="2264" spans="1:6">
      <c s="4" r="A2264" t="s">
        <v>1325</v>
      </c>
    </row>
    <row r="2265" spans="1:6">
      <c s="3" r="A2265" t="s">
        <v>1053</v>
      </c>
    </row>
    <row r="2266" spans="1:6">
      <c s="4" r="A2266" t="s">
        <v>1054</v>
      </c>
      <c s="7" r="C2266" t="n">
        <v>0</v>
      </c>
    </row>
    <row r="2267" spans="1:6">
      <c s="4" r="A2267" t="s">
        <v>1055</v>
      </c>
      <c s="6" r="C2267" t="n">
        <v>1500</v>
      </c>
    </row>
    <row r="2268" spans="1:6">
      <c s="4" r="A2268" t="s">
        <v>1056</v>
      </c>
      <c s="6" r="C2268" t="n">
        <v>14500</v>
      </c>
    </row>
    <row r="2269" spans="1:6">
      <c s="4" r="A2269" t="s">
        <v>1057</v>
      </c>
      <c s="6" r="C2269" t="n">
        <v>0</v>
      </c>
    </row>
    <row r="2270" spans="1:6">
      <c s="4" r="A2270" t="s">
        <v>1058</v>
      </c>
      <c s="6" r="C2270" t="n">
        <v>1500</v>
      </c>
    </row>
    <row r="2271" spans="1:6">
      <c s="4" r="A2271" t="s">
        <v>1059</v>
      </c>
      <c s="6" r="C2271" t="n">
        <v>14500</v>
      </c>
    </row>
    <row r="2272" spans="1:6">
      <c s="4" r="A2272" t="s">
        <v>1060</v>
      </c>
      <c s="4" r="B2272" t="s">
        <v>54</v>
      </c>
      <c s="7" r="C2272" t="n">
        <v>2315</v>
      </c>
    </row>
    <row r="2273" spans="1:6">
      <c s="4" r="A2273" t="s">
        <v>1062</v>
      </c>
      <c s="4" r="C2273" t="s">
        <v>1069</v>
      </c>
    </row>
    <row r="2274" spans="1:6">
      <c s="4" r="A2274" t="s">
        <v>1064</v>
      </c>
      <c s="4" r="C2274" t="s">
        <v>1103</v>
      </c>
    </row>
    <row r="2275" spans="1:6">
      <c s="4" r="A2275" t="s">
        <v>1326</v>
      </c>
    </row>
    <row r="2276" spans="1:6">
      <c s="3" r="A2276" t="s">
        <v>1053</v>
      </c>
    </row>
    <row r="2277" spans="1:6">
      <c s="4" r="A2277" t="s">
        <v>1054</v>
      </c>
      <c s="7" r="C2277" t="n">
        <v>0</v>
      </c>
    </row>
    <row r="2278" spans="1:6">
      <c s="4" r="A2278" t="s">
        <v>1055</v>
      </c>
      <c s="6" r="C2278" t="n">
        <v>300</v>
      </c>
    </row>
    <row r="2279" spans="1:6">
      <c s="4" r="A2279" t="s">
        <v>1056</v>
      </c>
      <c s="6" r="C2279" t="n">
        <v>2978</v>
      </c>
    </row>
    <row r="2280" spans="1:6">
      <c s="4" r="A2280" t="s">
        <v>1057</v>
      </c>
      <c s="6" r="C2280" t="n">
        <v>0</v>
      </c>
    </row>
    <row r="2281" spans="1:6">
      <c s="4" r="A2281" t="s">
        <v>1058</v>
      </c>
      <c s="6" r="C2281" t="n">
        <v>300</v>
      </c>
    </row>
    <row r="2282" spans="1:6">
      <c s="4" r="A2282" t="s">
        <v>1059</v>
      </c>
      <c s="6" r="C2282" t="n">
        <v>2978</v>
      </c>
    </row>
    <row r="2283" spans="1:6">
      <c s="4" r="A2283" t="s">
        <v>1060</v>
      </c>
      <c s="4" r="B2283" t="s">
        <v>54</v>
      </c>
      <c s="7" r="C2283" t="n">
        <v>1120</v>
      </c>
    </row>
    <row r="2284" spans="1:6">
      <c s="4" r="A2284" t="s">
        <v>1062</v>
      </c>
      <c s="4" r="C2284" t="s">
        <v>1072</v>
      </c>
    </row>
    <row r="2285" spans="1:6">
      <c s="4" r="A2285" t="s">
        <v>1064</v>
      </c>
      <c s="4" r="C2285" t="s">
        <v>1116</v>
      </c>
    </row>
    <row r="2286" spans="1:6">
      <c s="4" r="A2286" t="s">
        <v>1327</v>
      </c>
    </row>
    <row r="2287" spans="1:6">
      <c s="3" r="A2287" t="s">
        <v>1053</v>
      </c>
    </row>
    <row r="2288" spans="1:6">
      <c s="4" r="A2288" t="s">
        <v>1054</v>
      </c>
      <c s="7" r="C2288" t="n">
        <v>6985</v>
      </c>
    </row>
    <row r="2289" spans="1:6">
      <c s="4" r="A2289" t="s">
        <v>1055</v>
      </c>
      <c s="6" r="C2289" t="n">
        <v>353</v>
      </c>
    </row>
    <row r="2290" spans="1:6">
      <c s="4" r="A2290" t="s">
        <v>1056</v>
      </c>
      <c s="6" r="C2290" t="n">
        <v>13049</v>
      </c>
    </row>
    <row r="2291" spans="1:6">
      <c s="4" r="A2291" t="s">
        <v>1057</v>
      </c>
      <c s="6" r="C2291" t="n">
        <v>200</v>
      </c>
    </row>
    <row r="2292" spans="1:6">
      <c s="4" r="A2292" t="s">
        <v>1058</v>
      </c>
      <c s="6" r="C2292" t="n">
        <v>385</v>
      </c>
    </row>
    <row r="2293" spans="1:6">
      <c s="4" r="A2293" t="s">
        <v>1059</v>
      </c>
      <c s="6" r="C2293" t="n">
        <v>13217</v>
      </c>
    </row>
    <row r="2294" spans="1:6">
      <c s="4" r="A2294" t="s">
        <v>1060</v>
      </c>
      <c s="4" r="B2294" t="s">
        <v>54</v>
      </c>
      <c s="7" r="C2294" t="n">
        <v>2542</v>
      </c>
    </row>
    <row r="2295" spans="1:6">
      <c s="4" r="A2295" t="s">
        <v>1062</v>
      </c>
      <c s="4" r="C2295" t="s">
        <v>1069</v>
      </c>
    </row>
    <row r="2296" spans="1:6">
      <c s="4" r="A2296" t="s">
        <v>1064</v>
      </c>
      <c s="4" r="C2296" t="s">
        <v>1067</v>
      </c>
    </row>
    <row r="2297" spans="1:6">
      <c s="4" r="A2297" t="s">
        <v>1328</v>
      </c>
    </row>
    <row r="2298" spans="1:6">
      <c s="3" r="A2298" t="s">
        <v>1053</v>
      </c>
    </row>
    <row r="2299" spans="1:6">
      <c s="4" r="A2299" t="s">
        <v>1054</v>
      </c>
      <c s="7" r="C2299" t="n">
        <v>0</v>
      </c>
    </row>
    <row r="2300" spans="1:6">
      <c s="4" r="A2300" t="s">
        <v>1055</v>
      </c>
      <c s="6" r="C2300" t="n">
        <v>1800</v>
      </c>
    </row>
    <row r="2301" spans="1:6">
      <c s="4" r="A2301" t="s">
        <v>1056</v>
      </c>
      <c s="6" r="C2301" t="n">
        <v>14830</v>
      </c>
    </row>
    <row r="2302" spans="1:6">
      <c s="4" r="A2302" t="s">
        <v>1057</v>
      </c>
      <c s="6" r="C2302" t="n">
        <v>203</v>
      </c>
    </row>
    <row r="2303" spans="1:6">
      <c s="4" r="A2303" t="s">
        <v>1058</v>
      </c>
      <c s="6" r="C2303" t="n">
        <v>1800</v>
      </c>
    </row>
    <row r="2304" spans="1:6">
      <c s="4" r="A2304" t="s">
        <v>1059</v>
      </c>
      <c s="6" r="C2304" t="n">
        <v>15033</v>
      </c>
    </row>
    <row r="2305" spans="1:6">
      <c s="4" r="A2305" t="s">
        <v>1060</v>
      </c>
      <c s="4" r="B2305" t="s">
        <v>54</v>
      </c>
      <c s="7" r="C2305" t="n">
        <v>2011</v>
      </c>
    </row>
    <row r="2306" spans="1:6">
      <c s="4" r="A2306" t="s">
        <v>1062</v>
      </c>
      <c s="4" r="C2306" t="s">
        <v>1075</v>
      </c>
    </row>
    <row r="2307" spans="1:6">
      <c s="4" r="A2307" t="s">
        <v>1064</v>
      </c>
      <c s="4" r="C2307" t="s">
        <v>1133</v>
      </c>
    </row>
    <row r="2308" spans="1:6">
      <c s="4" r="A2308" t="s">
        <v>1329</v>
      </c>
    </row>
    <row r="2309" spans="1:6">
      <c s="3" r="A2309" t="s">
        <v>1053</v>
      </c>
    </row>
    <row r="2310" spans="1:6">
      <c s="4" r="A2310" t="s">
        <v>1054</v>
      </c>
      <c s="7" r="C2310" t="n">
        <v>0</v>
      </c>
    </row>
    <row r="2311" spans="1:6">
      <c s="4" r="A2311" t="s">
        <v>1055</v>
      </c>
      <c s="6" r="C2311" t="n">
        <v>1800</v>
      </c>
    </row>
    <row r="2312" spans="1:6">
      <c s="4" r="A2312" t="s">
        <v>1056</v>
      </c>
      <c s="6" r="C2312" t="n">
        <v>8414</v>
      </c>
    </row>
    <row r="2313" spans="1:6">
      <c s="4" r="A2313" t="s">
        <v>1057</v>
      </c>
      <c s="6" r="C2313" t="n">
        <v>0</v>
      </c>
    </row>
    <row r="2314" spans="1:6">
      <c s="4" r="A2314" t="s">
        <v>1058</v>
      </c>
      <c s="6" r="C2314" t="n">
        <v>1800</v>
      </c>
    </row>
    <row r="2315" spans="1:6">
      <c s="4" r="A2315" t="s">
        <v>1059</v>
      </c>
      <c s="6" r="C2315" t="n">
        <v>8414</v>
      </c>
    </row>
    <row r="2316" spans="1:6">
      <c s="4" r="A2316" t="s">
        <v>1060</v>
      </c>
      <c s="4" r="B2316" t="s">
        <v>54</v>
      </c>
      <c s="7" r="C2316" t="n">
        <v>254</v>
      </c>
    </row>
    <row r="2317" spans="1:6">
      <c s="4" r="A2317" t="s">
        <v>1062</v>
      </c>
      <c s="4" r="C2317" t="s">
        <v>1075</v>
      </c>
    </row>
    <row r="2318" spans="1:6">
      <c s="4" r="A2318" t="s">
        <v>1064</v>
      </c>
      <c s="4" r="C2318" t="s">
        <v>1098</v>
      </c>
    </row>
    <row r="2319" spans="1:6">
      <c s="4" r="A2319" t="s">
        <v>1330</v>
      </c>
    </row>
    <row r="2320" spans="1:6">
      <c s="3" r="A2320" t="s">
        <v>1053</v>
      </c>
    </row>
    <row r="2321" spans="1:6">
      <c s="4" r="A2321" t="s">
        <v>1054</v>
      </c>
      <c s="7" r="C2321" t="n">
        <v>0</v>
      </c>
    </row>
    <row r="2322" spans="1:6">
      <c s="4" r="A2322" t="s">
        <v>1055</v>
      </c>
      <c s="6" r="C2322" t="n">
        <v>640</v>
      </c>
    </row>
    <row r="2323" spans="1:6">
      <c s="4" r="A2323" t="s">
        <v>1056</v>
      </c>
      <c s="6" r="C2323" t="n">
        <v>27670</v>
      </c>
    </row>
    <row r="2324" spans="1:6">
      <c s="4" r="A2324" t="s">
        <v>1057</v>
      </c>
      <c s="6" r="C2324" t="n">
        <v>49</v>
      </c>
    </row>
    <row r="2325" spans="1:6">
      <c s="4" r="A2325" t="s">
        <v>1058</v>
      </c>
      <c s="6" r="C2325" t="n">
        <v>640</v>
      </c>
    </row>
    <row r="2326" spans="1:6">
      <c s="4" r="A2326" t="s">
        <v>1059</v>
      </c>
      <c s="6" r="C2326" t="n">
        <v>27719</v>
      </c>
    </row>
    <row r="2327" spans="1:6">
      <c s="4" r="A2327" t="s">
        <v>1060</v>
      </c>
      <c s="4" r="B2327" t="s">
        <v>54</v>
      </c>
      <c s="7" r="C2327" t="n">
        <v>3541</v>
      </c>
    </row>
    <row r="2328" spans="1:6">
      <c s="4" r="A2328" t="s">
        <v>1062</v>
      </c>
      <c s="4" r="C2328" t="s">
        <v>1075</v>
      </c>
    </row>
    <row r="2329" spans="1:6">
      <c s="4" r="A2329" t="s">
        <v>1064</v>
      </c>
      <c s="4" r="C2329" t="s">
        <v>1155</v>
      </c>
    </row>
    <row r="2330" spans="1:6">
      <c s="4" r="A2330" t="s">
        <v>1331</v>
      </c>
    </row>
    <row r="2331" spans="1:6">
      <c s="3" r="A2331" t="s">
        <v>1053</v>
      </c>
    </row>
    <row r="2332" spans="1:6">
      <c s="4" r="A2332" t="s">
        <v>1054</v>
      </c>
      <c s="7" r="C2332" t="n">
        <v>0</v>
      </c>
    </row>
    <row r="2333" spans="1:6">
      <c s="4" r="A2333" t="s">
        <v>1055</v>
      </c>
      <c s="6" r="C2333" t="n">
        <v>0</v>
      </c>
    </row>
    <row r="2334" spans="1:6">
      <c s="4" r="A2334" t="s">
        <v>1056</v>
      </c>
      <c s="6" r="C2334" t="n">
        <v>33600</v>
      </c>
    </row>
    <row r="2335" spans="1:6">
      <c s="4" r="A2335" t="s">
        <v>1057</v>
      </c>
      <c s="6" r="C2335" t="n">
        <v>0</v>
      </c>
    </row>
    <row r="2336" spans="1:6">
      <c s="4" r="A2336" t="s">
        <v>1058</v>
      </c>
      <c s="6" r="C2336" t="n">
        <v>1582</v>
      </c>
    </row>
    <row r="2337" spans="1:6">
      <c s="4" r="A2337" t="s">
        <v>1059</v>
      </c>
      <c s="6" r="C2337" t="n">
        <v>32018</v>
      </c>
    </row>
    <row r="2338" spans="1:6">
      <c s="4" r="A2338" t="s">
        <v>1060</v>
      </c>
      <c s="4" r="B2338" t="s">
        <v>54</v>
      </c>
      <c s="7" r="C2338" t="n">
        <v>2129</v>
      </c>
    </row>
    <row r="2339" spans="1:6">
      <c s="4" r="A2339" t="s">
        <v>1062</v>
      </c>
      <c s="4" r="C2339" t="s">
        <v>1127</v>
      </c>
    </row>
    <row r="2340" spans="1:6">
      <c s="4" r="A2340" t="s">
        <v>1064</v>
      </c>
      <c s="4" r="C2340" t="s">
        <v>1069</v>
      </c>
    </row>
    <row r="2341" spans="1:6">
      <c s="4" r="A2341" t="s">
        <v>1332</v>
      </c>
    </row>
    <row r="2342" spans="1:6">
      <c s="3" r="A2342" t="s">
        <v>1053</v>
      </c>
    </row>
    <row r="2343" spans="1:6">
      <c s="4" r="A2343" t="s">
        <v>1054</v>
      </c>
      <c s="7" r="C2343" t="n">
        <v>0</v>
      </c>
    </row>
    <row r="2344" spans="1:6">
      <c s="4" r="A2344" t="s">
        <v>1055</v>
      </c>
      <c s="6" r="C2344" t="n">
        <v>320</v>
      </c>
    </row>
    <row r="2345" spans="1:6">
      <c s="4" r="A2345" t="s">
        <v>1056</v>
      </c>
      <c s="6" r="C2345" t="n">
        <v>4497</v>
      </c>
    </row>
    <row r="2346" spans="1:6">
      <c s="4" r="A2346" t="s">
        <v>1057</v>
      </c>
      <c s="6" r="C2346" t="n">
        <v>0</v>
      </c>
    </row>
    <row r="2347" spans="1:6">
      <c s="4" r="A2347" t="s">
        <v>1058</v>
      </c>
      <c s="6" r="C2347" t="n">
        <v>320</v>
      </c>
    </row>
    <row r="2348" spans="1:6">
      <c s="4" r="A2348" t="s">
        <v>1059</v>
      </c>
      <c s="6" r="C2348" t="n">
        <v>4497</v>
      </c>
    </row>
    <row r="2349" spans="1:6">
      <c s="4" r="A2349" t="s">
        <v>1060</v>
      </c>
      <c s="4" r="B2349" t="s">
        <v>54</v>
      </c>
      <c s="7" r="C2349" t="n">
        <v>1586</v>
      </c>
    </row>
    <row r="2350" spans="1:6">
      <c s="4" r="A2350" t="s">
        <v>1062</v>
      </c>
      <c s="4" r="C2350" t="s">
        <v>1097</v>
      </c>
    </row>
    <row r="2351" spans="1:6">
      <c s="4" r="A2351" t="s">
        <v>1064</v>
      </c>
      <c s="4" r="C2351" t="s">
        <v>1161</v>
      </c>
    </row>
    <row r="2352" spans="1:6">
      <c s="4" r="A2352" t="s">
        <v>1333</v>
      </c>
    </row>
    <row r="2353" spans="1:6">
      <c s="3" r="A2353" t="s">
        <v>1053</v>
      </c>
    </row>
    <row r="2354" spans="1:6">
      <c s="4" r="A2354" t="s">
        <v>1054</v>
      </c>
      <c s="7" r="C2354" t="n">
        <v>0</v>
      </c>
    </row>
    <row r="2355" spans="1:6">
      <c s="4" r="A2355" t="s">
        <v>1055</v>
      </c>
      <c s="6" r="C2355" t="n">
        <v>330</v>
      </c>
    </row>
    <row r="2356" spans="1:6">
      <c s="4" r="A2356" t="s">
        <v>1056</v>
      </c>
      <c s="6" r="C2356" t="n">
        <v>19566</v>
      </c>
    </row>
    <row r="2357" spans="1:6">
      <c s="4" r="A2357" t="s">
        <v>1057</v>
      </c>
      <c s="6" r="C2357" t="n">
        <v>123</v>
      </c>
    </row>
    <row r="2358" spans="1:6">
      <c s="4" r="A2358" t="s">
        <v>1058</v>
      </c>
      <c s="6" r="C2358" t="n">
        <v>330</v>
      </c>
    </row>
    <row r="2359" spans="1:6">
      <c s="4" r="A2359" t="s">
        <v>1059</v>
      </c>
      <c s="6" r="C2359" t="n">
        <v>19689</v>
      </c>
    </row>
    <row r="2360" spans="1:6">
      <c s="4" r="A2360" t="s">
        <v>1060</v>
      </c>
      <c s="4" r="B2360" t="s">
        <v>54</v>
      </c>
      <c s="7" r="C2360" t="n">
        <v>2464</v>
      </c>
    </row>
    <row r="2361" spans="1:6">
      <c s="4" r="A2361" t="s">
        <v>1062</v>
      </c>
      <c s="4" r="C2361" t="s">
        <v>1075</v>
      </c>
    </row>
    <row r="2362" spans="1:6">
      <c s="4" r="A2362" t="s">
        <v>1064</v>
      </c>
      <c s="4" r="C2362" t="s">
        <v>1075</v>
      </c>
    </row>
    <row r="2363" spans="1:6">
      <c s="4" r="A2363" t="s">
        <v>1334</v>
      </c>
    </row>
    <row r="2364" spans="1:6">
      <c s="3" r="A2364" t="s">
        <v>1053</v>
      </c>
    </row>
    <row r="2365" spans="1:6">
      <c s="4" r="A2365" t="s">
        <v>1054</v>
      </c>
      <c s="7" r="C2365" t="n">
        <v>0</v>
      </c>
    </row>
    <row r="2366" spans="1:6">
      <c s="4" r="A2366" t="s">
        <v>1055</v>
      </c>
      <c s="6" r="C2366" t="n">
        <v>3680</v>
      </c>
    </row>
    <row r="2367" spans="1:6">
      <c s="4" r="A2367" t="s">
        <v>1056</v>
      </c>
      <c s="6" r="C2367" t="n">
        <v>58608</v>
      </c>
    </row>
    <row r="2368" spans="1:6">
      <c s="4" r="A2368" t="s">
        <v>1057</v>
      </c>
      <c s="6" r="C2368" t="n">
        <v>0</v>
      </c>
    </row>
    <row r="2369" spans="1:6">
      <c s="4" r="A2369" t="s">
        <v>1058</v>
      </c>
      <c s="6" r="C2369" t="n">
        <v>3680</v>
      </c>
    </row>
    <row r="2370" spans="1:6">
      <c s="4" r="A2370" t="s">
        <v>1059</v>
      </c>
      <c s="6" r="C2370" t="n">
        <v>58608</v>
      </c>
    </row>
    <row r="2371" spans="1:6">
      <c s="4" r="A2371" t="s">
        <v>1060</v>
      </c>
      <c s="4" r="B2371" t="s">
        <v>54</v>
      </c>
      <c s="7" r="C2371" t="n">
        <v>502</v>
      </c>
    </row>
    <row r="2372" spans="1:6">
      <c s="4" r="A2372" t="s">
        <v>1062</v>
      </c>
      <c s="4" r="C2372" t="s">
        <v>1113</v>
      </c>
    </row>
    <row r="2373" spans="1:6">
      <c s="4" r="A2373" t="s">
        <v>1064</v>
      </c>
      <c s="4" r="C2373" t="s">
        <v>1105</v>
      </c>
    </row>
    <row r="2374" spans="1:6">
      <c s="4" r="A2374" t="s">
        <v>1335</v>
      </c>
    </row>
    <row r="2375" spans="1:6">
      <c s="3" r="A2375" t="s">
        <v>1053</v>
      </c>
    </row>
    <row r="2376" spans="1:6">
      <c s="4" r="A2376" t="s">
        <v>1054</v>
      </c>
      <c s="7" r="C2376" t="n">
        <v>0</v>
      </c>
    </row>
    <row r="2377" spans="1:6">
      <c s="4" r="A2377" t="s">
        <v>1055</v>
      </c>
      <c s="6" r="C2377" t="n">
        <v>170</v>
      </c>
    </row>
    <row r="2378" spans="1:6">
      <c s="4" r="A2378" t="s">
        <v>1056</v>
      </c>
      <c s="6" r="C2378" t="n">
        <v>8232</v>
      </c>
    </row>
    <row r="2379" spans="1:6">
      <c s="4" r="A2379" t="s">
        <v>1057</v>
      </c>
      <c s="6" r="C2379" t="n">
        <v>0</v>
      </c>
    </row>
    <row r="2380" spans="1:6">
      <c s="4" r="A2380" t="s">
        <v>1058</v>
      </c>
      <c s="6" r="C2380" t="n">
        <v>170</v>
      </c>
    </row>
    <row r="2381" spans="1:6">
      <c s="4" r="A2381" t="s">
        <v>1059</v>
      </c>
      <c s="6" r="C2381" t="n">
        <v>8232</v>
      </c>
    </row>
    <row r="2382" spans="1:6">
      <c s="4" r="A2382" t="s">
        <v>1060</v>
      </c>
      <c s="4" r="B2382" t="s">
        <v>54</v>
      </c>
      <c s="7" r="C2382" t="n">
        <v>1926</v>
      </c>
    </row>
    <row r="2383" spans="1:6">
      <c s="4" r="A2383" t="s">
        <v>1062</v>
      </c>
      <c s="4" r="C2383" t="s">
        <v>1065</v>
      </c>
    </row>
    <row r="2384" spans="1:6">
      <c s="4" r="A2384" t="s">
        <v>1064</v>
      </c>
      <c s="4" r="C2384" t="s">
        <v>1336</v>
      </c>
    </row>
    <row r="2385" spans="1:6">
      <c s="4" r="A2385" t="s">
        <v>1337</v>
      </c>
    </row>
    <row r="2386" spans="1:6">
      <c s="3" r="A2386" t="s">
        <v>1053</v>
      </c>
    </row>
    <row r="2387" spans="1:6">
      <c s="4" r="A2387" t="s">
        <v>1054</v>
      </c>
      <c s="7" r="C2387" t="n">
        <v>0</v>
      </c>
    </row>
    <row r="2388" spans="1:6">
      <c s="4" r="A2388" t="s">
        <v>1055</v>
      </c>
      <c s="6" r="C2388" t="n">
        <v>450</v>
      </c>
    </row>
    <row r="2389" spans="1:6">
      <c s="4" r="A2389" t="s">
        <v>1056</v>
      </c>
      <c s="6" r="C2389" t="n">
        <v>13615</v>
      </c>
    </row>
    <row r="2390" spans="1:6">
      <c s="4" r="A2390" t="s">
        <v>1057</v>
      </c>
      <c s="6" r="C2390" t="n">
        <v>5086</v>
      </c>
    </row>
    <row r="2391" spans="1:6">
      <c s="4" r="A2391" t="s">
        <v>1058</v>
      </c>
      <c s="6" r="C2391" t="n">
        <v>450</v>
      </c>
    </row>
    <row r="2392" spans="1:6">
      <c s="4" r="A2392" t="s">
        <v>1059</v>
      </c>
      <c s="6" r="C2392" t="n">
        <v>18701</v>
      </c>
    </row>
    <row r="2393" spans="1:6">
      <c s="4" r="A2393" t="s">
        <v>1060</v>
      </c>
      <c s="4" r="B2393" t="s">
        <v>54</v>
      </c>
      <c s="7" r="C2393" t="n">
        <v>2417</v>
      </c>
    </row>
    <row r="2394" spans="1:6">
      <c s="4" r="A2394" t="s">
        <v>1062</v>
      </c>
      <c s="4" r="C2394" t="s">
        <v>1069</v>
      </c>
    </row>
    <row r="2395" spans="1:6">
      <c s="4" r="A2395" t="s">
        <v>1064</v>
      </c>
      <c s="4" r="C2395" t="s">
        <v>1338</v>
      </c>
    </row>
    <row r="2396" spans="1:6">
      <c s="4" r="A2396" t="s">
        <v>1339</v>
      </c>
    </row>
    <row r="2397" spans="1:6">
      <c s="3" r="A2397" t="s">
        <v>1053</v>
      </c>
    </row>
    <row r="2398" spans="1:6">
      <c s="4" r="A2398" t="s">
        <v>1054</v>
      </c>
      <c s="7" r="C2398" t="n">
        <v>0</v>
      </c>
    </row>
    <row r="2399" spans="1:6">
      <c s="4" r="A2399" t="s">
        <v>1055</v>
      </c>
      <c s="6" r="C2399" t="n">
        <v>360</v>
      </c>
    </row>
    <row r="2400" spans="1:6">
      <c s="4" r="A2400" t="s">
        <v>1056</v>
      </c>
      <c s="6" r="C2400" t="n">
        <v>11320</v>
      </c>
    </row>
    <row r="2401" spans="1:6">
      <c s="4" r="A2401" t="s">
        <v>1057</v>
      </c>
      <c s="6" r="C2401" t="n">
        <v>70</v>
      </c>
    </row>
    <row r="2402" spans="1:6">
      <c s="4" r="A2402" t="s">
        <v>1058</v>
      </c>
      <c s="6" r="C2402" t="n">
        <v>360</v>
      </c>
    </row>
    <row r="2403" spans="1:6">
      <c s="4" r="A2403" t="s">
        <v>1059</v>
      </c>
      <c s="6" r="C2403" t="n">
        <v>11390</v>
      </c>
    </row>
    <row r="2404" spans="1:6">
      <c s="4" r="A2404" t="s">
        <v>1060</v>
      </c>
      <c s="4" r="B2404" t="s">
        <v>54</v>
      </c>
      <c s="7" r="C2404" t="n">
        <v>1491</v>
      </c>
    </row>
    <row r="2405" spans="1:6">
      <c s="4" r="A2405" t="s">
        <v>1062</v>
      </c>
      <c s="4" r="C2405" t="s">
        <v>1075</v>
      </c>
    </row>
    <row r="2406" spans="1:6">
      <c s="4" r="A2406" t="s">
        <v>1064</v>
      </c>
      <c s="4" r="C2406" t="s">
        <v>1155</v>
      </c>
    </row>
    <row r="2407" spans="1:6">
      <c s="4" r="A2407" t="s">
        <v>1340</v>
      </c>
    </row>
    <row r="2408" spans="1:6">
      <c s="3" r="A2408" t="s">
        <v>1053</v>
      </c>
    </row>
    <row r="2409" spans="1:6">
      <c s="4" r="A2409" t="s">
        <v>1054</v>
      </c>
      <c s="7" r="C2409" t="n">
        <v>0</v>
      </c>
    </row>
    <row r="2410" spans="1:6">
      <c s="4" r="A2410" t="s">
        <v>1055</v>
      </c>
      <c s="6" r="C2410" t="n">
        <v>430</v>
      </c>
    </row>
    <row r="2411" spans="1:6">
      <c s="4" r="A2411" t="s">
        <v>1056</v>
      </c>
      <c s="6" r="C2411" t="n">
        <v>15210</v>
      </c>
    </row>
    <row r="2412" spans="1:6">
      <c s="4" r="A2412" t="s">
        <v>1057</v>
      </c>
      <c s="6" r="C2412" t="n">
        <v>47</v>
      </c>
    </row>
    <row r="2413" spans="1:6">
      <c s="4" r="A2413" t="s">
        <v>1058</v>
      </c>
      <c s="6" r="C2413" t="n">
        <v>430</v>
      </c>
    </row>
    <row r="2414" spans="1:6">
      <c s="4" r="A2414" t="s">
        <v>1059</v>
      </c>
      <c s="6" r="C2414" t="n">
        <v>15257</v>
      </c>
    </row>
    <row r="2415" spans="1:6">
      <c s="4" r="A2415" t="s">
        <v>1060</v>
      </c>
      <c s="4" r="B2415" t="s">
        <v>54</v>
      </c>
      <c s="7" r="C2415" t="n">
        <v>1978</v>
      </c>
    </row>
    <row r="2416" spans="1:6">
      <c s="4" r="A2416" t="s">
        <v>1062</v>
      </c>
      <c s="4" r="C2416" t="s">
        <v>1075</v>
      </c>
    </row>
    <row r="2417" spans="1:6">
      <c s="4" r="A2417" t="s">
        <v>1064</v>
      </c>
      <c s="4" r="C2417" t="s">
        <v>1098</v>
      </c>
    </row>
    <row r="2418" spans="1:6">
      <c s="4" r="A2418" t="s">
        <v>1341</v>
      </c>
    </row>
    <row r="2419" spans="1:6">
      <c s="3" r="A2419" t="s">
        <v>1053</v>
      </c>
    </row>
    <row r="2420" spans="1:6">
      <c s="4" r="A2420" t="s">
        <v>1054</v>
      </c>
      <c s="7" r="C2420" t="n">
        <v>0</v>
      </c>
    </row>
    <row r="2421" spans="1:6">
      <c s="4" r="A2421" t="s">
        <v>1055</v>
      </c>
      <c s="6" r="C2421" t="n">
        <v>0</v>
      </c>
    </row>
    <row r="2422" spans="1:6">
      <c s="4" r="A2422" t="s">
        <v>1056</v>
      </c>
      <c s="6" r="C2422" t="n">
        <v>0</v>
      </c>
    </row>
    <row r="2423" spans="1:6">
      <c s="4" r="A2423" t="s">
        <v>1057</v>
      </c>
      <c s="6" r="C2423" t="n">
        <v>18942</v>
      </c>
    </row>
    <row r="2424" spans="1:6">
      <c s="4" r="A2424" t="s">
        <v>1058</v>
      </c>
      <c s="6" r="C2424" t="n">
        <v>2550</v>
      </c>
    </row>
    <row r="2425" spans="1:6">
      <c s="4" r="A2425" t="s">
        <v>1059</v>
      </c>
      <c s="6" r="C2425" t="n">
        <v>16392</v>
      </c>
    </row>
    <row r="2426" spans="1:6">
      <c s="4" r="A2426" t="s">
        <v>1060</v>
      </c>
      <c s="4" r="B2426" t="s">
        <v>54</v>
      </c>
      <c s="7" r="C2426" t="n">
        <v>78</v>
      </c>
    </row>
    <row r="2427" spans="1:6">
      <c s="4" r="A2427" t="s">
        <v>1062</v>
      </c>
      <c s="4" r="C2427" t="s">
        <v>1127</v>
      </c>
    </row>
    <row r="2428" spans="1:6">
      <c s="4" r="A2428" t="s">
        <v>1064</v>
      </c>
      <c s="4" r="C2428" t="s">
        <v>1098</v>
      </c>
    </row>
    <row r="2429" spans="1:6">
      <c s="4" r="A2429" t="s">
        <v>1342</v>
      </c>
    </row>
    <row r="2430" spans="1:6">
      <c s="3" r="A2430" t="s">
        <v>1053</v>
      </c>
    </row>
    <row r="2431" spans="1:6">
      <c s="4" r="A2431" t="s">
        <v>1054</v>
      </c>
      <c s="7" r="C2431" t="n">
        <v>0</v>
      </c>
    </row>
    <row r="2432" spans="1:6">
      <c s="4" r="A2432" t="s">
        <v>1055</v>
      </c>
      <c s="6" r="C2432" t="n">
        <v>1000</v>
      </c>
    </row>
    <row r="2433" spans="1:6">
      <c s="4" r="A2433" t="s">
        <v>1056</v>
      </c>
      <c s="6" r="C2433" t="n">
        <v>20000</v>
      </c>
    </row>
    <row r="2434" spans="1:6">
      <c s="4" r="A2434" t="s">
        <v>1057</v>
      </c>
      <c s="6" r="C2434" t="n">
        <v>1200</v>
      </c>
    </row>
    <row r="2435" spans="1:6">
      <c s="4" r="A2435" t="s">
        <v>1058</v>
      </c>
      <c s="6" r="C2435" t="n">
        <v>1000</v>
      </c>
    </row>
    <row r="2436" spans="1:6">
      <c s="4" r="A2436" t="s">
        <v>1059</v>
      </c>
      <c s="6" r="C2436" t="n">
        <v>21200</v>
      </c>
    </row>
    <row r="2437" spans="1:6">
      <c s="4" r="A2437" t="s">
        <v>1060</v>
      </c>
      <c s="4" r="B2437" t="s">
        <v>54</v>
      </c>
      <c s="7" r="C2437" t="n">
        <v>5796</v>
      </c>
    </row>
    <row r="2438" spans="1:6">
      <c s="4" r="A2438" t="s">
        <v>1062</v>
      </c>
      <c s="4" r="C2438" t="s">
        <v>1084</v>
      </c>
    </row>
    <row r="2439" spans="1:6">
      <c s="4" r="A2439" t="s">
        <v>1064</v>
      </c>
      <c s="4" r="C2439" t="s">
        <v>1123</v>
      </c>
    </row>
    <row r="2440" spans="1:6">
      <c s="4" r="A2440" t="s">
        <v>1343</v>
      </c>
    </row>
    <row r="2441" spans="1:6">
      <c s="3" r="A2441" t="s">
        <v>1053</v>
      </c>
    </row>
    <row r="2442" spans="1:6">
      <c s="4" r="A2442" t="s">
        <v>1054</v>
      </c>
      <c s="7" r="C2442" t="n">
        <v>0</v>
      </c>
    </row>
    <row r="2443" spans="1:6">
      <c s="4" r="A2443" t="s">
        <v>1055</v>
      </c>
      <c s="6" r="C2443" t="n">
        <v>590</v>
      </c>
    </row>
    <row r="2444" spans="1:6">
      <c s="4" r="A2444" t="s">
        <v>1056</v>
      </c>
      <c s="6" r="C2444" t="n">
        <v>28611</v>
      </c>
    </row>
    <row r="2445" spans="1:6">
      <c s="4" r="A2445" t="s">
        <v>1057</v>
      </c>
      <c s="6" r="C2445" t="n">
        <v>35</v>
      </c>
    </row>
    <row r="2446" spans="1:6">
      <c s="4" r="A2446" t="s">
        <v>1058</v>
      </c>
      <c s="6" r="C2446" t="n">
        <v>590</v>
      </c>
    </row>
    <row r="2447" spans="1:6">
      <c s="4" r="A2447" t="s">
        <v>1059</v>
      </c>
      <c s="6" r="C2447" t="n">
        <v>28646</v>
      </c>
    </row>
    <row r="2448" spans="1:6">
      <c s="4" r="A2448" t="s">
        <v>1060</v>
      </c>
      <c s="4" r="B2448" t="s">
        <v>54</v>
      </c>
      <c s="7" r="C2448" t="n">
        <v>3632</v>
      </c>
    </row>
    <row r="2449" spans="1:6">
      <c s="4" r="A2449" t="s">
        <v>1062</v>
      </c>
      <c s="4" r="C2449" t="s">
        <v>1075</v>
      </c>
    </row>
    <row r="2450" spans="1:6">
      <c s="4" r="A2450" t="s">
        <v>1064</v>
      </c>
      <c s="4" r="C2450" t="s">
        <v>1308</v>
      </c>
    </row>
    <row r="2451" spans="1:6">
      <c s="4" r="A2451" t="s">
        <v>1344</v>
      </c>
    </row>
    <row r="2452" spans="1:6">
      <c s="3" r="A2452" t="s">
        <v>1053</v>
      </c>
    </row>
    <row r="2453" spans="1:6">
      <c s="4" r="A2453" t="s">
        <v>1054</v>
      </c>
      <c s="7" r="C2453" t="n">
        <v>0</v>
      </c>
    </row>
    <row r="2454" spans="1:6">
      <c s="4" r="A2454" t="s">
        <v>1055</v>
      </c>
      <c s="6" r="C2454" t="n">
        <v>3700</v>
      </c>
    </row>
    <row r="2455" spans="1:6">
      <c s="4" r="A2455" t="s">
        <v>1056</v>
      </c>
      <c s="6" r="C2455" t="n">
        <v>22016</v>
      </c>
    </row>
    <row r="2456" spans="1:6">
      <c s="4" r="A2456" t="s">
        <v>1057</v>
      </c>
      <c s="6" r="C2456" t="n">
        <v>59</v>
      </c>
    </row>
    <row r="2457" spans="1:6">
      <c s="4" r="A2457" t="s">
        <v>1058</v>
      </c>
      <c s="6" r="C2457" t="n">
        <v>3700</v>
      </c>
    </row>
    <row r="2458" spans="1:6">
      <c s="4" r="A2458" t="s">
        <v>1059</v>
      </c>
      <c s="6" r="C2458" t="n">
        <v>22075</v>
      </c>
    </row>
    <row r="2459" spans="1:6">
      <c s="4" r="A2459" t="s">
        <v>1060</v>
      </c>
      <c s="4" r="B2459" t="s">
        <v>54</v>
      </c>
      <c s="7" r="C2459" t="n">
        <v>1856</v>
      </c>
    </row>
    <row r="2460" spans="1:6">
      <c s="4" r="A2460" t="s">
        <v>1062</v>
      </c>
      <c s="4" r="C2460" t="s">
        <v>1123</v>
      </c>
    </row>
    <row r="2461" spans="1:6">
      <c s="4" r="A2461" t="s">
        <v>1064</v>
      </c>
      <c s="4" r="C2461" t="s">
        <v>1123</v>
      </c>
    </row>
    <row r="2462" spans="1:6">
      <c s="4" r="A2462" t="s">
        <v>1345</v>
      </c>
    </row>
    <row r="2463" spans="1:6">
      <c s="3" r="A2463" t="s">
        <v>1053</v>
      </c>
    </row>
    <row r="2464" spans="1:6">
      <c s="4" r="A2464" t="s">
        <v>1054</v>
      </c>
      <c s="7" r="C2464" t="n">
        <v>0</v>
      </c>
    </row>
    <row r="2465" spans="1:6">
      <c s="4" r="A2465" t="s">
        <v>1055</v>
      </c>
      <c s="6" r="C2465" t="n">
        <v>1130</v>
      </c>
    </row>
    <row r="2466" spans="1:6">
      <c s="4" r="A2466" t="s">
        <v>1056</v>
      </c>
      <c s="6" r="C2466" t="n">
        <v>23202</v>
      </c>
    </row>
    <row r="2467" spans="1:6">
      <c s="4" r="A2467" t="s">
        <v>1057</v>
      </c>
      <c s="6" r="C2467" t="n">
        <v>0</v>
      </c>
    </row>
    <row r="2468" spans="1:6">
      <c s="4" r="A2468" t="s">
        <v>1058</v>
      </c>
      <c s="6" r="C2468" t="n">
        <v>1130</v>
      </c>
    </row>
    <row r="2469" spans="1:6">
      <c s="4" r="A2469" t="s">
        <v>1059</v>
      </c>
      <c s="6" r="C2469" t="n">
        <v>23202</v>
      </c>
    </row>
    <row r="2470" spans="1:6">
      <c s="4" r="A2470" t="s">
        <v>1060</v>
      </c>
      <c s="4" r="B2470" t="s">
        <v>54</v>
      </c>
      <c s="7" r="C2470" t="n">
        <v>728</v>
      </c>
    </row>
    <row r="2471" spans="1:6">
      <c s="4" r="A2471" t="s">
        <v>1062</v>
      </c>
      <c s="4" r="C2471" t="s">
        <v>1063</v>
      </c>
    </row>
    <row r="2472" spans="1:6">
      <c s="4" r="A2472" t="s">
        <v>1064</v>
      </c>
      <c s="4" r="C2472" t="s">
        <v>1063</v>
      </c>
    </row>
    <row r="2473" spans="1:6">
      <c s="4" r="A2473" t="s">
        <v>1346</v>
      </c>
    </row>
    <row r="2474" spans="1:6">
      <c s="3" r="A2474" t="s">
        <v>1053</v>
      </c>
    </row>
    <row r="2475" spans="1:6">
      <c s="4" r="A2475" t="s">
        <v>1054</v>
      </c>
      <c s="7" r="C2475" t="n">
        <v>0</v>
      </c>
    </row>
    <row r="2476" spans="1:6">
      <c s="4" r="A2476" t="s">
        <v>1055</v>
      </c>
      <c s="6" r="C2476" t="n">
        <v>40</v>
      </c>
    </row>
    <row r="2477" spans="1:6">
      <c s="4" r="A2477" t="s">
        <v>1056</v>
      </c>
      <c s="6" r="C2477" t="n">
        <v>460</v>
      </c>
    </row>
    <row r="2478" spans="1:6">
      <c s="4" r="A2478" t="s">
        <v>1057</v>
      </c>
      <c s="6" r="C2478" t="n">
        <v>0</v>
      </c>
    </row>
    <row r="2479" spans="1:6">
      <c s="4" r="A2479" t="s">
        <v>1058</v>
      </c>
      <c s="6" r="C2479" t="n">
        <v>40</v>
      </c>
    </row>
    <row r="2480" spans="1:6">
      <c s="4" r="A2480" t="s">
        <v>1059</v>
      </c>
      <c s="6" r="C2480" t="n">
        <v>460</v>
      </c>
    </row>
    <row r="2481" spans="1:6">
      <c s="4" r="A2481" t="s">
        <v>1060</v>
      </c>
      <c s="4" r="B2481" t="s">
        <v>54</v>
      </c>
      <c s="7" r="C2481" t="n">
        <v>0</v>
      </c>
    </row>
    <row r="2482" spans="1:6">
      <c s="4" r="A2482" t="s">
        <v>1062</v>
      </c>
      <c s="4" r="C2482" t="s">
        <v>1113</v>
      </c>
    </row>
    <row r="2483" spans="1:6">
      <c s="4" r="A2483" t="s">
        <v>1064</v>
      </c>
      <c s="4" r="C2483" t="s">
        <v>1140</v>
      </c>
    </row>
    <row r="2484" spans="1:6">
      <c s="4" r="A2484" t="s">
        <v>1347</v>
      </c>
    </row>
    <row r="2485" spans="1:6">
      <c s="3" r="A2485" t="s">
        <v>1053</v>
      </c>
    </row>
    <row r="2486" spans="1:6">
      <c s="4" r="A2486" t="s">
        <v>1054</v>
      </c>
      <c s="7" r="C2486" t="n">
        <v>18860</v>
      </c>
    </row>
    <row r="2487" spans="1:6">
      <c s="4" r="A2487" t="s">
        <v>1055</v>
      </c>
      <c s="6" r="C2487" t="n">
        <v>3400</v>
      </c>
    </row>
    <row r="2488" spans="1:6">
      <c s="4" r="A2488" t="s">
        <v>1056</v>
      </c>
      <c s="6" r="C2488" t="n">
        <v>25300</v>
      </c>
    </row>
    <row r="2489" spans="1:6">
      <c s="4" r="A2489" t="s">
        <v>1057</v>
      </c>
      <c s="6" r="C2489" t="n">
        <v>3203</v>
      </c>
    </row>
    <row r="2490" spans="1:6">
      <c s="4" r="A2490" t="s">
        <v>1058</v>
      </c>
      <c s="6" r="C2490" t="n">
        <v>3456</v>
      </c>
    </row>
    <row r="2491" spans="1:6">
      <c s="4" r="A2491" t="s">
        <v>1059</v>
      </c>
      <c s="6" r="C2491" t="n">
        <v>28447</v>
      </c>
    </row>
    <row r="2492" spans="1:6">
      <c s="4" r="A2492" t="s">
        <v>1060</v>
      </c>
      <c s="4" r="B2492" t="s">
        <v>54</v>
      </c>
      <c s="7" r="C2492" t="n">
        <v>7578</v>
      </c>
    </row>
    <row r="2493" spans="1:6">
      <c s="4" r="A2493" t="s">
        <v>1062</v>
      </c>
      <c s="4" r="C2493" t="s">
        <v>1084</v>
      </c>
    </row>
    <row r="2494" spans="1:6">
      <c s="4" r="A2494" t="s">
        <v>1064</v>
      </c>
      <c s="4" r="C2494" t="s">
        <v>1286</v>
      </c>
    </row>
    <row r="2495" spans="1:6">
      <c s="4" r="A2495" t="s">
        <v>1348</v>
      </c>
    </row>
    <row r="2496" spans="1:6">
      <c s="3" r="A2496" t="s">
        <v>1053</v>
      </c>
    </row>
    <row r="2497" spans="1:6">
      <c s="4" r="A2497" t="s">
        <v>1054</v>
      </c>
      <c s="7" r="C2497" t="n">
        <v>0</v>
      </c>
    </row>
    <row r="2498" spans="1:6">
      <c s="4" r="A2498" t="s">
        <v>1055</v>
      </c>
      <c s="6" r="C2498" t="n">
        <v>2500</v>
      </c>
    </row>
    <row r="2499" spans="1:6">
      <c s="4" r="A2499" t="s">
        <v>1056</v>
      </c>
      <c s="6" r="C2499" t="n">
        <v>35800</v>
      </c>
    </row>
    <row r="2500" spans="1:6">
      <c s="4" r="A2500" t="s">
        <v>1057</v>
      </c>
      <c s="6" r="C2500" t="n">
        <v>118</v>
      </c>
    </row>
    <row r="2501" spans="1:6">
      <c s="4" r="A2501" t="s">
        <v>1058</v>
      </c>
      <c s="6" r="C2501" t="n">
        <v>2500</v>
      </c>
    </row>
    <row r="2502" spans="1:6">
      <c s="4" r="A2502" t="s">
        <v>1059</v>
      </c>
      <c s="6" r="C2502" t="n">
        <v>35918</v>
      </c>
    </row>
    <row r="2503" spans="1:6">
      <c s="4" r="A2503" t="s">
        <v>1060</v>
      </c>
      <c s="4" r="B2503" t="s">
        <v>54</v>
      </c>
      <c s="7" r="C2503" t="n">
        <v>6803</v>
      </c>
    </row>
    <row r="2504" spans="1:6">
      <c s="4" r="A2504" t="s">
        <v>1062</v>
      </c>
      <c s="4" r="C2504" t="s">
        <v>1131</v>
      </c>
    </row>
    <row r="2505" spans="1:6">
      <c s="4" r="A2505" t="s">
        <v>1064</v>
      </c>
      <c s="4" r="C2505" t="s">
        <v>1114</v>
      </c>
    </row>
    <row r="2506" spans="1:6">
      <c s="4" r="A2506" t="s">
        <v>1349</v>
      </c>
    </row>
    <row r="2507" spans="1:6">
      <c s="3" r="A2507" t="s">
        <v>1053</v>
      </c>
    </row>
    <row r="2508" spans="1:6">
      <c s="4" r="A2508" t="s">
        <v>1054</v>
      </c>
      <c s="7" r="C2508" t="n">
        <v>0</v>
      </c>
    </row>
    <row r="2509" spans="1:6">
      <c s="4" r="A2509" t="s">
        <v>1055</v>
      </c>
      <c s="6" r="C2509" t="n">
        <v>2500</v>
      </c>
    </row>
    <row r="2510" spans="1:6">
      <c s="4" r="A2510" t="s">
        <v>1056</v>
      </c>
      <c s="6" r="C2510" t="n">
        <v>16726</v>
      </c>
    </row>
    <row r="2511" spans="1:6">
      <c s="4" r="A2511" t="s">
        <v>1057</v>
      </c>
      <c s="6" r="C2511" t="n">
        <v>0</v>
      </c>
    </row>
    <row r="2512" spans="1:6">
      <c s="4" r="A2512" t="s">
        <v>1058</v>
      </c>
      <c s="6" r="C2512" t="n">
        <v>2500</v>
      </c>
    </row>
    <row r="2513" spans="1:6">
      <c s="4" r="A2513" t="s">
        <v>1059</v>
      </c>
      <c s="6" r="C2513" t="n">
        <v>16726</v>
      </c>
    </row>
    <row r="2514" spans="1:6">
      <c s="4" r="A2514" t="s">
        <v>1060</v>
      </c>
      <c s="4" r="B2514" t="s">
        <v>54</v>
      </c>
      <c s="7" r="C2514" t="n">
        <v>765</v>
      </c>
    </row>
    <row r="2515" spans="1:6">
      <c s="4" r="A2515" t="s">
        <v>1062</v>
      </c>
      <c s="4" r="C2515" t="s">
        <v>1123</v>
      </c>
    </row>
    <row r="2516" spans="1:6">
      <c s="4" r="A2516" t="s">
        <v>1064</v>
      </c>
      <c s="4" r="C2516" t="s">
        <v>1063</v>
      </c>
    </row>
    <row r="2517" spans="1:6">
      <c s="4" r="A2517" t="s">
        <v>1350</v>
      </c>
    </row>
    <row r="2518" spans="1:6">
      <c s="3" r="A2518" t="s">
        <v>1053</v>
      </c>
    </row>
    <row r="2519" spans="1:6">
      <c s="4" r="A2519" t="s">
        <v>1054</v>
      </c>
      <c s="7" r="C2519" t="n">
        <v>0</v>
      </c>
    </row>
    <row r="2520" spans="1:6">
      <c s="4" r="A2520" t="s">
        <v>1055</v>
      </c>
      <c s="6" r="C2520" t="n">
        <v>480</v>
      </c>
    </row>
    <row r="2521" spans="1:6">
      <c s="4" r="A2521" t="s">
        <v>1056</v>
      </c>
      <c s="6" r="C2521" t="n">
        <v>10210</v>
      </c>
    </row>
    <row r="2522" spans="1:6">
      <c s="4" r="A2522" t="s">
        <v>1057</v>
      </c>
      <c s="6" r="C2522" t="n">
        <v>27</v>
      </c>
    </row>
    <row r="2523" spans="1:6">
      <c s="4" r="A2523" t="s">
        <v>1058</v>
      </c>
      <c s="6" r="C2523" t="n">
        <v>480</v>
      </c>
    </row>
    <row r="2524" spans="1:6">
      <c s="4" r="A2524" t="s">
        <v>1059</v>
      </c>
      <c s="6" r="C2524" t="n">
        <v>10237</v>
      </c>
    </row>
    <row r="2525" spans="1:6">
      <c s="4" r="A2525" t="s">
        <v>1060</v>
      </c>
      <c s="4" r="B2525" t="s">
        <v>54</v>
      </c>
      <c s="7" r="C2525" t="n">
        <v>1402</v>
      </c>
    </row>
    <row r="2526" spans="1:6">
      <c s="4" r="A2526" t="s">
        <v>1062</v>
      </c>
      <c s="4" r="C2526" t="s">
        <v>1075</v>
      </c>
    </row>
    <row r="2527" spans="1:6">
      <c s="4" r="A2527" t="s">
        <v>1064</v>
      </c>
      <c s="4" r="C2527" t="s">
        <v>1133</v>
      </c>
    </row>
    <row r="2528" spans="1:6">
      <c s="4" r="A2528" t="s">
        <v>1351</v>
      </c>
    </row>
    <row r="2529" spans="1:6">
      <c s="3" r="A2529" t="s">
        <v>1053</v>
      </c>
    </row>
    <row r="2530" spans="1:6">
      <c s="4" r="A2530" t="s">
        <v>1054</v>
      </c>
      <c s="7" r="C2530" t="n">
        <v>0</v>
      </c>
    </row>
    <row r="2531" spans="1:6">
      <c s="4" r="A2531" t="s">
        <v>1055</v>
      </c>
      <c s="6" r="C2531" t="n">
        <v>200</v>
      </c>
    </row>
    <row r="2532" spans="1:6">
      <c s="4" r="A2532" t="s">
        <v>1056</v>
      </c>
      <c s="6" r="C2532" t="n">
        <v>2800</v>
      </c>
    </row>
    <row r="2533" spans="1:6">
      <c s="4" r="A2533" t="s">
        <v>1057</v>
      </c>
      <c s="6" r="C2533" t="n">
        <v>0</v>
      </c>
    </row>
    <row r="2534" spans="1:6">
      <c s="4" r="A2534" t="s">
        <v>1058</v>
      </c>
      <c s="6" r="C2534" t="n">
        <v>200</v>
      </c>
    </row>
    <row r="2535" spans="1:6">
      <c s="4" r="A2535" t="s">
        <v>1059</v>
      </c>
      <c s="6" r="C2535" t="n">
        <v>2800</v>
      </c>
    </row>
    <row r="2536" spans="1:6">
      <c s="4" r="A2536" t="s">
        <v>1060</v>
      </c>
      <c s="4" r="B2536" t="s">
        <v>54</v>
      </c>
      <c s="7" r="C2536" t="n">
        <v>0</v>
      </c>
    </row>
    <row r="2537" spans="1:6">
      <c s="4" r="A2537" t="s">
        <v>1062</v>
      </c>
      <c s="4" r="C2537" t="s">
        <v>1113</v>
      </c>
    </row>
    <row r="2538" spans="1:6">
      <c s="4" r="A2538" t="s">
        <v>1064</v>
      </c>
      <c s="4" r="C2538" t="s">
        <v>1067</v>
      </c>
    </row>
    <row r="2539" spans="1:6">
      <c s="4" r="A2539" t="s">
        <v>1352</v>
      </c>
    </row>
    <row r="2540" spans="1:6">
      <c s="3" r="A2540" t="s">
        <v>1053</v>
      </c>
    </row>
    <row r="2541" spans="1:6">
      <c s="4" r="A2541" t="s">
        <v>1054</v>
      </c>
      <c s="7" r="C2541" t="n">
        <v>12189</v>
      </c>
    </row>
    <row r="2542" spans="1:6">
      <c s="4" r="A2542" t="s">
        <v>1055</v>
      </c>
      <c s="6" r="C2542" t="n">
        <v>1143</v>
      </c>
    </row>
    <row r="2543" spans="1:6">
      <c s="4" r="A2543" t="s">
        <v>1056</v>
      </c>
      <c s="6" r="C2543" t="n">
        <v>10831</v>
      </c>
    </row>
    <row r="2544" spans="1:6">
      <c s="4" r="A2544" t="s">
        <v>1057</v>
      </c>
      <c s="6" r="C2544" t="n">
        <v>1075</v>
      </c>
    </row>
    <row r="2545" spans="1:6">
      <c s="4" r="A2545" t="s">
        <v>1058</v>
      </c>
      <c s="6" r="C2545" t="n">
        <v>1164</v>
      </c>
    </row>
    <row r="2546" spans="1:6">
      <c s="4" r="A2546" t="s">
        <v>1059</v>
      </c>
      <c s="6" r="C2546" t="n">
        <v>11885</v>
      </c>
    </row>
    <row r="2547" spans="1:6">
      <c s="4" r="A2547" t="s">
        <v>1060</v>
      </c>
      <c s="4" r="B2547" t="s">
        <v>54</v>
      </c>
      <c s="7" r="C2547" t="n">
        <v>8346</v>
      </c>
    </row>
    <row r="2548" spans="1:6">
      <c s="4" r="A2548" t="s">
        <v>1062</v>
      </c>
      <c s="4" r="C2548" t="s">
        <v>1067</v>
      </c>
    </row>
    <row r="2549" spans="1:6">
      <c s="4" r="A2549" t="s">
        <v>1064</v>
      </c>
      <c s="4" r="C2549" t="s">
        <v>1076</v>
      </c>
    </row>
    <row r="2550" spans="1:6">
      <c s="4" r="A2550" t="s">
        <v>1353</v>
      </c>
    </row>
    <row r="2551" spans="1:6">
      <c s="3" r="A2551" t="s">
        <v>1053</v>
      </c>
    </row>
    <row r="2552" spans="1:6">
      <c s="4" r="A2552" t="s">
        <v>1054</v>
      </c>
      <c s="7" r="C2552" t="n">
        <v>0</v>
      </c>
    </row>
    <row r="2553" spans="1:6">
      <c s="4" r="A2553" t="s">
        <v>1055</v>
      </c>
      <c s="6" r="C2553" t="n">
        <v>470</v>
      </c>
    </row>
    <row r="2554" spans="1:6">
      <c s="4" r="A2554" t="s">
        <v>1056</v>
      </c>
      <c s="6" r="C2554" t="n">
        <v>6129</v>
      </c>
    </row>
    <row r="2555" spans="1:6">
      <c s="4" r="A2555" t="s">
        <v>1057</v>
      </c>
      <c s="6" r="C2555" t="n">
        <v>0</v>
      </c>
    </row>
    <row r="2556" spans="1:6">
      <c s="4" r="A2556" t="s">
        <v>1058</v>
      </c>
      <c s="6" r="C2556" t="n">
        <v>470</v>
      </c>
    </row>
    <row r="2557" spans="1:6">
      <c s="4" r="A2557" t="s">
        <v>1059</v>
      </c>
      <c s="6" r="C2557" t="n">
        <v>6129</v>
      </c>
    </row>
    <row r="2558" spans="1:6">
      <c s="4" r="A2558" t="s">
        <v>1060</v>
      </c>
      <c s="4" r="B2558" t="s">
        <v>54</v>
      </c>
      <c s="7" r="C2558" t="n">
        <v>2100</v>
      </c>
    </row>
    <row r="2559" spans="1:6">
      <c s="4" r="A2559" t="s">
        <v>1062</v>
      </c>
      <c s="4" r="C2559" t="s">
        <v>1097</v>
      </c>
    </row>
    <row r="2560" spans="1:6">
      <c s="4" r="A2560" t="s">
        <v>1064</v>
      </c>
      <c s="4" r="C2560" t="s">
        <v>1084</v>
      </c>
    </row>
    <row r="2561" spans="1:6">
      <c s="4" r="A2561" t="s">
        <v>1354</v>
      </c>
    </row>
    <row r="2562" spans="1:6">
      <c s="3" r="A2562" t="s">
        <v>1053</v>
      </c>
    </row>
    <row r="2563" spans="1:6">
      <c s="4" r="A2563" t="s">
        <v>1054</v>
      </c>
      <c s="7" r="C2563" t="n">
        <v>0</v>
      </c>
    </row>
    <row r="2564" spans="1:6">
      <c s="4" r="A2564" t="s">
        <v>1055</v>
      </c>
      <c s="6" r="C2564" t="n">
        <v>310</v>
      </c>
    </row>
    <row r="2565" spans="1:6">
      <c s="4" r="A2565" t="s">
        <v>1056</v>
      </c>
      <c s="6" r="C2565" t="n">
        <v>3096</v>
      </c>
    </row>
    <row r="2566" spans="1:6">
      <c s="4" r="A2566" t="s">
        <v>1057</v>
      </c>
      <c s="6" r="C2566" t="n">
        <v>22</v>
      </c>
    </row>
    <row r="2567" spans="1:6">
      <c s="4" r="A2567" t="s">
        <v>1058</v>
      </c>
      <c s="6" r="C2567" t="n">
        <v>310</v>
      </c>
    </row>
    <row r="2568" spans="1:6">
      <c s="4" r="A2568" t="s">
        <v>1059</v>
      </c>
      <c s="6" r="C2568" t="n">
        <v>3118</v>
      </c>
    </row>
    <row r="2569" spans="1:6">
      <c s="4" r="A2569" t="s">
        <v>1060</v>
      </c>
      <c s="4" r="B2569" t="s">
        <v>54</v>
      </c>
      <c s="7" r="C2569" t="n">
        <v>1141</v>
      </c>
    </row>
    <row r="2570" spans="1:6">
      <c s="4" r="A2570" t="s">
        <v>1062</v>
      </c>
      <c s="4" r="C2570" t="s">
        <v>1097</v>
      </c>
    </row>
    <row r="2571" spans="1:6">
      <c s="4" r="A2571" t="s">
        <v>1064</v>
      </c>
      <c s="4" r="C2571" t="s">
        <v>1170</v>
      </c>
    </row>
    <row r="2572" spans="1:6">
      <c s="4" r="A2572" t="s">
        <v>1355</v>
      </c>
    </row>
    <row r="2573" spans="1:6">
      <c s="3" r="A2573" t="s">
        <v>1053</v>
      </c>
    </row>
    <row r="2574" spans="1:6">
      <c s="4" r="A2574" t="s">
        <v>1054</v>
      </c>
      <c s="7" r="C2574" t="n">
        <v>0</v>
      </c>
    </row>
    <row r="2575" spans="1:6">
      <c s="4" r="A2575" t="s">
        <v>1055</v>
      </c>
      <c s="6" r="C2575" t="n">
        <v>400</v>
      </c>
    </row>
    <row r="2576" spans="1:6">
      <c s="4" r="A2576" t="s">
        <v>1056</v>
      </c>
      <c s="6" r="C2576" t="n">
        <v>5029</v>
      </c>
    </row>
    <row r="2577" spans="1:6">
      <c s="4" r="A2577" t="s">
        <v>1057</v>
      </c>
      <c s="6" r="C2577" t="n">
        <v>120</v>
      </c>
    </row>
    <row r="2578" spans="1:6">
      <c s="4" r="A2578" t="s">
        <v>1058</v>
      </c>
      <c s="6" r="C2578" t="n">
        <v>400</v>
      </c>
    </row>
    <row r="2579" spans="1:6">
      <c s="4" r="A2579" t="s">
        <v>1059</v>
      </c>
      <c s="6" r="C2579" t="n">
        <v>5149</v>
      </c>
    </row>
    <row r="2580" spans="1:6">
      <c s="4" r="A2580" t="s">
        <v>1060</v>
      </c>
      <c s="4" r="B2580" t="s">
        <v>54</v>
      </c>
      <c s="7" r="C2580" t="n">
        <v>1780</v>
      </c>
    </row>
    <row r="2581" spans="1:6">
      <c s="4" r="A2581" t="s">
        <v>1062</v>
      </c>
      <c s="4" r="C2581" t="s">
        <v>1097</v>
      </c>
    </row>
    <row r="2582" spans="1:6">
      <c s="4" r="A2582" t="s">
        <v>1064</v>
      </c>
      <c s="4" r="C2582" t="s">
        <v>1072</v>
      </c>
    </row>
    <row r="2583" spans="1:6">
      <c s="4" r="A2583" t="s">
        <v>1356</v>
      </c>
    </row>
    <row r="2584" spans="1:6">
      <c s="3" r="A2584" t="s">
        <v>1053</v>
      </c>
    </row>
    <row r="2585" spans="1:6">
      <c s="4" r="A2585" t="s">
        <v>1054</v>
      </c>
      <c s="7" r="C2585" t="n">
        <v>0</v>
      </c>
    </row>
    <row r="2586" spans="1:6">
      <c s="4" r="A2586" t="s">
        <v>1055</v>
      </c>
      <c s="6" r="C2586" t="n">
        <v>200</v>
      </c>
    </row>
    <row r="2587" spans="1:6">
      <c s="4" r="A2587" t="s">
        <v>1056</v>
      </c>
      <c s="6" r="C2587" t="n">
        <v>2100</v>
      </c>
    </row>
    <row r="2588" spans="1:6">
      <c s="4" r="A2588" t="s">
        <v>1057</v>
      </c>
      <c s="6" r="C2588" t="n">
        <v>0</v>
      </c>
    </row>
    <row r="2589" spans="1:6">
      <c s="4" r="A2589" t="s">
        <v>1058</v>
      </c>
      <c s="6" r="C2589" t="n">
        <v>200</v>
      </c>
    </row>
    <row r="2590" spans="1:6">
      <c s="4" r="A2590" t="s">
        <v>1059</v>
      </c>
      <c s="6" r="C2590" t="n">
        <v>2100</v>
      </c>
    </row>
    <row r="2591" spans="1:6">
      <c s="4" r="A2591" t="s">
        <v>1060</v>
      </c>
      <c s="4" r="B2591" t="s">
        <v>54</v>
      </c>
      <c s="7" r="C2591" t="n">
        <v>1027</v>
      </c>
    </row>
    <row r="2592" spans="1:6">
      <c s="4" r="A2592" t="s">
        <v>1062</v>
      </c>
      <c s="4" r="C2592" t="s">
        <v>1116</v>
      </c>
    </row>
    <row r="2593" spans="1:6">
      <c s="4" r="A2593" t="s">
        <v>1064</v>
      </c>
      <c s="4" r="C2593" t="s">
        <v>1116</v>
      </c>
    </row>
    <row r="2594" spans="1:6">
      <c s="4" r="A2594" t="s">
        <v>1357</v>
      </c>
    </row>
    <row r="2595" spans="1:6">
      <c s="3" r="A2595" t="s">
        <v>1053</v>
      </c>
    </row>
    <row r="2596" spans="1:6">
      <c s="4" r="A2596" t="s">
        <v>1054</v>
      </c>
      <c s="7" r="C2596" t="n">
        <v>0</v>
      </c>
    </row>
    <row r="2597" spans="1:6">
      <c s="4" r="A2597" t="s">
        <v>1055</v>
      </c>
      <c s="6" r="C2597" t="n">
        <v>590</v>
      </c>
    </row>
    <row r="2598" spans="1:6">
      <c s="4" r="A2598" t="s">
        <v>1056</v>
      </c>
      <c s="6" r="C2598" t="n">
        <v>8913</v>
      </c>
    </row>
    <row r="2599" spans="1:6">
      <c s="4" r="A2599" t="s">
        <v>1057</v>
      </c>
      <c s="6" r="C2599" t="n">
        <v>90</v>
      </c>
    </row>
    <row r="2600" spans="1:6">
      <c s="4" r="A2600" t="s">
        <v>1058</v>
      </c>
      <c s="6" r="C2600" t="n">
        <v>590</v>
      </c>
    </row>
    <row r="2601" spans="1:6">
      <c s="4" r="A2601" t="s">
        <v>1059</v>
      </c>
      <c s="6" r="C2601" t="n">
        <v>9003</v>
      </c>
    </row>
    <row r="2602" spans="1:6">
      <c s="4" r="A2602" t="s">
        <v>1060</v>
      </c>
      <c s="4" r="B2602" t="s">
        <v>54</v>
      </c>
      <c s="7" r="C2602" t="n">
        <v>1295</v>
      </c>
    </row>
    <row r="2603" spans="1:6">
      <c s="4" r="A2603" t="s">
        <v>1062</v>
      </c>
      <c s="4" r="C2603" t="s">
        <v>1075</v>
      </c>
    </row>
    <row r="2604" spans="1:6">
      <c s="4" r="A2604" t="s">
        <v>1064</v>
      </c>
      <c s="4" r="C2604" t="s">
        <v>1120</v>
      </c>
    </row>
    <row r="2605" spans="1:6">
      <c s="4" r="A2605" t="s">
        <v>1358</v>
      </c>
    </row>
    <row r="2606" spans="1:6">
      <c s="3" r="A2606" t="s">
        <v>1053</v>
      </c>
    </row>
    <row r="2607" spans="1:6">
      <c s="4" r="A2607" t="s">
        <v>1054</v>
      </c>
      <c s="7" r="C2607" t="n">
        <v>5120</v>
      </c>
    </row>
    <row r="2608" spans="1:6">
      <c s="4" r="A2608" t="s">
        <v>1055</v>
      </c>
      <c s="6" r="C2608" t="n">
        <v>1560</v>
      </c>
    </row>
    <row r="2609" spans="1:6">
      <c s="4" r="A2609" t="s">
        <v>1056</v>
      </c>
      <c s="6" r="C2609" t="n">
        <v>15947</v>
      </c>
    </row>
    <row r="2610" spans="1:6">
      <c s="4" r="A2610" t="s">
        <v>1057</v>
      </c>
      <c s="6" r="C2610" t="n">
        <v>253</v>
      </c>
    </row>
    <row r="2611" spans="1:6">
      <c s="4" r="A2611" t="s">
        <v>1058</v>
      </c>
      <c s="6" r="C2611" t="n">
        <v>1583</v>
      </c>
    </row>
    <row r="2612" spans="1:6">
      <c s="4" r="A2612" t="s">
        <v>1059</v>
      </c>
      <c s="6" r="C2612" t="n">
        <v>16177</v>
      </c>
    </row>
    <row r="2613" spans="1:6">
      <c s="4" r="A2613" t="s">
        <v>1060</v>
      </c>
      <c s="4" r="B2613" t="s">
        <v>54</v>
      </c>
      <c s="7" r="C2613" t="n">
        <v>3043</v>
      </c>
    </row>
    <row r="2614" spans="1:6">
      <c s="4" r="A2614" t="s">
        <v>1062</v>
      </c>
      <c s="4" r="C2614" t="s">
        <v>1069</v>
      </c>
    </row>
    <row r="2615" spans="1:6">
      <c s="4" r="A2615" t="s">
        <v>1064</v>
      </c>
      <c s="4" r="C2615" t="s">
        <v>1135</v>
      </c>
    </row>
    <row r="2616" spans="1:6">
      <c s="4" r="A2616" t="s">
        <v>1359</v>
      </c>
    </row>
    <row r="2617" spans="1:6">
      <c s="3" r="A2617" t="s">
        <v>1053</v>
      </c>
    </row>
    <row r="2618" spans="1:6">
      <c s="4" r="A2618" t="s">
        <v>1054</v>
      </c>
      <c s="7" r="C2618" t="n">
        <v>0</v>
      </c>
    </row>
    <row r="2619" spans="1:6">
      <c s="4" r="A2619" t="s">
        <v>1055</v>
      </c>
      <c s="6" r="C2619" t="n">
        <v>1950</v>
      </c>
    </row>
    <row r="2620" spans="1:6">
      <c s="4" r="A2620" t="s">
        <v>1056</v>
      </c>
      <c s="6" r="C2620" t="n">
        <v>9532</v>
      </c>
    </row>
    <row r="2621" spans="1:6">
      <c s="4" r="A2621" t="s">
        <v>1057</v>
      </c>
      <c s="6" r="C2621" t="n">
        <v>909</v>
      </c>
    </row>
    <row r="2622" spans="1:6">
      <c s="4" r="A2622" t="s">
        <v>1058</v>
      </c>
      <c s="6" r="C2622" t="n">
        <v>2360</v>
      </c>
    </row>
    <row r="2623" spans="1:6">
      <c s="4" r="A2623" t="s">
        <v>1059</v>
      </c>
      <c s="6" r="C2623" t="n">
        <v>10031</v>
      </c>
    </row>
    <row r="2624" spans="1:6">
      <c s="4" r="A2624" t="s">
        <v>1060</v>
      </c>
      <c s="4" r="B2624" t="s">
        <v>54</v>
      </c>
      <c s="7" r="C2624" t="n">
        <v>1420</v>
      </c>
    </row>
    <row r="2625" spans="1:6">
      <c s="4" r="A2625" t="s">
        <v>1062</v>
      </c>
      <c s="4" r="C2625" t="s">
        <v>1075</v>
      </c>
    </row>
    <row r="2626" spans="1:6">
      <c s="4" r="A2626" t="s">
        <v>1064</v>
      </c>
      <c s="4" r="C2626" t="s">
        <v>1105</v>
      </c>
    </row>
    <row r="2627" spans="1:6">
      <c s="4" r="A2627" t="s">
        <v>1360</v>
      </c>
    </row>
    <row r="2628" spans="1:6">
      <c s="3" r="A2628" t="s">
        <v>1053</v>
      </c>
    </row>
    <row r="2629" spans="1:6">
      <c s="4" r="A2629" t="s">
        <v>1054</v>
      </c>
      <c s="7" r="C2629" t="n">
        <v>0</v>
      </c>
    </row>
    <row r="2630" spans="1:6">
      <c s="4" r="A2630" t="s">
        <v>1055</v>
      </c>
      <c s="6" r="C2630" t="n">
        <v>690</v>
      </c>
    </row>
    <row r="2631" spans="1:6">
      <c s="4" r="A2631" t="s">
        <v>1056</v>
      </c>
      <c s="6" r="C2631" t="n">
        <v>9110</v>
      </c>
    </row>
    <row r="2632" spans="1:6">
      <c s="4" r="A2632" t="s">
        <v>1057</v>
      </c>
      <c s="6" r="C2632" t="n">
        <v>165</v>
      </c>
    </row>
    <row r="2633" spans="1:6">
      <c s="4" r="A2633" t="s">
        <v>1058</v>
      </c>
      <c s="6" r="C2633" t="n">
        <v>690</v>
      </c>
    </row>
    <row r="2634" spans="1:6">
      <c s="4" r="A2634" t="s">
        <v>1059</v>
      </c>
      <c s="6" r="C2634" t="n">
        <v>9275</v>
      </c>
    </row>
    <row r="2635" spans="1:6">
      <c s="4" r="A2635" t="s">
        <v>1060</v>
      </c>
      <c s="4" r="B2635" t="s">
        <v>54</v>
      </c>
      <c s="7" r="C2635" t="n">
        <v>1276</v>
      </c>
    </row>
    <row r="2636" spans="1:6">
      <c s="4" r="A2636" t="s">
        <v>1062</v>
      </c>
      <c s="4" r="C2636" t="s">
        <v>1075</v>
      </c>
    </row>
    <row r="2637" spans="1:6">
      <c s="4" r="A2637" t="s">
        <v>1064</v>
      </c>
      <c s="4" r="C2637" t="s">
        <v>1116</v>
      </c>
    </row>
    <row r="2638" spans="1:6">
      <c s="4" r="A2638" t="s">
        <v>1361</v>
      </c>
    </row>
    <row r="2639" spans="1:6">
      <c s="3" r="A2639" t="s">
        <v>1053</v>
      </c>
    </row>
    <row r="2640" spans="1:6">
      <c s="4" r="A2640" t="s">
        <v>1054</v>
      </c>
      <c s="7" r="C2640" t="n">
        <v>0</v>
      </c>
    </row>
    <row r="2641" spans="1:6">
      <c s="4" r="A2641" t="s">
        <v>1055</v>
      </c>
      <c s="6" r="C2641" t="n">
        <v>1940</v>
      </c>
    </row>
    <row r="2642" spans="1:6">
      <c s="4" r="A2642" t="s">
        <v>1056</v>
      </c>
      <c s="6" r="C2642" t="n">
        <v>16867</v>
      </c>
    </row>
    <row r="2643" spans="1:6">
      <c s="4" r="A2643" t="s">
        <v>1057</v>
      </c>
      <c s="6" r="C2643" t="n">
        <v>153</v>
      </c>
    </row>
    <row r="2644" spans="1:6">
      <c s="4" r="A2644" t="s">
        <v>1058</v>
      </c>
      <c s="6" r="C2644" t="n">
        <v>1940</v>
      </c>
    </row>
    <row r="2645" spans="1:6">
      <c s="4" r="A2645" t="s">
        <v>1059</v>
      </c>
      <c s="6" r="C2645" t="n">
        <v>17020</v>
      </c>
    </row>
    <row r="2646" spans="1:6">
      <c s="4" r="A2646" t="s">
        <v>1060</v>
      </c>
      <c s="4" r="B2646" t="s">
        <v>54</v>
      </c>
      <c s="7" r="C2646" t="n">
        <v>2265</v>
      </c>
    </row>
    <row r="2647" spans="1:6">
      <c s="4" r="A2647" t="s">
        <v>1062</v>
      </c>
      <c s="4" r="C2647" t="s">
        <v>1075</v>
      </c>
    </row>
    <row r="2648" spans="1:6">
      <c s="4" r="A2648" t="s">
        <v>1064</v>
      </c>
      <c s="4" r="C2648" t="s">
        <v>1155</v>
      </c>
    </row>
    <row r="2649" spans="1:6">
      <c s="4" r="A2649" t="s">
        <v>1362</v>
      </c>
    </row>
    <row r="2650" spans="1:6">
      <c s="3" r="A2650" t="s">
        <v>1053</v>
      </c>
    </row>
    <row r="2651" spans="1:6">
      <c s="4" r="A2651" t="s">
        <v>1054</v>
      </c>
      <c s="7" r="C2651" t="n">
        <v>0</v>
      </c>
    </row>
    <row r="2652" spans="1:6">
      <c s="4" r="A2652" t="s">
        <v>1055</v>
      </c>
      <c s="6" r="C2652" t="n">
        <v>150</v>
      </c>
    </row>
    <row r="2653" spans="1:6">
      <c s="4" r="A2653" t="s">
        <v>1056</v>
      </c>
      <c s="6" r="C2653" t="n">
        <v>13000</v>
      </c>
    </row>
    <row r="2654" spans="1:6">
      <c s="4" r="A2654" t="s">
        <v>1057</v>
      </c>
      <c s="6" r="C2654" t="n">
        <v>0</v>
      </c>
    </row>
    <row r="2655" spans="1:6">
      <c s="4" r="A2655" t="s">
        <v>1058</v>
      </c>
      <c s="6" r="C2655" t="n">
        <v>150</v>
      </c>
    </row>
    <row r="2656" spans="1:6">
      <c s="4" r="A2656" t="s">
        <v>1059</v>
      </c>
      <c s="6" r="C2656" t="n">
        <v>13000</v>
      </c>
    </row>
    <row r="2657" spans="1:6">
      <c s="4" r="A2657" t="s">
        <v>1060</v>
      </c>
      <c s="4" r="B2657" t="s">
        <v>54</v>
      </c>
      <c s="7" r="C2657" t="n">
        <v>3393</v>
      </c>
    </row>
    <row r="2658" spans="1:6">
      <c s="4" r="A2658" t="s">
        <v>1062</v>
      </c>
      <c s="4" r="C2658" t="s">
        <v>1065</v>
      </c>
    </row>
    <row r="2659" spans="1:6">
      <c s="4" r="A2659" t="s">
        <v>1064</v>
      </c>
      <c s="4" r="C2659" t="s">
        <v>1107</v>
      </c>
    </row>
    <row r="2660" spans="1:6">
      <c s="4" r="A2660" t="s">
        <v>1363</v>
      </c>
    </row>
    <row r="2661" spans="1:6">
      <c s="3" r="A2661" t="s">
        <v>1053</v>
      </c>
    </row>
    <row r="2662" spans="1:6">
      <c s="4" r="A2662" t="s">
        <v>1054</v>
      </c>
      <c s="7" r="C2662" t="n">
        <v>0</v>
      </c>
    </row>
    <row r="2663" spans="1:6">
      <c s="4" r="A2663" t="s">
        <v>1055</v>
      </c>
      <c s="6" r="C2663" t="n">
        <v>280</v>
      </c>
    </row>
    <row r="2664" spans="1:6">
      <c s="4" r="A2664" t="s">
        <v>1056</v>
      </c>
      <c s="6" r="C2664" t="n">
        <v>18824</v>
      </c>
    </row>
    <row r="2665" spans="1:6">
      <c s="4" r="A2665" t="s">
        <v>1057</v>
      </c>
      <c s="6" r="C2665" t="n">
        <v>37</v>
      </c>
    </row>
    <row r="2666" spans="1:6">
      <c s="4" r="A2666" t="s">
        <v>1058</v>
      </c>
      <c s="6" r="C2666" t="n">
        <v>280</v>
      </c>
    </row>
    <row r="2667" spans="1:6">
      <c s="4" r="A2667" t="s">
        <v>1059</v>
      </c>
      <c s="6" r="C2667" t="n">
        <v>18861</v>
      </c>
    </row>
    <row r="2668" spans="1:6">
      <c s="4" r="A2668" t="s">
        <v>1060</v>
      </c>
      <c s="4" r="B2668" t="s">
        <v>54</v>
      </c>
      <c s="7" r="C2668" t="n">
        <v>2374</v>
      </c>
    </row>
    <row r="2669" spans="1:6">
      <c s="4" r="A2669" t="s">
        <v>1062</v>
      </c>
      <c s="4" r="C2669" t="s">
        <v>1075</v>
      </c>
    </row>
    <row r="2670" spans="1:6">
      <c s="4" r="A2670" t="s">
        <v>1064</v>
      </c>
      <c s="4" r="C2670" t="s">
        <v>1120</v>
      </c>
    </row>
    <row r="2671" spans="1:6">
      <c s="4" r="A2671" t="s">
        <v>1364</v>
      </c>
    </row>
    <row r="2672" spans="1:6">
      <c s="3" r="A2672" t="s">
        <v>1053</v>
      </c>
    </row>
    <row r="2673" spans="1:6">
      <c s="4" r="A2673" t="s">
        <v>1054</v>
      </c>
      <c s="7" r="C2673" t="n">
        <v>0</v>
      </c>
    </row>
    <row r="2674" spans="1:6">
      <c s="4" r="A2674" t="s">
        <v>1055</v>
      </c>
      <c s="6" r="C2674" t="n">
        <v>2040</v>
      </c>
    </row>
    <row r="2675" spans="1:6">
      <c s="4" r="A2675" t="s">
        <v>1056</v>
      </c>
      <c s="6" r="C2675" t="n">
        <v>30670</v>
      </c>
    </row>
    <row r="2676" spans="1:6">
      <c s="4" r="A2676" t="s">
        <v>1057</v>
      </c>
      <c s="6" r="C2676" t="n">
        <v>149</v>
      </c>
    </row>
    <row r="2677" spans="1:6">
      <c s="4" r="A2677" t="s">
        <v>1058</v>
      </c>
      <c s="6" r="C2677" t="n">
        <v>2040</v>
      </c>
    </row>
    <row r="2678" spans="1:6">
      <c s="4" r="A2678" t="s">
        <v>1059</v>
      </c>
      <c s="6" r="C2678" t="n">
        <v>30819</v>
      </c>
    </row>
    <row r="2679" spans="1:6">
      <c s="4" r="A2679" t="s">
        <v>1060</v>
      </c>
      <c s="4" r="B2679" t="s">
        <v>54</v>
      </c>
      <c s="7" r="C2679" t="n">
        <v>3824</v>
      </c>
    </row>
    <row r="2680" spans="1:6">
      <c s="4" r="A2680" t="s">
        <v>1062</v>
      </c>
      <c s="4" r="C2680" t="s">
        <v>1075</v>
      </c>
    </row>
    <row r="2681" spans="1:6">
      <c s="4" r="A2681" t="s">
        <v>1064</v>
      </c>
      <c s="4" r="C2681" t="s">
        <v>1073</v>
      </c>
    </row>
    <row r="2682" spans="1:6">
      <c s="4" r="A2682" t="s">
        <v>1365</v>
      </c>
    </row>
    <row r="2683" spans="1:6">
      <c s="3" r="A2683" t="s">
        <v>1053</v>
      </c>
    </row>
    <row r="2684" spans="1:6">
      <c s="4" r="A2684" t="s">
        <v>1054</v>
      </c>
      <c s="7" r="C2684" t="n">
        <v>0</v>
      </c>
    </row>
    <row r="2685" spans="1:6">
      <c s="4" r="A2685" t="s">
        <v>1055</v>
      </c>
      <c s="6" r="C2685" t="n">
        <v>2550</v>
      </c>
    </row>
    <row r="2686" spans="1:6">
      <c s="4" r="A2686" t="s">
        <v>1056</v>
      </c>
      <c s="6" r="C2686" t="n">
        <v>2940</v>
      </c>
    </row>
    <row r="2687" spans="1:6">
      <c s="4" r="A2687" t="s">
        <v>1057</v>
      </c>
      <c s="6" r="C2687" t="n">
        <v>400</v>
      </c>
    </row>
    <row r="2688" spans="1:6">
      <c s="4" r="A2688" t="s">
        <v>1058</v>
      </c>
      <c s="6" r="C2688" t="n">
        <v>2550</v>
      </c>
    </row>
    <row r="2689" spans="1:6">
      <c s="4" r="A2689" t="s">
        <v>1059</v>
      </c>
      <c s="6" r="C2689" t="n">
        <v>3340</v>
      </c>
    </row>
    <row r="2690" spans="1:6">
      <c s="4" r="A2690" t="s">
        <v>1060</v>
      </c>
      <c s="4" r="B2690" t="s">
        <v>54</v>
      </c>
      <c s="7" r="C2690" t="n">
        <v>362</v>
      </c>
    </row>
    <row r="2691" spans="1:6">
      <c s="4" r="A2691" t="s">
        <v>1062</v>
      </c>
      <c s="4" r="C2691" t="s">
        <v>1123</v>
      </c>
    </row>
    <row r="2692" spans="1:6">
      <c s="4" r="A2692" t="s">
        <v>1064</v>
      </c>
      <c s="4" r="C2692" t="s">
        <v>1067</v>
      </c>
    </row>
    <row r="2693" spans="1:6">
      <c s="4" r="A2693" t="s">
        <v>1366</v>
      </c>
    </row>
    <row r="2694" spans="1:6">
      <c s="3" r="A2694" t="s">
        <v>1053</v>
      </c>
    </row>
    <row r="2695" spans="1:6">
      <c s="4" r="A2695" t="s">
        <v>1054</v>
      </c>
      <c s="7" r="C2695" t="n">
        <v>0</v>
      </c>
    </row>
    <row r="2696" spans="1:6">
      <c s="4" r="A2696" t="s">
        <v>1055</v>
      </c>
      <c s="6" r="C2696" t="n">
        <v>1150</v>
      </c>
    </row>
    <row r="2697" spans="1:6">
      <c s="4" r="A2697" t="s">
        <v>1056</v>
      </c>
      <c s="6" r="C2697" t="n">
        <v>16286</v>
      </c>
    </row>
    <row r="2698" spans="1:6">
      <c s="4" r="A2698" t="s">
        <v>1057</v>
      </c>
      <c s="6" r="C2698" t="n">
        <v>5119</v>
      </c>
    </row>
    <row r="2699" spans="1:6">
      <c s="4" r="A2699" t="s">
        <v>1058</v>
      </c>
      <c s="6" r="C2699" t="n">
        <v>1150</v>
      </c>
    </row>
    <row r="2700" spans="1:6">
      <c s="4" r="A2700" t="s">
        <v>1059</v>
      </c>
      <c s="6" r="C2700" t="n">
        <v>21405</v>
      </c>
    </row>
    <row r="2701" spans="1:6">
      <c s="4" r="A2701" t="s">
        <v>1060</v>
      </c>
      <c s="4" r="B2701" t="s">
        <v>54</v>
      </c>
      <c s="7" r="C2701" t="n">
        <v>2568</v>
      </c>
    </row>
    <row r="2702" spans="1:6">
      <c s="4" r="A2702" t="s">
        <v>1062</v>
      </c>
      <c s="4" r="C2702" t="s">
        <v>1069</v>
      </c>
    </row>
    <row r="2703" spans="1:6">
      <c s="4" r="A2703" t="s">
        <v>1064</v>
      </c>
      <c s="4" r="C2703" t="s">
        <v>1127</v>
      </c>
    </row>
    <row r="2704" spans="1:6">
      <c s="4" r="A2704" t="s">
        <v>1367</v>
      </c>
    </row>
    <row r="2705" spans="1:6">
      <c s="3" r="A2705" t="s">
        <v>1053</v>
      </c>
    </row>
    <row r="2706" spans="1:6">
      <c s="4" r="A2706" t="s">
        <v>1054</v>
      </c>
      <c s="7" r="C2706" t="n">
        <v>0</v>
      </c>
    </row>
    <row r="2707" spans="1:6">
      <c s="4" r="A2707" t="s">
        <v>1055</v>
      </c>
      <c s="6" r="C2707" t="n">
        <v>1670</v>
      </c>
    </row>
    <row r="2708" spans="1:6">
      <c s="4" r="A2708" t="s">
        <v>1056</v>
      </c>
      <c s="6" r="C2708" t="n">
        <v>21280</v>
      </c>
    </row>
    <row r="2709" spans="1:6">
      <c s="4" r="A2709" t="s">
        <v>1057</v>
      </c>
      <c s="6" r="C2709" t="n">
        <v>2401</v>
      </c>
    </row>
    <row r="2710" spans="1:6">
      <c s="4" r="A2710" t="s">
        <v>1058</v>
      </c>
      <c s="6" r="C2710" t="n">
        <v>1670</v>
      </c>
    </row>
    <row r="2711" spans="1:6">
      <c s="4" r="A2711" t="s">
        <v>1059</v>
      </c>
      <c s="6" r="C2711" t="n">
        <v>23681</v>
      </c>
    </row>
    <row r="2712" spans="1:6">
      <c s="4" r="A2712" t="s">
        <v>1060</v>
      </c>
      <c s="4" r="B2712" t="s">
        <v>54</v>
      </c>
      <c s="7" r="C2712" t="n">
        <v>3154</v>
      </c>
    </row>
    <row r="2713" spans="1:6">
      <c s="4" r="A2713" t="s">
        <v>1062</v>
      </c>
      <c s="4" r="C2713" t="s">
        <v>1069</v>
      </c>
    </row>
    <row r="2714" spans="1:6">
      <c s="4" r="A2714" t="s">
        <v>1064</v>
      </c>
      <c s="4" r="C2714" t="s">
        <v>1105</v>
      </c>
    </row>
    <row r="2715" spans="1:6">
      <c s="4" r="A2715" t="s">
        <v>1368</v>
      </c>
    </row>
    <row r="2716" spans="1:6">
      <c s="3" r="A2716" t="s">
        <v>1053</v>
      </c>
    </row>
    <row r="2717" spans="1:6">
      <c s="4" r="A2717" t="s">
        <v>1054</v>
      </c>
      <c s="7" r="C2717" t="n">
        <v>0</v>
      </c>
    </row>
    <row r="2718" spans="1:6">
      <c s="4" r="A2718" t="s">
        <v>1055</v>
      </c>
      <c s="6" r="C2718" t="n">
        <v>0</v>
      </c>
    </row>
    <row r="2719" spans="1:6">
      <c s="4" r="A2719" t="s">
        <v>1056</v>
      </c>
      <c s="6" r="C2719" t="n">
        <v>0</v>
      </c>
    </row>
    <row r="2720" spans="1:6">
      <c s="4" r="A2720" t="s">
        <v>1057</v>
      </c>
      <c s="6" r="C2720" t="n">
        <v>19692</v>
      </c>
    </row>
    <row r="2721" spans="1:6">
      <c s="4" r="A2721" t="s">
        <v>1058</v>
      </c>
      <c s="6" r="C2721" t="n">
        <v>2220</v>
      </c>
    </row>
    <row r="2722" spans="1:6">
      <c s="4" r="A2722" t="s">
        <v>1059</v>
      </c>
      <c s="6" r="C2722" t="n">
        <v>17472</v>
      </c>
    </row>
    <row r="2723" spans="1:6">
      <c s="4" r="A2723" t="s">
        <v>1060</v>
      </c>
      <c s="4" r="B2723" t="s">
        <v>54</v>
      </c>
      <c s="7" r="C2723" t="n">
        <v>220</v>
      </c>
    </row>
    <row r="2724" spans="1:6">
      <c s="4" r="A2724" t="s">
        <v>1062</v>
      </c>
      <c s="4" r="C2724" t="s">
        <v>1127</v>
      </c>
    </row>
    <row r="2725" spans="1:6">
      <c s="4" r="A2725" t="s">
        <v>1064</v>
      </c>
      <c s="4" r="C2725" t="s">
        <v>1098</v>
      </c>
    </row>
    <row r="2726" spans="1:6">
      <c s="4" r="A2726" t="s">
        <v>1369</v>
      </c>
    </row>
    <row r="2727" spans="1:6">
      <c s="3" r="A2727" t="s">
        <v>1053</v>
      </c>
    </row>
    <row r="2728" spans="1:6">
      <c s="4" r="A2728" t="s">
        <v>1054</v>
      </c>
      <c s="7" r="C2728" t="n">
        <v>4268</v>
      </c>
    </row>
    <row r="2729" spans="1:6">
      <c s="4" r="A2729" t="s">
        <v>1055</v>
      </c>
      <c s="6" r="C2729" t="n">
        <v>260</v>
      </c>
    </row>
    <row r="2730" spans="1:6">
      <c s="4" r="A2730" t="s">
        <v>1056</v>
      </c>
      <c s="6" r="C2730" t="n">
        <v>7667</v>
      </c>
    </row>
    <row r="2731" spans="1:6">
      <c s="4" r="A2731" t="s">
        <v>1057</v>
      </c>
      <c s="6" r="C2731" t="n">
        <v>170</v>
      </c>
    </row>
    <row r="2732" spans="1:6">
      <c s="4" r="A2732" t="s">
        <v>1058</v>
      </c>
      <c s="6" r="C2732" t="n">
        <v>260</v>
      </c>
    </row>
    <row r="2733" spans="1:6">
      <c s="4" r="A2733" t="s">
        <v>1059</v>
      </c>
      <c s="6" r="C2733" t="n">
        <v>7837</v>
      </c>
    </row>
    <row r="2734" spans="1:6">
      <c s="4" r="A2734" t="s">
        <v>1060</v>
      </c>
      <c s="4" r="B2734" t="s">
        <v>54</v>
      </c>
      <c s="7" r="C2734" t="n">
        <v>426</v>
      </c>
    </row>
    <row r="2735" spans="1:6">
      <c s="4" r="A2735" t="s">
        <v>1062</v>
      </c>
      <c s="4" r="C2735" t="s">
        <v>1127</v>
      </c>
    </row>
    <row r="2736" spans="1:6">
      <c s="4" r="A2736" t="s">
        <v>1064</v>
      </c>
      <c s="4" r="C2736" t="s">
        <v>1105</v>
      </c>
    </row>
    <row r="2737" spans="1:6">
      <c s="4" r="A2737" t="s">
        <v>1370</v>
      </c>
    </row>
    <row r="2738" spans="1:6">
      <c s="3" r="A2738" t="s">
        <v>1053</v>
      </c>
    </row>
    <row r="2739" spans="1:6">
      <c s="4" r="A2739" t="s">
        <v>1054</v>
      </c>
      <c s="7" r="C2739" t="n">
        <v>0</v>
      </c>
    </row>
    <row r="2740" spans="1:6">
      <c s="4" r="A2740" t="s">
        <v>1055</v>
      </c>
      <c s="6" r="C2740" t="n">
        <v>2060</v>
      </c>
    </row>
    <row r="2741" spans="1:6">
      <c s="4" r="A2741" t="s">
        <v>1056</v>
      </c>
      <c s="6" r="C2741" t="n">
        <v>35383</v>
      </c>
    </row>
    <row r="2742" spans="1:6">
      <c s="4" r="A2742" t="s">
        <v>1057</v>
      </c>
      <c s="6" r="C2742" t="n">
        <v>522</v>
      </c>
    </row>
    <row r="2743" spans="1:6">
      <c s="4" r="A2743" t="s">
        <v>1058</v>
      </c>
      <c s="6" r="C2743" t="n">
        <v>2060</v>
      </c>
    </row>
    <row r="2744" spans="1:6">
      <c s="4" r="A2744" t="s">
        <v>1059</v>
      </c>
      <c s="6" r="C2744" t="n">
        <v>35905</v>
      </c>
    </row>
    <row r="2745" spans="1:6">
      <c s="4" r="A2745" t="s">
        <v>1060</v>
      </c>
      <c s="4" r="B2745" t="s">
        <v>54</v>
      </c>
      <c s="7" r="C2745" t="n">
        <v>3566</v>
      </c>
    </row>
    <row r="2746" spans="1:6">
      <c s="4" r="A2746" t="s">
        <v>1062</v>
      </c>
      <c s="4" r="C2746" t="s">
        <v>1123</v>
      </c>
    </row>
    <row r="2747" spans="1:6">
      <c s="4" r="A2747" t="s">
        <v>1064</v>
      </c>
      <c s="4" r="C2747" t="s">
        <v>1065</v>
      </c>
    </row>
    <row r="2748" spans="1:6">
      <c s="4" r="A2748" t="s">
        <v>1371</v>
      </c>
    </row>
    <row r="2749" spans="1:6">
      <c s="3" r="A2749" t="s">
        <v>1053</v>
      </c>
    </row>
    <row r="2750" spans="1:6">
      <c s="4" r="A2750" t="s">
        <v>1054</v>
      </c>
      <c s="7" r="C2750" t="n">
        <v>0</v>
      </c>
    </row>
    <row r="2751" spans="1:6">
      <c s="4" r="A2751" t="s">
        <v>1055</v>
      </c>
      <c s="6" r="C2751" t="n">
        <v>400</v>
      </c>
    </row>
    <row r="2752" spans="1:6">
      <c s="4" r="A2752" t="s">
        <v>1056</v>
      </c>
      <c s="6" r="C2752" t="n">
        <v>8290</v>
      </c>
    </row>
    <row r="2753" spans="1:6">
      <c s="4" r="A2753" t="s">
        <v>1057</v>
      </c>
      <c s="6" r="C2753" t="n">
        <v>507</v>
      </c>
    </row>
    <row r="2754" spans="1:6">
      <c s="4" r="A2754" t="s">
        <v>1058</v>
      </c>
      <c s="6" r="C2754" t="n">
        <v>400</v>
      </c>
    </row>
    <row r="2755" spans="1:6">
      <c s="4" r="A2755" t="s">
        <v>1059</v>
      </c>
      <c s="6" r="C2755" t="n">
        <v>8797</v>
      </c>
    </row>
    <row r="2756" spans="1:6">
      <c s="4" r="A2756" t="s">
        <v>1060</v>
      </c>
      <c s="4" r="B2756" t="s">
        <v>54</v>
      </c>
      <c s="7" r="C2756" t="n">
        <v>2882</v>
      </c>
    </row>
    <row r="2757" spans="1:6">
      <c s="4" r="A2757" t="s">
        <v>1062</v>
      </c>
      <c s="4" r="C2757" t="s">
        <v>1125</v>
      </c>
    </row>
    <row r="2758" spans="1:6">
      <c s="4" r="A2758" t="s">
        <v>1064</v>
      </c>
      <c s="4" r="C2758" t="s">
        <v>1084</v>
      </c>
    </row>
    <row r="2759" spans="1:6">
      <c s="4" r="A2759" t="s">
        <v>1372</v>
      </c>
    </row>
    <row r="2760" spans="1:6">
      <c s="3" r="A2760" t="s">
        <v>1053</v>
      </c>
    </row>
    <row r="2761" spans="1:6">
      <c s="4" r="A2761" t="s">
        <v>1054</v>
      </c>
      <c s="7" r="C2761" t="n">
        <v>0</v>
      </c>
    </row>
    <row r="2762" spans="1:6">
      <c s="4" r="A2762" t="s">
        <v>1055</v>
      </c>
      <c s="6" r="C2762" t="n">
        <v>0</v>
      </c>
    </row>
    <row r="2763" spans="1:6">
      <c s="4" r="A2763" t="s">
        <v>1056</v>
      </c>
      <c s="6" r="C2763" t="n">
        <v>15204</v>
      </c>
    </row>
    <row r="2764" spans="1:6">
      <c s="4" r="A2764" t="s">
        <v>1057</v>
      </c>
      <c s="6" r="C2764" t="n">
        <v>0</v>
      </c>
    </row>
    <row r="2765" spans="1:6">
      <c s="4" r="A2765" t="s">
        <v>1058</v>
      </c>
      <c s="6" r="C2765" t="n">
        <v>890</v>
      </c>
    </row>
    <row r="2766" spans="1:6">
      <c s="4" r="A2766" t="s">
        <v>1059</v>
      </c>
      <c s="6" r="C2766" t="n">
        <v>14314</v>
      </c>
    </row>
    <row r="2767" spans="1:6">
      <c s="4" r="A2767" t="s">
        <v>1060</v>
      </c>
      <c s="4" r="B2767" t="s">
        <v>54</v>
      </c>
      <c s="7" r="C2767" t="n">
        <v>885</v>
      </c>
    </row>
    <row r="2768" spans="1:6">
      <c s="4" r="A2768" t="s">
        <v>1062</v>
      </c>
      <c s="4" r="C2768" t="s">
        <v>1127</v>
      </c>
    </row>
    <row r="2769" spans="1:6">
      <c s="4" r="A2769" t="s">
        <v>1064</v>
      </c>
      <c s="4" r="C2769" t="s">
        <v>1103</v>
      </c>
    </row>
    <row r="2770" spans="1:6">
      <c s="4" r="A2770" t="s">
        <v>1373</v>
      </c>
    </row>
    <row r="2771" spans="1:6">
      <c s="3" r="A2771" t="s">
        <v>1053</v>
      </c>
    </row>
    <row r="2772" spans="1:6">
      <c s="4" r="A2772" t="s">
        <v>1054</v>
      </c>
      <c s="7" r="C2772" t="n">
        <v>0</v>
      </c>
    </row>
    <row r="2773" spans="1:6">
      <c s="4" r="A2773" t="s">
        <v>1055</v>
      </c>
      <c s="6" r="C2773" t="n">
        <v>330</v>
      </c>
    </row>
    <row r="2774" spans="1:6">
      <c s="4" r="A2774" t="s">
        <v>1056</v>
      </c>
      <c s="6" r="C2774" t="n">
        <v>2970</v>
      </c>
    </row>
    <row r="2775" spans="1:6">
      <c s="4" r="A2775" t="s">
        <v>1057</v>
      </c>
      <c s="6" r="C2775" t="n">
        <v>554</v>
      </c>
    </row>
    <row r="2776" spans="1:6">
      <c s="4" r="A2776" t="s">
        <v>1058</v>
      </c>
      <c s="6" r="C2776" t="n">
        <v>330</v>
      </c>
    </row>
    <row r="2777" spans="1:6">
      <c s="4" r="A2777" t="s">
        <v>1059</v>
      </c>
      <c s="6" r="C2777" t="n">
        <v>3524</v>
      </c>
    </row>
    <row r="2778" spans="1:6">
      <c s="4" r="A2778" t="s">
        <v>1060</v>
      </c>
      <c s="4" r="B2778" t="s">
        <v>54</v>
      </c>
      <c s="7" r="C2778" t="n">
        <v>1262</v>
      </c>
    </row>
    <row r="2779" spans="1:6">
      <c s="4" r="A2779" t="s">
        <v>1062</v>
      </c>
      <c s="4" r="C2779" t="s">
        <v>1097</v>
      </c>
    </row>
    <row r="2780" spans="1:6">
      <c s="4" r="A2780" t="s">
        <v>1064</v>
      </c>
      <c s="4" r="C2780" t="s">
        <v>1374</v>
      </c>
    </row>
    <row r="2781" spans="1:6">
      <c s="4" r="A2781" t="s">
        <v>1375</v>
      </c>
    </row>
    <row r="2782" spans="1:6">
      <c s="3" r="A2782" t="s">
        <v>1053</v>
      </c>
    </row>
    <row r="2783" spans="1:6">
      <c s="4" r="A2783" t="s">
        <v>1054</v>
      </c>
      <c s="7" r="C2783" t="n">
        <v>0</v>
      </c>
    </row>
    <row r="2784" spans="1:6">
      <c s="4" r="A2784" t="s">
        <v>1055</v>
      </c>
      <c s="6" r="C2784" t="n">
        <v>560</v>
      </c>
    </row>
    <row r="2785" spans="1:6">
      <c s="4" r="A2785" t="s">
        <v>1056</v>
      </c>
      <c s="6" r="C2785" t="n">
        <v>5507</v>
      </c>
    </row>
    <row r="2786" spans="1:6">
      <c s="4" r="A2786" t="s">
        <v>1057</v>
      </c>
      <c s="6" r="C2786" t="n">
        <v>1013</v>
      </c>
    </row>
    <row r="2787" spans="1:6">
      <c s="4" r="A2787" t="s">
        <v>1058</v>
      </c>
      <c s="6" r="C2787" t="n">
        <v>560</v>
      </c>
    </row>
    <row r="2788" spans="1:6">
      <c s="4" r="A2788" t="s">
        <v>1059</v>
      </c>
      <c s="6" r="C2788" t="n">
        <v>6520</v>
      </c>
    </row>
    <row r="2789" spans="1:6">
      <c s="4" r="A2789" t="s">
        <v>1060</v>
      </c>
      <c s="4" r="B2789" t="s">
        <v>54</v>
      </c>
      <c s="7" r="C2789" t="n">
        <v>2316</v>
      </c>
    </row>
    <row r="2790" spans="1:6">
      <c s="4" r="A2790" t="s">
        <v>1062</v>
      </c>
      <c s="4" r="C2790" t="s">
        <v>1097</v>
      </c>
    </row>
    <row r="2791" spans="1:6">
      <c s="4" r="A2791" t="s">
        <v>1064</v>
      </c>
      <c s="4" r="C2791" t="s">
        <v>1120</v>
      </c>
    </row>
    <row r="2792" spans="1:6">
      <c s="4" r="A2792" t="s">
        <v>1376</v>
      </c>
    </row>
    <row r="2793" spans="1:6">
      <c s="3" r="A2793" t="s">
        <v>1053</v>
      </c>
    </row>
    <row r="2794" spans="1:6">
      <c s="4" r="A2794" t="s">
        <v>1054</v>
      </c>
      <c s="7" r="C2794" t="n">
        <v>0</v>
      </c>
    </row>
    <row r="2795" spans="1:6">
      <c s="4" r="A2795" t="s">
        <v>1055</v>
      </c>
      <c s="6" r="C2795" t="n">
        <v>350</v>
      </c>
    </row>
    <row r="2796" spans="1:6">
      <c s="4" r="A2796" t="s">
        <v>1056</v>
      </c>
      <c s="6" r="C2796" t="n">
        <v>6634</v>
      </c>
    </row>
    <row r="2797" spans="1:6">
      <c s="4" r="A2797" t="s">
        <v>1057</v>
      </c>
      <c s="6" r="C2797" t="n">
        <v>572</v>
      </c>
    </row>
    <row r="2798" spans="1:6">
      <c s="4" r="A2798" t="s">
        <v>1058</v>
      </c>
      <c s="6" r="C2798" t="n">
        <v>350</v>
      </c>
    </row>
    <row r="2799" spans="1:6">
      <c s="4" r="A2799" t="s">
        <v>1059</v>
      </c>
      <c s="6" r="C2799" t="n">
        <v>7206</v>
      </c>
    </row>
    <row r="2800" spans="1:6">
      <c s="4" r="A2800" t="s">
        <v>1060</v>
      </c>
      <c s="4" r="B2800" t="s">
        <v>54</v>
      </c>
      <c s="7" r="C2800" t="n">
        <v>230</v>
      </c>
    </row>
    <row r="2801" spans="1:6">
      <c s="4" r="A2801" t="s">
        <v>1062</v>
      </c>
      <c s="4" r="C2801" t="s">
        <v>1063</v>
      </c>
    </row>
    <row r="2802" spans="1:6">
      <c s="4" r="A2802" t="s">
        <v>1064</v>
      </c>
      <c s="4" r="C2802" t="s">
        <v>1161</v>
      </c>
    </row>
    <row r="2803" spans="1:6">
      <c s="4" r="A2803" t="s">
        <v>1377</v>
      </c>
    </row>
    <row r="2804" spans="1:6">
      <c s="3" r="A2804" t="s">
        <v>1053</v>
      </c>
    </row>
    <row r="2805" spans="1:6">
      <c s="4" r="A2805" t="s">
        <v>1054</v>
      </c>
      <c s="7" r="C2805" t="n">
        <v>0</v>
      </c>
    </row>
    <row r="2806" spans="1:6">
      <c s="4" r="A2806" t="s">
        <v>1055</v>
      </c>
      <c s="6" r="C2806" t="n">
        <v>310</v>
      </c>
    </row>
    <row r="2807" spans="1:6">
      <c s="4" r="A2807" t="s">
        <v>1056</v>
      </c>
      <c s="6" r="C2807" t="n">
        <v>4750</v>
      </c>
    </row>
    <row r="2808" spans="1:6">
      <c s="4" r="A2808" t="s">
        <v>1057</v>
      </c>
      <c s="6" r="C2808" t="n">
        <v>0</v>
      </c>
    </row>
    <row r="2809" spans="1:6">
      <c s="4" r="A2809" t="s">
        <v>1058</v>
      </c>
      <c s="6" r="C2809" t="n">
        <v>310</v>
      </c>
    </row>
    <row r="2810" spans="1:6">
      <c s="4" r="A2810" t="s">
        <v>1059</v>
      </c>
      <c s="6" r="C2810" t="n">
        <v>4750</v>
      </c>
    </row>
    <row r="2811" spans="1:6">
      <c s="4" r="A2811" t="s">
        <v>1060</v>
      </c>
      <c s="4" r="B2811" t="s">
        <v>54</v>
      </c>
      <c s="7" r="C2811" t="n">
        <v>1572</v>
      </c>
    </row>
    <row r="2812" spans="1:6">
      <c s="4" r="A2812" t="s">
        <v>1062</v>
      </c>
      <c s="4" r="C2812" t="s">
        <v>1125</v>
      </c>
    </row>
    <row r="2813" spans="1:6">
      <c s="4" r="A2813" t="s">
        <v>1064</v>
      </c>
      <c s="4" r="C2813" t="s">
        <v>1286</v>
      </c>
    </row>
    <row r="2814" spans="1:6">
      <c s="4" r="A2814" t="s">
        <v>1378</v>
      </c>
    </row>
    <row r="2815" spans="1:6">
      <c s="3" r="A2815" t="s">
        <v>1053</v>
      </c>
    </row>
    <row r="2816" spans="1:6">
      <c s="4" r="A2816" t="s">
        <v>1054</v>
      </c>
      <c s="7" r="C2816" t="n">
        <v>0</v>
      </c>
    </row>
    <row r="2817" spans="1:6">
      <c s="4" r="A2817" t="s">
        <v>1055</v>
      </c>
      <c s="6" r="C2817" t="n">
        <v>290</v>
      </c>
    </row>
    <row r="2818" spans="1:6">
      <c s="4" r="A2818" t="s">
        <v>1056</v>
      </c>
      <c s="6" r="C2818" t="n">
        <v>4393</v>
      </c>
    </row>
    <row r="2819" spans="1:6">
      <c s="4" r="A2819" t="s">
        <v>1057</v>
      </c>
      <c s="6" r="C2819" t="n">
        <v>168</v>
      </c>
    </row>
    <row r="2820" spans="1:6">
      <c s="4" r="A2820" t="s">
        <v>1058</v>
      </c>
      <c s="6" r="C2820" t="n">
        <v>290</v>
      </c>
    </row>
    <row r="2821" spans="1:6">
      <c s="4" r="A2821" t="s">
        <v>1059</v>
      </c>
      <c s="6" r="C2821" t="n">
        <v>4561</v>
      </c>
    </row>
    <row r="2822" spans="1:6">
      <c s="4" r="A2822" t="s">
        <v>1060</v>
      </c>
      <c s="4" r="B2822" t="s">
        <v>54</v>
      </c>
      <c s="7" r="C2822" t="n">
        <v>1559</v>
      </c>
    </row>
    <row r="2823" spans="1:6">
      <c s="4" r="A2823" t="s">
        <v>1062</v>
      </c>
      <c s="4" r="C2823" t="s">
        <v>1097</v>
      </c>
    </row>
    <row r="2824" spans="1:6">
      <c s="4" r="A2824" t="s">
        <v>1064</v>
      </c>
      <c s="4" r="C2824" t="s">
        <v>1076</v>
      </c>
    </row>
    <row r="2825" spans="1:6">
      <c s="4" r="A2825" t="s">
        <v>1379</v>
      </c>
    </row>
    <row r="2826" spans="1:6">
      <c s="3" r="A2826" t="s">
        <v>1053</v>
      </c>
    </row>
    <row r="2827" spans="1:6">
      <c s="4" r="A2827" t="s">
        <v>1054</v>
      </c>
      <c s="7" r="C2827" t="n">
        <v>0</v>
      </c>
    </row>
    <row r="2828" spans="1:6">
      <c s="4" r="A2828" t="s">
        <v>1055</v>
      </c>
      <c s="6" r="C2828" t="n">
        <v>1550</v>
      </c>
    </row>
    <row r="2829" spans="1:6">
      <c s="4" r="A2829" t="s">
        <v>1056</v>
      </c>
      <c s="6" r="C2829" t="n">
        <v>22770</v>
      </c>
    </row>
    <row r="2830" spans="1:6">
      <c s="4" r="A2830" t="s">
        <v>1057</v>
      </c>
      <c s="6" r="C2830" t="n">
        <v>81</v>
      </c>
    </row>
    <row r="2831" spans="1:6">
      <c s="4" r="A2831" t="s">
        <v>1058</v>
      </c>
      <c s="6" r="C2831" t="n">
        <v>1550</v>
      </c>
    </row>
    <row r="2832" spans="1:6">
      <c s="4" r="A2832" t="s">
        <v>1059</v>
      </c>
      <c s="6" r="C2832" t="n">
        <v>22851</v>
      </c>
    </row>
    <row r="2833" spans="1:6">
      <c s="4" r="A2833" t="s">
        <v>1060</v>
      </c>
      <c s="4" r="B2833" t="s">
        <v>54</v>
      </c>
      <c s="7" r="C2833" t="n">
        <v>3138</v>
      </c>
    </row>
    <row r="2834" spans="1:6">
      <c s="4" r="A2834" t="s">
        <v>1062</v>
      </c>
      <c s="4" r="C2834" t="s">
        <v>1069</v>
      </c>
    </row>
    <row r="2835" spans="1:6">
      <c s="4" r="A2835" t="s">
        <v>1064</v>
      </c>
      <c s="4" r="C2835" t="s">
        <v>1114</v>
      </c>
    </row>
    <row r="2836" spans="1:6">
      <c s="4" r="A2836" t="s">
        <v>1380</v>
      </c>
    </row>
    <row r="2837" spans="1:6">
      <c s="3" r="A2837" t="s">
        <v>1053</v>
      </c>
    </row>
    <row r="2838" spans="1:6">
      <c s="4" r="A2838" t="s">
        <v>1054</v>
      </c>
      <c s="7" r="C2838" t="n">
        <v>0</v>
      </c>
    </row>
    <row r="2839" spans="1:6">
      <c s="4" r="A2839" t="s">
        <v>1055</v>
      </c>
      <c s="6" r="C2839" t="n">
        <v>2430</v>
      </c>
    </row>
    <row r="2840" spans="1:6">
      <c s="4" r="A2840" t="s">
        <v>1056</v>
      </c>
      <c s="6" r="C2840" t="n">
        <v>19941</v>
      </c>
    </row>
    <row r="2841" spans="1:6">
      <c s="4" r="A2841" t="s">
        <v>1057</v>
      </c>
      <c s="6" r="C2841" t="n">
        <v>895</v>
      </c>
    </row>
    <row r="2842" spans="1:6">
      <c s="4" r="A2842" t="s">
        <v>1058</v>
      </c>
      <c s="6" r="C2842" t="n">
        <v>2430</v>
      </c>
    </row>
    <row r="2843" spans="1:6">
      <c s="4" r="A2843" t="s">
        <v>1059</v>
      </c>
      <c s="6" r="C2843" t="n">
        <v>20836</v>
      </c>
    </row>
    <row r="2844" spans="1:6">
      <c s="4" r="A2844" t="s">
        <v>1060</v>
      </c>
      <c s="4" r="B2844" t="s">
        <v>54</v>
      </c>
      <c s="7" r="C2844" t="n">
        <v>2912</v>
      </c>
    </row>
    <row r="2845" spans="1:6">
      <c s="4" r="A2845" t="s">
        <v>1062</v>
      </c>
      <c s="4" r="C2845" t="s">
        <v>1075</v>
      </c>
    </row>
    <row r="2846" spans="1:6">
      <c s="4" r="A2846" t="s">
        <v>1064</v>
      </c>
      <c s="4" r="C2846" t="s">
        <v>1076</v>
      </c>
    </row>
    <row r="2847" spans="1:6">
      <c s="4" r="A2847" t="s">
        <v>1381</v>
      </c>
    </row>
    <row r="2848" spans="1:6">
      <c s="3" r="A2848" t="s">
        <v>1053</v>
      </c>
    </row>
    <row r="2849" spans="1:6">
      <c s="4" r="A2849" t="s">
        <v>1054</v>
      </c>
      <c s="7" r="C2849" t="n">
        <v>0</v>
      </c>
    </row>
    <row r="2850" spans="1:6">
      <c s="4" r="A2850" t="s">
        <v>1055</v>
      </c>
      <c s="6" r="C2850" t="n">
        <v>0</v>
      </c>
    </row>
    <row r="2851" spans="1:6">
      <c s="4" r="A2851" t="s">
        <v>1056</v>
      </c>
      <c s="6" r="C2851" t="n">
        <v>0</v>
      </c>
    </row>
    <row r="2852" spans="1:6">
      <c s="4" r="A2852" t="s">
        <v>1057</v>
      </c>
      <c s="6" r="C2852" t="n">
        <v>16883</v>
      </c>
    </row>
    <row r="2853" spans="1:6">
      <c s="4" r="A2853" t="s">
        <v>1058</v>
      </c>
      <c s="6" r="C2853" t="n">
        <v>520</v>
      </c>
    </row>
    <row r="2854" spans="1:6">
      <c s="4" r="A2854" t="s">
        <v>1059</v>
      </c>
      <c s="6" r="C2854" t="n">
        <v>16363</v>
      </c>
    </row>
    <row r="2855" spans="1:6">
      <c s="4" r="A2855" t="s">
        <v>1060</v>
      </c>
      <c s="4" r="B2855" t="s">
        <v>54</v>
      </c>
      <c s="7" r="C2855" t="n">
        <v>288</v>
      </c>
    </row>
    <row r="2856" spans="1:6">
      <c s="4" r="A2856" t="s">
        <v>1062</v>
      </c>
      <c s="4" r="C2856" t="s">
        <v>1075</v>
      </c>
    </row>
    <row r="2857" spans="1:6">
      <c s="4" r="A2857" t="s">
        <v>1064</v>
      </c>
      <c s="4" r="C2857" t="s">
        <v>1125</v>
      </c>
    </row>
    <row r="2858" spans="1:6">
      <c s="4" r="A2858" t="s">
        <v>1382</v>
      </c>
    </row>
    <row r="2859" spans="1:6">
      <c s="3" r="A2859" t="s">
        <v>1053</v>
      </c>
    </row>
    <row r="2860" spans="1:6">
      <c s="4" r="A2860" t="s">
        <v>1054</v>
      </c>
      <c s="7" r="C2860" t="n">
        <v>0</v>
      </c>
    </row>
    <row r="2861" spans="1:6">
      <c s="4" r="A2861" t="s">
        <v>1055</v>
      </c>
      <c s="6" r="C2861" t="n">
        <v>840</v>
      </c>
    </row>
    <row r="2862" spans="1:6">
      <c s="4" r="A2862" t="s">
        <v>1056</v>
      </c>
      <c s="6" r="C2862" t="n">
        <v>10543</v>
      </c>
    </row>
    <row r="2863" spans="1:6">
      <c s="4" r="A2863" t="s">
        <v>1057</v>
      </c>
      <c s="6" r="C2863" t="n">
        <v>191</v>
      </c>
    </row>
    <row r="2864" spans="1:6">
      <c s="4" r="A2864" t="s">
        <v>1058</v>
      </c>
      <c s="6" r="C2864" t="n">
        <v>840</v>
      </c>
    </row>
    <row r="2865" spans="1:6">
      <c s="4" r="A2865" t="s">
        <v>1059</v>
      </c>
      <c s="6" r="C2865" t="n">
        <v>10734</v>
      </c>
    </row>
    <row r="2866" spans="1:6">
      <c s="4" r="A2866" t="s">
        <v>1060</v>
      </c>
      <c s="4" r="B2866" t="s">
        <v>54</v>
      </c>
      <c s="7" r="C2866" t="n">
        <v>1595</v>
      </c>
    </row>
    <row r="2867" spans="1:6">
      <c s="4" r="A2867" t="s">
        <v>1062</v>
      </c>
      <c s="4" r="C2867" t="s">
        <v>1075</v>
      </c>
    </row>
    <row r="2868" spans="1:6">
      <c s="4" r="A2868" t="s">
        <v>1064</v>
      </c>
      <c s="4" r="C2868" t="s">
        <v>1133</v>
      </c>
    </row>
    <row r="2869" spans="1:6">
      <c s="4" r="A2869" t="s">
        <v>1383</v>
      </c>
    </row>
    <row r="2870" spans="1:6">
      <c s="3" r="A2870" t="s">
        <v>1053</v>
      </c>
    </row>
    <row r="2871" spans="1:6">
      <c s="4" r="A2871" t="s">
        <v>1054</v>
      </c>
      <c s="7" r="C2871" t="n">
        <v>0</v>
      </c>
    </row>
    <row r="2872" spans="1:6">
      <c s="4" r="A2872" t="s">
        <v>1055</v>
      </c>
      <c s="6" r="C2872" t="n">
        <v>440</v>
      </c>
    </row>
    <row r="2873" spans="1:6">
      <c s="4" r="A2873" t="s">
        <v>1056</v>
      </c>
      <c s="6" r="C2873" t="n">
        <v>4469</v>
      </c>
    </row>
    <row r="2874" spans="1:6">
      <c s="4" r="A2874" t="s">
        <v>1057</v>
      </c>
      <c s="6" r="C2874" t="n">
        <v>0</v>
      </c>
    </row>
    <row r="2875" spans="1:6">
      <c s="4" r="A2875" t="s">
        <v>1058</v>
      </c>
      <c s="6" r="C2875" t="n">
        <v>440</v>
      </c>
    </row>
    <row r="2876" spans="1:6">
      <c s="4" r="A2876" t="s">
        <v>1059</v>
      </c>
      <c s="6" r="C2876" t="n">
        <v>4469</v>
      </c>
    </row>
    <row r="2877" spans="1:6">
      <c s="4" r="A2877" t="s">
        <v>1060</v>
      </c>
      <c s="4" r="B2877" t="s">
        <v>54</v>
      </c>
      <c s="7" r="C2877" t="n">
        <v>1667</v>
      </c>
    </row>
    <row r="2878" spans="1:6">
      <c s="4" r="A2878" t="s">
        <v>1062</v>
      </c>
      <c s="4" r="C2878" t="s">
        <v>1105</v>
      </c>
    </row>
    <row r="2879" spans="1:6">
      <c s="4" r="A2879" t="s">
        <v>1064</v>
      </c>
      <c s="4" r="C2879" t="s">
        <v>1336</v>
      </c>
    </row>
    <row r="2880" spans="1:6">
      <c s="4" r="A2880" t="s">
        <v>1384</v>
      </c>
    </row>
    <row r="2881" spans="1:6">
      <c s="3" r="A2881" t="s">
        <v>1053</v>
      </c>
    </row>
    <row r="2882" spans="1:6">
      <c s="4" r="A2882" t="s">
        <v>1054</v>
      </c>
      <c s="7" r="C2882" t="n">
        <v>0</v>
      </c>
    </row>
    <row r="2883" spans="1:6">
      <c s="4" r="A2883" t="s">
        <v>1055</v>
      </c>
      <c s="6" r="C2883" t="n">
        <v>1652</v>
      </c>
    </row>
    <row r="2884" spans="1:6">
      <c s="4" r="A2884" t="s">
        <v>1056</v>
      </c>
      <c s="6" r="C2884" t="n">
        <v>11748</v>
      </c>
    </row>
    <row r="2885" spans="1:6">
      <c s="4" r="A2885" t="s">
        <v>1057</v>
      </c>
      <c s="6" r="C2885" t="n">
        <v>0</v>
      </c>
    </row>
    <row r="2886" spans="1:6">
      <c s="4" r="A2886" t="s">
        <v>1058</v>
      </c>
      <c s="6" r="C2886" t="n">
        <v>1652</v>
      </c>
    </row>
    <row r="2887" spans="1:6">
      <c s="4" r="A2887" t="s">
        <v>1059</v>
      </c>
      <c s="6" r="C2887" t="n">
        <v>11748</v>
      </c>
    </row>
    <row r="2888" spans="1:6">
      <c s="4" r="A2888" t="s">
        <v>1060</v>
      </c>
      <c s="4" r="B2888" t="s">
        <v>54</v>
      </c>
      <c s="7" r="C2888" t="n">
        <v>750</v>
      </c>
    </row>
    <row r="2889" spans="1:6">
      <c s="4" r="A2889" t="s">
        <v>1062</v>
      </c>
      <c s="4" r="C2889" t="s">
        <v>1127</v>
      </c>
    </row>
    <row r="2890" spans="1:6">
      <c s="4" r="A2890" t="s">
        <v>1064</v>
      </c>
      <c s="4" r="C2890" t="s">
        <v>1098</v>
      </c>
    </row>
    <row r="2891" spans="1:6">
      <c s="4" r="A2891" t="s">
        <v>1385</v>
      </c>
    </row>
    <row r="2892" spans="1:6">
      <c s="3" r="A2892" t="s">
        <v>1053</v>
      </c>
    </row>
    <row r="2893" spans="1:6">
      <c s="4" r="A2893" t="s">
        <v>1054</v>
      </c>
      <c s="7" r="C2893" t="n">
        <v>0</v>
      </c>
    </row>
    <row r="2894" spans="1:6">
      <c s="4" r="A2894" t="s">
        <v>1055</v>
      </c>
      <c s="6" r="C2894" t="n">
        <v>210</v>
      </c>
    </row>
    <row r="2895" spans="1:6">
      <c s="4" r="A2895" t="s">
        <v>1056</v>
      </c>
      <c s="6" r="C2895" t="n">
        <v>4430</v>
      </c>
    </row>
    <row r="2896" spans="1:6">
      <c s="4" r="A2896" t="s">
        <v>1057</v>
      </c>
      <c s="6" r="C2896" t="n">
        <v>0</v>
      </c>
    </row>
    <row r="2897" spans="1:6">
      <c s="4" r="A2897" t="s">
        <v>1058</v>
      </c>
      <c s="6" r="C2897" t="n">
        <v>210</v>
      </c>
    </row>
    <row r="2898" spans="1:6">
      <c s="4" r="A2898" t="s">
        <v>1059</v>
      </c>
      <c s="6" r="C2898" t="n">
        <v>4430</v>
      </c>
    </row>
    <row r="2899" spans="1:6">
      <c s="4" r="A2899" t="s">
        <v>1060</v>
      </c>
      <c s="4" r="B2899" t="s">
        <v>54</v>
      </c>
      <c s="7" r="C2899" t="n">
        <v>1499</v>
      </c>
    </row>
    <row r="2900" spans="1:6">
      <c s="4" r="A2900" t="s">
        <v>1062</v>
      </c>
      <c s="4" r="C2900" t="s">
        <v>1125</v>
      </c>
    </row>
    <row r="2901" spans="1:6">
      <c s="4" r="A2901" t="s">
        <v>1064</v>
      </c>
      <c s="4" r="C2901" t="s">
        <v>1098</v>
      </c>
    </row>
    <row r="2902" spans="1:6">
      <c s="4" r="A2902" t="s">
        <v>1386</v>
      </c>
    </row>
    <row r="2903" spans="1:6">
      <c s="3" r="A2903" t="s">
        <v>1053</v>
      </c>
    </row>
    <row r="2904" spans="1:6">
      <c s="4" r="A2904" t="s">
        <v>1054</v>
      </c>
      <c s="7" r="C2904" t="n">
        <v>0</v>
      </c>
    </row>
    <row r="2905" spans="1:6">
      <c s="4" r="A2905" t="s">
        <v>1055</v>
      </c>
      <c s="6" r="C2905" t="n">
        <v>960</v>
      </c>
    </row>
    <row r="2906" spans="1:6">
      <c s="4" r="A2906" t="s">
        <v>1056</v>
      </c>
      <c s="6" r="C2906" t="n">
        <v>11355</v>
      </c>
    </row>
    <row r="2907" spans="1:6">
      <c s="4" r="A2907" t="s">
        <v>1057</v>
      </c>
      <c s="6" r="C2907" t="n">
        <v>0</v>
      </c>
    </row>
    <row r="2908" spans="1:6">
      <c s="4" r="A2908" t="s">
        <v>1058</v>
      </c>
      <c s="6" r="C2908" t="n">
        <v>960</v>
      </c>
    </row>
    <row r="2909" spans="1:6">
      <c s="4" r="A2909" t="s">
        <v>1059</v>
      </c>
      <c s="6" r="C2909" t="n">
        <v>11355</v>
      </c>
    </row>
    <row r="2910" spans="1:6">
      <c s="4" r="A2910" t="s">
        <v>1060</v>
      </c>
      <c s="4" r="B2910" t="s">
        <v>54</v>
      </c>
      <c s="7" r="C2910" t="n">
        <v>1999</v>
      </c>
    </row>
    <row r="2911" spans="1:6">
      <c s="4" r="A2911" t="s">
        <v>1062</v>
      </c>
      <c s="4" r="C2911" t="s">
        <v>1131</v>
      </c>
    </row>
    <row r="2912" spans="1:6">
      <c s="4" r="A2912" t="s">
        <v>1064</v>
      </c>
      <c s="4" r="C2912" t="s">
        <v>1155</v>
      </c>
    </row>
    <row r="2913" spans="1:6">
      <c s="4" r="A2913" t="s">
        <v>1387</v>
      </c>
    </row>
    <row r="2914" spans="1:6">
      <c s="3" r="A2914" t="s">
        <v>1053</v>
      </c>
    </row>
    <row r="2915" spans="1:6">
      <c s="4" r="A2915" t="s">
        <v>1054</v>
      </c>
      <c s="7" r="C2915" t="n">
        <v>0</v>
      </c>
    </row>
    <row r="2916" spans="1:6">
      <c s="4" r="A2916" t="s">
        <v>1055</v>
      </c>
      <c s="6" r="C2916" t="n">
        <v>590</v>
      </c>
    </row>
    <row r="2917" spans="1:6">
      <c s="4" r="A2917" t="s">
        <v>1056</v>
      </c>
      <c s="6" r="C2917" t="n">
        <v>8060</v>
      </c>
    </row>
    <row r="2918" spans="1:6">
      <c s="4" r="A2918" t="s">
        <v>1057</v>
      </c>
      <c s="6" r="C2918" t="n">
        <v>158</v>
      </c>
    </row>
    <row r="2919" spans="1:6">
      <c s="4" r="A2919" t="s">
        <v>1058</v>
      </c>
      <c s="6" r="C2919" t="n">
        <v>590</v>
      </c>
    </row>
    <row r="2920" spans="1:6">
      <c s="4" r="A2920" t="s">
        <v>1059</v>
      </c>
      <c s="6" r="C2920" t="n">
        <v>8218</v>
      </c>
    </row>
    <row r="2921" spans="1:6">
      <c s="4" r="A2921" t="s">
        <v>1060</v>
      </c>
      <c s="4" r="B2921" t="s">
        <v>54</v>
      </c>
      <c s="7" r="C2921" t="n">
        <v>3374</v>
      </c>
    </row>
    <row r="2922" spans="1:6">
      <c s="4" r="A2922" t="s">
        <v>1062</v>
      </c>
      <c s="4" r="C2922" t="s">
        <v>1105</v>
      </c>
    </row>
    <row r="2923" spans="1:6">
      <c s="4" r="A2923" t="s">
        <v>1064</v>
      </c>
      <c s="4" r="C2923" t="s">
        <v>1113</v>
      </c>
    </row>
    <row r="2924" spans="1:6">
      <c s="4" r="A2924" t="s">
        <v>1388</v>
      </c>
    </row>
    <row r="2925" spans="1:6">
      <c s="3" r="A2925" t="s">
        <v>1053</v>
      </c>
    </row>
    <row r="2926" spans="1:6">
      <c s="4" r="A2926" t="s">
        <v>1054</v>
      </c>
      <c s="7" r="C2926" t="n">
        <v>0</v>
      </c>
    </row>
    <row r="2927" spans="1:6">
      <c s="4" r="A2927" t="s">
        <v>1055</v>
      </c>
      <c s="6" r="C2927" t="n">
        <v>8848</v>
      </c>
    </row>
    <row r="2928" spans="1:6">
      <c s="4" r="A2928" t="s">
        <v>1056</v>
      </c>
      <c s="6" r="C2928" t="n">
        <v>9880</v>
      </c>
    </row>
    <row r="2929" spans="1:6">
      <c s="4" r="A2929" t="s">
        <v>1057</v>
      </c>
      <c s="6" r="C2929" t="n">
        <v>0</v>
      </c>
    </row>
    <row r="2930" spans="1:6">
      <c s="4" r="A2930" t="s">
        <v>1058</v>
      </c>
      <c s="6" r="C2930" t="n">
        <v>8848</v>
      </c>
    </row>
    <row r="2931" spans="1:6">
      <c s="4" r="A2931" t="s">
        <v>1059</v>
      </c>
      <c s="6" r="C2931" t="n">
        <v>9880</v>
      </c>
    </row>
    <row r="2932" spans="1:6">
      <c s="4" r="A2932" t="s">
        <v>1060</v>
      </c>
      <c s="4" r="B2932" t="s">
        <v>54</v>
      </c>
      <c s="7" r="C2932" t="n">
        <v>296</v>
      </c>
    </row>
    <row r="2933" spans="1:6">
      <c s="4" r="A2933" t="s">
        <v>1062</v>
      </c>
      <c s="4" r="C2933" t="s">
        <v>1063</v>
      </c>
    </row>
    <row r="2934" spans="1:6">
      <c s="4" r="A2934" t="s">
        <v>1064</v>
      </c>
      <c s="4" r="C2934" t="s">
        <v>1116</v>
      </c>
    </row>
    <row r="2935" spans="1:6">
      <c s="4" r="A2935" t="s">
        <v>1389</v>
      </c>
    </row>
    <row r="2936" spans="1:6">
      <c s="3" r="A2936" t="s">
        <v>1053</v>
      </c>
    </row>
    <row r="2937" spans="1:6">
      <c s="4" r="A2937" t="s">
        <v>1054</v>
      </c>
      <c s="7" r="C2937" t="n">
        <v>0</v>
      </c>
    </row>
    <row r="2938" spans="1:6">
      <c s="4" r="A2938" t="s">
        <v>1055</v>
      </c>
      <c s="6" r="C2938" t="n">
        <v>0</v>
      </c>
    </row>
    <row r="2939" spans="1:6">
      <c s="4" r="A2939" t="s">
        <v>1056</v>
      </c>
      <c s="6" r="C2939" t="n">
        <v>28112</v>
      </c>
    </row>
    <row r="2940" spans="1:6">
      <c s="4" r="A2940" t="s">
        <v>1057</v>
      </c>
      <c s="6" r="C2940" t="n">
        <v>1746</v>
      </c>
    </row>
    <row r="2941" spans="1:6">
      <c s="4" r="A2941" t="s">
        <v>1058</v>
      </c>
      <c s="6" r="C2941" t="n">
        <v>0</v>
      </c>
    </row>
    <row r="2942" spans="1:6">
      <c s="4" r="A2942" t="s">
        <v>1059</v>
      </c>
      <c s="6" r="C2942" t="n">
        <v>29858</v>
      </c>
    </row>
    <row r="2943" spans="1:6">
      <c s="4" r="A2943" t="s">
        <v>1060</v>
      </c>
      <c s="4" r="B2943" t="s">
        <v>54</v>
      </c>
      <c s="7" r="C2943" t="n">
        <v>3706</v>
      </c>
    </row>
    <row r="2944" spans="1:6">
      <c s="4" r="A2944" t="s">
        <v>1062</v>
      </c>
      <c s="4" r="C2944" t="s">
        <v>1075</v>
      </c>
    </row>
    <row r="2945" spans="1:6">
      <c s="4" r="A2945" t="s">
        <v>1064</v>
      </c>
      <c s="4" r="C2945" t="s">
        <v>1155</v>
      </c>
    </row>
    <row r="2946" spans="1:6">
      <c s="4" r="A2946" t="s">
        <v>1390</v>
      </c>
    </row>
    <row r="2947" spans="1:6">
      <c s="3" r="A2947" t="s">
        <v>1053</v>
      </c>
    </row>
    <row r="2948" spans="1:6">
      <c s="4" r="A2948" t="s">
        <v>1054</v>
      </c>
      <c s="7" r="C2948" t="n">
        <v>0</v>
      </c>
    </row>
    <row r="2949" spans="1:6">
      <c s="4" r="A2949" t="s">
        <v>1055</v>
      </c>
      <c s="6" r="C2949" t="n">
        <v>3495</v>
      </c>
    </row>
    <row r="2950" spans="1:6">
      <c s="4" r="A2950" t="s">
        <v>1056</v>
      </c>
      <c s="6" r="C2950" t="n">
        <v>8997</v>
      </c>
    </row>
    <row r="2951" spans="1:6">
      <c s="4" r="A2951" t="s">
        <v>1057</v>
      </c>
      <c s="6" r="C2951" t="n">
        <v>0</v>
      </c>
    </row>
    <row r="2952" spans="1:6">
      <c s="4" r="A2952" t="s">
        <v>1058</v>
      </c>
      <c s="6" r="C2952" t="n">
        <v>3495</v>
      </c>
    </row>
    <row r="2953" spans="1:6">
      <c s="4" r="A2953" t="s">
        <v>1059</v>
      </c>
      <c s="6" r="C2953" t="n">
        <v>8997</v>
      </c>
    </row>
    <row r="2954" spans="1:6">
      <c s="4" r="A2954" t="s">
        <v>1060</v>
      </c>
      <c s="4" r="B2954" t="s">
        <v>54</v>
      </c>
      <c s="7" r="C2954" t="n">
        <v>579</v>
      </c>
    </row>
    <row r="2955" spans="1:6">
      <c s="4" r="A2955" t="s">
        <v>1062</v>
      </c>
      <c s="4" r="C2955" t="s">
        <v>1127</v>
      </c>
    </row>
    <row r="2956" spans="1:6">
      <c s="4" r="A2956" t="s">
        <v>1064</v>
      </c>
      <c s="4" r="C2956" t="s">
        <v>1120</v>
      </c>
    </row>
    <row r="2957" spans="1:6">
      <c s="4" r="A2957" t="s">
        <v>1391</v>
      </c>
    </row>
    <row r="2958" spans="1:6">
      <c s="3" r="A2958" t="s">
        <v>1053</v>
      </c>
    </row>
    <row r="2959" spans="1:6">
      <c s="4" r="A2959" t="s">
        <v>1054</v>
      </c>
      <c s="7" r="C2959" t="n">
        <v>0</v>
      </c>
    </row>
    <row r="2960" spans="1:6">
      <c s="4" r="A2960" t="s">
        <v>1055</v>
      </c>
      <c s="6" r="C2960" t="n">
        <v>1880</v>
      </c>
    </row>
    <row r="2961" spans="1:6">
      <c s="4" r="A2961" t="s">
        <v>1056</v>
      </c>
      <c s="6" r="C2961" t="n">
        <v>33993</v>
      </c>
    </row>
    <row r="2962" spans="1:6">
      <c s="4" r="A2962" t="s">
        <v>1057</v>
      </c>
      <c s="6" r="C2962" t="n">
        <v>836</v>
      </c>
    </row>
    <row r="2963" spans="1:6">
      <c s="4" r="A2963" t="s">
        <v>1058</v>
      </c>
      <c s="6" r="C2963" t="n">
        <v>1883</v>
      </c>
    </row>
    <row r="2964" spans="1:6">
      <c s="4" r="A2964" t="s">
        <v>1059</v>
      </c>
      <c s="6" r="C2964" t="n">
        <v>34826</v>
      </c>
    </row>
    <row r="2965" spans="1:6">
      <c s="4" r="A2965" t="s">
        <v>1060</v>
      </c>
      <c s="4" r="B2965" t="s">
        <v>54</v>
      </c>
      <c s="7" r="C2965" t="n">
        <v>4449</v>
      </c>
    </row>
    <row r="2966" spans="1:6">
      <c s="4" r="A2966" t="s">
        <v>1062</v>
      </c>
      <c s="4" r="C2966" t="s">
        <v>1069</v>
      </c>
    </row>
    <row r="2967" spans="1:6">
      <c s="4" r="A2967" t="s">
        <v>1064</v>
      </c>
      <c s="4" r="C2967" t="s">
        <v>1063</v>
      </c>
    </row>
    <row r="2968" spans="1:6">
      <c s="4" r="A2968" t="s">
        <v>1392</v>
      </c>
    </row>
    <row r="2969" spans="1:6">
      <c s="3" r="A2969" t="s">
        <v>1053</v>
      </c>
    </row>
    <row r="2970" spans="1:6">
      <c s="4" r="A2970" t="s">
        <v>1054</v>
      </c>
      <c s="7" r="C2970" t="n">
        <v>0</v>
      </c>
    </row>
    <row r="2971" spans="1:6">
      <c s="4" r="A2971" t="s">
        <v>1055</v>
      </c>
      <c s="6" r="C2971" t="n">
        <v>870</v>
      </c>
    </row>
    <row r="2972" spans="1:6">
      <c s="4" r="A2972" t="s">
        <v>1056</v>
      </c>
      <c s="6" r="C2972" t="n">
        <v>3405</v>
      </c>
    </row>
    <row r="2973" spans="1:6">
      <c s="4" r="A2973" t="s">
        <v>1057</v>
      </c>
      <c s="6" r="C2973" t="n">
        <v>0</v>
      </c>
    </row>
    <row r="2974" spans="1:6">
      <c s="4" r="A2974" t="s">
        <v>1058</v>
      </c>
      <c s="6" r="C2974" t="n">
        <v>870</v>
      </c>
    </row>
    <row r="2975" spans="1:6">
      <c s="4" r="A2975" t="s">
        <v>1059</v>
      </c>
      <c s="6" r="C2975" t="n">
        <v>3405</v>
      </c>
    </row>
    <row r="2976" spans="1:6">
      <c s="4" r="A2976" t="s">
        <v>1060</v>
      </c>
      <c s="4" r="B2976" t="s">
        <v>54</v>
      </c>
      <c s="7" r="C2976" t="n">
        <v>760</v>
      </c>
    </row>
    <row r="2977" spans="1:6">
      <c s="4" r="A2977" t="s">
        <v>1062</v>
      </c>
      <c s="4" r="C2977" t="s">
        <v>1120</v>
      </c>
    </row>
    <row r="2978" spans="1:6">
      <c s="4" r="A2978" t="s">
        <v>1064</v>
      </c>
      <c s="4" r="C2978" t="s">
        <v>1133</v>
      </c>
    </row>
    <row r="2979" spans="1:6">
      <c s="4" r="A2979" t="s">
        <v>1393</v>
      </c>
    </row>
    <row r="2980" spans="1:6">
      <c s="3" r="A2980" t="s">
        <v>1053</v>
      </c>
    </row>
    <row r="2981" spans="1:6">
      <c s="4" r="A2981" t="s">
        <v>1054</v>
      </c>
      <c s="7" r="C2981" t="n">
        <v>0</v>
      </c>
    </row>
    <row r="2982" spans="1:6">
      <c s="4" r="A2982" t="s">
        <v>1055</v>
      </c>
      <c s="6" r="C2982" t="n">
        <v>1890</v>
      </c>
    </row>
    <row r="2983" spans="1:6">
      <c s="4" r="A2983" t="s">
        <v>1056</v>
      </c>
      <c s="6" r="C2983" t="n">
        <v>28606</v>
      </c>
    </row>
    <row r="2984" spans="1:6">
      <c s="4" r="A2984" t="s">
        <v>1057</v>
      </c>
      <c s="6" r="C2984" t="n">
        <v>985</v>
      </c>
    </row>
    <row r="2985" spans="1:6">
      <c s="4" r="A2985" t="s">
        <v>1058</v>
      </c>
      <c s="6" r="C2985" t="n">
        <v>1899</v>
      </c>
    </row>
    <row r="2986" spans="1:6">
      <c s="4" r="A2986" t="s">
        <v>1059</v>
      </c>
      <c s="6" r="C2986" t="n">
        <v>29582</v>
      </c>
    </row>
    <row r="2987" spans="1:6">
      <c s="4" r="A2987" t="s">
        <v>1060</v>
      </c>
      <c s="4" r="B2987" t="s">
        <v>54</v>
      </c>
      <c s="7" r="C2987" t="n">
        <v>8109</v>
      </c>
    </row>
    <row r="2988" spans="1:6">
      <c s="4" r="A2988" t="s">
        <v>1062</v>
      </c>
      <c s="4" r="C2988" t="s">
        <v>1069</v>
      </c>
    </row>
    <row r="2989" spans="1:6">
      <c s="4" r="A2989" t="s">
        <v>1064</v>
      </c>
      <c s="4" r="C2989" t="s">
        <v>1063</v>
      </c>
    </row>
    <row r="2990" spans="1:6">
      <c s="4" r="A2990" t="s">
        <v>1394</v>
      </c>
    </row>
    <row r="2991" spans="1:6">
      <c s="3" r="A2991" t="s">
        <v>1053</v>
      </c>
    </row>
    <row r="2992" spans="1:6">
      <c s="4" r="A2992" t="s">
        <v>1054</v>
      </c>
      <c s="7" r="C2992" t="n">
        <v>0</v>
      </c>
    </row>
    <row r="2993" spans="1:6">
      <c s="4" r="A2993" t="s">
        <v>1055</v>
      </c>
      <c s="6" r="C2993" t="n">
        <v>430</v>
      </c>
    </row>
    <row r="2994" spans="1:6">
      <c s="4" r="A2994" t="s">
        <v>1056</v>
      </c>
      <c s="6" r="C2994" t="n">
        <v>9630</v>
      </c>
    </row>
    <row r="2995" spans="1:6">
      <c s="4" r="A2995" t="s">
        <v>1057</v>
      </c>
      <c s="6" r="C2995" t="n">
        <v>921</v>
      </c>
    </row>
    <row r="2996" spans="1:6">
      <c s="4" r="A2996" t="s">
        <v>1058</v>
      </c>
      <c s="6" r="C2996" t="n">
        <v>430</v>
      </c>
    </row>
    <row r="2997" spans="1:6">
      <c s="4" r="A2997" t="s">
        <v>1059</v>
      </c>
      <c s="6" r="C2997" t="n">
        <v>10551</v>
      </c>
    </row>
    <row r="2998" spans="1:6">
      <c s="4" r="A2998" t="s">
        <v>1060</v>
      </c>
      <c s="4" r="B2998" t="s">
        <v>54</v>
      </c>
      <c s="7" r="C2998" t="n">
        <v>1705</v>
      </c>
    </row>
    <row r="2999" spans="1:6">
      <c s="4" r="A2999" t="s">
        <v>1062</v>
      </c>
      <c s="4" r="C2999" t="s">
        <v>1069</v>
      </c>
    </row>
    <row r="3000" spans="1:6">
      <c s="4" r="A3000" t="s">
        <v>1064</v>
      </c>
      <c s="4" r="C3000" t="s">
        <v>1395</v>
      </c>
    </row>
    <row r="3001" spans="1:6">
      <c s="4" r="A3001" t="s">
        <v>1396</v>
      </c>
    </row>
    <row r="3002" spans="1:6">
      <c s="3" r="A3002" t="s">
        <v>1053</v>
      </c>
    </row>
    <row r="3003" spans="1:6">
      <c s="4" r="A3003" t="s">
        <v>1054</v>
      </c>
      <c s="7" r="C3003" t="n">
        <v>0</v>
      </c>
    </row>
    <row r="3004" spans="1:6">
      <c s="4" r="A3004" t="s">
        <v>1055</v>
      </c>
      <c s="6" r="C3004" t="n">
        <v>2271</v>
      </c>
    </row>
    <row r="3005" spans="1:6">
      <c s="4" r="A3005" t="s">
        <v>1056</v>
      </c>
      <c s="6" r="C3005" t="n">
        <v>29109</v>
      </c>
    </row>
    <row r="3006" spans="1:6">
      <c s="4" r="A3006" t="s">
        <v>1057</v>
      </c>
      <c s="6" r="C3006" t="n">
        <v>0</v>
      </c>
    </row>
    <row r="3007" spans="1:6">
      <c s="4" r="A3007" t="s">
        <v>1058</v>
      </c>
      <c s="6" r="C3007" t="n">
        <v>2271</v>
      </c>
    </row>
    <row r="3008" spans="1:6">
      <c s="4" r="A3008" t="s">
        <v>1059</v>
      </c>
      <c s="6" r="C3008" t="n">
        <v>29109</v>
      </c>
    </row>
    <row r="3009" spans="1:6">
      <c s="4" r="A3009" t="s">
        <v>1060</v>
      </c>
      <c s="4" r="B3009" t="s">
        <v>54</v>
      </c>
      <c s="7" r="C3009" t="n">
        <v>2196</v>
      </c>
    </row>
    <row r="3010" spans="1:6">
      <c s="4" r="A3010" t="s">
        <v>1062</v>
      </c>
      <c s="4" r="C3010" t="s">
        <v>1127</v>
      </c>
    </row>
    <row r="3011" spans="1:6">
      <c s="4" r="A3011" t="s">
        <v>1064</v>
      </c>
      <c s="4" r="C3011" t="s">
        <v>1076</v>
      </c>
    </row>
    <row r="3012" spans="1:6">
      <c s="4" r="A3012" t="s">
        <v>1397</v>
      </c>
    </row>
    <row r="3013" spans="1:6">
      <c s="3" r="A3013" t="s">
        <v>1053</v>
      </c>
    </row>
    <row r="3014" spans="1:6">
      <c s="4" r="A3014" t="s">
        <v>1054</v>
      </c>
      <c s="7" r="C3014" t="n">
        <v>0</v>
      </c>
    </row>
    <row r="3015" spans="1:6">
      <c s="4" r="A3015" t="s">
        <v>1055</v>
      </c>
      <c s="6" r="C3015" t="n">
        <v>40</v>
      </c>
    </row>
    <row r="3016" spans="1:6">
      <c s="4" r="A3016" t="s">
        <v>1056</v>
      </c>
      <c s="6" r="C3016" t="n">
        <v>4210</v>
      </c>
    </row>
    <row r="3017" spans="1:6">
      <c s="4" r="A3017" t="s">
        <v>1057</v>
      </c>
      <c s="6" r="C3017" t="n">
        <v>0</v>
      </c>
    </row>
    <row r="3018" spans="1:6">
      <c s="4" r="A3018" t="s">
        <v>1058</v>
      </c>
      <c s="6" r="C3018" t="n">
        <v>40</v>
      </c>
    </row>
    <row r="3019" spans="1:6">
      <c s="4" r="A3019" t="s">
        <v>1059</v>
      </c>
      <c s="6" r="C3019" t="n">
        <v>4210</v>
      </c>
    </row>
    <row r="3020" spans="1:6">
      <c s="4" r="A3020" t="s">
        <v>1060</v>
      </c>
      <c s="4" r="B3020" t="s">
        <v>54</v>
      </c>
      <c s="7" r="C3020" t="n">
        <v>0</v>
      </c>
    </row>
    <row r="3021" spans="1:6">
      <c s="4" r="A3021" t="s">
        <v>1062</v>
      </c>
      <c s="4" r="C3021" t="s">
        <v>1113</v>
      </c>
    </row>
    <row r="3022" spans="1:6">
      <c s="4" r="A3022" t="s">
        <v>1064</v>
      </c>
      <c s="4" r="C3022" t="s">
        <v>1133</v>
      </c>
    </row>
    <row r="3023" spans="1:6">
      <c s="4" r="A3023" t="s">
        <v>1398</v>
      </c>
    </row>
    <row r="3024" spans="1:6">
      <c s="3" r="A3024" t="s">
        <v>1053</v>
      </c>
    </row>
    <row r="3025" spans="1:6">
      <c s="4" r="A3025" t="s">
        <v>1054</v>
      </c>
      <c s="7" r="C3025" t="n">
        <v>0</v>
      </c>
    </row>
    <row r="3026" spans="1:6">
      <c s="4" r="A3026" t="s">
        <v>1055</v>
      </c>
      <c s="6" r="C3026" t="n">
        <v>290</v>
      </c>
    </row>
    <row r="3027" spans="1:6">
      <c s="4" r="A3027" t="s">
        <v>1056</v>
      </c>
      <c s="6" r="C3027" t="n">
        <v>987</v>
      </c>
    </row>
    <row r="3028" spans="1:6">
      <c s="4" r="A3028" t="s">
        <v>1057</v>
      </c>
      <c s="6" r="C3028" t="n">
        <v>232</v>
      </c>
    </row>
    <row r="3029" spans="1:6">
      <c s="4" r="A3029" t="s">
        <v>1058</v>
      </c>
      <c s="6" r="C3029" t="n">
        <v>290</v>
      </c>
    </row>
    <row r="3030" spans="1:6">
      <c s="4" r="A3030" t="s">
        <v>1059</v>
      </c>
      <c s="6" r="C3030" t="n">
        <v>1219</v>
      </c>
    </row>
    <row r="3031" spans="1:6">
      <c s="4" r="A3031" t="s">
        <v>1060</v>
      </c>
      <c s="4" r="B3031" t="s">
        <v>54</v>
      </c>
      <c s="7" r="C3031" t="n">
        <v>581</v>
      </c>
    </row>
    <row r="3032" spans="1:6">
      <c s="4" r="A3032" t="s">
        <v>1062</v>
      </c>
      <c s="4" r="C3032" t="s">
        <v>1097</v>
      </c>
    </row>
    <row r="3033" spans="1:6">
      <c s="4" r="A3033" t="s">
        <v>1064</v>
      </c>
      <c s="4" r="C3033" t="s">
        <v>1109</v>
      </c>
    </row>
    <row r="3034" spans="1:6">
      <c s="4" r="A3034" t="s">
        <v>1399</v>
      </c>
    </row>
    <row r="3035" spans="1:6">
      <c s="3" r="A3035" t="s">
        <v>1053</v>
      </c>
    </row>
    <row r="3036" spans="1:6">
      <c s="4" r="A3036" t="s">
        <v>1054</v>
      </c>
      <c s="7" r="C3036" t="n">
        <v>0</v>
      </c>
    </row>
    <row r="3037" spans="1:6">
      <c s="4" r="A3037" t="s">
        <v>1055</v>
      </c>
      <c s="6" r="C3037" t="n">
        <v>560</v>
      </c>
    </row>
    <row r="3038" spans="1:6">
      <c s="4" r="A3038" t="s">
        <v>1056</v>
      </c>
      <c s="6" r="C3038" t="n">
        <v>4443</v>
      </c>
    </row>
    <row r="3039" spans="1:6">
      <c s="4" r="A3039" t="s">
        <v>1057</v>
      </c>
      <c s="6" r="C3039" t="n">
        <v>793</v>
      </c>
    </row>
    <row r="3040" spans="1:6">
      <c s="4" r="A3040" t="s">
        <v>1058</v>
      </c>
      <c s="6" r="C3040" t="n">
        <v>560</v>
      </c>
    </row>
    <row r="3041" spans="1:6">
      <c s="4" r="A3041" t="s">
        <v>1059</v>
      </c>
      <c s="6" r="C3041" t="n">
        <v>5236</v>
      </c>
    </row>
    <row r="3042" spans="1:6">
      <c s="4" r="A3042" t="s">
        <v>1060</v>
      </c>
      <c s="4" r="B3042" t="s">
        <v>54</v>
      </c>
      <c s="7" r="C3042" t="n">
        <v>1838</v>
      </c>
    </row>
    <row r="3043" spans="1:6">
      <c s="4" r="A3043" t="s">
        <v>1062</v>
      </c>
      <c s="4" r="C3043" t="s">
        <v>1097</v>
      </c>
    </row>
    <row r="3044" spans="1:6">
      <c s="4" r="A3044" t="s">
        <v>1064</v>
      </c>
      <c s="4" r="C3044" t="s">
        <v>1113</v>
      </c>
    </row>
    <row r="3045" spans="1:6">
      <c s="4" r="A3045" t="s">
        <v>1400</v>
      </c>
    </row>
    <row r="3046" spans="1:6">
      <c s="3" r="A3046" t="s">
        <v>1053</v>
      </c>
    </row>
    <row r="3047" spans="1:6">
      <c s="4" r="A3047" t="s">
        <v>1054</v>
      </c>
      <c s="7" r="C3047" t="n">
        <v>0</v>
      </c>
    </row>
    <row r="3048" spans="1:6">
      <c s="4" r="A3048" t="s">
        <v>1055</v>
      </c>
      <c s="6" r="C3048" t="n">
        <v>370</v>
      </c>
    </row>
    <row r="3049" spans="1:6">
      <c s="4" r="A3049" t="s">
        <v>1056</v>
      </c>
      <c s="6" r="C3049" t="n">
        <v>2185</v>
      </c>
    </row>
    <row r="3050" spans="1:6">
      <c s="4" r="A3050" t="s">
        <v>1057</v>
      </c>
      <c s="6" r="C3050" t="n">
        <v>410</v>
      </c>
    </row>
    <row r="3051" spans="1:6">
      <c s="4" r="A3051" t="s">
        <v>1058</v>
      </c>
      <c s="6" r="C3051" t="n">
        <v>370</v>
      </c>
    </row>
    <row r="3052" spans="1:6">
      <c s="4" r="A3052" t="s">
        <v>1059</v>
      </c>
      <c s="6" r="C3052" t="n">
        <v>2595</v>
      </c>
    </row>
    <row r="3053" spans="1:6">
      <c s="4" r="A3053" t="s">
        <v>1060</v>
      </c>
      <c s="4" r="B3053" t="s">
        <v>54</v>
      </c>
      <c s="7" r="C3053" t="n">
        <v>973</v>
      </c>
    </row>
    <row r="3054" spans="1:6">
      <c s="4" r="A3054" t="s">
        <v>1062</v>
      </c>
      <c s="4" r="C3054" t="s">
        <v>1097</v>
      </c>
    </row>
    <row r="3055" spans="1:6">
      <c s="4" r="A3055" t="s">
        <v>1064</v>
      </c>
      <c s="4" r="C3055" t="s">
        <v>1133</v>
      </c>
    </row>
    <row r="3056" spans="1:6">
      <c s="4" r="A3056" t="s">
        <v>1401</v>
      </c>
    </row>
    <row r="3057" spans="1:6">
      <c s="3" r="A3057" t="s">
        <v>1053</v>
      </c>
    </row>
    <row r="3058" spans="1:6">
      <c s="4" r="A3058" t="s">
        <v>1054</v>
      </c>
      <c s="7" r="C3058" t="n">
        <v>0</v>
      </c>
    </row>
    <row r="3059" spans="1:6">
      <c s="4" r="A3059" t="s">
        <v>1055</v>
      </c>
      <c s="6" r="C3059" t="n">
        <v>330</v>
      </c>
    </row>
    <row r="3060" spans="1:6">
      <c s="4" r="A3060" t="s">
        <v>1056</v>
      </c>
      <c s="6" r="C3060" t="n">
        <v>3395</v>
      </c>
    </row>
    <row r="3061" spans="1:6">
      <c s="4" r="A3061" t="s">
        <v>1057</v>
      </c>
      <c s="6" r="C3061" t="n">
        <v>28</v>
      </c>
    </row>
    <row r="3062" spans="1:6">
      <c s="4" r="A3062" t="s">
        <v>1058</v>
      </c>
      <c s="6" r="C3062" t="n">
        <v>330</v>
      </c>
    </row>
    <row r="3063" spans="1:6">
      <c s="4" r="A3063" t="s">
        <v>1059</v>
      </c>
      <c s="6" r="C3063" t="n">
        <v>3423</v>
      </c>
    </row>
    <row r="3064" spans="1:6">
      <c s="4" r="A3064" t="s">
        <v>1060</v>
      </c>
      <c s="4" r="B3064" t="s">
        <v>54</v>
      </c>
      <c s="7" r="C3064" t="n">
        <v>1211</v>
      </c>
    </row>
    <row r="3065" spans="1:6">
      <c s="4" r="A3065" t="s">
        <v>1062</v>
      </c>
      <c s="4" r="C3065" t="s">
        <v>1097</v>
      </c>
    </row>
    <row r="3066" spans="1:6">
      <c s="4" r="A3066" t="s">
        <v>1064</v>
      </c>
      <c s="4" r="C3066" t="s">
        <v>1105</v>
      </c>
    </row>
    <row r="3067" spans="1:6">
      <c s="4" r="A3067" t="s">
        <v>1402</v>
      </c>
    </row>
    <row r="3068" spans="1:6">
      <c s="3" r="A3068" t="s">
        <v>1053</v>
      </c>
    </row>
    <row r="3069" spans="1:6">
      <c s="4" r="A3069" t="s">
        <v>1054</v>
      </c>
      <c s="7" r="C3069" t="n">
        <v>0</v>
      </c>
    </row>
    <row r="3070" spans="1:6">
      <c s="4" r="A3070" t="s">
        <v>1055</v>
      </c>
      <c s="6" r="C3070" t="n">
        <v>430</v>
      </c>
    </row>
    <row r="3071" spans="1:6">
      <c s="4" r="A3071" t="s">
        <v>1056</v>
      </c>
      <c s="6" r="C3071" t="n">
        <v>4143</v>
      </c>
    </row>
    <row r="3072" spans="1:6">
      <c s="4" r="A3072" t="s">
        <v>1057</v>
      </c>
      <c s="6" r="C3072" t="n">
        <v>0</v>
      </c>
    </row>
    <row r="3073" spans="1:6">
      <c s="4" r="A3073" t="s">
        <v>1058</v>
      </c>
      <c s="6" r="C3073" t="n">
        <v>430</v>
      </c>
    </row>
    <row r="3074" spans="1:6">
      <c s="4" r="A3074" t="s">
        <v>1059</v>
      </c>
      <c s="6" r="C3074" t="n">
        <v>4143</v>
      </c>
    </row>
    <row r="3075" spans="1:6">
      <c s="4" r="A3075" t="s">
        <v>1060</v>
      </c>
      <c s="4" r="B3075" t="s">
        <v>54</v>
      </c>
      <c s="7" r="C3075" t="n">
        <v>1452</v>
      </c>
    </row>
    <row r="3076" spans="1:6">
      <c s="4" r="A3076" t="s">
        <v>1062</v>
      </c>
      <c s="4" r="C3076" t="s">
        <v>1097</v>
      </c>
    </row>
    <row r="3077" spans="1:6">
      <c s="4" r="A3077" t="s">
        <v>1064</v>
      </c>
      <c s="4" r="C3077" t="s">
        <v>1076</v>
      </c>
    </row>
    <row r="3078" spans="1:6">
      <c s="4" r="A3078" t="s">
        <v>1403</v>
      </c>
    </row>
    <row r="3079" spans="1:6">
      <c s="3" r="A3079" t="s">
        <v>1053</v>
      </c>
    </row>
    <row r="3080" spans="1:6">
      <c s="4" r="A3080" t="s">
        <v>1054</v>
      </c>
      <c s="7" r="C3080" t="n">
        <v>0</v>
      </c>
    </row>
    <row r="3081" spans="1:6">
      <c s="4" r="A3081" t="s">
        <v>1055</v>
      </c>
      <c s="6" r="C3081" t="n">
        <v>954</v>
      </c>
    </row>
    <row r="3082" spans="1:6">
      <c s="4" r="A3082" t="s">
        <v>1056</v>
      </c>
      <c s="6" r="C3082" t="n">
        <v>34317</v>
      </c>
    </row>
    <row r="3083" spans="1:6">
      <c s="4" r="A3083" t="s">
        <v>1057</v>
      </c>
      <c s="6" r="C3083" t="n">
        <v>0</v>
      </c>
    </row>
    <row r="3084" spans="1:6">
      <c s="4" r="A3084" t="s">
        <v>1058</v>
      </c>
      <c s="6" r="C3084" t="n">
        <v>954</v>
      </c>
    </row>
    <row r="3085" spans="1:6">
      <c s="4" r="A3085" t="s">
        <v>1059</v>
      </c>
      <c s="6" r="C3085" t="n">
        <v>34317</v>
      </c>
    </row>
    <row r="3086" spans="1:6">
      <c s="4" r="A3086" t="s">
        <v>1060</v>
      </c>
      <c s="4" r="B3086" t="s">
        <v>54</v>
      </c>
      <c s="7" r="C3086" t="n">
        <v>985</v>
      </c>
    </row>
    <row r="3087" spans="1:6">
      <c s="4" r="A3087" t="s">
        <v>1062</v>
      </c>
      <c s="4" r="C3087" t="s">
        <v>1063</v>
      </c>
    </row>
    <row r="3088" spans="1:6">
      <c s="4" r="A3088" t="s">
        <v>1064</v>
      </c>
      <c s="4" r="C3088" t="s">
        <v>1374</v>
      </c>
    </row>
    <row r="3089" spans="1:6">
      <c s="4" r="A3089" t="s">
        <v>1404</v>
      </c>
    </row>
    <row r="3090" spans="1:6">
      <c s="3" r="A3090" t="s">
        <v>1053</v>
      </c>
    </row>
    <row r="3091" spans="1:6">
      <c s="4" r="A3091" t="s">
        <v>1054</v>
      </c>
      <c s="7" r="C3091" t="n">
        <v>0</v>
      </c>
    </row>
    <row r="3092" spans="1:6">
      <c s="4" r="A3092" t="s">
        <v>1055</v>
      </c>
      <c s="6" r="C3092" t="n">
        <v>2820</v>
      </c>
    </row>
    <row r="3093" spans="1:6">
      <c s="4" r="A3093" t="s">
        <v>1056</v>
      </c>
      <c s="6" r="C3093" t="n">
        <v>15832</v>
      </c>
    </row>
    <row r="3094" spans="1:6">
      <c s="4" r="A3094" t="s">
        <v>1057</v>
      </c>
      <c s="6" r="C3094" t="n">
        <v>189</v>
      </c>
    </row>
    <row r="3095" spans="1:6">
      <c s="4" r="A3095" t="s">
        <v>1058</v>
      </c>
      <c s="6" r="C3095" t="n">
        <v>2820</v>
      </c>
    </row>
    <row r="3096" spans="1:6">
      <c s="4" r="A3096" t="s">
        <v>1059</v>
      </c>
      <c s="6" r="C3096" t="n">
        <v>16021</v>
      </c>
    </row>
    <row r="3097" spans="1:6">
      <c s="4" r="A3097" t="s">
        <v>1060</v>
      </c>
      <c s="4" r="B3097" t="s">
        <v>54</v>
      </c>
      <c s="7" r="C3097" t="n">
        <v>1293</v>
      </c>
    </row>
    <row r="3098" spans="1:6">
      <c s="4" r="A3098" t="s">
        <v>1062</v>
      </c>
      <c s="4" r="C3098" t="s">
        <v>1075</v>
      </c>
    </row>
    <row r="3099" spans="1:6">
      <c s="4" r="A3099" t="s">
        <v>1064</v>
      </c>
      <c s="4" r="C3099" t="s">
        <v>1123</v>
      </c>
    </row>
    <row r="3100" spans="1:6">
      <c s="4" r="A3100" t="s">
        <v>1405</v>
      </c>
    </row>
    <row r="3101" spans="1:6">
      <c s="3" r="A3101" t="s">
        <v>1053</v>
      </c>
    </row>
    <row r="3102" spans="1:6">
      <c s="4" r="A3102" t="s">
        <v>1054</v>
      </c>
      <c s="7" r="C3102" t="n">
        <v>0</v>
      </c>
    </row>
    <row r="3103" spans="1:6">
      <c s="4" r="A3103" t="s">
        <v>1055</v>
      </c>
      <c s="6" r="C3103" t="n">
        <v>940</v>
      </c>
    </row>
    <row r="3104" spans="1:6">
      <c s="4" r="A3104" t="s">
        <v>1056</v>
      </c>
      <c s="6" r="C3104" t="n">
        <v>3721</v>
      </c>
    </row>
    <row r="3105" spans="1:6">
      <c s="4" r="A3105" t="s">
        <v>1057</v>
      </c>
      <c s="6" r="C3105" t="n">
        <v>4983</v>
      </c>
    </row>
    <row r="3106" spans="1:6">
      <c s="4" r="A3106" t="s">
        <v>1058</v>
      </c>
      <c s="6" r="C3106" t="n">
        <v>940</v>
      </c>
    </row>
    <row r="3107" spans="1:6">
      <c s="4" r="A3107" t="s">
        <v>1059</v>
      </c>
      <c s="6" r="C3107" t="n">
        <v>8704</v>
      </c>
    </row>
    <row r="3108" spans="1:6">
      <c s="4" r="A3108" t="s">
        <v>1060</v>
      </c>
      <c s="4" r="B3108" t="s">
        <v>54</v>
      </c>
      <c s="7" r="C3108" t="n">
        <v>1666</v>
      </c>
    </row>
    <row r="3109" spans="1:6">
      <c s="4" r="A3109" t="s">
        <v>1062</v>
      </c>
      <c s="4" r="C3109" t="s">
        <v>1072</v>
      </c>
    </row>
    <row r="3110" spans="1:6">
      <c s="4" r="A3110" t="s">
        <v>1064</v>
      </c>
      <c s="4" r="C3110" t="s">
        <v>1123</v>
      </c>
    </row>
    <row r="3111" spans="1:6">
      <c s="4" r="A3111" t="s">
        <v>1406</v>
      </c>
    </row>
    <row r="3112" spans="1:6">
      <c s="3" r="A3112" t="s">
        <v>1053</v>
      </c>
    </row>
    <row r="3113" spans="1:6">
      <c s="4" r="A3113" t="s">
        <v>1054</v>
      </c>
      <c s="7" r="C3113" t="n">
        <v>0</v>
      </c>
    </row>
    <row r="3114" spans="1:6">
      <c s="4" r="A3114" t="s">
        <v>1055</v>
      </c>
      <c s="6" r="C3114" t="n">
        <v>480</v>
      </c>
    </row>
    <row r="3115" spans="1:6">
      <c s="4" r="A3115" t="s">
        <v>1056</v>
      </c>
      <c s="6" r="C3115" t="n">
        <v>25355</v>
      </c>
    </row>
    <row r="3116" spans="1:6">
      <c s="4" r="A3116" t="s">
        <v>1057</v>
      </c>
      <c s="6" r="C3116" t="n">
        <v>15</v>
      </c>
    </row>
    <row r="3117" spans="1:6">
      <c s="4" r="A3117" t="s">
        <v>1058</v>
      </c>
      <c s="6" r="C3117" t="n">
        <v>480</v>
      </c>
    </row>
    <row r="3118" spans="1:6">
      <c s="4" r="A3118" t="s">
        <v>1059</v>
      </c>
      <c s="6" r="C3118" t="n">
        <v>25370</v>
      </c>
    </row>
    <row r="3119" spans="1:6">
      <c s="4" r="A3119" t="s">
        <v>1060</v>
      </c>
      <c s="4" r="B3119" t="s">
        <v>54</v>
      </c>
      <c s="7" r="C3119" t="n">
        <v>3247</v>
      </c>
    </row>
    <row r="3120" spans="1:6">
      <c s="4" r="A3120" t="s">
        <v>1062</v>
      </c>
      <c s="4" r="C3120" t="s">
        <v>1075</v>
      </c>
    </row>
    <row r="3121" spans="1:6">
      <c s="4" r="A3121" t="s">
        <v>1064</v>
      </c>
      <c s="4" r="C3121" t="s">
        <v>1336</v>
      </c>
    </row>
    <row r="3122" spans="1:6">
      <c s="4" r="A3122" t="s">
        <v>1407</v>
      </c>
    </row>
    <row r="3123" spans="1:6">
      <c s="3" r="A3123" t="s">
        <v>1053</v>
      </c>
    </row>
    <row r="3124" spans="1:6">
      <c s="4" r="A3124" t="s">
        <v>1054</v>
      </c>
      <c s="7" r="C3124" t="n">
        <v>0</v>
      </c>
    </row>
    <row r="3125" spans="1:6">
      <c s="4" r="A3125" t="s">
        <v>1055</v>
      </c>
      <c s="6" r="C3125" t="n">
        <v>2581</v>
      </c>
    </row>
    <row r="3126" spans="1:6">
      <c s="4" r="A3126" t="s">
        <v>1056</v>
      </c>
      <c s="6" r="C3126" t="n">
        <v>5013</v>
      </c>
    </row>
    <row r="3127" spans="1:6">
      <c s="4" r="A3127" t="s">
        <v>1057</v>
      </c>
      <c s="6" r="C3127" t="n">
        <v>0</v>
      </c>
    </row>
    <row r="3128" spans="1:6">
      <c s="4" r="A3128" t="s">
        <v>1058</v>
      </c>
      <c s="6" r="C3128" t="n">
        <v>2581</v>
      </c>
    </row>
    <row r="3129" spans="1:6">
      <c s="4" r="A3129" t="s">
        <v>1059</v>
      </c>
      <c s="6" r="C3129" t="n">
        <v>5013</v>
      </c>
    </row>
    <row r="3130" spans="1:6">
      <c s="4" r="A3130" t="s">
        <v>1060</v>
      </c>
      <c s="4" r="B3130" t="s">
        <v>54</v>
      </c>
      <c s="7" r="C3130" t="n">
        <v>353</v>
      </c>
    </row>
    <row r="3131" spans="1:6">
      <c s="4" r="A3131" t="s">
        <v>1062</v>
      </c>
      <c s="4" r="C3131" t="s">
        <v>1127</v>
      </c>
    </row>
    <row r="3132" spans="1:6">
      <c s="4" r="A3132" t="s">
        <v>1064</v>
      </c>
      <c s="4" r="C3132" t="s">
        <v>1133</v>
      </c>
    </row>
    <row r="3133" spans="1:6">
      <c s="4" r="A3133" t="s">
        <v>1408</v>
      </c>
    </row>
    <row r="3134" spans="1:6">
      <c s="3" r="A3134" t="s">
        <v>1053</v>
      </c>
    </row>
    <row r="3135" spans="1:6">
      <c s="4" r="A3135" t="s">
        <v>1054</v>
      </c>
      <c s="7" r="C3135" t="n">
        <v>0</v>
      </c>
    </row>
    <row r="3136" spans="1:6">
      <c s="4" r="A3136" t="s">
        <v>1055</v>
      </c>
      <c s="6" r="C3136" t="n">
        <v>1120</v>
      </c>
    </row>
    <row r="3137" spans="1:6">
      <c s="4" r="A3137" t="s">
        <v>1056</v>
      </c>
      <c s="6" r="C3137" t="n">
        <v>6308</v>
      </c>
    </row>
    <row r="3138" spans="1:6">
      <c s="4" r="A3138" t="s">
        <v>1057</v>
      </c>
      <c s="6" r="C3138" t="n">
        <v>889</v>
      </c>
    </row>
    <row r="3139" spans="1:6">
      <c s="4" r="A3139" t="s">
        <v>1058</v>
      </c>
      <c s="6" r="C3139" t="n">
        <v>1120</v>
      </c>
    </row>
    <row r="3140" spans="1:6">
      <c s="4" r="A3140" t="s">
        <v>1059</v>
      </c>
      <c s="6" r="C3140" t="n">
        <v>7197</v>
      </c>
    </row>
    <row r="3141" spans="1:6">
      <c s="4" r="A3141" t="s">
        <v>1060</v>
      </c>
      <c s="4" r="B3141" t="s">
        <v>54</v>
      </c>
      <c s="7" r="C3141" t="n">
        <v>279</v>
      </c>
    </row>
    <row r="3142" spans="1:6">
      <c s="4" r="A3142" t="s">
        <v>1062</v>
      </c>
      <c s="4" r="C3142" t="s">
        <v>1063</v>
      </c>
    </row>
    <row r="3143" spans="1:6">
      <c s="4" r="A3143" t="s">
        <v>1064</v>
      </c>
      <c s="4" r="C3143" t="s">
        <v>1193</v>
      </c>
    </row>
    <row r="3144" spans="1:6">
      <c s="4" r="A3144" t="s">
        <v>1409</v>
      </c>
    </row>
    <row r="3145" spans="1:6">
      <c s="3" r="A3145" t="s">
        <v>1053</v>
      </c>
    </row>
    <row r="3146" spans="1:6">
      <c s="4" r="A3146" t="s">
        <v>1054</v>
      </c>
      <c s="7" r="C3146" t="n">
        <v>0</v>
      </c>
    </row>
    <row r="3147" spans="1:6">
      <c s="4" r="A3147" t="s">
        <v>1055</v>
      </c>
      <c s="6" r="C3147" t="n">
        <v>1240</v>
      </c>
    </row>
    <row r="3148" spans="1:6">
      <c s="4" r="A3148" t="s">
        <v>1056</v>
      </c>
      <c s="6" r="C3148" t="n">
        <v>13806</v>
      </c>
    </row>
    <row r="3149" spans="1:6">
      <c s="4" r="A3149" t="s">
        <v>1057</v>
      </c>
      <c s="6" r="C3149" t="n">
        <v>436</v>
      </c>
    </row>
    <row r="3150" spans="1:6">
      <c s="4" r="A3150" t="s">
        <v>1058</v>
      </c>
      <c s="6" r="C3150" t="n">
        <v>1240</v>
      </c>
    </row>
    <row r="3151" spans="1:6">
      <c s="4" r="A3151" t="s">
        <v>1059</v>
      </c>
      <c s="6" r="C3151" t="n">
        <v>14242</v>
      </c>
    </row>
    <row r="3152" spans="1:6">
      <c s="4" r="A3152" t="s">
        <v>1060</v>
      </c>
      <c s="4" r="B3152" t="s">
        <v>54</v>
      </c>
      <c s="7" r="C3152" t="n">
        <v>1257</v>
      </c>
    </row>
    <row r="3153" spans="1:6">
      <c s="4" r="A3153" t="s">
        <v>1062</v>
      </c>
      <c s="4" r="C3153" t="s">
        <v>1123</v>
      </c>
    </row>
    <row r="3154" spans="1:6">
      <c s="4" r="A3154" t="s">
        <v>1064</v>
      </c>
      <c s="4" r="C3154" t="s">
        <v>1127</v>
      </c>
    </row>
    <row r="3155" spans="1:6">
      <c s="4" r="A3155" t="s">
        <v>1410</v>
      </c>
    </row>
    <row r="3156" spans="1:6">
      <c s="3" r="A3156" t="s">
        <v>1053</v>
      </c>
    </row>
    <row r="3157" spans="1:6">
      <c s="4" r="A3157" t="s">
        <v>1054</v>
      </c>
      <c s="7" r="C3157" t="n">
        <v>0</v>
      </c>
    </row>
    <row r="3158" spans="1:6">
      <c s="4" r="A3158" t="s">
        <v>1055</v>
      </c>
      <c s="6" r="C3158" t="n">
        <v>40</v>
      </c>
    </row>
    <row r="3159" spans="1:6">
      <c s="4" r="A3159" t="s">
        <v>1056</v>
      </c>
      <c s="6" r="C3159" t="n">
        <v>7460</v>
      </c>
    </row>
    <row r="3160" spans="1:6">
      <c s="4" r="A3160" t="s">
        <v>1057</v>
      </c>
      <c s="6" r="C3160" t="n">
        <v>0</v>
      </c>
    </row>
    <row r="3161" spans="1:6">
      <c s="4" r="A3161" t="s">
        <v>1058</v>
      </c>
      <c s="6" r="C3161" t="n">
        <v>40</v>
      </c>
    </row>
    <row r="3162" spans="1:6">
      <c s="4" r="A3162" t="s">
        <v>1059</v>
      </c>
      <c s="6" r="C3162" t="n">
        <v>7460</v>
      </c>
    </row>
    <row r="3163" spans="1:6">
      <c s="4" r="A3163" t="s">
        <v>1060</v>
      </c>
      <c s="4" r="B3163" t="s">
        <v>54</v>
      </c>
      <c s="7" r="C3163" t="n">
        <v>0</v>
      </c>
    </row>
    <row r="3164" spans="1:6">
      <c s="4" r="A3164" t="s">
        <v>1062</v>
      </c>
      <c s="4" r="C3164" t="s">
        <v>1113</v>
      </c>
    </row>
    <row r="3165" spans="1:6">
      <c s="4" r="A3165" t="s">
        <v>1064</v>
      </c>
      <c s="4" r="C3165" t="s">
        <v>1336</v>
      </c>
    </row>
    <row r="3166" spans="1:6">
      <c s="4" r="A3166" t="s">
        <v>1411</v>
      </c>
    </row>
    <row r="3167" spans="1:6">
      <c s="3" r="A3167" t="s">
        <v>1053</v>
      </c>
    </row>
    <row r="3168" spans="1:6">
      <c s="4" r="A3168" t="s">
        <v>1054</v>
      </c>
      <c s="7" r="C3168" t="n">
        <v>0</v>
      </c>
    </row>
    <row r="3169" spans="1:6">
      <c s="4" r="A3169" t="s">
        <v>1055</v>
      </c>
      <c s="6" r="C3169" t="n">
        <v>2750</v>
      </c>
    </row>
    <row r="3170" spans="1:6">
      <c s="4" r="A3170" t="s">
        <v>1056</v>
      </c>
      <c s="6" r="C3170" t="n">
        <v>11750</v>
      </c>
    </row>
    <row r="3171" spans="1:6">
      <c s="4" r="A3171" t="s">
        <v>1057</v>
      </c>
      <c s="6" r="C3171" t="n">
        <v>0</v>
      </c>
    </row>
    <row r="3172" spans="1:6">
      <c s="4" r="A3172" t="s">
        <v>1058</v>
      </c>
      <c s="6" r="C3172" t="n">
        <v>2750</v>
      </c>
    </row>
    <row r="3173" spans="1:6">
      <c s="4" r="A3173" t="s">
        <v>1059</v>
      </c>
      <c s="6" r="C3173" t="n">
        <v>11750</v>
      </c>
    </row>
    <row r="3174" spans="1:6">
      <c s="4" r="A3174" t="s">
        <v>1060</v>
      </c>
      <c s="4" r="B3174" t="s">
        <v>54</v>
      </c>
      <c s="7" r="C3174" t="n">
        <v>3137</v>
      </c>
    </row>
    <row r="3175" spans="1:6">
      <c s="4" r="A3175" t="s">
        <v>1062</v>
      </c>
      <c s="4" r="C3175" t="s">
        <v>1065</v>
      </c>
    </row>
    <row r="3176" spans="1:6">
      <c s="4" r="A3176" t="s">
        <v>1064</v>
      </c>
      <c s="4" r="C3176" t="s">
        <v>1067</v>
      </c>
    </row>
    <row r="3177" spans="1:6">
      <c s="4" r="A3177" t="s">
        <v>1412</v>
      </c>
    </row>
    <row r="3178" spans="1:6">
      <c s="3" r="A3178" t="s">
        <v>1053</v>
      </c>
    </row>
    <row r="3179" spans="1:6">
      <c s="4" r="A3179" t="s">
        <v>1054</v>
      </c>
      <c s="7" r="C3179" t="n">
        <v>0</v>
      </c>
    </row>
    <row r="3180" spans="1:6">
      <c s="4" r="A3180" t="s">
        <v>1055</v>
      </c>
      <c s="6" r="C3180" t="n">
        <v>5090</v>
      </c>
    </row>
    <row r="3181" spans="1:6">
      <c s="4" r="A3181" t="s">
        <v>1056</v>
      </c>
      <c s="6" r="C3181" t="n">
        <v>9471</v>
      </c>
    </row>
    <row r="3182" spans="1:6">
      <c s="4" r="A3182" t="s">
        <v>1057</v>
      </c>
      <c s="6" r="C3182" t="n">
        <v>0</v>
      </c>
    </row>
    <row r="3183" spans="1:6">
      <c s="4" r="A3183" t="s">
        <v>1058</v>
      </c>
      <c s="6" r="C3183" t="n">
        <v>5090</v>
      </c>
    </row>
    <row r="3184" spans="1:6">
      <c s="4" r="A3184" t="s">
        <v>1059</v>
      </c>
      <c s="6" r="C3184" t="n">
        <v>9471</v>
      </c>
    </row>
    <row r="3185" spans="1:6">
      <c s="4" r="A3185" t="s">
        <v>1060</v>
      </c>
      <c s="4" r="B3185" t="s">
        <v>54</v>
      </c>
      <c s="7" r="C3185" t="n">
        <v>1882</v>
      </c>
    </row>
    <row r="3186" spans="1:6">
      <c s="4" r="A3186" t="s">
        <v>1062</v>
      </c>
      <c s="4" r="C3186" t="s">
        <v>1120</v>
      </c>
    </row>
    <row r="3187" spans="1:6">
      <c s="4" r="A3187" t="s">
        <v>1064</v>
      </c>
      <c s="4" r="C3187" t="s">
        <v>1101</v>
      </c>
    </row>
    <row r="3188" spans="1:6">
      <c s="4" r="A3188" t="s">
        <v>1413</v>
      </c>
    </row>
    <row r="3189" spans="1:6">
      <c s="3" r="A3189" t="s">
        <v>1053</v>
      </c>
    </row>
    <row r="3190" spans="1:6">
      <c s="4" r="A3190" t="s">
        <v>1054</v>
      </c>
      <c s="7" r="C3190" t="n">
        <v>9470</v>
      </c>
    </row>
    <row r="3191" spans="1:6">
      <c s="4" r="A3191" t="s">
        <v>1055</v>
      </c>
      <c s="6" r="C3191" t="n">
        <v>1066</v>
      </c>
    </row>
    <row r="3192" spans="1:6">
      <c s="4" r="A3192" t="s">
        <v>1056</v>
      </c>
      <c s="6" r="C3192" t="n">
        <v>21577</v>
      </c>
    </row>
    <row r="3193" spans="1:6">
      <c s="4" r="A3193" t="s">
        <v>1057</v>
      </c>
      <c s="6" r="C3193" t="n">
        <v>270</v>
      </c>
    </row>
    <row r="3194" spans="1:6">
      <c s="4" r="A3194" t="s">
        <v>1058</v>
      </c>
      <c s="6" r="C3194" t="n">
        <v>1069</v>
      </c>
    </row>
    <row r="3195" spans="1:6">
      <c s="4" r="A3195" t="s">
        <v>1059</v>
      </c>
      <c s="6" r="C3195" t="n">
        <v>21844</v>
      </c>
    </row>
    <row r="3196" spans="1:6">
      <c s="4" r="A3196" t="s">
        <v>1060</v>
      </c>
      <c s="4" r="B3196" t="s">
        <v>54</v>
      </c>
      <c s="7" r="C3196" t="n">
        <v>2900</v>
      </c>
    </row>
    <row r="3197" spans="1:6">
      <c s="4" r="A3197" t="s">
        <v>1062</v>
      </c>
      <c s="4" r="C3197" t="s">
        <v>1069</v>
      </c>
    </row>
    <row r="3198" spans="1:6">
      <c s="4" r="A3198" t="s">
        <v>1064</v>
      </c>
      <c s="4" r="C3198" t="s">
        <v>1063</v>
      </c>
    </row>
    <row r="3199" spans="1:6">
      <c s="4" r="A3199" t="s">
        <v>1414</v>
      </c>
    </row>
    <row r="3200" spans="1:6">
      <c s="3" r="A3200" t="s">
        <v>1053</v>
      </c>
    </row>
    <row r="3201" spans="1:6">
      <c s="4" r="A3201" t="s">
        <v>1054</v>
      </c>
      <c s="7" r="C3201" t="n">
        <v>0</v>
      </c>
    </row>
    <row r="3202" spans="1:6">
      <c s="4" r="A3202" t="s">
        <v>1055</v>
      </c>
      <c s="6" r="C3202" t="n">
        <v>800</v>
      </c>
    </row>
    <row r="3203" spans="1:6">
      <c s="4" r="A3203" t="s">
        <v>1056</v>
      </c>
      <c s="6" r="C3203" t="n">
        <v>32261</v>
      </c>
    </row>
    <row r="3204" spans="1:6">
      <c s="4" r="A3204" t="s">
        <v>1057</v>
      </c>
      <c s="6" r="C3204" t="n">
        <v>126</v>
      </c>
    </row>
    <row r="3205" spans="1:6">
      <c s="4" r="A3205" t="s">
        <v>1058</v>
      </c>
      <c s="6" r="C3205" t="n">
        <v>800</v>
      </c>
    </row>
    <row r="3206" spans="1:6">
      <c s="4" r="A3206" t="s">
        <v>1059</v>
      </c>
      <c s="6" r="C3206" t="n">
        <v>32387</v>
      </c>
    </row>
    <row r="3207" spans="1:6">
      <c s="4" r="A3207" t="s">
        <v>1060</v>
      </c>
      <c s="4" r="B3207" t="s">
        <v>54</v>
      </c>
      <c s="7" r="C3207" t="n">
        <v>4155</v>
      </c>
    </row>
    <row r="3208" spans="1:6">
      <c s="4" r="A3208" t="s">
        <v>1062</v>
      </c>
      <c s="4" r="C3208" t="s">
        <v>1075</v>
      </c>
    </row>
    <row r="3209" spans="1:6">
      <c s="4" r="A3209" t="s">
        <v>1064</v>
      </c>
      <c s="4" r="C3209" t="s">
        <v>1098</v>
      </c>
    </row>
    <row r="3210" spans="1:6">
      <c s="4" r="A3210" t="s">
        <v>1415</v>
      </c>
    </row>
    <row r="3211" spans="1:6">
      <c s="3" r="A3211" t="s">
        <v>1053</v>
      </c>
    </row>
    <row r="3212" spans="1:6">
      <c s="4" r="A3212" t="s">
        <v>1054</v>
      </c>
      <c s="7" r="C3212" t="n">
        <v>0</v>
      </c>
    </row>
    <row r="3213" spans="1:6">
      <c s="4" r="A3213" t="s">
        <v>1055</v>
      </c>
      <c s="6" r="C3213" t="n">
        <v>160</v>
      </c>
    </row>
    <row r="3214" spans="1:6">
      <c s="4" r="A3214" t="s">
        <v>1056</v>
      </c>
      <c s="6" r="C3214" t="n">
        <v>6088</v>
      </c>
    </row>
    <row r="3215" spans="1:6">
      <c s="4" r="A3215" t="s">
        <v>1057</v>
      </c>
      <c s="6" r="C3215" t="n">
        <v>1452</v>
      </c>
    </row>
    <row r="3216" spans="1:6">
      <c s="4" r="A3216" t="s">
        <v>1058</v>
      </c>
      <c s="6" r="C3216" t="n">
        <v>160</v>
      </c>
    </row>
    <row r="3217" spans="1:6">
      <c s="4" r="A3217" t="s">
        <v>1059</v>
      </c>
      <c s="6" r="C3217" t="n">
        <v>7540</v>
      </c>
    </row>
    <row r="3218" spans="1:6">
      <c s="4" r="A3218" t="s">
        <v>1060</v>
      </c>
      <c s="4" r="B3218" t="s">
        <v>54</v>
      </c>
      <c s="7" r="C3218" t="n">
        <v>2028</v>
      </c>
    </row>
    <row r="3219" spans="1:6">
      <c s="4" r="A3219" t="s">
        <v>1062</v>
      </c>
      <c s="4" r="C3219" t="s">
        <v>1084</v>
      </c>
    </row>
    <row r="3220" spans="1:6">
      <c s="4" r="A3220" t="s">
        <v>1064</v>
      </c>
      <c s="4" r="C3220" t="s">
        <v>1304</v>
      </c>
    </row>
    <row r="3221" spans="1:6">
      <c s="4" r="A3221" t="s">
        <v>1416</v>
      </c>
    </row>
    <row r="3222" spans="1:6">
      <c s="3" r="A3222" t="s">
        <v>1053</v>
      </c>
    </row>
    <row r="3223" spans="1:6">
      <c s="4" r="A3223" t="s">
        <v>1054</v>
      </c>
      <c s="7" r="C3223" t="n">
        <v>0</v>
      </c>
    </row>
    <row r="3224" spans="1:6">
      <c s="4" r="A3224" t="s">
        <v>1055</v>
      </c>
      <c s="6" r="C3224" t="n">
        <v>620</v>
      </c>
    </row>
    <row r="3225" spans="1:6">
      <c s="4" r="A3225" t="s">
        <v>1056</v>
      </c>
      <c s="6" r="C3225" t="n">
        <v>21454</v>
      </c>
    </row>
    <row r="3226" spans="1:6">
      <c s="4" r="A3226" t="s">
        <v>1057</v>
      </c>
      <c s="6" r="C3226" t="n">
        <v>804</v>
      </c>
    </row>
    <row r="3227" spans="1:6">
      <c s="4" r="A3227" t="s">
        <v>1058</v>
      </c>
      <c s="6" r="C3227" t="n">
        <v>620</v>
      </c>
    </row>
    <row r="3228" spans="1:6">
      <c s="4" r="A3228" t="s">
        <v>1059</v>
      </c>
      <c s="6" r="C3228" t="n">
        <v>22258</v>
      </c>
    </row>
    <row r="3229" spans="1:6">
      <c s="4" r="A3229" t="s">
        <v>1060</v>
      </c>
      <c s="4" r="B3229" t="s">
        <v>54</v>
      </c>
      <c s="7" r="C3229" t="n">
        <v>2862</v>
      </c>
    </row>
    <row r="3230" spans="1:6">
      <c s="4" r="A3230" t="s">
        <v>1062</v>
      </c>
      <c s="4" r="C3230" t="s">
        <v>1075</v>
      </c>
    </row>
    <row r="3231" spans="1:6">
      <c s="4" r="A3231" t="s">
        <v>1064</v>
      </c>
      <c s="4" r="C3231" t="s">
        <v>1123</v>
      </c>
    </row>
    <row r="3232" spans="1:6">
      <c s="4" r="A3232" t="s">
        <v>1417</v>
      </c>
    </row>
    <row r="3233" spans="1:6">
      <c s="3" r="A3233" t="s">
        <v>1053</v>
      </c>
    </row>
    <row r="3234" spans="1:6">
      <c s="4" r="A3234" t="s">
        <v>1054</v>
      </c>
      <c s="7" r="C3234" t="n">
        <v>0</v>
      </c>
    </row>
    <row r="3235" spans="1:6">
      <c s="4" r="A3235" t="s">
        <v>1055</v>
      </c>
      <c s="6" r="C3235" t="n">
        <v>600</v>
      </c>
    </row>
    <row r="3236" spans="1:6">
      <c s="4" r="A3236" t="s">
        <v>1056</v>
      </c>
      <c s="6" r="C3236" t="n">
        <v>10590</v>
      </c>
    </row>
    <row r="3237" spans="1:6">
      <c s="4" r="A3237" t="s">
        <v>1057</v>
      </c>
      <c s="6" r="C3237" t="n">
        <v>194</v>
      </c>
    </row>
    <row r="3238" spans="1:6">
      <c s="4" r="A3238" t="s">
        <v>1058</v>
      </c>
      <c s="6" r="C3238" t="n">
        <v>600</v>
      </c>
    </row>
    <row r="3239" spans="1:6">
      <c s="4" r="A3239" t="s">
        <v>1059</v>
      </c>
      <c s="6" r="C3239" t="n">
        <v>10784</v>
      </c>
    </row>
    <row r="3240" spans="1:6">
      <c s="4" r="A3240" t="s">
        <v>1060</v>
      </c>
      <c s="4" r="B3240" t="s">
        <v>54</v>
      </c>
      <c s="7" r="C3240" t="n">
        <v>3173</v>
      </c>
    </row>
    <row r="3241" spans="1:6">
      <c s="4" r="A3241" t="s">
        <v>1062</v>
      </c>
      <c s="4" r="C3241" t="s">
        <v>1125</v>
      </c>
    </row>
    <row r="3242" spans="1:6">
      <c s="4" r="A3242" t="s">
        <v>1064</v>
      </c>
      <c s="4" r="C3242" t="s">
        <v>1073</v>
      </c>
    </row>
    <row r="3243" spans="1:6">
      <c s="4" r="A3243" t="s">
        <v>1418</v>
      </c>
    </row>
    <row r="3244" spans="1:6">
      <c s="3" r="A3244" t="s">
        <v>1053</v>
      </c>
    </row>
    <row r="3245" spans="1:6">
      <c s="4" r="A3245" t="s">
        <v>1054</v>
      </c>
      <c s="7" r="C3245" t="n">
        <v>0</v>
      </c>
    </row>
    <row r="3246" spans="1:6">
      <c s="4" r="A3246" t="s">
        <v>1055</v>
      </c>
      <c s="6" r="C3246" t="n">
        <v>495</v>
      </c>
    </row>
    <row r="3247" spans="1:6">
      <c s="4" r="A3247" t="s">
        <v>1056</v>
      </c>
      <c s="6" r="C3247" t="n">
        <v>6287</v>
      </c>
    </row>
    <row r="3248" spans="1:6">
      <c s="4" r="A3248" t="s">
        <v>1057</v>
      </c>
      <c s="6" r="C3248" t="n">
        <v>22565</v>
      </c>
    </row>
    <row r="3249" spans="1:6">
      <c s="4" r="A3249" t="s">
        <v>1058</v>
      </c>
      <c s="6" r="C3249" t="n">
        <v>495</v>
      </c>
    </row>
    <row r="3250" spans="1:6">
      <c s="4" r="A3250" t="s">
        <v>1059</v>
      </c>
      <c s="6" r="C3250" t="n">
        <v>28852</v>
      </c>
    </row>
    <row r="3251" spans="1:6">
      <c s="4" r="A3251" t="s">
        <v>1060</v>
      </c>
      <c s="4" r="B3251" t="s">
        <v>54</v>
      </c>
      <c s="7" r="C3251" t="n">
        <v>9194</v>
      </c>
    </row>
    <row r="3252" spans="1:6">
      <c s="4" r="A3252" t="s">
        <v>1062</v>
      </c>
      <c s="4" r="C3252" t="s">
        <v>1065</v>
      </c>
    </row>
    <row r="3253" spans="1:6">
      <c s="4" r="A3253" t="s">
        <v>1064</v>
      </c>
      <c s="4" r="C3253" t="s">
        <v>1105</v>
      </c>
    </row>
    <row r="3254" spans="1:6">
      <c s="4" r="A3254" t="s">
        <v>1419</v>
      </c>
    </row>
    <row r="3255" spans="1:6">
      <c s="3" r="A3255" t="s">
        <v>1053</v>
      </c>
    </row>
    <row r="3256" spans="1:6">
      <c s="4" r="A3256" t="s">
        <v>1054</v>
      </c>
      <c s="7" r="C3256" t="n">
        <v>0</v>
      </c>
    </row>
    <row r="3257" spans="1:6">
      <c s="4" r="A3257" t="s">
        <v>1055</v>
      </c>
      <c s="6" r="C3257" t="n">
        <v>255</v>
      </c>
    </row>
    <row r="3258" spans="1:6">
      <c s="4" r="A3258" t="s">
        <v>1056</v>
      </c>
      <c s="6" r="C3258" t="n">
        <v>2473</v>
      </c>
    </row>
    <row r="3259" spans="1:6">
      <c s="4" r="A3259" t="s">
        <v>1057</v>
      </c>
      <c s="6" r="C3259" t="n">
        <v>12123</v>
      </c>
    </row>
    <row r="3260" spans="1:6">
      <c s="4" r="A3260" t="s">
        <v>1058</v>
      </c>
      <c s="6" r="C3260" t="n">
        <v>255</v>
      </c>
    </row>
    <row r="3261" spans="1:6">
      <c s="4" r="A3261" t="s">
        <v>1059</v>
      </c>
      <c s="6" r="C3261" t="n">
        <v>14596</v>
      </c>
    </row>
    <row r="3262" spans="1:6">
      <c s="4" r="A3262" t="s">
        <v>1060</v>
      </c>
      <c s="4" r="B3262" t="s">
        <v>54</v>
      </c>
      <c s="7" r="C3262" t="n">
        <v>4552</v>
      </c>
    </row>
    <row r="3263" spans="1:6">
      <c s="4" r="A3263" t="s">
        <v>1062</v>
      </c>
      <c s="4" r="C3263" t="s">
        <v>1065</v>
      </c>
    </row>
    <row r="3264" spans="1:6">
      <c s="4" r="A3264" t="s">
        <v>1064</v>
      </c>
      <c s="4" r="C3264" t="s">
        <v>1070</v>
      </c>
    </row>
    <row r="3265" spans="1:6">
      <c s="4" r="A3265" t="s">
        <v>1420</v>
      </c>
    </row>
    <row r="3266" spans="1:6">
      <c s="3" r="A3266" t="s">
        <v>1053</v>
      </c>
    </row>
    <row r="3267" spans="1:6">
      <c s="4" r="A3267" t="s">
        <v>1054</v>
      </c>
      <c s="7" r="C3267" t="n">
        <v>0</v>
      </c>
    </row>
    <row r="3268" spans="1:6">
      <c s="4" r="A3268" t="s">
        <v>1055</v>
      </c>
      <c s="6" r="C3268" t="n">
        <v>870</v>
      </c>
    </row>
    <row r="3269" spans="1:6">
      <c s="4" r="A3269" t="s">
        <v>1056</v>
      </c>
      <c s="6" r="C3269" t="n">
        <v>14688</v>
      </c>
    </row>
    <row r="3270" spans="1:6">
      <c s="4" r="A3270" t="s">
        <v>1057</v>
      </c>
      <c s="6" r="C3270" t="n">
        <v>0</v>
      </c>
    </row>
    <row r="3271" spans="1:6">
      <c s="4" r="A3271" t="s">
        <v>1058</v>
      </c>
      <c s="6" r="C3271" t="n">
        <v>870</v>
      </c>
    </row>
    <row r="3272" spans="1:6">
      <c s="4" r="A3272" t="s">
        <v>1059</v>
      </c>
      <c s="6" r="C3272" t="n">
        <v>14688</v>
      </c>
    </row>
    <row r="3273" spans="1:6">
      <c s="4" r="A3273" t="s">
        <v>1060</v>
      </c>
      <c s="4" r="B3273" t="s">
        <v>54</v>
      </c>
      <c s="7" r="C3273" t="n">
        <v>499</v>
      </c>
    </row>
    <row r="3274" spans="1:6">
      <c s="4" r="A3274" t="s">
        <v>1062</v>
      </c>
      <c s="4" r="C3274" t="s">
        <v>1063</v>
      </c>
    </row>
    <row r="3275" spans="1:6">
      <c s="4" r="A3275" t="s">
        <v>1064</v>
      </c>
      <c s="4" r="C3275" t="s">
        <v>1098</v>
      </c>
    </row>
    <row r="3276" spans="1:6">
      <c s="4" r="A3276" t="s">
        <v>1421</v>
      </c>
    </row>
    <row r="3277" spans="1:6">
      <c s="3" r="A3277" t="s">
        <v>1053</v>
      </c>
    </row>
    <row r="3278" spans="1:6">
      <c s="4" r="A3278" t="s">
        <v>1054</v>
      </c>
      <c s="7" r="C3278" t="n">
        <v>0</v>
      </c>
    </row>
    <row r="3279" spans="1:6">
      <c s="4" r="A3279" t="s">
        <v>1055</v>
      </c>
      <c s="6" r="C3279" t="n">
        <v>890</v>
      </c>
    </row>
    <row r="3280" spans="1:6">
      <c s="4" r="A3280" t="s">
        <v>1056</v>
      </c>
      <c s="6" r="C3280" t="n">
        <v>18781</v>
      </c>
    </row>
    <row r="3281" spans="1:6">
      <c s="4" r="A3281" t="s">
        <v>1057</v>
      </c>
      <c s="6" r="C3281" t="n">
        <v>0</v>
      </c>
    </row>
    <row r="3282" spans="1:6">
      <c s="4" r="A3282" t="s">
        <v>1058</v>
      </c>
      <c s="6" r="C3282" t="n">
        <v>890</v>
      </c>
    </row>
    <row r="3283" spans="1:6">
      <c s="4" r="A3283" t="s">
        <v>1059</v>
      </c>
      <c s="6" r="C3283" t="n">
        <v>18781</v>
      </c>
    </row>
    <row r="3284" spans="1:6">
      <c s="4" r="A3284" t="s">
        <v>1060</v>
      </c>
      <c s="4" r="B3284" t="s">
        <v>54</v>
      </c>
      <c s="7" r="C3284" t="n">
        <v>570</v>
      </c>
    </row>
    <row r="3285" spans="1:6">
      <c s="4" r="A3285" t="s">
        <v>1062</v>
      </c>
      <c s="4" r="C3285" t="s">
        <v>1063</v>
      </c>
    </row>
    <row r="3286" spans="1:6">
      <c s="4" r="A3286" t="s">
        <v>1064</v>
      </c>
      <c s="4" r="C3286" t="s">
        <v>1374</v>
      </c>
    </row>
    <row r="3287" spans="1:6">
      <c s="4" r="A3287" t="s">
        <v>1422</v>
      </c>
    </row>
    <row r="3288" spans="1:6">
      <c s="3" r="A3288" t="s">
        <v>1053</v>
      </c>
    </row>
    <row r="3289" spans="1:6">
      <c s="4" r="A3289" t="s">
        <v>1054</v>
      </c>
      <c s="7" r="C3289" t="n">
        <v>0</v>
      </c>
    </row>
    <row r="3290" spans="1:6">
      <c s="4" r="A3290" t="s">
        <v>1055</v>
      </c>
      <c s="6" r="C3290" t="n">
        <v>6500</v>
      </c>
    </row>
    <row r="3291" spans="1:6">
      <c s="4" r="A3291" t="s">
        <v>1056</v>
      </c>
      <c s="6" r="C3291" t="n">
        <v>26405</v>
      </c>
    </row>
    <row r="3292" spans="1:6">
      <c s="4" r="A3292" t="s">
        <v>1057</v>
      </c>
      <c s="6" r="C3292" t="n">
        <v>2193</v>
      </c>
    </row>
    <row r="3293" spans="1:6">
      <c s="4" r="A3293" t="s">
        <v>1058</v>
      </c>
      <c s="6" r="C3293" t="n">
        <v>6500</v>
      </c>
    </row>
    <row r="3294" spans="1:6">
      <c s="4" r="A3294" t="s">
        <v>1059</v>
      </c>
      <c s="6" r="C3294" t="n">
        <v>28598</v>
      </c>
    </row>
    <row r="3295" spans="1:6">
      <c s="4" r="A3295" t="s">
        <v>1060</v>
      </c>
      <c s="4" r="B3295" t="s">
        <v>54</v>
      </c>
      <c s="7" r="C3295" t="n">
        <v>2346</v>
      </c>
    </row>
    <row r="3296" spans="1:6">
      <c s="4" r="A3296" t="s">
        <v>1062</v>
      </c>
      <c s="4" r="C3296" t="s">
        <v>1123</v>
      </c>
    </row>
    <row r="3297" spans="1:6">
      <c s="4" r="A3297" t="s">
        <v>1064</v>
      </c>
      <c s="4" r="C3297" t="s">
        <v>1109</v>
      </c>
    </row>
    <row r="3298" spans="1:6">
      <c s="4" r="A3298" t="s">
        <v>1423</v>
      </c>
    </row>
    <row r="3299" spans="1:6">
      <c s="3" r="A3299" t="s">
        <v>1053</v>
      </c>
    </row>
    <row r="3300" spans="1:6">
      <c s="4" r="A3300" t="s">
        <v>1054</v>
      </c>
      <c s="7" r="C3300" t="n">
        <v>0</v>
      </c>
    </row>
    <row r="3301" spans="1:6">
      <c s="4" r="A3301" t="s">
        <v>1055</v>
      </c>
      <c s="6" r="C3301" t="n">
        <v>1210</v>
      </c>
    </row>
    <row r="3302" spans="1:6">
      <c s="4" r="A3302" t="s">
        <v>1056</v>
      </c>
      <c s="6" r="C3302" t="n">
        <v>26207</v>
      </c>
    </row>
    <row r="3303" spans="1:6">
      <c s="4" r="A3303" t="s">
        <v>1057</v>
      </c>
      <c s="6" r="C3303" t="n">
        <v>472</v>
      </c>
    </row>
    <row r="3304" spans="1:6">
      <c s="4" r="A3304" t="s">
        <v>1058</v>
      </c>
      <c s="6" r="C3304" t="n">
        <v>1210</v>
      </c>
    </row>
    <row r="3305" spans="1:6">
      <c s="4" r="A3305" t="s">
        <v>1059</v>
      </c>
      <c s="6" r="C3305" t="n">
        <v>26679</v>
      </c>
    </row>
    <row r="3306" spans="1:6">
      <c s="4" r="A3306" t="s">
        <v>1060</v>
      </c>
      <c s="4" r="B3306" t="s">
        <v>54</v>
      </c>
      <c s="7" r="C3306" t="n">
        <v>2282</v>
      </c>
    </row>
    <row r="3307" spans="1:6">
      <c s="4" r="A3307" t="s">
        <v>1062</v>
      </c>
      <c s="4" r="C3307" t="s">
        <v>1123</v>
      </c>
    </row>
    <row r="3308" spans="1:6">
      <c s="4" r="A3308" t="s">
        <v>1064</v>
      </c>
      <c s="4" r="C3308" t="s">
        <v>1098</v>
      </c>
    </row>
    <row r="3309" spans="1:6">
      <c s="4" r="A3309" t="s">
        <v>1424</v>
      </c>
    </row>
    <row r="3310" spans="1:6">
      <c s="3" r="A3310" t="s">
        <v>1053</v>
      </c>
    </row>
    <row r="3311" spans="1:6">
      <c s="4" r="A3311" t="s">
        <v>1054</v>
      </c>
      <c s="7" r="C3311" t="n">
        <v>0</v>
      </c>
    </row>
    <row r="3312" spans="1:6">
      <c s="4" r="A3312" t="s">
        <v>1055</v>
      </c>
      <c s="6" r="C3312" t="n">
        <v>0</v>
      </c>
    </row>
    <row r="3313" spans="1:6">
      <c s="4" r="A3313" t="s">
        <v>1056</v>
      </c>
      <c s="6" r="C3313" t="n">
        <v>6707</v>
      </c>
    </row>
    <row r="3314" spans="1:6">
      <c s="4" r="A3314" t="s">
        <v>1057</v>
      </c>
      <c s="6" r="C3314" t="n">
        <v>508</v>
      </c>
    </row>
    <row r="3315" spans="1:6">
      <c s="4" r="A3315" t="s">
        <v>1058</v>
      </c>
      <c s="6" r="C3315" t="n">
        <v>0</v>
      </c>
    </row>
    <row r="3316" spans="1:6">
      <c s="4" r="A3316" t="s">
        <v>1059</v>
      </c>
      <c s="6" r="C3316" t="n">
        <v>7215</v>
      </c>
    </row>
    <row r="3317" spans="1:6">
      <c s="4" r="A3317" t="s">
        <v>1060</v>
      </c>
      <c s="4" r="B3317" t="s">
        <v>54</v>
      </c>
      <c s="7" r="C3317" t="n">
        <v>5289</v>
      </c>
    </row>
    <row r="3318" spans="1:6">
      <c s="4" r="A3318" t="s">
        <v>1062</v>
      </c>
      <c s="4" r="C3318" t="s">
        <v>1125</v>
      </c>
    </row>
    <row r="3319" spans="1:6">
      <c s="4" r="A3319" t="s">
        <v>1064</v>
      </c>
      <c s="4" r="C3319" t="s">
        <v>1069</v>
      </c>
    </row>
    <row r="3320" spans="1:6">
      <c s="4" r="A3320" t="s">
        <v>1425</v>
      </c>
    </row>
    <row r="3321" spans="1:6">
      <c s="3" r="A3321" t="s">
        <v>1053</v>
      </c>
    </row>
    <row r="3322" spans="1:6">
      <c s="4" r="A3322" t="s">
        <v>1054</v>
      </c>
      <c s="7" r="C3322" t="n">
        <v>0</v>
      </c>
    </row>
    <row r="3323" spans="1:6">
      <c s="4" r="A3323" t="s">
        <v>1055</v>
      </c>
      <c s="6" r="C3323" t="n">
        <v>80</v>
      </c>
    </row>
    <row r="3324" spans="1:6">
      <c s="4" r="A3324" t="s">
        <v>1056</v>
      </c>
      <c s="6" r="C3324" t="n">
        <v>9120</v>
      </c>
    </row>
    <row r="3325" spans="1:6">
      <c s="4" r="A3325" t="s">
        <v>1057</v>
      </c>
      <c s="6" r="C3325" t="n">
        <v>0</v>
      </c>
    </row>
    <row r="3326" spans="1:6">
      <c s="4" r="A3326" t="s">
        <v>1058</v>
      </c>
      <c s="6" r="C3326" t="n">
        <v>80</v>
      </c>
    </row>
    <row r="3327" spans="1:6">
      <c s="4" r="A3327" t="s">
        <v>1059</v>
      </c>
      <c s="6" r="C3327" t="n">
        <v>9120</v>
      </c>
    </row>
    <row r="3328" spans="1:6">
      <c s="4" r="A3328" t="s">
        <v>1060</v>
      </c>
      <c s="4" r="B3328" t="s">
        <v>54</v>
      </c>
      <c s="7" r="C3328" t="n">
        <v>2664</v>
      </c>
    </row>
    <row r="3329" spans="1:6">
      <c s="4" r="A3329" t="s">
        <v>1062</v>
      </c>
      <c s="4" r="C3329" t="s">
        <v>1065</v>
      </c>
    </row>
    <row r="3330" spans="1:6">
      <c s="4" r="A3330" t="s">
        <v>1064</v>
      </c>
      <c s="4" r="C3330" t="s">
        <v>1268</v>
      </c>
    </row>
    <row r="3331" spans="1:6">
      <c s="4" r="A3331" t="s">
        <v>1426</v>
      </c>
    </row>
    <row r="3332" spans="1:6">
      <c s="3" r="A3332" t="s">
        <v>1053</v>
      </c>
    </row>
    <row r="3333" spans="1:6">
      <c s="4" r="A3333" t="s">
        <v>1054</v>
      </c>
      <c s="7" r="C3333" t="n">
        <v>0</v>
      </c>
    </row>
    <row r="3334" spans="1:6">
      <c s="4" r="A3334" t="s">
        <v>1055</v>
      </c>
      <c s="6" r="C3334" t="n">
        <v>3100</v>
      </c>
    </row>
    <row r="3335" spans="1:6">
      <c s="4" r="A3335" t="s">
        <v>1056</v>
      </c>
      <c s="6" r="C3335" t="n">
        <v>47453</v>
      </c>
    </row>
    <row r="3336" spans="1:6">
      <c s="4" r="A3336" t="s">
        <v>1057</v>
      </c>
      <c s="6" r="C3336" t="n">
        <v>563</v>
      </c>
    </row>
    <row r="3337" spans="1:6">
      <c s="4" r="A3337" t="s">
        <v>1058</v>
      </c>
      <c s="6" r="C3337" t="n">
        <v>3100</v>
      </c>
    </row>
    <row r="3338" spans="1:6">
      <c s="4" r="A3338" t="s">
        <v>1059</v>
      </c>
      <c s="6" r="C3338" t="n">
        <v>48016</v>
      </c>
    </row>
    <row r="3339" spans="1:6">
      <c s="4" r="A3339" t="s">
        <v>1060</v>
      </c>
      <c s="4" r="B3339" t="s">
        <v>54</v>
      </c>
      <c s="7" r="C3339" t="n">
        <v>3950</v>
      </c>
    </row>
    <row r="3340" spans="1:6">
      <c s="4" r="A3340" t="s">
        <v>1062</v>
      </c>
      <c s="4" r="C3340" t="s">
        <v>1123</v>
      </c>
    </row>
    <row r="3341" spans="1:6">
      <c s="4" r="A3341" t="s">
        <v>1064</v>
      </c>
      <c s="4" r="C3341" t="s">
        <v>1063</v>
      </c>
    </row>
    <row r="3342" spans="1:6">
      <c s="4" r="A3342" t="s">
        <v>1427</v>
      </c>
    </row>
    <row r="3343" spans="1:6">
      <c s="3" r="A3343" t="s">
        <v>1053</v>
      </c>
    </row>
    <row r="3344" spans="1:6">
      <c s="4" r="A3344" t="s">
        <v>1054</v>
      </c>
      <c s="7" r="C3344" t="n">
        <v>0</v>
      </c>
    </row>
    <row r="3345" spans="1:6">
      <c s="4" r="A3345" t="s">
        <v>1055</v>
      </c>
      <c s="6" r="C3345" t="n">
        <v>700</v>
      </c>
    </row>
    <row r="3346" spans="1:6">
      <c s="4" r="A3346" t="s">
        <v>1056</v>
      </c>
      <c s="6" r="C3346" t="n">
        <v>20116</v>
      </c>
    </row>
    <row r="3347" spans="1:6">
      <c s="4" r="A3347" t="s">
        <v>1057</v>
      </c>
      <c s="6" r="C3347" t="n">
        <v>0</v>
      </c>
    </row>
    <row r="3348" spans="1:6">
      <c s="4" r="A3348" t="s">
        <v>1058</v>
      </c>
      <c s="6" r="C3348" t="n">
        <v>700</v>
      </c>
    </row>
    <row r="3349" spans="1:6">
      <c s="4" r="A3349" t="s">
        <v>1059</v>
      </c>
      <c s="6" r="C3349" t="n">
        <v>20116</v>
      </c>
    </row>
    <row r="3350" spans="1:6">
      <c s="4" r="A3350" t="s">
        <v>1060</v>
      </c>
      <c s="4" r="B3350" t="s">
        <v>54</v>
      </c>
      <c s="7" r="C3350" t="n">
        <v>45</v>
      </c>
    </row>
    <row r="3351" spans="1:6">
      <c s="4" r="A3351" t="s">
        <v>1062</v>
      </c>
      <c s="4" r="C3351" t="s">
        <v>1113</v>
      </c>
    </row>
    <row r="3352" spans="1:6">
      <c s="4" r="A3352" t="s">
        <v>1064</v>
      </c>
      <c s="4" r="C3352" t="s">
        <v>1159</v>
      </c>
    </row>
    <row r="3353" spans="1:6">
      <c s="4" r="A3353" t="s">
        <v>1428</v>
      </c>
    </row>
    <row r="3354" spans="1:6">
      <c s="3" r="A3354" t="s">
        <v>1053</v>
      </c>
    </row>
    <row r="3355" spans="1:6">
      <c s="4" r="A3355" t="s">
        <v>1054</v>
      </c>
      <c s="7" r="C3355" t="n">
        <v>0</v>
      </c>
    </row>
    <row r="3356" spans="1:6">
      <c s="4" r="A3356" t="s">
        <v>1055</v>
      </c>
      <c s="6" r="C3356" t="n">
        <v>530</v>
      </c>
    </row>
    <row r="3357" spans="1:6">
      <c s="4" r="A3357" t="s">
        <v>1056</v>
      </c>
      <c s="6" r="C3357" t="n">
        <v>9639</v>
      </c>
    </row>
    <row r="3358" spans="1:6">
      <c s="4" r="A3358" t="s">
        <v>1057</v>
      </c>
      <c s="6" r="C3358" t="n">
        <v>284</v>
      </c>
    </row>
    <row r="3359" spans="1:6">
      <c s="4" r="A3359" t="s">
        <v>1058</v>
      </c>
      <c s="6" r="C3359" t="n">
        <v>530</v>
      </c>
    </row>
    <row r="3360" spans="1:6">
      <c s="4" r="A3360" t="s">
        <v>1059</v>
      </c>
      <c s="6" r="C3360" t="n">
        <v>9923</v>
      </c>
    </row>
    <row r="3361" spans="1:6">
      <c s="4" r="A3361" t="s">
        <v>1060</v>
      </c>
      <c s="4" r="B3361" t="s">
        <v>54</v>
      </c>
      <c s="7" r="C3361" t="n">
        <v>1259</v>
      </c>
    </row>
    <row r="3362" spans="1:6">
      <c s="4" r="A3362" t="s">
        <v>1062</v>
      </c>
      <c s="4" r="C3362" t="s">
        <v>1075</v>
      </c>
    </row>
    <row r="3363" spans="1:6">
      <c s="4" r="A3363" t="s">
        <v>1064</v>
      </c>
      <c s="4" r="C3363" t="s">
        <v>1063</v>
      </c>
    </row>
    <row r="3364" spans="1:6">
      <c s="4" r="A3364" t="s">
        <v>1429</v>
      </c>
    </row>
    <row r="3365" spans="1:6">
      <c s="3" r="A3365" t="s">
        <v>1053</v>
      </c>
    </row>
    <row r="3366" spans="1:6">
      <c s="4" r="A3366" t="s">
        <v>1054</v>
      </c>
      <c s="7" r="C3366" t="n">
        <v>0</v>
      </c>
    </row>
    <row r="3367" spans="1:6">
      <c s="4" r="A3367" t="s">
        <v>1055</v>
      </c>
      <c s="6" r="C3367" t="n">
        <v>1100</v>
      </c>
    </row>
    <row r="3368" spans="1:6">
      <c s="4" r="A3368" t="s">
        <v>1056</v>
      </c>
      <c s="6" r="C3368" t="n">
        <v>10036</v>
      </c>
    </row>
    <row r="3369" spans="1:6">
      <c s="4" r="A3369" t="s">
        <v>1057</v>
      </c>
      <c s="6" r="C3369" t="n">
        <v>328</v>
      </c>
    </row>
    <row r="3370" spans="1:6">
      <c s="4" r="A3370" t="s">
        <v>1058</v>
      </c>
      <c s="6" r="C3370" t="n">
        <v>1100</v>
      </c>
    </row>
    <row r="3371" spans="1:6">
      <c s="4" r="A3371" t="s">
        <v>1059</v>
      </c>
      <c s="6" r="C3371" t="n">
        <v>10364</v>
      </c>
    </row>
    <row r="3372" spans="1:6">
      <c s="4" r="A3372" t="s">
        <v>1060</v>
      </c>
      <c s="4" r="B3372" t="s">
        <v>54</v>
      </c>
      <c s="7" r="C3372" t="n">
        <v>8040</v>
      </c>
    </row>
    <row r="3373" spans="1:6">
      <c s="4" r="A3373" t="s">
        <v>1062</v>
      </c>
      <c s="4" r="C3373" t="s">
        <v>1067</v>
      </c>
    </row>
    <row r="3374" spans="1:6">
      <c s="4" r="A3374" t="s">
        <v>1064</v>
      </c>
      <c s="4" r="C3374" t="s">
        <v>1133</v>
      </c>
    </row>
    <row r="3375" spans="1:6">
      <c s="4" r="A3375" t="s">
        <v>1430</v>
      </c>
    </row>
    <row r="3376" spans="1:6">
      <c s="3" r="A3376" t="s">
        <v>1053</v>
      </c>
    </row>
    <row r="3377" spans="1:6">
      <c s="4" r="A3377" t="s">
        <v>1054</v>
      </c>
      <c s="7" r="C3377" t="n">
        <v>0</v>
      </c>
    </row>
    <row r="3378" spans="1:6">
      <c s="4" r="A3378" t="s">
        <v>1055</v>
      </c>
      <c s="6" r="C3378" t="n">
        <v>940</v>
      </c>
    </row>
    <row r="3379" spans="1:6">
      <c s="4" r="A3379" t="s">
        <v>1056</v>
      </c>
      <c s="6" r="C3379" t="n">
        <v>10848</v>
      </c>
    </row>
    <row r="3380" spans="1:6">
      <c s="4" r="A3380" t="s">
        <v>1057</v>
      </c>
      <c s="6" r="C3380" t="n">
        <v>388</v>
      </c>
    </row>
    <row r="3381" spans="1:6">
      <c s="4" r="A3381" t="s">
        <v>1058</v>
      </c>
      <c s="6" r="C3381" t="n">
        <v>940</v>
      </c>
    </row>
    <row r="3382" spans="1:6">
      <c s="4" r="A3382" t="s">
        <v>1059</v>
      </c>
      <c s="6" r="C3382" t="n">
        <v>11236</v>
      </c>
    </row>
    <row r="3383" spans="1:6">
      <c s="4" r="A3383" t="s">
        <v>1060</v>
      </c>
      <c s="4" r="B3383" t="s">
        <v>54</v>
      </c>
      <c s="7" r="C3383" t="n">
        <v>1006</v>
      </c>
    </row>
    <row r="3384" spans="1:6">
      <c s="4" r="A3384" t="s">
        <v>1062</v>
      </c>
      <c s="4" r="C3384" t="s">
        <v>1123</v>
      </c>
    </row>
    <row r="3385" spans="1:6">
      <c s="4" r="A3385" t="s">
        <v>1064</v>
      </c>
      <c s="4" r="C3385" t="s">
        <v>1098</v>
      </c>
    </row>
    <row r="3386" spans="1:6">
      <c s="4" r="A3386" t="s">
        <v>1431</v>
      </c>
    </row>
    <row r="3387" spans="1:6">
      <c s="3" r="A3387" t="s">
        <v>1053</v>
      </c>
    </row>
    <row r="3388" spans="1:6">
      <c s="4" r="A3388" t="s">
        <v>1054</v>
      </c>
      <c s="7" r="C3388" t="n">
        <v>0</v>
      </c>
    </row>
    <row r="3389" spans="1:6">
      <c s="4" r="A3389" t="s">
        <v>1055</v>
      </c>
      <c s="6" r="C3389" t="n">
        <v>1050</v>
      </c>
    </row>
    <row r="3390" spans="1:6">
      <c s="4" r="A3390" t="s">
        <v>1056</v>
      </c>
      <c s="6" r="C3390" t="n">
        <v>22946</v>
      </c>
    </row>
    <row r="3391" spans="1:6">
      <c s="4" r="A3391" t="s">
        <v>1057</v>
      </c>
      <c s="6" r="C3391" t="n">
        <v>239</v>
      </c>
    </row>
    <row r="3392" spans="1:6">
      <c s="4" r="A3392" t="s">
        <v>1058</v>
      </c>
      <c s="6" r="C3392" t="n">
        <v>1083</v>
      </c>
    </row>
    <row r="3393" spans="1:6">
      <c s="4" r="A3393" t="s">
        <v>1059</v>
      </c>
      <c s="6" r="C3393" t="n">
        <v>23151</v>
      </c>
    </row>
    <row r="3394" spans="1:6">
      <c s="4" r="A3394" t="s">
        <v>1060</v>
      </c>
      <c s="4" r="B3394" t="s">
        <v>54</v>
      </c>
      <c s="7" r="C3394" t="n">
        <v>2993</v>
      </c>
    </row>
    <row r="3395" spans="1:6">
      <c s="4" r="A3395" t="s">
        <v>1062</v>
      </c>
      <c s="4" r="C3395" t="s">
        <v>1069</v>
      </c>
    </row>
    <row r="3396" spans="1:6">
      <c s="4" r="A3396" t="s">
        <v>1064</v>
      </c>
      <c s="4" r="C3396" t="s">
        <v>1432</v>
      </c>
    </row>
    <row r="3397" spans="1:6">
      <c s="4" r="A3397" t="s">
        <v>1433</v>
      </c>
    </row>
    <row r="3398" spans="1:6">
      <c s="3" r="A3398" t="s">
        <v>1053</v>
      </c>
    </row>
    <row r="3399" spans="1:6">
      <c s="4" r="A3399" t="s">
        <v>1054</v>
      </c>
      <c s="7" r="C3399" t="n">
        <v>0</v>
      </c>
    </row>
    <row r="3400" spans="1:6">
      <c s="4" r="A3400" t="s">
        <v>1055</v>
      </c>
      <c s="6" r="C3400" t="n">
        <v>1820</v>
      </c>
    </row>
    <row r="3401" spans="1:6">
      <c s="4" r="A3401" t="s">
        <v>1056</v>
      </c>
      <c s="6" r="C3401" t="n">
        <v>27991</v>
      </c>
    </row>
    <row r="3402" spans="1:6">
      <c s="4" r="A3402" t="s">
        <v>1057</v>
      </c>
      <c s="6" r="C3402" t="n">
        <v>715</v>
      </c>
    </row>
    <row r="3403" spans="1:6">
      <c s="4" r="A3403" t="s">
        <v>1058</v>
      </c>
      <c s="6" r="C3403" t="n">
        <v>1834</v>
      </c>
    </row>
    <row r="3404" spans="1:6">
      <c s="4" r="A3404" t="s">
        <v>1059</v>
      </c>
      <c s="6" r="C3404" t="n">
        <v>28692</v>
      </c>
    </row>
    <row r="3405" spans="1:6">
      <c s="4" r="A3405" t="s">
        <v>1060</v>
      </c>
      <c s="4" r="B3405" t="s">
        <v>54</v>
      </c>
      <c s="7" r="C3405" t="n">
        <v>6421</v>
      </c>
    </row>
    <row r="3406" spans="1:6">
      <c s="4" r="A3406" t="s">
        <v>1062</v>
      </c>
      <c s="4" r="C3406" t="s">
        <v>1069</v>
      </c>
    </row>
    <row r="3407" spans="1:6">
      <c s="4" r="A3407" t="s">
        <v>1064</v>
      </c>
      <c s="4" r="C3407" t="s">
        <v>1067</v>
      </c>
    </row>
    <row r="3408" spans="1:6">
      <c s="4" r="A3408" t="s">
        <v>1434</v>
      </c>
    </row>
    <row r="3409" spans="1:6">
      <c s="3" r="A3409" t="s">
        <v>1053</v>
      </c>
    </row>
    <row r="3410" spans="1:6">
      <c s="4" r="A3410" t="s">
        <v>1054</v>
      </c>
      <c s="7" r="C3410" t="n">
        <v>0</v>
      </c>
    </row>
    <row r="3411" spans="1:6">
      <c s="4" r="A3411" t="s">
        <v>1055</v>
      </c>
      <c s="6" r="C3411" t="n">
        <v>940</v>
      </c>
    </row>
    <row r="3412" spans="1:6">
      <c s="4" r="A3412" t="s">
        <v>1056</v>
      </c>
      <c s="6" r="C3412" t="n">
        <v>20318</v>
      </c>
    </row>
    <row r="3413" spans="1:6">
      <c s="4" r="A3413" t="s">
        <v>1057</v>
      </c>
      <c s="6" r="C3413" t="n">
        <v>10470</v>
      </c>
    </row>
    <row r="3414" spans="1:6">
      <c s="4" r="A3414" t="s">
        <v>1058</v>
      </c>
      <c s="6" r="C3414" t="n">
        <v>940</v>
      </c>
    </row>
    <row r="3415" spans="1:6">
      <c s="4" r="A3415" t="s">
        <v>1059</v>
      </c>
      <c s="6" r="C3415" t="n">
        <v>30788</v>
      </c>
    </row>
    <row r="3416" spans="1:6">
      <c s="4" r="A3416" t="s">
        <v>1060</v>
      </c>
      <c s="4" r="B3416" t="s">
        <v>54</v>
      </c>
      <c s="7" r="C3416" t="n">
        <v>6082</v>
      </c>
    </row>
    <row r="3417" spans="1:6">
      <c s="4" r="A3417" t="s">
        <v>1062</v>
      </c>
      <c s="4" r="C3417" t="s">
        <v>1120</v>
      </c>
    </row>
    <row r="3418" spans="1:6">
      <c s="4" r="A3418" t="s">
        <v>1064</v>
      </c>
      <c s="4" r="C3418" t="s">
        <v>1067</v>
      </c>
    </row>
    <row r="3419" spans="1:6">
      <c s="4" r="A3419" t="s">
        <v>1435</v>
      </c>
    </row>
    <row r="3420" spans="1:6">
      <c s="3" r="A3420" t="s">
        <v>1053</v>
      </c>
    </row>
    <row r="3421" spans="1:6">
      <c s="4" r="A3421" t="s">
        <v>1054</v>
      </c>
      <c s="7" r="C3421" t="n">
        <v>0</v>
      </c>
    </row>
    <row r="3422" spans="1:6">
      <c s="4" r="A3422" t="s">
        <v>1055</v>
      </c>
      <c s="6" r="C3422" t="n">
        <v>1880</v>
      </c>
    </row>
    <row r="3423" spans="1:6">
      <c s="4" r="A3423" t="s">
        <v>1056</v>
      </c>
      <c s="6" r="C3423" t="n">
        <v>4315</v>
      </c>
    </row>
    <row r="3424" spans="1:6">
      <c s="4" r="A3424" t="s">
        <v>1057</v>
      </c>
      <c s="6" r="C3424" t="n">
        <v>683</v>
      </c>
    </row>
    <row r="3425" spans="1:6">
      <c s="4" r="A3425" t="s">
        <v>1058</v>
      </c>
      <c s="6" r="C3425" t="n">
        <v>1880</v>
      </c>
    </row>
    <row r="3426" spans="1:6">
      <c s="4" r="A3426" t="s">
        <v>1059</v>
      </c>
      <c s="6" r="C3426" t="n">
        <v>4998</v>
      </c>
    </row>
    <row r="3427" spans="1:6">
      <c s="4" r="A3427" t="s">
        <v>1060</v>
      </c>
      <c s="4" r="B3427" t="s">
        <v>54</v>
      </c>
      <c s="7" r="C3427" t="n">
        <v>1554</v>
      </c>
    </row>
    <row r="3428" spans="1:6">
      <c s="4" r="A3428" t="s">
        <v>1062</v>
      </c>
      <c s="4" r="C3428" t="s">
        <v>1097</v>
      </c>
    </row>
    <row r="3429" spans="1:6">
      <c s="4" r="A3429" t="s">
        <v>1064</v>
      </c>
      <c s="4" r="C3429" t="s">
        <v>1063</v>
      </c>
    </row>
    <row r="3430" spans="1:6">
      <c s="4" r="A3430" t="s">
        <v>1436</v>
      </c>
    </row>
    <row r="3431" spans="1:6">
      <c s="3" r="A3431" t="s">
        <v>1053</v>
      </c>
    </row>
    <row r="3432" spans="1:6">
      <c s="4" r="A3432" t="s">
        <v>1054</v>
      </c>
      <c s="7" r="C3432" t="n">
        <v>0</v>
      </c>
    </row>
    <row r="3433" spans="1:6">
      <c s="4" r="A3433" t="s">
        <v>1055</v>
      </c>
      <c s="6" r="C3433" t="n">
        <v>2912</v>
      </c>
    </row>
    <row r="3434" spans="1:6">
      <c s="4" r="A3434" t="s">
        <v>1056</v>
      </c>
      <c s="6" r="C3434" t="n">
        <v>11253</v>
      </c>
    </row>
    <row r="3435" spans="1:6">
      <c s="4" r="A3435" t="s">
        <v>1057</v>
      </c>
      <c s="6" r="C3435" t="n">
        <v>0</v>
      </c>
    </row>
    <row r="3436" spans="1:6">
      <c s="4" r="A3436" t="s">
        <v>1058</v>
      </c>
      <c s="6" r="C3436" t="n">
        <v>2912</v>
      </c>
    </row>
    <row r="3437" spans="1:6">
      <c s="4" r="A3437" t="s">
        <v>1059</v>
      </c>
      <c s="6" r="C3437" t="n">
        <v>11253</v>
      </c>
    </row>
    <row r="3438" spans="1:6">
      <c s="4" r="A3438" t="s">
        <v>1060</v>
      </c>
      <c s="4" r="B3438" t="s">
        <v>54</v>
      </c>
      <c s="7" r="C3438" t="n">
        <v>720</v>
      </c>
    </row>
    <row r="3439" spans="1:6">
      <c s="4" r="A3439" t="s">
        <v>1062</v>
      </c>
      <c s="4" r="C3439" t="s">
        <v>1127</v>
      </c>
    </row>
    <row r="3440" spans="1:6">
      <c s="4" r="A3440" t="s">
        <v>1064</v>
      </c>
      <c s="4" r="C3440" t="s">
        <v>1286</v>
      </c>
    </row>
    <row r="3441" spans="1:6">
      <c s="4" r="A3441" t="s">
        <v>1437</v>
      </c>
    </row>
    <row r="3442" spans="1:6">
      <c s="3" r="A3442" t="s">
        <v>1053</v>
      </c>
    </row>
    <row r="3443" spans="1:6">
      <c s="4" r="A3443" t="s">
        <v>1054</v>
      </c>
      <c s="7" r="C3443" t="n">
        <v>0</v>
      </c>
    </row>
    <row r="3444" spans="1:6">
      <c s="4" r="A3444" t="s">
        <v>1055</v>
      </c>
      <c s="6" r="C3444" t="n">
        <v>710</v>
      </c>
    </row>
    <row r="3445" spans="1:6">
      <c s="4" r="A3445" t="s">
        <v>1056</v>
      </c>
      <c s="6" r="C3445" t="n">
        <v>16044</v>
      </c>
    </row>
    <row r="3446" spans="1:6">
      <c s="4" r="A3446" t="s">
        <v>1057</v>
      </c>
      <c s="6" r="C3446" t="n">
        <v>0</v>
      </c>
    </row>
    <row r="3447" spans="1:6">
      <c s="4" r="A3447" t="s">
        <v>1058</v>
      </c>
      <c s="6" r="C3447" t="n">
        <v>710</v>
      </c>
    </row>
    <row r="3448" spans="1:6">
      <c s="4" r="A3448" t="s">
        <v>1059</v>
      </c>
      <c s="6" r="C3448" t="n">
        <v>16044</v>
      </c>
    </row>
    <row r="3449" spans="1:6">
      <c s="4" r="A3449" t="s">
        <v>1060</v>
      </c>
      <c s="4" r="B3449" t="s">
        <v>54</v>
      </c>
      <c s="7" r="C3449" t="n">
        <v>544</v>
      </c>
    </row>
    <row r="3450" spans="1:6">
      <c s="4" r="A3450" t="s">
        <v>1062</v>
      </c>
      <c s="4" r="C3450" t="s">
        <v>1063</v>
      </c>
    </row>
    <row r="3451" spans="1:6">
      <c s="4" r="A3451" t="s">
        <v>1064</v>
      </c>
      <c s="4" r="C3451" t="s">
        <v>1155</v>
      </c>
    </row>
    <row r="3452" spans="1:6">
      <c s="4" r="A3452" t="s">
        <v>1438</v>
      </c>
    </row>
    <row r="3453" spans="1:6">
      <c s="3" r="A3453" t="s">
        <v>1053</v>
      </c>
    </row>
    <row r="3454" spans="1:6">
      <c s="4" r="A3454" t="s">
        <v>1054</v>
      </c>
      <c s="7" r="C3454" t="n">
        <v>0</v>
      </c>
    </row>
    <row r="3455" spans="1:6">
      <c s="4" r="A3455" t="s">
        <v>1055</v>
      </c>
      <c s="6" r="C3455" t="n">
        <v>810</v>
      </c>
    </row>
    <row r="3456" spans="1:6">
      <c s="4" r="A3456" t="s">
        <v>1056</v>
      </c>
      <c s="6" r="C3456" t="n">
        <v>14434</v>
      </c>
    </row>
    <row r="3457" spans="1:6">
      <c s="4" r="A3457" t="s">
        <v>1057</v>
      </c>
      <c s="6" r="C3457" t="n">
        <v>496</v>
      </c>
    </row>
    <row r="3458" spans="1:6">
      <c s="4" r="A3458" t="s">
        <v>1058</v>
      </c>
      <c s="6" r="C3458" t="n">
        <v>810</v>
      </c>
    </row>
    <row r="3459" spans="1:6">
      <c s="4" r="A3459" t="s">
        <v>1059</v>
      </c>
      <c s="6" r="C3459" t="n">
        <v>14930</v>
      </c>
    </row>
    <row r="3460" spans="1:6">
      <c s="4" r="A3460" t="s">
        <v>1060</v>
      </c>
      <c s="4" r="B3460" t="s">
        <v>54</v>
      </c>
      <c s="7" r="C3460" t="n">
        <v>1963</v>
      </c>
    </row>
    <row r="3461" spans="1:6">
      <c s="4" r="A3461" t="s">
        <v>1062</v>
      </c>
      <c s="4" r="C3461" t="s">
        <v>1075</v>
      </c>
    </row>
    <row r="3462" spans="1:6">
      <c s="4" r="A3462" t="s">
        <v>1064</v>
      </c>
      <c s="4" r="C3462" t="s">
        <v>1304</v>
      </c>
    </row>
    <row r="3463" spans="1:6">
      <c s="4" r="A3463" t="s">
        <v>1439</v>
      </c>
    </row>
    <row r="3464" spans="1:6">
      <c s="3" r="A3464" t="s">
        <v>1053</v>
      </c>
    </row>
    <row r="3465" spans="1:6">
      <c s="4" r="A3465" t="s">
        <v>1054</v>
      </c>
      <c s="7" r="C3465" t="n">
        <v>0</v>
      </c>
    </row>
    <row r="3466" spans="1:6">
      <c s="4" r="A3466" t="s">
        <v>1055</v>
      </c>
      <c s="6" r="C3466" t="n">
        <v>1420</v>
      </c>
    </row>
    <row r="3467" spans="1:6">
      <c s="4" r="A3467" t="s">
        <v>1056</v>
      </c>
      <c s="6" r="C3467" t="n">
        <v>20192</v>
      </c>
    </row>
    <row r="3468" spans="1:6">
      <c s="4" r="A3468" t="s">
        <v>1057</v>
      </c>
      <c s="6" r="C3468" t="n">
        <v>0</v>
      </c>
    </row>
    <row r="3469" spans="1:6">
      <c s="4" r="A3469" t="s">
        <v>1058</v>
      </c>
      <c s="6" r="C3469" t="n">
        <v>1420</v>
      </c>
    </row>
    <row r="3470" spans="1:6">
      <c s="4" r="A3470" t="s">
        <v>1059</v>
      </c>
      <c s="6" r="C3470" t="n">
        <v>20192</v>
      </c>
    </row>
    <row r="3471" spans="1:6">
      <c s="4" r="A3471" t="s">
        <v>1060</v>
      </c>
      <c s="4" r="B3471" t="s">
        <v>54</v>
      </c>
      <c s="7" r="C3471" t="n">
        <v>288</v>
      </c>
    </row>
    <row r="3472" spans="1:6">
      <c s="4" r="A3472" t="s">
        <v>1062</v>
      </c>
      <c s="4" r="C3472" t="s">
        <v>1113</v>
      </c>
    </row>
    <row r="3473" spans="1:6">
      <c s="4" r="A3473" t="s">
        <v>1064</v>
      </c>
      <c s="4" r="C3473" t="s">
        <v>1073</v>
      </c>
    </row>
    <row r="3474" spans="1:6">
      <c s="4" r="A3474" t="s">
        <v>1440</v>
      </c>
    </row>
    <row r="3475" spans="1:6">
      <c s="3" r="A3475" t="s">
        <v>1053</v>
      </c>
    </row>
    <row r="3476" spans="1:6">
      <c s="4" r="A3476" t="s">
        <v>1054</v>
      </c>
      <c s="7" r="C3476" t="n">
        <v>0</v>
      </c>
    </row>
    <row r="3477" spans="1:6">
      <c s="4" r="A3477" t="s">
        <v>1055</v>
      </c>
      <c s="6" r="C3477" t="n">
        <v>670</v>
      </c>
    </row>
    <row r="3478" spans="1:6">
      <c s="4" r="A3478" t="s">
        <v>1056</v>
      </c>
      <c s="6" r="C3478" t="n">
        <v>16833</v>
      </c>
    </row>
    <row r="3479" spans="1:6">
      <c s="4" r="A3479" t="s">
        <v>1057</v>
      </c>
      <c s="6" r="C3479" t="n">
        <v>0</v>
      </c>
    </row>
    <row r="3480" spans="1:6">
      <c s="4" r="A3480" t="s">
        <v>1058</v>
      </c>
      <c s="6" r="C3480" t="n">
        <v>670</v>
      </c>
    </row>
    <row r="3481" spans="1:6">
      <c s="4" r="A3481" t="s">
        <v>1059</v>
      </c>
      <c s="6" r="C3481" t="n">
        <v>16833</v>
      </c>
    </row>
    <row r="3482" spans="1:6">
      <c s="4" r="A3482" t="s">
        <v>1060</v>
      </c>
      <c s="4" r="B3482" t="s">
        <v>54</v>
      </c>
      <c s="7" r="C3482" t="n">
        <v>375</v>
      </c>
    </row>
    <row r="3483" spans="1:6">
      <c s="4" r="A3483" t="s">
        <v>1062</v>
      </c>
      <c s="4" r="C3483" t="s">
        <v>1113</v>
      </c>
    </row>
    <row r="3484" spans="1:6">
      <c s="4" r="A3484" t="s">
        <v>1064</v>
      </c>
      <c s="4" r="C3484" t="s">
        <v>1069</v>
      </c>
    </row>
    <row r="3485" spans="1:6">
      <c s="4" r="A3485" t="s">
        <v>1441</v>
      </c>
    </row>
    <row r="3486" spans="1:6">
      <c s="3" r="A3486" t="s">
        <v>1053</v>
      </c>
    </row>
    <row r="3487" spans="1:6">
      <c s="4" r="A3487" t="s">
        <v>1054</v>
      </c>
      <c s="7" r="C3487" t="n">
        <v>0</v>
      </c>
    </row>
    <row r="3488" spans="1:6">
      <c s="4" r="A3488" t="s">
        <v>1055</v>
      </c>
      <c s="6" r="C3488" t="n">
        <v>1928</v>
      </c>
    </row>
    <row r="3489" spans="1:6">
      <c s="4" r="A3489" t="s">
        <v>1056</v>
      </c>
      <c s="6" r="C3489" t="n">
        <v>10483</v>
      </c>
    </row>
    <row r="3490" spans="1:6">
      <c s="4" r="A3490" t="s">
        <v>1057</v>
      </c>
      <c s="6" r="C3490" t="n">
        <v>25</v>
      </c>
    </row>
    <row r="3491" spans="1:6">
      <c s="4" r="A3491" t="s">
        <v>1058</v>
      </c>
      <c s="6" r="C3491" t="n">
        <v>1928</v>
      </c>
    </row>
    <row r="3492" spans="1:6">
      <c s="4" r="A3492" t="s">
        <v>1059</v>
      </c>
      <c s="6" r="C3492" t="n">
        <v>10509</v>
      </c>
    </row>
    <row r="3493" spans="1:6">
      <c s="4" r="A3493" t="s">
        <v>1060</v>
      </c>
      <c s="4" r="B3493" t="s">
        <v>54</v>
      </c>
      <c s="7" r="C3493" t="n">
        <v>3650</v>
      </c>
    </row>
    <row r="3494" spans="1:6">
      <c s="4" r="A3494" t="s">
        <v>1062</v>
      </c>
      <c s="4" r="C3494" t="s">
        <v>1065</v>
      </c>
    </row>
    <row r="3495" spans="1:6">
      <c s="4" r="A3495" t="s">
        <v>1064</v>
      </c>
      <c s="4" r="C3495" t="s">
        <v>1103</v>
      </c>
    </row>
    <row r="3496" spans="1:6">
      <c s="4" r="A3496" t="s">
        <v>1442</v>
      </c>
    </row>
    <row r="3497" spans="1:6">
      <c s="3" r="A3497" t="s">
        <v>1053</v>
      </c>
    </row>
    <row r="3498" spans="1:6">
      <c s="4" r="A3498" t="s">
        <v>1054</v>
      </c>
      <c s="7" r="C3498" t="n">
        <v>0</v>
      </c>
    </row>
    <row r="3499" spans="1:6">
      <c s="4" r="A3499" t="s">
        <v>1055</v>
      </c>
      <c s="6" r="C3499" t="n">
        <v>3400</v>
      </c>
    </row>
    <row r="3500" spans="1:6">
      <c s="4" r="A3500" t="s">
        <v>1056</v>
      </c>
      <c s="6" r="C3500" t="n">
        <v>66179</v>
      </c>
    </row>
    <row r="3501" spans="1:6">
      <c s="4" r="A3501" t="s">
        <v>1057</v>
      </c>
      <c s="6" r="C3501" t="n">
        <v>46</v>
      </c>
    </row>
    <row r="3502" spans="1:6">
      <c s="4" r="A3502" t="s">
        <v>1058</v>
      </c>
      <c s="6" r="C3502" t="n">
        <v>3400</v>
      </c>
    </row>
    <row r="3503" spans="1:6">
      <c s="4" r="A3503" t="s">
        <v>1059</v>
      </c>
      <c s="6" r="C3503" t="n">
        <v>66225</v>
      </c>
    </row>
    <row r="3504" spans="1:6">
      <c s="4" r="A3504" t="s">
        <v>1060</v>
      </c>
      <c s="4" r="B3504" t="s">
        <v>54</v>
      </c>
      <c s="7" r="C3504" t="n">
        <v>5448</v>
      </c>
    </row>
    <row r="3505" spans="1:6">
      <c s="4" r="A3505" t="s">
        <v>1062</v>
      </c>
      <c s="4" r="C3505" t="s">
        <v>1123</v>
      </c>
    </row>
    <row r="3506" spans="1:6">
      <c s="4" r="A3506" t="s">
        <v>1064</v>
      </c>
      <c s="4" r="C3506" t="s">
        <v>1098</v>
      </c>
    </row>
    <row r="3507" spans="1:6">
      <c s="4" r="A3507" t="s">
        <v>1443</v>
      </c>
    </row>
    <row r="3508" spans="1:6">
      <c s="3" r="A3508" t="s">
        <v>1053</v>
      </c>
    </row>
    <row r="3509" spans="1:6">
      <c s="4" r="A3509" t="s">
        <v>1054</v>
      </c>
      <c s="7" r="C3509" t="n">
        <v>0</v>
      </c>
    </row>
    <row r="3510" spans="1:6">
      <c s="4" r="A3510" t="s">
        <v>1055</v>
      </c>
      <c s="6" r="C3510" t="n">
        <v>1470</v>
      </c>
    </row>
    <row r="3511" spans="1:6">
      <c s="4" r="A3511" t="s">
        <v>1056</v>
      </c>
      <c s="6" r="C3511" t="n">
        <v>9830</v>
      </c>
    </row>
    <row r="3512" spans="1:6">
      <c s="4" r="A3512" t="s">
        <v>1057</v>
      </c>
      <c s="6" r="C3512" t="n">
        <v>0</v>
      </c>
    </row>
    <row r="3513" spans="1:6">
      <c s="4" r="A3513" t="s">
        <v>1058</v>
      </c>
      <c s="6" r="C3513" t="n">
        <v>1470</v>
      </c>
    </row>
    <row r="3514" spans="1:6">
      <c s="4" r="A3514" t="s">
        <v>1059</v>
      </c>
      <c s="6" r="C3514" t="n">
        <v>9830</v>
      </c>
    </row>
    <row r="3515" spans="1:6">
      <c s="4" r="A3515" t="s">
        <v>1060</v>
      </c>
      <c s="4" r="B3515" t="s">
        <v>54</v>
      </c>
      <c s="7" r="C3515" t="n">
        <v>1245</v>
      </c>
    </row>
    <row r="3516" spans="1:6">
      <c s="4" r="A3516" t="s">
        <v>1062</v>
      </c>
      <c s="4" r="C3516" t="s">
        <v>1075</v>
      </c>
    </row>
    <row r="3517" spans="1:6">
      <c s="4" r="A3517" t="s">
        <v>1064</v>
      </c>
      <c s="4" r="C3517" t="s">
        <v>1073</v>
      </c>
    </row>
    <row r="3518" spans="1:6">
      <c s="4" r="A3518" t="s">
        <v>1444</v>
      </c>
    </row>
    <row r="3519" spans="1:6">
      <c s="3" r="A3519" t="s">
        <v>1053</v>
      </c>
    </row>
    <row r="3520" spans="1:6">
      <c s="4" r="A3520" t="s">
        <v>1054</v>
      </c>
      <c s="7" r="C3520" t="n">
        <v>0</v>
      </c>
    </row>
    <row r="3521" spans="1:6">
      <c s="4" r="A3521" t="s">
        <v>1055</v>
      </c>
      <c s="6" r="C3521" t="n">
        <v>5142</v>
      </c>
    </row>
    <row r="3522" spans="1:6">
      <c s="4" r="A3522" t="s">
        <v>1056</v>
      </c>
      <c s="6" r="C3522" t="n">
        <v>18574</v>
      </c>
    </row>
    <row r="3523" spans="1:6">
      <c s="4" r="A3523" t="s">
        <v>1057</v>
      </c>
      <c s="6" r="C3523" t="n">
        <v>3029</v>
      </c>
    </row>
    <row r="3524" spans="1:6">
      <c s="4" r="A3524" t="s">
        <v>1058</v>
      </c>
      <c s="6" r="C3524" t="n">
        <v>5142</v>
      </c>
    </row>
    <row r="3525" spans="1:6">
      <c s="4" r="A3525" t="s">
        <v>1059</v>
      </c>
      <c s="6" r="C3525" t="n">
        <v>21603</v>
      </c>
    </row>
    <row r="3526" spans="1:6">
      <c s="4" r="A3526" t="s">
        <v>1060</v>
      </c>
      <c s="4" r="B3526" t="s">
        <v>54</v>
      </c>
      <c s="7" r="C3526" t="n">
        <v>1214</v>
      </c>
    </row>
    <row r="3527" spans="1:6">
      <c s="4" r="A3527" t="s">
        <v>1062</v>
      </c>
      <c s="4" r="C3527" t="s">
        <v>1120</v>
      </c>
    </row>
    <row r="3528" spans="1:6">
      <c s="4" r="A3528" t="s">
        <v>1064</v>
      </c>
      <c s="4" r="C3528" t="s">
        <v>1084</v>
      </c>
    </row>
    <row r="3529" spans="1:6">
      <c s="4" r="A3529" t="s">
        <v>1445</v>
      </c>
    </row>
    <row r="3530" spans="1:6">
      <c s="3" r="A3530" t="s">
        <v>1053</v>
      </c>
    </row>
    <row r="3531" spans="1:6">
      <c s="4" r="A3531" t="s">
        <v>1054</v>
      </c>
      <c s="7" r="C3531" t="n">
        <v>0</v>
      </c>
    </row>
    <row r="3532" spans="1:6">
      <c s="4" r="A3532" t="s">
        <v>1055</v>
      </c>
      <c s="6" r="C3532" t="n">
        <v>2160</v>
      </c>
    </row>
    <row r="3533" spans="1:6">
      <c s="4" r="A3533" t="s">
        <v>1056</v>
      </c>
      <c s="6" r="C3533" t="n">
        <v>28091</v>
      </c>
    </row>
    <row r="3534" spans="1:6">
      <c s="4" r="A3534" t="s">
        <v>1057</v>
      </c>
      <c s="6" r="C3534" t="n">
        <v>49</v>
      </c>
    </row>
    <row r="3535" spans="1:6">
      <c s="4" r="A3535" t="s">
        <v>1058</v>
      </c>
      <c s="6" r="C3535" t="n">
        <v>2160</v>
      </c>
    </row>
    <row r="3536" spans="1:6">
      <c s="4" r="A3536" t="s">
        <v>1059</v>
      </c>
      <c s="6" r="C3536" t="n">
        <v>28140</v>
      </c>
    </row>
    <row r="3537" spans="1:6">
      <c s="4" r="A3537" t="s">
        <v>1060</v>
      </c>
      <c s="4" r="B3537" t="s">
        <v>54</v>
      </c>
      <c s="7" r="C3537" t="n">
        <v>1350</v>
      </c>
    </row>
    <row r="3538" spans="1:6">
      <c s="4" r="A3538" t="s">
        <v>1062</v>
      </c>
      <c s="4" r="C3538" t="s">
        <v>1063</v>
      </c>
    </row>
    <row r="3539" spans="1:6">
      <c s="4" r="A3539" t="s">
        <v>1064</v>
      </c>
      <c s="4" r="C3539" t="s">
        <v>1073</v>
      </c>
    </row>
    <row r="3540" spans="1:6">
      <c s="4" r="A3540" t="s">
        <v>1446</v>
      </c>
    </row>
    <row r="3541" spans="1:6">
      <c s="3" r="A3541" t="s">
        <v>1053</v>
      </c>
    </row>
    <row r="3542" spans="1:6">
      <c s="4" r="A3542" t="s">
        <v>1054</v>
      </c>
      <c s="7" r="C3542" t="n">
        <v>0</v>
      </c>
    </row>
    <row r="3543" spans="1:6">
      <c s="4" r="A3543" t="s">
        <v>1055</v>
      </c>
      <c s="6" r="C3543" t="n">
        <v>650</v>
      </c>
    </row>
    <row r="3544" spans="1:6">
      <c s="4" r="A3544" t="s">
        <v>1056</v>
      </c>
      <c s="6" r="C3544" t="n">
        <v>6714</v>
      </c>
    </row>
    <row r="3545" spans="1:6">
      <c s="4" r="A3545" t="s">
        <v>1057</v>
      </c>
      <c s="6" r="C3545" t="n">
        <v>1988</v>
      </c>
    </row>
    <row r="3546" spans="1:6">
      <c s="4" r="A3546" t="s">
        <v>1058</v>
      </c>
      <c s="6" r="C3546" t="n">
        <v>650</v>
      </c>
    </row>
    <row r="3547" spans="1:6">
      <c s="4" r="A3547" t="s">
        <v>1059</v>
      </c>
      <c s="6" r="C3547" t="n">
        <v>8702</v>
      </c>
    </row>
    <row r="3548" spans="1:6">
      <c s="4" r="A3548" t="s">
        <v>1060</v>
      </c>
      <c s="4" r="B3548" t="s">
        <v>54</v>
      </c>
      <c s="7" r="C3548" t="n">
        <v>751</v>
      </c>
    </row>
    <row r="3549" spans="1:6">
      <c s="4" r="A3549" t="s">
        <v>1062</v>
      </c>
      <c s="4" r="C3549" t="s">
        <v>1075</v>
      </c>
    </row>
    <row r="3550" spans="1:6">
      <c s="4" r="A3550" t="s">
        <v>1064</v>
      </c>
      <c s="4" r="C3550" t="s">
        <v>1067</v>
      </c>
    </row>
    <row r="3551" spans="1:6">
      <c s="4" r="A3551" t="s">
        <v>1447</v>
      </c>
    </row>
    <row r="3552" spans="1:6">
      <c s="3" r="A3552" t="s">
        <v>1053</v>
      </c>
    </row>
    <row r="3553" spans="1:6">
      <c s="4" r="A3553" t="s">
        <v>1054</v>
      </c>
      <c s="7" r="C3553" t="n">
        <v>6981</v>
      </c>
    </row>
    <row r="3554" spans="1:6">
      <c s="4" r="A3554" t="s">
        <v>1055</v>
      </c>
      <c s="6" r="C3554" t="n">
        <v>1000</v>
      </c>
    </row>
    <row r="3555" spans="1:6">
      <c s="4" r="A3555" t="s">
        <v>1056</v>
      </c>
      <c s="6" r="C3555" t="n">
        <v>22388</v>
      </c>
    </row>
    <row r="3556" spans="1:6">
      <c s="4" r="A3556" t="s">
        <v>1057</v>
      </c>
      <c s="6" r="C3556" t="n">
        <v>0</v>
      </c>
    </row>
    <row r="3557" spans="1:6">
      <c s="4" r="A3557" t="s">
        <v>1058</v>
      </c>
      <c s="6" r="C3557" t="n">
        <v>1000</v>
      </c>
    </row>
    <row r="3558" spans="1:6">
      <c s="4" r="A3558" t="s">
        <v>1059</v>
      </c>
      <c s="6" r="C3558" t="n">
        <v>22388</v>
      </c>
    </row>
    <row r="3559" spans="1:6">
      <c s="4" r="A3559" t="s">
        <v>1060</v>
      </c>
      <c s="4" r="B3559" t="s">
        <v>54</v>
      </c>
      <c s="7" r="C3559" t="n">
        <v>2059</v>
      </c>
    </row>
    <row r="3560" spans="1:6">
      <c s="4" r="A3560" t="s">
        <v>1062</v>
      </c>
      <c s="4" r="C3560" t="s">
        <v>1123</v>
      </c>
    </row>
    <row r="3561" spans="1:6">
      <c s="4" r="A3561" t="s">
        <v>1064</v>
      </c>
      <c s="4" r="C3561" t="s">
        <v>1120</v>
      </c>
    </row>
    <row r="3562" spans="1:6">
      <c s="4" r="A3562" t="s">
        <v>1448</v>
      </c>
    </row>
    <row r="3563" spans="1:6">
      <c s="3" r="A3563" t="s">
        <v>1053</v>
      </c>
    </row>
    <row r="3564" spans="1:6">
      <c s="4" r="A3564" t="s">
        <v>1054</v>
      </c>
      <c s="7" r="C3564" t="n">
        <v>9742</v>
      </c>
    </row>
    <row r="3565" spans="1:6">
      <c s="4" r="A3565" t="s">
        <v>1055</v>
      </c>
      <c s="6" r="C3565" t="n">
        <v>700</v>
      </c>
    </row>
    <row r="3566" spans="1:6">
      <c s="4" r="A3566" t="s">
        <v>1056</v>
      </c>
      <c s="6" r="C3566" t="n">
        <v>15295</v>
      </c>
    </row>
    <row r="3567" spans="1:6">
      <c s="4" r="A3567" t="s">
        <v>1057</v>
      </c>
      <c s="6" r="C3567" t="n">
        <v>625</v>
      </c>
    </row>
    <row r="3568" spans="1:6">
      <c s="4" r="A3568" t="s">
        <v>1058</v>
      </c>
      <c s="6" r="C3568" t="n">
        <v>712</v>
      </c>
    </row>
    <row r="3569" spans="1:6">
      <c s="4" r="A3569" t="s">
        <v>1059</v>
      </c>
      <c s="6" r="C3569" t="n">
        <v>15907</v>
      </c>
    </row>
    <row r="3570" spans="1:6">
      <c s="4" r="A3570" t="s">
        <v>1060</v>
      </c>
      <c s="4" r="B3570" t="s">
        <v>54</v>
      </c>
      <c s="7" r="C3570" t="n">
        <v>3391</v>
      </c>
    </row>
    <row r="3571" spans="1:6">
      <c s="4" r="A3571" t="s">
        <v>1062</v>
      </c>
      <c s="4" r="C3571" t="s">
        <v>1069</v>
      </c>
    </row>
    <row r="3572" spans="1:6">
      <c s="4" r="A3572" t="s">
        <v>1064</v>
      </c>
      <c s="4" r="C3572" t="s">
        <v>1123</v>
      </c>
    </row>
    <row r="3573" spans="1:6">
      <c s="4" r="A3573" t="s">
        <v>1449</v>
      </c>
    </row>
    <row r="3574" spans="1:6">
      <c s="3" r="A3574" t="s">
        <v>1053</v>
      </c>
    </row>
    <row r="3575" spans="1:6">
      <c s="4" r="A3575" t="s">
        <v>1054</v>
      </c>
      <c s="7" r="C3575" t="n">
        <v>0</v>
      </c>
    </row>
    <row r="3576" spans="1:6">
      <c s="4" r="A3576" t="s">
        <v>1055</v>
      </c>
      <c s="6" r="C3576" t="n">
        <v>890</v>
      </c>
    </row>
    <row r="3577" spans="1:6">
      <c s="4" r="A3577" t="s">
        <v>1056</v>
      </c>
      <c s="6" r="C3577" t="n">
        <v>7623</v>
      </c>
    </row>
    <row r="3578" spans="1:6">
      <c s="4" r="A3578" t="s">
        <v>1057</v>
      </c>
      <c s="6" r="C3578" t="n">
        <v>79</v>
      </c>
    </row>
    <row r="3579" spans="1:6">
      <c s="4" r="A3579" t="s">
        <v>1058</v>
      </c>
      <c s="6" r="C3579" t="n">
        <v>890</v>
      </c>
    </row>
    <row r="3580" spans="1:6">
      <c s="4" r="A3580" t="s">
        <v>1059</v>
      </c>
      <c s="6" r="C3580" t="n">
        <v>7702</v>
      </c>
    </row>
    <row r="3581" spans="1:6">
      <c s="4" r="A3581" t="s">
        <v>1060</v>
      </c>
      <c s="4" r="B3581" t="s">
        <v>54</v>
      </c>
      <c s="7" r="C3581" t="n">
        <v>1142</v>
      </c>
    </row>
    <row r="3582" spans="1:6">
      <c s="4" r="A3582" t="s">
        <v>1062</v>
      </c>
      <c s="4" r="C3582" t="s">
        <v>1075</v>
      </c>
    </row>
    <row r="3583" spans="1:6">
      <c s="4" r="A3583" t="s">
        <v>1064</v>
      </c>
      <c s="4" r="C3583" t="s">
        <v>1098</v>
      </c>
    </row>
    <row r="3584" spans="1:6">
      <c s="4" r="A3584" t="s">
        <v>1450</v>
      </c>
    </row>
    <row r="3585" spans="1:6">
      <c s="3" r="A3585" t="s">
        <v>1053</v>
      </c>
    </row>
    <row r="3586" spans="1:6">
      <c s="4" r="A3586" t="s">
        <v>1054</v>
      </c>
      <c s="7" r="C3586" t="n">
        <v>0</v>
      </c>
    </row>
    <row r="3587" spans="1:6">
      <c s="4" r="A3587" t="s">
        <v>1055</v>
      </c>
      <c s="6" r="C3587" t="n">
        <v>430</v>
      </c>
    </row>
    <row r="3588" spans="1:6">
      <c s="4" r="A3588" t="s">
        <v>1056</v>
      </c>
      <c s="6" r="C3588" t="n">
        <v>15804</v>
      </c>
    </row>
    <row r="3589" spans="1:6">
      <c s="4" r="A3589" t="s">
        <v>1057</v>
      </c>
      <c s="6" r="C3589" t="n">
        <v>160</v>
      </c>
    </row>
    <row r="3590" spans="1:6">
      <c s="4" r="A3590" t="s">
        <v>1058</v>
      </c>
      <c s="6" r="C3590" t="n">
        <v>430</v>
      </c>
    </row>
    <row r="3591" spans="1:6">
      <c s="4" r="A3591" t="s">
        <v>1059</v>
      </c>
      <c s="6" r="C3591" t="n">
        <v>15964</v>
      </c>
    </row>
    <row r="3592" spans="1:6">
      <c s="4" r="A3592" t="s">
        <v>1060</v>
      </c>
      <c s="4" r="B3592" t="s">
        <v>54</v>
      </c>
      <c s="7" r="C3592" t="n">
        <v>2059</v>
      </c>
    </row>
    <row r="3593" spans="1:6">
      <c s="4" r="A3593" t="s">
        <v>1062</v>
      </c>
      <c s="4" r="C3593" t="s">
        <v>1075</v>
      </c>
    </row>
    <row r="3594" spans="1:6">
      <c s="4" r="A3594" t="s">
        <v>1064</v>
      </c>
      <c s="4" r="C3594" t="s">
        <v>1101</v>
      </c>
    </row>
    <row r="3595" spans="1:6">
      <c s="4" r="A3595" t="s">
        <v>1451</v>
      </c>
    </row>
    <row r="3596" spans="1:6">
      <c s="3" r="A3596" t="s">
        <v>1053</v>
      </c>
    </row>
    <row r="3597" spans="1:6">
      <c s="4" r="A3597" t="s">
        <v>1054</v>
      </c>
      <c s="7" r="C3597" t="n">
        <v>0</v>
      </c>
    </row>
    <row r="3598" spans="1:6">
      <c s="4" r="A3598" t="s">
        <v>1055</v>
      </c>
      <c s="6" r="C3598" t="n">
        <v>160</v>
      </c>
    </row>
    <row r="3599" spans="1:6">
      <c s="4" r="A3599" t="s">
        <v>1056</v>
      </c>
      <c s="6" r="C3599" t="n">
        <v>434</v>
      </c>
    </row>
    <row r="3600" spans="1:6">
      <c s="4" r="A3600" t="s">
        <v>1057</v>
      </c>
      <c s="6" r="C3600" t="n">
        <v>28</v>
      </c>
    </row>
    <row r="3601" spans="1:6">
      <c s="4" r="A3601" t="s">
        <v>1058</v>
      </c>
      <c s="6" r="C3601" t="n">
        <v>160</v>
      </c>
    </row>
    <row r="3602" spans="1:6">
      <c s="4" r="A3602" t="s">
        <v>1059</v>
      </c>
      <c s="6" r="C3602" t="n">
        <v>462</v>
      </c>
    </row>
    <row r="3603" spans="1:6">
      <c s="4" r="A3603" t="s">
        <v>1060</v>
      </c>
      <c s="4" r="B3603" t="s">
        <v>54</v>
      </c>
      <c s="7" r="C3603" t="n">
        <v>116</v>
      </c>
    </row>
    <row r="3604" spans="1:6">
      <c s="4" r="A3604" t="s">
        <v>1062</v>
      </c>
      <c s="4" r="C3604" t="s">
        <v>1075</v>
      </c>
    </row>
    <row r="3605" spans="1:6">
      <c s="4" r="A3605" t="s">
        <v>1064</v>
      </c>
      <c s="4" r="C3605" t="s">
        <v>1127</v>
      </c>
    </row>
    <row r="3606" spans="1:6">
      <c s="4" r="A3606" t="s">
        <v>1452</v>
      </c>
    </row>
    <row r="3607" spans="1:6">
      <c s="3" r="A3607" t="s">
        <v>1053</v>
      </c>
    </row>
    <row r="3608" spans="1:6">
      <c s="4" r="A3608" t="s">
        <v>1054</v>
      </c>
      <c s="7" r="C3608" t="n">
        <v>0</v>
      </c>
    </row>
    <row r="3609" spans="1:6">
      <c s="4" r="A3609" t="s">
        <v>1055</v>
      </c>
      <c s="6" r="C3609" t="n">
        <v>1350</v>
      </c>
    </row>
    <row r="3610" spans="1:6">
      <c s="4" r="A3610" t="s">
        <v>1056</v>
      </c>
      <c s="6" r="C3610" t="n">
        <v>24881</v>
      </c>
    </row>
    <row r="3611" spans="1:6">
      <c s="4" r="A3611" t="s">
        <v>1057</v>
      </c>
      <c s="6" r="C3611" t="n">
        <v>117</v>
      </c>
    </row>
    <row r="3612" spans="1:6">
      <c s="4" r="A3612" t="s">
        <v>1058</v>
      </c>
      <c s="6" r="C3612" t="n">
        <v>1350</v>
      </c>
    </row>
    <row r="3613" spans="1:6">
      <c s="4" r="A3613" t="s">
        <v>1059</v>
      </c>
      <c s="6" r="C3613" t="n">
        <v>24998</v>
      </c>
    </row>
    <row r="3614" spans="1:6">
      <c s="4" r="A3614" t="s">
        <v>1060</v>
      </c>
      <c s="4" r="B3614" t="s">
        <v>54</v>
      </c>
      <c s="7" r="C3614" t="n">
        <v>3316</v>
      </c>
    </row>
    <row r="3615" spans="1:6">
      <c s="4" r="A3615" t="s">
        <v>1062</v>
      </c>
      <c s="4" r="C3615" t="s">
        <v>1075</v>
      </c>
    </row>
    <row r="3616" spans="1:6">
      <c s="4" r="A3616" t="s">
        <v>1064</v>
      </c>
      <c s="4" r="C3616" t="s">
        <v>1073</v>
      </c>
    </row>
    <row r="3617" spans="1:6">
      <c s="4" r="A3617" t="s">
        <v>1453</v>
      </c>
    </row>
    <row r="3618" spans="1:6">
      <c s="3" r="A3618" t="s">
        <v>1053</v>
      </c>
    </row>
    <row r="3619" spans="1:6">
      <c s="4" r="A3619" t="s">
        <v>1054</v>
      </c>
      <c s="4" r="B3619" t="s">
        <v>442</v>
      </c>
      <c s="7" r="C3619" t="n">
        <v>0</v>
      </c>
    </row>
    <row r="3620" spans="1:6">
      <c s="4" r="A3620" t="s">
        <v>1055</v>
      </c>
      <c s="4" r="B3620" t="s">
        <v>442</v>
      </c>
      <c s="6" r="C3620" t="n">
        <v>700</v>
      </c>
    </row>
    <row r="3621" spans="1:6">
      <c s="4" r="A3621" t="s">
        <v>1056</v>
      </c>
      <c s="4" r="B3621" t="s">
        <v>442</v>
      </c>
      <c s="6" r="C3621" t="n">
        <v>19068</v>
      </c>
    </row>
    <row r="3622" spans="1:6">
      <c s="4" r="A3622" t="s">
        <v>1057</v>
      </c>
      <c s="4" r="B3622" t="s">
        <v>442</v>
      </c>
      <c s="6" r="C3622" t="n">
        <v>466</v>
      </c>
    </row>
    <row r="3623" spans="1:6">
      <c s="4" r="A3623" t="s">
        <v>1058</v>
      </c>
      <c s="4" r="B3623" t="s">
        <v>442</v>
      </c>
      <c s="6" r="C3623" t="n">
        <v>700</v>
      </c>
    </row>
    <row r="3624" spans="1:6">
      <c s="4" r="A3624" t="s">
        <v>1059</v>
      </c>
      <c s="4" r="B3624" t="s">
        <v>442</v>
      </c>
      <c s="6" r="C3624" t="n">
        <v>19534</v>
      </c>
    </row>
    <row r="3625" spans="1:6">
      <c s="4" r="A3625" t="s">
        <v>1060</v>
      </c>
      <c s="4" r="B3625" t="s">
        <v>595</v>
      </c>
      <c s="7" r="C3625" t="n">
        <v>2563</v>
      </c>
    </row>
    <row r="3626" spans="1:6">
      <c s="4" r="A3626" t="s">
        <v>1062</v>
      </c>
      <c s="4" r="B3626" t="s">
        <v>442</v>
      </c>
      <c s="4" r="C3626" t="s">
        <v>1075</v>
      </c>
    </row>
    <row r="3627" spans="1:6">
      <c s="4" r="A3627" t="s">
        <v>1064</v>
      </c>
      <c s="4" r="B3627" t="s">
        <v>442</v>
      </c>
      <c s="4" r="C3627" t="s">
        <v>1073</v>
      </c>
    </row>
    <row r="3628" spans="1:6">
      <c s="4" r="A3628" t="s">
        <v>1454</v>
      </c>
    </row>
    <row r="3629" spans="1:6">
      <c s="3" r="A3629" t="s">
        <v>1053</v>
      </c>
    </row>
    <row r="3630" spans="1:6">
      <c s="4" r="A3630" t="s">
        <v>1054</v>
      </c>
      <c s="7" r="C3630" t="n">
        <v>0</v>
      </c>
    </row>
    <row r="3631" spans="1:6">
      <c s="4" r="A3631" t="s">
        <v>1055</v>
      </c>
      <c s="6" r="C3631" t="n">
        <v>580</v>
      </c>
    </row>
    <row r="3632" spans="1:6">
      <c s="4" r="A3632" t="s">
        <v>1056</v>
      </c>
      <c s="6" r="C3632" t="n">
        <v>23420</v>
      </c>
    </row>
    <row r="3633" spans="1:6">
      <c s="4" r="A3633" t="s">
        <v>1057</v>
      </c>
      <c s="6" r="C3633" t="n">
        <v>0</v>
      </c>
    </row>
    <row r="3634" spans="1:6">
      <c s="4" r="A3634" t="s">
        <v>1058</v>
      </c>
      <c s="6" r="C3634" t="n">
        <v>580</v>
      </c>
    </row>
    <row r="3635" spans="1:6">
      <c s="4" r="A3635" t="s">
        <v>1059</v>
      </c>
      <c s="6" r="C3635" t="n">
        <v>23420</v>
      </c>
    </row>
    <row r="3636" spans="1:6">
      <c s="4" r="A3636" t="s">
        <v>1060</v>
      </c>
      <c s="4" r="B3636" t="s">
        <v>54</v>
      </c>
      <c s="7" r="C3636" t="n">
        <v>2715</v>
      </c>
    </row>
    <row r="3637" spans="1:6">
      <c s="4" r="A3637" t="s">
        <v>1062</v>
      </c>
      <c s="4" r="C3637" t="s">
        <v>1075</v>
      </c>
    </row>
    <row r="3638" spans="1:6">
      <c s="4" r="A3638" t="s">
        <v>1064</v>
      </c>
      <c s="4" r="C3638" t="s">
        <v>1137</v>
      </c>
    </row>
    <row r="3639" spans="1:6">
      <c s="4" r="A3639" t="s">
        <v>1455</v>
      </c>
    </row>
    <row r="3640" spans="1:6">
      <c s="3" r="A3640" t="s">
        <v>1053</v>
      </c>
    </row>
    <row r="3641" spans="1:6">
      <c s="4" r="A3641" t="s">
        <v>1054</v>
      </c>
      <c s="7" r="C3641" t="n">
        <v>3497</v>
      </c>
    </row>
    <row r="3642" spans="1:6">
      <c s="4" r="A3642" t="s">
        <v>1055</v>
      </c>
      <c s="6" r="C3642" t="n">
        <v>250</v>
      </c>
    </row>
    <row r="3643" spans="1:6">
      <c s="4" r="A3643" t="s">
        <v>1056</v>
      </c>
      <c s="6" r="C3643" t="n">
        <v>8716</v>
      </c>
    </row>
    <row r="3644" spans="1:6">
      <c s="4" r="A3644" t="s">
        <v>1057</v>
      </c>
      <c s="6" r="C3644" t="n">
        <v>0</v>
      </c>
    </row>
    <row r="3645" spans="1:6">
      <c s="4" r="A3645" t="s">
        <v>1058</v>
      </c>
      <c s="6" r="C3645" t="n">
        <v>250</v>
      </c>
    </row>
    <row r="3646" spans="1:6">
      <c s="4" r="A3646" t="s">
        <v>1059</v>
      </c>
      <c s="6" r="C3646" t="n">
        <v>8716</v>
      </c>
    </row>
    <row r="3647" spans="1:6">
      <c s="4" r="A3647" t="s">
        <v>1060</v>
      </c>
      <c s="4" r="B3647" t="s">
        <v>54</v>
      </c>
      <c s="7" r="C3647" t="n">
        <v>792</v>
      </c>
    </row>
    <row r="3648" spans="1:6">
      <c s="4" r="A3648" t="s">
        <v>1062</v>
      </c>
      <c s="4" r="C3648" t="s">
        <v>1123</v>
      </c>
    </row>
    <row r="3649" spans="1:6">
      <c s="4" r="A3649" t="s">
        <v>1064</v>
      </c>
      <c s="4" r="C3649" t="s">
        <v>1067</v>
      </c>
    </row>
    <row r="3650" spans="1:6">
      <c s="4" r="A3650" t="s">
        <v>1456</v>
      </c>
    </row>
    <row r="3651" spans="1:6">
      <c s="3" r="A3651" t="s">
        <v>1053</v>
      </c>
    </row>
    <row r="3652" spans="1:6">
      <c s="4" r="A3652" t="s">
        <v>1054</v>
      </c>
      <c s="7" r="C3652" t="n">
        <v>0</v>
      </c>
    </row>
    <row r="3653" spans="1:6">
      <c s="4" r="A3653" t="s">
        <v>1055</v>
      </c>
      <c s="6" r="C3653" t="n">
        <v>550</v>
      </c>
    </row>
    <row r="3654" spans="1:6">
      <c s="4" r="A3654" t="s">
        <v>1056</v>
      </c>
      <c s="6" r="C3654" t="n">
        <v>20138</v>
      </c>
    </row>
    <row r="3655" spans="1:6">
      <c s="4" r="A3655" t="s">
        <v>1057</v>
      </c>
      <c s="6" r="C3655" t="n">
        <v>64</v>
      </c>
    </row>
    <row r="3656" spans="1:6">
      <c s="4" r="A3656" t="s">
        <v>1058</v>
      </c>
      <c s="6" r="C3656" t="n">
        <v>550</v>
      </c>
    </row>
    <row r="3657" spans="1:6">
      <c s="4" r="A3657" t="s">
        <v>1059</v>
      </c>
      <c s="6" r="C3657" t="n">
        <v>20202</v>
      </c>
    </row>
    <row r="3658" spans="1:6">
      <c s="4" r="A3658" t="s">
        <v>1060</v>
      </c>
      <c s="4" r="B3658" t="s">
        <v>54</v>
      </c>
      <c s="7" r="C3658" t="n">
        <v>2612</v>
      </c>
    </row>
    <row r="3659" spans="1:6">
      <c s="4" r="A3659" t="s">
        <v>1062</v>
      </c>
      <c s="4" r="C3659" t="s">
        <v>1075</v>
      </c>
    </row>
    <row r="3660" spans="1:6">
      <c s="4" r="A3660" t="s">
        <v>1064</v>
      </c>
      <c s="4" r="C3660" t="s">
        <v>1193</v>
      </c>
    </row>
    <row r="3661" spans="1:6">
      <c s="4" r="A3661" t="s">
        <v>1457</v>
      </c>
    </row>
    <row r="3662" spans="1:6">
      <c s="3" r="A3662" t="s">
        <v>1053</v>
      </c>
    </row>
    <row r="3663" spans="1:6">
      <c s="4" r="A3663" t="s">
        <v>1054</v>
      </c>
      <c s="7" r="C3663" t="n">
        <v>0</v>
      </c>
    </row>
    <row r="3664" spans="1:6">
      <c s="4" r="A3664" t="s">
        <v>1055</v>
      </c>
      <c s="6" r="C3664" t="n">
        <v>200</v>
      </c>
    </row>
    <row r="3665" spans="1:6">
      <c s="4" r="A3665" t="s">
        <v>1056</v>
      </c>
      <c s="6" r="C3665" t="n">
        <v>6900</v>
      </c>
    </row>
    <row r="3666" spans="1:6">
      <c s="4" r="A3666" t="s">
        <v>1057</v>
      </c>
      <c s="6" r="C3666" t="n">
        <v>0</v>
      </c>
    </row>
    <row r="3667" spans="1:6">
      <c s="4" r="A3667" t="s">
        <v>1058</v>
      </c>
      <c s="6" r="C3667" t="n">
        <v>200</v>
      </c>
    </row>
    <row r="3668" spans="1:6">
      <c s="4" r="A3668" t="s">
        <v>1059</v>
      </c>
      <c s="6" r="C3668" t="n">
        <v>6900</v>
      </c>
    </row>
    <row r="3669" spans="1:6">
      <c s="4" r="A3669" t="s">
        <v>1060</v>
      </c>
      <c s="4" r="B3669" t="s">
        <v>54</v>
      </c>
      <c s="7" r="C3669" t="n">
        <v>2191</v>
      </c>
    </row>
    <row r="3670" spans="1:6">
      <c s="4" r="A3670" t="s">
        <v>1062</v>
      </c>
      <c s="4" r="C3670" t="s">
        <v>1125</v>
      </c>
    </row>
    <row r="3671" spans="1:6">
      <c s="4" r="A3671" t="s">
        <v>1064</v>
      </c>
      <c s="4" r="C3671" t="s">
        <v>1120</v>
      </c>
    </row>
    <row r="3672" spans="1:6">
      <c s="4" r="A3672" t="s">
        <v>1458</v>
      </c>
    </row>
    <row r="3673" spans="1:6">
      <c s="3" r="A3673" t="s">
        <v>1053</v>
      </c>
    </row>
    <row r="3674" spans="1:6">
      <c s="4" r="A3674" t="s">
        <v>1054</v>
      </c>
      <c s="7" r="C3674" t="n">
        <v>0</v>
      </c>
    </row>
    <row r="3675" spans="1:6">
      <c s="4" r="A3675" t="s">
        <v>1055</v>
      </c>
      <c s="6" r="C3675" t="n">
        <v>290</v>
      </c>
    </row>
    <row r="3676" spans="1:6">
      <c s="4" r="A3676" t="s">
        <v>1056</v>
      </c>
      <c s="6" r="C3676" t="n">
        <v>18135</v>
      </c>
    </row>
    <row r="3677" spans="1:6">
      <c s="4" r="A3677" t="s">
        <v>1057</v>
      </c>
      <c s="6" r="C3677" t="n">
        <v>926</v>
      </c>
    </row>
    <row r="3678" spans="1:6">
      <c s="4" r="A3678" t="s">
        <v>1058</v>
      </c>
      <c s="6" r="C3678" t="n">
        <v>290</v>
      </c>
    </row>
    <row r="3679" spans="1:6">
      <c s="4" r="A3679" t="s">
        <v>1059</v>
      </c>
      <c s="6" r="C3679" t="n">
        <v>19061</v>
      </c>
    </row>
    <row r="3680" spans="1:6">
      <c s="4" r="A3680" t="s">
        <v>1060</v>
      </c>
      <c s="4" r="B3680" t="s">
        <v>54</v>
      </c>
      <c s="7" r="C3680" t="n">
        <v>7035</v>
      </c>
    </row>
    <row r="3681" spans="1:6">
      <c s="4" r="A3681" t="s">
        <v>1062</v>
      </c>
      <c s="4" r="C3681" t="s">
        <v>1072</v>
      </c>
    </row>
    <row r="3682" spans="1:6">
      <c s="4" r="A3682" t="s">
        <v>1064</v>
      </c>
      <c s="4" r="C3682" t="s">
        <v>1135</v>
      </c>
    </row>
    <row r="3683" spans="1:6">
      <c s="4" r="A3683" t="s">
        <v>1459</v>
      </c>
    </row>
    <row r="3684" spans="1:6">
      <c s="3" r="A3684" t="s">
        <v>1053</v>
      </c>
    </row>
    <row r="3685" spans="1:6">
      <c s="4" r="A3685" t="s">
        <v>1054</v>
      </c>
      <c s="7" r="C3685" t="n">
        <v>0</v>
      </c>
    </row>
    <row r="3686" spans="1:6">
      <c s="4" r="A3686" t="s">
        <v>1055</v>
      </c>
      <c s="6" r="C3686" t="n">
        <v>2359</v>
      </c>
    </row>
    <row r="3687" spans="1:6">
      <c s="4" r="A3687" t="s">
        <v>1056</v>
      </c>
      <c s="6" r="C3687" t="n">
        <v>15824</v>
      </c>
    </row>
    <row r="3688" spans="1:6">
      <c s="4" r="A3688" t="s">
        <v>1057</v>
      </c>
      <c s="6" r="C3688" t="n">
        <v>0</v>
      </c>
    </row>
    <row r="3689" spans="1:6">
      <c s="4" r="A3689" t="s">
        <v>1058</v>
      </c>
      <c s="6" r="C3689" t="n">
        <v>2359</v>
      </c>
    </row>
    <row r="3690" spans="1:6">
      <c s="4" r="A3690" t="s">
        <v>1059</v>
      </c>
      <c s="6" r="C3690" t="n">
        <v>15824</v>
      </c>
    </row>
    <row r="3691" spans="1:6">
      <c s="4" r="A3691" t="s">
        <v>1060</v>
      </c>
      <c s="4" r="B3691" t="s">
        <v>54</v>
      </c>
      <c s="7" r="C3691" t="n">
        <v>276</v>
      </c>
    </row>
    <row r="3692" spans="1:6">
      <c s="4" r="A3692" t="s">
        <v>1062</v>
      </c>
      <c s="4" r="C3692" t="s">
        <v>1113</v>
      </c>
    </row>
    <row r="3693" spans="1:6">
      <c s="4" r="A3693" t="s">
        <v>1064</v>
      </c>
      <c s="4" r="C3693" t="s">
        <v>1075</v>
      </c>
    </row>
    <row r="3694" spans="1:6">
      <c s="4" r="A3694" t="s">
        <v>1460</v>
      </c>
    </row>
    <row r="3695" spans="1:6">
      <c s="3" r="A3695" t="s">
        <v>1053</v>
      </c>
    </row>
    <row r="3696" spans="1:6">
      <c s="4" r="A3696" t="s">
        <v>1054</v>
      </c>
      <c s="7" r="C3696" t="n">
        <v>0</v>
      </c>
    </row>
    <row r="3697" spans="1:6">
      <c s="4" r="A3697" t="s">
        <v>1055</v>
      </c>
      <c s="6" r="C3697" t="n">
        <v>3657</v>
      </c>
    </row>
    <row r="3698" spans="1:6">
      <c s="4" r="A3698" t="s">
        <v>1056</v>
      </c>
      <c s="6" r="C3698" t="n">
        <v>29177</v>
      </c>
    </row>
    <row r="3699" spans="1:6">
      <c s="4" r="A3699" t="s">
        <v>1057</v>
      </c>
      <c s="6" r="C3699" t="n">
        <v>0</v>
      </c>
    </row>
    <row r="3700" spans="1:6">
      <c s="4" r="A3700" t="s">
        <v>1058</v>
      </c>
      <c s="6" r="C3700" t="n">
        <v>3657</v>
      </c>
    </row>
    <row r="3701" spans="1:6">
      <c s="4" r="A3701" t="s">
        <v>1059</v>
      </c>
      <c s="6" r="C3701" t="n">
        <v>29177</v>
      </c>
    </row>
    <row r="3702" spans="1:6">
      <c s="4" r="A3702" t="s">
        <v>1060</v>
      </c>
      <c s="4" r="B3702" t="s">
        <v>54</v>
      </c>
      <c s="7" r="C3702" t="n">
        <v>2309</v>
      </c>
    </row>
    <row r="3703" spans="1:6">
      <c s="4" r="A3703" t="s">
        <v>1062</v>
      </c>
      <c s="4" r="C3703" t="s">
        <v>1123</v>
      </c>
    </row>
    <row r="3704" spans="1:6">
      <c s="4" r="A3704" t="s">
        <v>1064</v>
      </c>
      <c s="4" r="C3704" t="s">
        <v>1105</v>
      </c>
    </row>
    <row r="3705" spans="1:6">
      <c s="4" r="A3705" t="s">
        <v>1461</v>
      </c>
    </row>
    <row r="3706" spans="1:6">
      <c s="3" r="A3706" t="s">
        <v>1053</v>
      </c>
    </row>
    <row r="3707" spans="1:6">
      <c s="4" r="A3707" t="s">
        <v>1054</v>
      </c>
      <c s="7" r="C3707" t="n">
        <v>0</v>
      </c>
    </row>
    <row r="3708" spans="1:6">
      <c s="4" r="A3708" t="s">
        <v>1055</v>
      </c>
      <c s="6" r="C3708" t="n">
        <v>190</v>
      </c>
    </row>
    <row r="3709" spans="1:6">
      <c s="4" r="A3709" t="s">
        <v>1056</v>
      </c>
      <c s="6" r="C3709" t="n">
        <v>3748</v>
      </c>
    </row>
    <row r="3710" spans="1:6">
      <c s="4" r="A3710" t="s">
        <v>1057</v>
      </c>
      <c s="6" r="C3710" t="n">
        <v>641</v>
      </c>
    </row>
    <row r="3711" spans="1:6">
      <c s="4" r="A3711" t="s">
        <v>1058</v>
      </c>
      <c s="6" r="C3711" t="n">
        <v>190</v>
      </c>
    </row>
    <row r="3712" spans="1:6">
      <c s="4" r="A3712" t="s">
        <v>1059</v>
      </c>
      <c s="6" r="C3712" t="n">
        <v>4389</v>
      </c>
    </row>
    <row r="3713" spans="1:6">
      <c s="4" r="A3713" t="s">
        <v>1060</v>
      </c>
      <c s="4" r="B3713" t="s">
        <v>54</v>
      </c>
      <c s="7" r="C3713" t="n">
        <v>1533</v>
      </c>
    </row>
    <row r="3714" spans="1:6">
      <c s="4" r="A3714" t="s">
        <v>1062</v>
      </c>
      <c s="4" r="C3714" t="s">
        <v>1097</v>
      </c>
    </row>
    <row r="3715" spans="1:6">
      <c s="4" r="A3715" t="s">
        <v>1064</v>
      </c>
      <c s="4" r="C3715" t="s">
        <v>1070</v>
      </c>
    </row>
    <row r="3716" spans="1:6">
      <c s="4" r="A3716" t="s">
        <v>1462</v>
      </c>
    </row>
    <row r="3717" spans="1:6">
      <c s="3" r="A3717" t="s">
        <v>1053</v>
      </c>
    </row>
    <row r="3718" spans="1:6">
      <c s="4" r="A3718" t="s">
        <v>1054</v>
      </c>
      <c s="7" r="C3718" t="n">
        <v>0</v>
      </c>
    </row>
    <row r="3719" spans="1:6">
      <c s="4" r="A3719" t="s">
        <v>1055</v>
      </c>
      <c s="6" r="C3719" t="n">
        <v>530</v>
      </c>
    </row>
    <row r="3720" spans="1:6">
      <c s="4" r="A3720" t="s">
        <v>1056</v>
      </c>
      <c s="6" r="C3720" t="n">
        <v>6201</v>
      </c>
    </row>
    <row r="3721" spans="1:6">
      <c s="4" r="A3721" t="s">
        <v>1057</v>
      </c>
      <c s="6" r="C3721" t="n">
        <v>25</v>
      </c>
    </row>
    <row r="3722" spans="1:6">
      <c s="4" r="A3722" t="s">
        <v>1058</v>
      </c>
      <c s="6" r="C3722" t="n">
        <v>530</v>
      </c>
    </row>
    <row r="3723" spans="1:6">
      <c s="4" r="A3723" t="s">
        <v>1059</v>
      </c>
      <c s="6" r="C3723" t="n">
        <v>6226</v>
      </c>
    </row>
    <row r="3724" spans="1:6">
      <c s="4" r="A3724" t="s">
        <v>1060</v>
      </c>
      <c s="4" r="B3724" t="s">
        <v>54</v>
      </c>
      <c s="7" r="C3724" t="n">
        <v>945</v>
      </c>
    </row>
    <row r="3725" spans="1:6">
      <c s="4" r="A3725" t="s">
        <v>1062</v>
      </c>
      <c s="4" r="C3725" t="s">
        <v>1075</v>
      </c>
    </row>
    <row r="3726" spans="1:6">
      <c s="4" r="A3726" t="s">
        <v>1064</v>
      </c>
      <c s="4" r="C3726" t="s">
        <v>1073</v>
      </c>
    </row>
    <row r="3727" spans="1:6">
      <c s="4" r="A3727" t="s">
        <v>1463</v>
      </c>
    </row>
    <row r="3728" spans="1:6">
      <c s="3" r="A3728" t="s">
        <v>1053</v>
      </c>
    </row>
    <row r="3729" spans="1:6">
      <c s="4" r="A3729" t="s">
        <v>1054</v>
      </c>
      <c s="7" r="C3729" t="n">
        <v>1487</v>
      </c>
    </row>
    <row r="3730" spans="1:6">
      <c s="4" r="A3730" t="s">
        <v>1055</v>
      </c>
      <c s="6" r="C3730" t="n">
        <v>1214</v>
      </c>
    </row>
    <row r="3731" spans="1:6">
      <c s="4" r="A3731" t="s">
        <v>1056</v>
      </c>
      <c s="6" r="C3731" t="n">
        <v>2750</v>
      </c>
    </row>
    <row r="3732" spans="1:6">
      <c s="4" r="A3732" t="s">
        <v>1057</v>
      </c>
      <c s="6" r="C3732" t="n">
        <v>0</v>
      </c>
    </row>
    <row r="3733" spans="1:6">
      <c s="4" r="A3733" t="s">
        <v>1058</v>
      </c>
      <c s="6" r="C3733" t="n">
        <v>1214</v>
      </c>
    </row>
    <row r="3734" spans="1:6">
      <c s="4" r="A3734" t="s">
        <v>1059</v>
      </c>
      <c s="6" r="C3734" t="n">
        <v>2750</v>
      </c>
    </row>
    <row r="3735" spans="1:6">
      <c s="4" r="A3735" t="s">
        <v>1060</v>
      </c>
      <c s="4" r="B3735" t="s">
        <v>54</v>
      </c>
      <c s="7" r="C3735" t="n">
        <v>113</v>
      </c>
    </row>
    <row r="3736" spans="1:6">
      <c s="4" r="A3736" t="s">
        <v>1062</v>
      </c>
      <c s="4" r="C3736" t="s">
        <v>1063</v>
      </c>
    </row>
    <row r="3737" spans="1:6">
      <c s="4" r="A3737" t="s">
        <v>1064</v>
      </c>
      <c s="4" r="C3737" t="s">
        <v>1076</v>
      </c>
    </row>
    <row r="3738" spans="1:6">
      <c s="4" r="A3738" t="s">
        <v>1464</v>
      </c>
    </row>
    <row r="3739" spans="1:6">
      <c s="3" r="A3739" t="s">
        <v>1053</v>
      </c>
    </row>
    <row r="3740" spans="1:6">
      <c s="4" r="A3740" t="s">
        <v>1054</v>
      </c>
      <c s="7" r="C3740" t="n">
        <v>3052</v>
      </c>
    </row>
    <row r="3741" spans="1:6">
      <c s="4" r="A3741" t="s">
        <v>1055</v>
      </c>
      <c s="6" r="C3741" t="n">
        <v>618</v>
      </c>
    </row>
    <row r="3742" spans="1:6">
      <c s="4" r="A3742" t="s">
        <v>1056</v>
      </c>
      <c s="6" r="C3742" t="n">
        <v>6855</v>
      </c>
    </row>
    <row r="3743" spans="1:6">
      <c s="4" r="A3743" t="s">
        <v>1057</v>
      </c>
      <c s="6" r="C3743" t="n">
        <v>0</v>
      </c>
    </row>
    <row r="3744" spans="1:6">
      <c s="4" r="A3744" t="s">
        <v>1058</v>
      </c>
      <c s="6" r="C3744" t="n">
        <v>618</v>
      </c>
    </row>
    <row r="3745" spans="1:6">
      <c s="4" r="A3745" t="s">
        <v>1059</v>
      </c>
      <c s="6" r="C3745" t="n">
        <v>6855</v>
      </c>
    </row>
    <row r="3746" spans="1:6">
      <c s="4" r="A3746" t="s">
        <v>1060</v>
      </c>
      <c s="4" r="B3746" t="s">
        <v>54</v>
      </c>
      <c s="7" r="C3746" t="n">
        <v>197</v>
      </c>
    </row>
    <row r="3747" spans="1:6">
      <c s="4" r="A3747" t="s">
        <v>1062</v>
      </c>
      <c s="4" r="C3747" t="s">
        <v>1063</v>
      </c>
    </row>
    <row r="3748" spans="1:6">
      <c s="4" r="A3748" t="s">
        <v>1064</v>
      </c>
      <c s="4" r="C3748" t="s">
        <v>1123</v>
      </c>
    </row>
    <row r="3749" spans="1:6">
      <c s="4" r="A3749" t="s">
        <v>1465</v>
      </c>
    </row>
    <row r="3750" spans="1:6">
      <c s="3" r="A3750" t="s">
        <v>1053</v>
      </c>
    </row>
    <row r="3751" spans="1:6">
      <c s="4" r="A3751" t="s">
        <v>1054</v>
      </c>
      <c s="7" r="C3751" t="n">
        <v>0</v>
      </c>
    </row>
    <row r="3752" spans="1:6">
      <c s="4" r="A3752" t="s">
        <v>1055</v>
      </c>
      <c s="6" r="C3752" t="n">
        <v>260</v>
      </c>
    </row>
    <row r="3753" spans="1:6">
      <c s="4" r="A3753" t="s">
        <v>1056</v>
      </c>
      <c s="6" r="C3753" t="n">
        <v>3699</v>
      </c>
    </row>
    <row r="3754" spans="1:6">
      <c s="4" r="A3754" t="s">
        <v>1057</v>
      </c>
      <c s="6" r="C3754" t="n">
        <v>70</v>
      </c>
    </row>
    <row r="3755" spans="1:6">
      <c s="4" r="A3755" t="s">
        <v>1058</v>
      </c>
      <c s="6" r="C3755" t="n">
        <v>260</v>
      </c>
    </row>
    <row r="3756" spans="1:6">
      <c s="4" r="A3756" t="s">
        <v>1059</v>
      </c>
      <c s="6" r="C3756" t="n">
        <v>3769</v>
      </c>
    </row>
    <row r="3757" spans="1:6">
      <c s="4" r="A3757" t="s">
        <v>1060</v>
      </c>
      <c s="4" r="B3757" t="s">
        <v>54</v>
      </c>
      <c s="7" r="C3757" t="n">
        <v>572</v>
      </c>
    </row>
    <row r="3758" spans="1:6">
      <c s="4" r="A3758" t="s">
        <v>1062</v>
      </c>
      <c s="4" r="C3758" t="s">
        <v>1075</v>
      </c>
    </row>
    <row r="3759" spans="1:6">
      <c s="4" r="A3759" t="s">
        <v>1064</v>
      </c>
      <c s="4" r="C3759" t="s">
        <v>1116</v>
      </c>
    </row>
    <row r="3760" spans="1:6">
      <c s="4" r="A3760" t="s">
        <v>1466</v>
      </c>
    </row>
    <row r="3761" spans="1:6">
      <c s="3" r="A3761" t="s">
        <v>1053</v>
      </c>
    </row>
    <row r="3762" spans="1:6">
      <c s="4" r="A3762" t="s">
        <v>1054</v>
      </c>
      <c s="7" r="C3762" t="n">
        <v>0</v>
      </c>
    </row>
    <row r="3763" spans="1:6">
      <c s="4" r="A3763" t="s">
        <v>1055</v>
      </c>
      <c s="6" r="C3763" t="n">
        <v>480</v>
      </c>
    </row>
    <row r="3764" spans="1:6">
      <c s="4" r="A3764" t="s">
        <v>1056</v>
      </c>
      <c s="6" r="C3764" t="n">
        <v>1770</v>
      </c>
    </row>
    <row r="3765" spans="1:6">
      <c s="4" r="A3765" t="s">
        <v>1057</v>
      </c>
      <c s="6" r="C3765" t="n">
        <v>0</v>
      </c>
    </row>
    <row r="3766" spans="1:6">
      <c s="4" r="A3766" t="s">
        <v>1058</v>
      </c>
      <c s="6" r="C3766" t="n">
        <v>480</v>
      </c>
    </row>
    <row r="3767" spans="1:6">
      <c s="4" r="A3767" t="s">
        <v>1059</v>
      </c>
      <c s="6" r="C3767" t="n">
        <v>1770</v>
      </c>
    </row>
    <row r="3768" spans="1:6">
      <c s="4" r="A3768" t="s">
        <v>1060</v>
      </c>
      <c s="4" r="B3768" t="s">
        <v>54</v>
      </c>
      <c s="7" r="C3768" t="n">
        <v>0</v>
      </c>
    </row>
    <row r="3769" spans="1:6">
      <c s="4" r="A3769" t="s">
        <v>1062</v>
      </c>
      <c s="4" r="C3769" t="s">
        <v>1113</v>
      </c>
    </row>
    <row r="3770" spans="1:6">
      <c s="4" r="A3770" t="s">
        <v>1064</v>
      </c>
      <c s="4" r="C3770" t="s">
        <v>1073</v>
      </c>
    </row>
    <row r="3771" spans="1:6">
      <c s="4" r="A3771" t="s">
        <v>1467</v>
      </c>
    </row>
    <row r="3772" spans="1:6">
      <c s="3" r="A3772" t="s">
        <v>1053</v>
      </c>
    </row>
    <row r="3773" spans="1:6">
      <c s="4" r="A3773" t="s">
        <v>1054</v>
      </c>
      <c s="7" r="C3773" t="n">
        <v>0</v>
      </c>
    </row>
    <row r="3774" spans="1:6">
      <c s="4" r="A3774" t="s">
        <v>1055</v>
      </c>
      <c s="6" r="C3774" t="n">
        <v>1980</v>
      </c>
    </row>
    <row r="3775" spans="1:6">
      <c s="4" r="A3775" t="s">
        <v>1056</v>
      </c>
      <c s="6" r="C3775" t="n">
        <v>21258</v>
      </c>
    </row>
    <row r="3776" spans="1:6">
      <c s="4" r="A3776" t="s">
        <v>1057</v>
      </c>
      <c s="6" r="C3776" t="n">
        <v>0</v>
      </c>
    </row>
    <row r="3777" spans="1:6">
      <c s="4" r="A3777" t="s">
        <v>1058</v>
      </c>
      <c s="6" r="C3777" t="n">
        <v>1980</v>
      </c>
    </row>
    <row r="3778" spans="1:6">
      <c s="4" r="A3778" t="s">
        <v>1059</v>
      </c>
      <c s="6" r="C3778" t="n">
        <v>21258</v>
      </c>
    </row>
    <row r="3779" spans="1:6">
      <c s="4" r="A3779" t="s">
        <v>1060</v>
      </c>
      <c s="4" r="B3779" t="s">
        <v>54</v>
      </c>
      <c s="7" r="C3779" t="n">
        <v>692</v>
      </c>
    </row>
    <row r="3780" spans="1:6">
      <c s="4" r="A3780" t="s">
        <v>1062</v>
      </c>
      <c s="4" r="C3780" t="s">
        <v>1063</v>
      </c>
    </row>
    <row r="3781" spans="1:6">
      <c s="4" r="A3781" t="s">
        <v>1064</v>
      </c>
      <c s="4" r="C3781" t="s">
        <v>1155</v>
      </c>
    </row>
    <row r="3782" spans="1:6">
      <c s="4" r="A3782" t="s">
        <v>1468</v>
      </c>
    </row>
    <row r="3783" spans="1:6">
      <c s="3" r="A3783" t="s">
        <v>1053</v>
      </c>
    </row>
    <row r="3784" spans="1:6">
      <c s="4" r="A3784" t="s">
        <v>1054</v>
      </c>
      <c s="7" r="C3784" t="n">
        <v>0</v>
      </c>
    </row>
    <row r="3785" spans="1:6">
      <c s="4" r="A3785" t="s">
        <v>1055</v>
      </c>
      <c s="6" r="C3785" t="n">
        <v>200</v>
      </c>
    </row>
    <row r="3786" spans="1:6">
      <c s="4" r="A3786" t="s">
        <v>1056</v>
      </c>
      <c s="6" r="C3786" t="n">
        <v>3900</v>
      </c>
    </row>
    <row r="3787" spans="1:6">
      <c s="4" r="A3787" t="s">
        <v>1057</v>
      </c>
      <c s="6" r="C3787" t="n">
        <v>1015</v>
      </c>
    </row>
    <row r="3788" spans="1:6">
      <c s="4" r="A3788" t="s">
        <v>1058</v>
      </c>
      <c s="6" r="C3788" t="n">
        <v>200</v>
      </c>
    </row>
    <row r="3789" spans="1:6">
      <c s="4" r="A3789" t="s">
        <v>1059</v>
      </c>
      <c s="6" r="C3789" t="n">
        <v>4915</v>
      </c>
    </row>
    <row r="3790" spans="1:6">
      <c s="4" r="A3790" t="s">
        <v>1060</v>
      </c>
      <c s="4" r="B3790" t="s">
        <v>54</v>
      </c>
      <c s="7" r="C3790" t="n">
        <v>1780</v>
      </c>
    </row>
    <row r="3791" spans="1:6">
      <c s="4" r="A3791" t="s">
        <v>1062</v>
      </c>
      <c s="4" r="C3791" t="s">
        <v>1072</v>
      </c>
    </row>
    <row r="3792" spans="1:6">
      <c s="4" r="A3792" t="s">
        <v>1064</v>
      </c>
      <c s="4" r="C3792" t="s">
        <v>1072</v>
      </c>
    </row>
    <row r="3793" spans="1:6">
      <c s="4" r="A3793" t="s">
        <v>1469</v>
      </c>
    </row>
    <row r="3794" spans="1:6">
      <c s="3" r="A3794" t="s">
        <v>1053</v>
      </c>
    </row>
    <row r="3795" spans="1:6">
      <c s="4" r="A3795" t="s">
        <v>1054</v>
      </c>
      <c s="7" r="C3795" t="n">
        <v>0</v>
      </c>
    </row>
    <row r="3796" spans="1:6">
      <c s="4" r="A3796" t="s">
        <v>1055</v>
      </c>
      <c s="6" r="C3796" t="n">
        <v>6500</v>
      </c>
    </row>
    <row r="3797" spans="1:6">
      <c s="4" r="A3797" t="s">
        <v>1056</v>
      </c>
      <c s="6" r="C3797" t="n">
        <v>40024</v>
      </c>
    </row>
    <row r="3798" spans="1:6">
      <c s="4" r="A3798" t="s">
        <v>1057</v>
      </c>
      <c s="6" r="C3798" t="n">
        <v>0</v>
      </c>
    </row>
    <row r="3799" spans="1:6">
      <c s="4" r="A3799" t="s">
        <v>1058</v>
      </c>
      <c s="6" r="C3799" t="n">
        <v>6500</v>
      </c>
    </row>
    <row r="3800" spans="1:6">
      <c s="4" r="A3800" t="s">
        <v>1059</v>
      </c>
      <c s="6" r="C3800" t="n">
        <v>40024</v>
      </c>
    </row>
    <row r="3801" spans="1:6">
      <c s="4" r="A3801" t="s">
        <v>1060</v>
      </c>
      <c s="4" r="B3801" t="s">
        <v>54</v>
      </c>
      <c s="7" r="C3801" t="n">
        <v>5165</v>
      </c>
    </row>
    <row r="3802" spans="1:6">
      <c s="4" r="A3802" t="s">
        <v>1062</v>
      </c>
      <c s="4" r="C3802" t="s">
        <v>1075</v>
      </c>
    </row>
    <row r="3803" spans="1:6">
      <c s="4" r="A3803" t="s">
        <v>1064</v>
      </c>
      <c s="4" r="C3803" t="s">
        <v>1084</v>
      </c>
    </row>
    <row r="3804" spans="1:6">
      <c s="4" r="A3804" t="s">
        <v>1470</v>
      </c>
    </row>
    <row r="3805" spans="1:6">
      <c s="3" r="A3805" t="s">
        <v>1053</v>
      </c>
    </row>
    <row r="3806" spans="1:6">
      <c s="4" r="A3806" t="s">
        <v>1054</v>
      </c>
      <c s="7" r="C3806" t="n">
        <v>0</v>
      </c>
    </row>
    <row r="3807" spans="1:6">
      <c s="4" r="A3807" t="s">
        <v>1055</v>
      </c>
      <c s="6" r="C3807" t="n">
        <v>1652</v>
      </c>
    </row>
    <row r="3808" spans="1:6">
      <c s="4" r="A3808" t="s">
        <v>1056</v>
      </c>
      <c s="6" r="C3808" t="n">
        <v>36246</v>
      </c>
    </row>
    <row r="3809" spans="1:6">
      <c s="4" r="A3809" t="s">
        <v>1057</v>
      </c>
      <c s="6" r="C3809" t="n">
        <v>0</v>
      </c>
    </row>
    <row r="3810" spans="1:6">
      <c s="4" r="A3810" t="s">
        <v>1058</v>
      </c>
      <c s="6" r="C3810" t="n">
        <v>1652</v>
      </c>
    </row>
    <row r="3811" spans="1:6">
      <c s="4" r="A3811" t="s">
        <v>1059</v>
      </c>
      <c s="6" r="C3811" t="n">
        <v>36246</v>
      </c>
    </row>
    <row r="3812" spans="1:6">
      <c s="4" r="A3812" t="s">
        <v>1060</v>
      </c>
      <c s="4" r="B3812" t="s">
        <v>54</v>
      </c>
      <c s="7" r="C3812" t="n">
        <v>701</v>
      </c>
    </row>
    <row r="3813" spans="1:6">
      <c s="4" r="A3813" t="s">
        <v>1062</v>
      </c>
      <c s="4" r="C3813" t="s">
        <v>1113</v>
      </c>
    </row>
    <row r="3814" spans="1:6">
      <c s="4" r="A3814" t="s">
        <v>1064</v>
      </c>
      <c s="4" r="C3814" t="s">
        <v>1120</v>
      </c>
    </row>
    <row r="3815" spans="1:6">
      <c s="4" r="A3815" t="s">
        <v>1471</v>
      </c>
    </row>
    <row r="3816" spans="1:6">
      <c s="3" r="A3816" t="s">
        <v>1053</v>
      </c>
    </row>
    <row r="3817" spans="1:6">
      <c s="4" r="A3817" t="s">
        <v>1054</v>
      </c>
      <c s="7" r="C3817" t="n">
        <v>0</v>
      </c>
    </row>
    <row r="3818" spans="1:6">
      <c s="4" r="A3818" t="s">
        <v>1055</v>
      </c>
      <c s="6" r="C3818" t="n">
        <v>470</v>
      </c>
    </row>
    <row r="3819" spans="1:6">
      <c s="4" r="A3819" t="s">
        <v>1056</v>
      </c>
      <c s="6" r="C3819" t="n">
        <v>17579</v>
      </c>
    </row>
    <row r="3820" spans="1:6">
      <c s="4" r="A3820" t="s">
        <v>1057</v>
      </c>
      <c s="6" r="C3820" t="n">
        <v>0</v>
      </c>
    </row>
    <row r="3821" spans="1:6">
      <c s="4" r="A3821" t="s">
        <v>1058</v>
      </c>
      <c s="6" r="C3821" t="n">
        <v>470</v>
      </c>
    </row>
    <row r="3822" spans="1:6">
      <c s="4" r="A3822" t="s">
        <v>1059</v>
      </c>
      <c s="6" r="C3822" t="n">
        <v>17579</v>
      </c>
    </row>
    <row r="3823" spans="1:6">
      <c s="4" r="A3823" t="s">
        <v>1060</v>
      </c>
      <c s="4" r="B3823" t="s">
        <v>54</v>
      </c>
      <c s="7" r="C3823" t="n">
        <v>575</v>
      </c>
    </row>
    <row r="3824" spans="1:6">
      <c s="4" r="A3824" t="s">
        <v>1062</v>
      </c>
      <c s="4" r="C3824" t="s">
        <v>1063</v>
      </c>
    </row>
    <row r="3825" spans="1:6">
      <c s="4" r="A3825" t="s">
        <v>1064</v>
      </c>
      <c s="4" r="C3825" t="s">
        <v>1073</v>
      </c>
    </row>
    <row r="3826" spans="1:6">
      <c s="4" r="A3826" t="s">
        <v>1472</v>
      </c>
    </row>
    <row r="3827" spans="1:6">
      <c s="3" r="A3827" t="s">
        <v>1053</v>
      </c>
    </row>
    <row r="3828" spans="1:6">
      <c s="4" r="A3828" t="s">
        <v>1054</v>
      </c>
      <c s="7" r="C3828" t="n">
        <v>0</v>
      </c>
    </row>
    <row r="3829" spans="1:6">
      <c s="4" r="A3829" t="s">
        <v>1055</v>
      </c>
      <c s="6" r="C3829" t="n">
        <v>500</v>
      </c>
    </row>
    <row r="3830" spans="1:6">
      <c s="4" r="A3830" t="s">
        <v>1056</v>
      </c>
      <c s="6" r="C3830" t="n">
        <v>16451</v>
      </c>
    </row>
    <row r="3831" spans="1:6">
      <c s="4" r="A3831" t="s">
        <v>1057</v>
      </c>
      <c s="6" r="C3831" t="n">
        <v>0</v>
      </c>
    </row>
    <row r="3832" spans="1:6">
      <c s="4" r="A3832" t="s">
        <v>1058</v>
      </c>
      <c s="6" r="C3832" t="n">
        <v>500</v>
      </c>
    </row>
    <row r="3833" spans="1:6">
      <c s="4" r="A3833" t="s">
        <v>1059</v>
      </c>
      <c s="6" r="C3833" t="n">
        <v>16451</v>
      </c>
    </row>
    <row r="3834" spans="1:6">
      <c s="4" r="A3834" t="s">
        <v>1060</v>
      </c>
      <c s="4" r="B3834" t="s">
        <v>54</v>
      </c>
      <c s="7" r="C3834" t="n">
        <v>506</v>
      </c>
    </row>
    <row r="3835" spans="1:6">
      <c s="4" r="A3835" t="s">
        <v>1062</v>
      </c>
      <c s="4" r="C3835" t="s">
        <v>1063</v>
      </c>
    </row>
    <row r="3836" spans="1:6">
      <c s="4" r="A3836" t="s">
        <v>1064</v>
      </c>
      <c s="4" r="C3836" t="s">
        <v>1073</v>
      </c>
    </row>
    <row r="3837" spans="1:6">
      <c s="4" r="A3837" t="s">
        <v>1473</v>
      </c>
    </row>
    <row r="3838" spans="1:6">
      <c s="3" r="A3838" t="s">
        <v>1053</v>
      </c>
    </row>
    <row r="3839" spans="1:6">
      <c s="4" r="A3839" t="s">
        <v>1054</v>
      </c>
      <c s="7" r="C3839" t="n">
        <v>0</v>
      </c>
    </row>
    <row r="3840" spans="1:6">
      <c s="4" r="A3840" t="s">
        <v>1055</v>
      </c>
      <c s="6" r="C3840" t="n">
        <v>390</v>
      </c>
    </row>
    <row r="3841" spans="1:6">
      <c s="4" r="A3841" t="s">
        <v>1056</v>
      </c>
      <c s="6" r="C3841" t="n">
        <v>13807</v>
      </c>
    </row>
    <row r="3842" spans="1:6">
      <c s="4" r="A3842" t="s">
        <v>1057</v>
      </c>
      <c s="6" r="C3842" t="n">
        <v>0</v>
      </c>
    </row>
    <row r="3843" spans="1:6">
      <c s="4" r="A3843" t="s">
        <v>1058</v>
      </c>
      <c s="6" r="C3843" t="n">
        <v>390</v>
      </c>
    </row>
    <row r="3844" spans="1:6">
      <c s="4" r="A3844" t="s">
        <v>1059</v>
      </c>
      <c s="6" r="C3844" t="n">
        <v>13807</v>
      </c>
    </row>
    <row r="3845" spans="1:6">
      <c s="4" r="A3845" t="s">
        <v>1060</v>
      </c>
      <c s="4" r="B3845" t="s">
        <v>54</v>
      </c>
      <c s="7" r="C3845" t="n">
        <v>2059</v>
      </c>
    </row>
    <row r="3846" spans="1:6">
      <c s="4" r="A3846" t="s">
        <v>1062</v>
      </c>
      <c s="4" r="C3846" t="s">
        <v>1069</v>
      </c>
    </row>
    <row r="3847" spans="1:6">
      <c s="4" r="A3847" t="s">
        <v>1064</v>
      </c>
      <c s="4" r="C3847" t="s">
        <v>1152</v>
      </c>
    </row>
    <row r="3848" spans="1:6">
      <c s="4" r="A3848" t="s">
        <v>1474</v>
      </c>
    </row>
    <row r="3849" spans="1:6">
      <c s="3" r="A3849" t="s">
        <v>1053</v>
      </c>
    </row>
    <row r="3850" spans="1:6">
      <c s="4" r="A3850" t="s">
        <v>1054</v>
      </c>
      <c s="7" r="C3850" t="n">
        <v>0</v>
      </c>
    </row>
    <row r="3851" spans="1:6">
      <c s="4" r="A3851" t="s">
        <v>1055</v>
      </c>
      <c s="6" r="C3851" t="n">
        <v>800</v>
      </c>
    </row>
    <row r="3852" spans="1:6">
      <c s="4" r="A3852" t="s">
        <v>1056</v>
      </c>
      <c s="6" r="C3852" t="n">
        <v>21984</v>
      </c>
    </row>
    <row r="3853" spans="1:6">
      <c s="4" r="A3853" t="s">
        <v>1057</v>
      </c>
      <c s="6" r="C3853" t="n">
        <v>799</v>
      </c>
    </row>
    <row r="3854" spans="1:6">
      <c s="4" r="A3854" t="s">
        <v>1058</v>
      </c>
      <c s="6" r="C3854" t="n">
        <v>838</v>
      </c>
    </row>
    <row r="3855" spans="1:6">
      <c s="4" r="A3855" t="s">
        <v>1059</v>
      </c>
      <c s="6" r="C3855" t="n">
        <v>22745</v>
      </c>
    </row>
    <row r="3856" spans="1:6">
      <c s="4" r="A3856" t="s">
        <v>1060</v>
      </c>
      <c s="4" r="B3856" t="s">
        <v>54</v>
      </c>
      <c s="7" r="C3856" t="n">
        <v>3041</v>
      </c>
    </row>
    <row r="3857" spans="1:6">
      <c s="4" r="A3857" t="s">
        <v>1062</v>
      </c>
      <c s="4" r="C3857" t="s">
        <v>1069</v>
      </c>
    </row>
    <row r="3858" spans="1:6">
      <c s="4" r="A3858" t="s">
        <v>1064</v>
      </c>
      <c s="4" r="C3858" t="s">
        <v>1097</v>
      </c>
    </row>
    <row r="3859" spans="1:6">
      <c s="4" r="A3859" t="s">
        <v>1475</v>
      </c>
    </row>
    <row r="3860" spans="1:6">
      <c s="3" r="A3860" t="s">
        <v>1053</v>
      </c>
    </row>
    <row r="3861" spans="1:6">
      <c s="4" r="A3861" t="s">
        <v>1054</v>
      </c>
      <c s="7" r="C3861" t="n">
        <v>0</v>
      </c>
    </row>
    <row r="3862" spans="1:6">
      <c s="4" r="A3862" t="s">
        <v>1055</v>
      </c>
      <c s="6" r="C3862" t="n">
        <v>2310</v>
      </c>
    </row>
    <row r="3863" spans="1:6">
      <c s="4" r="A3863" t="s">
        <v>1056</v>
      </c>
      <c s="6" r="C3863" t="n">
        <v>14912</v>
      </c>
    </row>
    <row r="3864" spans="1:6">
      <c s="4" r="A3864" t="s">
        <v>1057</v>
      </c>
      <c s="6" r="C3864" t="n">
        <v>0</v>
      </c>
    </row>
    <row r="3865" spans="1:6">
      <c s="4" r="A3865" t="s">
        <v>1058</v>
      </c>
      <c s="6" r="C3865" t="n">
        <v>2310</v>
      </c>
    </row>
    <row r="3866" spans="1:6">
      <c s="4" r="A3866" t="s">
        <v>1059</v>
      </c>
      <c s="6" r="C3866" t="n">
        <v>14912</v>
      </c>
    </row>
    <row r="3867" spans="1:6">
      <c s="4" r="A3867" t="s">
        <v>1060</v>
      </c>
      <c s="4" r="B3867" t="s">
        <v>54</v>
      </c>
      <c s="7" r="C3867" t="n">
        <v>37</v>
      </c>
    </row>
    <row r="3868" spans="1:6">
      <c s="4" r="A3868" t="s">
        <v>1062</v>
      </c>
      <c s="4" r="C3868" t="s">
        <v>1113</v>
      </c>
    </row>
    <row r="3869" spans="1:6">
      <c s="4" r="A3869" t="s">
        <v>1064</v>
      </c>
      <c s="4" r="C3869" t="s">
        <v>1073</v>
      </c>
    </row>
    <row r="3870" spans="1:6">
      <c s="4" r="A3870" t="s">
        <v>1476</v>
      </c>
    </row>
    <row r="3871" spans="1:6">
      <c s="3" r="A3871" t="s">
        <v>1053</v>
      </c>
    </row>
    <row r="3872" spans="1:6">
      <c s="4" r="A3872" t="s">
        <v>1054</v>
      </c>
      <c s="7" r="C3872" t="n">
        <v>0</v>
      </c>
    </row>
    <row r="3873" spans="1:6">
      <c s="4" r="A3873" t="s">
        <v>1055</v>
      </c>
      <c s="6" r="C3873" t="n">
        <v>1240</v>
      </c>
    </row>
    <row r="3874" spans="1:6">
      <c s="4" r="A3874" t="s">
        <v>1056</v>
      </c>
      <c s="6" r="C3874" t="n">
        <v>17908</v>
      </c>
    </row>
    <row r="3875" spans="1:6">
      <c s="4" r="A3875" t="s">
        <v>1057</v>
      </c>
      <c s="6" r="C3875" t="n">
        <v>10893</v>
      </c>
    </row>
    <row r="3876" spans="1:6">
      <c s="4" r="A3876" t="s">
        <v>1058</v>
      </c>
      <c s="6" r="C3876" t="n">
        <v>1250</v>
      </c>
    </row>
    <row r="3877" spans="1:6">
      <c s="4" r="A3877" t="s">
        <v>1059</v>
      </c>
      <c s="6" r="C3877" t="n">
        <v>28792</v>
      </c>
    </row>
    <row r="3878" spans="1:6">
      <c s="4" r="A3878" t="s">
        <v>1060</v>
      </c>
      <c s="4" r="B3878" t="s">
        <v>54</v>
      </c>
      <c s="7" r="C3878" t="n">
        <v>2504</v>
      </c>
    </row>
    <row r="3879" spans="1:6">
      <c s="4" r="A3879" t="s">
        <v>1062</v>
      </c>
      <c s="4" r="C3879" t="s">
        <v>1069</v>
      </c>
    </row>
    <row r="3880" spans="1:6">
      <c s="4" r="A3880" t="s">
        <v>1064</v>
      </c>
      <c s="4" r="C3880" t="s">
        <v>1131</v>
      </c>
    </row>
    <row r="3881" spans="1:6">
      <c s="4" r="A3881" t="s">
        <v>1477</v>
      </c>
    </row>
    <row r="3882" spans="1:6">
      <c s="3" r="A3882" t="s">
        <v>1053</v>
      </c>
    </row>
    <row r="3883" spans="1:6">
      <c s="4" r="A3883" t="s">
        <v>1054</v>
      </c>
      <c s="7" r="C3883" t="n">
        <v>0</v>
      </c>
    </row>
    <row r="3884" spans="1:6">
      <c s="4" r="A3884" t="s">
        <v>1055</v>
      </c>
      <c s="6" r="C3884" t="n">
        <v>3350</v>
      </c>
    </row>
    <row r="3885" spans="1:6">
      <c s="4" r="A3885" t="s">
        <v>1056</v>
      </c>
      <c s="6" r="C3885" t="n">
        <v>38461</v>
      </c>
    </row>
    <row r="3886" spans="1:6">
      <c s="4" r="A3886" t="s">
        <v>1057</v>
      </c>
      <c s="6" r="C3886" t="n">
        <v>1176</v>
      </c>
    </row>
    <row r="3887" spans="1:6">
      <c s="4" r="A3887" t="s">
        <v>1058</v>
      </c>
      <c s="6" r="C3887" t="n">
        <v>3357</v>
      </c>
    </row>
    <row r="3888" spans="1:6">
      <c s="4" r="A3888" t="s">
        <v>1059</v>
      </c>
      <c s="6" r="C3888" t="n">
        <v>39630</v>
      </c>
    </row>
    <row r="3889" spans="1:6">
      <c s="4" r="A3889" t="s">
        <v>1060</v>
      </c>
      <c s="4" r="B3889" t="s">
        <v>54</v>
      </c>
      <c s="7" r="C3889" t="n">
        <v>5138</v>
      </c>
    </row>
    <row r="3890" spans="1:6">
      <c s="4" r="A3890" t="s">
        <v>1062</v>
      </c>
      <c s="4" r="C3890" t="s">
        <v>1069</v>
      </c>
    </row>
    <row r="3891" spans="1:6">
      <c s="4" r="A3891" t="s">
        <v>1064</v>
      </c>
      <c s="4" r="C3891" t="s">
        <v>1116</v>
      </c>
    </row>
    <row r="3892" spans="1:6">
      <c s="4" r="A3892" t="s">
        <v>1478</v>
      </c>
    </row>
    <row r="3893" spans="1:6">
      <c s="3" r="A3893" t="s">
        <v>1053</v>
      </c>
    </row>
    <row r="3894" spans="1:6">
      <c s="4" r="A3894" t="s">
        <v>1054</v>
      </c>
      <c s="7" r="C3894" t="n">
        <v>9837</v>
      </c>
    </row>
    <row r="3895" spans="1:6">
      <c s="4" r="A3895" t="s">
        <v>1055</v>
      </c>
      <c s="6" r="C3895" t="n">
        <v>4100</v>
      </c>
    </row>
    <row r="3896" spans="1:6">
      <c s="4" r="A3896" t="s">
        <v>1056</v>
      </c>
      <c s="6" r="C3896" t="n">
        <v>24996</v>
      </c>
    </row>
    <row r="3897" spans="1:6">
      <c s="4" r="A3897" t="s">
        <v>1057</v>
      </c>
      <c s="6" r="C3897" t="n">
        <v>0</v>
      </c>
    </row>
    <row r="3898" spans="1:6">
      <c s="4" r="A3898" t="s">
        <v>1058</v>
      </c>
      <c s="6" r="C3898" t="n">
        <v>4100</v>
      </c>
    </row>
    <row r="3899" spans="1:6">
      <c s="4" r="A3899" t="s">
        <v>1059</v>
      </c>
      <c s="6" r="C3899" t="n">
        <v>24996</v>
      </c>
    </row>
    <row r="3900" spans="1:6">
      <c s="4" r="A3900" t="s">
        <v>1060</v>
      </c>
      <c s="4" r="B3900" t="s">
        <v>54</v>
      </c>
      <c s="7" r="C3900" t="n">
        <v>740</v>
      </c>
    </row>
    <row r="3901" spans="1:6">
      <c s="4" r="A3901" t="s">
        <v>1062</v>
      </c>
      <c s="4" r="C3901" t="s">
        <v>1063</v>
      </c>
    </row>
    <row r="3902" spans="1:6">
      <c s="4" r="A3902" t="s">
        <v>1064</v>
      </c>
      <c s="4" r="C3902" t="s">
        <v>1113</v>
      </c>
    </row>
    <row r="3903" spans="1:6">
      <c s="4" r="A3903" t="s">
        <v>1479</v>
      </c>
    </row>
    <row r="3904" spans="1:6">
      <c s="3" r="A3904" t="s">
        <v>1053</v>
      </c>
    </row>
    <row r="3905" spans="1:6">
      <c s="4" r="A3905" t="s">
        <v>1054</v>
      </c>
      <c s="7" r="C3905" t="n">
        <v>0</v>
      </c>
    </row>
    <row r="3906" spans="1:6">
      <c s="4" r="A3906" t="s">
        <v>1055</v>
      </c>
      <c s="6" r="C3906" t="n">
        <v>1430</v>
      </c>
    </row>
    <row r="3907" spans="1:6">
      <c s="4" r="A3907" t="s">
        <v>1056</v>
      </c>
      <c s="6" r="C3907" t="n">
        <v>22912</v>
      </c>
    </row>
    <row r="3908" spans="1:6">
      <c s="4" r="A3908" t="s">
        <v>1057</v>
      </c>
      <c s="6" r="C3908" t="n">
        <v>557</v>
      </c>
    </row>
    <row r="3909" spans="1:6">
      <c s="4" r="A3909" t="s">
        <v>1058</v>
      </c>
      <c s="6" r="C3909" t="n">
        <v>1430</v>
      </c>
    </row>
    <row r="3910" spans="1:6">
      <c s="4" r="A3910" t="s">
        <v>1059</v>
      </c>
      <c s="6" r="C3910" t="n">
        <v>23469</v>
      </c>
    </row>
    <row r="3911" spans="1:6">
      <c s="4" r="A3911" t="s">
        <v>1060</v>
      </c>
      <c s="4" r="B3911" t="s">
        <v>54</v>
      </c>
      <c s="7" r="C3911" t="n">
        <v>2174</v>
      </c>
    </row>
    <row r="3912" spans="1:6">
      <c s="4" r="A3912" t="s">
        <v>1062</v>
      </c>
      <c s="4" r="C3912" t="s">
        <v>1123</v>
      </c>
    </row>
    <row r="3913" spans="1:6">
      <c s="4" r="A3913" t="s">
        <v>1064</v>
      </c>
      <c s="4" r="C3913" t="s">
        <v>1073</v>
      </c>
    </row>
    <row r="3914" spans="1:6">
      <c s="4" r="A3914" t="s">
        <v>1480</v>
      </c>
    </row>
    <row r="3915" spans="1:6">
      <c s="3" r="A3915" t="s">
        <v>1053</v>
      </c>
    </row>
    <row r="3916" spans="1:6">
      <c s="4" r="A3916" t="s">
        <v>1054</v>
      </c>
      <c s="7" r="C3916" t="n">
        <v>0</v>
      </c>
    </row>
    <row r="3917" spans="1:6">
      <c s="4" r="A3917" t="s">
        <v>1055</v>
      </c>
      <c s="6" r="C3917" t="n">
        <v>20792</v>
      </c>
    </row>
    <row r="3918" spans="1:6">
      <c s="4" r="A3918" t="s">
        <v>1056</v>
      </c>
      <c s="6" r="C3918" t="n">
        <v>182448</v>
      </c>
    </row>
    <row r="3919" spans="1:6">
      <c s="4" r="A3919" t="s">
        <v>1057</v>
      </c>
      <c s="6" r="C3919" t="n">
        <v>0</v>
      </c>
    </row>
    <row r="3920" spans="1:6">
      <c s="4" r="A3920" t="s">
        <v>1058</v>
      </c>
      <c s="6" r="C3920" t="n">
        <v>20792</v>
      </c>
    </row>
    <row r="3921" spans="1:6">
      <c s="4" r="A3921" t="s">
        <v>1059</v>
      </c>
      <c s="6" r="C3921" t="n">
        <v>182448</v>
      </c>
    </row>
    <row r="3922" spans="1:6">
      <c s="4" r="A3922" t="s">
        <v>1060</v>
      </c>
      <c s="4" r="B3922" t="s">
        <v>54</v>
      </c>
      <c s="7" r="C3922" t="n">
        <v>3824</v>
      </c>
    </row>
    <row r="3923" spans="1:6">
      <c s="4" r="A3923" t="s">
        <v>1062</v>
      </c>
      <c s="4" r="C3923" t="s">
        <v>1113</v>
      </c>
    </row>
    <row r="3924" spans="1:6">
      <c s="4" r="A3924" t="s">
        <v>1064</v>
      </c>
      <c s="4" r="C3924" t="s">
        <v>1065</v>
      </c>
    </row>
    <row r="3925" spans="1:6">
      <c s="4" r="A3925" t="s">
        <v>1481</v>
      </c>
    </row>
    <row r="3926" spans="1:6">
      <c s="3" r="A3926" t="s">
        <v>1053</v>
      </c>
    </row>
    <row r="3927" spans="1:6">
      <c s="4" r="A3927" t="s">
        <v>1054</v>
      </c>
      <c s="7" r="C3927" t="n">
        <v>0</v>
      </c>
    </row>
    <row r="3928" spans="1:6">
      <c s="4" r="A3928" t="s">
        <v>1055</v>
      </c>
      <c s="6" r="C3928" t="n">
        <v>4719</v>
      </c>
    </row>
    <row r="3929" spans="1:6">
      <c s="4" r="A3929" t="s">
        <v>1056</v>
      </c>
      <c s="6" r="C3929" t="n">
        <v>32497</v>
      </c>
    </row>
    <row r="3930" spans="1:6">
      <c s="4" r="A3930" t="s">
        <v>1057</v>
      </c>
      <c s="6" r="C3930" t="n">
        <v>0</v>
      </c>
    </row>
    <row r="3931" spans="1:6">
      <c s="4" r="A3931" t="s">
        <v>1058</v>
      </c>
      <c s="6" r="C3931" t="n">
        <v>4719</v>
      </c>
    </row>
    <row r="3932" spans="1:6">
      <c s="4" r="A3932" t="s">
        <v>1059</v>
      </c>
      <c s="6" r="C3932" t="n">
        <v>32497</v>
      </c>
    </row>
    <row r="3933" spans="1:6">
      <c s="4" r="A3933" t="s">
        <v>1060</v>
      </c>
      <c s="4" r="B3933" t="s">
        <v>54</v>
      </c>
      <c s="7" r="C3933" t="n">
        <v>681</v>
      </c>
    </row>
    <row r="3934" spans="1:6">
      <c s="4" r="A3934" t="s">
        <v>1062</v>
      </c>
      <c s="4" r="C3934" t="s">
        <v>1113</v>
      </c>
    </row>
    <row r="3935" spans="1:6">
      <c s="4" r="A3935" t="s">
        <v>1064</v>
      </c>
      <c s="4" r="C3935" t="s">
        <v>1127</v>
      </c>
    </row>
    <row r="3936" spans="1:6">
      <c s="4" r="A3936" t="s">
        <v>1482</v>
      </c>
    </row>
    <row r="3937" spans="1:6">
      <c s="3" r="A3937" t="s">
        <v>1053</v>
      </c>
    </row>
    <row r="3938" spans="1:6">
      <c s="4" r="A3938" t="s">
        <v>1054</v>
      </c>
      <c s="7" r="C3938" t="n">
        <v>0</v>
      </c>
    </row>
    <row r="3939" spans="1:6">
      <c s="4" r="A3939" t="s">
        <v>1055</v>
      </c>
      <c s="6" r="C3939" t="n">
        <v>6046</v>
      </c>
    </row>
    <row r="3940" spans="1:6">
      <c s="4" r="A3940" t="s">
        <v>1056</v>
      </c>
      <c s="6" r="C3940" t="n">
        <v>13355</v>
      </c>
    </row>
    <row r="3941" spans="1:6">
      <c s="4" r="A3941" t="s">
        <v>1057</v>
      </c>
      <c s="6" r="C3941" t="n">
        <v>0</v>
      </c>
    </row>
    <row r="3942" spans="1:6">
      <c s="4" r="A3942" t="s">
        <v>1058</v>
      </c>
      <c s="6" r="C3942" t="n">
        <v>6046</v>
      </c>
    </row>
    <row r="3943" spans="1:6">
      <c s="4" r="A3943" t="s">
        <v>1059</v>
      </c>
      <c s="6" r="C3943" t="n">
        <v>13355</v>
      </c>
    </row>
    <row r="3944" spans="1:6">
      <c s="4" r="A3944" t="s">
        <v>1060</v>
      </c>
      <c s="4" r="B3944" t="s">
        <v>54</v>
      </c>
      <c s="7" r="C3944" t="n">
        <v>280</v>
      </c>
    </row>
    <row r="3945" spans="1:6">
      <c s="4" r="A3945" t="s">
        <v>1062</v>
      </c>
      <c s="4" r="C3945" t="s">
        <v>1113</v>
      </c>
    </row>
    <row r="3946" spans="1:6">
      <c s="4" r="A3946" t="s">
        <v>1064</v>
      </c>
      <c s="4" r="C3946" t="s">
        <v>1067</v>
      </c>
    </row>
    <row r="3947" spans="1:6">
      <c s="4" r="A3947" t="s">
        <v>1483</v>
      </c>
    </row>
    <row r="3948" spans="1:6">
      <c s="3" r="A3948" t="s">
        <v>1053</v>
      </c>
    </row>
    <row r="3949" spans="1:6">
      <c s="4" r="A3949" t="s">
        <v>1054</v>
      </c>
      <c s="7" r="C3949" t="n">
        <v>0</v>
      </c>
    </row>
    <row r="3950" spans="1:6">
      <c s="4" r="A3950" t="s">
        <v>1055</v>
      </c>
      <c s="6" r="C3950" t="n">
        <v>610</v>
      </c>
    </row>
    <row r="3951" spans="1:6">
      <c s="4" r="A3951" t="s">
        <v>1056</v>
      </c>
      <c s="6" r="C3951" t="n">
        <v>5520</v>
      </c>
    </row>
    <row r="3952" spans="1:6">
      <c s="4" r="A3952" t="s">
        <v>1057</v>
      </c>
      <c s="6" r="C3952" t="n">
        <v>0</v>
      </c>
    </row>
    <row r="3953" spans="1:6">
      <c s="4" r="A3953" t="s">
        <v>1058</v>
      </c>
      <c s="6" r="C3953" t="n">
        <v>610</v>
      </c>
    </row>
    <row r="3954" spans="1:6">
      <c s="4" r="A3954" t="s">
        <v>1059</v>
      </c>
      <c s="6" r="C3954" t="n">
        <v>5520</v>
      </c>
    </row>
    <row r="3955" spans="1:6">
      <c s="4" r="A3955" t="s">
        <v>1060</v>
      </c>
      <c s="4" r="B3955" t="s">
        <v>54</v>
      </c>
      <c s="7" r="C3955" t="n">
        <v>1278</v>
      </c>
    </row>
    <row r="3956" spans="1:6">
      <c s="4" r="A3956" t="s">
        <v>1062</v>
      </c>
      <c s="4" r="C3956" t="s">
        <v>1065</v>
      </c>
    </row>
    <row r="3957" spans="1:6">
      <c s="4" r="A3957" t="s">
        <v>1064</v>
      </c>
      <c s="4" r="C3957" t="s">
        <v>1098</v>
      </c>
    </row>
    <row r="3958" spans="1:6">
      <c s="4" r="A3958" t="s">
        <v>1484</v>
      </c>
    </row>
    <row r="3959" spans="1:6">
      <c s="3" r="A3959" t="s">
        <v>1053</v>
      </c>
    </row>
    <row r="3960" spans="1:6">
      <c s="4" r="A3960" t="s">
        <v>1054</v>
      </c>
      <c s="7" r="C3960" t="n">
        <v>0</v>
      </c>
    </row>
    <row r="3961" spans="1:6">
      <c s="4" r="A3961" t="s">
        <v>1055</v>
      </c>
      <c s="6" r="C3961" t="n">
        <v>1260</v>
      </c>
    </row>
    <row r="3962" spans="1:6">
      <c s="4" r="A3962" t="s">
        <v>1056</v>
      </c>
      <c s="6" r="C3962" t="n">
        <v>6445</v>
      </c>
    </row>
    <row r="3963" spans="1:6">
      <c s="4" r="A3963" t="s">
        <v>1057</v>
      </c>
      <c s="6" r="C3963" t="n">
        <v>0</v>
      </c>
    </row>
    <row r="3964" spans="1:6">
      <c s="4" r="A3964" t="s">
        <v>1058</v>
      </c>
      <c s="6" r="C3964" t="n">
        <v>1260</v>
      </c>
    </row>
    <row r="3965" spans="1:6">
      <c s="4" r="A3965" t="s">
        <v>1059</v>
      </c>
      <c s="6" r="C3965" t="n">
        <v>6445</v>
      </c>
    </row>
    <row r="3966" spans="1:6">
      <c s="4" r="A3966" t="s">
        <v>1060</v>
      </c>
      <c s="4" r="B3966" t="s">
        <v>54</v>
      </c>
      <c s="7" r="C3966" t="n">
        <v>792</v>
      </c>
    </row>
    <row r="3967" spans="1:6">
      <c s="4" r="A3967" t="s">
        <v>1062</v>
      </c>
      <c s="4" r="C3967" t="s">
        <v>1075</v>
      </c>
    </row>
    <row r="3968" spans="1:6">
      <c s="4" r="A3968" t="s">
        <v>1064</v>
      </c>
      <c s="4" r="C3968" t="s">
        <v>1133</v>
      </c>
    </row>
    <row r="3969" spans="1:6">
      <c s="4" r="A3969" t="s">
        <v>1485</v>
      </c>
    </row>
    <row r="3970" spans="1:6">
      <c s="3" r="A3970" t="s">
        <v>1053</v>
      </c>
    </row>
    <row r="3971" spans="1:6">
      <c s="4" r="A3971" t="s">
        <v>1054</v>
      </c>
      <c s="7" r="C3971" t="n">
        <v>0</v>
      </c>
    </row>
    <row r="3972" spans="1:6">
      <c s="4" r="A3972" t="s">
        <v>1055</v>
      </c>
      <c s="6" r="C3972" t="n">
        <v>280</v>
      </c>
    </row>
    <row r="3973" spans="1:6">
      <c s="4" r="A3973" t="s">
        <v>1056</v>
      </c>
      <c s="6" r="C3973" t="n">
        <v>4320</v>
      </c>
    </row>
    <row r="3974" spans="1:6">
      <c s="4" r="A3974" t="s">
        <v>1057</v>
      </c>
      <c s="6" r="C3974" t="n">
        <v>0</v>
      </c>
    </row>
    <row r="3975" spans="1:6">
      <c s="4" r="A3975" t="s">
        <v>1058</v>
      </c>
      <c s="6" r="C3975" t="n">
        <v>280</v>
      </c>
    </row>
    <row r="3976" spans="1:6">
      <c s="4" r="A3976" t="s">
        <v>1059</v>
      </c>
      <c s="6" r="C3976" t="n">
        <v>4320</v>
      </c>
    </row>
    <row r="3977" spans="1:6">
      <c s="4" r="A3977" t="s">
        <v>1060</v>
      </c>
      <c s="4" r="B3977" t="s">
        <v>54</v>
      </c>
      <c s="7" r="C3977" t="n">
        <v>0</v>
      </c>
    </row>
    <row r="3978" spans="1:6">
      <c s="4" r="A3978" t="s">
        <v>1062</v>
      </c>
      <c s="4" r="C3978" t="s">
        <v>1113</v>
      </c>
    </row>
    <row r="3979" spans="1:6">
      <c s="4" r="A3979" t="s">
        <v>1064</v>
      </c>
      <c s="4" r="C3979" t="s">
        <v>1165</v>
      </c>
    </row>
    <row r="3980" spans="1:6">
      <c s="4" r="A3980" t="s">
        <v>1486</v>
      </c>
    </row>
    <row r="3981" spans="1:6">
      <c s="3" r="A3981" t="s">
        <v>1053</v>
      </c>
    </row>
    <row r="3982" spans="1:6">
      <c s="4" r="A3982" t="s">
        <v>1054</v>
      </c>
      <c s="7" r="C3982" t="n">
        <v>0</v>
      </c>
    </row>
    <row r="3983" spans="1:6">
      <c s="4" r="A3983" t="s">
        <v>1055</v>
      </c>
      <c s="6" r="C3983" t="n">
        <v>490</v>
      </c>
    </row>
    <row r="3984" spans="1:6">
      <c s="4" r="A3984" t="s">
        <v>1056</v>
      </c>
      <c s="6" r="C3984" t="n">
        <v>10010</v>
      </c>
    </row>
    <row r="3985" spans="1:6">
      <c s="4" r="A3985" t="s">
        <v>1057</v>
      </c>
      <c s="6" r="C3985" t="n">
        <v>2768</v>
      </c>
    </row>
    <row r="3986" spans="1:6">
      <c s="4" r="A3986" t="s">
        <v>1058</v>
      </c>
      <c s="6" r="C3986" t="n">
        <v>490</v>
      </c>
    </row>
    <row r="3987" spans="1:6">
      <c s="4" r="A3987" t="s">
        <v>1059</v>
      </c>
      <c s="6" r="C3987" t="n">
        <v>12778</v>
      </c>
    </row>
    <row r="3988" spans="1:6">
      <c s="4" r="A3988" t="s">
        <v>1060</v>
      </c>
      <c s="4" r="B3988" t="s">
        <v>54</v>
      </c>
      <c s="7" r="C3988" t="n">
        <v>3822</v>
      </c>
    </row>
    <row r="3989" spans="1:6">
      <c s="4" r="A3989" t="s">
        <v>1062</v>
      </c>
      <c s="4" r="C3989" t="s">
        <v>1084</v>
      </c>
    </row>
    <row r="3990" spans="1:6">
      <c s="4" r="A3990" t="s">
        <v>1064</v>
      </c>
      <c s="4" r="C3990" t="s">
        <v>1067</v>
      </c>
    </row>
    <row r="3991" spans="1:6">
      <c s="4" r="A3991" t="s">
        <v>1487</v>
      </c>
    </row>
    <row r="3992" spans="1:6">
      <c s="3" r="A3992" t="s">
        <v>1053</v>
      </c>
    </row>
    <row r="3993" spans="1:6">
      <c s="4" r="A3993" t="s">
        <v>1054</v>
      </c>
      <c s="7" r="C3993" t="n">
        <v>0</v>
      </c>
    </row>
    <row r="3994" spans="1:6">
      <c s="4" r="A3994" t="s">
        <v>1055</v>
      </c>
      <c s="6" r="C3994" t="n">
        <v>430</v>
      </c>
    </row>
    <row r="3995" spans="1:6">
      <c s="4" r="A3995" t="s">
        <v>1056</v>
      </c>
      <c s="6" r="C3995" t="n">
        <v>7135</v>
      </c>
    </row>
    <row r="3996" spans="1:6">
      <c s="4" r="A3996" t="s">
        <v>1057</v>
      </c>
      <c s="6" r="C3996" t="n">
        <v>163</v>
      </c>
    </row>
    <row r="3997" spans="1:6">
      <c s="4" r="A3997" t="s">
        <v>1058</v>
      </c>
      <c s="6" r="C3997" t="n">
        <v>430</v>
      </c>
    </row>
    <row r="3998" spans="1:6">
      <c s="4" r="A3998" t="s">
        <v>1059</v>
      </c>
      <c s="6" r="C3998" t="n">
        <v>7298</v>
      </c>
    </row>
    <row r="3999" spans="1:6">
      <c s="4" r="A3999" t="s">
        <v>1060</v>
      </c>
      <c s="4" r="B3999" t="s">
        <v>54</v>
      </c>
      <c s="7" r="C3999" t="n">
        <v>3007</v>
      </c>
    </row>
    <row r="4000" spans="1:6">
      <c s="4" r="A4000" t="s">
        <v>1062</v>
      </c>
      <c s="4" r="C4000" t="s">
        <v>1072</v>
      </c>
    </row>
    <row r="4001" spans="1:6">
      <c s="4" r="A4001" t="s">
        <v>1064</v>
      </c>
      <c s="4" r="C4001" t="s">
        <v>1107</v>
      </c>
    </row>
    <row r="4002" spans="1:6">
      <c s="4" r="A4002" t="s">
        <v>1488</v>
      </c>
    </row>
    <row r="4003" spans="1:6">
      <c s="3" r="A4003" t="s">
        <v>1053</v>
      </c>
    </row>
    <row r="4004" spans="1:6">
      <c s="4" r="A4004" t="s">
        <v>1054</v>
      </c>
      <c s="7" r="C4004" t="n">
        <v>0</v>
      </c>
    </row>
    <row r="4005" spans="1:6">
      <c s="4" r="A4005" t="s">
        <v>1055</v>
      </c>
      <c s="6" r="C4005" t="n">
        <v>350</v>
      </c>
    </row>
    <row r="4006" spans="1:6">
      <c s="4" r="A4006" t="s">
        <v>1056</v>
      </c>
      <c s="6" r="C4006" t="n">
        <v>4675</v>
      </c>
    </row>
    <row r="4007" spans="1:6">
      <c s="4" r="A4007" t="s">
        <v>1057</v>
      </c>
      <c s="6" r="C4007" t="n">
        <v>133</v>
      </c>
    </row>
    <row r="4008" spans="1:6">
      <c s="4" r="A4008" t="s">
        <v>1058</v>
      </c>
      <c s="6" r="C4008" t="n">
        <v>350</v>
      </c>
    </row>
    <row r="4009" spans="1:6">
      <c s="4" r="A4009" t="s">
        <v>1059</v>
      </c>
      <c s="6" r="C4009" t="n">
        <v>4808</v>
      </c>
    </row>
    <row r="4010" spans="1:6">
      <c s="4" r="A4010" t="s">
        <v>1060</v>
      </c>
      <c s="4" r="B4010" t="s">
        <v>54</v>
      </c>
      <c s="7" r="C4010" t="n">
        <v>2010</v>
      </c>
    </row>
    <row r="4011" spans="1:6">
      <c s="4" r="A4011" t="s">
        <v>1062</v>
      </c>
      <c s="4" r="C4011" t="s">
        <v>1072</v>
      </c>
    </row>
    <row r="4012" spans="1:6">
      <c s="4" r="A4012" t="s">
        <v>1064</v>
      </c>
      <c s="4" r="C4012" t="s">
        <v>1098</v>
      </c>
    </row>
    <row r="4013" spans="1:6">
      <c s="4" r="A4013" t="s">
        <v>1489</v>
      </c>
    </row>
    <row r="4014" spans="1:6">
      <c s="3" r="A4014" t="s">
        <v>1053</v>
      </c>
    </row>
    <row r="4015" spans="1:6">
      <c s="4" r="A4015" t="s">
        <v>1054</v>
      </c>
      <c s="7" r="C4015" t="n">
        <v>0</v>
      </c>
    </row>
    <row r="4016" spans="1:6">
      <c s="4" r="A4016" t="s">
        <v>1055</v>
      </c>
      <c s="6" r="C4016" t="n">
        <v>1070</v>
      </c>
    </row>
    <row r="4017" spans="1:6">
      <c s="4" r="A4017" t="s">
        <v>1056</v>
      </c>
      <c s="6" r="C4017" t="n">
        <v>13481</v>
      </c>
    </row>
    <row r="4018" spans="1:6">
      <c s="4" r="A4018" t="s">
        <v>1057</v>
      </c>
      <c s="6" r="C4018" t="n">
        <v>103</v>
      </c>
    </row>
    <row r="4019" spans="1:6">
      <c s="4" r="A4019" t="s">
        <v>1058</v>
      </c>
      <c s="6" r="C4019" t="n">
        <v>1070</v>
      </c>
    </row>
    <row r="4020" spans="1:6">
      <c s="4" r="A4020" t="s">
        <v>1059</v>
      </c>
      <c s="6" r="C4020" t="n">
        <v>13584</v>
      </c>
    </row>
    <row r="4021" spans="1:6">
      <c s="4" r="A4021" t="s">
        <v>1060</v>
      </c>
      <c s="4" r="B4021" t="s">
        <v>54</v>
      </c>
      <c s="7" r="C4021" t="n">
        <v>1887</v>
      </c>
    </row>
    <row r="4022" spans="1:6">
      <c s="4" r="A4022" t="s">
        <v>1062</v>
      </c>
      <c s="4" r="C4022" t="s">
        <v>1075</v>
      </c>
    </row>
    <row r="4023" spans="1:6">
      <c s="4" r="A4023" t="s">
        <v>1064</v>
      </c>
      <c s="4" r="C4023" t="s">
        <v>1161</v>
      </c>
    </row>
    <row r="4024" spans="1:6">
      <c s="4" r="A4024" t="s">
        <v>1490</v>
      </c>
    </row>
    <row r="4025" spans="1:6">
      <c s="3" r="A4025" t="s">
        <v>1053</v>
      </c>
    </row>
    <row r="4026" spans="1:6">
      <c s="4" r="A4026" t="s">
        <v>1054</v>
      </c>
      <c s="7" r="C4026" t="n">
        <v>0</v>
      </c>
    </row>
    <row r="4027" spans="1:6">
      <c s="4" r="A4027" t="s">
        <v>1055</v>
      </c>
      <c s="6" r="C4027" t="n">
        <v>680</v>
      </c>
    </row>
    <row r="4028" spans="1:6">
      <c s="4" r="A4028" t="s">
        <v>1056</v>
      </c>
      <c s="6" r="C4028" t="n">
        <v>3378</v>
      </c>
    </row>
    <row r="4029" spans="1:6">
      <c s="4" r="A4029" t="s">
        <v>1057</v>
      </c>
      <c s="6" r="C4029" t="n">
        <v>30</v>
      </c>
    </row>
    <row r="4030" spans="1:6">
      <c s="4" r="A4030" t="s">
        <v>1058</v>
      </c>
      <c s="6" r="C4030" t="n">
        <v>680</v>
      </c>
    </row>
    <row r="4031" spans="1:6">
      <c s="4" r="A4031" t="s">
        <v>1059</v>
      </c>
      <c s="6" r="C4031" t="n">
        <v>3408</v>
      </c>
    </row>
    <row r="4032" spans="1:6">
      <c s="4" r="A4032" t="s">
        <v>1060</v>
      </c>
      <c s="4" r="B4032" t="s">
        <v>54</v>
      </c>
      <c s="7" r="C4032" t="n">
        <v>579</v>
      </c>
    </row>
    <row r="4033" spans="1:6">
      <c s="4" r="A4033" t="s">
        <v>1062</v>
      </c>
      <c s="4" r="C4033" t="s">
        <v>1075</v>
      </c>
    </row>
    <row r="4034" spans="1:6">
      <c s="4" r="A4034" t="s">
        <v>1064</v>
      </c>
      <c s="4" r="C4034" t="s">
        <v>1116</v>
      </c>
    </row>
    <row r="4035" spans="1:6">
      <c s="4" r="A4035" t="s">
        <v>1491</v>
      </c>
    </row>
    <row r="4036" spans="1:6">
      <c s="3" r="A4036" t="s">
        <v>1053</v>
      </c>
    </row>
    <row r="4037" spans="1:6">
      <c s="4" r="A4037" t="s">
        <v>1054</v>
      </c>
      <c s="7" r="C4037" t="n">
        <v>0</v>
      </c>
    </row>
    <row r="4038" spans="1:6">
      <c s="4" r="A4038" t="s">
        <v>1055</v>
      </c>
      <c s="6" r="C4038" t="n">
        <v>1637</v>
      </c>
    </row>
    <row r="4039" spans="1:6">
      <c s="4" r="A4039" t="s">
        <v>1056</v>
      </c>
      <c s="6" r="C4039" t="n">
        <v>18727</v>
      </c>
    </row>
    <row r="4040" spans="1:6">
      <c s="4" r="A4040" t="s">
        <v>1057</v>
      </c>
      <c s="6" r="C4040" t="n">
        <v>0</v>
      </c>
    </row>
    <row r="4041" spans="1:6">
      <c s="4" r="A4041" t="s">
        <v>1058</v>
      </c>
      <c s="6" r="C4041" t="n">
        <v>1637</v>
      </c>
    </row>
    <row r="4042" spans="1:6">
      <c s="4" r="A4042" t="s">
        <v>1059</v>
      </c>
      <c s="6" r="C4042" t="n">
        <v>18727</v>
      </c>
    </row>
    <row r="4043" spans="1:6">
      <c s="4" r="A4043" t="s">
        <v>1060</v>
      </c>
      <c s="4" r="B4043" t="s">
        <v>54</v>
      </c>
      <c s="7" r="C4043" t="n">
        <v>1405</v>
      </c>
    </row>
    <row r="4044" spans="1:6">
      <c s="4" r="A4044" t="s">
        <v>1062</v>
      </c>
      <c s="4" r="C4044" t="s">
        <v>1127</v>
      </c>
    </row>
    <row r="4045" spans="1:6">
      <c s="4" r="A4045" t="s">
        <v>1064</v>
      </c>
      <c s="4" r="C4045" t="s">
        <v>1098</v>
      </c>
    </row>
    <row r="4046" spans="1:6">
      <c s="4" r="A4046" t="s">
        <v>1492</v>
      </c>
    </row>
    <row r="4047" spans="1:6">
      <c s="3" r="A4047" t="s">
        <v>1053</v>
      </c>
    </row>
    <row r="4048" spans="1:6">
      <c s="4" r="A4048" t="s">
        <v>1054</v>
      </c>
      <c s="7" r="C4048" t="n">
        <v>0</v>
      </c>
    </row>
    <row r="4049" spans="1:6">
      <c s="4" r="A4049" t="s">
        <v>1055</v>
      </c>
      <c s="6" r="C4049" t="n">
        <v>1100</v>
      </c>
    </row>
    <row r="4050" spans="1:6">
      <c s="4" r="A4050" t="s">
        <v>1056</v>
      </c>
      <c s="6" r="C4050" t="n">
        <v>19786</v>
      </c>
    </row>
    <row r="4051" spans="1:6">
      <c s="4" r="A4051" t="s">
        <v>1057</v>
      </c>
      <c s="6" r="C4051" t="n">
        <v>1579</v>
      </c>
    </row>
    <row r="4052" spans="1:6">
      <c s="4" r="A4052" t="s">
        <v>1058</v>
      </c>
      <c s="6" r="C4052" t="n">
        <v>1100</v>
      </c>
    </row>
    <row r="4053" spans="1:6">
      <c s="4" r="A4053" t="s">
        <v>1059</v>
      </c>
      <c s="6" r="C4053" t="n">
        <v>21365</v>
      </c>
    </row>
    <row r="4054" spans="1:6">
      <c s="4" r="A4054" t="s">
        <v>1060</v>
      </c>
      <c s="4" r="B4054" t="s">
        <v>54</v>
      </c>
      <c s="7" r="C4054" t="n">
        <v>2706</v>
      </c>
    </row>
    <row r="4055" spans="1:6">
      <c s="4" r="A4055" t="s">
        <v>1062</v>
      </c>
      <c s="4" r="C4055" t="s">
        <v>1075</v>
      </c>
    </row>
    <row r="4056" spans="1:6">
      <c s="4" r="A4056" t="s">
        <v>1064</v>
      </c>
      <c s="4" r="C4056" t="s">
        <v>1127</v>
      </c>
    </row>
    <row r="4057" spans="1:6">
      <c s="4" r="A4057" t="s">
        <v>1493</v>
      </c>
    </row>
    <row r="4058" spans="1:6">
      <c s="3" r="A4058" t="s">
        <v>1053</v>
      </c>
    </row>
    <row r="4059" spans="1:6">
      <c s="4" r="A4059" t="s">
        <v>1054</v>
      </c>
      <c s="7" r="C4059" t="n">
        <v>0</v>
      </c>
    </row>
    <row r="4060" spans="1:6">
      <c s="4" r="A4060" t="s">
        <v>1055</v>
      </c>
      <c s="6" r="C4060" t="n">
        <v>340</v>
      </c>
    </row>
    <row r="4061" spans="1:6">
      <c s="4" r="A4061" t="s">
        <v>1056</v>
      </c>
      <c s="6" r="C4061" t="n">
        <v>16114</v>
      </c>
    </row>
    <row r="4062" spans="1:6">
      <c s="4" r="A4062" t="s">
        <v>1057</v>
      </c>
      <c s="6" r="C4062" t="n">
        <v>0</v>
      </c>
    </row>
    <row r="4063" spans="1:6">
      <c s="4" r="A4063" t="s">
        <v>1058</v>
      </c>
      <c s="6" r="C4063" t="n">
        <v>340</v>
      </c>
    </row>
    <row r="4064" spans="1:6">
      <c s="4" r="A4064" t="s">
        <v>1059</v>
      </c>
      <c s="6" r="C4064" t="n">
        <v>16114</v>
      </c>
    </row>
    <row r="4065" spans="1:6">
      <c s="4" r="A4065" t="s">
        <v>1060</v>
      </c>
      <c s="4" r="B4065" t="s">
        <v>54</v>
      </c>
      <c s="7" r="C4065" t="n">
        <v>532</v>
      </c>
    </row>
    <row r="4066" spans="1:6">
      <c s="4" r="A4066" t="s">
        <v>1062</v>
      </c>
      <c s="4" r="C4066" t="s">
        <v>1063</v>
      </c>
    </row>
    <row r="4067" spans="1:6">
      <c s="4" r="A4067" t="s">
        <v>1064</v>
      </c>
      <c s="4" r="C4067" t="s">
        <v>1101</v>
      </c>
    </row>
    <row r="4068" spans="1:6">
      <c s="4" r="A4068" t="s">
        <v>1494</v>
      </c>
    </row>
    <row r="4069" spans="1:6">
      <c s="3" r="A4069" t="s">
        <v>1053</v>
      </c>
    </row>
    <row r="4070" spans="1:6">
      <c s="4" r="A4070" t="s">
        <v>1054</v>
      </c>
      <c s="7" r="C4070" t="n">
        <v>0</v>
      </c>
    </row>
    <row r="4071" spans="1:6">
      <c s="4" r="A4071" t="s">
        <v>1055</v>
      </c>
      <c s="6" r="C4071" t="n">
        <v>960</v>
      </c>
    </row>
    <row r="4072" spans="1:6">
      <c s="4" r="A4072" t="s">
        <v>1056</v>
      </c>
      <c s="6" r="C4072" t="n">
        <v>29033</v>
      </c>
    </row>
    <row r="4073" spans="1:6">
      <c s="4" r="A4073" t="s">
        <v>1057</v>
      </c>
      <c s="6" r="C4073" t="n">
        <v>16</v>
      </c>
    </row>
    <row r="4074" spans="1:6">
      <c s="4" r="A4074" t="s">
        <v>1058</v>
      </c>
      <c s="6" r="C4074" t="n">
        <v>960</v>
      </c>
    </row>
    <row r="4075" spans="1:6">
      <c s="4" r="A4075" t="s">
        <v>1059</v>
      </c>
      <c s="6" r="C4075" t="n">
        <v>29049</v>
      </c>
    </row>
    <row r="4076" spans="1:6">
      <c s="4" r="A4076" t="s">
        <v>1060</v>
      </c>
      <c s="4" r="B4076" t="s">
        <v>54</v>
      </c>
      <c s="7" r="C4076" t="n">
        <v>3700</v>
      </c>
    </row>
    <row r="4077" spans="1:6">
      <c s="4" r="A4077" t="s">
        <v>1062</v>
      </c>
      <c s="4" r="C4077" t="s">
        <v>1075</v>
      </c>
    </row>
    <row r="4078" spans="1:6">
      <c s="4" r="A4078" t="s">
        <v>1064</v>
      </c>
      <c s="4" r="C4078" t="s">
        <v>1159</v>
      </c>
    </row>
    <row r="4079" spans="1:6">
      <c s="4" r="A4079" t="s">
        <v>1495</v>
      </c>
    </row>
    <row r="4080" spans="1:6">
      <c s="3" r="A4080" t="s">
        <v>1053</v>
      </c>
    </row>
    <row r="4081" spans="1:6">
      <c s="4" r="A4081" t="s">
        <v>1054</v>
      </c>
      <c s="7" r="C4081" t="n">
        <v>0</v>
      </c>
    </row>
    <row r="4082" spans="1:6">
      <c s="4" r="A4082" t="s">
        <v>1055</v>
      </c>
      <c s="6" r="C4082" t="n">
        <v>0</v>
      </c>
    </row>
    <row r="4083" spans="1:6">
      <c s="4" r="A4083" t="s">
        <v>1056</v>
      </c>
      <c s="6" r="C4083" t="n">
        <v>0</v>
      </c>
    </row>
    <row r="4084" spans="1:6">
      <c s="4" r="A4084" t="s">
        <v>1057</v>
      </c>
      <c s="6" r="C4084" t="n">
        <v>28844</v>
      </c>
    </row>
    <row r="4085" spans="1:6">
      <c s="4" r="A4085" t="s">
        <v>1058</v>
      </c>
      <c s="6" r="C4085" t="n">
        <v>1605</v>
      </c>
    </row>
    <row r="4086" spans="1:6">
      <c s="4" r="A4086" t="s">
        <v>1059</v>
      </c>
      <c s="6" r="C4086" t="n">
        <v>27239</v>
      </c>
    </row>
    <row r="4087" spans="1:6">
      <c s="4" r="A4087" t="s">
        <v>1060</v>
      </c>
      <c s="4" r="B4087" t="s">
        <v>54</v>
      </c>
      <c s="7" r="C4087" t="n">
        <v>408</v>
      </c>
    </row>
    <row r="4088" spans="1:6">
      <c s="4" r="A4088" t="s">
        <v>1062</v>
      </c>
      <c s="4" r="C4088" t="s">
        <v>1123</v>
      </c>
    </row>
    <row r="4089" spans="1:6">
      <c s="4" r="A4089" t="s">
        <v>1064</v>
      </c>
      <c s="4" r="C4089" t="s">
        <v>1170</v>
      </c>
    </row>
    <row r="4090" spans="1:6">
      <c s="4" r="A4090" t="s">
        <v>1496</v>
      </c>
    </row>
    <row r="4091" spans="1:6">
      <c s="3" r="A4091" t="s">
        <v>1053</v>
      </c>
    </row>
    <row r="4092" spans="1:6">
      <c s="4" r="A4092" t="s">
        <v>1054</v>
      </c>
      <c s="7" r="C4092" t="n">
        <v>0</v>
      </c>
    </row>
    <row r="4093" spans="1:6">
      <c s="4" r="A4093" t="s">
        <v>1055</v>
      </c>
      <c s="6" r="C4093" t="n">
        <v>1020</v>
      </c>
    </row>
    <row r="4094" spans="1:6">
      <c s="4" r="A4094" t="s">
        <v>1056</v>
      </c>
      <c s="6" r="C4094" t="n">
        <v>20361</v>
      </c>
    </row>
    <row r="4095" spans="1:6">
      <c s="4" r="A4095" t="s">
        <v>1057</v>
      </c>
      <c s="6" r="C4095" t="n">
        <v>122</v>
      </c>
    </row>
    <row r="4096" spans="1:6">
      <c s="4" r="A4096" t="s">
        <v>1058</v>
      </c>
      <c s="6" r="C4096" t="n">
        <v>1020</v>
      </c>
    </row>
    <row r="4097" spans="1:6">
      <c s="4" r="A4097" t="s">
        <v>1059</v>
      </c>
      <c s="6" r="C4097" t="n">
        <v>20483</v>
      </c>
    </row>
    <row r="4098" spans="1:6">
      <c s="4" r="A4098" t="s">
        <v>1060</v>
      </c>
      <c s="4" r="B4098" t="s">
        <v>54</v>
      </c>
      <c s="7" r="C4098" t="n">
        <v>2694</v>
      </c>
    </row>
    <row r="4099" spans="1:6">
      <c s="4" r="A4099" t="s">
        <v>1062</v>
      </c>
      <c s="4" r="C4099" t="s">
        <v>1075</v>
      </c>
    </row>
    <row r="4100" spans="1:6">
      <c s="4" r="A4100" t="s">
        <v>1064</v>
      </c>
      <c s="4" r="C4100" t="s">
        <v>1123</v>
      </c>
    </row>
    <row r="4101" spans="1:6">
      <c s="4" r="A4101" t="s">
        <v>1497</v>
      </c>
    </row>
    <row r="4102" spans="1:6">
      <c s="3" r="A4102" t="s">
        <v>1053</v>
      </c>
    </row>
    <row r="4103" spans="1:6">
      <c s="4" r="A4103" t="s">
        <v>1054</v>
      </c>
      <c s="7" r="C4103" t="n">
        <v>0</v>
      </c>
    </row>
    <row r="4104" spans="1:6">
      <c s="4" r="A4104" t="s">
        <v>1055</v>
      </c>
      <c s="6" r="C4104" t="n">
        <v>900</v>
      </c>
    </row>
    <row r="4105" spans="1:6">
      <c s="4" r="A4105" t="s">
        <v>1056</v>
      </c>
      <c s="6" r="C4105" t="n">
        <v>22624</v>
      </c>
    </row>
    <row r="4106" spans="1:6">
      <c s="4" r="A4106" t="s">
        <v>1057</v>
      </c>
      <c s="6" r="C4106" t="n">
        <v>257</v>
      </c>
    </row>
    <row r="4107" spans="1:6">
      <c s="4" r="A4107" t="s">
        <v>1058</v>
      </c>
      <c s="6" r="C4107" t="n">
        <v>900</v>
      </c>
    </row>
    <row r="4108" spans="1:6">
      <c s="4" r="A4108" t="s">
        <v>1059</v>
      </c>
      <c s="6" r="C4108" t="n">
        <v>22881</v>
      </c>
    </row>
    <row r="4109" spans="1:6">
      <c s="4" r="A4109" t="s">
        <v>1060</v>
      </c>
      <c s="4" r="B4109" t="s">
        <v>54</v>
      </c>
      <c s="7" r="C4109" t="n">
        <v>2592</v>
      </c>
    </row>
    <row r="4110" spans="1:6">
      <c s="4" r="A4110" t="s">
        <v>1062</v>
      </c>
      <c s="4" r="C4110" t="s">
        <v>1075</v>
      </c>
    </row>
    <row r="4111" spans="1:6">
      <c s="4" r="A4111" t="s">
        <v>1064</v>
      </c>
      <c s="4" r="C4111" t="s">
        <v>1082</v>
      </c>
    </row>
    <row r="4112" spans="1:6">
      <c s="4" r="A4112" t="s">
        <v>1498</v>
      </c>
    </row>
    <row r="4113" spans="1:6">
      <c s="3" r="A4113" t="s">
        <v>1053</v>
      </c>
    </row>
    <row r="4114" spans="1:6">
      <c s="4" r="A4114" t="s">
        <v>1054</v>
      </c>
      <c s="7" r="C4114" t="n">
        <v>0</v>
      </c>
    </row>
    <row r="4115" spans="1:6">
      <c s="4" r="A4115" t="s">
        <v>1055</v>
      </c>
      <c s="6" r="C4115" t="n">
        <v>750</v>
      </c>
    </row>
    <row r="4116" spans="1:6">
      <c s="4" r="A4116" t="s">
        <v>1056</v>
      </c>
      <c s="6" r="C4116" t="n">
        <v>7446</v>
      </c>
    </row>
    <row r="4117" spans="1:6">
      <c s="4" r="A4117" t="s">
        <v>1057</v>
      </c>
      <c s="6" r="C4117" t="n">
        <v>530</v>
      </c>
    </row>
    <row r="4118" spans="1:6">
      <c s="4" r="A4118" t="s">
        <v>1058</v>
      </c>
      <c s="6" r="C4118" t="n">
        <v>750</v>
      </c>
    </row>
    <row r="4119" spans="1:6">
      <c s="4" r="A4119" t="s">
        <v>1059</v>
      </c>
      <c s="6" r="C4119" t="n">
        <v>7976</v>
      </c>
    </row>
    <row r="4120" spans="1:6">
      <c s="4" r="A4120" t="s">
        <v>1060</v>
      </c>
      <c s="4" r="B4120" t="s">
        <v>54</v>
      </c>
      <c s="7" r="C4120" t="n">
        <v>2513</v>
      </c>
    </row>
    <row r="4121" spans="1:6">
      <c s="4" r="A4121" t="s">
        <v>1062</v>
      </c>
      <c s="4" r="C4121" t="s">
        <v>1097</v>
      </c>
    </row>
    <row r="4122" spans="1:6">
      <c s="4" r="A4122" t="s">
        <v>1064</v>
      </c>
      <c s="4" r="C4122" t="s">
        <v>1116</v>
      </c>
    </row>
    <row r="4123" spans="1:6">
      <c s="4" r="A4123" t="s">
        <v>1499</v>
      </c>
    </row>
    <row r="4124" spans="1:6">
      <c s="3" r="A4124" t="s">
        <v>1053</v>
      </c>
    </row>
    <row r="4125" spans="1:6">
      <c s="4" r="A4125" t="s">
        <v>1054</v>
      </c>
      <c s="7" r="C4125" t="n">
        <v>0</v>
      </c>
    </row>
    <row r="4126" spans="1:6">
      <c s="4" r="A4126" t="s">
        <v>1055</v>
      </c>
      <c s="6" r="C4126" t="n">
        <v>1080</v>
      </c>
    </row>
    <row r="4127" spans="1:6">
      <c s="4" r="A4127" t="s">
        <v>1056</v>
      </c>
      <c s="6" r="C4127" t="n">
        <v>3059</v>
      </c>
    </row>
    <row r="4128" spans="1:6">
      <c s="4" r="A4128" t="s">
        <v>1057</v>
      </c>
      <c s="6" r="C4128" t="n">
        <v>581</v>
      </c>
    </row>
    <row r="4129" spans="1:6">
      <c s="4" r="A4129" t="s">
        <v>1058</v>
      </c>
      <c s="6" r="C4129" t="n">
        <v>1080</v>
      </c>
    </row>
    <row r="4130" spans="1:6">
      <c s="4" r="A4130" t="s">
        <v>1059</v>
      </c>
      <c s="6" r="C4130" t="n">
        <v>3640</v>
      </c>
    </row>
    <row r="4131" spans="1:6">
      <c s="4" r="A4131" t="s">
        <v>1060</v>
      </c>
      <c s="4" r="B4131" t="s">
        <v>54</v>
      </c>
      <c s="7" r="C4131" t="n">
        <v>122</v>
      </c>
    </row>
    <row r="4132" spans="1:6">
      <c s="4" r="A4132" t="s">
        <v>1062</v>
      </c>
      <c s="4" r="C4132" t="s">
        <v>1063</v>
      </c>
    </row>
    <row r="4133" spans="1:6">
      <c s="4" r="A4133" t="s">
        <v>1064</v>
      </c>
      <c s="4" r="C4133" t="s">
        <v>1133</v>
      </c>
    </row>
    <row r="4134" spans="1:6">
      <c s="4" r="A4134" t="s">
        <v>1500</v>
      </c>
    </row>
    <row r="4135" spans="1:6">
      <c s="3" r="A4135" t="s">
        <v>1053</v>
      </c>
    </row>
    <row r="4136" spans="1:6">
      <c s="4" r="A4136" t="s">
        <v>1054</v>
      </c>
      <c s="7" r="C4136" t="n">
        <v>12839</v>
      </c>
    </row>
    <row r="4137" spans="1:6">
      <c s="4" r="A4137" t="s">
        <v>1055</v>
      </c>
      <c s="6" r="C4137" t="n">
        <v>1460</v>
      </c>
    </row>
    <row r="4138" spans="1:6">
      <c s="4" r="A4138" t="s">
        <v>1056</v>
      </c>
      <c s="6" r="C4138" t="n">
        <v>32104</v>
      </c>
    </row>
    <row r="4139" spans="1:6">
      <c s="4" r="A4139" t="s">
        <v>1057</v>
      </c>
      <c s="6" r="C4139" t="n">
        <v>0</v>
      </c>
    </row>
    <row r="4140" spans="1:6">
      <c s="4" r="A4140" t="s">
        <v>1058</v>
      </c>
      <c s="6" r="C4140" t="n">
        <v>1460</v>
      </c>
    </row>
    <row r="4141" spans="1:6">
      <c s="4" r="A4141" t="s">
        <v>1059</v>
      </c>
      <c s="6" r="C4141" t="n">
        <v>32104</v>
      </c>
    </row>
    <row r="4142" spans="1:6">
      <c s="4" r="A4142" t="s">
        <v>1060</v>
      </c>
      <c s="4" r="B4142" t="s">
        <v>54</v>
      </c>
      <c s="7" r="C4142" t="n">
        <v>138</v>
      </c>
    </row>
    <row r="4143" spans="1:6">
      <c s="4" r="A4143" t="s">
        <v>1062</v>
      </c>
      <c s="4" r="C4143" t="s">
        <v>1113</v>
      </c>
    </row>
    <row r="4144" spans="1:6">
      <c s="4" r="A4144" t="s">
        <v>1064</v>
      </c>
      <c s="4" r="C4144" t="s">
        <v>1076</v>
      </c>
    </row>
    <row r="4145" spans="1:6">
      <c s="4" r="A4145" t="s">
        <v>1501</v>
      </c>
    </row>
    <row r="4146" spans="1:6">
      <c s="3" r="A4146" t="s">
        <v>1053</v>
      </c>
    </row>
    <row r="4147" spans="1:6">
      <c s="4" r="A4147" t="s">
        <v>1054</v>
      </c>
      <c s="7" r="C4147" t="n">
        <v>0</v>
      </c>
    </row>
    <row r="4148" spans="1:6">
      <c s="4" r="A4148" t="s">
        <v>1055</v>
      </c>
      <c s="6" r="C4148" t="n">
        <v>660</v>
      </c>
    </row>
    <row r="4149" spans="1:6">
      <c s="4" r="A4149" t="s">
        <v>1056</v>
      </c>
      <c s="6" r="C4149" t="n">
        <v>5251</v>
      </c>
    </row>
    <row r="4150" spans="1:6">
      <c s="4" r="A4150" t="s">
        <v>1057</v>
      </c>
      <c s="6" r="C4150" t="n">
        <v>0</v>
      </c>
    </row>
    <row r="4151" spans="1:6">
      <c s="4" r="A4151" t="s">
        <v>1058</v>
      </c>
      <c s="6" r="C4151" t="n">
        <v>660</v>
      </c>
    </row>
    <row r="4152" spans="1:6">
      <c s="4" r="A4152" t="s">
        <v>1059</v>
      </c>
      <c s="6" r="C4152" t="n">
        <v>5251</v>
      </c>
    </row>
    <row r="4153" spans="1:6">
      <c s="4" r="A4153" t="s">
        <v>1060</v>
      </c>
      <c s="4" r="B4153" t="s">
        <v>54</v>
      </c>
      <c s="7" r="C4153" t="n">
        <v>1229</v>
      </c>
    </row>
    <row r="4154" spans="1:6">
      <c s="4" r="A4154" t="s">
        <v>1062</v>
      </c>
      <c s="4" r="C4154" t="s">
        <v>1065</v>
      </c>
    </row>
    <row r="4155" spans="1:6">
      <c s="4" r="A4155" t="s">
        <v>1064</v>
      </c>
      <c s="4" r="C4155" t="s">
        <v>1067</v>
      </c>
    </row>
    <row r="4156" spans="1:6">
      <c s="4" r="A4156" t="s">
        <v>1502</v>
      </c>
    </row>
    <row r="4157" spans="1:6">
      <c s="3" r="A4157" t="s">
        <v>1053</v>
      </c>
    </row>
    <row r="4158" spans="1:6">
      <c s="4" r="A4158" t="s">
        <v>1054</v>
      </c>
      <c s="7" r="C4158" t="n">
        <v>5987</v>
      </c>
    </row>
    <row r="4159" spans="1:6">
      <c s="4" r="A4159" t="s">
        <v>1055</v>
      </c>
      <c s="6" r="C4159" t="n">
        <v>1300</v>
      </c>
    </row>
    <row r="4160" spans="1:6">
      <c s="4" r="A4160" t="s">
        <v>1056</v>
      </c>
      <c s="6" r="C4160" t="n">
        <v>12125</v>
      </c>
    </row>
    <row r="4161" spans="1:6">
      <c s="4" r="A4161" t="s">
        <v>1057</v>
      </c>
      <c s="6" r="C4161" t="n">
        <v>1566</v>
      </c>
    </row>
    <row r="4162" spans="1:6">
      <c s="4" r="A4162" t="s">
        <v>1058</v>
      </c>
      <c s="6" r="C4162" t="n">
        <v>1312</v>
      </c>
    </row>
    <row r="4163" spans="1:6">
      <c s="4" r="A4163" t="s">
        <v>1059</v>
      </c>
      <c s="6" r="C4163" t="n">
        <v>13679</v>
      </c>
    </row>
    <row r="4164" spans="1:6">
      <c s="4" r="A4164" t="s">
        <v>1060</v>
      </c>
      <c s="4" r="B4164" t="s">
        <v>54</v>
      </c>
      <c s="7" r="C4164" t="n">
        <v>4039</v>
      </c>
    </row>
    <row r="4165" spans="1:6">
      <c s="4" r="A4165" t="s">
        <v>1062</v>
      </c>
      <c s="4" r="C4165" t="s">
        <v>1084</v>
      </c>
    </row>
    <row r="4166" spans="1:6">
      <c s="4" r="A4166" t="s">
        <v>1064</v>
      </c>
      <c s="4" r="C4166" t="s">
        <v>1105</v>
      </c>
    </row>
    <row r="4167" spans="1:6">
      <c s="4" r="A4167" t="s">
        <v>1503</v>
      </c>
    </row>
    <row r="4168" spans="1:6">
      <c s="3" r="A4168" t="s">
        <v>1053</v>
      </c>
    </row>
    <row r="4169" spans="1:6">
      <c s="4" r="A4169" t="s">
        <v>1054</v>
      </c>
      <c s="7" r="C4169" t="n">
        <v>0</v>
      </c>
    </row>
    <row r="4170" spans="1:6">
      <c s="4" r="A4170" t="s">
        <v>1055</v>
      </c>
      <c s="6" r="C4170" t="n">
        <v>340</v>
      </c>
    </row>
    <row r="4171" spans="1:6">
      <c s="4" r="A4171" t="s">
        <v>1056</v>
      </c>
      <c s="6" r="C4171" t="n">
        <v>8910</v>
      </c>
    </row>
    <row r="4172" spans="1:6">
      <c s="4" r="A4172" t="s">
        <v>1057</v>
      </c>
      <c s="6" r="C4172" t="n">
        <v>0</v>
      </c>
    </row>
    <row r="4173" spans="1:6">
      <c s="4" r="A4173" t="s">
        <v>1058</v>
      </c>
      <c s="6" r="C4173" t="n">
        <v>340</v>
      </c>
    </row>
    <row r="4174" spans="1:6">
      <c s="4" r="A4174" t="s">
        <v>1059</v>
      </c>
      <c s="6" r="C4174" t="n">
        <v>8910</v>
      </c>
    </row>
    <row r="4175" spans="1:6">
      <c s="4" r="A4175" t="s">
        <v>1060</v>
      </c>
      <c s="4" r="B4175" t="s">
        <v>54</v>
      </c>
      <c s="7" r="C4175" t="n">
        <v>2319</v>
      </c>
    </row>
    <row r="4176" spans="1:6">
      <c s="4" r="A4176" t="s">
        <v>1062</v>
      </c>
      <c s="4" r="C4176" t="s">
        <v>1065</v>
      </c>
    </row>
    <row r="4177" spans="1:6">
      <c s="4" r="A4177" t="s">
        <v>1064</v>
      </c>
      <c s="4" r="C4177" t="s">
        <v>1152</v>
      </c>
    </row>
    <row r="4178" spans="1:6">
      <c s="4" r="A4178" t="s">
        <v>1504</v>
      </c>
    </row>
    <row r="4179" spans="1:6">
      <c s="3" r="A4179" t="s">
        <v>1053</v>
      </c>
    </row>
    <row r="4180" spans="1:6">
      <c s="4" r="A4180" t="s">
        <v>1054</v>
      </c>
      <c s="7" r="C4180" t="n">
        <v>0</v>
      </c>
    </row>
    <row r="4181" spans="1:6">
      <c s="4" r="A4181" t="s">
        <v>1055</v>
      </c>
      <c s="6" r="C4181" t="n">
        <v>1270</v>
      </c>
    </row>
    <row r="4182" spans="1:6">
      <c s="4" r="A4182" t="s">
        <v>1056</v>
      </c>
      <c s="6" r="C4182" t="n">
        <v>10519</v>
      </c>
    </row>
    <row r="4183" spans="1:6">
      <c s="4" r="A4183" t="s">
        <v>1057</v>
      </c>
      <c s="6" r="C4183" t="n">
        <v>447</v>
      </c>
    </row>
    <row r="4184" spans="1:6">
      <c s="4" r="A4184" t="s">
        <v>1058</v>
      </c>
      <c s="6" r="C4184" t="n">
        <v>1270</v>
      </c>
    </row>
    <row r="4185" spans="1:6">
      <c s="4" r="A4185" t="s">
        <v>1059</v>
      </c>
      <c s="6" r="C4185" t="n">
        <v>10966</v>
      </c>
    </row>
    <row r="4186" spans="1:6">
      <c s="4" r="A4186" t="s">
        <v>1060</v>
      </c>
      <c s="4" r="B4186" t="s">
        <v>54</v>
      </c>
      <c s="7" r="C4186" t="n">
        <v>962</v>
      </c>
    </row>
    <row r="4187" spans="1:6">
      <c s="4" r="A4187" t="s">
        <v>1062</v>
      </c>
      <c s="4" r="C4187" t="s">
        <v>1123</v>
      </c>
    </row>
    <row r="4188" spans="1:6">
      <c s="4" r="A4188" t="s">
        <v>1064</v>
      </c>
      <c s="4" r="C4188" t="s">
        <v>1078</v>
      </c>
    </row>
    <row r="4189" spans="1:6">
      <c s="4" r="A4189" t="s">
        <v>1505</v>
      </c>
    </row>
    <row r="4190" spans="1:6">
      <c s="3" r="A4190" t="s">
        <v>1053</v>
      </c>
    </row>
    <row r="4191" spans="1:6">
      <c s="4" r="A4191" t="s">
        <v>1054</v>
      </c>
      <c s="7" r="C4191" t="n">
        <v>0</v>
      </c>
    </row>
    <row r="4192" spans="1:6">
      <c s="4" r="A4192" t="s">
        <v>1055</v>
      </c>
      <c s="6" r="C4192" t="n">
        <v>1050</v>
      </c>
    </row>
    <row r="4193" spans="1:6">
      <c s="4" r="A4193" t="s">
        <v>1056</v>
      </c>
      <c s="6" r="C4193" t="n">
        <v>13633</v>
      </c>
    </row>
    <row r="4194" spans="1:6">
      <c s="4" r="A4194" t="s">
        <v>1057</v>
      </c>
      <c s="6" r="C4194" t="n">
        <v>0</v>
      </c>
    </row>
    <row r="4195" spans="1:6">
      <c s="4" r="A4195" t="s">
        <v>1058</v>
      </c>
      <c s="6" r="C4195" t="n">
        <v>1050</v>
      </c>
    </row>
    <row r="4196" spans="1:6">
      <c s="4" r="A4196" t="s">
        <v>1059</v>
      </c>
      <c s="6" r="C4196" t="n">
        <v>13633</v>
      </c>
    </row>
    <row r="4197" spans="1:6">
      <c s="4" r="A4197" t="s">
        <v>1060</v>
      </c>
      <c s="4" r="B4197" t="s">
        <v>54</v>
      </c>
      <c s="7" r="C4197" t="n">
        <v>150</v>
      </c>
    </row>
    <row r="4198" spans="1:6">
      <c s="4" r="A4198" t="s">
        <v>1062</v>
      </c>
      <c s="4" r="C4198" t="s">
        <v>1113</v>
      </c>
    </row>
    <row r="4199" spans="1:6">
      <c s="4" r="A4199" t="s">
        <v>1064</v>
      </c>
      <c s="4" r="C4199" t="s">
        <v>1105</v>
      </c>
    </row>
    <row r="4200" spans="1:6">
      <c s="4" r="A4200" t="s">
        <v>1506</v>
      </c>
    </row>
    <row r="4201" spans="1:6">
      <c s="3" r="A4201" t="s">
        <v>1053</v>
      </c>
    </row>
    <row r="4202" spans="1:6">
      <c s="4" r="A4202" t="s">
        <v>1054</v>
      </c>
      <c s="7" r="C4202" t="n">
        <v>0</v>
      </c>
    </row>
    <row r="4203" spans="1:6">
      <c s="4" r="A4203" t="s">
        <v>1055</v>
      </c>
      <c s="6" r="C4203" t="n">
        <v>720</v>
      </c>
    </row>
    <row r="4204" spans="1:6">
      <c s="4" r="A4204" t="s">
        <v>1056</v>
      </c>
      <c s="6" r="C4204" t="n">
        <v>12750</v>
      </c>
    </row>
    <row r="4205" spans="1:6">
      <c s="4" r="A4205" t="s">
        <v>1057</v>
      </c>
      <c s="6" r="C4205" t="n">
        <v>1136</v>
      </c>
    </row>
    <row r="4206" spans="1:6">
      <c s="4" r="A4206" t="s">
        <v>1058</v>
      </c>
      <c s="6" r="C4206" t="n">
        <v>720</v>
      </c>
    </row>
    <row r="4207" spans="1:6">
      <c s="4" r="A4207" t="s">
        <v>1059</v>
      </c>
      <c s="6" r="C4207" t="n">
        <v>13886</v>
      </c>
    </row>
    <row r="4208" spans="1:6">
      <c s="4" r="A4208" t="s">
        <v>1060</v>
      </c>
      <c s="4" r="B4208" t="s">
        <v>54</v>
      </c>
      <c s="7" r="C4208" t="n">
        <v>446</v>
      </c>
    </row>
    <row r="4209" spans="1:6">
      <c s="4" r="A4209" t="s">
        <v>1062</v>
      </c>
      <c s="4" r="C4209" t="s">
        <v>1063</v>
      </c>
    </row>
    <row r="4210" spans="1:6">
      <c s="4" r="A4210" t="s">
        <v>1064</v>
      </c>
      <c s="4" r="C4210" t="s">
        <v>1155</v>
      </c>
    </row>
    <row r="4211" spans="1:6">
      <c s="4" r="A4211" t="s">
        <v>1507</v>
      </c>
    </row>
    <row r="4212" spans="1:6">
      <c s="3" r="A4212" t="s">
        <v>1053</v>
      </c>
    </row>
    <row r="4213" spans="1:6">
      <c s="4" r="A4213" t="s">
        <v>1054</v>
      </c>
      <c s="7" r="C4213" t="n">
        <v>0</v>
      </c>
    </row>
    <row r="4214" spans="1:6">
      <c s="4" r="A4214" t="s">
        <v>1055</v>
      </c>
      <c s="6" r="C4214" t="n">
        <v>990</v>
      </c>
    </row>
    <row r="4215" spans="1:6">
      <c s="4" r="A4215" t="s">
        <v>1056</v>
      </c>
      <c s="6" r="C4215" t="n">
        <v>9190</v>
      </c>
    </row>
    <row r="4216" spans="1:6">
      <c s="4" r="A4216" t="s">
        <v>1057</v>
      </c>
      <c s="6" r="C4216" t="n">
        <v>824</v>
      </c>
    </row>
    <row r="4217" spans="1:6">
      <c s="4" r="A4217" t="s">
        <v>1058</v>
      </c>
      <c s="6" r="C4217" t="n">
        <v>990</v>
      </c>
    </row>
    <row r="4218" spans="1:6">
      <c s="4" r="A4218" t="s">
        <v>1059</v>
      </c>
      <c s="6" r="C4218" t="n">
        <v>10014</v>
      </c>
    </row>
    <row r="4219" spans="1:6">
      <c s="4" r="A4219" t="s">
        <v>1060</v>
      </c>
      <c s="4" r="B4219" t="s">
        <v>54</v>
      </c>
      <c s="7" r="C4219" t="n">
        <v>382</v>
      </c>
    </row>
    <row r="4220" spans="1:6">
      <c s="4" r="A4220" t="s">
        <v>1062</v>
      </c>
      <c s="4" r="C4220" t="s">
        <v>1063</v>
      </c>
    </row>
    <row r="4221" spans="1:6">
      <c s="4" r="A4221" t="s">
        <v>1064</v>
      </c>
      <c s="4" r="C4221" t="s">
        <v>1063</v>
      </c>
    </row>
    <row r="4222" spans="1:6">
      <c s="4" r="A4222" t="s">
        <v>1508</v>
      </c>
    </row>
    <row r="4223" spans="1:6">
      <c s="3" r="A4223" t="s">
        <v>1053</v>
      </c>
    </row>
    <row r="4224" spans="1:6">
      <c s="4" r="A4224" t="s">
        <v>1054</v>
      </c>
      <c s="7" r="C4224" t="n">
        <v>0</v>
      </c>
    </row>
    <row r="4225" spans="1:6">
      <c s="4" r="A4225" t="s">
        <v>1055</v>
      </c>
      <c s="6" r="C4225" t="n">
        <v>3200</v>
      </c>
    </row>
    <row r="4226" spans="1:6">
      <c s="4" r="A4226" t="s">
        <v>1056</v>
      </c>
      <c s="6" r="C4226" t="n">
        <v>8155</v>
      </c>
    </row>
    <row r="4227" spans="1:6">
      <c s="4" r="A4227" t="s">
        <v>1057</v>
      </c>
      <c s="6" r="C4227" t="n">
        <v>0</v>
      </c>
    </row>
    <row r="4228" spans="1:6">
      <c s="4" r="A4228" t="s">
        <v>1058</v>
      </c>
      <c s="6" r="C4228" t="n">
        <v>3200</v>
      </c>
    </row>
    <row r="4229" spans="1:6">
      <c s="4" r="A4229" t="s">
        <v>1059</v>
      </c>
      <c s="6" r="C4229" t="n">
        <v>8155</v>
      </c>
    </row>
    <row r="4230" spans="1:6">
      <c s="4" r="A4230" t="s">
        <v>1060</v>
      </c>
      <c s="4" r="B4230" t="s">
        <v>54</v>
      </c>
      <c s="7" r="C4230" t="n">
        <v>239</v>
      </c>
    </row>
    <row r="4231" spans="1:6">
      <c s="4" r="A4231" t="s">
        <v>1062</v>
      </c>
      <c s="4" r="C4231" t="s">
        <v>1063</v>
      </c>
    </row>
    <row r="4232" spans="1:6">
      <c s="4" r="A4232" t="s">
        <v>1064</v>
      </c>
      <c s="4" r="C4232" t="s">
        <v>1070</v>
      </c>
    </row>
    <row r="4233" spans="1:6">
      <c s="4" r="A4233" t="s">
        <v>1509</v>
      </c>
    </row>
    <row r="4234" spans="1:6">
      <c s="3" r="A4234" t="s">
        <v>1053</v>
      </c>
    </row>
    <row r="4235" spans="1:6">
      <c s="4" r="A4235" t="s">
        <v>1054</v>
      </c>
      <c s="7" r="C4235" t="n">
        <v>0</v>
      </c>
    </row>
    <row r="4236" spans="1:6">
      <c s="4" r="A4236" t="s">
        <v>1055</v>
      </c>
      <c s="6" r="C4236" t="n">
        <v>270</v>
      </c>
    </row>
    <row r="4237" spans="1:6">
      <c s="4" r="A4237" t="s">
        <v>1056</v>
      </c>
      <c s="6" r="C4237" t="n">
        <v>8430</v>
      </c>
    </row>
    <row r="4238" spans="1:6">
      <c s="4" r="A4238" t="s">
        <v>1057</v>
      </c>
      <c s="6" r="C4238" t="n">
        <v>11</v>
      </c>
    </row>
    <row r="4239" spans="1:6">
      <c s="4" r="A4239" t="s">
        <v>1058</v>
      </c>
      <c s="6" r="C4239" t="n">
        <v>270</v>
      </c>
    </row>
    <row r="4240" spans="1:6">
      <c s="4" r="A4240" t="s">
        <v>1059</v>
      </c>
      <c s="6" r="C4240" t="n">
        <v>8441</v>
      </c>
    </row>
    <row r="4241" spans="1:6">
      <c s="4" r="A4241" t="s">
        <v>1060</v>
      </c>
      <c s="4" r="B4241" t="s">
        <v>54</v>
      </c>
      <c s="7" r="C4241" t="n">
        <v>1135</v>
      </c>
    </row>
    <row r="4242" spans="1:6">
      <c s="4" r="A4242" t="s">
        <v>1062</v>
      </c>
      <c s="4" r="C4242" t="s">
        <v>1075</v>
      </c>
    </row>
    <row r="4243" spans="1:6">
      <c s="4" r="A4243" t="s">
        <v>1064</v>
      </c>
      <c s="4" r="C4243" t="s">
        <v>1097</v>
      </c>
    </row>
    <row r="4244" spans="1:6">
      <c s="4" r="A4244" t="s">
        <v>1510</v>
      </c>
    </row>
    <row r="4245" spans="1:6">
      <c s="3" r="A4245" t="s">
        <v>1053</v>
      </c>
    </row>
    <row r="4246" spans="1:6">
      <c s="4" r="A4246" t="s">
        <v>1054</v>
      </c>
      <c s="7" r="C4246" t="n">
        <v>0</v>
      </c>
    </row>
    <row r="4247" spans="1:6">
      <c s="4" r="A4247" t="s">
        <v>1055</v>
      </c>
      <c s="6" r="C4247" t="n">
        <v>0</v>
      </c>
    </row>
    <row r="4248" spans="1:6">
      <c s="4" r="A4248" t="s">
        <v>1056</v>
      </c>
      <c s="6" r="C4248" t="n">
        <v>38300</v>
      </c>
    </row>
    <row r="4249" spans="1:6">
      <c s="4" r="A4249" t="s">
        <v>1057</v>
      </c>
      <c s="6" r="C4249" t="n">
        <v>2894</v>
      </c>
    </row>
    <row r="4250" spans="1:6">
      <c s="4" r="A4250" t="s">
        <v>1058</v>
      </c>
      <c s="6" r="C4250" t="n">
        <v>0</v>
      </c>
    </row>
    <row r="4251" spans="1:6">
      <c s="4" r="A4251" t="s">
        <v>1059</v>
      </c>
      <c s="6" r="C4251" t="n">
        <v>41194</v>
      </c>
    </row>
    <row r="4252" spans="1:6">
      <c s="4" r="A4252" t="s">
        <v>1060</v>
      </c>
      <c s="4" r="B4252" t="s">
        <v>54</v>
      </c>
      <c s="7" r="C4252" t="n">
        <v>7404</v>
      </c>
    </row>
    <row r="4253" spans="1:6">
      <c s="4" r="A4253" t="s">
        <v>1062</v>
      </c>
      <c s="4" r="C4253" t="s">
        <v>1131</v>
      </c>
    </row>
    <row r="4254" spans="1:6">
      <c s="4" r="A4254" t="s">
        <v>1064</v>
      </c>
      <c s="4" r="C4254" t="s">
        <v>1193</v>
      </c>
    </row>
    <row r="4255" spans="1:6">
      <c s="4" r="A4255" t="s">
        <v>1511</v>
      </c>
    </row>
    <row r="4256" spans="1:6">
      <c s="3" r="A4256" t="s">
        <v>1053</v>
      </c>
    </row>
    <row r="4257" spans="1:6">
      <c s="4" r="A4257" t="s">
        <v>1054</v>
      </c>
      <c s="7" r="C4257" t="n">
        <v>0</v>
      </c>
    </row>
    <row r="4258" spans="1:6">
      <c s="4" r="A4258" t="s">
        <v>1055</v>
      </c>
      <c s="6" r="C4258" t="n">
        <v>540</v>
      </c>
    </row>
    <row r="4259" spans="1:6">
      <c s="4" r="A4259" t="s">
        <v>1056</v>
      </c>
      <c s="6" r="C4259" t="n">
        <v>26483</v>
      </c>
    </row>
    <row r="4260" spans="1:6">
      <c s="4" r="A4260" t="s">
        <v>1057</v>
      </c>
      <c s="6" r="C4260" t="n">
        <v>0</v>
      </c>
    </row>
    <row r="4261" spans="1:6">
      <c s="4" r="A4261" t="s">
        <v>1058</v>
      </c>
      <c s="6" r="C4261" t="n">
        <v>540</v>
      </c>
    </row>
    <row r="4262" spans="1:6">
      <c s="4" r="A4262" t="s">
        <v>1059</v>
      </c>
      <c s="6" r="C4262" t="n">
        <v>26483</v>
      </c>
    </row>
    <row r="4263" spans="1:6">
      <c s="4" r="A4263" t="s">
        <v>1060</v>
      </c>
      <c s="4" r="B4263" t="s">
        <v>54</v>
      </c>
      <c s="7" r="C4263" t="n">
        <v>3322</v>
      </c>
    </row>
    <row r="4264" spans="1:6">
      <c s="4" r="A4264" t="s">
        <v>1062</v>
      </c>
      <c s="4" r="C4264" t="s">
        <v>1075</v>
      </c>
    </row>
    <row r="4265" spans="1:6">
      <c s="4" r="A4265" t="s">
        <v>1064</v>
      </c>
      <c s="4" r="C4265" t="s">
        <v>1075</v>
      </c>
    </row>
    <row r="4266" spans="1:6">
      <c s="4" r="A4266" t="s">
        <v>1512</v>
      </c>
    </row>
    <row r="4267" spans="1:6">
      <c s="3" r="A4267" t="s">
        <v>1053</v>
      </c>
    </row>
    <row r="4268" spans="1:6">
      <c s="4" r="A4268" t="s">
        <v>1054</v>
      </c>
      <c s="7" r="C4268" t="n">
        <v>0</v>
      </c>
    </row>
    <row r="4269" spans="1:6">
      <c s="4" r="A4269" t="s">
        <v>1055</v>
      </c>
      <c s="6" r="C4269" t="n">
        <v>340</v>
      </c>
    </row>
    <row r="4270" spans="1:6">
      <c s="4" r="A4270" t="s">
        <v>1056</v>
      </c>
      <c s="6" r="C4270" t="n">
        <v>17180</v>
      </c>
    </row>
    <row r="4271" spans="1:6">
      <c s="4" r="A4271" t="s">
        <v>1057</v>
      </c>
      <c s="6" r="C4271" t="n">
        <v>50</v>
      </c>
    </row>
    <row r="4272" spans="1:6">
      <c s="4" r="A4272" t="s">
        <v>1058</v>
      </c>
      <c s="6" r="C4272" t="n">
        <v>340</v>
      </c>
    </row>
    <row r="4273" spans="1:6">
      <c s="4" r="A4273" t="s">
        <v>1059</v>
      </c>
      <c s="6" r="C4273" t="n">
        <v>17230</v>
      </c>
    </row>
    <row r="4274" spans="1:6">
      <c s="4" r="A4274" t="s">
        <v>1060</v>
      </c>
      <c s="4" r="B4274" t="s">
        <v>54</v>
      </c>
      <c s="7" r="C4274" t="n">
        <v>2178</v>
      </c>
    </row>
    <row r="4275" spans="1:6">
      <c s="4" r="A4275" t="s">
        <v>1062</v>
      </c>
      <c s="4" r="C4275" t="s">
        <v>1075</v>
      </c>
    </row>
    <row r="4276" spans="1:6">
      <c s="4" r="A4276" t="s">
        <v>1064</v>
      </c>
      <c s="4" r="C4276" t="s">
        <v>1133</v>
      </c>
    </row>
    <row r="4277" spans="1:6">
      <c s="4" r="A4277" t="s">
        <v>1513</v>
      </c>
    </row>
    <row r="4278" spans="1:6">
      <c s="3" r="A4278" t="s">
        <v>1053</v>
      </c>
    </row>
    <row r="4279" spans="1:6">
      <c s="4" r="A4279" t="s">
        <v>1054</v>
      </c>
      <c s="7" r="C4279" t="n">
        <v>0</v>
      </c>
    </row>
    <row r="4280" spans="1:6">
      <c s="4" r="A4280" t="s">
        <v>1055</v>
      </c>
      <c s="6" r="C4280" t="n">
        <v>349</v>
      </c>
    </row>
    <row r="4281" spans="1:6">
      <c s="4" r="A4281" t="s">
        <v>1056</v>
      </c>
      <c s="6" r="C4281" t="n">
        <v>0</v>
      </c>
    </row>
    <row r="4282" spans="1:6">
      <c s="4" r="A4282" t="s">
        <v>1057</v>
      </c>
      <c s="6" r="C4282" t="n">
        <v>0</v>
      </c>
    </row>
    <row r="4283" spans="1:6">
      <c s="4" r="A4283" t="s">
        <v>1058</v>
      </c>
      <c s="6" r="C4283" t="n">
        <v>349</v>
      </c>
    </row>
    <row r="4284" spans="1:6">
      <c s="4" r="A4284" t="s">
        <v>1059</v>
      </c>
      <c s="6" r="C4284" t="n">
        <v>0</v>
      </c>
    </row>
    <row r="4285" spans="1:6">
      <c s="4" r="A4285" t="s">
        <v>1060</v>
      </c>
      <c s="4" r="B4285" t="s">
        <v>54</v>
      </c>
      <c s="7" r="C4285" t="n">
        <v>0</v>
      </c>
    </row>
    <row r="4286" spans="1:6">
      <c s="4" r="A4286" t="s">
        <v>1062</v>
      </c>
      <c s="4" r="C4286" t="s">
        <v>1097</v>
      </c>
    </row>
    <row r="4287" spans="1:6">
      <c s="4" r="A4287" t="s">
        <v>1064</v>
      </c>
      <c s="4" r="C4287" t="s">
        <v>1067</v>
      </c>
    </row>
    <row r="4288" spans="1:6">
      <c s="4" r="A4288" t="s">
        <v>1514</v>
      </c>
    </row>
    <row r="4289" spans="1:6">
      <c s="3" r="A4289" t="s">
        <v>1053</v>
      </c>
    </row>
    <row r="4290" spans="1:6">
      <c s="4" r="A4290" t="s">
        <v>1054</v>
      </c>
      <c s="7" r="C4290" t="n">
        <v>4436</v>
      </c>
    </row>
    <row r="4291" spans="1:6">
      <c s="4" r="A4291" t="s">
        <v>1055</v>
      </c>
      <c s="6" r="C4291" t="n">
        <v>620</v>
      </c>
    </row>
    <row r="4292" spans="1:6">
      <c s="4" r="A4292" t="s">
        <v>1056</v>
      </c>
      <c s="6" r="C4292" t="n">
        <v>4780</v>
      </c>
    </row>
    <row r="4293" spans="1:6">
      <c s="4" r="A4293" t="s">
        <v>1057</v>
      </c>
      <c s="6" r="C4293" t="n">
        <v>903</v>
      </c>
    </row>
    <row r="4294" spans="1:6">
      <c s="4" r="A4294" t="s">
        <v>1058</v>
      </c>
      <c s="6" r="C4294" t="n">
        <v>620</v>
      </c>
    </row>
    <row r="4295" spans="1:6">
      <c s="4" r="A4295" t="s">
        <v>1059</v>
      </c>
      <c s="6" r="C4295" t="n">
        <v>5683</v>
      </c>
    </row>
    <row r="4296" spans="1:6">
      <c s="4" r="A4296" t="s">
        <v>1060</v>
      </c>
      <c s="4" r="B4296" t="s">
        <v>54</v>
      </c>
      <c s="7" r="C4296" t="n">
        <v>1738</v>
      </c>
    </row>
    <row r="4297" spans="1:6">
      <c s="4" r="A4297" t="s">
        <v>1062</v>
      </c>
      <c s="4" r="C4297" t="s">
        <v>1097</v>
      </c>
    </row>
    <row r="4298" spans="1:6">
      <c s="4" r="A4298" t="s">
        <v>1064</v>
      </c>
      <c s="4" r="C4298" t="s">
        <v>1127</v>
      </c>
    </row>
    <row r="4299" spans="1:6">
      <c s="4" r="A4299" t="s">
        <v>1515</v>
      </c>
    </row>
    <row r="4300" spans="1:6">
      <c s="3" r="A4300" t="s">
        <v>1053</v>
      </c>
    </row>
    <row r="4301" spans="1:6">
      <c s="4" r="A4301" t="s">
        <v>1054</v>
      </c>
      <c s="7" r="C4301" t="n">
        <v>0</v>
      </c>
    </row>
    <row r="4302" spans="1:6">
      <c s="4" r="A4302" t="s">
        <v>1055</v>
      </c>
      <c s="6" r="C4302" t="n">
        <v>1830</v>
      </c>
    </row>
    <row r="4303" spans="1:6">
      <c s="4" r="A4303" t="s">
        <v>1056</v>
      </c>
      <c s="6" r="C4303" t="n">
        <v>20618</v>
      </c>
    </row>
    <row r="4304" spans="1:6">
      <c s="4" r="A4304" t="s">
        <v>1057</v>
      </c>
      <c s="6" r="C4304" t="n">
        <v>7</v>
      </c>
    </row>
    <row r="4305" spans="1:6">
      <c s="4" r="A4305" t="s">
        <v>1058</v>
      </c>
      <c s="6" r="C4305" t="n">
        <v>1830</v>
      </c>
    </row>
    <row r="4306" spans="1:6">
      <c s="4" r="A4306" t="s">
        <v>1059</v>
      </c>
      <c s="6" r="C4306" t="n">
        <v>20625</v>
      </c>
    </row>
    <row r="4307" spans="1:6">
      <c s="4" r="A4307" t="s">
        <v>1060</v>
      </c>
      <c s="4" r="B4307" t="s">
        <v>54</v>
      </c>
      <c s="7" r="C4307" t="n">
        <v>2360</v>
      </c>
    </row>
    <row r="4308" spans="1:6">
      <c s="4" r="A4308" t="s">
        <v>1062</v>
      </c>
      <c s="4" r="C4308" t="s">
        <v>1075</v>
      </c>
    </row>
    <row r="4309" spans="1:6">
      <c s="4" r="A4309" t="s">
        <v>1064</v>
      </c>
      <c s="4" r="C4309" t="s">
        <v>1165</v>
      </c>
    </row>
    <row r="4310" spans="1:6">
      <c s="4" r="A4310" t="s">
        <v>1516</v>
      </c>
    </row>
    <row r="4311" spans="1:6">
      <c s="3" r="A4311" t="s">
        <v>1053</v>
      </c>
    </row>
    <row r="4312" spans="1:6">
      <c s="4" r="A4312" t="s">
        <v>1054</v>
      </c>
      <c s="7" r="C4312" t="n">
        <v>0</v>
      </c>
    </row>
    <row r="4313" spans="1:6">
      <c s="4" r="A4313" t="s">
        <v>1055</v>
      </c>
      <c s="6" r="C4313" t="n">
        <v>560</v>
      </c>
    </row>
    <row r="4314" spans="1:6">
      <c s="4" r="A4314" t="s">
        <v>1056</v>
      </c>
      <c s="6" r="C4314" t="n">
        <v>4738</v>
      </c>
    </row>
    <row r="4315" spans="1:6">
      <c s="4" r="A4315" t="s">
        <v>1057</v>
      </c>
      <c s="6" r="C4315" t="n">
        <v>0</v>
      </c>
    </row>
    <row r="4316" spans="1:6">
      <c s="4" r="A4316" t="s">
        <v>1058</v>
      </c>
      <c s="6" r="C4316" t="n">
        <v>560</v>
      </c>
    </row>
    <row r="4317" spans="1:6">
      <c s="4" r="A4317" t="s">
        <v>1059</v>
      </c>
      <c s="6" r="C4317" t="n">
        <v>4738</v>
      </c>
    </row>
    <row r="4318" spans="1:6">
      <c s="4" r="A4318" t="s">
        <v>1060</v>
      </c>
      <c s="4" r="B4318" t="s">
        <v>54</v>
      </c>
      <c s="7" r="C4318" t="n">
        <v>1699</v>
      </c>
    </row>
    <row r="4319" spans="1:6">
      <c s="4" r="A4319" t="s">
        <v>1062</v>
      </c>
      <c s="4" r="C4319" t="s">
        <v>1097</v>
      </c>
    </row>
    <row r="4320" spans="1:6">
      <c s="4" r="A4320" t="s">
        <v>1064</v>
      </c>
      <c s="4" r="C4320" t="s">
        <v>1165</v>
      </c>
    </row>
    <row r="4321" spans="1:6">
      <c s="4" r="A4321" t="s">
        <v>1517</v>
      </c>
    </row>
    <row r="4322" spans="1:6">
      <c s="3" r="A4322" t="s">
        <v>1053</v>
      </c>
    </row>
    <row r="4323" spans="1:6">
      <c s="4" r="A4323" t="s">
        <v>1054</v>
      </c>
      <c s="7" r="C4323" t="n">
        <v>0</v>
      </c>
    </row>
    <row r="4324" spans="1:6">
      <c s="4" r="A4324" t="s">
        <v>1055</v>
      </c>
      <c s="6" r="C4324" t="n">
        <v>1576</v>
      </c>
    </row>
    <row r="4325" spans="1:6">
      <c s="4" r="A4325" t="s">
        <v>1056</v>
      </c>
      <c s="6" r="C4325" t="n">
        <v>0</v>
      </c>
    </row>
    <row r="4326" spans="1:6">
      <c s="4" r="A4326" t="s">
        <v>1057</v>
      </c>
      <c s="6" r="C4326" t="n">
        <v>0</v>
      </c>
    </row>
    <row r="4327" spans="1:6">
      <c s="4" r="A4327" t="s">
        <v>1058</v>
      </c>
      <c s="6" r="C4327" t="n">
        <v>1576</v>
      </c>
    </row>
    <row r="4328" spans="1:6">
      <c s="4" r="A4328" t="s">
        <v>1059</v>
      </c>
      <c s="6" r="C4328" t="n">
        <v>0</v>
      </c>
    </row>
    <row r="4329" spans="1:6">
      <c s="4" r="A4329" t="s">
        <v>1060</v>
      </c>
      <c s="4" r="B4329" t="s">
        <v>54</v>
      </c>
      <c s="7" r="C4329" t="n">
        <v>0</v>
      </c>
    </row>
    <row r="4330" spans="1:6">
      <c s="4" r="A4330" t="s">
        <v>1062</v>
      </c>
      <c s="4" r="C4330" t="s">
        <v>1065</v>
      </c>
    </row>
    <row r="4331" spans="1:6">
      <c s="4" r="A4331" t="s">
        <v>1064</v>
      </c>
      <c s="4" r="C4331" t="s">
        <v>1067</v>
      </c>
    </row>
    <row r="4332" spans="1:6">
      <c s="4" r="A4332" t="s">
        <v>1518</v>
      </c>
    </row>
    <row r="4333" spans="1:6">
      <c s="3" r="A4333" t="s">
        <v>1053</v>
      </c>
    </row>
    <row r="4334" spans="1:6">
      <c s="4" r="A4334" t="s">
        <v>1054</v>
      </c>
      <c s="7" r="C4334" t="n">
        <v>0</v>
      </c>
    </row>
    <row r="4335" spans="1:6">
      <c s="4" r="A4335" t="s">
        <v>1055</v>
      </c>
      <c s="6" r="C4335" t="n">
        <v>1570</v>
      </c>
    </row>
    <row r="4336" spans="1:6">
      <c s="4" r="A4336" t="s">
        <v>1056</v>
      </c>
      <c s="6" r="C4336" t="n">
        <v>7389</v>
      </c>
    </row>
    <row r="4337" spans="1:6">
      <c s="4" r="A4337" t="s">
        <v>1057</v>
      </c>
      <c s="6" r="C4337" t="n">
        <v>0</v>
      </c>
    </row>
    <row r="4338" spans="1:6">
      <c s="4" r="A4338" t="s">
        <v>1058</v>
      </c>
      <c s="6" r="C4338" t="n">
        <v>1570</v>
      </c>
    </row>
    <row r="4339" spans="1:6">
      <c s="4" r="A4339" t="s">
        <v>1059</v>
      </c>
      <c s="6" r="C4339" t="n">
        <v>7389</v>
      </c>
    </row>
    <row r="4340" spans="1:6">
      <c s="4" r="A4340" t="s">
        <v>1060</v>
      </c>
      <c s="4" r="B4340" t="s">
        <v>54</v>
      </c>
      <c s="7" r="C4340" t="n">
        <v>1237</v>
      </c>
    </row>
    <row r="4341" spans="1:6">
      <c s="4" r="A4341" t="s">
        <v>1062</v>
      </c>
      <c s="4" r="C4341" t="s">
        <v>1133</v>
      </c>
    </row>
    <row r="4342" spans="1:6">
      <c s="4" r="A4342" t="s">
        <v>1064</v>
      </c>
      <c s="4" r="C4342" t="s">
        <v>1127</v>
      </c>
    </row>
    <row r="4343" spans="1:6">
      <c s="4" r="A4343" t="s">
        <v>1519</v>
      </c>
    </row>
    <row r="4344" spans="1:6">
      <c s="3" r="A4344" t="s">
        <v>1053</v>
      </c>
    </row>
    <row r="4345" spans="1:6">
      <c s="4" r="A4345" t="s">
        <v>1054</v>
      </c>
      <c s="7" r="C4345" t="n">
        <v>0</v>
      </c>
    </row>
    <row r="4346" spans="1:6">
      <c s="4" r="A4346" t="s">
        <v>1055</v>
      </c>
      <c s="6" r="C4346" t="n">
        <v>720</v>
      </c>
    </row>
    <row r="4347" spans="1:6">
      <c s="4" r="A4347" t="s">
        <v>1056</v>
      </c>
      <c s="6" r="C4347" t="n">
        <v>7984</v>
      </c>
    </row>
    <row r="4348" spans="1:6">
      <c s="4" r="A4348" t="s">
        <v>1057</v>
      </c>
      <c s="6" r="C4348" t="n">
        <v>0</v>
      </c>
    </row>
    <row r="4349" spans="1:6">
      <c s="4" r="A4349" t="s">
        <v>1058</v>
      </c>
      <c s="6" r="C4349" t="n">
        <v>720</v>
      </c>
    </row>
    <row r="4350" spans="1:6">
      <c s="4" r="A4350" t="s">
        <v>1059</v>
      </c>
      <c s="6" r="C4350" t="n">
        <v>7984</v>
      </c>
    </row>
    <row r="4351" spans="1:6">
      <c s="4" r="A4351" t="s">
        <v>1060</v>
      </c>
      <c s="4" r="B4351" t="s">
        <v>54</v>
      </c>
      <c s="7" r="C4351" t="n">
        <v>138</v>
      </c>
    </row>
    <row r="4352" spans="1:6">
      <c s="4" r="A4352" t="s">
        <v>1062</v>
      </c>
      <c s="4" r="C4352" t="s">
        <v>1113</v>
      </c>
    </row>
    <row r="4353" spans="1:6">
      <c s="4" r="A4353" t="s">
        <v>1064</v>
      </c>
      <c s="4" r="C4353" t="s">
        <v>1336</v>
      </c>
    </row>
    <row r="4354" spans="1:6">
      <c s="4" r="A4354" t="s">
        <v>1520</v>
      </c>
    </row>
    <row r="4355" spans="1:6">
      <c s="3" r="A4355" t="s">
        <v>1053</v>
      </c>
    </row>
    <row r="4356" spans="1:6">
      <c s="4" r="A4356" t="s">
        <v>1054</v>
      </c>
      <c s="7" r="C4356" t="n">
        <v>0</v>
      </c>
    </row>
    <row r="4357" spans="1:6">
      <c s="4" r="A4357" t="s">
        <v>1055</v>
      </c>
      <c s="6" r="C4357" t="n">
        <v>1440</v>
      </c>
    </row>
    <row r="4358" spans="1:6">
      <c s="4" r="A4358" t="s">
        <v>1056</v>
      </c>
      <c s="6" r="C4358" t="n">
        <v>15805</v>
      </c>
    </row>
    <row r="4359" spans="1:6">
      <c s="4" r="A4359" t="s">
        <v>1057</v>
      </c>
      <c s="6" r="C4359" t="n">
        <v>3601</v>
      </c>
    </row>
    <row r="4360" spans="1:6">
      <c s="4" r="A4360" t="s">
        <v>1058</v>
      </c>
      <c s="6" r="C4360" t="n">
        <v>1440</v>
      </c>
    </row>
    <row r="4361" spans="1:6">
      <c s="4" r="A4361" t="s">
        <v>1059</v>
      </c>
      <c s="6" r="C4361" t="n">
        <v>19406</v>
      </c>
    </row>
    <row r="4362" spans="1:6">
      <c s="4" r="A4362" t="s">
        <v>1060</v>
      </c>
      <c s="4" r="B4362" t="s">
        <v>54</v>
      </c>
      <c s="7" r="C4362" t="n">
        <v>1998</v>
      </c>
    </row>
    <row r="4363" spans="1:6">
      <c s="4" r="A4363" t="s">
        <v>1062</v>
      </c>
      <c s="4" r="C4363" t="s">
        <v>1069</v>
      </c>
    </row>
    <row r="4364" spans="1:6">
      <c s="4" r="A4364" t="s">
        <v>1064</v>
      </c>
      <c s="4" r="C4364" t="s">
        <v>1155</v>
      </c>
    </row>
    <row r="4365" spans="1:6">
      <c s="4" r="A4365" t="s">
        <v>1521</v>
      </c>
    </row>
    <row r="4366" spans="1:6">
      <c s="3" r="A4366" t="s">
        <v>1053</v>
      </c>
    </row>
    <row r="4367" spans="1:6">
      <c s="4" r="A4367" t="s">
        <v>1054</v>
      </c>
      <c s="7" r="C4367" t="n">
        <v>0</v>
      </c>
    </row>
    <row r="4368" spans="1:6">
      <c s="4" r="A4368" t="s">
        <v>1055</v>
      </c>
      <c s="6" r="C4368" t="n">
        <v>1350</v>
      </c>
    </row>
    <row r="4369" spans="1:6">
      <c s="4" r="A4369" t="s">
        <v>1056</v>
      </c>
      <c s="6" r="C4369" t="n">
        <v>16650</v>
      </c>
    </row>
    <row r="4370" spans="1:6">
      <c s="4" r="A4370" t="s">
        <v>1057</v>
      </c>
      <c s="6" r="C4370" t="n">
        <v>0</v>
      </c>
    </row>
    <row r="4371" spans="1:6">
      <c s="4" r="A4371" t="s">
        <v>1058</v>
      </c>
      <c s="6" r="C4371" t="n">
        <v>1350</v>
      </c>
    </row>
    <row r="4372" spans="1:6">
      <c s="4" r="A4372" t="s">
        <v>1059</v>
      </c>
      <c s="6" r="C4372" t="n">
        <v>16650</v>
      </c>
    </row>
    <row r="4373" spans="1:6">
      <c s="4" r="A4373" t="s">
        <v>1060</v>
      </c>
      <c s="4" r="B4373" t="s">
        <v>54</v>
      </c>
      <c s="7" r="C4373" t="n">
        <v>1976</v>
      </c>
    </row>
    <row r="4374" spans="1:6">
      <c s="4" r="A4374" t="s">
        <v>1062</v>
      </c>
      <c s="4" r="C4374" t="s">
        <v>1075</v>
      </c>
    </row>
    <row r="4375" spans="1:6">
      <c s="4" r="A4375" t="s">
        <v>1064</v>
      </c>
      <c s="4" r="C4375" t="s">
        <v>1175</v>
      </c>
    </row>
    <row r="4376" spans="1:6">
      <c s="4" r="A4376" t="s">
        <v>1522</v>
      </c>
    </row>
    <row r="4377" spans="1:6">
      <c s="3" r="A4377" t="s">
        <v>1053</v>
      </c>
    </row>
    <row r="4378" spans="1:6">
      <c s="4" r="A4378" t="s">
        <v>1054</v>
      </c>
      <c s="7" r="C4378" t="n">
        <v>2440</v>
      </c>
    </row>
    <row r="4379" spans="1:6">
      <c s="4" r="A4379" t="s">
        <v>1055</v>
      </c>
      <c s="6" r="C4379" t="n">
        <v>932</v>
      </c>
    </row>
    <row r="4380" spans="1:6">
      <c s="4" r="A4380" t="s">
        <v>1056</v>
      </c>
      <c s="6" r="C4380" t="n">
        <v>5566</v>
      </c>
    </row>
    <row r="4381" spans="1:6">
      <c s="4" r="A4381" t="s">
        <v>1057</v>
      </c>
      <c s="6" r="C4381" t="n">
        <v>0</v>
      </c>
    </row>
    <row r="4382" spans="1:6">
      <c s="4" r="A4382" t="s">
        <v>1058</v>
      </c>
      <c s="6" r="C4382" t="n">
        <v>932</v>
      </c>
    </row>
    <row r="4383" spans="1:6">
      <c s="4" r="A4383" t="s">
        <v>1059</v>
      </c>
      <c s="6" r="C4383" t="n">
        <v>5566</v>
      </c>
    </row>
    <row r="4384" spans="1:6">
      <c s="4" r="A4384" t="s">
        <v>1060</v>
      </c>
      <c s="4" r="B4384" t="s">
        <v>54</v>
      </c>
      <c s="7" r="C4384" t="n">
        <v>180</v>
      </c>
    </row>
    <row r="4385" spans="1:6">
      <c s="4" r="A4385" t="s">
        <v>1062</v>
      </c>
      <c s="4" r="C4385" t="s">
        <v>1063</v>
      </c>
    </row>
    <row r="4386" spans="1:6">
      <c s="4" r="A4386" t="s">
        <v>1064</v>
      </c>
      <c s="4" r="C4386" t="s">
        <v>1098</v>
      </c>
    </row>
    <row r="4387" spans="1:6">
      <c s="4" r="A4387" t="s">
        <v>1523</v>
      </c>
    </row>
    <row r="4388" spans="1:6">
      <c s="3" r="A4388" t="s">
        <v>1053</v>
      </c>
    </row>
    <row r="4389" spans="1:6">
      <c s="4" r="A4389" t="s">
        <v>1054</v>
      </c>
      <c s="7" r="C4389" t="n">
        <v>0</v>
      </c>
    </row>
    <row r="4390" spans="1:6">
      <c s="4" r="A4390" t="s">
        <v>1055</v>
      </c>
      <c s="6" r="C4390" t="n">
        <v>7070</v>
      </c>
    </row>
    <row r="4391" spans="1:6">
      <c s="4" r="A4391" t="s">
        <v>1056</v>
      </c>
      <c s="6" r="C4391" t="n">
        <v>48257</v>
      </c>
    </row>
    <row r="4392" spans="1:6">
      <c s="4" r="A4392" t="s">
        <v>1057</v>
      </c>
      <c s="6" r="C4392" t="n">
        <v>13444</v>
      </c>
    </row>
    <row r="4393" spans="1:6">
      <c s="4" r="A4393" t="s">
        <v>1058</v>
      </c>
      <c s="6" r="C4393" t="n">
        <v>7070</v>
      </c>
    </row>
    <row r="4394" spans="1:6">
      <c s="4" r="A4394" t="s">
        <v>1059</v>
      </c>
      <c s="6" r="C4394" t="n">
        <v>61701</v>
      </c>
    </row>
    <row r="4395" spans="1:6">
      <c s="4" r="A4395" t="s">
        <v>1060</v>
      </c>
      <c s="4" r="B4395" t="s">
        <v>54</v>
      </c>
      <c s="7" r="C4395" t="n">
        <v>9939</v>
      </c>
    </row>
    <row r="4396" spans="1:6">
      <c s="4" r="A4396" t="s">
        <v>1062</v>
      </c>
      <c s="4" r="C4396" t="s">
        <v>1120</v>
      </c>
    </row>
    <row r="4397" spans="1:6">
      <c s="4" r="A4397" t="s">
        <v>1064</v>
      </c>
      <c s="4" r="C4397" t="s">
        <v>1078</v>
      </c>
    </row>
    <row r="4398" spans="1:6">
      <c s="4" r="A4398" t="s">
        <v>1524</v>
      </c>
    </row>
    <row r="4399" spans="1:6">
      <c s="3" r="A4399" t="s">
        <v>1053</v>
      </c>
    </row>
    <row r="4400" spans="1:6">
      <c s="4" r="A4400" t="s">
        <v>1054</v>
      </c>
      <c s="7" r="C4400" t="n">
        <v>0</v>
      </c>
    </row>
    <row r="4401" spans="1:6">
      <c s="4" r="A4401" t="s">
        <v>1055</v>
      </c>
      <c s="6" r="C4401" t="n">
        <v>4280</v>
      </c>
    </row>
    <row r="4402" spans="1:6">
      <c s="4" r="A4402" t="s">
        <v>1056</v>
      </c>
      <c s="6" r="C4402" t="n">
        <v>73283</v>
      </c>
    </row>
    <row r="4403" spans="1:6">
      <c s="4" r="A4403" t="s">
        <v>1057</v>
      </c>
      <c s="6" r="C4403" t="n">
        <v>3798</v>
      </c>
    </row>
    <row r="4404" spans="1:6">
      <c s="4" r="A4404" t="s">
        <v>1058</v>
      </c>
      <c s="6" r="C4404" t="n">
        <v>4292</v>
      </c>
    </row>
    <row r="4405" spans="1:6">
      <c s="4" r="A4405" t="s">
        <v>1059</v>
      </c>
      <c s="6" r="C4405" t="n">
        <v>77069</v>
      </c>
    </row>
    <row r="4406" spans="1:6">
      <c s="4" r="A4406" t="s">
        <v>1060</v>
      </c>
      <c s="4" r="B4406" t="s">
        <v>54</v>
      </c>
      <c s="7" r="C4406" t="n">
        <v>9676</v>
      </c>
    </row>
    <row r="4407" spans="1:6">
      <c s="4" r="A4407" t="s">
        <v>1062</v>
      </c>
      <c s="4" r="C4407" t="s">
        <v>1069</v>
      </c>
    </row>
    <row r="4408" spans="1:6">
      <c s="4" r="A4408" t="s">
        <v>1064</v>
      </c>
      <c s="4" r="C4408" t="s">
        <v>1116</v>
      </c>
    </row>
    <row r="4409" spans="1:6">
      <c s="4" r="A4409" t="s">
        <v>1525</v>
      </c>
    </row>
    <row r="4410" spans="1:6">
      <c s="3" r="A4410" t="s">
        <v>1053</v>
      </c>
    </row>
    <row r="4411" spans="1:6">
      <c s="4" r="A4411" t="s">
        <v>1054</v>
      </c>
      <c s="7" r="C4411" t="n">
        <v>0</v>
      </c>
    </row>
    <row r="4412" spans="1:6">
      <c s="4" r="A4412" t="s">
        <v>1055</v>
      </c>
      <c s="6" r="C4412" t="n">
        <v>940</v>
      </c>
    </row>
    <row r="4413" spans="1:6">
      <c s="4" r="A4413" t="s">
        <v>1056</v>
      </c>
      <c s="6" r="C4413" t="n">
        <v>5963</v>
      </c>
    </row>
    <row r="4414" spans="1:6">
      <c s="4" r="A4414" t="s">
        <v>1057</v>
      </c>
      <c s="6" r="C4414" t="n">
        <v>0</v>
      </c>
    </row>
    <row r="4415" spans="1:6">
      <c s="4" r="A4415" t="s">
        <v>1058</v>
      </c>
      <c s="6" r="C4415" t="n">
        <v>940</v>
      </c>
    </row>
    <row r="4416" spans="1:6">
      <c s="4" r="A4416" t="s">
        <v>1059</v>
      </c>
      <c s="6" r="C4416" t="n">
        <v>5963</v>
      </c>
    </row>
    <row r="4417" spans="1:6">
      <c s="4" r="A4417" t="s">
        <v>1060</v>
      </c>
      <c s="4" r="B4417" t="s">
        <v>54</v>
      </c>
      <c s="7" r="C4417" t="n">
        <v>2327</v>
      </c>
    </row>
    <row r="4418" spans="1:6">
      <c s="4" r="A4418" t="s">
        <v>1062</v>
      </c>
      <c s="4" r="C4418" t="s">
        <v>1125</v>
      </c>
    </row>
    <row r="4419" spans="1:6">
      <c s="4" r="A4419" t="s">
        <v>1064</v>
      </c>
      <c s="4" r="C4419" t="s">
        <v>1067</v>
      </c>
    </row>
    <row r="4420" spans="1:6">
      <c s="4" r="A4420" t="s">
        <v>1526</v>
      </c>
    </row>
    <row r="4421" spans="1:6">
      <c s="3" r="A4421" t="s">
        <v>1053</v>
      </c>
    </row>
    <row r="4422" spans="1:6">
      <c s="4" r="A4422" t="s">
        <v>1054</v>
      </c>
      <c s="7" r="C4422" t="n">
        <v>0</v>
      </c>
    </row>
    <row r="4423" spans="1:6">
      <c s="4" r="A4423" t="s">
        <v>1055</v>
      </c>
      <c s="6" r="C4423" t="n">
        <v>1240</v>
      </c>
    </row>
    <row r="4424" spans="1:6">
      <c s="4" r="A4424" t="s">
        <v>1056</v>
      </c>
      <c s="6" r="C4424" t="n">
        <v>27169</v>
      </c>
    </row>
    <row r="4425" spans="1:6">
      <c s="4" r="A4425" t="s">
        <v>1057</v>
      </c>
      <c s="6" r="C4425" t="n">
        <v>633</v>
      </c>
    </row>
    <row r="4426" spans="1:6">
      <c s="4" r="A4426" t="s">
        <v>1058</v>
      </c>
      <c s="6" r="C4426" t="n">
        <v>1240</v>
      </c>
    </row>
    <row r="4427" spans="1:6">
      <c s="4" r="A4427" t="s">
        <v>1059</v>
      </c>
      <c s="6" r="C4427" t="n">
        <v>27802</v>
      </c>
    </row>
    <row r="4428" spans="1:6">
      <c s="4" r="A4428" t="s">
        <v>1060</v>
      </c>
      <c s="4" r="B4428" t="s">
        <v>54</v>
      </c>
      <c s="7" r="C4428" t="n">
        <v>3514</v>
      </c>
    </row>
    <row r="4429" spans="1:6">
      <c s="4" r="A4429" t="s">
        <v>1062</v>
      </c>
      <c s="4" r="C4429" t="s">
        <v>1075</v>
      </c>
    </row>
    <row r="4430" spans="1:6">
      <c s="4" r="A4430" t="s">
        <v>1064</v>
      </c>
      <c s="4" r="C4430" t="s">
        <v>1073</v>
      </c>
    </row>
    <row r="4431" spans="1:6">
      <c s="4" r="A4431" t="s">
        <v>1527</v>
      </c>
    </row>
    <row r="4432" spans="1:6">
      <c s="3" r="A4432" t="s">
        <v>1053</v>
      </c>
    </row>
    <row r="4433" spans="1:6">
      <c s="4" r="A4433" t="s">
        <v>1054</v>
      </c>
      <c s="7" r="C4433" t="n">
        <v>0</v>
      </c>
    </row>
    <row r="4434" spans="1:6">
      <c s="4" r="A4434" t="s">
        <v>1055</v>
      </c>
      <c s="6" r="C4434" t="n">
        <v>1020</v>
      </c>
    </row>
    <row r="4435" spans="1:6">
      <c s="4" r="A4435" t="s">
        <v>1056</v>
      </c>
      <c s="6" r="C4435" t="n">
        <v>6984</v>
      </c>
    </row>
    <row r="4436" spans="1:6">
      <c s="4" r="A4436" t="s">
        <v>1057</v>
      </c>
      <c s="6" r="C4436" t="n">
        <v>1652</v>
      </c>
    </row>
    <row r="4437" spans="1:6">
      <c s="4" r="A4437" t="s">
        <v>1058</v>
      </c>
      <c s="6" r="C4437" t="n">
        <v>1020</v>
      </c>
    </row>
    <row r="4438" spans="1:6">
      <c s="4" r="A4438" t="s">
        <v>1059</v>
      </c>
      <c s="6" r="C4438" t="n">
        <v>8636</v>
      </c>
    </row>
    <row r="4439" spans="1:6">
      <c s="4" r="A4439" t="s">
        <v>1060</v>
      </c>
      <c s="4" r="B4439" t="s">
        <v>54</v>
      </c>
      <c s="7" r="C4439" t="n">
        <v>1602</v>
      </c>
    </row>
    <row r="4440" spans="1:6">
      <c s="4" r="A4440" t="s">
        <v>1062</v>
      </c>
      <c s="4" r="C4440" t="s">
        <v>1065</v>
      </c>
    </row>
    <row r="4441" spans="1:6">
      <c s="4" r="A4441" t="s">
        <v>1064</v>
      </c>
      <c s="4" r="C4441" t="s">
        <v>1075</v>
      </c>
    </row>
    <row r="4442" spans="1:6">
      <c s="4" r="A4442" t="s">
        <v>1528</v>
      </c>
    </row>
    <row r="4443" spans="1:6">
      <c s="3" r="A4443" t="s">
        <v>1053</v>
      </c>
    </row>
    <row r="4444" spans="1:6">
      <c s="4" r="A4444" t="s">
        <v>1054</v>
      </c>
      <c s="7" r="C4444" t="n">
        <v>0</v>
      </c>
    </row>
    <row r="4445" spans="1:6">
      <c s="4" r="A4445" t="s">
        <v>1055</v>
      </c>
      <c s="6" r="C4445" t="n">
        <v>860</v>
      </c>
    </row>
    <row r="4446" spans="1:6">
      <c s="4" r="A4446" t="s">
        <v>1056</v>
      </c>
      <c s="6" r="C4446" t="n">
        <v>9929</v>
      </c>
    </row>
    <row r="4447" spans="1:6">
      <c s="4" r="A4447" t="s">
        <v>1057</v>
      </c>
      <c s="6" r="C4447" t="n">
        <v>116</v>
      </c>
    </row>
    <row r="4448" spans="1:6">
      <c s="4" r="A4448" t="s">
        <v>1058</v>
      </c>
      <c s="6" r="C4448" t="n">
        <v>860</v>
      </c>
    </row>
    <row r="4449" spans="1:6">
      <c s="4" r="A4449" t="s">
        <v>1059</v>
      </c>
      <c s="6" r="C4449" t="n">
        <v>10045</v>
      </c>
    </row>
    <row r="4450" spans="1:6">
      <c s="4" r="A4450" t="s">
        <v>1060</v>
      </c>
      <c s="4" r="B4450" t="s">
        <v>54</v>
      </c>
      <c s="7" r="C4450" t="n">
        <v>1411</v>
      </c>
    </row>
    <row r="4451" spans="1:6">
      <c s="4" r="A4451" t="s">
        <v>1062</v>
      </c>
      <c s="4" r="C4451" t="s">
        <v>1075</v>
      </c>
    </row>
    <row r="4452" spans="1:6">
      <c s="4" r="A4452" t="s">
        <v>1064</v>
      </c>
      <c s="4" r="C4452" t="s">
        <v>1116</v>
      </c>
    </row>
    <row r="4453" spans="1:6">
      <c s="4" r="A4453" t="s">
        <v>1529</v>
      </c>
    </row>
    <row r="4454" spans="1:6">
      <c s="3" r="A4454" t="s">
        <v>1053</v>
      </c>
    </row>
    <row r="4455" spans="1:6">
      <c s="4" r="A4455" t="s">
        <v>1054</v>
      </c>
      <c s="7" r="C4455" t="n">
        <v>0</v>
      </c>
    </row>
    <row r="4456" spans="1:6">
      <c s="4" r="A4456" t="s">
        <v>1055</v>
      </c>
      <c s="6" r="C4456" t="n">
        <v>1300</v>
      </c>
    </row>
    <row r="4457" spans="1:6">
      <c s="4" r="A4457" t="s">
        <v>1056</v>
      </c>
      <c s="6" r="C4457" t="n">
        <v>1472</v>
      </c>
    </row>
    <row r="4458" spans="1:6">
      <c s="4" r="A4458" t="s">
        <v>1057</v>
      </c>
      <c s="6" r="C4458" t="n">
        <v>5</v>
      </c>
    </row>
    <row r="4459" spans="1:6">
      <c s="4" r="A4459" t="s">
        <v>1058</v>
      </c>
      <c s="6" r="C4459" t="n">
        <v>1300</v>
      </c>
    </row>
    <row r="4460" spans="1:6">
      <c s="4" r="A4460" t="s">
        <v>1059</v>
      </c>
      <c s="6" r="C4460" t="n">
        <v>1477</v>
      </c>
    </row>
    <row r="4461" spans="1:6">
      <c s="4" r="A4461" t="s">
        <v>1060</v>
      </c>
      <c s="4" r="B4461" t="s">
        <v>54</v>
      </c>
      <c s="7" r="C4461" t="n">
        <v>428</v>
      </c>
    </row>
    <row r="4462" spans="1:6">
      <c s="4" r="A4462" t="s">
        <v>1062</v>
      </c>
      <c s="4" r="C4462" t="s">
        <v>1075</v>
      </c>
    </row>
    <row r="4463" spans="1:6">
      <c s="4" r="A4463" t="s">
        <v>1064</v>
      </c>
      <c s="4" r="C4463" t="s">
        <v>1067</v>
      </c>
    </row>
    <row r="4464" spans="1:6">
      <c s="4" r="A4464" t="s">
        <v>1530</v>
      </c>
    </row>
    <row r="4465" spans="1:6">
      <c s="3" r="A4465" t="s">
        <v>1053</v>
      </c>
    </row>
    <row r="4466" spans="1:6">
      <c s="4" r="A4466" t="s">
        <v>1054</v>
      </c>
      <c s="7" r="C4466" t="n">
        <v>0</v>
      </c>
    </row>
    <row r="4467" spans="1:6">
      <c s="4" r="A4467" t="s">
        <v>1055</v>
      </c>
      <c s="6" r="C4467" t="n">
        <v>3600</v>
      </c>
    </row>
    <row r="4468" spans="1:6">
      <c s="4" r="A4468" t="s">
        <v>1056</v>
      </c>
      <c s="6" r="C4468" t="n">
        <v>20802</v>
      </c>
    </row>
    <row r="4469" spans="1:6">
      <c s="4" r="A4469" t="s">
        <v>1057</v>
      </c>
      <c s="6" r="C4469" t="n">
        <v>251</v>
      </c>
    </row>
    <row r="4470" spans="1:6">
      <c s="4" r="A4470" t="s">
        <v>1058</v>
      </c>
      <c s="6" r="C4470" t="n">
        <v>3600</v>
      </c>
    </row>
    <row r="4471" spans="1:6">
      <c s="4" r="A4471" t="s">
        <v>1059</v>
      </c>
      <c s="6" r="C4471" t="n">
        <v>21053</v>
      </c>
    </row>
    <row r="4472" spans="1:6">
      <c s="4" r="A4472" t="s">
        <v>1060</v>
      </c>
      <c s="4" r="B4472" t="s">
        <v>54</v>
      </c>
      <c s="7" r="C4472" t="n">
        <v>7193</v>
      </c>
    </row>
    <row r="4473" spans="1:6">
      <c s="4" r="A4473" t="s">
        <v>1062</v>
      </c>
      <c s="4" r="C4473" t="s">
        <v>1065</v>
      </c>
    </row>
    <row r="4474" spans="1:6">
      <c s="4" r="A4474" t="s">
        <v>1064</v>
      </c>
      <c s="4" r="C4474" t="s">
        <v>1170</v>
      </c>
    </row>
    <row r="4475" spans="1:6">
      <c s="4" r="A4475" t="s">
        <v>1531</v>
      </c>
    </row>
    <row r="4476" spans="1:6">
      <c s="3" r="A4476" t="s">
        <v>1053</v>
      </c>
    </row>
    <row r="4477" spans="1:6">
      <c s="4" r="A4477" t="s">
        <v>1054</v>
      </c>
      <c s="7" r="C4477" t="n">
        <v>0</v>
      </c>
    </row>
    <row r="4478" spans="1:6">
      <c s="4" r="A4478" t="s">
        <v>1055</v>
      </c>
      <c s="6" r="C4478" t="n">
        <v>700</v>
      </c>
    </row>
    <row r="4479" spans="1:6">
      <c s="4" r="A4479" t="s">
        <v>1056</v>
      </c>
      <c s="6" r="C4479" t="n">
        <v>11699</v>
      </c>
    </row>
    <row r="4480" spans="1:6">
      <c s="4" r="A4480" t="s">
        <v>1057</v>
      </c>
      <c s="6" r="C4480" t="n">
        <v>154</v>
      </c>
    </row>
    <row r="4481" spans="1:6">
      <c s="4" r="A4481" t="s">
        <v>1058</v>
      </c>
      <c s="6" r="C4481" t="n">
        <v>700</v>
      </c>
    </row>
    <row r="4482" spans="1:6">
      <c s="4" r="A4482" t="s">
        <v>1059</v>
      </c>
      <c s="6" r="C4482" t="n">
        <v>11853</v>
      </c>
    </row>
    <row r="4483" spans="1:6">
      <c s="4" r="A4483" t="s">
        <v>1060</v>
      </c>
      <c s="4" r="B4483" t="s">
        <v>54</v>
      </c>
      <c s="7" r="C4483" t="n">
        <v>2457</v>
      </c>
    </row>
    <row r="4484" spans="1:6">
      <c s="4" r="A4484" t="s">
        <v>1062</v>
      </c>
      <c s="4" r="C4484" t="s">
        <v>1120</v>
      </c>
    </row>
    <row r="4485" spans="1:6">
      <c s="4" r="A4485" t="s">
        <v>1064</v>
      </c>
      <c s="4" r="C4485" t="s">
        <v>1302</v>
      </c>
    </row>
    <row r="4486" spans="1:6">
      <c s="4" r="A4486" t="s">
        <v>1532</v>
      </c>
    </row>
    <row r="4487" spans="1:6">
      <c s="3" r="A4487" t="s">
        <v>1053</v>
      </c>
    </row>
    <row r="4488" spans="1:6">
      <c s="4" r="A4488" t="s">
        <v>1054</v>
      </c>
      <c s="7" r="C4488" t="n">
        <v>5913</v>
      </c>
    </row>
    <row r="4489" spans="1:6">
      <c s="4" r="A4489" t="s">
        <v>1055</v>
      </c>
      <c s="6" r="C4489" t="n">
        <v>950</v>
      </c>
    </row>
    <row r="4490" spans="1:6">
      <c s="4" r="A4490" t="s">
        <v>1056</v>
      </c>
      <c s="6" r="C4490" t="n">
        <v>9087</v>
      </c>
    </row>
    <row r="4491" spans="1:6">
      <c s="4" r="A4491" t="s">
        <v>1057</v>
      </c>
      <c s="6" r="C4491" t="n">
        <v>801</v>
      </c>
    </row>
    <row r="4492" spans="1:6">
      <c s="4" r="A4492" t="s">
        <v>1058</v>
      </c>
      <c s="6" r="C4492" t="n">
        <v>950</v>
      </c>
    </row>
    <row r="4493" spans="1:6">
      <c s="4" r="A4493" t="s">
        <v>1059</v>
      </c>
      <c s="6" r="C4493" t="n">
        <v>9888</v>
      </c>
    </row>
    <row r="4494" spans="1:6">
      <c s="4" r="A4494" t="s">
        <v>1060</v>
      </c>
      <c s="4" r="B4494" t="s">
        <v>54</v>
      </c>
      <c s="7" r="C4494" t="n">
        <v>4076</v>
      </c>
    </row>
    <row r="4495" spans="1:6">
      <c s="4" r="A4495" t="s">
        <v>1062</v>
      </c>
      <c s="4" r="C4495" t="s">
        <v>1098</v>
      </c>
    </row>
    <row r="4496" spans="1:6">
      <c s="4" r="A4496" t="s">
        <v>1064</v>
      </c>
      <c s="4" r="C4496" t="s">
        <v>1105</v>
      </c>
    </row>
    <row r="4497" spans="1:6">
      <c s="4" r="A4497" t="s">
        <v>1533</v>
      </c>
    </row>
    <row r="4498" spans="1:6">
      <c s="3" r="A4498" t="s">
        <v>1053</v>
      </c>
    </row>
    <row r="4499" spans="1:6">
      <c s="4" r="A4499" t="s">
        <v>1054</v>
      </c>
      <c s="7" r="C4499" t="n">
        <v>0</v>
      </c>
    </row>
    <row r="4500" spans="1:6">
      <c s="4" r="A4500" t="s">
        <v>1055</v>
      </c>
      <c s="6" r="C4500" t="n">
        <v>960</v>
      </c>
    </row>
    <row r="4501" spans="1:6">
      <c s="4" r="A4501" t="s">
        <v>1056</v>
      </c>
      <c s="6" r="C4501" t="n">
        <v>7780</v>
      </c>
    </row>
    <row r="4502" spans="1:6">
      <c s="4" r="A4502" t="s">
        <v>1057</v>
      </c>
      <c s="6" r="C4502" t="n">
        <v>0</v>
      </c>
    </row>
    <row r="4503" spans="1:6">
      <c s="4" r="A4503" t="s">
        <v>1058</v>
      </c>
      <c s="6" r="C4503" t="n">
        <v>960</v>
      </c>
    </row>
    <row r="4504" spans="1:6">
      <c s="4" r="A4504" t="s">
        <v>1059</v>
      </c>
      <c s="6" r="C4504" t="n">
        <v>7780</v>
      </c>
    </row>
    <row r="4505" spans="1:6">
      <c s="4" r="A4505" t="s">
        <v>1060</v>
      </c>
      <c s="4" r="B4505" t="s">
        <v>54</v>
      </c>
      <c s="7" r="C4505" t="n">
        <v>2366</v>
      </c>
    </row>
    <row r="4506" spans="1:6">
      <c s="4" r="A4506" t="s">
        <v>1062</v>
      </c>
      <c s="4" r="C4506" t="s">
        <v>1125</v>
      </c>
    </row>
    <row r="4507" spans="1:6">
      <c s="4" r="A4507" t="s">
        <v>1064</v>
      </c>
      <c s="4" r="C4507" t="s">
        <v>1098</v>
      </c>
    </row>
    <row r="4508" spans="1:6">
      <c s="4" r="A4508" t="s">
        <v>1534</v>
      </c>
    </row>
    <row r="4509" spans="1:6">
      <c s="3" r="A4509" t="s">
        <v>1053</v>
      </c>
    </row>
    <row r="4510" spans="1:6">
      <c s="4" r="A4510" t="s">
        <v>1054</v>
      </c>
      <c s="7" r="C4510" t="n">
        <v>0</v>
      </c>
    </row>
    <row r="4511" spans="1:6">
      <c s="4" r="A4511" t="s">
        <v>1055</v>
      </c>
      <c s="6" r="C4511" t="n">
        <v>420</v>
      </c>
    </row>
    <row r="4512" spans="1:6">
      <c s="4" r="A4512" t="s">
        <v>1056</v>
      </c>
      <c s="6" r="C4512" t="n">
        <v>4006</v>
      </c>
    </row>
    <row r="4513" spans="1:6">
      <c s="4" r="A4513" t="s">
        <v>1057</v>
      </c>
      <c s="6" r="C4513" t="n">
        <v>600</v>
      </c>
    </row>
    <row r="4514" spans="1:6">
      <c s="4" r="A4514" t="s">
        <v>1058</v>
      </c>
      <c s="6" r="C4514" t="n">
        <v>420</v>
      </c>
    </row>
    <row r="4515" spans="1:6">
      <c s="4" r="A4515" t="s">
        <v>1059</v>
      </c>
      <c s="6" r="C4515" t="n">
        <v>4606</v>
      </c>
    </row>
    <row r="4516" spans="1:6">
      <c s="4" r="A4516" t="s">
        <v>1060</v>
      </c>
      <c s="4" r="B4516" t="s">
        <v>54</v>
      </c>
      <c s="7" r="C4516" t="n">
        <v>1575</v>
      </c>
    </row>
    <row r="4517" spans="1:6">
      <c s="4" r="A4517" t="s">
        <v>1062</v>
      </c>
      <c s="4" r="C4517" t="s">
        <v>1105</v>
      </c>
    </row>
    <row r="4518" spans="1:6">
      <c s="4" r="A4518" t="s">
        <v>1064</v>
      </c>
      <c s="4" r="C4518" t="s">
        <v>1116</v>
      </c>
    </row>
    <row r="4519" spans="1:6">
      <c s="4" r="A4519" t="s">
        <v>1535</v>
      </c>
    </row>
    <row r="4520" spans="1:6">
      <c s="3" r="A4520" t="s">
        <v>1053</v>
      </c>
    </row>
    <row r="4521" spans="1:6">
      <c s="4" r="A4521" t="s">
        <v>1054</v>
      </c>
      <c s="7" r="C4521" t="n">
        <v>0</v>
      </c>
    </row>
    <row r="4522" spans="1:6">
      <c s="4" r="A4522" t="s">
        <v>1055</v>
      </c>
      <c s="6" r="C4522" t="n">
        <v>1480</v>
      </c>
    </row>
    <row r="4523" spans="1:6">
      <c s="4" r="A4523" t="s">
        <v>1056</v>
      </c>
      <c s="6" r="C4523" t="n">
        <v>19703</v>
      </c>
    </row>
    <row r="4524" spans="1:6">
      <c s="4" r="A4524" t="s">
        <v>1057</v>
      </c>
      <c s="6" r="C4524" t="n">
        <v>0</v>
      </c>
    </row>
    <row r="4525" spans="1:6">
      <c s="4" r="A4525" t="s">
        <v>1058</v>
      </c>
      <c s="6" r="C4525" t="n">
        <v>1480</v>
      </c>
    </row>
    <row r="4526" spans="1:6">
      <c s="4" r="A4526" t="s">
        <v>1059</v>
      </c>
      <c s="6" r="C4526" t="n">
        <v>19703</v>
      </c>
    </row>
    <row r="4527" spans="1:6">
      <c s="4" r="A4527" t="s">
        <v>1060</v>
      </c>
      <c s="4" r="B4527" t="s">
        <v>54</v>
      </c>
      <c s="7" r="C4527" t="n">
        <v>2629</v>
      </c>
    </row>
    <row r="4528" spans="1:6">
      <c s="4" r="A4528" t="s">
        <v>1062</v>
      </c>
      <c s="4" r="C4528" t="s">
        <v>1075</v>
      </c>
    </row>
    <row r="4529" spans="1:6">
      <c s="4" r="A4529" t="s">
        <v>1064</v>
      </c>
      <c s="4" r="C4529" t="s">
        <v>1063</v>
      </c>
    </row>
    <row r="4530" spans="1:6">
      <c s="4" r="A4530" t="s">
        <v>1536</v>
      </c>
    </row>
    <row r="4531" spans="1:6">
      <c s="3" r="A4531" t="s">
        <v>1053</v>
      </c>
    </row>
    <row r="4532" spans="1:6">
      <c s="4" r="A4532" t="s">
        <v>1054</v>
      </c>
      <c s="7" r="C4532" t="n">
        <v>0</v>
      </c>
    </row>
    <row r="4533" spans="1:6">
      <c s="4" r="A4533" t="s">
        <v>1055</v>
      </c>
      <c s="6" r="C4533" t="n">
        <v>200</v>
      </c>
    </row>
    <row r="4534" spans="1:6">
      <c s="4" r="A4534" t="s">
        <v>1056</v>
      </c>
      <c s="6" r="C4534" t="n">
        <v>11025</v>
      </c>
    </row>
    <row r="4535" spans="1:6">
      <c s="4" r="A4535" t="s">
        <v>1057</v>
      </c>
      <c s="6" r="C4535" t="n">
        <v>5522</v>
      </c>
    </row>
    <row r="4536" spans="1:6">
      <c s="4" r="A4536" t="s">
        <v>1058</v>
      </c>
      <c s="6" r="C4536" t="n">
        <v>200</v>
      </c>
    </row>
    <row r="4537" spans="1:6">
      <c s="4" r="A4537" t="s">
        <v>1059</v>
      </c>
      <c s="6" r="C4537" t="n">
        <v>16547</v>
      </c>
    </row>
    <row r="4538" spans="1:6">
      <c s="4" r="A4538" t="s">
        <v>1060</v>
      </c>
      <c s="4" r="B4538" t="s">
        <v>54</v>
      </c>
      <c s="7" r="C4538" t="n">
        <v>1681</v>
      </c>
    </row>
    <row r="4539" spans="1:6">
      <c s="4" r="A4539" t="s">
        <v>1062</v>
      </c>
      <c s="4" r="C4539" t="s">
        <v>1069</v>
      </c>
    </row>
    <row r="4540" spans="1:6">
      <c s="4" r="A4540" t="s">
        <v>1064</v>
      </c>
      <c s="4" r="C4540" t="s">
        <v>1105</v>
      </c>
    </row>
    <row r="4541" spans="1:6">
      <c s="4" r="A4541" t="s">
        <v>1537</v>
      </c>
    </row>
    <row r="4542" spans="1:6">
      <c s="3" r="A4542" t="s">
        <v>1053</v>
      </c>
    </row>
    <row r="4543" spans="1:6">
      <c s="4" r="A4543" t="s">
        <v>1054</v>
      </c>
      <c s="7" r="C4543" t="n">
        <v>0</v>
      </c>
    </row>
    <row r="4544" spans="1:6">
      <c s="4" r="A4544" t="s">
        <v>1055</v>
      </c>
      <c s="6" r="C4544" t="n">
        <v>400</v>
      </c>
    </row>
    <row r="4545" spans="1:6">
      <c s="4" r="A4545" t="s">
        <v>1056</v>
      </c>
      <c s="6" r="C4545" t="n">
        <v>7816</v>
      </c>
    </row>
    <row r="4546" spans="1:6">
      <c s="4" r="A4546" t="s">
        <v>1057</v>
      </c>
      <c s="6" r="C4546" t="n">
        <v>39</v>
      </c>
    </row>
    <row r="4547" spans="1:6">
      <c s="4" r="A4547" t="s">
        <v>1058</v>
      </c>
      <c s="6" r="C4547" t="n">
        <v>400</v>
      </c>
    </row>
    <row r="4548" spans="1:6">
      <c s="4" r="A4548" t="s">
        <v>1059</v>
      </c>
      <c s="6" r="C4548" t="n">
        <v>7855</v>
      </c>
    </row>
    <row r="4549" spans="1:6">
      <c s="4" r="A4549" t="s">
        <v>1060</v>
      </c>
      <c s="4" r="B4549" t="s">
        <v>54</v>
      </c>
      <c s="7" r="C4549" t="n">
        <v>1087</v>
      </c>
    </row>
    <row r="4550" spans="1:6">
      <c s="4" r="A4550" t="s">
        <v>1062</v>
      </c>
      <c s="4" r="C4550" t="s">
        <v>1075</v>
      </c>
    </row>
    <row r="4551" spans="1:6">
      <c s="4" r="A4551" t="s">
        <v>1064</v>
      </c>
      <c s="4" r="C4551" t="s">
        <v>1336</v>
      </c>
    </row>
    <row r="4552" spans="1:6">
      <c s="4" r="A4552" t="s">
        <v>1538</v>
      </c>
    </row>
    <row r="4553" spans="1:6">
      <c s="3" r="A4553" t="s">
        <v>1053</v>
      </c>
    </row>
    <row r="4554" spans="1:6">
      <c s="4" r="A4554" t="s">
        <v>1054</v>
      </c>
      <c s="7" r="C4554" t="n">
        <v>0</v>
      </c>
    </row>
    <row r="4555" spans="1:6">
      <c s="4" r="A4555" t="s">
        <v>1055</v>
      </c>
      <c s="6" r="C4555" t="n">
        <v>680</v>
      </c>
    </row>
    <row r="4556" spans="1:6">
      <c s="4" r="A4556" t="s">
        <v>1056</v>
      </c>
      <c s="6" r="C4556" t="n">
        <v>19216</v>
      </c>
    </row>
    <row r="4557" spans="1:6">
      <c s="4" r="A4557" t="s">
        <v>1057</v>
      </c>
      <c s="6" r="C4557" t="n">
        <v>58</v>
      </c>
    </row>
    <row r="4558" spans="1:6">
      <c s="4" r="A4558" t="s">
        <v>1058</v>
      </c>
      <c s="6" r="C4558" t="n">
        <v>680</v>
      </c>
    </row>
    <row r="4559" spans="1:6">
      <c s="4" r="A4559" t="s">
        <v>1059</v>
      </c>
      <c s="6" r="C4559" t="n">
        <v>19274</v>
      </c>
    </row>
    <row r="4560" spans="1:6">
      <c s="4" r="A4560" t="s">
        <v>1060</v>
      </c>
      <c s="4" r="B4560" t="s">
        <v>54</v>
      </c>
      <c s="7" r="C4560" t="n">
        <v>2552</v>
      </c>
    </row>
    <row r="4561" spans="1:6">
      <c s="4" r="A4561" t="s">
        <v>1062</v>
      </c>
      <c s="4" r="C4561" t="s">
        <v>1075</v>
      </c>
    </row>
    <row r="4562" spans="1:6">
      <c s="4" r="A4562" t="s">
        <v>1064</v>
      </c>
      <c s="4" r="C4562" t="s">
        <v>1105</v>
      </c>
    </row>
    <row r="4563" spans="1:6">
      <c s="4" r="A4563" t="s">
        <v>1539</v>
      </c>
    </row>
    <row r="4564" spans="1:6">
      <c s="3" r="A4564" t="s">
        <v>1053</v>
      </c>
    </row>
    <row r="4565" spans="1:6">
      <c s="4" r="A4565" t="s">
        <v>1054</v>
      </c>
      <c s="7" r="C4565" t="n">
        <v>27255</v>
      </c>
    </row>
    <row r="4566" spans="1:6">
      <c s="4" r="A4566" t="s">
        <v>1055</v>
      </c>
      <c s="6" r="C4566" t="n">
        <v>10150</v>
      </c>
    </row>
    <row r="4567" spans="1:6">
      <c s="4" r="A4567" t="s">
        <v>1056</v>
      </c>
      <c s="6" r="C4567" t="n">
        <v>60274</v>
      </c>
    </row>
    <row r="4568" spans="1:6">
      <c s="4" r="A4568" t="s">
        <v>1057</v>
      </c>
      <c s="6" r="C4568" t="n">
        <v>935</v>
      </c>
    </row>
    <row r="4569" spans="1:6">
      <c s="4" r="A4569" t="s">
        <v>1058</v>
      </c>
      <c s="6" r="C4569" t="n">
        <v>10179</v>
      </c>
    </row>
    <row r="4570" spans="1:6">
      <c s="4" r="A4570" t="s">
        <v>1059</v>
      </c>
      <c s="6" r="C4570" t="n">
        <v>61179</v>
      </c>
    </row>
    <row r="4571" spans="1:6">
      <c s="4" r="A4571" t="s">
        <v>1060</v>
      </c>
      <c s="4" r="B4571" t="s">
        <v>54</v>
      </c>
      <c s="7" r="C4571" t="n">
        <v>14264</v>
      </c>
    </row>
    <row r="4572" spans="1:6">
      <c s="4" r="A4572" t="s">
        <v>1062</v>
      </c>
      <c s="4" r="C4572" t="s">
        <v>1069</v>
      </c>
    </row>
    <row r="4573" spans="1:6">
      <c s="4" r="A4573" t="s">
        <v>1064</v>
      </c>
      <c s="4" r="C4573" t="s">
        <v>1120</v>
      </c>
    </row>
    <row r="4574" spans="1:6">
      <c s="4" r="A4574" t="s">
        <v>1540</v>
      </c>
    </row>
    <row r="4575" spans="1:6">
      <c s="3" r="A4575" t="s">
        <v>1053</v>
      </c>
    </row>
    <row r="4576" spans="1:6">
      <c s="4" r="A4576" t="s">
        <v>1054</v>
      </c>
      <c s="7" r="C4576" t="n">
        <v>0</v>
      </c>
    </row>
    <row r="4577" spans="1:6">
      <c s="4" r="A4577" t="s">
        <v>1055</v>
      </c>
      <c s="6" r="C4577" t="n">
        <v>840</v>
      </c>
    </row>
    <row r="4578" spans="1:6">
      <c s="4" r="A4578" t="s">
        <v>1056</v>
      </c>
      <c s="6" r="C4578" t="n">
        <v>29944</v>
      </c>
    </row>
    <row r="4579" spans="1:6">
      <c s="4" r="A4579" t="s">
        <v>1057</v>
      </c>
      <c s="6" r="C4579" t="n">
        <v>104</v>
      </c>
    </row>
    <row r="4580" spans="1:6">
      <c s="4" r="A4580" t="s">
        <v>1058</v>
      </c>
      <c s="6" r="C4580" t="n">
        <v>840</v>
      </c>
    </row>
    <row r="4581" spans="1:6">
      <c s="4" r="A4581" t="s">
        <v>1059</v>
      </c>
      <c s="6" r="C4581" t="n">
        <v>30048</v>
      </c>
    </row>
    <row r="4582" spans="1:6">
      <c s="4" r="A4582" t="s">
        <v>1060</v>
      </c>
      <c s="4" r="B4582" t="s">
        <v>54</v>
      </c>
      <c s="7" r="C4582" t="n">
        <v>3891</v>
      </c>
    </row>
    <row r="4583" spans="1:6">
      <c s="4" r="A4583" t="s">
        <v>1062</v>
      </c>
      <c s="4" r="C4583" t="s">
        <v>1075</v>
      </c>
    </row>
    <row r="4584" spans="1:6">
      <c s="4" r="A4584" t="s">
        <v>1064</v>
      </c>
      <c s="4" r="C4584" t="s">
        <v>1069</v>
      </c>
    </row>
    <row r="4585" spans="1:6">
      <c s="4" r="A4585" t="s">
        <v>1541</v>
      </c>
    </row>
    <row r="4586" spans="1:6">
      <c s="3" r="A4586" t="s">
        <v>1053</v>
      </c>
    </row>
    <row r="4587" spans="1:6">
      <c s="4" r="A4587" t="s">
        <v>1054</v>
      </c>
      <c s="7" r="C4587" t="n">
        <v>0</v>
      </c>
    </row>
    <row r="4588" spans="1:6">
      <c s="4" r="A4588" t="s">
        <v>1055</v>
      </c>
      <c s="6" r="C4588" t="n">
        <v>2182</v>
      </c>
    </row>
    <row r="4589" spans="1:6">
      <c s="4" r="A4589" t="s">
        <v>1056</v>
      </c>
      <c s="6" r="C4589" t="n">
        <v>22296</v>
      </c>
    </row>
    <row r="4590" spans="1:6">
      <c s="4" r="A4590" t="s">
        <v>1057</v>
      </c>
      <c s="6" r="C4590" t="n">
        <v>0</v>
      </c>
    </row>
    <row r="4591" spans="1:6">
      <c s="4" r="A4591" t="s">
        <v>1058</v>
      </c>
      <c s="6" r="C4591" t="n">
        <v>2182</v>
      </c>
    </row>
    <row r="4592" spans="1:6">
      <c s="4" r="A4592" t="s">
        <v>1059</v>
      </c>
      <c s="6" r="C4592" t="n">
        <v>22296</v>
      </c>
    </row>
    <row r="4593" spans="1:6">
      <c s="4" r="A4593" t="s">
        <v>1060</v>
      </c>
      <c s="4" r="B4593" t="s">
        <v>54</v>
      </c>
      <c s="7" r="C4593" t="n">
        <v>444</v>
      </c>
    </row>
    <row r="4594" spans="1:6">
      <c s="4" r="A4594" t="s">
        <v>1062</v>
      </c>
      <c s="4" r="C4594" t="s">
        <v>1113</v>
      </c>
    </row>
    <row r="4595" spans="1:6">
      <c s="4" r="A4595" t="s">
        <v>1064</v>
      </c>
      <c s="4" r="C4595" t="s">
        <v>1336</v>
      </c>
    </row>
    <row r="4596" spans="1:6">
      <c s="4" r="A4596" t="s">
        <v>1542</v>
      </c>
    </row>
    <row r="4597" spans="1:6">
      <c s="3" r="A4597" t="s">
        <v>1053</v>
      </c>
    </row>
    <row r="4598" spans="1:6">
      <c s="4" r="A4598" t="s">
        <v>1054</v>
      </c>
      <c s="7" r="C4598" t="n">
        <v>0</v>
      </c>
    </row>
    <row r="4599" spans="1:6">
      <c s="4" r="A4599" t="s">
        <v>1055</v>
      </c>
      <c s="6" r="C4599" t="n">
        <v>400</v>
      </c>
    </row>
    <row r="4600" spans="1:6">
      <c s="4" r="A4600" t="s">
        <v>1056</v>
      </c>
      <c s="6" r="C4600" t="n">
        <v>6782</v>
      </c>
    </row>
    <row r="4601" spans="1:6">
      <c s="4" r="A4601" t="s">
        <v>1057</v>
      </c>
      <c s="6" r="C4601" t="n">
        <v>0</v>
      </c>
    </row>
    <row r="4602" spans="1:6">
      <c s="4" r="A4602" t="s">
        <v>1058</v>
      </c>
      <c s="6" r="C4602" t="n">
        <v>400</v>
      </c>
    </row>
    <row r="4603" spans="1:6">
      <c s="4" r="A4603" t="s">
        <v>1059</v>
      </c>
      <c s="6" r="C4603" t="n">
        <v>6782</v>
      </c>
    </row>
    <row r="4604" spans="1:6">
      <c s="4" r="A4604" t="s">
        <v>1060</v>
      </c>
      <c s="4" r="B4604" t="s">
        <v>54</v>
      </c>
      <c s="7" r="C4604" t="n">
        <v>117</v>
      </c>
    </row>
    <row r="4605" spans="1:6">
      <c s="4" r="A4605" t="s">
        <v>1062</v>
      </c>
      <c s="4" r="C4605" t="s">
        <v>1113</v>
      </c>
    </row>
    <row r="4606" spans="1:6">
      <c s="4" r="A4606" t="s">
        <v>1064</v>
      </c>
      <c s="4" r="C4606" t="s">
        <v>1165</v>
      </c>
    </row>
    <row r="4607" spans="1:6">
      <c s="4" r="A4607" t="s">
        <v>1543</v>
      </c>
    </row>
    <row r="4608" spans="1:6">
      <c s="3" r="A4608" t="s">
        <v>1053</v>
      </c>
    </row>
    <row r="4609" spans="1:6">
      <c s="4" r="A4609" t="s">
        <v>1054</v>
      </c>
      <c s="7" r="C4609" t="n">
        <v>0</v>
      </c>
    </row>
    <row r="4610" spans="1:6">
      <c s="4" r="A4610" t="s">
        <v>1055</v>
      </c>
      <c s="6" r="C4610" t="n">
        <v>740</v>
      </c>
    </row>
    <row r="4611" spans="1:6">
      <c s="4" r="A4611" t="s">
        <v>1056</v>
      </c>
      <c s="6" r="C4611" t="n">
        <v>16114</v>
      </c>
    </row>
    <row r="4612" spans="1:6">
      <c s="4" r="A4612" t="s">
        <v>1057</v>
      </c>
      <c s="6" r="C4612" t="n">
        <v>0</v>
      </c>
    </row>
    <row r="4613" spans="1:6">
      <c s="4" r="A4613" t="s">
        <v>1058</v>
      </c>
      <c s="6" r="C4613" t="n">
        <v>740</v>
      </c>
    </row>
    <row r="4614" spans="1:6">
      <c s="4" r="A4614" t="s">
        <v>1059</v>
      </c>
      <c s="6" r="C4614" t="n">
        <v>16114</v>
      </c>
    </row>
    <row r="4615" spans="1:6">
      <c s="4" r="A4615" t="s">
        <v>1060</v>
      </c>
      <c s="4" r="B4615" t="s">
        <v>54</v>
      </c>
      <c s="7" r="C4615" t="n">
        <v>557</v>
      </c>
    </row>
    <row r="4616" spans="1:6">
      <c s="4" r="A4616" t="s">
        <v>1062</v>
      </c>
      <c s="4" r="C4616" t="s">
        <v>1063</v>
      </c>
    </row>
    <row r="4617" spans="1:6">
      <c s="4" r="A4617" t="s">
        <v>1064</v>
      </c>
      <c s="4" r="C4617" t="s">
        <v>1105</v>
      </c>
    </row>
    <row r="4618" spans="1:6">
      <c s="4" r="A4618" t="s">
        <v>1544</v>
      </c>
    </row>
    <row r="4619" spans="1:6">
      <c s="3" r="A4619" t="s">
        <v>1053</v>
      </c>
    </row>
    <row r="4620" spans="1:6">
      <c s="4" r="A4620" t="s">
        <v>1054</v>
      </c>
      <c s="7" r="C4620" t="n">
        <v>0</v>
      </c>
    </row>
    <row r="4621" spans="1:6">
      <c s="4" r="A4621" t="s">
        <v>1055</v>
      </c>
      <c s="6" r="C4621" t="n">
        <v>550</v>
      </c>
    </row>
    <row r="4622" spans="1:6">
      <c s="4" r="A4622" t="s">
        <v>1056</v>
      </c>
      <c s="6" r="C4622" t="n">
        <v>7490</v>
      </c>
    </row>
    <row r="4623" spans="1:6">
      <c s="4" r="A4623" t="s">
        <v>1057</v>
      </c>
      <c s="6" r="C4623" t="n">
        <v>377</v>
      </c>
    </row>
    <row r="4624" spans="1:6">
      <c s="4" r="A4624" t="s">
        <v>1058</v>
      </c>
      <c s="6" r="C4624" t="n">
        <v>550</v>
      </c>
    </row>
    <row r="4625" spans="1:6">
      <c s="4" r="A4625" t="s">
        <v>1059</v>
      </c>
      <c s="6" r="C4625" t="n">
        <v>7867</v>
      </c>
    </row>
    <row r="4626" spans="1:6">
      <c s="4" r="A4626" t="s">
        <v>1060</v>
      </c>
      <c s="4" r="B4626" t="s">
        <v>54</v>
      </c>
      <c s="7" r="C4626" t="n">
        <v>2151</v>
      </c>
    </row>
    <row r="4627" spans="1:6">
      <c s="4" r="A4627" t="s">
        <v>1062</v>
      </c>
      <c s="4" r="C4627" t="s">
        <v>1084</v>
      </c>
    </row>
    <row r="4628" spans="1:6">
      <c s="4" r="A4628" t="s">
        <v>1064</v>
      </c>
      <c s="4" r="C4628" t="s">
        <v>1161</v>
      </c>
    </row>
    <row r="4629" spans="1:6">
      <c s="4" r="A4629" t="s">
        <v>1545</v>
      </c>
    </row>
    <row r="4630" spans="1:6">
      <c s="3" r="A4630" t="s">
        <v>1053</v>
      </c>
    </row>
    <row r="4631" spans="1:6">
      <c s="4" r="A4631" t="s">
        <v>1054</v>
      </c>
      <c s="7" r="C4631" t="n">
        <v>0</v>
      </c>
    </row>
    <row r="4632" spans="1:6">
      <c s="4" r="A4632" t="s">
        <v>1055</v>
      </c>
      <c s="6" r="C4632" t="n">
        <v>1750</v>
      </c>
    </row>
    <row r="4633" spans="1:6">
      <c s="4" r="A4633" t="s">
        <v>1056</v>
      </c>
      <c s="6" r="C4633" t="n">
        <v>11868</v>
      </c>
    </row>
    <row r="4634" spans="1:6">
      <c s="4" r="A4634" t="s">
        <v>1057</v>
      </c>
      <c s="6" r="C4634" t="n">
        <v>0</v>
      </c>
    </row>
    <row r="4635" spans="1:6">
      <c s="4" r="A4635" t="s">
        <v>1058</v>
      </c>
      <c s="6" r="C4635" t="n">
        <v>1750</v>
      </c>
    </row>
    <row r="4636" spans="1:6">
      <c s="4" r="A4636" t="s">
        <v>1059</v>
      </c>
      <c s="6" r="C4636" t="n">
        <v>11868</v>
      </c>
    </row>
    <row r="4637" spans="1:6">
      <c s="4" r="A4637" t="s">
        <v>1060</v>
      </c>
      <c s="4" r="B4637" t="s">
        <v>54</v>
      </c>
      <c s="7" r="C4637" t="n">
        <v>1034</v>
      </c>
    </row>
    <row r="4638" spans="1:6">
      <c s="4" r="A4638" t="s">
        <v>1062</v>
      </c>
      <c s="4" r="C4638" t="s">
        <v>1075</v>
      </c>
    </row>
    <row r="4639" spans="1:6">
      <c s="4" r="A4639" t="s">
        <v>1064</v>
      </c>
      <c s="4" r="C4639" t="s">
        <v>1076</v>
      </c>
    </row>
    <row r="4640" spans="1:6">
      <c s="4" r="A4640" t="s">
        <v>1546</v>
      </c>
    </row>
    <row r="4641" spans="1:6">
      <c s="3" r="A4641" t="s">
        <v>1053</v>
      </c>
    </row>
    <row r="4642" spans="1:6">
      <c s="4" r="A4642" t="s">
        <v>1054</v>
      </c>
      <c s="7" r="C4642" t="n">
        <v>0</v>
      </c>
    </row>
    <row r="4643" spans="1:6">
      <c s="4" r="A4643" t="s">
        <v>1055</v>
      </c>
      <c s="6" r="C4643" t="n">
        <v>720</v>
      </c>
    </row>
    <row r="4644" spans="1:6">
      <c s="4" r="A4644" t="s">
        <v>1056</v>
      </c>
      <c s="6" r="C4644" t="n">
        <v>6209</v>
      </c>
    </row>
    <row r="4645" spans="1:6">
      <c s="4" r="A4645" t="s">
        <v>1057</v>
      </c>
      <c s="6" r="C4645" t="n">
        <v>57</v>
      </c>
    </row>
    <row r="4646" spans="1:6">
      <c s="4" r="A4646" t="s">
        <v>1058</v>
      </c>
      <c s="6" r="C4646" t="n">
        <v>720</v>
      </c>
    </row>
    <row r="4647" spans="1:6">
      <c s="4" r="A4647" t="s">
        <v>1059</v>
      </c>
      <c s="6" r="C4647" t="n">
        <v>6266</v>
      </c>
    </row>
    <row r="4648" spans="1:6">
      <c s="4" r="A4648" t="s">
        <v>1060</v>
      </c>
      <c s="4" r="B4648" t="s">
        <v>54</v>
      </c>
      <c s="7" r="C4648" t="n">
        <v>929</v>
      </c>
    </row>
    <row r="4649" spans="1:6">
      <c s="4" r="A4649" t="s">
        <v>1062</v>
      </c>
      <c s="4" r="C4649" t="s">
        <v>1075</v>
      </c>
    </row>
    <row r="4650" spans="1:6">
      <c s="4" r="A4650" t="s">
        <v>1064</v>
      </c>
      <c s="4" r="C4650" t="s">
        <v>1109</v>
      </c>
    </row>
    <row r="4651" spans="1:6">
      <c s="4" r="A4651" t="s">
        <v>1547</v>
      </c>
    </row>
    <row r="4652" spans="1:6">
      <c s="3" r="A4652" t="s">
        <v>1053</v>
      </c>
    </row>
    <row r="4653" spans="1:6">
      <c s="4" r="A4653" t="s">
        <v>1054</v>
      </c>
      <c s="7" r="C4653" t="n">
        <v>0</v>
      </c>
    </row>
    <row r="4654" spans="1:6">
      <c s="4" r="A4654" t="s">
        <v>1055</v>
      </c>
      <c s="6" r="C4654" t="n">
        <v>470</v>
      </c>
    </row>
    <row r="4655" spans="1:6">
      <c s="4" r="A4655" t="s">
        <v>1056</v>
      </c>
      <c s="6" r="C4655" t="n">
        <v>3681</v>
      </c>
    </row>
    <row r="4656" spans="1:6">
      <c s="4" r="A4656" t="s">
        <v>1057</v>
      </c>
      <c s="6" r="C4656" t="n">
        <v>648</v>
      </c>
    </row>
    <row r="4657" spans="1:6">
      <c s="4" r="A4657" t="s">
        <v>1058</v>
      </c>
      <c s="6" r="C4657" t="n">
        <v>470</v>
      </c>
    </row>
    <row r="4658" spans="1:6">
      <c s="4" r="A4658" t="s">
        <v>1059</v>
      </c>
      <c s="6" r="C4658" t="n">
        <v>4329</v>
      </c>
    </row>
    <row r="4659" spans="1:6">
      <c s="4" r="A4659" t="s">
        <v>1060</v>
      </c>
      <c s="4" r="B4659" t="s">
        <v>54</v>
      </c>
      <c s="7" r="C4659" t="n">
        <v>1549</v>
      </c>
    </row>
    <row r="4660" spans="1:6">
      <c s="4" r="A4660" t="s">
        <v>1062</v>
      </c>
      <c s="4" r="C4660" t="s">
        <v>1097</v>
      </c>
    </row>
    <row r="4661" spans="1:6">
      <c s="4" r="A4661" t="s">
        <v>1064</v>
      </c>
      <c s="4" r="C4661" t="s">
        <v>1133</v>
      </c>
    </row>
    <row r="4662" spans="1:6">
      <c s="4" r="A4662" t="s">
        <v>1548</v>
      </c>
    </row>
    <row r="4663" spans="1:6">
      <c s="3" r="A4663" t="s">
        <v>1053</v>
      </c>
    </row>
    <row r="4664" spans="1:6">
      <c s="4" r="A4664" t="s">
        <v>1054</v>
      </c>
      <c s="7" r="C4664" t="n">
        <v>0</v>
      </c>
    </row>
    <row r="4665" spans="1:6">
      <c s="4" r="A4665" t="s">
        <v>1055</v>
      </c>
      <c s="6" r="C4665" t="n">
        <v>310</v>
      </c>
    </row>
    <row r="4666" spans="1:6">
      <c s="4" r="A4666" t="s">
        <v>1056</v>
      </c>
      <c s="6" r="C4666" t="n">
        <v>4799</v>
      </c>
    </row>
    <row r="4667" spans="1:6">
      <c s="4" r="A4667" t="s">
        <v>1057</v>
      </c>
      <c s="6" r="C4667" t="n">
        <v>857</v>
      </c>
    </row>
    <row r="4668" spans="1:6">
      <c s="4" r="A4668" t="s">
        <v>1058</v>
      </c>
      <c s="6" r="C4668" t="n">
        <v>310</v>
      </c>
    </row>
    <row r="4669" spans="1:6">
      <c s="4" r="A4669" t="s">
        <v>1059</v>
      </c>
      <c s="6" r="C4669" t="n">
        <v>5656</v>
      </c>
    </row>
    <row r="4670" spans="1:6">
      <c s="4" r="A4670" t="s">
        <v>1060</v>
      </c>
      <c s="4" r="B4670" t="s">
        <v>54</v>
      </c>
      <c s="7" r="C4670" t="n">
        <v>1911</v>
      </c>
    </row>
    <row r="4671" spans="1:6">
      <c s="4" r="A4671" t="s">
        <v>1062</v>
      </c>
      <c s="4" r="C4671" t="s">
        <v>1097</v>
      </c>
    </row>
    <row r="4672" spans="1:6">
      <c s="4" r="A4672" t="s">
        <v>1064</v>
      </c>
      <c s="4" r="C4672" t="s">
        <v>1549</v>
      </c>
    </row>
    <row r="4673" spans="1:6">
      <c s="4" r="A4673" t="s">
        <v>1550</v>
      </c>
    </row>
    <row r="4674" spans="1:6">
      <c s="3" r="A4674" t="s">
        <v>1053</v>
      </c>
    </row>
    <row r="4675" spans="1:6">
      <c s="4" r="A4675" t="s">
        <v>1054</v>
      </c>
      <c s="7" r="C4675" t="n">
        <v>0</v>
      </c>
    </row>
    <row r="4676" spans="1:6">
      <c s="4" r="A4676" t="s">
        <v>1055</v>
      </c>
      <c s="6" r="C4676" t="n">
        <v>450</v>
      </c>
    </row>
    <row r="4677" spans="1:6">
      <c s="4" r="A4677" t="s">
        <v>1056</v>
      </c>
      <c s="6" r="C4677" t="n">
        <v>4021</v>
      </c>
    </row>
    <row r="4678" spans="1:6">
      <c s="4" r="A4678" t="s">
        <v>1057</v>
      </c>
      <c s="6" r="C4678" t="n">
        <v>114</v>
      </c>
    </row>
    <row r="4679" spans="1:6">
      <c s="4" r="A4679" t="s">
        <v>1058</v>
      </c>
      <c s="6" r="C4679" t="n">
        <v>450</v>
      </c>
    </row>
    <row r="4680" spans="1:6">
      <c s="4" r="A4680" t="s">
        <v>1059</v>
      </c>
      <c s="6" r="C4680" t="n">
        <v>4135</v>
      </c>
    </row>
    <row r="4681" spans="1:6">
      <c s="4" r="A4681" t="s">
        <v>1060</v>
      </c>
      <c s="4" r="B4681" t="s">
        <v>54</v>
      </c>
      <c s="7" r="C4681" t="n">
        <v>1478</v>
      </c>
    </row>
    <row r="4682" spans="1:6">
      <c s="4" r="A4682" t="s">
        <v>1062</v>
      </c>
      <c s="4" r="C4682" t="s">
        <v>1097</v>
      </c>
    </row>
    <row r="4683" spans="1:6">
      <c s="4" r="A4683" t="s">
        <v>1064</v>
      </c>
      <c s="4" r="C4683" t="s">
        <v>1098</v>
      </c>
    </row>
    <row r="4684" spans="1:6">
      <c s="4" r="A4684" t="s">
        <v>1551</v>
      </c>
    </row>
    <row r="4685" spans="1:6">
      <c s="3" r="A4685" t="s">
        <v>1053</v>
      </c>
    </row>
    <row r="4686" spans="1:6">
      <c s="4" r="A4686" t="s">
        <v>1054</v>
      </c>
      <c s="7" r="C4686" t="n">
        <v>0</v>
      </c>
    </row>
    <row r="4687" spans="1:6">
      <c s="4" r="A4687" t="s">
        <v>1055</v>
      </c>
      <c s="6" r="C4687" t="n">
        <v>2560</v>
      </c>
    </row>
    <row r="4688" spans="1:6">
      <c s="4" r="A4688" t="s">
        <v>1056</v>
      </c>
      <c s="6" r="C4688" t="n">
        <v>34460</v>
      </c>
    </row>
    <row r="4689" spans="1:6">
      <c s="4" r="A4689" t="s">
        <v>1057</v>
      </c>
      <c s="6" r="C4689" t="n">
        <v>519</v>
      </c>
    </row>
    <row r="4690" spans="1:6">
      <c s="4" r="A4690" t="s">
        <v>1058</v>
      </c>
      <c s="6" r="C4690" t="n">
        <v>2584</v>
      </c>
    </row>
    <row r="4691" spans="1:6">
      <c s="4" r="A4691" t="s">
        <v>1059</v>
      </c>
      <c s="6" r="C4691" t="n">
        <v>34955</v>
      </c>
    </row>
    <row r="4692" spans="1:6">
      <c s="4" r="A4692" t="s">
        <v>1060</v>
      </c>
      <c s="4" r="B4692" t="s">
        <v>54</v>
      </c>
      <c s="7" r="C4692" t="n">
        <v>6720</v>
      </c>
    </row>
    <row r="4693" spans="1:6">
      <c s="4" r="A4693" t="s">
        <v>1062</v>
      </c>
      <c s="4" r="C4693" t="s">
        <v>1069</v>
      </c>
    </row>
    <row r="4694" spans="1:6">
      <c s="4" r="A4694" t="s">
        <v>1064</v>
      </c>
      <c s="4" r="C4694" t="s">
        <v>1131</v>
      </c>
    </row>
    <row r="4695" spans="1:6">
      <c s="4" r="A4695" t="s">
        <v>1552</v>
      </c>
    </row>
    <row r="4696" spans="1:6">
      <c s="3" r="A4696" t="s">
        <v>1053</v>
      </c>
    </row>
    <row r="4697" spans="1:6">
      <c s="4" r="A4697" t="s">
        <v>1054</v>
      </c>
      <c s="7" r="C4697" t="n">
        <v>0</v>
      </c>
    </row>
    <row r="4698" spans="1:6">
      <c s="4" r="A4698" t="s">
        <v>1055</v>
      </c>
      <c s="6" r="C4698" t="n">
        <v>3250</v>
      </c>
    </row>
    <row r="4699" spans="1:6">
      <c s="4" r="A4699" t="s">
        <v>1056</v>
      </c>
      <c s="6" r="C4699" t="n">
        <v>27771</v>
      </c>
    </row>
    <row r="4700" spans="1:6">
      <c s="4" r="A4700" t="s">
        <v>1057</v>
      </c>
      <c s="6" r="C4700" t="n">
        <v>0</v>
      </c>
    </row>
    <row r="4701" spans="1:6">
      <c s="4" r="A4701" t="s">
        <v>1058</v>
      </c>
      <c s="6" r="C4701" t="n">
        <v>3250</v>
      </c>
    </row>
    <row r="4702" spans="1:6">
      <c s="4" r="A4702" t="s">
        <v>1059</v>
      </c>
      <c s="6" r="C4702" t="n">
        <v>27771</v>
      </c>
    </row>
    <row r="4703" spans="1:6">
      <c s="4" r="A4703" t="s">
        <v>1060</v>
      </c>
      <c s="4" r="B4703" t="s">
        <v>54</v>
      </c>
      <c s="7" r="C4703" t="n">
        <v>0</v>
      </c>
    </row>
    <row r="4704" spans="1:6">
      <c s="4" r="A4704" t="s">
        <v>1062</v>
      </c>
      <c s="4" r="C4704" t="s">
        <v>1113</v>
      </c>
    </row>
    <row r="4705" spans="1:6">
      <c s="4" r="A4705" t="s">
        <v>1064</v>
      </c>
      <c s="4" r="C4705" t="s">
        <v>1123</v>
      </c>
    </row>
    <row r="4706" spans="1:6">
      <c s="4" r="A4706" t="s">
        <v>1553</v>
      </c>
    </row>
    <row r="4707" spans="1:6">
      <c s="3" r="A4707" t="s">
        <v>1053</v>
      </c>
    </row>
    <row r="4708" spans="1:6">
      <c s="4" r="A4708" t="s">
        <v>1054</v>
      </c>
      <c s="7" r="C4708" t="n">
        <v>0</v>
      </c>
    </row>
    <row r="4709" spans="1:6">
      <c s="4" r="A4709" t="s">
        <v>1055</v>
      </c>
      <c s="6" r="C4709" t="n">
        <v>1160</v>
      </c>
    </row>
    <row r="4710" spans="1:6">
      <c s="4" r="A4710" t="s">
        <v>1056</v>
      </c>
      <c s="6" r="C4710" t="n">
        <v>13193</v>
      </c>
    </row>
    <row r="4711" spans="1:6">
      <c s="4" r="A4711" t="s">
        <v>1057</v>
      </c>
      <c s="6" r="C4711" t="n">
        <v>75</v>
      </c>
    </row>
    <row r="4712" spans="1:6">
      <c s="4" r="A4712" t="s">
        <v>1058</v>
      </c>
      <c s="6" r="C4712" t="n">
        <v>1160</v>
      </c>
    </row>
    <row r="4713" spans="1:6">
      <c s="4" r="A4713" t="s">
        <v>1059</v>
      </c>
      <c s="6" r="C4713" t="n">
        <v>13268</v>
      </c>
    </row>
    <row r="4714" spans="1:6">
      <c s="4" r="A4714" t="s">
        <v>1060</v>
      </c>
      <c s="4" r="B4714" t="s">
        <v>54</v>
      </c>
      <c s="7" r="C4714" t="n">
        <v>1873</v>
      </c>
    </row>
    <row r="4715" spans="1:6">
      <c s="4" r="A4715" t="s">
        <v>1062</v>
      </c>
      <c s="4" r="C4715" t="s">
        <v>1075</v>
      </c>
    </row>
    <row r="4716" spans="1:6">
      <c s="4" r="A4716" t="s">
        <v>1064</v>
      </c>
      <c s="4" r="C4716" t="s">
        <v>1336</v>
      </c>
    </row>
    <row r="4717" spans="1:6">
      <c s="4" r="A4717" t="s">
        <v>1554</v>
      </c>
    </row>
    <row r="4718" spans="1:6">
      <c s="3" r="A4718" t="s">
        <v>1053</v>
      </c>
    </row>
    <row r="4719" spans="1:6">
      <c s="4" r="A4719" t="s">
        <v>1054</v>
      </c>
      <c s="7" r="C4719" t="n">
        <v>0</v>
      </c>
    </row>
    <row r="4720" spans="1:6">
      <c s="4" r="A4720" t="s">
        <v>1055</v>
      </c>
      <c s="6" r="C4720" t="n">
        <v>310</v>
      </c>
    </row>
    <row r="4721" spans="1:6">
      <c s="4" r="A4721" t="s">
        <v>1056</v>
      </c>
      <c s="6" r="C4721" t="n">
        <v>3318</v>
      </c>
    </row>
    <row r="4722" spans="1:6">
      <c s="4" r="A4722" t="s">
        <v>1057</v>
      </c>
      <c s="6" r="C4722" t="n">
        <v>0</v>
      </c>
    </row>
    <row r="4723" spans="1:6">
      <c s="4" r="A4723" t="s">
        <v>1058</v>
      </c>
      <c s="6" r="C4723" t="n">
        <v>310</v>
      </c>
    </row>
    <row r="4724" spans="1:6">
      <c s="4" r="A4724" t="s">
        <v>1059</v>
      </c>
      <c s="6" r="C4724" t="n">
        <v>3318</v>
      </c>
    </row>
    <row r="4725" spans="1:6">
      <c s="4" r="A4725" t="s">
        <v>1060</v>
      </c>
      <c s="4" r="B4725" t="s">
        <v>54</v>
      </c>
      <c s="7" r="C4725" t="n">
        <v>1401</v>
      </c>
    </row>
    <row r="4726" spans="1:6">
      <c s="4" r="A4726" t="s">
        <v>1062</v>
      </c>
      <c s="4" r="C4726" t="s">
        <v>1097</v>
      </c>
    </row>
    <row r="4727" spans="1:6">
      <c s="4" r="A4727" t="s">
        <v>1064</v>
      </c>
      <c s="4" r="C4727" t="s">
        <v>1175</v>
      </c>
    </row>
    <row r="4728" spans="1:6">
      <c s="4" r="A4728" t="s">
        <v>1555</v>
      </c>
    </row>
    <row r="4729" spans="1:6">
      <c s="3" r="A4729" t="s">
        <v>1053</v>
      </c>
    </row>
    <row r="4730" spans="1:6">
      <c s="4" r="A4730" t="s">
        <v>1054</v>
      </c>
      <c s="7" r="C4730" t="n">
        <v>0</v>
      </c>
    </row>
    <row r="4731" spans="1:6">
      <c s="4" r="A4731" t="s">
        <v>1055</v>
      </c>
      <c s="6" r="C4731" t="n">
        <v>0</v>
      </c>
    </row>
    <row r="4732" spans="1:6">
      <c s="4" r="A4732" t="s">
        <v>1056</v>
      </c>
      <c s="6" r="C4732" t="n">
        <v>4195</v>
      </c>
    </row>
    <row r="4733" spans="1:6">
      <c s="4" r="A4733" t="s">
        <v>1057</v>
      </c>
      <c s="6" r="C4733" t="n">
        <v>410</v>
      </c>
    </row>
    <row r="4734" spans="1:6">
      <c s="4" r="A4734" t="s">
        <v>1058</v>
      </c>
      <c s="6" r="C4734" t="n">
        <v>0</v>
      </c>
    </row>
    <row r="4735" spans="1:6">
      <c s="4" r="A4735" t="s">
        <v>1059</v>
      </c>
      <c s="6" r="C4735" t="n">
        <v>4605</v>
      </c>
    </row>
    <row r="4736" spans="1:6">
      <c s="4" r="A4736" t="s">
        <v>1060</v>
      </c>
      <c s="4" r="B4736" t="s">
        <v>54</v>
      </c>
      <c s="7" r="C4736" t="n">
        <v>3324</v>
      </c>
    </row>
    <row r="4737" spans="1:6">
      <c s="4" r="A4737" t="s">
        <v>1062</v>
      </c>
      <c s="4" r="C4737" t="s">
        <v>1125</v>
      </c>
    </row>
    <row r="4738" spans="1:6">
      <c s="4" r="A4738" t="s">
        <v>1064</v>
      </c>
      <c s="4" r="C4738" t="s">
        <v>1286</v>
      </c>
    </row>
    <row r="4739" spans="1:6">
      <c s="4" r="A4739" t="s">
        <v>1556</v>
      </c>
    </row>
    <row r="4740" spans="1:6">
      <c s="3" r="A4740" t="s">
        <v>1053</v>
      </c>
    </row>
    <row r="4741" spans="1:6">
      <c s="4" r="A4741" t="s">
        <v>1054</v>
      </c>
      <c s="7" r="C4741" t="n">
        <v>0</v>
      </c>
    </row>
    <row r="4742" spans="1:6">
      <c s="4" r="A4742" t="s">
        <v>1055</v>
      </c>
      <c s="6" r="C4742" t="n">
        <v>3500</v>
      </c>
    </row>
    <row r="4743" spans="1:6">
      <c s="4" r="A4743" t="s">
        <v>1056</v>
      </c>
      <c s="6" r="C4743" t="n">
        <v>31002</v>
      </c>
    </row>
    <row r="4744" spans="1:6">
      <c s="4" r="A4744" t="s">
        <v>1057</v>
      </c>
      <c s="6" r="C4744" t="n">
        <v>575</v>
      </c>
    </row>
    <row r="4745" spans="1:6">
      <c s="4" r="A4745" t="s">
        <v>1058</v>
      </c>
      <c s="6" r="C4745" t="n">
        <v>3500</v>
      </c>
    </row>
    <row r="4746" spans="1:6">
      <c s="4" r="A4746" t="s">
        <v>1059</v>
      </c>
      <c s="6" r="C4746" t="n">
        <v>31577</v>
      </c>
    </row>
    <row r="4747" spans="1:6">
      <c s="4" r="A4747" t="s">
        <v>1060</v>
      </c>
      <c s="4" r="B4747" t="s">
        <v>54</v>
      </c>
      <c s="7" r="C4747" t="n">
        <v>3635</v>
      </c>
    </row>
    <row r="4748" spans="1:6">
      <c s="4" r="A4748" t="s">
        <v>1062</v>
      </c>
      <c s="4" r="C4748" t="s">
        <v>1075</v>
      </c>
    </row>
    <row r="4749" spans="1:6">
      <c s="4" r="A4749" t="s">
        <v>1064</v>
      </c>
      <c s="4" r="C4749" t="s">
        <v>1098</v>
      </c>
    </row>
    <row r="4750" spans="1:6">
      <c s="4" r="A4750" t="s">
        <v>1557</v>
      </c>
    </row>
    <row r="4751" spans="1:6">
      <c s="3" r="A4751" t="s">
        <v>1053</v>
      </c>
    </row>
    <row r="4752" spans="1:6">
      <c s="4" r="A4752" t="s">
        <v>1054</v>
      </c>
      <c s="7" r="C4752" t="n">
        <v>0</v>
      </c>
    </row>
    <row r="4753" spans="1:6">
      <c s="4" r="A4753" t="s">
        <v>1055</v>
      </c>
      <c s="6" r="C4753" t="n">
        <v>2060</v>
      </c>
    </row>
    <row r="4754" spans="1:6">
      <c s="4" r="A4754" t="s">
        <v>1056</v>
      </c>
      <c s="6" r="C4754" t="n">
        <v>51628</v>
      </c>
    </row>
    <row r="4755" spans="1:6">
      <c s="4" r="A4755" t="s">
        <v>1057</v>
      </c>
      <c s="6" r="C4755" t="n">
        <v>1134</v>
      </c>
    </row>
    <row r="4756" spans="1:6">
      <c s="4" r="A4756" t="s">
        <v>1058</v>
      </c>
      <c s="6" r="C4756" t="n">
        <v>2065</v>
      </c>
    </row>
    <row r="4757" spans="1:6">
      <c s="4" r="A4757" t="s">
        <v>1059</v>
      </c>
      <c s="6" r="C4757" t="n">
        <v>52757</v>
      </c>
    </row>
    <row r="4758" spans="1:6">
      <c s="4" r="A4758" t="s">
        <v>1060</v>
      </c>
      <c s="4" r="B4758" t="s">
        <v>54</v>
      </c>
      <c s="7" r="C4758" t="n">
        <v>6768</v>
      </c>
    </row>
    <row r="4759" spans="1:6">
      <c s="4" r="A4759" t="s">
        <v>1062</v>
      </c>
      <c s="4" r="C4759" t="s">
        <v>1069</v>
      </c>
    </row>
    <row r="4760" spans="1:6">
      <c s="4" r="A4760" t="s">
        <v>1064</v>
      </c>
      <c s="4" r="C4760" t="s">
        <v>1123</v>
      </c>
    </row>
    <row r="4761" spans="1:6">
      <c s="4" r="A4761" t="s">
        <v>1558</v>
      </c>
    </row>
    <row r="4762" spans="1:6">
      <c s="3" r="A4762" t="s">
        <v>1053</v>
      </c>
    </row>
    <row r="4763" spans="1:6">
      <c s="4" r="A4763" t="s">
        <v>1054</v>
      </c>
      <c s="7" r="C4763" t="n">
        <v>0</v>
      </c>
    </row>
    <row r="4764" spans="1:6">
      <c s="4" r="A4764" t="s">
        <v>1055</v>
      </c>
      <c s="6" r="C4764" t="n">
        <v>6400</v>
      </c>
    </row>
    <row r="4765" spans="1:6">
      <c s="4" r="A4765" t="s">
        <v>1056</v>
      </c>
      <c s="6" r="C4765" t="n">
        <v>23875</v>
      </c>
    </row>
    <row r="4766" spans="1:6">
      <c s="4" r="A4766" t="s">
        <v>1057</v>
      </c>
      <c s="6" r="C4766" t="n">
        <v>0</v>
      </c>
    </row>
    <row r="4767" spans="1:6">
      <c s="4" r="A4767" t="s">
        <v>1058</v>
      </c>
      <c s="6" r="C4767" t="n">
        <v>6400</v>
      </c>
    </row>
    <row r="4768" spans="1:6">
      <c s="4" r="A4768" t="s">
        <v>1059</v>
      </c>
      <c s="6" r="C4768" t="n">
        <v>23875</v>
      </c>
    </row>
    <row r="4769" spans="1:6">
      <c s="4" r="A4769" t="s">
        <v>1060</v>
      </c>
      <c s="4" r="B4769" t="s">
        <v>54</v>
      </c>
      <c s="7" r="C4769" t="n">
        <v>1119</v>
      </c>
    </row>
    <row r="4770" spans="1:6">
      <c s="4" r="A4770" t="s">
        <v>1062</v>
      </c>
      <c s="4" r="C4770" t="s">
        <v>1123</v>
      </c>
    </row>
    <row r="4771" spans="1:6">
      <c s="4" r="A4771" t="s">
        <v>1064</v>
      </c>
      <c s="4" r="C4771" t="s">
        <v>1098</v>
      </c>
    </row>
    <row r="4772" spans="1:6">
      <c s="4" r="A4772" t="s">
        <v>1559</v>
      </c>
    </row>
    <row r="4773" spans="1:6">
      <c s="3" r="A4773" t="s">
        <v>1053</v>
      </c>
    </row>
    <row r="4774" spans="1:6">
      <c s="4" r="A4774" t="s">
        <v>1054</v>
      </c>
      <c s="7" r="C4774" t="n">
        <v>0</v>
      </c>
    </row>
    <row r="4775" spans="1:6">
      <c s="4" r="A4775" t="s">
        <v>1055</v>
      </c>
      <c s="6" r="C4775" t="n">
        <v>200</v>
      </c>
    </row>
    <row r="4776" spans="1:6">
      <c s="4" r="A4776" t="s">
        <v>1056</v>
      </c>
      <c s="6" r="C4776" t="n">
        <v>3104</v>
      </c>
    </row>
    <row r="4777" spans="1:6">
      <c s="4" r="A4777" t="s">
        <v>1057</v>
      </c>
      <c s="6" r="C4777" t="n">
        <v>1648</v>
      </c>
    </row>
    <row r="4778" spans="1:6">
      <c s="4" r="A4778" t="s">
        <v>1058</v>
      </c>
      <c s="6" r="C4778" t="n">
        <v>200</v>
      </c>
    </row>
    <row r="4779" spans="1:6">
      <c s="4" r="A4779" t="s">
        <v>1059</v>
      </c>
      <c s="6" r="C4779" t="n">
        <v>4752</v>
      </c>
    </row>
    <row r="4780" spans="1:6">
      <c s="4" r="A4780" t="s">
        <v>1060</v>
      </c>
      <c s="4" r="B4780" t="s">
        <v>54</v>
      </c>
      <c s="7" r="C4780" t="n">
        <v>1926</v>
      </c>
    </row>
    <row r="4781" spans="1:6">
      <c s="4" r="A4781" t="s">
        <v>1062</v>
      </c>
      <c s="4" r="C4781" t="s">
        <v>1098</v>
      </c>
    </row>
    <row r="4782" spans="1:6">
      <c s="4" r="A4782" t="s">
        <v>1064</v>
      </c>
      <c s="4" r="C4782" t="s">
        <v>1109</v>
      </c>
    </row>
    <row r="4783" spans="1:6">
      <c s="4" r="A4783" t="s">
        <v>1560</v>
      </c>
    </row>
    <row r="4784" spans="1:6">
      <c s="3" r="A4784" t="s">
        <v>1053</v>
      </c>
    </row>
    <row r="4785" spans="1:6">
      <c s="4" r="A4785" t="s">
        <v>1054</v>
      </c>
      <c s="7" r="C4785" t="n">
        <v>0</v>
      </c>
    </row>
    <row r="4786" spans="1:6">
      <c s="4" r="A4786" t="s">
        <v>1055</v>
      </c>
      <c s="6" r="C4786" t="n">
        <v>380</v>
      </c>
    </row>
    <row r="4787" spans="1:6">
      <c s="4" r="A4787" t="s">
        <v>1056</v>
      </c>
      <c s="6" r="C4787" t="n">
        <v>3705</v>
      </c>
    </row>
    <row r="4788" spans="1:6">
      <c s="4" r="A4788" t="s">
        <v>1057</v>
      </c>
      <c s="6" r="C4788" t="n">
        <v>615</v>
      </c>
    </row>
    <row r="4789" spans="1:6">
      <c s="4" r="A4789" t="s">
        <v>1058</v>
      </c>
      <c s="6" r="C4789" t="n">
        <v>380</v>
      </c>
    </row>
    <row r="4790" spans="1:6">
      <c s="4" r="A4790" t="s">
        <v>1059</v>
      </c>
      <c s="6" r="C4790" t="n">
        <v>4320</v>
      </c>
    </row>
    <row r="4791" spans="1:6">
      <c s="4" r="A4791" t="s">
        <v>1060</v>
      </c>
      <c s="4" r="B4791" t="s">
        <v>54</v>
      </c>
      <c s="7" r="C4791" t="n">
        <v>1534</v>
      </c>
    </row>
    <row r="4792" spans="1:6">
      <c s="4" r="A4792" t="s">
        <v>1062</v>
      </c>
      <c s="4" r="C4792" t="s">
        <v>1097</v>
      </c>
    </row>
    <row r="4793" spans="1:6">
      <c s="4" r="A4793" t="s">
        <v>1064</v>
      </c>
      <c s="4" r="C4793" t="s">
        <v>1304</v>
      </c>
    </row>
    <row r="4794" spans="1:6">
      <c s="4" r="A4794" t="s">
        <v>1561</v>
      </c>
    </row>
    <row r="4795" spans="1:6">
      <c s="3" r="A4795" t="s">
        <v>1053</v>
      </c>
    </row>
    <row r="4796" spans="1:6">
      <c s="4" r="A4796" t="s">
        <v>1054</v>
      </c>
      <c s="7" r="C4796" t="n">
        <v>0</v>
      </c>
    </row>
    <row r="4797" spans="1:6">
      <c s="4" r="A4797" t="s">
        <v>1055</v>
      </c>
      <c s="6" r="C4797" t="n">
        <v>190</v>
      </c>
    </row>
    <row r="4798" spans="1:6">
      <c s="4" r="A4798" t="s">
        <v>1056</v>
      </c>
      <c s="6" r="C4798" t="n">
        <v>15633</v>
      </c>
    </row>
    <row r="4799" spans="1:6">
      <c s="4" r="A4799" t="s">
        <v>1057</v>
      </c>
      <c s="6" r="C4799" t="n">
        <v>20</v>
      </c>
    </row>
    <row r="4800" spans="1:6">
      <c s="4" r="A4800" t="s">
        <v>1058</v>
      </c>
      <c s="6" r="C4800" t="n">
        <v>190</v>
      </c>
    </row>
    <row r="4801" spans="1:6">
      <c s="4" r="A4801" t="s">
        <v>1059</v>
      </c>
      <c s="6" r="C4801" t="n">
        <v>15653</v>
      </c>
    </row>
    <row r="4802" spans="1:6">
      <c s="4" r="A4802" t="s">
        <v>1060</v>
      </c>
      <c s="4" r="B4802" t="s">
        <v>54</v>
      </c>
      <c s="7" r="C4802" t="n">
        <v>1664</v>
      </c>
    </row>
    <row r="4803" spans="1:6">
      <c s="4" r="A4803" t="s">
        <v>1062</v>
      </c>
      <c s="4" r="C4803" t="s">
        <v>1075</v>
      </c>
    </row>
    <row r="4804" spans="1:6">
      <c s="4" r="A4804" t="s">
        <v>1064</v>
      </c>
      <c s="4" r="C4804" t="s">
        <v>1069</v>
      </c>
    </row>
    <row r="4805" spans="1:6">
      <c s="4" r="A4805" t="s">
        <v>1562</v>
      </c>
    </row>
    <row r="4806" spans="1:6">
      <c s="3" r="A4806" t="s">
        <v>1053</v>
      </c>
    </row>
    <row r="4807" spans="1:6">
      <c s="4" r="A4807" t="s">
        <v>1054</v>
      </c>
      <c s="7" r="C4807" t="n">
        <v>0</v>
      </c>
    </row>
    <row r="4808" spans="1:6">
      <c s="4" r="A4808" t="s">
        <v>1055</v>
      </c>
      <c s="6" r="C4808" t="n">
        <v>1900</v>
      </c>
    </row>
    <row r="4809" spans="1:6">
      <c s="4" r="A4809" t="s">
        <v>1056</v>
      </c>
      <c s="6" r="C4809" t="n">
        <v>19374</v>
      </c>
    </row>
    <row r="4810" spans="1:6">
      <c s="4" r="A4810" t="s">
        <v>1057</v>
      </c>
      <c s="6" r="C4810" t="n">
        <v>159</v>
      </c>
    </row>
    <row r="4811" spans="1:6">
      <c s="4" r="A4811" t="s">
        <v>1058</v>
      </c>
      <c s="6" r="C4811" t="n">
        <v>1900</v>
      </c>
    </row>
    <row r="4812" spans="1:6">
      <c s="4" r="A4812" t="s">
        <v>1059</v>
      </c>
      <c s="6" r="C4812" t="n">
        <v>19533</v>
      </c>
    </row>
    <row r="4813" spans="1:6">
      <c s="4" r="A4813" t="s">
        <v>1060</v>
      </c>
      <c s="4" r="B4813" t="s">
        <v>54</v>
      </c>
      <c s="7" r="C4813" t="n">
        <v>2146</v>
      </c>
    </row>
    <row r="4814" spans="1:6">
      <c s="4" r="A4814" t="s">
        <v>1062</v>
      </c>
      <c s="4" r="C4814" t="s">
        <v>1069</v>
      </c>
    </row>
    <row r="4815" spans="1:6">
      <c s="4" r="A4815" t="s">
        <v>1064</v>
      </c>
      <c s="4" r="C4815" t="s">
        <v>1098</v>
      </c>
    </row>
    <row r="4816" spans="1:6">
      <c s="4" r="A4816" t="s">
        <v>1563</v>
      </c>
    </row>
    <row r="4817" spans="1:6">
      <c s="3" r="A4817" t="s">
        <v>1053</v>
      </c>
    </row>
    <row r="4818" spans="1:6">
      <c s="4" r="A4818" t="s">
        <v>1054</v>
      </c>
      <c s="7" r="C4818" t="n">
        <v>0</v>
      </c>
    </row>
    <row r="4819" spans="1:6">
      <c s="4" r="A4819" t="s">
        <v>1055</v>
      </c>
      <c s="6" r="C4819" t="n">
        <v>0</v>
      </c>
    </row>
    <row r="4820" spans="1:6">
      <c s="4" r="A4820" t="s">
        <v>1056</v>
      </c>
      <c s="6" r="C4820" t="n">
        <v>17200</v>
      </c>
    </row>
    <row r="4821" spans="1:6">
      <c s="4" r="A4821" t="s">
        <v>1057</v>
      </c>
      <c s="6" r="C4821" t="n">
        <v>0</v>
      </c>
    </row>
    <row r="4822" spans="1:6">
      <c s="4" r="A4822" t="s">
        <v>1058</v>
      </c>
      <c s="6" r="C4822" t="n">
        <v>4052</v>
      </c>
    </row>
    <row r="4823" spans="1:6">
      <c s="4" r="A4823" t="s">
        <v>1059</v>
      </c>
      <c s="6" r="C4823" t="n">
        <v>13149</v>
      </c>
    </row>
    <row r="4824" spans="1:6">
      <c s="4" r="A4824" t="s">
        <v>1060</v>
      </c>
      <c s="4" r="B4824" t="s">
        <v>54</v>
      </c>
      <c s="7" r="C4824" t="n">
        <v>1304</v>
      </c>
    </row>
    <row r="4825" spans="1:6">
      <c s="4" r="A4825" t="s">
        <v>1062</v>
      </c>
      <c s="4" r="C4825" t="s">
        <v>1127</v>
      </c>
    </row>
    <row r="4826" spans="1:6">
      <c s="4" r="A4826" t="s">
        <v>1064</v>
      </c>
      <c s="4" r="C4826" t="s">
        <v>1131</v>
      </c>
    </row>
    <row r="4827" spans="1:6">
      <c s="4" r="A4827" t="s">
        <v>1564</v>
      </c>
    </row>
    <row r="4828" spans="1:6">
      <c s="3" r="A4828" t="s">
        <v>1053</v>
      </c>
    </row>
    <row r="4829" spans="1:6">
      <c s="4" r="A4829" t="s">
        <v>1054</v>
      </c>
      <c s="7" r="C4829" t="n">
        <v>0</v>
      </c>
    </row>
    <row r="4830" spans="1:6">
      <c s="4" r="A4830" t="s">
        <v>1055</v>
      </c>
      <c s="6" r="C4830" t="n">
        <v>3440</v>
      </c>
    </row>
    <row r="4831" spans="1:6">
      <c s="4" r="A4831" t="s">
        <v>1056</v>
      </c>
      <c s="6" r="C4831" t="n">
        <v>21842</v>
      </c>
    </row>
    <row r="4832" spans="1:6">
      <c s="4" r="A4832" t="s">
        <v>1057</v>
      </c>
      <c s="6" r="C4832" t="n">
        <v>1623</v>
      </c>
    </row>
    <row r="4833" spans="1:6">
      <c s="4" r="A4833" t="s">
        <v>1058</v>
      </c>
      <c s="6" r="C4833" t="n">
        <v>3440</v>
      </c>
    </row>
    <row r="4834" spans="1:6">
      <c s="4" r="A4834" t="s">
        <v>1059</v>
      </c>
      <c s="6" r="C4834" t="n">
        <v>23465</v>
      </c>
    </row>
    <row r="4835" spans="1:6">
      <c s="4" r="A4835" t="s">
        <v>1060</v>
      </c>
      <c s="4" r="B4835" t="s">
        <v>54</v>
      </c>
      <c s="7" r="C4835" t="n">
        <v>689</v>
      </c>
    </row>
    <row r="4836" spans="1:6">
      <c s="4" r="A4836" t="s">
        <v>1062</v>
      </c>
      <c s="4" r="C4836" t="s">
        <v>1063</v>
      </c>
    </row>
    <row r="4837" spans="1:6">
      <c s="4" r="A4837" t="s">
        <v>1064</v>
      </c>
      <c s="4" r="C4837" t="s">
        <v>1067</v>
      </c>
    </row>
    <row r="4838" spans="1:6">
      <c s="4" r="A4838" t="s">
        <v>1565</v>
      </c>
    </row>
    <row r="4839" spans="1:6">
      <c s="3" r="A4839" t="s">
        <v>1053</v>
      </c>
    </row>
    <row r="4840" spans="1:6">
      <c s="4" r="A4840" t="s">
        <v>1054</v>
      </c>
      <c s="7" r="C4840" t="n">
        <v>0</v>
      </c>
    </row>
    <row r="4841" spans="1:6">
      <c s="4" r="A4841" t="s">
        <v>1055</v>
      </c>
      <c s="6" r="C4841" t="n">
        <v>220</v>
      </c>
    </row>
    <row r="4842" spans="1:6">
      <c s="4" r="A4842" t="s">
        <v>1056</v>
      </c>
      <c s="6" r="C4842" t="n">
        <v>5896</v>
      </c>
    </row>
    <row r="4843" spans="1:6">
      <c s="4" r="A4843" t="s">
        <v>1057</v>
      </c>
      <c s="6" r="C4843" t="n">
        <v>660</v>
      </c>
    </row>
    <row r="4844" spans="1:6">
      <c s="4" r="A4844" t="s">
        <v>1058</v>
      </c>
      <c s="6" r="C4844" t="n">
        <v>220</v>
      </c>
    </row>
    <row r="4845" spans="1:6">
      <c s="4" r="A4845" t="s">
        <v>1059</v>
      </c>
      <c s="6" r="C4845" t="n">
        <v>6556</v>
      </c>
    </row>
    <row r="4846" spans="1:6">
      <c s="4" r="A4846" t="s">
        <v>1060</v>
      </c>
      <c s="4" r="B4846" t="s">
        <v>54</v>
      </c>
      <c s="7" r="C4846" t="n">
        <v>4484</v>
      </c>
    </row>
    <row r="4847" spans="1:6">
      <c s="4" r="A4847" t="s">
        <v>1062</v>
      </c>
      <c s="4" r="C4847" t="s">
        <v>1105</v>
      </c>
    </row>
    <row r="4848" spans="1:6">
      <c s="4" r="A4848" t="s">
        <v>1064</v>
      </c>
      <c s="4" r="C4848" t="s">
        <v>1161</v>
      </c>
    </row>
    <row r="4849" spans="1:6">
      <c s="4" r="A4849" t="s">
        <v>1566</v>
      </c>
    </row>
    <row r="4850" spans="1:6">
      <c s="3" r="A4850" t="s">
        <v>1053</v>
      </c>
    </row>
    <row r="4851" spans="1:6">
      <c s="4" r="A4851" t="s">
        <v>1054</v>
      </c>
      <c s="7" r="C4851" t="n">
        <v>0</v>
      </c>
    </row>
    <row r="4852" spans="1:6">
      <c s="4" r="A4852" t="s">
        <v>1055</v>
      </c>
      <c s="6" r="C4852" t="n">
        <v>280</v>
      </c>
    </row>
    <row r="4853" spans="1:6">
      <c s="4" r="A4853" t="s">
        <v>1056</v>
      </c>
      <c s="6" r="C4853" t="n">
        <v>13381</v>
      </c>
    </row>
    <row r="4854" spans="1:6">
      <c s="4" r="A4854" t="s">
        <v>1057</v>
      </c>
      <c s="6" r="C4854" t="n">
        <v>0</v>
      </c>
    </row>
    <row r="4855" spans="1:6">
      <c s="4" r="A4855" t="s">
        <v>1058</v>
      </c>
      <c s="6" r="C4855" t="n">
        <v>280</v>
      </c>
    </row>
    <row r="4856" spans="1:6">
      <c s="4" r="A4856" t="s">
        <v>1059</v>
      </c>
      <c s="6" r="C4856" t="n">
        <v>13381</v>
      </c>
    </row>
    <row r="4857" spans="1:6">
      <c s="4" r="A4857" t="s">
        <v>1060</v>
      </c>
      <c s="4" r="B4857" t="s">
        <v>54</v>
      </c>
      <c s="7" r="C4857" t="n">
        <v>428</v>
      </c>
    </row>
    <row r="4858" spans="1:6">
      <c s="4" r="A4858" t="s">
        <v>1062</v>
      </c>
      <c s="4" r="C4858" t="s">
        <v>1063</v>
      </c>
    </row>
    <row r="4859" spans="1:6">
      <c s="4" r="A4859" t="s">
        <v>1064</v>
      </c>
      <c s="4" r="C4859" t="s">
        <v>1302</v>
      </c>
    </row>
    <row r="4860" spans="1:6">
      <c s="4" r="A4860" t="s">
        <v>1567</v>
      </c>
    </row>
    <row r="4861" spans="1:6">
      <c s="3" r="A4861" t="s">
        <v>1053</v>
      </c>
    </row>
    <row r="4862" spans="1:6">
      <c s="4" r="A4862" t="s">
        <v>1054</v>
      </c>
      <c s="7" r="C4862" t="n">
        <v>0</v>
      </c>
    </row>
    <row r="4863" spans="1:6">
      <c s="4" r="A4863" t="s">
        <v>1055</v>
      </c>
      <c s="6" r="C4863" t="n">
        <v>400</v>
      </c>
    </row>
    <row r="4864" spans="1:6">
      <c s="4" r="A4864" t="s">
        <v>1056</v>
      </c>
      <c s="6" r="C4864" t="n">
        <v>2200</v>
      </c>
    </row>
    <row r="4865" spans="1:6">
      <c s="4" r="A4865" t="s">
        <v>1057</v>
      </c>
      <c s="6" r="C4865" t="n">
        <v>156</v>
      </c>
    </row>
    <row r="4866" spans="1:6">
      <c s="4" r="A4866" t="s">
        <v>1058</v>
      </c>
      <c s="6" r="C4866" t="n">
        <v>400</v>
      </c>
    </row>
    <row r="4867" spans="1:6">
      <c s="4" r="A4867" t="s">
        <v>1059</v>
      </c>
      <c s="6" r="C4867" t="n">
        <v>2356</v>
      </c>
    </row>
    <row r="4868" spans="1:6">
      <c s="4" r="A4868" t="s">
        <v>1060</v>
      </c>
      <c s="4" r="B4868" t="s">
        <v>54</v>
      </c>
      <c s="7" r="C4868" t="n">
        <v>564</v>
      </c>
    </row>
    <row r="4869" spans="1:6">
      <c s="4" r="A4869" t="s">
        <v>1062</v>
      </c>
      <c s="4" r="C4869" t="s">
        <v>1065</v>
      </c>
    </row>
    <row r="4870" spans="1:6">
      <c s="4" r="A4870" t="s">
        <v>1064</v>
      </c>
      <c s="4" r="C4870" t="s">
        <v>1120</v>
      </c>
    </row>
    <row r="4871" spans="1:6">
      <c s="4" r="A4871" t="s">
        <v>1568</v>
      </c>
    </row>
    <row r="4872" spans="1:6">
      <c s="3" r="A4872" t="s">
        <v>1053</v>
      </c>
    </row>
    <row r="4873" spans="1:6">
      <c s="4" r="A4873" t="s">
        <v>1054</v>
      </c>
      <c s="7" r="C4873" t="n">
        <v>0</v>
      </c>
    </row>
    <row r="4874" spans="1:6">
      <c s="4" r="A4874" t="s">
        <v>1055</v>
      </c>
      <c s="6" r="C4874" t="n">
        <v>1950</v>
      </c>
    </row>
    <row r="4875" spans="1:6">
      <c s="4" r="A4875" t="s">
        <v>1056</v>
      </c>
      <c s="6" r="C4875" t="n">
        <v>19182</v>
      </c>
    </row>
    <row r="4876" spans="1:6">
      <c s="4" r="A4876" t="s">
        <v>1057</v>
      </c>
      <c s="6" r="C4876" t="n">
        <v>0</v>
      </c>
    </row>
    <row r="4877" spans="1:6">
      <c s="4" r="A4877" t="s">
        <v>1058</v>
      </c>
      <c s="6" r="C4877" t="n">
        <v>1950</v>
      </c>
    </row>
    <row r="4878" spans="1:6">
      <c s="4" r="A4878" t="s">
        <v>1059</v>
      </c>
      <c s="6" r="C4878" t="n">
        <v>19182</v>
      </c>
    </row>
    <row r="4879" spans="1:6">
      <c s="4" r="A4879" t="s">
        <v>1060</v>
      </c>
      <c s="4" r="B4879" t="s">
        <v>54</v>
      </c>
      <c s="7" r="C4879" t="n">
        <v>164</v>
      </c>
    </row>
    <row r="4880" spans="1:6">
      <c s="4" r="A4880" t="s">
        <v>1062</v>
      </c>
      <c s="4" r="C4880" t="s">
        <v>1113</v>
      </c>
    </row>
    <row r="4881" spans="1:6">
      <c s="4" r="A4881" t="s">
        <v>1064</v>
      </c>
      <c s="4" r="C4881" t="s">
        <v>1067</v>
      </c>
    </row>
    <row r="4882" spans="1:6">
      <c s="4" r="A4882" t="s">
        <v>1569</v>
      </c>
    </row>
    <row r="4883" spans="1:6">
      <c s="3" r="A4883" t="s">
        <v>1053</v>
      </c>
    </row>
    <row r="4884" spans="1:6">
      <c s="4" r="A4884" t="s">
        <v>1054</v>
      </c>
      <c s="7" r="C4884" t="n">
        <v>0</v>
      </c>
    </row>
    <row r="4885" spans="1:6">
      <c s="4" r="A4885" t="s">
        <v>1055</v>
      </c>
      <c s="6" r="C4885" t="n">
        <v>390</v>
      </c>
    </row>
    <row r="4886" spans="1:6">
      <c s="4" r="A4886" t="s">
        <v>1056</v>
      </c>
      <c s="6" r="C4886" t="n">
        <v>5754</v>
      </c>
    </row>
    <row r="4887" spans="1:6">
      <c s="4" r="A4887" t="s">
        <v>1057</v>
      </c>
      <c s="6" r="C4887" t="n">
        <v>0</v>
      </c>
    </row>
    <row r="4888" spans="1:6">
      <c s="4" r="A4888" t="s">
        <v>1058</v>
      </c>
      <c s="6" r="C4888" t="n">
        <v>390</v>
      </c>
    </row>
    <row r="4889" spans="1:6">
      <c s="4" r="A4889" t="s">
        <v>1059</v>
      </c>
      <c s="6" r="C4889" t="n">
        <v>5754</v>
      </c>
    </row>
    <row r="4890" spans="1:6">
      <c s="4" r="A4890" t="s">
        <v>1060</v>
      </c>
      <c s="4" r="B4890" t="s">
        <v>54</v>
      </c>
      <c s="7" r="C4890" t="n">
        <v>1325</v>
      </c>
    </row>
    <row r="4891" spans="1:6">
      <c s="4" r="A4891" t="s">
        <v>1062</v>
      </c>
      <c s="4" r="C4891" t="s">
        <v>1065</v>
      </c>
    </row>
    <row r="4892" spans="1:6">
      <c s="4" r="A4892" t="s">
        <v>1064</v>
      </c>
      <c s="4" r="C4892" t="s">
        <v>1109</v>
      </c>
    </row>
    <row r="4893" spans="1:6">
      <c s="4" r="A4893" t="s">
        <v>1570</v>
      </c>
    </row>
    <row r="4894" spans="1:6">
      <c s="3" r="A4894" t="s">
        <v>1053</v>
      </c>
    </row>
    <row r="4895" spans="1:6">
      <c s="4" r="A4895" t="s">
        <v>1054</v>
      </c>
      <c s="7" r="C4895" t="n">
        <v>0</v>
      </c>
    </row>
    <row r="4896" spans="1:6">
      <c s="4" r="A4896" t="s">
        <v>1055</v>
      </c>
      <c s="6" r="C4896" t="n">
        <v>3470</v>
      </c>
    </row>
    <row r="4897" spans="1:6">
      <c s="4" r="A4897" t="s">
        <v>1056</v>
      </c>
      <c s="6" r="C4897" t="n">
        <v>29547</v>
      </c>
    </row>
    <row r="4898" spans="1:6">
      <c s="4" r="A4898" t="s">
        <v>1057</v>
      </c>
      <c s="6" r="C4898" t="n">
        <v>0</v>
      </c>
    </row>
    <row r="4899" spans="1:6">
      <c s="4" r="A4899" t="s">
        <v>1058</v>
      </c>
      <c s="6" r="C4899" t="n">
        <v>3470</v>
      </c>
    </row>
    <row r="4900" spans="1:6">
      <c s="4" r="A4900" t="s">
        <v>1059</v>
      </c>
      <c s="6" r="C4900" t="n">
        <v>29547</v>
      </c>
    </row>
    <row r="4901" spans="1:6">
      <c s="4" r="A4901" t="s">
        <v>1060</v>
      </c>
      <c s="4" r="B4901" t="s">
        <v>54</v>
      </c>
      <c s="7" r="C4901" t="n">
        <v>3886</v>
      </c>
    </row>
    <row r="4902" spans="1:6">
      <c s="4" r="A4902" t="s">
        <v>1062</v>
      </c>
      <c s="4" r="C4902" t="s">
        <v>1075</v>
      </c>
    </row>
    <row r="4903" spans="1:6">
      <c s="4" r="A4903" t="s">
        <v>1064</v>
      </c>
      <c s="4" r="C4903" t="s">
        <v>1125</v>
      </c>
    </row>
    <row r="4904" spans="1:6">
      <c s="4" r="A4904" t="s">
        <v>1571</v>
      </c>
    </row>
    <row r="4905" spans="1:6">
      <c s="3" r="A4905" t="s">
        <v>1053</v>
      </c>
    </row>
    <row r="4906" spans="1:6">
      <c s="4" r="A4906" t="s">
        <v>1054</v>
      </c>
      <c s="7" r="C4906" t="n">
        <v>0</v>
      </c>
    </row>
    <row r="4907" spans="1:6">
      <c s="4" r="A4907" t="s">
        <v>1055</v>
      </c>
      <c s="6" r="C4907" t="n">
        <v>1716</v>
      </c>
    </row>
    <row r="4908" spans="1:6">
      <c s="4" r="A4908" t="s">
        <v>1056</v>
      </c>
      <c s="6" r="C4908" t="n">
        <v>17306</v>
      </c>
    </row>
    <row r="4909" spans="1:6">
      <c s="4" r="A4909" t="s">
        <v>1057</v>
      </c>
      <c s="6" r="C4909" t="n">
        <v>2075</v>
      </c>
    </row>
    <row r="4910" spans="1:6">
      <c s="4" r="A4910" t="s">
        <v>1058</v>
      </c>
      <c s="6" r="C4910" t="n">
        <v>1738</v>
      </c>
    </row>
    <row r="4911" spans="1:6">
      <c s="4" r="A4911" t="s">
        <v>1059</v>
      </c>
      <c s="6" r="C4911" t="n">
        <v>19358</v>
      </c>
    </row>
    <row r="4912" spans="1:6">
      <c s="4" r="A4912" t="s">
        <v>1060</v>
      </c>
      <c s="4" r="B4912" t="s">
        <v>54</v>
      </c>
      <c s="7" r="C4912" t="n">
        <v>16781</v>
      </c>
    </row>
    <row r="4913" spans="1:6">
      <c s="4" r="A4913" t="s">
        <v>1062</v>
      </c>
      <c s="4" r="C4913" t="s">
        <v>1116</v>
      </c>
    </row>
    <row r="4914" spans="1:6">
      <c s="4" r="A4914" t="s">
        <v>1064</v>
      </c>
      <c s="4" r="C4914" t="s">
        <v>1127</v>
      </c>
    </row>
    <row r="4915" spans="1:6">
      <c s="4" r="A4915" t="s">
        <v>1572</v>
      </c>
    </row>
    <row r="4916" spans="1:6">
      <c s="3" r="A4916" t="s">
        <v>1053</v>
      </c>
    </row>
    <row r="4917" spans="1:6">
      <c s="4" r="A4917" t="s">
        <v>1054</v>
      </c>
      <c s="7" r="C4917" t="n">
        <v>0</v>
      </c>
    </row>
    <row r="4918" spans="1:6">
      <c s="4" r="A4918" t="s">
        <v>1055</v>
      </c>
      <c s="6" r="C4918" t="n">
        <v>550</v>
      </c>
    </row>
    <row r="4919" spans="1:6">
      <c s="4" r="A4919" t="s">
        <v>1056</v>
      </c>
      <c s="6" r="C4919" t="n">
        <v>5450</v>
      </c>
    </row>
    <row r="4920" spans="1:6">
      <c s="4" r="A4920" t="s">
        <v>1057</v>
      </c>
      <c s="6" r="C4920" t="n">
        <v>0</v>
      </c>
    </row>
    <row r="4921" spans="1:6">
      <c s="4" r="A4921" t="s">
        <v>1058</v>
      </c>
      <c s="6" r="C4921" t="n">
        <v>550</v>
      </c>
    </row>
    <row r="4922" spans="1:6">
      <c s="4" r="A4922" t="s">
        <v>1059</v>
      </c>
      <c s="6" r="C4922" t="n">
        <v>5450</v>
      </c>
    </row>
    <row r="4923" spans="1:6">
      <c s="4" r="A4923" t="s">
        <v>1060</v>
      </c>
      <c s="4" r="B4923" t="s">
        <v>54</v>
      </c>
      <c s="7" r="C4923" t="n">
        <v>1866</v>
      </c>
    </row>
    <row r="4924" spans="1:6">
      <c s="4" r="A4924" t="s">
        <v>1062</v>
      </c>
      <c s="4" r="C4924" t="s">
        <v>1125</v>
      </c>
    </row>
    <row r="4925" spans="1:6">
      <c s="4" r="A4925" t="s">
        <v>1064</v>
      </c>
      <c s="4" r="C4925" t="s">
        <v>1098</v>
      </c>
    </row>
    <row r="4926" spans="1:6">
      <c s="4" r="A4926" t="s">
        <v>1573</v>
      </c>
    </row>
    <row r="4927" spans="1:6">
      <c s="3" r="A4927" t="s">
        <v>1053</v>
      </c>
    </row>
    <row r="4928" spans="1:6">
      <c s="4" r="A4928" t="s">
        <v>1054</v>
      </c>
      <c s="7" r="C4928" t="n">
        <v>0</v>
      </c>
    </row>
    <row r="4929" spans="1:6">
      <c s="4" r="A4929" t="s">
        <v>1055</v>
      </c>
      <c s="6" r="C4929" t="n">
        <v>4910</v>
      </c>
    </row>
    <row r="4930" spans="1:6">
      <c s="4" r="A4930" t="s">
        <v>1056</v>
      </c>
      <c s="6" r="C4930" t="n">
        <v>29590</v>
      </c>
    </row>
    <row r="4931" spans="1:6">
      <c s="4" r="A4931" t="s">
        <v>1057</v>
      </c>
      <c s="6" r="C4931" t="n">
        <v>0</v>
      </c>
    </row>
    <row r="4932" spans="1:6">
      <c s="4" r="A4932" t="s">
        <v>1058</v>
      </c>
      <c s="6" r="C4932" t="n">
        <v>4910</v>
      </c>
    </row>
    <row r="4933" spans="1:6">
      <c s="4" r="A4933" t="s">
        <v>1059</v>
      </c>
      <c s="6" r="C4933" t="n">
        <v>29590</v>
      </c>
    </row>
    <row r="4934" spans="1:6">
      <c s="4" r="A4934" t="s">
        <v>1060</v>
      </c>
      <c s="4" r="B4934" t="s">
        <v>54</v>
      </c>
      <c s="7" r="C4934" t="n">
        <v>5944</v>
      </c>
    </row>
    <row r="4935" spans="1:6">
      <c s="4" r="A4935" t="s">
        <v>1062</v>
      </c>
      <c s="4" r="C4935" t="s">
        <v>1131</v>
      </c>
    </row>
    <row r="4936" spans="1:6">
      <c s="4" r="A4936" t="s">
        <v>1064</v>
      </c>
      <c s="4" r="C4936" t="s">
        <v>1072</v>
      </c>
    </row>
    <row r="4937" spans="1:6">
      <c s="4" r="A4937" t="s">
        <v>1574</v>
      </c>
    </row>
    <row r="4938" spans="1:6">
      <c s="3" r="A4938" t="s">
        <v>1053</v>
      </c>
    </row>
    <row r="4939" spans="1:6">
      <c s="4" r="A4939" t="s">
        <v>1054</v>
      </c>
      <c s="7" r="C4939" t="n">
        <v>0</v>
      </c>
    </row>
    <row r="4940" spans="1:6">
      <c s="4" r="A4940" t="s">
        <v>1055</v>
      </c>
      <c s="6" r="C4940" t="n">
        <v>4500</v>
      </c>
    </row>
    <row r="4941" spans="1:6">
      <c s="4" r="A4941" t="s">
        <v>1056</v>
      </c>
      <c s="6" r="C4941" t="n">
        <v>12287</v>
      </c>
    </row>
    <row r="4942" spans="1:6">
      <c s="4" r="A4942" t="s">
        <v>1057</v>
      </c>
      <c s="6" r="C4942" t="n">
        <v>0</v>
      </c>
    </row>
    <row r="4943" spans="1:6">
      <c s="4" r="A4943" t="s">
        <v>1058</v>
      </c>
      <c s="6" r="C4943" t="n">
        <v>4500</v>
      </c>
    </row>
    <row r="4944" spans="1:6">
      <c s="4" r="A4944" t="s">
        <v>1059</v>
      </c>
      <c s="6" r="C4944" t="n">
        <v>12287</v>
      </c>
    </row>
    <row r="4945" spans="1:6">
      <c s="4" r="A4945" t="s">
        <v>1060</v>
      </c>
      <c s="4" r="B4945" t="s">
        <v>54</v>
      </c>
      <c s="7" r="C4945" t="n">
        <v>1008</v>
      </c>
    </row>
    <row r="4946" spans="1:6">
      <c s="4" r="A4946" t="s">
        <v>1062</v>
      </c>
      <c s="4" r="C4946" t="s">
        <v>1075</v>
      </c>
    </row>
    <row r="4947" spans="1:6">
      <c s="4" r="A4947" t="s">
        <v>1064</v>
      </c>
      <c s="4" r="C4947" t="s">
        <v>1133</v>
      </c>
    </row>
    <row r="4948" spans="1:6">
      <c s="4" r="A4948" t="s">
        <v>1575</v>
      </c>
    </row>
    <row r="4949" spans="1:6">
      <c s="3" r="A4949" t="s">
        <v>1053</v>
      </c>
    </row>
    <row r="4950" spans="1:6">
      <c s="4" r="A4950" t="s">
        <v>1054</v>
      </c>
      <c s="7" r="C4950" t="n">
        <v>0</v>
      </c>
    </row>
    <row r="4951" spans="1:6">
      <c s="4" r="A4951" t="s">
        <v>1055</v>
      </c>
      <c s="6" r="C4951" t="n">
        <v>1200</v>
      </c>
    </row>
    <row r="4952" spans="1:6">
      <c s="4" r="A4952" t="s">
        <v>1056</v>
      </c>
      <c s="6" r="C4952" t="n">
        <v>15826</v>
      </c>
    </row>
    <row r="4953" spans="1:6">
      <c s="4" r="A4953" t="s">
        <v>1057</v>
      </c>
      <c s="6" r="C4953" t="n">
        <v>176</v>
      </c>
    </row>
    <row r="4954" spans="1:6">
      <c s="4" r="A4954" t="s">
        <v>1058</v>
      </c>
      <c s="6" r="C4954" t="n">
        <v>1200</v>
      </c>
    </row>
    <row r="4955" spans="1:6">
      <c s="4" r="A4955" t="s">
        <v>1059</v>
      </c>
      <c s="6" r="C4955" t="n">
        <v>16002</v>
      </c>
    </row>
    <row r="4956" spans="1:6">
      <c s="4" r="A4956" t="s">
        <v>1060</v>
      </c>
      <c s="4" r="B4956" t="s">
        <v>54</v>
      </c>
      <c s="7" r="C4956" t="n">
        <v>2127</v>
      </c>
    </row>
    <row r="4957" spans="1:6">
      <c s="4" r="A4957" t="s">
        <v>1062</v>
      </c>
      <c s="4" r="C4957" t="s">
        <v>1075</v>
      </c>
    </row>
    <row r="4958" spans="1:6">
      <c s="4" r="A4958" t="s">
        <v>1064</v>
      </c>
      <c s="4" r="C4958" t="s">
        <v>1336</v>
      </c>
    </row>
    <row r="4959" spans="1:6">
      <c s="4" r="A4959" t="s">
        <v>1576</v>
      </c>
    </row>
    <row r="4960" spans="1:6">
      <c s="3" r="A4960" t="s">
        <v>1053</v>
      </c>
    </row>
    <row r="4961" spans="1:6">
      <c s="4" r="A4961" t="s">
        <v>1054</v>
      </c>
      <c s="7" r="C4961" t="n">
        <v>0</v>
      </c>
    </row>
    <row r="4962" spans="1:6">
      <c s="4" r="A4962" t="s">
        <v>1055</v>
      </c>
      <c s="6" r="C4962" t="n">
        <v>1610</v>
      </c>
    </row>
    <row r="4963" spans="1:6">
      <c s="4" r="A4963" t="s">
        <v>1056</v>
      </c>
      <c s="6" r="C4963" t="n">
        <v>13715</v>
      </c>
    </row>
    <row r="4964" spans="1:6">
      <c s="4" r="A4964" t="s">
        <v>1057</v>
      </c>
      <c s="6" r="C4964" t="n">
        <v>366</v>
      </c>
    </row>
    <row r="4965" spans="1:6">
      <c s="4" r="A4965" t="s">
        <v>1058</v>
      </c>
      <c s="6" r="C4965" t="n">
        <v>1610</v>
      </c>
    </row>
    <row r="4966" spans="1:6">
      <c s="4" r="A4966" t="s">
        <v>1059</v>
      </c>
      <c s="6" r="C4966" t="n">
        <v>14081</v>
      </c>
    </row>
    <row r="4967" spans="1:6">
      <c s="4" r="A4967" t="s">
        <v>1060</v>
      </c>
      <c s="4" r="B4967" t="s">
        <v>54</v>
      </c>
      <c s="7" r="C4967" t="n">
        <v>5791</v>
      </c>
    </row>
    <row r="4968" spans="1:6">
      <c s="4" r="A4968" t="s">
        <v>1062</v>
      </c>
      <c s="4" r="C4968" t="s">
        <v>1072</v>
      </c>
    </row>
    <row r="4969" spans="1:6">
      <c s="4" r="A4969" t="s">
        <v>1064</v>
      </c>
      <c s="4" r="C4969" t="s">
        <v>1075</v>
      </c>
    </row>
    <row r="4970" spans="1:6">
      <c s="4" r="A4970" t="s">
        <v>1577</v>
      </c>
    </row>
    <row r="4971" spans="1:6">
      <c s="3" r="A4971" t="s">
        <v>1053</v>
      </c>
    </row>
    <row r="4972" spans="1:6">
      <c s="4" r="A4972" t="s">
        <v>1054</v>
      </c>
      <c s="7" r="C4972" t="n">
        <v>0</v>
      </c>
    </row>
    <row r="4973" spans="1:6">
      <c s="4" r="A4973" t="s">
        <v>1055</v>
      </c>
      <c s="6" r="C4973" t="n">
        <v>20</v>
      </c>
    </row>
    <row r="4974" spans="1:6">
      <c s="4" r="A4974" t="s">
        <v>1056</v>
      </c>
      <c s="6" r="C4974" t="n">
        <v>430</v>
      </c>
    </row>
    <row r="4975" spans="1:6">
      <c s="4" r="A4975" t="s">
        <v>1057</v>
      </c>
      <c s="6" r="C4975" t="n">
        <v>0</v>
      </c>
    </row>
    <row r="4976" spans="1:6">
      <c s="4" r="A4976" t="s">
        <v>1058</v>
      </c>
      <c s="6" r="C4976" t="n">
        <v>20</v>
      </c>
    </row>
    <row r="4977" spans="1:6">
      <c s="4" r="A4977" t="s">
        <v>1059</v>
      </c>
      <c s="6" r="C4977" t="n">
        <v>430</v>
      </c>
    </row>
    <row r="4978" spans="1:6">
      <c s="4" r="A4978" t="s">
        <v>1060</v>
      </c>
      <c s="4" r="B4978" t="s">
        <v>54</v>
      </c>
      <c s="7" r="C4978" t="n">
        <v>0</v>
      </c>
    </row>
    <row r="4979" spans="1:6">
      <c s="4" r="A4979" t="s">
        <v>1062</v>
      </c>
      <c s="4" r="C4979" t="s">
        <v>1113</v>
      </c>
    </row>
    <row r="4980" spans="1:6">
      <c s="4" r="A4980" t="s">
        <v>1064</v>
      </c>
      <c s="4" r="C4980" t="s">
        <v>1069</v>
      </c>
    </row>
    <row r="4981" spans="1:6">
      <c s="4" r="A4981" t="s">
        <v>1578</v>
      </c>
    </row>
    <row r="4982" spans="1:6">
      <c s="3" r="A4982" t="s">
        <v>1053</v>
      </c>
    </row>
    <row r="4983" spans="1:6">
      <c s="4" r="A4983" t="s">
        <v>1054</v>
      </c>
      <c s="7" r="C4983" t="n">
        <v>0</v>
      </c>
    </row>
    <row r="4984" spans="1:6">
      <c s="4" r="A4984" t="s">
        <v>1055</v>
      </c>
      <c s="6" r="C4984" t="n">
        <v>1200</v>
      </c>
    </row>
    <row r="4985" spans="1:6">
      <c s="4" r="A4985" t="s">
        <v>1056</v>
      </c>
      <c s="6" r="C4985" t="n">
        <v>19800</v>
      </c>
    </row>
    <row r="4986" spans="1:6">
      <c s="4" r="A4986" t="s">
        <v>1057</v>
      </c>
      <c s="6" r="C4986" t="n">
        <v>9397</v>
      </c>
    </row>
    <row r="4987" spans="1:6">
      <c s="4" r="A4987" t="s">
        <v>1058</v>
      </c>
      <c s="6" r="C4987" t="n">
        <v>2729</v>
      </c>
    </row>
    <row r="4988" spans="1:6">
      <c s="4" r="A4988" t="s">
        <v>1059</v>
      </c>
      <c s="6" r="C4988" t="n">
        <v>27668</v>
      </c>
    </row>
    <row r="4989" spans="1:6">
      <c s="4" r="A4989" t="s">
        <v>1060</v>
      </c>
      <c s="4" r="B4989" t="s">
        <v>54</v>
      </c>
      <c s="7" r="C4989" t="n">
        <v>2633</v>
      </c>
    </row>
    <row r="4990" spans="1:6">
      <c s="4" r="A4990" t="s">
        <v>1062</v>
      </c>
      <c s="4" r="C4990" t="s">
        <v>1075</v>
      </c>
    </row>
    <row r="4991" spans="1:6">
      <c s="4" r="A4991" t="s">
        <v>1064</v>
      </c>
      <c s="4" r="C4991" t="s">
        <v>1075</v>
      </c>
    </row>
    <row r="4992" spans="1:6">
      <c s="4" r="A4992" t="s">
        <v>1579</v>
      </c>
    </row>
    <row r="4993" spans="1:6">
      <c s="3" r="A4993" t="s">
        <v>1053</v>
      </c>
    </row>
    <row r="4994" spans="1:6">
      <c s="4" r="A4994" t="s">
        <v>1054</v>
      </c>
      <c s="7" r="C4994" t="n">
        <v>0</v>
      </c>
    </row>
    <row r="4995" spans="1:6">
      <c s="4" r="A4995" t="s">
        <v>1055</v>
      </c>
      <c s="6" r="C4995" t="n">
        <v>176</v>
      </c>
    </row>
    <row r="4996" spans="1:6">
      <c s="4" r="A4996" t="s">
        <v>1056</v>
      </c>
      <c s="6" r="C4996" t="n">
        <v>3524</v>
      </c>
    </row>
    <row r="4997" spans="1:6">
      <c s="4" r="A4997" t="s">
        <v>1057</v>
      </c>
      <c s="6" r="C4997" t="n">
        <v>0</v>
      </c>
    </row>
    <row r="4998" spans="1:6">
      <c s="4" r="A4998" t="s">
        <v>1058</v>
      </c>
      <c s="6" r="C4998" t="n">
        <v>176</v>
      </c>
    </row>
    <row r="4999" spans="1:6">
      <c s="4" r="A4999" t="s">
        <v>1059</v>
      </c>
      <c s="6" r="C4999" t="n">
        <v>3524</v>
      </c>
    </row>
    <row r="5000" spans="1:6">
      <c s="4" r="A5000" t="s">
        <v>1060</v>
      </c>
      <c s="4" r="B5000" t="s">
        <v>54</v>
      </c>
      <c s="7" r="C5000" t="n">
        <v>1434</v>
      </c>
    </row>
    <row r="5001" spans="1:6">
      <c s="4" r="A5001" t="s">
        <v>1062</v>
      </c>
      <c s="4" r="C5001" t="s">
        <v>1125</v>
      </c>
    </row>
    <row r="5002" spans="1:6">
      <c s="4" r="A5002" t="s">
        <v>1064</v>
      </c>
      <c s="4" r="C5002" t="s">
        <v>1165</v>
      </c>
    </row>
    <row r="5003" spans="1:6">
      <c s="4" r="A5003" t="s">
        <v>1580</v>
      </c>
    </row>
    <row r="5004" spans="1:6">
      <c s="3" r="A5004" t="s">
        <v>1053</v>
      </c>
    </row>
    <row r="5005" spans="1:6">
      <c s="4" r="A5005" t="s">
        <v>1054</v>
      </c>
      <c s="7" r="C5005" t="n">
        <v>0</v>
      </c>
    </row>
    <row r="5006" spans="1:6">
      <c s="4" r="A5006" t="s">
        <v>1055</v>
      </c>
      <c s="6" r="C5006" t="n">
        <v>1770</v>
      </c>
    </row>
    <row r="5007" spans="1:6">
      <c s="4" r="A5007" t="s">
        <v>1056</v>
      </c>
      <c s="6" r="C5007" t="n">
        <v>5233</v>
      </c>
    </row>
    <row r="5008" spans="1:6">
      <c s="4" r="A5008" t="s">
        <v>1057</v>
      </c>
      <c s="6" r="C5008" t="n">
        <v>0</v>
      </c>
    </row>
    <row r="5009" spans="1:6">
      <c s="4" r="A5009" t="s">
        <v>1058</v>
      </c>
      <c s="6" r="C5009" t="n">
        <v>1770</v>
      </c>
    </row>
    <row r="5010" spans="1:6">
      <c s="4" r="A5010" t="s">
        <v>1059</v>
      </c>
      <c s="6" r="C5010" t="n">
        <v>5233</v>
      </c>
    </row>
    <row r="5011" spans="1:6">
      <c s="4" r="A5011" t="s">
        <v>1060</v>
      </c>
      <c s="4" r="B5011" t="s">
        <v>54</v>
      </c>
      <c s="7" r="C5011" t="n">
        <v>349</v>
      </c>
    </row>
    <row r="5012" spans="1:6">
      <c s="4" r="A5012" t="s">
        <v>1062</v>
      </c>
      <c s="4" r="C5012" t="s">
        <v>1127</v>
      </c>
    </row>
    <row r="5013" spans="1:6">
      <c s="4" r="A5013" t="s">
        <v>1064</v>
      </c>
      <c s="4" r="C5013" t="s">
        <v>1098</v>
      </c>
    </row>
    <row r="5014" spans="1:6">
      <c s="4" r="A5014" t="s">
        <v>1581</v>
      </c>
    </row>
    <row r="5015" spans="1:6">
      <c s="3" r="A5015" t="s">
        <v>1053</v>
      </c>
    </row>
    <row r="5016" spans="1:6">
      <c s="4" r="A5016" t="s">
        <v>1054</v>
      </c>
      <c s="7" r="C5016" t="n">
        <v>0</v>
      </c>
    </row>
    <row r="5017" spans="1:6">
      <c s="4" r="A5017" t="s">
        <v>1055</v>
      </c>
      <c s="6" r="C5017" t="n">
        <v>560</v>
      </c>
    </row>
    <row r="5018" spans="1:6">
      <c s="4" r="A5018" t="s">
        <v>1056</v>
      </c>
      <c s="6" r="C5018" t="n">
        <v>21220</v>
      </c>
    </row>
    <row r="5019" spans="1:6">
      <c s="4" r="A5019" t="s">
        <v>1057</v>
      </c>
      <c s="6" r="C5019" t="n">
        <v>1488</v>
      </c>
    </row>
    <row r="5020" spans="1:6">
      <c s="4" r="A5020" t="s">
        <v>1058</v>
      </c>
      <c s="6" r="C5020" t="n">
        <v>560</v>
      </c>
    </row>
    <row r="5021" spans="1:6">
      <c s="4" r="A5021" t="s">
        <v>1059</v>
      </c>
      <c s="6" r="C5021" t="n">
        <v>22708</v>
      </c>
    </row>
    <row r="5022" spans="1:6">
      <c s="4" r="A5022" t="s">
        <v>1060</v>
      </c>
      <c s="4" r="B5022" t="s">
        <v>54</v>
      </c>
      <c s="7" r="C5022" t="n">
        <v>6364</v>
      </c>
    </row>
    <row r="5023" spans="1:6">
      <c s="4" r="A5023" t="s">
        <v>1062</v>
      </c>
      <c s="4" r="C5023" t="s">
        <v>1125</v>
      </c>
    </row>
    <row r="5024" spans="1:6">
      <c s="4" r="A5024" t="s">
        <v>1064</v>
      </c>
      <c s="4" r="C5024" t="s">
        <v>1116</v>
      </c>
    </row>
    <row r="5025" spans="1:6">
      <c s="4" r="A5025" t="s">
        <v>1582</v>
      </c>
    </row>
    <row r="5026" spans="1:6">
      <c s="3" r="A5026" t="s">
        <v>1053</v>
      </c>
    </row>
    <row r="5027" spans="1:6">
      <c s="4" r="A5027" t="s">
        <v>1054</v>
      </c>
      <c s="7" r="C5027" t="n">
        <v>0</v>
      </c>
    </row>
    <row r="5028" spans="1:6">
      <c s="4" r="A5028" t="s">
        <v>1055</v>
      </c>
      <c s="6" r="C5028" t="n">
        <v>1327</v>
      </c>
    </row>
    <row r="5029" spans="1:6">
      <c s="4" r="A5029" t="s">
        <v>1056</v>
      </c>
      <c s="6" r="C5029" t="n">
        <v>6760</v>
      </c>
    </row>
    <row r="5030" spans="1:6">
      <c s="4" r="A5030" t="s">
        <v>1057</v>
      </c>
      <c s="6" r="C5030" t="n">
        <v>0</v>
      </c>
    </row>
    <row r="5031" spans="1:6">
      <c s="4" r="A5031" t="s">
        <v>1058</v>
      </c>
      <c s="6" r="C5031" t="n">
        <v>1327</v>
      </c>
    </row>
    <row r="5032" spans="1:6">
      <c s="4" r="A5032" t="s">
        <v>1059</v>
      </c>
      <c s="6" r="C5032" t="n">
        <v>6760</v>
      </c>
    </row>
    <row r="5033" spans="1:6">
      <c s="4" r="A5033" t="s">
        <v>1060</v>
      </c>
      <c s="4" r="B5033" t="s">
        <v>54</v>
      </c>
      <c s="7" r="C5033" t="n">
        <v>430</v>
      </c>
    </row>
    <row r="5034" spans="1:6">
      <c s="4" r="A5034" t="s">
        <v>1062</v>
      </c>
      <c s="4" r="C5034" t="s">
        <v>1127</v>
      </c>
    </row>
    <row r="5035" spans="1:6">
      <c s="4" r="A5035" t="s">
        <v>1064</v>
      </c>
      <c s="4" r="C5035" t="s">
        <v>1063</v>
      </c>
    </row>
    <row r="5036" spans="1:6">
      <c s="4" r="A5036" t="s">
        <v>1583</v>
      </c>
    </row>
    <row r="5037" spans="1:6">
      <c s="3" r="A5037" t="s">
        <v>1053</v>
      </c>
    </row>
    <row r="5038" spans="1:6">
      <c s="4" r="A5038" t="s">
        <v>1054</v>
      </c>
      <c s="7" r="C5038" t="n">
        <v>0</v>
      </c>
    </row>
    <row r="5039" spans="1:6">
      <c s="4" r="A5039" t="s">
        <v>1055</v>
      </c>
      <c s="6" r="C5039" t="n">
        <v>1345</v>
      </c>
    </row>
    <row r="5040" spans="1:6">
      <c s="4" r="A5040" t="s">
        <v>1056</v>
      </c>
      <c s="6" r="C5040" t="n">
        <v>6618</v>
      </c>
    </row>
    <row r="5041" spans="1:6">
      <c s="4" r="A5041" t="s">
        <v>1057</v>
      </c>
      <c s="6" r="C5041" t="n">
        <v>0</v>
      </c>
    </row>
    <row r="5042" spans="1:6">
      <c s="4" r="A5042" t="s">
        <v>1058</v>
      </c>
      <c s="6" r="C5042" t="n">
        <v>1345</v>
      </c>
    </row>
    <row r="5043" spans="1:6">
      <c s="4" r="A5043" t="s">
        <v>1059</v>
      </c>
      <c s="6" r="C5043" t="n">
        <v>6618</v>
      </c>
    </row>
    <row r="5044" spans="1:6">
      <c s="4" r="A5044" t="s">
        <v>1060</v>
      </c>
      <c s="4" r="B5044" t="s">
        <v>54</v>
      </c>
      <c s="7" r="C5044" t="n">
        <v>194</v>
      </c>
    </row>
    <row r="5045" spans="1:6">
      <c s="4" r="A5045" t="s">
        <v>1062</v>
      </c>
      <c s="4" r="C5045" t="s">
        <v>1063</v>
      </c>
    </row>
    <row r="5046" spans="1:6">
      <c s="4" r="A5046" t="s">
        <v>1064</v>
      </c>
      <c s="4" r="C5046" t="s">
        <v>1073</v>
      </c>
    </row>
    <row r="5047" spans="1:6">
      <c s="4" r="A5047" t="s">
        <v>1584</v>
      </c>
    </row>
    <row r="5048" spans="1:6">
      <c s="3" r="A5048" t="s">
        <v>1053</v>
      </c>
    </row>
    <row r="5049" spans="1:6">
      <c s="4" r="A5049" t="s">
        <v>1054</v>
      </c>
      <c s="7" r="C5049" t="n">
        <v>0</v>
      </c>
    </row>
    <row r="5050" spans="1:6">
      <c s="4" r="A5050" t="s">
        <v>1055</v>
      </c>
      <c s="6" r="C5050" t="n">
        <v>290</v>
      </c>
    </row>
    <row r="5051" spans="1:6">
      <c s="4" r="A5051" t="s">
        <v>1056</v>
      </c>
      <c s="6" r="C5051" t="n">
        <v>3867</v>
      </c>
    </row>
    <row r="5052" spans="1:6">
      <c s="4" r="A5052" t="s">
        <v>1057</v>
      </c>
      <c s="6" r="C5052" t="n">
        <v>0</v>
      </c>
    </row>
    <row r="5053" spans="1:6">
      <c s="4" r="A5053" t="s">
        <v>1058</v>
      </c>
      <c s="6" r="C5053" t="n">
        <v>290</v>
      </c>
    </row>
    <row r="5054" spans="1:6">
      <c s="4" r="A5054" t="s">
        <v>1059</v>
      </c>
      <c s="6" r="C5054" t="n">
        <v>3867</v>
      </c>
    </row>
    <row r="5055" spans="1:6">
      <c s="4" r="A5055" t="s">
        <v>1060</v>
      </c>
      <c s="4" r="B5055" t="s">
        <v>54</v>
      </c>
      <c s="7" r="C5055" t="n">
        <v>572</v>
      </c>
    </row>
    <row r="5056" spans="1:6">
      <c s="4" r="A5056" t="s">
        <v>1062</v>
      </c>
      <c s="4" r="C5056" t="s">
        <v>1075</v>
      </c>
    </row>
    <row r="5057" spans="1:6">
      <c s="4" r="A5057" t="s">
        <v>1064</v>
      </c>
      <c s="4" r="C5057" t="s">
        <v>1098</v>
      </c>
    </row>
    <row r="5058" spans="1:6">
      <c s="4" r="A5058" t="s">
        <v>1585</v>
      </c>
    </row>
    <row r="5059" spans="1:6">
      <c s="3" r="A5059" t="s">
        <v>1053</v>
      </c>
    </row>
    <row r="5060" spans="1:6">
      <c s="4" r="A5060" t="s">
        <v>1054</v>
      </c>
      <c s="7" r="C5060" t="n">
        <v>0</v>
      </c>
    </row>
    <row r="5061" spans="1:6">
      <c s="4" r="A5061" t="s">
        <v>1055</v>
      </c>
      <c s="6" r="C5061" t="n">
        <v>55</v>
      </c>
    </row>
    <row r="5062" spans="1:6">
      <c s="4" r="A5062" t="s">
        <v>1056</v>
      </c>
      <c s="6" r="C5062" t="n">
        <v>1484</v>
      </c>
    </row>
    <row r="5063" spans="1:6">
      <c s="4" r="A5063" t="s">
        <v>1057</v>
      </c>
      <c s="6" r="C5063" t="n">
        <v>0</v>
      </c>
    </row>
    <row r="5064" spans="1:6">
      <c s="4" r="A5064" t="s">
        <v>1058</v>
      </c>
      <c s="6" r="C5064" t="n">
        <v>55</v>
      </c>
    </row>
    <row r="5065" spans="1:6">
      <c s="4" r="A5065" t="s">
        <v>1059</v>
      </c>
      <c s="6" r="C5065" t="n">
        <v>1484</v>
      </c>
    </row>
    <row r="5066" spans="1:6">
      <c s="4" r="A5066" t="s">
        <v>1060</v>
      </c>
      <c s="4" r="B5066" t="s">
        <v>54</v>
      </c>
      <c s="7" r="C5066" t="n">
        <v>844</v>
      </c>
    </row>
    <row r="5067" spans="1:6">
      <c s="4" r="A5067" t="s">
        <v>1062</v>
      </c>
      <c s="4" r="C5067" t="s">
        <v>1165</v>
      </c>
    </row>
    <row r="5068" spans="1:6">
      <c s="4" r="A5068" t="s">
        <v>1064</v>
      </c>
      <c s="4" r="C5068" t="s">
        <v>1067</v>
      </c>
    </row>
    <row r="5069" spans="1:6">
      <c s="4" r="A5069" t="s">
        <v>1586</v>
      </c>
    </row>
    <row r="5070" spans="1:6">
      <c s="3" r="A5070" t="s">
        <v>1053</v>
      </c>
    </row>
    <row r="5071" spans="1:6">
      <c s="4" r="A5071" t="s">
        <v>1054</v>
      </c>
      <c s="7" r="C5071" t="n">
        <v>0</v>
      </c>
    </row>
    <row r="5072" spans="1:6">
      <c s="4" r="A5072" t="s">
        <v>1055</v>
      </c>
      <c s="6" r="C5072" t="n">
        <v>1480</v>
      </c>
    </row>
    <row r="5073" spans="1:6">
      <c s="4" r="A5073" t="s">
        <v>1056</v>
      </c>
      <c s="6" r="C5073" t="n">
        <v>33330</v>
      </c>
    </row>
    <row r="5074" spans="1:6">
      <c s="4" r="A5074" t="s">
        <v>1057</v>
      </c>
      <c s="6" r="C5074" t="n">
        <v>0</v>
      </c>
    </row>
    <row r="5075" spans="1:6">
      <c s="4" r="A5075" t="s">
        <v>1058</v>
      </c>
      <c s="6" r="C5075" t="n">
        <v>1480</v>
      </c>
    </row>
    <row r="5076" spans="1:6">
      <c s="4" r="A5076" t="s">
        <v>1059</v>
      </c>
      <c s="6" r="C5076" t="n">
        <v>33330</v>
      </c>
    </row>
    <row r="5077" spans="1:6">
      <c s="4" r="A5077" t="s">
        <v>1060</v>
      </c>
      <c s="4" r="B5077" t="s">
        <v>54</v>
      </c>
      <c s="7" r="C5077" t="n">
        <v>3001</v>
      </c>
    </row>
    <row r="5078" spans="1:6">
      <c s="4" r="A5078" t="s">
        <v>1062</v>
      </c>
      <c s="4" r="C5078" t="s">
        <v>1123</v>
      </c>
    </row>
    <row r="5079" spans="1:6">
      <c s="4" r="A5079" t="s">
        <v>1064</v>
      </c>
      <c s="4" r="C5079" t="s">
        <v>1075</v>
      </c>
    </row>
    <row r="5080" spans="1:6">
      <c s="4" r="A5080" t="s">
        <v>1587</v>
      </c>
    </row>
    <row r="5081" spans="1:6">
      <c s="3" r="A5081" t="s">
        <v>1053</v>
      </c>
    </row>
    <row r="5082" spans="1:6">
      <c s="4" r="A5082" t="s">
        <v>1054</v>
      </c>
      <c s="7" r="C5082" t="n">
        <v>0</v>
      </c>
    </row>
    <row r="5083" spans="1:6">
      <c s="4" r="A5083" t="s">
        <v>1055</v>
      </c>
      <c s="6" r="C5083" t="n">
        <v>1200</v>
      </c>
    </row>
    <row r="5084" spans="1:6">
      <c s="4" r="A5084" t="s">
        <v>1056</v>
      </c>
      <c s="6" r="C5084" t="n">
        <v>19488</v>
      </c>
    </row>
    <row r="5085" spans="1:6">
      <c s="4" r="A5085" t="s">
        <v>1057</v>
      </c>
      <c s="6" r="C5085" t="n">
        <v>1762</v>
      </c>
    </row>
    <row r="5086" spans="1:6">
      <c s="4" r="A5086" t="s">
        <v>1058</v>
      </c>
      <c s="6" r="C5086" t="n">
        <v>1200</v>
      </c>
    </row>
    <row r="5087" spans="1:6">
      <c s="4" r="A5087" t="s">
        <v>1059</v>
      </c>
      <c s="6" r="C5087" t="n">
        <v>21250</v>
      </c>
    </row>
    <row r="5088" spans="1:6">
      <c s="4" r="A5088" t="s">
        <v>1060</v>
      </c>
      <c s="4" r="B5088" t="s">
        <v>54</v>
      </c>
      <c s="7" r="C5088" t="n">
        <v>2682</v>
      </c>
    </row>
    <row r="5089" spans="1:6">
      <c s="4" r="A5089" t="s">
        <v>1062</v>
      </c>
      <c s="4" r="C5089" t="s">
        <v>1075</v>
      </c>
    </row>
    <row r="5090" spans="1:6">
      <c s="4" r="A5090" t="s">
        <v>1064</v>
      </c>
      <c s="4" r="C5090" t="s">
        <v>1073</v>
      </c>
    </row>
    <row r="5091" spans="1:6">
      <c s="4" r="A5091" t="s">
        <v>1588</v>
      </c>
    </row>
    <row r="5092" spans="1:6">
      <c s="3" r="A5092" t="s">
        <v>1053</v>
      </c>
    </row>
    <row r="5093" spans="1:6">
      <c s="4" r="A5093" t="s">
        <v>1054</v>
      </c>
      <c s="7" r="C5093" t="n">
        <v>0</v>
      </c>
    </row>
    <row r="5094" spans="1:6">
      <c s="4" r="A5094" t="s">
        <v>1055</v>
      </c>
      <c s="6" r="C5094" t="n">
        <v>950</v>
      </c>
    </row>
    <row r="5095" spans="1:6">
      <c s="4" r="A5095" t="s">
        <v>1056</v>
      </c>
      <c s="6" r="C5095" t="n">
        <v>21817</v>
      </c>
    </row>
    <row r="5096" spans="1:6">
      <c s="4" r="A5096" t="s">
        <v>1057</v>
      </c>
      <c s="6" r="C5096" t="n">
        <v>53</v>
      </c>
    </row>
    <row r="5097" spans="1:6">
      <c s="4" r="A5097" t="s">
        <v>1058</v>
      </c>
      <c s="6" r="C5097" t="n">
        <v>950</v>
      </c>
    </row>
    <row r="5098" spans="1:6">
      <c s="4" r="A5098" t="s">
        <v>1059</v>
      </c>
      <c s="6" r="C5098" t="n">
        <v>21870</v>
      </c>
    </row>
    <row r="5099" spans="1:6">
      <c s="4" r="A5099" t="s">
        <v>1060</v>
      </c>
      <c s="4" r="B5099" t="s">
        <v>54</v>
      </c>
      <c s="7" r="C5099" t="n">
        <v>2842</v>
      </c>
    </row>
    <row r="5100" spans="1:6">
      <c s="4" r="A5100" t="s">
        <v>1062</v>
      </c>
      <c s="4" r="C5100" t="s">
        <v>1075</v>
      </c>
    </row>
    <row r="5101" spans="1:6">
      <c s="4" r="A5101" t="s">
        <v>1064</v>
      </c>
      <c s="4" r="C5101" t="s">
        <v>1076</v>
      </c>
    </row>
    <row r="5102" spans="1:6">
      <c s="4" r="A5102" t="s">
        <v>1589</v>
      </c>
    </row>
    <row r="5103" spans="1:6">
      <c s="3" r="A5103" t="s">
        <v>1053</v>
      </c>
    </row>
    <row r="5104" spans="1:6">
      <c s="4" r="A5104" t="s">
        <v>1054</v>
      </c>
      <c s="7" r="C5104" t="n">
        <v>0</v>
      </c>
    </row>
    <row r="5105" spans="1:6">
      <c s="4" r="A5105" t="s">
        <v>1055</v>
      </c>
      <c s="6" r="C5105" t="n">
        <v>1070</v>
      </c>
    </row>
    <row r="5106" spans="1:6">
      <c s="4" r="A5106" t="s">
        <v>1056</v>
      </c>
      <c s="6" r="C5106" t="n">
        <v>17341</v>
      </c>
    </row>
    <row r="5107" spans="1:6">
      <c s="4" r="A5107" t="s">
        <v>1057</v>
      </c>
      <c s="6" r="C5107" t="n">
        <v>1303</v>
      </c>
    </row>
    <row r="5108" spans="1:6">
      <c s="4" r="A5108" t="s">
        <v>1058</v>
      </c>
      <c s="6" r="C5108" t="n">
        <v>1070</v>
      </c>
    </row>
    <row r="5109" spans="1:6">
      <c s="4" r="A5109" t="s">
        <v>1059</v>
      </c>
      <c s="6" r="C5109" t="n">
        <v>18644</v>
      </c>
    </row>
    <row r="5110" spans="1:6">
      <c s="4" r="A5110" t="s">
        <v>1060</v>
      </c>
      <c s="4" r="B5110" t="s">
        <v>54</v>
      </c>
      <c s="7" r="C5110" t="n">
        <v>2452</v>
      </c>
    </row>
    <row r="5111" spans="1:6">
      <c s="4" r="A5111" t="s">
        <v>1062</v>
      </c>
      <c s="4" r="C5111" t="s">
        <v>1075</v>
      </c>
    </row>
    <row r="5112" spans="1:6">
      <c s="4" r="A5112" t="s">
        <v>1064</v>
      </c>
      <c s="4" r="C5112" t="s">
        <v>1076</v>
      </c>
    </row>
    <row r="5113" spans="1:6">
      <c s="4" r="A5113" t="s">
        <v>1590</v>
      </c>
    </row>
    <row r="5114" spans="1:6">
      <c s="3" r="A5114" t="s">
        <v>1053</v>
      </c>
    </row>
    <row r="5115" spans="1:6">
      <c s="4" r="A5115" t="s">
        <v>1054</v>
      </c>
      <c s="7" r="C5115" t="n">
        <v>0</v>
      </c>
    </row>
    <row r="5116" spans="1:6">
      <c s="4" r="A5116" t="s">
        <v>1055</v>
      </c>
      <c s="6" r="C5116" t="n">
        <v>332</v>
      </c>
    </row>
    <row r="5117" spans="1:6">
      <c s="4" r="A5117" t="s">
        <v>1056</v>
      </c>
      <c s="6" r="C5117" t="n">
        <v>2558</v>
      </c>
    </row>
    <row r="5118" spans="1:6">
      <c s="4" r="A5118" t="s">
        <v>1057</v>
      </c>
      <c s="6" r="C5118" t="n">
        <v>0</v>
      </c>
    </row>
    <row r="5119" spans="1:6">
      <c s="4" r="A5119" t="s">
        <v>1058</v>
      </c>
      <c s="6" r="C5119" t="n">
        <v>332</v>
      </c>
    </row>
    <row r="5120" spans="1:6">
      <c s="4" r="A5120" t="s">
        <v>1059</v>
      </c>
      <c s="6" r="C5120" t="n">
        <v>2558</v>
      </c>
    </row>
    <row r="5121" spans="1:6">
      <c s="4" r="A5121" t="s">
        <v>1060</v>
      </c>
      <c s="4" r="B5121" t="s">
        <v>54</v>
      </c>
      <c s="7" r="C5121" t="n">
        <v>1169</v>
      </c>
    </row>
    <row r="5122" spans="1:6">
      <c s="4" r="A5122" t="s">
        <v>1062</v>
      </c>
      <c s="4" r="C5122" t="s">
        <v>1098</v>
      </c>
    </row>
    <row r="5123" spans="1:6">
      <c s="4" r="A5123" t="s">
        <v>1064</v>
      </c>
      <c s="4" r="C5123" t="s">
        <v>1336</v>
      </c>
    </row>
    <row r="5124" spans="1:6">
      <c s="4" r="A5124" t="s">
        <v>1591</v>
      </c>
    </row>
    <row r="5125" spans="1:6">
      <c s="3" r="A5125" t="s">
        <v>1053</v>
      </c>
    </row>
    <row r="5126" spans="1:6">
      <c s="4" r="A5126" t="s">
        <v>1054</v>
      </c>
      <c s="7" r="C5126" t="n">
        <v>0</v>
      </c>
    </row>
    <row r="5127" spans="1:6">
      <c s="4" r="A5127" t="s">
        <v>1055</v>
      </c>
      <c s="6" r="C5127" t="n">
        <v>1290</v>
      </c>
    </row>
    <row r="5128" spans="1:6">
      <c s="4" r="A5128" t="s">
        <v>1056</v>
      </c>
      <c s="6" r="C5128" t="n">
        <v>7361</v>
      </c>
    </row>
    <row r="5129" spans="1:6">
      <c s="4" r="A5129" t="s">
        <v>1057</v>
      </c>
      <c s="6" r="C5129" t="n">
        <v>0</v>
      </c>
    </row>
    <row r="5130" spans="1:6">
      <c s="4" r="A5130" t="s">
        <v>1058</v>
      </c>
      <c s="6" r="C5130" t="n">
        <v>1290</v>
      </c>
    </row>
    <row r="5131" spans="1:6">
      <c s="4" r="A5131" t="s">
        <v>1059</v>
      </c>
      <c s="6" r="C5131" t="n">
        <v>7361</v>
      </c>
    </row>
    <row r="5132" spans="1:6">
      <c s="4" r="A5132" t="s">
        <v>1060</v>
      </c>
      <c s="4" r="B5132" t="s">
        <v>54</v>
      </c>
      <c s="7" r="C5132" t="n">
        <v>129</v>
      </c>
    </row>
    <row r="5133" spans="1:6">
      <c s="4" r="A5133" t="s">
        <v>1062</v>
      </c>
      <c s="4" r="C5133" t="s">
        <v>1113</v>
      </c>
    </row>
    <row r="5134" spans="1:6">
      <c s="4" r="A5134" t="s">
        <v>1064</v>
      </c>
      <c s="4" r="C5134" t="s">
        <v>1107</v>
      </c>
    </row>
    <row r="5135" spans="1:6">
      <c s="4" r="A5135" t="s">
        <v>1592</v>
      </c>
    </row>
    <row r="5136" spans="1:6">
      <c s="3" r="A5136" t="s">
        <v>1053</v>
      </c>
    </row>
    <row r="5137" spans="1:6">
      <c s="4" r="A5137" t="s">
        <v>1054</v>
      </c>
      <c s="7" r="C5137" t="n">
        <v>0</v>
      </c>
    </row>
    <row r="5138" spans="1:6">
      <c s="4" r="A5138" t="s">
        <v>1055</v>
      </c>
      <c s="6" r="C5138" t="n">
        <v>600</v>
      </c>
    </row>
    <row r="5139" spans="1:6">
      <c s="4" r="A5139" t="s">
        <v>1056</v>
      </c>
      <c s="6" r="C5139" t="n">
        <v>22266</v>
      </c>
    </row>
    <row r="5140" spans="1:6">
      <c s="4" r="A5140" t="s">
        <v>1057</v>
      </c>
      <c s="6" r="C5140" t="n">
        <v>36</v>
      </c>
    </row>
    <row r="5141" spans="1:6">
      <c s="4" r="A5141" t="s">
        <v>1058</v>
      </c>
      <c s="6" r="C5141" t="n">
        <v>600</v>
      </c>
    </row>
    <row r="5142" spans="1:6">
      <c s="4" r="A5142" t="s">
        <v>1059</v>
      </c>
      <c s="6" r="C5142" t="n">
        <v>22302</v>
      </c>
    </row>
    <row r="5143" spans="1:6">
      <c s="4" r="A5143" t="s">
        <v>1060</v>
      </c>
      <c s="4" r="B5143" t="s">
        <v>54</v>
      </c>
      <c s="7" r="C5143" t="n">
        <v>2882</v>
      </c>
    </row>
    <row r="5144" spans="1:6">
      <c s="4" r="A5144" t="s">
        <v>1062</v>
      </c>
      <c s="4" r="C5144" t="s">
        <v>1075</v>
      </c>
    </row>
    <row r="5145" spans="1:6">
      <c s="4" r="A5145" t="s">
        <v>1064</v>
      </c>
      <c s="4" r="C5145" t="s">
        <v>1304</v>
      </c>
    </row>
    <row r="5146" spans="1:6">
      <c s="4" r="A5146" t="s">
        <v>1593</v>
      </c>
    </row>
    <row r="5147" spans="1:6">
      <c s="3" r="A5147" t="s">
        <v>1053</v>
      </c>
    </row>
    <row r="5148" spans="1:6">
      <c s="4" r="A5148" t="s">
        <v>1054</v>
      </c>
      <c s="7" r="C5148" t="n">
        <v>0</v>
      </c>
    </row>
    <row r="5149" spans="1:6">
      <c s="4" r="A5149" t="s">
        <v>1055</v>
      </c>
      <c s="6" r="C5149" t="n">
        <v>630</v>
      </c>
    </row>
    <row r="5150" spans="1:6">
      <c s="4" r="A5150" t="s">
        <v>1056</v>
      </c>
      <c s="6" r="C5150" t="n">
        <v>13556</v>
      </c>
    </row>
    <row r="5151" spans="1:6">
      <c s="4" r="A5151" t="s">
        <v>1057</v>
      </c>
      <c s="6" r="C5151" t="n">
        <v>0</v>
      </c>
    </row>
    <row r="5152" spans="1:6">
      <c s="4" r="A5152" t="s">
        <v>1058</v>
      </c>
      <c s="6" r="C5152" t="n">
        <v>630</v>
      </c>
    </row>
    <row r="5153" spans="1:6">
      <c s="4" r="A5153" t="s">
        <v>1059</v>
      </c>
      <c s="6" r="C5153" t="n">
        <v>13556</v>
      </c>
    </row>
    <row r="5154" spans="1:6">
      <c s="4" r="A5154" t="s">
        <v>1060</v>
      </c>
      <c s="4" r="B5154" t="s">
        <v>54</v>
      </c>
      <c s="7" r="C5154" t="n">
        <v>157</v>
      </c>
    </row>
    <row r="5155" spans="1:6">
      <c s="4" r="A5155" t="s">
        <v>1062</v>
      </c>
      <c s="4" r="C5155" t="s">
        <v>1113</v>
      </c>
    </row>
    <row r="5156" spans="1:6">
      <c s="4" r="A5156" t="s">
        <v>1064</v>
      </c>
      <c s="4" r="C5156" t="s">
        <v>1105</v>
      </c>
    </row>
    <row r="5157" spans="1:6">
      <c s="4" r="A5157" t="s">
        <v>1594</v>
      </c>
    </row>
    <row r="5158" spans="1:6">
      <c s="3" r="A5158" t="s">
        <v>1053</v>
      </c>
    </row>
    <row r="5159" spans="1:6">
      <c s="4" r="A5159" t="s">
        <v>1054</v>
      </c>
      <c s="7" r="C5159" t="n">
        <v>0</v>
      </c>
    </row>
    <row r="5160" spans="1:6">
      <c s="4" r="A5160" t="s">
        <v>1055</v>
      </c>
      <c s="6" r="C5160" t="n">
        <v>77</v>
      </c>
    </row>
    <row r="5161" spans="1:6">
      <c s="4" r="A5161" t="s">
        <v>1056</v>
      </c>
      <c s="6" r="C5161" t="n">
        <v>151</v>
      </c>
    </row>
    <row r="5162" spans="1:6">
      <c s="4" r="A5162" t="s">
        <v>1057</v>
      </c>
      <c s="6" r="C5162" t="n">
        <v>0</v>
      </c>
    </row>
    <row r="5163" spans="1:6">
      <c s="4" r="A5163" t="s">
        <v>1058</v>
      </c>
      <c s="6" r="C5163" t="n">
        <v>77</v>
      </c>
    </row>
    <row r="5164" spans="1:6">
      <c s="4" r="A5164" t="s">
        <v>1059</v>
      </c>
      <c s="6" r="C5164" t="n">
        <v>151</v>
      </c>
    </row>
    <row r="5165" spans="1:6">
      <c s="4" r="A5165" t="s">
        <v>1060</v>
      </c>
      <c s="4" r="B5165" t="s">
        <v>54</v>
      </c>
      <c s="7" r="C5165" t="n">
        <v>0</v>
      </c>
    </row>
    <row r="5166" spans="1:6">
      <c s="4" r="A5166" t="s">
        <v>1062</v>
      </c>
      <c s="4" r="C5166" t="s">
        <v>1113</v>
      </c>
    </row>
    <row r="5167" spans="1:6">
      <c s="4" r="A5167" t="s">
        <v>1064</v>
      </c>
      <c s="4" r="C5167" t="s">
        <v>1140</v>
      </c>
    </row>
    <row r="5168" spans="1:6">
      <c s="4" r="A5168" t="s">
        <v>1595</v>
      </c>
    </row>
    <row r="5169" spans="1:6">
      <c s="3" r="A5169" t="s">
        <v>1053</v>
      </c>
    </row>
    <row r="5170" spans="1:6">
      <c s="4" r="A5170" t="s">
        <v>1054</v>
      </c>
      <c s="7" r="C5170" t="n">
        <v>0</v>
      </c>
    </row>
    <row r="5171" spans="1:6">
      <c s="4" r="A5171" t="s">
        <v>1055</v>
      </c>
      <c s="6" r="C5171" t="n">
        <v>6193</v>
      </c>
    </row>
    <row r="5172" spans="1:6">
      <c s="4" r="A5172" t="s">
        <v>1056</v>
      </c>
      <c s="6" r="C5172" t="n">
        <v>20736</v>
      </c>
    </row>
    <row r="5173" spans="1:6">
      <c s="4" r="A5173" t="s">
        <v>1057</v>
      </c>
      <c s="6" r="C5173" t="n">
        <v>0</v>
      </c>
    </row>
    <row r="5174" spans="1:6">
      <c s="4" r="A5174" t="s">
        <v>1058</v>
      </c>
      <c s="6" r="C5174" t="n">
        <v>6193</v>
      </c>
    </row>
    <row r="5175" spans="1:6">
      <c s="4" r="A5175" t="s">
        <v>1059</v>
      </c>
      <c s="6" r="C5175" t="n">
        <v>20736</v>
      </c>
    </row>
    <row r="5176" spans="1:6">
      <c s="4" r="A5176" t="s">
        <v>1060</v>
      </c>
      <c s="4" r="B5176" t="s">
        <v>54</v>
      </c>
      <c s="7" r="C5176" t="n">
        <v>1373</v>
      </c>
    </row>
    <row r="5177" spans="1:6">
      <c s="4" r="A5177" t="s">
        <v>1062</v>
      </c>
      <c s="4" r="C5177" t="s">
        <v>1127</v>
      </c>
    </row>
    <row r="5178" spans="1:6">
      <c s="4" r="A5178" t="s">
        <v>1064</v>
      </c>
      <c s="4" r="C5178" t="s">
        <v>1105</v>
      </c>
    </row>
    <row r="5179" spans="1:6">
      <c s="4" r="A5179" t="s">
        <v>1596</v>
      </c>
    </row>
    <row r="5180" spans="1:6">
      <c s="3" r="A5180" t="s">
        <v>1053</v>
      </c>
    </row>
    <row r="5181" spans="1:6">
      <c s="4" r="A5181" t="s">
        <v>1054</v>
      </c>
      <c s="7" r="C5181" t="n">
        <v>0</v>
      </c>
    </row>
    <row r="5182" spans="1:6">
      <c s="4" r="A5182" t="s">
        <v>1055</v>
      </c>
      <c s="6" r="C5182" t="n">
        <v>2407</v>
      </c>
    </row>
    <row r="5183" spans="1:6">
      <c s="4" r="A5183" t="s">
        <v>1056</v>
      </c>
      <c s="6" r="C5183" t="n">
        <v>7479</v>
      </c>
    </row>
    <row r="5184" spans="1:6">
      <c s="4" r="A5184" t="s">
        <v>1057</v>
      </c>
      <c s="6" r="C5184" t="n">
        <v>0</v>
      </c>
    </row>
    <row r="5185" spans="1:6">
      <c s="4" r="A5185" t="s">
        <v>1058</v>
      </c>
      <c s="6" r="C5185" t="n">
        <v>2407</v>
      </c>
    </row>
    <row r="5186" spans="1:6">
      <c s="4" r="A5186" t="s">
        <v>1059</v>
      </c>
      <c s="6" r="C5186" t="n">
        <v>7479</v>
      </c>
    </row>
    <row r="5187" spans="1:6">
      <c s="4" r="A5187" t="s">
        <v>1060</v>
      </c>
      <c s="4" r="B5187" t="s">
        <v>54</v>
      </c>
      <c s="7" r="C5187" t="n">
        <v>288</v>
      </c>
    </row>
    <row r="5188" spans="1:6">
      <c s="4" r="A5188" t="s">
        <v>1062</v>
      </c>
      <c s="4" r="C5188" t="s">
        <v>1063</v>
      </c>
    </row>
    <row r="5189" spans="1:6">
      <c s="4" r="A5189" t="s">
        <v>1064</v>
      </c>
      <c s="4" r="C5189" t="s">
        <v>1127</v>
      </c>
    </row>
    <row r="5190" spans="1:6">
      <c s="4" r="A5190" t="s">
        <v>1597</v>
      </c>
    </row>
    <row r="5191" spans="1:6">
      <c s="3" r="A5191" t="s">
        <v>1053</v>
      </c>
    </row>
    <row r="5192" spans="1:6">
      <c s="4" r="A5192" t="s">
        <v>1054</v>
      </c>
      <c s="7" r="C5192" t="n">
        <v>0</v>
      </c>
    </row>
    <row r="5193" spans="1:6">
      <c s="4" r="A5193" t="s">
        <v>1055</v>
      </c>
      <c s="6" r="C5193" t="n">
        <v>3974</v>
      </c>
    </row>
    <row r="5194" spans="1:6">
      <c s="4" r="A5194" t="s">
        <v>1056</v>
      </c>
      <c s="6" r="C5194" t="n">
        <v>10737</v>
      </c>
    </row>
    <row r="5195" spans="1:6">
      <c s="4" r="A5195" t="s">
        <v>1057</v>
      </c>
      <c s="6" r="C5195" t="n">
        <v>0</v>
      </c>
    </row>
    <row r="5196" spans="1:6">
      <c s="4" r="A5196" t="s">
        <v>1058</v>
      </c>
      <c s="6" r="C5196" t="n">
        <v>3974</v>
      </c>
    </row>
    <row r="5197" spans="1:6">
      <c s="4" r="A5197" t="s">
        <v>1059</v>
      </c>
      <c s="6" r="C5197" t="n">
        <v>10737</v>
      </c>
    </row>
    <row r="5198" spans="1:6">
      <c s="4" r="A5198" t="s">
        <v>1060</v>
      </c>
      <c s="4" r="B5198" t="s">
        <v>54</v>
      </c>
      <c s="7" r="C5198" t="n">
        <v>684</v>
      </c>
    </row>
    <row r="5199" spans="1:6">
      <c s="4" r="A5199" t="s">
        <v>1062</v>
      </c>
      <c s="4" r="C5199" t="s">
        <v>1127</v>
      </c>
    </row>
    <row r="5200" spans="1:6">
      <c s="4" r="A5200" t="s">
        <v>1064</v>
      </c>
      <c s="4" r="C5200" t="s">
        <v>1120</v>
      </c>
    </row>
    <row r="5201" spans="1:6">
      <c s="4" r="A5201" t="s">
        <v>1598</v>
      </c>
    </row>
    <row r="5202" spans="1:6">
      <c s="3" r="A5202" t="s">
        <v>1053</v>
      </c>
    </row>
    <row r="5203" spans="1:6">
      <c s="4" r="A5203" t="s">
        <v>1054</v>
      </c>
      <c s="7" r="C5203" t="n">
        <v>0</v>
      </c>
    </row>
    <row r="5204" spans="1:6">
      <c s="4" r="A5204" t="s">
        <v>1055</v>
      </c>
      <c s="6" r="C5204" t="n">
        <v>1946</v>
      </c>
    </row>
    <row r="5205" spans="1:6">
      <c s="4" r="A5205" t="s">
        <v>1056</v>
      </c>
      <c s="6" r="C5205" t="n">
        <v>7486</v>
      </c>
    </row>
    <row r="5206" spans="1:6">
      <c s="4" r="A5206" t="s">
        <v>1057</v>
      </c>
      <c s="6" r="C5206" t="n">
        <v>0</v>
      </c>
    </row>
    <row r="5207" spans="1:6">
      <c s="4" r="A5207" t="s">
        <v>1058</v>
      </c>
      <c s="6" r="C5207" t="n">
        <v>1946</v>
      </c>
    </row>
    <row r="5208" spans="1:6">
      <c s="4" r="A5208" t="s">
        <v>1059</v>
      </c>
      <c s="6" r="C5208" t="n">
        <v>7486</v>
      </c>
    </row>
    <row r="5209" spans="1:6">
      <c s="4" r="A5209" t="s">
        <v>1060</v>
      </c>
      <c s="4" r="B5209" t="s">
        <v>54</v>
      </c>
      <c s="7" r="C5209" t="n">
        <v>256</v>
      </c>
    </row>
    <row r="5210" spans="1:6">
      <c s="4" r="A5210" t="s">
        <v>1062</v>
      </c>
      <c s="4" r="C5210" t="s">
        <v>1063</v>
      </c>
    </row>
    <row r="5211" spans="1:6">
      <c s="4" r="A5211" t="s">
        <v>1064</v>
      </c>
      <c s="4" r="C5211" t="s">
        <v>1107</v>
      </c>
    </row>
    <row r="5212" spans="1:6">
      <c s="4" r="A5212" t="s">
        <v>1599</v>
      </c>
    </row>
    <row r="5213" spans="1:6">
      <c s="3" r="A5213" t="s">
        <v>1053</v>
      </c>
    </row>
    <row r="5214" spans="1:6">
      <c s="4" r="A5214" t="s">
        <v>1054</v>
      </c>
      <c s="7" r="C5214" t="n">
        <v>0</v>
      </c>
    </row>
    <row r="5215" spans="1:6">
      <c s="4" r="A5215" t="s">
        <v>1055</v>
      </c>
      <c s="6" r="C5215" t="n">
        <v>2986</v>
      </c>
    </row>
    <row r="5216" spans="1:6">
      <c s="4" r="A5216" t="s">
        <v>1056</v>
      </c>
      <c s="6" r="C5216" t="n">
        <v>12474</v>
      </c>
    </row>
    <row r="5217" spans="1:6">
      <c s="4" r="A5217" t="s">
        <v>1057</v>
      </c>
      <c s="6" r="C5217" t="n">
        <v>0</v>
      </c>
    </row>
    <row r="5218" spans="1:6">
      <c s="4" r="A5218" t="s">
        <v>1058</v>
      </c>
      <c s="6" r="C5218" t="n">
        <v>2986</v>
      </c>
    </row>
    <row r="5219" spans="1:6">
      <c s="4" r="A5219" t="s">
        <v>1059</v>
      </c>
      <c s="6" r="C5219" t="n">
        <v>12474</v>
      </c>
    </row>
    <row r="5220" spans="1:6">
      <c s="4" r="A5220" t="s">
        <v>1060</v>
      </c>
      <c s="4" r="B5220" t="s">
        <v>54</v>
      </c>
      <c s="7" r="C5220" t="n">
        <v>803</v>
      </c>
    </row>
    <row r="5221" spans="1:6">
      <c s="4" r="A5221" t="s">
        <v>1062</v>
      </c>
      <c s="4" r="C5221" t="s">
        <v>1127</v>
      </c>
    </row>
    <row r="5222" spans="1:6">
      <c s="4" r="A5222" t="s">
        <v>1064</v>
      </c>
      <c s="4" r="C5222" t="s">
        <v>1073</v>
      </c>
    </row>
    <row r="5223" spans="1:6">
      <c s="4" r="A5223" t="s">
        <v>1600</v>
      </c>
    </row>
    <row r="5224" spans="1:6">
      <c s="3" r="A5224" t="s">
        <v>1053</v>
      </c>
    </row>
    <row r="5225" spans="1:6">
      <c s="4" r="A5225" t="s">
        <v>1054</v>
      </c>
      <c s="7" r="C5225" t="n">
        <v>0</v>
      </c>
    </row>
    <row r="5226" spans="1:6">
      <c s="4" r="A5226" t="s">
        <v>1055</v>
      </c>
      <c s="6" r="C5226" t="n">
        <v>240</v>
      </c>
    </row>
    <row r="5227" spans="1:6">
      <c s="4" r="A5227" t="s">
        <v>1056</v>
      </c>
      <c s="6" r="C5227" t="n">
        <v>24506</v>
      </c>
    </row>
    <row r="5228" spans="1:6">
      <c s="4" r="A5228" t="s">
        <v>1057</v>
      </c>
      <c s="6" r="C5228" t="n">
        <v>0</v>
      </c>
    </row>
    <row r="5229" spans="1:6">
      <c s="4" r="A5229" t="s">
        <v>1058</v>
      </c>
      <c s="6" r="C5229" t="n">
        <v>240</v>
      </c>
    </row>
    <row r="5230" spans="1:6">
      <c s="4" r="A5230" t="s">
        <v>1059</v>
      </c>
      <c s="6" r="C5230" t="n">
        <v>24506</v>
      </c>
    </row>
    <row r="5231" spans="1:6">
      <c s="4" r="A5231" t="s">
        <v>1060</v>
      </c>
      <c s="4" r="B5231" t="s">
        <v>54</v>
      </c>
      <c s="7" r="C5231" t="n">
        <v>3068</v>
      </c>
    </row>
    <row r="5232" spans="1:6">
      <c s="4" r="A5232" t="s">
        <v>1062</v>
      </c>
      <c s="4" r="C5232" t="s">
        <v>1075</v>
      </c>
    </row>
    <row r="5233" spans="1:6">
      <c s="4" r="A5233" t="s">
        <v>1064</v>
      </c>
      <c s="4" r="C5233" t="s">
        <v>1067</v>
      </c>
    </row>
    <row r="5234" spans="1:6">
      <c s="4" r="A5234" t="s">
        <v>1601</v>
      </c>
    </row>
    <row r="5235" spans="1:6">
      <c s="3" r="A5235" t="s">
        <v>1053</v>
      </c>
    </row>
    <row r="5236" spans="1:6">
      <c s="4" r="A5236" t="s">
        <v>1054</v>
      </c>
      <c s="7" r="C5236" t="n">
        <v>0</v>
      </c>
    </row>
    <row r="5237" spans="1:6">
      <c s="4" r="A5237" t="s">
        <v>1055</v>
      </c>
      <c s="6" r="C5237" t="n">
        <v>170</v>
      </c>
    </row>
    <row r="5238" spans="1:6">
      <c s="4" r="A5238" t="s">
        <v>1056</v>
      </c>
      <c s="6" r="C5238" t="n">
        <v>721</v>
      </c>
    </row>
    <row r="5239" spans="1:6">
      <c s="4" r="A5239" t="s">
        <v>1057</v>
      </c>
      <c s="6" r="C5239" t="n">
        <v>0</v>
      </c>
    </row>
    <row r="5240" spans="1:6">
      <c s="4" r="A5240" t="s">
        <v>1058</v>
      </c>
      <c s="6" r="C5240" t="n">
        <v>170</v>
      </c>
    </row>
    <row r="5241" spans="1:6">
      <c s="4" r="A5241" t="s">
        <v>1059</v>
      </c>
      <c s="6" r="C5241" t="n">
        <v>721</v>
      </c>
    </row>
    <row r="5242" spans="1:6">
      <c s="4" r="A5242" t="s">
        <v>1060</v>
      </c>
      <c s="4" r="B5242" t="s">
        <v>54</v>
      </c>
      <c s="7" r="C5242" t="n">
        <v>198</v>
      </c>
    </row>
    <row r="5243" spans="1:6">
      <c s="4" r="A5243" t="s">
        <v>1062</v>
      </c>
      <c s="4" r="C5243" t="s">
        <v>1075</v>
      </c>
    </row>
    <row r="5244" spans="1:6">
      <c s="4" r="A5244" t="s">
        <v>1064</v>
      </c>
      <c s="4" r="C5244" t="s">
        <v>1098</v>
      </c>
    </row>
    <row r="5245" spans="1:6">
      <c s="4" r="A5245" t="s">
        <v>1602</v>
      </c>
    </row>
    <row r="5246" spans="1:6">
      <c s="3" r="A5246" t="s">
        <v>1053</v>
      </c>
    </row>
    <row r="5247" spans="1:6">
      <c s="4" r="A5247" t="s">
        <v>1054</v>
      </c>
      <c s="7" r="C5247" t="n">
        <v>0</v>
      </c>
    </row>
    <row r="5248" spans="1:6">
      <c s="4" r="A5248" t="s">
        <v>1055</v>
      </c>
      <c s="6" r="C5248" t="n">
        <v>4760</v>
      </c>
    </row>
    <row r="5249" spans="1:6">
      <c s="4" r="A5249" t="s">
        <v>1056</v>
      </c>
      <c s="6" r="C5249" t="n">
        <v>16143</v>
      </c>
    </row>
    <row r="5250" spans="1:6">
      <c s="4" r="A5250" t="s">
        <v>1057</v>
      </c>
      <c s="6" r="C5250" t="n">
        <v>0</v>
      </c>
    </row>
    <row r="5251" spans="1:6">
      <c s="4" r="A5251" t="s">
        <v>1058</v>
      </c>
      <c s="6" r="C5251" t="n">
        <v>4760</v>
      </c>
    </row>
    <row r="5252" spans="1:6">
      <c s="4" r="A5252" t="s">
        <v>1059</v>
      </c>
      <c s="6" r="C5252" t="n">
        <v>16143</v>
      </c>
    </row>
    <row r="5253" spans="1:6">
      <c s="4" r="A5253" t="s">
        <v>1060</v>
      </c>
      <c s="4" r="B5253" t="s">
        <v>54</v>
      </c>
      <c s="7" r="C5253" t="n">
        <v>639</v>
      </c>
    </row>
    <row r="5254" spans="1:6">
      <c s="4" r="A5254" t="s">
        <v>1062</v>
      </c>
      <c s="4" r="C5254" t="s">
        <v>1063</v>
      </c>
    </row>
    <row r="5255" spans="1:6">
      <c s="4" r="A5255" t="s">
        <v>1064</v>
      </c>
      <c s="4" r="C5255" t="s">
        <v>1336</v>
      </c>
    </row>
    <row r="5256" spans="1:6">
      <c s="4" r="A5256" t="s">
        <v>1603</v>
      </c>
    </row>
    <row r="5257" spans="1:6">
      <c s="3" r="A5257" t="s">
        <v>1053</v>
      </c>
    </row>
    <row r="5258" spans="1:6">
      <c s="4" r="A5258" t="s">
        <v>1054</v>
      </c>
      <c s="7" r="C5258" t="n">
        <v>0</v>
      </c>
    </row>
    <row r="5259" spans="1:6">
      <c s="4" r="A5259" t="s">
        <v>1055</v>
      </c>
      <c s="6" r="C5259" t="n">
        <v>1340</v>
      </c>
    </row>
    <row r="5260" spans="1:6">
      <c s="4" r="A5260" t="s">
        <v>1056</v>
      </c>
      <c s="6" r="C5260" t="n">
        <v>10564</v>
      </c>
    </row>
    <row r="5261" spans="1:6">
      <c s="4" r="A5261" t="s">
        <v>1057</v>
      </c>
      <c s="6" r="C5261" t="n">
        <v>0</v>
      </c>
    </row>
    <row r="5262" spans="1:6">
      <c s="4" r="A5262" t="s">
        <v>1058</v>
      </c>
      <c s="6" r="C5262" t="n">
        <v>1340</v>
      </c>
    </row>
    <row r="5263" spans="1:6">
      <c s="4" r="A5263" t="s">
        <v>1059</v>
      </c>
      <c s="6" r="C5263" t="n">
        <v>10564</v>
      </c>
    </row>
    <row r="5264" spans="1:6">
      <c s="4" r="A5264" t="s">
        <v>1060</v>
      </c>
      <c s="4" r="B5264" t="s">
        <v>54</v>
      </c>
      <c s="7" r="C5264" t="n">
        <v>1870</v>
      </c>
    </row>
    <row r="5265" spans="1:6">
      <c s="4" r="A5265" t="s">
        <v>1062</v>
      </c>
      <c s="4" r="C5265" t="s">
        <v>1131</v>
      </c>
    </row>
    <row r="5266" spans="1:6">
      <c s="4" r="A5266" t="s">
        <v>1064</v>
      </c>
      <c s="4" r="C5266" t="s">
        <v>1109</v>
      </c>
    </row>
    <row r="5267" spans="1:6">
      <c s="4" r="A5267" t="s">
        <v>1604</v>
      </c>
    </row>
    <row r="5268" spans="1:6">
      <c s="3" r="A5268" t="s">
        <v>1053</v>
      </c>
    </row>
    <row r="5269" spans="1:6">
      <c s="4" r="A5269" t="s">
        <v>1054</v>
      </c>
      <c s="7" r="C5269" t="n">
        <v>0</v>
      </c>
    </row>
    <row r="5270" spans="1:6">
      <c s="4" r="A5270" t="s">
        <v>1055</v>
      </c>
      <c s="6" r="C5270" t="n">
        <v>360</v>
      </c>
    </row>
    <row r="5271" spans="1:6">
      <c s="4" r="A5271" t="s">
        <v>1056</v>
      </c>
      <c s="6" r="C5271" t="n">
        <v>6700</v>
      </c>
    </row>
    <row r="5272" spans="1:6">
      <c s="4" r="A5272" t="s">
        <v>1057</v>
      </c>
      <c s="6" r="C5272" t="n">
        <v>699</v>
      </c>
    </row>
    <row r="5273" spans="1:6">
      <c s="4" r="A5273" t="s">
        <v>1058</v>
      </c>
      <c s="6" r="C5273" t="n">
        <v>360</v>
      </c>
    </row>
    <row r="5274" spans="1:6">
      <c s="4" r="A5274" t="s">
        <v>1059</v>
      </c>
      <c s="6" r="C5274" t="n">
        <v>7399</v>
      </c>
    </row>
    <row r="5275" spans="1:6">
      <c s="4" r="A5275" t="s">
        <v>1060</v>
      </c>
      <c s="4" r="B5275" t="s">
        <v>54</v>
      </c>
      <c s="7" r="C5275" t="n">
        <v>2135</v>
      </c>
    </row>
    <row r="5276" spans="1:6">
      <c s="4" r="A5276" t="s">
        <v>1062</v>
      </c>
      <c s="4" r="C5276" t="s">
        <v>1125</v>
      </c>
    </row>
    <row r="5277" spans="1:6">
      <c s="4" r="A5277" t="s">
        <v>1064</v>
      </c>
      <c s="4" r="C5277" t="s">
        <v>1063</v>
      </c>
    </row>
    <row r="5278" spans="1:6">
      <c s="4" r="A5278" t="s">
        <v>1605</v>
      </c>
    </row>
    <row r="5279" spans="1:6">
      <c s="3" r="A5279" t="s">
        <v>1053</v>
      </c>
    </row>
    <row r="5280" spans="1:6">
      <c s="4" r="A5280" t="s">
        <v>1054</v>
      </c>
      <c s="7" r="C5280" t="n">
        <v>0</v>
      </c>
    </row>
    <row r="5281" spans="1:6">
      <c s="4" r="A5281" t="s">
        <v>1055</v>
      </c>
      <c s="6" r="C5281" t="n">
        <v>590</v>
      </c>
    </row>
    <row r="5282" spans="1:6">
      <c s="4" r="A5282" t="s">
        <v>1056</v>
      </c>
      <c s="6" r="C5282" t="n">
        <v>7513</v>
      </c>
    </row>
    <row r="5283" spans="1:6">
      <c s="4" r="A5283" t="s">
        <v>1057</v>
      </c>
      <c s="6" r="C5283" t="n">
        <v>0</v>
      </c>
    </row>
    <row r="5284" spans="1:6">
      <c s="4" r="A5284" t="s">
        <v>1058</v>
      </c>
      <c s="6" r="C5284" t="n">
        <v>590</v>
      </c>
    </row>
    <row r="5285" spans="1:6">
      <c s="4" r="A5285" t="s">
        <v>1059</v>
      </c>
      <c s="6" r="C5285" t="n">
        <v>7513</v>
      </c>
    </row>
    <row r="5286" spans="1:6">
      <c s="4" r="A5286" t="s">
        <v>1060</v>
      </c>
      <c s="4" r="B5286" t="s">
        <v>54</v>
      </c>
      <c s="7" r="C5286" t="n">
        <v>1554</v>
      </c>
    </row>
    <row r="5287" spans="1:6">
      <c s="4" r="A5287" t="s">
        <v>1062</v>
      </c>
      <c s="4" r="C5287" t="s">
        <v>1120</v>
      </c>
    </row>
    <row r="5288" spans="1:6">
      <c s="4" r="A5288" t="s">
        <v>1064</v>
      </c>
      <c s="4" r="C5288" t="s">
        <v>1120</v>
      </c>
    </row>
    <row r="5289" spans="1:6">
      <c s="4" r="A5289" t="s">
        <v>1606</v>
      </c>
    </row>
    <row r="5290" spans="1:6">
      <c s="3" r="A5290" t="s">
        <v>1053</v>
      </c>
    </row>
    <row r="5291" spans="1:6">
      <c s="4" r="A5291" t="s">
        <v>1054</v>
      </c>
      <c s="7" r="C5291" t="n">
        <v>0</v>
      </c>
    </row>
    <row r="5292" spans="1:6">
      <c s="4" r="A5292" t="s">
        <v>1055</v>
      </c>
      <c s="6" r="C5292" t="n">
        <v>760</v>
      </c>
    </row>
    <row r="5293" spans="1:6">
      <c s="4" r="A5293" t="s">
        <v>1056</v>
      </c>
      <c s="6" r="C5293" t="n">
        <v>7017</v>
      </c>
    </row>
    <row r="5294" spans="1:6">
      <c s="4" r="A5294" t="s">
        <v>1057</v>
      </c>
      <c s="6" r="C5294" t="n">
        <v>0</v>
      </c>
    </row>
    <row r="5295" spans="1:6">
      <c s="4" r="A5295" t="s">
        <v>1058</v>
      </c>
      <c s="6" r="C5295" t="n">
        <v>760</v>
      </c>
    </row>
    <row r="5296" spans="1:6">
      <c s="4" r="A5296" t="s">
        <v>1059</v>
      </c>
      <c s="6" r="C5296" t="n">
        <v>7017</v>
      </c>
    </row>
    <row r="5297" spans="1:6">
      <c s="4" r="A5297" t="s">
        <v>1060</v>
      </c>
      <c s="4" r="B5297" t="s">
        <v>54</v>
      </c>
      <c s="7" r="C5297" t="n">
        <v>1380</v>
      </c>
    </row>
    <row r="5298" spans="1:6">
      <c s="4" r="A5298" t="s">
        <v>1062</v>
      </c>
      <c s="4" r="C5298" t="s">
        <v>1120</v>
      </c>
    </row>
    <row r="5299" spans="1:6">
      <c s="4" r="A5299" t="s">
        <v>1064</v>
      </c>
      <c s="4" r="C5299" t="s">
        <v>1223</v>
      </c>
    </row>
    <row r="5300" spans="1:6">
      <c s="4" r="A5300" t="s">
        <v>1607</v>
      </c>
    </row>
    <row r="5301" spans="1:6">
      <c s="3" r="A5301" t="s">
        <v>1053</v>
      </c>
    </row>
    <row r="5302" spans="1:6">
      <c s="4" r="A5302" t="s">
        <v>1054</v>
      </c>
      <c s="7" r="C5302" t="n">
        <v>0</v>
      </c>
    </row>
    <row r="5303" spans="1:6">
      <c s="4" r="A5303" t="s">
        <v>1055</v>
      </c>
      <c s="6" r="C5303" t="n">
        <v>222</v>
      </c>
    </row>
    <row r="5304" spans="1:6">
      <c s="4" r="A5304" t="s">
        <v>1056</v>
      </c>
      <c s="6" r="C5304" t="n">
        <v>7688</v>
      </c>
    </row>
    <row r="5305" spans="1:6">
      <c s="4" r="A5305" t="s">
        <v>1057</v>
      </c>
      <c s="6" r="C5305" t="n">
        <v>0</v>
      </c>
    </row>
    <row r="5306" spans="1:6">
      <c s="4" r="A5306" t="s">
        <v>1058</v>
      </c>
      <c s="6" r="C5306" t="n">
        <v>222</v>
      </c>
    </row>
    <row r="5307" spans="1:6">
      <c s="4" r="A5307" t="s">
        <v>1059</v>
      </c>
      <c s="6" r="C5307" t="n">
        <v>7688</v>
      </c>
    </row>
    <row r="5308" spans="1:6">
      <c s="4" r="A5308" t="s">
        <v>1060</v>
      </c>
      <c s="4" r="B5308" t="s">
        <v>54</v>
      </c>
      <c s="7" r="C5308" t="n">
        <v>219</v>
      </c>
    </row>
    <row r="5309" spans="1:6">
      <c s="4" r="A5309" t="s">
        <v>1062</v>
      </c>
      <c s="4" r="C5309" t="s">
        <v>1063</v>
      </c>
    </row>
    <row r="5310" spans="1:6">
      <c s="4" r="A5310" t="s">
        <v>1064</v>
      </c>
      <c s="4" r="C5310" t="s">
        <v>1084</v>
      </c>
    </row>
    <row r="5311" spans="1:6">
      <c s="4" r="A5311" t="s">
        <v>1608</v>
      </c>
    </row>
    <row r="5312" spans="1:6">
      <c s="3" r="A5312" t="s">
        <v>1053</v>
      </c>
    </row>
    <row r="5313" spans="1:6">
      <c s="4" r="A5313" t="s">
        <v>1054</v>
      </c>
      <c s="7" r="C5313" t="n">
        <v>0</v>
      </c>
    </row>
    <row r="5314" spans="1:6">
      <c s="4" r="A5314" t="s">
        <v>1055</v>
      </c>
      <c s="6" r="C5314" t="n">
        <v>580</v>
      </c>
    </row>
    <row r="5315" spans="1:6">
      <c s="4" r="A5315" t="s">
        <v>1056</v>
      </c>
      <c s="6" r="C5315" t="n">
        <v>13142</v>
      </c>
    </row>
    <row r="5316" spans="1:6">
      <c s="4" r="A5316" t="s">
        <v>1057</v>
      </c>
      <c s="6" r="C5316" t="n">
        <v>0</v>
      </c>
    </row>
    <row r="5317" spans="1:6">
      <c s="4" r="A5317" t="s">
        <v>1058</v>
      </c>
      <c s="6" r="C5317" t="n">
        <v>580</v>
      </c>
    </row>
    <row r="5318" spans="1:6">
      <c s="4" r="A5318" t="s">
        <v>1059</v>
      </c>
      <c s="6" r="C5318" t="n">
        <v>13142</v>
      </c>
    </row>
    <row r="5319" spans="1:6">
      <c s="4" r="A5319" t="s">
        <v>1060</v>
      </c>
      <c s="4" r="B5319" t="s">
        <v>54</v>
      </c>
      <c s="7" r="C5319" t="n">
        <v>259</v>
      </c>
    </row>
    <row r="5320" spans="1:6">
      <c s="4" r="A5320" t="s">
        <v>1062</v>
      </c>
      <c s="4" r="C5320" t="s">
        <v>1113</v>
      </c>
    </row>
    <row r="5321" spans="1:6">
      <c s="4" r="A5321" t="s">
        <v>1064</v>
      </c>
      <c s="4" r="C5321" t="s">
        <v>1193</v>
      </c>
    </row>
    <row r="5322" spans="1:6">
      <c s="4" r="A5322" t="s">
        <v>1609</v>
      </c>
    </row>
    <row r="5323" spans="1:6">
      <c s="3" r="A5323" t="s">
        <v>1053</v>
      </c>
    </row>
    <row r="5324" spans="1:6">
      <c s="4" r="A5324" t="s">
        <v>1054</v>
      </c>
      <c s="7" r="C5324" t="n">
        <v>6397</v>
      </c>
    </row>
    <row r="5325" spans="1:6">
      <c s="4" r="A5325" t="s">
        <v>1055</v>
      </c>
      <c s="6" r="C5325" t="n">
        <v>550</v>
      </c>
    </row>
    <row r="5326" spans="1:6">
      <c s="4" r="A5326" t="s">
        <v>1056</v>
      </c>
      <c s="6" r="C5326" t="n">
        <v>16689</v>
      </c>
    </row>
    <row r="5327" spans="1:6">
      <c s="4" r="A5327" t="s">
        <v>1057</v>
      </c>
      <c s="6" r="C5327" t="n">
        <v>298</v>
      </c>
    </row>
    <row r="5328" spans="1:6">
      <c s="4" r="A5328" t="s">
        <v>1058</v>
      </c>
      <c s="6" r="C5328" t="n">
        <v>553</v>
      </c>
    </row>
    <row r="5329" spans="1:6">
      <c s="4" r="A5329" t="s">
        <v>1059</v>
      </c>
      <c s="6" r="C5329" t="n">
        <v>16984</v>
      </c>
    </row>
    <row r="5330" spans="1:6">
      <c s="4" r="A5330" t="s">
        <v>1060</v>
      </c>
      <c s="4" r="B5330" t="s">
        <v>54</v>
      </c>
      <c s="7" r="C5330" t="n">
        <v>3266</v>
      </c>
    </row>
    <row r="5331" spans="1:6">
      <c s="4" r="A5331" t="s">
        <v>1062</v>
      </c>
      <c s="4" r="C5331" t="s">
        <v>1069</v>
      </c>
    </row>
    <row r="5332" spans="1:6">
      <c s="4" r="A5332" t="s">
        <v>1064</v>
      </c>
      <c s="4" r="C5332" t="s">
        <v>1131</v>
      </c>
    </row>
    <row r="5333" spans="1:6">
      <c s="4" r="A5333" t="s">
        <v>1610</v>
      </c>
    </row>
    <row r="5334" spans="1:6">
      <c s="3" r="A5334" t="s">
        <v>1053</v>
      </c>
    </row>
    <row r="5335" spans="1:6">
      <c s="4" r="A5335" t="s">
        <v>1054</v>
      </c>
      <c s="7" r="C5335" t="n">
        <v>0</v>
      </c>
    </row>
    <row r="5336" spans="1:6">
      <c s="4" r="A5336" t="s">
        <v>1055</v>
      </c>
      <c s="6" r="C5336" t="n">
        <v>370</v>
      </c>
    </row>
    <row r="5337" spans="1:6">
      <c s="4" r="A5337" t="s">
        <v>1056</v>
      </c>
      <c s="6" r="C5337" t="n">
        <v>10230</v>
      </c>
    </row>
    <row r="5338" spans="1:6">
      <c s="4" r="A5338" t="s">
        <v>1057</v>
      </c>
      <c s="6" r="C5338" t="n">
        <v>0</v>
      </c>
    </row>
    <row r="5339" spans="1:6">
      <c s="4" r="A5339" t="s">
        <v>1058</v>
      </c>
      <c s="6" r="C5339" t="n">
        <v>370</v>
      </c>
    </row>
    <row r="5340" spans="1:6">
      <c s="4" r="A5340" t="s">
        <v>1059</v>
      </c>
      <c s="6" r="C5340" t="n">
        <v>10230</v>
      </c>
    </row>
    <row r="5341" spans="1:6">
      <c s="4" r="A5341" t="s">
        <v>1060</v>
      </c>
      <c s="4" r="B5341" t="s">
        <v>54</v>
      </c>
      <c s="7" r="C5341" t="n">
        <v>1550</v>
      </c>
    </row>
    <row r="5342" spans="1:6">
      <c s="4" r="A5342" t="s">
        <v>1062</v>
      </c>
      <c s="4" r="C5342" t="s">
        <v>1069</v>
      </c>
    </row>
    <row r="5343" spans="1:6">
      <c s="4" r="A5343" t="s">
        <v>1064</v>
      </c>
      <c s="4" r="C5343" t="s">
        <v>1065</v>
      </c>
    </row>
    <row r="5344" spans="1:6">
      <c s="4" r="A5344" t="s">
        <v>1611</v>
      </c>
    </row>
    <row r="5345" spans="1:6">
      <c s="3" r="A5345" t="s">
        <v>1053</v>
      </c>
    </row>
    <row r="5346" spans="1:6">
      <c s="4" r="A5346" t="s">
        <v>1054</v>
      </c>
      <c s="7" r="C5346" t="n">
        <v>0</v>
      </c>
    </row>
    <row r="5347" spans="1:6">
      <c s="4" r="A5347" t="s">
        <v>1055</v>
      </c>
      <c s="6" r="C5347" t="n">
        <v>380</v>
      </c>
    </row>
    <row r="5348" spans="1:6">
      <c s="4" r="A5348" t="s">
        <v>1056</v>
      </c>
      <c s="6" r="C5348" t="n">
        <v>8864</v>
      </c>
    </row>
    <row r="5349" spans="1:6">
      <c s="4" r="A5349" t="s">
        <v>1057</v>
      </c>
      <c s="6" r="C5349" t="n">
        <v>0</v>
      </c>
    </row>
    <row r="5350" spans="1:6">
      <c s="4" r="A5350" t="s">
        <v>1058</v>
      </c>
      <c s="6" r="C5350" t="n">
        <v>380</v>
      </c>
    </row>
    <row r="5351" spans="1:6">
      <c s="4" r="A5351" t="s">
        <v>1059</v>
      </c>
      <c s="6" r="C5351" t="n">
        <v>8864</v>
      </c>
    </row>
    <row r="5352" spans="1:6">
      <c s="4" r="A5352" t="s">
        <v>1060</v>
      </c>
      <c s="4" r="B5352" t="s">
        <v>54</v>
      </c>
      <c s="7" r="C5352" t="n">
        <v>1399</v>
      </c>
    </row>
    <row r="5353" spans="1:6">
      <c s="4" r="A5353" t="s">
        <v>1062</v>
      </c>
      <c s="4" r="C5353" t="s">
        <v>1069</v>
      </c>
    </row>
    <row r="5354" spans="1:6">
      <c s="4" r="A5354" t="s">
        <v>1064</v>
      </c>
      <c s="4" r="C5354" t="s">
        <v>1133</v>
      </c>
    </row>
    <row r="5355" spans="1:6">
      <c s="4" r="A5355" t="s">
        <v>1612</v>
      </c>
    </row>
    <row r="5356" spans="1:6">
      <c s="3" r="A5356" t="s">
        <v>1053</v>
      </c>
    </row>
    <row r="5357" spans="1:6">
      <c s="4" r="A5357" t="s">
        <v>1054</v>
      </c>
      <c s="7" r="C5357" t="n">
        <v>0</v>
      </c>
    </row>
    <row r="5358" spans="1:6">
      <c s="4" r="A5358" t="s">
        <v>1055</v>
      </c>
      <c s="6" r="C5358" t="n">
        <v>950</v>
      </c>
    </row>
    <row r="5359" spans="1:6">
      <c s="4" r="A5359" t="s">
        <v>1056</v>
      </c>
      <c s="6" r="C5359" t="n">
        <v>15998</v>
      </c>
    </row>
    <row r="5360" spans="1:6">
      <c s="4" r="A5360" t="s">
        <v>1057</v>
      </c>
      <c s="6" r="C5360" t="n">
        <v>0</v>
      </c>
    </row>
    <row r="5361" spans="1:6">
      <c s="4" r="A5361" t="s">
        <v>1058</v>
      </c>
      <c s="6" r="C5361" t="n">
        <v>950</v>
      </c>
    </row>
    <row r="5362" spans="1:6">
      <c s="4" r="A5362" t="s">
        <v>1059</v>
      </c>
      <c s="6" r="C5362" t="n">
        <v>15998</v>
      </c>
    </row>
    <row r="5363" spans="1:6">
      <c s="4" r="A5363" t="s">
        <v>1060</v>
      </c>
      <c s="4" r="B5363" t="s">
        <v>54</v>
      </c>
      <c s="7" r="C5363" t="n">
        <v>140</v>
      </c>
    </row>
    <row r="5364" spans="1:6">
      <c s="4" r="A5364" t="s">
        <v>1062</v>
      </c>
      <c s="4" r="C5364" t="s">
        <v>1113</v>
      </c>
    </row>
    <row r="5365" spans="1:6">
      <c s="4" r="A5365" t="s">
        <v>1064</v>
      </c>
      <c s="4" r="C5365" t="s">
        <v>1133</v>
      </c>
    </row>
    <row r="5366" spans="1:6">
      <c s="4" r="A5366" t="s">
        <v>1613</v>
      </c>
    </row>
    <row r="5367" spans="1:6">
      <c s="3" r="A5367" t="s">
        <v>1053</v>
      </c>
    </row>
    <row r="5368" spans="1:6">
      <c s="4" r="A5368" t="s">
        <v>1054</v>
      </c>
      <c s="7" r="C5368" t="n">
        <v>0</v>
      </c>
    </row>
    <row r="5369" spans="1:6">
      <c s="4" r="A5369" t="s">
        <v>1055</v>
      </c>
      <c s="6" r="C5369" t="n">
        <v>80</v>
      </c>
    </row>
    <row r="5370" spans="1:6">
      <c s="4" r="A5370" t="s">
        <v>1056</v>
      </c>
      <c s="6" r="C5370" t="n">
        <v>5020</v>
      </c>
    </row>
    <row r="5371" spans="1:6">
      <c s="4" r="A5371" t="s">
        <v>1057</v>
      </c>
      <c s="6" r="C5371" t="n">
        <v>0</v>
      </c>
    </row>
    <row r="5372" spans="1:6">
      <c s="4" r="A5372" t="s">
        <v>1058</v>
      </c>
      <c s="6" r="C5372" t="n">
        <v>80</v>
      </c>
    </row>
    <row r="5373" spans="1:6">
      <c s="4" r="A5373" t="s">
        <v>1059</v>
      </c>
      <c s="6" r="C5373" t="n">
        <v>5020</v>
      </c>
    </row>
    <row r="5374" spans="1:6">
      <c s="4" r="A5374" t="s">
        <v>1060</v>
      </c>
      <c s="4" r="B5374" t="s">
        <v>54</v>
      </c>
      <c s="7" r="C5374" t="n">
        <v>1061</v>
      </c>
    </row>
    <row r="5375" spans="1:6">
      <c s="4" r="A5375" t="s">
        <v>1062</v>
      </c>
      <c s="4" r="C5375" t="s">
        <v>1120</v>
      </c>
    </row>
    <row r="5376" spans="1:6">
      <c s="4" r="A5376" t="s">
        <v>1064</v>
      </c>
      <c s="4" r="C5376" t="s">
        <v>1098</v>
      </c>
    </row>
    <row r="5377" spans="1:6">
      <c s="4" r="A5377" t="s">
        <v>1614</v>
      </c>
    </row>
    <row r="5378" spans="1:6">
      <c s="3" r="A5378" t="s">
        <v>1053</v>
      </c>
    </row>
    <row r="5379" spans="1:6">
      <c s="4" r="A5379" t="s">
        <v>1054</v>
      </c>
      <c s="7" r="C5379" t="n">
        <v>0</v>
      </c>
    </row>
    <row r="5380" spans="1:6">
      <c s="4" r="A5380" t="s">
        <v>1055</v>
      </c>
      <c s="6" r="C5380" t="n">
        <v>2150</v>
      </c>
    </row>
    <row r="5381" spans="1:6">
      <c s="4" r="A5381" t="s">
        <v>1056</v>
      </c>
      <c s="6" r="C5381" t="n">
        <v>24107</v>
      </c>
    </row>
    <row r="5382" spans="1:6">
      <c s="4" r="A5382" t="s">
        <v>1057</v>
      </c>
      <c s="6" r="C5382" t="n">
        <v>0</v>
      </c>
    </row>
    <row r="5383" spans="1:6">
      <c s="4" r="A5383" t="s">
        <v>1058</v>
      </c>
      <c s="6" r="C5383" t="n">
        <v>2150</v>
      </c>
    </row>
    <row r="5384" spans="1:6">
      <c s="4" r="A5384" t="s">
        <v>1059</v>
      </c>
      <c s="6" r="C5384" t="n">
        <v>24107</v>
      </c>
    </row>
    <row r="5385" spans="1:6">
      <c s="4" r="A5385" t="s">
        <v>1060</v>
      </c>
      <c s="4" r="B5385" t="s">
        <v>54</v>
      </c>
      <c s="7" r="C5385" t="n">
        <v>157</v>
      </c>
    </row>
    <row r="5386" spans="1:6">
      <c s="4" r="A5386" t="s">
        <v>1062</v>
      </c>
      <c s="4" r="C5386" t="s">
        <v>1113</v>
      </c>
    </row>
    <row r="5387" spans="1:6">
      <c s="4" r="A5387" t="s">
        <v>1064</v>
      </c>
      <c s="4" r="C5387" t="s">
        <v>1165</v>
      </c>
    </row>
    <row r="5388" spans="1:6">
      <c s="4" r="A5388" t="s">
        <v>1615</v>
      </c>
    </row>
    <row r="5389" spans="1:6">
      <c s="3" r="A5389" t="s">
        <v>1053</v>
      </c>
    </row>
    <row r="5390" spans="1:6">
      <c s="4" r="A5390" t="s">
        <v>1054</v>
      </c>
      <c s="7" r="C5390" t="n">
        <v>0</v>
      </c>
    </row>
    <row r="5391" spans="1:6">
      <c s="4" r="A5391" t="s">
        <v>1055</v>
      </c>
      <c s="6" r="C5391" t="n">
        <v>0</v>
      </c>
    </row>
    <row r="5392" spans="1:6">
      <c s="4" r="A5392" t="s">
        <v>1056</v>
      </c>
      <c s="6" r="C5392" t="n">
        <v>2739</v>
      </c>
    </row>
    <row r="5393" spans="1:6">
      <c s="4" r="A5393" t="s">
        <v>1057</v>
      </c>
      <c s="6" r="C5393" t="n">
        <v>452</v>
      </c>
    </row>
    <row r="5394" spans="1:6">
      <c s="4" r="A5394" t="s">
        <v>1058</v>
      </c>
      <c s="6" r="C5394" t="n">
        <v>0</v>
      </c>
    </row>
    <row r="5395" spans="1:6">
      <c s="4" r="A5395" t="s">
        <v>1059</v>
      </c>
      <c s="6" r="C5395" t="n">
        <v>3191</v>
      </c>
    </row>
    <row r="5396" spans="1:6">
      <c s="4" r="A5396" t="s">
        <v>1060</v>
      </c>
      <c s="4" r="B5396" t="s">
        <v>54</v>
      </c>
      <c s="7" r="C5396" t="n">
        <v>1941</v>
      </c>
    </row>
    <row r="5397" spans="1:6">
      <c s="4" r="A5397" t="s">
        <v>1062</v>
      </c>
      <c s="4" r="C5397" t="s">
        <v>1072</v>
      </c>
    </row>
    <row r="5398" spans="1:6">
      <c s="4" r="A5398" t="s">
        <v>1064</v>
      </c>
      <c s="4" r="C5398" t="s">
        <v>1103</v>
      </c>
    </row>
    <row r="5399" spans="1:6">
      <c s="4" r="A5399" t="s">
        <v>1616</v>
      </c>
    </row>
    <row r="5400" spans="1:6">
      <c s="3" r="A5400" t="s">
        <v>1053</v>
      </c>
    </row>
    <row r="5401" spans="1:6">
      <c s="4" r="A5401" t="s">
        <v>1054</v>
      </c>
      <c s="7" r="C5401" t="n">
        <v>0</v>
      </c>
    </row>
    <row r="5402" spans="1:6">
      <c s="4" r="A5402" t="s">
        <v>1055</v>
      </c>
      <c s="6" r="C5402" t="n">
        <v>650</v>
      </c>
    </row>
    <row r="5403" spans="1:6">
      <c s="4" r="A5403" t="s">
        <v>1056</v>
      </c>
      <c s="6" r="C5403" t="n">
        <v>20632</v>
      </c>
    </row>
    <row r="5404" spans="1:6">
      <c s="4" r="A5404" t="s">
        <v>1057</v>
      </c>
      <c s="6" r="C5404" t="n">
        <v>134</v>
      </c>
    </row>
    <row r="5405" spans="1:6">
      <c s="4" r="A5405" t="s">
        <v>1058</v>
      </c>
      <c s="6" r="C5405" t="n">
        <v>650</v>
      </c>
    </row>
    <row r="5406" spans="1:6">
      <c s="4" r="A5406" t="s">
        <v>1059</v>
      </c>
      <c s="6" r="C5406" t="n">
        <v>20766</v>
      </c>
    </row>
    <row r="5407" spans="1:6">
      <c s="4" r="A5407" t="s">
        <v>1060</v>
      </c>
      <c s="4" r="B5407" t="s">
        <v>54</v>
      </c>
      <c s="7" r="C5407" t="n">
        <v>2715</v>
      </c>
    </row>
    <row r="5408" spans="1:6">
      <c s="4" r="A5408" t="s">
        <v>1062</v>
      </c>
      <c s="4" r="C5408" t="s">
        <v>1075</v>
      </c>
    </row>
    <row r="5409" spans="1:6">
      <c s="4" r="A5409" t="s">
        <v>1064</v>
      </c>
      <c s="4" r="C5409" t="s">
        <v>1067</v>
      </c>
    </row>
    <row r="5410" spans="1:6">
      <c s="4" r="A5410" t="s">
        <v>1617</v>
      </c>
    </row>
    <row r="5411" spans="1:6">
      <c s="3" r="A5411" t="s">
        <v>1053</v>
      </c>
    </row>
    <row r="5412" spans="1:6">
      <c s="4" r="A5412" t="s">
        <v>1054</v>
      </c>
      <c s="7" r="C5412" t="n">
        <v>0</v>
      </c>
    </row>
    <row r="5413" spans="1:6">
      <c s="4" r="A5413" t="s">
        <v>1055</v>
      </c>
      <c s="6" r="C5413" t="n">
        <v>50</v>
      </c>
    </row>
    <row r="5414" spans="1:6">
      <c s="4" r="A5414" t="s">
        <v>1056</v>
      </c>
      <c s="6" r="C5414" t="n">
        <v>1700</v>
      </c>
    </row>
    <row r="5415" spans="1:6">
      <c s="4" r="A5415" t="s">
        <v>1057</v>
      </c>
      <c s="6" r="C5415" t="n">
        <v>0</v>
      </c>
    </row>
    <row r="5416" spans="1:6">
      <c s="4" r="A5416" t="s">
        <v>1058</v>
      </c>
      <c s="6" r="C5416" t="n">
        <v>50</v>
      </c>
    </row>
    <row r="5417" spans="1:6">
      <c s="4" r="A5417" t="s">
        <v>1059</v>
      </c>
      <c s="6" r="C5417" t="n">
        <v>1700</v>
      </c>
    </row>
    <row r="5418" spans="1:6">
      <c s="4" r="A5418" t="s">
        <v>1060</v>
      </c>
      <c s="4" r="B5418" t="s">
        <v>54</v>
      </c>
      <c s="7" r="C5418" t="n">
        <v>0</v>
      </c>
    </row>
    <row r="5419" spans="1:6">
      <c s="4" r="A5419" t="s">
        <v>1062</v>
      </c>
      <c s="4" r="C5419" t="s">
        <v>1113</v>
      </c>
    </row>
    <row r="5420" spans="1:6">
      <c s="4" r="A5420" t="s">
        <v>1064</v>
      </c>
      <c s="4" r="C5420" t="s">
        <v>1105</v>
      </c>
    </row>
    <row r="5421" spans="1:6">
      <c s="4" r="A5421" t="s">
        <v>1618</v>
      </c>
    </row>
    <row r="5422" spans="1:6">
      <c s="3" r="A5422" t="s">
        <v>1053</v>
      </c>
    </row>
    <row r="5423" spans="1:6">
      <c s="4" r="A5423" t="s">
        <v>1054</v>
      </c>
      <c s="7" r="C5423" t="n">
        <v>0</v>
      </c>
    </row>
    <row r="5424" spans="1:6">
      <c s="4" r="A5424" t="s">
        <v>1055</v>
      </c>
      <c s="6" r="C5424" t="n">
        <v>130</v>
      </c>
    </row>
    <row r="5425" spans="1:6">
      <c s="4" r="A5425" t="s">
        <v>1056</v>
      </c>
      <c s="6" r="C5425" t="n">
        <v>2970</v>
      </c>
    </row>
    <row r="5426" spans="1:6">
      <c s="4" r="A5426" t="s">
        <v>1057</v>
      </c>
      <c s="6" r="C5426" t="n">
        <v>0</v>
      </c>
    </row>
    <row r="5427" spans="1:6">
      <c s="4" r="A5427" t="s">
        <v>1058</v>
      </c>
      <c s="6" r="C5427" t="n">
        <v>130</v>
      </c>
    </row>
    <row r="5428" spans="1:6">
      <c s="4" r="A5428" t="s">
        <v>1059</v>
      </c>
      <c s="6" r="C5428" t="n">
        <v>2970</v>
      </c>
    </row>
    <row r="5429" spans="1:6">
      <c s="4" r="A5429" t="s">
        <v>1060</v>
      </c>
      <c s="4" r="B5429" t="s">
        <v>54</v>
      </c>
      <c s="7" r="C5429" t="n">
        <v>0</v>
      </c>
    </row>
    <row r="5430" spans="1:6">
      <c s="4" r="A5430" t="s">
        <v>1062</v>
      </c>
      <c s="4" r="C5430" t="s">
        <v>1113</v>
      </c>
    </row>
    <row r="5431" spans="1:6">
      <c s="4" r="A5431" t="s">
        <v>1064</v>
      </c>
      <c s="4" r="C5431" t="s">
        <v>1116</v>
      </c>
    </row>
    <row r="5432" spans="1:6">
      <c s="4" r="A5432" t="s">
        <v>1619</v>
      </c>
    </row>
    <row r="5433" spans="1:6">
      <c s="3" r="A5433" t="s">
        <v>1053</v>
      </c>
    </row>
    <row r="5434" spans="1:6">
      <c s="4" r="A5434" t="s">
        <v>1054</v>
      </c>
      <c s="7" r="C5434" t="n">
        <v>0</v>
      </c>
    </row>
    <row r="5435" spans="1:6">
      <c s="4" r="A5435" t="s">
        <v>1055</v>
      </c>
      <c s="6" r="C5435" t="n">
        <v>160</v>
      </c>
    </row>
    <row r="5436" spans="1:6">
      <c s="4" r="A5436" t="s">
        <v>1056</v>
      </c>
      <c s="6" r="C5436" t="n">
        <v>6590</v>
      </c>
    </row>
    <row r="5437" spans="1:6">
      <c s="4" r="A5437" t="s">
        <v>1057</v>
      </c>
      <c s="6" r="C5437" t="n">
        <v>0</v>
      </c>
    </row>
    <row r="5438" spans="1:6">
      <c s="4" r="A5438" t="s">
        <v>1058</v>
      </c>
      <c s="6" r="C5438" t="n">
        <v>160</v>
      </c>
    </row>
    <row r="5439" spans="1:6">
      <c s="4" r="A5439" t="s">
        <v>1059</v>
      </c>
      <c s="6" r="C5439" t="n">
        <v>6590</v>
      </c>
    </row>
    <row r="5440" spans="1:6">
      <c s="4" r="A5440" t="s">
        <v>1060</v>
      </c>
      <c s="4" r="B5440" t="s">
        <v>54</v>
      </c>
      <c s="7" r="C5440" t="n">
        <v>0</v>
      </c>
    </row>
    <row r="5441" spans="1:6">
      <c s="4" r="A5441" t="s">
        <v>1062</v>
      </c>
      <c s="4" r="C5441" t="s">
        <v>1113</v>
      </c>
    </row>
    <row r="5442" spans="1:6">
      <c s="4" r="A5442" t="s">
        <v>1064</v>
      </c>
      <c s="4" r="C5442" t="s">
        <v>1175</v>
      </c>
    </row>
    <row r="5443" spans="1:6">
      <c s="4" r="A5443" t="s">
        <v>1620</v>
      </c>
    </row>
    <row r="5444" spans="1:6">
      <c s="3" r="A5444" t="s">
        <v>1053</v>
      </c>
    </row>
    <row r="5445" spans="1:6">
      <c s="4" r="A5445" t="s">
        <v>1054</v>
      </c>
      <c s="7" r="C5445" t="n">
        <v>0</v>
      </c>
    </row>
    <row r="5446" spans="1:6">
      <c s="4" r="A5446" t="s">
        <v>1055</v>
      </c>
      <c s="6" r="C5446" t="n">
        <v>3730</v>
      </c>
    </row>
    <row r="5447" spans="1:6">
      <c s="4" r="A5447" t="s">
        <v>1056</v>
      </c>
      <c s="6" r="C5447" t="n">
        <v>27076</v>
      </c>
    </row>
    <row r="5448" spans="1:6">
      <c s="4" r="A5448" t="s">
        <v>1057</v>
      </c>
      <c s="6" r="C5448" t="n">
        <v>340</v>
      </c>
    </row>
    <row r="5449" spans="1:6">
      <c s="4" r="A5449" t="s">
        <v>1058</v>
      </c>
      <c s="6" r="C5449" t="n">
        <v>3730</v>
      </c>
    </row>
    <row r="5450" spans="1:6">
      <c s="4" r="A5450" t="s">
        <v>1059</v>
      </c>
      <c s="6" r="C5450" t="n">
        <v>27416</v>
      </c>
    </row>
    <row r="5451" spans="1:6">
      <c s="4" r="A5451" t="s">
        <v>1060</v>
      </c>
      <c s="4" r="B5451" t="s">
        <v>54</v>
      </c>
      <c s="7" r="C5451" t="n">
        <v>4641</v>
      </c>
    </row>
    <row r="5452" spans="1:6">
      <c s="4" r="A5452" t="s">
        <v>1062</v>
      </c>
      <c s="4" r="C5452" t="s">
        <v>1131</v>
      </c>
    </row>
    <row r="5453" spans="1:6">
      <c s="4" r="A5453" t="s">
        <v>1064</v>
      </c>
      <c s="4" r="C5453" t="s">
        <v>1116</v>
      </c>
    </row>
    <row r="5454" spans="1:6">
      <c s="4" r="A5454" t="s">
        <v>1621</v>
      </c>
    </row>
    <row r="5455" spans="1:6">
      <c s="3" r="A5455" t="s">
        <v>1053</v>
      </c>
    </row>
    <row r="5456" spans="1:6">
      <c s="4" r="A5456" t="s">
        <v>1054</v>
      </c>
      <c s="7" r="C5456" t="n">
        <v>0</v>
      </c>
    </row>
    <row r="5457" spans="1:6">
      <c s="4" r="A5457" t="s">
        <v>1055</v>
      </c>
      <c s="6" r="C5457" t="n">
        <v>4500</v>
      </c>
    </row>
    <row r="5458" spans="1:6">
      <c s="4" r="A5458" t="s">
        <v>1056</v>
      </c>
      <c s="6" r="C5458" t="n">
        <v>29105</v>
      </c>
    </row>
    <row r="5459" spans="1:6">
      <c s="4" r="A5459" t="s">
        <v>1057</v>
      </c>
      <c s="6" r="C5459" t="n">
        <v>7295</v>
      </c>
    </row>
    <row r="5460" spans="1:6">
      <c s="4" r="A5460" t="s">
        <v>1058</v>
      </c>
      <c s="6" r="C5460" t="n">
        <v>4500</v>
      </c>
    </row>
    <row r="5461" spans="1:6">
      <c s="4" r="A5461" t="s">
        <v>1059</v>
      </c>
      <c s="6" r="C5461" t="n">
        <v>36400</v>
      </c>
    </row>
    <row r="5462" spans="1:6">
      <c s="4" r="A5462" t="s">
        <v>1060</v>
      </c>
      <c s="4" r="B5462" t="s">
        <v>54</v>
      </c>
      <c s="7" r="C5462" t="n">
        <v>5210</v>
      </c>
    </row>
    <row r="5463" spans="1:6">
      <c s="4" r="A5463" t="s">
        <v>1062</v>
      </c>
      <c s="4" r="C5463" t="s">
        <v>1069</v>
      </c>
    </row>
    <row r="5464" spans="1:6">
      <c s="4" r="A5464" t="s">
        <v>1064</v>
      </c>
      <c s="4" r="C5464" t="s">
        <v>1101</v>
      </c>
    </row>
    <row r="5465" spans="1:6">
      <c s="4" r="A5465" t="s">
        <v>1622</v>
      </c>
    </row>
    <row r="5466" spans="1:6">
      <c s="3" r="A5466" t="s">
        <v>1053</v>
      </c>
    </row>
    <row r="5467" spans="1:6">
      <c s="4" r="A5467" t="s">
        <v>1054</v>
      </c>
      <c s="7" r="C5467" t="n">
        <v>0</v>
      </c>
    </row>
    <row r="5468" spans="1:6">
      <c s="4" r="A5468" t="s">
        <v>1055</v>
      </c>
      <c s="6" r="C5468" t="n">
        <v>410</v>
      </c>
    </row>
    <row r="5469" spans="1:6">
      <c s="4" r="A5469" t="s">
        <v>1056</v>
      </c>
      <c s="6" r="C5469" t="n">
        <v>2840</v>
      </c>
    </row>
    <row r="5470" spans="1:6">
      <c s="4" r="A5470" t="s">
        <v>1057</v>
      </c>
      <c s="6" r="C5470" t="n">
        <v>0</v>
      </c>
    </row>
    <row r="5471" spans="1:6">
      <c s="4" r="A5471" t="s">
        <v>1058</v>
      </c>
      <c s="6" r="C5471" t="n">
        <v>410</v>
      </c>
    </row>
    <row r="5472" spans="1:6">
      <c s="4" r="A5472" t="s">
        <v>1059</v>
      </c>
      <c s="6" r="C5472" t="n">
        <v>2840</v>
      </c>
    </row>
    <row r="5473" spans="1:6">
      <c s="4" r="A5473" t="s">
        <v>1060</v>
      </c>
      <c s="4" r="B5473" t="s">
        <v>54</v>
      </c>
      <c s="7" r="C5473" t="n">
        <v>0</v>
      </c>
    </row>
    <row r="5474" spans="1:6">
      <c s="4" r="A5474" t="s">
        <v>1062</v>
      </c>
      <c s="4" r="C5474" t="s">
        <v>1113</v>
      </c>
    </row>
    <row r="5475" spans="1:6">
      <c s="4" r="A5475" t="s">
        <v>1064</v>
      </c>
      <c s="4" r="C5475" t="s">
        <v>1623</v>
      </c>
    </row>
    <row r="5476" spans="1:6">
      <c s="4" r="A5476" t="s">
        <v>1624</v>
      </c>
    </row>
    <row r="5477" spans="1:6">
      <c s="3" r="A5477" t="s">
        <v>1053</v>
      </c>
    </row>
    <row r="5478" spans="1:6">
      <c s="4" r="A5478" t="s">
        <v>1054</v>
      </c>
      <c s="7" r="C5478" t="n">
        <v>0</v>
      </c>
    </row>
    <row r="5479" spans="1:6">
      <c s="4" r="A5479" t="s">
        <v>1055</v>
      </c>
      <c s="6" r="C5479" t="n">
        <v>215</v>
      </c>
    </row>
    <row r="5480" spans="1:6">
      <c s="4" r="A5480" t="s">
        <v>1056</v>
      </c>
      <c s="6" r="C5480" t="n">
        <v>1380</v>
      </c>
    </row>
    <row r="5481" spans="1:6">
      <c s="4" r="A5481" t="s">
        <v>1057</v>
      </c>
      <c s="6" r="C5481" t="n">
        <v>0</v>
      </c>
    </row>
    <row r="5482" spans="1:6">
      <c s="4" r="A5482" t="s">
        <v>1058</v>
      </c>
      <c s="6" r="C5482" t="n">
        <v>215</v>
      </c>
    </row>
    <row r="5483" spans="1:6">
      <c s="4" r="A5483" t="s">
        <v>1059</v>
      </c>
      <c s="6" r="C5483" t="n">
        <v>1380</v>
      </c>
    </row>
    <row r="5484" spans="1:6">
      <c s="4" r="A5484" t="s">
        <v>1060</v>
      </c>
      <c s="4" r="B5484" t="s">
        <v>54</v>
      </c>
      <c s="7" r="C5484" t="n">
        <v>705</v>
      </c>
    </row>
    <row r="5485" spans="1:6">
      <c s="4" r="A5485" t="s">
        <v>1062</v>
      </c>
      <c s="4" r="C5485" t="s">
        <v>1076</v>
      </c>
    </row>
    <row r="5486" spans="1:6">
      <c s="4" r="A5486" t="s">
        <v>1064</v>
      </c>
      <c s="4" r="C5486" t="s">
        <v>1155</v>
      </c>
    </row>
    <row r="5487" spans="1:6">
      <c s="4" r="A5487" t="s">
        <v>1625</v>
      </c>
    </row>
    <row r="5488" spans="1:6">
      <c s="3" r="A5488" t="s">
        <v>1053</v>
      </c>
    </row>
    <row r="5489" spans="1:6">
      <c s="4" r="A5489" t="s">
        <v>1054</v>
      </c>
      <c s="7" r="C5489" t="n">
        <v>0</v>
      </c>
    </row>
    <row r="5490" spans="1:6">
      <c s="4" r="A5490" t="s">
        <v>1055</v>
      </c>
      <c s="6" r="C5490" t="n">
        <v>240</v>
      </c>
    </row>
    <row r="5491" spans="1:6">
      <c s="4" r="A5491" t="s">
        <v>1056</v>
      </c>
      <c s="6" r="C5491" t="n">
        <v>6760</v>
      </c>
    </row>
    <row r="5492" spans="1:6">
      <c s="4" r="A5492" t="s">
        <v>1057</v>
      </c>
      <c s="6" r="C5492" t="n">
        <v>609</v>
      </c>
    </row>
    <row r="5493" spans="1:6">
      <c s="4" r="A5493" t="s">
        <v>1058</v>
      </c>
      <c s="6" r="C5493" t="n">
        <v>240</v>
      </c>
    </row>
    <row r="5494" spans="1:6">
      <c s="4" r="A5494" t="s">
        <v>1059</v>
      </c>
      <c s="6" r="C5494" t="n">
        <v>7369</v>
      </c>
    </row>
    <row r="5495" spans="1:6">
      <c s="4" r="A5495" t="s">
        <v>1060</v>
      </c>
      <c s="4" r="B5495" t="s">
        <v>54</v>
      </c>
      <c s="7" r="C5495" t="n">
        <v>2160</v>
      </c>
    </row>
    <row r="5496" spans="1:6">
      <c s="4" r="A5496" t="s">
        <v>1062</v>
      </c>
      <c s="4" r="C5496" t="s">
        <v>1103</v>
      </c>
    </row>
    <row r="5497" spans="1:6">
      <c s="4" r="A5497" t="s">
        <v>1064</v>
      </c>
      <c s="4" r="C5497" t="s">
        <v>1173</v>
      </c>
    </row>
    <row r="5498" spans="1:6">
      <c s="4" r="A5498" t="s">
        <v>1626</v>
      </c>
    </row>
    <row r="5499" spans="1:6">
      <c s="3" r="A5499" t="s">
        <v>1053</v>
      </c>
    </row>
    <row r="5500" spans="1:6">
      <c s="4" r="A5500" t="s">
        <v>1054</v>
      </c>
      <c s="7" r="C5500" t="n">
        <v>0</v>
      </c>
    </row>
    <row r="5501" spans="1:6">
      <c s="4" r="A5501" t="s">
        <v>1055</v>
      </c>
      <c s="6" r="C5501" t="n">
        <v>225</v>
      </c>
    </row>
    <row r="5502" spans="1:6">
      <c s="4" r="A5502" t="s">
        <v>1056</v>
      </c>
      <c s="6" r="C5502" t="n">
        <v>13275</v>
      </c>
    </row>
    <row r="5503" spans="1:6">
      <c s="4" r="A5503" t="s">
        <v>1057</v>
      </c>
      <c s="6" r="C5503" t="n">
        <v>0</v>
      </c>
    </row>
    <row r="5504" spans="1:6">
      <c s="4" r="A5504" t="s">
        <v>1058</v>
      </c>
      <c s="6" r="C5504" t="n">
        <v>225</v>
      </c>
    </row>
    <row r="5505" spans="1:6">
      <c s="4" r="A5505" t="s">
        <v>1059</v>
      </c>
      <c s="6" r="C5505" t="n">
        <v>13275</v>
      </c>
    </row>
    <row r="5506" spans="1:6">
      <c s="4" r="A5506" t="s">
        <v>1060</v>
      </c>
      <c s="4" r="B5506" t="s">
        <v>54</v>
      </c>
      <c s="7" r="C5506" t="n">
        <v>4076</v>
      </c>
    </row>
    <row r="5507" spans="1:6">
      <c s="4" r="A5507" t="s">
        <v>1062</v>
      </c>
      <c s="4" r="C5507" t="s">
        <v>1084</v>
      </c>
    </row>
    <row r="5508" spans="1:6">
      <c s="4" r="A5508" t="s">
        <v>1064</v>
      </c>
      <c s="4" r="C5508" t="s">
        <v>1131</v>
      </c>
    </row>
    <row r="5509" spans="1:6">
      <c s="4" r="A5509" t="s">
        <v>1627</v>
      </c>
    </row>
    <row r="5510" spans="1:6">
      <c s="3" r="A5510" t="s">
        <v>1053</v>
      </c>
    </row>
    <row r="5511" spans="1:6">
      <c s="4" r="A5511" t="s">
        <v>1054</v>
      </c>
      <c s="7" r="C5511" t="n">
        <v>0</v>
      </c>
    </row>
    <row r="5512" spans="1:6">
      <c s="4" r="A5512" t="s">
        <v>1055</v>
      </c>
      <c s="6" r="C5512" t="n">
        <v>100</v>
      </c>
    </row>
    <row r="5513" spans="1:6">
      <c s="4" r="A5513" t="s">
        <v>1056</v>
      </c>
      <c s="6" r="C5513" t="n">
        <v>2400</v>
      </c>
    </row>
    <row r="5514" spans="1:6">
      <c s="4" r="A5514" t="s">
        <v>1057</v>
      </c>
      <c s="6" r="C5514" t="n">
        <v>0</v>
      </c>
    </row>
    <row r="5515" spans="1:6">
      <c s="4" r="A5515" t="s">
        <v>1058</v>
      </c>
      <c s="6" r="C5515" t="n">
        <v>100</v>
      </c>
    </row>
    <row r="5516" spans="1:6">
      <c s="4" r="A5516" t="s">
        <v>1059</v>
      </c>
      <c s="6" r="C5516" t="n">
        <v>2400</v>
      </c>
    </row>
    <row r="5517" spans="1:6">
      <c s="4" r="A5517" t="s">
        <v>1060</v>
      </c>
      <c s="4" r="B5517" t="s">
        <v>54</v>
      </c>
      <c s="7" r="C5517" t="n">
        <v>906</v>
      </c>
    </row>
    <row r="5518" spans="1:6">
      <c s="4" r="A5518" t="s">
        <v>1062</v>
      </c>
      <c s="4" r="C5518" t="s">
        <v>1084</v>
      </c>
    </row>
    <row r="5519" spans="1:6">
      <c s="4" r="A5519" t="s">
        <v>1064</v>
      </c>
      <c s="4" r="C5519" t="s">
        <v>1159</v>
      </c>
    </row>
    <row r="5520" spans="1:6">
      <c s="4" r="A5520" t="s">
        <v>1628</v>
      </c>
    </row>
    <row r="5521" spans="1:6">
      <c s="3" r="A5521" t="s">
        <v>1053</v>
      </c>
    </row>
    <row r="5522" spans="1:6">
      <c s="4" r="A5522" t="s">
        <v>1054</v>
      </c>
      <c s="7" r="C5522" t="n">
        <v>11038</v>
      </c>
    </row>
    <row r="5523" spans="1:6">
      <c s="4" r="A5523" t="s">
        <v>1055</v>
      </c>
      <c s="6" r="C5523" t="n">
        <v>1430</v>
      </c>
    </row>
    <row r="5524" spans="1:6">
      <c s="4" r="A5524" t="s">
        <v>1056</v>
      </c>
      <c s="6" r="C5524" t="n">
        <v>15791</v>
      </c>
    </row>
    <row r="5525" spans="1:6">
      <c s="4" r="A5525" t="s">
        <v>1057</v>
      </c>
      <c s="6" r="C5525" t="n">
        <v>0</v>
      </c>
    </row>
    <row r="5526" spans="1:6">
      <c s="4" r="A5526" t="s">
        <v>1058</v>
      </c>
      <c s="6" r="C5526" t="n">
        <v>1430</v>
      </c>
    </row>
    <row r="5527" spans="1:6">
      <c s="4" r="A5527" t="s">
        <v>1059</v>
      </c>
      <c s="6" r="C5527" t="n">
        <v>15791</v>
      </c>
    </row>
    <row r="5528" spans="1:6">
      <c s="4" r="A5528" t="s">
        <v>1060</v>
      </c>
      <c s="4" r="B5528" t="s">
        <v>54</v>
      </c>
      <c s="7" r="C5528" t="n">
        <v>2266</v>
      </c>
    </row>
    <row r="5529" spans="1:6">
      <c s="4" r="A5529" t="s">
        <v>1062</v>
      </c>
      <c s="4" r="C5529" t="s">
        <v>1069</v>
      </c>
    </row>
    <row r="5530" spans="1:6">
      <c s="4" r="A5530" t="s">
        <v>1064</v>
      </c>
      <c s="4" r="C5530" t="s">
        <v>1223</v>
      </c>
    </row>
    <row r="5531" spans="1:6">
      <c s="4" r="A5531" t="s">
        <v>1629</v>
      </c>
    </row>
    <row r="5532" spans="1:6">
      <c s="3" r="A5532" t="s">
        <v>1053</v>
      </c>
    </row>
    <row r="5533" spans="1:6">
      <c s="4" r="A5533" t="s">
        <v>1054</v>
      </c>
      <c s="7" r="C5533" t="n">
        <v>0</v>
      </c>
    </row>
    <row r="5534" spans="1:6">
      <c s="4" r="A5534" t="s">
        <v>1055</v>
      </c>
      <c s="6" r="C5534" t="n">
        <v>180</v>
      </c>
    </row>
    <row r="5535" spans="1:6">
      <c s="4" r="A5535" t="s">
        <v>1056</v>
      </c>
      <c s="6" r="C5535" t="n">
        <v>4320</v>
      </c>
    </row>
    <row r="5536" spans="1:6">
      <c s="4" r="A5536" t="s">
        <v>1057</v>
      </c>
      <c s="6" r="C5536" t="n">
        <v>1300</v>
      </c>
    </row>
    <row r="5537" spans="1:6">
      <c s="4" r="A5537" t="s">
        <v>1058</v>
      </c>
      <c s="6" r="C5537" t="n">
        <v>180</v>
      </c>
    </row>
    <row r="5538" spans="1:6">
      <c s="4" r="A5538" t="s">
        <v>1059</v>
      </c>
      <c s="6" r="C5538" t="n">
        <v>5620</v>
      </c>
    </row>
    <row r="5539" spans="1:6">
      <c s="4" r="A5539" t="s">
        <v>1060</v>
      </c>
      <c s="4" r="B5539" t="s">
        <v>54</v>
      </c>
      <c s="7" r="C5539" t="n">
        <v>1357</v>
      </c>
    </row>
    <row r="5540" spans="1:6">
      <c s="4" r="A5540" t="s">
        <v>1062</v>
      </c>
      <c s="4" r="C5540" t="s">
        <v>1065</v>
      </c>
    </row>
    <row r="5541" spans="1:6">
      <c s="4" r="A5541" t="s">
        <v>1064</v>
      </c>
      <c s="4" r="C5541" t="s">
        <v>1069</v>
      </c>
    </row>
    <row r="5542" spans="1:6">
      <c s="4" r="A5542" t="s">
        <v>1630</v>
      </c>
    </row>
    <row r="5543" spans="1:6">
      <c s="3" r="A5543" t="s">
        <v>1053</v>
      </c>
    </row>
    <row r="5544" spans="1:6">
      <c s="4" r="A5544" t="s">
        <v>1054</v>
      </c>
      <c s="7" r="C5544" t="n">
        <v>0</v>
      </c>
    </row>
    <row r="5545" spans="1:6">
      <c s="4" r="A5545" t="s">
        <v>1055</v>
      </c>
      <c s="6" r="C5545" t="n">
        <v>870</v>
      </c>
    </row>
    <row r="5546" spans="1:6">
      <c s="4" r="A5546" t="s">
        <v>1056</v>
      </c>
      <c s="6" r="C5546" t="n">
        <v>10957</v>
      </c>
    </row>
    <row r="5547" spans="1:6">
      <c s="4" r="A5547" t="s">
        <v>1057</v>
      </c>
      <c s="6" r="C5547" t="n">
        <v>0</v>
      </c>
    </row>
    <row r="5548" spans="1:6">
      <c s="4" r="A5548" t="s">
        <v>1058</v>
      </c>
      <c s="6" r="C5548" t="n">
        <v>870</v>
      </c>
    </row>
    <row r="5549" spans="1:6">
      <c s="4" r="A5549" t="s">
        <v>1059</v>
      </c>
      <c s="6" r="C5549" t="n">
        <v>10957</v>
      </c>
    </row>
    <row r="5550" spans="1:6">
      <c s="4" r="A5550" t="s">
        <v>1060</v>
      </c>
      <c s="4" r="B5550" t="s">
        <v>54</v>
      </c>
      <c s="7" r="C5550" t="n">
        <v>1804</v>
      </c>
    </row>
    <row r="5551" spans="1:6">
      <c s="4" r="A5551" t="s">
        <v>1062</v>
      </c>
      <c s="4" r="C5551" t="s">
        <v>1131</v>
      </c>
    </row>
    <row r="5552" spans="1:6">
      <c s="4" r="A5552" t="s">
        <v>1064</v>
      </c>
      <c s="4" r="C5552" t="s">
        <v>1067</v>
      </c>
    </row>
    <row r="5553" spans="1:6">
      <c s="4" r="A5553" t="s">
        <v>1631</v>
      </c>
    </row>
    <row r="5554" spans="1:6">
      <c s="3" r="A5554" t="s">
        <v>1053</v>
      </c>
    </row>
    <row r="5555" spans="1:6">
      <c s="4" r="A5555" t="s">
        <v>1054</v>
      </c>
      <c s="7" r="C5555" t="n">
        <v>0</v>
      </c>
    </row>
    <row r="5556" spans="1:6">
      <c s="4" r="A5556" t="s">
        <v>1055</v>
      </c>
      <c s="6" r="C5556" t="n">
        <v>190</v>
      </c>
    </row>
    <row r="5557" spans="1:6">
      <c s="4" r="A5557" t="s">
        <v>1056</v>
      </c>
      <c s="6" r="C5557" t="n">
        <v>5610</v>
      </c>
    </row>
    <row r="5558" spans="1:6">
      <c s="4" r="A5558" t="s">
        <v>1057</v>
      </c>
      <c s="6" r="C5558" t="n">
        <v>0</v>
      </c>
    </row>
    <row r="5559" spans="1:6">
      <c s="4" r="A5559" t="s">
        <v>1058</v>
      </c>
      <c s="6" r="C5559" t="n">
        <v>190</v>
      </c>
    </row>
    <row r="5560" spans="1:6">
      <c s="4" r="A5560" t="s">
        <v>1059</v>
      </c>
      <c s="6" r="C5560" t="n">
        <v>5610</v>
      </c>
    </row>
    <row r="5561" spans="1:6">
      <c s="4" r="A5561" t="s">
        <v>1060</v>
      </c>
      <c s="4" r="B5561" t="s">
        <v>54</v>
      </c>
      <c s="7" r="C5561" t="n">
        <v>0</v>
      </c>
    </row>
    <row r="5562" spans="1:6">
      <c s="4" r="A5562" t="s">
        <v>1062</v>
      </c>
      <c s="4" r="C5562" t="s">
        <v>1113</v>
      </c>
    </row>
    <row r="5563" spans="1:6">
      <c s="4" r="A5563" t="s">
        <v>1064</v>
      </c>
      <c s="4" r="C5563" t="s">
        <v>1073</v>
      </c>
    </row>
    <row r="5564" spans="1:6">
      <c s="4" r="A5564" t="s">
        <v>1632</v>
      </c>
    </row>
    <row r="5565" spans="1:6">
      <c s="3" r="A5565" t="s">
        <v>1053</v>
      </c>
    </row>
    <row r="5566" spans="1:6">
      <c s="4" r="A5566" t="s">
        <v>1054</v>
      </c>
      <c s="7" r="C5566" t="n">
        <v>0</v>
      </c>
    </row>
    <row r="5567" spans="1:6">
      <c s="4" r="A5567" t="s">
        <v>1055</v>
      </c>
      <c s="6" r="C5567" t="n">
        <v>490</v>
      </c>
    </row>
    <row r="5568" spans="1:6">
      <c s="4" r="A5568" t="s">
        <v>1056</v>
      </c>
      <c s="6" r="C5568" t="n">
        <v>5452</v>
      </c>
    </row>
    <row r="5569" spans="1:6">
      <c s="4" r="A5569" t="s">
        <v>1057</v>
      </c>
      <c s="6" r="C5569" t="n">
        <v>0</v>
      </c>
    </row>
    <row r="5570" spans="1:6">
      <c s="4" r="A5570" t="s">
        <v>1058</v>
      </c>
      <c s="6" r="C5570" t="n">
        <v>490</v>
      </c>
    </row>
    <row r="5571" spans="1:6">
      <c s="4" r="A5571" t="s">
        <v>1059</v>
      </c>
      <c s="6" r="C5571" t="n">
        <v>5452</v>
      </c>
    </row>
    <row r="5572" spans="1:6">
      <c s="4" r="A5572" t="s">
        <v>1060</v>
      </c>
      <c s="4" r="B5572" t="s">
        <v>54</v>
      </c>
      <c s="7" r="C5572" t="n">
        <v>3331</v>
      </c>
    </row>
    <row r="5573" spans="1:6">
      <c s="4" r="A5573" t="s">
        <v>1062</v>
      </c>
      <c s="4" r="C5573" t="s">
        <v>1084</v>
      </c>
    </row>
    <row r="5574" spans="1:6">
      <c s="4" r="A5574" t="s">
        <v>1064</v>
      </c>
      <c s="4" r="C5574" t="s">
        <v>1173</v>
      </c>
    </row>
    <row r="5575" spans="1:6">
      <c s="4" r="A5575" t="s">
        <v>1633</v>
      </c>
    </row>
    <row r="5576" spans="1:6">
      <c s="3" r="A5576" t="s">
        <v>1053</v>
      </c>
    </row>
    <row r="5577" spans="1:6">
      <c s="4" r="A5577" t="s">
        <v>1054</v>
      </c>
      <c s="7" r="C5577" t="n">
        <v>0</v>
      </c>
    </row>
    <row r="5578" spans="1:6">
      <c s="4" r="A5578" t="s">
        <v>1055</v>
      </c>
      <c s="6" r="C5578" t="n">
        <v>390</v>
      </c>
    </row>
    <row r="5579" spans="1:6">
      <c s="4" r="A5579" t="s">
        <v>1056</v>
      </c>
      <c s="6" r="C5579" t="n">
        <v>21288</v>
      </c>
    </row>
    <row r="5580" spans="1:6">
      <c s="4" r="A5580" t="s">
        <v>1057</v>
      </c>
      <c s="6" r="C5580" t="n">
        <v>643</v>
      </c>
    </row>
    <row r="5581" spans="1:6">
      <c s="4" r="A5581" t="s">
        <v>1058</v>
      </c>
      <c s="6" r="C5581" t="n">
        <v>390</v>
      </c>
    </row>
    <row r="5582" spans="1:6">
      <c s="4" r="A5582" t="s">
        <v>1059</v>
      </c>
      <c s="6" r="C5582" t="n">
        <v>21931</v>
      </c>
    </row>
    <row r="5583" spans="1:6">
      <c s="4" r="A5583" t="s">
        <v>1060</v>
      </c>
      <c s="4" r="B5583" t="s">
        <v>54</v>
      </c>
      <c s="7" r="C5583" t="n">
        <v>2775</v>
      </c>
    </row>
    <row r="5584" spans="1:6">
      <c s="4" r="A5584" t="s">
        <v>1062</v>
      </c>
      <c s="4" r="C5584" t="s">
        <v>1075</v>
      </c>
    </row>
    <row r="5585" spans="1:6">
      <c s="4" r="A5585" t="s">
        <v>1064</v>
      </c>
      <c s="4" r="C5585" t="s">
        <v>1069</v>
      </c>
    </row>
    <row r="5586" spans="1:6">
      <c s="4" r="A5586" t="s">
        <v>1634</v>
      </c>
    </row>
    <row r="5587" spans="1:6">
      <c s="3" r="A5587" t="s">
        <v>1053</v>
      </c>
    </row>
    <row r="5588" spans="1:6">
      <c s="4" r="A5588" t="s">
        <v>1054</v>
      </c>
      <c s="7" r="C5588" t="n">
        <v>0</v>
      </c>
    </row>
    <row r="5589" spans="1:6">
      <c s="4" r="A5589" t="s">
        <v>1055</v>
      </c>
      <c s="6" r="C5589" t="n">
        <v>1350</v>
      </c>
    </row>
    <row r="5590" spans="1:6">
      <c s="4" r="A5590" t="s">
        <v>1056</v>
      </c>
      <c s="6" r="C5590" t="n">
        <v>16071</v>
      </c>
    </row>
    <row r="5591" spans="1:6">
      <c s="4" r="A5591" t="s">
        <v>1057</v>
      </c>
      <c s="6" r="C5591" t="n">
        <v>274</v>
      </c>
    </row>
    <row r="5592" spans="1:6">
      <c s="4" r="A5592" t="s">
        <v>1058</v>
      </c>
      <c s="6" r="C5592" t="n">
        <v>1350</v>
      </c>
    </row>
    <row r="5593" spans="1:6">
      <c s="4" r="A5593" t="s">
        <v>1059</v>
      </c>
      <c s="6" r="C5593" t="n">
        <v>16345</v>
      </c>
    </row>
    <row r="5594" spans="1:6">
      <c s="4" r="A5594" t="s">
        <v>1060</v>
      </c>
      <c s="4" r="B5594" t="s">
        <v>54</v>
      </c>
      <c s="7" r="C5594" t="n">
        <v>2192</v>
      </c>
    </row>
    <row r="5595" spans="1:6">
      <c s="4" r="A5595" t="s">
        <v>1062</v>
      </c>
      <c s="4" r="C5595" t="s">
        <v>1075</v>
      </c>
    </row>
    <row r="5596" spans="1:6">
      <c s="4" r="A5596" t="s">
        <v>1064</v>
      </c>
      <c s="4" r="C5596" t="s">
        <v>1076</v>
      </c>
    </row>
    <row r="5597" spans="1:6">
      <c s="4" r="A5597" t="s">
        <v>1635</v>
      </c>
    </row>
    <row r="5598" spans="1:6">
      <c s="3" r="A5598" t="s">
        <v>1053</v>
      </c>
    </row>
    <row r="5599" spans="1:6">
      <c s="4" r="A5599" t="s">
        <v>1054</v>
      </c>
      <c s="7" r="C5599" t="n">
        <v>0</v>
      </c>
    </row>
    <row r="5600" spans="1:6">
      <c s="4" r="A5600" t="s">
        <v>1055</v>
      </c>
      <c s="6" r="C5600" t="n">
        <v>791</v>
      </c>
    </row>
    <row r="5601" spans="1:6">
      <c s="4" r="A5601" t="s">
        <v>1056</v>
      </c>
      <c s="6" r="C5601" t="n">
        <v>11186</v>
      </c>
    </row>
    <row r="5602" spans="1:6">
      <c s="4" r="A5602" t="s">
        <v>1057</v>
      </c>
      <c s="6" r="C5602" t="n">
        <v>3</v>
      </c>
    </row>
    <row r="5603" spans="1:6">
      <c s="4" r="A5603" t="s">
        <v>1058</v>
      </c>
      <c s="6" r="C5603" t="n">
        <v>791</v>
      </c>
    </row>
    <row r="5604" spans="1:6">
      <c s="4" r="A5604" t="s">
        <v>1059</v>
      </c>
      <c s="6" r="C5604" t="n">
        <v>11189</v>
      </c>
    </row>
    <row r="5605" spans="1:6">
      <c s="4" r="A5605" t="s">
        <v>1060</v>
      </c>
      <c s="4" r="B5605" t="s">
        <v>54</v>
      </c>
      <c s="7" r="C5605" t="n">
        <v>1549</v>
      </c>
    </row>
    <row r="5606" spans="1:6">
      <c s="4" r="A5606" t="s">
        <v>1062</v>
      </c>
      <c s="4" r="C5606" t="s">
        <v>1075</v>
      </c>
    </row>
    <row r="5607" spans="1:6">
      <c s="4" r="A5607" t="s">
        <v>1064</v>
      </c>
      <c s="4" r="C5607" t="s">
        <v>1109</v>
      </c>
    </row>
    <row r="5608" spans="1:6">
      <c s="4" r="A5608" t="s">
        <v>1636</v>
      </c>
    </row>
    <row r="5609" spans="1:6">
      <c s="3" r="A5609" t="s">
        <v>1053</v>
      </c>
    </row>
    <row r="5610" spans="1:6">
      <c s="4" r="A5610" t="s">
        <v>1054</v>
      </c>
      <c s="7" r="C5610" t="n">
        <v>0</v>
      </c>
    </row>
    <row r="5611" spans="1:6">
      <c s="4" r="A5611" t="s">
        <v>1055</v>
      </c>
      <c s="6" r="C5611" t="n">
        <v>1100</v>
      </c>
    </row>
    <row r="5612" spans="1:6">
      <c s="4" r="A5612" t="s">
        <v>1056</v>
      </c>
      <c s="6" r="C5612" t="n">
        <v>11768</v>
      </c>
    </row>
    <row r="5613" spans="1:6">
      <c s="4" r="A5613" t="s">
        <v>1057</v>
      </c>
      <c s="6" r="C5613" t="n">
        <v>0</v>
      </c>
    </row>
    <row r="5614" spans="1:6">
      <c s="4" r="A5614" t="s">
        <v>1058</v>
      </c>
      <c s="6" r="C5614" t="n">
        <v>1100</v>
      </c>
    </row>
    <row r="5615" spans="1:6">
      <c s="4" r="A5615" t="s">
        <v>1059</v>
      </c>
      <c s="6" r="C5615" t="n">
        <v>11768</v>
      </c>
    </row>
    <row r="5616" spans="1:6">
      <c s="4" r="A5616" t="s">
        <v>1060</v>
      </c>
      <c s="4" r="B5616" t="s">
        <v>54</v>
      </c>
      <c s="7" r="C5616" t="n">
        <v>1612</v>
      </c>
    </row>
    <row r="5617" spans="1:6">
      <c s="4" r="A5617" t="s">
        <v>1062</v>
      </c>
      <c s="4" r="C5617" t="s">
        <v>1075</v>
      </c>
    </row>
    <row r="5618" spans="1:6">
      <c s="4" r="A5618" t="s">
        <v>1064</v>
      </c>
      <c s="4" r="C5618" t="s">
        <v>1131</v>
      </c>
    </row>
    <row r="5619" spans="1:6">
      <c s="4" r="A5619" t="s">
        <v>1637</v>
      </c>
    </row>
    <row r="5620" spans="1:6">
      <c s="3" r="A5620" t="s">
        <v>1053</v>
      </c>
    </row>
    <row r="5621" spans="1:6">
      <c s="4" r="A5621" t="s">
        <v>1054</v>
      </c>
      <c s="7" r="C5621" t="n">
        <v>0</v>
      </c>
    </row>
    <row r="5622" spans="1:6">
      <c s="4" r="A5622" t="s">
        <v>1055</v>
      </c>
      <c s="6" r="C5622" t="n">
        <v>1770</v>
      </c>
    </row>
    <row r="5623" spans="1:6">
      <c s="4" r="A5623" t="s">
        <v>1056</v>
      </c>
      <c s="6" r="C5623" t="n">
        <v>8630</v>
      </c>
    </row>
    <row r="5624" spans="1:6">
      <c s="4" r="A5624" t="s">
        <v>1057</v>
      </c>
      <c s="6" r="C5624" t="n">
        <v>693</v>
      </c>
    </row>
    <row r="5625" spans="1:6">
      <c s="4" r="A5625" t="s">
        <v>1058</v>
      </c>
      <c s="6" r="C5625" t="n">
        <v>1770</v>
      </c>
    </row>
    <row r="5626" spans="1:6">
      <c s="4" r="A5626" t="s">
        <v>1059</v>
      </c>
      <c s="6" r="C5626" t="n">
        <v>9323</v>
      </c>
    </row>
    <row r="5627" spans="1:6">
      <c s="4" r="A5627" t="s">
        <v>1060</v>
      </c>
      <c s="4" r="B5627" t="s">
        <v>54</v>
      </c>
      <c s="7" r="C5627" t="n">
        <v>3370</v>
      </c>
    </row>
    <row r="5628" spans="1:6">
      <c s="4" r="A5628" t="s">
        <v>1062</v>
      </c>
      <c s="4" r="C5628" t="s">
        <v>1072</v>
      </c>
    </row>
    <row r="5629" spans="1:6">
      <c s="4" r="A5629" t="s">
        <v>1064</v>
      </c>
      <c s="4" r="C5629" t="s">
        <v>1116</v>
      </c>
    </row>
    <row r="5630" spans="1:6">
      <c s="4" r="A5630" t="s">
        <v>1638</v>
      </c>
    </row>
    <row r="5631" spans="1:6">
      <c s="3" r="A5631" t="s">
        <v>1053</v>
      </c>
    </row>
    <row r="5632" spans="1:6">
      <c s="4" r="A5632" t="s">
        <v>1054</v>
      </c>
      <c s="7" r="C5632" t="n">
        <v>0</v>
      </c>
    </row>
    <row r="5633" spans="1:6">
      <c s="4" r="A5633" t="s">
        <v>1055</v>
      </c>
      <c s="6" r="C5633" t="n">
        <v>2750</v>
      </c>
    </row>
    <row r="5634" spans="1:6">
      <c s="4" r="A5634" t="s">
        <v>1056</v>
      </c>
      <c s="6" r="C5634" t="n">
        <v>9982</v>
      </c>
    </row>
    <row r="5635" spans="1:6">
      <c s="4" r="A5635" t="s">
        <v>1057</v>
      </c>
      <c s="6" r="C5635" t="n">
        <v>0</v>
      </c>
    </row>
    <row r="5636" spans="1:6">
      <c s="4" r="A5636" t="s">
        <v>1058</v>
      </c>
      <c s="6" r="C5636" t="n">
        <v>2750</v>
      </c>
    </row>
    <row r="5637" spans="1:6">
      <c s="4" r="A5637" t="s">
        <v>1059</v>
      </c>
      <c s="6" r="C5637" t="n">
        <v>9982</v>
      </c>
    </row>
    <row r="5638" spans="1:6">
      <c s="4" r="A5638" t="s">
        <v>1060</v>
      </c>
      <c s="4" r="B5638" t="s">
        <v>54</v>
      </c>
      <c s="7" r="C5638" t="n">
        <v>26</v>
      </c>
    </row>
    <row r="5639" spans="1:6">
      <c s="4" r="A5639" t="s">
        <v>1062</v>
      </c>
      <c s="4" r="C5639" t="s">
        <v>1113</v>
      </c>
    </row>
    <row r="5640" spans="1:6">
      <c s="4" r="A5640" t="s">
        <v>1064</v>
      </c>
      <c s="4" r="C5640" t="s">
        <v>1067</v>
      </c>
    </row>
    <row r="5641" spans="1:6">
      <c s="4" r="A5641" t="s">
        <v>1639</v>
      </c>
    </row>
    <row r="5642" spans="1:6">
      <c s="3" r="A5642" t="s">
        <v>1053</v>
      </c>
    </row>
    <row r="5643" spans="1:6">
      <c s="4" r="A5643" t="s">
        <v>1054</v>
      </c>
      <c s="7" r="C5643" t="n">
        <v>0</v>
      </c>
    </row>
    <row r="5644" spans="1:6">
      <c s="4" r="A5644" t="s">
        <v>1055</v>
      </c>
      <c s="6" r="C5644" t="n">
        <v>870</v>
      </c>
    </row>
    <row r="5645" spans="1:6">
      <c s="4" r="A5645" t="s">
        <v>1056</v>
      </c>
      <c s="6" r="C5645" t="n">
        <v>6716</v>
      </c>
    </row>
    <row r="5646" spans="1:6">
      <c s="4" r="A5646" t="s">
        <v>1057</v>
      </c>
      <c s="6" r="C5646" t="n">
        <v>89</v>
      </c>
    </row>
    <row r="5647" spans="1:6">
      <c s="4" r="A5647" t="s">
        <v>1058</v>
      </c>
      <c s="6" r="C5647" t="n">
        <v>870</v>
      </c>
    </row>
    <row r="5648" spans="1:6">
      <c s="4" r="A5648" t="s">
        <v>1059</v>
      </c>
      <c s="6" r="C5648" t="n">
        <v>6805</v>
      </c>
    </row>
    <row r="5649" spans="1:6">
      <c s="4" r="A5649" t="s">
        <v>1060</v>
      </c>
      <c s="4" r="B5649" t="s">
        <v>54</v>
      </c>
      <c s="7" r="C5649" t="n">
        <v>596</v>
      </c>
    </row>
    <row r="5650" spans="1:6">
      <c s="4" r="A5650" t="s">
        <v>1062</v>
      </c>
      <c s="4" r="C5650" t="s">
        <v>1123</v>
      </c>
    </row>
    <row r="5651" spans="1:6">
      <c s="4" r="A5651" t="s">
        <v>1064</v>
      </c>
      <c s="4" r="C5651" t="s">
        <v>1173</v>
      </c>
    </row>
    <row r="5652" spans="1:6">
      <c s="4" r="A5652" t="s">
        <v>1640</v>
      </c>
    </row>
    <row r="5653" spans="1:6">
      <c s="3" r="A5653" t="s">
        <v>1053</v>
      </c>
    </row>
    <row r="5654" spans="1:6">
      <c s="4" r="A5654" t="s">
        <v>1054</v>
      </c>
      <c s="7" r="C5654" t="n">
        <v>0</v>
      </c>
    </row>
    <row r="5655" spans="1:6">
      <c s="4" r="A5655" t="s">
        <v>1055</v>
      </c>
      <c s="6" r="C5655" t="n">
        <v>1380</v>
      </c>
    </row>
    <row r="5656" spans="1:6">
      <c s="4" r="A5656" t="s">
        <v>1056</v>
      </c>
      <c s="6" r="C5656" t="n">
        <v>27620</v>
      </c>
    </row>
    <row r="5657" spans="1:6">
      <c s="4" r="A5657" t="s">
        <v>1057</v>
      </c>
      <c s="6" r="C5657" t="n">
        <v>752</v>
      </c>
    </row>
    <row r="5658" spans="1:6">
      <c s="4" r="A5658" t="s">
        <v>1058</v>
      </c>
      <c s="6" r="C5658" t="n">
        <v>1465</v>
      </c>
    </row>
    <row r="5659" spans="1:6">
      <c s="4" r="A5659" t="s">
        <v>1059</v>
      </c>
      <c s="6" r="C5659" t="n">
        <v>28287</v>
      </c>
    </row>
    <row r="5660" spans="1:6">
      <c s="4" r="A5660" t="s">
        <v>1060</v>
      </c>
      <c s="4" r="B5660" t="s">
        <v>54</v>
      </c>
      <c s="7" r="C5660" t="n">
        <v>3162</v>
      </c>
    </row>
    <row r="5661" spans="1:6">
      <c s="4" r="A5661" t="s">
        <v>1062</v>
      </c>
      <c s="4" r="C5661" t="s">
        <v>1075</v>
      </c>
    </row>
    <row r="5662" spans="1:6">
      <c s="4" r="A5662" t="s">
        <v>1064</v>
      </c>
      <c s="4" r="C5662" t="s">
        <v>1073</v>
      </c>
    </row>
    <row r="5663" spans="1:6">
      <c s="4" r="A5663" t="s">
        <v>1641</v>
      </c>
    </row>
    <row r="5664" spans="1:6">
      <c s="3" r="A5664" t="s">
        <v>1053</v>
      </c>
    </row>
    <row r="5665" spans="1:6">
      <c s="4" r="A5665" t="s">
        <v>1054</v>
      </c>
      <c s="7" r="C5665" t="n">
        <v>0</v>
      </c>
    </row>
    <row r="5666" spans="1:6">
      <c s="4" r="A5666" t="s">
        <v>1055</v>
      </c>
      <c s="6" r="C5666" t="n">
        <v>900</v>
      </c>
    </row>
    <row r="5667" spans="1:6">
      <c s="4" r="A5667" t="s">
        <v>1056</v>
      </c>
      <c s="6" r="C5667" t="n">
        <v>10780</v>
      </c>
    </row>
    <row r="5668" spans="1:6">
      <c s="4" r="A5668" t="s">
        <v>1057</v>
      </c>
      <c s="6" r="C5668" t="n">
        <v>179</v>
      </c>
    </row>
    <row r="5669" spans="1:6">
      <c s="4" r="A5669" t="s">
        <v>1058</v>
      </c>
      <c s="6" r="C5669" t="n">
        <v>900</v>
      </c>
    </row>
    <row r="5670" spans="1:6">
      <c s="4" r="A5670" t="s">
        <v>1059</v>
      </c>
      <c s="6" r="C5670" t="n">
        <v>10959</v>
      </c>
    </row>
    <row r="5671" spans="1:6">
      <c s="4" r="A5671" t="s">
        <v>1060</v>
      </c>
      <c s="4" r="B5671" t="s">
        <v>54</v>
      </c>
      <c s="7" r="C5671" t="n">
        <v>1645</v>
      </c>
    </row>
    <row r="5672" spans="1:6">
      <c s="4" r="A5672" t="s">
        <v>1062</v>
      </c>
      <c s="4" r="C5672" t="s">
        <v>1075</v>
      </c>
    </row>
    <row r="5673" spans="1:6">
      <c s="4" r="A5673" t="s">
        <v>1064</v>
      </c>
      <c s="4" r="C5673" t="s">
        <v>1133</v>
      </c>
    </row>
    <row r="5674" spans="1:6">
      <c s="4" r="A5674" t="s">
        <v>1642</v>
      </c>
    </row>
    <row r="5675" spans="1:6">
      <c s="3" r="A5675" t="s">
        <v>1053</v>
      </c>
    </row>
    <row r="5676" spans="1:6">
      <c s="4" r="A5676" t="s">
        <v>1054</v>
      </c>
      <c s="7" r="C5676" t="n">
        <v>0</v>
      </c>
    </row>
    <row r="5677" spans="1:6">
      <c s="4" r="A5677" t="s">
        <v>1055</v>
      </c>
      <c s="6" r="C5677" t="n">
        <v>860</v>
      </c>
    </row>
    <row r="5678" spans="1:6">
      <c s="4" r="A5678" t="s">
        <v>1056</v>
      </c>
      <c s="6" r="C5678" t="n">
        <v>14452</v>
      </c>
    </row>
    <row r="5679" spans="1:6">
      <c s="4" r="A5679" t="s">
        <v>1057</v>
      </c>
      <c s="6" r="C5679" t="n">
        <v>0</v>
      </c>
    </row>
    <row r="5680" spans="1:6">
      <c s="4" r="A5680" t="s">
        <v>1058</v>
      </c>
      <c s="6" r="C5680" t="n">
        <v>860</v>
      </c>
    </row>
    <row r="5681" spans="1:6">
      <c s="4" r="A5681" t="s">
        <v>1059</v>
      </c>
      <c s="6" r="C5681" t="n">
        <v>14452</v>
      </c>
    </row>
    <row r="5682" spans="1:6">
      <c s="4" r="A5682" t="s">
        <v>1060</v>
      </c>
      <c s="4" r="B5682" t="s">
        <v>54</v>
      </c>
      <c s="7" r="C5682" t="n">
        <v>1946</v>
      </c>
    </row>
    <row r="5683" spans="1:6">
      <c s="4" r="A5683" t="s">
        <v>1062</v>
      </c>
      <c s="4" r="C5683" t="s">
        <v>1075</v>
      </c>
    </row>
    <row r="5684" spans="1:6">
      <c s="4" r="A5684" t="s">
        <v>1064</v>
      </c>
      <c s="4" r="C5684" t="s">
        <v>1065</v>
      </c>
    </row>
    <row r="5685" spans="1:6">
      <c s="4" r="A5685" t="s">
        <v>1643</v>
      </c>
    </row>
    <row r="5686" spans="1:6">
      <c s="3" r="A5686" t="s">
        <v>1053</v>
      </c>
    </row>
    <row r="5687" spans="1:6">
      <c s="4" r="A5687" t="s">
        <v>1054</v>
      </c>
      <c s="7" r="C5687" t="n">
        <v>0</v>
      </c>
    </row>
    <row r="5688" spans="1:6">
      <c s="4" r="A5688" t="s">
        <v>1055</v>
      </c>
      <c s="6" r="C5688" t="n">
        <v>4700</v>
      </c>
    </row>
    <row r="5689" spans="1:6">
      <c s="4" r="A5689" t="s">
        <v>1056</v>
      </c>
      <c s="6" r="C5689" t="n">
        <v>20669</v>
      </c>
    </row>
    <row r="5690" spans="1:6">
      <c s="4" r="A5690" t="s">
        <v>1057</v>
      </c>
      <c s="6" r="C5690" t="n">
        <v>0</v>
      </c>
    </row>
    <row r="5691" spans="1:6">
      <c s="4" r="A5691" t="s">
        <v>1058</v>
      </c>
      <c s="6" r="C5691" t="n">
        <v>4700</v>
      </c>
    </row>
    <row r="5692" spans="1:6">
      <c s="4" r="A5692" t="s">
        <v>1059</v>
      </c>
      <c s="6" r="C5692" t="n">
        <v>20669</v>
      </c>
    </row>
    <row r="5693" spans="1:6">
      <c s="4" r="A5693" t="s">
        <v>1060</v>
      </c>
      <c s="4" r="B5693" t="s">
        <v>54</v>
      </c>
      <c s="7" r="C5693" t="n">
        <v>6100</v>
      </c>
    </row>
    <row r="5694" spans="1:6">
      <c s="4" r="A5694" t="s">
        <v>1062</v>
      </c>
      <c s="4" r="C5694" t="s">
        <v>1120</v>
      </c>
    </row>
    <row r="5695" spans="1:6">
      <c s="4" r="A5695" t="s">
        <v>1064</v>
      </c>
      <c s="4" r="C5695" t="s">
        <v>1082</v>
      </c>
    </row>
    <row r="5696" spans="1:6">
      <c s="4" r="A5696" t="s">
        <v>1644</v>
      </c>
    </row>
    <row r="5697" spans="1:6">
      <c s="3" r="A5697" t="s">
        <v>1053</v>
      </c>
    </row>
    <row r="5698" spans="1:6">
      <c s="4" r="A5698" t="s">
        <v>1054</v>
      </c>
      <c s="7" r="C5698" t="n">
        <v>0</v>
      </c>
    </row>
    <row r="5699" spans="1:6">
      <c s="4" r="A5699" t="s">
        <v>1055</v>
      </c>
      <c s="6" r="C5699" t="n">
        <v>2700</v>
      </c>
    </row>
    <row r="5700" spans="1:6">
      <c s="4" r="A5700" t="s">
        <v>1056</v>
      </c>
      <c s="6" r="C5700" t="n">
        <v>25709</v>
      </c>
    </row>
    <row r="5701" spans="1:6">
      <c s="4" r="A5701" t="s">
        <v>1057</v>
      </c>
      <c s="6" r="C5701" t="n">
        <v>332</v>
      </c>
    </row>
    <row r="5702" spans="1:6">
      <c s="4" r="A5702" t="s">
        <v>1058</v>
      </c>
      <c s="6" r="C5702" t="n">
        <v>2700</v>
      </c>
    </row>
    <row r="5703" spans="1:6">
      <c s="4" r="A5703" t="s">
        <v>1059</v>
      </c>
      <c s="6" r="C5703" t="n">
        <v>26041</v>
      </c>
    </row>
    <row r="5704" spans="1:6">
      <c s="4" r="A5704" t="s">
        <v>1060</v>
      </c>
      <c s="4" r="B5704" t="s">
        <v>54</v>
      </c>
      <c s="7" r="C5704" t="n">
        <v>3432</v>
      </c>
    </row>
    <row r="5705" spans="1:6">
      <c s="4" r="A5705" t="s">
        <v>1062</v>
      </c>
      <c s="4" r="C5705" t="s">
        <v>1075</v>
      </c>
    </row>
    <row r="5706" spans="1:6">
      <c s="4" r="A5706" t="s">
        <v>1064</v>
      </c>
      <c s="4" r="C5706" t="s">
        <v>1135</v>
      </c>
    </row>
    <row r="5707" spans="1:6">
      <c s="4" r="A5707" t="s">
        <v>1645</v>
      </c>
    </row>
    <row r="5708" spans="1:6">
      <c s="3" r="A5708" t="s">
        <v>1053</v>
      </c>
    </row>
    <row r="5709" spans="1:6">
      <c s="4" r="A5709" t="s">
        <v>1054</v>
      </c>
      <c s="7" r="C5709" t="n">
        <v>0</v>
      </c>
    </row>
    <row r="5710" spans="1:6">
      <c s="4" r="A5710" t="s">
        <v>1055</v>
      </c>
      <c s="6" r="C5710" t="n">
        <v>2930</v>
      </c>
    </row>
    <row r="5711" spans="1:6">
      <c s="4" r="A5711" t="s">
        <v>1056</v>
      </c>
      <c s="6" r="C5711" t="n">
        <v>10433</v>
      </c>
    </row>
    <row r="5712" spans="1:6">
      <c s="4" r="A5712" t="s">
        <v>1057</v>
      </c>
      <c s="6" r="C5712" t="n">
        <v>3373</v>
      </c>
    </row>
    <row r="5713" spans="1:6">
      <c s="4" r="A5713" t="s">
        <v>1058</v>
      </c>
      <c s="6" r="C5713" t="n">
        <v>2930</v>
      </c>
    </row>
    <row r="5714" spans="1:6">
      <c s="4" r="A5714" t="s">
        <v>1059</v>
      </c>
      <c s="6" r="C5714" t="n">
        <v>13806</v>
      </c>
    </row>
    <row r="5715" spans="1:6">
      <c s="4" r="A5715" t="s">
        <v>1060</v>
      </c>
      <c s="4" r="B5715" t="s">
        <v>54</v>
      </c>
      <c s="7" r="C5715" t="n">
        <v>1899</v>
      </c>
    </row>
    <row r="5716" spans="1:6">
      <c s="4" r="A5716" t="s">
        <v>1062</v>
      </c>
      <c s="4" r="C5716" t="s">
        <v>1075</v>
      </c>
    </row>
    <row r="5717" spans="1:6">
      <c s="4" r="A5717" t="s">
        <v>1064</v>
      </c>
      <c s="4" r="C5717" t="s">
        <v>1084</v>
      </c>
    </row>
    <row r="5718" spans="1:6">
      <c s="4" r="A5718" t="s">
        <v>1646</v>
      </c>
    </row>
    <row r="5719" spans="1:6">
      <c s="3" r="A5719" t="s">
        <v>1053</v>
      </c>
    </row>
    <row r="5720" spans="1:6">
      <c s="4" r="A5720" t="s">
        <v>1054</v>
      </c>
      <c s="7" r="C5720" t="n">
        <v>0</v>
      </c>
    </row>
    <row r="5721" spans="1:6">
      <c s="4" r="A5721" t="s">
        <v>1055</v>
      </c>
      <c s="6" r="C5721" t="n">
        <v>540</v>
      </c>
    </row>
    <row r="5722" spans="1:6">
      <c s="4" r="A5722" t="s">
        <v>1056</v>
      </c>
      <c s="6" r="C5722" t="n">
        <v>11239</v>
      </c>
    </row>
    <row r="5723" spans="1:6">
      <c s="4" r="A5723" t="s">
        <v>1057</v>
      </c>
      <c s="6" r="C5723" t="n">
        <v>65</v>
      </c>
    </row>
    <row r="5724" spans="1:6">
      <c s="4" r="A5724" t="s">
        <v>1058</v>
      </c>
      <c s="6" r="C5724" t="n">
        <v>540</v>
      </c>
    </row>
    <row r="5725" spans="1:6">
      <c s="4" r="A5725" t="s">
        <v>1059</v>
      </c>
      <c s="6" r="C5725" t="n">
        <v>11304</v>
      </c>
    </row>
    <row r="5726" spans="1:6">
      <c s="4" r="A5726" t="s">
        <v>1060</v>
      </c>
      <c s="4" r="B5726" t="s">
        <v>54</v>
      </c>
      <c s="7" r="C5726" t="n">
        <v>1446</v>
      </c>
    </row>
    <row r="5727" spans="1:6">
      <c s="4" r="A5727" t="s">
        <v>1062</v>
      </c>
      <c s="4" r="C5727" t="s">
        <v>1075</v>
      </c>
    </row>
    <row r="5728" spans="1:6">
      <c s="4" r="A5728" t="s">
        <v>1064</v>
      </c>
      <c s="4" r="C5728" t="s">
        <v>1647</v>
      </c>
    </row>
    <row r="5729" spans="1:6">
      <c s="4" r="A5729" t="s">
        <v>1648</v>
      </c>
    </row>
    <row r="5730" spans="1:6">
      <c s="3" r="A5730" t="s">
        <v>1053</v>
      </c>
    </row>
    <row r="5731" spans="1:6">
      <c s="4" r="A5731" t="s">
        <v>1054</v>
      </c>
      <c s="7" r="C5731" t="n">
        <v>0</v>
      </c>
    </row>
    <row r="5732" spans="1:6">
      <c s="4" r="A5732" t="s">
        <v>1055</v>
      </c>
      <c s="6" r="C5732" t="n">
        <v>1810</v>
      </c>
    </row>
    <row r="5733" spans="1:6">
      <c s="4" r="A5733" t="s">
        <v>1056</v>
      </c>
      <c s="6" r="C5733" t="n">
        <v>16898</v>
      </c>
    </row>
    <row r="5734" spans="1:6">
      <c s="4" r="A5734" t="s">
        <v>1057</v>
      </c>
      <c s="6" r="C5734" t="n">
        <v>33</v>
      </c>
    </row>
    <row r="5735" spans="1:6">
      <c s="4" r="A5735" t="s">
        <v>1058</v>
      </c>
      <c s="6" r="C5735" t="n">
        <v>1810</v>
      </c>
    </row>
    <row r="5736" spans="1:6">
      <c s="4" r="A5736" t="s">
        <v>1059</v>
      </c>
      <c s="6" r="C5736" t="n">
        <v>16931</v>
      </c>
    </row>
    <row r="5737" spans="1:6">
      <c s="4" r="A5737" t="s">
        <v>1060</v>
      </c>
      <c s="4" r="B5737" t="s">
        <v>54</v>
      </c>
      <c s="7" r="C5737" t="n">
        <v>2467</v>
      </c>
    </row>
    <row r="5738" spans="1:6">
      <c s="4" r="A5738" t="s">
        <v>1062</v>
      </c>
      <c s="4" r="C5738" t="s">
        <v>1075</v>
      </c>
    </row>
    <row r="5739" spans="1:6">
      <c s="4" r="A5739" t="s">
        <v>1064</v>
      </c>
      <c s="4" r="C5739" t="s">
        <v>1105</v>
      </c>
    </row>
    <row r="5740" spans="1:6">
      <c s="4" r="A5740" t="s">
        <v>1649</v>
      </c>
    </row>
    <row r="5741" spans="1:6">
      <c s="3" r="A5741" t="s">
        <v>1053</v>
      </c>
    </row>
    <row r="5742" spans="1:6">
      <c s="4" r="A5742" t="s">
        <v>1054</v>
      </c>
      <c s="7" r="C5742" t="n">
        <v>0</v>
      </c>
    </row>
    <row r="5743" spans="1:6">
      <c s="4" r="A5743" t="s">
        <v>1055</v>
      </c>
      <c s="6" r="C5743" t="n">
        <v>800</v>
      </c>
    </row>
    <row r="5744" spans="1:6">
      <c s="4" r="A5744" t="s">
        <v>1056</v>
      </c>
      <c s="6" r="C5744" t="n">
        <v>21175</v>
      </c>
    </row>
    <row r="5745" spans="1:6">
      <c s="4" r="A5745" t="s">
        <v>1057</v>
      </c>
      <c s="6" r="C5745" t="n">
        <v>193</v>
      </c>
    </row>
    <row r="5746" spans="1:6">
      <c s="4" r="A5746" t="s">
        <v>1058</v>
      </c>
      <c s="6" r="C5746" t="n">
        <v>800</v>
      </c>
    </row>
    <row r="5747" spans="1:6">
      <c s="4" r="A5747" t="s">
        <v>1059</v>
      </c>
      <c s="6" r="C5747" t="n">
        <v>21368</v>
      </c>
    </row>
    <row r="5748" spans="1:6">
      <c s="4" r="A5748" t="s">
        <v>1060</v>
      </c>
      <c s="4" r="B5748" t="s">
        <v>54</v>
      </c>
      <c s="7" r="C5748" t="n">
        <v>2843</v>
      </c>
    </row>
    <row r="5749" spans="1:6">
      <c s="4" r="A5749" t="s">
        <v>1062</v>
      </c>
      <c s="4" r="C5749" t="s">
        <v>1075</v>
      </c>
    </row>
    <row r="5750" spans="1:6">
      <c s="4" r="A5750" t="s">
        <v>1064</v>
      </c>
      <c s="4" r="C5750" t="s">
        <v>1089</v>
      </c>
    </row>
    <row r="5751" spans="1:6">
      <c s="4" r="A5751" t="s">
        <v>1650</v>
      </c>
    </row>
    <row r="5752" spans="1:6">
      <c s="3" r="A5752" t="s">
        <v>1053</v>
      </c>
    </row>
    <row r="5753" spans="1:6">
      <c s="4" r="A5753" t="s">
        <v>1054</v>
      </c>
      <c s="7" r="C5753" t="n">
        <v>0</v>
      </c>
    </row>
    <row r="5754" spans="1:6">
      <c s="4" r="A5754" t="s">
        <v>1055</v>
      </c>
      <c s="6" r="C5754" t="n">
        <v>300</v>
      </c>
    </row>
    <row r="5755" spans="1:6">
      <c s="4" r="A5755" t="s">
        <v>1056</v>
      </c>
      <c s="6" r="C5755" t="n">
        <v>8114</v>
      </c>
    </row>
    <row r="5756" spans="1:6">
      <c s="4" r="A5756" t="s">
        <v>1057</v>
      </c>
      <c s="6" r="C5756" t="n">
        <v>37</v>
      </c>
    </row>
    <row r="5757" spans="1:6">
      <c s="4" r="A5757" t="s">
        <v>1058</v>
      </c>
      <c s="6" r="C5757" t="n">
        <v>300</v>
      </c>
    </row>
    <row r="5758" spans="1:6">
      <c s="4" r="A5758" t="s">
        <v>1059</v>
      </c>
      <c s="6" r="C5758" t="n">
        <v>8151</v>
      </c>
    </row>
    <row r="5759" spans="1:6">
      <c s="4" r="A5759" t="s">
        <v>1060</v>
      </c>
      <c s="4" r="B5759" t="s">
        <v>54</v>
      </c>
      <c s="7" r="C5759" t="n">
        <v>1084</v>
      </c>
    </row>
    <row r="5760" spans="1:6">
      <c s="4" r="A5760" t="s">
        <v>1062</v>
      </c>
      <c s="4" r="C5760" t="s">
        <v>1075</v>
      </c>
    </row>
    <row r="5761" spans="1:6">
      <c s="4" r="A5761" t="s">
        <v>1064</v>
      </c>
      <c s="4" r="C5761" t="s">
        <v>1082</v>
      </c>
    </row>
    <row r="5762" spans="1:6">
      <c s="4" r="A5762" t="s">
        <v>1651</v>
      </c>
    </row>
    <row r="5763" spans="1:6">
      <c s="3" r="A5763" t="s">
        <v>1053</v>
      </c>
    </row>
    <row r="5764" spans="1:6">
      <c s="4" r="A5764" t="s">
        <v>1054</v>
      </c>
      <c s="7" r="C5764" t="n">
        <v>0</v>
      </c>
    </row>
    <row r="5765" spans="1:6">
      <c s="4" r="A5765" t="s">
        <v>1055</v>
      </c>
      <c s="6" r="C5765" t="n">
        <v>320</v>
      </c>
    </row>
    <row r="5766" spans="1:6">
      <c s="4" r="A5766" t="s">
        <v>1056</v>
      </c>
      <c s="6" r="C5766" t="n">
        <v>4180</v>
      </c>
    </row>
    <row r="5767" spans="1:6">
      <c s="4" r="A5767" t="s">
        <v>1057</v>
      </c>
      <c s="6" r="C5767" t="n">
        <v>117</v>
      </c>
    </row>
    <row r="5768" spans="1:6">
      <c s="4" r="A5768" t="s">
        <v>1058</v>
      </c>
      <c s="6" r="C5768" t="n">
        <v>320</v>
      </c>
    </row>
    <row r="5769" spans="1:6">
      <c s="4" r="A5769" t="s">
        <v>1059</v>
      </c>
      <c s="6" r="C5769" t="n">
        <v>4297</v>
      </c>
    </row>
    <row r="5770" spans="1:6">
      <c s="4" r="A5770" t="s">
        <v>1060</v>
      </c>
      <c s="4" r="B5770" t="s">
        <v>54</v>
      </c>
      <c s="7" r="C5770" t="n">
        <v>1833</v>
      </c>
    </row>
    <row r="5771" spans="1:6">
      <c s="4" r="A5771" t="s">
        <v>1062</v>
      </c>
      <c s="4" r="C5771" t="s">
        <v>1105</v>
      </c>
    </row>
    <row r="5772" spans="1:6">
      <c s="4" r="A5772" t="s">
        <v>1064</v>
      </c>
      <c s="4" r="C5772" t="s">
        <v>1114</v>
      </c>
    </row>
    <row r="5773" spans="1:6">
      <c s="4" r="A5773" t="s">
        <v>1652</v>
      </c>
    </row>
    <row r="5774" spans="1:6">
      <c s="3" r="A5774" t="s">
        <v>1053</v>
      </c>
    </row>
    <row r="5775" spans="1:6">
      <c s="4" r="A5775" t="s">
        <v>1054</v>
      </c>
      <c s="7" r="C5775" t="n">
        <v>0</v>
      </c>
    </row>
    <row r="5776" spans="1:6">
      <c s="4" r="A5776" t="s">
        <v>1055</v>
      </c>
      <c s="6" r="C5776" t="n">
        <v>290</v>
      </c>
    </row>
    <row r="5777" spans="1:6">
      <c s="4" r="A5777" t="s">
        <v>1056</v>
      </c>
      <c s="6" r="C5777" t="n">
        <v>2690</v>
      </c>
    </row>
    <row r="5778" spans="1:6">
      <c s="4" r="A5778" t="s">
        <v>1057</v>
      </c>
      <c s="6" r="C5778" t="n">
        <v>484</v>
      </c>
    </row>
    <row r="5779" spans="1:6">
      <c s="4" r="A5779" t="s">
        <v>1058</v>
      </c>
      <c s="6" r="C5779" t="n">
        <v>290</v>
      </c>
    </row>
    <row r="5780" spans="1:6">
      <c s="4" r="A5780" t="s">
        <v>1059</v>
      </c>
      <c s="6" r="C5780" t="n">
        <v>3174</v>
      </c>
    </row>
    <row r="5781" spans="1:6">
      <c s="4" r="A5781" t="s">
        <v>1060</v>
      </c>
      <c s="4" r="B5781" t="s">
        <v>54</v>
      </c>
      <c s="7" r="C5781" t="n">
        <v>1176</v>
      </c>
    </row>
    <row r="5782" spans="1:6">
      <c s="4" r="A5782" t="s">
        <v>1062</v>
      </c>
      <c s="4" r="C5782" t="s">
        <v>1097</v>
      </c>
    </row>
    <row r="5783" spans="1:6">
      <c s="4" r="A5783" t="s">
        <v>1064</v>
      </c>
      <c s="4" r="C5783" t="s">
        <v>1140</v>
      </c>
    </row>
    <row r="5784" spans="1:6">
      <c s="4" r="A5784" t="s">
        <v>1653</v>
      </c>
    </row>
    <row r="5785" spans="1:6">
      <c s="3" r="A5785" t="s">
        <v>1053</v>
      </c>
    </row>
    <row r="5786" spans="1:6">
      <c s="4" r="A5786" t="s">
        <v>1054</v>
      </c>
      <c s="7" r="C5786" t="n">
        <v>0</v>
      </c>
    </row>
    <row r="5787" spans="1:6">
      <c s="4" r="A5787" t="s">
        <v>1055</v>
      </c>
      <c s="6" r="C5787" t="n">
        <v>204</v>
      </c>
    </row>
    <row r="5788" spans="1:6">
      <c s="4" r="A5788" t="s">
        <v>1056</v>
      </c>
      <c s="6" r="C5788" t="n">
        <v>1885</v>
      </c>
    </row>
    <row r="5789" spans="1:6">
      <c s="4" r="A5789" t="s">
        <v>1057</v>
      </c>
      <c s="6" r="C5789" t="n">
        <v>0</v>
      </c>
    </row>
    <row r="5790" spans="1:6">
      <c s="4" r="A5790" t="s">
        <v>1058</v>
      </c>
      <c s="6" r="C5790" t="n">
        <v>204</v>
      </c>
    </row>
    <row r="5791" spans="1:6">
      <c s="4" r="A5791" t="s">
        <v>1059</v>
      </c>
      <c s="6" r="C5791" t="n">
        <v>1885</v>
      </c>
    </row>
    <row r="5792" spans="1:6">
      <c s="4" r="A5792" t="s">
        <v>1060</v>
      </c>
      <c s="4" r="B5792" t="s">
        <v>54</v>
      </c>
      <c s="7" r="C5792" t="n">
        <v>889</v>
      </c>
    </row>
    <row r="5793" spans="1:6">
      <c s="4" r="A5793" t="s">
        <v>1062</v>
      </c>
      <c s="4" r="C5793" t="s">
        <v>1116</v>
      </c>
    </row>
    <row r="5794" spans="1:6">
      <c s="4" r="A5794" t="s">
        <v>1064</v>
      </c>
      <c s="4" r="C5794" t="s">
        <v>1067</v>
      </c>
    </row>
    <row r="5795" spans="1:6">
      <c s="4" r="A5795" t="s">
        <v>1654</v>
      </c>
    </row>
    <row r="5796" spans="1:6">
      <c s="3" r="A5796" t="s">
        <v>1053</v>
      </c>
    </row>
    <row r="5797" spans="1:6">
      <c s="4" r="A5797" t="s">
        <v>1054</v>
      </c>
      <c s="7" r="C5797" t="n">
        <v>0</v>
      </c>
    </row>
    <row r="5798" spans="1:6">
      <c s="4" r="A5798" t="s">
        <v>1055</v>
      </c>
      <c s="6" r="C5798" t="n">
        <v>1750</v>
      </c>
    </row>
    <row r="5799" spans="1:6">
      <c s="4" r="A5799" t="s">
        <v>1056</v>
      </c>
      <c s="6" r="C5799" t="n">
        <v>8572</v>
      </c>
    </row>
    <row r="5800" spans="1:6">
      <c s="4" r="A5800" t="s">
        <v>1057</v>
      </c>
      <c s="6" r="C5800" t="n">
        <v>115</v>
      </c>
    </row>
    <row r="5801" spans="1:6">
      <c s="4" r="A5801" t="s">
        <v>1058</v>
      </c>
      <c s="6" r="C5801" t="n">
        <v>1750</v>
      </c>
    </row>
    <row r="5802" spans="1:6">
      <c s="4" r="A5802" t="s">
        <v>1059</v>
      </c>
      <c s="6" r="C5802" t="n">
        <v>8687</v>
      </c>
    </row>
    <row r="5803" spans="1:6">
      <c s="4" r="A5803" t="s">
        <v>1060</v>
      </c>
      <c s="4" r="B5803" t="s">
        <v>54</v>
      </c>
      <c s="7" r="C5803" t="n">
        <v>2636</v>
      </c>
    </row>
    <row r="5804" spans="1:6">
      <c s="4" r="A5804" t="s">
        <v>1062</v>
      </c>
      <c s="4" r="C5804" t="s">
        <v>1084</v>
      </c>
    </row>
    <row r="5805" spans="1:6">
      <c s="4" r="A5805" t="s">
        <v>1064</v>
      </c>
      <c s="4" r="C5805" t="s">
        <v>1067</v>
      </c>
    </row>
    <row r="5806" spans="1:6">
      <c s="4" r="A5806" t="s">
        <v>1655</v>
      </c>
    </row>
    <row r="5807" spans="1:6">
      <c s="3" r="A5807" t="s">
        <v>1053</v>
      </c>
    </row>
    <row r="5808" spans="1:6">
      <c s="4" r="A5808" t="s">
        <v>1054</v>
      </c>
      <c s="7" r="C5808" t="n">
        <v>0</v>
      </c>
    </row>
    <row r="5809" spans="1:6">
      <c s="4" r="A5809" t="s">
        <v>1055</v>
      </c>
      <c s="6" r="C5809" t="n">
        <v>3990</v>
      </c>
    </row>
    <row r="5810" spans="1:6">
      <c s="4" r="A5810" t="s">
        <v>1056</v>
      </c>
      <c s="6" r="C5810" t="n">
        <v>11969</v>
      </c>
    </row>
    <row r="5811" spans="1:6">
      <c s="4" r="A5811" t="s">
        <v>1057</v>
      </c>
      <c s="6" r="C5811" t="n">
        <v>560</v>
      </c>
    </row>
    <row r="5812" spans="1:6">
      <c s="4" r="A5812" t="s">
        <v>1058</v>
      </c>
      <c s="6" r="C5812" t="n">
        <v>3990</v>
      </c>
    </row>
    <row r="5813" spans="1:6">
      <c s="4" r="A5813" t="s">
        <v>1059</v>
      </c>
      <c s="6" r="C5813" t="n">
        <v>12529</v>
      </c>
    </row>
    <row r="5814" spans="1:6">
      <c s="4" r="A5814" t="s">
        <v>1060</v>
      </c>
      <c s="4" r="B5814" t="s">
        <v>54</v>
      </c>
      <c s="7" r="C5814" t="n">
        <v>1581</v>
      </c>
    </row>
    <row r="5815" spans="1:6">
      <c s="4" r="A5815" t="s">
        <v>1062</v>
      </c>
      <c s="4" r="C5815" t="s">
        <v>1075</v>
      </c>
    </row>
    <row r="5816" spans="1:6">
      <c s="4" r="A5816" t="s">
        <v>1064</v>
      </c>
      <c s="4" r="C5816" t="s">
        <v>1067</v>
      </c>
    </row>
    <row r="5817" spans="1:6">
      <c s="4" r="A5817" t="s">
        <v>1656</v>
      </c>
    </row>
    <row r="5818" spans="1:6">
      <c s="3" r="A5818" t="s">
        <v>1053</v>
      </c>
    </row>
    <row r="5819" spans="1:6">
      <c s="4" r="A5819" t="s">
        <v>1054</v>
      </c>
      <c s="7" r="C5819" t="n">
        <v>0</v>
      </c>
    </row>
    <row r="5820" spans="1:6">
      <c s="4" r="A5820" t="s">
        <v>1055</v>
      </c>
      <c s="6" r="C5820" t="n">
        <v>250</v>
      </c>
    </row>
    <row r="5821" spans="1:6">
      <c s="4" r="A5821" t="s">
        <v>1056</v>
      </c>
      <c s="6" r="C5821" t="n">
        <v>5650</v>
      </c>
    </row>
    <row r="5822" spans="1:6">
      <c s="4" r="A5822" t="s">
        <v>1057</v>
      </c>
      <c s="6" r="C5822" t="n">
        <v>0</v>
      </c>
    </row>
    <row r="5823" spans="1:6">
      <c s="4" r="A5823" t="s">
        <v>1058</v>
      </c>
      <c s="6" r="C5823" t="n">
        <v>250</v>
      </c>
    </row>
    <row r="5824" spans="1:6">
      <c s="4" r="A5824" t="s">
        <v>1059</v>
      </c>
      <c s="6" r="C5824" t="n">
        <v>5650</v>
      </c>
    </row>
    <row r="5825" spans="1:6">
      <c s="4" r="A5825" t="s">
        <v>1060</v>
      </c>
      <c s="4" r="B5825" t="s">
        <v>54</v>
      </c>
      <c s="7" r="C5825" t="n">
        <v>900</v>
      </c>
    </row>
    <row r="5826" spans="1:6">
      <c s="4" r="A5826" t="s">
        <v>1062</v>
      </c>
      <c s="4" r="C5826" t="s">
        <v>1069</v>
      </c>
    </row>
    <row r="5827" spans="1:6">
      <c s="4" r="A5827" t="s">
        <v>1064</v>
      </c>
      <c s="4" r="C5827" t="s">
        <v>1105</v>
      </c>
    </row>
    <row r="5828" spans="1:6">
      <c s="4" r="A5828" t="s">
        <v>1657</v>
      </c>
    </row>
    <row r="5829" spans="1:6">
      <c s="3" r="A5829" t="s">
        <v>1053</v>
      </c>
    </row>
    <row r="5830" spans="1:6">
      <c s="4" r="A5830" t="s">
        <v>1054</v>
      </c>
      <c s="7" r="C5830" t="n">
        <v>0</v>
      </c>
    </row>
    <row r="5831" spans="1:6">
      <c s="4" r="A5831" t="s">
        <v>1055</v>
      </c>
      <c s="6" r="C5831" t="n">
        <v>1490</v>
      </c>
    </row>
    <row r="5832" spans="1:6">
      <c s="4" r="A5832" t="s">
        <v>1056</v>
      </c>
      <c s="6" r="C5832" t="n">
        <v>19990</v>
      </c>
    </row>
    <row r="5833" spans="1:6">
      <c s="4" r="A5833" t="s">
        <v>1057</v>
      </c>
      <c s="6" r="C5833" t="n">
        <v>129</v>
      </c>
    </row>
    <row r="5834" spans="1:6">
      <c s="4" r="A5834" t="s">
        <v>1058</v>
      </c>
      <c s="6" r="C5834" t="n">
        <v>1490</v>
      </c>
    </row>
    <row r="5835" spans="1:6">
      <c s="4" r="A5835" t="s">
        <v>1059</v>
      </c>
      <c s="6" r="C5835" t="n">
        <v>20119</v>
      </c>
    </row>
    <row r="5836" spans="1:6">
      <c s="4" r="A5836" t="s">
        <v>1060</v>
      </c>
      <c s="4" r="B5836" t="s">
        <v>54</v>
      </c>
      <c s="7" r="C5836" t="n">
        <v>2742</v>
      </c>
    </row>
    <row r="5837" spans="1:6">
      <c s="4" r="A5837" t="s">
        <v>1062</v>
      </c>
      <c s="4" r="C5837" t="s">
        <v>1069</v>
      </c>
    </row>
    <row r="5838" spans="1:6">
      <c s="4" r="A5838" t="s">
        <v>1064</v>
      </c>
      <c s="4" r="C5838" t="s">
        <v>1286</v>
      </c>
    </row>
    <row r="5839" spans="1:6">
      <c s="4" r="A5839" t="s">
        <v>1658</v>
      </c>
    </row>
    <row r="5840" spans="1:6">
      <c s="3" r="A5840" t="s">
        <v>1053</v>
      </c>
    </row>
    <row r="5841" spans="1:6">
      <c s="4" r="A5841" t="s">
        <v>1054</v>
      </c>
      <c s="7" r="C5841" t="n">
        <v>3647</v>
      </c>
    </row>
    <row r="5842" spans="1:6">
      <c s="4" r="A5842" t="s">
        <v>1055</v>
      </c>
      <c s="6" r="C5842" t="n">
        <v>418</v>
      </c>
    </row>
    <row r="5843" spans="1:6">
      <c s="4" r="A5843" t="s">
        <v>1056</v>
      </c>
      <c s="6" r="C5843" t="n">
        <v>10831</v>
      </c>
    </row>
    <row r="5844" spans="1:6">
      <c s="4" r="A5844" t="s">
        <v>1057</v>
      </c>
      <c s="6" r="C5844" t="n">
        <v>0</v>
      </c>
    </row>
    <row r="5845" spans="1:6">
      <c s="4" r="A5845" t="s">
        <v>1058</v>
      </c>
      <c s="6" r="C5845" t="n">
        <v>418</v>
      </c>
    </row>
    <row r="5846" spans="1:6">
      <c s="4" r="A5846" t="s">
        <v>1059</v>
      </c>
      <c s="6" r="C5846" t="n">
        <v>10831</v>
      </c>
    </row>
    <row r="5847" spans="1:6">
      <c s="4" r="A5847" t="s">
        <v>1060</v>
      </c>
      <c s="4" r="B5847" t="s">
        <v>54</v>
      </c>
      <c s="7" r="C5847" t="n">
        <v>309</v>
      </c>
    </row>
    <row r="5848" spans="1:6">
      <c s="4" r="A5848" t="s">
        <v>1062</v>
      </c>
      <c s="4" r="C5848" t="s">
        <v>1063</v>
      </c>
    </row>
    <row r="5849" spans="1:6">
      <c s="4" r="A5849" t="s">
        <v>1064</v>
      </c>
      <c s="4" r="C5849" t="s">
        <v>1084</v>
      </c>
    </row>
    <row r="5850" spans="1:6">
      <c s="4" r="A5850" t="s">
        <v>1659</v>
      </c>
    </row>
    <row r="5851" spans="1:6">
      <c s="3" r="A5851" t="s">
        <v>1053</v>
      </c>
    </row>
    <row r="5852" spans="1:6">
      <c s="4" r="A5852" t="s">
        <v>1054</v>
      </c>
      <c s="7" r="C5852" t="n">
        <v>0</v>
      </c>
    </row>
    <row r="5853" spans="1:6">
      <c s="4" r="A5853" t="s">
        <v>1055</v>
      </c>
      <c s="6" r="C5853" t="n">
        <v>370</v>
      </c>
    </row>
    <row r="5854" spans="1:6">
      <c s="4" r="A5854" t="s">
        <v>1056</v>
      </c>
      <c s="6" r="C5854" t="n">
        <v>2055</v>
      </c>
    </row>
    <row r="5855" spans="1:6">
      <c s="4" r="A5855" t="s">
        <v>1057</v>
      </c>
      <c s="6" r="C5855" t="n">
        <v>0</v>
      </c>
    </row>
    <row r="5856" spans="1:6">
      <c s="4" r="A5856" t="s">
        <v>1058</v>
      </c>
      <c s="6" r="C5856" t="n">
        <v>370</v>
      </c>
    </row>
    <row r="5857" spans="1:6">
      <c s="4" r="A5857" t="s">
        <v>1059</v>
      </c>
      <c s="6" r="C5857" t="n">
        <v>2055</v>
      </c>
    </row>
    <row r="5858" spans="1:6">
      <c s="4" r="A5858" t="s">
        <v>1060</v>
      </c>
      <c s="4" r="B5858" t="s">
        <v>54</v>
      </c>
      <c s="7" r="C5858" t="n">
        <v>1159</v>
      </c>
    </row>
    <row r="5859" spans="1:6">
      <c s="4" r="A5859" t="s">
        <v>1062</v>
      </c>
      <c s="4" r="C5859" t="s">
        <v>1125</v>
      </c>
    </row>
    <row r="5860" spans="1:6">
      <c s="4" r="A5860" t="s">
        <v>1064</v>
      </c>
      <c s="4" r="C5860" t="s">
        <v>1105</v>
      </c>
    </row>
    <row r="5861" spans="1:6">
      <c s="4" r="A5861" t="s">
        <v>1660</v>
      </c>
    </row>
    <row r="5862" spans="1:6">
      <c s="3" r="A5862" t="s">
        <v>1053</v>
      </c>
    </row>
    <row r="5863" spans="1:6">
      <c s="4" r="A5863" t="s">
        <v>1054</v>
      </c>
      <c s="7" r="C5863" t="n">
        <v>0</v>
      </c>
    </row>
    <row r="5864" spans="1:6">
      <c s="4" r="A5864" t="s">
        <v>1055</v>
      </c>
      <c s="6" r="C5864" t="n">
        <v>8700</v>
      </c>
    </row>
    <row r="5865" spans="1:6">
      <c s="4" r="A5865" t="s">
        <v>1056</v>
      </c>
      <c s="6" r="C5865" t="n">
        <v>47230</v>
      </c>
    </row>
    <row r="5866" spans="1:6">
      <c s="4" r="A5866" t="s">
        <v>1057</v>
      </c>
      <c s="6" r="C5866" t="n">
        <v>6090</v>
      </c>
    </row>
    <row r="5867" spans="1:6">
      <c s="4" r="A5867" t="s">
        <v>1058</v>
      </c>
      <c s="6" r="C5867" t="n">
        <v>8700</v>
      </c>
    </row>
    <row r="5868" spans="1:6">
      <c s="4" r="A5868" t="s">
        <v>1059</v>
      </c>
      <c s="6" r="C5868" t="n">
        <v>53320</v>
      </c>
    </row>
    <row r="5869" spans="1:6">
      <c s="4" r="A5869" t="s">
        <v>1060</v>
      </c>
      <c s="4" r="B5869" t="s">
        <v>54</v>
      </c>
      <c s="7" r="C5869" t="n">
        <v>7859</v>
      </c>
    </row>
    <row r="5870" spans="1:6">
      <c s="4" r="A5870" t="s">
        <v>1062</v>
      </c>
      <c s="4" r="C5870" t="s">
        <v>1131</v>
      </c>
    </row>
    <row r="5871" spans="1:6">
      <c s="4" r="A5871" t="s">
        <v>1064</v>
      </c>
      <c s="4" r="C5871" t="s">
        <v>1101</v>
      </c>
    </row>
    <row r="5872" spans="1:6">
      <c s="4" r="A5872" t="s">
        <v>1661</v>
      </c>
    </row>
    <row r="5873" spans="1:6">
      <c s="3" r="A5873" t="s">
        <v>1053</v>
      </c>
    </row>
    <row r="5874" spans="1:6">
      <c s="4" r="A5874" t="s">
        <v>1054</v>
      </c>
      <c s="7" r="C5874" t="n">
        <v>0</v>
      </c>
    </row>
    <row r="5875" spans="1:6">
      <c s="4" r="A5875" t="s">
        <v>1055</v>
      </c>
      <c s="6" r="C5875" t="n">
        <v>2700</v>
      </c>
    </row>
    <row r="5876" spans="1:6">
      <c s="4" r="A5876" t="s">
        <v>1056</v>
      </c>
      <c s="6" r="C5876" t="n">
        <v>14217</v>
      </c>
    </row>
    <row r="5877" spans="1:6">
      <c s="4" r="A5877" t="s">
        <v>1057</v>
      </c>
      <c s="6" r="C5877" t="n">
        <v>2181</v>
      </c>
    </row>
    <row r="5878" spans="1:6">
      <c s="4" r="A5878" t="s">
        <v>1058</v>
      </c>
      <c s="6" r="C5878" t="n">
        <v>2700</v>
      </c>
    </row>
    <row r="5879" spans="1:6">
      <c s="4" r="A5879" t="s">
        <v>1059</v>
      </c>
      <c s="6" r="C5879" t="n">
        <v>16398</v>
      </c>
    </row>
    <row r="5880" spans="1:6">
      <c s="4" r="A5880" t="s">
        <v>1060</v>
      </c>
      <c s="4" r="B5880" t="s">
        <v>54</v>
      </c>
      <c s="7" r="C5880" t="n">
        <v>3233</v>
      </c>
    </row>
    <row r="5881" spans="1:6">
      <c s="4" r="A5881" t="s">
        <v>1062</v>
      </c>
      <c s="4" r="C5881" t="s">
        <v>1120</v>
      </c>
    </row>
    <row r="5882" spans="1:6">
      <c s="4" r="A5882" t="s">
        <v>1064</v>
      </c>
      <c s="4" r="C5882" t="s">
        <v>1336</v>
      </c>
    </row>
    <row r="5883" spans="1:6">
      <c s="4" r="A5883" t="s">
        <v>1662</v>
      </c>
    </row>
    <row r="5884" spans="1:6">
      <c s="3" r="A5884" t="s">
        <v>1053</v>
      </c>
    </row>
    <row r="5885" spans="1:6">
      <c s="4" r="A5885" t="s">
        <v>1054</v>
      </c>
      <c s="7" r="C5885" t="n">
        <v>0</v>
      </c>
    </row>
    <row r="5886" spans="1:6">
      <c s="4" r="A5886" t="s">
        <v>1055</v>
      </c>
      <c s="6" r="C5886" t="n">
        <v>950</v>
      </c>
    </row>
    <row r="5887" spans="1:6">
      <c s="4" r="A5887" t="s">
        <v>1056</v>
      </c>
      <c s="6" r="C5887" t="n">
        <v>26964</v>
      </c>
    </row>
    <row r="5888" spans="1:6">
      <c s="4" r="A5888" t="s">
        <v>1057</v>
      </c>
      <c s="6" r="C5888" t="n">
        <v>202</v>
      </c>
    </row>
    <row r="5889" spans="1:6">
      <c s="4" r="A5889" t="s">
        <v>1058</v>
      </c>
      <c s="6" r="C5889" t="n">
        <v>950</v>
      </c>
    </row>
    <row r="5890" spans="1:6">
      <c s="4" r="A5890" t="s">
        <v>1059</v>
      </c>
      <c s="6" r="C5890" t="n">
        <v>27166</v>
      </c>
    </row>
    <row r="5891" spans="1:6">
      <c s="4" r="A5891" t="s">
        <v>1060</v>
      </c>
      <c s="4" r="B5891" t="s">
        <v>54</v>
      </c>
      <c s="7" r="C5891" t="n">
        <v>3589</v>
      </c>
    </row>
    <row r="5892" spans="1:6">
      <c s="4" r="A5892" t="s">
        <v>1062</v>
      </c>
      <c s="4" r="C5892" t="s">
        <v>1075</v>
      </c>
    </row>
    <row r="5893" spans="1:6">
      <c s="4" r="A5893" t="s">
        <v>1064</v>
      </c>
      <c s="4" r="C5893" t="s">
        <v>1663</v>
      </c>
    </row>
    <row r="5894" spans="1:6">
      <c s="4" r="A5894" t="s">
        <v>1664</v>
      </c>
    </row>
    <row r="5895" spans="1:6">
      <c s="3" r="A5895" t="s">
        <v>1053</v>
      </c>
    </row>
    <row r="5896" spans="1:6">
      <c s="4" r="A5896" t="s">
        <v>1054</v>
      </c>
      <c s="7" r="C5896" t="n">
        <v>0</v>
      </c>
    </row>
    <row r="5897" spans="1:6">
      <c s="4" r="A5897" t="s">
        <v>1055</v>
      </c>
      <c s="6" r="C5897" t="n">
        <v>1730</v>
      </c>
    </row>
    <row r="5898" spans="1:6">
      <c s="4" r="A5898" t="s">
        <v>1056</v>
      </c>
      <c s="6" r="C5898" t="n">
        <v>30888</v>
      </c>
    </row>
    <row r="5899" spans="1:6">
      <c s="4" r="A5899" t="s">
        <v>1057</v>
      </c>
      <c s="6" r="C5899" t="n">
        <v>1397</v>
      </c>
    </row>
    <row r="5900" spans="1:6">
      <c s="4" r="A5900" t="s">
        <v>1058</v>
      </c>
      <c s="6" r="C5900" t="n">
        <v>1810</v>
      </c>
    </row>
    <row r="5901" spans="1:6">
      <c s="4" r="A5901" t="s">
        <v>1059</v>
      </c>
      <c s="6" r="C5901" t="n">
        <v>32205</v>
      </c>
    </row>
    <row r="5902" spans="1:6">
      <c s="4" r="A5902" t="s">
        <v>1060</v>
      </c>
      <c s="4" r="B5902" t="s">
        <v>54</v>
      </c>
      <c s="7" r="C5902" t="n">
        <v>3662</v>
      </c>
    </row>
    <row r="5903" spans="1:6">
      <c s="4" r="A5903" t="s">
        <v>1062</v>
      </c>
      <c s="4" r="C5903" t="s">
        <v>1075</v>
      </c>
    </row>
    <row r="5904" spans="1:6">
      <c s="4" r="A5904" t="s">
        <v>1064</v>
      </c>
      <c s="4" r="C5904" t="s">
        <v>1065</v>
      </c>
    </row>
    <row r="5905" spans="1:6">
      <c s="4" r="A5905" t="s">
        <v>1665</v>
      </c>
    </row>
    <row r="5906" spans="1:6">
      <c s="3" r="A5906" t="s">
        <v>1053</v>
      </c>
    </row>
    <row r="5907" spans="1:6">
      <c s="4" r="A5907" t="s">
        <v>1054</v>
      </c>
      <c s="7" r="C5907" t="n">
        <v>14250</v>
      </c>
    </row>
    <row r="5908" spans="1:6">
      <c s="4" r="A5908" t="s">
        <v>1055</v>
      </c>
      <c s="6" r="C5908" t="n">
        <v>1870</v>
      </c>
    </row>
    <row r="5909" spans="1:6">
      <c s="4" r="A5909" t="s">
        <v>1056</v>
      </c>
      <c s="6" r="C5909" t="n">
        <v>29849</v>
      </c>
    </row>
    <row r="5910" spans="1:6">
      <c s="4" r="A5910" t="s">
        <v>1057</v>
      </c>
      <c s="6" r="C5910" t="n">
        <v>0</v>
      </c>
    </row>
    <row r="5911" spans="1:6">
      <c s="4" r="A5911" t="s">
        <v>1058</v>
      </c>
      <c s="6" r="C5911" t="n">
        <v>1870</v>
      </c>
    </row>
    <row r="5912" spans="1:6">
      <c s="4" r="A5912" t="s">
        <v>1059</v>
      </c>
      <c s="6" r="C5912" t="n">
        <v>29849</v>
      </c>
    </row>
    <row r="5913" spans="1:6">
      <c s="4" r="A5913" t="s">
        <v>1060</v>
      </c>
      <c s="4" r="B5913" t="s">
        <v>54</v>
      </c>
      <c s="7" r="C5913" t="n">
        <v>128</v>
      </c>
    </row>
    <row r="5914" spans="1:6">
      <c s="4" r="A5914" t="s">
        <v>1062</v>
      </c>
      <c s="4" r="C5914" t="s">
        <v>1113</v>
      </c>
    </row>
    <row r="5915" spans="1:6">
      <c s="4" r="A5915" t="s">
        <v>1064</v>
      </c>
      <c s="4" r="C5915" t="s">
        <v>1173</v>
      </c>
    </row>
    <row r="5916" spans="1:6">
      <c s="4" r="A5916" t="s">
        <v>1666</v>
      </c>
    </row>
    <row r="5917" spans="1:6">
      <c s="3" r="A5917" t="s">
        <v>1053</v>
      </c>
    </row>
    <row r="5918" spans="1:6">
      <c s="4" r="A5918" t="s">
        <v>1054</v>
      </c>
      <c s="7" r="C5918" t="n">
        <v>11136</v>
      </c>
    </row>
    <row r="5919" spans="1:6">
      <c s="4" r="A5919" t="s">
        <v>1055</v>
      </c>
      <c s="6" r="C5919" t="n">
        <v>1150</v>
      </c>
    </row>
    <row r="5920" spans="1:6">
      <c s="4" r="A5920" t="s">
        <v>1056</v>
      </c>
      <c s="6" r="C5920" t="n">
        <v>20776</v>
      </c>
    </row>
    <row r="5921" spans="1:6">
      <c s="4" r="A5921" t="s">
        <v>1057</v>
      </c>
      <c s="6" r="C5921" t="n">
        <v>445</v>
      </c>
    </row>
    <row r="5922" spans="1:6">
      <c s="4" r="A5922" t="s">
        <v>1058</v>
      </c>
      <c s="6" r="C5922" t="n">
        <v>1156</v>
      </c>
    </row>
    <row r="5923" spans="1:6">
      <c s="4" r="A5923" t="s">
        <v>1059</v>
      </c>
      <c s="6" r="C5923" t="n">
        <v>21216</v>
      </c>
    </row>
    <row r="5924" spans="1:6">
      <c s="4" r="A5924" t="s">
        <v>1060</v>
      </c>
      <c s="4" r="B5924" t="s">
        <v>54</v>
      </c>
      <c s="7" r="C5924" t="n">
        <v>4180</v>
      </c>
    </row>
    <row r="5925" spans="1:6">
      <c s="4" r="A5925" t="s">
        <v>1062</v>
      </c>
      <c s="4" r="C5925" t="s">
        <v>1069</v>
      </c>
    </row>
    <row r="5926" spans="1:6">
      <c s="4" r="A5926" t="s">
        <v>1064</v>
      </c>
      <c s="4" r="C5926" t="s">
        <v>1125</v>
      </c>
    </row>
    <row r="5927" spans="1:6">
      <c s="4" r="A5927" t="s">
        <v>1667</v>
      </c>
    </row>
    <row r="5928" spans="1:6">
      <c s="3" r="A5928" t="s">
        <v>1053</v>
      </c>
    </row>
    <row r="5929" spans="1:6">
      <c s="4" r="A5929" t="s">
        <v>1054</v>
      </c>
      <c s="7" r="C5929" t="n">
        <v>0</v>
      </c>
    </row>
    <row r="5930" spans="1:6">
      <c s="4" r="A5930" t="s">
        <v>1055</v>
      </c>
      <c s="6" r="C5930" t="n">
        <v>1040</v>
      </c>
    </row>
    <row r="5931" spans="1:6">
      <c s="4" r="A5931" t="s">
        <v>1056</v>
      </c>
      <c s="6" r="C5931" t="n">
        <v>25389</v>
      </c>
    </row>
    <row r="5932" spans="1:6">
      <c s="4" r="A5932" t="s">
        <v>1057</v>
      </c>
      <c s="6" r="C5932" t="n">
        <v>72</v>
      </c>
    </row>
    <row r="5933" spans="1:6">
      <c s="4" r="A5933" t="s">
        <v>1058</v>
      </c>
      <c s="6" r="C5933" t="n">
        <v>1040</v>
      </c>
    </row>
    <row r="5934" spans="1:6">
      <c s="4" r="A5934" t="s">
        <v>1059</v>
      </c>
      <c s="6" r="C5934" t="n">
        <v>25461</v>
      </c>
    </row>
    <row r="5935" spans="1:6">
      <c s="4" r="A5935" t="s">
        <v>1060</v>
      </c>
      <c s="4" r="B5935" t="s">
        <v>54</v>
      </c>
      <c s="7" r="C5935" t="n">
        <v>3291</v>
      </c>
    </row>
    <row r="5936" spans="1:6">
      <c s="4" r="A5936" t="s">
        <v>1062</v>
      </c>
      <c s="4" r="C5936" t="s">
        <v>1075</v>
      </c>
    </row>
    <row r="5937" spans="1:6">
      <c s="4" r="A5937" t="s">
        <v>1064</v>
      </c>
      <c s="4" r="C5937" t="s">
        <v>1116</v>
      </c>
    </row>
    <row r="5938" spans="1:6">
      <c s="4" r="A5938" t="s">
        <v>1668</v>
      </c>
    </row>
    <row r="5939" spans="1:6">
      <c s="3" r="A5939" t="s">
        <v>1053</v>
      </c>
    </row>
    <row r="5940" spans="1:6">
      <c s="4" r="A5940" t="s">
        <v>1054</v>
      </c>
      <c s="7" r="C5940" t="n">
        <v>24091</v>
      </c>
    </row>
    <row r="5941" spans="1:6">
      <c s="4" r="A5941" t="s">
        <v>1055</v>
      </c>
      <c s="6" r="C5941" t="n">
        <v>3530</v>
      </c>
    </row>
    <row r="5942" spans="1:6">
      <c s="4" r="A5942" t="s">
        <v>1056</v>
      </c>
      <c s="6" r="C5942" t="n">
        <v>59589</v>
      </c>
    </row>
    <row r="5943" spans="1:6">
      <c s="4" r="A5943" t="s">
        <v>1057</v>
      </c>
      <c s="6" r="C5943" t="n">
        <v>0</v>
      </c>
    </row>
    <row r="5944" spans="1:6">
      <c s="4" r="A5944" t="s">
        <v>1058</v>
      </c>
      <c s="6" r="C5944" t="n">
        <v>3530</v>
      </c>
    </row>
    <row r="5945" spans="1:6">
      <c s="4" r="A5945" t="s">
        <v>1059</v>
      </c>
      <c s="6" r="C5945" t="n">
        <v>59589</v>
      </c>
    </row>
    <row r="5946" spans="1:6">
      <c s="4" r="A5946" t="s">
        <v>1060</v>
      </c>
      <c s="4" r="B5946" t="s">
        <v>54</v>
      </c>
      <c s="7" r="C5946" t="n">
        <v>5110</v>
      </c>
    </row>
    <row r="5947" spans="1:6">
      <c s="4" r="A5947" t="s">
        <v>1062</v>
      </c>
      <c s="4" r="C5947" t="s">
        <v>1123</v>
      </c>
    </row>
    <row r="5948" spans="1:6">
      <c s="4" r="A5948" t="s">
        <v>1064</v>
      </c>
      <c s="4" r="C5948" t="s">
        <v>1125</v>
      </c>
    </row>
    <row r="5949" spans="1:6">
      <c s="4" r="A5949" t="s">
        <v>1669</v>
      </c>
    </row>
    <row r="5950" spans="1:6">
      <c s="3" r="A5950" t="s">
        <v>1053</v>
      </c>
    </row>
    <row r="5951" spans="1:6">
      <c s="4" r="A5951" t="s">
        <v>1054</v>
      </c>
      <c s="7" r="C5951" t="n">
        <v>0</v>
      </c>
    </row>
    <row r="5952" spans="1:6">
      <c s="4" r="A5952" t="s">
        <v>1055</v>
      </c>
      <c s="6" r="C5952" t="n">
        <v>2580</v>
      </c>
    </row>
    <row r="5953" spans="1:6">
      <c s="4" r="A5953" t="s">
        <v>1056</v>
      </c>
      <c s="6" r="C5953" t="n">
        <v>16837</v>
      </c>
    </row>
    <row r="5954" spans="1:6">
      <c s="4" r="A5954" t="s">
        <v>1057</v>
      </c>
      <c s="6" r="C5954" t="n">
        <v>0</v>
      </c>
    </row>
    <row r="5955" spans="1:6">
      <c s="4" r="A5955" t="s">
        <v>1058</v>
      </c>
      <c s="6" r="C5955" t="n">
        <v>2580</v>
      </c>
    </row>
    <row r="5956" spans="1:6">
      <c s="4" r="A5956" t="s">
        <v>1059</v>
      </c>
      <c s="6" r="C5956" t="n">
        <v>16837</v>
      </c>
    </row>
    <row r="5957" spans="1:6">
      <c s="4" r="A5957" t="s">
        <v>1060</v>
      </c>
      <c s="4" r="B5957" t="s">
        <v>54</v>
      </c>
      <c s="7" r="C5957" t="n">
        <v>1561</v>
      </c>
    </row>
    <row r="5958" spans="1:6">
      <c s="4" r="A5958" t="s">
        <v>1062</v>
      </c>
      <c s="4" r="C5958" t="s">
        <v>1123</v>
      </c>
    </row>
    <row r="5959" spans="1:6">
      <c s="4" r="A5959" t="s">
        <v>1064</v>
      </c>
      <c s="4" r="C5959" t="s">
        <v>1155</v>
      </c>
    </row>
    <row r="5960" spans="1:6">
      <c s="4" r="A5960" t="s">
        <v>1670</v>
      </c>
    </row>
    <row r="5961" spans="1:6">
      <c s="3" r="A5961" t="s">
        <v>1053</v>
      </c>
    </row>
    <row r="5962" spans="1:6">
      <c s="4" r="A5962" t="s">
        <v>1054</v>
      </c>
      <c s="7" r="C5962" t="n">
        <v>0</v>
      </c>
    </row>
    <row r="5963" spans="1:6">
      <c s="4" r="A5963" t="s">
        <v>1055</v>
      </c>
      <c s="6" r="C5963" t="n">
        <v>980</v>
      </c>
    </row>
    <row r="5964" spans="1:6">
      <c s="4" r="A5964" t="s">
        <v>1056</v>
      </c>
      <c s="6" r="C5964" t="n">
        <v>19906</v>
      </c>
    </row>
    <row r="5965" spans="1:6">
      <c s="4" r="A5965" t="s">
        <v>1057</v>
      </c>
      <c s="6" r="C5965" t="n">
        <v>102</v>
      </c>
    </row>
    <row r="5966" spans="1:6">
      <c s="4" r="A5966" t="s">
        <v>1058</v>
      </c>
      <c s="6" r="C5966" t="n">
        <v>980</v>
      </c>
    </row>
    <row r="5967" spans="1:6">
      <c s="4" r="A5967" t="s">
        <v>1059</v>
      </c>
      <c s="6" r="C5967" t="n">
        <v>20008</v>
      </c>
    </row>
    <row r="5968" spans="1:6">
      <c s="4" r="A5968" t="s">
        <v>1060</v>
      </c>
      <c s="4" r="B5968" t="s">
        <v>54</v>
      </c>
      <c s="7" r="C5968" t="n">
        <v>2627</v>
      </c>
    </row>
    <row r="5969" spans="1:6">
      <c s="4" r="A5969" t="s">
        <v>1062</v>
      </c>
      <c s="4" r="C5969" t="s">
        <v>1075</v>
      </c>
    </row>
    <row r="5970" spans="1:6">
      <c s="4" r="A5970" t="s">
        <v>1064</v>
      </c>
      <c s="4" r="C5970" t="s">
        <v>1120</v>
      </c>
    </row>
    <row r="5971" spans="1:6">
      <c s="4" r="A5971" t="s">
        <v>1671</v>
      </c>
    </row>
    <row r="5972" spans="1:6">
      <c s="3" r="A5972" t="s">
        <v>1053</v>
      </c>
    </row>
    <row r="5973" spans="1:6">
      <c s="4" r="A5973" t="s">
        <v>1054</v>
      </c>
      <c s="7" r="C5973" t="n">
        <v>0</v>
      </c>
    </row>
    <row r="5974" spans="1:6">
      <c s="4" r="A5974" t="s">
        <v>1055</v>
      </c>
      <c s="6" r="C5974" t="n">
        <v>1050</v>
      </c>
    </row>
    <row r="5975" spans="1:6">
      <c s="4" r="A5975" t="s">
        <v>1056</v>
      </c>
      <c s="6" r="C5975" t="n">
        <v>21275</v>
      </c>
    </row>
    <row r="5976" spans="1:6">
      <c s="4" r="A5976" t="s">
        <v>1057</v>
      </c>
      <c s="6" r="C5976" t="n">
        <v>390</v>
      </c>
    </row>
    <row r="5977" spans="1:6">
      <c s="4" r="A5977" t="s">
        <v>1058</v>
      </c>
      <c s="6" r="C5977" t="n">
        <v>1050</v>
      </c>
    </row>
    <row r="5978" spans="1:6">
      <c s="4" r="A5978" t="s">
        <v>1059</v>
      </c>
      <c s="6" r="C5978" t="n">
        <v>21665</v>
      </c>
    </row>
    <row r="5979" spans="1:6">
      <c s="4" r="A5979" t="s">
        <v>1060</v>
      </c>
      <c s="4" r="B5979" t="s">
        <v>54</v>
      </c>
      <c s="7" r="C5979" t="n">
        <v>2445</v>
      </c>
    </row>
    <row r="5980" spans="1:6">
      <c s="4" r="A5980" t="s">
        <v>1062</v>
      </c>
      <c s="4" r="C5980" t="s">
        <v>1075</v>
      </c>
    </row>
    <row r="5981" spans="1:6">
      <c s="4" r="A5981" t="s">
        <v>1064</v>
      </c>
      <c s="4" r="C5981" t="s">
        <v>1076</v>
      </c>
    </row>
    <row r="5982" spans="1:6">
      <c s="4" r="A5982" t="s">
        <v>1672</v>
      </c>
    </row>
    <row r="5983" spans="1:6">
      <c s="3" r="A5983" t="s">
        <v>1053</v>
      </c>
    </row>
    <row r="5984" spans="1:6">
      <c s="4" r="A5984" t="s">
        <v>1054</v>
      </c>
      <c s="7" r="C5984" t="n">
        <v>0</v>
      </c>
    </row>
    <row r="5985" spans="1:6">
      <c s="4" r="A5985" t="s">
        <v>1055</v>
      </c>
      <c s="6" r="C5985" t="n">
        <v>960</v>
      </c>
    </row>
    <row r="5986" spans="1:6">
      <c s="4" r="A5986" t="s">
        <v>1056</v>
      </c>
      <c s="6" r="C5986" t="n">
        <v>24248</v>
      </c>
    </row>
    <row r="5987" spans="1:6">
      <c s="4" r="A5987" t="s">
        <v>1057</v>
      </c>
      <c s="6" r="C5987" t="n">
        <v>8562</v>
      </c>
    </row>
    <row r="5988" spans="1:6">
      <c s="4" r="A5988" t="s">
        <v>1058</v>
      </c>
      <c s="6" r="C5988" t="n">
        <v>973</v>
      </c>
    </row>
    <row r="5989" spans="1:6">
      <c s="4" r="A5989" t="s">
        <v>1059</v>
      </c>
      <c s="6" r="C5989" t="n">
        <v>32796</v>
      </c>
    </row>
    <row r="5990" spans="1:6">
      <c s="4" r="A5990" t="s">
        <v>1060</v>
      </c>
      <c s="4" r="B5990" t="s">
        <v>54</v>
      </c>
      <c s="7" r="C5990" t="n">
        <v>3420</v>
      </c>
    </row>
    <row r="5991" spans="1:6">
      <c s="4" r="A5991" t="s">
        <v>1062</v>
      </c>
      <c s="4" r="C5991" t="s">
        <v>1069</v>
      </c>
    </row>
    <row r="5992" spans="1:6">
      <c s="4" r="A5992" t="s">
        <v>1064</v>
      </c>
      <c s="4" r="C5992" t="s">
        <v>1069</v>
      </c>
    </row>
    <row r="5993" spans="1:6">
      <c s="4" r="A5993" t="s">
        <v>1673</v>
      </c>
    </row>
    <row r="5994" spans="1:6">
      <c s="3" r="A5994" t="s">
        <v>1053</v>
      </c>
    </row>
    <row r="5995" spans="1:6">
      <c s="4" r="A5995" t="s">
        <v>1054</v>
      </c>
      <c s="7" r="C5995" t="n">
        <v>0</v>
      </c>
    </row>
    <row r="5996" spans="1:6">
      <c s="4" r="A5996" t="s">
        <v>1055</v>
      </c>
      <c s="6" r="C5996" t="n">
        <v>170</v>
      </c>
    </row>
    <row r="5997" spans="1:6">
      <c s="4" r="A5997" t="s">
        <v>1056</v>
      </c>
      <c s="6" r="C5997" t="n">
        <v>3830</v>
      </c>
    </row>
    <row r="5998" spans="1:6">
      <c s="4" r="A5998" t="s">
        <v>1057</v>
      </c>
      <c s="6" r="C5998" t="n">
        <v>857</v>
      </c>
    </row>
    <row r="5999" spans="1:6">
      <c s="4" r="A5999" t="s">
        <v>1058</v>
      </c>
      <c s="6" r="C5999" t="n">
        <v>170</v>
      </c>
    </row>
    <row r="6000" spans="1:6">
      <c s="4" r="A6000" t="s">
        <v>1059</v>
      </c>
      <c s="6" r="C6000" t="n">
        <v>4687</v>
      </c>
    </row>
    <row r="6001" spans="1:6">
      <c s="4" r="A6001" t="s">
        <v>1060</v>
      </c>
      <c s="4" r="B6001" t="s">
        <v>54</v>
      </c>
      <c s="7" r="C6001" t="n">
        <v>1715</v>
      </c>
    </row>
    <row r="6002" spans="1:6">
      <c s="4" r="A6002" t="s">
        <v>1062</v>
      </c>
      <c s="4" r="C6002" t="s">
        <v>1072</v>
      </c>
    </row>
    <row r="6003" spans="1:6">
      <c s="4" r="A6003" t="s">
        <v>1064</v>
      </c>
      <c s="4" r="C6003" t="s">
        <v>1073</v>
      </c>
    </row>
    <row r="6004" spans="1:6">
      <c s="4" r="A6004" t="s">
        <v>1674</v>
      </c>
    </row>
    <row r="6005" spans="1:6">
      <c s="3" r="A6005" t="s">
        <v>1053</v>
      </c>
    </row>
    <row r="6006" spans="1:6">
      <c s="4" r="A6006" t="s">
        <v>1054</v>
      </c>
      <c s="7" r="C6006" t="n">
        <v>0</v>
      </c>
    </row>
    <row r="6007" spans="1:6">
      <c s="4" r="A6007" t="s">
        <v>1055</v>
      </c>
      <c s="6" r="C6007" t="n">
        <v>1060</v>
      </c>
    </row>
    <row r="6008" spans="1:6">
      <c s="4" r="A6008" t="s">
        <v>1056</v>
      </c>
      <c s="6" r="C6008" t="n">
        <v>11440</v>
      </c>
    </row>
    <row r="6009" spans="1:6">
      <c s="4" r="A6009" t="s">
        <v>1057</v>
      </c>
      <c s="6" r="C6009" t="n">
        <v>605</v>
      </c>
    </row>
    <row r="6010" spans="1:6">
      <c s="4" r="A6010" t="s">
        <v>1058</v>
      </c>
      <c s="6" r="C6010" t="n">
        <v>1060</v>
      </c>
    </row>
    <row r="6011" spans="1:6">
      <c s="4" r="A6011" t="s">
        <v>1059</v>
      </c>
      <c s="6" r="C6011" t="n">
        <v>12045</v>
      </c>
    </row>
    <row r="6012" spans="1:6">
      <c s="4" r="A6012" t="s">
        <v>1060</v>
      </c>
      <c s="4" r="B6012" t="s">
        <v>54</v>
      </c>
      <c s="7" r="C6012" t="n">
        <v>3541</v>
      </c>
    </row>
    <row r="6013" spans="1:6">
      <c s="4" r="A6013" t="s">
        <v>1062</v>
      </c>
      <c s="4" r="C6013" t="s">
        <v>1125</v>
      </c>
    </row>
    <row r="6014" spans="1:6">
      <c s="4" r="A6014" t="s">
        <v>1064</v>
      </c>
      <c s="4" r="C6014" t="s">
        <v>1098</v>
      </c>
    </row>
    <row r="6015" spans="1:6">
      <c s="4" r="A6015" t="s">
        <v>1675</v>
      </c>
    </row>
    <row r="6016" spans="1:6">
      <c s="3" r="A6016" t="s">
        <v>1053</v>
      </c>
    </row>
    <row r="6017" spans="1:6">
      <c s="4" r="A6017" t="s">
        <v>1054</v>
      </c>
      <c s="7" r="C6017" t="n">
        <v>0</v>
      </c>
    </row>
    <row r="6018" spans="1:6">
      <c s="4" r="A6018" t="s">
        <v>1055</v>
      </c>
      <c s="6" r="C6018" t="n">
        <v>1800</v>
      </c>
    </row>
    <row r="6019" spans="1:6">
      <c s="4" r="A6019" t="s">
        <v>1056</v>
      </c>
      <c s="6" r="C6019" t="n">
        <v>16562</v>
      </c>
    </row>
    <row r="6020" spans="1:6">
      <c s="4" r="A6020" t="s">
        <v>1057</v>
      </c>
      <c s="6" r="C6020" t="n">
        <v>0</v>
      </c>
    </row>
    <row r="6021" spans="1:6">
      <c s="4" r="A6021" t="s">
        <v>1058</v>
      </c>
      <c s="6" r="C6021" t="n">
        <v>1800</v>
      </c>
    </row>
    <row r="6022" spans="1:6">
      <c s="4" r="A6022" t="s">
        <v>1059</v>
      </c>
      <c s="6" r="C6022" t="n">
        <v>16562</v>
      </c>
    </row>
    <row r="6023" spans="1:6">
      <c s="4" r="A6023" t="s">
        <v>1060</v>
      </c>
      <c s="4" r="B6023" t="s">
        <v>54</v>
      </c>
      <c s="7" r="C6023" t="n">
        <v>303</v>
      </c>
    </row>
    <row r="6024" spans="1:6">
      <c s="4" r="A6024" t="s">
        <v>1062</v>
      </c>
      <c s="4" r="C6024" t="s">
        <v>1113</v>
      </c>
    </row>
    <row r="6025" spans="1:6">
      <c s="4" r="A6025" t="s">
        <v>1064</v>
      </c>
      <c s="4" r="C6025" t="s">
        <v>1286</v>
      </c>
    </row>
    <row r="6026" spans="1:6">
      <c s="4" r="A6026" t="s">
        <v>1676</v>
      </c>
    </row>
    <row r="6027" spans="1:6">
      <c s="3" r="A6027" t="s">
        <v>1053</v>
      </c>
    </row>
    <row r="6028" spans="1:6">
      <c s="4" r="A6028" t="s">
        <v>1054</v>
      </c>
      <c s="7" r="C6028" t="n">
        <v>0</v>
      </c>
    </row>
    <row r="6029" spans="1:6">
      <c s="4" r="A6029" t="s">
        <v>1055</v>
      </c>
      <c s="6" r="C6029" t="n">
        <v>0</v>
      </c>
    </row>
    <row r="6030" spans="1:6">
      <c s="4" r="A6030" t="s">
        <v>1056</v>
      </c>
      <c s="6" r="C6030" t="n">
        <v>12000</v>
      </c>
    </row>
    <row r="6031" spans="1:6">
      <c s="4" r="A6031" t="s">
        <v>1057</v>
      </c>
      <c s="6" r="C6031" t="n">
        <v>0</v>
      </c>
    </row>
    <row r="6032" spans="1:6">
      <c s="4" r="A6032" t="s">
        <v>1058</v>
      </c>
      <c s="6" r="C6032" t="n">
        <v>250</v>
      </c>
    </row>
    <row r="6033" spans="1:6">
      <c s="4" r="A6033" t="s">
        <v>1059</v>
      </c>
      <c s="6" r="C6033" t="n">
        <v>11750</v>
      </c>
    </row>
    <row r="6034" spans="1:6">
      <c s="4" r="A6034" t="s">
        <v>1060</v>
      </c>
      <c s="4" r="B6034" t="s">
        <v>54</v>
      </c>
      <c s="7" r="C6034" t="n">
        <v>835</v>
      </c>
    </row>
    <row r="6035" spans="1:6">
      <c s="4" r="A6035" t="s">
        <v>1062</v>
      </c>
      <c s="4" r="C6035" t="s">
        <v>1127</v>
      </c>
    </row>
    <row r="6036" spans="1:6">
      <c s="4" r="A6036" t="s">
        <v>1064</v>
      </c>
      <c s="4" r="C6036" t="s">
        <v>1073</v>
      </c>
    </row>
    <row r="6037" spans="1:6">
      <c s="4" r="A6037" t="s">
        <v>1677</v>
      </c>
    </row>
    <row r="6038" spans="1:6">
      <c s="3" r="A6038" t="s">
        <v>1053</v>
      </c>
    </row>
    <row r="6039" spans="1:6">
      <c s="4" r="A6039" t="s">
        <v>1054</v>
      </c>
      <c s="7" r="C6039" t="n">
        <v>0</v>
      </c>
    </row>
    <row r="6040" spans="1:6">
      <c s="4" r="A6040" t="s">
        <v>1055</v>
      </c>
      <c s="6" r="C6040" t="n">
        <v>520</v>
      </c>
    </row>
    <row r="6041" spans="1:6">
      <c s="4" r="A6041" t="s">
        <v>1056</v>
      </c>
      <c s="6" r="C6041" t="n">
        <v>7675</v>
      </c>
    </row>
    <row r="6042" spans="1:6">
      <c s="4" r="A6042" t="s">
        <v>1057</v>
      </c>
      <c s="6" r="C6042" t="n">
        <v>427</v>
      </c>
    </row>
    <row r="6043" spans="1:6">
      <c s="4" r="A6043" t="s">
        <v>1058</v>
      </c>
      <c s="6" r="C6043" t="n">
        <v>520</v>
      </c>
    </row>
    <row r="6044" spans="1:6">
      <c s="4" r="A6044" t="s">
        <v>1059</v>
      </c>
      <c s="6" r="C6044" t="n">
        <v>8102</v>
      </c>
    </row>
    <row r="6045" spans="1:6">
      <c s="4" r="A6045" t="s">
        <v>1060</v>
      </c>
      <c s="4" r="B6045" t="s">
        <v>54</v>
      </c>
      <c s="7" r="C6045" t="n">
        <v>2575</v>
      </c>
    </row>
    <row r="6046" spans="1:6">
      <c s="4" r="A6046" t="s">
        <v>1062</v>
      </c>
      <c s="4" r="C6046" t="s">
        <v>1097</v>
      </c>
    </row>
    <row r="6047" spans="1:6">
      <c s="4" r="A6047" t="s">
        <v>1064</v>
      </c>
      <c s="4" r="C6047" t="s">
        <v>1125</v>
      </c>
    </row>
    <row r="6048" spans="1:6">
      <c s="4" r="A6048" t="s">
        <v>1678</v>
      </c>
    </row>
    <row r="6049" spans="1:6">
      <c s="3" r="A6049" t="s">
        <v>1053</v>
      </c>
    </row>
    <row r="6050" spans="1:6">
      <c s="4" r="A6050" t="s">
        <v>1054</v>
      </c>
      <c s="7" r="C6050" t="n">
        <v>0</v>
      </c>
    </row>
    <row r="6051" spans="1:6">
      <c s="4" r="A6051" t="s">
        <v>1055</v>
      </c>
      <c s="6" r="C6051" t="n">
        <v>300</v>
      </c>
    </row>
    <row r="6052" spans="1:6">
      <c s="4" r="A6052" t="s">
        <v>1056</v>
      </c>
      <c s="6" r="C6052" t="n">
        <v>5700</v>
      </c>
    </row>
    <row r="6053" spans="1:6">
      <c s="4" r="A6053" t="s">
        <v>1057</v>
      </c>
      <c s="6" r="C6053" t="n">
        <v>97</v>
      </c>
    </row>
    <row r="6054" spans="1:6">
      <c s="4" r="A6054" t="s">
        <v>1058</v>
      </c>
      <c s="6" r="C6054" t="n">
        <v>300</v>
      </c>
    </row>
    <row r="6055" spans="1:6">
      <c s="4" r="A6055" t="s">
        <v>1059</v>
      </c>
      <c s="6" r="C6055" t="n">
        <v>5797</v>
      </c>
    </row>
    <row r="6056" spans="1:6">
      <c s="4" r="A6056" t="s">
        <v>1060</v>
      </c>
      <c s="4" r="B6056" t="s">
        <v>54</v>
      </c>
      <c s="7" r="C6056" t="n">
        <v>2308</v>
      </c>
    </row>
    <row r="6057" spans="1:6">
      <c s="4" r="A6057" t="s">
        <v>1062</v>
      </c>
      <c s="4" r="C6057" t="s">
        <v>1105</v>
      </c>
    </row>
    <row r="6058" spans="1:6">
      <c s="4" r="A6058" t="s">
        <v>1064</v>
      </c>
      <c s="4" r="C6058" t="s">
        <v>1080</v>
      </c>
    </row>
    <row r="6059" spans="1:6">
      <c s="4" r="A6059" t="s">
        <v>1679</v>
      </c>
    </row>
    <row r="6060" spans="1:6">
      <c s="3" r="A6060" t="s">
        <v>1053</v>
      </c>
    </row>
    <row r="6061" spans="1:6">
      <c s="4" r="A6061" t="s">
        <v>1054</v>
      </c>
      <c s="7" r="C6061" t="n">
        <v>0</v>
      </c>
    </row>
    <row r="6062" spans="1:6">
      <c s="4" r="A6062" t="s">
        <v>1055</v>
      </c>
      <c s="6" r="C6062" t="n">
        <v>1350</v>
      </c>
    </row>
    <row r="6063" spans="1:6">
      <c s="4" r="A6063" t="s">
        <v>1056</v>
      </c>
      <c s="6" r="C6063" t="n">
        <v>16170</v>
      </c>
    </row>
    <row r="6064" spans="1:6">
      <c s="4" r="A6064" t="s">
        <v>1057</v>
      </c>
      <c s="6" r="C6064" t="n">
        <v>480</v>
      </c>
    </row>
    <row r="6065" spans="1:6">
      <c s="4" r="A6065" t="s">
        <v>1058</v>
      </c>
      <c s="6" r="C6065" t="n">
        <v>1350</v>
      </c>
    </row>
    <row r="6066" spans="1:6">
      <c s="4" r="A6066" t="s">
        <v>1059</v>
      </c>
      <c s="6" r="C6066" t="n">
        <v>16650</v>
      </c>
    </row>
    <row r="6067" spans="1:6">
      <c s="4" r="A6067" t="s">
        <v>1060</v>
      </c>
      <c s="4" r="B6067" t="s">
        <v>54</v>
      </c>
      <c s="7" r="C6067" t="n">
        <v>2139</v>
      </c>
    </row>
    <row r="6068" spans="1:6">
      <c s="4" r="A6068" t="s">
        <v>1062</v>
      </c>
      <c s="4" r="C6068" t="s">
        <v>1075</v>
      </c>
    </row>
    <row r="6069" spans="1:6">
      <c s="4" r="A6069" t="s">
        <v>1064</v>
      </c>
      <c s="4" r="C6069" t="s">
        <v>1067</v>
      </c>
    </row>
    <row r="6070" spans="1:6">
      <c s="4" r="A6070" t="s">
        <v>1680</v>
      </c>
    </row>
    <row r="6071" spans="1:6">
      <c s="3" r="A6071" t="s">
        <v>1053</v>
      </c>
    </row>
    <row r="6072" spans="1:6">
      <c s="4" r="A6072" t="s">
        <v>1054</v>
      </c>
      <c s="7" r="C6072" t="n">
        <v>0</v>
      </c>
    </row>
    <row r="6073" spans="1:6">
      <c s="4" r="A6073" t="s">
        <v>1055</v>
      </c>
      <c s="6" r="C6073" t="n">
        <v>0</v>
      </c>
    </row>
    <row r="6074" spans="1:6">
      <c s="4" r="A6074" t="s">
        <v>1056</v>
      </c>
      <c s="6" r="C6074" t="n">
        <v>7100</v>
      </c>
    </row>
    <row r="6075" spans="1:6">
      <c s="4" r="A6075" t="s">
        <v>1057</v>
      </c>
      <c s="6" r="C6075" t="n">
        <v>0</v>
      </c>
    </row>
    <row r="6076" spans="1:6">
      <c s="4" r="A6076" t="s">
        <v>1058</v>
      </c>
      <c s="6" r="C6076" t="n">
        <v>690</v>
      </c>
    </row>
    <row r="6077" spans="1:6">
      <c s="4" r="A6077" t="s">
        <v>1059</v>
      </c>
      <c s="6" r="C6077" t="n">
        <v>6410</v>
      </c>
    </row>
    <row r="6078" spans="1:6">
      <c s="4" r="A6078" t="s">
        <v>1060</v>
      </c>
      <c s="4" r="B6078" t="s">
        <v>54</v>
      </c>
      <c s="7" r="C6078" t="n">
        <v>444</v>
      </c>
    </row>
    <row r="6079" spans="1:6">
      <c s="4" r="A6079" t="s">
        <v>1062</v>
      </c>
      <c s="4" r="C6079" t="s">
        <v>1127</v>
      </c>
    </row>
    <row r="6080" spans="1:6">
      <c s="4" r="A6080" t="s">
        <v>1064</v>
      </c>
      <c s="4" r="C6080" t="s">
        <v>1125</v>
      </c>
    </row>
    <row r="6081" spans="1:6">
      <c s="4" r="A6081" t="s">
        <v>1681</v>
      </c>
    </row>
    <row r="6082" spans="1:6">
      <c s="3" r="A6082" t="s">
        <v>1053</v>
      </c>
    </row>
    <row r="6083" spans="1:6">
      <c s="4" r="A6083" t="s">
        <v>1054</v>
      </c>
      <c s="7" r="C6083" t="n">
        <v>0</v>
      </c>
    </row>
    <row r="6084" spans="1:6">
      <c s="4" r="A6084" t="s">
        <v>1055</v>
      </c>
      <c s="6" r="C6084" t="n">
        <v>360</v>
      </c>
    </row>
    <row r="6085" spans="1:6">
      <c s="4" r="A6085" t="s">
        <v>1056</v>
      </c>
      <c s="6" r="C6085" t="n">
        <v>4117</v>
      </c>
    </row>
    <row r="6086" spans="1:6">
      <c s="4" r="A6086" t="s">
        <v>1057</v>
      </c>
      <c s="6" r="C6086" t="n">
        <v>0</v>
      </c>
    </row>
    <row r="6087" spans="1:6">
      <c s="4" r="A6087" t="s">
        <v>1058</v>
      </c>
      <c s="6" r="C6087" t="n">
        <v>360</v>
      </c>
    </row>
    <row r="6088" spans="1:6">
      <c s="4" r="A6088" t="s">
        <v>1059</v>
      </c>
      <c s="6" r="C6088" t="n">
        <v>4117</v>
      </c>
    </row>
    <row r="6089" spans="1:6">
      <c s="4" r="A6089" t="s">
        <v>1060</v>
      </c>
      <c s="4" r="B6089" t="s">
        <v>54</v>
      </c>
      <c s="7" r="C6089" t="n">
        <v>1953</v>
      </c>
    </row>
    <row r="6090" spans="1:6">
      <c s="4" r="A6090" t="s">
        <v>1062</v>
      </c>
      <c s="4" r="C6090" t="s">
        <v>1105</v>
      </c>
    </row>
    <row r="6091" spans="1:6">
      <c s="4" r="A6091" t="s">
        <v>1064</v>
      </c>
      <c s="4" r="C6091" t="s">
        <v>1116</v>
      </c>
    </row>
    <row r="6092" spans="1:6">
      <c s="4" r="A6092" t="s">
        <v>1682</v>
      </c>
    </row>
    <row r="6093" spans="1:6">
      <c s="3" r="A6093" t="s">
        <v>1053</v>
      </c>
    </row>
    <row r="6094" spans="1:6">
      <c s="4" r="A6094" t="s">
        <v>1054</v>
      </c>
      <c s="7" r="C6094" t="n">
        <v>0</v>
      </c>
    </row>
    <row r="6095" spans="1:6">
      <c s="4" r="A6095" t="s">
        <v>1055</v>
      </c>
      <c s="6" r="C6095" t="n">
        <v>0</v>
      </c>
    </row>
    <row r="6096" spans="1:6">
      <c s="4" r="A6096" t="s">
        <v>1056</v>
      </c>
      <c s="6" r="C6096" t="n">
        <v>16398</v>
      </c>
    </row>
    <row r="6097" spans="1:6">
      <c s="4" r="A6097" t="s">
        <v>1057</v>
      </c>
      <c s="6" r="C6097" t="n">
        <v>10</v>
      </c>
    </row>
    <row r="6098" spans="1:6">
      <c s="4" r="A6098" t="s">
        <v>1058</v>
      </c>
      <c s="6" r="C6098" t="n">
        <v>0</v>
      </c>
    </row>
    <row r="6099" spans="1:6">
      <c s="4" r="A6099" t="s">
        <v>1059</v>
      </c>
      <c s="6" r="C6099" t="n">
        <v>16408</v>
      </c>
    </row>
    <row r="6100" spans="1:6">
      <c s="4" r="A6100" t="s">
        <v>1060</v>
      </c>
      <c s="4" r="B6100" t="s">
        <v>54</v>
      </c>
      <c s="7" r="C6100" t="n">
        <v>1716</v>
      </c>
    </row>
    <row r="6101" spans="1:6">
      <c s="4" r="A6101" t="s">
        <v>1062</v>
      </c>
      <c s="4" r="C6101" t="s">
        <v>1123</v>
      </c>
    </row>
    <row r="6102" spans="1:6">
      <c s="4" r="A6102" t="s">
        <v>1064</v>
      </c>
      <c s="4" r="C6102" t="s">
        <v>1098</v>
      </c>
    </row>
    <row r="6103" spans="1:6">
      <c s="4" r="A6103" t="s">
        <v>1683</v>
      </c>
    </row>
    <row r="6104" spans="1:6">
      <c s="3" r="A6104" t="s">
        <v>1053</v>
      </c>
    </row>
    <row r="6105" spans="1:6">
      <c s="4" r="A6105" t="s">
        <v>1054</v>
      </c>
      <c s="7" r="C6105" t="n">
        <v>0</v>
      </c>
    </row>
    <row r="6106" spans="1:6">
      <c s="4" r="A6106" t="s">
        <v>1055</v>
      </c>
      <c s="6" r="C6106" t="n">
        <v>1500</v>
      </c>
    </row>
    <row r="6107" spans="1:6">
      <c s="4" r="A6107" t="s">
        <v>1056</v>
      </c>
      <c s="6" r="C6107" t="n">
        <v>4835</v>
      </c>
    </row>
    <row r="6108" spans="1:6">
      <c s="4" r="A6108" t="s">
        <v>1057</v>
      </c>
      <c s="6" r="C6108" t="n">
        <v>76</v>
      </c>
    </row>
    <row r="6109" spans="1:6">
      <c s="4" r="A6109" t="s">
        <v>1058</v>
      </c>
      <c s="6" r="C6109" t="n">
        <v>1500</v>
      </c>
    </row>
    <row r="6110" spans="1:6">
      <c s="4" r="A6110" t="s">
        <v>1059</v>
      </c>
      <c s="6" r="C6110" t="n">
        <v>4911</v>
      </c>
    </row>
    <row r="6111" spans="1:6">
      <c s="4" r="A6111" t="s">
        <v>1060</v>
      </c>
      <c s="4" r="B6111" t="s">
        <v>54</v>
      </c>
      <c s="7" r="C6111" t="n">
        <v>872</v>
      </c>
    </row>
    <row r="6112" spans="1:6">
      <c s="4" r="A6112" t="s">
        <v>1062</v>
      </c>
      <c s="4" r="C6112" t="s">
        <v>1075</v>
      </c>
    </row>
    <row r="6113" spans="1:6">
      <c s="4" r="A6113" t="s">
        <v>1064</v>
      </c>
      <c s="4" r="C6113" t="s">
        <v>1223</v>
      </c>
    </row>
    <row r="6114" spans="1:6">
      <c s="4" r="A6114" t="s">
        <v>1684</v>
      </c>
    </row>
    <row r="6115" spans="1:6">
      <c s="3" r="A6115" t="s">
        <v>1053</v>
      </c>
    </row>
    <row r="6116" spans="1:6">
      <c s="4" r="A6116" t="s">
        <v>1054</v>
      </c>
      <c s="7" r="C6116" t="n">
        <v>0</v>
      </c>
    </row>
    <row r="6117" spans="1:6">
      <c s="4" r="A6117" t="s">
        <v>1055</v>
      </c>
      <c s="6" r="C6117" t="n">
        <v>4290</v>
      </c>
    </row>
    <row r="6118" spans="1:6">
      <c s="4" r="A6118" t="s">
        <v>1056</v>
      </c>
      <c s="6" r="C6118" t="n">
        <v>20310</v>
      </c>
    </row>
    <row r="6119" spans="1:6">
      <c s="4" r="A6119" t="s">
        <v>1057</v>
      </c>
      <c s="6" r="C6119" t="n">
        <v>569</v>
      </c>
    </row>
    <row r="6120" spans="1:6">
      <c s="4" r="A6120" t="s">
        <v>1058</v>
      </c>
      <c s="6" r="C6120" t="n">
        <v>4290</v>
      </c>
    </row>
    <row r="6121" spans="1:6">
      <c s="4" r="A6121" t="s">
        <v>1059</v>
      </c>
      <c s="6" r="C6121" t="n">
        <v>20879</v>
      </c>
    </row>
    <row r="6122" spans="1:6">
      <c s="4" r="A6122" t="s">
        <v>1060</v>
      </c>
      <c s="4" r="B6122" t="s">
        <v>54</v>
      </c>
      <c s="7" r="C6122" t="n">
        <v>2481</v>
      </c>
    </row>
    <row r="6123" spans="1:6">
      <c s="4" r="A6123" t="s">
        <v>1062</v>
      </c>
      <c s="4" r="C6123" t="s">
        <v>1075</v>
      </c>
    </row>
    <row r="6124" spans="1:6">
      <c s="4" r="A6124" t="s">
        <v>1064</v>
      </c>
      <c s="4" r="C6124" t="s">
        <v>1175</v>
      </c>
    </row>
    <row r="6125" spans="1:6">
      <c s="4" r="A6125" t="s">
        <v>1685</v>
      </c>
    </row>
    <row r="6126" spans="1:6">
      <c s="3" r="A6126" t="s">
        <v>1053</v>
      </c>
    </row>
    <row r="6127" spans="1:6">
      <c s="4" r="A6127" t="s">
        <v>1054</v>
      </c>
      <c s="7" r="C6127" t="n">
        <v>0</v>
      </c>
    </row>
    <row r="6128" spans="1:6">
      <c s="4" r="A6128" t="s">
        <v>1055</v>
      </c>
      <c s="6" r="C6128" t="n">
        <v>0</v>
      </c>
    </row>
    <row r="6129" spans="1:6">
      <c s="4" r="A6129" t="s">
        <v>1056</v>
      </c>
      <c s="6" r="C6129" t="n">
        <v>0</v>
      </c>
    </row>
    <row r="6130" spans="1:6">
      <c s="4" r="A6130" t="s">
        <v>1057</v>
      </c>
      <c s="6" r="C6130" t="n">
        <v>19693</v>
      </c>
    </row>
    <row r="6131" spans="1:6">
      <c s="4" r="A6131" t="s">
        <v>1058</v>
      </c>
      <c s="6" r="C6131" t="n">
        <v>2220</v>
      </c>
    </row>
    <row r="6132" spans="1:6">
      <c s="4" r="A6132" t="s">
        <v>1059</v>
      </c>
      <c s="6" r="C6132" t="n">
        <v>17473</v>
      </c>
    </row>
    <row r="6133" spans="1:6">
      <c s="4" r="A6133" t="s">
        <v>1060</v>
      </c>
      <c s="4" r="B6133" t="s">
        <v>54</v>
      </c>
      <c s="7" r="C6133" t="n">
        <v>225</v>
      </c>
    </row>
    <row r="6134" spans="1:6">
      <c s="4" r="A6134" t="s">
        <v>1062</v>
      </c>
      <c s="4" r="C6134" t="s">
        <v>1123</v>
      </c>
    </row>
    <row r="6135" spans="1:6">
      <c s="4" r="A6135" t="s">
        <v>1064</v>
      </c>
      <c s="4" r="C6135" t="s">
        <v>1098</v>
      </c>
    </row>
    <row r="6136" spans="1:6">
      <c s="4" r="A6136" t="s">
        <v>1686</v>
      </c>
    </row>
    <row r="6137" spans="1:6">
      <c s="3" r="A6137" t="s">
        <v>1053</v>
      </c>
    </row>
    <row r="6138" spans="1:6">
      <c s="4" r="A6138" t="s">
        <v>1054</v>
      </c>
      <c s="7" r="C6138" t="n">
        <v>0</v>
      </c>
    </row>
    <row r="6139" spans="1:6">
      <c s="4" r="A6139" t="s">
        <v>1055</v>
      </c>
      <c s="6" r="C6139" t="n">
        <v>500</v>
      </c>
    </row>
    <row r="6140" spans="1:6">
      <c s="4" r="A6140" t="s">
        <v>1056</v>
      </c>
      <c s="6" r="C6140" t="n">
        <v>7116</v>
      </c>
    </row>
    <row r="6141" spans="1:6">
      <c s="4" r="A6141" t="s">
        <v>1057</v>
      </c>
      <c s="6" r="C6141" t="n">
        <v>741</v>
      </c>
    </row>
    <row r="6142" spans="1:6">
      <c s="4" r="A6142" t="s">
        <v>1058</v>
      </c>
      <c s="6" r="C6142" t="n">
        <v>500</v>
      </c>
    </row>
    <row r="6143" spans="1:6">
      <c s="4" r="A6143" t="s">
        <v>1059</v>
      </c>
      <c s="6" r="C6143" t="n">
        <v>7857</v>
      </c>
    </row>
    <row r="6144" spans="1:6">
      <c s="4" r="A6144" t="s">
        <v>1060</v>
      </c>
      <c s="4" r="B6144" t="s">
        <v>54</v>
      </c>
      <c s="7" r="C6144" t="n">
        <v>3091</v>
      </c>
    </row>
    <row r="6145" spans="1:6">
      <c s="4" r="A6145" t="s">
        <v>1062</v>
      </c>
      <c s="4" r="C6145" t="s">
        <v>1105</v>
      </c>
    </row>
    <row r="6146" spans="1:6">
      <c s="4" r="A6146" t="s">
        <v>1064</v>
      </c>
      <c s="4" r="C6146" t="s">
        <v>1165</v>
      </c>
    </row>
    <row r="6147" spans="1:6">
      <c s="4" r="A6147" t="s">
        <v>1687</v>
      </c>
    </row>
    <row r="6148" spans="1:6">
      <c s="3" r="A6148" t="s">
        <v>1053</v>
      </c>
    </row>
    <row r="6149" spans="1:6">
      <c s="4" r="A6149" t="s">
        <v>1054</v>
      </c>
      <c s="7" r="C6149" t="n">
        <v>0</v>
      </c>
    </row>
    <row r="6150" spans="1:6">
      <c s="4" r="A6150" t="s">
        <v>1055</v>
      </c>
      <c s="6" r="C6150" t="n">
        <v>1090</v>
      </c>
    </row>
    <row r="6151" spans="1:6">
      <c s="4" r="A6151" t="s">
        <v>1056</v>
      </c>
      <c s="6" r="C6151" t="n">
        <v>6710</v>
      </c>
    </row>
    <row r="6152" spans="1:6">
      <c s="4" r="A6152" t="s">
        <v>1057</v>
      </c>
      <c s="6" r="C6152" t="n">
        <v>1500</v>
      </c>
    </row>
    <row r="6153" spans="1:6">
      <c s="4" r="A6153" t="s">
        <v>1058</v>
      </c>
      <c s="6" r="C6153" t="n">
        <v>1090</v>
      </c>
    </row>
    <row r="6154" spans="1:6">
      <c s="4" r="A6154" t="s">
        <v>1059</v>
      </c>
      <c s="6" r="C6154" t="n">
        <v>8210</v>
      </c>
    </row>
    <row r="6155" spans="1:6">
      <c s="4" r="A6155" t="s">
        <v>1060</v>
      </c>
      <c s="4" r="B6155" t="s">
        <v>54</v>
      </c>
      <c s="7" r="C6155" t="n">
        <v>2491</v>
      </c>
    </row>
    <row r="6156" spans="1:6">
      <c s="4" r="A6156" t="s">
        <v>1062</v>
      </c>
      <c s="4" r="C6156" t="s">
        <v>1097</v>
      </c>
    </row>
    <row r="6157" spans="1:6">
      <c s="4" r="A6157" t="s">
        <v>1064</v>
      </c>
      <c s="4" r="C6157" t="s">
        <v>1159</v>
      </c>
    </row>
    <row r="6158" spans="1:6">
      <c s="4" r="A6158" t="s">
        <v>1688</v>
      </c>
    </row>
    <row r="6159" spans="1:6">
      <c s="3" r="A6159" t="s">
        <v>1053</v>
      </c>
    </row>
    <row r="6160" spans="1:6">
      <c s="4" r="A6160" t="s">
        <v>1054</v>
      </c>
      <c s="7" r="C6160" t="n">
        <v>0</v>
      </c>
    </row>
    <row r="6161" spans="1:6">
      <c s="4" r="A6161" t="s">
        <v>1055</v>
      </c>
      <c s="6" r="C6161" t="n">
        <v>350</v>
      </c>
    </row>
    <row r="6162" spans="1:6">
      <c s="4" r="A6162" t="s">
        <v>1056</v>
      </c>
      <c s="6" r="C6162" t="n">
        <v>3278</v>
      </c>
    </row>
    <row r="6163" spans="1:6">
      <c s="4" r="A6163" t="s">
        <v>1057</v>
      </c>
      <c s="6" r="C6163" t="n">
        <v>0</v>
      </c>
    </row>
    <row r="6164" spans="1:6">
      <c s="4" r="A6164" t="s">
        <v>1058</v>
      </c>
      <c s="6" r="C6164" t="n">
        <v>350</v>
      </c>
    </row>
    <row r="6165" spans="1:6">
      <c s="4" r="A6165" t="s">
        <v>1059</v>
      </c>
      <c s="6" r="C6165" t="n">
        <v>3278</v>
      </c>
    </row>
    <row r="6166" spans="1:6">
      <c s="4" r="A6166" t="s">
        <v>1060</v>
      </c>
      <c s="4" r="B6166" t="s">
        <v>54</v>
      </c>
      <c s="7" r="C6166" t="n">
        <v>1388</v>
      </c>
    </row>
    <row r="6167" spans="1:6">
      <c s="4" r="A6167" t="s">
        <v>1062</v>
      </c>
      <c s="4" r="C6167" t="s">
        <v>1097</v>
      </c>
    </row>
    <row r="6168" spans="1:6">
      <c s="4" r="A6168" t="s">
        <v>1064</v>
      </c>
      <c s="4" r="C6168" t="s">
        <v>1193</v>
      </c>
    </row>
    <row r="6169" spans="1:6">
      <c s="4" r="A6169" t="s">
        <v>1689</v>
      </c>
    </row>
    <row r="6170" spans="1:6">
      <c s="3" r="A6170" t="s">
        <v>1053</v>
      </c>
    </row>
    <row r="6171" spans="1:6">
      <c s="4" r="A6171" t="s">
        <v>1054</v>
      </c>
      <c s="7" r="C6171" t="n">
        <v>13265</v>
      </c>
    </row>
    <row r="6172" spans="1:6">
      <c s="4" r="A6172" t="s">
        <v>1055</v>
      </c>
      <c s="6" r="C6172" t="n">
        <v>6500</v>
      </c>
    </row>
    <row r="6173" spans="1:6">
      <c s="4" r="A6173" t="s">
        <v>1056</v>
      </c>
      <c s="6" r="C6173" t="n">
        <v>18700</v>
      </c>
    </row>
    <row r="6174" spans="1:6">
      <c s="4" r="A6174" t="s">
        <v>1057</v>
      </c>
      <c s="6" r="C6174" t="n">
        <v>2116</v>
      </c>
    </row>
    <row r="6175" spans="1:6">
      <c s="4" r="A6175" t="s">
        <v>1058</v>
      </c>
      <c s="6" r="C6175" t="n">
        <v>6546</v>
      </c>
    </row>
    <row r="6176" spans="1:6">
      <c s="4" r="A6176" t="s">
        <v>1059</v>
      </c>
      <c s="6" r="C6176" t="n">
        <v>20769</v>
      </c>
    </row>
    <row r="6177" spans="1:6">
      <c s="4" r="A6177" t="s">
        <v>1060</v>
      </c>
      <c s="4" r="B6177" t="s">
        <v>54</v>
      </c>
      <c s="7" r="C6177" t="n">
        <v>5712</v>
      </c>
    </row>
    <row r="6178" spans="1:6">
      <c s="4" r="A6178" t="s">
        <v>1062</v>
      </c>
      <c s="4" r="C6178" t="s">
        <v>1084</v>
      </c>
    </row>
    <row r="6179" spans="1:6">
      <c s="4" r="A6179" t="s">
        <v>1064</v>
      </c>
      <c s="4" r="C6179" t="s">
        <v>1084</v>
      </c>
    </row>
    <row r="6180" spans="1:6">
      <c s="4" r="A6180" t="s">
        <v>1690</v>
      </c>
    </row>
    <row r="6181" spans="1:6">
      <c s="3" r="A6181" t="s">
        <v>1053</v>
      </c>
    </row>
    <row r="6182" spans="1:6">
      <c s="4" r="A6182" t="s">
        <v>1054</v>
      </c>
      <c s="7" r="C6182" t="n">
        <v>0</v>
      </c>
    </row>
    <row r="6183" spans="1:6">
      <c s="4" r="A6183" t="s">
        <v>1055</v>
      </c>
      <c s="6" r="C6183" t="n">
        <v>1895</v>
      </c>
    </row>
    <row r="6184" spans="1:6">
      <c s="4" r="A6184" t="s">
        <v>1056</v>
      </c>
      <c s="6" r="C6184" t="n">
        <v>0</v>
      </c>
    </row>
    <row r="6185" spans="1:6">
      <c s="4" r="A6185" t="s">
        <v>1057</v>
      </c>
      <c s="6" r="C6185" t="n">
        <v>0</v>
      </c>
    </row>
    <row r="6186" spans="1:6">
      <c s="4" r="A6186" t="s">
        <v>1058</v>
      </c>
      <c s="6" r="C6186" t="n">
        <v>1895</v>
      </c>
    </row>
    <row r="6187" spans="1:6">
      <c s="4" r="A6187" t="s">
        <v>1059</v>
      </c>
      <c s="6" r="C6187" t="n">
        <v>0</v>
      </c>
    </row>
    <row r="6188" spans="1:6">
      <c s="4" r="A6188" t="s">
        <v>1060</v>
      </c>
      <c s="4" r="B6188" t="s">
        <v>54</v>
      </c>
      <c s="7" r="C6188" t="n">
        <v>0</v>
      </c>
    </row>
    <row r="6189" spans="1:6">
      <c s="4" r="A6189" t="s">
        <v>1062</v>
      </c>
      <c s="4" r="C6189" t="s">
        <v>1065</v>
      </c>
    </row>
    <row r="6190" spans="1:6">
      <c s="4" r="A6190" t="s">
        <v>1064</v>
      </c>
      <c s="4" r="C6190" t="s">
        <v>1116</v>
      </c>
    </row>
    <row r="6191" spans="1:6">
      <c s="4" r="A6191" t="s">
        <v>1691</v>
      </c>
    </row>
    <row r="6192" spans="1:6">
      <c s="3" r="A6192" t="s">
        <v>1053</v>
      </c>
    </row>
    <row r="6193" spans="1:6">
      <c s="4" r="A6193" t="s">
        <v>1054</v>
      </c>
      <c s="7" r="C6193" t="n">
        <v>0</v>
      </c>
    </row>
    <row r="6194" spans="1:6">
      <c s="4" r="A6194" t="s">
        <v>1055</v>
      </c>
      <c s="6" r="C6194" t="n">
        <v>1200</v>
      </c>
    </row>
    <row r="6195" spans="1:6">
      <c s="4" r="A6195" t="s">
        <v>1056</v>
      </c>
      <c s="6" r="C6195" t="n">
        <v>4891</v>
      </c>
    </row>
    <row r="6196" spans="1:6">
      <c s="4" r="A6196" t="s">
        <v>1057</v>
      </c>
      <c s="6" r="C6196" t="n">
        <v>0</v>
      </c>
    </row>
    <row r="6197" spans="1:6">
      <c s="4" r="A6197" t="s">
        <v>1058</v>
      </c>
      <c s="6" r="C6197" t="n">
        <v>1200</v>
      </c>
    </row>
    <row r="6198" spans="1:6">
      <c s="4" r="A6198" t="s">
        <v>1059</v>
      </c>
      <c s="6" r="C6198" t="n">
        <v>4891</v>
      </c>
    </row>
    <row r="6199" spans="1:6">
      <c s="4" r="A6199" t="s">
        <v>1060</v>
      </c>
      <c s="4" r="B6199" t="s">
        <v>54</v>
      </c>
      <c s="7" r="C6199" t="n">
        <v>85</v>
      </c>
    </row>
    <row r="6200" spans="1:6">
      <c s="4" r="A6200" t="s">
        <v>1062</v>
      </c>
      <c s="4" r="C6200" t="s">
        <v>1113</v>
      </c>
    </row>
    <row r="6201" spans="1:6">
      <c s="4" r="A6201" t="s">
        <v>1064</v>
      </c>
      <c s="4" r="C6201" t="s">
        <v>1125</v>
      </c>
    </row>
    <row r="6202" spans="1:6">
      <c s="4" r="A6202" t="s">
        <v>1692</v>
      </c>
    </row>
    <row r="6203" spans="1:6">
      <c s="3" r="A6203" t="s">
        <v>1053</v>
      </c>
    </row>
    <row r="6204" spans="1:6">
      <c s="4" r="A6204" t="s">
        <v>1054</v>
      </c>
      <c s="7" r="C6204" t="n">
        <v>0</v>
      </c>
    </row>
    <row r="6205" spans="1:6">
      <c s="4" r="A6205" t="s">
        <v>1055</v>
      </c>
      <c s="6" r="C6205" t="n">
        <v>2140</v>
      </c>
    </row>
    <row r="6206" spans="1:6">
      <c s="4" r="A6206" t="s">
        <v>1056</v>
      </c>
      <c s="6" r="C6206" t="n">
        <v>24679</v>
      </c>
    </row>
    <row r="6207" spans="1:6">
      <c s="4" r="A6207" t="s">
        <v>1057</v>
      </c>
      <c s="6" r="C6207" t="n">
        <v>0</v>
      </c>
    </row>
    <row r="6208" spans="1:6">
      <c s="4" r="A6208" t="s">
        <v>1058</v>
      </c>
      <c s="6" r="C6208" t="n">
        <v>2140</v>
      </c>
    </row>
    <row r="6209" spans="1:6">
      <c s="4" r="A6209" t="s">
        <v>1059</v>
      </c>
      <c s="6" r="C6209" t="n">
        <v>24679</v>
      </c>
    </row>
    <row r="6210" spans="1:6">
      <c s="4" r="A6210" t="s">
        <v>1060</v>
      </c>
      <c s="4" r="B6210" t="s">
        <v>54</v>
      </c>
      <c s="7" r="C6210" t="n">
        <v>107</v>
      </c>
    </row>
    <row r="6211" spans="1:6">
      <c s="4" r="A6211" t="s">
        <v>1062</v>
      </c>
      <c s="4" r="C6211" t="s">
        <v>1113</v>
      </c>
    </row>
    <row r="6212" spans="1:6">
      <c s="4" r="A6212" t="s">
        <v>1064</v>
      </c>
      <c s="4" r="C6212" t="s">
        <v>1103</v>
      </c>
    </row>
    <row r="6213" spans="1:6">
      <c s="4" r="A6213" t="s">
        <v>1693</v>
      </c>
    </row>
    <row r="6214" spans="1:6">
      <c s="3" r="A6214" t="s">
        <v>1053</v>
      </c>
    </row>
    <row r="6215" spans="1:6">
      <c s="4" r="A6215" t="s">
        <v>1054</v>
      </c>
      <c s="7" r="C6215" t="n">
        <v>7628</v>
      </c>
    </row>
    <row r="6216" spans="1:6">
      <c s="4" r="A6216" t="s">
        <v>1055</v>
      </c>
      <c s="6" r="C6216" t="n">
        <v>1107</v>
      </c>
    </row>
    <row r="6217" spans="1:6">
      <c s="4" r="A6217" t="s">
        <v>1056</v>
      </c>
      <c s="6" r="C6217" t="n">
        <v>9627</v>
      </c>
    </row>
    <row r="6218" spans="1:6">
      <c s="4" r="A6218" t="s">
        <v>1057</v>
      </c>
      <c s="6" r="C6218" t="n">
        <v>1086</v>
      </c>
    </row>
    <row r="6219" spans="1:6">
      <c s="4" r="A6219" t="s">
        <v>1058</v>
      </c>
      <c s="6" r="C6219" t="n">
        <v>1114</v>
      </c>
    </row>
    <row r="6220" spans="1:6">
      <c s="4" r="A6220" t="s">
        <v>1059</v>
      </c>
      <c s="6" r="C6220" t="n">
        <v>10706</v>
      </c>
    </row>
    <row r="6221" spans="1:6">
      <c s="4" r="A6221" t="s">
        <v>1060</v>
      </c>
      <c s="4" r="B6221" t="s">
        <v>54</v>
      </c>
      <c s="7" r="C6221" t="n">
        <v>7536</v>
      </c>
    </row>
    <row r="6222" spans="1:6">
      <c s="4" r="A6222" t="s">
        <v>1062</v>
      </c>
      <c s="4" r="C6222" t="s">
        <v>1116</v>
      </c>
    </row>
    <row r="6223" spans="1:6">
      <c s="4" r="A6223" t="s">
        <v>1064</v>
      </c>
      <c s="4" r="C6223" t="s">
        <v>1084</v>
      </c>
    </row>
    <row r="6224" spans="1:6">
      <c s="4" r="A6224" t="s">
        <v>1694</v>
      </c>
    </row>
    <row r="6225" spans="1:6">
      <c s="3" r="A6225" t="s">
        <v>1053</v>
      </c>
    </row>
    <row r="6226" spans="1:6">
      <c s="4" r="A6226" t="s">
        <v>1054</v>
      </c>
      <c s="7" r="C6226" t="n">
        <v>0</v>
      </c>
    </row>
    <row r="6227" spans="1:6">
      <c s="4" r="A6227" t="s">
        <v>1055</v>
      </c>
      <c s="6" r="C6227" t="n">
        <v>2271</v>
      </c>
    </row>
    <row r="6228" spans="1:6">
      <c s="4" r="A6228" t="s">
        <v>1056</v>
      </c>
      <c s="6" r="C6228" t="n">
        <v>12266</v>
      </c>
    </row>
    <row r="6229" spans="1:6">
      <c s="4" r="A6229" t="s">
        <v>1057</v>
      </c>
      <c s="6" r="C6229" t="n">
        <v>0</v>
      </c>
    </row>
    <row r="6230" spans="1:6">
      <c s="4" r="A6230" t="s">
        <v>1058</v>
      </c>
      <c s="6" r="C6230" t="n">
        <v>2271</v>
      </c>
    </row>
    <row r="6231" spans="1:6">
      <c s="4" r="A6231" t="s">
        <v>1059</v>
      </c>
      <c s="6" r="C6231" t="n">
        <v>12266</v>
      </c>
    </row>
    <row r="6232" spans="1:6">
      <c s="4" r="A6232" t="s">
        <v>1060</v>
      </c>
      <c s="4" r="B6232" t="s">
        <v>54</v>
      </c>
      <c s="7" r="C6232" t="n">
        <v>827</v>
      </c>
    </row>
    <row r="6233" spans="1:6">
      <c s="4" r="A6233" t="s">
        <v>1062</v>
      </c>
      <c s="4" r="C6233" t="s">
        <v>1127</v>
      </c>
    </row>
    <row r="6234" spans="1:6">
      <c s="4" r="A6234" t="s">
        <v>1064</v>
      </c>
      <c s="4" r="C6234" t="s">
        <v>1087</v>
      </c>
    </row>
    <row r="6235" spans="1:6">
      <c s="4" r="A6235" t="s">
        <v>1695</v>
      </c>
    </row>
    <row r="6236" spans="1:6">
      <c s="3" r="A6236" t="s">
        <v>1053</v>
      </c>
    </row>
    <row r="6237" spans="1:6">
      <c s="4" r="A6237" t="s">
        <v>1054</v>
      </c>
      <c s="7" r="C6237" t="n">
        <v>0</v>
      </c>
    </row>
    <row r="6238" spans="1:6">
      <c s="4" r="A6238" t="s">
        <v>1055</v>
      </c>
      <c s="6" r="C6238" t="n">
        <v>710</v>
      </c>
    </row>
    <row r="6239" spans="1:6">
      <c s="4" r="A6239" t="s">
        <v>1056</v>
      </c>
      <c s="6" r="C6239" t="n">
        <v>9790</v>
      </c>
    </row>
    <row r="6240" spans="1:6">
      <c s="4" r="A6240" t="s">
        <v>1057</v>
      </c>
      <c s="6" r="C6240" t="n">
        <v>0</v>
      </c>
    </row>
    <row r="6241" spans="1:6">
      <c s="4" r="A6241" t="s">
        <v>1058</v>
      </c>
      <c s="6" r="C6241" t="n">
        <v>710</v>
      </c>
    </row>
    <row r="6242" spans="1:6">
      <c s="4" r="A6242" t="s">
        <v>1059</v>
      </c>
      <c s="6" r="C6242" t="n">
        <v>9790</v>
      </c>
    </row>
    <row r="6243" spans="1:6">
      <c s="4" r="A6243" t="s">
        <v>1060</v>
      </c>
      <c s="4" r="B6243" t="s">
        <v>54</v>
      </c>
      <c s="7" r="C6243" t="n">
        <v>1261</v>
      </c>
    </row>
    <row r="6244" spans="1:6">
      <c s="4" r="A6244" t="s">
        <v>1062</v>
      </c>
      <c s="4" r="C6244" t="s">
        <v>1075</v>
      </c>
    </row>
    <row r="6245" spans="1:6">
      <c s="4" r="A6245" t="s">
        <v>1064</v>
      </c>
      <c s="4" r="C6245" t="s">
        <v>1063</v>
      </c>
    </row>
    <row r="6246" spans="1:6">
      <c s="4" r="A6246" t="s">
        <v>1696</v>
      </c>
    </row>
    <row r="6247" spans="1:6">
      <c s="3" r="A6247" t="s">
        <v>1053</v>
      </c>
    </row>
    <row r="6248" spans="1:6">
      <c s="4" r="A6248" t="s">
        <v>1054</v>
      </c>
      <c s="7" r="C6248" t="n">
        <v>0</v>
      </c>
    </row>
    <row r="6249" spans="1:6">
      <c s="4" r="A6249" t="s">
        <v>1055</v>
      </c>
      <c s="6" r="C6249" t="n">
        <v>1190</v>
      </c>
    </row>
    <row r="6250" spans="1:6">
      <c s="4" r="A6250" t="s">
        <v>1056</v>
      </c>
      <c s="6" r="C6250" t="n">
        <v>23655</v>
      </c>
    </row>
    <row r="6251" spans="1:6">
      <c s="4" r="A6251" t="s">
        <v>1057</v>
      </c>
      <c s="6" r="C6251" t="n">
        <v>88</v>
      </c>
    </row>
    <row r="6252" spans="1:6">
      <c s="4" r="A6252" t="s">
        <v>1058</v>
      </c>
      <c s="6" r="C6252" t="n">
        <v>1190</v>
      </c>
    </row>
    <row r="6253" spans="1:6">
      <c s="4" r="A6253" t="s">
        <v>1059</v>
      </c>
      <c s="6" r="C6253" t="n">
        <v>23743</v>
      </c>
    </row>
    <row r="6254" spans="1:6">
      <c s="4" r="A6254" t="s">
        <v>1060</v>
      </c>
      <c s="4" r="B6254" t="s">
        <v>54</v>
      </c>
      <c s="7" r="C6254" t="n">
        <v>3125</v>
      </c>
    </row>
    <row r="6255" spans="1:6">
      <c s="4" r="A6255" t="s">
        <v>1062</v>
      </c>
      <c s="4" r="C6255" t="s">
        <v>1075</v>
      </c>
    </row>
    <row r="6256" spans="1:6">
      <c s="4" r="A6256" t="s">
        <v>1064</v>
      </c>
      <c s="4" r="C6256" t="s">
        <v>1116</v>
      </c>
    </row>
    <row r="6257" spans="1:6">
      <c s="4" r="A6257" t="s">
        <v>1697</v>
      </c>
    </row>
    <row r="6258" spans="1:6">
      <c s="3" r="A6258" t="s">
        <v>1053</v>
      </c>
    </row>
    <row r="6259" spans="1:6">
      <c s="4" r="A6259" t="s">
        <v>1054</v>
      </c>
      <c s="7" r="C6259" t="n">
        <v>9948</v>
      </c>
    </row>
    <row r="6260" spans="1:6">
      <c s="4" r="A6260" t="s">
        <v>1055</v>
      </c>
      <c s="6" r="C6260" t="n">
        <v>940</v>
      </c>
    </row>
    <row r="6261" spans="1:6">
      <c s="4" r="A6261" t="s">
        <v>1056</v>
      </c>
      <c s="6" r="C6261" t="n">
        <v>14781</v>
      </c>
    </row>
    <row r="6262" spans="1:6">
      <c s="4" r="A6262" t="s">
        <v>1057</v>
      </c>
      <c s="6" r="C6262" t="n">
        <v>251</v>
      </c>
    </row>
    <row r="6263" spans="1:6">
      <c s="4" r="A6263" t="s">
        <v>1058</v>
      </c>
      <c s="6" r="C6263" t="n">
        <v>952</v>
      </c>
    </row>
    <row r="6264" spans="1:6">
      <c s="4" r="A6264" t="s">
        <v>1059</v>
      </c>
      <c s="6" r="C6264" t="n">
        <v>15020</v>
      </c>
    </row>
    <row r="6265" spans="1:6">
      <c s="4" r="A6265" t="s">
        <v>1060</v>
      </c>
      <c s="4" r="B6265" t="s">
        <v>54</v>
      </c>
      <c s="7" r="C6265" t="n">
        <v>2963</v>
      </c>
    </row>
    <row r="6266" spans="1:6">
      <c s="4" r="A6266" t="s">
        <v>1062</v>
      </c>
      <c s="4" r="C6266" t="s">
        <v>1069</v>
      </c>
    </row>
    <row r="6267" spans="1:6">
      <c s="4" r="A6267" t="s">
        <v>1064</v>
      </c>
      <c s="4" r="C6267" t="s">
        <v>1105</v>
      </c>
    </row>
    <row r="6268" spans="1:6">
      <c s="4" r="A6268" t="s">
        <v>1698</v>
      </c>
    </row>
    <row r="6269" spans="1:6">
      <c s="3" r="A6269" t="s">
        <v>1053</v>
      </c>
    </row>
    <row r="6270" spans="1:6">
      <c s="4" r="A6270" t="s">
        <v>1054</v>
      </c>
      <c s="7" r="C6270" t="n">
        <v>0</v>
      </c>
    </row>
    <row r="6271" spans="1:6">
      <c s="4" r="A6271" t="s">
        <v>1055</v>
      </c>
      <c s="6" r="C6271" t="n">
        <v>449</v>
      </c>
    </row>
    <row r="6272" spans="1:6">
      <c s="4" r="A6272" t="s">
        <v>1056</v>
      </c>
      <c s="6" r="C6272" t="n">
        <v>5171</v>
      </c>
    </row>
    <row r="6273" spans="1:6">
      <c s="4" r="A6273" t="s">
        <v>1057</v>
      </c>
      <c s="6" r="C6273" t="n">
        <v>0</v>
      </c>
    </row>
    <row r="6274" spans="1:6">
      <c s="4" r="A6274" t="s">
        <v>1058</v>
      </c>
      <c s="6" r="C6274" t="n">
        <v>449</v>
      </c>
    </row>
    <row r="6275" spans="1:6">
      <c s="4" r="A6275" t="s">
        <v>1059</v>
      </c>
      <c s="6" r="C6275" t="n">
        <v>5172</v>
      </c>
    </row>
    <row r="6276" spans="1:6">
      <c s="4" r="A6276" t="s">
        <v>1060</v>
      </c>
      <c s="4" r="B6276" t="s">
        <v>54</v>
      </c>
      <c s="7" r="C6276" t="n">
        <v>2342</v>
      </c>
    </row>
    <row r="6277" spans="1:6">
      <c s="4" r="A6277" t="s">
        <v>1062</v>
      </c>
      <c s="4" r="C6277" t="s">
        <v>1098</v>
      </c>
    </row>
    <row r="6278" spans="1:6">
      <c s="4" r="A6278" t="s">
        <v>1064</v>
      </c>
      <c s="4" r="C6278" t="s">
        <v>1109</v>
      </c>
    </row>
    <row r="6279" spans="1:6">
      <c s="4" r="A6279" t="s">
        <v>1699</v>
      </c>
    </row>
    <row r="6280" spans="1:6">
      <c s="3" r="A6280" t="s">
        <v>1053</v>
      </c>
    </row>
    <row r="6281" spans="1:6">
      <c s="4" r="A6281" t="s">
        <v>1054</v>
      </c>
      <c s="7" r="C6281" t="n">
        <v>0</v>
      </c>
    </row>
    <row r="6282" spans="1:6">
      <c s="4" r="A6282" t="s">
        <v>1055</v>
      </c>
      <c s="6" r="C6282" t="n">
        <v>440</v>
      </c>
    </row>
    <row r="6283" spans="1:6">
      <c s="4" r="A6283" t="s">
        <v>1056</v>
      </c>
      <c s="6" r="C6283" t="n">
        <v>4726</v>
      </c>
    </row>
    <row r="6284" spans="1:6">
      <c s="4" r="A6284" t="s">
        <v>1057</v>
      </c>
      <c s="6" r="C6284" t="n">
        <v>0</v>
      </c>
    </row>
    <row r="6285" spans="1:6">
      <c s="4" r="A6285" t="s">
        <v>1058</v>
      </c>
      <c s="6" r="C6285" t="n">
        <v>440</v>
      </c>
    </row>
    <row r="6286" spans="1:6">
      <c s="4" r="A6286" t="s">
        <v>1059</v>
      </c>
      <c s="6" r="C6286" t="n">
        <v>4726</v>
      </c>
    </row>
    <row r="6287" spans="1:6">
      <c s="4" r="A6287" t="s">
        <v>1060</v>
      </c>
      <c s="4" r="B6287" t="s">
        <v>54</v>
      </c>
      <c s="7" r="C6287" t="n">
        <v>83</v>
      </c>
    </row>
    <row r="6288" spans="1:6">
      <c s="4" r="A6288" t="s">
        <v>1062</v>
      </c>
      <c s="4" r="C6288" t="s">
        <v>1113</v>
      </c>
    </row>
    <row r="6289" spans="1:6">
      <c s="4" r="A6289" t="s">
        <v>1064</v>
      </c>
      <c s="4" r="C6289" t="s">
        <v>1161</v>
      </c>
    </row>
    <row r="6290" spans="1:6">
      <c s="4" r="A6290" t="s">
        <v>1700</v>
      </c>
    </row>
    <row r="6291" spans="1:6">
      <c s="3" r="A6291" t="s">
        <v>1053</v>
      </c>
    </row>
    <row r="6292" spans="1:6">
      <c s="4" r="A6292" t="s">
        <v>1054</v>
      </c>
      <c s="7" r="C6292" t="n">
        <v>0</v>
      </c>
    </row>
    <row r="6293" spans="1:6">
      <c s="4" r="A6293" t="s">
        <v>1055</v>
      </c>
      <c s="6" r="C6293" t="n">
        <v>370</v>
      </c>
    </row>
    <row r="6294" spans="1:6">
      <c s="4" r="A6294" t="s">
        <v>1056</v>
      </c>
      <c s="6" r="C6294" t="n">
        <v>5697</v>
      </c>
    </row>
    <row r="6295" spans="1:6">
      <c s="4" r="A6295" t="s">
        <v>1057</v>
      </c>
      <c s="6" r="C6295" t="n">
        <v>168</v>
      </c>
    </row>
    <row r="6296" spans="1:6">
      <c s="4" r="A6296" t="s">
        <v>1058</v>
      </c>
      <c s="6" r="C6296" t="n">
        <v>370</v>
      </c>
    </row>
    <row r="6297" spans="1:6">
      <c s="4" r="A6297" t="s">
        <v>1059</v>
      </c>
      <c s="6" r="C6297" t="n">
        <v>5865</v>
      </c>
    </row>
    <row r="6298" spans="1:6">
      <c s="4" r="A6298" t="s">
        <v>1060</v>
      </c>
      <c s="4" r="B6298" t="s">
        <v>54</v>
      </c>
      <c s="7" r="C6298" t="n">
        <v>2006</v>
      </c>
    </row>
    <row r="6299" spans="1:6">
      <c s="4" r="A6299" t="s">
        <v>1062</v>
      </c>
      <c s="4" r="C6299" t="s">
        <v>1097</v>
      </c>
    </row>
    <row r="6300" spans="1:6">
      <c s="4" r="A6300" t="s">
        <v>1064</v>
      </c>
      <c s="4" r="C6300" t="s">
        <v>1084</v>
      </c>
    </row>
    <row r="6301" spans="1:6">
      <c s="4" r="A6301" t="s">
        <v>1701</v>
      </c>
    </row>
    <row r="6302" spans="1:6">
      <c s="3" r="A6302" t="s">
        <v>1053</v>
      </c>
    </row>
    <row r="6303" spans="1:6">
      <c s="4" r="A6303" t="s">
        <v>1054</v>
      </c>
      <c s="7" r="C6303" t="n">
        <v>0</v>
      </c>
    </row>
    <row r="6304" spans="1:6">
      <c s="4" r="A6304" t="s">
        <v>1055</v>
      </c>
      <c s="6" r="C6304" t="n">
        <v>260</v>
      </c>
    </row>
    <row r="6305" spans="1:6">
      <c s="4" r="A6305" t="s">
        <v>1056</v>
      </c>
      <c s="6" r="C6305" t="n">
        <v>8800</v>
      </c>
    </row>
    <row r="6306" spans="1:6">
      <c s="4" r="A6306" t="s">
        <v>1057</v>
      </c>
      <c s="6" r="C6306" t="n">
        <v>425</v>
      </c>
    </row>
    <row r="6307" spans="1:6">
      <c s="4" r="A6307" t="s">
        <v>1058</v>
      </c>
      <c s="6" r="C6307" t="n">
        <v>260</v>
      </c>
    </row>
    <row r="6308" spans="1:6">
      <c s="4" r="A6308" t="s">
        <v>1059</v>
      </c>
      <c s="6" r="C6308" t="n">
        <v>9225</v>
      </c>
    </row>
    <row r="6309" spans="1:6">
      <c s="4" r="A6309" t="s">
        <v>1060</v>
      </c>
      <c s="4" r="B6309" t="s">
        <v>54</v>
      </c>
      <c s="7" r="C6309" t="n">
        <v>2658</v>
      </c>
    </row>
    <row r="6310" spans="1:6">
      <c s="4" r="A6310" t="s">
        <v>1062</v>
      </c>
      <c s="4" r="C6310" t="s">
        <v>1125</v>
      </c>
    </row>
    <row r="6311" spans="1:6">
      <c s="4" r="A6311" t="s">
        <v>1064</v>
      </c>
      <c s="4" r="C6311" t="s">
        <v>1125</v>
      </c>
    </row>
    <row r="6312" spans="1:6">
      <c s="4" r="A6312" t="s">
        <v>1702</v>
      </c>
    </row>
    <row r="6313" spans="1:6">
      <c s="3" r="A6313" t="s">
        <v>1053</v>
      </c>
    </row>
    <row r="6314" spans="1:6">
      <c s="4" r="A6314" t="s">
        <v>1054</v>
      </c>
      <c s="7" r="C6314" t="n">
        <v>0</v>
      </c>
    </row>
    <row r="6315" spans="1:6">
      <c s="4" r="A6315" t="s">
        <v>1055</v>
      </c>
      <c s="6" r="C6315" t="n">
        <v>1050</v>
      </c>
    </row>
    <row r="6316" spans="1:6">
      <c s="4" r="A6316" t="s">
        <v>1056</v>
      </c>
      <c s="6" r="C6316" t="n">
        <v>24689</v>
      </c>
    </row>
    <row r="6317" spans="1:6">
      <c s="4" r="A6317" t="s">
        <v>1057</v>
      </c>
      <c s="6" r="C6317" t="n">
        <v>16</v>
      </c>
    </row>
    <row r="6318" spans="1:6">
      <c s="4" r="A6318" t="s">
        <v>1058</v>
      </c>
      <c s="6" r="C6318" t="n">
        <v>1050</v>
      </c>
    </row>
    <row r="6319" spans="1:6">
      <c s="4" r="A6319" t="s">
        <v>1059</v>
      </c>
      <c s="6" r="C6319" t="n">
        <v>24705</v>
      </c>
    </row>
    <row r="6320" spans="1:6">
      <c s="4" r="A6320" t="s">
        <v>1060</v>
      </c>
      <c s="4" r="B6320" t="s">
        <v>54</v>
      </c>
      <c s="7" r="C6320" t="n">
        <v>986</v>
      </c>
    </row>
    <row r="6321" spans="1:6">
      <c s="4" r="A6321" t="s">
        <v>1062</v>
      </c>
      <c s="4" r="C6321" t="s">
        <v>1063</v>
      </c>
    </row>
    <row r="6322" spans="1:6">
      <c s="4" r="A6322" t="s">
        <v>1064</v>
      </c>
      <c s="4" r="C6322" t="s">
        <v>1114</v>
      </c>
    </row>
    <row r="6323" spans="1:6">
      <c s="4" r="A6323" t="s">
        <v>1703</v>
      </c>
    </row>
    <row r="6324" spans="1:6">
      <c s="3" r="A6324" t="s">
        <v>1053</v>
      </c>
    </row>
    <row r="6325" spans="1:6">
      <c s="4" r="A6325" t="s">
        <v>1054</v>
      </c>
      <c s="7" r="C6325" t="n">
        <v>0</v>
      </c>
    </row>
    <row r="6326" spans="1:6">
      <c s="4" r="A6326" t="s">
        <v>1055</v>
      </c>
      <c s="6" r="C6326" t="n">
        <v>6120</v>
      </c>
    </row>
    <row r="6327" spans="1:6">
      <c s="4" r="A6327" t="s">
        <v>1056</v>
      </c>
      <c s="6" r="C6327" t="n">
        <v>28169</v>
      </c>
    </row>
    <row r="6328" spans="1:6">
      <c s="4" r="A6328" t="s">
        <v>1057</v>
      </c>
      <c s="6" r="C6328" t="n">
        <v>2124</v>
      </c>
    </row>
    <row r="6329" spans="1:6">
      <c s="4" r="A6329" t="s">
        <v>1058</v>
      </c>
      <c s="6" r="C6329" t="n">
        <v>6120</v>
      </c>
    </row>
    <row r="6330" spans="1:6">
      <c s="4" r="A6330" t="s">
        <v>1059</v>
      </c>
      <c s="6" r="C6330" t="n">
        <v>30293</v>
      </c>
    </row>
    <row r="6331" spans="1:6">
      <c s="4" r="A6331" t="s">
        <v>1060</v>
      </c>
      <c s="4" r="B6331" t="s">
        <v>54</v>
      </c>
      <c s="7" r="C6331" t="n">
        <v>3514</v>
      </c>
    </row>
    <row r="6332" spans="1:6">
      <c s="4" r="A6332" t="s">
        <v>1062</v>
      </c>
      <c s="4" r="C6332" t="s">
        <v>1069</v>
      </c>
    </row>
    <row r="6333" spans="1:6">
      <c s="4" r="A6333" t="s">
        <v>1064</v>
      </c>
      <c s="4" r="C6333" t="s">
        <v>1067</v>
      </c>
    </row>
    <row r="6334" spans="1:6">
      <c s="4" r="A6334" t="s">
        <v>1704</v>
      </c>
    </row>
    <row r="6335" spans="1:6">
      <c s="3" r="A6335" t="s">
        <v>1053</v>
      </c>
    </row>
    <row r="6336" spans="1:6">
      <c s="4" r="A6336" t="s">
        <v>1054</v>
      </c>
      <c s="7" r="C6336" t="n">
        <v>0</v>
      </c>
    </row>
    <row r="6337" spans="1:6">
      <c s="4" r="A6337" t="s">
        <v>1055</v>
      </c>
      <c s="6" r="C6337" t="n">
        <v>0</v>
      </c>
    </row>
    <row r="6338" spans="1:6">
      <c s="4" r="A6338" t="s">
        <v>1056</v>
      </c>
      <c s="6" r="C6338" t="n">
        <v>17303</v>
      </c>
    </row>
    <row r="6339" spans="1:6">
      <c s="4" r="A6339" t="s">
        <v>1057</v>
      </c>
      <c s="6" r="C6339" t="n">
        <v>0</v>
      </c>
    </row>
    <row r="6340" spans="1:6">
      <c s="4" r="A6340" t="s">
        <v>1058</v>
      </c>
      <c s="6" r="C6340" t="n">
        <v>0</v>
      </c>
    </row>
    <row r="6341" spans="1:6">
      <c s="4" r="A6341" t="s">
        <v>1059</v>
      </c>
      <c s="6" r="C6341" t="n">
        <v>17303</v>
      </c>
    </row>
    <row r="6342" spans="1:6">
      <c s="4" r="A6342" t="s">
        <v>1060</v>
      </c>
      <c s="4" r="B6342" t="s">
        <v>54</v>
      </c>
      <c s="7" r="C6342" t="n">
        <v>5758</v>
      </c>
    </row>
    <row r="6343" spans="1:6">
      <c s="4" r="A6343" t="s">
        <v>1062</v>
      </c>
      <c s="4" r="C6343" t="s">
        <v>1120</v>
      </c>
    </row>
    <row r="6344" spans="1:6">
      <c s="4" r="A6344" t="s">
        <v>1064</v>
      </c>
      <c s="4" r="C6344" t="s">
        <v>1140</v>
      </c>
    </row>
    <row r="6345" spans="1:6">
      <c s="4" r="A6345" t="s">
        <v>1705</v>
      </c>
    </row>
    <row r="6346" spans="1:6">
      <c s="3" r="A6346" t="s">
        <v>1053</v>
      </c>
    </row>
    <row r="6347" spans="1:6">
      <c s="4" r="A6347" t="s">
        <v>1054</v>
      </c>
      <c s="7" r="C6347" t="n">
        <v>0</v>
      </c>
    </row>
    <row r="6348" spans="1:6">
      <c s="4" r="A6348" t="s">
        <v>1055</v>
      </c>
      <c s="6" r="C6348" t="n">
        <v>3700</v>
      </c>
    </row>
    <row r="6349" spans="1:6">
      <c s="4" r="A6349" t="s">
        <v>1056</v>
      </c>
      <c s="6" r="C6349" t="n">
        <v>14300</v>
      </c>
    </row>
    <row r="6350" spans="1:6">
      <c s="4" r="A6350" t="s">
        <v>1057</v>
      </c>
      <c s="6" r="C6350" t="n">
        <v>687</v>
      </c>
    </row>
    <row r="6351" spans="1:6">
      <c s="4" r="A6351" t="s">
        <v>1058</v>
      </c>
      <c s="6" r="C6351" t="n">
        <v>3700</v>
      </c>
    </row>
    <row r="6352" spans="1:6">
      <c s="4" r="A6352" t="s">
        <v>1059</v>
      </c>
      <c s="6" r="C6352" t="n">
        <v>14987</v>
      </c>
    </row>
    <row r="6353" spans="1:6">
      <c s="4" r="A6353" t="s">
        <v>1060</v>
      </c>
      <c s="4" r="B6353" t="s">
        <v>54</v>
      </c>
      <c s="7" r="C6353" t="n">
        <v>2741</v>
      </c>
    </row>
    <row r="6354" spans="1:6">
      <c s="4" r="A6354" t="s">
        <v>1062</v>
      </c>
      <c s="4" r="C6354" t="s">
        <v>1131</v>
      </c>
    </row>
    <row r="6355" spans="1:6">
      <c s="4" r="A6355" t="s">
        <v>1064</v>
      </c>
      <c s="4" r="C6355" t="s">
        <v>1155</v>
      </c>
    </row>
    <row r="6356" spans="1:6">
      <c s="4" r="A6356" t="s">
        <v>1706</v>
      </c>
    </row>
    <row r="6357" spans="1:6">
      <c s="3" r="A6357" t="s">
        <v>1053</v>
      </c>
    </row>
    <row r="6358" spans="1:6">
      <c s="4" r="A6358" t="s">
        <v>1054</v>
      </c>
      <c s="7" r="C6358" t="n">
        <v>0</v>
      </c>
    </row>
    <row r="6359" spans="1:6">
      <c s="4" r="A6359" t="s">
        <v>1055</v>
      </c>
      <c s="6" r="C6359" t="n">
        <v>0</v>
      </c>
    </row>
    <row r="6360" spans="1:6">
      <c s="4" r="A6360" t="s">
        <v>1056</v>
      </c>
      <c s="6" r="C6360" t="n">
        <v>22003</v>
      </c>
    </row>
    <row r="6361" spans="1:6">
      <c s="4" r="A6361" t="s">
        <v>1057</v>
      </c>
      <c s="6" r="C6361" t="n">
        <v>1845</v>
      </c>
    </row>
    <row r="6362" spans="1:6">
      <c s="4" r="A6362" t="s">
        <v>1058</v>
      </c>
      <c s="6" r="C6362" t="n">
        <v>0</v>
      </c>
    </row>
    <row r="6363" spans="1:6">
      <c s="4" r="A6363" t="s">
        <v>1059</v>
      </c>
      <c s="6" r="C6363" t="n">
        <v>23848</v>
      </c>
    </row>
    <row r="6364" spans="1:6">
      <c s="4" r="A6364" t="s">
        <v>1060</v>
      </c>
      <c s="4" r="B6364" t="s">
        <v>54</v>
      </c>
      <c s="7" r="C6364" t="n">
        <v>4279</v>
      </c>
    </row>
    <row r="6365" spans="1:6">
      <c s="4" r="A6365" t="s">
        <v>1062</v>
      </c>
      <c s="4" r="C6365" t="s">
        <v>1131</v>
      </c>
    </row>
    <row r="6366" spans="1:6">
      <c s="4" r="A6366" t="s">
        <v>1064</v>
      </c>
      <c s="4" r="C6366" t="s">
        <v>1268</v>
      </c>
    </row>
    <row r="6367" spans="1:6">
      <c s="4" r="A6367" t="s">
        <v>1707</v>
      </c>
    </row>
    <row r="6368" spans="1:6">
      <c s="3" r="A6368" t="s">
        <v>1053</v>
      </c>
    </row>
    <row r="6369" spans="1:6">
      <c s="4" r="A6369" t="s">
        <v>1054</v>
      </c>
      <c s="7" r="C6369" t="n">
        <v>8531</v>
      </c>
    </row>
    <row r="6370" spans="1:6">
      <c s="4" r="A6370" t="s">
        <v>1055</v>
      </c>
      <c s="6" r="C6370" t="n">
        <v>2430</v>
      </c>
    </row>
    <row r="6371" spans="1:6">
      <c s="4" r="A6371" t="s">
        <v>1056</v>
      </c>
      <c s="6" r="C6371" t="n">
        <v>17488</v>
      </c>
    </row>
    <row r="6372" spans="1:6">
      <c s="4" r="A6372" t="s">
        <v>1057</v>
      </c>
      <c s="6" r="C6372" t="n">
        <v>60</v>
      </c>
    </row>
    <row r="6373" spans="1:6">
      <c s="4" r="A6373" t="s">
        <v>1058</v>
      </c>
      <c s="6" r="C6373" t="n">
        <v>2435</v>
      </c>
    </row>
    <row r="6374" spans="1:6">
      <c s="4" r="A6374" t="s">
        <v>1059</v>
      </c>
      <c s="6" r="C6374" t="n">
        <v>17543</v>
      </c>
    </row>
    <row r="6375" spans="1:6">
      <c s="4" r="A6375" t="s">
        <v>1060</v>
      </c>
      <c s="4" r="B6375" t="s">
        <v>54</v>
      </c>
      <c s="7" r="C6375" t="n">
        <v>3354</v>
      </c>
    </row>
    <row r="6376" spans="1:6">
      <c s="4" r="A6376" t="s">
        <v>1062</v>
      </c>
      <c s="4" r="C6376" t="s">
        <v>1069</v>
      </c>
    </row>
    <row r="6377" spans="1:6">
      <c s="4" r="A6377" t="s">
        <v>1064</v>
      </c>
      <c s="4" r="C6377" t="s">
        <v>1075</v>
      </c>
    </row>
    <row r="6378" spans="1:6">
      <c s="4" r="A6378" t="s">
        <v>1708</v>
      </c>
    </row>
    <row r="6379" spans="1:6">
      <c s="3" r="A6379" t="s">
        <v>1053</v>
      </c>
    </row>
    <row r="6380" spans="1:6">
      <c s="4" r="A6380" t="s">
        <v>1054</v>
      </c>
      <c s="7" r="C6380" t="n">
        <v>0</v>
      </c>
    </row>
    <row r="6381" spans="1:6">
      <c s="4" r="A6381" t="s">
        <v>1055</v>
      </c>
      <c s="6" r="C6381" t="n">
        <v>980</v>
      </c>
    </row>
    <row r="6382" spans="1:6">
      <c s="4" r="A6382" t="s">
        <v>1056</v>
      </c>
      <c s="6" r="C6382" t="n">
        <v>30695</v>
      </c>
    </row>
    <row r="6383" spans="1:6">
      <c s="4" r="A6383" t="s">
        <v>1057</v>
      </c>
      <c s="6" r="C6383" t="n">
        <v>38</v>
      </c>
    </row>
    <row r="6384" spans="1:6">
      <c s="4" r="A6384" t="s">
        <v>1058</v>
      </c>
      <c s="6" r="C6384" t="n">
        <v>980</v>
      </c>
    </row>
    <row r="6385" spans="1:6">
      <c s="4" r="A6385" t="s">
        <v>1059</v>
      </c>
      <c s="6" r="C6385" t="n">
        <v>30733</v>
      </c>
    </row>
    <row r="6386" spans="1:6">
      <c s="4" r="A6386" t="s">
        <v>1060</v>
      </c>
      <c s="4" r="B6386" t="s">
        <v>54</v>
      </c>
      <c s="7" r="C6386" t="n">
        <v>3903</v>
      </c>
    </row>
    <row r="6387" spans="1:6">
      <c s="4" r="A6387" t="s">
        <v>1062</v>
      </c>
      <c s="4" r="C6387" t="s">
        <v>1075</v>
      </c>
    </row>
    <row r="6388" spans="1:6">
      <c s="4" r="A6388" t="s">
        <v>1064</v>
      </c>
      <c s="4" r="C6388" t="s">
        <v>1116</v>
      </c>
    </row>
    <row r="6389" spans="1:6">
      <c s="4" r="A6389" t="s">
        <v>1709</v>
      </c>
    </row>
    <row r="6390" spans="1:6">
      <c s="3" r="A6390" t="s">
        <v>1053</v>
      </c>
    </row>
    <row r="6391" spans="1:6">
      <c s="4" r="A6391" t="s">
        <v>1054</v>
      </c>
      <c s="7" r="C6391" t="n">
        <v>6530</v>
      </c>
    </row>
    <row r="6392" spans="1:6">
      <c s="4" r="A6392" t="s">
        <v>1055</v>
      </c>
      <c s="6" r="C6392" t="n">
        <v>910</v>
      </c>
    </row>
    <row r="6393" spans="1:6">
      <c s="4" r="A6393" t="s">
        <v>1056</v>
      </c>
      <c s="6" r="C6393" t="n">
        <v>19654</v>
      </c>
    </row>
    <row r="6394" spans="1:6">
      <c s="4" r="A6394" t="s">
        <v>1057</v>
      </c>
      <c s="6" r="C6394" t="n">
        <v>0</v>
      </c>
    </row>
    <row r="6395" spans="1:6">
      <c s="4" r="A6395" t="s">
        <v>1058</v>
      </c>
      <c s="6" r="C6395" t="n">
        <v>910</v>
      </c>
    </row>
    <row r="6396" spans="1:6">
      <c s="4" r="A6396" t="s">
        <v>1059</v>
      </c>
      <c s="6" r="C6396" t="n">
        <v>19654</v>
      </c>
    </row>
    <row r="6397" spans="1:6">
      <c s="4" r="A6397" t="s">
        <v>1060</v>
      </c>
      <c s="4" r="B6397" t="s">
        <v>54</v>
      </c>
      <c s="7" r="C6397" t="n">
        <v>1803</v>
      </c>
    </row>
    <row r="6398" spans="1:6">
      <c s="4" r="A6398" t="s">
        <v>1062</v>
      </c>
      <c s="4" r="C6398" t="s">
        <v>1123</v>
      </c>
    </row>
    <row r="6399" spans="1:6">
      <c s="4" r="A6399" t="s">
        <v>1064</v>
      </c>
      <c s="4" r="C6399" t="s">
        <v>1069</v>
      </c>
    </row>
    <row r="6400" spans="1:6">
      <c s="4" r="A6400" t="s">
        <v>1710</v>
      </c>
    </row>
    <row r="6401" spans="1:6">
      <c s="3" r="A6401" t="s">
        <v>1053</v>
      </c>
    </row>
    <row r="6402" spans="1:6">
      <c s="4" r="A6402" t="s">
        <v>1054</v>
      </c>
      <c s="7" r="C6402" t="n">
        <v>0</v>
      </c>
    </row>
    <row r="6403" spans="1:6">
      <c s="4" r="A6403" t="s">
        <v>1055</v>
      </c>
      <c s="6" r="C6403" t="n">
        <v>475</v>
      </c>
    </row>
    <row r="6404" spans="1:6">
      <c s="4" r="A6404" t="s">
        <v>1056</v>
      </c>
      <c s="6" r="C6404" t="n">
        <v>3175</v>
      </c>
    </row>
    <row r="6405" spans="1:6">
      <c s="4" r="A6405" t="s">
        <v>1057</v>
      </c>
      <c s="6" r="C6405" t="n">
        <v>0</v>
      </c>
    </row>
    <row r="6406" spans="1:6">
      <c s="4" r="A6406" t="s">
        <v>1058</v>
      </c>
      <c s="6" r="C6406" t="n">
        <v>475</v>
      </c>
    </row>
    <row r="6407" spans="1:6">
      <c s="4" r="A6407" t="s">
        <v>1059</v>
      </c>
      <c s="6" r="C6407" t="n">
        <v>3175</v>
      </c>
    </row>
    <row r="6408" spans="1:6">
      <c s="4" r="A6408" t="s">
        <v>1060</v>
      </c>
      <c s="4" r="B6408" t="s">
        <v>54</v>
      </c>
      <c s="7" r="C6408" t="n">
        <v>1695</v>
      </c>
    </row>
    <row r="6409" spans="1:6">
      <c s="4" r="A6409" t="s">
        <v>1062</v>
      </c>
      <c s="4" r="C6409" t="s">
        <v>1076</v>
      </c>
    </row>
    <row r="6410" spans="1:6">
      <c s="4" r="A6410" t="s">
        <v>1064</v>
      </c>
      <c s="4" r="C6410" t="s">
        <v>1105</v>
      </c>
    </row>
    <row r="6411" spans="1:6">
      <c s="4" r="A6411" t="s">
        <v>1711</v>
      </c>
    </row>
    <row r="6412" spans="1:6">
      <c s="3" r="A6412" t="s">
        <v>1053</v>
      </c>
    </row>
    <row r="6413" spans="1:6">
      <c s="4" r="A6413" t="s">
        <v>1054</v>
      </c>
      <c s="7" r="C6413" t="n">
        <v>0</v>
      </c>
    </row>
    <row r="6414" spans="1:6">
      <c s="4" r="A6414" t="s">
        <v>1055</v>
      </c>
      <c s="6" r="C6414" t="n">
        <v>600</v>
      </c>
    </row>
    <row r="6415" spans="1:6">
      <c s="4" r="A6415" t="s">
        <v>1056</v>
      </c>
      <c s="6" r="C6415" t="n">
        <v>3400</v>
      </c>
    </row>
    <row r="6416" spans="1:6">
      <c s="4" r="A6416" t="s">
        <v>1057</v>
      </c>
      <c s="6" r="C6416" t="n">
        <v>0</v>
      </c>
    </row>
    <row r="6417" spans="1:6">
      <c s="4" r="A6417" t="s">
        <v>1058</v>
      </c>
      <c s="6" r="C6417" t="n">
        <v>600</v>
      </c>
    </row>
    <row r="6418" spans="1:6">
      <c s="4" r="A6418" t="s">
        <v>1059</v>
      </c>
      <c s="6" r="C6418" t="n">
        <v>3400</v>
      </c>
    </row>
    <row r="6419" spans="1:6">
      <c s="4" r="A6419" t="s">
        <v>1060</v>
      </c>
      <c s="4" r="B6419" t="s">
        <v>54</v>
      </c>
      <c s="7" r="C6419" t="n">
        <v>1298</v>
      </c>
    </row>
    <row r="6420" spans="1:6">
      <c s="4" r="A6420" t="s">
        <v>1062</v>
      </c>
      <c s="4" r="C6420" t="s">
        <v>1125</v>
      </c>
    </row>
    <row r="6421" spans="1:6">
      <c s="4" r="A6421" t="s">
        <v>1064</v>
      </c>
      <c s="4" r="C6421" t="s">
        <v>1076</v>
      </c>
    </row>
    <row r="6422" spans="1:6">
      <c s="4" r="A6422" t="s">
        <v>1712</v>
      </c>
    </row>
    <row r="6423" spans="1:6">
      <c s="3" r="A6423" t="s">
        <v>1053</v>
      </c>
    </row>
    <row r="6424" spans="1:6">
      <c s="4" r="A6424" t="s">
        <v>1054</v>
      </c>
      <c s="7" r="C6424" t="n">
        <v>0</v>
      </c>
    </row>
    <row r="6425" spans="1:6">
      <c s="4" r="A6425" t="s">
        <v>1055</v>
      </c>
      <c s="6" r="C6425" t="n">
        <v>3360</v>
      </c>
    </row>
    <row r="6426" spans="1:6">
      <c s="4" r="A6426" t="s">
        <v>1056</v>
      </c>
      <c s="6" r="C6426" t="n">
        <v>19140</v>
      </c>
    </row>
    <row r="6427" spans="1:6">
      <c s="4" r="A6427" t="s">
        <v>1057</v>
      </c>
      <c s="6" r="C6427" t="n">
        <v>0</v>
      </c>
    </row>
    <row r="6428" spans="1:6">
      <c s="4" r="A6428" t="s">
        <v>1058</v>
      </c>
      <c s="6" r="C6428" t="n">
        <v>3360</v>
      </c>
    </row>
    <row r="6429" spans="1:6">
      <c s="4" r="A6429" t="s">
        <v>1059</v>
      </c>
      <c s="6" r="C6429" t="n">
        <v>19140</v>
      </c>
    </row>
    <row r="6430" spans="1:6">
      <c s="4" r="A6430" t="s">
        <v>1060</v>
      </c>
      <c s="4" r="B6430" t="s">
        <v>54</v>
      </c>
      <c s="7" r="C6430" t="n">
        <v>2175</v>
      </c>
    </row>
    <row r="6431" spans="1:6">
      <c s="4" r="A6431" t="s">
        <v>1062</v>
      </c>
      <c s="4" r="C6431" t="s">
        <v>1075</v>
      </c>
    </row>
    <row r="6432" spans="1:6">
      <c s="4" r="A6432" t="s">
        <v>1064</v>
      </c>
      <c s="4" r="C6432" t="s">
        <v>1075</v>
      </c>
    </row>
    <row r="6433" spans="1:6">
      <c s="4" r="A6433" t="s">
        <v>1713</v>
      </c>
    </row>
    <row r="6434" spans="1:6">
      <c s="3" r="A6434" t="s">
        <v>1053</v>
      </c>
    </row>
    <row r="6435" spans="1:6">
      <c s="4" r="A6435" t="s">
        <v>1054</v>
      </c>
      <c s="7" r="C6435" t="n">
        <v>0</v>
      </c>
    </row>
    <row r="6436" spans="1:6">
      <c s="4" r="A6436" t="s">
        <v>1055</v>
      </c>
      <c s="6" r="C6436" t="n">
        <v>1120</v>
      </c>
    </row>
    <row r="6437" spans="1:6">
      <c s="4" r="A6437" t="s">
        <v>1056</v>
      </c>
      <c s="6" r="C6437" t="n">
        <v>12489</v>
      </c>
    </row>
    <row r="6438" spans="1:6">
      <c s="4" r="A6438" t="s">
        <v>1057</v>
      </c>
      <c s="6" r="C6438" t="n">
        <v>106</v>
      </c>
    </row>
    <row r="6439" spans="1:6">
      <c s="4" r="A6439" t="s">
        <v>1058</v>
      </c>
      <c s="6" r="C6439" t="n">
        <v>1120</v>
      </c>
    </row>
    <row r="6440" spans="1:6">
      <c s="4" r="A6440" t="s">
        <v>1059</v>
      </c>
      <c s="6" r="C6440" t="n">
        <v>12595</v>
      </c>
    </row>
    <row r="6441" spans="1:6">
      <c s="4" r="A6441" t="s">
        <v>1060</v>
      </c>
      <c s="4" r="B6441" t="s">
        <v>54</v>
      </c>
      <c s="7" r="C6441" t="n">
        <v>1144</v>
      </c>
    </row>
    <row r="6442" spans="1:6">
      <c s="4" r="A6442" t="s">
        <v>1062</v>
      </c>
      <c s="4" r="C6442" t="s">
        <v>1123</v>
      </c>
    </row>
    <row r="6443" spans="1:6">
      <c s="4" r="A6443" t="s">
        <v>1064</v>
      </c>
      <c s="4" r="C6443" t="s">
        <v>1065</v>
      </c>
    </row>
    <row r="6444" spans="1:6">
      <c s="4" r="A6444" t="s">
        <v>1714</v>
      </c>
    </row>
    <row r="6445" spans="1:6">
      <c s="3" r="A6445" t="s">
        <v>1053</v>
      </c>
    </row>
    <row r="6446" spans="1:6">
      <c s="4" r="A6446" t="s">
        <v>1054</v>
      </c>
      <c s="7" r="C6446" t="n">
        <v>0</v>
      </c>
    </row>
    <row r="6447" spans="1:6">
      <c s="4" r="A6447" t="s">
        <v>1055</v>
      </c>
      <c s="6" r="C6447" t="n">
        <v>950</v>
      </c>
    </row>
    <row r="6448" spans="1:6">
      <c s="4" r="A6448" t="s">
        <v>1056</v>
      </c>
      <c s="6" r="C6448" t="n">
        <v>8825</v>
      </c>
    </row>
    <row r="6449" spans="1:6">
      <c s="4" r="A6449" t="s">
        <v>1057</v>
      </c>
      <c s="6" r="C6449" t="n">
        <v>535</v>
      </c>
    </row>
    <row r="6450" spans="1:6">
      <c s="4" r="A6450" t="s">
        <v>1058</v>
      </c>
      <c s="6" r="C6450" t="n">
        <v>950</v>
      </c>
    </row>
    <row r="6451" spans="1:6">
      <c s="4" r="A6451" t="s">
        <v>1059</v>
      </c>
      <c s="6" r="C6451" t="n">
        <v>9360</v>
      </c>
    </row>
    <row r="6452" spans="1:6">
      <c s="4" r="A6452" t="s">
        <v>1060</v>
      </c>
      <c s="4" r="B6452" t="s">
        <v>54</v>
      </c>
      <c s="7" r="C6452" t="n">
        <v>827</v>
      </c>
    </row>
    <row r="6453" spans="1:6">
      <c s="4" r="A6453" t="s">
        <v>1062</v>
      </c>
      <c s="4" r="C6453" t="s">
        <v>1123</v>
      </c>
    </row>
    <row r="6454" spans="1:6">
      <c s="4" r="A6454" t="s">
        <v>1064</v>
      </c>
      <c s="4" r="C6454" t="s">
        <v>1109</v>
      </c>
    </row>
    <row r="6455" spans="1:6">
      <c s="4" r="A6455" t="s">
        <v>1715</v>
      </c>
    </row>
    <row r="6456" spans="1:6">
      <c s="3" r="A6456" t="s">
        <v>1053</v>
      </c>
    </row>
    <row r="6457" spans="1:6">
      <c s="4" r="A6457" t="s">
        <v>1054</v>
      </c>
      <c s="7" r="C6457" t="n">
        <v>0</v>
      </c>
    </row>
    <row r="6458" spans="1:6">
      <c s="4" r="A6458" t="s">
        <v>1055</v>
      </c>
      <c s="6" r="C6458" t="n">
        <v>880</v>
      </c>
    </row>
    <row r="6459" spans="1:6">
      <c s="4" r="A6459" t="s">
        <v>1056</v>
      </c>
      <c s="6" r="C6459" t="n">
        <v>9854</v>
      </c>
    </row>
    <row r="6460" spans="1:6">
      <c s="4" r="A6460" t="s">
        <v>1057</v>
      </c>
      <c s="6" r="C6460" t="n">
        <v>182</v>
      </c>
    </row>
    <row r="6461" spans="1:6">
      <c s="4" r="A6461" t="s">
        <v>1058</v>
      </c>
      <c s="6" r="C6461" t="n">
        <v>880</v>
      </c>
    </row>
    <row r="6462" spans="1:6">
      <c s="4" r="A6462" t="s">
        <v>1059</v>
      </c>
      <c s="6" r="C6462" t="n">
        <v>10036</v>
      </c>
    </row>
    <row r="6463" spans="1:6">
      <c s="4" r="A6463" t="s">
        <v>1060</v>
      </c>
      <c s="4" r="B6463" t="s">
        <v>54</v>
      </c>
      <c s="7" r="C6463" t="n">
        <v>946</v>
      </c>
    </row>
    <row r="6464" spans="1:6">
      <c s="4" r="A6464" t="s">
        <v>1062</v>
      </c>
      <c s="4" r="C6464" t="s">
        <v>1123</v>
      </c>
    </row>
    <row r="6465" spans="1:6">
      <c s="4" r="A6465" t="s">
        <v>1064</v>
      </c>
      <c s="4" r="C6465" t="s">
        <v>1140</v>
      </c>
    </row>
    <row r="6466" spans="1:6">
      <c s="4" r="A6466" t="s">
        <v>1716</v>
      </c>
    </row>
    <row r="6467" spans="1:6">
      <c s="3" r="A6467" t="s">
        <v>1053</v>
      </c>
    </row>
    <row r="6468" spans="1:6">
      <c s="4" r="A6468" t="s">
        <v>1054</v>
      </c>
      <c s="7" r="C6468" t="n">
        <v>0</v>
      </c>
    </row>
    <row r="6469" spans="1:6">
      <c s="4" r="A6469" t="s">
        <v>1055</v>
      </c>
      <c s="6" r="C6469" t="n">
        <v>350</v>
      </c>
    </row>
    <row r="6470" spans="1:6">
      <c s="4" r="A6470" t="s">
        <v>1056</v>
      </c>
      <c s="6" r="C6470" t="n">
        <v>6876</v>
      </c>
    </row>
    <row r="6471" spans="1:6">
      <c s="4" r="A6471" t="s">
        <v>1057</v>
      </c>
      <c s="6" r="C6471" t="n">
        <v>58</v>
      </c>
    </row>
    <row r="6472" spans="1:6">
      <c s="4" r="A6472" t="s">
        <v>1058</v>
      </c>
      <c s="6" r="C6472" t="n">
        <v>350</v>
      </c>
    </row>
    <row r="6473" spans="1:6">
      <c s="4" r="A6473" t="s">
        <v>1059</v>
      </c>
      <c s="6" r="C6473" t="n">
        <v>6934</v>
      </c>
    </row>
    <row r="6474" spans="1:6">
      <c s="4" r="A6474" t="s">
        <v>1060</v>
      </c>
      <c s="4" r="B6474" t="s">
        <v>54</v>
      </c>
      <c s="7" r="C6474" t="n">
        <v>956</v>
      </c>
    </row>
    <row r="6475" spans="1:6">
      <c s="4" r="A6475" t="s">
        <v>1062</v>
      </c>
      <c s="4" r="C6475" t="s">
        <v>1075</v>
      </c>
    </row>
    <row r="6476" spans="1:6">
      <c s="4" r="A6476" t="s">
        <v>1064</v>
      </c>
      <c s="4" r="C6476" t="s">
        <v>1165</v>
      </c>
    </row>
    <row r="6477" spans="1:6">
      <c s="4" r="A6477" t="s">
        <v>1717</v>
      </c>
    </row>
    <row r="6478" spans="1:6">
      <c s="3" r="A6478" t="s">
        <v>1053</v>
      </c>
    </row>
    <row r="6479" spans="1:6">
      <c s="4" r="A6479" t="s">
        <v>1054</v>
      </c>
      <c s="7" r="C6479" t="n">
        <v>0</v>
      </c>
    </row>
    <row r="6480" spans="1:6">
      <c s="4" r="A6480" t="s">
        <v>1055</v>
      </c>
      <c s="6" r="C6480" t="n">
        <v>440</v>
      </c>
    </row>
    <row r="6481" spans="1:6">
      <c s="4" r="A6481" t="s">
        <v>1056</v>
      </c>
      <c s="6" r="C6481" t="n">
        <v>17609</v>
      </c>
    </row>
    <row r="6482" spans="1:6">
      <c s="4" r="A6482" t="s">
        <v>1057</v>
      </c>
      <c s="6" r="C6482" t="n">
        <v>0</v>
      </c>
    </row>
    <row r="6483" spans="1:6">
      <c s="4" r="A6483" t="s">
        <v>1058</v>
      </c>
      <c s="6" r="C6483" t="n">
        <v>440</v>
      </c>
    </row>
    <row r="6484" spans="1:6">
      <c s="4" r="A6484" t="s">
        <v>1059</v>
      </c>
      <c s="6" r="C6484" t="n">
        <v>17609</v>
      </c>
    </row>
    <row r="6485" spans="1:6">
      <c s="4" r="A6485" t="s">
        <v>1060</v>
      </c>
      <c s="4" r="B6485" t="s">
        <v>54</v>
      </c>
      <c s="7" r="C6485" t="n">
        <v>557</v>
      </c>
    </row>
    <row r="6486" spans="1:6">
      <c s="4" r="A6486" t="s">
        <v>1062</v>
      </c>
      <c s="4" r="C6486" t="s">
        <v>1063</v>
      </c>
    </row>
    <row r="6487" spans="1:6">
      <c s="4" r="A6487" t="s">
        <v>1064</v>
      </c>
      <c s="4" r="C6487" t="s">
        <v>1395</v>
      </c>
    </row>
    <row r="6488" spans="1:6">
      <c s="4" r="A6488" t="s">
        <v>1718</v>
      </c>
    </row>
    <row r="6489" spans="1:6">
      <c s="3" r="A6489" t="s">
        <v>1053</v>
      </c>
    </row>
    <row r="6490" spans="1:6">
      <c s="4" r="A6490" t="s">
        <v>1054</v>
      </c>
      <c s="7" r="C6490" t="n">
        <v>0</v>
      </c>
    </row>
    <row r="6491" spans="1:6">
      <c s="4" r="A6491" t="s">
        <v>1055</v>
      </c>
      <c s="6" r="C6491" t="n">
        <v>320</v>
      </c>
    </row>
    <row r="6492" spans="1:6">
      <c s="4" r="A6492" t="s">
        <v>1056</v>
      </c>
      <c s="6" r="C6492" t="n">
        <v>12144</v>
      </c>
    </row>
    <row r="6493" spans="1:6">
      <c s="4" r="A6493" t="s">
        <v>1057</v>
      </c>
      <c s="6" r="C6493" t="n">
        <v>0</v>
      </c>
    </row>
    <row r="6494" spans="1:6">
      <c s="4" r="A6494" t="s">
        <v>1058</v>
      </c>
      <c s="6" r="C6494" t="n">
        <v>320</v>
      </c>
    </row>
    <row r="6495" spans="1:6">
      <c s="4" r="A6495" t="s">
        <v>1059</v>
      </c>
      <c s="6" r="C6495" t="n">
        <v>12144</v>
      </c>
    </row>
    <row r="6496" spans="1:6">
      <c s="4" r="A6496" t="s">
        <v>1060</v>
      </c>
      <c s="4" r="B6496" t="s">
        <v>54</v>
      </c>
      <c s="7" r="C6496" t="n">
        <v>381</v>
      </c>
    </row>
    <row r="6497" spans="1:6">
      <c s="4" r="A6497" t="s">
        <v>1062</v>
      </c>
      <c s="4" r="C6497" t="s">
        <v>1063</v>
      </c>
    </row>
    <row r="6498" spans="1:6">
      <c s="4" r="A6498" t="s">
        <v>1064</v>
      </c>
      <c s="4" r="C6498" t="s">
        <v>1114</v>
      </c>
    </row>
    <row r="6499" spans="1:6">
      <c s="4" r="A6499" t="s">
        <v>1719</v>
      </c>
    </row>
    <row r="6500" spans="1:6">
      <c s="3" r="A6500" t="s">
        <v>1053</v>
      </c>
    </row>
    <row r="6501" spans="1:6">
      <c s="4" r="A6501" t="s">
        <v>1054</v>
      </c>
      <c s="7" r="C6501" t="n">
        <v>0</v>
      </c>
    </row>
    <row r="6502" spans="1:6">
      <c s="4" r="A6502" t="s">
        <v>1055</v>
      </c>
      <c s="6" r="C6502" t="n">
        <v>720</v>
      </c>
    </row>
    <row r="6503" spans="1:6">
      <c s="4" r="A6503" t="s">
        <v>1056</v>
      </c>
      <c s="6" r="C6503" t="n">
        <v>14029</v>
      </c>
    </row>
    <row r="6504" spans="1:6">
      <c s="4" r="A6504" t="s">
        <v>1057</v>
      </c>
      <c s="6" r="C6504" t="n">
        <v>53</v>
      </c>
    </row>
    <row r="6505" spans="1:6">
      <c s="4" r="A6505" t="s">
        <v>1058</v>
      </c>
      <c s="6" r="C6505" t="n">
        <v>720</v>
      </c>
    </row>
    <row r="6506" spans="1:6">
      <c s="4" r="A6506" t="s">
        <v>1059</v>
      </c>
      <c s="6" r="C6506" t="n">
        <v>14082</v>
      </c>
    </row>
    <row r="6507" spans="1:6">
      <c s="4" r="A6507" t="s">
        <v>1060</v>
      </c>
      <c s="4" r="B6507" t="s">
        <v>54</v>
      </c>
      <c s="7" r="C6507" t="n">
        <v>1949</v>
      </c>
    </row>
    <row r="6508" spans="1:6">
      <c s="4" r="A6508" t="s">
        <v>1062</v>
      </c>
      <c s="4" r="C6508" t="s">
        <v>1075</v>
      </c>
    </row>
    <row r="6509" spans="1:6">
      <c s="4" r="A6509" t="s">
        <v>1064</v>
      </c>
      <c s="4" r="C6509" t="s">
        <v>1116</v>
      </c>
    </row>
    <row r="6510" spans="1:6">
      <c s="4" r="A6510" t="s">
        <v>1720</v>
      </c>
    </row>
    <row r="6511" spans="1:6">
      <c s="3" r="A6511" t="s">
        <v>1053</v>
      </c>
    </row>
    <row r="6512" spans="1:6">
      <c s="4" r="A6512" t="s">
        <v>1054</v>
      </c>
      <c s="7" r="C6512" t="n">
        <v>0</v>
      </c>
    </row>
    <row r="6513" spans="1:6">
      <c s="4" r="A6513" t="s">
        <v>1055</v>
      </c>
      <c s="6" r="C6513" t="n">
        <v>830</v>
      </c>
    </row>
    <row r="6514" spans="1:6">
      <c s="4" r="A6514" t="s">
        <v>1056</v>
      </c>
      <c s="6" r="C6514" t="n">
        <v>7995</v>
      </c>
    </row>
    <row r="6515" spans="1:6">
      <c s="4" r="A6515" t="s">
        <v>1057</v>
      </c>
      <c s="6" r="C6515" t="n">
        <v>1547</v>
      </c>
    </row>
    <row r="6516" spans="1:6">
      <c s="4" r="A6516" t="s">
        <v>1058</v>
      </c>
      <c s="6" r="C6516" t="n">
        <v>830</v>
      </c>
    </row>
    <row r="6517" spans="1:6">
      <c s="4" r="A6517" t="s">
        <v>1059</v>
      </c>
      <c s="6" r="C6517" t="n">
        <v>9542</v>
      </c>
    </row>
    <row r="6518" spans="1:6">
      <c s="4" r="A6518" t="s">
        <v>1060</v>
      </c>
      <c s="4" r="B6518" t="s">
        <v>54</v>
      </c>
      <c s="7" r="C6518" t="n">
        <v>887</v>
      </c>
    </row>
    <row r="6519" spans="1:6">
      <c s="4" r="A6519" t="s">
        <v>1062</v>
      </c>
      <c s="4" r="C6519" t="s">
        <v>1123</v>
      </c>
    </row>
    <row r="6520" spans="1:6">
      <c s="4" r="A6520" t="s">
        <v>1064</v>
      </c>
      <c s="4" r="C6520" t="s">
        <v>1084</v>
      </c>
    </row>
    <row r="6521" spans="1:6">
      <c s="4" r="A6521" t="s">
        <v>1721</v>
      </c>
    </row>
    <row r="6522" spans="1:6">
      <c s="3" r="A6522" t="s">
        <v>1053</v>
      </c>
    </row>
    <row r="6523" spans="1:6">
      <c s="4" r="A6523" t="s">
        <v>1054</v>
      </c>
      <c s="7" r="C6523" t="n">
        <v>7456</v>
      </c>
    </row>
    <row r="6524" spans="1:6">
      <c s="4" r="A6524" t="s">
        <v>1055</v>
      </c>
      <c s="6" r="C6524" t="n">
        <v>5190</v>
      </c>
    </row>
    <row r="6525" spans="1:6">
      <c s="4" r="A6525" t="s">
        <v>1056</v>
      </c>
      <c s="6" r="C6525" t="n">
        <v>9350</v>
      </c>
    </row>
    <row r="6526" spans="1:6">
      <c s="4" r="A6526" t="s">
        <v>1057</v>
      </c>
      <c s="6" r="C6526" t="n">
        <v>564</v>
      </c>
    </row>
    <row r="6527" spans="1:6">
      <c s="4" r="A6527" t="s">
        <v>1058</v>
      </c>
      <c s="6" r="C6527" t="n">
        <v>5199</v>
      </c>
    </row>
    <row r="6528" spans="1:6">
      <c s="4" r="A6528" t="s">
        <v>1059</v>
      </c>
      <c s="6" r="C6528" t="n">
        <v>9905</v>
      </c>
    </row>
    <row r="6529" spans="1:6">
      <c s="4" r="A6529" t="s">
        <v>1060</v>
      </c>
      <c s="4" r="B6529" t="s">
        <v>54</v>
      </c>
      <c s="7" r="C6529" t="n">
        <v>2865</v>
      </c>
    </row>
    <row r="6530" spans="1:6">
      <c s="4" r="A6530" t="s">
        <v>1062</v>
      </c>
      <c s="4" r="C6530" t="s">
        <v>1069</v>
      </c>
    </row>
    <row r="6531" spans="1:6">
      <c s="4" r="A6531" t="s">
        <v>1064</v>
      </c>
      <c s="4" r="C6531" t="s">
        <v>1165</v>
      </c>
    </row>
    <row r="6532" spans="1:6">
      <c s="4" r="A6532" t="s">
        <v>1722</v>
      </c>
    </row>
    <row r="6533" spans="1:6">
      <c s="3" r="A6533" t="s">
        <v>1053</v>
      </c>
    </row>
    <row r="6534" spans="1:6">
      <c s="4" r="A6534" t="s">
        <v>1054</v>
      </c>
      <c s="7" r="C6534" t="n">
        <v>0</v>
      </c>
    </row>
    <row r="6535" spans="1:6">
      <c s="4" r="A6535" t="s">
        <v>1055</v>
      </c>
      <c s="6" r="C6535" t="n">
        <v>3420</v>
      </c>
    </row>
    <row r="6536" spans="1:6">
      <c s="4" r="A6536" t="s">
        <v>1056</v>
      </c>
      <c s="6" r="C6536" t="n">
        <v>15555</v>
      </c>
    </row>
    <row r="6537" spans="1:6">
      <c s="4" r="A6537" t="s">
        <v>1057</v>
      </c>
      <c s="6" r="C6537" t="n">
        <v>205</v>
      </c>
    </row>
    <row r="6538" spans="1:6">
      <c s="4" r="A6538" t="s">
        <v>1058</v>
      </c>
      <c s="6" r="C6538" t="n">
        <v>3420</v>
      </c>
    </row>
    <row r="6539" spans="1:6">
      <c s="4" r="A6539" t="s">
        <v>1059</v>
      </c>
      <c s="6" r="C6539" t="n">
        <v>15760</v>
      </c>
    </row>
    <row r="6540" spans="1:6">
      <c s="4" r="A6540" t="s">
        <v>1060</v>
      </c>
      <c s="4" r="B6540" t="s">
        <v>54</v>
      </c>
      <c s="7" r="C6540" t="n">
        <v>3332</v>
      </c>
    </row>
    <row r="6541" spans="1:6">
      <c s="4" r="A6541" t="s">
        <v>1062</v>
      </c>
      <c s="4" r="C6541" t="s">
        <v>1069</v>
      </c>
    </row>
    <row r="6542" spans="1:6">
      <c s="4" r="A6542" t="s">
        <v>1064</v>
      </c>
      <c s="4" r="C6542" t="s">
        <v>1105</v>
      </c>
    </row>
    <row r="6543" spans="1:6">
      <c s="4" r="A6543" t="s">
        <v>1723</v>
      </c>
    </row>
    <row r="6544" spans="1:6">
      <c s="3" r="A6544" t="s">
        <v>1053</v>
      </c>
    </row>
    <row r="6545" spans="1:6">
      <c s="4" r="A6545" t="s">
        <v>1054</v>
      </c>
      <c s="7" r="C6545" t="n">
        <v>0</v>
      </c>
    </row>
    <row r="6546" spans="1:6">
      <c s="4" r="A6546" t="s">
        <v>1055</v>
      </c>
      <c s="6" r="C6546" t="n">
        <v>2630</v>
      </c>
    </row>
    <row r="6547" spans="1:6">
      <c s="4" r="A6547" t="s">
        <v>1056</v>
      </c>
      <c s="6" r="C6547" t="n">
        <v>10257</v>
      </c>
    </row>
    <row r="6548" spans="1:6">
      <c s="4" r="A6548" t="s">
        <v>1057</v>
      </c>
      <c s="6" r="C6548" t="n">
        <v>666</v>
      </c>
    </row>
    <row r="6549" spans="1:6">
      <c s="4" r="A6549" t="s">
        <v>1058</v>
      </c>
      <c s="6" r="C6549" t="n">
        <v>2630</v>
      </c>
    </row>
    <row r="6550" spans="1:6">
      <c s="4" r="A6550" t="s">
        <v>1059</v>
      </c>
      <c s="6" r="C6550" t="n">
        <v>10923</v>
      </c>
    </row>
    <row r="6551" spans="1:6">
      <c s="4" r="A6551" t="s">
        <v>1060</v>
      </c>
      <c s="4" r="B6551" t="s">
        <v>54</v>
      </c>
      <c s="7" r="C6551" t="n">
        <v>2283</v>
      </c>
    </row>
    <row r="6552" spans="1:6">
      <c s="4" r="A6552" t="s">
        <v>1062</v>
      </c>
      <c s="4" r="C6552" t="s">
        <v>1069</v>
      </c>
    </row>
    <row r="6553" spans="1:6">
      <c s="4" r="A6553" t="s">
        <v>1064</v>
      </c>
      <c s="4" r="C6553" t="s">
        <v>1155</v>
      </c>
    </row>
    <row r="6554" spans="1:6">
      <c s="4" r="A6554" t="s">
        <v>1724</v>
      </c>
    </row>
    <row r="6555" spans="1:6">
      <c s="3" r="A6555" t="s">
        <v>1053</v>
      </c>
    </row>
    <row r="6556" spans="1:6">
      <c s="4" r="A6556" t="s">
        <v>1054</v>
      </c>
      <c s="7" r="C6556" t="n">
        <v>27610</v>
      </c>
    </row>
    <row r="6557" spans="1:6">
      <c s="4" r="A6557" t="s">
        <v>1055</v>
      </c>
      <c s="6" r="C6557" t="n">
        <v>10670</v>
      </c>
    </row>
    <row r="6558" spans="1:6">
      <c s="4" r="A6558" t="s">
        <v>1056</v>
      </c>
      <c s="6" r="C6558" t="n">
        <v>37291</v>
      </c>
    </row>
    <row r="6559" spans="1:6">
      <c s="4" r="A6559" t="s">
        <v>1057</v>
      </c>
      <c s="6" r="C6559" t="n">
        <v>894</v>
      </c>
    </row>
    <row r="6560" spans="1:6">
      <c s="4" r="A6560" t="s">
        <v>1058</v>
      </c>
      <c s="6" r="C6560" t="n">
        <v>10700</v>
      </c>
    </row>
    <row r="6561" spans="1:6">
      <c s="4" r="A6561" t="s">
        <v>1059</v>
      </c>
      <c s="6" r="C6561" t="n">
        <v>38155</v>
      </c>
    </row>
    <row r="6562" spans="1:6">
      <c s="4" r="A6562" t="s">
        <v>1060</v>
      </c>
      <c s="4" r="B6562" t="s">
        <v>54</v>
      </c>
      <c s="7" r="C6562" t="n">
        <v>9686</v>
      </c>
    </row>
    <row r="6563" spans="1:6">
      <c s="4" r="A6563" t="s">
        <v>1062</v>
      </c>
      <c s="4" r="C6563" t="s">
        <v>1069</v>
      </c>
    </row>
    <row r="6564" spans="1:6">
      <c s="4" r="A6564" t="s">
        <v>1064</v>
      </c>
      <c s="4" r="C6564" t="s">
        <v>1084</v>
      </c>
    </row>
    <row r="6565" spans="1:6">
      <c s="4" r="A6565" t="s">
        <v>1725</v>
      </c>
    </row>
    <row r="6566" spans="1:6">
      <c s="3" r="A6566" t="s">
        <v>1053</v>
      </c>
    </row>
    <row r="6567" spans="1:6">
      <c s="4" r="A6567" t="s">
        <v>1054</v>
      </c>
      <c s="7" r="C6567" t="n">
        <v>0</v>
      </c>
    </row>
    <row r="6568" spans="1:6">
      <c s="4" r="A6568" t="s">
        <v>1055</v>
      </c>
      <c s="6" r="C6568" t="n">
        <v>750</v>
      </c>
    </row>
    <row r="6569" spans="1:6">
      <c s="4" r="A6569" t="s">
        <v>1056</v>
      </c>
      <c s="6" r="C6569" t="n">
        <v>25912</v>
      </c>
    </row>
    <row r="6570" spans="1:6">
      <c s="4" r="A6570" t="s">
        <v>1057</v>
      </c>
      <c s="6" r="C6570" t="n">
        <v>298</v>
      </c>
    </row>
    <row r="6571" spans="1:6">
      <c s="4" r="A6571" t="s">
        <v>1058</v>
      </c>
      <c s="6" r="C6571" t="n">
        <v>769</v>
      </c>
    </row>
    <row r="6572" spans="1:6">
      <c s="4" r="A6572" t="s">
        <v>1059</v>
      </c>
      <c s="6" r="C6572" t="n">
        <v>26191</v>
      </c>
    </row>
    <row r="6573" spans="1:6">
      <c s="4" r="A6573" t="s">
        <v>1060</v>
      </c>
      <c s="4" r="B6573" t="s">
        <v>54</v>
      </c>
      <c s="7" r="C6573" t="n">
        <v>3440</v>
      </c>
    </row>
    <row r="6574" spans="1:6">
      <c s="4" r="A6574" t="s">
        <v>1062</v>
      </c>
      <c s="4" r="C6574" t="s">
        <v>1069</v>
      </c>
    </row>
    <row r="6575" spans="1:6">
      <c s="4" r="A6575" t="s">
        <v>1064</v>
      </c>
      <c s="4" r="C6575" t="s">
        <v>1120</v>
      </c>
    </row>
    <row r="6576" spans="1:6">
      <c s="4" r="A6576" t="s">
        <v>1726</v>
      </c>
    </row>
    <row r="6577" spans="1:6">
      <c s="3" r="A6577" t="s">
        <v>1053</v>
      </c>
    </row>
    <row r="6578" spans="1:6">
      <c s="4" r="A6578" t="s">
        <v>1054</v>
      </c>
      <c s="7" r="C6578" t="n">
        <v>0</v>
      </c>
    </row>
    <row r="6579" spans="1:6">
      <c s="4" r="A6579" t="s">
        <v>1055</v>
      </c>
      <c s="6" r="C6579" t="n">
        <v>484</v>
      </c>
    </row>
    <row r="6580" spans="1:6">
      <c s="4" r="A6580" t="s">
        <v>1056</v>
      </c>
      <c s="6" r="C6580" t="n">
        <v>4663</v>
      </c>
    </row>
    <row r="6581" spans="1:6">
      <c s="4" r="A6581" t="s">
        <v>1057</v>
      </c>
      <c s="6" r="C6581" t="n">
        <v>60</v>
      </c>
    </row>
    <row r="6582" spans="1:6">
      <c s="4" r="A6582" t="s">
        <v>1058</v>
      </c>
      <c s="6" r="C6582" t="n">
        <v>484</v>
      </c>
    </row>
    <row r="6583" spans="1:6">
      <c s="4" r="A6583" t="s">
        <v>1059</v>
      </c>
      <c s="6" r="C6583" t="n">
        <v>4722</v>
      </c>
    </row>
    <row r="6584" spans="1:6">
      <c s="4" r="A6584" t="s">
        <v>1060</v>
      </c>
      <c s="4" r="B6584" t="s">
        <v>54</v>
      </c>
      <c s="7" r="C6584" t="n">
        <v>2144</v>
      </c>
    </row>
    <row r="6585" spans="1:6">
      <c s="4" r="A6585" t="s">
        <v>1062</v>
      </c>
      <c s="4" r="C6585" t="s">
        <v>1098</v>
      </c>
    </row>
    <row r="6586" spans="1:6">
      <c s="4" r="A6586" t="s">
        <v>1064</v>
      </c>
      <c s="4" r="C6586" t="s">
        <v>1075</v>
      </c>
    </row>
    <row r="6587" spans="1:6">
      <c s="4" r="A6587" t="s">
        <v>1727</v>
      </c>
    </row>
    <row r="6588" spans="1:6">
      <c s="3" r="A6588" t="s">
        <v>1053</v>
      </c>
    </row>
    <row r="6589" spans="1:6">
      <c s="4" r="A6589" t="s">
        <v>1054</v>
      </c>
      <c s="4" r="B6589" t="s">
        <v>442</v>
      </c>
      <c s="7" r="C6589" t="n">
        <v>0</v>
      </c>
    </row>
    <row r="6590" spans="1:6">
      <c s="4" r="A6590" t="s">
        <v>1055</v>
      </c>
      <c s="4" r="B6590" t="s">
        <v>442</v>
      </c>
      <c s="6" r="C6590" t="n">
        <v>2120</v>
      </c>
    </row>
    <row r="6591" spans="1:6">
      <c s="4" r="A6591" t="s">
        <v>1056</v>
      </c>
      <c s="4" r="B6591" t="s">
        <v>442</v>
      </c>
      <c s="6" r="C6591" t="n">
        <v>31273</v>
      </c>
    </row>
    <row r="6592" spans="1:6">
      <c s="4" r="A6592" t="s">
        <v>1057</v>
      </c>
      <c s="4" r="B6592" t="s">
        <v>442</v>
      </c>
      <c s="6" r="C6592" t="n">
        <v>808</v>
      </c>
    </row>
    <row r="6593" spans="1:6">
      <c s="4" r="A6593" t="s">
        <v>1058</v>
      </c>
      <c s="4" r="B6593" t="s">
        <v>442</v>
      </c>
      <c s="6" r="C6593" t="n">
        <v>2120</v>
      </c>
    </row>
    <row r="6594" spans="1:6">
      <c s="4" r="A6594" t="s">
        <v>1059</v>
      </c>
      <c s="4" r="B6594" t="s">
        <v>442</v>
      </c>
      <c s="6" r="C6594" t="n">
        <v>32081</v>
      </c>
    </row>
    <row r="6595" spans="1:6">
      <c s="4" r="A6595" t="s">
        <v>1060</v>
      </c>
      <c s="4" r="B6595" t="s">
        <v>595</v>
      </c>
      <c s="7" r="C6595" t="n">
        <v>4037</v>
      </c>
    </row>
    <row r="6596" spans="1:6">
      <c s="4" r="A6596" t="s">
        <v>1062</v>
      </c>
      <c s="4" r="B6596" t="s">
        <v>442</v>
      </c>
      <c s="4" r="C6596" t="s">
        <v>1075</v>
      </c>
    </row>
    <row r="6597" spans="1:6">
      <c s="4" r="A6597" t="s">
        <v>1064</v>
      </c>
      <c s="4" r="B6597" t="s">
        <v>442</v>
      </c>
      <c s="4" r="C6597" t="s">
        <v>1105</v>
      </c>
    </row>
    <row r="6598" spans="1:6">
      <c s="4" r="A6598" t="s">
        <v>1728</v>
      </c>
    </row>
    <row r="6599" spans="1:6">
      <c s="3" r="A6599" t="s">
        <v>1053</v>
      </c>
    </row>
    <row r="6600" spans="1:6">
      <c s="4" r="A6600" t="s">
        <v>1054</v>
      </c>
      <c s="7" r="C6600" t="n">
        <v>0</v>
      </c>
    </row>
    <row r="6601" spans="1:6">
      <c s="4" r="A6601" t="s">
        <v>1055</v>
      </c>
      <c s="6" r="C6601" t="n">
        <v>80</v>
      </c>
    </row>
    <row r="6602" spans="1:6">
      <c s="4" r="A6602" t="s">
        <v>1056</v>
      </c>
      <c s="6" r="C6602" t="n">
        <v>1400</v>
      </c>
    </row>
    <row r="6603" spans="1:6">
      <c s="4" r="A6603" t="s">
        <v>1057</v>
      </c>
      <c s="6" r="C6603" t="n">
        <v>0</v>
      </c>
    </row>
    <row r="6604" spans="1:6">
      <c s="4" r="A6604" t="s">
        <v>1058</v>
      </c>
      <c s="6" r="C6604" t="n">
        <v>80</v>
      </c>
    </row>
    <row r="6605" spans="1:6">
      <c s="4" r="A6605" t="s">
        <v>1059</v>
      </c>
      <c s="6" r="C6605" t="n">
        <v>1400</v>
      </c>
    </row>
    <row r="6606" spans="1:6">
      <c s="4" r="A6606" t="s">
        <v>1060</v>
      </c>
      <c s="4" r="B6606" t="s">
        <v>54</v>
      </c>
      <c s="7" r="C6606" t="n">
        <v>738</v>
      </c>
    </row>
    <row r="6607" spans="1:6">
      <c s="4" r="A6607" t="s">
        <v>1062</v>
      </c>
      <c s="4" r="C6607" t="s">
        <v>1076</v>
      </c>
    </row>
    <row r="6608" spans="1:6">
      <c s="4" r="A6608" t="s">
        <v>1064</v>
      </c>
      <c s="4" r="C6608" t="s">
        <v>1067</v>
      </c>
    </row>
    <row r="6609" spans="1:6">
      <c s="4" r="A6609" t="s">
        <v>1729</v>
      </c>
    </row>
    <row r="6610" spans="1:6">
      <c s="3" r="A6610" t="s">
        <v>1053</v>
      </c>
    </row>
    <row r="6611" spans="1:6">
      <c s="4" r="A6611" t="s">
        <v>1054</v>
      </c>
      <c s="7" r="C6611" t="n">
        <v>0</v>
      </c>
    </row>
    <row r="6612" spans="1:6">
      <c s="4" r="A6612" t="s">
        <v>1055</v>
      </c>
      <c s="6" r="C6612" t="n">
        <v>630</v>
      </c>
    </row>
    <row r="6613" spans="1:6">
      <c s="4" r="A6613" t="s">
        <v>1056</v>
      </c>
      <c s="6" r="C6613" t="n">
        <v>3870</v>
      </c>
    </row>
    <row r="6614" spans="1:6">
      <c s="4" r="A6614" t="s">
        <v>1057</v>
      </c>
      <c s="6" r="C6614" t="n">
        <v>630</v>
      </c>
    </row>
    <row r="6615" spans="1:6">
      <c s="4" r="A6615" t="s">
        <v>1058</v>
      </c>
      <c s="6" r="C6615" t="n">
        <v>630</v>
      </c>
    </row>
    <row r="6616" spans="1:6">
      <c s="4" r="A6616" t="s">
        <v>1059</v>
      </c>
      <c s="6" r="C6616" t="n">
        <v>4500</v>
      </c>
    </row>
    <row r="6617" spans="1:6">
      <c s="4" r="A6617" t="s">
        <v>1060</v>
      </c>
      <c s="4" r="B6617" t="s">
        <v>54</v>
      </c>
      <c s="7" r="C6617" t="n">
        <v>1226</v>
      </c>
    </row>
    <row r="6618" spans="1:6">
      <c s="4" r="A6618" t="s">
        <v>1062</v>
      </c>
      <c s="4" r="C6618" t="s">
        <v>1084</v>
      </c>
    </row>
    <row r="6619" spans="1:6">
      <c s="4" r="A6619" t="s">
        <v>1064</v>
      </c>
      <c s="4" r="C6619" t="s">
        <v>1114</v>
      </c>
    </row>
    <row r="6620" spans="1:6">
      <c s="4" r="A6620" t="s">
        <v>1730</v>
      </c>
    </row>
    <row r="6621" spans="1:6">
      <c s="3" r="A6621" t="s">
        <v>1053</v>
      </c>
    </row>
    <row r="6622" spans="1:6">
      <c s="4" r="A6622" t="s">
        <v>1054</v>
      </c>
      <c s="7" r="C6622" t="n">
        <v>0</v>
      </c>
    </row>
    <row r="6623" spans="1:6">
      <c s="4" r="A6623" t="s">
        <v>1055</v>
      </c>
      <c s="6" r="C6623" t="n">
        <v>530</v>
      </c>
    </row>
    <row r="6624" spans="1:6">
      <c s="4" r="A6624" t="s">
        <v>1056</v>
      </c>
      <c s="6" r="C6624" t="n">
        <v>17049</v>
      </c>
    </row>
    <row r="6625" spans="1:6">
      <c s="4" r="A6625" t="s">
        <v>1057</v>
      </c>
      <c s="6" r="C6625" t="n">
        <v>296</v>
      </c>
    </row>
    <row r="6626" spans="1:6">
      <c s="4" r="A6626" t="s">
        <v>1058</v>
      </c>
      <c s="6" r="C6626" t="n">
        <v>530</v>
      </c>
    </row>
    <row r="6627" spans="1:6">
      <c s="4" r="A6627" t="s">
        <v>1059</v>
      </c>
      <c s="6" r="C6627" t="n">
        <v>17345</v>
      </c>
    </row>
    <row r="6628" spans="1:6">
      <c s="4" r="A6628" t="s">
        <v>1060</v>
      </c>
      <c s="4" r="B6628" t="s">
        <v>54</v>
      </c>
      <c s="7" r="C6628" t="n">
        <v>1673</v>
      </c>
    </row>
    <row r="6629" spans="1:6">
      <c s="4" r="A6629" t="s">
        <v>1062</v>
      </c>
      <c s="4" r="C6629" t="s">
        <v>1123</v>
      </c>
    </row>
    <row r="6630" spans="1:6">
      <c s="4" r="A6630" t="s">
        <v>1064</v>
      </c>
      <c s="4" r="C6630" t="s">
        <v>1073</v>
      </c>
    </row>
    <row r="6631" spans="1:6">
      <c s="4" r="A6631" t="s">
        <v>1731</v>
      </c>
    </row>
    <row r="6632" spans="1:6">
      <c s="3" r="A6632" t="s">
        <v>1053</v>
      </c>
    </row>
    <row r="6633" spans="1:6">
      <c s="4" r="A6633" t="s">
        <v>1054</v>
      </c>
      <c s="7" r="C6633" t="n">
        <v>0</v>
      </c>
    </row>
    <row r="6634" spans="1:6">
      <c s="4" r="A6634" t="s">
        <v>1055</v>
      </c>
      <c s="6" r="C6634" t="n">
        <v>250</v>
      </c>
    </row>
    <row r="6635" spans="1:6">
      <c s="4" r="A6635" t="s">
        <v>1056</v>
      </c>
      <c s="6" r="C6635" t="n">
        <v>13806</v>
      </c>
    </row>
    <row r="6636" spans="1:6">
      <c s="4" r="A6636" t="s">
        <v>1057</v>
      </c>
      <c s="6" r="C6636" t="n">
        <v>13</v>
      </c>
    </row>
    <row r="6637" spans="1:6">
      <c s="4" r="A6637" t="s">
        <v>1058</v>
      </c>
      <c s="6" r="C6637" t="n">
        <v>250</v>
      </c>
    </row>
    <row r="6638" spans="1:6">
      <c s="4" r="A6638" t="s">
        <v>1059</v>
      </c>
      <c s="6" r="C6638" t="n">
        <v>13819</v>
      </c>
    </row>
    <row r="6639" spans="1:6">
      <c s="4" r="A6639" t="s">
        <v>1060</v>
      </c>
      <c s="4" r="B6639" t="s">
        <v>54</v>
      </c>
      <c s="7" r="C6639" t="n">
        <v>1762</v>
      </c>
    </row>
    <row r="6640" spans="1:6">
      <c s="4" r="A6640" t="s">
        <v>1062</v>
      </c>
      <c s="4" r="C6640" t="s">
        <v>1075</v>
      </c>
    </row>
    <row r="6641" spans="1:6">
      <c s="4" r="A6641" t="s">
        <v>1064</v>
      </c>
      <c s="4" r="C6641" t="s">
        <v>1105</v>
      </c>
    </row>
    <row r="6642" spans="1:6">
      <c s="4" r="A6642" t="s">
        <v>1732</v>
      </c>
    </row>
    <row r="6643" spans="1:6">
      <c s="3" r="A6643" t="s">
        <v>1053</v>
      </c>
    </row>
    <row r="6644" spans="1:6">
      <c s="4" r="A6644" t="s">
        <v>1054</v>
      </c>
      <c s="7" r="C6644" t="n">
        <v>0</v>
      </c>
    </row>
    <row r="6645" spans="1:6">
      <c s="4" r="A6645" t="s">
        <v>1055</v>
      </c>
      <c s="6" r="C6645" t="n">
        <v>700</v>
      </c>
    </row>
    <row r="6646" spans="1:6">
      <c s="4" r="A6646" t="s">
        <v>1056</v>
      </c>
      <c s="6" r="C6646" t="n">
        <v>5221</v>
      </c>
    </row>
    <row r="6647" spans="1:6">
      <c s="4" r="A6647" t="s">
        <v>1057</v>
      </c>
      <c s="6" r="C6647" t="n">
        <v>0</v>
      </c>
    </row>
    <row r="6648" spans="1:6">
      <c s="4" r="A6648" t="s">
        <v>1058</v>
      </c>
      <c s="6" r="C6648" t="n">
        <v>700</v>
      </c>
    </row>
    <row r="6649" spans="1:6">
      <c s="4" r="A6649" t="s">
        <v>1059</v>
      </c>
      <c s="6" r="C6649" t="n">
        <v>5221</v>
      </c>
    </row>
    <row r="6650" spans="1:6">
      <c s="4" r="A6650" t="s">
        <v>1060</v>
      </c>
      <c s="4" r="B6650" t="s">
        <v>54</v>
      </c>
      <c s="7" r="C6650" t="n">
        <v>1272</v>
      </c>
    </row>
    <row r="6651" spans="1:6">
      <c s="4" r="A6651" t="s">
        <v>1062</v>
      </c>
      <c s="4" r="C6651" t="s">
        <v>1084</v>
      </c>
    </row>
    <row r="6652" spans="1:6">
      <c s="4" r="A6652" t="s">
        <v>1064</v>
      </c>
      <c s="4" r="C6652" t="s">
        <v>1063</v>
      </c>
    </row>
    <row r="6653" spans="1:6">
      <c s="4" r="A6653" t="s">
        <v>1733</v>
      </c>
    </row>
    <row r="6654" spans="1:6">
      <c s="3" r="A6654" t="s">
        <v>1053</v>
      </c>
    </row>
    <row r="6655" spans="1:6">
      <c s="4" r="A6655" t="s">
        <v>1054</v>
      </c>
      <c s="7" r="C6655" t="n">
        <v>0</v>
      </c>
    </row>
    <row r="6656" spans="1:6">
      <c s="4" r="A6656" t="s">
        <v>1055</v>
      </c>
      <c s="6" r="C6656" t="n">
        <v>1020</v>
      </c>
    </row>
    <row r="6657" spans="1:6">
      <c s="4" r="A6657" t="s">
        <v>1056</v>
      </c>
      <c s="6" r="C6657" t="n">
        <v>19569</v>
      </c>
    </row>
    <row r="6658" spans="1:6">
      <c s="4" r="A6658" t="s">
        <v>1057</v>
      </c>
      <c s="6" r="C6658" t="n">
        <v>956</v>
      </c>
    </row>
    <row r="6659" spans="1:6">
      <c s="4" r="A6659" t="s">
        <v>1058</v>
      </c>
      <c s="6" r="C6659" t="n">
        <v>1020</v>
      </c>
    </row>
    <row r="6660" spans="1:6">
      <c s="4" r="A6660" t="s">
        <v>1059</v>
      </c>
      <c s="6" r="C6660" t="n">
        <v>20525</v>
      </c>
    </row>
    <row r="6661" spans="1:6">
      <c s="4" r="A6661" t="s">
        <v>1060</v>
      </c>
      <c s="4" r="B6661" t="s">
        <v>54</v>
      </c>
      <c s="7" r="C6661" t="n">
        <v>2652</v>
      </c>
    </row>
    <row r="6662" spans="1:6">
      <c s="4" r="A6662" t="s">
        <v>1062</v>
      </c>
      <c s="4" r="C6662" t="s">
        <v>1075</v>
      </c>
    </row>
    <row r="6663" spans="1:6">
      <c s="4" r="A6663" t="s">
        <v>1064</v>
      </c>
      <c s="4" r="C6663" t="s">
        <v>1067</v>
      </c>
    </row>
    <row r="6664" spans="1:6">
      <c s="4" r="A6664" t="s">
        <v>1734</v>
      </c>
    </row>
    <row r="6665" spans="1:6">
      <c s="3" r="A6665" t="s">
        <v>1053</v>
      </c>
    </row>
    <row r="6666" spans="1:6">
      <c s="4" r="A6666" t="s">
        <v>1054</v>
      </c>
      <c s="7" r="C6666" t="n">
        <v>0</v>
      </c>
    </row>
    <row r="6667" spans="1:6">
      <c s="4" r="A6667" t="s">
        <v>1055</v>
      </c>
      <c s="6" r="C6667" t="n">
        <v>2120</v>
      </c>
    </row>
    <row r="6668" spans="1:6">
      <c s="4" r="A6668" t="s">
        <v>1056</v>
      </c>
      <c s="6" r="C6668" t="n">
        <v>38116</v>
      </c>
    </row>
    <row r="6669" spans="1:6">
      <c s="4" r="A6669" t="s">
        <v>1057</v>
      </c>
      <c s="6" r="C6669" t="n">
        <v>724</v>
      </c>
    </row>
    <row r="6670" spans="1:6">
      <c s="4" r="A6670" t="s">
        <v>1058</v>
      </c>
      <c s="6" r="C6670" t="n">
        <v>2127</v>
      </c>
    </row>
    <row r="6671" spans="1:6">
      <c s="4" r="A6671" t="s">
        <v>1059</v>
      </c>
      <c s="6" r="C6671" t="n">
        <v>38833</v>
      </c>
    </row>
    <row r="6672" spans="1:6">
      <c s="4" r="A6672" t="s">
        <v>1060</v>
      </c>
      <c s="4" r="B6672" t="s">
        <v>54</v>
      </c>
      <c s="7" r="C6672" t="n">
        <v>5049</v>
      </c>
    </row>
    <row r="6673" spans="1:6">
      <c s="4" r="A6673" t="s">
        <v>1062</v>
      </c>
      <c s="4" r="C6673" t="s">
        <v>1069</v>
      </c>
    </row>
    <row r="6674" spans="1:6">
      <c s="4" r="A6674" t="s">
        <v>1064</v>
      </c>
      <c s="4" r="C6674" t="s">
        <v>1116</v>
      </c>
    </row>
    <row r="6675" spans="1:6">
      <c s="4" r="A6675" t="s">
        <v>1735</v>
      </c>
    </row>
    <row r="6676" spans="1:6">
      <c s="3" r="A6676" t="s">
        <v>1053</v>
      </c>
    </row>
    <row r="6677" spans="1:6">
      <c s="4" r="A6677" t="s">
        <v>1054</v>
      </c>
      <c s="7" r="C6677" t="n">
        <v>0</v>
      </c>
    </row>
    <row r="6678" spans="1:6">
      <c s="4" r="A6678" t="s">
        <v>1055</v>
      </c>
      <c s="6" r="C6678" t="n">
        <v>1250</v>
      </c>
    </row>
    <row r="6679" spans="1:6">
      <c s="4" r="A6679" t="s">
        <v>1056</v>
      </c>
      <c s="6" r="C6679" t="n">
        <v>7278</v>
      </c>
    </row>
    <row r="6680" spans="1:6">
      <c s="4" r="A6680" t="s">
        <v>1057</v>
      </c>
      <c s="6" r="C6680" t="n">
        <v>269</v>
      </c>
    </row>
    <row r="6681" spans="1:6">
      <c s="4" r="A6681" t="s">
        <v>1058</v>
      </c>
      <c s="6" r="C6681" t="n">
        <v>1250</v>
      </c>
    </row>
    <row r="6682" spans="1:6">
      <c s="4" r="A6682" t="s">
        <v>1059</v>
      </c>
      <c s="6" r="C6682" t="n">
        <v>7547</v>
      </c>
    </row>
    <row r="6683" spans="1:6">
      <c s="4" r="A6683" t="s">
        <v>1060</v>
      </c>
      <c s="4" r="B6683" t="s">
        <v>54</v>
      </c>
      <c s="7" r="C6683" t="n">
        <v>802</v>
      </c>
    </row>
    <row r="6684" spans="1:6">
      <c s="4" r="A6684" t="s">
        <v>1062</v>
      </c>
      <c s="4" r="C6684" t="s">
        <v>1123</v>
      </c>
    </row>
    <row r="6685" spans="1:6">
      <c s="4" r="A6685" t="s">
        <v>1064</v>
      </c>
      <c s="4" r="C6685" t="s">
        <v>1133</v>
      </c>
    </row>
    <row r="6686" spans="1:6">
      <c s="4" r="A6686" t="s">
        <v>1736</v>
      </c>
    </row>
    <row r="6687" spans="1:6">
      <c s="3" r="A6687" t="s">
        <v>1053</v>
      </c>
    </row>
    <row r="6688" spans="1:6">
      <c s="4" r="A6688" t="s">
        <v>1054</v>
      </c>
      <c s="7" r="C6688" t="n">
        <v>0</v>
      </c>
    </row>
    <row r="6689" spans="1:6">
      <c s="4" r="A6689" t="s">
        <v>1055</v>
      </c>
      <c s="6" r="C6689" t="n">
        <v>880</v>
      </c>
    </row>
    <row r="6690" spans="1:6">
      <c s="4" r="A6690" t="s">
        <v>1056</v>
      </c>
      <c s="6" r="C6690" t="n">
        <v>16420</v>
      </c>
    </row>
    <row r="6691" spans="1:6">
      <c s="4" r="A6691" t="s">
        <v>1057</v>
      </c>
      <c s="6" r="C6691" t="n">
        <v>139</v>
      </c>
    </row>
    <row r="6692" spans="1:6">
      <c s="4" r="A6692" t="s">
        <v>1058</v>
      </c>
      <c s="6" r="C6692" t="n">
        <v>880</v>
      </c>
    </row>
    <row r="6693" spans="1:6">
      <c s="4" r="A6693" t="s">
        <v>1059</v>
      </c>
      <c s="6" r="C6693" t="n">
        <v>16559</v>
      </c>
    </row>
    <row r="6694" spans="1:6">
      <c s="4" r="A6694" t="s">
        <v>1060</v>
      </c>
      <c s="4" r="B6694" t="s">
        <v>54</v>
      </c>
      <c s="7" r="C6694" t="n">
        <v>2358</v>
      </c>
    </row>
    <row r="6695" spans="1:6">
      <c s="4" r="A6695" t="s">
        <v>1062</v>
      </c>
      <c s="4" r="C6695" t="s">
        <v>1069</v>
      </c>
    </row>
    <row r="6696" spans="1:6">
      <c s="4" r="A6696" t="s">
        <v>1064</v>
      </c>
      <c s="4" r="C6696" t="s">
        <v>1067</v>
      </c>
    </row>
    <row r="6697" spans="1:6">
      <c s="4" r="A6697" t="s">
        <v>1737</v>
      </c>
    </row>
    <row r="6698" spans="1:6">
      <c s="3" r="A6698" t="s">
        <v>1053</v>
      </c>
    </row>
    <row r="6699" spans="1:6">
      <c s="4" r="A6699" t="s">
        <v>1054</v>
      </c>
      <c s="7" r="C6699" t="n">
        <v>0</v>
      </c>
    </row>
    <row r="6700" spans="1:6">
      <c s="4" r="A6700" t="s">
        <v>1055</v>
      </c>
      <c s="6" r="C6700" t="n">
        <v>600</v>
      </c>
    </row>
    <row r="6701" spans="1:6">
      <c s="4" r="A6701" t="s">
        <v>1056</v>
      </c>
      <c s="6" r="C6701" t="n">
        <v>23948</v>
      </c>
    </row>
    <row r="6702" spans="1:6">
      <c s="4" r="A6702" t="s">
        <v>1057</v>
      </c>
      <c s="6" r="C6702" t="n">
        <v>55</v>
      </c>
    </row>
    <row r="6703" spans="1:6">
      <c s="4" r="A6703" t="s">
        <v>1058</v>
      </c>
      <c s="6" r="C6703" t="n">
        <v>600</v>
      </c>
    </row>
    <row r="6704" spans="1:6">
      <c s="4" r="A6704" t="s">
        <v>1059</v>
      </c>
      <c s="6" r="C6704" t="n">
        <v>24003</v>
      </c>
    </row>
    <row r="6705" spans="1:6">
      <c s="4" r="A6705" t="s">
        <v>1060</v>
      </c>
      <c s="4" r="B6705" t="s">
        <v>54</v>
      </c>
      <c s="7" r="C6705" t="n">
        <v>3083</v>
      </c>
    </row>
    <row r="6706" spans="1:6">
      <c s="4" r="A6706" t="s">
        <v>1062</v>
      </c>
      <c s="4" r="C6706" t="s">
        <v>1075</v>
      </c>
    </row>
    <row r="6707" spans="1:6">
      <c s="4" r="A6707" t="s">
        <v>1064</v>
      </c>
      <c s="4" r="C6707" t="s">
        <v>1098</v>
      </c>
    </row>
    <row r="6708" spans="1:6">
      <c s="4" r="A6708" t="s">
        <v>1738</v>
      </c>
    </row>
    <row r="6709" spans="1:6">
      <c s="3" r="A6709" t="s">
        <v>1053</v>
      </c>
    </row>
    <row r="6710" spans="1:6">
      <c s="4" r="A6710" t="s">
        <v>1054</v>
      </c>
      <c s="7" r="C6710" t="n">
        <v>0</v>
      </c>
    </row>
    <row r="6711" spans="1:6">
      <c s="4" r="A6711" t="s">
        <v>1055</v>
      </c>
      <c s="6" r="C6711" t="n">
        <v>200</v>
      </c>
    </row>
    <row r="6712" spans="1:6">
      <c s="4" r="A6712" t="s">
        <v>1056</v>
      </c>
      <c s="6" r="C6712" t="n">
        <v>5400</v>
      </c>
    </row>
    <row r="6713" spans="1:6">
      <c s="4" r="A6713" t="s">
        <v>1057</v>
      </c>
      <c s="6" r="C6713" t="n">
        <v>242</v>
      </c>
    </row>
    <row r="6714" spans="1:6">
      <c s="4" r="A6714" t="s">
        <v>1058</v>
      </c>
      <c s="6" r="C6714" t="n">
        <v>200</v>
      </c>
    </row>
    <row r="6715" spans="1:6">
      <c s="4" r="A6715" t="s">
        <v>1059</v>
      </c>
      <c s="6" r="C6715" t="n">
        <v>5642</v>
      </c>
    </row>
    <row r="6716" spans="1:6">
      <c s="4" r="A6716" t="s">
        <v>1060</v>
      </c>
      <c s="4" r="B6716" t="s">
        <v>54</v>
      </c>
      <c s="7" r="C6716" t="n">
        <v>794</v>
      </c>
    </row>
    <row r="6717" spans="1:6">
      <c s="4" r="A6717" t="s">
        <v>1062</v>
      </c>
      <c s="4" r="C6717" t="s">
        <v>1075</v>
      </c>
    </row>
    <row r="6718" spans="1:6">
      <c s="4" r="A6718" t="s">
        <v>1064</v>
      </c>
      <c s="4" r="C6718" t="s">
        <v>1098</v>
      </c>
    </row>
    <row r="6719" spans="1:6">
      <c s="4" r="A6719" t="s">
        <v>1739</v>
      </c>
    </row>
    <row r="6720" spans="1:6">
      <c s="3" r="A6720" t="s">
        <v>1053</v>
      </c>
    </row>
    <row r="6721" spans="1:6">
      <c s="4" r="A6721" t="s">
        <v>1054</v>
      </c>
      <c s="7" r="C6721" t="n">
        <v>0</v>
      </c>
    </row>
    <row r="6722" spans="1:6">
      <c s="4" r="A6722" t="s">
        <v>1055</v>
      </c>
      <c s="6" r="C6722" t="n">
        <v>1622</v>
      </c>
    </row>
    <row r="6723" spans="1:6">
      <c s="4" r="A6723" t="s">
        <v>1056</v>
      </c>
      <c s="6" r="C6723" t="n">
        <v>7815</v>
      </c>
    </row>
    <row r="6724" spans="1:6">
      <c s="4" r="A6724" t="s">
        <v>1057</v>
      </c>
      <c s="6" r="C6724" t="n">
        <v>0</v>
      </c>
    </row>
    <row r="6725" spans="1:6">
      <c s="4" r="A6725" t="s">
        <v>1058</v>
      </c>
      <c s="6" r="C6725" t="n">
        <v>1622</v>
      </c>
    </row>
    <row r="6726" spans="1:6">
      <c s="4" r="A6726" t="s">
        <v>1059</v>
      </c>
      <c s="6" r="C6726" t="n">
        <v>7815</v>
      </c>
    </row>
    <row r="6727" spans="1:6">
      <c s="4" r="A6727" t="s">
        <v>1060</v>
      </c>
      <c s="4" r="B6727" t="s">
        <v>54</v>
      </c>
      <c s="7" r="C6727" t="n">
        <v>220</v>
      </c>
    </row>
    <row r="6728" spans="1:6">
      <c s="4" r="A6728" t="s">
        <v>1062</v>
      </c>
      <c s="4" r="C6728" t="s">
        <v>1063</v>
      </c>
    </row>
    <row r="6729" spans="1:6">
      <c s="4" r="A6729" t="s">
        <v>1064</v>
      </c>
      <c s="4" r="C6729" t="s">
        <v>1740</v>
      </c>
    </row>
    <row r="6730" spans="1:6">
      <c s="4" r="A6730" t="s">
        <v>1741</v>
      </c>
    </row>
    <row r="6731" spans="1:6">
      <c s="3" r="A6731" t="s">
        <v>1053</v>
      </c>
    </row>
    <row r="6732" spans="1:6">
      <c s="4" r="A6732" t="s">
        <v>1054</v>
      </c>
      <c s="7" r="C6732" t="n">
        <v>0</v>
      </c>
    </row>
    <row r="6733" spans="1:6">
      <c s="4" r="A6733" t="s">
        <v>1055</v>
      </c>
      <c s="6" r="C6733" t="n">
        <v>290</v>
      </c>
    </row>
    <row r="6734" spans="1:6">
      <c s="4" r="A6734" t="s">
        <v>1056</v>
      </c>
      <c s="6" r="C6734" t="n">
        <v>5680</v>
      </c>
    </row>
    <row r="6735" spans="1:6">
      <c s="4" r="A6735" t="s">
        <v>1057</v>
      </c>
      <c s="6" r="C6735" t="n">
        <v>0</v>
      </c>
    </row>
    <row r="6736" spans="1:6">
      <c s="4" r="A6736" t="s">
        <v>1058</v>
      </c>
      <c s="6" r="C6736" t="n">
        <v>290</v>
      </c>
    </row>
    <row r="6737" spans="1:6">
      <c s="4" r="A6737" t="s">
        <v>1059</v>
      </c>
      <c s="6" r="C6737" t="n">
        <v>5680</v>
      </c>
    </row>
    <row r="6738" spans="1:6">
      <c s="4" r="A6738" t="s">
        <v>1060</v>
      </c>
      <c s="4" r="B6738" t="s">
        <v>54</v>
      </c>
      <c s="7" r="C6738" t="n">
        <v>1959</v>
      </c>
    </row>
    <row r="6739" spans="1:6">
      <c s="4" r="A6739" t="s">
        <v>1062</v>
      </c>
      <c s="4" r="C6739" t="s">
        <v>1097</v>
      </c>
    </row>
    <row r="6740" spans="1:6">
      <c s="4" r="A6740" t="s">
        <v>1064</v>
      </c>
      <c s="4" r="C6740" t="s">
        <v>1155</v>
      </c>
    </row>
    <row r="6741" spans="1:6">
      <c s="4" r="A6741" t="s">
        <v>1742</v>
      </c>
    </row>
    <row r="6742" spans="1:6">
      <c s="3" r="A6742" t="s">
        <v>1053</v>
      </c>
    </row>
    <row r="6743" spans="1:6">
      <c s="4" r="A6743" t="s">
        <v>1054</v>
      </c>
      <c s="7" r="C6743" t="n">
        <v>0</v>
      </c>
    </row>
    <row r="6744" spans="1:6">
      <c s="4" r="A6744" t="s">
        <v>1055</v>
      </c>
      <c s="6" r="C6744" t="n">
        <v>360</v>
      </c>
    </row>
    <row r="6745" spans="1:6">
      <c s="4" r="A6745" t="s">
        <v>1056</v>
      </c>
      <c s="6" r="C6745" t="n">
        <v>8216</v>
      </c>
    </row>
    <row r="6746" spans="1:6">
      <c s="4" r="A6746" t="s">
        <v>1057</v>
      </c>
      <c s="6" r="C6746" t="n">
        <v>0</v>
      </c>
    </row>
    <row r="6747" spans="1:6">
      <c s="4" r="A6747" t="s">
        <v>1058</v>
      </c>
      <c s="6" r="C6747" t="n">
        <v>360</v>
      </c>
    </row>
    <row r="6748" spans="1:6">
      <c s="4" r="A6748" t="s">
        <v>1059</v>
      </c>
      <c s="6" r="C6748" t="n">
        <v>8216</v>
      </c>
    </row>
    <row r="6749" spans="1:6">
      <c s="4" r="A6749" t="s">
        <v>1060</v>
      </c>
      <c s="4" r="B6749" t="s">
        <v>54</v>
      </c>
      <c s="7" r="C6749" t="n">
        <v>256</v>
      </c>
    </row>
    <row r="6750" spans="1:6">
      <c s="4" r="A6750" t="s">
        <v>1062</v>
      </c>
      <c s="4" r="C6750" t="s">
        <v>1063</v>
      </c>
    </row>
    <row r="6751" spans="1:6">
      <c s="4" r="A6751" t="s">
        <v>1064</v>
      </c>
      <c s="4" r="C6751" t="s">
        <v>1193</v>
      </c>
    </row>
    <row r="6752" spans="1:6">
      <c s="4" r="A6752" t="s">
        <v>1743</v>
      </c>
    </row>
    <row r="6753" spans="1:6">
      <c s="3" r="A6753" t="s">
        <v>1053</v>
      </c>
    </row>
    <row r="6754" spans="1:6">
      <c s="4" r="A6754" t="s">
        <v>1054</v>
      </c>
      <c s="7" r="C6754" t="n">
        <v>0</v>
      </c>
    </row>
    <row r="6755" spans="1:6">
      <c s="4" r="A6755" t="s">
        <v>1055</v>
      </c>
      <c s="6" r="C6755" t="n">
        <v>1010</v>
      </c>
    </row>
    <row r="6756" spans="1:6">
      <c s="4" r="A6756" t="s">
        <v>1056</v>
      </c>
      <c s="6" r="C6756" t="n">
        <v>29577</v>
      </c>
    </row>
    <row r="6757" spans="1:6">
      <c s="4" r="A6757" t="s">
        <v>1057</v>
      </c>
      <c s="6" r="C6757" t="n">
        <v>151</v>
      </c>
    </row>
    <row r="6758" spans="1:6">
      <c s="4" r="A6758" t="s">
        <v>1058</v>
      </c>
      <c s="6" r="C6758" t="n">
        <v>1010</v>
      </c>
    </row>
    <row r="6759" spans="1:6">
      <c s="4" r="A6759" t="s">
        <v>1059</v>
      </c>
      <c s="6" r="C6759" t="n">
        <v>29728</v>
      </c>
    </row>
    <row r="6760" spans="1:6">
      <c s="4" r="A6760" t="s">
        <v>1060</v>
      </c>
      <c s="4" r="B6760" t="s">
        <v>54</v>
      </c>
      <c s="7" r="C6760" t="n">
        <v>3788</v>
      </c>
    </row>
    <row r="6761" spans="1:6">
      <c s="4" r="A6761" t="s">
        <v>1062</v>
      </c>
      <c s="4" r="C6761" t="s">
        <v>1075</v>
      </c>
    </row>
    <row r="6762" spans="1:6">
      <c s="4" r="A6762" t="s">
        <v>1064</v>
      </c>
      <c s="4" r="C6762" t="s">
        <v>1223</v>
      </c>
    </row>
    <row r="6763" spans="1:6">
      <c s="4" r="A6763" t="s">
        <v>1744</v>
      </c>
    </row>
    <row r="6764" spans="1:6">
      <c s="3" r="A6764" t="s">
        <v>1053</v>
      </c>
    </row>
    <row r="6765" spans="1:6">
      <c s="4" r="A6765" t="s">
        <v>1054</v>
      </c>
      <c s="7" r="C6765" t="n">
        <v>14497</v>
      </c>
    </row>
    <row r="6766" spans="1:6">
      <c s="4" r="A6766" t="s">
        <v>1055</v>
      </c>
      <c s="6" r="C6766" t="n">
        <v>1100</v>
      </c>
    </row>
    <row r="6767" spans="1:6">
      <c s="4" r="A6767" t="s">
        <v>1056</v>
      </c>
      <c s="6" r="C6767" t="n">
        <v>18400</v>
      </c>
    </row>
    <row r="6768" spans="1:6">
      <c s="4" r="A6768" t="s">
        <v>1057</v>
      </c>
      <c s="6" r="C6768" t="n">
        <v>1700</v>
      </c>
    </row>
    <row r="6769" spans="1:6">
      <c s="4" r="A6769" t="s">
        <v>1058</v>
      </c>
      <c s="6" r="C6769" t="n">
        <v>1109</v>
      </c>
    </row>
    <row r="6770" spans="1:6">
      <c s="4" r="A6770" t="s">
        <v>1059</v>
      </c>
      <c s="6" r="C6770" t="n">
        <v>20090</v>
      </c>
    </row>
    <row r="6771" spans="1:6">
      <c s="4" r="A6771" t="s">
        <v>1060</v>
      </c>
      <c s="4" r="B6771" t="s">
        <v>54</v>
      </c>
      <c s="7" r="C6771" t="n">
        <v>5507</v>
      </c>
    </row>
    <row r="6772" spans="1:6">
      <c s="4" r="A6772" t="s">
        <v>1062</v>
      </c>
      <c s="4" r="C6772" t="s">
        <v>1084</v>
      </c>
    </row>
    <row r="6773" spans="1:6">
      <c s="4" r="A6773" t="s">
        <v>1064</v>
      </c>
      <c s="4" r="C6773" t="s">
        <v>1161</v>
      </c>
    </row>
    <row r="6774" spans="1:6">
      <c s="4" r="A6774" t="s">
        <v>1745</v>
      </c>
    </row>
    <row r="6775" spans="1:6">
      <c s="3" r="A6775" t="s">
        <v>1053</v>
      </c>
    </row>
    <row r="6776" spans="1:6">
      <c s="4" r="A6776" t="s">
        <v>1054</v>
      </c>
      <c s="7" r="C6776" t="n">
        <v>0</v>
      </c>
    </row>
    <row r="6777" spans="1:6">
      <c s="4" r="A6777" t="s">
        <v>1055</v>
      </c>
      <c s="6" r="C6777" t="n">
        <v>670</v>
      </c>
    </row>
    <row r="6778" spans="1:6">
      <c s="4" r="A6778" t="s">
        <v>1056</v>
      </c>
      <c s="6" r="C6778" t="n">
        <v>17770</v>
      </c>
    </row>
    <row r="6779" spans="1:6">
      <c s="4" r="A6779" t="s">
        <v>1057</v>
      </c>
      <c s="6" r="C6779" t="n">
        <v>0</v>
      </c>
    </row>
    <row r="6780" spans="1:6">
      <c s="4" r="A6780" t="s">
        <v>1058</v>
      </c>
      <c s="6" r="C6780" t="n">
        <v>670</v>
      </c>
    </row>
    <row r="6781" spans="1:6">
      <c s="4" r="A6781" t="s">
        <v>1059</v>
      </c>
      <c s="6" r="C6781" t="n">
        <v>17770</v>
      </c>
    </row>
    <row r="6782" spans="1:6">
      <c s="4" r="A6782" t="s">
        <v>1060</v>
      </c>
      <c s="4" r="B6782" t="s">
        <v>54</v>
      </c>
      <c s="7" r="C6782" t="n">
        <v>555</v>
      </c>
    </row>
    <row r="6783" spans="1:6">
      <c s="4" r="A6783" t="s">
        <v>1062</v>
      </c>
      <c s="4" r="C6783" t="s">
        <v>1063</v>
      </c>
    </row>
    <row r="6784" spans="1:6">
      <c s="4" r="A6784" t="s">
        <v>1064</v>
      </c>
      <c s="4" r="C6784" t="s">
        <v>1116</v>
      </c>
    </row>
    <row r="6785" spans="1:6">
      <c s="4" r="A6785" t="s">
        <v>1746</v>
      </c>
    </row>
    <row r="6786" spans="1:6">
      <c s="3" r="A6786" t="s">
        <v>1053</v>
      </c>
    </row>
    <row r="6787" spans="1:6">
      <c s="4" r="A6787" t="s">
        <v>1054</v>
      </c>
      <c s="7" r="C6787" t="n">
        <v>0</v>
      </c>
    </row>
    <row r="6788" spans="1:6">
      <c s="4" r="A6788" t="s">
        <v>1055</v>
      </c>
      <c s="6" r="C6788" t="n">
        <v>385</v>
      </c>
    </row>
    <row r="6789" spans="1:6">
      <c s="4" r="A6789" t="s">
        <v>1056</v>
      </c>
      <c s="6" r="C6789" t="n">
        <v>2002</v>
      </c>
    </row>
    <row r="6790" spans="1:6">
      <c s="4" r="A6790" t="s">
        <v>1057</v>
      </c>
      <c s="6" r="C6790" t="n">
        <v>5218</v>
      </c>
    </row>
    <row r="6791" spans="1:6">
      <c s="4" r="A6791" t="s">
        <v>1058</v>
      </c>
      <c s="6" r="C6791" t="n">
        <v>385</v>
      </c>
    </row>
    <row r="6792" spans="1:6">
      <c s="4" r="A6792" t="s">
        <v>1059</v>
      </c>
      <c s="6" r="C6792" t="n">
        <v>7220</v>
      </c>
    </row>
    <row r="6793" spans="1:6">
      <c s="4" r="A6793" t="s">
        <v>1060</v>
      </c>
      <c s="4" r="B6793" t="s">
        <v>54</v>
      </c>
      <c s="7" r="C6793" t="n">
        <v>3320</v>
      </c>
    </row>
    <row r="6794" spans="1:6">
      <c s="4" r="A6794" t="s">
        <v>1062</v>
      </c>
      <c s="4" r="C6794" t="s">
        <v>1165</v>
      </c>
    </row>
    <row r="6795" spans="1:6">
      <c s="4" r="A6795" t="s">
        <v>1064</v>
      </c>
      <c s="4" r="C6795" t="s">
        <v>1097</v>
      </c>
    </row>
    <row r="6796" spans="1:6">
      <c s="4" r="A6796" t="s">
        <v>1747</v>
      </c>
    </row>
    <row r="6797" spans="1:6">
      <c s="3" r="A6797" t="s">
        <v>1053</v>
      </c>
    </row>
    <row r="6798" spans="1:6">
      <c s="4" r="A6798" t="s">
        <v>1054</v>
      </c>
      <c s="7" r="C6798" t="n">
        <v>0</v>
      </c>
    </row>
    <row r="6799" spans="1:6">
      <c s="4" r="A6799" t="s">
        <v>1055</v>
      </c>
      <c s="6" r="C6799" t="n">
        <v>2949</v>
      </c>
    </row>
    <row r="6800" spans="1:6">
      <c s="4" r="A6800" t="s">
        <v>1056</v>
      </c>
      <c s="6" r="C6800" t="n">
        <v>2507</v>
      </c>
    </row>
    <row r="6801" spans="1:6">
      <c s="4" r="A6801" t="s">
        <v>1057</v>
      </c>
      <c s="6" r="C6801" t="n">
        <v>0</v>
      </c>
    </row>
    <row r="6802" spans="1:6">
      <c s="4" r="A6802" t="s">
        <v>1058</v>
      </c>
      <c s="6" r="C6802" t="n">
        <v>2949</v>
      </c>
    </row>
    <row r="6803" spans="1:6">
      <c s="4" r="A6803" t="s">
        <v>1059</v>
      </c>
      <c s="6" r="C6803" t="n">
        <v>2507</v>
      </c>
    </row>
    <row r="6804" spans="1:6">
      <c s="4" r="A6804" t="s">
        <v>1060</v>
      </c>
      <c s="4" r="B6804" t="s">
        <v>54</v>
      </c>
      <c s="7" r="C6804" t="n">
        <v>75</v>
      </c>
    </row>
    <row r="6805" spans="1:6">
      <c s="4" r="A6805" t="s">
        <v>1062</v>
      </c>
      <c s="4" r="C6805" t="s">
        <v>1063</v>
      </c>
    </row>
    <row r="6806" spans="1:6">
      <c s="4" r="A6806" t="s">
        <v>1064</v>
      </c>
      <c s="4" r="C6806" t="s">
        <v>1073</v>
      </c>
    </row>
    <row r="6807" spans="1:6">
      <c s="4" r="A6807" t="s">
        <v>1748</v>
      </c>
    </row>
    <row r="6808" spans="1:6">
      <c s="3" r="A6808" t="s">
        <v>1053</v>
      </c>
    </row>
    <row r="6809" spans="1:6">
      <c s="4" r="A6809" t="s">
        <v>1054</v>
      </c>
      <c s="7" r="C6809" t="n">
        <v>0</v>
      </c>
    </row>
    <row r="6810" spans="1:6">
      <c s="4" r="A6810" t="s">
        <v>1055</v>
      </c>
      <c s="6" r="C6810" t="n">
        <v>430</v>
      </c>
    </row>
    <row r="6811" spans="1:6">
      <c s="4" r="A6811" t="s">
        <v>1056</v>
      </c>
      <c s="6" r="C6811" t="n">
        <v>5628</v>
      </c>
    </row>
    <row r="6812" spans="1:6">
      <c s="4" r="A6812" t="s">
        <v>1057</v>
      </c>
      <c s="6" r="C6812" t="n">
        <v>0</v>
      </c>
    </row>
    <row r="6813" spans="1:6">
      <c s="4" r="A6813" t="s">
        <v>1058</v>
      </c>
      <c s="6" r="C6813" t="n">
        <v>430</v>
      </c>
    </row>
    <row r="6814" spans="1:6">
      <c s="4" r="A6814" t="s">
        <v>1059</v>
      </c>
      <c s="6" r="C6814" t="n">
        <v>5628</v>
      </c>
    </row>
    <row r="6815" spans="1:6">
      <c s="4" r="A6815" t="s">
        <v>1060</v>
      </c>
      <c s="4" r="B6815" t="s">
        <v>54</v>
      </c>
      <c s="7" r="C6815" t="n">
        <v>2077</v>
      </c>
    </row>
    <row r="6816" spans="1:6">
      <c s="4" r="A6816" t="s">
        <v>1062</v>
      </c>
      <c s="4" r="C6816" t="s">
        <v>1125</v>
      </c>
    </row>
    <row r="6817" spans="1:6">
      <c s="4" r="A6817" t="s">
        <v>1064</v>
      </c>
      <c s="4" r="C6817" t="s">
        <v>1067</v>
      </c>
    </row>
    <row r="6818" spans="1:6">
      <c s="4" r="A6818" t="s">
        <v>1749</v>
      </c>
    </row>
    <row r="6819" spans="1:6">
      <c s="3" r="A6819" t="s">
        <v>1053</v>
      </c>
    </row>
    <row r="6820" spans="1:6">
      <c s="4" r="A6820" t="s">
        <v>1054</v>
      </c>
      <c s="7" r="C6820" t="n">
        <v>0</v>
      </c>
    </row>
    <row r="6821" spans="1:6">
      <c s="4" r="A6821" t="s">
        <v>1055</v>
      </c>
      <c s="6" r="C6821" t="n">
        <v>1860</v>
      </c>
    </row>
    <row r="6822" spans="1:6">
      <c s="4" r="A6822" t="s">
        <v>1056</v>
      </c>
      <c s="6" r="C6822" t="n">
        <v>23613</v>
      </c>
    </row>
    <row r="6823" spans="1:6">
      <c s="4" r="A6823" t="s">
        <v>1057</v>
      </c>
      <c s="6" r="C6823" t="n">
        <v>958</v>
      </c>
    </row>
    <row r="6824" spans="1:6">
      <c s="4" r="A6824" t="s">
        <v>1058</v>
      </c>
      <c s="6" r="C6824" t="n">
        <v>1860</v>
      </c>
    </row>
    <row r="6825" spans="1:6">
      <c s="4" r="A6825" t="s">
        <v>1059</v>
      </c>
      <c s="6" r="C6825" t="n">
        <v>24571</v>
      </c>
    </row>
    <row r="6826" spans="1:6">
      <c s="4" r="A6826" t="s">
        <v>1060</v>
      </c>
      <c s="4" r="B6826" t="s">
        <v>54</v>
      </c>
      <c s="7" r="C6826" t="n">
        <v>3020</v>
      </c>
    </row>
    <row r="6827" spans="1:6">
      <c s="4" r="A6827" t="s">
        <v>1062</v>
      </c>
      <c s="4" r="C6827" t="s">
        <v>1075</v>
      </c>
    </row>
    <row r="6828" spans="1:6">
      <c s="4" r="A6828" t="s">
        <v>1064</v>
      </c>
      <c s="4" r="C6828" t="s">
        <v>1105</v>
      </c>
    </row>
    <row r="6829" spans="1:6">
      <c s="4" r="A6829" t="s">
        <v>1750</v>
      </c>
    </row>
    <row r="6830" spans="1:6">
      <c s="3" r="A6830" t="s">
        <v>1053</v>
      </c>
    </row>
    <row r="6831" spans="1:6">
      <c s="4" r="A6831" t="s">
        <v>1054</v>
      </c>
      <c s="7" r="C6831" t="n">
        <v>0</v>
      </c>
    </row>
    <row r="6832" spans="1:6">
      <c s="4" r="A6832" t="s">
        <v>1055</v>
      </c>
      <c s="6" r="C6832" t="n">
        <v>3700</v>
      </c>
    </row>
    <row r="6833" spans="1:6">
      <c s="4" r="A6833" t="s">
        <v>1056</v>
      </c>
      <c s="6" r="C6833" t="n">
        <v>46526</v>
      </c>
    </row>
    <row r="6834" spans="1:6">
      <c s="4" r="A6834" t="s">
        <v>1057</v>
      </c>
      <c s="6" r="C6834" t="n">
        <v>0</v>
      </c>
    </row>
    <row r="6835" spans="1:6">
      <c s="4" r="A6835" t="s">
        <v>1058</v>
      </c>
      <c s="6" r="C6835" t="n">
        <v>3700</v>
      </c>
    </row>
    <row r="6836" spans="1:6">
      <c s="4" r="A6836" t="s">
        <v>1059</v>
      </c>
      <c s="6" r="C6836" t="n">
        <v>46526</v>
      </c>
    </row>
    <row r="6837" spans="1:6">
      <c s="4" r="A6837" t="s">
        <v>1060</v>
      </c>
      <c s="4" r="B6837" t="s">
        <v>54</v>
      </c>
      <c s="7" r="C6837" t="n">
        <v>8130</v>
      </c>
    </row>
    <row r="6838" spans="1:6">
      <c s="4" r="A6838" t="s">
        <v>1062</v>
      </c>
      <c s="4" r="C6838" t="s">
        <v>1120</v>
      </c>
    </row>
    <row r="6839" spans="1:6">
      <c s="4" r="A6839" t="s">
        <v>1064</v>
      </c>
      <c s="4" r="C6839" t="s">
        <v>1076</v>
      </c>
    </row>
    <row r="6840" spans="1:6">
      <c s="4" r="A6840" t="s">
        <v>1751</v>
      </c>
    </row>
    <row r="6841" spans="1:6">
      <c s="3" r="A6841" t="s">
        <v>1053</v>
      </c>
    </row>
    <row r="6842" spans="1:6">
      <c s="4" r="A6842" t="s">
        <v>1054</v>
      </c>
      <c s="7" r="C6842" t="n">
        <v>0</v>
      </c>
    </row>
    <row r="6843" spans="1:6">
      <c s="4" r="A6843" t="s">
        <v>1055</v>
      </c>
      <c s="6" r="C6843" t="n">
        <v>190</v>
      </c>
    </row>
    <row r="6844" spans="1:6">
      <c s="4" r="A6844" t="s">
        <v>1056</v>
      </c>
      <c s="6" r="C6844" t="n">
        <v>8810</v>
      </c>
    </row>
    <row r="6845" spans="1:6">
      <c s="4" r="A6845" t="s">
        <v>1057</v>
      </c>
      <c s="6" r="C6845" t="n">
        <v>28</v>
      </c>
    </row>
    <row r="6846" spans="1:6">
      <c s="4" r="A6846" t="s">
        <v>1058</v>
      </c>
      <c s="6" r="C6846" t="n">
        <v>190</v>
      </c>
    </row>
    <row r="6847" spans="1:6">
      <c s="4" r="A6847" t="s">
        <v>1059</v>
      </c>
      <c s="6" r="C6847" t="n">
        <v>8838</v>
      </c>
    </row>
    <row r="6848" spans="1:6">
      <c s="4" r="A6848" t="s">
        <v>1060</v>
      </c>
      <c s="4" r="B6848" t="s">
        <v>54</v>
      </c>
      <c s="7" r="C6848" t="n">
        <v>1170</v>
      </c>
    </row>
    <row r="6849" spans="1:6">
      <c s="4" r="A6849" t="s">
        <v>1062</v>
      </c>
      <c s="4" r="C6849" t="s">
        <v>1075</v>
      </c>
    </row>
    <row r="6850" spans="1:6">
      <c s="4" r="A6850" t="s">
        <v>1064</v>
      </c>
      <c s="4" r="C6850" t="s">
        <v>1623</v>
      </c>
    </row>
    <row r="6851" spans="1:6">
      <c s="4" r="A6851" t="s">
        <v>1752</v>
      </c>
    </row>
    <row r="6852" spans="1:6">
      <c s="3" r="A6852" t="s">
        <v>1053</v>
      </c>
    </row>
    <row r="6853" spans="1:6">
      <c s="4" r="A6853" t="s">
        <v>1054</v>
      </c>
      <c s="7" r="C6853" t="n">
        <v>0</v>
      </c>
    </row>
    <row r="6854" spans="1:6">
      <c s="4" r="A6854" t="s">
        <v>1055</v>
      </c>
      <c s="6" r="C6854" t="n">
        <v>420</v>
      </c>
    </row>
    <row r="6855" spans="1:6">
      <c s="4" r="A6855" t="s">
        <v>1056</v>
      </c>
      <c s="6" r="C6855" t="n">
        <v>6085</v>
      </c>
    </row>
    <row r="6856" spans="1:6">
      <c s="4" r="A6856" t="s">
        <v>1057</v>
      </c>
      <c s="6" r="C6856" t="n">
        <v>3210</v>
      </c>
    </row>
    <row r="6857" spans="1:6">
      <c s="4" r="A6857" t="s">
        <v>1058</v>
      </c>
      <c s="6" r="C6857" t="n">
        <v>420</v>
      </c>
    </row>
    <row r="6858" spans="1:6">
      <c s="4" r="A6858" t="s">
        <v>1059</v>
      </c>
      <c s="6" r="C6858" t="n">
        <v>9295</v>
      </c>
    </row>
    <row r="6859" spans="1:6">
      <c s="4" r="A6859" t="s">
        <v>1060</v>
      </c>
      <c s="4" r="B6859" t="s">
        <v>54</v>
      </c>
      <c s="7" r="C6859" t="n">
        <v>3344</v>
      </c>
    </row>
    <row r="6860" spans="1:6">
      <c s="4" r="A6860" t="s">
        <v>1062</v>
      </c>
      <c s="4" r="C6860" t="s">
        <v>1105</v>
      </c>
    </row>
    <row r="6861" spans="1:6">
      <c s="4" r="A6861" t="s">
        <v>1064</v>
      </c>
      <c s="4" r="C6861" t="s">
        <v>1127</v>
      </c>
    </row>
    <row r="6862" spans="1:6">
      <c s="4" r="A6862" t="s">
        <v>1753</v>
      </c>
    </row>
    <row r="6863" spans="1:6">
      <c s="3" r="A6863" t="s">
        <v>1053</v>
      </c>
    </row>
    <row r="6864" spans="1:6">
      <c s="4" r="A6864" t="s">
        <v>1054</v>
      </c>
      <c s="7" r="C6864" t="n">
        <v>0</v>
      </c>
    </row>
    <row r="6865" spans="1:6">
      <c s="4" r="A6865" t="s">
        <v>1055</v>
      </c>
      <c s="6" r="C6865" t="n">
        <v>900</v>
      </c>
    </row>
    <row r="6866" spans="1:6">
      <c s="4" r="A6866" t="s">
        <v>1056</v>
      </c>
      <c s="6" r="C6866" t="n">
        <v>10780</v>
      </c>
    </row>
    <row r="6867" spans="1:6">
      <c s="4" r="A6867" t="s">
        <v>1057</v>
      </c>
      <c s="6" r="C6867" t="n">
        <v>199</v>
      </c>
    </row>
    <row r="6868" spans="1:6">
      <c s="4" r="A6868" t="s">
        <v>1058</v>
      </c>
      <c s="6" r="C6868" t="n">
        <v>900</v>
      </c>
    </row>
    <row r="6869" spans="1:6">
      <c s="4" r="A6869" t="s">
        <v>1059</v>
      </c>
      <c s="6" r="C6869" t="n">
        <v>10979</v>
      </c>
    </row>
    <row r="6870" spans="1:6">
      <c s="4" r="A6870" t="s">
        <v>1060</v>
      </c>
      <c s="4" r="B6870" t="s">
        <v>54</v>
      </c>
      <c s="7" r="C6870" t="n">
        <v>1531</v>
      </c>
    </row>
    <row r="6871" spans="1:6">
      <c s="4" r="A6871" t="s">
        <v>1062</v>
      </c>
      <c s="4" r="C6871" t="s">
        <v>1075</v>
      </c>
    </row>
    <row r="6872" spans="1:6">
      <c s="4" r="A6872" t="s">
        <v>1064</v>
      </c>
      <c s="4" r="C6872" t="s">
        <v>1125</v>
      </c>
    </row>
    <row r="6873" spans="1:6">
      <c s="4" r="A6873" t="s">
        <v>1754</v>
      </c>
    </row>
    <row r="6874" spans="1:6">
      <c s="3" r="A6874" t="s">
        <v>1053</v>
      </c>
    </row>
    <row r="6875" spans="1:6">
      <c s="4" r="A6875" t="s">
        <v>1054</v>
      </c>
      <c s="7" r="C6875" t="n">
        <v>0</v>
      </c>
    </row>
    <row r="6876" spans="1:6">
      <c s="4" r="A6876" t="s">
        <v>1055</v>
      </c>
      <c s="6" r="C6876" t="n">
        <v>1790</v>
      </c>
    </row>
    <row r="6877" spans="1:6">
      <c s="4" r="A6877" t="s">
        <v>1056</v>
      </c>
      <c s="6" r="C6877" t="n">
        <v>8865</v>
      </c>
    </row>
    <row r="6878" spans="1:6">
      <c s="4" r="A6878" t="s">
        <v>1057</v>
      </c>
      <c s="6" r="C6878" t="n">
        <v>0</v>
      </c>
    </row>
    <row r="6879" spans="1:6">
      <c s="4" r="A6879" t="s">
        <v>1058</v>
      </c>
      <c s="6" r="C6879" t="n">
        <v>1790</v>
      </c>
    </row>
    <row r="6880" spans="1:6">
      <c s="4" r="A6880" t="s">
        <v>1059</v>
      </c>
      <c s="6" r="C6880" t="n">
        <v>8865</v>
      </c>
    </row>
    <row r="6881" spans="1:6">
      <c s="4" r="A6881" t="s">
        <v>1060</v>
      </c>
      <c s="4" r="B6881" t="s">
        <v>54</v>
      </c>
      <c s="7" r="C6881" t="n">
        <v>153</v>
      </c>
    </row>
    <row r="6882" spans="1:6">
      <c s="4" r="A6882" t="s">
        <v>1062</v>
      </c>
      <c s="4" r="C6882" t="s">
        <v>1113</v>
      </c>
    </row>
    <row r="6883" spans="1:6">
      <c s="4" r="A6883" t="s">
        <v>1064</v>
      </c>
      <c s="4" r="C6883" t="s">
        <v>1193</v>
      </c>
    </row>
    <row r="6884" spans="1:6">
      <c s="4" r="A6884" t="s">
        <v>1755</v>
      </c>
    </row>
    <row r="6885" spans="1:6">
      <c s="3" r="A6885" t="s">
        <v>1053</v>
      </c>
    </row>
    <row r="6886" spans="1:6">
      <c s="4" r="A6886" t="s">
        <v>1054</v>
      </c>
      <c s="7" r="C6886" t="n">
        <v>0</v>
      </c>
    </row>
    <row r="6887" spans="1:6">
      <c s="4" r="A6887" t="s">
        <v>1055</v>
      </c>
      <c s="6" r="C6887" t="n">
        <v>0</v>
      </c>
    </row>
    <row r="6888" spans="1:6">
      <c s="4" r="A6888" t="s">
        <v>1056</v>
      </c>
      <c s="6" r="C6888" t="n">
        <v>10100</v>
      </c>
    </row>
    <row r="6889" spans="1:6">
      <c s="4" r="A6889" t="s">
        <v>1057</v>
      </c>
      <c s="6" r="C6889" t="n">
        <v>0</v>
      </c>
    </row>
    <row r="6890" spans="1:6">
      <c s="4" r="A6890" t="s">
        <v>1058</v>
      </c>
      <c s="6" r="C6890" t="n">
        <v>768</v>
      </c>
    </row>
    <row r="6891" spans="1:6">
      <c s="4" r="A6891" t="s">
        <v>1059</v>
      </c>
      <c s="6" r="C6891" t="n">
        <v>9332</v>
      </c>
    </row>
    <row r="6892" spans="1:6">
      <c s="4" r="A6892" t="s">
        <v>1060</v>
      </c>
      <c s="4" r="B6892" t="s">
        <v>54</v>
      </c>
      <c s="7" r="C6892" t="n">
        <v>833</v>
      </c>
    </row>
    <row r="6893" spans="1:6">
      <c s="4" r="A6893" t="s">
        <v>1062</v>
      </c>
      <c s="4" r="C6893" t="s">
        <v>1127</v>
      </c>
    </row>
    <row r="6894" spans="1:6">
      <c s="4" r="A6894" t="s">
        <v>1064</v>
      </c>
      <c s="4" r="C6894" t="s">
        <v>1072</v>
      </c>
    </row>
    <row r="6895" spans="1:6">
      <c s="4" r="A6895" t="s">
        <v>1756</v>
      </c>
    </row>
    <row r="6896" spans="1:6">
      <c s="3" r="A6896" t="s">
        <v>1053</v>
      </c>
    </row>
    <row r="6897" spans="1:6">
      <c s="4" r="A6897" t="s">
        <v>1054</v>
      </c>
      <c s="7" r="C6897" t="n">
        <v>0</v>
      </c>
    </row>
    <row r="6898" spans="1:6">
      <c s="4" r="A6898" t="s">
        <v>1055</v>
      </c>
      <c s="6" r="C6898" t="n">
        <v>990</v>
      </c>
    </row>
    <row r="6899" spans="1:6">
      <c s="4" r="A6899" t="s">
        <v>1056</v>
      </c>
      <c s="6" r="C6899" t="n">
        <v>13378</v>
      </c>
    </row>
    <row r="6900" spans="1:6">
      <c s="4" r="A6900" t="s">
        <v>1057</v>
      </c>
      <c s="6" r="C6900" t="n">
        <v>1084</v>
      </c>
    </row>
    <row r="6901" spans="1:6">
      <c s="4" r="A6901" t="s">
        <v>1058</v>
      </c>
      <c s="6" r="C6901" t="n">
        <v>990</v>
      </c>
    </row>
    <row r="6902" spans="1:6">
      <c s="4" r="A6902" t="s">
        <v>1059</v>
      </c>
      <c s="6" r="C6902" t="n">
        <v>14462</v>
      </c>
    </row>
    <row r="6903" spans="1:6">
      <c s="4" r="A6903" t="s">
        <v>1060</v>
      </c>
      <c s="4" r="B6903" t="s">
        <v>54</v>
      </c>
      <c s="7" r="C6903" t="n">
        <v>451</v>
      </c>
    </row>
    <row r="6904" spans="1:6">
      <c s="4" r="A6904" t="s">
        <v>1062</v>
      </c>
      <c s="4" r="C6904" t="s">
        <v>1063</v>
      </c>
    </row>
    <row r="6905" spans="1:6">
      <c s="4" r="A6905" t="s">
        <v>1064</v>
      </c>
      <c s="4" r="C6905" t="s">
        <v>1098</v>
      </c>
    </row>
    <row r="6906" spans="1:6">
      <c s="4" r="A6906" t="s">
        <v>1757</v>
      </c>
    </row>
    <row r="6907" spans="1:6">
      <c s="3" r="A6907" t="s">
        <v>1053</v>
      </c>
    </row>
    <row r="6908" spans="1:6">
      <c s="4" r="A6908" t="s">
        <v>1054</v>
      </c>
      <c s="7" r="C6908" t="n">
        <v>0</v>
      </c>
    </row>
    <row r="6909" spans="1:6">
      <c s="4" r="A6909" t="s">
        <v>1055</v>
      </c>
      <c s="6" r="C6909" t="n">
        <v>240</v>
      </c>
    </row>
    <row r="6910" spans="1:6">
      <c s="4" r="A6910" t="s">
        <v>1056</v>
      </c>
      <c s="6" r="C6910" t="n">
        <v>8340</v>
      </c>
    </row>
    <row r="6911" spans="1:6">
      <c s="4" r="A6911" t="s">
        <v>1057</v>
      </c>
      <c s="6" r="C6911" t="n">
        <v>676</v>
      </c>
    </row>
    <row r="6912" spans="1:6">
      <c s="4" r="A6912" t="s">
        <v>1058</v>
      </c>
      <c s="6" r="C6912" t="n">
        <v>240</v>
      </c>
    </row>
    <row r="6913" spans="1:6">
      <c s="4" r="A6913" t="s">
        <v>1059</v>
      </c>
      <c s="6" r="C6913" t="n">
        <v>9016</v>
      </c>
    </row>
    <row r="6914" spans="1:6">
      <c s="4" r="A6914" t="s">
        <v>1060</v>
      </c>
      <c s="4" r="B6914" t="s">
        <v>54</v>
      </c>
      <c s="7" r="C6914" t="n">
        <v>287</v>
      </c>
    </row>
    <row r="6915" spans="1:6">
      <c s="4" r="A6915" t="s">
        <v>1062</v>
      </c>
      <c s="4" r="C6915" t="s">
        <v>1063</v>
      </c>
    </row>
    <row r="6916" spans="1:6">
      <c s="4" r="A6916" t="s">
        <v>1064</v>
      </c>
      <c s="4" r="C6916" t="s">
        <v>1101</v>
      </c>
    </row>
    <row r="6917" spans="1:6">
      <c s="4" r="A6917" t="s">
        <v>1758</v>
      </c>
    </row>
    <row r="6918" spans="1:6">
      <c s="3" r="A6918" t="s">
        <v>1053</v>
      </c>
    </row>
    <row r="6919" spans="1:6">
      <c s="4" r="A6919" t="s">
        <v>1054</v>
      </c>
      <c s="7" r="C6919" t="n">
        <v>0</v>
      </c>
    </row>
    <row r="6920" spans="1:6">
      <c s="4" r="A6920" t="s">
        <v>1055</v>
      </c>
      <c s="6" r="C6920" t="n">
        <v>580</v>
      </c>
    </row>
    <row r="6921" spans="1:6">
      <c s="4" r="A6921" t="s">
        <v>1056</v>
      </c>
      <c s="6" r="C6921" t="n">
        <v>15555</v>
      </c>
    </row>
    <row r="6922" spans="1:6">
      <c s="4" r="A6922" t="s">
        <v>1057</v>
      </c>
      <c s="6" r="C6922" t="n">
        <v>84</v>
      </c>
    </row>
    <row r="6923" spans="1:6">
      <c s="4" r="A6923" t="s">
        <v>1058</v>
      </c>
      <c s="6" r="C6923" t="n">
        <v>580</v>
      </c>
    </row>
    <row r="6924" spans="1:6">
      <c s="4" r="A6924" t="s">
        <v>1059</v>
      </c>
      <c s="6" r="C6924" t="n">
        <v>15639</v>
      </c>
    </row>
    <row r="6925" spans="1:6">
      <c s="4" r="A6925" t="s">
        <v>1060</v>
      </c>
      <c s="4" r="B6925" t="s">
        <v>54</v>
      </c>
      <c s="7" r="C6925" t="n">
        <v>2079</v>
      </c>
    </row>
    <row r="6926" spans="1:6">
      <c s="4" r="A6926" t="s">
        <v>1062</v>
      </c>
      <c s="4" r="C6926" t="s">
        <v>1075</v>
      </c>
    </row>
    <row r="6927" spans="1:6">
      <c s="4" r="A6927" t="s">
        <v>1064</v>
      </c>
      <c s="4" r="C6927" t="s">
        <v>1131</v>
      </c>
    </row>
    <row r="6928" spans="1:6">
      <c s="4" r="A6928" t="s">
        <v>1759</v>
      </c>
    </row>
    <row r="6929" spans="1:6">
      <c s="3" r="A6929" t="s">
        <v>1053</v>
      </c>
    </row>
    <row r="6930" spans="1:6">
      <c s="4" r="A6930" t="s">
        <v>1054</v>
      </c>
      <c s="7" r="C6930" t="n">
        <v>0</v>
      </c>
    </row>
    <row r="6931" spans="1:6">
      <c s="4" r="A6931" t="s">
        <v>1055</v>
      </c>
      <c s="6" r="C6931" t="n">
        <v>2100</v>
      </c>
    </row>
    <row r="6932" spans="1:6">
      <c s="4" r="A6932" t="s">
        <v>1056</v>
      </c>
      <c s="6" r="C6932" t="n">
        <v>33019</v>
      </c>
    </row>
    <row r="6933" spans="1:6">
      <c s="4" r="A6933" t="s">
        <v>1057</v>
      </c>
      <c s="6" r="C6933" t="n">
        <v>0</v>
      </c>
    </row>
    <row r="6934" spans="1:6">
      <c s="4" r="A6934" t="s">
        <v>1058</v>
      </c>
      <c s="6" r="C6934" t="n">
        <v>2100</v>
      </c>
    </row>
    <row r="6935" spans="1:6">
      <c s="4" r="A6935" t="s">
        <v>1059</v>
      </c>
      <c s="6" r="C6935" t="n">
        <v>33019</v>
      </c>
    </row>
    <row r="6936" spans="1:6">
      <c s="4" r="A6936" t="s">
        <v>1060</v>
      </c>
      <c s="4" r="B6936" t="s">
        <v>54</v>
      </c>
      <c s="7" r="C6936" t="n">
        <v>142</v>
      </c>
    </row>
    <row r="6937" spans="1:6">
      <c s="4" r="A6937" t="s">
        <v>1062</v>
      </c>
      <c s="4" r="C6937" t="s">
        <v>1113</v>
      </c>
    </row>
    <row r="6938" spans="1:6">
      <c s="4" r="A6938" t="s">
        <v>1064</v>
      </c>
      <c s="4" r="C6938" t="s">
        <v>1165</v>
      </c>
    </row>
    <row r="6939" spans="1:6">
      <c s="4" r="A6939" t="s">
        <v>1760</v>
      </c>
    </row>
    <row r="6940" spans="1:6">
      <c s="3" r="A6940" t="s">
        <v>1053</v>
      </c>
    </row>
    <row r="6941" spans="1:6">
      <c s="4" r="A6941" t="s">
        <v>1054</v>
      </c>
      <c s="7" r="C6941" t="n">
        <v>0</v>
      </c>
    </row>
    <row r="6942" spans="1:6">
      <c s="4" r="A6942" t="s">
        <v>1055</v>
      </c>
      <c s="6" r="C6942" t="n">
        <v>2175</v>
      </c>
    </row>
    <row r="6943" spans="1:6">
      <c s="4" r="A6943" t="s">
        <v>1056</v>
      </c>
      <c s="6" r="C6943" t="n">
        <v>3871</v>
      </c>
    </row>
    <row r="6944" spans="1:6">
      <c s="4" r="A6944" t="s">
        <v>1057</v>
      </c>
      <c s="6" r="C6944" t="n">
        <v>0</v>
      </c>
    </row>
    <row r="6945" spans="1:6">
      <c s="4" r="A6945" t="s">
        <v>1058</v>
      </c>
      <c s="6" r="C6945" t="n">
        <v>2175</v>
      </c>
    </row>
    <row r="6946" spans="1:6">
      <c s="4" r="A6946" t="s">
        <v>1059</v>
      </c>
      <c s="6" r="C6946" t="n">
        <v>3871</v>
      </c>
    </row>
    <row r="6947" spans="1:6">
      <c s="4" r="A6947" t="s">
        <v>1060</v>
      </c>
      <c s="4" r="B6947" t="s">
        <v>54</v>
      </c>
      <c s="7" r="C6947" t="n">
        <v>116</v>
      </c>
    </row>
    <row r="6948" spans="1:6">
      <c s="4" r="A6948" t="s">
        <v>1062</v>
      </c>
      <c s="4" r="C6948" t="s">
        <v>1063</v>
      </c>
    </row>
    <row r="6949" spans="1:6">
      <c s="4" r="A6949" t="s">
        <v>1064</v>
      </c>
      <c s="4" r="C6949" t="s">
        <v>1109</v>
      </c>
    </row>
    <row r="6950" spans="1:6">
      <c s="4" r="A6950" t="s">
        <v>1761</v>
      </c>
    </row>
    <row r="6951" spans="1:6">
      <c s="3" r="A6951" t="s">
        <v>1053</v>
      </c>
    </row>
    <row r="6952" spans="1:6">
      <c s="4" r="A6952" t="s">
        <v>1054</v>
      </c>
      <c s="7" r="C6952" t="n">
        <v>0</v>
      </c>
    </row>
    <row r="6953" spans="1:6">
      <c s="4" r="A6953" t="s">
        <v>1055</v>
      </c>
      <c s="6" r="C6953" t="n">
        <v>2260</v>
      </c>
    </row>
    <row r="6954" spans="1:6">
      <c s="4" r="A6954" t="s">
        <v>1056</v>
      </c>
      <c s="6" r="C6954" t="n">
        <v>28474</v>
      </c>
    </row>
    <row r="6955" spans="1:6">
      <c s="4" r="A6955" t="s">
        <v>1057</v>
      </c>
      <c s="6" r="C6955" t="n">
        <v>467</v>
      </c>
    </row>
    <row r="6956" spans="1:6">
      <c s="4" r="A6956" t="s">
        <v>1058</v>
      </c>
      <c s="6" r="C6956" t="n">
        <v>2283</v>
      </c>
    </row>
    <row r="6957" spans="1:6">
      <c s="4" r="A6957" t="s">
        <v>1059</v>
      </c>
      <c s="6" r="C6957" t="n">
        <v>28918</v>
      </c>
    </row>
    <row r="6958" spans="1:6">
      <c s="4" r="A6958" t="s">
        <v>1060</v>
      </c>
      <c s="4" r="B6958" t="s">
        <v>54</v>
      </c>
      <c s="7" r="C6958" t="n">
        <v>5829</v>
      </c>
    </row>
    <row r="6959" spans="1:6">
      <c s="4" r="A6959" t="s">
        <v>1062</v>
      </c>
      <c s="4" r="C6959" t="s">
        <v>1069</v>
      </c>
    </row>
    <row r="6960" spans="1:6">
      <c s="4" r="A6960" t="s">
        <v>1064</v>
      </c>
      <c s="4" r="C6960" t="s">
        <v>1133</v>
      </c>
    </row>
    <row r="6961" spans="1:6">
      <c s="4" r="A6961" t="s">
        <v>1762</v>
      </c>
    </row>
    <row r="6962" spans="1:6">
      <c s="3" r="A6962" t="s">
        <v>1053</v>
      </c>
    </row>
    <row r="6963" spans="1:6">
      <c s="4" r="A6963" t="s">
        <v>1054</v>
      </c>
      <c s="7" r="C6963" t="n">
        <v>0</v>
      </c>
    </row>
    <row r="6964" spans="1:6">
      <c s="4" r="A6964" t="s">
        <v>1055</v>
      </c>
      <c s="6" r="C6964" t="n">
        <v>150</v>
      </c>
    </row>
    <row r="6965" spans="1:6">
      <c s="4" r="A6965" t="s">
        <v>1056</v>
      </c>
      <c s="6" r="C6965" t="n">
        <v>1447</v>
      </c>
    </row>
    <row r="6966" spans="1:6">
      <c s="4" r="A6966" t="s">
        <v>1057</v>
      </c>
      <c s="6" r="C6966" t="n">
        <v>266</v>
      </c>
    </row>
    <row r="6967" spans="1:6">
      <c s="4" r="A6967" t="s">
        <v>1058</v>
      </c>
      <c s="6" r="C6967" t="n">
        <v>150</v>
      </c>
    </row>
    <row r="6968" spans="1:6">
      <c s="4" r="A6968" t="s">
        <v>1059</v>
      </c>
      <c s="6" r="C6968" t="n">
        <v>1713</v>
      </c>
    </row>
    <row r="6969" spans="1:6">
      <c s="4" r="A6969" t="s">
        <v>1060</v>
      </c>
      <c s="4" r="B6969" t="s">
        <v>54</v>
      </c>
      <c s="7" r="C6969" t="n">
        <v>633</v>
      </c>
    </row>
    <row r="6970" spans="1:6">
      <c s="4" r="A6970" t="s">
        <v>1062</v>
      </c>
      <c s="4" r="C6970" t="s">
        <v>1097</v>
      </c>
    </row>
    <row r="6971" spans="1:6">
      <c s="4" r="A6971" t="s">
        <v>1064</v>
      </c>
      <c s="4" r="C6971" t="s">
        <v>1116</v>
      </c>
    </row>
    <row r="6972" spans="1:6">
      <c s="4" r="A6972" t="s">
        <v>1763</v>
      </c>
    </row>
    <row r="6973" spans="1:6">
      <c s="3" r="A6973" t="s">
        <v>1053</v>
      </c>
    </row>
    <row r="6974" spans="1:6">
      <c s="4" r="A6974" t="s">
        <v>1054</v>
      </c>
      <c s="7" r="C6974" t="n">
        <v>0</v>
      </c>
    </row>
    <row r="6975" spans="1:6">
      <c s="4" r="A6975" t="s">
        <v>1055</v>
      </c>
      <c s="6" r="C6975" t="n">
        <v>310</v>
      </c>
    </row>
    <row r="6976" spans="1:6">
      <c s="4" r="A6976" t="s">
        <v>1056</v>
      </c>
      <c s="6" r="C6976" t="n">
        <v>6183</v>
      </c>
    </row>
    <row r="6977" spans="1:6">
      <c s="4" r="A6977" t="s">
        <v>1057</v>
      </c>
      <c s="6" r="C6977" t="n">
        <v>8</v>
      </c>
    </row>
    <row r="6978" spans="1:6">
      <c s="4" r="A6978" t="s">
        <v>1058</v>
      </c>
      <c s="6" r="C6978" t="n">
        <v>310</v>
      </c>
    </row>
    <row r="6979" spans="1:6">
      <c s="4" r="A6979" t="s">
        <v>1059</v>
      </c>
      <c s="6" r="C6979" t="n">
        <v>6191</v>
      </c>
    </row>
    <row r="6980" spans="1:6">
      <c s="4" r="A6980" t="s">
        <v>1060</v>
      </c>
      <c s="4" r="B6980" t="s">
        <v>54</v>
      </c>
      <c s="7" r="C6980" t="n">
        <v>2068</v>
      </c>
    </row>
    <row r="6981" spans="1:6">
      <c s="4" r="A6981" t="s">
        <v>1062</v>
      </c>
      <c s="4" r="C6981" t="s">
        <v>1097</v>
      </c>
    </row>
    <row r="6982" spans="1:6">
      <c s="4" r="A6982" t="s">
        <v>1064</v>
      </c>
      <c s="4" r="C6982" t="s">
        <v>1131</v>
      </c>
    </row>
    <row r="6983" spans="1:6">
      <c s="4" r="A6983" t="s">
        <v>1764</v>
      </c>
    </row>
    <row r="6984" spans="1:6">
      <c s="3" r="A6984" t="s">
        <v>1053</v>
      </c>
    </row>
    <row r="6985" spans="1:6">
      <c s="4" r="A6985" t="s">
        <v>1054</v>
      </c>
      <c s="7" r="C6985" t="n">
        <v>0</v>
      </c>
    </row>
    <row r="6986" spans="1:6">
      <c s="4" r="A6986" t="s">
        <v>1055</v>
      </c>
      <c s="6" r="C6986" t="n">
        <v>140</v>
      </c>
    </row>
    <row r="6987" spans="1:6">
      <c s="4" r="A6987" t="s">
        <v>1056</v>
      </c>
      <c s="6" r="C6987" t="n">
        <v>3627</v>
      </c>
    </row>
    <row r="6988" spans="1:6">
      <c s="4" r="A6988" t="s">
        <v>1057</v>
      </c>
      <c s="6" r="C6988" t="n">
        <v>0</v>
      </c>
    </row>
    <row r="6989" spans="1:6">
      <c s="4" r="A6989" t="s">
        <v>1058</v>
      </c>
      <c s="6" r="C6989" t="n">
        <v>140</v>
      </c>
    </row>
    <row r="6990" spans="1:6">
      <c s="4" r="A6990" t="s">
        <v>1059</v>
      </c>
      <c s="6" r="C6990" t="n">
        <v>3627</v>
      </c>
    </row>
    <row r="6991" spans="1:6">
      <c s="4" r="A6991" t="s">
        <v>1060</v>
      </c>
      <c s="4" r="B6991" t="s">
        <v>54</v>
      </c>
      <c s="7" r="C6991" t="n">
        <v>1243</v>
      </c>
    </row>
    <row r="6992" spans="1:6">
      <c s="4" r="A6992" t="s">
        <v>1062</v>
      </c>
      <c s="4" r="C6992" t="s">
        <v>1097</v>
      </c>
    </row>
    <row r="6993" spans="1:6">
      <c s="4" r="A6993" t="s">
        <v>1064</v>
      </c>
      <c s="4" r="C6993" t="s">
        <v>1098</v>
      </c>
    </row>
    <row r="6994" spans="1:6">
      <c s="4" r="A6994" t="s">
        <v>1765</v>
      </c>
    </row>
    <row r="6995" spans="1:6">
      <c s="3" r="A6995" t="s">
        <v>1053</v>
      </c>
    </row>
    <row r="6996" spans="1:6">
      <c s="4" r="A6996" t="s">
        <v>1054</v>
      </c>
      <c s="7" r="C6996" t="n">
        <v>0</v>
      </c>
    </row>
    <row r="6997" spans="1:6">
      <c s="4" r="A6997" t="s">
        <v>1055</v>
      </c>
      <c s="6" r="C6997" t="n">
        <v>80</v>
      </c>
    </row>
    <row r="6998" spans="1:6">
      <c s="4" r="A6998" t="s">
        <v>1056</v>
      </c>
      <c s="6" r="C6998" t="n">
        <v>1400</v>
      </c>
    </row>
    <row r="6999" spans="1:6">
      <c s="4" r="A6999" t="s">
        <v>1057</v>
      </c>
      <c s="6" r="C6999" t="n">
        <v>0</v>
      </c>
    </row>
    <row r="7000" spans="1:6">
      <c s="4" r="A7000" t="s">
        <v>1058</v>
      </c>
      <c s="6" r="C7000" t="n">
        <v>80</v>
      </c>
    </row>
    <row r="7001" spans="1:6">
      <c s="4" r="A7001" t="s">
        <v>1059</v>
      </c>
      <c s="6" r="C7001" t="n">
        <v>1400</v>
      </c>
    </row>
    <row r="7002" spans="1:6">
      <c s="4" r="A7002" t="s">
        <v>1060</v>
      </c>
      <c s="4" r="B7002" t="s">
        <v>54</v>
      </c>
      <c s="7" r="C7002" t="n">
        <v>741</v>
      </c>
    </row>
    <row r="7003" spans="1:6">
      <c s="4" r="A7003" t="s">
        <v>1062</v>
      </c>
      <c s="4" r="C7003" t="s">
        <v>1165</v>
      </c>
    </row>
    <row r="7004" spans="1:6">
      <c s="4" r="A7004" t="s">
        <v>1064</v>
      </c>
      <c s="4" r="C7004" t="s">
        <v>1098</v>
      </c>
    </row>
    <row r="7005" spans="1:6">
      <c s="4" r="A7005" t="s">
        <v>1766</v>
      </c>
    </row>
    <row r="7006" spans="1:6">
      <c s="3" r="A7006" t="s">
        <v>1053</v>
      </c>
    </row>
    <row r="7007" spans="1:6">
      <c s="4" r="A7007" t="s">
        <v>1054</v>
      </c>
      <c s="7" r="C7007" t="n">
        <v>2863</v>
      </c>
    </row>
    <row r="7008" spans="1:6">
      <c s="4" r="A7008" t="s">
        <v>1055</v>
      </c>
      <c s="6" r="C7008" t="n">
        <v>2280</v>
      </c>
    </row>
    <row r="7009" spans="1:6">
      <c s="4" r="A7009" t="s">
        <v>1056</v>
      </c>
      <c s="6" r="C7009" t="n">
        <v>5983</v>
      </c>
    </row>
    <row r="7010" spans="1:6">
      <c s="4" r="A7010" t="s">
        <v>1057</v>
      </c>
      <c s="6" r="C7010" t="n">
        <v>397</v>
      </c>
    </row>
    <row r="7011" spans="1:6">
      <c s="4" r="A7011" t="s">
        <v>1058</v>
      </c>
      <c s="6" r="C7011" t="n">
        <v>2372</v>
      </c>
    </row>
    <row r="7012" spans="1:6">
      <c s="4" r="A7012" t="s">
        <v>1059</v>
      </c>
      <c s="6" r="C7012" t="n">
        <v>6288</v>
      </c>
    </row>
    <row r="7013" spans="1:6">
      <c s="4" r="A7013" t="s">
        <v>1060</v>
      </c>
      <c s="4" r="B7013" t="s">
        <v>54</v>
      </c>
      <c s="7" r="C7013" t="n">
        <v>1455</v>
      </c>
    </row>
    <row r="7014" spans="1:6">
      <c s="4" r="A7014" t="s">
        <v>1062</v>
      </c>
      <c s="4" r="C7014" t="s">
        <v>1069</v>
      </c>
    </row>
    <row r="7015" spans="1:6">
      <c s="4" r="A7015" t="s">
        <v>1064</v>
      </c>
      <c s="4" r="C7015" t="s">
        <v>1123</v>
      </c>
    </row>
    <row r="7016" spans="1:6">
      <c s="4" r="A7016" t="s">
        <v>1767</v>
      </c>
    </row>
    <row r="7017" spans="1:6">
      <c s="3" r="A7017" t="s">
        <v>1053</v>
      </c>
    </row>
    <row r="7018" spans="1:6">
      <c s="4" r="A7018" t="s">
        <v>1054</v>
      </c>
      <c s="7" r="C7018" t="n">
        <v>0</v>
      </c>
    </row>
    <row r="7019" spans="1:6">
      <c s="4" r="A7019" t="s">
        <v>1055</v>
      </c>
      <c s="6" r="C7019" t="n">
        <v>944</v>
      </c>
    </row>
    <row r="7020" spans="1:6">
      <c s="4" r="A7020" t="s">
        <v>1056</v>
      </c>
      <c s="6" r="C7020" t="n">
        <v>17341</v>
      </c>
    </row>
    <row r="7021" spans="1:6">
      <c s="4" r="A7021" t="s">
        <v>1057</v>
      </c>
      <c s="6" r="C7021" t="n">
        <v>0</v>
      </c>
    </row>
    <row r="7022" spans="1:6">
      <c s="4" r="A7022" t="s">
        <v>1058</v>
      </c>
      <c s="6" r="C7022" t="n">
        <v>944</v>
      </c>
    </row>
    <row r="7023" spans="1:6">
      <c s="4" r="A7023" t="s">
        <v>1059</v>
      </c>
      <c s="6" r="C7023" t="n">
        <v>17341</v>
      </c>
    </row>
    <row r="7024" spans="1:6">
      <c s="4" r="A7024" t="s">
        <v>1060</v>
      </c>
      <c s="4" r="B7024" t="s">
        <v>54</v>
      </c>
      <c s="7" r="C7024" t="n">
        <v>335</v>
      </c>
    </row>
    <row r="7025" spans="1:6">
      <c s="4" r="A7025" t="s">
        <v>1062</v>
      </c>
      <c s="4" r="C7025" t="s">
        <v>1113</v>
      </c>
    </row>
    <row r="7026" spans="1:6">
      <c s="4" r="A7026" t="s">
        <v>1064</v>
      </c>
      <c s="4" r="C7026" t="s">
        <v>1116</v>
      </c>
    </row>
    <row r="7027" spans="1:6">
      <c s="4" r="A7027" t="s">
        <v>1768</v>
      </c>
    </row>
    <row r="7028" spans="1:6">
      <c s="3" r="A7028" t="s">
        <v>1053</v>
      </c>
    </row>
    <row r="7029" spans="1:6">
      <c s="4" r="A7029" t="s">
        <v>1054</v>
      </c>
      <c s="7" r="C7029" t="n">
        <v>0</v>
      </c>
    </row>
    <row r="7030" spans="1:6">
      <c s="4" r="A7030" t="s">
        <v>1055</v>
      </c>
      <c s="6" r="C7030" t="n">
        <v>340</v>
      </c>
    </row>
    <row r="7031" spans="1:6">
      <c s="4" r="A7031" t="s">
        <v>1056</v>
      </c>
      <c s="6" r="C7031" t="n">
        <v>16313</v>
      </c>
    </row>
    <row r="7032" spans="1:6">
      <c s="4" r="A7032" t="s">
        <v>1057</v>
      </c>
      <c s="6" r="C7032" t="n">
        <v>0</v>
      </c>
    </row>
    <row r="7033" spans="1:6">
      <c s="4" r="A7033" t="s">
        <v>1058</v>
      </c>
      <c s="6" r="C7033" t="n">
        <v>340</v>
      </c>
    </row>
    <row r="7034" spans="1:6">
      <c s="4" r="A7034" t="s">
        <v>1059</v>
      </c>
      <c s="6" r="C7034" t="n">
        <v>16313</v>
      </c>
    </row>
    <row r="7035" spans="1:6">
      <c s="4" r="A7035" t="s">
        <v>1060</v>
      </c>
      <c s="4" r="B7035" t="s">
        <v>54</v>
      </c>
      <c s="7" r="C7035" t="n">
        <v>519</v>
      </c>
    </row>
    <row r="7036" spans="1:6">
      <c s="4" r="A7036" t="s">
        <v>1062</v>
      </c>
      <c s="4" r="C7036" t="s">
        <v>1063</v>
      </c>
    </row>
    <row r="7037" spans="1:6">
      <c s="4" r="A7037" t="s">
        <v>1064</v>
      </c>
      <c s="4" r="C7037" t="s">
        <v>1131</v>
      </c>
    </row>
    <row r="7038" spans="1:6">
      <c s="4" r="A7038" t="s">
        <v>1769</v>
      </c>
    </row>
    <row r="7039" spans="1:6">
      <c s="3" r="A7039" t="s">
        <v>1053</v>
      </c>
    </row>
    <row r="7040" spans="1:6">
      <c s="4" r="A7040" t="s">
        <v>1054</v>
      </c>
      <c s="7" r="C7040" t="n">
        <v>0</v>
      </c>
    </row>
    <row r="7041" spans="1:6">
      <c s="4" r="A7041" t="s">
        <v>1055</v>
      </c>
      <c s="6" r="C7041" t="n">
        <v>3080</v>
      </c>
    </row>
    <row r="7042" spans="1:6">
      <c s="4" r="A7042" t="s">
        <v>1056</v>
      </c>
      <c s="6" r="C7042" t="n">
        <v>14152</v>
      </c>
    </row>
    <row r="7043" spans="1:6">
      <c s="4" r="A7043" t="s">
        <v>1057</v>
      </c>
      <c s="6" r="C7043" t="n">
        <v>0</v>
      </c>
    </row>
    <row r="7044" spans="1:6">
      <c s="4" r="A7044" t="s">
        <v>1058</v>
      </c>
      <c s="6" r="C7044" t="n">
        <v>3080</v>
      </c>
    </row>
    <row r="7045" spans="1:6">
      <c s="4" r="A7045" t="s">
        <v>1059</v>
      </c>
      <c s="6" r="C7045" t="n">
        <v>14152</v>
      </c>
    </row>
    <row r="7046" spans="1:6">
      <c s="4" r="A7046" t="s">
        <v>1060</v>
      </c>
      <c s="4" r="B7046" t="s">
        <v>54</v>
      </c>
      <c s="7" r="C7046" t="n">
        <v>1843</v>
      </c>
    </row>
    <row r="7047" spans="1:6">
      <c s="4" r="A7047" t="s">
        <v>1062</v>
      </c>
      <c s="4" r="C7047" t="s">
        <v>1075</v>
      </c>
    </row>
    <row r="7048" spans="1:6">
      <c s="4" r="A7048" t="s">
        <v>1064</v>
      </c>
      <c s="4" r="C7048" t="s">
        <v>1084</v>
      </c>
    </row>
    <row r="7049" spans="1:6">
      <c s="4" r="A7049" t="s">
        <v>1770</v>
      </c>
    </row>
    <row r="7050" spans="1:6">
      <c s="3" r="A7050" t="s">
        <v>1053</v>
      </c>
    </row>
    <row r="7051" spans="1:6">
      <c s="4" r="A7051" t="s">
        <v>1054</v>
      </c>
      <c s="7" r="C7051" t="n">
        <v>0</v>
      </c>
    </row>
    <row r="7052" spans="1:6">
      <c s="4" r="A7052" t="s">
        <v>1055</v>
      </c>
      <c s="6" r="C7052" t="n">
        <v>1020</v>
      </c>
    </row>
    <row r="7053" spans="1:6">
      <c s="4" r="A7053" t="s">
        <v>1056</v>
      </c>
      <c s="6" r="C7053" t="n">
        <v>13735</v>
      </c>
    </row>
    <row r="7054" spans="1:6">
      <c s="4" r="A7054" t="s">
        <v>1057</v>
      </c>
      <c s="6" r="C7054" t="n">
        <v>6159</v>
      </c>
    </row>
    <row r="7055" spans="1:6">
      <c s="4" r="A7055" t="s">
        <v>1058</v>
      </c>
      <c s="6" r="C7055" t="n">
        <v>1020</v>
      </c>
    </row>
    <row r="7056" spans="1:6">
      <c s="4" r="A7056" t="s">
        <v>1059</v>
      </c>
      <c s="6" r="C7056" t="n">
        <v>19894</v>
      </c>
    </row>
    <row r="7057" spans="1:6">
      <c s="4" r="A7057" t="s">
        <v>1060</v>
      </c>
      <c s="4" r="B7057" t="s">
        <v>54</v>
      </c>
      <c s="7" r="C7057" t="n">
        <v>1282</v>
      </c>
    </row>
    <row r="7058" spans="1:6">
      <c s="4" r="A7058" t="s">
        <v>1062</v>
      </c>
      <c s="4" r="C7058" t="s">
        <v>1133</v>
      </c>
    </row>
    <row r="7059" spans="1:6">
      <c s="4" r="A7059" t="s">
        <v>1064</v>
      </c>
      <c s="4" r="C7059" t="s">
        <v>1623</v>
      </c>
    </row>
    <row r="7060" spans="1:6">
      <c s="4" r="A7060" t="s">
        <v>1771</v>
      </c>
    </row>
    <row r="7061" spans="1:6">
      <c s="3" r="A7061" t="s">
        <v>1053</v>
      </c>
    </row>
    <row r="7062" spans="1:6">
      <c s="4" r="A7062" t="s">
        <v>1054</v>
      </c>
      <c s="7" r="C7062" t="n">
        <v>0</v>
      </c>
    </row>
    <row r="7063" spans="1:6">
      <c s="4" r="A7063" t="s">
        <v>1055</v>
      </c>
      <c s="6" r="C7063" t="n">
        <v>330</v>
      </c>
    </row>
    <row r="7064" spans="1:6">
      <c s="4" r="A7064" t="s">
        <v>1056</v>
      </c>
      <c s="6" r="C7064" t="n">
        <v>6370</v>
      </c>
    </row>
    <row r="7065" spans="1:6">
      <c s="4" r="A7065" t="s">
        <v>1057</v>
      </c>
      <c s="6" r="C7065" t="n">
        <v>0</v>
      </c>
    </row>
    <row r="7066" spans="1:6">
      <c s="4" r="A7066" t="s">
        <v>1058</v>
      </c>
      <c s="6" r="C7066" t="n">
        <v>330</v>
      </c>
    </row>
    <row r="7067" spans="1:6">
      <c s="4" r="A7067" t="s">
        <v>1059</v>
      </c>
      <c s="6" r="C7067" t="n">
        <v>6370</v>
      </c>
    </row>
    <row r="7068" spans="1:6">
      <c s="4" r="A7068" t="s">
        <v>1060</v>
      </c>
      <c s="4" r="B7068" t="s">
        <v>54</v>
      </c>
      <c s="7" r="C7068" t="n">
        <v>2062</v>
      </c>
    </row>
    <row r="7069" spans="1:6">
      <c s="4" r="A7069" t="s">
        <v>1062</v>
      </c>
      <c s="4" r="C7069" t="s">
        <v>1125</v>
      </c>
    </row>
    <row r="7070" spans="1:6">
      <c s="4" r="A7070" t="s">
        <v>1064</v>
      </c>
      <c s="4" r="C7070" t="s">
        <v>1084</v>
      </c>
    </row>
    <row r="7071" spans="1:6">
      <c s="4" r="A7071" t="s">
        <v>1772</v>
      </c>
    </row>
    <row r="7072" spans="1:6">
      <c s="3" r="A7072" t="s">
        <v>1053</v>
      </c>
    </row>
    <row r="7073" spans="1:6">
      <c s="4" r="A7073" t="s">
        <v>1054</v>
      </c>
      <c s="7" r="C7073" t="n">
        <v>0</v>
      </c>
    </row>
    <row r="7074" spans="1:6">
      <c s="4" r="A7074" t="s">
        <v>1055</v>
      </c>
      <c s="6" r="C7074" t="n">
        <v>1300</v>
      </c>
    </row>
    <row r="7075" spans="1:6">
      <c s="4" r="A7075" t="s">
        <v>1056</v>
      </c>
      <c s="6" r="C7075" t="n">
        <v>10136</v>
      </c>
    </row>
    <row r="7076" spans="1:6">
      <c s="4" r="A7076" t="s">
        <v>1057</v>
      </c>
      <c s="6" r="C7076" t="n">
        <v>0</v>
      </c>
    </row>
    <row r="7077" spans="1:6">
      <c s="4" r="A7077" t="s">
        <v>1058</v>
      </c>
      <c s="6" r="C7077" t="n">
        <v>1300</v>
      </c>
    </row>
    <row r="7078" spans="1:6">
      <c s="4" r="A7078" t="s">
        <v>1059</v>
      </c>
      <c s="6" r="C7078" t="n">
        <v>10136</v>
      </c>
    </row>
    <row r="7079" spans="1:6">
      <c s="4" r="A7079" t="s">
        <v>1060</v>
      </c>
      <c s="4" r="B7079" t="s">
        <v>54</v>
      </c>
      <c s="7" r="C7079" t="n">
        <v>1058</v>
      </c>
    </row>
    <row r="7080" spans="1:6">
      <c s="4" r="A7080" t="s">
        <v>1062</v>
      </c>
      <c s="4" r="C7080" t="s">
        <v>1123</v>
      </c>
    </row>
    <row r="7081" spans="1:6">
      <c s="4" r="A7081" t="s">
        <v>1064</v>
      </c>
      <c s="4" r="C7081" t="s">
        <v>1109</v>
      </c>
    </row>
    <row r="7082" spans="1:6">
      <c s="4" r="A7082" t="s">
        <v>1773</v>
      </c>
    </row>
    <row r="7083" spans="1:6">
      <c s="3" r="A7083" t="s">
        <v>1053</v>
      </c>
    </row>
    <row r="7084" spans="1:6">
      <c s="4" r="A7084" t="s">
        <v>1054</v>
      </c>
      <c s="7" r="C7084" t="n">
        <v>0</v>
      </c>
    </row>
    <row r="7085" spans="1:6">
      <c s="4" r="A7085" t="s">
        <v>1055</v>
      </c>
      <c s="6" r="C7085" t="n">
        <v>1370</v>
      </c>
    </row>
    <row r="7086" spans="1:6">
      <c s="4" r="A7086" t="s">
        <v>1056</v>
      </c>
      <c s="6" r="C7086" t="n">
        <v>18016</v>
      </c>
    </row>
    <row r="7087" spans="1:6">
      <c s="4" r="A7087" t="s">
        <v>1057</v>
      </c>
      <c s="6" r="C7087" t="n">
        <v>0</v>
      </c>
    </row>
    <row r="7088" spans="1:6">
      <c s="4" r="A7088" t="s">
        <v>1058</v>
      </c>
      <c s="6" r="C7088" t="n">
        <v>1370</v>
      </c>
    </row>
    <row r="7089" spans="1:6">
      <c s="4" r="A7089" t="s">
        <v>1059</v>
      </c>
      <c s="6" r="C7089" t="n">
        <v>18016</v>
      </c>
    </row>
    <row r="7090" spans="1:6">
      <c s="4" r="A7090" t="s">
        <v>1060</v>
      </c>
      <c s="4" r="B7090" t="s">
        <v>54</v>
      </c>
      <c s="7" r="C7090" t="n">
        <v>354</v>
      </c>
    </row>
    <row r="7091" spans="1:6">
      <c s="4" r="A7091" t="s">
        <v>1062</v>
      </c>
      <c s="4" r="C7091" t="s">
        <v>1113</v>
      </c>
    </row>
    <row r="7092" spans="1:6">
      <c s="4" r="A7092" t="s">
        <v>1064</v>
      </c>
      <c s="4" r="C7092" t="s">
        <v>1070</v>
      </c>
    </row>
    <row r="7093" spans="1:6">
      <c s="4" r="A7093" t="s">
        <v>1774</v>
      </c>
    </row>
    <row r="7094" spans="1:6">
      <c s="3" r="A7094" t="s">
        <v>1053</v>
      </c>
    </row>
    <row r="7095" spans="1:6">
      <c s="4" r="A7095" t="s">
        <v>1054</v>
      </c>
      <c s="7" r="C7095" t="n">
        <v>0</v>
      </c>
    </row>
    <row r="7096" spans="1:6">
      <c s="4" r="A7096" t="s">
        <v>1055</v>
      </c>
      <c s="6" r="C7096" t="n">
        <v>192</v>
      </c>
    </row>
    <row r="7097" spans="1:6">
      <c s="4" r="A7097" t="s">
        <v>1056</v>
      </c>
      <c s="6" r="C7097" t="n">
        <v>1403</v>
      </c>
    </row>
    <row r="7098" spans="1:6">
      <c s="4" r="A7098" t="s">
        <v>1057</v>
      </c>
      <c s="6" r="C7098" t="n">
        <v>0</v>
      </c>
    </row>
    <row r="7099" spans="1:6">
      <c s="4" r="A7099" t="s">
        <v>1058</v>
      </c>
      <c s="6" r="C7099" t="n">
        <v>192</v>
      </c>
    </row>
    <row r="7100" spans="1:6">
      <c s="4" r="A7100" t="s">
        <v>1059</v>
      </c>
      <c s="6" r="C7100" t="n">
        <v>1403</v>
      </c>
    </row>
    <row r="7101" spans="1:6">
      <c s="4" r="A7101" t="s">
        <v>1060</v>
      </c>
      <c s="4" r="B7101" t="s">
        <v>54</v>
      </c>
      <c s="7" r="C7101" t="n">
        <v>716</v>
      </c>
    </row>
    <row r="7102" spans="1:6">
      <c s="4" r="A7102" t="s">
        <v>1062</v>
      </c>
      <c s="4" r="C7102" t="s">
        <v>1076</v>
      </c>
    </row>
    <row r="7103" spans="1:6">
      <c s="4" r="A7103" t="s">
        <v>1064</v>
      </c>
      <c s="4" r="C7103" t="s">
        <v>1098</v>
      </c>
    </row>
    <row r="7104" spans="1:6">
      <c s="4" r="A7104" t="s">
        <v>1775</v>
      </c>
    </row>
    <row r="7105" spans="1:6">
      <c s="3" r="A7105" t="s">
        <v>1053</v>
      </c>
    </row>
    <row r="7106" spans="1:6">
      <c s="4" r="A7106" t="s">
        <v>1054</v>
      </c>
      <c s="7" r="C7106" t="n">
        <v>0</v>
      </c>
    </row>
    <row r="7107" spans="1:6">
      <c s="4" r="A7107" t="s">
        <v>1055</v>
      </c>
      <c s="6" r="C7107" t="n">
        <v>1035</v>
      </c>
    </row>
    <row r="7108" spans="1:6">
      <c s="4" r="A7108" t="s">
        <v>1056</v>
      </c>
      <c s="6" r="C7108" t="n">
        <v>7446</v>
      </c>
    </row>
    <row r="7109" spans="1:6">
      <c s="4" r="A7109" t="s">
        <v>1057</v>
      </c>
      <c s="6" r="C7109" t="n">
        <v>0</v>
      </c>
    </row>
    <row r="7110" spans="1:6">
      <c s="4" r="A7110" t="s">
        <v>1058</v>
      </c>
      <c s="6" r="C7110" t="n">
        <v>1035</v>
      </c>
    </row>
    <row r="7111" spans="1:6">
      <c s="4" r="A7111" t="s">
        <v>1059</v>
      </c>
      <c s="6" r="C7111" t="n">
        <v>7446</v>
      </c>
    </row>
    <row r="7112" spans="1:6">
      <c s="4" r="A7112" t="s">
        <v>1060</v>
      </c>
      <c s="4" r="B7112" t="s">
        <v>54</v>
      </c>
      <c s="7" r="C7112" t="n">
        <v>430</v>
      </c>
    </row>
    <row r="7113" spans="1:6">
      <c s="4" r="A7113" t="s">
        <v>1062</v>
      </c>
      <c s="4" r="C7113" t="s">
        <v>1127</v>
      </c>
    </row>
    <row r="7114" spans="1:6">
      <c s="4" r="A7114" t="s">
        <v>1064</v>
      </c>
      <c s="4" r="C7114" t="s">
        <v>1133</v>
      </c>
    </row>
    <row r="7115" spans="1:6">
      <c s="4" r="A7115" t="s">
        <v>1776</v>
      </c>
    </row>
    <row r="7116" spans="1:6">
      <c s="3" r="A7116" t="s">
        <v>1053</v>
      </c>
    </row>
    <row r="7117" spans="1:6">
      <c s="4" r="A7117" t="s">
        <v>1054</v>
      </c>
      <c s="7" r="C7117" t="n">
        <v>0</v>
      </c>
    </row>
    <row r="7118" spans="1:6">
      <c s="4" r="A7118" t="s">
        <v>1055</v>
      </c>
      <c s="6" r="C7118" t="n">
        <v>1050</v>
      </c>
    </row>
    <row r="7119" spans="1:6">
      <c s="4" r="A7119" t="s">
        <v>1056</v>
      </c>
      <c s="6" r="C7119" t="n">
        <v>13300</v>
      </c>
    </row>
    <row r="7120" spans="1:6">
      <c s="4" r="A7120" t="s">
        <v>1057</v>
      </c>
      <c s="6" r="C7120" t="n">
        <v>671</v>
      </c>
    </row>
    <row r="7121" spans="1:6">
      <c s="4" r="A7121" t="s">
        <v>1058</v>
      </c>
      <c s="6" r="C7121" t="n">
        <v>1050</v>
      </c>
    </row>
    <row r="7122" spans="1:6">
      <c s="4" r="A7122" t="s">
        <v>1059</v>
      </c>
      <c s="6" r="C7122" t="n">
        <v>13971</v>
      </c>
    </row>
    <row r="7123" spans="1:6">
      <c s="4" r="A7123" t="s">
        <v>1060</v>
      </c>
      <c s="4" r="B7123" t="s">
        <v>54</v>
      </c>
      <c s="7" r="C7123" t="n">
        <v>1715</v>
      </c>
    </row>
    <row r="7124" spans="1:6">
      <c s="4" r="A7124" t="s">
        <v>1062</v>
      </c>
      <c s="4" r="C7124" t="s">
        <v>1075</v>
      </c>
    </row>
    <row r="7125" spans="1:6">
      <c s="4" r="A7125" t="s">
        <v>1064</v>
      </c>
      <c s="4" r="C7125" t="s">
        <v>1105</v>
      </c>
    </row>
    <row r="7126" spans="1:6">
      <c s="4" r="A7126" t="s">
        <v>1777</v>
      </c>
    </row>
    <row r="7127" spans="1:6">
      <c s="3" r="A7127" t="s">
        <v>1053</v>
      </c>
    </row>
    <row r="7128" spans="1:6">
      <c s="4" r="A7128" t="s">
        <v>1054</v>
      </c>
      <c s="7" r="C7128" t="n">
        <v>0</v>
      </c>
    </row>
    <row r="7129" spans="1:6">
      <c s="4" r="A7129" t="s">
        <v>1055</v>
      </c>
      <c s="6" r="C7129" t="n">
        <v>1610</v>
      </c>
    </row>
    <row r="7130" spans="1:6">
      <c s="4" r="A7130" t="s">
        <v>1056</v>
      </c>
      <c s="6" r="C7130" t="n">
        <v>34627</v>
      </c>
    </row>
    <row r="7131" spans="1:6">
      <c s="4" r="A7131" t="s">
        <v>1057</v>
      </c>
      <c s="6" r="C7131" t="n">
        <v>708</v>
      </c>
    </row>
    <row r="7132" spans="1:6">
      <c s="4" r="A7132" t="s">
        <v>1058</v>
      </c>
      <c s="6" r="C7132" t="n">
        <v>1679</v>
      </c>
    </row>
    <row r="7133" spans="1:6">
      <c s="4" r="A7133" t="s">
        <v>1059</v>
      </c>
      <c s="6" r="C7133" t="n">
        <v>35265</v>
      </c>
    </row>
    <row r="7134" spans="1:6">
      <c s="4" r="A7134" t="s">
        <v>1060</v>
      </c>
      <c s="4" r="B7134" t="s">
        <v>54</v>
      </c>
      <c s="7" r="C7134" t="n">
        <v>4631</v>
      </c>
    </row>
    <row r="7135" spans="1:6">
      <c s="4" r="A7135" t="s">
        <v>1062</v>
      </c>
      <c s="4" r="C7135" t="s">
        <v>1069</v>
      </c>
    </row>
    <row r="7136" spans="1:6">
      <c s="4" r="A7136" t="s">
        <v>1064</v>
      </c>
      <c s="4" r="C7136" t="s">
        <v>1152</v>
      </c>
    </row>
    <row r="7137" spans="1:6">
      <c s="4" r="A7137" t="s">
        <v>1778</v>
      </c>
    </row>
    <row r="7138" spans="1:6">
      <c s="3" r="A7138" t="s">
        <v>1053</v>
      </c>
    </row>
    <row r="7139" spans="1:6">
      <c s="4" r="A7139" t="s">
        <v>1054</v>
      </c>
      <c s="7" r="C7139" t="n">
        <v>0</v>
      </c>
    </row>
    <row r="7140" spans="1:6">
      <c s="4" r="A7140" t="s">
        <v>1055</v>
      </c>
      <c s="6" r="C7140" t="n">
        <v>4180</v>
      </c>
    </row>
    <row r="7141" spans="1:6">
      <c s="4" r="A7141" t="s">
        <v>1056</v>
      </c>
      <c s="6" r="C7141" t="n">
        <v>7707</v>
      </c>
    </row>
    <row r="7142" spans="1:6">
      <c s="4" r="A7142" t="s">
        <v>1057</v>
      </c>
      <c s="6" r="C7142" t="n">
        <v>0</v>
      </c>
    </row>
    <row r="7143" spans="1:6">
      <c s="4" r="A7143" t="s">
        <v>1058</v>
      </c>
      <c s="6" r="C7143" t="n">
        <v>4180</v>
      </c>
    </row>
    <row r="7144" spans="1:6">
      <c s="4" r="A7144" t="s">
        <v>1059</v>
      </c>
      <c s="6" r="C7144" t="n">
        <v>7707</v>
      </c>
    </row>
    <row r="7145" spans="1:6">
      <c s="4" r="A7145" t="s">
        <v>1060</v>
      </c>
      <c s="4" r="B7145" t="s">
        <v>54</v>
      </c>
      <c s="7" r="C7145" t="n">
        <v>20</v>
      </c>
    </row>
    <row r="7146" spans="1:6">
      <c s="4" r="A7146" t="s">
        <v>1062</v>
      </c>
      <c s="4" r="C7146" t="s">
        <v>1113</v>
      </c>
    </row>
    <row r="7147" spans="1:6">
      <c s="4" r="A7147" t="s">
        <v>1064</v>
      </c>
      <c s="4" r="C7147" t="s">
        <v>1175</v>
      </c>
    </row>
    <row r="7148" spans="1:6">
      <c s="4" r="A7148" t="s">
        <v>1779</v>
      </c>
    </row>
    <row r="7149" spans="1:6">
      <c s="3" r="A7149" t="s">
        <v>1053</v>
      </c>
    </row>
    <row r="7150" spans="1:6">
      <c s="4" r="A7150" t="s">
        <v>1054</v>
      </c>
      <c s="7" r="C7150" t="n">
        <v>0</v>
      </c>
    </row>
    <row r="7151" spans="1:6">
      <c s="4" r="A7151" t="s">
        <v>1055</v>
      </c>
      <c s="6" r="C7151" t="n">
        <v>310</v>
      </c>
    </row>
    <row r="7152" spans="1:6">
      <c s="4" r="A7152" t="s">
        <v>1056</v>
      </c>
      <c s="6" r="C7152" t="n">
        <v>3690</v>
      </c>
    </row>
    <row r="7153" spans="1:6">
      <c s="4" r="A7153" t="s">
        <v>1057</v>
      </c>
      <c s="6" r="C7153" t="n">
        <v>0</v>
      </c>
    </row>
    <row r="7154" spans="1:6">
      <c s="4" r="A7154" t="s">
        <v>1058</v>
      </c>
      <c s="6" r="C7154" t="n">
        <v>310</v>
      </c>
    </row>
    <row r="7155" spans="1:6">
      <c s="4" r="A7155" t="s">
        <v>1059</v>
      </c>
      <c s="6" r="C7155" t="n">
        <v>3690</v>
      </c>
    </row>
    <row r="7156" spans="1:6">
      <c s="4" r="A7156" t="s">
        <v>1060</v>
      </c>
      <c s="4" r="B7156" t="s">
        <v>54</v>
      </c>
      <c s="7" r="C7156" t="n">
        <v>0</v>
      </c>
    </row>
    <row r="7157" spans="1:6">
      <c s="4" r="A7157" t="s">
        <v>1062</v>
      </c>
      <c s="4" r="C7157" t="s">
        <v>1113</v>
      </c>
    </row>
    <row r="7158" spans="1:6">
      <c s="4" r="A7158" t="s">
        <v>1064</v>
      </c>
      <c s="4" r="C7158" t="s">
        <v>1082</v>
      </c>
    </row>
    <row r="7159" spans="1:6">
      <c s="4" r="A7159" t="s">
        <v>1780</v>
      </c>
    </row>
    <row r="7160" spans="1:6">
      <c s="3" r="A7160" t="s">
        <v>1053</v>
      </c>
    </row>
    <row r="7161" spans="1:6">
      <c s="4" r="A7161" t="s">
        <v>1054</v>
      </c>
      <c s="7" r="C7161" t="n">
        <v>0</v>
      </c>
    </row>
    <row r="7162" spans="1:6">
      <c s="4" r="A7162" t="s">
        <v>1055</v>
      </c>
      <c s="6" r="C7162" t="n">
        <v>260</v>
      </c>
    </row>
    <row r="7163" spans="1:6">
      <c s="4" r="A7163" t="s">
        <v>1056</v>
      </c>
      <c s="6" r="C7163" t="n">
        <v>12712</v>
      </c>
    </row>
    <row r="7164" spans="1:6">
      <c s="4" r="A7164" t="s">
        <v>1057</v>
      </c>
      <c s="6" r="C7164" t="n">
        <v>0</v>
      </c>
    </row>
    <row r="7165" spans="1:6">
      <c s="4" r="A7165" t="s">
        <v>1058</v>
      </c>
      <c s="6" r="C7165" t="n">
        <v>260</v>
      </c>
    </row>
    <row r="7166" spans="1:6">
      <c s="4" r="A7166" t="s">
        <v>1059</v>
      </c>
      <c s="6" r="C7166" t="n">
        <v>12712</v>
      </c>
    </row>
    <row r="7167" spans="1:6">
      <c s="4" r="A7167" t="s">
        <v>1060</v>
      </c>
      <c s="4" r="B7167" t="s">
        <v>54</v>
      </c>
      <c s="7" r="C7167" t="n">
        <v>1204</v>
      </c>
    </row>
    <row r="7168" spans="1:6">
      <c s="4" r="A7168" t="s">
        <v>1062</v>
      </c>
      <c s="4" r="C7168" t="s">
        <v>1123</v>
      </c>
    </row>
    <row r="7169" spans="1:6">
      <c s="4" r="A7169" t="s">
        <v>1064</v>
      </c>
      <c s="4" r="C7169" t="s">
        <v>1101</v>
      </c>
    </row>
    <row r="7170" spans="1:6">
      <c s="4" r="A7170" t="s">
        <v>1781</v>
      </c>
    </row>
    <row r="7171" spans="1:6">
      <c s="3" r="A7171" t="s">
        <v>1053</v>
      </c>
    </row>
    <row r="7172" spans="1:6">
      <c s="4" r="A7172" t="s">
        <v>1054</v>
      </c>
      <c s="4" r="B7172" t="s">
        <v>442</v>
      </c>
      <c s="7" r="C7172" t="n">
        <v>0</v>
      </c>
    </row>
    <row r="7173" spans="1:6">
      <c s="4" r="A7173" t="s">
        <v>1055</v>
      </c>
      <c s="4" r="B7173" t="s">
        <v>442</v>
      </c>
      <c s="6" r="C7173" t="n">
        <v>1180</v>
      </c>
    </row>
    <row r="7174" spans="1:6">
      <c s="4" r="A7174" t="s">
        <v>1056</v>
      </c>
      <c s="4" r="B7174" t="s">
        <v>442</v>
      </c>
      <c s="6" r="C7174" t="n">
        <v>13280</v>
      </c>
    </row>
    <row r="7175" spans="1:6">
      <c s="4" r="A7175" t="s">
        <v>1057</v>
      </c>
      <c s="4" r="B7175" t="s">
        <v>442</v>
      </c>
      <c s="6" r="C7175" t="n">
        <v>195</v>
      </c>
    </row>
    <row r="7176" spans="1:6">
      <c s="4" r="A7176" t="s">
        <v>1058</v>
      </c>
      <c s="4" r="B7176" t="s">
        <v>442</v>
      </c>
      <c s="6" r="C7176" t="n">
        <v>1180</v>
      </c>
    </row>
    <row r="7177" spans="1:6">
      <c s="4" r="A7177" t="s">
        <v>1059</v>
      </c>
      <c s="4" r="B7177" t="s">
        <v>442</v>
      </c>
      <c s="6" r="C7177" t="n">
        <v>13475</v>
      </c>
    </row>
    <row r="7178" spans="1:6">
      <c s="4" r="A7178" t="s">
        <v>1060</v>
      </c>
      <c s="4" r="B7178" t="s">
        <v>595</v>
      </c>
      <c s="7" r="C7178" t="n">
        <v>1819</v>
      </c>
    </row>
    <row r="7179" spans="1:6">
      <c s="4" r="A7179" t="s">
        <v>1062</v>
      </c>
      <c s="4" r="B7179" t="s">
        <v>442</v>
      </c>
      <c s="4" r="C7179" t="s">
        <v>1075</v>
      </c>
    </row>
    <row r="7180" spans="1:6">
      <c s="4" r="A7180" t="s">
        <v>1064</v>
      </c>
      <c s="4" r="B7180" t="s">
        <v>442</v>
      </c>
      <c s="4" r="C7180" t="s">
        <v>1072</v>
      </c>
    </row>
    <row r="7181" spans="1:6">
      <c s="4" r="A7181" t="s">
        <v>1782</v>
      </c>
    </row>
    <row r="7182" spans="1:6">
      <c s="3" r="A7182" t="s">
        <v>1053</v>
      </c>
    </row>
    <row r="7183" spans="1:6">
      <c s="4" r="A7183" t="s">
        <v>1054</v>
      </c>
      <c s="7" r="C7183" t="n">
        <v>0</v>
      </c>
    </row>
    <row r="7184" spans="1:6">
      <c s="4" r="A7184" t="s">
        <v>1055</v>
      </c>
      <c s="6" r="C7184" t="n">
        <v>200</v>
      </c>
    </row>
    <row r="7185" spans="1:6">
      <c s="4" r="A7185" t="s">
        <v>1056</v>
      </c>
      <c s="6" r="C7185" t="n">
        <v>2000</v>
      </c>
    </row>
    <row r="7186" spans="1:6">
      <c s="4" r="A7186" t="s">
        <v>1057</v>
      </c>
      <c s="6" r="C7186" t="n">
        <v>4254</v>
      </c>
    </row>
    <row r="7187" spans="1:6">
      <c s="4" r="A7187" t="s">
        <v>1058</v>
      </c>
      <c s="6" r="C7187" t="n">
        <v>200</v>
      </c>
    </row>
    <row r="7188" spans="1:6">
      <c s="4" r="A7188" t="s">
        <v>1059</v>
      </c>
      <c s="6" r="C7188" t="n">
        <v>6254</v>
      </c>
    </row>
    <row r="7189" spans="1:6">
      <c s="4" r="A7189" t="s">
        <v>1060</v>
      </c>
      <c s="4" r="B7189" t="s">
        <v>54</v>
      </c>
      <c s="7" r="C7189" t="n">
        <v>1672</v>
      </c>
    </row>
    <row r="7190" spans="1:6">
      <c s="4" r="A7190" t="s">
        <v>1062</v>
      </c>
      <c s="4" r="C7190" t="s">
        <v>1116</v>
      </c>
    </row>
    <row r="7191" spans="1:6">
      <c s="4" r="A7191" t="s">
        <v>1064</v>
      </c>
      <c s="4" r="C7191" t="s">
        <v>1103</v>
      </c>
    </row>
    <row r="7192" spans="1:6">
      <c s="4" r="A7192" t="s">
        <v>1783</v>
      </c>
    </row>
    <row r="7193" spans="1:6">
      <c s="3" r="A7193" t="s">
        <v>1053</v>
      </c>
    </row>
    <row r="7194" spans="1:6">
      <c s="4" r="A7194" t="s">
        <v>1054</v>
      </c>
      <c s="7" r="C7194" t="n">
        <v>0</v>
      </c>
    </row>
    <row r="7195" spans="1:6">
      <c s="4" r="A7195" t="s">
        <v>1055</v>
      </c>
      <c s="6" r="C7195" t="n">
        <v>470</v>
      </c>
    </row>
    <row r="7196" spans="1:6">
      <c s="4" r="A7196" t="s">
        <v>1056</v>
      </c>
      <c s="6" r="C7196" t="n">
        <v>16730</v>
      </c>
    </row>
    <row r="7197" spans="1:6">
      <c s="4" r="A7197" t="s">
        <v>1057</v>
      </c>
      <c s="6" r="C7197" t="n">
        <v>0</v>
      </c>
    </row>
    <row r="7198" spans="1:6">
      <c s="4" r="A7198" t="s">
        <v>1058</v>
      </c>
      <c s="6" r="C7198" t="n">
        <v>470</v>
      </c>
    </row>
    <row r="7199" spans="1:6">
      <c s="4" r="A7199" t="s">
        <v>1059</v>
      </c>
      <c s="6" r="C7199" t="n">
        <v>16730</v>
      </c>
    </row>
    <row r="7200" spans="1:6">
      <c s="4" r="A7200" t="s">
        <v>1060</v>
      </c>
      <c s="4" r="B7200" t="s">
        <v>54</v>
      </c>
      <c s="7" r="C7200" t="n">
        <v>5214</v>
      </c>
    </row>
    <row r="7201" spans="1:6">
      <c s="4" r="A7201" t="s">
        <v>1062</v>
      </c>
      <c s="4" r="C7201" t="s">
        <v>1125</v>
      </c>
    </row>
    <row r="7202" spans="1:6">
      <c s="4" r="A7202" t="s">
        <v>1064</v>
      </c>
      <c s="4" r="C7202" t="s">
        <v>1161</v>
      </c>
    </row>
    <row r="7203" spans="1:6">
      <c s="4" r="A7203" t="s">
        <v>1784</v>
      </c>
    </row>
    <row r="7204" spans="1:6">
      <c s="3" r="A7204" t="s">
        <v>1053</v>
      </c>
    </row>
    <row r="7205" spans="1:6">
      <c s="4" r="A7205" t="s">
        <v>1054</v>
      </c>
      <c s="7" r="C7205" t="n">
        <v>0</v>
      </c>
    </row>
    <row r="7206" spans="1:6">
      <c s="4" r="A7206" t="s">
        <v>1055</v>
      </c>
      <c s="6" r="C7206" t="n">
        <v>4440</v>
      </c>
    </row>
    <row r="7207" spans="1:6">
      <c s="4" r="A7207" t="s">
        <v>1056</v>
      </c>
      <c s="6" r="C7207" t="n">
        <v>43384</v>
      </c>
    </row>
    <row r="7208" spans="1:6">
      <c s="4" r="A7208" t="s">
        <v>1057</v>
      </c>
      <c s="6" r="C7208" t="n">
        <v>0</v>
      </c>
    </row>
    <row r="7209" spans="1:6">
      <c s="4" r="A7209" t="s">
        <v>1058</v>
      </c>
      <c s="6" r="C7209" t="n">
        <v>4440</v>
      </c>
    </row>
    <row r="7210" spans="1:6">
      <c s="4" r="A7210" t="s">
        <v>1059</v>
      </c>
      <c s="6" r="C7210" t="n">
        <v>43384</v>
      </c>
    </row>
    <row r="7211" spans="1:6">
      <c s="4" r="A7211" t="s">
        <v>1060</v>
      </c>
      <c s="4" r="B7211" t="s">
        <v>54</v>
      </c>
      <c s="7" r="C7211" t="n">
        <v>5393</v>
      </c>
    </row>
    <row r="7212" spans="1:6">
      <c s="4" r="A7212" t="s">
        <v>1062</v>
      </c>
      <c s="4" r="C7212" t="s">
        <v>1075</v>
      </c>
    </row>
    <row r="7213" spans="1:6">
      <c s="4" r="A7213" t="s">
        <v>1064</v>
      </c>
      <c s="4" r="C7213" t="s">
        <v>1072</v>
      </c>
    </row>
    <row r="7214" spans="1:6">
      <c s="4" r="A7214" t="s">
        <v>1785</v>
      </c>
    </row>
    <row r="7215" spans="1:6">
      <c s="3" r="A7215" t="s">
        <v>1053</v>
      </c>
    </row>
    <row r="7216" spans="1:6">
      <c s="4" r="A7216" t="s">
        <v>1054</v>
      </c>
      <c s="7" r="C7216" t="n">
        <v>0</v>
      </c>
    </row>
    <row r="7217" spans="1:6">
      <c s="4" r="A7217" t="s">
        <v>1055</v>
      </c>
      <c s="6" r="C7217" t="n">
        <v>1190</v>
      </c>
    </row>
    <row r="7218" spans="1:6">
      <c s="4" r="A7218" t="s">
        <v>1056</v>
      </c>
      <c s="6" r="C7218" t="n">
        <v>18318</v>
      </c>
    </row>
    <row r="7219" spans="1:6">
      <c s="4" r="A7219" t="s">
        <v>1057</v>
      </c>
      <c s="6" r="C7219" t="n">
        <v>0</v>
      </c>
    </row>
    <row r="7220" spans="1:6">
      <c s="4" r="A7220" t="s">
        <v>1058</v>
      </c>
      <c s="6" r="C7220" t="n">
        <v>1190</v>
      </c>
    </row>
    <row r="7221" spans="1:6">
      <c s="4" r="A7221" t="s">
        <v>1059</v>
      </c>
      <c s="6" r="C7221" t="n">
        <v>18318</v>
      </c>
    </row>
    <row r="7222" spans="1:6">
      <c s="4" r="A7222" t="s">
        <v>1060</v>
      </c>
      <c s="4" r="B7222" t="s">
        <v>54</v>
      </c>
      <c s="7" r="C7222" t="n">
        <v>40</v>
      </c>
    </row>
    <row r="7223" spans="1:6">
      <c s="4" r="A7223" t="s">
        <v>1062</v>
      </c>
      <c s="4" r="C7223" t="s">
        <v>1113</v>
      </c>
    </row>
    <row r="7224" spans="1:6">
      <c s="4" r="A7224" t="s">
        <v>1064</v>
      </c>
      <c s="4" r="C7224" t="s">
        <v>1179</v>
      </c>
    </row>
    <row r="7225" spans="1:6">
      <c s="4" r="A7225" t="s">
        <v>1786</v>
      </c>
    </row>
    <row r="7226" spans="1:6">
      <c s="3" r="A7226" t="s">
        <v>1053</v>
      </c>
    </row>
    <row r="7227" spans="1:6">
      <c s="4" r="A7227" t="s">
        <v>1054</v>
      </c>
      <c s="7" r="C7227" t="n">
        <v>0</v>
      </c>
    </row>
    <row r="7228" spans="1:6">
      <c s="4" r="A7228" t="s">
        <v>1055</v>
      </c>
      <c s="6" r="C7228" t="n">
        <v>3003</v>
      </c>
    </row>
    <row r="7229" spans="1:6">
      <c s="4" r="A7229" t="s">
        <v>1056</v>
      </c>
      <c s="6" r="C7229" t="n">
        <v>6025</v>
      </c>
    </row>
    <row r="7230" spans="1:6">
      <c s="4" r="A7230" t="s">
        <v>1057</v>
      </c>
      <c s="6" r="C7230" t="n">
        <v>20</v>
      </c>
    </row>
    <row r="7231" spans="1:6">
      <c s="4" r="A7231" t="s">
        <v>1058</v>
      </c>
      <c s="6" r="C7231" t="n">
        <v>3003</v>
      </c>
    </row>
    <row r="7232" spans="1:6">
      <c s="4" r="A7232" t="s">
        <v>1059</v>
      </c>
      <c s="6" r="C7232" t="n">
        <v>6045</v>
      </c>
    </row>
    <row r="7233" spans="1:6">
      <c s="4" r="A7233" t="s">
        <v>1060</v>
      </c>
      <c s="4" r="B7233" t="s">
        <v>54</v>
      </c>
      <c s="7" r="C7233" t="n">
        <v>2927</v>
      </c>
    </row>
    <row r="7234" spans="1:6">
      <c s="4" r="A7234" t="s">
        <v>1062</v>
      </c>
      <c s="4" r="C7234" t="s">
        <v>1065</v>
      </c>
    </row>
    <row r="7235" spans="1:6">
      <c s="4" r="A7235" t="s">
        <v>1064</v>
      </c>
      <c s="4" r="C7235" t="s">
        <v>1114</v>
      </c>
    </row>
    <row r="7236" spans="1:6">
      <c s="4" r="A7236" t="s">
        <v>1787</v>
      </c>
    </row>
    <row r="7237" spans="1:6">
      <c s="3" r="A7237" t="s">
        <v>1053</v>
      </c>
    </row>
    <row r="7238" spans="1:6">
      <c s="4" r="A7238" t="s">
        <v>1054</v>
      </c>
      <c s="7" r="C7238" t="n">
        <v>0</v>
      </c>
    </row>
    <row r="7239" spans="1:6">
      <c s="4" r="A7239" t="s">
        <v>1055</v>
      </c>
      <c s="6" r="C7239" t="n">
        <v>1390</v>
      </c>
    </row>
    <row r="7240" spans="1:6">
      <c s="4" r="A7240" t="s">
        <v>1056</v>
      </c>
      <c s="6" r="C7240" t="n">
        <v>7110</v>
      </c>
    </row>
    <row r="7241" spans="1:6">
      <c s="4" r="A7241" t="s">
        <v>1057</v>
      </c>
      <c s="6" r="C7241" t="n">
        <v>462</v>
      </c>
    </row>
    <row r="7242" spans="1:6">
      <c s="4" r="A7242" t="s">
        <v>1058</v>
      </c>
      <c s="6" r="C7242" t="n">
        <v>1390</v>
      </c>
    </row>
    <row r="7243" spans="1:6">
      <c s="4" r="A7243" t="s">
        <v>1059</v>
      </c>
      <c s="6" r="C7243" t="n">
        <v>7572</v>
      </c>
    </row>
    <row r="7244" spans="1:6">
      <c s="4" r="A7244" t="s">
        <v>1060</v>
      </c>
      <c s="4" r="B7244" t="s">
        <v>54</v>
      </c>
      <c s="7" r="C7244" t="n">
        <v>1239</v>
      </c>
    </row>
    <row r="7245" spans="1:6">
      <c s="4" r="A7245" t="s">
        <v>1062</v>
      </c>
      <c s="4" r="C7245" t="s">
        <v>1069</v>
      </c>
    </row>
    <row r="7246" spans="1:6">
      <c s="4" r="A7246" t="s">
        <v>1064</v>
      </c>
      <c s="4" r="C7246" t="s">
        <v>1140</v>
      </c>
    </row>
    <row r="7247" spans="1:6">
      <c s="4" r="A7247" t="s">
        <v>1788</v>
      </c>
    </row>
    <row r="7248" spans="1:6">
      <c s="3" r="A7248" t="s">
        <v>1053</v>
      </c>
    </row>
    <row r="7249" spans="1:6">
      <c s="4" r="A7249" t="s">
        <v>1054</v>
      </c>
      <c s="7" r="C7249" t="n">
        <v>0</v>
      </c>
    </row>
    <row r="7250" spans="1:6">
      <c s="4" r="A7250" t="s">
        <v>1055</v>
      </c>
      <c s="6" r="C7250" t="n">
        <v>1320</v>
      </c>
    </row>
    <row r="7251" spans="1:6">
      <c s="4" r="A7251" t="s">
        <v>1056</v>
      </c>
      <c s="6" r="C7251" t="n">
        <v>10087</v>
      </c>
    </row>
    <row r="7252" spans="1:6">
      <c s="4" r="A7252" t="s">
        <v>1057</v>
      </c>
      <c s="6" r="C7252" t="n">
        <v>0</v>
      </c>
    </row>
    <row r="7253" spans="1:6">
      <c s="4" r="A7253" t="s">
        <v>1058</v>
      </c>
      <c s="6" r="C7253" t="n">
        <v>1320</v>
      </c>
    </row>
    <row r="7254" spans="1:6">
      <c s="4" r="A7254" t="s">
        <v>1059</v>
      </c>
      <c s="6" r="C7254" t="n">
        <v>10087</v>
      </c>
    </row>
    <row r="7255" spans="1:6">
      <c s="4" r="A7255" t="s">
        <v>1060</v>
      </c>
      <c s="4" r="B7255" t="s">
        <v>54</v>
      </c>
      <c s="7" r="C7255" t="n">
        <v>296</v>
      </c>
    </row>
    <row r="7256" spans="1:6">
      <c s="4" r="A7256" t="s">
        <v>1062</v>
      </c>
      <c s="4" r="C7256" t="s">
        <v>1075</v>
      </c>
    </row>
    <row r="7257" spans="1:6">
      <c s="4" r="A7257" t="s">
        <v>1064</v>
      </c>
      <c s="4" r="C7257" t="s">
        <v>1078</v>
      </c>
    </row>
    <row r="7258" spans="1:6">
      <c s="4" r="A7258" t="s">
        <v>1789</v>
      </c>
    </row>
    <row r="7259" spans="1:6">
      <c s="3" r="A7259" t="s">
        <v>1053</v>
      </c>
    </row>
    <row r="7260" spans="1:6">
      <c s="4" r="A7260" t="s">
        <v>1054</v>
      </c>
      <c s="7" r="C7260" t="n">
        <v>0</v>
      </c>
    </row>
    <row r="7261" spans="1:6">
      <c s="4" r="A7261" t="s">
        <v>1055</v>
      </c>
      <c s="6" r="C7261" t="n">
        <v>650</v>
      </c>
    </row>
    <row r="7262" spans="1:6">
      <c s="4" r="A7262" t="s">
        <v>1056</v>
      </c>
      <c s="6" r="C7262" t="n">
        <v>5268</v>
      </c>
    </row>
    <row r="7263" spans="1:6">
      <c s="4" r="A7263" t="s">
        <v>1057</v>
      </c>
      <c s="6" r="C7263" t="n">
        <v>0</v>
      </c>
    </row>
    <row r="7264" spans="1:6">
      <c s="4" r="A7264" t="s">
        <v>1058</v>
      </c>
      <c s="6" r="C7264" t="n">
        <v>650</v>
      </c>
    </row>
    <row r="7265" spans="1:6">
      <c s="4" r="A7265" t="s">
        <v>1059</v>
      </c>
      <c s="6" r="C7265" t="n">
        <v>5268</v>
      </c>
    </row>
    <row r="7266" spans="1:6">
      <c s="4" r="A7266" t="s">
        <v>1060</v>
      </c>
      <c s="4" r="B7266" t="s">
        <v>54</v>
      </c>
      <c s="7" r="C7266" t="n">
        <v>1224</v>
      </c>
    </row>
    <row r="7267" spans="1:6">
      <c s="4" r="A7267" t="s">
        <v>1062</v>
      </c>
      <c s="4" r="C7267" t="s">
        <v>1065</v>
      </c>
    </row>
    <row r="7268" spans="1:6">
      <c s="4" r="A7268" t="s">
        <v>1064</v>
      </c>
      <c s="4" r="C7268" t="s">
        <v>1076</v>
      </c>
    </row>
    <row r="7269" spans="1:6">
      <c s="4" r="A7269" t="s">
        <v>1790</v>
      </c>
    </row>
    <row r="7270" spans="1:6">
      <c s="3" r="A7270" t="s">
        <v>1053</v>
      </c>
    </row>
    <row r="7271" spans="1:6">
      <c s="4" r="A7271" t="s">
        <v>1054</v>
      </c>
      <c s="7" r="C7271" t="n">
        <v>0</v>
      </c>
    </row>
    <row r="7272" spans="1:6">
      <c s="4" r="A7272" t="s">
        <v>1055</v>
      </c>
      <c s="6" r="C7272" t="n">
        <v>24</v>
      </c>
    </row>
    <row r="7273" spans="1:6">
      <c s="4" r="A7273" t="s">
        <v>1056</v>
      </c>
      <c s="6" r="C7273" t="n">
        <v>6716</v>
      </c>
    </row>
    <row r="7274" spans="1:6">
      <c s="4" r="A7274" t="s">
        <v>1057</v>
      </c>
      <c s="6" r="C7274" t="n">
        <v>0</v>
      </c>
    </row>
    <row r="7275" spans="1:6">
      <c s="4" r="A7275" t="s">
        <v>1058</v>
      </c>
      <c s="6" r="C7275" t="n">
        <v>24</v>
      </c>
    </row>
    <row r="7276" spans="1:6">
      <c s="4" r="A7276" t="s">
        <v>1059</v>
      </c>
      <c s="6" r="C7276" t="n">
        <v>6716</v>
      </c>
    </row>
    <row r="7277" spans="1:6">
      <c s="4" r="A7277" t="s">
        <v>1060</v>
      </c>
      <c s="4" r="B7277" t="s">
        <v>54</v>
      </c>
      <c s="7" r="C7277" t="n">
        <v>1882</v>
      </c>
    </row>
    <row r="7278" spans="1:6">
      <c s="4" r="A7278" t="s">
        <v>1062</v>
      </c>
      <c s="4" r="C7278" t="s">
        <v>1065</v>
      </c>
    </row>
    <row r="7279" spans="1:6">
      <c s="4" r="A7279" t="s">
        <v>1064</v>
      </c>
      <c s="4" r="C7279" t="s">
        <v>1097</v>
      </c>
    </row>
    <row r="7280" spans="1:6">
      <c s="4" r="A7280" t="s">
        <v>1791</v>
      </c>
    </row>
    <row r="7281" spans="1:6">
      <c s="3" r="A7281" t="s">
        <v>1053</v>
      </c>
    </row>
    <row r="7282" spans="1:6">
      <c s="4" r="A7282" t="s">
        <v>1054</v>
      </c>
      <c s="7" r="C7282" t="n">
        <v>0</v>
      </c>
    </row>
    <row r="7283" spans="1:6">
      <c s="4" r="A7283" t="s">
        <v>1055</v>
      </c>
      <c s="6" r="C7283" t="n">
        <v>310</v>
      </c>
    </row>
    <row r="7284" spans="1:6">
      <c s="4" r="A7284" t="s">
        <v>1056</v>
      </c>
      <c s="6" r="C7284" t="n">
        <v>6817</v>
      </c>
    </row>
    <row r="7285" spans="1:6">
      <c s="4" r="A7285" t="s">
        <v>1057</v>
      </c>
      <c s="6" r="C7285" t="n">
        <v>84</v>
      </c>
    </row>
    <row r="7286" spans="1:6">
      <c s="4" r="A7286" t="s">
        <v>1058</v>
      </c>
      <c s="6" r="C7286" t="n">
        <v>310</v>
      </c>
    </row>
    <row r="7287" spans="1:6">
      <c s="4" r="A7287" t="s">
        <v>1059</v>
      </c>
      <c s="6" r="C7287" t="n">
        <v>6901</v>
      </c>
    </row>
    <row r="7288" spans="1:6">
      <c s="4" r="A7288" t="s">
        <v>1060</v>
      </c>
      <c s="4" r="B7288" t="s">
        <v>54</v>
      </c>
      <c s="7" r="C7288" t="n">
        <v>936</v>
      </c>
    </row>
    <row r="7289" spans="1:6">
      <c s="4" r="A7289" t="s">
        <v>1062</v>
      </c>
      <c s="4" r="C7289" t="s">
        <v>1075</v>
      </c>
    </row>
    <row r="7290" spans="1:6">
      <c s="4" r="A7290" t="s">
        <v>1064</v>
      </c>
      <c s="4" r="C7290" t="s">
        <v>1175</v>
      </c>
    </row>
    <row r="7291" spans="1:6">
      <c s="4" r="A7291" t="s">
        <v>1792</v>
      </c>
    </row>
    <row r="7292" spans="1:6">
      <c s="3" r="A7292" t="s">
        <v>1053</v>
      </c>
    </row>
    <row r="7293" spans="1:6">
      <c s="4" r="A7293" t="s">
        <v>1054</v>
      </c>
      <c s="7" r="C7293" t="n">
        <v>0</v>
      </c>
    </row>
    <row r="7294" spans="1:6">
      <c s="4" r="A7294" t="s">
        <v>1055</v>
      </c>
      <c s="6" r="C7294" t="n">
        <v>0</v>
      </c>
    </row>
    <row r="7295" spans="1:6">
      <c s="4" r="A7295" t="s">
        <v>1056</v>
      </c>
      <c s="6" r="C7295" t="n">
        <v>0</v>
      </c>
    </row>
    <row r="7296" spans="1:6">
      <c s="4" r="A7296" t="s">
        <v>1057</v>
      </c>
      <c s="6" r="C7296" t="n">
        <v>30095</v>
      </c>
    </row>
    <row r="7297" spans="1:6">
      <c s="4" r="A7297" t="s">
        <v>1058</v>
      </c>
      <c s="6" r="C7297" t="n">
        <v>1900</v>
      </c>
    </row>
    <row r="7298" spans="1:6">
      <c s="4" r="A7298" t="s">
        <v>1059</v>
      </c>
      <c s="6" r="C7298" t="n">
        <v>28195</v>
      </c>
    </row>
    <row r="7299" spans="1:6">
      <c s="4" r="A7299" t="s">
        <v>1060</v>
      </c>
      <c s="4" r="B7299" t="s">
        <v>54</v>
      </c>
      <c s="7" r="C7299" t="n">
        <v>483</v>
      </c>
    </row>
    <row r="7300" spans="1:6">
      <c s="4" r="A7300" t="s">
        <v>1062</v>
      </c>
      <c s="4" r="C7300" t="s">
        <v>1127</v>
      </c>
    </row>
    <row r="7301" spans="1:6">
      <c s="4" r="A7301" t="s">
        <v>1064</v>
      </c>
      <c s="4" r="C7301" t="s">
        <v>1127</v>
      </c>
    </row>
    <row r="7302" spans="1:6">
      <c s="4" r="A7302" t="s">
        <v>1793</v>
      </c>
    </row>
    <row r="7303" spans="1:6">
      <c s="3" r="A7303" t="s">
        <v>1053</v>
      </c>
    </row>
    <row r="7304" spans="1:6">
      <c s="4" r="A7304" t="s">
        <v>1054</v>
      </c>
      <c s="7" r="C7304" t="n">
        <v>13640</v>
      </c>
    </row>
    <row r="7305" spans="1:6">
      <c s="4" r="A7305" t="s">
        <v>1055</v>
      </c>
      <c s="6" r="C7305" t="n">
        <v>900</v>
      </c>
    </row>
    <row r="7306" spans="1:6">
      <c s="4" r="A7306" t="s">
        <v>1056</v>
      </c>
      <c s="6" r="C7306" t="n">
        <v>17100</v>
      </c>
    </row>
    <row r="7307" spans="1:6">
      <c s="4" r="A7307" t="s">
        <v>1057</v>
      </c>
      <c s="6" r="C7307" t="n">
        <v>1651</v>
      </c>
    </row>
    <row r="7308" spans="1:6">
      <c s="4" r="A7308" t="s">
        <v>1058</v>
      </c>
      <c s="6" r="C7308" t="n">
        <v>900</v>
      </c>
    </row>
    <row r="7309" spans="1:6">
      <c s="4" r="A7309" t="s">
        <v>1059</v>
      </c>
      <c s="6" r="C7309" t="n">
        <v>18751</v>
      </c>
    </row>
    <row r="7310" spans="1:6">
      <c s="4" r="A7310" t="s">
        <v>1060</v>
      </c>
      <c s="4" r="B7310" t="s">
        <v>54</v>
      </c>
      <c s="7" r="C7310" t="n">
        <v>5251</v>
      </c>
    </row>
    <row r="7311" spans="1:6">
      <c s="4" r="A7311" t="s">
        <v>1062</v>
      </c>
      <c s="4" r="C7311" t="s">
        <v>1084</v>
      </c>
    </row>
    <row r="7312" spans="1:6">
      <c s="4" r="A7312" t="s">
        <v>1064</v>
      </c>
      <c s="4" r="C7312" t="s">
        <v>1072</v>
      </c>
    </row>
    <row r="7313" spans="1:6">
      <c s="4" r="A7313" t="s">
        <v>1794</v>
      </c>
    </row>
    <row r="7314" spans="1:6">
      <c s="3" r="A7314" t="s">
        <v>1053</v>
      </c>
    </row>
    <row r="7315" spans="1:6">
      <c s="4" r="A7315" t="s">
        <v>1054</v>
      </c>
      <c s="7" r="C7315" t="n">
        <v>13656</v>
      </c>
    </row>
    <row r="7316" spans="1:6">
      <c s="4" r="A7316" t="s">
        <v>1055</v>
      </c>
      <c s="6" r="C7316" t="n">
        <v>4000</v>
      </c>
    </row>
    <row r="7317" spans="1:6">
      <c s="4" r="A7317" t="s">
        <v>1056</v>
      </c>
      <c s="6" r="C7317" t="n">
        <v>18000</v>
      </c>
    </row>
    <row r="7318" spans="1:6">
      <c s="4" r="A7318" t="s">
        <v>1057</v>
      </c>
      <c s="6" r="C7318" t="n">
        <v>2344</v>
      </c>
    </row>
    <row r="7319" spans="1:6">
      <c s="4" r="A7319" t="s">
        <v>1058</v>
      </c>
      <c s="6" r="C7319" t="n">
        <v>4030</v>
      </c>
    </row>
    <row r="7320" spans="1:6">
      <c s="4" r="A7320" t="s">
        <v>1059</v>
      </c>
      <c s="6" r="C7320" t="n">
        <v>20315</v>
      </c>
    </row>
    <row r="7321" spans="1:6">
      <c s="4" r="A7321" t="s">
        <v>1060</v>
      </c>
      <c s="4" r="B7321" t="s">
        <v>54</v>
      </c>
      <c s="7" r="C7321" t="n">
        <v>5625</v>
      </c>
    </row>
    <row r="7322" spans="1:6">
      <c s="4" r="A7322" t="s">
        <v>1062</v>
      </c>
      <c s="4" r="C7322" t="s">
        <v>1084</v>
      </c>
    </row>
    <row r="7323" spans="1:6">
      <c s="4" r="A7323" t="s">
        <v>1064</v>
      </c>
      <c s="4" r="C7323" t="s">
        <v>1098</v>
      </c>
    </row>
    <row r="7324" spans="1:6">
      <c s="4" r="A7324" t="s">
        <v>1795</v>
      </c>
    </row>
    <row r="7325" spans="1:6">
      <c s="3" r="A7325" t="s">
        <v>1053</v>
      </c>
    </row>
    <row r="7326" spans="1:6">
      <c s="4" r="A7326" t="s">
        <v>1054</v>
      </c>
      <c s="7" r="C7326" t="n">
        <v>7257</v>
      </c>
    </row>
    <row r="7327" spans="1:6">
      <c s="4" r="A7327" t="s">
        <v>1055</v>
      </c>
      <c s="6" r="C7327" t="n">
        <v>2330</v>
      </c>
    </row>
    <row r="7328" spans="1:6">
      <c s="4" r="A7328" t="s">
        <v>1056</v>
      </c>
      <c s="6" r="C7328" t="n">
        <v>15407</v>
      </c>
    </row>
    <row r="7329" spans="1:6">
      <c s="4" r="A7329" t="s">
        <v>1057</v>
      </c>
      <c s="6" r="C7329" t="n">
        <v>310</v>
      </c>
    </row>
    <row r="7330" spans="1:6">
      <c s="4" r="A7330" t="s">
        <v>1058</v>
      </c>
      <c s="6" r="C7330" t="n">
        <v>2330</v>
      </c>
    </row>
    <row r="7331" spans="1:6">
      <c s="4" r="A7331" t="s">
        <v>1059</v>
      </c>
      <c s="6" r="C7331" t="n">
        <v>15717</v>
      </c>
    </row>
    <row r="7332" spans="1:6">
      <c s="4" r="A7332" t="s">
        <v>1060</v>
      </c>
      <c s="4" r="B7332" t="s">
        <v>54</v>
      </c>
      <c s="7" r="C7332" t="n">
        <v>3321</v>
      </c>
    </row>
    <row r="7333" spans="1:6">
      <c s="4" r="A7333" t="s">
        <v>1062</v>
      </c>
      <c s="4" r="C7333" t="s">
        <v>1069</v>
      </c>
    </row>
    <row r="7334" spans="1:6">
      <c s="4" r="A7334" t="s">
        <v>1064</v>
      </c>
      <c s="4" r="C7334" t="s">
        <v>1120</v>
      </c>
    </row>
    <row r="7335" spans="1:6">
      <c s="4" r="A7335" t="s">
        <v>1796</v>
      </c>
    </row>
    <row r="7336" spans="1:6">
      <c s="3" r="A7336" t="s">
        <v>1053</v>
      </c>
    </row>
    <row r="7337" spans="1:6">
      <c s="4" r="A7337" t="s">
        <v>1054</v>
      </c>
      <c s="7" r="C7337" t="n">
        <v>0</v>
      </c>
    </row>
    <row r="7338" spans="1:6">
      <c s="4" r="A7338" t="s">
        <v>1055</v>
      </c>
      <c s="6" r="C7338" t="n">
        <v>1080</v>
      </c>
    </row>
    <row r="7339" spans="1:6">
      <c s="4" r="A7339" t="s">
        <v>1056</v>
      </c>
      <c s="6" r="C7339" t="n">
        <v>7433</v>
      </c>
    </row>
    <row r="7340" spans="1:6">
      <c s="4" r="A7340" t="s">
        <v>1057</v>
      </c>
      <c s="6" r="C7340" t="n">
        <v>10</v>
      </c>
    </row>
    <row r="7341" spans="1:6">
      <c s="4" r="A7341" t="s">
        <v>1058</v>
      </c>
      <c s="6" r="C7341" t="n">
        <v>1080</v>
      </c>
    </row>
    <row r="7342" spans="1:6">
      <c s="4" r="A7342" t="s">
        <v>1059</v>
      </c>
      <c s="6" r="C7342" t="n">
        <v>7443</v>
      </c>
    </row>
    <row r="7343" spans="1:6">
      <c s="4" r="A7343" t="s">
        <v>1060</v>
      </c>
      <c s="4" r="B7343" t="s">
        <v>54</v>
      </c>
      <c s="7" r="C7343" t="n">
        <v>1024</v>
      </c>
    </row>
    <row r="7344" spans="1:6">
      <c s="4" r="A7344" t="s">
        <v>1062</v>
      </c>
      <c s="4" r="C7344" t="s">
        <v>1075</v>
      </c>
    </row>
    <row r="7345" spans="1:6">
      <c s="4" r="A7345" t="s">
        <v>1064</v>
      </c>
      <c s="4" r="C7345" t="s">
        <v>1116</v>
      </c>
    </row>
    <row r="7346" spans="1:6">
      <c s="4" r="A7346" t="s">
        <v>1797</v>
      </c>
    </row>
    <row r="7347" spans="1:6">
      <c s="3" r="A7347" t="s">
        <v>1053</v>
      </c>
    </row>
    <row r="7348" spans="1:6">
      <c s="4" r="A7348" t="s">
        <v>1054</v>
      </c>
      <c s="7" r="C7348" t="n">
        <v>0</v>
      </c>
    </row>
    <row r="7349" spans="1:6">
      <c s="4" r="A7349" t="s">
        <v>1055</v>
      </c>
      <c s="6" r="C7349" t="n">
        <v>112</v>
      </c>
    </row>
    <row r="7350" spans="1:6">
      <c s="4" r="A7350" t="s">
        <v>1056</v>
      </c>
      <c s="6" r="C7350" t="n">
        <v>2558</v>
      </c>
    </row>
    <row r="7351" spans="1:6">
      <c s="4" r="A7351" t="s">
        <v>1057</v>
      </c>
      <c s="6" r="C7351" t="n">
        <v>0</v>
      </c>
    </row>
    <row r="7352" spans="1:6">
      <c s="4" r="A7352" t="s">
        <v>1058</v>
      </c>
      <c s="6" r="C7352" t="n">
        <v>112</v>
      </c>
    </row>
    <row r="7353" spans="1:6">
      <c s="4" r="A7353" t="s">
        <v>1059</v>
      </c>
      <c s="6" r="C7353" t="n">
        <v>2558</v>
      </c>
    </row>
    <row r="7354" spans="1:6">
      <c s="4" r="A7354" t="s">
        <v>1060</v>
      </c>
      <c s="4" r="B7354" t="s">
        <v>54</v>
      </c>
      <c s="7" r="C7354" t="n">
        <v>1027</v>
      </c>
    </row>
    <row r="7355" spans="1:6">
      <c s="4" r="A7355" t="s">
        <v>1062</v>
      </c>
      <c s="4" r="C7355" t="s">
        <v>1105</v>
      </c>
    </row>
    <row r="7356" spans="1:6">
      <c s="4" r="A7356" t="s">
        <v>1064</v>
      </c>
      <c s="4" r="C7356" t="s">
        <v>1067</v>
      </c>
    </row>
    <row r="7357" spans="1:6">
      <c s="4" r="A7357" t="s">
        <v>1798</v>
      </c>
    </row>
    <row r="7358" spans="1:6">
      <c s="3" r="A7358" t="s">
        <v>1053</v>
      </c>
    </row>
    <row r="7359" spans="1:6">
      <c s="4" r="A7359" t="s">
        <v>1054</v>
      </c>
      <c s="7" r="C7359" t="n">
        <v>0</v>
      </c>
    </row>
    <row r="7360" spans="1:6">
      <c s="4" r="A7360" t="s">
        <v>1055</v>
      </c>
      <c s="6" r="C7360" t="n">
        <v>108</v>
      </c>
    </row>
    <row r="7361" spans="1:6">
      <c s="4" r="A7361" t="s">
        <v>1056</v>
      </c>
      <c s="6" r="C7361" t="n">
        <v>2962</v>
      </c>
    </row>
    <row r="7362" spans="1:6">
      <c s="4" r="A7362" t="s">
        <v>1057</v>
      </c>
      <c s="6" r="C7362" t="n">
        <v>0</v>
      </c>
    </row>
    <row r="7363" spans="1:6">
      <c s="4" r="A7363" t="s">
        <v>1058</v>
      </c>
      <c s="6" r="C7363" t="n">
        <v>108</v>
      </c>
    </row>
    <row r="7364" spans="1:6">
      <c s="4" r="A7364" t="s">
        <v>1059</v>
      </c>
      <c s="6" r="C7364" t="n">
        <v>2962</v>
      </c>
    </row>
    <row r="7365" spans="1:6">
      <c s="4" r="A7365" t="s">
        <v>1060</v>
      </c>
      <c s="4" r="B7365" t="s">
        <v>54</v>
      </c>
      <c s="7" r="C7365" t="n">
        <v>1168</v>
      </c>
    </row>
    <row r="7366" spans="1:6">
      <c s="4" r="A7366" t="s">
        <v>1062</v>
      </c>
      <c s="4" r="C7366" t="s">
        <v>1105</v>
      </c>
    </row>
    <row r="7367" spans="1:6">
      <c s="4" r="A7367" t="s">
        <v>1064</v>
      </c>
      <c s="4" r="C7367" t="s">
        <v>1647</v>
      </c>
    </row>
    <row r="7368" spans="1:6">
      <c s="4" r="A7368" t="s">
        <v>1799</v>
      </c>
    </row>
    <row r="7369" spans="1:6">
      <c s="3" r="A7369" t="s">
        <v>1053</v>
      </c>
    </row>
    <row r="7370" spans="1:6">
      <c s="4" r="A7370" t="s">
        <v>1054</v>
      </c>
      <c s="7" r="C7370" t="n">
        <v>11427</v>
      </c>
    </row>
    <row r="7371" spans="1:6">
      <c s="4" r="A7371" t="s">
        <v>1055</v>
      </c>
      <c s="6" r="C7371" t="n">
        <v>1820</v>
      </c>
    </row>
    <row r="7372" spans="1:6">
      <c s="4" r="A7372" t="s">
        <v>1056</v>
      </c>
      <c s="6" r="C7372" t="n">
        <v>19042</v>
      </c>
    </row>
    <row r="7373" spans="1:6">
      <c s="4" r="A7373" t="s">
        <v>1057</v>
      </c>
      <c s="6" r="C7373" t="n">
        <v>270</v>
      </c>
    </row>
    <row r="7374" spans="1:6">
      <c s="4" r="A7374" t="s">
        <v>1058</v>
      </c>
      <c s="6" r="C7374" t="n">
        <v>1821</v>
      </c>
    </row>
    <row r="7375" spans="1:6">
      <c s="4" r="A7375" t="s">
        <v>1059</v>
      </c>
      <c s="6" r="C7375" t="n">
        <v>19311</v>
      </c>
    </row>
    <row r="7376" spans="1:6">
      <c s="4" r="A7376" t="s">
        <v>1060</v>
      </c>
      <c s="4" r="B7376" t="s">
        <v>54</v>
      </c>
      <c s="7" r="C7376" t="n">
        <v>3855</v>
      </c>
    </row>
    <row r="7377" spans="1:6">
      <c s="4" r="A7377" t="s">
        <v>1062</v>
      </c>
      <c s="4" r="C7377" t="s">
        <v>1069</v>
      </c>
    </row>
    <row r="7378" spans="1:6">
      <c s="4" r="A7378" t="s">
        <v>1064</v>
      </c>
      <c s="4" r="C7378" t="s">
        <v>1095</v>
      </c>
    </row>
    <row r="7379" spans="1:6">
      <c s="4" r="A7379" t="s">
        <v>1800</v>
      </c>
    </row>
    <row r="7380" spans="1:6">
      <c s="3" r="A7380" t="s">
        <v>1053</v>
      </c>
    </row>
    <row r="7381" spans="1:6">
      <c s="4" r="A7381" t="s">
        <v>1054</v>
      </c>
      <c s="7" r="C7381" t="n">
        <v>0</v>
      </c>
    </row>
    <row r="7382" spans="1:6">
      <c s="4" r="A7382" t="s">
        <v>1055</v>
      </c>
      <c s="6" r="C7382" t="n">
        <v>500</v>
      </c>
    </row>
    <row r="7383" spans="1:6">
      <c s="4" r="A7383" t="s">
        <v>1056</v>
      </c>
      <c s="6" r="C7383" t="n">
        <v>6000</v>
      </c>
    </row>
    <row r="7384" spans="1:6">
      <c s="4" r="A7384" t="s">
        <v>1057</v>
      </c>
      <c s="6" r="C7384" t="n">
        <v>0</v>
      </c>
    </row>
    <row r="7385" spans="1:6">
      <c s="4" r="A7385" t="s">
        <v>1058</v>
      </c>
      <c s="6" r="C7385" t="n">
        <v>500</v>
      </c>
    </row>
    <row r="7386" spans="1:6">
      <c s="4" r="A7386" t="s">
        <v>1059</v>
      </c>
      <c s="6" r="C7386" t="n">
        <v>6000</v>
      </c>
    </row>
    <row r="7387" spans="1:6">
      <c s="4" r="A7387" t="s">
        <v>1060</v>
      </c>
      <c s="4" r="B7387" t="s">
        <v>54</v>
      </c>
      <c s="7" r="C7387" t="n">
        <v>2019</v>
      </c>
    </row>
    <row r="7388" spans="1:6">
      <c s="4" r="A7388" t="s">
        <v>1062</v>
      </c>
      <c s="4" r="C7388" t="s">
        <v>1125</v>
      </c>
    </row>
    <row r="7389" spans="1:6">
      <c s="4" r="A7389" t="s">
        <v>1064</v>
      </c>
      <c s="4" r="C7389" t="s">
        <v>1097</v>
      </c>
    </row>
    <row r="7390" spans="1:6">
      <c s="4" r="A7390" t="s">
        <v>1801</v>
      </c>
    </row>
    <row r="7391" spans="1:6">
      <c s="3" r="A7391" t="s">
        <v>1053</v>
      </c>
    </row>
    <row r="7392" spans="1:6">
      <c s="4" r="A7392" t="s">
        <v>1054</v>
      </c>
      <c s="7" r="C7392" t="n">
        <v>0</v>
      </c>
    </row>
    <row r="7393" spans="1:6">
      <c s="4" r="A7393" t="s">
        <v>1055</v>
      </c>
      <c s="6" r="C7393" t="n">
        <v>1150</v>
      </c>
    </row>
    <row r="7394" spans="1:6">
      <c s="4" r="A7394" t="s">
        <v>1056</v>
      </c>
      <c s="6" r="C7394" t="n">
        <v>10674</v>
      </c>
    </row>
    <row r="7395" spans="1:6">
      <c s="4" r="A7395" t="s">
        <v>1057</v>
      </c>
      <c s="6" r="C7395" t="n">
        <v>0</v>
      </c>
    </row>
    <row r="7396" spans="1:6">
      <c s="4" r="A7396" t="s">
        <v>1058</v>
      </c>
      <c s="6" r="C7396" t="n">
        <v>1150</v>
      </c>
    </row>
    <row r="7397" spans="1:6">
      <c s="4" r="A7397" t="s">
        <v>1059</v>
      </c>
      <c s="6" r="C7397" t="n">
        <v>10674</v>
      </c>
    </row>
    <row r="7398" spans="1:6">
      <c s="4" r="A7398" t="s">
        <v>1060</v>
      </c>
      <c s="4" r="B7398" t="s">
        <v>54</v>
      </c>
      <c s="7" r="C7398" t="n">
        <v>1811</v>
      </c>
    </row>
    <row r="7399" spans="1:6">
      <c s="4" r="A7399" t="s">
        <v>1062</v>
      </c>
      <c s="4" r="C7399" t="s">
        <v>1131</v>
      </c>
    </row>
    <row r="7400" spans="1:6">
      <c s="4" r="A7400" t="s">
        <v>1064</v>
      </c>
      <c s="4" r="C7400" t="s">
        <v>1155</v>
      </c>
    </row>
    <row r="7401" spans="1:6">
      <c s="4" r="A7401" t="s">
        <v>1802</v>
      </c>
    </row>
    <row r="7402" spans="1:6">
      <c s="3" r="A7402" t="s">
        <v>1053</v>
      </c>
    </row>
    <row r="7403" spans="1:6">
      <c s="4" r="A7403" t="s">
        <v>1054</v>
      </c>
      <c s="7" r="C7403" t="n">
        <v>0</v>
      </c>
    </row>
    <row r="7404" spans="1:6">
      <c s="4" r="A7404" t="s">
        <v>1055</v>
      </c>
      <c s="6" r="C7404" t="n">
        <v>263</v>
      </c>
    </row>
    <row r="7405" spans="1:6">
      <c s="4" r="A7405" t="s">
        <v>1056</v>
      </c>
      <c s="6" r="C7405" t="n">
        <v>3187</v>
      </c>
    </row>
    <row r="7406" spans="1:6">
      <c s="4" r="A7406" t="s">
        <v>1057</v>
      </c>
      <c s="6" r="C7406" t="n">
        <v>0</v>
      </c>
    </row>
    <row r="7407" spans="1:6">
      <c s="4" r="A7407" t="s">
        <v>1058</v>
      </c>
      <c s="6" r="C7407" t="n">
        <v>263</v>
      </c>
    </row>
    <row r="7408" spans="1:6">
      <c s="4" r="A7408" t="s">
        <v>1059</v>
      </c>
      <c s="6" r="C7408" t="n">
        <v>3187</v>
      </c>
    </row>
    <row r="7409" spans="1:6">
      <c s="4" r="A7409" t="s">
        <v>1060</v>
      </c>
      <c s="4" r="B7409" t="s">
        <v>54</v>
      </c>
      <c s="7" r="C7409" t="n">
        <v>1246</v>
      </c>
    </row>
    <row r="7410" spans="1:6">
      <c s="4" r="A7410" t="s">
        <v>1062</v>
      </c>
      <c s="4" r="C7410" t="s">
        <v>1105</v>
      </c>
    </row>
    <row r="7411" spans="1:6">
      <c s="4" r="A7411" t="s">
        <v>1064</v>
      </c>
      <c s="4" r="C7411" t="s">
        <v>1073</v>
      </c>
    </row>
    <row r="7412" spans="1:6">
      <c s="4" r="A7412" t="s">
        <v>1803</v>
      </c>
    </row>
    <row r="7413" spans="1:6">
      <c s="3" r="A7413" t="s">
        <v>1053</v>
      </c>
    </row>
    <row r="7414" spans="1:6">
      <c s="4" r="A7414" t="s">
        <v>1054</v>
      </c>
      <c s="7" r="C7414" t="n">
        <v>0</v>
      </c>
    </row>
    <row r="7415" spans="1:6">
      <c s="4" r="A7415" t="s">
        <v>1055</v>
      </c>
      <c s="6" r="C7415" t="n">
        <v>297</v>
      </c>
    </row>
    <row r="7416" spans="1:6">
      <c s="4" r="A7416" t="s">
        <v>1056</v>
      </c>
      <c s="6" r="C7416" t="n">
        <v>3263</v>
      </c>
    </row>
    <row r="7417" spans="1:6">
      <c s="4" r="A7417" t="s">
        <v>1057</v>
      </c>
      <c s="6" r="C7417" t="n">
        <v>0</v>
      </c>
    </row>
    <row r="7418" spans="1:6">
      <c s="4" r="A7418" t="s">
        <v>1058</v>
      </c>
      <c s="6" r="C7418" t="n">
        <v>297</v>
      </c>
    </row>
    <row r="7419" spans="1:6">
      <c s="4" r="A7419" t="s">
        <v>1059</v>
      </c>
      <c s="6" r="C7419" t="n">
        <v>3263</v>
      </c>
    </row>
    <row r="7420" spans="1:6">
      <c s="4" r="A7420" t="s">
        <v>1060</v>
      </c>
      <c s="4" r="B7420" t="s">
        <v>54</v>
      </c>
      <c s="7" r="C7420" t="n">
        <v>1286</v>
      </c>
    </row>
    <row r="7421" spans="1:6">
      <c s="4" r="A7421" t="s">
        <v>1062</v>
      </c>
      <c s="4" r="C7421" t="s">
        <v>1105</v>
      </c>
    </row>
    <row r="7422" spans="1:6">
      <c s="4" r="A7422" t="s">
        <v>1064</v>
      </c>
      <c s="4" r="C7422" t="s">
        <v>1105</v>
      </c>
    </row>
    <row r="7423" spans="1:6">
      <c s="4" r="A7423" t="s">
        <v>1804</v>
      </c>
    </row>
    <row r="7424" spans="1:6">
      <c s="3" r="A7424" t="s">
        <v>1053</v>
      </c>
    </row>
    <row r="7425" spans="1:6">
      <c s="4" r="A7425" t="s">
        <v>1054</v>
      </c>
      <c s="7" r="C7425" t="n">
        <v>0</v>
      </c>
    </row>
    <row r="7426" spans="1:6">
      <c s="4" r="A7426" t="s">
        <v>1055</v>
      </c>
      <c s="6" r="C7426" t="n">
        <v>2930</v>
      </c>
    </row>
    <row r="7427" spans="1:6">
      <c s="4" r="A7427" t="s">
        <v>1056</v>
      </c>
      <c s="6" r="C7427" t="n">
        <v>40070</v>
      </c>
    </row>
    <row r="7428" spans="1:6">
      <c s="4" r="A7428" t="s">
        <v>1057</v>
      </c>
      <c s="6" r="C7428" t="n">
        <v>15112</v>
      </c>
    </row>
    <row r="7429" spans="1:6">
      <c s="4" r="A7429" t="s">
        <v>1058</v>
      </c>
      <c s="6" r="C7429" t="n">
        <v>2930</v>
      </c>
    </row>
    <row r="7430" spans="1:6">
      <c s="4" r="A7430" t="s">
        <v>1059</v>
      </c>
      <c s="6" r="C7430" t="n">
        <v>55182</v>
      </c>
    </row>
    <row r="7431" spans="1:6">
      <c s="4" r="A7431" t="s">
        <v>1060</v>
      </c>
      <c s="4" r="B7431" t="s">
        <v>54</v>
      </c>
      <c s="7" r="C7431" t="n">
        <v>10691</v>
      </c>
    </row>
    <row r="7432" spans="1:6">
      <c s="4" r="A7432" t="s">
        <v>1062</v>
      </c>
      <c s="4" r="C7432" t="s">
        <v>1120</v>
      </c>
    </row>
    <row r="7433" spans="1:6">
      <c s="4" r="A7433" t="s">
        <v>1064</v>
      </c>
      <c s="4" r="C7433" t="s">
        <v>1105</v>
      </c>
    </row>
    <row r="7434" spans="1:6">
      <c s="4" r="A7434" t="s">
        <v>1805</v>
      </c>
    </row>
    <row r="7435" spans="1:6">
      <c s="3" r="A7435" t="s">
        <v>1053</v>
      </c>
    </row>
    <row r="7436" spans="1:6">
      <c s="4" r="A7436" t="s">
        <v>1054</v>
      </c>
      <c s="7" r="C7436" t="n">
        <v>0</v>
      </c>
    </row>
    <row r="7437" spans="1:6">
      <c s="4" r="A7437" t="s">
        <v>1055</v>
      </c>
      <c s="6" r="C7437" t="n">
        <v>1540</v>
      </c>
    </row>
    <row r="7438" spans="1:6">
      <c s="4" r="A7438" t="s">
        <v>1056</v>
      </c>
      <c s="6" r="C7438" t="n">
        <v>22593</v>
      </c>
    </row>
    <row r="7439" spans="1:6">
      <c s="4" r="A7439" t="s">
        <v>1057</v>
      </c>
      <c s="6" r="C7439" t="n">
        <v>0</v>
      </c>
    </row>
    <row r="7440" spans="1:6">
      <c s="4" r="A7440" t="s">
        <v>1058</v>
      </c>
      <c s="6" r="C7440" t="n">
        <v>1540</v>
      </c>
    </row>
    <row r="7441" spans="1:6">
      <c s="4" r="A7441" t="s">
        <v>1059</v>
      </c>
      <c s="6" r="C7441" t="n">
        <v>22593</v>
      </c>
    </row>
    <row r="7442" spans="1:6">
      <c s="4" r="A7442" t="s">
        <v>1060</v>
      </c>
      <c s="4" r="B7442" t="s">
        <v>54</v>
      </c>
      <c s="7" r="C7442" t="n">
        <v>719</v>
      </c>
    </row>
    <row r="7443" spans="1:6">
      <c s="4" r="A7443" t="s">
        <v>1062</v>
      </c>
      <c s="4" r="C7443" t="s">
        <v>1063</v>
      </c>
    </row>
    <row r="7444" spans="1:6">
      <c s="4" r="A7444" t="s">
        <v>1064</v>
      </c>
      <c s="4" r="C7444" t="s">
        <v>1127</v>
      </c>
    </row>
    <row r="7445" spans="1:6">
      <c s="4" r="A7445" t="s">
        <v>1806</v>
      </c>
    </row>
    <row r="7446" spans="1:6">
      <c s="3" r="A7446" t="s">
        <v>1053</v>
      </c>
    </row>
    <row r="7447" spans="1:6">
      <c s="4" r="A7447" t="s">
        <v>1054</v>
      </c>
      <c s="7" r="C7447" t="n">
        <v>0</v>
      </c>
    </row>
    <row r="7448" spans="1:6">
      <c s="4" r="A7448" t="s">
        <v>1055</v>
      </c>
      <c s="6" r="C7448" t="n">
        <v>1800</v>
      </c>
    </row>
    <row r="7449" spans="1:6">
      <c s="4" r="A7449" t="s">
        <v>1056</v>
      </c>
      <c s="6" r="C7449" t="n">
        <v>37299</v>
      </c>
    </row>
    <row r="7450" spans="1:6">
      <c s="4" r="A7450" t="s">
        <v>1057</v>
      </c>
      <c s="6" r="C7450" t="n">
        <v>559</v>
      </c>
    </row>
    <row r="7451" spans="1:6">
      <c s="4" r="A7451" t="s">
        <v>1058</v>
      </c>
      <c s="6" r="C7451" t="n">
        <v>1800</v>
      </c>
    </row>
    <row r="7452" spans="1:6">
      <c s="4" r="A7452" t="s">
        <v>1059</v>
      </c>
      <c s="6" r="C7452" t="n">
        <v>37858</v>
      </c>
    </row>
    <row r="7453" spans="1:6">
      <c s="4" r="A7453" t="s">
        <v>1060</v>
      </c>
      <c s="4" r="B7453" t="s">
        <v>54</v>
      </c>
      <c s="7" r="C7453" t="n">
        <v>4942</v>
      </c>
    </row>
    <row r="7454" spans="1:6">
      <c s="4" r="A7454" t="s">
        <v>1062</v>
      </c>
      <c s="4" r="C7454" t="s">
        <v>1075</v>
      </c>
    </row>
    <row r="7455" spans="1:6">
      <c s="4" r="A7455" t="s">
        <v>1064</v>
      </c>
      <c s="4" r="C7455" t="s">
        <v>1067</v>
      </c>
    </row>
    <row r="7456" spans="1:6">
      <c s="4" r="A7456" t="s">
        <v>1807</v>
      </c>
    </row>
    <row r="7457" spans="1:6">
      <c s="3" r="A7457" t="s">
        <v>1053</v>
      </c>
    </row>
    <row r="7458" spans="1:6">
      <c s="4" r="A7458" t="s">
        <v>1054</v>
      </c>
      <c s="4" r="B7458" t="s">
        <v>442</v>
      </c>
      <c s="7" r="C7458" t="n">
        <v>0</v>
      </c>
    </row>
    <row r="7459" spans="1:6">
      <c s="4" r="A7459" t="s">
        <v>1055</v>
      </c>
      <c s="4" r="B7459" t="s">
        <v>442</v>
      </c>
      <c s="6" r="C7459" t="n">
        <v>1900</v>
      </c>
    </row>
    <row r="7460" spans="1:6">
      <c s="4" r="A7460" t="s">
        <v>1056</v>
      </c>
      <c s="4" r="B7460" t="s">
        <v>442</v>
      </c>
      <c s="6" r="C7460" t="n">
        <v>26040</v>
      </c>
    </row>
    <row r="7461" spans="1:6">
      <c s="4" r="A7461" t="s">
        <v>1057</v>
      </c>
      <c s="4" r="B7461" t="s">
        <v>442</v>
      </c>
      <c s="6" r="C7461" t="n">
        <v>894</v>
      </c>
    </row>
    <row r="7462" spans="1:6">
      <c s="4" r="A7462" t="s">
        <v>1058</v>
      </c>
      <c s="4" r="B7462" t="s">
        <v>442</v>
      </c>
      <c s="6" r="C7462" t="n">
        <v>1900</v>
      </c>
    </row>
    <row r="7463" spans="1:6">
      <c s="4" r="A7463" t="s">
        <v>1059</v>
      </c>
      <c s="4" r="B7463" t="s">
        <v>442</v>
      </c>
      <c s="6" r="C7463" t="n">
        <v>26934</v>
      </c>
    </row>
    <row r="7464" spans="1:6">
      <c s="4" r="A7464" t="s">
        <v>1060</v>
      </c>
      <c s="4" r="B7464" t="s">
        <v>595</v>
      </c>
      <c s="7" r="C7464" t="n">
        <v>3515</v>
      </c>
    </row>
    <row r="7465" spans="1:6">
      <c s="4" r="A7465" t="s">
        <v>1062</v>
      </c>
      <c s="4" r="B7465" t="s">
        <v>442</v>
      </c>
      <c s="4" r="C7465" t="s">
        <v>1075</v>
      </c>
    </row>
    <row r="7466" spans="1:6">
      <c s="4" r="A7466" t="s">
        <v>1064</v>
      </c>
      <c s="4" r="B7466" t="s">
        <v>442</v>
      </c>
      <c s="4" r="C7466" t="s">
        <v>1067</v>
      </c>
    </row>
    <row r="7467" spans="1:6">
      <c s="4" r="A7467" t="s">
        <v>1808</v>
      </c>
    </row>
    <row r="7468" spans="1:6">
      <c s="3" r="A7468" t="s">
        <v>1053</v>
      </c>
    </row>
    <row r="7469" spans="1:6">
      <c s="4" r="A7469" t="s">
        <v>1054</v>
      </c>
      <c s="7" r="C7469" t="n">
        <v>0</v>
      </c>
    </row>
    <row r="7470" spans="1:6">
      <c s="4" r="A7470" t="s">
        <v>1055</v>
      </c>
      <c s="6" r="C7470" t="n">
        <v>3100</v>
      </c>
    </row>
    <row r="7471" spans="1:6">
      <c s="4" r="A7471" t="s">
        <v>1056</v>
      </c>
      <c s="6" r="C7471" t="n">
        <v>25950</v>
      </c>
    </row>
    <row r="7472" spans="1:6">
      <c s="4" r="A7472" t="s">
        <v>1057</v>
      </c>
      <c s="6" r="C7472" t="n">
        <v>0</v>
      </c>
    </row>
    <row r="7473" spans="1:6">
      <c s="4" r="A7473" t="s">
        <v>1058</v>
      </c>
      <c s="6" r="C7473" t="n">
        <v>3100</v>
      </c>
    </row>
    <row r="7474" spans="1:6">
      <c s="4" r="A7474" t="s">
        <v>1059</v>
      </c>
      <c s="6" r="C7474" t="n">
        <v>25950</v>
      </c>
    </row>
    <row r="7475" spans="1:6">
      <c s="4" r="A7475" t="s">
        <v>1060</v>
      </c>
      <c s="4" r="B7475" t="s">
        <v>54</v>
      </c>
      <c s="7" r="C7475" t="n">
        <v>2207</v>
      </c>
    </row>
    <row r="7476" spans="1:6">
      <c s="4" r="A7476" t="s">
        <v>1062</v>
      </c>
      <c s="4" r="C7476" t="s">
        <v>1075</v>
      </c>
    </row>
    <row r="7477" spans="1:6">
      <c s="4" r="A7477" t="s">
        <v>1064</v>
      </c>
      <c s="4" r="C7477" t="s">
        <v>1084</v>
      </c>
    </row>
    <row r="7478" spans="1:6">
      <c s="4" r="A7478" t="s">
        <v>1809</v>
      </c>
    </row>
    <row r="7479" spans="1:6">
      <c s="3" r="A7479" t="s">
        <v>1053</v>
      </c>
    </row>
    <row r="7480" spans="1:6">
      <c s="4" r="A7480" t="s">
        <v>1054</v>
      </c>
      <c s="7" r="C7480" t="n">
        <v>0</v>
      </c>
    </row>
    <row r="7481" spans="1:6">
      <c s="4" r="A7481" t="s">
        <v>1055</v>
      </c>
      <c s="6" r="C7481" t="n">
        <v>3700</v>
      </c>
    </row>
    <row r="7482" spans="1:6">
      <c s="4" r="A7482" t="s">
        <v>1056</v>
      </c>
      <c s="6" r="C7482" t="n">
        <v>24312</v>
      </c>
    </row>
    <row r="7483" spans="1:6">
      <c s="4" r="A7483" t="s">
        <v>1057</v>
      </c>
      <c s="6" r="C7483" t="n">
        <v>1490</v>
      </c>
    </row>
    <row r="7484" spans="1:6">
      <c s="4" r="A7484" t="s">
        <v>1058</v>
      </c>
      <c s="6" r="C7484" t="n">
        <v>3847</v>
      </c>
    </row>
    <row r="7485" spans="1:6">
      <c s="4" r="A7485" t="s">
        <v>1059</v>
      </c>
      <c s="6" r="C7485" t="n">
        <v>25655</v>
      </c>
    </row>
    <row r="7486" spans="1:6">
      <c s="4" r="A7486" t="s">
        <v>1060</v>
      </c>
      <c s="4" r="B7486" t="s">
        <v>54</v>
      </c>
      <c s="7" r="C7486" t="n">
        <v>1667</v>
      </c>
    </row>
    <row r="7487" spans="1:6">
      <c s="4" r="A7487" t="s">
        <v>1062</v>
      </c>
      <c s="4" r="C7487" t="s">
        <v>1123</v>
      </c>
    </row>
    <row r="7488" spans="1:6">
      <c s="4" r="A7488" t="s">
        <v>1064</v>
      </c>
      <c s="4" r="C7488" t="s">
        <v>1084</v>
      </c>
    </row>
    <row r="7489" spans="1:6">
      <c s="4" r="A7489" t="s">
        <v>1810</v>
      </c>
    </row>
    <row r="7490" spans="1:6">
      <c s="3" r="A7490" t="s">
        <v>1053</v>
      </c>
    </row>
    <row r="7491" spans="1:6">
      <c s="4" r="A7491" t="s">
        <v>1054</v>
      </c>
      <c s="7" r="C7491" t="n">
        <v>0</v>
      </c>
    </row>
    <row r="7492" spans="1:6">
      <c s="4" r="A7492" t="s">
        <v>1055</v>
      </c>
      <c s="6" r="C7492" t="n">
        <v>670</v>
      </c>
    </row>
    <row r="7493" spans="1:6">
      <c s="4" r="A7493" t="s">
        <v>1056</v>
      </c>
      <c s="6" r="C7493" t="n">
        <v>14588</v>
      </c>
    </row>
    <row r="7494" spans="1:6">
      <c s="4" r="A7494" t="s">
        <v>1057</v>
      </c>
      <c s="6" r="C7494" t="n">
        <v>0</v>
      </c>
    </row>
    <row r="7495" spans="1:6">
      <c s="4" r="A7495" t="s">
        <v>1058</v>
      </c>
      <c s="6" r="C7495" t="n">
        <v>670</v>
      </c>
    </row>
    <row r="7496" spans="1:6">
      <c s="4" r="A7496" t="s">
        <v>1059</v>
      </c>
      <c s="6" r="C7496" t="n">
        <v>14588</v>
      </c>
    </row>
    <row r="7497" spans="1:6">
      <c s="4" r="A7497" t="s">
        <v>1060</v>
      </c>
      <c s="4" r="B7497" t="s">
        <v>54</v>
      </c>
      <c s="7" r="C7497" t="n">
        <v>496</v>
      </c>
    </row>
    <row r="7498" spans="1:6">
      <c s="4" r="A7498" t="s">
        <v>1062</v>
      </c>
      <c s="4" r="C7498" t="s">
        <v>1063</v>
      </c>
    </row>
    <row r="7499" spans="1:6">
      <c s="4" r="A7499" t="s">
        <v>1064</v>
      </c>
      <c s="4" r="C7499" t="s">
        <v>1155</v>
      </c>
    </row>
    <row r="7500" spans="1:6">
      <c s="4" r="A7500" t="s">
        <v>1811</v>
      </c>
    </row>
    <row r="7501" spans="1:6">
      <c s="3" r="A7501" t="s">
        <v>1053</v>
      </c>
    </row>
    <row r="7502" spans="1:6">
      <c s="4" r="A7502" t="s">
        <v>1054</v>
      </c>
      <c s="7" r="C7502" t="n">
        <v>0</v>
      </c>
    </row>
    <row r="7503" spans="1:6">
      <c s="4" r="A7503" t="s">
        <v>1055</v>
      </c>
      <c s="6" r="C7503" t="n">
        <v>890</v>
      </c>
    </row>
    <row r="7504" spans="1:6">
      <c s="4" r="A7504" t="s">
        <v>1056</v>
      </c>
      <c s="6" r="C7504" t="n">
        <v>14726</v>
      </c>
    </row>
    <row r="7505" spans="1:6">
      <c s="4" r="A7505" t="s">
        <v>1057</v>
      </c>
      <c s="6" r="C7505" t="n">
        <v>4495</v>
      </c>
    </row>
    <row r="7506" spans="1:6">
      <c s="4" r="A7506" t="s">
        <v>1058</v>
      </c>
      <c s="6" r="C7506" t="n">
        <v>890</v>
      </c>
    </row>
    <row r="7507" spans="1:6">
      <c s="4" r="A7507" t="s">
        <v>1059</v>
      </c>
      <c s="6" r="C7507" t="n">
        <v>19221</v>
      </c>
    </row>
    <row r="7508" spans="1:6">
      <c s="4" r="A7508" t="s">
        <v>1060</v>
      </c>
      <c s="4" r="B7508" t="s">
        <v>54</v>
      </c>
      <c s="7" r="C7508" t="n">
        <v>2061</v>
      </c>
    </row>
    <row r="7509" spans="1:6">
      <c s="4" r="A7509" t="s">
        <v>1062</v>
      </c>
      <c s="4" r="C7509" t="s">
        <v>1075</v>
      </c>
    </row>
    <row r="7510" spans="1:6">
      <c s="4" r="A7510" t="s">
        <v>1064</v>
      </c>
      <c s="4" r="C7510" t="s">
        <v>1114</v>
      </c>
    </row>
    <row r="7511" spans="1:6">
      <c s="4" r="A7511" t="s">
        <v>1812</v>
      </c>
    </row>
    <row r="7512" spans="1:6">
      <c s="3" r="A7512" t="s">
        <v>1053</v>
      </c>
    </row>
    <row r="7513" spans="1:6">
      <c s="4" r="A7513" t="s">
        <v>1054</v>
      </c>
      <c s="7" r="C7513" t="n">
        <v>0</v>
      </c>
    </row>
    <row r="7514" spans="1:6">
      <c s="4" r="A7514" t="s">
        <v>1055</v>
      </c>
      <c s="6" r="C7514" t="n">
        <v>200</v>
      </c>
    </row>
    <row r="7515" spans="1:6">
      <c s="4" r="A7515" t="s">
        <v>1056</v>
      </c>
      <c s="6" r="C7515" t="n">
        <v>3003</v>
      </c>
    </row>
    <row r="7516" spans="1:6">
      <c s="4" r="A7516" t="s">
        <v>1057</v>
      </c>
      <c s="6" r="C7516" t="n">
        <v>1742</v>
      </c>
    </row>
    <row r="7517" spans="1:6">
      <c s="4" r="A7517" t="s">
        <v>1058</v>
      </c>
      <c s="6" r="C7517" t="n">
        <v>200</v>
      </c>
    </row>
    <row r="7518" spans="1:6">
      <c s="4" r="A7518" t="s">
        <v>1059</v>
      </c>
      <c s="6" r="C7518" t="n">
        <v>4745</v>
      </c>
    </row>
    <row r="7519" spans="1:6">
      <c s="4" r="A7519" t="s">
        <v>1060</v>
      </c>
      <c s="4" r="B7519" t="s">
        <v>54</v>
      </c>
      <c s="7" r="C7519" t="n">
        <v>1974</v>
      </c>
    </row>
    <row r="7520" spans="1:6">
      <c s="4" r="A7520" t="s">
        <v>1062</v>
      </c>
      <c s="4" r="C7520" t="s">
        <v>1067</v>
      </c>
    </row>
    <row r="7521" spans="1:6">
      <c s="4" r="A7521" t="s">
        <v>1064</v>
      </c>
      <c s="4" r="C7521" t="s">
        <v>1109</v>
      </c>
    </row>
    <row r="7522" spans="1:6">
      <c s="4" r="A7522" t="s">
        <v>1813</v>
      </c>
    </row>
    <row r="7523" spans="1:6">
      <c s="3" r="A7523" t="s">
        <v>1053</v>
      </c>
    </row>
    <row r="7524" spans="1:6">
      <c s="4" r="A7524" t="s">
        <v>1054</v>
      </c>
      <c s="7" r="C7524" t="n">
        <v>0</v>
      </c>
    </row>
    <row r="7525" spans="1:6">
      <c s="4" r="A7525" t="s">
        <v>1055</v>
      </c>
      <c s="6" r="C7525" t="n">
        <v>1650</v>
      </c>
    </row>
    <row r="7526" spans="1:6">
      <c s="4" r="A7526" t="s">
        <v>1056</v>
      </c>
      <c s="6" r="C7526" t="n">
        <v>15103</v>
      </c>
    </row>
    <row r="7527" spans="1:6">
      <c s="4" r="A7527" t="s">
        <v>1057</v>
      </c>
      <c s="6" r="C7527" t="n">
        <v>0</v>
      </c>
    </row>
    <row r="7528" spans="1:6">
      <c s="4" r="A7528" t="s">
        <v>1058</v>
      </c>
      <c s="6" r="C7528" t="n">
        <v>1650</v>
      </c>
    </row>
    <row r="7529" spans="1:6">
      <c s="4" r="A7529" t="s">
        <v>1059</v>
      </c>
      <c s="6" r="C7529" t="n">
        <v>15103</v>
      </c>
    </row>
    <row r="7530" spans="1:6">
      <c s="4" r="A7530" t="s">
        <v>1060</v>
      </c>
      <c s="4" r="B7530" t="s">
        <v>54</v>
      </c>
      <c s="7" r="C7530" t="n">
        <v>1535</v>
      </c>
    </row>
    <row r="7531" spans="1:6">
      <c s="4" r="A7531" t="s">
        <v>1062</v>
      </c>
      <c s="4" r="C7531" t="s">
        <v>1123</v>
      </c>
    </row>
    <row r="7532" spans="1:6">
      <c s="4" r="A7532" t="s">
        <v>1064</v>
      </c>
      <c s="4" r="C7532" t="s">
        <v>1098</v>
      </c>
    </row>
    <row r="7533" spans="1:6">
      <c s="4" r="A7533" t="s">
        <v>1814</v>
      </c>
    </row>
    <row r="7534" spans="1:6">
      <c s="3" r="A7534" t="s">
        <v>1053</v>
      </c>
    </row>
    <row r="7535" spans="1:6">
      <c s="4" r="A7535" t="s">
        <v>1054</v>
      </c>
      <c s="7" r="C7535" t="n">
        <v>0</v>
      </c>
    </row>
    <row r="7536" spans="1:6">
      <c s="4" r="A7536" t="s">
        <v>1055</v>
      </c>
      <c s="6" r="C7536" t="n">
        <v>1650</v>
      </c>
    </row>
    <row r="7537" spans="1:6">
      <c s="4" r="A7537" t="s">
        <v>1056</v>
      </c>
      <c s="6" r="C7537" t="n">
        <v>25350</v>
      </c>
    </row>
    <row r="7538" spans="1:6">
      <c s="4" r="A7538" t="s">
        <v>1057</v>
      </c>
      <c s="6" r="C7538" t="n">
        <v>2361</v>
      </c>
    </row>
    <row r="7539" spans="1:6">
      <c s="4" r="A7539" t="s">
        <v>1058</v>
      </c>
      <c s="6" r="C7539" t="n">
        <v>1690</v>
      </c>
    </row>
    <row r="7540" spans="1:6">
      <c s="4" r="A7540" t="s">
        <v>1059</v>
      </c>
      <c s="6" r="C7540" t="n">
        <v>27671</v>
      </c>
    </row>
    <row r="7541" spans="1:6">
      <c s="4" r="A7541" t="s">
        <v>1060</v>
      </c>
      <c s="4" r="B7541" t="s">
        <v>54</v>
      </c>
      <c s="7" r="C7541" t="n">
        <v>3000</v>
      </c>
    </row>
    <row r="7542" spans="1:6">
      <c s="4" r="A7542" t="s">
        <v>1062</v>
      </c>
      <c s="4" r="C7542" t="s">
        <v>1075</v>
      </c>
    </row>
    <row r="7543" spans="1:6">
      <c s="4" r="A7543" t="s">
        <v>1064</v>
      </c>
      <c s="4" r="C7543" t="s">
        <v>1133</v>
      </c>
    </row>
    <row r="7544" spans="1:6">
      <c s="4" r="A7544" t="s">
        <v>1815</v>
      </c>
    </row>
    <row r="7545" spans="1:6">
      <c s="3" r="A7545" t="s">
        <v>1053</v>
      </c>
    </row>
    <row r="7546" spans="1:6">
      <c s="4" r="A7546" t="s">
        <v>1054</v>
      </c>
      <c s="7" r="C7546" t="n">
        <v>0</v>
      </c>
    </row>
    <row r="7547" spans="1:6">
      <c s="4" r="A7547" t="s">
        <v>1055</v>
      </c>
      <c s="6" r="C7547" t="n">
        <v>490</v>
      </c>
    </row>
    <row r="7548" spans="1:6">
      <c s="4" r="A7548" t="s">
        <v>1056</v>
      </c>
      <c s="6" r="C7548" t="n">
        <v>1210</v>
      </c>
    </row>
    <row r="7549" spans="1:6">
      <c s="4" r="A7549" t="s">
        <v>1057</v>
      </c>
      <c s="6" r="C7549" t="n">
        <v>59</v>
      </c>
    </row>
    <row r="7550" spans="1:6">
      <c s="4" r="A7550" t="s">
        <v>1058</v>
      </c>
      <c s="6" r="C7550" t="n">
        <v>490</v>
      </c>
    </row>
    <row r="7551" spans="1:6">
      <c s="4" r="A7551" t="s">
        <v>1059</v>
      </c>
      <c s="6" r="C7551" t="n">
        <v>1269</v>
      </c>
    </row>
    <row r="7552" spans="1:6">
      <c s="4" r="A7552" t="s">
        <v>1060</v>
      </c>
      <c s="4" r="B7552" t="s">
        <v>54</v>
      </c>
      <c s="7" r="C7552" t="n">
        <v>283</v>
      </c>
    </row>
    <row r="7553" spans="1:6">
      <c s="4" r="A7553" t="s">
        <v>1062</v>
      </c>
      <c s="4" r="C7553" t="s">
        <v>1075</v>
      </c>
    </row>
    <row r="7554" spans="1:6">
      <c s="4" r="A7554" t="s">
        <v>1064</v>
      </c>
      <c s="4" r="C7554" t="s">
        <v>1072</v>
      </c>
    </row>
    <row r="7555" spans="1:6">
      <c s="4" r="A7555" t="s">
        <v>1816</v>
      </c>
    </row>
    <row r="7556" spans="1:6">
      <c s="3" r="A7556" t="s">
        <v>1053</v>
      </c>
    </row>
    <row r="7557" spans="1:6">
      <c s="4" r="A7557" t="s">
        <v>1054</v>
      </c>
      <c s="7" r="C7557" t="n">
        <v>0</v>
      </c>
    </row>
    <row r="7558" spans="1:6">
      <c s="4" r="A7558" t="s">
        <v>1055</v>
      </c>
      <c s="6" r="C7558" t="n">
        <v>1416</v>
      </c>
    </row>
    <row r="7559" spans="1:6">
      <c s="4" r="A7559" t="s">
        <v>1056</v>
      </c>
      <c s="6" r="C7559" t="n">
        <v>10234</v>
      </c>
    </row>
    <row r="7560" spans="1:6">
      <c s="4" r="A7560" t="s">
        <v>1057</v>
      </c>
      <c s="6" r="C7560" t="n">
        <v>0</v>
      </c>
    </row>
    <row r="7561" spans="1:6">
      <c s="4" r="A7561" t="s">
        <v>1058</v>
      </c>
      <c s="6" r="C7561" t="n">
        <v>1416</v>
      </c>
    </row>
    <row r="7562" spans="1:6">
      <c s="4" r="A7562" t="s">
        <v>1059</v>
      </c>
      <c s="6" r="C7562" t="n">
        <v>10234</v>
      </c>
    </row>
    <row r="7563" spans="1:6">
      <c s="4" r="A7563" t="s">
        <v>1060</v>
      </c>
      <c s="4" r="B7563" t="s">
        <v>54</v>
      </c>
      <c s="7" r="C7563" t="n">
        <v>209</v>
      </c>
    </row>
    <row r="7564" spans="1:6">
      <c s="4" r="A7564" t="s">
        <v>1062</v>
      </c>
      <c s="4" r="C7564" t="s">
        <v>1113</v>
      </c>
    </row>
    <row r="7565" spans="1:6">
      <c s="4" r="A7565" t="s">
        <v>1064</v>
      </c>
      <c s="4" r="C7565" t="s">
        <v>1125</v>
      </c>
    </row>
    <row r="7566" spans="1:6">
      <c s="4" r="A7566" t="s">
        <v>1817</v>
      </c>
    </row>
    <row r="7567" spans="1:6">
      <c s="3" r="A7567" t="s">
        <v>1053</v>
      </c>
    </row>
    <row r="7568" spans="1:6">
      <c s="4" r="A7568" t="s">
        <v>1054</v>
      </c>
      <c s="7" r="C7568" t="n">
        <v>0</v>
      </c>
    </row>
    <row r="7569" spans="1:6">
      <c s="4" r="A7569" t="s">
        <v>1055</v>
      </c>
      <c s="6" r="C7569" t="n">
        <v>40</v>
      </c>
    </row>
    <row r="7570" spans="1:6">
      <c s="4" r="A7570" t="s">
        <v>1056</v>
      </c>
      <c s="6" r="C7570" t="n">
        <v>2510</v>
      </c>
    </row>
    <row r="7571" spans="1:6">
      <c s="4" r="A7571" t="s">
        <v>1057</v>
      </c>
      <c s="6" r="C7571" t="n">
        <v>0</v>
      </c>
    </row>
    <row r="7572" spans="1:6">
      <c s="4" r="A7572" t="s">
        <v>1058</v>
      </c>
      <c s="6" r="C7572" t="n">
        <v>40</v>
      </c>
    </row>
    <row r="7573" spans="1:6">
      <c s="4" r="A7573" t="s">
        <v>1059</v>
      </c>
      <c s="6" r="C7573" t="n">
        <v>2510</v>
      </c>
    </row>
    <row r="7574" spans="1:6">
      <c s="4" r="A7574" t="s">
        <v>1060</v>
      </c>
      <c s="4" r="B7574" t="s">
        <v>54</v>
      </c>
      <c s="7" r="C7574" t="n">
        <v>0</v>
      </c>
    </row>
    <row r="7575" spans="1:6">
      <c s="4" r="A7575" t="s">
        <v>1062</v>
      </c>
      <c s="4" r="C7575" t="s">
        <v>1113</v>
      </c>
    </row>
    <row r="7576" spans="1:6">
      <c s="4" r="A7576" t="s">
        <v>1064</v>
      </c>
      <c s="4" r="C7576" t="s">
        <v>1133</v>
      </c>
    </row>
    <row r="7577" spans="1:6">
      <c s="4" r="A7577" t="s">
        <v>1818</v>
      </c>
    </row>
    <row r="7578" spans="1:6">
      <c s="3" r="A7578" t="s">
        <v>1053</v>
      </c>
    </row>
    <row r="7579" spans="1:6">
      <c s="4" r="A7579" t="s">
        <v>1054</v>
      </c>
      <c s="7" r="C7579" t="n">
        <v>0</v>
      </c>
    </row>
    <row r="7580" spans="1:6">
      <c s="4" r="A7580" t="s">
        <v>1055</v>
      </c>
      <c s="6" r="C7580" t="n">
        <v>875</v>
      </c>
    </row>
    <row r="7581" spans="1:6">
      <c s="4" r="A7581" t="s">
        <v>1056</v>
      </c>
      <c s="6" r="C7581" t="n">
        <v>10313</v>
      </c>
    </row>
    <row r="7582" spans="1:6">
      <c s="4" r="A7582" t="s">
        <v>1057</v>
      </c>
      <c s="6" r="C7582" t="n">
        <v>1701</v>
      </c>
    </row>
    <row r="7583" spans="1:6">
      <c s="4" r="A7583" t="s">
        <v>1058</v>
      </c>
      <c s="6" r="C7583" t="n">
        <v>875</v>
      </c>
    </row>
    <row r="7584" spans="1:6">
      <c s="4" r="A7584" t="s">
        <v>1059</v>
      </c>
      <c s="6" r="C7584" t="n">
        <v>12014</v>
      </c>
    </row>
    <row r="7585" spans="1:6">
      <c s="4" r="A7585" t="s">
        <v>1060</v>
      </c>
      <c s="4" r="B7585" t="s">
        <v>54</v>
      </c>
      <c s="7" r="C7585" t="n">
        <v>4711</v>
      </c>
    </row>
    <row r="7586" spans="1:6">
      <c s="4" r="A7586" t="s">
        <v>1062</v>
      </c>
      <c s="4" r="C7586" t="s">
        <v>1072</v>
      </c>
    </row>
    <row r="7587" spans="1:6">
      <c s="4" r="A7587" t="s">
        <v>1064</v>
      </c>
      <c s="4" r="C7587" t="s">
        <v>1123</v>
      </c>
    </row>
    <row r="7588" spans="1:6">
      <c s="4" r="A7588" t="s">
        <v>1819</v>
      </c>
    </row>
    <row r="7589" spans="1:6">
      <c s="3" r="A7589" t="s">
        <v>1053</v>
      </c>
    </row>
    <row r="7590" spans="1:6">
      <c s="4" r="A7590" t="s">
        <v>1054</v>
      </c>
      <c s="7" r="C7590" t="n">
        <v>0</v>
      </c>
    </row>
    <row r="7591" spans="1:6">
      <c s="4" r="A7591" t="s">
        <v>1055</v>
      </c>
      <c s="6" r="C7591" t="n">
        <v>2000</v>
      </c>
    </row>
    <row r="7592" spans="1:6">
      <c s="4" r="A7592" t="s">
        <v>1056</v>
      </c>
      <c s="6" r="C7592" t="n">
        <v>30810</v>
      </c>
    </row>
    <row r="7593" spans="1:6">
      <c s="4" r="A7593" t="s">
        <v>1057</v>
      </c>
      <c s="6" r="C7593" t="n">
        <v>478</v>
      </c>
    </row>
    <row r="7594" spans="1:6">
      <c s="4" r="A7594" t="s">
        <v>1058</v>
      </c>
      <c s="6" r="C7594" t="n">
        <v>2000</v>
      </c>
    </row>
    <row r="7595" spans="1:6">
      <c s="4" r="A7595" t="s">
        <v>1059</v>
      </c>
      <c s="6" r="C7595" t="n">
        <v>31288</v>
      </c>
    </row>
    <row r="7596" spans="1:6">
      <c s="4" r="A7596" t="s">
        <v>1060</v>
      </c>
      <c s="4" r="B7596" t="s">
        <v>54</v>
      </c>
      <c s="7" r="C7596" t="n">
        <v>3504</v>
      </c>
    </row>
    <row r="7597" spans="1:6">
      <c s="4" r="A7597" t="s">
        <v>1062</v>
      </c>
      <c s="4" r="C7597" t="s">
        <v>1075</v>
      </c>
    </row>
    <row r="7598" spans="1:6">
      <c s="4" r="A7598" t="s">
        <v>1064</v>
      </c>
      <c s="4" r="C7598" t="s">
        <v>1127</v>
      </c>
    </row>
    <row r="7599" spans="1:6">
      <c s="4" r="A7599" t="s">
        <v>1820</v>
      </c>
    </row>
    <row r="7600" spans="1:6">
      <c s="3" r="A7600" t="s">
        <v>1053</v>
      </c>
    </row>
    <row r="7601" spans="1:6">
      <c s="4" r="A7601" t="s">
        <v>1054</v>
      </c>
      <c s="7" r="C7601" t="n">
        <v>0</v>
      </c>
    </row>
    <row r="7602" spans="1:6">
      <c s="4" r="A7602" t="s">
        <v>1055</v>
      </c>
      <c s="6" r="C7602" t="n">
        <v>1530</v>
      </c>
    </row>
    <row r="7603" spans="1:6">
      <c s="4" r="A7603" t="s">
        <v>1056</v>
      </c>
      <c s="6" r="C7603" t="n">
        <v>18564</v>
      </c>
    </row>
    <row r="7604" spans="1:6">
      <c s="4" r="A7604" t="s">
        <v>1057</v>
      </c>
      <c s="6" r="C7604" t="n">
        <v>170</v>
      </c>
    </row>
    <row r="7605" spans="1:6">
      <c s="4" r="A7605" t="s">
        <v>1058</v>
      </c>
      <c s="6" r="C7605" t="n">
        <v>1530</v>
      </c>
    </row>
    <row r="7606" spans="1:6">
      <c s="4" r="A7606" t="s">
        <v>1059</v>
      </c>
      <c s="6" r="C7606" t="n">
        <v>18734</v>
      </c>
    </row>
    <row r="7607" spans="1:6">
      <c s="4" r="A7607" t="s">
        <v>1060</v>
      </c>
      <c s="4" r="B7607" t="s">
        <v>54</v>
      </c>
      <c s="7" r="C7607" t="n">
        <v>2514</v>
      </c>
    </row>
    <row r="7608" spans="1:6">
      <c s="4" r="A7608" t="s">
        <v>1062</v>
      </c>
      <c s="4" r="C7608" t="s">
        <v>1075</v>
      </c>
    </row>
    <row r="7609" spans="1:6">
      <c s="4" r="A7609" t="s">
        <v>1064</v>
      </c>
      <c s="4" r="C7609" t="s">
        <v>1113</v>
      </c>
    </row>
    <row r="7610" spans="1:6">
      <c s="4" r="A7610" t="s">
        <v>1821</v>
      </c>
    </row>
    <row r="7611" spans="1:6">
      <c s="3" r="A7611" t="s">
        <v>1053</v>
      </c>
    </row>
    <row r="7612" spans="1:6">
      <c s="4" r="A7612" t="s">
        <v>1054</v>
      </c>
      <c s="7" r="C7612" t="n">
        <v>0</v>
      </c>
    </row>
    <row r="7613" spans="1:6">
      <c s="4" r="A7613" t="s">
        <v>1055</v>
      </c>
      <c s="6" r="C7613" t="n">
        <v>1920</v>
      </c>
    </row>
    <row r="7614" spans="1:6">
      <c s="4" r="A7614" t="s">
        <v>1056</v>
      </c>
      <c s="6" r="C7614" t="n">
        <v>24880</v>
      </c>
    </row>
    <row r="7615" spans="1:6">
      <c s="4" r="A7615" t="s">
        <v>1057</v>
      </c>
      <c s="6" r="C7615" t="n">
        <v>901</v>
      </c>
    </row>
    <row r="7616" spans="1:6">
      <c s="4" r="A7616" t="s">
        <v>1058</v>
      </c>
      <c s="6" r="C7616" t="n">
        <v>1976</v>
      </c>
    </row>
    <row r="7617" spans="1:6">
      <c s="4" r="A7617" t="s">
        <v>1059</v>
      </c>
      <c s="6" r="C7617" t="n">
        <v>25724</v>
      </c>
    </row>
    <row r="7618" spans="1:6">
      <c s="4" r="A7618" t="s">
        <v>1060</v>
      </c>
      <c s="4" r="B7618" t="s">
        <v>54</v>
      </c>
      <c s="7" r="C7618" t="n">
        <v>2885</v>
      </c>
    </row>
    <row r="7619" spans="1:6">
      <c s="4" r="A7619" t="s">
        <v>1062</v>
      </c>
      <c s="4" r="C7619" t="s">
        <v>1075</v>
      </c>
    </row>
    <row r="7620" spans="1:6">
      <c s="4" r="A7620" t="s">
        <v>1064</v>
      </c>
      <c s="4" r="C7620" t="s">
        <v>1073</v>
      </c>
    </row>
    <row r="7621" spans="1:6">
      <c s="4" r="A7621" t="s">
        <v>1822</v>
      </c>
    </row>
    <row r="7622" spans="1:6">
      <c s="3" r="A7622" t="s">
        <v>1053</v>
      </c>
    </row>
    <row r="7623" spans="1:6">
      <c s="4" r="A7623" t="s">
        <v>1054</v>
      </c>
      <c s="7" r="C7623" t="n">
        <v>0</v>
      </c>
    </row>
    <row r="7624" spans="1:6">
      <c s="4" r="A7624" t="s">
        <v>1055</v>
      </c>
      <c s="6" r="C7624" t="n">
        <v>1870</v>
      </c>
    </row>
    <row r="7625" spans="1:6">
      <c s="4" r="A7625" t="s">
        <v>1056</v>
      </c>
      <c s="6" r="C7625" t="n">
        <v>31878</v>
      </c>
    </row>
    <row r="7626" spans="1:6">
      <c s="4" r="A7626" t="s">
        <v>1057</v>
      </c>
      <c s="6" r="C7626" t="n">
        <v>1075</v>
      </c>
    </row>
    <row r="7627" spans="1:6">
      <c s="4" r="A7627" t="s">
        <v>1058</v>
      </c>
      <c s="6" r="C7627" t="n">
        <v>1870</v>
      </c>
    </row>
    <row r="7628" spans="1:6">
      <c s="4" r="A7628" t="s">
        <v>1059</v>
      </c>
      <c s="6" r="C7628" t="n">
        <v>32953</v>
      </c>
    </row>
    <row r="7629" spans="1:6">
      <c s="4" r="A7629" t="s">
        <v>1060</v>
      </c>
      <c s="4" r="B7629" t="s">
        <v>54</v>
      </c>
      <c s="7" r="C7629" t="n">
        <v>2829</v>
      </c>
    </row>
    <row r="7630" spans="1:6">
      <c s="4" r="A7630" t="s">
        <v>1062</v>
      </c>
      <c s="4" r="C7630" t="s">
        <v>1123</v>
      </c>
    </row>
    <row r="7631" spans="1:6">
      <c s="4" r="A7631" t="s">
        <v>1064</v>
      </c>
      <c s="4" r="C7631" t="s">
        <v>1098</v>
      </c>
    </row>
    <row r="7632" spans="1:6">
      <c s="4" r="A7632" t="s">
        <v>1823</v>
      </c>
    </row>
    <row r="7633" spans="1:6">
      <c s="3" r="A7633" t="s">
        <v>1053</v>
      </c>
    </row>
    <row r="7634" spans="1:6">
      <c s="4" r="A7634" t="s">
        <v>1054</v>
      </c>
      <c s="7" r="C7634" t="n">
        <v>0</v>
      </c>
    </row>
    <row r="7635" spans="1:6">
      <c s="4" r="A7635" t="s">
        <v>1055</v>
      </c>
      <c s="6" r="C7635" t="n">
        <v>650</v>
      </c>
    </row>
    <row r="7636" spans="1:6">
      <c s="4" r="A7636" t="s">
        <v>1056</v>
      </c>
      <c s="6" r="C7636" t="n">
        <v>5763</v>
      </c>
    </row>
    <row r="7637" spans="1:6">
      <c s="4" r="A7637" t="s">
        <v>1057</v>
      </c>
      <c s="6" r="C7637" t="n">
        <v>0</v>
      </c>
    </row>
    <row r="7638" spans="1:6">
      <c s="4" r="A7638" t="s">
        <v>1058</v>
      </c>
      <c s="6" r="C7638" t="n">
        <v>650</v>
      </c>
    </row>
    <row r="7639" spans="1:6">
      <c s="4" r="A7639" t="s">
        <v>1059</v>
      </c>
      <c s="6" r="C7639" t="n">
        <v>5763</v>
      </c>
    </row>
    <row r="7640" spans="1:6">
      <c s="4" r="A7640" t="s">
        <v>1060</v>
      </c>
      <c s="4" r="B7640" t="s">
        <v>54</v>
      </c>
      <c s="7" r="C7640" t="n">
        <v>1204</v>
      </c>
    </row>
    <row r="7641" spans="1:6">
      <c s="4" r="A7641" t="s">
        <v>1062</v>
      </c>
      <c s="4" r="C7641" t="s">
        <v>1120</v>
      </c>
    </row>
    <row r="7642" spans="1:6">
      <c s="4" r="A7642" t="s">
        <v>1064</v>
      </c>
      <c s="4" r="C7642" t="s">
        <v>1073</v>
      </c>
    </row>
    <row r="7643" spans="1:6">
      <c s="4" r="A7643" t="s">
        <v>1824</v>
      </c>
    </row>
    <row r="7644" spans="1:6">
      <c s="3" r="A7644" t="s">
        <v>1053</v>
      </c>
    </row>
    <row r="7645" spans="1:6">
      <c s="4" r="A7645" t="s">
        <v>1054</v>
      </c>
      <c s="7" r="C7645" t="n">
        <v>0</v>
      </c>
    </row>
    <row r="7646" spans="1:6">
      <c s="4" r="A7646" t="s">
        <v>1055</v>
      </c>
      <c s="6" r="C7646" t="n">
        <v>660</v>
      </c>
    </row>
    <row r="7647" spans="1:6">
      <c s="4" r="A7647" t="s">
        <v>1056</v>
      </c>
      <c s="6" r="C7647" t="n">
        <v>5261</v>
      </c>
    </row>
    <row r="7648" spans="1:6">
      <c s="4" r="A7648" t="s">
        <v>1057</v>
      </c>
      <c s="6" r="C7648" t="n">
        <v>0</v>
      </c>
    </row>
    <row r="7649" spans="1:6">
      <c s="4" r="A7649" t="s">
        <v>1058</v>
      </c>
      <c s="6" r="C7649" t="n">
        <v>660</v>
      </c>
    </row>
    <row r="7650" spans="1:6">
      <c s="4" r="A7650" t="s">
        <v>1059</v>
      </c>
      <c s="6" r="C7650" t="n">
        <v>5261</v>
      </c>
    </row>
    <row r="7651" spans="1:6">
      <c s="4" r="A7651" t="s">
        <v>1060</v>
      </c>
      <c s="4" r="B7651" t="s">
        <v>54</v>
      </c>
      <c s="7" r="C7651" t="n">
        <v>1232</v>
      </c>
    </row>
    <row r="7652" spans="1:6">
      <c s="4" r="A7652" t="s">
        <v>1062</v>
      </c>
      <c s="4" r="C7652" t="s">
        <v>1065</v>
      </c>
    </row>
    <row r="7653" spans="1:6">
      <c s="4" r="A7653" t="s">
        <v>1064</v>
      </c>
      <c s="4" r="C7653" t="s">
        <v>1073</v>
      </c>
    </row>
    <row r="7654" spans="1:6">
      <c s="4" r="A7654" t="s">
        <v>1825</v>
      </c>
    </row>
    <row r="7655" spans="1:6">
      <c s="3" r="A7655" t="s">
        <v>1053</v>
      </c>
    </row>
    <row r="7656" spans="1:6">
      <c s="4" r="A7656" t="s">
        <v>1054</v>
      </c>
      <c s="7" r="C7656" t="n">
        <v>0</v>
      </c>
    </row>
    <row r="7657" spans="1:6">
      <c s="4" r="A7657" t="s">
        <v>1055</v>
      </c>
      <c s="6" r="C7657" t="n">
        <v>800</v>
      </c>
    </row>
    <row r="7658" spans="1:6">
      <c s="4" r="A7658" t="s">
        <v>1056</v>
      </c>
      <c s="6" r="C7658" t="n">
        <v>8968</v>
      </c>
    </row>
    <row r="7659" spans="1:6">
      <c s="4" r="A7659" t="s">
        <v>1057</v>
      </c>
      <c s="6" r="C7659" t="n">
        <v>36</v>
      </c>
    </row>
    <row r="7660" spans="1:6">
      <c s="4" r="A7660" t="s">
        <v>1058</v>
      </c>
      <c s="6" r="C7660" t="n">
        <v>800</v>
      </c>
    </row>
    <row r="7661" spans="1:6">
      <c s="4" r="A7661" t="s">
        <v>1059</v>
      </c>
      <c s="6" r="C7661" t="n">
        <v>9004</v>
      </c>
    </row>
    <row r="7662" spans="1:6">
      <c s="4" r="A7662" t="s">
        <v>1060</v>
      </c>
      <c s="4" r="B7662" t="s">
        <v>54</v>
      </c>
      <c s="7" r="C7662" t="n">
        <v>778</v>
      </c>
    </row>
    <row r="7663" spans="1:6">
      <c s="4" r="A7663" t="s">
        <v>1062</v>
      </c>
      <c s="4" r="C7663" t="s">
        <v>1123</v>
      </c>
    </row>
    <row r="7664" spans="1:6">
      <c s="4" r="A7664" t="s">
        <v>1064</v>
      </c>
      <c s="4" r="C7664" t="s">
        <v>1072</v>
      </c>
    </row>
    <row r="7665" spans="1:6">
      <c s="4" r="A7665" t="s">
        <v>1826</v>
      </c>
    </row>
    <row r="7666" spans="1:6">
      <c s="3" r="A7666" t="s">
        <v>1053</v>
      </c>
    </row>
    <row r="7667" spans="1:6">
      <c s="4" r="A7667" t="s">
        <v>1054</v>
      </c>
      <c s="7" r="C7667" t="n">
        <v>0</v>
      </c>
    </row>
    <row r="7668" spans="1:6">
      <c s="4" r="A7668" t="s">
        <v>1055</v>
      </c>
      <c s="6" r="C7668" t="n">
        <v>1300</v>
      </c>
    </row>
    <row r="7669" spans="1:6">
      <c s="4" r="A7669" t="s">
        <v>1056</v>
      </c>
      <c s="6" r="C7669" t="n">
        <v>21127</v>
      </c>
    </row>
    <row r="7670" spans="1:6">
      <c s="4" r="A7670" t="s">
        <v>1057</v>
      </c>
      <c s="6" r="C7670" t="n">
        <v>9</v>
      </c>
    </row>
    <row r="7671" spans="1:6">
      <c s="4" r="A7671" t="s">
        <v>1058</v>
      </c>
      <c s="6" r="C7671" t="n">
        <v>1300</v>
      </c>
    </row>
    <row r="7672" spans="1:6">
      <c s="4" r="A7672" t="s">
        <v>1059</v>
      </c>
      <c s="6" r="C7672" t="n">
        <v>21136</v>
      </c>
    </row>
    <row r="7673" spans="1:6">
      <c s="4" r="A7673" t="s">
        <v>1060</v>
      </c>
      <c s="4" r="B7673" t="s">
        <v>54</v>
      </c>
      <c s="7" r="C7673" t="n">
        <v>1753</v>
      </c>
    </row>
    <row r="7674" spans="1:6">
      <c s="4" r="A7674" t="s">
        <v>1062</v>
      </c>
      <c s="4" r="C7674" t="s">
        <v>1123</v>
      </c>
    </row>
    <row r="7675" spans="1:6">
      <c s="4" r="A7675" t="s">
        <v>1064</v>
      </c>
      <c s="4" r="C7675" t="s">
        <v>1109</v>
      </c>
    </row>
    <row r="7676" spans="1:6">
      <c s="4" r="A7676" t="s">
        <v>1827</v>
      </c>
    </row>
    <row r="7677" spans="1:6">
      <c s="3" r="A7677" t="s">
        <v>1053</v>
      </c>
    </row>
    <row r="7678" spans="1:6">
      <c s="4" r="A7678" t="s">
        <v>1054</v>
      </c>
      <c s="7" r="C7678" t="n">
        <v>0</v>
      </c>
    </row>
    <row r="7679" spans="1:6">
      <c s="4" r="A7679" t="s">
        <v>1055</v>
      </c>
      <c s="6" r="C7679" t="n">
        <v>1790</v>
      </c>
    </row>
    <row r="7680" spans="1:6">
      <c s="4" r="A7680" t="s">
        <v>1056</v>
      </c>
      <c s="6" r="C7680" t="n">
        <v>15425</v>
      </c>
    </row>
    <row r="7681" spans="1:6">
      <c s="4" r="A7681" t="s">
        <v>1057</v>
      </c>
      <c s="6" r="C7681" t="n">
        <v>0</v>
      </c>
    </row>
    <row r="7682" spans="1:6">
      <c s="4" r="A7682" t="s">
        <v>1058</v>
      </c>
      <c s="6" r="C7682" t="n">
        <v>1790</v>
      </c>
    </row>
    <row r="7683" spans="1:6">
      <c s="4" r="A7683" t="s">
        <v>1059</v>
      </c>
      <c s="6" r="C7683" t="n">
        <v>15425</v>
      </c>
    </row>
    <row r="7684" spans="1:6">
      <c s="4" r="A7684" t="s">
        <v>1060</v>
      </c>
      <c s="4" r="B7684" t="s">
        <v>54</v>
      </c>
      <c s="7" r="C7684" t="n">
        <v>1368</v>
      </c>
    </row>
    <row r="7685" spans="1:6">
      <c s="4" r="A7685" t="s">
        <v>1062</v>
      </c>
      <c s="4" r="C7685" t="s">
        <v>1075</v>
      </c>
    </row>
    <row r="7686" spans="1:6">
      <c s="4" r="A7686" t="s">
        <v>1064</v>
      </c>
      <c s="4" r="C7686" t="s">
        <v>1072</v>
      </c>
    </row>
    <row r="7687" spans="1:6">
      <c s="4" r="A7687" t="s">
        <v>1828</v>
      </c>
    </row>
    <row r="7688" spans="1:6">
      <c s="3" r="A7688" t="s">
        <v>1053</v>
      </c>
    </row>
    <row r="7689" spans="1:6">
      <c s="4" r="A7689" t="s">
        <v>1054</v>
      </c>
      <c s="7" r="C7689" t="n">
        <v>0</v>
      </c>
    </row>
    <row r="7690" spans="1:6">
      <c s="4" r="A7690" t="s">
        <v>1055</v>
      </c>
      <c s="6" r="C7690" t="n">
        <v>1770</v>
      </c>
    </row>
    <row r="7691" spans="1:6">
      <c s="4" r="A7691" t="s">
        <v>1056</v>
      </c>
      <c s="6" r="C7691" t="n">
        <v>6841</v>
      </c>
    </row>
    <row r="7692" spans="1:6">
      <c s="4" r="A7692" t="s">
        <v>1057</v>
      </c>
      <c s="6" r="C7692" t="n">
        <v>0</v>
      </c>
    </row>
    <row r="7693" spans="1:6">
      <c s="4" r="A7693" t="s">
        <v>1058</v>
      </c>
      <c s="6" r="C7693" t="n">
        <v>1770</v>
      </c>
    </row>
    <row r="7694" spans="1:6">
      <c s="4" r="A7694" t="s">
        <v>1059</v>
      </c>
      <c s="6" r="C7694" t="n">
        <v>6841</v>
      </c>
    </row>
    <row r="7695" spans="1:6">
      <c s="4" r="A7695" t="s">
        <v>1060</v>
      </c>
      <c s="4" r="B7695" t="s">
        <v>54</v>
      </c>
      <c s="7" r="C7695" t="n">
        <v>184</v>
      </c>
    </row>
    <row r="7696" spans="1:6">
      <c s="4" r="A7696" t="s">
        <v>1062</v>
      </c>
      <c s="4" r="C7696" t="s">
        <v>1113</v>
      </c>
    </row>
    <row r="7697" spans="1:6">
      <c s="4" r="A7697" t="s">
        <v>1064</v>
      </c>
      <c s="4" r="C7697" t="s">
        <v>1075</v>
      </c>
    </row>
    <row r="7698" spans="1:6">
      <c s="4" r="A7698" t="s">
        <v>1829</v>
      </c>
    </row>
    <row r="7699" spans="1:6">
      <c s="3" r="A7699" t="s">
        <v>1053</v>
      </c>
    </row>
    <row r="7700" spans="1:6">
      <c s="4" r="A7700" t="s">
        <v>1054</v>
      </c>
      <c s="7" r="C7700" t="n">
        <v>0</v>
      </c>
    </row>
    <row r="7701" spans="1:6">
      <c s="4" r="A7701" t="s">
        <v>1055</v>
      </c>
      <c s="6" r="C7701" t="n">
        <v>620</v>
      </c>
    </row>
    <row r="7702" spans="1:6">
      <c s="4" r="A7702" t="s">
        <v>1056</v>
      </c>
      <c s="6" r="C7702" t="n">
        <v>17790</v>
      </c>
    </row>
    <row r="7703" spans="1:6">
      <c s="4" r="A7703" t="s">
        <v>1057</v>
      </c>
      <c s="6" r="C7703" t="n">
        <v>38</v>
      </c>
    </row>
    <row r="7704" spans="1:6">
      <c s="4" r="A7704" t="s">
        <v>1058</v>
      </c>
      <c s="6" r="C7704" t="n">
        <v>620</v>
      </c>
    </row>
    <row r="7705" spans="1:6">
      <c s="4" r="A7705" t="s">
        <v>1059</v>
      </c>
      <c s="6" r="C7705" t="n">
        <v>17828</v>
      </c>
    </row>
    <row r="7706" spans="1:6">
      <c s="4" r="A7706" t="s">
        <v>1060</v>
      </c>
      <c s="4" r="B7706" t="s">
        <v>54</v>
      </c>
      <c s="7" r="C7706" t="n">
        <v>1890</v>
      </c>
    </row>
    <row r="7707" spans="1:6">
      <c s="4" r="A7707" t="s">
        <v>1062</v>
      </c>
      <c s="4" r="C7707" t="s">
        <v>1069</v>
      </c>
    </row>
    <row r="7708" spans="1:6">
      <c s="4" r="A7708" t="s">
        <v>1064</v>
      </c>
      <c s="4" r="C7708" t="s">
        <v>1067</v>
      </c>
    </row>
    <row r="7709" spans="1:6">
      <c s="4" r="A7709" t="s">
        <v>1830</v>
      </c>
    </row>
    <row r="7710" spans="1:6">
      <c s="3" r="A7710" t="s">
        <v>1053</v>
      </c>
    </row>
    <row r="7711" spans="1:6">
      <c s="4" r="A7711" t="s">
        <v>1054</v>
      </c>
      <c s="7" r="C7711" t="n">
        <v>0</v>
      </c>
    </row>
    <row r="7712" spans="1:6">
      <c s="4" r="A7712" t="s">
        <v>1055</v>
      </c>
      <c s="6" r="C7712" t="n">
        <v>1350</v>
      </c>
    </row>
    <row r="7713" spans="1:6">
      <c s="4" r="A7713" t="s">
        <v>1056</v>
      </c>
      <c s="6" r="C7713" t="n">
        <v>29237</v>
      </c>
    </row>
    <row r="7714" spans="1:6">
      <c s="4" r="A7714" t="s">
        <v>1057</v>
      </c>
      <c s="6" r="C7714" t="n">
        <v>122</v>
      </c>
    </row>
    <row r="7715" spans="1:6">
      <c s="4" r="A7715" t="s">
        <v>1058</v>
      </c>
      <c s="6" r="C7715" t="n">
        <v>1350</v>
      </c>
    </row>
    <row r="7716" spans="1:6">
      <c s="4" r="A7716" t="s">
        <v>1059</v>
      </c>
      <c s="6" r="C7716" t="n">
        <v>29359</v>
      </c>
    </row>
    <row r="7717" spans="1:6">
      <c s="4" r="A7717" t="s">
        <v>1060</v>
      </c>
      <c s="4" r="B7717" t="s">
        <v>54</v>
      </c>
      <c s="7" r="C7717" t="n">
        <v>3833</v>
      </c>
    </row>
    <row r="7718" spans="1:6">
      <c s="4" r="A7718" t="s">
        <v>1062</v>
      </c>
      <c s="4" r="C7718" t="s">
        <v>1075</v>
      </c>
    </row>
    <row r="7719" spans="1:6">
      <c s="4" r="A7719" t="s">
        <v>1064</v>
      </c>
      <c s="4" r="C7719" t="s">
        <v>1123</v>
      </c>
    </row>
    <row r="7720" spans="1:6">
      <c s="4" r="A7720" t="s">
        <v>1831</v>
      </c>
    </row>
    <row r="7721" spans="1:6">
      <c s="3" r="A7721" t="s">
        <v>1053</v>
      </c>
    </row>
    <row r="7722" spans="1:6">
      <c s="4" r="A7722" t="s">
        <v>1054</v>
      </c>
      <c s="7" r="C7722" t="n">
        <v>0</v>
      </c>
    </row>
    <row r="7723" spans="1:6">
      <c s="4" r="A7723" t="s">
        <v>1055</v>
      </c>
      <c s="6" r="C7723" t="n">
        <v>3290</v>
      </c>
    </row>
    <row r="7724" spans="1:6">
      <c s="4" r="A7724" t="s">
        <v>1056</v>
      </c>
      <c s="6" r="C7724" t="n">
        <v>42258</v>
      </c>
    </row>
    <row r="7725" spans="1:6">
      <c s="4" r="A7725" t="s">
        <v>1057</v>
      </c>
      <c s="6" r="C7725" t="n">
        <v>594</v>
      </c>
    </row>
    <row r="7726" spans="1:6">
      <c s="4" r="A7726" t="s">
        <v>1058</v>
      </c>
      <c s="6" r="C7726" t="n">
        <v>3290</v>
      </c>
    </row>
    <row r="7727" spans="1:6">
      <c s="4" r="A7727" t="s">
        <v>1059</v>
      </c>
      <c s="6" r="C7727" t="n">
        <v>42852</v>
      </c>
    </row>
    <row r="7728" spans="1:6">
      <c s="4" r="A7728" t="s">
        <v>1060</v>
      </c>
      <c s="4" r="B7728" t="s">
        <v>54</v>
      </c>
      <c s="7" r="C7728" t="n">
        <v>4266</v>
      </c>
    </row>
    <row r="7729" spans="1:6">
      <c s="4" r="A7729" t="s">
        <v>1062</v>
      </c>
      <c s="4" r="C7729" t="s">
        <v>1123</v>
      </c>
    </row>
    <row r="7730" spans="1:6">
      <c s="4" r="A7730" t="s">
        <v>1064</v>
      </c>
      <c s="4" r="C7730" t="s">
        <v>1097</v>
      </c>
    </row>
    <row r="7731" spans="1:6">
      <c s="4" r="A7731" t="s">
        <v>1832</v>
      </c>
    </row>
    <row r="7732" spans="1:6">
      <c s="3" r="A7732" t="s">
        <v>1053</v>
      </c>
    </row>
    <row r="7733" spans="1:6">
      <c s="4" r="A7733" t="s">
        <v>1054</v>
      </c>
      <c s="7" r="C7733" t="n">
        <v>0</v>
      </c>
    </row>
    <row r="7734" spans="1:6">
      <c s="4" r="A7734" t="s">
        <v>1055</v>
      </c>
      <c s="6" r="C7734" t="n">
        <v>600</v>
      </c>
    </row>
    <row r="7735" spans="1:6">
      <c s="4" r="A7735" t="s">
        <v>1056</v>
      </c>
      <c s="6" r="C7735" t="n">
        <v>11894</v>
      </c>
    </row>
    <row r="7736" spans="1:6">
      <c s="4" r="A7736" t="s">
        <v>1057</v>
      </c>
      <c s="6" r="C7736" t="n">
        <v>5</v>
      </c>
    </row>
    <row r="7737" spans="1:6">
      <c s="4" r="A7737" t="s">
        <v>1058</v>
      </c>
      <c s="6" r="C7737" t="n">
        <v>600</v>
      </c>
    </row>
    <row r="7738" spans="1:6">
      <c s="4" r="A7738" t="s">
        <v>1059</v>
      </c>
      <c s="6" r="C7738" t="n">
        <v>11899</v>
      </c>
    </row>
    <row r="7739" spans="1:6">
      <c s="4" r="A7739" t="s">
        <v>1060</v>
      </c>
      <c s="4" r="B7739" t="s">
        <v>54</v>
      </c>
      <c s="7" r="C7739" t="n">
        <v>1210</v>
      </c>
    </row>
    <row r="7740" spans="1:6">
      <c s="4" r="A7740" t="s">
        <v>1062</v>
      </c>
      <c s="4" r="C7740" t="s">
        <v>1123</v>
      </c>
    </row>
    <row r="7741" spans="1:6">
      <c s="4" r="A7741" t="s">
        <v>1064</v>
      </c>
      <c s="4" r="C7741" t="s">
        <v>1107</v>
      </c>
    </row>
    <row r="7742" spans="1:6">
      <c s="4" r="A7742" t="s">
        <v>1833</v>
      </c>
    </row>
    <row r="7743" spans="1:6">
      <c s="3" r="A7743" t="s">
        <v>1053</v>
      </c>
    </row>
    <row r="7744" spans="1:6">
      <c s="4" r="A7744" t="s">
        <v>1054</v>
      </c>
      <c s="7" r="C7744" t="n">
        <v>0</v>
      </c>
    </row>
    <row r="7745" spans="1:6">
      <c s="4" r="A7745" t="s">
        <v>1055</v>
      </c>
      <c s="6" r="C7745" t="n">
        <v>2280</v>
      </c>
    </row>
    <row r="7746" spans="1:6">
      <c s="4" r="A7746" t="s">
        <v>1056</v>
      </c>
      <c s="6" r="C7746" t="n">
        <v>10687</v>
      </c>
    </row>
    <row r="7747" spans="1:6">
      <c s="4" r="A7747" t="s">
        <v>1057</v>
      </c>
      <c s="6" r="C7747" t="n">
        <v>182</v>
      </c>
    </row>
    <row r="7748" spans="1:6">
      <c s="4" r="A7748" t="s">
        <v>1058</v>
      </c>
      <c s="6" r="C7748" t="n">
        <v>2280</v>
      </c>
    </row>
    <row r="7749" spans="1:6">
      <c s="4" r="A7749" t="s">
        <v>1059</v>
      </c>
      <c s="6" r="C7749" t="n">
        <v>10869</v>
      </c>
    </row>
    <row r="7750" spans="1:6">
      <c s="4" r="A7750" t="s">
        <v>1060</v>
      </c>
      <c s="4" r="B7750" t="s">
        <v>54</v>
      </c>
      <c s="7" r="C7750" t="n">
        <v>1581</v>
      </c>
    </row>
    <row r="7751" spans="1:6">
      <c s="4" r="A7751" t="s">
        <v>1062</v>
      </c>
      <c s="4" r="C7751" t="s">
        <v>1075</v>
      </c>
    </row>
    <row r="7752" spans="1:6">
      <c s="4" r="A7752" t="s">
        <v>1064</v>
      </c>
      <c s="4" r="C7752" t="s">
        <v>1073</v>
      </c>
    </row>
    <row r="7753" spans="1:6">
      <c s="4" r="A7753" t="s">
        <v>1834</v>
      </c>
    </row>
    <row r="7754" spans="1:6">
      <c s="3" r="A7754" t="s">
        <v>1053</v>
      </c>
    </row>
    <row r="7755" spans="1:6">
      <c s="4" r="A7755" t="s">
        <v>1054</v>
      </c>
      <c s="7" r="C7755" t="n">
        <v>0</v>
      </c>
    </row>
    <row r="7756" spans="1:6">
      <c s="4" r="A7756" t="s">
        <v>1055</v>
      </c>
      <c s="6" r="C7756" t="n">
        <v>510</v>
      </c>
    </row>
    <row r="7757" spans="1:6">
      <c s="4" r="A7757" t="s">
        <v>1056</v>
      </c>
      <c s="6" r="C7757" t="n">
        <v>5090</v>
      </c>
    </row>
    <row r="7758" spans="1:6">
      <c s="4" r="A7758" t="s">
        <v>1057</v>
      </c>
      <c s="6" r="C7758" t="n">
        <v>0</v>
      </c>
    </row>
    <row r="7759" spans="1:6">
      <c s="4" r="A7759" t="s">
        <v>1058</v>
      </c>
      <c s="6" r="C7759" t="n">
        <v>510</v>
      </c>
    </row>
    <row r="7760" spans="1:6">
      <c s="4" r="A7760" t="s">
        <v>1059</v>
      </c>
      <c s="6" r="C7760" t="n">
        <v>5090</v>
      </c>
    </row>
    <row r="7761" spans="1:6">
      <c s="4" r="A7761" t="s">
        <v>1060</v>
      </c>
      <c s="4" r="B7761" t="s">
        <v>54</v>
      </c>
      <c s="7" r="C7761" t="n">
        <v>1479</v>
      </c>
    </row>
    <row r="7762" spans="1:6">
      <c s="4" r="A7762" t="s">
        <v>1062</v>
      </c>
      <c s="4" r="C7762" t="s">
        <v>1065</v>
      </c>
    </row>
    <row r="7763" spans="1:6">
      <c s="4" r="A7763" t="s">
        <v>1064</v>
      </c>
      <c s="4" r="C7763" t="s">
        <v>1073</v>
      </c>
    </row>
    <row r="7764" spans="1:6">
      <c s="4" r="A7764" t="s">
        <v>1835</v>
      </c>
    </row>
    <row r="7765" spans="1:6">
      <c s="3" r="A7765" t="s">
        <v>1053</v>
      </c>
    </row>
    <row r="7766" spans="1:6">
      <c s="4" r="A7766" t="s">
        <v>1054</v>
      </c>
      <c s="7" r="C7766" t="n">
        <v>0</v>
      </c>
    </row>
    <row r="7767" spans="1:6">
      <c s="4" r="A7767" t="s">
        <v>1055</v>
      </c>
      <c s="6" r="C7767" t="n">
        <v>740</v>
      </c>
    </row>
    <row r="7768" spans="1:6">
      <c s="4" r="A7768" t="s">
        <v>1056</v>
      </c>
      <c s="6" r="C7768" t="n">
        <v>8287</v>
      </c>
    </row>
    <row r="7769" spans="1:6">
      <c s="4" r="A7769" t="s">
        <v>1057</v>
      </c>
      <c s="6" r="C7769" t="n">
        <v>3105</v>
      </c>
    </row>
    <row r="7770" spans="1:6">
      <c s="4" r="A7770" t="s">
        <v>1058</v>
      </c>
      <c s="6" r="C7770" t="n">
        <v>740</v>
      </c>
    </row>
    <row r="7771" spans="1:6">
      <c s="4" r="A7771" t="s">
        <v>1059</v>
      </c>
      <c s="6" r="C7771" t="n">
        <v>11392</v>
      </c>
    </row>
    <row r="7772" spans="1:6">
      <c s="4" r="A7772" t="s">
        <v>1060</v>
      </c>
      <c s="4" r="B7772" t="s">
        <v>54</v>
      </c>
      <c s="7" r="C7772" t="n">
        <v>8069</v>
      </c>
    </row>
    <row r="7773" spans="1:6">
      <c s="4" r="A7773" t="s">
        <v>1062</v>
      </c>
      <c s="4" r="C7773" t="s">
        <v>1067</v>
      </c>
    </row>
    <row r="7774" spans="1:6">
      <c s="4" r="A7774" t="s">
        <v>1064</v>
      </c>
      <c s="4" r="C7774" t="s">
        <v>1105</v>
      </c>
    </row>
    <row r="7775" spans="1:6">
      <c s="4" r="A7775" t="s">
        <v>1836</v>
      </c>
    </row>
    <row r="7776" spans="1:6">
      <c s="3" r="A7776" t="s">
        <v>1053</v>
      </c>
    </row>
    <row r="7777" spans="1:6">
      <c s="4" r="A7777" t="s">
        <v>1054</v>
      </c>
      <c s="4" r="B7777" t="s">
        <v>442</v>
      </c>
      <c s="7" r="C7777" t="n">
        <v>0</v>
      </c>
    </row>
    <row r="7778" spans="1:6">
      <c s="4" r="A7778" t="s">
        <v>1055</v>
      </c>
      <c s="4" r="B7778" t="s">
        <v>442</v>
      </c>
      <c s="6" r="C7778" t="n">
        <v>890</v>
      </c>
    </row>
    <row r="7779" spans="1:6">
      <c s="4" r="A7779" t="s">
        <v>1056</v>
      </c>
      <c s="4" r="B7779" t="s">
        <v>442</v>
      </c>
      <c s="6" r="C7779" t="n">
        <v>15964</v>
      </c>
    </row>
    <row r="7780" spans="1:6">
      <c s="4" r="A7780" t="s">
        <v>1057</v>
      </c>
      <c s="4" r="B7780" t="s">
        <v>442</v>
      </c>
      <c s="6" r="C7780" t="n">
        <v>0</v>
      </c>
    </row>
    <row r="7781" spans="1:6">
      <c s="4" r="A7781" t="s">
        <v>1058</v>
      </c>
      <c s="4" r="B7781" t="s">
        <v>442</v>
      </c>
      <c s="6" r="C7781" t="n">
        <v>890</v>
      </c>
    </row>
    <row r="7782" spans="1:6">
      <c s="4" r="A7782" t="s">
        <v>1059</v>
      </c>
      <c s="4" r="B7782" t="s">
        <v>442</v>
      </c>
      <c s="6" r="C7782" t="n">
        <v>15964</v>
      </c>
    </row>
    <row r="7783" spans="1:6">
      <c s="4" r="A7783" t="s">
        <v>1060</v>
      </c>
      <c s="4" r="B7783" t="s">
        <v>595</v>
      </c>
      <c s="7" r="C7783" t="n">
        <v>538</v>
      </c>
    </row>
    <row r="7784" spans="1:6">
      <c s="4" r="A7784" t="s">
        <v>1062</v>
      </c>
      <c s="4" r="B7784" t="s">
        <v>442</v>
      </c>
      <c s="4" r="C7784" t="s">
        <v>1063</v>
      </c>
    </row>
    <row r="7785" spans="1:6">
      <c s="4" r="A7785" t="s">
        <v>1064</v>
      </c>
      <c s="4" r="B7785" t="s">
        <v>442</v>
      </c>
      <c s="4" r="C7785" t="s">
        <v>1109</v>
      </c>
    </row>
    <row r="7786" spans="1:6">
      <c s="4" r="A7786" t="s">
        <v>1837</v>
      </c>
    </row>
    <row r="7787" spans="1:6">
      <c s="3" r="A7787" t="s">
        <v>1053</v>
      </c>
    </row>
    <row r="7788" spans="1:6">
      <c s="4" r="A7788" t="s">
        <v>1054</v>
      </c>
      <c s="7" r="C7788" t="n">
        <v>0</v>
      </c>
    </row>
    <row r="7789" spans="1:6">
      <c s="4" r="A7789" t="s">
        <v>1055</v>
      </c>
      <c s="6" r="C7789" t="n">
        <v>2270</v>
      </c>
    </row>
    <row r="7790" spans="1:6">
      <c s="4" r="A7790" t="s">
        <v>1056</v>
      </c>
      <c s="6" r="C7790" t="n">
        <v>16589</v>
      </c>
    </row>
    <row r="7791" spans="1:6">
      <c s="4" r="A7791" t="s">
        <v>1057</v>
      </c>
      <c s="6" r="C7791" t="n">
        <v>497</v>
      </c>
    </row>
    <row r="7792" spans="1:6">
      <c s="4" r="A7792" t="s">
        <v>1058</v>
      </c>
      <c s="6" r="C7792" t="n">
        <v>2270</v>
      </c>
    </row>
    <row r="7793" spans="1:6">
      <c s="4" r="A7793" t="s">
        <v>1059</v>
      </c>
      <c s="6" r="C7793" t="n">
        <v>17086</v>
      </c>
    </row>
    <row r="7794" spans="1:6">
      <c s="4" r="A7794" t="s">
        <v>1060</v>
      </c>
      <c s="4" r="B7794" t="s">
        <v>54</v>
      </c>
      <c s="7" r="C7794" t="n">
        <v>2441</v>
      </c>
    </row>
    <row r="7795" spans="1:6">
      <c s="4" r="A7795" t="s">
        <v>1062</v>
      </c>
      <c s="4" r="C7795" t="s">
        <v>1075</v>
      </c>
    </row>
    <row r="7796" spans="1:6">
      <c s="4" r="A7796" t="s">
        <v>1064</v>
      </c>
      <c s="4" r="C7796" t="s">
        <v>1308</v>
      </c>
    </row>
    <row r="7797" spans="1:6">
      <c s="4" r="A7797" t="s">
        <v>1838</v>
      </c>
    </row>
    <row r="7798" spans="1:6">
      <c s="3" r="A7798" t="s">
        <v>1053</v>
      </c>
    </row>
    <row r="7799" spans="1:6">
      <c s="4" r="A7799" t="s">
        <v>1054</v>
      </c>
      <c s="7" r="C7799" t="n">
        <v>0</v>
      </c>
    </row>
    <row r="7800" spans="1:6">
      <c s="4" r="A7800" t="s">
        <v>1055</v>
      </c>
      <c s="6" r="C7800" t="n">
        <v>920</v>
      </c>
    </row>
    <row r="7801" spans="1:6">
      <c s="4" r="A7801" t="s">
        <v>1056</v>
      </c>
      <c s="6" r="C7801" t="n">
        <v>13829</v>
      </c>
    </row>
    <row r="7802" spans="1:6">
      <c s="4" r="A7802" t="s">
        <v>1057</v>
      </c>
      <c s="6" r="C7802" t="n">
        <v>205</v>
      </c>
    </row>
    <row r="7803" spans="1:6">
      <c s="4" r="A7803" t="s">
        <v>1058</v>
      </c>
      <c s="6" r="C7803" t="n">
        <v>920</v>
      </c>
    </row>
    <row r="7804" spans="1:6">
      <c s="4" r="A7804" t="s">
        <v>1059</v>
      </c>
      <c s="6" r="C7804" t="n">
        <v>14034</v>
      </c>
    </row>
    <row r="7805" spans="1:6">
      <c s="4" r="A7805" t="s">
        <v>1060</v>
      </c>
      <c s="4" r="B7805" t="s">
        <v>54</v>
      </c>
      <c s="7" r="C7805" t="n">
        <v>1898</v>
      </c>
    </row>
    <row r="7806" spans="1:6">
      <c s="4" r="A7806" t="s">
        <v>1062</v>
      </c>
      <c s="4" r="C7806" t="s">
        <v>1075</v>
      </c>
    </row>
    <row r="7807" spans="1:6">
      <c s="4" r="A7807" t="s">
        <v>1064</v>
      </c>
      <c s="4" r="C7807" t="s">
        <v>1131</v>
      </c>
    </row>
    <row r="7808" spans="1:6">
      <c s="4" r="A7808" t="s">
        <v>1839</v>
      </c>
    </row>
    <row r="7809" spans="1:6">
      <c s="3" r="A7809" t="s">
        <v>1053</v>
      </c>
    </row>
    <row r="7810" spans="1:6">
      <c s="4" r="A7810" t="s">
        <v>1054</v>
      </c>
      <c s="7" r="C7810" t="n">
        <v>0</v>
      </c>
    </row>
    <row r="7811" spans="1:6">
      <c s="4" r="A7811" t="s">
        <v>1055</v>
      </c>
      <c s="6" r="C7811" t="n">
        <v>1330</v>
      </c>
    </row>
    <row r="7812" spans="1:6">
      <c s="4" r="A7812" t="s">
        <v>1056</v>
      </c>
      <c s="6" r="C7812" t="n">
        <v>17926</v>
      </c>
    </row>
    <row r="7813" spans="1:6">
      <c s="4" r="A7813" t="s">
        <v>1057</v>
      </c>
      <c s="6" r="C7813" t="n">
        <v>0</v>
      </c>
    </row>
    <row r="7814" spans="1:6">
      <c s="4" r="A7814" t="s">
        <v>1058</v>
      </c>
      <c s="6" r="C7814" t="n">
        <v>1330</v>
      </c>
    </row>
    <row r="7815" spans="1:6">
      <c s="4" r="A7815" t="s">
        <v>1059</v>
      </c>
      <c s="6" r="C7815" t="n">
        <v>17926</v>
      </c>
    </row>
    <row r="7816" spans="1:6">
      <c s="4" r="A7816" t="s">
        <v>1060</v>
      </c>
      <c s="4" r="B7816" t="s">
        <v>54</v>
      </c>
      <c s="7" r="C7816" t="n">
        <v>6923</v>
      </c>
    </row>
    <row r="7817" spans="1:6">
      <c s="4" r="A7817" t="s">
        <v>1062</v>
      </c>
      <c s="4" r="C7817" t="s">
        <v>1105</v>
      </c>
    </row>
    <row r="7818" spans="1:6">
      <c s="4" r="A7818" t="s">
        <v>1064</v>
      </c>
      <c s="4" r="C7818" t="s">
        <v>1098</v>
      </c>
    </row>
    <row r="7819" spans="1:6">
      <c s="4" r="A7819" t="s">
        <v>1840</v>
      </c>
    </row>
    <row r="7820" spans="1:6">
      <c s="3" r="A7820" t="s">
        <v>1053</v>
      </c>
    </row>
    <row r="7821" spans="1:6">
      <c s="4" r="A7821" t="s">
        <v>1054</v>
      </c>
      <c s="7" r="C7821" t="n">
        <v>0</v>
      </c>
    </row>
    <row r="7822" spans="1:6">
      <c s="4" r="A7822" t="s">
        <v>1055</v>
      </c>
      <c s="6" r="C7822" t="n">
        <v>330</v>
      </c>
    </row>
    <row r="7823" spans="1:6">
      <c s="4" r="A7823" t="s">
        <v>1056</v>
      </c>
      <c s="6" r="C7823" t="n">
        <v>1822</v>
      </c>
    </row>
    <row r="7824" spans="1:6">
      <c s="4" r="A7824" t="s">
        <v>1057</v>
      </c>
      <c s="6" r="C7824" t="n">
        <v>2640</v>
      </c>
    </row>
    <row r="7825" spans="1:6">
      <c s="4" r="A7825" t="s">
        <v>1058</v>
      </c>
      <c s="6" r="C7825" t="n">
        <v>330</v>
      </c>
    </row>
    <row r="7826" spans="1:6">
      <c s="4" r="A7826" t="s">
        <v>1059</v>
      </c>
      <c s="6" r="C7826" t="n">
        <v>4462</v>
      </c>
    </row>
    <row r="7827" spans="1:6">
      <c s="4" r="A7827" t="s">
        <v>1060</v>
      </c>
      <c s="4" r="B7827" t="s">
        <v>54</v>
      </c>
      <c s="7" r="C7827" t="n">
        <v>1837</v>
      </c>
    </row>
    <row r="7828" spans="1:6">
      <c s="4" r="A7828" t="s">
        <v>1062</v>
      </c>
      <c s="4" r="C7828" t="s">
        <v>1105</v>
      </c>
    </row>
    <row r="7829" spans="1:6">
      <c s="4" r="A7829" t="s">
        <v>1064</v>
      </c>
      <c s="4" r="C7829" t="s">
        <v>1123</v>
      </c>
    </row>
    <row r="7830" spans="1:6">
      <c s="4" r="A7830" t="s">
        <v>1841</v>
      </c>
    </row>
    <row r="7831" spans="1:6">
      <c s="3" r="A7831" t="s">
        <v>1053</v>
      </c>
    </row>
    <row r="7832" spans="1:6">
      <c s="4" r="A7832" t="s">
        <v>1054</v>
      </c>
      <c s="7" r="C7832" t="n">
        <v>0</v>
      </c>
    </row>
    <row r="7833" spans="1:6">
      <c s="4" r="A7833" t="s">
        <v>1055</v>
      </c>
      <c s="6" r="C7833" t="n">
        <v>3008</v>
      </c>
    </row>
    <row r="7834" spans="1:6">
      <c s="4" r="A7834" t="s">
        <v>1056</v>
      </c>
      <c s="6" r="C7834" t="n">
        <v>8432</v>
      </c>
    </row>
    <row r="7835" spans="1:6">
      <c s="4" r="A7835" t="s">
        <v>1057</v>
      </c>
      <c s="6" r="C7835" t="n">
        <v>0</v>
      </c>
    </row>
    <row r="7836" spans="1:6">
      <c s="4" r="A7836" t="s">
        <v>1058</v>
      </c>
      <c s="6" r="C7836" t="n">
        <v>3008</v>
      </c>
    </row>
    <row r="7837" spans="1:6">
      <c s="4" r="A7837" t="s">
        <v>1059</v>
      </c>
      <c s="6" r="C7837" t="n">
        <v>8432</v>
      </c>
    </row>
    <row r="7838" spans="1:6">
      <c s="4" r="A7838" t="s">
        <v>1060</v>
      </c>
      <c s="4" r="B7838" t="s">
        <v>54</v>
      </c>
      <c s="7" r="C7838" t="n">
        <v>540</v>
      </c>
    </row>
    <row r="7839" spans="1:6">
      <c s="4" r="A7839" t="s">
        <v>1062</v>
      </c>
      <c s="4" r="C7839" t="s">
        <v>1127</v>
      </c>
    </row>
    <row r="7840" spans="1:6">
      <c s="4" r="A7840" t="s">
        <v>1064</v>
      </c>
      <c s="4" r="C7840" t="s">
        <v>1135</v>
      </c>
    </row>
    <row r="7841" spans="1:6">
      <c s="4" r="A7841" t="s">
        <v>1842</v>
      </c>
    </row>
    <row r="7842" spans="1:6">
      <c s="3" r="A7842" t="s">
        <v>1053</v>
      </c>
    </row>
    <row r="7843" spans="1:6">
      <c s="4" r="A7843" t="s">
        <v>1054</v>
      </c>
      <c s="7" r="C7843" t="n">
        <v>0</v>
      </c>
    </row>
    <row r="7844" spans="1:6">
      <c s="4" r="A7844" t="s">
        <v>1055</v>
      </c>
      <c s="6" r="C7844" t="n">
        <v>2060</v>
      </c>
    </row>
    <row r="7845" spans="1:6">
      <c s="4" r="A7845" t="s">
        <v>1056</v>
      </c>
      <c s="6" r="C7845" t="n">
        <v>31296</v>
      </c>
    </row>
    <row r="7846" spans="1:6">
      <c s="4" r="A7846" t="s">
        <v>1057</v>
      </c>
      <c s="6" r="C7846" t="n">
        <v>0</v>
      </c>
    </row>
    <row r="7847" spans="1:6">
      <c s="4" r="A7847" t="s">
        <v>1058</v>
      </c>
      <c s="6" r="C7847" t="n">
        <v>2060</v>
      </c>
    </row>
    <row r="7848" spans="1:6">
      <c s="4" r="A7848" t="s">
        <v>1059</v>
      </c>
      <c s="6" r="C7848" t="n">
        <v>31296</v>
      </c>
    </row>
    <row r="7849" spans="1:6">
      <c s="4" r="A7849" t="s">
        <v>1060</v>
      </c>
      <c s="4" r="B7849" t="s">
        <v>54</v>
      </c>
      <c s="7" r="C7849" t="n">
        <v>887</v>
      </c>
    </row>
    <row r="7850" spans="1:6">
      <c s="4" r="A7850" t="s">
        <v>1062</v>
      </c>
      <c s="4" r="C7850" t="s">
        <v>1063</v>
      </c>
    </row>
    <row r="7851" spans="1:6">
      <c s="4" r="A7851" t="s">
        <v>1064</v>
      </c>
      <c s="4" r="C7851" t="s">
        <v>1073</v>
      </c>
    </row>
    <row r="7852" spans="1:6">
      <c s="4" r="A7852" t="s">
        <v>1843</v>
      </c>
    </row>
    <row r="7853" spans="1:6">
      <c s="3" r="A7853" t="s">
        <v>1053</v>
      </c>
    </row>
    <row r="7854" spans="1:6">
      <c s="4" r="A7854" t="s">
        <v>1054</v>
      </c>
      <c s="7" r="C7854" t="n">
        <v>0</v>
      </c>
    </row>
    <row r="7855" spans="1:6">
      <c s="4" r="A7855" t="s">
        <v>1055</v>
      </c>
      <c s="6" r="C7855" t="n">
        <v>336</v>
      </c>
    </row>
    <row r="7856" spans="1:6">
      <c s="4" r="A7856" t="s">
        <v>1056</v>
      </c>
      <c s="6" r="C7856" t="n">
        <v>20131</v>
      </c>
    </row>
    <row r="7857" spans="1:6">
      <c s="4" r="A7857" t="s">
        <v>1057</v>
      </c>
      <c s="6" r="C7857" t="n">
        <v>0</v>
      </c>
    </row>
    <row r="7858" spans="1:6">
      <c s="4" r="A7858" t="s">
        <v>1058</v>
      </c>
      <c s="6" r="C7858" t="n">
        <v>336</v>
      </c>
    </row>
    <row r="7859" spans="1:6">
      <c s="4" r="A7859" t="s">
        <v>1059</v>
      </c>
      <c s="6" r="C7859" t="n">
        <v>20131</v>
      </c>
    </row>
    <row r="7860" spans="1:6">
      <c s="4" r="A7860" t="s">
        <v>1060</v>
      </c>
      <c s="4" r="B7860" t="s">
        <v>54</v>
      </c>
      <c s="7" r="C7860" t="n">
        <v>574</v>
      </c>
    </row>
    <row r="7861" spans="1:6">
      <c s="4" r="A7861" t="s">
        <v>1062</v>
      </c>
      <c s="4" r="C7861" t="s">
        <v>1063</v>
      </c>
    </row>
    <row r="7862" spans="1:6">
      <c s="4" r="A7862" t="s">
        <v>1064</v>
      </c>
      <c s="4" r="C7862" t="s">
        <v>1073</v>
      </c>
    </row>
    <row r="7863" spans="1:6">
      <c s="4" r="A7863" t="s">
        <v>1844</v>
      </c>
    </row>
    <row r="7864" spans="1:6">
      <c s="3" r="A7864" t="s">
        <v>1053</v>
      </c>
    </row>
    <row r="7865" spans="1:6">
      <c s="4" r="A7865" t="s">
        <v>1054</v>
      </c>
      <c s="7" r="C7865" t="n">
        <v>9970</v>
      </c>
    </row>
    <row r="7866" spans="1:6">
      <c s="4" r="A7866" t="s">
        <v>1055</v>
      </c>
      <c s="6" r="C7866" t="n">
        <v>2920</v>
      </c>
    </row>
    <row r="7867" spans="1:6">
      <c s="4" r="A7867" t="s">
        <v>1056</v>
      </c>
      <c s="6" r="C7867" t="n">
        <v>20179</v>
      </c>
    </row>
    <row r="7868" spans="1:6">
      <c s="4" r="A7868" t="s">
        <v>1057</v>
      </c>
      <c s="6" r="C7868" t="n">
        <v>92</v>
      </c>
    </row>
    <row r="7869" spans="1:6">
      <c s="4" r="A7869" t="s">
        <v>1058</v>
      </c>
      <c s="6" r="C7869" t="n">
        <v>2920</v>
      </c>
    </row>
    <row r="7870" spans="1:6">
      <c s="4" r="A7870" t="s">
        <v>1059</v>
      </c>
      <c s="6" r="C7870" t="n">
        <v>20271</v>
      </c>
    </row>
    <row r="7871" spans="1:6">
      <c s="4" r="A7871" t="s">
        <v>1060</v>
      </c>
      <c s="4" r="B7871" t="s">
        <v>54</v>
      </c>
      <c s="7" r="C7871" t="n">
        <v>2821</v>
      </c>
    </row>
    <row r="7872" spans="1:6">
      <c s="4" r="A7872" t="s">
        <v>1062</v>
      </c>
      <c s="4" r="C7872" t="s">
        <v>1069</v>
      </c>
    </row>
    <row r="7873" spans="1:6">
      <c s="4" r="A7873" t="s">
        <v>1064</v>
      </c>
      <c s="4" r="C7873" t="s">
        <v>1073</v>
      </c>
    </row>
    <row r="7874" spans="1:6">
      <c s="4" r="A7874" t="s">
        <v>1845</v>
      </c>
    </row>
    <row r="7875" spans="1:6">
      <c s="3" r="A7875" t="s">
        <v>1053</v>
      </c>
    </row>
    <row r="7876" spans="1:6">
      <c s="4" r="A7876" t="s">
        <v>1054</v>
      </c>
      <c s="7" r="C7876" t="n">
        <v>0</v>
      </c>
    </row>
    <row r="7877" spans="1:6">
      <c s="4" r="A7877" t="s">
        <v>1055</v>
      </c>
      <c s="6" r="C7877" t="n">
        <v>4470</v>
      </c>
    </row>
    <row r="7878" spans="1:6">
      <c s="4" r="A7878" t="s">
        <v>1056</v>
      </c>
      <c s="6" r="C7878" t="n">
        <v>22151</v>
      </c>
    </row>
    <row r="7879" spans="1:6">
      <c s="4" r="A7879" t="s">
        <v>1057</v>
      </c>
      <c s="6" r="C7879" t="n">
        <v>458</v>
      </c>
    </row>
    <row r="7880" spans="1:6">
      <c s="4" r="A7880" t="s">
        <v>1058</v>
      </c>
      <c s="6" r="C7880" t="n">
        <v>4483</v>
      </c>
    </row>
    <row r="7881" spans="1:6">
      <c s="4" r="A7881" t="s">
        <v>1059</v>
      </c>
      <c s="6" r="C7881" t="n">
        <v>22596</v>
      </c>
    </row>
    <row r="7882" spans="1:6">
      <c s="4" r="A7882" t="s">
        <v>1060</v>
      </c>
      <c s="4" r="B7882" t="s">
        <v>54</v>
      </c>
      <c s="7" r="C7882" t="n">
        <v>5940</v>
      </c>
    </row>
    <row r="7883" spans="1:6">
      <c s="4" r="A7883" t="s">
        <v>1062</v>
      </c>
      <c s="4" r="C7883" t="s">
        <v>1069</v>
      </c>
    </row>
    <row r="7884" spans="1:6">
      <c s="4" r="A7884" t="s">
        <v>1064</v>
      </c>
      <c s="4" r="C7884" t="s">
        <v>1161</v>
      </c>
    </row>
    <row r="7885" spans="1:6">
      <c s="4" r="A7885" t="s">
        <v>1846</v>
      </c>
    </row>
    <row r="7886" spans="1:6">
      <c s="3" r="A7886" t="s">
        <v>1053</v>
      </c>
    </row>
    <row r="7887" spans="1:6">
      <c s="4" r="A7887" t="s">
        <v>1054</v>
      </c>
      <c s="7" r="C7887" t="n">
        <v>0</v>
      </c>
    </row>
    <row r="7888" spans="1:6">
      <c s="4" r="A7888" t="s">
        <v>1055</v>
      </c>
      <c s="6" r="C7888" t="n">
        <v>1400</v>
      </c>
    </row>
    <row r="7889" spans="1:6">
      <c s="4" r="A7889" t="s">
        <v>1056</v>
      </c>
      <c s="6" r="C7889" t="n">
        <v>11000</v>
      </c>
    </row>
    <row r="7890" spans="1:6">
      <c s="4" r="A7890" t="s">
        <v>1057</v>
      </c>
      <c s="6" r="C7890" t="n">
        <v>0</v>
      </c>
    </row>
    <row r="7891" spans="1:6">
      <c s="4" r="A7891" t="s">
        <v>1058</v>
      </c>
      <c s="6" r="C7891" t="n">
        <v>1400</v>
      </c>
    </row>
    <row r="7892" spans="1:6">
      <c s="4" r="A7892" t="s">
        <v>1059</v>
      </c>
      <c s="6" r="C7892" t="n">
        <v>11000</v>
      </c>
    </row>
    <row r="7893" spans="1:6">
      <c s="4" r="A7893" t="s">
        <v>1060</v>
      </c>
      <c s="4" r="B7893" t="s">
        <v>54</v>
      </c>
      <c s="7" r="C7893" t="n">
        <v>3511</v>
      </c>
    </row>
    <row r="7894" spans="1:6">
      <c s="4" r="A7894" t="s">
        <v>1062</v>
      </c>
      <c s="4" r="C7894" t="s">
        <v>1065</v>
      </c>
    </row>
    <row r="7895" spans="1:6">
      <c s="4" r="A7895" t="s">
        <v>1064</v>
      </c>
      <c s="4" r="C7895" t="s">
        <v>1127</v>
      </c>
    </row>
    <row r="7896" spans="1:6">
      <c s="4" r="A7896" t="s">
        <v>1847</v>
      </c>
    </row>
    <row r="7897" spans="1:6">
      <c s="3" r="A7897" t="s">
        <v>1053</v>
      </c>
    </row>
    <row r="7898" spans="1:6">
      <c s="4" r="A7898" t="s">
        <v>1054</v>
      </c>
      <c s="7" r="C7898" t="n">
        <v>0</v>
      </c>
    </row>
    <row r="7899" spans="1:6">
      <c s="4" r="A7899" t="s">
        <v>1055</v>
      </c>
      <c s="6" r="C7899" t="n">
        <v>860</v>
      </c>
    </row>
    <row r="7900" spans="1:6">
      <c s="4" r="A7900" t="s">
        <v>1056</v>
      </c>
      <c s="6" r="C7900" t="n">
        <v>8873</v>
      </c>
    </row>
    <row r="7901" spans="1:6">
      <c s="4" r="A7901" t="s">
        <v>1057</v>
      </c>
      <c s="6" r="C7901" t="n">
        <v>0</v>
      </c>
    </row>
    <row r="7902" spans="1:6">
      <c s="4" r="A7902" t="s">
        <v>1058</v>
      </c>
      <c s="6" r="C7902" t="n">
        <v>860</v>
      </c>
    </row>
    <row r="7903" spans="1:6">
      <c s="4" r="A7903" t="s">
        <v>1059</v>
      </c>
      <c s="6" r="C7903" t="n">
        <v>8873</v>
      </c>
    </row>
    <row r="7904" spans="1:6">
      <c s="4" r="A7904" t="s">
        <v>1060</v>
      </c>
      <c s="4" r="B7904" t="s">
        <v>54</v>
      </c>
      <c s="7" r="C7904" t="n">
        <v>265</v>
      </c>
    </row>
    <row r="7905" spans="1:6">
      <c s="4" r="A7905" t="s">
        <v>1062</v>
      </c>
      <c s="4" r="C7905" t="s">
        <v>1075</v>
      </c>
    </row>
    <row r="7906" spans="1:6">
      <c s="4" r="A7906" t="s">
        <v>1064</v>
      </c>
      <c s="4" r="C7906" t="s">
        <v>1084</v>
      </c>
    </row>
    <row r="7907" spans="1:6">
      <c s="4" r="A7907" t="s">
        <v>1848</v>
      </c>
    </row>
    <row r="7908" spans="1:6">
      <c s="3" r="A7908" t="s">
        <v>1053</v>
      </c>
    </row>
    <row r="7909" spans="1:6">
      <c s="4" r="A7909" t="s">
        <v>1054</v>
      </c>
      <c s="7" r="C7909" t="n">
        <v>13404</v>
      </c>
    </row>
    <row r="7910" spans="1:6">
      <c s="4" r="A7910" t="s">
        <v>1055</v>
      </c>
      <c s="6" r="C7910" t="n">
        <v>627</v>
      </c>
    </row>
    <row r="7911" spans="1:6">
      <c s="4" r="A7911" t="s">
        <v>1056</v>
      </c>
      <c s="6" r="C7911" t="n">
        <v>19746</v>
      </c>
    </row>
    <row r="7912" spans="1:6">
      <c s="4" r="A7912" t="s">
        <v>1057</v>
      </c>
      <c s="6" r="C7912" t="n">
        <v>0</v>
      </c>
    </row>
    <row r="7913" spans="1:6">
      <c s="4" r="A7913" t="s">
        <v>1058</v>
      </c>
      <c s="6" r="C7913" t="n">
        <v>627</v>
      </c>
    </row>
    <row r="7914" spans="1:6">
      <c s="4" r="A7914" t="s">
        <v>1059</v>
      </c>
      <c s="6" r="C7914" t="n">
        <v>19752</v>
      </c>
    </row>
    <row r="7915" spans="1:6">
      <c s="4" r="A7915" t="s">
        <v>1060</v>
      </c>
      <c s="4" r="B7915" t="s">
        <v>54</v>
      </c>
      <c s="7" r="C7915" t="n">
        <v>1781</v>
      </c>
    </row>
    <row r="7916" spans="1:6">
      <c s="4" r="A7916" t="s">
        <v>1062</v>
      </c>
      <c s="4" r="C7916" t="s">
        <v>1123</v>
      </c>
    </row>
    <row r="7917" spans="1:6">
      <c s="4" r="A7917" t="s">
        <v>1064</v>
      </c>
      <c s="4" r="C7917" t="s">
        <v>1065</v>
      </c>
    </row>
    <row r="7918" spans="1:6">
      <c s="4" r="A7918" t="s">
        <v>1849</v>
      </c>
    </row>
    <row r="7919" spans="1:6">
      <c s="3" r="A7919" t="s">
        <v>1053</v>
      </c>
    </row>
    <row r="7920" spans="1:6">
      <c s="4" r="A7920" t="s">
        <v>1054</v>
      </c>
      <c s="7" r="C7920" t="n">
        <v>0</v>
      </c>
    </row>
    <row r="7921" spans="1:6">
      <c s="4" r="A7921" t="s">
        <v>1055</v>
      </c>
      <c s="6" r="C7921" t="n">
        <v>260</v>
      </c>
    </row>
    <row r="7922" spans="1:6">
      <c s="4" r="A7922" t="s">
        <v>1056</v>
      </c>
      <c s="6" r="C7922" t="n">
        <v>2240</v>
      </c>
    </row>
    <row r="7923" spans="1:6">
      <c s="4" r="A7923" t="s">
        <v>1057</v>
      </c>
      <c s="6" r="C7923" t="n">
        <v>0</v>
      </c>
    </row>
    <row r="7924" spans="1:6">
      <c s="4" r="A7924" t="s">
        <v>1058</v>
      </c>
      <c s="6" r="C7924" t="n">
        <v>260</v>
      </c>
    </row>
    <row r="7925" spans="1:6">
      <c s="4" r="A7925" t="s">
        <v>1059</v>
      </c>
      <c s="6" r="C7925" t="n">
        <v>2240</v>
      </c>
    </row>
    <row r="7926" spans="1:6">
      <c s="4" r="A7926" t="s">
        <v>1060</v>
      </c>
      <c s="4" r="B7926" t="s">
        <v>54</v>
      </c>
      <c s="7" r="C7926" t="n">
        <v>0</v>
      </c>
    </row>
    <row r="7927" spans="1:6">
      <c s="4" r="A7927" t="s">
        <v>1062</v>
      </c>
      <c s="4" r="C7927" t="s">
        <v>1113</v>
      </c>
    </row>
    <row r="7928" spans="1:6">
      <c s="4" r="A7928" t="s">
        <v>1064</v>
      </c>
      <c s="4" r="C7928" t="s">
        <v>1133</v>
      </c>
    </row>
    <row r="7929" spans="1:6">
      <c s="4" r="A7929" t="s">
        <v>1850</v>
      </c>
    </row>
    <row r="7930" spans="1:6">
      <c s="3" r="A7930" t="s">
        <v>1053</v>
      </c>
    </row>
    <row r="7931" spans="1:6">
      <c s="4" r="A7931" t="s">
        <v>1054</v>
      </c>
      <c s="7" r="C7931" t="n">
        <v>0</v>
      </c>
    </row>
    <row r="7932" spans="1:6">
      <c s="4" r="A7932" t="s">
        <v>1055</v>
      </c>
      <c s="6" r="C7932" t="n">
        <v>0</v>
      </c>
    </row>
    <row r="7933" spans="1:6">
      <c s="4" r="A7933" t="s">
        <v>1056</v>
      </c>
      <c s="6" r="C7933" t="n">
        <v>0</v>
      </c>
    </row>
    <row r="7934" spans="1:6">
      <c s="4" r="A7934" t="s">
        <v>1057</v>
      </c>
      <c s="6" r="C7934" t="n">
        <v>11034</v>
      </c>
    </row>
    <row r="7935" spans="1:6">
      <c s="4" r="A7935" t="s">
        <v>1058</v>
      </c>
      <c s="6" r="C7935" t="n">
        <v>900</v>
      </c>
    </row>
    <row r="7936" spans="1:6">
      <c s="4" r="A7936" t="s">
        <v>1059</v>
      </c>
      <c s="6" r="C7936" t="n">
        <v>10134</v>
      </c>
    </row>
    <row r="7937" spans="1:6">
      <c s="4" r="A7937" t="s">
        <v>1060</v>
      </c>
      <c s="4" r="B7937" t="s">
        <v>54</v>
      </c>
      <c s="7" r="C7937" t="n">
        <v>286</v>
      </c>
    </row>
    <row r="7938" spans="1:6">
      <c s="4" r="A7938" t="s">
        <v>1062</v>
      </c>
      <c s="4" r="C7938" t="s">
        <v>1075</v>
      </c>
    </row>
    <row r="7939" spans="1:6">
      <c s="4" r="A7939" t="s">
        <v>1064</v>
      </c>
      <c s="4" r="C7939" t="s">
        <v>1073</v>
      </c>
    </row>
    <row r="7940" spans="1:6">
      <c s="4" r="A7940" t="s">
        <v>1851</v>
      </c>
    </row>
    <row r="7941" spans="1:6">
      <c s="3" r="A7941" t="s">
        <v>1053</v>
      </c>
    </row>
    <row r="7942" spans="1:6">
      <c s="4" r="A7942" t="s">
        <v>1054</v>
      </c>
      <c s="7" r="C7942" t="n">
        <v>0</v>
      </c>
    </row>
    <row r="7943" spans="1:6">
      <c s="4" r="A7943" t="s">
        <v>1055</v>
      </c>
      <c s="6" r="C7943" t="n">
        <v>1070</v>
      </c>
    </row>
    <row r="7944" spans="1:6">
      <c s="4" r="A7944" t="s">
        <v>1056</v>
      </c>
      <c s="6" r="C7944" t="n">
        <v>26167</v>
      </c>
    </row>
    <row r="7945" spans="1:6">
      <c s="4" r="A7945" t="s">
        <v>1057</v>
      </c>
      <c s="6" r="C7945" t="n">
        <v>86</v>
      </c>
    </row>
    <row r="7946" spans="1:6">
      <c s="4" r="A7946" t="s">
        <v>1058</v>
      </c>
      <c s="6" r="C7946" t="n">
        <v>1070</v>
      </c>
    </row>
    <row r="7947" spans="1:6">
      <c s="4" r="A7947" t="s">
        <v>1059</v>
      </c>
      <c s="6" r="C7947" t="n">
        <v>26253</v>
      </c>
    </row>
    <row r="7948" spans="1:6">
      <c s="4" r="A7948" t="s">
        <v>1060</v>
      </c>
      <c s="4" r="B7948" t="s">
        <v>54</v>
      </c>
      <c s="7" r="C7948" t="n">
        <v>1037</v>
      </c>
    </row>
    <row r="7949" spans="1:6">
      <c s="4" r="A7949" t="s">
        <v>1062</v>
      </c>
      <c s="4" r="C7949" t="s">
        <v>1063</v>
      </c>
    </row>
    <row r="7950" spans="1:6">
      <c s="4" r="A7950" t="s">
        <v>1064</v>
      </c>
      <c s="4" r="C7950" t="s">
        <v>1101</v>
      </c>
    </row>
    <row r="7951" spans="1:6">
      <c s="4" r="A7951" t="s">
        <v>1852</v>
      </c>
    </row>
    <row r="7952" spans="1:6">
      <c s="3" r="A7952" t="s">
        <v>1053</v>
      </c>
    </row>
    <row r="7953" spans="1:6">
      <c s="4" r="A7953" t="s">
        <v>1054</v>
      </c>
      <c s="7" r="C7953" t="n">
        <v>0</v>
      </c>
    </row>
    <row r="7954" spans="1:6">
      <c s="4" r="A7954" t="s">
        <v>1055</v>
      </c>
      <c s="6" r="C7954" t="n">
        <v>610</v>
      </c>
    </row>
    <row r="7955" spans="1:6">
      <c s="4" r="A7955" t="s">
        <v>1056</v>
      </c>
      <c s="6" r="C7955" t="n">
        <v>13842</v>
      </c>
    </row>
    <row r="7956" spans="1:6">
      <c s="4" r="A7956" t="s">
        <v>1057</v>
      </c>
      <c s="6" r="C7956" t="n">
        <v>119</v>
      </c>
    </row>
    <row r="7957" spans="1:6">
      <c s="4" r="A7957" t="s">
        <v>1058</v>
      </c>
      <c s="6" r="C7957" t="n">
        <v>610</v>
      </c>
    </row>
    <row r="7958" spans="1:6">
      <c s="4" r="A7958" t="s">
        <v>1059</v>
      </c>
      <c s="6" r="C7958" t="n">
        <v>13961</v>
      </c>
    </row>
    <row r="7959" spans="1:6">
      <c s="4" r="A7959" t="s">
        <v>1060</v>
      </c>
      <c s="4" r="B7959" t="s">
        <v>54</v>
      </c>
      <c s="7" r="C7959" t="n">
        <v>1891</v>
      </c>
    </row>
    <row r="7960" spans="1:6">
      <c s="4" r="A7960" t="s">
        <v>1062</v>
      </c>
      <c s="4" r="C7960" t="s">
        <v>1075</v>
      </c>
    </row>
    <row r="7961" spans="1:6">
      <c s="4" r="A7961" t="s">
        <v>1064</v>
      </c>
      <c s="4" r="C7961" t="s">
        <v>1109</v>
      </c>
    </row>
    <row r="7962" spans="1:6">
      <c s="4" r="A7962" t="s">
        <v>1853</v>
      </c>
    </row>
    <row r="7963" spans="1:6">
      <c s="3" r="A7963" t="s">
        <v>1053</v>
      </c>
    </row>
    <row r="7964" spans="1:6">
      <c s="4" r="A7964" t="s">
        <v>1054</v>
      </c>
      <c s="7" r="C7964" t="n">
        <v>0</v>
      </c>
    </row>
    <row r="7965" spans="1:6">
      <c s="4" r="A7965" t="s">
        <v>1055</v>
      </c>
      <c s="6" r="C7965" t="n">
        <v>570</v>
      </c>
    </row>
    <row r="7966" spans="1:6">
      <c s="4" r="A7966" t="s">
        <v>1056</v>
      </c>
      <c s="6" r="C7966" t="n">
        <v>2301</v>
      </c>
    </row>
    <row r="7967" spans="1:6">
      <c s="4" r="A7967" t="s">
        <v>1057</v>
      </c>
      <c s="6" r="C7967" t="n">
        <v>44</v>
      </c>
    </row>
    <row r="7968" spans="1:6">
      <c s="4" r="A7968" t="s">
        <v>1058</v>
      </c>
      <c s="6" r="C7968" t="n">
        <v>570</v>
      </c>
    </row>
    <row r="7969" spans="1:6">
      <c s="4" r="A7969" t="s">
        <v>1059</v>
      </c>
      <c s="6" r="C7969" t="n">
        <v>2345</v>
      </c>
    </row>
    <row r="7970" spans="1:6">
      <c s="4" r="A7970" t="s">
        <v>1060</v>
      </c>
      <c s="4" r="B7970" t="s">
        <v>54</v>
      </c>
      <c s="7" r="C7970" t="n">
        <v>498</v>
      </c>
    </row>
    <row r="7971" spans="1:6">
      <c s="4" r="A7971" t="s">
        <v>1062</v>
      </c>
      <c s="4" r="C7971" t="s">
        <v>1075</v>
      </c>
    </row>
    <row r="7972" spans="1:6">
      <c s="4" r="A7972" t="s">
        <v>1064</v>
      </c>
      <c s="4" r="C7972" t="s">
        <v>1223</v>
      </c>
    </row>
    <row r="7973" spans="1:6">
      <c s="4" r="A7973" t="s">
        <v>1854</v>
      </c>
    </row>
    <row r="7974" spans="1:6">
      <c s="3" r="A7974" t="s">
        <v>1053</v>
      </c>
    </row>
    <row r="7975" spans="1:6">
      <c s="4" r="A7975" t="s">
        <v>1054</v>
      </c>
      <c s="7" r="C7975" t="n">
        <v>0</v>
      </c>
    </row>
    <row r="7976" spans="1:6">
      <c s="4" r="A7976" t="s">
        <v>1055</v>
      </c>
      <c s="6" r="C7976" t="n">
        <v>730</v>
      </c>
    </row>
    <row r="7977" spans="1:6">
      <c s="4" r="A7977" t="s">
        <v>1056</v>
      </c>
      <c s="6" r="C7977" t="n">
        <v>6447</v>
      </c>
    </row>
    <row r="7978" spans="1:6">
      <c s="4" r="A7978" t="s">
        <v>1057</v>
      </c>
      <c s="6" r="C7978" t="n">
        <v>0</v>
      </c>
    </row>
    <row r="7979" spans="1:6">
      <c s="4" r="A7979" t="s">
        <v>1058</v>
      </c>
      <c s="6" r="C7979" t="n">
        <v>730</v>
      </c>
    </row>
    <row r="7980" spans="1:6">
      <c s="4" r="A7980" t="s">
        <v>1059</v>
      </c>
      <c s="6" r="C7980" t="n">
        <v>6447</v>
      </c>
    </row>
    <row r="7981" spans="1:6">
      <c s="4" r="A7981" t="s">
        <v>1060</v>
      </c>
      <c s="4" r="B7981" t="s">
        <v>54</v>
      </c>
      <c s="7" r="C7981" t="n">
        <v>669</v>
      </c>
    </row>
    <row r="7982" spans="1:6">
      <c s="4" r="A7982" t="s">
        <v>1062</v>
      </c>
      <c s="4" r="C7982" t="s">
        <v>1075</v>
      </c>
    </row>
    <row r="7983" spans="1:6">
      <c s="4" r="A7983" t="s">
        <v>1064</v>
      </c>
      <c s="4" r="C7983" t="s">
        <v>1075</v>
      </c>
    </row>
    <row r="7984" spans="1:6">
      <c s="4" r="A7984" t="s">
        <v>1855</v>
      </c>
    </row>
    <row r="7985" spans="1:6">
      <c s="3" r="A7985" t="s">
        <v>1053</v>
      </c>
    </row>
    <row r="7986" spans="1:6">
      <c s="4" r="A7986" t="s">
        <v>1054</v>
      </c>
      <c s="7" r="C7986" t="n">
        <v>0</v>
      </c>
    </row>
    <row r="7987" spans="1:6">
      <c s="4" r="A7987" t="s">
        <v>1055</v>
      </c>
      <c s="6" r="C7987" t="n">
        <v>300</v>
      </c>
    </row>
    <row r="7988" spans="1:6">
      <c s="4" r="A7988" t="s">
        <v>1056</v>
      </c>
      <c s="6" r="C7988" t="n">
        <v>4946</v>
      </c>
    </row>
    <row r="7989" spans="1:6">
      <c s="4" r="A7989" t="s">
        <v>1057</v>
      </c>
      <c s="6" r="C7989" t="n">
        <v>373</v>
      </c>
    </row>
    <row r="7990" spans="1:6">
      <c s="4" r="A7990" t="s">
        <v>1058</v>
      </c>
      <c s="6" r="C7990" t="n">
        <v>300</v>
      </c>
    </row>
    <row r="7991" spans="1:6">
      <c s="4" r="A7991" t="s">
        <v>1059</v>
      </c>
      <c s="6" r="C7991" t="n">
        <v>5319</v>
      </c>
    </row>
    <row r="7992" spans="1:6">
      <c s="4" r="A7992" t="s">
        <v>1060</v>
      </c>
      <c s="4" r="B7992" t="s">
        <v>54</v>
      </c>
      <c s="7" r="C7992" t="n">
        <v>734</v>
      </c>
    </row>
    <row r="7993" spans="1:6">
      <c s="4" r="A7993" t="s">
        <v>1062</v>
      </c>
      <c s="4" r="C7993" t="s">
        <v>1075</v>
      </c>
    </row>
    <row r="7994" spans="1:6">
      <c s="4" r="A7994" t="s">
        <v>1064</v>
      </c>
      <c s="4" r="C7994" t="s">
        <v>1103</v>
      </c>
    </row>
    <row r="7995" spans="1:6">
      <c s="4" r="A7995" t="s">
        <v>1856</v>
      </c>
    </row>
    <row r="7996" spans="1:6">
      <c s="3" r="A7996" t="s">
        <v>1053</v>
      </c>
    </row>
    <row r="7997" spans="1:6">
      <c s="4" r="A7997" t="s">
        <v>1054</v>
      </c>
      <c s="7" r="C7997" t="n">
        <v>0</v>
      </c>
    </row>
    <row r="7998" spans="1:6">
      <c s="4" r="A7998" t="s">
        <v>1055</v>
      </c>
      <c s="6" r="C7998" t="n">
        <v>620</v>
      </c>
    </row>
    <row r="7999" spans="1:6">
      <c s="4" r="A7999" t="s">
        <v>1056</v>
      </c>
      <c s="6" r="C7999" t="n">
        <v>8487</v>
      </c>
    </row>
    <row r="8000" spans="1:6">
      <c s="4" r="A8000" t="s">
        <v>1057</v>
      </c>
      <c s="6" r="C8000" t="n">
        <v>438</v>
      </c>
    </row>
    <row r="8001" spans="1:6">
      <c s="4" r="A8001" t="s">
        <v>1058</v>
      </c>
      <c s="6" r="C8001" t="n">
        <v>620</v>
      </c>
    </row>
    <row r="8002" spans="1:6">
      <c s="4" r="A8002" t="s">
        <v>1059</v>
      </c>
      <c s="6" r="C8002" t="n">
        <v>8925</v>
      </c>
    </row>
    <row r="8003" spans="1:6">
      <c s="4" r="A8003" t="s">
        <v>1060</v>
      </c>
      <c s="4" r="B8003" t="s">
        <v>54</v>
      </c>
      <c s="7" r="C8003" t="n">
        <v>1284</v>
      </c>
    </row>
    <row r="8004" spans="1:6">
      <c s="4" r="A8004" t="s">
        <v>1062</v>
      </c>
      <c s="4" r="C8004" t="s">
        <v>1075</v>
      </c>
    </row>
    <row r="8005" spans="1:6">
      <c s="4" r="A8005" t="s">
        <v>1064</v>
      </c>
      <c s="4" r="C8005" t="s">
        <v>1098</v>
      </c>
    </row>
    <row r="8006" spans="1:6">
      <c s="4" r="A8006" t="s">
        <v>1857</v>
      </c>
    </row>
    <row r="8007" spans="1:6">
      <c s="3" r="A8007" t="s">
        <v>1053</v>
      </c>
    </row>
    <row r="8008" spans="1:6">
      <c s="4" r="A8008" t="s">
        <v>1054</v>
      </c>
      <c s="7" r="C8008" t="n">
        <v>0</v>
      </c>
    </row>
    <row r="8009" spans="1:6">
      <c s="4" r="A8009" t="s">
        <v>1055</v>
      </c>
      <c s="6" r="C8009" t="n">
        <v>70</v>
      </c>
    </row>
    <row r="8010" spans="1:6">
      <c s="4" r="A8010" t="s">
        <v>1056</v>
      </c>
      <c s="6" r="C8010" t="n">
        <v>6430</v>
      </c>
    </row>
    <row r="8011" spans="1:6">
      <c s="4" r="A8011" t="s">
        <v>1057</v>
      </c>
      <c s="6" r="C8011" t="n">
        <v>0</v>
      </c>
    </row>
    <row r="8012" spans="1:6">
      <c s="4" r="A8012" t="s">
        <v>1058</v>
      </c>
      <c s="6" r="C8012" t="n">
        <v>70</v>
      </c>
    </row>
    <row r="8013" spans="1:6">
      <c s="4" r="A8013" t="s">
        <v>1059</v>
      </c>
      <c s="6" r="C8013" t="n">
        <v>6430</v>
      </c>
    </row>
    <row r="8014" spans="1:6">
      <c s="4" r="A8014" t="s">
        <v>1060</v>
      </c>
      <c s="4" r="B8014" t="s">
        <v>54</v>
      </c>
      <c s="7" r="C8014" t="n">
        <v>1994</v>
      </c>
    </row>
    <row r="8015" spans="1:6">
      <c s="4" r="A8015" t="s">
        <v>1062</v>
      </c>
      <c s="4" r="C8015" t="s">
        <v>1084</v>
      </c>
    </row>
    <row r="8016" spans="1:6">
      <c s="4" r="A8016" t="s">
        <v>1064</v>
      </c>
      <c s="4" r="C8016" t="s">
        <v>1123</v>
      </c>
    </row>
    <row r="8017" spans="1:6">
      <c s="4" r="A8017" t="s">
        <v>1858</v>
      </c>
    </row>
    <row r="8018" spans="1:6">
      <c s="3" r="A8018" t="s">
        <v>1053</v>
      </c>
    </row>
    <row r="8019" spans="1:6">
      <c s="4" r="A8019" t="s">
        <v>1054</v>
      </c>
      <c s="7" r="C8019" t="n">
        <v>0</v>
      </c>
    </row>
    <row r="8020" spans="1:6">
      <c s="4" r="A8020" t="s">
        <v>1055</v>
      </c>
      <c s="6" r="C8020" t="n">
        <v>1300</v>
      </c>
    </row>
    <row r="8021" spans="1:6">
      <c s="4" r="A8021" t="s">
        <v>1056</v>
      </c>
      <c s="6" r="C8021" t="n">
        <v>14736</v>
      </c>
    </row>
    <row r="8022" spans="1:6">
      <c s="4" r="A8022" t="s">
        <v>1057</v>
      </c>
      <c s="6" r="C8022" t="n">
        <v>109</v>
      </c>
    </row>
    <row r="8023" spans="1:6">
      <c s="4" r="A8023" t="s">
        <v>1058</v>
      </c>
      <c s="6" r="C8023" t="n">
        <v>1300</v>
      </c>
    </row>
    <row r="8024" spans="1:6">
      <c s="4" r="A8024" t="s">
        <v>1059</v>
      </c>
      <c s="6" r="C8024" t="n">
        <v>14845</v>
      </c>
    </row>
    <row r="8025" spans="1:6">
      <c s="4" r="A8025" t="s">
        <v>1060</v>
      </c>
      <c s="4" r="B8025" t="s">
        <v>54</v>
      </c>
      <c s="7" r="C8025" t="n">
        <v>2096</v>
      </c>
    </row>
    <row r="8026" spans="1:6">
      <c s="4" r="A8026" t="s">
        <v>1062</v>
      </c>
      <c s="4" r="C8026" t="s">
        <v>1075</v>
      </c>
    </row>
    <row r="8027" spans="1:6">
      <c s="4" r="A8027" t="s">
        <v>1064</v>
      </c>
      <c s="4" r="C8027" t="s">
        <v>1073</v>
      </c>
    </row>
    <row r="8028" spans="1:6">
      <c s="4" r="A8028" t="s">
        <v>1859</v>
      </c>
    </row>
    <row r="8029" spans="1:6">
      <c s="3" r="A8029" t="s">
        <v>1053</v>
      </c>
    </row>
    <row r="8030" spans="1:6">
      <c s="4" r="A8030" t="s">
        <v>1054</v>
      </c>
      <c s="7" r="C8030" t="n">
        <v>0</v>
      </c>
    </row>
    <row r="8031" spans="1:6">
      <c s="4" r="A8031" t="s">
        <v>1055</v>
      </c>
      <c s="6" r="C8031" t="n">
        <v>800</v>
      </c>
    </row>
    <row r="8032" spans="1:6">
      <c s="4" r="A8032" t="s">
        <v>1056</v>
      </c>
      <c s="6" r="C8032" t="n">
        <v>9494</v>
      </c>
    </row>
    <row r="8033" spans="1:6">
      <c s="4" r="A8033" t="s">
        <v>1057</v>
      </c>
      <c s="6" r="C8033" t="n">
        <v>57</v>
      </c>
    </row>
    <row r="8034" spans="1:6">
      <c s="4" r="A8034" t="s">
        <v>1058</v>
      </c>
      <c s="6" r="C8034" t="n">
        <v>800</v>
      </c>
    </row>
    <row r="8035" spans="1:6">
      <c s="4" r="A8035" t="s">
        <v>1059</v>
      </c>
      <c s="6" r="C8035" t="n">
        <v>9551</v>
      </c>
    </row>
    <row r="8036" spans="1:6">
      <c s="4" r="A8036" t="s">
        <v>1060</v>
      </c>
      <c s="4" r="B8036" t="s">
        <v>54</v>
      </c>
      <c s="7" r="C8036" t="n">
        <v>1339</v>
      </c>
    </row>
    <row r="8037" spans="1:6">
      <c s="4" r="A8037" t="s">
        <v>1062</v>
      </c>
      <c s="4" r="C8037" t="s">
        <v>1075</v>
      </c>
    </row>
    <row r="8038" spans="1:6">
      <c s="4" r="A8038" t="s">
        <v>1064</v>
      </c>
      <c s="4" r="C8038" t="s">
        <v>1155</v>
      </c>
    </row>
    <row r="8039" spans="1:6">
      <c s="4" r="A8039" t="s">
        <v>1860</v>
      </c>
    </row>
    <row r="8040" spans="1:6">
      <c s="3" r="A8040" t="s">
        <v>1053</v>
      </c>
    </row>
    <row r="8041" spans="1:6">
      <c s="4" r="A8041" t="s">
        <v>1054</v>
      </c>
      <c s="7" r="C8041" t="n">
        <v>0</v>
      </c>
    </row>
    <row r="8042" spans="1:6">
      <c s="4" r="A8042" t="s">
        <v>1055</v>
      </c>
      <c s="6" r="C8042" t="n">
        <v>210</v>
      </c>
    </row>
    <row r="8043" spans="1:6">
      <c s="4" r="A8043" t="s">
        <v>1056</v>
      </c>
      <c s="6" r="C8043" t="n">
        <v>2991</v>
      </c>
    </row>
    <row r="8044" spans="1:6">
      <c s="4" r="A8044" t="s">
        <v>1057</v>
      </c>
      <c s="6" r="C8044" t="n">
        <v>0</v>
      </c>
    </row>
    <row r="8045" spans="1:6">
      <c s="4" r="A8045" t="s">
        <v>1058</v>
      </c>
      <c s="6" r="C8045" t="n">
        <v>210</v>
      </c>
    </row>
    <row r="8046" spans="1:6">
      <c s="4" r="A8046" t="s">
        <v>1059</v>
      </c>
      <c s="6" r="C8046" t="n">
        <v>2991</v>
      </c>
    </row>
    <row r="8047" spans="1:6">
      <c s="4" r="A8047" t="s">
        <v>1060</v>
      </c>
      <c s="4" r="B8047" t="s">
        <v>54</v>
      </c>
      <c s="7" r="C8047" t="n">
        <v>1348</v>
      </c>
    </row>
    <row r="8048" spans="1:6">
      <c s="4" r="A8048" t="s">
        <v>1062</v>
      </c>
      <c s="4" r="C8048" t="s">
        <v>1098</v>
      </c>
    </row>
    <row r="8049" spans="1:6">
      <c s="4" r="A8049" t="s">
        <v>1064</v>
      </c>
      <c s="4" r="C8049" t="s">
        <v>1103</v>
      </c>
    </row>
    <row r="8050" spans="1:6">
      <c s="4" r="A8050" t="s">
        <v>1861</v>
      </c>
    </row>
    <row r="8051" spans="1:6">
      <c s="3" r="A8051" t="s">
        <v>1053</v>
      </c>
    </row>
    <row r="8052" spans="1:6">
      <c s="4" r="A8052" t="s">
        <v>1054</v>
      </c>
      <c s="7" r="C8052" t="n">
        <v>0</v>
      </c>
    </row>
    <row r="8053" spans="1:6">
      <c s="4" r="A8053" t="s">
        <v>1055</v>
      </c>
      <c s="6" r="C8053" t="n">
        <v>400</v>
      </c>
    </row>
    <row r="8054" spans="1:6">
      <c s="4" r="A8054" t="s">
        <v>1056</v>
      </c>
      <c s="6" r="C8054" t="n">
        <v>15356</v>
      </c>
    </row>
    <row r="8055" spans="1:6">
      <c s="4" r="A8055" t="s">
        <v>1057</v>
      </c>
      <c s="6" r="C8055" t="n">
        <v>0</v>
      </c>
    </row>
    <row r="8056" spans="1:6">
      <c s="4" r="A8056" t="s">
        <v>1058</v>
      </c>
      <c s="6" r="C8056" t="n">
        <v>400</v>
      </c>
    </row>
    <row r="8057" spans="1:6">
      <c s="4" r="A8057" t="s">
        <v>1059</v>
      </c>
      <c s="6" r="C8057" t="n">
        <v>15356</v>
      </c>
    </row>
    <row r="8058" spans="1:6">
      <c s="4" r="A8058" t="s">
        <v>1060</v>
      </c>
      <c s="4" r="B8058" t="s">
        <v>54</v>
      </c>
      <c s="7" r="C8058" t="n">
        <v>502</v>
      </c>
    </row>
    <row r="8059" spans="1:6">
      <c s="4" r="A8059" t="s">
        <v>1062</v>
      </c>
      <c s="4" r="C8059" t="s">
        <v>1063</v>
      </c>
    </row>
    <row r="8060" spans="1:6">
      <c s="4" r="A8060" t="s">
        <v>1064</v>
      </c>
      <c s="4" r="C8060" t="s">
        <v>1127</v>
      </c>
    </row>
    <row r="8061" spans="1:6">
      <c s="4" r="A8061" t="s">
        <v>1862</v>
      </c>
    </row>
    <row r="8062" spans="1:6">
      <c s="3" r="A8062" t="s">
        <v>1053</v>
      </c>
    </row>
    <row r="8063" spans="1:6">
      <c s="4" r="A8063" t="s">
        <v>1054</v>
      </c>
      <c s="7" r="C8063" t="n">
        <v>0</v>
      </c>
    </row>
    <row r="8064" spans="1:6">
      <c s="4" r="A8064" t="s">
        <v>1055</v>
      </c>
      <c s="6" r="C8064" t="n">
        <v>610</v>
      </c>
    </row>
    <row r="8065" spans="1:6">
      <c s="4" r="A8065" t="s">
        <v>1056</v>
      </c>
      <c s="6" r="C8065" t="n">
        <v>6575</v>
      </c>
    </row>
    <row r="8066" spans="1:6">
      <c s="4" r="A8066" t="s">
        <v>1057</v>
      </c>
      <c s="6" r="C8066" t="n">
        <v>587</v>
      </c>
    </row>
    <row r="8067" spans="1:6">
      <c s="4" r="A8067" t="s">
        <v>1058</v>
      </c>
      <c s="6" r="C8067" t="n">
        <v>610</v>
      </c>
    </row>
    <row r="8068" spans="1:6">
      <c s="4" r="A8068" t="s">
        <v>1059</v>
      </c>
      <c s="6" r="C8068" t="n">
        <v>7162</v>
      </c>
    </row>
    <row r="8069" spans="1:6">
      <c s="4" r="A8069" t="s">
        <v>1060</v>
      </c>
      <c s="4" r="B8069" t="s">
        <v>54</v>
      </c>
      <c s="7" r="C8069" t="n">
        <v>264</v>
      </c>
    </row>
    <row r="8070" spans="1:6">
      <c s="4" r="A8070" t="s">
        <v>1062</v>
      </c>
      <c s="4" r="C8070" t="s">
        <v>1063</v>
      </c>
    </row>
    <row r="8071" spans="1:6">
      <c s="4" r="A8071" t="s">
        <v>1064</v>
      </c>
      <c s="4" r="C8071" t="s">
        <v>1080</v>
      </c>
    </row>
    <row r="8072" spans="1:6">
      <c s="4" r="A8072" t="s">
        <v>1863</v>
      </c>
    </row>
    <row r="8073" spans="1:6">
      <c s="3" r="A8073" t="s">
        <v>1053</v>
      </c>
    </row>
    <row r="8074" spans="1:6">
      <c s="4" r="A8074" t="s">
        <v>1054</v>
      </c>
      <c s="7" r="C8074" t="n">
        <v>0</v>
      </c>
    </row>
    <row r="8075" spans="1:6">
      <c s="4" r="A8075" t="s">
        <v>1055</v>
      </c>
      <c s="6" r="C8075" t="n">
        <v>2250</v>
      </c>
    </row>
    <row r="8076" spans="1:6">
      <c s="4" r="A8076" t="s">
        <v>1056</v>
      </c>
      <c s="6" r="C8076" t="n">
        <v>8539</v>
      </c>
    </row>
    <row r="8077" spans="1:6">
      <c s="4" r="A8077" t="s">
        <v>1057</v>
      </c>
      <c s="6" r="C8077" t="n">
        <v>1843</v>
      </c>
    </row>
    <row r="8078" spans="1:6">
      <c s="4" r="A8078" t="s">
        <v>1058</v>
      </c>
      <c s="6" r="C8078" t="n">
        <v>2250</v>
      </c>
    </row>
    <row r="8079" spans="1:6">
      <c s="4" r="A8079" t="s">
        <v>1059</v>
      </c>
      <c s="6" r="C8079" t="n">
        <v>10382</v>
      </c>
    </row>
    <row r="8080" spans="1:6">
      <c s="4" r="A8080" t="s">
        <v>1060</v>
      </c>
      <c s="4" r="B8080" t="s">
        <v>54</v>
      </c>
      <c s="7" r="C8080" t="n">
        <v>1462</v>
      </c>
    </row>
    <row r="8081" spans="1:6">
      <c s="4" r="A8081" t="s">
        <v>1062</v>
      </c>
      <c s="4" r="C8081" t="s">
        <v>1075</v>
      </c>
    </row>
    <row r="8082" spans="1:6">
      <c s="4" r="A8082" t="s">
        <v>1064</v>
      </c>
      <c s="4" r="C8082" t="s">
        <v>1116</v>
      </c>
    </row>
    <row r="8083" spans="1:6">
      <c s="4" r="A8083" t="s">
        <v>1864</v>
      </c>
    </row>
    <row r="8084" spans="1:6">
      <c s="3" r="A8084" t="s">
        <v>1053</v>
      </c>
    </row>
    <row r="8085" spans="1:6">
      <c s="4" r="A8085" t="s">
        <v>1054</v>
      </c>
      <c s="7" r="C8085" t="n">
        <v>0</v>
      </c>
    </row>
    <row r="8086" spans="1:6">
      <c s="4" r="A8086" t="s">
        <v>1055</v>
      </c>
      <c s="6" r="C8086" t="n">
        <v>1800</v>
      </c>
    </row>
    <row r="8087" spans="1:6">
      <c s="4" r="A8087" t="s">
        <v>1056</v>
      </c>
      <c s="6" r="C8087" t="n">
        <v>600</v>
      </c>
    </row>
    <row r="8088" spans="1:6">
      <c s="4" r="A8088" t="s">
        <v>1057</v>
      </c>
      <c s="6" r="C8088" t="n">
        <v>944</v>
      </c>
    </row>
    <row r="8089" spans="1:6">
      <c s="4" r="A8089" t="s">
        <v>1058</v>
      </c>
      <c s="6" r="C8089" t="n">
        <v>1800</v>
      </c>
    </row>
    <row r="8090" spans="1:6">
      <c s="4" r="A8090" t="s">
        <v>1059</v>
      </c>
      <c s="6" r="C8090" t="n">
        <v>1544</v>
      </c>
    </row>
    <row r="8091" spans="1:6">
      <c s="4" r="A8091" t="s">
        <v>1060</v>
      </c>
      <c s="4" r="B8091" t="s">
        <v>54</v>
      </c>
      <c s="7" r="C8091" t="n">
        <v>320</v>
      </c>
    </row>
    <row r="8092" spans="1:6">
      <c s="4" r="A8092" t="s">
        <v>1062</v>
      </c>
      <c s="4" r="C8092" t="s">
        <v>1075</v>
      </c>
    </row>
    <row r="8093" spans="1:6">
      <c s="4" r="A8093" t="s">
        <v>1064</v>
      </c>
      <c s="4" r="C8093" t="s">
        <v>1065</v>
      </c>
    </row>
    <row r="8094" spans="1:6">
      <c s="4" r="A8094" t="s">
        <v>1865</v>
      </c>
    </row>
    <row r="8095" spans="1:6">
      <c s="3" r="A8095" t="s">
        <v>1053</v>
      </c>
    </row>
    <row r="8096" spans="1:6">
      <c s="4" r="A8096" t="s">
        <v>1054</v>
      </c>
      <c s="7" r="C8096" t="n">
        <v>0</v>
      </c>
    </row>
    <row r="8097" spans="1:6">
      <c s="4" r="A8097" t="s">
        <v>1055</v>
      </c>
      <c s="6" r="C8097" t="n">
        <v>360</v>
      </c>
    </row>
    <row r="8098" spans="1:6">
      <c s="4" r="A8098" t="s">
        <v>1056</v>
      </c>
      <c s="6" r="C8098" t="n">
        <v>2514</v>
      </c>
    </row>
    <row r="8099" spans="1:6">
      <c s="4" r="A8099" t="s">
        <v>1057</v>
      </c>
      <c s="6" r="C8099" t="n">
        <v>459</v>
      </c>
    </row>
    <row r="8100" spans="1:6">
      <c s="4" r="A8100" t="s">
        <v>1058</v>
      </c>
      <c s="6" r="C8100" t="n">
        <v>360</v>
      </c>
    </row>
    <row r="8101" spans="1:6">
      <c s="4" r="A8101" t="s">
        <v>1059</v>
      </c>
      <c s="6" r="C8101" t="n">
        <v>2973</v>
      </c>
    </row>
    <row r="8102" spans="1:6">
      <c s="4" r="A8102" t="s">
        <v>1060</v>
      </c>
      <c s="4" r="B8102" t="s">
        <v>54</v>
      </c>
      <c s="7" r="C8102" t="n">
        <v>1062</v>
      </c>
    </row>
    <row r="8103" spans="1:6">
      <c s="4" r="A8103" t="s">
        <v>1062</v>
      </c>
      <c s="4" r="C8103" t="s">
        <v>1097</v>
      </c>
    </row>
    <row r="8104" spans="1:6">
      <c s="4" r="A8104" t="s">
        <v>1064</v>
      </c>
      <c s="4" r="C8104" t="s">
        <v>1098</v>
      </c>
    </row>
    <row r="8105" spans="1:6">
      <c s="4" r="A8105" t="s">
        <v>1866</v>
      </c>
    </row>
    <row r="8106" spans="1:6">
      <c s="3" r="A8106" t="s">
        <v>1053</v>
      </c>
    </row>
    <row r="8107" spans="1:6">
      <c s="4" r="A8107" t="s">
        <v>1054</v>
      </c>
      <c s="7" r="C8107" t="n">
        <v>0</v>
      </c>
    </row>
    <row r="8108" spans="1:6">
      <c s="4" r="A8108" t="s">
        <v>1055</v>
      </c>
      <c s="6" r="C8108" t="n">
        <v>1350</v>
      </c>
    </row>
    <row r="8109" spans="1:6">
      <c s="4" r="A8109" t="s">
        <v>1056</v>
      </c>
      <c s="6" r="C8109" t="n">
        <v>7937</v>
      </c>
    </row>
    <row r="8110" spans="1:6">
      <c s="4" r="A8110" t="s">
        <v>1057</v>
      </c>
      <c s="6" r="C8110" t="n">
        <v>0</v>
      </c>
    </row>
    <row r="8111" spans="1:6">
      <c s="4" r="A8111" t="s">
        <v>1058</v>
      </c>
      <c s="6" r="C8111" t="n">
        <v>1350</v>
      </c>
    </row>
    <row r="8112" spans="1:6">
      <c s="4" r="A8112" t="s">
        <v>1059</v>
      </c>
      <c s="6" r="C8112" t="n">
        <v>7937</v>
      </c>
    </row>
    <row r="8113" spans="1:6">
      <c s="4" r="A8113" t="s">
        <v>1060</v>
      </c>
      <c s="4" r="B8113" t="s">
        <v>54</v>
      </c>
      <c s="7" r="C8113" t="n">
        <v>672</v>
      </c>
    </row>
    <row r="8114" spans="1:6">
      <c s="4" r="A8114" t="s">
        <v>1062</v>
      </c>
      <c s="4" r="C8114" t="s">
        <v>1123</v>
      </c>
    </row>
    <row r="8115" spans="1:6">
      <c s="4" r="A8115" t="s">
        <v>1064</v>
      </c>
      <c s="4" r="C8115" t="s">
        <v>1113</v>
      </c>
    </row>
    <row r="8116" spans="1:6">
      <c s="4" r="A8116" t="s">
        <v>1867</v>
      </c>
    </row>
    <row r="8117" spans="1:6">
      <c s="3" r="A8117" t="s">
        <v>1053</v>
      </c>
    </row>
    <row r="8118" spans="1:6">
      <c s="4" r="A8118" t="s">
        <v>1054</v>
      </c>
      <c s="7" r="C8118" t="n">
        <v>0</v>
      </c>
    </row>
    <row r="8119" spans="1:6">
      <c s="4" r="A8119" t="s">
        <v>1055</v>
      </c>
      <c s="6" r="C8119" t="n">
        <v>710</v>
      </c>
    </row>
    <row r="8120" spans="1:6">
      <c s="4" r="A8120" t="s">
        <v>1056</v>
      </c>
      <c s="6" r="C8120" t="n">
        <v>10038</v>
      </c>
    </row>
    <row r="8121" spans="1:6">
      <c s="4" r="A8121" t="s">
        <v>1057</v>
      </c>
      <c s="6" r="C8121" t="n">
        <v>236</v>
      </c>
    </row>
    <row r="8122" spans="1:6">
      <c s="4" r="A8122" t="s">
        <v>1058</v>
      </c>
      <c s="6" r="C8122" t="n">
        <v>710</v>
      </c>
    </row>
    <row r="8123" spans="1:6">
      <c s="4" r="A8123" t="s">
        <v>1059</v>
      </c>
      <c s="6" r="C8123" t="n">
        <v>10274</v>
      </c>
    </row>
    <row r="8124" spans="1:6">
      <c s="4" r="A8124" t="s">
        <v>1060</v>
      </c>
      <c s="4" r="B8124" t="s">
        <v>54</v>
      </c>
      <c s="7" r="C8124" t="n">
        <v>422</v>
      </c>
    </row>
    <row r="8125" spans="1:6">
      <c s="4" r="A8125" t="s">
        <v>1062</v>
      </c>
      <c s="4" r="C8125" t="s">
        <v>1063</v>
      </c>
    </row>
    <row r="8126" spans="1:6">
      <c s="4" r="A8126" t="s">
        <v>1064</v>
      </c>
      <c s="4" r="C8126" t="s">
        <v>1155</v>
      </c>
    </row>
    <row r="8127" spans="1:6">
      <c s="4" r="A8127" t="s">
        <v>1868</v>
      </c>
    </row>
    <row r="8128" spans="1:6">
      <c s="3" r="A8128" t="s">
        <v>1053</v>
      </c>
    </row>
    <row r="8129" spans="1:6">
      <c s="4" r="A8129" t="s">
        <v>1054</v>
      </c>
      <c s="7" r="C8129" t="n">
        <v>0</v>
      </c>
    </row>
    <row r="8130" spans="1:6">
      <c s="4" r="A8130" t="s">
        <v>1055</v>
      </c>
      <c s="6" r="C8130" t="n">
        <v>1128</v>
      </c>
    </row>
    <row r="8131" spans="1:6">
      <c s="4" r="A8131" t="s">
        <v>1056</v>
      </c>
      <c s="6" r="C8131" t="n">
        <v>8265</v>
      </c>
    </row>
    <row r="8132" spans="1:6">
      <c s="4" r="A8132" t="s">
        <v>1057</v>
      </c>
      <c s="6" r="C8132" t="n">
        <v>0</v>
      </c>
    </row>
    <row r="8133" spans="1:6">
      <c s="4" r="A8133" t="s">
        <v>1058</v>
      </c>
      <c s="6" r="C8133" t="n">
        <v>1128</v>
      </c>
    </row>
    <row r="8134" spans="1:6">
      <c s="4" r="A8134" t="s">
        <v>1059</v>
      </c>
      <c s="6" r="C8134" t="n">
        <v>8265</v>
      </c>
    </row>
    <row r="8135" spans="1:6">
      <c s="4" r="A8135" t="s">
        <v>1060</v>
      </c>
      <c s="4" r="B8135" t="s">
        <v>54</v>
      </c>
      <c s="7" r="C8135" t="n">
        <v>530</v>
      </c>
    </row>
    <row r="8136" spans="1:6">
      <c s="4" r="A8136" t="s">
        <v>1062</v>
      </c>
      <c s="4" r="C8136" t="s">
        <v>1127</v>
      </c>
    </row>
    <row r="8137" spans="1:6">
      <c s="4" r="A8137" t="s">
        <v>1064</v>
      </c>
      <c s="4" r="C8137" t="s">
        <v>1073</v>
      </c>
    </row>
    <row r="8138" spans="1:6">
      <c s="4" r="A8138" t="s">
        <v>1869</v>
      </c>
    </row>
    <row r="8139" spans="1:6">
      <c s="3" r="A8139" t="s">
        <v>1053</v>
      </c>
    </row>
    <row r="8140" spans="1:6">
      <c s="4" r="A8140" t="s">
        <v>1054</v>
      </c>
      <c s="7" r="C8140" t="n">
        <v>0</v>
      </c>
    </row>
    <row r="8141" spans="1:6">
      <c s="4" r="A8141" t="s">
        <v>1055</v>
      </c>
      <c s="6" r="C8141" t="n">
        <v>1880</v>
      </c>
    </row>
    <row r="8142" spans="1:6">
      <c s="4" r="A8142" t="s">
        <v>1056</v>
      </c>
      <c s="6" r="C8142" t="n">
        <v>7982</v>
      </c>
    </row>
    <row r="8143" spans="1:6">
      <c s="4" r="A8143" t="s">
        <v>1057</v>
      </c>
      <c s="6" r="C8143" t="n">
        <v>0</v>
      </c>
    </row>
    <row r="8144" spans="1:6">
      <c s="4" r="A8144" t="s">
        <v>1058</v>
      </c>
      <c s="6" r="C8144" t="n">
        <v>1880</v>
      </c>
    </row>
    <row r="8145" spans="1:6">
      <c s="4" r="A8145" t="s">
        <v>1059</v>
      </c>
      <c s="6" r="C8145" t="n">
        <v>7982</v>
      </c>
    </row>
    <row r="8146" spans="1:6">
      <c s="4" r="A8146" t="s">
        <v>1060</v>
      </c>
      <c s="4" r="B8146" t="s">
        <v>54</v>
      </c>
      <c s="7" r="C8146" t="n">
        <v>516</v>
      </c>
    </row>
    <row r="8147" spans="1:6">
      <c s="4" r="A8147" t="s">
        <v>1062</v>
      </c>
      <c s="4" r="C8147" t="s">
        <v>1127</v>
      </c>
    </row>
    <row r="8148" spans="1:6">
      <c s="4" r="A8148" t="s">
        <v>1064</v>
      </c>
      <c s="4" r="C8148" t="s">
        <v>1105</v>
      </c>
    </row>
    <row r="8149" spans="1:6">
      <c s="4" r="A8149" t="s">
        <v>1870</v>
      </c>
    </row>
    <row r="8150" spans="1:6">
      <c s="3" r="A8150" t="s">
        <v>1053</v>
      </c>
    </row>
    <row r="8151" spans="1:6">
      <c s="4" r="A8151" t="s">
        <v>1054</v>
      </c>
      <c s="7" r="C8151" t="n">
        <v>0</v>
      </c>
    </row>
    <row r="8152" spans="1:6">
      <c s="4" r="A8152" t="s">
        <v>1055</v>
      </c>
      <c s="6" r="C8152" t="n">
        <v>3500</v>
      </c>
    </row>
    <row r="8153" spans="1:6">
      <c s="4" r="A8153" t="s">
        <v>1056</v>
      </c>
      <c s="6" r="C8153" t="n">
        <v>54099</v>
      </c>
    </row>
    <row r="8154" spans="1:6">
      <c s="4" r="A8154" t="s">
        <v>1057</v>
      </c>
      <c s="6" r="C8154" t="n">
        <v>0</v>
      </c>
    </row>
    <row r="8155" spans="1:6">
      <c s="4" r="A8155" t="s">
        <v>1058</v>
      </c>
      <c s="6" r="C8155" t="n">
        <v>3500</v>
      </c>
    </row>
    <row r="8156" spans="1:6">
      <c s="4" r="A8156" t="s">
        <v>1059</v>
      </c>
      <c s="6" r="C8156" t="n">
        <v>54099</v>
      </c>
    </row>
    <row r="8157" spans="1:6">
      <c s="4" r="A8157" t="s">
        <v>1060</v>
      </c>
      <c s="4" r="B8157" t="s">
        <v>54</v>
      </c>
      <c s="7" r="C8157" t="n">
        <v>8690</v>
      </c>
    </row>
    <row r="8158" spans="1:6">
      <c s="4" r="A8158" t="s">
        <v>1062</v>
      </c>
      <c s="4" r="C8158" t="s">
        <v>1120</v>
      </c>
    </row>
    <row r="8159" spans="1:6">
      <c s="4" r="A8159" t="s">
        <v>1064</v>
      </c>
      <c s="4" r="C8159" t="s">
        <v>1133</v>
      </c>
    </row>
    <row r="8160" spans="1:6">
      <c s="4" r="A8160" t="s">
        <v>1871</v>
      </c>
    </row>
    <row r="8161" spans="1:6">
      <c s="3" r="A8161" t="s">
        <v>1053</v>
      </c>
    </row>
    <row r="8162" spans="1:6">
      <c s="4" r="A8162" t="s">
        <v>1054</v>
      </c>
      <c s="7" r="C8162" t="n">
        <v>0</v>
      </c>
    </row>
    <row r="8163" spans="1:6">
      <c s="4" r="A8163" t="s">
        <v>1055</v>
      </c>
      <c s="6" r="C8163" t="n">
        <v>2300</v>
      </c>
    </row>
    <row r="8164" spans="1:6">
      <c s="4" r="A8164" t="s">
        <v>1056</v>
      </c>
      <c s="6" r="C8164" t="n">
        <v>9060</v>
      </c>
    </row>
    <row r="8165" spans="1:6">
      <c s="4" r="A8165" t="s">
        <v>1057</v>
      </c>
      <c s="6" r="C8165" t="n">
        <v>0</v>
      </c>
    </row>
    <row r="8166" spans="1:6">
      <c s="4" r="A8166" t="s">
        <v>1058</v>
      </c>
      <c s="6" r="C8166" t="n">
        <v>2300</v>
      </c>
    </row>
    <row r="8167" spans="1:6">
      <c s="4" r="A8167" t="s">
        <v>1059</v>
      </c>
      <c s="6" r="C8167" t="n">
        <v>9060</v>
      </c>
    </row>
    <row r="8168" spans="1:6">
      <c s="4" r="A8168" t="s">
        <v>1060</v>
      </c>
      <c s="4" r="B8168" t="s">
        <v>54</v>
      </c>
      <c s="7" r="C8168" t="n">
        <v>1854</v>
      </c>
    </row>
    <row r="8169" spans="1:6">
      <c s="4" r="A8169" t="s">
        <v>1062</v>
      </c>
      <c s="4" r="C8169" t="s">
        <v>1131</v>
      </c>
    </row>
    <row r="8170" spans="1:6">
      <c s="4" r="A8170" t="s">
        <v>1064</v>
      </c>
      <c s="4" r="C8170" t="s">
        <v>1286</v>
      </c>
    </row>
    <row r="8171" spans="1:6">
      <c s="4" r="A8171" t="s">
        <v>1872</v>
      </c>
    </row>
    <row r="8172" spans="1:6">
      <c s="3" r="A8172" t="s">
        <v>1053</v>
      </c>
    </row>
    <row r="8173" spans="1:6">
      <c s="4" r="A8173" t="s">
        <v>1054</v>
      </c>
      <c s="7" r="C8173" t="n">
        <v>0</v>
      </c>
    </row>
    <row r="8174" spans="1:6">
      <c s="4" r="A8174" t="s">
        <v>1055</v>
      </c>
      <c s="6" r="C8174" t="n">
        <v>2700</v>
      </c>
    </row>
    <row r="8175" spans="1:6">
      <c s="4" r="A8175" t="s">
        <v>1056</v>
      </c>
      <c s="6" r="C8175" t="n">
        <v>22244</v>
      </c>
    </row>
    <row r="8176" spans="1:6">
      <c s="4" r="A8176" t="s">
        <v>1057</v>
      </c>
      <c s="6" r="C8176" t="n">
        <v>148</v>
      </c>
    </row>
    <row r="8177" spans="1:6">
      <c s="4" r="A8177" t="s">
        <v>1058</v>
      </c>
      <c s="6" r="C8177" t="n">
        <v>2700</v>
      </c>
    </row>
    <row r="8178" spans="1:6">
      <c s="4" r="A8178" t="s">
        <v>1059</v>
      </c>
      <c s="6" r="C8178" t="n">
        <v>22392</v>
      </c>
    </row>
    <row r="8179" spans="1:6">
      <c s="4" r="A8179" t="s">
        <v>1060</v>
      </c>
      <c s="4" r="B8179" t="s">
        <v>54</v>
      </c>
      <c s="7" r="C8179" t="n">
        <v>3006</v>
      </c>
    </row>
    <row r="8180" spans="1:6">
      <c s="4" r="A8180" t="s">
        <v>1062</v>
      </c>
      <c s="4" r="C8180" t="s">
        <v>1075</v>
      </c>
    </row>
    <row r="8181" spans="1:6">
      <c s="4" r="A8181" t="s">
        <v>1064</v>
      </c>
      <c s="4" r="C8181" t="s">
        <v>1073</v>
      </c>
    </row>
    <row r="8182" spans="1:6">
      <c s="4" r="A8182" t="s">
        <v>1873</v>
      </c>
    </row>
    <row r="8183" spans="1:6">
      <c s="3" r="A8183" t="s">
        <v>1053</v>
      </c>
    </row>
    <row r="8184" spans="1:6">
      <c s="4" r="A8184" t="s">
        <v>1054</v>
      </c>
      <c s="7" r="C8184" t="n">
        <v>0</v>
      </c>
    </row>
    <row r="8185" spans="1:6">
      <c s="4" r="A8185" t="s">
        <v>1055</v>
      </c>
      <c s="6" r="C8185" t="n">
        <v>1610</v>
      </c>
    </row>
    <row r="8186" spans="1:6">
      <c s="4" r="A8186" t="s">
        <v>1056</v>
      </c>
      <c s="6" r="C8186" t="n">
        <v>21256</v>
      </c>
    </row>
    <row r="8187" spans="1:6">
      <c s="4" r="A8187" t="s">
        <v>1057</v>
      </c>
      <c s="6" r="C8187" t="n">
        <v>214</v>
      </c>
    </row>
    <row r="8188" spans="1:6">
      <c s="4" r="A8188" t="s">
        <v>1058</v>
      </c>
      <c s="6" r="C8188" t="n">
        <v>1610</v>
      </c>
    </row>
    <row r="8189" spans="1:6">
      <c s="4" r="A8189" t="s">
        <v>1059</v>
      </c>
      <c s="6" r="C8189" t="n">
        <v>21470</v>
      </c>
    </row>
    <row r="8190" spans="1:6">
      <c s="4" r="A8190" t="s">
        <v>1060</v>
      </c>
      <c s="4" r="B8190" t="s">
        <v>54</v>
      </c>
      <c s="7" r="C8190" t="n">
        <v>2751</v>
      </c>
    </row>
    <row r="8191" spans="1:6">
      <c s="4" r="A8191" t="s">
        <v>1062</v>
      </c>
      <c s="4" r="C8191" t="s">
        <v>1075</v>
      </c>
    </row>
    <row r="8192" spans="1:6">
      <c s="4" r="A8192" t="s">
        <v>1064</v>
      </c>
      <c s="4" r="C8192" t="s">
        <v>1073</v>
      </c>
    </row>
    <row r="8193" spans="1:6">
      <c s="4" r="A8193" t="s">
        <v>1874</v>
      </c>
    </row>
    <row r="8194" spans="1:6">
      <c s="3" r="A8194" t="s">
        <v>1053</v>
      </c>
    </row>
    <row r="8195" spans="1:6">
      <c s="4" r="A8195" t="s">
        <v>1054</v>
      </c>
      <c s="7" r="C8195" t="n">
        <v>0</v>
      </c>
    </row>
    <row r="8196" spans="1:6">
      <c s="4" r="A8196" t="s">
        <v>1055</v>
      </c>
      <c s="6" r="C8196" t="n">
        <v>900</v>
      </c>
    </row>
    <row r="8197" spans="1:6">
      <c s="4" r="A8197" t="s">
        <v>1056</v>
      </c>
      <c s="6" r="C8197" t="n">
        <v>7811</v>
      </c>
    </row>
    <row r="8198" spans="1:6">
      <c s="4" r="A8198" t="s">
        <v>1057</v>
      </c>
      <c s="6" r="C8198" t="n">
        <v>32</v>
      </c>
    </row>
    <row r="8199" spans="1:6">
      <c s="4" r="A8199" t="s">
        <v>1058</v>
      </c>
      <c s="6" r="C8199" t="n">
        <v>900</v>
      </c>
    </row>
    <row r="8200" spans="1:6">
      <c s="4" r="A8200" t="s">
        <v>1059</v>
      </c>
      <c s="6" r="C8200" t="n">
        <v>7843</v>
      </c>
    </row>
    <row r="8201" spans="1:6">
      <c s="4" r="A8201" t="s">
        <v>1060</v>
      </c>
      <c s="4" r="B8201" t="s">
        <v>54</v>
      </c>
      <c s="7" r="C8201" t="n">
        <v>1047</v>
      </c>
    </row>
    <row r="8202" spans="1:6">
      <c s="4" r="A8202" t="s">
        <v>1062</v>
      </c>
      <c s="4" r="C8202" t="s">
        <v>1075</v>
      </c>
    </row>
    <row r="8203" spans="1:6">
      <c s="4" r="A8203" t="s">
        <v>1064</v>
      </c>
      <c s="4" r="C8203" t="s">
        <v>1073</v>
      </c>
    </row>
    <row r="8204" spans="1:6">
      <c s="4" r="A8204" t="s">
        <v>1875</v>
      </c>
    </row>
    <row r="8205" spans="1:6">
      <c s="3" r="A8205" t="s">
        <v>1053</v>
      </c>
    </row>
    <row r="8206" spans="1:6">
      <c s="4" r="A8206" t="s">
        <v>1054</v>
      </c>
      <c s="7" r="C8206" t="n">
        <v>0</v>
      </c>
    </row>
    <row r="8207" spans="1:6">
      <c s="4" r="A8207" t="s">
        <v>1055</v>
      </c>
      <c s="6" r="C8207" t="n">
        <v>3539</v>
      </c>
    </row>
    <row r="8208" spans="1:6">
      <c s="4" r="A8208" t="s">
        <v>1056</v>
      </c>
      <c s="6" r="C8208" t="n">
        <v>9880</v>
      </c>
    </row>
    <row r="8209" spans="1:6">
      <c s="4" r="A8209" t="s">
        <v>1057</v>
      </c>
      <c s="6" r="C8209" t="n">
        <v>0</v>
      </c>
    </row>
    <row r="8210" spans="1:6">
      <c s="4" r="A8210" t="s">
        <v>1058</v>
      </c>
      <c s="6" r="C8210" t="n">
        <v>3539</v>
      </c>
    </row>
    <row r="8211" spans="1:6">
      <c s="4" r="A8211" t="s">
        <v>1059</v>
      </c>
      <c s="6" r="C8211" t="n">
        <v>9880</v>
      </c>
    </row>
    <row r="8212" spans="1:6">
      <c s="4" r="A8212" t="s">
        <v>1060</v>
      </c>
      <c s="4" r="B8212" t="s">
        <v>54</v>
      </c>
      <c s="7" r="C8212" t="n">
        <v>290</v>
      </c>
    </row>
    <row r="8213" spans="1:6">
      <c s="4" r="A8213" t="s">
        <v>1062</v>
      </c>
      <c s="4" r="C8213" t="s">
        <v>1063</v>
      </c>
    </row>
    <row r="8214" spans="1:6">
      <c s="4" r="A8214" t="s">
        <v>1064</v>
      </c>
      <c s="4" r="C8214" t="s">
        <v>1165</v>
      </c>
    </row>
    <row r="8215" spans="1:6">
      <c s="4" r="A8215" t="s">
        <v>1876</v>
      </c>
    </row>
    <row r="8216" spans="1:6">
      <c s="3" r="A8216" t="s">
        <v>1053</v>
      </c>
    </row>
    <row r="8217" spans="1:6">
      <c s="4" r="A8217" t="s">
        <v>1054</v>
      </c>
      <c s="7" r="C8217" t="n">
        <v>0</v>
      </c>
    </row>
    <row r="8218" spans="1:6">
      <c s="4" r="A8218" t="s">
        <v>1055</v>
      </c>
      <c s="6" r="C8218" t="n">
        <v>380</v>
      </c>
    </row>
    <row r="8219" spans="1:6">
      <c s="4" r="A8219" t="s">
        <v>1056</v>
      </c>
      <c s="6" r="C8219" t="n">
        <v>10689</v>
      </c>
    </row>
    <row r="8220" spans="1:6">
      <c s="4" r="A8220" t="s">
        <v>1057</v>
      </c>
      <c s="6" r="C8220" t="n">
        <v>0</v>
      </c>
    </row>
    <row r="8221" spans="1:6">
      <c s="4" r="A8221" t="s">
        <v>1058</v>
      </c>
      <c s="6" r="C8221" t="n">
        <v>380</v>
      </c>
    </row>
    <row r="8222" spans="1:6">
      <c s="4" r="A8222" t="s">
        <v>1059</v>
      </c>
      <c s="6" r="C8222" t="n">
        <v>10689</v>
      </c>
    </row>
    <row r="8223" spans="1:6">
      <c s="4" r="A8223" t="s">
        <v>1060</v>
      </c>
      <c s="4" r="B8223" t="s">
        <v>54</v>
      </c>
      <c s="7" r="C8223" t="n">
        <v>340</v>
      </c>
    </row>
    <row r="8224" spans="1:6">
      <c s="4" r="A8224" t="s">
        <v>1062</v>
      </c>
      <c s="4" r="C8224" t="s">
        <v>1063</v>
      </c>
    </row>
    <row r="8225" spans="1:6">
      <c s="4" r="A8225" t="s">
        <v>1064</v>
      </c>
      <c s="4" r="C8225" t="s">
        <v>1107</v>
      </c>
    </row>
    <row r="8226" spans="1:6">
      <c s="4" r="A8226" t="s">
        <v>1877</v>
      </c>
    </row>
    <row r="8227" spans="1:6">
      <c s="3" r="A8227" t="s">
        <v>1053</v>
      </c>
    </row>
    <row r="8228" spans="1:6">
      <c s="4" r="A8228" t="s">
        <v>1054</v>
      </c>
      <c s="7" r="C8228" t="n">
        <v>0</v>
      </c>
    </row>
    <row r="8229" spans="1:6">
      <c s="4" r="A8229" t="s">
        <v>1055</v>
      </c>
      <c s="6" r="C8229" t="n">
        <v>1610</v>
      </c>
    </row>
    <row r="8230" spans="1:6">
      <c s="4" r="A8230" t="s">
        <v>1056</v>
      </c>
      <c s="6" r="C8230" t="n">
        <v>22400</v>
      </c>
    </row>
    <row r="8231" spans="1:6">
      <c s="4" r="A8231" t="s">
        <v>1057</v>
      </c>
      <c s="6" r="C8231" t="n">
        <v>1691</v>
      </c>
    </row>
    <row r="8232" spans="1:6">
      <c s="4" r="A8232" t="s">
        <v>1058</v>
      </c>
      <c s="6" r="C8232" t="n">
        <v>1610</v>
      </c>
    </row>
    <row r="8233" spans="1:6">
      <c s="4" r="A8233" t="s">
        <v>1059</v>
      </c>
      <c s="6" r="C8233" t="n">
        <v>24091</v>
      </c>
    </row>
    <row r="8234" spans="1:6">
      <c s="4" r="A8234" t="s">
        <v>1060</v>
      </c>
      <c s="4" r="B8234" t="s">
        <v>54</v>
      </c>
      <c s="7" r="C8234" t="n">
        <v>3265</v>
      </c>
    </row>
    <row r="8235" spans="1:6">
      <c s="4" r="A8235" t="s">
        <v>1062</v>
      </c>
      <c s="4" r="C8235" t="s">
        <v>1069</v>
      </c>
    </row>
    <row r="8236" spans="1:6">
      <c s="4" r="A8236" t="s">
        <v>1064</v>
      </c>
      <c s="4" r="C8236" t="s">
        <v>1089</v>
      </c>
    </row>
    <row r="8237" spans="1:6">
      <c r="A8237" t="n"/>
    </row>
    <row r="8238" spans="1:6">
      <c s="4" r="A8238" t="s">
        <v>54</v>
      </c>
      <c s="4" r="B8238" t="s">
        <v>1878</v>
      </c>
    </row>
    <row r="8239" spans="1:6">
      <c s="4" r="A8239" t="s">
        <v>442</v>
      </c>
      <c s="4" r="B8239" t="s">
        <v>1879</v>
      </c>
    </row>
  </sheetData>
  <mergeCells count="4">
    <mergeCell ref="A1:B2"/>
    <mergeCell ref="A8237:E8237"/>
    <mergeCell ref="B8238:E8238"/>
    <mergeCell ref="B8239:E823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4212"/>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 customWidth="1" max="6" min="6" width="14"/>
  </cols>
  <sheetData>
    <row r="1" spans="1:6">
      <c s="1" r="A1" t="s">
        <v>1880</v>
      </c>
      <c s="2" r="C1" t="s">
        <v>1</v>
      </c>
    </row>
    <row r="2" spans="1:6">
      <c s="2" r="C2" t="s">
        <v>2</v>
      </c>
      <c s="2" r="D2" t="s">
        <v>30</v>
      </c>
      <c s="2" r="E2" t="s">
        <v>76</v>
      </c>
      <c s="2" r="F2" t="s">
        <v>582</v>
      </c>
    </row>
    <row r="3" spans="1:6">
      <c s="3" r="A3" t="s">
        <v>1053</v>
      </c>
    </row>
    <row r="4" spans="1:6">
      <c s="4" r="A4" t="s">
        <v>1054</v>
      </c>
      <c s="7" r="C4" t="n">
        <v>3472255</v>
      </c>
    </row>
    <row r="5" spans="1:6">
      <c s="4" r="A5" t="s">
        <v>1055</v>
      </c>
      <c s="6" r="C5" t="n">
        <v>2572238</v>
      </c>
    </row>
    <row r="6" spans="1:6">
      <c s="4" r="A6" t="s">
        <v>1056</v>
      </c>
      <c s="6" r="C6" t="n">
        <v>27040378</v>
      </c>
    </row>
    <row r="7" spans="1:6">
      <c s="4" r="A7" t="s">
        <v>1057</v>
      </c>
      <c s="6" r="C7" t="n">
        <v>1373415</v>
      </c>
    </row>
    <row r="8" spans="1:6">
      <c s="4" r="A8" t="s">
        <v>1058</v>
      </c>
      <c s="6" r="C8" t="n">
        <v>2563445</v>
      </c>
    </row>
    <row r="9" spans="1:6">
      <c s="4" r="A9" t="s">
        <v>1059</v>
      </c>
      <c s="6" r="C9" t="n">
        <v>27302045</v>
      </c>
    </row>
    <row r="10" spans="1:6">
      <c s="4" r="A10" t="s">
        <v>1060</v>
      </c>
      <c s="6" r="C10" t="n">
        <v>3796297</v>
      </c>
      <c s="7" r="D10" t="n">
        <v>3020908</v>
      </c>
      <c s="7" r="E10" t="n">
        <v>2386658</v>
      </c>
      <c s="7" r="F10" t="n">
        <v>1555055</v>
      </c>
    </row>
    <row r="11" spans="1:6">
      <c s="4" r="A11" t="s">
        <v>440</v>
      </c>
    </row>
    <row r="12" spans="1:6">
      <c s="3" r="A12" t="s">
        <v>1053</v>
      </c>
    </row>
    <row r="13" spans="1:6">
      <c s="4" r="A13" t="s">
        <v>1054</v>
      </c>
      <c s="6" r="C13" t="n">
        <v>2290552</v>
      </c>
    </row>
    <row r="14" spans="1:6">
      <c s="4" r="A14" t="s">
        <v>1055</v>
      </c>
      <c s="6" r="C14" t="n">
        <v>972005</v>
      </c>
    </row>
    <row r="15" spans="1:6">
      <c s="4" r="A15" t="s">
        <v>1056</v>
      </c>
      <c s="6" r="C15" t="n">
        <v>10569105</v>
      </c>
    </row>
    <row r="16" spans="1:6">
      <c s="4" r="A16" t="s">
        <v>1057</v>
      </c>
      <c s="6" r="C16" t="n">
        <v>446629</v>
      </c>
    </row>
    <row r="17" spans="1:6">
      <c s="4" r="A17" t="s">
        <v>1058</v>
      </c>
      <c s="6" r="C17" t="n">
        <v>994865</v>
      </c>
    </row>
    <row r="18" spans="1:6">
      <c s="4" r="A18" t="s">
        <v>1059</v>
      </c>
      <c s="6" r="C18" t="n">
        <v>10992868</v>
      </c>
    </row>
    <row r="19" spans="1:6">
      <c s="4" r="A19" t="s">
        <v>1060</v>
      </c>
      <c s="6" r="C19" t="n">
        <v>1463201</v>
      </c>
    </row>
    <row r="20" spans="1:6">
      <c s="4" r="A20" t="s">
        <v>1881</v>
      </c>
    </row>
    <row r="21" spans="1:6">
      <c s="3" r="A21" t="s">
        <v>1053</v>
      </c>
    </row>
    <row r="22" spans="1:6">
      <c s="4" r="A22" t="s">
        <v>1054</v>
      </c>
      <c s="6" r="C22" t="n">
        <v>0</v>
      </c>
    </row>
    <row r="23" spans="1:6">
      <c s="4" r="A23" t="s">
        <v>1055</v>
      </c>
      <c s="6" r="C23" t="n">
        <v>0</v>
      </c>
    </row>
    <row r="24" spans="1:6">
      <c s="4" r="A24" t="s">
        <v>1056</v>
      </c>
      <c s="6" r="C24" t="n">
        <v>31346</v>
      </c>
    </row>
    <row r="25" spans="1:6">
      <c s="4" r="A25" t="s">
        <v>1057</v>
      </c>
      <c s="6" r="C25" t="n">
        <v>748</v>
      </c>
    </row>
    <row r="26" spans="1:6">
      <c s="4" r="A26" t="s">
        <v>1058</v>
      </c>
      <c s="6" r="C26" t="n">
        <v>4</v>
      </c>
    </row>
    <row r="27" spans="1:6">
      <c s="4" r="A27" t="s">
        <v>1059</v>
      </c>
      <c s="6" r="C27" t="n">
        <v>32089</v>
      </c>
    </row>
    <row r="28" spans="1:6">
      <c s="4" r="A28" t="s">
        <v>1060</v>
      </c>
      <c s="4" r="B28" t="s">
        <v>54</v>
      </c>
      <c s="7" r="C28" t="n">
        <v>3299</v>
      </c>
    </row>
    <row r="29" spans="1:6">
      <c s="4" r="A29" t="s">
        <v>1062</v>
      </c>
      <c s="4" r="C29" t="s">
        <v>1127</v>
      </c>
    </row>
    <row r="30" spans="1:6">
      <c s="4" r="A30" t="s">
        <v>1064</v>
      </c>
      <c s="4" r="C30" t="s">
        <v>1131</v>
      </c>
    </row>
    <row r="31" spans="1:6">
      <c s="4" r="A31" t="s">
        <v>1882</v>
      </c>
    </row>
    <row r="32" spans="1:6">
      <c s="3" r="A32" t="s">
        <v>1053</v>
      </c>
    </row>
    <row r="33" spans="1:6">
      <c s="4" r="A33" t="s">
        <v>1054</v>
      </c>
      <c s="7" r="C33" t="n">
        <v>6453</v>
      </c>
    </row>
    <row r="34" spans="1:6">
      <c s="4" r="A34" t="s">
        <v>1055</v>
      </c>
      <c s="6" r="C34" t="n">
        <v>880</v>
      </c>
    </row>
    <row r="35" spans="1:6">
      <c s="4" r="A35" t="s">
        <v>1056</v>
      </c>
      <c s="6" r="C35" t="n">
        <v>10044</v>
      </c>
    </row>
    <row r="36" spans="1:6">
      <c s="4" r="A36" t="s">
        <v>1057</v>
      </c>
      <c s="6" r="C36" t="n">
        <v>521</v>
      </c>
    </row>
    <row r="37" spans="1:6">
      <c s="4" r="A37" t="s">
        <v>1058</v>
      </c>
      <c s="6" r="C37" t="n">
        <v>931</v>
      </c>
    </row>
    <row r="38" spans="1:6">
      <c s="4" r="A38" t="s">
        <v>1059</v>
      </c>
      <c s="6" r="C38" t="n">
        <v>10514</v>
      </c>
    </row>
    <row r="39" spans="1:6">
      <c s="4" r="A39" t="s">
        <v>1060</v>
      </c>
      <c s="4" r="B39" t="s">
        <v>54</v>
      </c>
      <c s="7" r="C39" t="n">
        <v>2089</v>
      </c>
    </row>
    <row r="40" spans="1:6">
      <c s="4" r="A40" t="s">
        <v>1062</v>
      </c>
      <c s="4" r="C40" t="s">
        <v>1075</v>
      </c>
    </row>
    <row r="41" spans="1:6">
      <c s="4" r="A41" t="s">
        <v>1064</v>
      </c>
      <c s="4" r="C41" t="s">
        <v>1103</v>
      </c>
    </row>
    <row r="42" spans="1:6">
      <c s="4" r="A42" t="s">
        <v>1883</v>
      </c>
    </row>
    <row r="43" spans="1:6">
      <c s="3" r="A43" t="s">
        <v>1053</v>
      </c>
    </row>
    <row r="44" spans="1:6">
      <c s="4" r="A44" t="s">
        <v>1054</v>
      </c>
      <c s="7" r="C44" t="n">
        <v>0</v>
      </c>
    </row>
    <row r="45" spans="1:6">
      <c s="4" r="A45" t="s">
        <v>1055</v>
      </c>
      <c s="6" r="C45" t="n">
        <v>1270</v>
      </c>
    </row>
    <row r="46" spans="1:6">
      <c s="4" r="A46" t="s">
        <v>1056</v>
      </c>
      <c s="6" r="C46" t="n">
        <v>20837</v>
      </c>
    </row>
    <row r="47" spans="1:6">
      <c s="4" r="A47" t="s">
        <v>1057</v>
      </c>
      <c s="6" r="C47" t="n">
        <v>1324</v>
      </c>
    </row>
    <row r="48" spans="1:6">
      <c s="4" r="A48" t="s">
        <v>1058</v>
      </c>
      <c s="6" r="C48" t="n">
        <v>1275</v>
      </c>
    </row>
    <row r="49" spans="1:6">
      <c s="4" r="A49" t="s">
        <v>1059</v>
      </c>
      <c s="6" r="C49" t="n">
        <v>22156</v>
      </c>
    </row>
    <row r="50" spans="1:6">
      <c s="4" r="A50" t="s">
        <v>1060</v>
      </c>
      <c s="4" r="B50" t="s">
        <v>54</v>
      </c>
      <c s="7" r="C50" t="n">
        <v>4393</v>
      </c>
    </row>
    <row r="51" spans="1:6">
      <c s="4" r="A51" t="s">
        <v>1062</v>
      </c>
      <c s="4" r="C51" t="s">
        <v>1069</v>
      </c>
    </row>
    <row r="52" spans="1:6">
      <c s="4" r="A52" t="s">
        <v>1064</v>
      </c>
      <c s="4" r="C52" t="s">
        <v>1082</v>
      </c>
    </row>
    <row r="53" spans="1:6">
      <c s="4" r="A53" t="s">
        <v>1884</v>
      </c>
    </row>
    <row r="54" spans="1:6">
      <c s="3" r="A54" t="s">
        <v>1053</v>
      </c>
    </row>
    <row r="55" spans="1:6">
      <c s="4" r="A55" t="s">
        <v>1054</v>
      </c>
      <c s="7" r="C55" t="n">
        <v>0</v>
      </c>
    </row>
    <row r="56" spans="1:6">
      <c s="4" r="A56" t="s">
        <v>1055</v>
      </c>
      <c s="6" r="C56" t="n">
        <v>600</v>
      </c>
    </row>
    <row r="57" spans="1:6">
      <c s="4" r="A57" t="s">
        <v>1056</v>
      </c>
      <c s="6" r="C57" t="n">
        <v>6305</v>
      </c>
    </row>
    <row r="58" spans="1:6">
      <c s="4" r="A58" t="s">
        <v>1057</v>
      </c>
      <c s="6" r="C58" t="n">
        <v>353</v>
      </c>
    </row>
    <row r="59" spans="1:6">
      <c s="4" r="A59" t="s">
        <v>1058</v>
      </c>
      <c s="6" r="C59" t="n">
        <v>600</v>
      </c>
    </row>
    <row r="60" spans="1:6">
      <c s="4" r="A60" t="s">
        <v>1059</v>
      </c>
      <c s="6" r="C60" t="n">
        <v>6658</v>
      </c>
    </row>
    <row r="61" spans="1:6">
      <c s="4" r="A61" t="s">
        <v>1060</v>
      </c>
      <c s="4" r="B61" t="s">
        <v>54</v>
      </c>
      <c s="7" r="C61" t="n">
        <v>1121</v>
      </c>
    </row>
    <row r="62" spans="1:6">
      <c s="4" r="A62" t="s">
        <v>1062</v>
      </c>
      <c s="4" r="C62" t="s">
        <v>1075</v>
      </c>
    </row>
    <row r="63" spans="1:6">
      <c s="4" r="A63" t="s">
        <v>1064</v>
      </c>
      <c s="4" r="C63" t="s">
        <v>1089</v>
      </c>
    </row>
    <row r="64" spans="1:6">
      <c s="4" r="A64" t="s">
        <v>1885</v>
      </c>
    </row>
    <row r="65" spans="1:6">
      <c s="3" r="A65" t="s">
        <v>1053</v>
      </c>
    </row>
    <row r="66" spans="1:6">
      <c s="4" r="A66" t="s">
        <v>1054</v>
      </c>
      <c s="7" r="C66" t="n">
        <v>0</v>
      </c>
    </row>
    <row r="67" spans="1:6">
      <c s="4" r="A67" t="s">
        <v>1055</v>
      </c>
      <c s="6" r="C67" t="n">
        <v>5685</v>
      </c>
    </row>
    <row r="68" spans="1:6">
      <c s="4" r="A68" t="s">
        <v>1056</v>
      </c>
      <c s="6" r="C68" t="n">
        <v>29221</v>
      </c>
    </row>
    <row r="69" spans="1:6">
      <c s="4" r="A69" t="s">
        <v>1057</v>
      </c>
      <c s="6" r="C69" t="n">
        <v>91</v>
      </c>
    </row>
    <row r="70" spans="1:6">
      <c s="4" r="A70" t="s">
        <v>1058</v>
      </c>
      <c s="6" r="C70" t="n">
        <v>5061</v>
      </c>
    </row>
    <row r="71" spans="1:6">
      <c s="4" r="A71" t="s">
        <v>1059</v>
      </c>
      <c s="6" r="C71" t="n">
        <v>29936</v>
      </c>
    </row>
    <row r="72" spans="1:6">
      <c s="4" r="A72" t="s">
        <v>1060</v>
      </c>
      <c s="4" r="B72" t="s">
        <v>54</v>
      </c>
      <c s="7" r="C72" t="n">
        <v>4161</v>
      </c>
    </row>
    <row r="73" spans="1:6">
      <c s="4" r="A73" t="s">
        <v>1062</v>
      </c>
      <c s="4" r="C73" t="s">
        <v>1123</v>
      </c>
    </row>
    <row r="74" spans="1:6">
      <c s="4" r="A74" t="s">
        <v>1064</v>
      </c>
      <c s="4" r="C74" t="s">
        <v>1098</v>
      </c>
    </row>
    <row r="75" spans="1:6">
      <c s="4" r="A75" t="s">
        <v>1886</v>
      </c>
    </row>
    <row r="76" spans="1:6">
      <c s="3" r="A76" t="s">
        <v>1053</v>
      </c>
    </row>
    <row r="77" spans="1:6">
      <c s="4" r="A77" t="s">
        <v>1054</v>
      </c>
      <c s="7" r="C77" t="n">
        <v>616</v>
      </c>
    </row>
    <row r="78" spans="1:6">
      <c s="4" r="A78" t="s">
        <v>1055</v>
      </c>
      <c s="6" r="C78" t="n">
        <v>473</v>
      </c>
    </row>
    <row r="79" spans="1:6">
      <c s="4" r="A79" t="s">
        <v>1056</v>
      </c>
      <c s="6" r="C79" t="n">
        <v>4446</v>
      </c>
    </row>
    <row r="80" spans="1:6">
      <c s="4" r="A80" t="s">
        <v>1057</v>
      </c>
      <c s="6" r="C80" t="n">
        <v>0</v>
      </c>
    </row>
    <row r="81" spans="1:6">
      <c s="4" r="A81" t="s">
        <v>1058</v>
      </c>
      <c s="6" r="C81" t="n">
        <v>473</v>
      </c>
    </row>
    <row r="82" spans="1:6">
      <c s="4" r="A82" t="s">
        <v>1059</v>
      </c>
      <c s="6" r="C82" t="n">
        <v>4446</v>
      </c>
    </row>
    <row r="83" spans="1:6">
      <c s="4" r="A83" t="s">
        <v>1060</v>
      </c>
      <c s="4" r="B83" t="s">
        <v>54</v>
      </c>
      <c s="7" r="C83" t="n">
        <v>341</v>
      </c>
    </row>
    <row r="84" spans="1:6">
      <c s="4" r="A84" t="s">
        <v>1062</v>
      </c>
      <c s="4" r="C84" t="s">
        <v>1113</v>
      </c>
    </row>
    <row r="85" spans="1:6">
      <c s="4" r="A85" t="s">
        <v>1064</v>
      </c>
      <c s="4" r="C85" t="s">
        <v>1098</v>
      </c>
    </row>
    <row r="86" spans="1:6">
      <c s="4" r="A86" t="s">
        <v>1887</v>
      </c>
    </row>
    <row r="87" spans="1:6">
      <c s="3" r="A87" t="s">
        <v>1053</v>
      </c>
    </row>
    <row r="88" spans="1:6">
      <c s="4" r="A88" t="s">
        <v>1054</v>
      </c>
      <c s="7" r="C88" t="n">
        <v>21484</v>
      </c>
    </row>
    <row r="89" spans="1:6">
      <c s="4" r="A89" t="s">
        <v>1055</v>
      </c>
      <c s="6" r="C89" t="n">
        <v>1660</v>
      </c>
    </row>
    <row r="90" spans="1:6">
      <c s="4" r="A90" t="s">
        <v>1056</v>
      </c>
      <c s="6" r="C90" t="n">
        <v>37395</v>
      </c>
    </row>
    <row r="91" spans="1:6">
      <c s="4" r="A91" t="s">
        <v>1057</v>
      </c>
      <c s="6" r="C91" t="n">
        <v>1184</v>
      </c>
    </row>
    <row r="92" spans="1:6">
      <c s="4" r="A92" t="s">
        <v>1058</v>
      </c>
      <c s="6" r="C92" t="n">
        <v>1677</v>
      </c>
    </row>
    <row r="93" spans="1:6">
      <c s="4" r="A93" t="s">
        <v>1059</v>
      </c>
      <c s="6" r="C93" t="n">
        <v>38561</v>
      </c>
    </row>
    <row r="94" spans="1:6">
      <c s="4" r="A94" t="s">
        <v>1060</v>
      </c>
      <c s="4" r="B94" t="s">
        <v>54</v>
      </c>
      <c s="7" r="C94" t="n">
        <v>7452</v>
      </c>
    </row>
    <row r="95" spans="1:6">
      <c s="4" r="A95" t="s">
        <v>1062</v>
      </c>
      <c s="4" r="C95" t="s">
        <v>1123</v>
      </c>
    </row>
    <row r="96" spans="1:6">
      <c s="4" r="A96" t="s">
        <v>1064</v>
      </c>
      <c s="4" r="C96" t="s">
        <v>1098</v>
      </c>
    </row>
    <row r="97" spans="1:6">
      <c s="4" r="A97" t="s">
        <v>1888</v>
      </c>
    </row>
    <row r="98" spans="1:6">
      <c s="3" r="A98" t="s">
        <v>1053</v>
      </c>
    </row>
    <row r="99" spans="1:6">
      <c s="4" r="A99" t="s">
        <v>1054</v>
      </c>
      <c s="7" r="C99" t="n">
        <v>522</v>
      </c>
    </row>
    <row r="100" spans="1:6">
      <c s="4" r="A100" t="s">
        <v>1055</v>
      </c>
      <c s="6" r="C100" t="n">
        <v>788</v>
      </c>
    </row>
    <row r="101" spans="1:6">
      <c s="4" r="A101" t="s">
        <v>1056</v>
      </c>
      <c s="6" r="C101" t="n">
        <v>6283</v>
      </c>
    </row>
    <row r="102" spans="1:6">
      <c s="4" r="A102" t="s">
        <v>1057</v>
      </c>
      <c s="6" r="C102" t="n">
        <v>0</v>
      </c>
    </row>
    <row r="103" spans="1:6">
      <c s="4" r="A103" t="s">
        <v>1058</v>
      </c>
      <c s="6" r="C103" t="n">
        <v>788</v>
      </c>
    </row>
    <row r="104" spans="1:6">
      <c s="4" r="A104" t="s">
        <v>1059</v>
      </c>
      <c s="6" r="C104" t="n">
        <v>6283</v>
      </c>
    </row>
    <row r="105" spans="1:6">
      <c s="4" r="A105" t="s">
        <v>1060</v>
      </c>
      <c s="4" r="B105" t="s">
        <v>54</v>
      </c>
      <c s="7" r="C105" t="n">
        <v>958</v>
      </c>
    </row>
    <row r="106" spans="1:6">
      <c s="4" r="A106" t="s">
        <v>1062</v>
      </c>
      <c s="4" r="C106" t="s">
        <v>1127</v>
      </c>
    </row>
    <row r="107" spans="1:6">
      <c s="4" r="A107" t="s">
        <v>1064</v>
      </c>
      <c s="4" r="C107" t="s">
        <v>1155</v>
      </c>
    </row>
    <row r="108" spans="1:6">
      <c s="4" r="A108" t="s">
        <v>1889</v>
      </c>
    </row>
    <row r="109" spans="1:6">
      <c s="3" r="A109" t="s">
        <v>1053</v>
      </c>
    </row>
    <row r="110" spans="1:6">
      <c s="4" r="A110" t="s">
        <v>1054</v>
      </c>
      <c s="7" r="C110" t="n">
        <v>0</v>
      </c>
    </row>
    <row r="111" spans="1:6">
      <c s="4" r="A111" t="s">
        <v>1055</v>
      </c>
      <c s="6" r="C111" t="n">
        <v>2100</v>
      </c>
    </row>
    <row r="112" spans="1:6">
      <c s="4" r="A112" t="s">
        <v>1056</v>
      </c>
      <c s="6" r="C112" t="n">
        <v>20603</v>
      </c>
    </row>
    <row r="113" spans="1:6">
      <c s="4" r="A113" t="s">
        <v>1057</v>
      </c>
      <c s="6" r="C113" t="n">
        <v>462</v>
      </c>
    </row>
    <row r="114" spans="1:6">
      <c s="4" r="A114" t="s">
        <v>1058</v>
      </c>
      <c s="6" r="C114" t="n">
        <v>2154</v>
      </c>
    </row>
    <row r="115" spans="1:6">
      <c s="4" r="A115" t="s">
        <v>1059</v>
      </c>
      <c s="6" r="C115" t="n">
        <v>21011</v>
      </c>
    </row>
    <row r="116" spans="1:6">
      <c s="4" r="A116" t="s">
        <v>1060</v>
      </c>
      <c s="4" r="B116" t="s">
        <v>54</v>
      </c>
      <c s="7" r="C116" t="n">
        <v>2241</v>
      </c>
    </row>
    <row r="117" spans="1:6">
      <c s="4" r="A117" t="s">
        <v>1062</v>
      </c>
      <c s="4" r="C117" t="s">
        <v>1063</v>
      </c>
    </row>
    <row r="118" spans="1:6">
      <c s="4" r="A118" t="s">
        <v>1064</v>
      </c>
      <c s="4" r="C118" t="s">
        <v>1155</v>
      </c>
    </row>
    <row r="119" spans="1:6">
      <c s="4" r="A119" t="s">
        <v>1890</v>
      </c>
    </row>
    <row r="120" spans="1:6">
      <c s="3" r="A120" t="s">
        <v>1053</v>
      </c>
    </row>
    <row r="121" spans="1:6">
      <c s="4" r="A121" t="s">
        <v>1054</v>
      </c>
      <c s="7" r="C121" t="n">
        <v>0</v>
      </c>
    </row>
    <row r="122" spans="1:6">
      <c s="4" r="A122" t="s">
        <v>1055</v>
      </c>
      <c s="6" r="C122" t="n">
        <v>1560</v>
      </c>
    </row>
    <row r="123" spans="1:6">
      <c s="4" r="A123" t="s">
        <v>1056</v>
      </c>
      <c s="6" r="C123" t="n">
        <v>21413</v>
      </c>
    </row>
    <row r="124" spans="1:6">
      <c s="4" r="A124" t="s">
        <v>1057</v>
      </c>
      <c s="6" r="C124" t="n">
        <v>22</v>
      </c>
    </row>
    <row r="125" spans="1:6">
      <c s="4" r="A125" t="s">
        <v>1058</v>
      </c>
      <c s="6" r="C125" t="n">
        <v>1560</v>
      </c>
    </row>
    <row r="126" spans="1:6">
      <c s="4" r="A126" t="s">
        <v>1059</v>
      </c>
      <c s="6" r="C126" t="n">
        <v>21435</v>
      </c>
    </row>
    <row r="127" spans="1:6">
      <c s="4" r="A127" t="s">
        <v>1060</v>
      </c>
      <c s="4" r="B127" t="s">
        <v>54</v>
      </c>
      <c s="7" r="C127" t="n">
        <v>1282</v>
      </c>
    </row>
    <row r="128" spans="1:6">
      <c s="4" r="A128" t="s">
        <v>1062</v>
      </c>
      <c s="4" r="C128" t="s">
        <v>1063</v>
      </c>
    </row>
    <row r="129" spans="1:6">
      <c s="4" r="A129" t="s">
        <v>1064</v>
      </c>
      <c s="4" r="C129" t="s">
        <v>1127</v>
      </c>
    </row>
    <row r="130" spans="1:6">
      <c s="4" r="A130" t="s">
        <v>1891</v>
      </c>
    </row>
    <row r="131" spans="1:6">
      <c s="3" r="A131" t="s">
        <v>1053</v>
      </c>
    </row>
    <row r="132" spans="1:6">
      <c s="4" r="A132" t="s">
        <v>1054</v>
      </c>
      <c s="7" r="C132" t="n">
        <v>0</v>
      </c>
    </row>
    <row r="133" spans="1:6">
      <c s="4" r="A133" t="s">
        <v>1055</v>
      </c>
      <c s="6" r="C133" t="n">
        <v>4200</v>
      </c>
    </row>
    <row r="134" spans="1:6">
      <c s="4" r="A134" t="s">
        <v>1056</v>
      </c>
      <c s="6" r="C134" t="n">
        <v>74850</v>
      </c>
    </row>
    <row r="135" spans="1:6">
      <c s="4" r="A135" t="s">
        <v>1057</v>
      </c>
      <c s="6" r="C135" t="n">
        <v>0</v>
      </c>
    </row>
    <row r="136" spans="1:6">
      <c s="4" r="A136" t="s">
        <v>1058</v>
      </c>
      <c s="6" r="C136" t="n">
        <v>4200</v>
      </c>
    </row>
    <row r="137" spans="1:6">
      <c s="4" r="A137" t="s">
        <v>1059</v>
      </c>
      <c s="6" r="C137" t="n">
        <v>74850</v>
      </c>
    </row>
    <row r="138" spans="1:6">
      <c s="4" r="A138" t="s">
        <v>1060</v>
      </c>
      <c s="4" r="B138" t="s">
        <v>54</v>
      </c>
      <c s="7" r="C138" t="n">
        <v>1951</v>
      </c>
    </row>
    <row r="139" spans="1:6">
      <c s="4" r="A139" t="s">
        <v>1062</v>
      </c>
      <c s="4" r="C139" t="s">
        <v>1113</v>
      </c>
    </row>
    <row r="140" spans="1:6">
      <c s="4" r="A140" t="s">
        <v>1064</v>
      </c>
      <c s="4" r="C140" t="s">
        <v>1063</v>
      </c>
    </row>
    <row r="141" spans="1:6">
      <c s="4" r="A141" t="s">
        <v>1892</v>
      </c>
    </row>
    <row r="142" spans="1:6">
      <c s="3" r="A142" t="s">
        <v>1053</v>
      </c>
    </row>
    <row r="143" spans="1:6">
      <c s="4" r="A143" t="s">
        <v>1054</v>
      </c>
      <c s="7" r="C143" t="n">
        <v>18998</v>
      </c>
    </row>
    <row r="144" spans="1:6">
      <c s="4" r="A144" t="s">
        <v>1055</v>
      </c>
      <c s="6" r="C144" t="n">
        <v>1550</v>
      </c>
    </row>
    <row r="145" spans="1:6">
      <c s="4" r="A145" t="s">
        <v>1056</v>
      </c>
      <c s="6" r="C145" t="n">
        <v>30571</v>
      </c>
    </row>
    <row r="146" spans="1:6">
      <c s="4" r="A146" t="s">
        <v>1057</v>
      </c>
      <c s="6" r="C146" t="n">
        <v>1948</v>
      </c>
    </row>
    <row r="147" spans="1:6">
      <c s="4" r="A147" t="s">
        <v>1058</v>
      </c>
      <c s="6" r="C147" t="n">
        <v>1580</v>
      </c>
    </row>
    <row r="148" spans="1:6">
      <c s="4" r="A148" t="s">
        <v>1059</v>
      </c>
      <c s="6" r="C148" t="n">
        <v>32489</v>
      </c>
    </row>
    <row r="149" spans="1:6">
      <c s="4" r="A149" t="s">
        <v>1060</v>
      </c>
      <c s="4" r="B149" t="s">
        <v>54</v>
      </c>
      <c s="7" r="C149" t="n">
        <v>7374</v>
      </c>
    </row>
    <row r="150" spans="1:6">
      <c s="4" r="A150" t="s">
        <v>1062</v>
      </c>
      <c s="4" r="C150" t="s">
        <v>1075</v>
      </c>
    </row>
    <row r="151" spans="1:6">
      <c s="4" r="A151" t="s">
        <v>1064</v>
      </c>
      <c s="4" r="C151" t="s">
        <v>1067</v>
      </c>
    </row>
    <row r="152" spans="1:6">
      <c s="4" r="A152" t="s">
        <v>1893</v>
      </c>
    </row>
    <row r="153" spans="1:6">
      <c s="3" r="A153" t="s">
        <v>1053</v>
      </c>
    </row>
    <row r="154" spans="1:6">
      <c s="4" r="A154" t="s">
        <v>1054</v>
      </c>
      <c s="7" r="C154" t="n">
        <v>0</v>
      </c>
    </row>
    <row r="155" spans="1:6">
      <c s="4" r="A155" t="s">
        <v>1055</v>
      </c>
      <c s="6" r="C155" t="n">
        <v>570</v>
      </c>
    </row>
    <row r="156" spans="1:6">
      <c s="4" r="A156" t="s">
        <v>1056</v>
      </c>
      <c s="6" r="C156" t="n">
        <v>3141</v>
      </c>
    </row>
    <row r="157" spans="1:6">
      <c s="4" r="A157" t="s">
        <v>1057</v>
      </c>
      <c s="6" r="C157" t="n">
        <v>6470</v>
      </c>
    </row>
    <row r="158" spans="1:6">
      <c s="4" r="A158" t="s">
        <v>1058</v>
      </c>
      <c s="6" r="C158" t="n">
        <v>570</v>
      </c>
    </row>
    <row r="159" spans="1:6">
      <c s="4" r="A159" t="s">
        <v>1059</v>
      </c>
      <c s="6" r="C159" t="n">
        <v>9611</v>
      </c>
    </row>
    <row r="160" spans="1:6">
      <c s="4" r="A160" t="s">
        <v>1060</v>
      </c>
      <c s="4" r="B160" t="s">
        <v>54</v>
      </c>
      <c s="7" r="C160" t="n">
        <v>2361</v>
      </c>
    </row>
    <row r="161" spans="1:6">
      <c s="4" r="A161" t="s">
        <v>1062</v>
      </c>
      <c s="4" r="C161" t="s">
        <v>1067</v>
      </c>
    </row>
    <row r="162" spans="1:6">
      <c s="4" r="A162" t="s">
        <v>1064</v>
      </c>
      <c s="4" r="C162" t="s">
        <v>1894</v>
      </c>
    </row>
    <row r="163" spans="1:6">
      <c s="4" r="A163" t="s">
        <v>1895</v>
      </c>
    </row>
    <row r="164" spans="1:6">
      <c s="3" r="A164" t="s">
        <v>1053</v>
      </c>
    </row>
    <row r="165" spans="1:6">
      <c s="4" r="A165" t="s">
        <v>1054</v>
      </c>
      <c s="7" r="C165" t="n">
        <v>0</v>
      </c>
    </row>
    <row r="166" spans="1:6">
      <c s="4" r="A166" t="s">
        <v>1055</v>
      </c>
      <c s="6" r="C166" t="n">
        <v>5928</v>
      </c>
    </row>
    <row r="167" spans="1:6">
      <c s="4" r="A167" t="s">
        <v>1056</v>
      </c>
      <c s="6" r="C167" t="n">
        <v>35673</v>
      </c>
    </row>
    <row r="168" spans="1:6">
      <c s="4" r="A168" t="s">
        <v>1057</v>
      </c>
      <c s="6" r="C168" t="n">
        <v>0</v>
      </c>
    </row>
    <row r="169" spans="1:6">
      <c s="4" r="A169" t="s">
        <v>1058</v>
      </c>
      <c s="6" r="C169" t="n">
        <v>5928</v>
      </c>
    </row>
    <row r="170" spans="1:6">
      <c s="4" r="A170" t="s">
        <v>1059</v>
      </c>
      <c s="6" r="C170" t="n">
        <v>35673</v>
      </c>
    </row>
    <row r="171" spans="1:6">
      <c s="4" r="A171" t="s">
        <v>1060</v>
      </c>
      <c s="4" r="B171" t="s">
        <v>54</v>
      </c>
      <c s="7" r="C171" t="n">
        <v>5502</v>
      </c>
    </row>
    <row r="172" spans="1:6">
      <c s="4" r="A172" t="s">
        <v>1062</v>
      </c>
      <c s="4" r="C172" t="s">
        <v>1123</v>
      </c>
    </row>
    <row r="173" spans="1:6">
      <c s="4" r="A173" t="s">
        <v>1064</v>
      </c>
      <c s="4" r="C173" t="s">
        <v>1133</v>
      </c>
    </row>
    <row r="174" spans="1:6">
      <c s="4" r="A174" t="s">
        <v>1896</v>
      </c>
    </row>
    <row r="175" spans="1:6">
      <c s="3" r="A175" t="s">
        <v>1053</v>
      </c>
    </row>
    <row r="176" spans="1:6">
      <c s="4" r="A176" t="s">
        <v>1054</v>
      </c>
      <c s="7" r="C176" t="n">
        <v>0</v>
      </c>
    </row>
    <row r="177" spans="1:6">
      <c s="4" r="A177" t="s">
        <v>1055</v>
      </c>
      <c s="6" r="C177" t="n">
        <v>8781</v>
      </c>
    </row>
    <row r="178" spans="1:6">
      <c s="4" r="A178" t="s">
        <v>1056</v>
      </c>
      <c s="6" r="C178" t="n">
        <v>54836</v>
      </c>
    </row>
    <row r="179" spans="1:6">
      <c s="4" r="A179" t="s">
        <v>1057</v>
      </c>
      <c s="6" r="C179" t="n">
        <v>9357</v>
      </c>
    </row>
    <row r="180" spans="1:6">
      <c s="4" r="A180" t="s">
        <v>1058</v>
      </c>
      <c s="6" r="C180" t="n">
        <v>7992</v>
      </c>
    </row>
    <row r="181" spans="1:6">
      <c s="4" r="A181" t="s">
        <v>1059</v>
      </c>
      <c s="6" r="C181" t="n">
        <v>64981</v>
      </c>
    </row>
    <row r="182" spans="1:6">
      <c s="4" r="A182" t="s">
        <v>1060</v>
      </c>
      <c s="4" r="B182" t="s">
        <v>54</v>
      </c>
      <c s="7" r="C182" t="n">
        <v>8432</v>
      </c>
    </row>
    <row r="183" spans="1:6">
      <c s="4" r="A183" t="s">
        <v>1062</v>
      </c>
      <c s="4" r="C183" t="s">
        <v>1123</v>
      </c>
    </row>
    <row r="184" spans="1:6">
      <c s="4" r="A184" t="s">
        <v>1064</v>
      </c>
      <c s="4" r="C184" t="s">
        <v>1133</v>
      </c>
    </row>
    <row r="185" spans="1:6">
      <c s="4" r="A185" t="s">
        <v>1897</v>
      </c>
    </row>
    <row r="186" spans="1:6">
      <c s="3" r="A186" t="s">
        <v>1053</v>
      </c>
    </row>
    <row r="187" spans="1:6">
      <c s="4" r="A187" t="s">
        <v>1054</v>
      </c>
      <c s="7" r="C187" t="n">
        <v>0</v>
      </c>
    </row>
    <row r="188" spans="1:6">
      <c s="4" r="A188" t="s">
        <v>1055</v>
      </c>
      <c s="6" r="C188" t="n">
        <v>4088</v>
      </c>
    </row>
    <row r="189" spans="1:6">
      <c s="4" r="A189" t="s">
        <v>1056</v>
      </c>
      <c s="6" r="C189" t="n">
        <v>22502</v>
      </c>
    </row>
    <row r="190" spans="1:6">
      <c s="4" r="A190" t="s">
        <v>1057</v>
      </c>
      <c s="6" r="C190" t="n">
        <v>0</v>
      </c>
    </row>
    <row r="191" spans="1:6">
      <c s="4" r="A191" t="s">
        <v>1058</v>
      </c>
      <c s="6" r="C191" t="n">
        <v>4088</v>
      </c>
    </row>
    <row r="192" spans="1:6">
      <c s="4" r="A192" t="s">
        <v>1059</v>
      </c>
      <c s="6" r="C192" t="n">
        <v>22502</v>
      </c>
    </row>
    <row r="193" spans="1:6">
      <c s="4" r="A193" t="s">
        <v>1060</v>
      </c>
      <c s="4" r="B193" t="s">
        <v>54</v>
      </c>
      <c s="7" r="C193" t="n">
        <v>1023</v>
      </c>
    </row>
    <row r="194" spans="1:6">
      <c s="4" r="A194" t="s">
        <v>1062</v>
      </c>
      <c s="4" r="C194" t="s">
        <v>1063</v>
      </c>
    </row>
    <row r="195" spans="1:6">
      <c s="4" r="A195" t="s">
        <v>1064</v>
      </c>
      <c s="4" r="C195" t="s">
        <v>1133</v>
      </c>
    </row>
    <row r="196" spans="1:6">
      <c s="4" r="A196" t="s">
        <v>1898</v>
      </c>
    </row>
    <row r="197" spans="1:6">
      <c s="3" r="A197" t="s">
        <v>1053</v>
      </c>
    </row>
    <row r="198" spans="1:6">
      <c s="4" r="A198" t="s">
        <v>1054</v>
      </c>
      <c s="7" r="C198" t="n">
        <v>0</v>
      </c>
    </row>
    <row r="199" spans="1:6">
      <c s="4" r="A199" t="s">
        <v>1055</v>
      </c>
      <c s="6" r="C199" t="n">
        <v>2356</v>
      </c>
    </row>
    <row r="200" spans="1:6">
      <c s="4" r="A200" t="s">
        <v>1056</v>
      </c>
      <c s="6" r="C200" t="n">
        <v>37710</v>
      </c>
    </row>
    <row r="201" spans="1:6">
      <c s="4" r="A201" t="s">
        <v>1057</v>
      </c>
      <c s="6" r="C201" t="n">
        <v>604</v>
      </c>
    </row>
    <row r="202" spans="1:6">
      <c s="4" r="A202" t="s">
        <v>1058</v>
      </c>
      <c s="6" r="C202" t="n">
        <v>2377</v>
      </c>
    </row>
    <row r="203" spans="1:6">
      <c s="4" r="A203" t="s">
        <v>1059</v>
      </c>
      <c s="6" r="C203" t="n">
        <v>38293</v>
      </c>
    </row>
    <row r="204" spans="1:6">
      <c s="4" r="A204" t="s">
        <v>1060</v>
      </c>
      <c s="4" r="B204" t="s">
        <v>54</v>
      </c>
      <c s="7" r="C204" t="n">
        <v>4836</v>
      </c>
    </row>
    <row r="205" spans="1:6">
      <c s="4" r="A205" t="s">
        <v>1062</v>
      </c>
      <c s="4" r="C205" t="s">
        <v>1127</v>
      </c>
    </row>
    <row r="206" spans="1:6">
      <c s="4" r="A206" t="s">
        <v>1064</v>
      </c>
      <c s="4" r="C206" t="s">
        <v>1161</v>
      </c>
    </row>
    <row r="207" spans="1:6">
      <c s="4" r="A207" t="s">
        <v>1899</v>
      </c>
    </row>
    <row r="208" spans="1:6">
      <c s="3" r="A208" t="s">
        <v>1053</v>
      </c>
    </row>
    <row r="209" spans="1:6">
      <c s="4" r="A209" t="s">
        <v>1054</v>
      </c>
      <c s="7" r="C209" t="n">
        <v>0</v>
      </c>
    </row>
    <row r="210" spans="1:6">
      <c s="4" r="A210" t="s">
        <v>1055</v>
      </c>
      <c s="6" r="C210" t="n">
        <v>5826</v>
      </c>
    </row>
    <row r="211" spans="1:6">
      <c s="4" r="A211" t="s">
        <v>1056</v>
      </c>
      <c s="6" r="C211" t="n">
        <v>38030</v>
      </c>
    </row>
    <row r="212" spans="1:6">
      <c s="4" r="A212" t="s">
        <v>1057</v>
      </c>
      <c s="6" r="C212" t="n">
        <v>0</v>
      </c>
    </row>
    <row r="213" spans="1:6">
      <c s="4" r="A213" t="s">
        <v>1058</v>
      </c>
      <c s="6" r="C213" t="n">
        <v>5826</v>
      </c>
    </row>
    <row r="214" spans="1:6">
      <c s="4" r="A214" t="s">
        <v>1059</v>
      </c>
      <c s="6" r="C214" t="n">
        <v>38030</v>
      </c>
    </row>
    <row r="215" spans="1:6">
      <c s="4" r="A215" t="s">
        <v>1060</v>
      </c>
      <c s="4" r="B215" t="s">
        <v>54</v>
      </c>
      <c s="7" r="C215" t="n">
        <v>5563</v>
      </c>
    </row>
    <row r="216" spans="1:6">
      <c s="4" r="A216" t="s">
        <v>1062</v>
      </c>
      <c s="4" r="C216" t="s">
        <v>1127</v>
      </c>
    </row>
    <row r="217" spans="1:6">
      <c s="4" r="A217" t="s">
        <v>1064</v>
      </c>
      <c s="4" r="C217" t="s">
        <v>1065</v>
      </c>
    </row>
    <row r="218" spans="1:6">
      <c s="4" r="A218" t="s">
        <v>1900</v>
      </c>
    </row>
    <row r="219" spans="1:6">
      <c s="3" r="A219" t="s">
        <v>1053</v>
      </c>
    </row>
    <row r="220" spans="1:6">
      <c s="4" r="A220" t="s">
        <v>1054</v>
      </c>
      <c s="7" r="C220" t="n">
        <v>9346</v>
      </c>
    </row>
    <row r="221" spans="1:6">
      <c s="4" r="A221" t="s">
        <v>1055</v>
      </c>
      <c s="6" r="C221" t="n">
        <v>790</v>
      </c>
    </row>
    <row r="222" spans="1:6">
      <c s="4" r="A222" t="s">
        <v>1056</v>
      </c>
      <c s="6" r="C222" t="n">
        <v>29436</v>
      </c>
    </row>
    <row r="223" spans="1:6">
      <c s="4" r="A223" t="s">
        <v>1057</v>
      </c>
      <c s="6" r="C223" t="n">
        <v>250</v>
      </c>
    </row>
    <row r="224" spans="1:6">
      <c s="4" r="A224" t="s">
        <v>1058</v>
      </c>
      <c s="6" r="C224" t="n">
        <v>801</v>
      </c>
    </row>
    <row r="225" spans="1:6">
      <c s="4" r="A225" t="s">
        <v>1059</v>
      </c>
      <c s="6" r="C225" t="n">
        <v>29675</v>
      </c>
    </row>
    <row r="226" spans="1:6">
      <c s="4" r="A226" t="s">
        <v>1060</v>
      </c>
      <c s="4" r="B226" t="s">
        <v>54</v>
      </c>
      <c s="7" r="C226" t="n">
        <v>3710</v>
      </c>
    </row>
    <row r="227" spans="1:6">
      <c s="4" r="A227" t="s">
        <v>1062</v>
      </c>
      <c s="4" r="C227" t="s">
        <v>1127</v>
      </c>
    </row>
    <row r="228" spans="1:6">
      <c s="4" r="A228" t="s">
        <v>1064</v>
      </c>
      <c s="4" r="C228" t="s">
        <v>1336</v>
      </c>
    </row>
    <row r="229" spans="1:6">
      <c s="4" r="A229" t="s">
        <v>1901</v>
      </c>
    </row>
    <row r="230" spans="1:6">
      <c s="3" r="A230" t="s">
        <v>1053</v>
      </c>
    </row>
    <row r="231" spans="1:6">
      <c s="4" r="A231" t="s">
        <v>1054</v>
      </c>
      <c s="7" r="C231" t="n">
        <v>0</v>
      </c>
    </row>
    <row r="232" spans="1:6">
      <c s="4" r="A232" t="s">
        <v>1055</v>
      </c>
      <c s="6" r="C232" t="n">
        <v>6653</v>
      </c>
    </row>
    <row r="233" spans="1:6">
      <c s="4" r="A233" t="s">
        <v>1056</v>
      </c>
      <c s="6" r="C233" t="n">
        <v>60856</v>
      </c>
    </row>
    <row r="234" spans="1:6">
      <c s="4" r="A234" t="s">
        <v>1057</v>
      </c>
      <c s="6" r="C234" t="n">
        <v>0</v>
      </c>
    </row>
    <row r="235" spans="1:6">
      <c s="4" r="A235" t="s">
        <v>1058</v>
      </c>
      <c s="6" r="C235" t="n">
        <v>6653</v>
      </c>
    </row>
    <row r="236" spans="1:6">
      <c s="4" r="A236" t="s">
        <v>1059</v>
      </c>
      <c s="6" r="C236" t="n">
        <v>60856</v>
      </c>
    </row>
    <row r="237" spans="1:6">
      <c s="4" r="A237" t="s">
        <v>1060</v>
      </c>
      <c s="4" r="B237" t="s">
        <v>54</v>
      </c>
      <c s="7" r="C237" t="n">
        <v>7616</v>
      </c>
    </row>
    <row r="238" spans="1:6">
      <c s="4" r="A238" t="s">
        <v>1062</v>
      </c>
      <c s="4" r="C238" t="s">
        <v>1127</v>
      </c>
    </row>
    <row r="239" spans="1:6">
      <c s="4" r="A239" t="s">
        <v>1064</v>
      </c>
      <c s="4" r="C239" t="s">
        <v>1133</v>
      </c>
    </row>
    <row r="240" spans="1:6">
      <c s="4" r="A240" t="s">
        <v>1902</v>
      </c>
    </row>
    <row r="241" spans="1:6">
      <c s="3" r="A241" t="s">
        <v>1053</v>
      </c>
    </row>
    <row r="242" spans="1:6">
      <c s="4" r="A242" t="s">
        <v>1054</v>
      </c>
      <c s="7" r="C242" t="n">
        <v>0</v>
      </c>
    </row>
    <row r="243" spans="1:6">
      <c s="4" r="A243" t="s">
        <v>1055</v>
      </c>
      <c s="6" r="C243" t="n">
        <v>1149</v>
      </c>
    </row>
    <row r="244" spans="1:6">
      <c s="4" r="A244" t="s">
        <v>1056</v>
      </c>
      <c s="6" r="C244" t="n">
        <v>17484</v>
      </c>
    </row>
    <row r="245" spans="1:6">
      <c s="4" r="A245" t="s">
        <v>1057</v>
      </c>
      <c s="6" r="C245" t="n">
        <v>0</v>
      </c>
    </row>
    <row r="246" spans="1:6">
      <c s="4" r="A246" t="s">
        <v>1058</v>
      </c>
      <c s="6" r="C246" t="n">
        <v>1149</v>
      </c>
    </row>
    <row r="247" spans="1:6">
      <c s="4" r="A247" t="s">
        <v>1059</v>
      </c>
      <c s="6" r="C247" t="n">
        <v>17484</v>
      </c>
    </row>
    <row r="248" spans="1:6">
      <c s="4" r="A248" t="s">
        <v>1060</v>
      </c>
      <c s="4" r="B248" t="s">
        <v>54</v>
      </c>
      <c s="7" r="C248" t="n">
        <v>3324</v>
      </c>
    </row>
    <row r="249" spans="1:6">
      <c s="4" r="A249" t="s">
        <v>1062</v>
      </c>
      <c s="4" r="C249" t="s">
        <v>1127</v>
      </c>
    </row>
    <row r="250" spans="1:6">
      <c s="4" r="A250" t="s">
        <v>1064</v>
      </c>
      <c s="4" r="C250" t="s">
        <v>1097</v>
      </c>
    </row>
    <row r="251" spans="1:6">
      <c s="4" r="A251" t="s">
        <v>1903</v>
      </c>
    </row>
    <row r="252" spans="1:6">
      <c s="3" r="A252" t="s">
        <v>1053</v>
      </c>
    </row>
    <row r="253" spans="1:6">
      <c s="4" r="A253" t="s">
        <v>1054</v>
      </c>
      <c s="7" r="C253" t="n">
        <v>0</v>
      </c>
    </row>
    <row r="254" spans="1:6">
      <c s="4" r="A254" t="s">
        <v>1055</v>
      </c>
      <c s="6" r="C254" t="n">
        <v>0</v>
      </c>
    </row>
    <row r="255" spans="1:6">
      <c s="4" r="A255" t="s">
        <v>1056</v>
      </c>
      <c s="6" r="C255" t="n">
        <v>0</v>
      </c>
    </row>
    <row r="256" spans="1:6">
      <c s="4" r="A256" t="s">
        <v>1057</v>
      </c>
      <c s="6" r="C256" t="n">
        <v>33113</v>
      </c>
    </row>
    <row r="257" spans="1:6">
      <c s="4" r="A257" t="s">
        <v>1058</v>
      </c>
      <c s="6" r="C257" t="n">
        <v>2527</v>
      </c>
    </row>
    <row r="258" spans="1:6">
      <c s="4" r="A258" t="s">
        <v>1059</v>
      </c>
      <c s="6" r="C258" t="n">
        <v>30586</v>
      </c>
    </row>
    <row r="259" spans="1:6">
      <c s="4" r="A259" t="s">
        <v>1060</v>
      </c>
      <c s="4" r="B259" t="s">
        <v>54</v>
      </c>
      <c s="7" r="C259" t="n">
        <v>3350</v>
      </c>
    </row>
    <row r="260" spans="1:6">
      <c s="4" r="A260" t="s">
        <v>1062</v>
      </c>
      <c s="4" r="C260" t="s">
        <v>1075</v>
      </c>
    </row>
    <row r="261" spans="1:6">
      <c s="4" r="A261" t="s">
        <v>1064</v>
      </c>
      <c s="4" r="C261" t="s">
        <v>1304</v>
      </c>
    </row>
    <row r="262" spans="1:6">
      <c s="4" r="A262" t="s">
        <v>1904</v>
      </c>
    </row>
    <row r="263" spans="1:6">
      <c s="3" r="A263" t="s">
        <v>1053</v>
      </c>
    </row>
    <row r="264" spans="1:6">
      <c s="4" r="A264" t="s">
        <v>1054</v>
      </c>
      <c s="7" r="C264" t="n">
        <v>0</v>
      </c>
    </row>
    <row r="265" spans="1:6">
      <c s="4" r="A265" t="s">
        <v>1055</v>
      </c>
      <c s="6" r="C265" t="n">
        <v>2800</v>
      </c>
    </row>
    <row r="266" spans="1:6">
      <c s="4" r="A266" t="s">
        <v>1056</v>
      </c>
      <c s="6" r="C266" t="n">
        <v>19004</v>
      </c>
    </row>
    <row r="267" spans="1:6">
      <c s="4" r="A267" t="s">
        <v>1057</v>
      </c>
      <c s="6" r="C267" t="n">
        <v>925</v>
      </c>
    </row>
    <row r="268" spans="1:6">
      <c s="4" r="A268" t="s">
        <v>1058</v>
      </c>
      <c s="6" r="C268" t="n">
        <v>2809</v>
      </c>
    </row>
    <row r="269" spans="1:6">
      <c s="4" r="A269" t="s">
        <v>1059</v>
      </c>
      <c s="6" r="C269" t="n">
        <v>19919</v>
      </c>
    </row>
    <row r="270" spans="1:6">
      <c s="4" r="A270" t="s">
        <v>1060</v>
      </c>
      <c s="4" r="B270" t="s">
        <v>54</v>
      </c>
      <c s="7" r="C270" t="n">
        <v>3300</v>
      </c>
    </row>
    <row r="271" spans="1:6">
      <c s="4" r="A271" t="s">
        <v>1062</v>
      </c>
      <c s="4" r="C271" t="s">
        <v>1127</v>
      </c>
    </row>
    <row r="272" spans="1:6">
      <c s="4" r="A272" t="s">
        <v>1064</v>
      </c>
      <c s="4" r="C272" t="s">
        <v>1080</v>
      </c>
    </row>
    <row r="273" spans="1:6">
      <c s="4" r="A273" t="s">
        <v>1905</v>
      </c>
    </row>
    <row r="274" spans="1:6">
      <c s="3" r="A274" t="s">
        <v>1053</v>
      </c>
    </row>
    <row r="275" spans="1:6">
      <c s="4" r="A275" t="s">
        <v>1054</v>
      </c>
      <c s="7" r="C275" t="n">
        <v>0</v>
      </c>
    </row>
    <row r="276" spans="1:6">
      <c s="4" r="A276" t="s">
        <v>1055</v>
      </c>
      <c s="6" r="C276" t="n">
        <v>3000</v>
      </c>
    </row>
    <row r="277" spans="1:6">
      <c s="4" r="A277" t="s">
        <v>1056</v>
      </c>
      <c s="6" r="C277" t="n">
        <v>23526</v>
      </c>
    </row>
    <row r="278" spans="1:6">
      <c s="4" r="A278" t="s">
        <v>1057</v>
      </c>
      <c s="6" r="C278" t="n">
        <v>1461</v>
      </c>
    </row>
    <row r="279" spans="1:6">
      <c s="4" r="A279" t="s">
        <v>1058</v>
      </c>
      <c s="6" r="C279" t="n">
        <v>3000</v>
      </c>
    </row>
    <row r="280" spans="1:6">
      <c s="4" r="A280" t="s">
        <v>1059</v>
      </c>
      <c s="6" r="C280" t="n">
        <v>24987</v>
      </c>
    </row>
    <row r="281" spans="1:6">
      <c s="4" r="A281" t="s">
        <v>1060</v>
      </c>
      <c s="4" r="B281" t="s">
        <v>54</v>
      </c>
      <c s="7" r="C281" t="n">
        <v>4697</v>
      </c>
    </row>
    <row r="282" spans="1:6">
      <c s="4" r="A282" t="s">
        <v>1062</v>
      </c>
      <c s="4" r="C282" t="s">
        <v>1075</v>
      </c>
    </row>
    <row r="283" spans="1:6">
      <c s="4" r="A283" t="s">
        <v>1064</v>
      </c>
      <c s="4" r="C283" t="s">
        <v>1097</v>
      </c>
    </row>
    <row r="284" spans="1:6">
      <c s="4" r="A284" t="s">
        <v>1906</v>
      </c>
    </row>
    <row r="285" spans="1:6">
      <c s="3" r="A285" t="s">
        <v>1053</v>
      </c>
    </row>
    <row r="286" spans="1:6">
      <c s="4" r="A286" t="s">
        <v>1054</v>
      </c>
      <c s="7" r="C286" t="n">
        <v>0</v>
      </c>
    </row>
    <row r="287" spans="1:6">
      <c s="4" r="A287" t="s">
        <v>1055</v>
      </c>
      <c s="6" r="C287" t="n">
        <v>0</v>
      </c>
    </row>
    <row r="288" spans="1:6">
      <c s="4" r="A288" t="s">
        <v>1056</v>
      </c>
      <c s="6" r="C288" t="n">
        <v>35300</v>
      </c>
    </row>
    <row r="289" spans="1:6">
      <c s="4" r="A289" t="s">
        <v>1057</v>
      </c>
      <c s="6" r="C289" t="n">
        <v>781</v>
      </c>
    </row>
    <row r="290" spans="1:6">
      <c s="4" r="A290" t="s">
        <v>1058</v>
      </c>
      <c s="6" r="C290" t="n">
        <v>0</v>
      </c>
    </row>
    <row r="291" spans="1:6">
      <c s="4" r="A291" t="s">
        <v>1059</v>
      </c>
      <c s="6" r="C291" t="n">
        <v>36081</v>
      </c>
    </row>
    <row r="292" spans="1:6">
      <c s="4" r="A292" t="s">
        <v>1060</v>
      </c>
      <c s="4" r="B292" t="s">
        <v>54</v>
      </c>
      <c s="7" r="C292" t="n">
        <v>4914</v>
      </c>
    </row>
    <row r="293" spans="1:6">
      <c s="4" r="A293" t="s">
        <v>1062</v>
      </c>
      <c s="4" r="C293" t="s">
        <v>1127</v>
      </c>
    </row>
    <row r="294" spans="1:6">
      <c s="4" r="A294" t="s">
        <v>1064</v>
      </c>
      <c s="4" r="C294" t="s">
        <v>1247</v>
      </c>
    </row>
    <row r="295" spans="1:6">
      <c s="4" r="A295" t="s">
        <v>1907</v>
      </c>
    </row>
    <row r="296" spans="1:6">
      <c s="3" r="A296" t="s">
        <v>1053</v>
      </c>
    </row>
    <row r="297" spans="1:6">
      <c s="4" r="A297" t="s">
        <v>1054</v>
      </c>
      <c s="7" r="C297" t="n">
        <v>0</v>
      </c>
    </row>
    <row r="298" spans="1:6">
      <c s="4" r="A298" t="s">
        <v>1055</v>
      </c>
      <c s="6" r="C298" t="n">
        <v>0</v>
      </c>
    </row>
    <row r="299" spans="1:6">
      <c s="4" r="A299" t="s">
        <v>1056</v>
      </c>
      <c s="6" r="C299" t="n">
        <v>45309</v>
      </c>
    </row>
    <row r="300" spans="1:6">
      <c s="4" r="A300" t="s">
        <v>1057</v>
      </c>
      <c s="6" r="C300" t="n">
        <v>388</v>
      </c>
    </row>
    <row r="301" spans="1:6">
      <c s="4" r="A301" t="s">
        <v>1058</v>
      </c>
      <c s="6" r="C301" t="n">
        <v>3</v>
      </c>
    </row>
    <row r="302" spans="1:6">
      <c s="4" r="A302" t="s">
        <v>1059</v>
      </c>
      <c s="6" r="C302" t="n">
        <v>45694</v>
      </c>
    </row>
    <row r="303" spans="1:6">
      <c s="4" r="A303" t="s">
        <v>1060</v>
      </c>
      <c s="4" r="B303" t="s">
        <v>54</v>
      </c>
      <c s="7" r="C303" t="n">
        <v>5986</v>
      </c>
    </row>
    <row r="304" spans="1:6">
      <c s="4" r="A304" t="s">
        <v>1062</v>
      </c>
      <c s="4" r="C304" t="s">
        <v>1127</v>
      </c>
    </row>
    <row r="305" spans="1:6">
      <c s="4" r="A305" t="s">
        <v>1064</v>
      </c>
      <c s="4" r="C305" t="s">
        <v>1073</v>
      </c>
    </row>
    <row r="306" spans="1:6">
      <c s="4" r="A306" t="s">
        <v>1908</v>
      </c>
    </row>
    <row r="307" spans="1:6">
      <c s="3" r="A307" t="s">
        <v>1053</v>
      </c>
    </row>
    <row r="308" spans="1:6">
      <c s="4" r="A308" t="s">
        <v>1054</v>
      </c>
      <c s="7" r="C308" t="n">
        <v>0</v>
      </c>
    </row>
    <row r="309" spans="1:6">
      <c s="4" r="A309" t="s">
        <v>1055</v>
      </c>
      <c s="6" r="C309" t="n">
        <v>0</v>
      </c>
    </row>
    <row r="310" spans="1:6">
      <c s="4" r="A310" t="s">
        <v>1056</v>
      </c>
      <c s="6" r="C310" t="n">
        <v>0</v>
      </c>
    </row>
    <row r="311" spans="1:6">
      <c s="4" r="A311" t="s">
        <v>1057</v>
      </c>
      <c s="6" r="C311" t="n">
        <v>45</v>
      </c>
    </row>
    <row r="312" spans="1:6">
      <c s="4" r="A312" t="s">
        <v>1058</v>
      </c>
      <c s="6" r="C312" t="n">
        <v>0</v>
      </c>
    </row>
    <row r="313" spans="1:6">
      <c s="4" r="A313" t="s">
        <v>1059</v>
      </c>
      <c s="6" r="C313" t="n">
        <v>45</v>
      </c>
    </row>
    <row r="314" spans="1:6">
      <c s="4" r="A314" t="s">
        <v>1060</v>
      </c>
      <c s="4" r="B314" t="s">
        <v>54</v>
      </c>
      <c s="7" r="C314" t="n">
        <v>10</v>
      </c>
    </row>
    <row r="315" spans="1:6">
      <c s="4" r="A315" t="s">
        <v>1062</v>
      </c>
      <c s="4" r="C315" t="s">
        <v>1127</v>
      </c>
    </row>
    <row r="316" spans="1:6">
      <c s="4" r="A316" t="s">
        <v>1064</v>
      </c>
      <c s="4" r="C316" t="s">
        <v>1098</v>
      </c>
    </row>
    <row r="317" spans="1:6">
      <c s="4" r="A317" t="s">
        <v>1909</v>
      </c>
    </row>
    <row r="318" spans="1:6">
      <c s="3" r="A318" t="s">
        <v>1053</v>
      </c>
    </row>
    <row r="319" spans="1:6">
      <c s="4" r="A319" t="s">
        <v>1054</v>
      </c>
      <c s="7" r="C319" t="n">
        <v>0</v>
      </c>
    </row>
    <row r="320" spans="1:6">
      <c s="4" r="A320" t="s">
        <v>1055</v>
      </c>
      <c s="6" r="C320" t="n">
        <v>0</v>
      </c>
    </row>
    <row r="321" spans="1:6">
      <c s="4" r="A321" t="s">
        <v>1056</v>
      </c>
      <c s="6" r="C321" t="n">
        <v>0</v>
      </c>
    </row>
    <row r="322" spans="1:6">
      <c s="4" r="A322" t="s">
        <v>1057</v>
      </c>
      <c s="6" r="C322" t="n">
        <v>212</v>
      </c>
    </row>
    <row r="323" spans="1:6">
      <c s="4" r="A323" t="s">
        <v>1058</v>
      </c>
      <c s="6" r="C323" t="n">
        <v>0</v>
      </c>
    </row>
    <row r="324" spans="1:6">
      <c s="4" r="A324" t="s">
        <v>1059</v>
      </c>
      <c s="6" r="C324" t="n">
        <v>212</v>
      </c>
    </row>
    <row r="325" spans="1:6">
      <c s="4" r="A325" t="s">
        <v>1060</v>
      </c>
      <c s="4" r="B325" t="s">
        <v>54</v>
      </c>
      <c s="7" r="C325" t="n">
        <v>21</v>
      </c>
    </row>
    <row r="326" spans="1:6">
      <c s="4" r="A326" t="s">
        <v>1062</v>
      </c>
      <c s="4" r="C326" t="s">
        <v>1127</v>
      </c>
    </row>
    <row r="327" spans="1:6">
      <c s="4" r="A327" t="s">
        <v>1064</v>
      </c>
      <c s="4" r="C327" t="s">
        <v>1070</v>
      </c>
    </row>
    <row r="328" spans="1:6">
      <c s="4" r="A328" t="s">
        <v>1910</v>
      </c>
    </row>
    <row r="329" spans="1:6">
      <c s="3" r="A329" t="s">
        <v>1053</v>
      </c>
    </row>
    <row r="330" spans="1:6">
      <c s="4" r="A330" t="s">
        <v>1054</v>
      </c>
      <c s="7" r="C330" t="n">
        <v>0</v>
      </c>
    </row>
    <row r="331" spans="1:6">
      <c s="4" r="A331" t="s">
        <v>1055</v>
      </c>
      <c s="6" r="C331" t="n">
        <v>1619</v>
      </c>
    </row>
    <row r="332" spans="1:6">
      <c s="4" r="A332" t="s">
        <v>1056</v>
      </c>
      <c s="6" r="C332" t="n">
        <v>21381</v>
      </c>
    </row>
    <row r="333" spans="1:6">
      <c s="4" r="A333" t="s">
        <v>1057</v>
      </c>
      <c s="6" r="C333" t="n">
        <v>0</v>
      </c>
    </row>
    <row r="334" spans="1:6">
      <c s="4" r="A334" t="s">
        <v>1058</v>
      </c>
      <c s="6" r="C334" t="n">
        <v>1619</v>
      </c>
    </row>
    <row r="335" spans="1:6">
      <c s="4" r="A335" t="s">
        <v>1059</v>
      </c>
      <c s="6" r="C335" t="n">
        <v>21381</v>
      </c>
    </row>
    <row r="336" spans="1:6">
      <c s="4" r="A336" t="s">
        <v>1060</v>
      </c>
      <c s="4" r="B336" t="s">
        <v>54</v>
      </c>
      <c s="7" r="C336" t="n">
        <v>1227</v>
      </c>
    </row>
    <row r="337" spans="1:6">
      <c s="4" r="A337" t="s">
        <v>1062</v>
      </c>
      <c s="4" r="C337" t="s">
        <v>1113</v>
      </c>
    </row>
    <row r="338" spans="1:6">
      <c s="4" r="A338" t="s">
        <v>1064</v>
      </c>
      <c s="4" r="C338" t="s">
        <v>1127</v>
      </c>
    </row>
    <row r="339" spans="1:6">
      <c s="4" r="A339" t="s">
        <v>1911</v>
      </c>
    </row>
    <row r="340" spans="1:6">
      <c s="3" r="A340" t="s">
        <v>1053</v>
      </c>
    </row>
    <row r="341" spans="1:6">
      <c s="4" r="A341" t="s">
        <v>1054</v>
      </c>
      <c s="7" r="C341" t="n">
        <v>0</v>
      </c>
    </row>
    <row r="342" spans="1:6">
      <c s="4" r="A342" t="s">
        <v>1055</v>
      </c>
      <c s="6" r="C342" t="n">
        <v>5</v>
      </c>
    </row>
    <row r="343" spans="1:6">
      <c s="4" r="A343" t="s">
        <v>1056</v>
      </c>
      <c s="6" r="C343" t="n">
        <v>25287</v>
      </c>
    </row>
    <row r="344" spans="1:6">
      <c s="4" r="A344" t="s">
        <v>1057</v>
      </c>
      <c s="6" r="C344" t="n">
        <v>0</v>
      </c>
    </row>
    <row r="345" spans="1:6">
      <c s="4" r="A345" t="s">
        <v>1058</v>
      </c>
      <c s="6" r="C345" t="n">
        <v>5</v>
      </c>
    </row>
    <row r="346" spans="1:6">
      <c s="4" r="A346" t="s">
        <v>1059</v>
      </c>
      <c s="6" r="C346" t="n">
        <v>25287</v>
      </c>
    </row>
    <row r="347" spans="1:6">
      <c s="4" r="A347" t="s">
        <v>1060</v>
      </c>
      <c s="4" r="B347" t="s">
        <v>54</v>
      </c>
      <c s="7" r="C347" t="n">
        <v>3627</v>
      </c>
    </row>
    <row r="348" spans="1:6">
      <c s="4" r="A348" t="s">
        <v>1062</v>
      </c>
      <c s="4" r="C348" t="s">
        <v>1127</v>
      </c>
    </row>
    <row r="349" spans="1:6">
      <c s="4" r="A349" t="s">
        <v>1064</v>
      </c>
      <c s="4" r="C349" t="s">
        <v>1069</v>
      </c>
    </row>
    <row r="350" spans="1:6">
      <c s="4" r="A350" t="s">
        <v>1912</v>
      </c>
    </row>
    <row r="351" spans="1:6">
      <c s="3" r="A351" t="s">
        <v>1053</v>
      </c>
    </row>
    <row r="352" spans="1:6">
      <c s="4" r="A352" t="s">
        <v>1054</v>
      </c>
      <c s="7" r="C352" t="n">
        <v>0</v>
      </c>
    </row>
    <row r="353" spans="1:6">
      <c s="4" r="A353" t="s">
        <v>1055</v>
      </c>
      <c s="6" r="C353" t="n">
        <v>2077</v>
      </c>
    </row>
    <row r="354" spans="1:6">
      <c s="4" r="A354" t="s">
        <v>1056</v>
      </c>
      <c s="6" r="C354" t="n">
        <v>8902</v>
      </c>
    </row>
    <row r="355" spans="1:6">
      <c s="4" r="A355" t="s">
        <v>1057</v>
      </c>
      <c s="6" r="C355" t="n">
        <v>0</v>
      </c>
    </row>
    <row r="356" spans="1:6">
      <c s="4" r="A356" t="s">
        <v>1058</v>
      </c>
      <c s="6" r="C356" t="n">
        <v>2077</v>
      </c>
    </row>
    <row r="357" spans="1:6">
      <c s="4" r="A357" t="s">
        <v>1059</v>
      </c>
      <c s="6" r="C357" t="n">
        <v>8902</v>
      </c>
    </row>
    <row r="358" spans="1:6">
      <c s="4" r="A358" t="s">
        <v>1060</v>
      </c>
      <c s="4" r="B358" t="s">
        <v>54</v>
      </c>
      <c s="7" r="C358" t="n">
        <v>2038</v>
      </c>
    </row>
    <row r="359" spans="1:6">
      <c s="4" r="A359" t="s">
        <v>1062</v>
      </c>
      <c s="4" r="C359" t="s">
        <v>1127</v>
      </c>
    </row>
    <row r="360" spans="1:6">
      <c s="4" r="A360" t="s">
        <v>1064</v>
      </c>
      <c s="4" r="C360" t="s">
        <v>1105</v>
      </c>
    </row>
    <row r="361" spans="1:6">
      <c s="4" r="A361" t="s">
        <v>1913</v>
      </c>
    </row>
    <row r="362" spans="1:6">
      <c s="3" r="A362" t="s">
        <v>1053</v>
      </c>
    </row>
    <row r="363" spans="1:6">
      <c s="4" r="A363" t="s">
        <v>1054</v>
      </c>
      <c s="7" r="C363" t="n">
        <v>0</v>
      </c>
    </row>
    <row r="364" spans="1:6">
      <c s="4" r="A364" t="s">
        <v>1055</v>
      </c>
      <c s="6" r="C364" t="n">
        <v>2000</v>
      </c>
    </row>
    <row r="365" spans="1:6">
      <c s="4" r="A365" t="s">
        <v>1056</v>
      </c>
      <c s="6" r="C365" t="n">
        <v>35662</v>
      </c>
    </row>
    <row r="366" spans="1:6">
      <c s="4" r="A366" t="s">
        <v>1057</v>
      </c>
      <c s="6" r="C366" t="n">
        <v>394</v>
      </c>
    </row>
    <row r="367" spans="1:6">
      <c s="4" r="A367" t="s">
        <v>1058</v>
      </c>
      <c s="6" r="C367" t="n">
        <v>2000</v>
      </c>
    </row>
    <row r="368" spans="1:6">
      <c s="4" r="A368" t="s">
        <v>1059</v>
      </c>
      <c s="6" r="C368" t="n">
        <v>36056</v>
      </c>
    </row>
    <row r="369" spans="1:6">
      <c s="4" r="A369" t="s">
        <v>1060</v>
      </c>
      <c s="4" r="B369" t="s">
        <v>54</v>
      </c>
      <c s="7" r="C369" t="n">
        <v>4563</v>
      </c>
    </row>
    <row r="370" spans="1:6">
      <c s="4" r="A370" t="s">
        <v>1062</v>
      </c>
      <c s="4" r="C370" t="s">
        <v>1127</v>
      </c>
    </row>
    <row r="371" spans="1:6">
      <c s="4" r="A371" t="s">
        <v>1064</v>
      </c>
      <c s="4" r="C371" t="s">
        <v>1133</v>
      </c>
    </row>
    <row r="372" spans="1:6">
      <c s="4" r="A372" t="s">
        <v>1914</v>
      </c>
    </row>
    <row r="373" spans="1:6">
      <c s="3" r="A373" t="s">
        <v>1053</v>
      </c>
    </row>
    <row r="374" spans="1:6">
      <c s="4" r="A374" t="s">
        <v>1054</v>
      </c>
      <c s="7" r="C374" t="n">
        <v>0</v>
      </c>
    </row>
    <row r="375" spans="1:6">
      <c s="4" r="A375" t="s">
        <v>1055</v>
      </c>
      <c s="6" r="C375" t="n">
        <v>7074</v>
      </c>
    </row>
    <row r="376" spans="1:6">
      <c s="4" r="A376" t="s">
        <v>1056</v>
      </c>
      <c s="6" r="C376" t="n">
        <v>41060</v>
      </c>
    </row>
    <row r="377" spans="1:6">
      <c s="4" r="A377" t="s">
        <v>1057</v>
      </c>
      <c s="6" r="C377" t="n">
        <v>7965</v>
      </c>
    </row>
    <row r="378" spans="1:6">
      <c s="4" r="A378" t="s">
        <v>1058</v>
      </c>
      <c s="6" r="C378" t="n">
        <v>6416</v>
      </c>
    </row>
    <row r="379" spans="1:6">
      <c s="4" r="A379" t="s">
        <v>1059</v>
      </c>
      <c s="6" r="C379" t="n">
        <v>49683</v>
      </c>
    </row>
    <row r="380" spans="1:6">
      <c s="4" r="A380" t="s">
        <v>1060</v>
      </c>
      <c s="4" r="B380" t="s">
        <v>54</v>
      </c>
      <c s="7" r="C380" t="n">
        <v>6237</v>
      </c>
    </row>
    <row r="381" spans="1:6">
      <c s="4" r="A381" t="s">
        <v>1062</v>
      </c>
      <c s="4" r="C381" t="s">
        <v>1123</v>
      </c>
    </row>
    <row r="382" spans="1:6">
      <c s="4" r="A382" t="s">
        <v>1064</v>
      </c>
      <c s="4" r="C382" t="s">
        <v>1109</v>
      </c>
    </row>
    <row r="383" spans="1:6">
      <c s="4" r="A383" t="s">
        <v>1915</v>
      </c>
    </row>
    <row r="384" spans="1:6">
      <c s="3" r="A384" t="s">
        <v>1053</v>
      </c>
    </row>
    <row r="385" spans="1:6">
      <c s="4" r="A385" t="s">
        <v>1054</v>
      </c>
      <c s="7" r="C385" t="n">
        <v>0</v>
      </c>
    </row>
    <row r="386" spans="1:6">
      <c s="4" r="A386" t="s">
        <v>1055</v>
      </c>
      <c s="6" r="C386" t="n">
        <v>1350</v>
      </c>
    </row>
    <row r="387" spans="1:6">
      <c s="4" r="A387" t="s">
        <v>1056</v>
      </c>
      <c s="6" r="C387" t="n">
        <v>13439</v>
      </c>
    </row>
    <row r="388" spans="1:6">
      <c s="4" r="A388" t="s">
        <v>1057</v>
      </c>
      <c s="6" r="C388" t="n">
        <v>0</v>
      </c>
    </row>
    <row r="389" spans="1:6">
      <c s="4" r="A389" t="s">
        <v>1058</v>
      </c>
      <c s="6" r="C389" t="n">
        <v>1350</v>
      </c>
    </row>
    <row r="390" spans="1:6">
      <c s="4" r="A390" t="s">
        <v>1059</v>
      </c>
      <c s="6" r="C390" t="n">
        <v>13439</v>
      </c>
    </row>
    <row r="391" spans="1:6">
      <c s="4" r="A391" t="s">
        <v>1060</v>
      </c>
      <c s="4" r="B391" t="s">
        <v>54</v>
      </c>
      <c s="7" r="C391" t="n">
        <v>404</v>
      </c>
    </row>
    <row r="392" spans="1:6">
      <c s="4" r="A392" t="s">
        <v>1062</v>
      </c>
      <c s="4" r="C392" t="s">
        <v>1113</v>
      </c>
    </row>
    <row r="393" spans="1:6">
      <c s="4" r="A393" t="s">
        <v>1064</v>
      </c>
      <c s="4" r="C393" t="s">
        <v>1084</v>
      </c>
    </row>
    <row r="394" spans="1:6">
      <c s="4" r="A394" t="s">
        <v>1916</v>
      </c>
    </row>
    <row r="395" spans="1:6">
      <c s="3" r="A395" t="s">
        <v>1053</v>
      </c>
    </row>
    <row r="396" spans="1:6">
      <c s="4" r="A396" t="s">
        <v>1054</v>
      </c>
      <c s="7" r="C396" t="n">
        <v>0</v>
      </c>
    </row>
    <row r="397" spans="1:6">
      <c s="4" r="A397" t="s">
        <v>1055</v>
      </c>
      <c s="6" r="C397" t="n">
        <v>2994</v>
      </c>
    </row>
    <row r="398" spans="1:6">
      <c s="4" r="A398" t="s">
        <v>1056</v>
      </c>
      <c s="6" r="C398" t="n">
        <v>27458</v>
      </c>
    </row>
    <row r="399" spans="1:6">
      <c s="4" r="A399" t="s">
        <v>1057</v>
      </c>
      <c s="6" r="C399" t="n">
        <v>1304</v>
      </c>
    </row>
    <row r="400" spans="1:6">
      <c s="4" r="A400" t="s">
        <v>1058</v>
      </c>
      <c s="6" r="C400" t="n">
        <v>3014</v>
      </c>
    </row>
    <row r="401" spans="1:6">
      <c s="4" r="A401" t="s">
        <v>1059</v>
      </c>
      <c s="6" r="C401" t="n">
        <v>28742</v>
      </c>
    </row>
    <row r="402" spans="1:6">
      <c s="4" r="A402" t="s">
        <v>1060</v>
      </c>
      <c s="4" r="B402" t="s">
        <v>54</v>
      </c>
      <c s="7" r="C402" t="n">
        <v>4765</v>
      </c>
    </row>
    <row r="403" spans="1:6">
      <c s="4" r="A403" t="s">
        <v>1062</v>
      </c>
      <c s="4" r="C403" t="s">
        <v>1127</v>
      </c>
    </row>
    <row r="404" spans="1:6">
      <c s="4" r="A404" t="s">
        <v>1064</v>
      </c>
      <c s="4" r="C404" t="s">
        <v>1133</v>
      </c>
    </row>
    <row r="405" spans="1:6">
      <c s="4" r="A405" t="s">
        <v>1917</v>
      </c>
    </row>
    <row r="406" spans="1:6">
      <c s="3" r="A406" t="s">
        <v>1053</v>
      </c>
    </row>
    <row r="407" spans="1:6">
      <c s="4" r="A407" t="s">
        <v>1054</v>
      </c>
      <c s="7" r="C407" t="n">
        <v>0</v>
      </c>
    </row>
    <row r="408" spans="1:6">
      <c s="4" r="A408" t="s">
        <v>1055</v>
      </c>
      <c s="6" r="C408" t="n">
        <v>6606</v>
      </c>
    </row>
    <row r="409" spans="1:6">
      <c s="4" r="A409" t="s">
        <v>1056</v>
      </c>
      <c s="6" r="C409" t="n">
        <v>50811</v>
      </c>
    </row>
    <row r="410" spans="1:6">
      <c s="4" r="A410" t="s">
        <v>1057</v>
      </c>
      <c s="6" r="C410" t="n">
        <v>0</v>
      </c>
    </row>
    <row r="411" spans="1:6">
      <c s="4" r="A411" t="s">
        <v>1058</v>
      </c>
      <c s="6" r="C411" t="n">
        <v>6606</v>
      </c>
    </row>
    <row r="412" spans="1:6">
      <c s="4" r="A412" t="s">
        <v>1059</v>
      </c>
      <c s="6" r="C412" t="n">
        <v>50811</v>
      </c>
    </row>
    <row r="413" spans="1:6">
      <c s="4" r="A413" t="s">
        <v>1060</v>
      </c>
      <c s="4" r="B413" t="s">
        <v>54</v>
      </c>
      <c s="7" r="C413" t="n">
        <v>5372</v>
      </c>
    </row>
    <row r="414" spans="1:6">
      <c s="4" r="A414" t="s">
        <v>1062</v>
      </c>
      <c s="4" r="C414" t="s">
        <v>1127</v>
      </c>
    </row>
    <row r="415" spans="1:6">
      <c s="4" r="A415" t="s">
        <v>1064</v>
      </c>
      <c s="4" r="C415" t="s">
        <v>1308</v>
      </c>
    </row>
    <row r="416" spans="1:6">
      <c s="4" r="A416" t="s">
        <v>1918</v>
      </c>
    </row>
    <row r="417" spans="1:6">
      <c s="3" r="A417" t="s">
        <v>1053</v>
      </c>
    </row>
    <row r="418" spans="1:6">
      <c s="4" r="A418" t="s">
        <v>1054</v>
      </c>
      <c s="7" r="C418" t="n">
        <v>21006</v>
      </c>
    </row>
    <row r="419" spans="1:6">
      <c s="4" r="A419" t="s">
        <v>1055</v>
      </c>
      <c s="6" r="C419" t="n">
        <v>0</v>
      </c>
    </row>
    <row r="420" spans="1:6">
      <c s="4" r="A420" t="s">
        <v>1056</v>
      </c>
      <c s="6" r="C420" t="n">
        <v>41290</v>
      </c>
    </row>
    <row r="421" spans="1:6">
      <c s="4" r="A421" t="s">
        <v>1057</v>
      </c>
      <c s="6" r="C421" t="n">
        <v>448</v>
      </c>
    </row>
    <row r="422" spans="1:6">
      <c s="4" r="A422" t="s">
        <v>1058</v>
      </c>
      <c s="6" r="C422" t="n">
        <v>36</v>
      </c>
    </row>
    <row r="423" spans="1:6">
      <c s="4" r="A423" t="s">
        <v>1059</v>
      </c>
      <c s="6" r="C423" t="n">
        <v>41702</v>
      </c>
    </row>
    <row r="424" spans="1:6">
      <c s="4" r="A424" t="s">
        <v>1060</v>
      </c>
      <c s="4" r="B424" t="s">
        <v>54</v>
      </c>
      <c s="7" r="C424" t="n">
        <v>5638</v>
      </c>
    </row>
    <row r="425" spans="1:6">
      <c s="4" r="A425" t="s">
        <v>1062</v>
      </c>
      <c s="4" r="C425" t="s">
        <v>1127</v>
      </c>
    </row>
    <row r="426" spans="1:6">
      <c s="4" r="A426" t="s">
        <v>1064</v>
      </c>
      <c s="4" r="C426" t="s">
        <v>1165</v>
      </c>
    </row>
    <row r="427" spans="1:6">
      <c s="4" r="A427" t="s">
        <v>1919</v>
      </c>
    </row>
    <row r="428" spans="1:6">
      <c s="3" r="A428" t="s">
        <v>1053</v>
      </c>
    </row>
    <row r="429" spans="1:6">
      <c s="4" r="A429" t="s">
        <v>1054</v>
      </c>
      <c s="7" r="C429" t="n">
        <v>27998</v>
      </c>
    </row>
    <row r="430" spans="1:6">
      <c s="4" r="A430" t="s">
        <v>1055</v>
      </c>
      <c s="6" r="C430" t="n">
        <v>9939</v>
      </c>
    </row>
    <row r="431" spans="1:6">
      <c s="4" r="A431" t="s">
        <v>1056</v>
      </c>
      <c s="6" r="C431" t="n">
        <v>62711</v>
      </c>
    </row>
    <row r="432" spans="1:6">
      <c s="4" r="A432" t="s">
        <v>1057</v>
      </c>
      <c s="6" r="C432" t="n">
        <v>0</v>
      </c>
    </row>
    <row r="433" spans="1:6">
      <c s="4" r="A433" t="s">
        <v>1058</v>
      </c>
      <c s="6" r="C433" t="n">
        <v>9939</v>
      </c>
    </row>
    <row r="434" spans="1:6">
      <c s="4" r="A434" t="s">
        <v>1059</v>
      </c>
      <c s="6" r="C434" t="n">
        <v>62711</v>
      </c>
    </row>
    <row r="435" spans="1:6">
      <c s="4" r="A435" t="s">
        <v>1060</v>
      </c>
      <c s="4" r="B435" t="s">
        <v>54</v>
      </c>
      <c s="7" r="C435" t="n">
        <v>623</v>
      </c>
    </row>
    <row r="436" spans="1:6">
      <c s="4" r="A436" t="s">
        <v>1062</v>
      </c>
      <c s="4" r="C436" t="s">
        <v>1113</v>
      </c>
    </row>
    <row r="437" spans="1:6">
      <c s="4" r="A437" t="s">
        <v>1064</v>
      </c>
      <c s="4" r="C437" t="s">
        <v>1120</v>
      </c>
    </row>
    <row r="438" spans="1:6">
      <c s="4" r="A438" t="s">
        <v>1920</v>
      </c>
    </row>
    <row r="439" spans="1:6">
      <c s="3" r="A439" t="s">
        <v>1053</v>
      </c>
    </row>
    <row r="440" spans="1:6">
      <c s="4" r="A440" t="s">
        <v>1054</v>
      </c>
      <c s="7" r="C440" t="n">
        <v>10332</v>
      </c>
    </row>
    <row r="441" spans="1:6">
      <c s="4" r="A441" t="s">
        <v>1055</v>
      </c>
      <c s="6" r="C441" t="n">
        <v>2100</v>
      </c>
    </row>
    <row r="442" spans="1:6">
      <c s="4" r="A442" t="s">
        <v>1056</v>
      </c>
      <c s="6" r="C442" t="n">
        <v>14616</v>
      </c>
    </row>
    <row r="443" spans="1:6">
      <c s="4" r="A443" t="s">
        <v>1057</v>
      </c>
      <c s="6" r="C443" t="n">
        <v>636</v>
      </c>
    </row>
    <row r="444" spans="1:6">
      <c s="4" r="A444" t="s">
        <v>1058</v>
      </c>
      <c s="6" r="C444" t="n">
        <v>2109</v>
      </c>
    </row>
    <row r="445" spans="1:6">
      <c s="4" r="A445" t="s">
        <v>1059</v>
      </c>
      <c s="6" r="C445" t="n">
        <v>15243</v>
      </c>
    </row>
    <row r="446" spans="1:6">
      <c s="4" r="A446" t="s">
        <v>1060</v>
      </c>
      <c s="4" r="B446" t="s">
        <v>54</v>
      </c>
      <c s="7" r="C446" t="n">
        <v>3083</v>
      </c>
    </row>
    <row r="447" spans="1:6">
      <c s="4" r="A447" t="s">
        <v>1062</v>
      </c>
      <c s="4" r="C447" t="s">
        <v>1075</v>
      </c>
    </row>
    <row r="448" spans="1:6">
      <c s="4" r="A448" t="s">
        <v>1064</v>
      </c>
      <c s="4" r="C448" t="s">
        <v>1067</v>
      </c>
    </row>
    <row r="449" spans="1:6">
      <c s="4" r="A449" t="s">
        <v>1921</v>
      </c>
    </row>
    <row r="450" spans="1:6">
      <c s="3" r="A450" t="s">
        <v>1053</v>
      </c>
    </row>
    <row r="451" spans="1:6">
      <c s="4" r="A451" t="s">
        <v>1054</v>
      </c>
      <c s="7" r="C451" t="n">
        <v>0</v>
      </c>
    </row>
    <row r="452" spans="1:6">
      <c s="4" r="A452" t="s">
        <v>1055</v>
      </c>
      <c s="6" r="C452" t="n">
        <v>1500</v>
      </c>
    </row>
    <row r="453" spans="1:6">
      <c s="4" r="A453" t="s">
        <v>1056</v>
      </c>
      <c s="6" r="C453" t="n">
        <v>23496</v>
      </c>
    </row>
    <row r="454" spans="1:6">
      <c s="4" r="A454" t="s">
        <v>1057</v>
      </c>
      <c s="6" r="C454" t="n">
        <v>0</v>
      </c>
    </row>
    <row r="455" spans="1:6">
      <c s="4" r="A455" t="s">
        <v>1058</v>
      </c>
      <c s="6" r="C455" t="n">
        <v>1500</v>
      </c>
    </row>
    <row r="456" spans="1:6">
      <c s="4" r="A456" t="s">
        <v>1059</v>
      </c>
      <c s="6" r="C456" t="n">
        <v>23496</v>
      </c>
    </row>
    <row r="457" spans="1:6">
      <c s="4" r="A457" t="s">
        <v>1060</v>
      </c>
      <c s="4" r="B457" t="s">
        <v>54</v>
      </c>
      <c s="7" r="C457" t="n">
        <v>0</v>
      </c>
    </row>
    <row r="458" spans="1:6">
      <c s="4" r="A458" t="s">
        <v>1062</v>
      </c>
      <c s="4" r="C458" t="s">
        <v>1113</v>
      </c>
    </row>
    <row r="459" spans="1:6">
      <c s="4" r="A459" t="s">
        <v>1064</v>
      </c>
      <c s="4" r="C459" t="s">
        <v>1155</v>
      </c>
    </row>
    <row r="460" spans="1:6">
      <c s="4" r="A460" t="s">
        <v>1922</v>
      </c>
    </row>
    <row r="461" spans="1:6">
      <c s="3" r="A461" t="s">
        <v>1053</v>
      </c>
    </row>
    <row r="462" spans="1:6">
      <c s="4" r="A462" t="s">
        <v>1054</v>
      </c>
      <c s="7" r="C462" t="n">
        <v>4580</v>
      </c>
    </row>
    <row r="463" spans="1:6">
      <c s="4" r="A463" t="s">
        <v>1055</v>
      </c>
      <c s="6" r="C463" t="n">
        <v>484</v>
      </c>
    </row>
    <row r="464" spans="1:6">
      <c s="4" r="A464" t="s">
        <v>1056</v>
      </c>
      <c s="6" r="C464" t="n">
        <v>7445</v>
      </c>
    </row>
    <row r="465" spans="1:6">
      <c s="4" r="A465" t="s">
        <v>1057</v>
      </c>
      <c s="6" r="C465" t="n">
        <v>0</v>
      </c>
    </row>
    <row r="466" spans="1:6">
      <c s="4" r="A466" t="s">
        <v>1058</v>
      </c>
      <c s="6" r="C466" t="n">
        <v>484</v>
      </c>
    </row>
    <row r="467" spans="1:6">
      <c s="4" r="A467" t="s">
        <v>1059</v>
      </c>
      <c s="6" r="C467" t="n">
        <v>7445</v>
      </c>
    </row>
    <row r="468" spans="1:6">
      <c s="4" r="A468" t="s">
        <v>1060</v>
      </c>
      <c s="4" r="B468" t="s">
        <v>54</v>
      </c>
      <c s="7" r="C468" t="n">
        <v>523</v>
      </c>
    </row>
    <row r="469" spans="1:6">
      <c s="4" r="A469" t="s">
        <v>1062</v>
      </c>
      <c s="4" r="C469" t="s">
        <v>1113</v>
      </c>
    </row>
    <row r="470" spans="1:6">
      <c s="4" r="A470" t="s">
        <v>1064</v>
      </c>
      <c s="4" r="C470" t="s">
        <v>1076</v>
      </c>
    </row>
    <row r="471" spans="1:6">
      <c s="4" r="A471" t="s">
        <v>1923</v>
      </c>
    </row>
    <row r="472" spans="1:6">
      <c s="3" r="A472" t="s">
        <v>1053</v>
      </c>
    </row>
    <row r="473" spans="1:6">
      <c s="4" r="A473" t="s">
        <v>1054</v>
      </c>
      <c s="7" r="C473" t="n">
        <v>19359</v>
      </c>
    </row>
    <row r="474" spans="1:6">
      <c s="4" r="A474" t="s">
        <v>1055</v>
      </c>
      <c s="6" r="C474" t="n">
        <v>2250</v>
      </c>
    </row>
    <row r="475" spans="1:6">
      <c s="4" r="A475" t="s">
        <v>1056</v>
      </c>
      <c s="6" r="C475" t="n">
        <v>30180</v>
      </c>
    </row>
    <row r="476" spans="1:6">
      <c s="4" r="A476" t="s">
        <v>1057</v>
      </c>
      <c s="6" r="C476" t="n">
        <v>1079</v>
      </c>
    </row>
    <row r="477" spans="1:6">
      <c s="4" r="A477" t="s">
        <v>1058</v>
      </c>
      <c s="6" r="C477" t="n">
        <v>2262</v>
      </c>
    </row>
    <row r="478" spans="1:6">
      <c s="4" r="A478" t="s">
        <v>1059</v>
      </c>
      <c s="6" r="C478" t="n">
        <v>31247</v>
      </c>
    </row>
    <row r="479" spans="1:6">
      <c s="4" r="A479" t="s">
        <v>1060</v>
      </c>
      <c s="4" r="B479" t="s">
        <v>54</v>
      </c>
      <c s="7" r="C479" t="n">
        <v>6261</v>
      </c>
    </row>
    <row r="480" spans="1:6">
      <c s="4" r="A480" t="s">
        <v>1062</v>
      </c>
      <c s="4" r="C480" t="s">
        <v>1075</v>
      </c>
    </row>
    <row r="481" spans="1:6">
      <c s="4" r="A481" t="s">
        <v>1064</v>
      </c>
      <c s="4" r="C481" t="s">
        <v>1063</v>
      </c>
    </row>
    <row r="482" spans="1:6">
      <c s="4" r="A482" t="s">
        <v>1924</v>
      </c>
    </row>
    <row r="483" spans="1:6">
      <c s="3" r="A483" t="s">
        <v>1053</v>
      </c>
    </row>
    <row r="484" spans="1:6">
      <c s="4" r="A484" t="s">
        <v>1054</v>
      </c>
      <c s="7" r="C484" t="n">
        <v>0</v>
      </c>
    </row>
    <row r="485" spans="1:6">
      <c s="4" r="A485" t="s">
        <v>1055</v>
      </c>
      <c s="6" r="C485" t="n">
        <v>4140</v>
      </c>
    </row>
    <row r="486" spans="1:6">
      <c s="4" r="A486" t="s">
        <v>1056</v>
      </c>
      <c s="6" r="C486" t="n">
        <v>44547</v>
      </c>
    </row>
    <row r="487" spans="1:6">
      <c s="4" r="A487" t="s">
        <v>1057</v>
      </c>
      <c s="6" r="C487" t="n">
        <v>10339</v>
      </c>
    </row>
    <row r="488" spans="1:6">
      <c s="4" r="A488" t="s">
        <v>1058</v>
      </c>
      <c s="6" r="C488" t="n">
        <v>8611</v>
      </c>
    </row>
    <row r="489" spans="1:6">
      <c s="4" r="A489" t="s">
        <v>1059</v>
      </c>
      <c s="6" r="C489" t="n">
        <v>50414</v>
      </c>
    </row>
    <row r="490" spans="1:6">
      <c s="4" r="A490" t="s">
        <v>1060</v>
      </c>
      <c s="4" r="B490" t="s">
        <v>54</v>
      </c>
      <c s="7" r="C490" t="n">
        <v>9339</v>
      </c>
    </row>
    <row r="491" spans="1:6">
      <c s="4" r="A491" t="s">
        <v>1062</v>
      </c>
      <c s="4" r="C491" t="s">
        <v>1127</v>
      </c>
    </row>
    <row r="492" spans="1:6">
      <c s="4" r="A492" t="s">
        <v>1064</v>
      </c>
      <c s="4" r="C492" t="s">
        <v>1073</v>
      </c>
    </row>
    <row r="493" spans="1:6">
      <c s="4" r="A493" t="s">
        <v>1925</v>
      </c>
    </row>
    <row r="494" spans="1:6">
      <c s="3" r="A494" t="s">
        <v>1053</v>
      </c>
    </row>
    <row r="495" spans="1:6">
      <c s="4" r="A495" t="s">
        <v>1054</v>
      </c>
      <c s="7" r="C495" t="n">
        <v>11428</v>
      </c>
    </row>
    <row r="496" spans="1:6">
      <c s="4" r="A496" t="s">
        <v>1055</v>
      </c>
      <c s="6" r="C496" t="n">
        <v>5228</v>
      </c>
    </row>
    <row r="497" spans="1:6">
      <c s="4" r="A497" t="s">
        <v>1056</v>
      </c>
      <c s="6" r="C497" t="n">
        <v>33507</v>
      </c>
    </row>
    <row r="498" spans="1:6">
      <c s="4" r="A498" t="s">
        <v>1057</v>
      </c>
      <c s="6" r="C498" t="n">
        <v>0</v>
      </c>
    </row>
    <row r="499" spans="1:6">
      <c s="4" r="A499" t="s">
        <v>1058</v>
      </c>
      <c s="6" r="C499" t="n">
        <v>5228</v>
      </c>
    </row>
    <row r="500" spans="1:6">
      <c s="4" r="A500" t="s">
        <v>1059</v>
      </c>
      <c s="6" r="C500" t="n">
        <v>33507</v>
      </c>
    </row>
    <row r="501" spans="1:6">
      <c s="4" r="A501" t="s">
        <v>1060</v>
      </c>
      <c s="4" r="B501" t="s">
        <v>54</v>
      </c>
      <c s="7" r="C501" t="n">
        <v>304</v>
      </c>
    </row>
    <row r="502" spans="1:6">
      <c s="4" r="A502" t="s">
        <v>1062</v>
      </c>
      <c s="4" r="C502" t="s">
        <v>1113</v>
      </c>
    </row>
    <row r="503" spans="1:6">
      <c s="4" r="A503" t="s">
        <v>1064</v>
      </c>
      <c s="4" r="C503" t="s">
        <v>1247</v>
      </c>
    </row>
    <row r="504" spans="1:6">
      <c s="4" r="A504" t="s">
        <v>1926</v>
      </c>
    </row>
    <row r="505" spans="1:6">
      <c s="3" r="A505" t="s">
        <v>1053</v>
      </c>
    </row>
    <row r="506" spans="1:6">
      <c s="4" r="A506" t="s">
        <v>1054</v>
      </c>
      <c s="7" r="C506" t="n">
        <v>0</v>
      </c>
    </row>
    <row r="507" spans="1:6">
      <c s="4" r="A507" t="s">
        <v>1055</v>
      </c>
      <c s="6" r="C507" t="n">
        <v>3561</v>
      </c>
    </row>
    <row r="508" spans="1:6">
      <c s="4" r="A508" t="s">
        <v>1056</v>
      </c>
      <c s="6" r="C508" t="n">
        <v>16549</v>
      </c>
    </row>
    <row r="509" spans="1:6">
      <c s="4" r="A509" t="s">
        <v>1057</v>
      </c>
      <c s="6" r="C509" t="n">
        <v>0</v>
      </c>
    </row>
    <row r="510" spans="1:6">
      <c s="4" r="A510" t="s">
        <v>1058</v>
      </c>
      <c s="6" r="C510" t="n">
        <v>3561</v>
      </c>
    </row>
    <row r="511" spans="1:6">
      <c s="4" r="A511" t="s">
        <v>1059</v>
      </c>
      <c s="6" r="C511" t="n">
        <v>16549</v>
      </c>
    </row>
    <row r="512" spans="1:6">
      <c s="4" r="A512" t="s">
        <v>1060</v>
      </c>
      <c s="4" r="B512" t="s">
        <v>54</v>
      </c>
      <c s="7" r="C512" t="n">
        <v>724</v>
      </c>
    </row>
    <row r="513" spans="1:6">
      <c s="4" r="A513" t="s">
        <v>1062</v>
      </c>
      <c s="4" r="C513" t="s">
        <v>1063</v>
      </c>
    </row>
    <row r="514" spans="1:6">
      <c s="4" r="A514" t="s">
        <v>1064</v>
      </c>
      <c s="4" r="C514" t="s">
        <v>1127</v>
      </c>
    </row>
    <row r="515" spans="1:6">
      <c s="4" r="A515" t="s">
        <v>1927</v>
      </c>
    </row>
    <row r="516" spans="1:6">
      <c s="3" r="A516" t="s">
        <v>1053</v>
      </c>
    </row>
    <row r="517" spans="1:6">
      <c s="4" r="A517" t="s">
        <v>1054</v>
      </c>
      <c s="7" r="C517" t="n">
        <v>0</v>
      </c>
    </row>
    <row r="518" spans="1:6">
      <c s="4" r="A518" t="s">
        <v>1055</v>
      </c>
      <c s="6" r="C518" t="n">
        <v>2850</v>
      </c>
    </row>
    <row r="519" spans="1:6">
      <c s="4" r="A519" t="s">
        <v>1056</v>
      </c>
      <c s="6" r="C519" t="n">
        <v>49129</v>
      </c>
    </row>
    <row r="520" spans="1:6">
      <c s="4" r="A520" t="s">
        <v>1057</v>
      </c>
      <c s="6" r="C520" t="n">
        <v>462</v>
      </c>
    </row>
    <row r="521" spans="1:6">
      <c s="4" r="A521" t="s">
        <v>1058</v>
      </c>
      <c s="6" r="C521" t="n">
        <v>2850</v>
      </c>
    </row>
    <row r="522" spans="1:6">
      <c s="4" r="A522" t="s">
        <v>1059</v>
      </c>
      <c s="6" r="C522" t="n">
        <v>49591</v>
      </c>
    </row>
    <row r="523" spans="1:6">
      <c s="4" r="A523" t="s">
        <v>1060</v>
      </c>
      <c s="4" r="B523" t="s">
        <v>54</v>
      </c>
      <c s="7" r="C523" t="n">
        <v>6550</v>
      </c>
    </row>
    <row r="524" spans="1:6">
      <c s="4" r="A524" t="s">
        <v>1062</v>
      </c>
      <c s="4" r="C524" t="s">
        <v>1123</v>
      </c>
    </row>
    <row r="525" spans="1:6">
      <c s="4" r="A525" t="s">
        <v>1064</v>
      </c>
      <c s="4" r="C525" t="s">
        <v>1076</v>
      </c>
    </row>
    <row r="526" spans="1:6">
      <c s="4" r="A526" t="s">
        <v>1928</v>
      </c>
    </row>
    <row r="527" spans="1:6">
      <c s="3" r="A527" t="s">
        <v>1053</v>
      </c>
    </row>
    <row r="528" spans="1:6">
      <c s="4" r="A528" t="s">
        <v>1054</v>
      </c>
      <c s="7" r="C528" t="n">
        <v>0</v>
      </c>
    </row>
    <row r="529" spans="1:6">
      <c s="4" r="A529" t="s">
        <v>1055</v>
      </c>
      <c s="6" r="C529" t="n">
        <v>4940</v>
      </c>
    </row>
    <row r="530" spans="1:6">
      <c s="4" r="A530" t="s">
        <v>1056</v>
      </c>
      <c s="6" r="C530" t="n">
        <v>43466</v>
      </c>
    </row>
    <row r="531" spans="1:6">
      <c s="4" r="A531" t="s">
        <v>1057</v>
      </c>
      <c s="6" r="C531" t="n">
        <v>706</v>
      </c>
    </row>
    <row r="532" spans="1:6">
      <c s="4" r="A532" t="s">
        <v>1058</v>
      </c>
      <c s="6" r="C532" t="n">
        <v>4940</v>
      </c>
    </row>
    <row r="533" spans="1:6">
      <c s="4" r="A533" t="s">
        <v>1059</v>
      </c>
      <c s="6" r="C533" t="n">
        <v>44172</v>
      </c>
    </row>
    <row r="534" spans="1:6">
      <c s="4" r="A534" t="s">
        <v>1060</v>
      </c>
      <c s="4" r="B534" t="s">
        <v>54</v>
      </c>
      <c s="7" r="C534" t="n">
        <v>7078</v>
      </c>
    </row>
    <row r="535" spans="1:6">
      <c s="4" r="A535" t="s">
        <v>1062</v>
      </c>
      <c s="4" r="C535" t="s">
        <v>1123</v>
      </c>
    </row>
    <row r="536" spans="1:6">
      <c s="4" r="A536" t="s">
        <v>1064</v>
      </c>
      <c s="4" r="C536" t="s">
        <v>1155</v>
      </c>
    </row>
    <row r="537" spans="1:6">
      <c s="4" r="A537" t="s">
        <v>1929</v>
      </c>
    </row>
    <row r="538" spans="1:6">
      <c s="3" r="A538" t="s">
        <v>1053</v>
      </c>
    </row>
    <row r="539" spans="1:6">
      <c s="4" r="A539" t="s">
        <v>1054</v>
      </c>
      <c s="7" r="C539" t="n">
        <v>12946</v>
      </c>
    </row>
    <row r="540" spans="1:6">
      <c s="4" r="A540" t="s">
        <v>1055</v>
      </c>
      <c s="6" r="C540" t="n">
        <v>1309</v>
      </c>
    </row>
    <row r="541" spans="1:6">
      <c s="4" r="A541" t="s">
        <v>1056</v>
      </c>
      <c s="6" r="C541" t="n">
        <v>19311</v>
      </c>
    </row>
    <row r="542" spans="1:6">
      <c s="4" r="A542" t="s">
        <v>1057</v>
      </c>
      <c s="6" r="C542" t="n">
        <v>0</v>
      </c>
    </row>
    <row r="543" spans="1:6">
      <c s="4" r="A543" t="s">
        <v>1058</v>
      </c>
      <c s="6" r="C543" t="n">
        <v>1309</v>
      </c>
    </row>
    <row r="544" spans="1:6">
      <c s="4" r="A544" t="s">
        <v>1059</v>
      </c>
      <c s="6" r="C544" t="n">
        <v>19311</v>
      </c>
    </row>
    <row r="545" spans="1:6">
      <c s="4" r="A545" t="s">
        <v>1060</v>
      </c>
      <c s="4" r="B545" t="s">
        <v>54</v>
      </c>
      <c s="7" r="C545" t="n">
        <v>2842</v>
      </c>
    </row>
    <row r="546" spans="1:6">
      <c s="4" r="A546" t="s">
        <v>1062</v>
      </c>
      <c s="4" r="C546" t="s">
        <v>1127</v>
      </c>
    </row>
    <row r="547" spans="1:6">
      <c s="4" r="A547" t="s">
        <v>1064</v>
      </c>
      <c s="4" r="C547" t="s">
        <v>1084</v>
      </c>
    </row>
    <row r="548" spans="1:6">
      <c s="4" r="A548" t="s">
        <v>1930</v>
      </c>
    </row>
    <row r="549" spans="1:6">
      <c s="3" r="A549" t="s">
        <v>1053</v>
      </c>
    </row>
    <row r="550" spans="1:6">
      <c s="4" r="A550" t="s">
        <v>1054</v>
      </c>
      <c s="7" r="C550" t="n">
        <v>0</v>
      </c>
    </row>
    <row r="551" spans="1:6">
      <c s="4" r="A551" t="s">
        <v>1055</v>
      </c>
      <c s="6" r="C551" t="n">
        <v>2443</v>
      </c>
    </row>
    <row r="552" spans="1:6">
      <c s="4" r="A552" t="s">
        <v>1056</v>
      </c>
      <c s="6" r="C552" t="n">
        <v>34354</v>
      </c>
    </row>
    <row r="553" spans="1:6">
      <c s="4" r="A553" t="s">
        <v>1057</v>
      </c>
      <c s="6" r="C553" t="n">
        <v>626</v>
      </c>
    </row>
    <row r="554" spans="1:6">
      <c s="4" r="A554" t="s">
        <v>1058</v>
      </c>
      <c s="6" r="C554" t="n">
        <v>2522</v>
      </c>
    </row>
    <row r="555" spans="1:6">
      <c s="4" r="A555" t="s">
        <v>1059</v>
      </c>
      <c s="6" r="C555" t="n">
        <v>34901</v>
      </c>
    </row>
    <row r="556" spans="1:6">
      <c s="4" r="A556" t="s">
        <v>1060</v>
      </c>
      <c s="4" r="B556" t="s">
        <v>54</v>
      </c>
      <c s="7" r="C556" t="n">
        <v>4973</v>
      </c>
    </row>
    <row r="557" spans="1:6">
      <c s="4" r="A557" t="s">
        <v>1062</v>
      </c>
      <c s="4" r="C557" t="s">
        <v>1127</v>
      </c>
    </row>
    <row r="558" spans="1:6">
      <c s="4" r="A558" t="s">
        <v>1064</v>
      </c>
      <c s="4" r="C558" t="s">
        <v>1097</v>
      </c>
    </row>
    <row r="559" spans="1:6">
      <c s="4" r="A559" t="s">
        <v>1931</v>
      </c>
    </row>
    <row r="560" spans="1:6">
      <c s="3" r="A560" t="s">
        <v>1053</v>
      </c>
    </row>
    <row r="561" spans="1:6">
      <c s="4" r="A561" t="s">
        <v>1054</v>
      </c>
      <c s="7" r="C561" t="n">
        <v>0</v>
      </c>
    </row>
    <row r="562" spans="1:6">
      <c s="4" r="A562" t="s">
        <v>1055</v>
      </c>
      <c s="6" r="C562" t="n">
        <v>0</v>
      </c>
    </row>
    <row r="563" spans="1:6">
      <c s="4" r="A563" t="s">
        <v>1056</v>
      </c>
      <c s="6" r="C563" t="n">
        <v>6438</v>
      </c>
    </row>
    <row r="564" spans="1:6">
      <c s="4" r="A564" t="s">
        <v>1057</v>
      </c>
      <c s="6" r="C564" t="n">
        <v>743</v>
      </c>
    </row>
    <row r="565" spans="1:6">
      <c s="4" r="A565" t="s">
        <v>1058</v>
      </c>
      <c s="6" r="C565" t="n">
        <v>0</v>
      </c>
    </row>
    <row r="566" spans="1:6">
      <c s="4" r="A566" t="s">
        <v>1059</v>
      </c>
      <c s="6" r="C566" t="n">
        <v>7181</v>
      </c>
    </row>
    <row r="567" spans="1:6">
      <c s="4" r="A567" t="s">
        <v>1060</v>
      </c>
      <c s="4" r="B567" t="s">
        <v>54</v>
      </c>
      <c s="7" r="C567" t="n">
        <v>3512</v>
      </c>
    </row>
    <row r="568" spans="1:6">
      <c s="4" r="A568" t="s">
        <v>1062</v>
      </c>
      <c s="4" r="C568" t="s">
        <v>1127</v>
      </c>
    </row>
    <row r="569" spans="1:6">
      <c s="4" r="A569" t="s">
        <v>1064</v>
      </c>
      <c s="4" r="C569" t="s">
        <v>1155</v>
      </c>
    </row>
    <row r="570" spans="1:6">
      <c s="4" r="A570" t="s">
        <v>1932</v>
      </c>
    </row>
    <row r="571" spans="1:6">
      <c s="3" r="A571" t="s">
        <v>1053</v>
      </c>
    </row>
    <row r="572" spans="1:6">
      <c s="4" r="A572" t="s">
        <v>1054</v>
      </c>
      <c s="7" r="C572" t="n">
        <v>12640</v>
      </c>
    </row>
    <row r="573" spans="1:6">
      <c s="4" r="A573" t="s">
        <v>1055</v>
      </c>
      <c s="6" r="C573" t="n">
        <v>2252</v>
      </c>
    </row>
    <row r="574" spans="1:6">
      <c s="4" r="A574" t="s">
        <v>1056</v>
      </c>
      <c s="6" r="C574" t="n">
        <v>37415</v>
      </c>
    </row>
    <row r="575" spans="1:6">
      <c s="4" r="A575" t="s">
        <v>1057</v>
      </c>
      <c s="6" r="C575" t="n">
        <v>0</v>
      </c>
    </row>
    <row r="576" spans="1:6">
      <c s="4" r="A576" t="s">
        <v>1058</v>
      </c>
      <c s="6" r="C576" t="n">
        <v>2252</v>
      </c>
    </row>
    <row r="577" spans="1:6">
      <c s="4" r="A577" t="s">
        <v>1059</v>
      </c>
      <c s="6" r="C577" t="n">
        <v>37415</v>
      </c>
    </row>
    <row r="578" spans="1:6">
      <c s="4" r="A578" t="s">
        <v>1060</v>
      </c>
      <c s="4" r="B578" t="s">
        <v>54</v>
      </c>
      <c s="7" r="C578" t="n">
        <v>5775</v>
      </c>
    </row>
    <row r="579" spans="1:6">
      <c s="4" r="A579" t="s">
        <v>1062</v>
      </c>
      <c s="4" r="C579" t="s">
        <v>1127</v>
      </c>
    </row>
    <row r="580" spans="1:6">
      <c s="4" r="A580" t="s">
        <v>1064</v>
      </c>
      <c s="4" r="C580" t="s">
        <v>1193</v>
      </c>
    </row>
    <row r="581" spans="1:6">
      <c s="4" r="A581" t="s">
        <v>1933</v>
      </c>
    </row>
    <row r="582" spans="1:6">
      <c s="3" r="A582" t="s">
        <v>1053</v>
      </c>
    </row>
    <row r="583" spans="1:6">
      <c s="4" r="A583" t="s">
        <v>1054</v>
      </c>
      <c s="7" r="C583" t="n">
        <v>14536</v>
      </c>
    </row>
    <row r="584" spans="1:6">
      <c s="4" r="A584" t="s">
        <v>1055</v>
      </c>
      <c s="6" r="C584" t="n">
        <v>2793</v>
      </c>
    </row>
    <row r="585" spans="1:6">
      <c s="4" r="A585" t="s">
        <v>1056</v>
      </c>
      <c s="6" r="C585" t="n">
        <v>41179</v>
      </c>
    </row>
    <row r="586" spans="1:6">
      <c s="4" r="A586" t="s">
        <v>1057</v>
      </c>
      <c s="6" r="C586" t="n">
        <v>0</v>
      </c>
    </row>
    <row r="587" spans="1:6">
      <c s="4" r="A587" t="s">
        <v>1058</v>
      </c>
      <c s="6" r="C587" t="n">
        <v>2793</v>
      </c>
    </row>
    <row r="588" spans="1:6">
      <c s="4" r="A588" t="s">
        <v>1059</v>
      </c>
      <c s="6" r="C588" t="n">
        <v>41179</v>
      </c>
    </row>
    <row r="589" spans="1:6">
      <c s="4" r="A589" t="s">
        <v>1060</v>
      </c>
      <c s="4" r="B589" t="s">
        <v>54</v>
      </c>
      <c s="7" r="C589" t="n">
        <v>5986</v>
      </c>
    </row>
    <row r="590" spans="1:6">
      <c s="4" r="A590" t="s">
        <v>1062</v>
      </c>
      <c s="4" r="C590" t="s">
        <v>1127</v>
      </c>
    </row>
    <row r="591" spans="1:6">
      <c s="4" r="A591" t="s">
        <v>1064</v>
      </c>
      <c s="4" r="C591" t="s">
        <v>1152</v>
      </c>
    </row>
    <row r="592" spans="1:6">
      <c s="4" r="A592" t="s">
        <v>1934</v>
      </c>
    </row>
    <row r="593" spans="1:6">
      <c s="3" r="A593" t="s">
        <v>1053</v>
      </c>
    </row>
    <row r="594" spans="1:6">
      <c s="4" r="A594" t="s">
        <v>1054</v>
      </c>
      <c s="7" r="C594" t="n">
        <v>11476</v>
      </c>
    </row>
    <row r="595" spans="1:6">
      <c s="4" r="A595" t="s">
        <v>1055</v>
      </c>
      <c s="6" r="C595" t="n">
        <v>3122</v>
      </c>
    </row>
    <row r="596" spans="1:6">
      <c s="4" r="A596" t="s">
        <v>1056</v>
      </c>
      <c s="6" r="C596" t="n">
        <v>38971</v>
      </c>
    </row>
    <row r="597" spans="1:6">
      <c s="4" r="A597" t="s">
        <v>1057</v>
      </c>
      <c s="6" r="C597" t="n">
        <v>0</v>
      </c>
    </row>
    <row r="598" spans="1:6">
      <c s="4" r="A598" t="s">
        <v>1058</v>
      </c>
      <c s="6" r="C598" t="n">
        <v>3122</v>
      </c>
    </row>
    <row r="599" spans="1:6">
      <c s="4" r="A599" t="s">
        <v>1059</v>
      </c>
      <c s="6" r="C599" t="n">
        <v>38971</v>
      </c>
    </row>
    <row r="600" spans="1:6">
      <c s="4" r="A600" t="s">
        <v>1060</v>
      </c>
      <c s="4" r="B600" t="s">
        <v>54</v>
      </c>
      <c s="7" r="C600" t="n">
        <v>5617</v>
      </c>
    </row>
    <row r="601" spans="1:6">
      <c s="4" r="A601" t="s">
        <v>1062</v>
      </c>
      <c s="4" r="C601" t="s">
        <v>1127</v>
      </c>
    </row>
    <row r="602" spans="1:6">
      <c s="4" r="A602" t="s">
        <v>1064</v>
      </c>
      <c s="4" r="C602" t="s">
        <v>1105</v>
      </c>
    </row>
    <row r="603" spans="1:6">
      <c s="4" r="A603" t="s">
        <v>1935</v>
      </c>
    </row>
    <row r="604" spans="1:6">
      <c s="3" r="A604" t="s">
        <v>1053</v>
      </c>
    </row>
    <row r="605" spans="1:6">
      <c s="4" r="A605" t="s">
        <v>1054</v>
      </c>
      <c s="7" r="C605" t="n">
        <v>22995</v>
      </c>
    </row>
    <row r="606" spans="1:6">
      <c s="4" r="A606" t="s">
        <v>1055</v>
      </c>
      <c s="6" r="C606" t="n">
        <v>3431</v>
      </c>
    </row>
    <row r="607" spans="1:6">
      <c s="4" r="A607" t="s">
        <v>1056</v>
      </c>
      <c s="6" r="C607" t="n">
        <v>28983</v>
      </c>
    </row>
    <row r="608" spans="1:6">
      <c s="4" r="A608" t="s">
        <v>1057</v>
      </c>
      <c s="6" r="C608" t="n">
        <v>0</v>
      </c>
    </row>
    <row r="609" spans="1:6">
      <c s="4" r="A609" t="s">
        <v>1058</v>
      </c>
      <c s="6" r="C609" t="n">
        <v>3431</v>
      </c>
    </row>
    <row r="610" spans="1:6">
      <c s="4" r="A610" t="s">
        <v>1059</v>
      </c>
      <c s="6" r="C610" t="n">
        <v>28983</v>
      </c>
    </row>
    <row r="611" spans="1:6">
      <c s="4" r="A611" t="s">
        <v>1060</v>
      </c>
      <c s="4" r="B611" t="s">
        <v>54</v>
      </c>
      <c s="7" r="C611" t="n">
        <v>3350</v>
      </c>
    </row>
    <row r="612" spans="1:6">
      <c s="4" r="A612" t="s">
        <v>1062</v>
      </c>
      <c s="4" r="C612" t="s">
        <v>1127</v>
      </c>
    </row>
    <row r="613" spans="1:6">
      <c s="4" r="A613" t="s">
        <v>1064</v>
      </c>
      <c s="4" r="C613" t="s">
        <v>1065</v>
      </c>
    </row>
    <row r="614" spans="1:6">
      <c s="4" r="A614" t="s">
        <v>1936</v>
      </c>
    </row>
    <row r="615" spans="1:6">
      <c s="3" r="A615" t="s">
        <v>1053</v>
      </c>
    </row>
    <row r="616" spans="1:6">
      <c s="4" r="A616" t="s">
        <v>1054</v>
      </c>
      <c s="7" r="C616" t="n">
        <v>23846</v>
      </c>
    </row>
    <row r="617" spans="1:6">
      <c s="4" r="A617" t="s">
        <v>1055</v>
      </c>
      <c s="6" r="C617" t="n">
        <v>2385</v>
      </c>
    </row>
    <row r="618" spans="1:6">
      <c s="4" r="A618" t="s">
        <v>1056</v>
      </c>
      <c s="6" r="C618" t="n">
        <v>36776</v>
      </c>
    </row>
    <row r="619" spans="1:6">
      <c s="4" r="A619" t="s">
        <v>1057</v>
      </c>
      <c s="6" r="C619" t="n">
        <v>0</v>
      </c>
    </row>
    <row r="620" spans="1:6">
      <c s="4" r="A620" t="s">
        <v>1058</v>
      </c>
      <c s="6" r="C620" t="n">
        <v>2385</v>
      </c>
    </row>
    <row r="621" spans="1:6">
      <c s="4" r="A621" t="s">
        <v>1059</v>
      </c>
      <c s="6" r="C621" t="n">
        <v>36776</v>
      </c>
    </row>
    <row r="622" spans="1:6">
      <c s="4" r="A622" t="s">
        <v>1060</v>
      </c>
      <c s="4" r="B622" t="s">
        <v>54</v>
      </c>
      <c s="7" r="C622" t="n">
        <v>613</v>
      </c>
    </row>
    <row r="623" spans="1:6">
      <c s="4" r="A623" t="s">
        <v>1062</v>
      </c>
      <c s="4" r="C623" t="s">
        <v>1113</v>
      </c>
    </row>
    <row r="624" spans="1:6">
      <c s="4" r="A624" t="s">
        <v>1064</v>
      </c>
      <c s="4" r="C624" t="s">
        <v>1623</v>
      </c>
    </row>
    <row r="625" spans="1:6">
      <c s="4" r="A625" t="s">
        <v>1937</v>
      </c>
    </row>
    <row r="626" spans="1:6">
      <c s="3" r="A626" t="s">
        <v>1053</v>
      </c>
    </row>
    <row r="627" spans="1:6">
      <c s="4" r="A627" t="s">
        <v>1054</v>
      </c>
      <c s="7" r="C627" t="n">
        <v>0</v>
      </c>
    </row>
    <row r="628" spans="1:6">
      <c s="4" r="A628" t="s">
        <v>1055</v>
      </c>
      <c s="6" r="C628" t="n">
        <v>2654</v>
      </c>
    </row>
    <row r="629" spans="1:6">
      <c s="4" r="A629" t="s">
        <v>1056</v>
      </c>
      <c s="6" r="C629" t="n">
        <v>5736</v>
      </c>
    </row>
    <row r="630" spans="1:6">
      <c s="4" r="A630" t="s">
        <v>1057</v>
      </c>
      <c s="6" r="C630" t="n">
        <v>47</v>
      </c>
    </row>
    <row r="631" spans="1:6">
      <c s="4" r="A631" t="s">
        <v>1058</v>
      </c>
      <c s="6" r="C631" t="n">
        <v>2654</v>
      </c>
    </row>
    <row r="632" spans="1:6">
      <c s="4" r="A632" t="s">
        <v>1059</v>
      </c>
      <c s="6" r="C632" t="n">
        <v>5783</v>
      </c>
    </row>
    <row r="633" spans="1:6">
      <c s="4" r="A633" t="s">
        <v>1060</v>
      </c>
      <c s="4" r="B633" t="s">
        <v>54</v>
      </c>
      <c s="7" r="C633" t="n">
        <v>271</v>
      </c>
    </row>
    <row r="634" spans="1:6">
      <c s="4" r="A634" t="s">
        <v>1062</v>
      </c>
      <c s="4" r="C634" t="s">
        <v>1063</v>
      </c>
    </row>
    <row r="635" spans="1:6">
      <c s="4" r="A635" t="s">
        <v>1064</v>
      </c>
      <c s="4" r="C635" t="s">
        <v>1067</v>
      </c>
    </row>
    <row r="636" spans="1:6">
      <c s="4" r="A636" t="s">
        <v>1938</v>
      </c>
    </row>
    <row r="637" spans="1:6">
      <c s="3" r="A637" t="s">
        <v>1053</v>
      </c>
    </row>
    <row r="638" spans="1:6">
      <c s="4" r="A638" t="s">
        <v>1054</v>
      </c>
      <c s="7" r="C638" t="n">
        <v>0</v>
      </c>
    </row>
    <row r="639" spans="1:6">
      <c s="4" r="A639" t="s">
        <v>1055</v>
      </c>
      <c s="6" r="C639" t="n">
        <v>3814</v>
      </c>
    </row>
    <row r="640" spans="1:6">
      <c s="4" r="A640" t="s">
        <v>1056</v>
      </c>
      <c s="6" r="C640" t="n">
        <v>14935</v>
      </c>
    </row>
    <row r="641" spans="1:6">
      <c s="4" r="A641" t="s">
        <v>1057</v>
      </c>
      <c s="6" r="C641" t="n">
        <v>0</v>
      </c>
    </row>
    <row r="642" spans="1:6">
      <c s="4" r="A642" t="s">
        <v>1058</v>
      </c>
      <c s="6" r="C642" t="n">
        <v>3814</v>
      </c>
    </row>
    <row r="643" spans="1:6">
      <c s="4" r="A643" t="s">
        <v>1059</v>
      </c>
      <c s="6" r="C643" t="n">
        <v>14935</v>
      </c>
    </row>
    <row r="644" spans="1:6">
      <c s="4" r="A644" t="s">
        <v>1060</v>
      </c>
      <c s="4" r="B644" t="s">
        <v>54</v>
      </c>
      <c s="7" r="C644" t="n">
        <v>2737</v>
      </c>
    </row>
    <row r="645" spans="1:6">
      <c s="4" r="A645" t="s">
        <v>1062</v>
      </c>
      <c s="4" r="C645" t="s">
        <v>1127</v>
      </c>
    </row>
    <row r="646" spans="1:6">
      <c s="4" r="A646" t="s">
        <v>1064</v>
      </c>
      <c s="4" r="C646" t="s">
        <v>1336</v>
      </c>
    </row>
    <row r="647" spans="1:6">
      <c s="4" r="A647" t="s">
        <v>1939</v>
      </c>
    </row>
    <row r="648" spans="1:6">
      <c s="3" r="A648" t="s">
        <v>1053</v>
      </c>
    </row>
    <row r="649" spans="1:6">
      <c s="4" r="A649" t="s">
        <v>1054</v>
      </c>
      <c s="7" r="C649" t="n">
        <v>39580</v>
      </c>
    </row>
    <row r="650" spans="1:6">
      <c s="4" r="A650" t="s">
        <v>1055</v>
      </c>
      <c s="6" r="C650" t="n">
        <v>5880</v>
      </c>
    </row>
    <row r="651" spans="1:6">
      <c s="4" r="A651" t="s">
        <v>1056</v>
      </c>
      <c s="6" r="C651" t="n">
        <v>64711</v>
      </c>
    </row>
    <row r="652" spans="1:6">
      <c s="4" r="A652" t="s">
        <v>1057</v>
      </c>
      <c s="6" r="C652" t="n">
        <v>710</v>
      </c>
    </row>
    <row r="653" spans="1:6">
      <c s="4" r="A653" t="s">
        <v>1058</v>
      </c>
      <c s="6" r="C653" t="n">
        <v>5880</v>
      </c>
    </row>
    <row r="654" spans="1:6">
      <c s="4" r="A654" t="s">
        <v>1059</v>
      </c>
      <c s="6" r="C654" t="n">
        <v>65421</v>
      </c>
    </row>
    <row r="655" spans="1:6">
      <c s="4" r="A655" t="s">
        <v>1060</v>
      </c>
      <c s="4" r="B655" t="s">
        <v>54</v>
      </c>
      <c s="7" r="C655" t="n">
        <v>10470</v>
      </c>
    </row>
    <row r="656" spans="1:6">
      <c s="4" r="A656" t="s">
        <v>1062</v>
      </c>
      <c s="4" r="C656" t="s">
        <v>1075</v>
      </c>
    </row>
    <row r="657" spans="1:6">
      <c s="4" r="A657" t="s">
        <v>1064</v>
      </c>
      <c s="4" r="C657" t="s">
        <v>1076</v>
      </c>
    </row>
    <row r="658" spans="1:6">
      <c s="4" r="A658" t="s">
        <v>1940</v>
      </c>
    </row>
    <row r="659" spans="1:6">
      <c s="3" r="A659" t="s">
        <v>1053</v>
      </c>
    </row>
    <row r="660" spans="1:6">
      <c s="4" r="A660" t="s">
        <v>1054</v>
      </c>
      <c s="7" r="C660" t="n">
        <v>0</v>
      </c>
    </row>
    <row r="661" spans="1:6">
      <c s="4" r="A661" t="s">
        <v>1055</v>
      </c>
      <c s="6" r="C661" t="n">
        <v>1730</v>
      </c>
    </row>
    <row r="662" spans="1:6">
      <c s="4" r="A662" t="s">
        <v>1056</v>
      </c>
      <c s="6" r="C662" t="n">
        <v>55048</v>
      </c>
    </row>
    <row r="663" spans="1:6">
      <c s="4" r="A663" t="s">
        <v>1057</v>
      </c>
      <c s="6" r="C663" t="n">
        <v>1079</v>
      </c>
    </row>
    <row r="664" spans="1:6">
      <c s="4" r="A664" t="s">
        <v>1058</v>
      </c>
      <c s="6" r="C664" t="n">
        <v>1730</v>
      </c>
    </row>
    <row r="665" spans="1:6">
      <c s="4" r="A665" t="s">
        <v>1059</v>
      </c>
      <c s="6" r="C665" t="n">
        <v>56127</v>
      </c>
    </row>
    <row r="666" spans="1:6">
      <c s="4" r="A666" t="s">
        <v>1060</v>
      </c>
      <c s="4" r="B666" t="s">
        <v>54</v>
      </c>
      <c s="7" r="C666" t="n">
        <v>8192</v>
      </c>
    </row>
    <row r="667" spans="1:6">
      <c s="4" r="A667" t="s">
        <v>1062</v>
      </c>
      <c s="4" r="C667" t="s">
        <v>1123</v>
      </c>
    </row>
    <row r="668" spans="1:6">
      <c s="4" r="A668" t="s">
        <v>1064</v>
      </c>
      <c s="4" r="C668" t="s">
        <v>1208</v>
      </c>
    </row>
    <row r="669" spans="1:6">
      <c s="4" r="A669" t="s">
        <v>1941</v>
      </c>
    </row>
    <row r="670" spans="1:6">
      <c s="3" r="A670" t="s">
        <v>1053</v>
      </c>
    </row>
    <row r="671" spans="1:6">
      <c s="4" r="A671" t="s">
        <v>1054</v>
      </c>
      <c s="7" r="C671" t="n">
        <v>0</v>
      </c>
    </row>
    <row r="672" spans="1:6">
      <c s="4" r="A672" t="s">
        <v>1055</v>
      </c>
      <c s="6" r="C672" t="n">
        <v>740</v>
      </c>
    </row>
    <row r="673" spans="1:6">
      <c s="4" r="A673" t="s">
        <v>1056</v>
      </c>
      <c s="6" r="C673" t="n">
        <v>45240</v>
      </c>
    </row>
    <row r="674" spans="1:6">
      <c s="4" r="A674" t="s">
        <v>1057</v>
      </c>
      <c s="6" r="C674" t="n">
        <v>269</v>
      </c>
    </row>
    <row r="675" spans="1:6">
      <c s="4" r="A675" t="s">
        <v>1058</v>
      </c>
      <c s="6" r="C675" t="n">
        <v>740</v>
      </c>
    </row>
    <row r="676" spans="1:6">
      <c s="4" r="A676" t="s">
        <v>1059</v>
      </c>
      <c s="6" r="C676" t="n">
        <v>45509</v>
      </c>
    </row>
    <row r="677" spans="1:6">
      <c s="4" r="A677" t="s">
        <v>1060</v>
      </c>
      <c s="4" r="B677" t="s">
        <v>54</v>
      </c>
      <c s="7" r="C677" t="n">
        <v>4788</v>
      </c>
    </row>
    <row r="678" spans="1:6">
      <c s="4" r="A678" t="s">
        <v>1062</v>
      </c>
      <c s="4" r="C678" t="s">
        <v>1127</v>
      </c>
    </row>
    <row r="679" spans="1:6">
      <c s="4" r="A679" t="s">
        <v>1064</v>
      </c>
      <c s="4" r="C679" t="s">
        <v>1105</v>
      </c>
    </row>
    <row r="680" spans="1:6">
      <c s="4" r="A680" t="s">
        <v>1942</v>
      </c>
    </row>
    <row r="681" spans="1:6">
      <c s="3" r="A681" t="s">
        <v>1053</v>
      </c>
    </row>
    <row r="682" spans="1:6">
      <c s="4" r="A682" t="s">
        <v>1054</v>
      </c>
      <c s="7" r="C682" t="n">
        <v>0</v>
      </c>
    </row>
    <row r="683" spans="1:6">
      <c s="4" r="A683" t="s">
        <v>1055</v>
      </c>
      <c s="6" r="C683" t="n">
        <v>1300</v>
      </c>
    </row>
    <row r="684" spans="1:6">
      <c s="4" r="A684" t="s">
        <v>1056</v>
      </c>
      <c s="6" r="C684" t="n">
        <v>27357</v>
      </c>
    </row>
    <row r="685" spans="1:6">
      <c s="4" r="A685" t="s">
        <v>1057</v>
      </c>
      <c s="6" r="C685" t="n">
        <v>733</v>
      </c>
    </row>
    <row r="686" spans="1:6">
      <c s="4" r="A686" t="s">
        <v>1058</v>
      </c>
      <c s="6" r="C686" t="n">
        <v>1324</v>
      </c>
    </row>
    <row r="687" spans="1:6">
      <c s="4" r="A687" t="s">
        <v>1059</v>
      </c>
      <c s="6" r="C687" t="n">
        <v>28066</v>
      </c>
    </row>
    <row r="688" spans="1:6">
      <c s="4" r="A688" t="s">
        <v>1060</v>
      </c>
      <c s="4" r="B688" t="s">
        <v>54</v>
      </c>
      <c s="7" r="C688" t="n">
        <v>4665</v>
      </c>
    </row>
    <row r="689" spans="1:6">
      <c s="4" r="A689" t="s">
        <v>1062</v>
      </c>
      <c s="4" r="C689" t="s">
        <v>1075</v>
      </c>
    </row>
    <row r="690" spans="1:6">
      <c s="4" r="A690" t="s">
        <v>1064</v>
      </c>
      <c s="4" r="C690" t="s">
        <v>1073</v>
      </c>
    </row>
    <row r="691" spans="1:6">
      <c s="4" r="A691" t="s">
        <v>1943</v>
      </c>
    </row>
    <row r="692" spans="1:6">
      <c s="3" r="A692" t="s">
        <v>1053</v>
      </c>
    </row>
    <row r="693" spans="1:6">
      <c s="4" r="A693" t="s">
        <v>1054</v>
      </c>
      <c s="7" r="C693" t="n">
        <v>1620</v>
      </c>
    </row>
    <row r="694" spans="1:6">
      <c s="4" r="A694" t="s">
        <v>1055</v>
      </c>
      <c s="6" r="C694" t="n">
        <v>1098</v>
      </c>
    </row>
    <row r="695" spans="1:6">
      <c s="4" r="A695" t="s">
        <v>1056</v>
      </c>
      <c s="6" r="C695" t="n">
        <v>12462</v>
      </c>
    </row>
    <row r="696" spans="1:6">
      <c s="4" r="A696" t="s">
        <v>1057</v>
      </c>
      <c s="6" r="C696" t="n">
        <v>0</v>
      </c>
    </row>
    <row r="697" spans="1:6">
      <c s="4" r="A697" t="s">
        <v>1058</v>
      </c>
      <c s="6" r="C697" t="n">
        <v>1098</v>
      </c>
    </row>
    <row r="698" spans="1:6">
      <c s="4" r="A698" t="s">
        <v>1059</v>
      </c>
      <c s="6" r="C698" t="n">
        <v>12462</v>
      </c>
    </row>
    <row r="699" spans="1:6">
      <c s="4" r="A699" t="s">
        <v>1060</v>
      </c>
      <c s="4" r="B699" t="s">
        <v>54</v>
      </c>
      <c s="7" r="C699" t="n">
        <v>233</v>
      </c>
    </row>
    <row r="700" spans="1:6">
      <c s="4" r="A700" t="s">
        <v>1062</v>
      </c>
      <c s="4" r="C700" t="s">
        <v>1113</v>
      </c>
    </row>
    <row r="701" spans="1:6">
      <c s="4" r="A701" t="s">
        <v>1064</v>
      </c>
      <c s="4" r="C701" t="s">
        <v>1127</v>
      </c>
    </row>
    <row r="702" spans="1:6">
      <c s="4" r="A702" t="s">
        <v>1944</v>
      </c>
    </row>
    <row r="703" spans="1:6">
      <c s="3" r="A703" t="s">
        <v>1053</v>
      </c>
    </row>
    <row r="704" spans="1:6">
      <c s="4" r="A704" t="s">
        <v>1054</v>
      </c>
      <c s="7" r="C704" t="n">
        <v>0</v>
      </c>
    </row>
    <row r="705" spans="1:6">
      <c s="4" r="A705" t="s">
        <v>1055</v>
      </c>
      <c s="6" r="C705" t="n">
        <v>1589</v>
      </c>
    </row>
    <row r="706" spans="1:6">
      <c s="4" r="A706" t="s">
        <v>1056</v>
      </c>
      <c s="6" r="C706" t="n">
        <v>26432</v>
      </c>
    </row>
    <row r="707" spans="1:6">
      <c s="4" r="A707" t="s">
        <v>1057</v>
      </c>
      <c s="6" r="C707" t="n">
        <v>0</v>
      </c>
    </row>
    <row r="708" spans="1:6">
      <c s="4" r="A708" t="s">
        <v>1058</v>
      </c>
      <c s="6" r="C708" t="n">
        <v>1589</v>
      </c>
    </row>
    <row r="709" spans="1:6">
      <c s="4" r="A709" t="s">
        <v>1059</v>
      </c>
      <c s="6" r="C709" t="n">
        <v>26432</v>
      </c>
    </row>
    <row r="710" spans="1:6">
      <c s="4" r="A710" t="s">
        <v>1060</v>
      </c>
      <c s="4" r="B710" t="s">
        <v>54</v>
      </c>
      <c s="7" r="C710" t="n">
        <v>1383</v>
      </c>
    </row>
    <row r="711" spans="1:6">
      <c s="4" r="A711" t="s">
        <v>1062</v>
      </c>
      <c s="4" r="C711" t="s">
        <v>1113</v>
      </c>
    </row>
    <row r="712" spans="1:6">
      <c s="4" r="A712" t="s">
        <v>1064</v>
      </c>
      <c s="4" r="C712" t="s">
        <v>1098</v>
      </c>
    </row>
    <row r="713" spans="1:6">
      <c s="4" r="A713" t="s">
        <v>1945</v>
      </c>
    </row>
    <row r="714" spans="1:6">
      <c s="3" r="A714" t="s">
        <v>1053</v>
      </c>
    </row>
    <row r="715" spans="1:6">
      <c s="4" r="A715" t="s">
        <v>1054</v>
      </c>
      <c s="7" r="C715" t="n">
        <v>0</v>
      </c>
    </row>
    <row r="716" spans="1:6">
      <c s="4" r="A716" t="s">
        <v>1055</v>
      </c>
      <c s="6" r="C716" t="n">
        <v>1857</v>
      </c>
    </row>
    <row r="717" spans="1:6">
      <c s="4" r="A717" t="s">
        <v>1056</v>
      </c>
      <c s="6" r="C717" t="n">
        <v>48366</v>
      </c>
    </row>
    <row r="718" spans="1:6">
      <c s="4" r="A718" t="s">
        <v>1057</v>
      </c>
      <c s="6" r="C718" t="n">
        <v>420</v>
      </c>
    </row>
    <row r="719" spans="1:6">
      <c s="4" r="A719" t="s">
        <v>1058</v>
      </c>
      <c s="6" r="C719" t="n">
        <v>1857</v>
      </c>
    </row>
    <row r="720" spans="1:6">
      <c s="4" r="A720" t="s">
        <v>1059</v>
      </c>
      <c s="6" r="C720" t="n">
        <v>48786</v>
      </c>
    </row>
    <row r="721" spans="1:6">
      <c s="4" r="A721" t="s">
        <v>1060</v>
      </c>
      <c s="4" r="B721" t="s">
        <v>54</v>
      </c>
      <c s="7" r="C721" t="n">
        <v>5652</v>
      </c>
    </row>
    <row r="722" spans="1:6">
      <c s="4" r="A722" t="s">
        <v>1062</v>
      </c>
      <c s="4" r="C722" t="s">
        <v>1127</v>
      </c>
    </row>
    <row r="723" spans="1:6">
      <c s="4" r="A723" t="s">
        <v>1064</v>
      </c>
      <c s="4" r="C723" t="s">
        <v>1120</v>
      </c>
    </row>
    <row r="724" spans="1:6">
      <c s="4" r="A724" t="s">
        <v>1946</v>
      </c>
    </row>
    <row r="725" spans="1:6">
      <c s="3" r="A725" t="s">
        <v>1053</v>
      </c>
    </row>
    <row r="726" spans="1:6">
      <c s="4" r="A726" t="s">
        <v>1054</v>
      </c>
      <c s="7" r="C726" t="n">
        <v>0</v>
      </c>
    </row>
    <row r="727" spans="1:6">
      <c s="4" r="A727" t="s">
        <v>1055</v>
      </c>
      <c s="6" r="C727" t="n">
        <v>6715</v>
      </c>
    </row>
    <row r="728" spans="1:6">
      <c s="4" r="A728" t="s">
        <v>1056</v>
      </c>
      <c s="6" r="C728" t="n">
        <v>50515</v>
      </c>
    </row>
    <row r="729" spans="1:6">
      <c s="4" r="A729" t="s">
        <v>1057</v>
      </c>
      <c s="6" r="C729" t="n">
        <v>0</v>
      </c>
    </row>
    <row r="730" spans="1:6">
      <c s="4" r="A730" t="s">
        <v>1058</v>
      </c>
      <c s="6" r="C730" t="n">
        <v>6715</v>
      </c>
    </row>
    <row r="731" spans="1:6">
      <c s="4" r="A731" t="s">
        <v>1059</v>
      </c>
      <c s="6" r="C731" t="n">
        <v>50515</v>
      </c>
    </row>
    <row r="732" spans="1:6">
      <c s="4" r="A732" t="s">
        <v>1060</v>
      </c>
      <c s="4" r="B732" t="s">
        <v>54</v>
      </c>
      <c s="7" r="C732" t="n">
        <v>7004</v>
      </c>
    </row>
    <row r="733" spans="1:6">
      <c s="4" r="A733" t="s">
        <v>1062</v>
      </c>
      <c s="4" r="C733" t="s">
        <v>1127</v>
      </c>
    </row>
    <row r="734" spans="1:6">
      <c s="4" r="A734" t="s">
        <v>1064</v>
      </c>
      <c s="4" r="C734" t="s">
        <v>1127</v>
      </c>
    </row>
    <row r="735" spans="1:6">
      <c s="4" r="A735" t="s">
        <v>1947</v>
      </c>
    </row>
    <row r="736" spans="1:6">
      <c s="3" r="A736" t="s">
        <v>1053</v>
      </c>
    </row>
    <row r="737" spans="1:6">
      <c s="4" r="A737" t="s">
        <v>1054</v>
      </c>
      <c s="7" r="C737" t="n">
        <v>0</v>
      </c>
    </row>
    <row r="738" spans="1:6">
      <c s="4" r="A738" t="s">
        <v>1055</v>
      </c>
      <c s="6" r="C738" t="n">
        <v>2072</v>
      </c>
    </row>
    <row r="739" spans="1:6">
      <c s="4" r="A739" t="s">
        <v>1056</v>
      </c>
      <c s="6" r="C739" t="n">
        <v>22163</v>
      </c>
    </row>
    <row r="740" spans="1:6">
      <c s="4" r="A740" t="s">
        <v>1057</v>
      </c>
      <c s="6" r="C740" t="n">
        <v>598</v>
      </c>
    </row>
    <row r="741" spans="1:6">
      <c s="4" r="A741" t="s">
        <v>1058</v>
      </c>
      <c s="6" r="C741" t="n">
        <v>2076</v>
      </c>
    </row>
    <row r="742" spans="1:6">
      <c s="4" r="A742" t="s">
        <v>1059</v>
      </c>
      <c s="6" r="C742" t="n">
        <v>22757</v>
      </c>
    </row>
    <row r="743" spans="1:6">
      <c s="4" r="A743" t="s">
        <v>1060</v>
      </c>
      <c s="4" r="B743" t="s">
        <v>54</v>
      </c>
      <c s="7" r="C743" t="n">
        <v>2915</v>
      </c>
    </row>
    <row r="744" spans="1:6">
      <c s="4" r="A744" t="s">
        <v>1062</v>
      </c>
      <c s="4" r="C744" t="s">
        <v>1127</v>
      </c>
    </row>
    <row r="745" spans="1:6">
      <c s="4" r="A745" t="s">
        <v>1064</v>
      </c>
      <c s="4" r="C745" t="s">
        <v>1105</v>
      </c>
    </row>
    <row r="746" spans="1:6">
      <c s="4" r="A746" t="s">
        <v>1948</v>
      </c>
    </row>
    <row r="747" spans="1:6">
      <c s="3" r="A747" t="s">
        <v>1053</v>
      </c>
    </row>
    <row r="748" spans="1:6">
      <c s="4" r="A748" t="s">
        <v>1054</v>
      </c>
      <c s="7" r="C748" t="n">
        <v>0</v>
      </c>
    </row>
    <row r="749" spans="1:6">
      <c s="4" r="A749" t="s">
        <v>1055</v>
      </c>
      <c s="6" r="C749" t="n">
        <v>3097</v>
      </c>
    </row>
    <row r="750" spans="1:6">
      <c s="4" r="A750" t="s">
        <v>1056</v>
      </c>
      <c s="6" r="C750" t="n">
        <v>16975</v>
      </c>
    </row>
    <row r="751" spans="1:6">
      <c s="4" r="A751" t="s">
        <v>1057</v>
      </c>
      <c s="6" r="C751" t="n">
        <v>0</v>
      </c>
    </row>
    <row r="752" spans="1:6">
      <c s="4" r="A752" t="s">
        <v>1058</v>
      </c>
      <c s="6" r="C752" t="n">
        <v>3097</v>
      </c>
    </row>
    <row r="753" spans="1:6">
      <c s="4" r="A753" t="s">
        <v>1059</v>
      </c>
      <c s="6" r="C753" t="n">
        <v>16975</v>
      </c>
    </row>
    <row r="754" spans="1:6">
      <c s="4" r="A754" t="s">
        <v>1060</v>
      </c>
      <c s="4" r="B754" t="s">
        <v>54</v>
      </c>
      <c s="7" r="C754" t="n">
        <v>1391</v>
      </c>
    </row>
    <row r="755" spans="1:6">
      <c s="4" r="A755" t="s">
        <v>1062</v>
      </c>
      <c s="4" r="C755" t="s">
        <v>1063</v>
      </c>
    </row>
    <row r="756" spans="1:6">
      <c s="4" r="A756" t="s">
        <v>1064</v>
      </c>
      <c s="4" r="C756" t="s">
        <v>1120</v>
      </c>
    </row>
    <row r="757" spans="1:6">
      <c s="4" r="A757" t="s">
        <v>1949</v>
      </c>
    </row>
    <row r="758" spans="1:6">
      <c s="3" r="A758" t="s">
        <v>1053</v>
      </c>
    </row>
    <row r="759" spans="1:6">
      <c s="4" r="A759" t="s">
        <v>1054</v>
      </c>
      <c s="7" r="C759" t="n">
        <v>0</v>
      </c>
    </row>
    <row r="760" spans="1:6">
      <c s="4" r="A760" t="s">
        <v>1055</v>
      </c>
      <c s="6" r="C760" t="n">
        <v>2060</v>
      </c>
    </row>
    <row r="761" spans="1:6">
      <c s="4" r="A761" t="s">
        <v>1056</v>
      </c>
      <c s="6" r="C761" t="n">
        <v>109388</v>
      </c>
    </row>
    <row r="762" spans="1:6">
      <c s="4" r="A762" t="s">
        <v>1057</v>
      </c>
      <c s="6" r="C762" t="n">
        <v>8391</v>
      </c>
    </row>
    <row r="763" spans="1:6">
      <c s="4" r="A763" t="s">
        <v>1058</v>
      </c>
      <c s="6" r="C763" t="n">
        <v>2060</v>
      </c>
    </row>
    <row r="764" spans="1:6">
      <c s="4" r="A764" t="s">
        <v>1059</v>
      </c>
      <c s="6" r="C764" t="n">
        <v>117779</v>
      </c>
    </row>
    <row r="765" spans="1:6">
      <c s="4" r="A765" t="s">
        <v>1060</v>
      </c>
      <c s="4" r="B765" t="s">
        <v>54</v>
      </c>
      <c s="7" r="C765" t="n">
        <v>15708</v>
      </c>
    </row>
    <row r="766" spans="1:6">
      <c s="4" r="A766" t="s">
        <v>1062</v>
      </c>
      <c s="4" r="C766" t="s">
        <v>1120</v>
      </c>
    </row>
    <row r="767" spans="1:6">
      <c s="4" r="A767" t="s">
        <v>1064</v>
      </c>
      <c s="4" r="C767" t="s">
        <v>1336</v>
      </c>
    </row>
    <row r="768" spans="1:6">
      <c s="4" r="A768" t="s">
        <v>1950</v>
      </c>
    </row>
    <row r="769" spans="1:6">
      <c s="3" r="A769" t="s">
        <v>1053</v>
      </c>
    </row>
    <row r="770" spans="1:6">
      <c s="4" r="A770" t="s">
        <v>1054</v>
      </c>
      <c s="7" r="C770" t="n">
        <v>0</v>
      </c>
    </row>
    <row r="771" spans="1:6">
      <c s="4" r="A771" t="s">
        <v>1055</v>
      </c>
      <c s="6" r="C771" t="n">
        <v>2430</v>
      </c>
    </row>
    <row r="772" spans="1:6">
      <c s="4" r="A772" t="s">
        <v>1056</v>
      </c>
      <c s="6" r="C772" t="n">
        <v>9928</v>
      </c>
    </row>
    <row r="773" spans="1:6">
      <c s="4" r="A773" t="s">
        <v>1057</v>
      </c>
      <c s="6" r="C773" t="n">
        <v>625</v>
      </c>
    </row>
    <row r="774" spans="1:6">
      <c s="4" r="A774" t="s">
        <v>1058</v>
      </c>
      <c s="6" r="C774" t="n">
        <v>2438</v>
      </c>
    </row>
    <row r="775" spans="1:6">
      <c s="4" r="A775" t="s">
        <v>1059</v>
      </c>
      <c s="6" r="C775" t="n">
        <v>10545</v>
      </c>
    </row>
    <row r="776" spans="1:6">
      <c s="4" r="A776" t="s">
        <v>1060</v>
      </c>
      <c s="4" r="B776" t="s">
        <v>54</v>
      </c>
      <c s="7" r="C776" t="n">
        <v>1601</v>
      </c>
    </row>
    <row r="777" spans="1:6">
      <c s="4" r="A777" t="s">
        <v>1062</v>
      </c>
      <c s="4" r="C777" t="s">
        <v>1127</v>
      </c>
    </row>
    <row r="778" spans="1:6">
      <c s="4" r="A778" t="s">
        <v>1064</v>
      </c>
      <c s="4" r="C778" t="s">
        <v>1336</v>
      </c>
    </row>
    <row r="779" spans="1:6">
      <c s="4" r="A779" t="s">
        <v>1951</v>
      </c>
    </row>
    <row r="780" spans="1:6">
      <c s="3" r="A780" t="s">
        <v>1053</v>
      </c>
    </row>
    <row r="781" spans="1:6">
      <c s="4" r="A781" t="s">
        <v>1054</v>
      </c>
      <c s="7" r="C781" t="n">
        <v>0</v>
      </c>
    </row>
    <row r="782" spans="1:6">
      <c s="4" r="A782" t="s">
        <v>1055</v>
      </c>
      <c s="6" r="C782" t="n">
        <v>2485</v>
      </c>
    </row>
    <row r="783" spans="1:6">
      <c s="4" r="A783" t="s">
        <v>1056</v>
      </c>
      <c s="6" r="C783" t="n">
        <v>26147</v>
      </c>
    </row>
    <row r="784" spans="1:6">
      <c s="4" r="A784" t="s">
        <v>1057</v>
      </c>
      <c s="6" r="C784" t="n">
        <v>1013</v>
      </c>
    </row>
    <row r="785" spans="1:6">
      <c s="4" r="A785" t="s">
        <v>1058</v>
      </c>
      <c s="6" r="C785" t="n">
        <v>2485</v>
      </c>
    </row>
    <row r="786" spans="1:6">
      <c s="4" r="A786" t="s">
        <v>1059</v>
      </c>
      <c s="6" r="C786" t="n">
        <v>27160</v>
      </c>
    </row>
    <row r="787" spans="1:6">
      <c s="4" r="A787" t="s">
        <v>1060</v>
      </c>
      <c s="4" r="B787" t="s">
        <v>54</v>
      </c>
      <c s="7" r="C787" t="n">
        <v>3591</v>
      </c>
    </row>
    <row r="788" spans="1:6">
      <c s="4" r="A788" t="s">
        <v>1062</v>
      </c>
      <c s="4" r="C788" t="s">
        <v>1127</v>
      </c>
    </row>
    <row r="789" spans="1:6">
      <c s="4" r="A789" t="s">
        <v>1064</v>
      </c>
      <c s="4" r="C789" t="s">
        <v>1170</v>
      </c>
    </row>
    <row r="790" spans="1:6">
      <c s="4" r="A790" t="s">
        <v>1952</v>
      </c>
    </row>
    <row r="791" spans="1:6">
      <c s="3" r="A791" t="s">
        <v>1053</v>
      </c>
    </row>
    <row r="792" spans="1:6">
      <c s="4" r="A792" t="s">
        <v>1054</v>
      </c>
      <c s="7" r="C792" t="n">
        <v>0</v>
      </c>
    </row>
    <row r="793" spans="1:6">
      <c s="4" r="A793" t="s">
        <v>1055</v>
      </c>
      <c s="6" r="C793" t="n">
        <v>800</v>
      </c>
    </row>
    <row r="794" spans="1:6">
      <c s="4" r="A794" t="s">
        <v>1056</v>
      </c>
      <c s="6" r="C794" t="n">
        <v>14756</v>
      </c>
    </row>
    <row r="795" spans="1:6">
      <c s="4" r="A795" t="s">
        <v>1057</v>
      </c>
      <c s="6" r="C795" t="n">
        <v>1145</v>
      </c>
    </row>
    <row r="796" spans="1:6">
      <c s="4" r="A796" t="s">
        <v>1058</v>
      </c>
      <c s="6" r="C796" t="n">
        <v>840</v>
      </c>
    </row>
    <row r="797" spans="1:6">
      <c s="4" r="A797" t="s">
        <v>1059</v>
      </c>
      <c s="6" r="C797" t="n">
        <v>15861</v>
      </c>
    </row>
    <row r="798" spans="1:6">
      <c s="4" r="A798" t="s">
        <v>1060</v>
      </c>
      <c s="4" r="B798" t="s">
        <v>54</v>
      </c>
      <c s="7" r="C798" t="n">
        <v>1900</v>
      </c>
    </row>
    <row r="799" spans="1:6">
      <c s="4" r="A799" t="s">
        <v>1062</v>
      </c>
      <c s="4" r="C799" t="s">
        <v>1127</v>
      </c>
    </row>
    <row r="800" spans="1:6">
      <c s="4" r="A800" t="s">
        <v>1064</v>
      </c>
      <c s="4" r="C800" t="s">
        <v>1133</v>
      </c>
    </row>
    <row r="801" spans="1:6">
      <c s="4" r="A801" t="s">
        <v>1953</v>
      </c>
    </row>
    <row r="802" spans="1:6">
      <c s="3" r="A802" t="s">
        <v>1053</v>
      </c>
    </row>
    <row r="803" spans="1:6">
      <c s="4" r="A803" t="s">
        <v>1054</v>
      </c>
      <c s="7" r="C803" t="n">
        <v>13329</v>
      </c>
    </row>
    <row r="804" spans="1:6">
      <c s="4" r="A804" t="s">
        <v>1055</v>
      </c>
      <c s="6" r="C804" t="n">
        <v>720</v>
      </c>
    </row>
    <row r="805" spans="1:6">
      <c s="4" r="A805" t="s">
        <v>1056</v>
      </c>
      <c s="6" r="C805" t="n">
        <v>21164</v>
      </c>
    </row>
    <row r="806" spans="1:6">
      <c s="4" r="A806" t="s">
        <v>1057</v>
      </c>
      <c s="6" r="C806" t="n">
        <v>624</v>
      </c>
    </row>
    <row r="807" spans="1:6">
      <c s="4" r="A807" t="s">
        <v>1058</v>
      </c>
      <c s="6" r="C807" t="n">
        <v>758</v>
      </c>
    </row>
    <row r="808" spans="1:6">
      <c s="4" r="A808" t="s">
        <v>1059</v>
      </c>
      <c s="6" r="C808" t="n">
        <v>21750</v>
      </c>
    </row>
    <row r="809" spans="1:6">
      <c s="4" r="A809" t="s">
        <v>1060</v>
      </c>
      <c s="4" r="B809" t="s">
        <v>54</v>
      </c>
      <c s="7" r="C809" t="n">
        <v>3545</v>
      </c>
    </row>
    <row r="810" spans="1:6">
      <c s="4" r="A810" t="s">
        <v>1062</v>
      </c>
      <c s="4" r="C810" t="s">
        <v>1075</v>
      </c>
    </row>
    <row r="811" spans="1:6">
      <c s="4" r="A811" t="s">
        <v>1064</v>
      </c>
      <c s="4" r="C811" t="s">
        <v>1135</v>
      </c>
    </row>
    <row r="812" spans="1:6">
      <c s="4" r="A812" t="s">
        <v>1954</v>
      </c>
    </row>
    <row r="813" spans="1:6">
      <c s="3" r="A813" t="s">
        <v>1053</v>
      </c>
    </row>
    <row r="814" spans="1:6">
      <c s="4" r="A814" t="s">
        <v>1054</v>
      </c>
      <c s="7" r="C814" t="n">
        <v>10393</v>
      </c>
    </row>
    <row r="815" spans="1:6">
      <c s="4" r="A815" t="s">
        <v>1055</v>
      </c>
      <c s="6" r="C815" t="n">
        <v>3047</v>
      </c>
    </row>
    <row r="816" spans="1:6">
      <c s="4" r="A816" t="s">
        <v>1056</v>
      </c>
      <c s="6" r="C816" t="n">
        <v>24567</v>
      </c>
    </row>
    <row r="817" spans="1:6">
      <c s="4" r="A817" t="s">
        <v>1057</v>
      </c>
      <c s="6" r="C817" t="n">
        <v>0</v>
      </c>
    </row>
    <row r="818" spans="1:6">
      <c s="4" r="A818" t="s">
        <v>1058</v>
      </c>
      <c s="6" r="C818" t="n">
        <v>3047</v>
      </c>
    </row>
    <row r="819" spans="1:6">
      <c s="4" r="A819" t="s">
        <v>1059</v>
      </c>
      <c s="6" r="C819" t="n">
        <v>24567</v>
      </c>
    </row>
    <row r="820" spans="1:6">
      <c s="4" r="A820" t="s">
        <v>1060</v>
      </c>
      <c s="4" r="B820" t="s">
        <v>54</v>
      </c>
      <c s="7" r="C820" t="n">
        <v>4690</v>
      </c>
    </row>
    <row r="821" spans="1:6">
      <c s="4" r="A821" t="s">
        <v>1062</v>
      </c>
      <c s="4" r="C821" t="s">
        <v>1127</v>
      </c>
    </row>
    <row r="822" spans="1:6">
      <c s="4" r="A822" t="s">
        <v>1064</v>
      </c>
      <c s="4" r="C822" t="s">
        <v>1069</v>
      </c>
    </row>
    <row r="823" spans="1:6">
      <c s="4" r="A823" t="s">
        <v>1955</v>
      </c>
    </row>
    <row r="824" spans="1:6">
      <c s="3" r="A824" t="s">
        <v>1053</v>
      </c>
    </row>
    <row r="825" spans="1:6">
      <c s="4" r="A825" t="s">
        <v>1054</v>
      </c>
      <c s="7" r="C825" t="n">
        <v>0</v>
      </c>
    </row>
    <row r="826" spans="1:6">
      <c s="4" r="A826" t="s">
        <v>1055</v>
      </c>
      <c s="6" r="C826" t="n">
        <v>2050</v>
      </c>
    </row>
    <row r="827" spans="1:6">
      <c s="4" r="A827" t="s">
        <v>1056</v>
      </c>
      <c s="6" r="C827" t="n">
        <v>19969</v>
      </c>
    </row>
    <row r="828" spans="1:6">
      <c s="4" r="A828" t="s">
        <v>1057</v>
      </c>
      <c s="6" r="C828" t="n">
        <v>955</v>
      </c>
    </row>
    <row r="829" spans="1:6">
      <c s="4" r="A829" t="s">
        <v>1058</v>
      </c>
      <c s="6" r="C829" t="n">
        <v>2050</v>
      </c>
    </row>
    <row r="830" spans="1:6">
      <c s="4" r="A830" t="s">
        <v>1059</v>
      </c>
      <c s="6" r="C830" t="n">
        <v>20924</v>
      </c>
    </row>
    <row r="831" spans="1:6">
      <c s="4" r="A831" t="s">
        <v>1060</v>
      </c>
      <c s="4" r="B831" t="s">
        <v>54</v>
      </c>
      <c s="7" r="C831" t="n">
        <v>3889</v>
      </c>
    </row>
    <row r="832" spans="1:6">
      <c s="4" r="A832" t="s">
        <v>1062</v>
      </c>
      <c s="4" r="C832" t="s">
        <v>1075</v>
      </c>
    </row>
    <row r="833" spans="1:6">
      <c s="4" r="A833" t="s">
        <v>1064</v>
      </c>
      <c s="4" r="C833" t="s">
        <v>1175</v>
      </c>
    </row>
    <row r="834" spans="1:6">
      <c s="4" r="A834" t="s">
        <v>1956</v>
      </c>
    </row>
    <row r="835" spans="1:6">
      <c s="3" r="A835" t="s">
        <v>1053</v>
      </c>
    </row>
    <row r="836" spans="1:6">
      <c s="4" r="A836" t="s">
        <v>1054</v>
      </c>
      <c s="7" r="C836" t="n">
        <v>0</v>
      </c>
    </row>
    <row r="837" spans="1:6">
      <c s="4" r="A837" t="s">
        <v>1055</v>
      </c>
      <c s="6" r="C837" t="n">
        <v>875</v>
      </c>
    </row>
    <row r="838" spans="1:6">
      <c s="4" r="A838" t="s">
        <v>1056</v>
      </c>
      <c s="6" r="C838" t="n">
        <v>12461</v>
      </c>
    </row>
    <row r="839" spans="1:6">
      <c s="4" r="A839" t="s">
        <v>1057</v>
      </c>
      <c s="6" r="C839" t="n">
        <v>875</v>
      </c>
    </row>
    <row r="840" spans="1:6">
      <c s="4" r="A840" t="s">
        <v>1058</v>
      </c>
      <c s="6" r="C840" t="n">
        <v>892</v>
      </c>
    </row>
    <row r="841" spans="1:6">
      <c s="4" r="A841" t="s">
        <v>1059</v>
      </c>
      <c s="6" r="C841" t="n">
        <v>13320</v>
      </c>
    </row>
    <row r="842" spans="1:6">
      <c s="4" r="A842" t="s">
        <v>1060</v>
      </c>
      <c s="4" r="B842" t="s">
        <v>54</v>
      </c>
      <c s="7" r="C842" t="n">
        <v>2146</v>
      </c>
    </row>
    <row r="843" spans="1:6">
      <c s="4" r="A843" t="s">
        <v>1062</v>
      </c>
      <c s="4" r="C843" t="s">
        <v>1127</v>
      </c>
    </row>
    <row r="844" spans="1:6">
      <c s="4" r="A844" t="s">
        <v>1064</v>
      </c>
      <c s="4" r="C844" t="s">
        <v>1336</v>
      </c>
    </row>
    <row r="845" spans="1:6">
      <c s="4" r="A845" t="s">
        <v>1957</v>
      </c>
    </row>
    <row r="846" spans="1:6">
      <c s="3" r="A846" t="s">
        <v>1053</v>
      </c>
    </row>
    <row r="847" spans="1:6">
      <c s="4" r="A847" t="s">
        <v>1054</v>
      </c>
      <c s="7" r="C847" t="n">
        <v>0</v>
      </c>
    </row>
    <row r="848" spans="1:6">
      <c s="4" r="A848" t="s">
        <v>1055</v>
      </c>
      <c s="6" r="C848" t="n">
        <v>1080</v>
      </c>
    </row>
    <row r="849" spans="1:6">
      <c s="4" r="A849" t="s">
        <v>1056</v>
      </c>
      <c s="6" r="C849" t="n">
        <v>9655</v>
      </c>
    </row>
    <row r="850" spans="1:6">
      <c s="4" r="A850" t="s">
        <v>1057</v>
      </c>
      <c s="6" r="C850" t="n">
        <v>464</v>
      </c>
    </row>
    <row r="851" spans="1:6">
      <c s="4" r="A851" t="s">
        <v>1058</v>
      </c>
      <c s="6" r="C851" t="n">
        <v>1080</v>
      </c>
    </row>
    <row r="852" spans="1:6">
      <c s="4" r="A852" t="s">
        <v>1059</v>
      </c>
      <c s="6" r="C852" t="n">
        <v>10119</v>
      </c>
    </row>
    <row r="853" spans="1:6">
      <c s="4" r="A853" t="s">
        <v>1060</v>
      </c>
      <c s="4" r="B853" t="s">
        <v>54</v>
      </c>
      <c s="7" r="C853" t="n">
        <v>1854</v>
      </c>
    </row>
    <row r="854" spans="1:6">
      <c s="4" r="A854" t="s">
        <v>1062</v>
      </c>
      <c s="4" r="C854" t="s">
        <v>1075</v>
      </c>
    </row>
    <row r="855" spans="1:6">
      <c s="4" r="A855" t="s">
        <v>1064</v>
      </c>
      <c s="4" r="C855" t="s">
        <v>1116</v>
      </c>
    </row>
    <row r="856" spans="1:6">
      <c s="4" r="A856" t="s">
        <v>1958</v>
      </c>
    </row>
    <row r="857" spans="1:6">
      <c s="3" r="A857" t="s">
        <v>1053</v>
      </c>
    </row>
    <row r="858" spans="1:6">
      <c s="4" r="A858" t="s">
        <v>1054</v>
      </c>
      <c s="7" r="C858" t="n">
        <v>0</v>
      </c>
    </row>
    <row r="859" spans="1:6">
      <c s="4" r="A859" t="s">
        <v>1055</v>
      </c>
      <c s="6" r="C859" t="n">
        <v>6330</v>
      </c>
    </row>
    <row r="860" spans="1:6">
      <c s="4" r="A860" t="s">
        <v>1056</v>
      </c>
      <c s="6" r="C860" t="n">
        <v>114794</v>
      </c>
    </row>
    <row r="861" spans="1:6">
      <c s="4" r="A861" t="s">
        <v>1057</v>
      </c>
      <c s="6" r="C861" t="n">
        <v>0</v>
      </c>
    </row>
    <row r="862" spans="1:6">
      <c s="4" r="A862" t="s">
        <v>1058</v>
      </c>
      <c s="6" r="C862" t="n">
        <v>6330</v>
      </c>
    </row>
    <row r="863" spans="1:6">
      <c s="4" r="A863" t="s">
        <v>1059</v>
      </c>
      <c s="6" r="C863" t="n">
        <v>114794</v>
      </c>
    </row>
    <row r="864" spans="1:6">
      <c s="4" r="A864" t="s">
        <v>1060</v>
      </c>
      <c s="4" r="B864" t="s">
        <v>54</v>
      </c>
      <c s="7" r="C864" t="n">
        <v>3383</v>
      </c>
    </row>
    <row r="865" spans="1:6">
      <c s="4" r="A865" t="s">
        <v>1062</v>
      </c>
      <c s="4" r="C865" t="s">
        <v>1113</v>
      </c>
    </row>
    <row r="866" spans="1:6">
      <c s="4" r="A866" t="s">
        <v>1064</v>
      </c>
      <c s="4" r="C866" t="s">
        <v>1133</v>
      </c>
    </row>
    <row r="867" spans="1:6">
      <c s="4" r="A867" t="s">
        <v>1959</v>
      </c>
    </row>
    <row r="868" spans="1:6">
      <c s="3" r="A868" t="s">
        <v>1053</v>
      </c>
    </row>
    <row r="869" spans="1:6">
      <c s="4" r="A869" t="s">
        <v>1054</v>
      </c>
      <c s="7" r="C869" t="n">
        <v>9348</v>
      </c>
    </row>
    <row r="870" spans="1:6">
      <c s="4" r="A870" t="s">
        <v>1055</v>
      </c>
      <c s="6" r="C870" t="n">
        <v>1120</v>
      </c>
    </row>
    <row r="871" spans="1:6">
      <c s="4" r="A871" t="s">
        <v>1056</v>
      </c>
      <c s="6" r="C871" t="n">
        <v>14557</v>
      </c>
    </row>
    <row r="872" spans="1:6">
      <c s="4" r="A872" t="s">
        <v>1057</v>
      </c>
      <c s="6" r="C872" t="n">
        <v>647</v>
      </c>
    </row>
    <row r="873" spans="1:6">
      <c s="4" r="A873" t="s">
        <v>1058</v>
      </c>
      <c s="6" r="C873" t="n">
        <v>1145</v>
      </c>
    </row>
    <row r="874" spans="1:6">
      <c s="4" r="A874" t="s">
        <v>1059</v>
      </c>
      <c s="6" r="C874" t="n">
        <v>15179</v>
      </c>
    </row>
    <row r="875" spans="1:6">
      <c s="4" r="A875" t="s">
        <v>1060</v>
      </c>
      <c s="4" r="B875" t="s">
        <v>54</v>
      </c>
      <c s="7" r="C875" t="n">
        <v>2822</v>
      </c>
    </row>
    <row r="876" spans="1:6">
      <c s="4" r="A876" t="s">
        <v>1062</v>
      </c>
      <c s="4" r="C876" t="s">
        <v>1075</v>
      </c>
    </row>
    <row r="877" spans="1:6">
      <c s="4" r="A877" t="s">
        <v>1064</v>
      </c>
      <c s="4" r="C877" t="s">
        <v>1131</v>
      </c>
    </row>
    <row r="878" spans="1:6">
      <c s="4" r="A878" t="s">
        <v>1960</v>
      </c>
    </row>
    <row r="879" spans="1:6">
      <c s="3" r="A879" t="s">
        <v>1053</v>
      </c>
    </row>
    <row r="880" spans="1:6">
      <c s="4" r="A880" t="s">
        <v>1054</v>
      </c>
      <c s="7" r="C880" t="n">
        <v>0</v>
      </c>
    </row>
    <row r="881" spans="1:6">
      <c s="4" r="A881" t="s">
        <v>1055</v>
      </c>
      <c s="6" r="C881" t="n">
        <v>2203</v>
      </c>
    </row>
    <row r="882" spans="1:6">
      <c s="4" r="A882" t="s">
        <v>1056</v>
      </c>
      <c s="6" r="C882" t="n">
        <v>28761</v>
      </c>
    </row>
    <row r="883" spans="1:6">
      <c s="4" r="A883" t="s">
        <v>1057</v>
      </c>
      <c s="6" r="C883" t="n">
        <v>0</v>
      </c>
    </row>
    <row r="884" spans="1:6">
      <c s="4" r="A884" t="s">
        <v>1058</v>
      </c>
      <c s="6" r="C884" t="n">
        <v>2203</v>
      </c>
    </row>
    <row r="885" spans="1:6">
      <c s="4" r="A885" t="s">
        <v>1059</v>
      </c>
      <c s="6" r="C885" t="n">
        <v>28761</v>
      </c>
    </row>
    <row r="886" spans="1:6">
      <c s="4" r="A886" t="s">
        <v>1060</v>
      </c>
      <c s="4" r="B886" t="s">
        <v>54</v>
      </c>
      <c s="7" r="C886" t="n">
        <v>1764</v>
      </c>
    </row>
    <row r="887" spans="1:6">
      <c s="4" r="A887" t="s">
        <v>1062</v>
      </c>
      <c s="4" r="C887" t="s">
        <v>1113</v>
      </c>
    </row>
    <row r="888" spans="1:6">
      <c s="4" r="A888" t="s">
        <v>1064</v>
      </c>
      <c s="4" r="C888" t="s">
        <v>1067</v>
      </c>
    </row>
    <row r="889" spans="1:6">
      <c s="4" r="A889" t="s">
        <v>1961</v>
      </c>
    </row>
    <row r="890" spans="1:6">
      <c s="3" r="A890" t="s">
        <v>1053</v>
      </c>
    </row>
    <row r="891" spans="1:6">
      <c s="4" r="A891" t="s">
        <v>1054</v>
      </c>
      <c s="7" r="C891" t="n">
        <v>0</v>
      </c>
    </row>
    <row r="892" spans="1:6">
      <c s="4" r="A892" t="s">
        <v>1055</v>
      </c>
      <c s="6" r="C892" t="n">
        <v>1403</v>
      </c>
    </row>
    <row r="893" spans="1:6">
      <c s="4" r="A893" t="s">
        <v>1056</v>
      </c>
      <c s="6" r="C893" t="n">
        <v>35893</v>
      </c>
    </row>
    <row r="894" spans="1:6">
      <c s="4" r="A894" t="s">
        <v>1057</v>
      </c>
      <c s="6" r="C894" t="n">
        <v>2708</v>
      </c>
    </row>
    <row r="895" spans="1:6">
      <c s="4" r="A895" t="s">
        <v>1058</v>
      </c>
      <c s="6" r="C895" t="n">
        <v>1480</v>
      </c>
    </row>
    <row r="896" spans="1:6">
      <c s="4" r="A896" t="s">
        <v>1059</v>
      </c>
      <c s="6" r="C896" t="n">
        <v>38525</v>
      </c>
    </row>
    <row r="897" spans="1:6">
      <c s="4" r="A897" t="s">
        <v>1060</v>
      </c>
      <c s="4" r="B897" t="s">
        <v>54</v>
      </c>
      <c s="7" r="C897" t="n">
        <v>6728</v>
      </c>
    </row>
    <row r="898" spans="1:6">
      <c s="4" r="A898" t="s">
        <v>1062</v>
      </c>
      <c s="4" r="C898" t="s">
        <v>1065</v>
      </c>
    </row>
    <row r="899" spans="1:6">
      <c s="4" r="A899" t="s">
        <v>1064</v>
      </c>
      <c s="4" r="C899" t="s">
        <v>1076</v>
      </c>
    </row>
    <row r="900" spans="1:6">
      <c s="4" r="A900" t="s">
        <v>1962</v>
      </c>
    </row>
    <row r="901" spans="1:6">
      <c s="3" r="A901" t="s">
        <v>1053</v>
      </c>
    </row>
    <row r="902" spans="1:6">
      <c s="4" r="A902" t="s">
        <v>1054</v>
      </c>
      <c s="7" r="C902" t="n">
        <v>0</v>
      </c>
    </row>
    <row r="903" spans="1:6">
      <c s="4" r="A903" t="s">
        <v>1055</v>
      </c>
      <c s="6" r="C903" t="n">
        <v>0</v>
      </c>
    </row>
    <row r="904" spans="1:6">
      <c s="4" r="A904" t="s">
        <v>1056</v>
      </c>
      <c s="6" r="C904" t="n">
        <v>0</v>
      </c>
    </row>
    <row r="905" spans="1:6">
      <c s="4" r="A905" t="s">
        <v>1057</v>
      </c>
      <c s="6" r="C905" t="n">
        <v>30298</v>
      </c>
    </row>
    <row r="906" spans="1:6">
      <c s="4" r="A906" t="s">
        <v>1058</v>
      </c>
      <c s="6" r="C906" t="n">
        <v>1938</v>
      </c>
    </row>
    <row r="907" spans="1:6">
      <c s="4" r="A907" t="s">
        <v>1059</v>
      </c>
      <c s="6" r="C907" t="n">
        <v>28360</v>
      </c>
    </row>
    <row r="908" spans="1:6">
      <c s="4" r="A908" t="s">
        <v>1060</v>
      </c>
      <c s="4" r="B908" t="s">
        <v>54</v>
      </c>
      <c s="7" r="C908" t="n">
        <v>4176</v>
      </c>
    </row>
    <row r="909" spans="1:6">
      <c s="4" r="A909" t="s">
        <v>1062</v>
      </c>
      <c s="4" r="C909" t="s">
        <v>1127</v>
      </c>
    </row>
    <row r="910" spans="1:6">
      <c s="4" r="A910" t="s">
        <v>1064</v>
      </c>
      <c s="4" r="C910" t="s">
        <v>1097</v>
      </c>
    </row>
    <row r="911" spans="1:6">
      <c s="4" r="A911" t="s">
        <v>1963</v>
      </c>
    </row>
    <row r="912" spans="1:6">
      <c s="3" r="A912" t="s">
        <v>1053</v>
      </c>
    </row>
    <row r="913" spans="1:6">
      <c s="4" r="A913" t="s">
        <v>1054</v>
      </c>
      <c s="7" r="C913" t="n">
        <v>12519</v>
      </c>
    </row>
    <row r="914" spans="1:6">
      <c s="4" r="A914" t="s">
        <v>1055</v>
      </c>
      <c s="6" r="C914" t="n">
        <v>1450</v>
      </c>
    </row>
    <row r="915" spans="1:6">
      <c s="4" r="A915" t="s">
        <v>1056</v>
      </c>
      <c s="6" r="C915" t="n">
        <v>19389</v>
      </c>
    </row>
    <row r="916" spans="1:6">
      <c s="4" r="A916" t="s">
        <v>1057</v>
      </c>
      <c s="6" r="C916" t="n">
        <v>2925</v>
      </c>
    </row>
    <row r="917" spans="1:6">
      <c s="4" r="A917" t="s">
        <v>1058</v>
      </c>
      <c s="6" r="C917" t="n">
        <v>1455</v>
      </c>
    </row>
    <row r="918" spans="1:6">
      <c s="4" r="A918" t="s">
        <v>1059</v>
      </c>
      <c s="6" r="C918" t="n">
        <v>22310</v>
      </c>
    </row>
    <row r="919" spans="1:6">
      <c s="4" r="A919" t="s">
        <v>1060</v>
      </c>
      <c s="4" r="B919" t="s">
        <v>54</v>
      </c>
      <c s="7" r="C919" t="n">
        <v>2866</v>
      </c>
    </row>
    <row r="920" spans="1:6">
      <c s="4" r="A920" t="s">
        <v>1062</v>
      </c>
      <c s="4" r="C920" t="s">
        <v>1123</v>
      </c>
    </row>
    <row r="921" spans="1:6">
      <c s="4" r="A921" t="s">
        <v>1064</v>
      </c>
      <c s="4" r="C921" t="s">
        <v>1123</v>
      </c>
    </row>
    <row r="922" spans="1:6">
      <c s="4" r="A922" t="s">
        <v>1964</v>
      </c>
    </row>
    <row r="923" spans="1:6">
      <c s="3" r="A923" t="s">
        <v>1053</v>
      </c>
    </row>
    <row r="924" spans="1:6">
      <c s="4" r="A924" t="s">
        <v>1054</v>
      </c>
      <c s="7" r="C924" t="n">
        <v>0</v>
      </c>
    </row>
    <row r="925" spans="1:6">
      <c s="4" r="A925" t="s">
        <v>1055</v>
      </c>
      <c s="6" r="C925" t="n">
        <v>2910</v>
      </c>
    </row>
    <row r="926" spans="1:6">
      <c s="4" r="A926" t="s">
        <v>1056</v>
      </c>
      <c s="6" r="C926" t="n">
        <v>35838</v>
      </c>
    </row>
    <row r="927" spans="1:6">
      <c s="4" r="A927" t="s">
        <v>1057</v>
      </c>
      <c s="6" r="C927" t="n">
        <v>698</v>
      </c>
    </row>
    <row r="928" spans="1:6">
      <c s="4" r="A928" t="s">
        <v>1058</v>
      </c>
      <c s="6" r="C928" t="n">
        <v>2930</v>
      </c>
    </row>
    <row r="929" spans="1:6">
      <c s="4" r="A929" t="s">
        <v>1059</v>
      </c>
      <c s="6" r="C929" t="n">
        <v>36515</v>
      </c>
    </row>
    <row r="930" spans="1:6">
      <c s="4" r="A930" t="s">
        <v>1060</v>
      </c>
      <c s="4" r="B930" t="s">
        <v>54</v>
      </c>
      <c s="7" r="C930" t="n">
        <v>6269</v>
      </c>
    </row>
    <row r="931" spans="1:6">
      <c s="4" r="A931" t="s">
        <v>1062</v>
      </c>
      <c s="4" r="C931" t="s">
        <v>1123</v>
      </c>
    </row>
    <row r="932" spans="1:6">
      <c s="4" r="A932" t="s">
        <v>1064</v>
      </c>
      <c s="4" r="C932" t="s">
        <v>1125</v>
      </c>
    </row>
    <row r="933" spans="1:6">
      <c s="4" r="A933" t="s">
        <v>1965</v>
      </c>
    </row>
    <row r="934" spans="1:6">
      <c s="3" r="A934" t="s">
        <v>1053</v>
      </c>
    </row>
    <row r="935" spans="1:6">
      <c s="4" r="A935" t="s">
        <v>1054</v>
      </c>
      <c s="7" r="C935" t="n">
        <v>0</v>
      </c>
    </row>
    <row r="936" spans="1:6">
      <c s="4" r="A936" t="s">
        <v>1055</v>
      </c>
      <c s="6" r="C936" t="n">
        <v>3808</v>
      </c>
    </row>
    <row r="937" spans="1:6">
      <c s="4" r="A937" t="s">
        <v>1056</v>
      </c>
      <c s="6" r="C937" t="n">
        <v>39014</v>
      </c>
    </row>
    <row r="938" spans="1:6">
      <c s="4" r="A938" t="s">
        <v>1057</v>
      </c>
      <c s="6" r="C938" t="n">
        <v>524</v>
      </c>
    </row>
    <row r="939" spans="1:6">
      <c s="4" r="A939" t="s">
        <v>1058</v>
      </c>
      <c s="6" r="C939" t="n">
        <v>3808</v>
      </c>
    </row>
    <row r="940" spans="1:6">
      <c s="4" r="A940" t="s">
        <v>1059</v>
      </c>
      <c s="6" r="C940" t="n">
        <v>39538</v>
      </c>
    </row>
    <row r="941" spans="1:6">
      <c s="4" r="A941" t="s">
        <v>1060</v>
      </c>
      <c s="4" r="B941" t="s">
        <v>54</v>
      </c>
      <c s="7" r="C941" t="n">
        <v>5345</v>
      </c>
    </row>
    <row r="942" spans="1:6">
      <c s="4" r="A942" t="s">
        <v>1062</v>
      </c>
      <c s="4" r="C942" t="s">
        <v>1127</v>
      </c>
    </row>
    <row r="943" spans="1:6">
      <c s="4" r="A943" t="s">
        <v>1064</v>
      </c>
      <c s="4" r="C943" t="s">
        <v>1170</v>
      </c>
    </row>
    <row r="944" spans="1:6">
      <c s="4" r="A944" t="s">
        <v>1966</v>
      </c>
    </row>
    <row r="945" spans="1:6">
      <c s="3" r="A945" t="s">
        <v>1053</v>
      </c>
    </row>
    <row r="946" spans="1:6">
      <c s="4" r="A946" t="s">
        <v>1054</v>
      </c>
      <c s="7" r="C946" t="n">
        <v>0</v>
      </c>
    </row>
    <row r="947" spans="1:6">
      <c s="4" r="A947" t="s">
        <v>1055</v>
      </c>
      <c s="6" r="C947" t="n">
        <v>1957</v>
      </c>
    </row>
    <row r="948" spans="1:6">
      <c s="4" r="A948" t="s">
        <v>1056</v>
      </c>
      <c s="6" r="C948" t="n">
        <v>14431</v>
      </c>
    </row>
    <row r="949" spans="1:6">
      <c s="4" r="A949" t="s">
        <v>1057</v>
      </c>
      <c s="6" r="C949" t="n">
        <v>0</v>
      </c>
    </row>
    <row r="950" spans="1:6">
      <c s="4" r="A950" t="s">
        <v>1058</v>
      </c>
      <c s="6" r="C950" t="n">
        <v>1957</v>
      </c>
    </row>
    <row r="951" spans="1:6">
      <c s="4" r="A951" t="s">
        <v>1059</v>
      </c>
      <c s="6" r="C951" t="n">
        <v>14431</v>
      </c>
    </row>
    <row r="952" spans="1:6">
      <c s="4" r="A952" t="s">
        <v>1060</v>
      </c>
      <c s="4" r="B952" t="s">
        <v>54</v>
      </c>
      <c s="7" r="C952" t="n">
        <v>3346</v>
      </c>
    </row>
    <row r="953" spans="1:6">
      <c s="4" r="A953" t="s">
        <v>1062</v>
      </c>
      <c s="4" r="C953" t="s">
        <v>1127</v>
      </c>
    </row>
    <row r="954" spans="1:6">
      <c s="4" r="A954" t="s">
        <v>1064</v>
      </c>
      <c s="4" r="C954" t="s">
        <v>1075</v>
      </c>
    </row>
    <row r="955" spans="1:6">
      <c s="4" r="A955" t="s">
        <v>1967</v>
      </c>
    </row>
    <row r="956" spans="1:6">
      <c s="3" r="A956" t="s">
        <v>1053</v>
      </c>
    </row>
    <row r="957" spans="1:6">
      <c s="4" r="A957" t="s">
        <v>1054</v>
      </c>
      <c s="7" r="C957" t="n">
        <v>7233</v>
      </c>
    </row>
    <row r="958" spans="1:6">
      <c s="4" r="A958" t="s">
        <v>1055</v>
      </c>
      <c s="6" r="C958" t="n">
        <v>1900</v>
      </c>
    </row>
    <row r="959" spans="1:6">
      <c s="4" r="A959" t="s">
        <v>1056</v>
      </c>
      <c s="6" r="C959" t="n">
        <v>10664</v>
      </c>
    </row>
    <row r="960" spans="1:6">
      <c s="4" r="A960" t="s">
        <v>1057</v>
      </c>
      <c s="6" r="C960" t="n">
        <v>713</v>
      </c>
    </row>
    <row r="961" spans="1:6">
      <c s="4" r="A961" t="s">
        <v>1058</v>
      </c>
      <c s="6" r="C961" t="n">
        <v>1900</v>
      </c>
    </row>
    <row r="962" spans="1:6">
      <c s="4" r="A962" t="s">
        <v>1059</v>
      </c>
      <c s="6" r="C962" t="n">
        <v>11377</v>
      </c>
    </row>
    <row r="963" spans="1:6">
      <c s="4" r="A963" t="s">
        <v>1060</v>
      </c>
      <c s="4" r="B963" t="s">
        <v>54</v>
      </c>
      <c s="7" r="C963" t="n">
        <v>2495</v>
      </c>
    </row>
    <row r="964" spans="1:6">
      <c s="4" r="A964" t="s">
        <v>1062</v>
      </c>
      <c s="4" r="C964" t="s">
        <v>1127</v>
      </c>
    </row>
    <row r="965" spans="1:6">
      <c s="4" r="A965" t="s">
        <v>1064</v>
      </c>
      <c s="4" r="C965" t="s">
        <v>1140</v>
      </c>
    </row>
    <row r="966" spans="1:6">
      <c s="4" r="A966" t="s">
        <v>1968</v>
      </c>
    </row>
    <row r="967" spans="1:6">
      <c s="3" r="A967" t="s">
        <v>1053</v>
      </c>
    </row>
    <row r="968" spans="1:6">
      <c s="4" r="A968" t="s">
        <v>1054</v>
      </c>
      <c s="7" r="C968" t="n">
        <v>0</v>
      </c>
    </row>
    <row r="969" spans="1:6">
      <c s="4" r="A969" t="s">
        <v>1055</v>
      </c>
      <c s="6" r="C969" t="n">
        <v>1680</v>
      </c>
    </row>
    <row r="970" spans="1:6">
      <c s="4" r="A970" t="s">
        <v>1056</v>
      </c>
      <c s="6" r="C970" t="n">
        <v>43423</v>
      </c>
    </row>
    <row r="971" spans="1:6">
      <c s="4" r="A971" t="s">
        <v>1057</v>
      </c>
      <c s="6" r="C971" t="n">
        <v>5238</v>
      </c>
    </row>
    <row r="972" spans="1:6">
      <c s="4" r="A972" t="s">
        <v>1058</v>
      </c>
      <c s="6" r="C972" t="n">
        <v>1775</v>
      </c>
    </row>
    <row r="973" spans="1:6">
      <c s="4" r="A973" t="s">
        <v>1059</v>
      </c>
      <c s="6" r="C973" t="n">
        <v>48566</v>
      </c>
    </row>
    <row r="974" spans="1:6">
      <c s="4" r="A974" t="s">
        <v>1060</v>
      </c>
      <c s="4" r="B974" t="s">
        <v>54</v>
      </c>
      <c s="7" r="C974" t="n">
        <v>9230</v>
      </c>
    </row>
    <row r="975" spans="1:6">
      <c s="4" r="A975" t="s">
        <v>1062</v>
      </c>
      <c s="4" r="C975" t="s">
        <v>1069</v>
      </c>
    </row>
    <row r="976" spans="1:6">
      <c s="4" r="A976" t="s">
        <v>1064</v>
      </c>
      <c s="4" r="C976" t="s">
        <v>1113</v>
      </c>
    </row>
    <row r="977" spans="1:6">
      <c s="4" r="A977" t="s">
        <v>1969</v>
      </c>
    </row>
    <row r="978" spans="1:6">
      <c s="3" r="A978" t="s">
        <v>1053</v>
      </c>
    </row>
    <row r="979" spans="1:6">
      <c s="4" r="A979" t="s">
        <v>1054</v>
      </c>
      <c s="7" r="C979" t="n">
        <v>22496</v>
      </c>
    </row>
    <row r="980" spans="1:6">
      <c s="4" r="A980" t="s">
        <v>1055</v>
      </c>
      <c s="6" r="C980" t="n">
        <v>2660</v>
      </c>
    </row>
    <row r="981" spans="1:6">
      <c s="4" r="A981" t="s">
        <v>1056</v>
      </c>
      <c s="6" r="C981" t="n">
        <v>35533</v>
      </c>
    </row>
    <row r="982" spans="1:6">
      <c s="4" r="A982" t="s">
        <v>1057</v>
      </c>
      <c s="6" r="C982" t="n">
        <v>1570</v>
      </c>
    </row>
    <row r="983" spans="1:6">
      <c s="4" r="A983" t="s">
        <v>1058</v>
      </c>
      <c s="6" r="C983" t="n">
        <v>2681</v>
      </c>
    </row>
    <row r="984" spans="1:6">
      <c s="4" r="A984" t="s">
        <v>1059</v>
      </c>
      <c s="6" r="C984" t="n">
        <v>37082</v>
      </c>
    </row>
    <row r="985" spans="1:6">
      <c s="4" r="A985" t="s">
        <v>1060</v>
      </c>
      <c s="4" r="B985" t="s">
        <v>54</v>
      </c>
      <c s="7" r="C985" t="n">
        <v>8959</v>
      </c>
    </row>
    <row r="986" spans="1:6">
      <c s="4" r="A986" t="s">
        <v>1062</v>
      </c>
      <c s="4" r="C986" t="s">
        <v>1075</v>
      </c>
    </row>
    <row r="987" spans="1:6">
      <c s="4" r="A987" t="s">
        <v>1064</v>
      </c>
      <c s="4" r="C987" t="s">
        <v>1067</v>
      </c>
    </row>
    <row r="988" spans="1:6">
      <c s="4" r="A988" t="s">
        <v>1970</v>
      </c>
    </row>
    <row r="989" spans="1:6">
      <c s="3" r="A989" t="s">
        <v>1053</v>
      </c>
    </row>
    <row r="990" spans="1:6">
      <c s="4" r="A990" t="s">
        <v>1054</v>
      </c>
      <c s="7" r="C990" t="n">
        <v>0</v>
      </c>
    </row>
    <row r="991" spans="1:6">
      <c s="4" r="A991" t="s">
        <v>1055</v>
      </c>
      <c s="6" r="C991" t="n">
        <v>69</v>
      </c>
    </row>
    <row r="992" spans="1:6">
      <c s="4" r="A992" t="s">
        <v>1056</v>
      </c>
      <c s="6" r="C992" t="n">
        <v>45991</v>
      </c>
    </row>
    <row r="993" spans="1:6">
      <c s="4" r="A993" t="s">
        <v>1057</v>
      </c>
      <c s="6" r="C993" t="n">
        <v>322</v>
      </c>
    </row>
    <row r="994" spans="1:6">
      <c s="4" r="A994" t="s">
        <v>1058</v>
      </c>
      <c s="6" r="C994" t="n">
        <v>124</v>
      </c>
    </row>
    <row r="995" spans="1:6">
      <c s="4" r="A995" t="s">
        <v>1059</v>
      </c>
      <c s="6" r="C995" t="n">
        <v>46257</v>
      </c>
    </row>
    <row r="996" spans="1:6">
      <c s="4" r="A996" t="s">
        <v>1060</v>
      </c>
      <c s="4" r="B996" t="s">
        <v>54</v>
      </c>
      <c s="7" r="C996" t="n">
        <v>6128</v>
      </c>
    </row>
    <row r="997" spans="1:6">
      <c s="4" r="A997" t="s">
        <v>1062</v>
      </c>
      <c s="4" r="C997" t="s">
        <v>1127</v>
      </c>
    </row>
    <row r="998" spans="1:6">
      <c s="4" r="A998" t="s">
        <v>1064</v>
      </c>
      <c s="4" r="C998" t="s">
        <v>1109</v>
      </c>
    </row>
    <row r="999" spans="1:6">
      <c s="4" r="A999" t="s">
        <v>1971</v>
      </c>
    </row>
    <row r="1000" spans="1:6">
      <c s="3" r="A1000" t="s">
        <v>1053</v>
      </c>
    </row>
    <row r="1001" spans="1:6">
      <c s="4" r="A1001" t="s">
        <v>1054</v>
      </c>
      <c s="7" r="C1001" t="n">
        <v>0</v>
      </c>
    </row>
    <row r="1002" spans="1:6">
      <c s="4" r="A1002" t="s">
        <v>1055</v>
      </c>
      <c s="6" r="C1002" t="n">
        <v>4920</v>
      </c>
    </row>
    <row r="1003" spans="1:6">
      <c s="4" r="A1003" t="s">
        <v>1056</v>
      </c>
      <c s="6" r="C1003" t="n">
        <v>37354</v>
      </c>
    </row>
    <row r="1004" spans="1:6">
      <c s="4" r="A1004" t="s">
        <v>1057</v>
      </c>
      <c s="6" r="C1004" t="n">
        <v>744</v>
      </c>
    </row>
    <row r="1005" spans="1:6">
      <c s="4" r="A1005" t="s">
        <v>1058</v>
      </c>
      <c s="6" r="C1005" t="n">
        <v>4975</v>
      </c>
    </row>
    <row r="1006" spans="1:6">
      <c s="4" r="A1006" t="s">
        <v>1059</v>
      </c>
      <c s="6" r="C1006" t="n">
        <v>38043</v>
      </c>
    </row>
    <row r="1007" spans="1:6">
      <c s="4" r="A1007" t="s">
        <v>1060</v>
      </c>
      <c s="4" r="B1007" t="s">
        <v>54</v>
      </c>
      <c s="7" r="C1007" t="n">
        <v>4947</v>
      </c>
    </row>
    <row r="1008" spans="1:6">
      <c s="4" r="A1008" t="s">
        <v>1062</v>
      </c>
      <c s="4" r="C1008" t="s">
        <v>1127</v>
      </c>
    </row>
    <row r="1009" spans="1:6">
      <c s="4" r="A1009" t="s">
        <v>1064</v>
      </c>
      <c s="4" r="C1009" t="s">
        <v>1076</v>
      </c>
    </row>
    <row r="1010" spans="1:6">
      <c s="4" r="A1010" t="s">
        <v>1972</v>
      </c>
    </row>
    <row r="1011" spans="1:6">
      <c s="3" r="A1011" t="s">
        <v>1053</v>
      </c>
    </row>
    <row r="1012" spans="1:6">
      <c s="4" r="A1012" t="s">
        <v>1054</v>
      </c>
      <c s="7" r="C1012" t="n">
        <v>0</v>
      </c>
    </row>
    <row r="1013" spans="1:6">
      <c s="4" r="A1013" t="s">
        <v>1055</v>
      </c>
      <c s="6" r="C1013" t="n">
        <v>4950</v>
      </c>
    </row>
    <row r="1014" spans="1:6">
      <c s="4" r="A1014" t="s">
        <v>1056</v>
      </c>
      <c s="6" r="C1014" t="n">
        <v>40084</v>
      </c>
    </row>
    <row r="1015" spans="1:6">
      <c s="4" r="A1015" t="s">
        <v>1057</v>
      </c>
      <c s="6" r="C1015" t="n">
        <v>0</v>
      </c>
    </row>
    <row r="1016" spans="1:6">
      <c s="4" r="A1016" t="s">
        <v>1058</v>
      </c>
      <c s="6" r="C1016" t="n">
        <v>4950</v>
      </c>
    </row>
    <row r="1017" spans="1:6">
      <c s="4" r="A1017" t="s">
        <v>1059</v>
      </c>
      <c s="6" r="C1017" t="n">
        <v>40084</v>
      </c>
    </row>
    <row r="1018" spans="1:6">
      <c s="4" r="A1018" t="s">
        <v>1060</v>
      </c>
      <c s="4" r="B1018" t="s">
        <v>54</v>
      </c>
      <c s="7" r="C1018" t="n">
        <v>5508</v>
      </c>
    </row>
    <row r="1019" spans="1:6">
      <c s="4" r="A1019" t="s">
        <v>1062</v>
      </c>
      <c s="4" r="C1019" t="s">
        <v>1127</v>
      </c>
    </row>
    <row r="1020" spans="1:6">
      <c s="4" r="A1020" t="s">
        <v>1064</v>
      </c>
      <c s="4" r="C1020" t="s">
        <v>1097</v>
      </c>
    </row>
    <row r="1021" spans="1:6">
      <c s="4" r="A1021" t="s">
        <v>1973</v>
      </c>
    </row>
    <row r="1022" spans="1:6">
      <c s="3" r="A1022" t="s">
        <v>1053</v>
      </c>
    </row>
    <row r="1023" spans="1:6">
      <c s="4" r="A1023" t="s">
        <v>1054</v>
      </c>
      <c s="7" r="C1023" t="n">
        <v>0</v>
      </c>
    </row>
    <row r="1024" spans="1:6">
      <c s="4" r="A1024" t="s">
        <v>1055</v>
      </c>
      <c s="6" r="C1024" t="n">
        <v>0</v>
      </c>
    </row>
    <row r="1025" spans="1:6">
      <c s="4" r="A1025" t="s">
        <v>1056</v>
      </c>
      <c s="6" r="C1025" t="n">
        <v>0</v>
      </c>
    </row>
    <row r="1026" spans="1:6">
      <c s="4" r="A1026" t="s">
        <v>1057</v>
      </c>
      <c s="6" r="C1026" t="n">
        <v>19687</v>
      </c>
    </row>
    <row r="1027" spans="1:6">
      <c s="4" r="A1027" t="s">
        <v>1058</v>
      </c>
      <c s="6" r="C1027" t="n">
        <v>3251</v>
      </c>
    </row>
    <row r="1028" spans="1:6">
      <c s="4" r="A1028" t="s">
        <v>1059</v>
      </c>
      <c s="6" r="C1028" t="n">
        <v>16435</v>
      </c>
    </row>
    <row r="1029" spans="1:6">
      <c s="4" r="A1029" t="s">
        <v>1060</v>
      </c>
      <c s="4" r="B1029" t="s">
        <v>54</v>
      </c>
      <c s="7" r="C1029" t="n">
        <v>305</v>
      </c>
    </row>
    <row r="1030" spans="1:6">
      <c s="4" r="A1030" t="s">
        <v>1062</v>
      </c>
      <c s="4" r="C1030" t="s">
        <v>1063</v>
      </c>
    </row>
    <row r="1031" spans="1:6">
      <c s="4" r="A1031" t="s">
        <v>1064</v>
      </c>
      <c s="4" r="C1031" t="s">
        <v>1105</v>
      </c>
    </row>
    <row r="1032" spans="1:6">
      <c s="4" r="A1032" t="s">
        <v>1974</v>
      </c>
    </row>
    <row r="1033" spans="1:6">
      <c s="3" r="A1033" t="s">
        <v>1053</v>
      </c>
    </row>
    <row r="1034" spans="1:6">
      <c s="4" r="A1034" t="s">
        <v>1054</v>
      </c>
      <c s="7" r="C1034" t="n">
        <v>0</v>
      </c>
    </row>
    <row r="1035" spans="1:6">
      <c s="4" r="A1035" t="s">
        <v>1055</v>
      </c>
      <c s="6" r="C1035" t="n">
        <v>4561</v>
      </c>
    </row>
    <row r="1036" spans="1:6">
      <c s="4" r="A1036" t="s">
        <v>1056</v>
      </c>
      <c s="6" r="C1036" t="n">
        <v>25047</v>
      </c>
    </row>
    <row r="1037" spans="1:6">
      <c s="4" r="A1037" t="s">
        <v>1057</v>
      </c>
      <c s="6" r="C1037" t="n">
        <v>900</v>
      </c>
    </row>
    <row r="1038" spans="1:6">
      <c s="4" r="A1038" t="s">
        <v>1058</v>
      </c>
      <c s="6" r="C1038" t="n">
        <v>4564</v>
      </c>
    </row>
    <row r="1039" spans="1:6">
      <c s="4" r="A1039" t="s">
        <v>1059</v>
      </c>
      <c s="6" r="C1039" t="n">
        <v>25944</v>
      </c>
    </row>
    <row r="1040" spans="1:6">
      <c s="4" r="A1040" t="s">
        <v>1060</v>
      </c>
      <c s="4" r="B1040" t="s">
        <v>54</v>
      </c>
      <c s="7" r="C1040" t="n">
        <v>3612</v>
      </c>
    </row>
    <row r="1041" spans="1:6">
      <c s="4" r="A1041" t="s">
        <v>1062</v>
      </c>
      <c s="4" r="C1041" t="s">
        <v>1127</v>
      </c>
    </row>
    <row r="1042" spans="1:6">
      <c s="4" r="A1042" t="s">
        <v>1064</v>
      </c>
      <c s="4" r="C1042" t="s">
        <v>1073</v>
      </c>
    </row>
    <row r="1043" spans="1:6">
      <c s="4" r="A1043" t="s">
        <v>1975</v>
      </c>
    </row>
    <row r="1044" spans="1:6">
      <c s="3" r="A1044" t="s">
        <v>1053</v>
      </c>
    </row>
    <row r="1045" spans="1:6">
      <c s="4" r="A1045" t="s">
        <v>1054</v>
      </c>
      <c s="7" r="C1045" t="n">
        <v>0</v>
      </c>
    </row>
    <row r="1046" spans="1:6">
      <c s="4" r="A1046" t="s">
        <v>1055</v>
      </c>
      <c s="6" r="C1046" t="n">
        <v>1892</v>
      </c>
    </row>
    <row r="1047" spans="1:6">
      <c s="4" r="A1047" t="s">
        <v>1056</v>
      </c>
      <c s="6" r="C1047" t="n">
        <v>32314</v>
      </c>
    </row>
    <row r="1048" spans="1:6">
      <c s="4" r="A1048" t="s">
        <v>1057</v>
      </c>
      <c s="6" r="C1048" t="n">
        <v>803</v>
      </c>
    </row>
    <row r="1049" spans="1:6">
      <c s="4" r="A1049" t="s">
        <v>1058</v>
      </c>
      <c s="6" r="C1049" t="n">
        <v>1896</v>
      </c>
    </row>
    <row r="1050" spans="1:6">
      <c s="4" r="A1050" t="s">
        <v>1059</v>
      </c>
      <c s="6" r="C1050" t="n">
        <v>33113</v>
      </c>
    </row>
    <row r="1051" spans="1:6">
      <c s="4" r="A1051" t="s">
        <v>1060</v>
      </c>
      <c s="4" r="B1051" t="s">
        <v>54</v>
      </c>
      <c s="7" r="C1051" t="n">
        <v>6670</v>
      </c>
    </row>
    <row r="1052" spans="1:6">
      <c s="4" r="A1052" t="s">
        <v>1062</v>
      </c>
      <c s="4" r="C1052" t="s">
        <v>1127</v>
      </c>
    </row>
    <row r="1053" spans="1:6">
      <c s="4" r="A1053" t="s">
        <v>1064</v>
      </c>
      <c s="4" r="C1053" t="s">
        <v>1140</v>
      </c>
    </row>
    <row r="1054" spans="1:6">
      <c s="4" r="A1054" t="s">
        <v>1976</v>
      </c>
    </row>
    <row r="1055" spans="1:6">
      <c s="3" r="A1055" t="s">
        <v>1053</v>
      </c>
    </row>
    <row r="1056" spans="1:6">
      <c s="4" r="A1056" t="s">
        <v>1054</v>
      </c>
      <c s="7" r="C1056" t="n">
        <v>11182</v>
      </c>
    </row>
    <row r="1057" spans="1:6">
      <c s="4" r="A1057" t="s">
        <v>1055</v>
      </c>
      <c s="6" r="C1057" t="n">
        <v>1650</v>
      </c>
    </row>
    <row r="1058" spans="1:6">
      <c s="4" r="A1058" t="s">
        <v>1056</v>
      </c>
      <c s="6" r="C1058" t="n">
        <v>24449</v>
      </c>
    </row>
    <row r="1059" spans="1:6">
      <c s="4" r="A1059" t="s">
        <v>1057</v>
      </c>
      <c s="6" r="C1059" t="n">
        <v>0</v>
      </c>
    </row>
    <row r="1060" spans="1:6">
      <c s="4" r="A1060" t="s">
        <v>1058</v>
      </c>
      <c s="6" r="C1060" t="n">
        <v>1650</v>
      </c>
    </row>
    <row r="1061" spans="1:6">
      <c s="4" r="A1061" t="s">
        <v>1059</v>
      </c>
      <c s="6" r="C1061" t="n">
        <v>24449</v>
      </c>
    </row>
    <row r="1062" spans="1:6">
      <c s="4" r="A1062" t="s">
        <v>1060</v>
      </c>
      <c s="4" r="B1062" t="s">
        <v>54</v>
      </c>
      <c s="7" r="C1062" t="n">
        <v>585</v>
      </c>
    </row>
    <row r="1063" spans="1:6">
      <c s="4" r="A1063" t="s">
        <v>1062</v>
      </c>
      <c s="4" r="C1063" t="s">
        <v>1113</v>
      </c>
    </row>
    <row r="1064" spans="1:6">
      <c s="4" r="A1064" t="s">
        <v>1064</v>
      </c>
      <c s="4" r="C1064" t="s">
        <v>1082</v>
      </c>
    </row>
    <row r="1065" spans="1:6">
      <c s="4" r="A1065" t="s">
        <v>1977</v>
      </c>
    </row>
    <row r="1066" spans="1:6">
      <c s="3" r="A1066" t="s">
        <v>1053</v>
      </c>
    </row>
    <row r="1067" spans="1:6">
      <c s="4" r="A1067" t="s">
        <v>1054</v>
      </c>
      <c s="7" r="C1067" t="n">
        <v>9349</v>
      </c>
    </row>
    <row r="1068" spans="1:6">
      <c s="4" r="A1068" t="s">
        <v>1055</v>
      </c>
      <c s="6" r="C1068" t="n">
        <v>1589</v>
      </c>
    </row>
    <row r="1069" spans="1:6">
      <c s="4" r="A1069" t="s">
        <v>1056</v>
      </c>
      <c s="6" r="C1069" t="n">
        <v>29819</v>
      </c>
    </row>
    <row r="1070" spans="1:6">
      <c s="4" r="A1070" t="s">
        <v>1057</v>
      </c>
      <c s="6" r="C1070" t="n">
        <v>0</v>
      </c>
    </row>
    <row r="1071" spans="1:6">
      <c s="4" r="A1071" t="s">
        <v>1058</v>
      </c>
      <c s="6" r="C1071" t="n">
        <v>1589</v>
      </c>
    </row>
    <row r="1072" spans="1:6">
      <c s="4" r="A1072" t="s">
        <v>1059</v>
      </c>
      <c s="6" r="C1072" t="n">
        <v>29819</v>
      </c>
    </row>
    <row r="1073" spans="1:6">
      <c s="4" r="A1073" t="s">
        <v>1060</v>
      </c>
      <c s="4" r="B1073" t="s">
        <v>54</v>
      </c>
      <c s="7" r="C1073" t="n">
        <v>4666</v>
      </c>
    </row>
    <row r="1074" spans="1:6">
      <c s="4" r="A1074" t="s">
        <v>1062</v>
      </c>
      <c s="4" r="C1074" t="s">
        <v>1127</v>
      </c>
    </row>
    <row r="1075" spans="1:6">
      <c s="4" r="A1075" t="s">
        <v>1064</v>
      </c>
      <c s="4" r="C1075" t="s">
        <v>1374</v>
      </c>
    </row>
    <row r="1076" spans="1:6">
      <c s="4" r="A1076" t="s">
        <v>1978</v>
      </c>
    </row>
    <row r="1077" spans="1:6">
      <c s="3" r="A1077" t="s">
        <v>1053</v>
      </c>
    </row>
    <row r="1078" spans="1:6">
      <c s="4" r="A1078" t="s">
        <v>1054</v>
      </c>
      <c s="7" r="C1078" t="n">
        <v>12029</v>
      </c>
    </row>
    <row r="1079" spans="1:6">
      <c s="4" r="A1079" t="s">
        <v>1055</v>
      </c>
      <c s="6" r="C1079" t="n">
        <v>2063</v>
      </c>
    </row>
    <row r="1080" spans="1:6">
      <c s="4" r="A1080" t="s">
        <v>1056</v>
      </c>
      <c s="6" r="C1080" t="n">
        <v>37293</v>
      </c>
    </row>
    <row r="1081" spans="1:6">
      <c s="4" r="A1081" t="s">
        <v>1057</v>
      </c>
      <c s="6" r="C1081" t="n">
        <v>0</v>
      </c>
    </row>
    <row r="1082" spans="1:6">
      <c s="4" r="A1082" t="s">
        <v>1058</v>
      </c>
      <c s="6" r="C1082" t="n">
        <v>2063</v>
      </c>
    </row>
    <row r="1083" spans="1:6">
      <c s="4" r="A1083" t="s">
        <v>1059</v>
      </c>
      <c s="6" r="C1083" t="n">
        <v>37293</v>
      </c>
    </row>
    <row r="1084" spans="1:6">
      <c s="4" r="A1084" t="s">
        <v>1060</v>
      </c>
      <c s="4" r="B1084" t="s">
        <v>54</v>
      </c>
      <c s="7" r="C1084" t="n">
        <v>7921</v>
      </c>
    </row>
    <row r="1085" spans="1:6">
      <c s="4" r="A1085" t="s">
        <v>1062</v>
      </c>
      <c s="4" r="C1085" t="s">
        <v>1127</v>
      </c>
    </row>
    <row r="1086" spans="1:6">
      <c s="4" r="A1086" t="s">
        <v>1064</v>
      </c>
      <c s="4" r="C1086" t="s">
        <v>1098</v>
      </c>
    </row>
    <row r="1087" spans="1:6">
      <c s="4" r="A1087" t="s">
        <v>1979</v>
      </c>
    </row>
    <row r="1088" spans="1:6">
      <c s="3" r="A1088" t="s">
        <v>1053</v>
      </c>
    </row>
    <row r="1089" spans="1:6">
      <c s="4" r="A1089" t="s">
        <v>1054</v>
      </c>
      <c s="7" r="C1089" t="n">
        <v>0</v>
      </c>
    </row>
    <row r="1090" spans="1:6">
      <c s="4" r="A1090" t="s">
        <v>1055</v>
      </c>
      <c s="6" r="C1090" t="n">
        <v>1460</v>
      </c>
    </row>
    <row r="1091" spans="1:6">
      <c s="4" r="A1091" t="s">
        <v>1056</v>
      </c>
      <c s="6" r="C1091" t="n">
        <v>7721</v>
      </c>
    </row>
    <row r="1092" spans="1:6">
      <c s="4" r="A1092" t="s">
        <v>1057</v>
      </c>
      <c s="6" r="C1092" t="n">
        <v>882</v>
      </c>
    </row>
    <row r="1093" spans="1:6">
      <c s="4" r="A1093" t="s">
        <v>1058</v>
      </c>
      <c s="6" r="C1093" t="n">
        <v>1460</v>
      </c>
    </row>
    <row r="1094" spans="1:6">
      <c s="4" r="A1094" t="s">
        <v>1059</v>
      </c>
      <c s="6" r="C1094" t="n">
        <v>8603</v>
      </c>
    </row>
    <row r="1095" spans="1:6">
      <c s="4" r="A1095" t="s">
        <v>1060</v>
      </c>
      <c s="4" r="B1095" t="s">
        <v>54</v>
      </c>
      <c s="7" r="C1095" t="n">
        <v>3759</v>
      </c>
    </row>
    <row r="1096" spans="1:6">
      <c s="4" r="A1096" t="s">
        <v>1062</v>
      </c>
      <c s="4" r="C1096" t="s">
        <v>1155</v>
      </c>
    </row>
    <row r="1097" spans="1:6">
      <c s="4" r="A1097" t="s">
        <v>1064</v>
      </c>
      <c s="4" r="C1097" t="s">
        <v>1161</v>
      </c>
    </row>
    <row r="1098" spans="1:6">
      <c s="4" r="A1098" t="s">
        <v>1980</v>
      </c>
    </row>
    <row r="1099" spans="1:6">
      <c s="3" r="A1099" t="s">
        <v>1053</v>
      </c>
    </row>
    <row r="1100" spans="1:6">
      <c s="4" r="A1100" t="s">
        <v>1054</v>
      </c>
      <c s="7" r="C1100" t="n">
        <v>0</v>
      </c>
    </row>
    <row r="1101" spans="1:6">
      <c s="4" r="A1101" t="s">
        <v>1055</v>
      </c>
      <c s="6" r="C1101" t="n">
        <v>5040</v>
      </c>
    </row>
    <row r="1102" spans="1:6">
      <c s="4" r="A1102" t="s">
        <v>1056</v>
      </c>
      <c s="6" r="C1102" t="n">
        <v>46255</v>
      </c>
    </row>
    <row r="1103" spans="1:6">
      <c s="4" r="A1103" t="s">
        <v>1057</v>
      </c>
      <c s="6" r="C1103" t="n">
        <v>954</v>
      </c>
    </row>
    <row r="1104" spans="1:6">
      <c s="4" r="A1104" t="s">
        <v>1058</v>
      </c>
      <c s="6" r="C1104" t="n">
        <v>5040</v>
      </c>
    </row>
    <row r="1105" spans="1:6">
      <c s="4" r="A1105" t="s">
        <v>1059</v>
      </c>
      <c s="6" r="C1105" t="n">
        <v>47209</v>
      </c>
    </row>
    <row r="1106" spans="1:6">
      <c s="4" r="A1106" t="s">
        <v>1060</v>
      </c>
      <c s="4" r="B1106" t="s">
        <v>54</v>
      </c>
      <c s="7" r="C1106" t="n">
        <v>7138</v>
      </c>
    </row>
    <row r="1107" spans="1:6">
      <c s="4" r="A1107" t="s">
        <v>1062</v>
      </c>
      <c s="4" r="C1107" t="s">
        <v>1123</v>
      </c>
    </row>
    <row r="1108" spans="1:6">
      <c s="4" r="A1108" t="s">
        <v>1064</v>
      </c>
      <c s="4" r="C1108" t="s">
        <v>1155</v>
      </c>
    </row>
    <row r="1109" spans="1:6">
      <c s="4" r="A1109" t="s">
        <v>1981</v>
      </c>
    </row>
    <row r="1110" spans="1:6">
      <c s="3" r="A1110" t="s">
        <v>1053</v>
      </c>
    </row>
    <row r="1111" spans="1:6">
      <c s="4" r="A1111" t="s">
        <v>1054</v>
      </c>
      <c s="7" r="C1111" t="n">
        <v>0</v>
      </c>
    </row>
    <row r="1112" spans="1:6">
      <c s="4" r="A1112" t="s">
        <v>1055</v>
      </c>
      <c s="6" r="C1112" t="n">
        <v>1520</v>
      </c>
    </row>
    <row r="1113" spans="1:6">
      <c s="4" r="A1113" t="s">
        <v>1056</v>
      </c>
      <c s="6" r="C1113" t="n">
        <v>24024</v>
      </c>
    </row>
    <row r="1114" spans="1:6">
      <c s="4" r="A1114" t="s">
        <v>1057</v>
      </c>
      <c s="6" r="C1114" t="n">
        <v>1147</v>
      </c>
    </row>
    <row r="1115" spans="1:6">
      <c s="4" r="A1115" t="s">
        <v>1058</v>
      </c>
      <c s="6" r="C1115" t="n">
        <v>1520</v>
      </c>
    </row>
    <row r="1116" spans="1:6">
      <c s="4" r="A1116" t="s">
        <v>1059</v>
      </c>
      <c s="6" r="C1116" t="n">
        <v>25171</v>
      </c>
    </row>
    <row r="1117" spans="1:6">
      <c s="4" r="A1117" t="s">
        <v>1060</v>
      </c>
      <c s="4" r="B1117" t="s">
        <v>54</v>
      </c>
      <c s="7" r="C1117" t="n">
        <v>4710</v>
      </c>
    </row>
    <row r="1118" spans="1:6">
      <c s="4" r="A1118" t="s">
        <v>1062</v>
      </c>
      <c s="4" r="C1118" t="s">
        <v>1075</v>
      </c>
    </row>
    <row r="1119" spans="1:6">
      <c s="4" r="A1119" t="s">
        <v>1064</v>
      </c>
      <c s="4" r="C1119" t="s">
        <v>1067</v>
      </c>
    </row>
    <row r="1120" spans="1:6">
      <c s="4" r="A1120" t="s">
        <v>1982</v>
      </c>
    </row>
    <row r="1121" spans="1:6">
      <c s="3" r="A1121" t="s">
        <v>1053</v>
      </c>
    </row>
    <row r="1122" spans="1:6">
      <c s="4" r="A1122" t="s">
        <v>1054</v>
      </c>
      <c s="7" r="C1122" t="n">
        <v>0</v>
      </c>
    </row>
    <row r="1123" spans="1:6">
      <c s="4" r="A1123" t="s">
        <v>1055</v>
      </c>
      <c s="6" r="C1123" t="n">
        <v>6913</v>
      </c>
    </row>
    <row r="1124" spans="1:6">
      <c s="4" r="A1124" t="s">
        <v>1056</v>
      </c>
      <c s="6" r="C1124" t="n">
        <v>57473</v>
      </c>
    </row>
    <row r="1125" spans="1:6">
      <c s="4" r="A1125" t="s">
        <v>1057</v>
      </c>
      <c s="6" r="C1125" t="n">
        <v>0</v>
      </c>
    </row>
    <row r="1126" spans="1:6">
      <c s="4" r="A1126" t="s">
        <v>1058</v>
      </c>
      <c s="6" r="C1126" t="n">
        <v>6913</v>
      </c>
    </row>
    <row r="1127" spans="1:6">
      <c s="4" r="A1127" t="s">
        <v>1059</v>
      </c>
      <c s="6" r="C1127" t="n">
        <v>57473</v>
      </c>
    </row>
    <row r="1128" spans="1:6">
      <c s="4" r="A1128" t="s">
        <v>1060</v>
      </c>
      <c s="4" r="B1128" t="s">
        <v>54</v>
      </c>
      <c s="7" r="C1128" t="n">
        <v>6818</v>
      </c>
    </row>
    <row r="1129" spans="1:6">
      <c s="4" r="A1129" t="s">
        <v>1062</v>
      </c>
      <c s="4" r="C1129" t="s">
        <v>1127</v>
      </c>
    </row>
    <row r="1130" spans="1:6">
      <c s="4" r="A1130" t="s">
        <v>1064</v>
      </c>
      <c s="4" r="C1130" t="s">
        <v>1155</v>
      </c>
    </row>
    <row r="1131" spans="1:6">
      <c s="4" r="A1131" t="s">
        <v>1983</v>
      </c>
    </row>
    <row r="1132" spans="1:6">
      <c s="3" r="A1132" t="s">
        <v>1053</v>
      </c>
    </row>
    <row r="1133" spans="1:6">
      <c s="4" r="A1133" t="s">
        <v>1054</v>
      </c>
      <c s="7" r="C1133" t="n">
        <v>0</v>
      </c>
    </row>
    <row r="1134" spans="1:6">
      <c s="4" r="A1134" t="s">
        <v>1055</v>
      </c>
      <c s="6" r="C1134" t="n">
        <v>19</v>
      </c>
    </row>
    <row r="1135" spans="1:6">
      <c s="4" r="A1135" t="s">
        <v>1056</v>
      </c>
      <c s="6" r="C1135" t="n">
        <v>2678</v>
      </c>
    </row>
    <row r="1136" spans="1:6">
      <c s="4" r="A1136" t="s">
        <v>1057</v>
      </c>
      <c s="6" r="C1136" t="n">
        <v>112</v>
      </c>
    </row>
    <row r="1137" spans="1:6">
      <c s="4" r="A1137" t="s">
        <v>1058</v>
      </c>
      <c s="6" r="C1137" t="n">
        <v>19</v>
      </c>
    </row>
    <row r="1138" spans="1:6">
      <c s="4" r="A1138" t="s">
        <v>1059</v>
      </c>
      <c s="6" r="C1138" t="n">
        <v>2791</v>
      </c>
    </row>
    <row r="1139" spans="1:6">
      <c s="4" r="A1139" t="s">
        <v>1060</v>
      </c>
      <c s="4" r="B1139" t="s">
        <v>54</v>
      </c>
      <c s="7" r="C1139" t="n">
        <v>603</v>
      </c>
    </row>
    <row r="1140" spans="1:6">
      <c s="4" r="A1140" t="s">
        <v>1062</v>
      </c>
      <c s="4" r="C1140" t="s">
        <v>1127</v>
      </c>
    </row>
    <row r="1141" spans="1:6">
      <c s="4" r="A1141" t="s">
        <v>1064</v>
      </c>
      <c s="4" r="C1141" t="s">
        <v>1089</v>
      </c>
    </row>
    <row r="1142" spans="1:6">
      <c s="4" r="A1142" t="s">
        <v>1984</v>
      </c>
    </row>
    <row r="1143" spans="1:6">
      <c s="3" r="A1143" t="s">
        <v>1053</v>
      </c>
    </row>
    <row r="1144" spans="1:6">
      <c s="4" r="A1144" t="s">
        <v>1054</v>
      </c>
      <c s="7" r="C1144" t="n">
        <v>0</v>
      </c>
    </row>
    <row r="1145" spans="1:6">
      <c s="4" r="A1145" t="s">
        <v>1055</v>
      </c>
      <c s="6" r="C1145" t="n">
        <v>3120</v>
      </c>
    </row>
    <row r="1146" spans="1:6">
      <c s="4" r="A1146" t="s">
        <v>1056</v>
      </c>
      <c s="6" r="C1146" t="n">
        <v>43868</v>
      </c>
    </row>
    <row r="1147" spans="1:6">
      <c s="4" r="A1147" t="s">
        <v>1057</v>
      </c>
      <c s="6" r="C1147" t="n">
        <v>807</v>
      </c>
    </row>
    <row r="1148" spans="1:6">
      <c s="4" r="A1148" t="s">
        <v>1058</v>
      </c>
      <c s="6" r="C1148" t="n">
        <v>3175</v>
      </c>
    </row>
    <row r="1149" spans="1:6">
      <c s="4" r="A1149" t="s">
        <v>1059</v>
      </c>
      <c s="6" r="C1149" t="n">
        <v>44620</v>
      </c>
    </row>
    <row r="1150" spans="1:6">
      <c s="4" r="A1150" t="s">
        <v>1060</v>
      </c>
      <c s="4" r="B1150" t="s">
        <v>54</v>
      </c>
      <c s="7" r="C1150" t="n">
        <v>5991</v>
      </c>
    </row>
    <row r="1151" spans="1:6">
      <c s="4" r="A1151" t="s">
        <v>1062</v>
      </c>
      <c s="4" r="C1151" t="s">
        <v>1127</v>
      </c>
    </row>
    <row r="1152" spans="1:6">
      <c s="4" r="A1152" t="s">
        <v>1064</v>
      </c>
      <c s="4" r="C1152" t="s">
        <v>1152</v>
      </c>
    </row>
    <row r="1153" spans="1:6">
      <c s="4" r="A1153" t="s">
        <v>1985</v>
      </c>
    </row>
    <row r="1154" spans="1:6">
      <c s="3" r="A1154" t="s">
        <v>1053</v>
      </c>
    </row>
    <row r="1155" spans="1:6">
      <c s="4" r="A1155" t="s">
        <v>1054</v>
      </c>
      <c s="7" r="C1155" t="n">
        <v>0</v>
      </c>
    </row>
    <row r="1156" spans="1:6">
      <c s="4" r="A1156" t="s">
        <v>1055</v>
      </c>
      <c s="6" r="C1156" t="n">
        <v>4074</v>
      </c>
    </row>
    <row r="1157" spans="1:6">
      <c s="4" r="A1157" t="s">
        <v>1056</v>
      </c>
      <c s="6" r="C1157" t="n">
        <v>21353</v>
      </c>
    </row>
    <row r="1158" spans="1:6">
      <c s="4" r="A1158" t="s">
        <v>1057</v>
      </c>
      <c s="6" r="C1158" t="n">
        <v>0</v>
      </c>
    </row>
    <row r="1159" spans="1:6">
      <c s="4" r="A1159" t="s">
        <v>1058</v>
      </c>
      <c s="6" r="C1159" t="n">
        <v>4074</v>
      </c>
    </row>
    <row r="1160" spans="1:6">
      <c s="4" r="A1160" t="s">
        <v>1059</v>
      </c>
      <c s="6" r="C1160" t="n">
        <v>21353</v>
      </c>
    </row>
    <row r="1161" spans="1:6">
      <c s="4" r="A1161" t="s">
        <v>1060</v>
      </c>
      <c s="4" r="B1161" t="s">
        <v>54</v>
      </c>
      <c s="7" r="C1161" t="n">
        <v>1435</v>
      </c>
    </row>
    <row r="1162" spans="1:6">
      <c s="4" r="A1162" t="s">
        <v>1062</v>
      </c>
      <c s="4" r="C1162" t="s">
        <v>1063</v>
      </c>
    </row>
    <row r="1163" spans="1:6">
      <c s="4" r="A1163" t="s">
        <v>1064</v>
      </c>
      <c s="4" r="C1163" t="s">
        <v>1120</v>
      </c>
    </row>
    <row r="1164" spans="1:6">
      <c s="4" r="A1164" t="s">
        <v>1986</v>
      </c>
    </row>
    <row r="1165" spans="1:6">
      <c s="3" r="A1165" t="s">
        <v>1053</v>
      </c>
    </row>
    <row r="1166" spans="1:6">
      <c s="4" r="A1166" t="s">
        <v>1054</v>
      </c>
      <c s="7" r="C1166" t="n">
        <v>0</v>
      </c>
    </row>
    <row r="1167" spans="1:6">
      <c s="4" r="A1167" t="s">
        <v>1055</v>
      </c>
      <c s="6" r="C1167" t="n">
        <v>1292</v>
      </c>
    </row>
    <row r="1168" spans="1:6">
      <c s="4" r="A1168" t="s">
        <v>1056</v>
      </c>
      <c s="6" r="C1168" t="n">
        <v>9496</v>
      </c>
    </row>
    <row r="1169" spans="1:6">
      <c s="4" r="A1169" t="s">
        <v>1057</v>
      </c>
      <c s="6" r="C1169" t="n">
        <v>1011</v>
      </c>
    </row>
    <row r="1170" spans="1:6">
      <c s="4" r="A1170" t="s">
        <v>1058</v>
      </c>
      <c s="6" r="C1170" t="n">
        <v>1335</v>
      </c>
    </row>
    <row r="1171" spans="1:6">
      <c s="4" r="A1171" t="s">
        <v>1059</v>
      </c>
      <c s="6" r="C1171" t="n">
        <v>10464</v>
      </c>
    </row>
    <row r="1172" spans="1:6">
      <c s="4" r="A1172" t="s">
        <v>1060</v>
      </c>
      <c s="4" r="B1172" t="s">
        <v>54</v>
      </c>
      <c s="7" r="C1172" t="n">
        <v>1817</v>
      </c>
    </row>
    <row r="1173" spans="1:6">
      <c s="4" r="A1173" t="s">
        <v>1062</v>
      </c>
      <c s="4" r="C1173" t="s">
        <v>1127</v>
      </c>
    </row>
    <row r="1174" spans="1:6">
      <c s="4" r="A1174" t="s">
        <v>1064</v>
      </c>
      <c s="4" r="C1174" t="s">
        <v>1107</v>
      </c>
    </row>
    <row r="1175" spans="1:6">
      <c s="4" r="A1175" t="s">
        <v>1987</v>
      </c>
    </row>
    <row r="1176" spans="1:6">
      <c s="3" r="A1176" t="s">
        <v>1053</v>
      </c>
    </row>
    <row r="1177" spans="1:6">
      <c s="4" r="A1177" t="s">
        <v>1054</v>
      </c>
      <c s="7" r="C1177" t="n">
        <v>0</v>
      </c>
    </row>
    <row r="1178" spans="1:6">
      <c s="4" r="A1178" t="s">
        <v>1055</v>
      </c>
      <c s="6" r="C1178" t="n">
        <v>1490</v>
      </c>
    </row>
    <row r="1179" spans="1:6">
      <c s="4" r="A1179" t="s">
        <v>1056</v>
      </c>
      <c s="6" r="C1179" t="n">
        <v>32754</v>
      </c>
    </row>
    <row r="1180" spans="1:6">
      <c s="4" r="A1180" t="s">
        <v>1057</v>
      </c>
      <c s="6" r="C1180" t="n">
        <v>0</v>
      </c>
    </row>
    <row r="1181" spans="1:6">
      <c s="4" r="A1181" t="s">
        <v>1058</v>
      </c>
      <c s="6" r="C1181" t="n">
        <v>1490</v>
      </c>
    </row>
    <row r="1182" spans="1:6">
      <c s="4" r="A1182" t="s">
        <v>1059</v>
      </c>
      <c s="6" r="C1182" t="n">
        <v>32754</v>
      </c>
    </row>
    <row r="1183" spans="1:6">
      <c s="4" r="A1183" t="s">
        <v>1060</v>
      </c>
      <c s="4" r="B1183" t="s">
        <v>54</v>
      </c>
      <c s="7" r="C1183" t="n">
        <v>1231</v>
      </c>
    </row>
    <row r="1184" spans="1:6">
      <c s="4" r="A1184" t="s">
        <v>1062</v>
      </c>
      <c s="4" r="C1184" t="s">
        <v>1113</v>
      </c>
    </row>
    <row r="1185" spans="1:6">
      <c s="4" r="A1185" t="s">
        <v>1064</v>
      </c>
      <c s="4" r="C1185" t="s">
        <v>1131</v>
      </c>
    </row>
    <row r="1186" spans="1:6">
      <c s="4" r="A1186" t="s">
        <v>1988</v>
      </c>
    </row>
    <row r="1187" spans="1:6">
      <c s="3" r="A1187" t="s">
        <v>1053</v>
      </c>
    </row>
    <row r="1188" spans="1:6">
      <c s="4" r="A1188" t="s">
        <v>1054</v>
      </c>
      <c s="7" r="C1188" t="n">
        <v>0</v>
      </c>
    </row>
    <row r="1189" spans="1:6">
      <c s="4" r="A1189" t="s">
        <v>1055</v>
      </c>
      <c s="6" r="C1189" t="n">
        <v>2080</v>
      </c>
    </row>
    <row r="1190" spans="1:6">
      <c s="4" r="A1190" t="s">
        <v>1056</v>
      </c>
      <c s="6" r="C1190" t="n">
        <v>27888</v>
      </c>
    </row>
    <row r="1191" spans="1:6">
      <c s="4" r="A1191" t="s">
        <v>1057</v>
      </c>
      <c s="6" r="C1191" t="n">
        <v>1198</v>
      </c>
    </row>
    <row r="1192" spans="1:6">
      <c s="4" r="A1192" t="s">
        <v>1058</v>
      </c>
      <c s="6" r="C1192" t="n">
        <v>2085</v>
      </c>
    </row>
    <row r="1193" spans="1:6">
      <c s="4" r="A1193" t="s">
        <v>1059</v>
      </c>
      <c s="6" r="C1193" t="n">
        <v>29081</v>
      </c>
    </row>
    <row r="1194" spans="1:6">
      <c s="4" r="A1194" t="s">
        <v>1060</v>
      </c>
      <c s="4" r="B1194" t="s">
        <v>54</v>
      </c>
      <c s="7" r="C1194" t="n">
        <v>5834</v>
      </c>
    </row>
    <row r="1195" spans="1:6">
      <c s="4" r="A1195" t="s">
        <v>1062</v>
      </c>
      <c s="4" r="C1195" t="s">
        <v>1123</v>
      </c>
    </row>
    <row r="1196" spans="1:6">
      <c s="4" r="A1196" t="s">
        <v>1064</v>
      </c>
      <c s="4" r="C1196" t="s">
        <v>1101</v>
      </c>
    </row>
    <row r="1197" spans="1:6">
      <c s="4" r="A1197" t="s">
        <v>1989</v>
      </c>
    </row>
    <row r="1198" spans="1:6">
      <c s="3" r="A1198" t="s">
        <v>1053</v>
      </c>
    </row>
    <row r="1199" spans="1:6">
      <c s="4" r="A1199" t="s">
        <v>1054</v>
      </c>
      <c s="7" r="C1199" t="n">
        <v>0</v>
      </c>
    </row>
    <row r="1200" spans="1:6">
      <c s="4" r="A1200" t="s">
        <v>1055</v>
      </c>
      <c s="6" r="C1200" t="n">
        <v>2430</v>
      </c>
    </row>
    <row r="1201" spans="1:6">
      <c s="4" r="A1201" t="s">
        <v>1056</v>
      </c>
      <c s="6" r="C1201" t="n">
        <v>30597</v>
      </c>
    </row>
    <row r="1202" spans="1:6">
      <c s="4" r="A1202" t="s">
        <v>1057</v>
      </c>
      <c s="6" r="C1202" t="n">
        <v>1046</v>
      </c>
    </row>
    <row r="1203" spans="1:6">
      <c s="4" r="A1203" t="s">
        <v>1058</v>
      </c>
      <c s="6" r="C1203" t="n">
        <v>2442</v>
      </c>
    </row>
    <row r="1204" spans="1:6">
      <c s="4" r="A1204" t="s">
        <v>1059</v>
      </c>
      <c s="6" r="C1204" t="n">
        <v>31632</v>
      </c>
    </row>
    <row r="1205" spans="1:6">
      <c s="4" r="A1205" t="s">
        <v>1060</v>
      </c>
      <c s="4" r="B1205" t="s">
        <v>54</v>
      </c>
      <c s="7" r="C1205" t="n">
        <v>3542</v>
      </c>
    </row>
    <row r="1206" spans="1:6">
      <c s="4" r="A1206" t="s">
        <v>1062</v>
      </c>
      <c s="4" r="C1206" t="s">
        <v>1127</v>
      </c>
    </row>
    <row r="1207" spans="1:6">
      <c s="4" r="A1207" t="s">
        <v>1064</v>
      </c>
      <c s="4" r="C1207" t="s">
        <v>1098</v>
      </c>
    </row>
    <row r="1208" spans="1:6">
      <c s="4" r="A1208" t="s">
        <v>1990</v>
      </c>
    </row>
    <row r="1209" spans="1:6">
      <c s="3" r="A1209" t="s">
        <v>1053</v>
      </c>
    </row>
    <row r="1210" spans="1:6">
      <c s="4" r="A1210" t="s">
        <v>1054</v>
      </c>
      <c s="7" r="C1210" t="n">
        <v>0</v>
      </c>
    </row>
    <row r="1211" spans="1:6">
      <c s="4" r="A1211" t="s">
        <v>1055</v>
      </c>
      <c s="6" r="C1211" t="n">
        <v>3251</v>
      </c>
    </row>
    <row r="1212" spans="1:6">
      <c s="4" r="A1212" t="s">
        <v>1056</v>
      </c>
      <c s="6" r="C1212" t="n">
        <v>17692</v>
      </c>
    </row>
    <row r="1213" spans="1:6">
      <c s="4" r="A1213" t="s">
        <v>1057</v>
      </c>
      <c s="6" r="C1213" t="n">
        <v>0</v>
      </c>
    </row>
    <row r="1214" spans="1:6">
      <c s="4" r="A1214" t="s">
        <v>1058</v>
      </c>
      <c s="6" r="C1214" t="n">
        <v>3251</v>
      </c>
    </row>
    <row r="1215" spans="1:6">
      <c s="4" r="A1215" t="s">
        <v>1059</v>
      </c>
      <c s="6" r="C1215" t="n">
        <v>17692</v>
      </c>
    </row>
    <row r="1216" spans="1:6">
      <c s="4" r="A1216" t="s">
        <v>1060</v>
      </c>
      <c s="4" r="B1216" t="s">
        <v>54</v>
      </c>
      <c s="7" r="C1216" t="n">
        <v>879</v>
      </c>
    </row>
    <row r="1217" spans="1:6">
      <c s="4" r="A1217" t="s">
        <v>1062</v>
      </c>
      <c s="4" r="C1217" t="s">
        <v>1063</v>
      </c>
    </row>
    <row r="1218" spans="1:6">
      <c s="4" r="A1218" t="s">
        <v>1064</v>
      </c>
      <c s="4" r="C1218" t="s">
        <v>1065</v>
      </c>
    </row>
    <row r="1219" spans="1:6">
      <c s="4" r="A1219" t="s">
        <v>1991</v>
      </c>
    </row>
    <row r="1220" spans="1:6">
      <c s="3" r="A1220" t="s">
        <v>1053</v>
      </c>
    </row>
    <row r="1221" spans="1:6">
      <c s="4" r="A1221" t="s">
        <v>1054</v>
      </c>
      <c s="7" r="C1221" t="n">
        <v>12774</v>
      </c>
    </row>
    <row r="1222" spans="1:6">
      <c s="4" r="A1222" t="s">
        <v>1055</v>
      </c>
      <c s="6" r="C1222" t="n">
        <v>1964</v>
      </c>
    </row>
    <row r="1223" spans="1:6">
      <c s="4" r="A1223" t="s">
        <v>1056</v>
      </c>
      <c s="6" r="C1223" t="n">
        <v>19989</v>
      </c>
    </row>
    <row r="1224" spans="1:6">
      <c s="4" r="A1224" t="s">
        <v>1057</v>
      </c>
      <c s="6" r="C1224" t="n">
        <v>489</v>
      </c>
    </row>
    <row r="1225" spans="1:6">
      <c s="4" r="A1225" t="s">
        <v>1058</v>
      </c>
      <c s="6" r="C1225" t="n">
        <v>1982</v>
      </c>
    </row>
    <row r="1226" spans="1:6">
      <c s="4" r="A1226" t="s">
        <v>1059</v>
      </c>
      <c s="6" r="C1226" t="n">
        <v>20459</v>
      </c>
    </row>
    <row r="1227" spans="1:6">
      <c s="4" r="A1227" t="s">
        <v>1060</v>
      </c>
      <c s="4" r="B1227" t="s">
        <v>54</v>
      </c>
      <c s="7" r="C1227" t="n">
        <v>2892</v>
      </c>
    </row>
    <row r="1228" spans="1:6">
      <c s="4" r="A1228" t="s">
        <v>1062</v>
      </c>
      <c s="4" r="C1228" t="s">
        <v>1127</v>
      </c>
    </row>
    <row r="1229" spans="1:6">
      <c s="4" r="A1229" t="s">
        <v>1064</v>
      </c>
      <c s="4" r="C1229" t="s">
        <v>1067</v>
      </c>
    </row>
    <row r="1230" spans="1:6">
      <c s="4" r="A1230" t="s">
        <v>1992</v>
      </c>
    </row>
    <row r="1231" spans="1:6">
      <c s="3" r="A1231" t="s">
        <v>1053</v>
      </c>
    </row>
    <row r="1232" spans="1:6">
      <c s="4" r="A1232" t="s">
        <v>1054</v>
      </c>
      <c s="7" r="C1232" t="n">
        <v>0</v>
      </c>
    </row>
    <row r="1233" spans="1:6">
      <c s="4" r="A1233" t="s">
        <v>1055</v>
      </c>
      <c s="6" r="C1233" t="n">
        <v>772</v>
      </c>
    </row>
    <row r="1234" spans="1:6">
      <c s="4" r="A1234" t="s">
        <v>1056</v>
      </c>
      <c s="6" r="C1234" t="n">
        <v>11214</v>
      </c>
    </row>
    <row r="1235" spans="1:6">
      <c s="4" r="A1235" t="s">
        <v>1057</v>
      </c>
      <c s="6" r="C1235" t="n">
        <v>1121</v>
      </c>
    </row>
    <row r="1236" spans="1:6">
      <c s="4" r="A1236" t="s">
        <v>1058</v>
      </c>
      <c s="6" r="C1236" t="n">
        <v>787</v>
      </c>
    </row>
    <row r="1237" spans="1:6">
      <c s="4" r="A1237" t="s">
        <v>1059</v>
      </c>
      <c s="6" r="C1237" t="n">
        <v>12320</v>
      </c>
    </row>
    <row r="1238" spans="1:6">
      <c s="4" r="A1238" t="s">
        <v>1060</v>
      </c>
      <c s="4" r="B1238" t="s">
        <v>54</v>
      </c>
      <c s="7" r="C1238" t="n">
        <v>1446</v>
      </c>
    </row>
    <row r="1239" spans="1:6">
      <c s="4" r="A1239" t="s">
        <v>1062</v>
      </c>
      <c s="4" r="C1239" t="s">
        <v>1127</v>
      </c>
    </row>
    <row r="1240" spans="1:6">
      <c s="4" r="A1240" t="s">
        <v>1064</v>
      </c>
      <c s="4" r="C1240" t="s">
        <v>1336</v>
      </c>
    </row>
    <row r="1241" spans="1:6">
      <c s="4" r="A1241" t="s">
        <v>1993</v>
      </c>
    </row>
    <row r="1242" spans="1:6">
      <c s="3" r="A1242" t="s">
        <v>1053</v>
      </c>
    </row>
    <row r="1243" spans="1:6">
      <c s="4" r="A1243" t="s">
        <v>1054</v>
      </c>
      <c s="7" r="C1243" t="n">
        <v>16323</v>
      </c>
    </row>
    <row r="1244" spans="1:6">
      <c s="4" r="A1244" t="s">
        <v>1055</v>
      </c>
      <c s="6" r="C1244" t="n">
        <v>2160</v>
      </c>
    </row>
    <row r="1245" spans="1:6">
      <c s="4" r="A1245" t="s">
        <v>1056</v>
      </c>
      <c s="6" r="C1245" t="n">
        <v>28246</v>
      </c>
    </row>
    <row r="1246" spans="1:6">
      <c s="4" r="A1246" t="s">
        <v>1057</v>
      </c>
      <c s="6" r="C1246" t="n">
        <v>274</v>
      </c>
    </row>
    <row r="1247" spans="1:6">
      <c s="4" r="A1247" t="s">
        <v>1058</v>
      </c>
      <c s="6" r="C1247" t="n">
        <v>2160</v>
      </c>
    </row>
    <row r="1248" spans="1:6">
      <c s="4" r="A1248" t="s">
        <v>1059</v>
      </c>
      <c s="6" r="C1248" t="n">
        <v>28520</v>
      </c>
    </row>
    <row r="1249" spans="1:6">
      <c s="4" r="A1249" t="s">
        <v>1060</v>
      </c>
      <c s="4" r="B1249" t="s">
        <v>54</v>
      </c>
      <c s="7" r="C1249" t="n">
        <v>5989</v>
      </c>
    </row>
    <row r="1250" spans="1:6">
      <c s="4" r="A1250" t="s">
        <v>1062</v>
      </c>
      <c s="4" r="C1250" t="s">
        <v>1127</v>
      </c>
    </row>
    <row r="1251" spans="1:6">
      <c s="4" r="A1251" t="s">
        <v>1064</v>
      </c>
      <c s="4" r="C1251" t="s">
        <v>1109</v>
      </c>
    </row>
    <row r="1252" spans="1:6">
      <c s="4" r="A1252" t="s">
        <v>1994</v>
      </c>
    </row>
    <row r="1253" spans="1:6">
      <c s="3" r="A1253" t="s">
        <v>1053</v>
      </c>
    </row>
    <row r="1254" spans="1:6">
      <c s="4" r="A1254" t="s">
        <v>1054</v>
      </c>
      <c s="7" r="C1254" t="n">
        <v>0</v>
      </c>
    </row>
    <row r="1255" spans="1:6">
      <c s="4" r="A1255" t="s">
        <v>1055</v>
      </c>
      <c s="6" r="C1255" t="n">
        <v>760</v>
      </c>
    </row>
    <row r="1256" spans="1:6">
      <c s="4" r="A1256" t="s">
        <v>1056</v>
      </c>
      <c s="6" r="C1256" t="n">
        <v>13880</v>
      </c>
    </row>
    <row r="1257" spans="1:6">
      <c s="4" r="A1257" t="s">
        <v>1057</v>
      </c>
      <c s="6" r="C1257" t="n">
        <v>24386</v>
      </c>
    </row>
    <row r="1258" spans="1:6">
      <c s="4" r="A1258" t="s">
        <v>1058</v>
      </c>
      <c s="6" r="C1258" t="n">
        <v>1567</v>
      </c>
    </row>
    <row r="1259" spans="1:6">
      <c s="4" r="A1259" t="s">
        <v>1059</v>
      </c>
      <c s="6" r="C1259" t="n">
        <v>37459</v>
      </c>
    </row>
    <row r="1260" spans="1:6">
      <c s="4" r="A1260" t="s">
        <v>1060</v>
      </c>
      <c s="4" r="B1260" t="s">
        <v>54</v>
      </c>
      <c s="7" r="C1260" t="n">
        <v>7997</v>
      </c>
    </row>
    <row r="1261" spans="1:6">
      <c s="4" r="A1261" t="s">
        <v>1062</v>
      </c>
      <c s="4" r="C1261" t="s">
        <v>1065</v>
      </c>
    </row>
    <row r="1262" spans="1:6">
      <c s="4" r="A1262" t="s">
        <v>1064</v>
      </c>
      <c s="4" r="C1262" t="s">
        <v>1063</v>
      </c>
    </row>
    <row r="1263" spans="1:6">
      <c s="4" r="A1263" t="s">
        <v>1995</v>
      </c>
    </row>
    <row r="1264" spans="1:6">
      <c s="3" r="A1264" t="s">
        <v>1053</v>
      </c>
    </row>
    <row r="1265" spans="1:6">
      <c s="4" r="A1265" t="s">
        <v>1054</v>
      </c>
      <c s="7" r="C1265" t="n">
        <v>0</v>
      </c>
    </row>
    <row r="1266" spans="1:6">
      <c s="4" r="A1266" t="s">
        <v>1055</v>
      </c>
      <c s="6" r="C1266" t="n">
        <v>4594</v>
      </c>
    </row>
    <row r="1267" spans="1:6">
      <c s="4" r="A1267" t="s">
        <v>1056</v>
      </c>
      <c s="6" r="C1267" t="n">
        <v>35236</v>
      </c>
    </row>
    <row r="1268" spans="1:6">
      <c s="4" r="A1268" t="s">
        <v>1057</v>
      </c>
      <c s="6" r="C1268" t="n">
        <v>1174</v>
      </c>
    </row>
    <row r="1269" spans="1:6">
      <c s="4" r="A1269" t="s">
        <v>1058</v>
      </c>
      <c s="6" r="C1269" t="n">
        <v>4615</v>
      </c>
    </row>
    <row r="1270" spans="1:6">
      <c s="4" r="A1270" t="s">
        <v>1059</v>
      </c>
      <c s="6" r="C1270" t="n">
        <v>36389</v>
      </c>
    </row>
    <row r="1271" spans="1:6">
      <c s="4" r="A1271" t="s">
        <v>1060</v>
      </c>
      <c s="4" r="B1271" t="s">
        <v>54</v>
      </c>
      <c s="7" r="C1271" t="n">
        <v>5988</v>
      </c>
    </row>
    <row r="1272" spans="1:6">
      <c s="4" r="A1272" t="s">
        <v>1062</v>
      </c>
      <c s="4" r="C1272" t="s">
        <v>1127</v>
      </c>
    </row>
    <row r="1273" spans="1:6">
      <c s="4" r="A1273" t="s">
        <v>1064</v>
      </c>
      <c s="4" r="C1273" t="s">
        <v>1223</v>
      </c>
    </row>
    <row r="1274" spans="1:6">
      <c s="4" r="A1274" t="s">
        <v>1996</v>
      </c>
    </row>
    <row r="1275" spans="1:6">
      <c s="3" r="A1275" t="s">
        <v>1053</v>
      </c>
    </row>
    <row r="1276" spans="1:6">
      <c s="4" r="A1276" t="s">
        <v>1054</v>
      </c>
      <c s="7" r="C1276" t="n">
        <v>0</v>
      </c>
    </row>
    <row r="1277" spans="1:6">
      <c s="4" r="A1277" t="s">
        <v>1055</v>
      </c>
      <c s="6" r="C1277" t="n">
        <v>2090</v>
      </c>
    </row>
    <row r="1278" spans="1:6">
      <c s="4" r="A1278" t="s">
        <v>1056</v>
      </c>
      <c s="6" r="C1278" t="n">
        <v>69288</v>
      </c>
    </row>
    <row r="1279" spans="1:6">
      <c s="4" r="A1279" t="s">
        <v>1057</v>
      </c>
      <c s="6" r="C1279" t="n">
        <v>1130</v>
      </c>
    </row>
    <row r="1280" spans="1:6">
      <c s="4" r="A1280" t="s">
        <v>1058</v>
      </c>
      <c s="6" r="C1280" t="n">
        <v>2090</v>
      </c>
    </row>
    <row r="1281" spans="1:6">
      <c s="4" r="A1281" t="s">
        <v>1059</v>
      </c>
      <c s="6" r="C1281" t="n">
        <v>70418</v>
      </c>
    </row>
    <row r="1282" spans="1:6">
      <c s="4" r="A1282" t="s">
        <v>1060</v>
      </c>
      <c s="4" r="B1282" t="s">
        <v>54</v>
      </c>
      <c s="7" r="C1282" t="n">
        <v>10039</v>
      </c>
    </row>
    <row r="1283" spans="1:6">
      <c s="4" r="A1283" t="s">
        <v>1062</v>
      </c>
      <c s="4" r="C1283" t="s">
        <v>1123</v>
      </c>
    </row>
    <row r="1284" spans="1:6">
      <c s="4" r="A1284" t="s">
        <v>1064</v>
      </c>
      <c s="4" r="C1284" t="s">
        <v>1078</v>
      </c>
    </row>
    <row r="1285" spans="1:6">
      <c s="4" r="A1285" t="s">
        <v>1997</v>
      </c>
    </row>
    <row r="1286" spans="1:6">
      <c s="3" r="A1286" t="s">
        <v>1053</v>
      </c>
    </row>
    <row r="1287" spans="1:6">
      <c s="4" r="A1287" t="s">
        <v>1054</v>
      </c>
      <c s="7" r="C1287" t="n">
        <v>19753</v>
      </c>
    </row>
    <row r="1288" spans="1:6">
      <c s="4" r="A1288" t="s">
        <v>1055</v>
      </c>
      <c s="6" r="C1288" t="n">
        <v>1520</v>
      </c>
    </row>
    <row r="1289" spans="1:6">
      <c s="4" r="A1289" t="s">
        <v>1056</v>
      </c>
      <c s="6" r="C1289" t="n">
        <v>33513</v>
      </c>
    </row>
    <row r="1290" spans="1:6">
      <c s="4" r="A1290" t="s">
        <v>1057</v>
      </c>
      <c s="6" r="C1290" t="n">
        <v>561</v>
      </c>
    </row>
    <row r="1291" spans="1:6">
      <c s="4" r="A1291" t="s">
        <v>1058</v>
      </c>
      <c s="6" r="C1291" t="n">
        <v>1545</v>
      </c>
    </row>
    <row r="1292" spans="1:6">
      <c s="4" r="A1292" t="s">
        <v>1059</v>
      </c>
      <c s="6" r="C1292" t="n">
        <v>34049</v>
      </c>
    </row>
    <row r="1293" spans="1:6">
      <c s="4" r="A1293" t="s">
        <v>1060</v>
      </c>
      <c s="4" r="B1293" t="s">
        <v>54</v>
      </c>
      <c s="7" r="C1293" t="n">
        <v>4157</v>
      </c>
    </row>
    <row r="1294" spans="1:6">
      <c s="4" r="A1294" t="s">
        <v>1062</v>
      </c>
      <c s="4" r="C1294" t="s">
        <v>1127</v>
      </c>
    </row>
    <row r="1295" spans="1:6">
      <c s="4" r="A1295" t="s">
        <v>1064</v>
      </c>
      <c s="4" r="C1295" t="s">
        <v>1075</v>
      </c>
    </row>
    <row r="1296" spans="1:6">
      <c s="4" r="A1296" t="s">
        <v>1998</v>
      </c>
    </row>
    <row r="1297" spans="1:6">
      <c s="3" r="A1297" t="s">
        <v>1053</v>
      </c>
    </row>
    <row r="1298" spans="1:6">
      <c s="4" r="A1298" t="s">
        <v>1054</v>
      </c>
      <c s="7" r="C1298" t="n">
        <v>0</v>
      </c>
    </row>
    <row r="1299" spans="1:6">
      <c s="4" r="A1299" t="s">
        <v>1055</v>
      </c>
      <c s="6" r="C1299" t="n">
        <v>636</v>
      </c>
    </row>
    <row r="1300" spans="1:6">
      <c s="4" r="A1300" t="s">
        <v>1056</v>
      </c>
      <c s="6" r="C1300" t="n">
        <v>5617</v>
      </c>
    </row>
    <row r="1301" spans="1:6">
      <c s="4" r="A1301" t="s">
        <v>1057</v>
      </c>
      <c s="6" r="C1301" t="n">
        <v>0</v>
      </c>
    </row>
    <row r="1302" spans="1:6">
      <c s="4" r="A1302" t="s">
        <v>1058</v>
      </c>
      <c s="6" r="C1302" t="n">
        <v>636</v>
      </c>
    </row>
    <row r="1303" spans="1:6">
      <c s="4" r="A1303" t="s">
        <v>1059</v>
      </c>
      <c s="6" r="C1303" t="n">
        <v>5617</v>
      </c>
    </row>
    <row r="1304" spans="1:6">
      <c s="4" r="A1304" t="s">
        <v>1060</v>
      </c>
      <c s="4" r="B1304" t="s">
        <v>54</v>
      </c>
      <c s="7" r="C1304" t="n">
        <v>450</v>
      </c>
    </row>
    <row r="1305" spans="1:6">
      <c s="4" r="A1305" t="s">
        <v>1062</v>
      </c>
      <c s="4" r="C1305" t="s">
        <v>1113</v>
      </c>
    </row>
    <row r="1306" spans="1:6">
      <c s="4" r="A1306" t="s">
        <v>1064</v>
      </c>
      <c s="4" r="C1306" t="s">
        <v>1067</v>
      </c>
    </row>
    <row r="1307" spans="1:6">
      <c s="4" r="A1307" t="s">
        <v>1999</v>
      </c>
    </row>
    <row r="1308" spans="1:6">
      <c s="3" r="A1308" t="s">
        <v>1053</v>
      </c>
    </row>
    <row r="1309" spans="1:6">
      <c s="4" r="A1309" t="s">
        <v>1054</v>
      </c>
      <c s="7" r="C1309" t="n">
        <v>0</v>
      </c>
    </row>
    <row r="1310" spans="1:6">
      <c s="4" r="A1310" t="s">
        <v>1055</v>
      </c>
      <c s="6" r="C1310" t="n">
        <v>950</v>
      </c>
    </row>
    <row r="1311" spans="1:6">
      <c s="4" r="A1311" t="s">
        <v>1056</v>
      </c>
      <c s="6" r="C1311" t="n">
        <v>13662</v>
      </c>
    </row>
    <row r="1312" spans="1:6">
      <c s="4" r="A1312" t="s">
        <v>1057</v>
      </c>
      <c s="6" r="C1312" t="n">
        <v>167</v>
      </c>
    </row>
    <row r="1313" spans="1:6">
      <c s="4" r="A1313" t="s">
        <v>1058</v>
      </c>
      <c s="6" r="C1313" t="n">
        <v>950</v>
      </c>
    </row>
    <row r="1314" spans="1:6">
      <c s="4" r="A1314" t="s">
        <v>1059</v>
      </c>
      <c s="6" r="C1314" t="n">
        <v>13829</v>
      </c>
    </row>
    <row r="1315" spans="1:6">
      <c s="4" r="A1315" t="s">
        <v>1060</v>
      </c>
      <c s="4" r="B1315" t="s">
        <v>54</v>
      </c>
      <c s="7" r="C1315" t="n">
        <v>1643</v>
      </c>
    </row>
    <row r="1316" spans="1:6">
      <c s="4" r="A1316" t="s">
        <v>1062</v>
      </c>
      <c s="4" r="C1316" t="s">
        <v>1127</v>
      </c>
    </row>
    <row r="1317" spans="1:6">
      <c s="4" r="A1317" t="s">
        <v>1064</v>
      </c>
      <c s="4" r="C1317" t="s">
        <v>1116</v>
      </c>
    </row>
    <row r="1318" spans="1:6">
      <c s="4" r="A1318" t="s">
        <v>2000</v>
      </c>
    </row>
    <row r="1319" spans="1:6">
      <c s="3" r="A1319" t="s">
        <v>1053</v>
      </c>
    </row>
    <row r="1320" spans="1:6">
      <c s="4" r="A1320" t="s">
        <v>1054</v>
      </c>
      <c s="7" r="C1320" t="n">
        <v>0</v>
      </c>
    </row>
    <row r="1321" spans="1:6">
      <c s="4" r="A1321" t="s">
        <v>1055</v>
      </c>
      <c s="6" r="C1321" t="n">
        <v>1430</v>
      </c>
    </row>
    <row r="1322" spans="1:6">
      <c s="4" r="A1322" t="s">
        <v>1056</v>
      </c>
      <c s="6" r="C1322" t="n">
        <v>31777</v>
      </c>
    </row>
    <row r="1323" spans="1:6">
      <c s="4" r="A1323" t="s">
        <v>1057</v>
      </c>
      <c s="6" r="C1323" t="n">
        <v>535</v>
      </c>
    </row>
    <row r="1324" spans="1:6">
      <c s="4" r="A1324" t="s">
        <v>1058</v>
      </c>
      <c s="6" r="C1324" t="n">
        <v>1430</v>
      </c>
    </row>
    <row r="1325" spans="1:6">
      <c s="4" r="A1325" t="s">
        <v>1059</v>
      </c>
      <c s="6" r="C1325" t="n">
        <v>32312</v>
      </c>
    </row>
    <row r="1326" spans="1:6">
      <c s="4" r="A1326" t="s">
        <v>1060</v>
      </c>
      <c s="4" r="B1326" t="s">
        <v>54</v>
      </c>
      <c s="7" r="C1326" t="n">
        <v>3839</v>
      </c>
    </row>
    <row r="1327" spans="1:6">
      <c s="4" r="A1327" t="s">
        <v>1062</v>
      </c>
      <c s="4" r="C1327" t="s">
        <v>1127</v>
      </c>
    </row>
    <row r="1328" spans="1:6">
      <c s="4" r="A1328" t="s">
        <v>1064</v>
      </c>
      <c s="4" r="C1328" t="s">
        <v>1098</v>
      </c>
    </row>
    <row r="1329" spans="1:6">
      <c s="4" r="A1329" t="s">
        <v>2001</v>
      </c>
    </row>
    <row r="1330" spans="1:6">
      <c s="3" r="A1330" t="s">
        <v>1053</v>
      </c>
    </row>
    <row r="1331" spans="1:6">
      <c s="4" r="A1331" t="s">
        <v>1054</v>
      </c>
      <c s="7" r="C1331" t="n">
        <v>4308</v>
      </c>
    </row>
    <row r="1332" spans="1:6">
      <c s="4" r="A1332" t="s">
        <v>1055</v>
      </c>
      <c s="6" r="C1332" t="n">
        <v>1190</v>
      </c>
    </row>
    <row r="1333" spans="1:6">
      <c s="4" r="A1333" t="s">
        <v>1056</v>
      </c>
      <c s="6" r="C1333" t="n">
        <v>7597</v>
      </c>
    </row>
    <row r="1334" spans="1:6">
      <c s="4" r="A1334" t="s">
        <v>1057</v>
      </c>
      <c s="6" r="C1334" t="n">
        <v>0</v>
      </c>
    </row>
    <row r="1335" spans="1:6">
      <c s="4" r="A1335" t="s">
        <v>1058</v>
      </c>
      <c s="6" r="C1335" t="n">
        <v>1190</v>
      </c>
    </row>
    <row r="1336" spans="1:6">
      <c s="4" r="A1336" t="s">
        <v>1059</v>
      </c>
      <c s="6" r="C1336" t="n">
        <v>7597</v>
      </c>
    </row>
    <row r="1337" spans="1:6">
      <c s="4" r="A1337" t="s">
        <v>1060</v>
      </c>
      <c s="4" r="B1337" t="s">
        <v>54</v>
      </c>
      <c s="7" r="C1337" t="n">
        <v>583</v>
      </c>
    </row>
    <row r="1338" spans="1:6">
      <c s="4" r="A1338" t="s">
        <v>1062</v>
      </c>
      <c s="4" r="C1338" t="s">
        <v>1113</v>
      </c>
    </row>
    <row r="1339" spans="1:6">
      <c s="4" r="A1339" t="s">
        <v>1064</v>
      </c>
      <c s="4" r="C1339" t="s">
        <v>1173</v>
      </c>
    </row>
    <row r="1340" spans="1:6">
      <c s="4" r="A1340" t="s">
        <v>2002</v>
      </c>
    </row>
    <row r="1341" spans="1:6">
      <c s="3" r="A1341" t="s">
        <v>1053</v>
      </c>
    </row>
    <row r="1342" spans="1:6">
      <c s="4" r="A1342" t="s">
        <v>1054</v>
      </c>
      <c s="7" r="C1342" t="n">
        <v>0</v>
      </c>
    </row>
    <row r="1343" spans="1:6">
      <c s="4" r="A1343" t="s">
        <v>1055</v>
      </c>
      <c s="6" r="C1343" t="n">
        <v>6407</v>
      </c>
    </row>
    <row r="1344" spans="1:6">
      <c s="4" r="A1344" t="s">
        <v>1056</v>
      </c>
      <c s="6" r="C1344" t="n">
        <v>67400</v>
      </c>
    </row>
    <row r="1345" spans="1:6">
      <c s="4" r="A1345" t="s">
        <v>1057</v>
      </c>
      <c s="6" r="C1345" t="n">
        <v>0</v>
      </c>
    </row>
    <row r="1346" spans="1:6">
      <c s="4" r="A1346" t="s">
        <v>1058</v>
      </c>
      <c s="6" r="C1346" t="n">
        <v>6407</v>
      </c>
    </row>
    <row r="1347" spans="1:6">
      <c s="4" r="A1347" t="s">
        <v>1059</v>
      </c>
      <c s="6" r="C1347" t="n">
        <v>67400</v>
      </c>
    </row>
    <row r="1348" spans="1:6">
      <c s="4" r="A1348" t="s">
        <v>1060</v>
      </c>
      <c s="4" r="B1348" t="s">
        <v>54</v>
      </c>
      <c s="7" r="C1348" t="n">
        <v>8265</v>
      </c>
    </row>
    <row r="1349" spans="1:6">
      <c s="4" r="A1349" t="s">
        <v>1062</v>
      </c>
      <c s="4" r="C1349" t="s">
        <v>1127</v>
      </c>
    </row>
    <row r="1350" spans="1:6">
      <c s="4" r="A1350" t="s">
        <v>1064</v>
      </c>
      <c s="4" r="C1350" t="s">
        <v>1131</v>
      </c>
    </row>
    <row r="1351" spans="1:6">
      <c s="4" r="A1351" t="s">
        <v>2003</v>
      </c>
    </row>
    <row r="1352" spans="1:6">
      <c s="3" r="A1352" t="s">
        <v>1053</v>
      </c>
    </row>
    <row r="1353" spans="1:6">
      <c s="4" r="A1353" t="s">
        <v>1054</v>
      </c>
      <c s="7" r="C1353" t="n">
        <v>0</v>
      </c>
    </row>
    <row r="1354" spans="1:6">
      <c s="4" r="A1354" t="s">
        <v>1055</v>
      </c>
      <c s="6" r="C1354" t="n">
        <v>890</v>
      </c>
    </row>
    <row r="1355" spans="1:6">
      <c s="4" r="A1355" t="s">
        <v>1056</v>
      </c>
      <c s="6" r="C1355" t="n">
        <v>27931</v>
      </c>
    </row>
    <row r="1356" spans="1:6">
      <c s="4" r="A1356" t="s">
        <v>1057</v>
      </c>
      <c s="6" r="C1356" t="n">
        <v>856</v>
      </c>
    </row>
    <row r="1357" spans="1:6">
      <c s="4" r="A1357" t="s">
        <v>1058</v>
      </c>
      <c s="6" r="C1357" t="n">
        <v>900</v>
      </c>
    </row>
    <row r="1358" spans="1:6">
      <c s="4" r="A1358" t="s">
        <v>1059</v>
      </c>
      <c s="6" r="C1358" t="n">
        <v>28777</v>
      </c>
    </row>
    <row r="1359" spans="1:6">
      <c s="4" r="A1359" t="s">
        <v>1060</v>
      </c>
      <c s="4" r="B1359" t="s">
        <v>54</v>
      </c>
      <c s="7" r="C1359" t="n">
        <v>3223</v>
      </c>
    </row>
    <row r="1360" spans="1:6">
      <c s="4" r="A1360" t="s">
        <v>1062</v>
      </c>
      <c s="4" r="C1360" t="s">
        <v>1127</v>
      </c>
    </row>
    <row r="1361" spans="1:6">
      <c s="4" r="A1361" t="s">
        <v>1064</v>
      </c>
      <c s="4" r="C1361" t="s">
        <v>1133</v>
      </c>
    </row>
    <row r="1362" spans="1:6">
      <c s="4" r="A1362" t="s">
        <v>2004</v>
      </c>
    </row>
    <row r="1363" spans="1:6">
      <c s="3" r="A1363" t="s">
        <v>1053</v>
      </c>
    </row>
    <row r="1364" spans="1:6">
      <c s="4" r="A1364" t="s">
        <v>1054</v>
      </c>
      <c s="7" r="C1364" t="n">
        <v>15138</v>
      </c>
    </row>
    <row r="1365" spans="1:6">
      <c s="4" r="A1365" t="s">
        <v>1055</v>
      </c>
      <c s="6" r="C1365" t="n">
        <v>1460</v>
      </c>
    </row>
    <row r="1366" spans="1:6">
      <c s="4" r="A1366" t="s">
        <v>1056</v>
      </c>
      <c s="6" r="C1366" t="n">
        <v>24093</v>
      </c>
    </row>
    <row r="1367" spans="1:6">
      <c s="4" r="A1367" t="s">
        <v>1057</v>
      </c>
      <c s="6" r="C1367" t="n">
        <v>1003</v>
      </c>
    </row>
    <row r="1368" spans="1:6">
      <c s="4" r="A1368" t="s">
        <v>1058</v>
      </c>
      <c s="6" r="C1368" t="n">
        <v>1487</v>
      </c>
    </row>
    <row r="1369" spans="1:6">
      <c s="4" r="A1369" t="s">
        <v>1059</v>
      </c>
      <c s="6" r="C1369" t="n">
        <v>25069</v>
      </c>
    </row>
    <row r="1370" spans="1:6">
      <c s="4" r="A1370" t="s">
        <v>1060</v>
      </c>
      <c s="4" r="B1370" t="s">
        <v>54</v>
      </c>
      <c s="7" r="C1370" t="n">
        <v>5194</v>
      </c>
    </row>
    <row r="1371" spans="1:6">
      <c s="4" r="A1371" t="s">
        <v>1062</v>
      </c>
      <c s="4" r="C1371" t="s">
        <v>1075</v>
      </c>
    </row>
    <row r="1372" spans="1:6">
      <c s="4" r="A1372" t="s">
        <v>1064</v>
      </c>
      <c s="4" r="C1372" t="s">
        <v>1131</v>
      </c>
    </row>
    <row r="1373" spans="1:6">
      <c s="4" r="A1373" t="s">
        <v>2005</v>
      </c>
    </row>
    <row r="1374" spans="1:6">
      <c s="3" r="A1374" t="s">
        <v>1053</v>
      </c>
    </row>
    <row r="1375" spans="1:6">
      <c s="4" r="A1375" t="s">
        <v>1054</v>
      </c>
      <c s="7" r="C1375" t="n">
        <v>0</v>
      </c>
    </row>
    <row r="1376" spans="1:6">
      <c s="4" r="A1376" t="s">
        <v>1055</v>
      </c>
      <c s="6" r="C1376" t="n">
        <v>4986</v>
      </c>
    </row>
    <row r="1377" spans="1:6">
      <c s="4" r="A1377" t="s">
        <v>1056</v>
      </c>
      <c s="6" r="C1377" t="n">
        <v>30861</v>
      </c>
    </row>
    <row r="1378" spans="1:6">
      <c s="4" r="A1378" t="s">
        <v>1057</v>
      </c>
      <c s="6" r="C1378" t="n">
        <v>0</v>
      </c>
    </row>
    <row r="1379" spans="1:6">
      <c s="4" r="A1379" t="s">
        <v>1058</v>
      </c>
      <c s="6" r="C1379" t="n">
        <v>4986</v>
      </c>
    </row>
    <row r="1380" spans="1:6">
      <c s="4" r="A1380" t="s">
        <v>1059</v>
      </c>
      <c s="6" r="C1380" t="n">
        <v>30861</v>
      </c>
    </row>
    <row r="1381" spans="1:6">
      <c s="4" r="A1381" t="s">
        <v>1060</v>
      </c>
      <c s="4" r="B1381" t="s">
        <v>54</v>
      </c>
      <c s="7" r="C1381" t="n">
        <v>4034</v>
      </c>
    </row>
    <row r="1382" spans="1:6">
      <c s="4" r="A1382" t="s">
        <v>1062</v>
      </c>
      <c s="4" r="C1382" t="s">
        <v>1127</v>
      </c>
    </row>
    <row r="1383" spans="1:6">
      <c s="4" r="A1383" t="s">
        <v>1064</v>
      </c>
      <c s="4" r="C1383" t="s">
        <v>1302</v>
      </c>
    </row>
    <row r="1384" spans="1:6">
      <c s="4" r="A1384" t="s">
        <v>2006</v>
      </c>
    </row>
    <row r="1385" spans="1:6">
      <c s="3" r="A1385" t="s">
        <v>1053</v>
      </c>
    </row>
    <row r="1386" spans="1:6">
      <c s="4" r="A1386" t="s">
        <v>1054</v>
      </c>
      <c s="7" r="C1386" t="n">
        <v>0</v>
      </c>
    </row>
    <row r="1387" spans="1:6">
      <c s="4" r="A1387" t="s">
        <v>1055</v>
      </c>
      <c s="6" r="C1387" t="n">
        <v>1720</v>
      </c>
    </row>
    <row r="1388" spans="1:6">
      <c s="4" r="A1388" t="s">
        <v>1056</v>
      </c>
      <c s="6" r="C1388" t="n">
        <v>50046</v>
      </c>
    </row>
    <row r="1389" spans="1:6">
      <c s="4" r="A1389" t="s">
        <v>1057</v>
      </c>
      <c s="6" r="C1389" t="n">
        <v>0</v>
      </c>
    </row>
    <row r="1390" spans="1:6">
      <c s="4" r="A1390" t="s">
        <v>1058</v>
      </c>
      <c s="6" r="C1390" t="n">
        <v>1720</v>
      </c>
    </row>
    <row r="1391" spans="1:6">
      <c s="4" r="A1391" t="s">
        <v>1059</v>
      </c>
      <c s="6" r="C1391" t="n">
        <v>50046</v>
      </c>
    </row>
    <row r="1392" spans="1:6">
      <c s="4" r="A1392" t="s">
        <v>1060</v>
      </c>
      <c s="4" r="B1392" t="s">
        <v>54</v>
      </c>
      <c s="7" r="C1392" t="n">
        <v>2805</v>
      </c>
    </row>
    <row r="1393" spans="1:6">
      <c s="4" r="A1393" t="s">
        <v>1062</v>
      </c>
      <c s="4" r="C1393" t="s">
        <v>1113</v>
      </c>
    </row>
    <row r="1394" spans="1:6">
      <c s="4" r="A1394" t="s">
        <v>1064</v>
      </c>
      <c s="4" r="C1394" t="s">
        <v>1063</v>
      </c>
    </row>
    <row r="1395" spans="1:6">
      <c s="4" r="A1395" t="s">
        <v>2007</v>
      </c>
    </row>
    <row r="1396" spans="1:6">
      <c s="3" r="A1396" t="s">
        <v>1053</v>
      </c>
    </row>
    <row r="1397" spans="1:6">
      <c s="4" r="A1397" t="s">
        <v>1054</v>
      </c>
      <c s="7" r="C1397" t="n">
        <v>0</v>
      </c>
    </row>
    <row r="1398" spans="1:6">
      <c s="4" r="A1398" t="s">
        <v>1055</v>
      </c>
      <c s="6" r="C1398" t="n">
        <v>880</v>
      </c>
    </row>
    <row r="1399" spans="1:6">
      <c s="4" r="A1399" t="s">
        <v>1056</v>
      </c>
      <c s="6" r="C1399" t="n">
        <v>29809</v>
      </c>
    </row>
    <row r="1400" spans="1:6">
      <c s="4" r="A1400" t="s">
        <v>1057</v>
      </c>
      <c s="6" r="C1400" t="n">
        <v>143</v>
      </c>
    </row>
    <row r="1401" spans="1:6">
      <c s="4" r="A1401" t="s">
        <v>1058</v>
      </c>
      <c s="6" r="C1401" t="n">
        <v>880</v>
      </c>
    </row>
    <row r="1402" spans="1:6">
      <c s="4" r="A1402" t="s">
        <v>1059</v>
      </c>
      <c s="6" r="C1402" t="n">
        <v>29952</v>
      </c>
    </row>
    <row r="1403" spans="1:6">
      <c s="4" r="A1403" t="s">
        <v>1060</v>
      </c>
      <c s="4" r="B1403" t="s">
        <v>54</v>
      </c>
      <c s="7" r="C1403" t="n">
        <v>4016</v>
      </c>
    </row>
    <row r="1404" spans="1:6">
      <c s="4" r="A1404" t="s">
        <v>1062</v>
      </c>
      <c s="4" r="C1404" t="s">
        <v>1075</v>
      </c>
    </row>
    <row r="1405" spans="1:6">
      <c s="4" r="A1405" t="s">
        <v>1064</v>
      </c>
      <c s="4" r="C1405" t="s">
        <v>1165</v>
      </c>
    </row>
    <row r="1406" spans="1:6">
      <c s="4" r="A1406" t="s">
        <v>2008</v>
      </c>
    </row>
    <row r="1407" spans="1:6">
      <c s="3" r="A1407" t="s">
        <v>1053</v>
      </c>
    </row>
    <row r="1408" spans="1:6">
      <c s="4" r="A1408" t="s">
        <v>1054</v>
      </c>
      <c s="7" r="C1408" t="n">
        <v>5677</v>
      </c>
    </row>
    <row r="1409" spans="1:6">
      <c s="4" r="A1409" t="s">
        <v>1055</v>
      </c>
      <c s="6" r="C1409" t="n">
        <v>1190</v>
      </c>
    </row>
    <row r="1410" spans="1:6">
      <c s="4" r="A1410" t="s">
        <v>1056</v>
      </c>
      <c s="6" r="C1410" t="n">
        <v>11600</v>
      </c>
    </row>
    <row r="1411" spans="1:6">
      <c s="4" r="A1411" t="s">
        <v>1057</v>
      </c>
      <c s="6" r="C1411" t="n">
        <v>397</v>
      </c>
    </row>
    <row r="1412" spans="1:6">
      <c s="4" r="A1412" t="s">
        <v>1058</v>
      </c>
      <c s="6" r="C1412" t="n">
        <v>1202</v>
      </c>
    </row>
    <row r="1413" spans="1:6">
      <c s="4" r="A1413" t="s">
        <v>1059</v>
      </c>
      <c s="6" r="C1413" t="n">
        <v>11985</v>
      </c>
    </row>
    <row r="1414" spans="1:6">
      <c s="4" r="A1414" t="s">
        <v>1060</v>
      </c>
      <c s="4" r="B1414" t="s">
        <v>54</v>
      </c>
      <c s="7" r="C1414" t="n">
        <v>2653</v>
      </c>
    </row>
    <row r="1415" spans="1:6">
      <c s="4" r="A1415" t="s">
        <v>1062</v>
      </c>
      <c s="4" r="C1415" t="s">
        <v>1127</v>
      </c>
    </row>
    <row r="1416" spans="1:6">
      <c s="4" r="A1416" t="s">
        <v>1064</v>
      </c>
      <c s="4" r="C1416" t="s">
        <v>1155</v>
      </c>
    </row>
    <row r="1417" spans="1:6">
      <c s="4" r="A1417" t="s">
        <v>2009</v>
      </c>
    </row>
    <row r="1418" spans="1:6">
      <c s="3" r="A1418" t="s">
        <v>1053</v>
      </c>
    </row>
    <row r="1419" spans="1:6">
      <c s="4" r="A1419" t="s">
        <v>1054</v>
      </c>
      <c s="7" r="C1419" t="n">
        <v>0</v>
      </c>
    </row>
    <row r="1420" spans="1:6">
      <c s="4" r="A1420" t="s">
        <v>1055</v>
      </c>
      <c s="6" r="C1420" t="n">
        <v>2250</v>
      </c>
    </row>
    <row r="1421" spans="1:6">
      <c s="4" r="A1421" t="s">
        <v>1056</v>
      </c>
      <c s="6" r="C1421" t="n">
        <v>25313</v>
      </c>
    </row>
    <row r="1422" spans="1:6">
      <c s="4" r="A1422" t="s">
        <v>1057</v>
      </c>
      <c s="6" r="C1422" t="n">
        <v>479</v>
      </c>
    </row>
    <row r="1423" spans="1:6">
      <c s="4" r="A1423" t="s">
        <v>1058</v>
      </c>
      <c s="6" r="C1423" t="n">
        <v>2259</v>
      </c>
    </row>
    <row r="1424" spans="1:6">
      <c s="4" r="A1424" t="s">
        <v>1059</v>
      </c>
      <c s="6" r="C1424" t="n">
        <v>25782</v>
      </c>
    </row>
    <row r="1425" spans="1:6">
      <c s="4" r="A1425" t="s">
        <v>1060</v>
      </c>
      <c s="4" r="B1425" t="s">
        <v>54</v>
      </c>
      <c s="7" r="C1425" t="n">
        <v>4191</v>
      </c>
    </row>
    <row r="1426" spans="1:6">
      <c s="4" r="A1426" t="s">
        <v>1062</v>
      </c>
      <c s="4" r="C1426" t="s">
        <v>1127</v>
      </c>
    </row>
    <row r="1427" spans="1:6">
      <c s="4" r="A1427" t="s">
        <v>1064</v>
      </c>
      <c s="4" r="C1427" t="s">
        <v>1063</v>
      </c>
    </row>
    <row r="1428" spans="1:6">
      <c s="4" r="A1428" t="s">
        <v>2010</v>
      </c>
    </row>
    <row r="1429" spans="1:6">
      <c s="3" r="A1429" t="s">
        <v>1053</v>
      </c>
    </row>
    <row r="1430" spans="1:6">
      <c s="4" r="A1430" t="s">
        <v>1054</v>
      </c>
      <c s="7" r="C1430" t="n">
        <v>0</v>
      </c>
    </row>
    <row r="1431" spans="1:6">
      <c s="4" r="A1431" t="s">
        <v>1055</v>
      </c>
      <c s="6" r="C1431" t="n">
        <v>1440</v>
      </c>
    </row>
    <row r="1432" spans="1:6">
      <c s="4" r="A1432" t="s">
        <v>1056</v>
      </c>
      <c s="6" r="C1432" t="n">
        <v>32292</v>
      </c>
    </row>
    <row r="1433" spans="1:6">
      <c s="4" r="A1433" t="s">
        <v>1057</v>
      </c>
      <c s="6" r="C1433" t="n">
        <v>0</v>
      </c>
    </row>
    <row r="1434" spans="1:6">
      <c s="4" r="A1434" t="s">
        <v>1058</v>
      </c>
      <c s="6" r="C1434" t="n">
        <v>1440</v>
      </c>
    </row>
    <row r="1435" spans="1:6">
      <c s="4" r="A1435" t="s">
        <v>1059</v>
      </c>
      <c s="6" r="C1435" t="n">
        <v>32292</v>
      </c>
    </row>
    <row r="1436" spans="1:6">
      <c s="4" r="A1436" t="s">
        <v>1060</v>
      </c>
      <c s="4" r="B1436" t="s">
        <v>54</v>
      </c>
      <c s="7" r="C1436" t="n">
        <v>1259</v>
      </c>
    </row>
    <row r="1437" spans="1:6">
      <c s="4" r="A1437" t="s">
        <v>1062</v>
      </c>
      <c s="4" r="C1437" t="s">
        <v>1113</v>
      </c>
    </row>
    <row r="1438" spans="1:6">
      <c s="4" r="A1438" t="s">
        <v>1064</v>
      </c>
      <c s="4" r="C1438" t="s">
        <v>1105</v>
      </c>
    </row>
    <row r="1439" spans="1:6">
      <c s="4" r="A1439" t="s">
        <v>2011</v>
      </c>
    </row>
    <row r="1440" spans="1:6">
      <c s="3" r="A1440" t="s">
        <v>1053</v>
      </c>
    </row>
    <row r="1441" spans="1:6">
      <c s="4" r="A1441" t="s">
        <v>1054</v>
      </c>
      <c s="7" r="C1441" t="n">
        <v>0</v>
      </c>
    </row>
    <row r="1442" spans="1:6">
      <c s="4" r="A1442" t="s">
        <v>1055</v>
      </c>
      <c s="6" r="C1442" t="n">
        <v>3957</v>
      </c>
    </row>
    <row r="1443" spans="1:6">
      <c s="4" r="A1443" t="s">
        <v>1056</v>
      </c>
      <c s="6" r="C1443" t="n">
        <v>35337</v>
      </c>
    </row>
    <row r="1444" spans="1:6">
      <c s="4" r="A1444" t="s">
        <v>1057</v>
      </c>
      <c s="6" r="C1444" t="n">
        <v>383</v>
      </c>
    </row>
    <row r="1445" spans="1:6">
      <c s="4" r="A1445" t="s">
        <v>1058</v>
      </c>
      <c s="6" r="C1445" t="n">
        <v>3957</v>
      </c>
    </row>
    <row r="1446" spans="1:6">
      <c s="4" r="A1446" t="s">
        <v>1059</v>
      </c>
      <c s="6" r="C1446" t="n">
        <v>35721</v>
      </c>
    </row>
    <row r="1447" spans="1:6">
      <c s="4" r="A1447" t="s">
        <v>1060</v>
      </c>
      <c s="4" r="B1447" t="s">
        <v>54</v>
      </c>
      <c s="7" r="C1447" t="n">
        <v>4664</v>
      </c>
    </row>
    <row r="1448" spans="1:6">
      <c s="4" r="A1448" t="s">
        <v>1062</v>
      </c>
      <c s="4" r="C1448" t="s">
        <v>1127</v>
      </c>
    </row>
    <row r="1449" spans="1:6">
      <c s="4" r="A1449" t="s">
        <v>1064</v>
      </c>
      <c s="4" r="C1449" t="s">
        <v>1084</v>
      </c>
    </row>
    <row r="1450" spans="1:6">
      <c s="4" r="A1450" t="s">
        <v>2012</v>
      </c>
    </row>
    <row r="1451" spans="1:6">
      <c s="3" r="A1451" t="s">
        <v>1053</v>
      </c>
    </row>
    <row r="1452" spans="1:6">
      <c s="4" r="A1452" t="s">
        <v>1054</v>
      </c>
      <c s="7" r="C1452" t="n">
        <v>0</v>
      </c>
    </row>
    <row r="1453" spans="1:6">
      <c s="4" r="A1453" t="s">
        <v>1055</v>
      </c>
      <c s="6" r="C1453" t="n">
        <v>2787</v>
      </c>
    </row>
    <row r="1454" spans="1:6">
      <c s="4" r="A1454" t="s">
        <v>1056</v>
      </c>
      <c s="6" r="C1454" t="n">
        <v>14477</v>
      </c>
    </row>
    <row r="1455" spans="1:6">
      <c s="4" r="A1455" t="s">
        <v>1057</v>
      </c>
      <c s="6" r="C1455" t="n">
        <v>0</v>
      </c>
    </row>
    <row r="1456" spans="1:6">
      <c s="4" r="A1456" t="s">
        <v>1058</v>
      </c>
      <c s="6" r="C1456" t="n">
        <v>2787</v>
      </c>
    </row>
    <row r="1457" spans="1:6">
      <c s="4" r="A1457" t="s">
        <v>1059</v>
      </c>
      <c s="6" r="C1457" t="n">
        <v>14477</v>
      </c>
    </row>
    <row r="1458" spans="1:6">
      <c s="4" r="A1458" t="s">
        <v>1060</v>
      </c>
      <c s="4" r="B1458" t="s">
        <v>54</v>
      </c>
      <c s="7" r="C1458" t="n">
        <v>1331</v>
      </c>
    </row>
    <row r="1459" spans="1:6">
      <c s="4" r="A1459" t="s">
        <v>1062</v>
      </c>
      <c s="4" r="C1459" t="s">
        <v>1063</v>
      </c>
    </row>
    <row r="1460" spans="1:6">
      <c s="4" r="A1460" t="s">
        <v>1064</v>
      </c>
      <c s="4" r="C1460" t="s">
        <v>1065</v>
      </c>
    </row>
    <row r="1461" spans="1:6">
      <c s="4" r="A1461" t="s">
        <v>2013</v>
      </c>
    </row>
    <row r="1462" spans="1:6">
      <c s="3" r="A1462" t="s">
        <v>1053</v>
      </c>
    </row>
    <row r="1463" spans="1:6">
      <c s="4" r="A1463" t="s">
        <v>1054</v>
      </c>
      <c s="7" r="C1463" t="n">
        <v>0</v>
      </c>
    </row>
    <row r="1464" spans="1:6">
      <c s="4" r="A1464" t="s">
        <v>1055</v>
      </c>
      <c s="6" r="C1464" t="n">
        <v>3830</v>
      </c>
    </row>
    <row r="1465" spans="1:6">
      <c s="4" r="A1465" t="s">
        <v>1056</v>
      </c>
      <c s="6" r="C1465" t="n">
        <v>55674</v>
      </c>
    </row>
    <row r="1466" spans="1:6">
      <c s="4" r="A1466" t="s">
        <v>1057</v>
      </c>
      <c s="6" r="C1466" t="n">
        <v>4340</v>
      </c>
    </row>
    <row r="1467" spans="1:6">
      <c s="4" r="A1467" t="s">
        <v>1058</v>
      </c>
      <c s="6" r="C1467" t="n">
        <v>3830</v>
      </c>
    </row>
    <row r="1468" spans="1:6">
      <c s="4" r="A1468" t="s">
        <v>1059</v>
      </c>
      <c s="6" r="C1468" t="n">
        <v>60014</v>
      </c>
    </row>
    <row r="1469" spans="1:6">
      <c s="4" r="A1469" t="s">
        <v>1060</v>
      </c>
      <c s="4" r="B1469" t="s">
        <v>54</v>
      </c>
      <c s="7" r="C1469" t="n">
        <v>10100</v>
      </c>
    </row>
    <row r="1470" spans="1:6">
      <c s="4" r="A1470" t="s">
        <v>1062</v>
      </c>
      <c s="4" r="C1470" t="s">
        <v>1123</v>
      </c>
    </row>
    <row r="1471" spans="1:6">
      <c s="4" r="A1471" t="s">
        <v>1064</v>
      </c>
      <c s="4" r="C1471" t="s">
        <v>1067</v>
      </c>
    </row>
    <row r="1472" spans="1:6">
      <c s="4" r="A1472" t="s">
        <v>2014</v>
      </c>
    </row>
    <row r="1473" spans="1:6">
      <c s="3" r="A1473" t="s">
        <v>1053</v>
      </c>
    </row>
    <row r="1474" spans="1:6">
      <c s="4" r="A1474" t="s">
        <v>1054</v>
      </c>
      <c s="7" r="C1474" t="n">
        <v>17606</v>
      </c>
    </row>
    <row r="1475" spans="1:6">
      <c s="4" r="A1475" t="s">
        <v>1055</v>
      </c>
      <c s="6" r="C1475" t="n">
        <v>1040</v>
      </c>
    </row>
    <row r="1476" spans="1:6">
      <c s="4" r="A1476" t="s">
        <v>1056</v>
      </c>
      <c s="6" r="C1476" t="n">
        <v>31965</v>
      </c>
    </row>
    <row r="1477" spans="1:6">
      <c s="4" r="A1477" t="s">
        <v>1057</v>
      </c>
      <c s="6" r="C1477" t="n">
        <v>5013</v>
      </c>
    </row>
    <row r="1478" spans="1:6">
      <c s="4" r="A1478" t="s">
        <v>1058</v>
      </c>
      <c s="6" r="C1478" t="n">
        <v>1044</v>
      </c>
    </row>
    <row r="1479" spans="1:6">
      <c s="4" r="A1479" t="s">
        <v>1059</v>
      </c>
      <c s="6" r="C1479" t="n">
        <v>36974</v>
      </c>
    </row>
    <row r="1480" spans="1:6">
      <c s="4" r="A1480" t="s">
        <v>1060</v>
      </c>
      <c s="4" r="B1480" t="s">
        <v>54</v>
      </c>
      <c s="7" r="C1480" t="n">
        <v>4999</v>
      </c>
    </row>
    <row r="1481" spans="1:6">
      <c s="4" r="A1481" t="s">
        <v>1062</v>
      </c>
      <c s="4" r="C1481" t="s">
        <v>1123</v>
      </c>
    </row>
    <row r="1482" spans="1:6">
      <c s="4" r="A1482" t="s">
        <v>1064</v>
      </c>
      <c s="4" r="C1482" t="s">
        <v>1155</v>
      </c>
    </row>
    <row r="1483" spans="1:6">
      <c s="4" r="A1483" t="s">
        <v>2015</v>
      </c>
    </row>
    <row r="1484" spans="1:6">
      <c s="3" r="A1484" t="s">
        <v>1053</v>
      </c>
    </row>
    <row r="1485" spans="1:6">
      <c s="4" r="A1485" t="s">
        <v>1054</v>
      </c>
      <c s="7" r="C1485" t="n">
        <v>0</v>
      </c>
    </row>
    <row r="1486" spans="1:6">
      <c s="4" r="A1486" t="s">
        <v>1055</v>
      </c>
      <c s="6" r="C1486" t="n">
        <v>960</v>
      </c>
    </row>
    <row r="1487" spans="1:6">
      <c s="4" r="A1487" t="s">
        <v>1056</v>
      </c>
      <c s="6" r="C1487" t="n">
        <v>27598</v>
      </c>
    </row>
    <row r="1488" spans="1:6">
      <c s="4" r="A1488" t="s">
        <v>1057</v>
      </c>
      <c s="6" r="C1488" t="n">
        <v>1312</v>
      </c>
    </row>
    <row r="1489" spans="1:6">
      <c s="4" r="A1489" t="s">
        <v>1058</v>
      </c>
      <c s="6" r="C1489" t="n">
        <v>960</v>
      </c>
    </row>
    <row r="1490" spans="1:6">
      <c s="4" r="A1490" t="s">
        <v>1059</v>
      </c>
      <c s="6" r="C1490" t="n">
        <v>28910</v>
      </c>
    </row>
    <row r="1491" spans="1:6">
      <c s="4" r="A1491" t="s">
        <v>1060</v>
      </c>
      <c s="4" r="B1491" t="s">
        <v>54</v>
      </c>
      <c s="7" r="C1491" t="n">
        <v>5237</v>
      </c>
    </row>
    <row r="1492" spans="1:6">
      <c s="4" r="A1492" t="s">
        <v>1062</v>
      </c>
      <c s="4" r="C1492" t="s">
        <v>1075</v>
      </c>
    </row>
    <row r="1493" spans="1:6">
      <c s="4" r="A1493" t="s">
        <v>1064</v>
      </c>
      <c s="4" r="C1493" t="s">
        <v>1065</v>
      </c>
    </row>
    <row r="1494" spans="1:6">
      <c s="4" r="A1494" t="s">
        <v>2016</v>
      </c>
    </row>
    <row r="1495" spans="1:6">
      <c s="3" r="A1495" t="s">
        <v>1053</v>
      </c>
    </row>
    <row r="1496" spans="1:6">
      <c s="4" r="A1496" t="s">
        <v>1054</v>
      </c>
      <c s="7" r="C1496" t="n">
        <v>0</v>
      </c>
    </row>
    <row r="1497" spans="1:6">
      <c s="4" r="A1497" t="s">
        <v>1055</v>
      </c>
      <c s="6" r="C1497" t="n">
        <v>1626</v>
      </c>
    </row>
    <row r="1498" spans="1:6">
      <c s="4" r="A1498" t="s">
        <v>1056</v>
      </c>
      <c s="6" r="C1498" t="n">
        <v>8178</v>
      </c>
    </row>
    <row r="1499" spans="1:6">
      <c s="4" r="A1499" t="s">
        <v>1057</v>
      </c>
      <c s="6" r="C1499" t="n">
        <v>0</v>
      </c>
    </row>
    <row r="1500" spans="1:6">
      <c s="4" r="A1500" t="s">
        <v>1058</v>
      </c>
      <c s="6" r="C1500" t="n">
        <v>1626</v>
      </c>
    </row>
    <row r="1501" spans="1:6">
      <c s="4" r="A1501" t="s">
        <v>1059</v>
      </c>
      <c s="6" r="C1501" t="n">
        <v>8178</v>
      </c>
    </row>
    <row r="1502" spans="1:6">
      <c s="4" r="A1502" t="s">
        <v>1060</v>
      </c>
      <c s="4" r="B1502" t="s">
        <v>54</v>
      </c>
      <c s="7" r="C1502" t="n">
        <v>492</v>
      </c>
    </row>
    <row r="1503" spans="1:6">
      <c s="4" r="A1503" t="s">
        <v>1062</v>
      </c>
      <c s="4" r="C1503" t="s">
        <v>1063</v>
      </c>
    </row>
    <row r="1504" spans="1:6">
      <c s="4" r="A1504" t="s">
        <v>1064</v>
      </c>
      <c s="4" r="C1504" t="s">
        <v>1304</v>
      </c>
    </row>
    <row r="1505" spans="1:6">
      <c s="4" r="A1505" t="s">
        <v>2017</v>
      </c>
    </row>
    <row r="1506" spans="1:6">
      <c s="3" r="A1506" t="s">
        <v>1053</v>
      </c>
    </row>
    <row r="1507" spans="1:6">
      <c s="4" r="A1507" t="s">
        <v>1054</v>
      </c>
      <c s="7" r="C1507" t="n">
        <v>0</v>
      </c>
    </row>
    <row r="1508" spans="1:6">
      <c s="4" r="A1508" t="s">
        <v>1055</v>
      </c>
      <c s="6" r="C1508" t="n">
        <v>3808</v>
      </c>
    </row>
    <row r="1509" spans="1:6">
      <c s="4" r="A1509" t="s">
        <v>1056</v>
      </c>
      <c s="6" r="C1509" t="n">
        <v>31172</v>
      </c>
    </row>
    <row r="1510" spans="1:6">
      <c s="4" r="A1510" t="s">
        <v>1057</v>
      </c>
      <c s="6" r="C1510" t="n">
        <v>1148</v>
      </c>
    </row>
    <row r="1511" spans="1:6">
      <c s="4" r="A1511" t="s">
        <v>1058</v>
      </c>
      <c s="6" r="C1511" t="n">
        <v>3860</v>
      </c>
    </row>
    <row r="1512" spans="1:6">
      <c s="4" r="A1512" t="s">
        <v>1059</v>
      </c>
      <c s="6" r="C1512" t="n">
        <v>32268</v>
      </c>
    </row>
    <row r="1513" spans="1:6">
      <c s="4" r="A1513" t="s">
        <v>1060</v>
      </c>
      <c s="4" r="B1513" t="s">
        <v>54</v>
      </c>
      <c s="7" r="C1513" t="n">
        <v>5293</v>
      </c>
    </row>
    <row r="1514" spans="1:6">
      <c s="4" r="A1514" t="s">
        <v>1062</v>
      </c>
      <c s="4" r="C1514" t="s">
        <v>1127</v>
      </c>
    </row>
    <row r="1515" spans="1:6">
      <c s="4" r="A1515" t="s">
        <v>1064</v>
      </c>
      <c s="4" r="C1515" t="s">
        <v>1098</v>
      </c>
    </row>
    <row r="1516" spans="1:6">
      <c s="4" r="A1516" t="s">
        <v>2018</v>
      </c>
    </row>
    <row r="1517" spans="1:6">
      <c s="3" r="A1517" t="s">
        <v>1053</v>
      </c>
    </row>
    <row r="1518" spans="1:6">
      <c s="4" r="A1518" t="s">
        <v>1054</v>
      </c>
      <c s="7" r="C1518" t="n">
        <v>0</v>
      </c>
    </row>
    <row r="1519" spans="1:6">
      <c s="4" r="A1519" t="s">
        <v>1055</v>
      </c>
      <c s="6" r="C1519" t="n">
        <v>1030</v>
      </c>
    </row>
    <row r="1520" spans="1:6">
      <c s="4" r="A1520" t="s">
        <v>1056</v>
      </c>
      <c s="6" r="C1520" t="n">
        <v>6823</v>
      </c>
    </row>
    <row r="1521" spans="1:6">
      <c s="4" r="A1521" t="s">
        <v>1057</v>
      </c>
      <c s="6" r="C1521" t="n">
        <v>1178</v>
      </c>
    </row>
    <row r="1522" spans="1:6">
      <c s="4" r="A1522" t="s">
        <v>1058</v>
      </c>
      <c s="6" r="C1522" t="n">
        <v>1030</v>
      </c>
    </row>
    <row r="1523" spans="1:6">
      <c s="4" r="A1523" t="s">
        <v>1059</v>
      </c>
      <c s="6" r="C1523" t="n">
        <v>8001</v>
      </c>
    </row>
    <row r="1524" spans="1:6">
      <c s="4" r="A1524" t="s">
        <v>1060</v>
      </c>
      <c s="4" r="B1524" t="s">
        <v>54</v>
      </c>
      <c s="7" r="C1524" t="n">
        <v>1795</v>
      </c>
    </row>
    <row r="1525" spans="1:6">
      <c s="4" r="A1525" t="s">
        <v>1062</v>
      </c>
      <c s="4" r="C1525" t="s">
        <v>1120</v>
      </c>
    </row>
    <row r="1526" spans="1:6">
      <c s="4" r="A1526" t="s">
        <v>1064</v>
      </c>
      <c s="4" r="C1526" t="s">
        <v>1140</v>
      </c>
    </row>
    <row r="1527" spans="1:6">
      <c s="4" r="A1527" t="s">
        <v>2019</v>
      </c>
    </row>
    <row r="1528" spans="1:6">
      <c s="3" r="A1528" t="s">
        <v>1053</v>
      </c>
    </row>
    <row r="1529" spans="1:6">
      <c s="4" r="A1529" t="s">
        <v>1054</v>
      </c>
      <c s="7" r="C1529" t="n">
        <v>0</v>
      </c>
    </row>
    <row r="1530" spans="1:6">
      <c s="4" r="A1530" t="s">
        <v>1055</v>
      </c>
      <c s="6" r="C1530" t="n">
        <v>1580</v>
      </c>
    </row>
    <row r="1531" spans="1:6">
      <c s="4" r="A1531" t="s">
        <v>1056</v>
      </c>
      <c s="6" r="C1531" t="n">
        <v>23285</v>
      </c>
    </row>
    <row r="1532" spans="1:6">
      <c s="4" r="A1532" t="s">
        <v>1057</v>
      </c>
      <c s="6" r="C1532" t="n">
        <v>184</v>
      </c>
    </row>
    <row r="1533" spans="1:6">
      <c s="4" r="A1533" t="s">
        <v>1058</v>
      </c>
      <c s="6" r="C1533" t="n">
        <v>1588</v>
      </c>
    </row>
    <row r="1534" spans="1:6">
      <c s="4" r="A1534" t="s">
        <v>1059</v>
      </c>
      <c s="6" r="C1534" t="n">
        <v>23461</v>
      </c>
    </row>
    <row r="1535" spans="1:6">
      <c s="4" r="A1535" t="s">
        <v>1060</v>
      </c>
      <c s="4" r="B1535" t="s">
        <v>54</v>
      </c>
      <c s="7" r="C1535" t="n">
        <v>3166</v>
      </c>
    </row>
    <row r="1536" spans="1:6">
      <c s="4" r="A1536" t="s">
        <v>1062</v>
      </c>
      <c s="4" r="C1536" t="s">
        <v>1127</v>
      </c>
    </row>
    <row r="1537" spans="1:6">
      <c s="4" r="A1537" t="s">
        <v>1064</v>
      </c>
      <c s="4" r="C1537" t="s">
        <v>1223</v>
      </c>
    </row>
    <row r="1538" spans="1:6">
      <c s="4" r="A1538" t="s">
        <v>2020</v>
      </c>
    </row>
    <row r="1539" spans="1:6">
      <c s="3" r="A1539" t="s">
        <v>1053</v>
      </c>
    </row>
    <row r="1540" spans="1:6">
      <c s="4" r="A1540" t="s">
        <v>1054</v>
      </c>
      <c s="7" r="C1540" t="n">
        <v>0</v>
      </c>
    </row>
    <row r="1541" spans="1:6">
      <c s="4" r="A1541" t="s">
        <v>1055</v>
      </c>
      <c s="6" r="C1541" t="n">
        <v>1639</v>
      </c>
    </row>
    <row r="1542" spans="1:6">
      <c s="4" r="A1542" t="s">
        <v>1056</v>
      </c>
      <c s="6" r="C1542" t="n">
        <v>30700</v>
      </c>
    </row>
    <row r="1543" spans="1:6">
      <c s="4" r="A1543" t="s">
        <v>1057</v>
      </c>
      <c s="6" r="C1543" t="n">
        <v>0</v>
      </c>
    </row>
    <row r="1544" spans="1:6">
      <c s="4" r="A1544" t="s">
        <v>1058</v>
      </c>
      <c s="6" r="C1544" t="n">
        <v>1639</v>
      </c>
    </row>
    <row r="1545" spans="1:6">
      <c s="4" r="A1545" t="s">
        <v>1059</v>
      </c>
      <c s="6" r="C1545" t="n">
        <v>30700</v>
      </c>
    </row>
    <row r="1546" spans="1:6">
      <c s="4" r="A1546" t="s">
        <v>1060</v>
      </c>
      <c s="4" r="B1546" t="s">
        <v>54</v>
      </c>
      <c s="7" r="C1546" t="n">
        <v>5783</v>
      </c>
    </row>
    <row r="1547" spans="1:6">
      <c s="4" r="A1547" t="s">
        <v>1062</v>
      </c>
      <c s="4" r="C1547" t="s">
        <v>1123</v>
      </c>
    </row>
    <row r="1548" spans="1:6">
      <c s="4" r="A1548" t="s">
        <v>1064</v>
      </c>
      <c s="4" r="C1548" t="s">
        <v>1101</v>
      </c>
    </row>
    <row r="1549" spans="1:6">
      <c s="4" r="A1549" t="s">
        <v>2021</v>
      </c>
    </row>
    <row r="1550" spans="1:6">
      <c s="3" r="A1550" t="s">
        <v>1053</v>
      </c>
    </row>
    <row r="1551" spans="1:6">
      <c s="4" r="A1551" t="s">
        <v>1054</v>
      </c>
      <c s="7" r="C1551" t="n">
        <v>0</v>
      </c>
    </row>
    <row r="1552" spans="1:6">
      <c s="4" r="A1552" t="s">
        <v>1055</v>
      </c>
      <c s="6" r="C1552" t="n">
        <v>1820</v>
      </c>
    </row>
    <row r="1553" spans="1:6">
      <c s="4" r="A1553" t="s">
        <v>1056</v>
      </c>
      <c s="6" r="C1553" t="n">
        <v>34898</v>
      </c>
    </row>
    <row r="1554" spans="1:6">
      <c s="4" r="A1554" t="s">
        <v>1057</v>
      </c>
      <c s="6" r="C1554" t="n">
        <v>3713</v>
      </c>
    </row>
    <row r="1555" spans="1:6">
      <c s="4" r="A1555" t="s">
        <v>1058</v>
      </c>
      <c s="6" r="C1555" t="n">
        <v>1845</v>
      </c>
    </row>
    <row r="1556" spans="1:6">
      <c s="4" r="A1556" t="s">
        <v>1059</v>
      </c>
      <c s="6" r="C1556" t="n">
        <v>38587</v>
      </c>
    </row>
    <row r="1557" spans="1:6">
      <c s="4" r="A1557" t="s">
        <v>1060</v>
      </c>
      <c s="4" r="B1557" t="s">
        <v>54</v>
      </c>
      <c s="7" r="C1557" t="n">
        <v>7589</v>
      </c>
    </row>
    <row r="1558" spans="1:6">
      <c s="4" r="A1558" t="s">
        <v>1062</v>
      </c>
      <c s="4" r="C1558" t="s">
        <v>1069</v>
      </c>
    </row>
    <row r="1559" spans="1:6">
      <c s="4" r="A1559" t="s">
        <v>1064</v>
      </c>
      <c s="4" r="C1559" t="s">
        <v>1247</v>
      </c>
    </row>
    <row r="1560" spans="1:6">
      <c s="4" r="A1560" t="s">
        <v>2022</v>
      </c>
    </row>
    <row r="1561" spans="1:6">
      <c s="3" r="A1561" t="s">
        <v>1053</v>
      </c>
    </row>
    <row r="1562" spans="1:6">
      <c s="4" r="A1562" t="s">
        <v>1054</v>
      </c>
      <c s="7" r="C1562" t="n">
        <v>6250</v>
      </c>
    </row>
    <row r="1563" spans="1:6">
      <c s="4" r="A1563" t="s">
        <v>1055</v>
      </c>
      <c s="6" r="C1563" t="n">
        <v>1930</v>
      </c>
    </row>
    <row r="1564" spans="1:6">
      <c s="4" r="A1564" t="s">
        <v>1056</v>
      </c>
      <c s="6" r="C1564" t="n">
        <v>39997</v>
      </c>
    </row>
    <row r="1565" spans="1:6">
      <c s="4" r="A1565" t="s">
        <v>1057</v>
      </c>
      <c s="6" r="C1565" t="n">
        <v>3393</v>
      </c>
    </row>
    <row r="1566" spans="1:6">
      <c s="4" r="A1566" t="s">
        <v>1058</v>
      </c>
      <c s="6" r="C1566" t="n">
        <v>1963</v>
      </c>
    </row>
    <row r="1567" spans="1:6">
      <c s="4" r="A1567" t="s">
        <v>1059</v>
      </c>
      <c s="6" r="C1567" t="n">
        <v>43357</v>
      </c>
    </row>
    <row r="1568" spans="1:6">
      <c s="4" r="A1568" t="s">
        <v>1060</v>
      </c>
      <c s="4" r="B1568" t="s">
        <v>54</v>
      </c>
      <c s="7" r="C1568" t="n">
        <v>9011</v>
      </c>
    </row>
    <row r="1569" spans="1:6">
      <c s="4" r="A1569" t="s">
        <v>1062</v>
      </c>
      <c s="4" r="C1569" t="s">
        <v>1069</v>
      </c>
    </row>
    <row r="1570" spans="1:6">
      <c s="4" r="A1570" t="s">
        <v>1064</v>
      </c>
      <c s="4" r="C1570" t="s">
        <v>1131</v>
      </c>
    </row>
    <row r="1571" spans="1:6">
      <c s="4" r="A1571" t="s">
        <v>2023</v>
      </c>
    </row>
    <row r="1572" spans="1:6">
      <c s="3" r="A1572" t="s">
        <v>1053</v>
      </c>
    </row>
    <row r="1573" spans="1:6">
      <c s="4" r="A1573" t="s">
        <v>1054</v>
      </c>
      <c s="7" r="C1573" t="n">
        <v>0</v>
      </c>
    </row>
    <row r="1574" spans="1:6">
      <c s="4" r="A1574" t="s">
        <v>1055</v>
      </c>
      <c s="6" r="C1574" t="n">
        <v>541</v>
      </c>
    </row>
    <row r="1575" spans="1:6">
      <c s="4" r="A1575" t="s">
        <v>1056</v>
      </c>
      <c s="6" r="C1575" t="n">
        <v>23962</v>
      </c>
    </row>
    <row r="1576" spans="1:6">
      <c s="4" r="A1576" t="s">
        <v>1057</v>
      </c>
      <c s="6" r="C1576" t="n">
        <v>0</v>
      </c>
    </row>
    <row r="1577" spans="1:6">
      <c s="4" r="A1577" t="s">
        <v>1058</v>
      </c>
      <c s="6" r="C1577" t="n">
        <v>541</v>
      </c>
    </row>
    <row r="1578" spans="1:6">
      <c s="4" r="A1578" t="s">
        <v>1059</v>
      </c>
      <c s="6" r="C1578" t="n">
        <v>23962</v>
      </c>
    </row>
    <row r="1579" spans="1:6">
      <c s="4" r="A1579" t="s">
        <v>1060</v>
      </c>
      <c s="4" r="B1579" t="s">
        <v>54</v>
      </c>
      <c s="7" r="C1579" t="n">
        <v>947</v>
      </c>
    </row>
    <row r="1580" spans="1:6">
      <c s="4" r="A1580" t="s">
        <v>1062</v>
      </c>
      <c s="4" r="C1580" t="s">
        <v>1113</v>
      </c>
    </row>
    <row r="1581" spans="1:6">
      <c s="4" r="A1581" t="s">
        <v>1064</v>
      </c>
      <c s="4" r="C1581" t="s">
        <v>1113</v>
      </c>
    </row>
    <row r="1582" spans="1:6">
      <c s="4" r="A1582" t="s">
        <v>2024</v>
      </c>
    </row>
    <row r="1583" spans="1:6">
      <c s="3" r="A1583" t="s">
        <v>1053</v>
      </c>
    </row>
    <row r="1584" spans="1:6">
      <c s="4" r="A1584" t="s">
        <v>1054</v>
      </c>
      <c s="7" r="C1584" t="n">
        <v>5878</v>
      </c>
    </row>
    <row r="1585" spans="1:6">
      <c s="4" r="A1585" t="s">
        <v>1055</v>
      </c>
      <c s="6" r="C1585" t="n">
        <v>2688</v>
      </c>
    </row>
    <row r="1586" spans="1:6">
      <c s="4" r="A1586" t="s">
        <v>1056</v>
      </c>
      <c s="6" r="C1586" t="n">
        <v>13647</v>
      </c>
    </row>
    <row r="1587" spans="1:6">
      <c s="4" r="A1587" t="s">
        <v>1057</v>
      </c>
      <c s="6" r="C1587" t="n">
        <v>0</v>
      </c>
    </row>
    <row r="1588" spans="1:6">
      <c s="4" r="A1588" t="s">
        <v>1058</v>
      </c>
      <c s="6" r="C1588" t="n">
        <v>2688</v>
      </c>
    </row>
    <row r="1589" spans="1:6">
      <c s="4" r="A1589" t="s">
        <v>1059</v>
      </c>
      <c s="6" r="C1589" t="n">
        <v>13647</v>
      </c>
    </row>
    <row r="1590" spans="1:6">
      <c s="4" r="A1590" t="s">
        <v>1060</v>
      </c>
      <c s="4" r="B1590" t="s">
        <v>54</v>
      </c>
      <c s="7" r="C1590" t="n">
        <v>2670</v>
      </c>
    </row>
    <row r="1591" spans="1:6">
      <c s="4" r="A1591" t="s">
        <v>1062</v>
      </c>
      <c s="4" r="C1591" t="s">
        <v>1127</v>
      </c>
    </row>
    <row r="1592" spans="1:6">
      <c s="4" r="A1592" t="s">
        <v>1064</v>
      </c>
      <c s="4" r="C1592" t="s">
        <v>1073</v>
      </c>
    </row>
    <row r="1593" spans="1:6">
      <c s="4" r="A1593" t="s">
        <v>2025</v>
      </c>
    </row>
    <row r="1594" spans="1:6">
      <c s="3" r="A1594" t="s">
        <v>1053</v>
      </c>
    </row>
    <row r="1595" spans="1:6">
      <c s="4" r="A1595" t="s">
        <v>1054</v>
      </c>
      <c s="7" r="C1595" t="n">
        <v>0</v>
      </c>
    </row>
    <row r="1596" spans="1:6">
      <c s="4" r="A1596" t="s">
        <v>1055</v>
      </c>
      <c s="6" r="C1596" t="n">
        <v>2700</v>
      </c>
    </row>
    <row r="1597" spans="1:6">
      <c s="4" r="A1597" t="s">
        <v>1056</v>
      </c>
      <c s="6" r="C1597" t="n">
        <v>30204</v>
      </c>
    </row>
    <row r="1598" spans="1:6">
      <c s="4" r="A1598" t="s">
        <v>1057</v>
      </c>
      <c s="6" r="C1598" t="n">
        <v>2066</v>
      </c>
    </row>
    <row r="1599" spans="1:6">
      <c s="4" r="A1599" t="s">
        <v>1058</v>
      </c>
      <c s="6" r="C1599" t="n">
        <v>3022</v>
      </c>
    </row>
    <row r="1600" spans="1:6">
      <c s="4" r="A1600" t="s">
        <v>1059</v>
      </c>
      <c s="6" r="C1600" t="n">
        <v>31948</v>
      </c>
    </row>
    <row r="1601" spans="1:6">
      <c s="4" r="A1601" t="s">
        <v>1060</v>
      </c>
      <c s="4" r="B1601" t="s">
        <v>54</v>
      </c>
      <c s="7" r="C1601" t="n">
        <v>8415</v>
      </c>
    </row>
    <row r="1602" spans="1:6">
      <c s="4" r="A1602" t="s">
        <v>1062</v>
      </c>
      <c s="4" r="C1602" t="s">
        <v>1127</v>
      </c>
    </row>
    <row r="1603" spans="1:6">
      <c s="4" r="A1603" t="s">
        <v>1064</v>
      </c>
      <c s="4" r="C1603" t="s">
        <v>1133</v>
      </c>
    </row>
    <row r="1604" spans="1:6">
      <c s="4" r="A1604" t="s">
        <v>2026</v>
      </c>
    </row>
    <row r="1605" spans="1:6">
      <c s="3" r="A1605" t="s">
        <v>1053</v>
      </c>
    </row>
    <row r="1606" spans="1:6">
      <c s="4" r="A1606" t="s">
        <v>1054</v>
      </c>
      <c s="7" r="C1606" t="n">
        <v>4633</v>
      </c>
    </row>
    <row r="1607" spans="1:6">
      <c s="4" r="A1607" t="s">
        <v>1055</v>
      </c>
      <c s="6" r="C1607" t="n">
        <v>1030</v>
      </c>
    </row>
    <row r="1608" spans="1:6">
      <c s="4" r="A1608" t="s">
        <v>1056</v>
      </c>
      <c s="6" r="C1608" t="n">
        <v>11416</v>
      </c>
    </row>
    <row r="1609" spans="1:6">
      <c s="4" r="A1609" t="s">
        <v>1057</v>
      </c>
      <c s="6" r="C1609" t="n">
        <v>0</v>
      </c>
    </row>
    <row r="1610" spans="1:6">
      <c s="4" r="A1610" t="s">
        <v>1058</v>
      </c>
      <c s="6" r="C1610" t="n">
        <v>1030</v>
      </c>
    </row>
    <row r="1611" spans="1:6">
      <c s="4" r="A1611" t="s">
        <v>1059</v>
      </c>
      <c s="6" r="C1611" t="n">
        <v>11416</v>
      </c>
    </row>
    <row r="1612" spans="1:6">
      <c s="4" r="A1612" t="s">
        <v>1060</v>
      </c>
      <c s="4" r="B1612" t="s">
        <v>54</v>
      </c>
      <c s="7" r="C1612" t="n">
        <v>748</v>
      </c>
    </row>
    <row r="1613" spans="1:6">
      <c s="4" r="A1613" t="s">
        <v>1062</v>
      </c>
      <c s="4" r="C1613" t="s">
        <v>1113</v>
      </c>
    </row>
    <row r="1614" spans="1:6">
      <c s="4" r="A1614" t="s">
        <v>1064</v>
      </c>
      <c s="4" r="C1614" t="s">
        <v>1123</v>
      </c>
    </row>
    <row r="1615" spans="1:6">
      <c s="4" r="A1615" t="s">
        <v>2027</v>
      </c>
    </row>
    <row r="1616" spans="1:6">
      <c s="3" r="A1616" t="s">
        <v>1053</v>
      </c>
    </row>
    <row r="1617" spans="1:6">
      <c s="4" r="A1617" t="s">
        <v>1054</v>
      </c>
      <c s="7" r="C1617" t="n">
        <v>0</v>
      </c>
    </row>
    <row r="1618" spans="1:6">
      <c s="4" r="A1618" t="s">
        <v>1055</v>
      </c>
      <c s="6" r="C1618" t="n">
        <v>480</v>
      </c>
    </row>
    <row r="1619" spans="1:6">
      <c s="4" r="A1619" t="s">
        <v>1056</v>
      </c>
      <c s="6" r="C1619" t="n">
        <v>9777</v>
      </c>
    </row>
    <row r="1620" spans="1:6">
      <c s="4" r="A1620" t="s">
        <v>1057</v>
      </c>
      <c s="6" r="C1620" t="n">
        <v>370</v>
      </c>
    </row>
    <row r="1621" spans="1:6">
      <c s="4" r="A1621" t="s">
        <v>1058</v>
      </c>
      <c s="6" r="C1621" t="n">
        <v>480</v>
      </c>
    </row>
    <row r="1622" spans="1:6">
      <c s="4" r="A1622" t="s">
        <v>1059</v>
      </c>
      <c s="6" r="C1622" t="n">
        <v>10147</v>
      </c>
    </row>
    <row r="1623" spans="1:6">
      <c s="4" r="A1623" t="s">
        <v>1060</v>
      </c>
      <c s="4" r="B1623" t="s">
        <v>54</v>
      </c>
      <c s="7" r="C1623" t="n">
        <v>1813</v>
      </c>
    </row>
    <row r="1624" spans="1:6">
      <c s="4" r="A1624" t="s">
        <v>1062</v>
      </c>
      <c s="4" r="C1624" t="s">
        <v>1075</v>
      </c>
    </row>
    <row r="1625" spans="1:6">
      <c s="4" r="A1625" t="s">
        <v>1064</v>
      </c>
      <c s="4" r="C1625" t="s">
        <v>1113</v>
      </c>
    </row>
    <row r="1626" spans="1:6">
      <c s="4" r="A1626" t="s">
        <v>2028</v>
      </c>
    </row>
    <row r="1627" spans="1:6">
      <c s="3" r="A1627" t="s">
        <v>1053</v>
      </c>
    </row>
    <row r="1628" spans="1:6">
      <c s="4" r="A1628" t="s">
        <v>1054</v>
      </c>
      <c s="7" r="C1628" t="n">
        <v>24600</v>
      </c>
    </row>
    <row r="1629" spans="1:6">
      <c s="4" r="A1629" t="s">
        <v>1055</v>
      </c>
      <c s="6" r="C1629" t="n">
        <v>3450</v>
      </c>
    </row>
    <row r="1630" spans="1:6">
      <c s="4" r="A1630" t="s">
        <v>1056</v>
      </c>
      <c s="6" r="C1630" t="n">
        <v>38709</v>
      </c>
    </row>
    <row r="1631" spans="1:6">
      <c s="4" r="A1631" t="s">
        <v>1057</v>
      </c>
      <c s="6" r="C1631" t="n">
        <v>424</v>
      </c>
    </row>
    <row r="1632" spans="1:6">
      <c s="4" r="A1632" t="s">
        <v>1058</v>
      </c>
      <c s="6" r="C1632" t="n">
        <v>3454</v>
      </c>
    </row>
    <row r="1633" spans="1:6">
      <c s="4" r="A1633" t="s">
        <v>1059</v>
      </c>
      <c s="6" r="C1633" t="n">
        <v>39129</v>
      </c>
    </row>
    <row r="1634" spans="1:6">
      <c s="4" r="A1634" t="s">
        <v>1060</v>
      </c>
      <c s="4" r="B1634" t="s">
        <v>54</v>
      </c>
      <c s="7" r="C1634" t="n">
        <v>5857</v>
      </c>
    </row>
    <row r="1635" spans="1:6">
      <c s="4" r="A1635" t="s">
        <v>1062</v>
      </c>
      <c s="4" r="C1635" t="s">
        <v>1075</v>
      </c>
    </row>
    <row r="1636" spans="1:6">
      <c s="4" r="A1636" t="s">
        <v>1064</v>
      </c>
      <c s="4" r="C1636" t="s">
        <v>1095</v>
      </c>
    </row>
    <row r="1637" spans="1:6">
      <c s="4" r="A1637" t="s">
        <v>2029</v>
      </c>
    </row>
    <row r="1638" spans="1:6">
      <c s="3" r="A1638" t="s">
        <v>1053</v>
      </c>
    </row>
    <row r="1639" spans="1:6">
      <c s="4" r="A1639" t="s">
        <v>1054</v>
      </c>
      <c s="7" r="C1639" t="n">
        <v>1487</v>
      </c>
    </row>
    <row r="1640" spans="1:6">
      <c s="4" r="A1640" t="s">
        <v>1055</v>
      </c>
      <c s="6" r="C1640" t="n">
        <v>640</v>
      </c>
    </row>
    <row r="1641" spans="1:6">
      <c s="4" r="A1641" t="s">
        <v>1056</v>
      </c>
      <c s="6" r="C1641" t="n">
        <v>2744</v>
      </c>
    </row>
    <row r="1642" spans="1:6">
      <c s="4" r="A1642" t="s">
        <v>1057</v>
      </c>
      <c s="6" r="C1642" t="n">
        <v>0</v>
      </c>
    </row>
    <row r="1643" spans="1:6">
      <c s="4" r="A1643" t="s">
        <v>1058</v>
      </c>
      <c s="6" r="C1643" t="n">
        <v>640</v>
      </c>
    </row>
    <row r="1644" spans="1:6">
      <c s="4" r="A1644" t="s">
        <v>1059</v>
      </c>
      <c s="6" r="C1644" t="n">
        <v>2744</v>
      </c>
    </row>
    <row r="1645" spans="1:6">
      <c s="4" r="A1645" t="s">
        <v>1060</v>
      </c>
      <c s="4" r="B1645" t="s">
        <v>54</v>
      </c>
      <c s="7" r="C1645" t="n">
        <v>507</v>
      </c>
    </row>
    <row r="1646" spans="1:6">
      <c s="4" r="A1646" t="s">
        <v>1062</v>
      </c>
      <c s="4" r="C1646" t="s">
        <v>1127</v>
      </c>
    </row>
    <row r="1647" spans="1:6">
      <c s="4" r="A1647" t="s">
        <v>1064</v>
      </c>
      <c s="4" r="C1647" t="s">
        <v>1084</v>
      </c>
    </row>
    <row r="1648" spans="1:6">
      <c s="4" r="A1648" t="s">
        <v>2030</v>
      </c>
    </row>
    <row r="1649" spans="1:6">
      <c s="3" r="A1649" t="s">
        <v>1053</v>
      </c>
    </row>
    <row r="1650" spans="1:6">
      <c s="4" r="A1650" t="s">
        <v>1054</v>
      </c>
      <c s="7" r="C1650" t="n">
        <v>4638</v>
      </c>
    </row>
    <row r="1651" spans="1:6">
      <c s="4" r="A1651" t="s">
        <v>1055</v>
      </c>
      <c s="6" r="C1651" t="n">
        <v>1130</v>
      </c>
    </row>
    <row r="1652" spans="1:6">
      <c s="4" r="A1652" t="s">
        <v>1056</v>
      </c>
      <c s="6" r="C1652" t="n">
        <v>9939</v>
      </c>
    </row>
    <row r="1653" spans="1:6">
      <c s="4" r="A1653" t="s">
        <v>1057</v>
      </c>
      <c s="6" r="C1653" t="n">
        <v>0</v>
      </c>
    </row>
    <row r="1654" spans="1:6">
      <c s="4" r="A1654" t="s">
        <v>1058</v>
      </c>
      <c s="6" r="C1654" t="n">
        <v>1130</v>
      </c>
    </row>
    <row r="1655" spans="1:6">
      <c s="4" r="A1655" t="s">
        <v>1059</v>
      </c>
      <c s="6" r="C1655" t="n">
        <v>9939</v>
      </c>
    </row>
    <row r="1656" spans="1:6">
      <c s="4" r="A1656" t="s">
        <v>1060</v>
      </c>
      <c s="4" r="B1656" t="s">
        <v>54</v>
      </c>
      <c s="7" r="C1656" t="n">
        <v>1615</v>
      </c>
    </row>
    <row r="1657" spans="1:6">
      <c s="4" r="A1657" t="s">
        <v>1062</v>
      </c>
      <c s="4" r="C1657" t="s">
        <v>1127</v>
      </c>
    </row>
    <row r="1658" spans="1:6">
      <c s="4" r="A1658" t="s">
        <v>1064</v>
      </c>
      <c s="4" r="C1658" t="s">
        <v>1286</v>
      </c>
    </row>
    <row r="1659" spans="1:6">
      <c s="4" r="A1659" t="s">
        <v>2031</v>
      </c>
    </row>
    <row r="1660" spans="1:6">
      <c s="3" r="A1660" t="s">
        <v>1053</v>
      </c>
    </row>
    <row r="1661" spans="1:6">
      <c s="4" r="A1661" t="s">
        <v>1054</v>
      </c>
      <c s="7" r="C1661" t="n">
        <v>3533</v>
      </c>
    </row>
    <row r="1662" spans="1:6">
      <c s="4" r="A1662" t="s">
        <v>1055</v>
      </c>
      <c s="6" r="C1662" t="n">
        <v>1093</v>
      </c>
    </row>
    <row r="1663" spans="1:6">
      <c s="4" r="A1663" t="s">
        <v>1056</v>
      </c>
      <c s="6" r="C1663" t="n">
        <v>7327</v>
      </c>
    </row>
    <row r="1664" spans="1:6">
      <c s="4" r="A1664" t="s">
        <v>1057</v>
      </c>
      <c s="6" r="C1664" t="n">
        <v>0</v>
      </c>
    </row>
    <row r="1665" spans="1:6">
      <c s="4" r="A1665" t="s">
        <v>1058</v>
      </c>
      <c s="6" r="C1665" t="n">
        <v>1093</v>
      </c>
    </row>
    <row r="1666" spans="1:6">
      <c s="4" r="A1666" t="s">
        <v>1059</v>
      </c>
      <c s="6" r="C1666" t="n">
        <v>7327</v>
      </c>
    </row>
    <row r="1667" spans="1:6">
      <c s="4" r="A1667" t="s">
        <v>1060</v>
      </c>
      <c s="4" r="B1667" t="s">
        <v>54</v>
      </c>
      <c s="7" r="C1667" t="n">
        <v>1651</v>
      </c>
    </row>
    <row r="1668" spans="1:6">
      <c s="4" r="A1668" t="s">
        <v>1062</v>
      </c>
      <c s="4" r="C1668" t="s">
        <v>1127</v>
      </c>
    </row>
    <row r="1669" spans="1:6">
      <c s="4" r="A1669" t="s">
        <v>1064</v>
      </c>
      <c s="4" r="C1669" t="s">
        <v>1098</v>
      </c>
    </row>
    <row r="1670" spans="1:6">
      <c s="4" r="A1670" t="s">
        <v>2032</v>
      </c>
    </row>
    <row r="1671" spans="1:6">
      <c s="3" r="A1671" t="s">
        <v>1053</v>
      </c>
    </row>
    <row r="1672" spans="1:6">
      <c s="4" r="A1672" t="s">
        <v>1054</v>
      </c>
      <c s="7" r="C1672" t="n">
        <v>0</v>
      </c>
    </row>
    <row r="1673" spans="1:6">
      <c s="4" r="A1673" t="s">
        <v>1055</v>
      </c>
      <c s="6" r="C1673" t="n">
        <v>2950</v>
      </c>
    </row>
    <row r="1674" spans="1:6">
      <c s="4" r="A1674" t="s">
        <v>1056</v>
      </c>
      <c s="6" r="C1674" t="n">
        <v>16591</v>
      </c>
    </row>
    <row r="1675" spans="1:6">
      <c s="4" r="A1675" t="s">
        <v>1057</v>
      </c>
      <c s="6" r="C1675" t="n">
        <v>537</v>
      </c>
    </row>
    <row r="1676" spans="1:6">
      <c s="4" r="A1676" t="s">
        <v>1058</v>
      </c>
      <c s="6" r="C1676" t="n">
        <v>2950</v>
      </c>
    </row>
    <row r="1677" spans="1:6">
      <c s="4" r="A1677" t="s">
        <v>1059</v>
      </c>
      <c s="6" r="C1677" t="n">
        <v>17128</v>
      </c>
    </row>
    <row r="1678" spans="1:6">
      <c s="4" r="A1678" t="s">
        <v>1060</v>
      </c>
      <c s="4" r="B1678" t="s">
        <v>54</v>
      </c>
      <c s="7" r="C1678" t="n">
        <v>2335</v>
      </c>
    </row>
    <row r="1679" spans="1:6">
      <c s="4" r="A1679" t="s">
        <v>1062</v>
      </c>
      <c s="4" r="C1679" t="s">
        <v>1127</v>
      </c>
    </row>
    <row r="1680" spans="1:6">
      <c s="4" r="A1680" t="s">
        <v>1064</v>
      </c>
      <c s="4" r="C1680" t="s">
        <v>1095</v>
      </c>
    </row>
    <row r="1681" spans="1:6">
      <c s="4" r="A1681" t="s">
        <v>2033</v>
      </c>
    </row>
    <row r="1682" spans="1:6">
      <c s="3" r="A1682" t="s">
        <v>1053</v>
      </c>
    </row>
    <row r="1683" spans="1:6">
      <c s="4" r="A1683" t="s">
        <v>1054</v>
      </c>
      <c s="7" r="C1683" t="n">
        <v>0</v>
      </c>
    </row>
    <row r="1684" spans="1:6">
      <c s="4" r="A1684" t="s">
        <v>1055</v>
      </c>
      <c s="6" r="C1684" t="n">
        <v>1750</v>
      </c>
    </row>
    <row r="1685" spans="1:6">
      <c s="4" r="A1685" t="s">
        <v>1056</v>
      </c>
      <c s="6" r="C1685" t="n">
        <v>11848</v>
      </c>
    </row>
    <row r="1686" spans="1:6">
      <c s="4" r="A1686" t="s">
        <v>1057</v>
      </c>
      <c s="6" r="C1686" t="n">
        <v>1311</v>
      </c>
    </row>
    <row r="1687" spans="1:6">
      <c s="4" r="A1687" t="s">
        <v>1058</v>
      </c>
      <c s="6" r="C1687" t="n">
        <v>1825</v>
      </c>
    </row>
    <row r="1688" spans="1:6">
      <c s="4" r="A1688" t="s">
        <v>1059</v>
      </c>
      <c s="6" r="C1688" t="n">
        <v>13085</v>
      </c>
    </row>
    <row r="1689" spans="1:6">
      <c s="4" r="A1689" t="s">
        <v>1060</v>
      </c>
      <c s="4" r="B1689" t="s">
        <v>54</v>
      </c>
      <c s="7" r="C1689" t="n">
        <v>2439</v>
      </c>
    </row>
    <row r="1690" spans="1:6">
      <c s="4" r="A1690" t="s">
        <v>1062</v>
      </c>
      <c s="4" r="C1690" t="s">
        <v>1127</v>
      </c>
    </row>
    <row r="1691" spans="1:6">
      <c s="4" r="A1691" t="s">
        <v>1064</v>
      </c>
      <c s="4" r="C1691" t="s">
        <v>1069</v>
      </c>
    </row>
    <row r="1692" spans="1:6">
      <c s="4" r="A1692" t="s">
        <v>2034</v>
      </c>
    </row>
    <row r="1693" spans="1:6">
      <c s="3" r="A1693" t="s">
        <v>1053</v>
      </c>
    </row>
    <row r="1694" spans="1:6">
      <c s="4" r="A1694" t="s">
        <v>1054</v>
      </c>
      <c s="7" r="C1694" t="n">
        <v>15896</v>
      </c>
    </row>
    <row r="1695" spans="1:6">
      <c s="4" r="A1695" t="s">
        <v>1055</v>
      </c>
      <c s="6" r="C1695" t="n">
        <v>1500</v>
      </c>
    </row>
    <row r="1696" spans="1:6">
      <c s="4" r="A1696" t="s">
        <v>1056</v>
      </c>
      <c s="6" r="C1696" t="n">
        <v>29003</v>
      </c>
    </row>
    <row r="1697" spans="1:6">
      <c s="4" r="A1697" t="s">
        <v>1057</v>
      </c>
      <c s="6" r="C1697" t="n">
        <v>281</v>
      </c>
    </row>
    <row r="1698" spans="1:6">
      <c s="4" r="A1698" t="s">
        <v>1058</v>
      </c>
      <c s="6" r="C1698" t="n">
        <v>1508</v>
      </c>
    </row>
    <row r="1699" spans="1:6">
      <c s="4" r="A1699" t="s">
        <v>1059</v>
      </c>
      <c s="6" r="C1699" t="n">
        <v>29276</v>
      </c>
    </row>
    <row r="1700" spans="1:6">
      <c s="4" r="A1700" t="s">
        <v>1060</v>
      </c>
      <c s="4" r="B1700" t="s">
        <v>54</v>
      </c>
      <c s="7" r="C1700" t="n">
        <v>4012</v>
      </c>
    </row>
    <row r="1701" spans="1:6">
      <c s="4" r="A1701" t="s">
        <v>1062</v>
      </c>
      <c s="4" r="C1701" t="s">
        <v>1127</v>
      </c>
    </row>
    <row r="1702" spans="1:6">
      <c s="4" r="A1702" t="s">
        <v>1064</v>
      </c>
      <c s="4" r="C1702" t="s">
        <v>1067</v>
      </c>
    </row>
    <row r="1703" spans="1:6">
      <c s="4" r="A1703" t="s">
        <v>2035</v>
      </c>
    </row>
    <row r="1704" spans="1:6">
      <c s="3" r="A1704" t="s">
        <v>1053</v>
      </c>
    </row>
    <row r="1705" spans="1:6">
      <c s="4" r="A1705" t="s">
        <v>1054</v>
      </c>
      <c s="7" r="C1705" t="n">
        <v>15614</v>
      </c>
    </row>
    <row r="1706" spans="1:6">
      <c s="4" r="A1706" t="s">
        <v>1055</v>
      </c>
      <c s="6" r="C1706" t="n">
        <v>2490</v>
      </c>
    </row>
    <row r="1707" spans="1:6">
      <c s="4" r="A1707" t="s">
        <v>1056</v>
      </c>
      <c s="6" r="C1707" t="n">
        <v>32493</v>
      </c>
    </row>
    <row r="1708" spans="1:6">
      <c s="4" r="A1708" t="s">
        <v>1057</v>
      </c>
      <c s="6" r="C1708" t="n">
        <v>2594</v>
      </c>
    </row>
    <row r="1709" spans="1:6">
      <c s="4" r="A1709" t="s">
        <v>1058</v>
      </c>
      <c s="6" r="C1709" t="n">
        <v>5690</v>
      </c>
    </row>
    <row r="1710" spans="1:6">
      <c s="4" r="A1710" t="s">
        <v>1059</v>
      </c>
      <c s="6" r="C1710" t="n">
        <v>31887</v>
      </c>
    </row>
    <row r="1711" spans="1:6">
      <c s="4" r="A1711" t="s">
        <v>1060</v>
      </c>
      <c s="4" r="B1711" t="s">
        <v>54</v>
      </c>
      <c s="7" r="C1711" t="n">
        <v>5631</v>
      </c>
    </row>
    <row r="1712" spans="1:6">
      <c s="4" r="A1712" t="s">
        <v>1062</v>
      </c>
      <c s="4" r="C1712" t="s">
        <v>1123</v>
      </c>
    </row>
    <row r="1713" spans="1:6">
      <c s="4" r="A1713" t="s">
        <v>1064</v>
      </c>
      <c s="4" r="C1713" t="s">
        <v>1101</v>
      </c>
    </row>
    <row r="1714" spans="1:6">
      <c s="4" r="A1714" t="s">
        <v>2036</v>
      </c>
    </row>
    <row r="1715" spans="1:6">
      <c s="3" r="A1715" t="s">
        <v>1053</v>
      </c>
    </row>
    <row r="1716" spans="1:6">
      <c s="4" r="A1716" t="s">
        <v>1054</v>
      </c>
      <c s="7" r="C1716" t="n">
        <v>9757</v>
      </c>
    </row>
    <row r="1717" spans="1:6">
      <c s="4" r="A1717" t="s">
        <v>1055</v>
      </c>
      <c s="6" r="C1717" t="n">
        <v>826</v>
      </c>
    </row>
    <row r="1718" spans="1:6">
      <c s="4" r="A1718" t="s">
        <v>1056</v>
      </c>
      <c s="6" r="C1718" t="n">
        <v>26251</v>
      </c>
    </row>
    <row r="1719" spans="1:6">
      <c s="4" r="A1719" t="s">
        <v>1057</v>
      </c>
      <c s="6" r="C1719" t="n">
        <v>493</v>
      </c>
    </row>
    <row r="1720" spans="1:6">
      <c s="4" r="A1720" t="s">
        <v>1058</v>
      </c>
      <c s="6" r="C1720" t="n">
        <v>836</v>
      </c>
    </row>
    <row r="1721" spans="1:6">
      <c s="4" r="A1721" t="s">
        <v>1059</v>
      </c>
      <c s="6" r="C1721" t="n">
        <v>26735</v>
      </c>
    </row>
    <row r="1722" spans="1:6">
      <c s="4" r="A1722" t="s">
        <v>1060</v>
      </c>
      <c s="4" r="B1722" t="s">
        <v>54</v>
      </c>
      <c s="7" r="C1722" t="n">
        <v>4231</v>
      </c>
    </row>
    <row r="1723" spans="1:6">
      <c s="4" r="A1723" t="s">
        <v>1062</v>
      </c>
      <c s="4" r="C1723" t="s">
        <v>1127</v>
      </c>
    </row>
    <row r="1724" spans="1:6">
      <c s="4" r="A1724" t="s">
        <v>1064</v>
      </c>
      <c s="4" r="C1724" t="s">
        <v>1072</v>
      </c>
    </row>
    <row r="1725" spans="1:6">
      <c s="4" r="A1725" t="s">
        <v>2037</v>
      </c>
    </row>
    <row r="1726" spans="1:6">
      <c s="3" r="A1726" t="s">
        <v>1053</v>
      </c>
    </row>
    <row r="1727" spans="1:6">
      <c s="4" r="A1727" t="s">
        <v>1054</v>
      </c>
      <c s="7" r="C1727" t="n">
        <v>0</v>
      </c>
    </row>
    <row r="1728" spans="1:6">
      <c s="4" r="A1728" t="s">
        <v>1055</v>
      </c>
      <c s="6" r="C1728" t="n">
        <v>944</v>
      </c>
    </row>
    <row r="1729" spans="1:6">
      <c s="4" r="A1729" t="s">
        <v>1056</v>
      </c>
      <c s="6" r="C1729" t="n">
        <v>23164</v>
      </c>
    </row>
    <row r="1730" spans="1:6">
      <c s="4" r="A1730" t="s">
        <v>1057</v>
      </c>
      <c s="6" r="C1730" t="n">
        <v>0</v>
      </c>
    </row>
    <row r="1731" spans="1:6">
      <c s="4" r="A1731" t="s">
        <v>1058</v>
      </c>
      <c s="6" r="C1731" t="n">
        <v>944</v>
      </c>
    </row>
    <row r="1732" spans="1:6">
      <c s="4" r="A1732" t="s">
        <v>1059</v>
      </c>
      <c s="6" r="C1732" t="n">
        <v>23164</v>
      </c>
    </row>
    <row r="1733" spans="1:6">
      <c s="4" r="A1733" t="s">
        <v>1060</v>
      </c>
      <c s="4" r="B1733" t="s">
        <v>54</v>
      </c>
      <c s="7" r="C1733" t="n">
        <v>1521</v>
      </c>
    </row>
    <row r="1734" spans="1:6">
      <c s="4" r="A1734" t="s">
        <v>1062</v>
      </c>
      <c s="4" r="C1734" t="s">
        <v>1113</v>
      </c>
    </row>
    <row r="1735" spans="1:6">
      <c s="4" r="A1735" t="s">
        <v>1064</v>
      </c>
      <c s="4" r="C1735" t="s">
        <v>1073</v>
      </c>
    </row>
    <row r="1736" spans="1:6">
      <c s="4" r="A1736" t="s">
        <v>2038</v>
      </c>
    </row>
    <row r="1737" spans="1:6">
      <c s="3" r="A1737" t="s">
        <v>1053</v>
      </c>
    </row>
    <row r="1738" spans="1:6">
      <c s="4" r="A1738" t="s">
        <v>1054</v>
      </c>
      <c s="7" r="C1738" t="n">
        <v>0</v>
      </c>
    </row>
    <row r="1739" spans="1:6">
      <c s="4" r="A1739" t="s">
        <v>1055</v>
      </c>
      <c s="6" r="C1739" t="n">
        <v>9</v>
      </c>
    </row>
    <row r="1740" spans="1:6">
      <c s="4" r="A1740" t="s">
        <v>1056</v>
      </c>
      <c s="6" r="C1740" t="n">
        <v>19958</v>
      </c>
    </row>
    <row r="1741" spans="1:6">
      <c s="4" r="A1741" t="s">
        <v>1057</v>
      </c>
      <c s="6" r="C1741" t="n">
        <v>873</v>
      </c>
    </row>
    <row r="1742" spans="1:6">
      <c s="4" r="A1742" t="s">
        <v>1058</v>
      </c>
      <c s="6" r="C1742" t="n">
        <v>9</v>
      </c>
    </row>
    <row r="1743" spans="1:6">
      <c s="4" r="A1743" t="s">
        <v>1059</v>
      </c>
      <c s="6" r="C1743" t="n">
        <v>20831</v>
      </c>
    </row>
    <row r="1744" spans="1:6">
      <c s="4" r="A1744" t="s">
        <v>1060</v>
      </c>
      <c s="4" r="B1744" t="s">
        <v>54</v>
      </c>
      <c s="7" r="C1744" t="n">
        <v>2675</v>
      </c>
    </row>
    <row r="1745" spans="1:6">
      <c s="4" r="A1745" t="s">
        <v>1062</v>
      </c>
      <c s="4" r="C1745" t="s">
        <v>1127</v>
      </c>
    </row>
    <row r="1746" spans="1:6">
      <c s="4" r="A1746" t="s">
        <v>1064</v>
      </c>
      <c s="4" r="C1746" t="s">
        <v>1374</v>
      </c>
    </row>
    <row r="1747" spans="1:6">
      <c s="4" r="A1747" t="s">
        <v>2039</v>
      </c>
    </row>
    <row r="1748" spans="1:6">
      <c s="3" r="A1748" t="s">
        <v>1053</v>
      </c>
    </row>
    <row r="1749" spans="1:6">
      <c s="4" r="A1749" t="s">
        <v>1054</v>
      </c>
      <c s="7" r="C1749" t="n">
        <v>16893</v>
      </c>
    </row>
    <row r="1750" spans="1:6">
      <c s="4" r="A1750" t="s">
        <v>1055</v>
      </c>
      <c s="6" r="C1750" t="n">
        <v>2130</v>
      </c>
    </row>
    <row r="1751" spans="1:6">
      <c s="4" r="A1751" t="s">
        <v>1056</v>
      </c>
      <c s="6" r="C1751" t="n">
        <v>59943</v>
      </c>
    </row>
    <row r="1752" spans="1:6">
      <c s="4" r="A1752" t="s">
        <v>1057</v>
      </c>
      <c s="6" r="C1752" t="n">
        <v>418</v>
      </c>
    </row>
    <row r="1753" spans="1:6">
      <c s="4" r="A1753" t="s">
        <v>1058</v>
      </c>
      <c s="6" r="C1753" t="n">
        <v>2130</v>
      </c>
    </row>
    <row r="1754" spans="1:6">
      <c s="4" r="A1754" t="s">
        <v>1059</v>
      </c>
      <c s="6" r="C1754" t="n">
        <v>60361</v>
      </c>
    </row>
    <row r="1755" spans="1:6">
      <c s="4" r="A1755" t="s">
        <v>1060</v>
      </c>
      <c s="4" r="B1755" t="s">
        <v>54</v>
      </c>
      <c s="7" r="C1755" t="n">
        <v>7667</v>
      </c>
    </row>
    <row r="1756" spans="1:6">
      <c s="4" r="A1756" t="s">
        <v>1062</v>
      </c>
      <c s="4" r="C1756" t="s">
        <v>1127</v>
      </c>
    </row>
    <row r="1757" spans="1:6">
      <c s="4" r="A1757" t="s">
        <v>1064</v>
      </c>
      <c s="4" r="C1757" t="s">
        <v>1073</v>
      </c>
    </row>
    <row r="1758" spans="1:6">
      <c s="4" r="A1758" t="s">
        <v>2040</v>
      </c>
    </row>
    <row r="1759" spans="1:6">
      <c s="3" r="A1759" t="s">
        <v>1053</v>
      </c>
    </row>
    <row r="1760" spans="1:6">
      <c s="4" r="A1760" t="s">
        <v>1054</v>
      </c>
      <c s="7" r="C1760" t="n">
        <v>0</v>
      </c>
    </row>
    <row r="1761" spans="1:6">
      <c s="4" r="A1761" t="s">
        <v>1055</v>
      </c>
      <c s="6" r="C1761" t="n">
        <v>3731</v>
      </c>
    </row>
    <row r="1762" spans="1:6">
      <c s="4" r="A1762" t="s">
        <v>1056</v>
      </c>
      <c s="6" r="C1762" t="n">
        <v>11948</v>
      </c>
    </row>
    <row r="1763" spans="1:6">
      <c s="4" r="A1763" t="s">
        <v>1057</v>
      </c>
      <c s="6" r="C1763" t="n">
        <v>0</v>
      </c>
    </row>
    <row r="1764" spans="1:6">
      <c s="4" r="A1764" t="s">
        <v>1058</v>
      </c>
      <c s="6" r="C1764" t="n">
        <v>3731</v>
      </c>
    </row>
    <row r="1765" spans="1:6">
      <c s="4" r="A1765" t="s">
        <v>1059</v>
      </c>
      <c s="6" r="C1765" t="n">
        <v>11948</v>
      </c>
    </row>
    <row r="1766" spans="1:6">
      <c s="4" r="A1766" t="s">
        <v>1060</v>
      </c>
      <c s="4" r="B1766" t="s">
        <v>54</v>
      </c>
      <c s="7" r="C1766" t="n">
        <v>670</v>
      </c>
    </row>
    <row r="1767" spans="1:6">
      <c s="4" r="A1767" t="s">
        <v>1062</v>
      </c>
      <c s="4" r="C1767" t="s">
        <v>1063</v>
      </c>
    </row>
    <row r="1768" spans="1:6">
      <c s="4" r="A1768" t="s">
        <v>1064</v>
      </c>
      <c s="4" r="C1768" t="s">
        <v>1069</v>
      </c>
    </row>
    <row r="1769" spans="1:6">
      <c s="4" r="A1769" t="s">
        <v>2041</v>
      </c>
    </row>
    <row r="1770" spans="1:6">
      <c s="3" r="A1770" t="s">
        <v>1053</v>
      </c>
    </row>
    <row r="1771" spans="1:6">
      <c s="4" r="A1771" t="s">
        <v>1054</v>
      </c>
      <c s="7" r="C1771" t="n">
        <v>1174</v>
      </c>
    </row>
    <row r="1772" spans="1:6">
      <c s="4" r="A1772" t="s">
        <v>1055</v>
      </c>
      <c s="6" r="C1772" t="n">
        <v>987</v>
      </c>
    </row>
    <row r="1773" spans="1:6">
      <c s="4" r="A1773" t="s">
        <v>1056</v>
      </c>
      <c s="6" r="C1773" t="n">
        <v>8228</v>
      </c>
    </row>
    <row r="1774" spans="1:6">
      <c s="4" r="A1774" t="s">
        <v>1057</v>
      </c>
      <c s="6" r="C1774" t="n">
        <v>0</v>
      </c>
    </row>
    <row r="1775" spans="1:6">
      <c s="4" r="A1775" t="s">
        <v>1058</v>
      </c>
      <c s="6" r="C1775" t="n">
        <v>987</v>
      </c>
    </row>
    <row r="1776" spans="1:6">
      <c s="4" r="A1776" t="s">
        <v>1059</v>
      </c>
      <c s="6" r="C1776" t="n">
        <v>8228</v>
      </c>
    </row>
    <row r="1777" spans="1:6">
      <c s="4" r="A1777" t="s">
        <v>1060</v>
      </c>
      <c s="4" r="B1777" t="s">
        <v>54</v>
      </c>
      <c s="7" r="C1777" t="n">
        <v>562</v>
      </c>
    </row>
    <row r="1778" spans="1:6">
      <c s="4" r="A1778" t="s">
        <v>1062</v>
      </c>
      <c s="4" r="C1778" t="s">
        <v>1113</v>
      </c>
    </row>
    <row r="1779" spans="1:6">
      <c s="4" r="A1779" t="s">
        <v>1064</v>
      </c>
      <c s="4" r="C1779" t="s">
        <v>1105</v>
      </c>
    </row>
    <row r="1780" spans="1:6">
      <c s="4" r="A1780" t="s">
        <v>2042</v>
      </c>
    </row>
    <row r="1781" spans="1:6">
      <c s="3" r="A1781" t="s">
        <v>1053</v>
      </c>
    </row>
    <row r="1782" spans="1:6">
      <c s="4" r="A1782" t="s">
        <v>1054</v>
      </c>
      <c s="7" r="C1782" t="n">
        <v>6383</v>
      </c>
    </row>
    <row r="1783" spans="1:6">
      <c s="4" r="A1783" t="s">
        <v>1055</v>
      </c>
      <c s="6" r="C1783" t="n">
        <v>1969</v>
      </c>
    </row>
    <row r="1784" spans="1:6">
      <c s="4" r="A1784" t="s">
        <v>1056</v>
      </c>
      <c s="6" r="C1784" t="n">
        <v>16985</v>
      </c>
    </row>
    <row r="1785" spans="1:6">
      <c s="4" r="A1785" t="s">
        <v>1057</v>
      </c>
      <c s="6" r="C1785" t="n">
        <v>0</v>
      </c>
    </row>
    <row r="1786" spans="1:6">
      <c s="4" r="A1786" t="s">
        <v>1058</v>
      </c>
      <c s="6" r="C1786" t="n">
        <v>1969</v>
      </c>
    </row>
    <row r="1787" spans="1:6">
      <c s="4" r="A1787" t="s">
        <v>1059</v>
      </c>
      <c s="6" r="C1787" t="n">
        <v>16985</v>
      </c>
    </row>
    <row r="1788" spans="1:6">
      <c s="4" r="A1788" t="s">
        <v>1060</v>
      </c>
      <c s="4" r="B1788" t="s">
        <v>54</v>
      </c>
      <c s="7" r="C1788" t="n">
        <v>1109</v>
      </c>
    </row>
    <row r="1789" spans="1:6">
      <c s="4" r="A1789" t="s">
        <v>1062</v>
      </c>
      <c s="4" r="C1789" t="s">
        <v>1113</v>
      </c>
    </row>
    <row r="1790" spans="1:6">
      <c s="4" r="A1790" t="s">
        <v>1064</v>
      </c>
      <c s="4" r="C1790" t="s">
        <v>1116</v>
      </c>
    </row>
    <row r="1791" spans="1:6">
      <c s="4" r="A1791" t="s">
        <v>2043</v>
      </c>
    </row>
    <row r="1792" spans="1:6">
      <c s="3" r="A1792" t="s">
        <v>1053</v>
      </c>
    </row>
    <row r="1793" spans="1:6">
      <c s="4" r="A1793" t="s">
        <v>1054</v>
      </c>
      <c s="7" r="C1793" t="n">
        <v>0</v>
      </c>
    </row>
    <row r="1794" spans="1:6">
      <c s="4" r="A1794" t="s">
        <v>1055</v>
      </c>
      <c s="6" r="C1794" t="n">
        <v>1445</v>
      </c>
    </row>
    <row r="1795" spans="1:6">
      <c s="4" r="A1795" t="s">
        <v>1056</v>
      </c>
      <c s="6" r="C1795" t="n">
        <v>13631</v>
      </c>
    </row>
    <row r="1796" spans="1:6">
      <c s="4" r="A1796" t="s">
        <v>1057</v>
      </c>
      <c s="6" r="C1796" t="n">
        <v>0</v>
      </c>
    </row>
    <row r="1797" spans="1:6">
      <c s="4" r="A1797" t="s">
        <v>1058</v>
      </c>
      <c s="6" r="C1797" t="n">
        <v>1445</v>
      </c>
    </row>
    <row r="1798" spans="1:6">
      <c s="4" r="A1798" t="s">
        <v>1059</v>
      </c>
      <c s="6" r="C1798" t="n">
        <v>13631</v>
      </c>
    </row>
    <row r="1799" spans="1:6">
      <c s="4" r="A1799" t="s">
        <v>1060</v>
      </c>
      <c s="4" r="B1799" t="s">
        <v>54</v>
      </c>
      <c s="7" r="C1799" t="n">
        <v>255</v>
      </c>
    </row>
    <row r="1800" spans="1:6">
      <c s="4" r="A1800" t="s">
        <v>1062</v>
      </c>
      <c s="4" r="C1800" t="s">
        <v>1113</v>
      </c>
    </row>
    <row r="1801" spans="1:6">
      <c s="4" r="A1801" t="s">
        <v>1064</v>
      </c>
      <c s="4" r="C1801" t="s">
        <v>1170</v>
      </c>
    </row>
    <row r="1802" spans="1:6">
      <c s="4" r="A1802" t="s">
        <v>2044</v>
      </c>
    </row>
    <row r="1803" spans="1:6">
      <c s="3" r="A1803" t="s">
        <v>1053</v>
      </c>
    </row>
    <row r="1804" spans="1:6">
      <c s="4" r="A1804" t="s">
        <v>1054</v>
      </c>
      <c s="7" r="C1804" t="n">
        <v>9927</v>
      </c>
    </row>
    <row r="1805" spans="1:6">
      <c s="4" r="A1805" t="s">
        <v>1055</v>
      </c>
      <c s="6" r="C1805" t="n">
        <v>3992</v>
      </c>
    </row>
    <row r="1806" spans="1:6">
      <c s="4" r="A1806" t="s">
        <v>1056</v>
      </c>
      <c s="6" r="C1806" t="n">
        <v>23711</v>
      </c>
    </row>
    <row r="1807" spans="1:6">
      <c s="4" r="A1807" t="s">
        <v>1057</v>
      </c>
      <c s="6" r="C1807" t="n">
        <v>0</v>
      </c>
    </row>
    <row r="1808" spans="1:6">
      <c s="4" r="A1808" t="s">
        <v>1058</v>
      </c>
      <c s="6" r="C1808" t="n">
        <v>3992</v>
      </c>
    </row>
    <row r="1809" spans="1:6">
      <c s="4" r="A1809" t="s">
        <v>1059</v>
      </c>
      <c s="6" r="C1809" t="n">
        <v>23711</v>
      </c>
    </row>
    <row r="1810" spans="1:6">
      <c s="4" r="A1810" t="s">
        <v>1060</v>
      </c>
      <c s="4" r="B1810" t="s">
        <v>54</v>
      </c>
      <c s="7" r="C1810" t="n">
        <v>235</v>
      </c>
    </row>
    <row r="1811" spans="1:6">
      <c s="4" r="A1811" t="s">
        <v>1062</v>
      </c>
      <c s="4" r="C1811" t="s">
        <v>1113</v>
      </c>
    </row>
    <row r="1812" spans="1:6">
      <c s="4" r="A1812" t="s">
        <v>1064</v>
      </c>
      <c s="4" r="C1812" t="s">
        <v>1127</v>
      </c>
    </row>
    <row r="1813" spans="1:6">
      <c s="4" r="A1813" t="s">
        <v>2045</v>
      </c>
    </row>
    <row r="1814" spans="1:6">
      <c s="3" r="A1814" t="s">
        <v>1053</v>
      </c>
    </row>
    <row r="1815" spans="1:6">
      <c s="4" r="A1815" t="s">
        <v>1054</v>
      </c>
      <c s="7" r="C1815" t="n">
        <v>0</v>
      </c>
    </row>
    <row r="1816" spans="1:6">
      <c s="4" r="A1816" t="s">
        <v>1055</v>
      </c>
      <c s="6" r="C1816" t="n">
        <v>0</v>
      </c>
    </row>
    <row r="1817" spans="1:6">
      <c s="4" r="A1817" t="s">
        <v>1056</v>
      </c>
      <c s="6" r="C1817" t="n">
        <v>11430</v>
      </c>
    </row>
    <row r="1818" spans="1:6">
      <c s="4" r="A1818" t="s">
        <v>1057</v>
      </c>
      <c s="6" r="C1818" t="n">
        <v>1544</v>
      </c>
    </row>
    <row r="1819" spans="1:6">
      <c s="4" r="A1819" t="s">
        <v>1058</v>
      </c>
      <c s="6" r="C1819" t="n">
        <v>0</v>
      </c>
    </row>
    <row r="1820" spans="1:6">
      <c s="4" r="A1820" t="s">
        <v>1059</v>
      </c>
      <c s="6" r="C1820" t="n">
        <v>12974</v>
      </c>
    </row>
    <row r="1821" spans="1:6">
      <c s="4" r="A1821" t="s">
        <v>1060</v>
      </c>
      <c s="4" r="B1821" t="s">
        <v>54</v>
      </c>
      <c s="7" r="C1821" t="n">
        <v>2316</v>
      </c>
    </row>
    <row r="1822" spans="1:6">
      <c s="4" r="A1822" t="s">
        <v>1062</v>
      </c>
      <c s="4" r="C1822" t="s">
        <v>1131</v>
      </c>
    </row>
    <row r="1823" spans="1:6">
      <c s="4" r="A1823" t="s">
        <v>1064</v>
      </c>
      <c s="4" r="C1823" t="s">
        <v>1072</v>
      </c>
    </row>
    <row r="1824" spans="1:6">
      <c s="4" r="A1824" t="s">
        <v>2046</v>
      </c>
    </row>
    <row r="1825" spans="1:6">
      <c s="3" r="A1825" t="s">
        <v>1053</v>
      </c>
    </row>
    <row r="1826" spans="1:6">
      <c s="4" r="A1826" t="s">
        <v>1054</v>
      </c>
      <c s="7" r="C1826" t="n">
        <v>64160</v>
      </c>
    </row>
    <row r="1827" spans="1:6">
      <c s="4" r="A1827" t="s">
        <v>1055</v>
      </c>
      <c s="6" r="C1827" t="n">
        <v>0</v>
      </c>
    </row>
    <row r="1828" spans="1:6">
      <c s="4" r="A1828" t="s">
        <v>1056</v>
      </c>
      <c s="6" r="C1828" t="n">
        <v>114438</v>
      </c>
    </row>
    <row r="1829" spans="1:6">
      <c s="4" r="A1829" t="s">
        <v>1057</v>
      </c>
      <c s="6" r="C1829" t="n">
        <v>1304</v>
      </c>
    </row>
    <row r="1830" spans="1:6">
      <c s="4" r="A1830" t="s">
        <v>1058</v>
      </c>
      <c s="6" r="C1830" t="n">
        <v>0</v>
      </c>
    </row>
    <row r="1831" spans="1:6">
      <c s="4" r="A1831" t="s">
        <v>1059</v>
      </c>
      <c s="6" r="C1831" t="n">
        <v>115742</v>
      </c>
    </row>
    <row r="1832" spans="1:6">
      <c s="4" r="A1832" t="s">
        <v>1060</v>
      </c>
      <c s="4" r="B1832" t="s">
        <v>54</v>
      </c>
      <c s="7" r="C1832" t="n">
        <v>19542</v>
      </c>
    </row>
    <row r="1833" spans="1:6">
      <c s="4" r="A1833" t="s">
        <v>1062</v>
      </c>
      <c s="4" r="C1833" t="s">
        <v>1075</v>
      </c>
    </row>
    <row r="1834" spans="1:6">
      <c s="4" r="A1834" t="s">
        <v>1064</v>
      </c>
      <c s="4" r="C1834" t="s">
        <v>1097</v>
      </c>
    </row>
    <row r="1835" spans="1:6">
      <c s="4" r="A1835" t="s">
        <v>2047</v>
      </c>
    </row>
    <row r="1836" spans="1:6">
      <c s="3" r="A1836" t="s">
        <v>1053</v>
      </c>
    </row>
    <row r="1837" spans="1:6">
      <c s="4" r="A1837" t="s">
        <v>1054</v>
      </c>
      <c s="7" r="C1837" t="n">
        <v>0</v>
      </c>
    </row>
    <row r="1838" spans="1:6">
      <c s="4" r="A1838" t="s">
        <v>1055</v>
      </c>
      <c s="6" r="C1838" t="n">
        <v>3540</v>
      </c>
    </row>
    <row r="1839" spans="1:6">
      <c s="4" r="A1839" t="s">
        <v>1056</v>
      </c>
      <c s="6" r="C1839" t="n">
        <v>19007</v>
      </c>
    </row>
    <row r="1840" spans="1:6">
      <c s="4" r="A1840" t="s">
        <v>1057</v>
      </c>
      <c s="6" r="C1840" t="n">
        <v>737</v>
      </c>
    </row>
    <row r="1841" spans="1:6">
      <c s="4" r="A1841" t="s">
        <v>1058</v>
      </c>
      <c s="6" r="C1841" t="n">
        <v>3540</v>
      </c>
    </row>
    <row r="1842" spans="1:6">
      <c s="4" r="A1842" t="s">
        <v>1059</v>
      </c>
      <c s="6" r="C1842" t="n">
        <v>19744</v>
      </c>
    </row>
    <row r="1843" spans="1:6">
      <c s="4" r="A1843" t="s">
        <v>1060</v>
      </c>
      <c s="4" r="B1843" t="s">
        <v>54</v>
      </c>
      <c s="7" r="C1843" t="n">
        <v>2869</v>
      </c>
    </row>
    <row r="1844" spans="1:6">
      <c s="4" r="A1844" t="s">
        <v>1062</v>
      </c>
      <c s="4" r="C1844" t="s">
        <v>1123</v>
      </c>
    </row>
    <row r="1845" spans="1:6">
      <c s="4" r="A1845" t="s">
        <v>1064</v>
      </c>
      <c s="4" r="C1845" t="s">
        <v>1125</v>
      </c>
    </row>
    <row r="1846" spans="1:6">
      <c s="4" r="A1846" t="s">
        <v>2048</v>
      </c>
    </row>
    <row r="1847" spans="1:6">
      <c s="3" r="A1847" t="s">
        <v>1053</v>
      </c>
    </row>
    <row r="1848" spans="1:6">
      <c s="4" r="A1848" t="s">
        <v>1054</v>
      </c>
      <c s="7" r="C1848" t="n">
        <v>0</v>
      </c>
    </row>
    <row r="1849" spans="1:6">
      <c s="4" r="A1849" t="s">
        <v>1055</v>
      </c>
      <c s="6" r="C1849" t="n">
        <v>2420</v>
      </c>
    </row>
    <row r="1850" spans="1:6">
      <c s="4" r="A1850" t="s">
        <v>1056</v>
      </c>
      <c s="6" r="C1850" t="n">
        <v>20816</v>
      </c>
    </row>
    <row r="1851" spans="1:6">
      <c s="4" r="A1851" t="s">
        <v>1057</v>
      </c>
      <c s="6" r="C1851" t="n">
        <v>664</v>
      </c>
    </row>
    <row r="1852" spans="1:6">
      <c s="4" r="A1852" t="s">
        <v>1058</v>
      </c>
      <c s="6" r="C1852" t="n">
        <v>2420</v>
      </c>
    </row>
    <row r="1853" spans="1:6">
      <c s="4" r="A1853" t="s">
        <v>1059</v>
      </c>
      <c s="6" r="C1853" t="n">
        <v>21480</v>
      </c>
    </row>
    <row r="1854" spans="1:6">
      <c s="4" r="A1854" t="s">
        <v>1060</v>
      </c>
      <c s="4" r="B1854" t="s">
        <v>54</v>
      </c>
      <c s="7" r="C1854" t="n">
        <v>3334</v>
      </c>
    </row>
    <row r="1855" spans="1:6">
      <c s="4" r="A1855" t="s">
        <v>1062</v>
      </c>
      <c s="4" r="C1855" t="s">
        <v>1123</v>
      </c>
    </row>
    <row r="1856" spans="1:6">
      <c s="4" r="A1856" t="s">
        <v>1064</v>
      </c>
      <c s="4" r="C1856" t="s">
        <v>1155</v>
      </c>
    </row>
    <row r="1857" spans="1:6">
      <c s="4" r="A1857" t="s">
        <v>2049</v>
      </c>
    </row>
    <row r="1858" spans="1:6">
      <c s="3" r="A1858" t="s">
        <v>1053</v>
      </c>
    </row>
    <row r="1859" spans="1:6">
      <c s="4" r="A1859" t="s">
        <v>1054</v>
      </c>
      <c s="7" r="C1859" t="n">
        <v>11169</v>
      </c>
    </row>
    <row r="1860" spans="1:6">
      <c s="4" r="A1860" t="s">
        <v>1055</v>
      </c>
      <c s="6" r="C1860" t="n">
        <v>1600</v>
      </c>
    </row>
    <row r="1861" spans="1:6">
      <c s="4" r="A1861" t="s">
        <v>1056</v>
      </c>
      <c s="6" r="C1861" t="n">
        <v>20326</v>
      </c>
    </row>
    <row r="1862" spans="1:6">
      <c s="4" r="A1862" t="s">
        <v>1057</v>
      </c>
      <c s="6" r="C1862" t="n">
        <v>182</v>
      </c>
    </row>
    <row r="1863" spans="1:6">
      <c s="4" r="A1863" t="s">
        <v>1058</v>
      </c>
      <c s="6" r="C1863" t="n">
        <v>1600</v>
      </c>
    </row>
    <row r="1864" spans="1:6">
      <c s="4" r="A1864" t="s">
        <v>1059</v>
      </c>
      <c s="6" r="C1864" t="n">
        <v>20508</v>
      </c>
    </row>
    <row r="1865" spans="1:6">
      <c s="4" r="A1865" t="s">
        <v>1060</v>
      </c>
      <c s="4" r="B1865" t="s">
        <v>54</v>
      </c>
      <c s="7" r="C1865" t="n">
        <v>3240</v>
      </c>
    </row>
    <row r="1866" spans="1:6">
      <c s="4" r="A1866" t="s">
        <v>1062</v>
      </c>
      <c s="4" r="C1866" t="s">
        <v>1127</v>
      </c>
    </row>
    <row r="1867" spans="1:6">
      <c s="4" r="A1867" t="s">
        <v>1064</v>
      </c>
      <c s="4" r="C1867" t="s">
        <v>1109</v>
      </c>
    </row>
    <row r="1868" spans="1:6">
      <c s="4" r="A1868" t="s">
        <v>2050</v>
      </c>
    </row>
    <row r="1869" spans="1:6">
      <c s="3" r="A1869" t="s">
        <v>1053</v>
      </c>
    </row>
    <row r="1870" spans="1:6">
      <c s="4" r="A1870" t="s">
        <v>1054</v>
      </c>
      <c s="7" r="C1870" t="n">
        <v>0</v>
      </c>
    </row>
    <row r="1871" spans="1:6">
      <c s="4" r="A1871" t="s">
        <v>1055</v>
      </c>
      <c s="6" r="C1871" t="n">
        <v>3165</v>
      </c>
    </row>
    <row r="1872" spans="1:6">
      <c s="4" r="A1872" t="s">
        <v>1056</v>
      </c>
      <c s="6" r="C1872" t="n">
        <v>45200</v>
      </c>
    </row>
    <row r="1873" spans="1:6">
      <c s="4" r="A1873" t="s">
        <v>1057</v>
      </c>
      <c s="6" r="C1873" t="n">
        <v>1376</v>
      </c>
    </row>
    <row r="1874" spans="1:6">
      <c s="4" r="A1874" t="s">
        <v>1058</v>
      </c>
      <c s="6" r="C1874" t="n">
        <v>3165</v>
      </c>
    </row>
    <row r="1875" spans="1:6">
      <c s="4" r="A1875" t="s">
        <v>1059</v>
      </c>
      <c s="6" r="C1875" t="n">
        <v>46576</v>
      </c>
    </row>
    <row r="1876" spans="1:6">
      <c s="4" r="A1876" t="s">
        <v>1060</v>
      </c>
      <c s="4" r="B1876" t="s">
        <v>54</v>
      </c>
      <c s="7" r="C1876" t="n">
        <v>6172</v>
      </c>
    </row>
    <row r="1877" spans="1:6">
      <c s="4" r="A1877" t="s">
        <v>1062</v>
      </c>
      <c s="4" r="C1877" t="s">
        <v>1127</v>
      </c>
    </row>
    <row r="1878" spans="1:6">
      <c s="4" r="A1878" t="s">
        <v>1064</v>
      </c>
      <c s="4" r="C1878" t="s">
        <v>1336</v>
      </c>
    </row>
    <row r="1879" spans="1:6">
      <c s="4" r="A1879" t="s">
        <v>2051</v>
      </c>
    </row>
    <row r="1880" spans="1:6">
      <c s="3" r="A1880" t="s">
        <v>1053</v>
      </c>
    </row>
    <row r="1881" spans="1:6">
      <c s="4" r="A1881" t="s">
        <v>1054</v>
      </c>
      <c s="7" r="C1881" t="n">
        <v>0</v>
      </c>
    </row>
    <row r="1882" spans="1:6">
      <c s="4" r="A1882" t="s">
        <v>1055</v>
      </c>
      <c s="6" r="C1882" t="n">
        <v>1651</v>
      </c>
    </row>
    <row r="1883" spans="1:6">
      <c s="4" r="A1883" t="s">
        <v>1056</v>
      </c>
      <c s="6" r="C1883" t="n">
        <v>17194</v>
      </c>
    </row>
    <row r="1884" spans="1:6">
      <c s="4" r="A1884" t="s">
        <v>1057</v>
      </c>
      <c s="6" r="C1884" t="n">
        <v>1214</v>
      </c>
    </row>
    <row r="1885" spans="1:6">
      <c s="4" r="A1885" t="s">
        <v>1058</v>
      </c>
      <c s="6" r="C1885" t="n">
        <v>1708</v>
      </c>
    </row>
    <row r="1886" spans="1:6">
      <c s="4" r="A1886" t="s">
        <v>1059</v>
      </c>
      <c s="6" r="C1886" t="n">
        <v>18351</v>
      </c>
    </row>
    <row r="1887" spans="1:6">
      <c s="4" r="A1887" t="s">
        <v>1060</v>
      </c>
      <c s="4" r="B1887" t="s">
        <v>54</v>
      </c>
      <c s="7" r="C1887" t="n">
        <v>3710</v>
      </c>
    </row>
    <row r="1888" spans="1:6">
      <c s="4" r="A1888" t="s">
        <v>1062</v>
      </c>
      <c s="4" r="C1888" t="s">
        <v>1127</v>
      </c>
    </row>
    <row r="1889" spans="1:6">
      <c s="4" r="A1889" t="s">
        <v>1064</v>
      </c>
      <c s="4" r="C1889" t="s">
        <v>1098</v>
      </c>
    </row>
    <row r="1890" spans="1:6">
      <c s="4" r="A1890" t="s">
        <v>2052</v>
      </c>
    </row>
    <row r="1891" spans="1:6">
      <c s="3" r="A1891" t="s">
        <v>1053</v>
      </c>
    </row>
    <row r="1892" spans="1:6">
      <c s="4" r="A1892" t="s">
        <v>1054</v>
      </c>
      <c s="7" r="C1892" t="n">
        <v>27863</v>
      </c>
    </row>
    <row r="1893" spans="1:6">
      <c s="4" r="A1893" t="s">
        <v>1055</v>
      </c>
      <c s="6" r="C1893" t="n">
        <v>3320</v>
      </c>
    </row>
    <row r="1894" spans="1:6">
      <c s="4" r="A1894" t="s">
        <v>1056</v>
      </c>
      <c s="6" r="C1894" t="n">
        <v>57011</v>
      </c>
    </row>
    <row r="1895" spans="1:6">
      <c s="4" r="A1895" t="s">
        <v>1057</v>
      </c>
      <c s="6" r="C1895" t="n">
        <v>2831</v>
      </c>
    </row>
    <row r="1896" spans="1:6">
      <c s="4" r="A1896" t="s">
        <v>1058</v>
      </c>
      <c s="6" r="C1896" t="n">
        <v>3431</v>
      </c>
    </row>
    <row r="1897" spans="1:6">
      <c s="4" r="A1897" t="s">
        <v>1059</v>
      </c>
      <c s="6" r="C1897" t="n">
        <v>59732</v>
      </c>
    </row>
    <row r="1898" spans="1:6">
      <c s="4" r="A1898" t="s">
        <v>1060</v>
      </c>
      <c s="4" r="B1898" t="s">
        <v>54</v>
      </c>
      <c s="7" r="C1898" t="n">
        <v>12218</v>
      </c>
    </row>
    <row r="1899" spans="1:6">
      <c s="4" r="A1899" t="s">
        <v>1062</v>
      </c>
      <c s="4" r="C1899" t="s">
        <v>1075</v>
      </c>
    </row>
    <row r="1900" spans="1:6">
      <c s="4" r="A1900" t="s">
        <v>1064</v>
      </c>
      <c s="4" r="C1900" t="s">
        <v>1085</v>
      </c>
    </row>
    <row r="1901" spans="1:6">
      <c s="4" r="A1901" t="s">
        <v>2053</v>
      </c>
    </row>
    <row r="1902" spans="1:6">
      <c s="3" r="A1902" t="s">
        <v>1053</v>
      </c>
    </row>
    <row r="1903" spans="1:6">
      <c s="4" r="A1903" t="s">
        <v>1054</v>
      </c>
      <c s="7" r="C1903" t="n">
        <v>0</v>
      </c>
    </row>
    <row r="1904" spans="1:6">
      <c s="4" r="A1904" t="s">
        <v>1055</v>
      </c>
      <c s="6" r="C1904" t="n">
        <v>0</v>
      </c>
    </row>
    <row r="1905" spans="1:6">
      <c s="4" r="A1905" t="s">
        <v>1056</v>
      </c>
      <c s="6" r="C1905" t="n">
        <v>0</v>
      </c>
    </row>
    <row r="1906" spans="1:6">
      <c s="4" r="A1906" t="s">
        <v>1057</v>
      </c>
      <c s="6" r="C1906" t="n">
        <v>0</v>
      </c>
    </row>
    <row r="1907" spans="1:6">
      <c s="4" r="A1907" t="s">
        <v>1058</v>
      </c>
      <c s="6" r="C1907" t="n">
        <v>0</v>
      </c>
    </row>
    <row r="1908" spans="1:6">
      <c s="4" r="A1908" t="s">
        <v>1059</v>
      </c>
      <c s="6" r="C1908" t="n">
        <v>0</v>
      </c>
    </row>
    <row r="1909" spans="1:6">
      <c s="4" r="A1909" t="s">
        <v>1060</v>
      </c>
      <c s="4" r="B1909" t="s">
        <v>54</v>
      </c>
      <c s="7" r="C1909" t="n">
        <v>0</v>
      </c>
    </row>
    <row r="1910" spans="1:6">
      <c s="4" r="A1910" t="s">
        <v>1062</v>
      </c>
      <c s="4" r="C1910" t="s">
        <v>1075</v>
      </c>
    </row>
    <row r="1911" spans="1:6">
      <c s="4" r="A1911" t="s">
        <v>1064</v>
      </c>
      <c s="4" r="C1911" t="s">
        <v>1159</v>
      </c>
    </row>
    <row r="1912" spans="1:6">
      <c s="4" r="A1912" t="s">
        <v>2054</v>
      </c>
    </row>
    <row r="1913" spans="1:6">
      <c s="3" r="A1913" t="s">
        <v>1053</v>
      </c>
    </row>
    <row r="1914" spans="1:6">
      <c s="4" r="A1914" t="s">
        <v>1054</v>
      </c>
      <c s="7" r="C1914" t="n">
        <v>7918</v>
      </c>
    </row>
    <row r="1915" spans="1:6">
      <c s="4" r="A1915" t="s">
        <v>1055</v>
      </c>
      <c s="6" r="C1915" t="n">
        <v>2789</v>
      </c>
    </row>
    <row r="1916" spans="1:6">
      <c s="4" r="A1916" t="s">
        <v>1056</v>
      </c>
      <c s="6" r="C1916" t="n">
        <v>12331</v>
      </c>
    </row>
    <row r="1917" spans="1:6">
      <c s="4" r="A1917" t="s">
        <v>1057</v>
      </c>
      <c s="6" r="C1917" t="n">
        <v>0</v>
      </c>
    </row>
    <row r="1918" spans="1:6">
      <c s="4" r="A1918" t="s">
        <v>1058</v>
      </c>
      <c s="6" r="C1918" t="n">
        <v>2789</v>
      </c>
    </row>
    <row r="1919" spans="1:6">
      <c s="4" r="A1919" t="s">
        <v>1059</v>
      </c>
      <c s="6" r="C1919" t="n">
        <v>12331</v>
      </c>
    </row>
    <row r="1920" spans="1:6">
      <c s="4" r="A1920" t="s">
        <v>1060</v>
      </c>
      <c s="4" r="B1920" t="s">
        <v>54</v>
      </c>
      <c s="7" r="C1920" t="n">
        <v>173</v>
      </c>
    </row>
    <row r="1921" spans="1:6">
      <c s="4" r="A1921" t="s">
        <v>1062</v>
      </c>
      <c s="4" r="C1921" t="s">
        <v>1113</v>
      </c>
    </row>
    <row r="1922" spans="1:6">
      <c s="4" r="A1922" t="s">
        <v>1064</v>
      </c>
      <c s="4" r="C1922" t="s">
        <v>1395</v>
      </c>
    </row>
    <row r="1923" spans="1:6">
      <c s="4" r="A1923" t="s">
        <v>2055</v>
      </c>
    </row>
    <row r="1924" spans="1:6">
      <c s="3" r="A1924" t="s">
        <v>1053</v>
      </c>
    </row>
    <row r="1925" spans="1:6">
      <c s="4" r="A1925" t="s">
        <v>1054</v>
      </c>
      <c s="7" r="C1925" t="n">
        <v>6774</v>
      </c>
    </row>
    <row r="1926" spans="1:6">
      <c s="4" r="A1926" t="s">
        <v>1055</v>
      </c>
      <c s="6" r="C1926" t="n">
        <v>1278</v>
      </c>
    </row>
    <row r="1927" spans="1:6">
      <c s="4" r="A1927" t="s">
        <v>1056</v>
      </c>
      <c s="6" r="C1927" t="n">
        <v>12113</v>
      </c>
    </row>
    <row r="1928" spans="1:6">
      <c s="4" r="A1928" t="s">
        <v>1057</v>
      </c>
      <c s="6" r="C1928" t="n">
        <v>0</v>
      </c>
    </row>
    <row r="1929" spans="1:6">
      <c s="4" r="A1929" t="s">
        <v>1058</v>
      </c>
      <c s="6" r="C1929" t="n">
        <v>1278</v>
      </c>
    </row>
    <row r="1930" spans="1:6">
      <c s="4" r="A1930" t="s">
        <v>1059</v>
      </c>
      <c s="6" r="C1930" t="n">
        <v>12113</v>
      </c>
    </row>
    <row r="1931" spans="1:6">
      <c s="4" r="A1931" t="s">
        <v>1060</v>
      </c>
      <c s="4" r="B1931" t="s">
        <v>54</v>
      </c>
      <c s="7" r="C1931" t="n">
        <v>124</v>
      </c>
    </row>
    <row r="1932" spans="1:6">
      <c s="4" r="A1932" t="s">
        <v>1062</v>
      </c>
      <c s="4" r="C1932" t="s">
        <v>1113</v>
      </c>
    </row>
    <row r="1933" spans="1:6">
      <c s="4" r="A1933" t="s">
        <v>1064</v>
      </c>
      <c s="4" r="C1933" t="s">
        <v>1133</v>
      </c>
    </row>
    <row r="1934" spans="1:6">
      <c s="4" r="A1934" t="s">
        <v>2056</v>
      </c>
    </row>
    <row r="1935" spans="1:6">
      <c s="3" r="A1935" t="s">
        <v>1053</v>
      </c>
    </row>
    <row r="1936" spans="1:6">
      <c s="4" r="A1936" t="s">
        <v>1054</v>
      </c>
      <c s="7" r="C1936" t="n">
        <v>15975</v>
      </c>
    </row>
    <row r="1937" spans="1:6">
      <c s="4" r="A1937" t="s">
        <v>1055</v>
      </c>
      <c s="6" r="C1937" t="n">
        <v>3727</v>
      </c>
    </row>
    <row r="1938" spans="1:6">
      <c s="4" r="A1938" t="s">
        <v>1056</v>
      </c>
      <c s="6" r="C1938" t="n">
        <v>48939</v>
      </c>
    </row>
    <row r="1939" spans="1:6">
      <c s="4" r="A1939" t="s">
        <v>1057</v>
      </c>
      <c s="6" r="C1939" t="n">
        <v>0</v>
      </c>
    </row>
    <row r="1940" spans="1:6">
      <c s="4" r="A1940" t="s">
        <v>1058</v>
      </c>
      <c s="6" r="C1940" t="n">
        <v>3727</v>
      </c>
    </row>
    <row r="1941" spans="1:6">
      <c s="4" r="A1941" t="s">
        <v>1059</v>
      </c>
      <c s="6" r="C1941" t="n">
        <v>48939</v>
      </c>
    </row>
    <row r="1942" spans="1:6">
      <c s="4" r="A1942" t="s">
        <v>1060</v>
      </c>
      <c s="4" r="B1942" t="s">
        <v>54</v>
      </c>
      <c s="7" r="C1942" t="n">
        <v>10287</v>
      </c>
    </row>
    <row r="1943" spans="1:6">
      <c s="4" r="A1943" t="s">
        <v>1062</v>
      </c>
      <c s="4" r="C1943" t="s">
        <v>1127</v>
      </c>
    </row>
    <row r="1944" spans="1:6">
      <c s="4" r="A1944" t="s">
        <v>1064</v>
      </c>
      <c s="4" r="C1944" t="s">
        <v>1101</v>
      </c>
    </row>
    <row r="1945" spans="1:6">
      <c s="4" r="A1945" t="s">
        <v>2057</v>
      </c>
    </row>
    <row r="1946" spans="1:6">
      <c s="3" r="A1946" t="s">
        <v>1053</v>
      </c>
    </row>
    <row r="1947" spans="1:6">
      <c s="4" r="A1947" t="s">
        <v>1054</v>
      </c>
      <c s="7" r="C1947" t="n">
        <v>0</v>
      </c>
    </row>
    <row r="1948" spans="1:6">
      <c s="4" r="A1948" t="s">
        <v>1055</v>
      </c>
      <c s="6" r="C1948" t="n">
        <v>2222</v>
      </c>
    </row>
    <row r="1949" spans="1:6">
      <c s="4" r="A1949" t="s">
        <v>1056</v>
      </c>
      <c s="6" r="C1949" t="n">
        <v>14888</v>
      </c>
    </row>
    <row r="1950" spans="1:6">
      <c s="4" r="A1950" t="s">
        <v>1057</v>
      </c>
      <c s="6" r="C1950" t="n">
        <v>528</v>
      </c>
    </row>
    <row r="1951" spans="1:6">
      <c s="4" r="A1951" t="s">
        <v>1058</v>
      </c>
      <c s="6" r="C1951" t="n">
        <v>2222</v>
      </c>
    </row>
    <row r="1952" spans="1:6">
      <c s="4" r="A1952" t="s">
        <v>1059</v>
      </c>
      <c s="6" r="C1952" t="n">
        <v>15416</v>
      </c>
    </row>
    <row r="1953" spans="1:6">
      <c s="4" r="A1953" t="s">
        <v>1060</v>
      </c>
      <c s="4" r="B1953" t="s">
        <v>54</v>
      </c>
      <c s="7" r="C1953" t="n">
        <v>2303</v>
      </c>
    </row>
    <row r="1954" spans="1:6">
      <c s="4" r="A1954" t="s">
        <v>1062</v>
      </c>
      <c s="4" r="C1954" t="s">
        <v>1127</v>
      </c>
    </row>
    <row r="1955" spans="1:6">
      <c s="4" r="A1955" t="s">
        <v>1064</v>
      </c>
      <c s="4" r="C1955" t="s">
        <v>1098</v>
      </c>
    </row>
    <row r="1956" spans="1:6">
      <c s="4" r="A1956" t="s">
        <v>2058</v>
      </c>
    </row>
    <row r="1957" spans="1:6">
      <c s="3" r="A1957" t="s">
        <v>1053</v>
      </c>
    </row>
    <row r="1958" spans="1:6">
      <c s="4" r="A1958" t="s">
        <v>1054</v>
      </c>
      <c s="7" r="C1958" t="n">
        <v>4249</v>
      </c>
    </row>
    <row r="1959" spans="1:6">
      <c s="4" r="A1959" t="s">
        <v>1055</v>
      </c>
      <c s="6" r="C1959" t="n">
        <v>1432</v>
      </c>
    </row>
    <row r="1960" spans="1:6">
      <c s="4" r="A1960" t="s">
        <v>1056</v>
      </c>
      <c s="6" r="C1960" t="n">
        <v>14141</v>
      </c>
    </row>
    <row r="1961" spans="1:6">
      <c s="4" r="A1961" t="s">
        <v>1057</v>
      </c>
      <c s="6" r="C1961" t="n">
        <v>0</v>
      </c>
    </row>
    <row r="1962" spans="1:6">
      <c s="4" r="A1962" t="s">
        <v>1058</v>
      </c>
      <c s="6" r="C1962" t="n">
        <v>1432</v>
      </c>
    </row>
    <row r="1963" spans="1:6">
      <c s="4" r="A1963" t="s">
        <v>1059</v>
      </c>
      <c s="6" r="C1963" t="n">
        <v>14141</v>
      </c>
    </row>
    <row r="1964" spans="1:6">
      <c s="4" r="A1964" t="s">
        <v>1060</v>
      </c>
      <c s="4" r="B1964" t="s">
        <v>54</v>
      </c>
      <c s="7" r="C1964" t="n">
        <v>927</v>
      </c>
    </row>
    <row r="1965" spans="1:6">
      <c s="4" r="A1965" t="s">
        <v>1062</v>
      </c>
      <c s="4" r="C1965" t="s">
        <v>1113</v>
      </c>
    </row>
    <row r="1966" spans="1:6">
      <c s="4" r="A1966" t="s">
        <v>1064</v>
      </c>
      <c s="4" r="C1966" t="s">
        <v>1120</v>
      </c>
    </row>
    <row r="1967" spans="1:6">
      <c s="4" r="A1967" t="s">
        <v>2059</v>
      </c>
    </row>
    <row r="1968" spans="1:6">
      <c s="3" r="A1968" t="s">
        <v>1053</v>
      </c>
    </row>
    <row r="1969" spans="1:6">
      <c s="4" r="A1969" t="s">
        <v>1054</v>
      </c>
      <c s="7" r="C1969" t="n">
        <v>0</v>
      </c>
    </row>
    <row r="1970" spans="1:6">
      <c s="4" r="A1970" t="s">
        <v>1055</v>
      </c>
      <c s="6" r="C1970" t="n">
        <v>1800</v>
      </c>
    </row>
    <row r="1971" spans="1:6">
      <c s="4" r="A1971" t="s">
        <v>1056</v>
      </c>
      <c s="6" r="C1971" t="n">
        <v>17744</v>
      </c>
    </row>
    <row r="1972" spans="1:6">
      <c s="4" r="A1972" t="s">
        <v>1057</v>
      </c>
      <c s="6" r="C1972" t="n">
        <v>834</v>
      </c>
    </row>
    <row r="1973" spans="1:6">
      <c s="4" r="A1973" t="s">
        <v>1058</v>
      </c>
      <c s="6" r="C1973" t="n">
        <v>1800</v>
      </c>
    </row>
    <row r="1974" spans="1:6">
      <c s="4" r="A1974" t="s">
        <v>1059</v>
      </c>
      <c s="6" r="C1974" t="n">
        <v>18578</v>
      </c>
    </row>
    <row r="1975" spans="1:6">
      <c s="4" r="A1975" t="s">
        <v>1060</v>
      </c>
      <c s="4" r="B1975" t="s">
        <v>54</v>
      </c>
      <c s="7" r="C1975" t="n">
        <v>3777</v>
      </c>
    </row>
    <row r="1976" spans="1:6">
      <c s="4" r="A1976" t="s">
        <v>1062</v>
      </c>
      <c s="4" r="C1976" t="s">
        <v>1123</v>
      </c>
    </row>
    <row r="1977" spans="1:6">
      <c s="4" r="A1977" t="s">
        <v>1064</v>
      </c>
      <c s="4" r="C1977" t="s">
        <v>1120</v>
      </c>
    </row>
    <row r="1978" spans="1:6">
      <c s="4" r="A1978" t="s">
        <v>2060</v>
      </c>
    </row>
    <row r="1979" spans="1:6">
      <c s="3" r="A1979" t="s">
        <v>1053</v>
      </c>
    </row>
    <row r="1980" spans="1:6">
      <c s="4" r="A1980" t="s">
        <v>1054</v>
      </c>
      <c s="7" r="C1980" t="n">
        <v>9227</v>
      </c>
    </row>
    <row r="1981" spans="1:6">
      <c s="4" r="A1981" t="s">
        <v>1055</v>
      </c>
      <c s="6" r="C1981" t="n">
        <v>1500</v>
      </c>
    </row>
    <row r="1982" spans="1:6">
      <c s="4" r="A1982" t="s">
        <v>1056</v>
      </c>
      <c s="6" r="C1982" t="n">
        <v>14874</v>
      </c>
    </row>
    <row r="1983" spans="1:6">
      <c s="4" r="A1983" t="s">
        <v>1057</v>
      </c>
      <c s="6" r="C1983" t="n">
        <v>727</v>
      </c>
    </row>
    <row r="1984" spans="1:6">
      <c s="4" r="A1984" t="s">
        <v>1058</v>
      </c>
      <c s="6" r="C1984" t="n">
        <v>1538</v>
      </c>
    </row>
    <row r="1985" spans="1:6">
      <c s="4" r="A1985" t="s">
        <v>1059</v>
      </c>
      <c s="6" r="C1985" t="n">
        <v>15563</v>
      </c>
    </row>
    <row r="1986" spans="1:6">
      <c s="4" r="A1986" t="s">
        <v>1060</v>
      </c>
      <c s="4" r="B1986" t="s">
        <v>54</v>
      </c>
      <c s="7" r="C1986" t="n">
        <v>4125</v>
      </c>
    </row>
    <row r="1987" spans="1:6">
      <c s="4" r="A1987" t="s">
        <v>1062</v>
      </c>
      <c s="4" r="C1987" t="s">
        <v>1075</v>
      </c>
    </row>
    <row r="1988" spans="1:6">
      <c s="4" r="A1988" t="s">
        <v>1064</v>
      </c>
      <c s="4" r="C1988" t="s">
        <v>1098</v>
      </c>
    </row>
    <row r="1989" spans="1:6">
      <c s="4" r="A1989" t="s">
        <v>2061</v>
      </c>
    </row>
    <row r="1990" spans="1:6">
      <c s="3" r="A1990" t="s">
        <v>1053</v>
      </c>
    </row>
    <row r="1991" spans="1:6">
      <c s="4" r="A1991" t="s">
        <v>1054</v>
      </c>
      <c s="7" r="C1991" t="n">
        <v>13240</v>
      </c>
    </row>
    <row r="1992" spans="1:6">
      <c s="4" r="A1992" t="s">
        <v>1055</v>
      </c>
      <c s="6" r="C1992" t="n">
        <v>725</v>
      </c>
    </row>
    <row r="1993" spans="1:6">
      <c s="4" r="A1993" t="s">
        <v>1056</v>
      </c>
      <c s="6" r="C1993" t="n">
        <v>27708</v>
      </c>
    </row>
    <row r="1994" spans="1:6">
      <c s="4" r="A1994" t="s">
        <v>1057</v>
      </c>
      <c s="6" r="C1994" t="n">
        <v>277</v>
      </c>
    </row>
    <row r="1995" spans="1:6">
      <c s="4" r="A1995" t="s">
        <v>1058</v>
      </c>
      <c s="6" r="C1995" t="n">
        <v>725</v>
      </c>
    </row>
    <row r="1996" spans="1:6">
      <c s="4" r="A1996" t="s">
        <v>1059</v>
      </c>
      <c s="6" r="C1996" t="n">
        <v>27985</v>
      </c>
    </row>
    <row r="1997" spans="1:6">
      <c s="4" r="A1997" t="s">
        <v>1060</v>
      </c>
      <c s="4" r="B1997" t="s">
        <v>54</v>
      </c>
      <c s="7" r="C1997" t="n">
        <v>3320</v>
      </c>
    </row>
    <row r="1998" spans="1:6">
      <c s="4" r="A1998" t="s">
        <v>1062</v>
      </c>
      <c s="4" r="C1998" t="s">
        <v>1127</v>
      </c>
    </row>
    <row r="1999" spans="1:6">
      <c s="4" r="A1999" t="s">
        <v>1064</v>
      </c>
      <c s="4" r="C1999" t="s">
        <v>1065</v>
      </c>
    </row>
    <row r="2000" spans="1:6">
      <c s="4" r="A2000" t="s">
        <v>2062</v>
      </c>
    </row>
    <row r="2001" spans="1:6">
      <c s="3" r="A2001" t="s">
        <v>1053</v>
      </c>
    </row>
    <row r="2002" spans="1:6">
      <c s="4" r="A2002" t="s">
        <v>1054</v>
      </c>
      <c s="7" r="C2002" t="n">
        <v>15198</v>
      </c>
    </row>
    <row r="2003" spans="1:6">
      <c s="4" r="A2003" t="s">
        <v>1055</v>
      </c>
      <c s="6" r="C2003" t="n">
        <v>1430</v>
      </c>
    </row>
    <row r="2004" spans="1:6">
      <c s="4" r="A2004" t="s">
        <v>1056</v>
      </c>
      <c s="6" r="C2004" t="n">
        <v>24242</v>
      </c>
    </row>
    <row r="2005" spans="1:6">
      <c s="4" r="A2005" t="s">
        <v>1057</v>
      </c>
      <c s="6" r="C2005" t="n">
        <v>1104</v>
      </c>
    </row>
    <row r="2006" spans="1:6">
      <c s="4" r="A2006" t="s">
        <v>1058</v>
      </c>
      <c s="6" r="C2006" t="n">
        <v>1439</v>
      </c>
    </row>
    <row r="2007" spans="1:6">
      <c s="4" r="A2007" t="s">
        <v>1059</v>
      </c>
      <c s="6" r="C2007" t="n">
        <v>25336</v>
      </c>
    </row>
    <row r="2008" spans="1:6">
      <c s="4" r="A2008" t="s">
        <v>1060</v>
      </c>
      <c s="4" r="B2008" t="s">
        <v>54</v>
      </c>
      <c s="7" r="C2008" t="n">
        <v>5366</v>
      </c>
    </row>
    <row r="2009" spans="1:6">
      <c s="4" r="A2009" t="s">
        <v>1062</v>
      </c>
      <c s="4" r="C2009" t="s">
        <v>1075</v>
      </c>
    </row>
    <row r="2010" spans="1:6">
      <c s="4" r="A2010" t="s">
        <v>1064</v>
      </c>
      <c s="4" r="C2010" t="s">
        <v>1308</v>
      </c>
    </row>
    <row r="2011" spans="1:6">
      <c s="4" r="A2011" t="s">
        <v>2063</v>
      </c>
    </row>
    <row r="2012" spans="1:6">
      <c s="3" r="A2012" t="s">
        <v>1053</v>
      </c>
    </row>
    <row r="2013" spans="1:6">
      <c s="4" r="A2013" t="s">
        <v>1054</v>
      </c>
      <c s="7" r="C2013" t="n">
        <v>16163</v>
      </c>
    </row>
    <row r="2014" spans="1:6">
      <c s="4" r="A2014" t="s">
        <v>1055</v>
      </c>
      <c s="6" r="C2014" t="n">
        <v>2480</v>
      </c>
    </row>
    <row r="2015" spans="1:6">
      <c s="4" r="A2015" t="s">
        <v>1056</v>
      </c>
      <c s="6" r="C2015" t="n">
        <v>24628</v>
      </c>
    </row>
    <row r="2016" spans="1:6">
      <c s="4" r="A2016" t="s">
        <v>1057</v>
      </c>
      <c s="6" r="C2016" t="n">
        <v>1389</v>
      </c>
    </row>
    <row r="2017" spans="1:6">
      <c s="4" r="A2017" t="s">
        <v>1058</v>
      </c>
      <c s="6" r="C2017" t="n">
        <v>2507</v>
      </c>
    </row>
    <row r="2018" spans="1:6">
      <c s="4" r="A2018" t="s">
        <v>1059</v>
      </c>
      <c s="6" r="C2018" t="n">
        <v>25990</v>
      </c>
    </row>
    <row r="2019" spans="1:6">
      <c s="4" r="A2019" t="s">
        <v>1060</v>
      </c>
      <c s="4" r="B2019" t="s">
        <v>54</v>
      </c>
      <c s="7" r="C2019" t="n">
        <v>5392</v>
      </c>
    </row>
    <row r="2020" spans="1:6">
      <c s="4" r="A2020" t="s">
        <v>1062</v>
      </c>
      <c s="4" r="C2020" t="s">
        <v>1075</v>
      </c>
    </row>
    <row r="2021" spans="1:6">
      <c s="4" r="A2021" t="s">
        <v>1064</v>
      </c>
      <c s="4" r="C2021" t="s">
        <v>1105</v>
      </c>
    </row>
    <row r="2022" spans="1:6">
      <c s="4" r="A2022" t="s">
        <v>2064</v>
      </c>
    </row>
    <row r="2023" spans="1:6">
      <c s="3" r="A2023" t="s">
        <v>1053</v>
      </c>
    </row>
    <row r="2024" spans="1:6">
      <c s="4" r="A2024" t="s">
        <v>1054</v>
      </c>
      <c s="7" r="C2024" t="n">
        <v>11338</v>
      </c>
    </row>
    <row r="2025" spans="1:6">
      <c s="4" r="A2025" t="s">
        <v>1055</v>
      </c>
      <c s="6" r="C2025" t="n">
        <v>3210</v>
      </c>
    </row>
    <row r="2026" spans="1:6">
      <c s="4" r="A2026" t="s">
        <v>1056</v>
      </c>
      <c s="6" r="C2026" t="n">
        <v>17364</v>
      </c>
    </row>
    <row r="2027" spans="1:6">
      <c s="4" r="A2027" t="s">
        <v>1057</v>
      </c>
      <c s="6" r="C2027" t="n">
        <v>1114</v>
      </c>
    </row>
    <row r="2028" spans="1:6">
      <c s="4" r="A2028" t="s">
        <v>1058</v>
      </c>
      <c s="6" r="C2028" t="n">
        <v>3210</v>
      </c>
    </row>
    <row r="2029" spans="1:6">
      <c s="4" r="A2029" t="s">
        <v>1059</v>
      </c>
      <c s="6" r="C2029" t="n">
        <v>18478</v>
      </c>
    </row>
    <row r="2030" spans="1:6">
      <c s="4" r="A2030" t="s">
        <v>1060</v>
      </c>
      <c s="4" r="B2030" t="s">
        <v>54</v>
      </c>
      <c s="7" r="C2030" t="n">
        <v>4266</v>
      </c>
    </row>
    <row r="2031" spans="1:6">
      <c s="4" r="A2031" t="s">
        <v>1062</v>
      </c>
      <c s="4" r="C2031" t="s">
        <v>1075</v>
      </c>
    </row>
    <row r="2032" spans="1:6">
      <c s="4" r="A2032" t="s">
        <v>1064</v>
      </c>
      <c s="4" r="C2032" t="s">
        <v>1135</v>
      </c>
    </row>
    <row r="2033" spans="1:6">
      <c s="4" r="A2033" t="s">
        <v>2065</v>
      </c>
    </row>
    <row r="2034" spans="1:6">
      <c s="3" r="A2034" t="s">
        <v>1053</v>
      </c>
    </row>
    <row r="2035" spans="1:6">
      <c s="4" r="A2035" t="s">
        <v>1054</v>
      </c>
      <c s="7" r="C2035" t="n">
        <v>13007</v>
      </c>
    </row>
    <row r="2036" spans="1:6">
      <c s="4" r="A2036" t="s">
        <v>1055</v>
      </c>
      <c s="6" r="C2036" t="n">
        <v>4542</v>
      </c>
    </row>
    <row r="2037" spans="1:6">
      <c s="4" r="A2037" t="s">
        <v>1056</v>
      </c>
      <c s="6" r="C2037" t="n">
        <v>25321</v>
      </c>
    </row>
    <row r="2038" spans="1:6">
      <c s="4" r="A2038" t="s">
        <v>1057</v>
      </c>
      <c s="6" r="C2038" t="n">
        <v>0</v>
      </c>
    </row>
    <row r="2039" spans="1:6">
      <c s="4" r="A2039" t="s">
        <v>1058</v>
      </c>
      <c s="6" r="C2039" t="n">
        <v>4542</v>
      </c>
    </row>
    <row r="2040" spans="1:6">
      <c s="4" r="A2040" t="s">
        <v>1059</v>
      </c>
      <c s="6" r="C2040" t="n">
        <v>25321</v>
      </c>
    </row>
    <row r="2041" spans="1:6">
      <c s="4" r="A2041" t="s">
        <v>1060</v>
      </c>
      <c s="4" r="B2041" t="s">
        <v>54</v>
      </c>
      <c s="7" r="C2041" t="n">
        <v>234</v>
      </c>
    </row>
    <row r="2042" spans="1:6">
      <c s="4" r="A2042" t="s">
        <v>1062</v>
      </c>
      <c s="4" r="C2042" t="s">
        <v>1113</v>
      </c>
    </row>
    <row r="2043" spans="1:6">
      <c s="4" r="A2043" t="s">
        <v>1064</v>
      </c>
      <c s="4" r="C2043" t="s">
        <v>1107</v>
      </c>
    </row>
    <row r="2044" spans="1:6">
      <c s="4" r="A2044" t="s">
        <v>2066</v>
      </c>
    </row>
    <row r="2045" spans="1:6">
      <c s="3" r="A2045" t="s">
        <v>1053</v>
      </c>
    </row>
    <row r="2046" spans="1:6">
      <c s="4" r="A2046" t="s">
        <v>1054</v>
      </c>
      <c s="7" r="C2046" t="n">
        <v>14206</v>
      </c>
    </row>
    <row r="2047" spans="1:6">
      <c s="4" r="A2047" t="s">
        <v>1055</v>
      </c>
      <c s="6" r="C2047" t="n">
        <v>2080</v>
      </c>
    </row>
    <row r="2048" spans="1:6">
      <c s="4" r="A2048" t="s">
        <v>1056</v>
      </c>
      <c s="6" r="C2048" t="n">
        <v>24360</v>
      </c>
    </row>
    <row r="2049" spans="1:6">
      <c s="4" r="A2049" t="s">
        <v>1057</v>
      </c>
      <c s="6" r="C2049" t="n">
        <v>825</v>
      </c>
    </row>
    <row r="2050" spans="1:6">
      <c s="4" r="A2050" t="s">
        <v>1058</v>
      </c>
      <c s="6" r="C2050" t="n">
        <v>2153</v>
      </c>
    </row>
    <row r="2051" spans="1:6">
      <c s="4" r="A2051" t="s">
        <v>1059</v>
      </c>
      <c s="6" r="C2051" t="n">
        <v>25112</v>
      </c>
    </row>
    <row r="2052" spans="1:6">
      <c s="4" r="A2052" t="s">
        <v>1060</v>
      </c>
      <c s="4" r="B2052" t="s">
        <v>54</v>
      </c>
      <c s="7" r="C2052" t="n">
        <v>3843</v>
      </c>
    </row>
    <row r="2053" spans="1:6">
      <c s="4" r="A2053" t="s">
        <v>1062</v>
      </c>
      <c s="4" r="C2053" t="s">
        <v>1123</v>
      </c>
    </row>
    <row r="2054" spans="1:6">
      <c s="4" r="A2054" t="s">
        <v>1064</v>
      </c>
      <c s="4" r="C2054" t="s">
        <v>1073</v>
      </c>
    </row>
    <row r="2055" spans="1:6">
      <c s="4" r="A2055" t="s">
        <v>2067</v>
      </c>
    </row>
    <row r="2056" spans="1:6">
      <c s="3" r="A2056" t="s">
        <v>1053</v>
      </c>
    </row>
    <row r="2057" spans="1:6">
      <c s="4" r="A2057" t="s">
        <v>1054</v>
      </c>
      <c s="7" r="C2057" t="n">
        <v>16253</v>
      </c>
    </row>
    <row r="2058" spans="1:6">
      <c s="4" r="A2058" t="s">
        <v>1055</v>
      </c>
      <c s="6" r="C2058" t="n">
        <v>920</v>
      </c>
    </row>
    <row r="2059" spans="1:6">
      <c s="4" r="A2059" t="s">
        <v>1056</v>
      </c>
      <c s="6" r="C2059" t="n">
        <v>29344</v>
      </c>
    </row>
    <row r="2060" spans="1:6">
      <c s="4" r="A2060" t="s">
        <v>1057</v>
      </c>
      <c s="6" r="C2060" t="n">
        <v>395</v>
      </c>
    </row>
    <row r="2061" spans="1:6">
      <c s="4" r="A2061" t="s">
        <v>1058</v>
      </c>
      <c s="6" r="C2061" t="n">
        <v>920</v>
      </c>
    </row>
    <row r="2062" spans="1:6">
      <c s="4" r="A2062" t="s">
        <v>1059</v>
      </c>
      <c s="6" r="C2062" t="n">
        <v>29739</v>
      </c>
    </row>
    <row r="2063" spans="1:6">
      <c s="4" r="A2063" t="s">
        <v>1060</v>
      </c>
      <c s="4" r="B2063" t="s">
        <v>54</v>
      </c>
      <c s="7" r="C2063" t="n">
        <v>3448</v>
      </c>
    </row>
    <row r="2064" spans="1:6">
      <c s="4" r="A2064" t="s">
        <v>1062</v>
      </c>
      <c s="4" r="C2064" t="s">
        <v>1127</v>
      </c>
    </row>
    <row r="2065" spans="1:6">
      <c s="4" r="A2065" t="s">
        <v>1064</v>
      </c>
      <c s="4" r="C2065" t="s">
        <v>1103</v>
      </c>
    </row>
    <row r="2066" spans="1:6">
      <c s="4" r="A2066" t="s">
        <v>2068</v>
      </c>
    </row>
    <row r="2067" spans="1:6">
      <c s="3" r="A2067" t="s">
        <v>1053</v>
      </c>
    </row>
    <row r="2068" spans="1:6">
      <c s="4" r="A2068" t="s">
        <v>1054</v>
      </c>
      <c s="7" r="C2068" t="n">
        <v>9033</v>
      </c>
    </row>
    <row r="2069" spans="1:6">
      <c s="4" r="A2069" t="s">
        <v>1055</v>
      </c>
      <c s="6" r="C2069" t="n">
        <v>1602</v>
      </c>
    </row>
    <row r="2070" spans="1:6">
      <c s="4" r="A2070" t="s">
        <v>1056</v>
      </c>
      <c s="6" r="C2070" t="n">
        <v>17996</v>
      </c>
    </row>
    <row r="2071" spans="1:6">
      <c s="4" r="A2071" t="s">
        <v>1057</v>
      </c>
      <c s="6" r="C2071" t="n">
        <v>0</v>
      </c>
    </row>
    <row r="2072" spans="1:6">
      <c s="4" r="A2072" t="s">
        <v>1058</v>
      </c>
      <c s="6" r="C2072" t="n">
        <v>1602</v>
      </c>
    </row>
    <row r="2073" spans="1:6">
      <c s="4" r="A2073" t="s">
        <v>1059</v>
      </c>
      <c s="6" r="C2073" t="n">
        <v>17996</v>
      </c>
    </row>
    <row r="2074" spans="1:6">
      <c s="4" r="A2074" t="s">
        <v>1060</v>
      </c>
      <c s="4" r="B2074" t="s">
        <v>54</v>
      </c>
      <c s="7" r="C2074" t="n">
        <v>2778</v>
      </c>
    </row>
    <row r="2075" spans="1:6">
      <c s="4" r="A2075" t="s">
        <v>1062</v>
      </c>
      <c s="4" r="C2075" t="s">
        <v>1127</v>
      </c>
    </row>
    <row r="2076" spans="1:6">
      <c s="4" r="A2076" t="s">
        <v>1064</v>
      </c>
      <c s="4" r="C2076" t="s">
        <v>1065</v>
      </c>
    </row>
    <row r="2077" spans="1:6">
      <c s="4" r="A2077" t="s">
        <v>2069</v>
      </c>
    </row>
    <row r="2078" spans="1:6">
      <c s="3" r="A2078" t="s">
        <v>1053</v>
      </c>
    </row>
    <row r="2079" spans="1:6">
      <c s="4" r="A2079" t="s">
        <v>1054</v>
      </c>
      <c s="7" r="C2079" t="n">
        <v>3041</v>
      </c>
    </row>
    <row r="2080" spans="1:6">
      <c s="4" r="A2080" t="s">
        <v>1055</v>
      </c>
      <c s="6" r="C2080" t="n">
        <v>873</v>
      </c>
    </row>
    <row r="2081" spans="1:6">
      <c s="4" r="A2081" t="s">
        <v>1056</v>
      </c>
      <c s="6" r="C2081" t="n">
        <v>4655</v>
      </c>
    </row>
    <row r="2082" spans="1:6">
      <c s="4" r="A2082" t="s">
        <v>1057</v>
      </c>
      <c s="6" r="C2082" t="n">
        <v>0</v>
      </c>
    </row>
    <row r="2083" spans="1:6">
      <c s="4" r="A2083" t="s">
        <v>1058</v>
      </c>
      <c s="6" r="C2083" t="n">
        <v>873</v>
      </c>
    </row>
    <row r="2084" spans="1:6">
      <c s="4" r="A2084" t="s">
        <v>1059</v>
      </c>
      <c s="6" r="C2084" t="n">
        <v>4655</v>
      </c>
    </row>
    <row r="2085" spans="1:6">
      <c s="4" r="A2085" t="s">
        <v>1060</v>
      </c>
      <c s="4" r="B2085" t="s">
        <v>54</v>
      </c>
      <c s="7" r="C2085" t="n">
        <v>728</v>
      </c>
    </row>
    <row r="2086" spans="1:6">
      <c s="4" r="A2086" t="s">
        <v>1062</v>
      </c>
      <c s="4" r="C2086" t="s">
        <v>1127</v>
      </c>
    </row>
    <row r="2087" spans="1:6">
      <c s="4" r="A2087" t="s">
        <v>1064</v>
      </c>
      <c s="4" r="C2087" t="s">
        <v>1109</v>
      </c>
    </row>
    <row r="2088" spans="1:6">
      <c s="4" r="A2088" t="s">
        <v>2070</v>
      </c>
    </row>
    <row r="2089" spans="1:6">
      <c s="3" r="A2089" t="s">
        <v>1053</v>
      </c>
    </row>
    <row r="2090" spans="1:6">
      <c s="4" r="A2090" t="s">
        <v>1054</v>
      </c>
      <c s="7" r="C2090" t="n">
        <v>19501</v>
      </c>
    </row>
    <row r="2091" spans="1:6">
      <c s="4" r="A2091" t="s">
        <v>1055</v>
      </c>
      <c s="6" r="C2091" t="n">
        <v>3649</v>
      </c>
    </row>
    <row r="2092" spans="1:6">
      <c s="4" r="A2092" t="s">
        <v>1056</v>
      </c>
      <c s="6" r="C2092" t="n">
        <v>35137</v>
      </c>
    </row>
    <row r="2093" spans="1:6">
      <c s="4" r="A2093" t="s">
        <v>1057</v>
      </c>
      <c s="6" r="C2093" t="n">
        <v>0</v>
      </c>
    </row>
    <row r="2094" spans="1:6">
      <c s="4" r="A2094" t="s">
        <v>1058</v>
      </c>
      <c s="6" r="C2094" t="n">
        <v>3649</v>
      </c>
    </row>
    <row r="2095" spans="1:6">
      <c s="4" r="A2095" t="s">
        <v>1059</v>
      </c>
      <c s="6" r="C2095" t="n">
        <v>35137</v>
      </c>
    </row>
    <row r="2096" spans="1:6">
      <c s="4" r="A2096" t="s">
        <v>1060</v>
      </c>
      <c s="4" r="B2096" t="s">
        <v>54</v>
      </c>
      <c s="7" r="C2096" t="n">
        <v>1972</v>
      </c>
    </row>
    <row r="2097" spans="1:6">
      <c s="4" r="A2097" t="s">
        <v>1062</v>
      </c>
      <c s="4" r="C2097" t="s">
        <v>1113</v>
      </c>
    </row>
    <row r="2098" spans="1:6">
      <c s="4" r="A2098" t="s">
        <v>1064</v>
      </c>
      <c s="4" r="C2098" t="s">
        <v>1120</v>
      </c>
    </row>
    <row r="2099" spans="1:6">
      <c s="4" r="A2099" t="s">
        <v>2071</v>
      </c>
    </row>
    <row r="2100" spans="1:6">
      <c s="3" r="A2100" t="s">
        <v>1053</v>
      </c>
    </row>
    <row r="2101" spans="1:6">
      <c s="4" r="A2101" t="s">
        <v>1054</v>
      </c>
      <c s="7" r="C2101" t="n">
        <v>6152</v>
      </c>
    </row>
    <row r="2102" spans="1:6">
      <c s="4" r="A2102" t="s">
        <v>1055</v>
      </c>
      <c s="6" r="C2102" t="n">
        <v>2548</v>
      </c>
    </row>
    <row r="2103" spans="1:6">
      <c s="4" r="A2103" t="s">
        <v>1056</v>
      </c>
      <c s="6" r="C2103" t="n">
        <v>15158</v>
      </c>
    </row>
    <row r="2104" spans="1:6">
      <c s="4" r="A2104" t="s">
        <v>1057</v>
      </c>
      <c s="6" r="C2104" t="n">
        <v>0</v>
      </c>
    </row>
    <row r="2105" spans="1:6">
      <c s="4" r="A2105" t="s">
        <v>1058</v>
      </c>
      <c s="6" r="C2105" t="n">
        <v>2548</v>
      </c>
    </row>
    <row r="2106" spans="1:6">
      <c s="4" r="A2106" t="s">
        <v>1059</v>
      </c>
      <c s="6" r="C2106" t="n">
        <v>15158</v>
      </c>
    </row>
    <row r="2107" spans="1:6">
      <c s="4" r="A2107" t="s">
        <v>1060</v>
      </c>
      <c s="4" r="B2107" t="s">
        <v>54</v>
      </c>
      <c s="7" r="C2107" t="n">
        <v>922</v>
      </c>
    </row>
    <row r="2108" spans="1:6">
      <c s="4" r="A2108" t="s">
        <v>1062</v>
      </c>
      <c s="4" r="C2108" t="s">
        <v>1113</v>
      </c>
    </row>
    <row r="2109" spans="1:6">
      <c s="4" r="A2109" t="s">
        <v>1064</v>
      </c>
      <c s="4" r="C2109" t="s">
        <v>1073</v>
      </c>
    </row>
    <row r="2110" spans="1:6">
      <c s="4" r="A2110" t="s">
        <v>2072</v>
      </c>
    </row>
    <row r="2111" spans="1:6">
      <c s="3" r="A2111" t="s">
        <v>1053</v>
      </c>
    </row>
    <row r="2112" spans="1:6">
      <c s="4" r="A2112" t="s">
        <v>1054</v>
      </c>
      <c s="7" r="C2112" t="n">
        <v>0</v>
      </c>
    </row>
    <row r="2113" spans="1:6">
      <c s="4" r="A2113" t="s">
        <v>1055</v>
      </c>
      <c s="6" r="C2113" t="n">
        <v>6150</v>
      </c>
    </row>
    <row r="2114" spans="1:6">
      <c s="4" r="A2114" t="s">
        <v>1056</v>
      </c>
      <c s="6" r="C2114" t="n">
        <v>31685</v>
      </c>
    </row>
    <row r="2115" spans="1:6">
      <c s="4" r="A2115" t="s">
        <v>1057</v>
      </c>
      <c s="6" r="C2115" t="n">
        <v>0</v>
      </c>
    </row>
    <row r="2116" spans="1:6">
      <c s="4" r="A2116" t="s">
        <v>1058</v>
      </c>
      <c s="6" r="C2116" t="n">
        <v>6150</v>
      </c>
    </row>
    <row r="2117" spans="1:6">
      <c s="4" r="A2117" t="s">
        <v>1059</v>
      </c>
      <c s="6" r="C2117" t="n">
        <v>31685</v>
      </c>
    </row>
    <row r="2118" spans="1:6">
      <c s="4" r="A2118" t="s">
        <v>1060</v>
      </c>
      <c s="4" r="B2118" t="s">
        <v>54</v>
      </c>
      <c s="7" r="C2118" t="n">
        <v>5954</v>
      </c>
    </row>
    <row r="2119" spans="1:6">
      <c s="4" r="A2119" t="s">
        <v>1062</v>
      </c>
      <c s="4" r="C2119" t="s">
        <v>1127</v>
      </c>
    </row>
    <row r="2120" spans="1:6">
      <c s="4" r="A2120" t="s">
        <v>1064</v>
      </c>
      <c s="4" r="C2120" t="s">
        <v>1095</v>
      </c>
    </row>
    <row r="2121" spans="1:6">
      <c s="4" r="A2121" t="s">
        <v>2073</v>
      </c>
    </row>
    <row r="2122" spans="1:6">
      <c s="3" r="A2122" t="s">
        <v>1053</v>
      </c>
    </row>
    <row r="2123" spans="1:6">
      <c s="4" r="A2123" t="s">
        <v>1054</v>
      </c>
      <c s="7" r="C2123" t="n">
        <v>0</v>
      </c>
    </row>
    <row r="2124" spans="1:6">
      <c s="4" r="A2124" t="s">
        <v>1055</v>
      </c>
      <c s="6" r="C2124" t="n">
        <v>6440</v>
      </c>
    </row>
    <row r="2125" spans="1:6">
      <c s="4" r="A2125" t="s">
        <v>1056</v>
      </c>
      <c s="6" r="C2125" t="n">
        <v>29101</v>
      </c>
    </row>
    <row r="2126" spans="1:6">
      <c s="4" r="A2126" t="s">
        <v>1057</v>
      </c>
      <c s="6" r="C2126" t="n">
        <v>547</v>
      </c>
    </row>
    <row r="2127" spans="1:6">
      <c s="4" r="A2127" t="s">
        <v>1058</v>
      </c>
      <c s="6" r="C2127" t="n">
        <v>6440</v>
      </c>
    </row>
    <row r="2128" spans="1:6">
      <c s="4" r="A2128" t="s">
        <v>1059</v>
      </c>
      <c s="6" r="C2128" t="n">
        <v>29648</v>
      </c>
    </row>
    <row r="2129" spans="1:6">
      <c s="4" r="A2129" t="s">
        <v>1060</v>
      </c>
      <c s="4" r="B2129" t="s">
        <v>54</v>
      </c>
      <c s="7" r="C2129" t="n">
        <v>3980</v>
      </c>
    </row>
    <row r="2130" spans="1:6">
      <c s="4" r="A2130" t="s">
        <v>1062</v>
      </c>
      <c s="4" r="C2130" t="s">
        <v>1127</v>
      </c>
    </row>
    <row r="2131" spans="1:6">
      <c s="4" r="A2131" t="s">
        <v>1064</v>
      </c>
      <c s="4" r="C2131" t="s">
        <v>1395</v>
      </c>
    </row>
    <row r="2132" spans="1:6">
      <c s="4" r="A2132" t="s">
        <v>2074</v>
      </c>
    </row>
    <row r="2133" spans="1:6">
      <c s="3" r="A2133" t="s">
        <v>1053</v>
      </c>
    </row>
    <row r="2134" spans="1:6">
      <c s="4" r="A2134" t="s">
        <v>1054</v>
      </c>
      <c s="7" r="C2134" t="n">
        <v>0</v>
      </c>
    </row>
    <row r="2135" spans="1:6">
      <c s="4" r="A2135" t="s">
        <v>1055</v>
      </c>
      <c s="6" r="C2135" t="n">
        <v>3530</v>
      </c>
    </row>
    <row r="2136" spans="1:6">
      <c s="4" r="A2136" t="s">
        <v>1056</v>
      </c>
      <c s="6" r="C2136" t="n">
        <v>18246</v>
      </c>
    </row>
    <row r="2137" spans="1:6">
      <c s="4" r="A2137" t="s">
        <v>1057</v>
      </c>
      <c s="6" r="C2137" t="n">
        <v>3533</v>
      </c>
    </row>
    <row r="2138" spans="1:6">
      <c s="4" r="A2138" t="s">
        <v>1058</v>
      </c>
      <c s="6" r="C2138" t="n">
        <v>3544</v>
      </c>
    </row>
    <row r="2139" spans="1:6">
      <c s="4" r="A2139" t="s">
        <v>1059</v>
      </c>
      <c s="6" r="C2139" t="n">
        <v>21766</v>
      </c>
    </row>
    <row r="2140" spans="1:6">
      <c s="4" r="A2140" t="s">
        <v>1060</v>
      </c>
      <c s="4" r="B2140" t="s">
        <v>54</v>
      </c>
      <c s="7" r="C2140" t="n">
        <v>6009</v>
      </c>
    </row>
    <row r="2141" spans="1:6">
      <c s="4" r="A2141" t="s">
        <v>1062</v>
      </c>
      <c s="4" r="C2141" t="s">
        <v>1127</v>
      </c>
    </row>
    <row r="2142" spans="1:6">
      <c s="4" r="A2142" t="s">
        <v>1064</v>
      </c>
      <c s="4" r="C2142" t="s">
        <v>1165</v>
      </c>
    </row>
    <row r="2143" spans="1:6">
      <c s="4" r="A2143" t="s">
        <v>2075</v>
      </c>
    </row>
    <row r="2144" spans="1:6">
      <c s="3" r="A2144" t="s">
        <v>1053</v>
      </c>
    </row>
    <row r="2145" spans="1:6">
      <c s="4" r="A2145" t="s">
        <v>1054</v>
      </c>
      <c s="7" r="C2145" t="n">
        <v>2620</v>
      </c>
    </row>
    <row r="2146" spans="1:6">
      <c s="4" r="A2146" t="s">
        <v>1055</v>
      </c>
      <c s="6" r="C2146" t="n">
        <v>582</v>
      </c>
    </row>
    <row r="2147" spans="1:6">
      <c s="4" r="A2147" t="s">
        <v>1056</v>
      </c>
      <c s="6" r="C2147" t="n">
        <v>12973</v>
      </c>
    </row>
    <row r="2148" spans="1:6">
      <c s="4" r="A2148" t="s">
        <v>1057</v>
      </c>
      <c s="6" r="C2148" t="n">
        <v>0</v>
      </c>
    </row>
    <row r="2149" spans="1:6">
      <c s="4" r="A2149" t="s">
        <v>1058</v>
      </c>
      <c s="6" r="C2149" t="n">
        <v>582</v>
      </c>
    </row>
    <row r="2150" spans="1:6">
      <c s="4" r="A2150" t="s">
        <v>1059</v>
      </c>
      <c s="6" r="C2150" t="n">
        <v>12973</v>
      </c>
    </row>
    <row r="2151" spans="1:6">
      <c s="4" r="A2151" t="s">
        <v>1060</v>
      </c>
      <c s="4" r="B2151" t="s">
        <v>54</v>
      </c>
      <c s="7" r="C2151" t="n">
        <v>1995</v>
      </c>
    </row>
    <row r="2152" spans="1:6">
      <c s="4" r="A2152" t="s">
        <v>1062</v>
      </c>
      <c s="4" r="C2152" t="s">
        <v>1127</v>
      </c>
    </row>
    <row r="2153" spans="1:6">
      <c s="4" r="A2153" t="s">
        <v>1064</v>
      </c>
      <c s="4" r="C2153" t="s">
        <v>1076</v>
      </c>
    </row>
    <row r="2154" spans="1:6">
      <c s="4" r="A2154" t="s">
        <v>2076</v>
      </c>
    </row>
    <row r="2155" spans="1:6">
      <c s="3" r="A2155" t="s">
        <v>1053</v>
      </c>
    </row>
    <row r="2156" spans="1:6">
      <c s="4" r="A2156" t="s">
        <v>1054</v>
      </c>
      <c s="7" r="C2156" t="n">
        <v>11338</v>
      </c>
    </row>
    <row r="2157" spans="1:6">
      <c s="4" r="A2157" t="s">
        <v>1055</v>
      </c>
      <c s="6" r="C2157" t="n">
        <v>1400</v>
      </c>
    </row>
    <row r="2158" spans="1:6">
      <c s="4" r="A2158" t="s">
        <v>1056</v>
      </c>
      <c s="6" r="C2158" t="n">
        <v>18274</v>
      </c>
    </row>
    <row r="2159" spans="1:6">
      <c s="4" r="A2159" t="s">
        <v>1057</v>
      </c>
      <c s="6" r="C2159" t="n">
        <v>695</v>
      </c>
    </row>
    <row r="2160" spans="1:6">
      <c s="4" r="A2160" t="s">
        <v>1058</v>
      </c>
      <c s="6" r="C2160" t="n">
        <v>1427</v>
      </c>
    </row>
    <row r="2161" spans="1:6">
      <c s="4" r="A2161" t="s">
        <v>1059</v>
      </c>
      <c s="6" r="C2161" t="n">
        <v>18942</v>
      </c>
    </row>
    <row r="2162" spans="1:6">
      <c s="4" r="A2162" t="s">
        <v>1060</v>
      </c>
      <c s="4" r="B2162" t="s">
        <v>54</v>
      </c>
      <c s="7" r="C2162" t="n">
        <v>3785</v>
      </c>
    </row>
    <row r="2163" spans="1:6">
      <c s="4" r="A2163" t="s">
        <v>1062</v>
      </c>
      <c s="4" r="C2163" t="s">
        <v>1075</v>
      </c>
    </row>
    <row r="2164" spans="1:6">
      <c s="4" r="A2164" t="s">
        <v>1064</v>
      </c>
      <c s="4" r="C2164" t="s">
        <v>1109</v>
      </c>
    </row>
    <row r="2165" spans="1:6">
      <c s="4" r="A2165" t="s">
        <v>2077</v>
      </c>
    </row>
    <row r="2166" spans="1:6">
      <c s="3" r="A2166" t="s">
        <v>1053</v>
      </c>
    </row>
    <row r="2167" spans="1:6">
      <c s="4" r="A2167" t="s">
        <v>1054</v>
      </c>
      <c s="7" r="C2167" t="n">
        <v>0</v>
      </c>
    </row>
    <row r="2168" spans="1:6">
      <c s="4" r="A2168" t="s">
        <v>1055</v>
      </c>
      <c s="6" r="C2168" t="n">
        <v>1550</v>
      </c>
    </row>
    <row r="2169" spans="1:6">
      <c s="4" r="A2169" t="s">
        <v>1056</v>
      </c>
      <c s="6" r="C2169" t="n">
        <v>12237</v>
      </c>
    </row>
    <row r="2170" spans="1:6">
      <c s="4" r="A2170" t="s">
        <v>1057</v>
      </c>
      <c s="6" r="C2170" t="n">
        <v>2165</v>
      </c>
    </row>
    <row r="2171" spans="1:6">
      <c s="4" r="A2171" t="s">
        <v>1058</v>
      </c>
      <c s="6" r="C2171" t="n">
        <v>1550</v>
      </c>
    </row>
    <row r="2172" spans="1:6">
      <c s="4" r="A2172" t="s">
        <v>1059</v>
      </c>
      <c s="6" r="C2172" t="n">
        <v>14402</v>
      </c>
    </row>
    <row r="2173" spans="1:6">
      <c s="4" r="A2173" t="s">
        <v>1060</v>
      </c>
      <c s="4" r="B2173" t="s">
        <v>54</v>
      </c>
      <c s="7" r="C2173" t="n">
        <v>801</v>
      </c>
    </row>
    <row r="2174" spans="1:6">
      <c s="4" r="A2174" t="s">
        <v>1062</v>
      </c>
      <c s="4" r="C2174" t="s">
        <v>1123</v>
      </c>
    </row>
    <row r="2175" spans="1:6">
      <c s="4" r="A2175" t="s">
        <v>1064</v>
      </c>
      <c s="4" r="C2175" t="s">
        <v>1155</v>
      </c>
    </row>
    <row r="2176" spans="1:6">
      <c s="4" r="A2176" t="s">
        <v>2078</v>
      </c>
    </row>
    <row r="2177" spans="1:6">
      <c s="3" r="A2177" t="s">
        <v>1053</v>
      </c>
    </row>
    <row r="2178" spans="1:6">
      <c s="4" r="A2178" t="s">
        <v>1054</v>
      </c>
      <c s="7" r="C2178" t="n">
        <v>0</v>
      </c>
    </row>
    <row r="2179" spans="1:6">
      <c s="4" r="A2179" t="s">
        <v>1055</v>
      </c>
      <c s="6" r="C2179" t="n">
        <v>1540</v>
      </c>
    </row>
    <row r="2180" spans="1:6">
      <c s="4" r="A2180" t="s">
        <v>1056</v>
      </c>
      <c s="6" r="C2180" t="n">
        <v>28204</v>
      </c>
    </row>
    <row r="2181" spans="1:6">
      <c s="4" r="A2181" t="s">
        <v>1057</v>
      </c>
      <c s="6" r="C2181" t="n">
        <v>738</v>
      </c>
    </row>
    <row r="2182" spans="1:6">
      <c s="4" r="A2182" t="s">
        <v>1058</v>
      </c>
      <c s="6" r="C2182" t="n">
        <v>1540</v>
      </c>
    </row>
    <row r="2183" spans="1:6">
      <c s="4" r="A2183" t="s">
        <v>1059</v>
      </c>
      <c s="6" r="C2183" t="n">
        <v>28942</v>
      </c>
    </row>
    <row r="2184" spans="1:6">
      <c s="4" r="A2184" t="s">
        <v>1060</v>
      </c>
      <c s="4" r="B2184" t="s">
        <v>54</v>
      </c>
      <c s="7" r="C2184" t="n">
        <v>4073</v>
      </c>
    </row>
    <row r="2185" spans="1:6">
      <c s="4" r="A2185" t="s">
        <v>1062</v>
      </c>
      <c s="4" r="C2185" t="s">
        <v>1127</v>
      </c>
    </row>
    <row r="2186" spans="1:6">
      <c s="4" r="A2186" t="s">
        <v>1064</v>
      </c>
      <c s="4" r="C2186" t="s">
        <v>1075</v>
      </c>
    </row>
    <row r="2187" spans="1:6">
      <c s="4" r="A2187" t="s">
        <v>2079</v>
      </c>
    </row>
    <row r="2188" spans="1:6">
      <c s="3" r="A2188" t="s">
        <v>1053</v>
      </c>
    </row>
    <row r="2189" spans="1:6">
      <c s="4" r="A2189" t="s">
        <v>1054</v>
      </c>
      <c s="7" r="C2189" t="n">
        <v>58092</v>
      </c>
    </row>
    <row r="2190" spans="1:6">
      <c s="4" r="A2190" t="s">
        <v>1055</v>
      </c>
      <c s="6" r="C2190" t="n">
        <v>8989</v>
      </c>
    </row>
    <row r="2191" spans="1:6">
      <c s="4" r="A2191" t="s">
        <v>1056</v>
      </c>
      <c s="6" r="C2191" t="n">
        <v>119398</v>
      </c>
    </row>
    <row r="2192" spans="1:6">
      <c s="4" r="A2192" t="s">
        <v>1057</v>
      </c>
      <c s="6" r="C2192" t="n">
        <v>0</v>
      </c>
    </row>
    <row r="2193" spans="1:6">
      <c s="4" r="A2193" t="s">
        <v>1058</v>
      </c>
      <c s="6" r="C2193" t="n">
        <v>8989</v>
      </c>
    </row>
    <row r="2194" spans="1:6">
      <c s="4" r="A2194" t="s">
        <v>1059</v>
      </c>
      <c s="6" r="C2194" t="n">
        <v>119398</v>
      </c>
    </row>
    <row r="2195" spans="1:6">
      <c s="4" r="A2195" t="s">
        <v>1060</v>
      </c>
      <c s="4" r="B2195" t="s">
        <v>54</v>
      </c>
      <c s="7" r="C2195" t="n">
        <v>1193</v>
      </c>
    </row>
    <row r="2196" spans="1:6">
      <c s="4" r="A2196" t="s">
        <v>1062</v>
      </c>
      <c s="4" r="C2196" t="s">
        <v>1113</v>
      </c>
    </row>
    <row r="2197" spans="1:6">
      <c s="4" r="A2197" t="s">
        <v>1064</v>
      </c>
      <c s="4" r="C2197" t="s">
        <v>1063</v>
      </c>
    </row>
    <row r="2198" spans="1:6">
      <c s="4" r="A2198" t="s">
        <v>2080</v>
      </c>
    </row>
    <row r="2199" spans="1:6">
      <c s="3" r="A2199" t="s">
        <v>1053</v>
      </c>
    </row>
    <row r="2200" spans="1:6">
      <c s="4" r="A2200" t="s">
        <v>1054</v>
      </c>
      <c s="7" r="C2200" t="n">
        <v>0</v>
      </c>
    </row>
    <row r="2201" spans="1:6">
      <c s="4" r="A2201" t="s">
        <v>1055</v>
      </c>
      <c s="6" r="C2201" t="n">
        <v>1264</v>
      </c>
    </row>
    <row r="2202" spans="1:6">
      <c s="4" r="A2202" t="s">
        <v>1056</v>
      </c>
      <c s="6" r="C2202" t="n">
        <v>43026</v>
      </c>
    </row>
    <row r="2203" spans="1:6">
      <c s="4" r="A2203" t="s">
        <v>1057</v>
      </c>
      <c s="6" r="C2203" t="n">
        <v>0</v>
      </c>
    </row>
    <row r="2204" spans="1:6">
      <c s="4" r="A2204" t="s">
        <v>1058</v>
      </c>
      <c s="6" r="C2204" t="n">
        <v>1264</v>
      </c>
    </row>
    <row r="2205" spans="1:6">
      <c s="4" r="A2205" t="s">
        <v>1059</v>
      </c>
      <c s="6" r="C2205" t="n">
        <v>43026</v>
      </c>
    </row>
    <row r="2206" spans="1:6">
      <c s="4" r="A2206" t="s">
        <v>1060</v>
      </c>
      <c s="4" r="B2206" t="s">
        <v>54</v>
      </c>
      <c s="7" r="C2206" t="n">
        <v>1955</v>
      </c>
    </row>
    <row r="2207" spans="1:6">
      <c s="4" r="A2207" t="s">
        <v>1062</v>
      </c>
      <c s="4" r="C2207" t="s">
        <v>1113</v>
      </c>
    </row>
    <row r="2208" spans="1:6">
      <c s="4" r="A2208" t="s">
        <v>1064</v>
      </c>
      <c s="4" r="C2208" t="s">
        <v>1098</v>
      </c>
    </row>
    <row r="2209" spans="1:6">
      <c s="4" r="A2209" t="s">
        <v>2081</v>
      </c>
    </row>
    <row r="2210" spans="1:6">
      <c s="3" r="A2210" t="s">
        <v>1053</v>
      </c>
    </row>
    <row r="2211" spans="1:6">
      <c s="4" r="A2211" t="s">
        <v>1054</v>
      </c>
      <c s="7" r="C2211" t="n">
        <v>0</v>
      </c>
    </row>
    <row r="2212" spans="1:6">
      <c s="4" r="A2212" t="s">
        <v>1055</v>
      </c>
      <c s="6" r="C2212" t="n">
        <v>3900</v>
      </c>
    </row>
    <row r="2213" spans="1:6">
      <c s="4" r="A2213" t="s">
        <v>1056</v>
      </c>
      <c s="6" r="C2213" t="n">
        <v>35788</v>
      </c>
    </row>
    <row r="2214" spans="1:6">
      <c s="4" r="A2214" t="s">
        <v>1057</v>
      </c>
      <c s="6" r="C2214" t="n">
        <v>1372</v>
      </c>
    </row>
    <row r="2215" spans="1:6">
      <c s="4" r="A2215" t="s">
        <v>1058</v>
      </c>
      <c s="6" r="C2215" t="n">
        <v>3900</v>
      </c>
    </row>
    <row r="2216" spans="1:6">
      <c s="4" r="A2216" t="s">
        <v>1059</v>
      </c>
      <c s="6" r="C2216" t="n">
        <v>37160</v>
      </c>
    </row>
    <row r="2217" spans="1:6">
      <c s="4" r="A2217" t="s">
        <v>1060</v>
      </c>
      <c s="4" r="B2217" t="s">
        <v>54</v>
      </c>
      <c s="7" r="C2217" t="n">
        <v>6856</v>
      </c>
    </row>
    <row r="2218" spans="1:6">
      <c s="4" r="A2218" t="s">
        <v>1062</v>
      </c>
      <c s="4" r="C2218" t="s">
        <v>1123</v>
      </c>
    </row>
    <row r="2219" spans="1:6">
      <c s="4" r="A2219" t="s">
        <v>1064</v>
      </c>
      <c s="4" r="C2219" t="s">
        <v>1067</v>
      </c>
    </row>
    <row r="2220" spans="1:6">
      <c s="4" r="A2220" t="s">
        <v>2082</v>
      </c>
    </row>
    <row r="2221" spans="1:6">
      <c s="3" r="A2221" t="s">
        <v>1053</v>
      </c>
    </row>
    <row r="2222" spans="1:6">
      <c s="4" r="A2222" t="s">
        <v>1054</v>
      </c>
      <c s="7" r="C2222" t="n">
        <v>5769</v>
      </c>
    </row>
    <row r="2223" spans="1:6">
      <c s="4" r="A2223" t="s">
        <v>1055</v>
      </c>
      <c s="6" r="C2223" t="n">
        <v>1575</v>
      </c>
    </row>
    <row r="2224" spans="1:6">
      <c s="4" r="A2224" t="s">
        <v>1056</v>
      </c>
      <c s="6" r="C2224" t="n">
        <v>5770</v>
      </c>
    </row>
    <row r="2225" spans="1:6">
      <c s="4" r="A2225" t="s">
        <v>1057</v>
      </c>
      <c s="6" r="C2225" t="n">
        <v>0</v>
      </c>
    </row>
    <row r="2226" spans="1:6">
      <c s="4" r="A2226" t="s">
        <v>1058</v>
      </c>
      <c s="6" r="C2226" t="n">
        <v>1575</v>
      </c>
    </row>
    <row r="2227" spans="1:6">
      <c s="4" r="A2227" t="s">
        <v>1059</v>
      </c>
      <c s="6" r="C2227" t="n">
        <v>5770</v>
      </c>
    </row>
    <row r="2228" spans="1:6">
      <c s="4" r="A2228" t="s">
        <v>1060</v>
      </c>
      <c s="4" r="B2228" t="s">
        <v>54</v>
      </c>
      <c s="7" r="C2228" t="n">
        <v>583</v>
      </c>
    </row>
    <row r="2229" spans="1:6">
      <c s="4" r="A2229" t="s">
        <v>1062</v>
      </c>
      <c s="4" r="C2229" t="s">
        <v>1113</v>
      </c>
    </row>
    <row r="2230" spans="1:6">
      <c s="4" r="A2230" t="s">
        <v>1064</v>
      </c>
      <c s="4" r="C2230" t="s">
        <v>1069</v>
      </c>
    </row>
    <row r="2231" spans="1:6">
      <c s="4" r="A2231" t="s">
        <v>2083</v>
      </c>
    </row>
    <row r="2232" spans="1:6">
      <c s="3" r="A2232" t="s">
        <v>1053</v>
      </c>
    </row>
    <row r="2233" spans="1:6">
      <c s="4" r="A2233" t="s">
        <v>1054</v>
      </c>
      <c s="7" r="C2233" t="n">
        <v>0</v>
      </c>
    </row>
    <row r="2234" spans="1:6">
      <c s="4" r="A2234" t="s">
        <v>1055</v>
      </c>
      <c s="6" r="C2234" t="n">
        <v>5141</v>
      </c>
    </row>
    <row r="2235" spans="1:6">
      <c s="4" r="A2235" t="s">
        <v>1056</v>
      </c>
      <c s="6" r="C2235" t="n">
        <v>13478</v>
      </c>
    </row>
    <row r="2236" spans="1:6">
      <c s="4" r="A2236" t="s">
        <v>1057</v>
      </c>
      <c s="6" r="C2236" t="n">
        <v>340</v>
      </c>
    </row>
    <row r="2237" spans="1:6">
      <c s="4" r="A2237" t="s">
        <v>1058</v>
      </c>
      <c s="6" r="C2237" t="n">
        <v>4866</v>
      </c>
    </row>
    <row r="2238" spans="1:6">
      <c s="4" r="A2238" t="s">
        <v>1059</v>
      </c>
      <c s="6" r="C2238" t="n">
        <v>14093</v>
      </c>
    </row>
    <row r="2239" spans="1:6">
      <c s="4" r="A2239" t="s">
        <v>1060</v>
      </c>
      <c s="4" r="B2239" t="s">
        <v>54</v>
      </c>
      <c s="7" r="C2239" t="n">
        <v>1015</v>
      </c>
    </row>
    <row r="2240" spans="1:6">
      <c s="4" r="A2240" t="s">
        <v>1062</v>
      </c>
      <c s="4" r="C2240" t="s">
        <v>1063</v>
      </c>
    </row>
    <row r="2241" spans="1:6">
      <c s="4" r="A2241" t="s">
        <v>1064</v>
      </c>
      <c s="4" r="C2241" t="s">
        <v>1069</v>
      </c>
    </row>
    <row r="2242" spans="1:6">
      <c s="4" r="A2242" t="s">
        <v>2084</v>
      </c>
    </row>
    <row r="2243" spans="1:6">
      <c s="3" r="A2243" t="s">
        <v>1053</v>
      </c>
    </row>
    <row r="2244" spans="1:6">
      <c s="4" r="A2244" t="s">
        <v>1054</v>
      </c>
      <c s="7" r="C2244" t="n">
        <v>27501</v>
      </c>
    </row>
    <row r="2245" spans="1:6">
      <c s="4" r="A2245" t="s">
        <v>1055</v>
      </c>
      <c s="6" r="C2245" t="n">
        <v>2250</v>
      </c>
    </row>
    <row r="2246" spans="1:6">
      <c s="4" r="A2246" t="s">
        <v>1056</v>
      </c>
      <c s="6" r="C2246" t="n">
        <v>43614</v>
      </c>
    </row>
    <row r="2247" spans="1:6">
      <c s="4" r="A2247" t="s">
        <v>1057</v>
      </c>
      <c s="6" r="C2247" t="n">
        <v>672</v>
      </c>
    </row>
    <row r="2248" spans="1:6">
      <c s="4" r="A2248" t="s">
        <v>1058</v>
      </c>
      <c s="6" r="C2248" t="n">
        <v>2263</v>
      </c>
    </row>
    <row r="2249" spans="1:6">
      <c s="4" r="A2249" t="s">
        <v>1059</v>
      </c>
      <c s="6" r="C2249" t="n">
        <v>44273</v>
      </c>
    </row>
    <row r="2250" spans="1:6">
      <c s="4" r="A2250" t="s">
        <v>1060</v>
      </c>
      <c s="4" r="B2250" t="s">
        <v>54</v>
      </c>
      <c s="7" r="C2250" t="n">
        <v>8293</v>
      </c>
    </row>
    <row r="2251" spans="1:6">
      <c s="4" r="A2251" t="s">
        <v>1062</v>
      </c>
      <c s="4" r="C2251" t="s">
        <v>1075</v>
      </c>
    </row>
    <row r="2252" spans="1:6">
      <c s="4" r="A2252" t="s">
        <v>1064</v>
      </c>
      <c s="4" r="C2252" t="s">
        <v>1159</v>
      </c>
    </row>
    <row r="2253" spans="1:6">
      <c s="4" r="A2253" t="s">
        <v>2085</v>
      </c>
    </row>
    <row r="2254" spans="1:6">
      <c s="3" r="A2254" t="s">
        <v>1053</v>
      </c>
    </row>
    <row r="2255" spans="1:6">
      <c s="4" r="A2255" t="s">
        <v>1054</v>
      </c>
      <c s="7" r="C2255" t="n">
        <v>15873</v>
      </c>
    </row>
    <row r="2256" spans="1:6">
      <c s="4" r="A2256" t="s">
        <v>1055</v>
      </c>
      <c s="6" r="C2256" t="n">
        <v>2500</v>
      </c>
    </row>
    <row r="2257" spans="1:6">
      <c s="4" r="A2257" t="s">
        <v>1056</v>
      </c>
      <c s="6" r="C2257" t="n">
        <v>30681</v>
      </c>
    </row>
    <row r="2258" spans="1:6">
      <c s="4" r="A2258" t="s">
        <v>1057</v>
      </c>
      <c s="6" r="C2258" t="n">
        <v>1800</v>
      </c>
    </row>
    <row r="2259" spans="1:6">
      <c s="4" r="A2259" t="s">
        <v>1058</v>
      </c>
      <c s="6" r="C2259" t="n">
        <v>2514</v>
      </c>
    </row>
    <row r="2260" spans="1:6">
      <c s="4" r="A2260" t="s">
        <v>1059</v>
      </c>
      <c s="6" r="C2260" t="n">
        <v>32467</v>
      </c>
    </row>
    <row r="2261" spans="1:6">
      <c s="4" r="A2261" t="s">
        <v>1060</v>
      </c>
      <c s="4" r="B2261" t="s">
        <v>54</v>
      </c>
      <c s="7" r="C2261" t="n">
        <v>6425</v>
      </c>
    </row>
    <row r="2262" spans="1:6">
      <c s="4" r="A2262" t="s">
        <v>1062</v>
      </c>
      <c s="4" r="C2262" t="s">
        <v>1075</v>
      </c>
    </row>
    <row r="2263" spans="1:6">
      <c s="4" r="A2263" t="s">
        <v>1064</v>
      </c>
      <c s="4" r="C2263" t="s">
        <v>1155</v>
      </c>
    </row>
    <row r="2264" spans="1:6">
      <c s="4" r="A2264" t="s">
        <v>2086</v>
      </c>
    </row>
    <row r="2265" spans="1:6">
      <c s="3" r="A2265" t="s">
        <v>1053</v>
      </c>
    </row>
    <row r="2266" spans="1:6">
      <c s="4" r="A2266" t="s">
        <v>1054</v>
      </c>
      <c s="7" r="C2266" t="n">
        <v>0</v>
      </c>
    </row>
    <row r="2267" spans="1:6">
      <c s="4" r="A2267" t="s">
        <v>1055</v>
      </c>
      <c s="6" r="C2267" t="n">
        <v>3360</v>
      </c>
    </row>
    <row r="2268" spans="1:6">
      <c s="4" r="A2268" t="s">
        <v>1056</v>
      </c>
      <c s="6" r="C2268" t="n">
        <v>25099</v>
      </c>
    </row>
    <row r="2269" spans="1:6">
      <c s="4" r="A2269" t="s">
        <v>1057</v>
      </c>
      <c s="6" r="C2269" t="n">
        <v>1162</v>
      </c>
    </row>
    <row r="2270" spans="1:6">
      <c s="4" r="A2270" t="s">
        <v>1058</v>
      </c>
      <c s="6" r="C2270" t="n">
        <v>3376</v>
      </c>
    </row>
    <row r="2271" spans="1:6">
      <c s="4" r="A2271" t="s">
        <v>1059</v>
      </c>
      <c s="6" r="C2271" t="n">
        <v>26245</v>
      </c>
    </row>
    <row r="2272" spans="1:6">
      <c s="4" r="A2272" t="s">
        <v>1060</v>
      </c>
      <c s="4" r="B2272" t="s">
        <v>54</v>
      </c>
      <c s="7" r="C2272" t="n">
        <v>5518</v>
      </c>
    </row>
    <row r="2273" spans="1:6">
      <c s="4" r="A2273" t="s">
        <v>1062</v>
      </c>
      <c s="4" r="C2273" t="s">
        <v>1075</v>
      </c>
    </row>
    <row r="2274" spans="1:6">
      <c s="4" r="A2274" t="s">
        <v>1064</v>
      </c>
      <c s="4" r="C2274" t="s">
        <v>1109</v>
      </c>
    </row>
    <row r="2275" spans="1:6">
      <c s="4" r="A2275" t="s">
        <v>2087</v>
      </c>
    </row>
    <row r="2276" spans="1:6">
      <c s="3" r="A2276" t="s">
        <v>1053</v>
      </c>
    </row>
    <row r="2277" spans="1:6">
      <c s="4" r="A2277" t="s">
        <v>1054</v>
      </c>
      <c s="7" r="C2277" t="n">
        <v>0</v>
      </c>
    </row>
    <row r="2278" spans="1:6">
      <c s="4" r="A2278" t="s">
        <v>1055</v>
      </c>
      <c s="6" r="C2278" t="n">
        <v>1930</v>
      </c>
    </row>
    <row r="2279" spans="1:6">
      <c s="4" r="A2279" t="s">
        <v>1056</v>
      </c>
      <c s="6" r="C2279" t="n">
        <v>14420</v>
      </c>
    </row>
    <row r="2280" spans="1:6">
      <c s="4" r="A2280" t="s">
        <v>1057</v>
      </c>
      <c s="6" r="C2280" t="n">
        <v>544</v>
      </c>
    </row>
    <row r="2281" spans="1:6">
      <c s="4" r="A2281" t="s">
        <v>1058</v>
      </c>
      <c s="6" r="C2281" t="n">
        <v>1941</v>
      </c>
    </row>
    <row r="2282" spans="1:6">
      <c s="4" r="A2282" t="s">
        <v>1059</v>
      </c>
      <c s="6" r="C2282" t="n">
        <v>14953</v>
      </c>
    </row>
    <row r="2283" spans="1:6">
      <c s="4" r="A2283" t="s">
        <v>1060</v>
      </c>
      <c s="4" r="B2283" t="s">
        <v>54</v>
      </c>
      <c s="7" r="C2283" t="n">
        <v>3190</v>
      </c>
    </row>
    <row r="2284" spans="1:6">
      <c s="4" r="A2284" t="s">
        <v>1062</v>
      </c>
      <c s="4" r="C2284" t="s">
        <v>1127</v>
      </c>
    </row>
    <row r="2285" spans="1:6">
      <c s="4" r="A2285" t="s">
        <v>1064</v>
      </c>
      <c s="4" r="C2285" t="s">
        <v>1131</v>
      </c>
    </row>
    <row r="2286" spans="1:6">
      <c s="4" r="A2286" t="s">
        <v>2088</v>
      </c>
    </row>
    <row r="2287" spans="1:6">
      <c s="3" r="A2287" t="s">
        <v>1053</v>
      </c>
    </row>
    <row r="2288" spans="1:6">
      <c s="4" r="A2288" t="s">
        <v>1054</v>
      </c>
      <c s="7" r="C2288" t="n">
        <v>6784</v>
      </c>
    </row>
    <row r="2289" spans="1:6">
      <c s="4" r="A2289" t="s">
        <v>1055</v>
      </c>
      <c s="6" r="C2289" t="n">
        <v>1225</v>
      </c>
    </row>
    <row r="2290" spans="1:6">
      <c s="4" r="A2290" t="s">
        <v>1056</v>
      </c>
      <c s="6" r="C2290" t="n">
        <v>7963</v>
      </c>
    </row>
    <row r="2291" spans="1:6">
      <c s="4" r="A2291" t="s">
        <v>1057</v>
      </c>
      <c s="6" r="C2291" t="n">
        <v>0</v>
      </c>
    </row>
    <row r="2292" spans="1:6">
      <c s="4" r="A2292" t="s">
        <v>1058</v>
      </c>
      <c s="6" r="C2292" t="n">
        <v>1225</v>
      </c>
    </row>
    <row r="2293" spans="1:6">
      <c s="4" r="A2293" t="s">
        <v>1059</v>
      </c>
      <c s="6" r="C2293" t="n">
        <v>7963</v>
      </c>
    </row>
    <row r="2294" spans="1:6">
      <c s="4" r="A2294" t="s">
        <v>1060</v>
      </c>
      <c s="4" r="B2294" t="s">
        <v>54</v>
      </c>
      <c s="7" r="C2294" t="n">
        <v>559</v>
      </c>
    </row>
    <row r="2295" spans="1:6">
      <c s="4" r="A2295" t="s">
        <v>1062</v>
      </c>
      <c s="4" r="C2295" t="s">
        <v>1113</v>
      </c>
    </row>
    <row r="2296" spans="1:6">
      <c s="4" r="A2296" t="s">
        <v>1064</v>
      </c>
      <c s="4" r="C2296" t="s">
        <v>1105</v>
      </c>
    </row>
    <row r="2297" spans="1:6">
      <c s="4" r="A2297" t="s">
        <v>2089</v>
      </c>
    </row>
    <row r="2298" spans="1:6">
      <c s="3" r="A2298" t="s">
        <v>1053</v>
      </c>
    </row>
    <row r="2299" spans="1:6">
      <c s="4" r="A2299" t="s">
        <v>1054</v>
      </c>
      <c s="7" r="C2299" t="n">
        <v>0</v>
      </c>
    </row>
    <row r="2300" spans="1:6">
      <c s="4" r="A2300" t="s">
        <v>1055</v>
      </c>
      <c s="6" r="C2300" t="n">
        <v>1320</v>
      </c>
    </row>
    <row r="2301" spans="1:6">
      <c s="4" r="A2301" t="s">
        <v>1056</v>
      </c>
      <c s="6" r="C2301" t="n">
        <v>25986</v>
      </c>
    </row>
    <row r="2302" spans="1:6">
      <c s="4" r="A2302" t="s">
        <v>1057</v>
      </c>
      <c s="6" r="C2302" t="n">
        <v>4175</v>
      </c>
    </row>
    <row r="2303" spans="1:6">
      <c s="4" r="A2303" t="s">
        <v>1058</v>
      </c>
      <c s="6" r="C2303" t="n">
        <v>1331</v>
      </c>
    </row>
    <row r="2304" spans="1:6">
      <c s="4" r="A2304" t="s">
        <v>1059</v>
      </c>
      <c s="6" r="C2304" t="n">
        <v>30150</v>
      </c>
    </row>
    <row r="2305" spans="1:6">
      <c s="4" r="A2305" t="s">
        <v>1060</v>
      </c>
      <c s="4" r="B2305" t="s">
        <v>54</v>
      </c>
      <c s="7" r="C2305" t="n">
        <v>4661</v>
      </c>
    </row>
    <row r="2306" spans="1:6">
      <c s="4" r="A2306" t="s">
        <v>1062</v>
      </c>
      <c s="4" r="C2306" t="s">
        <v>1075</v>
      </c>
    </row>
    <row r="2307" spans="1:6">
      <c s="4" r="A2307" t="s">
        <v>1064</v>
      </c>
      <c s="4" r="C2307" t="s">
        <v>1082</v>
      </c>
    </row>
    <row r="2308" spans="1:6">
      <c s="4" r="A2308" t="s">
        <v>2090</v>
      </c>
    </row>
    <row r="2309" spans="1:6">
      <c s="3" r="A2309" t="s">
        <v>1053</v>
      </c>
    </row>
    <row r="2310" spans="1:6">
      <c s="4" r="A2310" t="s">
        <v>1054</v>
      </c>
      <c s="7" r="C2310" t="n">
        <v>22315</v>
      </c>
    </row>
    <row r="2311" spans="1:6">
      <c s="4" r="A2311" t="s">
        <v>1055</v>
      </c>
      <c s="6" r="C2311" t="n">
        <v>1960</v>
      </c>
    </row>
    <row r="2312" spans="1:6">
      <c s="4" r="A2312" t="s">
        <v>1056</v>
      </c>
      <c s="6" r="C2312" t="n">
        <v>34976</v>
      </c>
    </row>
    <row r="2313" spans="1:6">
      <c s="4" r="A2313" t="s">
        <v>1057</v>
      </c>
      <c s="6" r="C2313" t="n">
        <v>1203</v>
      </c>
    </row>
    <row r="2314" spans="1:6">
      <c s="4" r="A2314" t="s">
        <v>1058</v>
      </c>
      <c s="6" r="C2314" t="n">
        <v>2019</v>
      </c>
    </row>
    <row r="2315" spans="1:6">
      <c s="4" r="A2315" t="s">
        <v>1059</v>
      </c>
      <c s="6" r="C2315" t="n">
        <v>36120</v>
      </c>
    </row>
    <row r="2316" spans="1:6">
      <c s="4" r="A2316" t="s">
        <v>1060</v>
      </c>
      <c s="4" r="B2316" t="s">
        <v>54</v>
      </c>
      <c s="7" r="C2316" t="n">
        <v>6815</v>
      </c>
    </row>
    <row r="2317" spans="1:6">
      <c s="4" r="A2317" t="s">
        <v>1062</v>
      </c>
      <c s="4" r="C2317" t="s">
        <v>1075</v>
      </c>
    </row>
    <row r="2318" spans="1:6">
      <c s="4" r="A2318" t="s">
        <v>1064</v>
      </c>
      <c s="4" r="C2318" t="s">
        <v>1085</v>
      </c>
    </row>
    <row r="2319" spans="1:6">
      <c s="4" r="A2319" t="s">
        <v>2091</v>
      </c>
    </row>
    <row r="2320" spans="1:6">
      <c s="3" r="A2320" t="s">
        <v>1053</v>
      </c>
    </row>
    <row r="2321" spans="1:6">
      <c s="4" r="A2321" t="s">
        <v>1054</v>
      </c>
      <c s="7" r="C2321" t="n">
        <v>11760</v>
      </c>
    </row>
    <row r="2322" spans="1:6">
      <c s="4" r="A2322" t="s">
        <v>1055</v>
      </c>
      <c s="6" r="C2322" t="n">
        <v>880</v>
      </c>
    </row>
    <row r="2323" spans="1:6">
      <c s="4" r="A2323" t="s">
        <v>1056</v>
      </c>
      <c s="6" r="C2323" t="n">
        <v>18478</v>
      </c>
    </row>
    <row r="2324" spans="1:6">
      <c s="4" r="A2324" t="s">
        <v>1057</v>
      </c>
      <c s="6" r="C2324" t="n">
        <v>783</v>
      </c>
    </row>
    <row r="2325" spans="1:6">
      <c s="4" r="A2325" t="s">
        <v>1058</v>
      </c>
      <c s="6" r="C2325" t="n">
        <v>898</v>
      </c>
    </row>
    <row r="2326" spans="1:6">
      <c s="4" r="A2326" t="s">
        <v>1059</v>
      </c>
      <c s="6" r="C2326" t="n">
        <v>19243</v>
      </c>
    </row>
    <row r="2327" spans="1:6">
      <c s="4" r="A2327" t="s">
        <v>1060</v>
      </c>
      <c s="4" r="B2327" t="s">
        <v>54</v>
      </c>
      <c s="7" r="C2327" t="n">
        <v>3338</v>
      </c>
    </row>
    <row r="2328" spans="1:6">
      <c s="4" r="A2328" t="s">
        <v>1062</v>
      </c>
      <c s="4" r="C2328" t="s">
        <v>1075</v>
      </c>
    </row>
    <row r="2329" spans="1:6">
      <c s="4" r="A2329" t="s">
        <v>1064</v>
      </c>
      <c s="4" r="C2329" t="s">
        <v>1116</v>
      </c>
    </row>
    <row r="2330" spans="1:6">
      <c s="4" r="A2330" t="s">
        <v>2092</v>
      </c>
    </row>
    <row r="2331" spans="1:6">
      <c s="3" r="A2331" t="s">
        <v>1053</v>
      </c>
    </row>
    <row r="2332" spans="1:6">
      <c s="4" r="A2332" t="s">
        <v>1054</v>
      </c>
      <c s="7" r="C2332" t="n">
        <v>0</v>
      </c>
    </row>
    <row r="2333" spans="1:6">
      <c s="4" r="A2333" t="s">
        <v>1055</v>
      </c>
      <c s="6" r="C2333" t="n">
        <v>2880</v>
      </c>
    </row>
    <row r="2334" spans="1:6">
      <c s="4" r="A2334" t="s">
        <v>1056</v>
      </c>
      <c s="6" r="C2334" t="n">
        <v>18059</v>
      </c>
    </row>
    <row r="2335" spans="1:6">
      <c s="4" r="A2335" t="s">
        <v>1057</v>
      </c>
      <c s="6" r="C2335" t="n">
        <v>357</v>
      </c>
    </row>
    <row r="2336" spans="1:6">
      <c s="4" r="A2336" t="s">
        <v>1058</v>
      </c>
      <c s="6" r="C2336" t="n">
        <v>2880</v>
      </c>
    </row>
    <row r="2337" spans="1:6">
      <c s="4" r="A2337" t="s">
        <v>1059</v>
      </c>
      <c s="6" r="C2337" t="n">
        <v>18416</v>
      </c>
    </row>
    <row r="2338" spans="1:6">
      <c s="4" r="A2338" t="s">
        <v>1060</v>
      </c>
      <c s="4" r="B2338" t="s">
        <v>54</v>
      </c>
      <c s="7" r="C2338" t="n">
        <v>1998</v>
      </c>
    </row>
    <row r="2339" spans="1:6">
      <c s="4" r="A2339" t="s">
        <v>1062</v>
      </c>
      <c s="4" r="C2339" t="s">
        <v>1127</v>
      </c>
    </row>
    <row r="2340" spans="1:6">
      <c s="4" r="A2340" t="s">
        <v>1064</v>
      </c>
      <c s="4" r="C2340" t="s">
        <v>1133</v>
      </c>
    </row>
    <row r="2341" spans="1:6">
      <c s="4" r="A2341" t="s">
        <v>2093</v>
      </c>
    </row>
    <row r="2342" spans="1:6">
      <c s="3" r="A2342" t="s">
        <v>1053</v>
      </c>
    </row>
    <row r="2343" spans="1:6">
      <c s="4" r="A2343" t="s">
        <v>1054</v>
      </c>
      <c s="7" r="C2343" t="n">
        <v>0</v>
      </c>
    </row>
    <row r="2344" spans="1:6">
      <c s="4" r="A2344" t="s">
        <v>1055</v>
      </c>
      <c s="6" r="C2344" t="n">
        <v>1250</v>
      </c>
    </row>
    <row r="2345" spans="1:6">
      <c s="4" r="A2345" t="s">
        <v>1056</v>
      </c>
      <c s="6" r="C2345" t="n">
        <v>40383</v>
      </c>
    </row>
    <row r="2346" spans="1:6">
      <c s="4" r="A2346" t="s">
        <v>1057</v>
      </c>
      <c s="6" r="C2346" t="n">
        <v>570</v>
      </c>
    </row>
    <row r="2347" spans="1:6">
      <c s="4" r="A2347" t="s">
        <v>1058</v>
      </c>
      <c s="6" r="C2347" t="n">
        <v>1250</v>
      </c>
    </row>
    <row r="2348" spans="1:6">
      <c s="4" r="A2348" t="s">
        <v>1059</v>
      </c>
      <c s="6" r="C2348" t="n">
        <v>40953</v>
      </c>
    </row>
    <row r="2349" spans="1:6">
      <c s="4" r="A2349" t="s">
        <v>1060</v>
      </c>
      <c s="4" r="B2349" t="s">
        <v>54</v>
      </c>
      <c s="7" r="C2349" t="n">
        <v>6150</v>
      </c>
    </row>
    <row r="2350" spans="1:6">
      <c s="4" r="A2350" t="s">
        <v>1062</v>
      </c>
      <c s="4" r="C2350" t="s">
        <v>1123</v>
      </c>
    </row>
    <row r="2351" spans="1:6">
      <c s="4" r="A2351" t="s">
        <v>1064</v>
      </c>
      <c s="4" r="C2351" t="s">
        <v>1084</v>
      </c>
    </row>
    <row r="2352" spans="1:6">
      <c s="4" r="A2352" t="s">
        <v>2094</v>
      </c>
    </row>
    <row r="2353" spans="1:6">
      <c s="3" r="A2353" t="s">
        <v>1053</v>
      </c>
    </row>
    <row r="2354" spans="1:6">
      <c s="4" r="A2354" t="s">
        <v>1054</v>
      </c>
      <c s="7" r="C2354" t="n">
        <v>0</v>
      </c>
    </row>
    <row r="2355" spans="1:6">
      <c s="4" r="A2355" t="s">
        <v>1055</v>
      </c>
      <c s="6" r="C2355" t="n">
        <v>3877</v>
      </c>
    </row>
    <row r="2356" spans="1:6">
      <c s="4" r="A2356" t="s">
        <v>1056</v>
      </c>
      <c s="6" r="C2356" t="n">
        <v>47508</v>
      </c>
    </row>
    <row r="2357" spans="1:6">
      <c s="4" r="A2357" t="s">
        <v>1057</v>
      </c>
      <c s="6" r="C2357" t="n">
        <v>1169</v>
      </c>
    </row>
    <row r="2358" spans="1:6">
      <c s="4" r="A2358" t="s">
        <v>1058</v>
      </c>
      <c s="6" r="C2358" t="n">
        <v>3877</v>
      </c>
    </row>
    <row r="2359" spans="1:6">
      <c s="4" r="A2359" t="s">
        <v>1059</v>
      </c>
      <c s="6" r="C2359" t="n">
        <v>48677</v>
      </c>
    </row>
    <row r="2360" spans="1:6">
      <c s="4" r="A2360" t="s">
        <v>1060</v>
      </c>
      <c s="4" r="B2360" t="s">
        <v>54</v>
      </c>
      <c s="7" r="C2360" t="n">
        <v>6651</v>
      </c>
    </row>
    <row r="2361" spans="1:6">
      <c s="4" r="A2361" t="s">
        <v>1062</v>
      </c>
      <c s="4" r="C2361" t="s">
        <v>1127</v>
      </c>
    </row>
    <row r="2362" spans="1:6">
      <c s="4" r="A2362" t="s">
        <v>1064</v>
      </c>
      <c s="4" r="C2362" t="s">
        <v>1089</v>
      </c>
    </row>
    <row r="2363" spans="1:6">
      <c s="4" r="A2363" t="s">
        <v>2095</v>
      </c>
    </row>
    <row r="2364" spans="1:6">
      <c s="3" r="A2364" t="s">
        <v>1053</v>
      </c>
    </row>
    <row r="2365" spans="1:6">
      <c s="4" r="A2365" t="s">
        <v>1054</v>
      </c>
      <c s="7" r="C2365" t="n">
        <v>0</v>
      </c>
    </row>
    <row r="2366" spans="1:6">
      <c s="4" r="A2366" t="s">
        <v>1055</v>
      </c>
      <c s="6" r="C2366" t="n">
        <v>2250</v>
      </c>
    </row>
    <row r="2367" spans="1:6">
      <c s="4" r="A2367" t="s">
        <v>1056</v>
      </c>
      <c s="6" r="C2367" t="n">
        <v>37576</v>
      </c>
    </row>
    <row r="2368" spans="1:6">
      <c s="4" r="A2368" t="s">
        <v>1057</v>
      </c>
      <c s="6" r="C2368" t="n">
        <v>1425</v>
      </c>
    </row>
    <row r="2369" spans="1:6">
      <c s="4" r="A2369" t="s">
        <v>1058</v>
      </c>
      <c s="6" r="C2369" t="n">
        <v>2252</v>
      </c>
    </row>
    <row r="2370" spans="1:6">
      <c s="4" r="A2370" t="s">
        <v>1059</v>
      </c>
      <c s="6" r="C2370" t="n">
        <v>38998</v>
      </c>
    </row>
    <row r="2371" spans="1:6">
      <c s="4" r="A2371" t="s">
        <v>1060</v>
      </c>
      <c s="4" r="B2371" t="s">
        <v>54</v>
      </c>
      <c s="7" r="C2371" t="n">
        <v>4964</v>
      </c>
    </row>
    <row r="2372" spans="1:6">
      <c s="4" r="A2372" t="s">
        <v>1062</v>
      </c>
      <c s="4" r="C2372" t="s">
        <v>1127</v>
      </c>
    </row>
    <row r="2373" spans="1:6">
      <c s="4" r="A2373" t="s">
        <v>1064</v>
      </c>
      <c s="4" r="C2373" t="s">
        <v>1247</v>
      </c>
    </row>
    <row r="2374" spans="1:6">
      <c s="4" r="A2374" t="s">
        <v>2096</v>
      </c>
    </row>
    <row r="2375" spans="1:6">
      <c s="3" r="A2375" t="s">
        <v>1053</v>
      </c>
    </row>
    <row r="2376" spans="1:6">
      <c s="4" r="A2376" t="s">
        <v>1054</v>
      </c>
      <c s="7" r="C2376" t="n">
        <v>5853</v>
      </c>
    </row>
    <row r="2377" spans="1:6">
      <c s="4" r="A2377" t="s">
        <v>1055</v>
      </c>
      <c s="6" r="C2377" t="n">
        <v>1252</v>
      </c>
    </row>
    <row r="2378" spans="1:6">
      <c s="4" r="A2378" t="s">
        <v>1056</v>
      </c>
      <c s="6" r="C2378" t="n">
        <v>7382</v>
      </c>
    </row>
    <row r="2379" spans="1:6">
      <c s="4" r="A2379" t="s">
        <v>1057</v>
      </c>
      <c s="6" r="C2379" t="n">
        <v>0</v>
      </c>
    </row>
    <row r="2380" spans="1:6">
      <c s="4" r="A2380" t="s">
        <v>1058</v>
      </c>
      <c s="6" r="C2380" t="n">
        <v>1252</v>
      </c>
    </row>
    <row r="2381" spans="1:6">
      <c s="4" r="A2381" t="s">
        <v>1059</v>
      </c>
      <c s="6" r="C2381" t="n">
        <v>7382</v>
      </c>
    </row>
    <row r="2382" spans="1:6">
      <c s="4" r="A2382" t="s">
        <v>1060</v>
      </c>
      <c s="4" r="B2382" t="s">
        <v>54</v>
      </c>
      <c s="7" r="C2382" t="n">
        <v>1184</v>
      </c>
    </row>
    <row r="2383" spans="1:6">
      <c s="4" r="A2383" t="s">
        <v>1062</v>
      </c>
      <c s="4" r="C2383" t="s">
        <v>1127</v>
      </c>
    </row>
    <row r="2384" spans="1:6">
      <c s="4" r="A2384" t="s">
        <v>1064</v>
      </c>
      <c s="4" r="C2384" t="s">
        <v>1076</v>
      </c>
    </row>
    <row r="2385" spans="1:6">
      <c s="4" r="A2385" t="s">
        <v>2097</v>
      </c>
    </row>
    <row r="2386" spans="1:6">
      <c s="3" r="A2386" t="s">
        <v>1053</v>
      </c>
    </row>
    <row r="2387" spans="1:6">
      <c s="4" r="A2387" t="s">
        <v>1054</v>
      </c>
      <c s="7" r="C2387" t="n">
        <v>10232</v>
      </c>
    </row>
    <row r="2388" spans="1:6">
      <c s="4" r="A2388" t="s">
        <v>1055</v>
      </c>
      <c s="6" r="C2388" t="n">
        <v>2134</v>
      </c>
    </row>
    <row r="2389" spans="1:6">
      <c s="4" r="A2389" t="s">
        <v>1056</v>
      </c>
      <c s="6" r="C2389" t="n">
        <v>29963</v>
      </c>
    </row>
    <row r="2390" spans="1:6">
      <c s="4" r="A2390" t="s">
        <v>1057</v>
      </c>
      <c s="6" r="C2390" t="n">
        <v>0</v>
      </c>
    </row>
    <row r="2391" spans="1:6">
      <c s="4" r="A2391" t="s">
        <v>1058</v>
      </c>
      <c s="6" r="C2391" t="n">
        <v>2134</v>
      </c>
    </row>
    <row r="2392" spans="1:6">
      <c s="4" r="A2392" t="s">
        <v>1059</v>
      </c>
      <c s="6" r="C2392" t="n">
        <v>29963</v>
      </c>
    </row>
    <row r="2393" spans="1:6">
      <c s="4" r="A2393" t="s">
        <v>1060</v>
      </c>
      <c s="4" r="B2393" t="s">
        <v>54</v>
      </c>
      <c s="7" r="C2393" t="n">
        <v>5104</v>
      </c>
    </row>
    <row r="2394" spans="1:6">
      <c s="4" r="A2394" t="s">
        <v>1062</v>
      </c>
      <c s="4" r="C2394" t="s">
        <v>1127</v>
      </c>
    </row>
    <row r="2395" spans="1:6">
      <c s="4" r="A2395" t="s">
        <v>1064</v>
      </c>
      <c s="4" r="C2395" t="s">
        <v>1247</v>
      </c>
    </row>
    <row r="2396" spans="1:6">
      <c s="4" r="A2396" t="s">
        <v>2098</v>
      </c>
    </row>
    <row r="2397" spans="1:6">
      <c s="3" r="A2397" t="s">
        <v>1053</v>
      </c>
    </row>
    <row r="2398" spans="1:6">
      <c s="4" r="A2398" t="s">
        <v>1054</v>
      </c>
      <c s="7" r="C2398" t="n">
        <v>5347</v>
      </c>
    </row>
    <row r="2399" spans="1:6">
      <c s="4" r="A2399" t="s">
        <v>1055</v>
      </c>
      <c s="6" r="C2399" t="n">
        <v>1271</v>
      </c>
    </row>
    <row r="2400" spans="1:6">
      <c s="4" r="A2400" t="s">
        <v>1056</v>
      </c>
      <c s="6" r="C2400" t="n">
        <v>13754</v>
      </c>
    </row>
    <row r="2401" spans="1:6">
      <c s="4" r="A2401" t="s">
        <v>1057</v>
      </c>
      <c s="6" r="C2401" t="n">
        <v>0</v>
      </c>
    </row>
    <row r="2402" spans="1:6">
      <c s="4" r="A2402" t="s">
        <v>1058</v>
      </c>
      <c s="6" r="C2402" t="n">
        <v>1271</v>
      </c>
    </row>
    <row r="2403" spans="1:6">
      <c s="4" r="A2403" t="s">
        <v>1059</v>
      </c>
      <c s="6" r="C2403" t="n">
        <v>13754</v>
      </c>
    </row>
    <row r="2404" spans="1:6">
      <c s="4" r="A2404" t="s">
        <v>1060</v>
      </c>
      <c s="4" r="B2404" t="s">
        <v>54</v>
      </c>
      <c s="7" r="C2404" t="n">
        <v>1836</v>
      </c>
    </row>
    <row r="2405" spans="1:6">
      <c s="4" r="A2405" t="s">
        <v>1062</v>
      </c>
      <c s="4" r="C2405" t="s">
        <v>1127</v>
      </c>
    </row>
    <row r="2406" spans="1:6">
      <c s="4" r="A2406" t="s">
        <v>1064</v>
      </c>
      <c s="4" r="C2406" t="s">
        <v>1374</v>
      </c>
    </row>
    <row r="2407" spans="1:6">
      <c s="4" r="A2407" t="s">
        <v>2099</v>
      </c>
    </row>
    <row r="2408" spans="1:6">
      <c s="3" r="A2408" t="s">
        <v>1053</v>
      </c>
    </row>
    <row r="2409" spans="1:6">
      <c s="4" r="A2409" t="s">
        <v>1054</v>
      </c>
      <c s="7" r="C2409" t="n">
        <v>12460</v>
      </c>
    </row>
    <row r="2410" spans="1:6">
      <c s="4" r="A2410" t="s">
        <v>1055</v>
      </c>
      <c s="6" r="C2410" t="n">
        <v>2160</v>
      </c>
    </row>
    <row r="2411" spans="1:6">
      <c s="4" r="A2411" t="s">
        <v>1056</v>
      </c>
      <c s="6" r="C2411" t="n">
        <v>18352</v>
      </c>
    </row>
    <row r="2412" spans="1:6">
      <c s="4" r="A2412" t="s">
        <v>1057</v>
      </c>
      <c s="6" r="C2412" t="n">
        <v>2082</v>
      </c>
    </row>
    <row r="2413" spans="1:6">
      <c s="4" r="A2413" t="s">
        <v>1058</v>
      </c>
      <c s="6" r="C2413" t="n">
        <v>2193</v>
      </c>
    </row>
    <row r="2414" spans="1:6">
      <c s="4" r="A2414" t="s">
        <v>1059</v>
      </c>
      <c s="6" r="C2414" t="n">
        <v>20401</v>
      </c>
    </row>
    <row r="2415" spans="1:6">
      <c s="4" r="A2415" t="s">
        <v>1060</v>
      </c>
      <c s="4" r="B2415" t="s">
        <v>54</v>
      </c>
      <c s="7" r="C2415" t="n">
        <v>3904</v>
      </c>
    </row>
    <row r="2416" spans="1:6">
      <c s="4" r="A2416" t="s">
        <v>1062</v>
      </c>
      <c s="4" r="C2416" t="s">
        <v>1075</v>
      </c>
    </row>
    <row r="2417" spans="1:6">
      <c s="4" r="A2417" t="s">
        <v>1064</v>
      </c>
      <c s="4" r="C2417" t="s">
        <v>1067</v>
      </c>
    </row>
    <row r="2418" spans="1:6">
      <c s="4" r="A2418" t="s">
        <v>2100</v>
      </c>
    </row>
    <row r="2419" spans="1:6">
      <c s="3" r="A2419" t="s">
        <v>1053</v>
      </c>
    </row>
    <row r="2420" spans="1:6">
      <c s="4" r="A2420" t="s">
        <v>1054</v>
      </c>
      <c s="7" r="C2420" t="n">
        <v>17631</v>
      </c>
    </row>
    <row r="2421" spans="1:6">
      <c s="4" r="A2421" t="s">
        <v>1055</v>
      </c>
      <c s="6" r="C2421" t="n">
        <v>714</v>
      </c>
    </row>
    <row r="2422" spans="1:6">
      <c s="4" r="A2422" t="s">
        <v>1056</v>
      </c>
      <c s="6" r="C2422" t="n">
        <v>20943</v>
      </c>
    </row>
    <row r="2423" spans="1:6">
      <c s="4" r="A2423" t="s">
        <v>1057</v>
      </c>
      <c s="6" r="C2423" t="n">
        <v>0</v>
      </c>
    </row>
    <row r="2424" spans="1:6">
      <c s="4" r="A2424" t="s">
        <v>1058</v>
      </c>
      <c s="6" r="C2424" t="n">
        <v>714</v>
      </c>
    </row>
    <row r="2425" spans="1:6">
      <c s="4" r="A2425" t="s">
        <v>1059</v>
      </c>
      <c s="6" r="C2425" t="n">
        <v>20943</v>
      </c>
    </row>
    <row r="2426" spans="1:6">
      <c s="4" r="A2426" t="s">
        <v>1060</v>
      </c>
      <c s="4" r="B2426" t="s">
        <v>54</v>
      </c>
      <c s="7" r="C2426" t="n">
        <v>1244</v>
      </c>
    </row>
    <row r="2427" spans="1:6">
      <c s="4" r="A2427" t="s">
        <v>1062</v>
      </c>
      <c s="4" r="C2427" t="s">
        <v>1113</v>
      </c>
    </row>
    <row r="2428" spans="1:6">
      <c s="4" r="A2428" t="s">
        <v>1064</v>
      </c>
      <c s="4" r="C2428" t="s">
        <v>1114</v>
      </c>
    </row>
    <row r="2429" spans="1:6">
      <c s="4" r="A2429" t="s">
        <v>2101</v>
      </c>
    </row>
    <row r="2430" spans="1:6">
      <c s="3" r="A2430" t="s">
        <v>1053</v>
      </c>
    </row>
    <row r="2431" spans="1:6">
      <c s="4" r="A2431" t="s">
        <v>1054</v>
      </c>
      <c s="7" r="C2431" t="n">
        <v>3197</v>
      </c>
    </row>
    <row r="2432" spans="1:6">
      <c s="4" r="A2432" t="s">
        <v>1055</v>
      </c>
      <c s="6" r="C2432" t="n">
        <v>841</v>
      </c>
    </row>
    <row r="2433" spans="1:6">
      <c s="4" r="A2433" t="s">
        <v>1056</v>
      </c>
      <c s="6" r="C2433" t="n">
        <v>7570</v>
      </c>
    </row>
    <row r="2434" spans="1:6">
      <c s="4" r="A2434" t="s">
        <v>1057</v>
      </c>
      <c s="6" r="C2434" t="n">
        <v>0</v>
      </c>
    </row>
    <row r="2435" spans="1:6">
      <c s="4" r="A2435" t="s">
        <v>1058</v>
      </c>
      <c s="6" r="C2435" t="n">
        <v>841</v>
      </c>
    </row>
    <row r="2436" spans="1:6">
      <c s="4" r="A2436" t="s">
        <v>1059</v>
      </c>
      <c s="6" r="C2436" t="n">
        <v>7570</v>
      </c>
    </row>
    <row r="2437" spans="1:6">
      <c s="4" r="A2437" t="s">
        <v>1060</v>
      </c>
      <c s="4" r="B2437" t="s">
        <v>54</v>
      </c>
      <c s="7" r="C2437" t="n">
        <v>1259</v>
      </c>
    </row>
    <row r="2438" spans="1:6">
      <c s="4" r="A2438" t="s">
        <v>1062</v>
      </c>
      <c s="4" r="C2438" t="s">
        <v>1127</v>
      </c>
    </row>
    <row r="2439" spans="1:6">
      <c s="4" r="A2439" t="s">
        <v>1064</v>
      </c>
      <c s="4" r="C2439" t="s">
        <v>1165</v>
      </c>
    </row>
    <row r="2440" spans="1:6">
      <c s="4" r="A2440" t="s">
        <v>2102</v>
      </c>
    </row>
    <row r="2441" spans="1:6">
      <c s="3" r="A2441" t="s">
        <v>1053</v>
      </c>
    </row>
    <row r="2442" spans="1:6">
      <c s="4" r="A2442" t="s">
        <v>1054</v>
      </c>
      <c s="7" r="C2442" t="n">
        <v>9420</v>
      </c>
    </row>
    <row r="2443" spans="1:6">
      <c s="4" r="A2443" t="s">
        <v>1055</v>
      </c>
      <c s="6" r="C2443" t="n">
        <v>1341</v>
      </c>
    </row>
    <row r="2444" spans="1:6">
      <c s="4" r="A2444" t="s">
        <v>1056</v>
      </c>
      <c s="6" r="C2444" t="n">
        <v>15425</v>
      </c>
    </row>
    <row r="2445" spans="1:6">
      <c s="4" r="A2445" t="s">
        <v>1057</v>
      </c>
      <c s="6" r="C2445" t="n">
        <v>0</v>
      </c>
    </row>
    <row r="2446" spans="1:6">
      <c s="4" r="A2446" t="s">
        <v>1058</v>
      </c>
      <c s="6" r="C2446" t="n">
        <v>1341</v>
      </c>
    </row>
    <row r="2447" spans="1:6">
      <c s="4" r="A2447" t="s">
        <v>1059</v>
      </c>
      <c s="6" r="C2447" t="n">
        <v>15425</v>
      </c>
    </row>
    <row r="2448" spans="1:6">
      <c s="4" r="A2448" t="s">
        <v>1060</v>
      </c>
      <c s="4" r="B2448" t="s">
        <v>54</v>
      </c>
      <c s="7" r="C2448" t="n">
        <v>196</v>
      </c>
    </row>
    <row r="2449" spans="1:6">
      <c s="4" r="A2449" t="s">
        <v>1062</v>
      </c>
      <c s="4" r="C2449" t="s">
        <v>1113</v>
      </c>
    </row>
    <row r="2450" spans="1:6">
      <c s="4" r="A2450" t="s">
        <v>1064</v>
      </c>
      <c s="4" r="C2450" t="s">
        <v>1073</v>
      </c>
    </row>
    <row r="2451" spans="1:6">
      <c s="4" r="A2451" t="s">
        <v>2103</v>
      </c>
    </row>
    <row r="2452" spans="1:6">
      <c s="3" r="A2452" t="s">
        <v>1053</v>
      </c>
    </row>
    <row r="2453" spans="1:6">
      <c s="4" r="A2453" t="s">
        <v>1054</v>
      </c>
      <c s="7" r="C2453" t="n">
        <v>19071</v>
      </c>
    </row>
    <row r="2454" spans="1:6">
      <c s="4" r="A2454" t="s">
        <v>1055</v>
      </c>
      <c s="6" r="C2454" t="n">
        <v>3454</v>
      </c>
    </row>
    <row r="2455" spans="1:6">
      <c s="4" r="A2455" t="s">
        <v>1056</v>
      </c>
      <c s="6" r="C2455" t="n">
        <v>23309</v>
      </c>
    </row>
    <row r="2456" spans="1:6">
      <c s="4" r="A2456" t="s">
        <v>1057</v>
      </c>
      <c s="6" r="C2456" t="n">
        <v>0</v>
      </c>
    </row>
    <row r="2457" spans="1:6">
      <c s="4" r="A2457" t="s">
        <v>1058</v>
      </c>
      <c s="6" r="C2457" t="n">
        <v>3454</v>
      </c>
    </row>
    <row r="2458" spans="1:6">
      <c s="4" r="A2458" t="s">
        <v>1059</v>
      </c>
      <c s="6" r="C2458" t="n">
        <v>23309</v>
      </c>
    </row>
    <row r="2459" spans="1:6">
      <c s="4" r="A2459" t="s">
        <v>1060</v>
      </c>
      <c s="4" r="B2459" t="s">
        <v>54</v>
      </c>
      <c s="7" r="C2459" t="n">
        <v>1609</v>
      </c>
    </row>
    <row r="2460" spans="1:6">
      <c s="4" r="A2460" t="s">
        <v>1062</v>
      </c>
      <c s="4" r="C2460" t="s">
        <v>1113</v>
      </c>
    </row>
    <row r="2461" spans="1:6">
      <c s="4" r="A2461" t="s">
        <v>1064</v>
      </c>
      <c s="4" r="C2461" t="s">
        <v>1133</v>
      </c>
    </row>
    <row r="2462" spans="1:6">
      <c s="4" r="A2462" t="s">
        <v>2104</v>
      </c>
    </row>
    <row r="2463" spans="1:6">
      <c s="3" r="A2463" t="s">
        <v>1053</v>
      </c>
    </row>
    <row r="2464" spans="1:6">
      <c s="4" r="A2464" t="s">
        <v>1054</v>
      </c>
      <c s="7" r="C2464" t="n">
        <v>21966</v>
      </c>
    </row>
    <row r="2465" spans="1:6">
      <c s="4" r="A2465" t="s">
        <v>1055</v>
      </c>
      <c s="6" r="C2465" t="n">
        <v>4177</v>
      </c>
    </row>
    <row r="2466" spans="1:6">
      <c s="4" r="A2466" t="s">
        <v>1056</v>
      </c>
      <c s="6" r="C2466" t="n">
        <v>40023</v>
      </c>
    </row>
    <row r="2467" spans="1:6">
      <c s="4" r="A2467" t="s">
        <v>1057</v>
      </c>
      <c s="6" r="C2467" t="n">
        <v>0</v>
      </c>
    </row>
    <row r="2468" spans="1:6">
      <c s="4" r="A2468" t="s">
        <v>1058</v>
      </c>
      <c s="6" r="C2468" t="n">
        <v>4177</v>
      </c>
    </row>
    <row r="2469" spans="1:6">
      <c s="4" r="A2469" t="s">
        <v>1059</v>
      </c>
      <c s="6" r="C2469" t="n">
        <v>40023</v>
      </c>
    </row>
    <row r="2470" spans="1:6">
      <c s="4" r="A2470" t="s">
        <v>1060</v>
      </c>
      <c s="4" r="B2470" t="s">
        <v>54</v>
      </c>
      <c s="7" r="C2470" t="n">
        <v>435</v>
      </c>
    </row>
    <row r="2471" spans="1:6">
      <c s="4" r="A2471" t="s">
        <v>1062</v>
      </c>
      <c s="4" r="C2471" t="s">
        <v>1113</v>
      </c>
    </row>
    <row r="2472" spans="1:6">
      <c s="4" r="A2472" t="s">
        <v>1064</v>
      </c>
      <c s="4" r="C2472" t="s">
        <v>1109</v>
      </c>
    </row>
    <row r="2473" spans="1:6">
      <c s="4" r="A2473" t="s">
        <v>2105</v>
      </c>
    </row>
    <row r="2474" spans="1:6">
      <c s="3" r="A2474" t="s">
        <v>1053</v>
      </c>
    </row>
    <row r="2475" spans="1:6">
      <c s="4" r="A2475" t="s">
        <v>1054</v>
      </c>
      <c s="7" r="C2475" t="n">
        <v>7110</v>
      </c>
    </row>
    <row r="2476" spans="1:6">
      <c s="4" r="A2476" t="s">
        <v>1055</v>
      </c>
      <c s="6" r="C2476" t="n">
        <v>2103</v>
      </c>
    </row>
    <row r="2477" spans="1:6">
      <c s="4" r="A2477" t="s">
        <v>1056</v>
      </c>
      <c s="6" r="C2477" t="n">
        <v>18421</v>
      </c>
    </row>
    <row r="2478" spans="1:6">
      <c s="4" r="A2478" t="s">
        <v>1057</v>
      </c>
      <c s="6" r="C2478" t="n">
        <v>0</v>
      </c>
    </row>
    <row r="2479" spans="1:6">
      <c s="4" r="A2479" t="s">
        <v>1058</v>
      </c>
      <c s="6" r="C2479" t="n">
        <v>2103</v>
      </c>
    </row>
    <row r="2480" spans="1:6">
      <c s="4" r="A2480" t="s">
        <v>1059</v>
      </c>
      <c s="6" r="C2480" t="n">
        <v>18421</v>
      </c>
    </row>
    <row r="2481" spans="1:6">
      <c s="4" r="A2481" t="s">
        <v>1060</v>
      </c>
      <c s="4" r="B2481" t="s">
        <v>54</v>
      </c>
      <c s="7" r="C2481" t="n">
        <v>148</v>
      </c>
    </row>
    <row r="2482" spans="1:6">
      <c s="4" r="A2482" t="s">
        <v>1062</v>
      </c>
      <c s="4" r="C2482" t="s">
        <v>1113</v>
      </c>
    </row>
    <row r="2483" spans="1:6">
      <c s="4" r="A2483" t="s">
        <v>1064</v>
      </c>
      <c s="4" r="C2483" t="s">
        <v>1067</v>
      </c>
    </row>
    <row r="2484" spans="1:6">
      <c s="4" r="A2484" t="s">
        <v>2106</v>
      </c>
    </row>
    <row r="2485" spans="1:6">
      <c s="3" r="A2485" t="s">
        <v>1053</v>
      </c>
    </row>
    <row r="2486" spans="1:6">
      <c s="4" r="A2486" t="s">
        <v>1054</v>
      </c>
      <c s="7" r="C2486" t="n">
        <v>12273</v>
      </c>
    </row>
    <row r="2487" spans="1:6">
      <c s="4" r="A2487" t="s">
        <v>1055</v>
      </c>
      <c s="6" r="C2487" t="n">
        <v>2963</v>
      </c>
    </row>
    <row r="2488" spans="1:6">
      <c s="4" r="A2488" t="s">
        <v>1056</v>
      </c>
      <c s="6" r="C2488" t="n">
        <v>26424</v>
      </c>
    </row>
    <row r="2489" spans="1:6">
      <c s="4" r="A2489" t="s">
        <v>1057</v>
      </c>
      <c s="6" r="C2489" t="n">
        <v>0</v>
      </c>
    </row>
    <row r="2490" spans="1:6">
      <c s="4" r="A2490" t="s">
        <v>1058</v>
      </c>
      <c s="6" r="C2490" t="n">
        <v>2963</v>
      </c>
    </row>
    <row r="2491" spans="1:6">
      <c s="4" r="A2491" t="s">
        <v>1059</v>
      </c>
      <c s="6" r="C2491" t="n">
        <v>26424</v>
      </c>
    </row>
    <row r="2492" spans="1:6">
      <c s="4" r="A2492" t="s">
        <v>1060</v>
      </c>
      <c s="4" r="B2492" t="s">
        <v>54</v>
      </c>
      <c s="7" r="C2492" t="n">
        <v>279</v>
      </c>
    </row>
    <row r="2493" spans="1:6">
      <c s="4" r="A2493" t="s">
        <v>1062</v>
      </c>
      <c s="4" r="C2493" t="s">
        <v>1113</v>
      </c>
    </row>
    <row r="2494" spans="1:6">
      <c s="4" r="A2494" t="s">
        <v>1064</v>
      </c>
      <c s="4" r="C2494" t="s">
        <v>1374</v>
      </c>
    </row>
    <row r="2495" spans="1:6">
      <c s="4" r="A2495" t="s">
        <v>2107</v>
      </c>
    </row>
    <row r="2496" spans="1:6">
      <c s="3" r="A2496" t="s">
        <v>1053</v>
      </c>
    </row>
    <row r="2497" spans="1:6">
      <c s="4" r="A2497" t="s">
        <v>1054</v>
      </c>
      <c s="7" r="C2497" t="n">
        <v>10213</v>
      </c>
    </row>
    <row r="2498" spans="1:6">
      <c s="4" r="A2498" t="s">
        <v>1055</v>
      </c>
      <c s="6" r="C2498" t="n">
        <v>1561</v>
      </c>
    </row>
    <row r="2499" spans="1:6">
      <c s="4" r="A2499" t="s">
        <v>1056</v>
      </c>
      <c s="6" r="C2499" t="n">
        <v>18170</v>
      </c>
    </row>
    <row r="2500" spans="1:6">
      <c s="4" r="A2500" t="s">
        <v>1057</v>
      </c>
      <c s="6" r="C2500" t="n">
        <v>0</v>
      </c>
    </row>
    <row r="2501" spans="1:6">
      <c s="4" r="A2501" t="s">
        <v>1058</v>
      </c>
      <c s="6" r="C2501" t="n">
        <v>1561</v>
      </c>
    </row>
    <row r="2502" spans="1:6">
      <c s="4" r="A2502" t="s">
        <v>1059</v>
      </c>
      <c s="6" r="C2502" t="n">
        <v>18170</v>
      </c>
    </row>
    <row r="2503" spans="1:6">
      <c s="4" r="A2503" t="s">
        <v>1060</v>
      </c>
      <c s="4" r="B2503" t="s">
        <v>54</v>
      </c>
      <c s="7" r="C2503" t="n">
        <v>207</v>
      </c>
    </row>
    <row r="2504" spans="1:6">
      <c s="4" r="A2504" t="s">
        <v>1062</v>
      </c>
      <c s="4" r="C2504" t="s">
        <v>1113</v>
      </c>
    </row>
    <row r="2505" spans="1:6">
      <c s="4" r="A2505" t="s">
        <v>1064</v>
      </c>
      <c s="4" r="C2505" t="s">
        <v>1268</v>
      </c>
    </row>
    <row r="2506" spans="1:6">
      <c s="4" r="A2506" t="s">
        <v>2108</v>
      </c>
    </row>
    <row r="2507" spans="1:6">
      <c s="3" r="A2507" t="s">
        <v>1053</v>
      </c>
    </row>
    <row r="2508" spans="1:6">
      <c s="4" r="A2508" t="s">
        <v>1054</v>
      </c>
      <c s="7" r="C2508" t="n">
        <v>13970</v>
      </c>
    </row>
    <row r="2509" spans="1:6">
      <c s="4" r="A2509" t="s">
        <v>1055</v>
      </c>
      <c s="6" r="C2509" t="n">
        <v>3403</v>
      </c>
    </row>
    <row r="2510" spans="1:6">
      <c s="4" r="A2510" t="s">
        <v>1056</v>
      </c>
      <c s="6" r="C2510" t="n">
        <v>31090</v>
      </c>
    </row>
    <row r="2511" spans="1:6">
      <c s="4" r="A2511" t="s">
        <v>1057</v>
      </c>
      <c s="6" r="C2511" t="n">
        <v>0</v>
      </c>
    </row>
    <row r="2512" spans="1:6">
      <c s="4" r="A2512" t="s">
        <v>1058</v>
      </c>
      <c s="6" r="C2512" t="n">
        <v>3403</v>
      </c>
    </row>
    <row r="2513" spans="1:6">
      <c s="4" r="A2513" t="s">
        <v>1059</v>
      </c>
      <c s="6" r="C2513" t="n">
        <v>31090</v>
      </c>
    </row>
    <row r="2514" spans="1:6">
      <c s="4" r="A2514" t="s">
        <v>1060</v>
      </c>
      <c s="4" r="B2514" t="s">
        <v>54</v>
      </c>
      <c s="7" r="C2514" t="n">
        <v>294</v>
      </c>
    </row>
    <row r="2515" spans="1:6">
      <c s="4" r="A2515" t="s">
        <v>1062</v>
      </c>
      <c s="4" r="C2515" t="s">
        <v>1113</v>
      </c>
    </row>
    <row r="2516" spans="1:6">
      <c s="4" r="A2516" t="s">
        <v>1064</v>
      </c>
      <c s="4" r="C2516" t="s">
        <v>1076</v>
      </c>
    </row>
    <row r="2517" spans="1:6">
      <c s="4" r="A2517" t="s">
        <v>2109</v>
      </c>
    </row>
    <row r="2518" spans="1:6">
      <c s="3" r="A2518" t="s">
        <v>1053</v>
      </c>
    </row>
    <row r="2519" spans="1:6">
      <c s="4" r="A2519" t="s">
        <v>1054</v>
      </c>
      <c s="7" r="C2519" t="n">
        <v>18867</v>
      </c>
    </row>
    <row r="2520" spans="1:6">
      <c s="4" r="A2520" t="s">
        <v>1055</v>
      </c>
      <c s="6" r="C2520" t="n">
        <v>3411</v>
      </c>
    </row>
    <row r="2521" spans="1:6">
      <c s="4" r="A2521" t="s">
        <v>1056</v>
      </c>
      <c s="6" r="C2521" t="n">
        <v>28335</v>
      </c>
    </row>
    <row r="2522" spans="1:6">
      <c s="4" r="A2522" t="s">
        <v>1057</v>
      </c>
      <c s="6" r="C2522" t="n">
        <v>0</v>
      </c>
    </row>
    <row r="2523" spans="1:6">
      <c s="4" r="A2523" t="s">
        <v>1058</v>
      </c>
      <c s="6" r="C2523" t="n">
        <v>3411</v>
      </c>
    </row>
    <row r="2524" spans="1:6">
      <c s="4" r="A2524" t="s">
        <v>1059</v>
      </c>
      <c s="6" r="C2524" t="n">
        <v>28335</v>
      </c>
    </row>
    <row r="2525" spans="1:6">
      <c s="4" r="A2525" t="s">
        <v>1060</v>
      </c>
      <c s="4" r="B2525" t="s">
        <v>54</v>
      </c>
      <c s="7" r="C2525" t="n">
        <v>207</v>
      </c>
    </row>
    <row r="2526" spans="1:6">
      <c s="4" r="A2526" t="s">
        <v>1062</v>
      </c>
      <c s="4" r="C2526" t="s">
        <v>1113</v>
      </c>
    </row>
    <row r="2527" spans="1:6">
      <c s="4" r="A2527" t="s">
        <v>1064</v>
      </c>
      <c s="4" r="C2527" t="s">
        <v>1105</v>
      </c>
    </row>
    <row r="2528" spans="1:6">
      <c s="4" r="A2528" t="s">
        <v>2110</v>
      </c>
    </row>
    <row r="2529" spans="1:6">
      <c s="3" r="A2529" t="s">
        <v>1053</v>
      </c>
    </row>
    <row r="2530" spans="1:6">
      <c s="4" r="A2530" t="s">
        <v>1054</v>
      </c>
      <c s="7" r="C2530" t="n">
        <v>2986</v>
      </c>
    </row>
    <row r="2531" spans="1:6">
      <c s="4" r="A2531" t="s">
        <v>1055</v>
      </c>
      <c s="6" r="C2531" t="n">
        <v>724</v>
      </c>
    </row>
    <row r="2532" spans="1:6">
      <c s="4" r="A2532" t="s">
        <v>1056</v>
      </c>
      <c s="6" r="C2532" t="n">
        <v>4710</v>
      </c>
    </row>
    <row r="2533" spans="1:6">
      <c s="4" r="A2533" t="s">
        <v>1057</v>
      </c>
      <c s="6" r="C2533" t="n">
        <v>0</v>
      </c>
    </row>
    <row r="2534" spans="1:6">
      <c s="4" r="A2534" t="s">
        <v>1058</v>
      </c>
      <c s="6" r="C2534" t="n">
        <v>724</v>
      </c>
    </row>
    <row r="2535" spans="1:6">
      <c s="4" r="A2535" t="s">
        <v>1059</v>
      </c>
      <c s="6" r="C2535" t="n">
        <v>4710</v>
      </c>
    </row>
    <row r="2536" spans="1:6">
      <c s="4" r="A2536" t="s">
        <v>1060</v>
      </c>
      <c s="4" r="B2536" t="s">
        <v>54</v>
      </c>
      <c s="7" r="C2536" t="n">
        <v>742</v>
      </c>
    </row>
    <row r="2537" spans="1:6">
      <c s="4" r="A2537" t="s">
        <v>1062</v>
      </c>
      <c s="4" r="C2537" t="s">
        <v>1127</v>
      </c>
    </row>
    <row r="2538" spans="1:6">
      <c s="4" r="A2538" t="s">
        <v>1064</v>
      </c>
      <c s="4" r="C2538" t="s">
        <v>1120</v>
      </c>
    </row>
    <row r="2539" spans="1:6">
      <c s="4" r="A2539" t="s">
        <v>2111</v>
      </c>
    </row>
    <row r="2540" spans="1:6">
      <c s="3" r="A2540" t="s">
        <v>1053</v>
      </c>
    </row>
    <row r="2541" spans="1:6">
      <c s="4" r="A2541" t="s">
        <v>1054</v>
      </c>
      <c s="7" r="C2541" t="n">
        <v>2178</v>
      </c>
    </row>
    <row r="2542" spans="1:6">
      <c s="4" r="A2542" t="s">
        <v>1055</v>
      </c>
      <c s="6" r="C2542" t="n">
        <v>818</v>
      </c>
    </row>
    <row r="2543" spans="1:6">
      <c s="4" r="A2543" t="s">
        <v>1056</v>
      </c>
      <c s="6" r="C2543" t="n">
        <v>2165</v>
      </c>
    </row>
    <row r="2544" spans="1:6">
      <c s="4" r="A2544" t="s">
        <v>1057</v>
      </c>
      <c s="6" r="C2544" t="n">
        <v>968</v>
      </c>
    </row>
    <row r="2545" spans="1:6">
      <c s="4" r="A2545" t="s">
        <v>1058</v>
      </c>
      <c s="6" r="C2545" t="n">
        <v>678</v>
      </c>
    </row>
    <row r="2546" spans="1:6">
      <c s="4" r="A2546" t="s">
        <v>1059</v>
      </c>
      <c s="6" r="C2546" t="n">
        <v>3273</v>
      </c>
    </row>
    <row r="2547" spans="1:6">
      <c s="4" r="A2547" t="s">
        <v>1060</v>
      </c>
      <c s="4" r="B2547" t="s">
        <v>54</v>
      </c>
      <c s="7" r="C2547" t="n">
        <v>541</v>
      </c>
    </row>
    <row r="2548" spans="1:6">
      <c s="4" r="A2548" t="s">
        <v>1062</v>
      </c>
      <c s="4" r="C2548" t="s">
        <v>1127</v>
      </c>
    </row>
    <row r="2549" spans="1:6">
      <c s="4" r="A2549" t="s">
        <v>1064</v>
      </c>
      <c s="4" r="C2549" t="s">
        <v>1065</v>
      </c>
    </row>
    <row r="2550" spans="1:6">
      <c s="4" r="A2550" t="s">
        <v>2112</v>
      </c>
    </row>
    <row r="2551" spans="1:6">
      <c s="3" r="A2551" t="s">
        <v>1053</v>
      </c>
    </row>
    <row r="2552" spans="1:6">
      <c s="4" r="A2552" t="s">
        <v>1054</v>
      </c>
      <c s="7" r="C2552" t="n">
        <v>10733</v>
      </c>
    </row>
    <row r="2553" spans="1:6">
      <c s="4" r="A2553" t="s">
        <v>1055</v>
      </c>
      <c s="6" r="C2553" t="n">
        <v>2809</v>
      </c>
    </row>
    <row r="2554" spans="1:6">
      <c s="4" r="A2554" t="s">
        <v>1056</v>
      </c>
      <c s="6" r="C2554" t="n">
        <v>27299</v>
      </c>
    </row>
    <row r="2555" spans="1:6">
      <c s="4" r="A2555" t="s">
        <v>1057</v>
      </c>
      <c s="6" r="C2555" t="n">
        <v>0</v>
      </c>
    </row>
    <row r="2556" spans="1:6">
      <c s="4" r="A2556" t="s">
        <v>1058</v>
      </c>
      <c s="6" r="C2556" t="n">
        <v>2809</v>
      </c>
    </row>
    <row r="2557" spans="1:6">
      <c s="4" r="A2557" t="s">
        <v>1059</v>
      </c>
      <c s="6" r="C2557" t="n">
        <v>27299</v>
      </c>
    </row>
    <row r="2558" spans="1:6">
      <c s="4" r="A2558" t="s">
        <v>1060</v>
      </c>
      <c s="4" r="B2558" t="s">
        <v>54</v>
      </c>
      <c s="7" r="C2558" t="n">
        <v>5099</v>
      </c>
    </row>
    <row r="2559" spans="1:6">
      <c s="4" r="A2559" t="s">
        <v>1062</v>
      </c>
      <c s="4" r="C2559" t="s">
        <v>1127</v>
      </c>
    </row>
    <row r="2560" spans="1:6">
      <c s="4" r="A2560" t="s">
        <v>1064</v>
      </c>
      <c s="4" r="C2560" t="s">
        <v>1549</v>
      </c>
    </row>
    <row r="2561" spans="1:6">
      <c s="4" r="A2561" t="s">
        <v>2113</v>
      </c>
    </row>
    <row r="2562" spans="1:6">
      <c s="3" r="A2562" t="s">
        <v>1053</v>
      </c>
    </row>
    <row r="2563" spans="1:6">
      <c s="4" r="A2563" t="s">
        <v>1054</v>
      </c>
      <c s="7" r="C2563" t="n">
        <v>4781</v>
      </c>
    </row>
    <row r="2564" spans="1:6">
      <c s="4" r="A2564" t="s">
        <v>1055</v>
      </c>
      <c s="6" r="C2564" t="n">
        <v>1156</v>
      </c>
    </row>
    <row r="2565" spans="1:6">
      <c s="4" r="A2565" t="s">
        <v>1056</v>
      </c>
      <c s="6" r="C2565" t="n">
        <v>9758</v>
      </c>
    </row>
    <row r="2566" spans="1:6">
      <c s="4" r="A2566" t="s">
        <v>1057</v>
      </c>
      <c s="6" r="C2566" t="n">
        <v>0</v>
      </c>
    </row>
    <row r="2567" spans="1:6">
      <c s="4" r="A2567" t="s">
        <v>1058</v>
      </c>
      <c s="6" r="C2567" t="n">
        <v>1156</v>
      </c>
    </row>
    <row r="2568" spans="1:6">
      <c s="4" r="A2568" t="s">
        <v>1059</v>
      </c>
      <c s="6" r="C2568" t="n">
        <v>9758</v>
      </c>
    </row>
    <row r="2569" spans="1:6">
      <c s="4" r="A2569" t="s">
        <v>1060</v>
      </c>
      <c s="4" r="B2569" t="s">
        <v>54</v>
      </c>
      <c s="7" r="C2569" t="n">
        <v>1244</v>
      </c>
    </row>
    <row r="2570" spans="1:6">
      <c s="4" r="A2570" t="s">
        <v>1062</v>
      </c>
      <c s="4" r="C2570" t="s">
        <v>1127</v>
      </c>
    </row>
    <row r="2571" spans="1:6">
      <c s="4" r="A2571" t="s">
        <v>1064</v>
      </c>
      <c s="4" r="C2571" t="s">
        <v>1336</v>
      </c>
    </row>
    <row r="2572" spans="1:6">
      <c s="4" r="A2572" t="s">
        <v>2114</v>
      </c>
    </row>
    <row r="2573" spans="1:6">
      <c s="3" r="A2573" t="s">
        <v>1053</v>
      </c>
    </row>
    <row r="2574" spans="1:6">
      <c s="4" r="A2574" t="s">
        <v>1054</v>
      </c>
      <c s="7" r="C2574" t="n">
        <v>3392</v>
      </c>
    </row>
    <row r="2575" spans="1:6">
      <c s="4" r="A2575" t="s">
        <v>1055</v>
      </c>
      <c s="6" r="C2575" t="n">
        <v>746</v>
      </c>
    </row>
    <row r="2576" spans="1:6">
      <c s="4" r="A2576" t="s">
        <v>1056</v>
      </c>
      <c s="6" r="C2576" t="n">
        <v>7800</v>
      </c>
    </row>
    <row r="2577" spans="1:6">
      <c s="4" r="A2577" t="s">
        <v>1057</v>
      </c>
      <c s="6" r="C2577" t="n">
        <v>0</v>
      </c>
    </row>
    <row r="2578" spans="1:6">
      <c s="4" r="A2578" t="s">
        <v>1058</v>
      </c>
      <c s="6" r="C2578" t="n">
        <v>746</v>
      </c>
    </row>
    <row r="2579" spans="1:6">
      <c s="4" r="A2579" t="s">
        <v>1059</v>
      </c>
      <c s="6" r="C2579" t="n">
        <v>7800</v>
      </c>
    </row>
    <row r="2580" spans="1:6">
      <c s="4" r="A2580" t="s">
        <v>1060</v>
      </c>
      <c s="4" r="B2580" t="s">
        <v>54</v>
      </c>
      <c s="7" r="C2580" t="n">
        <v>1167</v>
      </c>
    </row>
    <row r="2581" spans="1:6">
      <c s="4" r="A2581" t="s">
        <v>1062</v>
      </c>
      <c s="4" r="C2581" t="s">
        <v>1127</v>
      </c>
    </row>
    <row r="2582" spans="1:6">
      <c s="4" r="A2582" t="s">
        <v>1064</v>
      </c>
      <c s="4" r="C2582" t="s">
        <v>1098</v>
      </c>
    </row>
    <row r="2583" spans="1:6">
      <c s="4" r="A2583" t="s">
        <v>2115</v>
      </c>
    </row>
    <row r="2584" spans="1:6">
      <c s="3" r="A2584" t="s">
        <v>1053</v>
      </c>
    </row>
    <row r="2585" spans="1:6">
      <c s="4" r="A2585" t="s">
        <v>1054</v>
      </c>
      <c s="7" r="C2585" t="n">
        <v>9348</v>
      </c>
    </row>
    <row r="2586" spans="1:6">
      <c s="4" r="A2586" t="s">
        <v>1055</v>
      </c>
      <c s="6" r="C2586" t="n">
        <v>1176</v>
      </c>
    </row>
    <row r="2587" spans="1:6">
      <c s="4" r="A2587" t="s">
        <v>1056</v>
      </c>
      <c s="6" r="C2587" t="n">
        <v>12764</v>
      </c>
    </row>
    <row r="2588" spans="1:6">
      <c s="4" r="A2588" t="s">
        <v>1057</v>
      </c>
      <c s="6" r="C2588" t="n">
        <v>0</v>
      </c>
    </row>
    <row r="2589" spans="1:6">
      <c s="4" r="A2589" t="s">
        <v>1058</v>
      </c>
      <c s="6" r="C2589" t="n">
        <v>1176</v>
      </c>
    </row>
    <row r="2590" spans="1:6">
      <c s="4" r="A2590" t="s">
        <v>1059</v>
      </c>
      <c s="6" r="C2590" t="n">
        <v>12764</v>
      </c>
    </row>
    <row r="2591" spans="1:6">
      <c s="4" r="A2591" t="s">
        <v>1060</v>
      </c>
      <c s="4" r="B2591" t="s">
        <v>54</v>
      </c>
      <c s="7" r="C2591" t="n">
        <v>790</v>
      </c>
    </row>
    <row r="2592" spans="1:6">
      <c s="4" r="A2592" t="s">
        <v>1062</v>
      </c>
      <c s="4" r="C2592" t="s">
        <v>1113</v>
      </c>
    </row>
    <row r="2593" spans="1:6">
      <c s="4" r="A2593" t="s">
        <v>1064</v>
      </c>
      <c s="4" r="C2593" t="s">
        <v>1084</v>
      </c>
    </row>
    <row r="2594" spans="1:6">
      <c s="4" r="A2594" t="s">
        <v>2116</v>
      </c>
    </row>
    <row r="2595" spans="1:6">
      <c s="3" r="A2595" t="s">
        <v>1053</v>
      </c>
    </row>
    <row r="2596" spans="1:6">
      <c s="4" r="A2596" t="s">
        <v>1054</v>
      </c>
      <c s="7" r="C2596" t="n">
        <v>3470</v>
      </c>
    </row>
    <row r="2597" spans="1:6">
      <c s="4" r="A2597" t="s">
        <v>1055</v>
      </c>
      <c s="6" r="C2597" t="n">
        <v>1540</v>
      </c>
    </row>
    <row r="2598" spans="1:6">
      <c s="4" r="A2598" t="s">
        <v>1056</v>
      </c>
      <c s="6" r="C2598" t="n">
        <v>16269</v>
      </c>
    </row>
    <row r="2599" spans="1:6">
      <c s="4" r="A2599" t="s">
        <v>1057</v>
      </c>
      <c s="6" r="C2599" t="n">
        <v>1096</v>
      </c>
    </row>
    <row r="2600" spans="1:6">
      <c s="4" r="A2600" t="s">
        <v>1058</v>
      </c>
      <c s="6" r="C2600" t="n">
        <v>1725</v>
      </c>
    </row>
    <row r="2601" spans="1:6">
      <c s="4" r="A2601" t="s">
        <v>1059</v>
      </c>
      <c s="6" r="C2601" t="n">
        <v>17180</v>
      </c>
    </row>
    <row r="2602" spans="1:6">
      <c s="4" r="A2602" t="s">
        <v>1060</v>
      </c>
      <c s="4" r="B2602" t="s">
        <v>54</v>
      </c>
      <c s="7" r="C2602" t="n">
        <v>2420</v>
      </c>
    </row>
    <row r="2603" spans="1:6">
      <c s="4" r="A2603" t="s">
        <v>1062</v>
      </c>
      <c s="4" r="C2603" t="s">
        <v>1123</v>
      </c>
    </row>
    <row r="2604" spans="1:6">
      <c s="4" r="A2604" t="s">
        <v>1064</v>
      </c>
      <c s="4" r="C2604" t="s">
        <v>1302</v>
      </c>
    </row>
    <row r="2605" spans="1:6">
      <c s="4" r="A2605" t="s">
        <v>2117</v>
      </c>
    </row>
    <row r="2606" spans="1:6">
      <c s="3" r="A2606" t="s">
        <v>1053</v>
      </c>
    </row>
    <row r="2607" spans="1:6">
      <c s="4" r="A2607" t="s">
        <v>1054</v>
      </c>
      <c s="7" r="C2607" t="n">
        <v>16839</v>
      </c>
    </row>
    <row r="2608" spans="1:6">
      <c s="4" r="A2608" t="s">
        <v>1055</v>
      </c>
      <c s="6" r="C2608" t="n">
        <v>0</v>
      </c>
    </row>
    <row r="2609" spans="1:6">
      <c s="4" r="A2609" t="s">
        <v>1056</v>
      </c>
      <c s="6" r="C2609" t="n">
        <v>39639</v>
      </c>
    </row>
    <row r="2610" spans="1:6">
      <c s="4" r="A2610" t="s">
        <v>1057</v>
      </c>
      <c s="6" r="C2610" t="n">
        <v>1145</v>
      </c>
    </row>
    <row r="2611" spans="1:6">
      <c s="4" r="A2611" t="s">
        <v>1058</v>
      </c>
      <c s="6" r="C2611" t="n">
        <v>0</v>
      </c>
    </row>
    <row r="2612" spans="1:6">
      <c s="4" r="A2612" t="s">
        <v>1059</v>
      </c>
      <c s="6" r="C2612" t="n">
        <v>40784</v>
      </c>
    </row>
    <row r="2613" spans="1:6">
      <c s="4" r="A2613" t="s">
        <v>1060</v>
      </c>
      <c s="4" r="B2613" t="s">
        <v>54</v>
      </c>
      <c s="7" r="C2613" t="n">
        <v>5203</v>
      </c>
    </row>
    <row r="2614" spans="1:6">
      <c s="4" r="A2614" t="s">
        <v>1062</v>
      </c>
      <c s="4" r="C2614" t="s">
        <v>1127</v>
      </c>
    </row>
    <row r="2615" spans="1:6">
      <c s="4" r="A2615" t="s">
        <v>1064</v>
      </c>
      <c s="4" r="C2615" t="s">
        <v>1098</v>
      </c>
    </row>
    <row r="2616" spans="1:6">
      <c s="4" r="A2616" t="s">
        <v>2118</v>
      </c>
    </row>
    <row r="2617" spans="1:6">
      <c s="3" r="A2617" t="s">
        <v>1053</v>
      </c>
    </row>
    <row r="2618" spans="1:6">
      <c s="4" r="A2618" t="s">
        <v>1054</v>
      </c>
      <c s="7" r="C2618" t="n">
        <v>0</v>
      </c>
    </row>
    <row r="2619" spans="1:6">
      <c s="4" r="A2619" t="s">
        <v>1055</v>
      </c>
      <c s="6" r="C2619" t="n">
        <v>2840</v>
      </c>
    </row>
    <row r="2620" spans="1:6">
      <c s="4" r="A2620" t="s">
        <v>1056</v>
      </c>
      <c s="6" r="C2620" t="n">
        <v>35728</v>
      </c>
    </row>
    <row r="2621" spans="1:6">
      <c s="4" r="A2621" t="s">
        <v>1057</v>
      </c>
      <c s="6" r="C2621" t="n">
        <v>928</v>
      </c>
    </row>
    <row r="2622" spans="1:6">
      <c s="4" r="A2622" t="s">
        <v>1058</v>
      </c>
      <c s="6" r="C2622" t="n">
        <v>2851</v>
      </c>
    </row>
    <row r="2623" spans="1:6">
      <c s="4" r="A2623" t="s">
        <v>1059</v>
      </c>
      <c s="6" r="C2623" t="n">
        <v>36645</v>
      </c>
    </row>
    <row r="2624" spans="1:6">
      <c s="4" r="A2624" t="s">
        <v>1060</v>
      </c>
      <c s="4" r="B2624" t="s">
        <v>54</v>
      </c>
      <c s="7" r="C2624" t="n">
        <v>4496</v>
      </c>
    </row>
    <row r="2625" spans="1:6">
      <c s="4" r="A2625" t="s">
        <v>1062</v>
      </c>
      <c s="4" r="C2625" t="s">
        <v>1127</v>
      </c>
    </row>
    <row r="2626" spans="1:6">
      <c s="4" r="A2626" t="s">
        <v>1064</v>
      </c>
      <c s="4" r="C2626" t="s">
        <v>1155</v>
      </c>
    </row>
    <row r="2627" spans="1:6">
      <c s="4" r="A2627" t="s">
        <v>2119</v>
      </c>
    </row>
    <row r="2628" spans="1:6">
      <c s="3" r="A2628" t="s">
        <v>1053</v>
      </c>
    </row>
    <row r="2629" spans="1:6">
      <c s="4" r="A2629" t="s">
        <v>1054</v>
      </c>
      <c s="7" r="C2629" t="n">
        <v>57666</v>
      </c>
    </row>
    <row r="2630" spans="1:6">
      <c s="4" r="A2630" t="s">
        <v>1055</v>
      </c>
      <c s="6" r="C2630" t="n">
        <v>4880</v>
      </c>
    </row>
    <row r="2631" spans="1:6">
      <c s="4" r="A2631" t="s">
        <v>1056</v>
      </c>
      <c s="6" r="C2631" t="n">
        <v>111481</v>
      </c>
    </row>
    <row r="2632" spans="1:6">
      <c s="4" r="A2632" t="s">
        <v>1057</v>
      </c>
      <c s="6" r="C2632" t="n">
        <v>0</v>
      </c>
    </row>
    <row r="2633" spans="1:6">
      <c s="4" r="A2633" t="s">
        <v>1058</v>
      </c>
      <c s="6" r="C2633" t="n">
        <v>4880</v>
      </c>
    </row>
    <row r="2634" spans="1:6">
      <c s="4" r="A2634" t="s">
        <v>1059</v>
      </c>
      <c s="6" r="C2634" t="n">
        <v>111481</v>
      </c>
    </row>
    <row r="2635" spans="1:6">
      <c s="4" r="A2635" t="s">
        <v>1060</v>
      </c>
      <c s="4" r="B2635" t="s">
        <v>54</v>
      </c>
      <c s="7" r="C2635" t="n">
        <v>1171</v>
      </c>
    </row>
    <row r="2636" spans="1:6">
      <c s="4" r="A2636" t="s">
        <v>1062</v>
      </c>
      <c s="4" r="C2636" t="s">
        <v>1113</v>
      </c>
    </row>
    <row r="2637" spans="1:6">
      <c s="4" r="A2637" t="s">
        <v>1064</v>
      </c>
      <c s="4" r="C2637" t="s">
        <v>1133</v>
      </c>
    </row>
    <row r="2638" spans="1:6">
      <c s="4" r="A2638" t="s">
        <v>2120</v>
      </c>
    </row>
    <row r="2639" spans="1:6">
      <c s="3" r="A2639" t="s">
        <v>1053</v>
      </c>
    </row>
    <row r="2640" spans="1:6">
      <c s="4" r="A2640" t="s">
        <v>1054</v>
      </c>
      <c s="7" r="C2640" t="n">
        <v>6338</v>
      </c>
    </row>
    <row r="2641" spans="1:6">
      <c s="4" r="A2641" t="s">
        <v>1055</v>
      </c>
      <c s="6" r="C2641" t="n">
        <v>0</v>
      </c>
    </row>
    <row r="2642" spans="1:6">
      <c s="4" r="A2642" t="s">
        <v>1056</v>
      </c>
      <c s="6" r="C2642" t="n">
        <v>0</v>
      </c>
    </row>
    <row r="2643" spans="1:6">
      <c s="4" r="A2643" t="s">
        <v>1057</v>
      </c>
      <c s="6" r="C2643" t="n">
        <v>19009</v>
      </c>
    </row>
    <row r="2644" spans="1:6">
      <c s="4" r="A2644" t="s">
        <v>1058</v>
      </c>
      <c s="6" r="C2644" t="n">
        <v>2250</v>
      </c>
    </row>
    <row r="2645" spans="1:6">
      <c s="4" r="A2645" t="s">
        <v>1059</v>
      </c>
      <c s="6" r="C2645" t="n">
        <v>16758</v>
      </c>
    </row>
    <row r="2646" spans="1:6">
      <c s="4" r="A2646" t="s">
        <v>1060</v>
      </c>
      <c s="4" r="B2646" t="s">
        <v>54</v>
      </c>
      <c s="7" r="C2646" t="n">
        <v>1379</v>
      </c>
    </row>
    <row r="2647" spans="1:6">
      <c s="4" r="A2647" t="s">
        <v>1062</v>
      </c>
      <c s="4" r="C2647" t="s">
        <v>1127</v>
      </c>
    </row>
    <row r="2648" spans="1:6">
      <c s="4" r="A2648" t="s">
        <v>1064</v>
      </c>
      <c s="4" r="C2648" t="s">
        <v>1072</v>
      </c>
    </row>
    <row r="2649" spans="1:6">
      <c s="4" r="A2649" t="s">
        <v>2121</v>
      </c>
    </row>
    <row r="2650" spans="1:6">
      <c s="3" r="A2650" t="s">
        <v>1053</v>
      </c>
    </row>
    <row r="2651" spans="1:6">
      <c s="4" r="A2651" t="s">
        <v>1054</v>
      </c>
      <c s="7" r="C2651" t="n">
        <v>0</v>
      </c>
    </row>
    <row r="2652" spans="1:6">
      <c s="4" r="A2652" t="s">
        <v>1055</v>
      </c>
      <c s="6" r="C2652" t="n">
        <v>1873</v>
      </c>
    </row>
    <row r="2653" spans="1:6">
      <c s="4" r="A2653" t="s">
        <v>1056</v>
      </c>
      <c s="6" r="C2653" t="n">
        <v>10045</v>
      </c>
    </row>
    <row r="2654" spans="1:6">
      <c s="4" r="A2654" t="s">
        <v>1057</v>
      </c>
      <c s="6" r="C2654" t="n">
        <v>0</v>
      </c>
    </row>
    <row r="2655" spans="1:6">
      <c s="4" r="A2655" t="s">
        <v>1058</v>
      </c>
      <c s="6" r="C2655" t="n">
        <v>1873</v>
      </c>
    </row>
    <row r="2656" spans="1:6">
      <c s="4" r="A2656" t="s">
        <v>1059</v>
      </c>
      <c s="6" r="C2656" t="n">
        <v>10045</v>
      </c>
    </row>
    <row r="2657" spans="1:6">
      <c s="4" r="A2657" t="s">
        <v>1060</v>
      </c>
      <c s="4" r="B2657" t="s">
        <v>54</v>
      </c>
      <c s="7" r="C2657" t="n">
        <v>1878</v>
      </c>
    </row>
    <row r="2658" spans="1:6">
      <c s="4" r="A2658" t="s">
        <v>1062</v>
      </c>
      <c s="4" r="C2658" t="s">
        <v>1123</v>
      </c>
    </row>
    <row r="2659" spans="1:6">
      <c s="4" r="A2659" t="s">
        <v>1064</v>
      </c>
      <c s="4" r="C2659" t="s">
        <v>1069</v>
      </c>
    </row>
    <row r="2660" spans="1:6">
      <c s="4" r="A2660" t="s">
        <v>2122</v>
      </c>
    </row>
    <row r="2661" spans="1:6">
      <c s="3" r="A2661" t="s">
        <v>1053</v>
      </c>
    </row>
    <row r="2662" spans="1:6">
      <c s="4" r="A2662" t="s">
        <v>1054</v>
      </c>
      <c s="7" r="C2662" t="n">
        <v>0</v>
      </c>
    </row>
    <row r="2663" spans="1:6">
      <c s="4" r="A2663" t="s">
        <v>1055</v>
      </c>
      <c s="6" r="C2663" t="n">
        <v>0</v>
      </c>
    </row>
    <row r="2664" spans="1:6">
      <c s="4" r="A2664" t="s">
        <v>1056</v>
      </c>
      <c s="6" r="C2664" t="n">
        <v>0</v>
      </c>
    </row>
    <row r="2665" spans="1:6">
      <c s="4" r="A2665" t="s">
        <v>1057</v>
      </c>
      <c s="6" r="C2665" t="n">
        <v>0</v>
      </c>
    </row>
    <row r="2666" spans="1:6">
      <c s="4" r="A2666" t="s">
        <v>1058</v>
      </c>
      <c s="6" r="C2666" t="n">
        <v>0</v>
      </c>
    </row>
    <row r="2667" spans="1:6">
      <c s="4" r="A2667" t="s">
        <v>1059</v>
      </c>
      <c s="6" r="C2667" t="n">
        <v>0</v>
      </c>
    </row>
    <row r="2668" spans="1:6">
      <c s="4" r="A2668" t="s">
        <v>1060</v>
      </c>
      <c s="4" r="B2668" t="s">
        <v>54</v>
      </c>
      <c s="7" r="C2668" t="n">
        <v>0</v>
      </c>
    </row>
    <row r="2669" spans="1:6">
      <c s="4" r="A2669" t="s">
        <v>1062</v>
      </c>
      <c s="4" r="C2669" t="s">
        <v>1063</v>
      </c>
    </row>
    <row r="2670" spans="1:6">
      <c s="4" r="A2670" t="s">
        <v>1064</v>
      </c>
      <c s="4" r="C2670" t="s">
        <v>1155</v>
      </c>
    </row>
    <row r="2671" spans="1:6">
      <c s="4" r="A2671" t="s">
        <v>2123</v>
      </c>
    </row>
    <row r="2672" spans="1:6">
      <c s="3" r="A2672" t="s">
        <v>1053</v>
      </c>
    </row>
    <row r="2673" spans="1:6">
      <c s="4" r="A2673" t="s">
        <v>1054</v>
      </c>
      <c s="7" r="C2673" t="n">
        <v>0</v>
      </c>
    </row>
    <row r="2674" spans="1:6">
      <c s="4" r="A2674" t="s">
        <v>1055</v>
      </c>
      <c s="6" r="C2674" t="n">
        <v>1580</v>
      </c>
    </row>
    <row r="2675" spans="1:6">
      <c s="4" r="A2675" t="s">
        <v>1056</v>
      </c>
      <c s="6" r="C2675" t="n">
        <v>18017</v>
      </c>
    </row>
    <row r="2676" spans="1:6">
      <c s="4" r="A2676" t="s">
        <v>1057</v>
      </c>
      <c s="6" r="C2676" t="n">
        <v>369</v>
      </c>
    </row>
    <row r="2677" spans="1:6">
      <c s="4" r="A2677" t="s">
        <v>1058</v>
      </c>
      <c s="6" r="C2677" t="n">
        <v>1580</v>
      </c>
    </row>
    <row r="2678" spans="1:6">
      <c s="4" r="A2678" t="s">
        <v>1059</v>
      </c>
      <c s="6" r="C2678" t="n">
        <v>18386</v>
      </c>
    </row>
    <row r="2679" spans="1:6">
      <c s="4" r="A2679" t="s">
        <v>1060</v>
      </c>
      <c s="4" r="B2679" t="s">
        <v>54</v>
      </c>
      <c s="7" r="C2679" t="n">
        <v>2830</v>
      </c>
    </row>
    <row r="2680" spans="1:6">
      <c s="4" r="A2680" t="s">
        <v>1062</v>
      </c>
      <c s="4" r="C2680" t="s">
        <v>1127</v>
      </c>
    </row>
    <row r="2681" spans="1:6">
      <c s="4" r="A2681" t="s">
        <v>1064</v>
      </c>
      <c s="4" r="C2681" t="s">
        <v>1395</v>
      </c>
    </row>
    <row r="2682" spans="1:6">
      <c s="4" r="A2682" t="s">
        <v>2124</v>
      </c>
    </row>
    <row r="2683" spans="1:6">
      <c s="3" r="A2683" t="s">
        <v>1053</v>
      </c>
    </row>
    <row r="2684" spans="1:6">
      <c s="4" r="A2684" t="s">
        <v>1054</v>
      </c>
      <c s="7" r="C2684" t="n">
        <v>0</v>
      </c>
    </row>
    <row r="2685" spans="1:6">
      <c s="4" r="A2685" t="s">
        <v>1055</v>
      </c>
      <c s="6" r="C2685" t="n">
        <v>3066</v>
      </c>
    </row>
    <row r="2686" spans="1:6">
      <c s="4" r="A2686" t="s">
        <v>1056</v>
      </c>
      <c s="6" r="C2686" t="n">
        <v>19901</v>
      </c>
    </row>
    <row r="2687" spans="1:6">
      <c s="4" r="A2687" t="s">
        <v>1057</v>
      </c>
      <c s="6" r="C2687" t="n">
        <v>370</v>
      </c>
    </row>
    <row r="2688" spans="1:6">
      <c s="4" r="A2688" t="s">
        <v>1058</v>
      </c>
      <c s="6" r="C2688" t="n">
        <v>3079</v>
      </c>
    </row>
    <row r="2689" spans="1:6">
      <c s="4" r="A2689" t="s">
        <v>1059</v>
      </c>
      <c s="6" r="C2689" t="n">
        <v>20258</v>
      </c>
    </row>
    <row r="2690" spans="1:6">
      <c s="4" r="A2690" t="s">
        <v>1060</v>
      </c>
      <c s="4" r="B2690" t="s">
        <v>54</v>
      </c>
      <c s="7" r="C2690" t="n">
        <v>2354</v>
      </c>
    </row>
    <row r="2691" spans="1:6">
      <c s="4" r="A2691" t="s">
        <v>1062</v>
      </c>
      <c s="4" r="C2691" t="s">
        <v>1127</v>
      </c>
    </row>
    <row r="2692" spans="1:6">
      <c s="4" r="A2692" t="s">
        <v>1064</v>
      </c>
      <c s="4" r="C2692" t="s">
        <v>1082</v>
      </c>
    </row>
    <row r="2693" spans="1:6">
      <c s="4" r="A2693" t="s">
        <v>2125</v>
      </c>
    </row>
    <row r="2694" spans="1:6">
      <c s="3" r="A2694" t="s">
        <v>1053</v>
      </c>
    </row>
    <row r="2695" spans="1:6">
      <c s="4" r="A2695" t="s">
        <v>1054</v>
      </c>
      <c s="7" r="C2695" t="n">
        <v>4101</v>
      </c>
    </row>
    <row r="2696" spans="1:6">
      <c s="4" r="A2696" t="s">
        <v>1055</v>
      </c>
      <c s="6" r="C2696" t="n">
        <v>840</v>
      </c>
    </row>
    <row r="2697" spans="1:6">
      <c s="4" r="A2697" t="s">
        <v>1056</v>
      </c>
      <c s="6" r="C2697" t="n">
        <v>8538</v>
      </c>
    </row>
    <row r="2698" spans="1:6">
      <c s="4" r="A2698" t="s">
        <v>1057</v>
      </c>
      <c s="6" r="C2698" t="n">
        <v>711</v>
      </c>
    </row>
    <row r="2699" spans="1:6">
      <c s="4" r="A2699" t="s">
        <v>1058</v>
      </c>
      <c s="6" r="C2699" t="n">
        <v>840</v>
      </c>
    </row>
    <row r="2700" spans="1:6">
      <c s="4" r="A2700" t="s">
        <v>1059</v>
      </c>
      <c s="6" r="C2700" t="n">
        <v>9249</v>
      </c>
    </row>
    <row r="2701" spans="1:6">
      <c s="4" r="A2701" t="s">
        <v>1060</v>
      </c>
      <c s="4" r="B2701" t="s">
        <v>54</v>
      </c>
      <c s="7" r="C2701" t="n">
        <v>2025</v>
      </c>
    </row>
    <row r="2702" spans="1:6">
      <c s="4" r="A2702" t="s">
        <v>1062</v>
      </c>
      <c s="4" r="C2702" t="s">
        <v>1075</v>
      </c>
    </row>
    <row r="2703" spans="1:6">
      <c s="4" r="A2703" t="s">
        <v>1064</v>
      </c>
      <c s="4" r="C2703" t="s">
        <v>1133</v>
      </c>
    </row>
    <row r="2704" spans="1:6">
      <c s="4" r="A2704" t="s">
        <v>2126</v>
      </c>
    </row>
    <row r="2705" spans="1:6">
      <c s="3" r="A2705" t="s">
        <v>1053</v>
      </c>
    </row>
    <row r="2706" spans="1:6">
      <c s="4" r="A2706" t="s">
        <v>1054</v>
      </c>
      <c s="7" r="C2706" t="n">
        <v>28734</v>
      </c>
    </row>
    <row r="2707" spans="1:6">
      <c s="4" r="A2707" t="s">
        <v>1055</v>
      </c>
      <c s="6" r="C2707" t="n">
        <v>3120</v>
      </c>
    </row>
    <row r="2708" spans="1:6">
      <c s="4" r="A2708" t="s">
        <v>1056</v>
      </c>
      <c s="6" r="C2708" t="n">
        <v>59950</v>
      </c>
    </row>
    <row r="2709" spans="1:6">
      <c s="4" r="A2709" t="s">
        <v>1057</v>
      </c>
      <c s="6" r="C2709" t="n">
        <v>838</v>
      </c>
    </row>
    <row r="2710" spans="1:6">
      <c s="4" r="A2710" t="s">
        <v>1058</v>
      </c>
      <c s="6" r="C2710" t="n">
        <v>3120</v>
      </c>
    </row>
    <row r="2711" spans="1:6">
      <c s="4" r="A2711" t="s">
        <v>1059</v>
      </c>
      <c s="6" r="C2711" t="n">
        <v>60788</v>
      </c>
    </row>
    <row r="2712" spans="1:6">
      <c s="4" r="A2712" t="s">
        <v>1060</v>
      </c>
      <c s="4" r="B2712" t="s">
        <v>54</v>
      </c>
      <c s="7" r="C2712" t="n">
        <v>11356</v>
      </c>
    </row>
    <row r="2713" spans="1:6">
      <c s="4" r="A2713" t="s">
        <v>1062</v>
      </c>
      <c s="4" r="C2713" t="s">
        <v>1127</v>
      </c>
    </row>
    <row r="2714" spans="1:6">
      <c s="4" r="A2714" t="s">
        <v>1064</v>
      </c>
      <c s="4" r="C2714" t="s">
        <v>1131</v>
      </c>
    </row>
    <row r="2715" spans="1:6">
      <c s="4" r="A2715" t="s">
        <v>2127</v>
      </c>
    </row>
    <row r="2716" spans="1:6">
      <c s="3" r="A2716" t="s">
        <v>1053</v>
      </c>
    </row>
    <row r="2717" spans="1:6">
      <c s="4" r="A2717" t="s">
        <v>1054</v>
      </c>
      <c s="7" r="C2717" t="n">
        <v>0</v>
      </c>
    </row>
    <row r="2718" spans="1:6">
      <c s="4" r="A2718" t="s">
        <v>1055</v>
      </c>
      <c s="6" r="C2718" t="n">
        <v>1580</v>
      </c>
    </row>
    <row r="2719" spans="1:6">
      <c s="4" r="A2719" t="s">
        <v>1056</v>
      </c>
      <c s="6" r="C2719" t="n">
        <v>40531</v>
      </c>
    </row>
    <row r="2720" spans="1:6">
      <c s="4" r="A2720" t="s">
        <v>1057</v>
      </c>
      <c s="6" r="C2720" t="n">
        <v>686</v>
      </c>
    </row>
    <row r="2721" spans="1:6">
      <c s="4" r="A2721" t="s">
        <v>1058</v>
      </c>
      <c s="6" r="C2721" t="n">
        <v>1580</v>
      </c>
    </row>
    <row r="2722" spans="1:6">
      <c s="4" r="A2722" t="s">
        <v>1059</v>
      </c>
      <c s="6" r="C2722" t="n">
        <v>41217</v>
      </c>
    </row>
    <row r="2723" spans="1:6">
      <c s="4" r="A2723" t="s">
        <v>1060</v>
      </c>
      <c s="4" r="B2723" t="s">
        <v>54</v>
      </c>
      <c s="7" r="C2723" t="n">
        <v>5627</v>
      </c>
    </row>
    <row r="2724" spans="1:6">
      <c s="4" r="A2724" t="s">
        <v>1062</v>
      </c>
      <c s="4" r="C2724" t="s">
        <v>1127</v>
      </c>
    </row>
    <row r="2725" spans="1:6">
      <c s="4" r="A2725" t="s">
        <v>1064</v>
      </c>
      <c s="4" r="C2725" t="s">
        <v>1125</v>
      </c>
    </row>
    <row r="2726" spans="1:6">
      <c s="4" r="A2726" t="s">
        <v>2128</v>
      </c>
    </row>
    <row r="2727" spans="1:6">
      <c s="3" r="A2727" t="s">
        <v>1053</v>
      </c>
    </row>
    <row r="2728" spans="1:6">
      <c s="4" r="A2728" t="s">
        <v>1054</v>
      </c>
      <c s="7" r="C2728" t="n">
        <v>0</v>
      </c>
    </row>
    <row r="2729" spans="1:6">
      <c s="4" r="A2729" t="s">
        <v>1055</v>
      </c>
      <c s="6" r="C2729" t="n">
        <v>1444</v>
      </c>
    </row>
    <row r="2730" spans="1:6">
      <c s="4" r="A2730" t="s">
        <v>1056</v>
      </c>
      <c s="6" r="C2730" t="n">
        <v>34951</v>
      </c>
    </row>
    <row r="2731" spans="1:6">
      <c s="4" r="A2731" t="s">
        <v>1057</v>
      </c>
      <c s="6" r="C2731" t="n">
        <v>0</v>
      </c>
    </row>
    <row r="2732" spans="1:6">
      <c s="4" r="A2732" t="s">
        <v>1058</v>
      </c>
      <c s="6" r="C2732" t="n">
        <v>1444</v>
      </c>
    </row>
    <row r="2733" spans="1:6">
      <c s="4" r="A2733" t="s">
        <v>1059</v>
      </c>
      <c s="6" r="C2733" t="n">
        <v>34951</v>
      </c>
    </row>
    <row r="2734" spans="1:6">
      <c s="4" r="A2734" t="s">
        <v>1060</v>
      </c>
      <c s="4" r="B2734" t="s">
        <v>54</v>
      </c>
      <c s="7" r="C2734" t="n">
        <v>1899</v>
      </c>
    </row>
    <row r="2735" spans="1:6">
      <c s="4" r="A2735" t="s">
        <v>1062</v>
      </c>
      <c s="4" r="C2735" t="s">
        <v>1113</v>
      </c>
    </row>
    <row r="2736" spans="1:6">
      <c s="4" r="A2736" t="s">
        <v>1064</v>
      </c>
      <c s="4" r="C2736" t="s">
        <v>1067</v>
      </c>
    </row>
    <row r="2737" spans="1:6">
      <c s="4" r="A2737" t="s">
        <v>2129</v>
      </c>
    </row>
    <row r="2738" spans="1:6">
      <c s="3" r="A2738" t="s">
        <v>1053</v>
      </c>
    </row>
    <row r="2739" spans="1:6">
      <c s="4" r="A2739" t="s">
        <v>1054</v>
      </c>
      <c s="7" r="C2739" t="n">
        <v>9892</v>
      </c>
    </row>
    <row r="2740" spans="1:6">
      <c s="4" r="A2740" t="s">
        <v>1055</v>
      </c>
      <c s="6" r="C2740" t="n">
        <v>3685</v>
      </c>
    </row>
    <row r="2741" spans="1:6">
      <c s="4" r="A2741" t="s">
        <v>1056</v>
      </c>
      <c s="6" r="C2741" t="n">
        <v>26788</v>
      </c>
    </row>
    <row r="2742" spans="1:6">
      <c s="4" r="A2742" t="s">
        <v>1057</v>
      </c>
      <c s="6" r="C2742" t="n">
        <v>0</v>
      </c>
    </row>
    <row r="2743" spans="1:6">
      <c s="4" r="A2743" t="s">
        <v>1058</v>
      </c>
      <c s="6" r="C2743" t="n">
        <v>3685</v>
      </c>
    </row>
    <row r="2744" spans="1:6">
      <c s="4" r="A2744" t="s">
        <v>1059</v>
      </c>
      <c s="6" r="C2744" t="n">
        <v>26788</v>
      </c>
    </row>
    <row r="2745" spans="1:6">
      <c s="4" r="A2745" t="s">
        <v>1060</v>
      </c>
      <c s="4" r="B2745" t="s">
        <v>54</v>
      </c>
      <c s="7" r="C2745" t="n">
        <v>193</v>
      </c>
    </row>
    <row r="2746" spans="1:6">
      <c s="4" r="A2746" t="s">
        <v>1062</v>
      </c>
      <c s="4" r="C2746" t="s">
        <v>1113</v>
      </c>
    </row>
    <row r="2747" spans="1:6">
      <c s="4" r="A2747" t="s">
        <v>1064</v>
      </c>
      <c s="4" r="C2747" t="s">
        <v>1082</v>
      </c>
    </row>
    <row r="2748" spans="1:6">
      <c s="4" r="A2748" t="s">
        <v>2130</v>
      </c>
    </row>
    <row r="2749" spans="1:6">
      <c s="3" r="A2749" t="s">
        <v>1053</v>
      </c>
    </row>
    <row r="2750" spans="1:6">
      <c s="4" r="A2750" t="s">
        <v>1054</v>
      </c>
      <c s="7" r="C2750" t="n">
        <v>0</v>
      </c>
    </row>
    <row r="2751" spans="1:6">
      <c s="4" r="A2751" t="s">
        <v>1055</v>
      </c>
      <c s="6" r="C2751" t="n">
        <v>2600</v>
      </c>
    </row>
    <row r="2752" spans="1:6">
      <c s="4" r="A2752" t="s">
        <v>1056</v>
      </c>
      <c s="6" r="C2752" t="n">
        <v>27546</v>
      </c>
    </row>
    <row r="2753" spans="1:6">
      <c s="4" r="A2753" t="s">
        <v>1057</v>
      </c>
      <c s="6" r="C2753" t="n">
        <v>1148</v>
      </c>
    </row>
    <row r="2754" spans="1:6">
      <c s="4" r="A2754" t="s">
        <v>1058</v>
      </c>
      <c s="6" r="C2754" t="n">
        <v>2651</v>
      </c>
    </row>
    <row r="2755" spans="1:6">
      <c s="4" r="A2755" t="s">
        <v>1059</v>
      </c>
      <c s="6" r="C2755" t="n">
        <v>28643</v>
      </c>
    </row>
    <row r="2756" spans="1:6">
      <c s="4" r="A2756" t="s">
        <v>1060</v>
      </c>
      <c s="4" r="B2756" t="s">
        <v>54</v>
      </c>
      <c s="7" r="C2756" t="n">
        <v>7384</v>
      </c>
    </row>
    <row r="2757" spans="1:6">
      <c s="4" r="A2757" t="s">
        <v>1062</v>
      </c>
      <c s="4" r="C2757" t="s">
        <v>1075</v>
      </c>
    </row>
    <row r="2758" spans="1:6">
      <c s="4" r="A2758" t="s">
        <v>1064</v>
      </c>
      <c s="4" r="C2758" t="s">
        <v>1067</v>
      </c>
    </row>
    <row r="2759" spans="1:6">
      <c s="4" r="A2759" t="s">
        <v>2131</v>
      </c>
    </row>
    <row r="2760" spans="1:6">
      <c s="3" r="A2760" t="s">
        <v>1053</v>
      </c>
    </row>
    <row r="2761" spans="1:6">
      <c s="4" r="A2761" t="s">
        <v>1054</v>
      </c>
      <c s="7" r="C2761" t="n">
        <v>0</v>
      </c>
    </row>
    <row r="2762" spans="1:6">
      <c s="4" r="A2762" t="s">
        <v>1055</v>
      </c>
      <c s="6" r="C2762" t="n">
        <v>9676</v>
      </c>
    </row>
    <row r="2763" spans="1:6">
      <c s="4" r="A2763" t="s">
        <v>1056</v>
      </c>
      <c s="6" r="C2763" t="n">
        <v>35251</v>
      </c>
    </row>
    <row r="2764" spans="1:6">
      <c s="4" r="A2764" t="s">
        <v>1057</v>
      </c>
      <c s="6" r="C2764" t="n">
        <v>5749</v>
      </c>
    </row>
    <row r="2765" spans="1:6">
      <c s="4" r="A2765" t="s">
        <v>1058</v>
      </c>
      <c s="6" r="C2765" t="n">
        <v>8798</v>
      </c>
    </row>
    <row r="2766" spans="1:6">
      <c s="4" r="A2766" t="s">
        <v>1059</v>
      </c>
      <c s="6" r="C2766" t="n">
        <v>41878</v>
      </c>
    </row>
    <row r="2767" spans="1:6">
      <c s="4" r="A2767" t="s">
        <v>1060</v>
      </c>
      <c s="4" r="B2767" t="s">
        <v>54</v>
      </c>
      <c s="7" r="C2767" t="n">
        <v>6710</v>
      </c>
    </row>
    <row r="2768" spans="1:6">
      <c s="4" r="A2768" t="s">
        <v>1062</v>
      </c>
      <c s="4" r="C2768" t="s">
        <v>1123</v>
      </c>
    </row>
    <row r="2769" spans="1:6">
      <c s="4" r="A2769" t="s">
        <v>1064</v>
      </c>
      <c s="4" r="C2769" t="s">
        <v>1065</v>
      </c>
    </row>
    <row r="2770" spans="1:6">
      <c s="4" r="A2770" t="s">
        <v>2132</v>
      </c>
    </row>
    <row r="2771" spans="1:6">
      <c s="3" r="A2771" t="s">
        <v>1053</v>
      </c>
    </row>
    <row r="2772" spans="1:6">
      <c s="4" r="A2772" t="s">
        <v>1054</v>
      </c>
      <c s="7" r="C2772" t="n">
        <v>0</v>
      </c>
    </row>
    <row r="2773" spans="1:6">
      <c s="4" r="A2773" t="s">
        <v>1055</v>
      </c>
      <c s="6" r="C2773" t="n">
        <v>1260</v>
      </c>
    </row>
    <row r="2774" spans="1:6">
      <c s="4" r="A2774" t="s">
        <v>1056</v>
      </c>
      <c s="6" r="C2774" t="n">
        <v>21744</v>
      </c>
    </row>
    <row r="2775" spans="1:6">
      <c s="4" r="A2775" t="s">
        <v>1057</v>
      </c>
      <c s="6" r="C2775" t="n">
        <v>0</v>
      </c>
    </row>
    <row r="2776" spans="1:6">
      <c s="4" r="A2776" t="s">
        <v>1058</v>
      </c>
      <c s="6" r="C2776" t="n">
        <v>1260</v>
      </c>
    </row>
    <row r="2777" spans="1:6">
      <c s="4" r="A2777" t="s">
        <v>1059</v>
      </c>
      <c s="6" r="C2777" t="n">
        <v>21744</v>
      </c>
    </row>
    <row r="2778" spans="1:6">
      <c s="4" r="A2778" t="s">
        <v>1060</v>
      </c>
      <c s="4" r="B2778" t="s">
        <v>54</v>
      </c>
      <c s="7" r="C2778" t="n">
        <v>0</v>
      </c>
    </row>
    <row r="2779" spans="1:6">
      <c s="4" r="A2779" t="s">
        <v>1062</v>
      </c>
      <c s="4" r="C2779" t="s">
        <v>1113</v>
      </c>
    </row>
    <row r="2780" spans="1:6">
      <c s="4" r="A2780" t="s">
        <v>1064</v>
      </c>
      <c s="4" r="C2780" t="s">
        <v>1098</v>
      </c>
    </row>
    <row r="2781" spans="1:6">
      <c s="4" r="A2781" t="s">
        <v>2133</v>
      </c>
    </row>
    <row r="2782" spans="1:6">
      <c s="3" r="A2782" t="s">
        <v>1053</v>
      </c>
    </row>
    <row r="2783" spans="1:6">
      <c s="4" r="A2783" t="s">
        <v>1054</v>
      </c>
      <c s="7" r="C2783" t="n">
        <v>0</v>
      </c>
    </row>
    <row r="2784" spans="1:6">
      <c s="4" r="A2784" t="s">
        <v>1055</v>
      </c>
      <c s="6" r="C2784" t="n">
        <v>1350</v>
      </c>
    </row>
    <row r="2785" spans="1:6">
      <c s="4" r="A2785" t="s">
        <v>1056</v>
      </c>
      <c s="6" r="C2785" t="n">
        <v>12584</v>
      </c>
    </row>
    <row r="2786" spans="1:6">
      <c s="4" r="A2786" t="s">
        <v>1057</v>
      </c>
      <c s="6" r="C2786" t="n">
        <v>635</v>
      </c>
    </row>
    <row r="2787" spans="1:6">
      <c s="4" r="A2787" t="s">
        <v>1058</v>
      </c>
      <c s="6" r="C2787" t="n">
        <v>1386</v>
      </c>
    </row>
    <row r="2788" spans="1:6">
      <c s="4" r="A2788" t="s">
        <v>1059</v>
      </c>
      <c s="6" r="C2788" t="n">
        <v>13183</v>
      </c>
    </row>
    <row r="2789" spans="1:6">
      <c s="4" r="A2789" t="s">
        <v>1060</v>
      </c>
      <c s="4" r="B2789" t="s">
        <v>54</v>
      </c>
      <c s="7" r="C2789" t="n">
        <v>2738</v>
      </c>
    </row>
    <row r="2790" spans="1:6">
      <c s="4" r="A2790" t="s">
        <v>1062</v>
      </c>
      <c s="4" r="C2790" t="s">
        <v>1075</v>
      </c>
    </row>
    <row r="2791" spans="1:6">
      <c s="4" r="A2791" t="s">
        <v>1064</v>
      </c>
      <c s="4" r="C2791" t="s">
        <v>1208</v>
      </c>
    </row>
    <row r="2792" spans="1:6">
      <c s="4" r="A2792" t="s">
        <v>2134</v>
      </c>
    </row>
    <row r="2793" spans="1:6">
      <c s="3" r="A2793" t="s">
        <v>1053</v>
      </c>
    </row>
    <row r="2794" spans="1:6">
      <c s="4" r="A2794" t="s">
        <v>1054</v>
      </c>
      <c s="7" r="C2794" t="n">
        <v>0</v>
      </c>
    </row>
    <row r="2795" spans="1:6">
      <c s="4" r="A2795" t="s">
        <v>1055</v>
      </c>
      <c s="6" r="C2795" t="n">
        <v>1480</v>
      </c>
    </row>
    <row r="2796" spans="1:6">
      <c s="4" r="A2796" t="s">
        <v>1056</v>
      </c>
      <c s="6" r="C2796" t="n">
        <v>10055</v>
      </c>
    </row>
    <row r="2797" spans="1:6">
      <c s="4" r="A2797" t="s">
        <v>1057</v>
      </c>
      <c s="6" r="C2797" t="n">
        <v>512</v>
      </c>
    </row>
    <row r="2798" spans="1:6">
      <c s="4" r="A2798" t="s">
        <v>1058</v>
      </c>
      <c s="6" r="C2798" t="n">
        <v>1487</v>
      </c>
    </row>
    <row r="2799" spans="1:6">
      <c s="4" r="A2799" t="s">
        <v>1059</v>
      </c>
      <c s="6" r="C2799" t="n">
        <v>10560</v>
      </c>
    </row>
    <row r="2800" spans="1:6">
      <c s="4" r="A2800" t="s">
        <v>1060</v>
      </c>
      <c s="4" r="B2800" t="s">
        <v>54</v>
      </c>
      <c s="7" r="C2800" t="n">
        <v>1858</v>
      </c>
    </row>
    <row r="2801" spans="1:6">
      <c s="4" r="A2801" t="s">
        <v>1062</v>
      </c>
      <c s="4" r="C2801" t="s">
        <v>1127</v>
      </c>
    </row>
    <row r="2802" spans="1:6">
      <c s="4" r="A2802" t="s">
        <v>1064</v>
      </c>
      <c s="4" r="C2802" t="s">
        <v>1114</v>
      </c>
    </row>
    <row r="2803" spans="1:6">
      <c s="4" r="A2803" t="s">
        <v>2135</v>
      </c>
    </row>
    <row r="2804" spans="1:6">
      <c s="3" r="A2804" t="s">
        <v>1053</v>
      </c>
    </row>
    <row r="2805" spans="1:6">
      <c s="4" r="A2805" t="s">
        <v>1054</v>
      </c>
      <c s="7" r="C2805" t="n">
        <v>0</v>
      </c>
    </row>
    <row r="2806" spans="1:6">
      <c s="4" r="A2806" t="s">
        <v>1055</v>
      </c>
      <c s="6" r="C2806" t="n">
        <v>5450</v>
      </c>
    </row>
    <row r="2807" spans="1:6">
      <c s="4" r="A2807" t="s">
        <v>1056</v>
      </c>
      <c s="6" r="C2807" t="n">
        <v>60034</v>
      </c>
    </row>
    <row r="2808" spans="1:6">
      <c s="4" r="A2808" t="s">
        <v>1057</v>
      </c>
      <c s="6" r="C2808" t="n">
        <v>1284</v>
      </c>
    </row>
    <row r="2809" spans="1:6">
      <c s="4" r="A2809" t="s">
        <v>1058</v>
      </c>
      <c s="6" r="C2809" t="n">
        <v>5450</v>
      </c>
    </row>
    <row r="2810" spans="1:6">
      <c s="4" r="A2810" t="s">
        <v>1059</v>
      </c>
      <c s="6" r="C2810" t="n">
        <v>61318</v>
      </c>
    </row>
    <row r="2811" spans="1:6">
      <c s="4" r="A2811" t="s">
        <v>1060</v>
      </c>
      <c s="4" r="B2811" t="s">
        <v>54</v>
      </c>
      <c s="7" r="C2811" t="n">
        <v>9043</v>
      </c>
    </row>
    <row r="2812" spans="1:6">
      <c s="4" r="A2812" t="s">
        <v>1062</v>
      </c>
      <c s="4" r="C2812" t="s">
        <v>1123</v>
      </c>
    </row>
    <row r="2813" spans="1:6">
      <c s="4" r="A2813" t="s">
        <v>1064</v>
      </c>
      <c s="4" r="C2813" t="s">
        <v>1097</v>
      </c>
    </row>
    <row r="2814" spans="1:6">
      <c s="4" r="A2814" t="s">
        <v>2136</v>
      </c>
    </row>
    <row r="2815" spans="1:6">
      <c s="3" r="A2815" t="s">
        <v>1053</v>
      </c>
    </row>
    <row r="2816" spans="1:6">
      <c s="4" r="A2816" t="s">
        <v>1054</v>
      </c>
      <c s="7" r="C2816" t="n">
        <v>0</v>
      </c>
    </row>
    <row r="2817" spans="1:6">
      <c s="4" r="A2817" t="s">
        <v>1055</v>
      </c>
      <c s="6" r="C2817" t="n">
        <v>1540</v>
      </c>
    </row>
    <row r="2818" spans="1:6">
      <c s="4" r="A2818" t="s">
        <v>1056</v>
      </c>
      <c s="6" r="C2818" t="n">
        <v>46934</v>
      </c>
    </row>
    <row r="2819" spans="1:6">
      <c s="4" r="A2819" t="s">
        <v>1057</v>
      </c>
      <c s="6" r="C2819" t="n">
        <v>602</v>
      </c>
    </row>
    <row r="2820" spans="1:6">
      <c s="4" r="A2820" t="s">
        <v>1058</v>
      </c>
      <c s="6" r="C2820" t="n">
        <v>1540</v>
      </c>
    </row>
    <row r="2821" spans="1:6">
      <c s="4" r="A2821" t="s">
        <v>1059</v>
      </c>
      <c s="6" r="C2821" t="n">
        <v>47536</v>
      </c>
    </row>
    <row r="2822" spans="1:6">
      <c s="4" r="A2822" t="s">
        <v>1060</v>
      </c>
      <c s="4" r="B2822" t="s">
        <v>54</v>
      </c>
      <c s="7" r="C2822" t="n">
        <v>6100</v>
      </c>
    </row>
    <row r="2823" spans="1:6">
      <c s="4" r="A2823" t="s">
        <v>1062</v>
      </c>
      <c s="4" r="C2823" t="s">
        <v>1127</v>
      </c>
    </row>
    <row r="2824" spans="1:6">
      <c s="4" r="A2824" t="s">
        <v>1064</v>
      </c>
      <c s="4" r="C2824" t="s">
        <v>1109</v>
      </c>
    </row>
    <row r="2825" spans="1:6">
      <c s="4" r="A2825" t="s">
        <v>2137</v>
      </c>
    </row>
    <row r="2826" spans="1:6">
      <c s="3" r="A2826" t="s">
        <v>1053</v>
      </c>
    </row>
    <row r="2827" spans="1:6">
      <c s="4" r="A2827" t="s">
        <v>1054</v>
      </c>
      <c s="7" r="C2827" t="n">
        <v>11851</v>
      </c>
    </row>
    <row r="2828" spans="1:6">
      <c s="4" r="A2828" t="s">
        <v>1055</v>
      </c>
      <c s="6" r="C2828" t="n">
        <v>1247</v>
      </c>
    </row>
    <row r="2829" spans="1:6">
      <c s="4" r="A2829" t="s">
        <v>1056</v>
      </c>
      <c s="6" r="C2829" t="n">
        <v>19283</v>
      </c>
    </row>
    <row r="2830" spans="1:6">
      <c s="4" r="A2830" t="s">
        <v>1057</v>
      </c>
      <c s="6" r="C2830" t="n">
        <v>0</v>
      </c>
    </row>
    <row r="2831" spans="1:6">
      <c s="4" r="A2831" t="s">
        <v>1058</v>
      </c>
      <c s="6" r="C2831" t="n">
        <v>1247</v>
      </c>
    </row>
    <row r="2832" spans="1:6">
      <c s="4" r="A2832" t="s">
        <v>1059</v>
      </c>
      <c s="6" r="C2832" t="n">
        <v>19283</v>
      </c>
    </row>
    <row r="2833" spans="1:6">
      <c s="4" r="A2833" t="s">
        <v>1060</v>
      </c>
      <c s="4" r="B2833" t="s">
        <v>54</v>
      </c>
      <c s="7" r="C2833" t="n">
        <v>315</v>
      </c>
    </row>
    <row r="2834" spans="1:6">
      <c s="4" r="A2834" t="s">
        <v>1062</v>
      </c>
      <c s="4" r="C2834" t="s">
        <v>1113</v>
      </c>
    </row>
    <row r="2835" spans="1:6">
      <c s="4" r="A2835" t="s">
        <v>1064</v>
      </c>
      <c s="4" r="C2835" t="s">
        <v>1193</v>
      </c>
    </row>
    <row r="2836" spans="1:6">
      <c s="4" r="A2836" t="s">
        <v>2138</v>
      </c>
    </row>
    <row r="2837" spans="1:6">
      <c s="3" r="A2837" t="s">
        <v>1053</v>
      </c>
    </row>
    <row r="2838" spans="1:6">
      <c s="4" r="A2838" t="s">
        <v>1054</v>
      </c>
      <c s="7" r="C2838" t="n">
        <v>13946</v>
      </c>
    </row>
    <row r="2839" spans="1:6">
      <c s="4" r="A2839" t="s">
        <v>1055</v>
      </c>
      <c s="6" r="C2839" t="n">
        <v>1199</v>
      </c>
    </row>
    <row r="2840" spans="1:6">
      <c s="4" r="A2840" t="s">
        <v>1056</v>
      </c>
      <c s="6" r="C2840" t="n">
        <v>22339</v>
      </c>
    </row>
    <row r="2841" spans="1:6">
      <c s="4" r="A2841" t="s">
        <v>1057</v>
      </c>
      <c s="6" r="C2841" t="n">
        <v>0</v>
      </c>
    </row>
    <row r="2842" spans="1:6">
      <c s="4" r="A2842" t="s">
        <v>1058</v>
      </c>
      <c s="6" r="C2842" t="n">
        <v>1199</v>
      </c>
    </row>
    <row r="2843" spans="1:6">
      <c s="4" r="A2843" t="s">
        <v>1059</v>
      </c>
      <c s="6" r="C2843" t="n">
        <v>22339</v>
      </c>
    </row>
    <row r="2844" spans="1:6">
      <c s="4" r="A2844" t="s">
        <v>1060</v>
      </c>
      <c s="4" r="B2844" t="s">
        <v>54</v>
      </c>
      <c s="7" r="C2844" t="n">
        <v>384</v>
      </c>
    </row>
    <row r="2845" spans="1:6">
      <c s="4" r="A2845" t="s">
        <v>1062</v>
      </c>
      <c s="4" r="C2845" t="s">
        <v>1113</v>
      </c>
    </row>
    <row r="2846" spans="1:6">
      <c s="4" r="A2846" t="s">
        <v>1064</v>
      </c>
      <c s="4" r="C2846" t="s">
        <v>1069</v>
      </c>
    </row>
    <row r="2847" spans="1:6">
      <c s="4" r="A2847" t="s">
        <v>2139</v>
      </c>
    </row>
    <row r="2848" spans="1:6">
      <c s="3" r="A2848" t="s">
        <v>1053</v>
      </c>
    </row>
    <row r="2849" spans="1:6">
      <c s="4" r="A2849" t="s">
        <v>1054</v>
      </c>
      <c s="7" r="C2849" t="n">
        <v>0</v>
      </c>
    </row>
    <row r="2850" spans="1:6">
      <c s="4" r="A2850" t="s">
        <v>1055</v>
      </c>
      <c s="6" r="C2850" t="n">
        <v>0</v>
      </c>
    </row>
    <row r="2851" spans="1:6">
      <c s="4" r="A2851" t="s">
        <v>1056</v>
      </c>
      <c s="6" r="C2851" t="n">
        <v>9557</v>
      </c>
    </row>
    <row r="2852" spans="1:6">
      <c s="4" r="A2852" t="s">
        <v>1057</v>
      </c>
      <c s="6" r="C2852" t="n">
        <v>611</v>
      </c>
    </row>
    <row r="2853" spans="1:6">
      <c s="4" r="A2853" t="s">
        <v>1058</v>
      </c>
      <c s="6" r="C2853" t="n">
        <v>0</v>
      </c>
    </row>
    <row r="2854" spans="1:6">
      <c s="4" r="A2854" t="s">
        <v>1059</v>
      </c>
      <c s="6" r="C2854" t="n">
        <v>10168</v>
      </c>
    </row>
    <row r="2855" spans="1:6">
      <c s="4" r="A2855" t="s">
        <v>1060</v>
      </c>
      <c s="4" r="B2855" t="s">
        <v>54</v>
      </c>
      <c s="7" r="C2855" t="n">
        <v>3906</v>
      </c>
    </row>
    <row r="2856" spans="1:6">
      <c s="4" r="A2856" t="s">
        <v>1062</v>
      </c>
      <c s="4" r="C2856" t="s">
        <v>1075</v>
      </c>
    </row>
    <row r="2857" spans="1:6">
      <c s="4" r="A2857" t="s">
        <v>1064</v>
      </c>
      <c s="4" r="C2857" t="s">
        <v>1101</v>
      </c>
    </row>
    <row r="2858" spans="1:6">
      <c s="4" r="A2858" t="s">
        <v>2140</v>
      </c>
    </row>
    <row r="2859" spans="1:6">
      <c s="3" r="A2859" t="s">
        <v>1053</v>
      </c>
    </row>
    <row r="2860" spans="1:6">
      <c s="4" r="A2860" t="s">
        <v>1054</v>
      </c>
      <c s="7" r="C2860" t="n">
        <v>7017</v>
      </c>
    </row>
    <row r="2861" spans="1:6">
      <c s="4" r="A2861" t="s">
        <v>1055</v>
      </c>
      <c s="6" r="C2861" t="n">
        <v>1485</v>
      </c>
    </row>
    <row r="2862" spans="1:6">
      <c s="4" r="A2862" t="s">
        <v>1056</v>
      </c>
      <c s="6" r="C2862" t="n">
        <v>21148</v>
      </c>
    </row>
    <row r="2863" spans="1:6">
      <c s="4" r="A2863" t="s">
        <v>1057</v>
      </c>
      <c s="6" r="C2863" t="n">
        <v>0</v>
      </c>
    </row>
    <row r="2864" spans="1:6">
      <c s="4" r="A2864" t="s">
        <v>1058</v>
      </c>
      <c s="6" r="C2864" t="n">
        <v>1485</v>
      </c>
    </row>
    <row r="2865" spans="1:6">
      <c s="4" r="A2865" t="s">
        <v>1059</v>
      </c>
      <c s="6" r="C2865" t="n">
        <v>21148</v>
      </c>
    </row>
    <row r="2866" spans="1:6">
      <c s="4" r="A2866" t="s">
        <v>1060</v>
      </c>
      <c s="4" r="B2866" t="s">
        <v>54</v>
      </c>
      <c s="7" r="C2866" t="n">
        <v>3704</v>
      </c>
    </row>
    <row r="2867" spans="1:6">
      <c s="4" r="A2867" t="s">
        <v>1062</v>
      </c>
      <c s="4" r="C2867" t="s">
        <v>1127</v>
      </c>
    </row>
    <row r="2868" spans="1:6">
      <c s="4" r="A2868" t="s">
        <v>1064</v>
      </c>
      <c s="4" r="C2868" t="s">
        <v>1140</v>
      </c>
    </row>
    <row r="2869" spans="1:6">
      <c s="4" r="A2869" t="s">
        <v>2141</v>
      </c>
    </row>
    <row r="2870" spans="1:6">
      <c s="3" r="A2870" t="s">
        <v>1053</v>
      </c>
    </row>
    <row r="2871" spans="1:6">
      <c s="4" r="A2871" t="s">
        <v>1054</v>
      </c>
      <c s="7" r="C2871" t="n">
        <v>6771</v>
      </c>
    </row>
    <row r="2872" spans="1:6">
      <c s="4" r="A2872" t="s">
        <v>1055</v>
      </c>
      <c s="6" r="C2872" t="n">
        <v>1244</v>
      </c>
    </row>
    <row r="2873" spans="1:6">
      <c s="4" r="A2873" t="s">
        <v>1056</v>
      </c>
      <c s="6" r="C2873" t="n">
        <v>21036</v>
      </c>
    </row>
    <row r="2874" spans="1:6">
      <c s="4" r="A2874" t="s">
        <v>1057</v>
      </c>
      <c s="6" r="C2874" t="n">
        <v>0</v>
      </c>
    </row>
    <row r="2875" spans="1:6">
      <c s="4" r="A2875" t="s">
        <v>1058</v>
      </c>
      <c s="6" r="C2875" t="n">
        <v>1244</v>
      </c>
    </row>
    <row r="2876" spans="1:6">
      <c s="4" r="A2876" t="s">
        <v>1059</v>
      </c>
      <c s="6" r="C2876" t="n">
        <v>21036</v>
      </c>
    </row>
    <row r="2877" spans="1:6">
      <c s="4" r="A2877" t="s">
        <v>1060</v>
      </c>
      <c s="4" r="B2877" t="s">
        <v>54</v>
      </c>
      <c s="7" r="C2877" t="n">
        <v>2891</v>
      </c>
    </row>
    <row r="2878" spans="1:6">
      <c s="4" r="A2878" t="s">
        <v>1062</v>
      </c>
      <c s="4" r="C2878" t="s">
        <v>1127</v>
      </c>
    </row>
    <row r="2879" spans="1:6">
      <c s="4" r="A2879" t="s">
        <v>1064</v>
      </c>
      <c s="4" r="C2879" t="s">
        <v>1109</v>
      </c>
    </row>
    <row r="2880" spans="1:6">
      <c s="4" r="A2880" t="s">
        <v>2142</v>
      </c>
    </row>
    <row r="2881" spans="1:6">
      <c s="3" r="A2881" t="s">
        <v>1053</v>
      </c>
    </row>
    <row r="2882" spans="1:6">
      <c s="4" r="A2882" t="s">
        <v>1054</v>
      </c>
      <c s="7" r="C2882" t="n">
        <v>13178</v>
      </c>
    </row>
    <row r="2883" spans="1:6">
      <c s="4" r="A2883" t="s">
        <v>1055</v>
      </c>
      <c s="6" r="C2883" t="n">
        <v>1539</v>
      </c>
    </row>
    <row r="2884" spans="1:6">
      <c s="4" r="A2884" t="s">
        <v>1056</v>
      </c>
      <c s="6" r="C2884" t="n">
        <v>24053</v>
      </c>
    </row>
    <row r="2885" spans="1:6">
      <c s="4" r="A2885" t="s">
        <v>1057</v>
      </c>
      <c s="6" r="C2885" t="n">
        <v>0</v>
      </c>
    </row>
    <row r="2886" spans="1:6">
      <c s="4" r="A2886" t="s">
        <v>1058</v>
      </c>
      <c s="6" r="C2886" t="n">
        <v>1539</v>
      </c>
    </row>
    <row r="2887" spans="1:6">
      <c s="4" r="A2887" t="s">
        <v>1059</v>
      </c>
      <c s="6" r="C2887" t="n">
        <v>24053</v>
      </c>
    </row>
    <row r="2888" spans="1:6">
      <c s="4" r="A2888" t="s">
        <v>1060</v>
      </c>
      <c s="4" r="B2888" t="s">
        <v>54</v>
      </c>
      <c s="7" r="C2888" t="n">
        <v>207</v>
      </c>
    </row>
    <row r="2889" spans="1:6">
      <c s="4" r="A2889" t="s">
        <v>1062</v>
      </c>
      <c s="4" r="C2889" t="s">
        <v>1113</v>
      </c>
    </row>
    <row r="2890" spans="1:6">
      <c s="4" r="A2890" t="s">
        <v>1064</v>
      </c>
      <c s="4" r="C2890" t="s">
        <v>1072</v>
      </c>
    </row>
    <row r="2891" spans="1:6">
      <c s="4" r="A2891" t="s">
        <v>2143</v>
      </c>
    </row>
    <row r="2892" spans="1:6">
      <c s="3" r="A2892" t="s">
        <v>1053</v>
      </c>
    </row>
    <row r="2893" spans="1:6">
      <c s="4" r="A2893" t="s">
        <v>1054</v>
      </c>
      <c s="7" r="C2893" t="n">
        <v>21565</v>
      </c>
    </row>
    <row r="2894" spans="1:6">
      <c s="4" r="A2894" t="s">
        <v>1055</v>
      </c>
      <c s="6" r="C2894" t="n">
        <v>3080</v>
      </c>
    </row>
    <row r="2895" spans="1:6">
      <c s="4" r="A2895" t="s">
        <v>1056</v>
      </c>
      <c s="6" r="C2895" t="n">
        <v>51824</v>
      </c>
    </row>
    <row r="2896" spans="1:6">
      <c s="4" r="A2896" t="s">
        <v>1057</v>
      </c>
      <c s="6" r="C2896" t="n">
        <v>340</v>
      </c>
    </row>
    <row r="2897" spans="1:6">
      <c s="4" r="A2897" t="s">
        <v>1058</v>
      </c>
      <c s="6" r="C2897" t="n">
        <v>3080</v>
      </c>
    </row>
    <row r="2898" spans="1:6">
      <c s="4" r="A2898" t="s">
        <v>1059</v>
      </c>
      <c s="6" r="C2898" t="n">
        <v>52164</v>
      </c>
    </row>
    <row r="2899" spans="1:6">
      <c s="4" r="A2899" t="s">
        <v>1060</v>
      </c>
      <c s="4" r="B2899" t="s">
        <v>54</v>
      </c>
      <c s="7" r="C2899" t="n">
        <v>7774</v>
      </c>
    </row>
    <row r="2900" spans="1:6">
      <c s="4" r="A2900" t="s">
        <v>1062</v>
      </c>
      <c s="4" r="C2900" t="s">
        <v>1075</v>
      </c>
    </row>
    <row r="2901" spans="1:6">
      <c s="4" r="A2901" t="s">
        <v>1064</v>
      </c>
      <c s="4" r="C2901" t="s">
        <v>1193</v>
      </c>
    </row>
    <row r="2902" spans="1:6">
      <c s="4" r="A2902" t="s">
        <v>2144</v>
      </c>
    </row>
    <row r="2903" spans="1:6">
      <c s="3" r="A2903" t="s">
        <v>1053</v>
      </c>
    </row>
    <row r="2904" spans="1:6">
      <c s="4" r="A2904" t="s">
        <v>1054</v>
      </c>
      <c s="7" r="C2904" t="n">
        <v>0</v>
      </c>
    </row>
    <row r="2905" spans="1:6">
      <c s="4" r="A2905" t="s">
        <v>1055</v>
      </c>
      <c s="6" r="C2905" t="n">
        <v>3100</v>
      </c>
    </row>
    <row r="2906" spans="1:6">
      <c s="4" r="A2906" t="s">
        <v>1056</v>
      </c>
      <c s="6" r="C2906" t="n">
        <v>80614</v>
      </c>
    </row>
    <row r="2907" spans="1:6">
      <c s="4" r="A2907" t="s">
        <v>1057</v>
      </c>
      <c s="6" r="C2907" t="n">
        <v>0</v>
      </c>
    </row>
    <row r="2908" spans="1:6">
      <c s="4" r="A2908" t="s">
        <v>1058</v>
      </c>
      <c s="6" r="C2908" t="n">
        <v>3100</v>
      </c>
    </row>
    <row r="2909" spans="1:6">
      <c s="4" r="A2909" t="s">
        <v>1059</v>
      </c>
      <c s="6" r="C2909" t="n">
        <v>80614</v>
      </c>
    </row>
    <row r="2910" spans="1:6">
      <c s="4" r="A2910" t="s">
        <v>1060</v>
      </c>
      <c s="4" r="B2910" t="s">
        <v>54</v>
      </c>
      <c s="7" r="C2910" t="n">
        <v>4320</v>
      </c>
    </row>
    <row r="2911" spans="1:6">
      <c s="4" r="A2911" t="s">
        <v>1062</v>
      </c>
      <c s="4" r="C2911" t="s">
        <v>1113</v>
      </c>
    </row>
    <row r="2912" spans="1:6">
      <c s="4" r="A2912" t="s">
        <v>1064</v>
      </c>
      <c s="4" r="C2912" t="s">
        <v>1063</v>
      </c>
    </row>
    <row r="2913" spans="1:6">
      <c s="4" r="A2913" t="s">
        <v>2145</v>
      </c>
    </row>
    <row r="2914" spans="1:6">
      <c s="3" r="A2914" t="s">
        <v>1053</v>
      </c>
    </row>
    <row r="2915" spans="1:6">
      <c s="4" r="A2915" t="s">
        <v>1054</v>
      </c>
      <c s="7" r="C2915" t="n">
        <v>3309</v>
      </c>
    </row>
    <row r="2916" spans="1:6">
      <c s="4" r="A2916" t="s">
        <v>1055</v>
      </c>
      <c s="6" r="C2916" t="n">
        <v>568</v>
      </c>
    </row>
    <row r="2917" spans="1:6">
      <c s="4" r="A2917" t="s">
        <v>1056</v>
      </c>
      <c s="6" r="C2917" t="n">
        <v>8504</v>
      </c>
    </row>
    <row r="2918" spans="1:6">
      <c s="4" r="A2918" t="s">
        <v>1057</v>
      </c>
      <c s="6" r="C2918" t="n">
        <v>0</v>
      </c>
    </row>
    <row r="2919" spans="1:6">
      <c s="4" r="A2919" t="s">
        <v>1058</v>
      </c>
      <c s="6" r="C2919" t="n">
        <v>568</v>
      </c>
    </row>
    <row r="2920" spans="1:6">
      <c s="4" r="A2920" t="s">
        <v>1059</v>
      </c>
      <c s="6" r="C2920" t="n">
        <v>8504</v>
      </c>
    </row>
    <row r="2921" spans="1:6">
      <c s="4" r="A2921" t="s">
        <v>1060</v>
      </c>
      <c s="4" r="B2921" t="s">
        <v>54</v>
      </c>
      <c s="7" r="C2921" t="n">
        <v>140</v>
      </c>
    </row>
    <row r="2922" spans="1:6">
      <c s="4" r="A2922" t="s">
        <v>1062</v>
      </c>
      <c s="4" r="C2922" t="s">
        <v>1113</v>
      </c>
    </row>
    <row r="2923" spans="1:6">
      <c s="4" r="A2923" t="s">
        <v>1064</v>
      </c>
      <c s="4" r="C2923" t="s">
        <v>1073</v>
      </c>
    </row>
    <row r="2924" spans="1:6">
      <c s="4" r="A2924" t="s">
        <v>2146</v>
      </c>
    </row>
    <row r="2925" spans="1:6">
      <c s="3" r="A2925" t="s">
        <v>1053</v>
      </c>
    </row>
    <row r="2926" spans="1:6">
      <c s="4" r="A2926" t="s">
        <v>1054</v>
      </c>
      <c s="7" r="C2926" t="n">
        <v>9489</v>
      </c>
    </row>
    <row r="2927" spans="1:6">
      <c s="4" r="A2927" t="s">
        <v>1055</v>
      </c>
      <c s="6" r="C2927" t="n">
        <v>1454</v>
      </c>
    </row>
    <row r="2928" spans="1:6">
      <c s="4" r="A2928" t="s">
        <v>1056</v>
      </c>
      <c s="6" r="C2928" t="n">
        <v>16848</v>
      </c>
    </row>
    <row r="2929" spans="1:6">
      <c s="4" r="A2929" t="s">
        <v>1057</v>
      </c>
      <c s="6" r="C2929" t="n">
        <v>0</v>
      </c>
    </row>
    <row r="2930" spans="1:6">
      <c s="4" r="A2930" t="s">
        <v>1058</v>
      </c>
      <c s="6" r="C2930" t="n">
        <v>1454</v>
      </c>
    </row>
    <row r="2931" spans="1:6">
      <c s="4" r="A2931" t="s">
        <v>1059</v>
      </c>
      <c s="6" r="C2931" t="n">
        <v>16848</v>
      </c>
    </row>
    <row r="2932" spans="1:6">
      <c s="4" r="A2932" t="s">
        <v>1060</v>
      </c>
      <c s="4" r="B2932" t="s">
        <v>54</v>
      </c>
      <c s="7" r="C2932" t="n">
        <v>117</v>
      </c>
    </row>
    <row r="2933" spans="1:6">
      <c s="4" r="A2933" t="s">
        <v>1062</v>
      </c>
      <c s="4" r="C2933" t="s">
        <v>1113</v>
      </c>
    </row>
    <row r="2934" spans="1:6">
      <c s="4" r="A2934" t="s">
        <v>1064</v>
      </c>
      <c s="4" r="C2934" t="s">
        <v>1072</v>
      </c>
    </row>
    <row r="2935" spans="1:6">
      <c s="4" r="A2935" t="s">
        <v>2147</v>
      </c>
    </row>
    <row r="2936" spans="1:6">
      <c s="3" r="A2936" t="s">
        <v>1053</v>
      </c>
    </row>
    <row r="2937" spans="1:6">
      <c s="4" r="A2937" t="s">
        <v>1054</v>
      </c>
      <c s="7" r="C2937" t="n">
        <v>10253</v>
      </c>
    </row>
    <row r="2938" spans="1:6">
      <c s="4" r="A2938" t="s">
        <v>1055</v>
      </c>
      <c s="6" r="C2938" t="n">
        <v>810</v>
      </c>
    </row>
    <row r="2939" spans="1:6">
      <c s="4" r="A2939" t="s">
        <v>1056</v>
      </c>
      <c s="6" r="C2939" t="n">
        <v>16351</v>
      </c>
    </row>
    <row r="2940" spans="1:6">
      <c s="4" r="A2940" t="s">
        <v>1057</v>
      </c>
      <c s="6" r="C2940" t="n">
        <v>574</v>
      </c>
    </row>
    <row r="2941" spans="1:6">
      <c s="4" r="A2941" t="s">
        <v>1058</v>
      </c>
      <c s="6" r="C2941" t="n">
        <v>900</v>
      </c>
    </row>
    <row r="2942" spans="1:6">
      <c s="4" r="A2942" t="s">
        <v>1059</v>
      </c>
      <c s="6" r="C2942" t="n">
        <v>16835</v>
      </c>
    </row>
    <row r="2943" spans="1:6">
      <c s="4" r="A2943" t="s">
        <v>1060</v>
      </c>
      <c s="4" r="B2943" t="s">
        <v>54</v>
      </c>
      <c s="7" r="C2943" t="n">
        <v>3090</v>
      </c>
    </row>
    <row r="2944" spans="1:6">
      <c s="4" r="A2944" t="s">
        <v>1062</v>
      </c>
      <c s="4" r="C2944" t="s">
        <v>1075</v>
      </c>
    </row>
    <row r="2945" spans="1:6">
      <c s="4" r="A2945" t="s">
        <v>1064</v>
      </c>
      <c s="4" r="C2945" t="s">
        <v>1072</v>
      </c>
    </row>
    <row r="2946" spans="1:6">
      <c s="4" r="A2946" t="s">
        <v>2148</v>
      </c>
    </row>
    <row r="2947" spans="1:6">
      <c s="3" r="A2947" t="s">
        <v>1053</v>
      </c>
    </row>
    <row r="2948" spans="1:6">
      <c s="4" r="A2948" t="s">
        <v>1054</v>
      </c>
      <c s="7" r="C2948" t="n">
        <v>0</v>
      </c>
    </row>
    <row r="2949" spans="1:6">
      <c s="4" r="A2949" t="s">
        <v>1055</v>
      </c>
      <c s="6" r="C2949" t="n">
        <v>854</v>
      </c>
    </row>
    <row r="2950" spans="1:6">
      <c s="4" r="A2950" t="s">
        <v>1056</v>
      </c>
      <c s="6" r="C2950" t="n">
        <v>12646</v>
      </c>
    </row>
    <row r="2951" spans="1:6">
      <c s="4" r="A2951" t="s">
        <v>1057</v>
      </c>
      <c s="6" r="C2951" t="n">
        <v>59431</v>
      </c>
    </row>
    <row r="2952" spans="1:6">
      <c s="4" r="A2952" t="s">
        <v>1058</v>
      </c>
      <c s="6" r="C2952" t="n">
        <v>6168</v>
      </c>
    </row>
    <row r="2953" spans="1:6">
      <c s="4" r="A2953" t="s">
        <v>1059</v>
      </c>
      <c s="6" r="C2953" t="n">
        <v>66763</v>
      </c>
    </row>
    <row r="2954" spans="1:6">
      <c s="4" r="A2954" t="s">
        <v>1060</v>
      </c>
      <c s="4" r="B2954" t="s">
        <v>54</v>
      </c>
      <c s="7" r="C2954" t="n">
        <v>10561</v>
      </c>
    </row>
    <row r="2955" spans="1:6">
      <c s="4" r="A2955" t="s">
        <v>1062</v>
      </c>
      <c s="4" r="C2955" t="s">
        <v>1065</v>
      </c>
    </row>
    <row r="2956" spans="1:6">
      <c s="4" r="A2956" t="s">
        <v>1064</v>
      </c>
      <c s="4" r="C2956" t="s">
        <v>1103</v>
      </c>
    </row>
    <row r="2957" spans="1:6">
      <c s="4" r="A2957" t="s">
        <v>2149</v>
      </c>
    </row>
    <row r="2958" spans="1:6">
      <c s="3" r="A2958" t="s">
        <v>1053</v>
      </c>
    </row>
    <row r="2959" spans="1:6">
      <c s="4" r="A2959" t="s">
        <v>1054</v>
      </c>
      <c s="7" r="C2959" t="n">
        <v>0</v>
      </c>
    </row>
    <row r="2960" spans="1:6">
      <c s="4" r="A2960" t="s">
        <v>1055</v>
      </c>
      <c s="6" r="C2960" t="n">
        <v>1540</v>
      </c>
    </row>
    <row r="2961" spans="1:6">
      <c s="4" r="A2961" t="s">
        <v>1056</v>
      </c>
      <c s="6" r="C2961" t="n">
        <v>35877</v>
      </c>
    </row>
    <row r="2962" spans="1:6">
      <c s="4" r="A2962" t="s">
        <v>1057</v>
      </c>
      <c s="6" r="C2962" t="n">
        <v>498</v>
      </c>
    </row>
    <row r="2963" spans="1:6">
      <c s="4" r="A2963" t="s">
        <v>1058</v>
      </c>
      <c s="6" r="C2963" t="n">
        <v>1585</v>
      </c>
    </row>
    <row r="2964" spans="1:6">
      <c s="4" r="A2964" t="s">
        <v>1059</v>
      </c>
      <c s="6" r="C2964" t="n">
        <v>36331</v>
      </c>
    </row>
    <row r="2965" spans="1:6">
      <c s="4" r="A2965" t="s">
        <v>1060</v>
      </c>
      <c s="4" r="B2965" t="s">
        <v>54</v>
      </c>
      <c s="7" r="C2965" t="n">
        <v>4298</v>
      </c>
    </row>
    <row r="2966" spans="1:6">
      <c s="4" r="A2966" t="s">
        <v>1062</v>
      </c>
      <c s="4" r="C2966" t="s">
        <v>1127</v>
      </c>
    </row>
    <row r="2967" spans="1:6">
      <c s="4" r="A2967" t="s">
        <v>1064</v>
      </c>
      <c s="4" r="C2967" t="s">
        <v>1131</v>
      </c>
    </row>
    <row r="2968" spans="1:6">
      <c s="4" r="A2968" t="s">
        <v>2150</v>
      </c>
    </row>
    <row r="2969" spans="1:6">
      <c s="3" r="A2969" t="s">
        <v>1053</v>
      </c>
    </row>
    <row r="2970" spans="1:6">
      <c s="4" r="A2970" t="s">
        <v>1054</v>
      </c>
      <c s="7" r="C2970" t="n">
        <v>0</v>
      </c>
    </row>
    <row r="2971" spans="1:6">
      <c s="4" r="A2971" t="s">
        <v>1055</v>
      </c>
      <c s="6" r="C2971" t="n">
        <v>2080</v>
      </c>
    </row>
    <row r="2972" spans="1:6">
      <c s="4" r="A2972" t="s">
        <v>1056</v>
      </c>
      <c s="6" r="C2972" t="n">
        <v>6486</v>
      </c>
    </row>
    <row r="2973" spans="1:6">
      <c s="4" r="A2973" t="s">
        <v>1057</v>
      </c>
      <c s="6" r="C2973" t="n">
        <v>1169</v>
      </c>
    </row>
    <row r="2974" spans="1:6">
      <c s="4" r="A2974" t="s">
        <v>1058</v>
      </c>
      <c s="6" r="C2974" t="n">
        <v>2380</v>
      </c>
    </row>
    <row r="2975" spans="1:6">
      <c s="4" r="A2975" t="s">
        <v>1059</v>
      </c>
      <c s="6" r="C2975" t="n">
        <v>7355</v>
      </c>
    </row>
    <row r="2976" spans="1:6">
      <c s="4" r="A2976" t="s">
        <v>1060</v>
      </c>
      <c s="4" r="B2976" t="s">
        <v>54</v>
      </c>
      <c s="7" r="C2976" t="n">
        <v>1317</v>
      </c>
    </row>
    <row r="2977" spans="1:6">
      <c s="4" r="A2977" t="s">
        <v>1062</v>
      </c>
      <c s="4" r="C2977" t="s">
        <v>1123</v>
      </c>
    </row>
    <row r="2978" spans="1:6">
      <c s="4" r="A2978" t="s">
        <v>1064</v>
      </c>
      <c s="4" r="C2978" t="s">
        <v>1127</v>
      </c>
    </row>
    <row r="2979" spans="1:6">
      <c s="4" r="A2979" t="s">
        <v>2151</v>
      </c>
    </row>
    <row r="2980" spans="1:6">
      <c s="3" r="A2980" t="s">
        <v>1053</v>
      </c>
    </row>
    <row r="2981" spans="1:6">
      <c s="4" r="A2981" t="s">
        <v>1054</v>
      </c>
      <c s="7" r="C2981" t="n">
        <v>0</v>
      </c>
    </row>
    <row r="2982" spans="1:6">
      <c s="4" r="A2982" t="s">
        <v>1055</v>
      </c>
      <c s="6" r="C2982" t="n">
        <v>1300</v>
      </c>
    </row>
    <row r="2983" spans="1:6">
      <c s="4" r="A2983" t="s">
        <v>1056</v>
      </c>
      <c s="6" r="C2983" t="n">
        <v>23394</v>
      </c>
    </row>
    <row r="2984" spans="1:6">
      <c s="4" r="A2984" t="s">
        <v>1057</v>
      </c>
      <c s="6" r="C2984" t="n">
        <v>564</v>
      </c>
    </row>
    <row r="2985" spans="1:6">
      <c s="4" r="A2985" t="s">
        <v>1058</v>
      </c>
      <c s="6" r="C2985" t="n">
        <v>1304</v>
      </c>
    </row>
    <row r="2986" spans="1:6">
      <c s="4" r="A2986" t="s">
        <v>1059</v>
      </c>
      <c s="6" r="C2986" t="n">
        <v>23954</v>
      </c>
    </row>
    <row r="2987" spans="1:6">
      <c s="4" r="A2987" t="s">
        <v>1060</v>
      </c>
      <c s="4" r="B2987" t="s">
        <v>54</v>
      </c>
      <c s="7" r="C2987" t="n">
        <v>2916</v>
      </c>
    </row>
    <row r="2988" spans="1:6">
      <c s="4" r="A2988" t="s">
        <v>1062</v>
      </c>
      <c s="4" r="C2988" t="s">
        <v>1127</v>
      </c>
    </row>
    <row r="2989" spans="1:6">
      <c s="4" r="A2989" t="s">
        <v>1064</v>
      </c>
      <c s="4" r="C2989" t="s">
        <v>1076</v>
      </c>
    </row>
    <row r="2990" spans="1:6">
      <c s="4" r="A2990" t="s">
        <v>2152</v>
      </c>
    </row>
    <row r="2991" spans="1:6">
      <c s="3" r="A2991" t="s">
        <v>1053</v>
      </c>
    </row>
    <row r="2992" spans="1:6">
      <c s="4" r="A2992" t="s">
        <v>1054</v>
      </c>
      <c s="7" r="C2992" t="n">
        <v>23254</v>
      </c>
    </row>
    <row r="2993" spans="1:6">
      <c s="4" r="A2993" t="s">
        <v>1055</v>
      </c>
      <c s="6" r="C2993" t="n">
        <v>9931</v>
      </c>
    </row>
    <row r="2994" spans="1:6">
      <c s="4" r="A2994" t="s">
        <v>1056</v>
      </c>
      <c s="6" r="C2994" t="n">
        <v>107748</v>
      </c>
    </row>
    <row r="2995" spans="1:6">
      <c s="4" r="A2995" t="s">
        <v>1057</v>
      </c>
      <c s="6" r="C2995" t="n">
        <v>0</v>
      </c>
    </row>
    <row r="2996" spans="1:6">
      <c s="4" r="A2996" t="s">
        <v>1058</v>
      </c>
      <c s="6" r="C2996" t="n">
        <v>9931</v>
      </c>
    </row>
    <row r="2997" spans="1:6">
      <c s="4" r="A2997" t="s">
        <v>1059</v>
      </c>
      <c s="6" r="C2997" t="n">
        <v>107748</v>
      </c>
    </row>
    <row r="2998" spans="1:6">
      <c s="4" r="A2998" t="s">
        <v>1060</v>
      </c>
      <c s="4" r="B2998" t="s">
        <v>54</v>
      </c>
      <c s="7" r="C2998" t="n">
        <v>45319</v>
      </c>
    </row>
    <row r="2999" spans="1:6">
      <c s="4" r="A2999" t="s">
        <v>1062</v>
      </c>
      <c s="4" r="C2999" t="s">
        <v>1113</v>
      </c>
    </row>
    <row r="3000" spans="1:6">
      <c s="4" r="A3000" t="s">
        <v>1064</v>
      </c>
      <c s="4" r="C3000" t="s">
        <v>1072</v>
      </c>
    </row>
    <row r="3001" spans="1:6">
      <c s="4" r="A3001" t="s">
        <v>2153</v>
      </c>
    </row>
    <row r="3002" spans="1:6">
      <c s="3" r="A3002" t="s">
        <v>1053</v>
      </c>
    </row>
    <row r="3003" spans="1:6">
      <c s="4" r="A3003" t="s">
        <v>1054</v>
      </c>
      <c s="7" r="C3003" t="n">
        <v>20566</v>
      </c>
    </row>
    <row r="3004" spans="1:6">
      <c s="4" r="A3004" t="s">
        <v>1055</v>
      </c>
      <c s="6" r="C3004" t="n">
        <v>980</v>
      </c>
    </row>
    <row r="3005" spans="1:6">
      <c s="4" r="A3005" t="s">
        <v>1056</v>
      </c>
      <c s="6" r="C3005" t="n">
        <v>32721</v>
      </c>
    </row>
    <row r="3006" spans="1:6">
      <c s="4" r="A3006" t="s">
        <v>1057</v>
      </c>
      <c s="6" r="C3006" t="n">
        <v>869</v>
      </c>
    </row>
    <row r="3007" spans="1:6">
      <c s="4" r="A3007" t="s">
        <v>1058</v>
      </c>
      <c s="6" r="C3007" t="n">
        <v>1051</v>
      </c>
    </row>
    <row r="3008" spans="1:6">
      <c s="4" r="A3008" t="s">
        <v>1059</v>
      </c>
      <c s="6" r="C3008" t="n">
        <v>33519</v>
      </c>
    </row>
    <row r="3009" spans="1:6">
      <c s="4" r="A3009" t="s">
        <v>1060</v>
      </c>
      <c s="4" r="B3009" t="s">
        <v>54</v>
      </c>
      <c s="7" r="C3009" t="n">
        <v>5679</v>
      </c>
    </row>
    <row r="3010" spans="1:6">
      <c s="4" r="A3010" t="s">
        <v>1062</v>
      </c>
      <c s="4" r="C3010" t="s">
        <v>1075</v>
      </c>
    </row>
    <row r="3011" spans="1:6">
      <c s="4" r="A3011" t="s">
        <v>1064</v>
      </c>
      <c s="4" r="C3011" t="s">
        <v>1067</v>
      </c>
    </row>
    <row r="3012" spans="1:6">
      <c s="4" r="A3012" t="s">
        <v>2154</v>
      </c>
    </row>
    <row r="3013" spans="1:6">
      <c s="3" r="A3013" t="s">
        <v>1053</v>
      </c>
    </row>
    <row r="3014" spans="1:6">
      <c s="4" r="A3014" t="s">
        <v>1054</v>
      </c>
      <c s="7" r="C3014" t="n">
        <v>0</v>
      </c>
    </row>
    <row r="3015" spans="1:6">
      <c s="4" r="A3015" t="s">
        <v>1055</v>
      </c>
      <c s="6" r="C3015" t="n">
        <v>3251</v>
      </c>
    </row>
    <row r="3016" spans="1:6">
      <c s="4" r="A3016" t="s">
        <v>1056</v>
      </c>
      <c s="6" r="C3016" t="n">
        <v>18169</v>
      </c>
    </row>
    <row r="3017" spans="1:6">
      <c s="4" r="A3017" t="s">
        <v>1057</v>
      </c>
      <c s="6" r="C3017" t="n">
        <v>0</v>
      </c>
    </row>
    <row r="3018" spans="1:6">
      <c s="4" r="A3018" t="s">
        <v>1058</v>
      </c>
      <c s="6" r="C3018" t="n">
        <v>3251</v>
      </c>
    </row>
    <row r="3019" spans="1:6">
      <c s="4" r="A3019" t="s">
        <v>1059</v>
      </c>
      <c s="6" r="C3019" t="n">
        <v>18169</v>
      </c>
    </row>
    <row r="3020" spans="1:6">
      <c s="4" r="A3020" t="s">
        <v>1060</v>
      </c>
      <c s="4" r="B3020" t="s">
        <v>54</v>
      </c>
      <c s="7" r="C3020" t="n">
        <v>742</v>
      </c>
    </row>
    <row r="3021" spans="1:6">
      <c s="4" r="A3021" t="s">
        <v>1062</v>
      </c>
      <c s="4" r="C3021" t="s">
        <v>1063</v>
      </c>
    </row>
    <row r="3022" spans="1:6">
      <c s="4" r="A3022" t="s">
        <v>1064</v>
      </c>
      <c s="4" r="C3022" t="s">
        <v>1073</v>
      </c>
    </row>
    <row r="3023" spans="1:6">
      <c s="4" r="A3023" t="s">
        <v>2155</v>
      </c>
    </row>
    <row r="3024" spans="1:6">
      <c s="3" r="A3024" t="s">
        <v>1053</v>
      </c>
    </row>
    <row r="3025" spans="1:6">
      <c s="4" r="A3025" t="s">
        <v>1054</v>
      </c>
      <c s="7" r="C3025" t="n">
        <v>0</v>
      </c>
    </row>
    <row r="3026" spans="1:6">
      <c s="4" r="A3026" t="s">
        <v>1055</v>
      </c>
      <c s="6" r="C3026" t="n">
        <v>1360</v>
      </c>
    </row>
    <row r="3027" spans="1:6">
      <c s="4" r="A3027" t="s">
        <v>1056</v>
      </c>
      <c s="6" r="C3027" t="n">
        <v>19691</v>
      </c>
    </row>
    <row r="3028" spans="1:6">
      <c s="4" r="A3028" t="s">
        <v>1057</v>
      </c>
      <c s="6" r="C3028" t="n">
        <v>1650</v>
      </c>
    </row>
    <row r="3029" spans="1:6">
      <c s="4" r="A3029" t="s">
        <v>1058</v>
      </c>
      <c s="6" r="C3029" t="n">
        <v>1360</v>
      </c>
    </row>
    <row r="3030" spans="1:6">
      <c s="4" r="A3030" t="s">
        <v>1059</v>
      </c>
      <c s="6" r="C3030" t="n">
        <v>21341</v>
      </c>
    </row>
    <row r="3031" spans="1:6">
      <c s="4" r="A3031" t="s">
        <v>1060</v>
      </c>
      <c s="4" r="B3031" t="s">
        <v>54</v>
      </c>
      <c s="7" r="C3031" t="n">
        <v>5156</v>
      </c>
    </row>
    <row r="3032" spans="1:6">
      <c s="4" r="A3032" t="s">
        <v>1062</v>
      </c>
      <c s="4" r="C3032" t="s">
        <v>1075</v>
      </c>
    </row>
    <row r="3033" spans="1:6">
      <c s="4" r="A3033" t="s">
        <v>1064</v>
      </c>
      <c s="4" r="C3033" t="s">
        <v>1073</v>
      </c>
    </row>
    <row r="3034" spans="1:6">
      <c s="4" r="A3034" t="s">
        <v>2156</v>
      </c>
    </row>
    <row r="3035" spans="1:6">
      <c s="3" r="A3035" t="s">
        <v>1053</v>
      </c>
    </row>
    <row r="3036" spans="1:6">
      <c s="4" r="A3036" t="s">
        <v>1054</v>
      </c>
      <c s="7" r="C3036" t="n">
        <v>0</v>
      </c>
    </row>
    <row r="3037" spans="1:6">
      <c s="4" r="A3037" t="s">
        <v>1055</v>
      </c>
      <c s="6" r="C3037" t="n">
        <v>4200</v>
      </c>
    </row>
    <row r="3038" spans="1:6">
      <c s="4" r="A3038" t="s">
        <v>1056</v>
      </c>
      <c s="6" r="C3038" t="n">
        <v>30707</v>
      </c>
    </row>
    <row r="3039" spans="1:6">
      <c s="4" r="A3039" t="s">
        <v>1057</v>
      </c>
      <c s="6" r="C3039" t="n">
        <v>201</v>
      </c>
    </row>
    <row r="3040" spans="1:6">
      <c s="4" r="A3040" t="s">
        <v>1058</v>
      </c>
      <c s="6" r="C3040" t="n">
        <v>4200</v>
      </c>
    </row>
    <row r="3041" spans="1:6">
      <c s="4" r="A3041" t="s">
        <v>1059</v>
      </c>
      <c s="6" r="C3041" t="n">
        <v>30908</v>
      </c>
    </row>
    <row r="3042" spans="1:6">
      <c s="4" r="A3042" t="s">
        <v>1060</v>
      </c>
      <c s="4" r="B3042" t="s">
        <v>54</v>
      </c>
      <c s="7" r="C3042" t="n">
        <v>3289</v>
      </c>
    </row>
    <row r="3043" spans="1:6">
      <c s="4" r="A3043" t="s">
        <v>1062</v>
      </c>
      <c s="4" r="C3043" t="s">
        <v>1075</v>
      </c>
    </row>
    <row r="3044" spans="1:6">
      <c s="4" r="A3044" t="s">
        <v>1064</v>
      </c>
      <c s="4" r="C3044" t="s">
        <v>1175</v>
      </c>
    </row>
    <row r="3045" spans="1:6">
      <c s="4" r="A3045" t="s">
        <v>2157</v>
      </c>
    </row>
    <row r="3046" spans="1:6">
      <c s="3" r="A3046" t="s">
        <v>1053</v>
      </c>
    </row>
    <row r="3047" spans="1:6">
      <c s="4" r="A3047" t="s">
        <v>1054</v>
      </c>
      <c s="7" r="C3047" t="n">
        <v>0</v>
      </c>
    </row>
    <row r="3048" spans="1:6">
      <c s="4" r="A3048" t="s">
        <v>1055</v>
      </c>
      <c s="6" r="C3048" t="n">
        <v>5810</v>
      </c>
    </row>
    <row r="3049" spans="1:6">
      <c s="4" r="A3049" t="s">
        <v>1056</v>
      </c>
      <c s="6" r="C3049" t="n">
        <v>63078</v>
      </c>
    </row>
    <row r="3050" spans="1:6">
      <c s="4" r="A3050" t="s">
        <v>1057</v>
      </c>
      <c s="6" r="C3050" t="n">
        <v>926</v>
      </c>
    </row>
    <row r="3051" spans="1:6">
      <c s="4" r="A3051" t="s">
        <v>1058</v>
      </c>
      <c s="6" r="C3051" t="n">
        <v>5810</v>
      </c>
    </row>
    <row r="3052" spans="1:6">
      <c s="4" r="A3052" t="s">
        <v>1059</v>
      </c>
      <c s="6" r="C3052" t="n">
        <v>64004</v>
      </c>
    </row>
    <row r="3053" spans="1:6">
      <c s="4" r="A3053" t="s">
        <v>1060</v>
      </c>
      <c s="4" r="B3053" t="s">
        <v>54</v>
      </c>
      <c s="7" r="C3053" t="n">
        <v>11714</v>
      </c>
    </row>
    <row r="3054" spans="1:6">
      <c s="4" r="A3054" t="s">
        <v>1062</v>
      </c>
      <c s="4" r="C3054" t="s">
        <v>1123</v>
      </c>
    </row>
    <row r="3055" spans="1:6">
      <c s="4" r="A3055" t="s">
        <v>1064</v>
      </c>
      <c s="4" r="C3055" t="s">
        <v>1193</v>
      </c>
    </row>
    <row r="3056" spans="1:6">
      <c s="4" r="A3056" t="s">
        <v>2158</v>
      </c>
    </row>
    <row r="3057" spans="1:6">
      <c s="3" r="A3057" t="s">
        <v>1053</v>
      </c>
    </row>
    <row r="3058" spans="1:6">
      <c s="4" r="A3058" t="s">
        <v>1054</v>
      </c>
      <c s="7" r="C3058" t="n">
        <v>0</v>
      </c>
    </row>
    <row r="3059" spans="1:6">
      <c s="4" r="A3059" t="s">
        <v>1055</v>
      </c>
      <c s="6" r="C3059" t="n">
        <v>3000</v>
      </c>
    </row>
    <row r="3060" spans="1:6">
      <c s="4" r="A3060" t="s">
        <v>1056</v>
      </c>
      <c s="6" r="C3060" t="n">
        <v>27164</v>
      </c>
    </row>
    <row r="3061" spans="1:6">
      <c s="4" r="A3061" t="s">
        <v>1057</v>
      </c>
      <c s="6" r="C3061" t="n">
        <v>428</v>
      </c>
    </row>
    <row r="3062" spans="1:6">
      <c s="4" r="A3062" t="s">
        <v>1058</v>
      </c>
      <c s="6" r="C3062" t="n">
        <v>3000</v>
      </c>
    </row>
    <row r="3063" spans="1:6">
      <c s="4" r="A3063" t="s">
        <v>1059</v>
      </c>
      <c s="6" r="C3063" t="n">
        <v>27592</v>
      </c>
    </row>
    <row r="3064" spans="1:6">
      <c s="4" r="A3064" t="s">
        <v>1060</v>
      </c>
      <c s="4" r="B3064" t="s">
        <v>54</v>
      </c>
      <c s="7" r="C3064" t="n">
        <v>3186</v>
      </c>
    </row>
    <row r="3065" spans="1:6">
      <c s="4" r="A3065" t="s">
        <v>1062</v>
      </c>
      <c s="4" r="C3065" t="s">
        <v>1127</v>
      </c>
    </row>
    <row r="3066" spans="1:6">
      <c s="4" r="A3066" t="s">
        <v>1064</v>
      </c>
      <c s="4" r="C3066" t="s">
        <v>1140</v>
      </c>
    </row>
    <row r="3067" spans="1:6">
      <c s="4" r="A3067" t="s">
        <v>2159</v>
      </c>
    </row>
    <row r="3068" spans="1:6">
      <c s="3" r="A3068" t="s">
        <v>1053</v>
      </c>
    </row>
    <row r="3069" spans="1:6">
      <c s="4" r="A3069" t="s">
        <v>1054</v>
      </c>
      <c s="7" r="C3069" t="n">
        <v>0</v>
      </c>
    </row>
    <row r="3070" spans="1:6">
      <c s="4" r="A3070" t="s">
        <v>1055</v>
      </c>
      <c s="6" r="C3070" t="n">
        <v>3120</v>
      </c>
    </row>
    <row r="3071" spans="1:6">
      <c s="4" r="A3071" t="s">
        <v>1056</v>
      </c>
      <c s="6" r="C3071" t="n">
        <v>15566</v>
      </c>
    </row>
    <row r="3072" spans="1:6">
      <c s="4" r="A3072" t="s">
        <v>1057</v>
      </c>
      <c s="6" r="C3072" t="n">
        <v>489</v>
      </c>
    </row>
    <row r="3073" spans="1:6">
      <c s="4" r="A3073" t="s">
        <v>1058</v>
      </c>
      <c s="6" r="C3073" t="n">
        <v>3120</v>
      </c>
    </row>
    <row r="3074" spans="1:6">
      <c s="4" r="A3074" t="s">
        <v>1059</v>
      </c>
      <c s="6" r="C3074" t="n">
        <v>16055</v>
      </c>
    </row>
    <row r="3075" spans="1:6">
      <c s="4" r="A3075" t="s">
        <v>1060</v>
      </c>
      <c s="4" r="B3075" t="s">
        <v>54</v>
      </c>
      <c s="7" r="C3075" t="n">
        <v>2296</v>
      </c>
    </row>
    <row r="3076" spans="1:6">
      <c s="4" r="A3076" t="s">
        <v>1062</v>
      </c>
      <c s="4" r="C3076" t="s">
        <v>1127</v>
      </c>
    </row>
    <row r="3077" spans="1:6">
      <c s="4" r="A3077" t="s">
        <v>1064</v>
      </c>
      <c s="4" r="C3077" t="s">
        <v>1131</v>
      </c>
    </row>
    <row r="3078" spans="1:6">
      <c s="4" r="A3078" t="s">
        <v>2160</v>
      </c>
    </row>
    <row r="3079" spans="1:6">
      <c s="3" r="A3079" t="s">
        <v>1053</v>
      </c>
    </row>
    <row r="3080" spans="1:6">
      <c s="4" r="A3080" t="s">
        <v>1054</v>
      </c>
      <c s="7" r="C3080" t="n">
        <v>0</v>
      </c>
    </row>
    <row r="3081" spans="1:6">
      <c s="4" r="A3081" t="s">
        <v>1055</v>
      </c>
      <c s="6" r="C3081" t="n">
        <v>2850</v>
      </c>
    </row>
    <row r="3082" spans="1:6">
      <c s="4" r="A3082" t="s">
        <v>1056</v>
      </c>
      <c s="6" r="C3082" t="n">
        <v>35098</v>
      </c>
    </row>
    <row r="3083" spans="1:6">
      <c s="4" r="A3083" t="s">
        <v>1057</v>
      </c>
      <c s="6" r="C3083" t="n">
        <v>225</v>
      </c>
    </row>
    <row r="3084" spans="1:6">
      <c s="4" r="A3084" t="s">
        <v>1058</v>
      </c>
      <c s="6" r="C3084" t="n">
        <v>2850</v>
      </c>
    </row>
    <row r="3085" spans="1:6">
      <c s="4" r="A3085" t="s">
        <v>1059</v>
      </c>
      <c s="6" r="C3085" t="n">
        <v>35323</v>
      </c>
    </row>
    <row r="3086" spans="1:6">
      <c s="4" r="A3086" t="s">
        <v>1060</v>
      </c>
      <c s="4" r="B3086" t="s">
        <v>54</v>
      </c>
      <c s="7" r="C3086" t="n">
        <v>5236</v>
      </c>
    </row>
    <row r="3087" spans="1:6">
      <c s="4" r="A3087" t="s">
        <v>1062</v>
      </c>
      <c s="4" r="C3087" t="s">
        <v>1075</v>
      </c>
    </row>
    <row r="3088" spans="1:6">
      <c s="4" r="A3088" t="s">
        <v>1064</v>
      </c>
      <c s="4" r="C3088" t="s">
        <v>1065</v>
      </c>
    </row>
    <row r="3089" spans="1:6">
      <c s="4" r="A3089" t="s">
        <v>2161</v>
      </c>
    </row>
    <row r="3090" spans="1:6">
      <c s="3" r="A3090" t="s">
        <v>1053</v>
      </c>
    </row>
    <row r="3091" spans="1:6">
      <c s="4" r="A3091" t="s">
        <v>1054</v>
      </c>
      <c s="7" r="C3091" t="n">
        <v>0</v>
      </c>
    </row>
    <row r="3092" spans="1:6">
      <c s="4" r="A3092" t="s">
        <v>1055</v>
      </c>
      <c s="6" r="C3092" t="n">
        <v>3280</v>
      </c>
    </row>
    <row r="3093" spans="1:6">
      <c s="4" r="A3093" t="s">
        <v>1056</v>
      </c>
      <c s="6" r="C3093" t="n">
        <v>46823</v>
      </c>
    </row>
    <row r="3094" spans="1:6">
      <c s="4" r="A3094" t="s">
        <v>1057</v>
      </c>
      <c s="6" r="C3094" t="n">
        <v>1261</v>
      </c>
    </row>
    <row r="3095" spans="1:6">
      <c s="4" r="A3095" t="s">
        <v>1058</v>
      </c>
      <c s="6" r="C3095" t="n">
        <v>3280</v>
      </c>
    </row>
    <row r="3096" spans="1:6">
      <c s="4" r="A3096" t="s">
        <v>1059</v>
      </c>
      <c s="6" r="C3096" t="n">
        <v>48084</v>
      </c>
    </row>
    <row r="3097" spans="1:6">
      <c s="4" r="A3097" t="s">
        <v>1060</v>
      </c>
      <c s="4" r="B3097" t="s">
        <v>54</v>
      </c>
      <c s="7" r="C3097" t="n">
        <v>7027</v>
      </c>
    </row>
    <row r="3098" spans="1:6">
      <c s="4" r="A3098" t="s">
        <v>1062</v>
      </c>
      <c s="4" r="C3098" t="s">
        <v>1123</v>
      </c>
    </row>
    <row r="3099" spans="1:6">
      <c s="4" r="A3099" t="s">
        <v>1064</v>
      </c>
      <c s="4" r="C3099" t="s">
        <v>1098</v>
      </c>
    </row>
    <row r="3100" spans="1:6">
      <c s="4" r="A3100" t="s">
        <v>2162</v>
      </c>
    </row>
    <row r="3101" spans="1:6">
      <c s="3" r="A3101" t="s">
        <v>1053</v>
      </c>
    </row>
    <row r="3102" spans="1:6">
      <c s="4" r="A3102" t="s">
        <v>1054</v>
      </c>
      <c s="7" r="C3102" t="n">
        <v>0</v>
      </c>
    </row>
    <row r="3103" spans="1:6">
      <c s="4" r="A3103" t="s">
        <v>1055</v>
      </c>
      <c s="6" r="C3103" t="n">
        <v>1390</v>
      </c>
    </row>
    <row r="3104" spans="1:6">
      <c s="4" r="A3104" t="s">
        <v>1056</v>
      </c>
      <c s="6" r="C3104" t="n">
        <v>6942</v>
      </c>
    </row>
    <row r="3105" spans="1:6">
      <c s="4" r="A3105" t="s">
        <v>1057</v>
      </c>
      <c s="6" r="C3105" t="n">
        <v>1056</v>
      </c>
    </row>
    <row r="3106" spans="1:6">
      <c s="4" r="A3106" t="s">
        <v>1058</v>
      </c>
      <c s="6" r="C3106" t="n">
        <v>1390</v>
      </c>
    </row>
    <row r="3107" spans="1:6">
      <c s="4" r="A3107" t="s">
        <v>1059</v>
      </c>
      <c s="6" r="C3107" t="n">
        <v>7998</v>
      </c>
    </row>
    <row r="3108" spans="1:6">
      <c s="4" r="A3108" t="s">
        <v>1060</v>
      </c>
      <c s="4" r="B3108" t="s">
        <v>54</v>
      </c>
      <c s="7" r="C3108" t="n">
        <v>3028</v>
      </c>
    </row>
    <row r="3109" spans="1:6">
      <c s="4" r="A3109" t="s">
        <v>1062</v>
      </c>
      <c s="4" r="C3109" t="s">
        <v>1155</v>
      </c>
    </row>
    <row r="3110" spans="1:6">
      <c s="4" r="A3110" t="s">
        <v>1064</v>
      </c>
      <c s="4" r="C3110" t="s">
        <v>1073</v>
      </c>
    </row>
    <row r="3111" spans="1:6">
      <c s="4" r="A3111" t="s">
        <v>2163</v>
      </c>
    </row>
    <row r="3112" spans="1:6">
      <c s="3" r="A3112" t="s">
        <v>1053</v>
      </c>
    </row>
    <row r="3113" spans="1:6">
      <c s="4" r="A3113" t="s">
        <v>1054</v>
      </c>
      <c s="7" r="C3113" t="n">
        <v>0</v>
      </c>
    </row>
    <row r="3114" spans="1:6">
      <c s="4" r="A3114" t="s">
        <v>1055</v>
      </c>
      <c s="6" r="C3114" t="n">
        <v>2214</v>
      </c>
    </row>
    <row r="3115" spans="1:6">
      <c s="4" r="A3115" t="s">
        <v>1056</v>
      </c>
      <c s="6" r="C3115" t="n">
        <v>8360</v>
      </c>
    </row>
    <row r="3116" spans="1:6">
      <c s="4" r="A3116" t="s">
        <v>1057</v>
      </c>
      <c s="6" r="C3116" t="n">
        <v>445</v>
      </c>
    </row>
    <row r="3117" spans="1:6">
      <c s="4" r="A3117" t="s">
        <v>1058</v>
      </c>
      <c s="6" r="C3117" t="n">
        <v>2220</v>
      </c>
    </row>
    <row r="3118" spans="1:6">
      <c s="4" r="A3118" t="s">
        <v>1059</v>
      </c>
      <c s="6" r="C3118" t="n">
        <v>8799</v>
      </c>
    </row>
    <row r="3119" spans="1:6">
      <c s="4" r="A3119" t="s">
        <v>1060</v>
      </c>
      <c s="4" r="B3119" t="s">
        <v>54</v>
      </c>
      <c s="7" r="C3119" t="n">
        <v>1794</v>
      </c>
    </row>
    <row r="3120" spans="1:6">
      <c s="4" r="A3120" t="s">
        <v>1062</v>
      </c>
      <c s="4" r="C3120" t="s">
        <v>1123</v>
      </c>
    </row>
    <row r="3121" spans="1:6">
      <c s="4" r="A3121" t="s">
        <v>1064</v>
      </c>
      <c s="4" r="C3121" t="s">
        <v>1109</v>
      </c>
    </row>
    <row r="3122" spans="1:6">
      <c s="4" r="A3122" t="s">
        <v>2164</v>
      </c>
    </row>
    <row r="3123" spans="1:6">
      <c s="3" r="A3123" t="s">
        <v>1053</v>
      </c>
    </row>
    <row r="3124" spans="1:6">
      <c s="4" r="A3124" t="s">
        <v>1054</v>
      </c>
      <c s="7" r="C3124" t="n">
        <v>0</v>
      </c>
    </row>
    <row r="3125" spans="1:6">
      <c s="4" r="A3125" t="s">
        <v>1055</v>
      </c>
      <c s="6" r="C3125" t="n">
        <v>6050</v>
      </c>
    </row>
    <row r="3126" spans="1:6">
      <c s="4" r="A3126" t="s">
        <v>1056</v>
      </c>
      <c s="6" r="C3126" t="n">
        <v>50658</v>
      </c>
    </row>
    <row r="3127" spans="1:6">
      <c s="4" r="A3127" t="s">
        <v>1057</v>
      </c>
      <c s="6" r="C3127" t="n">
        <v>1162</v>
      </c>
    </row>
    <row r="3128" spans="1:6">
      <c s="4" r="A3128" t="s">
        <v>1058</v>
      </c>
      <c s="6" r="C3128" t="n">
        <v>6063</v>
      </c>
    </row>
    <row r="3129" spans="1:6">
      <c s="4" r="A3129" t="s">
        <v>1059</v>
      </c>
      <c s="6" r="C3129" t="n">
        <v>51806</v>
      </c>
    </row>
    <row r="3130" spans="1:6">
      <c s="4" r="A3130" t="s">
        <v>1060</v>
      </c>
      <c s="4" r="B3130" t="s">
        <v>54</v>
      </c>
      <c s="7" r="C3130" t="n">
        <v>10701</v>
      </c>
    </row>
    <row r="3131" spans="1:6">
      <c s="4" r="A3131" t="s">
        <v>1062</v>
      </c>
      <c s="4" r="C3131" t="s">
        <v>1075</v>
      </c>
    </row>
    <row r="3132" spans="1:6">
      <c s="4" r="A3132" t="s">
        <v>1064</v>
      </c>
      <c s="4" r="C3132" t="s">
        <v>1155</v>
      </c>
    </row>
    <row r="3133" spans="1:6">
      <c s="4" r="A3133" t="s">
        <v>2165</v>
      </c>
    </row>
    <row r="3134" spans="1:6">
      <c s="3" r="A3134" t="s">
        <v>1053</v>
      </c>
    </row>
    <row r="3135" spans="1:6">
      <c s="4" r="A3135" t="s">
        <v>1054</v>
      </c>
      <c s="7" r="C3135" t="n">
        <v>19936</v>
      </c>
    </row>
    <row r="3136" spans="1:6">
      <c s="4" r="A3136" t="s">
        <v>1055</v>
      </c>
      <c s="6" r="C3136" t="n">
        <v>5250</v>
      </c>
    </row>
    <row r="3137" spans="1:6">
      <c s="4" r="A3137" t="s">
        <v>1056</v>
      </c>
      <c s="6" r="C3137" t="n">
        <v>28340</v>
      </c>
    </row>
    <row r="3138" spans="1:6">
      <c s="4" r="A3138" t="s">
        <v>1057</v>
      </c>
      <c s="6" r="C3138" t="n">
        <v>501</v>
      </c>
    </row>
    <row r="3139" spans="1:6">
      <c s="4" r="A3139" t="s">
        <v>1058</v>
      </c>
      <c s="6" r="C3139" t="n">
        <v>5252</v>
      </c>
    </row>
    <row r="3140" spans="1:6">
      <c s="4" r="A3140" t="s">
        <v>1059</v>
      </c>
      <c s="6" r="C3140" t="n">
        <v>28839</v>
      </c>
    </row>
    <row r="3141" spans="1:6">
      <c s="4" r="A3141" t="s">
        <v>1060</v>
      </c>
      <c s="4" r="B3141" t="s">
        <v>54</v>
      </c>
      <c s="7" r="C3141" t="n">
        <v>3729</v>
      </c>
    </row>
    <row r="3142" spans="1:6">
      <c s="4" r="A3142" t="s">
        <v>1062</v>
      </c>
      <c s="4" r="C3142" t="s">
        <v>1127</v>
      </c>
    </row>
    <row r="3143" spans="1:6">
      <c s="4" r="A3143" t="s">
        <v>1064</v>
      </c>
      <c s="4" r="C3143" t="s">
        <v>1133</v>
      </c>
    </row>
    <row r="3144" spans="1:6">
      <c s="4" r="A3144" t="s">
        <v>2166</v>
      </c>
    </row>
    <row r="3145" spans="1:6">
      <c s="3" r="A3145" t="s">
        <v>1053</v>
      </c>
    </row>
    <row r="3146" spans="1:6">
      <c s="4" r="A3146" t="s">
        <v>1054</v>
      </c>
      <c s="7" r="C3146" t="n">
        <v>4329</v>
      </c>
    </row>
    <row r="3147" spans="1:6">
      <c s="4" r="A3147" t="s">
        <v>1055</v>
      </c>
      <c s="6" r="C3147" t="n">
        <v>981</v>
      </c>
    </row>
    <row r="3148" spans="1:6">
      <c s="4" r="A3148" t="s">
        <v>1056</v>
      </c>
      <c s="6" r="C3148" t="n">
        <v>13905</v>
      </c>
    </row>
    <row r="3149" spans="1:6">
      <c s="4" r="A3149" t="s">
        <v>1057</v>
      </c>
      <c s="6" r="C3149" t="n">
        <v>0</v>
      </c>
    </row>
    <row r="3150" spans="1:6">
      <c s="4" r="A3150" t="s">
        <v>1058</v>
      </c>
      <c s="6" r="C3150" t="n">
        <v>981</v>
      </c>
    </row>
    <row r="3151" spans="1:6">
      <c s="4" r="A3151" t="s">
        <v>1059</v>
      </c>
      <c s="6" r="C3151" t="n">
        <v>13905</v>
      </c>
    </row>
    <row r="3152" spans="1:6">
      <c s="4" r="A3152" t="s">
        <v>1060</v>
      </c>
      <c s="4" r="B3152" t="s">
        <v>54</v>
      </c>
      <c s="7" r="C3152" t="n">
        <v>1753</v>
      </c>
    </row>
    <row r="3153" spans="1:6">
      <c s="4" r="A3153" t="s">
        <v>1062</v>
      </c>
      <c s="4" r="C3153" t="s">
        <v>1127</v>
      </c>
    </row>
    <row r="3154" spans="1:6">
      <c s="4" r="A3154" t="s">
        <v>1064</v>
      </c>
      <c s="4" r="C3154" t="s">
        <v>1165</v>
      </c>
    </row>
    <row r="3155" spans="1:6">
      <c s="4" r="A3155" t="s">
        <v>2167</v>
      </c>
    </row>
    <row r="3156" spans="1:6">
      <c s="3" r="A3156" t="s">
        <v>1053</v>
      </c>
    </row>
    <row r="3157" spans="1:6">
      <c s="4" r="A3157" t="s">
        <v>1054</v>
      </c>
      <c s="7" r="C3157" t="n">
        <v>10078</v>
      </c>
    </row>
    <row r="3158" spans="1:6">
      <c s="4" r="A3158" t="s">
        <v>1055</v>
      </c>
      <c s="6" r="C3158" t="n">
        <v>1382</v>
      </c>
    </row>
    <row r="3159" spans="1:6">
      <c s="4" r="A3159" t="s">
        <v>1056</v>
      </c>
      <c s="6" r="C3159" t="n">
        <v>17609</v>
      </c>
    </row>
    <row r="3160" spans="1:6">
      <c s="4" r="A3160" t="s">
        <v>1057</v>
      </c>
      <c s="6" r="C3160" t="n">
        <v>0</v>
      </c>
    </row>
    <row r="3161" spans="1:6">
      <c s="4" r="A3161" t="s">
        <v>1058</v>
      </c>
      <c s="6" r="C3161" t="n">
        <v>1382</v>
      </c>
    </row>
    <row r="3162" spans="1:6">
      <c s="4" r="A3162" t="s">
        <v>1059</v>
      </c>
      <c s="6" r="C3162" t="n">
        <v>17609</v>
      </c>
    </row>
    <row r="3163" spans="1:6">
      <c s="4" r="A3163" t="s">
        <v>1060</v>
      </c>
      <c s="4" r="B3163" t="s">
        <v>54</v>
      </c>
      <c s="7" r="C3163" t="n">
        <v>2236</v>
      </c>
    </row>
    <row r="3164" spans="1:6">
      <c s="4" r="A3164" t="s">
        <v>1062</v>
      </c>
      <c s="4" r="C3164" t="s">
        <v>1127</v>
      </c>
    </row>
    <row r="3165" spans="1:6">
      <c s="4" r="A3165" t="s">
        <v>1064</v>
      </c>
      <c s="4" r="C3165" t="s">
        <v>1098</v>
      </c>
    </row>
    <row r="3166" spans="1:6">
      <c s="4" r="A3166" t="s">
        <v>2168</v>
      </c>
    </row>
    <row r="3167" spans="1:6">
      <c s="3" r="A3167" t="s">
        <v>1053</v>
      </c>
    </row>
    <row r="3168" spans="1:6">
      <c s="4" r="A3168" t="s">
        <v>1054</v>
      </c>
      <c s="7" r="C3168" t="n">
        <v>0</v>
      </c>
    </row>
    <row r="3169" spans="1:6">
      <c s="4" r="A3169" t="s">
        <v>1055</v>
      </c>
      <c s="6" r="C3169" t="n">
        <v>2460</v>
      </c>
    </row>
    <row r="3170" spans="1:6">
      <c s="4" r="A3170" t="s">
        <v>1056</v>
      </c>
      <c s="6" r="C3170" t="n">
        <v>22863</v>
      </c>
    </row>
    <row r="3171" spans="1:6">
      <c s="4" r="A3171" t="s">
        <v>1057</v>
      </c>
      <c s="6" r="C3171" t="n">
        <v>739</v>
      </c>
    </row>
    <row r="3172" spans="1:6">
      <c s="4" r="A3172" t="s">
        <v>1058</v>
      </c>
      <c s="6" r="C3172" t="n">
        <v>2479</v>
      </c>
    </row>
    <row r="3173" spans="1:6">
      <c s="4" r="A3173" t="s">
        <v>1059</v>
      </c>
      <c s="6" r="C3173" t="n">
        <v>23584</v>
      </c>
    </row>
    <row r="3174" spans="1:6">
      <c s="4" r="A3174" t="s">
        <v>1060</v>
      </c>
      <c s="4" r="B3174" t="s">
        <v>54</v>
      </c>
      <c s="7" r="C3174" t="n">
        <v>3840</v>
      </c>
    </row>
    <row r="3175" spans="1:6">
      <c s="4" r="A3175" t="s">
        <v>1062</v>
      </c>
      <c s="4" r="C3175" t="s">
        <v>1127</v>
      </c>
    </row>
    <row r="3176" spans="1:6">
      <c s="4" r="A3176" t="s">
        <v>1064</v>
      </c>
      <c s="4" r="C3176" t="s">
        <v>1101</v>
      </c>
    </row>
    <row r="3177" spans="1:6">
      <c s="4" r="A3177" t="s">
        <v>2169</v>
      </c>
    </row>
    <row r="3178" spans="1:6">
      <c s="3" r="A3178" t="s">
        <v>1053</v>
      </c>
    </row>
    <row r="3179" spans="1:6">
      <c s="4" r="A3179" t="s">
        <v>1054</v>
      </c>
      <c s="7" r="C3179" t="n">
        <v>0</v>
      </c>
    </row>
    <row r="3180" spans="1:6">
      <c s="4" r="A3180" t="s">
        <v>1055</v>
      </c>
      <c s="6" r="C3180" t="n">
        <v>2500</v>
      </c>
    </row>
    <row r="3181" spans="1:6">
      <c s="4" r="A3181" t="s">
        <v>1056</v>
      </c>
      <c s="6" r="C3181" t="n">
        <v>3890</v>
      </c>
    </row>
    <row r="3182" spans="1:6">
      <c s="4" r="A3182" t="s">
        <v>1057</v>
      </c>
      <c s="6" r="C3182" t="n">
        <v>1244</v>
      </c>
    </row>
    <row r="3183" spans="1:6">
      <c s="4" r="A3183" t="s">
        <v>1058</v>
      </c>
      <c s="6" r="C3183" t="n">
        <v>2500</v>
      </c>
    </row>
    <row r="3184" spans="1:6">
      <c s="4" r="A3184" t="s">
        <v>1059</v>
      </c>
      <c s="6" r="C3184" t="n">
        <v>5134</v>
      </c>
    </row>
    <row r="3185" spans="1:6">
      <c s="4" r="A3185" t="s">
        <v>1060</v>
      </c>
      <c s="4" r="B3185" t="s">
        <v>54</v>
      </c>
      <c s="7" r="C3185" t="n">
        <v>1136</v>
      </c>
    </row>
    <row r="3186" spans="1:6">
      <c s="4" r="A3186" t="s">
        <v>1062</v>
      </c>
      <c s="4" r="C3186" t="s">
        <v>1131</v>
      </c>
    </row>
    <row r="3187" spans="1:6">
      <c s="4" r="A3187" t="s">
        <v>1064</v>
      </c>
      <c s="4" r="C3187" t="s">
        <v>1084</v>
      </c>
    </row>
    <row r="3188" spans="1:6">
      <c s="4" r="A3188" t="s">
        <v>2170</v>
      </c>
    </row>
    <row r="3189" spans="1:6">
      <c s="3" r="A3189" t="s">
        <v>1053</v>
      </c>
    </row>
    <row r="3190" spans="1:6">
      <c s="4" r="A3190" t="s">
        <v>1054</v>
      </c>
      <c s="7" r="C3190" t="n">
        <v>0</v>
      </c>
    </row>
    <row r="3191" spans="1:6">
      <c s="4" r="A3191" t="s">
        <v>1055</v>
      </c>
      <c s="6" r="C3191" t="n">
        <v>6204</v>
      </c>
    </row>
    <row r="3192" spans="1:6">
      <c s="4" r="A3192" t="s">
        <v>1056</v>
      </c>
      <c s="6" r="C3192" t="n">
        <v>72954</v>
      </c>
    </row>
    <row r="3193" spans="1:6">
      <c s="4" r="A3193" t="s">
        <v>1057</v>
      </c>
      <c s="6" r="C3193" t="n">
        <v>1057</v>
      </c>
    </row>
    <row r="3194" spans="1:6">
      <c s="4" r="A3194" t="s">
        <v>1058</v>
      </c>
      <c s="6" r="C3194" t="n">
        <v>6208</v>
      </c>
    </row>
    <row r="3195" spans="1:6">
      <c s="4" r="A3195" t="s">
        <v>1059</v>
      </c>
      <c s="6" r="C3195" t="n">
        <v>74007</v>
      </c>
    </row>
    <row r="3196" spans="1:6">
      <c s="4" r="A3196" t="s">
        <v>1060</v>
      </c>
      <c s="4" r="B3196" t="s">
        <v>54</v>
      </c>
      <c s="7" r="C3196" t="n">
        <v>13575</v>
      </c>
    </row>
    <row r="3197" spans="1:6">
      <c s="4" r="A3197" t="s">
        <v>1062</v>
      </c>
      <c s="4" r="C3197" t="s">
        <v>1127</v>
      </c>
    </row>
    <row r="3198" spans="1:6">
      <c s="4" r="A3198" t="s">
        <v>1064</v>
      </c>
      <c s="4" r="C3198" t="s">
        <v>1097</v>
      </c>
    </row>
    <row r="3199" spans="1:6">
      <c s="4" r="A3199" t="s">
        <v>2171</v>
      </c>
    </row>
    <row r="3200" spans="1:6">
      <c s="3" r="A3200" t="s">
        <v>1053</v>
      </c>
    </row>
    <row r="3201" spans="1:6">
      <c s="4" r="A3201" t="s">
        <v>1054</v>
      </c>
      <c s="7" r="C3201" t="n">
        <v>48540</v>
      </c>
    </row>
    <row r="3202" spans="1:6">
      <c s="4" r="A3202" t="s">
        <v>1055</v>
      </c>
      <c s="6" r="C3202" t="n">
        <v>6790</v>
      </c>
    </row>
    <row r="3203" spans="1:6">
      <c s="4" r="A3203" t="s">
        <v>1056</v>
      </c>
      <c s="6" r="C3203" t="n">
        <v>85369</v>
      </c>
    </row>
    <row r="3204" spans="1:6">
      <c s="4" r="A3204" t="s">
        <v>1057</v>
      </c>
      <c s="6" r="C3204" t="n">
        <v>1785</v>
      </c>
    </row>
    <row r="3205" spans="1:6">
      <c s="4" r="A3205" t="s">
        <v>1058</v>
      </c>
      <c s="6" r="C3205" t="n">
        <v>6793</v>
      </c>
    </row>
    <row r="3206" spans="1:6">
      <c s="4" r="A3206" t="s">
        <v>1059</v>
      </c>
      <c s="6" r="C3206" t="n">
        <v>87150</v>
      </c>
    </row>
    <row r="3207" spans="1:6">
      <c s="4" r="A3207" t="s">
        <v>1060</v>
      </c>
      <c s="4" r="B3207" t="s">
        <v>54</v>
      </c>
      <c s="7" r="C3207" t="n">
        <v>13279</v>
      </c>
    </row>
    <row r="3208" spans="1:6">
      <c s="4" r="A3208" t="s">
        <v>1062</v>
      </c>
      <c s="4" r="C3208" t="s">
        <v>1075</v>
      </c>
    </row>
    <row r="3209" spans="1:6">
      <c s="4" r="A3209" t="s">
        <v>1064</v>
      </c>
      <c s="4" r="C3209" t="s">
        <v>1304</v>
      </c>
    </row>
    <row r="3210" spans="1:6">
      <c s="4" r="A3210" t="s">
        <v>2172</v>
      </c>
    </row>
    <row r="3211" spans="1:6">
      <c s="3" r="A3211" t="s">
        <v>1053</v>
      </c>
    </row>
    <row r="3212" spans="1:6">
      <c s="4" r="A3212" t="s">
        <v>1054</v>
      </c>
      <c s="7" r="C3212" t="n">
        <v>10751</v>
      </c>
    </row>
    <row r="3213" spans="1:6">
      <c s="4" r="A3213" t="s">
        <v>1055</v>
      </c>
      <c s="6" r="C3213" t="n">
        <v>1150</v>
      </c>
    </row>
    <row r="3214" spans="1:6">
      <c s="4" r="A3214" t="s">
        <v>1056</v>
      </c>
      <c s="6" r="C3214" t="n">
        <v>19887</v>
      </c>
    </row>
    <row r="3215" spans="1:6">
      <c s="4" r="A3215" t="s">
        <v>1057</v>
      </c>
      <c s="6" r="C3215" t="n">
        <v>0</v>
      </c>
    </row>
    <row r="3216" spans="1:6">
      <c s="4" r="A3216" t="s">
        <v>1058</v>
      </c>
      <c s="6" r="C3216" t="n">
        <v>1150</v>
      </c>
    </row>
    <row r="3217" spans="1:6">
      <c s="4" r="A3217" t="s">
        <v>1059</v>
      </c>
      <c s="6" r="C3217" t="n">
        <v>19887</v>
      </c>
    </row>
    <row r="3218" spans="1:6">
      <c s="4" r="A3218" t="s">
        <v>1060</v>
      </c>
      <c s="4" r="B3218" t="s">
        <v>54</v>
      </c>
      <c s="7" r="C3218" t="n">
        <v>561</v>
      </c>
    </row>
    <row r="3219" spans="1:6">
      <c s="4" r="A3219" t="s">
        <v>1062</v>
      </c>
      <c s="4" r="C3219" t="s">
        <v>1113</v>
      </c>
    </row>
    <row r="3220" spans="1:6">
      <c s="4" r="A3220" t="s">
        <v>1064</v>
      </c>
      <c s="4" r="C3220" t="s">
        <v>1105</v>
      </c>
    </row>
    <row r="3221" spans="1:6">
      <c s="4" r="A3221" t="s">
        <v>2173</v>
      </c>
    </row>
    <row r="3222" spans="1:6">
      <c s="3" r="A3222" t="s">
        <v>1053</v>
      </c>
    </row>
    <row r="3223" spans="1:6">
      <c s="4" r="A3223" t="s">
        <v>1054</v>
      </c>
      <c s="7" r="C3223" t="n">
        <v>0</v>
      </c>
    </row>
    <row r="3224" spans="1:6">
      <c s="4" r="A3224" t="s">
        <v>1055</v>
      </c>
      <c s="6" r="C3224" t="n">
        <v>7387</v>
      </c>
    </row>
    <row r="3225" spans="1:6">
      <c s="4" r="A3225" t="s">
        <v>1056</v>
      </c>
      <c s="6" r="C3225" t="n">
        <v>48012</v>
      </c>
    </row>
    <row r="3226" spans="1:6">
      <c s="4" r="A3226" t="s">
        <v>1057</v>
      </c>
      <c s="6" r="C3226" t="n">
        <v>0</v>
      </c>
    </row>
    <row r="3227" spans="1:6">
      <c s="4" r="A3227" t="s">
        <v>1058</v>
      </c>
      <c s="6" r="C3227" t="n">
        <v>7387</v>
      </c>
    </row>
    <row r="3228" spans="1:6">
      <c s="4" r="A3228" t="s">
        <v>1059</v>
      </c>
      <c s="6" r="C3228" t="n">
        <v>48012</v>
      </c>
    </row>
    <row r="3229" spans="1:6">
      <c s="4" r="A3229" t="s">
        <v>1060</v>
      </c>
      <c s="4" r="B3229" t="s">
        <v>54</v>
      </c>
      <c s="7" r="C3229" t="n">
        <v>7643</v>
      </c>
    </row>
    <row r="3230" spans="1:6">
      <c s="4" r="A3230" t="s">
        <v>1062</v>
      </c>
      <c s="4" r="C3230" t="s">
        <v>1123</v>
      </c>
    </row>
    <row r="3231" spans="1:6">
      <c s="4" r="A3231" t="s">
        <v>1064</v>
      </c>
      <c s="4" r="C3231" t="s">
        <v>1082</v>
      </c>
    </row>
    <row r="3232" spans="1:6">
      <c s="4" r="A3232" t="s">
        <v>2174</v>
      </c>
    </row>
    <row r="3233" spans="1:6">
      <c s="3" r="A3233" t="s">
        <v>1053</v>
      </c>
    </row>
    <row r="3234" spans="1:6">
      <c s="4" r="A3234" t="s">
        <v>1054</v>
      </c>
      <c s="7" r="C3234" t="n">
        <v>19540</v>
      </c>
    </row>
    <row r="3235" spans="1:6">
      <c s="4" r="A3235" t="s">
        <v>1055</v>
      </c>
      <c s="6" r="C3235" t="n">
        <v>720</v>
      </c>
    </row>
    <row r="3236" spans="1:6">
      <c s="4" r="A3236" t="s">
        <v>1056</v>
      </c>
      <c s="6" r="C3236" t="n">
        <v>31041</v>
      </c>
    </row>
    <row r="3237" spans="1:6">
      <c s="4" r="A3237" t="s">
        <v>1057</v>
      </c>
      <c s="6" r="C3237" t="n">
        <v>1490</v>
      </c>
    </row>
    <row r="3238" spans="1:6">
      <c s="4" r="A3238" t="s">
        <v>1058</v>
      </c>
      <c s="6" r="C3238" t="n">
        <v>756</v>
      </c>
    </row>
    <row r="3239" spans="1:6">
      <c s="4" r="A3239" t="s">
        <v>1059</v>
      </c>
      <c s="6" r="C3239" t="n">
        <v>32495</v>
      </c>
    </row>
    <row r="3240" spans="1:6">
      <c s="4" r="A3240" t="s">
        <v>1060</v>
      </c>
      <c s="4" r="B3240" t="s">
        <v>54</v>
      </c>
      <c s="7" r="C3240" t="n">
        <v>5171</v>
      </c>
    </row>
    <row r="3241" spans="1:6">
      <c s="4" r="A3241" t="s">
        <v>1062</v>
      </c>
      <c s="4" r="C3241" t="s">
        <v>1075</v>
      </c>
    </row>
    <row r="3242" spans="1:6">
      <c s="4" r="A3242" t="s">
        <v>1064</v>
      </c>
      <c s="4" r="C3242" t="s">
        <v>1125</v>
      </c>
    </row>
    <row r="3243" spans="1:6">
      <c s="4" r="A3243" t="s">
        <v>2175</v>
      </c>
    </row>
    <row r="3244" spans="1:6">
      <c s="3" r="A3244" t="s">
        <v>1053</v>
      </c>
    </row>
    <row r="3245" spans="1:6">
      <c s="4" r="A3245" t="s">
        <v>1054</v>
      </c>
      <c s="7" r="C3245" t="n">
        <v>16505</v>
      </c>
    </row>
    <row r="3246" spans="1:6">
      <c s="4" r="A3246" t="s">
        <v>1055</v>
      </c>
      <c s="6" r="C3246" t="n">
        <v>1040</v>
      </c>
    </row>
    <row r="3247" spans="1:6">
      <c s="4" r="A3247" t="s">
        <v>1056</v>
      </c>
      <c s="6" r="C3247" t="n">
        <v>26344</v>
      </c>
    </row>
    <row r="3248" spans="1:6">
      <c s="4" r="A3248" t="s">
        <v>1057</v>
      </c>
      <c s="6" r="C3248" t="n">
        <v>354</v>
      </c>
    </row>
    <row r="3249" spans="1:6">
      <c s="4" r="A3249" t="s">
        <v>1058</v>
      </c>
      <c s="6" r="C3249" t="n">
        <v>1093</v>
      </c>
    </row>
    <row r="3250" spans="1:6">
      <c s="4" r="A3250" t="s">
        <v>1059</v>
      </c>
      <c s="6" r="C3250" t="n">
        <v>26645</v>
      </c>
    </row>
    <row r="3251" spans="1:6">
      <c s="4" r="A3251" t="s">
        <v>1060</v>
      </c>
      <c s="4" r="B3251" t="s">
        <v>54</v>
      </c>
      <c s="7" r="C3251" t="n">
        <v>3246</v>
      </c>
    </row>
    <row r="3252" spans="1:6">
      <c s="4" r="A3252" t="s">
        <v>1062</v>
      </c>
      <c s="4" r="C3252" t="s">
        <v>1127</v>
      </c>
    </row>
    <row r="3253" spans="1:6">
      <c s="4" r="A3253" t="s">
        <v>1064</v>
      </c>
      <c s="4" r="C3253" t="s">
        <v>1131</v>
      </c>
    </row>
    <row r="3254" spans="1:6">
      <c s="4" r="A3254" t="s">
        <v>2176</v>
      </c>
    </row>
    <row r="3255" spans="1:6">
      <c s="3" r="A3255" t="s">
        <v>1053</v>
      </c>
    </row>
    <row r="3256" spans="1:6">
      <c s="4" r="A3256" t="s">
        <v>1054</v>
      </c>
      <c s="7" r="C3256" t="n">
        <v>0</v>
      </c>
    </row>
    <row r="3257" spans="1:6">
      <c s="4" r="A3257" t="s">
        <v>1055</v>
      </c>
      <c s="6" r="C3257" t="n">
        <v>950</v>
      </c>
    </row>
    <row r="3258" spans="1:6">
      <c s="4" r="A3258" t="s">
        <v>1056</v>
      </c>
      <c s="6" r="C3258" t="n">
        <v>26824</v>
      </c>
    </row>
    <row r="3259" spans="1:6">
      <c s="4" r="A3259" t="s">
        <v>1057</v>
      </c>
      <c s="6" r="C3259" t="n">
        <v>0</v>
      </c>
    </row>
    <row r="3260" spans="1:6">
      <c s="4" r="A3260" t="s">
        <v>1058</v>
      </c>
      <c s="6" r="C3260" t="n">
        <v>950</v>
      </c>
    </row>
    <row r="3261" spans="1:6">
      <c s="4" r="A3261" t="s">
        <v>1059</v>
      </c>
      <c s="6" r="C3261" t="n">
        <v>26824</v>
      </c>
    </row>
    <row r="3262" spans="1:6">
      <c s="4" r="A3262" t="s">
        <v>1060</v>
      </c>
      <c s="4" r="B3262" t="s">
        <v>54</v>
      </c>
      <c s="7" r="C3262" t="n">
        <v>1566</v>
      </c>
    </row>
    <row r="3263" spans="1:6">
      <c s="4" r="A3263" t="s">
        <v>1062</v>
      </c>
      <c s="4" r="C3263" t="s">
        <v>1113</v>
      </c>
    </row>
    <row r="3264" spans="1:6">
      <c s="4" r="A3264" t="s">
        <v>1064</v>
      </c>
      <c s="4" r="C3264" t="s">
        <v>1076</v>
      </c>
    </row>
    <row r="3265" spans="1:6">
      <c s="4" r="A3265" t="s">
        <v>2177</v>
      </c>
    </row>
    <row r="3266" spans="1:6">
      <c s="3" r="A3266" t="s">
        <v>1053</v>
      </c>
    </row>
    <row r="3267" spans="1:6">
      <c s="4" r="A3267" t="s">
        <v>1054</v>
      </c>
      <c s="7" r="C3267" t="n">
        <v>0</v>
      </c>
    </row>
    <row r="3268" spans="1:6">
      <c s="4" r="A3268" t="s">
        <v>1055</v>
      </c>
      <c s="6" r="C3268" t="n">
        <v>9773</v>
      </c>
    </row>
    <row r="3269" spans="1:6">
      <c s="4" r="A3269" t="s">
        <v>1056</v>
      </c>
      <c s="6" r="C3269" t="n">
        <v>56163</v>
      </c>
    </row>
    <row r="3270" spans="1:6">
      <c s="4" r="A3270" t="s">
        <v>1057</v>
      </c>
      <c s="6" r="C3270" t="n">
        <v>10008</v>
      </c>
    </row>
    <row r="3271" spans="1:6">
      <c s="4" r="A3271" t="s">
        <v>1058</v>
      </c>
      <c s="6" r="C3271" t="n">
        <v>8873</v>
      </c>
    </row>
    <row r="3272" spans="1:6">
      <c s="4" r="A3272" t="s">
        <v>1059</v>
      </c>
      <c s="6" r="C3272" t="n">
        <v>67071</v>
      </c>
    </row>
    <row r="3273" spans="1:6">
      <c s="4" r="A3273" t="s">
        <v>1060</v>
      </c>
      <c s="4" r="B3273" t="s">
        <v>54</v>
      </c>
      <c s="7" r="C3273" t="n">
        <v>11712</v>
      </c>
    </row>
    <row r="3274" spans="1:6">
      <c s="4" r="A3274" t="s">
        <v>1062</v>
      </c>
      <c s="4" r="C3274" t="s">
        <v>1123</v>
      </c>
    </row>
    <row r="3275" spans="1:6">
      <c s="4" r="A3275" t="s">
        <v>1064</v>
      </c>
      <c s="4" r="C3275" t="s">
        <v>1067</v>
      </c>
    </row>
    <row r="3276" spans="1:6">
      <c s="4" r="A3276" t="s">
        <v>2178</v>
      </c>
    </row>
    <row r="3277" spans="1:6">
      <c s="3" r="A3277" t="s">
        <v>1053</v>
      </c>
    </row>
    <row r="3278" spans="1:6">
      <c s="4" r="A3278" t="s">
        <v>1054</v>
      </c>
      <c s="7" r="C3278" t="n">
        <v>0</v>
      </c>
    </row>
    <row r="3279" spans="1:6">
      <c s="4" r="A3279" t="s">
        <v>1055</v>
      </c>
      <c s="6" r="C3279" t="n">
        <v>3200</v>
      </c>
    </row>
    <row r="3280" spans="1:6">
      <c s="4" r="A3280" t="s">
        <v>1056</v>
      </c>
      <c s="6" r="C3280" t="n">
        <v>16664</v>
      </c>
    </row>
    <row r="3281" spans="1:6">
      <c s="4" r="A3281" t="s">
        <v>1057</v>
      </c>
      <c s="6" r="C3281" t="n">
        <v>438</v>
      </c>
    </row>
    <row r="3282" spans="1:6">
      <c s="4" r="A3282" t="s">
        <v>1058</v>
      </c>
      <c s="6" r="C3282" t="n">
        <v>3200</v>
      </c>
    </row>
    <row r="3283" spans="1:6">
      <c s="4" r="A3283" t="s">
        <v>1059</v>
      </c>
      <c s="6" r="C3283" t="n">
        <v>17102</v>
      </c>
    </row>
    <row r="3284" spans="1:6">
      <c s="4" r="A3284" t="s">
        <v>1060</v>
      </c>
      <c s="4" r="B3284" t="s">
        <v>54</v>
      </c>
      <c s="7" r="C3284" t="n">
        <v>3408</v>
      </c>
    </row>
    <row r="3285" spans="1:6">
      <c s="4" r="A3285" t="s">
        <v>1062</v>
      </c>
      <c s="4" r="C3285" t="s">
        <v>1127</v>
      </c>
    </row>
    <row r="3286" spans="1:6">
      <c s="4" r="A3286" t="s">
        <v>1064</v>
      </c>
      <c s="4" r="C3286" t="s">
        <v>1113</v>
      </c>
    </row>
    <row r="3287" spans="1:6">
      <c s="4" r="A3287" t="s">
        <v>2179</v>
      </c>
    </row>
    <row r="3288" spans="1:6">
      <c s="3" r="A3288" t="s">
        <v>1053</v>
      </c>
    </row>
    <row r="3289" spans="1:6">
      <c s="4" r="A3289" t="s">
        <v>1054</v>
      </c>
      <c s="7" r="C3289" t="n">
        <v>0</v>
      </c>
    </row>
    <row r="3290" spans="1:6">
      <c s="4" r="A3290" t="s">
        <v>1055</v>
      </c>
      <c s="6" r="C3290" t="n">
        <v>6060</v>
      </c>
    </row>
    <row r="3291" spans="1:6">
      <c s="4" r="A3291" t="s">
        <v>1056</v>
      </c>
      <c s="6" r="C3291" t="n">
        <v>51464</v>
      </c>
    </row>
    <row r="3292" spans="1:6">
      <c s="4" r="A3292" t="s">
        <v>1057</v>
      </c>
      <c s="6" r="C3292" t="n">
        <v>0</v>
      </c>
    </row>
    <row r="3293" spans="1:6">
      <c s="4" r="A3293" t="s">
        <v>1058</v>
      </c>
      <c s="6" r="C3293" t="n">
        <v>6060</v>
      </c>
    </row>
    <row r="3294" spans="1:6">
      <c s="4" r="A3294" t="s">
        <v>1059</v>
      </c>
      <c s="6" r="C3294" t="n">
        <v>51464</v>
      </c>
    </row>
    <row r="3295" spans="1:6">
      <c s="4" r="A3295" t="s">
        <v>1060</v>
      </c>
      <c s="4" r="B3295" t="s">
        <v>54</v>
      </c>
      <c s="7" r="C3295" t="n">
        <v>7491</v>
      </c>
    </row>
    <row r="3296" spans="1:6">
      <c s="4" r="A3296" t="s">
        <v>1062</v>
      </c>
      <c s="4" r="C3296" t="s">
        <v>1123</v>
      </c>
    </row>
    <row r="3297" spans="1:6">
      <c s="4" r="A3297" t="s">
        <v>1064</v>
      </c>
      <c s="4" r="C3297" t="s">
        <v>1076</v>
      </c>
    </row>
    <row r="3298" spans="1:6">
      <c s="4" r="A3298" t="s">
        <v>2180</v>
      </c>
    </row>
    <row r="3299" spans="1:6">
      <c s="3" r="A3299" t="s">
        <v>1053</v>
      </c>
    </row>
    <row r="3300" spans="1:6">
      <c s="4" r="A3300" t="s">
        <v>1054</v>
      </c>
      <c s="7" r="C3300" t="n">
        <v>0</v>
      </c>
    </row>
    <row r="3301" spans="1:6">
      <c s="4" r="A3301" t="s">
        <v>1055</v>
      </c>
      <c s="6" r="C3301" t="n">
        <v>4269</v>
      </c>
    </row>
    <row r="3302" spans="1:6">
      <c s="4" r="A3302" t="s">
        <v>1056</v>
      </c>
      <c s="6" r="C3302" t="n">
        <v>30963</v>
      </c>
    </row>
    <row r="3303" spans="1:6">
      <c s="4" r="A3303" t="s">
        <v>1057</v>
      </c>
      <c s="6" r="C3303" t="n">
        <v>0</v>
      </c>
    </row>
    <row r="3304" spans="1:6">
      <c s="4" r="A3304" t="s">
        <v>1058</v>
      </c>
      <c s="6" r="C3304" t="n">
        <v>4269</v>
      </c>
    </row>
    <row r="3305" spans="1:6">
      <c s="4" r="A3305" t="s">
        <v>1059</v>
      </c>
      <c s="6" r="C3305" t="n">
        <v>30963</v>
      </c>
    </row>
    <row r="3306" spans="1:6">
      <c s="4" r="A3306" t="s">
        <v>1060</v>
      </c>
      <c s="4" r="B3306" t="s">
        <v>54</v>
      </c>
      <c s="7" r="C3306" t="n">
        <v>4631</v>
      </c>
    </row>
    <row r="3307" spans="1:6">
      <c s="4" r="A3307" t="s">
        <v>1062</v>
      </c>
      <c s="4" r="C3307" t="s">
        <v>1127</v>
      </c>
    </row>
    <row r="3308" spans="1:6">
      <c s="4" r="A3308" t="s">
        <v>1064</v>
      </c>
      <c s="4" r="C3308" t="s">
        <v>1193</v>
      </c>
    </row>
    <row r="3309" spans="1:6">
      <c s="4" r="A3309" t="s">
        <v>2181</v>
      </c>
    </row>
    <row r="3310" spans="1:6">
      <c s="3" r="A3310" t="s">
        <v>1053</v>
      </c>
    </row>
    <row r="3311" spans="1:6">
      <c s="4" r="A3311" t="s">
        <v>1054</v>
      </c>
      <c s="7" r="C3311" t="n">
        <v>0</v>
      </c>
    </row>
    <row r="3312" spans="1:6">
      <c s="4" r="A3312" t="s">
        <v>1055</v>
      </c>
      <c s="6" r="C3312" t="n">
        <v>6720</v>
      </c>
    </row>
    <row r="3313" spans="1:6">
      <c s="4" r="A3313" t="s">
        <v>1056</v>
      </c>
      <c s="6" r="C3313" t="n">
        <v>50268</v>
      </c>
    </row>
    <row r="3314" spans="1:6">
      <c s="4" r="A3314" t="s">
        <v>1057</v>
      </c>
      <c s="6" r="C3314" t="n">
        <v>0</v>
      </c>
    </row>
    <row r="3315" spans="1:6">
      <c s="4" r="A3315" t="s">
        <v>1058</v>
      </c>
      <c s="6" r="C3315" t="n">
        <v>6720</v>
      </c>
    </row>
    <row r="3316" spans="1:6">
      <c s="4" r="A3316" t="s">
        <v>1059</v>
      </c>
      <c s="6" r="C3316" t="n">
        <v>50268</v>
      </c>
    </row>
    <row r="3317" spans="1:6">
      <c s="4" r="A3317" t="s">
        <v>1060</v>
      </c>
      <c s="4" r="B3317" t="s">
        <v>54</v>
      </c>
      <c s="7" r="C3317" t="n">
        <v>6756</v>
      </c>
    </row>
    <row r="3318" spans="1:6">
      <c s="4" r="A3318" t="s">
        <v>1062</v>
      </c>
      <c s="4" r="C3318" t="s">
        <v>1127</v>
      </c>
    </row>
    <row r="3319" spans="1:6">
      <c s="4" r="A3319" t="s">
        <v>1064</v>
      </c>
      <c s="4" r="C3319" t="s">
        <v>1089</v>
      </c>
    </row>
    <row r="3320" spans="1:6">
      <c s="4" r="A3320" t="s">
        <v>2182</v>
      </c>
    </row>
    <row r="3321" spans="1:6">
      <c s="3" r="A3321" t="s">
        <v>1053</v>
      </c>
    </row>
    <row r="3322" spans="1:6">
      <c s="4" r="A3322" t="s">
        <v>1054</v>
      </c>
      <c s="7" r="C3322" t="n">
        <v>0</v>
      </c>
    </row>
    <row r="3323" spans="1:6">
      <c s="4" r="A3323" t="s">
        <v>1055</v>
      </c>
      <c s="6" r="C3323" t="n">
        <v>3000</v>
      </c>
    </row>
    <row r="3324" spans="1:6">
      <c s="4" r="A3324" t="s">
        <v>1056</v>
      </c>
      <c s="6" r="C3324" t="n">
        <v>29295</v>
      </c>
    </row>
    <row r="3325" spans="1:6">
      <c s="4" r="A3325" t="s">
        <v>1057</v>
      </c>
      <c s="6" r="C3325" t="n">
        <v>1405</v>
      </c>
    </row>
    <row r="3326" spans="1:6">
      <c s="4" r="A3326" t="s">
        <v>1058</v>
      </c>
      <c s="6" r="C3326" t="n">
        <v>3099</v>
      </c>
    </row>
    <row r="3327" spans="1:6">
      <c s="4" r="A3327" t="s">
        <v>1059</v>
      </c>
      <c s="6" r="C3327" t="n">
        <v>30601</v>
      </c>
    </row>
    <row r="3328" spans="1:6">
      <c s="4" r="A3328" t="s">
        <v>1060</v>
      </c>
      <c s="4" r="B3328" t="s">
        <v>54</v>
      </c>
      <c s="7" r="C3328" t="n">
        <v>6608</v>
      </c>
    </row>
    <row r="3329" spans="1:6">
      <c s="4" r="A3329" t="s">
        <v>1062</v>
      </c>
      <c s="4" r="C3329" t="s">
        <v>1075</v>
      </c>
    </row>
    <row r="3330" spans="1:6">
      <c s="4" r="A3330" t="s">
        <v>1064</v>
      </c>
      <c s="4" r="C3330" t="s">
        <v>1073</v>
      </c>
    </row>
    <row r="3331" spans="1:6">
      <c s="4" r="A3331" t="s">
        <v>2183</v>
      </c>
    </row>
    <row r="3332" spans="1:6">
      <c s="3" r="A3332" t="s">
        <v>1053</v>
      </c>
    </row>
    <row r="3333" spans="1:6">
      <c s="4" r="A3333" t="s">
        <v>1054</v>
      </c>
      <c s="7" r="C3333" t="n">
        <v>0</v>
      </c>
    </row>
    <row r="3334" spans="1:6">
      <c s="4" r="A3334" t="s">
        <v>1055</v>
      </c>
      <c s="6" r="C3334" t="n">
        <v>3200</v>
      </c>
    </row>
    <row r="3335" spans="1:6">
      <c s="4" r="A3335" t="s">
        <v>1056</v>
      </c>
      <c s="6" r="C3335" t="n">
        <v>25064</v>
      </c>
    </row>
    <row r="3336" spans="1:6">
      <c s="4" r="A3336" t="s">
        <v>1057</v>
      </c>
      <c s="6" r="C3336" t="n">
        <v>436</v>
      </c>
    </row>
    <row r="3337" spans="1:6">
      <c s="4" r="A3337" t="s">
        <v>1058</v>
      </c>
      <c s="6" r="C3337" t="n">
        <v>3268</v>
      </c>
    </row>
    <row r="3338" spans="1:6">
      <c s="4" r="A3338" t="s">
        <v>1059</v>
      </c>
      <c s="6" r="C3338" t="n">
        <v>25432</v>
      </c>
    </row>
    <row r="3339" spans="1:6">
      <c s="4" r="A3339" t="s">
        <v>1060</v>
      </c>
      <c s="4" r="B3339" t="s">
        <v>54</v>
      </c>
      <c s="7" r="C3339" t="n">
        <v>5362</v>
      </c>
    </row>
    <row r="3340" spans="1:6">
      <c s="4" r="A3340" t="s">
        <v>1062</v>
      </c>
      <c s="4" r="C3340" t="s">
        <v>1127</v>
      </c>
    </row>
    <row r="3341" spans="1:6">
      <c s="4" r="A3341" t="s">
        <v>1064</v>
      </c>
      <c s="4" r="C3341" t="s">
        <v>1072</v>
      </c>
    </row>
    <row r="3342" spans="1:6">
      <c s="4" r="A3342" t="s">
        <v>2184</v>
      </c>
    </row>
    <row r="3343" spans="1:6">
      <c s="3" r="A3343" t="s">
        <v>1053</v>
      </c>
    </row>
    <row r="3344" spans="1:6">
      <c s="4" r="A3344" t="s">
        <v>1054</v>
      </c>
      <c s="7" r="C3344" t="n">
        <v>0</v>
      </c>
    </row>
    <row r="3345" spans="1:6">
      <c s="4" r="A3345" t="s">
        <v>1055</v>
      </c>
      <c s="6" r="C3345" t="n">
        <v>2580</v>
      </c>
    </row>
    <row r="3346" spans="1:6">
      <c s="4" r="A3346" t="s">
        <v>1056</v>
      </c>
      <c s="6" r="C3346" t="n">
        <v>25342</v>
      </c>
    </row>
    <row r="3347" spans="1:6">
      <c s="4" r="A3347" t="s">
        <v>1057</v>
      </c>
      <c s="6" r="C3347" t="n">
        <v>211</v>
      </c>
    </row>
    <row r="3348" spans="1:6">
      <c s="4" r="A3348" t="s">
        <v>1058</v>
      </c>
      <c s="6" r="C3348" t="n">
        <v>2639</v>
      </c>
    </row>
    <row r="3349" spans="1:6">
      <c s="4" r="A3349" t="s">
        <v>1059</v>
      </c>
      <c s="6" r="C3349" t="n">
        <v>25494</v>
      </c>
    </row>
    <row r="3350" spans="1:6">
      <c s="4" r="A3350" t="s">
        <v>1060</v>
      </c>
      <c s="4" r="B3350" t="s">
        <v>54</v>
      </c>
      <c s="7" r="C3350" t="n">
        <v>4242</v>
      </c>
    </row>
    <row r="3351" spans="1:6">
      <c s="4" r="A3351" t="s">
        <v>1062</v>
      </c>
      <c s="4" r="C3351" t="s">
        <v>1127</v>
      </c>
    </row>
    <row r="3352" spans="1:6">
      <c s="4" r="A3352" t="s">
        <v>1064</v>
      </c>
      <c s="4" r="C3352" t="s">
        <v>1075</v>
      </c>
    </row>
    <row r="3353" spans="1:6">
      <c s="4" r="A3353" t="s">
        <v>2185</v>
      </c>
    </row>
    <row r="3354" spans="1:6">
      <c s="3" r="A3354" t="s">
        <v>1053</v>
      </c>
    </row>
    <row r="3355" spans="1:6">
      <c s="4" r="A3355" t="s">
        <v>1054</v>
      </c>
      <c s="7" r="C3355" t="n">
        <v>8775</v>
      </c>
    </row>
    <row r="3356" spans="1:6">
      <c s="4" r="A3356" t="s">
        <v>1055</v>
      </c>
      <c s="6" r="C3356" t="n">
        <v>1145</v>
      </c>
    </row>
    <row r="3357" spans="1:6">
      <c s="4" r="A3357" t="s">
        <v>1056</v>
      </c>
      <c s="6" r="C3357" t="n">
        <v>17863</v>
      </c>
    </row>
    <row r="3358" spans="1:6">
      <c s="4" r="A3358" t="s">
        <v>1057</v>
      </c>
      <c s="6" r="C3358" t="n">
        <v>0</v>
      </c>
    </row>
    <row r="3359" spans="1:6">
      <c s="4" r="A3359" t="s">
        <v>1058</v>
      </c>
      <c s="6" r="C3359" t="n">
        <v>1145</v>
      </c>
    </row>
    <row r="3360" spans="1:6">
      <c s="4" r="A3360" t="s">
        <v>1059</v>
      </c>
      <c s="6" r="C3360" t="n">
        <v>17863</v>
      </c>
    </row>
    <row r="3361" spans="1:6">
      <c s="4" r="A3361" t="s">
        <v>1060</v>
      </c>
      <c s="4" r="B3361" t="s">
        <v>54</v>
      </c>
      <c s="7" r="C3361" t="n">
        <v>3231</v>
      </c>
    </row>
    <row r="3362" spans="1:6">
      <c s="4" r="A3362" t="s">
        <v>1062</v>
      </c>
      <c s="4" r="C3362" t="s">
        <v>1063</v>
      </c>
    </row>
    <row r="3363" spans="1:6">
      <c s="4" r="A3363" t="s">
        <v>1064</v>
      </c>
      <c s="4" r="C3363" t="s">
        <v>1105</v>
      </c>
    </row>
    <row r="3364" spans="1:6">
      <c s="4" r="A3364" t="s">
        <v>2186</v>
      </c>
    </row>
    <row r="3365" spans="1:6">
      <c s="3" r="A3365" t="s">
        <v>1053</v>
      </c>
    </row>
    <row r="3366" spans="1:6">
      <c s="4" r="A3366" t="s">
        <v>1054</v>
      </c>
      <c s="7" r="C3366" t="n">
        <v>6129</v>
      </c>
    </row>
    <row r="3367" spans="1:6">
      <c s="4" r="A3367" t="s">
        <v>1055</v>
      </c>
      <c s="6" r="C3367" t="n">
        <v>685</v>
      </c>
    </row>
    <row r="3368" spans="1:6">
      <c s="4" r="A3368" t="s">
        <v>1056</v>
      </c>
      <c s="6" r="C3368" t="n">
        <v>13466</v>
      </c>
    </row>
    <row r="3369" spans="1:6">
      <c s="4" r="A3369" t="s">
        <v>1057</v>
      </c>
      <c s="6" r="C3369" t="n">
        <v>0</v>
      </c>
    </row>
    <row r="3370" spans="1:6">
      <c s="4" r="A3370" t="s">
        <v>1058</v>
      </c>
      <c s="6" r="C3370" t="n">
        <v>685</v>
      </c>
    </row>
    <row r="3371" spans="1:6">
      <c s="4" r="A3371" t="s">
        <v>1059</v>
      </c>
      <c s="6" r="C3371" t="n">
        <v>13466</v>
      </c>
    </row>
    <row r="3372" spans="1:6">
      <c s="4" r="A3372" t="s">
        <v>1060</v>
      </c>
      <c s="4" r="B3372" t="s">
        <v>54</v>
      </c>
      <c s="7" r="C3372" t="n">
        <v>275</v>
      </c>
    </row>
    <row r="3373" spans="1:6">
      <c s="4" r="A3373" t="s">
        <v>1062</v>
      </c>
      <c s="4" r="C3373" t="s">
        <v>1113</v>
      </c>
    </row>
    <row r="3374" spans="1:6">
      <c s="4" r="A3374" t="s">
        <v>1064</v>
      </c>
      <c s="4" r="C3374" t="s">
        <v>1133</v>
      </c>
    </row>
    <row r="3375" spans="1:6">
      <c s="4" r="A3375" t="s">
        <v>2187</v>
      </c>
    </row>
    <row r="3376" spans="1:6">
      <c s="3" r="A3376" t="s">
        <v>1053</v>
      </c>
    </row>
    <row r="3377" spans="1:6">
      <c s="4" r="A3377" t="s">
        <v>1054</v>
      </c>
      <c s="7" r="C3377" t="n">
        <v>4791</v>
      </c>
    </row>
    <row r="3378" spans="1:6">
      <c s="4" r="A3378" t="s">
        <v>1055</v>
      </c>
      <c s="6" r="C3378" t="n">
        <v>1175</v>
      </c>
    </row>
    <row r="3379" spans="1:6">
      <c s="4" r="A3379" t="s">
        <v>1056</v>
      </c>
      <c s="6" r="C3379" t="n">
        <v>17397</v>
      </c>
    </row>
    <row r="3380" spans="1:6">
      <c s="4" r="A3380" t="s">
        <v>1057</v>
      </c>
      <c s="6" r="C3380" t="n">
        <v>0</v>
      </c>
    </row>
    <row r="3381" spans="1:6">
      <c s="4" r="A3381" t="s">
        <v>1058</v>
      </c>
      <c s="6" r="C3381" t="n">
        <v>1175</v>
      </c>
    </row>
    <row r="3382" spans="1:6">
      <c s="4" r="A3382" t="s">
        <v>1059</v>
      </c>
      <c s="6" r="C3382" t="n">
        <v>17397</v>
      </c>
    </row>
    <row r="3383" spans="1:6">
      <c s="4" r="A3383" t="s">
        <v>1060</v>
      </c>
      <c s="4" r="B3383" t="s">
        <v>54</v>
      </c>
      <c s="7" r="C3383" t="n">
        <v>2206</v>
      </c>
    </row>
    <row r="3384" spans="1:6">
      <c s="4" r="A3384" t="s">
        <v>1062</v>
      </c>
      <c s="4" r="C3384" t="s">
        <v>1127</v>
      </c>
    </row>
    <row r="3385" spans="1:6">
      <c s="4" r="A3385" t="s">
        <v>1064</v>
      </c>
      <c s="4" r="C3385" t="s">
        <v>1105</v>
      </c>
    </row>
    <row r="3386" spans="1:6">
      <c s="4" r="A3386" t="s">
        <v>2188</v>
      </c>
    </row>
    <row r="3387" spans="1:6">
      <c s="3" r="A3387" t="s">
        <v>1053</v>
      </c>
    </row>
    <row r="3388" spans="1:6">
      <c s="4" r="A3388" t="s">
        <v>1054</v>
      </c>
      <c s="7" r="C3388" t="n">
        <v>0</v>
      </c>
    </row>
    <row r="3389" spans="1:6">
      <c s="4" r="A3389" t="s">
        <v>1055</v>
      </c>
      <c s="6" r="C3389" t="n">
        <v>5222</v>
      </c>
    </row>
    <row r="3390" spans="1:6">
      <c s="4" r="A3390" t="s">
        <v>1056</v>
      </c>
      <c s="6" r="C3390" t="n">
        <v>29674</v>
      </c>
    </row>
    <row r="3391" spans="1:6">
      <c s="4" r="A3391" t="s">
        <v>1057</v>
      </c>
      <c s="6" r="C3391" t="n">
        <v>0</v>
      </c>
    </row>
    <row r="3392" spans="1:6">
      <c s="4" r="A3392" t="s">
        <v>1058</v>
      </c>
      <c s="6" r="C3392" t="n">
        <v>5222</v>
      </c>
    </row>
    <row r="3393" spans="1:6">
      <c s="4" r="A3393" t="s">
        <v>1059</v>
      </c>
      <c s="6" r="C3393" t="n">
        <v>29674</v>
      </c>
    </row>
    <row r="3394" spans="1:6">
      <c s="4" r="A3394" t="s">
        <v>1060</v>
      </c>
      <c s="4" r="B3394" t="s">
        <v>54</v>
      </c>
      <c s="7" r="C3394" t="n">
        <v>4999</v>
      </c>
    </row>
    <row r="3395" spans="1:6">
      <c s="4" r="A3395" t="s">
        <v>1062</v>
      </c>
      <c s="4" r="C3395" t="s">
        <v>1127</v>
      </c>
    </row>
    <row r="3396" spans="1:6">
      <c s="4" r="A3396" t="s">
        <v>1064</v>
      </c>
      <c s="4" r="C3396" t="s">
        <v>1120</v>
      </c>
    </row>
    <row r="3397" spans="1:6">
      <c s="4" r="A3397" t="s">
        <v>2189</v>
      </c>
    </row>
    <row r="3398" spans="1:6">
      <c s="3" r="A3398" t="s">
        <v>1053</v>
      </c>
    </row>
    <row r="3399" spans="1:6">
      <c s="4" r="A3399" t="s">
        <v>1054</v>
      </c>
      <c s="7" r="C3399" t="n">
        <v>0</v>
      </c>
    </row>
    <row r="3400" spans="1:6">
      <c s="4" r="A3400" t="s">
        <v>1055</v>
      </c>
      <c s="6" r="C3400" t="n">
        <v>4006</v>
      </c>
    </row>
    <row r="3401" spans="1:6">
      <c s="4" r="A3401" t="s">
        <v>1056</v>
      </c>
      <c s="6" r="C3401" t="n">
        <v>25307</v>
      </c>
    </row>
    <row r="3402" spans="1:6">
      <c s="4" r="A3402" t="s">
        <v>1057</v>
      </c>
      <c s="6" r="C3402" t="n">
        <v>561</v>
      </c>
    </row>
    <row r="3403" spans="1:6">
      <c s="4" r="A3403" t="s">
        <v>1058</v>
      </c>
      <c s="6" r="C3403" t="n">
        <v>4040</v>
      </c>
    </row>
    <row r="3404" spans="1:6">
      <c s="4" r="A3404" t="s">
        <v>1059</v>
      </c>
      <c s="6" r="C3404" t="n">
        <v>25835</v>
      </c>
    </row>
    <row r="3405" spans="1:6">
      <c s="4" r="A3405" t="s">
        <v>1060</v>
      </c>
      <c s="4" r="B3405" t="s">
        <v>54</v>
      </c>
      <c s="7" r="C3405" t="n">
        <v>4246</v>
      </c>
    </row>
    <row r="3406" spans="1:6">
      <c s="4" r="A3406" t="s">
        <v>1062</v>
      </c>
      <c s="4" r="C3406" t="s">
        <v>1127</v>
      </c>
    </row>
    <row r="3407" spans="1:6">
      <c s="4" r="A3407" t="s">
        <v>1064</v>
      </c>
      <c s="4" r="C3407" t="s">
        <v>1105</v>
      </c>
    </row>
    <row r="3408" spans="1:6">
      <c s="4" r="A3408" t="s">
        <v>2190</v>
      </c>
    </row>
    <row r="3409" spans="1:6">
      <c s="3" r="A3409" t="s">
        <v>1053</v>
      </c>
    </row>
    <row r="3410" spans="1:6">
      <c s="4" r="A3410" t="s">
        <v>1054</v>
      </c>
      <c s="7" r="C3410" t="n">
        <v>0</v>
      </c>
    </row>
    <row r="3411" spans="1:6">
      <c s="4" r="A3411" t="s">
        <v>1055</v>
      </c>
      <c s="6" r="C3411" t="n">
        <v>960</v>
      </c>
    </row>
    <row r="3412" spans="1:6">
      <c s="4" r="A3412" t="s">
        <v>1056</v>
      </c>
      <c s="6" r="C3412" t="n">
        <v>31423</v>
      </c>
    </row>
    <row r="3413" spans="1:6">
      <c s="4" r="A3413" t="s">
        <v>1057</v>
      </c>
      <c s="6" r="C3413" t="n">
        <v>1340</v>
      </c>
    </row>
    <row r="3414" spans="1:6">
      <c s="4" r="A3414" t="s">
        <v>1058</v>
      </c>
      <c s="6" r="C3414" t="n">
        <v>960</v>
      </c>
    </row>
    <row r="3415" spans="1:6">
      <c s="4" r="A3415" t="s">
        <v>1059</v>
      </c>
      <c s="6" r="C3415" t="n">
        <v>32763</v>
      </c>
    </row>
    <row r="3416" spans="1:6">
      <c s="4" r="A3416" t="s">
        <v>1060</v>
      </c>
      <c s="4" r="B3416" t="s">
        <v>54</v>
      </c>
      <c s="7" r="C3416" t="n">
        <v>6449</v>
      </c>
    </row>
    <row r="3417" spans="1:6">
      <c s="4" r="A3417" t="s">
        <v>1062</v>
      </c>
      <c s="4" r="C3417" t="s">
        <v>1075</v>
      </c>
    </row>
    <row r="3418" spans="1:6">
      <c s="4" r="A3418" t="s">
        <v>1064</v>
      </c>
      <c s="4" r="C3418" t="s">
        <v>1065</v>
      </c>
    </row>
    <row r="3419" spans="1:6">
      <c s="4" r="A3419" t="s">
        <v>2191</v>
      </c>
    </row>
    <row r="3420" spans="1:6">
      <c s="3" r="A3420" t="s">
        <v>1053</v>
      </c>
    </row>
    <row r="3421" spans="1:6">
      <c s="4" r="A3421" t="s">
        <v>1054</v>
      </c>
      <c s="7" r="C3421" t="n">
        <v>21693</v>
      </c>
    </row>
    <row r="3422" spans="1:6">
      <c s="4" r="A3422" t="s">
        <v>1055</v>
      </c>
      <c s="6" r="C3422" t="n">
        <v>6521</v>
      </c>
    </row>
    <row r="3423" spans="1:6">
      <c s="4" r="A3423" t="s">
        <v>1056</v>
      </c>
      <c s="6" r="C3423" t="n">
        <v>48476</v>
      </c>
    </row>
    <row r="3424" spans="1:6">
      <c s="4" r="A3424" t="s">
        <v>1057</v>
      </c>
      <c s="6" r="C3424" t="n">
        <v>0</v>
      </c>
    </row>
    <row r="3425" spans="1:6">
      <c s="4" r="A3425" t="s">
        <v>1058</v>
      </c>
      <c s="6" r="C3425" t="n">
        <v>6521</v>
      </c>
    </row>
    <row r="3426" spans="1:6">
      <c s="4" r="A3426" t="s">
        <v>1059</v>
      </c>
      <c s="6" r="C3426" t="n">
        <v>48476</v>
      </c>
    </row>
    <row r="3427" spans="1:6">
      <c s="4" r="A3427" t="s">
        <v>1060</v>
      </c>
      <c s="4" r="B3427" t="s">
        <v>54</v>
      </c>
      <c s="7" r="C3427" t="n">
        <v>644</v>
      </c>
    </row>
    <row r="3428" spans="1:6">
      <c s="4" r="A3428" t="s">
        <v>1062</v>
      </c>
      <c s="4" r="C3428" t="s">
        <v>1113</v>
      </c>
    </row>
    <row r="3429" spans="1:6">
      <c s="4" r="A3429" t="s">
        <v>1064</v>
      </c>
      <c s="4" r="C3429" t="s">
        <v>1105</v>
      </c>
    </row>
    <row r="3430" spans="1:6">
      <c s="4" r="A3430" t="s">
        <v>2192</v>
      </c>
    </row>
    <row r="3431" spans="1:6">
      <c s="3" r="A3431" t="s">
        <v>1053</v>
      </c>
    </row>
    <row r="3432" spans="1:6">
      <c s="4" r="A3432" t="s">
        <v>1054</v>
      </c>
      <c s="7" r="C3432" t="n">
        <v>24442</v>
      </c>
    </row>
    <row r="3433" spans="1:6">
      <c s="4" r="A3433" t="s">
        <v>1055</v>
      </c>
      <c s="6" r="C3433" t="n">
        <v>5040</v>
      </c>
    </row>
    <row r="3434" spans="1:6">
      <c s="4" r="A3434" t="s">
        <v>1056</v>
      </c>
      <c s="6" r="C3434" t="n">
        <v>50923</v>
      </c>
    </row>
    <row r="3435" spans="1:6">
      <c s="4" r="A3435" t="s">
        <v>1057</v>
      </c>
      <c s="6" r="C3435" t="n">
        <v>0</v>
      </c>
    </row>
    <row r="3436" spans="1:6">
      <c s="4" r="A3436" t="s">
        <v>1058</v>
      </c>
      <c s="6" r="C3436" t="n">
        <v>5040</v>
      </c>
    </row>
    <row r="3437" spans="1:6">
      <c s="4" r="A3437" t="s">
        <v>1059</v>
      </c>
      <c s="6" r="C3437" t="n">
        <v>50923</v>
      </c>
    </row>
    <row r="3438" spans="1:6">
      <c s="4" r="A3438" t="s">
        <v>1060</v>
      </c>
      <c s="4" r="B3438" t="s">
        <v>54</v>
      </c>
      <c s="7" r="C3438" t="n">
        <v>610</v>
      </c>
    </row>
    <row r="3439" spans="1:6">
      <c s="4" r="A3439" t="s">
        <v>1062</v>
      </c>
      <c s="4" r="C3439" t="s">
        <v>1113</v>
      </c>
    </row>
    <row r="3440" spans="1:6">
      <c s="4" r="A3440" t="s">
        <v>1064</v>
      </c>
      <c s="4" r="C3440" t="s">
        <v>1105</v>
      </c>
    </row>
    <row r="3441" spans="1:6">
      <c s="4" r="A3441" t="s">
        <v>2193</v>
      </c>
    </row>
    <row r="3442" spans="1:6">
      <c s="3" r="A3442" t="s">
        <v>1053</v>
      </c>
    </row>
    <row r="3443" spans="1:6">
      <c s="4" r="A3443" t="s">
        <v>1054</v>
      </c>
      <c s="7" r="C3443" t="n">
        <v>12257</v>
      </c>
    </row>
    <row r="3444" spans="1:6">
      <c s="4" r="A3444" t="s">
        <v>1055</v>
      </c>
      <c s="6" r="C3444" t="n">
        <v>1250</v>
      </c>
    </row>
    <row r="3445" spans="1:6">
      <c s="4" r="A3445" t="s">
        <v>1056</v>
      </c>
      <c s="6" r="C3445" t="n">
        <v>21778</v>
      </c>
    </row>
    <row r="3446" spans="1:6">
      <c s="4" r="A3446" t="s">
        <v>1057</v>
      </c>
      <c s="6" r="C3446" t="n">
        <v>927</v>
      </c>
    </row>
    <row r="3447" spans="1:6">
      <c s="4" r="A3447" t="s">
        <v>1058</v>
      </c>
      <c s="6" r="C3447" t="n">
        <v>1250</v>
      </c>
    </row>
    <row r="3448" spans="1:6">
      <c s="4" r="A3448" t="s">
        <v>1059</v>
      </c>
      <c s="6" r="C3448" t="n">
        <v>22705</v>
      </c>
    </row>
    <row r="3449" spans="1:6">
      <c s="4" r="A3449" t="s">
        <v>1060</v>
      </c>
      <c s="4" r="B3449" t="s">
        <v>54</v>
      </c>
      <c s="7" r="C3449" t="n">
        <v>2947</v>
      </c>
    </row>
    <row r="3450" spans="1:6">
      <c s="4" r="A3450" t="s">
        <v>1062</v>
      </c>
      <c s="4" r="C3450" t="s">
        <v>1123</v>
      </c>
    </row>
    <row r="3451" spans="1:6">
      <c s="4" r="A3451" t="s">
        <v>1064</v>
      </c>
      <c s="4" r="C3451" t="s">
        <v>1336</v>
      </c>
    </row>
    <row r="3452" spans="1:6">
      <c s="4" r="A3452" t="s">
        <v>2194</v>
      </c>
    </row>
    <row r="3453" spans="1:6">
      <c s="3" r="A3453" t="s">
        <v>1053</v>
      </c>
    </row>
    <row r="3454" spans="1:6">
      <c s="4" r="A3454" t="s">
        <v>1054</v>
      </c>
      <c s="7" r="C3454" t="n">
        <v>0</v>
      </c>
    </row>
    <row r="3455" spans="1:6">
      <c s="4" r="A3455" t="s">
        <v>1055</v>
      </c>
      <c s="6" r="C3455" t="n">
        <v>5420</v>
      </c>
    </row>
    <row r="3456" spans="1:6">
      <c s="4" r="A3456" t="s">
        <v>1056</v>
      </c>
      <c s="6" r="C3456" t="n">
        <v>41682</v>
      </c>
    </row>
    <row r="3457" spans="1:6">
      <c s="4" r="A3457" t="s">
        <v>1057</v>
      </c>
      <c s="6" r="C3457" t="n">
        <v>889</v>
      </c>
    </row>
    <row r="3458" spans="1:6">
      <c s="4" r="A3458" t="s">
        <v>1058</v>
      </c>
      <c s="6" r="C3458" t="n">
        <v>5420</v>
      </c>
    </row>
    <row r="3459" spans="1:6">
      <c s="4" r="A3459" t="s">
        <v>1059</v>
      </c>
      <c s="6" r="C3459" t="n">
        <v>42571</v>
      </c>
    </row>
    <row r="3460" spans="1:6">
      <c s="4" r="A3460" t="s">
        <v>1060</v>
      </c>
      <c s="4" r="B3460" t="s">
        <v>54</v>
      </c>
      <c s="7" r="C3460" t="n">
        <v>6651</v>
      </c>
    </row>
    <row r="3461" spans="1:6">
      <c s="4" r="A3461" t="s">
        <v>1062</v>
      </c>
      <c s="4" r="C3461" t="s">
        <v>1123</v>
      </c>
    </row>
    <row r="3462" spans="1:6">
      <c s="4" r="A3462" t="s">
        <v>1064</v>
      </c>
      <c s="4" r="C3462" t="s">
        <v>1116</v>
      </c>
    </row>
    <row r="3463" spans="1:6">
      <c s="4" r="A3463" t="s">
        <v>2195</v>
      </c>
    </row>
    <row r="3464" spans="1:6">
      <c s="3" r="A3464" t="s">
        <v>1053</v>
      </c>
    </row>
    <row r="3465" spans="1:6">
      <c s="4" r="A3465" t="s">
        <v>1054</v>
      </c>
      <c s="7" r="C3465" t="n">
        <v>7128</v>
      </c>
    </row>
    <row r="3466" spans="1:6">
      <c s="4" r="A3466" t="s">
        <v>1055</v>
      </c>
      <c s="6" r="C3466" t="n">
        <v>3605</v>
      </c>
    </row>
    <row r="3467" spans="1:6">
      <c s="4" r="A3467" t="s">
        <v>1056</v>
      </c>
      <c s="6" r="C3467" t="n">
        <v>18818</v>
      </c>
    </row>
    <row r="3468" spans="1:6">
      <c s="4" r="A3468" t="s">
        <v>1057</v>
      </c>
      <c s="6" r="C3468" t="n">
        <v>0</v>
      </c>
    </row>
    <row r="3469" spans="1:6">
      <c s="4" r="A3469" t="s">
        <v>1058</v>
      </c>
      <c s="6" r="C3469" t="n">
        <v>3605</v>
      </c>
    </row>
    <row r="3470" spans="1:6">
      <c s="4" r="A3470" t="s">
        <v>1059</v>
      </c>
      <c s="6" r="C3470" t="n">
        <v>18818</v>
      </c>
    </row>
    <row r="3471" spans="1:6">
      <c s="4" r="A3471" t="s">
        <v>1060</v>
      </c>
      <c s="4" r="B3471" t="s">
        <v>54</v>
      </c>
      <c s="7" r="C3471" t="n">
        <v>4276</v>
      </c>
    </row>
    <row r="3472" spans="1:6">
      <c s="4" r="A3472" t="s">
        <v>1062</v>
      </c>
      <c s="4" r="C3472" t="s">
        <v>1127</v>
      </c>
    </row>
    <row r="3473" spans="1:6">
      <c s="4" r="A3473" t="s">
        <v>1064</v>
      </c>
      <c s="4" r="C3473" t="s">
        <v>1123</v>
      </c>
    </row>
    <row r="3474" spans="1:6">
      <c s="4" r="A3474" t="s">
        <v>2196</v>
      </c>
    </row>
    <row r="3475" spans="1:6">
      <c s="3" r="A3475" t="s">
        <v>1053</v>
      </c>
    </row>
    <row r="3476" spans="1:6">
      <c s="4" r="A3476" t="s">
        <v>1054</v>
      </c>
      <c s="7" r="C3476" t="n">
        <v>16373</v>
      </c>
    </row>
    <row r="3477" spans="1:6">
      <c s="4" r="A3477" t="s">
        <v>1055</v>
      </c>
      <c s="6" r="C3477" t="n">
        <v>4552</v>
      </c>
    </row>
    <row r="3478" spans="1:6">
      <c s="4" r="A3478" t="s">
        <v>1056</v>
      </c>
      <c s="6" r="C3478" t="n">
        <v>22338</v>
      </c>
    </row>
    <row r="3479" spans="1:6">
      <c s="4" r="A3479" t="s">
        <v>1057</v>
      </c>
      <c s="6" r="C3479" t="n">
        <v>0</v>
      </c>
    </row>
    <row r="3480" spans="1:6">
      <c s="4" r="A3480" t="s">
        <v>1058</v>
      </c>
      <c s="6" r="C3480" t="n">
        <v>4552</v>
      </c>
    </row>
    <row r="3481" spans="1:6">
      <c s="4" r="A3481" t="s">
        <v>1059</v>
      </c>
      <c s="6" r="C3481" t="n">
        <v>22338</v>
      </c>
    </row>
    <row r="3482" spans="1:6">
      <c s="4" r="A3482" t="s">
        <v>1060</v>
      </c>
      <c s="4" r="B3482" t="s">
        <v>54</v>
      </c>
      <c s="7" r="C3482" t="n">
        <v>5435</v>
      </c>
    </row>
    <row r="3483" spans="1:6">
      <c s="4" r="A3483" t="s">
        <v>1062</v>
      </c>
      <c s="4" r="C3483" t="s">
        <v>1127</v>
      </c>
    </row>
    <row r="3484" spans="1:6">
      <c s="4" r="A3484" t="s">
        <v>1064</v>
      </c>
      <c s="4" r="C3484" t="s">
        <v>1076</v>
      </c>
    </row>
    <row r="3485" spans="1:6">
      <c s="4" r="A3485" t="s">
        <v>2197</v>
      </c>
    </row>
    <row r="3486" spans="1:6">
      <c s="3" r="A3486" t="s">
        <v>1053</v>
      </c>
    </row>
    <row r="3487" spans="1:6">
      <c s="4" r="A3487" t="s">
        <v>1054</v>
      </c>
      <c s="7" r="C3487" t="n">
        <v>0</v>
      </c>
    </row>
    <row r="3488" spans="1:6">
      <c s="4" r="A3488" t="s">
        <v>1055</v>
      </c>
      <c s="6" r="C3488" t="n">
        <v>1560</v>
      </c>
    </row>
    <row r="3489" spans="1:6">
      <c s="4" r="A3489" t="s">
        <v>1056</v>
      </c>
      <c s="6" r="C3489" t="n">
        <v>11538</v>
      </c>
    </row>
    <row r="3490" spans="1:6">
      <c s="4" r="A3490" t="s">
        <v>1057</v>
      </c>
      <c s="6" r="C3490" t="n">
        <v>604</v>
      </c>
    </row>
    <row r="3491" spans="1:6">
      <c s="4" r="A3491" t="s">
        <v>1058</v>
      </c>
      <c s="6" r="C3491" t="n">
        <v>1560</v>
      </c>
    </row>
    <row r="3492" spans="1:6">
      <c s="4" r="A3492" t="s">
        <v>1059</v>
      </c>
      <c s="6" r="C3492" t="n">
        <v>12142</v>
      </c>
    </row>
    <row r="3493" spans="1:6">
      <c s="4" r="A3493" t="s">
        <v>1060</v>
      </c>
      <c s="4" r="B3493" t="s">
        <v>54</v>
      </c>
      <c s="7" r="C3493" t="n">
        <v>2103</v>
      </c>
    </row>
    <row r="3494" spans="1:6">
      <c s="4" r="A3494" t="s">
        <v>1062</v>
      </c>
      <c s="4" r="C3494" t="s">
        <v>1123</v>
      </c>
    </row>
    <row r="3495" spans="1:6">
      <c s="4" r="A3495" t="s">
        <v>1064</v>
      </c>
      <c s="4" r="C3495" t="s">
        <v>1109</v>
      </c>
    </row>
    <row r="3496" spans="1:6">
      <c s="4" r="A3496" t="s">
        <v>2198</v>
      </c>
    </row>
    <row r="3497" spans="1:6">
      <c s="3" r="A3497" t="s">
        <v>1053</v>
      </c>
    </row>
    <row r="3498" spans="1:6">
      <c s="4" r="A3498" t="s">
        <v>1054</v>
      </c>
      <c s="7" r="C3498" t="n">
        <v>0</v>
      </c>
    </row>
    <row r="3499" spans="1:6">
      <c s="4" r="A3499" t="s">
        <v>1055</v>
      </c>
      <c s="6" r="C3499" t="n">
        <v>4955</v>
      </c>
    </row>
    <row r="3500" spans="1:6">
      <c s="4" r="A3500" t="s">
        <v>1056</v>
      </c>
      <c s="6" r="C3500" t="n">
        <v>18437</v>
      </c>
    </row>
    <row r="3501" spans="1:6">
      <c s="4" r="A3501" t="s">
        <v>1057</v>
      </c>
      <c s="6" r="C3501" t="n">
        <v>0</v>
      </c>
    </row>
    <row r="3502" spans="1:6">
      <c s="4" r="A3502" t="s">
        <v>1058</v>
      </c>
      <c s="6" r="C3502" t="n">
        <v>4955</v>
      </c>
    </row>
    <row r="3503" spans="1:6">
      <c s="4" r="A3503" t="s">
        <v>1059</v>
      </c>
      <c s="6" r="C3503" t="n">
        <v>18437</v>
      </c>
    </row>
    <row r="3504" spans="1:6">
      <c s="4" r="A3504" t="s">
        <v>1060</v>
      </c>
      <c s="4" r="B3504" t="s">
        <v>54</v>
      </c>
      <c s="7" r="C3504" t="n">
        <v>1099</v>
      </c>
    </row>
    <row r="3505" spans="1:6">
      <c s="4" r="A3505" t="s">
        <v>1062</v>
      </c>
      <c s="4" r="C3505" t="s">
        <v>1063</v>
      </c>
    </row>
    <row r="3506" spans="1:6">
      <c s="4" r="A3506" t="s">
        <v>1064</v>
      </c>
      <c s="4" r="C3506" t="s">
        <v>1268</v>
      </c>
    </row>
    <row r="3507" spans="1:6">
      <c s="4" r="A3507" t="s">
        <v>2199</v>
      </c>
    </row>
    <row r="3508" spans="1:6">
      <c s="3" r="A3508" t="s">
        <v>1053</v>
      </c>
    </row>
    <row r="3509" spans="1:6">
      <c s="4" r="A3509" t="s">
        <v>1054</v>
      </c>
      <c s="7" r="C3509" t="n">
        <v>2343</v>
      </c>
    </row>
    <row r="3510" spans="1:6">
      <c s="4" r="A3510" t="s">
        <v>1055</v>
      </c>
      <c s="6" r="C3510" t="n">
        <v>492</v>
      </c>
    </row>
    <row r="3511" spans="1:6">
      <c s="4" r="A3511" t="s">
        <v>1056</v>
      </c>
      <c s="6" r="C3511" t="n">
        <v>10119</v>
      </c>
    </row>
    <row r="3512" spans="1:6">
      <c s="4" r="A3512" t="s">
        <v>1057</v>
      </c>
      <c s="6" r="C3512" t="n">
        <v>0</v>
      </c>
    </row>
    <row r="3513" spans="1:6">
      <c s="4" r="A3513" t="s">
        <v>1058</v>
      </c>
      <c s="6" r="C3513" t="n">
        <v>492</v>
      </c>
    </row>
    <row r="3514" spans="1:6">
      <c s="4" r="A3514" t="s">
        <v>1059</v>
      </c>
      <c s="6" r="C3514" t="n">
        <v>10119</v>
      </c>
    </row>
    <row r="3515" spans="1:6">
      <c s="4" r="A3515" t="s">
        <v>1060</v>
      </c>
      <c s="4" r="B3515" t="s">
        <v>54</v>
      </c>
      <c s="7" r="C3515" t="n">
        <v>1513</v>
      </c>
    </row>
    <row r="3516" spans="1:6">
      <c s="4" r="A3516" t="s">
        <v>1062</v>
      </c>
      <c s="4" r="C3516" t="s">
        <v>1127</v>
      </c>
    </row>
    <row r="3517" spans="1:6">
      <c s="4" r="A3517" t="s">
        <v>1064</v>
      </c>
      <c s="4" r="C3517" t="s">
        <v>1304</v>
      </c>
    </row>
    <row r="3518" spans="1:6">
      <c s="4" r="A3518" t="s">
        <v>2200</v>
      </c>
    </row>
    <row r="3519" spans="1:6">
      <c s="3" r="A3519" t="s">
        <v>1053</v>
      </c>
    </row>
    <row r="3520" spans="1:6">
      <c s="4" r="A3520" t="s">
        <v>1054</v>
      </c>
      <c s="7" r="C3520" t="n">
        <v>18405</v>
      </c>
    </row>
    <row r="3521" spans="1:6">
      <c s="4" r="A3521" t="s">
        <v>1055</v>
      </c>
      <c s="6" r="C3521" t="n">
        <v>2400</v>
      </c>
    </row>
    <row r="3522" spans="1:6">
      <c s="4" r="A3522" t="s">
        <v>1056</v>
      </c>
      <c s="6" r="C3522" t="n">
        <v>35053</v>
      </c>
    </row>
    <row r="3523" spans="1:6">
      <c s="4" r="A3523" t="s">
        <v>1057</v>
      </c>
      <c s="6" r="C3523" t="n">
        <v>211</v>
      </c>
    </row>
    <row r="3524" spans="1:6">
      <c s="4" r="A3524" t="s">
        <v>1058</v>
      </c>
      <c s="6" r="C3524" t="n">
        <v>2446</v>
      </c>
    </row>
    <row r="3525" spans="1:6">
      <c s="4" r="A3525" t="s">
        <v>1059</v>
      </c>
      <c s="6" r="C3525" t="n">
        <v>35219</v>
      </c>
    </row>
    <row r="3526" spans="1:6">
      <c s="4" r="A3526" t="s">
        <v>1060</v>
      </c>
      <c s="4" r="B3526" t="s">
        <v>54</v>
      </c>
      <c s="7" r="C3526" t="n">
        <v>5282</v>
      </c>
    </row>
    <row r="3527" spans="1:6">
      <c s="4" r="A3527" t="s">
        <v>1062</v>
      </c>
      <c s="4" r="C3527" t="s">
        <v>1075</v>
      </c>
    </row>
    <row r="3528" spans="1:6">
      <c s="4" r="A3528" t="s">
        <v>1064</v>
      </c>
      <c s="4" r="C3528" t="s">
        <v>1152</v>
      </c>
    </row>
    <row r="3529" spans="1:6">
      <c s="4" r="A3529" t="s">
        <v>2201</v>
      </c>
    </row>
    <row r="3530" spans="1:6">
      <c s="3" r="A3530" t="s">
        <v>1053</v>
      </c>
    </row>
    <row r="3531" spans="1:6">
      <c s="4" r="A3531" t="s">
        <v>1054</v>
      </c>
      <c s="7" r="C3531" t="n">
        <v>0</v>
      </c>
    </row>
    <row r="3532" spans="1:6">
      <c s="4" r="A3532" t="s">
        <v>1055</v>
      </c>
      <c s="6" r="C3532" t="n">
        <v>1535</v>
      </c>
    </row>
    <row r="3533" spans="1:6">
      <c s="4" r="A3533" t="s">
        <v>1056</v>
      </c>
      <c s="6" r="C3533" t="n">
        <v>6068</v>
      </c>
    </row>
    <row r="3534" spans="1:6">
      <c s="4" r="A3534" t="s">
        <v>1057</v>
      </c>
      <c s="6" r="C3534" t="n">
        <v>0</v>
      </c>
    </row>
    <row r="3535" spans="1:6">
      <c s="4" r="A3535" t="s">
        <v>1058</v>
      </c>
      <c s="6" r="C3535" t="n">
        <v>1535</v>
      </c>
    </row>
    <row r="3536" spans="1:6">
      <c s="4" r="A3536" t="s">
        <v>1059</v>
      </c>
      <c s="6" r="C3536" t="n">
        <v>6068</v>
      </c>
    </row>
    <row r="3537" spans="1:6">
      <c s="4" r="A3537" t="s">
        <v>1060</v>
      </c>
      <c s="4" r="B3537" t="s">
        <v>54</v>
      </c>
      <c s="7" r="C3537" t="n">
        <v>599</v>
      </c>
    </row>
    <row r="3538" spans="1:6">
      <c s="4" r="A3538" t="s">
        <v>1062</v>
      </c>
      <c s="4" r="C3538" t="s">
        <v>1113</v>
      </c>
    </row>
    <row r="3539" spans="1:6">
      <c s="4" r="A3539" t="s">
        <v>1064</v>
      </c>
      <c s="4" r="C3539" t="s">
        <v>1140</v>
      </c>
    </row>
    <row r="3540" spans="1:6">
      <c s="4" r="A3540" t="s">
        <v>2202</v>
      </c>
    </row>
    <row r="3541" spans="1:6">
      <c s="3" r="A3541" t="s">
        <v>1053</v>
      </c>
    </row>
    <row r="3542" spans="1:6">
      <c s="4" r="A3542" t="s">
        <v>1054</v>
      </c>
      <c s="7" r="C3542" t="n">
        <v>69330</v>
      </c>
    </row>
    <row r="3543" spans="1:6">
      <c s="4" r="A3543" t="s">
        <v>1055</v>
      </c>
      <c s="6" r="C3543" t="n">
        <v>4910</v>
      </c>
    </row>
    <row r="3544" spans="1:6">
      <c s="4" r="A3544" t="s">
        <v>1056</v>
      </c>
      <c s="6" r="C3544" t="n">
        <v>114148</v>
      </c>
    </row>
    <row r="3545" spans="1:6">
      <c s="4" r="A3545" t="s">
        <v>1057</v>
      </c>
      <c s="6" r="C3545" t="n">
        <v>0</v>
      </c>
    </row>
    <row r="3546" spans="1:6">
      <c s="4" r="A3546" t="s">
        <v>1058</v>
      </c>
      <c s="6" r="C3546" t="n">
        <v>4910</v>
      </c>
    </row>
    <row r="3547" spans="1:6">
      <c s="4" r="A3547" t="s">
        <v>1059</v>
      </c>
      <c s="6" r="C3547" t="n">
        <v>114148</v>
      </c>
    </row>
    <row r="3548" spans="1:6">
      <c s="4" r="A3548" t="s">
        <v>1060</v>
      </c>
      <c s="4" r="B3548" t="s">
        <v>54</v>
      </c>
      <c s="7" r="C3548" t="n">
        <v>1144</v>
      </c>
    </row>
    <row r="3549" spans="1:6">
      <c s="4" r="A3549" t="s">
        <v>1062</v>
      </c>
      <c s="4" r="C3549" t="s">
        <v>1113</v>
      </c>
    </row>
    <row r="3550" spans="1:6">
      <c s="4" r="A3550" t="s">
        <v>1064</v>
      </c>
      <c s="4" r="C3550" t="s">
        <v>1116</v>
      </c>
    </row>
    <row r="3551" spans="1:6">
      <c s="4" r="A3551" t="s">
        <v>2203</v>
      </c>
    </row>
    <row r="3552" spans="1:6">
      <c s="3" r="A3552" t="s">
        <v>1053</v>
      </c>
    </row>
    <row r="3553" spans="1:6">
      <c s="4" r="A3553" t="s">
        <v>1054</v>
      </c>
      <c s="7" r="C3553" t="n">
        <v>0</v>
      </c>
    </row>
    <row r="3554" spans="1:6">
      <c s="4" r="A3554" t="s">
        <v>1055</v>
      </c>
      <c s="6" r="C3554" t="n">
        <v>480</v>
      </c>
    </row>
    <row r="3555" spans="1:6">
      <c s="4" r="A3555" t="s">
        <v>1056</v>
      </c>
      <c s="6" r="C3555" t="n">
        <v>12379</v>
      </c>
    </row>
    <row r="3556" spans="1:6">
      <c s="4" r="A3556" t="s">
        <v>1057</v>
      </c>
      <c s="6" r="C3556" t="n">
        <v>284</v>
      </c>
    </row>
    <row r="3557" spans="1:6">
      <c s="4" r="A3557" t="s">
        <v>1058</v>
      </c>
      <c s="6" r="C3557" t="n">
        <v>480</v>
      </c>
    </row>
    <row r="3558" spans="1:6">
      <c s="4" r="A3558" t="s">
        <v>1059</v>
      </c>
      <c s="6" r="C3558" t="n">
        <v>12663</v>
      </c>
    </row>
    <row r="3559" spans="1:6">
      <c s="4" r="A3559" t="s">
        <v>1060</v>
      </c>
      <c s="4" r="B3559" t="s">
        <v>54</v>
      </c>
      <c s="7" r="C3559" t="n">
        <v>2274</v>
      </c>
    </row>
    <row r="3560" spans="1:6">
      <c s="4" r="A3560" t="s">
        <v>1062</v>
      </c>
      <c s="4" r="C3560" t="s">
        <v>1075</v>
      </c>
    </row>
    <row r="3561" spans="1:6">
      <c s="4" r="A3561" t="s">
        <v>1064</v>
      </c>
      <c s="4" r="C3561" t="s">
        <v>1098</v>
      </c>
    </row>
    <row r="3562" spans="1:6">
      <c s="4" r="A3562" t="s">
        <v>2204</v>
      </c>
    </row>
    <row r="3563" spans="1:6">
      <c s="3" r="A3563" t="s">
        <v>1053</v>
      </c>
    </row>
    <row r="3564" spans="1:6">
      <c s="4" r="A3564" t="s">
        <v>1054</v>
      </c>
      <c s="7" r="C3564" t="n">
        <v>0</v>
      </c>
    </row>
    <row r="3565" spans="1:6">
      <c s="4" r="A3565" t="s">
        <v>1055</v>
      </c>
      <c s="6" r="C3565" t="n">
        <v>2040</v>
      </c>
    </row>
    <row r="3566" spans="1:6">
      <c s="4" r="A3566" t="s">
        <v>1056</v>
      </c>
      <c s="6" r="C3566" t="n">
        <v>47129</v>
      </c>
    </row>
    <row r="3567" spans="1:6">
      <c s="4" r="A3567" t="s">
        <v>1057</v>
      </c>
      <c s="6" r="C3567" t="n">
        <v>2716</v>
      </c>
    </row>
    <row r="3568" spans="1:6">
      <c s="4" r="A3568" t="s">
        <v>1058</v>
      </c>
      <c s="6" r="C3568" t="n">
        <v>2144</v>
      </c>
    </row>
    <row r="3569" spans="1:6">
      <c s="4" r="A3569" t="s">
        <v>1059</v>
      </c>
      <c s="6" r="C3569" t="n">
        <v>49741</v>
      </c>
    </row>
    <row r="3570" spans="1:6">
      <c s="4" r="A3570" t="s">
        <v>1060</v>
      </c>
      <c s="4" r="B3570" t="s">
        <v>54</v>
      </c>
      <c s="7" r="C3570" t="n">
        <v>10566</v>
      </c>
    </row>
    <row r="3571" spans="1:6">
      <c s="4" r="A3571" t="s">
        <v>1062</v>
      </c>
      <c s="4" r="C3571" t="s">
        <v>1069</v>
      </c>
    </row>
    <row r="3572" spans="1:6">
      <c s="4" r="A3572" t="s">
        <v>1064</v>
      </c>
      <c s="4" r="C3572" t="s">
        <v>1067</v>
      </c>
    </row>
    <row r="3573" spans="1:6">
      <c s="4" r="A3573" t="s">
        <v>2205</v>
      </c>
    </row>
    <row r="3574" spans="1:6">
      <c s="3" r="A3574" t="s">
        <v>1053</v>
      </c>
    </row>
    <row r="3575" spans="1:6">
      <c s="4" r="A3575" t="s">
        <v>1054</v>
      </c>
      <c s="7" r="C3575" t="n">
        <v>8882</v>
      </c>
    </row>
    <row r="3576" spans="1:6">
      <c s="4" r="A3576" t="s">
        <v>1055</v>
      </c>
      <c s="6" r="C3576" t="n">
        <v>2927</v>
      </c>
    </row>
    <row r="3577" spans="1:6">
      <c s="4" r="A3577" t="s">
        <v>1056</v>
      </c>
      <c s="6" r="C3577" t="n">
        <v>20713</v>
      </c>
    </row>
    <row r="3578" spans="1:6">
      <c s="4" r="A3578" t="s">
        <v>1057</v>
      </c>
      <c s="6" r="C3578" t="n">
        <v>0</v>
      </c>
    </row>
    <row r="3579" spans="1:6">
      <c s="4" r="A3579" t="s">
        <v>1058</v>
      </c>
      <c s="6" r="C3579" t="n">
        <v>2927</v>
      </c>
    </row>
    <row r="3580" spans="1:6">
      <c s="4" r="A3580" t="s">
        <v>1059</v>
      </c>
      <c s="6" r="C3580" t="n">
        <v>20713</v>
      </c>
    </row>
    <row r="3581" spans="1:6">
      <c s="4" r="A3581" t="s">
        <v>1060</v>
      </c>
      <c s="4" r="B3581" t="s">
        <v>54</v>
      </c>
      <c s="7" r="C3581" t="n">
        <v>800</v>
      </c>
    </row>
    <row r="3582" spans="1:6">
      <c s="4" r="A3582" t="s">
        <v>1062</v>
      </c>
      <c s="4" r="C3582" t="s">
        <v>1113</v>
      </c>
    </row>
    <row r="3583" spans="1:6">
      <c s="4" r="A3583" t="s">
        <v>1064</v>
      </c>
      <c s="4" r="C3583" t="s">
        <v>1073</v>
      </c>
    </row>
    <row r="3584" spans="1:6">
      <c s="4" r="A3584" t="s">
        <v>2206</v>
      </c>
    </row>
    <row r="3585" spans="1:6">
      <c s="3" r="A3585" t="s">
        <v>1053</v>
      </c>
    </row>
    <row r="3586" spans="1:6">
      <c s="4" r="A3586" t="s">
        <v>1054</v>
      </c>
      <c s="7" r="C3586" t="n">
        <v>9874</v>
      </c>
    </row>
    <row r="3587" spans="1:6">
      <c s="4" r="A3587" t="s">
        <v>1055</v>
      </c>
      <c s="6" r="C3587" t="n">
        <v>5082</v>
      </c>
    </row>
    <row r="3588" spans="1:6">
      <c s="4" r="A3588" t="s">
        <v>1056</v>
      </c>
      <c s="6" r="C3588" t="n">
        <v>25493</v>
      </c>
    </row>
    <row r="3589" spans="1:6">
      <c s="4" r="A3589" t="s">
        <v>1057</v>
      </c>
      <c s="6" r="C3589" t="n">
        <v>0</v>
      </c>
    </row>
    <row r="3590" spans="1:6">
      <c s="4" r="A3590" t="s">
        <v>1058</v>
      </c>
      <c s="6" r="C3590" t="n">
        <v>5082</v>
      </c>
    </row>
    <row r="3591" spans="1:6">
      <c s="4" r="A3591" t="s">
        <v>1059</v>
      </c>
      <c s="6" r="C3591" t="n">
        <v>25493</v>
      </c>
    </row>
    <row r="3592" spans="1:6">
      <c s="4" r="A3592" t="s">
        <v>1060</v>
      </c>
      <c s="4" r="B3592" t="s">
        <v>54</v>
      </c>
      <c s="7" r="C3592" t="n">
        <v>1640</v>
      </c>
    </row>
    <row r="3593" spans="1:6">
      <c s="4" r="A3593" t="s">
        <v>1062</v>
      </c>
      <c s="4" r="C3593" t="s">
        <v>1113</v>
      </c>
    </row>
    <row r="3594" spans="1:6">
      <c s="4" r="A3594" t="s">
        <v>1064</v>
      </c>
      <c s="4" r="C3594" t="s">
        <v>1063</v>
      </c>
    </row>
    <row r="3595" spans="1:6">
      <c s="4" r="A3595" t="s">
        <v>2207</v>
      </c>
    </row>
    <row r="3596" spans="1:6">
      <c s="3" r="A3596" t="s">
        <v>1053</v>
      </c>
    </row>
    <row r="3597" spans="1:6">
      <c s="4" r="A3597" t="s">
        <v>1054</v>
      </c>
      <c s="7" r="C3597" t="n">
        <v>13234</v>
      </c>
    </row>
    <row r="3598" spans="1:6">
      <c s="4" r="A3598" t="s">
        <v>1055</v>
      </c>
      <c s="6" r="C3598" t="n">
        <v>1976</v>
      </c>
    </row>
    <row r="3599" spans="1:6">
      <c s="4" r="A3599" t="s">
        <v>1056</v>
      </c>
      <c s="6" r="C3599" t="n">
        <v>20034</v>
      </c>
    </row>
    <row r="3600" spans="1:6">
      <c s="4" r="A3600" t="s">
        <v>1057</v>
      </c>
      <c s="6" r="C3600" t="n">
        <v>0</v>
      </c>
    </row>
    <row r="3601" spans="1:6">
      <c s="4" r="A3601" t="s">
        <v>1058</v>
      </c>
      <c s="6" r="C3601" t="n">
        <v>1976</v>
      </c>
    </row>
    <row r="3602" spans="1:6">
      <c s="4" r="A3602" t="s">
        <v>1059</v>
      </c>
      <c s="6" r="C3602" t="n">
        <v>20034</v>
      </c>
    </row>
    <row r="3603" spans="1:6">
      <c s="4" r="A3603" t="s">
        <v>1060</v>
      </c>
      <c s="4" r="B3603" t="s">
        <v>54</v>
      </c>
      <c s="7" r="C3603" t="n">
        <v>1238</v>
      </c>
    </row>
    <row r="3604" spans="1:6">
      <c s="4" r="A3604" t="s">
        <v>1062</v>
      </c>
      <c s="4" r="C3604" t="s">
        <v>1113</v>
      </c>
    </row>
    <row r="3605" spans="1:6">
      <c s="4" r="A3605" t="s">
        <v>1064</v>
      </c>
      <c s="4" r="C3605" t="s">
        <v>1179</v>
      </c>
    </row>
    <row r="3606" spans="1:6">
      <c s="4" r="A3606" t="s">
        <v>2208</v>
      </c>
    </row>
    <row r="3607" spans="1:6">
      <c s="3" r="A3607" t="s">
        <v>1053</v>
      </c>
    </row>
    <row r="3608" spans="1:6">
      <c s="4" r="A3608" t="s">
        <v>1054</v>
      </c>
      <c s="7" r="C3608" t="n">
        <v>20785</v>
      </c>
    </row>
    <row r="3609" spans="1:6">
      <c s="4" r="A3609" t="s">
        <v>1055</v>
      </c>
      <c s="6" r="C3609" t="n">
        <v>5132</v>
      </c>
    </row>
    <row r="3610" spans="1:6">
      <c s="4" r="A3610" t="s">
        <v>1056</v>
      </c>
      <c s="6" r="C3610" t="n">
        <v>41657</v>
      </c>
    </row>
    <row r="3611" spans="1:6">
      <c s="4" r="A3611" t="s">
        <v>1057</v>
      </c>
      <c s="6" r="C3611" t="n">
        <v>0</v>
      </c>
    </row>
    <row r="3612" spans="1:6">
      <c s="4" r="A3612" t="s">
        <v>1058</v>
      </c>
      <c s="6" r="C3612" t="n">
        <v>5132</v>
      </c>
    </row>
    <row r="3613" spans="1:6">
      <c s="4" r="A3613" t="s">
        <v>1059</v>
      </c>
      <c s="6" r="C3613" t="n">
        <v>41657</v>
      </c>
    </row>
    <row r="3614" spans="1:6">
      <c s="4" r="A3614" t="s">
        <v>1060</v>
      </c>
      <c s="4" r="B3614" t="s">
        <v>54</v>
      </c>
      <c s="7" r="C3614" t="n">
        <v>2494</v>
      </c>
    </row>
    <row r="3615" spans="1:6">
      <c s="4" r="A3615" t="s">
        <v>1062</v>
      </c>
      <c s="4" r="C3615" t="s">
        <v>1113</v>
      </c>
    </row>
    <row r="3616" spans="1:6">
      <c s="4" r="A3616" t="s">
        <v>1064</v>
      </c>
      <c s="4" r="C3616" t="s">
        <v>1076</v>
      </c>
    </row>
    <row r="3617" spans="1:6">
      <c s="4" r="A3617" t="s">
        <v>2209</v>
      </c>
    </row>
    <row r="3618" spans="1:6">
      <c s="3" r="A3618" t="s">
        <v>1053</v>
      </c>
    </row>
    <row r="3619" spans="1:6">
      <c s="4" r="A3619" t="s">
        <v>1054</v>
      </c>
      <c s="7" r="C3619" t="n">
        <v>5723</v>
      </c>
    </row>
    <row r="3620" spans="1:6">
      <c s="4" r="A3620" t="s">
        <v>1055</v>
      </c>
      <c s="6" r="C3620" t="n">
        <v>2480</v>
      </c>
    </row>
    <row r="3621" spans="1:6">
      <c s="4" r="A3621" t="s">
        <v>1056</v>
      </c>
      <c s="6" r="C3621" t="n">
        <v>7571</v>
      </c>
    </row>
    <row r="3622" spans="1:6">
      <c s="4" r="A3622" t="s">
        <v>1057</v>
      </c>
      <c s="6" r="C3622" t="n">
        <v>0</v>
      </c>
    </row>
    <row r="3623" spans="1:6">
      <c s="4" r="A3623" t="s">
        <v>1058</v>
      </c>
      <c s="6" r="C3623" t="n">
        <v>2480</v>
      </c>
    </row>
    <row r="3624" spans="1:6">
      <c s="4" r="A3624" t="s">
        <v>1059</v>
      </c>
      <c s="6" r="C3624" t="n">
        <v>7571</v>
      </c>
    </row>
    <row r="3625" spans="1:6">
      <c s="4" r="A3625" t="s">
        <v>1060</v>
      </c>
      <c s="4" r="B3625" t="s">
        <v>54</v>
      </c>
      <c s="7" r="C3625" t="n">
        <v>650</v>
      </c>
    </row>
    <row r="3626" spans="1:6">
      <c s="4" r="A3626" t="s">
        <v>1062</v>
      </c>
      <c s="4" r="C3626" t="s">
        <v>1113</v>
      </c>
    </row>
    <row r="3627" spans="1:6">
      <c s="4" r="A3627" t="s">
        <v>1064</v>
      </c>
      <c s="4" r="C3627" t="s">
        <v>1120</v>
      </c>
    </row>
    <row r="3628" spans="1:6">
      <c s="4" r="A3628" t="s">
        <v>2210</v>
      </c>
    </row>
    <row r="3629" spans="1:6">
      <c s="3" r="A3629" t="s">
        <v>1053</v>
      </c>
    </row>
    <row r="3630" spans="1:6">
      <c s="4" r="A3630" t="s">
        <v>1054</v>
      </c>
      <c s="7" r="C3630" t="n">
        <v>1499</v>
      </c>
    </row>
    <row r="3631" spans="1:6">
      <c s="4" r="A3631" t="s">
        <v>1055</v>
      </c>
      <c s="6" r="C3631" t="n">
        <v>1079</v>
      </c>
    </row>
    <row r="3632" spans="1:6">
      <c s="4" r="A3632" t="s">
        <v>1056</v>
      </c>
      <c s="6" r="C3632" t="n">
        <v>5364</v>
      </c>
    </row>
    <row r="3633" spans="1:6">
      <c s="4" r="A3633" t="s">
        <v>1057</v>
      </c>
      <c s="6" r="C3633" t="n">
        <v>0</v>
      </c>
    </row>
    <row r="3634" spans="1:6">
      <c s="4" r="A3634" t="s">
        <v>1058</v>
      </c>
      <c s="6" r="C3634" t="n">
        <v>1079</v>
      </c>
    </row>
    <row r="3635" spans="1:6">
      <c s="4" r="A3635" t="s">
        <v>1059</v>
      </c>
      <c s="6" r="C3635" t="n">
        <v>5364</v>
      </c>
    </row>
    <row r="3636" spans="1:6">
      <c s="4" r="A3636" t="s">
        <v>1060</v>
      </c>
      <c s="4" r="B3636" t="s">
        <v>54</v>
      </c>
      <c s="7" r="C3636" t="n">
        <v>739</v>
      </c>
    </row>
    <row r="3637" spans="1:6">
      <c s="4" r="A3637" t="s">
        <v>1062</v>
      </c>
      <c s="4" r="C3637" t="s">
        <v>1127</v>
      </c>
    </row>
    <row r="3638" spans="1:6">
      <c s="4" r="A3638" t="s">
        <v>1064</v>
      </c>
      <c s="4" r="C3638" t="s">
        <v>1063</v>
      </c>
    </row>
    <row r="3639" spans="1:6">
      <c s="4" r="A3639" t="s">
        <v>2211</v>
      </c>
    </row>
    <row r="3640" spans="1:6">
      <c s="3" r="A3640" t="s">
        <v>1053</v>
      </c>
    </row>
    <row r="3641" spans="1:6">
      <c s="4" r="A3641" t="s">
        <v>1054</v>
      </c>
      <c s="7" r="C3641" t="n">
        <v>8428</v>
      </c>
    </row>
    <row r="3642" spans="1:6">
      <c s="4" r="A3642" t="s">
        <v>1055</v>
      </c>
      <c s="6" r="C3642" t="n">
        <v>2513</v>
      </c>
    </row>
    <row r="3643" spans="1:6">
      <c s="4" r="A3643" t="s">
        <v>1056</v>
      </c>
      <c s="6" r="C3643" t="n">
        <v>19695</v>
      </c>
    </row>
    <row r="3644" spans="1:6">
      <c s="4" r="A3644" t="s">
        <v>1057</v>
      </c>
      <c s="6" r="C3644" t="n">
        <v>0</v>
      </c>
    </row>
    <row r="3645" spans="1:6">
      <c s="4" r="A3645" t="s">
        <v>1058</v>
      </c>
      <c s="6" r="C3645" t="n">
        <v>2513</v>
      </c>
    </row>
    <row r="3646" spans="1:6">
      <c s="4" r="A3646" t="s">
        <v>1059</v>
      </c>
      <c s="6" r="C3646" t="n">
        <v>19695</v>
      </c>
    </row>
    <row r="3647" spans="1:6">
      <c s="4" r="A3647" t="s">
        <v>1060</v>
      </c>
      <c s="4" r="B3647" t="s">
        <v>54</v>
      </c>
      <c s="7" r="C3647" t="n">
        <v>2074</v>
      </c>
    </row>
    <row r="3648" spans="1:6">
      <c s="4" r="A3648" t="s">
        <v>1062</v>
      </c>
      <c s="4" r="C3648" t="s">
        <v>1127</v>
      </c>
    </row>
    <row r="3649" spans="1:6">
      <c s="4" r="A3649" t="s">
        <v>1064</v>
      </c>
      <c s="4" r="C3649" t="s">
        <v>1113</v>
      </c>
    </row>
    <row r="3650" spans="1:6">
      <c s="4" r="A3650" t="s">
        <v>2212</v>
      </c>
    </row>
    <row r="3651" spans="1:6">
      <c s="3" r="A3651" t="s">
        <v>1053</v>
      </c>
    </row>
    <row r="3652" spans="1:6">
      <c s="4" r="A3652" t="s">
        <v>1054</v>
      </c>
      <c s="7" r="C3652" t="n">
        <v>18600</v>
      </c>
    </row>
    <row r="3653" spans="1:6">
      <c s="4" r="A3653" t="s">
        <v>1055</v>
      </c>
      <c s="6" r="C3653" t="n">
        <v>3400</v>
      </c>
    </row>
    <row r="3654" spans="1:6">
      <c s="4" r="A3654" t="s">
        <v>1056</v>
      </c>
      <c s="6" r="C3654" t="n">
        <v>32757</v>
      </c>
    </row>
    <row r="3655" spans="1:6">
      <c s="4" r="A3655" t="s">
        <v>1057</v>
      </c>
      <c s="6" r="C3655" t="n">
        <v>0</v>
      </c>
    </row>
    <row r="3656" spans="1:6">
      <c s="4" r="A3656" t="s">
        <v>1058</v>
      </c>
      <c s="6" r="C3656" t="n">
        <v>3400</v>
      </c>
    </row>
    <row r="3657" spans="1:6">
      <c s="4" r="A3657" t="s">
        <v>1059</v>
      </c>
      <c s="6" r="C3657" t="n">
        <v>32757</v>
      </c>
    </row>
    <row r="3658" spans="1:6">
      <c s="4" r="A3658" t="s">
        <v>1060</v>
      </c>
      <c s="4" r="B3658" t="s">
        <v>54</v>
      </c>
      <c s="7" r="C3658" t="n">
        <v>5095</v>
      </c>
    </row>
    <row r="3659" spans="1:6">
      <c s="4" r="A3659" t="s">
        <v>1062</v>
      </c>
      <c s="4" r="C3659" t="s">
        <v>1127</v>
      </c>
    </row>
    <row r="3660" spans="1:6">
      <c s="4" r="A3660" t="s">
        <v>1064</v>
      </c>
      <c s="4" r="C3660" t="s">
        <v>1084</v>
      </c>
    </row>
    <row r="3661" spans="1:6">
      <c s="4" r="A3661" t="s">
        <v>2213</v>
      </c>
    </row>
    <row r="3662" spans="1:6">
      <c s="3" r="A3662" t="s">
        <v>1053</v>
      </c>
    </row>
    <row r="3663" spans="1:6">
      <c s="4" r="A3663" t="s">
        <v>1054</v>
      </c>
      <c s="7" r="C3663" t="n">
        <v>1120</v>
      </c>
    </row>
    <row r="3664" spans="1:6">
      <c s="4" r="A3664" t="s">
        <v>1055</v>
      </c>
      <c s="6" r="C3664" t="n">
        <v>1361</v>
      </c>
    </row>
    <row r="3665" spans="1:6">
      <c s="4" r="A3665" t="s">
        <v>1056</v>
      </c>
      <c s="6" r="C3665" t="n">
        <v>2915</v>
      </c>
    </row>
    <row r="3666" spans="1:6">
      <c s="4" r="A3666" t="s">
        <v>1057</v>
      </c>
      <c s="6" r="C3666" t="n">
        <v>0</v>
      </c>
    </row>
    <row r="3667" spans="1:6">
      <c s="4" r="A3667" t="s">
        <v>1058</v>
      </c>
      <c s="6" r="C3667" t="n">
        <v>1361</v>
      </c>
    </row>
    <row r="3668" spans="1:6">
      <c s="4" r="A3668" t="s">
        <v>1059</v>
      </c>
      <c s="6" r="C3668" t="n">
        <v>2915</v>
      </c>
    </row>
    <row r="3669" spans="1:6">
      <c s="4" r="A3669" t="s">
        <v>1060</v>
      </c>
      <c s="4" r="B3669" t="s">
        <v>54</v>
      </c>
      <c s="7" r="C3669" t="n">
        <v>844</v>
      </c>
    </row>
    <row r="3670" spans="1:6">
      <c s="4" r="A3670" t="s">
        <v>1062</v>
      </c>
      <c s="4" r="C3670" t="s">
        <v>1127</v>
      </c>
    </row>
    <row r="3671" spans="1:6">
      <c s="4" r="A3671" t="s">
        <v>1064</v>
      </c>
      <c s="4" r="C3671" t="s">
        <v>1161</v>
      </c>
    </row>
    <row r="3672" spans="1:6">
      <c s="4" r="A3672" t="s">
        <v>2214</v>
      </c>
    </row>
    <row r="3673" spans="1:6">
      <c s="3" r="A3673" t="s">
        <v>1053</v>
      </c>
    </row>
    <row r="3674" spans="1:6">
      <c s="4" r="A3674" t="s">
        <v>1054</v>
      </c>
      <c s="7" r="C3674" t="n">
        <v>1816</v>
      </c>
    </row>
    <row r="3675" spans="1:6">
      <c s="4" r="A3675" t="s">
        <v>1055</v>
      </c>
      <c s="6" r="C3675" t="n">
        <v>1447</v>
      </c>
    </row>
    <row r="3676" spans="1:6">
      <c s="4" r="A3676" t="s">
        <v>1056</v>
      </c>
      <c s="6" r="C3676" t="n">
        <v>3918</v>
      </c>
    </row>
    <row r="3677" spans="1:6">
      <c s="4" r="A3677" t="s">
        <v>1057</v>
      </c>
      <c s="6" r="C3677" t="n">
        <v>0</v>
      </c>
    </row>
    <row r="3678" spans="1:6">
      <c s="4" r="A3678" t="s">
        <v>1058</v>
      </c>
      <c s="6" r="C3678" t="n">
        <v>1447</v>
      </c>
    </row>
    <row r="3679" spans="1:6">
      <c s="4" r="A3679" t="s">
        <v>1059</v>
      </c>
      <c s="6" r="C3679" t="n">
        <v>3918</v>
      </c>
    </row>
    <row r="3680" spans="1:6">
      <c s="4" r="A3680" t="s">
        <v>1060</v>
      </c>
      <c s="4" r="B3680" t="s">
        <v>54</v>
      </c>
      <c s="7" r="C3680" t="n">
        <v>763</v>
      </c>
    </row>
    <row r="3681" spans="1:6">
      <c s="4" r="A3681" t="s">
        <v>1062</v>
      </c>
      <c s="4" r="C3681" t="s">
        <v>1127</v>
      </c>
    </row>
    <row r="3682" spans="1:6">
      <c s="4" r="A3682" t="s">
        <v>1064</v>
      </c>
      <c s="4" r="C3682" t="s">
        <v>1065</v>
      </c>
    </row>
    <row r="3683" spans="1:6">
      <c s="4" r="A3683" t="s">
        <v>2215</v>
      </c>
    </row>
    <row r="3684" spans="1:6">
      <c s="3" r="A3684" t="s">
        <v>1053</v>
      </c>
    </row>
    <row r="3685" spans="1:6">
      <c s="4" r="A3685" t="s">
        <v>1054</v>
      </c>
      <c s="7" r="C3685" t="n">
        <v>32781</v>
      </c>
    </row>
    <row r="3686" spans="1:6">
      <c s="4" r="A3686" t="s">
        <v>1055</v>
      </c>
      <c s="6" r="C3686" t="n">
        <v>5304</v>
      </c>
    </row>
    <row r="3687" spans="1:6">
      <c s="4" r="A3687" t="s">
        <v>1056</v>
      </c>
      <c s="6" r="C3687" t="n">
        <v>53488</v>
      </c>
    </row>
    <row r="3688" spans="1:6">
      <c s="4" r="A3688" t="s">
        <v>1057</v>
      </c>
      <c s="6" r="C3688" t="n">
        <v>0</v>
      </c>
    </row>
    <row r="3689" spans="1:6">
      <c s="4" r="A3689" t="s">
        <v>1058</v>
      </c>
      <c s="6" r="C3689" t="n">
        <v>5304</v>
      </c>
    </row>
    <row r="3690" spans="1:6">
      <c s="4" r="A3690" t="s">
        <v>1059</v>
      </c>
      <c s="6" r="C3690" t="n">
        <v>53488</v>
      </c>
    </row>
    <row r="3691" spans="1:6">
      <c s="4" r="A3691" t="s">
        <v>1060</v>
      </c>
      <c s="4" r="B3691" t="s">
        <v>54</v>
      </c>
      <c s="7" r="C3691" t="n">
        <v>11343</v>
      </c>
    </row>
    <row r="3692" spans="1:6">
      <c s="4" r="A3692" t="s">
        <v>1062</v>
      </c>
      <c s="4" r="C3692" t="s">
        <v>1127</v>
      </c>
    </row>
    <row r="3693" spans="1:6">
      <c s="4" r="A3693" t="s">
        <v>1064</v>
      </c>
      <c s="4" r="C3693" t="s">
        <v>1095</v>
      </c>
    </row>
    <row r="3694" spans="1:6">
      <c s="4" r="A3694" t="s">
        <v>2216</v>
      </c>
    </row>
    <row r="3695" spans="1:6">
      <c s="3" r="A3695" t="s">
        <v>1053</v>
      </c>
    </row>
    <row r="3696" spans="1:6">
      <c s="4" r="A3696" t="s">
        <v>1054</v>
      </c>
      <c s="7" r="C3696" t="n">
        <v>24245</v>
      </c>
    </row>
    <row r="3697" spans="1:6">
      <c s="4" r="A3697" t="s">
        <v>1055</v>
      </c>
      <c s="6" r="C3697" t="n">
        <v>2850</v>
      </c>
    </row>
    <row r="3698" spans="1:6">
      <c s="4" r="A3698" t="s">
        <v>1056</v>
      </c>
      <c s="6" r="C3698" t="n">
        <v>37685</v>
      </c>
    </row>
    <row r="3699" spans="1:6">
      <c s="4" r="A3699" t="s">
        <v>1057</v>
      </c>
      <c s="6" r="C3699" t="n">
        <v>1229</v>
      </c>
    </row>
    <row r="3700" spans="1:6">
      <c s="4" r="A3700" t="s">
        <v>1058</v>
      </c>
      <c s="6" r="C3700" t="n">
        <v>2927</v>
      </c>
    </row>
    <row r="3701" spans="1:6">
      <c s="4" r="A3701" t="s">
        <v>1059</v>
      </c>
      <c s="6" r="C3701" t="n">
        <v>38837</v>
      </c>
    </row>
    <row r="3702" spans="1:6">
      <c s="4" r="A3702" t="s">
        <v>1060</v>
      </c>
      <c s="4" r="B3702" t="s">
        <v>54</v>
      </c>
      <c s="7" r="C3702" t="n">
        <v>8103</v>
      </c>
    </row>
    <row r="3703" spans="1:6">
      <c s="4" r="A3703" t="s">
        <v>1062</v>
      </c>
      <c s="4" r="C3703" t="s">
        <v>1075</v>
      </c>
    </row>
    <row r="3704" spans="1:6">
      <c s="4" r="A3704" t="s">
        <v>1064</v>
      </c>
      <c s="4" r="C3704" t="s">
        <v>1078</v>
      </c>
    </row>
    <row r="3705" spans="1:6">
      <c s="4" r="A3705" t="s">
        <v>2217</v>
      </c>
    </row>
    <row r="3706" spans="1:6">
      <c s="3" r="A3706" t="s">
        <v>1053</v>
      </c>
    </row>
    <row r="3707" spans="1:6">
      <c s="4" r="A3707" t="s">
        <v>1054</v>
      </c>
      <c s="7" r="C3707" t="n">
        <v>4615</v>
      </c>
    </row>
    <row r="3708" spans="1:6">
      <c s="4" r="A3708" t="s">
        <v>1055</v>
      </c>
      <c s="6" r="C3708" t="n">
        <v>830</v>
      </c>
    </row>
    <row r="3709" spans="1:6">
      <c s="4" r="A3709" t="s">
        <v>1056</v>
      </c>
      <c s="6" r="C3709" t="n">
        <v>6179</v>
      </c>
    </row>
    <row r="3710" spans="1:6">
      <c s="4" r="A3710" t="s">
        <v>1057</v>
      </c>
      <c s="6" r="C3710" t="n">
        <v>3497</v>
      </c>
    </row>
    <row r="3711" spans="1:6">
      <c s="4" r="A3711" t="s">
        <v>1058</v>
      </c>
      <c s="6" r="C3711" t="n">
        <v>830</v>
      </c>
    </row>
    <row r="3712" spans="1:6">
      <c s="4" r="A3712" t="s">
        <v>1059</v>
      </c>
      <c s="6" r="C3712" t="n">
        <v>9676</v>
      </c>
    </row>
    <row r="3713" spans="1:6">
      <c s="4" r="A3713" t="s">
        <v>1060</v>
      </c>
      <c s="4" r="B3713" t="s">
        <v>54</v>
      </c>
      <c s="7" r="C3713" t="n">
        <v>1113</v>
      </c>
    </row>
    <row r="3714" spans="1:6">
      <c s="4" r="A3714" t="s">
        <v>1062</v>
      </c>
      <c s="4" r="C3714" t="s">
        <v>1123</v>
      </c>
    </row>
    <row r="3715" spans="1:6">
      <c s="4" r="A3715" t="s">
        <v>1064</v>
      </c>
      <c s="4" r="C3715" t="s">
        <v>1065</v>
      </c>
    </row>
    <row r="3716" spans="1:6">
      <c s="4" r="A3716" t="s">
        <v>2218</v>
      </c>
    </row>
    <row r="3717" spans="1:6">
      <c s="3" r="A3717" t="s">
        <v>1053</v>
      </c>
    </row>
    <row r="3718" spans="1:6">
      <c s="4" r="A3718" t="s">
        <v>1054</v>
      </c>
      <c s="7" r="C3718" t="n">
        <v>0</v>
      </c>
    </row>
    <row r="3719" spans="1:6">
      <c s="4" r="A3719" t="s">
        <v>1055</v>
      </c>
      <c s="6" r="C3719" t="n">
        <v>1330</v>
      </c>
    </row>
    <row r="3720" spans="1:6">
      <c s="4" r="A3720" t="s">
        <v>1056</v>
      </c>
      <c s="6" r="C3720" t="n">
        <v>21285</v>
      </c>
    </row>
    <row r="3721" spans="1:6">
      <c s="4" r="A3721" t="s">
        <v>1057</v>
      </c>
      <c s="6" r="C3721" t="n">
        <v>1781</v>
      </c>
    </row>
    <row r="3722" spans="1:6">
      <c s="4" r="A3722" t="s">
        <v>1058</v>
      </c>
      <c s="6" r="C3722" t="n">
        <v>1350</v>
      </c>
    </row>
    <row r="3723" spans="1:6">
      <c s="4" r="A3723" t="s">
        <v>1059</v>
      </c>
      <c s="6" r="C3723" t="n">
        <v>23046</v>
      </c>
    </row>
    <row r="3724" spans="1:6">
      <c s="4" r="A3724" t="s">
        <v>1060</v>
      </c>
      <c s="4" r="B3724" t="s">
        <v>54</v>
      </c>
      <c s="7" r="C3724" t="n">
        <v>4545</v>
      </c>
    </row>
    <row r="3725" spans="1:6">
      <c s="4" r="A3725" t="s">
        <v>1062</v>
      </c>
      <c s="4" r="C3725" t="s">
        <v>1069</v>
      </c>
    </row>
    <row r="3726" spans="1:6">
      <c s="4" r="A3726" t="s">
        <v>1064</v>
      </c>
      <c s="4" r="C3726" t="s">
        <v>1067</v>
      </c>
    </row>
    <row r="3727" spans="1:6">
      <c s="4" r="A3727" t="s">
        <v>2219</v>
      </c>
    </row>
    <row r="3728" spans="1:6">
      <c s="3" r="A3728" t="s">
        <v>1053</v>
      </c>
    </row>
    <row r="3729" spans="1:6">
      <c s="4" r="A3729" t="s">
        <v>1054</v>
      </c>
      <c s="7" r="C3729" t="n">
        <v>0</v>
      </c>
    </row>
    <row r="3730" spans="1:6">
      <c s="4" r="A3730" t="s">
        <v>1055</v>
      </c>
      <c s="6" r="C3730" t="n">
        <v>1500</v>
      </c>
    </row>
    <row r="3731" spans="1:6">
      <c s="4" r="A3731" t="s">
        <v>1056</v>
      </c>
      <c s="6" r="C3731" t="n">
        <v>20861</v>
      </c>
    </row>
    <row r="3732" spans="1:6">
      <c s="4" r="A3732" t="s">
        <v>1057</v>
      </c>
      <c s="6" r="C3732" t="n">
        <v>1550</v>
      </c>
    </row>
    <row r="3733" spans="1:6">
      <c s="4" r="A3733" t="s">
        <v>1058</v>
      </c>
      <c s="6" r="C3733" t="n">
        <v>1551</v>
      </c>
    </row>
    <row r="3734" spans="1:6">
      <c s="4" r="A3734" t="s">
        <v>1059</v>
      </c>
      <c s="6" r="C3734" t="n">
        <v>22360</v>
      </c>
    </row>
    <row r="3735" spans="1:6">
      <c s="4" r="A3735" t="s">
        <v>1060</v>
      </c>
      <c s="4" r="B3735" t="s">
        <v>54</v>
      </c>
      <c s="7" r="C3735" t="n">
        <v>4840</v>
      </c>
    </row>
    <row r="3736" spans="1:6">
      <c s="4" r="A3736" t="s">
        <v>1062</v>
      </c>
      <c s="4" r="C3736" t="s">
        <v>1069</v>
      </c>
    </row>
    <row r="3737" spans="1:6">
      <c s="4" r="A3737" t="s">
        <v>1064</v>
      </c>
      <c s="4" r="C3737" t="s">
        <v>1098</v>
      </c>
    </row>
    <row r="3738" spans="1:6">
      <c s="4" r="A3738" t="s">
        <v>2220</v>
      </c>
    </row>
    <row r="3739" spans="1:6">
      <c s="3" r="A3739" t="s">
        <v>1053</v>
      </c>
    </row>
    <row r="3740" spans="1:6">
      <c s="4" r="A3740" t="s">
        <v>1054</v>
      </c>
      <c s="7" r="C3740" t="n">
        <v>0</v>
      </c>
    </row>
    <row r="3741" spans="1:6">
      <c s="4" r="A3741" t="s">
        <v>1055</v>
      </c>
      <c s="6" r="C3741" t="n">
        <v>840</v>
      </c>
    </row>
    <row r="3742" spans="1:6">
      <c s="4" r="A3742" t="s">
        <v>1056</v>
      </c>
      <c s="6" r="C3742" t="n">
        <v>15299</v>
      </c>
    </row>
    <row r="3743" spans="1:6">
      <c s="4" r="A3743" t="s">
        <v>1057</v>
      </c>
      <c s="6" r="C3743" t="n">
        <v>484</v>
      </c>
    </row>
    <row r="3744" spans="1:6">
      <c s="4" r="A3744" t="s">
        <v>1058</v>
      </c>
      <c s="6" r="C3744" t="n">
        <v>840</v>
      </c>
    </row>
    <row r="3745" spans="1:6">
      <c s="4" r="A3745" t="s">
        <v>1059</v>
      </c>
      <c s="6" r="C3745" t="n">
        <v>15783</v>
      </c>
    </row>
    <row r="3746" spans="1:6">
      <c s="4" r="A3746" t="s">
        <v>1060</v>
      </c>
      <c s="4" r="B3746" t="s">
        <v>54</v>
      </c>
      <c s="7" r="C3746" t="n">
        <v>2515</v>
      </c>
    </row>
    <row r="3747" spans="1:6">
      <c s="4" r="A3747" t="s">
        <v>1062</v>
      </c>
      <c s="4" r="C3747" t="s">
        <v>1075</v>
      </c>
    </row>
    <row r="3748" spans="1:6">
      <c s="4" r="A3748" t="s">
        <v>1064</v>
      </c>
      <c s="4" r="C3748" t="s">
        <v>1193</v>
      </c>
    </row>
    <row r="3749" spans="1:6">
      <c s="4" r="A3749" t="s">
        <v>2221</v>
      </c>
    </row>
    <row r="3750" spans="1:6">
      <c s="3" r="A3750" t="s">
        <v>1053</v>
      </c>
    </row>
    <row r="3751" spans="1:6">
      <c s="4" r="A3751" t="s">
        <v>1054</v>
      </c>
      <c s="7" r="C3751" t="n">
        <v>0</v>
      </c>
    </row>
    <row r="3752" spans="1:6">
      <c s="4" r="A3752" t="s">
        <v>1055</v>
      </c>
      <c s="6" r="C3752" t="n">
        <v>3160</v>
      </c>
    </row>
    <row r="3753" spans="1:6">
      <c s="4" r="A3753" t="s">
        <v>1056</v>
      </c>
      <c s="6" r="C3753" t="n">
        <v>42596</v>
      </c>
    </row>
    <row r="3754" spans="1:6">
      <c s="4" r="A3754" t="s">
        <v>1057</v>
      </c>
      <c s="6" r="C3754" t="n">
        <v>0</v>
      </c>
    </row>
    <row r="3755" spans="1:6">
      <c s="4" r="A3755" t="s">
        <v>1058</v>
      </c>
      <c s="6" r="C3755" t="n">
        <v>3160</v>
      </c>
    </row>
    <row r="3756" spans="1:6">
      <c s="4" r="A3756" t="s">
        <v>1059</v>
      </c>
      <c s="6" r="C3756" t="n">
        <v>42596</v>
      </c>
    </row>
    <row r="3757" spans="1:6">
      <c s="4" r="A3757" t="s">
        <v>1060</v>
      </c>
      <c s="4" r="B3757" t="s">
        <v>54</v>
      </c>
      <c s="7" r="C3757" t="n">
        <v>1459</v>
      </c>
    </row>
    <row r="3758" spans="1:6">
      <c s="4" r="A3758" t="s">
        <v>1062</v>
      </c>
      <c s="4" r="C3758" t="s">
        <v>1113</v>
      </c>
    </row>
    <row r="3759" spans="1:6">
      <c s="4" r="A3759" t="s">
        <v>1064</v>
      </c>
      <c s="4" r="C3759" t="s">
        <v>1082</v>
      </c>
    </row>
    <row r="3760" spans="1:6">
      <c s="4" r="A3760" t="s">
        <v>2222</v>
      </c>
    </row>
    <row r="3761" spans="1:6">
      <c s="3" r="A3761" t="s">
        <v>1053</v>
      </c>
    </row>
    <row r="3762" spans="1:6">
      <c s="4" r="A3762" t="s">
        <v>1054</v>
      </c>
      <c s="7" r="C3762" t="n">
        <v>0</v>
      </c>
    </row>
    <row r="3763" spans="1:6">
      <c s="4" r="A3763" t="s">
        <v>1055</v>
      </c>
      <c s="6" r="C3763" t="n">
        <v>1102</v>
      </c>
    </row>
    <row r="3764" spans="1:6">
      <c s="4" r="A3764" t="s">
        <v>1056</v>
      </c>
      <c s="6" r="C3764" t="n">
        <v>13455</v>
      </c>
    </row>
    <row r="3765" spans="1:6">
      <c s="4" r="A3765" t="s">
        <v>1057</v>
      </c>
      <c s="6" r="C3765" t="n">
        <v>486</v>
      </c>
    </row>
    <row r="3766" spans="1:6">
      <c s="4" r="A3766" t="s">
        <v>1058</v>
      </c>
      <c s="6" r="C3766" t="n">
        <v>1102</v>
      </c>
    </row>
    <row r="3767" spans="1:6">
      <c s="4" r="A3767" t="s">
        <v>1059</v>
      </c>
      <c s="6" r="C3767" t="n">
        <v>13941</v>
      </c>
    </row>
    <row r="3768" spans="1:6">
      <c s="4" r="A3768" t="s">
        <v>1060</v>
      </c>
      <c s="4" r="B3768" t="s">
        <v>54</v>
      </c>
      <c s="7" r="C3768" t="n">
        <v>2404</v>
      </c>
    </row>
    <row r="3769" spans="1:6">
      <c s="4" r="A3769" t="s">
        <v>1062</v>
      </c>
      <c s="4" r="C3769" t="s">
        <v>1127</v>
      </c>
    </row>
    <row r="3770" spans="1:6">
      <c s="4" r="A3770" t="s">
        <v>1064</v>
      </c>
      <c s="4" r="C3770" t="s">
        <v>1127</v>
      </c>
    </row>
    <row r="3771" spans="1:6">
      <c s="4" r="A3771" t="s">
        <v>2223</v>
      </c>
    </row>
    <row r="3772" spans="1:6">
      <c s="3" r="A3772" t="s">
        <v>1053</v>
      </c>
    </row>
    <row r="3773" spans="1:6">
      <c s="4" r="A3773" t="s">
        <v>1054</v>
      </c>
      <c s="7" r="C3773" t="n">
        <v>15361</v>
      </c>
    </row>
    <row r="3774" spans="1:6">
      <c s="4" r="A3774" t="s">
        <v>1055</v>
      </c>
      <c s="6" r="C3774" t="n">
        <v>24122</v>
      </c>
    </row>
    <row r="3775" spans="1:6">
      <c s="4" r="A3775" t="s">
        <v>1056</v>
      </c>
      <c s="6" r="C3775" t="n">
        <v>42675</v>
      </c>
    </row>
    <row r="3776" spans="1:6">
      <c s="4" r="A3776" t="s">
        <v>1057</v>
      </c>
      <c s="6" r="C3776" t="n">
        <v>0</v>
      </c>
    </row>
    <row r="3777" spans="1:6">
      <c s="4" r="A3777" t="s">
        <v>1058</v>
      </c>
      <c s="6" r="C3777" t="n">
        <v>24122</v>
      </c>
    </row>
    <row r="3778" spans="1:6">
      <c s="4" r="A3778" t="s">
        <v>1059</v>
      </c>
      <c s="6" r="C3778" t="n">
        <v>42675</v>
      </c>
    </row>
    <row r="3779" spans="1:6">
      <c s="4" r="A3779" t="s">
        <v>1060</v>
      </c>
      <c s="4" r="B3779" t="s">
        <v>54</v>
      </c>
      <c s="7" r="C3779" t="n">
        <v>2776</v>
      </c>
    </row>
    <row r="3780" spans="1:6">
      <c s="4" r="A3780" t="s">
        <v>1062</v>
      </c>
      <c s="4" r="C3780" t="s">
        <v>1113</v>
      </c>
    </row>
    <row r="3781" spans="1:6">
      <c s="4" r="A3781" t="s">
        <v>1064</v>
      </c>
      <c s="4" r="C3781" t="s">
        <v>1109</v>
      </c>
    </row>
    <row r="3782" spans="1:6">
      <c s="4" r="A3782" t="s">
        <v>2224</v>
      </c>
    </row>
    <row r="3783" spans="1:6">
      <c s="3" r="A3783" t="s">
        <v>1053</v>
      </c>
    </row>
    <row r="3784" spans="1:6">
      <c s="4" r="A3784" t="s">
        <v>1054</v>
      </c>
      <c s="7" r="C3784" t="n">
        <v>1077</v>
      </c>
    </row>
    <row r="3785" spans="1:6">
      <c s="4" r="A3785" t="s">
        <v>1055</v>
      </c>
      <c s="6" r="C3785" t="n">
        <v>389</v>
      </c>
    </row>
    <row r="3786" spans="1:6">
      <c s="4" r="A3786" t="s">
        <v>1056</v>
      </c>
      <c s="6" r="C3786" t="n">
        <v>2960</v>
      </c>
    </row>
    <row r="3787" spans="1:6">
      <c s="4" r="A3787" t="s">
        <v>1057</v>
      </c>
      <c s="6" r="C3787" t="n">
        <v>0</v>
      </c>
    </row>
    <row r="3788" spans="1:6">
      <c s="4" r="A3788" t="s">
        <v>1058</v>
      </c>
      <c s="6" r="C3788" t="n">
        <v>389</v>
      </c>
    </row>
    <row r="3789" spans="1:6">
      <c s="4" r="A3789" t="s">
        <v>1059</v>
      </c>
      <c s="6" r="C3789" t="n">
        <v>2960</v>
      </c>
    </row>
    <row r="3790" spans="1:6">
      <c s="4" r="A3790" t="s">
        <v>1060</v>
      </c>
      <c s="4" r="B3790" t="s">
        <v>54</v>
      </c>
      <c s="7" r="C3790" t="n">
        <v>573</v>
      </c>
    </row>
    <row r="3791" spans="1:6">
      <c s="4" r="A3791" t="s">
        <v>1062</v>
      </c>
      <c s="4" r="C3791" t="s">
        <v>1127</v>
      </c>
    </row>
    <row r="3792" spans="1:6">
      <c s="4" r="A3792" t="s">
        <v>1064</v>
      </c>
      <c s="4" r="C3792" t="s">
        <v>1308</v>
      </c>
    </row>
    <row r="3793" spans="1:6">
      <c s="4" r="A3793" t="s">
        <v>2225</v>
      </c>
    </row>
    <row r="3794" spans="1:6">
      <c s="3" r="A3794" t="s">
        <v>1053</v>
      </c>
    </row>
    <row r="3795" spans="1:6">
      <c s="4" r="A3795" t="s">
        <v>1054</v>
      </c>
      <c s="7" r="C3795" t="n">
        <v>8279</v>
      </c>
    </row>
    <row r="3796" spans="1:6">
      <c s="4" r="A3796" t="s">
        <v>1055</v>
      </c>
      <c s="6" r="C3796" t="n">
        <v>1779</v>
      </c>
    </row>
    <row r="3797" spans="1:6">
      <c s="4" r="A3797" t="s">
        <v>1056</v>
      </c>
      <c s="6" r="C3797" t="n">
        <v>14803</v>
      </c>
    </row>
    <row r="3798" spans="1:6">
      <c s="4" r="A3798" t="s">
        <v>1057</v>
      </c>
      <c s="6" r="C3798" t="n">
        <v>0</v>
      </c>
    </row>
    <row r="3799" spans="1:6">
      <c s="4" r="A3799" t="s">
        <v>1058</v>
      </c>
      <c s="6" r="C3799" t="n">
        <v>1779</v>
      </c>
    </row>
    <row r="3800" spans="1:6">
      <c s="4" r="A3800" t="s">
        <v>1059</v>
      </c>
      <c s="6" r="C3800" t="n">
        <v>14803</v>
      </c>
    </row>
    <row r="3801" spans="1:6">
      <c s="4" r="A3801" t="s">
        <v>1060</v>
      </c>
      <c s="4" r="B3801" t="s">
        <v>54</v>
      </c>
      <c s="7" r="C3801" t="n">
        <v>149</v>
      </c>
    </row>
    <row r="3802" spans="1:6">
      <c s="4" r="A3802" t="s">
        <v>1062</v>
      </c>
      <c s="4" r="C3802" t="s">
        <v>1113</v>
      </c>
    </row>
    <row r="3803" spans="1:6">
      <c s="4" r="A3803" t="s">
        <v>1064</v>
      </c>
      <c s="4" r="C3803" t="s">
        <v>1140</v>
      </c>
    </row>
    <row r="3804" spans="1:6">
      <c s="4" r="A3804" t="s">
        <v>2226</v>
      </c>
    </row>
    <row r="3805" spans="1:6">
      <c s="3" r="A3805" t="s">
        <v>1053</v>
      </c>
    </row>
    <row r="3806" spans="1:6">
      <c s="4" r="A3806" t="s">
        <v>1054</v>
      </c>
      <c s="7" r="C3806" t="n">
        <v>64425</v>
      </c>
    </row>
    <row r="3807" spans="1:6">
      <c s="4" r="A3807" t="s">
        <v>1055</v>
      </c>
      <c s="6" r="C3807" t="n">
        <v>6820</v>
      </c>
    </row>
    <row r="3808" spans="1:6">
      <c s="4" r="A3808" t="s">
        <v>1056</v>
      </c>
      <c s="6" r="C3808" t="n">
        <v>100501</v>
      </c>
    </row>
    <row r="3809" spans="1:6">
      <c s="4" r="A3809" t="s">
        <v>1057</v>
      </c>
      <c s="6" r="C3809" t="n">
        <v>0</v>
      </c>
    </row>
    <row r="3810" spans="1:6">
      <c s="4" r="A3810" t="s">
        <v>1058</v>
      </c>
      <c s="6" r="C3810" t="n">
        <v>6820</v>
      </c>
    </row>
    <row r="3811" spans="1:6">
      <c s="4" r="A3811" t="s">
        <v>1059</v>
      </c>
      <c s="6" r="C3811" t="n">
        <v>100501</v>
      </c>
    </row>
    <row r="3812" spans="1:6">
      <c s="4" r="A3812" t="s">
        <v>1060</v>
      </c>
      <c s="4" r="B3812" t="s">
        <v>54</v>
      </c>
      <c s="7" r="C3812" t="n">
        <v>1071</v>
      </c>
    </row>
    <row r="3813" spans="1:6">
      <c s="4" r="A3813" t="s">
        <v>1062</v>
      </c>
      <c s="4" r="C3813" t="s">
        <v>1113</v>
      </c>
    </row>
    <row r="3814" spans="1:6">
      <c s="4" r="A3814" t="s">
        <v>1064</v>
      </c>
      <c s="4" r="C3814" t="s">
        <v>1123</v>
      </c>
    </row>
    <row r="3815" spans="1:6">
      <c s="4" r="A3815" t="s">
        <v>2227</v>
      </c>
    </row>
    <row r="3816" spans="1:6">
      <c s="3" r="A3816" t="s">
        <v>1053</v>
      </c>
    </row>
    <row r="3817" spans="1:6">
      <c s="4" r="A3817" t="s">
        <v>1054</v>
      </c>
      <c s="7" r="C3817" t="n">
        <v>0</v>
      </c>
    </row>
    <row r="3818" spans="1:6">
      <c s="4" r="A3818" t="s">
        <v>1055</v>
      </c>
      <c s="6" r="C3818" t="n">
        <v>2674</v>
      </c>
    </row>
    <row r="3819" spans="1:6">
      <c s="4" r="A3819" t="s">
        <v>1056</v>
      </c>
      <c s="6" r="C3819" t="n">
        <v>14218</v>
      </c>
    </row>
    <row r="3820" spans="1:6">
      <c s="4" r="A3820" t="s">
        <v>1057</v>
      </c>
      <c s="6" r="C3820" t="n">
        <v>0</v>
      </c>
    </row>
    <row r="3821" spans="1:6">
      <c s="4" r="A3821" t="s">
        <v>1058</v>
      </c>
      <c s="6" r="C3821" t="n">
        <v>2674</v>
      </c>
    </row>
    <row r="3822" spans="1:6">
      <c s="4" r="A3822" t="s">
        <v>1059</v>
      </c>
      <c s="6" r="C3822" t="n">
        <v>14218</v>
      </c>
    </row>
    <row r="3823" spans="1:6">
      <c s="4" r="A3823" t="s">
        <v>1060</v>
      </c>
      <c s="4" r="B3823" t="s">
        <v>54</v>
      </c>
      <c s="7" r="C3823" t="n">
        <v>2914</v>
      </c>
    </row>
    <row r="3824" spans="1:6">
      <c s="4" r="A3824" t="s">
        <v>1062</v>
      </c>
      <c s="4" r="C3824" t="s">
        <v>1123</v>
      </c>
    </row>
    <row r="3825" spans="1:6">
      <c s="4" r="A3825" t="s">
        <v>1064</v>
      </c>
      <c s="4" r="C3825" t="s">
        <v>1098</v>
      </c>
    </row>
    <row r="3826" spans="1:6">
      <c s="4" r="A3826" t="s">
        <v>2228</v>
      </c>
    </row>
    <row r="3827" spans="1:6">
      <c s="3" r="A3827" t="s">
        <v>1053</v>
      </c>
    </row>
    <row r="3828" spans="1:6">
      <c s="4" r="A3828" t="s">
        <v>1054</v>
      </c>
      <c s="7" r="C3828" t="n">
        <v>7533</v>
      </c>
    </row>
    <row r="3829" spans="1:6">
      <c s="4" r="A3829" t="s">
        <v>1055</v>
      </c>
      <c s="6" r="C3829" t="n">
        <v>2856</v>
      </c>
    </row>
    <row r="3830" spans="1:6">
      <c s="4" r="A3830" t="s">
        <v>1056</v>
      </c>
      <c s="6" r="C3830" t="n">
        <v>18038</v>
      </c>
    </row>
    <row r="3831" spans="1:6">
      <c s="4" r="A3831" t="s">
        <v>1057</v>
      </c>
      <c s="6" r="C3831" t="n">
        <v>0</v>
      </c>
    </row>
    <row r="3832" spans="1:6">
      <c s="4" r="A3832" t="s">
        <v>1058</v>
      </c>
      <c s="6" r="C3832" t="n">
        <v>2856</v>
      </c>
    </row>
    <row r="3833" spans="1:6">
      <c s="4" r="A3833" t="s">
        <v>1059</v>
      </c>
      <c s="6" r="C3833" t="n">
        <v>18038</v>
      </c>
    </row>
    <row r="3834" spans="1:6">
      <c s="4" r="A3834" t="s">
        <v>1060</v>
      </c>
      <c s="4" r="B3834" t="s">
        <v>54</v>
      </c>
      <c s="7" r="C3834" t="n">
        <v>3203</v>
      </c>
    </row>
    <row r="3835" spans="1:6">
      <c s="4" r="A3835" t="s">
        <v>1062</v>
      </c>
      <c s="4" r="C3835" t="s">
        <v>1127</v>
      </c>
    </row>
    <row r="3836" spans="1:6">
      <c s="4" r="A3836" t="s">
        <v>1064</v>
      </c>
      <c s="4" r="C3836" t="s">
        <v>1137</v>
      </c>
    </row>
    <row r="3837" spans="1:6">
      <c s="4" r="A3837" t="s">
        <v>2229</v>
      </c>
    </row>
    <row r="3838" spans="1:6">
      <c s="3" r="A3838" t="s">
        <v>1053</v>
      </c>
    </row>
    <row r="3839" spans="1:6">
      <c s="4" r="A3839" t="s">
        <v>1054</v>
      </c>
      <c s="7" r="C3839" t="n">
        <v>6945</v>
      </c>
    </row>
    <row r="3840" spans="1:6">
      <c s="4" r="A3840" t="s">
        <v>1055</v>
      </c>
      <c s="6" r="C3840" t="n">
        <v>3681</v>
      </c>
    </row>
    <row r="3841" spans="1:6">
      <c s="4" r="A3841" t="s">
        <v>1056</v>
      </c>
      <c s="6" r="C3841" t="n">
        <v>15774</v>
      </c>
    </row>
    <row r="3842" spans="1:6">
      <c s="4" r="A3842" t="s">
        <v>1057</v>
      </c>
      <c s="6" r="C3842" t="n">
        <v>0</v>
      </c>
    </row>
    <row r="3843" spans="1:6">
      <c s="4" r="A3843" t="s">
        <v>1058</v>
      </c>
      <c s="6" r="C3843" t="n">
        <v>3681</v>
      </c>
    </row>
    <row r="3844" spans="1:6">
      <c s="4" r="A3844" t="s">
        <v>1059</v>
      </c>
      <c s="6" r="C3844" t="n">
        <v>15774</v>
      </c>
    </row>
    <row r="3845" spans="1:6">
      <c s="4" r="A3845" t="s">
        <v>1060</v>
      </c>
      <c s="4" r="B3845" t="s">
        <v>54</v>
      </c>
      <c s="7" r="C3845" t="n">
        <v>2895</v>
      </c>
    </row>
    <row r="3846" spans="1:6">
      <c s="4" r="A3846" t="s">
        <v>1062</v>
      </c>
      <c s="4" r="C3846" t="s">
        <v>1127</v>
      </c>
    </row>
    <row r="3847" spans="1:6">
      <c s="4" r="A3847" t="s">
        <v>1064</v>
      </c>
      <c s="4" r="C3847" t="s">
        <v>1095</v>
      </c>
    </row>
    <row r="3848" spans="1:6">
      <c s="4" r="A3848" t="s">
        <v>2230</v>
      </c>
    </row>
    <row r="3849" spans="1:6">
      <c s="3" r="A3849" t="s">
        <v>1053</v>
      </c>
    </row>
    <row r="3850" spans="1:6">
      <c s="4" r="A3850" t="s">
        <v>1054</v>
      </c>
      <c s="7" r="C3850" t="n">
        <v>7788</v>
      </c>
    </row>
    <row r="3851" spans="1:6">
      <c s="4" r="A3851" t="s">
        <v>1055</v>
      </c>
      <c s="6" r="C3851" t="n">
        <v>2476</v>
      </c>
    </row>
    <row r="3852" spans="1:6">
      <c s="4" r="A3852" t="s">
        <v>1056</v>
      </c>
      <c s="6" r="C3852" t="n">
        <v>15379</v>
      </c>
    </row>
    <row r="3853" spans="1:6">
      <c s="4" r="A3853" t="s">
        <v>1057</v>
      </c>
      <c s="6" r="C3853" t="n">
        <v>0</v>
      </c>
    </row>
    <row r="3854" spans="1:6">
      <c s="4" r="A3854" t="s">
        <v>1058</v>
      </c>
      <c s="6" r="C3854" t="n">
        <v>2476</v>
      </c>
    </row>
    <row r="3855" spans="1:6">
      <c s="4" r="A3855" t="s">
        <v>1059</v>
      </c>
      <c s="6" r="C3855" t="n">
        <v>15379</v>
      </c>
    </row>
    <row r="3856" spans="1:6">
      <c s="4" r="A3856" t="s">
        <v>1060</v>
      </c>
      <c s="4" r="B3856" t="s">
        <v>54</v>
      </c>
      <c s="7" r="C3856" t="n">
        <v>849</v>
      </c>
    </row>
    <row r="3857" spans="1:6">
      <c s="4" r="A3857" t="s">
        <v>1062</v>
      </c>
      <c s="4" r="C3857" t="s">
        <v>1113</v>
      </c>
    </row>
    <row r="3858" spans="1:6">
      <c s="4" r="A3858" t="s">
        <v>1064</v>
      </c>
      <c s="4" r="C3858" t="s">
        <v>1075</v>
      </c>
    </row>
    <row r="3859" spans="1:6">
      <c s="4" r="A3859" t="s">
        <v>2231</v>
      </c>
    </row>
    <row r="3860" spans="1:6">
      <c s="3" r="A3860" t="s">
        <v>1053</v>
      </c>
    </row>
    <row r="3861" spans="1:6">
      <c s="4" r="A3861" t="s">
        <v>1054</v>
      </c>
      <c s="7" r="C3861" t="n">
        <v>0</v>
      </c>
    </row>
    <row r="3862" spans="1:6">
      <c s="4" r="A3862" t="s">
        <v>1055</v>
      </c>
      <c s="6" r="C3862" t="n">
        <v>7106</v>
      </c>
    </row>
    <row r="3863" spans="1:6">
      <c s="4" r="A3863" t="s">
        <v>1056</v>
      </c>
      <c s="6" r="C3863" t="n">
        <v>29937</v>
      </c>
    </row>
    <row r="3864" spans="1:6">
      <c s="4" r="A3864" t="s">
        <v>1057</v>
      </c>
      <c s="6" r="C3864" t="n">
        <v>5261</v>
      </c>
    </row>
    <row r="3865" spans="1:6">
      <c s="4" r="A3865" t="s">
        <v>1058</v>
      </c>
      <c s="6" r="C3865" t="n">
        <v>6475</v>
      </c>
    </row>
    <row r="3866" spans="1:6">
      <c s="4" r="A3866" t="s">
        <v>1059</v>
      </c>
      <c s="6" r="C3866" t="n">
        <v>35829</v>
      </c>
    </row>
    <row r="3867" spans="1:6">
      <c s="4" r="A3867" t="s">
        <v>1060</v>
      </c>
      <c s="4" r="B3867" t="s">
        <v>54</v>
      </c>
      <c s="7" r="C3867" t="n">
        <v>5458</v>
      </c>
    </row>
    <row r="3868" spans="1:6">
      <c s="4" r="A3868" t="s">
        <v>1062</v>
      </c>
      <c s="4" r="C3868" t="s">
        <v>1123</v>
      </c>
    </row>
    <row r="3869" spans="1:6">
      <c s="4" r="A3869" t="s">
        <v>1064</v>
      </c>
      <c s="4" r="C3869" t="s">
        <v>1140</v>
      </c>
    </row>
    <row r="3870" spans="1:6">
      <c s="4" r="A3870" t="s">
        <v>2232</v>
      </c>
    </row>
    <row r="3871" spans="1:6">
      <c s="3" r="A3871" t="s">
        <v>1053</v>
      </c>
    </row>
    <row r="3872" spans="1:6">
      <c s="4" r="A3872" t="s">
        <v>1054</v>
      </c>
      <c s="7" r="C3872" t="n">
        <v>0</v>
      </c>
    </row>
    <row r="3873" spans="1:6">
      <c s="4" r="A3873" t="s">
        <v>1055</v>
      </c>
      <c s="6" r="C3873" t="n">
        <v>3700</v>
      </c>
    </row>
    <row r="3874" spans="1:6">
      <c s="4" r="A3874" t="s">
        <v>1056</v>
      </c>
      <c s="6" r="C3874" t="n">
        <v>12467</v>
      </c>
    </row>
    <row r="3875" spans="1:6">
      <c s="4" r="A3875" t="s">
        <v>1057</v>
      </c>
      <c s="6" r="C3875" t="n">
        <v>1108</v>
      </c>
    </row>
    <row r="3876" spans="1:6">
      <c s="4" r="A3876" t="s">
        <v>1058</v>
      </c>
      <c s="6" r="C3876" t="n">
        <v>3763</v>
      </c>
    </row>
    <row r="3877" spans="1:6">
      <c s="4" r="A3877" t="s">
        <v>1059</v>
      </c>
      <c s="6" r="C3877" t="n">
        <v>13512</v>
      </c>
    </row>
    <row r="3878" spans="1:6">
      <c s="4" r="A3878" t="s">
        <v>1060</v>
      </c>
      <c s="4" r="B3878" t="s">
        <v>54</v>
      </c>
      <c s="7" r="C3878" t="n">
        <v>2649</v>
      </c>
    </row>
    <row r="3879" spans="1:6">
      <c s="4" r="A3879" t="s">
        <v>1062</v>
      </c>
      <c s="4" r="C3879" t="s">
        <v>1127</v>
      </c>
    </row>
    <row r="3880" spans="1:6">
      <c s="4" r="A3880" t="s">
        <v>1064</v>
      </c>
      <c s="4" r="C3880" t="s">
        <v>1155</v>
      </c>
    </row>
    <row r="3881" spans="1:6">
      <c s="4" r="A3881" t="s">
        <v>2233</v>
      </c>
    </row>
    <row r="3882" spans="1:6">
      <c s="3" r="A3882" t="s">
        <v>1053</v>
      </c>
    </row>
    <row r="3883" spans="1:6">
      <c s="4" r="A3883" t="s">
        <v>1054</v>
      </c>
      <c s="7" r="C3883" t="n">
        <v>0</v>
      </c>
    </row>
    <row r="3884" spans="1:6">
      <c s="4" r="A3884" t="s">
        <v>1055</v>
      </c>
      <c s="6" r="C3884" t="n">
        <v>2462</v>
      </c>
    </row>
    <row r="3885" spans="1:6">
      <c s="4" r="A3885" t="s">
        <v>1056</v>
      </c>
      <c s="6" r="C3885" t="n">
        <v>40062</v>
      </c>
    </row>
    <row r="3886" spans="1:6">
      <c s="4" r="A3886" t="s">
        <v>1057</v>
      </c>
      <c s="6" r="C3886" t="n">
        <v>0</v>
      </c>
    </row>
    <row r="3887" spans="1:6">
      <c s="4" r="A3887" t="s">
        <v>1058</v>
      </c>
      <c s="6" r="C3887" t="n">
        <v>2462</v>
      </c>
    </row>
    <row r="3888" spans="1:6">
      <c s="4" r="A3888" t="s">
        <v>1059</v>
      </c>
      <c s="6" r="C3888" t="n">
        <v>40062</v>
      </c>
    </row>
    <row r="3889" spans="1:6">
      <c s="4" r="A3889" t="s">
        <v>1060</v>
      </c>
      <c s="4" r="B3889" t="s">
        <v>54</v>
      </c>
      <c s="7" r="C3889" t="n">
        <v>2372</v>
      </c>
    </row>
    <row r="3890" spans="1:6">
      <c s="4" r="A3890" t="s">
        <v>1062</v>
      </c>
      <c s="4" r="C3890" t="s">
        <v>1113</v>
      </c>
    </row>
    <row r="3891" spans="1:6">
      <c s="4" r="A3891" t="s">
        <v>1064</v>
      </c>
      <c s="4" r="C3891" t="s">
        <v>1140</v>
      </c>
    </row>
    <row r="3892" spans="1:6">
      <c s="4" r="A3892" t="s">
        <v>2234</v>
      </c>
    </row>
    <row r="3893" spans="1:6">
      <c s="3" r="A3893" t="s">
        <v>1053</v>
      </c>
    </row>
    <row r="3894" spans="1:6">
      <c s="4" r="A3894" t="s">
        <v>1054</v>
      </c>
      <c s="7" r="C3894" t="n">
        <v>15681</v>
      </c>
    </row>
    <row r="3895" spans="1:6">
      <c s="4" r="A3895" t="s">
        <v>1055</v>
      </c>
      <c s="6" r="C3895" t="n">
        <v>2400</v>
      </c>
    </row>
    <row r="3896" spans="1:6">
      <c s="4" r="A3896" t="s">
        <v>1056</v>
      </c>
      <c s="6" r="C3896" t="n">
        <v>24635</v>
      </c>
    </row>
    <row r="3897" spans="1:6">
      <c s="4" r="A3897" t="s">
        <v>1057</v>
      </c>
      <c s="6" r="C3897" t="n">
        <v>1270</v>
      </c>
    </row>
    <row r="3898" spans="1:6">
      <c s="4" r="A3898" t="s">
        <v>1058</v>
      </c>
      <c s="6" r="C3898" t="n">
        <v>2407</v>
      </c>
    </row>
    <row r="3899" spans="1:6">
      <c s="4" r="A3899" t="s">
        <v>1059</v>
      </c>
      <c s="6" r="C3899" t="n">
        <v>25898</v>
      </c>
    </row>
    <row r="3900" spans="1:6">
      <c s="4" r="A3900" t="s">
        <v>1060</v>
      </c>
      <c s="4" r="B3900" t="s">
        <v>54</v>
      </c>
      <c s="7" r="C3900" t="n">
        <v>6310</v>
      </c>
    </row>
    <row r="3901" spans="1:6">
      <c s="4" r="A3901" t="s">
        <v>1062</v>
      </c>
      <c s="4" r="C3901" t="s">
        <v>1075</v>
      </c>
    </row>
    <row r="3902" spans="1:6">
      <c s="4" r="A3902" t="s">
        <v>1064</v>
      </c>
      <c s="4" r="C3902" t="s">
        <v>1131</v>
      </c>
    </row>
    <row r="3903" spans="1:6">
      <c s="4" r="A3903" t="s">
        <v>2235</v>
      </c>
    </row>
    <row r="3904" spans="1:6">
      <c s="3" r="A3904" t="s">
        <v>1053</v>
      </c>
    </row>
    <row r="3905" spans="1:6">
      <c s="4" r="A3905" t="s">
        <v>1054</v>
      </c>
      <c s="7" r="C3905" t="n">
        <v>32108</v>
      </c>
    </row>
    <row r="3906" spans="1:6">
      <c s="4" r="A3906" t="s">
        <v>1055</v>
      </c>
      <c s="6" r="C3906" t="n">
        <v>4000</v>
      </c>
    </row>
    <row r="3907" spans="1:6">
      <c s="4" r="A3907" t="s">
        <v>1056</v>
      </c>
      <c s="6" r="C3907" t="n">
        <v>69154</v>
      </c>
    </row>
    <row r="3908" spans="1:6">
      <c s="4" r="A3908" t="s">
        <v>1057</v>
      </c>
      <c s="6" r="C3908" t="n">
        <v>739</v>
      </c>
    </row>
    <row r="3909" spans="1:6">
      <c s="4" r="A3909" t="s">
        <v>1058</v>
      </c>
      <c s="6" r="C3909" t="n">
        <v>4000</v>
      </c>
    </row>
    <row r="3910" spans="1:6">
      <c s="4" r="A3910" t="s">
        <v>1059</v>
      </c>
      <c s="6" r="C3910" t="n">
        <v>69893</v>
      </c>
    </row>
    <row r="3911" spans="1:6">
      <c s="4" r="A3911" t="s">
        <v>1060</v>
      </c>
      <c s="4" r="B3911" t="s">
        <v>54</v>
      </c>
      <c s="7" r="C3911" t="n">
        <v>9085</v>
      </c>
    </row>
    <row r="3912" spans="1:6">
      <c s="4" r="A3912" t="s">
        <v>1062</v>
      </c>
      <c s="4" r="C3912" t="s">
        <v>1127</v>
      </c>
    </row>
    <row r="3913" spans="1:6">
      <c s="4" r="A3913" t="s">
        <v>1064</v>
      </c>
      <c s="4" r="C3913" t="s">
        <v>2236</v>
      </c>
    </row>
    <row r="3914" spans="1:6">
      <c s="4" r="A3914" t="s">
        <v>2237</v>
      </c>
    </row>
    <row r="3915" spans="1:6">
      <c s="3" r="A3915" t="s">
        <v>1053</v>
      </c>
    </row>
    <row r="3916" spans="1:6">
      <c s="4" r="A3916" t="s">
        <v>1054</v>
      </c>
      <c s="7" r="C3916" t="n">
        <v>24305</v>
      </c>
    </row>
    <row r="3917" spans="1:6">
      <c s="4" r="A3917" t="s">
        <v>1055</v>
      </c>
      <c s="6" r="C3917" t="n">
        <v>2460</v>
      </c>
    </row>
    <row r="3918" spans="1:6">
      <c s="4" r="A3918" t="s">
        <v>1056</v>
      </c>
      <c s="6" r="C3918" t="n">
        <v>39547</v>
      </c>
    </row>
    <row r="3919" spans="1:6">
      <c s="4" r="A3919" t="s">
        <v>1057</v>
      </c>
      <c s="6" r="C3919" t="n">
        <v>1954</v>
      </c>
    </row>
    <row r="3920" spans="1:6">
      <c s="4" r="A3920" t="s">
        <v>1058</v>
      </c>
      <c s="6" r="C3920" t="n">
        <v>2495</v>
      </c>
    </row>
    <row r="3921" spans="1:6">
      <c s="4" r="A3921" t="s">
        <v>1059</v>
      </c>
      <c s="6" r="C3921" t="n">
        <v>41465</v>
      </c>
    </row>
    <row r="3922" spans="1:6">
      <c s="4" r="A3922" t="s">
        <v>1060</v>
      </c>
      <c s="4" r="B3922" t="s">
        <v>54</v>
      </c>
      <c s="7" r="C3922" t="n">
        <v>11430</v>
      </c>
    </row>
    <row r="3923" spans="1:6">
      <c s="4" r="A3923" t="s">
        <v>1062</v>
      </c>
      <c s="4" r="C3923" t="s">
        <v>1075</v>
      </c>
    </row>
    <row r="3924" spans="1:6">
      <c s="4" r="A3924" t="s">
        <v>1064</v>
      </c>
      <c s="4" r="C3924" t="s">
        <v>1155</v>
      </c>
    </row>
    <row r="3925" spans="1:6">
      <c s="4" r="A3925" t="s">
        <v>2238</v>
      </c>
    </row>
    <row r="3926" spans="1:6">
      <c s="3" r="A3926" t="s">
        <v>1053</v>
      </c>
    </row>
    <row r="3927" spans="1:6">
      <c s="4" r="A3927" t="s">
        <v>1054</v>
      </c>
      <c s="7" r="C3927" t="n">
        <v>0</v>
      </c>
    </row>
    <row r="3928" spans="1:6">
      <c s="4" r="A3928" t="s">
        <v>1055</v>
      </c>
      <c s="6" r="C3928" t="n">
        <v>1207</v>
      </c>
    </row>
    <row r="3929" spans="1:6">
      <c s="4" r="A3929" t="s">
        <v>1056</v>
      </c>
      <c s="6" r="C3929" t="n">
        <v>27462</v>
      </c>
    </row>
    <row r="3930" spans="1:6">
      <c s="4" r="A3930" t="s">
        <v>1057</v>
      </c>
      <c s="6" r="C3930" t="n">
        <v>982</v>
      </c>
    </row>
    <row r="3931" spans="1:6">
      <c s="4" r="A3931" t="s">
        <v>1058</v>
      </c>
      <c s="6" r="C3931" t="n">
        <v>1307</v>
      </c>
    </row>
    <row r="3932" spans="1:6">
      <c s="4" r="A3932" t="s">
        <v>1059</v>
      </c>
      <c s="6" r="C3932" t="n">
        <v>28344</v>
      </c>
    </row>
    <row r="3933" spans="1:6">
      <c s="4" r="A3933" t="s">
        <v>1060</v>
      </c>
      <c s="4" r="B3933" t="s">
        <v>54</v>
      </c>
      <c s="7" r="C3933" t="n">
        <v>3901</v>
      </c>
    </row>
    <row r="3934" spans="1:6">
      <c s="4" r="A3934" t="s">
        <v>1062</v>
      </c>
      <c s="4" r="C3934" t="s">
        <v>1127</v>
      </c>
    </row>
    <row r="3935" spans="1:6">
      <c s="4" r="A3935" t="s">
        <v>1064</v>
      </c>
      <c s="4" r="C3935" t="s">
        <v>1127</v>
      </c>
    </row>
    <row r="3936" spans="1:6">
      <c s="4" r="A3936" t="s">
        <v>2239</v>
      </c>
    </row>
    <row r="3937" spans="1:6">
      <c s="3" r="A3937" t="s">
        <v>1053</v>
      </c>
    </row>
    <row r="3938" spans="1:6">
      <c s="4" r="A3938" t="s">
        <v>1054</v>
      </c>
      <c s="7" r="C3938" t="n">
        <v>6662</v>
      </c>
    </row>
    <row r="3939" spans="1:6">
      <c s="4" r="A3939" t="s">
        <v>1055</v>
      </c>
      <c s="6" r="C3939" t="n">
        <v>954</v>
      </c>
    </row>
    <row r="3940" spans="1:6">
      <c s="4" r="A3940" t="s">
        <v>1056</v>
      </c>
      <c s="6" r="C3940" t="n">
        <v>8971</v>
      </c>
    </row>
    <row r="3941" spans="1:6">
      <c s="4" r="A3941" t="s">
        <v>1057</v>
      </c>
      <c s="6" r="C3941" t="n">
        <v>0</v>
      </c>
    </row>
    <row r="3942" spans="1:6">
      <c s="4" r="A3942" t="s">
        <v>1058</v>
      </c>
      <c s="6" r="C3942" t="n">
        <v>954</v>
      </c>
    </row>
    <row r="3943" spans="1:6">
      <c s="4" r="A3943" t="s">
        <v>1059</v>
      </c>
      <c s="6" r="C3943" t="n">
        <v>8971</v>
      </c>
    </row>
    <row r="3944" spans="1:6">
      <c s="4" r="A3944" t="s">
        <v>1060</v>
      </c>
      <c s="4" r="B3944" t="s">
        <v>54</v>
      </c>
      <c s="7" r="C3944" t="n">
        <v>201</v>
      </c>
    </row>
    <row r="3945" spans="1:6">
      <c s="4" r="A3945" t="s">
        <v>1062</v>
      </c>
      <c s="4" r="C3945" t="s">
        <v>1113</v>
      </c>
    </row>
    <row r="3946" spans="1:6">
      <c s="4" r="A3946" t="s">
        <v>1064</v>
      </c>
      <c s="4" r="C3946" t="s">
        <v>1067</v>
      </c>
    </row>
    <row r="3947" spans="1:6">
      <c s="4" r="A3947" t="s">
        <v>2240</v>
      </c>
    </row>
    <row r="3948" spans="1:6">
      <c s="3" r="A3948" t="s">
        <v>1053</v>
      </c>
    </row>
    <row r="3949" spans="1:6">
      <c s="4" r="A3949" t="s">
        <v>1054</v>
      </c>
      <c s="7" r="C3949" t="n">
        <v>0</v>
      </c>
    </row>
    <row r="3950" spans="1:6">
      <c s="4" r="A3950" t="s">
        <v>1055</v>
      </c>
      <c s="6" r="C3950" t="n">
        <v>4690</v>
      </c>
    </row>
    <row r="3951" spans="1:6">
      <c s="4" r="A3951" t="s">
        <v>1056</v>
      </c>
      <c s="6" r="C3951" t="n">
        <v>77462</v>
      </c>
    </row>
    <row r="3952" spans="1:6">
      <c s="4" r="A3952" t="s">
        <v>1057</v>
      </c>
      <c s="6" r="C3952" t="n">
        <v>0</v>
      </c>
    </row>
    <row r="3953" spans="1:6">
      <c s="4" r="A3953" t="s">
        <v>1058</v>
      </c>
      <c s="6" r="C3953" t="n">
        <v>4690</v>
      </c>
    </row>
    <row r="3954" spans="1:6">
      <c s="4" r="A3954" t="s">
        <v>1059</v>
      </c>
      <c s="6" r="C3954" t="n">
        <v>77462</v>
      </c>
    </row>
    <row r="3955" spans="1:6">
      <c s="4" r="A3955" t="s">
        <v>1060</v>
      </c>
      <c s="4" r="B3955" t="s">
        <v>54</v>
      </c>
      <c s="7" r="C3955" t="n">
        <v>2684</v>
      </c>
    </row>
    <row r="3956" spans="1:6">
      <c s="4" r="A3956" t="s">
        <v>1062</v>
      </c>
      <c s="4" r="C3956" t="s">
        <v>1113</v>
      </c>
    </row>
    <row r="3957" spans="1:6">
      <c s="4" r="A3957" t="s">
        <v>1064</v>
      </c>
      <c s="4" r="C3957" t="s">
        <v>1116</v>
      </c>
    </row>
    <row r="3958" spans="1:6">
      <c s="4" r="A3958" t="s">
        <v>2241</v>
      </c>
    </row>
    <row r="3959" spans="1:6">
      <c s="3" r="A3959" t="s">
        <v>1053</v>
      </c>
    </row>
    <row r="3960" spans="1:6">
      <c s="4" r="A3960" t="s">
        <v>1054</v>
      </c>
      <c s="7" r="C3960" t="n">
        <v>0</v>
      </c>
    </row>
    <row r="3961" spans="1:6">
      <c s="4" r="A3961" t="s">
        <v>1055</v>
      </c>
      <c s="6" r="C3961" t="n">
        <v>3960</v>
      </c>
    </row>
    <row r="3962" spans="1:6">
      <c s="4" r="A3962" t="s">
        <v>1056</v>
      </c>
      <c s="6" r="C3962" t="n">
        <v>47085</v>
      </c>
    </row>
    <row r="3963" spans="1:6">
      <c s="4" r="A3963" t="s">
        <v>1057</v>
      </c>
      <c s="6" r="C3963" t="n">
        <v>549</v>
      </c>
    </row>
    <row r="3964" spans="1:6">
      <c s="4" r="A3964" t="s">
        <v>1058</v>
      </c>
      <c s="6" r="C3964" t="n">
        <v>3960</v>
      </c>
    </row>
    <row r="3965" spans="1:6">
      <c s="4" r="A3965" t="s">
        <v>1059</v>
      </c>
      <c s="6" r="C3965" t="n">
        <v>47634</v>
      </c>
    </row>
    <row r="3966" spans="1:6">
      <c s="4" r="A3966" t="s">
        <v>1060</v>
      </c>
      <c s="4" r="B3966" t="s">
        <v>54</v>
      </c>
      <c s="7" r="C3966" t="n">
        <v>5641</v>
      </c>
    </row>
    <row r="3967" spans="1:6">
      <c s="4" r="A3967" t="s">
        <v>1062</v>
      </c>
      <c s="4" r="C3967" t="s">
        <v>1127</v>
      </c>
    </row>
    <row r="3968" spans="1:6">
      <c s="4" r="A3968" t="s">
        <v>1064</v>
      </c>
      <c s="4" r="C3968" t="s">
        <v>1080</v>
      </c>
    </row>
    <row r="3969" spans="1:6">
      <c s="4" r="A3969" t="s">
        <v>2242</v>
      </c>
    </row>
    <row r="3970" spans="1:6">
      <c s="3" r="A3970" t="s">
        <v>1053</v>
      </c>
    </row>
    <row r="3971" spans="1:6">
      <c s="4" r="A3971" t="s">
        <v>1054</v>
      </c>
      <c s="7" r="C3971" t="n">
        <v>0</v>
      </c>
    </row>
    <row r="3972" spans="1:6">
      <c s="4" r="A3972" t="s">
        <v>1055</v>
      </c>
      <c s="6" r="C3972" t="n">
        <v>1040</v>
      </c>
    </row>
    <row r="3973" spans="1:6">
      <c s="4" r="A3973" t="s">
        <v>1056</v>
      </c>
      <c s="6" r="C3973" t="n">
        <v>12300</v>
      </c>
    </row>
    <row r="3974" spans="1:6">
      <c s="4" r="A3974" t="s">
        <v>1057</v>
      </c>
      <c s="6" r="C3974" t="n">
        <v>453</v>
      </c>
    </row>
    <row r="3975" spans="1:6">
      <c s="4" r="A3975" t="s">
        <v>1058</v>
      </c>
      <c s="6" r="C3975" t="n">
        <v>1060</v>
      </c>
    </row>
    <row r="3976" spans="1:6">
      <c s="4" r="A3976" t="s">
        <v>1059</v>
      </c>
      <c s="6" r="C3976" t="n">
        <v>12733</v>
      </c>
    </row>
    <row r="3977" spans="1:6">
      <c s="4" r="A3977" t="s">
        <v>1060</v>
      </c>
      <c s="4" r="B3977" t="s">
        <v>54</v>
      </c>
      <c s="7" r="C3977" t="n">
        <v>1776</v>
      </c>
    </row>
    <row r="3978" spans="1:6">
      <c s="4" r="A3978" t="s">
        <v>1062</v>
      </c>
      <c s="4" r="C3978" t="s">
        <v>1127</v>
      </c>
    </row>
    <row r="3979" spans="1:6">
      <c s="4" r="A3979" t="s">
        <v>1064</v>
      </c>
      <c s="4" r="C3979" t="s">
        <v>1125</v>
      </c>
    </row>
    <row r="3980" spans="1:6">
      <c s="4" r="A3980" t="s">
        <v>2243</v>
      </c>
    </row>
    <row r="3981" spans="1:6">
      <c s="3" r="A3981" t="s">
        <v>1053</v>
      </c>
    </row>
    <row r="3982" spans="1:6">
      <c s="4" r="A3982" t="s">
        <v>1054</v>
      </c>
      <c s="7" r="C3982" t="n">
        <v>0</v>
      </c>
    </row>
    <row r="3983" spans="1:6">
      <c s="4" r="A3983" t="s">
        <v>1055</v>
      </c>
      <c s="6" r="C3983" t="n">
        <v>2600</v>
      </c>
    </row>
    <row r="3984" spans="1:6">
      <c s="4" r="A3984" t="s">
        <v>1056</v>
      </c>
      <c s="6" r="C3984" t="n">
        <v>7521</v>
      </c>
    </row>
    <row r="3985" spans="1:6">
      <c s="4" r="A3985" t="s">
        <v>1057</v>
      </c>
      <c s="6" r="C3985" t="n">
        <v>444</v>
      </c>
    </row>
    <row r="3986" spans="1:6">
      <c s="4" r="A3986" t="s">
        <v>1058</v>
      </c>
      <c s="6" r="C3986" t="n">
        <v>2600</v>
      </c>
    </row>
    <row r="3987" spans="1:6">
      <c s="4" r="A3987" t="s">
        <v>1059</v>
      </c>
      <c s="6" r="C3987" t="n">
        <v>7965</v>
      </c>
    </row>
    <row r="3988" spans="1:6">
      <c s="4" r="A3988" t="s">
        <v>1060</v>
      </c>
      <c s="4" r="B3988" t="s">
        <v>54</v>
      </c>
      <c s="7" r="C3988" t="n">
        <v>1819</v>
      </c>
    </row>
    <row r="3989" spans="1:6">
      <c s="4" r="A3989" t="s">
        <v>1062</v>
      </c>
      <c s="4" r="C3989" t="s">
        <v>1127</v>
      </c>
    </row>
    <row r="3990" spans="1:6">
      <c s="4" r="A3990" t="s">
        <v>1064</v>
      </c>
      <c s="4" r="C3990" t="s">
        <v>1075</v>
      </c>
    </row>
    <row r="3991" spans="1:6">
      <c s="4" r="A3991" t="s">
        <v>2244</v>
      </c>
    </row>
    <row r="3992" spans="1:6">
      <c s="3" r="A3992" t="s">
        <v>1053</v>
      </c>
    </row>
    <row r="3993" spans="1:6">
      <c s="4" r="A3993" t="s">
        <v>1054</v>
      </c>
      <c s="7" r="C3993" t="n">
        <v>19137</v>
      </c>
    </row>
    <row r="3994" spans="1:6">
      <c s="4" r="A3994" t="s">
        <v>1055</v>
      </c>
      <c s="6" r="C3994" t="n">
        <v>7059</v>
      </c>
    </row>
    <row r="3995" spans="1:6">
      <c s="4" r="A3995" t="s">
        <v>1056</v>
      </c>
      <c s="6" r="C3995" t="n">
        <v>28155</v>
      </c>
    </row>
    <row r="3996" spans="1:6">
      <c s="4" r="A3996" t="s">
        <v>1057</v>
      </c>
      <c s="6" r="C3996" t="n">
        <v>0</v>
      </c>
    </row>
    <row r="3997" spans="1:6">
      <c s="4" r="A3997" t="s">
        <v>1058</v>
      </c>
      <c s="6" r="C3997" t="n">
        <v>7059</v>
      </c>
    </row>
    <row r="3998" spans="1:6">
      <c s="4" r="A3998" t="s">
        <v>1059</v>
      </c>
      <c s="6" r="C3998" t="n">
        <v>28155</v>
      </c>
    </row>
    <row r="3999" spans="1:6">
      <c s="4" r="A3999" t="s">
        <v>1060</v>
      </c>
      <c s="4" r="B3999" t="s">
        <v>54</v>
      </c>
      <c s="7" r="C3999" t="n">
        <v>4598</v>
      </c>
    </row>
    <row r="4000" spans="1:6">
      <c s="4" r="A4000" t="s">
        <v>1062</v>
      </c>
      <c s="4" r="C4000" t="s">
        <v>1127</v>
      </c>
    </row>
    <row r="4001" spans="1:6">
      <c s="4" r="A4001" t="s">
        <v>1064</v>
      </c>
      <c s="4" r="C4001" t="s">
        <v>1073</v>
      </c>
    </row>
    <row r="4002" spans="1:6">
      <c s="4" r="A4002" t="s">
        <v>2245</v>
      </c>
    </row>
    <row r="4003" spans="1:6">
      <c s="3" r="A4003" t="s">
        <v>1053</v>
      </c>
    </row>
    <row r="4004" spans="1:6">
      <c s="4" r="A4004" t="s">
        <v>1054</v>
      </c>
      <c s="7" r="C4004" t="n">
        <v>0</v>
      </c>
    </row>
    <row r="4005" spans="1:6">
      <c s="4" r="A4005" t="s">
        <v>1055</v>
      </c>
      <c s="6" r="C4005" t="n">
        <v>6504</v>
      </c>
    </row>
    <row r="4006" spans="1:6">
      <c s="4" r="A4006" t="s">
        <v>1056</v>
      </c>
      <c s="6" r="C4006" t="n">
        <v>49217</v>
      </c>
    </row>
    <row r="4007" spans="1:6">
      <c s="4" r="A4007" t="s">
        <v>1057</v>
      </c>
      <c s="6" r="C4007" t="n">
        <v>0</v>
      </c>
    </row>
    <row r="4008" spans="1:6">
      <c s="4" r="A4008" t="s">
        <v>1058</v>
      </c>
      <c s="6" r="C4008" t="n">
        <v>6504</v>
      </c>
    </row>
    <row r="4009" spans="1:6">
      <c s="4" r="A4009" t="s">
        <v>1059</v>
      </c>
      <c s="6" r="C4009" t="n">
        <v>49217</v>
      </c>
    </row>
    <row r="4010" spans="1:6">
      <c s="4" r="A4010" t="s">
        <v>1060</v>
      </c>
      <c s="4" r="B4010" t="s">
        <v>54</v>
      </c>
      <c s="7" r="C4010" t="n">
        <v>6843</v>
      </c>
    </row>
    <row r="4011" spans="1:6">
      <c s="4" r="A4011" t="s">
        <v>1062</v>
      </c>
      <c s="4" r="C4011" t="s">
        <v>1127</v>
      </c>
    </row>
    <row r="4012" spans="1:6">
      <c s="4" r="A4012" t="s">
        <v>1064</v>
      </c>
      <c s="4" r="C4012" t="s">
        <v>1073</v>
      </c>
    </row>
    <row r="4013" spans="1:6">
      <c s="4" r="A4013" t="s">
        <v>2246</v>
      </c>
    </row>
    <row r="4014" spans="1:6">
      <c s="3" r="A4014" t="s">
        <v>1053</v>
      </c>
    </row>
    <row r="4015" spans="1:6">
      <c s="4" r="A4015" t="s">
        <v>1054</v>
      </c>
      <c s="7" r="C4015" t="n">
        <v>0</v>
      </c>
    </row>
    <row r="4016" spans="1:6">
      <c s="4" r="A4016" t="s">
        <v>1055</v>
      </c>
      <c s="6" r="C4016" t="n">
        <v>1440</v>
      </c>
    </row>
    <row r="4017" spans="1:6">
      <c s="4" r="A4017" t="s">
        <v>1056</v>
      </c>
      <c s="6" r="C4017" t="n">
        <v>32607</v>
      </c>
    </row>
    <row r="4018" spans="1:6">
      <c s="4" r="A4018" t="s">
        <v>1057</v>
      </c>
      <c s="6" r="C4018" t="n">
        <v>0</v>
      </c>
    </row>
    <row r="4019" spans="1:6">
      <c s="4" r="A4019" t="s">
        <v>1058</v>
      </c>
      <c s="6" r="C4019" t="n">
        <v>1440</v>
      </c>
    </row>
    <row r="4020" spans="1:6">
      <c s="4" r="A4020" t="s">
        <v>1059</v>
      </c>
      <c s="6" r="C4020" t="n">
        <v>32607</v>
      </c>
    </row>
    <row r="4021" spans="1:6">
      <c s="4" r="A4021" t="s">
        <v>1060</v>
      </c>
      <c s="4" r="B4021" t="s">
        <v>54</v>
      </c>
      <c s="7" r="C4021" t="n">
        <v>1117</v>
      </c>
    </row>
    <row r="4022" spans="1:6">
      <c s="4" r="A4022" t="s">
        <v>1062</v>
      </c>
      <c s="4" r="C4022" t="s">
        <v>1113</v>
      </c>
    </row>
    <row r="4023" spans="1:6">
      <c s="4" r="A4023" t="s">
        <v>1064</v>
      </c>
      <c s="4" r="C4023" t="s">
        <v>2247</v>
      </c>
    </row>
    <row r="4024" spans="1:6">
      <c s="4" r="A4024" t="s">
        <v>2248</v>
      </c>
    </row>
    <row r="4025" spans="1:6">
      <c s="3" r="A4025" t="s">
        <v>1053</v>
      </c>
    </row>
    <row r="4026" spans="1:6">
      <c s="4" r="A4026" t="s">
        <v>1054</v>
      </c>
      <c s="7" r="C4026" t="n">
        <v>0</v>
      </c>
    </row>
    <row r="4027" spans="1:6">
      <c s="4" r="A4027" t="s">
        <v>1055</v>
      </c>
      <c s="6" r="C4027" t="n">
        <v>1160</v>
      </c>
    </row>
    <row r="4028" spans="1:6">
      <c s="4" r="A4028" t="s">
        <v>1056</v>
      </c>
      <c s="6" r="C4028" t="n">
        <v>6200</v>
      </c>
    </row>
    <row r="4029" spans="1:6">
      <c s="4" r="A4029" t="s">
        <v>1057</v>
      </c>
      <c s="6" r="C4029" t="n">
        <v>534</v>
      </c>
    </row>
    <row r="4030" spans="1:6">
      <c s="4" r="A4030" t="s">
        <v>1058</v>
      </c>
      <c s="6" r="C4030" t="n">
        <v>1160</v>
      </c>
    </row>
    <row r="4031" spans="1:6">
      <c s="4" r="A4031" t="s">
        <v>1059</v>
      </c>
      <c s="6" r="C4031" t="n">
        <v>6734</v>
      </c>
    </row>
    <row r="4032" spans="1:6">
      <c s="4" r="A4032" t="s">
        <v>1060</v>
      </c>
      <c s="4" r="B4032" t="s">
        <v>54</v>
      </c>
      <c s="7" r="C4032" t="n">
        <v>767</v>
      </c>
    </row>
    <row r="4033" spans="1:6">
      <c s="4" r="A4033" t="s">
        <v>1062</v>
      </c>
      <c s="4" r="C4033" t="s">
        <v>1127</v>
      </c>
    </row>
    <row r="4034" spans="1:6">
      <c s="4" r="A4034" t="s">
        <v>1064</v>
      </c>
      <c s="4" r="C4034" t="s">
        <v>1073</v>
      </c>
    </row>
    <row r="4035" spans="1:6">
      <c s="4" r="A4035" t="s">
        <v>2249</v>
      </c>
    </row>
    <row r="4036" spans="1:6">
      <c s="3" r="A4036" t="s">
        <v>1053</v>
      </c>
    </row>
    <row r="4037" spans="1:6">
      <c s="4" r="A4037" t="s">
        <v>1054</v>
      </c>
      <c s="7" r="C4037" t="n">
        <v>0</v>
      </c>
    </row>
    <row r="4038" spans="1:6">
      <c s="4" r="A4038" t="s">
        <v>1055</v>
      </c>
      <c s="6" r="C4038" t="n">
        <v>9422</v>
      </c>
    </row>
    <row r="4039" spans="1:6">
      <c s="4" r="A4039" t="s">
        <v>1056</v>
      </c>
      <c s="6" r="C4039" t="n">
        <v>57457</v>
      </c>
    </row>
    <row r="4040" spans="1:6">
      <c s="4" r="A4040" t="s">
        <v>1057</v>
      </c>
      <c s="6" r="C4040" t="n">
        <v>0</v>
      </c>
    </row>
    <row r="4041" spans="1:6">
      <c s="4" r="A4041" t="s">
        <v>1058</v>
      </c>
      <c s="6" r="C4041" t="n">
        <v>9422</v>
      </c>
    </row>
    <row r="4042" spans="1:6">
      <c s="4" r="A4042" t="s">
        <v>1059</v>
      </c>
      <c s="6" r="C4042" t="n">
        <v>57457</v>
      </c>
    </row>
    <row r="4043" spans="1:6">
      <c s="4" r="A4043" t="s">
        <v>1060</v>
      </c>
      <c s="4" r="B4043" t="s">
        <v>54</v>
      </c>
      <c s="7" r="C4043" t="n">
        <v>9805</v>
      </c>
    </row>
    <row r="4044" spans="1:6">
      <c s="4" r="A4044" t="s">
        <v>1062</v>
      </c>
      <c s="4" r="C4044" t="s">
        <v>1127</v>
      </c>
    </row>
    <row r="4045" spans="1:6">
      <c s="4" r="A4045" t="s">
        <v>1064</v>
      </c>
      <c s="4" r="C4045" t="s">
        <v>1123</v>
      </c>
    </row>
    <row r="4046" spans="1:6">
      <c s="4" r="A4046" t="s">
        <v>2250</v>
      </c>
    </row>
    <row r="4047" spans="1:6">
      <c s="3" r="A4047" t="s">
        <v>1053</v>
      </c>
    </row>
    <row r="4048" spans="1:6">
      <c s="4" r="A4048" t="s">
        <v>1054</v>
      </c>
      <c s="7" r="C4048" t="n">
        <v>0</v>
      </c>
    </row>
    <row r="4049" spans="1:6">
      <c s="4" r="A4049" t="s">
        <v>1055</v>
      </c>
      <c s="6" r="C4049" t="n">
        <v>3097</v>
      </c>
    </row>
    <row r="4050" spans="1:6">
      <c s="4" r="A4050" t="s">
        <v>1056</v>
      </c>
      <c s="6" r="C4050" t="n">
        <v>19712</v>
      </c>
    </row>
    <row r="4051" spans="1:6">
      <c s="4" r="A4051" t="s">
        <v>1057</v>
      </c>
      <c s="6" r="C4051" t="n">
        <v>0</v>
      </c>
    </row>
    <row r="4052" spans="1:6">
      <c s="4" r="A4052" t="s">
        <v>1058</v>
      </c>
      <c s="6" r="C4052" t="n">
        <v>3097</v>
      </c>
    </row>
    <row r="4053" spans="1:6">
      <c s="4" r="A4053" t="s">
        <v>1059</v>
      </c>
      <c s="6" r="C4053" t="n">
        <v>19712</v>
      </c>
    </row>
    <row r="4054" spans="1:6">
      <c s="4" r="A4054" t="s">
        <v>1060</v>
      </c>
      <c s="4" r="B4054" t="s">
        <v>54</v>
      </c>
      <c s="7" r="C4054" t="n">
        <v>767</v>
      </c>
    </row>
    <row r="4055" spans="1:6">
      <c s="4" r="A4055" t="s">
        <v>1062</v>
      </c>
      <c s="4" r="C4055" t="s">
        <v>1063</v>
      </c>
    </row>
    <row r="4056" spans="1:6">
      <c s="4" r="A4056" t="s">
        <v>1064</v>
      </c>
      <c s="4" r="C4056" t="s">
        <v>1073</v>
      </c>
    </row>
    <row r="4057" spans="1:6">
      <c s="4" r="A4057" t="s">
        <v>2251</v>
      </c>
    </row>
    <row r="4058" spans="1:6">
      <c s="3" r="A4058" t="s">
        <v>1053</v>
      </c>
    </row>
    <row r="4059" spans="1:6">
      <c s="4" r="A4059" t="s">
        <v>1054</v>
      </c>
      <c s="7" r="C4059" t="n">
        <v>0</v>
      </c>
    </row>
    <row r="4060" spans="1:6">
      <c s="4" r="A4060" t="s">
        <v>1055</v>
      </c>
      <c s="6" r="C4060" t="n">
        <v>2304</v>
      </c>
    </row>
    <row r="4061" spans="1:6">
      <c s="4" r="A4061" t="s">
        <v>1056</v>
      </c>
      <c s="6" r="C4061" t="n">
        <v>24768</v>
      </c>
    </row>
    <row r="4062" spans="1:6">
      <c s="4" r="A4062" t="s">
        <v>1057</v>
      </c>
      <c s="6" r="C4062" t="n">
        <v>998</v>
      </c>
    </row>
    <row r="4063" spans="1:6">
      <c s="4" r="A4063" t="s">
        <v>1058</v>
      </c>
      <c s="6" r="C4063" t="n">
        <v>2316</v>
      </c>
    </row>
    <row r="4064" spans="1:6">
      <c s="4" r="A4064" t="s">
        <v>1059</v>
      </c>
      <c s="6" r="C4064" t="n">
        <v>25754</v>
      </c>
    </row>
    <row r="4065" spans="1:6">
      <c s="4" r="A4065" t="s">
        <v>1060</v>
      </c>
      <c s="4" r="B4065" t="s">
        <v>54</v>
      </c>
      <c s="7" r="C4065" t="n">
        <v>3085</v>
      </c>
    </row>
    <row r="4066" spans="1:6">
      <c s="4" r="A4066" t="s">
        <v>1062</v>
      </c>
      <c s="4" r="C4066" t="s">
        <v>1127</v>
      </c>
    </row>
    <row r="4067" spans="1:6">
      <c s="4" r="A4067" t="s">
        <v>1064</v>
      </c>
      <c s="4" r="C4067" t="s">
        <v>1336</v>
      </c>
    </row>
    <row r="4068" spans="1:6">
      <c s="4" r="A4068" t="s">
        <v>2252</v>
      </c>
    </row>
    <row r="4069" spans="1:6">
      <c s="3" r="A4069" t="s">
        <v>1053</v>
      </c>
    </row>
    <row r="4070" spans="1:6">
      <c s="4" r="A4070" t="s">
        <v>1054</v>
      </c>
      <c s="7" r="C4070" t="n">
        <v>10976</v>
      </c>
    </row>
    <row r="4071" spans="1:6">
      <c s="4" r="A4071" t="s">
        <v>1055</v>
      </c>
      <c s="6" r="C4071" t="n">
        <v>660</v>
      </c>
    </row>
    <row r="4072" spans="1:6">
      <c s="4" r="A4072" t="s">
        <v>1056</v>
      </c>
      <c s="6" r="C4072" t="n">
        <v>17639</v>
      </c>
    </row>
    <row r="4073" spans="1:6">
      <c s="4" r="A4073" t="s">
        <v>1057</v>
      </c>
      <c s="6" r="C4073" t="n">
        <v>715</v>
      </c>
    </row>
    <row r="4074" spans="1:6">
      <c s="4" r="A4074" t="s">
        <v>1058</v>
      </c>
      <c s="6" r="C4074" t="n">
        <v>668</v>
      </c>
    </row>
    <row r="4075" spans="1:6">
      <c s="4" r="A4075" t="s">
        <v>1059</v>
      </c>
      <c s="6" r="C4075" t="n">
        <v>18345</v>
      </c>
    </row>
    <row r="4076" spans="1:6">
      <c s="4" r="A4076" t="s">
        <v>1060</v>
      </c>
      <c s="4" r="B4076" t="s">
        <v>54</v>
      </c>
      <c s="7" r="C4076" t="n">
        <v>3368</v>
      </c>
    </row>
    <row r="4077" spans="1:6">
      <c s="4" r="A4077" t="s">
        <v>1062</v>
      </c>
      <c s="4" r="C4077" t="s">
        <v>1075</v>
      </c>
    </row>
    <row r="4078" spans="1:6">
      <c s="4" r="A4078" t="s">
        <v>1064</v>
      </c>
      <c s="4" r="C4078" t="s">
        <v>1069</v>
      </c>
    </row>
    <row r="4079" spans="1:6">
      <c s="4" r="A4079" t="s">
        <v>2253</v>
      </c>
    </row>
    <row r="4080" spans="1:6">
      <c s="3" r="A4080" t="s">
        <v>1053</v>
      </c>
    </row>
    <row r="4081" spans="1:6">
      <c s="4" r="A4081" t="s">
        <v>1054</v>
      </c>
      <c s="7" r="C4081" t="n">
        <v>0</v>
      </c>
    </row>
    <row r="4082" spans="1:6">
      <c s="4" r="A4082" t="s">
        <v>1055</v>
      </c>
      <c s="6" r="C4082" t="n">
        <v>1040</v>
      </c>
    </row>
    <row r="4083" spans="1:6">
      <c s="4" r="A4083" t="s">
        <v>1056</v>
      </c>
      <c s="6" r="C4083" t="n">
        <v>23338</v>
      </c>
    </row>
    <row r="4084" spans="1:6">
      <c s="4" r="A4084" t="s">
        <v>1057</v>
      </c>
      <c s="6" r="C4084" t="n">
        <v>464</v>
      </c>
    </row>
    <row r="4085" spans="1:6">
      <c s="4" r="A4085" t="s">
        <v>1058</v>
      </c>
      <c s="6" r="C4085" t="n">
        <v>1040</v>
      </c>
    </row>
    <row r="4086" spans="1:6">
      <c s="4" r="A4086" t="s">
        <v>1059</v>
      </c>
      <c s="6" r="C4086" t="n">
        <v>23802</v>
      </c>
    </row>
    <row r="4087" spans="1:6">
      <c s="4" r="A4087" t="s">
        <v>1060</v>
      </c>
      <c s="4" r="B4087" t="s">
        <v>54</v>
      </c>
      <c s="7" r="C4087" t="n">
        <v>3256</v>
      </c>
    </row>
    <row r="4088" spans="1:6">
      <c s="4" r="A4088" t="s">
        <v>1062</v>
      </c>
      <c s="4" r="C4088" t="s">
        <v>1127</v>
      </c>
    </row>
    <row r="4089" spans="1:6">
      <c s="4" r="A4089" t="s">
        <v>1064</v>
      </c>
      <c s="4" r="C4089" t="s">
        <v>1131</v>
      </c>
    </row>
    <row r="4090" spans="1:6">
      <c s="4" r="A4090" t="s">
        <v>2254</v>
      </c>
    </row>
    <row r="4091" spans="1:6">
      <c s="3" r="A4091" t="s">
        <v>1053</v>
      </c>
    </row>
    <row r="4092" spans="1:6">
      <c s="4" r="A4092" t="s">
        <v>1054</v>
      </c>
      <c s="7" r="C4092" t="n">
        <v>0</v>
      </c>
    </row>
    <row r="4093" spans="1:6">
      <c s="4" r="A4093" t="s">
        <v>1055</v>
      </c>
      <c s="6" r="C4093" t="n">
        <v>7182</v>
      </c>
    </row>
    <row r="4094" spans="1:6">
      <c s="4" r="A4094" t="s">
        <v>1056</v>
      </c>
      <c s="6" r="C4094" t="n">
        <v>35044</v>
      </c>
    </row>
    <row r="4095" spans="1:6">
      <c s="4" r="A4095" t="s">
        <v>1057</v>
      </c>
      <c s="6" r="C4095" t="n">
        <v>0</v>
      </c>
    </row>
    <row r="4096" spans="1:6">
      <c s="4" r="A4096" t="s">
        <v>1058</v>
      </c>
      <c s="6" r="C4096" t="n">
        <v>7182</v>
      </c>
    </row>
    <row r="4097" spans="1:6">
      <c s="4" r="A4097" t="s">
        <v>1059</v>
      </c>
      <c s="6" r="C4097" t="n">
        <v>35044</v>
      </c>
    </row>
    <row r="4098" spans="1:6">
      <c s="4" r="A4098" t="s">
        <v>1060</v>
      </c>
      <c s="4" r="B4098" t="s">
        <v>54</v>
      </c>
      <c s="7" r="C4098" t="n">
        <v>5526</v>
      </c>
    </row>
    <row r="4099" spans="1:6">
      <c s="4" r="A4099" t="s">
        <v>1062</v>
      </c>
      <c s="4" r="C4099" t="s">
        <v>1123</v>
      </c>
    </row>
    <row r="4100" spans="1:6">
      <c s="4" r="A4100" t="s">
        <v>1064</v>
      </c>
      <c s="4" r="C4100" t="s">
        <v>1065</v>
      </c>
    </row>
    <row r="4101" spans="1:6">
      <c s="4" r="A4101" t="s">
        <v>2255</v>
      </c>
    </row>
    <row r="4102" spans="1:6">
      <c s="3" r="A4102" t="s">
        <v>1053</v>
      </c>
    </row>
    <row r="4103" spans="1:6">
      <c s="4" r="A4103" t="s">
        <v>1054</v>
      </c>
      <c s="7" r="C4103" t="n">
        <v>13274</v>
      </c>
    </row>
    <row r="4104" spans="1:6">
      <c s="4" r="A4104" t="s">
        <v>1055</v>
      </c>
      <c s="6" r="C4104" t="n">
        <v>1960</v>
      </c>
    </row>
    <row r="4105" spans="1:6">
      <c s="4" r="A4105" t="s">
        <v>1056</v>
      </c>
      <c s="6" r="C4105" t="n">
        <v>38612</v>
      </c>
    </row>
    <row r="4106" spans="1:6">
      <c s="4" r="A4106" t="s">
        <v>1057</v>
      </c>
      <c s="6" r="C4106" t="n">
        <v>0</v>
      </c>
    </row>
    <row r="4107" spans="1:6">
      <c s="4" r="A4107" t="s">
        <v>1058</v>
      </c>
      <c s="6" r="C4107" t="n">
        <v>1960</v>
      </c>
    </row>
    <row r="4108" spans="1:6">
      <c s="4" r="A4108" t="s">
        <v>1059</v>
      </c>
      <c s="6" r="C4108" t="n">
        <v>38612</v>
      </c>
    </row>
    <row r="4109" spans="1:6">
      <c s="4" r="A4109" t="s">
        <v>1060</v>
      </c>
      <c s="4" r="B4109" t="s">
        <v>54</v>
      </c>
      <c s="7" r="C4109" t="n">
        <v>8716</v>
      </c>
    </row>
    <row r="4110" spans="1:6">
      <c s="4" r="A4110" t="s">
        <v>1062</v>
      </c>
      <c s="4" r="C4110" t="s">
        <v>1127</v>
      </c>
    </row>
    <row r="4111" spans="1:6">
      <c s="4" r="A4111" t="s">
        <v>1064</v>
      </c>
      <c s="4" r="C4111" t="s">
        <v>1084</v>
      </c>
    </row>
    <row r="4112" spans="1:6">
      <c s="4" r="A4112" t="s">
        <v>2256</v>
      </c>
    </row>
    <row r="4113" spans="1:6">
      <c s="3" r="A4113" t="s">
        <v>1053</v>
      </c>
    </row>
    <row r="4114" spans="1:6">
      <c s="4" r="A4114" t="s">
        <v>1054</v>
      </c>
      <c s="7" r="C4114" t="n">
        <v>7809</v>
      </c>
    </row>
    <row r="4115" spans="1:6">
      <c s="4" r="A4115" t="s">
        <v>1055</v>
      </c>
      <c s="6" r="C4115" t="n">
        <v>1276</v>
      </c>
    </row>
    <row r="4116" spans="1:6">
      <c s="4" r="A4116" t="s">
        <v>1056</v>
      </c>
      <c s="6" r="C4116" t="n">
        <v>21732</v>
      </c>
    </row>
    <row r="4117" spans="1:6">
      <c s="4" r="A4117" t="s">
        <v>1057</v>
      </c>
      <c s="6" r="C4117" t="n">
        <v>0</v>
      </c>
    </row>
    <row r="4118" spans="1:6">
      <c s="4" r="A4118" t="s">
        <v>1058</v>
      </c>
      <c s="6" r="C4118" t="n">
        <v>1276</v>
      </c>
    </row>
    <row r="4119" spans="1:6">
      <c s="4" r="A4119" t="s">
        <v>1059</v>
      </c>
      <c s="6" r="C4119" t="n">
        <v>21732</v>
      </c>
    </row>
    <row r="4120" spans="1:6">
      <c s="4" r="A4120" t="s">
        <v>1060</v>
      </c>
      <c s="4" r="B4120" t="s">
        <v>54</v>
      </c>
      <c s="7" r="C4120" t="n">
        <v>3156</v>
      </c>
    </row>
    <row r="4121" spans="1:6">
      <c s="4" r="A4121" t="s">
        <v>1062</v>
      </c>
      <c s="4" r="C4121" t="s">
        <v>1127</v>
      </c>
    </row>
    <row r="4122" spans="1:6">
      <c s="4" r="A4122" t="s">
        <v>1064</v>
      </c>
      <c s="4" r="C4122" t="s">
        <v>1155</v>
      </c>
    </row>
    <row r="4123" spans="1:6">
      <c s="4" r="A4123" t="s">
        <v>2257</v>
      </c>
    </row>
    <row r="4124" spans="1:6">
      <c s="3" r="A4124" t="s">
        <v>1053</v>
      </c>
    </row>
    <row r="4125" spans="1:6">
      <c s="4" r="A4125" t="s">
        <v>1054</v>
      </c>
      <c s="7" r="C4125" t="n">
        <v>8310</v>
      </c>
    </row>
    <row r="4126" spans="1:6">
      <c s="4" r="A4126" t="s">
        <v>1055</v>
      </c>
      <c s="6" r="C4126" t="n">
        <v>1317</v>
      </c>
    </row>
    <row r="4127" spans="1:6">
      <c s="4" r="A4127" t="s">
        <v>1056</v>
      </c>
      <c s="6" r="C4127" t="n">
        <v>15609</v>
      </c>
    </row>
    <row r="4128" spans="1:6">
      <c s="4" r="A4128" t="s">
        <v>1057</v>
      </c>
      <c s="6" r="C4128" t="n">
        <v>0</v>
      </c>
    </row>
    <row r="4129" spans="1:6">
      <c s="4" r="A4129" t="s">
        <v>1058</v>
      </c>
      <c s="6" r="C4129" t="n">
        <v>1317</v>
      </c>
    </row>
    <row r="4130" spans="1:6">
      <c s="4" r="A4130" t="s">
        <v>1059</v>
      </c>
      <c s="6" r="C4130" t="n">
        <v>15609</v>
      </c>
    </row>
    <row r="4131" spans="1:6">
      <c s="4" r="A4131" t="s">
        <v>1060</v>
      </c>
      <c s="4" r="B4131" t="s">
        <v>54</v>
      </c>
      <c s="7" r="C4131" t="n">
        <v>965</v>
      </c>
    </row>
    <row r="4132" spans="1:6">
      <c s="4" r="A4132" t="s">
        <v>1062</v>
      </c>
      <c s="4" r="C4132" t="s">
        <v>1113</v>
      </c>
    </row>
    <row r="4133" spans="1:6">
      <c s="4" r="A4133" t="s">
        <v>1064</v>
      </c>
      <c s="4" r="C4133" t="s">
        <v>1067</v>
      </c>
    </row>
    <row r="4134" spans="1:6">
      <c s="4" r="A4134" t="s">
        <v>2258</v>
      </c>
    </row>
    <row r="4135" spans="1:6">
      <c s="3" r="A4135" t="s">
        <v>1053</v>
      </c>
    </row>
    <row r="4136" spans="1:6">
      <c s="4" r="A4136" t="s">
        <v>1054</v>
      </c>
      <c s="7" r="C4136" t="n">
        <v>0</v>
      </c>
    </row>
    <row r="4137" spans="1:6">
      <c s="4" r="A4137" t="s">
        <v>1055</v>
      </c>
      <c s="6" r="C4137" t="n">
        <v>3510</v>
      </c>
    </row>
    <row r="4138" spans="1:6">
      <c s="4" r="A4138" t="s">
        <v>1056</v>
      </c>
      <c s="6" r="C4138" t="n">
        <v>10409</v>
      </c>
    </row>
    <row r="4139" spans="1:6">
      <c s="4" r="A4139" t="s">
        <v>1057</v>
      </c>
      <c s="6" r="C4139" t="n">
        <v>0</v>
      </c>
    </row>
    <row r="4140" spans="1:6">
      <c s="4" r="A4140" t="s">
        <v>1058</v>
      </c>
      <c s="6" r="C4140" t="n">
        <v>3510</v>
      </c>
    </row>
    <row r="4141" spans="1:6">
      <c s="4" r="A4141" t="s">
        <v>1059</v>
      </c>
      <c s="6" r="C4141" t="n">
        <v>10409</v>
      </c>
    </row>
    <row r="4142" spans="1:6">
      <c s="4" r="A4142" t="s">
        <v>1060</v>
      </c>
      <c s="4" r="B4142" t="s">
        <v>54</v>
      </c>
      <c s="7" r="C4142" t="n">
        <v>2422</v>
      </c>
    </row>
    <row r="4143" spans="1:6">
      <c s="4" r="A4143" t="s">
        <v>1062</v>
      </c>
      <c s="4" r="C4143" t="s">
        <v>1127</v>
      </c>
    </row>
    <row r="4144" spans="1:6">
      <c s="4" r="A4144" t="s">
        <v>1064</v>
      </c>
      <c s="4" r="C4144" t="s">
        <v>1076</v>
      </c>
    </row>
    <row r="4145" spans="1:6">
      <c s="4" r="A4145" t="s">
        <v>2259</v>
      </c>
    </row>
    <row r="4146" spans="1:6">
      <c s="3" r="A4146" t="s">
        <v>1053</v>
      </c>
    </row>
    <row r="4147" spans="1:6">
      <c s="4" r="A4147" t="s">
        <v>1054</v>
      </c>
      <c s="7" r="C4147" t="n">
        <v>0</v>
      </c>
    </row>
    <row r="4148" spans="1:6">
      <c s="4" r="A4148" t="s">
        <v>1055</v>
      </c>
      <c s="6" r="C4148" t="n">
        <v>1370</v>
      </c>
    </row>
    <row r="4149" spans="1:6">
      <c s="4" r="A4149" t="s">
        <v>1056</v>
      </c>
      <c s="6" r="C4149" t="n">
        <v>14219</v>
      </c>
    </row>
    <row r="4150" spans="1:6">
      <c s="4" r="A4150" t="s">
        <v>1057</v>
      </c>
      <c s="6" r="C4150" t="n">
        <v>849</v>
      </c>
    </row>
    <row r="4151" spans="1:6">
      <c s="4" r="A4151" t="s">
        <v>1058</v>
      </c>
      <c s="6" r="C4151" t="n">
        <v>1391</v>
      </c>
    </row>
    <row r="4152" spans="1:6">
      <c s="4" r="A4152" t="s">
        <v>1059</v>
      </c>
      <c s="6" r="C4152" t="n">
        <v>15047</v>
      </c>
    </row>
    <row r="4153" spans="1:6">
      <c s="4" r="A4153" t="s">
        <v>1060</v>
      </c>
      <c s="4" r="B4153" t="s">
        <v>54</v>
      </c>
      <c s="7" r="C4153" t="n">
        <v>4196</v>
      </c>
    </row>
    <row r="4154" spans="1:6">
      <c s="4" r="A4154" t="s">
        <v>1062</v>
      </c>
      <c s="4" r="C4154" t="s">
        <v>1075</v>
      </c>
    </row>
    <row r="4155" spans="1:6">
      <c s="4" r="A4155" t="s">
        <v>1064</v>
      </c>
      <c s="4" r="C4155" t="s">
        <v>1647</v>
      </c>
    </row>
    <row r="4156" spans="1:6">
      <c s="4" r="A4156" t="s">
        <v>2260</v>
      </c>
    </row>
    <row r="4157" spans="1:6">
      <c s="3" r="A4157" t="s">
        <v>1053</v>
      </c>
    </row>
    <row r="4158" spans="1:6">
      <c s="4" r="A4158" t="s">
        <v>1054</v>
      </c>
      <c s="7" r="C4158" t="n">
        <v>0</v>
      </c>
    </row>
    <row r="4159" spans="1:6">
      <c s="4" r="A4159" t="s">
        <v>1055</v>
      </c>
      <c s="6" r="C4159" t="n">
        <v>3400</v>
      </c>
    </row>
    <row r="4160" spans="1:6">
      <c s="4" r="A4160" t="s">
        <v>1056</v>
      </c>
      <c s="6" r="C4160" t="n">
        <v>20478</v>
      </c>
    </row>
    <row r="4161" spans="1:6">
      <c s="4" r="A4161" t="s">
        <v>1057</v>
      </c>
      <c s="6" r="C4161" t="n">
        <v>678</v>
      </c>
    </row>
    <row r="4162" spans="1:6">
      <c s="4" r="A4162" t="s">
        <v>1058</v>
      </c>
      <c s="6" r="C4162" t="n">
        <v>3406</v>
      </c>
    </row>
    <row r="4163" spans="1:6">
      <c s="4" r="A4163" t="s">
        <v>1059</v>
      </c>
      <c s="6" r="C4163" t="n">
        <v>21150</v>
      </c>
    </row>
    <row r="4164" spans="1:6">
      <c s="4" r="A4164" t="s">
        <v>1060</v>
      </c>
      <c s="4" r="B4164" t="s">
        <v>54</v>
      </c>
      <c s="7" r="C4164" t="n">
        <v>3381</v>
      </c>
    </row>
    <row r="4165" spans="1:6">
      <c s="4" r="A4165" t="s">
        <v>1062</v>
      </c>
      <c s="4" r="C4165" t="s">
        <v>1127</v>
      </c>
    </row>
    <row r="4166" spans="1:6">
      <c s="4" r="A4166" t="s">
        <v>1064</v>
      </c>
      <c s="4" r="C4166" t="s">
        <v>1120</v>
      </c>
    </row>
    <row r="4167" spans="1:6">
      <c s="4" r="A4167" t="s">
        <v>2261</v>
      </c>
    </row>
    <row r="4168" spans="1:6">
      <c s="3" r="A4168" t="s">
        <v>1053</v>
      </c>
    </row>
    <row r="4169" spans="1:6">
      <c s="4" r="A4169" t="s">
        <v>1054</v>
      </c>
      <c s="7" r="C4169" t="n">
        <v>13751</v>
      </c>
    </row>
    <row r="4170" spans="1:6">
      <c s="4" r="A4170" t="s">
        <v>1055</v>
      </c>
      <c s="6" r="C4170" t="n">
        <v>1140</v>
      </c>
    </row>
    <row r="4171" spans="1:6">
      <c s="4" r="A4171" t="s">
        <v>1056</v>
      </c>
      <c s="6" r="C4171" t="n">
        <v>21664</v>
      </c>
    </row>
    <row r="4172" spans="1:6">
      <c s="4" r="A4172" t="s">
        <v>1057</v>
      </c>
      <c s="6" r="C4172" t="n">
        <v>784</v>
      </c>
    </row>
    <row r="4173" spans="1:6">
      <c s="4" r="A4173" t="s">
        <v>1058</v>
      </c>
      <c s="6" r="C4173" t="n">
        <v>1156</v>
      </c>
    </row>
    <row r="4174" spans="1:6">
      <c s="4" r="A4174" t="s">
        <v>1059</v>
      </c>
      <c s="6" r="C4174" t="n">
        <v>22431</v>
      </c>
    </row>
    <row r="4175" spans="1:6">
      <c s="4" r="A4175" t="s">
        <v>1060</v>
      </c>
      <c s="4" r="B4175" t="s">
        <v>54</v>
      </c>
      <c s="7" r="C4175" t="n">
        <v>4109</v>
      </c>
    </row>
    <row r="4176" spans="1:6">
      <c s="4" r="A4176" t="s">
        <v>1062</v>
      </c>
      <c s="4" r="C4176" t="s">
        <v>1075</v>
      </c>
    </row>
    <row r="4177" spans="1:6">
      <c s="4" r="A4177" t="s">
        <v>1064</v>
      </c>
      <c s="4" r="C4177" t="s">
        <v>1063</v>
      </c>
    </row>
    <row r="4178" spans="1:6">
      <c s="4" r="A4178" t="s">
        <v>2262</v>
      </c>
    </row>
    <row r="4179" spans="1:6">
      <c s="3" r="A4179" t="s">
        <v>1053</v>
      </c>
    </row>
    <row r="4180" spans="1:6">
      <c s="4" r="A4180" t="s">
        <v>1054</v>
      </c>
      <c s="7" r="C4180" t="n">
        <v>17128</v>
      </c>
    </row>
    <row r="4181" spans="1:6">
      <c s="4" r="A4181" t="s">
        <v>1055</v>
      </c>
      <c s="6" r="C4181" t="n">
        <v>450</v>
      </c>
    </row>
    <row r="4182" spans="1:6">
      <c s="4" r="A4182" t="s">
        <v>1056</v>
      </c>
      <c s="6" r="C4182" t="n">
        <v>27711</v>
      </c>
    </row>
    <row r="4183" spans="1:6">
      <c s="4" r="A4183" t="s">
        <v>1057</v>
      </c>
      <c s="6" r="C4183" t="n">
        <v>798</v>
      </c>
    </row>
    <row r="4184" spans="1:6">
      <c s="4" r="A4184" t="s">
        <v>1058</v>
      </c>
      <c s="6" r="C4184" t="n">
        <v>470</v>
      </c>
    </row>
    <row r="4185" spans="1:6">
      <c s="4" r="A4185" t="s">
        <v>1059</v>
      </c>
      <c s="6" r="C4185" t="n">
        <v>28489</v>
      </c>
    </row>
    <row r="4186" spans="1:6">
      <c s="4" r="A4186" t="s">
        <v>1060</v>
      </c>
      <c s="4" r="B4186" t="s">
        <v>54</v>
      </c>
      <c s="7" r="C4186" t="n">
        <v>4848</v>
      </c>
    </row>
    <row r="4187" spans="1:6">
      <c s="4" r="A4187" t="s">
        <v>1062</v>
      </c>
      <c s="4" r="C4187" t="s">
        <v>1075</v>
      </c>
    </row>
    <row r="4188" spans="1:6">
      <c s="4" r="A4188" t="s">
        <v>1064</v>
      </c>
      <c s="4" r="C4188" t="s">
        <v>1073</v>
      </c>
    </row>
    <row r="4189" spans="1:6">
      <c s="4" r="A4189" t="s">
        <v>2263</v>
      </c>
    </row>
    <row r="4190" spans="1:6">
      <c s="3" r="A4190" t="s">
        <v>1053</v>
      </c>
    </row>
    <row r="4191" spans="1:6">
      <c s="4" r="A4191" t="s">
        <v>1054</v>
      </c>
      <c s="7" r="C4191" t="n">
        <v>0</v>
      </c>
    </row>
    <row r="4192" spans="1:6">
      <c s="4" r="A4192" t="s">
        <v>1055</v>
      </c>
      <c s="6" r="C4192" t="n">
        <v>3962</v>
      </c>
    </row>
    <row r="4193" spans="1:6">
      <c s="4" r="A4193" t="s">
        <v>1056</v>
      </c>
      <c s="6" r="C4193" t="n">
        <v>50107</v>
      </c>
    </row>
    <row r="4194" spans="1:6">
      <c s="4" r="A4194" t="s">
        <v>1057</v>
      </c>
      <c s="6" r="C4194" t="n">
        <v>907</v>
      </c>
    </row>
    <row r="4195" spans="1:6">
      <c s="4" r="A4195" t="s">
        <v>1058</v>
      </c>
      <c s="6" r="C4195" t="n">
        <v>3967</v>
      </c>
    </row>
    <row r="4196" spans="1:6">
      <c s="4" r="A4196" t="s">
        <v>1059</v>
      </c>
      <c s="6" r="C4196" t="n">
        <v>51009</v>
      </c>
    </row>
    <row r="4197" spans="1:6">
      <c s="4" r="A4197" t="s">
        <v>1060</v>
      </c>
      <c s="4" r="B4197" t="s">
        <v>54</v>
      </c>
      <c s="7" r="C4197" t="n">
        <v>6551</v>
      </c>
    </row>
    <row r="4198" spans="1:6">
      <c s="4" r="A4198" t="s">
        <v>1062</v>
      </c>
      <c s="4" r="C4198" t="s">
        <v>1127</v>
      </c>
    </row>
    <row r="4199" spans="1:6">
      <c s="4" r="A4199" t="s">
        <v>1064</v>
      </c>
      <c s="4" r="C4199" t="s">
        <v>1107</v>
      </c>
    </row>
    <row r="4200" spans="1:6">
      <c s="4" r="A4200" t="s">
        <v>2264</v>
      </c>
    </row>
    <row r="4201" spans="1:6">
      <c s="3" r="A4201" t="s">
        <v>1053</v>
      </c>
    </row>
    <row r="4202" spans="1:6">
      <c s="4" r="A4202" t="s">
        <v>1054</v>
      </c>
      <c s="7" r="C4202" t="n">
        <v>3389</v>
      </c>
    </row>
    <row r="4203" spans="1:6">
      <c s="4" r="A4203" t="s">
        <v>1055</v>
      </c>
      <c s="6" r="C4203" t="n">
        <v>467</v>
      </c>
    </row>
    <row r="4204" spans="1:6">
      <c s="4" r="A4204" t="s">
        <v>1056</v>
      </c>
      <c s="6" r="C4204" t="n">
        <v>8765</v>
      </c>
    </row>
    <row r="4205" spans="1:6">
      <c s="4" r="A4205" t="s">
        <v>1057</v>
      </c>
      <c s="6" r="C4205" t="n">
        <v>0</v>
      </c>
    </row>
    <row r="4206" spans="1:6">
      <c s="4" r="A4206" t="s">
        <v>1058</v>
      </c>
      <c s="6" r="C4206" t="n">
        <v>466</v>
      </c>
    </row>
    <row r="4207" spans="1:6">
      <c s="4" r="A4207" t="s">
        <v>1059</v>
      </c>
      <c s="6" r="C4207" t="n">
        <v>8763</v>
      </c>
    </row>
    <row r="4208" spans="1:6">
      <c s="4" r="A4208" t="s">
        <v>1060</v>
      </c>
      <c s="4" r="B4208" t="s">
        <v>54</v>
      </c>
      <c s="7" r="C4208" t="n">
        <v>1283</v>
      </c>
    </row>
    <row r="4209" spans="1:6">
      <c s="4" r="A4209" t="s">
        <v>1062</v>
      </c>
      <c s="4" r="C4209" t="s">
        <v>1127</v>
      </c>
    </row>
    <row r="4210" spans="1:6">
      <c s="4" r="A4210" t="s">
        <v>1064</v>
      </c>
      <c s="4" r="C4210" t="s">
        <v>1073</v>
      </c>
    </row>
    <row r="4211" spans="1:6">
      <c r="A4211" t="n"/>
    </row>
    <row r="4212" spans="1:6">
      <c s="4" r="A4212" t="s">
        <v>54</v>
      </c>
      <c s="4" r="B4212" t="s">
        <v>1879</v>
      </c>
    </row>
  </sheetData>
  <mergeCells count="3">
    <mergeCell ref="A1:B2"/>
    <mergeCell ref="A4211:E4211"/>
    <mergeCell ref="B4212:E421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507"/>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 customWidth="1" max="6" min="6" width="14"/>
  </cols>
  <sheetData>
    <row r="1" spans="1:6">
      <c s="1" r="A1" t="s">
        <v>2265</v>
      </c>
      <c s="2" r="C1" t="s">
        <v>1</v>
      </c>
    </row>
    <row r="2" spans="1:6">
      <c s="2" r="C2" t="s">
        <v>2</v>
      </c>
      <c s="2" r="D2" t="s">
        <v>30</v>
      </c>
      <c s="2" r="E2" t="s">
        <v>76</v>
      </c>
      <c s="2" r="F2" t="s">
        <v>582</v>
      </c>
    </row>
    <row r="3" spans="1:6">
      <c s="3" r="A3" t="s">
        <v>1053</v>
      </c>
    </row>
    <row r="4" spans="1:6">
      <c s="4" r="A4" t="s">
        <v>1054</v>
      </c>
      <c s="7" r="C4" t="n">
        <v>3472255</v>
      </c>
    </row>
    <row r="5" spans="1:6">
      <c s="4" r="A5" t="s">
        <v>1055</v>
      </c>
      <c s="6" r="C5" t="n">
        <v>2572238</v>
      </c>
    </row>
    <row r="6" spans="1:6">
      <c s="4" r="A6" t="s">
        <v>1056</v>
      </c>
      <c s="6" r="C6" t="n">
        <v>27040378</v>
      </c>
    </row>
    <row r="7" spans="1:6">
      <c s="4" r="A7" t="s">
        <v>1057</v>
      </c>
      <c s="6" r="C7" t="n">
        <v>1373415</v>
      </c>
    </row>
    <row r="8" spans="1:6">
      <c s="4" r="A8" t="s">
        <v>1058</v>
      </c>
      <c s="6" r="C8" t="n">
        <v>2563445</v>
      </c>
    </row>
    <row r="9" spans="1:6">
      <c s="4" r="A9" t="s">
        <v>1059</v>
      </c>
      <c s="6" r="C9" t="n">
        <v>27302045</v>
      </c>
    </row>
    <row r="10" spans="1:6">
      <c s="4" r="A10" t="s">
        <v>1060</v>
      </c>
      <c s="6" r="C10" t="n">
        <v>3796297</v>
      </c>
      <c s="7" r="D10" t="n">
        <v>3020908</v>
      </c>
      <c s="7" r="E10" t="n">
        <v>2386658</v>
      </c>
      <c s="7" r="F10" t="n">
        <v>1555055</v>
      </c>
    </row>
    <row r="11" spans="1:6">
      <c s="4" r="A11" t="s">
        <v>464</v>
      </c>
    </row>
    <row r="12" spans="1:6">
      <c s="3" r="A12" t="s">
        <v>1053</v>
      </c>
    </row>
    <row r="13" spans="1:6">
      <c s="4" r="A13" t="s">
        <v>1054</v>
      </c>
      <c s="6" r="C13" t="n">
        <v>627689</v>
      </c>
    </row>
    <row r="14" spans="1:6">
      <c s="4" r="A14" t="s">
        <v>1055</v>
      </c>
      <c s="6" r="C14" t="n">
        <v>490437</v>
      </c>
    </row>
    <row r="15" spans="1:6">
      <c s="4" r="A15" t="s">
        <v>1056</v>
      </c>
      <c s="6" r="C15" t="n">
        <v>4274941</v>
      </c>
    </row>
    <row r="16" spans="1:6">
      <c s="4" r="A16" t="s">
        <v>1057</v>
      </c>
      <c s="6" r="C16" t="n">
        <v>278333</v>
      </c>
    </row>
    <row r="17" spans="1:6">
      <c s="4" r="A17" t="s">
        <v>1058</v>
      </c>
      <c s="6" r="C17" t="n">
        <v>535720</v>
      </c>
    </row>
    <row r="18" spans="1:6">
      <c s="4" r="A18" t="s">
        <v>1059</v>
      </c>
      <c s="6" r="C18" t="n">
        <v>4507983</v>
      </c>
    </row>
    <row r="19" spans="1:6">
      <c s="4" r="A19" t="s">
        <v>1060</v>
      </c>
      <c s="4" r="B19" t="s">
        <v>54</v>
      </c>
      <c s="6" r="C19" t="n">
        <v>794063</v>
      </c>
    </row>
    <row r="20" spans="1:6">
      <c s="4" r="A20" t="s">
        <v>2266</v>
      </c>
    </row>
    <row r="21" spans="1:6">
      <c s="3" r="A21" t="s">
        <v>1053</v>
      </c>
    </row>
    <row r="22" spans="1:6">
      <c s="4" r="A22" t="s">
        <v>1054</v>
      </c>
      <c s="6" r="C22" t="n">
        <v>0</v>
      </c>
    </row>
    <row r="23" spans="1:6">
      <c s="4" r="A23" t="s">
        <v>1055</v>
      </c>
      <c s="6" r="C23" t="n">
        <v>821</v>
      </c>
    </row>
    <row r="24" spans="1:6">
      <c s="4" r="A24" t="s">
        <v>1056</v>
      </c>
      <c s="6" r="C24" t="n">
        <v>12105</v>
      </c>
    </row>
    <row r="25" spans="1:6">
      <c s="4" r="A25" t="s">
        <v>1057</v>
      </c>
      <c s="6" r="C25" t="n">
        <v>0</v>
      </c>
    </row>
    <row r="26" spans="1:6">
      <c s="4" r="A26" t="s">
        <v>1058</v>
      </c>
      <c s="6" r="C26" t="n">
        <v>821</v>
      </c>
    </row>
    <row r="27" spans="1:6">
      <c s="4" r="A27" t="s">
        <v>1059</v>
      </c>
      <c s="6" r="C27" t="n">
        <v>12105</v>
      </c>
    </row>
    <row r="28" spans="1:6">
      <c s="4" r="A28" t="s">
        <v>1060</v>
      </c>
      <c s="4" r="B28" t="s">
        <v>54</v>
      </c>
      <c s="7" r="C28" t="n">
        <v>1568</v>
      </c>
    </row>
    <row r="29" spans="1:6">
      <c s="4" r="A29" t="s">
        <v>1062</v>
      </c>
      <c s="4" r="C29" t="s">
        <v>1123</v>
      </c>
    </row>
    <row r="30" spans="1:6">
      <c s="4" r="A30" t="s">
        <v>1064</v>
      </c>
      <c s="4" r="C30" t="s">
        <v>1082</v>
      </c>
    </row>
    <row r="31" spans="1:6">
      <c s="4" r="A31" t="s">
        <v>2267</v>
      </c>
    </row>
    <row r="32" spans="1:6">
      <c s="3" r="A32" t="s">
        <v>1053</v>
      </c>
    </row>
    <row r="33" spans="1:6">
      <c s="4" r="A33" t="s">
        <v>1054</v>
      </c>
      <c s="7" r="C33" t="n">
        <v>12080</v>
      </c>
    </row>
    <row r="34" spans="1:6">
      <c s="4" r="A34" t="s">
        <v>1055</v>
      </c>
      <c s="6" r="C34" t="n">
        <v>726</v>
      </c>
    </row>
    <row r="35" spans="1:6">
      <c s="4" r="A35" t="s">
        <v>1056</v>
      </c>
      <c s="6" r="C35" t="n">
        <v>14196</v>
      </c>
    </row>
    <row r="36" spans="1:6">
      <c s="4" r="A36" t="s">
        <v>1057</v>
      </c>
      <c s="6" r="C36" t="n">
        <v>315</v>
      </c>
    </row>
    <row r="37" spans="1:6">
      <c s="4" r="A37" t="s">
        <v>1058</v>
      </c>
      <c s="6" r="C37" t="n">
        <v>726</v>
      </c>
    </row>
    <row r="38" spans="1:6">
      <c s="4" r="A38" t="s">
        <v>1059</v>
      </c>
      <c s="6" r="C38" t="n">
        <v>14511</v>
      </c>
    </row>
    <row r="39" spans="1:6">
      <c s="4" r="A39" t="s">
        <v>1060</v>
      </c>
      <c s="4" r="B39" t="s">
        <v>54</v>
      </c>
      <c s="7" r="C39" t="n">
        <v>3024</v>
      </c>
    </row>
    <row r="40" spans="1:6">
      <c s="4" r="A40" t="s">
        <v>1062</v>
      </c>
      <c s="4" r="C40" t="s">
        <v>1123</v>
      </c>
    </row>
    <row r="41" spans="1:6">
      <c s="4" r="A41" t="s">
        <v>1064</v>
      </c>
      <c s="4" r="C41" t="s">
        <v>1065</v>
      </c>
    </row>
    <row r="42" spans="1:6">
      <c s="4" r="A42" t="s">
        <v>2268</v>
      </c>
    </row>
    <row r="43" spans="1:6">
      <c s="3" r="A43" t="s">
        <v>1053</v>
      </c>
    </row>
    <row r="44" spans="1:6">
      <c s="4" r="A44" t="s">
        <v>1054</v>
      </c>
      <c s="7" r="C44" t="n">
        <v>0</v>
      </c>
    </row>
    <row r="45" spans="1:6">
      <c s="4" r="A45" t="s">
        <v>1055</v>
      </c>
      <c s="6" r="C45" t="n">
        <v>773</v>
      </c>
    </row>
    <row r="46" spans="1:6">
      <c s="4" r="A46" t="s">
        <v>1056</v>
      </c>
      <c s="6" r="C46" t="n">
        <v>18902</v>
      </c>
    </row>
    <row r="47" spans="1:6">
      <c s="4" r="A47" t="s">
        <v>1057</v>
      </c>
      <c s="6" r="C47" t="n">
        <v>230</v>
      </c>
    </row>
    <row r="48" spans="1:6">
      <c s="4" r="A48" t="s">
        <v>1058</v>
      </c>
      <c s="6" r="C48" t="n">
        <v>773</v>
      </c>
    </row>
    <row r="49" spans="1:6">
      <c s="4" r="A49" t="s">
        <v>1059</v>
      </c>
      <c s="6" r="C49" t="n">
        <v>19133</v>
      </c>
    </row>
    <row r="50" spans="1:6">
      <c s="4" r="A50" t="s">
        <v>1060</v>
      </c>
      <c s="4" r="B50" t="s">
        <v>54</v>
      </c>
      <c s="7" r="C50" t="n">
        <v>3859</v>
      </c>
    </row>
    <row r="51" spans="1:6">
      <c s="4" r="A51" t="s">
        <v>1062</v>
      </c>
      <c s="4" r="C51" t="s">
        <v>1075</v>
      </c>
    </row>
    <row r="52" spans="1:6">
      <c s="4" r="A52" t="s">
        <v>1064</v>
      </c>
      <c s="4" r="C52" t="s">
        <v>1103</v>
      </c>
    </row>
    <row r="53" spans="1:6">
      <c s="4" r="A53" t="s">
        <v>2269</v>
      </c>
    </row>
    <row r="54" spans="1:6">
      <c s="3" r="A54" t="s">
        <v>1053</v>
      </c>
    </row>
    <row r="55" spans="1:6">
      <c s="4" r="A55" t="s">
        <v>1054</v>
      </c>
      <c s="7" r="C55" t="n">
        <v>0</v>
      </c>
    </row>
    <row r="56" spans="1:6">
      <c s="4" r="A56" t="s">
        <v>1055</v>
      </c>
      <c s="6" r="C56" t="n">
        <v>1769</v>
      </c>
    </row>
    <row r="57" spans="1:6">
      <c s="4" r="A57" t="s">
        <v>1056</v>
      </c>
      <c s="6" r="C57" t="n">
        <v>36152</v>
      </c>
    </row>
    <row r="58" spans="1:6">
      <c s="4" r="A58" t="s">
        <v>1057</v>
      </c>
      <c s="6" r="C58" t="n">
        <v>0</v>
      </c>
    </row>
    <row r="59" spans="1:6">
      <c s="4" r="A59" t="s">
        <v>1058</v>
      </c>
      <c s="6" r="C59" t="n">
        <v>1769</v>
      </c>
    </row>
    <row r="60" spans="1:6">
      <c s="4" r="A60" t="s">
        <v>1059</v>
      </c>
      <c s="6" r="C60" t="n">
        <v>36152</v>
      </c>
    </row>
    <row r="61" spans="1:6">
      <c s="4" r="A61" t="s">
        <v>1060</v>
      </c>
      <c s="4" r="B61" t="s">
        <v>54</v>
      </c>
      <c s="7" r="C61" t="n">
        <v>8518</v>
      </c>
    </row>
    <row r="62" spans="1:6">
      <c s="4" r="A62" t="s">
        <v>1062</v>
      </c>
      <c s="4" r="C62" t="s">
        <v>1075</v>
      </c>
    </row>
    <row r="63" spans="1:6">
      <c s="4" r="A63" t="s">
        <v>1064</v>
      </c>
      <c s="4" r="C63" t="s">
        <v>1098</v>
      </c>
    </row>
    <row r="64" spans="1:6">
      <c s="4" r="A64" t="s">
        <v>2270</v>
      </c>
    </row>
    <row r="65" spans="1:6">
      <c s="3" r="A65" t="s">
        <v>1053</v>
      </c>
    </row>
    <row r="66" spans="1:6">
      <c s="4" r="A66" t="s">
        <v>1054</v>
      </c>
      <c s="7" r="C66" t="n">
        <v>0</v>
      </c>
    </row>
    <row r="67" spans="1:6">
      <c s="4" r="A67" t="s">
        <v>1055</v>
      </c>
      <c s="6" r="C67" t="n">
        <v>476</v>
      </c>
    </row>
    <row r="68" spans="1:6">
      <c s="4" r="A68" t="s">
        <v>1056</v>
      </c>
      <c s="6" r="C68" t="n">
        <v>14757</v>
      </c>
    </row>
    <row r="69" spans="1:6">
      <c s="4" r="A69" t="s">
        <v>1057</v>
      </c>
      <c s="6" r="C69" t="n">
        <v>13</v>
      </c>
    </row>
    <row r="70" spans="1:6">
      <c s="4" r="A70" t="s">
        <v>1058</v>
      </c>
      <c s="6" r="C70" t="n">
        <v>476</v>
      </c>
    </row>
    <row r="71" spans="1:6">
      <c s="4" r="A71" t="s">
        <v>1059</v>
      </c>
      <c s="6" r="C71" t="n">
        <v>14770</v>
      </c>
    </row>
    <row r="72" spans="1:6">
      <c s="4" r="A72" t="s">
        <v>1060</v>
      </c>
      <c s="4" r="B72" t="s">
        <v>54</v>
      </c>
      <c s="7" r="C72" t="n">
        <v>3156</v>
      </c>
    </row>
    <row r="73" spans="1:6">
      <c s="4" r="A73" t="s">
        <v>1062</v>
      </c>
      <c s="4" r="C73" t="s">
        <v>1075</v>
      </c>
    </row>
    <row r="74" spans="1:6">
      <c s="4" r="A74" t="s">
        <v>1064</v>
      </c>
      <c s="4" r="C74" t="s">
        <v>1097</v>
      </c>
    </row>
    <row r="75" spans="1:6">
      <c s="4" r="A75" t="s">
        <v>2271</v>
      </c>
    </row>
    <row r="76" spans="1:6">
      <c s="3" r="A76" t="s">
        <v>1053</v>
      </c>
    </row>
    <row r="77" spans="1:6">
      <c s="4" r="A77" t="s">
        <v>1054</v>
      </c>
      <c s="7" r="C77" t="n">
        <v>0</v>
      </c>
    </row>
    <row r="78" spans="1:6">
      <c s="4" r="A78" t="s">
        <v>1055</v>
      </c>
      <c s="6" r="C78" t="n">
        <v>1862</v>
      </c>
    </row>
    <row r="79" spans="1:6">
      <c s="4" r="A79" t="s">
        <v>1056</v>
      </c>
      <c s="6" r="C79" t="n">
        <v>0</v>
      </c>
    </row>
    <row r="80" spans="1:6">
      <c s="4" r="A80" t="s">
        <v>1057</v>
      </c>
      <c s="6" r="C80" t="n">
        <v>0</v>
      </c>
    </row>
    <row r="81" spans="1:6">
      <c s="4" r="A81" t="s">
        <v>1058</v>
      </c>
      <c s="6" r="C81" t="n">
        <v>1862</v>
      </c>
    </row>
    <row r="82" spans="1:6">
      <c s="4" r="A82" t="s">
        <v>1059</v>
      </c>
      <c s="6" r="C82" t="n">
        <v>0</v>
      </c>
    </row>
    <row r="83" spans="1:6">
      <c s="4" r="A83" t="s">
        <v>1060</v>
      </c>
      <c s="4" r="B83" t="s">
        <v>54</v>
      </c>
      <c s="7" r="C83" t="n">
        <v>0</v>
      </c>
    </row>
    <row r="84" spans="1:6">
      <c s="4" r="A84" t="s">
        <v>1062</v>
      </c>
      <c s="4" r="C84" t="s">
        <v>1075</v>
      </c>
    </row>
    <row r="85" spans="1:6">
      <c s="4" r="A85" t="s">
        <v>1064</v>
      </c>
      <c s="4" r="C85" t="s">
        <v>1073</v>
      </c>
    </row>
    <row r="86" spans="1:6">
      <c s="4" r="A86" t="s">
        <v>2272</v>
      </c>
    </row>
    <row r="87" spans="1:6">
      <c s="3" r="A87" t="s">
        <v>1053</v>
      </c>
    </row>
    <row r="88" spans="1:6">
      <c s="4" r="A88" t="s">
        <v>1054</v>
      </c>
      <c s="7" r="C88" t="n">
        <v>0</v>
      </c>
    </row>
    <row r="89" spans="1:6">
      <c s="4" r="A89" t="s">
        <v>1055</v>
      </c>
      <c s="6" r="C89" t="n">
        <v>548</v>
      </c>
    </row>
    <row r="90" spans="1:6">
      <c s="4" r="A90" t="s">
        <v>1056</v>
      </c>
      <c s="6" r="C90" t="n">
        <v>17103</v>
      </c>
    </row>
    <row r="91" spans="1:6">
      <c s="4" r="A91" t="s">
        <v>1057</v>
      </c>
      <c s="6" r="C91" t="n">
        <v>39</v>
      </c>
    </row>
    <row r="92" spans="1:6">
      <c s="4" r="A92" t="s">
        <v>1058</v>
      </c>
      <c s="6" r="C92" t="n">
        <v>548</v>
      </c>
    </row>
    <row r="93" spans="1:6">
      <c s="4" r="A93" t="s">
        <v>1059</v>
      </c>
      <c s="6" r="C93" t="n">
        <v>17142</v>
      </c>
    </row>
    <row r="94" spans="1:6">
      <c s="4" r="A94" t="s">
        <v>1060</v>
      </c>
      <c s="4" r="B94" t="s">
        <v>54</v>
      </c>
      <c s="7" r="C94" t="n">
        <v>4469</v>
      </c>
    </row>
    <row r="95" spans="1:6">
      <c s="4" r="A95" t="s">
        <v>1062</v>
      </c>
      <c s="4" r="C95" t="s">
        <v>1075</v>
      </c>
    </row>
    <row r="96" spans="1:6">
      <c s="4" r="A96" t="s">
        <v>1064</v>
      </c>
      <c s="4" r="C96" t="s">
        <v>1073</v>
      </c>
    </row>
    <row r="97" spans="1:6">
      <c s="4" r="A97" t="s">
        <v>2273</v>
      </c>
    </row>
    <row r="98" spans="1:6">
      <c s="3" r="A98" t="s">
        <v>1053</v>
      </c>
    </row>
    <row r="99" spans="1:6">
      <c s="4" r="A99" t="s">
        <v>1054</v>
      </c>
      <c s="7" r="C99" t="n">
        <v>0</v>
      </c>
    </row>
    <row r="100" spans="1:6">
      <c s="4" r="A100" t="s">
        <v>1055</v>
      </c>
      <c s="6" r="C100" t="n">
        <v>5408</v>
      </c>
    </row>
    <row r="101" spans="1:6">
      <c s="4" r="A101" t="s">
        <v>1056</v>
      </c>
      <c s="6" r="C101" t="n">
        <v>23219</v>
      </c>
    </row>
    <row r="102" spans="1:6">
      <c s="4" r="A102" t="s">
        <v>1057</v>
      </c>
      <c s="6" r="C102" t="n">
        <v>2971</v>
      </c>
    </row>
    <row r="103" spans="1:6">
      <c s="4" r="A103" t="s">
        <v>1058</v>
      </c>
      <c s="6" r="C103" t="n">
        <v>5618</v>
      </c>
    </row>
    <row r="104" spans="1:6">
      <c s="4" r="A104" t="s">
        <v>1059</v>
      </c>
      <c s="6" r="C104" t="n">
        <v>25980</v>
      </c>
    </row>
    <row r="105" spans="1:6">
      <c s="4" r="A105" t="s">
        <v>1060</v>
      </c>
      <c s="4" r="B105" t="s">
        <v>54</v>
      </c>
      <c s="7" r="C105" t="n">
        <v>7917</v>
      </c>
    </row>
    <row r="106" spans="1:6">
      <c s="4" r="A106" t="s">
        <v>1062</v>
      </c>
      <c s="4" r="C106" t="s">
        <v>1065</v>
      </c>
    </row>
    <row r="107" spans="1:6">
      <c s="4" r="A107" t="s">
        <v>1064</v>
      </c>
      <c s="4" r="C107" t="s">
        <v>1070</v>
      </c>
    </row>
    <row r="108" spans="1:6">
      <c s="4" r="A108" t="s">
        <v>2274</v>
      </c>
    </row>
    <row r="109" spans="1:6">
      <c s="3" r="A109" t="s">
        <v>1053</v>
      </c>
    </row>
    <row r="110" spans="1:6">
      <c s="4" r="A110" t="s">
        <v>1054</v>
      </c>
      <c s="7" r="C110" t="n">
        <v>0</v>
      </c>
    </row>
    <row r="111" spans="1:6">
      <c s="4" r="A111" t="s">
        <v>1055</v>
      </c>
      <c s="6" r="C111" t="n">
        <v>82</v>
      </c>
    </row>
    <row r="112" spans="1:6">
      <c s="4" r="A112" t="s">
        <v>1056</v>
      </c>
      <c s="6" r="C112" t="n">
        <v>18243</v>
      </c>
    </row>
    <row r="113" spans="1:6">
      <c s="4" r="A113" t="s">
        <v>1057</v>
      </c>
      <c s="6" r="C113" t="n">
        <v>248</v>
      </c>
    </row>
    <row r="114" spans="1:6">
      <c s="4" r="A114" t="s">
        <v>1058</v>
      </c>
      <c s="6" r="C114" t="n">
        <v>82</v>
      </c>
    </row>
    <row r="115" spans="1:6">
      <c s="4" r="A115" t="s">
        <v>1059</v>
      </c>
      <c s="6" r="C115" t="n">
        <v>18491</v>
      </c>
    </row>
    <row r="116" spans="1:6">
      <c s="4" r="A116" t="s">
        <v>1060</v>
      </c>
      <c s="4" r="B116" t="s">
        <v>54</v>
      </c>
      <c s="7" r="C116" t="n">
        <v>1094</v>
      </c>
    </row>
    <row r="117" spans="1:6">
      <c s="4" r="A117" t="s">
        <v>1062</v>
      </c>
      <c s="4" r="C117" t="s">
        <v>1123</v>
      </c>
    </row>
    <row r="118" spans="1:6">
      <c s="4" r="A118" t="s">
        <v>1064</v>
      </c>
      <c s="4" r="C118" t="s">
        <v>1063</v>
      </c>
    </row>
    <row r="119" spans="1:6">
      <c s="4" r="A119" t="s">
        <v>2275</v>
      </c>
    </row>
    <row r="120" spans="1:6">
      <c s="3" r="A120" t="s">
        <v>1053</v>
      </c>
    </row>
    <row r="121" spans="1:6">
      <c s="4" r="A121" t="s">
        <v>1054</v>
      </c>
      <c s="7" r="C121" t="n">
        <v>0</v>
      </c>
    </row>
    <row r="122" spans="1:6">
      <c s="4" r="A122" t="s">
        <v>1055</v>
      </c>
      <c s="6" r="C122" t="n">
        <v>4931</v>
      </c>
    </row>
    <row r="123" spans="1:6">
      <c s="4" r="A123" t="s">
        <v>1056</v>
      </c>
      <c s="6" r="C123" t="n">
        <v>18720</v>
      </c>
    </row>
    <row r="124" spans="1:6">
      <c s="4" r="A124" t="s">
        <v>1057</v>
      </c>
      <c s="6" r="C124" t="n">
        <v>4679</v>
      </c>
    </row>
    <row r="125" spans="1:6">
      <c s="4" r="A125" t="s">
        <v>1058</v>
      </c>
      <c s="6" r="C125" t="n">
        <v>5301</v>
      </c>
    </row>
    <row r="126" spans="1:6">
      <c s="4" r="A126" t="s">
        <v>1059</v>
      </c>
      <c s="6" r="C126" t="n">
        <v>23029</v>
      </c>
    </row>
    <row r="127" spans="1:6">
      <c s="4" r="A127" t="s">
        <v>1060</v>
      </c>
      <c s="4" r="B127" t="s">
        <v>54</v>
      </c>
      <c s="7" r="C127" t="n">
        <v>8357</v>
      </c>
    </row>
    <row r="128" spans="1:6">
      <c s="4" r="A128" t="s">
        <v>1062</v>
      </c>
      <c s="4" r="C128" t="s">
        <v>1065</v>
      </c>
    </row>
    <row r="129" spans="1:6">
      <c s="4" r="A129" t="s">
        <v>1064</v>
      </c>
      <c s="4" r="C129" t="s">
        <v>1107</v>
      </c>
    </row>
    <row r="130" spans="1:6">
      <c s="4" r="A130" t="s">
        <v>2276</v>
      </c>
    </row>
    <row r="131" spans="1:6">
      <c s="3" r="A131" t="s">
        <v>1053</v>
      </c>
    </row>
    <row r="132" spans="1:6">
      <c s="4" r="A132" t="s">
        <v>1054</v>
      </c>
      <c s="7" r="C132" t="n">
        <v>0</v>
      </c>
    </row>
    <row r="133" spans="1:6">
      <c s="4" r="A133" t="s">
        <v>1055</v>
      </c>
      <c s="6" r="C133" t="n">
        <v>1947</v>
      </c>
    </row>
    <row r="134" spans="1:6">
      <c s="4" r="A134" t="s">
        <v>1056</v>
      </c>
      <c s="6" r="C134" t="n">
        <v>24248</v>
      </c>
    </row>
    <row r="135" spans="1:6">
      <c s="4" r="A135" t="s">
        <v>1057</v>
      </c>
      <c s="6" r="C135" t="n">
        <v>1143</v>
      </c>
    </row>
    <row r="136" spans="1:6">
      <c s="4" r="A136" t="s">
        <v>1058</v>
      </c>
      <c s="6" r="C136" t="n">
        <v>1947</v>
      </c>
    </row>
    <row r="137" spans="1:6">
      <c s="4" r="A137" t="s">
        <v>1059</v>
      </c>
      <c s="6" r="C137" t="n">
        <v>25391</v>
      </c>
    </row>
    <row r="138" spans="1:6">
      <c s="4" r="A138" t="s">
        <v>1060</v>
      </c>
      <c s="4" r="B138" t="s">
        <v>54</v>
      </c>
      <c s="7" r="C138" t="n">
        <v>4258</v>
      </c>
    </row>
    <row r="139" spans="1:6">
      <c s="4" r="A139" t="s">
        <v>1062</v>
      </c>
      <c s="4" r="C139" t="s">
        <v>1123</v>
      </c>
    </row>
    <row r="140" spans="1:6">
      <c s="4" r="A140" t="s">
        <v>1064</v>
      </c>
      <c s="4" r="C140" t="s">
        <v>1120</v>
      </c>
    </row>
    <row r="141" spans="1:6">
      <c s="4" r="A141" t="s">
        <v>2277</v>
      </c>
    </row>
    <row r="142" spans="1:6">
      <c s="3" r="A142" t="s">
        <v>1053</v>
      </c>
    </row>
    <row r="143" spans="1:6">
      <c s="4" r="A143" t="s">
        <v>1054</v>
      </c>
      <c s="7" r="C143" t="n">
        <v>25726</v>
      </c>
    </row>
    <row r="144" spans="1:6">
      <c s="4" r="A144" t="s">
        <v>1055</v>
      </c>
      <c s="6" r="C144" t="n">
        <v>0</v>
      </c>
    </row>
    <row r="145" spans="1:6">
      <c s="4" r="A145" t="s">
        <v>1056</v>
      </c>
      <c s="6" r="C145" t="n">
        <v>43425</v>
      </c>
    </row>
    <row r="146" spans="1:6">
      <c s="4" r="A146" t="s">
        <v>1057</v>
      </c>
      <c s="6" r="C146" t="n">
        <v>483</v>
      </c>
    </row>
    <row r="147" spans="1:6">
      <c s="4" r="A147" t="s">
        <v>1058</v>
      </c>
      <c s="6" r="C147" t="n">
        <v>0</v>
      </c>
    </row>
    <row r="148" spans="1:6">
      <c s="4" r="A148" t="s">
        <v>1059</v>
      </c>
      <c s="6" r="C148" t="n">
        <v>43908</v>
      </c>
    </row>
    <row r="149" spans="1:6">
      <c s="4" r="A149" t="s">
        <v>1060</v>
      </c>
      <c s="4" r="B149" t="s">
        <v>54</v>
      </c>
      <c s="7" r="C149" t="n">
        <v>9347</v>
      </c>
    </row>
    <row r="150" spans="1:6">
      <c s="4" r="A150" t="s">
        <v>1062</v>
      </c>
      <c s="4" r="C150" t="s">
        <v>1123</v>
      </c>
    </row>
    <row r="151" spans="1:6">
      <c s="4" r="A151" t="s">
        <v>1064</v>
      </c>
      <c s="4" r="C151" t="s">
        <v>1065</v>
      </c>
    </row>
    <row r="152" spans="1:6">
      <c s="4" r="A152" t="s">
        <v>2278</v>
      </c>
    </row>
    <row r="153" spans="1:6">
      <c s="3" r="A153" t="s">
        <v>1053</v>
      </c>
    </row>
    <row r="154" spans="1:6">
      <c s="4" r="A154" t="s">
        <v>1054</v>
      </c>
      <c s="7" r="C154" t="n">
        <v>2001</v>
      </c>
    </row>
    <row r="155" spans="1:6">
      <c s="4" r="A155" t="s">
        <v>1055</v>
      </c>
      <c s="6" r="C155" t="n">
        <v>0</v>
      </c>
    </row>
    <row r="156" spans="1:6">
      <c s="4" r="A156" t="s">
        <v>1056</v>
      </c>
      <c s="6" r="C156" t="n">
        <v>0</v>
      </c>
    </row>
    <row r="157" spans="1:6">
      <c s="4" r="A157" t="s">
        <v>1057</v>
      </c>
      <c s="6" r="C157" t="n">
        <v>8239</v>
      </c>
    </row>
    <row r="158" spans="1:6">
      <c s="4" r="A158" t="s">
        <v>1058</v>
      </c>
      <c s="6" r="C158" t="n">
        <v>273</v>
      </c>
    </row>
    <row r="159" spans="1:6">
      <c s="4" r="A159" t="s">
        <v>1059</v>
      </c>
      <c s="6" r="C159" t="n">
        <v>7966</v>
      </c>
    </row>
    <row r="160" spans="1:6">
      <c s="4" r="A160" t="s">
        <v>1060</v>
      </c>
      <c s="4" r="B160" t="s">
        <v>54</v>
      </c>
      <c s="7" r="C160" t="n">
        <v>86</v>
      </c>
    </row>
    <row r="161" spans="1:6">
      <c s="4" r="A161" t="s">
        <v>1062</v>
      </c>
      <c s="4" r="C161" t="s">
        <v>1069</v>
      </c>
    </row>
    <row r="162" spans="1:6">
      <c s="4" r="A162" t="s">
        <v>1064</v>
      </c>
      <c s="4" r="C162" t="s">
        <v>1075</v>
      </c>
    </row>
    <row r="163" spans="1:6">
      <c s="4" r="A163" t="s">
        <v>2279</v>
      </c>
    </row>
    <row r="164" spans="1:6">
      <c s="3" r="A164" t="s">
        <v>1053</v>
      </c>
    </row>
    <row r="165" spans="1:6">
      <c s="4" r="A165" t="s">
        <v>1054</v>
      </c>
      <c s="7" r="C165" t="n">
        <v>7719</v>
      </c>
    </row>
    <row r="166" spans="1:6">
      <c s="4" r="A166" t="s">
        <v>1055</v>
      </c>
      <c s="6" r="C166" t="n">
        <v>187</v>
      </c>
    </row>
    <row r="167" spans="1:6">
      <c s="4" r="A167" t="s">
        <v>1056</v>
      </c>
      <c s="6" r="C167" t="n">
        <v>15015</v>
      </c>
    </row>
    <row r="168" spans="1:6">
      <c s="4" r="A168" t="s">
        <v>1057</v>
      </c>
      <c s="6" r="C168" t="n">
        <v>1632</v>
      </c>
    </row>
    <row r="169" spans="1:6">
      <c s="4" r="A169" t="s">
        <v>1058</v>
      </c>
      <c s="6" r="C169" t="n">
        <v>187</v>
      </c>
    </row>
    <row r="170" spans="1:6">
      <c s="4" r="A170" t="s">
        <v>1059</v>
      </c>
      <c s="6" r="C170" t="n">
        <v>16647</v>
      </c>
    </row>
    <row r="171" spans="1:6">
      <c s="4" r="A171" t="s">
        <v>1060</v>
      </c>
      <c s="4" r="B171" t="s">
        <v>54</v>
      </c>
      <c s="7" r="C171" t="n">
        <v>5193</v>
      </c>
    </row>
    <row r="172" spans="1:6">
      <c s="4" r="A172" t="s">
        <v>1062</v>
      </c>
      <c s="4" r="C172" t="s">
        <v>1120</v>
      </c>
    </row>
    <row r="173" spans="1:6">
      <c s="4" r="A173" t="s">
        <v>1064</v>
      </c>
      <c s="4" r="C173" t="s">
        <v>1125</v>
      </c>
    </row>
    <row r="174" spans="1:6">
      <c s="4" r="A174" t="s">
        <v>2280</v>
      </c>
    </row>
    <row r="175" spans="1:6">
      <c s="3" r="A175" t="s">
        <v>1053</v>
      </c>
    </row>
    <row r="176" spans="1:6">
      <c s="4" r="A176" t="s">
        <v>1054</v>
      </c>
      <c s="7" r="C176" t="n">
        <v>0</v>
      </c>
    </row>
    <row r="177" spans="1:6">
      <c s="4" r="A177" t="s">
        <v>1055</v>
      </c>
      <c s="6" r="C177" t="n">
        <v>0</v>
      </c>
    </row>
    <row r="178" spans="1:6">
      <c s="4" r="A178" t="s">
        <v>1056</v>
      </c>
      <c s="6" r="C178" t="n">
        <v>16680</v>
      </c>
    </row>
    <row r="179" spans="1:6">
      <c s="4" r="A179" t="s">
        <v>1057</v>
      </c>
      <c s="6" r="C179" t="n">
        <v>0</v>
      </c>
    </row>
    <row r="180" spans="1:6">
      <c s="4" r="A180" t="s">
        <v>1058</v>
      </c>
      <c s="6" r="C180" t="n">
        <v>0</v>
      </c>
    </row>
    <row r="181" spans="1:6">
      <c s="4" r="A181" t="s">
        <v>1059</v>
      </c>
      <c s="6" r="C181" t="n">
        <v>16680</v>
      </c>
    </row>
    <row r="182" spans="1:6">
      <c s="4" r="A182" t="s">
        <v>1060</v>
      </c>
      <c s="4" r="B182" t="s">
        <v>54</v>
      </c>
      <c s="7" r="C182" t="n">
        <v>3408</v>
      </c>
    </row>
    <row r="183" spans="1:6">
      <c s="4" r="A183" t="s">
        <v>1062</v>
      </c>
      <c s="4" r="C183" t="s">
        <v>1069</v>
      </c>
    </row>
    <row r="184" spans="1:6">
      <c s="4" r="A184" t="s">
        <v>1064</v>
      </c>
      <c s="4" r="C184" t="s">
        <v>1069</v>
      </c>
    </row>
    <row r="185" spans="1:6">
      <c s="4" r="A185" t="s">
        <v>2281</v>
      </c>
    </row>
    <row r="186" spans="1:6">
      <c s="3" r="A186" t="s">
        <v>1053</v>
      </c>
    </row>
    <row r="187" spans="1:6">
      <c s="4" r="A187" t="s">
        <v>1054</v>
      </c>
      <c s="7" r="C187" t="n">
        <v>0</v>
      </c>
    </row>
    <row r="188" spans="1:6">
      <c s="4" r="A188" t="s">
        <v>1055</v>
      </c>
      <c s="6" r="C188" t="n">
        <v>0</v>
      </c>
    </row>
    <row r="189" spans="1:6">
      <c s="4" r="A189" t="s">
        <v>1056</v>
      </c>
      <c s="6" r="C189" t="n">
        <v>7110</v>
      </c>
    </row>
    <row r="190" spans="1:6">
      <c s="4" r="A190" t="s">
        <v>1057</v>
      </c>
      <c s="6" r="C190" t="n">
        <v>73</v>
      </c>
    </row>
    <row r="191" spans="1:6">
      <c s="4" r="A191" t="s">
        <v>1058</v>
      </c>
      <c s="6" r="C191" t="n">
        <v>0</v>
      </c>
    </row>
    <row r="192" spans="1:6">
      <c s="4" r="A192" t="s">
        <v>1059</v>
      </c>
      <c s="6" r="C192" t="n">
        <v>7183</v>
      </c>
    </row>
    <row r="193" spans="1:6">
      <c s="4" r="A193" t="s">
        <v>1060</v>
      </c>
      <c s="4" r="B193" t="s">
        <v>54</v>
      </c>
      <c s="7" r="C193" t="n">
        <v>210</v>
      </c>
    </row>
    <row r="194" spans="1:6">
      <c s="4" r="A194" t="s">
        <v>1062</v>
      </c>
      <c s="4" r="C194" t="s">
        <v>1127</v>
      </c>
    </row>
    <row r="195" spans="1:6">
      <c s="4" r="A195" t="s">
        <v>1064</v>
      </c>
      <c s="4" r="C195" t="s">
        <v>1133</v>
      </c>
    </row>
    <row r="196" spans="1:6">
      <c s="4" r="A196" t="s">
        <v>2282</v>
      </c>
    </row>
    <row r="197" spans="1:6">
      <c s="3" r="A197" t="s">
        <v>1053</v>
      </c>
    </row>
    <row r="198" spans="1:6">
      <c s="4" r="A198" t="s">
        <v>1054</v>
      </c>
      <c s="7" r="C198" t="n">
        <v>0</v>
      </c>
    </row>
    <row r="199" spans="1:6">
      <c s="4" r="A199" t="s">
        <v>1055</v>
      </c>
      <c s="6" r="C199" t="n">
        <v>20766</v>
      </c>
    </row>
    <row r="200" spans="1:6">
      <c s="4" r="A200" t="s">
        <v>1056</v>
      </c>
      <c s="6" r="C200" t="n">
        <v>40730</v>
      </c>
    </row>
    <row r="201" spans="1:6">
      <c s="4" r="A201" t="s">
        <v>1057</v>
      </c>
      <c s="6" r="C201" t="n">
        <v>0</v>
      </c>
    </row>
    <row r="202" spans="1:6">
      <c s="4" r="A202" t="s">
        <v>1058</v>
      </c>
      <c s="6" r="C202" t="n">
        <v>20766</v>
      </c>
    </row>
    <row r="203" spans="1:6">
      <c s="4" r="A203" t="s">
        <v>1059</v>
      </c>
      <c s="6" r="C203" t="n">
        <v>40730</v>
      </c>
    </row>
    <row r="204" spans="1:6">
      <c s="4" r="A204" t="s">
        <v>1060</v>
      </c>
      <c s="4" r="B204" t="s">
        <v>54</v>
      </c>
      <c s="7" r="C204" t="n">
        <v>1051</v>
      </c>
    </row>
    <row r="205" spans="1:6">
      <c s="4" r="A205" t="s">
        <v>1062</v>
      </c>
      <c s="4" r="C205" t="s">
        <v>1113</v>
      </c>
    </row>
    <row r="206" spans="1:6">
      <c s="4" r="A206" t="s">
        <v>1064</v>
      </c>
      <c s="4" r="C206" t="s">
        <v>1073</v>
      </c>
    </row>
    <row r="207" spans="1:6">
      <c s="4" r="A207" t="s">
        <v>2283</v>
      </c>
    </row>
    <row r="208" spans="1:6">
      <c s="3" r="A208" t="s">
        <v>1053</v>
      </c>
    </row>
    <row r="209" spans="1:6">
      <c s="4" r="A209" t="s">
        <v>1054</v>
      </c>
      <c s="7" r="C209" t="n">
        <v>0</v>
      </c>
    </row>
    <row r="210" spans="1:6">
      <c s="4" r="A210" t="s">
        <v>1055</v>
      </c>
      <c s="6" r="C210" t="n">
        <v>18863</v>
      </c>
    </row>
    <row r="211" spans="1:6">
      <c s="4" r="A211" t="s">
        <v>1056</v>
      </c>
      <c s="6" r="C211" t="n">
        <v>1192</v>
      </c>
    </row>
    <row r="212" spans="1:6">
      <c s="4" r="A212" t="s">
        <v>1057</v>
      </c>
      <c s="6" r="C212" t="n">
        <v>0</v>
      </c>
    </row>
    <row r="213" spans="1:6">
      <c s="4" r="A213" t="s">
        <v>1058</v>
      </c>
      <c s="6" r="C213" t="n">
        <v>18863</v>
      </c>
    </row>
    <row r="214" spans="1:6">
      <c s="4" r="A214" t="s">
        <v>1059</v>
      </c>
      <c s="6" r="C214" t="n">
        <v>1192</v>
      </c>
    </row>
    <row r="215" spans="1:6">
      <c s="4" r="A215" t="s">
        <v>1060</v>
      </c>
      <c s="4" r="B215" t="s">
        <v>54</v>
      </c>
      <c s="7" r="C215" t="n">
        <v>111</v>
      </c>
    </row>
    <row r="216" spans="1:6">
      <c s="4" r="A216" t="s">
        <v>1062</v>
      </c>
      <c s="4" r="C216" t="s">
        <v>1113</v>
      </c>
    </row>
    <row r="217" spans="1:6">
      <c s="4" r="A217" t="s">
        <v>1064</v>
      </c>
      <c s="4" r="C217" t="s">
        <v>1073</v>
      </c>
    </row>
    <row r="218" spans="1:6">
      <c s="4" r="A218" t="s">
        <v>2284</v>
      </c>
    </row>
    <row r="219" spans="1:6">
      <c s="3" r="A219" t="s">
        <v>1053</v>
      </c>
    </row>
    <row r="220" spans="1:6">
      <c s="4" r="A220" t="s">
        <v>1054</v>
      </c>
      <c s="7" r="C220" t="n">
        <v>0</v>
      </c>
    </row>
    <row r="221" spans="1:6">
      <c s="4" r="A221" t="s">
        <v>1055</v>
      </c>
      <c s="6" r="C221" t="n">
        <v>19863</v>
      </c>
    </row>
    <row r="222" spans="1:6">
      <c s="4" r="A222" t="s">
        <v>1056</v>
      </c>
      <c s="6" r="C222" t="n">
        <v>31690</v>
      </c>
    </row>
    <row r="223" spans="1:6">
      <c s="4" r="A223" t="s">
        <v>1057</v>
      </c>
      <c s="6" r="C223" t="n">
        <v>0</v>
      </c>
    </row>
    <row r="224" spans="1:6">
      <c s="4" r="A224" t="s">
        <v>1058</v>
      </c>
      <c s="6" r="C224" t="n">
        <v>19863</v>
      </c>
    </row>
    <row r="225" spans="1:6">
      <c s="4" r="A225" t="s">
        <v>1059</v>
      </c>
      <c s="6" r="C225" t="n">
        <v>31690</v>
      </c>
    </row>
    <row r="226" spans="1:6">
      <c s="4" r="A226" t="s">
        <v>1060</v>
      </c>
      <c s="4" r="B226" t="s">
        <v>54</v>
      </c>
      <c s="7" r="C226" t="n">
        <v>961</v>
      </c>
    </row>
    <row r="227" spans="1:6">
      <c s="4" r="A227" t="s">
        <v>1062</v>
      </c>
      <c s="4" r="C227" t="s">
        <v>1113</v>
      </c>
    </row>
    <row r="228" spans="1:6">
      <c s="4" r="A228" t="s">
        <v>1064</v>
      </c>
      <c s="4" r="C228" t="s">
        <v>2285</v>
      </c>
    </row>
    <row r="229" spans="1:6">
      <c s="4" r="A229" t="s">
        <v>2286</v>
      </c>
    </row>
    <row r="230" spans="1:6">
      <c s="3" r="A230" t="s">
        <v>1053</v>
      </c>
    </row>
    <row r="231" spans="1:6">
      <c s="4" r="A231" t="s">
        <v>1054</v>
      </c>
      <c s="7" r="C231" t="n">
        <v>33729</v>
      </c>
    </row>
    <row r="232" spans="1:6">
      <c s="4" r="A232" t="s">
        <v>1055</v>
      </c>
      <c s="6" r="C232" t="n">
        <v>32603</v>
      </c>
    </row>
    <row r="233" spans="1:6">
      <c s="4" r="A233" t="s">
        <v>1056</v>
      </c>
      <c s="6" r="C233" t="n">
        <v>28639</v>
      </c>
    </row>
    <row r="234" spans="1:6">
      <c s="4" r="A234" t="s">
        <v>1057</v>
      </c>
      <c s="6" r="C234" t="n">
        <v>0</v>
      </c>
    </row>
    <row r="235" spans="1:6">
      <c s="4" r="A235" t="s">
        <v>1058</v>
      </c>
      <c s="6" r="C235" t="n">
        <v>32603</v>
      </c>
    </row>
    <row r="236" spans="1:6">
      <c s="4" r="A236" t="s">
        <v>1059</v>
      </c>
      <c s="6" r="C236" t="n">
        <v>28639</v>
      </c>
    </row>
    <row r="237" spans="1:6">
      <c s="4" r="A237" t="s">
        <v>1060</v>
      </c>
      <c s="4" r="B237" t="s">
        <v>54</v>
      </c>
      <c s="7" r="C237" t="n">
        <v>1119</v>
      </c>
    </row>
    <row r="238" spans="1:6">
      <c s="4" r="A238" t="s">
        <v>1062</v>
      </c>
      <c s="4" r="C238" t="s">
        <v>1113</v>
      </c>
    </row>
    <row r="239" spans="1:6">
      <c s="4" r="A239" t="s">
        <v>1064</v>
      </c>
      <c s="4" r="C239" t="s">
        <v>2287</v>
      </c>
    </row>
    <row r="240" spans="1:6">
      <c s="4" r="A240" t="s">
        <v>2288</v>
      </c>
    </row>
    <row r="241" spans="1:6">
      <c s="3" r="A241" t="s">
        <v>1053</v>
      </c>
    </row>
    <row r="242" spans="1:6">
      <c s="4" r="A242" t="s">
        <v>1054</v>
      </c>
      <c s="7" r="C242" t="n">
        <v>78271</v>
      </c>
    </row>
    <row r="243" spans="1:6">
      <c s="4" r="A243" t="s">
        <v>1055</v>
      </c>
      <c s="6" r="C243" t="n">
        <v>52772</v>
      </c>
    </row>
    <row r="244" spans="1:6">
      <c s="4" r="A244" t="s">
        <v>1056</v>
      </c>
      <c s="6" r="C244" t="n">
        <v>88693</v>
      </c>
    </row>
    <row r="245" spans="1:6">
      <c s="4" r="A245" t="s">
        <v>1057</v>
      </c>
      <c s="6" r="C245" t="n">
        <v>0</v>
      </c>
    </row>
    <row r="246" spans="1:6">
      <c s="4" r="A246" t="s">
        <v>1058</v>
      </c>
      <c s="6" r="C246" t="n">
        <v>52772</v>
      </c>
    </row>
    <row r="247" spans="1:6">
      <c s="4" r="A247" t="s">
        <v>1059</v>
      </c>
      <c s="6" r="C247" t="n">
        <v>88693</v>
      </c>
    </row>
    <row r="248" spans="1:6">
      <c s="4" r="A248" t="s">
        <v>1060</v>
      </c>
      <c s="4" r="B248" t="s">
        <v>54</v>
      </c>
      <c s="7" r="C248" t="n">
        <v>2116</v>
      </c>
    </row>
    <row r="249" spans="1:6">
      <c s="4" r="A249" t="s">
        <v>1062</v>
      </c>
      <c s="4" r="C249" t="s">
        <v>1113</v>
      </c>
    </row>
    <row r="250" spans="1:6">
      <c s="4" r="A250" t="s">
        <v>1064</v>
      </c>
      <c s="4" r="C250" t="s">
        <v>2285</v>
      </c>
    </row>
    <row r="251" spans="1:6">
      <c s="4" r="A251" t="s">
        <v>2289</v>
      </c>
    </row>
    <row r="252" spans="1:6">
      <c s="3" r="A252" t="s">
        <v>1053</v>
      </c>
    </row>
    <row r="253" spans="1:6">
      <c s="4" r="A253" t="s">
        <v>1054</v>
      </c>
      <c s="7" r="C253" t="n">
        <v>0</v>
      </c>
    </row>
    <row r="254" spans="1:6">
      <c s="4" r="A254" t="s">
        <v>1055</v>
      </c>
      <c s="6" r="C254" t="n">
        <v>52</v>
      </c>
    </row>
    <row r="255" spans="1:6">
      <c s="4" r="A255" t="s">
        <v>1056</v>
      </c>
      <c s="6" r="C255" t="n">
        <v>10201</v>
      </c>
    </row>
    <row r="256" spans="1:6">
      <c s="4" r="A256" t="s">
        <v>1057</v>
      </c>
      <c s="6" r="C256" t="n">
        <v>3208</v>
      </c>
    </row>
    <row r="257" spans="1:6">
      <c s="4" r="A257" t="s">
        <v>1058</v>
      </c>
      <c s="6" r="C257" t="n">
        <v>52</v>
      </c>
    </row>
    <row r="258" spans="1:6">
      <c s="4" r="A258" t="s">
        <v>1059</v>
      </c>
      <c s="6" r="C258" t="n">
        <v>13409</v>
      </c>
    </row>
    <row r="259" spans="1:6">
      <c s="4" r="A259" t="s">
        <v>1060</v>
      </c>
      <c s="4" r="B259" t="s">
        <v>54</v>
      </c>
      <c s="7" r="C259" t="n">
        <v>4743</v>
      </c>
    </row>
    <row r="260" spans="1:6">
      <c s="4" r="A260" t="s">
        <v>1062</v>
      </c>
      <c s="4" r="C260" t="s">
        <v>1065</v>
      </c>
    </row>
    <row r="261" spans="1:6">
      <c s="4" r="A261" t="s">
        <v>1064</v>
      </c>
      <c s="4" r="C261" t="s">
        <v>1152</v>
      </c>
    </row>
    <row r="262" spans="1:6">
      <c s="4" r="A262" t="s">
        <v>2290</v>
      </c>
    </row>
    <row r="263" spans="1:6">
      <c s="3" r="A263" t="s">
        <v>1053</v>
      </c>
    </row>
    <row r="264" spans="1:6">
      <c s="4" r="A264" t="s">
        <v>1054</v>
      </c>
      <c s="7" r="C264" t="n">
        <v>0</v>
      </c>
    </row>
    <row r="265" spans="1:6">
      <c s="4" r="A265" t="s">
        <v>1055</v>
      </c>
      <c s="6" r="C265" t="n">
        <v>124</v>
      </c>
    </row>
    <row r="266" spans="1:6">
      <c s="4" r="A266" t="s">
        <v>1056</v>
      </c>
      <c s="6" r="C266" t="n">
        <v>11733</v>
      </c>
    </row>
    <row r="267" spans="1:6">
      <c s="4" r="A267" t="s">
        <v>1057</v>
      </c>
      <c s="6" r="C267" t="n">
        <v>0</v>
      </c>
    </row>
    <row r="268" spans="1:6">
      <c s="4" r="A268" t="s">
        <v>1058</v>
      </c>
      <c s="6" r="C268" t="n">
        <v>124</v>
      </c>
    </row>
    <row r="269" spans="1:6">
      <c s="4" r="A269" t="s">
        <v>1059</v>
      </c>
      <c s="6" r="C269" t="n">
        <v>11733</v>
      </c>
    </row>
    <row r="270" spans="1:6">
      <c s="4" r="A270" t="s">
        <v>1060</v>
      </c>
      <c s="4" r="B270" t="s">
        <v>54</v>
      </c>
      <c s="7" r="C270" t="n">
        <v>3070</v>
      </c>
    </row>
    <row r="271" spans="1:6">
      <c s="4" r="A271" t="s">
        <v>1062</v>
      </c>
      <c s="4" r="C271" t="s">
        <v>1065</v>
      </c>
    </row>
    <row r="272" spans="1:6">
      <c s="4" r="A272" t="s">
        <v>1064</v>
      </c>
      <c s="4" r="C272" t="s">
        <v>1082</v>
      </c>
    </row>
    <row r="273" spans="1:6">
      <c s="4" r="A273" t="s">
        <v>2291</v>
      </c>
    </row>
    <row r="274" spans="1:6">
      <c s="3" r="A274" t="s">
        <v>1053</v>
      </c>
    </row>
    <row r="275" spans="1:6">
      <c s="4" r="A275" t="s">
        <v>1054</v>
      </c>
      <c s="7" r="C275" t="n">
        <v>0</v>
      </c>
    </row>
    <row r="276" spans="1:6">
      <c s="4" r="A276" t="s">
        <v>1055</v>
      </c>
      <c s="6" r="C276" t="n">
        <v>476</v>
      </c>
    </row>
    <row r="277" spans="1:6">
      <c s="4" r="A277" t="s">
        <v>1056</v>
      </c>
      <c s="6" r="C277" t="n">
        <v>18726</v>
      </c>
    </row>
    <row r="278" spans="1:6">
      <c s="4" r="A278" t="s">
        <v>1057</v>
      </c>
      <c s="6" r="C278" t="n">
        <v>0</v>
      </c>
    </row>
    <row r="279" spans="1:6">
      <c s="4" r="A279" t="s">
        <v>1058</v>
      </c>
      <c s="6" r="C279" t="n">
        <v>476</v>
      </c>
    </row>
    <row r="280" spans="1:6">
      <c s="4" r="A280" t="s">
        <v>1059</v>
      </c>
      <c s="6" r="C280" t="n">
        <v>18726</v>
      </c>
    </row>
    <row r="281" spans="1:6">
      <c s="4" r="A281" t="s">
        <v>1060</v>
      </c>
      <c s="4" r="B281" t="s">
        <v>54</v>
      </c>
      <c s="7" r="C281" t="n">
        <v>5068</v>
      </c>
    </row>
    <row r="282" spans="1:6">
      <c s="4" r="A282" t="s">
        <v>1062</v>
      </c>
      <c s="4" r="C282" t="s">
        <v>1065</v>
      </c>
    </row>
    <row r="283" spans="1:6">
      <c s="4" r="A283" t="s">
        <v>1064</v>
      </c>
      <c s="4" r="C283" t="s">
        <v>1193</v>
      </c>
    </row>
    <row r="284" spans="1:6">
      <c s="4" r="A284" t="s">
        <v>2292</v>
      </c>
    </row>
    <row r="285" spans="1:6">
      <c s="3" r="A285" t="s">
        <v>1053</v>
      </c>
    </row>
    <row r="286" spans="1:6">
      <c s="4" r="A286" t="s">
        <v>1054</v>
      </c>
      <c s="7" r="C286" t="n">
        <v>0</v>
      </c>
    </row>
    <row r="287" spans="1:6">
      <c s="4" r="A287" t="s">
        <v>1055</v>
      </c>
      <c s="6" r="C287" t="n">
        <v>80</v>
      </c>
    </row>
    <row r="288" spans="1:6">
      <c s="4" r="A288" t="s">
        <v>1056</v>
      </c>
      <c s="6" r="C288" t="n">
        <v>12161</v>
      </c>
    </row>
    <row r="289" spans="1:6">
      <c s="4" r="A289" t="s">
        <v>1057</v>
      </c>
      <c s="6" r="C289" t="n">
        <v>0</v>
      </c>
    </row>
    <row r="290" spans="1:6">
      <c s="4" r="A290" t="s">
        <v>1058</v>
      </c>
      <c s="6" r="C290" t="n">
        <v>80</v>
      </c>
    </row>
    <row r="291" spans="1:6">
      <c s="4" r="A291" t="s">
        <v>1059</v>
      </c>
      <c s="6" r="C291" t="n">
        <v>12161</v>
      </c>
    </row>
    <row r="292" spans="1:6">
      <c s="4" r="A292" t="s">
        <v>1060</v>
      </c>
      <c s="4" r="B292" t="s">
        <v>54</v>
      </c>
      <c s="7" r="C292" t="n">
        <v>3128</v>
      </c>
    </row>
    <row r="293" spans="1:6">
      <c s="4" r="A293" t="s">
        <v>1062</v>
      </c>
      <c s="4" r="C293" t="s">
        <v>1069</v>
      </c>
    </row>
    <row r="294" spans="1:6">
      <c s="4" r="A294" t="s">
        <v>1064</v>
      </c>
      <c s="4" r="C294" t="s">
        <v>1120</v>
      </c>
    </row>
    <row r="295" spans="1:6">
      <c s="4" r="A295" t="s">
        <v>2293</v>
      </c>
    </row>
    <row r="296" spans="1:6">
      <c s="3" r="A296" t="s">
        <v>1053</v>
      </c>
    </row>
    <row r="297" spans="1:6">
      <c s="4" r="A297" t="s">
        <v>1054</v>
      </c>
      <c s="7" r="C297" t="n">
        <v>0</v>
      </c>
    </row>
    <row r="298" spans="1:6">
      <c s="4" r="A298" t="s">
        <v>1055</v>
      </c>
      <c s="6" r="C298" t="n">
        <v>109</v>
      </c>
    </row>
    <row r="299" spans="1:6">
      <c s="4" r="A299" t="s">
        <v>1056</v>
      </c>
      <c s="6" r="C299" t="n">
        <v>34002</v>
      </c>
    </row>
    <row r="300" spans="1:6">
      <c s="4" r="A300" t="s">
        <v>1057</v>
      </c>
      <c s="6" r="C300" t="n">
        <v>2423</v>
      </c>
    </row>
    <row r="301" spans="1:6">
      <c s="4" r="A301" t="s">
        <v>1058</v>
      </c>
      <c s="6" r="C301" t="n">
        <v>214</v>
      </c>
    </row>
    <row r="302" spans="1:6">
      <c s="4" r="A302" t="s">
        <v>1059</v>
      </c>
      <c s="6" r="C302" t="n">
        <v>36320</v>
      </c>
    </row>
    <row r="303" spans="1:6">
      <c s="4" r="A303" t="s">
        <v>1060</v>
      </c>
      <c s="4" r="B303" t="s">
        <v>54</v>
      </c>
      <c s="7" r="C303" t="n">
        <v>11052</v>
      </c>
    </row>
    <row r="304" spans="1:6">
      <c s="4" r="A304" t="s">
        <v>1062</v>
      </c>
      <c s="4" r="C304" t="s">
        <v>1065</v>
      </c>
    </row>
    <row r="305" spans="1:6">
      <c s="4" r="A305" t="s">
        <v>1064</v>
      </c>
      <c s="4" r="C305" t="s">
        <v>1165</v>
      </c>
    </row>
    <row r="306" spans="1:6">
      <c s="4" r="A306" t="s">
        <v>2294</v>
      </c>
    </row>
    <row r="307" spans="1:6">
      <c s="3" r="A307" t="s">
        <v>1053</v>
      </c>
    </row>
    <row r="308" spans="1:6">
      <c s="4" r="A308" t="s">
        <v>1054</v>
      </c>
      <c s="7" r="C308" t="n">
        <v>0</v>
      </c>
    </row>
    <row r="309" spans="1:6">
      <c s="4" r="A309" t="s">
        <v>1055</v>
      </c>
      <c s="6" r="C309" t="n">
        <v>31</v>
      </c>
    </row>
    <row r="310" spans="1:6">
      <c s="4" r="A310" t="s">
        <v>1056</v>
      </c>
      <c s="6" r="C310" t="n">
        <v>12312</v>
      </c>
    </row>
    <row r="311" spans="1:6">
      <c s="4" r="A311" t="s">
        <v>1057</v>
      </c>
      <c s="6" r="C311" t="n">
        <v>55</v>
      </c>
    </row>
    <row r="312" spans="1:6">
      <c s="4" r="A312" t="s">
        <v>1058</v>
      </c>
      <c s="6" r="C312" t="n">
        <v>31</v>
      </c>
    </row>
    <row r="313" spans="1:6">
      <c s="4" r="A313" t="s">
        <v>1059</v>
      </c>
      <c s="6" r="C313" t="n">
        <v>12367</v>
      </c>
    </row>
    <row r="314" spans="1:6">
      <c s="4" r="A314" t="s">
        <v>1060</v>
      </c>
      <c s="4" r="B314" t="s">
        <v>54</v>
      </c>
      <c s="7" r="C314" t="n">
        <v>2004</v>
      </c>
    </row>
    <row r="315" spans="1:6">
      <c s="4" r="A315" t="s">
        <v>1062</v>
      </c>
      <c s="4" r="C315" t="s">
        <v>1123</v>
      </c>
    </row>
    <row r="316" spans="1:6">
      <c s="4" r="A316" t="s">
        <v>1064</v>
      </c>
      <c s="4" r="C316" t="s">
        <v>1103</v>
      </c>
    </row>
    <row r="317" spans="1:6">
      <c s="4" r="A317" t="s">
        <v>2295</v>
      </c>
    </row>
    <row r="318" spans="1:6">
      <c s="3" r="A318" t="s">
        <v>1053</v>
      </c>
    </row>
    <row r="319" spans="1:6">
      <c s="4" r="A319" t="s">
        <v>1054</v>
      </c>
      <c s="7" r="C319" t="n">
        <v>0</v>
      </c>
    </row>
    <row r="320" spans="1:6">
      <c s="4" r="A320" t="s">
        <v>1055</v>
      </c>
      <c s="6" r="C320" t="n">
        <v>50</v>
      </c>
    </row>
    <row r="321" spans="1:6">
      <c s="4" r="A321" t="s">
        <v>1056</v>
      </c>
      <c s="6" r="C321" t="n">
        <v>13541</v>
      </c>
    </row>
    <row r="322" spans="1:6">
      <c s="4" r="A322" t="s">
        <v>1057</v>
      </c>
      <c s="6" r="C322" t="n">
        <v>190</v>
      </c>
    </row>
    <row r="323" spans="1:6">
      <c s="4" r="A323" t="s">
        <v>1058</v>
      </c>
      <c s="6" r="C323" t="n">
        <v>50</v>
      </c>
    </row>
    <row r="324" spans="1:6">
      <c s="4" r="A324" t="s">
        <v>1059</v>
      </c>
      <c s="6" r="C324" t="n">
        <v>13731</v>
      </c>
    </row>
    <row r="325" spans="1:6">
      <c s="4" r="A325" t="s">
        <v>1060</v>
      </c>
      <c s="4" r="B325" t="s">
        <v>54</v>
      </c>
      <c s="7" r="C325" t="n">
        <v>3173</v>
      </c>
    </row>
    <row r="326" spans="1:6">
      <c s="4" r="A326" t="s">
        <v>1062</v>
      </c>
      <c s="4" r="C326" t="s">
        <v>1075</v>
      </c>
    </row>
    <row r="327" spans="1:6">
      <c s="4" r="A327" t="s">
        <v>1064</v>
      </c>
      <c s="4" r="C327" t="s">
        <v>1120</v>
      </c>
    </row>
    <row r="328" spans="1:6">
      <c s="4" r="A328" t="s">
        <v>2296</v>
      </c>
    </row>
    <row r="329" spans="1:6">
      <c s="3" r="A329" t="s">
        <v>1053</v>
      </c>
    </row>
    <row r="330" spans="1:6">
      <c s="4" r="A330" t="s">
        <v>1054</v>
      </c>
      <c s="7" r="C330" t="n">
        <v>0</v>
      </c>
    </row>
    <row r="331" spans="1:6">
      <c s="4" r="A331" t="s">
        <v>1055</v>
      </c>
      <c s="6" r="C331" t="n">
        <v>2048</v>
      </c>
    </row>
    <row r="332" spans="1:6">
      <c s="4" r="A332" t="s">
        <v>1056</v>
      </c>
      <c s="6" r="C332" t="n">
        <v>7692</v>
      </c>
    </row>
    <row r="333" spans="1:6">
      <c s="4" r="A333" t="s">
        <v>1057</v>
      </c>
      <c s="6" r="C333" t="n">
        <v>615</v>
      </c>
    </row>
    <row r="334" spans="1:6">
      <c s="4" r="A334" t="s">
        <v>1058</v>
      </c>
      <c s="6" r="C334" t="n">
        <v>2048</v>
      </c>
    </row>
    <row r="335" spans="1:6">
      <c s="4" r="A335" t="s">
        <v>1059</v>
      </c>
      <c s="6" r="C335" t="n">
        <v>8307</v>
      </c>
    </row>
    <row r="336" spans="1:6">
      <c s="4" r="A336" t="s">
        <v>1060</v>
      </c>
      <c s="4" r="B336" t="s">
        <v>54</v>
      </c>
      <c s="7" r="C336" t="n">
        <v>3059</v>
      </c>
    </row>
    <row r="337" spans="1:6">
      <c s="4" r="A337" t="s">
        <v>1062</v>
      </c>
      <c s="4" r="C337" t="s">
        <v>1065</v>
      </c>
    </row>
    <row r="338" spans="1:6">
      <c s="4" r="A338" t="s">
        <v>1064</v>
      </c>
      <c s="4" r="C338" t="s">
        <v>1165</v>
      </c>
    </row>
    <row r="339" spans="1:6">
      <c s="4" r="A339" t="s">
        <v>2297</v>
      </c>
    </row>
    <row r="340" spans="1:6">
      <c s="3" r="A340" t="s">
        <v>1053</v>
      </c>
    </row>
    <row r="341" spans="1:6">
      <c s="4" r="A341" t="s">
        <v>1054</v>
      </c>
      <c s="7" r="C341" t="n">
        <v>0</v>
      </c>
    </row>
    <row r="342" spans="1:6">
      <c s="4" r="A342" t="s">
        <v>1055</v>
      </c>
      <c s="6" r="C342" t="n">
        <v>2048</v>
      </c>
    </row>
    <row r="343" spans="1:6">
      <c s="4" r="A343" t="s">
        <v>1056</v>
      </c>
      <c s="6" r="C343" t="n">
        <v>7403</v>
      </c>
    </row>
    <row r="344" spans="1:6">
      <c s="4" r="A344" t="s">
        <v>1057</v>
      </c>
      <c s="6" r="C344" t="n">
        <v>1238</v>
      </c>
    </row>
    <row r="345" spans="1:6">
      <c s="4" r="A345" t="s">
        <v>1058</v>
      </c>
      <c s="6" r="C345" t="n">
        <v>2048</v>
      </c>
    </row>
    <row r="346" spans="1:6">
      <c s="4" r="A346" t="s">
        <v>1059</v>
      </c>
      <c s="6" r="C346" t="n">
        <v>8640</v>
      </c>
    </row>
    <row r="347" spans="1:6">
      <c s="4" r="A347" t="s">
        <v>1060</v>
      </c>
      <c s="4" r="B347" t="s">
        <v>54</v>
      </c>
      <c s="7" r="C347" t="n">
        <v>2937</v>
      </c>
    </row>
    <row r="348" spans="1:6">
      <c s="4" r="A348" t="s">
        <v>1062</v>
      </c>
      <c s="4" r="C348" t="s">
        <v>1065</v>
      </c>
    </row>
    <row r="349" spans="1:6">
      <c s="4" r="A349" t="s">
        <v>1064</v>
      </c>
      <c s="4" r="C349" t="s">
        <v>1116</v>
      </c>
    </row>
    <row r="350" spans="1:6">
      <c s="4" r="A350" t="s">
        <v>2298</v>
      </c>
    </row>
    <row r="351" spans="1:6">
      <c s="3" r="A351" t="s">
        <v>1053</v>
      </c>
    </row>
    <row r="352" spans="1:6">
      <c s="4" r="A352" t="s">
        <v>1054</v>
      </c>
      <c s="7" r="C352" t="n">
        <v>0</v>
      </c>
    </row>
    <row r="353" spans="1:6">
      <c s="4" r="A353" t="s">
        <v>1055</v>
      </c>
      <c s="6" r="C353" t="n">
        <v>214</v>
      </c>
    </row>
    <row r="354" spans="1:6">
      <c s="4" r="A354" t="s">
        <v>1056</v>
      </c>
      <c s="6" r="C354" t="n">
        <v>5611</v>
      </c>
    </row>
    <row r="355" spans="1:6">
      <c s="4" r="A355" t="s">
        <v>1057</v>
      </c>
      <c s="6" r="C355" t="n">
        <v>8079</v>
      </c>
    </row>
    <row r="356" spans="1:6">
      <c s="4" r="A356" t="s">
        <v>1058</v>
      </c>
      <c s="6" r="C356" t="n">
        <v>270</v>
      </c>
    </row>
    <row r="357" spans="1:6">
      <c s="4" r="A357" t="s">
        <v>1059</v>
      </c>
      <c s="6" r="C357" t="n">
        <v>13634</v>
      </c>
    </row>
    <row r="358" spans="1:6">
      <c s="4" r="A358" t="s">
        <v>1060</v>
      </c>
      <c s="4" r="B358" t="s">
        <v>54</v>
      </c>
      <c s="7" r="C358" t="n">
        <v>4162</v>
      </c>
    </row>
    <row r="359" spans="1:6">
      <c s="4" r="A359" t="s">
        <v>1062</v>
      </c>
      <c s="4" r="C359" t="s">
        <v>1120</v>
      </c>
    </row>
    <row r="360" spans="1:6">
      <c s="4" r="A360" t="s">
        <v>1064</v>
      </c>
      <c s="4" r="C360" t="s">
        <v>1076</v>
      </c>
    </row>
    <row r="361" spans="1:6">
      <c s="4" r="A361" t="s">
        <v>2299</v>
      </c>
    </row>
    <row r="362" spans="1:6">
      <c s="3" r="A362" t="s">
        <v>1053</v>
      </c>
    </row>
    <row r="363" spans="1:6">
      <c s="4" r="A363" t="s">
        <v>1054</v>
      </c>
      <c s="7" r="C363" t="n">
        <v>25708</v>
      </c>
    </row>
    <row r="364" spans="1:6">
      <c s="4" r="A364" t="s">
        <v>1055</v>
      </c>
      <c s="6" r="C364" t="n">
        <v>13324</v>
      </c>
    </row>
    <row r="365" spans="1:6">
      <c s="4" r="A365" t="s">
        <v>1056</v>
      </c>
      <c s="6" r="C365" t="n">
        <v>40369</v>
      </c>
    </row>
    <row r="366" spans="1:6">
      <c s="4" r="A366" t="s">
        <v>1057</v>
      </c>
      <c s="6" r="C366" t="n">
        <v>773</v>
      </c>
    </row>
    <row r="367" spans="1:6">
      <c s="4" r="A367" t="s">
        <v>1058</v>
      </c>
      <c s="6" r="C367" t="n">
        <v>13324</v>
      </c>
    </row>
    <row r="368" spans="1:6">
      <c s="4" r="A368" t="s">
        <v>1059</v>
      </c>
      <c s="6" r="C368" t="n">
        <v>41141</v>
      </c>
    </row>
    <row r="369" spans="1:6">
      <c s="4" r="A369" t="s">
        <v>1060</v>
      </c>
      <c s="4" r="B369" t="s">
        <v>54</v>
      </c>
      <c s="7" r="C369" t="n">
        <v>5217</v>
      </c>
    </row>
    <row r="370" spans="1:6">
      <c s="4" r="A370" t="s">
        <v>1062</v>
      </c>
      <c s="4" r="C370" t="s">
        <v>1127</v>
      </c>
    </row>
    <row r="371" spans="1:6">
      <c s="4" r="A371" t="s">
        <v>1064</v>
      </c>
      <c s="4" r="C371" t="s">
        <v>1127</v>
      </c>
    </row>
    <row r="372" spans="1:6">
      <c s="4" r="A372" t="s">
        <v>2300</v>
      </c>
    </row>
    <row r="373" spans="1:6">
      <c s="3" r="A373" t="s">
        <v>1053</v>
      </c>
    </row>
    <row r="374" spans="1:6">
      <c s="4" r="A374" t="s">
        <v>1054</v>
      </c>
      <c s="7" r="C374" t="n">
        <v>0</v>
      </c>
    </row>
    <row r="375" spans="1:6">
      <c s="4" r="A375" t="s">
        <v>1055</v>
      </c>
      <c s="6" r="C375" t="n">
        <v>1184</v>
      </c>
    </row>
    <row r="376" spans="1:6">
      <c s="4" r="A376" t="s">
        <v>1056</v>
      </c>
      <c s="6" r="C376" t="n">
        <v>9799</v>
      </c>
    </row>
    <row r="377" spans="1:6">
      <c s="4" r="A377" t="s">
        <v>1057</v>
      </c>
      <c s="6" r="C377" t="n">
        <v>0</v>
      </c>
    </row>
    <row r="378" spans="1:6">
      <c s="4" r="A378" t="s">
        <v>1058</v>
      </c>
      <c s="6" r="C378" t="n">
        <v>1184</v>
      </c>
    </row>
    <row r="379" spans="1:6">
      <c s="4" r="A379" t="s">
        <v>1059</v>
      </c>
      <c s="6" r="C379" t="n">
        <v>9799</v>
      </c>
    </row>
    <row r="380" spans="1:6">
      <c s="4" r="A380" t="s">
        <v>1060</v>
      </c>
      <c s="4" r="B380" t="s">
        <v>54</v>
      </c>
      <c s="7" r="C380" t="n">
        <v>629</v>
      </c>
    </row>
    <row r="381" spans="1:6">
      <c s="4" r="A381" t="s">
        <v>1062</v>
      </c>
      <c s="4" r="C381" t="s">
        <v>1063</v>
      </c>
    </row>
    <row r="382" spans="1:6">
      <c s="4" r="A382" t="s">
        <v>1064</v>
      </c>
      <c s="4" r="C382" t="s">
        <v>1063</v>
      </c>
    </row>
    <row r="383" spans="1:6">
      <c s="4" r="A383" t="s">
        <v>2301</v>
      </c>
    </row>
    <row r="384" spans="1:6">
      <c s="3" r="A384" t="s">
        <v>1053</v>
      </c>
    </row>
    <row r="385" spans="1:6">
      <c s="4" r="A385" t="s">
        <v>1054</v>
      </c>
      <c s="7" r="C385" t="n">
        <v>0</v>
      </c>
    </row>
    <row r="386" spans="1:6">
      <c s="4" r="A386" t="s">
        <v>1055</v>
      </c>
      <c s="6" r="C386" t="n">
        <v>1035</v>
      </c>
    </row>
    <row r="387" spans="1:6">
      <c s="4" r="A387" t="s">
        <v>1056</v>
      </c>
      <c s="6" r="C387" t="n">
        <v>4298</v>
      </c>
    </row>
    <row r="388" spans="1:6">
      <c s="4" r="A388" t="s">
        <v>1057</v>
      </c>
      <c s="6" r="C388" t="n">
        <v>0</v>
      </c>
    </row>
    <row r="389" spans="1:6">
      <c s="4" r="A389" t="s">
        <v>1058</v>
      </c>
      <c s="6" r="C389" t="n">
        <v>1035</v>
      </c>
    </row>
    <row r="390" spans="1:6">
      <c s="4" r="A390" t="s">
        <v>1059</v>
      </c>
      <c s="6" r="C390" t="n">
        <v>4298</v>
      </c>
    </row>
    <row r="391" spans="1:6">
      <c s="4" r="A391" t="s">
        <v>1060</v>
      </c>
      <c s="4" r="B391" t="s">
        <v>54</v>
      </c>
      <c s="7" r="C391" t="n">
        <v>303</v>
      </c>
    </row>
    <row r="392" spans="1:6">
      <c s="4" r="A392" t="s">
        <v>1062</v>
      </c>
      <c s="4" r="C392" t="s">
        <v>1063</v>
      </c>
    </row>
    <row r="393" spans="1:6">
      <c s="4" r="A393" t="s">
        <v>1064</v>
      </c>
      <c s="4" r="C393" t="s">
        <v>1133</v>
      </c>
    </row>
    <row r="394" spans="1:6">
      <c s="4" r="A394" t="s">
        <v>2302</v>
      </c>
    </row>
    <row r="395" spans="1:6">
      <c s="3" r="A395" t="s">
        <v>1053</v>
      </c>
    </row>
    <row r="396" spans="1:6">
      <c s="4" r="A396" t="s">
        <v>1054</v>
      </c>
      <c s="7" r="C396" t="n">
        <v>10294</v>
      </c>
    </row>
    <row r="397" spans="1:6">
      <c s="4" r="A397" t="s">
        <v>1055</v>
      </c>
      <c s="6" r="C397" t="n">
        <v>450</v>
      </c>
    </row>
    <row r="398" spans="1:6">
      <c s="4" r="A398" t="s">
        <v>1056</v>
      </c>
      <c s="6" r="C398" t="n">
        <v>21272</v>
      </c>
    </row>
    <row r="399" spans="1:6">
      <c s="4" r="A399" t="s">
        <v>1057</v>
      </c>
      <c s="6" r="C399" t="n">
        <v>20</v>
      </c>
    </row>
    <row r="400" spans="1:6">
      <c s="4" r="A400" t="s">
        <v>1058</v>
      </c>
      <c s="6" r="C400" t="n">
        <v>450</v>
      </c>
    </row>
    <row r="401" spans="1:6">
      <c s="4" r="A401" t="s">
        <v>1059</v>
      </c>
      <c s="6" r="C401" t="n">
        <v>21292</v>
      </c>
    </row>
    <row r="402" spans="1:6">
      <c s="4" r="A402" t="s">
        <v>1060</v>
      </c>
      <c s="4" r="B402" t="s">
        <v>54</v>
      </c>
      <c s="7" r="C402" t="n">
        <v>5105</v>
      </c>
    </row>
    <row r="403" spans="1:6">
      <c s="4" r="A403" t="s">
        <v>1062</v>
      </c>
      <c s="4" r="C403" t="s">
        <v>1069</v>
      </c>
    </row>
    <row r="404" spans="1:6">
      <c s="4" r="A404" t="s">
        <v>1064</v>
      </c>
      <c s="4" r="C404" t="s">
        <v>1065</v>
      </c>
    </row>
    <row r="405" spans="1:6">
      <c s="4" r="A405" t="s">
        <v>2303</v>
      </c>
    </row>
    <row r="406" spans="1:6">
      <c s="3" r="A406" t="s">
        <v>1053</v>
      </c>
    </row>
    <row r="407" spans="1:6">
      <c s="4" r="A407" t="s">
        <v>1054</v>
      </c>
      <c s="7" r="C407" t="n">
        <v>0</v>
      </c>
    </row>
    <row r="408" spans="1:6">
      <c s="4" r="A408" t="s">
        <v>1055</v>
      </c>
      <c s="6" r="C408" t="n">
        <v>10</v>
      </c>
    </row>
    <row r="409" spans="1:6">
      <c s="4" r="A409" t="s">
        <v>1056</v>
      </c>
      <c s="6" r="C409" t="n">
        <v>12611</v>
      </c>
    </row>
    <row r="410" spans="1:6">
      <c s="4" r="A410" t="s">
        <v>1057</v>
      </c>
      <c s="6" r="C410" t="n">
        <v>3</v>
      </c>
    </row>
    <row r="411" spans="1:6">
      <c s="4" r="A411" t="s">
        <v>1058</v>
      </c>
      <c s="6" r="C411" t="n">
        <v>10</v>
      </c>
    </row>
    <row r="412" spans="1:6">
      <c s="4" r="A412" t="s">
        <v>1059</v>
      </c>
      <c s="6" r="C412" t="n">
        <v>12614</v>
      </c>
    </row>
    <row r="413" spans="1:6">
      <c s="4" r="A413" t="s">
        <v>1060</v>
      </c>
      <c s="4" r="B413" t="s">
        <v>54</v>
      </c>
      <c s="7" r="C413" t="n">
        <v>2484</v>
      </c>
    </row>
    <row r="414" spans="1:6">
      <c s="4" r="A414" t="s">
        <v>1062</v>
      </c>
      <c s="4" r="C414" t="s">
        <v>1075</v>
      </c>
    </row>
    <row r="415" spans="1:6">
      <c s="4" r="A415" t="s">
        <v>1064</v>
      </c>
      <c s="4" r="C415" t="s">
        <v>1120</v>
      </c>
    </row>
    <row r="416" spans="1:6">
      <c s="4" r="A416" t="s">
        <v>2304</v>
      </c>
    </row>
    <row r="417" spans="1:6">
      <c s="3" r="A417" t="s">
        <v>1053</v>
      </c>
    </row>
    <row r="418" spans="1:6">
      <c s="4" r="A418" t="s">
        <v>1054</v>
      </c>
      <c s="7" r="C418" t="n">
        <v>0</v>
      </c>
    </row>
    <row r="419" spans="1:6">
      <c s="4" r="A419" t="s">
        <v>1055</v>
      </c>
      <c s="6" r="C419" t="n">
        <v>0</v>
      </c>
    </row>
    <row r="420" spans="1:6">
      <c s="4" r="A420" t="s">
        <v>1056</v>
      </c>
      <c s="6" r="C420" t="n">
        <v>31596</v>
      </c>
    </row>
    <row r="421" spans="1:6">
      <c s="4" r="A421" t="s">
        <v>1057</v>
      </c>
      <c s="6" r="C421" t="n">
        <v>0</v>
      </c>
    </row>
    <row r="422" spans="1:6">
      <c s="4" r="A422" t="s">
        <v>1058</v>
      </c>
      <c s="6" r="C422" t="n">
        <v>0</v>
      </c>
    </row>
    <row r="423" spans="1:6">
      <c s="4" r="A423" t="s">
        <v>1059</v>
      </c>
      <c s="6" r="C423" t="n">
        <v>31596</v>
      </c>
    </row>
    <row r="424" spans="1:6">
      <c s="4" r="A424" t="s">
        <v>1060</v>
      </c>
      <c s="4" r="B424" t="s">
        <v>54</v>
      </c>
      <c s="7" r="C424" t="n">
        <v>2339</v>
      </c>
    </row>
    <row r="425" spans="1:6">
      <c s="4" r="A425" t="s">
        <v>1062</v>
      </c>
      <c s="4" r="C425" t="s">
        <v>1127</v>
      </c>
    </row>
    <row r="426" spans="1:6">
      <c s="4" r="A426" t="s">
        <v>1064</v>
      </c>
      <c s="4" r="C426" t="s">
        <v>1123</v>
      </c>
    </row>
    <row r="427" spans="1:6">
      <c s="4" r="A427" t="s">
        <v>2305</v>
      </c>
    </row>
    <row r="428" spans="1:6">
      <c s="3" r="A428" t="s">
        <v>1053</v>
      </c>
    </row>
    <row r="429" spans="1:6">
      <c s="4" r="A429" t="s">
        <v>1054</v>
      </c>
      <c s="7" r="C429" t="n">
        <v>0</v>
      </c>
    </row>
    <row r="430" spans="1:6">
      <c s="4" r="A430" t="s">
        <v>1055</v>
      </c>
      <c s="6" r="C430" t="n">
        <v>2280</v>
      </c>
    </row>
    <row r="431" spans="1:6">
      <c s="4" r="A431" t="s">
        <v>1056</v>
      </c>
      <c s="6" r="C431" t="n">
        <v>19238</v>
      </c>
    </row>
    <row r="432" spans="1:6">
      <c s="4" r="A432" t="s">
        <v>1057</v>
      </c>
      <c s="6" r="C432" t="n">
        <v>64</v>
      </c>
    </row>
    <row r="433" spans="1:6">
      <c s="4" r="A433" t="s">
        <v>1058</v>
      </c>
      <c s="6" r="C433" t="n">
        <v>2280</v>
      </c>
    </row>
    <row r="434" spans="1:6">
      <c s="4" r="A434" t="s">
        <v>1059</v>
      </c>
      <c s="6" r="C434" t="n">
        <v>19301</v>
      </c>
    </row>
    <row r="435" spans="1:6">
      <c s="4" r="A435" t="s">
        <v>1060</v>
      </c>
      <c s="4" r="B435" t="s">
        <v>54</v>
      </c>
      <c s="7" r="C435" t="n">
        <v>5488</v>
      </c>
    </row>
    <row r="436" spans="1:6">
      <c s="4" r="A436" t="s">
        <v>1062</v>
      </c>
      <c s="4" r="C436" t="s">
        <v>1075</v>
      </c>
    </row>
    <row r="437" spans="1:6">
      <c s="4" r="A437" t="s">
        <v>1064</v>
      </c>
      <c s="4" r="C437" t="s">
        <v>1084</v>
      </c>
    </row>
    <row r="438" spans="1:6">
      <c s="4" r="A438" t="s">
        <v>2306</v>
      </c>
    </row>
    <row r="439" spans="1:6">
      <c s="3" r="A439" t="s">
        <v>1053</v>
      </c>
    </row>
    <row r="440" spans="1:6">
      <c s="4" r="A440" t="s">
        <v>1054</v>
      </c>
      <c s="7" r="C440" t="n">
        <v>0</v>
      </c>
    </row>
    <row r="441" spans="1:6">
      <c s="4" r="A441" t="s">
        <v>1055</v>
      </c>
      <c s="6" r="C441" t="n">
        <v>2026</v>
      </c>
    </row>
    <row r="442" spans="1:6">
      <c s="4" r="A442" t="s">
        <v>1056</v>
      </c>
      <c s="6" r="C442" t="n">
        <v>21559</v>
      </c>
    </row>
    <row r="443" spans="1:6">
      <c s="4" r="A443" t="s">
        <v>1057</v>
      </c>
      <c s="6" r="C443" t="n">
        <v>10</v>
      </c>
    </row>
    <row r="444" spans="1:6">
      <c s="4" r="A444" t="s">
        <v>1058</v>
      </c>
      <c s="6" r="C444" t="n">
        <v>2026</v>
      </c>
    </row>
    <row r="445" spans="1:6">
      <c s="4" r="A445" t="s">
        <v>1059</v>
      </c>
      <c s="6" r="C445" t="n">
        <v>21570</v>
      </c>
    </row>
    <row r="446" spans="1:6">
      <c s="4" r="A446" t="s">
        <v>1060</v>
      </c>
      <c s="4" r="B446" t="s">
        <v>54</v>
      </c>
      <c s="7" r="C446" t="n">
        <v>6368</v>
      </c>
    </row>
    <row r="447" spans="1:6">
      <c s="4" r="A447" t="s">
        <v>1062</v>
      </c>
      <c s="4" r="C447" t="s">
        <v>1075</v>
      </c>
    </row>
    <row r="448" spans="1:6">
      <c s="4" r="A448" t="s">
        <v>1064</v>
      </c>
      <c s="4" r="C448" t="s">
        <v>1120</v>
      </c>
    </row>
    <row r="449" spans="1:6">
      <c s="4" r="A449" t="s">
        <v>2307</v>
      </c>
    </row>
    <row r="450" spans="1:6">
      <c s="3" r="A450" t="s">
        <v>1053</v>
      </c>
    </row>
    <row r="451" spans="1:6">
      <c s="4" r="A451" t="s">
        <v>1054</v>
      </c>
      <c s="7" r="C451" t="n">
        <v>0</v>
      </c>
    </row>
    <row r="452" spans="1:6">
      <c s="4" r="A452" t="s">
        <v>1055</v>
      </c>
      <c s="6" r="C452" t="n">
        <v>80</v>
      </c>
    </row>
    <row r="453" spans="1:6">
      <c s="4" r="A453" t="s">
        <v>1056</v>
      </c>
      <c s="6" r="C453" t="n">
        <v>13004</v>
      </c>
    </row>
    <row r="454" spans="1:6">
      <c s="4" r="A454" t="s">
        <v>1057</v>
      </c>
      <c s="6" r="C454" t="n">
        <v>571</v>
      </c>
    </row>
    <row r="455" spans="1:6">
      <c s="4" r="A455" t="s">
        <v>1058</v>
      </c>
      <c s="6" r="C455" t="n">
        <v>79</v>
      </c>
    </row>
    <row r="456" spans="1:6">
      <c s="4" r="A456" t="s">
        <v>1059</v>
      </c>
      <c s="6" r="C456" t="n">
        <v>13576</v>
      </c>
    </row>
    <row r="457" spans="1:6">
      <c s="4" r="A457" t="s">
        <v>1060</v>
      </c>
      <c s="4" r="B457" t="s">
        <v>54</v>
      </c>
      <c s="7" r="C457" t="n">
        <v>1012</v>
      </c>
    </row>
    <row r="458" spans="1:6">
      <c s="4" r="A458" t="s">
        <v>1062</v>
      </c>
      <c s="4" r="C458" t="s">
        <v>1063</v>
      </c>
    </row>
    <row r="459" spans="1:6">
      <c s="4" r="A459" t="s">
        <v>1064</v>
      </c>
      <c s="4" r="C459" t="s">
        <v>1063</v>
      </c>
    </row>
    <row r="460" spans="1:6">
      <c s="4" r="A460" t="s">
        <v>2308</v>
      </c>
    </row>
    <row r="461" spans="1:6">
      <c s="3" r="A461" t="s">
        <v>1053</v>
      </c>
    </row>
    <row r="462" spans="1:6">
      <c s="4" r="A462" t="s">
        <v>1054</v>
      </c>
      <c s="7" r="C462" t="n">
        <v>0</v>
      </c>
    </row>
    <row r="463" spans="1:6">
      <c s="4" r="A463" t="s">
        <v>1055</v>
      </c>
      <c s="6" r="C463" t="n">
        <v>113</v>
      </c>
    </row>
    <row r="464" spans="1:6">
      <c s="4" r="A464" t="s">
        <v>1056</v>
      </c>
      <c s="6" r="C464" t="n">
        <v>618</v>
      </c>
    </row>
    <row r="465" spans="1:6">
      <c s="4" r="A465" t="s">
        <v>1057</v>
      </c>
      <c s="6" r="C465" t="n">
        <v>0</v>
      </c>
    </row>
    <row r="466" spans="1:6">
      <c s="4" r="A466" t="s">
        <v>1058</v>
      </c>
      <c s="6" r="C466" t="n">
        <v>113</v>
      </c>
    </row>
    <row r="467" spans="1:6">
      <c s="4" r="A467" t="s">
        <v>1059</v>
      </c>
      <c s="6" r="C467" t="n">
        <v>618</v>
      </c>
    </row>
    <row r="468" spans="1:6">
      <c s="4" r="A468" t="s">
        <v>1060</v>
      </c>
      <c s="4" r="B468" t="s">
        <v>54</v>
      </c>
      <c s="7" r="C468" t="n">
        <v>132</v>
      </c>
    </row>
    <row r="469" spans="1:6">
      <c s="4" r="A469" t="s">
        <v>1062</v>
      </c>
      <c s="4" r="C469" t="s">
        <v>1069</v>
      </c>
    </row>
    <row r="470" spans="1:6">
      <c s="4" r="A470" t="s">
        <v>1064</v>
      </c>
      <c s="4" r="C470" t="s">
        <v>1101</v>
      </c>
    </row>
    <row r="471" spans="1:6">
      <c s="4" r="A471" t="s">
        <v>2309</v>
      </c>
    </row>
    <row r="472" spans="1:6">
      <c s="3" r="A472" t="s">
        <v>1053</v>
      </c>
    </row>
    <row r="473" spans="1:6">
      <c s="4" r="A473" t="s">
        <v>1054</v>
      </c>
      <c s="7" r="C473" t="n">
        <v>0</v>
      </c>
    </row>
    <row r="474" spans="1:6">
      <c s="4" r="A474" t="s">
        <v>1055</v>
      </c>
      <c s="6" r="C474" t="n">
        <v>2773</v>
      </c>
    </row>
    <row r="475" spans="1:6">
      <c s="4" r="A475" t="s">
        <v>1056</v>
      </c>
      <c s="6" r="C475" t="n">
        <v>25928</v>
      </c>
    </row>
    <row r="476" spans="1:6">
      <c s="4" r="A476" t="s">
        <v>1057</v>
      </c>
      <c s="6" r="C476" t="n">
        <v>3</v>
      </c>
    </row>
    <row r="477" spans="1:6">
      <c s="4" r="A477" t="s">
        <v>1058</v>
      </c>
      <c s="6" r="C477" t="n">
        <v>2773</v>
      </c>
    </row>
    <row r="478" spans="1:6">
      <c s="4" r="A478" t="s">
        <v>1059</v>
      </c>
      <c s="6" r="C478" t="n">
        <v>25931</v>
      </c>
    </row>
    <row r="479" spans="1:6">
      <c s="4" r="A479" t="s">
        <v>1060</v>
      </c>
      <c s="4" r="B479" t="s">
        <v>54</v>
      </c>
      <c s="7" r="C479" t="n">
        <v>1794</v>
      </c>
    </row>
    <row r="480" spans="1:6">
      <c s="4" r="A480" t="s">
        <v>1062</v>
      </c>
      <c s="4" r="C480" t="s">
        <v>1063</v>
      </c>
    </row>
    <row r="481" spans="1:6">
      <c s="4" r="A481" t="s">
        <v>1064</v>
      </c>
      <c s="4" r="C481" t="s">
        <v>1078</v>
      </c>
    </row>
    <row r="482" spans="1:6">
      <c s="4" r="A482" t="s">
        <v>2310</v>
      </c>
    </row>
    <row r="483" spans="1:6">
      <c s="3" r="A483" t="s">
        <v>1053</v>
      </c>
    </row>
    <row r="484" spans="1:6">
      <c s="4" r="A484" t="s">
        <v>1054</v>
      </c>
      <c s="7" r="C484" t="n">
        <v>0</v>
      </c>
    </row>
    <row r="485" spans="1:6">
      <c s="4" r="A485" t="s">
        <v>1055</v>
      </c>
      <c s="6" r="C485" t="n">
        <v>0</v>
      </c>
    </row>
    <row r="486" spans="1:6">
      <c s="4" r="A486" t="s">
        <v>1056</v>
      </c>
      <c s="6" r="C486" t="n">
        <v>17880</v>
      </c>
    </row>
    <row r="487" spans="1:6">
      <c s="4" r="A487" t="s">
        <v>1057</v>
      </c>
      <c s="6" r="C487" t="n">
        <v>218</v>
      </c>
    </row>
    <row r="488" spans="1:6">
      <c s="4" r="A488" t="s">
        <v>1058</v>
      </c>
      <c s="6" r="C488" t="n">
        <v>0</v>
      </c>
    </row>
    <row r="489" spans="1:6">
      <c s="4" r="A489" t="s">
        <v>1059</v>
      </c>
      <c s="6" r="C489" t="n">
        <v>18098</v>
      </c>
    </row>
    <row r="490" spans="1:6">
      <c s="4" r="A490" t="s">
        <v>1060</v>
      </c>
      <c s="4" r="B490" t="s">
        <v>54</v>
      </c>
      <c s="7" r="C490" t="n">
        <v>1454</v>
      </c>
    </row>
    <row r="491" spans="1:6">
      <c s="4" r="A491" t="s">
        <v>1062</v>
      </c>
      <c s="4" r="C491" t="s">
        <v>1123</v>
      </c>
    </row>
    <row r="492" spans="1:6">
      <c s="4" r="A492" t="s">
        <v>1064</v>
      </c>
      <c s="4" r="C492" t="s">
        <v>1123</v>
      </c>
    </row>
    <row r="493" spans="1:6">
      <c s="4" r="A493" t="s">
        <v>2311</v>
      </c>
    </row>
    <row r="494" spans="1:6">
      <c s="3" r="A494" t="s">
        <v>1053</v>
      </c>
    </row>
    <row r="495" spans="1:6">
      <c s="4" r="A495" t="s">
        <v>1054</v>
      </c>
      <c s="7" r="C495" t="n">
        <v>7732</v>
      </c>
    </row>
    <row r="496" spans="1:6">
      <c s="4" r="A496" t="s">
        <v>1055</v>
      </c>
      <c s="6" r="C496" t="n">
        <v>132</v>
      </c>
    </row>
    <row r="497" spans="1:6">
      <c s="4" r="A497" t="s">
        <v>1056</v>
      </c>
      <c s="6" r="C497" t="n">
        <v>12829</v>
      </c>
    </row>
    <row r="498" spans="1:6">
      <c s="4" r="A498" t="s">
        <v>1057</v>
      </c>
      <c s="6" r="C498" t="n">
        <v>407</v>
      </c>
    </row>
    <row r="499" spans="1:6">
      <c s="4" r="A499" t="s">
        <v>1058</v>
      </c>
      <c s="6" r="C499" t="n">
        <v>132</v>
      </c>
    </row>
    <row r="500" spans="1:6">
      <c s="4" r="A500" t="s">
        <v>1059</v>
      </c>
      <c s="6" r="C500" t="n">
        <v>13236</v>
      </c>
    </row>
    <row r="501" spans="1:6">
      <c s="4" r="A501" t="s">
        <v>1060</v>
      </c>
      <c s="4" r="B501" t="s">
        <v>54</v>
      </c>
      <c s="7" r="C501" t="n">
        <v>4399</v>
      </c>
    </row>
    <row r="502" spans="1:6">
      <c s="4" r="A502" t="s">
        <v>1062</v>
      </c>
      <c s="4" r="C502" t="s">
        <v>1120</v>
      </c>
    </row>
    <row r="503" spans="1:6">
      <c s="4" r="A503" t="s">
        <v>1064</v>
      </c>
      <c s="4" r="C503" t="s">
        <v>1084</v>
      </c>
    </row>
    <row r="504" spans="1:6">
      <c s="4" r="A504" t="s">
        <v>2312</v>
      </c>
    </row>
    <row r="505" spans="1:6">
      <c s="3" r="A505" t="s">
        <v>1053</v>
      </c>
    </row>
    <row r="506" spans="1:6">
      <c s="4" r="A506" t="s">
        <v>1054</v>
      </c>
      <c s="7" r="C506" t="n">
        <v>0</v>
      </c>
    </row>
    <row r="507" spans="1:6">
      <c s="4" r="A507" t="s">
        <v>1055</v>
      </c>
      <c s="6" r="C507" t="n">
        <v>0</v>
      </c>
    </row>
    <row r="508" spans="1:6">
      <c s="4" r="A508" t="s">
        <v>1056</v>
      </c>
      <c s="6" r="C508" t="n">
        <v>35592</v>
      </c>
    </row>
    <row r="509" spans="1:6">
      <c s="4" r="A509" t="s">
        <v>1057</v>
      </c>
      <c s="6" r="C509" t="n">
        <v>0</v>
      </c>
    </row>
    <row r="510" spans="1:6">
      <c s="4" r="A510" t="s">
        <v>1058</v>
      </c>
      <c s="6" r="C510" t="n">
        <v>0</v>
      </c>
    </row>
    <row r="511" spans="1:6">
      <c s="4" r="A511" t="s">
        <v>1059</v>
      </c>
      <c s="6" r="C511" t="n">
        <v>35592</v>
      </c>
    </row>
    <row r="512" spans="1:6">
      <c s="4" r="A512" t="s">
        <v>1060</v>
      </c>
      <c s="4" r="B512" t="s">
        <v>54</v>
      </c>
      <c s="7" r="C512" t="n">
        <v>8269</v>
      </c>
    </row>
    <row r="513" spans="1:6">
      <c s="4" r="A513" t="s">
        <v>1062</v>
      </c>
      <c s="4" r="C513" t="s">
        <v>1133</v>
      </c>
    </row>
    <row r="514" spans="1:6">
      <c s="4" r="A514" t="s">
        <v>1064</v>
      </c>
      <c s="4" r="C514" t="s">
        <v>1069</v>
      </c>
    </row>
    <row r="515" spans="1:6">
      <c s="4" r="A515" t="s">
        <v>2313</v>
      </c>
    </row>
    <row r="516" spans="1:6">
      <c s="3" r="A516" t="s">
        <v>1053</v>
      </c>
    </row>
    <row r="517" spans="1:6">
      <c s="4" r="A517" t="s">
        <v>1054</v>
      </c>
      <c s="7" r="C517" t="n">
        <v>0</v>
      </c>
    </row>
    <row r="518" spans="1:6">
      <c s="4" r="A518" t="s">
        <v>1055</v>
      </c>
      <c s="6" r="C518" t="n">
        <v>0</v>
      </c>
    </row>
    <row r="519" spans="1:6">
      <c s="4" r="A519" t="s">
        <v>1056</v>
      </c>
      <c s="6" r="C519" t="n">
        <v>13882</v>
      </c>
    </row>
    <row r="520" spans="1:6">
      <c s="4" r="A520" t="s">
        <v>1057</v>
      </c>
      <c s="6" r="C520" t="n">
        <v>0</v>
      </c>
    </row>
    <row r="521" spans="1:6">
      <c s="4" r="A521" t="s">
        <v>1058</v>
      </c>
      <c s="6" r="C521" t="n">
        <v>0</v>
      </c>
    </row>
    <row r="522" spans="1:6">
      <c s="4" r="A522" t="s">
        <v>1059</v>
      </c>
      <c s="6" r="C522" t="n">
        <v>13882</v>
      </c>
    </row>
    <row r="523" spans="1:6">
      <c s="4" r="A523" t="s">
        <v>1060</v>
      </c>
      <c s="4" r="B523" t="s">
        <v>54</v>
      </c>
      <c s="7" r="C523" t="n">
        <v>463</v>
      </c>
    </row>
    <row r="524" spans="1:6">
      <c s="4" r="A524" t="s">
        <v>1062</v>
      </c>
      <c s="4" r="C524" t="s">
        <v>1127</v>
      </c>
    </row>
    <row r="525" spans="1:6">
      <c s="4" r="A525" t="s">
        <v>1064</v>
      </c>
      <c s="4" r="C525" t="s">
        <v>1165</v>
      </c>
    </row>
    <row r="526" spans="1:6">
      <c s="4" r="A526" t="s">
        <v>2314</v>
      </c>
    </row>
    <row r="527" spans="1:6">
      <c s="3" r="A527" t="s">
        <v>1053</v>
      </c>
    </row>
    <row r="528" spans="1:6">
      <c s="4" r="A528" t="s">
        <v>1054</v>
      </c>
      <c s="7" r="C528" t="n">
        <v>0</v>
      </c>
    </row>
    <row r="529" spans="1:6">
      <c s="4" r="A529" t="s">
        <v>1055</v>
      </c>
      <c s="6" r="C529" t="n">
        <v>2333</v>
      </c>
    </row>
    <row r="530" spans="1:6">
      <c s="4" r="A530" t="s">
        <v>1056</v>
      </c>
      <c s="6" r="C530" t="n">
        <v>19232</v>
      </c>
    </row>
    <row r="531" spans="1:6">
      <c s="4" r="A531" t="s">
        <v>1057</v>
      </c>
      <c s="6" r="C531" t="n">
        <v>0</v>
      </c>
    </row>
    <row r="532" spans="1:6">
      <c s="4" r="A532" t="s">
        <v>1058</v>
      </c>
      <c s="6" r="C532" t="n">
        <v>2333</v>
      </c>
    </row>
    <row r="533" spans="1:6">
      <c s="4" r="A533" t="s">
        <v>1059</v>
      </c>
      <c s="6" r="C533" t="n">
        <v>19232</v>
      </c>
    </row>
    <row r="534" spans="1:6">
      <c s="4" r="A534" t="s">
        <v>1060</v>
      </c>
      <c s="4" r="B534" t="s">
        <v>54</v>
      </c>
      <c s="7" r="C534" t="n">
        <v>2576</v>
      </c>
    </row>
    <row r="535" spans="1:6">
      <c s="4" r="A535" t="s">
        <v>1062</v>
      </c>
      <c s="4" r="C535" t="s">
        <v>1123</v>
      </c>
    </row>
    <row r="536" spans="1:6">
      <c s="4" r="A536" t="s">
        <v>1064</v>
      </c>
      <c s="4" r="C536" t="s">
        <v>1127</v>
      </c>
    </row>
    <row r="537" spans="1:6">
      <c s="4" r="A537" t="s">
        <v>2315</v>
      </c>
    </row>
    <row r="538" spans="1:6">
      <c s="3" r="A538" t="s">
        <v>1053</v>
      </c>
    </row>
    <row r="539" spans="1:6">
      <c s="4" r="A539" t="s">
        <v>1054</v>
      </c>
      <c s="7" r="C539" t="n">
        <v>0</v>
      </c>
    </row>
    <row r="540" spans="1:6">
      <c s="4" r="A540" t="s">
        <v>1055</v>
      </c>
      <c s="6" r="C540" t="n">
        <v>0</v>
      </c>
    </row>
    <row r="541" spans="1:6">
      <c s="4" r="A541" t="s">
        <v>1056</v>
      </c>
      <c s="6" r="C541" t="n">
        <v>34930</v>
      </c>
    </row>
    <row r="542" spans="1:6">
      <c s="4" r="A542" t="s">
        <v>1057</v>
      </c>
      <c s="6" r="C542" t="n">
        <v>0</v>
      </c>
    </row>
    <row r="543" spans="1:6">
      <c s="4" r="A543" t="s">
        <v>1058</v>
      </c>
      <c s="6" r="C543" t="n">
        <v>0</v>
      </c>
    </row>
    <row r="544" spans="1:6">
      <c s="4" r="A544" t="s">
        <v>1059</v>
      </c>
      <c s="6" r="C544" t="n">
        <v>34930</v>
      </c>
    </row>
    <row r="545" spans="1:6">
      <c s="4" r="A545" t="s">
        <v>1060</v>
      </c>
      <c s="4" r="B545" t="s">
        <v>54</v>
      </c>
      <c s="7" r="C545" t="n">
        <v>136</v>
      </c>
    </row>
    <row r="546" spans="1:6">
      <c s="4" r="A546" t="s">
        <v>1062</v>
      </c>
      <c s="4" r="C546" t="s">
        <v>1113</v>
      </c>
    </row>
    <row r="547" spans="1:6">
      <c s="4" r="A547" t="s">
        <v>1064</v>
      </c>
      <c s="4" r="C547" t="s">
        <v>1133</v>
      </c>
    </row>
    <row r="548" spans="1:6">
      <c s="4" r="A548" t="s">
        <v>2316</v>
      </c>
    </row>
    <row r="549" spans="1:6">
      <c s="3" r="A549" t="s">
        <v>1053</v>
      </c>
    </row>
    <row r="550" spans="1:6">
      <c s="4" r="A550" t="s">
        <v>1054</v>
      </c>
      <c s="7" r="C550" t="n">
        <v>0</v>
      </c>
    </row>
    <row r="551" spans="1:6">
      <c s="4" r="A551" t="s">
        <v>1055</v>
      </c>
      <c s="6" r="C551" t="n">
        <v>0</v>
      </c>
    </row>
    <row r="552" spans="1:6">
      <c s="4" r="A552" t="s">
        <v>1056</v>
      </c>
      <c s="6" r="C552" t="n">
        <v>26679</v>
      </c>
    </row>
    <row r="553" spans="1:6">
      <c s="4" r="A553" t="s">
        <v>1057</v>
      </c>
      <c s="6" r="C553" t="n">
        <v>730</v>
      </c>
    </row>
    <row r="554" spans="1:6">
      <c s="4" r="A554" t="s">
        <v>1058</v>
      </c>
      <c s="6" r="C554" t="n">
        <v>0</v>
      </c>
    </row>
    <row r="555" spans="1:6">
      <c s="4" r="A555" t="s">
        <v>1059</v>
      </c>
      <c s="6" r="C555" t="n">
        <v>27409</v>
      </c>
    </row>
    <row r="556" spans="1:6">
      <c s="4" r="A556" t="s">
        <v>1060</v>
      </c>
      <c s="4" r="B556" t="s">
        <v>54</v>
      </c>
      <c s="7" r="C556" t="n">
        <v>2007</v>
      </c>
    </row>
    <row r="557" spans="1:6">
      <c s="4" r="A557" t="s">
        <v>1062</v>
      </c>
      <c s="4" r="C557" t="s">
        <v>1127</v>
      </c>
    </row>
    <row r="558" spans="1:6">
      <c s="4" r="A558" t="s">
        <v>1064</v>
      </c>
      <c s="4" r="C558" t="s">
        <v>1084</v>
      </c>
    </row>
    <row r="559" spans="1:6">
      <c s="4" r="A559" t="s">
        <v>2317</v>
      </c>
    </row>
    <row r="560" spans="1:6">
      <c s="3" r="A560" t="s">
        <v>1053</v>
      </c>
    </row>
    <row r="561" spans="1:6">
      <c s="4" r="A561" t="s">
        <v>1054</v>
      </c>
      <c s="7" r="C561" t="n">
        <v>0</v>
      </c>
    </row>
    <row r="562" spans="1:6">
      <c s="4" r="A562" t="s">
        <v>1055</v>
      </c>
      <c s="6" r="C562" t="n">
        <v>1211</v>
      </c>
    </row>
    <row r="563" spans="1:6">
      <c s="4" r="A563" t="s">
        <v>1056</v>
      </c>
      <c s="6" r="C563" t="n">
        <v>5511</v>
      </c>
    </row>
    <row r="564" spans="1:6">
      <c s="4" r="A564" t="s">
        <v>1057</v>
      </c>
      <c s="6" r="C564" t="n">
        <v>0</v>
      </c>
    </row>
    <row r="565" spans="1:6">
      <c s="4" r="A565" t="s">
        <v>1058</v>
      </c>
      <c s="6" r="C565" t="n">
        <v>1211</v>
      </c>
    </row>
    <row r="566" spans="1:6">
      <c s="4" r="A566" t="s">
        <v>1059</v>
      </c>
      <c s="6" r="C566" t="n">
        <v>5511</v>
      </c>
    </row>
    <row r="567" spans="1:6">
      <c s="4" r="A567" t="s">
        <v>1060</v>
      </c>
      <c s="4" r="B567" t="s">
        <v>54</v>
      </c>
      <c s="7" r="C567" t="n">
        <v>879</v>
      </c>
    </row>
    <row r="568" spans="1:6">
      <c s="4" r="A568" t="s">
        <v>1062</v>
      </c>
      <c s="4" r="C568" t="s">
        <v>1075</v>
      </c>
    </row>
    <row r="569" spans="1:6">
      <c s="4" r="A569" t="s">
        <v>1064</v>
      </c>
      <c s="4" r="C569" t="s">
        <v>1067</v>
      </c>
    </row>
    <row r="570" spans="1:6">
      <c s="4" r="A570" t="s">
        <v>2318</v>
      </c>
    </row>
    <row r="571" spans="1:6">
      <c s="3" r="A571" t="s">
        <v>1053</v>
      </c>
    </row>
    <row r="572" spans="1:6">
      <c s="4" r="A572" t="s">
        <v>1054</v>
      </c>
      <c s="7" r="C572" t="n">
        <v>0</v>
      </c>
    </row>
    <row r="573" spans="1:6">
      <c s="4" r="A573" t="s">
        <v>1055</v>
      </c>
      <c s="6" r="C573" t="n">
        <v>137</v>
      </c>
    </row>
    <row r="574" spans="1:6">
      <c s="4" r="A574" t="s">
        <v>1056</v>
      </c>
      <c s="6" r="C574" t="n">
        <v>28690</v>
      </c>
    </row>
    <row r="575" spans="1:6">
      <c s="4" r="A575" t="s">
        <v>1057</v>
      </c>
      <c s="6" r="C575" t="n">
        <v>2535</v>
      </c>
    </row>
    <row r="576" spans="1:6">
      <c s="4" r="A576" t="s">
        <v>1058</v>
      </c>
      <c s="6" r="C576" t="n">
        <v>137</v>
      </c>
    </row>
    <row r="577" spans="1:6">
      <c s="4" r="A577" t="s">
        <v>1059</v>
      </c>
      <c s="6" r="C577" t="n">
        <v>31225</v>
      </c>
    </row>
    <row r="578" spans="1:6">
      <c s="4" r="A578" t="s">
        <v>1060</v>
      </c>
      <c s="4" r="B578" t="s">
        <v>54</v>
      </c>
      <c s="7" r="C578" t="n">
        <v>10073</v>
      </c>
    </row>
    <row r="579" spans="1:6">
      <c s="4" r="A579" t="s">
        <v>1062</v>
      </c>
      <c s="4" r="C579" t="s">
        <v>1065</v>
      </c>
    </row>
    <row r="580" spans="1:6">
      <c s="4" r="A580" t="s">
        <v>1064</v>
      </c>
      <c s="4" r="C580" t="s">
        <v>1165</v>
      </c>
    </row>
    <row r="581" spans="1:6">
      <c s="4" r="A581" t="s">
        <v>2319</v>
      </c>
    </row>
    <row r="582" spans="1:6">
      <c s="3" r="A582" t="s">
        <v>1053</v>
      </c>
    </row>
    <row r="583" spans="1:6">
      <c s="4" r="A583" t="s">
        <v>1054</v>
      </c>
      <c s="7" r="C583" t="n">
        <v>28450</v>
      </c>
    </row>
    <row r="584" spans="1:6">
      <c s="4" r="A584" t="s">
        <v>1055</v>
      </c>
      <c s="6" r="C584" t="n">
        <v>462</v>
      </c>
    </row>
    <row r="585" spans="1:6">
      <c s="4" r="A585" t="s">
        <v>1056</v>
      </c>
      <c s="6" r="C585" t="n">
        <v>52488</v>
      </c>
    </row>
    <row r="586" spans="1:6">
      <c s="4" r="A586" t="s">
        <v>1057</v>
      </c>
      <c s="6" r="C586" t="n">
        <v>3</v>
      </c>
    </row>
    <row r="587" spans="1:6">
      <c s="4" r="A587" t="s">
        <v>1058</v>
      </c>
      <c s="6" r="C587" t="n">
        <v>462</v>
      </c>
    </row>
    <row r="588" spans="1:6">
      <c s="4" r="A588" t="s">
        <v>1059</v>
      </c>
      <c s="6" r="C588" t="n">
        <v>52491</v>
      </c>
    </row>
    <row r="589" spans="1:6">
      <c s="4" r="A589" t="s">
        <v>1060</v>
      </c>
      <c s="4" r="B589" t="s">
        <v>54</v>
      </c>
      <c s="7" r="C589" t="n">
        <v>6735</v>
      </c>
    </row>
    <row r="590" spans="1:6">
      <c s="4" r="A590" t="s">
        <v>1062</v>
      </c>
      <c s="4" r="C590" t="s">
        <v>1123</v>
      </c>
    </row>
    <row r="591" spans="1:6">
      <c s="4" r="A591" t="s">
        <v>1064</v>
      </c>
      <c s="4" r="C591" t="s">
        <v>1125</v>
      </c>
    </row>
    <row r="592" spans="1:6">
      <c s="4" r="A592" t="s">
        <v>2320</v>
      </c>
    </row>
    <row r="593" spans="1:6">
      <c s="3" r="A593" t="s">
        <v>1053</v>
      </c>
    </row>
    <row r="594" spans="1:6">
      <c s="4" r="A594" t="s">
        <v>1054</v>
      </c>
      <c s="7" r="C594" t="n">
        <v>0</v>
      </c>
    </row>
    <row r="595" spans="1:6">
      <c s="4" r="A595" t="s">
        <v>1055</v>
      </c>
      <c s="6" r="C595" t="n">
        <v>730</v>
      </c>
    </row>
    <row r="596" spans="1:6">
      <c s="4" r="A596" t="s">
        <v>1056</v>
      </c>
      <c s="6" r="C596" t="n">
        <v>6919</v>
      </c>
    </row>
    <row r="597" spans="1:6">
      <c s="4" r="A597" t="s">
        <v>1057</v>
      </c>
      <c s="6" r="C597" t="n">
        <v>0</v>
      </c>
    </row>
    <row r="598" spans="1:6">
      <c s="4" r="A598" t="s">
        <v>1058</v>
      </c>
      <c s="6" r="C598" t="n">
        <v>730</v>
      </c>
    </row>
    <row r="599" spans="1:6">
      <c s="4" r="A599" t="s">
        <v>1059</v>
      </c>
      <c s="6" r="C599" t="n">
        <v>6919</v>
      </c>
    </row>
    <row r="600" spans="1:6">
      <c s="4" r="A600" t="s">
        <v>1060</v>
      </c>
      <c s="4" r="B600" t="s">
        <v>54</v>
      </c>
      <c s="7" r="C600" t="n">
        <v>1747</v>
      </c>
    </row>
    <row r="601" spans="1:6">
      <c s="4" r="A601" t="s">
        <v>1062</v>
      </c>
      <c s="4" r="C601" t="s">
        <v>1075</v>
      </c>
    </row>
    <row r="602" spans="1:6">
      <c s="4" r="A602" t="s">
        <v>1064</v>
      </c>
      <c s="4" r="C602" t="s">
        <v>1109</v>
      </c>
    </row>
    <row r="603" spans="1:6">
      <c s="4" r="A603" t="s">
        <v>2321</v>
      </c>
    </row>
    <row r="604" spans="1:6">
      <c s="3" r="A604" t="s">
        <v>1053</v>
      </c>
    </row>
    <row r="605" spans="1:6">
      <c s="4" r="A605" t="s">
        <v>1054</v>
      </c>
      <c s="7" r="C605" t="n">
        <v>0</v>
      </c>
    </row>
    <row r="606" spans="1:6">
      <c s="4" r="A606" t="s">
        <v>1055</v>
      </c>
      <c s="6" r="C606" t="n">
        <v>2408</v>
      </c>
    </row>
    <row r="607" spans="1:6">
      <c s="4" r="A607" t="s">
        <v>1056</v>
      </c>
      <c s="6" r="C607" t="n">
        <v>7809</v>
      </c>
    </row>
    <row r="608" spans="1:6">
      <c s="4" r="A608" t="s">
        <v>1057</v>
      </c>
      <c s="6" r="C608" t="n">
        <v>3</v>
      </c>
    </row>
    <row r="609" spans="1:6">
      <c s="4" r="A609" t="s">
        <v>1058</v>
      </c>
      <c s="6" r="C609" t="n">
        <v>2408</v>
      </c>
    </row>
    <row r="610" spans="1:6">
      <c s="4" r="A610" t="s">
        <v>1059</v>
      </c>
      <c s="6" r="C610" t="n">
        <v>7812</v>
      </c>
    </row>
    <row r="611" spans="1:6">
      <c s="4" r="A611" t="s">
        <v>1060</v>
      </c>
      <c s="4" r="B611" t="s">
        <v>54</v>
      </c>
      <c s="7" r="C611" t="n">
        <v>2555</v>
      </c>
    </row>
    <row r="612" spans="1:6">
      <c s="4" r="A612" t="s">
        <v>1062</v>
      </c>
      <c s="4" r="C612" t="s">
        <v>1075</v>
      </c>
    </row>
    <row r="613" spans="1:6">
      <c s="4" r="A613" t="s">
        <v>1064</v>
      </c>
      <c s="4" r="C613" t="s">
        <v>1105</v>
      </c>
    </row>
    <row r="614" spans="1:6">
      <c s="4" r="A614" t="s">
        <v>2322</v>
      </c>
    </row>
    <row r="615" spans="1:6">
      <c s="3" r="A615" t="s">
        <v>1053</v>
      </c>
    </row>
    <row r="616" spans="1:6">
      <c s="4" r="A616" t="s">
        <v>1054</v>
      </c>
      <c s="7" r="C616" t="n">
        <v>0</v>
      </c>
    </row>
    <row r="617" spans="1:6">
      <c s="4" r="A617" t="s">
        <v>1055</v>
      </c>
      <c s="6" r="C617" t="n">
        <v>1882</v>
      </c>
    </row>
    <row r="618" spans="1:6">
      <c s="4" r="A618" t="s">
        <v>1056</v>
      </c>
      <c s="6" r="C618" t="n">
        <v>34767</v>
      </c>
    </row>
    <row r="619" spans="1:6">
      <c s="4" r="A619" t="s">
        <v>1057</v>
      </c>
      <c s="6" r="C619" t="n">
        <v>5693</v>
      </c>
    </row>
    <row r="620" spans="1:6">
      <c s="4" r="A620" t="s">
        <v>1058</v>
      </c>
      <c s="6" r="C620" t="n">
        <v>2064</v>
      </c>
    </row>
    <row r="621" spans="1:6">
      <c s="4" r="A621" t="s">
        <v>1059</v>
      </c>
      <c s="6" r="C621" t="n">
        <v>40278</v>
      </c>
    </row>
    <row r="622" spans="1:6">
      <c s="4" r="A622" t="s">
        <v>1060</v>
      </c>
      <c s="4" r="B622" t="s">
        <v>54</v>
      </c>
      <c s="7" r="C622" t="n">
        <v>14345</v>
      </c>
    </row>
    <row r="623" spans="1:6">
      <c s="4" r="A623" t="s">
        <v>1062</v>
      </c>
      <c s="4" r="C623" t="s">
        <v>1065</v>
      </c>
    </row>
    <row r="624" spans="1:6">
      <c s="4" r="A624" t="s">
        <v>1064</v>
      </c>
      <c s="4" r="C624" t="s">
        <v>1082</v>
      </c>
    </row>
    <row r="625" spans="1:6">
      <c s="4" r="A625" t="s">
        <v>2323</v>
      </c>
    </row>
    <row r="626" spans="1:6">
      <c s="3" r="A626" t="s">
        <v>1053</v>
      </c>
    </row>
    <row r="627" spans="1:6">
      <c s="4" r="A627" t="s">
        <v>1054</v>
      </c>
      <c s="7" r="C627" t="n">
        <v>0</v>
      </c>
    </row>
    <row r="628" spans="1:6">
      <c s="4" r="A628" t="s">
        <v>1055</v>
      </c>
      <c s="6" r="C628" t="n">
        <v>1212</v>
      </c>
    </row>
    <row r="629" spans="1:6">
      <c s="4" r="A629" t="s">
        <v>1056</v>
      </c>
      <c s="6" r="C629" t="n">
        <v>22858</v>
      </c>
    </row>
    <row r="630" spans="1:6">
      <c s="4" r="A630" t="s">
        <v>1057</v>
      </c>
      <c s="6" r="C630" t="n">
        <v>1</v>
      </c>
    </row>
    <row r="631" spans="1:6">
      <c s="4" r="A631" t="s">
        <v>1058</v>
      </c>
      <c s="6" r="C631" t="n">
        <v>1212</v>
      </c>
    </row>
    <row r="632" spans="1:6">
      <c s="4" r="A632" t="s">
        <v>1059</v>
      </c>
      <c s="6" r="C632" t="n">
        <v>22859</v>
      </c>
    </row>
    <row r="633" spans="1:6">
      <c s="4" r="A633" t="s">
        <v>1060</v>
      </c>
      <c s="4" r="B633" t="s">
        <v>54</v>
      </c>
      <c s="7" r="C633" t="n">
        <v>1583</v>
      </c>
    </row>
    <row r="634" spans="1:6">
      <c s="4" r="A634" t="s">
        <v>1062</v>
      </c>
      <c s="4" r="C634" t="s">
        <v>1127</v>
      </c>
    </row>
    <row r="635" spans="1:6">
      <c s="4" r="A635" t="s">
        <v>1064</v>
      </c>
      <c s="4" r="C635" t="s">
        <v>1063</v>
      </c>
    </row>
    <row r="636" spans="1:6">
      <c s="4" r="A636" t="s">
        <v>2324</v>
      </c>
    </row>
    <row r="637" spans="1:6">
      <c s="3" r="A637" t="s">
        <v>1053</v>
      </c>
    </row>
    <row r="638" spans="1:6">
      <c s="4" r="A638" t="s">
        <v>1054</v>
      </c>
      <c s="7" r="C638" t="n">
        <v>0</v>
      </c>
    </row>
    <row r="639" spans="1:6">
      <c s="4" r="A639" t="s">
        <v>1055</v>
      </c>
      <c s="6" r="C639" t="n">
        <v>310</v>
      </c>
    </row>
    <row r="640" spans="1:6">
      <c s="4" r="A640" t="s">
        <v>1056</v>
      </c>
      <c s="6" r="C640" t="n">
        <v>15132</v>
      </c>
    </row>
    <row r="641" spans="1:6">
      <c s="4" r="A641" t="s">
        <v>1057</v>
      </c>
      <c s="6" r="C641" t="n">
        <v>17</v>
      </c>
    </row>
    <row r="642" spans="1:6">
      <c s="4" r="A642" t="s">
        <v>1058</v>
      </c>
      <c s="6" r="C642" t="n">
        <v>310</v>
      </c>
    </row>
    <row r="643" spans="1:6">
      <c s="4" r="A643" t="s">
        <v>1059</v>
      </c>
      <c s="6" r="C643" t="n">
        <v>15149</v>
      </c>
    </row>
    <row r="644" spans="1:6">
      <c s="4" r="A644" t="s">
        <v>1060</v>
      </c>
      <c s="4" r="B644" t="s">
        <v>54</v>
      </c>
      <c s="7" r="C644" t="n">
        <v>3181</v>
      </c>
    </row>
    <row r="645" spans="1:6">
      <c s="4" r="A645" t="s">
        <v>1062</v>
      </c>
      <c s="4" r="C645" t="s">
        <v>1069</v>
      </c>
    </row>
    <row r="646" spans="1:6">
      <c s="4" r="A646" t="s">
        <v>1064</v>
      </c>
      <c s="4" r="C646" t="s">
        <v>1097</v>
      </c>
    </row>
    <row r="647" spans="1:6">
      <c s="4" r="A647" t="s">
        <v>2325</v>
      </c>
    </row>
    <row r="648" spans="1:6">
      <c s="3" r="A648" t="s">
        <v>1053</v>
      </c>
    </row>
    <row r="649" spans="1:6">
      <c s="4" r="A649" t="s">
        <v>1054</v>
      </c>
      <c s="7" r="C649" t="n">
        <v>0</v>
      </c>
    </row>
    <row r="650" spans="1:6">
      <c s="4" r="A650" t="s">
        <v>1055</v>
      </c>
      <c s="6" r="C650" t="n">
        <v>677</v>
      </c>
    </row>
    <row r="651" spans="1:6">
      <c s="4" r="A651" t="s">
        <v>1056</v>
      </c>
      <c s="6" r="C651" t="n">
        <v>17075</v>
      </c>
    </row>
    <row r="652" spans="1:6">
      <c s="4" r="A652" t="s">
        <v>1057</v>
      </c>
      <c s="6" r="C652" t="n">
        <v>2089</v>
      </c>
    </row>
    <row r="653" spans="1:6">
      <c s="4" r="A653" t="s">
        <v>1058</v>
      </c>
      <c s="6" r="C653" t="n">
        <v>677</v>
      </c>
    </row>
    <row r="654" spans="1:6">
      <c s="4" r="A654" t="s">
        <v>1059</v>
      </c>
      <c s="6" r="C654" t="n">
        <v>19164</v>
      </c>
    </row>
    <row r="655" spans="1:6">
      <c s="4" r="A655" t="s">
        <v>1060</v>
      </c>
      <c s="4" r="B655" t="s">
        <v>54</v>
      </c>
      <c s="7" r="C655" t="n">
        <v>6931</v>
      </c>
    </row>
    <row r="656" spans="1:6">
      <c s="4" r="A656" t="s">
        <v>1062</v>
      </c>
      <c s="4" r="C656" t="s">
        <v>1065</v>
      </c>
    </row>
    <row r="657" spans="1:6">
      <c s="4" r="A657" t="s">
        <v>1064</v>
      </c>
      <c s="4" r="C657" t="s">
        <v>1116</v>
      </c>
    </row>
    <row r="658" spans="1:6">
      <c s="4" r="A658" t="s">
        <v>2326</v>
      </c>
    </row>
    <row r="659" spans="1:6">
      <c s="3" r="A659" t="s">
        <v>1053</v>
      </c>
    </row>
    <row r="660" spans="1:6">
      <c s="4" r="A660" t="s">
        <v>1054</v>
      </c>
      <c s="7" r="C660" t="n">
        <v>0</v>
      </c>
    </row>
    <row r="661" spans="1:6">
      <c s="4" r="A661" t="s">
        <v>1055</v>
      </c>
      <c s="6" r="C661" t="n">
        <v>4842</v>
      </c>
    </row>
    <row r="662" spans="1:6">
      <c s="4" r="A662" t="s">
        <v>1056</v>
      </c>
      <c s="6" r="C662" t="n">
        <v>26010</v>
      </c>
    </row>
    <row r="663" spans="1:6">
      <c s="4" r="A663" t="s">
        <v>1057</v>
      </c>
      <c s="6" r="C663" t="n">
        <v>0</v>
      </c>
    </row>
    <row r="664" spans="1:6">
      <c s="4" r="A664" t="s">
        <v>1058</v>
      </c>
      <c s="6" r="C664" t="n">
        <v>4842</v>
      </c>
    </row>
    <row r="665" spans="1:6">
      <c s="4" r="A665" t="s">
        <v>1059</v>
      </c>
      <c s="6" r="C665" t="n">
        <v>26010</v>
      </c>
    </row>
    <row r="666" spans="1:6">
      <c s="4" r="A666" t="s">
        <v>1060</v>
      </c>
      <c s="4" r="B666" t="s">
        <v>54</v>
      </c>
      <c s="7" r="C666" t="n">
        <v>4804</v>
      </c>
    </row>
    <row r="667" spans="1:6">
      <c s="4" r="A667" t="s">
        <v>1062</v>
      </c>
      <c s="4" r="C667" t="s">
        <v>1069</v>
      </c>
    </row>
    <row r="668" spans="1:6">
      <c s="4" r="A668" t="s">
        <v>1064</v>
      </c>
      <c s="4" r="C668" t="s">
        <v>1075</v>
      </c>
    </row>
    <row r="669" spans="1:6">
      <c s="4" r="A669" t="s">
        <v>2327</v>
      </c>
    </row>
    <row r="670" spans="1:6">
      <c s="3" r="A670" t="s">
        <v>1053</v>
      </c>
    </row>
    <row r="671" spans="1:6">
      <c s="4" r="A671" t="s">
        <v>1054</v>
      </c>
      <c s="7" r="C671" t="n">
        <v>11578</v>
      </c>
    </row>
    <row r="672" spans="1:6">
      <c s="4" r="A672" t="s">
        <v>1055</v>
      </c>
      <c s="6" r="C672" t="n">
        <v>958</v>
      </c>
    </row>
    <row r="673" spans="1:6">
      <c s="4" r="A673" t="s">
        <v>1056</v>
      </c>
      <c s="6" r="C673" t="n">
        <v>27485</v>
      </c>
    </row>
    <row r="674" spans="1:6">
      <c s="4" r="A674" t="s">
        <v>1057</v>
      </c>
      <c s="6" r="C674" t="n">
        <v>242</v>
      </c>
    </row>
    <row r="675" spans="1:6">
      <c s="4" r="A675" t="s">
        <v>1058</v>
      </c>
      <c s="6" r="C675" t="n">
        <v>958</v>
      </c>
    </row>
    <row r="676" spans="1:6">
      <c s="4" r="A676" t="s">
        <v>1059</v>
      </c>
      <c s="6" r="C676" t="n">
        <v>27727</v>
      </c>
    </row>
    <row r="677" spans="1:6">
      <c s="4" r="A677" t="s">
        <v>1060</v>
      </c>
      <c s="4" r="B677" t="s">
        <v>54</v>
      </c>
      <c s="7" r="C677" t="n">
        <v>3199</v>
      </c>
    </row>
    <row r="678" spans="1:6">
      <c s="4" r="A678" t="s">
        <v>1062</v>
      </c>
      <c s="4" r="C678" t="s">
        <v>1127</v>
      </c>
    </row>
    <row r="679" spans="1:6">
      <c s="4" r="A679" t="s">
        <v>1064</v>
      </c>
      <c s="4" r="C679" t="s">
        <v>1063</v>
      </c>
    </row>
    <row r="680" spans="1:6">
      <c s="4" r="A680" t="s">
        <v>2328</v>
      </c>
    </row>
    <row r="681" spans="1:6">
      <c s="3" r="A681" t="s">
        <v>1053</v>
      </c>
    </row>
    <row r="682" spans="1:6">
      <c s="4" r="A682" t="s">
        <v>1054</v>
      </c>
      <c s="7" r="C682" t="n">
        <v>5544</v>
      </c>
    </row>
    <row r="683" spans="1:6">
      <c s="4" r="A683" t="s">
        <v>1055</v>
      </c>
      <c s="6" r="C683" t="n">
        <v>369</v>
      </c>
    </row>
    <row r="684" spans="1:6">
      <c s="4" r="A684" t="s">
        <v>1056</v>
      </c>
      <c s="6" r="C684" t="n">
        <v>13911</v>
      </c>
    </row>
    <row r="685" spans="1:6">
      <c s="4" r="A685" t="s">
        <v>1057</v>
      </c>
      <c s="6" r="C685" t="n">
        <v>0</v>
      </c>
    </row>
    <row r="686" spans="1:6">
      <c s="4" r="A686" t="s">
        <v>1058</v>
      </c>
      <c s="6" r="C686" t="n">
        <v>369</v>
      </c>
    </row>
    <row r="687" spans="1:6">
      <c s="4" r="A687" t="s">
        <v>1059</v>
      </c>
      <c s="6" r="C687" t="n">
        <v>13911</v>
      </c>
    </row>
    <row r="688" spans="1:6">
      <c s="4" r="A688" t="s">
        <v>1060</v>
      </c>
      <c s="4" r="B688" t="s">
        <v>54</v>
      </c>
      <c s="7" r="C688" t="n">
        <v>1110</v>
      </c>
    </row>
    <row r="689" spans="1:6">
      <c s="4" r="A689" t="s">
        <v>1062</v>
      </c>
      <c s="4" r="C689" t="s">
        <v>1127</v>
      </c>
    </row>
    <row r="690" spans="1:6">
      <c s="4" r="A690" t="s">
        <v>1064</v>
      </c>
      <c s="4" r="C690" t="s">
        <v>1063</v>
      </c>
    </row>
    <row r="691" spans="1:6">
      <c s="4" r="A691" t="s">
        <v>2329</v>
      </c>
    </row>
    <row r="692" spans="1:6">
      <c s="3" r="A692" t="s">
        <v>1053</v>
      </c>
    </row>
    <row r="693" spans="1:6">
      <c s="4" r="A693" t="s">
        <v>1054</v>
      </c>
      <c s="7" r="C693" t="n">
        <v>0</v>
      </c>
    </row>
    <row r="694" spans="1:6">
      <c s="4" r="A694" t="s">
        <v>1055</v>
      </c>
      <c s="6" r="C694" t="n">
        <v>737</v>
      </c>
    </row>
    <row r="695" spans="1:6">
      <c s="4" r="A695" t="s">
        <v>1056</v>
      </c>
      <c s="6" r="C695" t="n">
        <v>9654</v>
      </c>
    </row>
    <row r="696" spans="1:6">
      <c s="4" r="A696" t="s">
        <v>1057</v>
      </c>
      <c s="6" r="C696" t="n">
        <v>0</v>
      </c>
    </row>
    <row r="697" spans="1:6">
      <c s="4" r="A697" t="s">
        <v>1058</v>
      </c>
      <c s="6" r="C697" t="n">
        <v>737</v>
      </c>
    </row>
    <row r="698" spans="1:6">
      <c s="4" r="A698" t="s">
        <v>1059</v>
      </c>
      <c s="6" r="C698" t="n">
        <v>9654</v>
      </c>
    </row>
    <row r="699" spans="1:6">
      <c s="4" r="A699" t="s">
        <v>1060</v>
      </c>
      <c s="4" r="B699" t="s">
        <v>54</v>
      </c>
      <c s="7" r="C699" t="n">
        <v>341</v>
      </c>
    </row>
    <row r="700" spans="1:6">
      <c s="4" r="A700" t="s">
        <v>1062</v>
      </c>
      <c s="4" r="C700" t="s">
        <v>1113</v>
      </c>
    </row>
    <row r="701" spans="1:6">
      <c s="4" r="A701" t="s">
        <v>1064</v>
      </c>
      <c s="4" r="C701" t="s">
        <v>1072</v>
      </c>
    </row>
    <row r="702" spans="1:6">
      <c s="4" r="A702" t="s">
        <v>2330</v>
      </c>
    </row>
    <row r="703" spans="1:6">
      <c s="3" r="A703" t="s">
        <v>1053</v>
      </c>
    </row>
    <row r="704" spans="1:6">
      <c s="4" r="A704" t="s">
        <v>1054</v>
      </c>
      <c s="7" r="C704" t="n">
        <v>0</v>
      </c>
    </row>
    <row r="705" spans="1:6">
      <c s="4" r="A705" t="s">
        <v>1055</v>
      </c>
      <c s="6" r="C705" t="n">
        <v>4164</v>
      </c>
    </row>
    <row r="706" spans="1:6">
      <c s="4" r="A706" t="s">
        <v>1056</v>
      </c>
      <c s="6" r="C706" t="n">
        <v>27529</v>
      </c>
    </row>
    <row r="707" spans="1:6">
      <c s="4" r="A707" t="s">
        <v>1057</v>
      </c>
      <c s="6" r="C707" t="n">
        <v>14</v>
      </c>
    </row>
    <row r="708" spans="1:6">
      <c s="4" r="A708" t="s">
        <v>1058</v>
      </c>
      <c s="6" r="C708" t="n">
        <v>4164</v>
      </c>
    </row>
    <row r="709" spans="1:6">
      <c s="4" r="A709" t="s">
        <v>1059</v>
      </c>
      <c s="6" r="C709" t="n">
        <v>27543</v>
      </c>
    </row>
    <row r="710" spans="1:6">
      <c s="4" r="A710" t="s">
        <v>1060</v>
      </c>
      <c s="4" r="B710" t="s">
        <v>54</v>
      </c>
      <c s="7" r="C710" t="n">
        <v>1857</v>
      </c>
    </row>
    <row r="711" spans="1:6">
      <c s="4" r="A711" t="s">
        <v>1062</v>
      </c>
      <c s="4" r="C711" t="s">
        <v>1063</v>
      </c>
    </row>
    <row r="712" spans="1:6">
      <c s="4" r="A712" t="s">
        <v>1064</v>
      </c>
      <c s="4" r="C712" t="s">
        <v>1120</v>
      </c>
    </row>
    <row r="713" spans="1:6">
      <c s="4" r="A713" t="s">
        <v>2331</v>
      </c>
    </row>
    <row r="714" spans="1:6">
      <c s="3" r="A714" t="s">
        <v>1053</v>
      </c>
    </row>
    <row r="715" spans="1:6">
      <c s="4" r="A715" t="s">
        <v>1054</v>
      </c>
      <c s="7" r="C715" t="n">
        <v>0</v>
      </c>
    </row>
    <row r="716" spans="1:6">
      <c s="4" r="A716" t="s">
        <v>1055</v>
      </c>
      <c s="6" r="C716" t="n">
        <v>4620</v>
      </c>
    </row>
    <row r="717" spans="1:6">
      <c s="4" r="A717" t="s">
        <v>1056</v>
      </c>
      <c s="6" r="C717" t="n">
        <v>0</v>
      </c>
    </row>
    <row r="718" spans="1:6">
      <c s="4" r="A718" t="s">
        <v>1057</v>
      </c>
      <c s="6" r="C718" t="n">
        <v>0</v>
      </c>
    </row>
    <row r="719" spans="1:6">
      <c s="4" r="A719" t="s">
        <v>1058</v>
      </c>
      <c s="6" r="C719" t="n">
        <v>4620</v>
      </c>
    </row>
    <row r="720" spans="1:6">
      <c s="4" r="A720" t="s">
        <v>1059</v>
      </c>
      <c s="6" r="C720" t="n">
        <v>0</v>
      </c>
    </row>
    <row r="721" spans="1:6">
      <c s="4" r="A721" t="s">
        <v>1060</v>
      </c>
      <c s="4" r="B721" t="s">
        <v>54</v>
      </c>
      <c s="7" r="C721" t="n">
        <v>0</v>
      </c>
    </row>
    <row r="722" spans="1:6">
      <c s="4" r="A722" t="s">
        <v>1062</v>
      </c>
      <c s="4" r="C722" t="s">
        <v>1063</v>
      </c>
    </row>
    <row r="723" spans="1:6">
      <c s="4" r="A723" t="s">
        <v>1064</v>
      </c>
      <c s="4" r="C723" t="s">
        <v>1063</v>
      </c>
    </row>
    <row r="724" spans="1:6">
      <c s="4" r="A724" t="s">
        <v>2332</v>
      </c>
    </row>
    <row r="725" spans="1:6">
      <c s="3" r="A725" t="s">
        <v>1053</v>
      </c>
    </row>
    <row r="726" spans="1:6">
      <c s="4" r="A726" t="s">
        <v>1054</v>
      </c>
      <c s="7" r="C726" t="n">
        <v>16135</v>
      </c>
    </row>
    <row r="727" spans="1:6">
      <c s="4" r="A727" t="s">
        <v>1055</v>
      </c>
      <c s="6" r="C727" t="n">
        <v>1105</v>
      </c>
    </row>
    <row r="728" spans="1:6">
      <c s="4" r="A728" t="s">
        <v>1056</v>
      </c>
      <c s="6" r="C728" t="n">
        <v>22836</v>
      </c>
    </row>
    <row r="729" spans="1:6">
      <c s="4" r="A729" t="s">
        <v>1057</v>
      </c>
      <c s="6" r="C729" t="n">
        <v>0</v>
      </c>
    </row>
    <row r="730" spans="1:6">
      <c s="4" r="A730" t="s">
        <v>1058</v>
      </c>
      <c s="6" r="C730" t="n">
        <v>1105</v>
      </c>
    </row>
    <row r="731" spans="1:6">
      <c s="4" r="A731" t="s">
        <v>1059</v>
      </c>
      <c s="6" r="C731" t="n">
        <v>22836</v>
      </c>
    </row>
    <row r="732" spans="1:6">
      <c s="4" r="A732" t="s">
        <v>1060</v>
      </c>
      <c s="4" r="B732" t="s">
        <v>54</v>
      </c>
      <c s="7" r="C732" t="n">
        <v>2898</v>
      </c>
    </row>
    <row r="733" spans="1:6">
      <c s="4" r="A733" t="s">
        <v>1062</v>
      </c>
      <c s="4" r="C733" t="s">
        <v>1123</v>
      </c>
    </row>
    <row r="734" spans="1:6">
      <c s="4" r="A734" t="s">
        <v>1064</v>
      </c>
      <c s="4" r="C734" t="s">
        <v>1133</v>
      </c>
    </row>
    <row r="735" spans="1:6">
      <c s="4" r="A735" t="s">
        <v>2333</v>
      </c>
    </row>
    <row r="736" spans="1:6">
      <c s="3" r="A736" t="s">
        <v>1053</v>
      </c>
    </row>
    <row r="737" spans="1:6">
      <c s="4" r="A737" t="s">
        <v>1054</v>
      </c>
      <c s="7" r="C737" t="n">
        <v>0</v>
      </c>
    </row>
    <row r="738" spans="1:6">
      <c s="4" r="A738" t="s">
        <v>1055</v>
      </c>
      <c s="6" r="C738" t="n">
        <v>462</v>
      </c>
    </row>
    <row r="739" spans="1:6">
      <c s="4" r="A739" t="s">
        <v>1056</v>
      </c>
      <c s="6" r="C739" t="n">
        <v>26020</v>
      </c>
    </row>
    <row r="740" spans="1:6">
      <c s="4" r="A740" t="s">
        <v>1057</v>
      </c>
      <c s="6" r="C740" t="n">
        <v>0</v>
      </c>
    </row>
    <row r="741" spans="1:6">
      <c s="4" r="A741" t="s">
        <v>1058</v>
      </c>
      <c s="6" r="C741" t="n">
        <v>462</v>
      </c>
    </row>
    <row r="742" spans="1:6">
      <c s="4" r="A742" t="s">
        <v>1059</v>
      </c>
      <c s="6" r="C742" t="n">
        <v>26020</v>
      </c>
    </row>
    <row r="743" spans="1:6">
      <c s="4" r="A743" t="s">
        <v>1060</v>
      </c>
      <c s="4" r="B743" t="s">
        <v>54</v>
      </c>
      <c s="7" r="C743" t="n">
        <v>1592</v>
      </c>
    </row>
    <row r="744" spans="1:6">
      <c s="4" r="A744" t="s">
        <v>1062</v>
      </c>
      <c s="4" r="C744" t="s">
        <v>1123</v>
      </c>
    </row>
    <row r="745" spans="1:6">
      <c s="4" r="A745" t="s">
        <v>1064</v>
      </c>
      <c s="4" r="C745" t="s">
        <v>1131</v>
      </c>
    </row>
    <row r="746" spans="1:6">
      <c s="4" r="A746" t="s">
        <v>2334</v>
      </c>
    </row>
    <row r="747" spans="1:6">
      <c s="3" r="A747" t="s">
        <v>1053</v>
      </c>
    </row>
    <row r="748" spans="1:6">
      <c s="4" r="A748" t="s">
        <v>1054</v>
      </c>
      <c s="7" r="C748" t="n">
        <v>0</v>
      </c>
    </row>
    <row r="749" spans="1:6">
      <c s="4" r="A749" t="s">
        <v>1055</v>
      </c>
      <c s="6" r="C749" t="n">
        <v>401</v>
      </c>
    </row>
    <row r="750" spans="1:6">
      <c s="4" r="A750" t="s">
        <v>1056</v>
      </c>
      <c s="6" r="C750" t="n">
        <v>6099</v>
      </c>
    </row>
    <row r="751" spans="1:6">
      <c s="4" r="A751" t="s">
        <v>1057</v>
      </c>
      <c s="6" r="C751" t="n">
        <v>0</v>
      </c>
    </row>
    <row r="752" spans="1:6">
      <c s="4" r="A752" t="s">
        <v>1058</v>
      </c>
      <c s="6" r="C752" t="n">
        <v>401</v>
      </c>
    </row>
    <row r="753" spans="1:6">
      <c s="4" r="A753" t="s">
        <v>1059</v>
      </c>
      <c s="6" r="C753" t="n">
        <v>6099</v>
      </c>
    </row>
    <row r="754" spans="1:6">
      <c s="4" r="A754" t="s">
        <v>1060</v>
      </c>
      <c s="4" r="B754" t="s">
        <v>54</v>
      </c>
      <c s="7" r="C754" t="n">
        <v>345</v>
      </c>
    </row>
    <row r="755" spans="1:6">
      <c s="4" r="A755" t="s">
        <v>1062</v>
      </c>
      <c s="4" r="C755" t="s">
        <v>1063</v>
      </c>
    </row>
    <row r="756" spans="1:6">
      <c s="4" r="A756" t="s">
        <v>1064</v>
      </c>
      <c s="4" r="C756" t="s">
        <v>1065</v>
      </c>
    </row>
    <row r="757" spans="1:6">
      <c s="4" r="A757" t="s">
        <v>2335</v>
      </c>
    </row>
    <row r="758" spans="1:6">
      <c s="3" r="A758" t="s">
        <v>1053</v>
      </c>
    </row>
    <row r="759" spans="1:6">
      <c s="4" r="A759" t="s">
        <v>1054</v>
      </c>
      <c s="7" r="C759" t="n">
        <v>0</v>
      </c>
    </row>
    <row r="760" spans="1:6">
      <c s="4" r="A760" t="s">
        <v>1055</v>
      </c>
      <c s="6" r="C760" t="n">
        <v>2338</v>
      </c>
    </row>
    <row r="761" spans="1:6">
      <c s="4" r="A761" t="s">
        <v>1056</v>
      </c>
      <c s="6" r="C761" t="n">
        <v>12138</v>
      </c>
    </row>
    <row r="762" spans="1:6">
      <c s="4" r="A762" t="s">
        <v>1057</v>
      </c>
      <c s="6" r="C762" t="n">
        <v>2184</v>
      </c>
    </row>
    <row r="763" spans="1:6">
      <c s="4" r="A763" t="s">
        <v>1058</v>
      </c>
      <c s="6" r="C763" t="n">
        <v>2338</v>
      </c>
    </row>
    <row r="764" spans="1:6">
      <c s="4" r="A764" t="s">
        <v>1059</v>
      </c>
      <c s="6" r="C764" t="n">
        <v>14322</v>
      </c>
    </row>
    <row r="765" spans="1:6">
      <c s="4" r="A765" t="s">
        <v>1060</v>
      </c>
      <c s="4" r="B765" t="s">
        <v>54</v>
      </c>
      <c s="7" r="C765" t="n">
        <v>4398</v>
      </c>
    </row>
    <row r="766" spans="1:6">
      <c s="4" r="A766" t="s">
        <v>1062</v>
      </c>
      <c s="4" r="C766" t="s">
        <v>1120</v>
      </c>
    </row>
    <row r="767" spans="1:6">
      <c s="4" r="A767" t="s">
        <v>1064</v>
      </c>
      <c s="4" r="C767" t="s">
        <v>1109</v>
      </c>
    </row>
    <row r="768" spans="1:6">
      <c s="4" r="A768" t="s">
        <v>2336</v>
      </c>
    </row>
    <row r="769" spans="1:6">
      <c s="3" r="A769" t="s">
        <v>1053</v>
      </c>
    </row>
    <row r="770" spans="1:6">
      <c s="4" r="A770" t="s">
        <v>1054</v>
      </c>
      <c s="7" r="C770" t="n">
        <v>4942</v>
      </c>
    </row>
    <row r="771" spans="1:6">
      <c s="4" r="A771" t="s">
        <v>1055</v>
      </c>
      <c s="6" r="C771" t="n">
        <v>6872</v>
      </c>
    </row>
    <row r="772" spans="1:6">
      <c s="4" r="A772" t="s">
        <v>1056</v>
      </c>
      <c s="6" r="C772" t="n">
        <v>7550</v>
      </c>
    </row>
    <row r="773" spans="1:6">
      <c s="4" r="A773" t="s">
        <v>1057</v>
      </c>
      <c s="6" r="C773" t="n">
        <v>0</v>
      </c>
    </row>
    <row r="774" spans="1:6">
      <c s="4" r="A774" t="s">
        <v>1058</v>
      </c>
      <c s="6" r="C774" t="n">
        <v>6872</v>
      </c>
    </row>
    <row r="775" spans="1:6">
      <c s="4" r="A775" t="s">
        <v>1059</v>
      </c>
      <c s="6" r="C775" t="n">
        <v>7550</v>
      </c>
    </row>
    <row r="776" spans="1:6">
      <c s="4" r="A776" t="s">
        <v>1060</v>
      </c>
      <c s="4" r="B776" t="s">
        <v>54</v>
      </c>
      <c s="7" r="C776" t="n">
        <v>1687</v>
      </c>
    </row>
    <row r="777" spans="1:6">
      <c s="4" r="A777" t="s">
        <v>1062</v>
      </c>
      <c s="4" r="C777" t="s">
        <v>1069</v>
      </c>
    </row>
    <row r="778" spans="1:6">
      <c s="4" r="A778" t="s">
        <v>1064</v>
      </c>
      <c s="4" r="C778" t="s">
        <v>1070</v>
      </c>
    </row>
    <row r="779" spans="1:6">
      <c s="4" r="A779" t="s">
        <v>2337</v>
      </c>
    </row>
    <row r="780" spans="1:6">
      <c s="3" r="A780" t="s">
        <v>1053</v>
      </c>
    </row>
    <row r="781" spans="1:6">
      <c s="4" r="A781" t="s">
        <v>1054</v>
      </c>
      <c s="7" r="C781" t="n">
        <v>0</v>
      </c>
    </row>
    <row r="782" spans="1:6">
      <c s="4" r="A782" t="s">
        <v>1055</v>
      </c>
      <c s="6" r="C782" t="n">
        <v>0</v>
      </c>
    </row>
    <row r="783" spans="1:6">
      <c s="4" r="A783" t="s">
        <v>1056</v>
      </c>
      <c s="6" r="C783" t="n">
        <v>18635</v>
      </c>
    </row>
    <row r="784" spans="1:6">
      <c s="4" r="A784" t="s">
        <v>1057</v>
      </c>
      <c s="6" r="C784" t="n">
        <v>1340</v>
      </c>
    </row>
    <row r="785" spans="1:6">
      <c s="4" r="A785" t="s">
        <v>1058</v>
      </c>
      <c s="6" r="C785" t="n">
        <v>0</v>
      </c>
    </row>
    <row r="786" spans="1:6">
      <c s="4" r="A786" t="s">
        <v>1059</v>
      </c>
      <c s="6" r="C786" t="n">
        <v>19975</v>
      </c>
    </row>
    <row r="787" spans="1:6">
      <c s="4" r="A787" t="s">
        <v>1060</v>
      </c>
      <c s="4" r="B787" t="s">
        <v>54</v>
      </c>
      <c s="7" r="C787" t="n">
        <v>5794</v>
      </c>
    </row>
    <row r="788" spans="1:6">
      <c s="4" r="A788" t="s">
        <v>1062</v>
      </c>
      <c s="4" r="C788" t="s">
        <v>1120</v>
      </c>
    </row>
    <row r="789" spans="1:6">
      <c s="4" r="A789" t="s">
        <v>1064</v>
      </c>
      <c s="4" r="C789" t="s">
        <v>1125</v>
      </c>
    </row>
    <row r="790" spans="1:6">
      <c s="4" r="A790" t="s">
        <v>2338</v>
      </c>
    </row>
    <row r="791" spans="1:6">
      <c s="3" r="A791" t="s">
        <v>1053</v>
      </c>
    </row>
    <row r="792" spans="1:6">
      <c s="4" r="A792" t="s">
        <v>1054</v>
      </c>
      <c s="7" r="C792" t="n">
        <v>0</v>
      </c>
    </row>
    <row r="793" spans="1:6">
      <c s="4" r="A793" t="s">
        <v>1055</v>
      </c>
      <c s="6" r="C793" t="n">
        <v>0</v>
      </c>
    </row>
    <row r="794" spans="1:6">
      <c s="4" r="A794" t="s">
        <v>1056</v>
      </c>
      <c s="6" r="C794" t="n">
        <v>15309</v>
      </c>
    </row>
    <row r="795" spans="1:6">
      <c s="4" r="A795" t="s">
        <v>1057</v>
      </c>
      <c s="6" r="C795" t="n">
        <v>2151</v>
      </c>
    </row>
    <row r="796" spans="1:6">
      <c s="4" r="A796" t="s">
        <v>1058</v>
      </c>
      <c s="6" r="C796" t="n">
        <v>0</v>
      </c>
    </row>
    <row r="797" spans="1:6">
      <c s="4" r="A797" t="s">
        <v>1059</v>
      </c>
      <c s="6" r="C797" t="n">
        <v>17460</v>
      </c>
    </row>
    <row r="798" spans="1:6">
      <c s="4" r="A798" t="s">
        <v>1060</v>
      </c>
      <c s="4" r="B798" t="s">
        <v>54</v>
      </c>
      <c s="7" r="C798" t="n">
        <v>5914</v>
      </c>
    </row>
    <row r="799" spans="1:6">
      <c s="4" r="A799" t="s">
        <v>1062</v>
      </c>
      <c s="4" r="C799" t="s">
        <v>1120</v>
      </c>
    </row>
    <row r="800" spans="1:6">
      <c s="4" r="A800" t="s">
        <v>1064</v>
      </c>
      <c s="4" r="C800" t="s">
        <v>1125</v>
      </c>
    </row>
    <row r="801" spans="1:6">
      <c s="4" r="A801" t="s">
        <v>2339</v>
      </c>
    </row>
    <row r="802" spans="1:6">
      <c s="3" r="A802" t="s">
        <v>1053</v>
      </c>
    </row>
    <row r="803" spans="1:6">
      <c s="4" r="A803" t="s">
        <v>1054</v>
      </c>
      <c s="7" r="C803" t="n">
        <v>0</v>
      </c>
    </row>
    <row r="804" spans="1:6">
      <c s="4" r="A804" t="s">
        <v>1055</v>
      </c>
      <c s="6" r="C804" t="n">
        <v>20</v>
      </c>
    </row>
    <row r="805" spans="1:6">
      <c s="4" r="A805" t="s">
        <v>1056</v>
      </c>
      <c s="6" r="C805" t="n">
        <v>21801</v>
      </c>
    </row>
    <row r="806" spans="1:6">
      <c s="4" r="A806" t="s">
        <v>1057</v>
      </c>
      <c s="6" r="C806" t="n">
        <v>183</v>
      </c>
    </row>
    <row r="807" spans="1:6">
      <c s="4" r="A807" t="s">
        <v>1058</v>
      </c>
      <c s="6" r="C807" t="n">
        <v>20</v>
      </c>
    </row>
    <row r="808" spans="1:6">
      <c s="4" r="A808" t="s">
        <v>1059</v>
      </c>
      <c s="6" r="C808" t="n">
        <v>21984</v>
      </c>
    </row>
    <row r="809" spans="1:6">
      <c s="4" r="A809" t="s">
        <v>1060</v>
      </c>
      <c s="4" r="B809" t="s">
        <v>54</v>
      </c>
      <c s="7" r="C809" t="n">
        <v>5521</v>
      </c>
    </row>
    <row r="810" spans="1:6">
      <c s="4" r="A810" t="s">
        <v>1062</v>
      </c>
      <c s="4" r="C810" t="s">
        <v>1069</v>
      </c>
    </row>
    <row r="811" spans="1:6">
      <c s="4" r="A811" t="s">
        <v>1064</v>
      </c>
      <c s="4" r="C811" t="s">
        <v>1116</v>
      </c>
    </row>
    <row r="812" spans="1:6">
      <c s="4" r="A812" t="s">
        <v>2340</v>
      </c>
    </row>
    <row r="813" spans="1:6">
      <c s="3" r="A813" t="s">
        <v>1053</v>
      </c>
    </row>
    <row r="814" spans="1:6">
      <c s="4" r="A814" t="s">
        <v>1054</v>
      </c>
      <c s="7" r="C814" t="n">
        <v>0</v>
      </c>
    </row>
    <row r="815" spans="1:6">
      <c s="4" r="A815" t="s">
        <v>1055</v>
      </c>
      <c s="6" r="C815" t="n">
        <v>0</v>
      </c>
    </row>
    <row r="816" spans="1:6">
      <c s="4" r="A816" t="s">
        <v>1056</v>
      </c>
      <c s="6" r="C816" t="n">
        <v>0</v>
      </c>
    </row>
    <row r="817" spans="1:6">
      <c s="4" r="A817" t="s">
        <v>1057</v>
      </c>
      <c s="6" r="C817" t="n">
        <v>30917</v>
      </c>
    </row>
    <row r="818" spans="1:6">
      <c s="4" r="A818" t="s">
        <v>1058</v>
      </c>
      <c s="6" r="C818" t="n">
        <v>80</v>
      </c>
    </row>
    <row r="819" spans="1:6">
      <c s="4" r="A819" t="s">
        <v>1059</v>
      </c>
      <c s="6" r="C819" t="n">
        <v>30837</v>
      </c>
    </row>
    <row r="820" spans="1:6">
      <c s="4" r="A820" t="s">
        <v>1060</v>
      </c>
      <c s="4" r="B820" t="s">
        <v>54</v>
      </c>
      <c s="7" r="C820" t="n">
        <v>242</v>
      </c>
    </row>
    <row r="821" spans="1:6">
      <c s="4" r="A821" t="s">
        <v>1062</v>
      </c>
      <c s="4" r="C821" t="s">
        <v>1069</v>
      </c>
    </row>
    <row r="822" spans="1:6">
      <c s="4" r="A822" t="s">
        <v>1064</v>
      </c>
      <c s="4" r="C822" t="s">
        <v>1075</v>
      </c>
    </row>
    <row r="823" spans="1:6">
      <c s="4" r="A823" t="s">
        <v>2341</v>
      </c>
    </row>
    <row r="824" spans="1:6">
      <c s="3" r="A824" t="s">
        <v>1053</v>
      </c>
    </row>
    <row r="825" spans="1:6">
      <c s="4" r="A825" t="s">
        <v>1054</v>
      </c>
      <c s="7" r="C825" t="n">
        <v>0</v>
      </c>
    </row>
    <row r="826" spans="1:6">
      <c s="4" r="A826" t="s">
        <v>1055</v>
      </c>
      <c s="6" r="C826" t="n">
        <v>37</v>
      </c>
    </row>
    <row r="827" spans="1:6">
      <c s="4" r="A827" t="s">
        <v>1056</v>
      </c>
      <c s="6" r="C827" t="n">
        <v>18398</v>
      </c>
    </row>
    <row r="828" spans="1:6">
      <c s="4" r="A828" t="s">
        <v>1057</v>
      </c>
      <c s="6" r="C828" t="n">
        <v>761</v>
      </c>
    </row>
    <row r="829" spans="1:6">
      <c s="4" r="A829" t="s">
        <v>1058</v>
      </c>
      <c s="6" r="C829" t="n">
        <v>37</v>
      </c>
    </row>
    <row r="830" spans="1:6">
      <c s="4" r="A830" t="s">
        <v>1059</v>
      </c>
      <c s="6" r="C830" t="n">
        <v>19159</v>
      </c>
    </row>
    <row r="831" spans="1:6">
      <c s="4" r="A831" t="s">
        <v>1060</v>
      </c>
      <c s="4" r="B831" t="s">
        <v>54</v>
      </c>
      <c s="7" r="C831" t="n">
        <v>5230</v>
      </c>
    </row>
    <row r="832" spans="1:6">
      <c s="4" r="A832" t="s">
        <v>1062</v>
      </c>
      <c s="4" r="C832" t="s">
        <v>1120</v>
      </c>
    </row>
    <row r="833" spans="1:6">
      <c s="4" r="A833" t="s">
        <v>1064</v>
      </c>
      <c s="4" r="C833" t="s">
        <v>1072</v>
      </c>
    </row>
    <row r="834" spans="1:6">
      <c s="4" r="A834" t="s">
        <v>2342</v>
      </c>
    </row>
    <row r="835" spans="1:6">
      <c s="3" r="A835" t="s">
        <v>1053</v>
      </c>
    </row>
    <row r="836" spans="1:6">
      <c s="4" r="A836" t="s">
        <v>1054</v>
      </c>
      <c s="7" r="C836" t="n">
        <v>0</v>
      </c>
    </row>
    <row r="837" spans="1:6">
      <c s="4" r="A837" t="s">
        <v>1055</v>
      </c>
      <c s="6" r="C837" t="n">
        <v>981</v>
      </c>
    </row>
    <row r="838" spans="1:6">
      <c s="4" r="A838" t="s">
        <v>1056</v>
      </c>
      <c s="6" r="C838" t="n">
        <v>6086</v>
      </c>
    </row>
    <row r="839" spans="1:6">
      <c s="4" r="A839" t="s">
        <v>1057</v>
      </c>
      <c s="6" r="C839" t="n">
        <v>0</v>
      </c>
    </row>
    <row r="840" spans="1:6">
      <c s="4" r="A840" t="s">
        <v>1058</v>
      </c>
      <c s="6" r="C840" t="n">
        <v>981</v>
      </c>
    </row>
    <row r="841" spans="1:6">
      <c s="4" r="A841" t="s">
        <v>1059</v>
      </c>
      <c s="6" r="C841" t="n">
        <v>6086</v>
      </c>
    </row>
    <row r="842" spans="1:6">
      <c s="4" r="A842" t="s">
        <v>1060</v>
      </c>
      <c s="4" r="B842" t="s">
        <v>54</v>
      </c>
      <c s="7" r="C842" t="n">
        <v>1187</v>
      </c>
    </row>
    <row r="843" spans="1:6">
      <c s="4" r="A843" t="s">
        <v>1062</v>
      </c>
      <c s="4" r="C843" t="s">
        <v>1123</v>
      </c>
    </row>
    <row r="844" spans="1:6">
      <c s="4" r="A844" t="s">
        <v>1064</v>
      </c>
      <c s="4" r="C844" t="s">
        <v>1123</v>
      </c>
    </row>
    <row r="845" spans="1:6">
      <c s="4" r="A845" t="s">
        <v>2343</v>
      </c>
    </row>
    <row r="846" spans="1:6">
      <c s="3" r="A846" t="s">
        <v>1053</v>
      </c>
    </row>
    <row r="847" spans="1:6">
      <c s="4" r="A847" t="s">
        <v>1054</v>
      </c>
      <c s="7" r="C847" t="n">
        <v>5459</v>
      </c>
    </row>
    <row r="848" spans="1:6">
      <c s="4" r="A848" t="s">
        <v>1055</v>
      </c>
      <c s="6" r="C848" t="n">
        <v>0</v>
      </c>
    </row>
    <row r="849" spans="1:6">
      <c s="4" r="A849" t="s">
        <v>1056</v>
      </c>
      <c s="6" r="C849" t="n">
        <v>5943</v>
      </c>
    </row>
    <row r="850" spans="1:6">
      <c s="4" r="A850" t="s">
        <v>1057</v>
      </c>
      <c s="6" r="C850" t="n">
        <v>4778</v>
      </c>
    </row>
    <row r="851" spans="1:6">
      <c s="4" r="A851" t="s">
        <v>1058</v>
      </c>
      <c s="6" r="C851" t="n">
        <v>2081</v>
      </c>
    </row>
    <row r="852" spans="1:6">
      <c s="4" r="A852" t="s">
        <v>1059</v>
      </c>
      <c s="6" r="C852" t="n">
        <v>8640</v>
      </c>
    </row>
    <row r="853" spans="1:6">
      <c s="4" r="A853" t="s">
        <v>1060</v>
      </c>
      <c s="4" r="B853" t="s">
        <v>54</v>
      </c>
      <c s="7" r="C853" t="n">
        <v>401</v>
      </c>
    </row>
    <row r="854" spans="1:6">
      <c s="4" r="A854" t="s">
        <v>1062</v>
      </c>
      <c s="4" r="C854" t="s">
        <v>1063</v>
      </c>
    </row>
    <row r="855" spans="1:6">
      <c s="4" r="A855" t="s">
        <v>1064</v>
      </c>
      <c s="4" r="C855" t="s">
        <v>1069</v>
      </c>
    </row>
    <row r="856" spans="1:6">
      <c s="4" r="A856" t="s">
        <v>2344</v>
      </c>
    </row>
    <row r="857" spans="1:6">
      <c s="3" r="A857" t="s">
        <v>1053</v>
      </c>
    </row>
    <row r="858" spans="1:6">
      <c s="4" r="A858" t="s">
        <v>1054</v>
      </c>
      <c s="7" r="C858" t="n">
        <v>9882</v>
      </c>
    </row>
    <row r="859" spans="1:6">
      <c s="4" r="A859" t="s">
        <v>1055</v>
      </c>
      <c s="6" r="C859" t="n">
        <v>3365</v>
      </c>
    </row>
    <row r="860" spans="1:6">
      <c s="4" r="A860" t="s">
        <v>1056</v>
      </c>
      <c s="6" r="C860" t="n">
        <v>15669</v>
      </c>
    </row>
    <row r="861" spans="1:6">
      <c s="4" r="A861" t="s">
        <v>1057</v>
      </c>
      <c s="6" r="C861" t="n">
        <v>0</v>
      </c>
    </row>
    <row r="862" spans="1:6">
      <c s="4" r="A862" t="s">
        <v>1058</v>
      </c>
      <c s="6" r="C862" t="n">
        <v>3365</v>
      </c>
    </row>
    <row r="863" spans="1:6">
      <c s="4" r="A863" t="s">
        <v>1059</v>
      </c>
      <c s="6" r="C863" t="n">
        <v>15669</v>
      </c>
    </row>
    <row r="864" spans="1:6">
      <c s="4" r="A864" t="s">
        <v>1060</v>
      </c>
      <c s="4" r="B864" t="s">
        <v>54</v>
      </c>
      <c s="7" r="C864" t="n">
        <v>1085</v>
      </c>
    </row>
    <row r="865" spans="1:6">
      <c s="4" r="A865" t="s">
        <v>1062</v>
      </c>
      <c s="4" r="C865" t="s">
        <v>1063</v>
      </c>
    </row>
    <row r="866" spans="1:6">
      <c s="4" r="A866" t="s">
        <v>1064</v>
      </c>
      <c s="4" r="C866" t="s">
        <v>1073</v>
      </c>
    </row>
    <row r="867" spans="1:6">
      <c s="4" r="A867" t="s">
        <v>2345</v>
      </c>
    </row>
    <row r="868" spans="1:6">
      <c s="3" r="A868" t="s">
        <v>1053</v>
      </c>
    </row>
    <row r="869" spans="1:6">
      <c s="4" r="A869" t="s">
        <v>1054</v>
      </c>
      <c s="7" r="C869" t="n">
        <v>6871</v>
      </c>
    </row>
    <row r="870" spans="1:6">
      <c s="4" r="A870" t="s">
        <v>1055</v>
      </c>
      <c s="6" r="C870" t="n">
        <v>0</v>
      </c>
    </row>
    <row r="871" spans="1:6">
      <c s="4" r="A871" t="s">
        <v>1056</v>
      </c>
      <c s="6" r="C871" t="n">
        <v>14891</v>
      </c>
    </row>
    <row r="872" spans="1:6">
      <c s="4" r="A872" t="s">
        <v>1057</v>
      </c>
      <c s="6" r="C872" t="n">
        <v>0</v>
      </c>
    </row>
    <row r="873" spans="1:6">
      <c s="4" r="A873" t="s">
        <v>1058</v>
      </c>
      <c s="6" r="C873" t="n">
        <v>0</v>
      </c>
    </row>
    <row r="874" spans="1:6">
      <c s="4" r="A874" t="s">
        <v>1059</v>
      </c>
      <c s="6" r="C874" t="n">
        <v>14891</v>
      </c>
    </row>
    <row r="875" spans="1:6">
      <c s="4" r="A875" t="s">
        <v>1060</v>
      </c>
      <c s="4" r="B875" t="s">
        <v>54</v>
      </c>
      <c s="7" r="C875" t="n">
        <v>2939</v>
      </c>
    </row>
    <row r="876" spans="1:6">
      <c s="4" r="A876" t="s">
        <v>1062</v>
      </c>
      <c s="4" r="C876" t="s">
        <v>1069</v>
      </c>
    </row>
    <row r="877" spans="1:6">
      <c s="4" r="A877" t="s">
        <v>1064</v>
      </c>
      <c s="4" r="C877" t="s">
        <v>1072</v>
      </c>
    </row>
    <row r="878" spans="1:6">
      <c s="4" r="A878" t="s">
        <v>2346</v>
      </c>
    </row>
    <row r="879" spans="1:6">
      <c s="3" r="A879" t="s">
        <v>1053</v>
      </c>
    </row>
    <row r="880" spans="1:6">
      <c s="4" r="A880" t="s">
        <v>1054</v>
      </c>
      <c s="7" r="C880" t="n">
        <v>0</v>
      </c>
    </row>
    <row r="881" spans="1:6">
      <c s="4" r="A881" t="s">
        <v>1055</v>
      </c>
      <c s="6" r="C881" t="n">
        <v>0</v>
      </c>
    </row>
    <row r="882" spans="1:6">
      <c s="4" r="A882" t="s">
        <v>1056</v>
      </c>
      <c s="6" r="C882" t="n">
        <v>20098</v>
      </c>
    </row>
    <row r="883" spans="1:6">
      <c s="4" r="A883" t="s">
        <v>1057</v>
      </c>
      <c s="6" r="C883" t="n">
        <v>0</v>
      </c>
    </row>
    <row r="884" spans="1:6">
      <c s="4" r="A884" t="s">
        <v>1058</v>
      </c>
      <c s="6" r="C884" t="n">
        <v>0</v>
      </c>
    </row>
    <row r="885" spans="1:6">
      <c s="4" r="A885" t="s">
        <v>1059</v>
      </c>
      <c s="6" r="C885" t="n">
        <v>20098</v>
      </c>
    </row>
    <row r="886" spans="1:6">
      <c s="4" r="A886" t="s">
        <v>1060</v>
      </c>
      <c s="4" r="B886" t="s">
        <v>54</v>
      </c>
      <c s="7" r="C886" t="n">
        <v>3891</v>
      </c>
    </row>
    <row r="887" spans="1:6">
      <c s="4" r="A887" t="s">
        <v>1062</v>
      </c>
      <c s="4" r="C887" t="s">
        <v>1069</v>
      </c>
    </row>
    <row r="888" spans="1:6">
      <c s="4" r="A888" t="s">
        <v>1064</v>
      </c>
      <c s="4" r="C888" t="s">
        <v>1072</v>
      </c>
    </row>
    <row r="889" spans="1:6">
      <c s="4" r="A889" t="s">
        <v>2347</v>
      </c>
    </row>
    <row r="890" spans="1:6">
      <c s="3" r="A890" t="s">
        <v>1053</v>
      </c>
    </row>
    <row r="891" spans="1:6">
      <c s="4" r="A891" t="s">
        <v>1054</v>
      </c>
      <c s="7" r="C891" t="n">
        <v>0</v>
      </c>
    </row>
    <row r="892" spans="1:6">
      <c s="4" r="A892" t="s">
        <v>1055</v>
      </c>
      <c s="6" r="C892" t="n">
        <v>0</v>
      </c>
    </row>
    <row r="893" spans="1:6">
      <c s="4" r="A893" t="s">
        <v>1056</v>
      </c>
      <c s="6" r="C893" t="n">
        <v>11696</v>
      </c>
    </row>
    <row r="894" spans="1:6">
      <c s="4" r="A894" t="s">
        <v>1057</v>
      </c>
      <c s="6" r="C894" t="n">
        <v>0</v>
      </c>
    </row>
    <row r="895" spans="1:6">
      <c s="4" r="A895" t="s">
        <v>1058</v>
      </c>
      <c s="6" r="C895" t="n">
        <v>0</v>
      </c>
    </row>
    <row r="896" spans="1:6">
      <c s="4" r="A896" t="s">
        <v>1059</v>
      </c>
      <c s="6" r="C896" t="n">
        <v>11696</v>
      </c>
    </row>
    <row r="897" spans="1:6">
      <c s="4" r="A897" t="s">
        <v>1060</v>
      </c>
      <c s="4" r="B897" t="s">
        <v>54</v>
      </c>
      <c s="7" r="C897" t="n">
        <v>3145</v>
      </c>
    </row>
    <row r="898" spans="1:6">
      <c s="4" r="A898" t="s">
        <v>1062</v>
      </c>
      <c s="4" r="C898" t="s">
        <v>1069</v>
      </c>
    </row>
    <row r="899" spans="1:6">
      <c s="4" r="A899" t="s">
        <v>1064</v>
      </c>
      <c s="4" r="C899" t="s">
        <v>1072</v>
      </c>
    </row>
    <row r="900" spans="1:6">
      <c s="4" r="A900" t="s">
        <v>2348</v>
      </c>
    </row>
    <row r="901" spans="1:6">
      <c s="3" r="A901" t="s">
        <v>1053</v>
      </c>
    </row>
    <row r="902" spans="1:6">
      <c s="4" r="A902" t="s">
        <v>1054</v>
      </c>
      <c s="7" r="C902" t="n">
        <v>0</v>
      </c>
    </row>
    <row r="903" spans="1:6">
      <c s="4" r="A903" t="s">
        <v>1055</v>
      </c>
      <c s="6" r="C903" t="n">
        <v>970</v>
      </c>
    </row>
    <row r="904" spans="1:6">
      <c s="4" r="A904" t="s">
        <v>1056</v>
      </c>
      <c s="6" r="C904" t="n">
        <v>10104</v>
      </c>
    </row>
    <row r="905" spans="1:6">
      <c s="4" r="A905" t="s">
        <v>1057</v>
      </c>
      <c s="6" r="C905" t="n">
        <v>0</v>
      </c>
    </row>
    <row r="906" spans="1:6">
      <c s="4" r="A906" t="s">
        <v>1058</v>
      </c>
      <c s="6" r="C906" t="n">
        <v>970</v>
      </c>
    </row>
    <row r="907" spans="1:6">
      <c s="4" r="A907" t="s">
        <v>1059</v>
      </c>
      <c s="6" r="C907" t="n">
        <v>10104</v>
      </c>
    </row>
    <row r="908" spans="1:6">
      <c s="4" r="A908" t="s">
        <v>1060</v>
      </c>
      <c s="4" r="B908" t="s">
        <v>54</v>
      </c>
      <c s="7" r="C908" t="n">
        <v>2403</v>
      </c>
    </row>
    <row r="909" spans="1:6">
      <c s="4" r="A909" t="s">
        <v>1062</v>
      </c>
      <c s="4" r="C909" t="s">
        <v>1069</v>
      </c>
    </row>
    <row r="910" spans="1:6">
      <c s="4" r="A910" t="s">
        <v>1064</v>
      </c>
      <c s="4" r="C910" t="s">
        <v>1084</v>
      </c>
    </row>
    <row r="911" spans="1:6">
      <c s="4" r="A911" t="s">
        <v>2349</v>
      </c>
    </row>
    <row r="912" spans="1:6">
      <c s="3" r="A912" t="s">
        <v>1053</v>
      </c>
    </row>
    <row r="913" spans="1:6">
      <c s="4" r="A913" t="s">
        <v>1054</v>
      </c>
      <c s="7" r="C913" t="n">
        <v>0</v>
      </c>
    </row>
    <row r="914" spans="1:6">
      <c s="4" r="A914" t="s">
        <v>1055</v>
      </c>
      <c s="6" r="C914" t="n">
        <v>8316</v>
      </c>
    </row>
    <row r="915" spans="1:6">
      <c s="4" r="A915" t="s">
        <v>1056</v>
      </c>
      <c s="6" r="C915" t="n">
        <v>26384</v>
      </c>
    </row>
    <row r="916" spans="1:6">
      <c s="4" r="A916" t="s">
        <v>1057</v>
      </c>
      <c s="6" r="C916" t="n">
        <v>0</v>
      </c>
    </row>
    <row r="917" spans="1:6">
      <c s="4" r="A917" t="s">
        <v>1058</v>
      </c>
      <c s="6" r="C917" t="n">
        <v>8316</v>
      </c>
    </row>
    <row r="918" spans="1:6">
      <c s="4" r="A918" t="s">
        <v>1059</v>
      </c>
      <c s="6" r="C918" t="n">
        <v>26384</v>
      </c>
    </row>
    <row r="919" spans="1:6">
      <c s="4" r="A919" t="s">
        <v>1060</v>
      </c>
      <c s="4" r="B919" t="s">
        <v>54</v>
      </c>
      <c s="7" r="C919" t="n">
        <v>3705</v>
      </c>
    </row>
    <row r="920" spans="1:6">
      <c s="4" r="A920" t="s">
        <v>1062</v>
      </c>
      <c s="4" r="C920" t="s">
        <v>1123</v>
      </c>
    </row>
    <row r="921" spans="1:6">
      <c s="4" r="A921" t="s">
        <v>1064</v>
      </c>
      <c s="4" r="C921" t="s">
        <v>1127</v>
      </c>
    </row>
    <row r="922" spans="1:6">
      <c s="4" r="A922" t="s">
        <v>2350</v>
      </c>
    </row>
    <row r="923" spans="1:6">
      <c s="3" r="A923" t="s">
        <v>1053</v>
      </c>
    </row>
    <row r="924" spans="1:6">
      <c s="4" r="A924" t="s">
        <v>1054</v>
      </c>
      <c s="7" r="C924" t="n">
        <v>0</v>
      </c>
    </row>
    <row r="925" spans="1:6">
      <c s="4" r="A925" t="s">
        <v>1055</v>
      </c>
      <c s="6" r="C925" t="n">
        <v>1262</v>
      </c>
    </row>
    <row r="926" spans="1:6">
      <c s="4" r="A926" t="s">
        <v>1056</v>
      </c>
      <c s="6" r="C926" t="n">
        <v>7045</v>
      </c>
    </row>
    <row r="927" spans="1:6">
      <c s="4" r="A927" t="s">
        <v>1057</v>
      </c>
      <c s="6" r="C927" t="n">
        <v>645</v>
      </c>
    </row>
    <row r="928" spans="1:6">
      <c s="4" r="A928" t="s">
        <v>1058</v>
      </c>
      <c s="6" r="C928" t="n">
        <v>1262</v>
      </c>
    </row>
    <row r="929" spans="1:6">
      <c s="4" r="A929" t="s">
        <v>1059</v>
      </c>
      <c s="6" r="C929" t="n">
        <v>7691</v>
      </c>
    </row>
    <row r="930" spans="1:6">
      <c s="4" r="A930" t="s">
        <v>1060</v>
      </c>
      <c s="4" r="B930" t="s">
        <v>54</v>
      </c>
      <c s="7" r="C930" t="n">
        <v>499</v>
      </c>
    </row>
    <row r="931" spans="1:6">
      <c s="4" r="A931" t="s">
        <v>1062</v>
      </c>
      <c s="4" r="C931" t="s">
        <v>1063</v>
      </c>
    </row>
    <row r="932" spans="1:6">
      <c s="4" r="A932" t="s">
        <v>1064</v>
      </c>
      <c s="4" r="C932" t="s">
        <v>1105</v>
      </c>
    </row>
    <row r="933" spans="1:6">
      <c s="4" r="A933" t="s">
        <v>2351</v>
      </c>
    </row>
    <row r="934" spans="1:6">
      <c s="3" r="A934" t="s">
        <v>1053</v>
      </c>
    </row>
    <row r="935" spans="1:6">
      <c s="4" r="A935" t="s">
        <v>1054</v>
      </c>
      <c s="7" r="C935" t="n">
        <v>0</v>
      </c>
    </row>
    <row r="936" spans="1:6">
      <c s="4" r="A936" t="s">
        <v>1055</v>
      </c>
      <c s="6" r="C936" t="n">
        <v>2098</v>
      </c>
    </row>
    <row r="937" spans="1:6">
      <c s="4" r="A937" t="s">
        <v>1056</v>
      </c>
      <c s="6" r="C937" t="n">
        <v>21538</v>
      </c>
    </row>
    <row r="938" spans="1:6">
      <c s="4" r="A938" t="s">
        <v>1057</v>
      </c>
      <c s="6" r="C938" t="n">
        <v>1</v>
      </c>
    </row>
    <row r="939" spans="1:6">
      <c s="4" r="A939" t="s">
        <v>1058</v>
      </c>
      <c s="6" r="C939" t="n">
        <v>2098</v>
      </c>
    </row>
    <row r="940" spans="1:6">
      <c s="4" r="A940" t="s">
        <v>1059</v>
      </c>
      <c s="6" r="C940" t="n">
        <v>21538</v>
      </c>
    </row>
    <row r="941" spans="1:6">
      <c s="4" r="A941" t="s">
        <v>1060</v>
      </c>
      <c s="4" r="B941" t="s">
        <v>54</v>
      </c>
      <c s="7" r="C941" t="n">
        <v>1006</v>
      </c>
    </row>
    <row r="942" spans="1:6">
      <c s="4" r="A942" t="s">
        <v>1062</v>
      </c>
      <c s="4" r="C942" t="s">
        <v>1063</v>
      </c>
    </row>
    <row r="943" spans="1:6">
      <c s="4" r="A943" t="s">
        <v>1064</v>
      </c>
      <c s="4" r="C943" t="s">
        <v>1075</v>
      </c>
    </row>
    <row r="944" spans="1:6">
      <c s="4" r="A944" t="s">
        <v>2352</v>
      </c>
    </row>
    <row r="945" spans="1:6">
      <c s="3" r="A945" t="s">
        <v>1053</v>
      </c>
    </row>
    <row r="946" spans="1:6">
      <c s="4" r="A946" t="s">
        <v>1054</v>
      </c>
      <c s="7" r="C946" t="n">
        <v>0</v>
      </c>
    </row>
    <row r="947" spans="1:6">
      <c s="4" r="A947" t="s">
        <v>1055</v>
      </c>
      <c s="6" r="C947" t="n">
        <v>1907</v>
      </c>
    </row>
    <row r="948" spans="1:6">
      <c s="4" r="A948" t="s">
        <v>1056</v>
      </c>
      <c s="6" r="C948" t="n">
        <v>3575</v>
      </c>
    </row>
    <row r="949" spans="1:6">
      <c s="4" r="A949" t="s">
        <v>1057</v>
      </c>
      <c s="6" r="C949" t="n">
        <v>0</v>
      </c>
    </row>
    <row r="950" spans="1:6">
      <c s="4" r="A950" t="s">
        <v>1058</v>
      </c>
      <c s="6" r="C950" t="n">
        <v>1907</v>
      </c>
    </row>
    <row r="951" spans="1:6">
      <c s="4" r="A951" t="s">
        <v>1059</v>
      </c>
      <c s="6" r="C951" t="n">
        <v>3575</v>
      </c>
    </row>
    <row r="952" spans="1:6">
      <c s="4" r="A952" t="s">
        <v>1060</v>
      </c>
      <c s="4" r="B952" t="s">
        <v>54</v>
      </c>
      <c s="7" r="C952" t="n">
        <v>298</v>
      </c>
    </row>
    <row r="953" spans="1:6">
      <c s="4" r="A953" t="s">
        <v>1062</v>
      </c>
      <c s="4" r="C953" t="s">
        <v>1075</v>
      </c>
    </row>
    <row r="954" spans="1:6">
      <c s="4" r="A954" t="s">
        <v>1064</v>
      </c>
      <c s="4" r="C954" t="s">
        <v>1133</v>
      </c>
    </row>
    <row r="955" spans="1:6">
      <c s="4" r="A955" t="s">
        <v>2353</v>
      </c>
    </row>
    <row r="956" spans="1:6">
      <c s="3" r="A956" t="s">
        <v>1053</v>
      </c>
    </row>
    <row r="957" spans="1:6">
      <c s="4" r="A957" t="s">
        <v>1054</v>
      </c>
      <c s="7" r="C957" t="n">
        <v>0</v>
      </c>
    </row>
    <row r="958" spans="1:6">
      <c s="4" r="A958" t="s">
        <v>1055</v>
      </c>
      <c s="6" r="C958" t="n">
        <v>2659</v>
      </c>
    </row>
    <row r="959" spans="1:6">
      <c s="4" r="A959" t="s">
        <v>1056</v>
      </c>
      <c s="6" r="C959" t="n">
        <v>29069</v>
      </c>
    </row>
    <row r="960" spans="1:6">
      <c s="4" r="A960" t="s">
        <v>1057</v>
      </c>
      <c s="6" r="C960" t="n">
        <v>162</v>
      </c>
    </row>
    <row r="961" spans="1:6">
      <c s="4" r="A961" t="s">
        <v>1058</v>
      </c>
      <c s="6" r="C961" t="n">
        <v>2659</v>
      </c>
    </row>
    <row r="962" spans="1:6">
      <c s="4" r="A962" t="s">
        <v>1059</v>
      </c>
      <c s="6" r="C962" t="n">
        <v>29230</v>
      </c>
    </row>
    <row r="963" spans="1:6">
      <c s="4" r="A963" t="s">
        <v>1060</v>
      </c>
      <c s="4" r="B963" t="s">
        <v>54</v>
      </c>
      <c s="7" r="C963" t="n">
        <v>3398</v>
      </c>
    </row>
    <row r="964" spans="1:6">
      <c s="4" r="A964" t="s">
        <v>1062</v>
      </c>
      <c s="4" r="C964" t="s">
        <v>1123</v>
      </c>
    </row>
    <row r="965" spans="1:6">
      <c s="4" r="A965" t="s">
        <v>1064</v>
      </c>
      <c s="4" r="C965" t="s">
        <v>1069</v>
      </c>
    </row>
    <row r="966" spans="1:6">
      <c s="4" r="A966" t="s">
        <v>2354</v>
      </c>
    </row>
    <row r="967" spans="1:6">
      <c s="3" r="A967" t="s">
        <v>1053</v>
      </c>
    </row>
    <row r="968" spans="1:6">
      <c s="4" r="A968" t="s">
        <v>1054</v>
      </c>
      <c s="7" r="C968" t="n">
        <v>0</v>
      </c>
    </row>
    <row r="969" spans="1:6">
      <c s="4" r="A969" t="s">
        <v>1055</v>
      </c>
      <c s="6" r="C969" t="n">
        <v>0</v>
      </c>
    </row>
    <row r="970" spans="1:6">
      <c s="4" r="A970" t="s">
        <v>1056</v>
      </c>
      <c s="6" r="C970" t="n">
        <v>8834</v>
      </c>
    </row>
    <row r="971" spans="1:6">
      <c s="4" r="A971" t="s">
        <v>1057</v>
      </c>
      <c s="6" r="C971" t="n">
        <v>0</v>
      </c>
    </row>
    <row r="972" spans="1:6">
      <c s="4" r="A972" t="s">
        <v>1058</v>
      </c>
      <c s="6" r="C972" t="n">
        <v>0</v>
      </c>
    </row>
    <row r="973" spans="1:6">
      <c s="4" r="A973" t="s">
        <v>1059</v>
      </c>
      <c s="6" r="C973" t="n">
        <v>8834</v>
      </c>
    </row>
    <row r="974" spans="1:6">
      <c s="4" r="A974" t="s">
        <v>1060</v>
      </c>
      <c s="4" r="B974" t="s">
        <v>54</v>
      </c>
      <c s="7" r="C974" t="n">
        <v>699</v>
      </c>
    </row>
    <row r="975" spans="1:6">
      <c s="4" r="A975" t="s">
        <v>1062</v>
      </c>
      <c s="4" r="C975" t="s">
        <v>1123</v>
      </c>
    </row>
    <row r="976" spans="1:6">
      <c s="4" r="A976" t="s">
        <v>1064</v>
      </c>
      <c s="4" r="C976" t="s">
        <v>1069</v>
      </c>
    </row>
    <row r="977" spans="1:6">
      <c s="4" r="A977" t="s">
        <v>2355</v>
      </c>
    </row>
    <row r="978" spans="1:6">
      <c s="3" r="A978" t="s">
        <v>1053</v>
      </c>
    </row>
    <row r="979" spans="1:6">
      <c s="4" r="A979" t="s">
        <v>1054</v>
      </c>
      <c s="7" r="C979" t="n">
        <v>14000</v>
      </c>
    </row>
    <row r="980" spans="1:6">
      <c s="4" r="A980" t="s">
        <v>1055</v>
      </c>
      <c s="6" r="C980" t="n">
        <v>378</v>
      </c>
    </row>
    <row r="981" spans="1:6">
      <c s="4" r="A981" t="s">
        <v>1056</v>
      </c>
      <c s="6" r="C981" t="n">
        <v>31932</v>
      </c>
    </row>
    <row r="982" spans="1:6">
      <c s="4" r="A982" t="s">
        <v>1057</v>
      </c>
      <c s="6" r="C982" t="n">
        <v>316</v>
      </c>
    </row>
    <row r="983" spans="1:6">
      <c s="4" r="A983" t="s">
        <v>1058</v>
      </c>
      <c s="6" r="C983" t="n">
        <v>378</v>
      </c>
    </row>
    <row r="984" spans="1:6">
      <c s="4" r="A984" t="s">
        <v>1059</v>
      </c>
      <c s="6" r="C984" t="n">
        <v>32248</v>
      </c>
    </row>
    <row r="985" spans="1:6">
      <c s="4" r="A985" t="s">
        <v>1060</v>
      </c>
      <c s="4" r="B985" t="s">
        <v>54</v>
      </c>
      <c s="7" r="C985" t="n">
        <v>6083</v>
      </c>
    </row>
    <row r="986" spans="1:6">
      <c s="4" r="A986" t="s">
        <v>1062</v>
      </c>
      <c s="4" r="C986" t="s">
        <v>1123</v>
      </c>
    </row>
    <row r="987" spans="1:6">
      <c s="4" r="A987" t="s">
        <v>1064</v>
      </c>
      <c s="4" r="C987" t="s">
        <v>1304</v>
      </c>
    </row>
    <row r="988" spans="1:6">
      <c s="4" r="A988" t="s">
        <v>2356</v>
      </c>
    </row>
    <row r="989" spans="1:6">
      <c s="3" r="A989" t="s">
        <v>1053</v>
      </c>
    </row>
    <row r="990" spans="1:6">
      <c s="4" r="A990" t="s">
        <v>1054</v>
      </c>
      <c s="7" r="C990" t="n">
        <v>0</v>
      </c>
    </row>
    <row r="991" spans="1:6">
      <c s="4" r="A991" t="s">
        <v>1055</v>
      </c>
      <c s="6" r="C991" t="n">
        <v>91</v>
      </c>
    </row>
    <row r="992" spans="1:6">
      <c s="4" r="A992" t="s">
        <v>1056</v>
      </c>
      <c s="6" r="C992" t="n">
        <v>10613</v>
      </c>
    </row>
    <row r="993" spans="1:6">
      <c s="4" r="A993" t="s">
        <v>1057</v>
      </c>
      <c s="6" r="C993" t="n">
        <v>0</v>
      </c>
    </row>
    <row r="994" spans="1:6">
      <c s="4" r="A994" t="s">
        <v>1058</v>
      </c>
      <c s="6" r="C994" t="n">
        <v>91</v>
      </c>
    </row>
    <row r="995" spans="1:6">
      <c s="4" r="A995" t="s">
        <v>1059</v>
      </c>
      <c s="6" r="C995" t="n">
        <v>10613</v>
      </c>
    </row>
    <row r="996" spans="1:6">
      <c s="4" r="A996" t="s">
        <v>1060</v>
      </c>
      <c s="4" r="B996" t="s">
        <v>54</v>
      </c>
      <c s="7" r="C996" t="n">
        <v>1912</v>
      </c>
    </row>
    <row r="997" spans="1:6">
      <c s="4" r="A997" t="s">
        <v>1062</v>
      </c>
      <c s="4" r="C997" t="s">
        <v>1123</v>
      </c>
    </row>
    <row r="998" spans="1:6">
      <c s="4" r="A998" t="s">
        <v>1064</v>
      </c>
      <c s="4" r="C998" t="s">
        <v>1101</v>
      </c>
    </row>
    <row r="999" spans="1:6">
      <c s="4" r="A999" t="s">
        <v>2357</v>
      </c>
    </row>
    <row r="1000" spans="1:6">
      <c s="3" r="A1000" t="s">
        <v>1053</v>
      </c>
    </row>
    <row r="1001" spans="1:6">
      <c s="4" r="A1001" t="s">
        <v>1054</v>
      </c>
      <c s="7" r="C1001" t="n">
        <v>0</v>
      </c>
    </row>
    <row r="1002" spans="1:6">
      <c s="4" r="A1002" t="s">
        <v>1055</v>
      </c>
      <c s="6" r="C1002" t="n">
        <v>10403</v>
      </c>
    </row>
    <row r="1003" spans="1:6">
      <c s="4" r="A1003" t="s">
        <v>1056</v>
      </c>
      <c s="6" r="C1003" t="n">
        <v>0</v>
      </c>
    </row>
    <row r="1004" spans="1:6">
      <c s="4" r="A1004" t="s">
        <v>1057</v>
      </c>
      <c s="6" r="C1004" t="n">
        <v>0</v>
      </c>
    </row>
    <row r="1005" spans="1:6">
      <c s="4" r="A1005" t="s">
        <v>1058</v>
      </c>
      <c s="6" r="C1005" t="n">
        <v>10403</v>
      </c>
    </row>
    <row r="1006" spans="1:6">
      <c s="4" r="A1006" t="s">
        <v>1059</v>
      </c>
      <c s="6" r="C1006" t="n">
        <v>0</v>
      </c>
    </row>
    <row r="1007" spans="1:6">
      <c s="4" r="A1007" t="s">
        <v>1060</v>
      </c>
      <c s="4" r="B1007" t="s">
        <v>54</v>
      </c>
      <c s="7" r="C1007" t="n">
        <v>3</v>
      </c>
    </row>
    <row r="1008" spans="1:6">
      <c s="4" r="A1008" t="s">
        <v>1062</v>
      </c>
      <c s="4" r="C1008" t="s">
        <v>1075</v>
      </c>
    </row>
    <row r="1009" spans="1:6">
      <c s="4" r="A1009" t="s">
        <v>1064</v>
      </c>
      <c s="4" r="C1009" t="s">
        <v>1097</v>
      </c>
    </row>
    <row r="1010" spans="1:6">
      <c s="4" r="A1010" t="s">
        <v>2358</v>
      </c>
    </row>
    <row r="1011" spans="1:6">
      <c s="3" r="A1011" t="s">
        <v>1053</v>
      </c>
    </row>
    <row r="1012" spans="1:6">
      <c s="4" r="A1012" t="s">
        <v>1054</v>
      </c>
      <c s="7" r="C1012" t="n">
        <v>0</v>
      </c>
    </row>
    <row r="1013" spans="1:6">
      <c s="4" r="A1013" t="s">
        <v>1055</v>
      </c>
      <c s="6" r="C1013" t="n">
        <v>5837</v>
      </c>
    </row>
    <row r="1014" spans="1:6">
      <c s="4" r="A1014" t="s">
        <v>1056</v>
      </c>
      <c s="6" r="C1014" t="n">
        <v>33128</v>
      </c>
    </row>
    <row r="1015" spans="1:6">
      <c s="4" r="A1015" t="s">
        <v>1057</v>
      </c>
      <c s="6" r="C1015" t="n">
        <v>1</v>
      </c>
    </row>
    <row r="1016" spans="1:6">
      <c s="4" r="A1016" t="s">
        <v>1058</v>
      </c>
      <c s="6" r="C1016" t="n">
        <v>5837</v>
      </c>
    </row>
    <row r="1017" spans="1:6">
      <c s="4" r="A1017" t="s">
        <v>1059</v>
      </c>
      <c s="6" r="C1017" t="n">
        <v>33129</v>
      </c>
    </row>
    <row r="1018" spans="1:6">
      <c s="4" r="A1018" t="s">
        <v>1060</v>
      </c>
      <c s="4" r="B1018" t="s">
        <v>54</v>
      </c>
      <c s="7" r="C1018" t="n">
        <v>6385</v>
      </c>
    </row>
    <row r="1019" spans="1:6">
      <c s="4" r="A1019" t="s">
        <v>1062</v>
      </c>
      <c s="4" r="C1019" t="s">
        <v>1123</v>
      </c>
    </row>
    <row r="1020" spans="1:6">
      <c s="4" r="A1020" t="s">
        <v>1064</v>
      </c>
      <c s="4" r="C1020" t="s">
        <v>1065</v>
      </c>
    </row>
    <row r="1021" spans="1:6">
      <c s="4" r="A1021" t="s">
        <v>2359</v>
      </c>
    </row>
    <row r="1022" spans="1:6">
      <c s="3" r="A1022" t="s">
        <v>1053</v>
      </c>
    </row>
    <row r="1023" spans="1:6">
      <c s="4" r="A1023" t="s">
        <v>1054</v>
      </c>
      <c s="7" r="C1023" t="n">
        <v>0</v>
      </c>
    </row>
    <row r="1024" spans="1:6">
      <c s="4" r="A1024" t="s">
        <v>1055</v>
      </c>
      <c s="6" r="C1024" t="n">
        <v>3688</v>
      </c>
    </row>
    <row r="1025" spans="1:6">
      <c s="4" r="A1025" t="s">
        <v>1056</v>
      </c>
      <c s="6" r="C1025" t="n">
        <v>13313</v>
      </c>
    </row>
    <row r="1026" spans="1:6">
      <c s="4" r="A1026" t="s">
        <v>1057</v>
      </c>
      <c s="6" r="C1026" t="n">
        <v>1</v>
      </c>
    </row>
    <row r="1027" spans="1:6">
      <c s="4" r="A1027" t="s">
        <v>1058</v>
      </c>
      <c s="6" r="C1027" t="n">
        <v>3688</v>
      </c>
    </row>
    <row r="1028" spans="1:6">
      <c s="4" r="A1028" t="s">
        <v>1059</v>
      </c>
      <c s="6" r="C1028" t="n">
        <v>13315</v>
      </c>
    </row>
    <row r="1029" spans="1:6">
      <c s="4" r="A1029" t="s">
        <v>1060</v>
      </c>
      <c s="4" r="B1029" t="s">
        <v>54</v>
      </c>
      <c s="7" r="C1029" t="n">
        <v>1845</v>
      </c>
    </row>
    <row r="1030" spans="1:6">
      <c s="4" r="A1030" t="s">
        <v>1062</v>
      </c>
      <c s="4" r="C1030" t="s">
        <v>1123</v>
      </c>
    </row>
    <row r="1031" spans="1:6">
      <c s="4" r="A1031" t="s">
        <v>1064</v>
      </c>
      <c s="4" r="C1031" t="s">
        <v>1125</v>
      </c>
    </row>
    <row r="1032" spans="1:6">
      <c s="4" r="A1032" t="s">
        <v>2360</v>
      </c>
    </row>
    <row r="1033" spans="1:6">
      <c s="3" r="A1033" t="s">
        <v>1053</v>
      </c>
    </row>
    <row r="1034" spans="1:6">
      <c s="4" r="A1034" t="s">
        <v>1054</v>
      </c>
      <c s="7" r="C1034" t="n">
        <v>0</v>
      </c>
    </row>
    <row r="1035" spans="1:6">
      <c s="4" r="A1035" t="s">
        <v>1055</v>
      </c>
      <c s="6" r="C1035" t="n">
        <v>0</v>
      </c>
    </row>
    <row r="1036" spans="1:6">
      <c s="4" r="A1036" t="s">
        <v>1056</v>
      </c>
      <c s="6" r="C1036" t="n">
        <v>0</v>
      </c>
    </row>
    <row r="1037" spans="1:6">
      <c s="4" r="A1037" t="s">
        <v>1057</v>
      </c>
      <c s="6" r="C1037" t="n">
        <v>75398</v>
      </c>
    </row>
    <row r="1038" spans="1:6">
      <c s="4" r="A1038" t="s">
        <v>1058</v>
      </c>
      <c s="6" r="C1038" t="n">
        <v>12815</v>
      </c>
    </row>
    <row r="1039" spans="1:6">
      <c s="4" r="A1039" t="s">
        <v>1059</v>
      </c>
      <c s="6" r="C1039" t="n">
        <v>62584</v>
      </c>
    </row>
    <row r="1040" spans="1:6">
      <c s="4" r="A1040" t="s">
        <v>1060</v>
      </c>
      <c s="4" r="B1040" t="s">
        <v>54</v>
      </c>
      <c s="7" r="C1040" t="n">
        <v>6206</v>
      </c>
    </row>
    <row r="1041" spans="1:6">
      <c s="4" r="A1041" t="s">
        <v>1062</v>
      </c>
      <c s="4" r="C1041" t="s">
        <v>1123</v>
      </c>
    </row>
    <row r="1042" spans="1:6">
      <c s="4" r="A1042" t="s">
        <v>1064</v>
      </c>
      <c s="4" r="C1042" t="s">
        <v>1120</v>
      </c>
    </row>
    <row r="1043" spans="1:6">
      <c s="4" r="A1043" t="s">
        <v>2361</v>
      </c>
    </row>
    <row r="1044" spans="1:6">
      <c s="3" r="A1044" t="s">
        <v>1053</v>
      </c>
    </row>
    <row r="1045" spans="1:6">
      <c s="4" r="A1045" t="s">
        <v>1054</v>
      </c>
      <c s="7" r="C1045" t="n">
        <v>0</v>
      </c>
    </row>
    <row r="1046" spans="1:6">
      <c s="4" r="A1046" t="s">
        <v>1055</v>
      </c>
      <c s="6" r="C1046" t="n">
        <v>3102</v>
      </c>
    </row>
    <row r="1047" spans="1:6">
      <c s="4" r="A1047" t="s">
        <v>1056</v>
      </c>
      <c s="6" r="C1047" t="n">
        <v>32323</v>
      </c>
    </row>
    <row r="1048" spans="1:6">
      <c s="4" r="A1048" t="s">
        <v>1057</v>
      </c>
      <c s="6" r="C1048" t="n">
        <v>640</v>
      </c>
    </row>
    <row r="1049" spans="1:6">
      <c s="4" r="A1049" t="s">
        <v>1058</v>
      </c>
      <c s="6" r="C1049" t="n">
        <v>3242</v>
      </c>
    </row>
    <row r="1050" spans="1:6">
      <c s="4" r="A1050" t="s">
        <v>1059</v>
      </c>
      <c s="6" r="C1050" t="n">
        <v>32824</v>
      </c>
    </row>
    <row r="1051" spans="1:6">
      <c s="4" r="A1051" t="s">
        <v>1060</v>
      </c>
      <c s="4" r="B1051" t="s">
        <v>54</v>
      </c>
      <c s="7" r="C1051" t="n">
        <v>2289</v>
      </c>
    </row>
    <row r="1052" spans="1:6">
      <c s="4" r="A1052" t="s">
        <v>1062</v>
      </c>
      <c s="4" r="C1052" t="s">
        <v>1063</v>
      </c>
    </row>
    <row r="1053" spans="1:6">
      <c s="4" r="A1053" t="s">
        <v>1064</v>
      </c>
      <c s="4" r="C1053" t="s">
        <v>1123</v>
      </c>
    </row>
    <row r="1054" spans="1:6">
      <c s="4" r="A1054" t="s">
        <v>2362</v>
      </c>
    </row>
    <row r="1055" spans="1:6">
      <c s="3" r="A1055" t="s">
        <v>1053</v>
      </c>
    </row>
    <row r="1056" spans="1:6">
      <c s="4" r="A1056" t="s">
        <v>1054</v>
      </c>
      <c s="7" r="C1056" t="n">
        <v>0</v>
      </c>
    </row>
    <row r="1057" spans="1:6">
      <c s="4" r="A1057" t="s">
        <v>1055</v>
      </c>
      <c s="6" r="C1057" t="n">
        <v>2587</v>
      </c>
    </row>
    <row r="1058" spans="1:6">
      <c s="4" r="A1058" t="s">
        <v>1056</v>
      </c>
      <c s="6" r="C1058" t="n">
        <v>13720</v>
      </c>
    </row>
    <row r="1059" spans="1:6">
      <c s="4" r="A1059" t="s">
        <v>1057</v>
      </c>
      <c s="6" r="C1059" t="n">
        <v>8</v>
      </c>
    </row>
    <row r="1060" spans="1:6">
      <c s="4" r="A1060" t="s">
        <v>1058</v>
      </c>
      <c s="6" r="C1060" t="n">
        <v>2587</v>
      </c>
    </row>
    <row r="1061" spans="1:6">
      <c s="4" r="A1061" t="s">
        <v>1059</v>
      </c>
      <c s="6" r="C1061" t="n">
        <v>13728</v>
      </c>
    </row>
    <row r="1062" spans="1:6">
      <c s="4" r="A1062" t="s">
        <v>1060</v>
      </c>
      <c s="4" r="B1062" t="s">
        <v>54</v>
      </c>
      <c s="7" r="C1062" t="n">
        <v>2546</v>
      </c>
    </row>
    <row r="1063" spans="1:6">
      <c s="4" r="A1063" t="s">
        <v>1062</v>
      </c>
      <c s="4" r="C1063" t="s">
        <v>1123</v>
      </c>
    </row>
    <row r="1064" spans="1:6">
      <c s="4" r="A1064" t="s">
        <v>1064</v>
      </c>
      <c s="4" r="C1064" t="s">
        <v>1105</v>
      </c>
    </row>
    <row r="1065" spans="1:6">
      <c s="4" r="A1065" t="s">
        <v>2363</v>
      </c>
    </row>
    <row r="1066" spans="1:6">
      <c s="3" r="A1066" t="s">
        <v>1053</v>
      </c>
    </row>
    <row r="1067" spans="1:6">
      <c s="4" r="A1067" t="s">
        <v>1054</v>
      </c>
      <c s="7" r="C1067" t="n">
        <v>0</v>
      </c>
    </row>
    <row r="1068" spans="1:6">
      <c s="4" r="A1068" t="s">
        <v>1055</v>
      </c>
      <c s="6" r="C1068" t="n">
        <v>0</v>
      </c>
    </row>
    <row r="1069" spans="1:6">
      <c s="4" r="A1069" t="s">
        <v>1056</v>
      </c>
      <c s="6" r="C1069" t="n">
        <v>9941</v>
      </c>
    </row>
    <row r="1070" spans="1:6">
      <c s="4" r="A1070" t="s">
        <v>1057</v>
      </c>
      <c s="6" r="C1070" t="n">
        <v>0</v>
      </c>
    </row>
    <row r="1071" spans="1:6">
      <c s="4" r="A1071" t="s">
        <v>1058</v>
      </c>
      <c s="6" r="C1071" t="n">
        <v>0</v>
      </c>
    </row>
    <row r="1072" spans="1:6">
      <c s="4" r="A1072" t="s">
        <v>1059</v>
      </c>
      <c s="6" r="C1072" t="n">
        <v>9941</v>
      </c>
    </row>
    <row r="1073" spans="1:6">
      <c s="4" r="A1073" t="s">
        <v>1060</v>
      </c>
      <c s="4" r="B1073" t="s">
        <v>54</v>
      </c>
      <c s="7" r="C1073" t="n">
        <v>290</v>
      </c>
    </row>
    <row r="1074" spans="1:6">
      <c s="4" r="A1074" t="s">
        <v>1062</v>
      </c>
      <c s="4" r="C1074" t="s">
        <v>1127</v>
      </c>
    </row>
    <row r="1075" spans="1:6">
      <c s="4" r="A1075" t="s">
        <v>1064</v>
      </c>
      <c s="4" r="C1075" t="s">
        <v>1063</v>
      </c>
    </row>
    <row r="1076" spans="1:6">
      <c s="4" r="A1076" t="s">
        <v>2364</v>
      </c>
    </row>
    <row r="1077" spans="1:6">
      <c s="3" r="A1077" t="s">
        <v>1053</v>
      </c>
    </row>
    <row r="1078" spans="1:6">
      <c s="4" r="A1078" t="s">
        <v>1054</v>
      </c>
      <c s="7" r="C1078" t="n">
        <v>0</v>
      </c>
    </row>
    <row r="1079" spans="1:6">
      <c s="4" r="A1079" t="s">
        <v>1055</v>
      </c>
      <c s="6" r="C1079" t="n">
        <v>607</v>
      </c>
    </row>
    <row r="1080" spans="1:6">
      <c s="4" r="A1080" t="s">
        <v>1056</v>
      </c>
      <c s="6" r="C1080" t="n">
        <v>17367</v>
      </c>
    </row>
    <row r="1081" spans="1:6">
      <c s="4" r="A1081" t="s">
        <v>1057</v>
      </c>
      <c s="6" r="C1081" t="n">
        <v>42</v>
      </c>
    </row>
    <row r="1082" spans="1:6">
      <c s="4" r="A1082" t="s">
        <v>1058</v>
      </c>
      <c s="6" r="C1082" t="n">
        <v>626</v>
      </c>
    </row>
    <row r="1083" spans="1:6">
      <c s="4" r="A1083" t="s">
        <v>1059</v>
      </c>
      <c s="6" r="C1083" t="n">
        <v>17389</v>
      </c>
    </row>
    <row r="1084" spans="1:6">
      <c s="4" r="A1084" t="s">
        <v>1060</v>
      </c>
      <c s="4" r="B1084" t="s">
        <v>54</v>
      </c>
      <c s="7" r="C1084" t="n">
        <v>2033</v>
      </c>
    </row>
    <row r="1085" spans="1:6">
      <c s="4" r="A1085" t="s">
        <v>1062</v>
      </c>
      <c s="4" r="C1085" t="s">
        <v>1127</v>
      </c>
    </row>
    <row r="1086" spans="1:6">
      <c s="4" r="A1086" t="s">
        <v>1064</v>
      </c>
      <c s="4" r="C1086" t="s">
        <v>1133</v>
      </c>
    </row>
    <row r="1087" spans="1:6">
      <c s="4" r="A1087" t="s">
        <v>2365</v>
      </c>
    </row>
    <row r="1088" spans="1:6">
      <c s="3" r="A1088" t="s">
        <v>1053</v>
      </c>
    </row>
    <row r="1089" spans="1:6">
      <c s="4" r="A1089" t="s">
        <v>1054</v>
      </c>
      <c s="7" r="C1089" t="n">
        <v>0</v>
      </c>
    </row>
    <row r="1090" spans="1:6">
      <c s="4" r="A1090" t="s">
        <v>1055</v>
      </c>
      <c s="6" r="C1090" t="n">
        <v>2252</v>
      </c>
    </row>
    <row r="1091" spans="1:6">
      <c s="4" r="A1091" t="s">
        <v>1056</v>
      </c>
      <c s="6" r="C1091" t="n">
        <v>11415</v>
      </c>
    </row>
    <row r="1092" spans="1:6">
      <c s="4" r="A1092" t="s">
        <v>1057</v>
      </c>
      <c s="6" r="C1092" t="n">
        <v>2375</v>
      </c>
    </row>
    <row r="1093" spans="1:6">
      <c s="4" r="A1093" t="s">
        <v>1058</v>
      </c>
      <c s="6" r="C1093" t="n">
        <v>2252</v>
      </c>
    </row>
    <row r="1094" spans="1:6">
      <c s="4" r="A1094" t="s">
        <v>1059</v>
      </c>
      <c s="6" r="C1094" t="n">
        <v>13790</v>
      </c>
    </row>
    <row r="1095" spans="1:6">
      <c s="4" r="A1095" t="s">
        <v>1060</v>
      </c>
      <c s="4" r="B1095" t="s">
        <v>54</v>
      </c>
      <c s="7" r="C1095" t="n">
        <v>3826</v>
      </c>
    </row>
    <row r="1096" spans="1:6">
      <c s="4" r="A1096" t="s">
        <v>1062</v>
      </c>
      <c s="4" r="C1096" t="s">
        <v>1065</v>
      </c>
    </row>
    <row r="1097" spans="1:6">
      <c s="4" r="A1097" t="s">
        <v>1064</v>
      </c>
      <c s="4" r="C1097" t="s">
        <v>1105</v>
      </c>
    </row>
    <row r="1098" spans="1:6">
      <c s="4" r="A1098" t="s">
        <v>2366</v>
      </c>
    </row>
    <row r="1099" spans="1:6">
      <c s="3" r="A1099" t="s">
        <v>1053</v>
      </c>
    </row>
    <row r="1100" spans="1:6">
      <c s="4" r="A1100" t="s">
        <v>1054</v>
      </c>
      <c s="7" r="C1100" t="n">
        <v>0</v>
      </c>
    </row>
    <row r="1101" spans="1:6">
      <c s="4" r="A1101" t="s">
        <v>1055</v>
      </c>
      <c s="6" r="C1101" t="n">
        <v>2825</v>
      </c>
    </row>
    <row r="1102" spans="1:6">
      <c s="4" r="A1102" t="s">
        <v>1056</v>
      </c>
      <c s="6" r="C1102" t="n">
        <v>5858</v>
      </c>
    </row>
    <row r="1103" spans="1:6">
      <c s="4" r="A1103" t="s">
        <v>1057</v>
      </c>
      <c s="6" r="C1103" t="n">
        <v>566</v>
      </c>
    </row>
    <row r="1104" spans="1:6">
      <c s="4" r="A1104" t="s">
        <v>1058</v>
      </c>
      <c s="6" r="C1104" t="n">
        <v>2825</v>
      </c>
    </row>
    <row r="1105" spans="1:6">
      <c s="4" r="A1105" t="s">
        <v>1059</v>
      </c>
      <c s="6" r="C1105" t="n">
        <v>6424</v>
      </c>
    </row>
    <row r="1106" spans="1:6">
      <c s="4" r="A1106" t="s">
        <v>1060</v>
      </c>
      <c s="4" r="B1106" t="s">
        <v>54</v>
      </c>
      <c s="7" r="C1106" t="n">
        <v>2288</v>
      </c>
    </row>
    <row r="1107" spans="1:6">
      <c s="4" r="A1107" t="s">
        <v>1062</v>
      </c>
      <c s="4" r="C1107" t="s">
        <v>1120</v>
      </c>
    </row>
    <row r="1108" spans="1:6">
      <c s="4" r="A1108" t="s">
        <v>1064</v>
      </c>
      <c s="4" r="C1108" t="s">
        <v>1125</v>
      </c>
    </row>
    <row r="1109" spans="1:6">
      <c s="4" r="A1109" t="s">
        <v>2367</v>
      </c>
    </row>
    <row r="1110" spans="1:6">
      <c s="3" r="A1110" t="s">
        <v>1053</v>
      </c>
    </row>
    <row r="1111" spans="1:6">
      <c s="4" r="A1111" t="s">
        <v>1054</v>
      </c>
      <c s="7" r="C1111" t="n">
        <v>7494</v>
      </c>
    </row>
    <row r="1112" spans="1:6">
      <c s="4" r="A1112" t="s">
        <v>1055</v>
      </c>
      <c s="6" r="C1112" t="n">
        <v>0</v>
      </c>
    </row>
    <row r="1113" spans="1:6">
      <c s="4" r="A1113" t="s">
        <v>1056</v>
      </c>
      <c s="6" r="C1113" t="n">
        <v>18058</v>
      </c>
    </row>
    <row r="1114" spans="1:6">
      <c s="4" r="A1114" t="s">
        <v>1057</v>
      </c>
      <c s="6" r="C1114" t="n">
        <v>0</v>
      </c>
    </row>
    <row r="1115" spans="1:6">
      <c s="4" r="A1115" t="s">
        <v>1058</v>
      </c>
      <c s="6" r="C1115" t="n">
        <v>0</v>
      </c>
    </row>
    <row r="1116" spans="1:6">
      <c s="4" r="A1116" t="s">
        <v>1059</v>
      </c>
      <c s="6" r="C1116" t="n">
        <v>18058</v>
      </c>
    </row>
    <row r="1117" spans="1:6">
      <c s="4" r="A1117" t="s">
        <v>1060</v>
      </c>
      <c s="4" r="B1117" t="s">
        <v>54</v>
      </c>
      <c s="7" r="C1117" t="n">
        <v>3488</v>
      </c>
    </row>
    <row r="1118" spans="1:6">
      <c s="4" r="A1118" t="s">
        <v>1062</v>
      </c>
      <c s="4" r="C1118" t="s">
        <v>1069</v>
      </c>
    </row>
    <row r="1119" spans="1:6">
      <c s="4" r="A1119" t="s">
        <v>1064</v>
      </c>
      <c s="4" r="C1119" t="s">
        <v>1103</v>
      </c>
    </row>
    <row r="1120" spans="1:6">
      <c s="4" r="A1120" t="s">
        <v>2368</v>
      </c>
    </row>
    <row r="1121" spans="1:6">
      <c s="3" r="A1121" t="s">
        <v>1053</v>
      </c>
    </row>
    <row r="1122" spans="1:6">
      <c s="4" r="A1122" t="s">
        <v>1054</v>
      </c>
      <c s="7" r="C1122" t="n">
        <v>0</v>
      </c>
    </row>
    <row r="1123" spans="1:6">
      <c s="4" r="A1123" t="s">
        <v>1055</v>
      </c>
      <c s="6" r="C1123" t="n">
        <v>760</v>
      </c>
    </row>
    <row r="1124" spans="1:6">
      <c s="4" r="A1124" t="s">
        <v>1056</v>
      </c>
      <c s="6" r="C1124" t="n">
        <v>22878</v>
      </c>
    </row>
    <row r="1125" spans="1:6">
      <c s="4" r="A1125" t="s">
        <v>1057</v>
      </c>
      <c s="6" r="C1125" t="n">
        <v>20</v>
      </c>
    </row>
    <row r="1126" spans="1:6">
      <c s="4" r="A1126" t="s">
        <v>1058</v>
      </c>
      <c s="6" r="C1126" t="n">
        <v>760</v>
      </c>
    </row>
    <row r="1127" spans="1:6">
      <c s="4" r="A1127" t="s">
        <v>1059</v>
      </c>
      <c s="6" r="C1127" t="n">
        <v>22898</v>
      </c>
    </row>
    <row r="1128" spans="1:6">
      <c s="4" r="A1128" t="s">
        <v>1060</v>
      </c>
      <c s="4" r="B1128" t="s">
        <v>54</v>
      </c>
      <c s="7" r="C1128" t="n">
        <v>4986</v>
      </c>
    </row>
    <row r="1129" spans="1:6">
      <c s="4" r="A1129" t="s">
        <v>1062</v>
      </c>
      <c s="4" r="C1129" t="s">
        <v>1069</v>
      </c>
    </row>
    <row r="1130" spans="1:6">
      <c s="4" r="A1130" t="s">
        <v>1064</v>
      </c>
      <c s="4" r="C1130" t="s">
        <v>1069</v>
      </c>
    </row>
    <row r="1131" spans="1:6">
      <c s="4" r="A1131" t="s">
        <v>2369</v>
      </c>
    </row>
    <row r="1132" spans="1:6">
      <c s="3" r="A1132" t="s">
        <v>1053</v>
      </c>
    </row>
    <row r="1133" spans="1:6">
      <c s="4" r="A1133" t="s">
        <v>1054</v>
      </c>
      <c s="7" r="C1133" t="n">
        <v>0</v>
      </c>
    </row>
    <row r="1134" spans="1:6">
      <c s="4" r="A1134" t="s">
        <v>1055</v>
      </c>
      <c s="6" r="C1134" t="n">
        <v>2569</v>
      </c>
    </row>
    <row r="1135" spans="1:6">
      <c s="4" r="A1135" t="s">
        <v>1056</v>
      </c>
      <c s="6" r="C1135" t="n">
        <v>14384</v>
      </c>
    </row>
    <row r="1136" spans="1:6">
      <c s="4" r="A1136" t="s">
        <v>1057</v>
      </c>
      <c s="6" r="C1136" t="n">
        <v>84</v>
      </c>
    </row>
    <row r="1137" spans="1:6">
      <c s="4" r="A1137" t="s">
        <v>1058</v>
      </c>
      <c s="6" r="C1137" t="n">
        <v>2569</v>
      </c>
    </row>
    <row r="1138" spans="1:6">
      <c s="4" r="A1138" t="s">
        <v>1059</v>
      </c>
      <c s="6" r="C1138" t="n">
        <v>14468</v>
      </c>
    </row>
    <row r="1139" spans="1:6">
      <c s="4" r="A1139" t="s">
        <v>1060</v>
      </c>
      <c s="4" r="B1139" t="s">
        <v>54</v>
      </c>
      <c s="7" r="C1139" t="n">
        <v>1038</v>
      </c>
    </row>
    <row r="1140" spans="1:6">
      <c s="4" r="A1140" t="s">
        <v>1062</v>
      </c>
      <c s="4" r="C1140" t="s">
        <v>1063</v>
      </c>
    </row>
    <row r="1141" spans="1:6">
      <c s="4" r="A1141" t="s">
        <v>1064</v>
      </c>
      <c s="4" r="C1141" t="s">
        <v>1133</v>
      </c>
    </row>
    <row r="1142" spans="1:6">
      <c s="4" r="A1142" t="s">
        <v>2370</v>
      </c>
    </row>
    <row r="1143" spans="1:6">
      <c s="3" r="A1143" t="s">
        <v>1053</v>
      </c>
    </row>
    <row r="1144" spans="1:6">
      <c s="4" r="A1144" t="s">
        <v>1054</v>
      </c>
      <c s="7" r="C1144" t="n">
        <v>0</v>
      </c>
    </row>
    <row r="1145" spans="1:6">
      <c s="4" r="A1145" t="s">
        <v>1055</v>
      </c>
      <c s="6" r="C1145" t="n">
        <v>12855</v>
      </c>
    </row>
    <row r="1146" spans="1:6">
      <c s="4" r="A1146" t="s">
        <v>1056</v>
      </c>
      <c s="6" r="C1146" t="n">
        <v>32658</v>
      </c>
    </row>
    <row r="1147" spans="1:6">
      <c s="4" r="A1147" t="s">
        <v>1057</v>
      </c>
      <c s="6" r="C1147" t="n">
        <v>0</v>
      </c>
    </row>
    <row r="1148" spans="1:6">
      <c s="4" r="A1148" t="s">
        <v>1058</v>
      </c>
      <c s="6" r="C1148" t="n">
        <v>12855</v>
      </c>
    </row>
    <row r="1149" spans="1:6">
      <c s="4" r="A1149" t="s">
        <v>1059</v>
      </c>
      <c s="6" r="C1149" t="n">
        <v>32658</v>
      </c>
    </row>
    <row r="1150" spans="1:6">
      <c s="4" r="A1150" t="s">
        <v>1060</v>
      </c>
      <c s="4" r="B1150" t="s">
        <v>54</v>
      </c>
      <c s="7" r="C1150" t="n">
        <v>969</v>
      </c>
    </row>
    <row r="1151" spans="1:6">
      <c s="4" r="A1151" t="s">
        <v>1062</v>
      </c>
      <c s="4" r="C1151" t="s">
        <v>1113</v>
      </c>
    </row>
    <row r="1152" spans="1:6">
      <c s="4" r="A1152" t="s">
        <v>1064</v>
      </c>
      <c s="4" r="C1152" t="s">
        <v>1302</v>
      </c>
    </row>
    <row r="1153" spans="1:6">
      <c s="4" r="A1153" t="s">
        <v>2371</v>
      </c>
    </row>
    <row r="1154" spans="1:6">
      <c s="3" r="A1154" t="s">
        <v>1053</v>
      </c>
    </row>
    <row r="1155" spans="1:6">
      <c s="4" r="A1155" t="s">
        <v>1054</v>
      </c>
      <c s="7" r="C1155" t="n">
        <v>0</v>
      </c>
    </row>
    <row r="1156" spans="1:6">
      <c s="4" r="A1156" t="s">
        <v>1055</v>
      </c>
      <c s="6" r="C1156" t="n">
        <v>9425</v>
      </c>
    </row>
    <row r="1157" spans="1:6">
      <c s="4" r="A1157" t="s">
        <v>1056</v>
      </c>
      <c s="6" r="C1157" t="n">
        <v>26904</v>
      </c>
    </row>
    <row r="1158" spans="1:6">
      <c s="4" r="A1158" t="s">
        <v>1057</v>
      </c>
      <c s="6" r="C1158" t="n">
        <v>0</v>
      </c>
    </row>
    <row r="1159" spans="1:6">
      <c s="4" r="A1159" t="s">
        <v>1058</v>
      </c>
      <c s="6" r="C1159" t="n">
        <v>9425</v>
      </c>
    </row>
    <row r="1160" spans="1:6">
      <c s="4" r="A1160" t="s">
        <v>1059</v>
      </c>
      <c s="6" r="C1160" t="n">
        <v>26904</v>
      </c>
    </row>
    <row r="1161" spans="1:6">
      <c s="4" r="A1161" t="s">
        <v>1060</v>
      </c>
      <c s="4" r="B1161" t="s">
        <v>54</v>
      </c>
      <c s="7" r="C1161" t="n">
        <v>522</v>
      </c>
    </row>
    <row r="1162" spans="1:6">
      <c s="4" r="A1162" t="s">
        <v>1062</v>
      </c>
      <c s="4" r="C1162" t="s">
        <v>1113</v>
      </c>
    </row>
    <row r="1163" spans="1:6">
      <c s="4" r="A1163" t="s">
        <v>1064</v>
      </c>
      <c s="4" r="C1163" t="s">
        <v>1082</v>
      </c>
    </row>
    <row r="1164" spans="1:6">
      <c s="4" r="A1164" t="s">
        <v>2372</v>
      </c>
    </row>
    <row r="1165" spans="1:6">
      <c s="3" r="A1165" t="s">
        <v>1053</v>
      </c>
    </row>
    <row r="1166" spans="1:6">
      <c s="4" r="A1166" t="s">
        <v>1054</v>
      </c>
      <c s="7" r="C1166" t="n">
        <v>0</v>
      </c>
    </row>
    <row r="1167" spans="1:6">
      <c s="4" r="A1167" t="s">
        <v>1055</v>
      </c>
      <c s="6" r="C1167" t="n">
        <v>3266</v>
      </c>
    </row>
    <row r="1168" spans="1:6">
      <c s="4" r="A1168" t="s">
        <v>1056</v>
      </c>
      <c s="6" r="C1168" t="n">
        <v>22066</v>
      </c>
    </row>
    <row r="1169" spans="1:6">
      <c s="4" r="A1169" t="s">
        <v>1057</v>
      </c>
      <c s="6" r="C1169" t="n">
        <v>116</v>
      </c>
    </row>
    <row r="1170" spans="1:6">
      <c s="4" r="A1170" t="s">
        <v>1058</v>
      </c>
      <c s="6" r="C1170" t="n">
        <v>3279</v>
      </c>
    </row>
    <row r="1171" spans="1:6">
      <c s="4" r="A1171" t="s">
        <v>1059</v>
      </c>
      <c s="6" r="C1171" t="n">
        <v>22169</v>
      </c>
    </row>
    <row r="1172" spans="1:6">
      <c s="4" r="A1172" t="s">
        <v>1060</v>
      </c>
      <c s="4" r="B1172" t="s">
        <v>54</v>
      </c>
      <c s="7" r="C1172" t="n">
        <v>1599</v>
      </c>
    </row>
    <row r="1173" spans="1:6">
      <c s="4" r="A1173" t="s">
        <v>1062</v>
      </c>
      <c s="4" r="C1173" t="s">
        <v>1063</v>
      </c>
    </row>
    <row r="1174" spans="1:6">
      <c s="4" r="A1174" t="s">
        <v>1064</v>
      </c>
      <c s="4" r="C1174" t="s">
        <v>1127</v>
      </c>
    </row>
    <row r="1175" spans="1:6">
      <c s="4" r="A1175" t="s">
        <v>2373</v>
      </c>
    </row>
    <row r="1176" spans="1:6">
      <c s="3" r="A1176" t="s">
        <v>1053</v>
      </c>
    </row>
    <row r="1177" spans="1:6">
      <c s="4" r="A1177" t="s">
        <v>1054</v>
      </c>
      <c s="7" r="C1177" t="n">
        <v>0</v>
      </c>
    </row>
    <row r="1178" spans="1:6">
      <c s="4" r="A1178" t="s">
        <v>1055</v>
      </c>
      <c s="6" r="C1178" t="n">
        <v>240</v>
      </c>
    </row>
    <row r="1179" spans="1:6">
      <c s="4" r="A1179" t="s">
        <v>1056</v>
      </c>
      <c s="6" r="C1179" t="n">
        <v>14249</v>
      </c>
    </row>
    <row r="1180" spans="1:6">
      <c s="4" r="A1180" t="s">
        <v>1057</v>
      </c>
      <c s="6" r="C1180" t="n">
        <v>49</v>
      </c>
    </row>
    <row r="1181" spans="1:6">
      <c s="4" r="A1181" t="s">
        <v>1058</v>
      </c>
      <c s="6" r="C1181" t="n">
        <v>240</v>
      </c>
    </row>
    <row r="1182" spans="1:6">
      <c s="4" r="A1182" t="s">
        <v>1059</v>
      </c>
      <c s="6" r="C1182" t="n">
        <v>14298</v>
      </c>
    </row>
    <row r="1183" spans="1:6">
      <c s="4" r="A1183" t="s">
        <v>1060</v>
      </c>
      <c s="4" r="B1183" t="s">
        <v>54</v>
      </c>
      <c s="7" r="C1183" t="n">
        <v>3342</v>
      </c>
    </row>
    <row r="1184" spans="1:6">
      <c s="4" r="A1184" t="s">
        <v>1062</v>
      </c>
      <c s="4" r="C1184" t="s">
        <v>1069</v>
      </c>
    </row>
    <row r="1185" spans="1:6">
      <c s="4" r="A1185" t="s">
        <v>1064</v>
      </c>
      <c s="4" r="C1185" t="s">
        <v>1131</v>
      </c>
    </row>
    <row r="1186" spans="1:6">
      <c s="4" r="A1186" t="s">
        <v>2374</v>
      </c>
    </row>
    <row r="1187" spans="1:6">
      <c s="3" r="A1187" t="s">
        <v>1053</v>
      </c>
    </row>
    <row r="1188" spans="1:6">
      <c s="4" r="A1188" t="s">
        <v>1054</v>
      </c>
      <c s="7" r="C1188" t="n">
        <v>0</v>
      </c>
    </row>
    <row r="1189" spans="1:6">
      <c s="4" r="A1189" t="s">
        <v>1055</v>
      </c>
      <c s="6" r="C1189" t="n">
        <v>2801</v>
      </c>
    </row>
    <row r="1190" spans="1:6">
      <c s="4" r="A1190" t="s">
        <v>1056</v>
      </c>
      <c s="6" r="C1190" t="n">
        <v>0</v>
      </c>
    </row>
    <row r="1191" spans="1:6">
      <c s="4" r="A1191" t="s">
        <v>1057</v>
      </c>
      <c s="6" r="C1191" t="n">
        <v>0</v>
      </c>
    </row>
    <row r="1192" spans="1:6">
      <c s="4" r="A1192" t="s">
        <v>1058</v>
      </c>
      <c s="6" r="C1192" t="n">
        <v>2801</v>
      </c>
    </row>
    <row r="1193" spans="1:6">
      <c s="4" r="A1193" t="s">
        <v>1059</v>
      </c>
      <c s="6" r="C1193" t="n">
        <v>0</v>
      </c>
    </row>
    <row r="1194" spans="1:6">
      <c s="4" r="A1194" t="s">
        <v>1060</v>
      </c>
      <c s="4" r="B1194" t="s">
        <v>54</v>
      </c>
      <c s="7" r="C1194" t="n">
        <v>0</v>
      </c>
    </row>
    <row r="1195" spans="1:6">
      <c s="4" r="A1195" t="s">
        <v>1062</v>
      </c>
      <c s="4" r="C1195" t="s">
        <v>1120</v>
      </c>
    </row>
    <row r="1196" spans="1:6">
      <c s="4" r="A1196" t="s">
        <v>1064</v>
      </c>
      <c s="4" r="C1196" t="s">
        <v>1073</v>
      </c>
    </row>
    <row r="1197" spans="1:6">
      <c s="4" r="A1197" t="s">
        <v>2375</v>
      </c>
    </row>
    <row r="1198" spans="1:6">
      <c s="3" r="A1198" t="s">
        <v>1053</v>
      </c>
    </row>
    <row r="1199" spans="1:6">
      <c s="4" r="A1199" t="s">
        <v>1054</v>
      </c>
      <c s="7" r="C1199" t="n">
        <v>0</v>
      </c>
    </row>
    <row r="1200" spans="1:6">
      <c s="4" r="A1200" t="s">
        <v>1055</v>
      </c>
      <c s="6" r="C1200" t="n">
        <v>146</v>
      </c>
    </row>
    <row r="1201" spans="1:6">
      <c s="4" r="A1201" t="s">
        <v>1056</v>
      </c>
      <c s="6" r="C1201" t="n">
        <v>14885</v>
      </c>
    </row>
    <row r="1202" spans="1:6">
      <c s="4" r="A1202" t="s">
        <v>1057</v>
      </c>
      <c s="6" r="C1202" t="n">
        <v>1709</v>
      </c>
    </row>
    <row r="1203" spans="1:6">
      <c s="4" r="A1203" t="s">
        <v>1058</v>
      </c>
      <c s="6" r="C1203" t="n">
        <v>146</v>
      </c>
    </row>
    <row r="1204" spans="1:6">
      <c s="4" r="A1204" t="s">
        <v>1059</v>
      </c>
      <c s="6" r="C1204" t="n">
        <v>16594</v>
      </c>
    </row>
    <row r="1205" spans="1:6">
      <c s="4" r="A1205" t="s">
        <v>1060</v>
      </c>
      <c s="4" r="B1205" t="s">
        <v>54</v>
      </c>
      <c s="7" r="C1205" t="n">
        <v>4743</v>
      </c>
    </row>
    <row r="1206" spans="1:6">
      <c s="4" r="A1206" t="s">
        <v>1062</v>
      </c>
      <c s="4" r="C1206" t="s">
        <v>1065</v>
      </c>
    </row>
    <row r="1207" spans="1:6">
      <c s="4" r="A1207" t="s">
        <v>1064</v>
      </c>
      <c s="4" r="C1207" t="s">
        <v>1103</v>
      </c>
    </row>
    <row r="1208" spans="1:6">
      <c s="4" r="A1208" t="s">
        <v>2376</v>
      </c>
    </row>
    <row r="1209" spans="1:6">
      <c s="3" r="A1209" t="s">
        <v>1053</v>
      </c>
    </row>
    <row r="1210" spans="1:6">
      <c s="4" r="A1210" t="s">
        <v>1054</v>
      </c>
      <c s="7" r="C1210" t="n">
        <v>7041</v>
      </c>
    </row>
    <row r="1211" spans="1:6">
      <c s="4" r="A1211" t="s">
        <v>1055</v>
      </c>
      <c s="6" r="C1211" t="n">
        <v>72</v>
      </c>
    </row>
    <row r="1212" spans="1:6">
      <c s="4" r="A1212" t="s">
        <v>1056</v>
      </c>
      <c s="6" r="C1212" t="n">
        <v>16017</v>
      </c>
    </row>
    <row r="1213" spans="1:6">
      <c s="4" r="A1213" t="s">
        <v>1057</v>
      </c>
      <c s="6" r="C1213" t="n">
        <v>0</v>
      </c>
    </row>
    <row r="1214" spans="1:6">
      <c s="4" r="A1214" t="s">
        <v>1058</v>
      </c>
      <c s="6" r="C1214" t="n">
        <v>72</v>
      </c>
    </row>
    <row r="1215" spans="1:6">
      <c s="4" r="A1215" t="s">
        <v>1059</v>
      </c>
      <c s="6" r="C1215" t="n">
        <v>16017</v>
      </c>
    </row>
    <row r="1216" spans="1:6">
      <c s="4" r="A1216" t="s">
        <v>1060</v>
      </c>
      <c s="4" r="B1216" t="s">
        <v>54</v>
      </c>
      <c s="7" r="C1216" t="n">
        <v>1873</v>
      </c>
    </row>
    <row r="1217" spans="1:6">
      <c s="4" r="A1217" t="s">
        <v>1062</v>
      </c>
      <c s="4" r="C1217" t="s">
        <v>1123</v>
      </c>
    </row>
    <row r="1218" spans="1:6">
      <c s="4" r="A1218" t="s">
        <v>1064</v>
      </c>
      <c s="4" r="C1218" t="s">
        <v>1072</v>
      </c>
    </row>
    <row r="1219" spans="1:6">
      <c s="4" r="A1219" t="s">
        <v>2377</v>
      </c>
    </row>
    <row r="1220" spans="1:6">
      <c s="3" r="A1220" t="s">
        <v>1053</v>
      </c>
    </row>
    <row r="1221" spans="1:6">
      <c s="4" r="A1221" t="s">
        <v>1054</v>
      </c>
      <c s="7" r="C1221" t="n">
        <v>0</v>
      </c>
    </row>
    <row r="1222" spans="1:6">
      <c s="4" r="A1222" t="s">
        <v>1055</v>
      </c>
      <c s="6" r="C1222" t="n">
        <v>2319</v>
      </c>
    </row>
    <row r="1223" spans="1:6">
      <c s="4" r="A1223" t="s">
        <v>1056</v>
      </c>
      <c s="6" r="C1223" t="n">
        <v>4612</v>
      </c>
    </row>
    <row r="1224" spans="1:6">
      <c s="4" r="A1224" t="s">
        <v>1057</v>
      </c>
      <c s="6" r="C1224" t="n">
        <v>1021</v>
      </c>
    </row>
    <row r="1225" spans="1:6">
      <c s="4" r="A1225" t="s">
        <v>1058</v>
      </c>
      <c s="6" r="C1225" t="n">
        <v>2319</v>
      </c>
    </row>
    <row r="1226" spans="1:6">
      <c s="4" r="A1226" t="s">
        <v>1059</v>
      </c>
      <c s="6" r="C1226" t="n">
        <v>5632</v>
      </c>
    </row>
    <row r="1227" spans="1:6">
      <c s="4" r="A1227" t="s">
        <v>1060</v>
      </c>
      <c s="4" r="B1227" t="s">
        <v>54</v>
      </c>
      <c s="7" r="C1227" t="n">
        <v>1988</v>
      </c>
    </row>
    <row r="1228" spans="1:6">
      <c s="4" r="A1228" t="s">
        <v>1062</v>
      </c>
      <c s="4" r="C1228" t="s">
        <v>1065</v>
      </c>
    </row>
    <row r="1229" spans="1:6">
      <c s="4" r="A1229" t="s">
        <v>1064</v>
      </c>
      <c s="4" r="C1229" t="s">
        <v>1107</v>
      </c>
    </row>
    <row r="1230" spans="1:6">
      <c s="4" r="A1230" t="s">
        <v>2378</v>
      </c>
    </row>
    <row r="1231" spans="1:6">
      <c s="3" r="A1231" t="s">
        <v>1053</v>
      </c>
    </row>
    <row r="1232" spans="1:6">
      <c s="4" r="A1232" t="s">
        <v>1054</v>
      </c>
      <c s="7" r="C1232" t="n">
        <v>0</v>
      </c>
    </row>
    <row r="1233" spans="1:6">
      <c s="4" r="A1233" t="s">
        <v>1055</v>
      </c>
      <c s="6" r="C1233" t="n">
        <v>74</v>
      </c>
    </row>
    <row r="1234" spans="1:6">
      <c s="4" r="A1234" t="s">
        <v>1056</v>
      </c>
      <c s="6" r="C1234" t="n">
        <v>15287</v>
      </c>
    </row>
    <row r="1235" spans="1:6">
      <c s="4" r="A1235" t="s">
        <v>1057</v>
      </c>
      <c s="6" r="C1235" t="n">
        <v>1150</v>
      </c>
    </row>
    <row r="1236" spans="1:6">
      <c s="4" r="A1236" t="s">
        <v>1058</v>
      </c>
      <c s="6" r="C1236" t="n">
        <v>74</v>
      </c>
    </row>
    <row r="1237" spans="1:6">
      <c s="4" r="A1237" t="s">
        <v>1059</v>
      </c>
      <c s="6" r="C1237" t="n">
        <v>16437</v>
      </c>
    </row>
    <row r="1238" spans="1:6">
      <c s="4" r="A1238" t="s">
        <v>1060</v>
      </c>
      <c s="4" r="B1238" t="s">
        <v>54</v>
      </c>
      <c s="7" r="C1238" t="n">
        <v>4969</v>
      </c>
    </row>
    <row r="1239" spans="1:6">
      <c s="4" r="A1239" t="s">
        <v>1062</v>
      </c>
      <c s="4" r="C1239" t="s">
        <v>1065</v>
      </c>
    </row>
    <row r="1240" spans="1:6">
      <c s="4" r="A1240" t="s">
        <v>1064</v>
      </c>
      <c s="4" r="C1240" t="s">
        <v>1155</v>
      </c>
    </row>
    <row r="1241" spans="1:6">
      <c s="4" r="A1241" t="s">
        <v>2379</v>
      </c>
    </row>
    <row r="1242" spans="1:6">
      <c s="3" r="A1242" t="s">
        <v>1053</v>
      </c>
    </row>
    <row r="1243" spans="1:6">
      <c s="4" r="A1243" t="s">
        <v>1054</v>
      </c>
      <c s="7" r="C1243" t="n">
        <v>0</v>
      </c>
    </row>
    <row r="1244" spans="1:6">
      <c s="4" r="A1244" t="s">
        <v>1055</v>
      </c>
      <c s="6" r="C1244" t="n">
        <v>433</v>
      </c>
    </row>
    <row r="1245" spans="1:6">
      <c s="4" r="A1245" t="s">
        <v>1056</v>
      </c>
      <c s="6" r="C1245" t="n">
        <v>6921</v>
      </c>
    </row>
    <row r="1246" spans="1:6">
      <c s="4" r="A1246" t="s">
        <v>1057</v>
      </c>
      <c s="6" r="C1246" t="n">
        <v>212</v>
      </c>
    </row>
    <row r="1247" spans="1:6">
      <c s="4" r="A1247" t="s">
        <v>1058</v>
      </c>
      <c s="6" r="C1247" t="n">
        <v>433</v>
      </c>
    </row>
    <row r="1248" spans="1:6">
      <c s="4" r="A1248" t="s">
        <v>1059</v>
      </c>
      <c s="6" r="C1248" t="n">
        <v>7133</v>
      </c>
    </row>
    <row r="1249" spans="1:6">
      <c s="4" r="A1249" t="s">
        <v>1060</v>
      </c>
      <c s="4" r="B1249" t="s">
        <v>54</v>
      </c>
      <c s="7" r="C1249" t="n">
        <v>2464</v>
      </c>
    </row>
    <row r="1250" spans="1:6">
      <c s="4" r="A1250" t="s">
        <v>1062</v>
      </c>
      <c s="4" r="C1250" t="s">
        <v>1120</v>
      </c>
    </row>
    <row r="1251" spans="1:6">
      <c s="4" r="A1251" t="s">
        <v>1064</v>
      </c>
      <c s="4" r="C1251" t="s">
        <v>1116</v>
      </c>
    </row>
    <row r="1252" spans="1:6">
      <c s="4" r="A1252" t="s">
        <v>2380</v>
      </c>
    </row>
    <row r="1253" spans="1:6">
      <c s="3" r="A1253" t="s">
        <v>1053</v>
      </c>
    </row>
    <row r="1254" spans="1:6">
      <c s="4" r="A1254" t="s">
        <v>1054</v>
      </c>
      <c s="7" r="C1254" t="n">
        <v>0</v>
      </c>
    </row>
    <row r="1255" spans="1:6">
      <c s="4" r="A1255" t="s">
        <v>1055</v>
      </c>
      <c s="6" r="C1255" t="n">
        <v>6127</v>
      </c>
    </row>
    <row r="1256" spans="1:6">
      <c s="4" r="A1256" t="s">
        <v>1056</v>
      </c>
      <c s="6" r="C1256" t="n">
        <v>0</v>
      </c>
    </row>
    <row r="1257" spans="1:6">
      <c s="4" r="A1257" t="s">
        <v>1057</v>
      </c>
      <c s="6" r="C1257" t="n">
        <v>50</v>
      </c>
    </row>
    <row r="1258" spans="1:6">
      <c s="4" r="A1258" t="s">
        <v>1058</v>
      </c>
      <c s="6" r="C1258" t="n">
        <v>6127</v>
      </c>
    </row>
    <row r="1259" spans="1:6">
      <c s="4" r="A1259" t="s">
        <v>1059</v>
      </c>
      <c s="6" r="C1259" t="n">
        <v>50</v>
      </c>
    </row>
    <row r="1260" spans="1:6">
      <c s="4" r="A1260" t="s">
        <v>1060</v>
      </c>
      <c s="4" r="B1260" t="s">
        <v>54</v>
      </c>
      <c s="7" r="C1260" t="n">
        <v>0</v>
      </c>
    </row>
    <row r="1261" spans="1:6">
      <c s="4" r="A1261" t="s">
        <v>1062</v>
      </c>
      <c s="4" r="C1261" t="s">
        <v>1120</v>
      </c>
    </row>
    <row r="1262" spans="1:6">
      <c s="4" r="A1262" t="s">
        <v>1064</v>
      </c>
      <c s="4" r="C1262" t="s">
        <v>1078</v>
      </c>
    </row>
    <row r="1263" spans="1:6">
      <c s="4" r="A1263" t="s">
        <v>2381</v>
      </c>
    </row>
    <row r="1264" spans="1:6">
      <c s="3" r="A1264" t="s">
        <v>1053</v>
      </c>
    </row>
    <row r="1265" spans="1:6">
      <c s="4" r="A1265" t="s">
        <v>1054</v>
      </c>
      <c s="7" r="C1265" t="n">
        <v>0</v>
      </c>
    </row>
    <row r="1266" spans="1:6">
      <c s="4" r="A1266" t="s">
        <v>1055</v>
      </c>
      <c s="6" r="C1266" t="n">
        <v>540</v>
      </c>
    </row>
    <row r="1267" spans="1:6">
      <c s="4" r="A1267" t="s">
        <v>1056</v>
      </c>
      <c s="6" r="C1267" t="n">
        <v>17926</v>
      </c>
    </row>
    <row r="1268" spans="1:6">
      <c s="4" r="A1268" t="s">
        <v>1057</v>
      </c>
      <c s="6" r="C1268" t="n">
        <v>256</v>
      </c>
    </row>
    <row r="1269" spans="1:6">
      <c s="4" r="A1269" t="s">
        <v>1058</v>
      </c>
      <c s="6" r="C1269" t="n">
        <v>540</v>
      </c>
    </row>
    <row r="1270" spans="1:6">
      <c s="4" r="A1270" t="s">
        <v>1059</v>
      </c>
      <c s="6" r="C1270" t="n">
        <v>18182</v>
      </c>
    </row>
    <row r="1271" spans="1:6">
      <c s="4" r="A1271" t="s">
        <v>1060</v>
      </c>
      <c s="4" r="B1271" t="s">
        <v>54</v>
      </c>
      <c s="7" r="C1271" t="n">
        <v>3270</v>
      </c>
    </row>
    <row r="1272" spans="1:6">
      <c s="4" r="A1272" t="s">
        <v>1062</v>
      </c>
      <c s="4" r="C1272" t="s">
        <v>1069</v>
      </c>
    </row>
    <row r="1273" spans="1:6">
      <c s="4" r="A1273" t="s">
        <v>1064</v>
      </c>
      <c s="4" r="C1273" t="s">
        <v>1131</v>
      </c>
    </row>
    <row r="1274" spans="1:6">
      <c s="4" r="A1274" t="s">
        <v>2382</v>
      </c>
    </row>
    <row r="1275" spans="1:6">
      <c s="3" r="A1275" t="s">
        <v>1053</v>
      </c>
    </row>
    <row r="1276" spans="1:6">
      <c s="4" r="A1276" t="s">
        <v>1054</v>
      </c>
      <c s="7" r="C1276" t="n">
        <v>0</v>
      </c>
    </row>
    <row r="1277" spans="1:6">
      <c s="4" r="A1277" t="s">
        <v>1055</v>
      </c>
      <c s="6" r="C1277" t="n">
        <v>100</v>
      </c>
    </row>
    <row r="1278" spans="1:6">
      <c s="4" r="A1278" t="s">
        <v>1056</v>
      </c>
      <c s="6" r="C1278" t="n">
        <v>14058</v>
      </c>
    </row>
    <row r="1279" spans="1:6">
      <c s="4" r="A1279" t="s">
        <v>1057</v>
      </c>
      <c s="6" r="C1279" t="n">
        <v>0</v>
      </c>
    </row>
    <row r="1280" spans="1:6">
      <c s="4" r="A1280" t="s">
        <v>1058</v>
      </c>
      <c s="6" r="C1280" t="n">
        <v>100</v>
      </c>
    </row>
    <row r="1281" spans="1:6">
      <c s="4" r="A1281" t="s">
        <v>1059</v>
      </c>
      <c s="6" r="C1281" t="n">
        <v>14058</v>
      </c>
    </row>
    <row r="1282" spans="1:6">
      <c s="4" r="A1282" t="s">
        <v>1060</v>
      </c>
      <c s="4" r="B1282" t="s">
        <v>54</v>
      </c>
      <c s="7" r="C1282" t="n">
        <v>673</v>
      </c>
    </row>
    <row r="1283" spans="1:6">
      <c s="4" r="A1283" t="s">
        <v>1062</v>
      </c>
      <c s="4" r="C1283" t="s">
        <v>1127</v>
      </c>
    </row>
    <row r="1284" spans="1:6">
      <c s="4" r="A1284" t="s">
        <v>1064</v>
      </c>
      <c s="4" r="C1284" t="s">
        <v>1123</v>
      </c>
    </row>
    <row r="1285" spans="1:6">
      <c s="4" r="A1285" t="s">
        <v>2383</v>
      </c>
    </row>
    <row r="1286" spans="1:6">
      <c s="3" r="A1286" t="s">
        <v>1053</v>
      </c>
    </row>
    <row r="1287" spans="1:6">
      <c s="4" r="A1287" t="s">
        <v>1054</v>
      </c>
      <c s="7" r="C1287" t="n">
        <v>0</v>
      </c>
    </row>
    <row r="1288" spans="1:6">
      <c s="4" r="A1288" t="s">
        <v>1055</v>
      </c>
      <c s="6" r="C1288" t="n">
        <v>1420</v>
      </c>
    </row>
    <row r="1289" spans="1:6">
      <c s="4" r="A1289" t="s">
        <v>1056</v>
      </c>
      <c s="6" r="C1289" t="n">
        <v>29723</v>
      </c>
    </row>
    <row r="1290" spans="1:6">
      <c s="4" r="A1290" t="s">
        <v>1057</v>
      </c>
      <c s="6" r="C1290" t="n">
        <v>25</v>
      </c>
    </row>
    <row r="1291" spans="1:6">
      <c s="4" r="A1291" t="s">
        <v>1058</v>
      </c>
      <c s="6" r="C1291" t="n">
        <v>1420</v>
      </c>
    </row>
    <row r="1292" spans="1:6">
      <c s="4" r="A1292" t="s">
        <v>1059</v>
      </c>
      <c s="6" r="C1292" t="n">
        <v>29748</v>
      </c>
    </row>
    <row r="1293" spans="1:6">
      <c s="4" r="A1293" t="s">
        <v>1060</v>
      </c>
      <c s="4" r="B1293" t="s">
        <v>54</v>
      </c>
      <c s="7" r="C1293" t="n">
        <v>7625</v>
      </c>
    </row>
    <row r="1294" spans="1:6">
      <c s="4" r="A1294" t="s">
        <v>1062</v>
      </c>
      <c s="4" r="C1294" t="s">
        <v>1069</v>
      </c>
    </row>
    <row r="1295" spans="1:6">
      <c s="4" r="A1295" t="s">
        <v>1064</v>
      </c>
      <c s="4" r="C1295" t="s">
        <v>1097</v>
      </c>
    </row>
    <row r="1296" spans="1:6">
      <c s="4" r="A1296" t="s">
        <v>2384</v>
      </c>
    </row>
    <row r="1297" spans="1:6">
      <c s="3" r="A1297" t="s">
        <v>1053</v>
      </c>
    </row>
    <row r="1298" spans="1:6">
      <c s="4" r="A1298" t="s">
        <v>1054</v>
      </c>
      <c s="7" r="C1298" t="n">
        <v>0</v>
      </c>
    </row>
    <row r="1299" spans="1:6">
      <c s="4" r="A1299" t="s">
        <v>1055</v>
      </c>
      <c s="6" r="C1299" t="n">
        <v>39</v>
      </c>
    </row>
    <row r="1300" spans="1:6">
      <c s="4" r="A1300" t="s">
        <v>1056</v>
      </c>
      <c s="6" r="C1300" t="n">
        <v>18635</v>
      </c>
    </row>
    <row r="1301" spans="1:6">
      <c s="4" r="A1301" t="s">
        <v>1057</v>
      </c>
      <c s="6" r="C1301" t="n">
        <v>1218</v>
      </c>
    </row>
    <row r="1302" spans="1:6">
      <c s="4" r="A1302" t="s">
        <v>1058</v>
      </c>
      <c s="6" r="C1302" t="n">
        <v>39</v>
      </c>
    </row>
    <row r="1303" spans="1:6">
      <c s="4" r="A1303" t="s">
        <v>1059</v>
      </c>
      <c s="6" r="C1303" t="n">
        <v>19853</v>
      </c>
    </row>
    <row r="1304" spans="1:6">
      <c s="4" r="A1304" t="s">
        <v>1060</v>
      </c>
      <c s="4" r="B1304" t="s">
        <v>54</v>
      </c>
      <c s="7" r="C1304" t="n">
        <v>5625</v>
      </c>
    </row>
    <row r="1305" spans="1:6">
      <c s="4" r="A1305" t="s">
        <v>1062</v>
      </c>
      <c s="4" r="C1305" t="s">
        <v>1120</v>
      </c>
    </row>
    <row r="1306" spans="1:6">
      <c s="4" r="A1306" t="s">
        <v>1064</v>
      </c>
      <c s="4" r="C1306" t="s">
        <v>1097</v>
      </c>
    </row>
    <row r="1307" spans="1:6">
      <c s="4" r="A1307" t="s">
        <v>2385</v>
      </c>
    </row>
    <row r="1308" spans="1:6">
      <c s="3" r="A1308" t="s">
        <v>1053</v>
      </c>
    </row>
    <row r="1309" spans="1:6">
      <c s="4" r="A1309" t="s">
        <v>1054</v>
      </c>
      <c s="7" r="C1309" t="n">
        <v>0</v>
      </c>
    </row>
    <row r="1310" spans="1:6">
      <c s="4" r="A1310" t="s">
        <v>1055</v>
      </c>
      <c s="6" r="C1310" t="n">
        <v>488</v>
      </c>
    </row>
    <row r="1311" spans="1:6">
      <c s="4" r="A1311" t="s">
        <v>1056</v>
      </c>
      <c s="6" r="C1311" t="n">
        <v>22386</v>
      </c>
    </row>
    <row r="1312" spans="1:6">
      <c s="4" r="A1312" t="s">
        <v>1057</v>
      </c>
      <c s="6" r="C1312" t="n">
        <v>1740</v>
      </c>
    </row>
    <row r="1313" spans="1:6">
      <c s="4" r="A1313" t="s">
        <v>1058</v>
      </c>
      <c s="6" r="C1313" t="n">
        <v>488</v>
      </c>
    </row>
    <row r="1314" spans="1:6">
      <c s="4" r="A1314" t="s">
        <v>1059</v>
      </c>
      <c s="6" r="C1314" t="n">
        <v>24126</v>
      </c>
    </row>
    <row r="1315" spans="1:6">
      <c s="4" r="A1315" t="s">
        <v>1060</v>
      </c>
      <c s="4" r="B1315" t="s">
        <v>54</v>
      </c>
      <c s="7" r="C1315" t="n">
        <v>8383</v>
      </c>
    </row>
    <row r="1316" spans="1:6">
      <c s="4" r="A1316" t="s">
        <v>1062</v>
      </c>
      <c s="4" r="C1316" t="s">
        <v>1065</v>
      </c>
    </row>
    <row r="1317" spans="1:6">
      <c s="4" r="A1317" t="s">
        <v>1064</v>
      </c>
      <c s="4" r="C1317" t="s">
        <v>1103</v>
      </c>
    </row>
    <row r="1318" spans="1:6">
      <c s="4" r="A1318" t="s">
        <v>2386</v>
      </c>
    </row>
    <row r="1319" spans="1:6">
      <c s="3" r="A1319" t="s">
        <v>1053</v>
      </c>
    </row>
    <row r="1320" spans="1:6">
      <c s="4" r="A1320" t="s">
        <v>1054</v>
      </c>
      <c s="7" r="C1320" t="n">
        <v>0</v>
      </c>
    </row>
    <row r="1321" spans="1:6">
      <c s="4" r="A1321" t="s">
        <v>1055</v>
      </c>
      <c s="6" r="C1321" t="n">
        <v>1637</v>
      </c>
    </row>
    <row r="1322" spans="1:6">
      <c s="4" r="A1322" t="s">
        <v>1056</v>
      </c>
      <c s="6" r="C1322" t="n">
        <v>5048</v>
      </c>
    </row>
    <row r="1323" spans="1:6">
      <c s="4" r="A1323" t="s">
        <v>1057</v>
      </c>
      <c s="6" r="C1323" t="n">
        <v>985</v>
      </c>
    </row>
    <row r="1324" spans="1:6">
      <c s="4" r="A1324" t="s">
        <v>1058</v>
      </c>
      <c s="6" r="C1324" t="n">
        <v>1719</v>
      </c>
    </row>
    <row r="1325" spans="1:6">
      <c s="4" r="A1325" t="s">
        <v>1059</v>
      </c>
      <c s="6" r="C1325" t="n">
        <v>5951</v>
      </c>
    </row>
    <row r="1326" spans="1:6">
      <c s="4" r="A1326" t="s">
        <v>1060</v>
      </c>
      <c s="4" r="B1326" t="s">
        <v>54</v>
      </c>
      <c s="7" r="C1326" t="n">
        <v>2009</v>
      </c>
    </row>
    <row r="1327" spans="1:6">
      <c s="4" r="A1327" t="s">
        <v>1062</v>
      </c>
      <c s="4" r="C1327" t="s">
        <v>1065</v>
      </c>
    </row>
    <row r="1328" spans="1:6">
      <c s="4" r="A1328" t="s">
        <v>1064</v>
      </c>
      <c s="4" r="C1328" t="s">
        <v>1116</v>
      </c>
    </row>
    <row r="1329" spans="1:6">
      <c s="4" r="A1329" t="s">
        <v>2387</v>
      </c>
    </row>
    <row r="1330" spans="1:6">
      <c s="3" r="A1330" t="s">
        <v>1053</v>
      </c>
    </row>
    <row r="1331" spans="1:6">
      <c s="4" r="A1331" t="s">
        <v>1054</v>
      </c>
      <c s="7" r="C1331" t="n">
        <v>0</v>
      </c>
    </row>
    <row r="1332" spans="1:6">
      <c s="4" r="A1332" t="s">
        <v>1055</v>
      </c>
      <c s="6" r="C1332" t="n">
        <v>1340</v>
      </c>
    </row>
    <row r="1333" spans="1:6">
      <c s="4" r="A1333" t="s">
        <v>1056</v>
      </c>
      <c s="6" r="C1333" t="n">
        <v>6509</v>
      </c>
    </row>
    <row r="1334" spans="1:6">
      <c s="4" r="A1334" t="s">
        <v>1057</v>
      </c>
      <c s="6" r="C1334" t="n">
        <v>624</v>
      </c>
    </row>
    <row r="1335" spans="1:6">
      <c s="4" r="A1335" t="s">
        <v>1058</v>
      </c>
      <c s="6" r="C1335" t="n">
        <v>1440</v>
      </c>
    </row>
    <row r="1336" spans="1:6">
      <c s="4" r="A1336" t="s">
        <v>1059</v>
      </c>
      <c s="6" r="C1336" t="n">
        <v>7033</v>
      </c>
    </row>
    <row r="1337" spans="1:6">
      <c s="4" r="A1337" t="s">
        <v>1060</v>
      </c>
      <c s="4" r="B1337" t="s">
        <v>54</v>
      </c>
      <c s="7" r="C1337" t="n">
        <v>2279</v>
      </c>
    </row>
    <row r="1338" spans="1:6">
      <c s="4" r="A1338" t="s">
        <v>1062</v>
      </c>
      <c s="4" r="C1338" t="s">
        <v>1065</v>
      </c>
    </row>
    <row r="1339" spans="1:6">
      <c s="4" r="A1339" t="s">
        <v>1064</v>
      </c>
      <c s="4" r="C1339" t="s">
        <v>1103</v>
      </c>
    </row>
    <row r="1340" spans="1:6">
      <c s="4" r="A1340" t="s">
        <v>2388</v>
      </c>
    </row>
    <row r="1341" spans="1:6">
      <c s="3" r="A1341" t="s">
        <v>1053</v>
      </c>
    </row>
    <row r="1342" spans="1:6">
      <c s="4" r="A1342" t="s">
        <v>1054</v>
      </c>
      <c s="7" r="C1342" t="n">
        <v>0</v>
      </c>
    </row>
    <row r="1343" spans="1:6">
      <c s="4" r="A1343" t="s">
        <v>1055</v>
      </c>
      <c s="6" r="C1343" t="n">
        <v>1553</v>
      </c>
    </row>
    <row r="1344" spans="1:6">
      <c s="4" r="A1344" t="s">
        <v>1056</v>
      </c>
      <c s="6" r="C1344" t="n">
        <v>4694</v>
      </c>
    </row>
    <row r="1345" spans="1:6">
      <c s="4" r="A1345" t="s">
        <v>1057</v>
      </c>
      <c s="6" r="C1345" t="n">
        <v>1018</v>
      </c>
    </row>
    <row r="1346" spans="1:6">
      <c s="4" r="A1346" t="s">
        <v>1058</v>
      </c>
      <c s="6" r="C1346" t="n">
        <v>1650</v>
      </c>
    </row>
    <row r="1347" spans="1:6">
      <c s="4" r="A1347" t="s">
        <v>1059</v>
      </c>
      <c s="6" r="C1347" t="n">
        <v>5615</v>
      </c>
    </row>
    <row r="1348" spans="1:6">
      <c s="4" r="A1348" t="s">
        <v>1060</v>
      </c>
      <c s="4" r="B1348" t="s">
        <v>54</v>
      </c>
      <c s="7" r="C1348" t="n">
        <v>1791</v>
      </c>
    </row>
    <row r="1349" spans="1:6">
      <c s="4" r="A1349" t="s">
        <v>1062</v>
      </c>
      <c s="4" r="C1349" t="s">
        <v>1065</v>
      </c>
    </row>
    <row r="1350" spans="1:6">
      <c s="4" r="A1350" t="s">
        <v>1064</v>
      </c>
      <c s="4" r="C1350" t="s">
        <v>1336</v>
      </c>
    </row>
    <row r="1351" spans="1:6">
      <c s="4" r="A1351" t="s">
        <v>2389</v>
      </c>
    </row>
    <row r="1352" spans="1:6">
      <c s="3" r="A1352" t="s">
        <v>1053</v>
      </c>
    </row>
    <row r="1353" spans="1:6">
      <c s="4" r="A1353" t="s">
        <v>1054</v>
      </c>
      <c s="7" r="C1353" t="n">
        <v>6036</v>
      </c>
    </row>
    <row r="1354" spans="1:6">
      <c s="4" r="A1354" t="s">
        <v>1055</v>
      </c>
      <c s="6" r="C1354" t="n">
        <v>0</v>
      </c>
    </row>
    <row r="1355" spans="1:6">
      <c s="4" r="A1355" t="s">
        <v>1056</v>
      </c>
      <c s="6" r="C1355" t="n">
        <v>13538</v>
      </c>
    </row>
    <row r="1356" spans="1:6">
      <c s="4" r="A1356" t="s">
        <v>1057</v>
      </c>
      <c s="6" r="C1356" t="n">
        <v>0</v>
      </c>
    </row>
    <row r="1357" spans="1:6">
      <c s="4" r="A1357" t="s">
        <v>1058</v>
      </c>
      <c s="6" r="C1357" t="n">
        <v>0</v>
      </c>
    </row>
    <row r="1358" spans="1:6">
      <c s="4" r="A1358" t="s">
        <v>1059</v>
      </c>
      <c s="6" r="C1358" t="n">
        <v>13538</v>
      </c>
    </row>
    <row r="1359" spans="1:6">
      <c s="4" r="A1359" t="s">
        <v>1060</v>
      </c>
      <c s="4" r="B1359" t="s">
        <v>54</v>
      </c>
      <c s="7" r="C1359" t="n">
        <v>3146</v>
      </c>
    </row>
    <row r="1360" spans="1:6">
      <c s="4" r="A1360" t="s">
        <v>1062</v>
      </c>
      <c s="4" r="C1360" t="s">
        <v>1069</v>
      </c>
    </row>
    <row r="1361" spans="1:6">
      <c s="4" r="A1361" t="s">
        <v>1064</v>
      </c>
      <c s="4" r="C1361" t="s">
        <v>1072</v>
      </c>
    </row>
    <row r="1362" spans="1:6">
      <c s="4" r="A1362" t="s">
        <v>2390</v>
      </c>
    </row>
    <row r="1363" spans="1:6">
      <c s="3" r="A1363" t="s">
        <v>1053</v>
      </c>
    </row>
    <row r="1364" spans="1:6">
      <c s="4" r="A1364" t="s">
        <v>1054</v>
      </c>
      <c s="7" r="C1364" t="n">
        <v>0</v>
      </c>
    </row>
    <row r="1365" spans="1:6">
      <c s="4" r="A1365" t="s">
        <v>1055</v>
      </c>
      <c s="6" r="C1365" t="n">
        <v>3439</v>
      </c>
    </row>
    <row r="1366" spans="1:6">
      <c s="4" r="A1366" t="s">
        <v>1056</v>
      </c>
      <c s="6" r="C1366" t="n">
        <v>50461</v>
      </c>
    </row>
    <row r="1367" spans="1:6">
      <c s="4" r="A1367" t="s">
        <v>1057</v>
      </c>
      <c s="6" r="C1367" t="n">
        <v>257</v>
      </c>
    </row>
    <row r="1368" spans="1:6">
      <c s="4" r="A1368" t="s">
        <v>1058</v>
      </c>
      <c s="6" r="C1368" t="n">
        <v>3439</v>
      </c>
    </row>
    <row r="1369" spans="1:6">
      <c s="4" r="A1369" t="s">
        <v>1059</v>
      </c>
      <c s="6" r="C1369" t="n">
        <v>50718</v>
      </c>
    </row>
    <row r="1370" spans="1:6">
      <c s="4" r="A1370" t="s">
        <v>1060</v>
      </c>
      <c s="4" r="B1370" t="s">
        <v>54</v>
      </c>
      <c s="7" r="C1370" t="n">
        <v>3039</v>
      </c>
    </row>
    <row r="1371" spans="1:6">
      <c s="4" r="A1371" t="s">
        <v>1062</v>
      </c>
      <c s="4" r="C1371" t="s">
        <v>1063</v>
      </c>
    </row>
    <row r="1372" spans="1:6">
      <c s="4" r="A1372" t="s">
        <v>1064</v>
      </c>
      <c s="4" r="C1372" t="s">
        <v>1127</v>
      </c>
    </row>
    <row r="1373" spans="1:6">
      <c s="4" r="A1373" t="s">
        <v>2391</v>
      </c>
    </row>
    <row r="1374" spans="1:6">
      <c s="3" r="A1374" t="s">
        <v>1053</v>
      </c>
    </row>
    <row r="1375" spans="1:6">
      <c s="4" r="A1375" t="s">
        <v>1054</v>
      </c>
      <c s="7" r="C1375" t="n">
        <v>0</v>
      </c>
    </row>
    <row r="1376" spans="1:6">
      <c s="4" r="A1376" t="s">
        <v>1055</v>
      </c>
      <c s="6" r="C1376" t="n">
        <v>0</v>
      </c>
    </row>
    <row r="1377" spans="1:6">
      <c s="4" r="A1377" t="s">
        <v>1056</v>
      </c>
      <c s="6" r="C1377" t="n">
        <v>14699</v>
      </c>
    </row>
    <row r="1378" spans="1:6">
      <c s="4" r="A1378" t="s">
        <v>1057</v>
      </c>
      <c s="6" r="C1378" t="n">
        <v>5</v>
      </c>
    </row>
    <row r="1379" spans="1:6">
      <c s="4" r="A1379" t="s">
        <v>1058</v>
      </c>
      <c s="6" r="C1379" t="n">
        <v>0</v>
      </c>
    </row>
    <row r="1380" spans="1:6">
      <c s="4" r="A1380" t="s">
        <v>1059</v>
      </c>
      <c s="6" r="C1380" t="n">
        <v>14704</v>
      </c>
    </row>
    <row r="1381" spans="1:6">
      <c s="4" r="A1381" t="s">
        <v>1060</v>
      </c>
      <c s="4" r="B1381" t="s">
        <v>54</v>
      </c>
      <c s="7" r="C1381" t="n">
        <v>3274</v>
      </c>
    </row>
    <row r="1382" spans="1:6">
      <c s="4" r="A1382" t="s">
        <v>1062</v>
      </c>
      <c s="4" r="C1382" t="s">
        <v>1133</v>
      </c>
    </row>
    <row r="1383" spans="1:6">
      <c s="4" r="A1383" t="s">
        <v>1064</v>
      </c>
      <c s="4" r="C1383" t="s">
        <v>1069</v>
      </c>
    </row>
    <row r="1384" spans="1:6">
      <c s="4" r="A1384" t="s">
        <v>2392</v>
      </c>
    </row>
    <row r="1385" spans="1:6">
      <c s="3" r="A1385" t="s">
        <v>1053</v>
      </c>
    </row>
    <row r="1386" spans="1:6">
      <c s="4" r="A1386" t="s">
        <v>1054</v>
      </c>
      <c s="7" r="C1386" t="n">
        <v>0</v>
      </c>
    </row>
    <row r="1387" spans="1:6">
      <c s="4" r="A1387" t="s">
        <v>1055</v>
      </c>
      <c s="6" r="C1387" t="n">
        <v>176</v>
      </c>
    </row>
    <row r="1388" spans="1:6">
      <c s="4" r="A1388" t="s">
        <v>1056</v>
      </c>
      <c s="6" r="C1388" t="n">
        <v>8005</v>
      </c>
    </row>
    <row r="1389" spans="1:6">
      <c s="4" r="A1389" t="s">
        <v>1057</v>
      </c>
      <c s="6" r="C1389" t="n">
        <v>8558</v>
      </c>
    </row>
    <row r="1390" spans="1:6">
      <c s="4" r="A1390" t="s">
        <v>1058</v>
      </c>
      <c s="6" r="C1390" t="n">
        <v>775</v>
      </c>
    </row>
    <row r="1391" spans="1:6">
      <c s="4" r="A1391" t="s">
        <v>1059</v>
      </c>
      <c s="6" r="C1391" t="n">
        <v>15965</v>
      </c>
    </row>
    <row r="1392" spans="1:6">
      <c s="4" r="A1392" t="s">
        <v>1060</v>
      </c>
      <c s="4" r="B1392" t="s">
        <v>54</v>
      </c>
      <c s="7" r="C1392" t="n">
        <v>2094</v>
      </c>
    </row>
    <row r="1393" spans="1:6">
      <c s="4" r="A1393" t="s">
        <v>1062</v>
      </c>
      <c s="4" r="C1393" t="s">
        <v>1075</v>
      </c>
    </row>
    <row r="1394" spans="1:6">
      <c s="4" r="A1394" t="s">
        <v>1064</v>
      </c>
      <c s="4" r="C1394" t="s">
        <v>1173</v>
      </c>
    </row>
    <row r="1395" spans="1:6">
      <c s="4" r="A1395" t="s">
        <v>2393</v>
      </c>
    </row>
    <row r="1396" spans="1:6">
      <c s="3" r="A1396" t="s">
        <v>1053</v>
      </c>
    </row>
    <row r="1397" spans="1:6">
      <c s="4" r="A1397" t="s">
        <v>1054</v>
      </c>
      <c s="7" r="C1397" t="n">
        <v>0</v>
      </c>
    </row>
    <row r="1398" spans="1:6">
      <c s="4" r="A1398" t="s">
        <v>1055</v>
      </c>
      <c s="6" r="C1398" t="n">
        <v>0</v>
      </c>
    </row>
    <row r="1399" spans="1:6">
      <c s="4" r="A1399" t="s">
        <v>1056</v>
      </c>
      <c s="6" r="C1399" t="n">
        <v>1996</v>
      </c>
    </row>
    <row r="1400" spans="1:6">
      <c s="4" r="A1400" t="s">
        <v>1057</v>
      </c>
      <c s="6" r="C1400" t="n">
        <v>0</v>
      </c>
    </row>
    <row r="1401" spans="1:6">
      <c s="4" r="A1401" t="s">
        <v>1058</v>
      </c>
      <c s="6" r="C1401" t="n">
        <v>0</v>
      </c>
    </row>
    <row r="1402" spans="1:6">
      <c s="4" r="A1402" t="s">
        <v>1059</v>
      </c>
      <c s="6" r="C1402" t="n">
        <v>1996</v>
      </c>
    </row>
    <row r="1403" spans="1:6">
      <c s="4" r="A1403" t="s">
        <v>1060</v>
      </c>
      <c s="4" r="B1403" t="s">
        <v>54</v>
      </c>
      <c s="7" r="C1403" t="n">
        <v>782</v>
      </c>
    </row>
    <row r="1404" spans="1:6">
      <c s="4" r="A1404" t="s">
        <v>1062</v>
      </c>
      <c s="4" r="C1404" t="s">
        <v>1075</v>
      </c>
    </row>
    <row r="1405" spans="1:6">
      <c s="4" r="A1405" t="s">
        <v>1064</v>
      </c>
      <c s="4" r="C1405" t="s">
        <v>1286</v>
      </c>
    </row>
    <row r="1406" spans="1:6">
      <c s="4" r="A1406" t="s">
        <v>2394</v>
      </c>
    </row>
    <row r="1407" spans="1:6">
      <c s="3" r="A1407" t="s">
        <v>1053</v>
      </c>
    </row>
    <row r="1408" spans="1:6">
      <c s="4" r="A1408" t="s">
        <v>1054</v>
      </c>
      <c s="7" r="C1408" t="n">
        <v>0</v>
      </c>
    </row>
    <row r="1409" spans="1:6">
      <c s="4" r="A1409" t="s">
        <v>1055</v>
      </c>
      <c s="6" r="C1409" t="n">
        <v>0</v>
      </c>
    </row>
    <row r="1410" spans="1:6">
      <c s="4" r="A1410" t="s">
        <v>1056</v>
      </c>
      <c s="6" r="C1410" t="n">
        <v>10222</v>
      </c>
    </row>
    <row r="1411" spans="1:6">
      <c s="4" r="A1411" t="s">
        <v>1057</v>
      </c>
      <c s="6" r="C1411" t="n">
        <v>0</v>
      </c>
    </row>
    <row r="1412" spans="1:6">
      <c s="4" r="A1412" t="s">
        <v>1058</v>
      </c>
      <c s="6" r="C1412" t="n">
        <v>0</v>
      </c>
    </row>
    <row r="1413" spans="1:6">
      <c s="4" r="A1413" t="s">
        <v>1059</v>
      </c>
      <c s="6" r="C1413" t="n">
        <v>10222</v>
      </c>
    </row>
    <row r="1414" spans="1:6">
      <c s="4" r="A1414" t="s">
        <v>1060</v>
      </c>
      <c s="4" r="B1414" t="s">
        <v>54</v>
      </c>
      <c s="7" r="C1414" t="n">
        <v>4121</v>
      </c>
    </row>
    <row r="1415" spans="1:6">
      <c s="4" r="A1415" t="s">
        <v>1062</v>
      </c>
      <c s="4" r="C1415" t="s">
        <v>1075</v>
      </c>
    </row>
    <row r="1416" spans="1:6">
      <c s="4" r="A1416" t="s">
        <v>1064</v>
      </c>
      <c s="4" r="C1416" t="s">
        <v>1395</v>
      </c>
    </row>
    <row r="1417" spans="1:6">
      <c s="4" r="A1417" t="s">
        <v>2395</v>
      </c>
    </row>
    <row r="1418" spans="1:6">
      <c s="3" r="A1418" t="s">
        <v>1053</v>
      </c>
    </row>
    <row r="1419" spans="1:6">
      <c s="4" r="A1419" t="s">
        <v>1054</v>
      </c>
      <c s="7" r="C1419" t="n">
        <v>0</v>
      </c>
    </row>
    <row r="1420" spans="1:6">
      <c s="4" r="A1420" t="s">
        <v>1055</v>
      </c>
      <c s="6" r="C1420" t="n">
        <v>0</v>
      </c>
    </row>
    <row r="1421" spans="1:6">
      <c s="4" r="A1421" t="s">
        <v>1056</v>
      </c>
      <c s="6" r="C1421" t="n">
        <v>5862</v>
      </c>
    </row>
    <row r="1422" spans="1:6">
      <c s="4" r="A1422" t="s">
        <v>1057</v>
      </c>
      <c s="6" r="C1422" t="n">
        <v>0</v>
      </c>
    </row>
    <row r="1423" spans="1:6">
      <c s="4" r="A1423" t="s">
        <v>1058</v>
      </c>
      <c s="6" r="C1423" t="n">
        <v>0</v>
      </c>
    </row>
    <row r="1424" spans="1:6">
      <c s="4" r="A1424" t="s">
        <v>1059</v>
      </c>
      <c s="6" r="C1424" t="n">
        <v>5862</v>
      </c>
    </row>
    <row r="1425" spans="1:6">
      <c s="4" r="A1425" t="s">
        <v>1060</v>
      </c>
      <c s="4" r="B1425" t="s">
        <v>54</v>
      </c>
      <c s="7" r="C1425" t="n">
        <v>2059</v>
      </c>
    </row>
    <row r="1426" spans="1:6">
      <c s="4" r="A1426" t="s">
        <v>1062</v>
      </c>
      <c s="4" r="C1426" t="s">
        <v>1075</v>
      </c>
    </row>
    <row r="1427" spans="1:6">
      <c s="4" r="A1427" t="s">
        <v>1064</v>
      </c>
      <c s="4" r="C1427" t="s">
        <v>1082</v>
      </c>
    </row>
    <row r="1428" spans="1:6">
      <c s="4" r="A1428" t="s">
        <v>2396</v>
      </c>
    </row>
    <row r="1429" spans="1:6">
      <c s="3" r="A1429" t="s">
        <v>1053</v>
      </c>
    </row>
    <row r="1430" spans="1:6">
      <c s="4" r="A1430" t="s">
        <v>1054</v>
      </c>
      <c s="7" r="C1430" t="n">
        <v>0</v>
      </c>
    </row>
    <row r="1431" spans="1:6">
      <c s="4" r="A1431" t="s">
        <v>1055</v>
      </c>
      <c s="6" r="C1431" t="n">
        <v>1226</v>
      </c>
    </row>
    <row r="1432" spans="1:6">
      <c s="4" r="A1432" t="s">
        <v>1056</v>
      </c>
      <c s="6" r="C1432" t="n">
        <v>24998</v>
      </c>
    </row>
    <row r="1433" spans="1:6">
      <c s="4" r="A1433" t="s">
        <v>1057</v>
      </c>
      <c s="6" r="C1433" t="n">
        <v>0</v>
      </c>
    </row>
    <row r="1434" spans="1:6">
      <c s="4" r="A1434" t="s">
        <v>1058</v>
      </c>
      <c s="6" r="C1434" t="n">
        <v>1226</v>
      </c>
    </row>
    <row r="1435" spans="1:6">
      <c s="4" r="A1435" t="s">
        <v>1059</v>
      </c>
      <c s="6" r="C1435" t="n">
        <v>24998</v>
      </c>
    </row>
    <row r="1436" spans="1:6">
      <c s="4" r="A1436" t="s">
        <v>1060</v>
      </c>
      <c s="4" r="B1436" t="s">
        <v>54</v>
      </c>
      <c s="7" r="C1436" t="n">
        <v>2449</v>
      </c>
    </row>
    <row r="1437" spans="1:6">
      <c s="4" r="A1437" t="s">
        <v>1062</v>
      </c>
      <c s="4" r="C1437" t="s">
        <v>1127</v>
      </c>
    </row>
    <row r="1438" spans="1:6">
      <c s="4" r="A1438" t="s">
        <v>1064</v>
      </c>
      <c s="4" r="C1438" t="s">
        <v>1133</v>
      </c>
    </row>
    <row r="1439" spans="1:6">
      <c s="4" r="A1439" t="s">
        <v>2397</v>
      </c>
    </row>
    <row r="1440" spans="1:6">
      <c s="3" r="A1440" t="s">
        <v>1053</v>
      </c>
    </row>
    <row r="1441" spans="1:6">
      <c s="4" r="A1441" t="s">
        <v>1054</v>
      </c>
      <c s="7" r="C1441" t="n">
        <v>0</v>
      </c>
    </row>
    <row r="1442" spans="1:6">
      <c s="4" r="A1442" t="s">
        <v>1055</v>
      </c>
      <c s="6" r="C1442" t="n">
        <v>0</v>
      </c>
    </row>
    <row r="1443" spans="1:6">
      <c s="4" r="A1443" t="s">
        <v>1056</v>
      </c>
      <c s="6" r="C1443" t="n">
        <v>22134</v>
      </c>
    </row>
    <row r="1444" spans="1:6">
      <c s="4" r="A1444" t="s">
        <v>1057</v>
      </c>
      <c s="6" r="C1444" t="n">
        <v>632</v>
      </c>
    </row>
    <row r="1445" spans="1:6">
      <c s="4" r="A1445" t="s">
        <v>1058</v>
      </c>
      <c s="6" r="C1445" t="n">
        <v>0</v>
      </c>
    </row>
    <row r="1446" spans="1:6">
      <c s="4" r="A1446" t="s">
        <v>1059</v>
      </c>
      <c s="6" r="C1446" t="n">
        <v>22766</v>
      </c>
    </row>
    <row r="1447" spans="1:6">
      <c s="4" r="A1447" t="s">
        <v>1060</v>
      </c>
      <c s="4" r="B1447" t="s">
        <v>54</v>
      </c>
      <c s="7" r="C1447" t="n">
        <v>5023</v>
      </c>
    </row>
    <row r="1448" spans="1:6">
      <c s="4" r="A1448" t="s">
        <v>1062</v>
      </c>
      <c s="4" r="C1448" t="s">
        <v>1131</v>
      </c>
    </row>
    <row r="1449" spans="1:6">
      <c s="4" r="A1449" t="s">
        <v>1064</v>
      </c>
      <c s="4" r="C1449" t="s">
        <v>1065</v>
      </c>
    </row>
    <row r="1450" spans="1:6">
      <c s="4" r="A1450" t="s">
        <v>2398</v>
      </c>
    </row>
    <row r="1451" spans="1:6">
      <c s="3" r="A1451" t="s">
        <v>1053</v>
      </c>
    </row>
    <row r="1452" spans="1:6">
      <c s="4" r="A1452" t="s">
        <v>1054</v>
      </c>
      <c s="7" r="C1452" t="n">
        <v>0</v>
      </c>
    </row>
    <row r="1453" spans="1:6">
      <c s="4" r="A1453" t="s">
        <v>1055</v>
      </c>
      <c s="6" r="C1453" t="n">
        <v>1558</v>
      </c>
    </row>
    <row r="1454" spans="1:6">
      <c s="4" r="A1454" t="s">
        <v>1056</v>
      </c>
      <c s="6" r="C1454" t="n">
        <v>9561</v>
      </c>
    </row>
    <row r="1455" spans="1:6">
      <c s="4" r="A1455" t="s">
        <v>1057</v>
      </c>
      <c s="6" r="C1455" t="n">
        <v>629</v>
      </c>
    </row>
    <row r="1456" spans="1:6">
      <c s="4" r="A1456" t="s">
        <v>1058</v>
      </c>
      <c s="6" r="C1456" t="n">
        <v>1558</v>
      </c>
    </row>
    <row r="1457" spans="1:6">
      <c s="4" r="A1457" t="s">
        <v>1059</v>
      </c>
      <c s="6" r="C1457" t="n">
        <v>10190</v>
      </c>
    </row>
    <row r="1458" spans="1:6">
      <c s="4" r="A1458" t="s">
        <v>1060</v>
      </c>
      <c s="4" r="B1458" t="s">
        <v>54</v>
      </c>
      <c s="7" r="C1458" t="n">
        <v>3461</v>
      </c>
    </row>
    <row r="1459" spans="1:6">
      <c s="4" r="A1459" t="s">
        <v>1062</v>
      </c>
      <c s="4" r="C1459" t="s">
        <v>1131</v>
      </c>
    </row>
    <row r="1460" spans="1:6">
      <c s="4" r="A1460" t="s">
        <v>1064</v>
      </c>
      <c s="4" r="C1460" t="s">
        <v>1193</v>
      </c>
    </row>
    <row r="1461" spans="1:6">
      <c s="4" r="A1461" t="s">
        <v>2399</v>
      </c>
    </row>
    <row r="1462" spans="1:6">
      <c s="3" r="A1462" t="s">
        <v>1053</v>
      </c>
    </row>
    <row r="1463" spans="1:6">
      <c s="4" r="A1463" t="s">
        <v>1054</v>
      </c>
      <c s="7" r="C1463" t="n">
        <v>0</v>
      </c>
    </row>
    <row r="1464" spans="1:6">
      <c s="4" r="A1464" t="s">
        <v>1055</v>
      </c>
      <c s="6" r="C1464" t="n">
        <v>496</v>
      </c>
    </row>
    <row r="1465" spans="1:6">
      <c s="4" r="A1465" t="s">
        <v>1056</v>
      </c>
      <c s="6" r="C1465" t="n">
        <v>3834</v>
      </c>
    </row>
    <row r="1466" spans="1:6">
      <c s="4" r="A1466" t="s">
        <v>1057</v>
      </c>
      <c s="6" r="C1466" t="n">
        <v>0</v>
      </c>
    </row>
    <row r="1467" spans="1:6">
      <c s="4" r="A1467" t="s">
        <v>1058</v>
      </c>
      <c s="6" r="C1467" t="n">
        <v>496</v>
      </c>
    </row>
    <row r="1468" spans="1:6">
      <c s="4" r="A1468" t="s">
        <v>1059</v>
      </c>
      <c s="6" r="C1468" t="n">
        <v>3834</v>
      </c>
    </row>
    <row r="1469" spans="1:6">
      <c s="4" r="A1469" t="s">
        <v>1060</v>
      </c>
      <c s="4" r="B1469" t="s">
        <v>54</v>
      </c>
      <c s="7" r="C1469" t="n">
        <v>531</v>
      </c>
    </row>
    <row r="1470" spans="1:6">
      <c s="4" r="A1470" t="s">
        <v>1062</v>
      </c>
      <c s="4" r="C1470" t="s">
        <v>1123</v>
      </c>
    </row>
    <row r="1471" spans="1:6">
      <c s="4" r="A1471" t="s">
        <v>1064</v>
      </c>
      <c s="4" r="C1471" t="s">
        <v>1336</v>
      </c>
    </row>
    <row r="1472" spans="1:6">
      <c s="4" r="A1472" t="s">
        <v>2400</v>
      </c>
    </row>
    <row r="1473" spans="1:6">
      <c s="3" r="A1473" t="s">
        <v>1053</v>
      </c>
    </row>
    <row r="1474" spans="1:6">
      <c s="4" r="A1474" t="s">
        <v>1054</v>
      </c>
      <c s="7" r="C1474" t="n">
        <v>2569</v>
      </c>
    </row>
    <row r="1475" spans="1:6">
      <c s="4" r="A1475" t="s">
        <v>1055</v>
      </c>
      <c s="6" r="C1475" t="n">
        <v>540</v>
      </c>
    </row>
    <row r="1476" spans="1:6">
      <c s="4" r="A1476" t="s">
        <v>1056</v>
      </c>
      <c s="6" r="C1476" t="n">
        <v>8457</v>
      </c>
    </row>
    <row r="1477" spans="1:6">
      <c s="4" r="A1477" t="s">
        <v>1057</v>
      </c>
      <c s="6" r="C1477" t="n">
        <v>0</v>
      </c>
    </row>
    <row r="1478" spans="1:6">
      <c s="4" r="A1478" t="s">
        <v>1058</v>
      </c>
      <c s="6" r="C1478" t="n">
        <v>540</v>
      </c>
    </row>
    <row r="1479" spans="1:6">
      <c s="4" r="A1479" t="s">
        <v>1059</v>
      </c>
      <c s="6" r="C1479" t="n">
        <v>8457</v>
      </c>
    </row>
    <row r="1480" spans="1:6">
      <c s="4" r="A1480" t="s">
        <v>1060</v>
      </c>
      <c s="4" r="B1480" t="s">
        <v>54</v>
      </c>
      <c s="7" r="C1480" t="n">
        <v>1767</v>
      </c>
    </row>
    <row r="1481" spans="1:6">
      <c s="4" r="A1481" t="s">
        <v>1062</v>
      </c>
      <c s="4" r="C1481" t="s">
        <v>1069</v>
      </c>
    </row>
    <row r="1482" spans="1:6">
      <c s="4" r="A1482" t="s">
        <v>1064</v>
      </c>
      <c s="4" r="C1482" t="s">
        <v>2401</v>
      </c>
    </row>
    <row r="1483" spans="1:6">
      <c s="4" r="A1483" t="s">
        <v>2402</v>
      </c>
    </row>
    <row r="1484" spans="1:6">
      <c s="3" r="A1484" t="s">
        <v>1053</v>
      </c>
    </row>
    <row r="1485" spans="1:6">
      <c s="4" r="A1485" t="s">
        <v>1054</v>
      </c>
      <c s="7" r="C1485" t="n">
        <v>8962</v>
      </c>
    </row>
    <row r="1486" spans="1:6">
      <c s="4" r="A1486" t="s">
        <v>1055</v>
      </c>
      <c s="6" r="C1486" t="n">
        <v>1425</v>
      </c>
    </row>
    <row r="1487" spans="1:6">
      <c s="4" r="A1487" t="s">
        <v>1056</v>
      </c>
      <c s="6" r="C1487" t="n">
        <v>11520</v>
      </c>
    </row>
    <row r="1488" spans="1:6">
      <c s="4" r="A1488" t="s">
        <v>1057</v>
      </c>
      <c s="6" r="C1488" t="n">
        <v>0</v>
      </c>
    </row>
    <row r="1489" spans="1:6">
      <c s="4" r="A1489" t="s">
        <v>1058</v>
      </c>
      <c s="6" r="C1489" t="n">
        <v>1425</v>
      </c>
    </row>
    <row r="1490" spans="1:6">
      <c s="4" r="A1490" t="s">
        <v>1059</v>
      </c>
      <c s="6" r="C1490" t="n">
        <v>11520</v>
      </c>
    </row>
    <row r="1491" spans="1:6">
      <c s="4" r="A1491" t="s">
        <v>1060</v>
      </c>
      <c s="4" r="B1491" t="s">
        <v>54</v>
      </c>
      <c s="7" r="C1491" t="n">
        <v>3138</v>
      </c>
    </row>
    <row r="1492" spans="1:6">
      <c s="4" r="A1492" t="s">
        <v>1062</v>
      </c>
      <c s="4" r="C1492" t="s">
        <v>1069</v>
      </c>
    </row>
    <row r="1493" spans="1:6">
      <c s="4" r="A1493" t="s">
        <v>1064</v>
      </c>
      <c s="4" r="C1493" t="s">
        <v>1308</v>
      </c>
    </row>
    <row r="1494" spans="1:6">
      <c s="4" r="A1494" t="s">
        <v>2403</v>
      </c>
    </row>
    <row r="1495" spans="1:6">
      <c s="3" r="A1495" t="s">
        <v>1053</v>
      </c>
    </row>
    <row r="1496" spans="1:6">
      <c s="4" r="A1496" t="s">
        <v>1054</v>
      </c>
      <c s="7" r="C1496" t="n">
        <v>2242</v>
      </c>
    </row>
    <row r="1497" spans="1:6">
      <c s="4" r="A1497" t="s">
        <v>1055</v>
      </c>
      <c s="6" r="C1497" t="n">
        <v>922</v>
      </c>
    </row>
    <row r="1498" spans="1:6">
      <c s="4" r="A1498" t="s">
        <v>1056</v>
      </c>
      <c s="6" r="C1498" t="n">
        <v>2185</v>
      </c>
    </row>
    <row r="1499" spans="1:6">
      <c s="4" r="A1499" t="s">
        <v>1057</v>
      </c>
      <c s="6" r="C1499" t="n">
        <v>0</v>
      </c>
    </row>
    <row r="1500" spans="1:6">
      <c s="4" r="A1500" t="s">
        <v>1058</v>
      </c>
      <c s="6" r="C1500" t="n">
        <v>922</v>
      </c>
    </row>
    <row r="1501" spans="1:6">
      <c s="4" r="A1501" t="s">
        <v>1059</v>
      </c>
      <c s="6" r="C1501" t="n">
        <v>2185</v>
      </c>
    </row>
    <row r="1502" spans="1:6">
      <c s="4" r="A1502" t="s">
        <v>1060</v>
      </c>
      <c s="4" r="B1502" t="s">
        <v>54</v>
      </c>
      <c s="7" r="C1502" t="n">
        <v>744</v>
      </c>
    </row>
    <row r="1503" spans="1:6">
      <c s="4" r="A1503" t="s">
        <v>1062</v>
      </c>
      <c s="4" r="C1503" t="s">
        <v>1069</v>
      </c>
    </row>
    <row r="1504" spans="1:6">
      <c s="4" r="A1504" t="s">
        <v>1064</v>
      </c>
      <c s="4" r="C1504" t="s">
        <v>2404</v>
      </c>
    </row>
    <row r="1505" spans="1:6">
      <c s="4" r="A1505" t="s">
        <v>2405</v>
      </c>
    </row>
    <row r="1506" spans="1:6">
      <c s="3" r="A1506" t="s">
        <v>1053</v>
      </c>
    </row>
    <row r="1507" spans="1:6">
      <c s="4" r="A1507" t="s">
        <v>1054</v>
      </c>
      <c s="7" r="C1507" t="n">
        <v>17365</v>
      </c>
    </row>
    <row r="1508" spans="1:6">
      <c s="4" r="A1508" t="s">
        <v>1055</v>
      </c>
      <c s="6" r="C1508" t="n">
        <v>0</v>
      </c>
    </row>
    <row r="1509" spans="1:6">
      <c s="4" r="A1509" t="s">
        <v>1056</v>
      </c>
      <c s="6" r="C1509" t="n">
        <v>44535</v>
      </c>
    </row>
    <row r="1510" spans="1:6">
      <c s="4" r="A1510" t="s">
        <v>1057</v>
      </c>
      <c s="6" r="C1510" t="n">
        <v>0</v>
      </c>
    </row>
    <row r="1511" spans="1:6">
      <c s="4" r="A1511" t="s">
        <v>1058</v>
      </c>
      <c s="6" r="C1511" t="n">
        <v>0</v>
      </c>
    </row>
    <row r="1512" spans="1:6">
      <c s="4" r="A1512" t="s">
        <v>1059</v>
      </c>
      <c s="6" r="C1512" t="n">
        <v>44535</v>
      </c>
    </row>
    <row r="1513" spans="1:6">
      <c s="4" r="A1513" t="s">
        <v>1060</v>
      </c>
      <c s="4" r="B1513" t="s">
        <v>54</v>
      </c>
      <c s="7" r="C1513" t="n">
        <v>8415</v>
      </c>
    </row>
    <row r="1514" spans="1:6">
      <c s="4" r="A1514" t="s">
        <v>1062</v>
      </c>
      <c s="4" r="C1514" t="s">
        <v>1069</v>
      </c>
    </row>
    <row r="1515" spans="1:6">
      <c s="4" r="A1515" t="s">
        <v>1064</v>
      </c>
      <c s="4" r="C1515" t="s">
        <v>1247</v>
      </c>
    </row>
    <row r="1516" spans="1:6">
      <c s="4" r="A1516" t="s">
        <v>2406</v>
      </c>
    </row>
    <row r="1517" spans="1:6">
      <c s="3" r="A1517" t="s">
        <v>1053</v>
      </c>
    </row>
    <row r="1518" spans="1:6">
      <c s="4" r="A1518" t="s">
        <v>1054</v>
      </c>
      <c s="7" r="C1518" t="n">
        <v>25247</v>
      </c>
    </row>
    <row r="1519" spans="1:6">
      <c s="4" r="A1519" t="s">
        <v>1055</v>
      </c>
      <c s="6" r="C1519" t="n">
        <v>0</v>
      </c>
    </row>
    <row r="1520" spans="1:6">
      <c s="4" r="A1520" t="s">
        <v>1056</v>
      </c>
      <c s="6" r="C1520" t="n">
        <v>42276</v>
      </c>
    </row>
    <row r="1521" spans="1:6">
      <c s="4" r="A1521" t="s">
        <v>1057</v>
      </c>
      <c s="6" r="C1521" t="n">
        <v>1090</v>
      </c>
    </row>
    <row r="1522" spans="1:6">
      <c s="4" r="A1522" t="s">
        <v>1058</v>
      </c>
      <c s="6" r="C1522" t="n">
        <v>4791</v>
      </c>
    </row>
    <row r="1523" spans="1:6">
      <c s="4" r="A1523" t="s">
        <v>1059</v>
      </c>
      <c s="6" r="C1523" t="n">
        <v>38575</v>
      </c>
    </row>
    <row r="1524" spans="1:6">
      <c s="4" r="A1524" t="s">
        <v>1060</v>
      </c>
      <c s="4" r="B1524" t="s">
        <v>54</v>
      </c>
      <c s="7" r="C1524" t="n">
        <v>2886</v>
      </c>
    </row>
    <row r="1525" spans="1:6">
      <c s="4" r="A1525" t="s">
        <v>1062</v>
      </c>
      <c s="4" r="C1525" t="s">
        <v>1063</v>
      </c>
    </row>
    <row r="1526" spans="1:6">
      <c s="4" r="A1526" t="s">
        <v>1064</v>
      </c>
      <c s="4" r="C1526" t="s">
        <v>1127</v>
      </c>
    </row>
    <row r="1527" spans="1:6">
      <c s="4" r="A1527" t="s">
        <v>2407</v>
      </c>
    </row>
    <row r="1528" spans="1:6">
      <c s="3" r="A1528" t="s">
        <v>1053</v>
      </c>
    </row>
    <row r="1529" spans="1:6">
      <c s="4" r="A1529" t="s">
        <v>1054</v>
      </c>
      <c s="7" r="C1529" t="n">
        <v>0</v>
      </c>
    </row>
    <row r="1530" spans="1:6">
      <c s="4" r="A1530" t="s">
        <v>1055</v>
      </c>
      <c s="6" r="C1530" t="n">
        <v>0</v>
      </c>
    </row>
    <row r="1531" spans="1:6">
      <c s="4" r="A1531" t="s">
        <v>1056</v>
      </c>
      <c s="6" r="C1531" t="n">
        <v>8783</v>
      </c>
    </row>
    <row r="1532" spans="1:6">
      <c s="4" r="A1532" t="s">
        <v>1057</v>
      </c>
      <c s="6" r="C1532" t="n">
        <v>29</v>
      </c>
    </row>
    <row r="1533" spans="1:6">
      <c s="4" r="A1533" t="s">
        <v>1058</v>
      </c>
      <c s="6" r="C1533" t="n">
        <v>0</v>
      </c>
    </row>
    <row r="1534" spans="1:6">
      <c s="4" r="A1534" t="s">
        <v>1059</v>
      </c>
      <c s="6" r="C1534" t="n">
        <v>8812</v>
      </c>
    </row>
    <row r="1535" spans="1:6">
      <c s="4" r="A1535" t="s">
        <v>1060</v>
      </c>
      <c s="4" r="B1535" t="s">
        <v>54</v>
      </c>
      <c s="7" r="C1535" t="n">
        <v>483</v>
      </c>
    </row>
    <row r="1536" spans="1:6">
      <c s="4" r="A1536" t="s">
        <v>1062</v>
      </c>
      <c s="4" r="C1536" t="s">
        <v>1123</v>
      </c>
    </row>
    <row r="1537" spans="1:6">
      <c s="4" r="A1537" t="s">
        <v>1064</v>
      </c>
      <c s="4" r="C1537" t="s">
        <v>1065</v>
      </c>
    </row>
    <row r="1538" spans="1:6">
      <c s="4" r="A1538" t="s">
        <v>2408</v>
      </c>
    </row>
    <row r="1539" spans="1:6">
      <c s="3" r="A1539" t="s">
        <v>1053</v>
      </c>
    </row>
    <row r="1540" spans="1:6">
      <c s="4" r="A1540" t="s">
        <v>1054</v>
      </c>
      <c s="7" r="C1540" t="n">
        <v>8464</v>
      </c>
    </row>
    <row r="1541" spans="1:6">
      <c s="4" r="A1541" t="s">
        <v>1055</v>
      </c>
      <c s="6" r="C1541" t="n">
        <v>61</v>
      </c>
    </row>
    <row r="1542" spans="1:6">
      <c s="4" r="A1542" t="s">
        <v>1056</v>
      </c>
      <c s="6" r="C1542" t="n">
        <v>18489</v>
      </c>
    </row>
    <row r="1543" spans="1:6">
      <c s="4" r="A1543" t="s">
        <v>1057</v>
      </c>
      <c s="6" r="C1543" t="n">
        <v>22</v>
      </c>
    </row>
    <row r="1544" spans="1:6">
      <c s="4" r="A1544" t="s">
        <v>1058</v>
      </c>
      <c s="6" r="C1544" t="n">
        <v>61</v>
      </c>
    </row>
    <row r="1545" spans="1:6">
      <c s="4" r="A1545" t="s">
        <v>1059</v>
      </c>
      <c s="6" r="C1545" t="n">
        <v>18510</v>
      </c>
    </row>
    <row r="1546" spans="1:6">
      <c s="4" r="A1546" t="s">
        <v>1060</v>
      </c>
      <c s="4" r="B1546" t="s">
        <v>54</v>
      </c>
      <c s="7" r="C1546" t="n">
        <v>1986</v>
      </c>
    </row>
    <row r="1547" spans="1:6">
      <c s="4" r="A1547" t="s">
        <v>1062</v>
      </c>
      <c s="4" r="C1547" t="s">
        <v>1123</v>
      </c>
    </row>
    <row r="1548" spans="1:6">
      <c s="4" r="A1548" t="s">
        <v>1064</v>
      </c>
      <c s="4" r="C1548" t="s">
        <v>1084</v>
      </c>
    </row>
    <row r="1549" spans="1:6">
      <c s="4" r="A1549" t="s">
        <v>2409</v>
      </c>
    </row>
    <row r="1550" spans="1:6">
      <c s="3" r="A1550" t="s">
        <v>1053</v>
      </c>
    </row>
    <row r="1551" spans="1:6">
      <c s="4" r="A1551" t="s">
        <v>1054</v>
      </c>
      <c s="7" r="C1551" t="n">
        <v>0</v>
      </c>
    </row>
    <row r="1552" spans="1:6">
      <c s="4" r="A1552" t="s">
        <v>1055</v>
      </c>
      <c s="6" r="C1552" t="n">
        <v>6</v>
      </c>
    </row>
    <row r="1553" spans="1:6">
      <c s="4" r="A1553" t="s">
        <v>1056</v>
      </c>
      <c s="6" r="C1553" t="n">
        <v>50896</v>
      </c>
    </row>
    <row r="1554" spans="1:6">
      <c s="4" r="A1554" t="s">
        <v>1057</v>
      </c>
      <c s="6" r="C1554" t="n">
        <v>0</v>
      </c>
    </row>
    <row r="1555" spans="1:6">
      <c s="4" r="A1555" t="s">
        <v>1058</v>
      </c>
      <c s="6" r="C1555" t="n">
        <v>6</v>
      </c>
    </row>
    <row r="1556" spans="1:6">
      <c s="4" r="A1556" t="s">
        <v>1059</v>
      </c>
      <c s="6" r="C1556" t="n">
        <v>50896</v>
      </c>
    </row>
    <row r="1557" spans="1:6">
      <c s="4" r="A1557" t="s">
        <v>1060</v>
      </c>
      <c s="4" r="B1557" t="s">
        <v>54</v>
      </c>
      <c s="7" r="C1557" t="n">
        <v>6324</v>
      </c>
    </row>
    <row r="1558" spans="1:6">
      <c s="4" r="A1558" t="s">
        <v>1062</v>
      </c>
      <c s="4" r="C1558" t="s">
        <v>1075</v>
      </c>
    </row>
    <row r="1559" spans="1:6">
      <c s="4" r="A1559" t="s">
        <v>1064</v>
      </c>
      <c s="4" r="C1559" t="s">
        <v>1123</v>
      </c>
    </row>
    <row r="1560" spans="1:6">
      <c s="4" r="A1560" t="s">
        <v>2410</v>
      </c>
    </row>
    <row r="1561" spans="1:6">
      <c s="3" r="A1561" t="s">
        <v>1053</v>
      </c>
    </row>
    <row r="1562" spans="1:6">
      <c s="4" r="A1562" t="s">
        <v>1054</v>
      </c>
      <c s="7" r="C1562" t="n">
        <v>3016</v>
      </c>
    </row>
    <row r="1563" spans="1:6">
      <c s="4" r="A1563" t="s">
        <v>1055</v>
      </c>
      <c s="6" r="C1563" t="n">
        <v>1566</v>
      </c>
    </row>
    <row r="1564" spans="1:6">
      <c s="4" r="A1564" t="s">
        <v>1056</v>
      </c>
      <c s="6" r="C1564" t="n">
        <v>11697</v>
      </c>
    </row>
    <row r="1565" spans="1:6">
      <c s="4" r="A1565" t="s">
        <v>1057</v>
      </c>
      <c s="6" r="C1565" t="n">
        <v>1118</v>
      </c>
    </row>
    <row r="1566" spans="1:6">
      <c s="4" r="A1566" t="s">
        <v>1058</v>
      </c>
      <c s="6" r="C1566" t="n">
        <v>1566</v>
      </c>
    </row>
    <row r="1567" spans="1:6">
      <c s="4" r="A1567" t="s">
        <v>1059</v>
      </c>
      <c s="6" r="C1567" t="n">
        <v>12815</v>
      </c>
    </row>
    <row r="1568" spans="1:6">
      <c s="4" r="A1568" t="s">
        <v>1060</v>
      </c>
      <c s="4" r="B1568" t="s">
        <v>54</v>
      </c>
      <c s="7" r="C1568" t="n">
        <v>4326</v>
      </c>
    </row>
    <row r="1569" spans="1:6">
      <c s="4" r="A1569" t="s">
        <v>1062</v>
      </c>
      <c s="4" r="C1569" t="s">
        <v>1120</v>
      </c>
    </row>
    <row r="1570" spans="1:6">
      <c s="4" r="A1570" t="s">
        <v>1064</v>
      </c>
      <c s="4" r="C1570" t="s">
        <v>1084</v>
      </c>
    </row>
    <row r="1571" spans="1:6">
      <c s="4" r="A1571" t="s">
        <v>2411</v>
      </c>
    </row>
    <row r="1572" spans="1:6">
      <c s="3" r="A1572" t="s">
        <v>1053</v>
      </c>
    </row>
    <row r="1573" spans="1:6">
      <c s="4" r="A1573" t="s">
        <v>1054</v>
      </c>
      <c s="7" r="C1573" t="n">
        <v>0</v>
      </c>
    </row>
    <row r="1574" spans="1:6">
      <c s="4" r="A1574" t="s">
        <v>1055</v>
      </c>
      <c s="6" r="C1574" t="n">
        <v>0</v>
      </c>
    </row>
    <row r="1575" spans="1:6">
      <c s="4" r="A1575" t="s">
        <v>1056</v>
      </c>
      <c s="6" r="C1575" t="n">
        <v>24892</v>
      </c>
    </row>
    <row r="1576" spans="1:6">
      <c s="4" r="A1576" t="s">
        <v>1057</v>
      </c>
      <c s="6" r="C1576" t="n">
        <v>0</v>
      </c>
    </row>
    <row r="1577" spans="1:6">
      <c s="4" r="A1577" t="s">
        <v>1058</v>
      </c>
      <c s="6" r="C1577" t="n">
        <v>0</v>
      </c>
    </row>
    <row r="1578" spans="1:6">
      <c s="4" r="A1578" t="s">
        <v>1059</v>
      </c>
      <c s="6" r="C1578" t="n">
        <v>24892</v>
      </c>
    </row>
    <row r="1579" spans="1:6">
      <c s="4" r="A1579" t="s">
        <v>1060</v>
      </c>
      <c s="4" r="B1579" t="s">
        <v>54</v>
      </c>
      <c s="7" r="C1579" t="n">
        <v>3195</v>
      </c>
    </row>
    <row r="1580" spans="1:6">
      <c s="4" r="A1580" t="s">
        <v>1062</v>
      </c>
      <c s="4" r="C1580" t="s">
        <v>1075</v>
      </c>
    </row>
    <row r="1581" spans="1:6">
      <c s="4" r="A1581" t="s">
        <v>1064</v>
      </c>
      <c s="4" r="C1581" t="s">
        <v>1123</v>
      </c>
    </row>
    <row r="1582" spans="1:6">
      <c s="4" r="A1582" t="s">
        <v>2412</v>
      </c>
    </row>
    <row r="1583" spans="1:6">
      <c s="3" r="A1583" t="s">
        <v>1053</v>
      </c>
    </row>
    <row r="1584" spans="1:6">
      <c s="4" r="A1584" t="s">
        <v>1054</v>
      </c>
      <c s="7" r="C1584" t="n">
        <v>0</v>
      </c>
    </row>
    <row r="1585" spans="1:6">
      <c s="4" r="A1585" t="s">
        <v>1055</v>
      </c>
      <c s="6" r="C1585" t="n">
        <v>0</v>
      </c>
    </row>
    <row r="1586" spans="1:6">
      <c s="4" r="A1586" t="s">
        <v>1056</v>
      </c>
      <c s="6" r="C1586" t="n">
        <v>47190</v>
      </c>
    </row>
    <row r="1587" spans="1:6">
      <c s="4" r="A1587" t="s">
        <v>1057</v>
      </c>
      <c s="6" r="C1587" t="n">
        <v>486</v>
      </c>
    </row>
    <row r="1588" spans="1:6">
      <c s="4" r="A1588" t="s">
        <v>1058</v>
      </c>
      <c s="6" r="C1588" t="n">
        <v>0</v>
      </c>
    </row>
    <row r="1589" spans="1:6">
      <c s="4" r="A1589" t="s">
        <v>1059</v>
      </c>
      <c s="6" r="C1589" t="n">
        <v>47676</v>
      </c>
    </row>
    <row r="1590" spans="1:6">
      <c s="4" r="A1590" t="s">
        <v>1060</v>
      </c>
      <c s="4" r="B1590" t="s">
        <v>54</v>
      </c>
      <c s="7" r="C1590" t="n">
        <v>11011</v>
      </c>
    </row>
    <row r="1591" spans="1:6">
      <c s="4" r="A1591" t="s">
        <v>1062</v>
      </c>
      <c s="4" r="C1591" t="s">
        <v>1069</v>
      </c>
    </row>
    <row r="1592" spans="1:6">
      <c s="4" r="A1592" t="s">
        <v>1064</v>
      </c>
      <c s="4" r="C1592" t="s">
        <v>1075</v>
      </c>
    </row>
    <row r="1593" spans="1:6">
      <c s="4" r="A1593" t="s">
        <v>2413</v>
      </c>
    </row>
    <row r="1594" spans="1:6">
      <c s="3" r="A1594" t="s">
        <v>1053</v>
      </c>
    </row>
    <row r="1595" spans="1:6">
      <c s="4" r="A1595" t="s">
        <v>1054</v>
      </c>
      <c s="7" r="C1595" t="n">
        <v>0</v>
      </c>
    </row>
    <row r="1596" spans="1:6">
      <c s="4" r="A1596" t="s">
        <v>1055</v>
      </c>
      <c s="6" r="C1596" t="n">
        <v>3800</v>
      </c>
    </row>
    <row r="1597" spans="1:6">
      <c s="4" r="A1597" t="s">
        <v>1056</v>
      </c>
      <c s="6" r="C1597" t="n">
        <v>0</v>
      </c>
    </row>
    <row r="1598" spans="1:6">
      <c s="4" r="A1598" t="s">
        <v>1057</v>
      </c>
      <c s="6" r="C1598" t="n">
        <v>0</v>
      </c>
    </row>
    <row r="1599" spans="1:6">
      <c s="4" r="A1599" t="s">
        <v>1058</v>
      </c>
      <c s="6" r="C1599" t="n">
        <v>3800</v>
      </c>
    </row>
    <row r="1600" spans="1:6">
      <c s="4" r="A1600" t="s">
        <v>1059</v>
      </c>
      <c s="6" r="C1600" t="n">
        <v>0</v>
      </c>
    </row>
    <row r="1601" spans="1:6">
      <c s="4" r="A1601" t="s">
        <v>1060</v>
      </c>
      <c s="4" r="B1601" t="s">
        <v>54</v>
      </c>
      <c s="7" r="C1601" t="n">
        <v>0</v>
      </c>
    </row>
    <row r="1602" spans="1:6">
      <c s="4" r="A1602" t="s">
        <v>1062</v>
      </c>
      <c s="4" r="C1602" t="s">
        <v>1063</v>
      </c>
    </row>
    <row r="1603" spans="1:6">
      <c s="4" r="A1603" t="s">
        <v>1064</v>
      </c>
      <c s="4" r="C1603" t="s">
        <v>1123</v>
      </c>
    </row>
    <row r="1604" spans="1:6">
      <c s="4" r="A1604" t="s">
        <v>2414</v>
      </c>
    </row>
    <row r="1605" spans="1:6">
      <c s="3" r="A1605" t="s">
        <v>1053</v>
      </c>
    </row>
    <row r="1606" spans="1:6">
      <c s="4" r="A1606" t="s">
        <v>1054</v>
      </c>
      <c s="7" r="C1606" t="n">
        <v>1078</v>
      </c>
    </row>
    <row r="1607" spans="1:6">
      <c s="4" r="A1607" t="s">
        <v>1055</v>
      </c>
      <c s="6" r="C1607" t="n">
        <v>964</v>
      </c>
    </row>
    <row r="1608" spans="1:6">
      <c s="4" r="A1608" t="s">
        <v>1056</v>
      </c>
      <c s="6" r="C1608" t="n">
        <v>2159</v>
      </c>
    </row>
    <row r="1609" spans="1:6">
      <c s="4" r="A1609" t="s">
        <v>1057</v>
      </c>
      <c s="6" r="C1609" t="n">
        <v>0</v>
      </c>
    </row>
    <row r="1610" spans="1:6">
      <c s="4" r="A1610" t="s">
        <v>1058</v>
      </c>
      <c s="6" r="C1610" t="n">
        <v>964</v>
      </c>
    </row>
    <row r="1611" spans="1:6">
      <c s="4" r="A1611" t="s">
        <v>1059</v>
      </c>
      <c s="6" r="C1611" t="n">
        <v>2159</v>
      </c>
    </row>
    <row r="1612" spans="1:6">
      <c s="4" r="A1612" t="s">
        <v>1060</v>
      </c>
      <c s="4" r="B1612" t="s">
        <v>54</v>
      </c>
      <c s="7" r="C1612" t="n">
        <v>417</v>
      </c>
    </row>
    <row r="1613" spans="1:6">
      <c s="4" r="A1613" t="s">
        <v>1062</v>
      </c>
      <c s="4" r="C1613" t="s">
        <v>1069</v>
      </c>
    </row>
    <row r="1614" spans="1:6">
      <c s="4" r="A1614" t="s">
        <v>1064</v>
      </c>
      <c s="4" r="C1614" t="s">
        <v>1103</v>
      </c>
    </row>
    <row r="1615" spans="1:6">
      <c s="4" r="A1615" t="s">
        <v>2415</v>
      </c>
    </row>
    <row r="1616" spans="1:6">
      <c s="3" r="A1616" t="s">
        <v>1053</v>
      </c>
    </row>
    <row r="1617" spans="1:6">
      <c s="4" r="A1617" t="s">
        <v>1054</v>
      </c>
      <c s="7" r="C1617" t="n">
        <v>0</v>
      </c>
    </row>
    <row r="1618" spans="1:6">
      <c s="4" r="A1618" t="s">
        <v>1055</v>
      </c>
      <c s="6" r="C1618" t="n">
        <v>1806</v>
      </c>
    </row>
    <row r="1619" spans="1:6">
      <c s="4" r="A1619" t="s">
        <v>1056</v>
      </c>
      <c s="6" r="C1619" t="n">
        <v>7165</v>
      </c>
    </row>
    <row r="1620" spans="1:6">
      <c s="4" r="A1620" t="s">
        <v>1057</v>
      </c>
      <c s="6" r="C1620" t="n">
        <v>2036</v>
      </c>
    </row>
    <row r="1621" spans="1:6">
      <c s="4" r="A1621" t="s">
        <v>1058</v>
      </c>
      <c s="6" r="C1621" t="n">
        <v>1806</v>
      </c>
    </row>
    <row r="1622" spans="1:6">
      <c s="4" r="A1622" t="s">
        <v>1059</v>
      </c>
      <c s="6" r="C1622" t="n">
        <v>9201</v>
      </c>
    </row>
    <row r="1623" spans="1:6">
      <c s="4" r="A1623" t="s">
        <v>1060</v>
      </c>
      <c s="4" r="B1623" t="s">
        <v>54</v>
      </c>
      <c s="7" r="C1623" t="n">
        <v>3416</v>
      </c>
    </row>
    <row r="1624" spans="1:6">
      <c s="4" r="A1624" t="s">
        <v>1062</v>
      </c>
      <c s="4" r="C1624" t="s">
        <v>1065</v>
      </c>
    </row>
    <row r="1625" spans="1:6">
      <c s="4" r="A1625" t="s">
        <v>1064</v>
      </c>
      <c s="4" r="C1625" t="s">
        <v>1101</v>
      </c>
    </row>
    <row r="1626" spans="1:6">
      <c s="4" r="A1626" t="s">
        <v>2416</v>
      </c>
    </row>
    <row r="1627" spans="1:6">
      <c s="3" r="A1627" t="s">
        <v>1053</v>
      </c>
    </row>
    <row r="1628" spans="1:6">
      <c s="4" r="A1628" t="s">
        <v>1054</v>
      </c>
      <c s="7" r="C1628" t="n">
        <v>0</v>
      </c>
    </row>
    <row r="1629" spans="1:6">
      <c s="4" r="A1629" t="s">
        <v>1055</v>
      </c>
      <c s="6" r="C1629" t="n">
        <v>2411</v>
      </c>
    </row>
    <row r="1630" spans="1:6">
      <c s="4" r="A1630" t="s">
        <v>1056</v>
      </c>
      <c s="6" r="C1630" t="n">
        <v>16494</v>
      </c>
    </row>
    <row r="1631" spans="1:6">
      <c s="4" r="A1631" t="s">
        <v>1057</v>
      </c>
      <c s="6" r="C1631" t="n">
        <v>30</v>
      </c>
    </row>
    <row r="1632" spans="1:6">
      <c s="4" r="A1632" t="s">
        <v>1058</v>
      </c>
      <c s="6" r="C1632" t="n">
        <v>2411</v>
      </c>
    </row>
    <row r="1633" spans="1:6">
      <c s="4" r="A1633" t="s">
        <v>1059</v>
      </c>
      <c s="6" r="C1633" t="n">
        <v>16524</v>
      </c>
    </row>
    <row r="1634" spans="1:6">
      <c s="4" r="A1634" t="s">
        <v>1060</v>
      </c>
      <c s="4" r="B1634" t="s">
        <v>54</v>
      </c>
      <c s="7" r="C1634" t="n">
        <v>993</v>
      </c>
    </row>
    <row r="1635" spans="1:6">
      <c s="4" r="A1635" t="s">
        <v>1062</v>
      </c>
      <c s="4" r="C1635" t="s">
        <v>1063</v>
      </c>
    </row>
    <row r="1636" spans="1:6">
      <c s="4" r="A1636" t="s">
        <v>1064</v>
      </c>
      <c s="4" r="C1636" t="s">
        <v>1120</v>
      </c>
    </row>
    <row r="1637" spans="1:6">
      <c s="4" r="A1637" t="s">
        <v>2417</v>
      </c>
    </row>
    <row r="1638" spans="1:6">
      <c s="3" r="A1638" t="s">
        <v>1053</v>
      </c>
    </row>
    <row r="1639" spans="1:6">
      <c s="4" r="A1639" t="s">
        <v>1054</v>
      </c>
      <c s="7" r="C1639" t="n">
        <v>4156</v>
      </c>
    </row>
    <row r="1640" spans="1:6">
      <c s="4" r="A1640" t="s">
        <v>1055</v>
      </c>
      <c s="6" r="C1640" t="n">
        <v>3739</v>
      </c>
    </row>
    <row r="1641" spans="1:6">
      <c s="4" r="A1641" t="s">
        <v>1056</v>
      </c>
      <c s="6" r="C1641" t="n">
        <v>8290</v>
      </c>
    </row>
    <row r="1642" spans="1:6">
      <c s="4" r="A1642" t="s">
        <v>1057</v>
      </c>
      <c s="6" r="C1642" t="n">
        <v>0</v>
      </c>
    </row>
    <row r="1643" spans="1:6">
      <c s="4" r="A1643" t="s">
        <v>1058</v>
      </c>
      <c s="6" r="C1643" t="n">
        <v>3739</v>
      </c>
    </row>
    <row r="1644" spans="1:6">
      <c s="4" r="A1644" t="s">
        <v>1059</v>
      </c>
      <c s="6" r="C1644" t="n">
        <v>8290</v>
      </c>
    </row>
    <row r="1645" spans="1:6">
      <c s="4" r="A1645" t="s">
        <v>1060</v>
      </c>
      <c s="4" r="B1645" t="s">
        <v>54</v>
      </c>
      <c s="7" r="C1645" t="n">
        <v>1737</v>
      </c>
    </row>
    <row r="1646" spans="1:6">
      <c s="4" r="A1646" t="s">
        <v>1062</v>
      </c>
      <c s="4" r="C1646" t="s">
        <v>1069</v>
      </c>
    </row>
    <row r="1647" spans="1:6">
      <c s="4" r="A1647" t="s">
        <v>1064</v>
      </c>
      <c s="4" r="C1647" t="s">
        <v>1103</v>
      </c>
    </row>
    <row r="1648" spans="1:6">
      <c s="4" r="A1648" t="s">
        <v>2418</v>
      </c>
    </row>
    <row r="1649" spans="1:6">
      <c s="3" r="A1649" t="s">
        <v>1053</v>
      </c>
    </row>
    <row r="1650" spans="1:6">
      <c s="4" r="A1650" t="s">
        <v>1054</v>
      </c>
      <c s="7" r="C1650" t="n">
        <v>0</v>
      </c>
    </row>
    <row r="1651" spans="1:6">
      <c s="4" r="A1651" t="s">
        <v>1055</v>
      </c>
      <c s="6" r="C1651" t="n">
        <v>1433</v>
      </c>
    </row>
    <row r="1652" spans="1:6">
      <c s="4" r="A1652" t="s">
        <v>1056</v>
      </c>
      <c s="6" r="C1652" t="n">
        <v>10891</v>
      </c>
    </row>
    <row r="1653" spans="1:6">
      <c s="4" r="A1653" t="s">
        <v>1057</v>
      </c>
      <c s="6" r="C1653" t="n">
        <v>271</v>
      </c>
    </row>
    <row r="1654" spans="1:6">
      <c s="4" r="A1654" t="s">
        <v>1058</v>
      </c>
      <c s="6" r="C1654" t="n">
        <v>1597</v>
      </c>
    </row>
    <row r="1655" spans="1:6">
      <c s="4" r="A1655" t="s">
        <v>1059</v>
      </c>
      <c s="6" r="C1655" t="n">
        <v>10998</v>
      </c>
    </row>
    <row r="1656" spans="1:6">
      <c s="4" r="A1656" t="s">
        <v>1060</v>
      </c>
      <c s="4" r="B1656" t="s">
        <v>54</v>
      </c>
      <c s="7" r="C1656" t="n">
        <v>4302</v>
      </c>
    </row>
    <row r="1657" spans="1:6">
      <c s="4" r="A1657" t="s">
        <v>1062</v>
      </c>
      <c s="4" r="C1657" t="s">
        <v>1120</v>
      </c>
    </row>
    <row r="1658" spans="1:6">
      <c s="4" r="A1658" t="s">
        <v>1064</v>
      </c>
      <c s="4" r="C1658" t="s">
        <v>1165</v>
      </c>
    </row>
    <row r="1659" spans="1:6">
      <c s="4" r="A1659" t="s">
        <v>2419</v>
      </c>
    </row>
    <row r="1660" spans="1:6">
      <c s="3" r="A1660" t="s">
        <v>1053</v>
      </c>
    </row>
    <row r="1661" spans="1:6">
      <c s="4" r="A1661" t="s">
        <v>1054</v>
      </c>
      <c s="7" r="C1661" t="n">
        <v>0</v>
      </c>
    </row>
    <row r="1662" spans="1:6">
      <c s="4" r="A1662" t="s">
        <v>1055</v>
      </c>
      <c s="6" r="C1662" t="n">
        <v>454</v>
      </c>
    </row>
    <row r="1663" spans="1:6">
      <c s="4" r="A1663" t="s">
        <v>1056</v>
      </c>
      <c s="6" r="C1663" t="n">
        <v>8362</v>
      </c>
    </row>
    <row r="1664" spans="1:6">
      <c s="4" r="A1664" t="s">
        <v>1057</v>
      </c>
      <c s="6" r="C1664" t="n">
        <v>0</v>
      </c>
    </row>
    <row r="1665" spans="1:6">
      <c s="4" r="A1665" t="s">
        <v>1058</v>
      </c>
      <c s="6" r="C1665" t="n">
        <v>454</v>
      </c>
    </row>
    <row r="1666" spans="1:6">
      <c s="4" r="A1666" t="s">
        <v>1059</v>
      </c>
      <c s="6" r="C1666" t="n">
        <v>8362</v>
      </c>
    </row>
    <row r="1667" spans="1:6">
      <c s="4" r="A1667" t="s">
        <v>1060</v>
      </c>
      <c s="4" r="B1667" t="s">
        <v>54</v>
      </c>
      <c s="7" r="C1667" t="n">
        <v>2358</v>
      </c>
    </row>
    <row r="1668" spans="1:6">
      <c s="4" r="A1668" t="s">
        <v>1062</v>
      </c>
      <c s="4" r="C1668" t="s">
        <v>1120</v>
      </c>
    </row>
    <row r="1669" spans="1:6">
      <c s="4" r="A1669" t="s">
        <v>1064</v>
      </c>
      <c s="4" r="C1669" t="s">
        <v>1125</v>
      </c>
    </row>
    <row r="1670" spans="1:6">
      <c s="4" r="A1670" t="s">
        <v>2420</v>
      </c>
    </row>
    <row r="1671" spans="1:6">
      <c s="3" r="A1671" t="s">
        <v>1053</v>
      </c>
    </row>
    <row r="1672" spans="1:6">
      <c s="4" r="A1672" t="s">
        <v>1054</v>
      </c>
      <c s="7" r="C1672" t="n">
        <v>0</v>
      </c>
    </row>
    <row r="1673" spans="1:6">
      <c s="4" r="A1673" t="s">
        <v>1055</v>
      </c>
      <c s="6" r="C1673" t="n">
        <v>216</v>
      </c>
    </row>
    <row r="1674" spans="1:6">
      <c s="4" r="A1674" t="s">
        <v>1056</v>
      </c>
      <c s="6" r="C1674" t="n">
        <v>19135</v>
      </c>
    </row>
    <row r="1675" spans="1:6">
      <c s="4" r="A1675" t="s">
        <v>1057</v>
      </c>
      <c s="6" r="C1675" t="n">
        <v>77</v>
      </c>
    </row>
    <row r="1676" spans="1:6">
      <c s="4" r="A1676" t="s">
        <v>1058</v>
      </c>
      <c s="6" r="C1676" t="n">
        <v>216</v>
      </c>
    </row>
    <row r="1677" spans="1:6">
      <c s="4" r="A1677" t="s">
        <v>1059</v>
      </c>
      <c s="6" r="C1677" t="n">
        <v>19212</v>
      </c>
    </row>
    <row r="1678" spans="1:6">
      <c s="4" r="A1678" t="s">
        <v>1060</v>
      </c>
      <c s="4" r="B1678" t="s">
        <v>54</v>
      </c>
      <c s="7" r="C1678" t="n">
        <v>2553</v>
      </c>
    </row>
    <row r="1679" spans="1:6">
      <c s="4" r="A1679" t="s">
        <v>1062</v>
      </c>
      <c s="4" r="C1679" t="s">
        <v>1127</v>
      </c>
    </row>
    <row r="1680" spans="1:6">
      <c s="4" r="A1680" t="s">
        <v>1064</v>
      </c>
      <c s="4" r="C1680" t="s">
        <v>1131</v>
      </c>
    </row>
    <row r="1681" spans="1:6">
      <c s="4" r="A1681" t="s">
        <v>2421</v>
      </c>
    </row>
    <row r="1682" spans="1:6">
      <c s="3" r="A1682" t="s">
        <v>1053</v>
      </c>
    </row>
    <row r="1683" spans="1:6">
      <c s="4" r="A1683" t="s">
        <v>1054</v>
      </c>
      <c s="7" r="C1683" t="n">
        <v>9395</v>
      </c>
    </row>
    <row r="1684" spans="1:6">
      <c s="4" r="A1684" t="s">
        <v>1055</v>
      </c>
      <c s="6" r="C1684" t="n">
        <v>89</v>
      </c>
    </row>
    <row r="1685" spans="1:6">
      <c s="4" r="A1685" t="s">
        <v>1056</v>
      </c>
      <c s="6" r="C1685" t="n">
        <v>18339</v>
      </c>
    </row>
    <row r="1686" spans="1:6">
      <c s="4" r="A1686" t="s">
        <v>1057</v>
      </c>
      <c s="6" r="C1686" t="n">
        <v>746</v>
      </c>
    </row>
    <row r="1687" spans="1:6">
      <c s="4" r="A1687" t="s">
        <v>1058</v>
      </c>
      <c s="6" r="C1687" t="n">
        <v>89</v>
      </c>
    </row>
    <row r="1688" spans="1:6">
      <c s="4" r="A1688" t="s">
        <v>1059</v>
      </c>
      <c s="6" r="C1688" t="n">
        <v>19084</v>
      </c>
    </row>
    <row r="1689" spans="1:6">
      <c s="4" r="A1689" t="s">
        <v>1060</v>
      </c>
      <c s="4" r="B1689" t="s">
        <v>54</v>
      </c>
      <c s="7" r="C1689" t="n">
        <v>5423</v>
      </c>
    </row>
    <row r="1690" spans="1:6">
      <c s="4" r="A1690" t="s">
        <v>1062</v>
      </c>
      <c s="4" r="C1690" t="s">
        <v>1120</v>
      </c>
    </row>
    <row r="1691" spans="1:6">
      <c s="4" r="A1691" t="s">
        <v>1064</v>
      </c>
      <c s="4" r="C1691" t="s">
        <v>1125</v>
      </c>
    </row>
    <row r="1692" spans="1:6">
      <c s="4" r="A1692" t="s">
        <v>2422</v>
      </c>
    </row>
    <row r="1693" spans="1:6">
      <c s="3" r="A1693" t="s">
        <v>1053</v>
      </c>
    </row>
    <row r="1694" spans="1:6">
      <c s="4" r="A1694" t="s">
        <v>1054</v>
      </c>
      <c s="7" r="C1694" t="n">
        <v>0</v>
      </c>
    </row>
    <row r="1695" spans="1:6">
      <c s="4" r="A1695" t="s">
        <v>1055</v>
      </c>
      <c s="6" r="C1695" t="n">
        <v>0</v>
      </c>
    </row>
    <row r="1696" spans="1:6">
      <c s="4" r="A1696" t="s">
        <v>1056</v>
      </c>
      <c s="6" r="C1696" t="n">
        <v>18339</v>
      </c>
    </row>
    <row r="1697" spans="1:6">
      <c s="4" r="A1697" t="s">
        <v>1057</v>
      </c>
      <c s="6" r="C1697" t="n">
        <v>0</v>
      </c>
    </row>
    <row r="1698" spans="1:6">
      <c s="4" r="A1698" t="s">
        <v>1058</v>
      </c>
      <c s="6" r="C1698" t="n">
        <v>0</v>
      </c>
    </row>
    <row r="1699" spans="1:6">
      <c s="4" r="A1699" t="s">
        <v>1059</v>
      </c>
      <c s="6" r="C1699" t="n">
        <v>18339</v>
      </c>
    </row>
    <row r="1700" spans="1:6">
      <c s="4" r="A1700" t="s">
        <v>1060</v>
      </c>
      <c s="4" r="B1700" t="s">
        <v>54</v>
      </c>
      <c s="7" r="C1700" t="n">
        <v>3515</v>
      </c>
    </row>
    <row r="1701" spans="1:6">
      <c s="4" r="A1701" t="s">
        <v>1062</v>
      </c>
      <c s="4" r="C1701" t="s">
        <v>1069</v>
      </c>
    </row>
    <row r="1702" spans="1:6">
      <c s="4" r="A1702" t="s">
        <v>1064</v>
      </c>
      <c s="4" r="C1702" t="s">
        <v>1155</v>
      </c>
    </row>
    <row r="1703" spans="1:6">
      <c s="4" r="A1703" t="s">
        <v>2423</v>
      </c>
    </row>
    <row r="1704" spans="1:6">
      <c s="3" r="A1704" t="s">
        <v>1053</v>
      </c>
    </row>
    <row r="1705" spans="1:6">
      <c s="4" r="A1705" t="s">
        <v>1054</v>
      </c>
      <c s="7" r="C1705" t="n">
        <v>7467</v>
      </c>
    </row>
    <row r="1706" spans="1:6">
      <c s="4" r="A1706" t="s">
        <v>1055</v>
      </c>
      <c s="6" r="C1706" t="n">
        <v>0</v>
      </c>
    </row>
    <row r="1707" spans="1:6">
      <c s="4" r="A1707" t="s">
        <v>1056</v>
      </c>
      <c s="6" r="C1707" t="n">
        <v>15881</v>
      </c>
    </row>
    <row r="1708" spans="1:6">
      <c s="4" r="A1708" t="s">
        <v>1057</v>
      </c>
      <c s="6" r="C1708" t="n">
        <v>0</v>
      </c>
    </row>
    <row r="1709" spans="1:6">
      <c s="4" r="A1709" t="s">
        <v>1058</v>
      </c>
      <c s="6" r="C1709" t="n">
        <v>0</v>
      </c>
    </row>
    <row r="1710" spans="1:6">
      <c s="4" r="A1710" t="s">
        <v>1059</v>
      </c>
      <c s="6" r="C1710" t="n">
        <v>15881</v>
      </c>
    </row>
    <row r="1711" spans="1:6">
      <c s="4" r="A1711" t="s">
        <v>1060</v>
      </c>
      <c s="4" r="B1711" t="s">
        <v>54</v>
      </c>
      <c s="7" r="C1711" t="n">
        <v>3012</v>
      </c>
    </row>
    <row r="1712" spans="1:6">
      <c s="4" r="A1712" t="s">
        <v>1062</v>
      </c>
      <c s="4" r="C1712" t="s">
        <v>1069</v>
      </c>
    </row>
    <row r="1713" spans="1:6">
      <c s="4" r="A1713" t="s">
        <v>1064</v>
      </c>
      <c s="4" r="C1713" t="s">
        <v>1155</v>
      </c>
    </row>
    <row r="1714" spans="1:6">
      <c s="4" r="A1714" t="s">
        <v>2424</v>
      </c>
    </row>
    <row r="1715" spans="1:6">
      <c s="3" r="A1715" t="s">
        <v>1053</v>
      </c>
    </row>
    <row r="1716" spans="1:6">
      <c s="4" r="A1716" t="s">
        <v>1054</v>
      </c>
      <c s="7" r="C1716" t="n">
        <v>0</v>
      </c>
    </row>
    <row r="1717" spans="1:6">
      <c s="4" r="A1717" t="s">
        <v>1055</v>
      </c>
      <c s="6" r="C1717" t="n">
        <v>739</v>
      </c>
    </row>
    <row r="1718" spans="1:6">
      <c s="4" r="A1718" t="s">
        <v>1056</v>
      </c>
      <c s="6" r="C1718" t="n">
        <v>4066</v>
      </c>
    </row>
    <row r="1719" spans="1:6">
      <c s="4" r="A1719" t="s">
        <v>1057</v>
      </c>
      <c s="6" r="C1719" t="n">
        <v>494</v>
      </c>
    </row>
    <row r="1720" spans="1:6">
      <c s="4" r="A1720" t="s">
        <v>1058</v>
      </c>
      <c s="6" r="C1720" t="n">
        <v>739</v>
      </c>
    </row>
    <row r="1721" spans="1:6">
      <c s="4" r="A1721" t="s">
        <v>1059</v>
      </c>
      <c s="6" r="C1721" t="n">
        <v>4560</v>
      </c>
    </row>
    <row r="1722" spans="1:6">
      <c s="4" r="A1722" t="s">
        <v>1060</v>
      </c>
      <c s="4" r="B1722" t="s">
        <v>54</v>
      </c>
      <c s="7" r="C1722" t="n">
        <v>1732</v>
      </c>
    </row>
    <row r="1723" spans="1:6">
      <c s="4" r="A1723" t="s">
        <v>1062</v>
      </c>
      <c s="4" r="C1723" t="s">
        <v>1065</v>
      </c>
    </row>
    <row r="1724" spans="1:6">
      <c s="4" r="A1724" t="s">
        <v>1064</v>
      </c>
      <c s="4" r="C1724" t="s">
        <v>1103</v>
      </c>
    </row>
    <row r="1725" spans="1:6">
      <c s="4" r="A1725" t="s">
        <v>2425</v>
      </c>
    </row>
    <row r="1726" spans="1:6">
      <c s="3" r="A1726" t="s">
        <v>1053</v>
      </c>
    </row>
    <row r="1727" spans="1:6">
      <c s="4" r="A1727" t="s">
        <v>1054</v>
      </c>
      <c s="7" r="C1727" t="n">
        <v>0</v>
      </c>
    </row>
    <row r="1728" spans="1:6">
      <c s="4" r="A1728" t="s">
        <v>1055</v>
      </c>
      <c s="6" r="C1728" t="n">
        <v>1182</v>
      </c>
    </row>
    <row r="1729" spans="1:6">
      <c s="4" r="A1729" t="s">
        <v>1056</v>
      </c>
      <c s="6" r="C1729" t="n">
        <v>7765</v>
      </c>
    </row>
    <row r="1730" spans="1:6">
      <c s="4" r="A1730" t="s">
        <v>1057</v>
      </c>
      <c s="6" r="C1730" t="n">
        <v>563</v>
      </c>
    </row>
    <row r="1731" spans="1:6">
      <c s="4" r="A1731" t="s">
        <v>1058</v>
      </c>
      <c s="6" r="C1731" t="n">
        <v>1182</v>
      </c>
    </row>
    <row r="1732" spans="1:6">
      <c s="4" r="A1732" t="s">
        <v>1059</v>
      </c>
      <c s="6" r="C1732" t="n">
        <v>8328</v>
      </c>
    </row>
    <row r="1733" spans="1:6">
      <c s="4" r="A1733" t="s">
        <v>1060</v>
      </c>
      <c s="4" r="B1733" t="s">
        <v>54</v>
      </c>
      <c s="7" r="C1733" t="n">
        <v>2978</v>
      </c>
    </row>
    <row r="1734" spans="1:6">
      <c s="4" r="A1734" t="s">
        <v>1062</v>
      </c>
      <c s="4" r="C1734" t="s">
        <v>1065</v>
      </c>
    </row>
    <row r="1735" spans="1:6">
      <c s="4" r="A1735" t="s">
        <v>1064</v>
      </c>
      <c s="4" r="C1735" t="s">
        <v>1116</v>
      </c>
    </row>
    <row r="1736" spans="1:6">
      <c s="4" r="A1736" t="s">
        <v>2426</v>
      </c>
    </row>
    <row r="1737" spans="1:6">
      <c s="3" r="A1737" t="s">
        <v>1053</v>
      </c>
    </row>
    <row r="1738" spans="1:6">
      <c s="4" r="A1738" t="s">
        <v>1054</v>
      </c>
      <c s="7" r="C1738" t="n">
        <v>18345</v>
      </c>
    </row>
    <row r="1739" spans="1:6">
      <c s="4" r="A1739" t="s">
        <v>1055</v>
      </c>
      <c s="6" r="C1739" t="n">
        <v>217</v>
      </c>
    </row>
    <row r="1740" spans="1:6">
      <c s="4" r="A1740" t="s">
        <v>1056</v>
      </c>
      <c s="6" r="C1740" t="n">
        <v>29705</v>
      </c>
    </row>
    <row r="1741" spans="1:6">
      <c s="4" r="A1741" t="s">
        <v>1057</v>
      </c>
      <c s="6" r="C1741" t="n">
        <v>1220</v>
      </c>
    </row>
    <row r="1742" spans="1:6">
      <c s="4" r="A1742" t="s">
        <v>1058</v>
      </c>
      <c s="6" r="C1742" t="n">
        <v>217</v>
      </c>
    </row>
    <row r="1743" spans="1:6">
      <c s="4" r="A1743" t="s">
        <v>1059</v>
      </c>
      <c s="6" r="C1743" t="n">
        <v>30925</v>
      </c>
    </row>
    <row r="1744" spans="1:6">
      <c s="4" r="A1744" t="s">
        <v>1060</v>
      </c>
      <c s="4" r="B1744" t="s">
        <v>54</v>
      </c>
      <c s="7" r="C1744" t="n">
        <v>8475</v>
      </c>
    </row>
    <row r="1745" spans="1:6">
      <c s="4" r="A1745" t="s">
        <v>1062</v>
      </c>
      <c s="4" r="C1745" t="s">
        <v>1120</v>
      </c>
    </row>
    <row r="1746" spans="1:6">
      <c s="4" r="A1746" t="s">
        <v>1064</v>
      </c>
      <c s="4" r="C1746" t="s">
        <v>1065</v>
      </c>
    </row>
    <row r="1747" spans="1:6">
      <c s="4" r="A1747" t="s">
        <v>2427</v>
      </c>
    </row>
    <row r="1748" spans="1:6">
      <c s="3" r="A1748" t="s">
        <v>1053</v>
      </c>
    </row>
    <row r="1749" spans="1:6">
      <c s="4" r="A1749" t="s">
        <v>1054</v>
      </c>
      <c s="7" r="C1749" t="n">
        <v>0</v>
      </c>
    </row>
    <row r="1750" spans="1:6">
      <c s="4" r="A1750" t="s">
        <v>1055</v>
      </c>
      <c s="6" r="C1750" t="n">
        <v>1700</v>
      </c>
    </row>
    <row r="1751" spans="1:6">
      <c s="4" r="A1751" t="s">
        <v>1056</v>
      </c>
      <c s="6" r="C1751" t="n">
        <v>8009</v>
      </c>
    </row>
    <row r="1752" spans="1:6">
      <c s="4" r="A1752" t="s">
        <v>1057</v>
      </c>
      <c s="6" r="C1752" t="n">
        <v>0</v>
      </c>
    </row>
    <row r="1753" spans="1:6">
      <c s="4" r="A1753" t="s">
        <v>1058</v>
      </c>
      <c s="6" r="C1753" t="n">
        <v>1700</v>
      </c>
    </row>
    <row r="1754" spans="1:6">
      <c s="4" r="A1754" t="s">
        <v>1059</v>
      </c>
      <c s="6" r="C1754" t="n">
        <v>8009</v>
      </c>
    </row>
    <row r="1755" spans="1:6">
      <c s="4" r="A1755" t="s">
        <v>1060</v>
      </c>
      <c s="4" r="B1755" t="s">
        <v>54</v>
      </c>
      <c s="7" r="C1755" t="n">
        <v>501</v>
      </c>
    </row>
    <row r="1756" spans="1:6">
      <c s="4" r="A1756" t="s">
        <v>1062</v>
      </c>
      <c s="4" r="C1756" t="s">
        <v>1123</v>
      </c>
    </row>
    <row r="1757" spans="1:6">
      <c s="4" r="A1757" t="s">
        <v>1064</v>
      </c>
      <c s="4" r="C1757" t="s">
        <v>1127</v>
      </c>
    </row>
    <row r="1758" spans="1:6">
      <c s="4" r="A1758" t="s">
        <v>2428</v>
      </c>
    </row>
    <row r="1759" spans="1:6">
      <c s="3" r="A1759" t="s">
        <v>1053</v>
      </c>
    </row>
    <row r="1760" spans="1:6">
      <c s="4" r="A1760" t="s">
        <v>1054</v>
      </c>
      <c s="7" r="C1760" t="n">
        <v>0</v>
      </c>
    </row>
    <row r="1761" spans="1:6">
      <c s="4" r="A1761" t="s">
        <v>1055</v>
      </c>
      <c s="6" r="C1761" t="n">
        <v>1500</v>
      </c>
    </row>
    <row r="1762" spans="1:6">
      <c s="4" r="A1762" t="s">
        <v>1056</v>
      </c>
      <c s="6" r="C1762" t="n">
        <v>11253</v>
      </c>
    </row>
    <row r="1763" spans="1:6">
      <c s="4" r="A1763" t="s">
        <v>1057</v>
      </c>
      <c s="6" r="C1763" t="n">
        <v>0</v>
      </c>
    </row>
    <row r="1764" spans="1:6">
      <c s="4" r="A1764" t="s">
        <v>1058</v>
      </c>
      <c s="6" r="C1764" t="n">
        <v>1500</v>
      </c>
    </row>
    <row r="1765" spans="1:6">
      <c s="4" r="A1765" t="s">
        <v>1059</v>
      </c>
      <c s="6" r="C1765" t="n">
        <v>11253</v>
      </c>
    </row>
    <row r="1766" spans="1:6">
      <c s="4" r="A1766" t="s">
        <v>1060</v>
      </c>
      <c s="4" r="B1766" t="s">
        <v>54</v>
      </c>
      <c s="7" r="C1766" t="n">
        <v>613</v>
      </c>
    </row>
    <row r="1767" spans="1:6">
      <c s="4" r="A1767" t="s">
        <v>1062</v>
      </c>
      <c s="4" r="C1767" t="s">
        <v>1123</v>
      </c>
    </row>
    <row r="1768" spans="1:6">
      <c s="4" r="A1768" t="s">
        <v>1064</v>
      </c>
      <c s="4" r="C1768" t="s">
        <v>1113</v>
      </c>
    </row>
    <row r="1769" spans="1:6">
      <c s="4" r="A1769" t="s">
        <v>2429</v>
      </c>
    </row>
    <row r="1770" spans="1:6">
      <c s="3" r="A1770" t="s">
        <v>1053</v>
      </c>
    </row>
    <row r="1771" spans="1:6">
      <c s="4" r="A1771" t="s">
        <v>1054</v>
      </c>
      <c s="7" r="C1771" t="n">
        <v>0</v>
      </c>
    </row>
    <row r="1772" spans="1:6">
      <c s="4" r="A1772" t="s">
        <v>1055</v>
      </c>
      <c s="6" r="C1772" t="n">
        <v>9594</v>
      </c>
    </row>
    <row r="1773" spans="1:6">
      <c s="4" r="A1773" t="s">
        <v>1056</v>
      </c>
      <c s="6" r="C1773" t="n">
        <v>32753</v>
      </c>
    </row>
    <row r="1774" spans="1:6">
      <c s="4" r="A1774" t="s">
        <v>1057</v>
      </c>
      <c s="6" r="C1774" t="n">
        <v>191</v>
      </c>
    </row>
    <row r="1775" spans="1:6">
      <c s="4" r="A1775" t="s">
        <v>1058</v>
      </c>
      <c s="6" r="C1775" t="n">
        <v>9807</v>
      </c>
    </row>
    <row r="1776" spans="1:6">
      <c s="4" r="A1776" t="s">
        <v>1059</v>
      </c>
      <c s="6" r="C1776" t="n">
        <v>32731</v>
      </c>
    </row>
    <row r="1777" spans="1:6">
      <c s="4" r="A1777" t="s">
        <v>1060</v>
      </c>
      <c s="4" r="B1777" t="s">
        <v>54</v>
      </c>
      <c s="7" r="C1777" t="n">
        <v>1337</v>
      </c>
    </row>
    <row r="1778" spans="1:6">
      <c s="4" r="A1778" t="s">
        <v>1062</v>
      </c>
      <c s="4" r="C1778" t="s">
        <v>1063</v>
      </c>
    </row>
    <row r="1779" spans="1:6">
      <c s="4" r="A1779" t="s">
        <v>1064</v>
      </c>
      <c s="4" r="C1779" t="s">
        <v>1065</v>
      </c>
    </row>
    <row r="1780" spans="1:6">
      <c s="4" r="A1780" t="s">
        <v>2430</v>
      </c>
    </row>
    <row r="1781" spans="1:6">
      <c s="3" r="A1781" t="s">
        <v>1053</v>
      </c>
    </row>
    <row r="1782" spans="1:6">
      <c s="4" r="A1782" t="s">
        <v>1054</v>
      </c>
      <c s="7" r="C1782" t="n">
        <v>0</v>
      </c>
    </row>
    <row r="1783" spans="1:6">
      <c s="4" r="A1783" t="s">
        <v>1055</v>
      </c>
      <c s="6" r="C1783" t="n">
        <v>0</v>
      </c>
    </row>
    <row r="1784" spans="1:6">
      <c s="4" r="A1784" t="s">
        <v>1056</v>
      </c>
      <c s="6" r="C1784" t="n">
        <v>10312</v>
      </c>
    </row>
    <row r="1785" spans="1:6">
      <c s="4" r="A1785" t="s">
        <v>1057</v>
      </c>
      <c s="6" r="C1785" t="n">
        <v>0</v>
      </c>
    </row>
    <row r="1786" spans="1:6">
      <c s="4" r="A1786" t="s">
        <v>1058</v>
      </c>
      <c s="6" r="C1786" t="n">
        <v>0</v>
      </c>
    </row>
    <row r="1787" spans="1:6">
      <c s="4" r="A1787" t="s">
        <v>1059</v>
      </c>
      <c s="6" r="C1787" t="n">
        <v>10312</v>
      </c>
    </row>
    <row r="1788" spans="1:6">
      <c s="4" r="A1788" t="s">
        <v>1060</v>
      </c>
      <c s="4" r="B1788" t="s">
        <v>54</v>
      </c>
      <c s="7" r="C1788" t="n">
        <v>549</v>
      </c>
    </row>
    <row r="1789" spans="1:6">
      <c s="4" r="A1789" t="s">
        <v>1062</v>
      </c>
      <c s="4" r="C1789" t="s">
        <v>1123</v>
      </c>
    </row>
    <row r="1790" spans="1:6">
      <c s="4" r="A1790" t="s">
        <v>1064</v>
      </c>
      <c s="4" r="C1790" t="s">
        <v>1127</v>
      </c>
    </row>
    <row r="1791" spans="1:6">
      <c s="4" r="A1791" t="s">
        <v>2431</v>
      </c>
    </row>
    <row r="1792" spans="1:6">
      <c s="3" r="A1792" t="s">
        <v>1053</v>
      </c>
    </row>
    <row r="1793" spans="1:6">
      <c s="4" r="A1793" t="s">
        <v>1054</v>
      </c>
      <c s="7" r="C1793" t="n">
        <v>0</v>
      </c>
    </row>
    <row r="1794" spans="1:6">
      <c s="4" r="A1794" t="s">
        <v>1055</v>
      </c>
      <c s="6" r="C1794" t="n">
        <v>1149</v>
      </c>
    </row>
    <row r="1795" spans="1:6">
      <c s="4" r="A1795" t="s">
        <v>1056</v>
      </c>
      <c s="6" r="C1795" t="n">
        <v>48018</v>
      </c>
    </row>
    <row r="1796" spans="1:6">
      <c s="4" r="A1796" t="s">
        <v>1057</v>
      </c>
      <c s="6" r="C1796" t="n">
        <v>11069</v>
      </c>
    </row>
    <row r="1797" spans="1:6">
      <c s="4" r="A1797" t="s">
        <v>1058</v>
      </c>
      <c s="6" r="C1797" t="n">
        <v>1149</v>
      </c>
    </row>
    <row r="1798" spans="1:6">
      <c s="4" r="A1798" t="s">
        <v>1059</v>
      </c>
      <c s="6" r="C1798" t="n">
        <v>59087</v>
      </c>
    </row>
    <row r="1799" spans="1:6">
      <c s="4" r="A1799" t="s">
        <v>1060</v>
      </c>
      <c s="4" r="B1799" t="s">
        <v>54</v>
      </c>
      <c s="7" r="C1799" t="n">
        <v>18292</v>
      </c>
    </row>
    <row r="1800" spans="1:6">
      <c s="4" r="A1800" t="s">
        <v>1062</v>
      </c>
      <c s="4" r="C1800" t="s">
        <v>1065</v>
      </c>
    </row>
    <row r="1801" spans="1:6">
      <c s="4" r="A1801" t="s">
        <v>1064</v>
      </c>
      <c s="4" r="C1801" t="s">
        <v>1067</v>
      </c>
    </row>
    <row r="1802" spans="1:6">
      <c s="4" r="A1802" t="s">
        <v>2432</v>
      </c>
    </row>
    <row r="1803" spans="1:6">
      <c s="3" r="A1803" t="s">
        <v>1053</v>
      </c>
    </row>
    <row r="1804" spans="1:6">
      <c s="4" r="A1804" t="s">
        <v>1054</v>
      </c>
      <c s="7" r="C1804" t="n">
        <v>0</v>
      </c>
    </row>
    <row r="1805" spans="1:6">
      <c s="4" r="A1805" t="s">
        <v>1055</v>
      </c>
      <c s="6" r="C1805" t="n">
        <v>961</v>
      </c>
    </row>
    <row r="1806" spans="1:6">
      <c s="4" r="A1806" t="s">
        <v>1056</v>
      </c>
      <c s="6" r="C1806" t="n">
        <v>6974</v>
      </c>
    </row>
    <row r="1807" spans="1:6">
      <c s="4" r="A1807" t="s">
        <v>1057</v>
      </c>
      <c s="6" r="C1807" t="n">
        <v>2515</v>
      </c>
    </row>
    <row r="1808" spans="1:6">
      <c s="4" r="A1808" t="s">
        <v>1058</v>
      </c>
      <c s="6" r="C1808" t="n">
        <v>1077</v>
      </c>
    </row>
    <row r="1809" spans="1:6">
      <c s="4" r="A1809" t="s">
        <v>1059</v>
      </c>
      <c s="6" r="C1809" t="n">
        <v>9373</v>
      </c>
    </row>
    <row r="1810" spans="1:6">
      <c s="4" r="A1810" t="s">
        <v>1060</v>
      </c>
      <c s="4" r="B1810" t="s">
        <v>54</v>
      </c>
      <c s="7" r="C1810" t="n">
        <v>3343</v>
      </c>
    </row>
    <row r="1811" spans="1:6">
      <c s="4" r="A1811" t="s">
        <v>1062</v>
      </c>
      <c s="4" r="C1811" t="s">
        <v>1065</v>
      </c>
    </row>
    <row r="1812" spans="1:6">
      <c s="4" r="A1812" t="s">
        <v>1064</v>
      </c>
      <c s="4" r="C1812" t="s">
        <v>1109</v>
      </c>
    </row>
    <row r="1813" spans="1:6">
      <c s="4" r="A1813" t="s">
        <v>2433</v>
      </c>
    </row>
    <row r="1814" spans="1:6">
      <c s="3" r="A1814" t="s">
        <v>1053</v>
      </c>
    </row>
    <row r="1815" spans="1:6">
      <c s="4" r="A1815" t="s">
        <v>1054</v>
      </c>
      <c s="7" r="C1815" t="n">
        <v>0</v>
      </c>
    </row>
    <row r="1816" spans="1:6">
      <c s="4" r="A1816" t="s">
        <v>1055</v>
      </c>
      <c s="6" r="C1816" t="n">
        <v>5423</v>
      </c>
    </row>
    <row r="1817" spans="1:6">
      <c s="4" r="A1817" t="s">
        <v>1056</v>
      </c>
      <c s="6" r="C1817" t="n">
        <v>20698</v>
      </c>
    </row>
    <row r="1818" spans="1:6">
      <c s="4" r="A1818" t="s">
        <v>1057</v>
      </c>
      <c s="6" r="C1818" t="n">
        <v>0</v>
      </c>
    </row>
    <row r="1819" spans="1:6">
      <c s="4" r="A1819" t="s">
        <v>1058</v>
      </c>
      <c s="6" r="C1819" t="n">
        <v>5423</v>
      </c>
    </row>
    <row r="1820" spans="1:6">
      <c s="4" r="A1820" t="s">
        <v>1059</v>
      </c>
      <c s="6" r="C1820" t="n">
        <v>20698</v>
      </c>
    </row>
    <row r="1821" spans="1:6">
      <c s="4" r="A1821" t="s">
        <v>1060</v>
      </c>
      <c s="4" r="B1821" t="s">
        <v>54</v>
      </c>
      <c s="7" r="C1821" t="n">
        <v>9178</v>
      </c>
    </row>
    <row r="1822" spans="1:6">
      <c s="4" r="A1822" t="s">
        <v>1062</v>
      </c>
      <c s="4" r="C1822" t="s">
        <v>1131</v>
      </c>
    </row>
    <row r="1823" spans="1:6">
      <c s="4" r="A1823" t="s">
        <v>1064</v>
      </c>
      <c s="4" r="C1823" t="s">
        <v>1120</v>
      </c>
    </row>
    <row r="1824" spans="1:6">
      <c s="4" r="A1824" t="s">
        <v>2434</v>
      </c>
    </row>
    <row r="1825" spans="1:6">
      <c s="3" r="A1825" t="s">
        <v>1053</v>
      </c>
    </row>
    <row r="1826" spans="1:6">
      <c s="4" r="A1826" t="s">
        <v>1054</v>
      </c>
      <c s="7" r="C1826" t="n">
        <v>52479</v>
      </c>
    </row>
    <row r="1827" spans="1:6">
      <c s="4" r="A1827" t="s">
        <v>1055</v>
      </c>
      <c s="6" r="C1827" t="n">
        <v>793</v>
      </c>
    </row>
    <row r="1828" spans="1:6">
      <c s="4" r="A1828" t="s">
        <v>1056</v>
      </c>
      <c s="6" r="C1828" t="n">
        <v>83209</v>
      </c>
    </row>
    <row r="1829" spans="1:6">
      <c s="4" r="A1829" t="s">
        <v>1057</v>
      </c>
      <c s="6" r="C1829" t="n">
        <v>578</v>
      </c>
    </row>
    <row r="1830" spans="1:6">
      <c s="4" r="A1830" t="s">
        <v>1058</v>
      </c>
      <c s="6" r="C1830" t="n">
        <v>793</v>
      </c>
    </row>
    <row r="1831" spans="1:6">
      <c s="4" r="A1831" t="s">
        <v>1059</v>
      </c>
      <c s="6" r="C1831" t="n">
        <v>83787</v>
      </c>
    </row>
    <row r="1832" spans="1:6">
      <c s="4" r="A1832" t="s">
        <v>1060</v>
      </c>
      <c s="4" r="B1832" t="s">
        <v>54</v>
      </c>
      <c s="7" r="C1832" t="n">
        <v>13469</v>
      </c>
    </row>
    <row r="1833" spans="1:6">
      <c s="4" r="A1833" t="s">
        <v>1062</v>
      </c>
      <c s="4" r="C1833" t="s">
        <v>1123</v>
      </c>
    </row>
    <row r="1834" spans="1:6">
      <c s="4" r="A1834" t="s">
        <v>1064</v>
      </c>
      <c s="4" r="C1834" t="s">
        <v>1084</v>
      </c>
    </row>
    <row r="1835" spans="1:6">
      <c s="4" r="A1835" t="s">
        <v>2435</v>
      </c>
    </row>
    <row r="1836" spans="1:6">
      <c s="3" r="A1836" t="s">
        <v>1053</v>
      </c>
    </row>
    <row r="1837" spans="1:6">
      <c s="4" r="A1837" t="s">
        <v>1054</v>
      </c>
      <c s="7" r="C1837" t="n">
        <v>0</v>
      </c>
    </row>
    <row r="1838" spans="1:6">
      <c s="4" r="A1838" t="s">
        <v>1055</v>
      </c>
      <c s="6" r="C1838" t="n">
        <v>8563</v>
      </c>
    </row>
    <row r="1839" spans="1:6">
      <c s="4" r="A1839" t="s">
        <v>1056</v>
      </c>
      <c s="6" r="C1839" t="n">
        <v>10666</v>
      </c>
    </row>
    <row r="1840" spans="1:6">
      <c s="4" r="A1840" t="s">
        <v>1057</v>
      </c>
      <c s="6" r="C1840" t="n">
        <v>3169</v>
      </c>
    </row>
    <row r="1841" spans="1:6">
      <c s="4" r="A1841" t="s">
        <v>1058</v>
      </c>
      <c s="6" r="C1841" t="n">
        <v>8575</v>
      </c>
    </row>
    <row r="1842" spans="1:6">
      <c s="4" r="A1842" t="s">
        <v>1059</v>
      </c>
      <c s="6" r="C1842" t="n">
        <v>13823</v>
      </c>
    </row>
    <row r="1843" spans="1:6">
      <c s="4" r="A1843" t="s">
        <v>1060</v>
      </c>
      <c s="4" r="B1843" t="s">
        <v>54</v>
      </c>
      <c s="7" r="C1843" t="n">
        <v>5716</v>
      </c>
    </row>
    <row r="1844" spans="1:6">
      <c s="4" r="A1844" t="s">
        <v>1062</v>
      </c>
      <c s="4" r="C1844" t="s">
        <v>1065</v>
      </c>
    </row>
    <row r="1845" spans="1:6">
      <c s="4" r="A1845" t="s">
        <v>1064</v>
      </c>
      <c s="4" r="C1845" t="s">
        <v>1116</v>
      </c>
    </row>
    <row r="1846" spans="1:6">
      <c s="4" r="A1846" t="s">
        <v>2436</v>
      </c>
    </row>
    <row r="1847" spans="1:6">
      <c s="3" r="A1847" t="s">
        <v>1053</v>
      </c>
    </row>
    <row r="1848" spans="1:6">
      <c s="4" r="A1848" t="s">
        <v>1054</v>
      </c>
      <c s="7" r="C1848" t="n">
        <v>0</v>
      </c>
    </row>
    <row r="1849" spans="1:6">
      <c s="4" r="A1849" t="s">
        <v>1055</v>
      </c>
      <c s="6" r="C1849" t="n">
        <v>8848</v>
      </c>
    </row>
    <row r="1850" spans="1:6">
      <c s="4" r="A1850" t="s">
        <v>1056</v>
      </c>
      <c s="6" r="C1850" t="n">
        <v>9262</v>
      </c>
    </row>
    <row r="1851" spans="1:6">
      <c s="4" r="A1851" t="s">
        <v>1057</v>
      </c>
      <c s="6" r="C1851" t="n">
        <v>587</v>
      </c>
    </row>
    <row r="1852" spans="1:6">
      <c s="4" r="A1852" t="s">
        <v>1058</v>
      </c>
      <c s="6" r="C1852" t="n">
        <v>8908</v>
      </c>
    </row>
    <row r="1853" spans="1:6">
      <c s="4" r="A1853" t="s">
        <v>1059</v>
      </c>
      <c s="6" r="C1853" t="n">
        <v>9789</v>
      </c>
    </row>
    <row r="1854" spans="1:6">
      <c s="4" r="A1854" t="s">
        <v>1060</v>
      </c>
      <c s="4" r="B1854" t="s">
        <v>54</v>
      </c>
      <c s="7" r="C1854" t="n">
        <v>5824</v>
      </c>
    </row>
    <row r="1855" spans="1:6">
      <c s="4" r="A1855" t="s">
        <v>1062</v>
      </c>
      <c s="4" r="C1855" t="s">
        <v>1065</v>
      </c>
    </row>
    <row r="1856" spans="1:6">
      <c s="4" r="A1856" t="s">
        <v>1064</v>
      </c>
      <c s="4" r="C1856" t="s">
        <v>1076</v>
      </c>
    </row>
    <row r="1857" spans="1:6">
      <c s="4" r="A1857" t="s">
        <v>2437</v>
      </c>
    </row>
    <row r="1858" spans="1:6">
      <c s="3" r="A1858" t="s">
        <v>1053</v>
      </c>
    </row>
    <row r="1859" spans="1:6">
      <c s="4" r="A1859" t="s">
        <v>1054</v>
      </c>
      <c s="7" r="C1859" t="n">
        <v>1258</v>
      </c>
    </row>
    <row r="1860" spans="1:6">
      <c s="4" r="A1860" t="s">
        <v>1055</v>
      </c>
      <c s="6" r="C1860" t="n">
        <v>1250</v>
      </c>
    </row>
    <row r="1861" spans="1:6">
      <c s="4" r="A1861" t="s">
        <v>1056</v>
      </c>
      <c s="6" r="C1861" t="n">
        <v>1870</v>
      </c>
    </row>
    <row r="1862" spans="1:6">
      <c s="4" r="A1862" t="s">
        <v>1057</v>
      </c>
      <c s="6" r="C1862" t="n">
        <v>0</v>
      </c>
    </row>
    <row r="1863" spans="1:6">
      <c s="4" r="A1863" t="s">
        <v>1058</v>
      </c>
      <c s="6" r="C1863" t="n">
        <v>1250</v>
      </c>
    </row>
    <row r="1864" spans="1:6">
      <c s="4" r="A1864" t="s">
        <v>1059</v>
      </c>
      <c s="6" r="C1864" t="n">
        <v>1870</v>
      </c>
    </row>
    <row r="1865" spans="1:6">
      <c s="4" r="A1865" t="s">
        <v>1060</v>
      </c>
      <c s="4" r="B1865" t="s">
        <v>54</v>
      </c>
      <c s="7" r="C1865" t="n">
        <v>440</v>
      </c>
    </row>
    <row r="1866" spans="1:6">
      <c s="4" r="A1866" t="s">
        <v>1062</v>
      </c>
      <c s="4" r="C1866" t="s">
        <v>1069</v>
      </c>
    </row>
    <row r="1867" spans="1:6">
      <c s="4" r="A1867" t="s">
        <v>1064</v>
      </c>
      <c s="4" r="C1867" t="s">
        <v>1107</v>
      </c>
    </row>
    <row r="1868" spans="1:6">
      <c s="4" r="A1868" t="s">
        <v>2438</v>
      </c>
    </row>
    <row r="1869" spans="1:6">
      <c s="3" r="A1869" t="s">
        <v>1053</v>
      </c>
    </row>
    <row r="1870" spans="1:6">
      <c s="4" r="A1870" t="s">
        <v>1054</v>
      </c>
      <c s="7" r="C1870" t="n">
        <v>0</v>
      </c>
    </row>
    <row r="1871" spans="1:6">
      <c s="4" r="A1871" t="s">
        <v>1055</v>
      </c>
      <c s="6" r="C1871" t="n">
        <v>655</v>
      </c>
    </row>
    <row r="1872" spans="1:6">
      <c s="4" r="A1872" t="s">
        <v>1056</v>
      </c>
      <c s="6" r="C1872" t="n">
        <v>25930</v>
      </c>
    </row>
    <row r="1873" spans="1:6">
      <c s="4" r="A1873" t="s">
        <v>1057</v>
      </c>
      <c s="6" r="C1873" t="n">
        <v>13</v>
      </c>
    </row>
    <row r="1874" spans="1:6">
      <c s="4" r="A1874" t="s">
        <v>1058</v>
      </c>
      <c s="6" r="C1874" t="n">
        <v>655</v>
      </c>
    </row>
    <row r="1875" spans="1:6">
      <c s="4" r="A1875" t="s">
        <v>1059</v>
      </c>
      <c s="6" r="C1875" t="n">
        <v>25943</v>
      </c>
    </row>
    <row r="1876" spans="1:6">
      <c s="4" r="A1876" t="s">
        <v>1060</v>
      </c>
      <c s="4" r="B1876" t="s">
        <v>54</v>
      </c>
      <c s="7" r="C1876" t="n">
        <v>4949</v>
      </c>
    </row>
    <row r="1877" spans="1:6">
      <c s="4" r="A1877" t="s">
        <v>1062</v>
      </c>
      <c s="4" r="C1877" t="s">
        <v>1075</v>
      </c>
    </row>
    <row r="1878" spans="1:6">
      <c s="4" r="A1878" t="s">
        <v>1064</v>
      </c>
      <c s="4" r="C1878" t="s">
        <v>1131</v>
      </c>
    </row>
    <row r="1879" spans="1:6">
      <c s="4" r="A1879" t="s">
        <v>2439</v>
      </c>
    </row>
    <row r="1880" spans="1:6">
      <c s="3" r="A1880" t="s">
        <v>1053</v>
      </c>
    </row>
    <row r="1881" spans="1:6">
      <c s="4" r="A1881" t="s">
        <v>1054</v>
      </c>
      <c s="7" r="C1881" t="n">
        <v>0</v>
      </c>
    </row>
    <row r="1882" spans="1:6">
      <c s="4" r="A1882" t="s">
        <v>1055</v>
      </c>
      <c s="6" r="C1882" t="n">
        <v>5015</v>
      </c>
    </row>
    <row r="1883" spans="1:6">
      <c s="4" r="A1883" t="s">
        <v>1056</v>
      </c>
      <c s="6" r="C1883" t="n">
        <v>26709</v>
      </c>
    </row>
    <row r="1884" spans="1:6">
      <c s="4" r="A1884" t="s">
        <v>1057</v>
      </c>
      <c s="6" r="C1884" t="n">
        <v>284</v>
      </c>
    </row>
    <row r="1885" spans="1:6">
      <c s="4" r="A1885" t="s">
        <v>1058</v>
      </c>
      <c s="6" r="C1885" t="n">
        <v>5015</v>
      </c>
    </row>
    <row r="1886" spans="1:6">
      <c s="4" r="A1886" t="s">
        <v>1059</v>
      </c>
      <c s="6" r="C1886" t="n">
        <v>26993</v>
      </c>
    </row>
    <row r="1887" spans="1:6">
      <c s="4" r="A1887" t="s">
        <v>1060</v>
      </c>
      <c s="4" r="B1887" t="s">
        <v>54</v>
      </c>
      <c s="7" r="C1887" t="n">
        <v>5122</v>
      </c>
    </row>
    <row r="1888" spans="1:6">
      <c s="4" r="A1888" t="s">
        <v>1062</v>
      </c>
      <c s="4" r="C1888" t="s">
        <v>1069</v>
      </c>
    </row>
    <row r="1889" spans="1:6">
      <c s="4" r="A1889" t="s">
        <v>1064</v>
      </c>
      <c s="4" r="C1889" t="s">
        <v>1075</v>
      </c>
    </row>
    <row r="1890" spans="1:6">
      <c s="4" r="A1890" t="s">
        <v>2440</v>
      </c>
    </row>
    <row r="1891" spans="1:6">
      <c s="3" r="A1891" t="s">
        <v>1053</v>
      </c>
    </row>
    <row r="1892" spans="1:6">
      <c s="4" r="A1892" t="s">
        <v>1054</v>
      </c>
      <c s="7" r="C1892" t="n">
        <v>0</v>
      </c>
    </row>
    <row r="1893" spans="1:6">
      <c s="4" r="A1893" t="s">
        <v>1055</v>
      </c>
      <c s="6" r="C1893" t="n">
        <v>1117</v>
      </c>
    </row>
    <row r="1894" spans="1:6">
      <c s="4" r="A1894" t="s">
        <v>1056</v>
      </c>
      <c s="6" r="C1894" t="n">
        <v>21972</v>
      </c>
    </row>
    <row r="1895" spans="1:6">
      <c s="4" r="A1895" t="s">
        <v>1057</v>
      </c>
      <c s="6" r="C1895" t="n">
        <v>1999</v>
      </c>
    </row>
    <row r="1896" spans="1:6">
      <c s="4" r="A1896" t="s">
        <v>1058</v>
      </c>
      <c s="6" r="C1896" t="n">
        <v>1117</v>
      </c>
    </row>
    <row r="1897" spans="1:6">
      <c s="4" r="A1897" t="s">
        <v>1059</v>
      </c>
      <c s="6" r="C1897" t="n">
        <v>23970</v>
      </c>
    </row>
    <row r="1898" spans="1:6">
      <c s="4" r="A1898" t="s">
        <v>1060</v>
      </c>
      <c s="4" r="B1898" t="s">
        <v>54</v>
      </c>
      <c s="7" r="C1898" t="n">
        <v>7123</v>
      </c>
    </row>
    <row r="1899" spans="1:6">
      <c s="4" r="A1899" t="s">
        <v>1062</v>
      </c>
      <c s="4" r="C1899" t="s">
        <v>1065</v>
      </c>
    </row>
    <row r="1900" spans="1:6">
      <c s="4" r="A1900" t="s">
        <v>1064</v>
      </c>
      <c s="4" r="C1900" t="s">
        <v>1107</v>
      </c>
    </row>
    <row r="1901" spans="1:6">
      <c s="4" r="A1901" t="s">
        <v>2441</v>
      </c>
    </row>
    <row r="1902" spans="1:6">
      <c s="3" r="A1902" t="s">
        <v>1053</v>
      </c>
    </row>
    <row r="1903" spans="1:6">
      <c s="4" r="A1903" t="s">
        <v>1054</v>
      </c>
      <c s="7" r="C1903" t="n">
        <v>0</v>
      </c>
    </row>
    <row r="1904" spans="1:6">
      <c s="4" r="A1904" t="s">
        <v>1055</v>
      </c>
      <c s="6" r="C1904" t="n">
        <v>2969</v>
      </c>
    </row>
    <row r="1905" spans="1:6">
      <c s="4" r="A1905" t="s">
        <v>1056</v>
      </c>
      <c s="6" r="C1905" t="n">
        <v>26697</v>
      </c>
    </row>
    <row r="1906" spans="1:6">
      <c s="4" r="A1906" t="s">
        <v>1057</v>
      </c>
      <c s="6" r="C1906" t="n">
        <v>60</v>
      </c>
    </row>
    <row r="1907" spans="1:6">
      <c s="4" r="A1907" t="s">
        <v>1058</v>
      </c>
      <c s="6" r="C1907" t="n">
        <v>3004</v>
      </c>
    </row>
    <row r="1908" spans="1:6">
      <c s="4" r="A1908" t="s">
        <v>1059</v>
      </c>
      <c s="6" r="C1908" t="n">
        <v>26722</v>
      </c>
    </row>
    <row r="1909" spans="1:6">
      <c s="4" r="A1909" t="s">
        <v>1060</v>
      </c>
      <c s="4" r="B1909" t="s">
        <v>54</v>
      </c>
      <c s="7" r="C1909" t="n">
        <v>4413</v>
      </c>
    </row>
    <row r="1910" spans="1:6">
      <c s="4" r="A1910" t="s">
        <v>1062</v>
      </c>
      <c s="4" r="C1910" t="s">
        <v>1123</v>
      </c>
    </row>
    <row r="1911" spans="1:6">
      <c s="4" r="A1911" t="s">
        <v>1064</v>
      </c>
      <c s="4" r="C1911" t="s">
        <v>1131</v>
      </c>
    </row>
    <row r="1912" spans="1:6">
      <c s="4" r="A1912" t="s">
        <v>2442</v>
      </c>
    </row>
    <row r="1913" spans="1:6">
      <c s="3" r="A1913" t="s">
        <v>1053</v>
      </c>
    </row>
    <row r="1914" spans="1:6">
      <c s="4" r="A1914" t="s">
        <v>1054</v>
      </c>
      <c s="7" r="C1914" t="n">
        <v>0</v>
      </c>
    </row>
    <row r="1915" spans="1:6">
      <c s="4" r="A1915" t="s">
        <v>1055</v>
      </c>
      <c s="6" r="C1915" t="n">
        <v>132</v>
      </c>
    </row>
    <row r="1916" spans="1:6">
      <c s="4" r="A1916" t="s">
        <v>1056</v>
      </c>
      <c s="6" r="C1916" t="n">
        <v>17197</v>
      </c>
    </row>
    <row r="1917" spans="1:6">
      <c s="4" r="A1917" t="s">
        <v>1057</v>
      </c>
      <c s="6" r="C1917" t="n">
        <v>3</v>
      </c>
    </row>
    <row r="1918" spans="1:6">
      <c s="4" r="A1918" t="s">
        <v>1058</v>
      </c>
      <c s="6" r="C1918" t="n">
        <v>132</v>
      </c>
    </row>
    <row r="1919" spans="1:6">
      <c s="4" r="A1919" t="s">
        <v>1059</v>
      </c>
      <c s="6" r="C1919" t="n">
        <v>17200</v>
      </c>
    </row>
    <row r="1920" spans="1:6">
      <c s="4" r="A1920" t="s">
        <v>1060</v>
      </c>
      <c s="4" r="B1920" t="s">
        <v>54</v>
      </c>
      <c s="7" r="C1920" t="n">
        <v>2862</v>
      </c>
    </row>
    <row r="1921" spans="1:6">
      <c s="4" r="A1921" t="s">
        <v>1062</v>
      </c>
      <c s="4" r="C1921" t="s">
        <v>1123</v>
      </c>
    </row>
    <row r="1922" spans="1:6">
      <c s="4" r="A1922" t="s">
        <v>1064</v>
      </c>
      <c s="4" r="C1922" t="s">
        <v>1131</v>
      </c>
    </row>
    <row r="1923" spans="1:6">
      <c s="4" r="A1923" t="s">
        <v>2443</v>
      </c>
    </row>
    <row r="1924" spans="1:6">
      <c s="3" r="A1924" t="s">
        <v>1053</v>
      </c>
    </row>
    <row r="1925" spans="1:6">
      <c s="4" r="A1925" t="s">
        <v>1054</v>
      </c>
      <c s="7" r="C1925" t="n">
        <v>0</v>
      </c>
    </row>
    <row r="1926" spans="1:6">
      <c s="4" r="A1926" t="s">
        <v>1055</v>
      </c>
      <c s="6" r="C1926" t="n">
        <v>1062</v>
      </c>
    </row>
    <row r="1927" spans="1:6">
      <c s="4" r="A1927" t="s">
        <v>1056</v>
      </c>
      <c s="6" r="C1927" t="n">
        <v>29326</v>
      </c>
    </row>
    <row r="1928" spans="1:6">
      <c s="4" r="A1928" t="s">
        <v>1057</v>
      </c>
      <c s="6" r="C1928" t="n">
        <v>0</v>
      </c>
    </row>
    <row r="1929" spans="1:6">
      <c s="4" r="A1929" t="s">
        <v>1058</v>
      </c>
      <c s="6" r="C1929" t="n">
        <v>1062</v>
      </c>
    </row>
    <row r="1930" spans="1:6">
      <c s="4" r="A1930" t="s">
        <v>1059</v>
      </c>
      <c s="6" r="C1930" t="n">
        <v>29326</v>
      </c>
    </row>
    <row r="1931" spans="1:6">
      <c s="4" r="A1931" t="s">
        <v>1060</v>
      </c>
      <c s="4" r="B1931" t="s">
        <v>54</v>
      </c>
      <c s="7" r="C1931" t="n">
        <v>6007</v>
      </c>
    </row>
    <row r="1932" spans="1:6">
      <c s="4" r="A1932" t="s">
        <v>1062</v>
      </c>
      <c s="4" r="C1932" t="s">
        <v>1075</v>
      </c>
    </row>
    <row r="1933" spans="1:6">
      <c s="4" r="A1933" t="s">
        <v>1064</v>
      </c>
      <c s="4" r="C1933" t="s">
        <v>1131</v>
      </c>
    </row>
    <row r="1934" spans="1:6">
      <c s="4" r="A1934" t="s">
        <v>2444</v>
      </c>
    </row>
    <row r="1935" spans="1:6">
      <c s="3" r="A1935" t="s">
        <v>1053</v>
      </c>
    </row>
    <row r="1936" spans="1:6">
      <c s="4" r="A1936" t="s">
        <v>1054</v>
      </c>
      <c s="7" r="C1936" t="n">
        <v>0</v>
      </c>
    </row>
    <row r="1937" spans="1:6">
      <c s="4" r="A1937" t="s">
        <v>1055</v>
      </c>
      <c s="6" r="C1937" t="n">
        <v>1931</v>
      </c>
    </row>
    <row r="1938" spans="1:6">
      <c s="4" r="A1938" t="s">
        <v>1056</v>
      </c>
      <c s="6" r="C1938" t="n">
        <v>47639</v>
      </c>
    </row>
    <row r="1939" spans="1:6">
      <c s="4" r="A1939" t="s">
        <v>1057</v>
      </c>
      <c s="6" r="C1939" t="n">
        <v>0</v>
      </c>
    </row>
    <row r="1940" spans="1:6">
      <c s="4" r="A1940" t="s">
        <v>1058</v>
      </c>
      <c s="6" r="C1940" t="n">
        <v>1931</v>
      </c>
    </row>
    <row r="1941" spans="1:6">
      <c s="4" r="A1941" t="s">
        <v>1059</v>
      </c>
      <c s="6" r="C1941" t="n">
        <v>47639</v>
      </c>
    </row>
    <row r="1942" spans="1:6">
      <c s="4" r="A1942" t="s">
        <v>1060</v>
      </c>
      <c s="4" r="B1942" t="s">
        <v>54</v>
      </c>
      <c s="7" r="C1942" t="n">
        <v>7480</v>
      </c>
    </row>
    <row r="1943" spans="1:6">
      <c s="4" r="A1943" t="s">
        <v>1062</v>
      </c>
      <c s="4" r="C1943" t="s">
        <v>1075</v>
      </c>
    </row>
    <row r="1944" spans="1:6">
      <c s="4" r="A1944" t="s">
        <v>1064</v>
      </c>
      <c s="4" r="C1944" t="s">
        <v>1133</v>
      </c>
    </row>
    <row r="1945" spans="1:6">
      <c s="4" r="A1945" t="s">
        <v>2445</v>
      </c>
    </row>
    <row r="1946" spans="1:6">
      <c s="3" r="A1946" t="s">
        <v>1053</v>
      </c>
    </row>
    <row r="1947" spans="1:6">
      <c s="4" r="A1947" t="s">
        <v>1054</v>
      </c>
      <c s="7" r="C1947" t="n">
        <v>0</v>
      </c>
    </row>
    <row r="1948" spans="1:6">
      <c s="4" r="A1948" t="s">
        <v>1055</v>
      </c>
      <c s="6" r="C1948" t="n">
        <v>183</v>
      </c>
    </row>
    <row r="1949" spans="1:6">
      <c s="4" r="A1949" t="s">
        <v>1056</v>
      </c>
      <c s="6" r="C1949" t="n">
        <v>5851</v>
      </c>
    </row>
    <row r="1950" spans="1:6">
      <c s="4" r="A1950" t="s">
        <v>1057</v>
      </c>
      <c s="6" r="C1950" t="n">
        <v>0</v>
      </c>
    </row>
    <row r="1951" spans="1:6">
      <c s="4" r="A1951" t="s">
        <v>1058</v>
      </c>
      <c s="6" r="C1951" t="n">
        <v>183</v>
      </c>
    </row>
    <row r="1952" spans="1:6">
      <c s="4" r="A1952" t="s">
        <v>1059</v>
      </c>
      <c s="6" r="C1952" t="n">
        <v>5851</v>
      </c>
    </row>
    <row r="1953" spans="1:6">
      <c s="4" r="A1953" t="s">
        <v>1060</v>
      </c>
      <c s="4" r="B1953" t="s">
        <v>54</v>
      </c>
      <c s="7" r="C1953" t="n">
        <v>1116</v>
      </c>
    </row>
    <row r="1954" spans="1:6">
      <c s="4" r="A1954" t="s">
        <v>1062</v>
      </c>
      <c s="4" r="C1954" t="s">
        <v>1075</v>
      </c>
    </row>
    <row r="1955" spans="1:6">
      <c s="4" r="A1955" t="s">
        <v>1064</v>
      </c>
      <c s="4" r="C1955" t="s">
        <v>1075</v>
      </c>
    </row>
    <row r="1956" spans="1:6">
      <c s="4" r="A1956" t="s">
        <v>2446</v>
      </c>
    </row>
    <row r="1957" spans="1:6">
      <c s="3" r="A1957" t="s">
        <v>1053</v>
      </c>
    </row>
    <row r="1958" spans="1:6">
      <c s="4" r="A1958" t="s">
        <v>1054</v>
      </c>
      <c s="7" r="C1958" t="n">
        <v>4049</v>
      </c>
    </row>
    <row r="1959" spans="1:6">
      <c s="4" r="A1959" t="s">
        <v>1055</v>
      </c>
      <c s="6" r="C1959" t="n">
        <v>883</v>
      </c>
    </row>
    <row r="1960" spans="1:6">
      <c s="4" r="A1960" t="s">
        <v>1056</v>
      </c>
      <c s="6" r="C1960" t="n">
        <v>15984</v>
      </c>
    </row>
    <row r="1961" spans="1:6">
      <c s="4" r="A1961" t="s">
        <v>1057</v>
      </c>
      <c s="6" r="C1961" t="n">
        <v>0</v>
      </c>
    </row>
    <row r="1962" spans="1:6">
      <c s="4" r="A1962" t="s">
        <v>1058</v>
      </c>
      <c s="6" r="C1962" t="n">
        <v>883</v>
      </c>
    </row>
    <row r="1963" spans="1:6">
      <c s="4" r="A1963" t="s">
        <v>1059</v>
      </c>
      <c s="6" r="C1963" t="n">
        <v>15984</v>
      </c>
    </row>
    <row r="1964" spans="1:6">
      <c s="4" r="A1964" t="s">
        <v>1060</v>
      </c>
      <c s="4" r="B1964" t="s">
        <v>54</v>
      </c>
      <c s="7" r="C1964" t="n">
        <v>2720</v>
      </c>
    </row>
    <row r="1965" spans="1:6">
      <c s="4" r="A1965" t="s">
        <v>1062</v>
      </c>
      <c s="4" r="C1965" t="s">
        <v>1075</v>
      </c>
    </row>
    <row r="1966" spans="1:6">
      <c s="4" r="A1966" t="s">
        <v>1064</v>
      </c>
      <c s="4" r="C1966" t="s">
        <v>1125</v>
      </c>
    </row>
    <row r="1967" spans="1:6">
      <c s="4" r="A1967" t="s">
        <v>2447</v>
      </c>
    </row>
    <row r="1968" spans="1:6">
      <c s="3" r="A1968" t="s">
        <v>1053</v>
      </c>
    </row>
    <row r="1969" spans="1:6">
      <c s="4" r="A1969" t="s">
        <v>1054</v>
      </c>
      <c s="7" r="C1969" t="n">
        <v>0</v>
      </c>
    </row>
    <row r="1970" spans="1:6">
      <c s="4" r="A1970" t="s">
        <v>1055</v>
      </c>
      <c s="6" r="C1970" t="n">
        <v>762</v>
      </c>
    </row>
    <row r="1971" spans="1:6">
      <c s="4" r="A1971" t="s">
        <v>1056</v>
      </c>
      <c s="6" r="C1971" t="n">
        <v>17171</v>
      </c>
    </row>
    <row r="1972" spans="1:6">
      <c s="4" r="A1972" t="s">
        <v>1057</v>
      </c>
      <c s="6" r="C1972" t="n">
        <v>1</v>
      </c>
    </row>
    <row r="1973" spans="1:6">
      <c s="4" r="A1973" t="s">
        <v>1058</v>
      </c>
      <c s="6" r="C1973" t="n">
        <v>762</v>
      </c>
    </row>
    <row r="1974" spans="1:6">
      <c s="4" r="A1974" t="s">
        <v>1059</v>
      </c>
      <c s="6" r="C1974" t="n">
        <v>17171</v>
      </c>
    </row>
    <row r="1975" spans="1:6">
      <c s="4" r="A1975" t="s">
        <v>1060</v>
      </c>
      <c s="4" r="B1975" t="s">
        <v>54</v>
      </c>
      <c s="7" r="C1975" t="n">
        <v>2333</v>
      </c>
    </row>
    <row r="1976" spans="1:6">
      <c s="4" r="A1976" t="s">
        <v>1062</v>
      </c>
      <c s="4" r="C1976" t="s">
        <v>1075</v>
      </c>
    </row>
    <row r="1977" spans="1:6">
      <c s="4" r="A1977" t="s">
        <v>1064</v>
      </c>
      <c s="4" r="C1977" t="s">
        <v>1065</v>
      </c>
    </row>
    <row r="1978" spans="1:6">
      <c s="4" r="A1978" t="s">
        <v>2448</v>
      </c>
    </row>
    <row r="1979" spans="1:6">
      <c s="3" r="A1979" t="s">
        <v>1053</v>
      </c>
    </row>
    <row r="1980" spans="1:6">
      <c s="4" r="A1980" t="s">
        <v>1054</v>
      </c>
      <c s="7" r="C1980" t="n">
        <v>0</v>
      </c>
    </row>
    <row r="1981" spans="1:6">
      <c s="4" r="A1981" t="s">
        <v>1055</v>
      </c>
      <c s="6" r="C1981" t="n">
        <v>866</v>
      </c>
    </row>
    <row r="1982" spans="1:6">
      <c s="4" r="A1982" t="s">
        <v>1056</v>
      </c>
      <c s="6" r="C1982" t="n">
        <v>12756</v>
      </c>
    </row>
    <row r="1983" spans="1:6">
      <c s="4" r="A1983" t="s">
        <v>1057</v>
      </c>
      <c s="6" r="C1983" t="n">
        <v>1715</v>
      </c>
    </row>
    <row r="1984" spans="1:6">
      <c s="4" r="A1984" t="s">
        <v>1058</v>
      </c>
      <c s="6" r="C1984" t="n">
        <v>866</v>
      </c>
    </row>
    <row r="1985" spans="1:6">
      <c s="4" r="A1985" t="s">
        <v>1059</v>
      </c>
      <c s="6" r="C1985" t="n">
        <v>14471</v>
      </c>
    </row>
    <row r="1986" spans="1:6">
      <c s="4" r="A1986" t="s">
        <v>1060</v>
      </c>
      <c s="4" r="B1986" t="s">
        <v>54</v>
      </c>
      <c s="7" r="C1986" t="n">
        <v>4491</v>
      </c>
    </row>
    <row r="1987" spans="1:6">
      <c s="4" r="A1987" t="s">
        <v>1062</v>
      </c>
      <c s="4" r="C1987" t="s">
        <v>1065</v>
      </c>
    </row>
    <row r="1988" spans="1:6">
      <c s="4" r="A1988" t="s">
        <v>1064</v>
      </c>
      <c s="4" r="C1988" t="s">
        <v>1140</v>
      </c>
    </row>
    <row r="1989" spans="1:6">
      <c s="4" r="A1989" t="s">
        <v>2449</v>
      </c>
    </row>
    <row r="1990" spans="1:6">
      <c s="3" r="A1990" t="s">
        <v>1053</v>
      </c>
    </row>
    <row r="1991" spans="1:6">
      <c s="4" r="A1991" t="s">
        <v>1054</v>
      </c>
      <c s="7" r="C1991" t="n">
        <v>0</v>
      </c>
    </row>
    <row r="1992" spans="1:6">
      <c s="4" r="A1992" t="s">
        <v>1055</v>
      </c>
      <c s="6" r="C1992" t="n">
        <v>1655</v>
      </c>
    </row>
    <row r="1993" spans="1:6">
      <c s="4" r="A1993" t="s">
        <v>1056</v>
      </c>
      <c s="6" r="C1993" t="n">
        <v>14050</v>
      </c>
    </row>
    <row r="1994" spans="1:6">
      <c s="4" r="A1994" t="s">
        <v>1057</v>
      </c>
      <c s="6" r="C1994" t="n">
        <v>20</v>
      </c>
    </row>
    <row r="1995" spans="1:6">
      <c s="4" r="A1995" t="s">
        <v>1058</v>
      </c>
      <c s="6" r="C1995" t="n">
        <v>1655</v>
      </c>
    </row>
    <row r="1996" spans="1:6">
      <c s="4" r="A1996" t="s">
        <v>1059</v>
      </c>
      <c s="6" r="C1996" t="n">
        <v>14070</v>
      </c>
    </row>
    <row r="1997" spans="1:6">
      <c s="4" r="A1997" t="s">
        <v>1060</v>
      </c>
      <c s="4" r="B1997" t="s">
        <v>54</v>
      </c>
      <c s="7" r="C1997" t="n">
        <v>1052</v>
      </c>
    </row>
    <row r="1998" spans="1:6">
      <c s="4" r="A1998" t="s">
        <v>1062</v>
      </c>
      <c s="4" r="C1998" t="s">
        <v>1063</v>
      </c>
    </row>
    <row r="1999" spans="1:6">
      <c s="4" r="A1999" t="s">
        <v>1064</v>
      </c>
      <c s="4" r="C1999" t="s">
        <v>1063</v>
      </c>
    </row>
    <row r="2000" spans="1:6">
      <c s="4" r="A2000" t="s">
        <v>2450</v>
      </c>
    </row>
    <row r="2001" spans="1:6">
      <c s="3" r="A2001" t="s">
        <v>1053</v>
      </c>
    </row>
    <row r="2002" spans="1:6">
      <c s="4" r="A2002" t="s">
        <v>1054</v>
      </c>
      <c s="7" r="C2002" t="n">
        <v>0</v>
      </c>
    </row>
    <row r="2003" spans="1:6">
      <c s="4" r="A2003" t="s">
        <v>1055</v>
      </c>
      <c s="6" r="C2003" t="n">
        <v>1012</v>
      </c>
    </row>
    <row r="2004" spans="1:6">
      <c s="4" r="A2004" t="s">
        <v>1056</v>
      </c>
      <c s="6" r="C2004" t="n">
        <v>10545</v>
      </c>
    </row>
    <row r="2005" spans="1:6">
      <c s="4" r="A2005" t="s">
        <v>1057</v>
      </c>
      <c s="6" r="C2005" t="n">
        <v>739</v>
      </c>
    </row>
    <row r="2006" spans="1:6">
      <c s="4" r="A2006" t="s">
        <v>1058</v>
      </c>
      <c s="6" r="C2006" t="n">
        <v>1012</v>
      </c>
    </row>
    <row r="2007" spans="1:6">
      <c s="4" r="A2007" t="s">
        <v>1059</v>
      </c>
      <c s="6" r="C2007" t="n">
        <v>11284</v>
      </c>
    </row>
    <row r="2008" spans="1:6">
      <c s="4" r="A2008" t="s">
        <v>1060</v>
      </c>
      <c s="4" r="B2008" t="s">
        <v>54</v>
      </c>
      <c s="7" r="C2008" t="n">
        <v>4482</v>
      </c>
    </row>
    <row r="2009" spans="1:6">
      <c s="4" r="A2009" t="s">
        <v>1062</v>
      </c>
      <c s="4" r="C2009" t="s">
        <v>1065</v>
      </c>
    </row>
    <row r="2010" spans="1:6">
      <c s="4" r="A2010" t="s">
        <v>1064</v>
      </c>
      <c s="4" r="C2010" t="s">
        <v>1098</v>
      </c>
    </row>
    <row r="2011" spans="1:6">
      <c s="4" r="A2011" t="s">
        <v>2451</v>
      </c>
    </row>
    <row r="2012" spans="1:6">
      <c s="3" r="A2012" t="s">
        <v>1053</v>
      </c>
    </row>
    <row r="2013" spans="1:6">
      <c s="4" r="A2013" t="s">
        <v>1054</v>
      </c>
      <c s="7" r="C2013" t="n">
        <v>0</v>
      </c>
    </row>
    <row r="2014" spans="1:6">
      <c s="4" r="A2014" t="s">
        <v>1055</v>
      </c>
      <c s="6" r="C2014" t="n">
        <v>1038</v>
      </c>
    </row>
    <row r="2015" spans="1:6">
      <c s="4" r="A2015" t="s">
        <v>1056</v>
      </c>
      <c s="6" r="C2015" t="n">
        <v>9173</v>
      </c>
    </row>
    <row r="2016" spans="1:6">
      <c s="4" r="A2016" t="s">
        <v>1057</v>
      </c>
      <c s="6" r="C2016" t="n">
        <v>0</v>
      </c>
    </row>
    <row r="2017" spans="1:6">
      <c s="4" r="A2017" t="s">
        <v>1058</v>
      </c>
      <c s="6" r="C2017" t="n">
        <v>1038</v>
      </c>
    </row>
    <row r="2018" spans="1:6">
      <c s="4" r="A2018" t="s">
        <v>1059</v>
      </c>
      <c s="6" r="C2018" t="n">
        <v>9173</v>
      </c>
    </row>
    <row r="2019" spans="1:6">
      <c s="4" r="A2019" t="s">
        <v>1060</v>
      </c>
      <c s="4" r="B2019" t="s">
        <v>54</v>
      </c>
      <c s="7" r="C2019" t="n">
        <v>3565</v>
      </c>
    </row>
    <row r="2020" spans="1:6">
      <c s="4" r="A2020" t="s">
        <v>1062</v>
      </c>
      <c s="4" r="C2020" t="s">
        <v>1065</v>
      </c>
    </row>
    <row r="2021" spans="1:6">
      <c s="4" r="A2021" t="s">
        <v>1064</v>
      </c>
      <c s="4" r="C2021" t="s">
        <v>1098</v>
      </c>
    </row>
    <row r="2022" spans="1:6">
      <c s="4" r="A2022" t="s">
        <v>2452</v>
      </c>
    </row>
    <row r="2023" spans="1:6">
      <c s="3" r="A2023" t="s">
        <v>1053</v>
      </c>
    </row>
    <row r="2024" spans="1:6">
      <c s="4" r="A2024" t="s">
        <v>1054</v>
      </c>
      <c s="7" r="C2024" t="n">
        <v>18400</v>
      </c>
    </row>
    <row r="2025" spans="1:6">
      <c s="4" r="A2025" t="s">
        <v>1055</v>
      </c>
      <c s="6" r="C2025" t="n">
        <v>4518</v>
      </c>
    </row>
    <row r="2026" spans="1:6">
      <c s="4" r="A2026" t="s">
        <v>1056</v>
      </c>
      <c s="6" r="C2026" t="n">
        <v>31041</v>
      </c>
    </row>
    <row r="2027" spans="1:6">
      <c s="4" r="A2027" t="s">
        <v>1057</v>
      </c>
      <c s="6" r="C2027" t="n">
        <v>362</v>
      </c>
    </row>
    <row r="2028" spans="1:6">
      <c s="4" r="A2028" t="s">
        <v>1058</v>
      </c>
      <c s="6" r="C2028" t="n">
        <v>4548</v>
      </c>
    </row>
    <row r="2029" spans="1:6">
      <c s="4" r="A2029" t="s">
        <v>1059</v>
      </c>
      <c s="6" r="C2029" t="n">
        <v>31373</v>
      </c>
    </row>
    <row r="2030" spans="1:6">
      <c s="4" r="A2030" t="s">
        <v>1060</v>
      </c>
      <c s="4" r="B2030" t="s">
        <v>54</v>
      </c>
      <c s="7" r="C2030" t="n">
        <v>6536</v>
      </c>
    </row>
    <row r="2031" spans="1:6">
      <c s="4" r="A2031" t="s">
        <v>1062</v>
      </c>
      <c s="4" r="C2031" t="s">
        <v>1123</v>
      </c>
    </row>
    <row r="2032" spans="1:6">
      <c s="4" r="A2032" t="s">
        <v>1064</v>
      </c>
      <c s="4" r="C2032" t="s">
        <v>1101</v>
      </c>
    </row>
    <row r="2033" spans="1:6">
      <c s="4" r="A2033" t="s">
        <v>2453</v>
      </c>
    </row>
    <row r="2034" spans="1:6">
      <c s="3" r="A2034" t="s">
        <v>1053</v>
      </c>
    </row>
    <row r="2035" spans="1:6">
      <c s="4" r="A2035" t="s">
        <v>1054</v>
      </c>
      <c s="7" r="C2035" t="n">
        <v>0</v>
      </c>
    </row>
    <row r="2036" spans="1:6">
      <c s="4" r="A2036" t="s">
        <v>1055</v>
      </c>
      <c s="6" r="C2036" t="n">
        <v>900</v>
      </c>
    </row>
    <row r="2037" spans="1:6">
      <c s="4" r="A2037" t="s">
        <v>1056</v>
      </c>
      <c s="6" r="C2037" t="n">
        <v>17288</v>
      </c>
    </row>
    <row r="2038" spans="1:6">
      <c s="4" r="A2038" t="s">
        <v>1057</v>
      </c>
      <c s="6" r="C2038" t="n">
        <v>304</v>
      </c>
    </row>
    <row r="2039" spans="1:6">
      <c s="4" r="A2039" t="s">
        <v>1058</v>
      </c>
      <c s="6" r="C2039" t="n">
        <v>900</v>
      </c>
    </row>
    <row r="2040" spans="1:6">
      <c s="4" r="A2040" t="s">
        <v>1059</v>
      </c>
      <c s="6" r="C2040" t="n">
        <v>17591</v>
      </c>
    </row>
    <row r="2041" spans="1:6">
      <c s="4" r="A2041" t="s">
        <v>1060</v>
      </c>
      <c s="4" r="B2041" t="s">
        <v>54</v>
      </c>
      <c s="7" r="C2041" t="n">
        <v>1726</v>
      </c>
    </row>
    <row r="2042" spans="1:6">
      <c s="4" r="A2042" t="s">
        <v>1062</v>
      </c>
      <c s="4" r="C2042" t="s">
        <v>1063</v>
      </c>
    </row>
    <row r="2043" spans="1:6">
      <c s="4" r="A2043" t="s">
        <v>1064</v>
      </c>
      <c s="4" r="C2043" t="s">
        <v>1065</v>
      </c>
    </row>
    <row r="2044" spans="1:6">
      <c s="4" r="A2044" t="s">
        <v>2454</v>
      </c>
    </row>
    <row r="2045" spans="1:6">
      <c s="3" r="A2045" t="s">
        <v>1053</v>
      </c>
    </row>
    <row r="2046" spans="1:6">
      <c s="4" r="A2046" t="s">
        <v>1054</v>
      </c>
      <c s="7" r="C2046" t="n">
        <v>0</v>
      </c>
    </row>
    <row r="2047" spans="1:6">
      <c s="4" r="A2047" t="s">
        <v>1055</v>
      </c>
      <c s="6" r="C2047" t="n">
        <v>0</v>
      </c>
    </row>
    <row r="2048" spans="1:6">
      <c s="4" r="A2048" t="s">
        <v>1056</v>
      </c>
      <c s="6" r="C2048" t="n">
        <v>2338</v>
      </c>
    </row>
    <row r="2049" spans="1:6">
      <c s="4" r="A2049" t="s">
        <v>1057</v>
      </c>
      <c s="6" r="C2049" t="n">
        <v>19664</v>
      </c>
    </row>
    <row r="2050" spans="1:6">
      <c s="4" r="A2050" t="s">
        <v>1058</v>
      </c>
      <c s="6" r="C2050" t="n">
        <v>5196</v>
      </c>
    </row>
    <row r="2051" spans="1:6">
      <c s="4" r="A2051" t="s">
        <v>1059</v>
      </c>
      <c s="6" r="C2051" t="n">
        <v>16806</v>
      </c>
    </row>
    <row r="2052" spans="1:6">
      <c s="4" r="A2052" t="s">
        <v>1060</v>
      </c>
      <c s="4" r="B2052" t="s">
        <v>54</v>
      </c>
      <c s="7" r="C2052" t="n">
        <v>1125</v>
      </c>
    </row>
    <row r="2053" spans="1:6">
      <c s="4" r="A2053" t="s">
        <v>1062</v>
      </c>
      <c s="4" r="C2053" t="s">
        <v>1063</v>
      </c>
    </row>
    <row r="2054" spans="1:6">
      <c s="4" r="A2054" t="s">
        <v>1064</v>
      </c>
      <c s="4" r="C2054" t="s">
        <v>1073</v>
      </c>
    </row>
    <row r="2055" spans="1:6">
      <c s="4" r="A2055" t="s">
        <v>2455</v>
      </c>
    </row>
    <row r="2056" spans="1:6">
      <c s="3" r="A2056" t="s">
        <v>1053</v>
      </c>
    </row>
    <row r="2057" spans="1:6">
      <c s="4" r="A2057" t="s">
        <v>1054</v>
      </c>
      <c s="7" r="C2057" t="n">
        <v>0</v>
      </c>
    </row>
    <row r="2058" spans="1:6">
      <c s="4" r="A2058" t="s">
        <v>1055</v>
      </c>
      <c s="6" r="C2058" t="n">
        <v>0</v>
      </c>
    </row>
    <row r="2059" spans="1:6">
      <c s="4" r="A2059" t="s">
        <v>1056</v>
      </c>
      <c s="6" r="C2059" t="n">
        <v>28384</v>
      </c>
    </row>
    <row r="2060" spans="1:6">
      <c s="4" r="A2060" t="s">
        <v>1057</v>
      </c>
      <c s="6" r="C2060" t="n">
        <v>1580</v>
      </c>
    </row>
    <row r="2061" spans="1:6">
      <c s="4" r="A2061" t="s">
        <v>1058</v>
      </c>
      <c s="6" r="C2061" t="n">
        <v>5250</v>
      </c>
    </row>
    <row r="2062" spans="1:6">
      <c s="4" r="A2062" t="s">
        <v>1059</v>
      </c>
      <c s="6" r="C2062" t="n">
        <v>24714</v>
      </c>
    </row>
    <row r="2063" spans="1:6">
      <c s="4" r="A2063" t="s">
        <v>1060</v>
      </c>
      <c s="4" r="B2063" t="s">
        <v>54</v>
      </c>
      <c s="7" r="C2063" t="n">
        <v>1705</v>
      </c>
    </row>
    <row r="2064" spans="1:6">
      <c s="4" r="A2064" t="s">
        <v>1062</v>
      </c>
      <c s="4" r="C2064" t="s">
        <v>1063</v>
      </c>
    </row>
    <row r="2065" spans="1:6">
      <c s="4" r="A2065" t="s">
        <v>1064</v>
      </c>
      <c s="4" r="C2065" t="s">
        <v>1073</v>
      </c>
    </row>
    <row r="2066" spans="1:6">
      <c s="4" r="A2066" t="s">
        <v>2456</v>
      </c>
    </row>
    <row r="2067" spans="1:6">
      <c s="3" r="A2067" t="s">
        <v>1053</v>
      </c>
    </row>
    <row r="2068" spans="1:6">
      <c s="4" r="A2068" t="s">
        <v>1054</v>
      </c>
      <c s="7" r="C2068" t="n">
        <v>0</v>
      </c>
    </row>
    <row r="2069" spans="1:6">
      <c s="4" r="A2069" t="s">
        <v>1055</v>
      </c>
      <c s="6" r="C2069" t="n">
        <v>278</v>
      </c>
    </row>
    <row r="2070" spans="1:6">
      <c s="4" r="A2070" t="s">
        <v>1056</v>
      </c>
      <c s="6" r="C2070" t="n">
        <v>185</v>
      </c>
    </row>
    <row r="2071" spans="1:6">
      <c s="4" r="A2071" t="s">
        <v>1057</v>
      </c>
      <c s="6" r="C2071" t="n">
        <v>0</v>
      </c>
    </row>
    <row r="2072" spans="1:6">
      <c s="4" r="A2072" t="s">
        <v>1058</v>
      </c>
      <c s="6" r="C2072" t="n">
        <v>278</v>
      </c>
    </row>
    <row r="2073" spans="1:6">
      <c s="4" r="A2073" t="s">
        <v>1059</v>
      </c>
      <c s="6" r="C2073" t="n">
        <v>185</v>
      </c>
    </row>
    <row r="2074" spans="1:6">
      <c s="4" r="A2074" t="s">
        <v>1060</v>
      </c>
      <c s="4" r="B2074" t="s">
        <v>54</v>
      </c>
      <c s="7" r="C2074" t="n">
        <v>67</v>
      </c>
    </row>
    <row r="2075" spans="1:6">
      <c s="4" r="A2075" t="s">
        <v>1062</v>
      </c>
      <c s="4" r="C2075" t="s">
        <v>1063</v>
      </c>
    </row>
    <row r="2076" spans="1:6">
      <c s="4" r="A2076" t="s">
        <v>1064</v>
      </c>
      <c s="4" r="C2076" t="s">
        <v>1302</v>
      </c>
    </row>
    <row r="2077" spans="1:6">
      <c s="4" r="A2077" t="s">
        <v>2457</v>
      </c>
    </row>
    <row r="2078" spans="1:6">
      <c s="3" r="A2078" t="s">
        <v>1053</v>
      </c>
    </row>
    <row r="2079" spans="1:6">
      <c s="4" r="A2079" t="s">
        <v>1054</v>
      </c>
      <c s="7" r="C2079" t="n">
        <v>25000</v>
      </c>
    </row>
    <row r="2080" spans="1:6">
      <c s="4" r="A2080" t="s">
        <v>1055</v>
      </c>
      <c s="6" r="C2080" t="n">
        <v>295</v>
      </c>
    </row>
    <row r="2081" spans="1:6">
      <c s="4" r="A2081" t="s">
        <v>1056</v>
      </c>
      <c s="6" r="C2081" t="n">
        <v>40262</v>
      </c>
    </row>
    <row r="2082" spans="1:6">
      <c s="4" r="A2082" t="s">
        <v>1057</v>
      </c>
      <c s="6" r="C2082" t="n">
        <v>0</v>
      </c>
    </row>
    <row r="2083" spans="1:6">
      <c s="4" r="A2083" t="s">
        <v>1058</v>
      </c>
      <c s="6" r="C2083" t="n">
        <v>295</v>
      </c>
    </row>
    <row r="2084" spans="1:6">
      <c s="4" r="A2084" t="s">
        <v>1059</v>
      </c>
      <c s="6" r="C2084" t="n">
        <v>40262</v>
      </c>
    </row>
    <row r="2085" spans="1:6">
      <c s="4" r="A2085" t="s">
        <v>1060</v>
      </c>
      <c s="4" r="B2085" t="s">
        <v>54</v>
      </c>
      <c s="7" r="C2085" t="n">
        <v>1525</v>
      </c>
    </row>
    <row r="2086" spans="1:6">
      <c s="4" r="A2086" t="s">
        <v>1062</v>
      </c>
      <c s="4" r="C2086" t="s">
        <v>1063</v>
      </c>
    </row>
    <row r="2087" spans="1:6">
      <c s="4" r="A2087" t="s">
        <v>1064</v>
      </c>
      <c s="4" r="C2087" t="s">
        <v>1067</v>
      </c>
    </row>
    <row r="2088" spans="1:6">
      <c s="4" r="A2088" t="s">
        <v>2458</v>
      </c>
    </row>
    <row r="2089" spans="1:6">
      <c s="3" r="A2089" t="s">
        <v>1053</v>
      </c>
    </row>
    <row r="2090" spans="1:6">
      <c s="4" r="A2090" t="s">
        <v>1054</v>
      </c>
      <c s="7" r="C2090" t="n">
        <v>0</v>
      </c>
    </row>
    <row r="2091" spans="1:6">
      <c s="4" r="A2091" t="s">
        <v>1055</v>
      </c>
      <c s="6" r="C2091" t="n">
        <v>0</v>
      </c>
    </row>
    <row r="2092" spans="1:6">
      <c s="4" r="A2092" t="s">
        <v>1056</v>
      </c>
      <c s="6" r="C2092" t="n">
        <v>20618</v>
      </c>
    </row>
    <row r="2093" spans="1:6">
      <c s="4" r="A2093" t="s">
        <v>1057</v>
      </c>
      <c s="6" r="C2093" t="n">
        <v>307</v>
      </c>
    </row>
    <row r="2094" spans="1:6">
      <c s="4" r="A2094" t="s">
        <v>1058</v>
      </c>
      <c s="6" r="C2094" t="n">
        <v>4407</v>
      </c>
    </row>
    <row r="2095" spans="1:6">
      <c s="4" r="A2095" t="s">
        <v>1059</v>
      </c>
      <c s="6" r="C2095" t="n">
        <v>16518</v>
      </c>
    </row>
    <row r="2096" spans="1:6">
      <c s="4" r="A2096" t="s">
        <v>1060</v>
      </c>
      <c s="4" r="B2096" t="s">
        <v>54</v>
      </c>
      <c s="7" r="C2096" t="n">
        <v>1219</v>
      </c>
    </row>
    <row r="2097" spans="1:6">
      <c s="4" r="A2097" t="s">
        <v>1062</v>
      </c>
      <c s="4" r="C2097" t="s">
        <v>1063</v>
      </c>
    </row>
    <row r="2098" spans="1:6">
      <c s="4" r="A2098" t="s">
        <v>1064</v>
      </c>
      <c s="4" r="C2098" t="s">
        <v>1076</v>
      </c>
    </row>
    <row r="2099" spans="1:6">
      <c s="4" r="A2099" t="s">
        <v>2459</v>
      </c>
    </row>
    <row r="2100" spans="1:6">
      <c s="3" r="A2100" t="s">
        <v>1053</v>
      </c>
    </row>
    <row r="2101" spans="1:6">
      <c s="4" r="A2101" t="s">
        <v>1054</v>
      </c>
      <c s="7" r="C2101" t="n">
        <v>0</v>
      </c>
    </row>
    <row r="2102" spans="1:6">
      <c s="4" r="A2102" t="s">
        <v>1055</v>
      </c>
      <c s="6" r="C2102" t="n">
        <v>9835</v>
      </c>
    </row>
    <row r="2103" spans="1:6">
      <c s="4" r="A2103" t="s">
        <v>1056</v>
      </c>
      <c s="6" r="C2103" t="n">
        <v>0</v>
      </c>
    </row>
    <row r="2104" spans="1:6">
      <c s="4" r="A2104" t="s">
        <v>1057</v>
      </c>
      <c s="6" r="C2104" t="n">
        <v>1760</v>
      </c>
    </row>
    <row r="2105" spans="1:6">
      <c s="4" r="A2105" t="s">
        <v>1058</v>
      </c>
      <c s="6" r="C2105" t="n">
        <v>11595</v>
      </c>
    </row>
    <row r="2106" spans="1:6">
      <c s="4" r="A2106" t="s">
        <v>1059</v>
      </c>
      <c s="6" r="C2106" t="n">
        <v>0</v>
      </c>
    </row>
    <row r="2107" spans="1:6">
      <c s="4" r="A2107" t="s">
        <v>1060</v>
      </c>
      <c s="4" r="B2107" t="s">
        <v>54</v>
      </c>
      <c s="7" r="C2107" t="n">
        <v>0</v>
      </c>
    </row>
    <row r="2108" spans="1:6">
      <c s="4" r="A2108" t="s">
        <v>1062</v>
      </c>
      <c s="4" r="C2108" t="s">
        <v>1063</v>
      </c>
    </row>
    <row r="2109" spans="1:6">
      <c s="4" r="A2109" t="s">
        <v>1064</v>
      </c>
      <c s="4" r="C2109" t="s">
        <v>1101</v>
      </c>
    </row>
    <row r="2110" spans="1:6">
      <c s="4" r="A2110" t="s">
        <v>2460</v>
      </c>
    </row>
    <row r="2111" spans="1:6">
      <c s="3" r="A2111" t="s">
        <v>1053</v>
      </c>
    </row>
    <row r="2112" spans="1:6">
      <c s="4" r="A2112" t="s">
        <v>1054</v>
      </c>
      <c s="7" r="C2112" t="n">
        <v>0</v>
      </c>
    </row>
    <row r="2113" spans="1:6">
      <c s="4" r="A2113" t="s">
        <v>1055</v>
      </c>
      <c s="6" r="C2113" t="n">
        <v>62</v>
      </c>
    </row>
    <row r="2114" spans="1:6">
      <c s="4" r="A2114" t="s">
        <v>1056</v>
      </c>
      <c s="6" r="C2114" t="n">
        <v>47325</v>
      </c>
    </row>
    <row r="2115" spans="1:6">
      <c s="4" r="A2115" t="s">
        <v>1057</v>
      </c>
      <c s="6" r="C2115" t="n">
        <v>864</v>
      </c>
    </row>
    <row r="2116" spans="1:6">
      <c s="4" r="A2116" t="s">
        <v>1058</v>
      </c>
      <c s="6" r="C2116" t="n">
        <v>62</v>
      </c>
    </row>
    <row r="2117" spans="1:6">
      <c s="4" r="A2117" t="s">
        <v>1059</v>
      </c>
      <c s="6" r="C2117" t="n">
        <v>48190</v>
      </c>
    </row>
    <row r="2118" spans="1:6">
      <c s="4" r="A2118" t="s">
        <v>1060</v>
      </c>
      <c s="4" r="B2118" t="s">
        <v>54</v>
      </c>
      <c s="7" r="C2118" t="n">
        <v>6807</v>
      </c>
    </row>
    <row r="2119" spans="1:6">
      <c s="4" r="A2119" t="s">
        <v>1062</v>
      </c>
      <c s="4" r="C2119" t="s">
        <v>1123</v>
      </c>
    </row>
    <row r="2120" spans="1:6">
      <c s="4" r="A2120" t="s">
        <v>1064</v>
      </c>
      <c s="4" r="C2120" t="s">
        <v>1140</v>
      </c>
    </row>
    <row r="2121" spans="1:6">
      <c s="4" r="A2121" t="s">
        <v>2461</v>
      </c>
    </row>
    <row r="2122" spans="1:6">
      <c s="3" r="A2122" t="s">
        <v>1053</v>
      </c>
    </row>
    <row r="2123" spans="1:6">
      <c s="4" r="A2123" t="s">
        <v>1054</v>
      </c>
      <c s="7" r="C2123" t="n">
        <v>0</v>
      </c>
    </row>
    <row r="2124" spans="1:6">
      <c s="4" r="A2124" t="s">
        <v>1055</v>
      </c>
      <c s="6" r="C2124" t="n">
        <v>4410</v>
      </c>
    </row>
    <row r="2125" spans="1:6">
      <c s="4" r="A2125" t="s">
        <v>1056</v>
      </c>
      <c s="6" r="C2125" t="n">
        <v>38428</v>
      </c>
    </row>
    <row r="2126" spans="1:6">
      <c s="4" r="A2126" t="s">
        <v>1057</v>
      </c>
      <c s="6" r="C2126" t="n">
        <v>358</v>
      </c>
    </row>
    <row r="2127" spans="1:6">
      <c s="4" r="A2127" t="s">
        <v>1058</v>
      </c>
      <c s="6" r="C2127" t="n">
        <v>4410</v>
      </c>
    </row>
    <row r="2128" spans="1:6">
      <c s="4" r="A2128" t="s">
        <v>1059</v>
      </c>
      <c s="6" r="C2128" t="n">
        <v>38786</v>
      </c>
    </row>
    <row r="2129" spans="1:6">
      <c s="4" r="A2129" t="s">
        <v>1060</v>
      </c>
      <c s="4" r="B2129" t="s">
        <v>54</v>
      </c>
      <c s="7" r="C2129" t="n">
        <v>8479</v>
      </c>
    </row>
    <row r="2130" spans="1:6">
      <c s="4" r="A2130" t="s">
        <v>1062</v>
      </c>
      <c s="4" r="C2130" t="s">
        <v>1069</v>
      </c>
    </row>
    <row r="2131" spans="1:6">
      <c s="4" r="A2131" t="s">
        <v>1064</v>
      </c>
      <c s="4" r="C2131" t="s">
        <v>1069</v>
      </c>
    </row>
    <row r="2132" spans="1:6">
      <c s="4" r="A2132" t="s">
        <v>2462</v>
      </c>
    </row>
    <row r="2133" spans="1:6">
      <c s="3" r="A2133" t="s">
        <v>1053</v>
      </c>
    </row>
    <row r="2134" spans="1:6">
      <c s="4" r="A2134" t="s">
        <v>1054</v>
      </c>
      <c s="7" r="C2134" t="n">
        <v>0</v>
      </c>
    </row>
    <row r="2135" spans="1:6">
      <c s="4" r="A2135" t="s">
        <v>1055</v>
      </c>
      <c s="6" r="C2135" t="n">
        <v>60</v>
      </c>
    </row>
    <row r="2136" spans="1:6">
      <c s="4" r="A2136" t="s">
        <v>1056</v>
      </c>
      <c s="6" r="C2136" t="n">
        <v>57929</v>
      </c>
    </row>
    <row r="2137" spans="1:6">
      <c s="4" r="A2137" t="s">
        <v>1057</v>
      </c>
      <c s="6" r="C2137" t="n">
        <v>308</v>
      </c>
    </row>
    <row r="2138" spans="1:6">
      <c s="4" r="A2138" t="s">
        <v>1058</v>
      </c>
      <c s="6" r="C2138" t="n">
        <v>74</v>
      </c>
    </row>
    <row r="2139" spans="1:6">
      <c s="4" r="A2139" t="s">
        <v>1059</v>
      </c>
      <c s="6" r="C2139" t="n">
        <v>58223</v>
      </c>
    </row>
    <row r="2140" spans="1:6">
      <c s="4" r="A2140" t="s">
        <v>1060</v>
      </c>
      <c s="4" r="B2140" t="s">
        <v>54</v>
      </c>
      <c s="7" r="C2140" t="n">
        <v>16141</v>
      </c>
    </row>
    <row r="2141" spans="1:6">
      <c s="4" r="A2141" t="s">
        <v>1062</v>
      </c>
      <c s="4" r="C2141" t="s">
        <v>1120</v>
      </c>
    </row>
    <row r="2142" spans="1:6">
      <c s="4" r="A2142" t="s">
        <v>1064</v>
      </c>
      <c s="4" r="C2142" t="s">
        <v>1133</v>
      </c>
    </row>
    <row r="2143" spans="1:6">
      <c s="4" r="A2143" t="s">
        <v>2463</v>
      </c>
    </row>
    <row r="2144" spans="1:6">
      <c s="3" r="A2144" t="s">
        <v>1053</v>
      </c>
    </row>
    <row r="2145" spans="1:6">
      <c s="4" r="A2145" t="s">
        <v>1054</v>
      </c>
      <c s="7" r="C2145" t="n">
        <v>6350</v>
      </c>
    </row>
    <row r="2146" spans="1:6">
      <c s="4" r="A2146" t="s">
        <v>1055</v>
      </c>
      <c s="6" r="C2146" t="n">
        <v>508</v>
      </c>
    </row>
    <row r="2147" spans="1:6">
      <c s="4" r="A2147" t="s">
        <v>1056</v>
      </c>
      <c s="6" r="C2147" t="n">
        <v>11412</v>
      </c>
    </row>
    <row r="2148" spans="1:6">
      <c s="4" r="A2148" t="s">
        <v>1057</v>
      </c>
      <c s="6" r="C2148" t="n">
        <v>36</v>
      </c>
    </row>
    <row r="2149" spans="1:6">
      <c s="4" r="A2149" t="s">
        <v>1058</v>
      </c>
      <c s="6" r="C2149" t="n">
        <v>509</v>
      </c>
    </row>
    <row r="2150" spans="1:6">
      <c s="4" r="A2150" t="s">
        <v>1059</v>
      </c>
      <c s="6" r="C2150" t="n">
        <v>11447</v>
      </c>
    </row>
    <row r="2151" spans="1:6">
      <c s="4" r="A2151" t="s">
        <v>1060</v>
      </c>
      <c s="4" r="B2151" t="s">
        <v>54</v>
      </c>
      <c s="7" r="C2151" t="n">
        <v>2701</v>
      </c>
    </row>
    <row r="2152" spans="1:6">
      <c s="4" r="A2152" t="s">
        <v>1062</v>
      </c>
      <c s="4" r="C2152" t="s">
        <v>1069</v>
      </c>
    </row>
    <row r="2153" spans="1:6">
      <c s="4" r="A2153" t="s">
        <v>1064</v>
      </c>
      <c s="4" r="C2153" t="s">
        <v>1076</v>
      </c>
    </row>
    <row r="2154" spans="1:6">
      <c s="4" r="A2154" t="s">
        <v>2464</v>
      </c>
    </row>
    <row r="2155" spans="1:6">
      <c s="3" r="A2155" t="s">
        <v>1053</v>
      </c>
    </row>
    <row r="2156" spans="1:6">
      <c s="4" r="A2156" t="s">
        <v>1054</v>
      </c>
      <c s="7" r="C2156" t="n">
        <v>10739</v>
      </c>
    </row>
    <row r="2157" spans="1:6">
      <c s="4" r="A2157" t="s">
        <v>1055</v>
      </c>
      <c s="6" r="C2157" t="n">
        <v>707</v>
      </c>
    </row>
    <row r="2158" spans="1:6">
      <c s="4" r="A2158" t="s">
        <v>1056</v>
      </c>
      <c s="6" r="C2158" t="n">
        <v>18089</v>
      </c>
    </row>
    <row r="2159" spans="1:6">
      <c s="4" r="A2159" t="s">
        <v>1057</v>
      </c>
      <c s="6" r="C2159" t="n">
        <v>66</v>
      </c>
    </row>
    <row r="2160" spans="1:6">
      <c s="4" r="A2160" t="s">
        <v>1058</v>
      </c>
      <c s="6" r="C2160" t="n">
        <v>773</v>
      </c>
    </row>
    <row r="2161" spans="1:6">
      <c s="4" r="A2161" t="s">
        <v>1059</v>
      </c>
      <c s="6" r="C2161" t="n">
        <v>18089</v>
      </c>
    </row>
    <row r="2162" spans="1:6">
      <c s="4" r="A2162" t="s">
        <v>1060</v>
      </c>
      <c s="4" r="B2162" t="s">
        <v>54</v>
      </c>
      <c s="7" r="C2162" t="n">
        <v>3142</v>
      </c>
    </row>
    <row r="2163" spans="1:6">
      <c s="4" r="A2163" t="s">
        <v>1062</v>
      </c>
      <c s="4" r="C2163" t="s">
        <v>1069</v>
      </c>
    </row>
    <row r="2164" spans="1:6">
      <c s="4" r="A2164" t="s">
        <v>1064</v>
      </c>
      <c s="4" r="C2164" t="s">
        <v>1120</v>
      </c>
    </row>
    <row r="2165" spans="1:6">
      <c s="4" r="A2165" t="s">
        <v>2465</v>
      </c>
    </row>
    <row r="2166" spans="1:6">
      <c s="3" r="A2166" t="s">
        <v>1053</v>
      </c>
    </row>
    <row r="2167" spans="1:6">
      <c s="4" r="A2167" t="s">
        <v>1054</v>
      </c>
      <c s="7" r="C2167" t="n">
        <v>1737</v>
      </c>
    </row>
    <row r="2168" spans="1:6">
      <c s="4" r="A2168" t="s">
        <v>1055</v>
      </c>
      <c s="6" r="C2168" t="n">
        <v>1012</v>
      </c>
    </row>
    <row r="2169" spans="1:6">
      <c s="4" r="A2169" t="s">
        <v>1056</v>
      </c>
      <c s="6" r="C2169" t="n">
        <v>2216</v>
      </c>
    </row>
    <row r="2170" spans="1:6">
      <c s="4" r="A2170" t="s">
        <v>1057</v>
      </c>
      <c s="6" r="C2170" t="n">
        <v>0</v>
      </c>
    </row>
    <row r="2171" spans="1:6">
      <c s="4" r="A2171" t="s">
        <v>1058</v>
      </c>
      <c s="6" r="C2171" t="n">
        <v>1012</v>
      </c>
    </row>
    <row r="2172" spans="1:6">
      <c s="4" r="A2172" t="s">
        <v>1059</v>
      </c>
      <c s="6" r="C2172" t="n">
        <v>2216</v>
      </c>
    </row>
    <row r="2173" spans="1:6">
      <c s="4" r="A2173" t="s">
        <v>1060</v>
      </c>
      <c s="4" r="B2173" t="s">
        <v>54</v>
      </c>
      <c s="7" r="C2173" t="n">
        <v>526</v>
      </c>
    </row>
    <row r="2174" spans="1:6">
      <c s="4" r="A2174" t="s">
        <v>1062</v>
      </c>
      <c s="4" r="C2174" t="s">
        <v>1069</v>
      </c>
    </row>
    <row r="2175" spans="1:6">
      <c s="4" r="A2175" t="s">
        <v>1064</v>
      </c>
      <c s="4" r="C2175" t="s">
        <v>2404</v>
      </c>
    </row>
    <row r="2176" spans="1:6">
      <c s="4" r="A2176" t="s">
        <v>2466</v>
      </c>
    </row>
    <row r="2177" spans="1:6">
      <c s="3" r="A2177" t="s">
        <v>1053</v>
      </c>
    </row>
    <row r="2178" spans="1:6">
      <c s="4" r="A2178" t="s">
        <v>1054</v>
      </c>
      <c s="7" r="C2178" t="n">
        <v>0</v>
      </c>
    </row>
    <row r="2179" spans="1:6">
      <c s="4" r="A2179" t="s">
        <v>1055</v>
      </c>
      <c s="6" r="C2179" t="n">
        <v>0</v>
      </c>
    </row>
    <row r="2180" spans="1:6">
      <c s="4" r="A2180" t="s">
        <v>1056</v>
      </c>
      <c s="6" r="C2180" t="n">
        <v>21135</v>
      </c>
    </row>
    <row r="2181" spans="1:6">
      <c s="4" r="A2181" t="s">
        <v>1057</v>
      </c>
      <c s="6" r="C2181" t="n">
        <v>0</v>
      </c>
    </row>
    <row r="2182" spans="1:6">
      <c s="4" r="A2182" t="s">
        <v>1058</v>
      </c>
      <c s="6" r="C2182" t="n">
        <v>0</v>
      </c>
    </row>
    <row r="2183" spans="1:6">
      <c s="4" r="A2183" t="s">
        <v>1059</v>
      </c>
      <c s="6" r="C2183" t="n">
        <v>21135</v>
      </c>
    </row>
    <row r="2184" spans="1:6">
      <c s="4" r="A2184" t="s">
        <v>1060</v>
      </c>
      <c s="4" r="B2184" t="s">
        <v>54</v>
      </c>
      <c s="7" r="C2184" t="n">
        <v>528</v>
      </c>
    </row>
    <row r="2185" spans="1:6">
      <c s="4" r="A2185" t="s">
        <v>1062</v>
      </c>
      <c s="4" r="C2185" t="s">
        <v>1127</v>
      </c>
    </row>
    <row r="2186" spans="1:6">
      <c s="4" r="A2186" t="s">
        <v>1064</v>
      </c>
      <c s="4" r="C2186" t="s">
        <v>1133</v>
      </c>
    </row>
    <row r="2187" spans="1:6">
      <c s="4" r="A2187" t="s">
        <v>2467</v>
      </c>
    </row>
    <row r="2188" spans="1:6">
      <c s="3" r="A2188" t="s">
        <v>1053</v>
      </c>
    </row>
    <row r="2189" spans="1:6">
      <c s="4" r="A2189" t="s">
        <v>1054</v>
      </c>
      <c s="7" r="C2189" t="n">
        <v>0</v>
      </c>
    </row>
    <row r="2190" spans="1:6">
      <c s="4" r="A2190" t="s">
        <v>1055</v>
      </c>
      <c s="6" r="C2190" t="n">
        <v>0</v>
      </c>
    </row>
    <row r="2191" spans="1:6">
      <c s="4" r="A2191" t="s">
        <v>1056</v>
      </c>
      <c s="6" r="C2191" t="n">
        <v>32186</v>
      </c>
    </row>
    <row r="2192" spans="1:6">
      <c s="4" r="A2192" t="s">
        <v>1057</v>
      </c>
      <c s="6" r="C2192" t="n">
        <v>1902</v>
      </c>
    </row>
    <row r="2193" spans="1:6">
      <c s="4" r="A2193" t="s">
        <v>1058</v>
      </c>
      <c s="6" r="C2193" t="n">
        <v>3121</v>
      </c>
    </row>
    <row r="2194" spans="1:6">
      <c s="4" r="A2194" t="s">
        <v>1059</v>
      </c>
      <c s="6" r="C2194" t="n">
        <v>30967</v>
      </c>
    </row>
    <row r="2195" spans="1:6">
      <c s="4" r="A2195" t="s">
        <v>1060</v>
      </c>
      <c s="4" r="B2195" t="s">
        <v>54</v>
      </c>
      <c s="7" r="C2195" t="n">
        <v>2097</v>
      </c>
    </row>
    <row r="2196" spans="1:6">
      <c s="4" r="A2196" t="s">
        <v>1062</v>
      </c>
      <c s="4" r="C2196" t="s">
        <v>1063</v>
      </c>
    </row>
    <row r="2197" spans="1:6">
      <c s="4" r="A2197" t="s">
        <v>1064</v>
      </c>
      <c s="4" r="C2197" t="s">
        <v>1193</v>
      </c>
    </row>
    <row r="2198" spans="1:6">
      <c s="4" r="A2198" t="s">
        <v>2468</v>
      </c>
    </row>
    <row r="2199" spans="1:6">
      <c s="3" r="A2199" t="s">
        <v>1053</v>
      </c>
    </row>
    <row r="2200" spans="1:6">
      <c s="4" r="A2200" t="s">
        <v>1054</v>
      </c>
      <c s="7" r="C2200" t="n">
        <v>0</v>
      </c>
    </row>
    <row r="2201" spans="1:6">
      <c s="4" r="A2201" t="s">
        <v>1055</v>
      </c>
      <c s="6" r="C2201" t="n">
        <v>3400</v>
      </c>
    </row>
    <row r="2202" spans="1:6">
      <c s="4" r="A2202" t="s">
        <v>1056</v>
      </c>
      <c s="6" r="C2202" t="n">
        <v>22244</v>
      </c>
    </row>
    <row r="2203" spans="1:6">
      <c s="4" r="A2203" t="s">
        <v>1057</v>
      </c>
      <c s="6" r="C2203" t="n">
        <v>2</v>
      </c>
    </row>
    <row r="2204" spans="1:6">
      <c s="4" r="A2204" t="s">
        <v>1058</v>
      </c>
      <c s="6" r="C2204" t="n">
        <v>3400</v>
      </c>
    </row>
    <row r="2205" spans="1:6">
      <c s="4" r="A2205" t="s">
        <v>1059</v>
      </c>
      <c s="6" r="C2205" t="n">
        <v>22246</v>
      </c>
    </row>
    <row r="2206" spans="1:6">
      <c s="4" r="A2206" t="s">
        <v>1060</v>
      </c>
      <c s="4" r="B2206" t="s">
        <v>54</v>
      </c>
      <c s="7" r="C2206" t="n">
        <v>4125</v>
      </c>
    </row>
    <row r="2207" spans="1:6">
      <c s="4" r="A2207" t="s">
        <v>1062</v>
      </c>
      <c s="4" r="C2207" t="s">
        <v>1131</v>
      </c>
    </row>
    <row r="2208" spans="1:6">
      <c s="4" r="A2208" t="s">
        <v>1064</v>
      </c>
      <c s="4" r="C2208" t="s">
        <v>1120</v>
      </c>
    </row>
    <row r="2209" spans="1:6">
      <c s="4" r="A2209" t="s">
        <v>2469</v>
      </c>
    </row>
    <row r="2210" spans="1:6">
      <c s="3" r="A2210" t="s">
        <v>1053</v>
      </c>
    </row>
    <row r="2211" spans="1:6">
      <c s="4" r="A2211" t="s">
        <v>1054</v>
      </c>
      <c s="7" r="C2211" t="n">
        <v>11680</v>
      </c>
    </row>
    <row r="2212" spans="1:6">
      <c s="4" r="A2212" t="s">
        <v>1055</v>
      </c>
      <c s="6" r="C2212" t="n">
        <v>592</v>
      </c>
    </row>
    <row r="2213" spans="1:6">
      <c s="4" r="A2213" t="s">
        <v>1056</v>
      </c>
      <c s="6" r="C2213" t="n">
        <v>18243</v>
      </c>
    </row>
    <row r="2214" spans="1:6">
      <c s="4" r="A2214" t="s">
        <v>1057</v>
      </c>
      <c s="6" r="C2214" t="n">
        <v>149</v>
      </c>
    </row>
    <row r="2215" spans="1:6">
      <c s="4" r="A2215" t="s">
        <v>1058</v>
      </c>
      <c s="6" r="C2215" t="n">
        <v>592</v>
      </c>
    </row>
    <row r="2216" spans="1:6">
      <c s="4" r="A2216" t="s">
        <v>1059</v>
      </c>
      <c s="6" r="C2216" t="n">
        <v>18392</v>
      </c>
    </row>
    <row r="2217" spans="1:6">
      <c s="4" r="A2217" t="s">
        <v>1060</v>
      </c>
      <c s="4" r="B2217" t="s">
        <v>54</v>
      </c>
      <c s="7" r="C2217" t="n">
        <v>2896</v>
      </c>
    </row>
    <row r="2218" spans="1:6">
      <c s="4" r="A2218" t="s">
        <v>1062</v>
      </c>
      <c s="4" r="C2218" t="s">
        <v>1123</v>
      </c>
    </row>
    <row r="2219" spans="1:6">
      <c s="4" r="A2219" t="s">
        <v>1064</v>
      </c>
      <c s="4" r="C2219" t="s">
        <v>1125</v>
      </c>
    </row>
    <row r="2220" spans="1:6">
      <c s="4" r="A2220" t="s">
        <v>2470</v>
      </c>
    </row>
    <row r="2221" spans="1:6">
      <c s="3" r="A2221" t="s">
        <v>1053</v>
      </c>
    </row>
    <row r="2222" spans="1:6">
      <c s="4" r="A2222" t="s">
        <v>1054</v>
      </c>
      <c s="7" r="C2222" t="n">
        <v>17800</v>
      </c>
    </row>
    <row r="2223" spans="1:6">
      <c s="4" r="A2223" t="s">
        <v>1055</v>
      </c>
      <c s="6" r="C2223" t="n">
        <v>698</v>
      </c>
    </row>
    <row r="2224" spans="1:6">
      <c s="4" r="A2224" t="s">
        <v>1056</v>
      </c>
      <c s="6" r="C2224" t="n">
        <v>30549</v>
      </c>
    </row>
    <row r="2225" spans="1:6">
      <c s="4" r="A2225" t="s">
        <v>1057</v>
      </c>
      <c s="6" r="C2225" t="n">
        <v>1709</v>
      </c>
    </row>
    <row r="2226" spans="1:6">
      <c s="4" r="A2226" t="s">
        <v>1058</v>
      </c>
      <c s="6" r="C2226" t="n">
        <v>698</v>
      </c>
    </row>
    <row r="2227" spans="1:6">
      <c s="4" r="A2227" t="s">
        <v>1059</v>
      </c>
      <c s="6" r="C2227" t="n">
        <v>32258</v>
      </c>
    </row>
    <row r="2228" spans="1:6">
      <c s="4" r="A2228" t="s">
        <v>1060</v>
      </c>
      <c s="4" r="B2228" t="s">
        <v>54</v>
      </c>
      <c s="7" r="C2228" t="n">
        <v>4276</v>
      </c>
    </row>
    <row r="2229" spans="1:6">
      <c s="4" r="A2229" t="s">
        <v>1062</v>
      </c>
      <c s="4" r="C2229" t="s">
        <v>1123</v>
      </c>
    </row>
    <row r="2230" spans="1:6">
      <c s="4" r="A2230" t="s">
        <v>1064</v>
      </c>
      <c s="4" r="C2230" t="s">
        <v>1125</v>
      </c>
    </row>
    <row r="2231" spans="1:6">
      <c s="4" r="A2231" t="s">
        <v>2471</v>
      </c>
    </row>
    <row r="2232" spans="1:6">
      <c s="3" r="A2232" t="s">
        <v>1053</v>
      </c>
    </row>
    <row r="2233" spans="1:6">
      <c s="4" r="A2233" t="s">
        <v>1054</v>
      </c>
      <c s="7" r="C2233" t="n">
        <v>0</v>
      </c>
    </row>
    <row r="2234" spans="1:6">
      <c s="4" r="A2234" t="s">
        <v>1055</v>
      </c>
      <c s="6" r="C2234" t="n">
        <v>3000</v>
      </c>
    </row>
    <row r="2235" spans="1:6">
      <c s="4" r="A2235" t="s">
        <v>1056</v>
      </c>
      <c s="6" r="C2235" t="n">
        <v>0</v>
      </c>
    </row>
    <row r="2236" spans="1:6">
      <c s="4" r="A2236" t="s">
        <v>1057</v>
      </c>
      <c s="6" r="C2236" t="n">
        <v>0</v>
      </c>
    </row>
    <row r="2237" spans="1:6">
      <c s="4" r="A2237" t="s">
        <v>1058</v>
      </c>
      <c s="6" r="C2237" t="n">
        <v>3000</v>
      </c>
    </row>
    <row r="2238" spans="1:6">
      <c s="4" r="A2238" t="s">
        <v>1059</v>
      </c>
      <c s="6" r="C2238" t="n">
        <v>0</v>
      </c>
    </row>
    <row r="2239" spans="1:6">
      <c s="4" r="A2239" t="s">
        <v>1060</v>
      </c>
      <c s="4" r="B2239" t="s">
        <v>54</v>
      </c>
      <c s="7" r="C2239" t="n">
        <v>0</v>
      </c>
    </row>
    <row r="2240" spans="1:6">
      <c s="4" r="A2240" t="s">
        <v>1062</v>
      </c>
      <c s="4" r="C2240" t="s">
        <v>1063</v>
      </c>
    </row>
    <row r="2241" spans="1:6">
      <c s="4" r="A2241" t="s">
        <v>1064</v>
      </c>
      <c s="4" r="C2241" t="s">
        <v>1127</v>
      </c>
    </row>
    <row r="2242" spans="1:6">
      <c s="4" r="A2242" t="s">
        <v>2472</v>
      </c>
    </row>
    <row r="2243" spans="1:6">
      <c s="3" r="A2243" t="s">
        <v>1053</v>
      </c>
    </row>
    <row r="2244" spans="1:6">
      <c s="4" r="A2244" t="s">
        <v>1054</v>
      </c>
      <c s="7" r="C2244" t="n">
        <v>5273</v>
      </c>
    </row>
    <row r="2245" spans="1:6">
      <c s="4" r="A2245" t="s">
        <v>1055</v>
      </c>
      <c s="6" r="C2245" t="n">
        <v>0</v>
      </c>
    </row>
    <row r="2246" spans="1:6">
      <c s="4" r="A2246" t="s">
        <v>1056</v>
      </c>
      <c s="6" r="C2246" t="n">
        <v>0</v>
      </c>
    </row>
    <row r="2247" spans="1:6">
      <c s="4" r="A2247" t="s">
        <v>1057</v>
      </c>
      <c s="6" r="C2247" t="n">
        <v>11919</v>
      </c>
    </row>
    <row r="2248" spans="1:6">
      <c s="4" r="A2248" t="s">
        <v>1058</v>
      </c>
      <c s="6" r="C2248" t="n">
        <v>1569</v>
      </c>
    </row>
    <row r="2249" spans="1:6">
      <c s="4" r="A2249" t="s">
        <v>1059</v>
      </c>
      <c s="6" r="C2249" t="n">
        <v>10350</v>
      </c>
    </row>
    <row r="2250" spans="1:6">
      <c s="4" r="A2250" t="s">
        <v>1060</v>
      </c>
      <c s="4" r="B2250" t="s">
        <v>54</v>
      </c>
      <c s="7" r="C2250" t="n">
        <v>66</v>
      </c>
    </row>
    <row r="2251" spans="1:6">
      <c s="4" r="A2251" t="s">
        <v>1062</v>
      </c>
      <c s="4" r="C2251" t="s">
        <v>1069</v>
      </c>
    </row>
    <row r="2252" spans="1:6">
      <c s="4" r="A2252" t="s">
        <v>1064</v>
      </c>
      <c s="4" r="C2252" t="s">
        <v>1193</v>
      </c>
    </row>
    <row r="2253" spans="1:6">
      <c s="4" r="A2253" t="s">
        <v>2473</v>
      </c>
    </row>
    <row r="2254" spans="1:6">
      <c s="3" r="A2254" t="s">
        <v>1053</v>
      </c>
    </row>
    <row r="2255" spans="1:6">
      <c s="4" r="A2255" t="s">
        <v>1054</v>
      </c>
      <c s="7" r="C2255" t="n">
        <v>1650</v>
      </c>
    </row>
    <row r="2256" spans="1:6">
      <c s="4" r="A2256" t="s">
        <v>1055</v>
      </c>
      <c s="6" r="C2256" t="n">
        <v>0</v>
      </c>
    </row>
    <row r="2257" spans="1:6">
      <c s="4" r="A2257" t="s">
        <v>1056</v>
      </c>
      <c s="6" r="C2257" t="n">
        <v>0</v>
      </c>
    </row>
    <row r="2258" spans="1:6">
      <c s="4" r="A2258" t="s">
        <v>1057</v>
      </c>
      <c s="6" r="C2258" t="n">
        <v>3696</v>
      </c>
    </row>
    <row r="2259" spans="1:6">
      <c s="4" r="A2259" t="s">
        <v>1058</v>
      </c>
      <c s="6" r="C2259" t="n">
        <v>177</v>
      </c>
    </row>
    <row r="2260" spans="1:6">
      <c s="4" r="A2260" t="s">
        <v>1059</v>
      </c>
      <c s="6" r="C2260" t="n">
        <v>3519</v>
      </c>
    </row>
    <row r="2261" spans="1:6">
      <c s="4" r="A2261" t="s">
        <v>1060</v>
      </c>
      <c s="4" r="B2261" t="s">
        <v>54</v>
      </c>
      <c s="7" r="C2261" t="n">
        <v>23</v>
      </c>
    </row>
    <row r="2262" spans="1:6">
      <c s="4" r="A2262" t="s">
        <v>1062</v>
      </c>
      <c s="4" r="C2262" t="s">
        <v>1069</v>
      </c>
    </row>
    <row r="2263" spans="1:6">
      <c s="4" r="A2263" t="s">
        <v>1064</v>
      </c>
      <c s="4" r="C2263" t="s">
        <v>1109</v>
      </c>
    </row>
    <row r="2264" spans="1:6">
      <c s="4" r="A2264" t="s">
        <v>2474</v>
      </c>
    </row>
    <row r="2265" spans="1:6">
      <c s="3" r="A2265" t="s">
        <v>1053</v>
      </c>
    </row>
    <row r="2266" spans="1:6">
      <c s="4" r="A2266" t="s">
        <v>1054</v>
      </c>
      <c s="7" r="C2266" t="n">
        <v>0</v>
      </c>
    </row>
    <row r="2267" spans="1:6">
      <c s="4" r="A2267" t="s">
        <v>1055</v>
      </c>
      <c s="6" r="C2267" t="n">
        <v>49</v>
      </c>
    </row>
    <row r="2268" spans="1:6">
      <c s="4" r="A2268" t="s">
        <v>1056</v>
      </c>
      <c s="6" r="C2268" t="n">
        <v>37695</v>
      </c>
    </row>
    <row r="2269" spans="1:6">
      <c s="4" r="A2269" t="s">
        <v>1057</v>
      </c>
      <c s="6" r="C2269" t="n">
        <v>283</v>
      </c>
    </row>
    <row r="2270" spans="1:6">
      <c s="4" r="A2270" t="s">
        <v>1058</v>
      </c>
      <c s="6" r="C2270" t="n">
        <v>49</v>
      </c>
    </row>
    <row r="2271" spans="1:6">
      <c s="4" r="A2271" t="s">
        <v>1059</v>
      </c>
      <c s="6" r="C2271" t="n">
        <v>37978</v>
      </c>
    </row>
    <row r="2272" spans="1:6">
      <c s="4" r="A2272" t="s">
        <v>1060</v>
      </c>
      <c s="4" r="B2272" t="s">
        <v>54</v>
      </c>
      <c s="7" r="C2272" t="n">
        <v>1465</v>
      </c>
    </row>
    <row r="2273" spans="1:6">
      <c s="4" r="A2273" t="s">
        <v>1062</v>
      </c>
      <c s="4" r="C2273" t="s">
        <v>1063</v>
      </c>
    </row>
    <row r="2274" spans="1:6">
      <c s="4" r="A2274" t="s">
        <v>1064</v>
      </c>
      <c s="4" r="C2274" t="s">
        <v>1137</v>
      </c>
    </row>
    <row r="2275" spans="1:6">
      <c s="4" r="A2275" t="s">
        <v>2475</v>
      </c>
    </row>
    <row r="2276" spans="1:6">
      <c s="3" r="A2276" t="s">
        <v>1053</v>
      </c>
    </row>
    <row r="2277" spans="1:6">
      <c s="4" r="A2277" t="s">
        <v>1054</v>
      </c>
      <c s="7" r="C2277" t="n">
        <v>0</v>
      </c>
    </row>
    <row r="2278" spans="1:6">
      <c s="4" r="A2278" t="s">
        <v>1055</v>
      </c>
      <c s="6" r="C2278" t="n">
        <v>336</v>
      </c>
    </row>
    <row r="2279" spans="1:6">
      <c s="4" r="A2279" t="s">
        <v>1056</v>
      </c>
      <c s="6" r="C2279" t="n">
        <v>17247</v>
      </c>
    </row>
    <row r="2280" spans="1:6">
      <c s="4" r="A2280" t="s">
        <v>1057</v>
      </c>
      <c s="6" r="C2280" t="n">
        <v>1119</v>
      </c>
    </row>
    <row r="2281" spans="1:6">
      <c s="4" r="A2281" t="s">
        <v>1058</v>
      </c>
      <c s="6" r="C2281" t="n">
        <v>336</v>
      </c>
    </row>
    <row r="2282" spans="1:6">
      <c s="4" r="A2282" t="s">
        <v>1059</v>
      </c>
      <c s="6" r="C2282" t="n">
        <v>18366</v>
      </c>
    </row>
    <row r="2283" spans="1:6">
      <c s="4" r="A2283" t="s">
        <v>1060</v>
      </c>
      <c s="4" r="B2283" t="s">
        <v>54</v>
      </c>
      <c s="7" r="C2283" t="n">
        <v>5550</v>
      </c>
    </row>
    <row r="2284" spans="1:6">
      <c s="4" r="A2284" t="s">
        <v>1062</v>
      </c>
      <c s="4" r="C2284" t="s">
        <v>1120</v>
      </c>
    </row>
    <row r="2285" spans="1:6">
      <c s="4" r="A2285" t="s">
        <v>1064</v>
      </c>
      <c s="4" r="C2285" t="s">
        <v>1105</v>
      </c>
    </row>
    <row r="2286" spans="1:6">
      <c s="4" r="A2286" t="s">
        <v>2476</v>
      </c>
    </row>
    <row r="2287" spans="1:6">
      <c s="3" r="A2287" t="s">
        <v>1053</v>
      </c>
    </row>
    <row r="2288" spans="1:6">
      <c s="4" r="A2288" t="s">
        <v>1054</v>
      </c>
      <c s="7" r="C2288" t="n">
        <v>24781</v>
      </c>
    </row>
    <row r="2289" spans="1:6">
      <c s="4" r="A2289" t="s">
        <v>1055</v>
      </c>
      <c s="6" r="C2289" t="n">
        <v>2706</v>
      </c>
    </row>
    <row r="2290" spans="1:6">
      <c s="4" r="A2290" t="s">
        <v>1056</v>
      </c>
      <c s="6" r="C2290" t="n">
        <v>39507</v>
      </c>
    </row>
    <row r="2291" spans="1:6">
      <c s="4" r="A2291" t="s">
        <v>1057</v>
      </c>
      <c s="6" r="C2291" t="n">
        <v>13</v>
      </c>
    </row>
    <row r="2292" spans="1:6">
      <c s="4" r="A2292" t="s">
        <v>1058</v>
      </c>
      <c s="6" r="C2292" t="n">
        <v>2704</v>
      </c>
    </row>
    <row r="2293" spans="1:6">
      <c s="4" r="A2293" t="s">
        <v>1059</v>
      </c>
      <c s="6" r="C2293" t="n">
        <v>39523</v>
      </c>
    </row>
    <row r="2294" spans="1:6">
      <c s="4" r="A2294" t="s">
        <v>1060</v>
      </c>
      <c s="4" r="B2294" t="s">
        <v>54</v>
      </c>
      <c s="7" r="C2294" t="n">
        <v>7500</v>
      </c>
    </row>
    <row r="2295" spans="1:6">
      <c s="4" r="A2295" t="s">
        <v>1062</v>
      </c>
      <c s="4" r="C2295" t="s">
        <v>1075</v>
      </c>
    </row>
    <row r="2296" spans="1:6">
      <c s="4" r="A2296" t="s">
        <v>1064</v>
      </c>
      <c s="4" r="C2296" t="s">
        <v>1120</v>
      </c>
    </row>
    <row r="2297" spans="1:6">
      <c s="4" r="A2297" t="s">
        <v>2477</v>
      </c>
    </row>
    <row r="2298" spans="1:6">
      <c s="3" r="A2298" t="s">
        <v>1053</v>
      </c>
    </row>
    <row r="2299" spans="1:6">
      <c s="4" r="A2299" t="s">
        <v>1054</v>
      </c>
      <c s="7" r="C2299" t="n">
        <v>0</v>
      </c>
    </row>
    <row r="2300" spans="1:6">
      <c s="4" r="A2300" t="s">
        <v>1055</v>
      </c>
      <c s="6" r="C2300" t="n">
        <v>653</v>
      </c>
    </row>
    <row r="2301" spans="1:6">
      <c s="4" r="A2301" t="s">
        <v>1056</v>
      </c>
      <c s="6" r="C2301" t="n">
        <v>37255</v>
      </c>
    </row>
    <row r="2302" spans="1:6">
      <c s="4" r="A2302" t="s">
        <v>1057</v>
      </c>
      <c s="6" r="C2302" t="n">
        <v>130</v>
      </c>
    </row>
    <row r="2303" spans="1:6">
      <c s="4" r="A2303" t="s">
        <v>1058</v>
      </c>
      <c s="6" r="C2303" t="n">
        <v>696</v>
      </c>
    </row>
    <row r="2304" spans="1:6">
      <c s="4" r="A2304" t="s">
        <v>1059</v>
      </c>
      <c s="6" r="C2304" t="n">
        <v>37342</v>
      </c>
    </row>
    <row r="2305" spans="1:6">
      <c s="4" r="A2305" t="s">
        <v>1060</v>
      </c>
      <c s="4" r="B2305" t="s">
        <v>54</v>
      </c>
      <c s="7" r="C2305" t="n">
        <v>6695</v>
      </c>
    </row>
    <row r="2306" spans="1:6">
      <c s="4" r="A2306" t="s">
        <v>1062</v>
      </c>
      <c s="4" r="C2306" t="s">
        <v>1075</v>
      </c>
    </row>
    <row r="2307" spans="1:6">
      <c s="4" r="A2307" t="s">
        <v>1064</v>
      </c>
      <c s="4" r="C2307" t="s">
        <v>1120</v>
      </c>
    </row>
    <row r="2308" spans="1:6">
      <c s="4" r="A2308" t="s">
        <v>2478</v>
      </c>
    </row>
    <row r="2309" spans="1:6">
      <c s="3" r="A2309" t="s">
        <v>1053</v>
      </c>
    </row>
    <row r="2310" spans="1:6">
      <c s="4" r="A2310" t="s">
        <v>1054</v>
      </c>
      <c s="7" r="C2310" t="n">
        <v>0</v>
      </c>
    </row>
    <row r="2311" spans="1:6">
      <c s="4" r="A2311" t="s">
        <v>1055</v>
      </c>
      <c s="6" r="C2311" t="n">
        <v>1566</v>
      </c>
    </row>
    <row r="2312" spans="1:6">
      <c s="4" r="A2312" t="s">
        <v>1056</v>
      </c>
      <c s="6" r="C2312" t="n">
        <v>11511</v>
      </c>
    </row>
    <row r="2313" spans="1:6">
      <c s="4" r="A2313" t="s">
        <v>1057</v>
      </c>
      <c s="6" r="C2313" t="n">
        <v>25</v>
      </c>
    </row>
    <row r="2314" spans="1:6">
      <c s="4" r="A2314" t="s">
        <v>1058</v>
      </c>
      <c s="6" r="C2314" t="n">
        <v>1566</v>
      </c>
    </row>
    <row r="2315" spans="1:6">
      <c s="4" r="A2315" t="s">
        <v>1059</v>
      </c>
      <c s="6" r="C2315" t="n">
        <v>11537</v>
      </c>
    </row>
    <row r="2316" spans="1:6">
      <c s="4" r="A2316" t="s">
        <v>1060</v>
      </c>
      <c s="4" r="B2316" t="s">
        <v>54</v>
      </c>
      <c s="7" r="C2316" t="n">
        <v>3326</v>
      </c>
    </row>
    <row r="2317" spans="1:6">
      <c s="4" r="A2317" t="s">
        <v>1062</v>
      </c>
      <c s="4" r="C2317" t="s">
        <v>1069</v>
      </c>
    </row>
    <row r="2318" spans="1:6">
      <c s="4" r="A2318" t="s">
        <v>1064</v>
      </c>
      <c s="4" r="C2318" t="s">
        <v>1120</v>
      </c>
    </row>
    <row r="2319" spans="1:6">
      <c s="4" r="A2319" t="s">
        <v>2479</v>
      </c>
    </row>
    <row r="2320" spans="1:6">
      <c s="3" r="A2320" t="s">
        <v>1053</v>
      </c>
    </row>
    <row r="2321" spans="1:6">
      <c s="4" r="A2321" t="s">
        <v>1054</v>
      </c>
      <c s="7" r="C2321" t="n">
        <v>8305</v>
      </c>
    </row>
    <row r="2322" spans="1:6">
      <c s="4" r="A2322" t="s">
        <v>1055</v>
      </c>
      <c s="6" r="C2322" t="n">
        <v>3543</v>
      </c>
    </row>
    <row r="2323" spans="1:6">
      <c s="4" r="A2323" t="s">
        <v>1056</v>
      </c>
      <c s="6" r="C2323" t="n">
        <v>15532</v>
      </c>
    </row>
    <row r="2324" spans="1:6">
      <c s="4" r="A2324" t="s">
        <v>1057</v>
      </c>
      <c s="6" r="C2324" t="n">
        <v>0</v>
      </c>
    </row>
    <row r="2325" spans="1:6">
      <c s="4" r="A2325" t="s">
        <v>1058</v>
      </c>
      <c s="6" r="C2325" t="n">
        <v>3543</v>
      </c>
    </row>
    <row r="2326" spans="1:6">
      <c s="4" r="A2326" t="s">
        <v>1059</v>
      </c>
      <c s="6" r="C2326" t="n">
        <v>15532</v>
      </c>
    </row>
    <row r="2327" spans="1:6">
      <c s="4" r="A2327" t="s">
        <v>1060</v>
      </c>
      <c s="4" r="B2327" t="s">
        <v>54</v>
      </c>
      <c s="7" r="C2327" t="n">
        <v>2643</v>
      </c>
    </row>
    <row r="2328" spans="1:6">
      <c s="4" r="A2328" t="s">
        <v>1062</v>
      </c>
      <c s="4" r="C2328" t="s">
        <v>1123</v>
      </c>
    </row>
    <row r="2329" spans="1:6">
      <c s="4" r="A2329" t="s">
        <v>1064</v>
      </c>
      <c s="4" r="C2329" t="s">
        <v>1127</v>
      </c>
    </row>
    <row r="2330" spans="1:6">
      <c s="4" r="A2330" t="s">
        <v>2480</v>
      </c>
    </row>
    <row r="2331" spans="1:6">
      <c s="3" r="A2331" t="s">
        <v>1053</v>
      </c>
    </row>
    <row r="2332" spans="1:6">
      <c s="4" r="A2332" t="s">
        <v>1054</v>
      </c>
      <c s="7" r="C2332" t="n">
        <v>0</v>
      </c>
    </row>
    <row r="2333" spans="1:6">
      <c s="4" r="A2333" t="s">
        <v>1055</v>
      </c>
      <c s="6" r="C2333" t="n">
        <v>2899</v>
      </c>
    </row>
    <row r="2334" spans="1:6">
      <c s="4" r="A2334" t="s">
        <v>1056</v>
      </c>
      <c s="6" r="C2334" t="n">
        <v>87666</v>
      </c>
    </row>
    <row r="2335" spans="1:6">
      <c s="4" r="A2335" t="s">
        <v>1057</v>
      </c>
      <c s="6" r="C2335" t="n">
        <v>0</v>
      </c>
    </row>
    <row r="2336" spans="1:6">
      <c s="4" r="A2336" t="s">
        <v>1058</v>
      </c>
      <c s="6" r="C2336" t="n">
        <v>2899</v>
      </c>
    </row>
    <row r="2337" spans="1:6">
      <c s="4" r="A2337" t="s">
        <v>1059</v>
      </c>
      <c s="6" r="C2337" t="n">
        <v>87666</v>
      </c>
    </row>
    <row r="2338" spans="1:6">
      <c s="4" r="A2338" t="s">
        <v>1060</v>
      </c>
      <c s="4" r="B2338" t="s">
        <v>54</v>
      </c>
      <c s="7" r="C2338" t="n">
        <v>22984</v>
      </c>
    </row>
    <row r="2339" spans="1:6">
      <c s="4" r="A2339" t="s">
        <v>1062</v>
      </c>
      <c s="4" r="C2339" t="s">
        <v>1131</v>
      </c>
    </row>
    <row r="2340" spans="1:6">
      <c s="4" r="A2340" t="s">
        <v>1064</v>
      </c>
      <c s="4" r="C2340" t="s">
        <v>1133</v>
      </c>
    </row>
    <row r="2341" spans="1:6">
      <c s="4" r="A2341" t="s">
        <v>2481</v>
      </c>
    </row>
    <row r="2342" spans="1:6">
      <c s="3" r="A2342" t="s">
        <v>1053</v>
      </c>
    </row>
    <row r="2343" spans="1:6">
      <c s="4" r="A2343" t="s">
        <v>1054</v>
      </c>
      <c s="7" r="C2343" t="n">
        <v>0</v>
      </c>
    </row>
    <row r="2344" spans="1:6">
      <c s="4" r="A2344" t="s">
        <v>1055</v>
      </c>
      <c s="6" r="C2344" t="n">
        <v>0</v>
      </c>
    </row>
    <row r="2345" spans="1:6">
      <c s="4" r="A2345" t="s">
        <v>1056</v>
      </c>
      <c s="6" r="C2345" t="n">
        <v>64307</v>
      </c>
    </row>
    <row r="2346" spans="1:6">
      <c s="4" r="A2346" t="s">
        <v>1057</v>
      </c>
      <c s="6" r="C2346" t="n">
        <v>0</v>
      </c>
    </row>
    <row r="2347" spans="1:6">
      <c s="4" r="A2347" t="s">
        <v>1058</v>
      </c>
      <c s="6" r="C2347" t="n">
        <v>0</v>
      </c>
    </row>
    <row r="2348" spans="1:6">
      <c s="4" r="A2348" t="s">
        <v>1059</v>
      </c>
      <c s="6" r="C2348" t="n">
        <v>64307</v>
      </c>
    </row>
    <row r="2349" spans="1:6">
      <c s="4" r="A2349" t="s">
        <v>1060</v>
      </c>
      <c s="4" r="B2349" t="s">
        <v>54</v>
      </c>
      <c s="7" r="C2349" t="n">
        <v>8481</v>
      </c>
    </row>
    <row r="2350" spans="1:6">
      <c s="4" r="A2350" t="s">
        <v>1062</v>
      </c>
      <c s="4" r="C2350" t="s">
        <v>1075</v>
      </c>
    </row>
    <row r="2351" spans="1:6">
      <c s="4" r="A2351" t="s">
        <v>1064</v>
      </c>
      <c s="4" r="C2351" t="s">
        <v>1127</v>
      </c>
    </row>
    <row r="2352" spans="1:6">
      <c s="4" r="A2352" t="s">
        <v>2482</v>
      </c>
    </row>
    <row r="2353" spans="1:6">
      <c s="3" r="A2353" t="s">
        <v>1053</v>
      </c>
    </row>
    <row r="2354" spans="1:6">
      <c s="4" r="A2354" t="s">
        <v>1054</v>
      </c>
      <c s="7" r="C2354" t="n">
        <v>0</v>
      </c>
    </row>
    <row r="2355" spans="1:6">
      <c s="4" r="A2355" t="s">
        <v>1055</v>
      </c>
      <c s="6" r="C2355" t="n">
        <v>0</v>
      </c>
    </row>
    <row r="2356" spans="1:6">
      <c s="4" r="A2356" t="s">
        <v>1056</v>
      </c>
      <c s="6" r="C2356" t="n">
        <v>17449</v>
      </c>
    </row>
    <row r="2357" spans="1:6">
      <c s="4" r="A2357" t="s">
        <v>1057</v>
      </c>
      <c s="6" r="C2357" t="n">
        <v>0</v>
      </c>
    </row>
    <row r="2358" spans="1:6">
      <c s="4" r="A2358" t="s">
        <v>1058</v>
      </c>
      <c s="6" r="C2358" t="n">
        <v>0</v>
      </c>
    </row>
    <row r="2359" spans="1:6">
      <c s="4" r="A2359" t="s">
        <v>1059</v>
      </c>
      <c s="6" r="C2359" t="n">
        <v>17449</v>
      </c>
    </row>
    <row r="2360" spans="1:6">
      <c s="4" r="A2360" t="s">
        <v>1060</v>
      </c>
      <c s="4" r="B2360" t="s">
        <v>54</v>
      </c>
      <c s="7" r="C2360" t="n">
        <v>3575</v>
      </c>
    </row>
    <row r="2361" spans="1:6">
      <c s="4" r="A2361" t="s">
        <v>1062</v>
      </c>
      <c s="4" r="C2361" t="s">
        <v>1069</v>
      </c>
    </row>
    <row r="2362" spans="1:6">
      <c s="4" r="A2362" t="s">
        <v>1064</v>
      </c>
      <c s="4" r="C2362" t="s">
        <v>1075</v>
      </c>
    </row>
    <row r="2363" spans="1:6">
      <c s="4" r="A2363" t="s">
        <v>2483</v>
      </c>
    </row>
    <row r="2364" spans="1:6">
      <c s="3" r="A2364" t="s">
        <v>1053</v>
      </c>
    </row>
    <row r="2365" spans="1:6">
      <c s="4" r="A2365" t="s">
        <v>1054</v>
      </c>
      <c s="7" r="C2365" t="n">
        <v>0</v>
      </c>
    </row>
    <row r="2366" spans="1:6">
      <c s="4" r="A2366" t="s">
        <v>1055</v>
      </c>
      <c s="6" r="C2366" t="n">
        <v>4318</v>
      </c>
    </row>
    <row r="2367" spans="1:6">
      <c s="4" r="A2367" t="s">
        <v>1056</v>
      </c>
      <c s="6" r="C2367" t="n">
        <v>12228</v>
      </c>
    </row>
    <row r="2368" spans="1:6">
      <c s="4" r="A2368" t="s">
        <v>1057</v>
      </c>
      <c s="6" r="C2368" t="n">
        <v>0</v>
      </c>
    </row>
    <row r="2369" spans="1:6">
      <c s="4" r="A2369" t="s">
        <v>1058</v>
      </c>
      <c s="6" r="C2369" t="n">
        <v>4318</v>
      </c>
    </row>
    <row r="2370" spans="1:6">
      <c s="4" r="A2370" t="s">
        <v>1059</v>
      </c>
      <c s="6" r="C2370" t="n">
        <v>12222</v>
      </c>
    </row>
    <row r="2371" spans="1:6">
      <c s="4" r="A2371" t="s">
        <v>1060</v>
      </c>
      <c s="4" r="B2371" t="s">
        <v>54</v>
      </c>
      <c s="7" r="C2371" t="n">
        <v>1672</v>
      </c>
    </row>
    <row r="2372" spans="1:6">
      <c s="4" r="A2372" t="s">
        <v>1062</v>
      </c>
      <c s="4" r="C2372" t="s">
        <v>1075</v>
      </c>
    </row>
    <row r="2373" spans="1:6">
      <c s="4" r="A2373" t="s">
        <v>1064</v>
      </c>
      <c s="4" r="C2373" t="s">
        <v>1097</v>
      </c>
    </row>
    <row r="2374" spans="1:6">
      <c s="4" r="A2374" t="s">
        <v>2484</v>
      </c>
    </row>
    <row r="2375" spans="1:6">
      <c s="3" r="A2375" t="s">
        <v>1053</v>
      </c>
    </row>
    <row r="2376" spans="1:6">
      <c s="4" r="A2376" t="s">
        <v>1054</v>
      </c>
      <c s="7" r="C2376" t="n">
        <v>0</v>
      </c>
    </row>
    <row r="2377" spans="1:6">
      <c s="4" r="A2377" t="s">
        <v>1055</v>
      </c>
      <c s="6" r="C2377" t="n">
        <v>2900</v>
      </c>
    </row>
    <row r="2378" spans="1:6">
      <c s="4" r="A2378" t="s">
        <v>1056</v>
      </c>
      <c s="6" r="C2378" t="n">
        <v>9954</v>
      </c>
    </row>
    <row r="2379" spans="1:6">
      <c s="4" r="A2379" t="s">
        <v>1057</v>
      </c>
      <c s="6" r="C2379" t="n">
        <v>26</v>
      </c>
    </row>
    <row r="2380" spans="1:6">
      <c s="4" r="A2380" t="s">
        <v>1058</v>
      </c>
      <c s="6" r="C2380" t="n">
        <v>2900</v>
      </c>
    </row>
    <row r="2381" spans="1:6">
      <c s="4" r="A2381" t="s">
        <v>1059</v>
      </c>
      <c s="6" r="C2381" t="n">
        <v>9980</v>
      </c>
    </row>
    <row r="2382" spans="1:6">
      <c s="4" r="A2382" t="s">
        <v>1060</v>
      </c>
      <c s="4" r="B2382" t="s">
        <v>54</v>
      </c>
      <c s="7" r="C2382" t="n">
        <v>870</v>
      </c>
    </row>
    <row r="2383" spans="1:6">
      <c s="4" r="A2383" t="s">
        <v>1062</v>
      </c>
      <c s="4" r="C2383" t="s">
        <v>1075</v>
      </c>
    </row>
    <row r="2384" spans="1:6">
      <c s="4" r="A2384" t="s">
        <v>1064</v>
      </c>
      <c s="4" r="C2384" t="s">
        <v>1123</v>
      </c>
    </row>
    <row r="2385" spans="1:6">
      <c s="4" r="A2385" t="s">
        <v>2485</v>
      </c>
    </row>
    <row r="2386" spans="1:6">
      <c s="3" r="A2386" t="s">
        <v>1053</v>
      </c>
    </row>
    <row r="2387" spans="1:6">
      <c s="4" r="A2387" t="s">
        <v>1054</v>
      </c>
      <c s="7" r="C2387" t="n">
        <v>0</v>
      </c>
    </row>
    <row r="2388" spans="1:6">
      <c s="4" r="A2388" t="s">
        <v>1055</v>
      </c>
      <c s="6" r="C2388" t="n">
        <v>1302</v>
      </c>
    </row>
    <row r="2389" spans="1:6">
      <c s="4" r="A2389" t="s">
        <v>1056</v>
      </c>
      <c s="6" r="C2389" t="n">
        <v>4925</v>
      </c>
    </row>
    <row r="2390" spans="1:6">
      <c s="4" r="A2390" t="s">
        <v>1057</v>
      </c>
      <c s="6" r="C2390" t="n">
        <v>847</v>
      </c>
    </row>
    <row r="2391" spans="1:6">
      <c s="4" r="A2391" t="s">
        <v>1058</v>
      </c>
      <c s="6" r="C2391" t="n">
        <v>1325</v>
      </c>
    </row>
    <row r="2392" spans="1:6">
      <c s="4" r="A2392" t="s">
        <v>1059</v>
      </c>
      <c s="6" r="C2392" t="n">
        <v>5749</v>
      </c>
    </row>
    <row r="2393" spans="1:6">
      <c s="4" r="A2393" t="s">
        <v>1060</v>
      </c>
      <c s="4" r="B2393" t="s">
        <v>54</v>
      </c>
      <c s="7" r="C2393" t="n">
        <v>2170</v>
      </c>
    </row>
    <row r="2394" spans="1:6">
      <c s="4" r="A2394" t="s">
        <v>1062</v>
      </c>
      <c s="4" r="C2394" t="s">
        <v>1131</v>
      </c>
    </row>
    <row r="2395" spans="1:6">
      <c s="4" r="A2395" t="s">
        <v>1064</v>
      </c>
      <c s="4" r="C2395" t="s">
        <v>1165</v>
      </c>
    </row>
    <row r="2396" spans="1:6">
      <c s="4" r="A2396" t="s">
        <v>2486</v>
      </c>
    </row>
    <row r="2397" spans="1:6">
      <c s="3" r="A2397" t="s">
        <v>1053</v>
      </c>
    </row>
    <row r="2398" spans="1:6">
      <c s="4" r="A2398" t="s">
        <v>1054</v>
      </c>
      <c s="7" r="C2398" t="n">
        <v>0</v>
      </c>
    </row>
    <row r="2399" spans="1:6">
      <c s="4" r="A2399" t="s">
        <v>1055</v>
      </c>
      <c s="6" r="C2399" t="n">
        <v>3345</v>
      </c>
    </row>
    <row r="2400" spans="1:6">
      <c s="4" r="A2400" t="s">
        <v>1056</v>
      </c>
      <c s="6" r="C2400" t="n">
        <v>2171</v>
      </c>
    </row>
    <row r="2401" spans="1:6">
      <c s="4" r="A2401" t="s">
        <v>1057</v>
      </c>
      <c s="6" r="C2401" t="n">
        <v>0</v>
      </c>
    </row>
    <row r="2402" spans="1:6">
      <c s="4" r="A2402" t="s">
        <v>1058</v>
      </c>
      <c s="6" r="C2402" t="n">
        <v>3345</v>
      </c>
    </row>
    <row r="2403" spans="1:6">
      <c s="4" r="A2403" t="s">
        <v>1059</v>
      </c>
      <c s="6" r="C2403" t="n">
        <v>2171</v>
      </c>
    </row>
    <row r="2404" spans="1:6">
      <c s="4" r="A2404" t="s">
        <v>1060</v>
      </c>
      <c s="4" r="B2404" t="s">
        <v>54</v>
      </c>
      <c s="7" r="C2404" t="n">
        <v>328</v>
      </c>
    </row>
    <row r="2405" spans="1:6">
      <c s="4" r="A2405" t="s">
        <v>1062</v>
      </c>
      <c s="4" r="C2405" t="s">
        <v>1113</v>
      </c>
    </row>
    <row r="2406" spans="1:6">
      <c s="4" r="A2406" t="s">
        <v>1064</v>
      </c>
      <c s="4" r="C2406" t="s">
        <v>1740</v>
      </c>
    </row>
    <row r="2407" spans="1:6">
      <c s="4" r="A2407" t="s">
        <v>2487</v>
      </c>
    </row>
    <row r="2408" spans="1:6">
      <c s="3" r="A2408" t="s">
        <v>1053</v>
      </c>
    </row>
    <row r="2409" spans="1:6">
      <c s="4" r="A2409" t="s">
        <v>1054</v>
      </c>
      <c s="7" r="C2409" t="n">
        <v>0</v>
      </c>
    </row>
    <row r="2410" spans="1:6">
      <c s="4" r="A2410" t="s">
        <v>1055</v>
      </c>
      <c s="6" r="C2410" t="n">
        <v>3361</v>
      </c>
    </row>
    <row r="2411" spans="1:6">
      <c s="4" r="A2411" t="s">
        <v>1056</v>
      </c>
      <c s="6" r="C2411" t="n">
        <v>12039</v>
      </c>
    </row>
    <row r="2412" spans="1:6">
      <c s="4" r="A2412" t="s">
        <v>1057</v>
      </c>
      <c s="6" r="C2412" t="n">
        <v>0</v>
      </c>
    </row>
    <row r="2413" spans="1:6">
      <c s="4" r="A2413" t="s">
        <v>1058</v>
      </c>
      <c s="6" r="C2413" t="n">
        <v>3361</v>
      </c>
    </row>
    <row r="2414" spans="1:6">
      <c s="4" r="A2414" t="s">
        <v>1059</v>
      </c>
      <c s="6" r="C2414" t="n">
        <v>12039</v>
      </c>
    </row>
    <row r="2415" spans="1:6">
      <c s="4" r="A2415" t="s">
        <v>1060</v>
      </c>
      <c s="4" r="B2415" t="s">
        <v>54</v>
      </c>
      <c s="7" r="C2415" t="n">
        <v>200</v>
      </c>
    </row>
    <row r="2416" spans="1:6">
      <c s="4" r="A2416" t="s">
        <v>1062</v>
      </c>
      <c s="4" r="C2416" t="s">
        <v>1113</v>
      </c>
    </row>
    <row r="2417" spans="1:6">
      <c s="4" r="A2417" t="s">
        <v>1064</v>
      </c>
      <c s="4" r="C2417" t="s">
        <v>1193</v>
      </c>
    </row>
    <row r="2418" spans="1:6">
      <c s="4" r="A2418" t="s">
        <v>2488</v>
      </c>
    </row>
    <row r="2419" spans="1:6">
      <c s="3" r="A2419" t="s">
        <v>1053</v>
      </c>
    </row>
    <row r="2420" spans="1:6">
      <c s="4" r="A2420" t="s">
        <v>1054</v>
      </c>
      <c s="7" r="C2420" t="n">
        <v>0</v>
      </c>
    </row>
    <row r="2421" spans="1:6">
      <c s="4" r="A2421" t="s">
        <v>1055</v>
      </c>
      <c s="6" r="C2421" t="n">
        <v>0</v>
      </c>
    </row>
    <row r="2422" spans="1:6">
      <c s="4" r="A2422" t="s">
        <v>1056</v>
      </c>
      <c s="6" r="C2422" t="n">
        <v>36187</v>
      </c>
    </row>
    <row r="2423" spans="1:6">
      <c s="4" r="A2423" t="s">
        <v>1057</v>
      </c>
      <c s="6" r="C2423" t="n">
        <v>0</v>
      </c>
    </row>
    <row r="2424" spans="1:6">
      <c s="4" r="A2424" t="s">
        <v>1058</v>
      </c>
      <c s="6" r="C2424" t="n">
        <v>0</v>
      </c>
    </row>
    <row r="2425" spans="1:6">
      <c s="4" r="A2425" t="s">
        <v>1059</v>
      </c>
      <c s="6" r="C2425" t="n">
        <v>36187</v>
      </c>
    </row>
    <row r="2426" spans="1:6">
      <c s="4" r="A2426" t="s">
        <v>1060</v>
      </c>
      <c s="4" r="B2426" t="s">
        <v>54</v>
      </c>
      <c s="7" r="C2426" t="n">
        <v>6561</v>
      </c>
    </row>
    <row r="2427" spans="1:6">
      <c s="4" r="A2427" t="s">
        <v>1062</v>
      </c>
      <c s="4" r="C2427" t="s">
        <v>1133</v>
      </c>
    </row>
    <row r="2428" spans="1:6">
      <c s="4" r="A2428" t="s">
        <v>1064</v>
      </c>
      <c s="4" r="C2428" t="s">
        <v>1107</v>
      </c>
    </row>
    <row r="2429" spans="1:6">
      <c s="4" r="A2429" t="s">
        <v>2489</v>
      </c>
    </row>
    <row r="2430" spans="1:6">
      <c s="3" r="A2430" t="s">
        <v>1053</v>
      </c>
    </row>
    <row r="2431" spans="1:6">
      <c s="4" r="A2431" t="s">
        <v>1054</v>
      </c>
      <c s="7" r="C2431" t="n">
        <v>0</v>
      </c>
    </row>
    <row r="2432" spans="1:6">
      <c s="4" r="A2432" t="s">
        <v>1055</v>
      </c>
      <c s="6" r="C2432" t="n">
        <v>6404</v>
      </c>
    </row>
    <row r="2433" spans="1:6">
      <c s="4" r="A2433" t="s">
        <v>1056</v>
      </c>
      <c s="6" r="C2433" t="n">
        <v>24251</v>
      </c>
    </row>
    <row r="2434" spans="1:6">
      <c s="4" r="A2434" t="s">
        <v>1057</v>
      </c>
      <c s="6" r="C2434" t="n">
        <v>1471</v>
      </c>
    </row>
    <row r="2435" spans="1:6">
      <c s="4" r="A2435" t="s">
        <v>1058</v>
      </c>
      <c s="6" r="C2435" t="n">
        <v>6477</v>
      </c>
    </row>
    <row r="2436" spans="1:6">
      <c s="4" r="A2436" t="s">
        <v>1059</v>
      </c>
      <c s="6" r="C2436" t="n">
        <v>25649</v>
      </c>
    </row>
    <row r="2437" spans="1:6">
      <c s="4" r="A2437" t="s">
        <v>1060</v>
      </c>
      <c s="4" r="B2437" t="s">
        <v>54</v>
      </c>
      <c s="7" r="C2437" t="n">
        <v>7515</v>
      </c>
    </row>
    <row r="2438" spans="1:6">
      <c s="4" r="A2438" t="s">
        <v>1062</v>
      </c>
      <c s="4" r="C2438" t="s">
        <v>1065</v>
      </c>
    </row>
    <row r="2439" spans="1:6">
      <c s="4" r="A2439" t="s">
        <v>1064</v>
      </c>
      <c s="4" r="C2439" t="s">
        <v>1116</v>
      </c>
    </row>
    <row r="2440" spans="1:6">
      <c s="4" r="A2440" t="s">
        <v>2490</v>
      </c>
    </row>
    <row r="2441" spans="1:6">
      <c s="3" r="A2441" t="s">
        <v>1053</v>
      </c>
    </row>
    <row r="2442" spans="1:6">
      <c s="4" r="A2442" t="s">
        <v>1054</v>
      </c>
      <c s="7" r="C2442" t="n">
        <v>0</v>
      </c>
    </row>
    <row r="2443" spans="1:6">
      <c s="4" r="A2443" t="s">
        <v>1055</v>
      </c>
      <c s="6" r="C2443" t="n">
        <v>6</v>
      </c>
    </row>
    <row r="2444" spans="1:6">
      <c s="4" r="A2444" t="s">
        <v>1056</v>
      </c>
      <c s="6" r="C2444" t="n">
        <v>96075</v>
      </c>
    </row>
    <row r="2445" spans="1:6">
      <c s="4" r="A2445" t="s">
        <v>1057</v>
      </c>
      <c s="6" r="C2445" t="n">
        <v>77</v>
      </c>
    </row>
    <row r="2446" spans="1:6">
      <c s="4" r="A2446" t="s">
        <v>1058</v>
      </c>
      <c s="6" r="C2446" t="n">
        <v>6</v>
      </c>
    </row>
    <row r="2447" spans="1:6">
      <c s="4" r="A2447" t="s">
        <v>1059</v>
      </c>
      <c s="6" r="C2447" t="n">
        <v>96152</v>
      </c>
    </row>
    <row r="2448" spans="1:6">
      <c s="4" r="A2448" t="s">
        <v>1060</v>
      </c>
      <c s="4" r="B2448" t="s">
        <v>54</v>
      </c>
      <c s="7" r="C2448" t="n">
        <v>13977</v>
      </c>
    </row>
    <row r="2449" spans="1:6">
      <c s="4" r="A2449" t="s">
        <v>1062</v>
      </c>
      <c s="4" r="C2449" t="s">
        <v>1069</v>
      </c>
    </row>
    <row r="2450" spans="1:6">
      <c s="4" r="A2450" t="s">
        <v>1064</v>
      </c>
      <c s="4" r="C2450" t="s">
        <v>1123</v>
      </c>
    </row>
    <row r="2451" spans="1:6">
      <c s="4" r="A2451" t="s">
        <v>2491</v>
      </c>
    </row>
    <row r="2452" spans="1:6">
      <c s="3" r="A2452" t="s">
        <v>1053</v>
      </c>
    </row>
    <row r="2453" spans="1:6">
      <c s="4" r="A2453" t="s">
        <v>1054</v>
      </c>
      <c s="7" r="C2453" t="n">
        <v>0</v>
      </c>
    </row>
    <row r="2454" spans="1:6">
      <c s="4" r="A2454" t="s">
        <v>1055</v>
      </c>
      <c s="6" r="C2454" t="n">
        <v>107</v>
      </c>
    </row>
    <row r="2455" spans="1:6">
      <c s="4" r="A2455" t="s">
        <v>1056</v>
      </c>
      <c s="6" r="C2455" t="n">
        <v>16933</v>
      </c>
    </row>
    <row r="2456" spans="1:6">
      <c s="4" r="A2456" t="s">
        <v>1057</v>
      </c>
      <c s="6" r="C2456" t="n">
        <v>2587</v>
      </c>
    </row>
    <row r="2457" spans="1:6">
      <c s="4" r="A2457" t="s">
        <v>1058</v>
      </c>
      <c s="6" r="C2457" t="n">
        <v>302</v>
      </c>
    </row>
    <row r="2458" spans="1:6">
      <c s="4" r="A2458" t="s">
        <v>1059</v>
      </c>
      <c s="6" r="C2458" t="n">
        <v>19325</v>
      </c>
    </row>
    <row r="2459" spans="1:6">
      <c s="4" r="A2459" t="s">
        <v>1060</v>
      </c>
      <c s="4" r="B2459" t="s">
        <v>54</v>
      </c>
      <c s="7" r="C2459" t="n">
        <v>4967</v>
      </c>
    </row>
    <row r="2460" spans="1:6">
      <c s="4" r="A2460" t="s">
        <v>1062</v>
      </c>
      <c s="4" r="C2460" t="s">
        <v>1065</v>
      </c>
    </row>
    <row r="2461" spans="1:6">
      <c s="4" r="A2461" t="s">
        <v>1064</v>
      </c>
      <c s="4" r="C2461" t="s">
        <v>1155</v>
      </c>
    </row>
    <row r="2462" spans="1:6">
      <c s="4" r="A2462" t="s">
        <v>2492</v>
      </c>
    </row>
    <row r="2463" spans="1:6">
      <c s="3" r="A2463" t="s">
        <v>1053</v>
      </c>
    </row>
    <row r="2464" spans="1:6">
      <c s="4" r="A2464" t="s">
        <v>1054</v>
      </c>
      <c s="7" r="C2464" t="n">
        <v>0</v>
      </c>
    </row>
    <row r="2465" spans="1:6">
      <c s="4" r="A2465" t="s">
        <v>1055</v>
      </c>
      <c s="6" r="C2465" t="n">
        <v>388</v>
      </c>
    </row>
    <row r="2466" spans="1:6">
      <c s="4" r="A2466" t="s">
        <v>1056</v>
      </c>
      <c s="6" r="C2466" t="n">
        <v>13697</v>
      </c>
    </row>
    <row r="2467" spans="1:6">
      <c s="4" r="A2467" t="s">
        <v>1057</v>
      </c>
      <c s="6" r="C2467" t="n">
        <v>925</v>
      </c>
    </row>
    <row r="2468" spans="1:6">
      <c s="4" r="A2468" t="s">
        <v>1058</v>
      </c>
      <c s="6" r="C2468" t="n">
        <v>388</v>
      </c>
    </row>
    <row r="2469" spans="1:6">
      <c s="4" r="A2469" t="s">
        <v>1059</v>
      </c>
      <c s="6" r="C2469" t="n">
        <v>14622</v>
      </c>
    </row>
    <row r="2470" spans="1:6">
      <c s="4" r="A2470" t="s">
        <v>1060</v>
      </c>
      <c s="4" r="B2470" t="s">
        <v>54</v>
      </c>
      <c s="7" r="C2470" t="n">
        <v>3832</v>
      </c>
    </row>
    <row r="2471" spans="1:6">
      <c s="4" r="A2471" t="s">
        <v>1062</v>
      </c>
      <c s="4" r="C2471" t="s">
        <v>1120</v>
      </c>
    </row>
    <row r="2472" spans="1:6">
      <c s="4" r="A2472" t="s">
        <v>1064</v>
      </c>
      <c s="4" r="C2472" t="s">
        <v>1097</v>
      </c>
    </row>
    <row r="2473" spans="1:6">
      <c s="4" r="A2473" t="s">
        <v>2493</v>
      </c>
    </row>
    <row r="2474" spans="1:6">
      <c s="3" r="A2474" t="s">
        <v>1053</v>
      </c>
    </row>
    <row r="2475" spans="1:6">
      <c s="4" r="A2475" t="s">
        <v>1054</v>
      </c>
      <c s="7" r="C2475" t="n">
        <v>3190</v>
      </c>
    </row>
    <row r="2476" spans="1:6">
      <c s="4" r="A2476" t="s">
        <v>1055</v>
      </c>
      <c s="6" r="C2476" t="n">
        <v>1106</v>
      </c>
    </row>
    <row r="2477" spans="1:6">
      <c s="4" r="A2477" t="s">
        <v>1056</v>
      </c>
      <c s="6" r="C2477" t="n">
        <v>3309</v>
      </c>
    </row>
    <row r="2478" spans="1:6">
      <c s="4" r="A2478" t="s">
        <v>1057</v>
      </c>
      <c s="6" r="C2478" t="n">
        <v>0</v>
      </c>
    </row>
    <row r="2479" spans="1:6">
      <c s="4" r="A2479" t="s">
        <v>1058</v>
      </c>
      <c s="6" r="C2479" t="n">
        <v>1106</v>
      </c>
    </row>
    <row r="2480" spans="1:6">
      <c s="4" r="A2480" t="s">
        <v>1059</v>
      </c>
      <c s="6" r="C2480" t="n">
        <v>3309</v>
      </c>
    </row>
    <row r="2481" spans="1:6">
      <c s="4" r="A2481" t="s">
        <v>1060</v>
      </c>
      <c s="4" r="B2481" t="s">
        <v>54</v>
      </c>
      <c s="7" r="C2481" t="n">
        <v>938</v>
      </c>
    </row>
    <row r="2482" spans="1:6">
      <c s="4" r="A2482" t="s">
        <v>1062</v>
      </c>
      <c s="4" r="C2482" t="s">
        <v>1069</v>
      </c>
    </row>
    <row r="2483" spans="1:6">
      <c s="4" r="A2483" t="s">
        <v>1064</v>
      </c>
      <c s="4" r="C2483" t="s">
        <v>1087</v>
      </c>
    </row>
    <row r="2484" spans="1:6">
      <c s="4" r="A2484" t="s">
        <v>2494</v>
      </c>
    </row>
    <row r="2485" spans="1:6">
      <c s="3" r="A2485" t="s">
        <v>1053</v>
      </c>
    </row>
    <row r="2486" spans="1:6">
      <c s="4" r="A2486" t="s">
        <v>1054</v>
      </c>
      <c s="7" r="C2486" t="n">
        <v>0</v>
      </c>
    </row>
    <row r="2487" spans="1:6">
      <c s="4" r="A2487" t="s">
        <v>1055</v>
      </c>
      <c s="6" r="C2487" t="n">
        <v>917</v>
      </c>
    </row>
    <row r="2488" spans="1:6">
      <c s="4" r="A2488" t="s">
        <v>1056</v>
      </c>
      <c s="6" r="C2488" t="n">
        <v>22435</v>
      </c>
    </row>
    <row r="2489" spans="1:6">
      <c s="4" r="A2489" t="s">
        <v>1057</v>
      </c>
      <c s="6" r="C2489" t="n">
        <v>2623</v>
      </c>
    </row>
    <row r="2490" spans="1:6">
      <c s="4" r="A2490" t="s">
        <v>1058</v>
      </c>
      <c s="6" r="C2490" t="n">
        <v>1665</v>
      </c>
    </row>
    <row r="2491" spans="1:6">
      <c s="4" r="A2491" t="s">
        <v>1059</v>
      </c>
      <c s="6" r="C2491" t="n">
        <v>24310</v>
      </c>
    </row>
    <row r="2492" spans="1:6">
      <c s="4" r="A2492" t="s">
        <v>1060</v>
      </c>
      <c s="4" r="B2492" t="s">
        <v>54</v>
      </c>
      <c s="7" r="C2492" t="n">
        <v>7547</v>
      </c>
    </row>
    <row r="2493" spans="1:6">
      <c s="4" r="A2493" t="s">
        <v>1062</v>
      </c>
      <c s="4" r="C2493" t="s">
        <v>1120</v>
      </c>
    </row>
    <row r="2494" spans="1:6">
      <c s="4" r="A2494" t="s">
        <v>1064</v>
      </c>
      <c s="4" r="C2494" t="s">
        <v>1140</v>
      </c>
    </row>
    <row r="2495" spans="1:6">
      <c s="4" r="A2495" t="s">
        <v>2495</v>
      </c>
    </row>
    <row r="2496" spans="1:6">
      <c s="3" r="A2496" t="s">
        <v>1053</v>
      </c>
    </row>
    <row r="2497" spans="1:6">
      <c s="4" r="A2497" t="s">
        <v>1054</v>
      </c>
      <c s="7" r="C2497" t="n">
        <v>0</v>
      </c>
    </row>
    <row r="2498" spans="1:6">
      <c s="4" r="A2498" t="s">
        <v>1055</v>
      </c>
      <c s="6" r="C2498" t="n">
        <v>3875</v>
      </c>
    </row>
    <row r="2499" spans="1:6">
      <c s="4" r="A2499" t="s">
        <v>1056</v>
      </c>
      <c s="6" r="C2499" t="n">
        <v>27270</v>
      </c>
    </row>
    <row r="2500" spans="1:6">
      <c s="4" r="A2500" t="s">
        <v>1057</v>
      </c>
      <c s="6" r="C2500" t="n">
        <v>0</v>
      </c>
    </row>
    <row r="2501" spans="1:6">
      <c s="4" r="A2501" t="s">
        <v>1058</v>
      </c>
      <c s="6" r="C2501" t="n">
        <v>3875</v>
      </c>
    </row>
    <row r="2502" spans="1:6">
      <c s="4" r="A2502" t="s">
        <v>1059</v>
      </c>
      <c s="6" r="C2502" t="n">
        <v>27270</v>
      </c>
    </row>
    <row r="2503" spans="1:6">
      <c s="4" r="A2503" t="s">
        <v>1060</v>
      </c>
      <c s="4" r="B2503" t="s">
        <v>54</v>
      </c>
      <c s="7" r="C2503" t="n">
        <v>4063</v>
      </c>
    </row>
    <row r="2504" spans="1:6">
      <c s="4" r="A2504" t="s">
        <v>1062</v>
      </c>
      <c s="4" r="C2504" t="s">
        <v>1075</v>
      </c>
    </row>
    <row r="2505" spans="1:6">
      <c s="4" r="A2505" t="s">
        <v>1064</v>
      </c>
      <c s="4" r="C2505" t="s">
        <v>1095</v>
      </c>
    </row>
    <row r="2506" spans="1:6">
      <c r="A2506" t="n"/>
    </row>
    <row r="2507" spans="1:6">
      <c s="4" r="A2507" t="s">
        <v>54</v>
      </c>
      <c s="4" r="B2507" t="s">
        <v>1879</v>
      </c>
    </row>
  </sheetData>
  <mergeCells count="3">
    <mergeCell ref="A1:B2"/>
    <mergeCell ref="A2506:E2506"/>
    <mergeCell ref="B2507:E250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736"/>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 customWidth="1" max="6" min="6" width="14"/>
  </cols>
  <sheetData>
    <row r="1" spans="1:6">
      <c s="1" r="A1" t="s">
        <v>2496</v>
      </c>
      <c s="2" r="C1" t="s">
        <v>1</v>
      </c>
    </row>
    <row r="2" spans="1:6">
      <c s="2" r="C2" t="s">
        <v>2</v>
      </c>
      <c s="2" r="D2" t="s">
        <v>30</v>
      </c>
      <c s="2" r="E2" t="s">
        <v>76</v>
      </c>
      <c s="2" r="F2" t="s">
        <v>582</v>
      </c>
    </row>
    <row r="3" spans="1:6">
      <c s="3" r="A3" t="s">
        <v>1053</v>
      </c>
    </row>
    <row r="4" spans="1:6">
      <c s="4" r="A4" t="s">
        <v>1054</v>
      </c>
      <c s="7" r="C4" t="n">
        <v>3472255</v>
      </c>
    </row>
    <row r="5" spans="1:6">
      <c s="4" r="A5" t="s">
        <v>1055</v>
      </c>
      <c s="6" r="C5" t="n">
        <v>2572238</v>
      </c>
    </row>
    <row r="6" spans="1:6">
      <c s="4" r="A6" t="s">
        <v>1056</v>
      </c>
      <c s="6" r="C6" t="n">
        <v>27040378</v>
      </c>
    </row>
    <row r="7" spans="1:6">
      <c s="4" r="A7" t="s">
        <v>1057</v>
      </c>
      <c s="6" r="C7" t="n">
        <v>1373415</v>
      </c>
    </row>
    <row r="8" spans="1:6">
      <c s="4" r="A8" t="s">
        <v>1058</v>
      </c>
      <c s="6" r="C8" t="n">
        <v>2563445</v>
      </c>
    </row>
    <row r="9" spans="1:6">
      <c s="4" r="A9" t="s">
        <v>1059</v>
      </c>
      <c s="6" r="C9" t="n">
        <v>27302045</v>
      </c>
    </row>
    <row r="10" spans="1:6">
      <c s="4" r="A10" t="s">
        <v>1060</v>
      </c>
      <c s="6" r="C10" t="n">
        <v>3796297</v>
      </c>
      <c s="7" r="D10" t="n">
        <v>3020908</v>
      </c>
      <c s="7" r="E10" t="n">
        <v>2386658</v>
      </c>
      <c s="7" r="F10" t="n">
        <v>1555055</v>
      </c>
    </row>
    <row r="11" spans="1:6">
      <c s="4" r="A11" t="s">
        <v>2497</v>
      </c>
    </row>
    <row r="12" spans="1:6">
      <c s="3" r="A12" t="s">
        <v>1053</v>
      </c>
    </row>
    <row r="13" spans="1:6">
      <c s="4" r="A13" t="s">
        <v>1054</v>
      </c>
      <c s="6" r="C13" t="n">
        <v>0</v>
      </c>
    </row>
    <row r="14" spans="1:6">
      <c s="4" r="A14" t="s">
        <v>1055</v>
      </c>
      <c s="6" r="C14" t="n">
        <v>106048</v>
      </c>
    </row>
    <row r="15" spans="1:6">
      <c s="4" r="A15" t="s">
        <v>1056</v>
      </c>
      <c s="6" r="C15" t="n">
        <v>1136527</v>
      </c>
    </row>
    <row r="16" spans="1:6">
      <c s="4" r="A16" t="s">
        <v>1057</v>
      </c>
      <c s="6" r="C16" t="n">
        <v>47904</v>
      </c>
    </row>
    <row r="17" spans="1:6">
      <c s="4" r="A17" t="s">
        <v>1058</v>
      </c>
      <c s="6" r="C17" t="n">
        <v>0</v>
      </c>
    </row>
    <row r="18" spans="1:6">
      <c s="4" r="A18" t="s">
        <v>1059</v>
      </c>
      <c s="6" r="C18" t="n">
        <v>169950</v>
      </c>
    </row>
    <row r="19" spans="1:6">
      <c s="4" r="A19" t="s">
        <v>1060</v>
      </c>
      <c s="4" r="B19" t="s">
        <v>54</v>
      </c>
      <c s="6" r="C19" t="n">
        <v>0</v>
      </c>
    </row>
    <row r="20" spans="1:6">
      <c s="4" r="A20" t="s">
        <v>2498</v>
      </c>
    </row>
    <row r="21" spans="1:6">
      <c s="3" r="A21" t="s">
        <v>1053</v>
      </c>
    </row>
    <row r="22" spans="1:6">
      <c s="4" r="A22" t="s">
        <v>1054</v>
      </c>
      <c s="6" r="C22" t="n">
        <v>0</v>
      </c>
    </row>
    <row r="23" spans="1:6">
      <c s="4" r="A23" t="s">
        <v>1055</v>
      </c>
      <c s="6" r="C23" t="n">
        <v>300</v>
      </c>
    </row>
    <row r="24" spans="1:6">
      <c s="4" r="A24" t="s">
        <v>1056</v>
      </c>
      <c s="6" r="C24" t="n">
        <v>20200</v>
      </c>
    </row>
    <row r="25" spans="1:6">
      <c s="4" r="A25" t="s">
        <v>1057</v>
      </c>
      <c s="6" r="C25" t="n">
        <v>0</v>
      </c>
    </row>
    <row r="26" spans="1:6">
      <c s="4" r="A26" t="s">
        <v>1058</v>
      </c>
      <c s="6" r="C26" t="n">
        <v>0</v>
      </c>
    </row>
    <row r="27" spans="1:6">
      <c s="4" r="A27" t="s">
        <v>1059</v>
      </c>
      <c s="6" r="C27" t="n">
        <v>0</v>
      </c>
    </row>
    <row r="28" spans="1:6">
      <c s="4" r="A28" t="s">
        <v>1060</v>
      </c>
      <c s="4" r="B28" t="s">
        <v>54</v>
      </c>
      <c s="7" r="C28" t="n">
        <v>0</v>
      </c>
    </row>
    <row r="29" spans="1:6">
      <c s="4" r="A29" t="s">
        <v>1062</v>
      </c>
      <c s="4" r="C29" t="s">
        <v>1133</v>
      </c>
    </row>
    <row r="30" spans="1:6">
      <c s="4" r="A30" t="s">
        <v>1064</v>
      </c>
      <c s="4" r="C30" t="s">
        <v>1131</v>
      </c>
    </row>
    <row r="31" spans="1:6">
      <c s="4" r="A31" t="s">
        <v>2499</v>
      </c>
    </row>
    <row r="32" spans="1:6">
      <c s="3" r="A32" t="s">
        <v>1053</v>
      </c>
    </row>
    <row r="33" spans="1:6">
      <c s="4" r="A33" t="s">
        <v>1054</v>
      </c>
      <c s="7" r="C33" t="n">
        <v>0</v>
      </c>
    </row>
    <row r="34" spans="1:6">
      <c s="4" r="A34" t="s">
        <v>1055</v>
      </c>
      <c s="6" r="C34" t="n">
        <v>3290</v>
      </c>
    </row>
    <row r="35" spans="1:6">
      <c s="4" r="A35" t="s">
        <v>1056</v>
      </c>
      <c s="6" r="C35" t="n">
        <v>24310</v>
      </c>
    </row>
    <row r="36" spans="1:6">
      <c s="4" r="A36" t="s">
        <v>1057</v>
      </c>
      <c s="6" r="C36" t="n">
        <v>0</v>
      </c>
    </row>
    <row r="37" spans="1:6">
      <c s="4" r="A37" t="s">
        <v>1058</v>
      </c>
      <c s="6" r="C37" t="n">
        <v>0</v>
      </c>
    </row>
    <row r="38" spans="1:6">
      <c s="4" r="A38" t="s">
        <v>1059</v>
      </c>
      <c s="6" r="C38" t="n">
        <v>0</v>
      </c>
    </row>
    <row r="39" spans="1:6">
      <c s="4" r="A39" t="s">
        <v>1060</v>
      </c>
      <c s="4" r="B39" t="s">
        <v>54</v>
      </c>
      <c s="7" r="C39" t="n">
        <v>0</v>
      </c>
    </row>
    <row r="40" spans="1:6">
      <c s="4" r="A40" t="s">
        <v>1062</v>
      </c>
      <c s="4" r="C40" t="s">
        <v>1084</v>
      </c>
    </row>
    <row r="41" spans="1:6">
      <c s="4" r="A41" t="s">
        <v>1064</v>
      </c>
      <c s="4" r="C41" t="s">
        <v>1067</v>
      </c>
    </row>
    <row r="42" spans="1:6">
      <c s="4" r="A42" t="s">
        <v>2500</v>
      </c>
    </row>
    <row r="43" spans="1:6">
      <c s="3" r="A43" t="s">
        <v>1053</v>
      </c>
    </row>
    <row r="44" spans="1:6">
      <c s="4" r="A44" t="s">
        <v>1054</v>
      </c>
      <c s="7" r="C44" t="n">
        <v>0</v>
      </c>
    </row>
    <row r="45" spans="1:6">
      <c s="4" r="A45" t="s">
        <v>1055</v>
      </c>
      <c s="6" r="C45" t="n">
        <v>730</v>
      </c>
    </row>
    <row r="46" spans="1:6">
      <c s="4" r="A46" t="s">
        <v>1056</v>
      </c>
      <c s="6" r="C46" t="n">
        <v>18970</v>
      </c>
    </row>
    <row r="47" spans="1:6">
      <c s="4" r="A47" t="s">
        <v>1057</v>
      </c>
      <c s="6" r="C47" t="n">
        <v>0</v>
      </c>
    </row>
    <row r="48" spans="1:6">
      <c s="4" r="A48" t="s">
        <v>1058</v>
      </c>
      <c s="6" r="C48" t="n">
        <v>0</v>
      </c>
    </row>
    <row r="49" spans="1:6">
      <c s="4" r="A49" t="s">
        <v>1059</v>
      </c>
      <c s="6" r="C49" t="n">
        <v>0</v>
      </c>
    </row>
    <row r="50" spans="1:6">
      <c s="4" r="A50" t="s">
        <v>1060</v>
      </c>
      <c s="4" r="B50" t="s">
        <v>54</v>
      </c>
      <c s="7" r="C50" t="n">
        <v>0</v>
      </c>
    </row>
    <row r="51" spans="1:6">
      <c s="4" r="A51" t="s">
        <v>1062</v>
      </c>
      <c s="4" r="C51" t="s">
        <v>1120</v>
      </c>
    </row>
    <row r="52" spans="1:6">
      <c s="4" r="A52" t="s">
        <v>1064</v>
      </c>
      <c s="4" r="C52" t="s">
        <v>1065</v>
      </c>
    </row>
    <row r="53" spans="1:6">
      <c s="4" r="A53" t="s">
        <v>2501</v>
      </c>
    </row>
    <row r="54" spans="1:6">
      <c s="3" r="A54" t="s">
        <v>1053</v>
      </c>
    </row>
    <row r="55" spans="1:6">
      <c s="4" r="A55" t="s">
        <v>1054</v>
      </c>
      <c s="7" r="C55" t="n">
        <v>0</v>
      </c>
    </row>
    <row r="56" spans="1:6">
      <c s="4" r="A56" t="s">
        <v>1055</v>
      </c>
      <c s="6" r="C56" t="n">
        <v>450</v>
      </c>
    </row>
    <row r="57" spans="1:6">
      <c s="4" r="A57" t="s">
        <v>1056</v>
      </c>
      <c s="6" r="C57" t="n">
        <v>6150</v>
      </c>
    </row>
    <row r="58" spans="1:6">
      <c s="4" r="A58" t="s">
        <v>1057</v>
      </c>
      <c s="6" r="C58" t="n">
        <v>0</v>
      </c>
    </row>
    <row r="59" spans="1:6">
      <c s="4" r="A59" t="s">
        <v>1058</v>
      </c>
      <c s="6" r="C59" t="n">
        <v>0</v>
      </c>
    </row>
    <row r="60" spans="1:6">
      <c s="4" r="A60" t="s">
        <v>1059</v>
      </c>
      <c s="6" r="C60" t="n">
        <v>0</v>
      </c>
    </row>
    <row r="61" spans="1:6">
      <c s="4" r="A61" t="s">
        <v>1060</v>
      </c>
      <c s="4" r="B61" t="s">
        <v>54</v>
      </c>
      <c s="7" r="C61" t="n">
        <v>0</v>
      </c>
    </row>
    <row r="62" spans="1:6">
      <c s="4" r="A62" t="s">
        <v>1062</v>
      </c>
      <c s="4" r="C62" t="s">
        <v>1072</v>
      </c>
    </row>
    <row r="63" spans="1:6">
      <c s="4" r="A63" t="s">
        <v>1064</v>
      </c>
      <c s="4" r="C63" t="s">
        <v>1155</v>
      </c>
    </row>
    <row r="64" spans="1:6">
      <c s="4" r="A64" t="s">
        <v>2502</v>
      </c>
    </row>
    <row r="65" spans="1:6">
      <c s="3" r="A65" t="s">
        <v>1053</v>
      </c>
    </row>
    <row r="66" spans="1:6">
      <c s="4" r="A66" t="s">
        <v>1054</v>
      </c>
      <c s="7" r="C66" t="n">
        <v>0</v>
      </c>
    </row>
    <row r="67" spans="1:6">
      <c s="4" r="A67" t="s">
        <v>1055</v>
      </c>
      <c s="6" r="C67" t="n">
        <v>540</v>
      </c>
    </row>
    <row r="68" spans="1:6">
      <c s="4" r="A68" t="s">
        <v>1056</v>
      </c>
      <c s="6" r="C68" t="n">
        <v>11110</v>
      </c>
    </row>
    <row r="69" spans="1:6">
      <c s="4" r="A69" t="s">
        <v>1057</v>
      </c>
      <c s="6" r="C69" t="n">
        <v>0</v>
      </c>
    </row>
    <row r="70" spans="1:6">
      <c s="4" r="A70" t="s">
        <v>1058</v>
      </c>
      <c s="6" r="C70" t="n">
        <v>0</v>
      </c>
    </row>
    <row r="71" spans="1:6">
      <c s="4" r="A71" t="s">
        <v>1059</v>
      </c>
      <c s="6" r="C71" t="n">
        <v>0</v>
      </c>
    </row>
    <row r="72" spans="1:6">
      <c s="4" r="A72" t="s">
        <v>1060</v>
      </c>
      <c s="4" r="B72" t="s">
        <v>54</v>
      </c>
      <c s="7" r="C72" t="n">
        <v>0</v>
      </c>
    </row>
    <row r="73" spans="1:6">
      <c s="4" r="A73" t="s">
        <v>1062</v>
      </c>
      <c s="4" r="C73" t="s">
        <v>1133</v>
      </c>
    </row>
    <row r="74" spans="1:6">
      <c s="4" r="A74" t="s">
        <v>1064</v>
      </c>
      <c s="4" r="C74" t="s">
        <v>1131</v>
      </c>
    </row>
    <row r="75" spans="1:6">
      <c s="4" r="A75" t="s">
        <v>2503</v>
      </c>
    </row>
    <row r="76" spans="1:6">
      <c s="3" r="A76" t="s">
        <v>1053</v>
      </c>
    </row>
    <row r="77" spans="1:6">
      <c s="4" r="A77" t="s">
        <v>1054</v>
      </c>
      <c s="7" r="C77" t="n">
        <v>0</v>
      </c>
    </row>
    <row r="78" spans="1:6">
      <c s="4" r="A78" t="s">
        <v>1055</v>
      </c>
      <c s="6" r="C78" t="n">
        <v>4551</v>
      </c>
    </row>
    <row r="79" spans="1:6">
      <c s="4" r="A79" t="s">
        <v>1056</v>
      </c>
      <c s="6" r="C79" t="n">
        <v>46105</v>
      </c>
    </row>
    <row r="80" spans="1:6">
      <c s="4" r="A80" t="s">
        <v>1057</v>
      </c>
      <c s="6" r="C80" t="n">
        <v>0</v>
      </c>
    </row>
    <row r="81" spans="1:6">
      <c s="4" r="A81" t="s">
        <v>1058</v>
      </c>
      <c s="6" r="C81" t="n">
        <v>0</v>
      </c>
    </row>
    <row r="82" spans="1:6">
      <c s="4" r="A82" t="s">
        <v>1059</v>
      </c>
      <c s="6" r="C82" t="n">
        <v>0</v>
      </c>
    </row>
    <row r="83" spans="1:6">
      <c s="4" r="A83" t="s">
        <v>1060</v>
      </c>
      <c s="4" r="B83" t="s">
        <v>54</v>
      </c>
      <c s="7" r="C83" t="n">
        <v>0</v>
      </c>
    </row>
    <row r="84" spans="1:6">
      <c s="4" r="A84" t="s">
        <v>1062</v>
      </c>
      <c s="4" r="C84" t="s">
        <v>1065</v>
      </c>
    </row>
    <row r="85" spans="1:6">
      <c s="4" r="A85" t="s">
        <v>1064</v>
      </c>
      <c s="4" r="C85" t="s">
        <v>1084</v>
      </c>
    </row>
    <row r="86" spans="1:6">
      <c s="4" r="A86" t="s">
        <v>2504</v>
      </c>
    </row>
    <row r="87" spans="1:6">
      <c s="3" r="A87" t="s">
        <v>1053</v>
      </c>
    </row>
    <row r="88" spans="1:6">
      <c s="4" r="A88" t="s">
        <v>1054</v>
      </c>
      <c s="7" r="C88" t="n">
        <v>0</v>
      </c>
    </row>
    <row r="89" spans="1:6">
      <c s="4" r="A89" t="s">
        <v>1055</v>
      </c>
      <c s="6" r="C89" t="n">
        <v>2972</v>
      </c>
    </row>
    <row r="90" spans="1:6">
      <c s="4" r="A90" t="s">
        <v>1056</v>
      </c>
      <c s="6" r="C90" t="n">
        <v>33445</v>
      </c>
    </row>
    <row r="91" spans="1:6">
      <c s="4" r="A91" t="s">
        <v>1057</v>
      </c>
      <c s="6" r="C91" t="n">
        <v>0</v>
      </c>
    </row>
    <row r="92" spans="1:6">
      <c s="4" r="A92" t="s">
        <v>1058</v>
      </c>
      <c s="6" r="C92" t="n">
        <v>0</v>
      </c>
    </row>
    <row r="93" spans="1:6">
      <c s="4" r="A93" t="s">
        <v>1059</v>
      </c>
      <c s="6" r="C93" t="n">
        <v>0</v>
      </c>
    </row>
    <row r="94" spans="1:6">
      <c s="4" r="A94" t="s">
        <v>1060</v>
      </c>
      <c s="4" r="B94" t="s">
        <v>54</v>
      </c>
      <c s="7" r="C94" t="n">
        <v>0</v>
      </c>
    </row>
    <row r="95" spans="1:6">
      <c s="4" r="A95" t="s">
        <v>1062</v>
      </c>
      <c s="4" r="C95" t="s">
        <v>1065</v>
      </c>
    </row>
    <row r="96" spans="1:6">
      <c s="4" r="A96" t="s">
        <v>1064</v>
      </c>
      <c s="4" r="C96" t="s">
        <v>1084</v>
      </c>
    </row>
    <row r="97" spans="1:6">
      <c s="4" r="A97" t="s">
        <v>2505</v>
      </c>
    </row>
    <row r="98" spans="1:6">
      <c s="3" r="A98" t="s">
        <v>1053</v>
      </c>
    </row>
    <row r="99" spans="1:6">
      <c s="4" r="A99" t="s">
        <v>1054</v>
      </c>
      <c s="7" r="C99" t="n">
        <v>0</v>
      </c>
    </row>
    <row r="100" spans="1:6">
      <c s="4" r="A100" t="s">
        <v>1055</v>
      </c>
      <c s="6" r="C100" t="n">
        <v>1740</v>
      </c>
    </row>
    <row r="101" spans="1:6">
      <c s="4" r="A101" t="s">
        <v>1056</v>
      </c>
      <c s="6" r="C101" t="n">
        <v>18260</v>
      </c>
    </row>
    <row r="102" spans="1:6">
      <c s="4" r="A102" t="s">
        <v>1057</v>
      </c>
      <c s="6" r="C102" t="n">
        <v>0</v>
      </c>
    </row>
    <row r="103" spans="1:6">
      <c s="4" r="A103" t="s">
        <v>1058</v>
      </c>
      <c s="6" r="C103" t="n">
        <v>0</v>
      </c>
    </row>
    <row r="104" spans="1:6">
      <c s="4" r="A104" t="s">
        <v>1059</v>
      </c>
      <c s="6" r="C104" t="n">
        <v>0</v>
      </c>
    </row>
    <row r="105" spans="1:6">
      <c s="4" r="A105" t="s">
        <v>1060</v>
      </c>
      <c s="4" r="B105" t="s">
        <v>54</v>
      </c>
      <c s="7" r="C105" t="n">
        <v>0</v>
      </c>
    </row>
    <row r="106" spans="1:6">
      <c s="4" r="A106" t="s">
        <v>1062</v>
      </c>
      <c s="4" r="C106" t="s">
        <v>1065</v>
      </c>
    </row>
    <row r="107" spans="1:6">
      <c s="4" r="A107" t="s">
        <v>1064</v>
      </c>
      <c s="4" r="C107" t="s">
        <v>1125</v>
      </c>
    </row>
    <row r="108" spans="1:6">
      <c s="4" r="A108" t="s">
        <v>2506</v>
      </c>
    </row>
    <row r="109" spans="1:6">
      <c s="3" r="A109" t="s">
        <v>1053</v>
      </c>
    </row>
    <row r="110" spans="1:6">
      <c s="4" r="A110" t="s">
        <v>1054</v>
      </c>
      <c s="7" r="C110" t="n">
        <v>0</v>
      </c>
    </row>
    <row r="111" spans="1:6">
      <c s="4" r="A111" t="s">
        <v>1055</v>
      </c>
      <c s="6" r="C111" t="n">
        <v>9270</v>
      </c>
    </row>
    <row r="112" spans="1:6">
      <c s="4" r="A112" t="s">
        <v>1056</v>
      </c>
      <c s="6" r="C112" t="n">
        <v>0</v>
      </c>
    </row>
    <row r="113" spans="1:6">
      <c s="4" r="A113" t="s">
        <v>1057</v>
      </c>
      <c s="6" r="C113" t="n">
        <v>0</v>
      </c>
    </row>
    <row r="114" spans="1:6">
      <c s="4" r="A114" t="s">
        <v>1058</v>
      </c>
      <c s="6" r="C114" t="n">
        <v>0</v>
      </c>
    </row>
    <row r="115" spans="1:6">
      <c s="4" r="A115" t="s">
        <v>1059</v>
      </c>
      <c s="6" r="C115" t="n">
        <v>2156</v>
      </c>
    </row>
    <row r="116" spans="1:6">
      <c s="4" r="A116" t="s">
        <v>1060</v>
      </c>
      <c s="4" r="B116" t="s">
        <v>54</v>
      </c>
      <c s="7" r="C116" t="n">
        <v>0</v>
      </c>
    </row>
    <row r="117" spans="1:6">
      <c s="4" r="A117" t="s">
        <v>1062</v>
      </c>
      <c s="4" r="C117" t="s">
        <v>1120</v>
      </c>
    </row>
    <row r="118" spans="1:6">
      <c s="4" r="A118" t="s">
        <v>1064</v>
      </c>
      <c s="4" r="C118" t="s">
        <v>1113</v>
      </c>
    </row>
    <row r="119" spans="1:6">
      <c s="4" r="A119" t="s">
        <v>2507</v>
      </c>
    </row>
    <row r="120" spans="1:6">
      <c s="3" r="A120" t="s">
        <v>1053</v>
      </c>
    </row>
    <row r="121" spans="1:6">
      <c s="4" r="A121" t="s">
        <v>1054</v>
      </c>
      <c s="7" r="C121" t="n">
        <v>0</v>
      </c>
    </row>
    <row r="122" spans="1:6">
      <c s="4" r="A122" t="s">
        <v>1055</v>
      </c>
      <c s="6" r="C122" t="n">
        <v>0</v>
      </c>
    </row>
    <row r="123" spans="1:6">
      <c s="4" r="A123" t="s">
        <v>1056</v>
      </c>
      <c s="6" r="C123" t="n">
        <v>30221</v>
      </c>
    </row>
    <row r="124" spans="1:6">
      <c s="4" r="A124" t="s">
        <v>1057</v>
      </c>
      <c s="6" r="C124" t="n">
        <v>0</v>
      </c>
    </row>
    <row r="125" spans="1:6">
      <c s="4" r="A125" t="s">
        <v>1058</v>
      </c>
      <c s="6" r="C125" t="n">
        <v>0</v>
      </c>
    </row>
    <row r="126" spans="1:6">
      <c s="4" r="A126" t="s">
        <v>1059</v>
      </c>
      <c s="6" r="C126" t="n">
        <v>0</v>
      </c>
    </row>
    <row r="127" spans="1:6">
      <c s="4" r="A127" t="s">
        <v>1060</v>
      </c>
      <c s="4" r="B127" t="s">
        <v>54</v>
      </c>
      <c s="7" r="C127" t="n">
        <v>0</v>
      </c>
    </row>
    <row r="128" spans="1:6">
      <c s="4" r="A128" t="s">
        <v>1062</v>
      </c>
      <c s="4" r="C128" t="s">
        <v>1075</v>
      </c>
    </row>
    <row r="129" spans="1:6">
      <c s="4" r="A129" t="s">
        <v>1064</v>
      </c>
      <c s="4" r="C129" t="s">
        <v>1075</v>
      </c>
    </row>
    <row r="130" spans="1:6">
      <c s="4" r="A130" t="s">
        <v>2508</v>
      </c>
    </row>
    <row r="131" spans="1:6">
      <c s="3" r="A131" t="s">
        <v>1053</v>
      </c>
    </row>
    <row r="132" spans="1:6">
      <c s="4" r="A132" t="s">
        <v>1054</v>
      </c>
      <c s="7" r="C132" t="n">
        <v>0</v>
      </c>
    </row>
    <row r="133" spans="1:6">
      <c s="4" r="A133" t="s">
        <v>1055</v>
      </c>
      <c s="6" r="C133" t="n">
        <v>2760</v>
      </c>
    </row>
    <row r="134" spans="1:6">
      <c s="4" r="A134" t="s">
        <v>1056</v>
      </c>
      <c s="6" r="C134" t="n">
        <v>9217</v>
      </c>
    </row>
    <row r="135" spans="1:6">
      <c s="4" r="A135" t="s">
        <v>1057</v>
      </c>
      <c s="6" r="C135" t="n">
        <v>0</v>
      </c>
    </row>
    <row r="136" spans="1:6">
      <c s="4" r="A136" t="s">
        <v>1058</v>
      </c>
      <c s="6" r="C136" t="n">
        <v>0</v>
      </c>
    </row>
    <row r="137" spans="1:6">
      <c s="4" r="A137" t="s">
        <v>1059</v>
      </c>
      <c s="6" r="C137" t="n">
        <v>0</v>
      </c>
    </row>
    <row r="138" spans="1:6">
      <c s="4" r="A138" t="s">
        <v>1060</v>
      </c>
      <c s="4" r="B138" t="s">
        <v>54</v>
      </c>
      <c s="7" r="C138" t="n">
        <v>0</v>
      </c>
    </row>
    <row r="139" spans="1:6">
      <c s="4" r="A139" t="s">
        <v>1062</v>
      </c>
      <c s="4" r="C139" t="s">
        <v>1075</v>
      </c>
    </row>
    <row r="140" spans="1:6">
      <c s="4" r="A140" t="s">
        <v>1064</v>
      </c>
      <c s="4" r="C140" t="s">
        <v>1070</v>
      </c>
    </row>
    <row r="141" spans="1:6">
      <c s="4" r="A141" t="s">
        <v>2509</v>
      </c>
    </row>
    <row r="142" spans="1:6">
      <c s="3" r="A142" t="s">
        <v>1053</v>
      </c>
    </row>
    <row r="143" spans="1:6">
      <c s="4" r="A143" t="s">
        <v>1054</v>
      </c>
      <c s="7" r="C143" t="n">
        <v>0</v>
      </c>
    </row>
    <row r="144" spans="1:6">
      <c s="4" r="A144" t="s">
        <v>1055</v>
      </c>
      <c s="6" r="C144" t="n">
        <v>0</v>
      </c>
    </row>
    <row r="145" spans="1:6">
      <c s="4" r="A145" t="s">
        <v>1056</v>
      </c>
      <c s="6" r="C145" t="n">
        <v>0</v>
      </c>
    </row>
    <row r="146" spans="1:6">
      <c s="4" r="A146" t="s">
        <v>1057</v>
      </c>
      <c s="6" r="C146" t="n">
        <v>6710</v>
      </c>
    </row>
    <row r="147" spans="1:6">
      <c s="4" r="A147" t="s">
        <v>1058</v>
      </c>
      <c s="6" r="C147" t="n">
        <v>0</v>
      </c>
    </row>
    <row r="148" spans="1:6">
      <c s="4" r="A148" t="s">
        <v>1059</v>
      </c>
      <c s="6" r="C148" t="n">
        <v>6710</v>
      </c>
    </row>
    <row r="149" spans="1:6">
      <c s="4" r="A149" t="s">
        <v>1060</v>
      </c>
      <c s="4" r="B149" t="s">
        <v>54</v>
      </c>
      <c s="7" r="C149" t="n">
        <v>0</v>
      </c>
    </row>
    <row r="150" spans="1:6">
      <c s="4" r="A150" t="s">
        <v>1062</v>
      </c>
      <c s="4" r="C150" t="s">
        <v>1123</v>
      </c>
    </row>
    <row r="151" spans="1:6">
      <c s="4" r="A151" t="s">
        <v>1064</v>
      </c>
      <c s="4" r="C151" t="s">
        <v>1127</v>
      </c>
    </row>
    <row r="152" spans="1:6">
      <c s="4" r="A152" t="s">
        <v>2510</v>
      </c>
    </row>
    <row r="153" spans="1:6">
      <c s="3" r="A153" t="s">
        <v>1053</v>
      </c>
    </row>
    <row r="154" spans="1:6">
      <c s="4" r="A154" t="s">
        <v>1054</v>
      </c>
      <c s="7" r="C154" t="n">
        <v>0</v>
      </c>
    </row>
    <row r="155" spans="1:6">
      <c s="4" r="A155" t="s">
        <v>1055</v>
      </c>
      <c s="6" r="C155" t="n">
        <v>1598</v>
      </c>
    </row>
    <row r="156" spans="1:6">
      <c s="4" r="A156" t="s">
        <v>1056</v>
      </c>
      <c s="6" r="C156" t="n">
        <v>10627</v>
      </c>
    </row>
    <row r="157" spans="1:6">
      <c s="4" r="A157" t="s">
        <v>1057</v>
      </c>
      <c s="6" r="C157" t="n">
        <v>0</v>
      </c>
    </row>
    <row r="158" spans="1:6">
      <c s="4" r="A158" t="s">
        <v>1058</v>
      </c>
      <c s="6" r="C158" t="n">
        <v>0</v>
      </c>
    </row>
    <row r="159" spans="1:6">
      <c s="4" r="A159" t="s">
        <v>1059</v>
      </c>
      <c s="6" r="C159" t="n">
        <v>9246</v>
      </c>
    </row>
    <row r="160" spans="1:6">
      <c s="4" r="A160" t="s">
        <v>1060</v>
      </c>
      <c s="4" r="B160" t="s">
        <v>54</v>
      </c>
      <c s="7" r="C160" t="n">
        <v>0</v>
      </c>
    </row>
    <row r="161" spans="1:6">
      <c s="4" r="A161" t="s">
        <v>1062</v>
      </c>
      <c s="4" r="C161" t="s">
        <v>1065</v>
      </c>
    </row>
    <row r="162" spans="1:6">
      <c s="4" r="A162" t="s">
        <v>1064</v>
      </c>
      <c s="4" r="C162" t="s">
        <v>1114</v>
      </c>
    </row>
    <row r="163" spans="1:6">
      <c s="4" r="A163" t="s">
        <v>2511</v>
      </c>
    </row>
    <row r="164" spans="1:6">
      <c s="3" r="A164" t="s">
        <v>1053</v>
      </c>
    </row>
    <row r="165" spans="1:6">
      <c s="4" r="A165" t="s">
        <v>1054</v>
      </c>
      <c s="7" r="C165" t="n">
        <v>0</v>
      </c>
    </row>
    <row r="166" spans="1:6">
      <c s="4" r="A166" t="s">
        <v>1055</v>
      </c>
      <c s="6" r="C166" t="n">
        <v>400</v>
      </c>
    </row>
    <row r="167" spans="1:6">
      <c s="4" r="A167" t="s">
        <v>1056</v>
      </c>
      <c s="6" r="C167" t="n">
        <v>1916</v>
      </c>
    </row>
    <row r="168" spans="1:6">
      <c s="4" r="A168" t="s">
        <v>1057</v>
      </c>
      <c s="6" r="C168" t="n">
        <v>0</v>
      </c>
    </row>
    <row r="169" spans="1:6">
      <c s="4" r="A169" t="s">
        <v>1058</v>
      </c>
      <c s="6" r="C169" t="n">
        <v>0</v>
      </c>
    </row>
    <row r="170" spans="1:6">
      <c s="4" r="A170" t="s">
        <v>1059</v>
      </c>
      <c s="6" r="C170" t="n">
        <v>0</v>
      </c>
    </row>
    <row r="171" spans="1:6">
      <c s="4" r="A171" t="s">
        <v>1060</v>
      </c>
      <c s="4" r="B171" t="s">
        <v>54</v>
      </c>
      <c s="7" r="C171" t="n">
        <v>0</v>
      </c>
    </row>
    <row r="172" spans="1:6">
      <c s="4" r="A172" t="s">
        <v>1062</v>
      </c>
      <c s="4" r="C172" t="s">
        <v>1084</v>
      </c>
    </row>
    <row r="173" spans="1:6">
      <c s="4" r="A173" t="s">
        <v>1064</v>
      </c>
      <c s="4" r="C173" t="s">
        <v>1082</v>
      </c>
    </row>
    <row r="174" spans="1:6">
      <c s="4" r="A174" t="s">
        <v>2512</v>
      </c>
    </row>
    <row r="175" spans="1:6">
      <c s="3" r="A175" t="s">
        <v>1053</v>
      </c>
    </row>
    <row r="176" spans="1:6">
      <c s="4" r="A176" t="s">
        <v>1054</v>
      </c>
      <c s="7" r="C176" t="n">
        <v>0</v>
      </c>
    </row>
    <row r="177" spans="1:6">
      <c s="4" r="A177" t="s">
        <v>1055</v>
      </c>
      <c s="6" r="C177" t="n">
        <v>250</v>
      </c>
    </row>
    <row r="178" spans="1:6">
      <c s="4" r="A178" t="s">
        <v>1056</v>
      </c>
      <c s="6" r="C178" t="n">
        <v>5350</v>
      </c>
    </row>
    <row r="179" spans="1:6">
      <c s="4" r="A179" t="s">
        <v>1057</v>
      </c>
      <c s="6" r="C179" t="n">
        <v>0</v>
      </c>
    </row>
    <row r="180" spans="1:6">
      <c s="4" r="A180" t="s">
        <v>1058</v>
      </c>
      <c s="6" r="C180" t="n">
        <v>0</v>
      </c>
    </row>
    <row r="181" spans="1:6">
      <c s="4" r="A181" t="s">
        <v>1059</v>
      </c>
      <c s="6" r="C181" t="n">
        <v>0</v>
      </c>
    </row>
    <row r="182" spans="1:6">
      <c s="4" r="A182" t="s">
        <v>1060</v>
      </c>
      <c s="4" r="B182" t="s">
        <v>54</v>
      </c>
      <c s="7" r="C182" t="n">
        <v>0</v>
      </c>
    </row>
    <row r="183" spans="1:6">
      <c s="4" r="A183" t="s">
        <v>1062</v>
      </c>
      <c s="4" r="C183" t="s">
        <v>1120</v>
      </c>
    </row>
    <row r="184" spans="1:6">
      <c s="4" r="A184" t="s">
        <v>1064</v>
      </c>
      <c s="4" r="C184" t="s">
        <v>1065</v>
      </c>
    </row>
    <row r="185" spans="1:6">
      <c s="4" r="A185" t="s">
        <v>2513</v>
      </c>
    </row>
    <row r="186" spans="1:6">
      <c s="3" r="A186" t="s">
        <v>1053</v>
      </c>
    </row>
    <row r="187" spans="1:6">
      <c s="4" r="A187" t="s">
        <v>1054</v>
      </c>
      <c s="7" r="C187" t="n">
        <v>0</v>
      </c>
    </row>
    <row r="188" spans="1:6">
      <c s="4" r="A188" t="s">
        <v>1055</v>
      </c>
      <c s="6" r="C188" t="n">
        <v>0</v>
      </c>
    </row>
    <row r="189" spans="1:6">
      <c s="4" r="A189" t="s">
        <v>1056</v>
      </c>
      <c s="6" r="C189" t="n">
        <v>19407</v>
      </c>
    </row>
    <row r="190" spans="1:6">
      <c s="4" r="A190" t="s">
        <v>1057</v>
      </c>
      <c s="6" r="C190" t="n">
        <v>0</v>
      </c>
    </row>
    <row r="191" spans="1:6">
      <c s="4" r="A191" t="s">
        <v>1058</v>
      </c>
      <c s="6" r="C191" t="n">
        <v>0</v>
      </c>
    </row>
    <row r="192" spans="1:6">
      <c s="4" r="A192" t="s">
        <v>1059</v>
      </c>
      <c s="6" r="C192" t="n">
        <v>0</v>
      </c>
    </row>
    <row r="193" spans="1:6">
      <c s="4" r="A193" t="s">
        <v>1060</v>
      </c>
      <c s="4" r="B193" t="s">
        <v>54</v>
      </c>
      <c s="7" r="C193" t="n">
        <v>0</v>
      </c>
    </row>
    <row r="194" spans="1:6">
      <c s="4" r="A194" t="s">
        <v>1062</v>
      </c>
      <c s="4" r="C194" t="s">
        <v>1120</v>
      </c>
    </row>
    <row r="195" spans="1:6">
      <c s="4" r="A195" t="s">
        <v>1064</v>
      </c>
      <c s="4" r="C195" t="s">
        <v>1084</v>
      </c>
    </row>
    <row r="196" spans="1:6">
      <c s="4" r="A196" t="s">
        <v>2514</v>
      </c>
    </row>
    <row r="197" spans="1:6">
      <c s="3" r="A197" t="s">
        <v>1053</v>
      </c>
    </row>
    <row r="198" spans="1:6">
      <c s="4" r="A198" t="s">
        <v>1054</v>
      </c>
      <c s="7" r="C198" t="n">
        <v>0</v>
      </c>
    </row>
    <row r="199" spans="1:6">
      <c s="4" r="A199" t="s">
        <v>1055</v>
      </c>
      <c s="6" r="C199" t="n">
        <v>2530</v>
      </c>
    </row>
    <row r="200" spans="1:6">
      <c s="4" r="A200" t="s">
        <v>1056</v>
      </c>
      <c s="6" r="C200" t="n">
        <v>9514</v>
      </c>
    </row>
    <row r="201" spans="1:6">
      <c s="4" r="A201" t="s">
        <v>1057</v>
      </c>
      <c s="6" r="C201" t="n">
        <v>0</v>
      </c>
    </row>
    <row r="202" spans="1:6">
      <c s="4" r="A202" t="s">
        <v>1058</v>
      </c>
      <c s="6" r="C202" t="n">
        <v>0</v>
      </c>
    </row>
    <row r="203" spans="1:6">
      <c s="4" r="A203" t="s">
        <v>1059</v>
      </c>
      <c s="6" r="C203" t="n">
        <v>0</v>
      </c>
    </row>
    <row r="204" spans="1:6">
      <c s="4" r="A204" t="s">
        <v>1060</v>
      </c>
      <c s="4" r="B204" t="s">
        <v>54</v>
      </c>
      <c s="7" r="C204" t="n">
        <v>0</v>
      </c>
    </row>
    <row r="205" spans="1:6">
      <c s="4" r="A205" t="s">
        <v>1062</v>
      </c>
      <c s="4" r="C205" t="s">
        <v>1084</v>
      </c>
    </row>
    <row r="206" spans="1:6">
      <c s="4" r="A206" t="s">
        <v>1064</v>
      </c>
      <c s="4" r="C206" t="s">
        <v>1101</v>
      </c>
    </row>
    <row r="207" spans="1:6">
      <c s="4" r="A207" t="s">
        <v>2515</v>
      </c>
    </row>
    <row r="208" spans="1:6">
      <c s="3" r="A208" t="s">
        <v>1053</v>
      </c>
    </row>
    <row r="209" spans="1:6">
      <c s="4" r="A209" t="s">
        <v>1054</v>
      </c>
      <c s="7" r="C209" t="n">
        <v>0</v>
      </c>
    </row>
    <row r="210" spans="1:6">
      <c s="4" r="A210" t="s">
        <v>1055</v>
      </c>
      <c s="6" r="C210" t="n">
        <v>959</v>
      </c>
    </row>
    <row r="211" spans="1:6">
      <c s="4" r="A211" t="s">
        <v>1056</v>
      </c>
      <c s="6" r="C211" t="n">
        <v>7540</v>
      </c>
    </row>
    <row r="212" spans="1:6">
      <c s="4" r="A212" t="s">
        <v>1057</v>
      </c>
      <c s="6" r="C212" t="n">
        <v>0</v>
      </c>
    </row>
    <row r="213" spans="1:6">
      <c s="4" r="A213" t="s">
        <v>1058</v>
      </c>
      <c s="6" r="C213" t="n">
        <v>0</v>
      </c>
    </row>
    <row r="214" spans="1:6">
      <c s="4" r="A214" t="s">
        <v>1059</v>
      </c>
      <c s="6" r="C214" t="n">
        <v>6733</v>
      </c>
    </row>
    <row r="215" spans="1:6">
      <c s="4" r="A215" t="s">
        <v>1060</v>
      </c>
      <c s="4" r="B215" t="s">
        <v>54</v>
      </c>
      <c s="7" r="C215" t="n">
        <v>0</v>
      </c>
    </row>
    <row r="216" spans="1:6">
      <c s="4" r="A216" t="s">
        <v>1062</v>
      </c>
      <c s="4" r="C216" t="s">
        <v>1065</v>
      </c>
    </row>
    <row r="217" spans="1:6">
      <c s="4" r="A217" t="s">
        <v>1064</v>
      </c>
      <c s="4" r="C217" t="s">
        <v>1098</v>
      </c>
    </row>
    <row r="218" spans="1:6">
      <c s="4" r="A218" t="s">
        <v>2516</v>
      </c>
    </row>
    <row r="219" spans="1:6">
      <c s="3" r="A219" t="s">
        <v>1053</v>
      </c>
    </row>
    <row r="220" spans="1:6">
      <c s="4" r="A220" t="s">
        <v>1054</v>
      </c>
      <c s="7" r="C220" t="n">
        <v>0</v>
      </c>
    </row>
    <row r="221" spans="1:6">
      <c s="4" r="A221" t="s">
        <v>1055</v>
      </c>
      <c s="6" r="C221" t="n">
        <v>130</v>
      </c>
    </row>
    <row r="222" spans="1:6">
      <c s="4" r="A222" t="s">
        <v>1056</v>
      </c>
      <c s="6" r="C222" t="n">
        <v>16445</v>
      </c>
    </row>
    <row r="223" spans="1:6">
      <c s="4" r="A223" t="s">
        <v>1057</v>
      </c>
      <c s="6" r="C223" t="n">
        <v>0</v>
      </c>
    </row>
    <row r="224" spans="1:6">
      <c s="4" r="A224" t="s">
        <v>1058</v>
      </c>
      <c s="6" r="C224" t="n">
        <v>0</v>
      </c>
    </row>
    <row r="225" spans="1:6">
      <c s="4" r="A225" t="s">
        <v>1059</v>
      </c>
      <c s="6" r="C225" t="n">
        <v>0</v>
      </c>
    </row>
    <row r="226" spans="1:6">
      <c s="4" r="A226" t="s">
        <v>1060</v>
      </c>
      <c s="4" r="B226" t="s">
        <v>54</v>
      </c>
      <c s="7" r="C226" t="n">
        <v>0</v>
      </c>
    </row>
    <row r="227" spans="1:6">
      <c s="4" r="A227" t="s">
        <v>1062</v>
      </c>
      <c s="4" r="C227" t="s">
        <v>1123</v>
      </c>
    </row>
    <row r="228" spans="1:6">
      <c s="4" r="A228" t="s">
        <v>1064</v>
      </c>
      <c s="4" r="C228" t="s">
        <v>1069</v>
      </c>
    </row>
    <row r="229" spans="1:6">
      <c s="4" r="A229" t="s">
        <v>2517</v>
      </c>
    </row>
    <row r="230" spans="1:6">
      <c s="3" r="A230" t="s">
        <v>1053</v>
      </c>
    </row>
    <row r="231" spans="1:6">
      <c s="4" r="A231" t="s">
        <v>1054</v>
      </c>
      <c s="7" r="C231" t="n">
        <v>0</v>
      </c>
    </row>
    <row r="232" spans="1:6">
      <c s="4" r="A232" t="s">
        <v>1055</v>
      </c>
      <c s="6" r="C232" t="n">
        <v>3049</v>
      </c>
    </row>
    <row r="233" spans="1:6">
      <c s="4" r="A233" t="s">
        <v>1056</v>
      </c>
      <c s="6" r="C233" t="n">
        <v>12456</v>
      </c>
    </row>
    <row r="234" spans="1:6">
      <c s="4" r="A234" t="s">
        <v>1057</v>
      </c>
      <c s="6" r="C234" t="n">
        <v>0</v>
      </c>
    </row>
    <row r="235" spans="1:6">
      <c s="4" r="A235" t="s">
        <v>1058</v>
      </c>
      <c s="6" r="C235" t="n">
        <v>0</v>
      </c>
    </row>
    <row r="236" spans="1:6">
      <c s="4" r="A236" t="s">
        <v>1059</v>
      </c>
      <c s="6" r="C236" t="n">
        <v>12202</v>
      </c>
    </row>
    <row r="237" spans="1:6">
      <c s="4" r="A237" t="s">
        <v>1060</v>
      </c>
      <c s="4" r="B237" t="s">
        <v>54</v>
      </c>
      <c s="7" r="C237" t="n">
        <v>0</v>
      </c>
    </row>
    <row r="238" spans="1:6">
      <c s="4" r="A238" t="s">
        <v>1062</v>
      </c>
      <c s="4" r="C238" t="s">
        <v>1065</v>
      </c>
    </row>
    <row r="239" spans="1:6">
      <c s="4" r="A239" t="s">
        <v>1064</v>
      </c>
      <c s="4" r="C239" t="s">
        <v>1072</v>
      </c>
    </row>
    <row r="240" spans="1:6">
      <c s="4" r="A240" t="s">
        <v>2518</v>
      </c>
    </row>
    <row r="241" spans="1:6">
      <c s="3" r="A241" t="s">
        <v>1053</v>
      </c>
    </row>
    <row r="242" spans="1:6">
      <c s="4" r="A242" t="s">
        <v>1054</v>
      </c>
      <c s="7" r="C242" t="n">
        <v>0</v>
      </c>
    </row>
    <row r="243" spans="1:6">
      <c s="4" r="A243" t="s">
        <v>1055</v>
      </c>
      <c s="6" r="C243" t="n">
        <v>700</v>
      </c>
    </row>
    <row r="244" spans="1:6">
      <c s="4" r="A244" t="s">
        <v>1056</v>
      </c>
      <c s="6" r="C244" t="n">
        <v>7843</v>
      </c>
    </row>
    <row r="245" spans="1:6">
      <c s="4" r="A245" t="s">
        <v>1057</v>
      </c>
      <c s="6" r="C245" t="n">
        <v>0</v>
      </c>
    </row>
    <row r="246" spans="1:6">
      <c s="4" r="A246" t="s">
        <v>1058</v>
      </c>
      <c s="6" r="C246" t="n">
        <v>0</v>
      </c>
    </row>
    <row r="247" spans="1:6">
      <c s="4" r="A247" t="s">
        <v>1059</v>
      </c>
      <c s="6" r="C247" t="n">
        <v>0</v>
      </c>
    </row>
    <row r="248" spans="1:6">
      <c s="4" r="A248" t="s">
        <v>1060</v>
      </c>
      <c s="4" r="B248" t="s">
        <v>54</v>
      </c>
      <c s="7" r="C248" t="n">
        <v>0</v>
      </c>
    </row>
    <row r="249" spans="1:6">
      <c s="4" r="A249" t="s">
        <v>1062</v>
      </c>
      <c s="4" r="C249" t="s">
        <v>1075</v>
      </c>
    </row>
    <row r="250" spans="1:6">
      <c s="4" r="A250" t="s">
        <v>1064</v>
      </c>
      <c s="4" r="C250" t="s">
        <v>1123</v>
      </c>
    </row>
    <row r="251" spans="1:6">
      <c s="4" r="A251" t="s">
        <v>2519</v>
      </c>
    </row>
    <row r="252" spans="1:6">
      <c s="3" r="A252" t="s">
        <v>1053</v>
      </c>
    </row>
    <row r="253" spans="1:6">
      <c s="4" r="A253" t="s">
        <v>1054</v>
      </c>
      <c s="7" r="C253" t="n">
        <v>0</v>
      </c>
    </row>
    <row r="254" spans="1:6">
      <c s="4" r="A254" t="s">
        <v>1055</v>
      </c>
      <c s="6" r="C254" t="n">
        <v>600</v>
      </c>
    </row>
    <row r="255" spans="1:6">
      <c s="4" r="A255" t="s">
        <v>1056</v>
      </c>
      <c s="6" r="C255" t="n">
        <v>6626</v>
      </c>
    </row>
    <row r="256" spans="1:6">
      <c s="4" r="A256" t="s">
        <v>1057</v>
      </c>
      <c s="6" r="C256" t="n">
        <v>0</v>
      </c>
    </row>
    <row r="257" spans="1:6">
      <c s="4" r="A257" t="s">
        <v>1058</v>
      </c>
      <c s="6" r="C257" t="n">
        <v>0</v>
      </c>
    </row>
    <row r="258" spans="1:6">
      <c s="4" r="A258" t="s">
        <v>1059</v>
      </c>
      <c s="6" r="C258" t="n">
        <v>0</v>
      </c>
    </row>
    <row r="259" spans="1:6">
      <c s="4" r="A259" t="s">
        <v>1060</v>
      </c>
      <c s="4" r="B259" t="s">
        <v>54</v>
      </c>
      <c s="7" r="C259" t="n">
        <v>0</v>
      </c>
    </row>
    <row r="260" spans="1:6">
      <c s="4" r="A260" t="s">
        <v>1062</v>
      </c>
      <c s="4" r="C260" t="s">
        <v>1065</v>
      </c>
    </row>
    <row r="261" spans="1:6">
      <c s="4" r="A261" t="s">
        <v>1064</v>
      </c>
      <c s="4" r="C261" t="s">
        <v>1065</v>
      </c>
    </row>
    <row r="262" spans="1:6">
      <c s="4" r="A262" t="s">
        <v>2520</v>
      </c>
    </row>
    <row r="263" spans="1:6">
      <c s="3" r="A263" t="s">
        <v>1053</v>
      </c>
    </row>
    <row r="264" spans="1:6">
      <c s="4" r="A264" t="s">
        <v>1054</v>
      </c>
      <c s="7" r="C264" t="n">
        <v>0</v>
      </c>
    </row>
    <row r="265" spans="1:6">
      <c s="4" r="A265" t="s">
        <v>1055</v>
      </c>
      <c s="6" r="C265" t="n">
        <v>5400</v>
      </c>
    </row>
    <row r="266" spans="1:6">
      <c s="4" r="A266" t="s">
        <v>1056</v>
      </c>
      <c s="6" r="C266" t="n">
        <v>100523</v>
      </c>
    </row>
    <row r="267" spans="1:6">
      <c s="4" r="A267" t="s">
        <v>1057</v>
      </c>
      <c s="6" r="C267" t="n">
        <v>0</v>
      </c>
    </row>
    <row r="268" spans="1:6">
      <c s="4" r="A268" t="s">
        <v>1058</v>
      </c>
      <c s="6" r="C268" t="n">
        <v>0</v>
      </c>
    </row>
    <row r="269" spans="1:6">
      <c s="4" r="A269" t="s">
        <v>1059</v>
      </c>
      <c s="6" r="C269" t="n">
        <v>0</v>
      </c>
    </row>
    <row r="270" spans="1:6">
      <c s="4" r="A270" t="s">
        <v>1060</v>
      </c>
      <c s="4" r="B270" t="s">
        <v>54</v>
      </c>
      <c s="7" r="C270" t="n">
        <v>0</v>
      </c>
    </row>
    <row r="271" spans="1:6">
      <c s="4" r="A271" t="s">
        <v>1062</v>
      </c>
      <c s="4" r="C271" t="s">
        <v>1065</v>
      </c>
    </row>
    <row r="272" spans="1:6">
      <c s="4" r="A272" t="s">
        <v>1064</v>
      </c>
      <c s="4" r="C272" t="s">
        <v>1133</v>
      </c>
    </row>
    <row r="273" spans="1:6">
      <c s="4" r="A273" t="s">
        <v>2521</v>
      </c>
    </row>
    <row r="274" spans="1:6">
      <c s="3" r="A274" t="s">
        <v>1053</v>
      </c>
    </row>
    <row r="275" spans="1:6">
      <c s="4" r="A275" t="s">
        <v>1054</v>
      </c>
      <c s="7" r="C275" t="n">
        <v>0</v>
      </c>
    </row>
    <row r="276" spans="1:6">
      <c s="4" r="A276" t="s">
        <v>1055</v>
      </c>
      <c s="6" r="C276" t="n">
        <v>450</v>
      </c>
    </row>
    <row r="277" spans="1:6">
      <c s="4" r="A277" t="s">
        <v>1056</v>
      </c>
      <c s="6" r="C277" t="n">
        <v>15518</v>
      </c>
    </row>
    <row r="278" spans="1:6">
      <c s="4" r="A278" t="s">
        <v>1057</v>
      </c>
      <c s="6" r="C278" t="n">
        <v>0</v>
      </c>
    </row>
    <row r="279" spans="1:6">
      <c s="4" r="A279" t="s">
        <v>1058</v>
      </c>
      <c s="6" r="C279" t="n">
        <v>0</v>
      </c>
    </row>
    <row r="280" spans="1:6">
      <c s="4" r="A280" t="s">
        <v>1059</v>
      </c>
      <c s="6" r="C280" t="n">
        <v>14089</v>
      </c>
    </row>
    <row r="281" spans="1:6">
      <c s="4" r="A281" t="s">
        <v>1060</v>
      </c>
      <c s="4" r="B281" t="s">
        <v>54</v>
      </c>
      <c s="7" r="C281" t="n">
        <v>0</v>
      </c>
    </row>
    <row r="282" spans="1:6">
      <c s="4" r="A282" t="s">
        <v>1062</v>
      </c>
      <c s="4" r="C282" t="s">
        <v>1069</v>
      </c>
    </row>
    <row r="283" spans="1:6">
      <c s="4" r="A283" t="s">
        <v>1064</v>
      </c>
      <c s="4" r="C283" t="s">
        <v>1123</v>
      </c>
    </row>
    <row r="284" spans="1:6">
      <c s="4" r="A284" t="s">
        <v>2522</v>
      </c>
    </row>
    <row r="285" spans="1:6">
      <c s="3" r="A285" t="s">
        <v>1053</v>
      </c>
    </row>
    <row r="286" spans="1:6">
      <c s="4" r="A286" t="s">
        <v>1054</v>
      </c>
      <c s="7" r="C286" t="n">
        <v>0</v>
      </c>
    </row>
    <row r="287" spans="1:6">
      <c s="4" r="A287" t="s">
        <v>1055</v>
      </c>
      <c s="6" r="C287" t="n">
        <v>1500</v>
      </c>
    </row>
    <row r="288" spans="1:6">
      <c s="4" r="A288" t="s">
        <v>1056</v>
      </c>
      <c s="6" r="C288" t="n">
        <v>9856</v>
      </c>
    </row>
    <row r="289" spans="1:6">
      <c s="4" r="A289" t="s">
        <v>1057</v>
      </c>
      <c s="6" r="C289" t="n">
        <v>0</v>
      </c>
    </row>
    <row r="290" spans="1:6">
      <c s="4" r="A290" t="s">
        <v>1058</v>
      </c>
      <c s="6" r="C290" t="n">
        <v>0</v>
      </c>
    </row>
    <row r="291" spans="1:6">
      <c s="4" r="A291" t="s">
        <v>1059</v>
      </c>
      <c s="6" r="C291" t="n">
        <v>10213</v>
      </c>
    </row>
    <row r="292" spans="1:6">
      <c s="4" r="A292" t="s">
        <v>1060</v>
      </c>
      <c s="4" r="B292" t="s">
        <v>54</v>
      </c>
      <c s="7" r="C292" t="n">
        <v>0</v>
      </c>
    </row>
    <row r="293" spans="1:6">
      <c s="4" r="A293" t="s">
        <v>1062</v>
      </c>
      <c s="4" r="C293" t="s">
        <v>1075</v>
      </c>
    </row>
    <row r="294" spans="1:6">
      <c s="4" r="A294" t="s">
        <v>1064</v>
      </c>
      <c s="4" r="C294" t="s">
        <v>1247</v>
      </c>
    </row>
    <row r="295" spans="1:6">
      <c s="4" r="A295" t="s">
        <v>2523</v>
      </c>
    </row>
    <row r="296" spans="1:6">
      <c s="3" r="A296" t="s">
        <v>1053</v>
      </c>
    </row>
    <row r="297" spans="1:6">
      <c s="4" r="A297" t="s">
        <v>1054</v>
      </c>
      <c s="7" r="C297" t="n">
        <v>0</v>
      </c>
    </row>
    <row r="298" spans="1:6">
      <c s="4" r="A298" t="s">
        <v>1055</v>
      </c>
      <c s="6" r="C298" t="n">
        <v>860</v>
      </c>
    </row>
    <row r="299" spans="1:6">
      <c s="4" r="A299" t="s">
        <v>1056</v>
      </c>
      <c s="6" r="C299" t="n">
        <v>18715</v>
      </c>
    </row>
    <row r="300" spans="1:6">
      <c s="4" r="A300" t="s">
        <v>1057</v>
      </c>
      <c s="6" r="C300" t="n">
        <v>0</v>
      </c>
    </row>
    <row r="301" spans="1:6">
      <c s="4" r="A301" t="s">
        <v>1058</v>
      </c>
      <c s="6" r="C301" t="n">
        <v>0</v>
      </c>
    </row>
    <row r="302" spans="1:6">
      <c s="4" r="A302" t="s">
        <v>1059</v>
      </c>
      <c s="6" r="C302" t="n">
        <v>0</v>
      </c>
    </row>
    <row r="303" spans="1:6">
      <c s="4" r="A303" t="s">
        <v>1060</v>
      </c>
      <c s="4" r="B303" t="s">
        <v>54</v>
      </c>
      <c s="7" r="C303" t="n">
        <v>0</v>
      </c>
    </row>
    <row r="304" spans="1:6">
      <c s="4" r="A304" t="s">
        <v>1062</v>
      </c>
      <c s="4" r="C304" t="s">
        <v>1120</v>
      </c>
    </row>
    <row r="305" spans="1:6">
      <c s="4" r="A305" t="s">
        <v>1064</v>
      </c>
      <c s="4" r="C305" t="s">
        <v>1065</v>
      </c>
    </row>
    <row r="306" spans="1:6">
      <c s="4" r="A306" t="s">
        <v>2524</v>
      </c>
    </row>
    <row r="307" spans="1:6">
      <c s="3" r="A307" t="s">
        <v>1053</v>
      </c>
    </row>
    <row r="308" spans="1:6">
      <c s="4" r="A308" t="s">
        <v>1054</v>
      </c>
      <c s="7" r="C308" t="n">
        <v>0</v>
      </c>
    </row>
    <row r="309" spans="1:6">
      <c s="4" r="A309" t="s">
        <v>1055</v>
      </c>
      <c s="6" r="C309" t="n">
        <v>630</v>
      </c>
    </row>
    <row r="310" spans="1:6">
      <c s="4" r="A310" t="s">
        <v>1056</v>
      </c>
      <c s="6" r="C310" t="n">
        <v>5970</v>
      </c>
    </row>
    <row r="311" spans="1:6">
      <c s="4" r="A311" t="s">
        <v>1057</v>
      </c>
      <c s="6" r="C311" t="n">
        <v>0</v>
      </c>
    </row>
    <row r="312" spans="1:6">
      <c s="4" r="A312" t="s">
        <v>1058</v>
      </c>
      <c s="6" r="C312" t="n">
        <v>0</v>
      </c>
    </row>
    <row r="313" spans="1:6">
      <c s="4" r="A313" t="s">
        <v>1059</v>
      </c>
      <c s="6" r="C313" t="n">
        <v>0</v>
      </c>
    </row>
    <row r="314" spans="1:6">
      <c s="4" r="A314" t="s">
        <v>1060</v>
      </c>
      <c s="4" r="B314" t="s">
        <v>54</v>
      </c>
      <c s="7" r="C314" t="n">
        <v>0</v>
      </c>
    </row>
    <row r="315" spans="1:6">
      <c s="4" r="A315" t="s">
        <v>1062</v>
      </c>
      <c s="4" r="C315" t="s">
        <v>1072</v>
      </c>
    </row>
    <row r="316" spans="1:6">
      <c s="4" r="A316" t="s">
        <v>1064</v>
      </c>
      <c s="4" r="C316" t="s">
        <v>1165</v>
      </c>
    </row>
    <row r="317" spans="1:6">
      <c s="4" r="A317" t="s">
        <v>2525</v>
      </c>
    </row>
    <row r="318" spans="1:6">
      <c s="3" r="A318" t="s">
        <v>1053</v>
      </c>
    </row>
    <row r="319" spans="1:6">
      <c s="4" r="A319" t="s">
        <v>1054</v>
      </c>
      <c s="7" r="C319" t="n">
        <v>0</v>
      </c>
    </row>
    <row r="320" spans="1:6">
      <c s="4" r="A320" t="s">
        <v>1055</v>
      </c>
      <c s="6" r="C320" t="n">
        <v>1500</v>
      </c>
    </row>
    <row r="321" spans="1:6">
      <c s="4" r="A321" t="s">
        <v>1056</v>
      </c>
      <c s="6" r="C321" t="n">
        <v>9139</v>
      </c>
    </row>
    <row r="322" spans="1:6">
      <c s="4" r="A322" t="s">
        <v>1057</v>
      </c>
      <c s="6" r="C322" t="n">
        <v>0</v>
      </c>
    </row>
    <row r="323" spans="1:6">
      <c s="4" r="A323" t="s">
        <v>1058</v>
      </c>
      <c s="6" r="C323" t="n">
        <v>0</v>
      </c>
    </row>
    <row r="324" spans="1:6">
      <c s="4" r="A324" t="s">
        <v>1059</v>
      </c>
      <c s="6" r="C324" t="n">
        <v>0</v>
      </c>
    </row>
    <row r="325" spans="1:6">
      <c s="4" r="A325" t="s">
        <v>1060</v>
      </c>
      <c s="4" r="B325" t="s">
        <v>54</v>
      </c>
      <c s="7" r="C325" t="n">
        <v>0</v>
      </c>
    </row>
    <row r="326" spans="1:6">
      <c s="4" r="A326" t="s">
        <v>1062</v>
      </c>
      <c s="4" r="C326" t="s">
        <v>1120</v>
      </c>
    </row>
    <row r="327" spans="1:6">
      <c s="4" r="A327" t="s">
        <v>1064</v>
      </c>
      <c s="4" r="C327" t="s">
        <v>1133</v>
      </c>
    </row>
    <row r="328" spans="1:6">
      <c s="4" r="A328" t="s">
        <v>2526</v>
      </c>
    </row>
    <row r="329" spans="1:6">
      <c s="3" r="A329" t="s">
        <v>1053</v>
      </c>
    </row>
    <row r="330" spans="1:6">
      <c s="4" r="A330" t="s">
        <v>1054</v>
      </c>
      <c s="7" r="C330" t="n">
        <v>0</v>
      </c>
    </row>
    <row r="331" spans="1:6">
      <c s="4" r="A331" t="s">
        <v>1055</v>
      </c>
      <c s="6" r="C331" t="n">
        <v>220</v>
      </c>
    </row>
    <row r="332" spans="1:6">
      <c s="4" r="A332" t="s">
        <v>1056</v>
      </c>
      <c s="6" r="C332" t="n">
        <v>7625</v>
      </c>
    </row>
    <row r="333" spans="1:6">
      <c s="4" r="A333" t="s">
        <v>1057</v>
      </c>
      <c s="6" r="C333" t="n">
        <v>0</v>
      </c>
    </row>
    <row r="334" spans="1:6">
      <c s="4" r="A334" t="s">
        <v>1058</v>
      </c>
      <c s="6" r="C334" t="n">
        <v>0</v>
      </c>
    </row>
    <row r="335" spans="1:6">
      <c s="4" r="A335" t="s">
        <v>1059</v>
      </c>
      <c s="6" r="C335" t="n">
        <v>0</v>
      </c>
    </row>
    <row r="336" spans="1:6">
      <c s="4" r="A336" t="s">
        <v>1060</v>
      </c>
      <c s="4" r="B336" t="s">
        <v>54</v>
      </c>
      <c s="7" r="C336" t="n">
        <v>0</v>
      </c>
    </row>
    <row r="337" spans="1:6">
      <c s="4" r="A337" t="s">
        <v>1062</v>
      </c>
      <c s="4" r="C337" t="s">
        <v>1075</v>
      </c>
    </row>
    <row r="338" spans="1:6">
      <c s="4" r="A338" t="s">
        <v>1064</v>
      </c>
      <c s="4" r="C338" t="s">
        <v>1123</v>
      </c>
    </row>
    <row r="339" spans="1:6">
      <c s="4" r="A339" t="s">
        <v>2527</v>
      </c>
    </row>
    <row r="340" spans="1:6">
      <c s="3" r="A340" t="s">
        <v>1053</v>
      </c>
    </row>
    <row r="341" spans="1:6">
      <c s="4" r="A341" t="s">
        <v>1054</v>
      </c>
      <c s="7" r="C341" t="n">
        <v>0</v>
      </c>
    </row>
    <row r="342" spans="1:6">
      <c s="4" r="A342" t="s">
        <v>1055</v>
      </c>
      <c s="6" r="C342" t="n">
        <v>3550</v>
      </c>
    </row>
    <row r="343" spans="1:6">
      <c s="4" r="A343" t="s">
        <v>1056</v>
      </c>
      <c s="6" r="C343" t="n">
        <v>15300</v>
      </c>
    </row>
    <row r="344" spans="1:6">
      <c s="4" r="A344" t="s">
        <v>1057</v>
      </c>
      <c s="6" r="C344" t="n">
        <v>0</v>
      </c>
    </row>
    <row r="345" spans="1:6">
      <c s="4" r="A345" t="s">
        <v>1058</v>
      </c>
      <c s="6" r="C345" t="n">
        <v>0</v>
      </c>
    </row>
    <row r="346" spans="1:6">
      <c s="4" r="A346" t="s">
        <v>1059</v>
      </c>
      <c s="6" r="C346" t="n">
        <v>0</v>
      </c>
    </row>
    <row r="347" spans="1:6">
      <c s="4" r="A347" t="s">
        <v>1060</v>
      </c>
      <c s="4" r="B347" t="s">
        <v>54</v>
      </c>
      <c s="7" r="C347" t="n">
        <v>0</v>
      </c>
    </row>
    <row r="348" spans="1:6">
      <c s="4" r="A348" t="s">
        <v>1062</v>
      </c>
      <c s="4" r="C348" t="s">
        <v>1065</v>
      </c>
    </row>
    <row r="349" spans="1:6">
      <c s="4" r="A349" t="s">
        <v>1064</v>
      </c>
      <c s="4" r="C349" t="s">
        <v>1125</v>
      </c>
    </row>
    <row r="350" spans="1:6">
      <c s="4" r="A350" t="s">
        <v>2528</v>
      </c>
    </row>
    <row r="351" spans="1:6">
      <c s="3" r="A351" t="s">
        <v>1053</v>
      </c>
    </row>
    <row r="352" spans="1:6">
      <c s="4" r="A352" t="s">
        <v>1054</v>
      </c>
      <c s="7" r="C352" t="n">
        <v>0</v>
      </c>
    </row>
    <row r="353" spans="1:6">
      <c s="4" r="A353" t="s">
        <v>1055</v>
      </c>
      <c s="6" r="C353" t="n">
        <v>2540</v>
      </c>
    </row>
    <row r="354" spans="1:6">
      <c s="4" r="A354" t="s">
        <v>1056</v>
      </c>
      <c s="6" r="C354" t="n">
        <v>21319</v>
      </c>
    </row>
    <row r="355" spans="1:6">
      <c s="4" r="A355" t="s">
        <v>1057</v>
      </c>
      <c s="6" r="C355" t="n">
        <v>0</v>
      </c>
    </row>
    <row r="356" spans="1:6">
      <c s="4" r="A356" t="s">
        <v>1058</v>
      </c>
      <c s="6" r="C356" t="n">
        <v>0</v>
      </c>
    </row>
    <row r="357" spans="1:6">
      <c s="4" r="A357" t="s">
        <v>1059</v>
      </c>
      <c s="6" r="C357" t="n">
        <v>0</v>
      </c>
    </row>
    <row r="358" spans="1:6">
      <c s="4" r="A358" t="s">
        <v>1060</v>
      </c>
      <c s="4" r="B358" t="s">
        <v>54</v>
      </c>
      <c s="7" r="C358" t="n">
        <v>0</v>
      </c>
    </row>
    <row r="359" spans="1:6">
      <c s="4" r="A359" t="s">
        <v>1062</v>
      </c>
      <c s="4" r="C359" t="s">
        <v>1069</v>
      </c>
    </row>
    <row r="360" spans="1:6">
      <c s="4" r="A360" t="s">
        <v>1064</v>
      </c>
      <c s="4" r="C360" t="s">
        <v>1123</v>
      </c>
    </row>
    <row r="361" spans="1:6">
      <c s="4" r="A361" t="s">
        <v>2529</v>
      </c>
    </row>
    <row r="362" spans="1:6">
      <c s="3" r="A362" t="s">
        <v>1053</v>
      </c>
    </row>
    <row r="363" spans="1:6">
      <c s="4" r="A363" t="s">
        <v>1054</v>
      </c>
      <c s="7" r="C363" t="n">
        <v>0</v>
      </c>
    </row>
    <row r="364" spans="1:6">
      <c s="4" r="A364" t="s">
        <v>1055</v>
      </c>
      <c s="6" r="C364" t="n">
        <v>390</v>
      </c>
    </row>
    <row r="365" spans="1:6">
      <c s="4" r="A365" t="s">
        <v>1056</v>
      </c>
      <c s="6" r="C365" t="n">
        <v>9660</v>
      </c>
    </row>
    <row r="366" spans="1:6">
      <c s="4" r="A366" t="s">
        <v>1057</v>
      </c>
      <c s="6" r="C366" t="n">
        <v>0</v>
      </c>
    </row>
    <row r="367" spans="1:6">
      <c s="4" r="A367" t="s">
        <v>1058</v>
      </c>
      <c s="6" r="C367" t="n">
        <v>0</v>
      </c>
    </row>
    <row r="368" spans="1:6">
      <c s="4" r="A368" t="s">
        <v>1059</v>
      </c>
      <c s="6" r="C368" t="n">
        <v>0</v>
      </c>
    </row>
    <row r="369" spans="1:6">
      <c s="4" r="A369" t="s">
        <v>1060</v>
      </c>
      <c s="4" r="B369" t="s">
        <v>54</v>
      </c>
      <c s="7" r="C369" t="n">
        <v>0</v>
      </c>
    </row>
    <row r="370" spans="1:6">
      <c s="4" r="A370" t="s">
        <v>1062</v>
      </c>
      <c s="4" r="C370" t="s">
        <v>1069</v>
      </c>
    </row>
    <row r="371" spans="1:6">
      <c s="4" r="A371" t="s">
        <v>1064</v>
      </c>
      <c s="4" r="C371" t="s">
        <v>1304</v>
      </c>
    </row>
    <row r="372" spans="1:6">
      <c s="4" r="A372" t="s">
        <v>2530</v>
      </c>
    </row>
    <row r="373" spans="1:6">
      <c s="3" r="A373" t="s">
        <v>1053</v>
      </c>
    </row>
    <row r="374" spans="1:6">
      <c s="4" r="A374" t="s">
        <v>1054</v>
      </c>
      <c s="7" r="C374" t="n">
        <v>0</v>
      </c>
    </row>
    <row r="375" spans="1:6">
      <c s="4" r="A375" t="s">
        <v>1055</v>
      </c>
      <c s="6" r="C375" t="n">
        <v>1080</v>
      </c>
    </row>
    <row r="376" spans="1:6">
      <c s="4" r="A376" t="s">
        <v>1056</v>
      </c>
      <c s="6" r="C376" t="n">
        <v>3413</v>
      </c>
    </row>
    <row r="377" spans="1:6">
      <c s="4" r="A377" t="s">
        <v>1057</v>
      </c>
      <c s="6" r="C377" t="n">
        <v>0</v>
      </c>
    </row>
    <row r="378" spans="1:6">
      <c s="4" r="A378" t="s">
        <v>1058</v>
      </c>
      <c s="6" r="C378" t="n">
        <v>0</v>
      </c>
    </row>
    <row r="379" spans="1:6">
      <c s="4" r="A379" t="s">
        <v>1059</v>
      </c>
      <c s="6" r="C379" t="n">
        <v>0</v>
      </c>
    </row>
    <row r="380" spans="1:6">
      <c s="4" r="A380" t="s">
        <v>1060</v>
      </c>
      <c s="4" r="B380" t="s">
        <v>54</v>
      </c>
      <c s="7" r="C380" t="n">
        <v>0</v>
      </c>
    </row>
    <row r="381" spans="1:6">
      <c s="4" r="A381" t="s">
        <v>1062</v>
      </c>
      <c s="4" r="C381" t="s">
        <v>1069</v>
      </c>
    </row>
    <row r="382" spans="1:6">
      <c s="4" r="A382" t="s">
        <v>1064</v>
      </c>
      <c s="4" r="C382" t="s">
        <v>1075</v>
      </c>
    </row>
    <row r="383" spans="1:6">
      <c s="4" r="A383" t="s">
        <v>2531</v>
      </c>
    </row>
    <row r="384" spans="1:6">
      <c s="3" r="A384" t="s">
        <v>1053</v>
      </c>
    </row>
    <row r="385" spans="1:6">
      <c s="4" r="A385" t="s">
        <v>1054</v>
      </c>
      <c s="7" r="C385" t="n">
        <v>0</v>
      </c>
    </row>
    <row r="386" spans="1:6">
      <c s="4" r="A386" t="s">
        <v>1055</v>
      </c>
      <c s="6" r="C386" t="n">
        <v>643</v>
      </c>
    </row>
    <row r="387" spans="1:6">
      <c s="4" r="A387" t="s">
        <v>1056</v>
      </c>
      <c s="6" r="C387" t="n">
        <v>7084</v>
      </c>
    </row>
    <row r="388" spans="1:6">
      <c s="4" r="A388" t="s">
        <v>1057</v>
      </c>
      <c s="6" r="C388" t="n">
        <v>0</v>
      </c>
    </row>
    <row r="389" spans="1:6">
      <c s="4" r="A389" t="s">
        <v>1058</v>
      </c>
      <c s="6" r="C389" t="n">
        <v>0</v>
      </c>
    </row>
    <row r="390" spans="1:6">
      <c s="4" r="A390" t="s">
        <v>1059</v>
      </c>
      <c s="6" r="C390" t="n">
        <v>0</v>
      </c>
    </row>
    <row r="391" spans="1:6">
      <c s="4" r="A391" t="s">
        <v>1060</v>
      </c>
      <c s="4" r="B391" t="s">
        <v>54</v>
      </c>
      <c s="7" r="C391" t="n">
        <v>0</v>
      </c>
    </row>
    <row r="392" spans="1:6">
      <c s="4" r="A392" t="s">
        <v>1062</v>
      </c>
      <c s="4" r="C392" t="s">
        <v>1116</v>
      </c>
    </row>
    <row r="393" spans="1:6">
      <c s="4" r="A393" t="s">
        <v>1064</v>
      </c>
      <c s="4" r="C393" t="s">
        <v>1098</v>
      </c>
    </row>
    <row r="394" spans="1:6">
      <c s="4" r="A394" t="s">
        <v>2532</v>
      </c>
    </row>
    <row r="395" spans="1:6">
      <c s="3" r="A395" t="s">
        <v>1053</v>
      </c>
    </row>
    <row r="396" spans="1:6">
      <c s="4" r="A396" t="s">
        <v>1054</v>
      </c>
      <c s="7" r="C396" t="n">
        <v>0</v>
      </c>
    </row>
    <row r="397" spans="1:6">
      <c s="4" r="A397" t="s">
        <v>1055</v>
      </c>
      <c s="6" r="C397" t="n">
        <v>680</v>
      </c>
    </row>
    <row r="398" spans="1:6">
      <c s="4" r="A398" t="s">
        <v>1056</v>
      </c>
      <c s="6" r="C398" t="n">
        <v>1020</v>
      </c>
    </row>
    <row r="399" spans="1:6">
      <c s="4" r="A399" t="s">
        <v>1057</v>
      </c>
      <c s="6" r="C399" t="n">
        <v>0</v>
      </c>
    </row>
    <row r="400" spans="1:6">
      <c s="4" r="A400" t="s">
        <v>1058</v>
      </c>
      <c s="6" r="C400" t="n">
        <v>0</v>
      </c>
    </row>
    <row r="401" spans="1:6">
      <c s="4" r="A401" t="s">
        <v>1059</v>
      </c>
      <c s="6" r="C401" t="n">
        <v>680</v>
      </c>
    </row>
    <row r="402" spans="1:6">
      <c s="4" r="A402" t="s">
        <v>1060</v>
      </c>
      <c s="4" r="B402" t="s">
        <v>54</v>
      </c>
      <c s="7" r="C402" t="n">
        <v>0</v>
      </c>
    </row>
    <row r="403" spans="1:6">
      <c s="4" r="A403" t="s">
        <v>1062</v>
      </c>
      <c s="4" r="C403" t="s">
        <v>1075</v>
      </c>
    </row>
    <row r="404" spans="1:6">
      <c s="4" r="A404" t="s">
        <v>1064</v>
      </c>
      <c s="4" r="C404" t="s">
        <v>1155</v>
      </c>
    </row>
    <row r="405" spans="1:6">
      <c s="4" r="A405" t="s">
        <v>2533</v>
      </c>
    </row>
    <row r="406" spans="1:6">
      <c s="3" r="A406" t="s">
        <v>1053</v>
      </c>
    </row>
    <row r="407" spans="1:6">
      <c s="4" r="A407" t="s">
        <v>1054</v>
      </c>
      <c s="7" r="C407" t="n">
        <v>0</v>
      </c>
    </row>
    <row r="408" spans="1:6">
      <c s="4" r="A408" t="s">
        <v>1055</v>
      </c>
      <c s="6" r="C408" t="n">
        <v>818</v>
      </c>
    </row>
    <row r="409" spans="1:6">
      <c s="4" r="A409" t="s">
        <v>1056</v>
      </c>
      <c s="6" r="C409" t="n">
        <v>8064</v>
      </c>
    </row>
    <row r="410" spans="1:6">
      <c s="4" r="A410" t="s">
        <v>1057</v>
      </c>
      <c s="6" r="C410" t="n">
        <v>0</v>
      </c>
    </row>
    <row r="411" spans="1:6">
      <c s="4" r="A411" t="s">
        <v>1058</v>
      </c>
      <c s="6" r="C411" t="n">
        <v>0</v>
      </c>
    </row>
    <row r="412" spans="1:6">
      <c s="4" r="A412" t="s">
        <v>1059</v>
      </c>
      <c s="6" r="C412" t="n">
        <v>5913</v>
      </c>
    </row>
    <row r="413" spans="1:6">
      <c s="4" r="A413" t="s">
        <v>1060</v>
      </c>
      <c s="4" r="B413" t="s">
        <v>54</v>
      </c>
      <c s="7" r="C413" t="n">
        <v>0</v>
      </c>
    </row>
    <row r="414" spans="1:6">
      <c s="4" r="A414" t="s">
        <v>1062</v>
      </c>
      <c s="4" r="C414" t="s">
        <v>1120</v>
      </c>
    </row>
    <row r="415" spans="1:6">
      <c s="4" r="A415" t="s">
        <v>1064</v>
      </c>
      <c s="4" r="C415" t="s">
        <v>1140</v>
      </c>
    </row>
    <row r="416" spans="1:6">
      <c s="4" r="A416" t="s">
        <v>2534</v>
      </c>
    </row>
    <row r="417" spans="1:6">
      <c s="3" r="A417" t="s">
        <v>1053</v>
      </c>
    </row>
    <row r="418" spans="1:6">
      <c s="4" r="A418" t="s">
        <v>1054</v>
      </c>
      <c s="7" r="C418" t="n">
        <v>0</v>
      </c>
    </row>
    <row r="419" spans="1:6">
      <c s="4" r="A419" t="s">
        <v>1055</v>
      </c>
      <c s="6" r="C419" t="n">
        <v>270</v>
      </c>
    </row>
    <row r="420" spans="1:6">
      <c s="4" r="A420" t="s">
        <v>1056</v>
      </c>
      <c s="6" r="C420" t="n">
        <v>6430</v>
      </c>
    </row>
    <row r="421" spans="1:6">
      <c s="4" r="A421" t="s">
        <v>1057</v>
      </c>
      <c s="6" r="C421" t="n">
        <v>0</v>
      </c>
    </row>
    <row r="422" spans="1:6">
      <c s="4" r="A422" t="s">
        <v>1058</v>
      </c>
      <c s="6" r="C422" t="n">
        <v>0</v>
      </c>
    </row>
    <row r="423" spans="1:6">
      <c s="4" r="A423" t="s">
        <v>1059</v>
      </c>
      <c s="6" r="C423" t="n">
        <v>0</v>
      </c>
    </row>
    <row r="424" spans="1:6">
      <c s="4" r="A424" t="s">
        <v>1060</v>
      </c>
      <c s="4" r="B424" t="s">
        <v>54</v>
      </c>
      <c s="7" r="C424" t="n">
        <v>0</v>
      </c>
    </row>
    <row r="425" spans="1:6">
      <c s="4" r="A425" t="s">
        <v>1062</v>
      </c>
      <c s="4" r="C425" t="s">
        <v>1084</v>
      </c>
    </row>
    <row r="426" spans="1:6">
      <c s="4" r="A426" t="s">
        <v>1064</v>
      </c>
      <c s="4" r="C426" t="s">
        <v>1067</v>
      </c>
    </row>
    <row r="427" spans="1:6">
      <c s="4" r="A427" t="s">
        <v>2535</v>
      </c>
    </row>
    <row r="428" spans="1:6">
      <c s="3" r="A428" t="s">
        <v>1053</v>
      </c>
    </row>
    <row r="429" spans="1:6">
      <c s="4" r="A429" t="s">
        <v>1054</v>
      </c>
      <c s="7" r="C429" t="n">
        <v>0</v>
      </c>
    </row>
    <row r="430" spans="1:6">
      <c s="4" r="A430" t="s">
        <v>1055</v>
      </c>
      <c s="6" r="C430" t="n">
        <v>8800</v>
      </c>
    </row>
    <row r="431" spans="1:6">
      <c s="4" r="A431" t="s">
        <v>1056</v>
      </c>
      <c s="6" r="C431" t="n">
        <v>202412</v>
      </c>
    </row>
    <row r="432" spans="1:6">
      <c s="4" r="A432" t="s">
        <v>1057</v>
      </c>
      <c s="6" r="C432" t="n">
        <v>0</v>
      </c>
    </row>
    <row r="433" spans="1:6">
      <c s="4" r="A433" t="s">
        <v>1058</v>
      </c>
      <c s="6" r="C433" t="n">
        <v>0</v>
      </c>
    </row>
    <row r="434" spans="1:6">
      <c s="4" r="A434" t="s">
        <v>1059</v>
      </c>
      <c s="6" r="C434" t="n">
        <v>0</v>
      </c>
    </row>
    <row r="435" spans="1:6">
      <c s="4" r="A435" t="s">
        <v>1060</v>
      </c>
      <c s="4" r="B435" t="s">
        <v>54</v>
      </c>
      <c s="7" r="C435" t="n">
        <v>0</v>
      </c>
    </row>
    <row r="436" spans="1:6">
      <c s="4" r="A436" t="s">
        <v>1062</v>
      </c>
      <c s="4" r="C436" t="s">
        <v>1131</v>
      </c>
    </row>
    <row r="437" spans="1:6">
      <c s="4" r="A437" t="s">
        <v>1064</v>
      </c>
      <c s="4" r="C437" t="s">
        <v>1069</v>
      </c>
    </row>
    <row r="438" spans="1:6">
      <c s="4" r="A438" t="s">
        <v>2536</v>
      </c>
    </row>
    <row r="439" spans="1:6">
      <c s="3" r="A439" t="s">
        <v>1053</v>
      </c>
    </row>
    <row r="440" spans="1:6">
      <c s="4" r="A440" t="s">
        <v>1054</v>
      </c>
      <c s="7" r="C440" t="n">
        <v>0</v>
      </c>
    </row>
    <row r="441" spans="1:6">
      <c s="4" r="A441" t="s">
        <v>1055</v>
      </c>
      <c s="6" r="C441" t="n">
        <v>6890</v>
      </c>
    </row>
    <row r="442" spans="1:6">
      <c s="4" r="A442" t="s">
        <v>1056</v>
      </c>
      <c s="6" r="C442" t="n">
        <v>41526</v>
      </c>
    </row>
    <row r="443" spans="1:6">
      <c s="4" r="A443" t="s">
        <v>1057</v>
      </c>
      <c s="6" r="C443" t="n">
        <v>0</v>
      </c>
    </row>
    <row r="444" spans="1:6">
      <c s="4" r="A444" t="s">
        <v>1058</v>
      </c>
      <c s="6" r="C444" t="n">
        <v>0</v>
      </c>
    </row>
    <row r="445" spans="1:6">
      <c s="4" r="A445" t="s">
        <v>1059</v>
      </c>
      <c s="6" r="C445" t="n">
        <v>0</v>
      </c>
    </row>
    <row r="446" spans="1:6">
      <c s="4" r="A446" t="s">
        <v>1060</v>
      </c>
      <c s="4" r="B446" t="s">
        <v>54</v>
      </c>
      <c s="7" r="C446" t="n">
        <v>0</v>
      </c>
    </row>
    <row r="447" spans="1:6">
      <c s="4" r="A447" t="s">
        <v>1062</v>
      </c>
      <c s="4" r="C447" t="s">
        <v>1120</v>
      </c>
    </row>
    <row r="448" spans="1:6">
      <c s="4" r="A448" t="s">
        <v>1064</v>
      </c>
      <c s="4" r="C448" t="s">
        <v>1133</v>
      </c>
    </row>
    <row r="449" spans="1:6">
      <c s="4" r="A449" t="s">
        <v>2537</v>
      </c>
    </row>
    <row r="450" spans="1:6">
      <c s="3" r="A450" t="s">
        <v>1053</v>
      </c>
    </row>
    <row r="451" spans="1:6">
      <c s="4" r="A451" t="s">
        <v>1054</v>
      </c>
      <c s="7" r="C451" t="n">
        <v>0</v>
      </c>
    </row>
    <row r="452" spans="1:6">
      <c s="4" r="A452" t="s">
        <v>1055</v>
      </c>
      <c s="6" r="C452" t="n">
        <v>630</v>
      </c>
    </row>
    <row r="453" spans="1:6">
      <c s="4" r="A453" t="s">
        <v>1056</v>
      </c>
      <c s="6" r="C453" t="n">
        <v>15120</v>
      </c>
    </row>
    <row r="454" spans="1:6">
      <c s="4" r="A454" t="s">
        <v>1057</v>
      </c>
      <c s="6" r="C454" t="n">
        <v>0</v>
      </c>
    </row>
    <row r="455" spans="1:6">
      <c s="4" r="A455" t="s">
        <v>1058</v>
      </c>
      <c s="6" r="C455" t="n">
        <v>0</v>
      </c>
    </row>
    <row r="456" spans="1:6">
      <c s="4" r="A456" t="s">
        <v>1059</v>
      </c>
      <c s="6" r="C456" t="n">
        <v>0</v>
      </c>
    </row>
    <row r="457" spans="1:6">
      <c s="4" r="A457" t="s">
        <v>1060</v>
      </c>
      <c s="4" r="B457" t="s">
        <v>54</v>
      </c>
      <c s="7" r="C457" t="n">
        <v>0</v>
      </c>
    </row>
    <row r="458" spans="1:6">
      <c s="4" r="A458" t="s">
        <v>1062</v>
      </c>
      <c s="4" r="C458" t="s">
        <v>1069</v>
      </c>
    </row>
    <row r="459" spans="1:6">
      <c s="4" r="A459" t="s">
        <v>1064</v>
      </c>
      <c s="4" r="C459" t="s">
        <v>1107</v>
      </c>
    </row>
    <row r="460" spans="1:6">
      <c s="4" r="A460" t="s">
        <v>2538</v>
      </c>
    </row>
    <row r="461" spans="1:6">
      <c s="3" r="A461" t="s">
        <v>1053</v>
      </c>
    </row>
    <row r="462" spans="1:6">
      <c s="4" r="A462" t="s">
        <v>1054</v>
      </c>
      <c s="7" r="C462" t="n">
        <v>0</v>
      </c>
    </row>
    <row r="463" spans="1:6">
      <c s="4" r="A463" t="s">
        <v>1055</v>
      </c>
      <c s="6" r="C463" t="n">
        <v>610</v>
      </c>
    </row>
    <row r="464" spans="1:6">
      <c s="4" r="A464" t="s">
        <v>1056</v>
      </c>
      <c s="6" r="C464" t="n">
        <v>7419</v>
      </c>
    </row>
    <row r="465" spans="1:6">
      <c s="4" r="A465" t="s">
        <v>1057</v>
      </c>
      <c s="6" r="C465" t="n">
        <v>0</v>
      </c>
    </row>
    <row r="466" spans="1:6">
      <c s="4" r="A466" t="s">
        <v>1058</v>
      </c>
      <c s="6" r="C466" t="n">
        <v>0</v>
      </c>
    </row>
    <row r="467" spans="1:6">
      <c s="4" r="A467" t="s">
        <v>1059</v>
      </c>
      <c s="6" r="C467" t="n">
        <v>6096</v>
      </c>
    </row>
    <row r="468" spans="1:6">
      <c s="4" r="A468" t="s">
        <v>1060</v>
      </c>
      <c s="4" r="B468" t="s">
        <v>54</v>
      </c>
      <c s="7" r="C468" t="n">
        <v>0</v>
      </c>
    </row>
    <row r="469" spans="1:6">
      <c s="4" r="A469" t="s">
        <v>1062</v>
      </c>
      <c s="4" r="C469" t="s">
        <v>1120</v>
      </c>
    </row>
    <row r="470" spans="1:6">
      <c s="4" r="A470" t="s">
        <v>1064</v>
      </c>
      <c s="4" r="C470" t="s">
        <v>1082</v>
      </c>
    </row>
    <row r="471" spans="1:6">
      <c s="4" r="A471" t="s">
        <v>2539</v>
      </c>
    </row>
    <row r="472" spans="1:6">
      <c s="3" r="A472" t="s">
        <v>1053</v>
      </c>
    </row>
    <row r="473" spans="1:6">
      <c s="4" r="A473" t="s">
        <v>1054</v>
      </c>
      <c s="7" r="C473" t="n">
        <v>0</v>
      </c>
    </row>
    <row r="474" spans="1:6">
      <c s="4" r="A474" t="s">
        <v>1055</v>
      </c>
      <c s="6" r="C474" t="n">
        <v>900</v>
      </c>
    </row>
    <row r="475" spans="1:6">
      <c s="4" r="A475" t="s">
        <v>1056</v>
      </c>
      <c s="6" r="C475" t="n">
        <v>3800</v>
      </c>
    </row>
    <row r="476" spans="1:6">
      <c s="4" r="A476" t="s">
        <v>1057</v>
      </c>
      <c s="6" r="C476" t="n">
        <v>0</v>
      </c>
    </row>
    <row r="477" spans="1:6">
      <c s="4" r="A477" t="s">
        <v>1058</v>
      </c>
      <c s="6" r="C477" t="n">
        <v>0</v>
      </c>
    </row>
    <row r="478" spans="1:6">
      <c s="4" r="A478" t="s">
        <v>1059</v>
      </c>
      <c s="6" r="C478" t="n">
        <v>0</v>
      </c>
    </row>
    <row r="479" spans="1:6">
      <c s="4" r="A479" t="s">
        <v>1060</v>
      </c>
      <c s="4" r="B479" t="s">
        <v>54</v>
      </c>
      <c s="7" r="C479" t="n">
        <v>0</v>
      </c>
    </row>
    <row r="480" spans="1:6">
      <c s="4" r="A480" t="s">
        <v>1062</v>
      </c>
      <c s="4" r="C480" t="s">
        <v>1065</v>
      </c>
    </row>
    <row r="481" spans="1:6">
      <c s="4" r="A481" t="s">
        <v>1064</v>
      </c>
      <c s="4" r="C481" t="s">
        <v>1084</v>
      </c>
    </row>
    <row r="482" spans="1:6">
      <c s="4" r="A482" t="s">
        <v>2540</v>
      </c>
    </row>
    <row r="483" spans="1:6">
      <c s="3" r="A483" t="s">
        <v>1053</v>
      </c>
    </row>
    <row r="484" spans="1:6">
      <c s="4" r="A484" t="s">
        <v>1054</v>
      </c>
      <c s="7" r="C484" t="n">
        <v>0</v>
      </c>
    </row>
    <row r="485" spans="1:6">
      <c s="4" r="A485" t="s">
        <v>1055</v>
      </c>
      <c s="6" r="C485" t="n">
        <v>400</v>
      </c>
    </row>
    <row r="486" spans="1:6">
      <c s="4" r="A486" t="s">
        <v>1056</v>
      </c>
      <c s="6" r="C486" t="n">
        <v>23237</v>
      </c>
    </row>
    <row r="487" spans="1:6">
      <c s="4" r="A487" t="s">
        <v>1057</v>
      </c>
      <c s="6" r="C487" t="n">
        <v>0</v>
      </c>
    </row>
    <row r="488" spans="1:6">
      <c s="4" r="A488" t="s">
        <v>1058</v>
      </c>
      <c s="6" r="C488" t="n">
        <v>0</v>
      </c>
    </row>
    <row r="489" spans="1:6">
      <c s="4" r="A489" t="s">
        <v>1059</v>
      </c>
      <c s="6" r="C489" t="n">
        <v>0</v>
      </c>
    </row>
    <row r="490" spans="1:6">
      <c s="4" r="A490" t="s">
        <v>1060</v>
      </c>
      <c s="4" r="B490" t="s">
        <v>54</v>
      </c>
      <c s="7" r="C490" t="n">
        <v>0</v>
      </c>
    </row>
    <row r="491" spans="1:6">
      <c s="4" r="A491" t="s">
        <v>1062</v>
      </c>
      <c s="4" r="C491" t="s">
        <v>1120</v>
      </c>
    </row>
    <row r="492" spans="1:6">
      <c s="4" r="A492" t="s">
        <v>1064</v>
      </c>
      <c s="4" r="C492" t="s">
        <v>1131</v>
      </c>
    </row>
    <row r="493" spans="1:6">
      <c s="4" r="A493" t="s">
        <v>2541</v>
      </c>
    </row>
    <row r="494" spans="1:6">
      <c s="3" r="A494" t="s">
        <v>1053</v>
      </c>
    </row>
    <row r="495" spans="1:6">
      <c s="4" r="A495" t="s">
        <v>1054</v>
      </c>
      <c s="7" r="C495" t="n">
        <v>0</v>
      </c>
    </row>
    <row r="496" spans="1:6">
      <c s="4" r="A496" t="s">
        <v>1055</v>
      </c>
      <c s="6" r="C496" t="n">
        <v>1120</v>
      </c>
    </row>
    <row r="497" spans="1:6">
      <c s="4" r="A497" t="s">
        <v>1056</v>
      </c>
      <c s="6" r="C497" t="n">
        <v>8360</v>
      </c>
    </row>
    <row r="498" spans="1:6">
      <c s="4" r="A498" t="s">
        <v>1057</v>
      </c>
      <c s="6" r="C498" t="n">
        <v>0</v>
      </c>
    </row>
    <row r="499" spans="1:6">
      <c s="4" r="A499" t="s">
        <v>1058</v>
      </c>
      <c s="6" r="C499" t="n">
        <v>0</v>
      </c>
    </row>
    <row r="500" spans="1:6">
      <c s="4" r="A500" t="s">
        <v>1059</v>
      </c>
      <c s="6" r="C500" t="n">
        <v>0</v>
      </c>
    </row>
    <row r="501" spans="1:6">
      <c s="4" r="A501" t="s">
        <v>1060</v>
      </c>
      <c s="4" r="B501" t="s">
        <v>54</v>
      </c>
      <c s="7" r="C501" t="n">
        <v>0</v>
      </c>
    </row>
    <row r="502" spans="1:6">
      <c s="4" r="A502" t="s">
        <v>1062</v>
      </c>
      <c s="4" r="C502" t="s">
        <v>1084</v>
      </c>
    </row>
    <row r="503" spans="1:6">
      <c s="4" r="A503" t="s">
        <v>1064</v>
      </c>
      <c s="4" r="C503" t="s">
        <v>1080</v>
      </c>
    </row>
    <row r="504" spans="1:6">
      <c s="4" r="A504" t="s">
        <v>2542</v>
      </c>
    </row>
    <row r="505" spans="1:6">
      <c s="3" r="A505" t="s">
        <v>1053</v>
      </c>
    </row>
    <row r="506" spans="1:6">
      <c s="4" r="A506" t="s">
        <v>1054</v>
      </c>
      <c s="7" r="C506" t="n">
        <v>0</v>
      </c>
    </row>
    <row r="507" spans="1:6">
      <c s="4" r="A507" t="s">
        <v>1055</v>
      </c>
      <c s="6" r="C507" t="n">
        <v>900</v>
      </c>
    </row>
    <row r="508" spans="1:6">
      <c s="4" r="A508" t="s">
        <v>1056</v>
      </c>
      <c s="6" r="C508" t="n">
        <v>7717</v>
      </c>
    </row>
    <row r="509" spans="1:6">
      <c s="4" r="A509" t="s">
        <v>1057</v>
      </c>
      <c s="6" r="C509" t="n">
        <v>0</v>
      </c>
    </row>
    <row r="510" spans="1:6">
      <c s="4" r="A510" t="s">
        <v>1058</v>
      </c>
      <c s="6" r="C510" t="n">
        <v>0</v>
      </c>
    </row>
    <row r="511" spans="1:6">
      <c s="4" r="A511" t="s">
        <v>1059</v>
      </c>
      <c s="6" r="C511" t="n">
        <v>7716</v>
      </c>
    </row>
    <row r="512" spans="1:6">
      <c s="4" r="A512" t="s">
        <v>1060</v>
      </c>
      <c s="4" r="B512" t="s">
        <v>54</v>
      </c>
      <c s="7" r="C512" t="n">
        <v>0</v>
      </c>
    </row>
    <row r="513" spans="1:6">
      <c s="4" r="A513" t="s">
        <v>1062</v>
      </c>
      <c s="4" r="C513" t="s">
        <v>1075</v>
      </c>
    </row>
    <row r="514" spans="1:6">
      <c s="4" r="A514" t="s">
        <v>1064</v>
      </c>
      <c s="4" r="C514" t="s">
        <v>1076</v>
      </c>
    </row>
    <row r="515" spans="1:6">
      <c s="4" r="A515" t="s">
        <v>2543</v>
      </c>
    </row>
    <row r="516" spans="1:6">
      <c s="3" r="A516" t="s">
        <v>1053</v>
      </c>
    </row>
    <row r="517" spans="1:6">
      <c s="4" r="A517" t="s">
        <v>1054</v>
      </c>
      <c s="7" r="C517" t="n">
        <v>0</v>
      </c>
    </row>
    <row r="518" spans="1:6">
      <c s="4" r="A518" t="s">
        <v>1055</v>
      </c>
      <c s="6" r="C518" t="n">
        <v>720</v>
      </c>
    </row>
    <row r="519" spans="1:6">
      <c s="4" r="A519" t="s">
        <v>1056</v>
      </c>
      <c s="6" r="C519" t="n">
        <v>24080</v>
      </c>
    </row>
    <row r="520" spans="1:6">
      <c s="4" r="A520" t="s">
        <v>1057</v>
      </c>
      <c s="6" r="C520" t="n">
        <v>0</v>
      </c>
    </row>
    <row r="521" spans="1:6">
      <c s="4" r="A521" t="s">
        <v>1058</v>
      </c>
      <c s="6" r="C521" t="n">
        <v>0</v>
      </c>
    </row>
    <row r="522" spans="1:6">
      <c s="4" r="A522" t="s">
        <v>1059</v>
      </c>
      <c s="6" r="C522" t="n">
        <v>0</v>
      </c>
    </row>
    <row r="523" spans="1:6">
      <c s="4" r="A523" t="s">
        <v>1060</v>
      </c>
      <c s="4" r="B523" t="s">
        <v>54</v>
      </c>
      <c s="7" r="C523" t="n">
        <v>0</v>
      </c>
    </row>
    <row r="524" spans="1:6">
      <c s="4" r="A524" t="s">
        <v>1062</v>
      </c>
      <c s="4" r="C524" t="s">
        <v>1120</v>
      </c>
    </row>
    <row r="525" spans="1:6">
      <c s="4" r="A525" t="s">
        <v>1064</v>
      </c>
      <c s="4" r="C525" t="s">
        <v>1084</v>
      </c>
    </row>
    <row r="526" spans="1:6">
      <c s="4" r="A526" t="s">
        <v>2544</v>
      </c>
    </row>
    <row r="527" spans="1:6">
      <c s="3" r="A527" t="s">
        <v>1053</v>
      </c>
    </row>
    <row r="528" spans="1:6">
      <c s="4" r="A528" t="s">
        <v>1054</v>
      </c>
      <c s="7" r="C528" t="n">
        <v>0</v>
      </c>
    </row>
    <row r="529" spans="1:6">
      <c s="4" r="A529" t="s">
        <v>1055</v>
      </c>
      <c s="6" r="C529" t="n">
        <v>2020</v>
      </c>
    </row>
    <row r="530" spans="1:6">
      <c s="4" r="A530" t="s">
        <v>1056</v>
      </c>
      <c s="6" r="C530" t="n">
        <v>32590</v>
      </c>
    </row>
    <row r="531" spans="1:6">
      <c s="4" r="A531" t="s">
        <v>1057</v>
      </c>
      <c s="6" r="C531" t="n">
        <v>0</v>
      </c>
    </row>
    <row r="532" spans="1:6">
      <c s="4" r="A532" t="s">
        <v>1058</v>
      </c>
      <c s="6" r="C532" t="n">
        <v>0</v>
      </c>
    </row>
    <row r="533" spans="1:6">
      <c s="4" r="A533" t="s">
        <v>1059</v>
      </c>
      <c s="6" r="C533" t="n">
        <v>0</v>
      </c>
    </row>
    <row r="534" spans="1:6">
      <c s="4" r="A534" t="s">
        <v>1060</v>
      </c>
      <c s="4" r="B534" t="s">
        <v>54</v>
      </c>
      <c s="7" r="C534" t="n">
        <v>0</v>
      </c>
    </row>
    <row r="535" spans="1:6">
      <c s="4" r="A535" t="s">
        <v>1062</v>
      </c>
      <c s="4" r="C535" t="s">
        <v>1084</v>
      </c>
    </row>
    <row r="536" spans="1:6">
      <c s="4" r="A536" t="s">
        <v>1064</v>
      </c>
      <c s="4" r="C536" t="s">
        <v>1116</v>
      </c>
    </row>
    <row r="537" spans="1:6">
      <c s="4" r="A537" t="s">
        <v>2545</v>
      </c>
    </row>
    <row r="538" spans="1:6">
      <c s="3" r="A538" t="s">
        <v>1053</v>
      </c>
    </row>
    <row r="539" spans="1:6">
      <c s="4" r="A539" t="s">
        <v>1054</v>
      </c>
      <c s="7" r="C539" t="n">
        <v>0</v>
      </c>
    </row>
    <row r="540" spans="1:6">
      <c s="4" r="A540" t="s">
        <v>1055</v>
      </c>
      <c s="6" r="C540" t="n">
        <v>6440</v>
      </c>
    </row>
    <row r="541" spans="1:6">
      <c s="4" r="A541" t="s">
        <v>1056</v>
      </c>
      <c s="6" r="C541" t="n">
        <v>50060</v>
      </c>
    </row>
    <row r="542" spans="1:6">
      <c s="4" r="A542" t="s">
        <v>1057</v>
      </c>
      <c s="6" r="C542" t="n">
        <v>0</v>
      </c>
    </row>
    <row r="543" spans="1:6">
      <c s="4" r="A543" t="s">
        <v>1058</v>
      </c>
      <c s="6" r="C543" t="n">
        <v>0</v>
      </c>
    </row>
    <row r="544" spans="1:6">
      <c s="4" r="A544" t="s">
        <v>1059</v>
      </c>
      <c s="6" r="C544" t="n">
        <v>0</v>
      </c>
    </row>
    <row r="545" spans="1:6">
      <c s="4" r="A545" t="s">
        <v>1060</v>
      </c>
      <c s="4" r="B545" t="s">
        <v>54</v>
      </c>
      <c s="7" r="C545" t="n">
        <v>0</v>
      </c>
    </row>
    <row r="546" spans="1:6">
      <c s="4" r="A546" t="s">
        <v>1062</v>
      </c>
      <c s="4" r="C546" t="s">
        <v>1131</v>
      </c>
    </row>
    <row r="547" spans="1:6">
      <c s="4" r="A547" t="s">
        <v>1064</v>
      </c>
      <c s="4" r="C547" t="s">
        <v>1120</v>
      </c>
    </row>
    <row r="548" spans="1:6">
      <c s="4" r="A548" t="s">
        <v>2546</v>
      </c>
    </row>
    <row r="549" spans="1:6">
      <c s="3" r="A549" t="s">
        <v>1053</v>
      </c>
    </row>
    <row r="550" spans="1:6">
      <c s="4" r="A550" t="s">
        <v>1054</v>
      </c>
      <c s="7" r="C550" t="n">
        <v>0</v>
      </c>
    </row>
    <row r="551" spans="1:6">
      <c s="4" r="A551" t="s">
        <v>1055</v>
      </c>
      <c s="6" r="C551" t="n">
        <v>560</v>
      </c>
    </row>
    <row r="552" spans="1:6">
      <c s="4" r="A552" t="s">
        <v>1056</v>
      </c>
      <c s="6" r="C552" t="n">
        <v>7315</v>
      </c>
    </row>
    <row r="553" spans="1:6">
      <c s="4" r="A553" t="s">
        <v>1057</v>
      </c>
      <c s="6" r="C553" t="n">
        <v>0</v>
      </c>
    </row>
    <row r="554" spans="1:6">
      <c s="4" r="A554" t="s">
        <v>1058</v>
      </c>
      <c s="6" r="C554" t="n">
        <v>0</v>
      </c>
    </row>
    <row r="555" spans="1:6">
      <c s="4" r="A555" t="s">
        <v>1059</v>
      </c>
      <c s="6" r="C555" t="n">
        <v>0</v>
      </c>
    </row>
    <row r="556" spans="1:6">
      <c s="4" r="A556" t="s">
        <v>1060</v>
      </c>
      <c s="4" r="B556" t="s">
        <v>54</v>
      </c>
      <c s="7" r="C556" t="n">
        <v>0</v>
      </c>
    </row>
    <row r="557" spans="1:6">
      <c s="4" r="A557" t="s">
        <v>1062</v>
      </c>
      <c s="4" r="C557" t="s">
        <v>1072</v>
      </c>
    </row>
    <row r="558" spans="1:6">
      <c s="4" r="A558" t="s">
        <v>1064</v>
      </c>
      <c s="4" r="C558" t="s">
        <v>1155</v>
      </c>
    </row>
    <row r="559" spans="1:6">
      <c s="4" r="A559" t="s">
        <v>2547</v>
      </c>
    </row>
    <row r="560" spans="1:6">
      <c s="3" r="A560" t="s">
        <v>1053</v>
      </c>
    </row>
    <row r="561" spans="1:6">
      <c s="4" r="A561" t="s">
        <v>1054</v>
      </c>
      <c s="7" r="C561" t="n">
        <v>0</v>
      </c>
    </row>
    <row r="562" spans="1:6">
      <c s="4" r="A562" t="s">
        <v>1055</v>
      </c>
      <c s="6" r="C562" t="n">
        <v>640</v>
      </c>
    </row>
    <row r="563" spans="1:6">
      <c s="4" r="A563" t="s">
        <v>1056</v>
      </c>
      <c s="6" r="C563" t="n">
        <v>13360</v>
      </c>
    </row>
    <row r="564" spans="1:6">
      <c s="4" r="A564" t="s">
        <v>1057</v>
      </c>
      <c s="6" r="C564" t="n">
        <v>0</v>
      </c>
    </row>
    <row r="565" spans="1:6">
      <c s="4" r="A565" t="s">
        <v>1058</v>
      </c>
      <c s="6" r="C565" t="n">
        <v>0</v>
      </c>
    </row>
    <row r="566" spans="1:6">
      <c s="4" r="A566" t="s">
        <v>1059</v>
      </c>
      <c s="6" r="C566" t="n">
        <v>0</v>
      </c>
    </row>
    <row r="567" spans="1:6">
      <c s="4" r="A567" t="s">
        <v>1060</v>
      </c>
      <c s="4" r="B567" t="s">
        <v>54</v>
      </c>
      <c s="7" r="C567" t="n">
        <v>0</v>
      </c>
    </row>
    <row r="568" spans="1:6">
      <c s="4" r="A568" t="s">
        <v>1062</v>
      </c>
      <c s="4" r="C568" t="s">
        <v>1120</v>
      </c>
    </row>
    <row r="569" spans="1:6">
      <c s="4" r="A569" t="s">
        <v>1064</v>
      </c>
      <c s="4" r="C569" t="s">
        <v>1125</v>
      </c>
    </row>
    <row r="570" spans="1:6">
      <c s="4" r="A570" t="s">
        <v>2548</v>
      </c>
    </row>
    <row r="571" spans="1:6">
      <c s="3" r="A571" t="s">
        <v>1053</v>
      </c>
    </row>
    <row r="572" spans="1:6">
      <c s="4" r="A572" t="s">
        <v>1054</v>
      </c>
      <c s="7" r="C572" t="n">
        <v>0</v>
      </c>
    </row>
    <row r="573" spans="1:6">
      <c s="4" r="A573" t="s">
        <v>1055</v>
      </c>
      <c s="6" r="C573" t="n">
        <v>1740</v>
      </c>
    </row>
    <row r="574" spans="1:6">
      <c s="4" r="A574" t="s">
        <v>1056</v>
      </c>
      <c s="6" r="C574" t="n">
        <v>10640</v>
      </c>
    </row>
    <row r="575" spans="1:6">
      <c s="4" r="A575" t="s">
        <v>1057</v>
      </c>
      <c s="6" r="C575" t="n">
        <v>0</v>
      </c>
    </row>
    <row r="576" spans="1:6">
      <c s="4" r="A576" t="s">
        <v>1058</v>
      </c>
      <c s="6" r="C576" t="n">
        <v>0</v>
      </c>
    </row>
    <row r="577" spans="1:6">
      <c s="4" r="A577" t="s">
        <v>1059</v>
      </c>
      <c s="6" r="C577" t="n">
        <v>0</v>
      </c>
    </row>
    <row r="578" spans="1:6">
      <c s="4" r="A578" t="s">
        <v>1060</v>
      </c>
      <c s="4" r="B578" t="s">
        <v>54</v>
      </c>
      <c s="7" r="C578" t="n">
        <v>0</v>
      </c>
    </row>
    <row r="579" spans="1:6">
      <c s="4" r="A579" t="s">
        <v>1062</v>
      </c>
      <c s="4" r="C579" t="s">
        <v>1084</v>
      </c>
    </row>
    <row r="580" spans="1:6">
      <c s="4" r="A580" t="s">
        <v>1064</v>
      </c>
      <c s="4" r="C580" t="s">
        <v>1302</v>
      </c>
    </row>
    <row r="581" spans="1:6">
      <c s="4" r="A581" t="s">
        <v>2549</v>
      </c>
    </row>
    <row r="582" spans="1:6">
      <c s="3" r="A582" t="s">
        <v>1053</v>
      </c>
    </row>
    <row r="583" spans="1:6">
      <c s="4" r="A583" t="s">
        <v>1054</v>
      </c>
      <c s="7" r="C583" t="n">
        <v>0</v>
      </c>
    </row>
    <row r="584" spans="1:6">
      <c s="4" r="A584" t="s">
        <v>1055</v>
      </c>
      <c s="6" r="C584" t="n">
        <v>80</v>
      </c>
    </row>
    <row r="585" spans="1:6">
      <c s="4" r="A585" t="s">
        <v>1056</v>
      </c>
      <c s="6" r="C585" t="n">
        <v>5320</v>
      </c>
    </row>
    <row r="586" spans="1:6">
      <c s="4" r="A586" t="s">
        <v>1057</v>
      </c>
      <c s="6" r="C586" t="n">
        <v>0</v>
      </c>
    </row>
    <row r="587" spans="1:6">
      <c s="4" r="A587" t="s">
        <v>1058</v>
      </c>
      <c s="6" r="C587" t="n">
        <v>0</v>
      </c>
    </row>
    <row r="588" spans="1:6">
      <c s="4" r="A588" t="s">
        <v>1059</v>
      </c>
      <c s="6" r="C588" t="n">
        <v>0</v>
      </c>
    </row>
    <row r="589" spans="1:6">
      <c s="4" r="A589" t="s">
        <v>1060</v>
      </c>
      <c s="4" r="B589" t="s">
        <v>54</v>
      </c>
      <c s="7" r="C589" t="n">
        <v>0</v>
      </c>
    </row>
    <row r="590" spans="1:6">
      <c s="4" r="A590" t="s">
        <v>1062</v>
      </c>
      <c s="4" r="C590" t="s">
        <v>1065</v>
      </c>
    </row>
    <row r="591" spans="1:6">
      <c s="4" r="A591" t="s">
        <v>1064</v>
      </c>
      <c s="4" r="C591" t="s">
        <v>1065</v>
      </c>
    </row>
    <row r="592" spans="1:6">
      <c s="4" r="A592" t="s">
        <v>2550</v>
      </c>
    </row>
    <row r="593" spans="1:6">
      <c s="3" r="A593" t="s">
        <v>1053</v>
      </c>
    </row>
    <row r="594" spans="1:6">
      <c s="4" r="A594" t="s">
        <v>1054</v>
      </c>
      <c s="7" r="C594" t="n">
        <v>0</v>
      </c>
    </row>
    <row r="595" spans="1:6">
      <c s="4" r="A595" t="s">
        <v>1055</v>
      </c>
      <c s="6" r="C595" t="n">
        <v>1150</v>
      </c>
    </row>
    <row r="596" spans="1:6">
      <c s="4" r="A596" t="s">
        <v>1056</v>
      </c>
      <c s="6" r="C596" t="n">
        <v>9252</v>
      </c>
    </row>
    <row r="597" spans="1:6">
      <c s="4" r="A597" t="s">
        <v>1057</v>
      </c>
      <c s="6" r="C597" t="n">
        <v>0</v>
      </c>
    </row>
    <row r="598" spans="1:6">
      <c s="4" r="A598" t="s">
        <v>1058</v>
      </c>
      <c s="6" r="C598" t="n">
        <v>0</v>
      </c>
    </row>
    <row r="599" spans="1:6">
      <c s="4" r="A599" t="s">
        <v>1059</v>
      </c>
      <c s="6" r="C599" t="n">
        <v>0</v>
      </c>
    </row>
    <row r="600" spans="1:6">
      <c s="4" r="A600" t="s">
        <v>1060</v>
      </c>
      <c s="4" r="B600" t="s">
        <v>54</v>
      </c>
      <c s="7" r="C600" t="n">
        <v>0</v>
      </c>
    </row>
    <row r="601" spans="1:6">
      <c s="4" r="A601" t="s">
        <v>1062</v>
      </c>
      <c s="4" r="C601" t="s">
        <v>1123</v>
      </c>
    </row>
    <row r="602" spans="1:6">
      <c s="4" r="A602" t="s">
        <v>1064</v>
      </c>
      <c s="4" r="C602" t="s">
        <v>1159</v>
      </c>
    </row>
    <row r="603" spans="1:6">
      <c s="4" r="A603" t="s">
        <v>2551</v>
      </c>
    </row>
    <row r="604" spans="1:6">
      <c s="3" r="A604" t="s">
        <v>1053</v>
      </c>
    </row>
    <row r="605" spans="1:6">
      <c s="4" r="A605" t="s">
        <v>1054</v>
      </c>
      <c s="7" r="C605" t="n">
        <v>0</v>
      </c>
    </row>
    <row r="606" spans="1:6">
      <c s="4" r="A606" t="s">
        <v>1055</v>
      </c>
      <c s="6" r="C606" t="n">
        <v>3350</v>
      </c>
    </row>
    <row r="607" spans="1:6">
      <c s="4" r="A607" t="s">
        <v>1056</v>
      </c>
      <c s="6" r="C607" t="n">
        <v>15750</v>
      </c>
    </row>
    <row r="608" spans="1:6">
      <c s="4" r="A608" t="s">
        <v>1057</v>
      </c>
      <c s="6" r="C608" t="n">
        <v>0</v>
      </c>
    </row>
    <row r="609" spans="1:6">
      <c s="4" r="A609" t="s">
        <v>1058</v>
      </c>
      <c s="6" r="C609" t="n">
        <v>0</v>
      </c>
    </row>
    <row r="610" spans="1:6">
      <c s="4" r="A610" t="s">
        <v>1059</v>
      </c>
      <c s="6" r="C610" t="n">
        <v>0</v>
      </c>
    </row>
    <row r="611" spans="1:6">
      <c s="4" r="A611" t="s">
        <v>1060</v>
      </c>
      <c s="4" r="B611" t="s">
        <v>54</v>
      </c>
      <c s="7" r="C611" t="n">
        <v>0</v>
      </c>
    </row>
    <row r="612" spans="1:6">
      <c s="4" r="A612" t="s">
        <v>1062</v>
      </c>
      <c s="4" r="C612" t="s">
        <v>1084</v>
      </c>
    </row>
    <row r="613" spans="1:6">
      <c s="4" r="A613" t="s">
        <v>1064</v>
      </c>
      <c s="4" r="C613" t="s">
        <v>1116</v>
      </c>
    </row>
    <row r="614" spans="1:6">
      <c s="4" r="A614" t="s">
        <v>2552</v>
      </c>
    </row>
    <row r="615" spans="1:6">
      <c s="3" r="A615" t="s">
        <v>1053</v>
      </c>
    </row>
    <row r="616" spans="1:6">
      <c s="4" r="A616" t="s">
        <v>1054</v>
      </c>
      <c s="7" r="C616" t="n">
        <v>0</v>
      </c>
    </row>
    <row r="617" spans="1:6">
      <c s="4" r="A617" t="s">
        <v>1055</v>
      </c>
      <c s="6" r="C617" t="n">
        <v>1890</v>
      </c>
    </row>
    <row r="618" spans="1:6">
      <c s="4" r="A618" t="s">
        <v>1056</v>
      </c>
      <c s="6" r="C618" t="n">
        <v>12165</v>
      </c>
    </row>
    <row r="619" spans="1:6">
      <c s="4" r="A619" t="s">
        <v>1057</v>
      </c>
      <c s="6" r="C619" t="n">
        <v>0</v>
      </c>
    </row>
    <row r="620" spans="1:6">
      <c s="4" r="A620" t="s">
        <v>1058</v>
      </c>
      <c s="6" r="C620" t="n">
        <v>0</v>
      </c>
    </row>
    <row r="621" spans="1:6">
      <c s="4" r="A621" t="s">
        <v>1059</v>
      </c>
      <c s="6" r="C621" t="n">
        <v>12472</v>
      </c>
    </row>
    <row r="622" spans="1:6">
      <c s="4" r="A622" t="s">
        <v>1060</v>
      </c>
      <c s="4" r="B622" t="s">
        <v>54</v>
      </c>
      <c s="7" r="C622" t="n">
        <v>0</v>
      </c>
    </row>
    <row r="623" spans="1:6">
      <c s="4" r="A623" t="s">
        <v>1062</v>
      </c>
      <c s="4" r="C623" t="s">
        <v>1069</v>
      </c>
    </row>
    <row r="624" spans="1:6">
      <c s="4" r="A624" t="s">
        <v>1064</v>
      </c>
      <c s="4" r="C624" t="s">
        <v>1098</v>
      </c>
    </row>
    <row r="625" spans="1:6">
      <c s="4" r="A625" t="s">
        <v>2553</v>
      </c>
    </row>
    <row r="626" spans="1:6">
      <c s="3" r="A626" t="s">
        <v>1053</v>
      </c>
    </row>
    <row r="627" spans="1:6">
      <c s="4" r="A627" t="s">
        <v>1054</v>
      </c>
      <c s="7" r="C627" t="n">
        <v>0</v>
      </c>
    </row>
    <row r="628" spans="1:6">
      <c s="4" r="A628" t="s">
        <v>1055</v>
      </c>
      <c s="6" r="C628" t="n">
        <v>0</v>
      </c>
    </row>
    <row r="629" spans="1:6">
      <c s="4" r="A629" t="s">
        <v>1056</v>
      </c>
      <c s="6" r="C629" t="n">
        <v>0</v>
      </c>
    </row>
    <row r="630" spans="1:6">
      <c s="4" r="A630" t="s">
        <v>1057</v>
      </c>
      <c s="6" r="C630" t="n">
        <v>17685</v>
      </c>
    </row>
    <row r="631" spans="1:6">
      <c s="4" r="A631" t="s">
        <v>1058</v>
      </c>
      <c s="6" r="C631" t="n">
        <v>0</v>
      </c>
    </row>
    <row r="632" spans="1:6">
      <c s="4" r="A632" t="s">
        <v>1059</v>
      </c>
      <c s="6" r="C632" t="n">
        <v>17685</v>
      </c>
    </row>
    <row r="633" spans="1:6">
      <c s="4" r="A633" t="s">
        <v>1060</v>
      </c>
      <c s="4" r="B633" t="s">
        <v>54</v>
      </c>
      <c s="7" r="C633" t="n">
        <v>0</v>
      </c>
    </row>
    <row r="634" spans="1:6">
      <c s="4" r="A634" t="s">
        <v>1062</v>
      </c>
      <c s="4" r="C634" t="s">
        <v>1123</v>
      </c>
    </row>
    <row r="635" spans="1:6">
      <c s="4" r="A635" t="s">
        <v>1064</v>
      </c>
      <c s="4" r="C635" t="s">
        <v>1070</v>
      </c>
    </row>
    <row r="636" spans="1:6">
      <c s="4" r="A636" t="s">
        <v>2554</v>
      </c>
    </row>
    <row r="637" spans="1:6">
      <c s="3" r="A637" t="s">
        <v>1053</v>
      </c>
    </row>
    <row r="638" spans="1:6">
      <c s="4" r="A638" t="s">
        <v>1054</v>
      </c>
      <c s="7" r="C638" t="n">
        <v>0</v>
      </c>
    </row>
    <row r="639" spans="1:6">
      <c s="4" r="A639" t="s">
        <v>1055</v>
      </c>
      <c s="6" r="C639" t="n">
        <v>530</v>
      </c>
    </row>
    <row r="640" spans="1:6">
      <c s="4" r="A640" t="s">
        <v>1056</v>
      </c>
      <c s="6" r="C640" t="n">
        <v>13899</v>
      </c>
    </row>
    <row r="641" spans="1:6">
      <c s="4" r="A641" t="s">
        <v>1057</v>
      </c>
      <c s="6" r="C641" t="n">
        <v>0</v>
      </c>
    </row>
    <row r="642" spans="1:6">
      <c s="4" r="A642" t="s">
        <v>1058</v>
      </c>
      <c s="6" r="C642" t="n">
        <v>0</v>
      </c>
    </row>
    <row r="643" spans="1:6">
      <c s="4" r="A643" t="s">
        <v>1059</v>
      </c>
      <c s="6" r="C643" t="n">
        <v>13193</v>
      </c>
    </row>
    <row r="644" spans="1:6">
      <c s="4" r="A644" t="s">
        <v>1060</v>
      </c>
      <c s="4" r="B644" t="s">
        <v>54</v>
      </c>
      <c s="7" r="C644" t="n">
        <v>0</v>
      </c>
    </row>
    <row r="645" spans="1:6">
      <c s="4" r="A645" t="s">
        <v>1062</v>
      </c>
      <c s="4" r="C645" t="s">
        <v>1075</v>
      </c>
    </row>
    <row r="646" spans="1:6">
      <c s="4" r="A646" t="s">
        <v>1064</v>
      </c>
      <c s="4" r="C646" t="s">
        <v>1161</v>
      </c>
    </row>
    <row r="647" spans="1:6">
      <c s="4" r="A647" t="s">
        <v>2555</v>
      </c>
    </row>
    <row r="648" spans="1:6">
      <c s="3" r="A648" t="s">
        <v>1053</v>
      </c>
    </row>
    <row r="649" spans="1:6">
      <c s="4" r="A649" t="s">
        <v>1054</v>
      </c>
      <c s="7" r="C649" t="n">
        <v>0</v>
      </c>
    </row>
    <row r="650" spans="1:6">
      <c s="4" r="A650" t="s">
        <v>1055</v>
      </c>
      <c s="6" r="C650" t="n">
        <v>930</v>
      </c>
    </row>
    <row r="651" spans="1:6">
      <c s="4" r="A651" t="s">
        <v>1056</v>
      </c>
      <c s="6" r="C651" t="n">
        <v>13399</v>
      </c>
    </row>
    <row r="652" spans="1:6">
      <c s="4" r="A652" t="s">
        <v>1057</v>
      </c>
      <c s="6" r="C652" t="n">
        <v>0</v>
      </c>
    </row>
    <row r="653" spans="1:6">
      <c s="4" r="A653" t="s">
        <v>1058</v>
      </c>
      <c s="6" r="C653" t="n">
        <v>0</v>
      </c>
    </row>
    <row r="654" spans="1:6">
      <c s="4" r="A654" t="s">
        <v>1059</v>
      </c>
      <c s="6" r="C654" t="n">
        <v>0</v>
      </c>
    </row>
    <row r="655" spans="1:6">
      <c s="4" r="A655" t="s">
        <v>1060</v>
      </c>
      <c s="4" r="B655" t="s">
        <v>54</v>
      </c>
      <c s="7" r="C655" t="n">
        <v>0</v>
      </c>
    </row>
    <row r="656" spans="1:6">
      <c s="4" r="A656" t="s">
        <v>1062</v>
      </c>
      <c s="4" r="C656" t="s">
        <v>1084</v>
      </c>
    </row>
    <row r="657" spans="1:6">
      <c s="4" r="A657" t="s">
        <v>1064</v>
      </c>
      <c s="4" r="C657" t="s">
        <v>1082</v>
      </c>
    </row>
    <row r="658" spans="1:6">
      <c s="4" r="A658" t="s">
        <v>2556</v>
      </c>
    </row>
    <row r="659" spans="1:6">
      <c s="3" r="A659" t="s">
        <v>1053</v>
      </c>
    </row>
    <row r="660" spans="1:6">
      <c s="4" r="A660" t="s">
        <v>1054</v>
      </c>
      <c s="7" r="C660" t="n">
        <v>0</v>
      </c>
    </row>
    <row r="661" spans="1:6">
      <c s="4" r="A661" t="s">
        <v>1055</v>
      </c>
      <c s="6" r="C661" t="n">
        <v>0</v>
      </c>
    </row>
    <row r="662" spans="1:6">
      <c s="4" r="A662" t="s">
        <v>1056</v>
      </c>
      <c s="6" r="C662" t="n">
        <v>0</v>
      </c>
    </row>
    <row r="663" spans="1:6">
      <c s="4" r="A663" t="s">
        <v>1057</v>
      </c>
      <c s="6" r="C663" t="n">
        <v>16555</v>
      </c>
    </row>
    <row r="664" spans="1:6">
      <c s="4" r="A664" t="s">
        <v>1058</v>
      </c>
      <c s="6" r="C664" t="n">
        <v>0</v>
      </c>
    </row>
    <row r="665" spans="1:6">
      <c s="4" r="A665" t="s">
        <v>1059</v>
      </c>
      <c s="6" r="C665" t="n">
        <v>16555</v>
      </c>
    </row>
    <row r="666" spans="1:6">
      <c s="4" r="A666" t="s">
        <v>1060</v>
      </c>
      <c s="4" r="B666" t="s">
        <v>54</v>
      </c>
      <c s="7" r="C666" t="n">
        <v>0</v>
      </c>
    </row>
    <row r="667" spans="1:6">
      <c s="4" r="A667" t="s">
        <v>1062</v>
      </c>
      <c s="4" r="C667" t="s">
        <v>1075</v>
      </c>
    </row>
    <row r="668" spans="1:6">
      <c s="4" r="A668" t="s">
        <v>1064</v>
      </c>
      <c s="4" r="C668" t="s">
        <v>1120</v>
      </c>
    </row>
    <row r="669" spans="1:6">
      <c s="4" r="A669" t="s">
        <v>2557</v>
      </c>
    </row>
    <row r="670" spans="1:6">
      <c s="3" r="A670" t="s">
        <v>1053</v>
      </c>
    </row>
    <row r="671" spans="1:6">
      <c s="4" r="A671" t="s">
        <v>1054</v>
      </c>
      <c s="7" r="C671" t="n">
        <v>0</v>
      </c>
    </row>
    <row r="672" spans="1:6">
      <c s="4" r="A672" t="s">
        <v>1055</v>
      </c>
      <c s="6" r="C672" t="n">
        <v>1100</v>
      </c>
    </row>
    <row r="673" spans="1:6">
      <c s="4" r="A673" t="s">
        <v>1056</v>
      </c>
      <c s="6" r="C673" t="n">
        <v>14910</v>
      </c>
    </row>
    <row r="674" spans="1:6">
      <c s="4" r="A674" t="s">
        <v>1057</v>
      </c>
      <c s="6" r="C674" t="n">
        <v>0</v>
      </c>
    </row>
    <row r="675" spans="1:6">
      <c s="4" r="A675" t="s">
        <v>1058</v>
      </c>
      <c s="6" r="C675" t="n">
        <v>0</v>
      </c>
    </row>
    <row r="676" spans="1:6">
      <c s="4" r="A676" t="s">
        <v>1059</v>
      </c>
      <c s="6" r="C676" t="n">
        <v>0</v>
      </c>
    </row>
    <row r="677" spans="1:6">
      <c s="4" r="A677" t="s">
        <v>1060</v>
      </c>
      <c s="4" r="B677" t="s">
        <v>54</v>
      </c>
      <c s="7" r="C677" t="n">
        <v>0</v>
      </c>
    </row>
    <row r="678" spans="1:6">
      <c s="4" r="A678" t="s">
        <v>1062</v>
      </c>
      <c s="4" r="C678" t="s">
        <v>1131</v>
      </c>
    </row>
    <row r="679" spans="1:6">
      <c s="4" r="A679" t="s">
        <v>1064</v>
      </c>
      <c s="4" r="C679" t="s">
        <v>1133</v>
      </c>
    </row>
    <row r="680" spans="1:6">
      <c s="4" r="A680" t="s">
        <v>2558</v>
      </c>
    </row>
    <row r="681" spans="1:6">
      <c s="3" r="A681" t="s">
        <v>1053</v>
      </c>
    </row>
    <row r="682" spans="1:6">
      <c s="4" r="A682" t="s">
        <v>1054</v>
      </c>
      <c s="7" r="C682" t="n">
        <v>0</v>
      </c>
    </row>
    <row r="683" spans="1:6">
      <c s="4" r="A683" t="s">
        <v>1055</v>
      </c>
      <c s="6" r="C683" t="n">
        <v>360</v>
      </c>
    </row>
    <row r="684" spans="1:6">
      <c s="4" r="A684" t="s">
        <v>1056</v>
      </c>
      <c s="6" r="C684" t="n">
        <v>5940</v>
      </c>
    </row>
    <row r="685" spans="1:6">
      <c s="4" r="A685" t="s">
        <v>1057</v>
      </c>
      <c s="6" r="C685" t="n">
        <v>0</v>
      </c>
    </row>
    <row r="686" spans="1:6">
      <c s="4" r="A686" t="s">
        <v>1058</v>
      </c>
      <c s="6" r="C686" t="n">
        <v>0</v>
      </c>
    </row>
    <row r="687" spans="1:6">
      <c s="4" r="A687" t="s">
        <v>1059</v>
      </c>
      <c s="6" r="C687" t="n">
        <v>0</v>
      </c>
    </row>
    <row r="688" spans="1:6">
      <c s="4" r="A688" t="s">
        <v>1060</v>
      </c>
      <c s="4" r="B688" t="s">
        <v>54</v>
      </c>
      <c s="7" r="C688" t="n">
        <v>0</v>
      </c>
    </row>
    <row r="689" spans="1:6">
      <c s="4" r="A689" t="s">
        <v>1062</v>
      </c>
      <c s="4" r="C689" t="s">
        <v>1072</v>
      </c>
    </row>
    <row r="690" spans="1:6">
      <c s="4" r="A690" t="s">
        <v>1064</v>
      </c>
      <c s="4" r="C690" t="s">
        <v>1155</v>
      </c>
    </row>
    <row r="691" spans="1:6">
      <c s="4" r="A691" t="s">
        <v>2559</v>
      </c>
    </row>
    <row r="692" spans="1:6">
      <c s="3" r="A692" t="s">
        <v>1053</v>
      </c>
    </row>
    <row r="693" spans="1:6">
      <c s="4" r="A693" t="s">
        <v>1054</v>
      </c>
      <c s="7" r="C693" t="n">
        <v>0</v>
      </c>
    </row>
    <row r="694" spans="1:6">
      <c s="4" r="A694" t="s">
        <v>1055</v>
      </c>
      <c s="6" r="C694" t="n">
        <v>628</v>
      </c>
    </row>
    <row r="695" spans="1:6">
      <c s="4" r="A695" t="s">
        <v>1056</v>
      </c>
      <c s="6" r="C695" t="n">
        <v>14740</v>
      </c>
    </row>
    <row r="696" spans="1:6">
      <c s="4" r="A696" t="s">
        <v>1057</v>
      </c>
      <c s="6" r="C696" t="n">
        <v>0</v>
      </c>
    </row>
    <row r="697" spans="1:6">
      <c s="4" r="A697" t="s">
        <v>1058</v>
      </c>
      <c s="6" r="C697" t="n">
        <v>0</v>
      </c>
    </row>
    <row r="698" spans="1:6">
      <c s="4" r="A698" t="s">
        <v>1059</v>
      </c>
      <c s="6" r="C698" t="n">
        <v>10762</v>
      </c>
    </row>
    <row r="699" spans="1:6">
      <c s="4" r="A699" t="s">
        <v>1060</v>
      </c>
      <c s="4" r="B699" t="s">
        <v>54</v>
      </c>
      <c s="7" r="C699" t="n">
        <v>0</v>
      </c>
    </row>
    <row r="700" spans="1:6">
      <c s="4" r="A700" t="s">
        <v>1062</v>
      </c>
      <c s="4" r="C700" t="s">
        <v>1065</v>
      </c>
    </row>
    <row r="701" spans="1:6">
      <c s="4" r="A701" t="s">
        <v>1064</v>
      </c>
      <c s="4" r="C701" t="s">
        <v>1103</v>
      </c>
    </row>
    <row r="702" spans="1:6">
      <c s="4" r="A702" t="s">
        <v>2560</v>
      </c>
    </row>
    <row r="703" spans="1:6">
      <c s="3" r="A703" t="s">
        <v>1053</v>
      </c>
    </row>
    <row r="704" spans="1:6">
      <c s="4" r="A704" t="s">
        <v>1054</v>
      </c>
      <c s="7" r="C704" t="n">
        <v>0</v>
      </c>
    </row>
    <row r="705" spans="1:6">
      <c s="4" r="A705" t="s">
        <v>1055</v>
      </c>
      <c s="6" r="C705" t="n">
        <v>610</v>
      </c>
    </row>
    <row r="706" spans="1:6">
      <c s="4" r="A706" t="s">
        <v>1056</v>
      </c>
      <c s="6" r="C706" t="n">
        <v>14618</v>
      </c>
    </row>
    <row r="707" spans="1:6">
      <c s="4" r="A707" t="s">
        <v>1057</v>
      </c>
      <c s="6" r="C707" t="n">
        <v>0</v>
      </c>
    </row>
    <row r="708" spans="1:6">
      <c s="4" r="A708" t="s">
        <v>1058</v>
      </c>
      <c s="6" r="C708" t="n">
        <v>0</v>
      </c>
    </row>
    <row r="709" spans="1:6">
      <c s="4" r="A709" t="s">
        <v>1059</v>
      </c>
      <c s="6" r="C709" t="n">
        <v>10575</v>
      </c>
    </row>
    <row r="710" spans="1:6">
      <c s="4" r="A710" t="s">
        <v>1060</v>
      </c>
      <c s="4" r="B710" t="s">
        <v>54</v>
      </c>
      <c s="7" r="C710" t="n">
        <v>0</v>
      </c>
    </row>
    <row r="711" spans="1:6">
      <c s="4" r="A711" t="s">
        <v>1062</v>
      </c>
      <c s="4" r="C711" t="s">
        <v>1065</v>
      </c>
    </row>
    <row r="712" spans="1:6">
      <c s="4" r="A712" t="s">
        <v>1064</v>
      </c>
      <c s="4" r="C712" t="s">
        <v>1107</v>
      </c>
    </row>
    <row r="713" spans="1:6">
      <c s="4" r="A713" t="s">
        <v>2561</v>
      </c>
    </row>
    <row r="714" spans="1:6">
      <c s="3" r="A714" t="s">
        <v>1053</v>
      </c>
    </row>
    <row r="715" spans="1:6">
      <c s="4" r="A715" t="s">
        <v>1054</v>
      </c>
      <c s="7" r="C715" t="n">
        <v>0</v>
      </c>
    </row>
    <row r="716" spans="1:6">
      <c s="4" r="A716" t="s">
        <v>1055</v>
      </c>
      <c s="6" r="C716" t="n">
        <v>0</v>
      </c>
    </row>
    <row r="717" spans="1:6">
      <c s="4" r="A717" t="s">
        <v>1056</v>
      </c>
      <c s="6" r="C717" t="n">
        <v>0</v>
      </c>
    </row>
    <row r="718" spans="1:6">
      <c s="4" r="A718" t="s">
        <v>1057</v>
      </c>
      <c s="6" r="C718" t="n">
        <v>6954</v>
      </c>
    </row>
    <row r="719" spans="1:6">
      <c s="4" r="A719" t="s">
        <v>1058</v>
      </c>
      <c s="6" r="C719" t="n">
        <v>0</v>
      </c>
    </row>
    <row r="720" spans="1:6">
      <c s="4" r="A720" t="s">
        <v>1059</v>
      </c>
      <c s="6" r="C720" t="n">
        <v>6954</v>
      </c>
    </row>
    <row r="721" spans="1:6">
      <c s="4" r="A721" t="s">
        <v>1060</v>
      </c>
      <c s="4" r="B721" t="s">
        <v>54</v>
      </c>
      <c s="7" r="C721" t="n">
        <v>0</v>
      </c>
    </row>
    <row r="722" spans="1:6">
      <c s="4" r="A722" t="s">
        <v>1062</v>
      </c>
      <c s="4" r="C722" t="s">
        <v>1123</v>
      </c>
    </row>
    <row r="723" spans="1:6">
      <c s="4" r="A723" t="s">
        <v>1064</v>
      </c>
      <c s="4" r="C723" t="s">
        <v>1069</v>
      </c>
    </row>
    <row r="724" spans="1:6">
      <c s="4" r="A724" t="s">
        <v>2562</v>
      </c>
    </row>
    <row r="725" spans="1:6">
      <c s="3" r="A725" t="s">
        <v>1053</v>
      </c>
    </row>
    <row r="726" spans="1:6">
      <c s="4" r="A726" t="s">
        <v>1054</v>
      </c>
      <c s="7" r="C726" t="n">
        <v>0</v>
      </c>
    </row>
    <row r="727" spans="1:6">
      <c s="4" r="A727" t="s">
        <v>1055</v>
      </c>
      <c s="6" r="C727" t="n">
        <v>5700</v>
      </c>
    </row>
    <row r="728" spans="1:6">
      <c s="4" r="A728" t="s">
        <v>1056</v>
      </c>
      <c s="6" r="C728" t="n">
        <v>13550</v>
      </c>
    </row>
    <row r="729" spans="1:6">
      <c s="4" r="A729" t="s">
        <v>1057</v>
      </c>
      <c s="6" r="C729" t="n">
        <v>0</v>
      </c>
    </row>
    <row r="730" spans="1:6">
      <c s="4" r="A730" t="s">
        <v>1058</v>
      </c>
      <c s="6" r="C730" t="n">
        <v>0</v>
      </c>
    </row>
    <row r="731" spans="1:6">
      <c s="4" r="A731" t="s">
        <v>1059</v>
      </c>
      <c s="6" r="C731" t="n">
        <v>0</v>
      </c>
    </row>
    <row r="732" spans="1:6">
      <c s="4" r="A732" t="s">
        <v>1060</v>
      </c>
      <c s="4" r="B732" t="s">
        <v>54</v>
      </c>
      <c s="7" r="C732" t="n">
        <v>0</v>
      </c>
    </row>
    <row r="733" spans="1:6">
      <c s="4" r="A733" t="s">
        <v>1062</v>
      </c>
      <c s="4" r="C733" t="s">
        <v>1084</v>
      </c>
    </row>
    <row r="734" spans="1:6">
      <c s="4" r="A734" t="s">
        <v>1064</v>
      </c>
      <c s="4" r="C734" t="s">
        <v>1116</v>
      </c>
    </row>
    <row r="735" spans="1:6">
      <c r="A735" t="n"/>
    </row>
    <row r="736" spans="1:6">
      <c s="4" r="A736" t="s">
        <v>54</v>
      </c>
      <c s="4" r="B736" t="s">
        <v>1879</v>
      </c>
    </row>
  </sheetData>
  <mergeCells count="3">
    <mergeCell ref="A1:B2"/>
    <mergeCell ref="A735:E735"/>
    <mergeCell ref="B736:E73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Statements of Inco</vt:lpstr>
      <vt:lpstr>Consolidated Statements of Comp</vt:lpstr>
      <vt:lpstr>Consolidated Statements of Equi</vt:lpstr>
      <vt:lpstr>Consolidated Statements of Cash</vt:lpstr>
      <vt:lpstr>Business</vt:lpstr>
      <vt:lpstr>Accounting Policies and Related</vt:lpstr>
      <vt:lpstr>Real Property Acquisitions and </vt:lpstr>
      <vt:lpstr>Real Estate Intangibles</vt:lpstr>
      <vt:lpstr>Dispositions, Assets Held for S</vt:lpstr>
      <vt:lpstr>Real Estate Loans Receivable</vt:lpstr>
      <vt:lpstr>Investments in Unconsolidated E</vt:lpstr>
      <vt:lpstr>Credit Concentration</vt:lpstr>
      <vt:lpstr>Borrowings Under Lines of Credi</vt:lpstr>
      <vt:lpstr>Senior Unsecured Notes and Secu</vt:lpstr>
      <vt:lpstr>Derivative Instruments</vt:lpstr>
      <vt:lpstr>Commitments and Contingencies</vt:lpstr>
      <vt:lpstr>Stockholders' Equity</vt:lpstr>
      <vt:lpstr>Stock Incentive Plans</vt:lpstr>
      <vt:lpstr>Earnings Per Share</vt:lpstr>
      <vt:lpstr>Disclosure about Fair Value of </vt:lpstr>
      <vt:lpstr>Segment Reporting</vt:lpstr>
      <vt:lpstr>Income Taxes and Distributions</vt:lpstr>
      <vt:lpstr>Retirement Arrangements</vt:lpstr>
      <vt:lpstr>Quarterly Results of Operations</vt:lpstr>
      <vt:lpstr>Real Estate and Accumulated Dep</vt:lpstr>
      <vt:lpstr>Mortgage Loans on Real Estate</vt:lpstr>
      <vt:lpstr>Accounting Policies and Relat29</vt:lpstr>
      <vt:lpstr>Real Property Acquisitions an30</vt:lpstr>
      <vt:lpstr>Real Estate Intangibles (Tables</vt:lpstr>
      <vt:lpstr>Dispositions, Assets Held for32</vt:lpstr>
      <vt:lpstr>Real Estate Loans Receivable (T</vt:lpstr>
      <vt:lpstr>Investments in Unconsolidated34</vt:lpstr>
      <vt:lpstr>Credit Concentration (Tables)</vt:lpstr>
      <vt:lpstr>Borrowings Under Lines of Cre36</vt:lpstr>
      <vt:lpstr>Senior Unsecured Notes and Se37</vt:lpstr>
      <vt:lpstr>Derivative Instruments (Tables)</vt:lpstr>
      <vt:lpstr>Commitments and Contingencies (</vt:lpstr>
      <vt:lpstr>Stockholders' Equity (Tables)</vt:lpstr>
      <vt:lpstr>Stock Incentive Plans (Tables)</vt:lpstr>
      <vt:lpstr>Earnings Per Share (Tables)</vt:lpstr>
      <vt:lpstr>Disclosure about Fair Value o43</vt:lpstr>
      <vt:lpstr>Segment Reporting (Tables)</vt:lpstr>
      <vt:lpstr>Income Taxes and Distributions </vt:lpstr>
      <vt:lpstr>Quarterly Results of Operatio46</vt:lpstr>
      <vt:lpstr>Business (Details)</vt:lpstr>
      <vt:lpstr>Accounting Policies and Relat48</vt:lpstr>
      <vt:lpstr>Real Property Acquisitions an49</vt:lpstr>
      <vt:lpstr>Real Property Acquisitions an50</vt:lpstr>
      <vt:lpstr>Real Property Acquisitions an51</vt:lpstr>
      <vt:lpstr>Real Estate Intangibles (Detail</vt:lpstr>
      <vt:lpstr>Real Estate Intangibles (Deta53</vt:lpstr>
      <vt:lpstr>Real Estate Intangibles (Deta54</vt:lpstr>
      <vt:lpstr>Dispositions, Assets Held for55</vt:lpstr>
      <vt:lpstr>Dispositions, Assets Held for56</vt:lpstr>
      <vt:lpstr>Dispositions, Assets Held for57</vt:lpstr>
      <vt:lpstr>Real Estate Loans Receivable (D</vt:lpstr>
      <vt:lpstr>Real Estate Loans Receivable 59</vt:lpstr>
      <vt:lpstr>Investments in Unconsolidated60</vt:lpstr>
      <vt:lpstr>Investments in Unconsolidated61</vt:lpstr>
      <vt:lpstr>Investments in Unconsolidated62</vt:lpstr>
      <vt:lpstr>Credit Concentration (Details)</vt:lpstr>
      <vt:lpstr>Borrowings Under Lines of Cre64</vt:lpstr>
      <vt:lpstr>Borrowings Under Lines of Cre65</vt:lpstr>
      <vt:lpstr>Senior Unsecured Notes and Se66</vt:lpstr>
      <vt:lpstr>Senior Unsecured Notes and Se67</vt:lpstr>
      <vt:lpstr>Senior Unsecured Notes and Se68</vt:lpstr>
      <vt:lpstr>Derivatives Instruments (Notion</vt:lpstr>
      <vt:lpstr>Derivative Instruments (Details</vt:lpstr>
      <vt:lpstr>Derivative Instruments (Textual</vt:lpstr>
      <vt:lpstr>Commitments and Contingencies72</vt:lpstr>
      <vt:lpstr>Commitments and Contingencies73</vt:lpstr>
      <vt:lpstr>Stockholder's Equity (Details)</vt:lpstr>
      <vt:lpstr>Stockholder's Equity (Details 1</vt:lpstr>
      <vt:lpstr>Stockholder's Equity (Details 2</vt:lpstr>
      <vt:lpstr>Stockholder's Equity (Details 3</vt:lpstr>
      <vt:lpstr>Stockholder's Equity (Details 4</vt:lpstr>
      <vt:lpstr>Stockholder's Equity (Details T</vt:lpstr>
      <vt:lpstr>Stock Incentive Plans (Compensa</vt:lpstr>
      <vt:lpstr>Stock Incentive Plans (Details </vt:lpstr>
      <vt:lpstr>Stock Incentive Plans (Detail82</vt:lpstr>
      <vt:lpstr>Earnings Per Share (Details)</vt:lpstr>
      <vt:lpstr>Disclosure about Fair Value o84</vt:lpstr>
      <vt:lpstr>Disclosure about Fair Value o85</vt:lpstr>
      <vt:lpstr>Disclosure about Fair Value o86</vt:lpstr>
      <vt:lpstr>Segment Reporting (Details)</vt:lpstr>
      <vt:lpstr>Income Taxes and Distribution88</vt:lpstr>
      <vt:lpstr>Income Taxes and Distribution89</vt:lpstr>
      <vt:lpstr>Income Taxes and Distribution90</vt:lpstr>
      <vt:lpstr>Income Taxes and Distribution91</vt:lpstr>
      <vt:lpstr>Income Taxes and Distribution92</vt:lpstr>
      <vt:lpstr>Income Taxes and Distribution93</vt:lpstr>
      <vt:lpstr>Retirement Arrangement (Details</vt:lpstr>
      <vt:lpstr>Quarterly Results of Operatio95</vt:lpstr>
      <vt:lpstr>Real Estate and Accumulated D96</vt:lpstr>
      <vt:lpstr>Real Estate and Accumulated D97</vt:lpstr>
      <vt:lpstr>Real Estate and Accumulated D98</vt:lpstr>
      <vt:lpstr>Real Estate and Accumulated D99</vt:lpstr>
      <vt:lpstr>Real Estate and Accumulated 100</vt:lpstr>
      <vt:lpstr>Real Estate and Accumulated 101</vt:lpstr>
      <vt:lpstr>Mortgage Loans on Real Estate (</vt:lpstr>
      <vt:lpstr>Mortgage Loans on Real Est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26:12Z</dcterms:created>
  <dcterms:modified xmlns:dcterms="http://purl.org/dc/terms/" xmlns:xsi="http://www.w3.org/2001/XMLSchema-instance" xsi:type="dcterms:W3CDTF">2016-02-18T17:26:12Z</dcterms:modified>
  <dc:title xmlns:dc="http://purl.org/dc/elements/1.1/">Untitled</dc:title>
  <dc:description xmlns:dc="http://purl.org/dc/elements/1.1/"/>
  <dc:subject xmlns:dc="http://purl.org/dc/elements/1.1/"/>
  <cp:keywords/>
  <cp:category/>
</cp:coreProperties>
</file>